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Description_of_Business" sheetId="107" r:id="rId9"/>
    <sheet name="Summary_of_Significant_Account" sheetId="108" r:id="rId10"/>
    <sheet name="Acquisition_Activity" sheetId="109" r:id="rId11"/>
    <sheet name="Investment_Securities" sheetId="110" r:id="rId12"/>
    <sheet name="Loans" sheetId="111" r:id="rId13"/>
    <sheet name="Loan_Servicing" sheetId="112" r:id="rId14"/>
    <sheet name="Office_Properties_and_Equipmen" sheetId="113" r:id="rId15"/>
    <sheet name="Goodwill_and_Intangibles" sheetId="114" r:id="rId16"/>
    <sheet name="Deposits" sheetId="115" r:id="rId17"/>
    <sheet name="Shortterm_FHLB_Advances" sheetId="116" r:id="rId18"/>
    <sheet name="Longterm_FHLB_Advances" sheetId="117" r:id="rId19"/>
    <sheet name="Income_Taxes" sheetId="118" r:id="rId20"/>
    <sheet name="Commitments_and_Contingencies" sheetId="119" r:id="rId21"/>
    <sheet name="Regulatory_Matters" sheetId="120" r:id="rId22"/>
    <sheet name="Benefit_Plans" sheetId="121" r:id="rId23"/>
    <sheet name="Stockbased_Payment_Arrangement" sheetId="122" r:id="rId24"/>
    <sheet name="Earnings_Per_Share" sheetId="123" r:id="rId25"/>
    <sheet name="Related_Party_Transactions" sheetId="124" r:id="rId26"/>
    <sheet name="Fair_Value_Disclosures" sheetId="125" r:id="rId27"/>
    <sheet name="Condensed_Parent_Company_Only_" sheetId="126" r:id="rId28"/>
    <sheet name="Consolidated_Quarterly_Results" sheetId="127" r:id="rId29"/>
    <sheet name="Subsequent_Events" sheetId="128" r:id="rId30"/>
    <sheet name="Summary_of_Significant_Account1" sheetId="129" r:id="rId31"/>
    <sheet name="Acquisition_Activity_Tables" sheetId="130" r:id="rId32"/>
    <sheet name="Investment_Securities_Tables" sheetId="131" r:id="rId33"/>
    <sheet name="Loans_Tables" sheetId="132" r:id="rId34"/>
    <sheet name="Loan_Servicing_Tables" sheetId="133" r:id="rId35"/>
    <sheet name="Office_Properties_and_Equipmen1" sheetId="134" r:id="rId36"/>
    <sheet name="Goodwill_and_Intangibles_Table" sheetId="135" r:id="rId37"/>
    <sheet name="Deposits_Tables" sheetId="136" r:id="rId38"/>
    <sheet name="Income_Taxes_Tables" sheetId="137" r:id="rId39"/>
    <sheet name="Commitments_and_Contingencies_" sheetId="138" r:id="rId40"/>
    <sheet name="Regulatory_Matters_Tables" sheetId="139" r:id="rId41"/>
    <sheet name="Benefit_Plans_Tables" sheetId="140" r:id="rId42"/>
    <sheet name="Stockbased_Payment_Arrangement1" sheetId="141" r:id="rId43"/>
    <sheet name="Earnings_Per_Share_Tables" sheetId="142" r:id="rId44"/>
    <sheet name="Related_Party_Transactions_Tab" sheetId="143" r:id="rId45"/>
    <sheet name="Fair_Value_Disclosures_Tables" sheetId="144" r:id="rId46"/>
    <sheet name="Condensed_Parent_Company_Only_1" sheetId="145" r:id="rId47"/>
    <sheet name="Consolidated_Quarterly_Results1" sheetId="146" r:id="rId48"/>
    <sheet name="Description_of_Business_Additi" sheetId="147" r:id="rId49"/>
    <sheet name="Summary_of_Significant_Account2" sheetId="50" r:id="rId50"/>
    <sheet name="Acquisition_Activity_Additiona" sheetId="148" r:id="rId51"/>
    <sheet name="Acquisition_Activity_Summary_o" sheetId="52" r:id="rId52"/>
    <sheet name="Acquisition_Activity_Summary_o1" sheetId="53" r:id="rId53"/>
    <sheet name="Investment_Securities_Summary_" sheetId="54" r:id="rId54"/>
    <sheet name="Investment_Securities_Addition" sheetId="149" r:id="rId55"/>
    <sheet name="Investment_Securities_Amortize" sheetId="56" r:id="rId56"/>
    <sheet name="Loans_Summary_of_Loans_Includi" sheetId="57" r:id="rId57"/>
    <sheet name="Loans_Schedule_of_Activity_in_" sheetId="58" r:id="rId58"/>
    <sheet name="Loan_Allowance_for_Loan_Losses" sheetId="59" r:id="rId59"/>
    <sheet name="Loan_Allowance_for_Loan_Losses1" sheetId="150" r:id="rId60"/>
    <sheet name="Loans_Schedule_of_Credit_Quali" sheetId="61" r:id="rId61"/>
    <sheet name="Loans_Schedule_of_Past_Due_Loa" sheetId="151" r:id="rId62"/>
    <sheet name="Loans_Additional_Information_D" sheetId="152" r:id="rId63"/>
    <sheet name="Loans_Summary_of_Information_P" sheetId="64" r:id="rId64"/>
    <sheet name="Loans_Summary_of_Information_P1" sheetId="153" r:id="rId65"/>
    <sheet name="Loans_Summary_of_Information_P2" sheetId="154" r:id="rId66"/>
    <sheet name="Loans_Information_about_Compan" sheetId="155" r:id="rId67"/>
    <sheet name="Loans_Summary_of_Information_P3" sheetId="156" r:id="rId68"/>
    <sheet name="Loan_Servicing_Unpaid_Principa" sheetId="157" r:id="rId69"/>
    <sheet name="Loan_Servicing_Activity_Relate" sheetId="70" r:id="rId70"/>
    <sheet name="Loan_Servicing_Activity_Relate1" sheetId="71" r:id="rId71"/>
    <sheet name="Loan_Servicing_Additional_Info" sheetId="72" r:id="rId72"/>
    <sheet name="Office_Properties_and_Equipmen2" sheetId="73" r:id="rId73"/>
    <sheet name="Office_Properties_and_Equipmen3" sheetId="74" r:id="rId74"/>
    <sheet name="Goodwill_and_Intangibles_Addit" sheetId="75" r:id="rId75"/>
    <sheet name="Goodwill_and_Intangibles_Summa" sheetId="76" r:id="rId76"/>
    <sheet name="Deposits_Schedule_of_Deposits_" sheetId="77" r:id="rId77"/>
    <sheet name="Deposits_Scheduled_Maturities_" sheetId="158" r:id="rId78"/>
    <sheet name="Deposits_Additional_Informatio" sheetId="79" r:id="rId79"/>
    <sheet name="Shortterm_FHLB_Advances_Additi" sheetId="80" r:id="rId80"/>
    <sheet name="Longterm_FHLB_Advances_Additio" sheetId="81" r:id="rId81"/>
    <sheet name="Income_Taxes_Summarized_Income" sheetId="82" r:id="rId82"/>
    <sheet name="Income_Tax_Summarized_Deferred" sheetId="159" r:id="rId83"/>
    <sheet name="Income_Taxes_Additional_Inform" sheetId="84" r:id="rId84"/>
    <sheet name="Income_Taxes_Provision_for_Fed" sheetId="85" r:id="rId85"/>
    <sheet name="Commitments_and_Contingencies_1" sheetId="86" r:id="rId86"/>
    <sheet name="Commitments_and_Contingencies_2" sheetId="160" r:id="rId87"/>
    <sheet name="Regulatory_Matters_Banks_Actua" sheetId="161" r:id="rId88"/>
    <sheet name="Benefit_Plans_Additional_Infor" sheetId="162" r:id="rId89"/>
    <sheet name="Benefit_Plans_Summary_of_Emplo" sheetId="90" r:id="rId90"/>
    <sheet name="Stockbased_Payment_Arrangement2" sheetId="163" r:id="rId91"/>
    <sheet name="Stockbased_Payment_Arrangement3" sheetId="92" r:id="rId92"/>
    <sheet name="Stockbased_Payment_Arrangement4" sheetId="93" r:id="rId93"/>
    <sheet name="Stockbased_Payment_Arrangement5" sheetId="94" r:id="rId94"/>
    <sheet name="Earnings_Per_Share_Earnings_Pe" sheetId="95" r:id="rId95"/>
    <sheet name="Earnings_Per_Share_Additional_" sheetId="96" r:id="rId96"/>
    <sheet name="Related_Party_Transactions_Add" sheetId="164" r:id="rId97"/>
    <sheet name="Related_Party_Transactions_Sum" sheetId="98" r:id="rId98"/>
    <sheet name="Fair_Value_Disclosures_Summary" sheetId="99" r:id="rId99"/>
    <sheet name="Fair_Value_Disclosures_Summary1" sheetId="165" r:id="rId100"/>
    <sheet name="Fair_Value_Disclosures_Summary2" sheetId="101" r:id="rId101"/>
    <sheet name="Condensed_Parent_Company_Only_2" sheetId="102" r:id="rId102"/>
    <sheet name="Condensed_Parent_Company_Only_3" sheetId="103" r:id="rId103"/>
    <sheet name="Condensed_Parent_Company_Only_4" sheetId="104" r:id="rId104"/>
    <sheet name="Consolidated_Quarterly_Results2" sheetId="105" r:id="rId105"/>
    <sheet name="Subsequent_Events_Additional_I" sheetId="106" r:id="rId106"/>
  </sheets>
  <calcPr calcId="0"/>
</workbook>
</file>

<file path=xl/sharedStrings.xml><?xml version="1.0" encoding="utf-8"?>
<sst xmlns="http://schemas.openxmlformats.org/spreadsheetml/2006/main" count="29381" uniqueCount="1705">
  <si>
    <t>Document and Entity Information (USD $)</t>
  </si>
  <si>
    <t>In Millions, except Share data, unless otherwise specified</t>
  </si>
  <si>
    <t>12 Months Ended</t>
  </si>
  <si>
    <t>Dec. 31, 2013</t>
  </si>
  <si>
    <t>Mar.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HOME BANCORP, INC.</t>
  </si>
  <si>
    <t>Entity Central Index Key</t>
  </si>
  <si>
    <t>'000143642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USD $)</t>
  </si>
  <si>
    <t>Dec. 31, 2012</t>
  </si>
  <si>
    <t>Assets</t>
  </si>
  <si>
    <t>Cash and cash equivalents</t>
  </si>
  <si>
    <t>Interest-bearing deposits in banks</t>
  </si>
  <si>
    <t>Investment securities available for sale, at fair value</t>
  </si>
  <si>
    <t>Investment securities held to maturity (fair values of $9,275,158 and $1,746,375, respectively)</t>
  </si>
  <si>
    <t>Mortgage loans held for sale</t>
  </si>
  <si>
    <t>Loans covered by loss sharing agreements</t>
  </si>
  <si>
    <t>Noncovered loans, net of unearned income</t>
  </si>
  <si>
    <t>Total loans, net of unearned income</t>
  </si>
  <si>
    <t>Allowance for loan losses</t>
  </si>
  <si>
    <t>Total loans, net of unearned income and allowance for loan losses</t>
  </si>
  <si>
    <t>Office properties and equipment, net</t>
  </si>
  <si>
    <t>Cash surrender value of bank-owned life insurance</t>
  </si>
  <si>
    <t>FDIC loss sharing receivable</t>
  </si>
  <si>
    <t>Accrued interest receivable and other assets</t>
  </si>
  <si>
    <t>Total Assets</t>
  </si>
  <si>
    <t>Deposits:</t>
  </si>
  <si>
    <t>Noninterest-bearing</t>
  </si>
  <si>
    <t>Interest-bearing</t>
  </si>
  <si>
    <t>Total deposits</t>
  </si>
  <si>
    <t>Short-term Federal Home Loan Bank advances</t>
  </si>
  <si>
    <t>Long-term Federal Home Loan Bank advances</t>
  </si>
  <si>
    <t>Accrued interest payable and other liabilities</t>
  </si>
  <si>
    <t>Total Liabilities</t>
  </si>
  <si>
    <t>Shareholders' Equity</t>
  </si>
  <si>
    <t>Preferred stock, $0.01 par value - 10,000,000 shares authorized; none issued</t>
  </si>
  <si>
    <t>'  </t>
  </si>
  <si>
    <t>Common stock, $0.01 par value - 40,000,000 shares authorized; 8,958,395 and 8,950,495 shares issued; 7,099,314 and 7,439,127 shares outstanding, respectively</t>
  </si>
  <si>
    <t>Additional paid-in capital</t>
  </si>
  <si>
    <t>Treasury stock at cost - 1,859,081 and 1,511,368 shares, respectively</t>
  </si>
  <si>
    <t>Unallocated common stock held by:</t>
  </si>
  <si>
    <t>Employee Stock Ownership Plan (ESOP)</t>
  </si>
  <si>
    <t>Recognition and Retention Plan (RRP)</t>
  </si>
  <si>
    <t>Retained earnings</t>
  </si>
  <si>
    <t>Accumulated other comprehensive income</t>
  </si>
  <si>
    <t>Total Shareholders' Equity</t>
  </si>
  <si>
    <t>Total Liabilities and Shareholders' Equity</t>
  </si>
  <si>
    <t>Consolidated Statements of Financial Condition (Parenthetical) (USD $)</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Dec. 31, 2011</t>
  </si>
  <si>
    <t>Interest Income</t>
  </si>
  <si>
    <t>Loans, including fees</t>
  </si>
  <si>
    <t>Investment securities</t>
  </si>
  <si>
    <t>Other investments and deposits</t>
  </si>
  <si>
    <t>Total interest income</t>
  </si>
  <si>
    <t>Interest Expense</t>
  </si>
  <si>
    <t>Deposits</t>
  </si>
  <si>
    <t>Total interest expense</t>
  </si>
  <si>
    <t>Net interest income</t>
  </si>
  <si>
    <t>Provision for loan losses</t>
  </si>
  <si>
    <t>Net interest income after provision for loan losses</t>
  </si>
  <si>
    <t>Noninterest Income</t>
  </si>
  <si>
    <t>Service fees and charges</t>
  </si>
  <si>
    <t>Bank card fees</t>
  </si>
  <si>
    <t>Gain on sale of loans, net</t>
  </si>
  <si>
    <t>Income from bank-owned life insurance</t>
  </si>
  <si>
    <t>Gain (loss) on sale of securities, net</t>
  </si>
  <si>
    <t>Accretion of FDIC loss sharing receivable</t>
  </si>
  <si>
    <t>Settlement of litigation</t>
  </si>
  <si>
    <t>Other income</t>
  </si>
  <si>
    <t>Total noninterest income</t>
  </si>
  <si>
    <t>Noninterest Expense</t>
  </si>
  <si>
    <t>Compensation and benefits</t>
  </si>
  <si>
    <t>Occupancy</t>
  </si>
  <si>
    <t>Marketing and advertising</t>
  </si>
  <si>
    <t>Data processing and communication</t>
  </si>
  <si>
    <t>Professional services</t>
  </si>
  <si>
    <t>Forms, printing and supplies</t>
  </si>
  <si>
    <t>Franchise and shares tax</t>
  </si>
  <si>
    <t>Regulatory fees</t>
  </si>
  <si>
    <t>Foreclosed assets, net</t>
  </si>
  <si>
    <t>Other expenses</t>
  </si>
  <si>
    <t>Total noninterest expense</t>
  </si>
  <si>
    <t>Income before income tax expense</t>
  </si>
  <si>
    <t>Income tax expense</t>
  </si>
  <si>
    <t>Net Income</t>
  </si>
  <si>
    <t>Earnings per share:</t>
  </si>
  <si>
    <t>Basic</t>
  </si>
  <si>
    <t>Diluted</t>
  </si>
  <si>
    <t>Consolidated Statements of Comprehensive Income (USD $)</t>
  </si>
  <si>
    <t>Comprehensive Income Net Of Tax Including Portion Attributable To Noncontrolling Interest [Abstract]</t>
  </si>
  <si>
    <t>Net income</t>
  </si>
  <si>
    <t>Other Comprehensive (Loss) Income</t>
  </si>
  <si>
    <t>Unrealized (losses) gains on investment securities</t>
  </si>
  <si>
    <t>Reclassification adjustment for (gains) losses included in net income</t>
  </si>
  <si>
    <t>Tax effect</t>
  </si>
  <si>
    <t>Other comprehensive (loss) income, net of taxes</t>
  </si>
  <si>
    <t>Comprehensive Income</t>
  </si>
  <si>
    <t>Consolidated Statements of Changes in Shareholders' Equity (USD $)</t>
  </si>
  <si>
    <t>Total</t>
  </si>
  <si>
    <t>Common Stock [Member]</t>
  </si>
  <si>
    <t>Additional Paid-in Capital [Member]</t>
  </si>
  <si>
    <t>Treasury Stock [Member]</t>
  </si>
  <si>
    <t>Unallocated Common Stock Held by ESOP [Member]</t>
  </si>
  <si>
    <t>Unallocated Common Stock Held by RRP [Member]</t>
  </si>
  <si>
    <t>Retained Earnings [Member]</t>
  </si>
  <si>
    <t>Accumulated Other Comprehensive Income (Loss) [Member]</t>
  </si>
  <si>
    <t>Beginning Balance at Dec. 31, 2010</t>
  </si>
  <si>
    <t>Other comprehensive income</t>
  </si>
  <si>
    <t>Treasury stock acquired at cost, 377,608 shares, 337,887 shares and 347,713 shares</t>
  </si>
  <si>
    <t>Exercise of stock options</t>
  </si>
  <si>
    <t>RRP shares released for allocation</t>
  </si>
  <si>
    <t>ESOP shares released for allocation</t>
  </si>
  <si>
    <t>Share-based compensation cost</t>
  </si>
  <si>
    <t>Ending Balance at Dec. 31, 2011</t>
  </si>
  <si>
    <t>Ending Balance at Dec. 31, 2012</t>
  </si>
  <si>
    <t>Ending Balance at Dec. 31, 2013</t>
  </si>
  <si>
    <t>Consolidated Statements of Changes in Shareholders' Equity (Parenthetical)</t>
  </si>
  <si>
    <t>Treasury stock acquired at cost, shares</t>
  </si>
  <si>
    <t>Consolidated Statements of Cash Flows (USD $)</t>
  </si>
  <si>
    <t>Cash flows from operating activities, net of effects of acquisition:</t>
  </si>
  <si>
    <t>Adjustments to reconcile net income to net cash provided by operating activities:</t>
  </si>
  <si>
    <t>Depreciation</t>
  </si>
  <si>
    <t>Amortization of purchase accounting valuations and intangibles</t>
  </si>
  <si>
    <t>Net amortization of mortgage servicing asset</t>
  </si>
  <si>
    <t>Federal Home Loan Bank stock dividends</t>
  </si>
  <si>
    <t>Net amortization of discount on investments</t>
  </si>
  <si>
    <t>(Gain) loss on sale of investment securities, net</t>
  </si>
  <si>
    <t>Gain on loans sold, net</t>
  </si>
  <si>
    <t>Proceeds, including principal payments, from loans held for sale</t>
  </si>
  <si>
    <t>Originations of loans held for sale</t>
  </si>
  <si>
    <t>Non-cash compensation</t>
  </si>
  <si>
    <t>Deferred income tax expense</t>
  </si>
  <si>
    <t>Decrease (increase) in interest receivable and other assets</t>
  </si>
  <si>
    <t>Increase in cash surrender value of bank-owned life insurance</t>
  </si>
  <si>
    <t>Increase (decrease) in accrued interest payable and other liabilities</t>
  </si>
  <si>
    <t>Net cash provided by operating activities</t>
  </si>
  <si>
    <t>Cash flows from investing activities, net of effects of acquisition:</t>
  </si>
  <si>
    <t>Purchases of securities available for sale</t>
  </si>
  <si>
    <t>Purchases of securities held to maturity</t>
  </si>
  <si>
    <t>Proceeds from maturities, prepayments and calls on securities available for sale</t>
  </si>
  <si>
    <t>Proceeds from maturities, prepayments and calls on securities held to maturity</t>
  </si>
  <si>
    <t>Proceeds from sales on securities available for sale</t>
  </si>
  <si>
    <t>Increase in loans, net</t>
  </si>
  <si>
    <t>Reimbursement from FDIC for covered assets</t>
  </si>
  <si>
    <t>Decrease in interest-bearing deposits in banks</t>
  </si>
  <si>
    <t>Proceeds from sale of repossessed assets</t>
  </si>
  <si>
    <t>Purchases of office properties and equipment</t>
  </si>
  <si>
    <t>Proceeds from sale of properties and equipment</t>
  </si>
  <si>
    <t>Net cash disbursed in business combinations</t>
  </si>
  <si>
    <t>Purchases of Federal Home Loan Bank stock</t>
  </si>
  <si>
    <t>Proceeds from redemption of Federal Home Loan Bank stock</t>
  </si>
  <si>
    <t>Net cash provided (used in) by investing activities</t>
  </si>
  <si>
    <t>Cash flows from financing activities, net of effects of acquisition:</t>
  </si>
  <si>
    <t>Decrease (increase) in deposits</t>
  </si>
  <si>
    <t>Increase (decrease) in Federal Home Loan Bank advances</t>
  </si>
  <si>
    <t>Proceeds from exercise of stock options</t>
  </si>
  <si>
    <t>Purchase of treasury stock</t>
  </si>
  <si>
    <t>Net cash provided by (used in) financing activities</t>
  </si>
  <si>
    <t>Net change in cash and cash equivalents</t>
  </si>
  <si>
    <t>Cash and cash equivalents at beginning of year</t>
  </si>
  <si>
    <t>Cash and cash equivalents at end of year</t>
  </si>
  <si>
    <t>Supplementary cash flow information:</t>
  </si>
  <si>
    <t>Interest paid on deposits and borrowed funds</t>
  </si>
  <si>
    <t>Income taxes paid</t>
  </si>
  <si>
    <t>Noncash investing and financing activities:</t>
  </si>
  <si>
    <t>Transfer of loans to repossessed assets</t>
  </si>
  <si>
    <t>Description of Business</t>
  </si>
  <si>
    <t>Accounting Policies [Abstract]</t>
  </si>
  <si>
    <t>1. Description of Business</t>
  </si>
  <si>
    <t>Home Bancorp, Inc., a Louisiana Corporation (“Company”), was organized by Home Bank (“Bank”) in May 2008 to facilitate the conversion of the Bank from the mutual to the stock form (“Conversion”) of ownership. The Conversion was completed on October 2, 2008, at which time the Company became the holding company for the Bank, with the Company owning all of the issued and outstanding shares of the Bank’s common stock. Shares of the Company’s common stock were issued and sold in an offering to certain depositors of the Bank. The Company and Bank are headquartered in Lafayette, Louisiana.</t>
  </si>
  <si>
    <t>Home Bank is a federally chartered stock savings bank. The Bank was originally chartered in 1908 as a Louisiana state chartered savings association. The Bank converted to a federal mutual savings bank charter in 1993. In 2010, the Bank expanded into the Northshore (of Lake Ponchartrain) through a Federal Deposit Insurance Corporation (“FDIC”) assisted acquisition of certain assets and liabilities of the former Statewide Bank (“Statewide”). In July 2011, the Bank expanded into the Greater New Orleans region through its acquisition of GS Financial Corporation (“GSFC”), the former holding company of Guaranty Savings Bank (“Guaranty”). As of December 31, 2013, the Bank conducts business from 22 banking offices in the Greater Lafayette, Northshore, Baton Rouge and Greater New Orleans regions of south Louisiana.</t>
  </si>
  <si>
    <t>The Bank is primarily engaged in attracting deposits from the general public and using those funds to invest in loans and investment securities. The Bank’s principal sources of funds are customer deposits, repayments of loans, repayments of investments and funds borrowed from outside sources such as the Federal Home Loan Bank (“FHLB”) of Dallas. The Bank derives its income principally from interest earned on loans and investment securities and, to a lesser extent, from fees received in connection with the origination of loans, service charges on deposit accounts and for other services. The Bank’s primary expenses are interest expense on deposits and borrowings and general operating expenses.</t>
  </si>
  <si>
    <t>The Bank is regulated by the Office of the Comptroller of the Currency (“OCC”) and its deposits are insured to the maximum amount permissible under federal law by the FDIC. In July 2010, the Dodd-Frank Wall Street Reform and Consumer Protection Act (“Dodd-Frank Act”) was passed by Congress. The act, among other things, imposed new restrictions and an expanded framework of regulatory oversight for financial institutions and their holding companies, including the Bank and the Company. Under the new law, the Company’s and the Bank’s former primary regulator, the Office of Thrift Supervision (“OTS”), was eliminated. Federal thrifts are now subject to regulation and supervision by the OCC, which also currently supervises and regulates all national banks. Savings and loan holding companies are now regulated by the Federal Reserve Board (“FRB”), which has the authority to promulgate new regulations governing the Company that will impose additional capital requirements and may result in additional restrictions on investments and other holding company activities. The law also created a new Consumer Financial Protection Bureau (“CFPB”) that has the authority to promulgate rules intended to protect consumers in the financial products and services market. Because many of the regulations under the new law have not been promulgated, we cannot determine the full impact on our business and operations at this time.</t>
  </si>
  <si>
    <t>Summary of Significant Accounting Policies</t>
  </si>
  <si>
    <t>2. Summary of Significant Accounting Policies</t>
  </si>
  <si>
    <t>Principles of Consolidation</t>
  </si>
  <si>
    <t>The consolidated financial statements include the accounts of the Company and the Bank. All significant intercompany balances and transactions have been eliminated in consolidation.</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include, but are not limited to, the determination of the allowance for loan losses, income taxes, valuation of investments with other-than-temporary impairment, acquisition accounting valuations and valuation of share-based compensation.</t>
  </si>
  <si>
    <t>Cash and Cash Equivalents</t>
  </si>
  <si>
    <t>For purposes of reporting cash flows, cash and cash equivalents include cash on hand, due from banks and interest-bearing deposits with the FHLB. The Company considers all highly liquid debt instruments with original maturities of three months or less (excluding interest-bearing deposits in banks) to be cash equivalents.</t>
  </si>
  <si>
    <t>The Bank is required to maintain cash reserves with the FRB. The requirement is dependent upon the Bank’s cash on hand or noninterest-bearing balances. The reserve requirements as of December 31, 2013 and 2012 were $13,601,000 and $16,466,000, respectively, and the Bank was in compliance with such requirements at such dates.</t>
  </si>
  <si>
    <t>Investment Securities</t>
  </si>
  <si>
    <r>
      <t>The Company follows the guidance under the Financial Accounting Standards Board (“FASB”) Accounting Standards Codification (“ASC”) 320, </t>
    </r>
    <r>
      <rPr>
        <i/>
        <sz val="10"/>
        <color rgb="FF000000"/>
        <rFont val="Calibri"/>
        <family val="2"/>
        <scheme val="minor"/>
      </rPr>
      <t>Investments – Debt and Equity Securities</t>
    </r>
    <r>
      <rPr>
        <sz val="10"/>
        <color rgb="FF000000"/>
        <rFont val="Calibri"/>
        <family val="2"/>
        <scheme val="minor"/>
      </rPr>
      <t>. This standard addresses the accounting and reporting for investments in equity securities that have readily determinable fair values and for all investments in debt securities. Under the topic, investment securities, which the Company both positively intends and has the ability to hold to maturity, are classified as held to maturity and carried at amortized cost.</t>
    </r>
  </si>
  <si>
    <t>Investment securities that are acquired with the intention of being resold in the near term are classified as trading securities under ASC 320 and are carried at fair value, with unrealized holding gains and losses recognized in current earnings. The Company did not hold any securities for trading purposes at, or during the years ended, December 31, 2013 or 2012.</t>
  </si>
  <si>
    <t>Securities not meeting the criteria of either trading securities or held to maturity are classified as available for sale and are carried at fair value. Unrealized holding gains and losses for these securities are recognized, net of related income tax effects in the Consolidated Statements of Comprehensive Income.</t>
  </si>
  <si>
    <t>Interest income earned on securities either held to maturity or available for sale is included in current earnings, including the amortization of premiums and the accretion of discounts using the interest method. Premiums and discounts are amortized or accreted over the life of the related security as an adjustment to the yield. The gain or loss realized on the sale of securities classified as available for sale and held to maturity, as determined using the specific identification method for determining the cost of the securities sold, is computed with reference to its amortized cost and is also included in current earnings.</t>
  </si>
  <si>
    <t>The Company reviews investment securities for other-than-temporary impairment quarterly.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a decline in the fair value of available for sale and held to maturity securities below cost is deemed to be credit related, a charge for other-than-temporary impairment is included in earnings as “Other-than-temporary impairment of securities”. The decline in fair value attributed to non-credit related factors is recognized in other comprehensive income and a new cost basis for the security is established. The new cost basis is not changed for subsequent recoveries in fair value. Increases and decreases between fair value and cost on available for sale securities are reflected in the Consolidated Statements of Comprehensive Income. In evaluating whether impairment is temporary or other-than-temporary, the Company considers, among other things, the time period the security has been in an unrealized loss position; the financial condition of the issuer and its industry; recommendations of investment advisors; economic forecasts; market or industry trends; changes in tax laws, regulations, or other governmental policies significantly affecting the issuer; any downgrades from rating agencies; and any reduction or elimination of dividends. The Company’s intent and ability to hold a security for a period of time sufficient to allow for any anticipated recovery in fair value is also considered.</t>
  </si>
  <si>
    <t>Loans Held for Sale</t>
  </si>
  <si>
    <t>The Company sells mortgage loans and loan participations for an amount equal to the principal amount of loans or participations with yields to investors based upon current market rates. Realized gains and losses related to loan sales are included in noninterest income.</t>
  </si>
  <si>
    <t>The Company allocates the cost to acquire or originate a mortgage loan between the loan and the right to service the loan if it intends to sell or securitize the loan and retain servicing rights. In addition, the Company periodically assesses capitalized mortgage servicing rights for impairment based on the fair value of such rights. To the extent that temporary impairment exists, write-downs are recognized in current earnings as an adjustment to the corresponding valuation allowance. Permanent impairment is recognized through a write-down of the asset with a corresponding reduction in the valuation allowance. For purposes of performing its impairment evaluation, the portfolio is stratified on the basis of certain risk characteristics, including loan type and interest rates. Capitalized servicing rights are amortized over the period of, and in proportion to, estimated net servicing income, which considers appropriate prepayment assumptions.</t>
  </si>
  <si>
    <t>For financial reporting purposes, the Company classifies a portion of its loan portfolio as “Mortgage loans held for sale.” Included in this category are loans which the Company has the current intent to sell and loans which are available to be sold in the event that the Company determines that loans should be sold to support the Company’s investment and liquidity objectives, as well as to support its overall asset and liability management strategies. Loans included in this category for which the Company has the current intention to sell are recorded at the lower of aggregate cost or fair value. As of December 31, 2013 and 2012, the Company had $1,951,000 and $5,627,000, respectively, in loans classified as “Mortgage loans held for sale.”</t>
  </si>
  <si>
    <t>As of December 31, 2013 and 2012, the Company had $119,922,000 and $133,107,000, respectively, outstanding in loans sold to government agencies that it was servicing through a third party.</t>
  </si>
  <si>
    <t>Loans</t>
  </si>
  <si>
    <t>The following briefly describes the distinction between originated, non-covered acquired and covered loans and certain significant accounting policies relevant to each category.</t>
  </si>
  <si>
    <t>Originated Loans</t>
  </si>
  <si>
    <t>Loans are carried net of discounts on loan originations and purchased loans are amortized using the level yield interest method over the remaining contractual life of the loan. Nonrefundable loan origination fees, net of direct loan origination costs, are deferred and recognized over the life of the loan as an adjustment of yield using the interest method.</t>
  </si>
  <si>
    <t>Interest on loans receivable is accrued as earned using the interest method over the life of the loan. Interest on loans deemed uncollectible is excluded from income. The accrual of interest is discontinued and reversed against current income once loans become more than 90 days past due or earlier if conditions warrant. The past due status of loans is determined based on the contractual terms. When a loan is placed on nonaccrual status, previously accrued and uncollected interest is charged against interest income on loans. Interest payments are applied to reduce the principal balance on nonaccrual loans. Loans are returned to accrual status when all past due payments are received in full and future payments are probable.</t>
  </si>
  <si>
    <t>Third party property valuations are obtained at the time of origination for real estate secured loans. When a determination is made that a loan has deteriorated to the point of becoming a problem loan, updated valuations may be ordered to help determine if there is impairment, which may lead to a recommendation for partial charge off or appropriate allowance allocation. Property valuations are ordered through, and reviewed by, the Company’s Appraisal and Review Department. The Company typically orders an “as is” valuation for collateral property if the loan is in a criticized loan classification.</t>
  </si>
  <si>
    <t>Loans, or portions of loans, are charged off in the period that such loans, or portions thereof, are deemed uncollectible. The collectability of individual loans is determined through an estimate of the fair value of the underlying collateral and/or assessment of the financial condition and repayment capacity of the borrower.</t>
  </si>
  <si>
    <t>Non-covered Acquired Loans</t>
  </si>
  <si>
    <t>Non-covered acquired loans at December 31, 2013 and 2012 are those associated with our acquisition of GS Financial Corp. (“GSFC”), the former holding company of Guaranty Savings Bank of Metairie, Louisiana on July 15, 2011. These loans were recorded at estimated fair value at the acquisition date with no carryover of the related allowance for loan losses. The non-covered acquired loans were segregated between those considered to be performing (“acquired performing”) and those with evidence of credit deterioration (“acquired impaired”), and then further segregated into loan pools designed to facilitate the development of expected cash flows. The fair value estimate for each pool of acquired performing and acquired impaired loans was based on the estimate of expected cash flows, both principal and interest, from that pool, discounted at prevailing market interest rates.</t>
  </si>
  <si>
    <t>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fair value discount for the loan pool. Once the discount is fully depleted, losses are applied against the allowance established for that pool. Acquired performing loans are placed on nonaccrual status and considered and reported as nonperforming or past due using the same criteria applied to the originated portfolio.</t>
  </si>
  <si>
    <t>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t>
  </si>
  <si>
    <t>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t>
  </si>
  <si>
    <t>Covered Loans and the Related Loss Share Receivable</t>
  </si>
  <si>
    <t>The loans purchased in the Company’s 2010 acquisition of certain assets and liabilities of Statewide Bank (“Statewide”) are covered by loss share agreements between the FDIC and the Company that afford the Company significant loss protection. In connection with the transaction, Home Bank entered into loss sharing agreements with the FDIC which cover the acquired loan portfolio (“Covered Loans”) and repossessed assets (collectively referred to as “Covered Assets”). Under the terms of the loss sharing agreements, the FDIC will, subject to the terms and conditions of the agreements, absorb 80% of the first $41,000,000 of losses incurred on Covered Assets and 95% of losses on Covered Assets exceeding $41,000,000 during the periods specified in the loss sharing agreements. These Covered Loans are accounted for as acquired impaired loans as described above. The loss share receivable is measured separately from the related covered loans as it is not contractually embedded in the loans and is not transferable should the loans be sold. The fair value of the loss share receivable at acquisition was estimated by discounting projected cash flows related to the loss share agreements based on the expected reimbursements for losses using the applicable loss share percentages. The discounted amount is accreted into non-interest income over the remaining life of the covered loan pool or the life of the loss share agreement.</t>
  </si>
  <si>
    <t>The loss share receivable is reviewed and updated prospectively as loss estimates related to covered loans change. Increases in expected reimbursements under the loss sharing agreements from a covered loan pool will lead to an increase in the loss share receivable. A decrease in expected reimbursements is reflected first as a reversal of any previously recorded increase in the loss share receivable on the covered loan pool with the remainder reflected as a reduction in the loss share receivable’s accretion rate. Increases and decreases in the loss share receivable can result in reductions in or additions to the provision for loan losses, which serve to offset the impact on the provision from impairment recognized on the underlying covered loan pool and reversals of previously recognized impairment. The impact on operations of a reduction in the loss share receivable’s accretion rate is associated with an increase in the accretable yield on the underlying loan pool.</t>
  </si>
  <si>
    <t>Allowance for Loan Losses</t>
  </si>
  <si>
    <r>
      <t>The allowance for loan losses on loans in our portfolio is maintained at an amount which management believes covers the reasonably estimable and probable losses on such portfolio. The allowance for loan losses is comprised of specific and general reserves. The Company determines specific reserves based on the provisions of ASC 310, </t>
    </r>
    <r>
      <rPr>
        <i/>
        <sz val="10"/>
        <color rgb="FF000000"/>
        <rFont val="Calibri"/>
        <family val="2"/>
        <scheme val="minor"/>
      </rPr>
      <t>Receivables</t>
    </r>
    <r>
      <rPr>
        <sz val="10"/>
        <color rgb="FF000000"/>
        <rFont val="Calibri"/>
        <family val="2"/>
        <scheme val="minor"/>
      </rPr>
      <t>. The Company’s allowance for loan losses includes a measure of impairment related to those loans specifically identified for evaluation under the topic. This measurement is based on a comparison of the recorded investment in the loan with either the expected cash flows discounted using the loan’s original effective interest rate, observable market price for the loan or the fair value of the collateral underlying certain collateral-dependent loans. General reserves are based on management’s evaluation of many factors, including current economic trends, industry experience, historical loss experience (generally three years), industry loan concentrations, the borrowers’ abilities to repay and repayment performance, probability of foreclosure and estimated collateral values. As these factors change, adjustments to the loan loss reserve are charged to current operations. Loans that are determined to be uncollectible are charged-off against the allowance for loan losses once that determination is made.</t>
    </r>
  </si>
  <si>
    <t>While management uses available information to make loan loss allowance evaluations, adjustments to the allowance may be necessary based on changes in economic and other conditions or changes in accounting guidance. The OCC, as an integral part of its examination processes, periodically reviews the allowance for loan losses. The OCC may require the recognition of adjustments to the allowance for loan losses based on their judgment of information available to them as of the time of their examinations. To the extent the OCC’s estimates differ from management’s estimates, additional provisions to the allowance for loan losses may be required as of the time of their examination. As part of the risk management program, an independent review is performed on the loan portfolio, which supplements management’s assessment of the loan portfolio and the allowance for loan losses. The result of the independent review is reported directly to the Audit Committee of the Board of Directors.</t>
  </si>
  <si>
    <t>Repossessed Assets</t>
  </si>
  <si>
    <t>Repossessed assets are recorded at the lesser of the balance of the loan or fair value less estimated selling costs at the date acquired or upon receiving new property valuations. Costs relating to the development and improvement of foreclosed property are capitalized, and costs relating to holding and maintaining the property are expensed. Write-downs from cost to fair value at the dates of foreclosure are charged against the allowance for loan losses. Valuations are performed periodically and a charge to operations is recorded if the carrying value of a property exceeds its fair value less selling costs. Generally, the Company appraises the property at the time of foreclosure and at least every 12 months following the foreclosure. Excluding Covered Assets, the Company had $1,406,000 and $3,771,000 of repossessed assets as of December 31, 2013 and 2012, respectively. Including Covered Assets, the Company had $4,566,000 and $6,454,000 of repossessed assets as of December 31, 2013 and 2012, respectively. Repossessed Assets are recorded in accrued interest receivable and other assets on the Consolidated Statements of Financial Condition.</t>
  </si>
  <si>
    <t>Federal Home Loan Bank Stock</t>
  </si>
  <si>
    <t>As a member of the FHLB, the Bank is required to maintain a minimum investment in its stock that varies with the level of FHLB advances outstanding. The stock is bought from and sold to the FHLB based upon its $100 par value. The stock does not have a readily determinable fair value and as such is classified as restricted stock, carried at cost and evaluated for impairment in accordance with GAAP. The stock’s value is determined by the ultimate recoverability of the par value rather than by recognizing temporary declines. The determination of whether the par value will ultimately be recovered is influenced by criteria such as: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t>
  </si>
  <si>
    <t>Office Properties and Equipment</t>
  </si>
  <si>
    <t>Office properties and equipment are stated at cost less accumulated depreciation. Depreciation is computed using the straight-line method with rates based on the estimated useful lives of the individual assets, which range from 3 to 40 years. Expenditures which substantially increase the useful lives of existing property and equipment are capitalized while routine expenditures for repairs and maintenance are expensed as incurred.</t>
  </si>
  <si>
    <t>Cash Surrender Value of Bank-owned Life Insurance</t>
  </si>
  <si>
    <t>Life insurance contracts represent single premium life insurance contracts on the lives of certain officers of the Bank. The Bank is the beneficiary of these policies. These contracts are reported at their cash surrender value and changes in the cash surrender value are included in noninterest income.</t>
  </si>
  <si>
    <t>Intangible Assets</t>
  </si>
  <si>
    <t>Intangible assets consist of goodwill, core deposit intangibles and mortgage servicing rights. These assets are recorded in accrued interest receivable and other assets on the Consolidated Statements of Financial Condition. Goodwill represents the excess purchase price over the fair value of net assets acquired in business acquisitions. Goodwill is not amortized but rather is evaluated for impairment at least annually. Core deposit intangibles represent the estimated value related to customer deposit relationships assumed in the Company’s acquisitions. Core deposit intangibles are being amortized over nine or 10 years using an accelerated method. The mortgage servicing rights represent servicing assets related to mortgage loans sold and serviced at fair value. Mortgage servicing rights are being amortized over a maximum of 10 years using an accelerated method.</t>
  </si>
  <si>
    <t>Transfer of Financial Assets</t>
  </si>
  <si>
    <t>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t>
  </si>
  <si>
    <t>Salary Continuation Agreements</t>
  </si>
  <si>
    <t>The Company records the expense associated with its salary continuation agreements over the service periods of the persons covered under these agreements.</t>
  </si>
  <si>
    <t>Income Taxes</t>
  </si>
  <si>
    <t>The Company accounts for income taxes under the liability method.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t>
  </si>
  <si>
    <t>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t>
  </si>
  <si>
    <t>The income tax benefit or expense is the total of the current year income tax due or refundable and the change in deferred tax assets and liabilities.</t>
  </si>
  <si>
    <t>A tax position is recognized as a benefit only if it is more likely than not that the tax position would be sustained in a tax examination, with a tax examination presumed to occur. The amount recognized is the largest amount of tax benefit that is greater than 50 percent likely of being realized on examination. For tax positions not meeting the more likely than not test, no tax benefit is recorded.</t>
  </si>
  <si>
    <t>The Company recognizes interest and penalties accrued related to unrecognized tax benefits, if applicable, in noninterest expense. During the years ended December 31, 2013, 2012, and 2011, the Company did not recognize any interest or penalties in its financial statements, nor has it recorded an accrued liability for interest or penalty payments.</t>
  </si>
  <si>
    <t>Stock-based Compensation Plans</t>
  </si>
  <si>
    <r>
      <t>The Company issues stock options under the 2009 Stock Option Plan to directors, officers and other key employees. In accordance with the requirements of ASC 718, </t>
    </r>
    <r>
      <rPr>
        <i/>
        <sz val="10"/>
        <color rgb="FF000000"/>
        <rFont val="Calibri"/>
        <family val="2"/>
        <scheme val="minor"/>
      </rPr>
      <t>Compensation – Stock Compensation</t>
    </r>
    <r>
      <rPr>
        <sz val="10"/>
        <color rgb="FF000000"/>
        <rFont val="Calibri"/>
        <family val="2"/>
        <scheme val="minor"/>
      </rPr>
      <t>, the Company has adopted a fair value based method of accounting for employee stock compensation plans, whereby compensation cost is measured as of the grant date based on the fair value of the award and is recognized over the service period, which is usually the vesting period.</t>
    </r>
  </si>
  <si>
    <t>The Company issues restricted stock under the 2009 Recognition and Retention Plan (“RRP”) for directors, officers and other key employees. The RRP allows for the issuance of restricted stock awards that may not be sold or otherwise transferred until certain restrictions have lapsed. The holders of the restricted stock have the right to vote the shares as awards are earned. The unearned compensation related to these awards is amortized to compensation expense over the service period, which is usually the vesting period. The total share-based compensation expense for these awards is determined based on the market price of the Company’s common stock as of the date of grant applied to the total number of shares granted and is amortized over the vesting period.</t>
  </si>
  <si>
    <t>Earnings Per Share</t>
  </si>
  <si>
    <t>Earnings per share represents income available to common share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t>
  </si>
  <si>
    <t>GAAP generally requires that recognized revenues, expenses, gains and losses be included in net earnings. Although certain changes in assets and liabilities, such as unrealized gains and losses on available for sale securities, are reported as a separate component of the equity section of the balance sheets, such items, along with net earnings, are components of comprehensive income. The tax effect for unrealized gains on investment securities was ($1,413,095), $853,987 and $474,623 for the periods ending December 31, 2013, 2012 and 2011, respectively. The reclassification adjustment for (gains) losses included in net income had a tax effect of ($149,870), ($75,406) and $58,068 for the periods ending December 31, 2013, 2012 and 2011. Comprehensive income is reflected in the Consolidated Statements of Comprehensive Income.</t>
  </si>
  <si>
    <t>Reclassifications</t>
  </si>
  <si>
    <t>Certain reclassifications have been made to prior period balances to conform to the current period presentation.</t>
  </si>
  <si>
    <t>Recent Accounting Pronouncements</t>
  </si>
  <si>
    <t>In October 2012, the FASB issued Accounting Standards Update (“ASU”) No. 2012-06, Subsequent Accounting for an Indemnification Asset as a result of a Government-Assisted Acquisition of a Financial Institution. ASU 2012-06 requires the change in measurement of the indemnification asset to be accounted for on the same basis as the change in the indemnified item. Any amortization period for the changes in value is limited to the shorter of the term of the indemnification agreement or the remaining life of the indemnified assets. The amendments are effective for fiscal years beginning on or after December 15, 2012 and interim periods within those fiscal years. The amendments are applied prospectively to any new indemnification assets acquired after the date of adoption and to indemnification assets existing as of the date of adoption. The Company adopted ASU 2012-06, and as a result of the adoption, amortized $1.8 million of the indemnification asset in 2013. The Company continues to assess the carrying value of this asset at least quarterly.</t>
  </si>
  <si>
    <t>In February 2013, the FASB issued ASU 2013-02, Comprehensive Income (Topic 220): Reporting of Amounts Reclassified out of Accumulated Other Comprehensive Income was issued in the first quarter of 2013 to improve the reporting of reclassifications out of accumulated other comprehensive income (“AOCI”). The ASU requires information regarding the impact to net earnings of the reclassification on significant amounts out of AOCI to be presented on either the face of the statement of earnings or in the notes to the financial statements. The amendments in this Update do not change the current reporting requirements for net earnings or AOCI. For public entities, the amendments in this Update are effective prospectively for reporting periods beginning after December 15, 2012. The Company has adopted ASU 2013-02, and the information required has been included in the Consolidated Statements of Comprehensive Income.</t>
  </si>
  <si>
    <t>In January 2013, the FASB issued ASU No. 2013-01, Balance Sheet (Topic 210), Clarifying the Scope of Disclosures about Offsetting Assets and Liabilities. The amendments limit the scope of ASU 2011-11, Disclosures about Offsetting Assets and Liabilities, to certain derivative instruments (including bifurcated embedded derivatives), repurchase agreements and reverse repurchase agreements, and securities borrowing and lending arrangements that are either (1) offset on the balance sheet or (2) subject to an enforceable master netting arrangement or similar agreement. The effective date of the amendments coincides with that of ASU 2011-11 (i.e., for fiscal years beginning on or after January 1, 2013, and interim periods within those years). The amendments are applied retrospectively for all comparative periods presented on the balance sheet. The Company has adopted ASU 2013-01, and the adoption of the guidance did not have a material impact on the Company’s results of operations, financial position or disclosures.</t>
  </si>
  <si>
    <t>In July 2013, the FASB issued ASU 2013-11, Income Taxes (Topic 740), which clarifies the presentation requirements of unrecognized tax benefits when a net operating loss carryforward, a similar tax loss, or a tax credit carryforward exists at the reporting date. The amendments in this ASU are effective for fiscal years, and interim periods within those years, beginning after December 15, 2014 and should be applied prospectively. The adoption of this ASU is not expected to have a material effect on our consolidated statements of financial condition, results of operations or cash flows.</t>
  </si>
  <si>
    <t>In January 2014, the FASB issued ASU No. 2014-04, Receivables – Troubled Debt Restructurings by Creditors (Subtopic 310-40) – Reclassification of Residential Real Estate Collateralized Consumer Mortgage Loans Upon Foreclosure, which clarifies when a creditor should be considered to have received physical possession of residential real estate property collateralizing a consumer mortgage loan such that the loan should be derecognized and the real estate recognized. The amendments in this ASU are effective for fiscal years, and interim periods within those years, beginning after December 15, 2014 and should be applied prospectively. The adoption of this ASU is not expected to have a material effect on the Company’s financial position, results of operations or cash flows.</t>
  </si>
  <si>
    <t>Acquisition Activity</t>
  </si>
  <si>
    <t>Business Combinations [Abstract]</t>
  </si>
  <si>
    <t>3. Acquisition Activity</t>
  </si>
  <si>
    <r>
      <t>GS Financial Corp.</t>
    </r>
    <r>
      <rPr>
        <sz val="10"/>
        <color theme="1"/>
        <rFont val="Times New Roman"/>
        <family val="1"/>
      </rPr>
      <t xml:space="preserve"> On July 15, 2011, the Company acquired GSFC, the former holding company of Guaranty of Metairie, Louisiana. On the acquisition date, Home Bancorp Acquisition Corp., a newly created wholly owned subsidiary of the Company, was merged with and into GSFC, and immediately thereafter, GSFC was merged with and into the Company, with the Company as the surviving corporation, and Guaranty, the former subsidiary of GSFC, was merged with and into Home Bank, with Home Bank as the surviving institution. Shareholders of GSFC received $21.00 per share in cash, yielding an aggregate purchase price of $26,417,000. As a result of the acquisition, the four former Guaranty branches in the Greater New Orleans area were added to the Bank’s branch office network. Assets acquired from GSFC totaled $256,677,000, which included loans of $182,440,000, investment securities of $46,481,000 and cash of $9,262,000. The Bank also recorded a core deposit intangible asset of $859,000 and goodwill of $296,000 relating to the acquisition of GSFC, and assumed liabilities of $230,614,000, which included $193,518,000 in deposits and $34,707,000 in FHLB advances.</t>
    </r>
  </si>
  <si>
    <r>
      <t xml:space="preserve">Acquired loans which are impaired as of the date of acquisition are accounted for under ASC 310-30, </t>
    </r>
    <r>
      <rPr>
        <i/>
        <sz val="10"/>
        <color theme="1"/>
        <rFont val="Times New Roman"/>
        <family val="1"/>
      </rPr>
      <t>Loans and Debt Securities Acquired with Deteriorated Credit Quality</t>
    </r>
    <r>
      <rPr>
        <sz val="10"/>
        <color theme="1"/>
        <rFont val="Times New Roman"/>
        <family val="1"/>
      </rPr>
      <t>. In accordance with ASC 310-30 and in estimating the fair value of the acquired loans with deteriorated credit quality as of the acquisition date, we (a) calculated the contractual amount and timing of undiscounted principal and interest payments (the “undiscounted contractual cash flows”) and (b)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totaled $5,490,000 as of July 15, 2011 and represented an estimate of the undiscounted loss exposure in the acquired loans with deteriorated credit quality as of the acquisition date.</t>
    </r>
  </si>
  <si>
    <t>The following table summarizes the accretable yield on the loans acquired from GSFC with deteriorated credit quality as of July 15, 2011 and the changes therein through December 31, 2013.</t>
  </si>
  <si>
    <t>(dollars in thousands)</t>
  </si>
  <si>
    <t>  </t>
  </si>
  <si>
    <t>Balance, beginning of period</t>
  </si>
  <si>
    <t>$</t>
  </si>
  <si>
    <t>(839</t>
  </si>
  <si>
    <t>) </t>
  </si>
  <si>
    <t>(644</t>
  </si>
  <si>
    <t>—  </t>
  </si>
  <si>
    <t>Acquisition accretable yield</t>
  </si>
  <si>
    <t>(1,169</t>
  </si>
  <si>
    <t>Accretion</t>
  </si>
  <si>
    <t>Net transfers from nonaccretable difference to accretable yield</t>
  </si>
  <si>
    <t>(575</t>
  </si>
  <si>
    <t>(1,161</t>
  </si>
  <si>
    <t>Balance, end of period</t>
  </si>
  <si>
    <t>(1,281</t>
  </si>
  <si>
    <t>As of December 31, 2013, the weighted average remaining contractual life of the loan portfolio acquired with deteriorated credit quality from GSFC was 8.2 years.</t>
  </si>
  <si>
    <t>Statewide Bank</t>
  </si>
  <si>
    <t>On March 12, 2010, the Bank acquired certain assets and liabilities of the former Statewide Bank, a full-service community bank formerly headquartered in Covington, Louisiana, from the FDIC. As a result of the Statewide acquisition, the Bank’s branch office network was expanded to include six branches in the Northshore (of Lake Pontchartrain) region of Louisiana. Assets acquired in the Statewide transaction totaled $188,026,000, which included loans of $110,415,000, investment securities of $24,841,000 and cash of $11,569,000. In addition, the Bank recorded an FDIC Asset, representing the portion of estimated losses covered by loss sharing agreements between the Bank and the FDIC, of $34,422,000. The loss sharing agreements between the Bank and the FDIC afford us significant protection against future losses in the loan portfolio and repossessed assets acquired in the Statewide transaction. The Bank also recorded a core deposit intangible asset of $1,429,000 and goodwill of $560,000 relating to the Statewide acquisition, and assumed liabilities of $223,910,000, which included $206,925,000 in deposits and $16,824,000 in FHLB advances.</t>
  </si>
  <si>
    <t>The following table summarizes the accretable yield on the Covered Loans as of March 12, 2010 and the changes therein through December 31, 2013.</t>
  </si>
  <si>
    <t>(3,973</t>
  </si>
  <si>
    <t>(8,550</t>
  </si>
  <si>
    <t>(5,505</t>
  </si>
  <si>
    <t>(11,110</t>
  </si>
  <si>
    <t>(3,578</t>
  </si>
  <si>
    <t>(36</t>
  </si>
  <si>
    <t>(8,215</t>
  </si>
  <si>
    <t>(2,134</t>
  </si>
  <si>
    <t>As of December 31, 2013, the weighted average remaining contractual life of the Covered Loan portfolio was 3.8 years.</t>
  </si>
  <si>
    <t>Over the life of the Covered Loans, the Company will continue to estimate cash flows expected to be collected on pools of loans sharing common risk characteristics. The Company will evaluate whether the present value of Covered Loans has decreased and if so, a provision for loan loss will be recognized. For any increases in cash flows expected to be collected, the Company will adjust the amount of accretable yield recognized on a prospective basis over the remaining life of the applicable loan or pool of loans. During the year ended December 31, 2013, there was an aggregate $3,578,000 increase in expected cash flows from the Covered Loans acquired from Statewide over the amounts originally estimated. Such amount was recorded as an increase in the accretable yield to be recognized in interest income in future periods and a decrease to the nonaccretable yield.</t>
  </si>
  <si>
    <t>The FDIC loss sharing receivable (“FDIC Asset”) is measured separately from the related Covered Assets. Deterioration in the credit quality of the loans (immediately recorded as a provision to the allowance for loan losses) would immediately increase the basis of the FDIC Asset, with the offset recorded through the consolidated statement of income. Increases in the credit quality or cash flows of loans (reflected as an adjustment to yield and accreted into income over the remaining life of the loans) decrease the basis of the FDIC Asset, with such decrease being accreted into income over 1) the same period or 2) the life of the loss sharing agreements, whichever is shorter.</t>
  </si>
  <si>
    <t>Investments Debt And Equity Securities [Abstract]</t>
  </si>
  <si>
    <t>4. Investment Securities</t>
  </si>
  <si>
    <t>Summary information regarding investment securities classified as available for sale and held to maturity as of December 31, 2013 and 2012 follows.</t>
  </si>
  <si>
    <t>Amortized</t>
  </si>
  <si>
    <t>Cost</t>
  </si>
  <si>
    <t>Gross</t>
  </si>
  <si>
    <t>Unrealized</t>
  </si>
  <si>
    <t>Gains</t>
  </si>
  <si>
    <t>Gross Unrealized</t>
  </si>
  <si>
    <t>Losses</t>
  </si>
  <si>
    <t>Fair Value</t>
  </si>
  <si>
    <t>Less Than</t>
  </si>
  <si>
    <t>1 Year</t>
  </si>
  <si>
    <t>Over 1</t>
  </si>
  <si>
    <t>Year</t>
  </si>
  <si>
    <t>December 31, 2013</t>
  </si>
  <si>
    <t>Available for sale:</t>
  </si>
  <si>
    <t>U.S. agency mortgage-backed</t>
  </si>
  <si>
    <t>Non-U.S. agency mortgage-backed</t>
  </si>
  <si>
    <t>Municipal bonds</t>
  </si>
  <si>
    <t>U.S. government agency</t>
  </si>
  <si>
    <t>Total available for sale</t>
  </si>
  <si>
    <t>Held to maturity:</t>
  </si>
  <si>
    <t>Total held to maturity</t>
  </si>
  <si>
    <t>December 31, 2012</t>
  </si>
  <si>
    <t>     53</t>
  </si>
  <si>
    <t>  39</t>
  </si>
  <si>
    <t>Management evaluates securities for other-than-temporary impairment at least quarterly, and more frequently when economic and market conditions warrant such evaluations. Consideration is given to (1) the extent and length of time the fair value has been below cost; (2) the reasons for the decline in value; (3) the Company’s intent to sell a security or whether it is more likely than not we will be required to sell the security before the recovery of its amortized cost, which may extend to maturity and our ability and intent to hold the security for a period of time that allows for the recovery in value in the case of equity securities.</t>
  </si>
  <si>
    <t>The Company developed a process to identify securities that could potentially have a credit impairment that is other-than-temporary.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When the Company determines that a security is deemed to be other than temporarily impaired, an impairment loss is recognized.</t>
  </si>
  <si>
    <t>As of December 31, 2013, 64 debt securities had unrealized losses totaling 3.3% of the individual securities’ amortized cost basis and 1.4% of the Company’s total amortized cost basis of the investment securities portfolio. Nine of the 64 securities had been in a continuous loss position for over 12 months at such date. The nine securities had an aggregate amortized cost basis and unrealized loss of $7,478,000 and $378,000, respectively, at December 31, 2013. Management has the intent and ability to hold these debt securities until maturity, or until anticipated recovery. No declines in these 64 securities were deemed to be other-than-temporary.</t>
  </si>
  <si>
    <t>As of December 31, 2012, 16 debt securities had unrealized losses totaling 0.7% of the individual securities’ amortized cost basis and 0.1% of the Company’s total amortized cost basis of the investment securities portfolio. Five of the 16 securities had been in a continuous loss position for over 12 months at such date. The five securities had an aggregate amortized cost basis and unrealized loss of $2,653,000 and $39,000, respectively, at December 31, 2012. Management has the intent and ability to hold these debt securities until maturity, or until anticipated recovery. No declines in these five securities were deemed to be other-than-temporary.</t>
  </si>
  <si>
    <t>The amortized cost and estimated fair value by maturity of investment securities as of December 31, 2013 are shown in the following tables. Securities are classified according to their contractual maturities without consideration of principal amortization, potential prepayments or call options. The expected maturity of a security, may differ from its contractual maturity because of the exercise of call options and potential paydowns. Accordingly, actual maturities may differ from contractual maturities.</t>
  </si>
  <si>
    <t>One Year</t>
  </si>
  <si>
    <t>or Less</t>
  </si>
  <si>
    <t>After One</t>
  </si>
  <si>
    <t>Year through</t>
  </si>
  <si>
    <t>Five Years</t>
  </si>
  <si>
    <t>After Five</t>
  </si>
  <si>
    <t>Years through</t>
  </si>
  <si>
    <t>Ten Years</t>
  </si>
  <si>
    <t>After Ten</t>
  </si>
  <si>
    <t>Years</t>
  </si>
  <si>
    <t>Securities available for sale:</t>
  </si>
  <si>
    <t>Total securities available for sale</t>
  </si>
  <si>
    <t>Securities held to maturity:</t>
  </si>
  <si>
    <t>Total securities held to maturity</t>
  </si>
  <si>
    <t>After</t>
  </si>
  <si>
    <t>Ten Years</t>
  </si>
  <si>
    <t>Amortized Cost</t>
  </si>
  <si>
    <t>For the year ended December 31, 2013, the Company recorded gross gains of $428,000 and no gross losses related to the sale of investment securities. For the year ended December 31, 2012, the Company recorded gross gains of $230,000 and gross losses of $8,000 related to the sale of investment securities.</t>
  </si>
  <si>
    <t>As of December 31, 2013 and 2012, the Company had accrued interest receivable for investment securities of $679,000 and $565,000, respectively.</t>
  </si>
  <si>
    <t>As of December 31, 2013 and 2012, the Company had $43,977,000 and $41,462,000, respectively, of securities pledged to secure public deposits.</t>
  </si>
  <si>
    <t>Receivables [Abstract]</t>
  </si>
  <si>
    <t>5. Loans</t>
  </si>
  <si>
    <t>Loans, including Covered Loans and net of unearned income, consisted of the following as of December 31 of the years indicated.</t>
  </si>
  <si>
    <t>Real estate loans:</t>
  </si>
  <si>
    <t>One- to four-family first mortgage</t>
  </si>
  <si>
    <t>Home equity loans and lines</t>
  </si>
  <si>
    <t>Commercial real estate</t>
  </si>
  <si>
    <t>Construction and land</t>
  </si>
  <si>
    <t>Multi-family residential</t>
  </si>
  <si>
    <t>Total real estate loans</t>
  </si>
  <si>
    <t>Other loans:</t>
  </si>
  <si>
    <t>Commercial and industrial</t>
  </si>
  <si>
    <t>Consumer</t>
  </si>
  <si>
    <t>Total other loans</t>
  </si>
  <si>
    <t>Total loans</t>
  </si>
  <si>
    <t>A summary of activity in the allowance for loan losses for the years ended December 31, 2013, 2012 and 2011 is as follows.</t>
  </si>
  <si>
    <t>For the Year Ended December 31, 2013</t>
  </si>
  <si>
    <t>Beginning</t>
  </si>
  <si>
    <t>Balance</t>
  </si>
  <si>
    <t>Charge-offs</t>
  </si>
  <si>
    <t>Recoveries</t>
  </si>
  <si>
    <t>Provision</t>
  </si>
  <si>
    <t>Ending</t>
  </si>
  <si>
    <t>Originated loans:</t>
  </si>
  <si>
    <t>Allowance for loan losses:</t>
  </si>
  <si>
    <t>(76</t>
  </si>
  <si>
    <t>(44</t>
  </si>
  <si>
    <t>(1,990</t>
  </si>
  <si>
    <t>(9</t>
  </si>
  <si>
    <t>Total allowance for loan losses</t>
  </si>
  <si>
    <t>(2,119</t>
  </si>
  <si>
    <t>Non-covered acquired loans:</t>
  </si>
  <si>
    <t>Covered loans:</t>
  </si>
  <si>
    <t>Total loans:</t>
  </si>
  <si>
    <t>(112</t>
  </si>
  <si>
    <t>(2,155</t>
  </si>
  <si>
    <t>For the Year Ended December 31, 2012</t>
  </si>
  <si>
    <t>(32</t>
  </si>
  <si>
    <t>(1,980</t>
  </si>
  <si>
    <t>(215</t>
  </si>
  <si>
    <t>(60</t>
  </si>
  <si>
    <t>(135</t>
  </si>
  <si>
    <t>(38</t>
  </si>
  <si>
    <t>(2,325</t>
  </si>
  <si>
    <t>(50</t>
  </si>
  <si>
    <t>(185</t>
  </si>
  <si>
    <t>For the Year Ended December 31, 2011</t>
  </si>
  <si>
    <t>(281</t>
  </si>
  <si>
    <t>(53</t>
  </si>
  <si>
    <t>   (334</t>
  </si>
  <si>
    <t>  58</t>
  </si>
  <si>
    <t>(334</t>
  </si>
  <si>
    <t>The allowance for loan losses and recorded investment in loans as of the periods indicated is as follows.</t>
  </si>
  <si>
    <t>As of December 31, 2013</t>
  </si>
  <si>
    <t>Acquired Loans</t>
  </si>
  <si>
    <t>Collectively</t>
  </si>
  <si>
    <t>Evaluated for</t>
  </si>
  <si>
    <t>Impairment</t>
  </si>
  <si>
    <t>Individually</t>
  </si>
  <si>
    <t>Non-covered</t>
  </si>
  <si>
    <t>Acquired</t>
  </si>
  <si>
    <r>
      <t>Loans</t>
    </r>
    <r>
      <rPr>
        <b/>
        <sz val="7"/>
        <color theme="1"/>
        <rFont val="Calibri"/>
        <family val="2"/>
        <scheme val="minor"/>
      </rPr>
      <t>(1)</t>
    </r>
  </si>
  <si>
    <t>Covered Loans</t>
  </si>
  <si>
    <t>    6,188</t>
  </si>
  <si>
    <t>   482</t>
  </si>
  <si>
    <t>       248</t>
  </si>
  <si>
    <t>    6,918</t>
  </si>
  <si>
    <t>Loans:</t>
  </si>
  <si>
    <t>  90,526</t>
  </si>
  <si>
    <t>As of December 31, 2012</t>
  </si>
  <si>
    <t>    4,931</t>
  </si>
  <si>
    <t>   183</t>
  </si>
  <si>
    <t>       205</t>
  </si>
  <si>
    <t>    5,319</t>
  </si>
  <si>
    <r>
      <t>(1)</t>
    </r>
    <r>
      <rPr>
        <sz val="11"/>
        <color theme="1"/>
        <rFont val="Calibri"/>
        <family val="2"/>
        <scheme val="minor"/>
      </rPr>
      <t> </t>
    </r>
  </si>
  <si>
    <t>$4.6 million and $5.3 million in GSFC loans were accounted for under ASC 310-30 at December 31, 2013 and 2012, respectively.</t>
  </si>
  <si>
    <t>Although the Company has a diversified loan portfolio, a substantial portion of the loan portfolio is collateralized by improved and unimproved real estate and is dependent on the real estate market.</t>
  </si>
  <si>
    <t>Credit quality indicators on the Company’s loan portfolio as of the dates indicated are as follows.</t>
  </si>
  <si>
    <t>Pass</t>
  </si>
  <si>
    <t>Special</t>
  </si>
  <si>
    <t>Mention</t>
  </si>
  <si>
    <t>Substandard</t>
  </si>
  <si>
    <t>Doubtful</t>
  </si>
  <si>
    <t>Total originated loans</t>
  </si>
  <si>
    <t>Total non-covered acquired loans</t>
  </si>
  <si>
    <t>Covered:</t>
  </si>
  <si>
    <t>Total covered loans</t>
  </si>
  <si>
    <t>Total:</t>
  </si>
  <si>
    <t>  8,723</t>
  </si>
  <si>
    <t>The above classifications follow regulatory guidelines and can generally be described as follows:</t>
  </si>
  <si>
    <t>•</t>
  </si>
  <si>
    <t>Pass loans are of satisfactory quality.</t>
  </si>
  <si>
    <t>Special mention loans have an existing weakness that could cause future impairment, including the deterioration of financial ratios, past due status, questionable management capabilities and possible reduction in the collateral values.</t>
  </si>
  <si>
    <t>Substandard loans have an existing specific and well defined weakness that may include poor liquidity and deterioration of financial ratios. The loan may be past due and related deposit accounts experiencing overdrafts. Immediate corrective action is necessary.</t>
  </si>
  <si>
    <t>Doubtful loans have specific weaknesses that are severe enough to make collection or liquidation in full highly questionable and improbable.</t>
  </si>
  <si>
    <t>In addition, residential loans are classified using an inter-regulatory agency methodology that incorporates, among other factors, the extent of delinquencies and loan-to-value ratios. These classifications were the most current available as of December 31, 2013 and were generally updated within the last three months. Loans acquired with deteriorated credit quality are excluded from the schedule of credit quality indicators.</t>
  </si>
  <si>
    <t>Age analysis of past due loans, as of the dates indicated is as follows.</t>
  </si>
  <si>
    <t>30-59</t>
  </si>
  <si>
    <t>Days</t>
  </si>
  <si>
    <t>Past Due</t>
  </si>
  <si>
    <t>60-89</t>
  </si>
  <si>
    <t>Greater</t>
  </si>
  <si>
    <t>Than 90</t>
  </si>
  <si>
    <t>Past Due</t>
  </si>
  <si>
    <t>Current</t>
  </si>
  <si>
    <t>As of December 31, 2013 and 2012, the Company did not have any loans greater than 90 days past due which were accruing interest.</t>
  </si>
  <si>
    <t>The following is a summary of information pertaining to impaired loans, excluding acquired loans, as of the dates indicated.</t>
  </si>
  <si>
    <t>Recorded</t>
  </si>
  <si>
    <t>Investment</t>
  </si>
  <si>
    <t>Unpaid</t>
  </si>
  <si>
    <t>Principal</t>
  </si>
  <si>
    <t>Related</t>
  </si>
  <si>
    <t>Allowance</t>
  </si>
  <si>
    <t>Average</t>
  </si>
  <si>
    <t>Interest</t>
  </si>
  <si>
    <t>Income</t>
  </si>
  <si>
    <t>Recognized</t>
  </si>
  <si>
    <t>With no related allowance recorded:</t>
  </si>
  <si>
    <t>With an allowance recorded:</t>
  </si>
  <si>
    <t>Total impaired loans:</t>
  </si>
  <si>
    <t>A summary of information pertaining to nonaccrual loans as of December 31, 2013 and 2012 is as follows.</t>
  </si>
  <si>
    <t>Originated</t>
  </si>
  <si>
    <t>Non-</t>
  </si>
  <si>
    <t>covered</t>
  </si>
  <si>
    <r>
      <t>Acquired</t>
    </r>
    <r>
      <rPr>
        <sz val="5"/>
        <color theme="1"/>
        <rFont val="Calibri"/>
        <family val="2"/>
        <scheme val="minor"/>
      </rPr>
      <t>(1)</t>
    </r>
  </si>
  <si>
    <t>Covered</t>
  </si>
  <si>
    <t>Nonaccrual loans:</t>
  </si>
  <si>
    <t>Nonaccrual non-covered acquired loans accounted for under ASC 310-30 at the time of acquisition totaled $5.5 million and $3.4 million as of December 31, 2013 and 2012, respectively.</t>
  </si>
  <si>
    <t>As of December 31, 2013, the Company was not committed to lend additional funds to any customer whose loan was classified as impaired.</t>
  </si>
  <si>
    <t>As of December 31, 2013 and 2012, the Company had accrued interest receivable for loans of $2,553,000 and $2,708,000, respectively.</t>
  </si>
  <si>
    <t>Troubled Debt Restructurings</t>
  </si>
  <si>
    <r>
      <t>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Effective January 1, 2011, the Company adopted the provisions of ASU No. 2011-02, </t>
    </r>
    <r>
      <rPr>
        <i/>
        <sz val="10"/>
        <color rgb="FF000000"/>
        <rFont val="Calibri"/>
        <family val="2"/>
        <scheme val="minor"/>
      </rPr>
      <t>Receivables</t>
    </r>
    <r>
      <rPr>
        <sz val="10"/>
        <color rgb="FF000000"/>
        <rFont val="Calibri"/>
        <family val="2"/>
        <scheme val="minor"/>
      </rPr>
      <t> (Topic 310): </t>
    </r>
    <r>
      <rPr>
        <i/>
        <sz val="10"/>
        <color rgb="FF000000"/>
        <rFont val="Calibri"/>
        <family val="2"/>
        <scheme val="minor"/>
      </rPr>
      <t>A Creditor’s Determination of Whether a Restructuring is a Troubled Debt Restructuring</t>
    </r>
    <r>
      <rPr>
        <sz val="10"/>
        <color rgb="FF000000"/>
        <rFont val="Calibri"/>
        <family val="2"/>
        <scheme val="minor"/>
      </rPr>
      <t>, which provides clarification on the determination of whether loan restructurings are considered troubled debt restructurings (“TDRs”). In accordance with the ASU, in order to be considered a TDR, the Company must conclude that the restructuring of a loan to a borrower who is experiencing financial difficulties constitutes a “concession”. The Company defines a concession as a modification of existing terms granted to a borrower for economic or legal reasons related to the borrower’s financial difficulties that the Company would otherwise not consider. The concession is either granted through an agreement with the customer or is imposed by a court or by a law. Concessions include modifying original loan terms to reduce or defer cash payments required as part of the loan agreement, including but not limited to:</t>
    </r>
  </si>
  <si>
    <t>a reduction of the stated interest rate for the remaining original life of the debt,</t>
  </si>
  <si>
    <t>an extension of the maturity date or dates at an interest rate lower than the current market rate for new debt with similar risk characteristics,</t>
  </si>
  <si>
    <t>a reduction of the face amount or maturity amount of the debt, or</t>
  </si>
  <si>
    <t>a reduction of accrued interest receivable on the debt.</t>
  </si>
  <si>
    <t>In its determination of whether the customer is experiencing financial difficulties, the Company considers numerous indicators, including, but not limited to:</t>
  </si>
  <si>
    <t>whether the customer is currently in default on its existing loan, or is in an economic position where it is probable the customer will be in default on its loan in the foreseeable future without a modification,</t>
  </si>
  <si>
    <t>whether the customer has declared or is in the process of declaring bankruptcy,</t>
  </si>
  <si>
    <t>whether there is substantial doubt about the customer’s ability to continue as a going concern,</t>
  </si>
  <si>
    <t>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t>
  </si>
  <si>
    <t>whether, without modification, the customer cannot obtain sufficient funds from other sources at an effective interest rate equal to the current market rate for similar debt for a non-troubled debtor.</t>
  </si>
  <si>
    <t>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t>
  </si>
  <si>
    <t>Information about the Company’s TDRs is presented in the following tables.</t>
  </si>
  <si>
    <t>Greater Than</t>
  </si>
  <si>
    <t>30 Days</t>
  </si>
  <si>
    <t>Nonaccrual</t>
  </si>
  <si>
    <t>TDRs</t>
  </si>
  <si>
    <r>
      <t>TDRs</t>
    </r>
    <r>
      <rPr>
        <b/>
        <sz val="7"/>
        <color theme="1"/>
        <rFont val="Calibri"/>
        <family val="2"/>
        <scheme val="minor"/>
      </rPr>
      <t>(1)</t>
    </r>
  </si>
  <si>
    <t>A summary of information pertaining to modified terms of loans, as of the date indicated is as follows.</t>
  </si>
  <si>
    <t>Number</t>
  </si>
  <si>
    <t>of</t>
  </si>
  <si>
    <t>Contracts</t>
  </si>
  <si>
    <t>Pre-</t>
  </si>
  <si>
    <t>modification</t>
  </si>
  <si>
    <t>Outstanding</t>
  </si>
  <si>
    <t>Post-</t>
  </si>
  <si>
    <t>Troubled debt restructurings:</t>
  </si>
  <si>
    <t>Other consumer</t>
  </si>
  <si>
    <t>None of the other performing troubled debt restructurings as of December 31, 2013 has defaulted subsequent to the restructuring through the date the financial statements were available to be issued. The Company restructured, as a TDR, four loans totaling $707,000 during 2013.</t>
  </si>
  <si>
    <t>Loan Servicing</t>
  </si>
  <si>
    <t>Text Block [Abstract]</t>
  </si>
  <si>
    <t>6. Loan Servicing</t>
  </si>
  <si>
    <t>Mortgage loans sold to and serviced for others are not included in the accompanying statements of financial condition. The unpaid principal balances of these loans as of December 31 of the years indicated are summarized as follows:</t>
  </si>
  <si>
    <t>Mortgage loans sold to Federal Home Loan Mortgage Corporation without recourse</t>
  </si>
  <si>
    <t>Mortgage loans sold to Federal National Mortgage Association without recourse</t>
  </si>
  <si>
    <t>The Company records servicing assets related to mortgage loans sold and serviced at fair value and will amortize these servicing assets over the period of estimated net servicing income associated with each loan. Management assesses servicing assets for potential impairment annually. Activity related to servicing assets for the years ended December 31, 2013, 2012 and 2011 is summarized as follows.</t>
  </si>
  <si>
    <t>Balance at the beginning of the year</t>
  </si>
  <si>
    <r>
      <t xml:space="preserve">Recognition of servicing assets from the transfer of financial assets </t>
    </r>
    <r>
      <rPr>
        <sz val="9.35"/>
        <color theme="1"/>
        <rFont val="Times New Roman"/>
        <family val="1"/>
      </rPr>
      <t>(1)</t>
    </r>
  </si>
  <si>
    <t>Amortization</t>
  </si>
  <si>
    <t>(196</t>
  </si>
  <si>
    <t>(195</t>
  </si>
  <si>
    <t>(129</t>
  </si>
  <si>
    <t>Fair value, end of period</t>
  </si>
  <si>
    <r>
      <t>(2)</t>
    </r>
    <r>
      <rPr>
        <sz val="10"/>
        <color theme="1"/>
        <rFont val="Times New Roman"/>
        <family val="1"/>
      </rPr>
      <t> </t>
    </r>
  </si>
  <si>
    <t>Includes $404,000 acquired in 2011 from the acquisition of GSFC.</t>
  </si>
  <si>
    <t>Custodial and escrow account balances maintained in connection with the foregoing loan servicing arrangements were $1,064,000 and $1,313,000 as of December 31, 2013 and 2012, respectively.</t>
  </si>
  <si>
    <t>Property Plant And Equipment [Abstract]</t>
  </si>
  <si>
    <t>7. Office Properties and Equipment</t>
  </si>
  <si>
    <t>Office properties and equipment consisted of the following as of December 31 of the years indicated.</t>
  </si>
  <si>
    <t>Land</t>
  </si>
  <si>
    <t>Buildings and improvements</t>
  </si>
  <si>
    <t>Furniture and equipment</t>
  </si>
  <si>
    <t>Total office properties and equipment</t>
  </si>
  <si>
    <t>Less accumulated depreciation</t>
  </si>
  <si>
    <t>Total office properties and equipment, net</t>
  </si>
  <si>
    <t>Depreciation expense for the years ended December 31, 2013, 2012 and 2011 was $1,421,000, $1,452,000 and $1,299,000, respectively.</t>
  </si>
  <si>
    <t>Goodwill and Intangibles</t>
  </si>
  <si>
    <t>Goodwill And Intangible Assets Disclosure [Abstract]</t>
  </si>
  <si>
    <t>8. Goodwill and Intangibles</t>
  </si>
  <si>
    <t>The carrying amount of goodwill was $856,000 as of December 31, 2013 and 2012.</t>
  </si>
  <si>
    <t>A summary of core deposit intangible assets as of December 31 of the years indicated follows.</t>
  </si>
  <si>
    <t>Gross carrying amount</t>
  </si>
  <si>
    <t>Core deposit intangibles acquired during the year</t>
  </si>
  <si>
    <t>Less amortization</t>
  </si>
  <si>
    <t>(332</t>
  </si>
  <si>
    <t>(377</t>
  </si>
  <si>
    <t>Total core deposit intangible asset</t>
  </si>
  <si>
    <t>Amortization expense on the core deposit intangible assets for the years ended December 31, 2013, 2012 and 2011 was $332,000, $377,000 and $318,000, respectively.</t>
  </si>
  <si>
    <t>The carrying amount of the mortgage servicing asset as of December 31, 2013, 2012 and 2011 was $516,000, $611,000 and $545,000, respectively.</t>
  </si>
  <si>
    <t>Banking And Thrift [Abstract]</t>
  </si>
  <si>
    <t>9. Deposits</t>
  </si>
  <si>
    <t>Deposits consisted of the following major classifications as of December 31 of the years indicated.</t>
  </si>
  <si>
    <t>Demand deposit accounts</t>
  </si>
  <si>
    <t>Savings</t>
  </si>
  <si>
    <t>Money market accounts</t>
  </si>
  <si>
    <t>NOW accounts</t>
  </si>
  <si>
    <t>Certificates of deposit</t>
  </si>
  <si>
    <t>As of December 31, 2013, the scheduled maturities of certificates of deposit are as follows.</t>
  </si>
  <si>
    <t>Amount</t>
  </si>
  <si>
    <t>Thereafter</t>
  </si>
  <si>
    <t>Total certificates of deposit</t>
  </si>
  <si>
    <t>As of December 31, 2013 and 2012, the aggregate amount of certificates of deposit with balances of $100,000 or more was $83,863,000 and $119,766,000, respectively.</t>
  </si>
  <si>
    <t>Short-term FHLB Advances</t>
  </si>
  <si>
    <t>10. Short-term FHLB Advances</t>
  </si>
  <si>
    <t>As of December 31, 2013, short-term FHLB advances totaled $87,000,000, compared to $10,000,000 as of December 31, 2012. For the years ended December 31, 2013 and 2012, the average volume of short-term FHLB advances carried by the Company was $30,110,000 and $26,467,000, respectively.</t>
  </si>
  <si>
    <t>Collateral for short and long-term FHLB advances is secured through a blanket lien evidenced by the Bank’s pledge of first mortgage collateral, demand deposit accounts, capital stock and certain other assets pursuant to the “Advances, Collateral Pledge and Security Agreement.” Under this collateral pledge agreement, the Bank must meet all statutory and regulatory capital standards and must meet all FHLB credit underwriting standards. Management believes that the Bank was in compliance with all such requirements as of December 31, 2013 and 2012.</t>
  </si>
  <si>
    <t>As of December 31, 2013 and 2012, the Bank had $262,345,000 and $320,892,000, respectively, of additional FHLB advances available.</t>
  </si>
  <si>
    <t>Long-term FHLB Advances</t>
  </si>
  <si>
    <t>11. Long-term FHLB Advances</t>
  </si>
  <si>
    <t>As of December 31, 2013 and 2012, long-term FHLB advances totaled $10,000,000 and $36,257,000, respectively. The Company has one fixed rate long-term advance outstanding as of December 31, 2013 in the amount of $10,000,000. It matures in 2017 with a rate of 3.22%.</t>
  </si>
  <si>
    <t>Income Tax Disclosure [Abstract]</t>
  </si>
  <si>
    <t>12. Income Taxes</t>
  </si>
  <si>
    <t>The Company files federal income tax returns on a calendar year basis. Income tax (benefit) expense for the years indicated is summarized as follows:</t>
  </si>
  <si>
    <t>Deferred</t>
  </si>
  <si>
    <t>(1,265</t>
  </si>
  <si>
    <t>Total income tax expense</t>
  </si>
  <si>
    <t>The components of the Company’s net deferred tax asset as of December 31 of the years indicated are as follows:</t>
  </si>
  <si>
    <t>Deferred tax assets (liabilities):</t>
  </si>
  <si>
    <t>FHLB stock dividends</t>
  </si>
  <si>
    <t>(7</t>
  </si>
  <si>
    <t>Accumulated depreciation</t>
  </si>
  <si>
    <t>(1,166</t>
  </si>
  <si>
    <t>(1,204</t>
  </si>
  <si>
    <t>Intangible assets</t>
  </si>
  <si>
    <t>Unrealized gain on securities available for sale</t>
  </si>
  <si>
    <t>(105</t>
  </si>
  <si>
    <t>(1,668</t>
  </si>
  <si>
    <t>Discount on purchased loans</t>
  </si>
  <si>
    <t>(372</t>
  </si>
  <si>
    <t>(435</t>
  </si>
  <si>
    <t>Borrowings</t>
  </si>
  <si>
    <t>Premium on purchased deposits</t>
  </si>
  <si>
    <t>Mortgage servicing rights</t>
  </si>
  <si>
    <t>(181</t>
  </si>
  <si>
    <t>(208</t>
  </si>
  <si>
    <t>Deferred compensation</t>
  </si>
  <si>
    <t>Stock-based compensation</t>
  </si>
  <si>
    <t>Other</t>
  </si>
  <si>
    <t>Deferred tax asset</t>
  </si>
  <si>
    <t>For the years ended December 31, 2013, 2012 and 2011, the provision for federal income taxes differed from the amount computed by applying the federal income tax statutory rate of 35% for the year 2013 and 34% for previous years on income from operations as indicated in the following analysis:</t>
  </si>
  <si>
    <t>Federal tax based on statutory rate</t>
  </si>
  <si>
    <t>State tax based on statutory rate</t>
  </si>
  <si>
    <t>(Decrease) increase resulting from:</t>
  </si>
  <si>
    <t>Effect of tax-exempt income</t>
  </si>
  <si>
    <t>(294</t>
  </si>
  <si>
    <t>(160</t>
  </si>
  <si>
    <t>Effective tax rate</t>
  </si>
  <si>
    <t>% </t>
  </si>
  <si>
    <t>Retained earnings as of December 31, 2013, 2012 and 2011, included $5,837,000 for which no deferred federal income tax liability has been recognized. This amount represents an allocation of income to bad debt deductions for tax purposes only. Reductions of amounts so allocated for purposes other than bad debt losses would create income for tax purposes only, which would be subject to the then-current federal statutory income tax rate. The unrecorded deferred income tax liability on the above amount was $1,985,000 as of December 31, 2013, 2012 and 2011. Current accounting standards do not require the accrual of this deferred tax amount to be recorded unless it is probable that the reserve (for tax purposes) will be significantly depleted by loan losses deductible for tax purposes in the future. Based on current estimates of losses within the Company’s loan portfolio, accrual of the deferred tax liability associated with this reserve was not required as of December 31, 2013, 2012 and 2011.</t>
  </si>
  <si>
    <t>Commitments and Contingencies</t>
  </si>
  <si>
    <t>Commitments And Contingencies Disclosure [Abstract]</t>
  </si>
  <si>
    <t>13. Commitments and Contingencies</t>
  </si>
  <si>
    <t>Standby letters of credit represent commitments by the Bank to meet the obligations of certain customers if called upon. The Bank normally secures its outstanding standby letters of credit with deposits from the customer. Additionally, in the normal course of business, there were various other commitments and contingent liabilities which are not reflected in the financial statements. Loan commitments are single-purpose commitments to lend which will be funded and reduced according to specified repayment schedules. Most of these commitments have maturities of less than one year. The following table summarizes our outstanding commitments to originate loans and to advance additional amounts pursuant to outstanding letters of credit, lines of credit and the undisbursed portion of construction loans as of December 31 of the years indicated.</t>
  </si>
  <si>
    <t>Contract Amount</t>
  </si>
  <si>
    <t>Standby letters of credit</t>
  </si>
  <si>
    <t>Available portion of lines of credit</t>
  </si>
  <si>
    <t>Undisbursed portion of loans in process</t>
  </si>
  <si>
    <t>Commitments to originate loans</t>
  </si>
  <si>
    <t>The Bank uses the same credit policies in making commitments as it does for on-balance-sheet instruments. The Bank evaluates each customer’s creditworthiness on a case-by-case basis. The amount of collateral obtained, if deemed necessary by the Bank upon extension of credit, is based on management’s credit evaluation of the customer. Collateral held varies but may include certificates of deposit, property, plant and equipment and income-producing properties. There are no commitments which present an unusual risk to the Bank, and no material losses are anticipated as a result of these transactions.</t>
  </si>
  <si>
    <t>Regulatory Matters</t>
  </si>
  <si>
    <t>14. Regulatory Matters</t>
  </si>
  <si>
    <t>The Bank is subject to regulatory capital requirements administered by the OCC.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t>
  </si>
  <si>
    <t>Dividends paid by the Bank are the primary source of funds available to the Company. Banking regulations limit the amount of dividends that may be paid without prior approval of the regulatory authorities. These restrictions for the Bank are based on the level of regulatory classified assets, prior earnings, and the ratio of equity capital to total assets. The Bank may not declare dividends without prior regulatory approval.</t>
  </si>
  <si>
    <t>Quantitative measures established by regulation to ensure capital adequacy require the Bank to maintain minimum amounts and ratios (set forth in the table below) of total and Tier 1 capital (as defined) to average assets and risk-weighted assets (as defined). Management believes, as of December 31, 2013, that the Bank met all capital adequacy requirements to which it was subject.</t>
  </si>
  <si>
    <t>As of December 31, 2013, the most recent notification from the OCC categorized the Bank as “well capitalized” under the OCC regulatory classification framework. To be categorized as “well capitalized,” the Bank must maintain minimum total risk-based, Tier 1 risk-based, Tier 1 leverage and tangible capital ratios as set forth in the following table. There are no conditions or events since that notification that management believes have changed the Bank’s category.</t>
  </si>
  <si>
    <t>The Bank’s actual capital amounts and ratios are also presented in the following table.</t>
  </si>
  <si>
    <t>Actual</t>
  </si>
  <si>
    <t>Minimum</t>
  </si>
  <si>
    <t>For Capital</t>
  </si>
  <si>
    <t>Adequacy</t>
  </si>
  <si>
    <t>Purposes</t>
  </si>
  <si>
    <t>To Be Well</t>
  </si>
  <si>
    <t>Capitalized</t>
  </si>
  <si>
    <t>Under Prompt</t>
  </si>
  <si>
    <t>Corrective</t>
  </si>
  <si>
    <t>Action</t>
  </si>
  <si>
    <t>Provisions</t>
  </si>
  <si>
    <t>Tier 1 risk-based capital:</t>
  </si>
  <si>
    <t>Total risk-based capital:</t>
  </si>
  <si>
    <t>Tier 1 leverage capital:</t>
  </si>
  <si>
    <t>Benefit Plans</t>
  </si>
  <si>
    <t>Postemployment Benefits [Abstract]</t>
  </si>
  <si>
    <t>15. Benefit Plans</t>
  </si>
  <si>
    <t>401(k) Match and Profit Sharing Plan</t>
  </si>
  <si>
    <t>The Company’s 401(k) defined contribution plan allows its participants to contribute up to 75% of their pretax earnings on a tax-deferred basis up to the statutory limit, and the Company contributes a matching contribution on behalf of plan participants limited to 4% of the employees’ salaries. For the years ended December 31, 2013, 2012 and 2011, the Company made contributions of $335,000, $386,000 and $358,000, respectively, in connection with the plans, which is included in compensation and benefits expense in the accompanying statements of income.</t>
  </si>
  <si>
    <t>Employee Stock Ownership Plan</t>
  </si>
  <si>
    <r>
      <t xml:space="preserve">In 2008, the Company established an employee stock ownership plan (“ESOP”) for the benefit of all eligible employees of the Company. The leveraged ESOP is accounted for in accordance with the requirements of ASC 718, </t>
    </r>
    <r>
      <rPr>
        <i/>
        <sz val="10"/>
        <color theme="1"/>
        <rFont val="Times New Roman"/>
        <family val="1"/>
      </rPr>
      <t>Compensation – Stock Compensation</t>
    </r>
    <r>
      <rPr>
        <sz val="10"/>
        <color theme="1"/>
        <rFont val="Times New Roman"/>
        <family val="1"/>
      </rPr>
      <t>.</t>
    </r>
  </si>
  <si>
    <t>Employees of the Bank who have been employed for a six-month period and who have attained age 21 are eligible to participate in the ESOP. It is anticipated that contributions will be made to the plan in amounts necessary to amortize the debt to the Company over a period of 20 years.</t>
  </si>
  <si>
    <t>Under ASC 718, unearned ESOP shares are not considered outstanding and are shown as a reduction of shareholders’ equity as unearned compensation. Dividends on unallocated ESOP shares are considered to be compensation expense. The Company recognizes compensation cost equal to the fair value of the ESOP shares during the periods in which they are committed to be released. To the extent that the fair value of the Company’s ESOP shares differ from the cost of such shares, the differential is credited to shareholders’ equity. The Company receives a tax deduction equal to the cost of the shares released. As the loan is internally leveraged, the loan receivable from the ESOP to the Company is not reported as an asset nor is the debt of the ESOP shown as a Company liability.</t>
  </si>
  <si>
    <t>Compensation cost related to the ESOP was $653,000, $612,000 and $520,000 for the years ended December 31, 2013, 2012 and 2011, respectively. The fair value of the unearned ESOP shares, using the closing quoted market price per share as of year-end, was approximately $9,928,000 and $10,264,000 as of December 31, 2013 and 2012, respectively. A summary of the ESOP share allocation as of December 31, 2013 follows.</t>
  </si>
  <si>
    <t>Shares allocated, beginning of year</t>
  </si>
  <si>
    <t>Shares allocated during the year</t>
  </si>
  <si>
    <t>Shares distributed during the year</t>
  </si>
  <si>
    <t>(7,341</t>
  </si>
  <si>
    <t>Allocated shares held by ESOP trust as of year end</t>
  </si>
  <si>
    <t>Unallocated shares</t>
  </si>
  <si>
    <t>Total ESOP shares</t>
  </si>
  <si>
    <t>As a supplement to its 401(k) retirement plan, the Bank has entered into nonqualified salary continuation agreements with two executive officers of the Bank. Under his salary continuation agreement, the Chief Executive Officer (“CEO”) will be entitled to a stated annual benefit for a period of ten years upon retirement from the Bank after attaining age 62. Benefits under the agreement vest over ten years, with 50% of this benefit having vested in 2007. In the event of early retirement, the Bank shall pay the CEO his vested benefits in 120 equal monthly installments upon his attaining age 62. Upon death during active service, the Bank shall distribute to the executive’s beneficiary an amount equal to two times his fully vested normal retirement benefit, payable in monthly installments over five years.</t>
  </si>
  <si>
    <t>In the event of a separation from service within 24 months following a change in control but prior to normal retirement age, the Bank shall distribute to the CEO his fully vested annual benefit in 12 equal monthly installments for ten years beginning the earlier of 24 months after separation from service or age 62. If separation from service occurs more than 24 months following a change in control, the annual benefit shall be distributed beginning at age 62.</t>
  </si>
  <si>
    <t>The Bank’s nonqualified salary continuation agreement with its Chief Credit Officer provides that the executive will be entitled to a stated annual benefit for a period of ten years upon retirement from the Bank after attaining age 65, distributed monthly. In the event of early retirement, the Bank shall pay the executive his vested benefits in 120 equal monthly installments upon attaining age 65. Upon death during active service, the Bank shall distribute the fully vested normal retirement benefit to the executive’s beneficiary in 120 monthly installments. In the event of a separation from service within 24 months following a change in control but prior to normal retirement age, the Bank shall distribute to the executive the vested portion of the annual benefit in a lump sum on the first day of the month following the separation from service. Benefits are subject to a six-month delay to the extent required by applicable law. The Company had an outstanding liability totaling $958,000 and $835,000 as of December 31, 2013 and 2012, respectively, in connection with the agreements.</t>
  </si>
  <si>
    <t>Stock-based Payment Arrangements</t>
  </si>
  <si>
    <t>Disclosure Of Compensation Related Costs Sharebased Payments [Abstract]</t>
  </si>
  <si>
    <t>16. Stock-based Payment Arrangements</t>
  </si>
  <si>
    <t>The Company’s shareholders approved the 2009 Stock Option Plan (“SOP”) and the 2009 Recognition and Retention Plan (“RRP”) on May 12, 2009 to provide incentives and awards for directors, officers and other key employees of the Company and its subsidiary. These plans are administered by a committee appointed by the Board of Directors, which selects persons eligible to receive awards and determines the number of shares and/or options subject to each award, the terms, conditions and other provisions of the awards. In accordance with ASC 718, the Company adopted a fair value based method of accounting for employee stock compensation plans, whereby compensation cost is measured as of the grant date based on the fair value of the award and is recognized over the service period, which is usually the vesting period.</t>
  </si>
  <si>
    <t>Stock Option Plan</t>
  </si>
  <si>
    <t>The Company issues stock options under the SOP to directors, officers and other key employees. The option exercise price cannot be less than the fair value of the underlying common stock as of the date of the option grant and the maximum option term cannot exceed ten years. The stock options granted were issued with vesting periods of five years. The maximum number of shares issuable under the SOP is 892,687, subject to adjustment. As of December 31, 2013, options to acquire 850,020 shares were outstanding under the SOP.</t>
  </si>
  <si>
    <t>The fair value of each option granted is estimated on the grant date using the Black-Scholes option pricing model. This model requires management to make certain assumptions, including the expected life of the option, the risk-free rate of interest, the expected volatility and the expected dividend yield. The following assumptions were made in estimating 2013 fair values:</t>
  </si>
  <si>
    <t>Expected dividends</t>
  </si>
  <si>
    <t>Expected volatility</t>
  </si>
  <si>
    <t>Risk-free interest rate</t>
  </si>
  <si>
    <t>Expected term (in years)</t>
  </si>
  <si>
    <t>As of December 31, 2013, there was $497,000 of unrecognized compensation cost related to stock options which is expected to be recognized over a period of 2.2 years.</t>
  </si>
  <si>
    <t>For the years ended December 31, 2013, 2012 and 2011, the Company recognized $681,000, $663,000 and $626,000, respectively, in compensation cost related to stock options, which is included in compensation and benefits expense in the accompanying consolidated statements of income.</t>
  </si>
  <si>
    <t>The following table represents stock option activity for the year ended December 31, 2013.</t>
  </si>
  <si>
    <t>Options</t>
  </si>
  <si>
    <t>Number of</t>
  </si>
  <si>
    <t>Weighted-</t>
  </si>
  <si>
    <t>Exercise</t>
  </si>
  <si>
    <t>Price</t>
  </si>
  <si>
    <t>Grant Date</t>
  </si>
  <si>
    <t>Remaining</t>
  </si>
  <si>
    <t>Contractual</t>
  </si>
  <si>
    <t>Term</t>
  </si>
  <si>
    <t>(Years)</t>
  </si>
  <si>
    <t>Aggregate</t>
  </si>
  <si>
    <t>Intrinsic Value</t>
  </si>
  <si>
    <t>Outstanding as of January 1, 2013</t>
  </si>
  <si>
    <t>Granted</t>
  </si>
  <si>
    <t>Exercised</t>
  </si>
  <si>
    <t>(7,900</t>
  </si>
  <si>
    <t>Forfeited</t>
  </si>
  <si>
    <t>(10,100</t>
  </si>
  <si>
    <t>Outstanding as of December 31, 2013</t>
  </si>
  <si>
    <t>Exercisable as of December 31, 2013</t>
  </si>
  <si>
    <t>Recognition and Retention Plan</t>
  </si>
  <si>
    <t>The Company issues restricted stock under the RRP to directors, officers and other key employees. A total of 357,075 shares of the Company’s outstanding common stock, or 4% of total shares outstanding at the time the RRP was implemented, were approved for restricted stock awards under the RRP. During 2009, the Company purchased in the open market all shares required to fund the RRP at an average cost of $11.81 per share. As of December 31, 2013, the cost of such shares held by the RRP totaled $1,018,000, which is included in the Company’s unallocated common stock held by the RRP in the consolidated statements of financial condition.</t>
  </si>
  <si>
    <t>The RRP allows for the issuance of restricted stock awards that may not be sold or otherwise transferred until certain restrictions have lapsed. The holders of the restricted stock provide instructions to the trustees of the RRP as to how their restricted stock shall be voted. The unearned compensation related to these awards is amortized to compensation expense over the five-year vesting period. The total share-based compensation expense for these awards is determined based on the market price of the Company’s common stock as of the date of grant applied to the total number of shares granted and is amortized over the vesting period. As of December 31, 2013, unearned share-based compensation associated with these awards totaled $493,000.</t>
  </si>
  <si>
    <t>For the years ended December 31, 2013, 2012 and 2011, the Company recognized $793,000, $802,000 and $771,000, respectively, in compensation cost related to restricted stock grants, which is included in compensation and benefits expense in the accompanying consolidated statements of income.</t>
  </si>
  <si>
    <t>The following table represents unvested restricted stock activity in the RRP for the year ended December 31, 2013.</t>
  </si>
  <si>
    <t>of Shares</t>
  </si>
  <si>
    <t>Grant</t>
  </si>
  <si>
    <t>Date Fair</t>
  </si>
  <si>
    <t>Value</t>
  </si>
  <si>
    <t>Balance, beginning of year</t>
  </si>
  <si>
    <t>(3,900</t>
  </si>
  <si>
    <t>Released</t>
  </si>
  <si>
    <t>(68,920</t>
  </si>
  <si>
    <t>Earnings Per Share [Abstract]</t>
  </si>
  <si>
    <t>17. Earnings Per Share</t>
  </si>
  <si>
    <t>Earnings per common share was computed based on the following:</t>
  </si>
  <si>
    <t>Years Ended December 31,</t>
  </si>
  <si>
    <t>(in thousands, except per share data)</t>
  </si>
  <si>
    <t>Numerator:</t>
  </si>
  <si>
    <t>Income applicable to common shares</t>
  </si>
  <si>
    <t>Denominator:</t>
  </si>
  <si>
    <t>Weighted average common shares outstanding</t>
  </si>
  <si>
    <t>Effect of dilutive securities:</t>
  </si>
  <si>
    <t>Restricted stock</t>
  </si>
  <si>
    <t>Weighted average common shares outstanding - assuming dilution</t>
  </si>
  <si>
    <t>Earnings per common share</t>
  </si>
  <si>
    <t>Earnings per common share - assuming dilution</t>
  </si>
  <si>
    <t>Options on 850,020, 850,520 and 833,180 shares of common stock were not included in computing diluted earnings per share for the years ended December 31, 2013, 2012 and 2011, respectively, because the effect of these shares were anti-dilutive.</t>
  </si>
  <si>
    <t>Related Party Transactions</t>
  </si>
  <si>
    <t>Related Party Transactions [Abstract]</t>
  </si>
  <si>
    <t>18. Related Party Transactions</t>
  </si>
  <si>
    <t>Certain directors and officers of the Company are customers of the Company. Loan transactions with directors, officers and employees are made on the same terms as those prevailing at the time for comparable loans to other persons. Loans outstanding to directors, executive officers and their affiliates totaled $7,277,000 and $7,858,000 as of December 31, 2013 and 2012, respectively. A summary of related party loan activity during 2013 follows.</t>
  </si>
  <si>
    <t>New loans</t>
  </si>
  <si>
    <t>Repayments, net</t>
  </si>
  <si>
    <t>(2,281</t>
  </si>
  <si>
    <t>Balance, end of year</t>
  </si>
  <si>
    <t>None of the related party loans were identified as impaired or exceeded 5% of shareholders’ equity for the years ended 2013 or 2012.</t>
  </si>
  <si>
    <t>Related party deposits totaled $12,155,000 and $11,552,000 as of December 31, 2013 and 2012, respectively.</t>
  </si>
  <si>
    <t>Fair Value Disclosures</t>
  </si>
  <si>
    <t>Fair Value Disclosures [Abstract]</t>
  </si>
  <si>
    <t>19. Fair Value Disclosures</t>
  </si>
  <si>
    <r>
      <t>The Company groups its financial assets and liabilities measured at fair value in three levels as required by ASC 820, </t>
    </r>
    <r>
      <rPr>
        <i/>
        <sz val="10"/>
        <color rgb="FF000000"/>
        <rFont val="Calibri"/>
        <family val="2"/>
        <scheme val="minor"/>
      </rPr>
      <t>Fair Value Measurements and Disclosures</t>
    </r>
    <r>
      <rPr>
        <sz val="10"/>
        <color rgb="FF000000"/>
        <rFont val="Calibri"/>
        <family val="2"/>
        <scheme val="minor"/>
      </rPr>
      <t>.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t>
    </r>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n asset’s or liability’s categorization within the fair value hierarchy is based upon the lowest level of input that is significant to the fair value measurement. Management reviews and updates the fair value hierarchy classifications of the Company’s assets and liabilities on a quarterly basis.</t>
  </si>
  <si>
    <t>Recurring Basis</t>
  </si>
  <si>
    <t>Investment Securities Available for Sale</t>
  </si>
  <si>
    <t>Fair values of investment securities available for sale are primarily measured using information from a third-party pricing service. This pricing service provides pricing information by utilizing evaluated pricing models supported with market data information. Standard inputs include benchmark yields, reported trades, broker/dealer quotes, issuer spreads, benchmark securities, bids, offers and reference data from market research publications. If quoted prices are available in an active market, investment securities are classified as Level 1 measurements. If quoted prices are not available in an active market, fair values were estimated primarily by the use of pricing models. Level 2 investment securities we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third-party broker quotes. Investment securities are classified within Level 3 when little or no market activity supports the fair value.</t>
  </si>
  <si>
    <t>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investment securities being valued. As of December 31, 2013, management did not make adjustments to prices provided by the third-party pricing service as a result of illiquid or inactive markets.</t>
  </si>
  <si>
    <t>The following tables present the balances of assets and liabilities measured on a recurring basis as of December 31, 2013 and 2012 aggregated by the level in the fair value hierarchy in which these measurements fall.</t>
  </si>
  <si>
    <t>December 31, 2013</t>
  </si>
  <si>
    <t>Level 1</t>
  </si>
  <si>
    <t>Level 2</t>
  </si>
  <si>
    <t>Level 3</t>
  </si>
  <si>
    <t>Available for sale securities:</t>
  </si>
  <si>
    <t>December 31, 2012</t>
  </si>
  <si>
    <t>Level 2</t>
  </si>
  <si>
    <t>The Company did not record any liabilities at fair value for which measurement of the fair value was made on a recurring basis.</t>
  </si>
  <si>
    <t>Nonrecurring Basis</t>
  </si>
  <si>
    <r>
      <t>In accordance with the provisions of ASC 310, </t>
    </r>
    <r>
      <rPr>
        <i/>
        <sz val="10"/>
        <color rgb="FF000000"/>
        <rFont val="Calibri"/>
        <family val="2"/>
        <scheme val="minor"/>
      </rPr>
      <t>Receivables</t>
    </r>
    <r>
      <rPr>
        <sz val="10"/>
        <color rgb="FF000000"/>
        <rFont val="Calibri"/>
        <family val="2"/>
        <scheme val="minor"/>
      </rPr>
      <t>, the Company records loans considered impaired at their fair value. A loan is considered impaired if it is probable the Company will be unable to collect all amounts due according to the contractual terms of the loan agreement. Fair value is measured at the fair value of the collateral for collateral-dependent loans. For non-collateral-dependent loans, fair value is measured by present valuing expected future cash flows. Impaired loans are classified as Level 3 assets when measured using appraisals from external parties of the collateral less any prior liens. Repossessed assets are initially recorded at fair value less estimated costs to sell. The fair value of repossessed assets is based on property appraisals and an analysis of similar properties available. As such, the Company classifies repossessed assets as Level 3 assets.</t>
    </r>
  </si>
  <si>
    <t>Acquired loans with deteriorated credit quality, the FDIC loss sharing receivable, and acquired interest-bearing deposit liabilities are measured on a nonrecurring basis using significant unobservable inputs (Level 3).</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 below.</t>
  </si>
  <si>
    <t>Fair Value Measurements Using</t>
  </si>
  <si>
    <t>Acquired loans with deteriorated credit quality</t>
  </si>
  <si>
    <t>Acquired loans without deteriorated credit quality</t>
  </si>
  <si>
    <t>Impaired loans excluding acquired loans</t>
  </si>
  <si>
    <t>Repossessed assets</t>
  </si>
  <si>
    <t>Liabilities</t>
  </si>
  <si>
    <t>Deposits acquired through business combinations</t>
  </si>
  <si>
    <t>FHLB advances acquired through business combinations</t>
  </si>
  <si>
    <r>
      <t>ASC 820, </t>
    </r>
    <r>
      <rPr>
        <i/>
        <sz val="10"/>
        <color rgb="FF000000"/>
        <rFont val="Calibri"/>
        <family val="2"/>
        <scheme val="minor"/>
      </rPr>
      <t>Fair Value Measurements and Disclosures</t>
    </r>
    <r>
      <rPr>
        <sz val="10"/>
        <color rgb="FF000000"/>
        <rFont val="Calibri"/>
        <family val="2"/>
        <scheme val="minor"/>
      </rPr>
      <t>, requires the disclosure of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t>
    </r>
  </si>
  <si>
    <t>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t>
  </si>
  <si>
    <t>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t>
  </si>
  <si>
    <t>The following methods and assumptions were used to estimate the fair value of each class of financial instruments for which it is practicable to estimate that value:</t>
  </si>
  <si>
    <t>The carrying value of cash and cash equivalents and interest-bearing deposits in banks approximate their fair value.</t>
  </si>
  <si>
    <t>The fair value for investment securities is determined from quoted market prices when available. If a quoted market price is not available, fair value is estimated using third party pricing services or quoted market prices of securities with similar characteristics.</t>
  </si>
  <si>
    <t>The carrying value of mortgage loans held for sale approximates its fair value.</t>
  </si>
  <si>
    <t>The fair value of loans are estimated by discounting the future cash flows using the current rates at which similar loans would be made to borrowers with similar credit ratings and for the same remaining maturity.</t>
  </si>
  <si>
    <t>The cash surrender value of bank-owned life insurance (“BOLI”) approximates its fair value.</t>
  </si>
  <si>
    <t>The fair value of the FDIC loss sharing receivable is determined by discounting projected cash flows from loss sharing agreements based on expected reimbursements for losses at the applicable loss sharing percentages based on the terms of the loss sharing agreements.</t>
  </si>
  <si>
    <t>The fair value of demand deposits, savings and interest-bearing demand deposits is the amount payable on demand. The fair value of fixed-maturity certificates of deposit is estimated by discounting the future cash flows using the rates currently offered for deposits of similar remaining maturities.</t>
  </si>
  <si>
    <t>The carrying amount of the FHLB advances is estimated using the rates currently offered for advances of similar maturities.</t>
  </si>
  <si>
    <t>The fair value of off-balance sheet financial instruments as of December 31, 2013 and 2012 was immaterial.</t>
  </si>
  <si>
    <t>Fair Value Measurements at December 31, 2013</t>
  </si>
  <si>
    <t>Carrying</t>
  </si>
  <si>
    <t>Level 1</t>
  </si>
  <si>
    <t>Level 3</t>
  </si>
  <si>
    <t>Financial Assets</t>
  </si>
  <si>
    <t>Investment securities available for sale</t>
  </si>
  <si>
    <t>Investment securities held to maturity</t>
  </si>
  <si>
    <t>Loans, net</t>
  </si>
  <si>
    <t>Cash surrender value of BOLI</t>
  </si>
  <si>
    <t>Financial Liabilities</t>
  </si>
  <si>
    <t>Short-term FHLB advances</t>
  </si>
  <si>
    <t>Long-term FHLB advances</t>
  </si>
  <si>
    <t>Fair Value Measurements at December 31, 2012</t>
  </si>
  <si>
    <t>Condensed Parent Company Only Financial Statements</t>
  </si>
  <si>
    <t>Condensed Financial Information Of Parent Company Only Disclosure [Abstract]</t>
  </si>
  <si>
    <t>20. Condensed Parent Company Only Financial Statements</t>
  </si>
  <si>
    <t>Condensed financial statements of Home Bancorp, Inc. (parent company only) are shown below. The parent company has no significant operating activities.</t>
  </si>
  <si>
    <t>Condensed Balance Sheets</t>
  </si>
  <si>
    <t>December 31, 2013 and 2012</t>
  </si>
  <si>
    <t>Cash in bank</t>
  </si>
  <si>
    <t>Investment in subsidiary</t>
  </si>
  <si>
    <t>Other assets</t>
  </si>
  <si>
    <t>Total assets</t>
  </si>
  <si>
    <t>Shareholders’ equity</t>
  </si>
  <si>
    <t>Total liabilities and shareholders’ equity</t>
  </si>
  <si>
    <t>Condensed Statements of Operations</t>
  </si>
  <si>
    <t>For the Years Ended December 31, 2013, 2012 and 2011</t>
  </si>
  <si>
    <t>Operating income</t>
  </si>
  <si>
    <t>Interest income</t>
  </si>
  <si>
    <t>Gain on sale of investment</t>
  </si>
  <si>
    <t>Dividend from subsidiary</t>
  </si>
  <si>
    <t>Total operating income</t>
  </si>
  <si>
    <t>Operating expenses</t>
  </si>
  <si>
    <t>Total operating expenses</t>
  </si>
  <si>
    <t>Income before income tax expense and equity in undistributed earnings of subsidiary</t>
  </si>
  <si>
    <t>Income before equity in undistributed earnings of subsidiary</t>
  </si>
  <si>
    <t>Increase (decrease) in equity in undistributed earnings of subsidiary</t>
  </si>
  <si>
    <t>(12,998</t>
  </si>
  <si>
    <t>Condensed Statements of Cash Flows</t>
  </si>
  <si>
    <t>Cash Flows from Operating Activities</t>
  </si>
  <si>
    <t>Net amortization of premium/discount on investments</t>
  </si>
  <si>
    <t>(3</t>
  </si>
  <si>
    <t>(6</t>
  </si>
  <si>
    <t>(20</t>
  </si>
  <si>
    <t>Gain on sale of investment securities</t>
  </si>
  <si>
    <t>(241</t>
  </si>
  <si>
    <t>(163</t>
  </si>
  <si>
    <t>(Increase) decrease in accrued interest and other assets</t>
  </si>
  <si>
    <t>(21</t>
  </si>
  <si>
    <t>(558</t>
  </si>
  <si>
    <t>Decrease in equity in net income of subsidiary</t>
  </si>
  <si>
    <t>(7,216</t>
  </si>
  <si>
    <t>(9,093</t>
  </si>
  <si>
    <t>(5,002</t>
  </si>
  <si>
    <t>(Decrease) increase in accrued expenses and other liabilities</t>
  </si>
  <si>
    <t>(189</t>
  </si>
  <si>
    <t>(456</t>
  </si>
  <si>
    <t>Net Cash Provided by Operating Activities</t>
  </si>
  <si>
    <t>Cash Flows from Investing Activities</t>
  </si>
  <si>
    <t>Proceeds from prepayment on available for sale securities</t>
  </si>
  <si>
    <t>Proceeds from sale of available for sale securities</t>
  </si>
  <si>
    <t>Net cash paid in acquisitions</t>
  </si>
  <si>
    <t>(26,417</t>
  </si>
  <si>
    <t>Net Cash Provided by (Used in) Investing Activities</t>
  </si>
  <si>
    <t>(20,085</t>
  </si>
  <si>
    <t>Cash Flows from Financing Activities</t>
  </si>
  <si>
    <t>(6,291</t>
  </si>
  <si>
    <t>(5,828</t>
  </si>
  <si>
    <t>(5,467</t>
  </si>
  <si>
    <t>Net Cash Used in Financing Activities</t>
  </si>
  <si>
    <t>(6,200</t>
  </si>
  <si>
    <t>(5,621</t>
  </si>
  <si>
    <t>(5,392</t>
  </si>
  <si>
    <t>Net Increase (Decrease) in Cash and Cash Equivalents</t>
  </si>
  <si>
    <t>(1,775</t>
  </si>
  <si>
    <t>(6,646</t>
  </si>
  <si>
    <t>Cash and Cash Equivalents as of Beginning of Period</t>
  </si>
  <si>
    <t>Cash and Cash Equivalents as of End of Period</t>
  </si>
  <si>
    <t>Consolidated Quarterly Results of Operations</t>
  </si>
  <si>
    <t>Quarterly Financial Information Disclosure [Abstract]</t>
  </si>
  <si>
    <t>21. Consolidated Quarterly Results of Operations (unaudited)</t>
  </si>
  <si>
    <t>(dollars in thousands, except per share data)</t>
  </si>
  <si>
    <t>First</t>
  </si>
  <si>
    <t>Quarter</t>
  </si>
  <si>
    <t>Second</t>
  </si>
  <si>
    <t>Third</t>
  </si>
  <si>
    <t>Fourth</t>
  </si>
  <si>
    <t>Year Ended December 31, 2013</t>
  </si>
  <si>
    <t>Noninterest income</t>
  </si>
  <si>
    <t>Noninterest expense</t>
  </si>
  <si>
    <t>Income before income taxes</t>
  </si>
  <si>
    <t>Earnings per share - basic</t>
  </si>
  <si>
    <t>Earnings per share - diluted</t>
  </si>
  <si>
    <t>Year Ended December 31, 2012</t>
  </si>
  <si>
    <t>Subsequent Events</t>
  </si>
  <si>
    <t>Subsequent Events [Abstract]</t>
  </si>
  <si>
    <t>22. Subsequent Events</t>
  </si>
  <si>
    <t>On February 14, 2014, Home Bancorp, Inc. (the “Company”) completed its acquisition of Britton &amp; Koontz Capital Corporation (“Britton &amp; Koontz”) in accordance with the terms of the Agreement and Plan of Merger, dated as of November 4, 2013, by and between the Company and Britton &amp; Koontz (the “Merger Agreement”). Immediately after closing and in accordance with the terms of the Merger Agreement, Britton &amp; Koontz Bank, N.A. (“Britton &amp; Koontz Bank”), which had been the wholly owned subsidiary of Britton &amp; Koontz, was merged with and into Home Bank, the Company’s wholly owned subsidiary, with Home Bank as the surviving institution.</t>
  </si>
  <si>
    <t>As a result of the transaction, Home Bank expanded its market area with three banking offices located in Natchez, Mississippi and two banking offices located in Vicksburg, Mississippi. The combined company has total assets of approximately $1.2 billion, $870 million in loans and $960 million in deposits.</t>
  </si>
  <si>
    <t>Summary of Significant Accounting Policies (Policies)</t>
  </si>
  <si>
    <r>
      <t xml:space="preserve">The Company follows the guidance under the Financial Accounting Standards Board (“FASB”) Accounting Standards Codification (“ASC”) 320, </t>
    </r>
    <r>
      <rPr>
        <i/>
        <sz val="10"/>
        <color theme="1"/>
        <rFont val="Times New Roman"/>
        <family val="1"/>
      </rPr>
      <t>Investments – Debt and Equity Securities</t>
    </r>
    <r>
      <rPr>
        <sz val="10"/>
        <color theme="1"/>
        <rFont val="Times New Roman"/>
        <family val="1"/>
      </rPr>
      <t>. This standard addresses the accounting and reporting for investments in equity securities that have readily determinable fair values and for all investments in debt securities. Under the topic, investment securities, which the Company both positively intends and has the ability to hold to maturity, are classified as held to maturity and carried at amortized cost.</t>
    </r>
  </si>
  <si>
    <r>
      <t xml:space="preserve">The allowance for loan losses on loans in our portfolio is maintained at an amount which management believes covers the reasonably estimable and probable losses on such portfolio. The allowance for loan losses is comprised of specific and general reserves. The Company determines specific reserves based on the provisions of ASC 310, </t>
    </r>
    <r>
      <rPr>
        <i/>
        <sz val="10"/>
        <color theme="1"/>
        <rFont val="Times New Roman"/>
        <family val="1"/>
      </rPr>
      <t>Receivables</t>
    </r>
    <r>
      <rPr>
        <sz val="10"/>
        <color theme="1"/>
        <rFont val="Times New Roman"/>
        <family val="1"/>
      </rPr>
      <t>. The Company’s allowance for loan losses includes a measure of impairment related to those loans specifically identified for evaluation under the topic. This measurement is based on a comparison of the recorded investment in the loan with either the expected cash flows discounted using the loan’s original effective interest rate, observable market price for the loan or the fair value of the collateral underlying certain collateral-dependent loans. General reserves are based on management’s evaluation of many factors, including current economic trends, industry experience, historical loss experience (generally three years), industry loan concentrations, the borrowers’ abilities to repay and repayment performance, probability of foreclosure and estimated collateral values. As these factors change, adjustments to the loan loss reserve are charged to current operations. Loans that are determined to be uncollectible are charged-off against the allowance for loan losses once that determination is made.</t>
    </r>
  </si>
  <si>
    <r>
      <t xml:space="preserve">The Company issues stock options under the 2009 Stock Option Plan to directors, officers and other key employees. In accordance with the requirements of ASC 718, </t>
    </r>
    <r>
      <rPr>
        <i/>
        <sz val="10"/>
        <color theme="1"/>
        <rFont val="Times New Roman"/>
        <family val="1"/>
      </rPr>
      <t>Compensation – Stock Compensation</t>
    </r>
    <r>
      <rPr>
        <sz val="10"/>
        <color theme="1"/>
        <rFont val="Times New Roman"/>
        <family val="1"/>
      </rPr>
      <t>, the Company has adopted a fair value based method of accounting for employee stock compensation plans, whereby compensation cost is measured as of the grant date based on the fair value of the award and is recognized over the service period, which is usually the vesting period.</t>
    </r>
  </si>
  <si>
    <t>Fair Value Measurements and Disclosures</t>
  </si>
  <si>
    <r>
      <t xml:space="preserve">The Company groups its financial assets and liabilities measured at fair value in three levels as required by ASC 820, </t>
    </r>
    <r>
      <rPr>
        <i/>
        <sz val="10"/>
        <color theme="1"/>
        <rFont val="Times New Roman"/>
        <family val="1"/>
      </rPr>
      <t>Fair Value Measurements and Disclosures</t>
    </r>
    <r>
      <rPr>
        <sz val="10"/>
        <color theme="1"/>
        <rFont val="Times New Roman"/>
        <family val="1"/>
      </rPr>
      <t>.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t>
    </r>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Receivables</t>
  </si>
  <si>
    <r>
      <t xml:space="preserve">In accordance with the provisions of ASC 310, </t>
    </r>
    <r>
      <rPr>
        <i/>
        <sz val="10"/>
        <color theme="1"/>
        <rFont val="Times New Roman"/>
        <family val="1"/>
      </rPr>
      <t>Receivables</t>
    </r>
    <r>
      <rPr>
        <sz val="10"/>
        <color theme="1"/>
        <rFont val="Times New Roman"/>
        <family val="1"/>
      </rPr>
      <t>, the Company records loans considered impaired at their fair value. A loan is considered impaired if it is probable the Company will be unable to collect all amounts due according to the contractual terms of the loan agreement. Fair value is measured at the fair value of the collateral for collateral-dependent loans. For non-collateral-dependent loans, fair value is measured by present valuing expected future cash flows. Impaired loans are classified as Level 3 assets when measured using appraisals from external parties of the collateral less any prior liens. Repossessed assets are initially recorded at fair value less estimated costs to sell. The fair value of repossessed assets is based on property appraisals and an analysis of similar properties available. As such, the Company classifies repossessed assets as Level 3 assets.</t>
    </r>
  </si>
  <si>
    <t>Acquisition Activity (Tables)</t>
  </si>
  <si>
    <t>Summary of the Accretable Yield on the Loans Acquired from GSFC with Deteriorated Credit Quality</t>
  </si>
  <si>
    <t>Summary of the Accretable Yield on the Acquired Loans</t>
  </si>
  <si>
    <t>Investment Securities (Tables)</t>
  </si>
  <si>
    <t>Summary Information Regarding Investment Securities Classified as Available for Sale and Held to Maturity</t>
  </si>
  <si>
    <t>Gross Unrealized</t>
  </si>
  <si>
    <t>1 Year</t>
  </si>
  <si>
    <t>Amortized Cost and Estimated Fair Value by Maturity of Company's Investment Securities</t>
  </si>
  <si>
    <t>through Ten</t>
  </si>
  <si>
    <t>Loans (Tables)</t>
  </si>
  <si>
    <t>Summary of Loans, Including Covered Loans and Net of Unearned Income</t>
  </si>
  <si>
    <t>Schedule of Activity in Allowance for Loan Losses</t>
  </si>
  <si>
    <t>Allowance for Loan Losses and Recorded Investment in Loans</t>
  </si>
  <si>
    <r>
      <t>Loans</t>
    </r>
    <r>
      <rPr>
        <b/>
        <sz val="9.35"/>
        <color theme="1"/>
        <rFont val="Times New Roman"/>
        <family val="1"/>
      </rPr>
      <t>(1)</t>
    </r>
  </si>
  <si>
    <t>     —  </t>
  </si>
  <si>
    <r>
      <t>(1)</t>
    </r>
    <r>
      <rPr>
        <sz val="10"/>
        <color theme="1"/>
        <rFont val="Times New Roman"/>
        <family val="1"/>
      </rPr>
      <t> </t>
    </r>
  </si>
  <si>
    <t>Schedule of Credit Quality Indicators of Loan Portfolio</t>
  </si>
  <si>
    <t>Schedule of Past Due Loans</t>
  </si>
  <si>
    <t>Summary of Information Pertaining to Impaired Loans Excluding Acquired Loans</t>
  </si>
  <si>
    <t>Summary of Information Pertaining to Nonaccrual Noncovered Loans</t>
  </si>
  <si>
    <r>
      <t>Acquired</t>
    </r>
    <r>
      <rPr>
        <b/>
        <sz val="9.35"/>
        <color theme="1"/>
        <rFont val="Times New Roman"/>
        <family val="1"/>
      </rPr>
      <t>(1)</t>
    </r>
  </si>
  <si>
    <t>Information about the Company's TDRs</t>
  </si>
  <si>
    <r>
      <t>TDRs</t>
    </r>
    <r>
      <rPr>
        <b/>
        <sz val="9.35"/>
        <color theme="1"/>
        <rFont val="Times New Roman"/>
        <family val="1"/>
      </rPr>
      <t>(1)</t>
    </r>
  </si>
  <si>
    <t>Summary of Information Pertaining to Modified Terms of Loans</t>
  </si>
  <si>
    <t>Loan Servicing (Tables)</t>
  </si>
  <si>
    <t>Unpaid Principal Balance of Serviced Mortgage Loans for Others</t>
  </si>
  <si>
    <t>The unpaid principal balances of these loans as of December 31 of the years indicated are summarized as follows:</t>
  </si>
  <si>
    <t>Activity Related to Servicing Assets</t>
  </si>
  <si>
    <t>Activity related to servicing assets for the years ended December 31, 2013, 2012 and 2011 is summarized as follows.</t>
  </si>
  <si>
    <t>Office Properties and Equipment (Tables)</t>
  </si>
  <si>
    <t>Summary of Office Properties and Equipment</t>
  </si>
  <si>
    <t>Goodwill and Intangibles (Tables)</t>
  </si>
  <si>
    <t>Summary of Core Deposit Intangible Assets</t>
  </si>
  <si>
    <t>Deposits (Tables)</t>
  </si>
  <si>
    <t>Schedule of Deposits Classifications</t>
  </si>
  <si>
    <t>Scheduled Maturities of Certificates of Deposit</t>
  </si>
  <si>
    <t>Income Taxes (Tables)</t>
  </si>
  <si>
    <t>Summarized Income Tax (Benefit) Expense</t>
  </si>
  <si>
    <t>Summarized Deferred Tax Asset</t>
  </si>
  <si>
    <t>Provision for Federal Income Taxes</t>
  </si>
  <si>
    <t>Commitments and Contingencies (Tables)</t>
  </si>
  <si>
    <t>Summary of Outstanding Commitments to Originate Loans and to Advance Additional Amounts</t>
  </si>
  <si>
    <t>The following table summarizes our outstanding commitments to originate loans and to advance additional amounts pursuant to outstanding letters of credit, lines of credit and the undisbursed portion of construction loans as of December 31 of the years indicated.</t>
  </si>
  <si>
    <t>Regulatory Matters (Tables)</t>
  </si>
  <si>
    <t>Bank's Actual Capital Amounts and Ratios</t>
  </si>
  <si>
    <t>Benefit Plans (Tables)</t>
  </si>
  <si>
    <t>Summary of Employee Stock Ownership Plan</t>
  </si>
  <si>
    <t>A summary of the ESOP share allocation as of December 31, 2013 follows.</t>
  </si>
  <si>
    <t>Stock-based Payment Arrangements (Tables)</t>
  </si>
  <si>
    <t>Assumptions Made to Estimate Fair Value</t>
  </si>
  <si>
    <t>The following assumptions were made in estimating 2013 fair values:</t>
  </si>
  <si>
    <t>Summary of Stock Option Activity</t>
  </si>
  <si>
    <t>Unvested Restricted Stock Activity</t>
  </si>
  <si>
    <t>Earnings Per Share (Tables)</t>
  </si>
  <si>
    <t>Earnings Per Common Share</t>
  </si>
  <si>
    <t>Related Party Transactions (Tables)</t>
  </si>
  <si>
    <t>Summary of Related Party Loan Activity</t>
  </si>
  <si>
    <t>A summary of related party loan activity during 2013 follows.</t>
  </si>
  <si>
    <t>Fair Value Disclosures (Tables)</t>
  </si>
  <si>
    <t>Summary of Assets and Liabilities Measured on Recurring Basis</t>
  </si>
  <si>
    <t>December 31,</t>
  </si>
  <si>
    <t>Summary of Financial Assets and Liabilities Measured at Fair Value on Nonrecurring Basis</t>
  </si>
  <si>
    <t>Fair Value Measurements Using</t>
  </si>
  <si>
    <t>Summary of Fair Values of Company's Financial Instruments</t>
  </si>
  <si>
    <t>Condensed Parent Company Only Financial Statements (Tables)</t>
  </si>
  <si>
    <t>Consolidated Quarterly Results of Operations (Tables)</t>
  </si>
  <si>
    <t>Summary of Consolidated Quarterly Results of Operations</t>
  </si>
  <si>
    <t>Consolidated Quarterly Results of Operations (unaudited)</t>
  </si>
  <si>
    <t>Description of Business - Additional Information (Detail)</t>
  </si>
  <si>
    <t>Office</t>
  </si>
  <si>
    <t>Collaboration Arrangement Disclosure [Abstract]</t>
  </si>
  <si>
    <t>Number of banking offices for conducting business</t>
  </si>
  <si>
    <t>Summary of Significant Accounting Policies - Additional Information (Detail) (USD $)</t>
  </si>
  <si>
    <t>3 Months Ended</t>
  </si>
  <si>
    <t>Sep. 30, 2013</t>
  </si>
  <si>
    <t>Mar. 31, 2013</t>
  </si>
  <si>
    <t>Sep. 30, 2012</t>
  </si>
  <si>
    <t>Jun. 30, 2012</t>
  </si>
  <si>
    <t>Mar. 31, 2012</t>
  </si>
  <si>
    <t>Schedule Of Summary Of Significant Accounting Policies [Line Items]</t>
  </si>
  <si>
    <t>Reserve requirements</t>
  </si>
  <si>
    <t>Securities held for trading purposes</t>
  </si>
  <si>
    <t>Outstanding loans sold to government agencies</t>
  </si>
  <si>
    <t>Number of days for accrual interest to be discontinued and reversed against current income</t>
  </si>
  <si>
    <t>'90 days</t>
  </si>
  <si>
    <t>Amount of losses incurred on Covered Assets</t>
  </si>
  <si>
    <t>Percentage acquired by FDIC in first amount losses covered assets</t>
  </si>
  <si>
    <t>Percentage of losses on Covered Assets</t>
  </si>
  <si>
    <t>Period for appraises of property</t>
  </si>
  <si>
    <t>'12 months</t>
  </si>
  <si>
    <t>Noncovered Repossessed assets</t>
  </si>
  <si>
    <t>Maximum limit of realized on examination</t>
  </si>
  <si>
    <t>Income tax interest or penalties</t>
  </si>
  <si>
    <t>Accrued liability for interest or penalty payments</t>
  </si>
  <si>
    <t>Tax effect on unrealized gains on investment securities</t>
  </si>
  <si>
    <t>Tax effect on reclassification adjustment in net income</t>
  </si>
  <si>
    <t>Servicing Contracts [Member]</t>
  </si>
  <si>
    <t>Amortization of intangibles</t>
  </si>
  <si>
    <t>'10 years</t>
  </si>
  <si>
    <t>Government [Member]</t>
  </si>
  <si>
    <t>Accounting Standards Update Two Thousand Twelve And Zero Six [Member]</t>
  </si>
  <si>
    <t>Amortization of indemnification asset</t>
  </si>
  <si>
    <t>Minimum [Member]</t>
  </si>
  <si>
    <t>Estimated useful lives of the individual assets</t>
  </si>
  <si>
    <t>'3 years</t>
  </si>
  <si>
    <t>Minimum [Member] | Core Deposits [Member]</t>
  </si>
  <si>
    <t>'9 years</t>
  </si>
  <si>
    <t>Maximum [Member]</t>
  </si>
  <si>
    <t>'40 years</t>
  </si>
  <si>
    <t>Maximum [Member] | Core Deposits [Member]</t>
  </si>
  <si>
    <t>Federal Home Loan Bank Certificates and Obligations (FHLB) [Member]</t>
  </si>
  <si>
    <t>FHLB par value</t>
  </si>
  <si>
    <t>Acquisition Activity - Additional Information (Detail) (USD $)</t>
  </si>
  <si>
    <t>Jul. 15, 2011</t>
  </si>
  <si>
    <t>GS Financial Corp [Member]</t>
  </si>
  <si>
    <t>Branch</t>
  </si>
  <si>
    <t>Mar. 12, 2010</t>
  </si>
  <si>
    <t>Statewide Bank [Member]</t>
  </si>
  <si>
    <t>Business Acquisition [Line Items]</t>
  </si>
  <si>
    <t>Shareholders received per share in cash</t>
  </si>
  <si>
    <t>Aggregate purchase price</t>
  </si>
  <si>
    <t>Assets acquired</t>
  </si>
  <si>
    <t>Loans included in acquired assets</t>
  </si>
  <si>
    <t>Investment securities included in acquired assets</t>
  </si>
  <si>
    <t>Cash included in acquired assets</t>
  </si>
  <si>
    <t>Core deposit intangible asset recorded</t>
  </si>
  <si>
    <t>Goodwill recorded</t>
  </si>
  <si>
    <t>Liabilities assumed</t>
  </si>
  <si>
    <t>Deposits included in assumed liabilities</t>
  </si>
  <si>
    <t>Federal Home Loan Bank advances</t>
  </si>
  <si>
    <t>Number of branches added</t>
  </si>
  <si>
    <t>Nonaccretable difference</t>
  </si>
  <si>
    <t>Weighted average remaining contractual life</t>
  </si>
  <si>
    <t>'8 years 2 months 12 days</t>
  </si>
  <si>
    <t>'3 years 9 months 18 days</t>
  </si>
  <si>
    <t>Number of branches expanded</t>
  </si>
  <si>
    <t>Cash Flows from covered loans</t>
  </si>
  <si>
    <t>Acquisition Activity - Summary of the Accretable Yield on the Loans Acquired from GSFC with Deteriorated Credit Quality (Detail) (GS Financial Corp [Member], USD $)</t>
  </si>
  <si>
    <t>In Thousands, unless otherwise specified</t>
  </si>
  <si>
    <t>Acquisition Activity - Summary of the Accretable Yield on the Acquired Loans (Detail) (Statewide Bank [Member], USD $)</t>
  </si>
  <si>
    <t>Dec. 31, 2010</t>
  </si>
  <si>
    <t>Investment Securities - Summary Information Regarding Investment Securities Classified as Available for Sale and Held to Maturity (Detail) (USD $)</t>
  </si>
  <si>
    <t>Schedule of Available-for-sale Securities [Line Items]</t>
  </si>
  <si>
    <t>Available for sale, Amortized Cost</t>
  </si>
  <si>
    <t>Available for sale, Gross Unrealized Gains</t>
  </si>
  <si>
    <t>Available for sale, Gross Unrealized Losses, Less Than 1 Year</t>
  </si>
  <si>
    <t>Available for sale, Gross Unrealized Losses, Over 1 Year</t>
  </si>
  <si>
    <t>Total Available for sale, Fair Value</t>
  </si>
  <si>
    <t>Held to maturity, Amortized Cost</t>
  </si>
  <si>
    <t>Held to maturity, Gross Unrealized Gains</t>
  </si>
  <si>
    <t>Held to maturity, Gross Unrealized Losses, Less Than 1 Year</t>
  </si>
  <si>
    <t>Held to maturity, Gross Unrealized Losses, Over 1 Year</t>
  </si>
  <si>
    <t>Total held to maturity, Fair Value</t>
  </si>
  <si>
    <t>U.S. Agency Mortgage-Backed [Member]</t>
  </si>
  <si>
    <t>Non-U.S. Agency Mortgage-Backed [Member]</t>
  </si>
  <si>
    <t>Municipal Bonds [Member]</t>
  </si>
  <si>
    <t>U.S. Government Agency [Member]</t>
  </si>
  <si>
    <t>Investment Securities - Additional Information (Detail) (USD $)</t>
  </si>
  <si>
    <t>Securities</t>
  </si>
  <si>
    <t>Number of securities with unrealized loss</t>
  </si>
  <si>
    <t>Percentage of gross unrealized loss</t>
  </si>
  <si>
    <t>Percentage of amortized investment securities portfolio</t>
  </si>
  <si>
    <t>Number of securities in continuous loss position</t>
  </si>
  <si>
    <t>Loss duration</t>
  </si>
  <si>
    <t>Gross gain on sale of investment securities</t>
  </si>
  <si>
    <t>Gross loss on sale of investment securities</t>
  </si>
  <si>
    <t>Accrued interest receivable for investment securities</t>
  </si>
  <si>
    <t>Securities pledged to secure public deposits</t>
  </si>
  <si>
    <t>Debt Securities [Member]</t>
  </si>
  <si>
    <t>Amortized cost on available for sale debt securities in continuous loss position</t>
  </si>
  <si>
    <t>Unrealized loss on available for sale of debt securities</t>
  </si>
  <si>
    <t>Investment Securities - Amortized Cost and Estimated Fair Value by Maturity of Company's Investment Securities (Detail) (USD $)</t>
  </si>
  <si>
    <t>Schedule of Trading Securities and Other Trading Assets [Line Items]</t>
  </si>
  <si>
    <t>Securities available for sale, One Year or Less, Fair Value</t>
  </si>
  <si>
    <t>Securities available for sale, After One Year through Five Years, Fair Value</t>
  </si>
  <si>
    <t>Securities available for sale, After Five Years through Ten Years, Fair Value</t>
  </si>
  <si>
    <t>Securities available for sale, After Ten Years, Fair Value</t>
  </si>
  <si>
    <t>Securities held to maturity, One Year or Less, Fair Value</t>
  </si>
  <si>
    <t>Securities held to maturity, One Year to Five Years, Fair Value</t>
  </si>
  <si>
    <t>Securities held to maturity, Five to Ten Years, Fair Value</t>
  </si>
  <si>
    <t>Securities held to maturity, Over Ten Years, Fair Value</t>
  </si>
  <si>
    <t>Securities available for sale, Amortized Cost, One Year or Less</t>
  </si>
  <si>
    <t>Securities available for sale, Amortized Cost, After One Year Through Five Years</t>
  </si>
  <si>
    <t>Securities available for sale, Amortized Cost, After Five Years Through Ten Years</t>
  </si>
  <si>
    <t>Securities available for sale, Amortized Cost, After Ten Years</t>
  </si>
  <si>
    <t>Securities available for sale, Amortized Cost, Total</t>
  </si>
  <si>
    <t>Securities held to maturity, Amortized Cost, One Year or Less</t>
  </si>
  <si>
    <t>Securities held to maturity, Amortized Cost, One Year to Five Years</t>
  </si>
  <si>
    <t>Securities held to maturity, Amortized Cost, Five to Ten Years</t>
  </si>
  <si>
    <t>Securities held to maturity, Amortized Cost, Over Ten Years</t>
  </si>
  <si>
    <t>Securities held to maturity, Amortized Cost, Total</t>
  </si>
  <si>
    <t>Loans - Summary of Loans, Including Covered Loans and Net of Unearned Income (Detail) (USD $)</t>
  </si>
  <si>
    <t>Accounts, Notes, Loans and Financing Receivable [Line Items]</t>
  </si>
  <si>
    <t>Real Estate Loans [Member]</t>
  </si>
  <si>
    <t>Other Loans [Member]</t>
  </si>
  <si>
    <t>One- to Four-Family First Mortgage [Member]</t>
  </si>
  <si>
    <t>One- to Four-Family First Mortgage [Member] | Real Estate Loans [Member]</t>
  </si>
  <si>
    <t>Home Equity Loans and Lines [Member]</t>
  </si>
  <si>
    <t>Home Equity Loans and Lines [Member] | Real Estate Loans [Member]</t>
  </si>
  <si>
    <t>Commercial Real Estate [Member]</t>
  </si>
  <si>
    <t>Commercial Real Estate [Member] | Real Estate Loans [Member]</t>
  </si>
  <si>
    <t>Construction and Land [Member]</t>
  </si>
  <si>
    <t>Construction and Land [Member] | Real Estate Loans [Member]</t>
  </si>
  <si>
    <t>Multi-Family Residential [Member]</t>
  </si>
  <si>
    <t>Multi-Family Residential [Member] | Real Estate Loans [Member]</t>
  </si>
  <si>
    <t>Commercial and Industrial [Member]</t>
  </si>
  <si>
    <t>Commercial and Industrial [Member] | Other Loans [Member]</t>
  </si>
  <si>
    <t>Consumer [Member]</t>
  </si>
  <si>
    <t>Consumer [Member] | Other Loans [Member]</t>
  </si>
  <si>
    <t>Loans - Schedule of Activity in Allowance for Loan Losses (Detail) (Allowance for Loan Losses [Member], USD $)</t>
  </si>
  <si>
    <t>Financing Receivable, Allowance for Credit Losses [Line Items]</t>
  </si>
  <si>
    <t>Beginning balance</t>
  </si>
  <si>
    <t>Ending balance</t>
  </si>
  <si>
    <t>Originated Loans [Member]</t>
  </si>
  <si>
    <t>Non-Covered Acquired Loans [Member]</t>
  </si>
  <si>
    <t>Covered Loans [Member]</t>
  </si>
  <si>
    <t>One- to Four-Family First Mortgage [Member] | Originated Loans [Member]</t>
  </si>
  <si>
    <t>One- to Four-Family First Mortgage [Member] | Non-Covered Acquired Loans [Member]</t>
  </si>
  <si>
    <t>One- to Four-Family First Mortgage [Member] | Covered Loans [Member]</t>
  </si>
  <si>
    <t>Home Equity Loans and Lines [Member] | Originated Loans [Member]</t>
  </si>
  <si>
    <t>Home Equity Loans and Lines [Member] | Non-Covered Acquired Loans [Member]</t>
  </si>
  <si>
    <t>Home Equity Loans and Lines [Member] | Covered Loans [Member]</t>
  </si>
  <si>
    <t>Commercial Real Estate [Member] | Originated Loans [Member]</t>
  </si>
  <si>
    <t>Commercial Real Estate [Member] | Non-Covered Acquired Loans [Member]</t>
  </si>
  <si>
    <t>Commercial Real Estate [Member] | Covered Loans [Member]</t>
  </si>
  <si>
    <t>Construction and Land [Member] | Originated Loans [Member]</t>
  </si>
  <si>
    <t>Construction and Land [Member] | Non-Covered Acquired Loans [Member]</t>
  </si>
  <si>
    <t>Construction and Land [Member] | Covered Loans [Member]</t>
  </si>
  <si>
    <t>Multi-Family Residential [Member] | Originated Loans [Member]</t>
  </si>
  <si>
    <t>Multi-Family Residential [Member] | Non-Covered Acquired Loans [Member]</t>
  </si>
  <si>
    <t>Multi-Family Residential [Member] | Covered Loans [Member]</t>
  </si>
  <si>
    <t>Commercial and Industrial [Member] | Originated Loans [Member]</t>
  </si>
  <si>
    <t>Commercial and Industrial [Member] | Non-Covered Acquired Loans [Member]</t>
  </si>
  <si>
    <t>Commercial and Industrial [Member] | Covered Loans [Member]</t>
  </si>
  <si>
    <t>Consumer [Member] | Originated Loans [Member]</t>
  </si>
  <si>
    <t>Consumer [Member] | Non-Covered Acquired Loans [Member]</t>
  </si>
  <si>
    <t>Consumer [Member] | Covered Loans [Member]</t>
  </si>
  <si>
    <t>Loan - Allowance for Loan Losses and Recorded Investment in Loans (Detail) (USD $)</t>
  </si>
  <si>
    <t>Covered loans</t>
  </si>
  <si>
    <t>Loans [Member]</t>
  </si>
  <si>
    <t>Loans [Member] | Originated Loans [Member]</t>
  </si>
  <si>
    <t>Collectively evaluated for impairment, loans</t>
  </si>
  <si>
    <t>Individually evaluated for impairment, loans</t>
  </si>
  <si>
    <t>Loans [Member] | Acquired Loans [Member]</t>
  </si>
  <si>
    <t>Non-covered acquired loans</t>
  </si>
  <si>
    <t>Loans [Member] | One- to Four-Family First Mortgage [Member]</t>
  </si>
  <si>
    <t>Loans [Member] | One- to Four-Family First Mortgage [Member] | Originated Loans [Member]</t>
  </si>
  <si>
    <t>Loans [Member] | One- to Four-Family First Mortgage [Member] | Acquired Loans [Member]</t>
  </si>
  <si>
    <t>Loans [Member] | Home Equity Loans and Lines [Member]</t>
  </si>
  <si>
    <t>Loans [Member] | Home Equity Loans and Lines [Member] | Originated Loans [Member]</t>
  </si>
  <si>
    <t>Loans [Member] | Home Equity Loans and Lines [Member] | Acquired Loans [Member]</t>
  </si>
  <si>
    <t>Loans [Member] | Commercial Real Estate [Member]</t>
  </si>
  <si>
    <t>Loans [Member] | Commercial Real Estate [Member] | Originated Loans [Member]</t>
  </si>
  <si>
    <t>Loans [Member] | Commercial Real Estate [Member] | Acquired Loans [Member]</t>
  </si>
  <si>
    <t>Loans [Member] | Construction and Land [Member]</t>
  </si>
  <si>
    <t>Loans [Member] | Construction and Land [Member] | Originated Loans [Member]</t>
  </si>
  <si>
    <t>Loans [Member] | Construction and Land [Member] | Acquired Loans [Member]</t>
  </si>
  <si>
    <t>Loans [Member] | Multi-Family Residential [Member]</t>
  </si>
  <si>
    <t>Loans [Member] | Multi-Family Residential [Member] | Originated Loans [Member]</t>
  </si>
  <si>
    <t>Loans [Member] | Multi-Family Residential [Member] | Acquired Loans [Member]</t>
  </si>
  <si>
    <t>Loans [Member] | Commercial and Industrial [Member]</t>
  </si>
  <si>
    <t>Loans [Member] | Commercial and Industrial [Member] | Originated Loans [Member]</t>
  </si>
  <si>
    <t>Loans [Member] | Commercial and Industrial [Member] | Acquired Loans [Member]</t>
  </si>
  <si>
    <t>Loans [Member] | Consumer [Member]</t>
  </si>
  <si>
    <t>Loans [Member] | Consumer [Member] | Originated Loans [Member]</t>
  </si>
  <si>
    <t>Loans [Member] | Consumer [Member] | Acquired Loans [Member]</t>
  </si>
  <si>
    <t>Allowance for Loan Losses [Member]</t>
  </si>
  <si>
    <t>Allowance for Loan Losses [Member] | Originated Loans [Member]</t>
  </si>
  <si>
    <t>Collectively evaluated for impairment, allowance for loan losses</t>
  </si>
  <si>
    <t>Individually evaluated for impairment, allowance for loan losses</t>
  </si>
  <si>
    <t>Allowance for Loan Losses [Member] | Acquired Loans [Member]</t>
  </si>
  <si>
    <t>Non-covered acquired loans, allowance for loan losses</t>
  </si>
  <si>
    <t>Covered loans, allowance for loan losses</t>
  </si>
  <si>
    <t>Allowance for Loan Losses [Member] | One- to Four-Family First Mortgage [Member]</t>
  </si>
  <si>
    <t>Allowance for Loan Losses [Member] | One- to Four-Family First Mortgage [Member] | Originated Loans [Member]</t>
  </si>
  <si>
    <t>Allowance for Loan Losses [Member] | One- to Four-Family First Mortgage [Member] | Acquired Loans [Member]</t>
  </si>
  <si>
    <t>Allowance for Loan Losses [Member] | Home Equity Loans and Lines [Member]</t>
  </si>
  <si>
    <t>Allowance for Loan Losses [Member] | Home Equity Loans and Lines [Member] | Originated Loans [Member]</t>
  </si>
  <si>
    <t>Allowance for Loan Losses [Member] | Home Equity Loans and Lines [Member] | Acquired Loans [Member]</t>
  </si>
  <si>
    <t>Allowance for Loan Losses [Member] | Commercial Real Estate [Member]</t>
  </si>
  <si>
    <t>Allowance for Loan Losses [Member] | Commercial Real Estate [Member] | Originated Loans [Member]</t>
  </si>
  <si>
    <t>Allowance for Loan Losses [Member] | Commercial Real Estate [Member] | Acquired Loans [Member]</t>
  </si>
  <si>
    <t>Allowance for Loan Losses [Member] | Construction and Land [Member]</t>
  </si>
  <si>
    <t>Allowance for Loan Losses [Member] | Construction and Land [Member] | Originated Loans [Member]</t>
  </si>
  <si>
    <t>Allowance for Loan Losses [Member] | Construction and Land [Member] | Acquired Loans [Member]</t>
  </si>
  <si>
    <t>Allowance for Loan Losses [Member] | Multi-Family Residential [Member]</t>
  </si>
  <si>
    <t>Allowance for Loan Losses [Member] | Multi-Family Residential [Member] | Originated Loans [Member]</t>
  </si>
  <si>
    <t>Allowance for Loan Losses [Member] | Multi-Family Residential [Member] | Acquired Loans [Member]</t>
  </si>
  <si>
    <t>Allowance for Loan Losses [Member] | Commercial and Industrial [Member]</t>
  </si>
  <si>
    <t>Allowance for Loan Losses [Member] | Commercial and Industrial [Member] | Originated Loans [Member]</t>
  </si>
  <si>
    <t>Allowance for Loan Losses [Member] | Commercial and Industrial [Member] | Acquired Loans [Member]</t>
  </si>
  <si>
    <t>Allowance for Loan Losses [Member] | Consumer [Member]</t>
  </si>
  <si>
    <t>Allowance for Loan Losses [Member] | Consumer [Member] | Originated Loans [Member]</t>
  </si>
  <si>
    <t>Allowance for Loan Losses [Member] | Consumer [Member] | Acquired Loans [Member]</t>
  </si>
  <si>
    <t>Loan - Allowance for Loan Losses and Recorded Investment in Loans (Parenthetical) (Detail) (GS Financial Corp [Member], USD $)</t>
  </si>
  <si>
    <t>Loans - Schedule of Credit Quality Indicators of Loan Portfolio (Detail) (USD $)</t>
  </si>
  <si>
    <t>Financing Receivable, Recorded Investment [Line Items]</t>
  </si>
  <si>
    <t>Pass [Member]</t>
  </si>
  <si>
    <t>Pass [Member] | Originated Loans [Member]</t>
  </si>
  <si>
    <t>Pass [Member] | Non-Covered Acquired Loans [Member]</t>
  </si>
  <si>
    <t>Pass [Member] | Covered Loans [Member]</t>
  </si>
  <si>
    <t>Pass [Member] | One- to Four-Family First Mortgage [Member]</t>
  </si>
  <si>
    <t>Pass [Member] | One- to Four-Family First Mortgage [Member] | Originated Loans [Member]</t>
  </si>
  <si>
    <t>Pass [Member] | One- to Four-Family First Mortgage [Member] | Non-Covered Acquired Loans [Member]</t>
  </si>
  <si>
    <t>Pass [Member] | One- to Four-Family First Mortgage [Member] | Covered Loans [Member]</t>
  </si>
  <si>
    <t>Pass [Member] | Home Equity Loans and Lines [Member]</t>
  </si>
  <si>
    <t>Pass [Member] | Home Equity Loans and Lines [Member] | Originated Loans [Member]</t>
  </si>
  <si>
    <t>Pass [Member] | Home Equity Loans and Lines [Member] | Non-Covered Acquired Loans [Member]</t>
  </si>
  <si>
    <t>Pass [Member] | Home Equity Loans and Lines [Member] | Covered Loans [Member]</t>
  </si>
  <si>
    <t>Pass [Member] | Commercial Real Estate [Member]</t>
  </si>
  <si>
    <t>Pass [Member] | Commercial Real Estate [Member] | Originated Loans [Member]</t>
  </si>
  <si>
    <t>Pass [Member] | Commercial Real Estate [Member] | Non-Covered Acquired Loans [Member]</t>
  </si>
  <si>
    <t>Pass [Member] | Commercial Real Estate [Member] | Covered Loans [Member]</t>
  </si>
  <si>
    <t>Pass [Member] | Construction and Land [Member]</t>
  </si>
  <si>
    <t>Pass [Member] | Construction and Land [Member] | Originated Loans [Member]</t>
  </si>
  <si>
    <t>Pass [Member] | Construction and Land [Member] | Non-Covered Acquired Loans [Member]</t>
  </si>
  <si>
    <t>Pass [Member] | Construction and Land [Member] | Covered Loans [Member]</t>
  </si>
  <si>
    <t>Pass [Member] | Multi-Family Residential [Member]</t>
  </si>
  <si>
    <t>Pass [Member] | Multi-Family Residential [Member] | Originated Loans [Member]</t>
  </si>
  <si>
    <t>Pass [Member] | Multi-Family Residential [Member] | Non-Covered Acquired Loans [Member]</t>
  </si>
  <si>
    <t>Pass [Member] | Multi-Family Residential [Member] | Covered Loans [Member]</t>
  </si>
  <si>
    <t>Pass [Member] | Commercial and Industrial [Member]</t>
  </si>
  <si>
    <t>Pass [Member] | Commercial and Industrial [Member] | Originated Loans [Member]</t>
  </si>
  <si>
    <t>Pass [Member] | Commercial and Industrial [Member] | Non-Covered Acquired Loans [Member]</t>
  </si>
  <si>
    <t>Pass [Member] | Commercial and Industrial [Member] | Covered Loans [Member]</t>
  </si>
  <si>
    <t>Pass [Member] | Consumer [Member]</t>
  </si>
  <si>
    <t>Pass [Member] | Consumer [Member] | Originated Loans [Member]</t>
  </si>
  <si>
    <t>Pass [Member] | Consumer [Member] | Non-Covered Acquired Loans [Member]</t>
  </si>
  <si>
    <t>Pass [Member] | Consumer [Member] | Covered Loans [Member]</t>
  </si>
  <si>
    <t>Special Mention [Member]</t>
  </si>
  <si>
    <t>Special Mention [Member] | Originated Loans [Member]</t>
  </si>
  <si>
    <t>Special Mention [Member] | Non-Covered Acquired Loans [Member]</t>
  </si>
  <si>
    <t>Special Mention [Member] | Covered Loans [Member]</t>
  </si>
  <si>
    <t>Special Mention [Member] | One- to Four-Family First Mortgage [Member]</t>
  </si>
  <si>
    <t>Special Mention [Member] | One- to Four-Family First Mortgage [Member] | Originated Loans [Member]</t>
  </si>
  <si>
    <t>Special Mention [Member] | One- to Four-Family First Mortgage [Member] | Non-Covered Acquired Loans [Member]</t>
  </si>
  <si>
    <t>Special Mention [Member] | One- to Four-Family First Mortgage [Member] | Covered Loans [Member]</t>
  </si>
  <si>
    <t>Special Mention [Member] | Home Equity Loans and Lines [Member]</t>
  </si>
  <si>
    <t>Special Mention [Member] | Home Equity Loans and Lines [Member] | Originated Loans [Member]</t>
  </si>
  <si>
    <t>Special Mention [Member] | Home Equity Loans and Lines [Member] | Non-Covered Acquired Loans [Member]</t>
  </si>
  <si>
    <t>Special Mention [Member] | Home Equity Loans and Lines [Member] | Covered Loans [Member]</t>
  </si>
  <si>
    <t>Special Mention [Member] | Commercial Real Estate [Member]</t>
  </si>
  <si>
    <t>Special Mention [Member] | Commercial Real Estate [Member] | Originated Loans [Member]</t>
  </si>
  <si>
    <t>Special Mention [Member] | Commercial Real Estate [Member] | Non-Covered Acquired Loans [Member]</t>
  </si>
  <si>
    <t>Special Mention [Member] | Commercial Real Estate [Member] | Covered Loans [Member]</t>
  </si>
  <si>
    <t>Special Mention [Member] | Construction and Land [Member]</t>
  </si>
  <si>
    <t>Special Mention [Member] | Construction and Land [Member] | Originated Loans [Member]</t>
  </si>
  <si>
    <t>Special Mention [Member] | Construction and Land [Member] | Non-Covered Acquired Loans [Member]</t>
  </si>
  <si>
    <t>Special Mention [Member] | Construction and Land [Member] | Covered Loans [Member]</t>
  </si>
  <si>
    <t>Special Mention [Member] | Multi-Family Residential [Member]</t>
  </si>
  <si>
    <t>Special Mention [Member] | Multi-Family Residential [Member] | Originated Loans [Member]</t>
  </si>
  <si>
    <t>Special Mention [Member] | Multi-Family Residential [Member] | Non-Covered Acquired Loans [Member]</t>
  </si>
  <si>
    <t>Special Mention [Member] | Multi-Family Residential [Member] | Covered Loans [Member]</t>
  </si>
  <si>
    <t>Special Mention [Member] | Commercial and Industrial [Member]</t>
  </si>
  <si>
    <t>Special Mention [Member] | Commercial and Industrial [Member] | Originated Loans [Member]</t>
  </si>
  <si>
    <t>Special Mention [Member] | Commercial and Industrial [Member] | Non-Covered Acquired Loans [Member]</t>
  </si>
  <si>
    <t>Special Mention [Member] | Commercial and Industrial [Member] | Covered Loans [Member]</t>
  </si>
  <si>
    <t>Special Mention [Member] | Consumer [Member]</t>
  </si>
  <si>
    <t>Special Mention [Member] | Consumer [Member] | Originated Loans [Member]</t>
  </si>
  <si>
    <t>Special Mention [Member] | Consumer [Member] | Non-Covered Acquired Loans [Member]</t>
  </si>
  <si>
    <t>Special Mention [Member] | Consumer [Member] | Covered Loans [Member]</t>
  </si>
  <si>
    <t>Substandard [Member]</t>
  </si>
  <si>
    <t>Substandard [Member] | Originated Loans [Member]</t>
  </si>
  <si>
    <t>Substandard [Member] | Non-Covered Acquired Loans [Member]</t>
  </si>
  <si>
    <t>Substandard [Member] | Covered Loans [Member]</t>
  </si>
  <si>
    <t>Substandard [Member] | One- to Four-Family First Mortgage [Member]</t>
  </si>
  <si>
    <t>Substandard [Member] | One- to Four-Family First Mortgage [Member] | Originated Loans [Member]</t>
  </si>
  <si>
    <t>Substandard [Member] | One- to Four-Family First Mortgage [Member] | Non-Covered Acquired Loans [Member]</t>
  </si>
  <si>
    <t>Substandard [Member] | One- to Four-Family First Mortgage [Member] | Covered Loans [Member]</t>
  </si>
  <si>
    <t>Substandard [Member] | Home Equity Loans and Lines [Member]</t>
  </si>
  <si>
    <t>Substandard [Member] | Home Equity Loans and Lines [Member] | Originated Loans [Member]</t>
  </si>
  <si>
    <t>Substandard [Member] | Home Equity Loans and Lines [Member] | Non-Covered Acquired Loans [Member]</t>
  </si>
  <si>
    <t>Substandard [Member] | Home Equity Loans and Lines [Member] | Covered Loans [Member]</t>
  </si>
  <si>
    <t>Substandard [Member] | Commercial Real Estate [Member]</t>
  </si>
  <si>
    <t>Substandard [Member] | Commercial Real Estate [Member] | Originated Loans [Member]</t>
  </si>
  <si>
    <t>Substandard [Member] | Commercial Real Estate [Member] | Non-Covered Acquired Loans [Member]</t>
  </si>
  <si>
    <t>Substandard [Member] | Commercial Real Estate [Member] | Covered Loans [Member]</t>
  </si>
  <si>
    <t>Substandard [Member] | Construction and Land [Member]</t>
  </si>
  <si>
    <t>Substandard [Member] | Construction and Land [Member] | Originated Loans [Member]</t>
  </si>
  <si>
    <t>Substandard [Member] | Construction and Land [Member] | Non-Covered Acquired Loans [Member]</t>
  </si>
  <si>
    <t>Substandard [Member] | Construction and Land [Member] | Covered Loans [Member]</t>
  </si>
  <si>
    <t>Substandard [Member] | Multi-Family Residential [Member]</t>
  </si>
  <si>
    <t>Substandard [Member] | Multi-Family Residential [Member] | Originated Loans [Member]</t>
  </si>
  <si>
    <t>Substandard [Member] | Multi-Family Residential [Member] | Non-Covered Acquired Loans [Member]</t>
  </si>
  <si>
    <t>Substandard [Member] | Multi-Family Residential [Member] | Covered Loans [Member]</t>
  </si>
  <si>
    <t>Substandard [Member] | Commercial and Industrial [Member]</t>
  </si>
  <si>
    <t>Substandard [Member] | Commercial and Industrial [Member] | Originated Loans [Member]</t>
  </si>
  <si>
    <t>Substandard [Member] | Commercial and Industrial [Member] | Non-Covered Acquired Loans [Member]</t>
  </si>
  <si>
    <t>Substandard [Member] | Commercial and Industrial [Member] | Covered Loans [Member]</t>
  </si>
  <si>
    <t>Substandard [Member] | Consumer [Member]</t>
  </si>
  <si>
    <t>Substandard [Member] | Consumer [Member] | Originated Loans [Member]</t>
  </si>
  <si>
    <t>Substandard [Member] | Consumer [Member] | Non-Covered Acquired Loans [Member]</t>
  </si>
  <si>
    <t>Substandard [Member] | Consumer [Member] | Covered Loans [Member]</t>
  </si>
  <si>
    <t>Doubtful [Member]</t>
  </si>
  <si>
    <t>Doubtful [Member] | Originated Loans [Member]</t>
  </si>
  <si>
    <t>Doubtful [Member] | Non-Covered Acquired Loans [Member]</t>
  </si>
  <si>
    <t>Doubtful [Member] | Covered Loans [Member]</t>
  </si>
  <si>
    <t>Doubtful [Member] | One- to Four-Family First Mortgage [Member]</t>
  </si>
  <si>
    <t>Doubtful [Member] | One- to Four-Family First Mortgage [Member] | Originated Loans [Member]</t>
  </si>
  <si>
    <t>Doubtful [Member] | One- to Four-Family First Mortgage [Member] | Non-Covered Acquired Loans [Member]</t>
  </si>
  <si>
    <t>Doubtful [Member] | One- to Four-Family First Mortgage [Member] | Covered Loans [Member]</t>
  </si>
  <si>
    <t>Doubtful [Member] | Home Equity Loans and Lines [Member]</t>
  </si>
  <si>
    <t>Doubtful [Member] | Home Equity Loans and Lines [Member] | Originated Loans [Member]</t>
  </si>
  <si>
    <t>Doubtful [Member] | Home Equity Loans and Lines [Member] | Non-Covered Acquired Loans [Member]</t>
  </si>
  <si>
    <t>Doubtful [Member] | Home Equity Loans and Lines [Member] | Covered Loans [Member]</t>
  </si>
  <si>
    <t>Doubtful [Member] | Commercial Real Estate [Member]</t>
  </si>
  <si>
    <t>Doubtful [Member] | Commercial Real Estate [Member] | Originated Loans [Member]</t>
  </si>
  <si>
    <t>Doubtful [Member] | Commercial Real Estate [Member] | Non-Covered Acquired Loans [Member]</t>
  </si>
  <si>
    <t>Doubtful [Member] | Commercial Real Estate [Member] | Covered Loans [Member]</t>
  </si>
  <si>
    <t>Doubtful [Member] | Construction and Land [Member]</t>
  </si>
  <si>
    <t>Doubtful [Member] | Construction and Land [Member] | Originated Loans [Member]</t>
  </si>
  <si>
    <t>Doubtful [Member] | Construction and Land [Member] | Non-Covered Acquired Loans [Member]</t>
  </si>
  <si>
    <t>Doubtful [Member] | Construction and Land [Member] | Covered Loans [Member]</t>
  </si>
  <si>
    <t>Doubtful [Member] | Multi-Family Residential [Member]</t>
  </si>
  <si>
    <t>Doubtful [Member] | Multi-Family Residential [Member] | Originated Loans [Member]</t>
  </si>
  <si>
    <t>Doubtful [Member] | Multi-Family Residential [Member] | Non-Covered Acquired Loans [Member]</t>
  </si>
  <si>
    <t>Doubtful [Member] | Multi-Family Residential [Member] | Covered Loans [Member]</t>
  </si>
  <si>
    <t>Doubtful [Member] | Commercial and Industrial [Member]</t>
  </si>
  <si>
    <t>Doubtful [Member] | Commercial and Industrial [Member] | Originated Loans [Member]</t>
  </si>
  <si>
    <t>Doubtful [Member] | Commercial and Industrial [Member] | Non-Covered Acquired Loans [Member]</t>
  </si>
  <si>
    <t>Doubtful [Member] | Commercial and Industrial [Member] | Covered Loans [Member]</t>
  </si>
  <si>
    <t>Doubtful [Member] | Consumer [Member]</t>
  </si>
  <si>
    <t>Doubtful [Member] | Consumer [Member] | Originated Loans [Member]</t>
  </si>
  <si>
    <t>Doubtful [Member] | Consumer [Member] | Non-Covered Acquired Loans [Member]</t>
  </si>
  <si>
    <t>Doubtful [Member] | Consumer [Member] | Covered Loans [Member]</t>
  </si>
  <si>
    <t>Loans - Schedule of Past Due Loans (Detail) (USD $)</t>
  </si>
  <si>
    <t>Financing Receivable, Recorded Investment, Past Due [Line Items]</t>
  </si>
  <si>
    <t>30-59 Days Past Due</t>
  </si>
  <si>
    <t>60-89 Days Past Due</t>
  </si>
  <si>
    <t>Greater Than 90 Days Past Due</t>
  </si>
  <si>
    <t>Total Past Due</t>
  </si>
  <si>
    <t>Current Loans</t>
  </si>
  <si>
    <t>Real Estate Loans [Member] | Originated Loans [Member]</t>
  </si>
  <si>
    <t>Real Estate Loans [Member] | Non-Covered Acquired Loans [Member]</t>
  </si>
  <si>
    <t>Real Estate Loans [Member] | Covered Loans [Member]</t>
  </si>
  <si>
    <t>Other Loans [Member] | Originated Loans [Member]</t>
  </si>
  <si>
    <t>Other Loans [Member] | Non-Covered Acquired Loans [Member]</t>
  </si>
  <si>
    <t>Other Loans [Member] | Covered Loans [Member]</t>
  </si>
  <si>
    <t>One- to Four-Family First Mortgage [Member] | Real Estate Loans [Member] | Originated Loans [Member]</t>
  </si>
  <si>
    <t>One- to Four-Family First Mortgage [Member] | Real Estate Loans [Member] | Non-Covered Acquired Loans [Member]</t>
  </si>
  <si>
    <t>One- to Four-Family First Mortgage [Member] | Real Estate Loans [Member] | Covered Loans [Member]</t>
  </si>
  <si>
    <t>Home Equity Loans and Lines [Member] | Real Estate Loans [Member] | Originated Loans [Member]</t>
  </si>
  <si>
    <t>Home Equity Loans and Lines [Member] | Real Estate Loans [Member] | Non-Covered Acquired Loans [Member]</t>
  </si>
  <si>
    <t>Home Equity Loans and Lines [Member] | Real Estate Loans [Member] | Covered Loans [Member]</t>
  </si>
  <si>
    <t>Commercial Real Estate [Member] | Real Estate Loans [Member] | Originated Loans [Member]</t>
  </si>
  <si>
    <t>Commercial Real Estate [Member] | Real Estate Loans [Member] | Non-Covered Acquired Loans [Member]</t>
  </si>
  <si>
    <t>Commercial Real Estate [Member] | Real Estate Loans [Member] | Covered Loans [Member]</t>
  </si>
  <si>
    <t>Construction and Land [Member] | Real Estate Loans [Member] | Originated Loans [Member]</t>
  </si>
  <si>
    <t>Construction and Land [Member] | Real Estate Loans [Member] | Non-Covered Acquired Loans [Member]</t>
  </si>
  <si>
    <t>Construction and Land [Member] | Real Estate Loans [Member] | Covered Loans [Member]</t>
  </si>
  <si>
    <t>Multi-Family Residential [Member] | Real Estate Loans [Member] | Originated Loans [Member]</t>
  </si>
  <si>
    <t>Multi-Family Residential [Member] | Real Estate Loans [Member] | Non-Covered Acquired Loans [Member]</t>
  </si>
  <si>
    <t>Multi-Family Residential [Member] | Real Estate Loans [Member] | Covered Loans [Member]</t>
  </si>
  <si>
    <t>Commercial and Industrial [Member] | Other Loans [Member] | Originated Loans [Member]</t>
  </si>
  <si>
    <t>Commercial and Industrial [Member] | Other Loans [Member] | Non-Covered Acquired Loans [Member]</t>
  </si>
  <si>
    <t>Commercial and Industrial [Member] | Other Loans [Member] | Covered Loans [Member]</t>
  </si>
  <si>
    <t>Consumer [Member] | Other Loans [Member] | Originated Loans [Member]</t>
  </si>
  <si>
    <t>Consumer [Member] | Other Loans [Member] | Non-Covered Acquired Loans [Member]</t>
  </si>
  <si>
    <t>Consumer [Member] | Other Loans [Member] | Covered Loans [Member]</t>
  </si>
  <si>
    <t>Loans - Additional Information (Detail) (USD $)</t>
  </si>
  <si>
    <t>SecurityLoan</t>
  </si>
  <si>
    <t>Financing receivable, recorded investment, 90 days past due and still accruing</t>
  </si>
  <si>
    <t>Maximum period of noncovered loans past due and accruing</t>
  </si>
  <si>
    <t>Accrued interest receivable for loans</t>
  </si>
  <si>
    <t>TDR four loan totaling</t>
  </si>
  <si>
    <t>Other performing TDR not defaulted subsequent to restructuring or to the date financial statements available</t>
  </si>
  <si>
    <t>Number of loans modified as TDR in current year</t>
  </si>
  <si>
    <t>Troubled debt restructuring performed</t>
  </si>
  <si>
    <t>Loans - Summary of Information Pertaining to Impaired Loans Excluding Acquired Loans (Detail) (USD $)</t>
  </si>
  <si>
    <t>Financing Receivable, Impaired [Line Items]</t>
  </si>
  <si>
    <t>Recorded Investment</t>
  </si>
  <si>
    <t>Unpaid Principal Balance</t>
  </si>
  <si>
    <t>Related Allowance</t>
  </si>
  <si>
    <t>Average Recorded Investment</t>
  </si>
  <si>
    <t>Interest Income Recognized</t>
  </si>
  <si>
    <t>With an Allowance Recorded [Member]</t>
  </si>
  <si>
    <t>With no Related Allowance Recorded [Member]</t>
  </si>
  <si>
    <t>One- to Four-Family First Mortgage [Member] | With an Allowance Recorded [Member]</t>
  </si>
  <si>
    <t>One- to Four-Family First Mortgage [Member] | With no Related Allowance Recorded [Member]</t>
  </si>
  <si>
    <t>Home Equity Loans and Lines [Member] | With an Allowance Recorded [Member]</t>
  </si>
  <si>
    <t>Home Equity Loans and Lines [Member] | With no Related Allowance Recorded [Member]</t>
  </si>
  <si>
    <t>Commercial Real Estate [Member] | With an Allowance Recorded [Member]</t>
  </si>
  <si>
    <t>Commercial Real Estate [Member] | With no Related Allowance Recorded [Member]</t>
  </si>
  <si>
    <t>Construction and Land [Member] | With an Allowance Recorded [Member]</t>
  </si>
  <si>
    <t>Construction and Land [Member] | With no Related Allowance Recorded [Member]</t>
  </si>
  <si>
    <t>Multi-Family Residential [Member] | With an Allowance Recorded [Member]</t>
  </si>
  <si>
    <t>Multi-Family Residential [Member] | With no Related Allowance Recorded [Member]</t>
  </si>
  <si>
    <t>Commercial and Industrial [Member] | With an Allowance Recorded [Member]</t>
  </si>
  <si>
    <t>Commercial and Industrial [Member] | With no Related Allowance Recorded [Member]</t>
  </si>
  <si>
    <t>Consumer [Member] | With an Allowance Recorded [Member]</t>
  </si>
  <si>
    <t>Consumer [Member] | With no Related Allowance Recorded [Member]</t>
  </si>
  <si>
    <t>Loans - Summary of Information Pertaining to Nonaccrual Noncovered Loans (Detail) (USD $)</t>
  </si>
  <si>
    <t>Nonaccrual loans</t>
  </si>
  <si>
    <t>Originated Loans [Member] | One- to Four-Family First Mortgage [Member]</t>
  </si>
  <si>
    <t>Originated Loans [Member] | Home Equity Loans and Lines [Member]</t>
  </si>
  <si>
    <t>Originated Loans [Member] | Commercial Real Estate [Member]</t>
  </si>
  <si>
    <t>Originated Loans [Member] | Construction and Land [Member]</t>
  </si>
  <si>
    <t>Originated Loans [Member] | Multi-Family Residential [Member]</t>
  </si>
  <si>
    <t>Originated Loans [Member] | Commercial and Industrial [Member]</t>
  </si>
  <si>
    <t>Originated Loans [Member] | Consumer [Member]</t>
  </si>
  <si>
    <t>Non-Covered Acquired Loans [Member] | One- to Four-Family First Mortgage [Member]</t>
  </si>
  <si>
    <t>Non-Covered Acquired Loans [Member] | Home Equity Loans and Lines [Member]</t>
  </si>
  <si>
    <t>Non-Covered Acquired Loans [Member] | Commercial Real Estate [Member]</t>
  </si>
  <si>
    <t>Non-Covered Acquired Loans [Member] | Construction and Land [Member]</t>
  </si>
  <si>
    <t>Non-Covered Acquired Loans [Member] | Multi-Family Residential [Member]</t>
  </si>
  <si>
    <t>Non-Covered Acquired Loans [Member] | Commercial and Industrial [Member]</t>
  </si>
  <si>
    <t>Non-Covered Acquired Loans [Member] | Consumer [Member]</t>
  </si>
  <si>
    <t>Covered Loans [Member] | One- to Four-Family First Mortgage [Member]</t>
  </si>
  <si>
    <t>Covered Loans [Member] | Home Equity Loans and Lines [Member]</t>
  </si>
  <si>
    <t>Covered Loans [Member] | Commercial Real Estate [Member]</t>
  </si>
  <si>
    <t>Covered Loans [Member] | Construction and Land [Member]</t>
  </si>
  <si>
    <t>Covered Loans [Member] | Multi-Family Residential [Member]</t>
  </si>
  <si>
    <t>Covered Loans [Member] | Commercial and Industrial [Member]</t>
  </si>
  <si>
    <t>Covered Loans [Member] | Consumer [Member]</t>
  </si>
  <si>
    <t>Loans - Summary of Information Pertaining to Nonaccrual Noncovered Loans (Parenthetical) (Detail) (USD $)</t>
  </si>
  <si>
    <t>Nonaccrual non-covered acquired loans</t>
  </si>
  <si>
    <t>Non-Covered Acquired Loans [Member] | ASC 310-30 [Member]</t>
  </si>
  <si>
    <t>Loans - Information about Company's TDRs (Detail) (USD $)</t>
  </si>
  <si>
    <t>Past Due Greater Than 30 Days</t>
  </si>
  <si>
    <t>Nonaccrual TDRs</t>
  </si>
  <si>
    <t>Total TDRs</t>
  </si>
  <si>
    <t>Real Estate Loans [Member] | One- to Four-Family First Mortgage [Member]</t>
  </si>
  <si>
    <t>Real Estate Loans [Member] | Home Equity Loans and Lines [Member]</t>
  </si>
  <si>
    <t>Real Estate Loans [Member] | Commercial Real Estate [Member]</t>
  </si>
  <si>
    <t>Real Estate Loans [Member] | Construction and Land [Member]</t>
  </si>
  <si>
    <t>Real Estate Loans [Member] | Multi-Family Residential [Member]</t>
  </si>
  <si>
    <t>Other Loans [Member] | Commercial and Industrial [Member]</t>
  </si>
  <si>
    <t>Other Loans [Member] | Consumer [Member]</t>
  </si>
  <si>
    <t>Originated Loans [Member] | Real Estate Loans [Member]</t>
  </si>
  <si>
    <t>Originated Loans [Member] | Real Estate Loans [Member] | One- to Four-Family First Mortgage [Member]</t>
  </si>
  <si>
    <t>Originated Loans [Member] | Real Estate Loans [Member] | Home Equity Loans and Lines [Member]</t>
  </si>
  <si>
    <t>Originated Loans [Member] | Real Estate Loans [Member] | Commercial Real Estate [Member]</t>
  </si>
  <si>
    <t>Originated Loans [Member] | Real Estate Loans [Member] | Construction and Land [Member]</t>
  </si>
  <si>
    <t>Originated Loans [Member] | Real Estate Loans [Member] | Multi-Family Residential [Member]</t>
  </si>
  <si>
    <t>Originated Loans [Member] | Other Loans [Member]</t>
  </si>
  <si>
    <t>Originated Loans [Member] | Other Loans [Member] | Commercial and Industrial [Member]</t>
  </si>
  <si>
    <t>Originated Loans [Member] | Other Loans [Member] | Consumer [Member]</t>
  </si>
  <si>
    <t>Non-Covered Acquired Loans [Member] | Real Estate Loans [Member]</t>
  </si>
  <si>
    <t>Non-Covered Acquired Loans [Member] | Real Estate Loans [Member] | One- to Four-Family First Mortgage [Member]</t>
  </si>
  <si>
    <t>Non-Covered Acquired Loans [Member] | Real Estate Loans [Member] | Home Equity Loans and Lines [Member]</t>
  </si>
  <si>
    <t>Non-Covered Acquired Loans [Member] | Real Estate Loans [Member] | Commercial Real Estate [Member]</t>
  </si>
  <si>
    <t>Non-Covered Acquired Loans [Member] | Real Estate Loans [Member] | Construction and Land [Member]</t>
  </si>
  <si>
    <t>Non-Covered Acquired Loans [Member] | Real Estate Loans [Member] | Multi-Family Residential [Member]</t>
  </si>
  <si>
    <t>Non-Covered Acquired Loans [Member] | Other Loans [Member]</t>
  </si>
  <si>
    <t>Non-Covered Acquired Loans [Member] | Other Loans [Member] | Commercial and Industrial [Member]</t>
  </si>
  <si>
    <t>Non-Covered Acquired Loans [Member] | Other Loans [Member] | Consumer [Member]</t>
  </si>
  <si>
    <t>Covered Loans [Member] | Real Estate Loans [Member]</t>
  </si>
  <si>
    <t>Covered Loans [Member] | Real Estate Loans [Member] | One- to Four-Family First Mortgage [Member]</t>
  </si>
  <si>
    <t>Covered Loans [Member] | Real Estate Loans [Member] | Home Equity Loans and Lines [Member]</t>
  </si>
  <si>
    <t>Covered Loans [Member] | Real Estate Loans [Member] | Commercial Real Estate [Member]</t>
  </si>
  <si>
    <t>Covered Loans [Member] | Real Estate Loans [Member] | Construction and Land [Member]</t>
  </si>
  <si>
    <t>Covered Loans [Member] | Real Estate Loans [Member] | Multi-Family Residential [Member]</t>
  </si>
  <si>
    <t>Covered Loans [Member] | Other Loans [Member]</t>
  </si>
  <si>
    <t>Covered Loans [Member] | Other Loans [Member] | Commercial and Industrial [Member]</t>
  </si>
  <si>
    <t>Covered Loans [Member] | Other Loans [Member] | Consumer [Member]</t>
  </si>
  <si>
    <t>Loans - Summary of Information Pertaining to Modified Terms of Loans (Detail) (USD $)</t>
  </si>
  <si>
    <t>Contract</t>
  </si>
  <si>
    <t>Number of Contracts</t>
  </si>
  <si>
    <t>Pre-modification Outstanding Recorded Investment</t>
  </si>
  <si>
    <t>Post-modification Outstanding Recorded Investment</t>
  </si>
  <si>
    <t>Loan Servicing - Unpaid Principal Balance of Serviced Mortgage Loans for Others (Detail) (USD $)</t>
  </si>
  <si>
    <t>Federal Home Loan Mortgage Corporation Certificates and Obligations (FHLMC) [Member]</t>
  </si>
  <si>
    <t>Federal National Mortgage Association Certificates and Obligations (FNMA) [Member]</t>
  </si>
  <si>
    <t>Loan Servicing - Activity Related to Servicing Assets (Detail) (USD $)</t>
  </si>
  <si>
    <t>Recognition of servicing assets from the transfer of financial assets</t>
  </si>
  <si>
    <t>Loan Servicing - Activity Related to Servicing Assets (Parenthetical) (Detail) (USD $)</t>
  </si>
  <si>
    <t>Acquired in the acquisition of GSFC</t>
  </si>
  <si>
    <t>GS Financial Corporation [Member]</t>
  </si>
  <si>
    <t>Loan Servicing - Additional Information (Detail) (Loan Servicing [Member], USD $)</t>
  </si>
  <si>
    <t>Loan Servicing [Member]</t>
  </si>
  <si>
    <t>Foregoing loan servicing arrangements</t>
  </si>
  <si>
    <t>Office Properties and Equipment - Summary of Office Properties and Equipment (Detail) (USD $)</t>
  </si>
  <si>
    <t>Property, Plant and Equipment [Line Items]</t>
  </si>
  <si>
    <t>Total office properties and equipment, Gross</t>
  </si>
  <si>
    <t>Land [Member]</t>
  </si>
  <si>
    <t>Building and Improvements [Member]</t>
  </si>
  <si>
    <t>Furniture and Equipment [Member]</t>
  </si>
  <si>
    <t>Office Properties and Equipment - Additional Information (Detail) (USD $)</t>
  </si>
  <si>
    <t>Depreciation expense</t>
  </si>
  <si>
    <t>Goodwill and Intangibles - Additional Information (Detail) (USD $)</t>
  </si>
  <si>
    <t>Finite-Lived Intangible Assets [Line Items]</t>
  </si>
  <si>
    <t>Goodwill</t>
  </si>
  <si>
    <t>Carrying amount of mortgage servicing asset</t>
  </si>
  <si>
    <t>Core Deposits [Member]</t>
  </si>
  <si>
    <t>Amortization on core deposit intangible</t>
  </si>
  <si>
    <t>Goodwill and Intangibles - Summary of Core Deposit Intangible Assets (Detail) (Core Deposits [Member], USD $)</t>
  </si>
  <si>
    <t>Deposits - Schedule of Deposits Classifications (Detail) (USD $)</t>
  </si>
  <si>
    <t>Deposits - Scheduled Maturities of Certificates of Deposit (Detail) (USD $)</t>
  </si>
  <si>
    <t>Deposits - Additional Information (Detail) (USD $)</t>
  </si>
  <si>
    <t>Aggregate amount of certificates of deposit</t>
  </si>
  <si>
    <t>Short-term FHLB Advances -Additional Information (Detail) (USD $)</t>
  </si>
  <si>
    <t>Average volume of FHLB balances</t>
  </si>
  <si>
    <t>Additional FHLB advances</t>
  </si>
  <si>
    <t>Long-term FHLB Advances - Additional Information (Detail) (USD $)</t>
  </si>
  <si>
    <t>Fixed rate long-term Fhlb advance maturing in 2017</t>
  </si>
  <si>
    <t>Fixed rate long-term Fhlb advance maturing in 2017 weighted average interest rate</t>
  </si>
  <si>
    <t>Income Taxes - Summarized Income Tax (Benefit) Expense (Detail) (USD $)</t>
  </si>
  <si>
    <t>Income Tax - Summarized Deferred Tax Asset (Detail) (USD $)</t>
  </si>
  <si>
    <t>Income Taxes - Additional Information (Detail) (USD $)</t>
  </si>
  <si>
    <t>Income Taxes [Line Items]</t>
  </si>
  <si>
    <t>Federal income tax statutory rate</t>
  </si>
  <si>
    <t>Portion of retained earnings not treated for deferred federal income tax liability</t>
  </si>
  <si>
    <t>Unrecorded deferred income tax liability</t>
  </si>
  <si>
    <t>Domestic Tax Authority [Member]</t>
  </si>
  <si>
    <t>Recognized deferred federal income tax liability</t>
  </si>
  <si>
    <t>Income Taxes - Provision for Federal Income Taxes (Detail) (USD $)</t>
  </si>
  <si>
    <t>Commitments and Contingencies - Additional Information (Detail) (USD $)</t>
  </si>
  <si>
    <t>Loan commitments maturities period</t>
  </si>
  <si>
    <t>'1 year</t>
  </si>
  <si>
    <t>Commitments which present an unusual risk</t>
  </si>
  <si>
    <t>Material losses anticipated</t>
  </si>
  <si>
    <t>Commitments and Contingencies - Summary of Outstanding Commitments to Originate Loans and to Advance Additional Amounts (Detail) (USD $)</t>
  </si>
  <si>
    <t>Standby Letters of Credit [Member]</t>
  </si>
  <si>
    <t>Other Commitments [Line Items]</t>
  </si>
  <si>
    <t>Available Portion of Lines of Credit [Member]</t>
  </si>
  <si>
    <t>Undisbursed Portion of Loans in Process [Member]</t>
  </si>
  <si>
    <t>Commitments to Originate Loans [Member]</t>
  </si>
  <si>
    <t>Regulatory Matters - Bank's Actual Capital Amounts and Ratios (Detail) (USD $)</t>
  </si>
  <si>
    <t>Regulated Operations [Abstract]</t>
  </si>
  <si>
    <t>Tier 1 risk-based capital, Actual amount</t>
  </si>
  <si>
    <t>Total risk-based capital, Actual amount</t>
  </si>
  <si>
    <t>Tier 1 leverage capital, Actual amount</t>
  </si>
  <si>
    <t>Tier 1 risk-based capital, Actual percentage</t>
  </si>
  <si>
    <t>Total risk-based capital, Actual percentage</t>
  </si>
  <si>
    <t>Tier 1 leverage capital, Actual percentage</t>
  </si>
  <si>
    <t>Tier 1 risk-based capital, Minimum For Capital Adequacy Purposes, amount</t>
  </si>
  <si>
    <t>Total risk-based capital, Minimum For Capital Adequacy Purposes, amount</t>
  </si>
  <si>
    <t>Tier 1 leverage capital, Minimum For Capital Adequacy Purposes, amount</t>
  </si>
  <si>
    <t>Tier 1 risk-based capital, Minimum For Capital Adequacy Purposes, percentage</t>
  </si>
  <si>
    <t>Total risk-based capital, Minimum For Capital Adequacy Purposes, percentage</t>
  </si>
  <si>
    <t>Tier 1 leverage capital, Minimum For Capital Adequacy Purposes, percentage</t>
  </si>
  <si>
    <t>Tier 1 risk-based capital, To Be Well Capitalized Under Prompt Corrective Action Provisions, amount</t>
  </si>
  <si>
    <t>Total risk-based capital, To Be Well Capitalized Under Prompt Corrective Action Provisions, amount</t>
  </si>
  <si>
    <t>Tier 1 leverage capital, To Be Well Capitalized Under Prompt Corrective Action Provisions, amount</t>
  </si>
  <si>
    <t>Tier 1 risk-based capital, To Be Well Capitalized Under Prompt Corrective Action Provisions, percentage</t>
  </si>
  <si>
    <t>Total risk-based capital, To Be Well Capitalized Under Prompt Corrective Action Provisions, percentage</t>
  </si>
  <si>
    <t>Tier 1 leverage capital, To Be Well Capitalized Under Prompt Corrective Action Provisions, percentage</t>
  </si>
  <si>
    <t>Benefit Plans - Additional Information (Detail) (USD $)</t>
  </si>
  <si>
    <t>Chief Lending Officer [Member]</t>
  </si>
  <si>
    <t>401(k) Match and Profit Sharing Plan [Member]</t>
  </si>
  <si>
    <t>Salary Continuation Agreements [Member]</t>
  </si>
  <si>
    <t>Employees</t>
  </si>
  <si>
    <t>Dec. 31, 2007</t>
  </si>
  <si>
    <t>Chief Executive Officer [Member]</t>
  </si>
  <si>
    <t>Installment</t>
  </si>
  <si>
    <t>Chief Executive Officer and Chief Lending Officer [Member]</t>
  </si>
  <si>
    <t>Benefit Plans [Line Items]</t>
  </si>
  <si>
    <t>Percent of contributions made by plan participants</t>
  </si>
  <si>
    <t>Percent of matching contributions made by company</t>
  </si>
  <si>
    <t>Matching contributions made by company, amount</t>
  </si>
  <si>
    <t>Eligibility to participate in ESOP based on service</t>
  </si>
  <si>
    <t>'6 months</t>
  </si>
  <si>
    <t>Eligibility age to participate in ESOP</t>
  </si>
  <si>
    <t>'21 years</t>
  </si>
  <si>
    <t>Contributions for the plan necessary to amortize the debt to the company, period</t>
  </si>
  <si>
    <t>'20 years</t>
  </si>
  <si>
    <t>Compensation cost related to ESOP</t>
  </si>
  <si>
    <t>Fair value of the unearned ESOP shares</t>
  </si>
  <si>
    <t>Number of employees covered</t>
  </si>
  <si>
    <t>Period of stated annual benefit</t>
  </si>
  <si>
    <t>Age after which employees will be entitled to a stated annual benefit</t>
  </si>
  <si>
    <t>'62 years</t>
  </si>
  <si>
    <t>'65 years</t>
  </si>
  <si>
    <t>Vested period</t>
  </si>
  <si>
    <t>Percent of period vested</t>
  </si>
  <si>
    <t>Period of vested benefits, in the event of early retirement</t>
  </si>
  <si>
    <t>'120 months</t>
  </si>
  <si>
    <t>Executive's beneficiary ratio</t>
  </si>
  <si>
    <t>Period for which executive's beneficiary will receive upon death</t>
  </si>
  <si>
    <t>'5 years</t>
  </si>
  <si>
    <t>Distribution of fully vested annual benefit in equal installments</t>
  </si>
  <si>
    <t>Annual benefits distribution period</t>
  </si>
  <si>
    <t>Stated annual benefit for executive</t>
  </si>
  <si>
    <t>Period of separation from service</t>
  </si>
  <si>
    <t>'24 months</t>
  </si>
  <si>
    <t>Delay in periods</t>
  </si>
  <si>
    <t>Post retirement liability outstanding</t>
  </si>
  <si>
    <t>Benefit Plans - Summary of Employee Stock Ownership Plan (Detail)</t>
  </si>
  <si>
    <t>Compensation And Retirement Disclosure [Abstract]</t>
  </si>
  <si>
    <t>Stock-based Payment Arrangements - Additional Information (Detail) (USD $)</t>
  </si>
  <si>
    <t>Two Thousand Nine Stock Option Plan [Member]</t>
  </si>
  <si>
    <t>Employee Stock Option [Member]</t>
  </si>
  <si>
    <t>Recognition and Retention Plan [Member]</t>
  </si>
  <si>
    <t>Dec. 31, 2009</t>
  </si>
  <si>
    <t>Restricted Stock [Member]</t>
  </si>
  <si>
    <t>Share-based Compensation Arrangement by Share-based Payment Award [Line Items]</t>
  </si>
  <si>
    <t>Maximum option term</t>
  </si>
  <si>
    <t>Stock option vesting period</t>
  </si>
  <si>
    <t>Maximum number of shares issuable under the SOP</t>
  </si>
  <si>
    <t>Shares outstanding under the SOP</t>
  </si>
  <si>
    <t>Unrecognized compensation cost</t>
  </si>
  <si>
    <t>Unrecognized compensation cost, period for recognition</t>
  </si>
  <si>
    <t>'2 years 2 months 12 days</t>
  </si>
  <si>
    <t>Compensation and benefits expense</t>
  </si>
  <si>
    <t>Percent of outstanding common to be approved for restricted stock awards under the RRP</t>
  </si>
  <si>
    <t>Average cost of shares in open market required to fund the RRP</t>
  </si>
  <si>
    <t>Total cost of shares held by the RRP</t>
  </si>
  <si>
    <t>Stock-based Payment Arrangements - Assumptions Made to Estimate Fair Value (Detail)</t>
  </si>
  <si>
    <t>'6 years 6 months</t>
  </si>
  <si>
    <t>Stock-based Payment Arrangements - Summary of Stock Option Activity (Detail) (USD $)</t>
  </si>
  <si>
    <t>Outstanding, Number of Option, Beginning Balance</t>
  </si>
  <si>
    <t>Granted, Number of Options</t>
  </si>
  <si>
    <t>Exercised, Number of Options</t>
  </si>
  <si>
    <t>Forfeited, Number of Options</t>
  </si>
  <si>
    <t>Outstanding, Number of Option, Ending Balance</t>
  </si>
  <si>
    <t>Exercisable, Number of Options</t>
  </si>
  <si>
    <t>Outstanding, Weighted Average Exercise Price, Beginning Balance</t>
  </si>
  <si>
    <t>Granted, Weighted-Average Exercise Price</t>
  </si>
  <si>
    <t>Exercised, Weighted-Average Exercise Price</t>
  </si>
  <si>
    <t>Forfeited, Weighted-Average Exercise Price</t>
  </si>
  <si>
    <t>Outstanding, Weighted Average Exercise Price, Ending Balance</t>
  </si>
  <si>
    <t>Exercisable, Weighted Average Exercise Price</t>
  </si>
  <si>
    <t>Outstanding, Weighted-Average Grant Date Fair Value, Beginning Balance</t>
  </si>
  <si>
    <t>Granted, Weighted-Average Grant Date Fair Value</t>
  </si>
  <si>
    <t>Exercised, Weighted-Average Grant Date Fair Value</t>
  </si>
  <si>
    <t>Forfeited, Weighted-Average Grant Date Fair Value</t>
  </si>
  <si>
    <t>Outstanding, Weighted-Average Grant Date Fair Value, Ending Balance</t>
  </si>
  <si>
    <t>Exercisable, Weighted-Average Grant Date Fair Value</t>
  </si>
  <si>
    <t>Outstanding, Weighted Average Remaining Contractual Term</t>
  </si>
  <si>
    <t>'5 years 8 months 12 days</t>
  </si>
  <si>
    <t>Exercisable, Weighted Average Remaining Contractual Term</t>
  </si>
  <si>
    <t>'5 years 4 months 24 days</t>
  </si>
  <si>
    <t>Outstanding, Aggregate Intrinsic Value Ending balance</t>
  </si>
  <si>
    <t>Exercisable, Aggregate Intrinsic Value</t>
  </si>
  <si>
    <t>Stock-based Payment Arrangements - Unvested Restricted Stock Activity (Detail) (Restricted Stock [Member], Recognition and Retention Plan [Member], USD $)</t>
  </si>
  <si>
    <t>Restricted Stock [Member] | Recognition and Retention Plan [Member]</t>
  </si>
  <si>
    <t>Number of Shares, Beginning Balance</t>
  </si>
  <si>
    <t>Granted, Number of Shares</t>
  </si>
  <si>
    <t>Forfeited, Number of Shares</t>
  </si>
  <si>
    <t>Released, Number of Shares</t>
  </si>
  <si>
    <t>Number of Shares, Ending Balance</t>
  </si>
  <si>
    <t>Weighted-Average Grant Date Fair Value, Beginning Balance</t>
  </si>
  <si>
    <t>Released, Weighted-Average Grant Date Fair Value</t>
  </si>
  <si>
    <t>Weighted-Average Grant Date Fair Value, Ending Balance</t>
  </si>
  <si>
    <t>Earnings Per Share - Earnings Per Common Share (Detail) (USD $)</t>
  </si>
  <si>
    <t>Share data in Thousands, except Per Share data, unless otherwise specified</t>
  </si>
  <si>
    <t>Weighted average common shares outstanding-assuming dilution</t>
  </si>
  <si>
    <t>Earnings per common share-assuming dilution</t>
  </si>
  <si>
    <t>Earnings Per Share - Additional Information (Detail)</t>
  </si>
  <si>
    <t>Number of options and common stock not included in computing diluted earnings per share</t>
  </si>
  <si>
    <t>Related Party Transactions - Additional Information (Detail) (USD $)</t>
  </si>
  <si>
    <t>Related Party Transaction [Line Items]</t>
  </si>
  <si>
    <t>Loans outstanding to directors, executive officers and their affiliates</t>
  </si>
  <si>
    <t>Maximum limit of percent of shareholders equity related party loans to identified as impaired</t>
  </si>
  <si>
    <t>Related party deposits</t>
  </si>
  <si>
    <t>Number of related party loans not treated as impaired</t>
  </si>
  <si>
    <t>Directors and Officers Liability Insurance [Member]</t>
  </si>
  <si>
    <t>Related Party Transactions - Summary of Related Party Loan Activity (Detail) (USD $)</t>
  </si>
  <si>
    <t>Fair Value Disclosures - Summary of Assets and Liabilities Measured on Recurring Basis (Detail) (USD $)</t>
  </si>
  <si>
    <t>Fair Value, Assets and Liabilities Measured on Recurring and Nonrecurring Basis [Line Items]</t>
  </si>
  <si>
    <t>Available for sale securities</t>
  </si>
  <si>
    <t>Level 2 [Member]</t>
  </si>
  <si>
    <t>Fair Value, Measurements, Recurring [Member]</t>
  </si>
  <si>
    <t>Fair Value, Measurements, Recurring [Member] | U.S. Agency Mortgage-Backed [Member]</t>
  </si>
  <si>
    <t>Fair Value, Measurements, Recurring [Member] | Non-U.S. Agency Mortgage-Backed [Member]</t>
  </si>
  <si>
    <t>Fair Value, Measurements, Recurring [Member] | Municipal Bonds [Member]</t>
  </si>
  <si>
    <t>Fair Value, Measurements, Recurring [Member] | U.S. Government Agency [Member]</t>
  </si>
  <si>
    <t>Fair Value, Measurements, Recurring [Member] | Level 1 [Member]</t>
  </si>
  <si>
    <t>Fair Value, Measurements, Recurring [Member] | Level 1 [Member] | U.S. Agency Mortgage-Backed [Member]</t>
  </si>
  <si>
    <t>Fair Value, Measurements, Recurring [Member] | Level 1 [Member] | Non-U.S. Agency Mortgage-Backed [Member]</t>
  </si>
  <si>
    <t>Fair Value, Measurements, Recurring [Member] | Level 1 [Member] | Municipal Bonds [Member]</t>
  </si>
  <si>
    <t>Fair Value, Measurements, Recurring [Member] | Level 1 [Member] | U.S. Government Agency [Member]</t>
  </si>
  <si>
    <t>Fair Value, Measurements, Recurring [Member] | Level 2 [Member]</t>
  </si>
  <si>
    <t>Fair Value, Measurements, Recurring [Member] | Level 2 [Member] | U.S. Agency Mortgage-Backed [Member]</t>
  </si>
  <si>
    <t>Fair Value, Measurements, Recurring [Member] | Level 2 [Member] | Non-U.S. Agency Mortgage-Backed [Member]</t>
  </si>
  <si>
    <t>Fair Value, Measurements, Recurring [Member] | Level 2 [Member] | Municipal Bonds [Member]</t>
  </si>
  <si>
    <t>Fair Value, Measurements, Recurring [Member] | Level 2 [Member] | U.S. Government Agency [Member]</t>
  </si>
  <si>
    <t>Fair Value, Measurements, Recurring [Member] | Level 3 [Member]</t>
  </si>
  <si>
    <t>Fair Value, Measurements, Recurring [Member] | Level 3 [Member] | U.S. Agency Mortgage-Backed [Member]</t>
  </si>
  <si>
    <t>Fair Value, Measurements, Recurring [Member] | Level 3 [Member] | Non-U.S. Agency Mortgage-Backed [Member]</t>
  </si>
  <si>
    <t>Fair Value, Measurements, Recurring [Member] | Level 3 [Member] | Municipal Bonds [Member]</t>
  </si>
  <si>
    <t>Fair Value, Measurements, Recurring [Member] | Level 3 [Member] | U.S. Government Agency [Member]</t>
  </si>
  <si>
    <t>Fair Value Disclosures - Summary of Financial Assets and Liabilities Measured at Fair Value on Nonrecurring Basis (Detail) (USD $)</t>
  </si>
  <si>
    <t>Level 1 [Member]</t>
  </si>
  <si>
    <t>Level 3 [Member]</t>
  </si>
  <si>
    <t>Fair Value Disclosures - Summary of Fair Values of Company's Financial Instruments (Detail) (USD $)</t>
  </si>
  <si>
    <t>Carrying Amount [Member]</t>
  </si>
  <si>
    <t>Fair Value [Member]</t>
  </si>
  <si>
    <t>Condensed Parent Company Only Financial Statements - Condensed Balance Sheets (Detail) (USD $)</t>
  </si>
  <si>
    <t>Shareholders' equity</t>
  </si>
  <si>
    <t>Parent Company [Member]</t>
  </si>
  <si>
    <t>Condensed Parent Company Only Financial Statements - Condensed Statements of Operations (Detail) (USD $)</t>
  </si>
  <si>
    <t>Condensed Parent Company Only Financial Statements - Condensed Statements of Cash Flows (Detail) (USD $)</t>
  </si>
  <si>
    <t>(Increase) Decrease in accrued interest and other assets</t>
  </si>
  <si>
    <t>Consolidated Quarterly Results of Operations (unaudited) - Summary of Consolidated Quarterly Results of Operations (Detail) (USD $)</t>
  </si>
  <si>
    <t>Quarterly Financial Data [Abstract]</t>
  </si>
  <si>
    <t>Subsequent Events - Additional Information (Detail) (Subsequent Event [Member], USD $)</t>
  </si>
  <si>
    <t>0 Months Ended</t>
  </si>
  <si>
    <t>Feb. 14, 2014</t>
  </si>
  <si>
    <t>Subsequent Event [Member]</t>
  </si>
  <si>
    <t>Subsequent Event [Line Items]</t>
  </si>
  <si>
    <t>Merger agreement date</t>
  </si>
  <si>
    <t>Banking offices description</t>
  </si>
  <si>
    <t>'Home Bank expanded its market area with three banking offices located in Natchez, Mississippi and two banking offices located in Vicksburg, Mississippi</t>
  </si>
  <si>
    <t>Business acquisition assets acquired</t>
  </si>
  <si>
    <t>Business acquisition loan receivable acquired</t>
  </si>
  <si>
    <t>Business acquisition deposit liability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b/>
      <i/>
      <sz val="10"/>
      <color rgb="FF000000"/>
      <name val="Calibri"/>
      <family val="2"/>
      <scheme val="minor"/>
    </font>
    <font>
      <sz val="1"/>
      <color rgb="FF000000"/>
      <name val="Calibri"/>
      <family val="2"/>
      <scheme val="minor"/>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12"/>
      <color rgb="FF000000"/>
      <name val="Calibri"/>
      <family val="2"/>
      <scheme val="minor"/>
    </font>
    <font>
      <b/>
      <i/>
      <sz val="11"/>
      <color theme="1"/>
      <name val="Calibri"/>
      <family val="2"/>
      <scheme val="minor"/>
    </font>
    <font>
      <sz val="8"/>
      <color theme="1"/>
      <name val="Calibri"/>
      <family val="2"/>
      <scheme val="minor"/>
    </font>
    <font>
      <sz val="11"/>
      <color rgb="FFFFFFFF"/>
      <name val="Calibri"/>
      <family val="2"/>
      <scheme val="minor"/>
    </font>
    <font>
      <b/>
      <sz val="7"/>
      <color theme="1"/>
      <name val="Calibri"/>
      <family val="2"/>
      <scheme val="minor"/>
    </font>
    <font>
      <sz val="8"/>
      <color rgb="FFFFFFFF"/>
      <name val="Calibri"/>
      <family val="2"/>
      <scheme val="minor"/>
    </font>
    <font>
      <sz val="6"/>
      <color rgb="FF000000"/>
      <name val="Calibri"/>
      <family val="2"/>
      <scheme val="minor"/>
    </font>
    <font>
      <sz val="5"/>
      <color theme="1"/>
      <name val="Calibri"/>
      <family val="2"/>
      <scheme val="minor"/>
    </font>
    <font>
      <sz val="14"/>
      <color rgb="FF000000"/>
      <name val="Calibri"/>
      <family val="2"/>
      <scheme val="minor"/>
    </font>
    <font>
      <sz val="9.35"/>
      <color theme="1"/>
      <name val="Times New Roman"/>
      <family val="1"/>
    </font>
    <font>
      <b/>
      <i/>
      <sz val="10"/>
      <color theme="1"/>
      <name val="Times New Roman"/>
      <family val="1"/>
    </font>
    <font>
      <sz val="6"/>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0" borderId="0" xfId="0" applyFont="1"/>
    <xf numFmtId="0" fontId="30" fillId="0" borderId="10" xfId="0" applyFont="1" applyBorder="1"/>
    <xf numFmtId="0" fontId="28"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0" fillId="0" borderId="0" xfId="0" applyAlignment="1">
      <alignment horizontal="right" wrapText="1"/>
    </xf>
    <xf numFmtId="0" fontId="18"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8" fillId="33" borderId="0" xfId="0" applyFont="1" applyFill="1" applyAlignment="1">
      <alignment wrapText="1"/>
    </xf>
    <xf numFmtId="0" fontId="31" fillId="0" borderId="12" xfId="0" applyFont="1" applyBorder="1" applyAlignment="1">
      <alignment wrapText="1"/>
    </xf>
    <xf numFmtId="0" fontId="29" fillId="0" borderId="10" xfId="0" applyFont="1" applyBorder="1" applyAlignment="1">
      <alignment horizontal="center"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33" fillId="0" borderId="0" xfId="0" applyFont="1"/>
    <xf numFmtId="0" fontId="0" fillId="33" borderId="0" xfId="0" applyFill="1" applyAlignment="1">
      <alignment vertical="top" wrapText="1"/>
    </xf>
    <xf numFmtId="0" fontId="16" fillId="33" borderId="0" xfId="0" applyFont="1" applyFill="1" applyAlignment="1">
      <alignment vertical="top" wrapText="1"/>
    </xf>
    <xf numFmtId="3" fontId="0" fillId="0" borderId="0" xfId="0" applyNumberFormat="1" applyAlignment="1">
      <alignment horizontal="right" wrapText="1"/>
    </xf>
    <xf numFmtId="0" fontId="26" fillId="0" borderId="11" xfId="0" applyFont="1" applyBorder="1" applyAlignment="1">
      <alignment wrapText="1"/>
    </xf>
    <xf numFmtId="0" fontId="34" fillId="33" borderId="0" xfId="0" applyFont="1" applyFill="1" applyAlignment="1">
      <alignment wrapText="1"/>
    </xf>
    <xf numFmtId="0" fontId="26" fillId="0" borderId="12" xfId="0" applyFont="1" applyBorder="1" applyAlignment="1">
      <alignment wrapText="1"/>
    </xf>
    <xf numFmtId="0" fontId="34" fillId="0" borderId="0" xfId="0" applyFont="1" applyAlignment="1">
      <alignment wrapText="1"/>
    </xf>
    <xf numFmtId="0" fontId="33"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16" fillId="0" borderId="11"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32" fillId="0" borderId="0" xfId="0" applyFont="1" applyAlignment="1">
      <alignment wrapText="1"/>
    </xf>
    <xf numFmtId="0" fontId="24" fillId="0" borderId="0" xfId="0" applyFont="1" applyAlignment="1">
      <alignment wrapText="1"/>
    </xf>
    <xf numFmtId="0" fontId="35" fillId="0" borderId="0" xfId="0" applyFont="1"/>
    <xf numFmtId="0" fontId="35" fillId="0" borderId="0" xfId="0" applyFont="1" applyAlignment="1">
      <alignment wrapText="1"/>
    </xf>
    <xf numFmtId="0" fontId="16" fillId="0" borderId="13" xfId="0" applyFont="1" applyBorder="1" applyAlignment="1">
      <alignment horizontal="center"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37" fillId="0" borderId="0" xfId="0" applyFont="1"/>
    <xf numFmtId="0" fontId="34" fillId="0" borderId="0" xfId="0" applyFont="1" applyAlignment="1">
      <alignment horizontal="left" vertical="top" wrapText="1"/>
    </xf>
    <xf numFmtId="0" fontId="0" fillId="0" borderId="0" xfId="0" applyAlignment="1">
      <alignment horizontal="left" vertical="top" wrapText="1"/>
    </xf>
    <xf numFmtId="15" fontId="16" fillId="0" borderId="10" xfId="0" applyNumberFormat="1" applyFont="1" applyBorder="1" applyAlignment="1">
      <alignment horizontal="center" wrapText="1"/>
    </xf>
    <xf numFmtId="0" fontId="38" fillId="0" borderId="0" xfId="0" applyFont="1" applyAlignment="1">
      <alignment wrapText="1"/>
    </xf>
    <xf numFmtId="0" fontId="40"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wrapText="1"/>
    </xf>
    <xf numFmtId="0" fontId="41"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9" fillId="0" borderId="0" xfId="0" applyFont="1" applyAlignment="1">
      <alignment horizontal="center" wrapText="1"/>
    </xf>
    <xf numFmtId="0" fontId="19" fillId="33" borderId="0" xfId="0" applyFont="1" applyFill="1" applyAlignment="1">
      <alignment horizontal="left" vertical="top" wrapText="1" indent="1"/>
    </xf>
    <xf numFmtId="0" fontId="30" fillId="0" borderId="0" xfId="0" applyFont="1"/>
    <xf numFmtId="0" fontId="28" fillId="0" borderId="0" xfId="0" applyFont="1" applyAlignment="1">
      <alignment wrapText="1"/>
    </xf>
    <xf numFmtId="0" fontId="29" fillId="0" borderId="0" xfId="0" applyFont="1"/>
    <xf numFmtId="0" fontId="18" fillId="0" borderId="0" xfId="0" applyFont="1" applyAlignment="1">
      <alignment horizontal="left" vertical="top" wrapText="1" indent="5"/>
    </xf>
    <xf numFmtId="0" fontId="0" fillId="33" borderId="0" xfId="0" applyFill="1" applyAlignment="1">
      <alignment wrapText="1"/>
    </xf>
    <xf numFmtId="0" fontId="22" fillId="0" borderId="0" xfId="0" applyFont="1" applyAlignment="1">
      <alignment wrapText="1"/>
    </xf>
    <xf numFmtId="0" fontId="16" fillId="33" borderId="0" xfId="0" applyFont="1" applyFill="1" applyAlignment="1">
      <alignment wrapText="1"/>
    </xf>
    <xf numFmtId="0" fontId="16" fillId="33" borderId="0" xfId="0" applyFont="1" applyFill="1"/>
    <xf numFmtId="0" fontId="18" fillId="0" borderId="0" xfId="0" applyFont="1" applyAlignment="1">
      <alignment vertical="top" wrapText="1"/>
    </xf>
    <xf numFmtId="0" fontId="42" fillId="0" borderId="0" xfId="0" applyFont="1" applyAlignment="1">
      <alignment wrapText="1"/>
    </xf>
    <xf numFmtId="0" fontId="43" fillId="0" borderId="0" xfId="0" applyFont="1" applyAlignment="1">
      <alignment wrapText="1"/>
    </xf>
    <xf numFmtId="0" fontId="29" fillId="0" borderId="0" xfId="0" applyFont="1" applyAlignment="1">
      <alignment wrapText="1"/>
    </xf>
    <xf numFmtId="0" fontId="28" fillId="0" borderId="11" xfId="0" applyFont="1" applyBorder="1" applyAlignment="1">
      <alignment wrapText="1"/>
    </xf>
    <xf numFmtId="0" fontId="29" fillId="0" borderId="11" xfId="0" applyFont="1" applyBorder="1" applyAlignment="1">
      <alignment horizontal="center" wrapTex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9" fillId="0" borderId="13" xfId="0" applyFont="1" applyBorder="1" applyAlignment="1">
      <alignment horizontal="center" wrapText="1"/>
    </xf>
    <xf numFmtId="0" fontId="29" fillId="0" borderId="0" xfId="0" applyFont="1" applyAlignment="1">
      <alignment horizontal="center"/>
    </xf>
    <xf numFmtId="0" fontId="29" fillId="0" borderId="11" xfId="0" applyFont="1" applyBorder="1" applyAlignment="1">
      <alignment horizontal="center"/>
    </xf>
    <xf numFmtId="0" fontId="29" fillId="0" borderId="10" xfId="0" applyFont="1" applyBorder="1" applyAlignment="1">
      <alignment horizontal="center"/>
    </xf>
    <xf numFmtId="0" fontId="1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7099614</v>
      </c>
      <c r="D16" s="4" t="s">
        <v>7</v>
      </c>
    </row>
    <row r="17" spans="1:4" x14ac:dyDescent="0.25">
      <c r="A17" s="2" t="s">
        <v>31</v>
      </c>
      <c r="B17" s="4" t="s">
        <v>7</v>
      </c>
      <c r="C17" s="4" t="s">
        <v>7</v>
      </c>
      <c r="D17" s="7">
        <v>10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2"/>
  <sheetViews>
    <sheetView showGridLines="0" workbookViewId="0"/>
  </sheetViews>
  <sheetFormatPr defaultRowHeight="15" x14ac:dyDescent="0.25"/>
  <cols>
    <col min="1" max="2" width="36.5703125" bestFit="1" customWidth="1"/>
  </cols>
  <sheetData>
    <row r="1" spans="1:2" ht="15" customHeight="1" x14ac:dyDescent="0.25">
      <c r="A1" s="9" t="s">
        <v>208</v>
      </c>
      <c r="B1" s="1" t="s">
        <v>2</v>
      </c>
    </row>
    <row r="2" spans="1:2" x14ac:dyDescent="0.25">
      <c r="A2" s="9"/>
      <c r="B2" s="1" t="s">
        <v>3</v>
      </c>
    </row>
    <row r="3" spans="1:2" x14ac:dyDescent="0.25">
      <c r="A3" s="3" t="s">
        <v>202</v>
      </c>
      <c r="B3" s="4" t="s">
        <v>7</v>
      </c>
    </row>
    <row r="4" spans="1:2" x14ac:dyDescent="0.25">
      <c r="A4" s="12" t="s">
        <v>208</v>
      </c>
      <c r="B4" s="4" t="s">
        <v>7</v>
      </c>
    </row>
    <row r="5" spans="1:2" x14ac:dyDescent="0.25">
      <c r="A5" s="12"/>
      <c r="B5" s="4"/>
    </row>
    <row r="6" spans="1:2" x14ac:dyDescent="0.25">
      <c r="A6" s="12"/>
      <c r="B6" s="13" t="s">
        <v>209</v>
      </c>
    </row>
    <row r="7" spans="1:2" x14ac:dyDescent="0.25">
      <c r="A7" s="12"/>
      <c r="B7" s="4"/>
    </row>
    <row r="8" spans="1:2" x14ac:dyDescent="0.25">
      <c r="A8" s="12"/>
      <c r="B8" s="13" t="s">
        <v>210</v>
      </c>
    </row>
    <row r="9" spans="1:2" x14ac:dyDescent="0.25">
      <c r="A9" s="12"/>
      <c r="B9" s="4"/>
    </row>
    <row r="10" spans="1:2" ht="64.5" x14ac:dyDescent="0.25">
      <c r="A10" s="12"/>
      <c r="B10" s="14" t="s">
        <v>211</v>
      </c>
    </row>
    <row r="11" spans="1:2" x14ac:dyDescent="0.25">
      <c r="A11" s="12"/>
      <c r="B11" s="4"/>
    </row>
    <row r="12" spans="1:2" x14ac:dyDescent="0.25">
      <c r="A12" s="12"/>
      <c r="B12" s="13" t="s">
        <v>212</v>
      </c>
    </row>
    <row r="13" spans="1:2" x14ac:dyDescent="0.25">
      <c r="A13" s="12"/>
      <c r="B13" s="4"/>
    </row>
    <row r="14" spans="1:2" ht="255.75" x14ac:dyDescent="0.25">
      <c r="A14" s="12"/>
      <c r="B14" s="14" t="s">
        <v>213</v>
      </c>
    </row>
    <row r="15" spans="1:2" x14ac:dyDescent="0.25">
      <c r="A15" s="12"/>
      <c r="B15" s="4"/>
    </row>
    <row r="16" spans="1:2" x14ac:dyDescent="0.25">
      <c r="A16" s="12"/>
      <c r="B16" s="13" t="s">
        <v>214</v>
      </c>
    </row>
    <row r="17" spans="1:2" x14ac:dyDescent="0.25">
      <c r="A17" s="12"/>
      <c r="B17" s="4"/>
    </row>
    <row r="18" spans="1:2" ht="102.75" x14ac:dyDescent="0.25">
      <c r="A18" s="12"/>
      <c r="B18" s="14" t="s">
        <v>215</v>
      </c>
    </row>
    <row r="19" spans="1:2" x14ac:dyDescent="0.25">
      <c r="A19" s="12"/>
      <c r="B19" s="4"/>
    </row>
    <row r="20" spans="1:2" ht="115.5" x14ac:dyDescent="0.25">
      <c r="A20" s="12"/>
      <c r="B20" s="14" t="s">
        <v>216</v>
      </c>
    </row>
    <row r="21" spans="1:2" x14ac:dyDescent="0.25">
      <c r="A21" s="12"/>
      <c r="B21" s="4"/>
    </row>
    <row r="22" spans="1:2" x14ac:dyDescent="0.25">
      <c r="A22" s="12"/>
      <c r="B22" s="13" t="s">
        <v>217</v>
      </c>
    </row>
    <row r="23" spans="1:2" x14ac:dyDescent="0.25">
      <c r="A23" s="12"/>
      <c r="B23" s="4"/>
    </row>
    <row r="24" spans="1:2" ht="179.25" x14ac:dyDescent="0.25">
      <c r="A24" s="12"/>
      <c r="B24" s="14" t="s">
        <v>218</v>
      </c>
    </row>
    <row r="25" spans="1:2" x14ac:dyDescent="0.25">
      <c r="A25" s="12"/>
      <c r="B25" s="4"/>
    </row>
    <row r="26" spans="1:2" ht="115.5" x14ac:dyDescent="0.25">
      <c r="A26" s="12"/>
      <c r="B26" s="14" t="s">
        <v>219</v>
      </c>
    </row>
    <row r="27" spans="1:2" x14ac:dyDescent="0.25">
      <c r="A27" s="12"/>
      <c r="B27" s="4"/>
    </row>
    <row r="28" spans="1:2" ht="102.75" x14ac:dyDescent="0.25">
      <c r="A28" s="12"/>
      <c r="B28" s="14" t="s">
        <v>220</v>
      </c>
    </row>
    <row r="29" spans="1:2" x14ac:dyDescent="0.25">
      <c r="A29" s="12"/>
      <c r="B29" s="4"/>
    </row>
    <row r="30" spans="1:2" ht="192" x14ac:dyDescent="0.25">
      <c r="A30" s="12"/>
      <c r="B30" s="14" t="s">
        <v>221</v>
      </c>
    </row>
    <row r="31" spans="1:2" x14ac:dyDescent="0.25">
      <c r="A31" s="12"/>
      <c r="B31" s="4"/>
    </row>
    <row r="32" spans="1:2" ht="409.6" x14ac:dyDescent="0.25">
      <c r="A32" s="12"/>
      <c r="B32" s="14" t="s">
        <v>222</v>
      </c>
    </row>
    <row r="33" spans="1:2" x14ac:dyDescent="0.25">
      <c r="A33" s="12"/>
      <c r="B33" s="4"/>
    </row>
    <row r="34" spans="1:2" x14ac:dyDescent="0.25">
      <c r="A34" s="12"/>
      <c r="B34" s="13" t="s">
        <v>223</v>
      </c>
    </row>
    <row r="35" spans="1:2" x14ac:dyDescent="0.25">
      <c r="A35" s="12"/>
      <c r="B35" s="4"/>
    </row>
    <row r="36" spans="1:2" ht="90" x14ac:dyDescent="0.25">
      <c r="A36" s="12"/>
      <c r="B36" s="14" t="s">
        <v>224</v>
      </c>
    </row>
    <row r="37" spans="1:2" x14ac:dyDescent="0.25">
      <c r="A37" s="12"/>
      <c r="B37" s="4"/>
    </row>
    <row r="38" spans="1:2" ht="306.75" x14ac:dyDescent="0.25">
      <c r="A38" s="12"/>
      <c r="B38" s="14" t="s">
        <v>225</v>
      </c>
    </row>
    <row r="39" spans="1:2" x14ac:dyDescent="0.25">
      <c r="A39" s="12"/>
      <c r="B39" s="4"/>
    </row>
    <row r="40" spans="1:2" ht="230.25" x14ac:dyDescent="0.25">
      <c r="A40" s="12"/>
      <c r="B40" s="14" t="s">
        <v>226</v>
      </c>
    </row>
    <row r="41" spans="1:2" x14ac:dyDescent="0.25">
      <c r="A41" s="12"/>
      <c r="B41" s="4"/>
    </row>
    <row r="42" spans="1:2" ht="64.5" x14ac:dyDescent="0.25">
      <c r="A42" s="12"/>
      <c r="B42" s="14" t="s">
        <v>227</v>
      </c>
    </row>
    <row r="43" spans="1:2" x14ac:dyDescent="0.25">
      <c r="A43" s="12"/>
      <c r="B43" s="4"/>
    </row>
    <row r="44" spans="1:2" x14ac:dyDescent="0.25">
      <c r="A44" s="12"/>
      <c r="B44" s="13" t="s">
        <v>228</v>
      </c>
    </row>
    <row r="45" spans="1:2" x14ac:dyDescent="0.25">
      <c r="A45" s="12"/>
      <c r="B45" s="4"/>
    </row>
    <row r="46" spans="1:2" ht="64.5" x14ac:dyDescent="0.25">
      <c r="A46" s="12"/>
      <c r="B46" s="14" t="s">
        <v>229</v>
      </c>
    </row>
    <row r="47" spans="1:2" x14ac:dyDescent="0.25">
      <c r="A47" s="12"/>
      <c r="B47" s="4"/>
    </row>
    <row r="48" spans="1:2" x14ac:dyDescent="0.25">
      <c r="A48" s="12"/>
      <c r="B48" s="15" t="s">
        <v>230</v>
      </c>
    </row>
    <row r="49" spans="1:2" x14ac:dyDescent="0.25">
      <c r="A49" s="12"/>
      <c r="B49" s="4"/>
    </row>
    <row r="50" spans="1:2" ht="115.5" x14ac:dyDescent="0.25">
      <c r="A50" s="12"/>
      <c r="B50" s="14" t="s">
        <v>231</v>
      </c>
    </row>
    <row r="51" spans="1:2" x14ac:dyDescent="0.25">
      <c r="A51" s="12"/>
      <c r="B51" s="4"/>
    </row>
    <row r="52" spans="1:2" ht="230.25" x14ac:dyDescent="0.25">
      <c r="A52" s="12"/>
      <c r="B52" s="14" t="s">
        <v>232</v>
      </c>
    </row>
    <row r="53" spans="1:2" x14ac:dyDescent="0.25">
      <c r="A53" s="12"/>
      <c r="B53" s="4"/>
    </row>
    <row r="54" spans="1:2" ht="192" x14ac:dyDescent="0.25">
      <c r="A54" s="12"/>
      <c r="B54" s="14" t="s">
        <v>233</v>
      </c>
    </row>
    <row r="55" spans="1:2" x14ac:dyDescent="0.25">
      <c r="A55" s="12"/>
      <c r="B55" s="4"/>
    </row>
    <row r="56" spans="1:2" ht="102.75" x14ac:dyDescent="0.25">
      <c r="A56" s="12"/>
      <c r="B56" s="14" t="s">
        <v>234</v>
      </c>
    </row>
    <row r="57" spans="1:2" x14ac:dyDescent="0.25">
      <c r="A57" s="12"/>
      <c r="B57" s="4"/>
    </row>
    <row r="58" spans="1:2" x14ac:dyDescent="0.25">
      <c r="A58" s="12"/>
      <c r="B58" s="15" t="s">
        <v>235</v>
      </c>
    </row>
    <row r="59" spans="1:2" x14ac:dyDescent="0.25">
      <c r="A59" s="12"/>
      <c r="B59" s="4"/>
    </row>
    <row r="60" spans="1:2" ht="281.25" x14ac:dyDescent="0.25">
      <c r="A60" s="12"/>
      <c r="B60" s="14" t="s">
        <v>236</v>
      </c>
    </row>
    <row r="61" spans="1:2" x14ac:dyDescent="0.25">
      <c r="A61" s="12"/>
      <c r="B61" s="4"/>
    </row>
    <row r="62" spans="1:2" ht="383.25" x14ac:dyDescent="0.25">
      <c r="A62" s="12"/>
      <c r="B62" s="14" t="s">
        <v>237</v>
      </c>
    </row>
    <row r="63" spans="1:2" x14ac:dyDescent="0.25">
      <c r="A63" s="12"/>
      <c r="B63" s="4"/>
    </row>
    <row r="64" spans="1:2" ht="141" x14ac:dyDescent="0.25">
      <c r="A64" s="12"/>
      <c r="B64" s="14" t="s">
        <v>238</v>
      </c>
    </row>
    <row r="65" spans="1:2" x14ac:dyDescent="0.25">
      <c r="A65" s="12"/>
      <c r="B65" s="4"/>
    </row>
    <row r="66" spans="1:2" ht="255.75" x14ac:dyDescent="0.25">
      <c r="A66" s="12"/>
      <c r="B66" s="14" t="s">
        <v>239</v>
      </c>
    </row>
    <row r="67" spans="1:2" x14ac:dyDescent="0.25">
      <c r="A67" s="12"/>
      <c r="B67" s="4"/>
    </row>
    <row r="68" spans="1:2" ht="26.25" x14ac:dyDescent="0.25">
      <c r="A68" s="12"/>
      <c r="B68" s="15" t="s">
        <v>240</v>
      </c>
    </row>
    <row r="69" spans="1:2" x14ac:dyDescent="0.25">
      <c r="A69" s="12"/>
      <c r="B69" s="4"/>
    </row>
    <row r="70" spans="1:2" ht="409.6" x14ac:dyDescent="0.25">
      <c r="A70" s="12"/>
      <c r="B70" s="14" t="s">
        <v>241</v>
      </c>
    </row>
    <row r="71" spans="1:2" x14ac:dyDescent="0.25">
      <c r="A71" s="12"/>
      <c r="B71" s="4"/>
    </row>
    <row r="72" spans="1:2" x14ac:dyDescent="0.25">
      <c r="A72" s="12"/>
      <c r="B72" s="16"/>
    </row>
    <row r="73" spans="1:2" x14ac:dyDescent="0.25">
      <c r="A73" s="12"/>
      <c r="B73" s="4"/>
    </row>
    <row r="74" spans="1:2" ht="319.5" x14ac:dyDescent="0.25">
      <c r="A74" s="12"/>
      <c r="B74" s="14" t="s">
        <v>242</v>
      </c>
    </row>
    <row r="75" spans="1:2" x14ac:dyDescent="0.25">
      <c r="A75" s="12"/>
      <c r="B75" s="4"/>
    </row>
    <row r="76" spans="1:2" x14ac:dyDescent="0.25">
      <c r="A76" s="12"/>
      <c r="B76" s="13" t="s">
        <v>243</v>
      </c>
    </row>
    <row r="77" spans="1:2" x14ac:dyDescent="0.25">
      <c r="A77" s="12"/>
      <c r="B77" s="4"/>
    </row>
    <row r="78" spans="1:2" ht="409.6" x14ac:dyDescent="0.25">
      <c r="A78" s="12"/>
      <c r="B78" s="14" t="s">
        <v>244</v>
      </c>
    </row>
    <row r="79" spans="1:2" x14ac:dyDescent="0.25">
      <c r="A79" s="12"/>
      <c r="B79" s="4"/>
    </row>
    <row r="80" spans="1:2" ht="319.5" x14ac:dyDescent="0.25">
      <c r="A80" s="12"/>
      <c r="B80" s="14" t="s">
        <v>245</v>
      </c>
    </row>
    <row r="81" spans="1:2" x14ac:dyDescent="0.25">
      <c r="A81" s="12"/>
      <c r="B81" s="4"/>
    </row>
    <row r="82" spans="1:2" x14ac:dyDescent="0.25">
      <c r="A82" s="12"/>
      <c r="B82" s="13" t="s">
        <v>246</v>
      </c>
    </row>
    <row r="83" spans="1:2" x14ac:dyDescent="0.25">
      <c r="A83" s="12"/>
      <c r="B83" s="4"/>
    </row>
    <row r="84" spans="1:2" ht="383.25" x14ac:dyDescent="0.25">
      <c r="A84" s="12"/>
      <c r="B84" s="14" t="s">
        <v>247</v>
      </c>
    </row>
    <row r="85" spans="1:2" x14ac:dyDescent="0.25">
      <c r="A85" s="12"/>
      <c r="B85" s="4"/>
    </row>
    <row r="86" spans="1:2" x14ac:dyDescent="0.25">
      <c r="A86" s="12"/>
      <c r="B86" s="13" t="s">
        <v>248</v>
      </c>
    </row>
    <row r="87" spans="1:2" x14ac:dyDescent="0.25">
      <c r="A87" s="12"/>
      <c r="B87" s="4"/>
    </row>
    <row r="88" spans="1:2" ht="332.25" x14ac:dyDescent="0.25">
      <c r="A88" s="12"/>
      <c r="B88" s="14" t="s">
        <v>249</v>
      </c>
    </row>
    <row r="89" spans="1:2" x14ac:dyDescent="0.25">
      <c r="A89" s="12"/>
      <c r="B89" s="4"/>
    </row>
    <row r="90" spans="1:2" x14ac:dyDescent="0.25">
      <c r="A90" s="12"/>
      <c r="B90" s="13" t="s">
        <v>250</v>
      </c>
    </row>
    <row r="91" spans="1:2" x14ac:dyDescent="0.25">
      <c r="A91" s="12"/>
      <c r="B91" s="4"/>
    </row>
    <row r="92" spans="1:2" ht="141" x14ac:dyDescent="0.25">
      <c r="A92" s="12"/>
      <c r="B92" s="14" t="s">
        <v>251</v>
      </c>
    </row>
    <row r="93" spans="1:2" x14ac:dyDescent="0.25">
      <c r="A93" s="12"/>
      <c r="B93" s="4"/>
    </row>
    <row r="94" spans="1:2" ht="26.25" x14ac:dyDescent="0.25">
      <c r="A94" s="12"/>
      <c r="B94" s="13" t="s">
        <v>252</v>
      </c>
    </row>
    <row r="95" spans="1:2" x14ac:dyDescent="0.25">
      <c r="A95" s="12"/>
      <c r="B95" s="4"/>
    </row>
    <row r="96" spans="1:2" ht="102.75" x14ac:dyDescent="0.25">
      <c r="A96" s="12"/>
      <c r="B96" s="14" t="s">
        <v>253</v>
      </c>
    </row>
    <row r="97" spans="1:2" x14ac:dyDescent="0.25">
      <c r="A97" s="12"/>
      <c r="B97" s="4"/>
    </row>
    <row r="98" spans="1:2" x14ac:dyDescent="0.25">
      <c r="A98" s="12"/>
      <c r="B98" s="13" t="s">
        <v>254</v>
      </c>
    </row>
    <row r="99" spans="1:2" x14ac:dyDescent="0.25">
      <c r="A99" s="12"/>
      <c r="B99" s="4"/>
    </row>
    <row r="100" spans="1:2" ht="268.5" x14ac:dyDescent="0.25">
      <c r="A100" s="12"/>
      <c r="B100" s="14" t="s">
        <v>255</v>
      </c>
    </row>
    <row r="101" spans="1:2" x14ac:dyDescent="0.25">
      <c r="A101" s="12"/>
      <c r="B101" s="4"/>
    </row>
    <row r="102" spans="1:2" x14ac:dyDescent="0.25">
      <c r="A102" s="12"/>
      <c r="B102" s="13" t="s">
        <v>256</v>
      </c>
    </row>
    <row r="103" spans="1:2" x14ac:dyDescent="0.25">
      <c r="A103" s="12"/>
      <c r="B103" s="4"/>
    </row>
    <row r="104" spans="1:2" ht="166.5" x14ac:dyDescent="0.25">
      <c r="A104" s="12"/>
      <c r="B104" s="14" t="s">
        <v>257</v>
      </c>
    </row>
    <row r="105" spans="1:2" x14ac:dyDescent="0.25">
      <c r="A105" s="12"/>
      <c r="B105" s="4"/>
    </row>
    <row r="106" spans="1:2" x14ac:dyDescent="0.25">
      <c r="A106" s="12"/>
      <c r="B106" s="13" t="s">
        <v>258</v>
      </c>
    </row>
    <row r="107" spans="1:2" x14ac:dyDescent="0.25">
      <c r="A107" s="12"/>
      <c r="B107" s="4"/>
    </row>
    <row r="108" spans="1:2" ht="51.75" x14ac:dyDescent="0.25">
      <c r="A108" s="12"/>
      <c r="B108" s="14" t="s">
        <v>259</v>
      </c>
    </row>
    <row r="109" spans="1:2" x14ac:dyDescent="0.25">
      <c r="A109" s="12"/>
      <c r="B109" s="4"/>
    </row>
    <row r="110" spans="1:2" x14ac:dyDescent="0.25">
      <c r="A110" s="12"/>
      <c r="B110" s="13" t="s">
        <v>260</v>
      </c>
    </row>
    <row r="111" spans="1:2" x14ac:dyDescent="0.25">
      <c r="A111" s="12"/>
      <c r="B111" s="4"/>
    </row>
    <row r="112" spans="1:2" ht="230.25" x14ac:dyDescent="0.25">
      <c r="A112" s="12"/>
      <c r="B112" s="14" t="s">
        <v>261</v>
      </c>
    </row>
    <row r="113" spans="1:2" x14ac:dyDescent="0.25">
      <c r="A113" s="12"/>
      <c r="B113" s="4"/>
    </row>
    <row r="114" spans="1:2" ht="204.75" x14ac:dyDescent="0.25">
      <c r="A114" s="12"/>
      <c r="B114" s="14" t="s">
        <v>262</v>
      </c>
    </row>
    <row r="115" spans="1:2" x14ac:dyDescent="0.25">
      <c r="A115" s="12"/>
      <c r="B115" s="4"/>
    </row>
    <row r="116" spans="1:2" x14ac:dyDescent="0.25">
      <c r="A116" s="12"/>
      <c r="B116" s="16"/>
    </row>
    <row r="117" spans="1:2" x14ac:dyDescent="0.25">
      <c r="A117" s="12"/>
      <c r="B117" s="4"/>
    </row>
    <row r="118" spans="1:2" ht="51.75" x14ac:dyDescent="0.25">
      <c r="A118" s="12"/>
      <c r="B118" s="14" t="s">
        <v>263</v>
      </c>
    </row>
    <row r="119" spans="1:2" x14ac:dyDescent="0.25">
      <c r="A119" s="12"/>
      <c r="B119" s="4"/>
    </row>
    <row r="120" spans="1:2" ht="128.25" x14ac:dyDescent="0.25">
      <c r="A120" s="12"/>
      <c r="B120" s="14" t="s">
        <v>264</v>
      </c>
    </row>
    <row r="121" spans="1:2" x14ac:dyDescent="0.25">
      <c r="A121" s="12"/>
      <c r="B121" s="4"/>
    </row>
    <row r="122" spans="1:2" ht="115.5" x14ac:dyDescent="0.25">
      <c r="A122" s="12"/>
      <c r="B122" s="14" t="s">
        <v>265</v>
      </c>
    </row>
    <row r="123" spans="1:2" x14ac:dyDescent="0.25">
      <c r="A123" s="12"/>
      <c r="B123" s="4"/>
    </row>
    <row r="124" spans="1:2" x14ac:dyDescent="0.25">
      <c r="A124" s="12"/>
      <c r="B124" s="13" t="s">
        <v>266</v>
      </c>
    </row>
    <row r="125" spans="1:2" x14ac:dyDescent="0.25">
      <c r="A125" s="12"/>
      <c r="B125" s="4"/>
    </row>
    <row r="126" spans="1:2" ht="153.75" x14ac:dyDescent="0.25">
      <c r="A126" s="12"/>
      <c r="B126" s="14" t="s">
        <v>267</v>
      </c>
    </row>
    <row r="127" spans="1:2" x14ac:dyDescent="0.25">
      <c r="A127" s="12"/>
      <c r="B127" s="4"/>
    </row>
    <row r="128" spans="1:2" ht="243" x14ac:dyDescent="0.25">
      <c r="A128" s="12"/>
      <c r="B128" s="14" t="s">
        <v>268</v>
      </c>
    </row>
    <row r="129" spans="1:2" x14ac:dyDescent="0.25">
      <c r="A129" s="12"/>
      <c r="B129" s="4"/>
    </row>
    <row r="130" spans="1:2" x14ac:dyDescent="0.25">
      <c r="A130" s="12"/>
      <c r="B130" s="13" t="s">
        <v>269</v>
      </c>
    </row>
    <row r="131" spans="1:2" x14ac:dyDescent="0.25">
      <c r="A131" s="12"/>
      <c r="B131" s="4"/>
    </row>
    <row r="132" spans="1:2" ht="128.25" x14ac:dyDescent="0.25">
      <c r="A132" s="12"/>
      <c r="B132" s="14" t="s">
        <v>270</v>
      </c>
    </row>
    <row r="133" spans="1:2" x14ac:dyDescent="0.25">
      <c r="A133" s="12"/>
      <c r="B133" s="4"/>
    </row>
    <row r="134" spans="1:2" x14ac:dyDescent="0.25">
      <c r="A134" s="12"/>
      <c r="B134" s="13" t="s">
        <v>131</v>
      </c>
    </row>
    <row r="135" spans="1:2" x14ac:dyDescent="0.25">
      <c r="A135" s="12"/>
      <c r="B135" s="4"/>
    </row>
    <row r="136" spans="1:2" ht="268.5" x14ac:dyDescent="0.25">
      <c r="A136" s="12"/>
      <c r="B136" s="14" t="s">
        <v>271</v>
      </c>
    </row>
    <row r="137" spans="1:2" x14ac:dyDescent="0.25">
      <c r="A137" s="12"/>
      <c r="B137" s="4"/>
    </row>
    <row r="138" spans="1:2" x14ac:dyDescent="0.25">
      <c r="A138" s="12"/>
      <c r="B138" s="13" t="s">
        <v>272</v>
      </c>
    </row>
    <row r="139" spans="1:2" x14ac:dyDescent="0.25">
      <c r="A139" s="12"/>
      <c r="B139" s="4"/>
    </row>
    <row r="140" spans="1:2" ht="39" x14ac:dyDescent="0.25">
      <c r="A140" s="12"/>
      <c r="B140" s="14" t="s">
        <v>273</v>
      </c>
    </row>
    <row r="141" spans="1:2" x14ac:dyDescent="0.25">
      <c r="A141" s="12"/>
      <c r="B141" s="4"/>
    </row>
    <row r="142" spans="1:2" x14ac:dyDescent="0.25">
      <c r="A142" s="12"/>
      <c r="B142" s="13" t="s">
        <v>274</v>
      </c>
    </row>
    <row r="143" spans="1:2" x14ac:dyDescent="0.25">
      <c r="A143" s="12"/>
      <c r="B143" s="4"/>
    </row>
    <row r="144" spans="1:2" ht="345" x14ac:dyDescent="0.25">
      <c r="A144" s="12"/>
      <c r="B144" s="14" t="s">
        <v>275</v>
      </c>
    </row>
    <row r="145" spans="1:2" x14ac:dyDescent="0.25">
      <c r="A145" s="12"/>
      <c r="B145" s="4"/>
    </row>
    <row r="146" spans="1:2" ht="306.75" x14ac:dyDescent="0.25">
      <c r="A146" s="12"/>
      <c r="B146" s="14" t="s">
        <v>276</v>
      </c>
    </row>
    <row r="147" spans="1:2" x14ac:dyDescent="0.25">
      <c r="A147" s="12"/>
      <c r="B147" s="4"/>
    </row>
    <row r="148" spans="1:2" ht="332.25" x14ac:dyDescent="0.25">
      <c r="A148" s="12"/>
      <c r="B148" s="14" t="s">
        <v>277</v>
      </c>
    </row>
    <row r="149" spans="1:2" x14ac:dyDescent="0.25">
      <c r="A149" s="12"/>
      <c r="B149" s="4"/>
    </row>
    <row r="150" spans="1:2" ht="192" x14ac:dyDescent="0.25">
      <c r="A150" s="12"/>
      <c r="B150" s="14" t="s">
        <v>278</v>
      </c>
    </row>
    <row r="151" spans="1:2" x14ac:dyDescent="0.25">
      <c r="A151" s="12"/>
      <c r="B151" s="4"/>
    </row>
    <row r="152" spans="1:2" ht="255.75" x14ac:dyDescent="0.25">
      <c r="A152" s="12"/>
      <c r="B152" s="14" t="s">
        <v>279</v>
      </c>
    </row>
  </sheetData>
  <mergeCells count="2">
    <mergeCell ref="A1:A2"/>
    <mergeCell ref="A4:A15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80</v>
      </c>
      <c r="B1" s="9" t="s">
        <v>3</v>
      </c>
      <c r="C1" s="9" t="s">
        <v>33</v>
      </c>
    </row>
    <row r="2" spans="1:3" ht="30" x14ac:dyDescent="0.25">
      <c r="A2" s="1" t="s">
        <v>1046</v>
      </c>
      <c r="B2" s="9"/>
      <c r="C2" s="9"/>
    </row>
    <row r="3" spans="1:3" x14ac:dyDescent="0.25">
      <c r="A3" s="3" t="s">
        <v>34</v>
      </c>
      <c r="B3" s="4" t="s">
        <v>7</v>
      </c>
      <c r="C3" s="4" t="s">
        <v>7</v>
      </c>
    </row>
    <row r="4" spans="1:3" ht="30" x14ac:dyDescent="0.25">
      <c r="A4" s="2" t="s">
        <v>778</v>
      </c>
      <c r="B4" s="8">
        <v>26220</v>
      </c>
      <c r="C4" s="8">
        <v>50854</v>
      </c>
    </row>
    <row r="5" spans="1:3" ht="30" x14ac:dyDescent="0.25">
      <c r="A5" s="2" t="s">
        <v>779</v>
      </c>
      <c r="B5" s="6">
        <v>85732</v>
      </c>
      <c r="C5" s="6">
        <v>117536</v>
      </c>
    </row>
    <row r="6" spans="1:3" ht="30" x14ac:dyDescent="0.25">
      <c r="A6" s="2" t="s">
        <v>780</v>
      </c>
      <c r="B6" s="6">
        <v>2099</v>
      </c>
      <c r="C6" s="6">
        <v>5353</v>
      </c>
    </row>
    <row r="7" spans="1:3" x14ac:dyDescent="0.25">
      <c r="A7" s="2" t="s">
        <v>781</v>
      </c>
      <c r="B7" s="6">
        <v>4566</v>
      </c>
      <c r="C7" s="6">
        <v>6454</v>
      </c>
    </row>
    <row r="8" spans="1:3" x14ac:dyDescent="0.25">
      <c r="A8" s="2" t="s">
        <v>47</v>
      </c>
      <c r="B8" s="6">
        <v>12698</v>
      </c>
      <c r="C8" s="6">
        <v>15546</v>
      </c>
    </row>
    <row r="9" spans="1:3" x14ac:dyDescent="0.25">
      <c r="A9" s="2" t="s">
        <v>133</v>
      </c>
      <c r="B9" s="6">
        <v>131315</v>
      </c>
      <c r="C9" s="6">
        <v>195743</v>
      </c>
    </row>
    <row r="10" spans="1:3" x14ac:dyDescent="0.25">
      <c r="A10" s="3" t="s">
        <v>782</v>
      </c>
      <c r="B10" s="4" t="s">
        <v>7</v>
      </c>
      <c r="C10" s="4" t="s">
        <v>7</v>
      </c>
    </row>
    <row r="11" spans="1:3" ht="30" x14ac:dyDescent="0.25">
      <c r="A11" s="2" t="s">
        <v>783</v>
      </c>
      <c r="B11" s="6">
        <v>39010</v>
      </c>
      <c r="C11" s="6">
        <v>81948</v>
      </c>
    </row>
    <row r="12" spans="1:3" ht="30" x14ac:dyDescent="0.25">
      <c r="A12" s="2" t="s">
        <v>784</v>
      </c>
      <c r="B12" s="4" t="s">
        <v>7</v>
      </c>
      <c r="C12" s="6">
        <v>18257</v>
      </c>
    </row>
    <row r="13" spans="1:3" x14ac:dyDescent="0.25">
      <c r="A13" s="2" t="s">
        <v>133</v>
      </c>
      <c r="B13" s="6">
        <v>39010</v>
      </c>
      <c r="C13" s="6">
        <v>100205</v>
      </c>
    </row>
    <row r="14" spans="1:3" x14ac:dyDescent="0.25">
      <c r="A14" s="2" t="s">
        <v>1681</v>
      </c>
      <c r="B14" s="4" t="s">
        <v>7</v>
      </c>
      <c r="C14" s="4" t="s">
        <v>7</v>
      </c>
    </row>
    <row r="15" spans="1:3" x14ac:dyDescent="0.25">
      <c r="A15" s="3" t="s">
        <v>34</v>
      </c>
      <c r="B15" s="4" t="s">
        <v>7</v>
      </c>
      <c r="C15" s="4" t="s">
        <v>7</v>
      </c>
    </row>
    <row r="16" spans="1:3" ht="30" x14ac:dyDescent="0.25">
      <c r="A16" s="2" t="s">
        <v>778</v>
      </c>
      <c r="B16" s="4" t="s">
        <v>60</v>
      </c>
      <c r="C16" s="4" t="s">
        <v>60</v>
      </c>
    </row>
    <row r="17" spans="1:3" ht="30" x14ac:dyDescent="0.25">
      <c r="A17" s="2" t="s">
        <v>779</v>
      </c>
      <c r="B17" s="4" t="s">
        <v>60</v>
      </c>
      <c r="C17" s="4" t="s">
        <v>60</v>
      </c>
    </row>
    <row r="18" spans="1:3" ht="30" x14ac:dyDescent="0.25">
      <c r="A18" s="2" t="s">
        <v>780</v>
      </c>
      <c r="B18" s="4" t="s">
        <v>60</v>
      </c>
      <c r="C18" s="4" t="s">
        <v>60</v>
      </c>
    </row>
    <row r="19" spans="1:3" x14ac:dyDescent="0.25">
      <c r="A19" s="2" t="s">
        <v>781</v>
      </c>
      <c r="B19" s="4" t="s">
        <v>60</v>
      </c>
      <c r="C19" s="4" t="s">
        <v>60</v>
      </c>
    </row>
    <row r="20" spans="1:3" x14ac:dyDescent="0.25">
      <c r="A20" s="2" t="s">
        <v>47</v>
      </c>
      <c r="B20" s="4" t="s">
        <v>60</v>
      </c>
      <c r="C20" s="4" t="s">
        <v>60</v>
      </c>
    </row>
    <row r="21" spans="1:3" x14ac:dyDescent="0.25">
      <c r="A21" s="2" t="s">
        <v>133</v>
      </c>
      <c r="B21" s="4" t="s">
        <v>60</v>
      </c>
      <c r="C21" s="4" t="s">
        <v>60</v>
      </c>
    </row>
    <row r="22" spans="1:3" x14ac:dyDescent="0.25">
      <c r="A22" s="3" t="s">
        <v>782</v>
      </c>
      <c r="B22" s="4" t="s">
        <v>7</v>
      </c>
      <c r="C22" s="4" t="s">
        <v>7</v>
      </c>
    </row>
    <row r="23" spans="1:3" ht="30" x14ac:dyDescent="0.25">
      <c r="A23" s="2" t="s">
        <v>783</v>
      </c>
      <c r="B23" s="4" t="s">
        <v>60</v>
      </c>
      <c r="C23" s="4" t="s">
        <v>60</v>
      </c>
    </row>
    <row r="24" spans="1:3" ht="30" x14ac:dyDescent="0.25">
      <c r="A24" s="2" t="s">
        <v>784</v>
      </c>
      <c r="B24" s="4" t="s">
        <v>60</v>
      </c>
      <c r="C24" s="4" t="s">
        <v>60</v>
      </c>
    </row>
    <row r="25" spans="1:3" x14ac:dyDescent="0.25">
      <c r="A25" s="2" t="s">
        <v>133</v>
      </c>
      <c r="B25" s="4" t="s">
        <v>60</v>
      </c>
      <c r="C25" s="4" t="s">
        <v>60</v>
      </c>
    </row>
    <row r="26" spans="1:3" x14ac:dyDescent="0.25">
      <c r="A26" s="2" t="s">
        <v>1659</v>
      </c>
      <c r="B26" s="4" t="s">
        <v>7</v>
      </c>
      <c r="C26" s="4" t="s">
        <v>7</v>
      </c>
    </row>
    <row r="27" spans="1:3" x14ac:dyDescent="0.25">
      <c r="A27" s="3" t="s">
        <v>34</v>
      </c>
      <c r="B27" s="4" t="s">
        <v>7</v>
      </c>
      <c r="C27" s="4" t="s">
        <v>7</v>
      </c>
    </row>
    <row r="28" spans="1:3" ht="30" x14ac:dyDescent="0.25">
      <c r="A28" s="2" t="s">
        <v>778</v>
      </c>
      <c r="B28" s="4" t="s">
        <v>60</v>
      </c>
      <c r="C28" s="4" t="s">
        <v>7</v>
      </c>
    </row>
    <row r="29" spans="1:3" ht="30" x14ac:dyDescent="0.25">
      <c r="A29" s="2" t="s">
        <v>779</v>
      </c>
      <c r="B29" s="4" t="s">
        <v>60</v>
      </c>
      <c r="C29" s="4" t="s">
        <v>60</v>
      </c>
    </row>
    <row r="30" spans="1:3" ht="30" x14ac:dyDescent="0.25">
      <c r="A30" s="2" t="s">
        <v>780</v>
      </c>
      <c r="B30" s="4" t="s">
        <v>60</v>
      </c>
      <c r="C30" s="4" t="s">
        <v>60</v>
      </c>
    </row>
    <row r="31" spans="1:3" x14ac:dyDescent="0.25">
      <c r="A31" s="2" t="s">
        <v>781</v>
      </c>
      <c r="B31" s="4" t="s">
        <v>60</v>
      </c>
      <c r="C31" s="4" t="s">
        <v>60</v>
      </c>
    </row>
    <row r="32" spans="1:3" x14ac:dyDescent="0.25">
      <c r="A32" s="2" t="s">
        <v>47</v>
      </c>
      <c r="B32" s="4" t="s">
        <v>60</v>
      </c>
      <c r="C32" s="4" t="s">
        <v>60</v>
      </c>
    </row>
    <row r="33" spans="1:3" x14ac:dyDescent="0.25">
      <c r="A33" s="2" t="s">
        <v>133</v>
      </c>
      <c r="B33" s="4" t="s">
        <v>60</v>
      </c>
      <c r="C33" s="4" t="s">
        <v>60</v>
      </c>
    </row>
    <row r="34" spans="1:3" x14ac:dyDescent="0.25">
      <c r="A34" s="3" t="s">
        <v>782</v>
      </c>
      <c r="B34" s="4" t="s">
        <v>7</v>
      </c>
      <c r="C34" s="4" t="s">
        <v>7</v>
      </c>
    </row>
    <row r="35" spans="1:3" ht="30" x14ac:dyDescent="0.25">
      <c r="A35" s="2" t="s">
        <v>783</v>
      </c>
      <c r="B35" s="4" t="s">
        <v>60</v>
      </c>
      <c r="C35" s="4" t="s">
        <v>60</v>
      </c>
    </row>
    <row r="36" spans="1:3" ht="30" x14ac:dyDescent="0.25">
      <c r="A36" s="2" t="s">
        <v>784</v>
      </c>
      <c r="B36" s="4" t="s">
        <v>60</v>
      </c>
      <c r="C36" s="4" t="s">
        <v>60</v>
      </c>
    </row>
    <row r="37" spans="1:3" x14ac:dyDescent="0.25">
      <c r="A37" s="2" t="s">
        <v>133</v>
      </c>
      <c r="B37" s="4" t="s">
        <v>60</v>
      </c>
      <c r="C37" s="4" t="s">
        <v>60</v>
      </c>
    </row>
    <row r="38" spans="1:3" x14ac:dyDescent="0.25">
      <c r="A38" s="2" t="s">
        <v>1682</v>
      </c>
      <c r="B38" s="4" t="s">
        <v>7</v>
      </c>
      <c r="C38" s="4" t="s">
        <v>7</v>
      </c>
    </row>
    <row r="39" spans="1:3" x14ac:dyDescent="0.25">
      <c r="A39" s="3" t="s">
        <v>34</v>
      </c>
      <c r="B39" s="4" t="s">
        <v>7</v>
      </c>
      <c r="C39" s="4" t="s">
        <v>7</v>
      </c>
    </row>
    <row r="40" spans="1:3" ht="30" x14ac:dyDescent="0.25">
      <c r="A40" s="2" t="s">
        <v>778</v>
      </c>
      <c r="B40" s="6">
        <v>26220</v>
      </c>
      <c r="C40" s="6">
        <v>50854</v>
      </c>
    </row>
    <row r="41" spans="1:3" ht="30" x14ac:dyDescent="0.25">
      <c r="A41" s="2" t="s">
        <v>779</v>
      </c>
      <c r="B41" s="6">
        <v>85732</v>
      </c>
      <c r="C41" s="6">
        <v>117536</v>
      </c>
    </row>
    <row r="42" spans="1:3" ht="30" x14ac:dyDescent="0.25">
      <c r="A42" s="2" t="s">
        <v>780</v>
      </c>
      <c r="B42" s="6">
        <v>2099</v>
      </c>
      <c r="C42" s="6">
        <v>5353</v>
      </c>
    </row>
    <row r="43" spans="1:3" x14ac:dyDescent="0.25">
      <c r="A43" s="2" t="s">
        <v>781</v>
      </c>
      <c r="B43" s="6">
        <v>4566</v>
      </c>
      <c r="C43" s="6">
        <v>6454</v>
      </c>
    </row>
    <row r="44" spans="1:3" x14ac:dyDescent="0.25">
      <c r="A44" s="2" t="s">
        <v>47</v>
      </c>
      <c r="B44" s="6">
        <v>12698</v>
      </c>
      <c r="C44" s="6">
        <v>15546</v>
      </c>
    </row>
    <row r="45" spans="1:3" x14ac:dyDescent="0.25">
      <c r="A45" s="2" t="s">
        <v>133</v>
      </c>
      <c r="B45" s="6">
        <v>131315</v>
      </c>
      <c r="C45" s="6">
        <v>195743</v>
      </c>
    </row>
    <row r="46" spans="1:3" x14ac:dyDescent="0.25">
      <c r="A46" s="3" t="s">
        <v>782</v>
      </c>
      <c r="B46" s="4" t="s">
        <v>7</v>
      </c>
      <c r="C46" s="4" t="s">
        <v>7</v>
      </c>
    </row>
    <row r="47" spans="1:3" ht="30" x14ac:dyDescent="0.25">
      <c r="A47" s="2" t="s">
        <v>783</v>
      </c>
      <c r="B47" s="6">
        <v>39010</v>
      </c>
      <c r="C47" s="6">
        <v>81948</v>
      </c>
    </row>
    <row r="48" spans="1:3" ht="30" x14ac:dyDescent="0.25">
      <c r="A48" s="2" t="s">
        <v>784</v>
      </c>
      <c r="B48" s="4" t="s">
        <v>7</v>
      </c>
      <c r="C48" s="6">
        <v>18257</v>
      </c>
    </row>
    <row r="49" spans="1:3" x14ac:dyDescent="0.25">
      <c r="A49" s="2" t="s">
        <v>133</v>
      </c>
      <c r="B49" s="8">
        <v>39010</v>
      </c>
      <c r="C49" s="8">
        <v>10020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83</v>
      </c>
      <c r="B1" s="1" t="s">
        <v>3</v>
      </c>
      <c r="C1" s="1" t="s">
        <v>33</v>
      </c>
    </row>
    <row r="2" spans="1:3" x14ac:dyDescent="0.25">
      <c r="A2" s="3" t="s">
        <v>802</v>
      </c>
      <c r="B2" s="4" t="s">
        <v>7</v>
      </c>
      <c r="C2" s="4" t="s">
        <v>7</v>
      </c>
    </row>
    <row r="3" spans="1:3" x14ac:dyDescent="0.25">
      <c r="A3" s="2" t="s">
        <v>803</v>
      </c>
      <c r="B3" s="8">
        <v>149632153</v>
      </c>
      <c r="C3" s="8">
        <v>157255828</v>
      </c>
    </row>
    <row r="4" spans="1:3" x14ac:dyDescent="0.25">
      <c r="A4" s="2" t="s">
        <v>804</v>
      </c>
      <c r="B4" s="6">
        <v>9275158</v>
      </c>
      <c r="C4" s="6">
        <v>1746375</v>
      </c>
    </row>
    <row r="5" spans="1:3" x14ac:dyDescent="0.25">
      <c r="A5" s="3" t="s">
        <v>807</v>
      </c>
      <c r="B5" s="4" t="s">
        <v>7</v>
      </c>
      <c r="C5" s="4" t="s">
        <v>7</v>
      </c>
    </row>
    <row r="6" spans="1:3" x14ac:dyDescent="0.25">
      <c r="A6" s="2" t="s">
        <v>808</v>
      </c>
      <c r="B6" s="6">
        <v>87000000</v>
      </c>
      <c r="C6" s="6">
        <v>10000000</v>
      </c>
    </row>
    <row r="7" spans="1:3" x14ac:dyDescent="0.25">
      <c r="A7" s="2" t="s">
        <v>1681</v>
      </c>
      <c r="B7" s="4" t="s">
        <v>7</v>
      </c>
      <c r="C7" s="4" t="s">
        <v>7</v>
      </c>
    </row>
    <row r="8" spans="1:3" x14ac:dyDescent="0.25">
      <c r="A8" s="3" t="s">
        <v>802</v>
      </c>
      <c r="B8" s="4" t="s">
        <v>7</v>
      </c>
      <c r="C8" s="4" t="s">
        <v>7</v>
      </c>
    </row>
    <row r="9" spans="1:3" x14ac:dyDescent="0.25">
      <c r="A9" s="2" t="s">
        <v>35</v>
      </c>
      <c r="B9" s="6">
        <v>32639000</v>
      </c>
      <c r="C9" s="6">
        <v>39529000</v>
      </c>
    </row>
    <row r="10" spans="1:3" x14ac:dyDescent="0.25">
      <c r="A10" s="2" t="s">
        <v>36</v>
      </c>
      <c r="B10" s="6">
        <v>2940000</v>
      </c>
      <c r="C10" s="6">
        <v>3529000</v>
      </c>
    </row>
    <row r="11" spans="1:3" x14ac:dyDescent="0.25">
      <c r="A11" s="2" t="s">
        <v>806</v>
      </c>
      <c r="B11" s="6">
        <v>17751000</v>
      </c>
      <c r="C11" s="6">
        <v>17286000</v>
      </c>
    </row>
    <row r="12" spans="1:3" x14ac:dyDescent="0.25">
      <c r="A12" s="3" t="s">
        <v>807</v>
      </c>
      <c r="B12" s="4" t="s">
        <v>7</v>
      </c>
      <c r="C12" s="4" t="s">
        <v>7</v>
      </c>
    </row>
    <row r="13" spans="1:3" x14ac:dyDescent="0.25">
      <c r="A13" s="2" t="s">
        <v>808</v>
      </c>
      <c r="B13" s="6">
        <v>87000000</v>
      </c>
      <c r="C13" s="6">
        <v>10000000</v>
      </c>
    </row>
    <row r="14" spans="1:3" x14ac:dyDescent="0.25">
      <c r="A14" s="2" t="s">
        <v>1659</v>
      </c>
      <c r="B14" s="4" t="s">
        <v>7</v>
      </c>
      <c r="C14" s="4" t="s">
        <v>7</v>
      </c>
    </row>
    <row r="15" spans="1:3" x14ac:dyDescent="0.25">
      <c r="A15" s="3" t="s">
        <v>802</v>
      </c>
      <c r="B15" s="4" t="s">
        <v>7</v>
      </c>
      <c r="C15" s="4" t="s">
        <v>7</v>
      </c>
    </row>
    <row r="16" spans="1:3" x14ac:dyDescent="0.25">
      <c r="A16" s="2" t="s">
        <v>803</v>
      </c>
      <c r="B16" s="6">
        <v>149632000</v>
      </c>
      <c r="C16" s="6">
        <v>157256000</v>
      </c>
    </row>
    <row r="17" spans="1:3" x14ac:dyDescent="0.25">
      <c r="A17" s="2" t="s">
        <v>804</v>
      </c>
      <c r="B17" s="6">
        <v>9275000</v>
      </c>
      <c r="C17" s="6">
        <v>1746000</v>
      </c>
    </row>
    <row r="18" spans="1:3" x14ac:dyDescent="0.25">
      <c r="A18" s="2" t="s">
        <v>39</v>
      </c>
      <c r="B18" s="6">
        <v>1951000</v>
      </c>
      <c r="C18" s="6">
        <v>5627000</v>
      </c>
    </row>
    <row r="19" spans="1:3" x14ac:dyDescent="0.25">
      <c r="A19" s="3" t="s">
        <v>807</v>
      </c>
      <c r="B19" s="4" t="s">
        <v>7</v>
      </c>
      <c r="C19" s="4" t="s">
        <v>7</v>
      </c>
    </row>
    <row r="20" spans="1:3" x14ac:dyDescent="0.25">
      <c r="A20" s="2" t="s">
        <v>90</v>
      </c>
      <c r="B20" s="6">
        <v>663158000</v>
      </c>
      <c r="C20" s="6">
        <v>692377000</v>
      </c>
    </row>
    <row r="21" spans="1:3" x14ac:dyDescent="0.25">
      <c r="A21" s="2" t="s">
        <v>809</v>
      </c>
      <c r="B21" s="6">
        <v>10613000</v>
      </c>
      <c r="C21" s="6">
        <v>19362000</v>
      </c>
    </row>
    <row r="22" spans="1:3" x14ac:dyDescent="0.25">
      <c r="A22" s="2" t="s">
        <v>1682</v>
      </c>
      <c r="B22" s="4" t="s">
        <v>7</v>
      </c>
      <c r="C22" s="4" t="s">
        <v>7</v>
      </c>
    </row>
    <row r="23" spans="1:3" x14ac:dyDescent="0.25">
      <c r="A23" s="3" t="s">
        <v>802</v>
      </c>
      <c r="B23" s="4" t="s">
        <v>7</v>
      </c>
      <c r="C23" s="4" t="s">
        <v>7</v>
      </c>
    </row>
    <row r="24" spans="1:3" x14ac:dyDescent="0.25">
      <c r="A24" s="2" t="s">
        <v>805</v>
      </c>
      <c r="B24" s="6">
        <v>708863000</v>
      </c>
      <c r="C24" s="6">
        <v>676622000</v>
      </c>
    </row>
    <row r="25" spans="1:3" x14ac:dyDescent="0.25">
      <c r="A25" s="2" t="s">
        <v>47</v>
      </c>
      <c r="B25" s="6">
        <v>12698000</v>
      </c>
      <c r="C25" s="6">
        <v>15546000</v>
      </c>
    </row>
    <row r="26" spans="1:3" x14ac:dyDescent="0.25">
      <c r="A26" s="3" t="s">
        <v>807</v>
      </c>
      <c r="B26" s="4" t="s">
        <v>7</v>
      </c>
      <c r="C26" s="4" t="s">
        <v>7</v>
      </c>
    </row>
    <row r="27" spans="1:3" x14ac:dyDescent="0.25">
      <c r="A27" s="2" t="s">
        <v>90</v>
      </c>
      <c r="B27" s="6">
        <v>39010000</v>
      </c>
      <c r="C27" s="6">
        <v>81948000</v>
      </c>
    </row>
    <row r="28" spans="1:3" x14ac:dyDescent="0.25">
      <c r="A28" s="2" t="s">
        <v>809</v>
      </c>
      <c r="B28" s="4" t="s">
        <v>7</v>
      </c>
      <c r="C28" s="6">
        <v>18257000</v>
      </c>
    </row>
    <row r="29" spans="1:3" x14ac:dyDescent="0.25">
      <c r="A29" s="2" t="s">
        <v>1684</v>
      </c>
      <c r="B29" s="4" t="s">
        <v>7</v>
      </c>
      <c r="C29" s="4" t="s">
        <v>7</v>
      </c>
    </row>
    <row r="30" spans="1:3" x14ac:dyDescent="0.25">
      <c r="A30" s="3" t="s">
        <v>802</v>
      </c>
      <c r="B30" s="4" t="s">
        <v>7</v>
      </c>
      <c r="C30" s="4" t="s">
        <v>7</v>
      </c>
    </row>
    <row r="31" spans="1:3" x14ac:dyDescent="0.25">
      <c r="A31" s="2" t="s">
        <v>35</v>
      </c>
      <c r="B31" s="6">
        <v>32639000</v>
      </c>
      <c r="C31" s="6">
        <v>39539000</v>
      </c>
    </row>
    <row r="32" spans="1:3" x14ac:dyDescent="0.25">
      <c r="A32" s="2" t="s">
        <v>36</v>
      </c>
      <c r="B32" s="6">
        <v>2940000</v>
      </c>
      <c r="C32" s="6">
        <v>3529000</v>
      </c>
    </row>
    <row r="33" spans="1:3" x14ac:dyDescent="0.25">
      <c r="A33" s="2" t="s">
        <v>803</v>
      </c>
      <c r="B33" s="6">
        <v>149632000</v>
      </c>
      <c r="C33" s="6">
        <v>157256000</v>
      </c>
    </row>
    <row r="34" spans="1:3" x14ac:dyDescent="0.25">
      <c r="A34" s="2" t="s">
        <v>804</v>
      </c>
      <c r="B34" s="6">
        <v>9405000</v>
      </c>
      <c r="C34" s="6">
        <v>1665000</v>
      </c>
    </row>
    <row r="35" spans="1:3" x14ac:dyDescent="0.25">
      <c r="A35" s="2" t="s">
        <v>39</v>
      </c>
      <c r="B35" s="6">
        <v>1951000</v>
      </c>
      <c r="C35" s="6">
        <v>5627000</v>
      </c>
    </row>
    <row r="36" spans="1:3" x14ac:dyDescent="0.25">
      <c r="A36" s="2" t="s">
        <v>805</v>
      </c>
      <c r="B36" s="6">
        <v>700538000</v>
      </c>
      <c r="C36" s="6">
        <v>667809000</v>
      </c>
    </row>
    <row r="37" spans="1:3" x14ac:dyDescent="0.25">
      <c r="A37" s="2" t="s">
        <v>806</v>
      </c>
      <c r="B37" s="6">
        <v>17751000</v>
      </c>
      <c r="C37" s="6">
        <v>17286000</v>
      </c>
    </row>
    <row r="38" spans="1:3" x14ac:dyDescent="0.25">
      <c r="A38" s="2" t="s">
        <v>47</v>
      </c>
      <c r="B38" s="6">
        <v>12698000</v>
      </c>
      <c r="C38" s="6">
        <v>15546000</v>
      </c>
    </row>
    <row r="39" spans="1:3" x14ac:dyDescent="0.25">
      <c r="A39" s="3" t="s">
        <v>807</v>
      </c>
      <c r="B39" s="4" t="s">
        <v>7</v>
      </c>
      <c r="C39" s="4" t="s">
        <v>7</v>
      </c>
    </row>
    <row r="40" spans="1:3" x14ac:dyDescent="0.25">
      <c r="A40" s="2" t="s">
        <v>90</v>
      </c>
      <c r="B40" s="6">
        <v>741312000</v>
      </c>
      <c r="C40" s="6">
        <v>771429000</v>
      </c>
    </row>
    <row r="41" spans="1:3" x14ac:dyDescent="0.25">
      <c r="A41" s="2" t="s">
        <v>808</v>
      </c>
      <c r="B41" s="6">
        <v>87000000</v>
      </c>
      <c r="C41" s="6">
        <v>10000000</v>
      </c>
    </row>
    <row r="42" spans="1:3" x14ac:dyDescent="0.25">
      <c r="A42" s="2" t="s">
        <v>809</v>
      </c>
      <c r="B42" s="6">
        <v>10000000</v>
      </c>
      <c r="C42" s="6">
        <v>36257000</v>
      </c>
    </row>
    <row r="43" spans="1:3" x14ac:dyDescent="0.25">
      <c r="A43" s="2" t="s">
        <v>1685</v>
      </c>
      <c r="B43" s="4" t="s">
        <v>7</v>
      </c>
      <c r="C43" s="4" t="s">
        <v>7</v>
      </c>
    </row>
    <row r="44" spans="1:3" x14ac:dyDescent="0.25">
      <c r="A44" s="3" t="s">
        <v>802</v>
      </c>
      <c r="B44" s="4" t="s">
        <v>7</v>
      </c>
      <c r="C44" s="4" t="s">
        <v>7</v>
      </c>
    </row>
    <row r="45" spans="1:3" x14ac:dyDescent="0.25">
      <c r="A45" s="2" t="s">
        <v>35</v>
      </c>
      <c r="B45" s="6">
        <v>32639000</v>
      </c>
      <c r="C45" s="6">
        <v>39539000</v>
      </c>
    </row>
    <row r="46" spans="1:3" x14ac:dyDescent="0.25">
      <c r="A46" s="2" t="s">
        <v>36</v>
      </c>
      <c r="B46" s="6">
        <v>2940000</v>
      </c>
      <c r="C46" s="6">
        <v>3529000</v>
      </c>
    </row>
    <row r="47" spans="1:3" x14ac:dyDescent="0.25">
      <c r="A47" s="2" t="s">
        <v>803</v>
      </c>
      <c r="B47" s="6">
        <v>149632000</v>
      </c>
      <c r="C47" s="6">
        <v>157256000</v>
      </c>
    </row>
    <row r="48" spans="1:3" x14ac:dyDescent="0.25">
      <c r="A48" s="2" t="s">
        <v>804</v>
      </c>
      <c r="B48" s="6">
        <v>9275000</v>
      </c>
      <c r="C48" s="6">
        <v>1746000</v>
      </c>
    </row>
    <row r="49" spans="1:3" x14ac:dyDescent="0.25">
      <c r="A49" s="2" t="s">
        <v>39</v>
      </c>
      <c r="B49" s="6">
        <v>1951000</v>
      </c>
      <c r="C49" s="6">
        <v>5627000</v>
      </c>
    </row>
    <row r="50" spans="1:3" x14ac:dyDescent="0.25">
      <c r="A50" s="2" t="s">
        <v>805</v>
      </c>
      <c r="B50" s="6">
        <v>708863000</v>
      </c>
      <c r="C50" s="6">
        <v>676622000</v>
      </c>
    </row>
    <row r="51" spans="1:3" x14ac:dyDescent="0.25">
      <c r="A51" s="2" t="s">
        <v>806</v>
      </c>
      <c r="B51" s="6">
        <v>17751000</v>
      </c>
      <c r="C51" s="6">
        <v>17286000</v>
      </c>
    </row>
    <row r="52" spans="1:3" x14ac:dyDescent="0.25">
      <c r="A52" s="2" t="s">
        <v>47</v>
      </c>
      <c r="B52" s="6">
        <v>12698000</v>
      </c>
      <c r="C52" s="6">
        <v>15546000</v>
      </c>
    </row>
    <row r="53" spans="1:3" x14ac:dyDescent="0.25">
      <c r="A53" s="3" t="s">
        <v>807</v>
      </c>
      <c r="B53" s="4" t="s">
        <v>7</v>
      </c>
      <c r="C53" s="4" t="s">
        <v>7</v>
      </c>
    </row>
    <row r="54" spans="1:3" x14ac:dyDescent="0.25">
      <c r="A54" s="2" t="s">
        <v>90</v>
      </c>
      <c r="B54" s="6">
        <v>702168000</v>
      </c>
      <c r="C54" s="6">
        <v>774325000</v>
      </c>
    </row>
    <row r="55" spans="1:3" x14ac:dyDescent="0.25">
      <c r="A55" s="2" t="s">
        <v>808</v>
      </c>
      <c r="B55" s="6">
        <v>87000000</v>
      </c>
      <c r="C55" s="6">
        <v>10000000</v>
      </c>
    </row>
    <row r="56" spans="1:3" x14ac:dyDescent="0.25">
      <c r="A56" s="2" t="s">
        <v>809</v>
      </c>
      <c r="B56" s="8">
        <v>10613000</v>
      </c>
      <c r="C56" s="8">
        <v>37619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x14ac:dyDescent="0.25">
      <c r="A1" s="1" t="s">
        <v>1686</v>
      </c>
      <c r="B1" s="1" t="s">
        <v>3</v>
      </c>
      <c r="C1" s="1" t="s">
        <v>33</v>
      </c>
      <c r="D1" s="1" t="s">
        <v>83</v>
      </c>
      <c r="E1" s="1" t="s">
        <v>1048</v>
      </c>
    </row>
    <row r="2" spans="1:5" x14ac:dyDescent="0.25">
      <c r="A2" s="3" t="s">
        <v>34</v>
      </c>
      <c r="B2" s="4" t="s">
        <v>7</v>
      </c>
      <c r="C2" s="4" t="s">
        <v>7</v>
      </c>
      <c r="D2" s="4" t="s">
        <v>7</v>
      </c>
      <c r="E2" s="4" t="s">
        <v>7</v>
      </c>
    </row>
    <row r="3" spans="1:5" x14ac:dyDescent="0.25">
      <c r="A3" s="2" t="s">
        <v>817</v>
      </c>
      <c r="B3" s="8">
        <v>32638900</v>
      </c>
      <c r="C3" s="8">
        <v>39539366</v>
      </c>
      <c r="D3" s="8">
        <v>31769438</v>
      </c>
      <c r="E3" s="8">
        <v>36970638</v>
      </c>
    </row>
    <row r="4" spans="1:5" x14ac:dyDescent="0.25">
      <c r="A4" s="2" t="s">
        <v>86</v>
      </c>
      <c r="B4" s="6">
        <v>149632153</v>
      </c>
      <c r="C4" s="6">
        <v>157255828</v>
      </c>
      <c r="D4" s="4" t="s">
        <v>7</v>
      </c>
      <c r="E4" s="4" t="s">
        <v>7</v>
      </c>
    </row>
    <row r="5" spans="1:5" x14ac:dyDescent="0.25">
      <c r="A5" s="2" t="s">
        <v>49</v>
      </c>
      <c r="B5" s="6">
        <v>984240958</v>
      </c>
      <c r="C5" s="6">
        <v>962926264</v>
      </c>
      <c r="D5" s="4" t="s">
        <v>7</v>
      </c>
      <c r="E5" s="4" t="s">
        <v>7</v>
      </c>
    </row>
    <row r="6" spans="1:5" x14ac:dyDescent="0.25">
      <c r="A6" s="2" t="s">
        <v>782</v>
      </c>
      <c r="B6" s="6">
        <v>842331429</v>
      </c>
      <c r="C6" s="6">
        <v>821352404</v>
      </c>
      <c r="D6" s="4" t="s">
        <v>7</v>
      </c>
      <c r="E6" s="4" t="s">
        <v>7</v>
      </c>
    </row>
    <row r="7" spans="1:5" x14ac:dyDescent="0.25">
      <c r="A7" s="2" t="s">
        <v>1687</v>
      </c>
      <c r="B7" s="6">
        <v>141909529</v>
      </c>
      <c r="C7" s="6">
        <v>141573860</v>
      </c>
      <c r="D7" s="6">
        <v>134284835</v>
      </c>
      <c r="E7" s="6">
        <v>131529944</v>
      </c>
    </row>
    <row r="8" spans="1:5" ht="30" x14ac:dyDescent="0.25">
      <c r="A8" s="2" t="s">
        <v>70</v>
      </c>
      <c r="B8" s="6">
        <v>984240958</v>
      </c>
      <c r="C8" s="6">
        <v>962926264</v>
      </c>
      <c r="D8" s="4" t="s">
        <v>7</v>
      </c>
      <c r="E8" s="4" t="s">
        <v>7</v>
      </c>
    </row>
    <row r="9" spans="1:5" x14ac:dyDescent="0.25">
      <c r="A9" s="2" t="s">
        <v>1688</v>
      </c>
      <c r="B9" s="4" t="s">
        <v>7</v>
      </c>
      <c r="C9" s="4" t="s">
        <v>7</v>
      </c>
      <c r="D9" s="4" t="s">
        <v>7</v>
      </c>
      <c r="E9" s="4" t="s">
        <v>7</v>
      </c>
    </row>
    <row r="10" spans="1:5" x14ac:dyDescent="0.25">
      <c r="A10" s="3" t="s">
        <v>34</v>
      </c>
      <c r="B10" s="4" t="s">
        <v>7</v>
      </c>
      <c r="C10" s="4" t="s">
        <v>7</v>
      </c>
      <c r="D10" s="4" t="s">
        <v>7</v>
      </c>
      <c r="E10" s="4" t="s">
        <v>7</v>
      </c>
    </row>
    <row r="11" spans="1:5" x14ac:dyDescent="0.25">
      <c r="A11" s="2" t="s">
        <v>817</v>
      </c>
      <c r="B11" s="6">
        <v>313000</v>
      </c>
      <c r="C11" s="6">
        <v>2088000</v>
      </c>
      <c r="D11" s="6">
        <v>1975000</v>
      </c>
      <c r="E11" s="6">
        <v>8621000</v>
      </c>
    </row>
    <row r="12" spans="1:5" x14ac:dyDescent="0.25">
      <c r="A12" s="2" t="s">
        <v>86</v>
      </c>
      <c r="B12" s="4" t="s">
        <v>7</v>
      </c>
      <c r="C12" s="6">
        <v>4182000</v>
      </c>
      <c r="D12" s="4" t="s">
        <v>7</v>
      </c>
      <c r="E12" s="4" t="s">
        <v>7</v>
      </c>
    </row>
    <row r="13" spans="1:5" x14ac:dyDescent="0.25">
      <c r="A13" s="2" t="s">
        <v>818</v>
      </c>
      <c r="B13" s="6">
        <v>141286000</v>
      </c>
      <c r="C13" s="6">
        <v>135298000</v>
      </c>
      <c r="D13" s="4" t="s">
        <v>7</v>
      </c>
      <c r="E13" s="4" t="s">
        <v>7</v>
      </c>
    </row>
    <row r="14" spans="1:5" x14ac:dyDescent="0.25">
      <c r="A14" s="2" t="s">
        <v>819</v>
      </c>
      <c r="B14" s="6">
        <v>650000</v>
      </c>
      <c r="C14" s="6">
        <v>629000</v>
      </c>
      <c r="D14" s="4" t="s">
        <v>7</v>
      </c>
      <c r="E14" s="4" t="s">
        <v>7</v>
      </c>
    </row>
    <row r="15" spans="1:5" x14ac:dyDescent="0.25">
      <c r="A15" s="2" t="s">
        <v>49</v>
      </c>
      <c r="B15" s="6">
        <v>142249000</v>
      </c>
      <c r="C15" s="6">
        <v>142197000</v>
      </c>
      <c r="D15" s="4" t="s">
        <v>7</v>
      </c>
      <c r="E15" s="4" t="s">
        <v>7</v>
      </c>
    </row>
    <row r="16" spans="1:5" x14ac:dyDescent="0.25">
      <c r="A16" s="2" t="s">
        <v>782</v>
      </c>
      <c r="B16" s="6">
        <v>340000</v>
      </c>
      <c r="C16" s="6">
        <v>623000</v>
      </c>
      <c r="D16" s="4" t="s">
        <v>7</v>
      </c>
      <c r="E16" s="4" t="s">
        <v>7</v>
      </c>
    </row>
    <row r="17" spans="1:5" x14ac:dyDescent="0.25">
      <c r="A17" s="2" t="s">
        <v>1687</v>
      </c>
      <c r="B17" s="6">
        <v>141909000</v>
      </c>
      <c r="C17" s="6">
        <v>141574000</v>
      </c>
      <c r="D17" s="4" t="s">
        <v>7</v>
      </c>
      <c r="E17" s="4" t="s">
        <v>7</v>
      </c>
    </row>
    <row r="18" spans="1:5" ht="30" x14ac:dyDescent="0.25">
      <c r="A18" s="2" t="s">
        <v>70</v>
      </c>
      <c r="B18" s="8">
        <v>142249000</v>
      </c>
      <c r="C18" s="8">
        <v>142197000</v>
      </c>
      <c r="D18" s="4" t="s">
        <v>7</v>
      </c>
      <c r="E18" s="4" t="s">
        <v>7</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9" t="s">
        <v>1689</v>
      </c>
      <c r="B1" s="9" t="s">
        <v>981</v>
      </c>
      <c r="C1" s="9"/>
      <c r="D1" s="9"/>
      <c r="E1" s="9"/>
      <c r="F1" s="9"/>
      <c r="G1" s="9"/>
      <c r="H1" s="9"/>
      <c r="I1" s="9"/>
      <c r="J1" s="9" t="s">
        <v>2</v>
      </c>
      <c r="K1" s="9"/>
      <c r="L1" s="9"/>
    </row>
    <row r="2" spans="1:12" x14ac:dyDescent="0.25">
      <c r="A2" s="9"/>
      <c r="B2" s="1" t="s">
        <v>3</v>
      </c>
      <c r="C2" s="1" t="s">
        <v>982</v>
      </c>
      <c r="D2" s="1" t="s">
        <v>5</v>
      </c>
      <c r="E2" s="1" t="s">
        <v>983</v>
      </c>
      <c r="F2" s="1" t="s">
        <v>33</v>
      </c>
      <c r="G2" s="1" t="s">
        <v>984</v>
      </c>
      <c r="H2" s="1" t="s">
        <v>985</v>
      </c>
      <c r="I2" s="1" t="s">
        <v>986</v>
      </c>
      <c r="J2" s="1" t="s">
        <v>3</v>
      </c>
      <c r="K2" s="1" t="s">
        <v>33</v>
      </c>
      <c r="L2" s="1" t="s">
        <v>83</v>
      </c>
    </row>
    <row r="3" spans="1:12" x14ac:dyDescent="0.25">
      <c r="A3" s="3" t="s">
        <v>825</v>
      </c>
      <c r="B3" s="4" t="s">
        <v>7</v>
      </c>
      <c r="C3" s="4" t="s">
        <v>7</v>
      </c>
      <c r="D3" s="4" t="s">
        <v>7</v>
      </c>
      <c r="E3" s="4" t="s">
        <v>7</v>
      </c>
      <c r="F3" s="4" t="s">
        <v>7</v>
      </c>
      <c r="G3" s="4" t="s">
        <v>7</v>
      </c>
      <c r="H3" s="4" t="s">
        <v>7</v>
      </c>
      <c r="I3" s="4" t="s">
        <v>7</v>
      </c>
      <c r="J3" s="4" t="s">
        <v>7</v>
      </c>
      <c r="K3" s="4" t="s">
        <v>7</v>
      </c>
      <c r="L3" s="4" t="s">
        <v>7</v>
      </c>
    </row>
    <row r="4" spans="1:12" x14ac:dyDescent="0.25">
      <c r="A4" s="2" t="s">
        <v>826</v>
      </c>
      <c r="B4" s="8">
        <v>10767000</v>
      </c>
      <c r="C4" s="8">
        <v>11226000</v>
      </c>
      <c r="D4" s="8">
        <v>10852000</v>
      </c>
      <c r="E4" s="8">
        <v>10875000</v>
      </c>
      <c r="F4" s="8">
        <v>11507000</v>
      </c>
      <c r="G4" s="8">
        <v>12120000</v>
      </c>
      <c r="H4" s="8">
        <v>11230000</v>
      </c>
      <c r="I4" s="8">
        <v>11265000</v>
      </c>
      <c r="J4" s="8">
        <v>43720509</v>
      </c>
      <c r="K4" s="8">
        <v>46122127</v>
      </c>
      <c r="L4" s="8">
        <v>38435192</v>
      </c>
    </row>
    <row r="5" spans="1:12" x14ac:dyDescent="0.25">
      <c r="A5" s="2" t="s">
        <v>827</v>
      </c>
      <c r="B5" s="4" t="s">
        <v>7</v>
      </c>
      <c r="C5" s="4" t="s">
        <v>7</v>
      </c>
      <c r="D5" s="4" t="s">
        <v>7</v>
      </c>
      <c r="E5" s="4" t="s">
        <v>7</v>
      </c>
      <c r="F5" s="4" t="s">
        <v>7</v>
      </c>
      <c r="G5" s="4" t="s">
        <v>7</v>
      </c>
      <c r="H5" s="4" t="s">
        <v>7</v>
      </c>
      <c r="I5" s="4" t="s">
        <v>7</v>
      </c>
      <c r="J5" s="6">
        <v>428200</v>
      </c>
      <c r="K5" s="6">
        <v>221781</v>
      </c>
      <c r="L5" s="6">
        <v>-170788</v>
      </c>
    </row>
    <row r="6" spans="1:12" x14ac:dyDescent="0.25">
      <c r="A6" s="3" t="s">
        <v>830</v>
      </c>
      <c r="B6" s="4" t="s">
        <v>7</v>
      </c>
      <c r="C6" s="4" t="s">
        <v>7</v>
      </c>
      <c r="D6" s="4" t="s">
        <v>7</v>
      </c>
      <c r="E6" s="4" t="s">
        <v>7</v>
      </c>
      <c r="F6" s="4" t="s">
        <v>7</v>
      </c>
      <c r="G6" s="4" t="s">
        <v>7</v>
      </c>
      <c r="H6" s="4" t="s">
        <v>7</v>
      </c>
      <c r="I6" s="4" t="s">
        <v>7</v>
      </c>
      <c r="J6" s="4" t="s">
        <v>7</v>
      </c>
      <c r="K6" s="4" t="s">
        <v>7</v>
      </c>
      <c r="L6" s="4" t="s">
        <v>7</v>
      </c>
    </row>
    <row r="7" spans="1:12" x14ac:dyDescent="0.25">
      <c r="A7" s="2" t="s">
        <v>117</v>
      </c>
      <c r="B7" s="6">
        <v>2626000</v>
      </c>
      <c r="C7" s="6">
        <v>3727000</v>
      </c>
      <c r="D7" s="6">
        <v>1864000</v>
      </c>
      <c r="E7" s="6">
        <v>2813000</v>
      </c>
      <c r="F7" s="6">
        <v>3441000</v>
      </c>
      <c r="G7" s="6">
        <v>4558000</v>
      </c>
      <c r="H7" s="6">
        <v>2665000</v>
      </c>
      <c r="I7" s="6">
        <v>3131000</v>
      </c>
      <c r="J7" s="6">
        <v>11030060</v>
      </c>
      <c r="K7" s="6">
        <v>13794801</v>
      </c>
      <c r="L7" s="6">
        <v>7755192</v>
      </c>
    </row>
    <row r="8" spans="1:12" x14ac:dyDescent="0.25">
      <c r="A8" s="2" t="s">
        <v>118</v>
      </c>
      <c r="B8" s="6">
        <v>919000</v>
      </c>
      <c r="C8" s="6">
        <v>1244000</v>
      </c>
      <c r="D8" s="6">
        <v>621000</v>
      </c>
      <c r="E8" s="6">
        <v>952000</v>
      </c>
      <c r="F8" s="6">
        <v>1116000</v>
      </c>
      <c r="G8" s="6">
        <v>1506000</v>
      </c>
      <c r="H8" s="6">
        <v>912000</v>
      </c>
      <c r="I8" s="6">
        <v>1071000</v>
      </c>
      <c r="J8" s="6">
        <v>3736138</v>
      </c>
      <c r="K8" s="6">
        <v>4604930</v>
      </c>
      <c r="L8" s="6">
        <v>2635411</v>
      </c>
    </row>
    <row r="9" spans="1:12" x14ac:dyDescent="0.25">
      <c r="A9" s="2" t="s">
        <v>119</v>
      </c>
      <c r="B9" s="6">
        <v>1707000</v>
      </c>
      <c r="C9" s="6">
        <v>2483000</v>
      </c>
      <c r="D9" s="6">
        <v>1243000</v>
      </c>
      <c r="E9" s="6">
        <v>1861000</v>
      </c>
      <c r="F9" s="6">
        <v>2325000</v>
      </c>
      <c r="G9" s="6">
        <v>3052000</v>
      </c>
      <c r="H9" s="6">
        <v>1753000</v>
      </c>
      <c r="I9" s="6">
        <v>2060000</v>
      </c>
      <c r="J9" s="6">
        <v>7293922</v>
      </c>
      <c r="K9" s="6">
        <v>9189871</v>
      </c>
      <c r="L9" s="6">
        <v>5119781</v>
      </c>
    </row>
    <row r="10" spans="1:12" x14ac:dyDescent="0.25">
      <c r="A10" s="2" t="s">
        <v>1688</v>
      </c>
      <c r="B10" s="4" t="s">
        <v>7</v>
      </c>
      <c r="C10" s="4" t="s">
        <v>7</v>
      </c>
      <c r="D10" s="4" t="s">
        <v>7</v>
      </c>
      <c r="E10" s="4" t="s">
        <v>7</v>
      </c>
      <c r="F10" s="4" t="s">
        <v>7</v>
      </c>
      <c r="G10" s="4" t="s">
        <v>7</v>
      </c>
      <c r="H10" s="4" t="s">
        <v>7</v>
      </c>
      <c r="I10" s="4" t="s">
        <v>7</v>
      </c>
      <c r="J10" s="4" t="s">
        <v>7</v>
      </c>
      <c r="K10" s="4" t="s">
        <v>7</v>
      </c>
      <c r="L10" s="4" t="s">
        <v>7</v>
      </c>
    </row>
    <row r="11" spans="1:12" x14ac:dyDescent="0.25">
      <c r="A11" s="3" t="s">
        <v>825</v>
      </c>
      <c r="B11" s="4" t="s">
        <v>7</v>
      </c>
      <c r="C11" s="4" t="s">
        <v>7</v>
      </c>
      <c r="D11" s="4" t="s">
        <v>7</v>
      </c>
      <c r="E11" s="4" t="s">
        <v>7</v>
      </c>
      <c r="F11" s="4" t="s">
        <v>7</v>
      </c>
      <c r="G11" s="4" t="s">
        <v>7</v>
      </c>
      <c r="H11" s="4" t="s">
        <v>7</v>
      </c>
      <c r="I11" s="4" t="s">
        <v>7</v>
      </c>
      <c r="J11" s="4" t="s">
        <v>7</v>
      </c>
      <c r="K11" s="4" t="s">
        <v>7</v>
      </c>
      <c r="L11" s="4" t="s">
        <v>7</v>
      </c>
    </row>
    <row r="12" spans="1:12" x14ac:dyDescent="0.25">
      <c r="A12" s="2" t="s">
        <v>826</v>
      </c>
      <c r="B12" s="4" t="s">
        <v>7</v>
      </c>
      <c r="C12" s="4" t="s">
        <v>7</v>
      </c>
      <c r="D12" s="4" t="s">
        <v>7</v>
      </c>
      <c r="E12" s="4" t="s">
        <v>7</v>
      </c>
      <c r="F12" s="4" t="s">
        <v>7</v>
      </c>
      <c r="G12" s="4" t="s">
        <v>7</v>
      </c>
      <c r="H12" s="4" t="s">
        <v>7</v>
      </c>
      <c r="I12" s="4" t="s">
        <v>7</v>
      </c>
      <c r="J12" s="6">
        <v>44000</v>
      </c>
      <c r="K12" s="6">
        <v>160000</v>
      </c>
      <c r="L12" s="6">
        <v>397000</v>
      </c>
    </row>
    <row r="13" spans="1:12" x14ac:dyDescent="0.25">
      <c r="A13" s="2" t="s">
        <v>827</v>
      </c>
      <c r="B13" s="4" t="s">
        <v>7</v>
      </c>
      <c r="C13" s="4" t="s">
        <v>7</v>
      </c>
      <c r="D13" s="4" t="s">
        <v>7</v>
      </c>
      <c r="E13" s="4" t="s">
        <v>7</v>
      </c>
      <c r="F13" s="4" t="s">
        <v>7</v>
      </c>
      <c r="G13" s="4" t="s">
        <v>7</v>
      </c>
      <c r="H13" s="4" t="s">
        <v>7</v>
      </c>
      <c r="I13" s="4" t="s">
        <v>7</v>
      </c>
      <c r="J13" s="6">
        <v>241000</v>
      </c>
      <c r="K13" s="6">
        <v>163000</v>
      </c>
      <c r="L13" s="4" t="s">
        <v>7</v>
      </c>
    </row>
    <row r="14" spans="1:12" x14ac:dyDescent="0.25">
      <c r="A14" s="2" t="s">
        <v>828</v>
      </c>
      <c r="B14" s="4" t="s">
        <v>7</v>
      </c>
      <c r="C14" s="4" t="s">
        <v>7</v>
      </c>
      <c r="D14" s="4" t="s">
        <v>7</v>
      </c>
      <c r="E14" s="4" t="s">
        <v>7</v>
      </c>
      <c r="F14" s="4" t="s">
        <v>7</v>
      </c>
      <c r="G14" s="4" t="s">
        <v>7</v>
      </c>
      <c r="H14" s="4" t="s">
        <v>7</v>
      </c>
      <c r="I14" s="4" t="s">
        <v>7</v>
      </c>
      <c r="J14" s="4" t="s">
        <v>7</v>
      </c>
      <c r="K14" s="4" t="s">
        <v>7</v>
      </c>
      <c r="L14" s="6">
        <v>18000000</v>
      </c>
    </row>
    <row r="15" spans="1:12" x14ac:dyDescent="0.25">
      <c r="A15" s="2" t="s">
        <v>829</v>
      </c>
      <c r="B15" s="4" t="s">
        <v>7</v>
      </c>
      <c r="C15" s="4" t="s">
        <v>7</v>
      </c>
      <c r="D15" s="4" t="s">
        <v>7</v>
      </c>
      <c r="E15" s="4" t="s">
        <v>7</v>
      </c>
      <c r="F15" s="4" t="s">
        <v>7</v>
      </c>
      <c r="G15" s="4" t="s">
        <v>7</v>
      </c>
      <c r="H15" s="4" t="s">
        <v>7</v>
      </c>
      <c r="I15" s="4" t="s">
        <v>7</v>
      </c>
      <c r="J15" s="6">
        <v>285000</v>
      </c>
      <c r="K15" s="6">
        <v>323000</v>
      </c>
      <c r="L15" s="6">
        <v>18397000</v>
      </c>
    </row>
    <row r="16" spans="1:12" x14ac:dyDescent="0.25">
      <c r="A16" s="3" t="s">
        <v>830</v>
      </c>
      <c r="B16" s="4" t="s">
        <v>7</v>
      </c>
      <c r="C16" s="4" t="s">
        <v>7</v>
      </c>
      <c r="D16" s="4" t="s">
        <v>7</v>
      </c>
      <c r="E16" s="4" t="s">
        <v>7</v>
      </c>
      <c r="F16" s="4" t="s">
        <v>7</v>
      </c>
      <c r="G16" s="4" t="s">
        <v>7</v>
      </c>
      <c r="H16" s="4" t="s">
        <v>7</v>
      </c>
      <c r="I16" s="4" t="s">
        <v>7</v>
      </c>
      <c r="J16" s="4" t="s">
        <v>7</v>
      </c>
      <c r="K16" s="4" t="s">
        <v>7</v>
      </c>
      <c r="L16" s="4" t="s">
        <v>7</v>
      </c>
    </row>
    <row r="17" spans="1:12" x14ac:dyDescent="0.25">
      <c r="A17" s="2" t="s">
        <v>115</v>
      </c>
      <c r="B17" s="4" t="s">
        <v>7</v>
      </c>
      <c r="C17" s="4" t="s">
        <v>7</v>
      </c>
      <c r="D17" s="4" t="s">
        <v>7</v>
      </c>
      <c r="E17" s="4" t="s">
        <v>7</v>
      </c>
      <c r="F17" s="4" t="s">
        <v>7</v>
      </c>
      <c r="G17" s="4" t="s">
        <v>7</v>
      </c>
      <c r="H17" s="4" t="s">
        <v>7</v>
      </c>
      <c r="I17" s="4" t="s">
        <v>7</v>
      </c>
      <c r="J17" s="6">
        <v>155000</v>
      </c>
      <c r="K17" s="6">
        <v>163000</v>
      </c>
      <c r="L17" s="6">
        <v>203000</v>
      </c>
    </row>
    <row r="18" spans="1:12" x14ac:dyDescent="0.25">
      <c r="A18" s="2" t="s">
        <v>831</v>
      </c>
      <c r="B18" s="4" t="s">
        <v>7</v>
      </c>
      <c r="C18" s="4" t="s">
        <v>7</v>
      </c>
      <c r="D18" s="4" t="s">
        <v>7</v>
      </c>
      <c r="E18" s="4" t="s">
        <v>7</v>
      </c>
      <c r="F18" s="4" t="s">
        <v>7</v>
      </c>
      <c r="G18" s="4" t="s">
        <v>7</v>
      </c>
      <c r="H18" s="4" t="s">
        <v>7</v>
      </c>
      <c r="I18" s="4" t="s">
        <v>7</v>
      </c>
      <c r="J18" s="6">
        <v>155000</v>
      </c>
      <c r="K18" s="6">
        <v>163000</v>
      </c>
      <c r="L18" s="6">
        <v>203000</v>
      </c>
    </row>
    <row r="19" spans="1:12" x14ac:dyDescent="0.25">
      <c r="A19" s="2" t="s">
        <v>117</v>
      </c>
      <c r="B19" s="4" t="s">
        <v>7</v>
      </c>
      <c r="C19" s="4" t="s">
        <v>7</v>
      </c>
      <c r="D19" s="4" t="s">
        <v>7</v>
      </c>
      <c r="E19" s="4" t="s">
        <v>7</v>
      </c>
      <c r="F19" s="4" t="s">
        <v>7</v>
      </c>
      <c r="G19" s="4" t="s">
        <v>7</v>
      </c>
      <c r="H19" s="4" t="s">
        <v>7</v>
      </c>
      <c r="I19" s="4" t="s">
        <v>7</v>
      </c>
      <c r="J19" s="6">
        <v>130000</v>
      </c>
      <c r="K19" s="6">
        <v>160000</v>
      </c>
      <c r="L19" s="6">
        <v>18194000</v>
      </c>
    </row>
    <row r="20" spans="1:12" x14ac:dyDescent="0.25">
      <c r="A20" s="2" t="s">
        <v>118</v>
      </c>
      <c r="B20" s="4" t="s">
        <v>7</v>
      </c>
      <c r="C20" s="4" t="s">
        <v>7</v>
      </c>
      <c r="D20" s="4" t="s">
        <v>7</v>
      </c>
      <c r="E20" s="4" t="s">
        <v>7</v>
      </c>
      <c r="F20" s="4" t="s">
        <v>7</v>
      </c>
      <c r="G20" s="4" t="s">
        <v>7</v>
      </c>
      <c r="H20" s="4" t="s">
        <v>7</v>
      </c>
      <c r="I20" s="4" t="s">
        <v>7</v>
      </c>
      <c r="J20" s="6">
        <v>52000</v>
      </c>
      <c r="K20" s="6">
        <v>63000</v>
      </c>
      <c r="L20" s="6">
        <v>76000</v>
      </c>
    </row>
    <row r="21" spans="1:12" ht="30" x14ac:dyDescent="0.25">
      <c r="A21" s="2" t="s">
        <v>833</v>
      </c>
      <c r="B21" s="4" t="s">
        <v>7</v>
      </c>
      <c r="C21" s="4" t="s">
        <v>7</v>
      </c>
      <c r="D21" s="4" t="s">
        <v>7</v>
      </c>
      <c r="E21" s="4" t="s">
        <v>7</v>
      </c>
      <c r="F21" s="4" t="s">
        <v>7</v>
      </c>
      <c r="G21" s="4" t="s">
        <v>7</v>
      </c>
      <c r="H21" s="4" t="s">
        <v>7</v>
      </c>
      <c r="I21" s="4" t="s">
        <v>7</v>
      </c>
      <c r="J21" s="6">
        <v>78000</v>
      </c>
      <c r="K21" s="6">
        <v>97000</v>
      </c>
      <c r="L21" s="6">
        <v>18118000</v>
      </c>
    </row>
    <row r="22" spans="1:12" ht="30" x14ac:dyDescent="0.25">
      <c r="A22" s="2" t="s">
        <v>834</v>
      </c>
      <c r="B22" s="4" t="s">
        <v>7</v>
      </c>
      <c r="C22" s="4" t="s">
        <v>7</v>
      </c>
      <c r="D22" s="4" t="s">
        <v>7</v>
      </c>
      <c r="E22" s="4" t="s">
        <v>7</v>
      </c>
      <c r="F22" s="4" t="s">
        <v>7</v>
      </c>
      <c r="G22" s="4" t="s">
        <v>7</v>
      </c>
      <c r="H22" s="4" t="s">
        <v>7</v>
      </c>
      <c r="I22" s="4" t="s">
        <v>7</v>
      </c>
      <c r="J22" s="6">
        <v>7216000</v>
      </c>
      <c r="K22" s="6">
        <v>9093000</v>
      </c>
      <c r="L22" s="6">
        <v>-12998000</v>
      </c>
    </row>
    <row r="23" spans="1:12" x14ac:dyDescent="0.25">
      <c r="A23" s="2" t="s">
        <v>119</v>
      </c>
      <c r="B23" s="4" t="s">
        <v>7</v>
      </c>
      <c r="C23" s="4" t="s">
        <v>7</v>
      </c>
      <c r="D23" s="4" t="s">
        <v>7</v>
      </c>
      <c r="E23" s="4" t="s">
        <v>7</v>
      </c>
      <c r="F23" s="4" t="s">
        <v>7</v>
      </c>
      <c r="G23" s="4" t="s">
        <v>7</v>
      </c>
      <c r="H23" s="4" t="s">
        <v>7</v>
      </c>
      <c r="I23" s="4" t="s">
        <v>7</v>
      </c>
      <c r="J23" s="8">
        <v>7294000</v>
      </c>
      <c r="K23" s="8">
        <v>9190000</v>
      </c>
      <c r="L23" s="8">
        <v>5120000</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690</v>
      </c>
      <c r="B1" s="9" t="s">
        <v>2</v>
      </c>
      <c r="C1" s="9"/>
      <c r="D1" s="9"/>
    </row>
    <row r="2" spans="1:4" x14ac:dyDescent="0.25">
      <c r="A2" s="9"/>
      <c r="B2" s="1" t="s">
        <v>3</v>
      </c>
      <c r="C2" s="1" t="s">
        <v>33</v>
      </c>
      <c r="D2" s="1" t="s">
        <v>83</v>
      </c>
    </row>
    <row r="3" spans="1:4" x14ac:dyDescent="0.25">
      <c r="A3" s="3" t="s">
        <v>837</v>
      </c>
      <c r="B3" s="4" t="s">
        <v>7</v>
      </c>
      <c r="C3" s="4" t="s">
        <v>7</v>
      </c>
      <c r="D3" s="4" t="s">
        <v>7</v>
      </c>
    </row>
    <row r="4" spans="1:4" x14ac:dyDescent="0.25">
      <c r="A4" s="2" t="s">
        <v>125</v>
      </c>
      <c r="B4" s="8">
        <v>7293922</v>
      </c>
      <c r="C4" s="8">
        <v>9189871</v>
      </c>
      <c r="D4" s="8">
        <v>5119781</v>
      </c>
    </row>
    <row r="5" spans="1:4" ht="45" x14ac:dyDescent="0.25">
      <c r="A5" s="3" t="s">
        <v>155</v>
      </c>
      <c r="B5" s="4" t="s">
        <v>7</v>
      </c>
      <c r="C5" s="4" t="s">
        <v>7</v>
      </c>
      <c r="D5" s="4" t="s">
        <v>7</v>
      </c>
    </row>
    <row r="6" spans="1:4" ht="30" x14ac:dyDescent="0.25">
      <c r="A6" s="2" t="s">
        <v>838</v>
      </c>
      <c r="B6" s="6">
        <v>1085587</v>
      </c>
      <c r="C6" s="6">
        <v>1167661</v>
      </c>
      <c r="D6" s="6">
        <v>834634</v>
      </c>
    </row>
    <row r="7" spans="1:4" x14ac:dyDescent="0.25">
      <c r="A7" s="2" t="s">
        <v>842</v>
      </c>
      <c r="B7" s="6">
        <v>-428200</v>
      </c>
      <c r="C7" s="6">
        <v>-221781</v>
      </c>
      <c r="D7" s="6">
        <v>170788</v>
      </c>
    </row>
    <row r="8" spans="1:4" x14ac:dyDescent="0.25">
      <c r="A8" s="2" t="s">
        <v>165</v>
      </c>
      <c r="B8" s="6">
        <v>2126817</v>
      </c>
      <c r="C8" s="6">
        <v>2076739</v>
      </c>
      <c r="D8" s="6">
        <v>1916141</v>
      </c>
    </row>
    <row r="9" spans="1:4" ht="30" x14ac:dyDescent="0.25">
      <c r="A9" s="2" t="s">
        <v>852</v>
      </c>
      <c r="B9" s="6">
        <v>403640</v>
      </c>
      <c r="C9" s="6">
        <v>-1430418</v>
      </c>
      <c r="D9" s="6">
        <v>130561</v>
      </c>
    </row>
    <row r="10" spans="1:4" ht="30" x14ac:dyDescent="0.25">
      <c r="A10" s="2" t="s">
        <v>170</v>
      </c>
      <c r="B10" s="6">
        <v>21275396</v>
      </c>
      <c r="C10" s="6">
        <v>11341231</v>
      </c>
      <c r="D10" s="6">
        <v>17521082</v>
      </c>
    </row>
    <row r="11" spans="1:4" x14ac:dyDescent="0.25">
      <c r="A11" s="3" t="s">
        <v>856</v>
      </c>
      <c r="B11" s="4" t="s">
        <v>7</v>
      </c>
      <c r="C11" s="4" t="s">
        <v>7</v>
      </c>
      <c r="D11" s="4" t="s">
        <v>7</v>
      </c>
    </row>
    <row r="12" spans="1:4" ht="30" x14ac:dyDescent="0.25">
      <c r="A12" s="2" t="s">
        <v>857</v>
      </c>
      <c r="B12" s="6">
        <v>29285461</v>
      </c>
      <c r="C12" s="6">
        <v>32380480</v>
      </c>
      <c r="D12" s="6">
        <v>60196560</v>
      </c>
    </row>
    <row r="13" spans="1:4" ht="30" x14ac:dyDescent="0.25">
      <c r="A13" s="2" t="s">
        <v>858</v>
      </c>
      <c r="B13" s="6">
        <v>7704863</v>
      </c>
      <c r="C13" s="6">
        <v>15264114</v>
      </c>
      <c r="D13" s="6">
        <v>4570239</v>
      </c>
    </row>
    <row r="14" spans="1:4" x14ac:dyDescent="0.25">
      <c r="A14" s="2" t="s">
        <v>859</v>
      </c>
      <c r="B14" s="4" t="s">
        <v>7</v>
      </c>
      <c r="C14" s="4" t="s">
        <v>7</v>
      </c>
      <c r="D14" s="6">
        <v>-17154724</v>
      </c>
    </row>
    <row r="15" spans="1:4" ht="30" x14ac:dyDescent="0.25">
      <c r="A15" s="2" t="s">
        <v>186</v>
      </c>
      <c r="B15" s="6">
        <v>-42873300</v>
      </c>
      <c r="C15" s="6">
        <v>7840498</v>
      </c>
      <c r="D15" s="6">
        <v>-48156567</v>
      </c>
    </row>
    <row r="16" spans="1:4" x14ac:dyDescent="0.25">
      <c r="A16" s="3" t="s">
        <v>863</v>
      </c>
      <c r="B16" s="4" t="s">
        <v>7</v>
      </c>
      <c r="C16" s="4" t="s">
        <v>7</v>
      </c>
      <c r="D16" s="4" t="s">
        <v>7</v>
      </c>
    </row>
    <row r="17" spans="1:4" ht="30" x14ac:dyDescent="0.25">
      <c r="A17" s="2" t="s">
        <v>190</v>
      </c>
      <c r="B17" s="6">
        <v>91105</v>
      </c>
      <c r="C17" s="6">
        <v>206526</v>
      </c>
      <c r="D17" s="6">
        <v>75110</v>
      </c>
    </row>
    <row r="18" spans="1:4" x14ac:dyDescent="0.25">
      <c r="A18" s="2" t="s">
        <v>191</v>
      </c>
      <c r="B18" s="6">
        <v>-6291444</v>
      </c>
      <c r="C18" s="6">
        <v>-5827639</v>
      </c>
      <c r="D18" s="6">
        <v>-5466590</v>
      </c>
    </row>
    <row r="19" spans="1:4" ht="30" x14ac:dyDescent="0.25">
      <c r="A19" s="2" t="s">
        <v>192</v>
      </c>
      <c r="B19" s="6">
        <v>14697438</v>
      </c>
      <c r="C19" s="6">
        <v>-11411801</v>
      </c>
      <c r="D19" s="6">
        <v>25434285</v>
      </c>
    </row>
    <row r="20" spans="1:4" ht="30" x14ac:dyDescent="0.25">
      <c r="A20" s="2" t="s">
        <v>871</v>
      </c>
      <c r="B20" s="6">
        <v>-6900466</v>
      </c>
      <c r="C20" s="6">
        <v>7769928</v>
      </c>
      <c r="D20" s="6">
        <v>-5201200</v>
      </c>
    </row>
    <row r="21" spans="1:4" ht="30" x14ac:dyDescent="0.25">
      <c r="A21" s="2" t="s">
        <v>194</v>
      </c>
      <c r="B21" s="6">
        <v>39539366</v>
      </c>
      <c r="C21" s="6">
        <v>31769438</v>
      </c>
      <c r="D21" s="6">
        <v>36970638</v>
      </c>
    </row>
    <row r="22" spans="1:4" ht="30" x14ac:dyDescent="0.25">
      <c r="A22" s="2" t="s">
        <v>195</v>
      </c>
      <c r="B22" s="6">
        <v>32638900</v>
      </c>
      <c r="C22" s="6">
        <v>39539366</v>
      </c>
      <c r="D22" s="6">
        <v>31769438</v>
      </c>
    </row>
    <row r="23" spans="1:4" x14ac:dyDescent="0.25">
      <c r="A23" s="2" t="s">
        <v>1688</v>
      </c>
      <c r="B23" s="4" t="s">
        <v>7</v>
      </c>
      <c r="C23" s="4" t="s">
        <v>7</v>
      </c>
      <c r="D23" s="4" t="s">
        <v>7</v>
      </c>
    </row>
    <row r="24" spans="1:4" x14ac:dyDescent="0.25">
      <c r="A24" s="3" t="s">
        <v>837</v>
      </c>
      <c r="B24" s="4" t="s">
        <v>7</v>
      </c>
      <c r="C24" s="4" t="s">
        <v>7</v>
      </c>
      <c r="D24" s="4" t="s">
        <v>7</v>
      </c>
    </row>
    <row r="25" spans="1:4" x14ac:dyDescent="0.25">
      <c r="A25" s="2" t="s">
        <v>125</v>
      </c>
      <c r="B25" s="6">
        <v>7294000</v>
      </c>
      <c r="C25" s="6">
        <v>9190000</v>
      </c>
      <c r="D25" s="6">
        <v>5120000</v>
      </c>
    </row>
    <row r="26" spans="1:4" ht="45" x14ac:dyDescent="0.25">
      <c r="A26" s="3" t="s">
        <v>155</v>
      </c>
      <c r="B26" s="4" t="s">
        <v>7</v>
      </c>
      <c r="C26" s="4" t="s">
        <v>7</v>
      </c>
      <c r="D26" s="4" t="s">
        <v>7</v>
      </c>
    </row>
    <row r="27" spans="1:4" ht="30" x14ac:dyDescent="0.25">
      <c r="A27" s="2" t="s">
        <v>838</v>
      </c>
      <c r="B27" s="6">
        <v>-3000</v>
      </c>
      <c r="C27" s="6">
        <v>-6000</v>
      </c>
      <c r="D27" s="6">
        <v>-20000</v>
      </c>
    </row>
    <row r="28" spans="1:4" x14ac:dyDescent="0.25">
      <c r="A28" s="2" t="s">
        <v>842</v>
      </c>
      <c r="B28" s="6">
        <v>-241000</v>
      </c>
      <c r="C28" s="6">
        <v>-163000</v>
      </c>
      <c r="D28" s="4" t="s">
        <v>7</v>
      </c>
    </row>
    <row r="29" spans="1:4" x14ac:dyDescent="0.25">
      <c r="A29" s="2" t="s">
        <v>165</v>
      </c>
      <c r="B29" s="6">
        <v>652000</v>
      </c>
      <c r="C29" s="6">
        <v>612000</v>
      </c>
      <c r="D29" s="6">
        <v>520000</v>
      </c>
    </row>
    <row r="30" spans="1:4" ht="30" x14ac:dyDescent="0.25">
      <c r="A30" s="2" t="s">
        <v>1691</v>
      </c>
      <c r="B30" s="6">
        <v>-21000</v>
      </c>
      <c r="C30" s="6">
        <v>-558000</v>
      </c>
      <c r="D30" s="6">
        <v>669000</v>
      </c>
    </row>
    <row r="31" spans="1:4" ht="30" x14ac:dyDescent="0.25">
      <c r="A31" s="2" t="s">
        <v>848</v>
      </c>
      <c r="B31" s="6">
        <v>-7216000</v>
      </c>
      <c r="C31" s="6">
        <v>-9093000</v>
      </c>
      <c r="D31" s="6">
        <v>-5002000</v>
      </c>
    </row>
    <row r="32" spans="1:4" x14ac:dyDescent="0.25">
      <c r="A32" s="2" t="s">
        <v>828</v>
      </c>
      <c r="B32" s="4" t="s">
        <v>7</v>
      </c>
      <c r="C32" s="4" t="s">
        <v>7</v>
      </c>
      <c r="D32" s="6">
        <v>18000000</v>
      </c>
    </row>
    <row r="33" spans="1:4" ht="30" x14ac:dyDescent="0.25">
      <c r="A33" s="2" t="s">
        <v>852</v>
      </c>
      <c r="B33" s="6">
        <v>-189000</v>
      </c>
      <c r="C33" s="6">
        <v>788000</v>
      </c>
      <c r="D33" s="6">
        <v>-456000</v>
      </c>
    </row>
    <row r="34" spans="1:4" ht="30" x14ac:dyDescent="0.25">
      <c r="A34" s="2" t="s">
        <v>170</v>
      </c>
      <c r="B34" s="6">
        <v>276000</v>
      </c>
      <c r="C34" s="6">
        <v>770000</v>
      </c>
      <c r="D34" s="6">
        <v>18831000</v>
      </c>
    </row>
    <row r="35" spans="1:4" x14ac:dyDescent="0.25">
      <c r="A35" s="3" t="s">
        <v>856</v>
      </c>
      <c r="B35" s="4" t="s">
        <v>7</v>
      </c>
      <c r="C35" s="4" t="s">
        <v>7</v>
      </c>
      <c r="D35" s="4" t="s">
        <v>7</v>
      </c>
    </row>
    <row r="36" spans="1:4" ht="30" x14ac:dyDescent="0.25">
      <c r="A36" s="2" t="s">
        <v>857</v>
      </c>
      <c r="B36" s="6">
        <v>312000</v>
      </c>
      <c r="C36" s="6">
        <v>2437000</v>
      </c>
      <c r="D36" s="6">
        <v>6332000</v>
      </c>
    </row>
    <row r="37" spans="1:4" ht="30" x14ac:dyDescent="0.25">
      <c r="A37" s="2" t="s">
        <v>858</v>
      </c>
      <c r="B37" s="6">
        <v>3837000</v>
      </c>
      <c r="C37" s="6">
        <v>2527000</v>
      </c>
      <c r="D37" s="4" t="s">
        <v>7</v>
      </c>
    </row>
    <row r="38" spans="1:4" x14ac:dyDescent="0.25">
      <c r="A38" s="2" t="s">
        <v>859</v>
      </c>
      <c r="B38" s="4" t="s">
        <v>7</v>
      </c>
      <c r="C38" s="4" t="s">
        <v>7</v>
      </c>
      <c r="D38" s="6">
        <v>-26417000</v>
      </c>
    </row>
    <row r="39" spans="1:4" ht="30" x14ac:dyDescent="0.25">
      <c r="A39" s="2" t="s">
        <v>186</v>
      </c>
      <c r="B39" s="6">
        <v>4149000</v>
      </c>
      <c r="C39" s="6">
        <v>4964000</v>
      </c>
      <c r="D39" s="6">
        <v>-20085000</v>
      </c>
    </row>
    <row r="40" spans="1:4" x14ac:dyDescent="0.25">
      <c r="A40" s="3" t="s">
        <v>863</v>
      </c>
      <c r="B40" s="4" t="s">
        <v>7</v>
      </c>
      <c r="C40" s="4" t="s">
        <v>7</v>
      </c>
      <c r="D40" s="4" t="s">
        <v>7</v>
      </c>
    </row>
    <row r="41" spans="1:4" ht="30" x14ac:dyDescent="0.25">
      <c r="A41" s="2" t="s">
        <v>190</v>
      </c>
      <c r="B41" s="6">
        <v>91000</v>
      </c>
      <c r="C41" s="6">
        <v>207000</v>
      </c>
      <c r="D41" s="6">
        <v>75000</v>
      </c>
    </row>
    <row r="42" spans="1:4" x14ac:dyDescent="0.25">
      <c r="A42" s="2" t="s">
        <v>191</v>
      </c>
      <c r="B42" s="6">
        <v>-6291000</v>
      </c>
      <c r="C42" s="6">
        <v>-5828000</v>
      </c>
      <c r="D42" s="6">
        <v>-5467000</v>
      </c>
    </row>
    <row r="43" spans="1:4" ht="30" x14ac:dyDescent="0.25">
      <c r="A43" s="2" t="s">
        <v>192</v>
      </c>
      <c r="B43" s="6">
        <v>-6200000</v>
      </c>
      <c r="C43" s="6">
        <v>-5621000</v>
      </c>
      <c r="D43" s="6">
        <v>-5392000</v>
      </c>
    </row>
    <row r="44" spans="1:4" ht="30" x14ac:dyDescent="0.25">
      <c r="A44" s="2" t="s">
        <v>871</v>
      </c>
      <c r="B44" s="6">
        <v>-1775000</v>
      </c>
      <c r="C44" s="6">
        <v>113000</v>
      </c>
      <c r="D44" s="6">
        <v>-6646000</v>
      </c>
    </row>
    <row r="45" spans="1:4" ht="30" x14ac:dyDescent="0.25">
      <c r="A45" s="2" t="s">
        <v>194</v>
      </c>
      <c r="B45" s="6">
        <v>2088000</v>
      </c>
      <c r="C45" s="6">
        <v>1975000</v>
      </c>
      <c r="D45" s="6">
        <v>8621000</v>
      </c>
    </row>
    <row r="46" spans="1:4" ht="30" x14ac:dyDescent="0.25">
      <c r="A46" s="2" t="s">
        <v>195</v>
      </c>
      <c r="B46" s="8">
        <v>313000</v>
      </c>
      <c r="C46" s="8">
        <v>2088000</v>
      </c>
      <c r="D46" s="8">
        <v>1975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9" t="s">
        <v>1692</v>
      </c>
      <c r="B1" s="9" t="s">
        <v>981</v>
      </c>
      <c r="C1" s="9"/>
      <c r="D1" s="9"/>
      <c r="E1" s="9"/>
      <c r="F1" s="9"/>
      <c r="G1" s="9"/>
      <c r="H1" s="9"/>
      <c r="I1" s="9"/>
      <c r="J1" s="9" t="s">
        <v>2</v>
      </c>
      <c r="K1" s="9"/>
      <c r="L1" s="9"/>
    </row>
    <row r="2" spans="1:12" x14ac:dyDescent="0.25">
      <c r="A2" s="9"/>
      <c r="B2" s="1" t="s">
        <v>3</v>
      </c>
      <c r="C2" s="1" t="s">
        <v>982</v>
      </c>
      <c r="D2" s="1" t="s">
        <v>5</v>
      </c>
      <c r="E2" s="1" t="s">
        <v>983</v>
      </c>
      <c r="F2" s="1" t="s">
        <v>33</v>
      </c>
      <c r="G2" s="1" t="s">
        <v>984</v>
      </c>
      <c r="H2" s="1" t="s">
        <v>985</v>
      </c>
      <c r="I2" s="1" t="s">
        <v>986</v>
      </c>
      <c r="J2" s="1" t="s">
        <v>3</v>
      </c>
      <c r="K2" s="1" t="s">
        <v>33</v>
      </c>
      <c r="L2" s="1" t="s">
        <v>83</v>
      </c>
    </row>
    <row r="3" spans="1:12" x14ac:dyDescent="0.25">
      <c r="A3" s="3" t="s">
        <v>1693</v>
      </c>
      <c r="B3" s="4" t="s">
        <v>7</v>
      </c>
      <c r="C3" s="4" t="s">
        <v>7</v>
      </c>
      <c r="D3" s="4" t="s">
        <v>7</v>
      </c>
      <c r="E3" s="4" t="s">
        <v>7</v>
      </c>
      <c r="F3" s="4" t="s">
        <v>7</v>
      </c>
      <c r="G3" s="4" t="s">
        <v>7</v>
      </c>
      <c r="H3" s="4" t="s">
        <v>7</v>
      </c>
      <c r="I3" s="4" t="s">
        <v>7</v>
      </c>
      <c r="J3" s="4" t="s">
        <v>7</v>
      </c>
      <c r="K3" s="4" t="s">
        <v>7</v>
      </c>
      <c r="L3" s="4" t="s">
        <v>7</v>
      </c>
    </row>
    <row r="4" spans="1:12" x14ac:dyDescent="0.25">
      <c r="A4" s="2" t="s">
        <v>88</v>
      </c>
      <c r="B4" s="8">
        <v>10767000</v>
      </c>
      <c r="C4" s="8">
        <v>11226000</v>
      </c>
      <c r="D4" s="8">
        <v>10852000</v>
      </c>
      <c r="E4" s="8">
        <v>10875000</v>
      </c>
      <c r="F4" s="8">
        <v>11507000</v>
      </c>
      <c r="G4" s="8">
        <v>12120000</v>
      </c>
      <c r="H4" s="8">
        <v>11230000</v>
      </c>
      <c r="I4" s="8">
        <v>11265000</v>
      </c>
      <c r="J4" s="8">
        <v>43720509</v>
      </c>
      <c r="K4" s="8">
        <v>46122127</v>
      </c>
      <c r="L4" s="8">
        <v>38435192</v>
      </c>
    </row>
    <row r="5" spans="1:12" x14ac:dyDescent="0.25">
      <c r="A5" s="2" t="s">
        <v>91</v>
      </c>
      <c r="B5" s="6">
        <v>733000</v>
      </c>
      <c r="C5" s="6">
        <v>823000</v>
      </c>
      <c r="D5" s="6">
        <v>922000</v>
      </c>
      <c r="E5" s="6">
        <v>1025000</v>
      </c>
      <c r="F5" s="6">
        <v>1135000</v>
      </c>
      <c r="G5" s="6">
        <v>1204000</v>
      </c>
      <c r="H5" s="6">
        <v>1262000</v>
      </c>
      <c r="I5" s="6">
        <v>1313000</v>
      </c>
      <c r="J5" s="6">
        <v>3502908</v>
      </c>
      <c r="K5" s="6">
        <v>4913869</v>
      </c>
      <c r="L5" s="6">
        <v>5217170</v>
      </c>
    </row>
    <row r="6" spans="1:12" x14ac:dyDescent="0.25">
      <c r="A6" s="2" t="s">
        <v>92</v>
      </c>
      <c r="B6" s="6">
        <v>10034000</v>
      </c>
      <c r="C6" s="6">
        <v>10403000</v>
      </c>
      <c r="D6" s="6">
        <v>9930000</v>
      </c>
      <c r="E6" s="6">
        <v>9850000</v>
      </c>
      <c r="F6" s="6">
        <v>10372000</v>
      </c>
      <c r="G6" s="6">
        <v>10916000</v>
      </c>
      <c r="H6" s="6">
        <v>9968000</v>
      </c>
      <c r="I6" s="6">
        <v>9952000</v>
      </c>
      <c r="J6" s="6">
        <v>40217601</v>
      </c>
      <c r="K6" s="6">
        <v>41208258</v>
      </c>
      <c r="L6" s="6">
        <v>33218022</v>
      </c>
    </row>
    <row r="7" spans="1:12" x14ac:dyDescent="0.25">
      <c r="A7" s="2" t="s">
        <v>93</v>
      </c>
      <c r="B7" s="6">
        <v>431000</v>
      </c>
      <c r="C7" s="6">
        <v>453000</v>
      </c>
      <c r="D7" s="6">
        <v>2248000</v>
      </c>
      <c r="E7" s="6">
        <v>520000</v>
      </c>
      <c r="F7" s="6">
        <v>483000</v>
      </c>
      <c r="G7" s="6">
        <v>56000</v>
      </c>
      <c r="H7" s="6">
        <v>1160000</v>
      </c>
      <c r="I7" s="6">
        <v>712000</v>
      </c>
      <c r="J7" s="6">
        <v>3652694</v>
      </c>
      <c r="K7" s="6">
        <v>2411214</v>
      </c>
      <c r="L7" s="6">
        <v>1460427</v>
      </c>
    </row>
    <row r="8" spans="1:12" ht="30" x14ac:dyDescent="0.25">
      <c r="A8" s="2" t="s">
        <v>94</v>
      </c>
      <c r="B8" s="6">
        <v>9603000</v>
      </c>
      <c r="C8" s="6">
        <v>9950000</v>
      </c>
      <c r="D8" s="6">
        <v>7682000</v>
      </c>
      <c r="E8" s="6">
        <v>9330000</v>
      </c>
      <c r="F8" s="6">
        <v>9889000</v>
      </c>
      <c r="G8" s="6">
        <v>10860000</v>
      </c>
      <c r="H8" s="6">
        <v>8808000</v>
      </c>
      <c r="I8" s="6">
        <v>9240000</v>
      </c>
      <c r="J8" s="6">
        <v>36564907</v>
      </c>
      <c r="K8" s="6">
        <v>38797044</v>
      </c>
      <c r="L8" s="6">
        <v>31757595</v>
      </c>
    </row>
    <row r="9" spans="1:12" x14ac:dyDescent="0.25">
      <c r="A9" s="2" t="s">
        <v>886</v>
      </c>
      <c r="B9" s="6">
        <v>1797000</v>
      </c>
      <c r="C9" s="6">
        <v>1780000</v>
      </c>
      <c r="D9" s="6">
        <v>2276000</v>
      </c>
      <c r="E9" s="6">
        <v>1816000</v>
      </c>
      <c r="F9" s="6">
        <v>1868000</v>
      </c>
      <c r="G9" s="6">
        <v>2160000</v>
      </c>
      <c r="H9" s="6">
        <v>1970000</v>
      </c>
      <c r="I9" s="6">
        <v>1763000</v>
      </c>
      <c r="J9" s="6">
        <v>7669849</v>
      </c>
      <c r="K9" s="6">
        <v>7760815</v>
      </c>
      <c r="L9" s="6">
        <v>6999972</v>
      </c>
    </row>
    <row r="10" spans="1:12" x14ac:dyDescent="0.25">
      <c r="A10" s="2" t="s">
        <v>887</v>
      </c>
      <c r="B10" s="6">
        <v>8774000</v>
      </c>
      <c r="C10" s="6">
        <v>8003000</v>
      </c>
      <c r="D10" s="6">
        <v>8094000</v>
      </c>
      <c r="E10" s="6">
        <v>8333000</v>
      </c>
      <c r="F10" s="6">
        <v>8316000</v>
      </c>
      <c r="G10" s="6">
        <v>8462000</v>
      </c>
      <c r="H10" s="6">
        <v>8113000</v>
      </c>
      <c r="I10" s="6">
        <v>7872000</v>
      </c>
      <c r="J10" s="6">
        <v>33204696</v>
      </c>
      <c r="K10" s="6">
        <v>32763058</v>
      </c>
      <c r="L10" s="6">
        <v>31002375</v>
      </c>
    </row>
    <row r="11" spans="1:12" x14ac:dyDescent="0.25">
      <c r="A11" s="2" t="s">
        <v>888</v>
      </c>
      <c r="B11" s="6">
        <v>2626000</v>
      </c>
      <c r="C11" s="6">
        <v>3727000</v>
      </c>
      <c r="D11" s="6">
        <v>1864000</v>
      </c>
      <c r="E11" s="6">
        <v>2813000</v>
      </c>
      <c r="F11" s="6">
        <v>3441000</v>
      </c>
      <c r="G11" s="6">
        <v>4558000</v>
      </c>
      <c r="H11" s="6">
        <v>2665000</v>
      </c>
      <c r="I11" s="6">
        <v>3131000</v>
      </c>
      <c r="J11" s="6">
        <v>11030060</v>
      </c>
      <c r="K11" s="6">
        <v>13794801</v>
      </c>
      <c r="L11" s="6">
        <v>7755192</v>
      </c>
    </row>
    <row r="12" spans="1:12" x14ac:dyDescent="0.25">
      <c r="A12" s="2" t="s">
        <v>118</v>
      </c>
      <c r="B12" s="6">
        <v>919000</v>
      </c>
      <c r="C12" s="6">
        <v>1244000</v>
      </c>
      <c r="D12" s="6">
        <v>621000</v>
      </c>
      <c r="E12" s="6">
        <v>952000</v>
      </c>
      <c r="F12" s="6">
        <v>1116000</v>
      </c>
      <c r="G12" s="6">
        <v>1506000</v>
      </c>
      <c r="H12" s="6">
        <v>912000</v>
      </c>
      <c r="I12" s="6">
        <v>1071000</v>
      </c>
      <c r="J12" s="6">
        <v>3736138</v>
      </c>
      <c r="K12" s="6">
        <v>4604930</v>
      </c>
      <c r="L12" s="6">
        <v>2635411</v>
      </c>
    </row>
    <row r="13" spans="1:12" x14ac:dyDescent="0.25">
      <c r="A13" s="2" t="s">
        <v>125</v>
      </c>
      <c r="B13" s="8">
        <v>1707000</v>
      </c>
      <c r="C13" s="8">
        <v>2483000</v>
      </c>
      <c r="D13" s="8">
        <v>1243000</v>
      </c>
      <c r="E13" s="8">
        <v>1861000</v>
      </c>
      <c r="F13" s="8">
        <v>2325000</v>
      </c>
      <c r="G13" s="8">
        <v>3052000</v>
      </c>
      <c r="H13" s="8">
        <v>1753000</v>
      </c>
      <c r="I13" s="8">
        <v>2060000</v>
      </c>
      <c r="J13" s="8">
        <v>7293922</v>
      </c>
      <c r="K13" s="8">
        <v>9189871</v>
      </c>
      <c r="L13" s="8">
        <v>5119781</v>
      </c>
    </row>
    <row r="14" spans="1:12" x14ac:dyDescent="0.25">
      <c r="A14" s="2" t="s">
        <v>889</v>
      </c>
      <c r="B14" s="7">
        <v>0.26</v>
      </c>
      <c r="C14" s="7">
        <v>0.38</v>
      </c>
      <c r="D14" s="7">
        <v>0.19</v>
      </c>
      <c r="E14" s="7">
        <v>0.28000000000000003</v>
      </c>
      <c r="F14" s="7">
        <v>0.34</v>
      </c>
      <c r="G14" s="7">
        <v>0.44</v>
      </c>
      <c r="H14" s="7">
        <v>0.25</v>
      </c>
      <c r="I14" s="7">
        <v>0.3</v>
      </c>
      <c r="J14" s="7">
        <v>1.1100000000000001</v>
      </c>
      <c r="K14" s="7">
        <v>1.33</v>
      </c>
      <c r="L14" s="7">
        <v>0.72</v>
      </c>
    </row>
    <row r="15" spans="1:12" x14ac:dyDescent="0.25">
      <c r="A15" s="2" t="s">
        <v>890</v>
      </c>
      <c r="B15" s="7">
        <v>0.25</v>
      </c>
      <c r="C15" s="7">
        <v>0.37</v>
      </c>
      <c r="D15" s="7">
        <v>0.18</v>
      </c>
      <c r="E15" s="7">
        <v>0.26</v>
      </c>
      <c r="F15" s="7">
        <v>0.33</v>
      </c>
      <c r="G15" s="7">
        <v>0.42</v>
      </c>
      <c r="H15" s="7">
        <v>0.24</v>
      </c>
      <c r="I15" s="7">
        <v>0.28999999999999998</v>
      </c>
      <c r="J15" s="7">
        <v>1.06</v>
      </c>
      <c r="K15" s="7">
        <v>1.28</v>
      </c>
      <c r="L15" s="7">
        <v>0.71</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1694</v>
      </c>
      <c r="B1" s="1" t="s">
        <v>1695</v>
      </c>
    </row>
    <row r="2" spans="1:2" x14ac:dyDescent="0.25">
      <c r="A2" s="9"/>
      <c r="B2" s="1" t="s">
        <v>1696</v>
      </c>
    </row>
    <row r="3" spans="1:2" x14ac:dyDescent="0.25">
      <c r="A3" s="2" t="s">
        <v>1697</v>
      </c>
      <c r="B3" s="4" t="s">
        <v>7</v>
      </c>
    </row>
    <row r="4" spans="1:2" x14ac:dyDescent="0.25">
      <c r="A4" s="3" t="s">
        <v>1698</v>
      </c>
      <c r="B4" s="4" t="s">
        <v>7</v>
      </c>
    </row>
    <row r="5" spans="1:2" x14ac:dyDescent="0.25">
      <c r="A5" s="2" t="s">
        <v>1699</v>
      </c>
      <c r="B5" s="5">
        <v>41582</v>
      </c>
    </row>
    <row r="6" spans="1:2" ht="75" x14ac:dyDescent="0.25">
      <c r="A6" s="2" t="s">
        <v>1700</v>
      </c>
      <c r="B6" s="4" t="s">
        <v>1701</v>
      </c>
    </row>
    <row r="7" spans="1:2" x14ac:dyDescent="0.25">
      <c r="A7" s="2" t="s">
        <v>1702</v>
      </c>
      <c r="B7" s="8">
        <v>1200000000</v>
      </c>
    </row>
    <row r="8" spans="1:2" ht="30" x14ac:dyDescent="0.25">
      <c r="A8" s="2" t="s">
        <v>1703</v>
      </c>
      <c r="B8" s="6">
        <v>870000000</v>
      </c>
    </row>
    <row r="9" spans="1:2" ht="30" x14ac:dyDescent="0.25">
      <c r="A9" s="2" t="s">
        <v>1704</v>
      </c>
      <c r="B9" s="8">
        <v>9600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1.28515625" bestFit="1" customWidth="1"/>
    <col min="2" max="2" width="36.5703125" bestFit="1" customWidth="1"/>
    <col min="3" max="4" width="9.140625" customWidth="1"/>
    <col min="5" max="5" width="27" customWidth="1"/>
    <col min="6" max="6" width="9.85546875" customWidth="1"/>
    <col min="7" max="7" width="36.5703125" customWidth="1"/>
    <col min="8" max="8" width="9.140625" customWidth="1"/>
    <col min="9" max="9" width="27" customWidth="1"/>
    <col min="10" max="10" width="9.85546875" customWidth="1"/>
    <col min="11" max="11" width="36.5703125" customWidth="1"/>
    <col min="12" max="12" width="9.140625" customWidth="1"/>
    <col min="13" max="13" width="27" customWidth="1"/>
    <col min="14" max="14" width="9.85546875" customWidth="1"/>
    <col min="15" max="15" width="36.5703125" customWidth="1"/>
    <col min="16" max="16" width="9.140625" customWidth="1"/>
    <col min="17" max="17" width="31.28515625" customWidth="1"/>
    <col min="18" max="18" width="9.85546875" customWidth="1"/>
  </cols>
  <sheetData>
    <row r="1" spans="1:18" ht="15" customHeight="1" x14ac:dyDescent="0.25">
      <c r="A1" s="9" t="s">
        <v>2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81</v>
      </c>
      <c r="B3" s="42" t="s">
        <v>7</v>
      </c>
      <c r="C3" s="42"/>
      <c r="D3" s="42"/>
      <c r="E3" s="42"/>
      <c r="F3" s="42"/>
      <c r="G3" s="42"/>
      <c r="H3" s="42"/>
      <c r="I3" s="42"/>
      <c r="J3" s="42"/>
      <c r="K3" s="42"/>
      <c r="L3" s="42"/>
      <c r="M3" s="42"/>
      <c r="N3" s="42"/>
      <c r="O3" s="42"/>
      <c r="P3" s="42"/>
      <c r="Q3" s="42"/>
      <c r="R3" s="42"/>
    </row>
    <row r="4" spans="1:18" ht="15" customHeight="1" x14ac:dyDescent="0.25">
      <c r="A4" s="12" t="s">
        <v>280</v>
      </c>
      <c r="B4" s="42" t="s">
        <v>7</v>
      </c>
      <c r="C4" s="42"/>
      <c r="D4" s="42"/>
      <c r="E4" s="42"/>
      <c r="F4" s="42"/>
      <c r="G4" s="42"/>
      <c r="H4" s="42"/>
      <c r="I4" s="42"/>
      <c r="J4" s="42"/>
      <c r="K4" s="42"/>
      <c r="L4" s="42"/>
      <c r="M4" s="42"/>
      <c r="N4" s="42"/>
      <c r="O4" s="42"/>
      <c r="P4" s="42"/>
      <c r="Q4" s="42"/>
      <c r="R4" s="42"/>
    </row>
    <row r="5" spans="1:18" x14ac:dyDescent="0.25">
      <c r="A5" s="12"/>
      <c r="B5" s="43" t="s">
        <v>282</v>
      </c>
      <c r="C5" s="43"/>
      <c r="D5" s="43"/>
      <c r="E5" s="43"/>
      <c r="F5" s="43"/>
      <c r="G5" s="43"/>
      <c r="H5" s="43"/>
      <c r="I5" s="43"/>
      <c r="J5" s="43"/>
      <c r="K5" s="43"/>
      <c r="L5" s="43"/>
      <c r="M5" s="43"/>
      <c r="N5" s="43"/>
      <c r="O5" s="43"/>
      <c r="P5" s="43"/>
      <c r="Q5" s="43"/>
      <c r="R5" s="43"/>
    </row>
    <row r="6" spans="1:18" ht="38.25" customHeight="1" x14ac:dyDescent="0.25">
      <c r="A6" s="12"/>
      <c r="B6" s="44" t="s">
        <v>283</v>
      </c>
      <c r="C6" s="44"/>
      <c r="D6" s="44"/>
      <c r="E6" s="44"/>
      <c r="F6" s="44"/>
      <c r="G6" s="44"/>
      <c r="H6" s="44"/>
      <c r="I6" s="44"/>
      <c r="J6" s="44"/>
      <c r="K6" s="44"/>
      <c r="L6" s="44"/>
      <c r="M6" s="44"/>
      <c r="N6" s="44"/>
      <c r="O6" s="44"/>
      <c r="P6" s="44"/>
      <c r="Q6" s="44"/>
      <c r="R6" s="44"/>
    </row>
    <row r="7" spans="1:18" x14ac:dyDescent="0.25">
      <c r="A7" s="12"/>
      <c r="B7" s="45"/>
      <c r="C7" s="45"/>
      <c r="D7" s="45"/>
      <c r="E7" s="45"/>
      <c r="F7" s="45"/>
      <c r="G7" s="45"/>
      <c r="H7" s="45"/>
      <c r="I7" s="45"/>
      <c r="J7" s="45"/>
      <c r="K7" s="45"/>
      <c r="L7" s="45"/>
      <c r="M7" s="45"/>
      <c r="N7" s="45"/>
      <c r="O7" s="45"/>
      <c r="P7" s="45"/>
      <c r="Q7" s="45"/>
      <c r="R7" s="45"/>
    </row>
    <row r="8" spans="1:18" ht="38.25" customHeight="1" x14ac:dyDescent="0.25">
      <c r="A8" s="12"/>
      <c r="B8" s="46" t="s">
        <v>284</v>
      </c>
      <c r="C8" s="46"/>
      <c r="D8" s="46"/>
      <c r="E8" s="46"/>
      <c r="F8" s="46"/>
      <c r="G8" s="46"/>
      <c r="H8" s="46"/>
      <c r="I8" s="46"/>
      <c r="J8" s="46"/>
      <c r="K8" s="46"/>
      <c r="L8" s="46"/>
      <c r="M8" s="46"/>
      <c r="N8" s="46"/>
      <c r="O8" s="46"/>
      <c r="P8" s="46"/>
      <c r="Q8" s="46"/>
      <c r="R8" s="46"/>
    </row>
    <row r="9" spans="1:18" x14ac:dyDescent="0.25">
      <c r="A9" s="12"/>
      <c r="B9" s="46" t="s">
        <v>285</v>
      </c>
      <c r="C9" s="46"/>
      <c r="D9" s="46"/>
      <c r="E9" s="46"/>
      <c r="F9" s="46"/>
      <c r="G9" s="46"/>
      <c r="H9" s="46"/>
      <c r="I9" s="46"/>
      <c r="J9" s="46"/>
      <c r="K9" s="46"/>
      <c r="L9" s="46"/>
      <c r="M9" s="46"/>
      <c r="N9" s="46"/>
      <c r="O9" s="46"/>
      <c r="P9" s="46"/>
      <c r="Q9" s="46"/>
      <c r="R9" s="46"/>
    </row>
    <row r="10" spans="1:18" ht="15.75" x14ac:dyDescent="0.25">
      <c r="A10" s="12"/>
      <c r="B10" s="47"/>
      <c r="C10" s="47"/>
      <c r="D10" s="47"/>
      <c r="E10" s="47"/>
      <c r="F10" s="47"/>
      <c r="G10" s="47"/>
      <c r="H10" s="47"/>
      <c r="I10" s="47"/>
      <c r="J10" s="47"/>
      <c r="K10" s="47"/>
      <c r="L10" s="47"/>
      <c r="M10" s="47"/>
      <c r="N10" s="47"/>
      <c r="O10" s="47"/>
      <c r="P10" s="47"/>
      <c r="Q10" s="47"/>
      <c r="R10" s="47"/>
    </row>
    <row r="11" spans="1:18" x14ac:dyDescent="0.25">
      <c r="A11" s="12"/>
      <c r="B11" s="11"/>
      <c r="C11" s="11"/>
      <c r="D11" s="11"/>
      <c r="E11" s="11"/>
      <c r="F11" s="11"/>
      <c r="G11" s="11"/>
      <c r="H11" s="11"/>
      <c r="I11" s="11"/>
      <c r="J11" s="11"/>
      <c r="K11" s="11"/>
      <c r="L11" s="11"/>
      <c r="M11" s="11"/>
      <c r="N11" s="11"/>
    </row>
    <row r="12" spans="1:18" ht="15.75" thickBot="1" x14ac:dyDescent="0.3">
      <c r="A12" s="12"/>
      <c r="B12" s="19" t="s">
        <v>286</v>
      </c>
      <c r="C12" s="20" t="s">
        <v>287</v>
      </c>
      <c r="D12" s="39">
        <v>2013</v>
      </c>
      <c r="E12" s="39"/>
      <c r="F12" s="20"/>
      <c r="G12" s="20"/>
      <c r="H12" s="39">
        <v>2012</v>
      </c>
      <c r="I12" s="39"/>
      <c r="J12" s="20"/>
      <c r="K12" s="20"/>
      <c r="L12" s="39">
        <v>2011</v>
      </c>
      <c r="M12" s="39"/>
      <c r="N12" s="20"/>
    </row>
    <row r="13" spans="1:18" x14ac:dyDescent="0.25">
      <c r="A13" s="12"/>
      <c r="B13" s="21" t="s">
        <v>288</v>
      </c>
      <c r="C13" s="23" t="s">
        <v>287</v>
      </c>
      <c r="D13" s="23" t="s">
        <v>289</v>
      </c>
      <c r="E13" s="25" t="s">
        <v>290</v>
      </c>
      <c r="F13" s="27" t="s">
        <v>291</v>
      </c>
      <c r="G13" s="23"/>
      <c r="H13" s="23" t="s">
        <v>289</v>
      </c>
      <c r="I13" s="25" t="s">
        <v>292</v>
      </c>
      <c r="J13" s="27" t="s">
        <v>291</v>
      </c>
      <c r="K13" s="23"/>
      <c r="L13" s="27" t="s">
        <v>289</v>
      </c>
      <c r="M13" s="29" t="s">
        <v>293</v>
      </c>
      <c r="N13" s="27" t="s">
        <v>287</v>
      </c>
    </row>
    <row r="14" spans="1:18" x14ac:dyDescent="0.25">
      <c r="A14" s="12"/>
      <c r="B14" s="30" t="s">
        <v>294</v>
      </c>
      <c r="C14" s="11" t="s">
        <v>287</v>
      </c>
      <c r="D14" s="18"/>
      <c r="E14" s="32" t="s">
        <v>293</v>
      </c>
      <c r="F14" s="18" t="s">
        <v>287</v>
      </c>
      <c r="G14" s="11"/>
      <c r="H14" s="18"/>
      <c r="I14" s="32" t="s">
        <v>293</v>
      </c>
      <c r="J14" s="18" t="s">
        <v>287</v>
      </c>
      <c r="K14" s="11"/>
      <c r="L14" s="11"/>
      <c r="M14" s="34" t="s">
        <v>295</v>
      </c>
      <c r="N14" s="18" t="s">
        <v>291</v>
      </c>
    </row>
    <row r="15" spans="1:18" x14ac:dyDescent="0.25">
      <c r="A15" s="12"/>
      <c r="B15" s="21" t="s">
        <v>296</v>
      </c>
      <c r="C15" s="23" t="s">
        <v>287</v>
      </c>
      <c r="D15" s="23"/>
      <c r="E15" s="25">
        <v>133</v>
      </c>
      <c r="F15" s="27" t="s">
        <v>287</v>
      </c>
      <c r="G15" s="23"/>
      <c r="H15" s="23"/>
      <c r="I15" s="25">
        <v>966</v>
      </c>
      <c r="J15" s="27" t="s">
        <v>287</v>
      </c>
      <c r="K15" s="23"/>
      <c r="L15" s="23"/>
      <c r="M15" s="25">
        <v>525</v>
      </c>
      <c r="N15" s="27" t="s">
        <v>287</v>
      </c>
    </row>
    <row r="16" spans="1:18" ht="26.25" thickBot="1" x14ac:dyDescent="0.3">
      <c r="A16" s="12"/>
      <c r="B16" s="30" t="s">
        <v>297</v>
      </c>
      <c r="C16" s="11" t="s">
        <v>287</v>
      </c>
      <c r="D16" s="11"/>
      <c r="E16" s="34" t="s">
        <v>298</v>
      </c>
      <c r="F16" s="18" t="s">
        <v>291</v>
      </c>
      <c r="G16" s="11"/>
      <c r="H16" s="11"/>
      <c r="I16" s="34" t="s">
        <v>299</v>
      </c>
      <c r="J16" s="18" t="s">
        <v>291</v>
      </c>
      <c r="K16" s="11"/>
      <c r="L16" s="18"/>
      <c r="M16" s="32" t="s">
        <v>293</v>
      </c>
      <c r="N16" s="18" t="s">
        <v>287</v>
      </c>
    </row>
    <row r="17" spans="1:18" x14ac:dyDescent="0.25">
      <c r="A17" s="12"/>
      <c r="B17" s="35"/>
      <c r="C17" s="35" t="s">
        <v>287</v>
      </c>
      <c r="D17" s="36"/>
      <c r="E17" s="36"/>
      <c r="F17" s="35"/>
      <c r="G17" s="35"/>
      <c r="H17" s="36"/>
      <c r="I17" s="36"/>
      <c r="J17" s="35"/>
      <c r="K17" s="35"/>
      <c r="L17" s="36"/>
      <c r="M17" s="36"/>
      <c r="N17" s="35"/>
    </row>
    <row r="18" spans="1:18" ht="15.75" thickBot="1" x14ac:dyDescent="0.3">
      <c r="A18" s="12"/>
      <c r="B18" s="21" t="s">
        <v>300</v>
      </c>
      <c r="C18" s="37" t="s">
        <v>287</v>
      </c>
      <c r="D18" s="23" t="s">
        <v>289</v>
      </c>
      <c r="E18" s="25" t="s">
        <v>301</v>
      </c>
      <c r="F18" s="27" t="s">
        <v>291</v>
      </c>
      <c r="G18" s="37"/>
      <c r="H18" s="23" t="s">
        <v>289</v>
      </c>
      <c r="I18" s="25" t="s">
        <v>290</v>
      </c>
      <c r="J18" s="27" t="s">
        <v>291</v>
      </c>
      <c r="K18" s="37"/>
      <c r="L18" s="23" t="s">
        <v>289</v>
      </c>
      <c r="M18" s="25" t="s">
        <v>292</v>
      </c>
      <c r="N18" s="27" t="s">
        <v>291</v>
      </c>
    </row>
    <row r="19" spans="1:18" ht="15.75" thickTop="1" x14ac:dyDescent="0.25">
      <c r="A19" s="12"/>
      <c r="B19" s="35"/>
      <c r="C19" s="35" t="s">
        <v>287</v>
      </c>
      <c r="D19" s="38"/>
      <c r="E19" s="38"/>
      <c r="F19" s="35"/>
      <c r="G19" s="35"/>
      <c r="H19" s="38"/>
      <c r="I19" s="38"/>
      <c r="J19" s="35"/>
      <c r="K19" s="35"/>
      <c r="L19" s="38"/>
      <c r="M19" s="38"/>
      <c r="N19" s="35"/>
    </row>
    <row r="20" spans="1:18" x14ac:dyDescent="0.25">
      <c r="A20" s="12"/>
      <c r="B20" s="46" t="s">
        <v>302</v>
      </c>
      <c r="C20" s="46"/>
      <c r="D20" s="46"/>
      <c r="E20" s="46"/>
      <c r="F20" s="46"/>
      <c r="G20" s="46"/>
      <c r="H20" s="46"/>
      <c r="I20" s="46"/>
      <c r="J20" s="46"/>
      <c r="K20" s="46"/>
      <c r="L20" s="46"/>
      <c r="M20" s="46"/>
      <c r="N20" s="46"/>
      <c r="O20" s="46"/>
      <c r="P20" s="46"/>
      <c r="Q20" s="46"/>
      <c r="R20" s="46"/>
    </row>
    <row r="21" spans="1:18" x14ac:dyDescent="0.25">
      <c r="A21" s="12"/>
      <c r="B21" s="44" t="s">
        <v>303</v>
      </c>
      <c r="C21" s="44"/>
      <c r="D21" s="44"/>
      <c r="E21" s="44"/>
      <c r="F21" s="44"/>
      <c r="G21" s="44"/>
      <c r="H21" s="44"/>
      <c r="I21" s="44"/>
      <c r="J21" s="44"/>
      <c r="K21" s="44"/>
      <c r="L21" s="44"/>
      <c r="M21" s="44"/>
      <c r="N21" s="44"/>
      <c r="O21" s="44"/>
      <c r="P21" s="44"/>
      <c r="Q21" s="44"/>
      <c r="R21" s="44"/>
    </row>
    <row r="22" spans="1:18" ht="38.25" customHeight="1" x14ac:dyDescent="0.25">
      <c r="A22" s="12"/>
      <c r="B22" s="46" t="s">
        <v>304</v>
      </c>
      <c r="C22" s="46"/>
      <c r="D22" s="46"/>
      <c r="E22" s="46"/>
      <c r="F22" s="46"/>
      <c r="G22" s="46"/>
      <c r="H22" s="46"/>
      <c r="I22" s="46"/>
      <c r="J22" s="46"/>
      <c r="K22" s="46"/>
      <c r="L22" s="46"/>
      <c r="M22" s="46"/>
      <c r="N22" s="46"/>
      <c r="O22" s="46"/>
      <c r="P22" s="46"/>
      <c r="Q22" s="46"/>
      <c r="R22" s="46"/>
    </row>
    <row r="23" spans="1:18" x14ac:dyDescent="0.25">
      <c r="A23" s="12"/>
      <c r="B23" s="46" t="s">
        <v>305</v>
      </c>
      <c r="C23" s="46"/>
      <c r="D23" s="46"/>
      <c r="E23" s="46"/>
      <c r="F23" s="46"/>
      <c r="G23" s="46"/>
      <c r="H23" s="46"/>
      <c r="I23" s="46"/>
      <c r="J23" s="46"/>
      <c r="K23" s="46"/>
      <c r="L23" s="46"/>
      <c r="M23" s="46"/>
      <c r="N23" s="46"/>
      <c r="O23" s="46"/>
      <c r="P23" s="46"/>
      <c r="Q23" s="46"/>
      <c r="R23" s="46"/>
    </row>
    <row r="24" spans="1:18" ht="15.75" x14ac:dyDescent="0.25">
      <c r="A24" s="12"/>
      <c r="B24" s="47"/>
      <c r="C24" s="47"/>
      <c r="D24" s="47"/>
      <c r="E24" s="47"/>
      <c r="F24" s="47"/>
      <c r="G24" s="47"/>
      <c r="H24" s="47"/>
      <c r="I24" s="47"/>
      <c r="J24" s="47"/>
      <c r="K24" s="47"/>
      <c r="L24" s="47"/>
      <c r="M24" s="47"/>
      <c r="N24" s="47"/>
      <c r="O24" s="47"/>
      <c r="P24" s="47"/>
      <c r="Q24" s="47"/>
      <c r="R24" s="47"/>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9" t="s">
        <v>286</v>
      </c>
      <c r="C26" s="20" t="s">
        <v>287</v>
      </c>
      <c r="D26" s="39">
        <v>2013</v>
      </c>
      <c r="E26" s="39"/>
      <c r="F26" s="20"/>
      <c r="G26" s="20"/>
      <c r="H26" s="39">
        <v>2012</v>
      </c>
      <c r="I26" s="39"/>
      <c r="J26" s="20"/>
      <c r="K26" s="20"/>
      <c r="L26" s="39">
        <v>2011</v>
      </c>
      <c r="M26" s="39"/>
      <c r="N26" s="20"/>
      <c r="O26" s="20"/>
      <c r="P26" s="39">
        <v>2010</v>
      </c>
      <c r="Q26" s="39"/>
      <c r="R26" s="20"/>
    </row>
    <row r="27" spans="1:18" x14ac:dyDescent="0.25">
      <c r="A27" s="12"/>
      <c r="B27" s="21" t="s">
        <v>288</v>
      </c>
      <c r="C27" s="23" t="s">
        <v>287</v>
      </c>
      <c r="D27" s="23" t="s">
        <v>289</v>
      </c>
      <c r="E27" s="25" t="s">
        <v>306</v>
      </c>
      <c r="F27" s="27" t="s">
        <v>291</v>
      </c>
      <c r="G27" s="23"/>
      <c r="H27" s="23" t="s">
        <v>289</v>
      </c>
      <c r="I27" s="25" t="s">
        <v>307</v>
      </c>
      <c r="J27" s="27" t="s">
        <v>291</v>
      </c>
      <c r="K27" s="23"/>
      <c r="L27" s="23" t="s">
        <v>289</v>
      </c>
      <c r="M27" s="25" t="s">
        <v>308</v>
      </c>
      <c r="N27" s="27" t="s">
        <v>291</v>
      </c>
      <c r="O27" s="23"/>
      <c r="P27" s="27" t="s">
        <v>289</v>
      </c>
      <c r="Q27" s="29" t="s">
        <v>293</v>
      </c>
      <c r="R27" s="27" t="s">
        <v>287</v>
      </c>
    </row>
    <row r="28" spans="1:18" x14ac:dyDescent="0.25">
      <c r="A28" s="12"/>
      <c r="B28" s="30" t="s">
        <v>294</v>
      </c>
      <c r="C28" s="11" t="s">
        <v>287</v>
      </c>
      <c r="D28" s="18"/>
      <c r="E28" s="32" t="s">
        <v>293</v>
      </c>
      <c r="F28" s="18" t="s">
        <v>287</v>
      </c>
      <c r="G28" s="11"/>
      <c r="H28" s="18"/>
      <c r="I28" s="32" t="s">
        <v>293</v>
      </c>
      <c r="J28" s="18" t="s">
        <v>287</v>
      </c>
      <c r="K28" s="11"/>
      <c r="L28" s="18"/>
      <c r="M28" s="32" t="s">
        <v>293</v>
      </c>
      <c r="N28" s="18" t="s">
        <v>287</v>
      </c>
      <c r="O28" s="11"/>
      <c r="P28" s="11"/>
      <c r="Q28" s="34" t="s">
        <v>309</v>
      </c>
      <c r="R28" s="18" t="s">
        <v>291</v>
      </c>
    </row>
    <row r="29" spans="1:18" x14ac:dyDescent="0.25">
      <c r="A29" s="12"/>
      <c r="B29" s="21" t="s">
        <v>296</v>
      </c>
      <c r="C29" s="23" t="s">
        <v>287</v>
      </c>
      <c r="D29" s="23"/>
      <c r="E29" s="41">
        <v>5417</v>
      </c>
      <c r="F29" s="27" t="s">
        <v>287</v>
      </c>
      <c r="G29" s="23"/>
      <c r="H29" s="23"/>
      <c r="I29" s="41">
        <v>4613</v>
      </c>
      <c r="J29" s="27" t="s">
        <v>287</v>
      </c>
      <c r="K29" s="23"/>
      <c r="L29" s="23"/>
      <c r="M29" s="41">
        <v>5170</v>
      </c>
      <c r="N29" s="27" t="s">
        <v>287</v>
      </c>
      <c r="O29" s="23"/>
      <c r="P29" s="23"/>
      <c r="Q29" s="41">
        <v>5605</v>
      </c>
      <c r="R29" s="27" t="s">
        <v>287</v>
      </c>
    </row>
    <row r="30" spans="1:18" ht="26.25" thickBot="1" x14ac:dyDescent="0.3">
      <c r="A30" s="12"/>
      <c r="B30" s="30" t="s">
        <v>297</v>
      </c>
      <c r="C30" s="11" t="s">
        <v>287</v>
      </c>
      <c r="D30" s="11"/>
      <c r="E30" s="34" t="s">
        <v>310</v>
      </c>
      <c r="F30" s="18" t="s">
        <v>291</v>
      </c>
      <c r="G30" s="11"/>
      <c r="H30" s="11"/>
      <c r="I30" s="34" t="s">
        <v>311</v>
      </c>
      <c r="J30" s="18" t="s">
        <v>291</v>
      </c>
      <c r="K30" s="11"/>
      <c r="L30" s="11"/>
      <c r="M30" s="34" t="s">
        <v>312</v>
      </c>
      <c r="N30" s="18" t="s">
        <v>291</v>
      </c>
      <c r="O30" s="11"/>
      <c r="P30" s="18"/>
      <c r="Q30" s="32" t="s">
        <v>293</v>
      </c>
      <c r="R30" s="18" t="s">
        <v>287</v>
      </c>
    </row>
    <row r="31" spans="1:18" x14ac:dyDescent="0.25">
      <c r="A31" s="12"/>
      <c r="B31" s="35"/>
      <c r="C31" s="35" t="s">
        <v>287</v>
      </c>
      <c r="D31" s="36"/>
      <c r="E31" s="36"/>
      <c r="F31" s="35"/>
      <c r="G31" s="35"/>
      <c r="H31" s="36"/>
      <c r="I31" s="36"/>
      <c r="J31" s="35"/>
      <c r="K31" s="35"/>
      <c r="L31" s="36"/>
      <c r="M31" s="36"/>
      <c r="N31" s="35"/>
      <c r="O31" s="35"/>
      <c r="P31" s="36"/>
      <c r="Q31" s="36"/>
      <c r="R31" s="35"/>
    </row>
    <row r="32" spans="1:18" ht="15.75" thickBot="1" x14ac:dyDescent="0.3">
      <c r="A32" s="12"/>
      <c r="B32" s="21" t="s">
        <v>300</v>
      </c>
      <c r="C32" s="37" t="s">
        <v>287</v>
      </c>
      <c r="D32" s="23" t="s">
        <v>289</v>
      </c>
      <c r="E32" s="25" t="s">
        <v>313</v>
      </c>
      <c r="F32" s="27" t="s">
        <v>291</v>
      </c>
      <c r="G32" s="37"/>
      <c r="H32" s="23" t="s">
        <v>289</v>
      </c>
      <c r="I32" s="25" t="s">
        <v>306</v>
      </c>
      <c r="J32" s="27" t="s">
        <v>291</v>
      </c>
      <c r="K32" s="37"/>
      <c r="L32" s="23" t="s">
        <v>289</v>
      </c>
      <c r="M32" s="25" t="s">
        <v>307</v>
      </c>
      <c r="N32" s="27" t="s">
        <v>291</v>
      </c>
      <c r="O32" s="37"/>
      <c r="P32" s="23" t="s">
        <v>289</v>
      </c>
      <c r="Q32" s="25" t="s">
        <v>308</v>
      </c>
      <c r="R32" s="27" t="s">
        <v>291</v>
      </c>
    </row>
    <row r="33" spans="1:18" ht="15.75" thickTop="1" x14ac:dyDescent="0.25">
      <c r="A33" s="12"/>
      <c r="B33" s="35"/>
      <c r="C33" s="35" t="s">
        <v>287</v>
      </c>
      <c r="D33" s="38"/>
      <c r="E33" s="38"/>
      <c r="F33" s="35"/>
      <c r="G33" s="35"/>
      <c r="H33" s="38"/>
      <c r="I33" s="38"/>
      <c r="J33" s="35"/>
      <c r="K33" s="35"/>
      <c r="L33" s="38"/>
      <c r="M33" s="38"/>
      <c r="N33" s="35"/>
      <c r="O33" s="35"/>
      <c r="P33" s="38"/>
      <c r="Q33" s="38"/>
      <c r="R33" s="35"/>
    </row>
    <row r="34" spans="1:18" x14ac:dyDescent="0.25">
      <c r="A34" s="12"/>
      <c r="B34" s="46" t="s">
        <v>314</v>
      </c>
      <c r="C34" s="46"/>
      <c r="D34" s="46"/>
      <c r="E34" s="46"/>
      <c r="F34" s="46"/>
      <c r="G34" s="46"/>
      <c r="H34" s="46"/>
      <c r="I34" s="46"/>
      <c r="J34" s="46"/>
      <c r="K34" s="46"/>
      <c r="L34" s="46"/>
      <c r="M34" s="46"/>
      <c r="N34" s="46"/>
      <c r="O34" s="46"/>
      <c r="P34" s="46"/>
      <c r="Q34" s="46"/>
      <c r="R34" s="46"/>
    </row>
    <row r="35" spans="1:18" ht="25.5" customHeight="1" x14ac:dyDescent="0.25">
      <c r="A35" s="12"/>
      <c r="B35" s="46" t="s">
        <v>315</v>
      </c>
      <c r="C35" s="46"/>
      <c r="D35" s="46"/>
      <c r="E35" s="46"/>
      <c r="F35" s="46"/>
      <c r="G35" s="46"/>
      <c r="H35" s="46"/>
      <c r="I35" s="46"/>
      <c r="J35" s="46"/>
      <c r="K35" s="46"/>
      <c r="L35" s="46"/>
      <c r="M35" s="46"/>
      <c r="N35" s="46"/>
      <c r="O35" s="46"/>
      <c r="P35" s="46"/>
      <c r="Q35" s="46"/>
      <c r="R35" s="46"/>
    </row>
    <row r="36" spans="1:18" ht="25.5" customHeight="1" x14ac:dyDescent="0.25">
      <c r="A36" s="12"/>
      <c r="B36" s="46" t="s">
        <v>316</v>
      </c>
      <c r="C36" s="46"/>
      <c r="D36" s="46"/>
      <c r="E36" s="46"/>
      <c r="F36" s="46"/>
      <c r="G36" s="46"/>
      <c r="H36" s="46"/>
      <c r="I36" s="46"/>
      <c r="J36" s="46"/>
      <c r="K36" s="46"/>
      <c r="L36" s="46"/>
      <c r="M36" s="46"/>
      <c r="N36" s="46"/>
      <c r="O36" s="46"/>
      <c r="P36" s="46"/>
      <c r="Q36" s="46"/>
      <c r="R36" s="46"/>
    </row>
  </sheetData>
  <mergeCells count="27">
    <mergeCell ref="B34:R34"/>
    <mergeCell ref="B35:R35"/>
    <mergeCell ref="B36:R36"/>
    <mergeCell ref="B8:R8"/>
    <mergeCell ref="B9:R9"/>
    <mergeCell ref="B10:R10"/>
    <mergeCell ref="B20:R20"/>
    <mergeCell ref="B21:R21"/>
    <mergeCell ref="B22:R22"/>
    <mergeCell ref="P26:Q26"/>
    <mergeCell ref="A1:A2"/>
    <mergeCell ref="B1:R1"/>
    <mergeCell ref="B2:R2"/>
    <mergeCell ref="B3:R3"/>
    <mergeCell ref="A4:A36"/>
    <mergeCell ref="B4:R4"/>
    <mergeCell ref="B5:R5"/>
    <mergeCell ref="B6:R6"/>
    <mergeCell ref="B7:R7"/>
    <mergeCell ref="D12:E12"/>
    <mergeCell ref="H12:I12"/>
    <mergeCell ref="L12:M12"/>
    <mergeCell ref="D26:E26"/>
    <mergeCell ref="H26:I26"/>
    <mergeCell ref="L26:M26"/>
    <mergeCell ref="B23:R23"/>
    <mergeCell ref="B24:R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1" width="36.5703125" bestFit="1" customWidth="1"/>
    <col min="2" max="2" width="36.5703125" customWidth="1"/>
    <col min="3" max="3" width="10.5703125" customWidth="1"/>
    <col min="4" max="4" width="11.42578125" customWidth="1"/>
    <col min="5" max="5" width="36.5703125" customWidth="1"/>
    <col min="6" max="7" width="10.5703125" customWidth="1"/>
    <col min="8" max="8" width="11.42578125" customWidth="1"/>
    <col min="9" max="9" width="36.5703125" customWidth="1"/>
    <col min="10" max="11" width="10.5703125" customWidth="1"/>
    <col min="12" max="12" width="11.42578125" customWidth="1"/>
    <col min="13" max="13" width="36.5703125" customWidth="1"/>
    <col min="14" max="15" width="10.5703125" customWidth="1"/>
    <col min="16" max="16" width="11.42578125" customWidth="1"/>
    <col min="17" max="17" width="36.5703125" customWidth="1"/>
    <col min="18" max="19" width="10.5703125" customWidth="1"/>
    <col min="20" max="20" width="11.42578125" customWidth="1"/>
    <col min="21" max="21" width="36.5703125" customWidth="1"/>
    <col min="22" max="22" width="10.5703125" customWidth="1"/>
  </cols>
  <sheetData>
    <row r="1" spans="1:22" ht="15" customHeight="1" x14ac:dyDescent="0.25">
      <c r="A1" s="9" t="s">
        <v>21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17</v>
      </c>
      <c r="B3" s="42" t="s">
        <v>7</v>
      </c>
      <c r="C3" s="42"/>
      <c r="D3" s="42"/>
      <c r="E3" s="42"/>
      <c r="F3" s="42"/>
      <c r="G3" s="42"/>
      <c r="H3" s="42"/>
      <c r="I3" s="42"/>
      <c r="J3" s="42"/>
      <c r="K3" s="42"/>
      <c r="L3" s="42"/>
      <c r="M3" s="42"/>
      <c r="N3" s="42"/>
      <c r="O3" s="42"/>
      <c r="P3" s="42"/>
      <c r="Q3" s="42"/>
      <c r="R3" s="42"/>
      <c r="S3" s="42"/>
      <c r="T3" s="42"/>
      <c r="U3" s="42"/>
      <c r="V3" s="42"/>
    </row>
    <row r="4" spans="1:22" ht="15" customHeight="1" x14ac:dyDescent="0.25">
      <c r="A4" s="12" t="s">
        <v>217</v>
      </c>
      <c r="B4" s="42" t="s">
        <v>7</v>
      </c>
      <c r="C4" s="42"/>
      <c r="D4" s="42"/>
      <c r="E4" s="42"/>
      <c r="F4" s="42"/>
      <c r="G4" s="42"/>
      <c r="H4" s="42"/>
      <c r="I4" s="42"/>
      <c r="J4" s="42"/>
      <c r="K4" s="42"/>
      <c r="L4" s="42"/>
      <c r="M4" s="42"/>
      <c r="N4" s="42"/>
      <c r="O4" s="42"/>
      <c r="P4" s="42"/>
      <c r="Q4" s="42"/>
      <c r="R4" s="42"/>
      <c r="S4" s="42"/>
      <c r="T4" s="42"/>
      <c r="U4" s="42"/>
      <c r="V4" s="42"/>
    </row>
    <row r="5" spans="1:22" x14ac:dyDescent="0.25">
      <c r="A5" s="12"/>
      <c r="B5" s="42"/>
      <c r="C5" s="42"/>
      <c r="D5" s="42"/>
      <c r="E5" s="42"/>
      <c r="F5" s="42"/>
      <c r="G5" s="42"/>
      <c r="H5" s="42"/>
      <c r="I5" s="42"/>
      <c r="J5" s="42"/>
      <c r="K5" s="42"/>
      <c r="L5" s="42"/>
      <c r="M5" s="42"/>
      <c r="N5" s="42"/>
      <c r="O5" s="42"/>
      <c r="P5" s="42"/>
      <c r="Q5" s="42"/>
      <c r="R5" s="42"/>
      <c r="S5" s="42"/>
      <c r="T5" s="42"/>
      <c r="U5" s="42"/>
      <c r="V5" s="42"/>
    </row>
    <row r="6" spans="1:22" x14ac:dyDescent="0.25">
      <c r="A6" s="12"/>
      <c r="B6" s="61" t="s">
        <v>318</v>
      </c>
      <c r="C6" s="61"/>
      <c r="D6" s="61"/>
      <c r="E6" s="61"/>
      <c r="F6" s="61"/>
      <c r="G6" s="61"/>
      <c r="H6" s="61"/>
      <c r="I6" s="61"/>
      <c r="J6" s="61"/>
      <c r="K6" s="61"/>
      <c r="L6" s="61"/>
      <c r="M6" s="61"/>
      <c r="N6" s="61"/>
      <c r="O6" s="61"/>
      <c r="P6" s="61"/>
      <c r="Q6" s="61"/>
      <c r="R6" s="61"/>
      <c r="S6" s="61"/>
      <c r="T6" s="61"/>
      <c r="U6" s="61"/>
      <c r="V6" s="61"/>
    </row>
    <row r="7" spans="1:22" x14ac:dyDescent="0.25">
      <c r="A7" s="12"/>
      <c r="B7" s="42"/>
      <c r="C7" s="42"/>
      <c r="D7" s="42"/>
      <c r="E7" s="42"/>
      <c r="F7" s="42"/>
      <c r="G7" s="42"/>
      <c r="H7" s="42"/>
      <c r="I7" s="42"/>
      <c r="J7" s="42"/>
      <c r="K7" s="42"/>
      <c r="L7" s="42"/>
      <c r="M7" s="42"/>
      <c r="N7" s="42"/>
      <c r="O7" s="42"/>
      <c r="P7" s="42"/>
      <c r="Q7" s="42"/>
      <c r="R7" s="42"/>
      <c r="S7" s="42"/>
      <c r="T7" s="42"/>
      <c r="U7" s="42"/>
      <c r="V7" s="42"/>
    </row>
    <row r="8" spans="1:22" x14ac:dyDescent="0.25">
      <c r="A8" s="12"/>
      <c r="B8" s="62" t="s">
        <v>319</v>
      </c>
      <c r="C8" s="62"/>
      <c r="D8" s="62"/>
      <c r="E8" s="62"/>
      <c r="F8" s="62"/>
      <c r="G8" s="62"/>
      <c r="H8" s="62"/>
      <c r="I8" s="62"/>
      <c r="J8" s="62"/>
      <c r="K8" s="62"/>
      <c r="L8" s="62"/>
      <c r="M8" s="62"/>
      <c r="N8" s="62"/>
      <c r="O8" s="62"/>
      <c r="P8" s="62"/>
      <c r="Q8" s="62"/>
      <c r="R8" s="62"/>
      <c r="S8" s="62"/>
      <c r="T8" s="62"/>
      <c r="U8" s="62"/>
      <c r="V8" s="62"/>
    </row>
    <row r="9" spans="1:22" x14ac:dyDescent="0.25">
      <c r="A9" s="12"/>
      <c r="B9" s="42"/>
      <c r="C9" s="42"/>
      <c r="D9" s="42"/>
      <c r="E9" s="42"/>
      <c r="F9" s="42"/>
      <c r="G9" s="42"/>
      <c r="H9" s="42"/>
      <c r="I9" s="42"/>
      <c r="J9" s="42"/>
      <c r="K9" s="42"/>
      <c r="L9" s="42"/>
      <c r="M9" s="42"/>
      <c r="N9" s="42"/>
      <c r="O9" s="42"/>
      <c r="P9" s="42"/>
      <c r="Q9" s="42"/>
      <c r="R9" s="42"/>
      <c r="S9" s="42"/>
      <c r="T9" s="42"/>
      <c r="U9" s="42"/>
      <c r="V9" s="42"/>
    </row>
    <row r="10" spans="1:22" ht="15.75" x14ac:dyDescent="0.25">
      <c r="A10" s="12"/>
      <c r="B10" s="63"/>
      <c r="C10" s="63"/>
      <c r="D10" s="63"/>
      <c r="E10" s="63"/>
      <c r="F10" s="63"/>
      <c r="G10" s="63"/>
      <c r="H10" s="63"/>
      <c r="I10" s="63"/>
      <c r="J10" s="63"/>
      <c r="K10" s="63"/>
      <c r="L10" s="63"/>
      <c r="M10" s="63"/>
      <c r="N10" s="63"/>
      <c r="O10" s="63"/>
      <c r="P10" s="63"/>
      <c r="Q10" s="63"/>
      <c r="R10" s="63"/>
      <c r="S10" s="63"/>
      <c r="T10" s="63"/>
      <c r="U10" s="63"/>
      <c r="V10" s="63"/>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ht="15" customHeight="1" x14ac:dyDescent="0.25">
      <c r="A12" s="12"/>
      <c r="B12" s="56" t="s">
        <v>286</v>
      </c>
      <c r="C12" s="42" t="s">
        <v>287</v>
      </c>
      <c r="D12" s="57" t="s">
        <v>320</v>
      </c>
      <c r="E12" s="57"/>
      <c r="F12" s="42"/>
      <c r="G12" s="42" t="s">
        <v>287</v>
      </c>
      <c r="H12" s="57" t="s">
        <v>322</v>
      </c>
      <c r="I12" s="57"/>
      <c r="J12" s="42"/>
      <c r="K12" s="42" t="s">
        <v>287</v>
      </c>
      <c r="L12" s="57" t="s">
        <v>325</v>
      </c>
      <c r="M12" s="57"/>
      <c r="N12" s="57"/>
      <c r="O12" s="57"/>
      <c r="P12" s="57"/>
      <c r="Q12" s="57"/>
      <c r="R12" s="42"/>
      <c r="S12" s="42" t="s">
        <v>287</v>
      </c>
      <c r="T12" s="57" t="s">
        <v>327</v>
      </c>
      <c r="U12" s="57"/>
      <c r="V12" s="42"/>
    </row>
    <row r="13" spans="1:22" ht="15" customHeight="1" x14ac:dyDescent="0.25">
      <c r="A13" s="12"/>
      <c r="B13" s="56"/>
      <c r="C13" s="42"/>
      <c r="D13" s="57" t="s">
        <v>321</v>
      </c>
      <c r="E13" s="57"/>
      <c r="F13" s="42"/>
      <c r="G13" s="42"/>
      <c r="H13" s="57" t="s">
        <v>323</v>
      </c>
      <c r="I13" s="57"/>
      <c r="J13" s="42"/>
      <c r="K13" s="42"/>
      <c r="L13" s="57" t="s">
        <v>326</v>
      </c>
      <c r="M13" s="57"/>
      <c r="N13" s="57"/>
      <c r="O13" s="57"/>
      <c r="P13" s="57"/>
      <c r="Q13" s="57"/>
      <c r="R13" s="42"/>
      <c r="S13" s="42"/>
      <c r="T13" s="57"/>
      <c r="U13" s="57"/>
      <c r="V13" s="42"/>
    </row>
    <row r="14" spans="1:22" ht="15.75" thickBot="1" x14ac:dyDescent="0.3">
      <c r="A14" s="12"/>
      <c r="B14" s="56"/>
      <c r="C14" s="42"/>
      <c r="D14" s="58"/>
      <c r="E14" s="58"/>
      <c r="F14" s="42"/>
      <c r="G14" s="42"/>
      <c r="H14" s="58" t="s">
        <v>324</v>
      </c>
      <c r="I14" s="58"/>
      <c r="J14" s="42"/>
      <c r="K14" s="42"/>
      <c r="L14" s="58"/>
      <c r="M14" s="58"/>
      <c r="N14" s="58"/>
      <c r="O14" s="58"/>
      <c r="P14" s="58"/>
      <c r="Q14" s="58"/>
      <c r="R14" s="42"/>
      <c r="S14" s="42"/>
      <c r="T14" s="58"/>
      <c r="U14" s="58"/>
      <c r="V14" s="42"/>
    </row>
    <row r="15" spans="1:22" ht="15" customHeight="1" x14ac:dyDescent="0.25">
      <c r="A15" s="12"/>
      <c r="B15" s="42"/>
      <c r="C15" s="42" t="s">
        <v>287</v>
      </c>
      <c r="D15" s="59"/>
      <c r="E15" s="59"/>
      <c r="F15" s="42"/>
      <c r="G15" s="42" t="s">
        <v>287</v>
      </c>
      <c r="H15" s="59"/>
      <c r="I15" s="59"/>
      <c r="J15" s="42"/>
      <c r="K15" s="42" t="s">
        <v>287</v>
      </c>
      <c r="L15" s="60" t="s">
        <v>328</v>
      </c>
      <c r="M15" s="60"/>
      <c r="N15" s="59"/>
      <c r="O15" s="59" t="s">
        <v>287</v>
      </c>
      <c r="P15" s="60" t="s">
        <v>330</v>
      </c>
      <c r="Q15" s="60"/>
      <c r="R15" s="42"/>
      <c r="S15" s="42" t="s">
        <v>287</v>
      </c>
      <c r="T15" s="59"/>
      <c r="U15" s="59"/>
      <c r="V15" s="42"/>
    </row>
    <row r="16" spans="1:22" ht="15.75" thickBot="1" x14ac:dyDescent="0.3">
      <c r="A16" s="12"/>
      <c r="B16" s="42"/>
      <c r="C16" s="42"/>
      <c r="D16" s="42"/>
      <c r="E16" s="42"/>
      <c r="F16" s="42"/>
      <c r="G16" s="42"/>
      <c r="H16" s="42"/>
      <c r="I16" s="42"/>
      <c r="J16" s="42"/>
      <c r="K16" s="42"/>
      <c r="L16" s="58" t="s">
        <v>329</v>
      </c>
      <c r="M16" s="58"/>
      <c r="N16" s="42"/>
      <c r="O16" s="42"/>
      <c r="P16" s="58" t="s">
        <v>331</v>
      </c>
      <c r="Q16" s="58"/>
      <c r="R16" s="42"/>
      <c r="S16" s="42"/>
      <c r="T16" s="42"/>
      <c r="U16" s="42"/>
      <c r="V16" s="42"/>
    </row>
    <row r="17" spans="1:22" x14ac:dyDescent="0.25">
      <c r="A17" s="12"/>
      <c r="B17" s="50" t="s">
        <v>332</v>
      </c>
      <c r="C17" s="22" t="s">
        <v>287</v>
      </c>
      <c r="D17" s="22"/>
      <c r="E17" s="22"/>
      <c r="F17" s="22"/>
      <c r="G17" s="22" t="s">
        <v>287</v>
      </c>
      <c r="H17" s="22"/>
      <c r="I17" s="22"/>
      <c r="J17" s="22"/>
      <c r="K17" s="22" t="s">
        <v>287</v>
      </c>
      <c r="L17" s="22"/>
      <c r="M17" s="22"/>
      <c r="N17" s="22"/>
      <c r="O17" s="22" t="s">
        <v>287</v>
      </c>
      <c r="P17" s="22"/>
      <c r="Q17" s="22"/>
      <c r="R17" s="22"/>
      <c r="S17" s="22" t="s">
        <v>287</v>
      </c>
      <c r="T17" s="22"/>
      <c r="U17" s="22"/>
      <c r="V17" s="22"/>
    </row>
    <row r="18" spans="1:22" x14ac:dyDescent="0.25">
      <c r="A18" s="12"/>
      <c r="B18" s="2" t="s">
        <v>333</v>
      </c>
      <c r="C18" s="4" t="s">
        <v>287</v>
      </c>
      <c r="D18" s="4"/>
      <c r="E18" s="4"/>
      <c r="F18" s="4"/>
      <c r="G18" s="4" t="s">
        <v>287</v>
      </c>
      <c r="H18" s="4"/>
      <c r="I18" s="4"/>
      <c r="J18" s="4"/>
      <c r="K18" s="4" t="s">
        <v>287</v>
      </c>
      <c r="L18" s="4"/>
      <c r="M18" s="4"/>
      <c r="N18" s="4"/>
      <c r="O18" s="4" t="s">
        <v>287</v>
      </c>
      <c r="P18" s="4"/>
      <c r="Q18" s="4"/>
      <c r="R18" s="4"/>
      <c r="S18" s="4" t="s">
        <v>287</v>
      </c>
      <c r="T18" s="4"/>
      <c r="U18" s="4"/>
      <c r="V18" s="4"/>
    </row>
    <row r="19" spans="1:22" x14ac:dyDescent="0.25">
      <c r="A19" s="12"/>
      <c r="B19" s="49" t="s">
        <v>334</v>
      </c>
      <c r="C19" s="22" t="s">
        <v>287</v>
      </c>
      <c r="D19" s="22" t="s">
        <v>289</v>
      </c>
      <c r="E19" s="40">
        <v>96145</v>
      </c>
      <c r="F19" s="26" t="s">
        <v>287</v>
      </c>
      <c r="G19" s="22" t="s">
        <v>287</v>
      </c>
      <c r="H19" s="22" t="s">
        <v>289</v>
      </c>
      <c r="I19" s="40">
        <v>1765</v>
      </c>
      <c r="J19" s="26" t="s">
        <v>287</v>
      </c>
      <c r="K19" s="22" t="s">
        <v>287</v>
      </c>
      <c r="L19" s="22" t="s">
        <v>289</v>
      </c>
      <c r="M19" s="24">
        <v>909</v>
      </c>
      <c r="N19" s="26" t="s">
        <v>287</v>
      </c>
      <c r="O19" s="22" t="s">
        <v>287</v>
      </c>
      <c r="P19" s="22" t="s">
        <v>289</v>
      </c>
      <c r="Q19" s="24">
        <v>216</v>
      </c>
      <c r="R19" s="26" t="s">
        <v>287</v>
      </c>
      <c r="S19" s="22" t="s">
        <v>287</v>
      </c>
      <c r="T19" s="22" t="s">
        <v>289</v>
      </c>
      <c r="U19" s="40">
        <v>96785</v>
      </c>
      <c r="V19" s="26" t="s">
        <v>287</v>
      </c>
    </row>
    <row r="20" spans="1:22" x14ac:dyDescent="0.25">
      <c r="A20" s="12"/>
      <c r="B20" s="2" t="s">
        <v>335</v>
      </c>
      <c r="C20" s="4" t="s">
        <v>287</v>
      </c>
      <c r="D20" s="4"/>
      <c r="E20" s="51">
        <v>9765</v>
      </c>
      <c r="F20" t="s">
        <v>287</v>
      </c>
      <c r="G20" s="4" t="s">
        <v>287</v>
      </c>
      <c r="H20" s="4"/>
      <c r="I20" s="33">
        <v>58</v>
      </c>
      <c r="J20" t="s">
        <v>287</v>
      </c>
      <c r="K20" s="4" t="s">
        <v>287</v>
      </c>
      <c r="L20" s="4"/>
      <c r="M20" s="33">
        <v>31</v>
      </c>
      <c r="N20" t="s">
        <v>287</v>
      </c>
      <c r="O20" s="4" t="s">
        <v>287</v>
      </c>
      <c r="P20" s="4"/>
      <c r="Q20" s="33">
        <v>43</v>
      </c>
      <c r="R20" t="s">
        <v>287</v>
      </c>
      <c r="S20" s="4" t="s">
        <v>287</v>
      </c>
      <c r="T20" s="4"/>
      <c r="U20" s="51">
        <v>9749</v>
      </c>
      <c r="V20" t="s">
        <v>287</v>
      </c>
    </row>
    <row r="21" spans="1:22" x14ac:dyDescent="0.25">
      <c r="A21" s="12"/>
      <c r="B21" s="49" t="s">
        <v>336</v>
      </c>
      <c r="C21" s="22" t="s">
        <v>287</v>
      </c>
      <c r="D21" s="22"/>
      <c r="E21" s="40">
        <v>19879</v>
      </c>
      <c r="F21" s="26" t="s">
        <v>287</v>
      </c>
      <c r="G21" s="22" t="s">
        <v>287</v>
      </c>
      <c r="H21" s="22"/>
      <c r="I21" s="24">
        <v>318</v>
      </c>
      <c r="J21" s="26" t="s">
        <v>287</v>
      </c>
      <c r="K21" s="22" t="s">
        <v>287</v>
      </c>
      <c r="L21" s="22"/>
      <c r="M21" s="24">
        <v>279</v>
      </c>
      <c r="N21" s="26" t="s">
        <v>287</v>
      </c>
      <c r="O21" s="22" t="s">
        <v>287</v>
      </c>
      <c r="P21" s="22"/>
      <c r="Q21" s="24">
        <v>119</v>
      </c>
      <c r="R21" s="26" t="s">
        <v>287</v>
      </c>
      <c r="S21" s="22" t="s">
        <v>287</v>
      </c>
      <c r="T21" s="22"/>
      <c r="U21" s="40">
        <v>19799</v>
      </c>
      <c r="V21" s="26" t="s">
        <v>287</v>
      </c>
    </row>
    <row r="22" spans="1:22" ht="15.75" thickBot="1" x14ac:dyDescent="0.3">
      <c r="A22" s="12"/>
      <c r="B22" s="2" t="s">
        <v>337</v>
      </c>
      <c r="C22" s="4" t="s">
        <v>287</v>
      </c>
      <c r="D22" s="4"/>
      <c r="E22" s="51">
        <v>23543</v>
      </c>
      <c r="F22" t="s">
        <v>287</v>
      </c>
      <c r="G22" s="4" t="s">
        <v>287</v>
      </c>
      <c r="H22" s="4"/>
      <c r="I22" s="33">
        <v>236</v>
      </c>
      <c r="J22" t="s">
        <v>287</v>
      </c>
      <c r="K22" s="4" t="s">
        <v>287</v>
      </c>
      <c r="L22" s="4"/>
      <c r="M22" s="33">
        <v>480</v>
      </c>
      <c r="N22" t="s">
        <v>287</v>
      </c>
      <c r="O22" s="4" t="s">
        <v>287</v>
      </c>
      <c r="Q22" s="31" t="s">
        <v>293</v>
      </c>
      <c r="R22" t="s">
        <v>287</v>
      </c>
      <c r="S22" s="4" t="s">
        <v>287</v>
      </c>
      <c r="T22" s="4"/>
      <c r="U22" s="51">
        <v>23299</v>
      </c>
      <c r="V22" t="s">
        <v>287</v>
      </c>
    </row>
    <row r="23" spans="1:22" x14ac:dyDescent="0.25">
      <c r="A23" s="12"/>
      <c r="B23" s="17"/>
      <c r="C23" s="17" t="s">
        <v>287</v>
      </c>
      <c r="D23" s="52"/>
      <c r="E23" s="52"/>
      <c r="F23" s="17"/>
      <c r="G23" s="17" t="s">
        <v>287</v>
      </c>
      <c r="H23" s="52"/>
      <c r="I23" s="52"/>
      <c r="J23" s="17"/>
      <c r="K23" s="17" t="s">
        <v>287</v>
      </c>
      <c r="L23" s="52"/>
      <c r="M23" s="52"/>
      <c r="N23" s="17"/>
      <c r="O23" s="17" t="s">
        <v>287</v>
      </c>
      <c r="P23" s="52"/>
      <c r="Q23" s="52"/>
      <c r="R23" s="17"/>
      <c r="S23" s="17" t="s">
        <v>287</v>
      </c>
      <c r="T23" s="52"/>
      <c r="U23" s="52"/>
      <c r="V23" s="17"/>
    </row>
    <row r="24" spans="1:22" ht="15.75" thickBot="1" x14ac:dyDescent="0.3">
      <c r="A24" s="12"/>
      <c r="B24" s="49" t="s">
        <v>338</v>
      </c>
      <c r="C24" s="53" t="s">
        <v>287</v>
      </c>
      <c r="D24" s="22" t="s">
        <v>289</v>
      </c>
      <c r="E24" s="40">
        <v>149332</v>
      </c>
      <c r="F24" s="26" t="s">
        <v>287</v>
      </c>
      <c r="G24" s="53" t="s">
        <v>287</v>
      </c>
      <c r="H24" s="22" t="s">
        <v>289</v>
      </c>
      <c r="I24" s="40">
        <v>2377</v>
      </c>
      <c r="J24" s="26" t="s">
        <v>287</v>
      </c>
      <c r="K24" s="53" t="s">
        <v>287</v>
      </c>
      <c r="L24" s="22" t="s">
        <v>289</v>
      </c>
      <c r="M24" s="40">
        <v>1699</v>
      </c>
      <c r="N24" s="26" t="s">
        <v>287</v>
      </c>
      <c r="O24" s="53" t="s">
        <v>287</v>
      </c>
      <c r="P24" s="22" t="s">
        <v>289</v>
      </c>
      <c r="Q24" s="24">
        <v>378</v>
      </c>
      <c r="R24" s="26" t="s">
        <v>287</v>
      </c>
      <c r="S24" s="53" t="s">
        <v>287</v>
      </c>
      <c r="T24" s="22" t="s">
        <v>289</v>
      </c>
      <c r="U24" s="40">
        <v>149632</v>
      </c>
      <c r="V24" s="26" t="s">
        <v>287</v>
      </c>
    </row>
    <row r="25" spans="1:22" ht="15.75" thickTop="1" x14ac:dyDescent="0.25">
      <c r="A25" s="12"/>
      <c r="B25" s="17"/>
      <c r="C25" s="17" t="s">
        <v>287</v>
      </c>
      <c r="D25" s="54"/>
      <c r="E25" s="54"/>
      <c r="F25" s="17"/>
      <c r="G25" s="17" t="s">
        <v>287</v>
      </c>
      <c r="H25" s="54"/>
      <c r="I25" s="54"/>
      <c r="J25" s="17"/>
      <c r="K25" s="17" t="s">
        <v>287</v>
      </c>
      <c r="L25" s="54"/>
      <c r="M25" s="54"/>
      <c r="N25" s="17"/>
      <c r="O25" s="17" t="s">
        <v>287</v>
      </c>
      <c r="P25" s="54"/>
      <c r="Q25" s="54"/>
      <c r="R25" s="17"/>
      <c r="S25" s="17" t="s">
        <v>287</v>
      </c>
      <c r="T25" s="54"/>
      <c r="U25" s="54"/>
      <c r="V25" s="17"/>
    </row>
    <row r="26" spans="1:22" x14ac:dyDescent="0.25">
      <c r="A26" s="12"/>
      <c r="B26" s="4"/>
      <c r="C26" s="42"/>
      <c r="D26" s="42"/>
      <c r="E26" s="42"/>
      <c r="F26" s="42"/>
      <c r="G26" s="42"/>
      <c r="H26" s="42"/>
      <c r="I26" s="42"/>
      <c r="J26" s="42"/>
      <c r="K26" s="42"/>
      <c r="L26" s="42"/>
      <c r="M26" s="42"/>
      <c r="N26" s="42"/>
      <c r="O26" s="42"/>
      <c r="P26" s="42"/>
      <c r="Q26" s="42"/>
      <c r="R26" s="42"/>
      <c r="S26" s="42"/>
      <c r="T26" s="42"/>
      <c r="U26" s="42"/>
      <c r="V26" s="42"/>
    </row>
    <row r="27" spans="1:22" x14ac:dyDescent="0.25">
      <c r="A27" s="12"/>
      <c r="B27" s="2" t="s">
        <v>339</v>
      </c>
      <c r="C27" s="55" t="s">
        <v>287</v>
      </c>
      <c r="D27" s="4"/>
      <c r="E27" s="4"/>
      <c r="F27" s="4"/>
      <c r="G27" s="55" t="s">
        <v>287</v>
      </c>
      <c r="H27" s="4"/>
      <c r="I27" s="4"/>
      <c r="J27" s="4"/>
      <c r="K27" s="55" t="s">
        <v>287</v>
      </c>
      <c r="L27" s="4"/>
      <c r="M27" s="4"/>
      <c r="N27" s="4"/>
      <c r="O27" s="55" t="s">
        <v>287</v>
      </c>
      <c r="P27" s="4"/>
      <c r="Q27" s="4"/>
      <c r="R27" s="4"/>
      <c r="S27" s="55" t="s">
        <v>287</v>
      </c>
      <c r="T27" s="4"/>
      <c r="U27" s="4"/>
      <c r="V27" s="4"/>
    </row>
    <row r="28" spans="1:22" x14ac:dyDescent="0.25">
      <c r="A28" s="12"/>
      <c r="B28" s="49" t="s">
        <v>334</v>
      </c>
      <c r="C28" s="53" t="s">
        <v>287</v>
      </c>
      <c r="D28" s="22" t="s">
        <v>289</v>
      </c>
      <c r="E28" s="24">
        <v>132</v>
      </c>
      <c r="F28" s="26" t="s">
        <v>287</v>
      </c>
      <c r="G28" s="53" t="s">
        <v>287</v>
      </c>
      <c r="H28" s="22" t="s">
        <v>289</v>
      </c>
      <c r="I28" s="24">
        <v>1</v>
      </c>
      <c r="J28" s="26" t="s">
        <v>287</v>
      </c>
      <c r="K28" s="53" t="s">
        <v>287</v>
      </c>
      <c r="L28" s="26" t="s">
        <v>289</v>
      </c>
      <c r="M28" s="28" t="s">
        <v>293</v>
      </c>
      <c r="N28" s="26" t="s">
        <v>287</v>
      </c>
      <c r="O28" s="53" t="s">
        <v>287</v>
      </c>
      <c r="P28" s="26" t="s">
        <v>289</v>
      </c>
      <c r="Q28" s="28" t="s">
        <v>293</v>
      </c>
      <c r="R28" s="26" t="s">
        <v>287</v>
      </c>
      <c r="S28" s="53" t="s">
        <v>287</v>
      </c>
      <c r="T28" s="22" t="s">
        <v>289</v>
      </c>
      <c r="U28" s="24">
        <v>133</v>
      </c>
      <c r="V28" s="26" t="s">
        <v>287</v>
      </c>
    </row>
    <row r="29" spans="1:22" ht="15.75" thickBot="1" x14ac:dyDescent="0.3">
      <c r="A29" s="12"/>
      <c r="B29" s="2" t="s">
        <v>336</v>
      </c>
      <c r="C29" s="55" t="s">
        <v>287</v>
      </c>
      <c r="D29" s="4"/>
      <c r="E29" s="51">
        <v>9273</v>
      </c>
      <c r="F29" t="s">
        <v>287</v>
      </c>
      <c r="G29" s="55" t="s">
        <v>287</v>
      </c>
      <c r="H29" s="4"/>
      <c r="I29" s="33">
        <v>67</v>
      </c>
      <c r="J29" t="s">
        <v>287</v>
      </c>
      <c r="K29" s="55" t="s">
        <v>287</v>
      </c>
      <c r="L29" s="4"/>
      <c r="M29" s="33">
        <v>198</v>
      </c>
      <c r="N29" t="s">
        <v>287</v>
      </c>
      <c r="O29" s="55" t="s">
        <v>287</v>
      </c>
      <c r="Q29" s="31" t="s">
        <v>293</v>
      </c>
      <c r="R29" t="s">
        <v>287</v>
      </c>
      <c r="S29" s="55" t="s">
        <v>287</v>
      </c>
      <c r="T29" s="4"/>
      <c r="U29" s="51">
        <v>9142</v>
      </c>
      <c r="V29" t="s">
        <v>287</v>
      </c>
    </row>
    <row r="30" spans="1:22" x14ac:dyDescent="0.25">
      <c r="A30" s="12"/>
      <c r="B30" s="17"/>
      <c r="C30" s="17" t="s">
        <v>287</v>
      </c>
      <c r="D30" s="52"/>
      <c r="E30" s="52"/>
      <c r="F30" s="17"/>
      <c r="G30" s="17" t="s">
        <v>287</v>
      </c>
      <c r="H30" s="52"/>
      <c r="I30" s="52"/>
      <c r="J30" s="17"/>
      <c r="K30" s="17" t="s">
        <v>287</v>
      </c>
      <c r="L30" s="52"/>
      <c r="M30" s="52"/>
      <c r="N30" s="17"/>
      <c r="O30" s="17" t="s">
        <v>287</v>
      </c>
      <c r="P30" s="52"/>
      <c r="Q30" s="52"/>
      <c r="R30" s="17"/>
      <c r="S30" s="17" t="s">
        <v>287</v>
      </c>
      <c r="T30" s="52"/>
      <c r="U30" s="52"/>
      <c r="V30" s="17"/>
    </row>
    <row r="31" spans="1:22" ht="15.75" thickBot="1" x14ac:dyDescent="0.3">
      <c r="A31" s="12"/>
      <c r="B31" s="49" t="s">
        <v>340</v>
      </c>
      <c r="C31" s="53" t="s">
        <v>287</v>
      </c>
      <c r="D31" s="22" t="s">
        <v>289</v>
      </c>
      <c r="E31" s="40">
        <v>9405</v>
      </c>
      <c r="F31" s="26" t="s">
        <v>287</v>
      </c>
      <c r="G31" s="53" t="s">
        <v>287</v>
      </c>
      <c r="H31" s="22" t="s">
        <v>289</v>
      </c>
      <c r="I31" s="24">
        <v>68</v>
      </c>
      <c r="J31" s="26" t="s">
        <v>287</v>
      </c>
      <c r="K31" s="53" t="s">
        <v>287</v>
      </c>
      <c r="L31" s="22" t="s">
        <v>289</v>
      </c>
      <c r="M31" s="24">
        <v>198</v>
      </c>
      <c r="N31" s="26" t="s">
        <v>287</v>
      </c>
      <c r="O31" s="53" t="s">
        <v>287</v>
      </c>
      <c r="P31" s="26" t="s">
        <v>289</v>
      </c>
      <c r="Q31" s="28" t="s">
        <v>293</v>
      </c>
      <c r="R31" s="26" t="s">
        <v>287</v>
      </c>
      <c r="S31" s="53" t="s">
        <v>287</v>
      </c>
      <c r="T31" s="22" t="s">
        <v>289</v>
      </c>
      <c r="U31" s="40">
        <v>9275</v>
      </c>
      <c r="V31" s="26" t="s">
        <v>287</v>
      </c>
    </row>
    <row r="32" spans="1:22" ht="15.75" thickTop="1" x14ac:dyDescent="0.25">
      <c r="A32" s="12"/>
      <c r="B32" s="17"/>
      <c r="C32" s="17" t="s">
        <v>287</v>
      </c>
      <c r="D32" s="54"/>
      <c r="E32" s="54"/>
      <c r="F32" s="17"/>
      <c r="G32" s="17" t="s">
        <v>287</v>
      </c>
      <c r="H32" s="54"/>
      <c r="I32" s="54"/>
      <c r="J32" s="17"/>
      <c r="K32" s="17" t="s">
        <v>287</v>
      </c>
      <c r="L32" s="54"/>
      <c r="M32" s="54"/>
      <c r="N32" s="17"/>
      <c r="O32" s="17" t="s">
        <v>287</v>
      </c>
      <c r="P32" s="54"/>
      <c r="Q32" s="54"/>
      <c r="R32" s="17"/>
      <c r="S32" s="17" t="s">
        <v>287</v>
      </c>
      <c r="T32" s="54"/>
      <c r="U32" s="54"/>
      <c r="V32" s="17"/>
    </row>
    <row r="33" spans="1:22" x14ac:dyDescent="0.25">
      <c r="A33" s="12"/>
      <c r="B33" s="42"/>
      <c r="C33" s="42"/>
      <c r="D33" s="42"/>
      <c r="E33" s="42"/>
      <c r="F33" s="42"/>
      <c r="G33" s="42"/>
      <c r="H33" s="42"/>
      <c r="I33" s="42"/>
      <c r="J33" s="42"/>
      <c r="K33" s="42"/>
      <c r="L33" s="42"/>
      <c r="M33" s="42"/>
      <c r="N33" s="42"/>
      <c r="O33" s="42"/>
      <c r="P33" s="42"/>
      <c r="Q33" s="42"/>
      <c r="R33" s="42"/>
      <c r="S33" s="42"/>
      <c r="T33" s="42"/>
      <c r="U33" s="42"/>
      <c r="V33" s="42"/>
    </row>
    <row r="34" spans="1:22" ht="15.75" x14ac:dyDescent="0.25">
      <c r="A34" s="12"/>
      <c r="B34" s="63"/>
      <c r="C34" s="63"/>
      <c r="D34" s="63"/>
      <c r="E34" s="63"/>
      <c r="F34" s="63"/>
      <c r="G34" s="63"/>
      <c r="H34" s="63"/>
      <c r="I34" s="63"/>
      <c r="J34" s="63"/>
      <c r="K34" s="63"/>
      <c r="L34" s="63"/>
      <c r="M34" s="63"/>
      <c r="N34" s="63"/>
      <c r="O34" s="63"/>
      <c r="P34" s="63"/>
      <c r="Q34" s="63"/>
      <c r="R34" s="63"/>
      <c r="S34" s="63"/>
      <c r="T34" s="63"/>
      <c r="U34" s="63"/>
      <c r="V34" s="63"/>
    </row>
    <row r="35" spans="1:22" x14ac:dyDescent="0.25">
      <c r="A35" s="12"/>
      <c r="B35" s="4"/>
      <c r="C35" s="4"/>
      <c r="D35" s="4"/>
      <c r="E35" s="4"/>
      <c r="F35" s="4"/>
      <c r="G35" s="4"/>
      <c r="H35" s="4"/>
      <c r="I35" s="4"/>
      <c r="J35" s="4"/>
      <c r="K35" s="4"/>
      <c r="L35" s="4"/>
      <c r="M35" s="4"/>
      <c r="N35" s="4"/>
      <c r="O35" s="4"/>
      <c r="P35" s="4"/>
      <c r="Q35" s="4"/>
      <c r="R35" s="4"/>
      <c r="S35" s="4"/>
      <c r="T35" s="4"/>
      <c r="U35" s="4"/>
      <c r="V35" s="4"/>
    </row>
    <row r="36" spans="1:22" ht="15" customHeight="1" x14ac:dyDescent="0.25">
      <c r="A36" s="12"/>
      <c r="B36" s="56" t="s">
        <v>286</v>
      </c>
      <c r="C36" s="42" t="s">
        <v>287</v>
      </c>
      <c r="D36" s="57" t="s">
        <v>320</v>
      </c>
      <c r="E36" s="57"/>
      <c r="F36" s="42"/>
      <c r="G36" s="42" t="s">
        <v>287</v>
      </c>
      <c r="H36" s="57" t="s">
        <v>322</v>
      </c>
      <c r="I36" s="57"/>
      <c r="J36" s="42"/>
      <c r="K36" s="42" t="s">
        <v>287</v>
      </c>
      <c r="L36" s="57" t="s">
        <v>325</v>
      </c>
      <c r="M36" s="57"/>
      <c r="N36" s="57"/>
      <c r="O36" s="57"/>
      <c r="P36" s="57"/>
      <c r="Q36" s="57"/>
      <c r="R36" s="42"/>
      <c r="S36" s="42" t="s">
        <v>287</v>
      </c>
      <c r="T36" s="57" t="s">
        <v>327</v>
      </c>
      <c r="U36" s="57"/>
      <c r="V36" s="42"/>
    </row>
    <row r="37" spans="1:22" ht="15" customHeight="1" x14ac:dyDescent="0.25">
      <c r="A37" s="12"/>
      <c r="B37" s="56"/>
      <c r="C37" s="42"/>
      <c r="D37" s="57" t="s">
        <v>321</v>
      </c>
      <c r="E37" s="57"/>
      <c r="F37" s="42"/>
      <c r="G37" s="42"/>
      <c r="H37" s="57" t="s">
        <v>323</v>
      </c>
      <c r="I37" s="57"/>
      <c r="J37" s="42"/>
      <c r="K37" s="42"/>
      <c r="L37" s="57" t="s">
        <v>326</v>
      </c>
      <c r="M37" s="57"/>
      <c r="N37" s="57"/>
      <c r="O37" s="57"/>
      <c r="P37" s="57"/>
      <c r="Q37" s="57"/>
      <c r="R37" s="42"/>
      <c r="S37" s="42"/>
      <c r="T37" s="57"/>
      <c r="U37" s="57"/>
      <c r="V37" s="42"/>
    </row>
    <row r="38" spans="1:22" ht="15.75" thickBot="1" x14ac:dyDescent="0.3">
      <c r="A38" s="12"/>
      <c r="B38" s="56"/>
      <c r="C38" s="42"/>
      <c r="D38" s="58"/>
      <c r="E38" s="58"/>
      <c r="F38" s="42"/>
      <c r="G38" s="42"/>
      <c r="H38" s="58" t="s">
        <v>324</v>
      </c>
      <c r="I38" s="58"/>
      <c r="J38" s="42"/>
      <c r="K38" s="42"/>
      <c r="L38" s="58"/>
      <c r="M38" s="58"/>
      <c r="N38" s="58"/>
      <c r="O38" s="58"/>
      <c r="P38" s="58"/>
      <c r="Q38" s="58"/>
      <c r="R38" s="42"/>
      <c r="S38" s="42"/>
      <c r="T38" s="58"/>
      <c r="U38" s="58"/>
      <c r="V38" s="42"/>
    </row>
    <row r="39" spans="1:22" ht="15" customHeight="1" x14ac:dyDescent="0.25">
      <c r="A39" s="12"/>
      <c r="B39" s="42"/>
      <c r="C39" s="42" t="s">
        <v>287</v>
      </c>
      <c r="D39" s="59"/>
      <c r="E39" s="59"/>
      <c r="F39" s="42"/>
      <c r="G39" s="42" t="s">
        <v>287</v>
      </c>
      <c r="H39" s="59"/>
      <c r="I39" s="59"/>
      <c r="J39" s="42"/>
      <c r="K39" s="42" t="s">
        <v>287</v>
      </c>
      <c r="L39" s="60" t="s">
        <v>328</v>
      </c>
      <c r="M39" s="60"/>
      <c r="N39" s="59"/>
      <c r="O39" s="59" t="s">
        <v>287</v>
      </c>
      <c r="P39" s="60" t="s">
        <v>330</v>
      </c>
      <c r="Q39" s="60"/>
      <c r="R39" s="42"/>
      <c r="S39" s="42" t="s">
        <v>287</v>
      </c>
      <c r="T39" s="59"/>
      <c r="U39" s="59"/>
      <c r="V39" s="42"/>
    </row>
    <row r="40" spans="1:22" ht="15.75" thickBot="1" x14ac:dyDescent="0.3">
      <c r="A40" s="12"/>
      <c r="B40" s="42"/>
      <c r="C40" s="42"/>
      <c r="D40" s="42"/>
      <c r="E40" s="42"/>
      <c r="F40" s="42"/>
      <c r="G40" s="42"/>
      <c r="H40" s="42"/>
      <c r="I40" s="42"/>
      <c r="J40" s="42"/>
      <c r="K40" s="42"/>
      <c r="L40" s="58" t="s">
        <v>329</v>
      </c>
      <c r="M40" s="58"/>
      <c r="N40" s="42"/>
      <c r="O40" s="42"/>
      <c r="P40" s="58" t="s">
        <v>331</v>
      </c>
      <c r="Q40" s="58"/>
      <c r="R40" s="42"/>
      <c r="S40" s="42"/>
      <c r="T40" s="42"/>
      <c r="U40" s="42"/>
      <c r="V40" s="42"/>
    </row>
    <row r="41" spans="1:22" x14ac:dyDescent="0.25">
      <c r="A41" s="12"/>
      <c r="B41" s="50" t="s">
        <v>341</v>
      </c>
      <c r="C41" s="22" t="s">
        <v>287</v>
      </c>
      <c r="D41" s="22"/>
      <c r="E41" s="22"/>
      <c r="F41" s="22"/>
      <c r="G41" s="22" t="s">
        <v>287</v>
      </c>
      <c r="H41" s="22"/>
      <c r="I41" s="22"/>
      <c r="J41" s="22"/>
      <c r="K41" s="22" t="s">
        <v>287</v>
      </c>
      <c r="L41" s="22"/>
      <c r="M41" s="22"/>
      <c r="N41" s="22"/>
      <c r="O41" s="22" t="s">
        <v>287</v>
      </c>
      <c r="P41" s="22"/>
      <c r="Q41" s="22"/>
      <c r="R41" s="22"/>
      <c r="S41" s="22" t="s">
        <v>287</v>
      </c>
      <c r="T41" s="22"/>
      <c r="U41" s="22"/>
      <c r="V41" s="22"/>
    </row>
    <row r="42" spans="1:22" x14ac:dyDescent="0.25">
      <c r="A42" s="12"/>
      <c r="B42" s="2" t="s">
        <v>333</v>
      </c>
      <c r="C42" s="4" t="s">
        <v>287</v>
      </c>
      <c r="D42" s="4"/>
      <c r="E42" s="4"/>
      <c r="F42" s="4"/>
      <c r="G42" s="4" t="s">
        <v>287</v>
      </c>
      <c r="H42" s="4"/>
      <c r="I42" s="4"/>
      <c r="J42" s="4"/>
      <c r="K42" s="4" t="s">
        <v>287</v>
      </c>
      <c r="L42" s="4"/>
      <c r="M42" s="4"/>
      <c r="N42" s="4"/>
      <c r="O42" s="4" t="s">
        <v>287</v>
      </c>
      <c r="P42" s="4"/>
      <c r="Q42" s="4"/>
      <c r="R42" s="4"/>
      <c r="S42" s="4" t="s">
        <v>287</v>
      </c>
      <c r="T42" s="4"/>
      <c r="U42" s="4"/>
      <c r="V42" s="4"/>
    </row>
    <row r="43" spans="1:22" x14ac:dyDescent="0.25">
      <c r="A43" s="12"/>
      <c r="B43" s="49" t="s">
        <v>334</v>
      </c>
      <c r="C43" s="22" t="s">
        <v>287</v>
      </c>
      <c r="D43" s="22" t="s">
        <v>289</v>
      </c>
      <c r="E43" s="40">
        <v>99137</v>
      </c>
      <c r="F43" s="26" t="s">
        <v>287</v>
      </c>
      <c r="G43" s="22" t="s">
        <v>287</v>
      </c>
      <c r="H43" s="22" t="s">
        <v>289</v>
      </c>
      <c r="I43" s="40">
        <v>3391</v>
      </c>
      <c r="J43" s="26" t="s">
        <v>287</v>
      </c>
      <c r="K43" s="22" t="s">
        <v>287</v>
      </c>
      <c r="L43" s="22" t="s">
        <v>289</v>
      </c>
      <c r="M43" s="24">
        <v>14</v>
      </c>
      <c r="N43" s="26" t="s">
        <v>287</v>
      </c>
      <c r="O43" s="22" t="s">
        <v>287</v>
      </c>
      <c r="P43" s="22" t="s">
        <v>289</v>
      </c>
      <c r="Q43" s="24">
        <v>1</v>
      </c>
      <c r="R43" s="26" t="s">
        <v>287</v>
      </c>
      <c r="S43" s="22" t="s">
        <v>287</v>
      </c>
      <c r="T43" s="22" t="s">
        <v>289</v>
      </c>
      <c r="U43" s="40">
        <v>102513</v>
      </c>
      <c r="V43" s="26" t="s">
        <v>287</v>
      </c>
    </row>
    <row r="44" spans="1:22" x14ac:dyDescent="0.25">
      <c r="A44" s="12"/>
      <c r="B44" s="2" t="s">
        <v>335</v>
      </c>
      <c r="C44" s="4" t="s">
        <v>287</v>
      </c>
      <c r="D44" s="4"/>
      <c r="E44" s="51">
        <v>12426</v>
      </c>
      <c r="F44" t="s">
        <v>287</v>
      </c>
      <c r="G44" s="4" t="s">
        <v>287</v>
      </c>
      <c r="H44" s="4"/>
      <c r="I44" s="33">
        <v>280</v>
      </c>
      <c r="J44" t="s">
        <v>287</v>
      </c>
      <c r="K44" s="4" t="s">
        <v>287</v>
      </c>
      <c r="M44" s="31" t="s">
        <v>293</v>
      </c>
      <c r="N44" t="s">
        <v>287</v>
      </c>
      <c r="O44" s="4" t="s">
        <v>287</v>
      </c>
      <c r="P44" s="4"/>
      <c r="Q44" s="33">
        <v>38</v>
      </c>
      <c r="R44" t="s">
        <v>287</v>
      </c>
      <c r="S44" s="4" t="s">
        <v>287</v>
      </c>
      <c r="T44" s="4"/>
      <c r="U44" s="51">
        <v>12668</v>
      </c>
      <c r="V44" t="s">
        <v>287</v>
      </c>
    </row>
    <row r="45" spans="1:22" x14ac:dyDescent="0.25">
      <c r="A45" s="12"/>
      <c r="B45" s="49" t="s">
        <v>336</v>
      </c>
      <c r="C45" s="22" t="s">
        <v>287</v>
      </c>
      <c r="D45" s="22"/>
      <c r="E45" s="40">
        <v>16843</v>
      </c>
      <c r="F45" s="26" t="s">
        <v>287</v>
      </c>
      <c r="G45" s="22" t="s">
        <v>287</v>
      </c>
      <c r="H45" s="22"/>
      <c r="I45" s="24">
        <v>774</v>
      </c>
      <c r="J45" s="26" t="s">
        <v>287</v>
      </c>
      <c r="K45" s="22" t="s">
        <v>287</v>
      </c>
      <c r="L45" s="22"/>
      <c r="M45" s="24">
        <v>32</v>
      </c>
      <c r="N45" s="26" t="s">
        <v>287</v>
      </c>
      <c r="O45" s="22" t="s">
        <v>287</v>
      </c>
      <c r="P45" s="26"/>
      <c r="Q45" s="28" t="s">
        <v>293</v>
      </c>
      <c r="R45" s="26" t="s">
        <v>287</v>
      </c>
      <c r="S45" s="22" t="s">
        <v>287</v>
      </c>
      <c r="T45" s="22"/>
      <c r="U45" s="40">
        <v>17585</v>
      </c>
      <c r="V45" s="26" t="s">
        <v>287</v>
      </c>
    </row>
    <row r="46" spans="1:22" ht="15.75" thickBot="1" x14ac:dyDescent="0.3">
      <c r="A46" s="12"/>
      <c r="B46" s="2" t="s">
        <v>337</v>
      </c>
      <c r="C46" s="4" t="s">
        <v>287</v>
      </c>
      <c r="D46" s="4"/>
      <c r="E46" s="51">
        <v>23944</v>
      </c>
      <c r="F46" t="s">
        <v>287</v>
      </c>
      <c r="G46" s="4" t="s">
        <v>287</v>
      </c>
      <c r="H46" s="4"/>
      <c r="I46" s="33">
        <v>553</v>
      </c>
      <c r="J46" t="s">
        <v>287</v>
      </c>
      <c r="K46" s="4" t="s">
        <v>287</v>
      </c>
      <c r="L46" s="4"/>
      <c r="M46" s="33">
        <v>7</v>
      </c>
      <c r="N46" t="s">
        <v>287</v>
      </c>
      <c r="O46" s="4" t="s">
        <v>287</v>
      </c>
      <c r="Q46" s="31" t="s">
        <v>293</v>
      </c>
      <c r="R46" t="s">
        <v>287</v>
      </c>
      <c r="S46" s="4" t="s">
        <v>287</v>
      </c>
      <c r="T46" s="4"/>
      <c r="U46" s="51">
        <v>24490</v>
      </c>
      <c r="V46" t="s">
        <v>287</v>
      </c>
    </row>
    <row r="47" spans="1:22" x14ac:dyDescent="0.25">
      <c r="A47" s="12"/>
      <c r="B47" s="17"/>
      <c r="C47" s="17" t="s">
        <v>287</v>
      </c>
      <c r="D47" s="52"/>
      <c r="E47" s="52"/>
      <c r="F47" s="17"/>
      <c r="G47" s="17" t="s">
        <v>287</v>
      </c>
      <c r="H47" s="52"/>
      <c r="I47" s="52"/>
      <c r="J47" s="17"/>
      <c r="K47" s="17" t="s">
        <v>287</v>
      </c>
      <c r="L47" s="52"/>
      <c r="M47" s="52"/>
      <c r="N47" s="17"/>
      <c r="O47" s="17" t="s">
        <v>287</v>
      </c>
      <c r="P47" s="52"/>
      <c r="Q47" s="52"/>
      <c r="R47" s="17"/>
      <c r="S47" s="17" t="s">
        <v>287</v>
      </c>
      <c r="T47" s="52"/>
      <c r="U47" s="52"/>
      <c r="V47" s="17"/>
    </row>
    <row r="48" spans="1:22" ht="15.75" thickBot="1" x14ac:dyDescent="0.3">
      <c r="A48" s="12"/>
      <c r="B48" s="49" t="s">
        <v>338</v>
      </c>
      <c r="C48" s="53" t="s">
        <v>287</v>
      </c>
      <c r="D48" s="22" t="s">
        <v>289</v>
      </c>
      <c r="E48" s="40">
        <v>152350</v>
      </c>
      <c r="F48" s="26" t="s">
        <v>287</v>
      </c>
      <c r="G48" s="53" t="s">
        <v>287</v>
      </c>
      <c r="H48" s="22" t="s">
        <v>289</v>
      </c>
      <c r="I48" s="40">
        <v>4998</v>
      </c>
      <c r="J48" s="26" t="s">
        <v>287</v>
      </c>
      <c r="K48" s="53" t="s">
        <v>287</v>
      </c>
      <c r="L48" s="22" t="s">
        <v>289</v>
      </c>
      <c r="M48" s="24" t="s">
        <v>342</v>
      </c>
      <c r="N48" s="26" t="s">
        <v>287</v>
      </c>
      <c r="O48" s="53" t="s">
        <v>287</v>
      </c>
      <c r="P48" s="22" t="s">
        <v>289</v>
      </c>
      <c r="Q48" s="24" t="s">
        <v>343</v>
      </c>
      <c r="R48" s="26" t="s">
        <v>287</v>
      </c>
      <c r="S48" s="53" t="s">
        <v>287</v>
      </c>
      <c r="T48" s="22" t="s">
        <v>289</v>
      </c>
      <c r="U48" s="40">
        <v>157256</v>
      </c>
      <c r="V48" s="26" t="s">
        <v>287</v>
      </c>
    </row>
    <row r="49" spans="1:22" ht="15.75" thickTop="1" x14ac:dyDescent="0.25">
      <c r="A49" s="12"/>
      <c r="B49" s="17"/>
      <c r="C49" s="17" t="s">
        <v>287</v>
      </c>
      <c r="D49" s="54"/>
      <c r="E49" s="54"/>
      <c r="F49" s="17"/>
      <c r="G49" s="17" t="s">
        <v>287</v>
      </c>
      <c r="H49" s="54"/>
      <c r="I49" s="54"/>
      <c r="J49" s="17"/>
      <c r="K49" s="17" t="s">
        <v>287</v>
      </c>
      <c r="L49" s="54"/>
      <c r="M49" s="54"/>
      <c r="N49" s="17"/>
      <c r="O49" s="17" t="s">
        <v>287</v>
      </c>
      <c r="P49" s="54"/>
      <c r="Q49" s="54"/>
      <c r="R49" s="17"/>
      <c r="S49" s="17" t="s">
        <v>287</v>
      </c>
      <c r="T49" s="54"/>
      <c r="U49" s="54"/>
      <c r="V49" s="17"/>
    </row>
    <row r="50" spans="1:22" x14ac:dyDescent="0.25">
      <c r="A50" s="12"/>
      <c r="B50" s="4"/>
      <c r="C50" s="42"/>
      <c r="D50" s="42"/>
      <c r="E50" s="42"/>
      <c r="F50" s="42"/>
      <c r="G50" s="42"/>
      <c r="H50" s="42"/>
      <c r="I50" s="42"/>
      <c r="J50" s="42"/>
      <c r="K50" s="42"/>
      <c r="L50" s="42"/>
      <c r="M50" s="42"/>
      <c r="N50" s="42"/>
      <c r="O50" s="42"/>
      <c r="P50" s="42"/>
      <c r="Q50" s="42"/>
      <c r="R50" s="42"/>
      <c r="S50" s="42"/>
      <c r="T50" s="42"/>
      <c r="U50" s="42"/>
      <c r="V50" s="42"/>
    </row>
    <row r="51" spans="1:22" x14ac:dyDescent="0.25">
      <c r="A51" s="12"/>
      <c r="B51" s="2" t="s">
        <v>339</v>
      </c>
      <c r="C51" s="55" t="s">
        <v>287</v>
      </c>
      <c r="D51" s="4"/>
      <c r="E51" s="4"/>
      <c r="F51" s="4"/>
      <c r="G51" s="55" t="s">
        <v>287</v>
      </c>
      <c r="H51" s="4"/>
      <c r="I51" s="4"/>
      <c r="J51" s="4"/>
      <c r="K51" s="55" t="s">
        <v>287</v>
      </c>
      <c r="L51" s="4"/>
      <c r="M51" s="4"/>
      <c r="N51" s="4"/>
      <c r="O51" s="55" t="s">
        <v>287</v>
      </c>
      <c r="P51" s="4"/>
      <c r="Q51" s="4"/>
      <c r="R51" s="4"/>
      <c r="S51" s="55" t="s">
        <v>287</v>
      </c>
      <c r="T51" s="4"/>
      <c r="U51" s="4"/>
      <c r="V51" s="4"/>
    </row>
    <row r="52" spans="1:22" x14ac:dyDescent="0.25">
      <c r="A52" s="12"/>
      <c r="B52" s="49" t="s">
        <v>334</v>
      </c>
      <c r="C52" s="53" t="s">
        <v>287</v>
      </c>
      <c r="D52" s="22" t="s">
        <v>289</v>
      </c>
      <c r="E52" s="24">
        <v>693</v>
      </c>
      <c r="F52" s="26" t="s">
        <v>287</v>
      </c>
      <c r="G52" s="53" t="s">
        <v>287</v>
      </c>
      <c r="H52" s="22" t="s">
        <v>289</v>
      </c>
      <c r="I52" s="24">
        <v>13</v>
      </c>
      <c r="J52" s="26" t="s">
        <v>287</v>
      </c>
      <c r="K52" s="53" t="s">
        <v>287</v>
      </c>
      <c r="L52" s="26" t="s">
        <v>289</v>
      </c>
      <c r="M52" s="28" t="s">
        <v>293</v>
      </c>
      <c r="N52" s="26" t="s">
        <v>287</v>
      </c>
      <c r="O52" s="53" t="s">
        <v>287</v>
      </c>
      <c r="P52" s="26" t="s">
        <v>289</v>
      </c>
      <c r="Q52" s="28" t="s">
        <v>293</v>
      </c>
      <c r="R52" s="26" t="s">
        <v>287</v>
      </c>
      <c r="S52" s="53" t="s">
        <v>287</v>
      </c>
      <c r="T52" s="22" t="s">
        <v>289</v>
      </c>
      <c r="U52" s="24">
        <v>706</v>
      </c>
      <c r="V52" s="26" t="s">
        <v>287</v>
      </c>
    </row>
    <row r="53" spans="1:22" ht="15.75" thickBot="1" x14ac:dyDescent="0.3">
      <c r="A53" s="12"/>
      <c r="B53" s="2" t="s">
        <v>336</v>
      </c>
      <c r="C53" s="55" t="s">
        <v>287</v>
      </c>
      <c r="D53" s="4"/>
      <c r="E53" s="33">
        <v>972</v>
      </c>
      <c r="F53" t="s">
        <v>287</v>
      </c>
      <c r="G53" s="55" t="s">
        <v>287</v>
      </c>
      <c r="H53" s="4"/>
      <c r="I53" s="33">
        <v>68</v>
      </c>
      <c r="J53" t="s">
        <v>287</v>
      </c>
      <c r="K53" s="55" t="s">
        <v>287</v>
      </c>
      <c r="M53" s="31" t="s">
        <v>293</v>
      </c>
      <c r="N53" t="s">
        <v>287</v>
      </c>
      <c r="O53" s="55" t="s">
        <v>287</v>
      </c>
      <c r="Q53" s="31" t="s">
        <v>293</v>
      </c>
      <c r="R53" t="s">
        <v>287</v>
      </c>
      <c r="S53" s="55" t="s">
        <v>287</v>
      </c>
      <c r="T53" s="4"/>
      <c r="U53" s="51">
        <v>1040</v>
      </c>
      <c r="V53" t="s">
        <v>287</v>
      </c>
    </row>
    <row r="54" spans="1:22" x14ac:dyDescent="0.25">
      <c r="A54" s="12"/>
      <c r="B54" s="17"/>
      <c r="C54" s="17" t="s">
        <v>287</v>
      </c>
      <c r="D54" s="52"/>
      <c r="E54" s="52"/>
      <c r="F54" s="17"/>
      <c r="G54" s="17" t="s">
        <v>287</v>
      </c>
      <c r="H54" s="52"/>
      <c r="I54" s="52"/>
      <c r="J54" s="17"/>
      <c r="K54" s="17" t="s">
        <v>287</v>
      </c>
      <c r="L54" s="52"/>
      <c r="M54" s="52"/>
      <c r="N54" s="17"/>
      <c r="O54" s="17" t="s">
        <v>287</v>
      </c>
      <c r="P54" s="52"/>
      <c r="Q54" s="52"/>
      <c r="R54" s="17"/>
      <c r="S54" s="17" t="s">
        <v>287</v>
      </c>
      <c r="T54" s="52"/>
      <c r="U54" s="52"/>
      <c r="V54" s="17"/>
    </row>
    <row r="55" spans="1:22" ht="15.75" thickBot="1" x14ac:dyDescent="0.3">
      <c r="A55" s="12"/>
      <c r="B55" s="49" t="s">
        <v>340</v>
      </c>
      <c r="C55" s="53" t="s">
        <v>287</v>
      </c>
      <c r="D55" s="22" t="s">
        <v>289</v>
      </c>
      <c r="E55" s="40">
        <v>1665</v>
      </c>
      <c r="F55" s="26" t="s">
        <v>287</v>
      </c>
      <c r="G55" s="53" t="s">
        <v>287</v>
      </c>
      <c r="H55" s="22" t="s">
        <v>289</v>
      </c>
      <c r="I55" s="24">
        <v>81</v>
      </c>
      <c r="J55" s="26" t="s">
        <v>287</v>
      </c>
      <c r="K55" s="53" t="s">
        <v>287</v>
      </c>
      <c r="L55" s="26" t="s">
        <v>289</v>
      </c>
      <c r="M55" s="28" t="s">
        <v>293</v>
      </c>
      <c r="N55" s="26" t="s">
        <v>287</v>
      </c>
      <c r="O55" s="53" t="s">
        <v>287</v>
      </c>
      <c r="P55" s="26" t="s">
        <v>289</v>
      </c>
      <c r="Q55" s="28" t="s">
        <v>293</v>
      </c>
      <c r="R55" s="26" t="s">
        <v>287</v>
      </c>
      <c r="S55" s="53" t="s">
        <v>287</v>
      </c>
      <c r="T55" s="22" t="s">
        <v>289</v>
      </c>
      <c r="U55" s="40">
        <v>1746</v>
      </c>
      <c r="V55" s="26" t="s">
        <v>287</v>
      </c>
    </row>
    <row r="56" spans="1:22" ht="15.75" thickTop="1" x14ac:dyDescent="0.25">
      <c r="A56" s="12"/>
      <c r="B56" s="17"/>
      <c r="C56" s="17" t="s">
        <v>287</v>
      </c>
      <c r="D56" s="54"/>
      <c r="E56" s="54"/>
      <c r="F56" s="17"/>
      <c r="G56" s="17" t="s">
        <v>287</v>
      </c>
      <c r="H56" s="54"/>
      <c r="I56" s="54"/>
      <c r="J56" s="17"/>
      <c r="K56" s="17" t="s">
        <v>287</v>
      </c>
      <c r="L56" s="54"/>
      <c r="M56" s="54"/>
      <c r="N56" s="17"/>
      <c r="O56" s="17" t="s">
        <v>287</v>
      </c>
      <c r="P56" s="54"/>
      <c r="Q56" s="54"/>
      <c r="R56" s="17"/>
      <c r="S56" s="17" t="s">
        <v>287</v>
      </c>
      <c r="T56" s="54"/>
      <c r="U56" s="54"/>
      <c r="V56" s="17"/>
    </row>
    <row r="57" spans="1:22" x14ac:dyDescent="0.25">
      <c r="A57" s="12"/>
      <c r="B57" s="42"/>
      <c r="C57" s="42"/>
      <c r="D57" s="42"/>
      <c r="E57" s="42"/>
      <c r="F57" s="42"/>
      <c r="G57" s="42"/>
      <c r="H57" s="42"/>
      <c r="I57" s="42"/>
      <c r="J57" s="42"/>
      <c r="K57" s="42"/>
      <c r="L57" s="42"/>
      <c r="M57" s="42"/>
      <c r="N57" s="42"/>
      <c r="O57" s="42"/>
      <c r="P57" s="42"/>
      <c r="Q57" s="42"/>
      <c r="R57" s="42"/>
      <c r="S57" s="42"/>
      <c r="T57" s="42"/>
      <c r="U57" s="42"/>
      <c r="V57" s="42"/>
    </row>
    <row r="58" spans="1:22" ht="25.5" customHeight="1" x14ac:dyDescent="0.25">
      <c r="A58" s="12"/>
      <c r="B58" s="62" t="s">
        <v>344</v>
      </c>
      <c r="C58" s="62"/>
      <c r="D58" s="62"/>
      <c r="E58" s="62"/>
      <c r="F58" s="62"/>
      <c r="G58" s="62"/>
      <c r="H58" s="62"/>
      <c r="I58" s="62"/>
      <c r="J58" s="62"/>
      <c r="K58" s="62"/>
      <c r="L58" s="62"/>
      <c r="M58" s="62"/>
      <c r="N58" s="62"/>
      <c r="O58" s="62"/>
      <c r="P58" s="62"/>
      <c r="Q58" s="62"/>
      <c r="R58" s="62"/>
      <c r="S58" s="62"/>
      <c r="T58" s="62"/>
      <c r="U58" s="62"/>
      <c r="V58" s="62"/>
    </row>
    <row r="59" spans="1:22" x14ac:dyDescent="0.25">
      <c r="A59" s="12"/>
      <c r="B59" s="42"/>
      <c r="C59" s="42"/>
      <c r="D59" s="42"/>
      <c r="E59" s="42"/>
      <c r="F59" s="42"/>
      <c r="G59" s="42"/>
      <c r="H59" s="42"/>
      <c r="I59" s="42"/>
      <c r="J59" s="42"/>
      <c r="K59" s="42"/>
      <c r="L59" s="42"/>
      <c r="M59" s="42"/>
      <c r="N59" s="42"/>
      <c r="O59" s="42"/>
      <c r="P59" s="42"/>
      <c r="Q59" s="42"/>
      <c r="R59" s="42"/>
      <c r="S59" s="42"/>
      <c r="T59" s="42"/>
      <c r="U59" s="42"/>
      <c r="V59" s="42"/>
    </row>
    <row r="60" spans="1:22" ht="25.5" customHeight="1" x14ac:dyDescent="0.25">
      <c r="A60" s="12"/>
      <c r="B60" s="62" t="s">
        <v>345</v>
      </c>
      <c r="C60" s="62"/>
      <c r="D60" s="62"/>
      <c r="E60" s="62"/>
      <c r="F60" s="62"/>
      <c r="G60" s="62"/>
      <c r="H60" s="62"/>
      <c r="I60" s="62"/>
      <c r="J60" s="62"/>
      <c r="K60" s="62"/>
      <c r="L60" s="62"/>
      <c r="M60" s="62"/>
      <c r="N60" s="62"/>
      <c r="O60" s="62"/>
      <c r="P60" s="62"/>
      <c r="Q60" s="62"/>
      <c r="R60" s="62"/>
      <c r="S60" s="62"/>
      <c r="T60" s="62"/>
      <c r="U60" s="62"/>
      <c r="V60" s="62"/>
    </row>
    <row r="61" spans="1:22" x14ac:dyDescent="0.25">
      <c r="A61" s="12"/>
      <c r="B61" s="42"/>
      <c r="C61" s="42"/>
      <c r="D61" s="42"/>
      <c r="E61" s="42"/>
      <c r="F61" s="42"/>
      <c r="G61" s="42"/>
      <c r="H61" s="42"/>
      <c r="I61" s="42"/>
      <c r="J61" s="42"/>
      <c r="K61" s="42"/>
      <c r="L61" s="42"/>
      <c r="M61" s="42"/>
      <c r="N61" s="42"/>
      <c r="O61" s="42"/>
      <c r="P61" s="42"/>
      <c r="Q61" s="42"/>
      <c r="R61" s="42"/>
      <c r="S61" s="42"/>
      <c r="T61" s="42"/>
      <c r="U61" s="42"/>
      <c r="V61" s="42"/>
    </row>
    <row r="62" spans="1:22" ht="25.5" customHeight="1" x14ac:dyDescent="0.25">
      <c r="A62" s="12"/>
      <c r="B62" s="62" t="s">
        <v>346</v>
      </c>
      <c r="C62" s="62"/>
      <c r="D62" s="62"/>
      <c r="E62" s="62"/>
      <c r="F62" s="62"/>
      <c r="G62" s="62"/>
      <c r="H62" s="62"/>
      <c r="I62" s="62"/>
      <c r="J62" s="62"/>
      <c r="K62" s="62"/>
      <c r="L62" s="62"/>
      <c r="M62" s="62"/>
      <c r="N62" s="62"/>
      <c r="O62" s="62"/>
      <c r="P62" s="62"/>
      <c r="Q62" s="62"/>
      <c r="R62" s="62"/>
      <c r="S62" s="62"/>
      <c r="T62" s="62"/>
      <c r="U62" s="62"/>
      <c r="V62" s="62"/>
    </row>
    <row r="63" spans="1:22" x14ac:dyDescent="0.25">
      <c r="A63" s="12"/>
      <c r="B63" s="42"/>
      <c r="C63" s="42"/>
      <c r="D63" s="42"/>
      <c r="E63" s="42"/>
      <c r="F63" s="42"/>
      <c r="G63" s="42"/>
      <c r="H63" s="42"/>
      <c r="I63" s="42"/>
      <c r="J63" s="42"/>
      <c r="K63" s="42"/>
      <c r="L63" s="42"/>
      <c r="M63" s="42"/>
      <c r="N63" s="42"/>
      <c r="O63" s="42"/>
      <c r="P63" s="42"/>
      <c r="Q63" s="42"/>
      <c r="R63" s="42"/>
      <c r="S63" s="42"/>
      <c r="T63" s="42"/>
      <c r="U63" s="42"/>
      <c r="V63" s="42"/>
    </row>
    <row r="64" spans="1:22" ht="25.5" customHeight="1" x14ac:dyDescent="0.25">
      <c r="A64" s="12"/>
      <c r="B64" s="62" t="s">
        <v>347</v>
      </c>
      <c r="C64" s="62"/>
      <c r="D64" s="62"/>
      <c r="E64" s="62"/>
      <c r="F64" s="62"/>
      <c r="G64" s="62"/>
      <c r="H64" s="62"/>
      <c r="I64" s="62"/>
      <c r="J64" s="62"/>
      <c r="K64" s="62"/>
      <c r="L64" s="62"/>
      <c r="M64" s="62"/>
      <c r="N64" s="62"/>
      <c r="O64" s="62"/>
      <c r="P64" s="62"/>
      <c r="Q64" s="62"/>
      <c r="R64" s="62"/>
      <c r="S64" s="62"/>
      <c r="T64" s="62"/>
      <c r="U64" s="62"/>
      <c r="V64" s="62"/>
    </row>
    <row r="65" spans="1:22" x14ac:dyDescent="0.25">
      <c r="A65" s="12"/>
      <c r="B65" s="42"/>
      <c r="C65" s="42"/>
      <c r="D65" s="42"/>
      <c r="E65" s="42"/>
      <c r="F65" s="42"/>
      <c r="G65" s="42"/>
      <c r="H65" s="42"/>
      <c r="I65" s="42"/>
      <c r="J65" s="42"/>
      <c r="K65" s="42"/>
      <c r="L65" s="42"/>
      <c r="M65" s="42"/>
      <c r="N65" s="42"/>
      <c r="O65" s="42"/>
      <c r="P65" s="42"/>
      <c r="Q65" s="42"/>
      <c r="R65" s="42"/>
      <c r="S65" s="42"/>
      <c r="T65" s="42"/>
      <c r="U65" s="42"/>
      <c r="V65" s="42"/>
    </row>
    <row r="66" spans="1:22" ht="25.5" customHeight="1" x14ac:dyDescent="0.25">
      <c r="A66" s="12"/>
      <c r="B66" s="62" t="s">
        <v>348</v>
      </c>
      <c r="C66" s="62"/>
      <c r="D66" s="62"/>
      <c r="E66" s="62"/>
      <c r="F66" s="62"/>
      <c r="G66" s="62"/>
      <c r="H66" s="62"/>
      <c r="I66" s="62"/>
      <c r="J66" s="62"/>
      <c r="K66" s="62"/>
      <c r="L66" s="62"/>
      <c r="M66" s="62"/>
      <c r="N66" s="62"/>
      <c r="O66" s="62"/>
      <c r="P66" s="62"/>
      <c r="Q66" s="62"/>
      <c r="R66" s="62"/>
      <c r="S66" s="62"/>
      <c r="T66" s="62"/>
      <c r="U66" s="62"/>
      <c r="V66" s="62"/>
    </row>
    <row r="67" spans="1:22" x14ac:dyDescent="0.25">
      <c r="A67" s="12"/>
      <c r="B67" s="42"/>
      <c r="C67" s="42"/>
      <c r="D67" s="42"/>
      <c r="E67" s="42"/>
      <c r="F67" s="42"/>
      <c r="G67" s="42"/>
      <c r="H67" s="42"/>
      <c r="I67" s="42"/>
      <c r="J67" s="42"/>
      <c r="K67" s="42"/>
      <c r="L67" s="42"/>
      <c r="M67" s="42"/>
      <c r="N67" s="42"/>
      <c r="O67" s="42"/>
      <c r="P67" s="42"/>
      <c r="Q67" s="42"/>
      <c r="R67" s="42"/>
      <c r="S67" s="42"/>
      <c r="T67" s="42"/>
      <c r="U67" s="42"/>
      <c r="V67" s="42"/>
    </row>
    <row r="68" spans="1:22" ht="15.75" x14ac:dyDescent="0.25">
      <c r="A68" s="12"/>
      <c r="B68" s="63"/>
      <c r="C68" s="63"/>
      <c r="D68" s="63"/>
      <c r="E68" s="63"/>
      <c r="F68" s="63"/>
      <c r="G68" s="63"/>
      <c r="H68" s="63"/>
      <c r="I68" s="63"/>
      <c r="J68" s="63"/>
      <c r="K68" s="63"/>
      <c r="L68" s="63"/>
      <c r="M68" s="63"/>
      <c r="N68" s="63"/>
      <c r="O68" s="63"/>
      <c r="P68" s="63"/>
      <c r="Q68" s="63"/>
      <c r="R68" s="63"/>
      <c r="S68" s="63"/>
      <c r="T68" s="63"/>
      <c r="U68" s="63"/>
      <c r="V68" s="63"/>
    </row>
    <row r="69" spans="1:22" x14ac:dyDescent="0.25">
      <c r="A69" s="12"/>
      <c r="B69" s="4"/>
      <c r="C69" s="4"/>
      <c r="D69" s="4"/>
      <c r="E69" s="4"/>
      <c r="F69" s="4"/>
      <c r="G69" s="4"/>
      <c r="H69" s="4"/>
      <c r="I69" s="4"/>
      <c r="J69" s="4"/>
      <c r="K69" s="4"/>
      <c r="L69" s="4"/>
      <c r="M69" s="4"/>
      <c r="N69" s="4"/>
      <c r="O69" s="4"/>
      <c r="P69" s="4"/>
      <c r="Q69" s="4"/>
      <c r="R69" s="4"/>
      <c r="S69" s="4"/>
      <c r="T69" s="4"/>
      <c r="U69" s="4"/>
      <c r="V69" s="4"/>
    </row>
    <row r="70" spans="1:22" ht="15" customHeight="1" x14ac:dyDescent="0.25">
      <c r="A70" s="12"/>
      <c r="B70" s="56" t="s">
        <v>286</v>
      </c>
      <c r="C70" s="42" t="s">
        <v>287</v>
      </c>
      <c r="D70" s="57" t="s">
        <v>349</v>
      </c>
      <c r="E70" s="57"/>
      <c r="F70" s="42"/>
      <c r="G70" s="42" t="s">
        <v>287</v>
      </c>
      <c r="H70" s="57" t="s">
        <v>351</v>
      </c>
      <c r="I70" s="57"/>
      <c r="J70" s="42"/>
      <c r="K70" s="42" t="s">
        <v>287</v>
      </c>
      <c r="L70" s="57" t="s">
        <v>354</v>
      </c>
      <c r="M70" s="57"/>
      <c r="N70" s="42"/>
      <c r="O70" s="42" t="s">
        <v>287</v>
      </c>
      <c r="P70" s="57" t="s">
        <v>357</v>
      </c>
      <c r="Q70" s="57"/>
      <c r="R70" s="42"/>
      <c r="S70" s="42" t="s">
        <v>287</v>
      </c>
      <c r="T70" s="57" t="s">
        <v>133</v>
      </c>
      <c r="U70" s="57"/>
      <c r="V70" s="42"/>
    </row>
    <row r="71" spans="1:22" ht="15" customHeight="1" x14ac:dyDescent="0.25">
      <c r="A71" s="12"/>
      <c r="B71" s="56"/>
      <c r="C71" s="42"/>
      <c r="D71" s="57" t="s">
        <v>350</v>
      </c>
      <c r="E71" s="57"/>
      <c r="F71" s="42"/>
      <c r="G71" s="42"/>
      <c r="H71" s="57" t="s">
        <v>352</v>
      </c>
      <c r="I71" s="57"/>
      <c r="J71" s="42"/>
      <c r="K71" s="42"/>
      <c r="L71" s="57" t="s">
        <v>355</v>
      </c>
      <c r="M71" s="57"/>
      <c r="N71" s="42"/>
      <c r="O71" s="42"/>
      <c r="P71" s="57" t="s">
        <v>358</v>
      </c>
      <c r="Q71" s="57"/>
      <c r="R71" s="42"/>
      <c r="S71" s="42"/>
      <c r="T71" s="57"/>
      <c r="U71" s="57"/>
      <c r="V71" s="42"/>
    </row>
    <row r="72" spans="1:22" ht="15.75" thickBot="1" x14ac:dyDescent="0.3">
      <c r="A72" s="12"/>
      <c r="B72" s="56"/>
      <c r="C72" s="42"/>
      <c r="D72" s="58"/>
      <c r="E72" s="58"/>
      <c r="F72" s="42"/>
      <c r="G72" s="42"/>
      <c r="H72" s="58" t="s">
        <v>353</v>
      </c>
      <c r="I72" s="58"/>
      <c r="J72" s="42"/>
      <c r="K72" s="42"/>
      <c r="L72" s="58" t="s">
        <v>356</v>
      </c>
      <c r="M72" s="58"/>
      <c r="N72" s="42"/>
      <c r="O72" s="42"/>
      <c r="P72" s="58"/>
      <c r="Q72" s="58"/>
      <c r="R72" s="42"/>
      <c r="S72" s="42"/>
      <c r="T72" s="58"/>
      <c r="U72" s="58"/>
      <c r="V72" s="42"/>
    </row>
    <row r="73" spans="1:22" x14ac:dyDescent="0.25">
      <c r="A73" s="12"/>
      <c r="B73" s="50" t="s">
        <v>327</v>
      </c>
      <c r="C73" s="22" t="s">
        <v>287</v>
      </c>
      <c r="D73" s="22"/>
      <c r="E73" s="22"/>
      <c r="F73" s="22"/>
      <c r="G73" s="22" t="s">
        <v>287</v>
      </c>
      <c r="H73" s="22"/>
      <c r="I73" s="22"/>
      <c r="J73" s="22"/>
      <c r="K73" s="22" t="s">
        <v>287</v>
      </c>
      <c r="L73" s="22"/>
      <c r="M73" s="22"/>
      <c r="N73" s="22"/>
      <c r="O73" s="22" t="s">
        <v>287</v>
      </c>
      <c r="P73" s="22"/>
      <c r="Q73" s="22"/>
      <c r="R73" s="22"/>
      <c r="S73" s="22" t="s">
        <v>287</v>
      </c>
      <c r="T73" s="22"/>
      <c r="U73" s="22"/>
      <c r="V73" s="22"/>
    </row>
    <row r="74" spans="1:22" x14ac:dyDescent="0.25">
      <c r="A74" s="12"/>
      <c r="B74" s="2" t="s">
        <v>359</v>
      </c>
      <c r="C74" s="4" t="s">
        <v>287</v>
      </c>
      <c r="D74" s="4"/>
      <c r="E74" s="4"/>
      <c r="F74" s="4"/>
      <c r="G74" s="4" t="s">
        <v>287</v>
      </c>
      <c r="H74" s="4"/>
      <c r="I74" s="4"/>
      <c r="J74" s="4"/>
      <c r="K74" s="4" t="s">
        <v>287</v>
      </c>
      <c r="L74" s="4"/>
      <c r="M74" s="4"/>
      <c r="N74" s="4"/>
      <c r="O74" s="4" t="s">
        <v>287</v>
      </c>
      <c r="P74" s="4"/>
      <c r="Q74" s="4"/>
      <c r="R74" s="4"/>
      <c r="S74" s="4" t="s">
        <v>287</v>
      </c>
      <c r="T74" s="4"/>
      <c r="U74" s="4"/>
      <c r="V74" s="4"/>
    </row>
    <row r="75" spans="1:22" x14ac:dyDescent="0.25">
      <c r="A75" s="12"/>
      <c r="B75" s="49" t="s">
        <v>334</v>
      </c>
      <c r="C75" s="22" t="s">
        <v>287</v>
      </c>
      <c r="D75" s="22" t="s">
        <v>289</v>
      </c>
      <c r="E75" s="24">
        <v>113</v>
      </c>
      <c r="F75" s="26" t="s">
        <v>287</v>
      </c>
      <c r="G75" s="22" t="s">
        <v>287</v>
      </c>
      <c r="H75" s="22" t="s">
        <v>289</v>
      </c>
      <c r="I75" s="24">
        <v>231</v>
      </c>
      <c r="J75" s="26" t="s">
        <v>287</v>
      </c>
      <c r="K75" s="22" t="s">
        <v>287</v>
      </c>
      <c r="L75" s="22" t="s">
        <v>289</v>
      </c>
      <c r="M75" s="40">
        <v>15665</v>
      </c>
      <c r="N75" s="26" t="s">
        <v>287</v>
      </c>
      <c r="O75" s="22" t="s">
        <v>287</v>
      </c>
      <c r="P75" s="22" t="s">
        <v>289</v>
      </c>
      <c r="Q75" s="40">
        <v>80776</v>
      </c>
      <c r="R75" s="26" t="s">
        <v>287</v>
      </c>
      <c r="S75" s="22" t="s">
        <v>287</v>
      </c>
      <c r="T75" s="22" t="s">
        <v>289</v>
      </c>
      <c r="U75" s="40">
        <v>96785</v>
      </c>
      <c r="V75" s="26" t="s">
        <v>287</v>
      </c>
    </row>
    <row r="76" spans="1:22" x14ac:dyDescent="0.25">
      <c r="A76" s="12"/>
      <c r="B76" s="2" t="s">
        <v>335</v>
      </c>
      <c r="C76" s="4" t="s">
        <v>287</v>
      </c>
      <c r="E76" s="31" t="s">
        <v>293</v>
      </c>
      <c r="F76" t="s">
        <v>287</v>
      </c>
      <c r="G76" s="4" t="s">
        <v>287</v>
      </c>
      <c r="I76" s="31" t="s">
        <v>293</v>
      </c>
      <c r="J76" t="s">
        <v>287</v>
      </c>
      <c r="K76" s="4" t="s">
        <v>287</v>
      </c>
      <c r="M76" s="31" t="s">
        <v>293</v>
      </c>
      <c r="N76" t="s">
        <v>287</v>
      </c>
      <c r="O76" s="4" t="s">
        <v>287</v>
      </c>
      <c r="P76" s="4"/>
      <c r="Q76" s="51">
        <v>9749</v>
      </c>
      <c r="R76" t="s">
        <v>287</v>
      </c>
      <c r="S76" s="4" t="s">
        <v>287</v>
      </c>
      <c r="T76" s="4"/>
      <c r="U76" s="51">
        <v>9749</v>
      </c>
      <c r="V76" t="s">
        <v>287</v>
      </c>
    </row>
    <row r="77" spans="1:22" x14ac:dyDescent="0.25">
      <c r="A77" s="12"/>
      <c r="B77" s="49" t="s">
        <v>336</v>
      </c>
      <c r="C77" s="22" t="s">
        <v>287</v>
      </c>
      <c r="D77" s="22"/>
      <c r="E77" s="24">
        <v>503</v>
      </c>
      <c r="F77" s="26" t="s">
        <v>287</v>
      </c>
      <c r="G77" s="22" t="s">
        <v>287</v>
      </c>
      <c r="H77" s="22"/>
      <c r="I77" s="40">
        <v>4858</v>
      </c>
      <c r="J77" s="26" t="s">
        <v>287</v>
      </c>
      <c r="K77" s="22" t="s">
        <v>287</v>
      </c>
      <c r="L77" s="22"/>
      <c r="M77" s="40">
        <v>11574</v>
      </c>
      <c r="N77" s="26" t="s">
        <v>287</v>
      </c>
      <c r="O77" s="22" t="s">
        <v>287</v>
      </c>
      <c r="P77" s="22"/>
      <c r="Q77" s="40">
        <v>2864</v>
      </c>
      <c r="R77" s="26" t="s">
        <v>287</v>
      </c>
      <c r="S77" s="22" t="s">
        <v>287</v>
      </c>
      <c r="T77" s="22"/>
      <c r="U77" s="40">
        <v>19799</v>
      </c>
      <c r="V77" s="26" t="s">
        <v>287</v>
      </c>
    </row>
    <row r="78" spans="1:22" ht="15.75" thickBot="1" x14ac:dyDescent="0.3">
      <c r="A78" s="12"/>
      <c r="B78" s="2" t="s">
        <v>337</v>
      </c>
      <c r="C78" s="4" t="s">
        <v>287</v>
      </c>
      <c r="D78" s="4"/>
      <c r="E78" s="51">
        <v>2512</v>
      </c>
      <c r="F78" t="s">
        <v>287</v>
      </c>
      <c r="G78" s="4" t="s">
        <v>287</v>
      </c>
      <c r="H78" s="4"/>
      <c r="I78" s="51">
        <v>5293</v>
      </c>
      <c r="J78" t="s">
        <v>287</v>
      </c>
      <c r="K78" s="4" t="s">
        <v>287</v>
      </c>
      <c r="L78" s="4"/>
      <c r="M78" s="51">
        <v>10510</v>
      </c>
      <c r="N78" t="s">
        <v>287</v>
      </c>
      <c r="O78" s="4" t="s">
        <v>287</v>
      </c>
      <c r="P78" s="4"/>
      <c r="Q78" s="51">
        <v>4984</v>
      </c>
      <c r="R78" t="s">
        <v>287</v>
      </c>
      <c r="S78" s="4" t="s">
        <v>287</v>
      </c>
      <c r="T78" s="4"/>
      <c r="U78" s="51">
        <v>23299</v>
      </c>
      <c r="V78" t="s">
        <v>287</v>
      </c>
    </row>
    <row r="79" spans="1:22" x14ac:dyDescent="0.25">
      <c r="A79" s="12"/>
      <c r="B79" s="17"/>
      <c r="C79" s="17" t="s">
        <v>287</v>
      </c>
      <c r="D79" s="52"/>
      <c r="E79" s="52"/>
      <c r="F79" s="17"/>
      <c r="G79" s="17" t="s">
        <v>287</v>
      </c>
      <c r="H79" s="52"/>
      <c r="I79" s="52"/>
      <c r="J79" s="17"/>
      <c r="K79" s="17" t="s">
        <v>287</v>
      </c>
      <c r="L79" s="52"/>
      <c r="M79" s="52"/>
      <c r="N79" s="17"/>
      <c r="O79" s="17" t="s">
        <v>287</v>
      </c>
      <c r="P79" s="52"/>
      <c r="Q79" s="52"/>
      <c r="R79" s="17"/>
      <c r="S79" s="17" t="s">
        <v>287</v>
      </c>
      <c r="T79" s="52"/>
      <c r="U79" s="52"/>
      <c r="V79" s="17"/>
    </row>
    <row r="80" spans="1:22" ht="15.75" thickBot="1" x14ac:dyDescent="0.3">
      <c r="A80" s="12"/>
      <c r="B80" s="49" t="s">
        <v>360</v>
      </c>
      <c r="C80" s="53" t="s">
        <v>287</v>
      </c>
      <c r="D80" s="22" t="s">
        <v>289</v>
      </c>
      <c r="E80" s="40">
        <v>3128</v>
      </c>
      <c r="F80" s="26" t="s">
        <v>287</v>
      </c>
      <c r="G80" s="53" t="s">
        <v>287</v>
      </c>
      <c r="H80" s="22" t="s">
        <v>289</v>
      </c>
      <c r="I80" s="40">
        <v>10382</v>
      </c>
      <c r="J80" s="26" t="s">
        <v>287</v>
      </c>
      <c r="K80" s="53" t="s">
        <v>287</v>
      </c>
      <c r="L80" s="22" t="s">
        <v>289</v>
      </c>
      <c r="M80" s="40">
        <v>37749</v>
      </c>
      <c r="N80" s="26" t="s">
        <v>287</v>
      </c>
      <c r="O80" s="53" t="s">
        <v>287</v>
      </c>
      <c r="P80" s="22" t="s">
        <v>289</v>
      </c>
      <c r="Q80" s="40">
        <v>98373</v>
      </c>
      <c r="R80" s="26" t="s">
        <v>287</v>
      </c>
      <c r="S80" s="53" t="s">
        <v>287</v>
      </c>
      <c r="T80" s="22" t="s">
        <v>289</v>
      </c>
      <c r="U80" s="40">
        <v>149632</v>
      </c>
      <c r="V80" s="26" t="s">
        <v>287</v>
      </c>
    </row>
    <row r="81" spans="1:22" ht="15.75" thickTop="1" x14ac:dyDescent="0.25">
      <c r="A81" s="12"/>
      <c r="B81" s="17"/>
      <c r="C81" s="17" t="s">
        <v>287</v>
      </c>
      <c r="D81" s="54"/>
      <c r="E81" s="54"/>
      <c r="F81" s="17"/>
      <c r="G81" s="17" t="s">
        <v>287</v>
      </c>
      <c r="H81" s="54"/>
      <c r="I81" s="54"/>
      <c r="J81" s="17"/>
      <c r="K81" s="17" t="s">
        <v>287</v>
      </c>
      <c r="L81" s="54"/>
      <c r="M81" s="54"/>
      <c r="N81" s="17"/>
      <c r="O81" s="17" t="s">
        <v>287</v>
      </c>
      <c r="P81" s="54"/>
      <c r="Q81" s="54"/>
      <c r="R81" s="17"/>
      <c r="S81" s="17" t="s">
        <v>287</v>
      </c>
      <c r="T81" s="54"/>
      <c r="U81" s="54"/>
      <c r="V81" s="17"/>
    </row>
    <row r="82" spans="1:22" x14ac:dyDescent="0.25">
      <c r="A82" s="12"/>
      <c r="B82" s="4"/>
      <c r="C82" s="42"/>
      <c r="D82" s="42"/>
      <c r="E82" s="42"/>
      <c r="F82" s="42"/>
      <c r="G82" s="42"/>
      <c r="H82" s="42"/>
      <c r="I82" s="42"/>
      <c r="J82" s="42"/>
      <c r="K82" s="42"/>
      <c r="L82" s="42"/>
      <c r="M82" s="42"/>
      <c r="N82" s="42"/>
      <c r="O82" s="42"/>
      <c r="P82" s="42"/>
      <c r="Q82" s="42"/>
      <c r="R82" s="42"/>
      <c r="S82" s="42"/>
      <c r="T82" s="42"/>
      <c r="U82" s="42"/>
      <c r="V82" s="42"/>
    </row>
    <row r="83" spans="1:22" x14ac:dyDescent="0.25">
      <c r="A83" s="12"/>
      <c r="B83" s="2" t="s">
        <v>361</v>
      </c>
      <c r="C83" s="55" t="s">
        <v>287</v>
      </c>
      <c r="D83" s="4"/>
      <c r="E83" s="4"/>
      <c r="F83" s="4"/>
      <c r="G83" s="55" t="s">
        <v>287</v>
      </c>
      <c r="H83" s="4"/>
      <c r="I83" s="4"/>
      <c r="J83" s="4"/>
      <c r="K83" s="55" t="s">
        <v>287</v>
      </c>
      <c r="L83" s="4"/>
      <c r="M83" s="4"/>
      <c r="N83" s="4"/>
      <c r="O83" s="55" t="s">
        <v>287</v>
      </c>
      <c r="P83" s="4"/>
      <c r="Q83" s="4"/>
      <c r="R83" s="4"/>
      <c r="S83" s="55" t="s">
        <v>287</v>
      </c>
      <c r="T83" s="4"/>
      <c r="U83" s="4"/>
      <c r="V83" s="4"/>
    </row>
    <row r="84" spans="1:22" x14ac:dyDescent="0.25">
      <c r="A84" s="12"/>
      <c r="B84" s="49" t="s">
        <v>334</v>
      </c>
      <c r="C84" s="53" t="s">
        <v>287</v>
      </c>
      <c r="D84" s="22" t="s">
        <v>289</v>
      </c>
      <c r="E84" s="24">
        <v>133</v>
      </c>
      <c r="F84" s="26" t="s">
        <v>287</v>
      </c>
      <c r="G84" s="53" t="s">
        <v>287</v>
      </c>
      <c r="H84" s="26" t="s">
        <v>289</v>
      </c>
      <c r="I84" s="28" t="s">
        <v>293</v>
      </c>
      <c r="J84" s="26" t="s">
        <v>287</v>
      </c>
      <c r="K84" s="53" t="s">
        <v>287</v>
      </c>
      <c r="L84" s="26" t="s">
        <v>289</v>
      </c>
      <c r="M84" s="28" t="s">
        <v>293</v>
      </c>
      <c r="N84" s="26" t="s">
        <v>287</v>
      </c>
      <c r="O84" s="53" t="s">
        <v>287</v>
      </c>
      <c r="P84" s="26" t="s">
        <v>289</v>
      </c>
      <c r="Q84" s="28" t="s">
        <v>293</v>
      </c>
      <c r="R84" s="26" t="s">
        <v>287</v>
      </c>
      <c r="S84" s="53" t="s">
        <v>287</v>
      </c>
      <c r="T84" s="22" t="s">
        <v>289</v>
      </c>
      <c r="U84" s="24">
        <v>133</v>
      </c>
      <c r="V84" s="26" t="s">
        <v>287</v>
      </c>
    </row>
    <row r="85" spans="1:22" ht="15.75" thickBot="1" x14ac:dyDescent="0.3">
      <c r="A85" s="12"/>
      <c r="B85" s="2" t="s">
        <v>336</v>
      </c>
      <c r="C85" s="55" t="s">
        <v>287</v>
      </c>
      <c r="D85" s="4"/>
      <c r="E85" s="33">
        <v>216</v>
      </c>
      <c r="F85" t="s">
        <v>287</v>
      </c>
      <c r="G85" s="55" t="s">
        <v>287</v>
      </c>
      <c r="H85" s="4"/>
      <c r="I85" s="33">
        <v>797</v>
      </c>
      <c r="J85" t="s">
        <v>287</v>
      </c>
      <c r="K85" s="55" t="s">
        <v>287</v>
      </c>
      <c r="L85" s="4"/>
      <c r="M85" s="51">
        <v>6886</v>
      </c>
      <c r="N85" t="s">
        <v>287</v>
      </c>
      <c r="O85" s="55" t="s">
        <v>287</v>
      </c>
      <c r="P85" s="4"/>
      <c r="Q85" s="51">
        <v>1243</v>
      </c>
      <c r="R85" t="s">
        <v>287</v>
      </c>
      <c r="S85" s="55" t="s">
        <v>287</v>
      </c>
      <c r="T85" s="4"/>
      <c r="U85" s="51">
        <v>9142</v>
      </c>
      <c r="V85" t="s">
        <v>287</v>
      </c>
    </row>
    <row r="86" spans="1:22" x14ac:dyDescent="0.25">
      <c r="A86" s="12"/>
      <c r="B86" s="17"/>
      <c r="C86" s="17" t="s">
        <v>287</v>
      </c>
      <c r="D86" s="52"/>
      <c r="E86" s="52"/>
      <c r="F86" s="17"/>
      <c r="G86" s="17" t="s">
        <v>287</v>
      </c>
      <c r="H86" s="52"/>
      <c r="I86" s="52"/>
      <c r="J86" s="17"/>
      <c r="K86" s="17" t="s">
        <v>287</v>
      </c>
      <c r="L86" s="52"/>
      <c r="M86" s="52"/>
      <c r="N86" s="17"/>
      <c r="O86" s="17" t="s">
        <v>287</v>
      </c>
      <c r="P86" s="52"/>
      <c r="Q86" s="52"/>
      <c r="R86" s="17"/>
      <c r="S86" s="17" t="s">
        <v>287</v>
      </c>
      <c r="T86" s="52"/>
      <c r="U86" s="52"/>
      <c r="V86" s="17"/>
    </row>
    <row r="87" spans="1:22" ht="15.75" thickBot="1" x14ac:dyDescent="0.3">
      <c r="A87" s="12"/>
      <c r="B87" s="49" t="s">
        <v>362</v>
      </c>
      <c r="C87" s="53" t="s">
        <v>287</v>
      </c>
      <c r="D87" s="22" t="s">
        <v>289</v>
      </c>
      <c r="E87" s="24">
        <v>349</v>
      </c>
      <c r="F87" s="26" t="s">
        <v>287</v>
      </c>
      <c r="G87" s="53" t="s">
        <v>287</v>
      </c>
      <c r="H87" s="22" t="s">
        <v>289</v>
      </c>
      <c r="I87" s="24">
        <v>797</v>
      </c>
      <c r="J87" s="26" t="s">
        <v>287</v>
      </c>
      <c r="K87" s="53" t="s">
        <v>287</v>
      </c>
      <c r="L87" s="22" t="s">
        <v>289</v>
      </c>
      <c r="M87" s="40">
        <v>6886</v>
      </c>
      <c r="N87" s="26" t="s">
        <v>287</v>
      </c>
      <c r="O87" s="53" t="s">
        <v>287</v>
      </c>
      <c r="P87" s="22" t="s">
        <v>289</v>
      </c>
      <c r="Q87" s="40">
        <v>1243</v>
      </c>
      <c r="R87" s="26" t="s">
        <v>287</v>
      </c>
      <c r="S87" s="53" t="s">
        <v>287</v>
      </c>
      <c r="T87" s="22" t="s">
        <v>289</v>
      </c>
      <c r="U87" s="40">
        <v>9275</v>
      </c>
      <c r="V87" s="26" t="s">
        <v>287</v>
      </c>
    </row>
    <row r="88" spans="1:22" ht="15.75" thickTop="1" x14ac:dyDescent="0.25">
      <c r="A88" s="12"/>
      <c r="B88" s="17"/>
      <c r="C88" s="17" t="s">
        <v>287</v>
      </c>
      <c r="D88" s="54"/>
      <c r="E88" s="54"/>
      <c r="F88" s="17"/>
      <c r="G88" s="17" t="s">
        <v>287</v>
      </c>
      <c r="H88" s="54"/>
      <c r="I88" s="54"/>
      <c r="J88" s="17"/>
      <c r="K88" s="17" t="s">
        <v>287</v>
      </c>
      <c r="L88" s="54"/>
      <c r="M88" s="54"/>
      <c r="N88" s="17"/>
      <c r="O88" s="17" t="s">
        <v>287</v>
      </c>
      <c r="P88" s="54"/>
      <c r="Q88" s="54"/>
      <c r="R88" s="17"/>
      <c r="S88" s="17" t="s">
        <v>287</v>
      </c>
      <c r="T88" s="54"/>
      <c r="U88" s="54"/>
      <c r="V88" s="17"/>
    </row>
    <row r="89" spans="1:22" x14ac:dyDescent="0.25">
      <c r="A89" s="12"/>
      <c r="B89" s="42"/>
      <c r="C89" s="42"/>
      <c r="D89" s="42"/>
      <c r="E89" s="42"/>
      <c r="F89" s="42"/>
      <c r="G89" s="42"/>
      <c r="H89" s="42"/>
      <c r="I89" s="42"/>
      <c r="J89" s="42"/>
      <c r="K89" s="42"/>
      <c r="L89" s="42"/>
      <c r="M89" s="42"/>
      <c r="N89" s="42"/>
      <c r="O89" s="42"/>
      <c r="P89" s="42"/>
      <c r="Q89" s="42"/>
      <c r="R89" s="42"/>
      <c r="S89" s="42"/>
      <c r="T89" s="42"/>
      <c r="U89" s="42"/>
      <c r="V89" s="42"/>
    </row>
    <row r="90" spans="1:22" x14ac:dyDescent="0.25">
      <c r="A90" s="12"/>
      <c r="B90" s="64"/>
      <c r="C90" s="64"/>
      <c r="D90" s="64"/>
      <c r="E90" s="64"/>
      <c r="F90" s="64"/>
      <c r="G90" s="64"/>
      <c r="H90" s="64"/>
      <c r="I90" s="64"/>
      <c r="J90" s="64"/>
      <c r="K90" s="64"/>
      <c r="L90" s="64"/>
      <c r="M90" s="64"/>
      <c r="N90" s="64"/>
      <c r="O90" s="64"/>
      <c r="P90" s="64"/>
      <c r="Q90" s="64"/>
      <c r="R90" s="64"/>
      <c r="S90" s="64"/>
      <c r="T90" s="64"/>
      <c r="U90" s="64"/>
      <c r="V90" s="64"/>
    </row>
    <row r="91" spans="1:22" x14ac:dyDescent="0.25">
      <c r="A91" s="12"/>
      <c r="B91" s="4"/>
      <c r="C91" s="4"/>
      <c r="D91" s="4"/>
      <c r="E91" s="4"/>
      <c r="F91" s="4"/>
      <c r="G91" s="4"/>
      <c r="H91" s="4"/>
      <c r="I91" s="4"/>
      <c r="J91" s="4"/>
      <c r="K91" s="4"/>
      <c r="L91" s="4"/>
      <c r="M91" s="4"/>
      <c r="N91" s="4"/>
      <c r="O91" s="4"/>
      <c r="P91" s="4"/>
      <c r="Q91" s="4"/>
      <c r="R91" s="4"/>
      <c r="S91" s="4"/>
      <c r="T91" s="4"/>
      <c r="U91" s="4"/>
      <c r="V91" s="4"/>
    </row>
    <row r="92" spans="1:22" ht="15" customHeight="1" x14ac:dyDescent="0.25">
      <c r="A92" s="12"/>
      <c r="B92" s="56" t="s">
        <v>286</v>
      </c>
      <c r="C92" s="42" t="s">
        <v>287</v>
      </c>
      <c r="D92" s="57" t="s">
        <v>349</v>
      </c>
      <c r="E92" s="57"/>
      <c r="F92" s="42"/>
      <c r="G92" s="42" t="s">
        <v>287</v>
      </c>
      <c r="H92" s="57" t="s">
        <v>351</v>
      </c>
      <c r="I92" s="57"/>
      <c r="J92" s="42"/>
      <c r="K92" s="42" t="s">
        <v>287</v>
      </c>
      <c r="L92" s="57" t="s">
        <v>354</v>
      </c>
      <c r="M92" s="57"/>
      <c r="N92" s="42"/>
      <c r="O92" s="42" t="s">
        <v>287</v>
      </c>
      <c r="P92" s="57" t="s">
        <v>363</v>
      </c>
      <c r="Q92" s="57"/>
      <c r="R92" s="42"/>
      <c r="S92" s="42" t="s">
        <v>287</v>
      </c>
      <c r="T92" s="57" t="s">
        <v>133</v>
      </c>
      <c r="U92" s="57"/>
      <c r="V92" s="42"/>
    </row>
    <row r="93" spans="1:22" ht="15" customHeight="1" x14ac:dyDescent="0.25">
      <c r="A93" s="12"/>
      <c r="B93" s="56"/>
      <c r="C93" s="42"/>
      <c r="D93" s="57" t="s">
        <v>350</v>
      </c>
      <c r="E93" s="57"/>
      <c r="F93" s="42"/>
      <c r="G93" s="42"/>
      <c r="H93" s="57" t="s">
        <v>352</v>
      </c>
      <c r="I93" s="57"/>
      <c r="J93" s="42"/>
      <c r="K93" s="42"/>
      <c r="L93" s="57" t="s">
        <v>355</v>
      </c>
      <c r="M93" s="57"/>
      <c r="N93" s="42"/>
      <c r="O93" s="42"/>
      <c r="P93" s="57" t="s">
        <v>364</v>
      </c>
      <c r="Q93" s="57"/>
      <c r="R93" s="42"/>
      <c r="S93" s="42"/>
      <c r="T93" s="57"/>
      <c r="U93" s="57"/>
      <c r="V93" s="42"/>
    </row>
    <row r="94" spans="1:22" ht="15.75" thickBot="1" x14ac:dyDescent="0.3">
      <c r="A94" s="12"/>
      <c r="B94" s="56"/>
      <c r="C94" s="42"/>
      <c r="D94" s="58"/>
      <c r="E94" s="58"/>
      <c r="F94" s="42"/>
      <c r="G94" s="42"/>
      <c r="H94" s="58" t="s">
        <v>353</v>
      </c>
      <c r="I94" s="58"/>
      <c r="J94" s="42"/>
      <c r="K94" s="42"/>
      <c r="L94" s="58" t="s">
        <v>356</v>
      </c>
      <c r="M94" s="58"/>
      <c r="N94" s="42"/>
      <c r="O94" s="42"/>
      <c r="P94" s="58"/>
      <c r="Q94" s="58"/>
      <c r="R94" s="42"/>
      <c r="S94" s="42"/>
      <c r="T94" s="58"/>
      <c r="U94" s="58"/>
      <c r="V94" s="42"/>
    </row>
    <row r="95" spans="1:22" x14ac:dyDescent="0.25">
      <c r="A95" s="12"/>
      <c r="B95" s="50" t="s">
        <v>365</v>
      </c>
      <c r="C95" s="22" t="s">
        <v>287</v>
      </c>
      <c r="D95" s="22"/>
      <c r="E95" s="22"/>
      <c r="F95" s="22"/>
      <c r="G95" s="22" t="s">
        <v>287</v>
      </c>
      <c r="H95" s="22"/>
      <c r="I95" s="22"/>
      <c r="J95" s="22"/>
      <c r="K95" s="22" t="s">
        <v>287</v>
      </c>
      <c r="L95" s="22"/>
      <c r="M95" s="22"/>
      <c r="N95" s="22"/>
      <c r="O95" s="22" t="s">
        <v>287</v>
      </c>
      <c r="P95" s="22"/>
      <c r="Q95" s="22"/>
      <c r="R95" s="22"/>
      <c r="S95" s="22" t="s">
        <v>287</v>
      </c>
      <c r="T95" s="22"/>
      <c r="U95" s="22"/>
      <c r="V95" s="22"/>
    </row>
    <row r="96" spans="1:22" x14ac:dyDescent="0.25">
      <c r="A96" s="12"/>
      <c r="B96" s="2" t="s">
        <v>359</v>
      </c>
      <c r="C96" s="4" t="s">
        <v>287</v>
      </c>
      <c r="D96" s="4"/>
      <c r="E96" s="4"/>
      <c r="F96" s="4"/>
      <c r="G96" s="4" t="s">
        <v>287</v>
      </c>
      <c r="H96" s="4"/>
      <c r="I96" s="4"/>
      <c r="J96" s="4"/>
      <c r="K96" s="4" t="s">
        <v>287</v>
      </c>
      <c r="L96" s="4"/>
      <c r="M96" s="4"/>
      <c r="N96" s="4"/>
      <c r="O96" s="4" t="s">
        <v>287</v>
      </c>
      <c r="P96" s="4"/>
      <c r="Q96" s="4"/>
      <c r="R96" s="4"/>
      <c r="S96" s="4" t="s">
        <v>287</v>
      </c>
      <c r="T96" s="4"/>
      <c r="U96" s="4"/>
      <c r="V96" s="4"/>
    </row>
    <row r="97" spans="1:22" x14ac:dyDescent="0.25">
      <c r="A97" s="12"/>
      <c r="B97" s="49" t="s">
        <v>334</v>
      </c>
      <c r="C97" s="22" t="s">
        <v>287</v>
      </c>
      <c r="D97" s="22" t="s">
        <v>289</v>
      </c>
      <c r="E97" s="24">
        <v>108</v>
      </c>
      <c r="F97" s="26" t="s">
        <v>287</v>
      </c>
      <c r="G97" s="22" t="s">
        <v>287</v>
      </c>
      <c r="H97" s="22" t="s">
        <v>289</v>
      </c>
      <c r="I97" s="24">
        <v>214</v>
      </c>
      <c r="J97" s="26" t="s">
        <v>287</v>
      </c>
      <c r="K97" s="22" t="s">
        <v>287</v>
      </c>
      <c r="L97" s="22" t="s">
        <v>289</v>
      </c>
      <c r="M97" s="40">
        <v>15696</v>
      </c>
      <c r="N97" s="26" t="s">
        <v>287</v>
      </c>
      <c r="O97" s="22" t="s">
        <v>287</v>
      </c>
      <c r="P97" s="22" t="s">
        <v>289</v>
      </c>
      <c r="Q97" s="40">
        <v>80127</v>
      </c>
      <c r="R97" s="26" t="s">
        <v>287</v>
      </c>
      <c r="S97" s="22" t="s">
        <v>287</v>
      </c>
      <c r="T97" s="22" t="s">
        <v>289</v>
      </c>
      <c r="U97" s="40">
        <v>96145</v>
      </c>
      <c r="V97" s="26" t="s">
        <v>287</v>
      </c>
    </row>
    <row r="98" spans="1:22" x14ac:dyDescent="0.25">
      <c r="A98" s="12"/>
      <c r="B98" s="2" t="s">
        <v>335</v>
      </c>
      <c r="C98" s="4" t="s">
        <v>287</v>
      </c>
      <c r="E98" s="31" t="s">
        <v>293</v>
      </c>
      <c r="F98" t="s">
        <v>287</v>
      </c>
      <c r="G98" s="4" t="s">
        <v>287</v>
      </c>
      <c r="I98" s="31" t="s">
        <v>293</v>
      </c>
      <c r="J98" t="s">
        <v>287</v>
      </c>
      <c r="K98" s="4" t="s">
        <v>287</v>
      </c>
      <c r="M98" s="31" t="s">
        <v>293</v>
      </c>
      <c r="N98" t="s">
        <v>287</v>
      </c>
      <c r="O98" s="4" t="s">
        <v>287</v>
      </c>
      <c r="P98" s="4"/>
      <c r="Q98" s="51">
        <v>9765</v>
      </c>
      <c r="R98" t="s">
        <v>287</v>
      </c>
      <c r="S98" s="4" t="s">
        <v>287</v>
      </c>
      <c r="T98" s="4"/>
      <c r="U98" s="51">
        <v>9765</v>
      </c>
      <c r="V98" t="s">
        <v>287</v>
      </c>
    </row>
    <row r="99" spans="1:22" x14ac:dyDescent="0.25">
      <c r="A99" s="12"/>
      <c r="B99" s="49" t="s">
        <v>336</v>
      </c>
      <c r="C99" s="22" t="s">
        <v>287</v>
      </c>
      <c r="D99" s="22"/>
      <c r="E99" s="24">
        <v>503</v>
      </c>
      <c r="F99" s="26" t="s">
        <v>287</v>
      </c>
      <c r="G99" s="22" t="s">
        <v>287</v>
      </c>
      <c r="H99" s="22"/>
      <c r="I99" s="40">
        <v>4743</v>
      </c>
      <c r="J99" s="26" t="s">
        <v>287</v>
      </c>
      <c r="K99" s="22" t="s">
        <v>287</v>
      </c>
      <c r="L99" s="22"/>
      <c r="M99" s="40">
        <v>11761</v>
      </c>
      <c r="N99" s="26" t="s">
        <v>287</v>
      </c>
      <c r="O99" s="22" t="s">
        <v>287</v>
      </c>
      <c r="P99" s="22"/>
      <c r="Q99" s="40">
        <v>2872</v>
      </c>
      <c r="R99" s="26" t="s">
        <v>287</v>
      </c>
      <c r="S99" s="22" t="s">
        <v>287</v>
      </c>
      <c r="T99" s="22"/>
      <c r="U99" s="40">
        <v>19879</v>
      </c>
      <c r="V99" s="26" t="s">
        <v>287</v>
      </c>
    </row>
    <row r="100" spans="1:22" ht="15.75" thickBot="1" x14ac:dyDescent="0.3">
      <c r="A100" s="12"/>
      <c r="B100" s="2" t="s">
        <v>337</v>
      </c>
      <c r="C100" s="4" t="s">
        <v>287</v>
      </c>
      <c r="D100" s="4"/>
      <c r="E100" s="51">
        <v>2500</v>
      </c>
      <c r="F100" t="s">
        <v>287</v>
      </c>
      <c r="G100" s="4" t="s">
        <v>287</v>
      </c>
      <c r="H100" s="4"/>
      <c r="I100" s="51">
        <v>5225</v>
      </c>
      <c r="J100" t="s">
        <v>287</v>
      </c>
      <c r="K100" s="4" t="s">
        <v>287</v>
      </c>
      <c r="L100" s="4"/>
      <c r="M100" s="51">
        <v>10990</v>
      </c>
      <c r="N100" t="s">
        <v>287</v>
      </c>
      <c r="O100" s="4" t="s">
        <v>287</v>
      </c>
      <c r="P100" s="4"/>
      <c r="Q100" s="51">
        <v>4828</v>
      </c>
      <c r="R100" t="s">
        <v>287</v>
      </c>
      <c r="S100" s="4" t="s">
        <v>287</v>
      </c>
      <c r="T100" s="4"/>
      <c r="U100" s="51">
        <v>23543</v>
      </c>
      <c r="V100" t="s">
        <v>287</v>
      </c>
    </row>
    <row r="101" spans="1:22" x14ac:dyDescent="0.25">
      <c r="A101" s="12"/>
      <c r="B101" s="17"/>
      <c r="C101" s="17" t="s">
        <v>287</v>
      </c>
      <c r="D101" s="52"/>
      <c r="E101" s="52"/>
      <c r="F101" s="17"/>
      <c r="G101" s="17" t="s">
        <v>287</v>
      </c>
      <c r="H101" s="52"/>
      <c r="I101" s="52"/>
      <c r="J101" s="17"/>
      <c r="K101" s="17" t="s">
        <v>287</v>
      </c>
      <c r="L101" s="52"/>
      <c r="M101" s="52"/>
      <c r="N101" s="17"/>
      <c r="O101" s="17" t="s">
        <v>287</v>
      </c>
      <c r="P101" s="52"/>
      <c r="Q101" s="52"/>
      <c r="R101" s="17"/>
      <c r="S101" s="17" t="s">
        <v>287</v>
      </c>
      <c r="T101" s="52"/>
      <c r="U101" s="52"/>
      <c r="V101" s="17"/>
    </row>
    <row r="102" spans="1:22" ht="15.75" thickBot="1" x14ac:dyDescent="0.3">
      <c r="A102" s="12"/>
      <c r="B102" s="49" t="s">
        <v>360</v>
      </c>
      <c r="C102" s="53" t="s">
        <v>287</v>
      </c>
      <c r="D102" s="22" t="s">
        <v>289</v>
      </c>
      <c r="E102" s="40">
        <v>3111</v>
      </c>
      <c r="F102" s="26" t="s">
        <v>287</v>
      </c>
      <c r="G102" s="53" t="s">
        <v>287</v>
      </c>
      <c r="H102" s="22" t="s">
        <v>289</v>
      </c>
      <c r="I102" s="40">
        <v>10182</v>
      </c>
      <c r="J102" s="26" t="s">
        <v>287</v>
      </c>
      <c r="K102" s="53" t="s">
        <v>287</v>
      </c>
      <c r="L102" s="22" t="s">
        <v>289</v>
      </c>
      <c r="M102" s="40">
        <v>38447</v>
      </c>
      <c r="N102" s="26" t="s">
        <v>287</v>
      </c>
      <c r="O102" s="53" t="s">
        <v>287</v>
      </c>
      <c r="P102" s="22" t="s">
        <v>289</v>
      </c>
      <c r="Q102" s="40">
        <v>97592</v>
      </c>
      <c r="R102" s="26" t="s">
        <v>287</v>
      </c>
      <c r="S102" s="53" t="s">
        <v>287</v>
      </c>
      <c r="T102" s="22" t="s">
        <v>289</v>
      </c>
      <c r="U102" s="40">
        <v>149332</v>
      </c>
      <c r="V102" s="26" t="s">
        <v>287</v>
      </c>
    </row>
    <row r="103" spans="1:22" ht="15.75" thickTop="1" x14ac:dyDescent="0.25">
      <c r="A103" s="12"/>
      <c r="B103" s="17"/>
      <c r="C103" s="17" t="s">
        <v>287</v>
      </c>
      <c r="D103" s="54"/>
      <c r="E103" s="54"/>
      <c r="F103" s="17"/>
      <c r="G103" s="17" t="s">
        <v>287</v>
      </c>
      <c r="H103" s="54"/>
      <c r="I103" s="54"/>
      <c r="J103" s="17"/>
      <c r="K103" s="17" t="s">
        <v>287</v>
      </c>
      <c r="L103" s="54"/>
      <c r="M103" s="54"/>
      <c r="N103" s="17"/>
      <c r="O103" s="17" t="s">
        <v>287</v>
      </c>
      <c r="P103" s="54"/>
      <c r="Q103" s="54"/>
      <c r="R103" s="17"/>
      <c r="S103" s="17" t="s">
        <v>287</v>
      </c>
      <c r="T103" s="54"/>
      <c r="U103" s="54"/>
      <c r="V103" s="17"/>
    </row>
    <row r="104" spans="1:22" x14ac:dyDescent="0.25">
      <c r="A104" s="12"/>
      <c r="B104" s="4"/>
      <c r="C104" s="42"/>
      <c r="D104" s="42"/>
      <c r="E104" s="42"/>
      <c r="F104" s="42"/>
      <c r="G104" s="42"/>
      <c r="H104" s="42"/>
      <c r="I104" s="42"/>
      <c r="J104" s="42"/>
      <c r="K104" s="42"/>
      <c r="L104" s="42"/>
      <c r="M104" s="42"/>
      <c r="N104" s="42"/>
      <c r="O104" s="42"/>
      <c r="P104" s="42"/>
      <c r="Q104" s="42"/>
      <c r="R104" s="42"/>
      <c r="S104" s="42"/>
      <c r="T104" s="42"/>
      <c r="U104" s="42"/>
      <c r="V104" s="42"/>
    </row>
    <row r="105" spans="1:22" x14ac:dyDescent="0.25">
      <c r="A105" s="12"/>
      <c r="B105" s="2" t="s">
        <v>361</v>
      </c>
      <c r="C105" s="55" t="s">
        <v>287</v>
      </c>
      <c r="D105" s="4"/>
      <c r="E105" s="4"/>
      <c r="F105" s="4"/>
      <c r="G105" s="55" t="s">
        <v>287</v>
      </c>
      <c r="H105" s="4"/>
      <c r="I105" s="4"/>
      <c r="J105" s="4"/>
      <c r="K105" s="55" t="s">
        <v>287</v>
      </c>
      <c r="L105" s="4"/>
      <c r="M105" s="4"/>
      <c r="N105" s="4"/>
      <c r="O105" s="55" t="s">
        <v>287</v>
      </c>
      <c r="P105" s="4"/>
      <c r="Q105" s="4"/>
      <c r="R105" s="4"/>
      <c r="S105" s="55" t="s">
        <v>287</v>
      </c>
      <c r="T105" s="4"/>
      <c r="U105" s="4"/>
      <c r="V105" s="4"/>
    </row>
    <row r="106" spans="1:22" x14ac:dyDescent="0.25">
      <c r="A106" s="12"/>
      <c r="B106" s="49" t="s">
        <v>334</v>
      </c>
      <c r="C106" s="53" t="s">
        <v>287</v>
      </c>
      <c r="D106" s="22" t="s">
        <v>289</v>
      </c>
      <c r="E106" s="24">
        <v>132</v>
      </c>
      <c r="F106" s="26" t="s">
        <v>287</v>
      </c>
      <c r="G106" s="53" t="s">
        <v>287</v>
      </c>
      <c r="H106" s="26" t="s">
        <v>289</v>
      </c>
      <c r="I106" s="28" t="s">
        <v>293</v>
      </c>
      <c r="J106" s="26" t="s">
        <v>287</v>
      </c>
      <c r="K106" s="53" t="s">
        <v>287</v>
      </c>
      <c r="L106" s="26" t="s">
        <v>289</v>
      </c>
      <c r="M106" s="28" t="s">
        <v>293</v>
      </c>
      <c r="N106" s="26" t="s">
        <v>287</v>
      </c>
      <c r="O106" s="53" t="s">
        <v>287</v>
      </c>
      <c r="P106" s="26" t="s">
        <v>289</v>
      </c>
      <c r="Q106" s="28" t="s">
        <v>293</v>
      </c>
      <c r="R106" s="26" t="s">
        <v>287</v>
      </c>
      <c r="S106" s="53" t="s">
        <v>287</v>
      </c>
      <c r="T106" s="22" t="s">
        <v>289</v>
      </c>
      <c r="U106" s="24">
        <v>132</v>
      </c>
      <c r="V106" s="26" t="s">
        <v>287</v>
      </c>
    </row>
    <row r="107" spans="1:22" ht="15.75" thickBot="1" x14ac:dyDescent="0.3">
      <c r="A107" s="12"/>
      <c r="B107" s="2" t="s">
        <v>336</v>
      </c>
      <c r="C107" s="55" t="s">
        <v>287</v>
      </c>
      <c r="D107" s="4"/>
      <c r="E107" s="33">
        <v>215</v>
      </c>
      <c r="F107" t="s">
        <v>287</v>
      </c>
      <c r="G107" s="55" t="s">
        <v>287</v>
      </c>
      <c r="H107" s="4"/>
      <c r="I107" s="33">
        <v>756</v>
      </c>
      <c r="J107" t="s">
        <v>287</v>
      </c>
      <c r="K107" s="55" t="s">
        <v>287</v>
      </c>
      <c r="L107" s="4"/>
      <c r="M107" s="51">
        <v>7041</v>
      </c>
      <c r="N107" t="s">
        <v>287</v>
      </c>
      <c r="O107" s="55" t="s">
        <v>287</v>
      </c>
      <c r="P107" s="4"/>
      <c r="Q107" s="51">
        <v>1261</v>
      </c>
      <c r="R107" t="s">
        <v>287</v>
      </c>
      <c r="S107" s="55" t="s">
        <v>287</v>
      </c>
      <c r="T107" s="4"/>
      <c r="U107" s="51">
        <v>9273</v>
      </c>
      <c r="V107" t="s">
        <v>287</v>
      </c>
    </row>
    <row r="108" spans="1:22" x14ac:dyDescent="0.25">
      <c r="A108" s="12"/>
      <c r="B108" s="17"/>
      <c r="C108" s="17" t="s">
        <v>287</v>
      </c>
      <c r="D108" s="52"/>
      <c r="E108" s="52"/>
      <c r="F108" s="17"/>
      <c r="G108" s="17" t="s">
        <v>287</v>
      </c>
      <c r="H108" s="52"/>
      <c r="I108" s="52"/>
      <c r="J108" s="17"/>
      <c r="K108" s="17" t="s">
        <v>287</v>
      </c>
      <c r="L108" s="52"/>
      <c r="M108" s="52"/>
      <c r="N108" s="17"/>
      <c r="O108" s="17" t="s">
        <v>287</v>
      </c>
      <c r="P108" s="52"/>
      <c r="Q108" s="52"/>
      <c r="R108" s="17"/>
      <c r="S108" s="17" t="s">
        <v>287</v>
      </c>
      <c r="T108" s="52"/>
      <c r="U108" s="52"/>
      <c r="V108" s="17"/>
    </row>
    <row r="109" spans="1:22" ht="15.75" thickBot="1" x14ac:dyDescent="0.3">
      <c r="A109" s="12"/>
      <c r="B109" s="49" t="s">
        <v>362</v>
      </c>
      <c r="C109" s="53" t="s">
        <v>287</v>
      </c>
      <c r="D109" s="22" t="s">
        <v>289</v>
      </c>
      <c r="E109" s="24">
        <v>347</v>
      </c>
      <c r="F109" s="26" t="s">
        <v>287</v>
      </c>
      <c r="G109" s="53" t="s">
        <v>287</v>
      </c>
      <c r="H109" s="22" t="s">
        <v>289</v>
      </c>
      <c r="I109" s="24">
        <v>756</v>
      </c>
      <c r="J109" s="26" t="s">
        <v>287</v>
      </c>
      <c r="K109" s="53" t="s">
        <v>287</v>
      </c>
      <c r="L109" s="22" t="s">
        <v>289</v>
      </c>
      <c r="M109" s="40">
        <v>7041</v>
      </c>
      <c r="N109" s="26" t="s">
        <v>287</v>
      </c>
      <c r="O109" s="53" t="s">
        <v>287</v>
      </c>
      <c r="P109" s="22" t="s">
        <v>289</v>
      </c>
      <c r="Q109" s="40">
        <v>1261</v>
      </c>
      <c r="R109" s="26" t="s">
        <v>287</v>
      </c>
      <c r="S109" s="53" t="s">
        <v>287</v>
      </c>
      <c r="T109" s="22" t="s">
        <v>289</v>
      </c>
      <c r="U109" s="40">
        <v>9405</v>
      </c>
      <c r="V109" s="26" t="s">
        <v>287</v>
      </c>
    </row>
    <row r="110" spans="1:22" ht="15.75" thickTop="1" x14ac:dyDescent="0.25">
      <c r="A110" s="12"/>
      <c r="B110" s="17"/>
      <c r="C110" s="17" t="s">
        <v>287</v>
      </c>
      <c r="D110" s="54"/>
      <c r="E110" s="54"/>
      <c r="F110" s="17"/>
      <c r="G110" s="17" t="s">
        <v>287</v>
      </c>
      <c r="H110" s="54"/>
      <c r="I110" s="54"/>
      <c r="J110" s="17"/>
      <c r="K110" s="17" t="s">
        <v>287</v>
      </c>
      <c r="L110" s="54"/>
      <c r="M110" s="54"/>
      <c r="N110" s="17"/>
      <c r="O110" s="17" t="s">
        <v>287</v>
      </c>
      <c r="P110" s="54"/>
      <c r="Q110" s="54"/>
      <c r="R110" s="17"/>
      <c r="S110" s="17" t="s">
        <v>287</v>
      </c>
      <c r="T110" s="54"/>
      <c r="U110" s="54"/>
      <c r="V110" s="17"/>
    </row>
    <row r="111" spans="1:22" x14ac:dyDescent="0.25">
      <c r="A111" s="12"/>
      <c r="B111" s="42"/>
      <c r="C111" s="42"/>
      <c r="D111" s="42"/>
      <c r="E111" s="42"/>
      <c r="F111" s="42"/>
      <c r="G111" s="42"/>
      <c r="H111" s="42"/>
      <c r="I111" s="42"/>
      <c r="J111" s="42"/>
      <c r="K111" s="42"/>
      <c r="L111" s="42"/>
      <c r="M111" s="42"/>
      <c r="N111" s="42"/>
      <c r="O111" s="42"/>
      <c r="P111" s="42"/>
      <c r="Q111" s="42"/>
      <c r="R111" s="42"/>
      <c r="S111" s="42"/>
      <c r="T111" s="42"/>
      <c r="U111" s="42"/>
      <c r="V111" s="42"/>
    </row>
    <row r="112" spans="1:22" x14ac:dyDescent="0.25">
      <c r="A112" s="12"/>
      <c r="B112" s="62" t="s">
        <v>366</v>
      </c>
      <c r="C112" s="62"/>
      <c r="D112" s="62"/>
      <c r="E112" s="62"/>
      <c r="F112" s="62"/>
      <c r="G112" s="62"/>
      <c r="H112" s="62"/>
      <c r="I112" s="62"/>
      <c r="J112" s="62"/>
      <c r="K112" s="62"/>
      <c r="L112" s="62"/>
      <c r="M112" s="62"/>
      <c r="N112" s="62"/>
      <c r="O112" s="62"/>
      <c r="P112" s="62"/>
      <c r="Q112" s="62"/>
      <c r="R112" s="62"/>
      <c r="S112" s="62"/>
      <c r="T112" s="62"/>
      <c r="U112" s="62"/>
      <c r="V112" s="62"/>
    </row>
    <row r="113" spans="1:22" x14ac:dyDescent="0.25">
      <c r="A113" s="12"/>
      <c r="B113" s="42"/>
      <c r="C113" s="42"/>
      <c r="D113" s="42"/>
      <c r="E113" s="42"/>
      <c r="F113" s="42"/>
      <c r="G113" s="42"/>
      <c r="H113" s="42"/>
      <c r="I113" s="42"/>
      <c r="J113" s="42"/>
      <c r="K113" s="42"/>
      <c r="L113" s="42"/>
      <c r="M113" s="42"/>
      <c r="N113" s="42"/>
      <c r="O113" s="42"/>
      <c r="P113" s="42"/>
      <c r="Q113" s="42"/>
      <c r="R113" s="42"/>
      <c r="S113" s="42"/>
      <c r="T113" s="42"/>
      <c r="U113" s="42"/>
      <c r="V113" s="42"/>
    </row>
    <row r="114" spans="1:22" x14ac:dyDescent="0.25">
      <c r="A114" s="12"/>
      <c r="B114" s="62" t="s">
        <v>367</v>
      </c>
      <c r="C114" s="62"/>
      <c r="D114" s="62"/>
      <c r="E114" s="62"/>
      <c r="F114" s="62"/>
      <c r="G114" s="62"/>
      <c r="H114" s="62"/>
      <c r="I114" s="62"/>
      <c r="J114" s="62"/>
      <c r="K114" s="62"/>
      <c r="L114" s="62"/>
      <c r="M114" s="62"/>
      <c r="N114" s="62"/>
      <c r="O114" s="62"/>
      <c r="P114" s="62"/>
      <c r="Q114" s="62"/>
      <c r="R114" s="62"/>
      <c r="S114" s="62"/>
      <c r="T114" s="62"/>
      <c r="U114" s="62"/>
      <c r="V114" s="62"/>
    </row>
    <row r="115" spans="1:22" x14ac:dyDescent="0.25">
      <c r="A115" s="12"/>
      <c r="B115" s="42"/>
      <c r="C115" s="42"/>
      <c r="D115" s="42"/>
      <c r="E115" s="42"/>
      <c r="F115" s="42"/>
      <c r="G115" s="42"/>
      <c r="H115" s="42"/>
      <c r="I115" s="42"/>
      <c r="J115" s="42"/>
      <c r="K115" s="42"/>
      <c r="L115" s="42"/>
      <c r="M115" s="42"/>
      <c r="N115" s="42"/>
      <c r="O115" s="42"/>
      <c r="P115" s="42"/>
      <c r="Q115" s="42"/>
      <c r="R115" s="42"/>
      <c r="S115" s="42"/>
      <c r="T115" s="42"/>
      <c r="U115" s="42"/>
      <c r="V115" s="42"/>
    </row>
    <row r="116" spans="1:22" x14ac:dyDescent="0.25">
      <c r="A116" s="12"/>
      <c r="B116" s="62" t="s">
        <v>368</v>
      </c>
      <c r="C116" s="62"/>
      <c r="D116" s="62"/>
      <c r="E116" s="62"/>
      <c r="F116" s="62"/>
      <c r="G116" s="62"/>
      <c r="H116" s="62"/>
      <c r="I116" s="62"/>
      <c r="J116" s="62"/>
      <c r="K116" s="62"/>
      <c r="L116" s="62"/>
      <c r="M116" s="62"/>
      <c r="N116" s="62"/>
      <c r="O116" s="62"/>
      <c r="P116" s="62"/>
      <c r="Q116" s="62"/>
      <c r="R116" s="62"/>
      <c r="S116" s="62"/>
      <c r="T116" s="62"/>
      <c r="U116" s="62"/>
      <c r="V116" s="62"/>
    </row>
  </sheetData>
  <mergeCells count="176">
    <mergeCell ref="B111:V111"/>
    <mergeCell ref="B112:V112"/>
    <mergeCell ref="B113:V113"/>
    <mergeCell ref="B114:V114"/>
    <mergeCell ref="B115:V115"/>
    <mergeCell ref="B116:V116"/>
    <mergeCell ref="B65:V65"/>
    <mergeCell ref="B66:V66"/>
    <mergeCell ref="B67:V67"/>
    <mergeCell ref="B68:V68"/>
    <mergeCell ref="B89:V89"/>
    <mergeCell ref="B90:V90"/>
    <mergeCell ref="B59:V59"/>
    <mergeCell ref="B60:V60"/>
    <mergeCell ref="B61:V61"/>
    <mergeCell ref="B62:V62"/>
    <mergeCell ref="B63:V63"/>
    <mergeCell ref="B64:V64"/>
    <mergeCell ref="B9:V9"/>
    <mergeCell ref="B10:V10"/>
    <mergeCell ref="B33:V33"/>
    <mergeCell ref="B34:V34"/>
    <mergeCell ref="B57:V57"/>
    <mergeCell ref="B58:V58"/>
    <mergeCell ref="A1:A2"/>
    <mergeCell ref="B1:V1"/>
    <mergeCell ref="B2:V2"/>
    <mergeCell ref="B3:V3"/>
    <mergeCell ref="A4:A116"/>
    <mergeCell ref="B4:V4"/>
    <mergeCell ref="B5:V5"/>
    <mergeCell ref="B6:V6"/>
    <mergeCell ref="B7:V7"/>
    <mergeCell ref="B8:V8"/>
    <mergeCell ref="R92:R94"/>
    <mergeCell ref="S92:S94"/>
    <mergeCell ref="T92:U94"/>
    <mergeCell ref="V92:V94"/>
    <mergeCell ref="C104:F104"/>
    <mergeCell ref="G104:J104"/>
    <mergeCell ref="K104:N104"/>
    <mergeCell ref="O104:R104"/>
    <mergeCell ref="S104:V104"/>
    <mergeCell ref="L92:M92"/>
    <mergeCell ref="L93:M93"/>
    <mergeCell ref="L94:M94"/>
    <mergeCell ref="N92:N94"/>
    <mergeCell ref="O92:O94"/>
    <mergeCell ref="P92:Q92"/>
    <mergeCell ref="P93:Q93"/>
    <mergeCell ref="P94:Q94"/>
    <mergeCell ref="G92:G94"/>
    <mergeCell ref="H92:I92"/>
    <mergeCell ref="H93:I93"/>
    <mergeCell ref="H94:I94"/>
    <mergeCell ref="J92:J94"/>
    <mergeCell ref="K92:K94"/>
    <mergeCell ref="B92:B94"/>
    <mergeCell ref="C92:C94"/>
    <mergeCell ref="D92:E92"/>
    <mergeCell ref="D93:E93"/>
    <mergeCell ref="D94:E94"/>
    <mergeCell ref="F92:F94"/>
    <mergeCell ref="R70:R72"/>
    <mergeCell ref="S70:S72"/>
    <mergeCell ref="T70:U72"/>
    <mergeCell ref="V70:V72"/>
    <mergeCell ref="C82:F82"/>
    <mergeCell ref="G82:J82"/>
    <mergeCell ref="K82:N82"/>
    <mergeCell ref="O82:R82"/>
    <mergeCell ref="S82:V82"/>
    <mergeCell ref="L70:M70"/>
    <mergeCell ref="L71:M71"/>
    <mergeCell ref="L72:M72"/>
    <mergeCell ref="N70:N72"/>
    <mergeCell ref="O70:O72"/>
    <mergeCell ref="P70:Q70"/>
    <mergeCell ref="P71:Q71"/>
    <mergeCell ref="P72:Q72"/>
    <mergeCell ref="G70:G72"/>
    <mergeCell ref="H70:I70"/>
    <mergeCell ref="H71:I71"/>
    <mergeCell ref="H72:I72"/>
    <mergeCell ref="J70:J72"/>
    <mergeCell ref="K70:K72"/>
    <mergeCell ref="B70:B72"/>
    <mergeCell ref="C70:C72"/>
    <mergeCell ref="D70:E70"/>
    <mergeCell ref="D71:E71"/>
    <mergeCell ref="D72:E72"/>
    <mergeCell ref="F70:F72"/>
    <mergeCell ref="S39:S40"/>
    <mergeCell ref="T39:U40"/>
    <mergeCell ref="V39:V40"/>
    <mergeCell ref="C50:F50"/>
    <mergeCell ref="G50:J50"/>
    <mergeCell ref="K50:N50"/>
    <mergeCell ref="O50:R50"/>
    <mergeCell ref="S50:V50"/>
    <mergeCell ref="L40:M40"/>
    <mergeCell ref="N39:N40"/>
    <mergeCell ref="O39:O40"/>
    <mergeCell ref="P39:Q39"/>
    <mergeCell ref="P40:Q40"/>
    <mergeCell ref="R39:R40"/>
    <mergeCell ref="V36:V38"/>
    <mergeCell ref="B39:B40"/>
    <mergeCell ref="C39:C40"/>
    <mergeCell ref="D39:E40"/>
    <mergeCell ref="F39:F40"/>
    <mergeCell ref="G39:G40"/>
    <mergeCell ref="H39:I40"/>
    <mergeCell ref="J39:J40"/>
    <mergeCell ref="K39:K40"/>
    <mergeCell ref="L39:M39"/>
    <mergeCell ref="L36:Q36"/>
    <mergeCell ref="L37:Q37"/>
    <mergeCell ref="L38:Q38"/>
    <mergeCell ref="R36:R38"/>
    <mergeCell ref="S36:S38"/>
    <mergeCell ref="T36:U38"/>
    <mergeCell ref="G36:G38"/>
    <mergeCell ref="H36:I36"/>
    <mergeCell ref="H37:I37"/>
    <mergeCell ref="H38:I38"/>
    <mergeCell ref="J36:J38"/>
    <mergeCell ref="K36:K38"/>
    <mergeCell ref="B36:B38"/>
    <mergeCell ref="C36:C38"/>
    <mergeCell ref="D36:E36"/>
    <mergeCell ref="D37:E37"/>
    <mergeCell ref="D38:E38"/>
    <mergeCell ref="F36:F38"/>
    <mergeCell ref="S15:S16"/>
    <mergeCell ref="T15:U16"/>
    <mergeCell ref="V15:V16"/>
    <mergeCell ref="C26:F26"/>
    <mergeCell ref="G26:J26"/>
    <mergeCell ref="K26:N26"/>
    <mergeCell ref="O26:R26"/>
    <mergeCell ref="S26:V26"/>
    <mergeCell ref="L16:M16"/>
    <mergeCell ref="N15:N16"/>
    <mergeCell ref="O15:O16"/>
    <mergeCell ref="P15:Q15"/>
    <mergeCell ref="P16:Q16"/>
    <mergeCell ref="R15:R16"/>
    <mergeCell ref="V12:V14"/>
    <mergeCell ref="B15:B16"/>
    <mergeCell ref="C15:C16"/>
    <mergeCell ref="D15:E16"/>
    <mergeCell ref="F15:F16"/>
    <mergeCell ref="G15:G16"/>
    <mergeCell ref="H15:I16"/>
    <mergeCell ref="J15:J16"/>
    <mergeCell ref="K15:K16"/>
    <mergeCell ref="L15:M15"/>
    <mergeCell ref="L12:Q12"/>
    <mergeCell ref="L13:Q13"/>
    <mergeCell ref="L14:Q14"/>
    <mergeCell ref="R12:R14"/>
    <mergeCell ref="S12:S14"/>
    <mergeCell ref="T12:U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48"/>
  <sheetViews>
    <sheetView showGridLines="0" workbookViewId="0"/>
  </sheetViews>
  <sheetFormatPr defaultRowHeight="15" x14ac:dyDescent="0.25"/>
  <cols>
    <col min="1" max="1" width="21" bestFit="1" customWidth="1"/>
    <col min="2" max="2" width="36.5703125" customWidth="1"/>
    <col min="3" max="4" width="36.5703125" bestFit="1" customWidth="1"/>
    <col min="5" max="5" width="36.5703125" customWidth="1"/>
    <col min="6" max="7" width="10.140625" customWidth="1"/>
    <col min="8" max="8" width="11.140625" customWidth="1"/>
    <col min="9" max="9" width="36.5703125" customWidth="1"/>
    <col min="10" max="10" width="12.140625" customWidth="1"/>
    <col min="11" max="11" width="10.140625" customWidth="1"/>
    <col min="12" max="12" width="11.140625" customWidth="1"/>
    <col min="13" max="13" width="36.5703125" customWidth="1"/>
    <col min="14" max="15" width="10.140625" customWidth="1"/>
    <col min="16" max="16" width="11.140625" customWidth="1"/>
    <col min="17" max="17" width="36.5703125" customWidth="1"/>
    <col min="18" max="18" width="12.140625" customWidth="1"/>
    <col min="19" max="19" width="10.140625" customWidth="1"/>
    <col min="20" max="20" width="11.140625" customWidth="1"/>
    <col min="21" max="21" width="36.5703125" customWidth="1"/>
    <col min="22" max="23" width="10.140625" customWidth="1"/>
    <col min="24" max="24" width="11.140625" customWidth="1"/>
    <col min="25" max="25" width="36.5703125" customWidth="1"/>
    <col min="26" max="27" width="10.140625" customWidth="1"/>
    <col min="28" max="28" width="11.140625" customWidth="1"/>
    <col min="29" max="29" width="31.5703125" customWidth="1"/>
    <col min="30" max="31" width="10.140625" customWidth="1"/>
    <col min="32" max="32" width="11.140625" customWidth="1"/>
    <col min="33" max="33" width="36.5703125" customWidth="1"/>
    <col min="34" max="34" width="10.140625" customWidth="1"/>
  </cols>
  <sheetData>
    <row r="1" spans="1:34" ht="15" customHeight="1" x14ac:dyDescent="0.25">
      <c r="A1" s="9" t="s">
        <v>2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369</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2" t="s">
        <v>228</v>
      </c>
      <c r="B4" s="42" t="s">
        <v>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2"/>
      <c r="B6" s="61" t="s">
        <v>370</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x14ac:dyDescent="0.25">
      <c r="A7" s="12"/>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2"/>
      <c r="B8" s="62" t="s">
        <v>371</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row>
    <row r="9" spans="1:34" x14ac:dyDescent="0.25">
      <c r="A9" s="12"/>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row>
    <row r="10" spans="1:34" ht="15.75" x14ac:dyDescent="0.25">
      <c r="A10" s="12"/>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c r="AH10" s="63"/>
    </row>
    <row r="11" spans="1:34" x14ac:dyDescent="0.25">
      <c r="A11" s="12"/>
      <c r="B11" s="4"/>
      <c r="C11" s="4"/>
      <c r="D11" s="4"/>
      <c r="E11" s="4"/>
      <c r="F11" s="4"/>
      <c r="G11" s="4"/>
      <c r="H11" s="4"/>
      <c r="I11" s="4"/>
      <c r="J11" s="4"/>
    </row>
    <row r="12" spans="1:34" ht="15.75" thickBot="1" x14ac:dyDescent="0.3">
      <c r="A12" s="12"/>
      <c r="B12" s="48" t="s">
        <v>286</v>
      </c>
      <c r="C12" s="4" t="s">
        <v>287</v>
      </c>
      <c r="D12" s="58">
        <v>2013</v>
      </c>
      <c r="E12" s="58"/>
      <c r="F12" s="4"/>
      <c r="G12" s="4" t="s">
        <v>287</v>
      </c>
      <c r="H12" s="58">
        <v>2012</v>
      </c>
      <c r="I12" s="58"/>
      <c r="J12" s="4"/>
    </row>
    <row r="13" spans="1:34" x14ac:dyDescent="0.25">
      <c r="A13" s="12"/>
      <c r="B13" s="49" t="s">
        <v>372</v>
      </c>
      <c r="C13" s="22" t="s">
        <v>287</v>
      </c>
      <c r="D13" s="22"/>
      <c r="E13" s="22"/>
      <c r="F13" s="22"/>
      <c r="G13" s="22" t="s">
        <v>287</v>
      </c>
      <c r="H13" s="22"/>
      <c r="I13" s="22"/>
      <c r="J13" s="22"/>
    </row>
    <row r="14" spans="1:34" x14ac:dyDescent="0.25">
      <c r="A14" s="12"/>
      <c r="B14" s="2" t="s">
        <v>373</v>
      </c>
      <c r="C14" s="4" t="s">
        <v>287</v>
      </c>
      <c r="D14" s="4" t="s">
        <v>289</v>
      </c>
      <c r="E14" s="51">
        <v>179506</v>
      </c>
      <c r="F14" t="s">
        <v>287</v>
      </c>
      <c r="G14" s="4" t="s">
        <v>287</v>
      </c>
      <c r="H14" s="4" t="s">
        <v>289</v>
      </c>
      <c r="I14" s="51">
        <v>177816</v>
      </c>
      <c r="J14" t="s">
        <v>287</v>
      </c>
    </row>
    <row r="15" spans="1:34" x14ac:dyDescent="0.25">
      <c r="A15" s="12"/>
      <c r="B15" s="49" t="s">
        <v>374</v>
      </c>
      <c r="C15" s="22" t="s">
        <v>287</v>
      </c>
      <c r="D15" s="22"/>
      <c r="E15" s="40">
        <v>40561</v>
      </c>
      <c r="F15" s="26" t="s">
        <v>287</v>
      </c>
      <c r="G15" s="22" t="s">
        <v>287</v>
      </c>
      <c r="H15" s="22"/>
      <c r="I15" s="40">
        <v>40425</v>
      </c>
      <c r="J15" s="26" t="s">
        <v>287</v>
      </c>
    </row>
    <row r="16" spans="1:34" x14ac:dyDescent="0.25">
      <c r="A16" s="12"/>
      <c r="B16" s="2" t="s">
        <v>375</v>
      </c>
      <c r="C16" s="4" t="s">
        <v>287</v>
      </c>
      <c r="D16" s="4"/>
      <c r="E16" s="51">
        <v>269849</v>
      </c>
      <c r="F16" t="s">
        <v>287</v>
      </c>
      <c r="G16" s="4" t="s">
        <v>287</v>
      </c>
      <c r="H16" s="4"/>
      <c r="I16" s="51">
        <v>252805</v>
      </c>
      <c r="J16" t="s">
        <v>287</v>
      </c>
    </row>
    <row r="17" spans="1:34" x14ac:dyDescent="0.25">
      <c r="A17" s="12"/>
      <c r="B17" s="49" t="s">
        <v>376</v>
      </c>
      <c r="C17" s="22" t="s">
        <v>287</v>
      </c>
      <c r="D17" s="22"/>
      <c r="E17" s="40">
        <v>83271</v>
      </c>
      <c r="F17" s="26" t="s">
        <v>287</v>
      </c>
      <c r="G17" s="22" t="s">
        <v>287</v>
      </c>
      <c r="H17" s="22"/>
      <c r="I17" s="40">
        <v>75529</v>
      </c>
      <c r="J17" s="26" t="s">
        <v>287</v>
      </c>
    </row>
    <row r="18" spans="1:34" ht="15.75" thickBot="1" x14ac:dyDescent="0.3">
      <c r="A18" s="12"/>
      <c r="B18" s="2" t="s">
        <v>377</v>
      </c>
      <c r="C18" s="4" t="s">
        <v>287</v>
      </c>
      <c r="D18" s="4"/>
      <c r="E18" s="51">
        <v>16578</v>
      </c>
      <c r="F18" t="s">
        <v>287</v>
      </c>
      <c r="G18" s="4" t="s">
        <v>287</v>
      </c>
      <c r="H18" s="4"/>
      <c r="I18" s="51">
        <v>19659</v>
      </c>
      <c r="J18" t="s">
        <v>287</v>
      </c>
    </row>
    <row r="19" spans="1:34" x14ac:dyDescent="0.25">
      <c r="A19" s="12"/>
      <c r="B19" s="17"/>
      <c r="C19" s="17" t="s">
        <v>287</v>
      </c>
      <c r="D19" s="52"/>
      <c r="E19" s="52"/>
      <c r="F19" s="17"/>
      <c r="G19" s="17" t="s">
        <v>287</v>
      </c>
      <c r="H19" s="52"/>
      <c r="I19" s="52"/>
      <c r="J19" s="17"/>
    </row>
    <row r="20" spans="1:34" ht="15.75" thickBot="1" x14ac:dyDescent="0.3">
      <c r="A20" s="12"/>
      <c r="B20" s="49" t="s">
        <v>378</v>
      </c>
      <c r="C20" s="53" t="s">
        <v>287</v>
      </c>
      <c r="D20" s="22"/>
      <c r="E20" s="40">
        <v>589765</v>
      </c>
      <c r="F20" s="26" t="s">
        <v>287</v>
      </c>
      <c r="G20" s="53" t="s">
        <v>287</v>
      </c>
      <c r="H20" s="22"/>
      <c r="I20" s="40">
        <v>566234</v>
      </c>
      <c r="J20" s="26" t="s">
        <v>287</v>
      </c>
    </row>
    <row r="21" spans="1:34" x14ac:dyDescent="0.25">
      <c r="A21" s="12"/>
      <c r="B21" s="17"/>
      <c r="C21" s="17" t="s">
        <v>287</v>
      </c>
      <c r="D21" s="52"/>
      <c r="E21" s="52"/>
      <c r="F21" s="17"/>
      <c r="G21" s="17" t="s">
        <v>287</v>
      </c>
      <c r="H21" s="52"/>
      <c r="I21" s="52"/>
      <c r="J21" s="17"/>
    </row>
    <row r="22" spans="1:34" x14ac:dyDescent="0.25">
      <c r="A22" s="12"/>
      <c r="B22" s="4"/>
      <c r="C22" s="42"/>
      <c r="D22" s="42"/>
      <c r="E22" s="42"/>
      <c r="F22" s="42"/>
      <c r="G22" s="42"/>
      <c r="H22" s="42"/>
      <c r="I22" s="42"/>
      <c r="J22" s="42"/>
    </row>
    <row r="23" spans="1:34" x14ac:dyDescent="0.25">
      <c r="A23" s="12"/>
      <c r="B23" s="2" t="s">
        <v>379</v>
      </c>
      <c r="C23" s="55" t="s">
        <v>287</v>
      </c>
      <c r="D23" s="4"/>
      <c r="E23" s="4"/>
      <c r="F23" s="4"/>
      <c r="G23" s="55" t="s">
        <v>287</v>
      </c>
      <c r="H23" s="4"/>
      <c r="I23" s="4"/>
      <c r="J23" s="4"/>
    </row>
    <row r="24" spans="1:34" x14ac:dyDescent="0.25">
      <c r="A24" s="12"/>
      <c r="B24" s="49" t="s">
        <v>380</v>
      </c>
      <c r="C24" s="53" t="s">
        <v>287</v>
      </c>
      <c r="D24" s="22"/>
      <c r="E24" s="40">
        <v>77533</v>
      </c>
      <c r="F24" s="26" t="s">
        <v>287</v>
      </c>
      <c r="G24" s="53" t="s">
        <v>287</v>
      </c>
      <c r="H24" s="22"/>
      <c r="I24" s="40">
        <v>72253</v>
      </c>
      <c r="J24" s="26" t="s">
        <v>287</v>
      </c>
    </row>
    <row r="25" spans="1:34" ht="15.75" thickBot="1" x14ac:dyDescent="0.3">
      <c r="A25" s="12"/>
      <c r="B25" s="2" t="s">
        <v>381</v>
      </c>
      <c r="C25" s="55" t="s">
        <v>287</v>
      </c>
      <c r="D25" s="4"/>
      <c r="E25" s="51">
        <v>40158</v>
      </c>
      <c r="F25" t="s">
        <v>287</v>
      </c>
      <c r="G25" s="55" t="s">
        <v>287</v>
      </c>
      <c r="H25" s="4"/>
      <c r="I25" s="51">
        <v>34641</v>
      </c>
      <c r="J25" t="s">
        <v>287</v>
      </c>
    </row>
    <row r="26" spans="1:34" x14ac:dyDescent="0.25">
      <c r="A26" s="12"/>
      <c r="B26" s="17"/>
      <c r="C26" s="17" t="s">
        <v>287</v>
      </c>
      <c r="D26" s="52"/>
      <c r="E26" s="52"/>
      <c r="F26" s="17"/>
      <c r="G26" s="17" t="s">
        <v>287</v>
      </c>
      <c r="H26" s="52"/>
      <c r="I26" s="52"/>
      <c r="J26" s="17"/>
    </row>
    <row r="27" spans="1:34" ht="15.75" thickBot="1" x14ac:dyDescent="0.3">
      <c r="A27" s="12"/>
      <c r="B27" s="49" t="s">
        <v>382</v>
      </c>
      <c r="C27" s="53" t="s">
        <v>287</v>
      </c>
      <c r="D27" s="22"/>
      <c r="E27" s="40">
        <v>117691</v>
      </c>
      <c r="F27" s="26" t="s">
        <v>287</v>
      </c>
      <c r="G27" s="53" t="s">
        <v>287</v>
      </c>
      <c r="H27" s="22"/>
      <c r="I27" s="40">
        <v>106894</v>
      </c>
      <c r="J27" s="26" t="s">
        <v>287</v>
      </c>
    </row>
    <row r="28" spans="1:34" x14ac:dyDescent="0.25">
      <c r="A28" s="12"/>
      <c r="B28" s="17"/>
      <c r="C28" s="17" t="s">
        <v>287</v>
      </c>
      <c r="D28" s="52"/>
      <c r="E28" s="52"/>
      <c r="F28" s="17"/>
      <c r="G28" s="17" t="s">
        <v>287</v>
      </c>
      <c r="H28" s="52"/>
      <c r="I28" s="52"/>
      <c r="J28" s="17"/>
    </row>
    <row r="29" spans="1:34" ht="15.75" thickBot="1" x14ac:dyDescent="0.3">
      <c r="A29" s="12"/>
      <c r="B29" s="2" t="s">
        <v>383</v>
      </c>
      <c r="C29" s="55" t="s">
        <v>287</v>
      </c>
      <c r="D29" s="4" t="s">
        <v>289</v>
      </c>
      <c r="E29" s="51">
        <v>707456</v>
      </c>
      <c r="F29" t="s">
        <v>287</v>
      </c>
      <c r="G29" s="55" t="s">
        <v>287</v>
      </c>
      <c r="H29" s="4" t="s">
        <v>289</v>
      </c>
      <c r="I29" s="51">
        <v>673128</v>
      </c>
      <c r="J29" t="s">
        <v>287</v>
      </c>
    </row>
    <row r="30" spans="1:34" ht="15.75" thickTop="1" x14ac:dyDescent="0.25">
      <c r="A30" s="12"/>
      <c r="B30" s="17"/>
      <c r="C30" s="17" t="s">
        <v>287</v>
      </c>
      <c r="D30" s="54"/>
      <c r="E30" s="54"/>
      <c r="F30" s="17"/>
      <c r="G30" s="17" t="s">
        <v>287</v>
      </c>
      <c r="H30" s="54"/>
      <c r="I30" s="54"/>
      <c r="J30" s="17"/>
    </row>
    <row r="31" spans="1:34" x14ac:dyDescent="0.25">
      <c r="A31" s="12"/>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row>
    <row r="32" spans="1:34" x14ac:dyDescent="0.25">
      <c r="A32" s="12"/>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c r="AH32" s="64"/>
    </row>
    <row r="33" spans="1:34" x14ac:dyDescent="0.25">
      <c r="A33" s="12"/>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row>
    <row r="34" spans="1:34" x14ac:dyDescent="0.25">
      <c r="A34" s="12"/>
      <c r="B34" s="62" t="s">
        <v>384</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c r="AE34" s="62"/>
      <c r="AF34" s="62"/>
      <c r="AG34" s="62"/>
      <c r="AH34" s="62"/>
    </row>
    <row r="35" spans="1:34" x14ac:dyDescent="0.25">
      <c r="A35" s="12"/>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row>
    <row r="36" spans="1:34" ht="15.75" x14ac:dyDescent="0.25">
      <c r="A36" s="12"/>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c r="AE36" s="63"/>
      <c r="AF36" s="63"/>
      <c r="AG36" s="63"/>
      <c r="AH36" s="63"/>
    </row>
    <row r="37" spans="1:34" x14ac:dyDescent="0.25">
      <c r="A37" s="12"/>
      <c r="B37" s="4"/>
      <c r="C37" s="4"/>
      <c r="D37" s="4"/>
      <c r="E37" s="4"/>
      <c r="F37" s="4"/>
      <c r="G37" s="4"/>
      <c r="H37" s="4"/>
      <c r="I37" s="4"/>
      <c r="J37" s="4"/>
      <c r="K37" s="4"/>
      <c r="L37" s="4"/>
      <c r="M37" s="4"/>
      <c r="N37" s="4"/>
      <c r="O37" s="4"/>
      <c r="P37" s="4"/>
      <c r="Q37" s="4"/>
      <c r="R37" s="4"/>
      <c r="S37" s="4"/>
      <c r="T37" s="4"/>
      <c r="U37" s="4"/>
      <c r="V37" s="4"/>
    </row>
    <row r="38" spans="1:34" ht="15.75" thickBot="1" x14ac:dyDescent="0.3">
      <c r="A38" s="12"/>
      <c r="B38" s="4"/>
      <c r="C38" s="4" t="s">
        <v>287</v>
      </c>
      <c r="D38" s="58" t="s">
        <v>385</v>
      </c>
      <c r="E38" s="58"/>
      <c r="F38" s="58"/>
      <c r="G38" s="58"/>
      <c r="H38" s="58"/>
      <c r="I38" s="58"/>
      <c r="J38" s="58"/>
      <c r="K38" s="58"/>
      <c r="L38" s="58"/>
      <c r="M38" s="58"/>
      <c r="N38" s="58"/>
      <c r="O38" s="58"/>
      <c r="P38" s="58"/>
      <c r="Q38" s="58"/>
      <c r="R38" s="58"/>
      <c r="S38" s="58"/>
      <c r="T38" s="58"/>
      <c r="U38" s="58"/>
      <c r="V38" s="4"/>
    </row>
    <row r="39" spans="1:34" ht="15" customHeight="1" x14ac:dyDescent="0.25">
      <c r="A39" s="12"/>
      <c r="B39" s="56" t="s">
        <v>286</v>
      </c>
      <c r="C39" s="42" t="s">
        <v>287</v>
      </c>
      <c r="D39" s="60" t="s">
        <v>386</v>
      </c>
      <c r="E39" s="60"/>
      <c r="F39" s="59"/>
      <c r="G39" s="59" t="s">
        <v>287</v>
      </c>
      <c r="H39" s="60" t="s">
        <v>388</v>
      </c>
      <c r="I39" s="60"/>
      <c r="J39" s="59"/>
      <c r="K39" s="59"/>
      <c r="L39" s="60" t="s">
        <v>389</v>
      </c>
      <c r="M39" s="60"/>
      <c r="N39" s="59"/>
      <c r="O39" s="59" t="s">
        <v>287</v>
      </c>
      <c r="P39" s="60" t="s">
        <v>390</v>
      </c>
      <c r="Q39" s="60"/>
      <c r="R39" s="59"/>
      <c r="S39" s="59" t="s">
        <v>287</v>
      </c>
      <c r="T39" s="60" t="s">
        <v>391</v>
      </c>
      <c r="U39" s="60"/>
      <c r="V39" s="42"/>
    </row>
    <row r="40" spans="1:34" ht="15.75" thickBot="1" x14ac:dyDescent="0.3">
      <c r="A40" s="12"/>
      <c r="B40" s="56"/>
      <c r="C40" s="42"/>
      <c r="D40" s="58" t="s">
        <v>387</v>
      </c>
      <c r="E40" s="58"/>
      <c r="F40" s="42"/>
      <c r="G40" s="42"/>
      <c r="H40" s="58"/>
      <c r="I40" s="58"/>
      <c r="J40" s="42"/>
      <c r="K40" s="42"/>
      <c r="L40" s="58"/>
      <c r="M40" s="58"/>
      <c r="N40" s="42"/>
      <c r="O40" s="42"/>
      <c r="P40" s="58"/>
      <c r="Q40" s="58"/>
      <c r="R40" s="42"/>
      <c r="S40" s="42"/>
      <c r="T40" s="58" t="s">
        <v>387</v>
      </c>
      <c r="U40" s="58"/>
      <c r="V40" s="42"/>
    </row>
    <row r="41" spans="1:34" x14ac:dyDescent="0.25">
      <c r="A41" s="12"/>
      <c r="B41" s="49" t="s">
        <v>392</v>
      </c>
      <c r="C41" s="22" t="s">
        <v>287</v>
      </c>
      <c r="D41" s="22"/>
      <c r="E41" s="22"/>
      <c r="F41" s="22"/>
      <c r="G41" s="22" t="s">
        <v>287</v>
      </c>
      <c r="H41" s="22"/>
      <c r="I41" s="22"/>
      <c r="J41" s="22"/>
      <c r="K41" s="22"/>
      <c r="L41" s="22"/>
      <c r="M41" s="22"/>
      <c r="N41" s="22"/>
      <c r="O41" s="22" t="s">
        <v>287</v>
      </c>
      <c r="P41" s="22"/>
      <c r="Q41" s="22"/>
      <c r="R41" s="22"/>
      <c r="S41" s="22" t="s">
        <v>287</v>
      </c>
      <c r="T41" s="22"/>
      <c r="U41" s="22"/>
      <c r="V41" s="22"/>
    </row>
    <row r="42" spans="1:34" x14ac:dyDescent="0.25">
      <c r="A42" s="12"/>
      <c r="B42" s="2" t="s">
        <v>393</v>
      </c>
      <c r="C42" s="4" t="s">
        <v>287</v>
      </c>
      <c r="D42" s="4"/>
      <c r="E42" s="4"/>
      <c r="F42" s="4"/>
      <c r="G42" s="4" t="s">
        <v>287</v>
      </c>
      <c r="H42" s="4"/>
      <c r="I42" s="4"/>
      <c r="J42" s="4"/>
      <c r="K42" s="4"/>
      <c r="L42" s="4"/>
      <c r="M42" s="4"/>
      <c r="N42" s="4"/>
      <c r="O42" s="4" t="s">
        <v>287</v>
      </c>
      <c r="P42" s="4"/>
      <c r="Q42" s="4"/>
      <c r="R42" s="4"/>
      <c r="S42" s="4" t="s">
        <v>287</v>
      </c>
      <c r="T42" s="4"/>
      <c r="U42" s="4"/>
      <c r="V42" s="4"/>
    </row>
    <row r="43" spans="1:34" x14ac:dyDescent="0.25">
      <c r="A43" s="12"/>
      <c r="B43" s="49" t="s">
        <v>373</v>
      </c>
      <c r="C43" s="22" t="s">
        <v>287</v>
      </c>
      <c r="D43" s="22" t="s">
        <v>289</v>
      </c>
      <c r="E43" s="24">
        <v>798</v>
      </c>
      <c r="F43" s="26" t="s">
        <v>287</v>
      </c>
      <c r="G43" s="22" t="s">
        <v>287</v>
      </c>
      <c r="H43" s="22" t="s">
        <v>289</v>
      </c>
      <c r="I43" s="24" t="s">
        <v>394</v>
      </c>
      <c r="J43" s="26" t="s">
        <v>291</v>
      </c>
      <c r="K43" s="22"/>
      <c r="L43" s="26" t="s">
        <v>289</v>
      </c>
      <c r="M43" s="28" t="s">
        <v>293</v>
      </c>
      <c r="N43" s="26" t="s">
        <v>287</v>
      </c>
      <c r="O43" s="22" t="s">
        <v>287</v>
      </c>
      <c r="P43" s="22" t="s">
        <v>289</v>
      </c>
      <c r="Q43" s="24">
        <v>182</v>
      </c>
      <c r="R43" s="26" t="s">
        <v>287</v>
      </c>
      <c r="S43" s="22" t="s">
        <v>287</v>
      </c>
      <c r="T43" s="22" t="s">
        <v>289</v>
      </c>
      <c r="U43" s="24">
        <v>904</v>
      </c>
      <c r="V43" s="26" t="s">
        <v>287</v>
      </c>
    </row>
    <row r="44" spans="1:34" x14ac:dyDescent="0.25">
      <c r="A44" s="12"/>
      <c r="B44" s="2" t="s">
        <v>374</v>
      </c>
      <c r="C44" s="4" t="s">
        <v>287</v>
      </c>
      <c r="D44" s="4"/>
      <c r="E44" s="33">
        <v>322</v>
      </c>
      <c r="F44" t="s">
        <v>287</v>
      </c>
      <c r="G44" s="4" t="s">
        <v>287</v>
      </c>
      <c r="I44" s="31" t="s">
        <v>293</v>
      </c>
      <c r="J44" t="s">
        <v>287</v>
      </c>
      <c r="K44" s="4"/>
      <c r="L44" s="4"/>
      <c r="M44" s="33">
        <v>10</v>
      </c>
      <c r="N44" t="s">
        <v>287</v>
      </c>
      <c r="O44" s="4" t="s">
        <v>287</v>
      </c>
      <c r="P44" s="4"/>
      <c r="Q44" s="33">
        <v>34</v>
      </c>
      <c r="R44" t="s">
        <v>287</v>
      </c>
      <c r="S44" s="4" t="s">
        <v>287</v>
      </c>
      <c r="T44" s="4"/>
      <c r="U44" s="33">
        <v>366</v>
      </c>
      <c r="V44" t="s">
        <v>287</v>
      </c>
    </row>
    <row r="45" spans="1:34" x14ac:dyDescent="0.25">
      <c r="A45" s="12"/>
      <c r="B45" s="49" t="s">
        <v>375</v>
      </c>
      <c r="C45" s="22" t="s">
        <v>287</v>
      </c>
      <c r="D45" s="22"/>
      <c r="E45" s="40">
        <v>2040</v>
      </c>
      <c r="F45" s="26" t="s">
        <v>287</v>
      </c>
      <c r="G45" s="22" t="s">
        <v>287</v>
      </c>
      <c r="H45" s="26"/>
      <c r="I45" s="28" t="s">
        <v>293</v>
      </c>
      <c r="J45" s="26" t="s">
        <v>287</v>
      </c>
      <c r="K45" s="22"/>
      <c r="L45" s="26"/>
      <c r="M45" s="28" t="s">
        <v>293</v>
      </c>
      <c r="N45" s="26" t="s">
        <v>287</v>
      </c>
      <c r="O45" s="22" t="s">
        <v>287</v>
      </c>
      <c r="P45" s="22"/>
      <c r="Q45" s="24">
        <v>487</v>
      </c>
      <c r="R45" s="26" t="s">
        <v>287</v>
      </c>
      <c r="S45" s="22" t="s">
        <v>287</v>
      </c>
      <c r="T45" s="22"/>
      <c r="U45" s="40">
        <v>2528</v>
      </c>
      <c r="V45" s="26" t="s">
        <v>287</v>
      </c>
    </row>
    <row r="46" spans="1:34" x14ac:dyDescent="0.25">
      <c r="A46" s="12"/>
      <c r="B46" s="2" t="s">
        <v>376</v>
      </c>
      <c r="C46" s="4" t="s">
        <v>287</v>
      </c>
      <c r="D46" s="4"/>
      <c r="E46" s="33">
        <v>785</v>
      </c>
      <c r="F46" t="s">
        <v>287</v>
      </c>
      <c r="G46" s="4" t="s">
        <v>287</v>
      </c>
      <c r="H46" s="4"/>
      <c r="I46" s="33" t="s">
        <v>395</v>
      </c>
      <c r="J46" t="s">
        <v>291</v>
      </c>
      <c r="K46" s="4"/>
      <c r="L46" s="4"/>
      <c r="M46" s="33">
        <v>10</v>
      </c>
      <c r="N46" t="s">
        <v>287</v>
      </c>
      <c r="O46" s="4" t="s">
        <v>287</v>
      </c>
      <c r="P46" s="4"/>
      <c r="Q46" s="33">
        <v>226</v>
      </c>
      <c r="R46" t="s">
        <v>287</v>
      </c>
      <c r="S46" s="4" t="s">
        <v>287</v>
      </c>
      <c r="T46" s="4"/>
      <c r="U46" s="33">
        <v>977</v>
      </c>
      <c r="V46" t="s">
        <v>287</v>
      </c>
    </row>
    <row r="47" spans="1:34" x14ac:dyDescent="0.25">
      <c r="A47" s="12"/>
      <c r="B47" s="49" t="s">
        <v>377</v>
      </c>
      <c r="C47" s="22" t="s">
        <v>287</v>
      </c>
      <c r="D47" s="22"/>
      <c r="E47" s="24">
        <v>86</v>
      </c>
      <c r="F47" s="26" t="s">
        <v>287</v>
      </c>
      <c r="G47" s="22" t="s">
        <v>287</v>
      </c>
      <c r="H47" s="26"/>
      <c r="I47" s="28" t="s">
        <v>293</v>
      </c>
      <c r="J47" s="26" t="s">
        <v>287</v>
      </c>
      <c r="K47" s="22"/>
      <c r="L47" s="26"/>
      <c r="M47" s="28" t="s">
        <v>293</v>
      </c>
      <c r="N47" s="26" t="s">
        <v>287</v>
      </c>
      <c r="O47" s="22" t="s">
        <v>287</v>
      </c>
      <c r="P47" s="22"/>
      <c r="Q47" s="24">
        <v>4</v>
      </c>
      <c r="R47" s="26" t="s">
        <v>287</v>
      </c>
      <c r="S47" s="22" t="s">
        <v>287</v>
      </c>
      <c r="T47" s="22"/>
      <c r="U47" s="24">
        <v>90</v>
      </c>
      <c r="V47" s="26" t="s">
        <v>287</v>
      </c>
    </row>
    <row r="48" spans="1:34" x14ac:dyDescent="0.25">
      <c r="A48" s="12"/>
      <c r="B48" s="2" t="s">
        <v>380</v>
      </c>
      <c r="C48" s="4" t="s">
        <v>287</v>
      </c>
      <c r="D48" s="4"/>
      <c r="E48" s="33">
        <v>683</v>
      </c>
      <c r="F48" t="s">
        <v>287</v>
      </c>
      <c r="G48" s="4" t="s">
        <v>287</v>
      </c>
      <c r="H48" s="4"/>
      <c r="I48" s="33" t="s">
        <v>396</v>
      </c>
      <c r="J48" t="s">
        <v>291</v>
      </c>
      <c r="K48" s="4"/>
      <c r="L48" s="4"/>
      <c r="M48" s="33">
        <v>57</v>
      </c>
      <c r="N48" t="s">
        <v>287</v>
      </c>
      <c r="O48" s="4" t="s">
        <v>287</v>
      </c>
      <c r="P48" s="4"/>
      <c r="Q48" s="51">
        <v>2582</v>
      </c>
      <c r="R48" t="s">
        <v>287</v>
      </c>
      <c r="S48" s="4" t="s">
        <v>287</v>
      </c>
      <c r="T48" s="4"/>
      <c r="U48" s="51">
        <v>1332</v>
      </c>
      <c r="V48" t="s">
        <v>287</v>
      </c>
    </row>
    <row r="49" spans="1:22" ht="15.75" thickBot="1" x14ac:dyDescent="0.3">
      <c r="A49" s="12"/>
      <c r="B49" s="49" t="s">
        <v>381</v>
      </c>
      <c r="C49" s="22" t="s">
        <v>287</v>
      </c>
      <c r="D49" s="22"/>
      <c r="E49" s="24">
        <v>400</v>
      </c>
      <c r="F49" s="26" t="s">
        <v>287</v>
      </c>
      <c r="G49" s="22" t="s">
        <v>287</v>
      </c>
      <c r="H49" s="22"/>
      <c r="I49" s="24" t="s">
        <v>397</v>
      </c>
      <c r="J49" s="26" t="s">
        <v>291</v>
      </c>
      <c r="K49" s="22"/>
      <c r="L49" s="22"/>
      <c r="M49" s="24">
        <v>24</v>
      </c>
      <c r="N49" s="26" t="s">
        <v>287</v>
      </c>
      <c r="O49" s="22" t="s">
        <v>287</v>
      </c>
      <c r="P49" s="22"/>
      <c r="Q49" s="24">
        <v>58</v>
      </c>
      <c r="R49" s="26" t="s">
        <v>287</v>
      </c>
      <c r="S49" s="22" t="s">
        <v>287</v>
      </c>
      <c r="T49" s="22"/>
      <c r="U49" s="24">
        <v>473</v>
      </c>
      <c r="V49" s="26" t="s">
        <v>287</v>
      </c>
    </row>
    <row r="50" spans="1:22" x14ac:dyDescent="0.25">
      <c r="A50" s="12"/>
      <c r="B50" s="17"/>
      <c r="C50" s="17" t="s">
        <v>287</v>
      </c>
      <c r="D50" s="52"/>
      <c r="E50" s="52"/>
      <c r="F50" s="17"/>
      <c r="G50" s="17" t="s">
        <v>287</v>
      </c>
      <c r="H50" s="52"/>
      <c r="I50" s="52"/>
      <c r="J50" s="17"/>
      <c r="K50" s="17"/>
      <c r="L50" s="52"/>
      <c r="M50" s="52"/>
      <c r="N50" s="17"/>
      <c r="O50" s="17" t="s">
        <v>287</v>
      </c>
      <c r="P50" s="52"/>
      <c r="Q50" s="52"/>
      <c r="R50" s="17"/>
      <c r="S50" s="17" t="s">
        <v>287</v>
      </c>
      <c r="T50" s="52"/>
      <c r="U50" s="52"/>
      <c r="V50" s="17"/>
    </row>
    <row r="51" spans="1:22" ht="15.75" thickBot="1" x14ac:dyDescent="0.3">
      <c r="A51" s="12"/>
      <c r="B51" s="2" t="s">
        <v>398</v>
      </c>
      <c r="C51" s="55" t="s">
        <v>287</v>
      </c>
      <c r="D51" s="4" t="s">
        <v>289</v>
      </c>
      <c r="E51" s="51">
        <v>5114</v>
      </c>
      <c r="F51" t="s">
        <v>287</v>
      </c>
      <c r="G51" s="55" t="s">
        <v>287</v>
      </c>
      <c r="H51" s="4" t="s">
        <v>289</v>
      </c>
      <c r="I51" s="33" t="s">
        <v>399</v>
      </c>
      <c r="J51" t="s">
        <v>291</v>
      </c>
      <c r="K51" s="55"/>
      <c r="L51" s="4" t="s">
        <v>289</v>
      </c>
      <c r="M51" s="33">
        <v>101</v>
      </c>
      <c r="N51" t="s">
        <v>287</v>
      </c>
      <c r="O51" s="55" t="s">
        <v>287</v>
      </c>
      <c r="P51" s="4" t="s">
        <v>289</v>
      </c>
      <c r="Q51" s="51">
        <v>3574</v>
      </c>
      <c r="R51" t="s">
        <v>287</v>
      </c>
      <c r="S51" s="55" t="s">
        <v>287</v>
      </c>
      <c r="T51" s="4" t="s">
        <v>289</v>
      </c>
      <c r="U51" s="51">
        <v>6670</v>
      </c>
      <c r="V51" t="s">
        <v>287</v>
      </c>
    </row>
    <row r="52" spans="1:22" ht="15.75" thickTop="1" x14ac:dyDescent="0.25">
      <c r="A52" s="12"/>
      <c r="B52" s="17"/>
      <c r="C52" s="17" t="s">
        <v>287</v>
      </c>
      <c r="D52" s="54"/>
      <c r="E52" s="54"/>
      <c r="F52" s="17"/>
      <c r="G52" s="17" t="s">
        <v>287</v>
      </c>
      <c r="H52" s="54"/>
      <c r="I52" s="54"/>
      <c r="J52" s="17"/>
      <c r="K52" s="17"/>
      <c r="L52" s="54"/>
      <c r="M52" s="54"/>
      <c r="N52" s="17"/>
      <c r="O52" s="17" t="s">
        <v>287</v>
      </c>
      <c r="P52" s="54"/>
      <c r="Q52" s="54"/>
      <c r="R52" s="17"/>
      <c r="S52" s="17" t="s">
        <v>287</v>
      </c>
      <c r="T52" s="54"/>
      <c r="U52" s="54"/>
      <c r="V52" s="17"/>
    </row>
    <row r="53" spans="1:22" x14ac:dyDescent="0.25">
      <c r="A53" s="12"/>
      <c r="B53" s="4"/>
      <c r="C53" s="42"/>
      <c r="D53" s="42"/>
      <c r="E53" s="42"/>
      <c r="F53" s="42"/>
      <c r="G53" s="42"/>
      <c r="H53" s="42"/>
      <c r="I53" s="42"/>
      <c r="J53" s="42"/>
      <c r="K53" s="42"/>
      <c r="L53" s="42"/>
      <c r="M53" s="42"/>
      <c r="N53" s="42"/>
      <c r="O53" s="42"/>
      <c r="P53" s="42"/>
      <c r="Q53" s="42"/>
      <c r="R53" s="42"/>
      <c r="S53" s="42"/>
      <c r="T53" s="42"/>
      <c r="U53" s="42"/>
      <c r="V53" s="42"/>
    </row>
    <row r="54" spans="1:22" x14ac:dyDescent="0.25">
      <c r="A54" s="12"/>
      <c r="B54" s="49" t="s">
        <v>400</v>
      </c>
      <c r="C54" s="53" t="s">
        <v>287</v>
      </c>
      <c r="D54" s="22"/>
      <c r="E54" s="22"/>
      <c r="F54" s="22"/>
      <c r="G54" s="53" t="s">
        <v>287</v>
      </c>
      <c r="H54" s="22"/>
      <c r="I54" s="22"/>
      <c r="J54" s="22"/>
      <c r="K54" s="53"/>
      <c r="L54" s="22"/>
      <c r="M54" s="22"/>
      <c r="N54" s="22"/>
      <c r="O54" s="53" t="s">
        <v>287</v>
      </c>
      <c r="P54" s="22"/>
      <c r="Q54" s="22"/>
      <c r="R54" s="22"/>
      <c r="S54" s="53" t="s">
        <v>287</v>
      </c>
      <c r="T54" s="22"/>
      <c r="U54" s="22"/>
      <c r="V54" s="22"/>
    </row>
    <row r="55" spans="1:22" x14ac:dyDescent="0.25">
      <c r="A55" s="12"/>
      <c r="B55" s="2" t="s">
        <v>393</v>
      </c>
      <c r="C55" s="55" t="s">
        <v>287</v>
      </c>
      <c r="D55" s="4"/>
      <c r="E55" s="4"/>
      <c r="F55" s="4"/>
      <c r="G55" s="55" t="s">
        <v>287</v>
      </c>
      <c r="H55" s="4"/>
      <c r="I55" s="4"/>
      <c r="J55" s="4"/>
      <c r="K55" s="55"/>
      <c r="L55" s="4"/>
      <c r="M55" s="4"/>
      <c r="N55" s="4"/>
      <c r="O55" s="55" t="s">
        <v>287</v>
      </c>
      <c r="P55" s="4"/>
      <c r="Q55" s="4"/>
      <c r="R55" s="4"/>
      <c r="S55" s="55" t="s">
        <v>287</v>
      </c>
      <c r="T55" s="4"/>
      <c r="U55" s="4"/>
      <c r="V55" s="4"/>
    </row>
    <row r="56" spans="1:22" x14ac:dyDescent="0.25">
      <c r="A56" s="12"/>
      <c r="B56" s="49" t="s">
        <v>373</v>
      </c>
      <c r="C56" s="53" t="s">
        <v>287</v>
      </c>
      <c r="D56" s="22" t="s">
        <v>289</v>
      </c>
      <c r="E56" s="24">
        <v>184</v>
      </c>
      <c r="F56" s="26" t="s">
        <v>287</v>
      </c>
      <c r="G56" s="53" t="s">
        <v>287</v>
      </c>
      <c r="H56" s="22" t="s">
        <v>289</v>
      </c>
      <c r="I56" s="24" t="s">
        <v>311</v>
      </c>
      <c r="J56" s="26" t="s">
        <v>291</v>
      </c>
      <c r="K56" s="53"/>
      <c r="L56" s="26" t="s">
        <v>289</v>
      </c>
      <c r="M56" s="28" t="s">
        <v>293</v>
      </c>
      <c r="N56" s="26" t="s">
        <v>287</v>
      </c>
      <c r="O56" s="53" t="s">
        <v>287</v>
      </c>
      <c r="P56" s="22" t="s">
        <v>289</v>
      </c>
      <c r="Q56" s="24">
        <v>36</v>
      </c>
      <c r="R56" s="26" t="s">
        <v>287</v>
      </c>
      <c r="S56" s="53" t="s">
        <v>287</v>
      </c>
      <c r="T56" s="22" t="s">
        <v>289</v>
      </c>
      <c r="U56" s="24">
        <v>184</v>
      </c>
      <c r="V56" s="26" t="s">
        <v>287</v>
      </c>
    </row>
    <row r="57" spans="1:22" x14ac:dyDescent="0.25">
      <c r="A57" s="12"/>
      <c r="B57" s="2" t="s">
        <v>374</v>
      </c>
      <c r="C57" s="55" t="s">
        <v>287</v>
      </c>
      <c r="D57" s="4"/>
      <c r="E57" s="33">
        <v>21</v>
      </c>
      <c r="F57" t="s">
        <v>287</v>
      </c>
      <c r="G57" s="55" t="s">
        <v>287</v>
      </c>
      <c r="I57" s="31" t="s">
        <v>293</v>
      </c>
      <c r="J57" t="s">
        <v>287</v>
      </c>
      <c r="K57" s="55"/>
      <c r="M57" s="31" t="s">
        <v>293</v>
      </c>
      <c r="N57" t="s">
        <v>287</v>
      </c>
      <c r="O57" s="55" t="s">
        <v>287</v>
      </c>
      <c r="P57" s="4"/>
      <c r="Q57" s="33">
        <v>37</v>
      </c>
      <c r="R57" t="s">
        <v>287</v>
      </c>
      <c r="S57" s="55" t="s">
        <v>287</v>
      </c>
      <c r="T57" s="4"/>
      <c r="U57" s="33">
        <v>58</v>
      </c>
      <c r="V57" t="s">
        <v>287</v>
      </c>
    </row>
    <row r="58" spans="1:22" x14ac:dyDescent="0.25">
      <c r="A58" s="12"/>
      <c r="B58" s="49" t="s">
        <v>375</v>
      </c>
      <c r="C58" s="53" t="s">
        <v>287</v>
      </c>
      <c r="D58" s="26"/>
      <c r="E58" s="28" t="s">
        <v>293</v>
      </c>
      <c r="F58" s="26" t="s">
        <v>287</v>
      </c>
      <c r="G58" s="53" t="s">
        <v>287</v>
      </c>
      <c r="H58" s="26"/>
      <c r="I58" s="28" t="s">
        <v>293</v>
      </c>
      <c r="J58" s="26" t="s">
        <v>287</v>
      </c>
      <c r="K58" s="53"/>
      <c r="L58" s="26"/>
      <c r="M58" s="28" t="s">
        <v>293</v>
      </c>
      <c r="N58" s="26" t="s">
        <v>287</v>
      </c>
      <c r="O58" s="53" t="s">
        <v>287</v>
      </c>
      <c r="P58" s="26"/>
      <c r="Q58" s="28" t="s">
        <v>293</v>
      </c>
      <c r="R58" s="26" t="s">
        <v>287</v>
      </c>
      <c r="S58" s="53" t="s">
        <v>287</v>
      </c>
      <c r="T58" s="26"/>
      <c r="U58" s="28" t="s">
        <v>293</v>
      </c>
      <c r="V58" s="26" t="s">
        <v>287</v>
      </c>
    </row>
    <row r="59" spans="1:22" x14ac:dyDescent="0.25">
      <c r="A59" s="12"/>
      <c r="B59" s="2" t="s">
        <v>376</v>
      </c>
      <c r="C59" s="55" t="s">
        <v>287</v>
      </c>
      <c r="E59" s="31" t="s">
        <v>293</v>
      </c>
      <c r="F59" t="s">
        <v>287</v>
      </c>
      <c r="G59" s="55" t="s">
        <v>287</v>
      </c>
      <c r="I59" s="31" t="s">
        <v>293</v>
      </c>
      <c r="J59" t="s">
        <v>287</v>
      </c>
      <c r="K59" s="55"/>
      <c r="M59" s="31" t="s">
        <v>293</v>
      </c>
      <c r="N59" t="s">
        <v>287</v>
      </c>
      <c r="O59" s="55" t="s">
        <v>287</v>
      </c>
      <c r="Q59" s="31" t="s">
        <v>293</v>
      </c>
      <c r="R59" t="s">
        <v>287</v>
      </c>
      <c r="S59" s="55" t="s">
        <v>287</v>
      </c>
      <c r="U59" s="31" t="s">
        <v>293</v>
      </c>
      <c r="V59" t="s">
        <v>287</v>
      </c>
    </row>
    <row r="60" spans="1:22" x14ac:dyDescent="0.25">
      <c r="A60" s="12"/>
      <c r="B60" s="49" t="s">
        <v>377</v>
      </c>
      <c r="C60" s="53" t="s">
        <v>287</v>
      </c>
      <c r="D60" s="26"/>
      <c r="E60" s="28" t="s">
        <v>293</v>
      </c>
      <c r="F60" s="26" t="s">
        <v>287</v>
      </c>
      <c r="G60" s="53" t="s">
        <v>287</v>
      </c>
      <c r="H60" s="26"/>
      <c r="I60" s="28" t="s">
        <v>293</v>
      </c>
      <c r="J60" s="26" t="s">
        <v>287</v>
      </c>
      <c r="K60" s="53"/>
      <c r="L60" s="26"/>
      <c r="M60" s="28" t="s">
        <v>293</v>
      </c>
      <c r="N60" s="26" t="s">
        <v>287</v>
      </c>
      <c r="O60" s="53" t="s">
        <v>287</v>
      </c>
      <c r="P60" s="26"/>
      <c r="Q60" s="28" t="s">
        <v>293</v>
      </c>
      <c r="R60" s="26" t="s">
        <v>287</v>
      </c>
      <c r="S60" s="53" t="s">
        <v>287</v>
      </c>
      <c r="T60" s="26"/>
      <c r="U60" s="28" t="s">
        <v>293</v>
      </c>
      <c r="V60" s="26" t="s">
        <v>287</v>
      </c>
    </row>
    <row r="61" spans="1:22" x14ac:dyDescent="0.25">
      <c r="A61" s="12"/>
      <c r="B61" s="2" t="s">
        <v>380</v>
      </c>
      <c r="C61" s="55" t="s">
        <v>287</v>
      </c>
      <c r="E61" s="31" t="s">
        <v>293</v>
      </c>
      <c r="F61" t="s">
        <v>287</v>
      </c>
      <c r="G61" s="55" t="s">
        <v>287</v>
      </c>
      <c r="I61" s="31" t="s">
        <v>293</v>
      </c>
      <c r="J61" t="s">
        <v>287</v>
      </c>
      <c r="K61" s="55"/>
      <c r="M61" s="31" t="s">
        <v>293</v>
      </c>
      <c r="N61" t="s">
        <v>287</v>
      </c>
      <c r="O61" s="55" t="s">
        <v>287</v>
      </c>
      <c r="P61" s="4"/>
      <c r="Q61" s="33">
        <v>6</v>
      </c>
      <c r="R61" t="s">
        <v>287</v>
      </c>
      <c r="S61" s="55" t="s">
        <v>287</v>
      </c>
      <c r="T61" s="4"/>
      <c r="U61" s="33">
        <v>6</v>
      </c>
      <c r="V61" t="s">
        <v>287</v>
      </c>
    </row>
    <row r="62" spans="1:22" ht="15.75" thickBot="1" x14ac:dyDescent="0.3">
      <c r="A62" s="12"/>
      <c r="B62" s="49" t="s">
        <v>381</v>
      </c>
      <c r="C62" s="53" t="s">
        <v>287</v>
      </c>
      <c r="D62" s="26"/>
      <c r="E62" s="28" t="s">
        <v>293</v>
      </c>
      <c r="F62" s="26" t="s">
        <v>287</v>
      </c>
      <c r="G62" s="53" t="s">
        <v>287</v>
      </c>
      <c r="H62" s="26"/>
      <c r="I62" s="28" t="s">
        <v>293</v>
      </c>
      <c r="J62" s="26" t="s">
        <v>287</v>
      </c>
      <c r="K62" s="53"/>
      <c r="L62" s="26"/>
      <c r="M62" s="28" t="s">
        <v>293</v>
      </c>
      <c r="N62" s="26" t="s">
        <v>287</v>
      </c>
      <c r="O62" s="53" t="s">
        <v>287</v>
      </c>
      <c r="P62" s="26"/>
      <c r="Q62" s="28" t="s">
        <v>293</v>
      </c>
      <c r="R62" s="26" t="s">
        <v>287</v>
      </c>
      <c r="S62" s="53" t="s">
        <v>287</v>
      </c>
      <c r="T62" s="26"/>
      <c r="U62" s="28" t="s">
        <v>293</v>
      </c>
      <c r="V62" s="26" t="s">
        <v>287</v>
      </c>
    </row>
    <row r="63" spans="1:22" x14ac:dyDescent="0.25">
      <c r="A63" s="12"/>
      <c r="B63" s="17"/>
      <c r="C63" s="17" t="s">
        <v>287</v>
      </c>
      <c r="D63" s="52"/>
      <c r="E63" s="52"/>
      <c r="F63" s="17"/>
      <c r="G63" s="17" t="s">
        <v>287</v>
      </c>
      <c r="H63" s="52"/>
      <c r="I63" s="52"/>
      <c r="J63" s="17"/>
      <c r="K63" s="17"/>
      <c r="L63" s="52"/>
      <c r="M63" s="52"/>
      <c r="N63" s="17"/>
      <c r="O63" s="17" t="s">
        <v>287</v>
      </c>
      <c r="P63" s="52"/>
      <c r="Q63" s="52"/>
      <c r="R63" s="17"/>
      <c r="S63" s="17" t="s">
        <v>287</v>
      </c>
      <c r="T63" s="52"/>
      <c r="U63" s="52"/>
      <c r="V63" s="17"/>
    </row>
    <row r="64" spans="1:22" ht="15.75" thickBot="1" x14ac:dyDescent="0.3">
      <c r="A64" s="12"/>
      <c r="B64" s="2" t="s">
        <v>398</v>
      </c>
      <c r="C64" s="55" t="s">
        <v>287</v>
      </c>
      <c r="D64" s="4" t="s">
        <v>289</v>
      </c>
      <c r="E64" s="33">
        <v>205</v>
      </c>
      <c r="F64" t="s">
        <v>287</v>
      </c>
      <c r="G64" s="55" t="s">
        <v>287</v>
      </c>
      <c r="H64" s="4" t="s">
        <v>289</v>
      </c>
      <c r="I64" s="33" t="s">
        <v>311</v>
      </c>
      <c r="J64" t="s">
        <v>291</v>
      </c>
      <c r="K64" s="55"/>
      <c r="L64" t="s">
        <v>289</v>
      </c>
      <c r="M64" s="31" t="s">
        <v>293</v>
      </c>
      <c r="N64" t="s">
        <v>287</v>
      </c>
      <c r="O64" s="55" t="s">
        <v>287</v>
      </c>
      <c r="P64" s="4" t="s">
        <v>289</v>
      </c>
      <c r="Q64" s="33">
        <v>79</v>
      </c>
      <c r="R64" t="s">
        <v>287</v>
      </c>
      <c r="S64" s="55" t="s">
        <v>287</v>
      </c>
      <c r="T64" s="4" t="s">
        <v>289</v>
      </c>
      <c r="U64" s="33">
        <v>248</v>
      </c>
      <c r="V64" t="s">
        <v>287</v>
      </c>
    </row>
    <row r="65" spans="1:22" ht="15.75" thickTop="1" x14ac:dyDescent="0.25">
      <c r="A65" s="12"/>
      <c r="B65" s="17"/>
      <c r="C65" s="17" t="s">
        <v>287</v>
      </c>
      <c r="D65" s="54"/>
      <c r="E65" s="54"/>
      <c r="F65" s="17"/>
      <c r="G65" s="17" t="s">
        <v>287</v>
      </c>
      <c r="H65" s="54"/>
      <c r="I65" s="54"/>
      <c r="J65" s="17"/>
      <c r="K65" s="17"/>
      <c r="L65" s="54"/>
      <c r="M65" s="54"/>
      <c r="N65" s="17"/>
      <c r="O65" s="17" t="s">
        <v>287</v>
      </c>
      <c r="P65" s="54"/>
      <c r="Q65" s="54"/>
      <c r="R65" s="17"/>
      <c r="S65" s="17" t="s">
        <v>287</v>
      </c>
      <c r="T65" s="54"/>
      <c r="U65" s="54"/>
      <c r="V65" s="17"/>
    </row>
    <row r="66" spans="1:22" x14ac:dyDescent="0.25">
      <c r="A66" s="12"/>
      <c r="B66" s="4"/>
      <c r="C66" s="42"/>
      <c r="D66" s="42"/>
      <c r="E66" s="42"/>
      <c r="F66" s="42"/>
      <c r="G66" s="42"/>
      <c r="H66" s="42"/>
      <c r="I66" s="42"/>
      <c r="J66" s="42"/>
      <c r="K66" s="42"/>
      <c r="L66" s="42"/>
      <c r="M66" s="42"/>
      <c r="N66" s="42"/>
      <c r="O66" s="42"/>
      <c r="P66" s="42"/>
      <c r="Q66" s="42"/>
      <c r="R66" s="42"/>
      <c r="S66" s="42"/>
      <c r="T66" s="42"/>
      <c r="U66" s="42"/>
      <c r="V66" s="42"/>
    </row>
    <row r="67" spans="1:22" x14ac:dyDescent="0.25">
      <c r="A67" s="12"/>
      <c r="B67" s="49" t="s">
        <v>401</v>
      </c>
      <c r="C67" s="53" t="s">
        <v>287</v>
      </c>
      <c r="D67" s="22"/>
      <c r="E67" s="22"/>
      <c r="F67" s="22"/>
      <c r="G67" s="53" t="s">
        <v>287</v>
      </c>
      <c r="H67" s="22"/>
      <c r="I67" s="22"/>
      <c r="J67" s="22"/>
      <c r="K67" s="53"/>
      <c r="L67" s="22"/>
      <c r="M67" s="22"/>
      <c r="N67" s="22"/>
      <c r="O67" s="53" t="s">
        <v>287</v>
      </c>
      <c r="P67" s="22"/>
      <c r="Q67" s="22"/>
      <c r="R67" s="22"/>
      <c r="S67" s="53" t="s">
        <v>287</v>
      </c>
      <c r="T67" s="22"/>
      <c r="U67" s="22"/>
      <c r="V67" s="22"/>
    </row>
    <row r="68" spans="1:22" x14ac:dyDescent="0.25">
      <c r="A68" s="12"/>
      <c r="B68" s="2" t="s">
        <v>393</v>
      </c>
      <c r="C68" s="55" t="s">
        <v>287</v>
      </c>
      <c r="D68" s="4"/>
      <c r="E68" s="4"/>
      <c r="F68" s="4"/>
      <c r="G68" s="55" t="s">
        <v>287</v>
      </c>
      <c r="H68" s="4"/>
      <c r="I68" s="4"/>
      <c r="J68" s="4"/>
      <c r="K68" s="55"/>
      <c r="L68" s="4"/>
      <c r="M68" s="4"/>
      <c r="N68" s="4"/>
      <c r="O68" s="55" t="s">
        <v>287</v>
      </c>
      <c r="P68" s="4"/>
      <c r="Q68" s="4"/>
      <c r="R68" s="4"/>
      <c r="S68" s="55" t="s">
        <v>287</v>
      </c>
      <c r="T68" s="4"/>
      <c r="U68" s="4"/>
      <c r="V68" s="4"/>
    </row>
    <row r="69" spans="1:22" x14ac:dyDescent="0.25">
      <c r="A69" s="12"/>
      <c r="B69" s="49" t="s">
        <v>373</v>
      </c>
      <c r="C69" s="53" t="s">
        <v>287</v>
      </c>
      <c r="D69" s="26" t="s">
        <v>289</v>
      </c>
      <c r="E69" s="28" t="s">
        <v>293</v>
      </c>
      <c r="F69" s="26" t="s">
        <v>287</v>
      </c>
      <c r="G69" s="53" t="s">
        <v>287</v>
      </c>
      <c r="H69" s="26" t="s">
        <v>289</v>
      </c>
      <c r="I69" s="28" t="s">
        <v>293</v>
      </c>
      <c r="J69" s="26" t="s">
        <v>287</v>
      </c>
      <c r="K69" s="53"/>
      <c r="L69" s="26" t="s">
        <v>289</v>
      </c>
      <c r="M69" s="28" t="s">
        <v>293</v>
      </c>
      <c r="N69" s="26" t="s">
        <v>287</v>
      </c>
      <c r="O69" s="53" t="s">
        <v>287</v>
      </c>
      <c r="P69" s="26" t="s">
        <v>289</v>
      </c>
      <c r="Q69" s="28" t="s">
        <v>293</v>
      </c>
      <c r="R69" s="26" t="s">
        <v>287</v>
      </c>
      <c r="S69" s="53" t="s">
        <v>287</v>
      </c>
      <c r="T69" s="26" t="s">
        <v>289</v>
      </c>
      <c r="U69" s="28" t="s">
        <v>293</v>
      </c>
      <c r="V69" s="26" t="s">
        <v>287</v>
      </c>
    </row>
    <row r="70" spans="1:22" x14ac:dyDescent="0.25">
      <c r="A70" s="12"/>
      <c r="B70" s="2" t="s">
        <v>374</v>
      </c>
      <c r="C70" s="55" t="s">
        <v>287</v>
      </c>
      <c r="E70" s="31" t="s">
        <v>293</v>
      </c>
      <c r="F70" t="s">
        <v>287</v>
      </c>
      <c r="G70" s="55" t="s">
        <v>287</v>
      </c>
      <c r="I70" s="31" t="s">
        <v>293</v>
      </c>
      <c r="J70" t="s">
        <v>287</v>
      </c>
      <c r="K70" s="55"/>
      <c r="M70" s="31" t="s">
        <v>293</v>
      </c>
      <c r="N70" t="s">
        <v>287</v>
      </c>
      <c r="O70" s="55" t="s">
        <v>287</v>
      </c>
      <c r="Q70" s="31" t="s">
        <v>293</v>
      </c>
      <c r="R70" t="s">
        <v>287</v>
      </c>
      <c r="S70" s="55" t="s">
        <v>287</v>
      </c>
      <c r="U70" s="31" t="s">
        <v>293</v>
      </c>
      <c r="V70" t="s">
        <v>287</v>
      </c>
    </row>
    <row r="71" spans="1:22" x14ac:dyDescent="0.25">
      <c r="A71" s="12"/>
      <c r="B71" s="49" t="s">
        <v>375</v>
      </c>
      <c r="C71" s="53" t="s">
        <v>287</v>
      </c>
      <c r="D71" s="26"/>
      <c r="E71" s="28" t="s">
        <v>293</v>
      </c>
      <c r="F71" s="26" t="s">
        <v>287</v>
      </c>
      <c r="G71" s="53" t="s">
        <v>287</v>
      </c>
      <c r="H71" s="26"/>
      <c r="I71" s="28" t="s">
        <v>293</v>
      </c>
      <c r="J71" s="26" t="s">
        <v>287</v>
      </c>
      <c r="K71" s="53"/>
      <c r="L71" s="26"/>
      <c r="M71" s="28" t="s">
        <v>293</v>
      </c>
      <c r="N71" s="26" t="s">
        <v>287</v>
      </c>
      <c r="O71" s="53" t="s">
        <v>287</v>
      </c>
      <c r="P71" s="26"/>
      <c r="Q71" s="28" t="s">
        <v>293</v>
      </c>
      <c r="R71" s="26" t="s">
        <v>287</v>
      </c>
      <c r="S71" s="53" t="s">
        <v>287</v>
      </c>
      <c r="T71" s="26"/>
      <c r="U71" s="28" t="s">
        <v>293</v>
      </c>
      <c r="V71" s="26" t="s">
        <v>287</v>
      </c>
    </row>
    <row r="72" spans="1:22" x14ac:dyDescent="0.25">
      <c r="A72" s="12"/>
      <c r="B72" s="2" t="s">
        <v>376</v>
      </c>
      <c r="C72" s="55" t="s">
        <v>287</v>
      </c>
      <c r="E72" s="31" t="s">
        <v>293</v>
      </c>
      <c r="F72" t="s">
        <v>287</v>
      </c>
      <c r="G72" s="55" t="s">
        <v>287</v>
      </c>
      <c r="I72" s="31" t="s">
        <v>293</v>
      </c>
      <c r="J72" t="s">
        <v>287</v>
      </c>
      <c r="K72" s="55"/>
      <c r="M72" s="31" t="s">
        <v>293</v>
      </c>
      <c r="N72" t="s">
        <v>287</v>
      </c>
      <c r="O72" s="55" t="s">
        <v>287</v>
      </c>
      <c r="Q72" s="31" t="s">
        <v>293</v>
      </c>
      <c r="R72" t="s">
        <v>287</v>
      </c>
      <c r="S72" s="55" t="s">
        <v>287</v>
      </c>
      <c r="U72" s="31" t="s">
        <v>293</v>
      </c>
      <c r="V72" t="s">
        <v>287</v>
      </c>
    </row>
    <row r="73" spans="1:22" x14ac:dyDescent="0.25">
      <c r="A73" s="12"/>
      <c r="B73" s="49" t="s">
        <v>377</v>
      </c>
      <c r="C73" s="53" t="s">
        <v>287</v>
      </c>
      <c r="D73" s="26"/>
      <c r="E73" s="28" t="s">
        <v>293</v>
      </c>
      <c r="F73" s="26" t="s">
        <v>287</v>
      </c>
      <c r="G73" s="53" t="s">
        <v>287</v>
      </c>
      <c r="H73" s="26"/>
      <c r="I73" s="28" t="s">
        <v>293</v>
      </c>
      <c r="J73" s="26" t="s">
        <v>287</v>
      </c>
      <c r="K73" s="53"/>
      <c r="L73" s="26"/>
      <c r="M73" s="28" t="s">
        <v>293</v>
      </c>
      <c r="N73" s="26" t="s">
        <v>287</v>
      </c>
      <c r="O73" s="53" t="s">
        <v>287</v>
      </c>
      <c r="P73" s="26"/>
      <c r="Q73" s="28" t="s">
        <v>293</v>
      </c>
      <c r="R73" s="26" t="s">
        <v>287</v>
      </c>
      <c r="S73" s="53" t="s">
        <v>287</v>
      </c>
      <c r="T73" s="26"/>
      <c r="U73" s="28" t="s">
        <v>293</v>
      </c>
      <c r="V73" s="26" t="s">
        <v>287</v>
      </c>
    </row>
    <row r="74" spans="1:22" x14ac:dyDescent="0.25">
      <c r="A74" s="12"/>
      <c r="B74" s="2" t="s">
        <v>380</v>
      </c>
      <c r="C74" s="55" t="s">
        <v>287</v>
      </c>
      <c r="E74" s="31" t="s">
        <v>293</v>
      </c>
      <c r="F74" t="s">
        <v>287</v>
      </c>
      <c r="G74" s="55" t="s">
        <v>287</v>
      </c>
      <c r="I74" s="31" t="s">
        <v>293</v>
      </c>
      <c r="J74" t="s">
        <v>287</v>
      </c>
      <c r="K74" s="55"/>
      <c r="M74" s="31" t="s">
        <v>293</v>
      </c>
      <c r="N74" t="s">
        <v>287</v>
      </c>
      <c r="O74" s="55" t="s">
        <v>287</v>
      </c>
      <c r="Q74" s="31" t="s">
        <v>293</v>
      </c>
      <c r="R74" t="s">
        <v>287</v>
      </c>
      <c r="S74" s="55" t="s">
        <v>287</v>
      </c>
      <c r="U74" s="31" t="s">
        <v>293</v>
      </c>
      <c r="V74" t="s">
        <v>287</v>
      </c>
    </row>
    <row r="75" spans="1:22" ht="15.75" thickBot="1" x14ac:dyDescent="0.3">
      <c r="A75" s="12"/>
      <c r="B75" s="49" t="s">
        <v>381</v>
      </c>
      <c r="C75" s="53" t="s">
        <v>287</v>
      </c>
      <c r="D75" s="26"/>
      <c r="E75" s="28" t="s">
        <v>293</v>
      </c>
      <c r="F75" s="26" t="s">
        <v>287</v>
      </c>
      <c r="G75" s="53" t="s">
        <v>287</v>
      </c>
      <c r="H75" s="26"/>
      <c r="I75" s="28" t="s">
        <v>293</v>
      </c>
      <c r="J75" s="26" t="s">
        <v>287</v>
      </c>
      <c r="K75" s="53"/>
      <c r="L75" s="26"/>
      <c r="M75" s="28" t="s">
        <v>293</v>
      </c>
      <c r="N75" s="26" t="s">
        <v>287</v>
      </c>
      <c r="O75" s="53" t="s">
        <v>287</v>
      </c>
      <c r="P75" s="26"/>
      <c r="Q75" s="28" t="s">
        <v>293</v>
      </c>
      <c r="R75" s="26" t="s">
        <v>287</v>
      </c>
      <c r="S75" s="53" t="s">
        <v>287</v>
      </c>
      <c r="T75" s="26"/>
      <c r="U75" s="28" t="s">
        <v>293</v>
      </c>
      <c r="V75" s="26" t="s">
        <v>287</v>
      </c>
    </row>
    <row r="76" spans="1:22" x14ac:dyDescent="0.25">
      <c r="A76" s="12"/>
      <c r="B76" s="17"/>
      <c r="C76" s="17" t="s">
        <v>287</v>
      </c>
      <c r="D76" s="52"/>
      <c r="E76" s="52"/>
      <c r="F76" s="17"/>
      <c r="G76" s="17" t="s">
        <v>287</v>
      </c>
      <c r="H76" s="52"/>
      <c r="I76" s="52"/>
      <c r="J76" s="17"/>
      <c r="K76" s="17"/>
      <c r="L76" s="52"/>
      <c r="M76" s="52"/>
      <c r="N76" s="17"/>
      <c r="O76" s="17" t="s">
        <v>287</v>
      </c>
      <c r="P76" s="52"/>
      <c r="Q76" s="52"/>
      <c r="R76" s="17"/>
      <c r="S76" s="17" t="s">
        <v>287</v>
      </c>
      <c r="T76" s="52"/>
      <c r="U76" s="52"/>
      <c r="V76" s="17"/>
    </row>
    <row r="77" spans="1:22" ht="15.75" thickBot="1" x14ac:dyDescent="0.3">
      <c r="A77" s="12"/>
      <c r="B77" s="2" t="s">
        <v>398</v>
      </c>
      <c r="C77" s="55" t="s">
        <v>287</v>
      </c>
      <c r="D77" t="s">
        <v>289</v>
      </c>
      <c r="E77" s="31" t="s">
        <v>293</v>
      </c>
      <c r="F77" t="s">
        <v>287</v>
      </c>
      <c r="G77" s="55" t="s">
        <v>287</v>
      </c>
      <c r="H77" t="s">
        <v>289</v>
      </c>
      <c r="I77" s="31" t="s">
        <v>293</v>
      </c>
      <c r="J77" t="s">
        <v>287</v>
      </c>
      <c r="K77" s="55"/>
      <c r="L77" t="s">
        <v>289</v>
      </c>
      <c r="M77" s="31" t="s">
        <v>293</v>
      </c>
      <c r="N77" t="s">
        <v>287</v>
      </c>
      <c r="O77" s="55" t="s">
        <v>287</v>
      </c>
      <c r="P77" t="s">
        <v>289</v>
      </c>
      <c r="Q77" s="31" t="s">
        <v>293</v>
      </c>
      <c r="R77" t="s">
        <v>287</v>
      </c>
      <c r="S77" s="55" t="s">
        <v>287</v>
      </c>
      <c r="T77" t="s">
        <v>289</v>
      </c>
      <c r="U77" s="31" t="s">
        <v>293</v>
      </c>
      <c r="V77" t="s">
        <v>287</v>
      </c>
    </row>
    <row r="78" spans="1:22" ht="15.75" thickTop="1" x14ac:dyDescent="0.25">
      <c r="A78" s="12"/>
      <c r="B78" s="17"/>
      <c r="C78" s="17" t="s">
        <v>287</v>
      </c>
      <c r="D78" s="54"/>
      <c r="E78" s="54"/>
      <c r="F78" s="17"/>
      <c r="G78" s="17" t="s">
        <v>287</v>
      </c>
      <c r="H78" s="54"/>
      <c r="I78" s="54"/>
      <c r="J78" s="17"/>
      <c r="K78" s="17"/>
      <c r="L78" s="54"/>
      <c r="M78" s="54"/>
      <c r="N78" s="17"/>
      <c r="O78" s="17" t="s">
        <v>287</v>
      </c>
      <c r="P78" s="54"/>
      <c r="Q78" s="54"/>
      <c r="R78" s="17"/>
      <c r="S78" s="17" t="s">
        <v>287</v>
      </c>
      <c r="T78" s="54"/>
      <c r="U78" s="54"/>
      <c r="V78" s="17"/>
    </row>
    <row r="79" spans="1:22" x14ac:dyDescent="0.25">
      <c r="A79" s="12"/>
      <c r="B79" s="4"/>
      <c r="C79" s="42"/>
      <c r="D79" s="42"/>
      <c r="E79" s="42"/>
      <c r="F79" s="42"/>
      <c r="G79" s="42"/>
      <c r="H79" s="42"/>
      <c r="I79" s="42"/>
      <c r="J79" s="42"/>
      <c r="K79" s="42"/>
      <c r="L79" s="42"/>
      <c r="M79" s="42"/>
      <c r="N79" s="42"/>
      <c r="O79" s="42"/>
      <c r="P79" s="42"/>
      <c r="Q79" s="42"/>
      <c r="R79" s="42"/>
      <c r="S79" s="42"/>
      <c r="T79" s="42"/>
      <c r="U79" s="42"/>
      <c r="V79" s="42"/>
    </row>
    <row r="80" spans="1:22" x14ac:dyDescent="0.25">
      <c r="A80" s="12"/>
      <c r="B80" s="49" t="s">
        <v>402</v>
      </c>
      <c r="C80" s="53" t="s">
        <v>287</v>
      </c>
      <c r="D80" s="22"/>
      <c r="E80" s="22"/>
      <c r="F80" s="22"/>
      <c r="G80" s="53" t="s">
        <v>287</v>
      </c>
      <c r="H80" s="22"/>
      <c r="I80" s="22"/>
      <c r="J80" s="22"/>
      <c r="K80" s="53"/>
      <c r="L80" s="22"/>
      <c r="M80" s="22"/>
      <c r="N80" s="22"/>
      <c r="O80" s="53" t="s">
        <v>287</v>
      </c>
      <c r="P80" s="22"/>
      <c r="Q80" s="22"/>
      <c r="R80" s="22"/>
      <c r="S80" s="53" t="s">
        <v>287</v>
      </c>
      <c r="T80" s="22"/>
      <c r="U80" s="22"/>
      <c r="V80" s="22"/>
    </row>
    <row r="81" spans="1:34" x14ac:dyDescent="0.25">
      <c r="A81" s="12"/>
      <c r="B81" s="2" t="s">
        <v>393</v>
      </c>
      <c r="C81" s="55" t="s">
        <v>287</v>
      </c>
      <c r="D81" s="4"/>
      <c r="E81" s="4"/>
      <c r="F81" s="4"/>
      <c r="G81" s="55" t="s">
        <v>287</v>
      </c>
      <c r="H81" s="4"/>
      <c r="I81" s="4"/>
      <c r="J81" s="4"/>
      <c r="K81" s="55"/>
      <c r="L81" s="4"/>
      <c r="M81" s="4"/>
      <c r="N81" s="4"/>
      <c r="O81" s="55" t="s">
        <v>287</v>
      </c>
      <c r="P81" s="4"/>
      <c r="Q81" s="4"/>
      <c r="R81" s="4"/>
      <c r="S81" s="55" t="s">
        <v>287</v>
      </c>
      <c r="T81" s="4"/>
      <c r="U81" s="4"/>
      <c r="V81" s="4"/>
    </row>
    <row r="82" spans="1:34" x14ac:dyDescent="0.25">
      <c r="A82" s="12"/>
      <c r="B82" s="49" t="s">
        <v>373</v>
      </c>
      <c r="C82" s="53" t="s">
        <v>287</v>
      </c>
      <c r="D82" s="22" t="s">
        <v>289</v>
      </c>
      <c r="E82" s="24">
        <v>982</v>
      </c>
      <c r="F82" s="26" t="s">
        <v>287</v>
      </c>
      <c r="G82" s="53" t="s">
        <v>287</v>
      </c>
      <c r="H82" s="22" t="s">
        <v>289</v>
      </c>
      <c r="I82" s="24" t="s">
        <v>403</v>
      </c>
      <c r="J82" s="26" t="s">
        <v>291</v>
      </c>
      <c r="K82" s="53"/>
      <c r="L82" s="26" t="s">
        <v>289</v>
      </c>
      <c r="M82" s="28" t="s">
        <v>293</v>
      </c>
      <c r="N82" s="26" t="s">
        <v>287</v>
      </c>
      <c r="O82" s="53" t="s">
        <v>287</v>
      </c>
      <c r="P82" s="22" t="s">
        <v>289</v>
      </c>
      <c r="Q82" s="24">
        <v>218</v>
      </c>
      <c r="R82" s="26" t="s">
        <v>287</v>
      </c>
      <c r="S82" s="53" t="s">
        <v>287</v>
      </c>
      <c r="T82" s="22" t="s">
        <v>289</v>
      </c>
      <c r="U82" s="40">
        <v>1088</v>
      </c>
      <c r="V82" s="26" t="s">
        <v>287</v>
      </c>
    </row>
    <row r="83" spans="1:34" x14ac:dyDescent="0.25">
      <c r="A83" s="12"/>
      <c r="B83" s="2" t="s">
        <v>374</v>
      </c>
      <c r="C83" s="55" t="s">
        <v>287</v>
      </c>
      <c r="D83" s="4"/>
      <c r="E83" s="33">
        <v>343</v>
      </c>
      <c r="F83" t="s">
        <v>287</v>
      </c>
      <c r="G83" s="55" t="s">
        <v>287</v>
      </c>
      <c r="I83" s="31" t="s">
        <v>293</v>
      </c>
      <c r="J83" t="s">
        <v>287</v>
      </c>
      <c r="K83" s="55"/>
      <c r="L83" s="4"/>
      <c r="M83" s="33">
        <v>10</v>
      </c>
      <c r="N83" t="s">
        <v>287</v>
      </c>
      <c r="O83" s="55" t="s">
        <v>287</v>
      </c>
      <c r="P83" s="4"/>
      <c r="Q83" s="33">
        <v>71</v>
      </c>
      <c r="R83" t="s">
        <v>287</v>
      </c>
      <c r="S83" s="55" t="s">
        <v>287</v>
      </c>
      <c r="T83" s="4"/>
      <c r="U83" s="33">
        <v>424</v>
      </c>
      <c r="V83" t="s">
        <v>287</v>
      </c>
    </row>
    <row r="84" spans="1:34" x14ac:dyDescent="0.25">
      <c r="A84" s="12"/>
      <c r="B84" s="49" t="s">
        <v>375</v>
      </c>
      <c r="C84" s="53" t="s">
        <v>287</v>
      </c>
      <c r="D84" s="22"/>
      <c r="E84" s="40">
        <v>2040</v>
      </c>
      <c r="F84" s="26" t="s">
        <v>287</v>
      </c>
      <c r="G84" s="53" t="s">
        <v>287</v>
      </c>
      <c r="H84" s="26"/>
      <c r="I84" s="28" t="s">
        <v>293</v>
      </c>
      <c r="J84" s="26" t="s">
        <v>287</v>
      </c>
      <c r="K84" s="53"/>
      <c r="L84" s="26"/>
      <c r="M84" s="28" t="s">
        <v>293</v>
      </c>
      <c r="N84" s="26" t="s">
        <v>287</v>
      </c>
      <c r="O84" s="53" t="s">
        <v>287</v>
      </c>
      <c r="P84" s="22"/>
      <c r="Q84" s="24">
        <v>488</v>
      </c>
      <c r="R84" s="26" t="s">
        <v>287</v>
      </c>
      <c r="S84" s="53" t="s">
        <v>287</v>
      </c>
      <c r="T84" s="22"/>
      <c r="U84" s="40">
        <v>2528</v>
      </c>
      <c r="V84" s="26" t="s">
        <v>287</v>
      </c>
    </row>
    <row r="85" spans="1:34" x14ac:dyDescent="0.25">
      <c r="A85" s="12"/>
      <c r="B85" s="2" t="s">
        <v>376</v>
      </c>
      <c r="C85" s="55" t="s">
        <v>287</v>
      </c>
      <c r="D85" s="4"/>
      <c r="E85" s="33">
        <v>785</v>
      </c>
      <c r="F85" t="s">
        <v>287</v>
      </c>
      <c r="G85" s="55" t="s">
        <v>287</v>
      </c>
      <c r="H85" s="4"/>
      <c r="I85" s="33" t="s">
        <v>395</v>
      </c>
      <c r="J85" t="s">
        <v>291</v>
      </c>
      <c r="K85" s="55"/>
      <c r="L85" s="4"/>
      <c r="M85" s="33">
        <v>10</v>
      </c>
      <c r="N85" t="s">
        <v>287</v>
      </c>
      <c r="O85" s="55" t="s">
        <v>287</v>
      </c>
      <c r="P85" s="4"/>
      <c r="Q85" s="33">
        <v>226</v>
      </c>
      <c r="R85" t="s">
        <v>287</v>
      </c>
      <c r="S85" s="55" t="s">
        <v>287</v>
      </c>
      <c r="T85" s="4"/>
      <c r="U85" s="33">
        <v>977</v>
      </c>
      <c r="V85" t="s">
        <v>287</v>
      </c>
    </row>
    <row r="86" spans="1:34" x14ac:dyDescent="0.25">
      <c r="A86" s="12"/>
      <c r="B86" s="49" t="s">
        <v>377</v>
      </c>
      <c r="C86" s="53" t="s">
        <v>287</v>
      </c>
      <c r="D86" s="22"/>
      <c r="E86" s="24">
        <v>86</v>
      </c>
      <c r="F86" s="26" t="s">
        <v>287</v>
      </c>
      <c r="G86" s="53" t="s">
        <v>287</v>
      </c>
      <c r="H86" s="26"/>
      <c r="I86" s="28" t="s">
        <v>293</v>
      </c>
      <c r="J86" s="26" t="s">
        <v>287</v>
      </c>
      <c r="K86" s="53"/>
      <c r="L86" s="26"/>
      <c r="M86" s="28" t="s">
        <v>293</v>
      </c>
      <c r="N86" s="26" t="s">
        <v>287</v>
      </c>
      <c r="O86" s="53" t="s">
        <v>287</v>
      </c>
      <c r="P86" s="22"/>
      <c r="Q86" s="24">
        <v>4</v>
      </c>
      <c r="R86" s="26" t="s">
        <v>287</v>
      </c>
      <c r="S86" s="53" t="s">
        <v>287</v>
      </c>
      <c r="T86" s="22"/>
      <c r="U86" s="24">
        <v>90</v>
      </c>
      <c r="V86" s="26" t="s">
        <v>287</v>
      </c>
    </row>
    <row r="87" spans="1:34" x14ac:dyDescent="0.25">
      <c r="A87" s="12"/>
      <c r="B87" s="2" t="s">
        <v>380</v>
      </c>
      <c r="C87" s="55" t="s">
        <v>287</v>
      </c>
      <c r="D87" s="4"/>
      <c r="E87" s="33">
        <v>683</v>
      </c>
      <c r="F87" t="s">
        <v>287</v>
      </c>
      <c r="G87" s="55" t="s">
        <v>287</v>
      </c>
      <c r="H87" s="4"/>
      <c r="I87" s="33" t="s">
        <v>396</v>
      </c>
      <c r="J87" t="s">
        <v>291</v>
      </c>
      <c r="K87" s="55"/>
      <c r="L87" s="4"/>
      <c r="M87" s="33">
        <v>57</v>
      </c>
      <c r="N87" t="s">
        <v>287</v>
      </c>
      <c r="O87" s="55" t="s">
        <v>287</v>
      </c>
      <c r="P87" s="4"/>
      <c r="Q87" s="51">
        <v>2588</v>
      </c>
      <c r="R87" t="s">
        <v>287</v>
      </c>
      <c r="S87" s="55" t="s">
        <v>287</v>
      </c>
      <c r="T87" s="4"/>
      <c r="U87" s="51">
        <v>1338</v>
      </c>
      <c r="V87" t="s">
        <v>287</v>
      </c>
    </row>
    <row r="88" spans="1:34" ht="15.75" thickBot="1" x14ac:dyDescent="0.3">
      <c r="A88" s="12"/>
      <c r="B88" s="49" t="s">
        <v>381</v>
      </c>
      <c r="C88" s="53" t="s">
        <v>287</v>
      </c>
      <c r="D88" s="22"/>
      <c r="E88" s="24">
        <v>400</v>
      </c>
      <c r="F88" s="26" t="s">
        <v>287</v>
      </c>
      <c r="G88" s="53" t="s">
        <v>287</v>
      </c>
      <c r="H88" s="22"/>
      <c r="I88" s="24" t="s">
        <v>397</v>
      </c>
      <c r="J88" s="26" t="s">
        <v>291</v>
      </c>
      <c r="K88" s="53"/>
      <c r="L88" s="22"/>
      <c r="M88" s="24">
        <v>24</v>
      </c>
      <c r="N88" s="26" t="s">
        <v>287</v>
      </c>
      <c r="O88" s="53" t="s">
        <v>287</v>
      </c>
      <c r="P88" s="22"/>
      <c r="Q88" s="24">
        <v>58</v>
      </c>
      <c r="R88" s="26" t="s">
        <v>287</v>
      </c>
      <c r="S88" s="53" t="s">
        <v>287</v>
      </c>
      <c r="T88" s="22"/>
      <c r="U88" s="24">
        <v>473</v>
      </c>
      <c r="V88" s="26" t="s">
        <v>287</v>
      </c>
    </row>
    <row r="89" spans="1:34" x14ac:dyDescent="0.25">
      <c r="A89" s="12"/>
      <c r="B89" s="17"/>
      <c r="C89" s="17" t="s">
        <v>287</v>
      </c>
      <c r="D89" s="52"/>
      <c r="E89" s="52"/>
      <c r="F89" s="17"/>
      <c r="G89" s="17" t="s">
        <v>287</v>
      </c>
      <c r="H89" s="52"/>
      <c r="I89" s="52"/>
      <c r="J89" s="17"/>
      <c r="K89" s="17"/>
      <c r="L89" s="52"/>
      <c r="M89" s="52"/>
      <c r="N89" s="17"/>
      <c r="O89" s="17" t="s">
        <v>287</v>
      </c>
      <c r="P89" s="52"/>
      <c r="Q89" s="52"/>
      <c r="R89" s="17"/>
      <c r="S89" s="17" t="s">
        <v>287</v>
      </c>
      <c r="T89" s="52"/>
      <c r="U89" s="52"/>
      <c r="V89" s="17"/>
    </row>
    <row r="90" spans="1:34" ht="15.75" thickBot="1" x14ac:dyDescent="0.3">
      <c r="A90" s="12"/>
      <c r="B90" s="2" t="s">
        <v>398</v>
      </c>
      <c r="C90" s="55" t="s">
        <v>287</v>
      </c>
      <c r="D90" s="4" t="s">
        <v>289</v>
      </c>
      <c r="E90" s="51">
        <v>5319</v>
      </c>
      <c r="F90" t="s">
        <v>287</v>
      </c>
      <c r="G90" s="55" t="s">
        <v>287</v>
      </c>
      <c r="H90" s="4" t="s">
        <v>289</v>
      </c>
      <c r="I90" s="33" t="s">
        <v>404</v>
      </c>
      <c r="J90" t="s">
        <v>291</v>
      </c>
      <c r="K90" s="55"/>
      <c r="L90" s="4" t="s">
        <v>289</v>
      </c>
      <c r="M90" s="33">
        <v>101</v>
      </c>
      <c r="N90" t="s">
        <v>287</v>
      </c>
      <c r="O90" s="55" t="s">
        <v>287</v>
      </c>
      <c r="P90" s="4" t="s">
        <v>289</v>
      </c>
      <c r="Q90" s="51">
        <v>3653</v>
      </c>
      <c r="R90" t="s">
        <v>287</v>
      </c>
      <c r="S90" s="55" t="s">
        <v>287</v>
      </c>
      <c r="T90" s="4" t="s">
        <v>289</v>
      </c>
      <c r="U90" s="51">
        <v>6918</v>
      </c>
      <c r="V90" t="s">
        <v>287</v>
      </c>
    </row>
    <row r="91" spans="1:34" ht="15.75" thickTop="1" x14ac:dyDescent="0.25">
      <c r="A91" s="12"/>
      <c r="B91" s="17"/>
      <c r="C91" s="17" t="s">
        <v>287</v>
      </c>
      <c r="D91" s="54"/>
      <c r="E91" s="54"/>
      <c r="F91" s="17"/>
      <c r="G91" s="17" t="s">
        <v>287</v>
      </c>
      <c r="H91" s="54"/>
      <c r="I91" s="54"/>
      <c r="J91" s="17"/>
      <c r="K91" s="17"/>
      <c r="L91" s="54"/>
      <c r="M91" s="54"/>
      <c r="N91" s="17"/>
      <c r="O91" s="17" t="s">
        <v>287</v>
      </c>
      <c r="P91" s="54"/>
      <c r="Q91" s="54"/>
      <c r="R91" s="17"/>
      <c r="S91" s="17" t="s">
        <v>287</v>
      </c>
      <c r="T91" s="54"/>
      <c r="U91" s="54"/>
      <c r="V91" s="17"/>
    </row>
    <row r="92" spans="1:34" x14ac:dyDescent="0.25">
      <c r="A92" s="12"/>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row>
    <row r="93" spans="1:34" x14ac:dyDescent="0.25">
      <c r="A93" s="12"/>
      <c r="B93" s="64"/>
      <c r="C93" s="64"/>
      <c r="D93" s="64"/>
      <c r="E93" s="64"/>
      <c r="F93" s="64"/>
      <c r="G93" s="64"/>
      <c r="H93" s="64"/>
      <c r="I93" s="64"/>
      <c r="J93" s="64"/>
      <c r="K93" s="64"/>
      <c r="L93" s="64"/>
      <c r="M93" s="64"/>
      <c r="N93" s="64"/>
      <c r="O93" s="64"/>
      <c r="P93" s="64"/>
      <c r="Q93" s="64"/>
      <c r="R93" s="64"/>
      <c r="S93" s="64"/>
      <c r="T93" s="64"/>
      <c r="U93" s="64"/>
      <c r="V93" s="64"/>
      <c r="W93" s="64"/>
      <c r="X93" s="64"/>
      <c r="Y93" s="64"/>
      <c r="Z93" s="64"/>
      <c r="AA93" s="64"/>
      <c r="AB93" s="64"/>
      <c r="AC93" s="64"/>
      <c r="AD93" s="64"/>
      <c r="AE93" s="64"/>
      <c r="AF93" s="64"/>
      <c r="AG93" s="64"/>
      <c r="AH93" s="64"/>
    </row>
    <row r="94" spans="1:34" x14ac:dyDescent="0.25">
      <c r="A94" s="12"/>
      <c r="B94" s="4"/>
      <c r="C94" s="4"/>
      <c r="D94" s="4"/>
      <c r="E94" s="4"/>
      <c r="F94" s="4"/>
      <c r="G94" s="4"/>
      <c r="H94" s="4"/>
      <c r="I94" s="4"/>
      <c r="J94" s="4"/>
      <c r="K94" s="4"/>
      <c r="L94" s="4"/>
      <c r="M94" s="4"/>
      <c r="N94" s="4"/>
      <c r="O94" s="4"/>
      <c r="P94" s="4"/>
      <c r="Q94" s="4"/>
      <c r="R94" s="4"/>
      <c r="S94" s="4"/>
      <c r="T94" s="4"/>
      <c r="U94" s="4"/>
      <c r="V94" s="4"/>
    </row>
    <row r="95" spans="1:34" ht="15.75" thickBot="1" x14ac:dyDescent="0.3">
      <c r="A95" s="12"/>
      <c r="B95" s="4"/>
      <c r="C95" s="4" t="s">
        <v>287</v>
      </c>
      <c r="D95" s="58" t="s">
        <v>405</v>
      </c>
      <c r="E95" s="58"/>
      <c r="F95" s="58"/>
      <c r="G95" s="58"/>
      <c r="H95" s="58"/>
      <c r="I95" s="58"/>
      <c r="J95" s="58"/>
      <c r="K95" s="58"/>
      <c r="L95" s="58"/>
      <c r="M95" s="58"/>
      <c r="N95" s="58"/>
      <c r="O95" s="58"/>
      <c r="P95" s="58"/>
      <c r="Q95" s="58"/>
      <c r="R95" s="58"/>
      <c r="S95" s="58"/>
      <c r="T95" s="58"/>
      <c r="U95" s="58"/>
      <c r="V95" s="4"/>
    </row>
    <row r="96" spans="1:34" ht="15" customHeight="1" x14ac:dyDescent="0.25">
      <c r="A96" s="12"/>
      <c r="B96" s="56" t="s">
        <v>286</v>
      </c>
      <c r="C96" s="42" t="s">
        <v>287</v>
      </c>
      <c r="D96" s="60" t="s">
        <v>386</v>
      </c>
      <c r="E96" s="60"/>
      <c r="F96" s="59"/>
      <c r="G96" s="59" t="s">
        <v>287</v>
      </c>
      <c r="H96" s="60" t="s">
        <v>388</v>
      </c>
      <c r="I96" s="60"/>
      <c r="J96" s="59"/>
      <c r="K96" s="59"/>
      <c r="L96" s="60" t="s">
        <v>389</v>
      </c>
      <c r="M96" s="60"/>
      <c r="N96" s="59"/>
      <c r="O96" s="59" t="s">
        <v>287</v>
      </c>
      <c r="P96" s="60" t="s">
        <v>390</v>
      </c>
      <c r="Q96" s="60"/>
      <c r="R96" s="59"/>
      <c r="S96" s="59"/>
      <c r="T96" s="60" t="s">
        <v>391</v>
      </c>
      <c r="U96" s="60"/>
      <c r="V96" s="42"/>
    </row>
    <row r="97" spans="1:22" ht="15.75" thickBot="1" x14ac:dyDescent="0.3">
      <c r="A97" s="12"/>
      <c r="B97" s="56"/>
      <c r="C97" s="42"/>
      <c r="D97" s="58" t="s">
        <v>387</v>
      </c>
      <c r="E97" s="58"/>
      <c r="F97" s="42"/>
      <c r="G97" s="42"/>
      <c r="H97" s="58"/>
      <c r="I97" s="58"/>
      <c r="J97" s="42"/>
      <c r="K97" s="42"/>
      <c r="L97" s="58"/>
      <c r="M97" s="58"/>
      <c r="N97" s="42"/>
      <c r="O97" s="42"/>
      <c r="P97" s="58"/>
      <c r="Q97" s="58"/>
      <c r="R97" s="42"/>
      <c r="S97" s="42"/>
      <c r="T97" s="58" t="s">
        <v>387</v>
      </c>
      <c r="U97" s="58"/>
      <c r="V97" s="42"/>
    </row>
    <row r="98" spans="1:22" x14ac:dyDescent="0.25">
      <c r="A98" s="12"/>
      <c r="B98" s="49" t="s">
        <v>392</v>
      </c>
      <c r="C98" s="22" t="s">
        <v>287</v>
      </c>
      <c r="D98" s="22"/>
      <c r="E98" s="22"/>
      <c r="F98" s="22"/>
      <c r="G98" s="22" t="s">
        <v>287</v>
      </c>
      <c r="H98" s="22"/>
      <c r="I98" s="22"/>
      <c r="J98" s="22"/>
      <c r="K98" s="22"/>
      <c r="L98" s="22"/>
      <c r="M98" s="22"/>
      <c r="N98" s="22"/>
      <c r="O98" s="22" t="s">
        <v>287</v>
      </c>
      <c r="P98" s="22"/>
      <c r="Q98" s="22"/>
      <c r="R98" s="22"/>
      <c r="S98" s="22"/>
      <c r="T98" s="22"/>
      <c r="U98" s="22"/>
      <c r="V98" s="22"/>
    </row>
    <row r="99" spans="1:22" x14ac:dyDescent="0.25">
      <c r="A99" s="12"/>
      <c r="B99" s="2" t="s">
        <v>393</v>
      </c>
      <c r="C99" s="4" t="s">
        <v>287</v>
      </c>
      <c r="D99" s="4"/>
      <c r="E99" s="4"/>
      <c r="F99" s="4"/>
      <c r="G99" s="4" t="s">
        <v>287</v>
      </c>
      <c r="H99" s="4"/>
      <c r="I99" s="4"/>
      <c r="J99" s="4"/>
      <c r="K99" s="4"/>
      <c r="L99" s="4"/>
      <c r="M99" s="4"/>
      <c r="N99" s="4"/>
      <c r="O99" s="4" t="s">
        <v>287</v>
      </c>
      <c r="P99" s="4"/>
      <c r="Q99" s="4"/>
      <c r="R99" s="4"/>
      <c r="S99" s="4"/>
      <c r="T99" s="4"/>
      <c r="U99" s="4"/>
      <c r="V99" s="4"/>
    </row>
    <row r="100" spans="1:22" x14ac:dyDescent="0.25">
      <c r="A100" s="12"/>
      <c r="B100" s="49" t="s">
        <v>373</v>
      </c>
      <c r="C100" s="22" t="s">
        <v>287</v>
      </c>
      <c r="D100" s="22" t="s">
        <v>289</v>
      </c>
      <c r="E100" s="24">
        <v>778</v>
      </c>
      <c r="F100" s="26" t="s">
        <v>287</v>
      </c>
      <c r="G100" s="22" t="s">
        <v>287</v>
      </c>
      <c r="H100" s="26" t="s">
        <v>289</v>
      </c>
      <c r="I100" s="28" t="s">
        <v>293</v>
      </c>
      <c r="J100" s="26" t="s">
        <v>287</v>
      </c>
      <c r="K100" s="22"/>
      <c r="L100" s="26" t="s">
        <v>289</v>
      </c>
      <c r="M100" s="28" t="s">
        <v>293</v>
      </c>
      <c r="N100" s="26" t="s">
        <v>287</v>
      </c>
      <c r="O100" s="22" t="s">
        <v>287</v>
      </c>
      <c r="P100" s="22" t="s">
        <v>289</v>
      </c>
      <c r="Q100" s="24">
        <v>20</v>
      </c>
      <c r="R100" s="26" t="s">
        <v>287</v>
      </c>
      <c r="S100" s="22"/>
      <c r="T100" s="22" t="s">
        <v>289</v>
      </c>
      <c r="U100" s="24">
        <v>798</v>
      </c>
      <c r="V100" s="26" t="s">
        <v>287</v>
      </c>
    </row>
    <row r="101" spans="1:22" x14ac:dyDescent="0.25">
      <c r="A101" s="12"/>
      <c r="B101" s="2" t="s">
        <v>374</v>
      </c>
      <c r="C101" s="4" t="s">
        <v>287</v>
      </c>
      <c r="D101" s="4"/>
      <c r="E101" s="33">
        <v>336</v>
      </c>
      <c r="F101" t="s">
        <v>287</v>
      </c>
      <c r="G101" s="4" t="s">
        <v>287</v>
      </c>
      <c r="H101" s="4"/>
      <c r="I101" s="33" t="s">
        <v>406</v>
      </c>
      <c r="J101" t="s">
        <v>291</v>
      </c>
      <c r="K101" s="4"/>
      <c r="L101" s="4"/>
      <c r="M101" s="33">
        <v>15</v>
      </c>
      <c r="N101" t="s">
        <v>287</v>
      </c>
      <c r="O101" s="4" t="s">
        <v>287</v>
      </c>
      <c r="P101" s="4"/>
      <c r="Q101" s="33">
        <v>3</v>
      </c>
      <c r="R101" t="s">
        <v>287</v>
      </c>
      <c r="S101" s="4"/>
      <c r="T101" s="4"/>
      <c r="U101" s="33">
        <v>322</v>
      </c>
      <c r="V101" t="s">
        <v>287</v>
      </c>
    </row>
    <row r="102" spans="1:22" x14ac:dyDescent="0.25">
      <c r="A102" s="12"/>
      <c r="B102" s="49" t="s">
        <v>375</v>
      </c>
      <c r="C102" s="22" t="s">
        <v>287</v>
      </c>
      <c r="D102" s="22"/>
      <c r="E102" s="40">
        <v>1755</v>
      </c>
      <c r="F102" s="26" t="s">
        <v>287</v>
      </c>
      <c r="G102" s="22" t="s">
        <v>287</v>
      </c>
      <c r="H102" s="22"/>
      <c r="I102" s="24" t="s">
        <v>407</v>
      </c>
      <c r="J102" s="26" t="s">
        <v>291</v>
      </c>
      <c r="K102" s="22"/>
      <c r="L102" s="22"/>
      <c r="M102" s="24">
        <v>94</v>
      </c>
      <c r="N102" s="26" t="s">
        <v>287</v>
      </c>
      <c r="O102" s="22" t="s">
        <v>287</v>
      </c>
      <c r="P102" s="22"/>
      <c r="Q102" s="40">
        <v>2171</v>
      </c>
      <c r="R102" s="26" t="s">
        <v>287</v>
      </c>
      <c r="S102" s="22"/>
      <c r="T102" s="22"/>
      <c r="U102" s="40">
        <v>2040</v>
      </c>
      <c r="V102" s="26" t="s">
        <v>287</v>
      </c>
    </row>
    <row r="103" spans="1:22" x14ac:dyDescent="0.25">
      <c r="A103" s="12"/>
      <c r="B103" s="2" t="s">
        <v>376</v>
      </c>
      <c r="C103" s="4" t="s">
        <v>287</v>
      </c>
      <c r="D103" s="4"/>
      <c r="E103" s="33">
        <v>904</v>
      </c>
      <c r="F103" t="s">
        <v>287</v>
      </c>
      <c r="G103" s="4" t="s">
        <v>287</v>
      </c>
      <c r="H103" s="4"/>
      <c r="I103" s="33" t="s">
        <v>408</v>
      </c>
      <c r="J103" t="s">
        <v>291</v>
      </c>
      <c r="K103" s="4"/>
      <c r="M103" s="31" t="s">
        <v>293</v>
      </c>
      <c r="N103" t="s">
        <v>287</v>
      </c>
      <c r="O103" s="4" t="s">
        <v>287</v>
      </c>
      <c r="P103" s="4"/>
      <c r="Q103" s="33">
        <v>96</v>
      </c>
      <c r="R103" t="s">
        <v>287</v>
      </c>
      <c r="S103" s="4"/>
      <c r="T103" s="4"/>
      <c r="U103" s="33">
        <v>785</v>
      </c>
      <c r="V103" t="s">
        <v>287</v>
      </c>
    </row>
    <row r="104" spans="1:22" x14ac:dyDescent="0.25">
      <c r="A104" s="12"/>
      <c r="B104" s="49" t="s">
        <v>377</v>
      </c>
      <c r="C104" s="22" t="s">
        <v>287</v>
      </c>
      <c r="D104" s="22"/>
      <c r="E104" s="24">
        <v>64</v>
      </c>
      <c r="F104" s="26" t="s">
        <v>287</v>
      </c>
      <c r="G104" s="22" t="s">
        <v>287</v>
      </c>
      <c r="H104" s="26"/>
      <c r="I104" s="28" t="s">
        <v>293</v>
      </c>
      <c r="J104" s="26" t="s">
        <v>287</v>
      </c>
      <c r="K104" s="22"/>
      <c r="L104" s="26"/>
      <c r="M104" s="28" t="s">
        <v>293</v>
      </c>
      <c r="N104" s="26" t="s">
        <v>287</v>
      </c>
      <c r="O104" s="22" t="s">
        <v>287</v>
      </c>
      <c r="P104" s="22"/>
      <c r="Q104" s="24">
        <v>22</v>
      </c>
      <c r="R104" s="26" t="s">
        <v>287</v>
      </c>
      <c r="S104" s="22"/>
      <c r="T104" s="22"/>
      <c r="U104" s="24">
        <v>86</v>
      </c>
      <c r="V104" s="26" t="s">
        <v>287</v>
      </c>
    </row>
    <row r="105" spans="1:22" x14ac:dyDescent="0.25">
      <c r="A105" s="12"/>
      <c r="B105" s="2" t="s">
        <v>380</v>
      </c>
      <c r="C105" s="4" t="s">
        <v>287</v>
      </c>
      <c r="D105" s="4"/>
      <c r="E105" s="33">
        <v>872</v>
      </c>
      <c r="F105" t="s">
        <v>287</v>
      </c>
      <c r="G105" s="4" t="s">
        <v>287</v>
      </c>
      <c r="H105" s="4"/>
      <c r="I105" s="33" t="s">
        <v>409</v>
      </c>
      <c r="J105" t="s">
        <v>291</v>
      </c>
      <c r="K105" s="4"/>
      <c r="L105" s="4"/>
      <c r="M105" s="33">
        <v>6</v>
      </c>
      <c r="N105" t="s">
        <v>287</v>
      </c>
      <c r="O105" s="4" t="s">
        <v>287</v>
      </c>
      <c r="P105" s="4"/>
      <c r="Q105" s="33" t="s">
        <v>410</v>
      </c>
      <c r="R105" t="s">
        <v>291</v>
      </c>
      <c r="S105" s="4"/>
      <c r="T105" s="4"/>
      <c r="U105" s="33">
        <v>683</v>
      </c>
      <c r="V105" t="s">
        <v>287</v>
      </c>
    </row>
    <row r="106" spans="1:22" ht="15.75" thickBot="1" x14ac:dyDescent="0.3">
      <c r="A106" s="12"/>
      <c r="B106" s="49" t="s">
        <v>381</v>
      </c>
      <c r="C106" s="22" t="s">
        <v>287</v>
      </c>
      <c r="D106" s="22"/>
      <c r="E106" s="24">
        <v>345</v>
      </c>
      <c r="F106" s="26" t="s">
        <v>287</v>
      </c>
      <c r="G106" s="22" t="s">
        <v>287</v>
      </c>
      <c r="H106" s="22"/>
      <c r="I106" s="24" t="s">
        <v>411</v>
      </c>
      <c r="J106" s="26" t="s">
        <v>291</v>
      </c>
      <c r="K106" s="22"/>
      <c r="L106" s="22"/>
      <c r="M106" s="24">
        <v>14</v>
      </c>
      <c r="N106" s="26" t="s">
        <v>287</v>
      </c>
      <c r="O106" s="22" t="s">
        <v>287</v>
      </c>
      <c r="P106" s="22"/>
      <c r="Q106" s="24">
        <v>79</v>
      </c>
      <c r="R106" s="26" t="s">
        <v>287</v>
      </c>
      <c r="S106" s="22"/>
      <c r="T106" s="22"/>
      <c r="U106" s="24">
        <v>400</v>
      </c>
      <c r="V106" s="26" t="s">
        <v>287</v>
      </c>
    </row>
    <row r="107" spans="1:22" x14ac:dyDescent="0.25">
      <c r="A107" s="12"/>
      <c r="B107" s="17"/>
      <c r="C107" s="17" t="s">
        <v>287</v>
      </c>
      <c r="D107" s="52"/>
      <c r="E107" s="52"/>
      <c r="F107" s="17"/>
      <c r="G107" s="17" t="s">
        <v>287</v>
      </c>
      <c r="H107" s="52"/>
      <c r="I107" s="52"/>
      <c r="J107" s="17"/>
      <c r="K107" s="17"/>
      <c r="L107" s="52"/>
      <c r="M107" s="52"/>
      <c r="N107" s="17"/>
      <c r="O107" s="17" t="s">
        <v>287</v>
      </c>
      <c r="P107" s="52"/>
      <c r="Q107" s="52"/>
      <c r="R107" s="17"/>
      <c r="S107" s="17"/>
      <c r="T107" s="52"/>
      <c r="U107" s="52"/>
      <c r="V107" s="17"/>
    </row>
    <row r="108" spans="1:22" ht="15.75" thickBot="1" x14ac:dyDescent="0.3">
      <c r="A108" s="12"/>
      <c r="B108" s="2" t="s">
        <v>398</v>
      </c>
      <c r="C108" s="55" t="s">
        <v>287</v>
      </c>
      <c r="D108" s="4" t="s">
        <v>289</v>
      </c>
      <c r="E108" s="51">
        <v>5054</v>
      </c>
      <c r="F108" t="s">
        <v>287</v>
      </c>
      <c r="G108" s="55" t="s">
        <v>287</v>
      </c>
      <c r="H108" s="4" t="s">
        <v>289</v>
      </c>
      <c r="I108" s="33" t="s">
        <v>412</v>
      </c>
      <c r="J108" t="s">
        <v>291</v>
      </c>
      <c r="K108" s="55"/>
      <c r="L108" s="4" t="s">
        <v>289</v>
      </c>
      <c r="M108" s="33">
        <v>129</v>
      </c>
      <c r="N108" t="s">
        <v>287</v>
      </c>
      <c r="O108" s="55" t="s">
        <v>287</v>
      </c>
      <c r="P108" s="4" t="s">
        <v>289</v>
      </c>
      <c r="Q108" s="51">
        <v>2256</v>
      </c>
      <c r="R108" t="s">
        <v>287</v>
      </c>
      <c r="S108" s="55"/>
      <c r="T108" s="4" t="s">
        <v>289</v>
      </c>
      <c r="U108" s="51">
        <v>5114</v>
      </c>
      <c r="V108" t="s">
        <v>287</v>
      </c>
    </row>
    <row r="109" spans="1:22" ht="15.75" thickTop="1" x14ac:dyDescent="0.25">
      <c r="A109" s="12"/>
      <c r="B109" s="17"/>
      <c r="C109" s="17" t="s">
        <v>287</v>
      </c>
      <c r="D109" s="54"/>
      <c r="E109" s="54"/>
      <c r="F109" s="17"/>
      <c r="G109" s="17" t="s">
        <v>287</v>
      </c>
      <c r="H109" s="54"/>
      <c r="I109" s="54"/>
      <c r="J109" s="17"/>
      <c r="K109" s="17"/>
      <c r="L109" s="54"/>
      <c r="M109" s="54"/>
      <c r="N109" s="17"/>
      <c r="O109" s="17" t="s">
        <v>287</v>
      </c>
      <c r="P109" s="54"/>
      <c r="Q109" s="54"/>
      <c r="R109" s="17"/>
      <c r="S109" s="17"/>
      <c r="T109" s="54"/>
      <c r="U109" s="54"/>
      <c r="V109" s="17"/>
    </row>
    <row r="110" spans="1:22" x14ac:dyDescent="0.25">
      <c r="A110" s="12"/>
      <c r="B110" s="4"/>
      <c r="C110" s="42"/>
      <c r="D110" s="42"/>
      <c r="E110" s="42"/>
      <c r="F110" s="42"/>
      <c r="G110" s="42"/>
      <c r="H110" s="42"/>
      <c r="I110" s="42"/>
      <c r="J110" s="42"/>
      <c r="K110" s="42"/>
      <c r="L110" s="42"/>
      <c r="M110" s="42"/>
      <c r="N110" s="42"/>
      <c r="O110" s="42"/>
      <c r="P110" s="42"/>
      <c r="Q110" s="42"/>
      <c r="R110" s="42"/>
      <c r="S110" s="42"/>
      <c r="T110" s="42"/>
      <c r="U110" s="42"/>
      <c r="V110" s="42"/>
    </row>
    <row r="111" spans="1:22" x14ac:dyDescent="0.25">
      <c r="A111" s="12"/>
      <c r="B111" s="49" t="s">
        <v>400</v>
      </c>
      <c r="C111" s="53" t="s">
        <v>287</v>
      </c>
      <c r="D111" s="22"/>
      <c r="E111" s="22"/>
      <c r="F111" s="22"/>
      <c r="G111" s="53" t="s">
        <v>287</v>
      </c>
      <c r="H111" s="22"/>
      <c r="I111" s="22"/>
      <c r="J111" s="22"/>
      <c r="K111" s="53"/>
      <c r="L111" s="22"/>
      <c r="M111" s="22"/>
      <c r="N111" s="22"/>
      <c r="O111" s="53" t="s">
        <v>287</v>
      </c>
      <c r="P111" s="22"/>
      <c r="Q111" s="22"/>
      <c r="R111" s="22"/>
      <c r="S111" s="53"/>
      <c r="T111" s="22"/>
      <c r="U111" s="22"/>
      <c r="V111" s="22"/>
    </row>
    <row r="112" spans="1:22" x14ac:dyDescent="0.25">
      <c r="A112" s="12"/>
      <c r="B112" s="2" t="s">
        <v>393</v>
      </c>
      <c r="C112" s="55" t="s">
        <v>287</v>
      </c>
      <c r="D112" s="4"/>
      <c r="E112" s="4"/>
      <c r="F112" s="4"/>
      <c r="G112" s="55" t="s">
        <v>287</v>
      </c>
      <c r="H112" s="4"/>
      <c r="I112" s="4"/>
      <c r="J112" s="4"/>
      <c r="K112" s="55"/>
      <c r="L112" s="4"/>
      <c r="M112" s="4"/>
      <c r="N112" s="4"/>
      <c r="O112" s="55" t="s">
        <v>287</v>
      </c>
      <c r="P112" s="4"/>
      <c r="Q112" s="4"/>
      <c r="R112" s="4"/>
      <c r="S112" s="55"/>
      <c r="T112" s="4"/>
      <c r="U112" s="4"/>
      <c r="V112" s="4"/>
    </row>
    <row r="113" spans="1:22" x14ac:dyDescent="0.25">
      <c r="A113" s="12"/>
      <c r="B113" s="49" t="s">
        <v>373</v>
      </c>
      <c r="C113" s="53" t="s">
        <v>287</v>
      </c>
      <c r="D113" s="26" t="s">
        <v>289</v>
      </c>
      <c r="E113" s="28" t="s">
        <v>293</v>
      </c>
      <c r="F113" s="26" t="s">
        <v>287</v>
      </c>
      <c r="G113" s="53" t="s">
        <v>287</v>
      </c>
      <c r="H113" s="26" t="s">
        <v>289</v>
      </c>
      <c r="I113" s="28" t="s">
        <v>293</v>
      </c>
      <c r="J113" s="26" t="s">
        <v>287</v>
      </c>
      <c r="K113" s="53"/>
      <c r="L113" s="26" t="s">
        <v>289</v>
      </c>
      <c r="M113" s="28" t="s">
        <v>293</v>
      </c>
      <c r="N113" s="26" t="s">
        <v>287</v>
      </c>
      <c r="O113" s="53" t="s">
        <v>287</v>
      </c>
      <c r="P113" s="22" t="s">
        <v>289</v>
      </c>
      <c r="Q113" s="24">
        <v>184</v>
      </c>
      <c r="R113" s="26" t="s">
        <v>287</v>
      </c>
      <c r="S113" s="53"/>
      <c r="T113" s="22" t="s">
        <v>289</v>
      </c>
      <c r="U113" s="24">
        <v>184</v>
      </c>
      <c r="V113" s="26" t="s">
        <v>287</v>
      </c>
    </row>
    <row r="114" spans="1:22" x14ac:dyDescent="0.25">
      <c r="A114" s="12"/>
      <c r="B114" s="2" t="s">
        <v>374</v>
      </c>
      <c r="C114" s="55" t="s">
        <v>287</v>
      </c>
      <c r="E114" s="31" t="s">
        <v>293</v>
      </c>
      <c r="F114" t="s">
        <v>287</v>
      </c>
      <c r="G114" s="55" t="s">
        <v>287</v>
      </c>
      <c r="I114" s="31" t="s">
        <v>293</v>
      </c>
      <c r="J114" t="s">
        <v>287</v>
      </c>
      <c r="K114" s="55"/>
      <c r="M114" s="31" t="s">
        <v>293</v>
      </c>
      <c r="N114" t="s">
        <v>287</v>
      </c>
      <c r="O114" s="55" t="s">
        <v>287</v>
      </c>
      <c r="P114" s="4"/>
      <c r="Q114" s="33">
        <v>21</v>
      </c>
      <c r="R114" t="s">
        <v>287</v>
      </c>
      <c r="S114" s="55"/>
      <c r="T114" s="4"/>
      <c r="U114" s="33">
        <v>21</v>
      </c>
      <c r="V114" t="s">
        <v>287</v>
      </c>
    </row>
    <row r="115" spans="1:22" x14ac:dyDescent="0.25">
      <c r="A115" s="12"/>
      <c r="B115" s="49" t="s">
        <v>375</v>
      </c>
      <c r="C115" s="53" t="s">
        <v>287</v>
      </c>
      <c r="D115" s="26"/>
      <c r="E115" s="28" t="s">
        <v>293</v>
      </c>
      <c r="F115" s="26" t="s">
        <v>287</v>
      </c>
      <c r="G115" s="53" t="s">
        <v>287</v>
      </c>
      <c r="H115" s="26"/>
      <c r="I115" s="28" t="s">
        <v>293</v>
      </c>
      <c r="J115" s="26" t="s">
        <v>287</v>
      </c>
      <c r="K115" s="53"/>
      <c r="L115" s="26"/>
      <c r="M115" s="28" t="s">
        <v>293</v>
      </c>
      <c r="N115" s="26" t="s">
        <v>287</v>
      </c>
      <c r="O115" s="53" t="s">
        <v>287</v>
      </c>
      <c r="P115" s="26"/>
      <c r="Q115" s="28" t="s">
        <v>293</v>
      </c>
      <c r="R115" s="26" t="s">
        <v>287</v>
      </c>
      <c r="S115" s="53"/>
      <c r="T115" s="26"/>
      <c r="U115" s="28" t="s">
        <v>293</v>
      </c>
      <c r="V115" s="26" t="s">
        <v>287</v>
      </c>
    </row>
    <row r="116" spans="1:22" x14ac:dyDescent="0.25">
      <c r="A116" s="12"/>
      <c r="B116" s="2" t="s">
        <v>376</v>
      </c>
      <c r="C116" s="55" t="s">
        <v>287</v>
      </c>
      <c r="E116" s="31" t="s">
        <v>293</v>
      </c>
      <c r="F116" t="s">
        <v>287</v>
      </c>
      <c r="G116" s="55" t="s">
        <v>287</v>
      </c>
      <c r="I116" s="31" t="s">
        <v>293</v>
      </c>
      <c r="J116" t="s">
        <v>287</v>
      </c>
      <c r="K116" s="55"/>
      <c r="M116" s="31" t="s">
        <v>293</v>
      </c>
      <c r="N116" t="s">
        <v>287</v>
      </c>
      <c r="O116" s="55" t="s">
        <v>287</v>
      </c>
      <c r="Q116" s="31" t="s">
        <v>293</v>
      </c>
      <c r="R116" t="s">
        <v>287</v>
      </c>
      <c r="S116" s="55"/>
      <c r="U116" s="31" t="s">
        <v>293</v>
      </c>
      <c r="V116" t="s">
        <v>287</v>
      </c>
    </row>
    <row r="117" spans="1:22" x14ac:dyDescent="0.25">
      <c r="A117" s="12"/>
      <c r="B117" s="49" t="s">
        <v>377</v>
      </c>
      <c r="C117" s="53" t="s">
        <v>287</v>
      </c>
      <c r="D117" s="26"/>
      <c r="E117" s="28" t="s">
        <v>293</v>
      </c>
      <c r="F117" s="26" t="s">
        <v>287</v>
      </c>
      <c r="G117" s="53" t="s">
        <v>287</v>
      </c>
      <c r="H117" s="26"/>
      <c r="I117" s="28" t="s">
        <v>293</v>
      </c>
      <c r="J117" s="26" t="s">
        <v>287</v>
      </c>
      <c r="K117" s="53"/>
      <c r="L117" s="26"/>
      <c r="M117" s="28" t="s">
        <v>293</v>
      </c>
      <c r="N117" s="26" t="s">
        <v>287</v>
      </c>
      <c r="O117" s="53" t="s">
        <v>287</v>
      </c>
      <c r="P117" s="26"/>
      <c r="Q117" s="28" t="s">
        <v>293</v>
      </c>
      <c r="R117" s="26" t="s">
        <v>287</v>
      </c>
      <c r="S117" s="53"/>
      <c r="T117" s="26"/>
      <c r="U117" s="28" t="s">
        <v>293</v>
      </c>
      <c r="V117" s="26" t="s">
        <v>287</v>
      </c>
    </row>
    <row r="118" spans="1:22" x14ac:dyDescent="0.25">
      <c r="A118" s="12"/>
      <c r="B118" s="2" t="s">
        <v>380</v>
      </c>
      <c r="C118" s="55" t="s">
        <v>287</v>
      </c>
      <c r="E118" s="31" t="s">
        <v>293</v>
      </c>
      <c r="F118" t="s">
        <v>287</v>
      </c>
      <c r="G118" s="55" t="s">
        <v>287</v>
      </c>
      <c r="I118" s="31" t="s">
        <v>293</v>
      </c>
      <c r="J118" t="s">
        <v>287</v>
      </c>
      <c r="K118" s="55"/>
      <c r="M118" s="31" t="s">
        <v>293</v>
      </c>
      <c r="N118" t="s">
        <v>287</v>
      </c>
      <c r="O118" s="55" t="s">
        <v>287</v>
      </c>
      <c r="Q118" s="31" t="s">
        <v>293</v>
      </c>
      <c r="R118" t="s">
        <v>287</v>
      </c>
      <c r="S118" s="55"/>
      <c r="U118" s="31" t="s">
        <v>293</v>
      </c>
      <c r="V118" t="s">
        <v>287</v>
      </c>
    </row>
    <row r="119" spans="1:22" ht="15.75" thickBot="1" x14ac:dyDescent="0.3">
      <c r="A119" s="12"/>
      <c r="B119" s="49" t="s">
        <v>381</v>
      </c>
      <c r="C119" s="53" t="s">
        <v>287</v>
      </c>
      <c r="D119" s="26"/>
      <c r="E119" s="28" t="s">
        <v>293</v>
      </c>
      <c r="F119" s="26" t="s">
        <v>287</v>
      </c>
      <c r="G119" s="53" t="s">
        <v>287</v>
      </c>
      <c r="H119" s="26"/>
      <c r="I119" s="28" t="s">
        <v>293</v>
      </c>
      <c r="J119" s="26" t="s">
        <v>287</v>
      </c>
      <c r="K119" s="53"/>
      <c r="L119" s="26"/>
      <c r="M119" s="28" t="s">
        <v>293</v>
      </c>
      <c r="N119" s="26" t="s">
        <v>287</v>
      </c>
      <c r="O119" s="53" t="s">
        <v>287</v>
      </c>
      <c r="P119" s="26"/>
      <c r="Q119" s="28" t="s">
        <v>293</v>
      </c>
      <c r="R119" s="26" t="s">
        <v>287</v>
      </c>
      <c r="S119" s="53"/>
      <c r="T119" s="26"/>
      <c r="U119" s="28" t="s">
        <v>293</v>
      </c>
      <c r="V119" s="26" t="s">
        <v>287</v>
      </c>
    </row>
    <row r="120" spans="1:22" x14ac:dyDescent="0.25">
      <c r="A120" s="12"/>
      <c r="B120" s="17"/>
      <c r="C120" s="17" t="s">
        <v>287</v>
      </c>
      <c r="D120" s="52"/>
      <c r="E120" s="52"/>
      <c r="F120" s="17"/>
      <c r="G120" s="17" t="s">
        <v>287</v>
      </c>
      <c r="H120" s="52"/>
      <c r="I120" s="52"/>
      <c r="J120" s="17"/>
      <c r="K120" s="17"/>
      <c r="L120" s="52"/>
      <c r="M120" s="52"/>
      <c r="N120" s="17"/>
      <c r="O120" s="17" t="s">
        <v>287</v>
      </c>
      <c r="P120" s="52"/>
      <c r="Q120" s="52"/>
      <c r="R120" s="17"/>
      <c r="S120" s="17"/>
      <c r="T120" s="52"/>
      <c r="U120" s="52"/>
      <c r="V120" s="17"/>
    </row>
    <row r="121" spans="1:22" ht="15.75" thickBot="1" x14ac:dyDescent="0.3">
      <c r="A121" s="12"/>
      <c r="B121" s="2" t="s">
        <v>398</v>
      </c>
      <c r="C121" s="55" t="s">
        <v>287</v>
      </c>
      <c r="D121" t="s">
        <v>289</v>
      </c>
      <c r="E121" s="31" t="s">
        <v>293</v>
      </c>
      <c r="F121" t="s">
        <v>287</v>
      </c>
      <c r="G121" s="55" t="s">
        <v>287</v>
      </c>
      <c r="H121" t="s">
        <v>289</v>
      </c>
      <c r="I121" s="31" t="s">
        <v>293</v>
      </c>
      <c r="J121" t="s">
        <v>287</v>
      </c>
      <c r="K121" s="55"/>
      <c r="L121" t="s">
        <v>289</v>
      </c>
      <c r="M121" s="31" t="s">
        <v>293</v>
      </c>
      <c r="N121" t="s">
        <v>287</v>
      </c>
      <c r="O121" s="55" t="s">
        <v>287</v>
      </c>
      <c r="P121" s="4" t="s">
        <v>289</v>
      </c>
      <c r="Q121" s="33">
        <v>205</v>
      </c>
      <c r="R121" t="s">
        <v>287</v>
      </c>
      <c r="S121" s="55"/>
      <c r="T121" s="4" t="s">
        <v>289</v>
      </c>
      <c r="U121" s="33">
        <v>205</v>
      </c>
      <c r="V121" t="s">
        <v>287</v>
      </c>
    </row>
    <row r="122" spans="1:22" ht="15.75" thickTop="1" x14ac:dyDescent="0.25">
      <c r="A122" s="12"/>
      <c r="B122" s="17"/>
      <c r="C122" s="17" t="s">
        <v>287</v>
      </c>
      <c r="D122" s="54"/>
      <c r="E122" s="54"/>
      <c r="F122" s="17"/>
      <c r="G122" s="17" t="s">
        <v>287</v>
      </c>
      <c r="H122" s="54"/>
      <c r="I122" s="54"/>
      <c r="J122" s="17"/>
      <c r="K122" s="17"/>
      <c r="L122" s="54"/>
      <c r="M122" s="54"/>
      <c r="N122" s="17"/>
      <c r="O122" s="17" t="s">
        <v>287</v>
      </c>
      <c r="P122" s="54"/>
      <c r="Q122" s="54"/>
      <c r="R122" s="17"/>
      <c r="S122" s="17"/>
      <c r="T122" s="54"/>
      <c r="U122" s="54"/>
      <c r="V122" s="17"/>
    </row>
    <row r="123" spans="1:22" x14ac:dyDescent="0.25">
      <c r="A123" s="12"/>
      <c r="B123" s="4"/>
      <c r="C123" s="42"/>
      <c r="D123" s="42"/>
      <c r="E123" s="42"/>
      <c r="F123" s="42"/>
      <c r="G123" s="42"/>
      <c r="H123" s="42"/>
      <c r="I123" s="42"/>
      <c r="J123" s="42"/>
      <c r="K123" s="42"/>
      <c r="L123" s="42"/>
      <c r="M123" s="42"/>
      <c r="N123" s="42"/>
      <c r="O123" s="42"/>
      <c r="P123" s="42"/>
      <c r="Q123" s="42"/>
      <c r="R123" s="42"/>
      <c r="S123" s="42"/>
      <c r="T123" s="42"/>
      <c r="U123" s="42"/>
      <c r="V123" s="42"/>
    </row>
    <row r="124" spans="1:22" x14ac:dyDescent="0.25">
      <c r="A124" s="12"/>
      <c r="B124" s="49" t="s">
        <v>401</v>
      </c>
      <c r="C124" s="53" t="s">
        <v>287</v>
      </c>
      <c r="D124" s="22"/>
      <c r="E124" s="22"/>
      <c r="F124" s="22"/>
      <c r="G124" s="53" t="s">
        <v>287</v>
      </c>
      <c r="H124" s="22"/>
      <c r="I124" s="22"/>
      <c r="J124" s="22"/>
      <c r="K124" s="53"/>
      <c r="L124" s="22"/>
      <c r="M124" s="22"/>
      <c r="N124" s="22"/>
      <c r="O124" s="53" t="s">
        <v>287</v>
      </c>
      <c r="P124" s="22"/>
      <c r="Q124" s="22"/>
      <c r="R124" s="22"/>
      <c r="S124" s="53"/>
      <c r="T124" s="22"/>
      <c r="U124" s="22"/>
      <c r="V124" s="22"/>
    </row>
    <row r="125" spans="1:22" x14ac:dyDescent="0.25">
      <c r="A125" s="12"/>
      <c r="B125" s="2" t="s">
        <v>393</v>
      </c>
      <c r="C125" s="55" t="s">
        <v>287</v>
      </c>
      <c r="D125" s="4"/>
      <c r="E125" s="4"/>
      <c r="F125" s="4"/>
      <c r="G125" s="55" t="s">
        <v>287</v>
      </c>
      <c r="H125" s="4"/>
      <c r="I125" s="4"/>
      <c r="J125" s="4"/>
      <c r="K125" s="55"/>
      <c r="L125" s="4"/>
      <c r="M125" s="4"/>
      <c r="N125" s="4"/>
      <c r="O125" s="55" t="s">
        <v>287</v>
      </c>
      <c r="P125" s="4"/>
      <c r="Q125" s="4"/>
      <c r="R125" s="4"/>
      <c r="S125" s="55"/>
      <c r="T125" s="4"/>
      <c r="U125" s="4"/>
      <c r="V125" s="4"/>
    </row>
    <row r="126" spans="1:22" x14ac:dyDescent="0.25">
      <c r="A126" s="12"/>
      <c r="B126" s="49" t="s">
        <v>373</v>
      </c>
      <c r="C126" s="53" t="s">
        <v>287</v>
      </c>
      <c r="D126" s="26" t="s">
        <v>289</v>
      </c>
      <c r="E126" s="28" t="s">
        <v>293</v>
      </c>
      <c r="F126" s="26" t="s">
        <v>287</v>
      </c>
      <c r="G126" s="53" t="s">
        <v>287</v>
      </c>
      <c r="H126" s="26" t="s">
        <v>289</v>
      </c>
      <c r="I126" s="28" t="s">
        <v>293</v>
      </c>
      <c r="J126" s="26" t="s">
        <v>287</v>
      </c>
      <c r="K126" s="53"/>
      <c r="L126" s="26" t="s">
        <v>289</v>
      </c>
      <c r="M126" s="28" t="s">
        <v>293</v>
      </c>
      <c r="N126" s="26" t="s">
        <v>287</v>
      </c>
      <c r="O126" s="53" t="s">
        <v>287</v>
      </c>
      <c r="P126" s="26" t="s">
        <v>289</v>
      </c>
      <c r="Q126" s="28" t="s">
        <v>293</v>
      </c>
      <c r="R126" s="26" t="s">
        <v>287</v>
      </c>
      <c r="S126" s="53"/>
      <c r="T126" s="26" t="s">
        <v>289</v>
      </c>
      <c r="U126" s="28" t="s">
        <v>293</v>
      </c>
      <c r="V126" s="26" t="s">
        <v>287</v>
      </c>
    </row>
    <row r="127" spans="1:22" x14ac:dyDescent="0.25">
      <c r="A127" s="12"/>
      <c r="B127" s="2" t="s">
        <v>374</v>
      </c>
      <c r="C127" s="55" t="s">
        <v>287</v>
      </c>
      <c r="E127" s="31" t="s">
        <v>293</v>
      </c>
      <c r="F127" t="s">
        <v>287</v>
      </c>
      <c r="G127" s="55" t="s">
        <v>287</v>
      </c>
      <c r="I127" s="31" t="s">
        <v>293</v>
      </c>
      <c r="J127" t="s">
        <v>287</v>
      </c>
      <c r="K127" s="55"/>
      <c r="M127" s="31" t="s">
        <v>293</v>
      </c>
      <c r="N127" t="s">
        <v>287</v>
      </c>
      <c r="O127" s="55" t="s">
        <v>287</v>
      </c>
      <c r="Q127" s="31" t="s">
        <v>293</v>
      </c>
      <c r="R127" t="s">
        <v>287</v>
      </c>
      <c r="S127" s="55"/>
      <c r="U127" s="31" t="s">
        <v>293</v>
      </c>
      <c r="V127" t="s">
        <v>287</v>
      </c>
    </row>
    <row r="128" spans="1:22" x14ac:dyDescent="0.25">
      <c r="A128" s="12"/>
      <c r="B128" s="49" t="s">
        <v>375</v>
      </c>
      <c r="C128" s="53" t="s">
        <v>287</v>
      </c>
      <c r="D128" s="26"/>
      <c r="E128" s="28" t="s">
        <v>293</v>
      </c>
      <c r="F128" s="26" t="s">
        <v>287</v>
      </c>
      <c r="G128" s="53" t="s">
        <v>287</v>
      </c>
      <c r="H128" s="26"/>
      <c r="I128" s="28" t="s">
        <v>293</v>
      </c>
      <c r="J128" s="26" t="s">
        <v>287</v>
      </c>
      <c r="K128" s="53"/>
      <c r="L128" s="26"/>
      <c r="M128" s="28" t="s">
        <v>293</v>
      </c>
      <c r="N128" s="26" t="s">
        <v>287</v>
      </c>
      <c r="O128" s="53" t="s">
        <v>287</v>
      </c>
      <c r="P128" s="26"/>
      <c r="Q128" s="28" t="s">
        <v>293</v>
      </c>
      <c r="R128" s="26" t="s">
        <v>287</v>
      </c>
      <c r="S128" s="53"/>
      <c r="T128" s="26"/>
      <c r="U128" s="28" t="s">
        <v>293</v>
      </c>
      <c r="V128" s="26" t="s">
        <v>287</v>
      </c>
    </row>
    <row r="129" spans="1:22" x14ac:dyDescent="0.25">
      <c r="A129" s="12"/>
      <c r="B129" s="2" t="s">
        <v>376</v>
      </c>
      <c r="C129" s="55" t="s">
        <v>287</v>
      </c>
      <c r="E129" s="31" t="s">
        <v>293</v>
      </c>
      <c r="F129" t="s">
        <v>287</v>
      </c>
      <c r="G129" s="55" t="s">
        <v>287</v>
      </c>
      <c r="I129" s="31" t="s">
        <v>293</v>
      </c>
      <c r="J129" t="s">
        <v>287</v>
      </c>
      <c r="K129" s="55"/>
      <c r="M129" s="31" t="s">
        <v>293</v>
      </c>
      <c r="N129" t="s">
        <v>287</v>
      </c>
      <c r="O129" s="55" t="s">
        <v>287</v>
      </c>
      <c r="Q129" s="31" t="s">
        <v>293</v>
      </c>
      <c r="R129" t="s">
        <v>287</v>
      </c>
      <c r="S129" s="55"/>
      <c r="U129" s="31" t="s">
        <v>293</v>
      </c>
      <c r="V129" t="s">
        <v>287</v>
      </c>
    </row>
    <row r="130" spans="1:22" x14ac:dyDescent="0.25">
      <c r="A130" s="12"/>
      <c r="B130" s="49" t="s">
        <v>377</v>
      </c>
      <c r="C130" s="53" t="s">
        <v>287</v>
      </c>
      <c r="D130" s="26"/>
      <c r="E130" s="28" t="s">
        <v>293</v>
      </c>
      <c r="F130" s="26" t="s">
        <v>287</v>
      </c>
      <c r="G130" s="53" t="s">
        <v>287</v>
      </c>
      <c r="H130" s="26"/>
      <c r="I130" s="28" t="s">
        <v>293</v>
      </c>
      <c r="J130" s="26" t="s">
        <v>287</v>
      </c>
      <c r="K130" s="53"/>
      <c r="L130" s="26"/>
      <c r="M130" s="28" t="s">
        <v>293</v>
      </c>
      <c r="N130" s="26" t="s">
        <v>287</v>
      </c>
      <c r="O130" s="53" t="s">
        <v>287</v>
      </c>
      <c r="P130" s="26"/>
      <c r="Q130" s="28" t="s">
        <v>293</v>
      </c>
      <c r="R130" s="26" t="s">
        <v>287</v>
      </c>
      <c r="S130" s="53"/>
      <c r="T130" s="26"/>
      <c r="U130" s="28" t="s">
        <v>293</v>
      </c>
      <c r="V130" s="26" t="s">
        <v>287</v>
      </c>
    </row>
    <row r="131" spans="1:22" x14ac:dyDescent="0.25">
      <c r="A131" s="12"/>
      <c r="B131" s="2" t="s">
        <v>380</v>
      </c>
      <c r="C131" s="55" t="s">
        <v>287</v>
      </c>
      <c r="D131" s="4"/>
      <c r="E131" s="33">
        <v>50</v>
      </c>
      <c r="F131" t="s">
        <v>287</v>
      </c>
      <c r="G131" s="55" t="s">
        <v>287</v>
      </c>
      <c r="I131" s="31" t="s">
        <v>293</v>
      </c>
      <c r="J131" t="s">
        <v>287</v>
      </c>
      <c r="K131" s="55"/>
      <c r="M131" s="31" t="s">
        <v>293</v>
      </c>
      <c r="N131" t="s">
        <v>287</v>
      </c>
      <c r="O131" s="55" t="s">
        <v>287</v>
      </c>
      <c r="P131" s="4"/>
      <c r="Q131" s="33" t="s">
        <v>413</v>
      </c>
      <c r="R131" t="s">
        <v>291</v>
      </c>
      <c r="S131" s="55"/>
      <c r="U131" s="31" t="s">
        <v>293</v>
      </c>
      <c r="V131" t="s">
        <v>287</v>
      </c>
    </row>
    <row r="132" spans="1:22" ht="15.75" thickBot="1" x14ac:dyDescent="0.3">
      <c r="A132" s="12"/>
      <c r="B132" s="49" t="s">
        <v>381</v>
      </c>
      <c r="C132" s="53" t="s">
        <v>287</v>
      </c>
      <c r="D132" s="26"/>
      <c r="E132" s="28" t="s">
        <v>293</v>
      </c>
      <c r="F132" s="26" t="s">
        <v>287</v>
      </c>
      <c r="G132" s="53" t="s">
        <v>287</v>
      </c>
      <c r="H132" s="26"/>
      <c r="I132" s="28" t="s">
        <v>293</v>
      </c>
      <c r="J132" s="26" t="s">
        <v>287</v>
      </c>
      <c r="K132" s="53"/>
      <c r="L132" s="26"/>
      <c r="M132" s="28" t="s">
        <v>293</v>
      </c>
      <c r="N132" s="26" t="s">
        <v>287</v>
      </c>
      <c r="O132" s="53" t="s">
        <v>287</v>
      </c>
      <c r="P132" s="26"/>
      <c r="Q132" s="28" t="s">
        <v>293</v>
      </c>
      <c r="R132" s="26" t="s">
        <v>287</v>
      </c>
      <c r="S132" s="53"/>
      <c r="T132" s="26"/>
      <c r="U132" s="28" t="s">
        <v>293</v>
      </c>
      <c r="V132" s="26" t="s">
        <v>287</v>
      </c>
    </row>
    <row r="133" spans="1:22" x14ac:dyDescent="0.25">
      <c r="A133" s="12"/>
      <c r="B133" s="17"/>
      <c r="C133" s="17" t="s">
        <v>287</v>
      </c>
      <c r="D133" s="52"/>
      <c r="E133" s="52"/>
      <c r="F133" s="17"/>
      <c r="G133" s="17" t="s">
        <v>287</v>
      </c>
      <c r="H133" s="52"/>
      <c r="I133" s="52"/>
      <c r="J133" s="17"/>
      <c r="K133" s="17"/>
      <c r="L133" s="52"/>
      <c r="M133" s="52"/>
      <c r="N133" s="17"/>
      <c r="O133" s="17" t="s">
        <v>287</v>
      </c>
      <c r="P133" s="52"/>
      <c r="Q133" s="52"/>
      <c r="R133" s="17"/>
      <c r="S133" s="17"/>
      <c r="T133" s="52"/>
      <c r="U133" s="52"/>
      <c r="V133" s="17"/>
    </row>
    <row r="134" spans="1:22" ht="15.75" thickBot="1" x14ac:dyDescent="0.3">
      <c r="A134" s="12"/>
      <c r="B134" s="2" t="s">
        <v>398</v>
      </c>
      <c r="C134" s="55" t="s">
        <v>287</v>
      </c>
      <c r="D134" s="4" t="s">
        <v>289</v>
      </c>
      <c r="E134" s="33">
        <v>50</v>
      </c>
      <c r="F134" t="s">
        <v>287</v>
      </c>
      <c r="G134" s="55" t="s">
        <v>287</v>
      </c>
      <c r="H134" t="s">
        <v>289</v>
      </c>
      <c r="I134" s="31" t="s">
        <v>293</v>
      </c>
      <c r="J134" t="s">
        <v>287</v>
      </c>
      <c r="K134" s="55"/>
      <c r="L134" t="s">
        <v>289</v>
      </c>
      <c r="M134" s="31" t="s">
        <v>293</v>
      </c>
      <c r="N134" t="s">
        <v>287</v>
      </c>
      <c r="O134" s="55" t="s">
        <v>287</v>
      </c>
      <c r="P134" s="4" t="s">
        <v>289</v>
      </c>
      <c r="Q134" s="33" t="s">
        <v>413</v>
      </c>
      <c r="R134" t="s">
        <v>291</v>
      </c>
      <c r="S134" s="55"/>
      <c r="T134" t="s">
        <v>289</v>
      </c>
      <c r="U134" s="31" t="s">
        <v>293</v>
      </c>
      <c r="V134" t="s">
        <v>287</v>
      </c>
    </row>
    <row r="135" spans="1:22" ht="15.75" thickTop="1" x14ac:dyDescent="0.25">
      <c r="A135" s="12"/>
      <c r="B135" s="17"/>
      <c r="C135" s="17" t="s">
        <v>287</v>
      </c>
      <c r="D135" s="54"/>
      <c r="E135" s="54"/>
      <c r="F135" s="17"/>
      <c r="G135" s="17" t="s">
        <v>287</v>
      </c>
      <c r="H135" s="54"/>
      <c r="I135" s="54"/>
      <c r="J135" s="17"/>
      <c r="K135" s="17"/>
      <c r="L135" s="54"/>
      <c r="M135" s="54"/>
      <c r="N135" s="17"/>
      <c r="O135" s="17" t="s">
        <v>287</v>
      </c>
      <c r="P135" s="54"/>
      <c r="Q135" s="54"/>
      <c r="R135" s="17"/>
      <c r="S135" s="17"/>
      <c r="T135" s="54"/>
      <c r="U135" s="54"/>
      <c r="V135" s="17"/>
    </row>
    <row r="136" spans="1:22" x14ac:dyDescent="0.25">
      <c r="A136" s="12"/>
      <c r="B136" s="4"/>
      <c r="C136" s="42"/>
      <c r="D136" s="42"/>
      <c r="E136" s="42"/>
      <c r="F136" s="42"/>
      <c r="G136" s="42"/>
      <c r="H136" s="42"/>
      <c r="I136" s="42"/>
      <c r="J136" s="42"/>
      <c r="K136" s="42"/>
      <c r="L136" s="42"/>
      <c r="M136" s="42"/>
      <c r="N136" s="42"/>
      <c r="O136" s="42"/>
      <c r="P136" s="42"/>
      <c r="Q136" s="42"/>
      <c r="R136" s="42"/>
      <c r="S136" s="42"/>
      <c r="T136" s="42"/>
      <c r="U136" s="42"/>
      <c r="V136" s="42"/>
    </row>
    <row r="137" spans="1:22" x14ac:dyDescent="0.25">
      <c r="A137" s="12"/>
      <c r="B137" s="49" t="s">
        <v>402</v>
      </c>
      <c r="C137" s="53" t="s">
        <v>287</v>
      </c>
      <c r="D137" s="22"/>
      <c r="E137" s="22"/>
      <c r="F137" s="22"/>
      <c r="G137" s="53" t="s">
        <v>287</v>
      </c>
      <c r="H137" s="22"/>
      <c r="I137" s="22"/>
      <c r="J137" s="22"/>
      <c r="K137" s="53"/>
      <c r="L137" s="22"/>
      <c r="M137" s="22"/>
      <c r="N137" s="22"/>
      <c r="O137" s="53" t="s">
        <v>287</v>
      </c>
      <c r="P137" s="22"/>
      <c r="Q137" s="22"/>
      <c r="R137" s="22"/>
      <c r="S137" s="53"/>
      <c r="T137" s="22"/>
      <c r="U137" s="22"/>
      <c r="V137" s="22"/>
    </row>
    <row r="138" spans="1:22" x14ac:dyDescent="0.25">
      <c r="A138" s="12"/>
      <c r="B138" s="2" t="s">
        <v>393</v>
      </c>
      <c r="C138" s="55" t="s">
        <v>287</v>
      </c>
      <c r="D138" s="4"/>
      <c r="E138" s="4"/>
      <c r="F138" s="4"/>
      <c r="G138" s="55" t="s">
        <v>287</v>
      </c>
      <c r="H138" s="4"/>
      <c r="I138" s="4"/>
      <c r="J138" s="4"/>
      <c r="K138" s="55"/>
      <c r="L138" s="4"/>
      <c r="M138" s="4"/>
      <c r="N138" s="4"/>
      <c r="O138" s="55" t="s">
        <v>287</v>
      </c>
      <c r="P138" s="4"/>
      <c r="Q138" s="4"/>
      <c r="R138" s="4"/>
      <c r="S138" s="55"/>
      <c r="T138" s="4"/>
      <c r="U138" s="4"/>
      <c r="V138" s="4"/>
    </row>
    <row r="139" spans="1:22" x14ac:dyDescent="0.25">
      <c r="A139" s="12"/>
      <c r="B139" s="49" t="s">
        <v>373</v>
      </c>
      <c r="C139" s="53" t="s">
        <v>287</v>
      </c>
      <c r="D139" s="22" t="s">
        <v>289</v>
      </c>
      <c r="E139" s="24">
        <v>778</v>
      </c>
      <c r="F139" s="26" t="s">
        <v>287</v>
      </c>
      <c r="G139" s="53" t="s">
        <v>287</v>
      </c>
      <c r="H139" s="26" t="s">
        <v>289</v>
      </c>
      <c r="I139" s="28" t="s">
        <v>293</v>
      </c>
      <c r="J139" s="26" t="s">
        <v>287</v>
      </c>
      <c r="K139" s="53"/>
      <c r="L139" s="26" t="s">
        <v>289</v>
      </c>
      <c r="M139" s="28" t="s">
        <v>293</v>
      </c>
      <c r="N139" s="26" t="s">
        <v>287</v>
      </c>
      <c r="O139" s="53" t="s">
        <v>287</v>
      </c>
      <c r="P139" s="22" t="s">
        <v>289</v>
      </c>
      <c r="Q139" s="24">
        <v>204</v>
      </c>
      <c r="R139" s="26" t="s">
        <v>287</v>
      </c>
      <c r="S139" s="53"/>
      <c r="T139" s="22" t="s">
        <v>289</v>
      </c>
      <c r="U139" s="24">
        <v>982</v>
      </c>
      <c r="V139" s="26" t="s">
        <v>287</v>
      </c>
    </row>
    <row r="140" spans="1:22" x14ac:dyDescent="0.25">
      <c r="A140" s="12"/>
      <c r="B140" s="2" t="s">
        <v>374</v>
      </c>
      <c r="C140" s="55" t="s">
        <v>287</v>
      </c>
      <c r="D140" s="4"/>
      <c r="E140" s="33">
        <v>336</v>
      </c>
      <c r="F140" t="s">
        <v>287</v>
      </c>
      <c r="G140" s="55" t="s">
        <v>287</v>
      </c>
      <c r="H140" s="4"/>
      <c r="I140" s="33" t="s">
        <v>406</v>
      </c>
      <c r="J140" t="s">
        <v>291</v>
      </c>
      <c r="K140" s="55"/>
      <c r="L140" s="4"/>
      <c r="M140" s="33">
        <v>15</v>
      </c>
      <c r="N140" t="s">
        <v>287</v>
      </c>
      <c r="O140" s="55" t="s">
        <v>287</v>
      </c>
      <c r="P140" s="4"/>
      <c r="Q140" s="33">
        <v>24</v>
      </c>
      <c r="R140" t="s">
        <v>287</v>
      </c>
      <c r="S140" s="55"/>
      <c r="T140" s="4"/>
      <c r="U140" s="33">
        <v>343</v>
      </c>
      <c r="V140" t="s">
        <v>287</v>
      </c>
    </row>
    <row r="141" spans="1:22" x14ac:dyDescent="0.25">
      <c r="A141" s="12"/>
      <c r="B141" s="49" t="s">
        <v>375</v>
      </c>
      <c r="C141" s="53" t="s">
        <v>287</v>
      </c>
      <c r="D141" s="22"/>
      <c r="E141" s="40">
        <v>1755</v>
      </c>
      <c r="F141" s="26" t="s">
        <v>287</v>
      </c>
      <c r="G141" s="53" t="s">
        <v>287</v>
      </c>
      <c r="H141" s="22"/>
      <c r="I141" s="24" t="s">
        <v>407</v>
      </c>
      <c r="J141" s="26" t="s">
        <v>291</v>
      </c>
      <c r="K141" s="53"/>
      <c r="L141" s="22"/>
      <c r="M141" s="24">
        <v>94</v>
      </c>
      <c r="N141" s="26" t="s">
        <v>287</v>
      </c>
      <c r="O141" s="53" t="s">
        <v>287</v>
      </c>
      <c r="P141" s="22"/>
      <c r="Q141" s="40">
        <v>2171</v>
      </c>
      <c r="R141" s="26" t="s">
        <v>287</v>
      </c>
      <c r="S141" s="53"/>
      <c r="T141" s="22"/>
      <c r="U141" s="40">
        <v>2040</v>
      </c>
      <c r="V141" s="26" t="s">
        <v>287</v>
      </c>
    </row>
    <row r="142" spans="1:22" x14ac:dyDescent="0.25">
      <c r="A142" s="12"/>
      <c r="B142" s="2" t="s">
        <v>376</v>
      </c>
      <c r="C142" s="55" t="s">
        <v>287</v>
      </c>
      <c r="D142" s="4"/>
      <c r="E142" s="33">
        <v>904</v>
      </c>
      <c r="F142" t="s">
        <v>287</v>
      </c>
      <c r="G142" s="55" t="s">
        <v>287</v>
      </c>
      <c r="H142" s="4"/>
      <c r="I142" s="33" t="s">
        <v>408</v>
      </c>
      <c r="J142" t="s">
        <v>291</v>
      </c>
      <c r="K142" s="55"/>
      <c r="M142" s="31" t="s">
        <v>293</v>
      </c>
      <c r="N142" t="s">
        <v>287</v>
      </c>
      <c r="O142" s="55" t="s">
        <v>287</v>
      </c>
      <c r="P142" s="4"/>
      <c r="Q142" s="33">
        <v>96</v>
      </c>
      <c r="R142" t="s">
        <v>287</v>
      </c>
      <c r="S142" s="55"/>
      <c r="T142" s="4"/>
      <c r="U142" s="33">
        <v>785</v>
      </c>
      <c r="V142" t="s">
        <v>287</v>
      </c>
    </row>
    <row r="143" spans="1:22" x14ac:dyDescent="0.25">
      <c r="A143" s="12"/>
      <c r="B143" s="49" t="s">
        <v>377</v>
      </c>
      <c r="C143" s="53" t="s">
        <v>287</v>
      </c>
      <c r="D143" s="22"/>
      <c r="E143" s="24">
        <v>64</v>
      </c>
      <c r="F143" s="26" t="s">
        <v>287</v>
      </c>
      <c r="G143" s="53" t="s">
        <v>287</v>
      </c>
      <c r="H143" s="26"/>
      <c r="I143" s="28" t="s">
        <v>293</v>
      </c>
      <c r="J143" s="26" t="s">
        <v>287</v>
      </c>
      <c r="K143" s="53"/>
      <c r="L143" s="26"/>
      <c r="M143" s="28" t="s">
        <v>293</v>
      </c>
      <c r="N143" s="26" t="s">
        <v>287</v>
      </c>
      <c r="O143" s="53" t="s">
        <v>287</v>
      </c>
      <c r="P143" s="22"/>
      <c r="Q143" s="24">
        <v>22</v>
      </c>
      <c r="R143" s="26" t="s">
        <v>287</v>
      </c>
      <c r="S143" s="53"/>
      <c r="T143" s="22"/>
      <c r="U143" s="24">
        <v>86</v>
      </c>
      <c r="V143" s="26" t="s">
        <v>287</v>
      </c>
    </row>
    <row r="144" spans="1:22" x14ac:dyDescent="0.25">
      <c r="A144" s="12"/>
      <c r="B144" s="2" t="s">
        <v>380</v>
      </c>
      <c r="C144" s="55" t="s">
        <v>287</v>
      </c>
      <c r="D144" s="4"/>
      <c r="E144" s="33">
        <v>922</v>
      </c>
      <c r="F144" t="s">
        <v>287</v>
      </c>
      <c r="G144" s="55" t="s">
        <v>287</v>
      </c>
      <c r="H144" s="4"/>
      <c r="I144" s="33" t="s">
        <v>409</v>
      </c>
      <c r="J144" t="s">
        <v>291</v>
      </c>
      <c r="K144" s="55"/>
      <c r="L144" s="4"/>
      <c r="M144" s="33">
        <v>6</v>
      </c>
      <c r="N144" t="s">
        <v>287</v>
      </c>
      <c r="O144" s="55" t="s">
        <v>287</v>
      </c>
      <c r="P144" s="4"/>
      <c r="Q144" s="33" t="s">
        <v>414</v>
      </c>
      <c r="R144" t="s">
        <v>291</v>
      </c>
      <c r="S144" s="55"/>
      <c r="T144" s="4"/>
      <c r="U144" s="33">
        <v>683</v>
      </c>
      <c r="V144" t="s">
        <v>287</v>
      </c>
    </row>
    <row r="145" spans="1:34" ht="15.75" thickBot="1" x14ac:dyDescent="0.3">
      <c r="A145" s="12"/>
      <c r="B145" s="49" t="s">
        <v>381</v>
      </c>
      <c r="C145" s="53" t="s">
        <v>287</v>
      </c>
      <c r="D145" s="22"/>
      <c r="E145" s="24">
        <v>345</v>
      </c>
      <c r="F145" s="26" t="s">
        <v>287</v>
      </c>
      <c r="G145" s="53" t="s">
        <v>287</v>
      </c>
      <c r="H145" s="22"/>
      <c r="I145" s="24" t="s">
        <v>411</v>
      </c>
      <c r="J145" s="26" t="s">
        <v>291</v>
      </c>
      <c r="K145" s="53"/>
      <c r="L145" s="22"/>
      <c r="M145" s="24">
        <v>14</v>
      </c>
      <c r="N145" s="26" t="s">
        <v>287</v>
      </c>
      <c r="O145" s="53" t="s">
        <v>287</v>
      </c>
      <c r="P145" s="22"/>
      <c r="Q145" s="24">
        <v>79</v>
      </c>
      <c r="R145" s="26" t="s">
        <v>287</v>
      </c>
      <c r="S145" s="53"/>
      <c r="T145" s="22"/>
      <c r="U145" s="24">
        <v>400</v>
      </c>
      <c r="V145" s="26" t="s">
        <v>287</v>
      </c>
    </row>
    <row r="146" spans="1:34" x14ac:dyDescent="0.25">
      <c r="A146" s="12"/>
      <c r="B146" s="17"/>
      <c r="C146" s="17" t="s">
        <v>287</v>
      </c>
      <c r="D146" s="52"/>
      <c r="E146" s="52"/>
      <c r="F146" s="17"/>
      <c r="G146" s="17" t="s">
        <v>287</v>
      </c>
      <c r="H146" s="52"/>
      <c r="I146" s="52"/>
      <c r="J146" s="17"/>
      <c r="K146" s="17"/>
      <c r="L146" s="52"/>
      <c r="M146" s="52"/>
      <c r="N146" s="17"/>
      <c r="O146" s="17" t="s">
        <v>287</v>
      </c>
      <c r="P146" s="52"/>
      <c r="Q146" s="52"/>
      <c r="R146" s="17"/>
      <c r="S146" s="17"/>
      <c r="T146" s="52"/>
      <c r="U146" s="52"/>
      <c r="V146" s="17"/>
    </row>
    <row r="147" spans="1:34" ht="15.75" thickBot="1" x14ac:dyDescent="0.3">
      <c r="A147" s="12"/>
      <c r="B147" s="2" t="s">
        <v>398</v>
      </c>
      <c r="C147" s="55" t="s">
        <v>287</v>
      </c>
      <c r="D147" s="4" t="s">
        <v>289</v>
      </c>
      <c r="E147" s="51">
        <v>5104</v>
      </c>
      <c r="F147" t="s">
        <v>287</v>
      </c>
      <c r="G147" s="55" t="s">
        <v>287</v>
      </c>
      <c r="H147" s="4" t="s">
        <v>289</v>
      </c>
      <c r="I147" s="33" t="s">
        <v>412</v>
      </c>
      <c r="J147" t="s">
        <v>291</v>
      </c>
      <c r="K147" s="55"/>
      <c r="L147" s="4" t="s">
        <v>289</v>
      </c>
      <c r="M147" s="33">
        <v>129</v>
      </c>
      <c r="N147" t="s">
        <v>287</v>
      </c>
      <c r="O147" s="55" t="s">
        <v>287</v>
      </c>
      <c r="P147" s="4" t="s">
        <v>289</v>
      </c>
      <c r="Q147" s="51">
        <v>2411</v>
      </c>
      <c r="R147" t="s">
        <v>287</v>
      </c>
      <c r="S147" s="55"/>
      <c r="T147" s="4" t="s">
        <v>289</v>
      </c>
      <c r="U147" s="51">
        <v>5319</v>
      </c>
      <c r="V147" t="s">
        <v>287</v>
      </c>
    </row>
    <row r="148" spans="1:34" ht="15.75" thickTop="1" x14ac:dyDescent="0.25">
      <c r="A148" s="12"/>
      <c r="B148" s="17"/>
      <c r="C148" s="17" t="s">
        <v>287</v>
      </c>
      <c r="D148" s="54"/>
      <c r="E148" s="54"/>
      <c r="F148" s="17"/>
      <c r="G148" s="17" t="s">
        <v>287</v>
      </c>
      <c r="H148" s="54"/>
      <c r="I148" s="54"/>
      <c r="J148" s="17"/>
      <c r="K148" s="17"/>
      <c r="L148" s="54"/>
      <c r="M148" s="54"/>
      <c r="N148" s="17"/>
      <c r="O148" s="17" t="s">
        <v>287</v>
      </c>
      <c r="P148" s="54"/>
      <c r="Q148" s="54"/>
      <c r="R148" s="17"/>
      <c r="S148" s="17"/>
      <c r="T148" s="54"/>
      <c r="U148" s="54"/>
      <c r="V148" s="17"/>
    </row>
    <row r="149" spans="1:34" x14ac:dyDescent="0.25">
      <c r="A149" s="12"/>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c r="AE149" s="42"/>
      <c r="AF149" s="42"/>
      <c r="AG149" s="42"/>
      <c r="AH149" s="42"/>
    </row>
    <row r="150" spans="1:34" x14ac:dyDescent="0.25">
      <c r="A150" s="12"/>
      <c r="B150" s="64"/>
      <c r="C150" s="64"/>
      <c r="D150" s="64"/>
      <c r="E150" s="64"/>
      <c r="F150" s="64"/>
      <c r="G150" s="64"/>
      <c r="H150" s="64"/>
      <c r="I150" s="64"/>
      <c r="J150" s="64"/>
      <c r="K150" s="64"/>
      <c r="L150" s="64"/>
      <c r="M150" s="64"/>
      <c r="N150" s="64"/>
      <c r="O150" s="64"/>
      <c r="P150" s="64"/>
      <c r="Q150" s="64"/>
      <c r="R150" s="64"/>
      <c r="S150" s="64"/>
      <c r="T150" s="64"/>
      <c r="U150" s="64"/>
      <c r="V150" s="64"/>
      <c r="W150" s="64"/>
      <c r="X150" s="64"/>
      <c r="Y150" s="64"/>
      <c r="Z150" s="64"/>
      <c r="AA150" s="64"/>
      <c r="AB150" s="64"/>
      <c r="AC150" s="64"/>
      <c r="AD150" s="64"/>
      <c r="AE150" s="64"/>
      <c r="AF150" s="64"/>
      <c r="AG150" s="64"/>
      <c r="AH150" s="64"/>
    </row>
    <row r="151" spans="1:34" x14ac:dyDescent="0.25">
      <c r="A151" s="12"/>
      <c r="B151" s="4"/>
      <c r="C151" s="4"/>
      <c r="D151" s="4"/>
      <c r="E151" s="4"/>
      <c r="F151" s="4"/>
      <c r="G151" s="4"/>
      <c r="H151" s="4"/>
      <c r="I151" s="4"/>
      <c r="J151" s="4"/>
      <c r="K151" s="4"/>
      <c r="L151" s="4"/>
      <c r="M151" s="4"/>
      <c r="N151" s="4"/>
      <c r="O151" s="4"/>
      <c r="P151" s="4"/>
      <c r="Q151" s="4"/>
      <c r="R151" s="4"/>
      <c r="S151" s="4"/>
      <c r="T151" s="4"/>
      <c r="U151" s="4"/>
      <c r="V151" s="4"/>
    </row>
    <row r="152" spans="1:34" ht="15.75" thickBot="1" x14ac:dyDescent="0.3">
      <c r="A152" s="12"/>
      <c r="B152" s="4"/>
      <c r="C152" s="4" t="s">
        <v>287</v>
      </c>
      <c r="D152" s="58" t="s">
        <v>415</v>
      </c>
      <c r="E152" s="58"/>
      <c r="F152" s="58"/>
      <c r="G152" s="58"/>
      <c r="H152" s="58"/>
      <c r="I152" s="58"/>
      <c r="J152" s="58"/>
      <c r="K152" s="58"/>
      <c r="L152" s="58"/>
      <c r="M152" s="58"/>
      <c r="N152" s="58"/>
      <c r="O152" s="58"/>
      <c r="P152" s="58"/>
      <c r="Q152" s="58"/>
      <c r="R152" s="58"/>
      <c r="S152" s="58"/>
      <c r="T152" s="58"/>
      <c r="U152" s="58"/>
      <c r="V152" s="4"/>
    </row>
    <row r="153" spans="1:34" ht="15" customHeight="1" x14ac:dyDescent="0.25">
      <c r="A153" s="12"/>
      <c r="B153" s="56" t="s">
        <v>286</v>
      </c>
      <c r="C153" s="42" t="s">
        <v>287</v>
      </c>
      <c r="D153" s="60" t="s">
        <v>386</v>
      </c>
      <c r="E153" s="60"/>
      <c r="F153" s="59"/>
      <c r="G153" s="59" t="s">
        <v>287</v>
      </c>
      <c r="H153" s="60" t="s">
        <v>388</v>
      </c>
      <c r="I153" s="60"/>
      <c r="J153" s="59"/>
      <c r="K153" s="59"/>
      <c r="L153" s="60" t="s">
        <v>389</v>
      </c>
      <c r="M153" s="60"/>
      <c r="N153" s="59"/>
      <c r="O153" s="59" t="s">
        <v>287</v>
      </c>
      <c r="P153" s="60" t="s">
        <v>390</v>
      </c>
      <c r="Q153" s="60"/>
      <c r="R153" s="59"/>
      <c r="S153" s="59" t="s">
        <v>287</v>
      </c>
      <c r="T153" s="60" t="s">
        <v>391</v>
      </c>
      <c r="U153" s="60"/>
      <c r="V153" s="42"/>
    </row>
    <row r="154" spans="1:34" ht="15.75" thickBot="1" x14ac:dyDescent="0.3">
      <c r="A154" s="12"/>
      <c r="B154" s="56"/>
      <c r="C154" s="42"/>
      <c r="D154" s="58" t="s">
        <v>387</v>
      </c>
      <c r="E154" s="58"/>
      <c r="F154" s="42"/>
      <c r="G154" s="42"/>
      <c r="H154" s="58"/>
      <c r="I154" s="58"/>
      <c r="J154" s="42"/>
      <c r="K154" s="42"/>
      <c r="L154" s="58"/>
      <c r="M154" s="58"/>
      <c r="N154" s="42"/>
      <c r="O154" s="42"/>
      <c r="P154" s="58"/>
      <c r="Q154" s="58"/>
      <c r="R154" s="42"/>
      <c r="S154" s="42"/>
      <c r="T154" s="58" t="s">
        <v>387</v>
      </c>
      <c r="U154" s="58"/>
      <c r="V154" s="42"/>
    </row>
    <row r="155" spans="1:34" x14ac:dyDescent="0.25">
      <c r="A155" s="12"/>
      <c r="B155" s="49" t="s">
        <v>392</v>
      </c>
      <c r="C155" s="22" t="s">
        <v>287</v>
      </c>
      <c r="D155" s="22"/>
      <c r="E155" s="22"/>
      <c r="F155" s="22"/>
      <c r="G155" s="22" t="s">
        <v>287</v>
      </c>
      <c r="H155" s="22"/>
      <c r="I155" s="22"/>
      <c r="J155" s="22"/>
      <c r="K155" s="22"/>
      <c r="L155" s="22"/>
      <c r="M155" s="22"/>
      <c r="N155" s="22"/>
      <c r="O155" s="22" t="s">
        <v>287</v>
      </c>
      <c r="P155" s="22"/>
      <c r="Q155" s="22"/>
      <c r="R155" s="22"/>
      <c r="S155" s="22" t="s">
        <v>287</v>
      </c>
      <c r="T155" s="22"/>
      <c r="U155" s="22"/>
      <c r="V155" s="22"/>
    </row>
    <row r="156" spans="1:34" x14ac:dyDescent="0.25">
      <c r="A156" s="12"/>
      <c r="B156" s="2" t="s">
        <v>393</v>
      </c>
      <c r="C156" s="4" t="s">
        <v>287</v>
      </c>
      <c r="D156" s="4"/>
      <c r="E156" s="4"/>
      <c r="F156" s="4"/>
      <c r="G156" s="4" t="s">
        <v>287</v>
      </c>
      <c r="H156" s="4"/>
      <c r="I156" s="4"/>
      <c r="J156" s="4"/>
      <c r="K156" s="4"/>
      <c r="L156" s="4"/>
      <c r="M156" s="4"/>
      <c r="N156" s="4"/>
      <c r="O156" s="4" t="s">
        <v>287</v>
      </c>
      <c r="P156" s="4"/>
      <c r="Q156" s="4"/>
      <c r="R156" s="4"/>
      <c r="S156" s="4" t="s">
        <v>287</v>
      </c>
      <c r="T156" s="4"/>
      <c r="U156" s="4"/>
      <c r="V156" s="4"/>
    </row>
    <row r="157" spans="1:34" x14ac:dyDescent="0.25">
      <c r="A157" s="12"/>
      <c r="B157" s="49" t="s">
        <v>373</v>
      </c>
      <c r="C157" s="22" t="s">
        <v>287</v>
      </c>
      <c r="D157" s="22" t="s">
        <v>289</v>
      </c>
      <c r="E157" s="24">
        <v>641</v>
      </c>
      <c r="F157" s="26" t="s">
        <v>287</v>
      </c>
      <c r="G157" s="22" t="s">
        <v>287</v>
      </c>
      <c r="H157" s="26" t="s">
        <v>289</v>
      </c>
      <c r="I157" s="28" t="s">
        <v>293</v>
      </c>
      <c r="J157" s="26" t="s">
        <v>287</v>
      </c>
      <c r="K157" s="22"/>
      <c r="L157" s="22" t="s">
        <v>289</v>
      </c>
      <c r="M157" s="24">
        <v>16</v>
      </c>
      <c r="N157" s="26" t="s">
        <v>287</v>
      </c>
      <c r="O157" s="22" t="s">
        <v>287</v>
      </c>
      <c r="P157" s="22" t="s">
        <v>289</v>
      </c>
      <c r="Q157" s="24">
        <v>121</v>
      </c>
      <c r="R157" s="26" t="s">
        <v>287</v>
      </c>
      <c r="S157" s="22" t="s">
        <v>287</v>
      </c>
      <c r="T157" s="22" t="s">
        <v>289</v>
      </c>
      <c r="U157" s="24">
        <v>778</v>
      </c>
      <c r="V157" s="26" t="s">
        <v>287</v>
      </c>
    </row>
    <row r="158" spans="1:34" x14ac:dyDescent="0.25">
      <c r="A158" s="12"/>
      <c r="B158" s="2" t="s">
        <v>374</v>
      </c>
      <c r="C158" s="4" t="s">
        <v>287</v>
      </c>
      <c r="D158" s="4"/>
      <c r="E158" s="33">
        <v>296</v>
      </c>
      <c r="F158" t="s">
        <v>287</v>
      </c>
      <c r="G158" s="4" t="s">
        <v>287</v>
      </c>
      <c r="I158" s="31" t="s">
        <v>293</v>
      </c>
      <c r="J158" t="s">
        <v>287</v>
      </c>
      <c r="K158" s="4"/>
      <c r="M158" s="31" t="s">
        <v>293</v>
      </c>
      <c r="N158" t="s">
        <v>287</v>
      </c>
      <c r="O158" s="4" t="s">
        <v>287</v>
      </c>
      <c r="P158" s="4"/>
      <c r="Q158" s="33">
        <v>40</v>
      </c>
      <c r="R158" t="s">
        <v>287</v>
      </c>
      <c r="S158" s="4" t="s">
        <v>287</v>
      </c>
      <c r="T158" s="4"/>
      <c r="U158" s="33">
        <v>336</v>
      </c>
      <c r="V158" t="s">
        <v>287</v>
      </c>
    </row>
    <row r="159" spans="1:34" x14ac:dyDescent="0.25">
      <c r="A159" s="12"/>
      <c r="B159" s="49" t="s">
        <v>375</v>
      </c>
      <c r="C159" s="22" t="s">
        <v>287</v>
      </c>
      <c r="D159" s="22"/>
      <c r="E159" s="40">
        <v>1258</v>
      </c>
      <c r="F159" s="26" t="s">
        <v>287</v>
      </c>
      <c r="G159" s="22" t="s">
        <v>287</v>
      </c>
      <c r="H159" s="26"/>
      <c r="I159" s="28" t="s">
        <v>293</v>
      </c>
      <c r="J159" s="26" t="s">
        <v>287</v>
      </c>
      <c r="K159" s="22"/>
      <c r="L159" s="22"/>
      <c r="M159" s="24">
        <v>6</v>
      </c>
      <c r="N159" s="26" t="s">
        <v>287</v>
      </c>
      <c r="O159" s="22" t="s">
        <v>287</v>
      </c>
      <c r="P159" s="22"/>
      <c r="Q159" s="24">
        <v>491</v>
      </c>
      <c r="R159" s="26" t="s">
        <v>287</v>
      </c>
      <c r="S159" s="22" t="s">
        <v>287</v>
      </c>
      <c r="T159" s="22"/>
      <c r="U159" s="40">
        <v>1755</v>
      </c>
      <c r="V159" s="26" t="s">
        <v>287</v>
      </c>
    </row>
    <row r="160" spans="1:34" x14ac:dyDescent="0.25">
      <c r="A160" s="12"/>
      <c r="B160" s="2" t="s">
        <v>376</v>
      </c>
      <c r="C160" s="4" t="s">
        <v>287</v>
      </c>
      <c r="D160" s="4"/>
      <c r="E160" s="33">
        <v>666</v>
      </c>
      <c r="F160" t="s">
        <v>287</v>
      </c>
      <c r="G160" s="4" t="s">
        <v>287</v>
      </c>
      <c r="I160" s="31" t="s">
        <v>293</v>
      </c>
      <c r="J160" t="s">
        <v>287</v>
      </c>
      <c r="K160" s="4"/>
      <c r="M160" s="31" t="s">
        <v>293</v>
      </c>
      <c r="N160" t="s">
        <v>287</v>
      </c>
      <c r="O160" s="4" t="s">
        <v>287</v>
      </c>
      <c r="P160" s="4"/>
      <c r="Q160" s="33">
        <v>238</v>
      </c>
      <c r="R160" t="s">
        <v>287</v>
      </c>
      <c r="S160" s="4" t="s">
        <v>287</v>
      </c>
      <c r="T160" s="4"/>
      <c r="U160" s="33">
        <v>904</v>
      </c>
      <c r="V160" t="s">
        <v>287</v>
      </c>
    </row>
    <row r="161" spans="1:22" x14ac:dyDescent="0.25">
      <c r="A161" s="12"/>
      <c r="B161" s="49" t="s">
        <v>377</v>
      </c>
      <c r="C161" s="22" t="s">
        <v>287</v>
      </c>
      <c r="D161" s="22"/>
      <c r="E161" s="24">
        <v>46</v>
      </c>
      <c r="F161" s="26" t="s">
        <v>287</v>
      </c>
      <c r="G161" s="22" t="s">
        <v>287</v>
      </c>
      <c r="H161" s="26"/>
      <c r="I161" s="28" t="s">
        <v>293</v>
      </c>
      <c r="J161" s="26" t="s">
        <v>287</v>
      </c>
      <c r="K161" s="22"/>
      <c r="L161" s="26"/>
      <c r="M161" s="28" t="s">
        <v>293</v>
      </c>
      <c r="N161" s="26" t="s">
        <v>287</v>
      </c>
      <c r="O161" s="22" t="s">
        <v>287</v>
      </c>
      <c r="P161" s="22"/>
      <c r="Q161" s="24">
        <v>18</v>
      </c>
      <c r="R161" s="26" t="s">
        <v>287</v>
      </c>
      <c r="S161" s="22" t="s">
        <v>287</v>
      </c>
      <c r="T161" s="22"/>
      <c r="U161" s="24">
        <v>64</v>
      </c>
      <c r="V161" s="26" t="s">
        <v>287</v>
      </c>
    </row>
    <row r="162" spans="1:22" x14ac:dyDescent="0.25">
      <c r="A162" s="12"/>
      <c r="B162" s="2" t="s">
        <v>380</v>
      </c>
      <c r="C162" s="4" t="s">
        <v>287</v>
      </c>
      <c r="D162" s="4"/>
      <c r="E162" s="33">
        <v>746</v>
      </c>
      <c r="F162" t="s">
        <v>287</v>
      </c>
      <c r="G162" s="4" t="s">
        <v>287</v>
      </c>
      <c r="H162" s="4"/>
      <c r="I162" s="33" t="s">
        <v>416</v>
      </c>
      <c r="J162" t="s">
        <v>291</v>
      </c>
      <c r="K162" s="4"/>
      <c r="L162" s="4"/>
      <c r="M162" s="33">
        <v>25</v>
      </c>
      <c r="N162" t="s">
        <v>287</v>
      </c>
      <c r="O162" s="4" t="s">
        <v>287</v>
      </c>
      <c r="P162" s="4"/>
      <c r="Q162" s="33">
        <v>382</v>
      </c>
      <c r="R162" t="s">
        <v>287</v>
      </c>
      <c r="S162" s="4" t="s">
        <v>287</v>
      </c>
      <c r="T162" s="4"/>
      <c r="U162" s="33">
        <v>872</v>
      </c>
      <c r="V162" t="s">
        <v>287</v>
      </c>
    </row>
    <row r="163" spans="1:22" ht="15.75" thickBot="1" x14ac:dyDescent="0.3">
      <c r="A163" s="12"/>
      <c r="B163" s="49" t="s">
        <v>381</v>
      </c>
      <c r="C163" s="22" t="s">
        <v>287</v>
      </c>
      <c r="D163" s="22"/>
      <c r="E163" s="24">
        <v>267</v>
      </c>
      <c r="F163" s="26" t="s">
        <v>287</v>
      </c>
      <c r="G163" s="22" t="s">
        <v>287</v>
      </c>
      <c r="H163" s="22"/>
      <c r="I163" s="24" t="s">
        <v>417</v>
      </c>
      <c r="J163" s="26" t="s">
        <v>291</v>
      </c>
      <c r="K163" s="22"/>
      <c r="L163" s="22"/>
      <c r="M163" s="24">
        <v>11</v>
      </c>
      <c r="N163" s="26" t="s">
        <v>287</v>
      </c>
      <c r="O163" s="22" t="s">
        <v>287</v>
      </c>
      <c r="P163" s="22"/>
      <c r="Q163" s="24">
        <v>120</v>
      </c>
      <c r="R163" s="26" t="s">
        <v>287</v>
      </c>
      <c r="S163" s="22" t="s">
        <v>287</v>
      </c>
      <c r="T163" s="22"/>
      <c r="U163" s="24">
        <v>345</v>
      </c>
      <c r="V163" s="26" t="s">
        <v>287</v>
      </c>
    </row>
    <row r="164" spans="1:22" x14ac:dyDescent="0.25">
      <c r="A164" s="12"/>
      <c r="B164" s="17"/>
      <c r="C164" s="17" t="s">
        <v>287</v>
      </c>
      <c r="D164" s="52"/>
      <c r="E164" s="52"/>
      <c r="F164" s="17"/>
      <c r="G164" s="17" t="s">
        <v>287</v>
      </c>
      <c r="H164" s="52"/>
      <c r="I164" s="52"/>
      <c r="J164" s="17"/>
      <c r="K164" s="17"/>
      <c r="L164" s="52"/>
      <c r="M164" s="52"/>
      <c r="N164" s="17"/>
      <c r="O164" s="17" t="s">
        <v>287</v>
      </c>
      <c r="P164" s="52"/>
      <c r="Q164" s="52"/>
      <c r="R164" s="17"/>
      <c r="S164" s="17" t="s">
        <v>287</v>
      </c>
      <c r="T164" s="52"/>
      <c r="U164" s="52"/>
      <c r="V164" s="17"/>
    </row>
    <row r="165" spans="1:22" ht="15.75" thickBot="1" x14ac:dyDescent="0.3">
      <c r="A165" s="12"/>
      <c r="B165" s="2" t="s">
        <v>398</v>
      </c>
      <c r="C165" s="55" t="s">
        <v>287</v>
      </c>
      <c r="D165" s="4" t="s">
        <v>289</v>
      </c>
      <c r="E165" s="51">
        <v>3920</v>
      </c>
      <c r="F165" t="s">
        <v>287</v>
      </c>
      <c r="G165" s="55" t="s">
        <v>287</v>
      </c>
      <c r="H165" s="4" t="s">
        <v>289</v>
      </c>
      <c r="I165" s="33" t="s">
        <v>418</v>
      </c>
      <c r="J165" t="s">
        <v>291</v>
      </c>
      <c r="K165" s="55"/>
      <c r="L165" s="4" t="s">
        <v>289</v>
      </c>
      <c r="M165" s="33" t="s">
        <v>419</v>
      </c>
      <c r="N165" t="s">
        <v>287</v>
      </c>
      <c r="O165" s="55" t="s">
        <v>287</v>
      </c>
      <c r="P165" s="4" t="s">
        <v>289</v>
      </c>
      <c r="Q165" s="51">
        <v>1410</v>
      </c>
      <c r="R165" t="s">
        <v>287</v>
      </c>
      <c r="S165" s="55" t="s">
        <v>287</v>
      </c>
      <c r="T165" s="4" t="s">
        <v>289</v>
      </c>
      <c r="U165" s="51">
        <v>5054</v>
      </c>
      <c r="V165" t="s">
        <v>287</v>
      </c>
    </row>
    <row r="166" spans="1:22" ht="15.75" thickTop="1" x14ac:dyDescent="0.25">
      <c r="A166" s="12"/>
      <c r="B166" s="17"/>
      <c r="C166" s="17" t="s">
        <v>287</v>
      </c>
      <c r="D166" s="54"/>
      <c r="E166" s="54"/>
      <c r="F166" s="17"/>
      <c r="G166" s="17" t="s">
        <v>287</v>
      </c>
      <c r="H166" s="54"/>
      <c r="I166" s="54"/>
      <c r="J166" s="17"/>
      <c r="K166" s="17"/>
      <c r="L166" s="54"/>
      <c r="M166" s="54"/>
      <c r="N166" s="17"/>
      <c r="O166" s="17" t="s">
        <v>287</v>
      </c>
      <c r="P166" s="54"/>
      <c r="Q166" s="54"/>
      <c r="R166" s="17"/>
      <c r="S166" s="17" t="s">
        <v>287</v>
      </c>
      <c r="T166" s="54"/>
      <c r="U166" s="54"/>
      <c r="V166" s="17"/>
    </row>
    <row r="167" spans="1:22" x14ac:dyDescent="0.25">
      <c r="A167" s="12"/>
      <c r="B167" s="4"/>
      <c r="C167" s="42"/>
      <c r="D167" s="42"/>
      <c r="E167" s="42"/>
      <c r="F167" s="42"/>
      <c r="G167" s="42"/>
      <c r="H167" s="42"/>
      <c r="I167" s="42"/>
      <c r="J167" s="42"/>
      <c r="K167" s="42"/>
      <c r="L167" s="42"/>
      <c r="M167" s="42"/>
      <c r="N167" s="42"/>
      <c r="O167" s="42"/>
      <c r="P167" s="42"/>
      <c r="Q167" s="42"/>
      <c r="R167" s="42"/>
      <c r="S167" s="42"/>
      <c r="T167" s="42"/>
      <c r="U167" s="42"/>
      <c r="V167" s="42"/>
    </row>
    <row r="168" spans="1:22" x14ac:dyDescent="0.25">
      <c r="A168" s="12"/>
      <c r="B168" s="49" t="s">
        <v>400</v>
      </c>
      <c r="C168" s="53" t="s">
        <v>287</v>
      </c>
      <c r="D168" s="22"/>
      <c r="E168" s="22"/>
      <c r="F168" s="22"/>
      <c r="G168" s="53" t="s">
        <v>287</v>
      </c>
      <c r="H168" s="22"/>
      <c r="I168" s="22"/>
      <c r="J168" s="22"/>
      <c r="K168" s="53"/>
      <c r="L168" s="22"/>
      <c r="M168" s="22"/>
      <c r="N168" s="22"/>
      <c r="O168" s="53" t="s">
        <v>287</v>
      </c>
      <c r="P168" s="22"/>
      <c r="Q168" s="22"/>
      <c r="R168" s="22"/>
      <c r="S168" s="53" t="s">
        <v>287</v>
      </c>
      <c r="T168" s="22"/>
      <c r="U168" s="22"/>
      <c r="V168" s="22"/>
    </row>
    <row r="169" spans="1:22" x14ac:dyDescent="0.25">
      <c r="A169" s="12"/>
      <c r="B169" s="2" t="s">
        <v>393</v>
      </c>
      <c r="C169" s="55" t="s">
        <v>287</v>
      </c>
      <c r="D169" s="4"/>
      <c r="E169" s="4"/>
      <c r="F169" s="4"/>
      <c r="G169" s="55" t="s">
        <v>287</v>
      </c>
      <c r="H169" s="4"/>
      <c r="I169" s="4"/>
      <c r="J169" s="4"/>
      <c r="K169" s="55"/>
      <c r="L169" s="4"/>
      <c r="M169" s="4"/>
      <c r="N169" s="4"/>
      <c r="O169" s="55" t="s">
        <v>287</v>
      </c>
      <c r="P169" s="4"/>
      <c r="Q169" s="4"/>
      <c r="R169" s="4"/>
      <c r="S169" s="55" t="s">
        <v>287</v>
      </c>
      <c r="T169" s="4"/>
      <c r="U169" s="4"/>
      <c r="V169" s="4"/>
    </row>
    <row r="170" spans="1:22" x14ac:dyDescent="0.25">
      <c r="A170" s="12"/>
      <c r="B170" s="49" t="s">
        <v>373</v>
      </c>
      <c r="C170" s="53" t="s">
        <v>287</v>
      </c>
      <c r="D170" s="26" t="s">
        <v>289</v>
      </c>
      <c r="E170" s="28" t="s">
        <v>293</v>
      </c>
      <c r="F170" s="26" t="s">
        <v>287</v>
      </c>
      <c r="G170" s="53" t="s">
        <v>287</v>
      </c>
      <c r="H170" s="26" t="s">
        <v>289</v>
      </c>
      <c r="I170" s="28" t="s">
        <v>293</v>
      </c>
      <c r="J170" s="26" t="s">
        <v>287</v>
      </c>
      <c r="K170" s="53"/>
      <c r="L170" s="26" t="s">
        <v>289</v>
      </c>
      <c r="M170" s="28" t="s">
        <v>293</v>
      </c>
      <c r="N170" s="26" t="s">
        <v>287</v>
      </c>
      <c r="O170" s="53" t="s">
        <v>287</v>
      </c>
      <c r="P170" s="26" t="s">
        <v>289</v>
      </c>
      <c r="Q170" s="28" t="s">
        <v>293</v>
      </c>
      <c r="R170" s="26" t="s">
        <v>287</v>
      </c>
      <c r="S170" s="53" t="s">
        <v>287</v>
      </c>
      <c r="T170" s="26" t="s">
        <v>289</v>
      </c>
      <c r="U170" s="28" t="s">
        <v>293</v>
      </c>
      <c r="V170" s="26" t="s">
        <v>287</v>
      </c>
    </row>
    <row r="171" spans="1:22" x14ac:dyDescent="0.25">
      <c r="A171" s="12"/>
      <c r="B171" s="2" t="s">
        <v>374</v>
      </c>
      <c r="C171" s="55" t="s">
        <v>287</v>
      </c>
      <c r="E171" s="31" t="s">
        <v>293</v>
      </c>
      <c r="F171" t="s">
        <v>287</v>
      </c>
      <c r="G171" s="55" t="s">
        <v>287</v>
      </c>
      <c r="I171" s="31" t="s">
        <v>293</v>
      </c>
      <c r="J171" t="s">
        <v>287</v>
      </c>
      <c r="K171" s="55"/>
      <c r="M171" s="31" t="s">
        <v>293</v>
      </c>
      <c r="N171" t="s">
        <v>287</v>
      </c>
      <c r="O171" s="55" t="s">
        <v>287</v>
      </c>
      <c r="Q171" s="31" t="s">
        <v>293</v>
      </c>
      <c r="R171" t="s">
        <v>287</v>
      </c>
      <c r="S171" s="55" t="s">
        <v>287</v>
      </c>
      <c r="U171" s="31" t="s">
        <v>293</v>
      </c>
      <c r="V171" t="s">
        <v>287</v>
      </c>
    </row>
    <row r="172" spans="1:22" x14ac:dyDescent="0.25">
      <c r="A172" s="12"/>
      <c r="B172" s="49" t="s">
        <v>375</v>
      </c>
      <c r="C172" s="53" t="s">
        <v>287</v>
      </c>
      <c r="D172" s="26"/>
      <c r="E172" s="28" t="s">
        <v>293</v>
      </c>
      <c r="F172" s="26" t="s">
        <v>287</v>
      </c>
      <c r="G172" s="53" t="s">
        <v>287</v>
      </c>
      <c r="H172" s="26"/>
      <c r="I172" s="28" t="s">
        <v>293</v>
      </c>
      <c r="J172" s="26" t="s">
        <v>287</v>
      </c>
      <c r="K172" s="53"/>
      <c r="L172" s="26"/>
      <c r="M172" s="28" t="s">
        <v>293</v>
      </c>
      <c r="N172" s="26" t="s">
        <v>287</v>
      </c>
      <c r="O172" s="53" t="s">
        <v>287</v>
      </c>
      <c r="P172" s="26"/>
      <c r="Q172" s="28" t="s">
        <v>293</v>
      </c>
      <c r="R172" s="26" t="s">
        <v>287</v>
      </c>
      <c r="S172" s="53" t="s">
        <v>287</v>
      </c>
      <c r="T172" s="26"/>
      <c r="U172" s="28" t="s">
        <v>293</v>
      </c>
      <c r="V172" s="26" t="s">
        <v>287</v>
      </c>
    </row>
    <row r="173" spans="1:22" x14ac:dyDescent="0.25">
      <c r="A173" s="12"/>
      <c r="B173" s="2" t="s">
        <v>376</v>
      </c>
      <c r="C173" s="55" t="s">
        <v>287</v>
      </c>
      <c r="E173" s="31" t="s">
        <v>293</v>
      </c>
      <c r="F173" t="s">
        <v>287</v>
      </c>
      <c r="G173" s="55" t="s">
        <v>287</v>
      </c>
      <c r="I173" s="31" t="s">
        <v>293</v>
      </c>
      <c r="J173" t="s">
        <v>287</v>
      </c>
      <c r="K173" s="55"/>
      <c r="M173" s="31" t="s">
        <v>293</v>
      </c>
      <c r="N173" t="s">
        <v>287</v>
      </c>
      <c r="O173" s="55" t="s">
        <v>287</v>
      </c>
      <c r="Q173" s="31" t="s">
        <v>293</v>
      </c>
      <c r="R173" t="s">
        <v>287</v>
      </c>
      <c r="S173" s="55" t="s">
        <v>287</v>
      </c>
      <c r="U173" s="31" t="s">
        <v>293</v>
      </c>
      <c r="V173" t="s">
        <v>287</v>
      </c>
    </row>
    <row r="174" spans="1:22" x14ac:dyDescent="0.25">
      <c r="A174" s="12"/>
      <c r="B174" s="49" t="s">
        <v>377</v>
      </c>
      <c r="C174" s="53" t="s">
        <v>287</v>
      </c>
      <c r="D174" s="26"/>
      <c r="E174" s="28" t="s">
        <v>293</v>
      </c>
      <c r="F174" s="26" t="s">
        <v>287</v>
      </c>
      <c r="G174" s="53" t="s">
        <v>287</v>
      </c>
      <c r="H174" s="26"/>
      <c r="I174" s="28" t="s">
        <v>293</v>
      </c>
      <c r="J174" s="26" t="s">
        <v>287</v>
      </c>
      <c r="K174" s="53"/>
      <c r="L174" s="26"/>
      <c r="M174" s="28" t="s">
        <v>293</v>
      </c>
      <c r="N174" s="26" t="s">
        <v>287</v>
      </c>
      <c r="O174" s="53" t="s">
        <v>287</v>
      </c>
      <c r="P174" s="26"/>
      <c r="Q174" s="28" t="s">
        <v>293</v>
      </c>
      <c r="R174" s="26" t="s">
        <v>287</v>
      </c>
      <c r="S174" s="53" t="s">
        <v>287</v>
      </c>
      <c r="T174" s="26"/>
      <c r="U174" s="28" t="s">
        <v>293</v>
      </c>
      <c r="V174" s="26" t="s">
        <v>287</v>
      </c>
    </row>
    <row r="175" spans="1:22" x14ac:dyDescent="0.25">
      <c r="A175" s="12"/>
      <c r="B175" s="2" t="s">
        <v>380</v>
      </c>
      <c r="C175" s="55" t="s">
        <v>287</v>
      </c>
      <c r="E175" s="31" t="s">
        <v>293</v>
      </c>
      <c r="F175" t="s">
        <v>287</v>
      </c>
      <c r="G175" s="55" t="s">
        <v>287</v>
      </c>
      <c r="I175" s="31" t="s">
        <v>293</v>
      </c>
      <c r="J175" t="s">
        <v>287</v>
      </c>
      <c r="K175" s="55"/>
      <c r="M175" s="31" t="s">
        <v>293</v>
      </c>
      <c r="N175" t="s">
        <v>287</v>
      </c>
      <c r="O175" s="55" t="s">
        <v>287</v>
      </c>
      <c r="Q175" s="31" t="s">
        <v>293</v>
      </c>
      <c r="R175" t="s">
        <v>287</v>
      </c>
      <c r="S175" s="55" t="s">
        <v>287</v>
      </c>
      <c r="U175" s="31" t="s">
        <v>293</v>
      </c>
      <c r="V175" t="s">
        <v>287</v>
      </c>
    </row>
    <row r="176" spans="1:22" ht="15.75" thickBot="1" x14ac:dyDescent="0.3">
      <c r="A176" s="12"/>
      <c r="B176" s="49" t="s">
        <v>381</v>
      </c>
      <c r="C176" s="53" t="s">
        <v>287</v>
      </c>
      <c r="D176" s="26"/>
      <c r="E176" s="28" t="s">
        <v>293</v>
      </c>
      <c r="F176" s="26" t="s">
        <v>287</v>
      </c>
      <c r="G176" s="53" t="s">
        <v>287</v>
      </c>
      <c r="H176" s="26"/>
      <c r="I176" s="28" t="s">
        <v>293</v>
      </c>
      <c r="J176" s="26" t="s">
        <v>287</v>
      </c>
      <c r="K176" s="53"/>
      <c r="L176" s="26"/>
      <c r="M176" s="28" t="s">
        <v>293</v>
      </c>
      <c r="N176" s="26" t="s">
        <v>287</v>
      </c>
      <c r="O176" s="53" t="s">
        <v>287</v>
      </c>
      <c r="P176" s="26"/>
      <c r="Q176" s="28" t="s">
        <v>293</v>
      </c>
      <c r="R176" s="26" t="s">
        <v>287</v>
      </c>
      <c r="S176" s="53" t="s">
        <v>287</v>
      </c>
      <c r="T176" s="26"/>
      <c r="U176" s="28" t="s">
        <v>293</v>
      </c>
      <c r="V176" s="26" t="s">
        <v>287</v>
      </c>
    </row>
    <row r="177" spans="1:22" x14ac:dyDescent="0.25">
      <c r="A177" s="12"/>
      <c r="B177" s="17"/>
      <c r="C177" s="17" t="s">
        <v>287</v>
      </c>
      <c r="D177" s="52"/>
      <c r="E177" s="52"/>
      <c r="F177" s="17"/>
      <c r="G177" s="17" t="s">
        <v>287</v>
      </c>
      <c r="H177" s="52"/>
      <c r="I177" s="52"/>
      <c r="J177" s="17"/>
      <c r="K177" s="17"/>
      <c r="L177" s="52"/>
      <c r="M177" s="52"/>
      <c r="N177" s="17"/>
      <c r="O177" s="17" t="s">
        <v>287</v>
      </c>
      <c r="P177" s="52"/>
      <c r="Q177" s="52"/>
      <c r="R177" s="17"/>
      <c r="S177" s="17" t="s">
        <v>287</v>
      </c>
      <c r="T177" s="52"/>
      <c r="U177" s="52"/>
      <c r="V177" s="17"/>
    </row>
    <row r="178" spans="1:22" ht="15.75" thickBot="1" x14ac:dyDescent="0.3">
      <c r="A178" s="12"/>
      <c r="B178" s="2" t="s">
        <v>398</v>
      </c>
      <c r="C178" s="55" t="s">
        <v>287</v>
      </c>
      <c r="D178" t="s">
        <v>289</v>
      </c>
      <c r="E178" s="31" t="s">
        <v>293</v>
      </c>
      <c r="F178" t="s">
        <v>287</v>
      </c>
      <c r="G178" s="55" t="s">
        <v>287</v>
      </c>
      <c r="H178" t="s">
        <v>289</v>
      </c>
      <c r="I178" s="31" t="s">
        <v>293</v>
      </c>
      <c r="J178" t="s">
        <v>287</v>
      </c>
      <c r="K178" s="55"/>
      <c r="L178" t="s">
        <v>289</v>
      </c>
      <c r="M178" s="31" t="s">
        <v>293</v>
      </c>
      <c r="N178" t="s">
        <v>287</v>
      </c>
      <c r="O178" s="55" t="s">
        <v>287</v>
      </c>
      <c r="P178" t="s">
        <v>289</v>
      </c>
      <c r="Q178" s="31" t="s">
        <v>293</v>
      </c>
      <c r="R178" t="s">
        <v>287</v>
      </c>
      <c r="S178" s="55" t="s">
        <v>287</v>
      </c>
      <c r="T178" t="s">
        <v>289</v>
      </c>
      <c r="U178" s="31" t="s">
        <v>293</v>
      </c>
      <c r="V178" t="s">
        <v>287</v>
      </c>
    </row>
    <row r="179" spans="1:22" ht="15.75" thickTop="1" x14ac:dyDescent="0.25">
      <c r="A179" s="12"/>
      <c r="B179" s="17"/>
      <c r="C179" s="17" t="s">
        <v>287</v>
      </c>
      <c r="D179" s="54"/>
      <c r="E179" s="54"/>
      <c r="F179" s="17"/>
      <c r="G179" s="17" t="s">
        <v>287</v>
      </c>
      <c r="H179" s="54"/>
      <c r="I179" s="54"/>
      <c r="J179" s="17"/>
      <c r="K179" s="17"/>
      <c r="L179" s="54"/>
      <c r="M179" s="54"/>
      <c r="N179" s="17"/>
      <c r="O179" s="17" t="s">
        <v>287</v>
      </c>
      <c r="P179" s="54"/>
      <c r="Q179" s="54"/>
      <c r="R179" s="17"/>
      <c r="S179" s="17" t="s">
        <v>287</v>
      </c>
      <c r="T179" s="54"/>
      <c r="U179" s="54"/>
      <c r="V179" s="17"/>
    </row>
    <row r="180" spans="1:22" x14ac:dyDescent="0.25">
      <c r="A180" s="12"/>
      <c r="B180" s="4"/>
      <c r="C180" s="42"/>
      <c r="D180" s="42"/>
      <c r="E180" s="42"/>
      <c r="F180" s="42"/>
      <c r="G180" s="42"/>
      <c r="H180" s="42"/>
      <c r="I180" s="42"/>
      <c r="J180" s="42"/>
      <c r="K180" s="42"/>
      <c r="L180" s="42"/>
      <c r="M180" s="42"/>
      <c r="N180" s="42"/>
      <c r="O180" s="42"/>
      <c r="P180" s="42"/>
      <c r="Q180" s="42"/>
      <c r="R180" s="42"/>
      <c r="S180" s="42"/>
      <c r="T180" s="42"/>
      <c r="U180" s="42"/>
      <c r="V180" s="42"/>
    </row>
    <row r="181" spans="1:22" x14ac:dyDescent="0.25">
      <c r="A181" s="12"/>
      <c r="B181" s="49" t="s">
        <v>401</v>
      </c>
      <c r="C181" s="53" t="s">
        <v>287</v>
      </c>
      <c r="D181" s="22"/>
      <c r="E181" s="22"/>
      <c r="F181" s="22"/>
      <c r="G181" s="53" t="s">
        <v>287</v>
      </c>
      <c r="H181" s="22"/>
      <c r="I181" s="22"/>
      <c r="J181" s="22"/>
      <c r="K181" s="53"/>
      <c r="L181" s="22"/>
      <c r="M181" s="22"/>
      <c r="N181" s="22"/>
      <c r="O181" s="53" t="s">
        <v>287</v>
      </c>
      <c r="P181" s="22"/>
      <c r="Q181" s="22"/>
      <c r="R181" s="22"/>
      <c r="S181" s="53" t="s">
        <v>287</v>
      </c>
      <c r="T181" s="22"/>
      <c r="U181" s="22"/>
      <c r="V181" s="22"/>
    </row>
    <row r="182" spans="1:22" x14ac:dyDescent="0.25">
      <c r="A182" s="12"/>
      <c r="B182" s="2" t="s">
        <v>393</v>
      </c>
      <c r="C182" s="55" t="s">
        <v>287</v>
      </c>
      <c r="D182" s="4"/>
      <c r="E182" s="4"/>
      <c r="F182" s="4"/>
      <c r="G182" s="55" t="s">
        <v>287</v>
      </c>
      <c r="H182" s="4"/>
      <c r="I182" s="4"/>
      <c r="J182" s="4"/>
      <c r="K182" s="55"/>
      <c r="L182" s="4"/>
      <c r="M182" s="4"/>
      <c r="N182" s="4"/>
      <c r="O182" s="55" t="s">
        <v>287</v>
      </c>
      <c r="P182" s="4"/>
      <c r="Q182" s="4"/>
      <c r="R182" s="4"/>
      <c r="S182" s="55" t="s">
        <v>287</v>
      </c>
      <c r="T182" s="4"/>
      <c r="U182" s="4"/>
      <c r="V182" s="4"/>
    </row>
    <row r="183" spans="1:22" x14ac:dyDescent="0.25">
      <c r="A183" s="12"/>
      <c r="B183" s="49" t="s">
        <v>373</v>
      </c>
      <c r="C183" s="53" t="s">
        <v>287</v>
      </c>
      <c r="D183" s="26" t="s">
        <v>289</v>
      </c>
      <c r="E183" s="28" t="s">
        <v>293</v>
      </c>
      <c r="F183" s="26" t="s">
        <v>287</v>
      </c>
      <c r="G183" s="53" t="s">
        <v>287</v>
      </c>
      <c r="H183" s="26" t="s">
        <v>289</v>
      </c>
      <c r="I183" s="28" t="s">
        <v>293</v>
      </c>
      <c r="J183" s="26" t="s">
        <v>287</v>
      </c>
      <c r="K183" s="53"/>
      <c r="L183" s="26" t="s">
        <v>289</v>
      </c>
      <c r="M183" s="28" t="s">
        <v>293</v>
      </c>
      <c r="N183" s="26" t="s">
        <v>287</v>
      </c>
      <c r="O183" s="53" t="s">
        <v>287</v>
      </c>
      <c r="P183" s="26" t="s">
        <v>289</v>
      </c>
      <c r="Q183" s="28" t="s">
        <v>293</v>
      </c>
      <c r="R183" s="26" t="s">
        <v>287</v>
      </c>
      <c r="S183" s="53" t="s">
        <v>287</v>
      </c>
      <c r="T183" s="26" t="s">
        <v>289</v>
      </c>
      <c r="U183" s="28" t="s">
        <v>293</v>
      </c>
      <c r="V183" s="26" t="s">
        <v>287</v>
      </c>
    </row>
    <row r="184" spans="1:22" x14ac:dyDescent="0.25">
      <c r="A184" s="12"/>
      <c r="B184" s="2" t="s">
        <v>374</v>
      </c>
      <c r="C184" s="55" t="s">
        <v>287</v>
      </c>
      <c r="E184" s="31" t="s">
        <v>293</v>
      </c>
      <c r="F184" t="s">
        <v>287</v>
      </c>
      <c r="G184" s="55" t="s">
        <v>287</v>
      </c>
      <c r="I184" s="31" t="s">
        <v>293</v>
      </c>
      <c r="J184" t="s">
        <v>287</v>
      </c>
      <c r="K184" s="55"/>
      <c r="M184" s="31" t="s">
        <v>293</v>
      </c>
      <c r="N184" t="s">
        <v>287</v>
      </c>
      <c r="O184" s="55" t="s">
        <v>287</v>
      </c>
      <c r="Q184" s="31" t="s">
        <v>293</v>
      </c>
      <c r="R184" t="s">
        <v>287</v>
      </c>
      <c r="S184" s="55" t="s">
        <v>287</v>
      </c>
      <c r="U184" s="31" t="s">
        <v>293</v>
      </c>
      <c r="V184" t="s">
        <v>287</v>
      </c>
    </row>
    <row r="185" spans="1:22" x14ac:dyDescent="0.25">
      <c r="A185" s="12"/>
      <c r="B185" s="49" t="s">
        <v>375</v>
      </c>
      <c r="C185" s="53" t="s">
        <v>287</v>
      </c>
      <c r="D185" s="26"/>
      <c r="E185" s="28" t="s">
        <v>293</v>
      </c>
      <c r="F185" s="26" t="s">
        <v>287</v>
      </c>
      <c r="G185" s="53" t="s">
        <v>287</v>
      </c>
      <c r="H185" s="26"/>
      <c r="I185" s="28" t="s">
        <v>293</v>
      </c>
      <c r="J185" s="26" t="s">
        <v>287</v>
      </c>
      <c r="K185" s="53"/>
      <c r="L185" s="26"/>
      <c r="M185" s="28" t="s">
        <v>293</v>
      </c>
      <c r="N185" s="26" t="s">
        <v>287</v>
      </c>
      <c r="O185" s="53" t="s">
        <v>287</v>
      </c>
      <c r="P185" s="26"/>
      <c r="Q185" s="28" t="s">
        <v>293</v>
      </c>
      <c r="R185" s="26" t="s">
        <v>287</v>
      </c>
      <c r="S185" s="53" t="s">
        <v>287</v>
      </c>
      <c r="T185" s="26"/>
      <c r="U185" s="28" t="s">
        <v>293</v>
      </c>
      <c r="V185" s="26" t="s">
        <v>287</v>
      </c>
    </row>
    <row r="186" spans="1:22" x14ac:dyDescent="0.25">
      <c r="A186" s="12"/>
      <c r="B186" s="2" t="s">
        <v>376</v>
      </c>
      <c r="C186" s="55" t="s">
        <v>287</v>
      </c>
      <c r="E186" s="31" t="s">
        <v>293</v>
      </c>
      <c r="F186" t="s">
        <v>287</v>
      </c>
      <c r="G186" s="55" t="s">
        <v>287</v>
      </c>
      <c r="I186" s="31" t="s">
        <v>293</v>
      </c>
      <c r="J186" t="s">
        <v>287</v>
      </c>
      <c r="K186" s="55"/>
      <c r="M186" s="31" t="s">
        <v>293</v>
      </c>
      <c r="N186" t="s">
        <v>287</v>
      </c>
      <c r="O186" s="55" t="s">
        <v>287</v>
      </c>
      <c r="Q186" s="31" t="s">
        <v>293</v>
      </c>
      <c r="R186" t="s">
        <v>287</v>
      </c>
      <c r="S186" s="55" t="s">
        <v>287</v>
      </c>
      <c r="U186" s="31" t="s">
        <v>293</v>
      </c>
      <c r="V186" t="s">
        <v>287</v>
      </c>
    </row>
    <row r="187" spans="1:22" x14ac:dyDescent="0.25">
      <c r="A187" s="12"/>
      <c r="B187" s="49" t="s">
        <v>377</v>
      </c>
      <c r="C187" s="53" t="s">
        <v>287</v>
      </c>
      <c r="D187" s="26"/>
      <c r="E187" s="28" t="s">
        <v>293</v>
      </c>
      <c r="F187" s="26" t="s">
        <v>287</v>
      </c>
      <c r="G187" s="53" t="s">
        <v>287</v>
      </c>
      <c r="H187" s="26"/>
      <c r="I187" s="28" t="s">
        <v>293</v>
      </c>
      <c r="J187" s="26" t="s">
        <v>287</v>
      </c>
      <c r="K187" s="53"/>
      <c r="L187" s="26"/>
      <c r="M187" s="28" t="s">
        <v>293</v>
      </c>
      <c r="N187" s="26" t="s">
        <v>287</v>
      </c>
      <c r="O187" s="53" t="s">
        <v>287</v>
      </c>
      <c r="P187" s="26"/>
      <c r="Q187" s="28" t="s">
        <v>293</v>
      </c>
      <c r="R187" s="26" t="s">
        <v>287</v>
      </c>
      <c r="S187" s="53" t="s">
        <v>287</v>
      </c>
      <c r="T187" s="26"/>
      <c r="U187" s="28" t="s">
        <v>293</v>
      </c>
      <c r="V187" s="26" t="s">
        <v>287</v>
      </c>
    </row>
    <row r="188" spans="1:22" x14ac:dyDescent="0.25">
      <c r="A188" s="12"/>
      <c r="B188" s="2" t="s">
        <v>380</v>
      </c>
      <c r="C188" s="55" t="s">
        <v>287</v>
      </c>
      <c r="E188" s="31" t="s">
        <v>293</v>
      </c>
      <c r="F188" t="s">
        <v>287</v>
      </c>
      <c r="G188" s="55" t="s">
        <v>287</v>
      </c>
      <c r="I188" s="31" t="s">
        <v>293</v>
      </c>
      <c r="J188" t="s">
        <v>287</v>
      </c>
      <c r="K188" s="55"/>
      <c r="M188" s="31" t="s">
        <v>293</v>
      </c>
      <c r="N188" t="s">
        <v>287</v>
      </c>
      <c r="O188" s="55" t="s">
        <v>287</v>
      </c>
      <c r="P188" s="4"/>
      <c r="Q188" s="33">
        <v>50</v>
      </c>
      <c r="R188" t="s">
        <v>287</v>
      </c>
      <c r="S188" s="55" t="s">
        <v>287</v>
      </c>
      <c r="T188" s="4"/>
      <c r="U188" s="33">
        <v>50</v>
      </c>
      <c r="V188" t="s">
        <v>287</v>
      </c>
    </row>
    <row r="189" spans="1:22" ht="15.75" thickBot="1" x14ac:dyDescent="0.3">
      <c r="A189" s="12"/>
      <c r="B189" s="49" t="s">
        <v>381</v>
      </c>
      <c r="C189" s="53" t="s">
        <v>287</v>
      </c>
      <c r="D189" s="26"/>
      <c r="E189" s="28" t="s">
        <v>293</v>
      </c>
      <c r="F189" s="26" t="s">
        <v>287</v>
      </c>
      <c r="G189" s="53" t="s">
        <v>287</v>
      </c>
      <c r="H189" s="26"/>
      <c r="I189" s="28" t="s">
        <v>293</v>
      </c>
      <c r="J189" s="26" t="s">
        <v>287</v>
      </c>
      <c r="K189" s="53"/>
      <c r="L189" s="26"/>
      <c r="M189" s="28" t="s">
        <v>293</v>
      </c>
      <c r="N189" s="26" t="s">
        <v>287</v>
      </c>
      <c r="O189" s="53" t="s">
        <v>287</v>
      </c>
      <c r="P189" s="26"/>
      <c r="Q189" s="28" t="s">
        <v>293</v>
      </c>
      <c r="R189" s="26" t="s">
        <v>287</v>
      </c>
      <c r="S189" s="53" t="s">
        <v>287</v>
      </c>
      <c r="T189" s="26"/>
      <c r="U189" s="28" t="s">
        <v>293</v>
      </c>
      <c r="V189" s="26" t="s">
        <v>287</v>
      </c>
    </row>
    <row r="190" spans="1:22" x14ac:dyDescent="0.25">
      <c r="A190" s="12"/>
      <c r="B190" s="17"/>
      <c r="C190" s="17" t="s">
        <v>287</v>
      </c>
      <c r="D190" s="52"/>
      <c r="E190" s="52"/>
      <c r="F190" s="17"/>
      <c r="G190" s="17" t="s">
        <v>287</v>
      </c>
      <c r="H190" s="52"/>
      <c r="I190" s="52"/>
      <c r="J190" s="17"/>
      <c r="K190" s="17"/>
      <c r="L190" s="52"/>
      <c r="M190" s="52"/>
      <c r="N190" s="17"/>
      <c r="O190" s="17" t="s">
        <v>287</v>
      </c>
      <c r="P190" s="52"/>
      <c r="Q190" s="52"/>
      <c r="R190" s="17"/>
      <c r="S190" s="17" t="s">
        <v>287</v>
      </c>
      <c r="T190" s="52"/>
      <c r="U190" s="52"/>
      <c r="V190" s="17"/>
    </row>
    <row r="191" spans="1:22" ht="15.75" thickBot="1" x14ac:dyDescent="0.3">
      <c r="A191" s="12"/>
      <c r="B191" s="2" t="s">
        <v>398</v>
      </c>
      <c r="C191" s="55" t="s">
        <v>287</v>
      </c>
      <c r="D191" t="s">
        <v>289</v>
      </c>
      <c r="E191" s="31" t="s">
        <v>293</v>
      </c>
      <c r="F191" t="s">
        <v>287</v>
      </c>
      <c r="G191" s="55" t="s">
        <v>287</v>
      </c>
      <c r="H191" t="s">
        <v>289</v>
      </c>
      <c r="I191" s="31" t="s">
        <v>293</v>
      </c>
      <c r="J191" t="s">
        <v>287</v>
      </c>
      <c r="K191" s="55"/>
      <c r="L191" t="s">
        <v>289</v>
      </c>
      <c r="M191" s="31" t="s">
        <v>293</v>
      </c>
      <c r="N191" t="s">
        <v>287</v>
      </c>
      <c r="O191" s="55" t="s">
        <v>287</v>
      </c>
      <c r="P191" s="4" t="s">
        <v>289</v>
      </c>
      <c r="Q191" s="33">
        <v>50</v>
      </c>
      <c r="R191" t="s">
        <v>287</v>
      </c>
      <c r="S191" s="55" t="s">
        <v>287</v>
      </c>
      <c r="T191" s="4" t="s">
        <v>289</v>
      </c>
      <c r="U191" s="33">
        <v>50</v>
      </c>
      <c r="V191" t="s">
        <v>287</v>
      </c>
    </row>
    <row r="192" spans="1:22" ht="15.75" thickTop="1" x14ac:dyDescent="0.25">
      <c r="A192" s="12"/>
      <c r="B192" s="17"/>
      <c r="C192" s="17" t="s">
        <v>287</v>
      </c>
      <c r="D192" s="54"/>
      <c r="E192" s="54"/>
      <c r="F192" s="17"/>
      <c r="G192" s="17" t="s">
        <v>287</v>
      </c>
      <c r="H192" s="54"/>
      <c r="I192" s="54"/>
      <c r="J192" s="17"/>
      <c r="K192" s="17"/>
      <c r="L192" s="54"/>
      <c r="M192" s="54"/>
      <c r="N192" s="17"/>
      <c r="O192" s="17" t="s">
        <v>287</v>
      </c>
      <c r="P192" s="54"/>
      <c r="Q192" s="54"/>
      <c r="R192" s="17"/>
      <c r="S192" s="17" t="s">
        <v>287</v>
      </c>
      <c r="T192" s="54"/>
      <c r="U192" s="54"/>
      <c r="V192" s="17"/>
    </row>
    <row r="193" spans="1:34" x14ac:dyDescent="0.25">
      <c r="A193" s="12"/>
      <c r="B193" s="4"/>
      <c r="C193" s="42"/>
      <c r="D193" s="42"/>
      <c r="E193" s="42"/>
      <c r="F193" s="42"/>
      <c r="G193" s="42"/>
      <c r="H193" s="42"/>
      <c r="I193" s="42"/>
      <c r="J193" s="42"/>
      <c r="K193" s="42"/>
      <c r="L193" s="42"/>
      <c r="M193" s="42"/>
      <c r="N193" s="42"/>
      <c r="O193" s="42"/>
      <c r="P193" s="42"/>
      <c r="Q193" s="42"/>
      <c r="R193" s="42"/>
      <c r="S193" s="42"/>
      <c r="T193" s="42"/>
      <c r="U193" s="42"/>
      <c r="V193" s="42"/>
    </row>
    <row r="194" spans="1:34" x14ac:dyDescent="0.25">
      <c r="A194" s="12"/>
      <c r="B194" s="49" t="s">
        <v>402</v>
      </c>
      <c r="C194" s="53" t="s">
        <v>287</v>
      </c>
      <c r="D194" s="22"/>
      <c r="E194" s="22"/>
      <c r="F194" s="22"/>
      <c r="G194" s="53" t="s">
        <v>287</v>
      </c>
      <c r="H194" s="22"/>
      <c r="I194" s="22"/>
      <c r="J194" s="22"/>
      <c r="K194" s="53"/>
      <c r="L194" s="22"/>
      <c r="M194" s="22"/>
      <c r="N194" s="22"/>
      <c r="O194" s="53" t="s">
        <v>287</v>
      </c>
      <c r="P194" s="22"/>
      <c r="Q194" s="22"/>
      <c r="R194" s="22"/>
      <c r="S194" s="53" t="s">
        <v>287</v>
      </c>
      <c r="T194" s="22"/>
      <c r="U194" s="22"/>
      <c r="V194" s="22"/>
    </row>
    <row r="195" spans="1:34" x14ac:dyDescent="0.25">
      <c r="A195" s="12"/>
      <c r="B195" s="2" t="s">
        <v>393</v>
      </c>
      <c r="C195" s="55" t="s">
        <v>287</v>
      </c>
      <c r="D195" s="4"/>
      <c r="E195" s="4"/>
      <c r="F195" s="4"/>
      <c r="G195" s="55" t="s">
        <v>287</v>
      </c>
      <c r="H195" s="4"/>
      <c r="I195" s="4"/>
      <c r="J195" s="4"/>
      <c r="K195" s="55"/>
      <c r="L195" s="4"/>
      <c r="M195" s="4"/>
      <c r="N195" s="4"/>
      <c r="O195" s="55" t="s">
        <v>287</v>
      </c>
      <c r="P195" s="4"/>
      <c r="Q195" s="4"/>
      <c r="R195" s="4"/>
      <c r="S195" s="55" t="s">
        <v>287</v>
      </c>
      <c r="T195" s="4"/>
      <c r="U195" s="4"/>
      <c r="V195" s="4"/>
    </row>
    <row r="196" spans="1:34" x14ac:dyDescent="0.25">
      <c r="A196" s="12"/>
      <c r="B196" s="49" t="s">
        <v>373</v>
      </c>
      <c r="C196" s="53" t="s">
        <v>287</v>
      </c>
      <c r="D196" s="22" t="s">
        <v>289</v>
      </c>
      <c r="E196" s="24">
        <v>641</v>
      </c>
      <c r="F196" s="26" t="s">
        <v>287</v>
      </c>
      <c r="G196" s="53" t="s">
        <v>287</v>
      </c>
      <c r="H196" s="26" t="s">
        <v>289</v>
      </c>
      <c r="I196" s="28" t="s">
        <v>293</v>
      </c>
      <c r="J196" s="26" t="s">
        <v>287</v>
      </c>
      <c r="K196" s="53"/>
      <c r="L196" s="22" t="s">
        <v>289</v>
      </c>
      <c r="M196" s="24">
        <v>16</v>
      </c>
      <c r="N196" s="26" t="s">
        <v>287</v>
      </c>
      <c r="O196" s="53" t="s">
        <v>287</v>
      </c>
      <c r="P196" s="22" t="s">
        <v>289</v>
      </c>
      <c r="Q196" s="24">
        <v>121</v>
      </c>
      <c r="R196" s="26" t="s">
        <v>287</v>
      </c>
      <c r="S196" s="53" t="s">
        <v>287</v>
      </c>
      <c r="T196" s="22" t="s">
        <v>289</v>
      </c>
      <c r="U196" s="24">
        <v>778</v>
      </c>
      <c r="V196" s="26" t="s">
        <v>287</v>
      </c>
    </row>
    <row r="197" spans="1:34" x14ac:dyDescent="0.25">
      <c r="A197" s="12"/>
      <c r="B197" s="2" t="s">
        <v>374</v>
      </c>
      <c r="C197" s="55" t="s">
        <v>287</v>
      </c>
      <c r="D197" s="4"/>
      <c r="E197" s="33">
        <v>296</v>
      </c>
      <c r="F197" t="s">
        <v>287</v>
      </c>
      <c r="G197" s="55" t="s">
        <v>287</v>
      </c>
      <c r="I197" s="31" t="s">
        <v>293</v>
      </c>
      <c r="J197" t="s">
        <v>287</v>
      </c>
      <c r="K197" s="55"/>
      <c r="M197" s="31" t="s">
        <v>293</v>
      </c>
      <c r="N197" t="s">
        <v>287</v>
      </c>
      <c r="O197" s="55" t="s">
        <v>287</v>
      </c>
      <c r="P197" s="4"/>
      <c r="Q197" s="33">
        <v>40</v>
      </c>
      <c r="R197" t="s">
        <v>287</v>
      </c>
      <c r="S197" s="55" t="s">
        <v>287</v>
      </c>
      <c r="T197" s="4"/>
      <c r="U197" s="33">
        <v>336</v>
      </c>
      <c r="V197" t="s">
        <v>287</v>
      </c>
    </row>
    <row r="198" spans="1:34" x14ac:dyDescent="0.25">
      <c r="A198" s="12"/>
      <c r="B198" s="49" t="s">
        <v>375</v>
      </c>
      <c r="C198" s="53" t="s">
        <v>287</v>
      </c>
      <c r="D198" s="22"/>
      <c r="E198" s="40">
        <v>1258</v>
      </c>
      <c r="F198" s="26" t="s">
        <v>287</v>
      </c>
      <c r="G198" s="53" t="s">
        <v>287</v>
      </c>
      <c r="H198" s="26"/>
      <c r="I198" s="28" t="s">
        <v>293</v>
      </c>
      <c r="J198" s="26" t="s">
        <v>287</v>
      </c>
      <c r="K198" s="53"/>
      <c r="L198" s="22"/>
      <c r="M198" s="24">
        <v>6</v>
      </c>
      <c r="N198" s="26" t="s">
        <v>287</v>
      </c>
      <c r="O198" s="53" t="s">
        <v>287</v>
      </c>
      <c r="P198" s="22"/>
      <c r="Q198" s="24">
        <v>491</v>
      </c>
      <c r="R198" s="26" t="s">
        <v>287</v>
      </c>
      <c r="S198" s="53" t="s">
        <v>287</v>
      </c>
      <c r="T198" s="22"/>
      <c r="U198" s="40">
        <v>1755</v>
      </c>
      <c r="V198" s="26" t="s">
        <v>287</v>
      </c>
    </row>
    <row r="199" spans="1:34" x14ac:dyDescent="0.25">
      <c r="A199" s="12"/>
      <c r="B199" s="2" t="s">
        <v>376</v>
      </c>
      <c r="C199" s="55" t="s">
        <v>287</v>
      </c>
      <c r="D199" s="4"/>
      <c r="E199" s="33">
        <v>666</v>
      </c>
      <c r="F199" t="s">
        <v>287</v>
      </c>
      <c r="G199" s="55" t="s">
        <v>287</v>
      </c>
      <c r="I199" s="31" t="s">
        <v>293</v>
      </c>
      <c r="J199" t="s">
        <v>287</v>
      </c>
      <c r="K199" s="55"/>
      <c r="M199" s="31" t="s">
        <v>293</v>
      </c>
      <c r="N199" t="s">
        <v>287</v>
      </c>
      <c r="O199" s="55" t="s">
        <v>287</v>
      </c>
      <c r="P199" s="4"/>
      <c r="Q199" s="33">
        <v>238</v>
      </c>
      <c r="R199" t="s">
        <v>287</v>
      </c>
      <c r="S199" s="55" t="s">
        <v>287</v>
      </c>
      <c r="T199" s="4"/>
      <c r="U199" s="33">
        <v>904</v>
      </c>
      <c r="V199" t="s">
        <v>287</v>
      </c>
    </row>
    <row r="200" spans="1:34" x14ac:dyDescent="0.25">
      <c r="A200" s="12"/>
      <c r="B200" s="49" t="s">
        <v>377</v>
      </c>
      <c r="C200" s="53" t="s">
        <v>287</v>
      </c>
      <c r="D200" s="22"/>
      <c r="E200" s="24">
        <v>46</v>
      </c>
      <c r="F200" s="26" t="s">
        <v>287</v>
      </c>
      <c r="G200" s="53" t="s">
        <v>287</v>
      </c>
      <c r="H200" s="26"/>
      <c r="I200" s="28" t="s">
        <v>293</v>
      </c>
      <c r="J200" s="26" t="s">
        <v>287</v>
      </c>
      <c r="K200" s="53"/>
      <c r="L200" s="26"/>
      <c r="M200" s="28" t="s">
        <v>293</v>
      </c>
      <c r="N200" s="26" t="s">
        <v>287</v>
      </c>
      <c r="O200" s="53" t="s">
        <v>287</v>
      </c>
      <c r="P200" s="22"/>
      <c r="Q200" s="24">
        <v>18</v>
      </c>
      <c r="R200" s="26" t="s">
        <v>287</v>
      </c>
      <c r="S200" s="53" t="s">
        <v>287</v>
      </c>
      <c r="T200" s="22"/>
      <c r="U200" s="24">
        <v>64</v>
      </c>
      <c r="V200" s="26" t="s">
        <v>287</v>
      </c>
    </row>
    <row r="201" spans="1:34" x14ac:dyDescent="0.25">
      <c r="A201" s="12"/>
      <c r="B201" s="2" t="s">
        <v>380</v>
      </c>
      <c r="C201" s="55" t="s">
        <v>287</v>
      </c>
      <c r="D201" s="4"/>
      <c r="E201" s="33">
        <v>746</v>
      </c>
      <c r="F201" t="s">
        <v>287</v>
      </c>
      <c r="G201" s="55" t="s">
        <v>287</v>
      </c>
      <c r="H201" s="4"/>
      <c r="I201" s="33" t="s">
        <v>416</v>
      </c>
      <c r="J201" t="s">
        <v>291</v>
      </c>
      <c r="K201" s="55"/>
      <c r="L201" s="4"/>
      <c r="M201" s="33">
        <v>25</v>
      </c>
      <c r="N201" t="s">
        <v>287</v>
      </c>
      <c r="O201" s="55" t="s">
        <v>287</v>
      </c>
      <c r="P201" s="4"/>
      <c r="Q201" s="33">
        <v>432</v>
      </c>
      <c r="R201" t="s">
        <v>287</v>
      </c>
      <c r="S201" s="55" t="s">
        <v>287</v>
      </c>
      <c r="T201" s="4"/>
      <c r="U201" s="33">
        <v>922</v>
      </c>
      <c r="V201" t="s">
        <v>287</v>
      </c>
    </row>
    <row r="202" spans="1:34" ht="15.75" thickBot="1" x14ac:dyDescent="0.3">
      <c r="A202" s="12"/>
      <c r="B202" s="49" t="s">
        <v>381</v>
      </c>
      <c r="C202" s="53" t="s">
        <v>287</v>
      </c>
      <c r="D202" s="22"/>
      <c r="E202" s="24">
        <v>267</v>
      </c>
      <c r="F202" s="26" t="s">
        <v>287</v>
      </c>
      <c r="G202" s="53" t="s">
        <v>287</v>
      </c>
      <c r="H202" s="22"/>
      <c r="I202" s="24" t="s">
        <v>417</v>
      </c>
      <c r="J202" s="26" t="s">
        <v>291</v>
      </c>
      <c r="K202" s="53"/>
      <c r="L202" s="22"/>
      <c r="M202" s="24">
        <v>11</v>
      </c>
      <c r="N202" s="26" t="s">
        <v>287</v>
      </c>
      <c r="O202" s="53" t="s">
        <v>287</v>
      </c>
      <c r="P202" s="22"/>
      <c r="Q202" s="24">
        <v>120</v>
      </c>
      <c r="R202" s="26" t="s">
        <v>287</v>
      </c>
      <c r="S202" s="53" t="s">
        <v>287</v>
      </c>
      <c r="T202" s="22"/>
      <c r="U202" s="24">
        <v>345</v>
      </c>
      <c r="V202" s="26" t="s">
        <v>287</v>
      </c>
    </row>
    <row r="203" spans="1:34" x14ac:dyDescent="0.25">
      <c r="A203" s="12"/>
      <c r="B203" s="17"/>
      <c r="C203" s="17" t="s">
        <v>287</v>
      </c>
      <c r="D203" s="52"/>
      <c r="E203" s="52"/>
      <c r="F203" s="17"/>
      <c r="G203" s="17" t="s">
        <v>287</v>
      </c>
      <c r="H203" s="52"/>
      <c r="I203" s="52"/>
      <c r="J203" s="17"/>
      <c r="K203" s="17"/>
      <c r="L203" s="52"/>
      <c r="M203" s="52"/>
      <c r="N203" s="17"/>
      <c r="O203" s="17" t="s">
        <v>287</v>
      </c>
      <c r="P203" s="52"/>
      <c r="Q203" s="52"/>
      <c r="R203" s="17"/>
      <c r="S203" s="17" t="s">
        <v>287</v>
      </c>
      <c r="T203" s="52"/>
      <c r="U203" s="52"/>
      <c r="V203" s="17"/>
    </row>
    <row r="204" spans="1:34" ht="15.75" thickBot="1" x14ac:dyDescent="0.3">
      <c r="A204" s="12"/>
      <c r="B204" s="2" t="s">
        <v>398</v>
      </c>
      <c r="C204" s="55" t="s">
        <v>287</v>
      </c>
      <c r="D204" s="4" t="s">
        <v>289</v>
      </c>
      <c r="E204" s="51">
        <v>3920</v>
      </c>
      <c r="F204" t="s">
        <v>287</v>
      </c>
      <c r="G204" s="55" t="s">
        <v>287</v>
      </c>
      <c r="H204" s="4" t="s">
        <v>289</v>
      </c>
      <c r="I204" s="33" t="s">
        <v>420</v>
      </c>
      <c r="J204" t="s">
        <v>291</v>
      </c>
      <c r="K204" s="55"/>
      <c r="L204" s="4" t="s">
        <v>289</v>
      </c>
      <c r="M204" s="33">
        <v>58</v>
      </c>
      <c r="N204" t="s">
        <v>287</v>
      </c>
      <c r="O204" s="55" t="s">
        <v>287</v>
      </c>
      <c r="P204" s="4" t="s">
        <v>289</v>
      </c>
      <c r="Q204" s="51">
        <v>1460</v>
      </c>
      <c r="R204" t="s">
        <v>287</v>
      </c>
      <c r="S204" s="55" t="s">
        <v>287</v>
      </c>
      <c r="T204" s="4" t="s">
        <v>289</v>
      </c>
      <c r="U204" s="51">
        <v>5104</v>
      </c>
      <c r="V204" t="s">
        <v>287</v>
      </c>
    </row>
    <row r="205" spans="1:34" ht="15.75" thickTop="1" x14ac:dyDescent="0.25">
      <c r="A205" s="12"/>
      <c r="B205" s="17"/>
      <c r="C205" s="17" t="s">
        <v>287</v>
      </c>
      <c r="D205" s="54"/>
      <c r="E205" s="54"/>
      <c r="F205" s="17"/>
      <c r="G205" s="17" t="s">
        <v>287</v>
      </c>
      <c r="H205" s="54"/>
      <c r="I205" s="54"/>
      <c r="J205" s="17"/>
      <c r="K205" s="17"/>
      <c r="L205" s="54"/>
      <c r="M205" s="54"/>
      <c r="N205" s="17"/>
      <c r="O205" s="17" t="s">
        <v>287</v>
      </c>
      <c r="P205" s="54"/>
      <c r="Q205" s="54"/>
      <c r="R205" s="17"/>
      <c r="S205" s="17" t="s">
        <v>287</v>
      </c>
      <c r="T205" s="54"/>
      <c r="U205" s="54"/>
      <c r="V205" s="17"/>
    </row>
    <row r="206" spans="1:34" x14ac:dyDescent="0.25">
      <c r="A206" s="12"/>
      <c r="B206" s="42"/>
      <c r="C206" s="42"/>
      <c r="D206" s="42"/>
      <c r="E206" s="42"/>
      <c r="F206" s="42"/>
      <c r="G206" s="42"/>
      <c r="H206" s="42"/>
      <c r="I206" s="42"/>
      <c r="J206" s="42"/>
      <c r="K206" s="42"/>
      <c r="L206" s="42"/>
      <c r="M206" s="42"/>
      <c r="N206" s="42"/>
      <c r="O206" s="42"/>
      <c r="P206" s="42"/>
      <c r="Q206" s="42"/>
      <c r="R206" s="42"/>
      <c r="S206" s="42"/>
      <c r="T206" s="42"/>
      <c r="U206" s="42"/>
      <c r="V206" s="42"/>
      <c r="W206" s="42"/>
      <c r="X206" s="42"/>
      <c r="Y206" s="42"/>
      <c r="Z206" s="42"/>
      <c r="AA206" s="42"/>
      <c r="AB206" s="42"/>
      <c r="AC206" s="42"/>
      <c r="AD206" s="42"/>
      <c r="AE206" s="42"/>
      <c r="AF206" s="42"/>
      <c r="AG206" s="42"/>
      <c r="AH206" s="42"/>
    </row>
    <row r="207" spans="1:34" x14ac:dyDescent="0.25">
      <c r="A207" s="12"/>
      <c r="B207" s="62" t="s">
        <v>421</v>
      </c>
      <c r="C207" s="62"/>
      <c r="D207" s="62"/>
      <c r="E207" s="62"/>
      <c r="F207" s="62"/>
      <c r="G207" s="62"/>
      <c r="H207" s="62"/>
      <c r="I207" s="62"/>
      <c r="J207" s="62"/>
      <c r="K207" s="62"/>
      <c r="L207" s="62"/>
      <c r="M207" s="62"/>
      <c r="N207" s="62"/>
      <c r="O207" s="62"/>
      <c r="P207" s="62"/>
      <c r="Q207" s="62"/>
      <c r="R207" s="62"/>
      <c r="S207" s="62"/>
      <c r="T207" s="62"/>
      <c r="U207" s="62"/>
      <c r="V207" s="62"/>
      <c r="W207" s="62"/>
      <c r="X207" s="62"/>
      <c r="Y207" s="62"/>
      <c r="Z207" s="62"/>
      <c r="AA207" s="62"/>
      <c r="AB207" s="62"/>
      <c r="AC207" s="62"/>
      <c r="AD207" s="62"/>
      <c r="AE207" s="62"/>
      <c r="AF207" s="62"/>
      <c r="AG207" s="62"/>
      <c r="AH207" s="62"/>
    </row>
    <row r="208" spans="1:34" x14ac:dyDescent="0.25">
      <c r="A208" s="12"/>
      <c r="B208" s="42"/>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c r="AA208" s="42"/>
      <c r="AB208" s="42"/>
      <c r="AC208" s="42"/>
      <c r="AD208" s="42"/>
      <c r="AE208" s="42"/>
      <c r="AF208" s="42"/>
      <c r="AG208" s="42"/>
      <c r="AH208" s="42"/>
    </row>
    <row r="209" spans="1:34" ht="15.75" x14ac:dyDescent="0.25">
      <c r="A209" s="12"/>
      <c r="B209" s="63"/>
      <c r="C209" s="63"/>
      <c r="D209" s="63"/>
      <c r="E209" s="63"/>
      <c r="F209" s="63"/>
      <c r="G209" s="63"/>
      <c r="H209" s="63"/>
      <c r="I209" s="63"/>
      <c r="J209" s="63"/>
      <c r="K209" s="63"/>
      <c r="L209" s="63"/>
      <c r="M209" s="63"/>
      <c r="N209" s="63"/>
      <c r="O209" s="63"/>
      <c r="P209" s="63"/>
      <c r="Q209" s="63"/>
      <c r="R209" s="63"/>
      <c r="S209" s="63"/>
      <c r="T209" s="63"/>
      <c r="U209" s="63"/>
      <c r="V209" s="63"/>
      <c r="W209" s="63"/>
      <c r="X209" s="63"/>
      <c r="Y209" s="63"/>
      <c r="Z209" s="63"/>
      <c r="AA209" s="63"/>
      <c r="AB209" s="63"/>
      <c r="AC209" s="63"/>
      <c r="AD209" s="63"/>
      <c r="AE209" s="63"/>
      <c r="AF209" s="63"/>
      <c r="AG209" s="63"/>
      <c r="AH209" s="63"/>
    </row>
    <row r="210" spans="1:34" x14ac:dyDescent="0.25">
      <c r="A210" s="12"/>
      <c r="B210" s="66"/>
      <c r="C210" s="66"/>
      <c r="D210" s="66"/>
      <c r="E210" s="65"/>
      <c r="F210" s="66"/>
      <c r="G210" s="66"/>
      <c r="H210" s="66"/>
      <c r="I210" s="65"/>
      <c r="J210" s="66"/>
      <c r="K210" s="66"/>
      <c r="L210" s="66"/>
      <c r="M210" s="65"/>
      <c r="N210" s="66"/>
      <c r="O210" s="66"/>
      <c r="P210" s="66"/>
      <c r="Q210" s="65"/>
      <c r="R210" s="66"/>
      <c r="S210" s="66"/>
      <c r="T210" s="66"/>
      <c r="U210" s="65"/>
      <c r="V210" s="66"/>
    </row>
    <row r="211" spans="1:34" ht="15.75" thickBot="1" x14ac:dyDescent="0.3">
      <c r="A211" s="12"/>
      <c r="B211" s="4"/>
      <c r="C211" s="4" t="s">
        <v>287</v>
      </c>
      <c r="D211" s="58" t="s">
        <v>422</v>
      </c>
      <c r="E211" s="58"/>
      <c r="F211" s="58"/>
      <c r="G211" s="58"/>
      <c r="H211" s="58"/>
      <c r="I211" s="58"/>
      <c r="J211" s="58"/>
      <c r="K211" s="58"/>
      <c r="L211" s="58"/>
      <c r="M211" s="58"/>
      <c r="N211" s="58"/>
      <c r="O211" s="58"/>
      <c r="P211" s="58"/>
      <c r="Q211" s="58"/>
      <c r="R211" s="58"/>
      <c r="S211" s="58"/>
      <c r="T211" s="58"/>
      <c r="U211" s="58"/>
      <c r="V211" s="4"/>
    </row>
    <row r="212" spans="1:34" ht="15.75" thickBot="1" x14ac:dyDescent="0.3">
      <c r="A212" s="12"/>
      <c r="B212" s="4"/>
      <c r="C212" s="4" t="s">
        <v>287</v>
      </c>
      <c r="D212" s="67" t="s">
        <v>230</v>
      </c>
      <c r="E212" s="67"/>
      <c r="F212" s="67"/>
      <c r="G212" s="67"/>
      <c r="H212" s="67"/>
      <c r="I212" s="67"/>
      <c r="J212" s="4"/>
      <c r="K212" s="4" t="s">
        <v>287</v>
      </c>
      <c r="L212" s="67" t="s">
        <v>423</v>
      </c>
      <c r="M212" s="67"/>
      <c r="N212" s="67"/>
      <c r="O212" s="67"/>
      <c r="P212" s="67"/>
      <c r="Q212" s="67"/>
      <c r="R212" s="4"/>
      <c r="S212" s="4" t="s">
        <v>287</v>
      </c>
      <c r="T212" s="59"/>
      <c r="U212" s="59"/>
      <c r="V212" s="4"/>
    </row>
    <row r="213" spans="1:34" ht="15" customHeight="1" x14ac:dyDescent="0.25">
      <c r="A213" s="12"/>
      <c r="B213" s="56" t="s">
        <v>286</v>
      </c>
      <c r="C213" s="42" t="s">
        <v>287</v>
      </c>
      <c r="D213" s="60" t="s">
        <v>424</v>
      </c>
      <c r="E213" s="60"/>
      <c r="F213" s="59"/>
      <c r="G213" s="59" t="s">
        <v>287</v>
      </c>
      <c r="H213" s="60" t="s">
        <v>427</v>
      </c>
      <c r="I213" s="60"/>
      <c r="J213" s="42"/>
      <c r="K213" s="42" t="s">
        <v>287</v>
      </c>
      <c r="L213" s="69" t="s">
        <v>428</v>
      </c>
      <c r="M213" s="69"/>
      <c r="N213" s="59"/>
      <c r="O213" s="59" t="s">
        <v>287</v>
      </c>
      <c r="P213" s="60" t="s">
        <v>431</v>
      </c>
      <c r="Q213" s="60"/>
      <c r="R213" s="42"/>
      <c r="S213" s="42" t="s">
        <v>287</v>
      </c>
      <c r="T213" s="57" t="s">
        <v>133</v>
      </c>
      <c r="U213" s="57"/>
      <c r="V213" s="42"/>
    </row>
    <row r="214" spans="1:34" ht="15" customHeight="1" x14ac:dyDescent="0.25">
      <c r="A214" s="12"/>
      <c r="B214" s="56"/>
      <c r="C214" s="42"/>
      <c r="D214" s="57" t="s">
        <v>425</v>
      </c>
      <c r="E214" s="57"/>
      <c r="F214" s="42"/>
      <c r="G214" s="42"/>
      <c r="H214" s="57" t="s">
        <v>425</v>
      </c>
      <c r="I214" s="57"/>
      <c r="J214" s="42"/>
      <c r="K214" s="42"/>
      <c r="L214" s="68" t="s">
        <v>429</v>
      </c>
      <c r="M214" s="68"/>
      <c r="N214" s="42"/>
      <c r="O214" s="42"/>
      <c r="P214" s="57"/>
      <c r="Q214" s="57"/>
      <c r="R214" s="42"/>
      <c r="S214" s="42"/>
      <c r="T214" s="57"/>
      <c r="U214" s="57"/>
      <c r="V214" s="42"/>
    </row>
    <row r="215" spans="1:34" ht="15.75" thickBot="1" x14ac:dyDescent="0.3">
      <c r="A215" s="12"/>
      <c r="B215" s="56"/>
      <c r="C215" s="42"/>
      <c r="D215" s="58" t="s">
        <v>426</v>
      </c>
      <c r="E215" s="58"/>
      <c r="F215" s="42"/>
      <c r="G215" s="42"/>
      <c r="H215" s="58" t="s">
        <v>426</v>
      </c>
      <c r="I215" s="58"/>
      <c r="J215" s="42"/>
      <c r="K215" s="42"/>
      <c r="L215" s="70" t="s">
        <v>430</v>
      </c>
      <c r="M215" s="70"/>
      <c r="N215" s="42"/>
      <c r="O215" s="42"/>
      <c r="P215" s="58"/>
      <c r="Q215" s="58"/>
      <c r="R215" s="42"/>
      <c r="S215" s="42"/>
      <c r="T215" s="58"/>
      <c r="U215" s="58"/>
      <c r="V215" s="42"/>
    </row>
    <row r="216" spans="1:34" x14ac:dyDescent="0.25">
      <c r="A216" s="12"/>
      <c r="B216" s="49" t="s">
        <v>393</v>
      </c>
      <c r="C216" s="22" t="s">
        <v>287</v>
      </c>
      <c r="D216" s="22"/>
      <c r="E216" s="22"/>
      <c r="F216" s="22"/>
      <c r="G216" s="22" t="s">
        <v>287</v>
      </c>
      <c r="H216" s="22"/>
      <c r="I216" s="22"/>
      <c r="J216" s="22"/>
      <c r="K216" s="22" t="s">
        <v>287</v>
      </c>
      <c r="L216" s="22"/>
      <c r="M216" s="22"/>
      <c r="N216" s="22"/>
      <c r="O216" s="22" t="s">
        <v>287</v>
      </c>
      <c r="P216" s="22"/>
      <c r="Q216" s="22"/>
      <c r="R216" s="22"/>
      <c r="S216" s="22" t="s">
        <v>287</v>
      </c>
      <c r="T216" s="22"/>
      <c r="U216" s="22"/>
      <c r="V216" s="22"/>
    </row>
    <row r="217" spans="1:34" x14ac:dyDescent="0.25">
      <c r="A217" s="12"/>
      <c r="B217" s="2" t="s">
        <v>373</v>
      </c>
      <c r="C217" s="4" t="s">
        <v>287</v>
      </c>
      <c r="D217" s="4" t="s">
        <v>289</v>
      </c>
      <c r="E217" s="33">
        <v>904</v>
      </c>
      <c r="F217" t="s">
        <v>287</v>
      </c>
      <c r="G217" s="4" t="s">
        <v>287</v>
      </c>
      <c r="H217" t="s">
        <v>289</v>
      </c>
      <c r="I217" s="31" t="s">
        <v>293</v>
      </c>
      <c r="J217" t="s">
        <v>287</v>
      </c>
      <c r="K217" s="4" t="s">
        <v>287</v>
      </c>
      <c r="L217" s="4" t="s">
        <v>289</v>
      </c>
      <c r="M217" s="33">
        <v>184</v>
      </c>
      <c r="N217" t="s">
        <v>287</v>
      </c>
      <c r="O217" s="4" t="s">
        <v>287</v>
      </c>
      <c r="P217" t="s">
        <v>289</v>
      </c>
      <c r="Q217" s="31" t="s">
        <v>293</v>
      </c>
      <c r="R217" t="s">
        <v>287</v>
      </c>
      <c r="S217" s="4" t="s">
        <v>287</v>
      </c>
      <c r="T217" s="4" t="s">
        <v>289</v>
      </c>
      <c r="U217" s="51">
        <v>1088</v>
      </c>
      <c r="V217" t="s">
        <v>287</v>
      </c>
    </row>
    <row r="218" spans="1:34" x14ac:dyDescent="0.25">
      <c r="A218" s="12"/>
      <c r="B218" s="49" t="s">
        <v>374</v>
      </c>
      <c r="C218" s="22" t="s">
        <v>287</v>
      </c>
      <c r="D218" s="22"/>
      <c r="E218" s="24">
        <v>366</v>
      </c>
      <c r="F218" s="26" t="s">
        <v>287</v>
      </c>
      <c r="G218" s="22" t="s">
        <v>287</v>
      </c>
      <c r="H218" s="26"/>
      <c r="I218" s="28" t="s">
        <v>293</v>
      </c>
      <c r="J218" s="26" t="s">
        <v>287</v>
      </c>
      <c r="K218" s="22" t="s">
        <v>287</v>
      </c>
      <c r="L218" s="22"/>
      <c r="M218" s="24">
        <v>58</v>
      </c>
      <c r="N218" s="26" t="s">
        <v>287</v>
      </c>
      <c r="O218" s="22" t="s">
        <v>287</v>
      </c>
      <c r="P218" s="26"/>
      <c r="Q218" s="28" t="s">
        <v>293</v>
      </c>
      <c r="R218" s="26" t="s">
        <v>287</v>
      </c>
      <c r="S218" s="22" t="s">
        <v>287</v>
      </c>
      <c r="T218" s="22"/>
      <c r="U218" s="24">
        <v>424</v>
      </c>
      <c r="V218" s="26" t="s">
        <v>287</v>
      </c>
    </row>
    <row r="219" spans="1:34" x14ac:dyDescent="0.25">
      <c r="A219" s="12"/>
      <c r="B219" s="2" t="s">
        <v>375</v>
      </c>
      <c r="C219" s="4" t="s">
        <v>287</v>
      </c>
      <c r="D219" s="4"/>
      <c r="E219" s="51">
        <v>2528</v>
      </c>
      <c r="F219" t="s">
        <v>287</v>
      </c>
      <c r="G219" s="4" t="s">
        <v>287</v>
      </c>
      <c r="I219" s="31" t="s">
        <v>293</v>
      </c>
      <c r="J219" t="s">
        <v>287</v>
      </c>
      <c r="K219" s="4" t="s">
        <v>287</v>
      </c>
      <c r="M219" s="31" t="s">
        <v>293</v>
      </c>
      <c r="N219" t="s">
        <v>287</v>
      </c>
      <c r="O219" s="4" t="s">
        <v>287</v>
      </c>
      <c r="Q219" s="31" t="s">
        <v>293</v>
      </c>
      <c r="R219" t="s">
        <v>287</v>
      </c>
      <c r="S219" s="4" t="s">
        <v>287</v>
      </c>
      <c r="T219" s="4"/>
      <c r="U219" s="51">
        <v>2528</v>
      </c>
      <c r="V219" t="s">
        <v>287</v>
      </c>
    </row>
    <row r="220" spans="1:34" x14ac:dyDescent="0.25">
      <c r="A220" s="12"/>
      <c r="B220" s="49" t="s">
        <v>376</v>
      </c>
      <c r="C220" s="22" t="s">
        <v>287</v>
      </c>
      <c r="D220" s="22"/>
      <c r="E220" s="24">
        <v>977</v>
      </c>
      <c r="F220" s="26" t="s">
        <v>287</v>
      </c>
      <c r="G220" s="22" t="s">
        <v>287</v>
      </c>
      <c r="H220" s="26"/>
      <c r="I220" s="28" t="s">
        <v>293</v>
      </c>
      <c r="J220" s="26" t="s">
        <v>287</v>
      </c>
      <c r="K220" s="22" t="s">
        <v>287</v>
      </c>
      <c r="L220" s="26"/>
      <c r="M220" s="28" t="s">
        <v>293</v>
      </c>
      <c r="N220" s="26" t="s">
        <v>287</v>
      </c>
      <c r="O220" s="22" t="s">
        <v>287</v>
      </c>
      <c r="P220" s="26"/>
      <c r="Q220" s="28" t="s">
        <v>293</v>
      </c>
      <c r="R220" s="26" t="s">
        <v>287</v>
      </c>
      <c r="S220" s="22" t="s">
        <v>287</v>
      </c>
      <c r="T220" s="22"/>
      <c r="U220" s="24">
        <v>977</v>
      </c>
      <c r="V220" s="26" t="s">
        <v>287</v>
      </c>
    </row>
    <row r="221" spans="1:34" x14ac:dyDescent="0.25">
      <c r="A221" s="12"/>
      <c r="B221" s="2" t="s">
        <v>377</v>
      </c>
      <c r="C221" s="4" t="s">
        <v>287</v>
      </c>
      <c r="D221" s="4"/>
      <c r="E221" s="33">
        <v>90</v>
      </c>
      <c r="F221" t="s">
        <v>287</v>
      </c>
      <c r="G221" s="4" t="s">
        <v>287</v>
      </c>
      <c r="I221" s="31" t="s">
        <v>293</v>
      </c>
      <c r="J221" t="s">
        <v>287</v>
      </c>
      <c r="K221" s="4" t="s">
        <v>287</v>
      </c>
      <c r="M221" s="31" t="s">
        <v>293</v>
      </c>
      <c r="N221" t="s">
        <v>287</v>
      </c>
      <c r="O221" s="4" t="s">
        <v>287</v>
      </c>
      <c r="Q221" s="31" t="s">
        <v>293</v>
      </c>
      <c r="R221" t="s">
        <v>287</v>
      </c>
      <c r="S221" s="4" t="s">
        <v>287</v>
      </c>
      <c r="T221" s="4"/>
      <c r="U221" s="33">
        <v>90</v>
      </c>
      <c r="V221" t="s">
        <v>287</v>
      </c>
    </row>
    <row r="222" spans="1:34" x14ac:dyDescent="0.25">
      <c r="A222" s="12"/>
      <c r="B222" s="49" t="s">
        <v>380</v>
      </c>
      <c r="C222" s="22" t="s">
        <v>287</v>
      </c>
      <c r="D222" s="22"/>
      <c r="E222" s="24">
        <v>850</v>
      </c>
      <c r="F222" s="26" t="s">
        <v>287</v>
      </c>
      <c r="G222" s="22" t="s">
        <v>287</v>
      </c>
      <c r="H222" s="22"/>
      <c r="I222" s="24">
        <v>482</v>
      </c>
      <c r="J222" s="26" t="s">
        <v>287</v>
      </c>
      <c r="K222" s="22" t="s">
        <v>287</v>
      </c>
      <c r="L222" s="22"/>
      <c r="M222" s="24">
        <v>6</v>
      </c>
      <c r="N222" s="26" t="s">
        <v>287</v>
      </c>
      <c r="O222" s="22" t="s">
        <v>287</v>
      </c>
      <c r="P222" s="26"/>
      <c r="Q222" s="28" t="s">
        <v>293</v>
      </c>
      <c r="R222" s="26" t="s">
        <v>287</v>
      </c>
      <c r="S222" s="22" t="s">
        <v>287</v>
      </c>
      <c r="T222" s="22"/>
      <c r="U222" s="40">
        <v>1338</v>
      </c>
      <c r="V222" s="26" t="s">
        <v>287</v>
      </c>
    </row>
    <row r="223" spans="1:34" ht="15.75" thickBot="1" x14ac:dyDescent="0.3">
      <c r="A223" s="12"/>
      <c r="B223" s="2" t="s">
        <v>381</v>
      </c>
      <c r="C223" s="4" t="s">
        <v>287</v>
      </c>
      <c r="D223" s="4"/>
      <c r="E223" s="33">
        <v>473</v>
      </c>
      <c r="F223" t="s">
        <v>287</v>
      </c>
      <c r="G223" s="4" t="s">
        <v>287</v>
      </c>
      <c r="I223" s="31" t="s">
        <v>293</v>
      </c>
      <c r="J223" t="s">
        <v>287</v>
      </c>
      <c r="K223" s="4" t="s">
        <v>287</v>
      </c>
      <c r="M223" s="31" t="s">
        <v>293</v>
      </c>
      <c r="N223" t="s">
        <v>287</v>
      </c>
      <c r="O223" s="4" t="s">
        <v>287</v>
      </c>
      <c r="Q223" s="31" t="s">
        <v>293</v>
      </c>
      <c r="R223" t="s">
        <v>287</v>
      </c>
      <c r="S223" s="4" t="s">
        <v>287</v>
      </c>
      <c r="T223" s="4"/>
      <c r="U223" s="33">
        <v>473</v>
      </c>
      <c r="V223" t="s">
        <v>287</v>
      </c>
    </row>
    <row r="224" spans="1:34" x14ac:dyDescent="0.25">
      <c r="A224" s="12"/>
      <c r="B224" s="17"/>
      <c r="C224" s="17" t="s">
        <v>287</v>
      </c>
      <c r="D224" s="52"/>
      <c r="E224" s="52"/>
      <c r="F224" s="17"/>
      <c r="G224" s="17" t="s">
        <v>287</v>
      </c>
      <c r="H224" s="52"/>
      <c r="I224" s="52"/>
      <c r="J224" s="17"/>
      <c r="K224" s="17" t="s">
        <v>287</v>
      </c>
      <c r="L224" s="52"/>
      <c r="M224" s="52"/>
      <c r="N224" s="17"/>
      <c r="O224" s="17" t="s">
        <v>287</v>
      </c>
      <c r="P224" s="52"/>
      <c r="Q224" s="52"/>
      <c r="R224" s="17"/>
      <c r="S224" s="17" t="s">
        <v>287</v>
      </c>
      <c r="T224" s="52"/>
      <c r="U224" s="52"/>
      <c r="V224" s="17"/>
    </row>
    <row r="225" spans="1:34" ht="15.75" thickBot="1" x14ac:dyDescent="0.3">
      <c r="A225" s="12"/>
      <c r="B225" s="49" t="s">
        <v>398</v>
      </c>
      <c r="C225" s="53" t="s">
        <v>287</v>
      </c>
      <c r="D225" s="22" t="s">
        <v>289</v>
      </c>
      <c r="E225" s="24" t="s">
        <v>432</v>
      </c>
      <c r="F225" s="26" t="s">
        <v>287</v>
      </c>
      <c r="G225" s="53" t="s">
        <v>287</v>
      </c>
      <c r="H225" s="22" t="s">
        <v>289</v>
      </c>
      <c r="I225" s="24" t="s">
        <v>433</v>
      </c>
      <c r="J225" s="26" t="s">
        <v>287</v>
      </c>
      <c r="K225" s="53" t="s">
        <v>287</v>
      </c>
      <c r="L225" s="22" t="s">
        <v>289</v>
      </c>
      <c r="M225" s="24" t="s">
        <v>434</v>
      </c>
      <c r="N225" s="26" t="s">
        <v>287</v>
      </c>
      <c r="O225" s="53" t="s">
        <v>287</v>
      </c>
      <c r="P225" s="26" t="s">
        <v>289</v>
      </c>
      <c r="Q225" s="28" t="s">
        <v>293</v>
      </c>
      <c r="R225" s="26" t="s">
        <v>287</v>
      </c>
      <c r="S225" s="53" t="s">
        <v>287</v>
      </c>
      <c r="T225" s="22" t="s">
        <v>289</v>
      </c>
      <c r="U225" s="24" t="s">
        <v>435</v>
      </c>
      <c r="V225" s="26" t="s">
        <v>287</v>
      </c>
    </row>
    <row r="226" spans="1:34" ht="15.75" thickTop="1" x14ac:dyDescent="0.25">
      <c r="A226" s="12"/>
      <c r="B226" s="17"/>
      <c r="C226" s="17" t="s">
        <v>287</v>
      </c>
      <c r="D226" s="54"/>
      <c r="E226" s="54"/>
      <c r="F226" s="17"/>
      <c r="G226" s="17" t="s">
        <v>287</v>
      </c>
      <c r="H226" s="54"/>
      <c r="I226" s="54"/>
      <c r="J226" s="17"/>
      <c r="K226" s="17" t="s">
        <v>287</v>
      </c>
      <c r="L226" s="54"/>
      <c r="M226" s="54"/>
      <c r="N226" s="17"/>
      <c r="O226" s="17" t="s">
        <v>287</v>
      </c>
      <c r="P226" s="54"/>
      <c r="Q226" s="54"/>
      <c r="R226" s="17"/>
      <c r="S226" s="17" t="s">
        <v>287</v>
      </c>
      <c r="T226" s="54"/>
      <c r="U226" s="54"/>
      <c r="V226" s="17"/>
    </row>
    <row r="227" spans="1:34" x14ac:dyDescent="0.25">
      <c r="A227" s="12"/>
      <c r="B227" s="42"/>
      <c r="C227" s="42"/>
      <c r="D227" s="42"/>
      <c r="E227" s="42"/>
      <c r="F227" s="42"/>
      <c r="G227" s="42"/>
      <c r="H227" s="42"/>
      <c r="I227" s="42"/>
      <c r="J227" s="42"/>
      <c r="K227" s="42"/>
      <c r="L227" s="42"/>
      <c r="M227" s="42"/>
      <c r="N227" s="42"/>
      <c r="O227" s="42"/>
      <c r="P227" s="42"/>
      <c r="Q227" s="42"/>
      <c r="R227" s="42"/>
      <c r="S227" s="42"/>
      <c r="T227" s="42"/>
      <c r="U227" s="42"/>
      <c r="V227" s="42"/>
      <c r="W227" s="42"/>
      <c r="X227" s="42"/>
      <c r="Y227" s="42"/>
      <c r="Z227" s="42"/>
      <c r="AA227" s="42"/>
      <c r="AB227" s="42"/>
      <c r="AC227" s="42"/>
      <c r="AD227" s="42"/>
      <c r="AE227" s="42"/>
      <c r="AF227" s="42"/>
      <c r="AG227" s="42"/>
      <c r="AH227" s="42"/>
    </row>
    <row r="228" spans="1:34" x14ac:dyDescent="0.25">
      <c r="A228" s="12"/>
      <c r="B228" s="64"/>
      <c r="C228" s="64"/>
      <c r="D228" s="64"/>
      <c r="E228" s="64"/>
      <c r="F228" s="64"/>
      <c r="G228" s="64"/>
      <c r="H228" s="64"/>
      <c r="I228" s="64"/>
      <c r="J228" s="64"/>
      <c r="K228" s="64"/>
      <c r="L228" s="64"/>
      <c r="M228" s="64"/>
      <c r="N228" s="64"/>
      <c r="O228" s="64"/>
      <c r="P228" s="64"/>
      <c r="Q228" s="64"/>
      <c r="R228" s="64"/>
      <c r="S228" s="64"/>
      <c r="T228" s="64"/>
      <c r="U228" s="64"/>
      <c r="V228" s="64"/>
      <c r="W228" s="64"/>
      <c r="X228" s="64"/>
      <c r="Y228" s="64"/>
      <c r="Z228" s="64"/>
      <c r="AA228" s="64"/>
      <c r="AB228" s="64"/>
      <c r="AC228" s="64"/>
      <c r="AD228" s="64"/>
      <c r="AE228" s="64"/>
      <c r="AF228" s="64"/>
      <c r="AG228" s="64"/>
      <c r="AH228" s="64"/>
    </row>
    <row r="229" spans="1:34" x14ac:dyDescent="0.25">
      <c r="A229" s="12"/>
      <c r="B229" s="66"/>
      <c r="C229" s="66"/>
      <c r="D229" s="66"/>
      <c r="E229" s="65"/>
      <c r="F229" s="66"/>
      <c r="G229" s="66"/>
      <c r="H229" s="66"/>
      <c r="I229" s="65"/>
      <c r="J229" s="66"/>
      <c r="K229" s="66"/>
      <c r="L229" s="66"/>
      <c r="M229" s="65"/>
      <c r="N229" s="66"/>
      <c r="O229" s="66"/>
      <c r="P229" s="66"/>
      <c r="Q229" s="65"/>
      <c r="R229" s="66"/>
      <c r="S229" s="66"/>
      <c r="T229" s="66"/>
      <c r="U229" s="65"/>
      <c r="V229" s="66"/>
    </row>
    <row r="230" spans="1:34" ht="15.75" thickBot="1" x14ac:dyDescent="0.3">
      <c r="A230" s="12"/>
      <c r="B230" s="4"/>
      <c r="C230" s="4" t="s">
        <v>287</v>
      </c>
      <c r="D230" s="58" t="s">
        <v>422</v>
      </c>
      <c r="E230" s="58"/>
      <c r="F230" s="58"/>
      <c r="G230" s="58"/>
      <c r="H230" s="58"/>
      <c r="I230" s="58"/>
      <c r="J230" s="58"/>
      <c r="K230" s="58"/>
      <c r="L230" s="58"/>
      <c r="M230" s="58"/>
      <c r="N230" s="58"/>
      <c r="O230" s="58"/>
      <c r="P230" s="58"/>
      <c r="Q230" s="58"/>
      <c r="R230" s="58"/>
      <c r="S230" s="58"/>
      <c r="T230" s="58"/>
      <c r="U230" s="58"/>
      <c r="V230" s="4"/>
    </row>
    <row r="231" spans="1:34" ht="15.75" thickBot="1" x14ac:dyDescent="0.3">
      <c r="A231" s="12"/>
      <c r="B231" s="4"/>
      <c r="C231" s="4" t="s">
        <v>287</v>
      </c>
      <c r="D231" s="67" t="s">
        <v>230</v>
      </c>
      <c r="E231" s="67"/>
      <c r="F231" s="67"/>
      <c r="G231" s="67"/>
      <c r="H231" s="67"/>
      <c r="I231" s="67"/>
      <c r="J231" s="4"/>
      <c r="K231" s="4" t="s">
        <v>287</v>
      </c>
      <c r="L231" s="67" t="s">
        <v>423</v>
      </c>
      <c r="M231" s="67"/>
      <c r="N231" s="67"/>
      <c r="O231" s="67"/>
      <c r="P231" s="67"/>
      <c r="Q231" s="67"/>
      <c r="R231" s="4"/>
      <c r="S231" s="4" t="s">
        <v>287</v>
      </c>
      <c r="T231" s="59"/>
      <c r="U231" s="59"/>
      <c r="V231" s="4"/>
    </row>
    <row r="232" spans="1:34" ht="15" customHeight="1" x14ac:dyDescent="0.25">
      <c r="A232" s="12"/>
      <c r="B232" s="56" t="s">
        <v>286</v>
      </c>
      <c r="C232" s="42" t="s">
        <v>287</v>
      </c>
      <c r="D232" s="60" t="s">
        <v>424</v>
      </c>
      <c r="E232" s="60"/>
      <c r="F232" s="59"/>
      <c r="G232" s="59" t="s">
        <v>287</v>
      </c>
      <c r="H232" s="60" t="s">
        <v>427</v>
      </c>
      <c r="I232" s="60"/>
      <c r="J232" s="42"/>
      <c r="K232" s="42" t="s">
        <v>287</v>
      </c>
      <c r="L232" s="69" t="s">
        <v>428</v>
      </c>
      <c r="M232" s="69"/>
      <c r="N232" s="59"/>
      <c r="O232" s="59" t="s">
        <v>287</v>
      </c>
      <c r="P232" s="60" t="s">
        <v>431</v>
      </c>
      <c r="Q232" s="60"/>
      <c r="R232" s="42"/>
      <c r="S232" s="42" t="s">
        <v>287</v>
      </c>
      <c r="T232" s="57" t="s">
        <v>133</v>
      </c>
      <c r="U232" s="57"/>
      <c r="V232" s="42"/>
    </row>
    <row r="233" spans="1:34" ht="15" customHeight="1" x14ac:dyDescent="0.25">
      <c r="A233" s="12"/>
      <c r="B233" s="56"/>
      <c r="C233" s="42"/>
      <c r="D233" s="57" t="s">
        <v>425</v>
      </c>
      <c r="E233" s="57"/>
      <c r="F233" s="42"/>
      <c r="G233" s="42"/>
      <c r="H233" s="57" t="s">
        <v>425</v>
      </c>
      <c r="I233" s="57"/>
      <c r="J233" s="42"/>
      <c r="K233" s="42"/>
      <c r="L233" s="68" t="s">
        <v>429</v>
      </c>
      <c r="M233" s="68"/>
      <c r="N233" s="42"/>
      <c r="O233" s="42"/>
      <c r="P233" s="57"/>
      <c r="Q233" s="57"/>
      <c r="R233" s="42"/>
      <c r="S233" s="42"/>
      <c r="T233" s="57"/>
      <c r="U233" s="57"/>
      <c r="V233" s="42"/>
    </row>
    <row r="234" spans="1:34" ht="15.75" thickBot="1" x14ac:dyDescent="0.3">
      <c r="A234" s="12"/>
      <c r="B234" s="56"/>
      <c r="C234" s="42"/>
      <c r="D234" s="58" t="s">
        <v>426</v>
      </c>
      <c r="E234" s="58"/>
      <c r="F234" s="42"/>
      <c r="G234" s="42"/>
      <c r="H234" s="58" t="s">
        <v>426</v>
      </c>
      <c r="I234" s="58"/>
      <c r="J234" s="42"/>
      <c r="K234" s="42"/>
      <c r="L234" s="70" t="s">
        <v>430</v>
      </c>
      <c r="M234" s="70"/>
      <c r="N234" s="42"/>
      <c r="O234" s="42"/>
      <c r="P234" s="58"/>
      <c r="Q234" s="58"/>
      <c r="R234" s="42"/>
      <c r="S234" s="42"/>
      <c r="T234" s="58"/>
      <c r="U234" s="58"/>
      <c r="V234" s="42"/>
    </row>
    <row r="235" spans="1:34" x14ac:dyDescent="0.25">
      <c r="A235" s="12"/>
      <c r="B235" s="49" t="s">
        <v>436</v>
      </c>
      <c r="C235" s="22" t="s">
        <v>287</v>
      </c>
      <c r="D235" s="22"/>
      <c r="E235" s="22"/>
      <c r="F235" s="22"/>
      <c r="G235" s="22" t="s">
        <v>287</v>
      </c>
      <c r="H235" s="22"/>
      <c r="I235" s="22"/>
      <c r="J235" s="22"/>
      <c r="K235" s="22" t="s">
        <v>287</v>
      </c>
      <c r="L235" s="22"/>
      <c r="M235" s="22"/>
      <c r="N235" s="22"/>
      <c r="O235" s="22" t="s">
        <v>287</v>
      </c>
      <c r="P235" s="22"/>
      <c r="Q235" s="22"/>
      <c r="R235" s="22"/>
      <c r="S235" s="22" t="s">
        <v>287</v>
      </c>
      <c r="T235" s="22"/>
      <c r="U235" s="22"/>
      <c r="V235" s="22"/>
    </row>
    <row r="236" spans="1:34" x14ac:dyDescent="0.25">
      <c r="A236" s="12"/>
      <c r="B236" s="2" t="s">
        <v>373</v>
      </c>
      <c r="C236" s="4" t="s">
        <v>287</v>
      </c>
      <c r="D236" s="4" t="s">
        <v>289</v>
      </c>
      <c r="E236" s="51">
        <v>137685</v>
      </c>
      <c r="F236" t="s">
        <v>287</v>
      </c>
      <c r="G236" s="4" t="s">
        <v>287</v>
      </c>
      <c r="H236" s="4" t="s">
        <v>289</v>
      </c>
      <c r="I236" s="33">
        <v>386</v>
      </c>
      <c r="J236" t="s">
        <v>287</v>
      </c>
      <c r="K236" s="4" t="s">
        <v>287</v>
      </c>
      <c r="L236" s="4" t="s">
        <v>289</v>
      </c>
      <c r="M236" s="51">
        <v>37084</v>
      </c>
      <c r="N236" t="s">
        <v>287</v>
      </c>
      <c r="O236" s="4" t="s">
        <v>287</v>
      </c>
      <c r="P236" s="4" t="s">
        <v>289</v>
      </c>
      <c r="Q236" s="51">
        <v>4351</v>
      </c>
      <c r="R236" t="s">
        <v>287</v>
      </c>
      <c r="S236" s="4" t="s">
        <v>287</v>
      </c>
      <c r="T236" s="4" t="s">
        <v>289</v>
      </c>
      <c r="U236" s="51">
        <v>179506</v>
      </c>
      <c r="V236" t="s">
        <v>287</v>
      </c>
    </row>
    <row r="237" spans="1:34" x14ac:dyDescent="0.25">
      <c r="A237" s="12"/>
      <c r="B237" s="49" t="s">
        <v>374</v>
      </c>
      <c r="C237" s="22" t="s">
        <v>287</v>
      </c>
      <c r="D237" s="22"/>
      <c r="E237" s="40">
        <v>30422</v>
      </c>
      <c r="F237" s="26" t="s">
        <v>287</v>
      </c>
      <c r="G237" s="22" t="s">
        <v>287</v>
      </c>
      <c r="H237" s="22"/>
      <c r="I237" s="24">
        <v>3</v>
      </c>
      <c r="J237" s="26" t="s">
        <v>287</v>
      </c>
      <c r="K237" s="22" t="s">
        <v>287</v>
      </c>
      <c r="L237" s="22"/>
      <c r="M237" s="40">
        <v>7798</v>
      </c>
      <c r="N237" s="26" t="s">
        <v>287</v>
      </c>
      <c r="O237" s="22" t="s">
        <v>287</v>
      </c>
      <c r="P237" s="22"/>
      <c r="Q237" s="40">
        <v>2338</v>
      </c>
      <c r="R237" s="26" t="s">
        <v>287</v>
      </c>
      <c r="S237" s="22" t="s">
        <v>287</v>
      </c>
      <c r="T237" s="22"/>
      <c r="U237" s="40">
        <v>40561</v>
      </c>
      <c r="V237" s="26" t="s">
        <v>287</v>
      </c>
    </row>
    <row r="238" spans="1:34" x14ac:dyDescent="0.25">
      <c r="A238" s="12"/>
      <c r="B238" s="2" t="s">
        <v>375</v>
      </c>
      <c r="C238" s="4" t="s">
        <v>287</v>
      </c>
      <c r="D238" s="4"/>
      <c r="E238" s="51">
        <v>225356</v>
      </c>
      <c r="F238" t="s">
        <v>287</v>
      </c>
      <c r="G238" s="4" t="s">
        <v>287</v>
      </c>
      <c r="H238" s="4"/>
      <c r="I238" s="33">
        <v>360</v>
      </c>
      <c r="J238" t="s">
        <v>287</v>
      </c>
      <c r="K238" s="4" t="s">
        <v>287</v>
      </c>
      <c r="L238" s="4"/>
      <c r="M238" s="51">
        <v>32945</v>
      </c>
      <c r="N238" t="s">
        <v>287</v>
      </c>
      <c r="O238" s="4" t="s">
        <v>287</v>
      </c>
      <c r="P238" s="4"/>
      <c r="Q238" s="51">
        <v>11188</v>
      </c>
      <c r="R238" t="s">
        <v>287</v>
      </c>
      <c r="S238" s="4" t="s">
        <v>287</v>
      </c>
      <c r="T238" s="4"/>
      <c r="U238" s="51">
        <v>269849</v>
      </c>
      <c r="V238" t="s">
        <v>287</v>
      </c>
    </row>
    <row r="239" spans="1:34" x14ac:dyDescent="0.25">
      <c r="A239" s="12"/>
      <c r="B239" s="49" t="s">
        <v>376</v>
      </c>
      <c r="C239" s="22" t="s">
        <v>287</v>
      </c>
      <c r="D239" s="22"/>
      <c r="E239" s="40">
        <v>79771</v>
      </c>
      <c r="F239" s="26" t="s">
        <v>287</v>
      </c>
      <c r="G239" s="22" t="s">
        <v>287</v>
      </c>
      <c r="H239" s="26"/>
      <c r="I239" s="28" t="s">
        <v>293</v>
      </c>
      <c r="J239" s="26" t="s">
        <v>287</v>
      </c>
      <c r="K239" s="22" t="s">
        <v>287</v>
      </c>
      <c r="L239" s="22"/>
      <c r="M239" s="40">
        <v>2096</v>
      </c>
      <c r="N239" s="26" t="s">
        <v>287</v>
      </c>
      <c r="O239" s="22" t="s">
        <v>287</v>
      </c>
      <c r="P239" s="22"/>
      <c r="Q239" s="40">
        <v>1404</v>
      </c>
      <c r="R239" s="26" t="s">
        <v>287</v>
      </c>
      <c r="S239" s="22" t="s">
        <v>287</v>
      </c>
      <c r="T239" s="22"/>
      <c r="U239" s="40">
        <v>83271</v>
      </c>
      <c r="V239" s="26" t="s">
        <v>287</v>
      </c>
    </row>
    <row r="240" spans="1:34" x14ac:dyDescent="0.25">
      <c r="A240" s="12"/>
      <c r="B240" s="2" t="s">
        <v>377</v>
      </c>
      <c r="C240" s="4" t="s">
        <v>287</v>
      </c>
      <c r="D240" s="4"/>
      <c r="E240" s="51">
        <v>7778</v>
      </c>
      <c r="F240" t="s">
        <v>287</v>
      </c>
      <c r="G240" s="4" t="s">
        <v>287</v>
      </c>
      <c r="I240" s="31" t="s">
        <v>293</v>
      </c>
      <c r="J240" t="s">
        <v>287</v>
      </c>
      <c r="K240" s="4" t="s">
        <v>287</v>
      </c>
      <c r="L240" s="4"/>
      <c r="M240" s="51">
        <v>7678</v>
      </c>
      <c r="N240" t="s">
        <v>287</v>
      </c>
      <c r="O240" s="4" t="s">
        <v>287</v>
      </c>
      <c r="P240" s="4"/>
      <c r="Q240" s="51">
        <v>1122</v>
      </c>
      <c r="R240" t="s">
        <v>287</v>
      </c>
      <c r="S240" s="4" t="s">
        <v>287</v>
      </c>
      <c r="T240" s="4"/>
      <c r="U240" s="51">
        <v>16578</v>
      </c>
      <c r="V240" t="s">
        <v>287</v>
      </c>
    </row>
    <row r="241" spans="1:34" x14ac:dyDescent="0.25">
      <c r="A241" s="12"/>
      <c r="B241" s="49" t="s">
        <v>380</v>
      </c>
      <c r="C241" s="22" t="s">
        <v>287</v>
      </c>
      <c r="D241" s="22"/>
      <c r="E241" s="40">
        <v>72003</v>
      </c>
      <c r="F241" s="26" t="s">
        <v>287</v>
      </c>
      <c r="G241" s="22" t="s">
        <v>287</v>
      </c>
      <c r="H241" s="22"/>
      <c r="I241" s="40">
        <v>1831</v>
      </c>
      <c r="J241" s="26" t="s">
        <v>287</v>
      </c>
      <c r="K241" s="22" t="s">
        <v>287</v>
      </c>
      <c r="L241" s="22"/>
      <c r="M241" s="40">
        <v>2428</v>
      </c>
      <c r="N241" s="26" t="s">
        <v>287</v>
      </c>
      <c r="O241" s="22" t="s">
        <v>287</v>
      </c>
      <c r="P241" s="22"/>
      <c r="Q241" s="40">
        <v>1271</v>
      </c>
      <c r="R241" s="26" t="s">
        <v>287</v>
      </c>
      <c r="S241" s="22" t="s">
        <v>287</v>
      </c>
      <c r="T241" s="22"/>
      <c r="U241" s="40">
        <v>77533</v>
      </c>
      <c r="V241" s="26" t="s">
        <v>287</v>
      </c>
    </row>
    <row r="242" spans="1:34" ht="15.75" thickBot="1" x14ac:dyDescent="0.3">
      <c r="A242" s="12"/>
      <c r="B242" s="2" t="s">
        <v>381</v>
      </c>
      <c r="C242" s="4" t="s">
        <v>287</v>
      </c>
      <c r="D242" s="4"/>
      <c r="E242" s="51">
        <v>39661</v>
      </c>
      <c r="F242" t="s">
        <v>287</v>
      </c>
      <c r="G242" s="4" t="s">
        <v>287</v>
      </c>
      <c r="I242" s="31" t="s">
        <v>293</v>
      </c>
      <c r="J242" t="s">
        <v>287</v>
      </c>
      <c r="K242" s="4" t="s">
        <v>287</v>
      </c>
      <c r="L242" s="4"/>
      <c r="M242" s="33">
        <v>497</v>
      </c>
      <c r="N242" t="s">
        <v>287</v>
      </c>
      <c r="O242" s="4" t="s">
        <v>287</v>
      </c>
      <c r="Q242" s="31" t="s">
        <v>293</v>
      </c>
      <c r="R242" t="s">
        <v>287</v>
      </c>
      <c r="S242" s="4" t="s">
        <v>287</v>
      </c>
      <c r="T242" s="4"/>
      <c r="U242" s="51">
        <v>40158</v>
      </c>
      <c r="V242" t="s">
        <v>287</v>
      </c>
    </row>
    <row r="243" spans="1:34" x14ac:dyDescent="0.25">
      <c r="A243" s="12"/>
      <c r="B243" s="17"/>
      <c r="C243" s="17" t="s">
        <v>287</v>
      </c>
      <c r="D243" s="52"/>
      <c r="E243" s="52"/>
      <c r="F243" s="17"/>
      <c r="G243" s="17" t="s">
        <v>287</v>
      </c>
      <c r="H243" s="52"/>
      <c r="I243" s="52"/>
      <c r="J243" s="17"/>
      <c r="K243" s="17" t="s">
        <v>287</v>
      </c>
      <c r="L243" s="52"/>
      <c r="M243" s="52"/>
      <c r="N243" s="17"/>
      <c r="O243" s="17" t="s">
        <v>287</v>
      </c>
      <c r="P243" s="52"/>
      <c r="Q243" s="52"/>
      <c r="R243" s="17"/>
      <c r="S243" s="17" t="s">
        <v>287</v>
      </c>
      <c r="T243" s="52"/>
      <c r="U243" s="52"/>
      <c r="V243" s="17"/>
    </row>
    <row r="244" spans="1:34" ht="15.75" thickBot="1" x14ac:dyDescent="0.3">
      <c r="A244" s="12"/>
      <c r="B244" s="49" t="s">
        <v>383</v>
      </c>
      <c r="C244" s="53" t="s">
        <v>287</v>
      </c>
      <c r="D244" s="22" t="s">
        <v>289</v>
      </c>
      <c r="E244" s="40">
        <v>592676</v>
      </c>
      <c r="F244" s="26" t="s">
        <v>287</v>
      </c>
      <c r="G244" s="53" t="s">
        <v>287</v>
      </c>
      <c r="H244" s="22" t="s">
        <v>289</v>
      </c>
      <c r="I244" s="40">
        <v>2580</v>
      </c>
      <c r="J244" s="26" t="s">
        <v>287</v>
      </c>
      <c r="K244" s="53" t="s">
        <v>287</v>
      </c>
      <c r="L244" s="22" t="s">
        <v>289</v>
      </c>
      <c r="M244" s="24" t="s">
        <v>437</v>
      </c>
      <c r="N244" s="26" t="s">
        <v>287</v>
      </c>
      <c r="O244" s="53" t="s">
        <v>287</v>
      </c>
      <c r="P244" s="22" t="s">
        <v>289</v>
      </c>
      <c r="Q244" s="40">
        <v>21674</v>
      </c>
      <c r="R244" s="26" t="s">
        <v>287</v>
      </c>
      <c r="S244" s="53" t="s">
        <v>287</v>
      </c>
      <c r="T244" s="22" t="s">
        <v>289</v>
      </c>
      <c r="U244" s="40">
        <v>707456</v>
      </c>
      <c r="V244" s="26" t="s">
        <v>287</v>
      </c>
    </row>
    <row r="245" spans="1:34" ht="15.75" thickTop="1" x14ac:dyDescent="0.25">
      <c r="A245" s="12"/>
      <c r="B245" s="17"/>
      <c r="C245" s="17" t="s">
        <v>287</v>
      </c>
      <c r="D245" s="54"/>
      <c r="E245" s="54"/>
      <c r="F245" s="17"/>
      <c r="G245" s="17" t="s">
        <v>287</v>
      </c>
      <c r="H245" s="54"/>
      <c r="I245" s="54"/>
      <c r="J245" s="17"/>
      <c r="K245" s="17" t="s">
        <v>287</v>
      </c>
      <c r="L245" s="54"/>
      <c r="M245" s="54"/>
      <c r="N245" s="17"/>
      <c r="O245" s="17" t="s">
        <v>287</v>
      </c>
      <c r="P245" s="54"/>
      <c r="Q245" s="54"/>
      <c r="R245" s="17"/>
      <c r="S245" s="17" t="s">
        <v>287</v>
      </c>
      <c r="T245" s="54"/>
      <c r="U245" s="54"/>
      <c r="V245" s="17"/>
    </row>
    <row r="246" spans="1:34" x14ac:dyDescent="0.25">
      <c r="A246" s="12"/>
      <c r="B246" s="42"/>
      <c r="C246" s="42"/>
      <c r="D246" s="42"/>
      <c r="E246" s="42"/>
      <c r="F246" s="42"/>
      <c r="G246" s="42"/>
      <c r="H246" s="42"/>
      <c r="I246" s="42"/>
      <c r="J246" s="42"/>
      <c r="K246" s="42"/>
      <c r="L246" s="42"/>
      <c r="M246" s="42"/>
      <c r="N246" s="42"/>
      <c r="O246" s="42"/>
      <c r="P246" s="42"/>
      <c r="Q246" s="42"/>
      <c r="R246" s="42"/>
      <c r="S246" s="42"/>
      <c r="T246" s="42"/>
      <c r="U246" s="42"/>
      <c r="V246" s="42"/>
      <c r="W246" s="42"/>
      <c r="X246" s="42"/>
      <c r="Y246" s="42"/>
      <c r="Z246" s="42"/>
      <c r="AA246" s="42"/>
      <c r="AB246" s="42"/>
      <c r="AC246" s="42"/>
      <c r="AD246" s="42"/>
      <c r="AE246" s="42"/>
      <c r="AF246" s="42"/>
      <c r="AG246" s="42"/>
      <c r="AH246" s="42"/>
    </row>
    <row r="247" spans="1:34" ht="15.75" x14ac:dyDescent="0.25">
      <c r="A247" s="12"/>
      <c r="B247" s="63"/>
      <c r="C247" s="63"/>
      <c r="D247" s="63"/>
      <c r="E247" s="63"/>
      <c r="F247" s="63"/>
      <c r="G247" s="63"/>
      <c r="H247" s="63"/>
      <c r="I247" s="63"/>
      <c r="J247" s="63"/>
      <c r="K247" s="63"/>
      <c r="L247" s="63"/>
      <c r="M247" s="63"/>
      <c r="N247" s="63"/>
      <c r="O247" s="63"/>
      <c r="P247" s="63"/>
      <c r="Q247" s="63"/>
      <c r="R247" s="63"/>
      <c r="S247" s="63"/>
      <c r="T247" s="63"/>
      <c r="U247" s="63"/>
      <c r="V247" s="63"/>
      <c r="W247" s="63"/>
      <c r="X247" s="63"/>
      <c r="Y247" s="63"/>
      <c r="Z247" s="63"/>
      <c r="AA247" s="63"/>
      <c r="AB247" s="63"/>
      <c r="AC247" s="63"/>
      <c r="AD247" s="63"/>
      <c r="AE247" s="63"/>
      <c r="AF247" s="63"/>
      <c r="AG247" s="63"/>
      <c r="AH247" s="63"/>
    </row>
    <row r="248" spans="1:34" x14ac:dyDescent="0.25">
      <c r="A248" s="12"/>
      <c r="B248" s="66"/>
      <c r="C248" s="66"/>
      <c r="D248" s="66"/>
      <c r="E248" s="71"/>
      <c r="F248" s="66"/>
      <c r="G248" s="66"/>
      <c r="H248" s="66"/>
      <c r="I248" s="71"/>
      <c r="J248" s="66"/>
      <c r="K248" s="66"/>
      <c r="L248" s="66"/>
      <c r="M248" s="71"/>
      <c r="N248" s="66"/>
      <c r="O248" s="66"/>
      <c r="P248" s="66"/>
      <c r="Q248" s="71"/>
      <c r="R248" s="66"/>
      <c r="S248" s="66"/>
      <c r="T248" s="66"/>
      <c r="U248" s="71"/>
      <c r="V248" s="66"/>
    </row>
    <row r="249" spans="1:34" ht="15.75" thickBot="1" x14ac:dyDescent="0.3">
      <c r="A249" s="12"/>
      <c r="B249" s="4"/>
      <c r="C249" s="4" t="s">
        <v>287</v>
      </c>
      <c r="D249" s="58" t="s">
        <v>438</v>
      </c>
      <c r="E249" s="58"/>
      <c r="F249" s="58"/>
      <c r="G249" s="58"/>
      <c r="H249" s="58"/>
      <c r="I249" s="58"/>
      <c r="J249" s="58"/>
      <c r="K249" s="58"/>
      <c r="L249" s="58"/>
      <c r="M249" s="58"/>
      <c r="N249" s="58"/>
      <c r="O249" s="58"/>
      <c r="P249" s="58"/>
      <c r="Q249" s="58"/>
      <c r="R249" s="58"/>
      <c r="S249" s="58"/>
      <c r="T249" s="58"/>
      <c r="U249" s="58"/>
      <c r="V249" s="4"/>
    </row>
    <row r="250" spans="1:34" ht="15.75" thickBot="1" x14ac:dyDescent="0.3">
      <c r="A250" s="12"/>
      <c r="B250" s="4"/>
      <c r="C250" s="4" t="s">
        <v>287</v>
      </c>
      <c r="D250" s="67" t="s">
        <v>230</v>
      </c>
      <c r="E250" s="67"/>
      <c r="F250" s="67"/>
      <c r="G250" s="67"/>
      <c r="H250" s="67"/>
      <c r="I250" s="67"/>
      <c r="J250" s="4"/>
      <c r="K250" s="4" t="s">
        <v>287</v>
      </c>
      <c r="L250" s="67" t="s">
        <v>423</v>
      </c>
      <c r="M250" s="67"/>
      <c r="N250" s="67"/>
      <c r="O250" s="67"/>
      <c r="P250" s="67"/>
      <c r="Q250" s="67"/>
      <c r="R250" s="4"/>
      <c r="S250" s="4" t="s">
        <v>287</v>
      </c>
      <c r="T250" s="59"/>
      <c r="U250" s="59"/>
      <c r="V250" s="4"/>
    </row>
    <row r="251" spans="1:34" ht="15" customHeight="1" x14ac:dyDescent="0.25">
      <c r="A251" s="12"/>
      <c r="B251" s="56" t="s">
        <v>286</v>
      </c>
      <c r="C251" s="42" t="s">
        <v>287</v>
      </c>
      <c r="D251" s="60" t="s">
        <v>424</v>
      </c>
      <c r="E251" s="60"/>
      <c r="F251" s="59"/>
      <c r="G251" s="59" t="s">
        <v>287</v>
      </c>
      <c r="H251" s="60" t="s">
        <v>427</v>
      </c>
      <c r="I251" s="60"/>
      <c r="J251" s="42"/>
      <c r="K251" s="42" t="s">
        <v>287</v>
      </c>
      <c r="L251" s="69" t="s">
        <v>428</v>
      </c>
      <c r="M251" s="69"/>
      <c r="N251" s="59"/>
      <c r="O251" s="59" t="s">
        <v>287</v>
      </c>
      <c r="P251" s="60" t="s">
        <v>431</v>
      </c>
      <c r="Q251" s="60"/>
      <c r="R251" s="42"/>
      <c r="S251" s="42" t="s">
        <v>287</v>
      </c>
      <c r="T251" s="57" t="s">
        <v>133</v>
      </c>
      <c r="U251" s="57"/>
      <c r="V251" s="42"/>
    </row>
    <row r="252" spans="1:34" ht="15" customHeight="1" x14ac:dyDescent="0.25">
      <c r="A252" s="12"/>
      <c r="B252" s="56"/>
      <c r="C252" s="42"/>
      <c r="D252" s="57" t="s">
        <v>425</v>
      </c>
      <c r="E252" s="57"/>
      <c r="F252" s="42"/>
      <c r="G252" s="42"/>
      <c r="H252" s="57" t="s">
        <v>425</v>
      </c>
      <c r="I252" s="57"/>
      <c r="J252" s="42"/>
      <c r="K252" s="42"/>
      <c r="L252" s="68" t="s">
        <v>429</v>
      </c>
      <c r="M252" s="68"/>
      <c r="N252" s="42"/>
      <c r="O252" s="42"/>
      <c r="P252" s="57"/>
      <c r="Q252" s="57"/>
      <c r="R252" s="42"/>
      <c r="S252" s="42"/>
      <c r="T252" s="57"/>
      <c r="U252" s="57"/>
      <c r="V252" s="42"/>
    </row>
    <row r="253" spans="1:34" ht="15.75" thickBot="1" x14ac:dyDescent="0.3">
      <c r="A253" s="12"/>
      <c r="B253" s="56"/>
      <c r="C253" s="42"/>
      <c r="D253" s="58" t="s">
        <v>426</v>
      </c>
      <c r="E253" s="58"/>
      <c r="F253" s="42"/>
      <c r="G253" s="42"/>
      <c r="H253" s="58" t="s">
        <v>426</v>
      </c>
      <c r="I253" s="58"/>
      <c r="J253" s="42"/>
      <c r="K253" s="42"/>
      <c r="L253" s="70" t="s">
        <v>430</v>
      </c>
      <c r="M253" s="70"/>
      <c r="N253" s="42"/>
      <c r="O253" s="42"/>
      <c r="P253" s="58"/>
      <c r="Q253" s="58"/>
      <c r="R253" s="42"/>
      <c r="S253" s="42"/>
      <c r="T253" s="58"/>
      <c r="U253" s="58"/>
      <c r="V253" s="42"/>
    </row>
    <row r="254" spans="1:34" x14ac:dyDescent="0.25">
      <c r="A254" s="12"/>
      <c r="B254" s="49" t="s">
        <v>393</v>
      </c>
      <c r="C254" s="22" t="s">
        <v>287</v>
      </c>
      <c r="D254" s="22"/>
      <c r="E254" s="22"/>
      <c r="F254" s="22"/>
      <c r="G254" s="22" t="s">
        <v>287</v>
      </c>
      <c r="H254" s="22"/>
      <c r="I254" s="22"/>
      <c r="J254" s="22"/>
      <c r="K254" s="22" t="s">
        <v>287</v>
      </c>
      <c r="L254" s="22"/>
      <c r="M254" s="22"/>
      <c r="N254" s="22"/>
      <c r="O254" s="22" t="s">
        <v>287</v>
      </c>
      <c r="P254" s="22"/>
      <c r="Q254" s="22"/>
      <c r="R254" s="22"/>
      <c r="S254" s="22" t="s">
        <v>287</v>
      </c>
      <c r="T254" s="22"/>
      <c r="U254" s="22"/>
      <c r="V254" s="22"/>
    </row>
    <row r="255" spans="1:34" x14ac:dyDescent="0.25">
      <c r="A255" s="12"/>
      <c r="B255" s="2" t="s">
        <v>373</v>
      </c>
      <c r="C255" s="4" t="s">
        <v>287</v>
      </c>
      <c r="D255" s="4" t="s">
        <v>289</v>
      </c>
      <c r="E255" s="33">
        <v>749</v>
      </c>
      <c r="F255" t="s">
        <v>287</v>
      </c>
      <c r="G255" s="4" t="s">
        <v>287</v>
      </c>
      <c r="H255" s="4" t="s">
        <v>289</v>
      </c>
      <c r="I255" s="33">
        <v>49</v>
      </c>
      <c r="J255" t="s">
        <v>287</v>
      </c>
      <c r="K255" s="4" t="s">
        <v>287</v>
      </c>
      <c r="L255" s="4" t="s">
        <v>289</v>
      </c>
      <c r="M255" s="33">
        <v>184</v>
      </c>
      <c r="N255" t="s">
        <v>287</v>
      </c>
      <c r="O255" s="4" t="s">
        <v>287</v>
      </c>
      <c r="P255" t="s">
        <v>289</v>
      </c>
      <c r="Q255" s="31" t="s">
        <v>293</v>
      </c>
      <c r="R255" t="s">
        <v>287</v>
      </c>
      <c r="S255" s="4" t="s">
        <v>287</v>
      </c>
      <c r="T255" s="4" t="s">
        <v>289</v>
      </c>
      <c r="U255" s="33">
        <v>982</v>
      </c>
      <c r="V255" t="s">
        <v>287</v>
      </c>
    </row>
    <row r="256" spans="1:34" x14ac:dyDescent="0.25">
      <c r="A256" s="12"/>
      <c r="B256" s="49" t="s">
        <v>374</v>
      </c>
      <c r="C256" s="22" t="s">
        <v>287</v>
      </c>
      <c r="D256" s="22"/>
      <c r="E256" s="24">
        <v>322</v>
      </c>
      <c r="F256" s="26" t="s">
        <v>287</v>
      </c>
      <c r="G256" s="22" t="s">
        <v>287</v>
      </c>
      <c r="H256" s="26"/>
      <c r="I256" s="28" t="s">
        <v>293</v>
      </c>
      <c r="J256" s="26" t="s">
        <v>287</v>
      </c>
      <c r="K256" s="22" t="s">
        <v>287</v>
      </c>
      <c r="L256" s="22"/>
      <c r="M256" s="24">
        <v>21</v>
      </c>
      <c r="N256" s="26" t="s">
        <v>287</v>
      </c>
      <c r="O256" s="22" t="s">
        <v>287</v>
      </c>
      <c r="P256" s="26"/>
      <c r="Q256" s="28" t="s">
        <v>293</v>
      </c>
      <c r="R256" s="26" t="s">
        <v>287</v>
      </c>
      <c r="S256" s="22" t="s">
        <v>287</v>
      </c>
      <c r="T256" s="22"/>
      <c r="U256" s="24">
        <v>343</v>
      </c>
      <c r="V256" s="26" t="s">
        <v>287</v>
      </c>
    </row>
    <row r="257" spans="1:34" x14ac:dyDescent="0.25">
      <c r="A257" s="12"/>
      <c r="B257" s="2" t="s">
        <v>375</v>
      </c>
      <c r="C257" s="4" t="s">
        <v>287</v>
      </c>
      <c r="D257" s="4"/>
      <c r="E257" s="51">
        <v>1906</v>
      </c>
      <c r="F257" t="s">
        <v>287</v>
      </c>
      <c r="G257" s="4" t="s">
        <v>287</v>
      </c>
      <c r="H257" s="4"/>
      <c r="I257" s="33">
        <v>134</v>
      </c>
      <c r="J257" t="s">
        <v>287</v>
      </c>
      <c r="K257" s="4" t="s">
        <v>287</v>
      </c>
      <c r="M257" s="31" t="s">
        <v>293</v>
      </c>
      <c r="N257" t="s">
        <v>287</v>
      </c>
      <c r="O257" s="4" t="s">
        <v>287</v>
      </c>
      <c r="Q257" s="31" t="s">
        <v>293</v>
      </c>
      <c r="R257" t="s">
        <v>287</v>
      </c>
      <c r="S257" s="4" t="s">
        <v>287</v>
      </c>
      <c r="T257" s="4"/>
      <c r="U257" s="51">
        <v>2040</v>
      </c>
      <c r="V257" t="s">
        <v>287</v>
      </c>
    </row>
    <row r="258" spans="1:34" x14ac:dyDescent="0.25">
      <c r="A258" s="12"/>
      <c r="B258" s="49" t="s">
        <v>376</v>
      </c>
      <c r="C258" s="22" t="s">
        <v>287</v>
      </c>
      <c r="D258" s="22"/>
      <c r="E258" s="24">
        <v>785</v>
      </c>
      <c r="F258" s="26" t="s">
        <v>287</v>
      </c>
      <c r="G258" s="22" t="s">
        <v>287</v>
      </c>
      <c r="H258" s="26"/>
      <c r="I258" s="28" t="s">
        <v>293</v>
      </c>
      <c r="J258" s="26" t="s">
        <v>287</v>
      </c>
      <c r="K258" s="22" t="s">
        <v>287</v>
      </c>
      <c r="L258" s="26"/>
      <c r="M258" s="28" t="s">
        <v>293</v>
      </c>
      <c r="N258" s="26" t="s">
        <v>287</v>
      </c>
      <c r="O258" s="22" t="s">
        <v>287</v>
      </c>
      <c r="P258" s="26"/>
      <c r="Q258" s="28" t="s">
        <v>293</v>
      </c>
      <c r="R258" s="26" t="s">
        <v>287</v>
      </c>
      <c r="S258" s="22" t="s">
        <v>287</v>
      </c>
      <c r="T258" s="22"/>
      <c r="U258" s="24">
        <v>785</v>
      </c>
      <c r="V258" s="26" t="s">
        <v>287</v>
      </c>
    </row>
    <row r="259" spans="1:34" x14ac:dyDescent="0.25">
      <c r="A259" s="12"/>
      <c r="B259" s="2" t="s">
        <v>377</v>
      </c>
      <c r="C259" s="4" t="s">
        <v>287</v>
      </c>
      <c r="D259" s="4"/>
      <c r="E259" s="33">
        <v>86</v>
      </c>
      <c r="F259" t="s">
        <v>287</v>
      </c>
      <c r="G259" s="4" t="s">
        <v>287</v>
      </c>
      <c r="I259" s="31" t="s">
        <v>293</v>
      </c>
      <c r="J259" t="s">
        <v>287</v>
      </c>
      <c r="K259" s="4" t="s">
        <v>287</v>
      </c>
      <c r="M259" s="31" t="s">
        <v>293</v>
      </c>
      <c r="N259" t="s">
        <v>287</v>
      </c>
      <c r="O259" s="4" t="s">
        <v>287</v>
      </c>
      <c r="Q259" s="31" t="s">
        <v>293</v>
      </c>
      <c r="R259" t="s">
        <v>287</v>
      </c>
      <c r="S259" s="4" t="s">
        <v>287</v>
      </c>
      <c r="T259" s="4"/>
      <c r="U259" s="33">
        <v>86</v>
      </c>
      <c r="V259" t="s">
        <v>287</v>
      </c>
    </row>
    <row r="260" spans="1:34" x14ac:dyDescent="0.25">
      <c r="A260" s="12"/>
      <c r="B260" s="49" t="s">
        <v>380</v>
      </c>
      <c r="C260" s="22" t="s">
        <v>287</v>
      </c>
      <c r="D260" s="22"/>
      <c r="E260" s="24">
        <v>683</v>
      </c>
      <c r="F260" s="26" t="s">
        <v>287</v>
      </c>
      <c r="G260" s="22" t="s">
        <v>287</v>
      </c>
      <c r="H260" s="26"/>
      <c r="I260" s="28" t="s">
        <v>293</v>
      </c>
      <c r="J260" s="26" t="s">
        <v>287</v>
      </c>
      <c r="K260" s="22" t="s">
        <v>287</v>
      </c>
      <c r="L260" s="26"/>
      <c r="M260" s="28" t="s">
        <v>293</v>
      </c>
      <c r="N260" s="26" t="s">
        <v>287</v>
      </c>
      <c r="O260" s="22" t="s">
        <v>287</v>
      </c>
      <c r="P260" s="26"/>
      <c r="Q260" s="28" t="s">
        <v>293</v>
      </c>
      <c r="R260" s="26" t="s">
        <v>287</v>
      </c>
      <c r="S260" s="22" t="s">
        <v>287</v>
      </c>
      <c r="T260" s="22"/>
      <c r="U260" s="24">
        <v>683</v>
      </c>
      <c r="V260" s="26" t="s">
        <v>287</v>
      </c>
    </row>
    <row r="261" spans="1:34" ht="15.75" thickBot="1" x14ac:dyDescent="0.3">
      <c r="A261" s="12"/>
      <c r="B261" s="2" t="s">
        <v>381</v>
      </c>
      <c r="C261" s="4" t="s">
        <v>287</v>
      </c>
      <c r="D261" s="4"/>
      <c r="E261" s="33">
        <v>400</v>
      </c>
      <c r="F261" t="s">
        <v>287</v>
      </c>
      <c r="G261" s="4" t="s">
        <v>287</v>
      </c>
      <c r="I261" s="31" t="s">
        <v>293</v>
      </c>
      <c r="J261" t="s">
        <v>287</v>
      </c>
      <c r="K261" s="4" t="s">
        <v>287</v>
      </c>
      <c r="M261" s="31" t="s">
        <v>293</v>
      </c>
      <c r="N261" t="s">
        <v>287</v>
      </c>
      <c r="O261" s="4" t="s">
        <v>287</v>
      </c>
      <c r="Q261" s="31" t="s">
        <v>293</v>
      </c>
      <c r="R261" t="s">
        <v>287</v>
      </c>
      <c r="S261" s="4" t="s">
        <v>287</v>
      </c>
      <c r="T261" s="4"/>
      <c r="U261" s="33">
        <v>400</v>
      </c>
      <c r="V261" t="s">
        <v>287</v>
      </c>
    </row>
    <row r="262" spans="1:34" x14ac:dyDescent="0.25">
      <c r="A262" s="12"/>
      <c r="B262" s="17"/>
      <c r="C262" s="17" t="s">
        <v>287</v>
      </c>
      <c r="D262" s="52"/>
      <c r="E262" s="52"/>
      <c r="F262" s="17"/>
      <c r="G262" s="17" t="s">
        <v>287</v>
      </c>
      <c r="H262" s="52"/>
      <c r="I262" s="52"/>
      <c r="J262" s="17"/>
      <c r="K262" s="17" t="s">
        <v>287</v>
      </c>
      <c r="L262" s="52"/>
      <c r="M262" s="52"/>
      <c r="N262" s="17"/>
      <c r="O262" s="17" t="s">
        <v>287</v>
      </c>
      <c r="P262" s="52"/>
      <c r="Q262" s="52"/>
      <c r="R262" s="17"/>
      <c r="S262" s="17" t="s">
        <v>287</v>
      </c>
      <c r="T262" s="52"/>
      <c r="U262" s="52"/>
      <c r="V262" s="17"/>
    </row>
    <row r="263" spans="1:34" ht="15.75" thickBot="1" x14ac:dyDescent="0.3">
      <c r="A263" s="12"/>
      <c r="B263" s="49" t="s">
        <v>398</v>
      </c>
      <c r="C263" s="53" t="s">
        <v>287</v>
      </c>
      <c r="D263" s="22" t="s">
        <v>289</v>
      </c>
      <c r="E263" s="24" t="s">
        <v>439</v>
      </c>
      <c r="F263" s="26" t="s">
        <v>287</v>
      </c>
      <c r="G263" s="53" t="s">
        <v>287</v>
      </c>
      <c r="H263" s="22" t="s">
        <v>289</v>
      </c>
      <c r="I263" s="24" t="s">
        <v>440</v>
      </c>
      <c r="J263" s="26" t="s">
        <v>287</v>
      </c>
      <c r="K263" s="53" t="s">
        <v>287</v>
      </c>
      <c r="L263" s="22" t="s">
        <v>289</v>
      </c>
      <c r="M263" s="24" t="s">
        <v>441</v>
      </c>
      <c r="N263" s="26" t="s">
        <v>287</v>
      </c>
      <c r="O263" s="53" t="s">
        <v>287</v>
      </c>
      <c r="P263" s="26" t="s">
        <v>289</v>
      </c>
      <c r="Q263" s="28" t="s">
        <v>293</v>
      </c>
      <c r="R263" s="26" t="s">
        <v>287</v>
      </c>
      <c r="S263" s="53" t="s">
        <v>287</v>
      </c>
      <c r="T263" s="22" t="s">
        <v>289</v>
      </c>
      <c r="U263" s="24" t="s">
        <v>442</v>
      </c>
      <c r="V263" s="26" t="s">
        <v>287</v>
      </c>
    </row>
    <row r="264" spans="1:34" ht="15.75" thickTop="1" x14ac:dyDescent="0.25">
      <c r="A264" s="12"/>
      <c r="B264" s="17"/>
      <c r="C264" s="17" t="s">
        <v>287</v>
      </c>
      <c r="D264" s="54"/>
      <c r="E264" s="54"/>
      <c r="F264" s="17"/>
      <c r="G264" s="17" t="s">
        <v>287</v>
      </c>
      <c r="H264" s="54"/>
      <c r="I264" s="54"/>
      <c r="J264" s="17"/>
      <c r="K264" s="17" t="s">
        <v>287</v>
      </c>
      <c r="L264" s="54"/>
      <c r="M264" s="54"/>
      <c r="N264" s="17"/>
      <c r="O264" s="17" t="s">
        <v>287</v>
      </c>
      <c r="P264" s="54"/>
      <c r="Q264" s="54"/>
      <c r="R264" s="17"/>
      <c r="S264" s="17" t="s">
        <v>287</v>
      </c>
      <c r="T264" s="54"/>
      <c r="U264" s="54"/>
      <c r="V264" s="17"/>
    </row>
    <row r="265" spans="1:34" x14ac:dyDescent="0.25">
      <c r="A265" s="12"/>
      <c r="B265" s="42"/>
      <c r="C265" s="42"/>
      <c r="D265" s="42"/>
      <c r="E265" s="42"/>
      <c r="F265" s="42"/>
      <c r="G265" s="42"/>
      <c r="H265" s="42"/>
      <c r="I265" s="42"/>
      <c r="J265" s="42"/>
      <c r="K265" s="42"/>
      <c r="L265" s="42"/>
      <c r="M265" s="42"/>
      <c r="N265" s="42"/>
      <c r="O265" s="42"/>
      <c r="P265" s="42"/>
      <c r="Q265" s="42"/>
      <c r="R265" s="42"/>
      <c r="S265" s="42"/>
      <c r="T265" s="42"/>
      <c r="U265" s="42"/>
      <c r="V265" s="42"/>
      <c r="W265" s="42"/>
      <c r="X265" s="42"/>
      <c r="Y265" s="42"/>
      <c r="Z265" s="42"/>
      <c r="AA265" s="42"/>
      <c r="AB265" s="42"/>
      <c r="AC265" s="42"/>
      <c r="AD265" s="42"/>
      <c r="AE265" s="42"/>
      <c r="AF265" s="42"/>
      <c r="AG265" s="42"/>
      <c r="AH265" s="42"/>
    </row>
    <row r="266" spans="1:34" ht="15.75" x14ac:dyDescent="0.25">
      <c r="A266" s="12"/>
      <c r="B266" s="63"/>
      <c r="C266" s="63"/>
      <c r="D266" s="63"/>
      <c r="E266" s="63"/>
      <c r="F266" s="63"/>
      <c r="G266" s="63"/>
      <c r="H266" s="63"/>
      <c r="I266" s="63"/>
      <c r="J266" s="63"/>
      <c r="K266" s="63"/>
      <c r="L266" s="63"/>
      <c r="M266" s="63"/>
      <c r="N266" s="63"/>
      <c r="O266" s="63"/>
      <c r="P266" s="63"/>
      <c r="Q266" s="63"/>
      <c r="R266" s="63"/>
      <c r="S266" s="63"/>
      <c r="T266" s="63"/>
      <c r="U266" s="63"/>
      <c r="V266" s="63"/>
      <c r="W266" s="63"/>
      <c r="X266" s="63"/>
      <c r="Y266" s="63"/>
      <c r="Z266" s="63"/>
      <c r="AA266" s="63"/>
      <c r="AB266" s="63"/>
      <c r="AC266" s="63"/>
      <c r="AD266" s="63"/>
      <c r="AE266" s="63"/>
      <c r="AF266" s="63"/>
      <c r="AG266" s="63"/>
      <c r="AH266" s="63"/>
    </row>
    <row r="267" spans="1:34" x14ac:dyDescent="0.25">
      <c r="A267" s="12"/>
      <c r="B267" s="66"/>
      <c r="C267" s="66"/>
      <c r="D267" s="66"/>
      <c r="E267" s="71"/>
      <c r="F267" s="66"/>
      <c r="G267" s="66"/>
      <c r="H267" s="66"/>
      <c r="I267" s="71"/>
      <c r="J267" s="66"/>
      <c r="K267" s="66"/>
      <c r="L267" s="66"/>
      <c r="M267" s="71"/>
      <c r="N267" s="66"/>
      <c r="O267" s="66"/>
      <c r="P267" s="66"/>
      <c r="Q267" s="71"/>
      <c r="R267" s="66"/>
      <c r="S267" s="66"/>
      <c r="T267" s="66"/>
      <c r="U267" s="71"/>
      <c r="V267" s="66"/>
    </row>
    <row r="268" spans="1:34" ht="15.75" thickBot="1" x14ac:dyDescent="0.3">
      <c r="A268" s="12"/>
      <c r="B268" s="4"/>
      <c r="C268" s="4" t="s">
        <v>287</v>
      </c>
      <c r="D268" s="58" t="s">
        <v>438</v>
      </c>
      <c r="E268" s="58"/>
      <c r="F268" s="58"/>
      <c r="G268" s="58"/>
      <c r="H268" s="58"/>
      <c r="I268" s="58"/>
      <c r="J268" s="58"/>
      <c r="K268" s="58"/>
      <c r="L268" s="58"/>
      <c r="M268" s="58"/>
      <c r="N268" s="58"/>
      <c r="O268" s="58"/>
      <c r="P268" s="58"/>
      <c r="Q268" s="58"/>
      <c r="R268" s="58"/>
      <c r="S268" s="58"/>
      <c r="T268" s="58"/>
      <c r="U268" s="58"/>
      <c r="V268" s="4"/>
    </row>
    <row r="269" spans="1:34" ht="15.75" thickBot="1" x14ac:dyDescent="0.3">
      <c r="A269" s="12"/>
      <c r="B269" s="4"/>
      <c r="C269" s="4" t="s">
        <v>287</v>
      </c>
      <c r="D269" s="67" t="s">
        <v>230</v>
      </c>
      <c r="E269" s="67"/>
      <c r="F269" s="67"/>
      <c r="G269" s="67"/>
      <c r="H269" s="67"/>
      <c r="I269" s="67"/>
      <c r="J269" s="4"/>
      <c r="K269" s="4" t="s">
        <v>287</v>
      </c>
      <c r="L269" s="67" t="s">
        <v>423</v>
      </c>
      <c r="M269" s="67"/>
      <c r="N269" s="67"/>
      <c r="O269" s="67"/>
      <c r="P269" s="67"/>
      <c r="Q269" s="67"/>
      <c r="R269" s="4"/>
      <c r="S269" s="4" t="s">
        <v>287</v>
      </c>
      <c r="T269" s="59"/>
      <c r="U269" s="59"/>
      <c r="V269" s="4"/>
    </row>
    <row r="270" spans="1:34" ht="15" customHeight="1" x14ac:dyDescent="0.25">
      <c r="A270" s="12"/>
      <c r="B270" s="56" t="s">
        <v>286</v>
      </c>
      <c r="C270" s="42" t="s">
        <v>287</v>
      </c>
      <c r="D270" s="60" t="s">
        <v>424</v>
      </c>
      <c r="E270" s="60"/>
      <c r="F270" s="59"/>
      <c r="G270" s="59" t="s">
        <v>287</v>
      </c>
      <c r="H270" s="60" t="s">
        <v>427</v>
      </c>
      <c r="I270" s="60"/>
      <c r="J270" s="42"/>
      <c r="K270" s="42" t="s">
        <v>287</v>
      </c>
      <c r="L270" s="69" t="s">
        <v>428</v>
      </c>
      <c r="M270" s="69"/>
      <c r="N270" s="59"/>
      <c r="O270" s="59" t="s">
        <v>287</v>
      </c>
      <c r="P270" s="60" t="s">
        <v>431</v>
      </c>
      <c r="Q270" s="60"/>
      <c r="R270" s="42"/>
      <c r="S270" s="42" t="s">
        <v>287</v>
      </c>
      <c r="T270" s="57" t="s">
        <v>133</v>
      </c>
      <c r="U270" s="57"/>
      <c r="V270" s="42"/>
    </row>
    <row r="271" spans="1:34" ht="15" customHeight="1" x14ac:dyDescent="0.25">
      <c r="A271" s="12"/>
      <c r="B271" s="56"/>
      <c r="C271" s="42"/>
      <c r="D271" s="57" t="s">
        <v>425</v>
      </c>
      <c r="E271" s="57"/>
      <c r="F271" s="42"/>
      <c r="G271" s="42"/>
      <c r="H271" s="57" t="s">
        <v>425</v>
      </c>
      <c r="I271" s="57"/>
      <c r="J271" s="42"/>
      <c r="K271" s="42"/>
      <c r="L271" s="68" t="s">
        <v>429</v>
      </c>
      <c r="M271" s="68"/>
      <c r="N271" s="42"/>
      <c r="O271" s="42"/>
      <c r="P271" s="57"/>
      <c r="Q271" s="57"/>
      <c r="R271" s="42"/>
      <c r="S271" s="42"/>
      <c r="T271" s="57"/>
      <c r="U271" s="57"/>
      <c r="V271" s="42"/>
    </row>
    <row r="272" spans="1:34" ht="15.75" thickBot="1" x14ac:dyDescent="0.3">
      <c r="A272" s="12"/>
      <c r="B272" s="56"/>
      <c r="C272" s="42"/>
      <c r="D272" s="58" t="s">
        <v>426</v>
      </c>
      <c r="E272" s="58"/>
      <c r="F272" s="42"/>
      <c r="G272" s="42"/>
      <c r="H272" s="58" t="s">
        <v>426</v>
      </c>
      <c r="I272" s="58"/>
      <c r="J272" s="42"/>
      <c r="K272" s="42"/>
      <c r="L272" s="70" t="s">
        <v>430</v>
      </c>
      <c r="M272" s="70"/>
      <c r="N272" s="42"/>
      <c r="O272" s="42"/>
      <c r="P272" s="58"/>
      <c r="Q272" s="58"/>
      <c r="R272" s="42"/>
      <c r="S272" s="42"/>
      <c r="T272" s="58"/>
      <c r="U272" s="58"/>
      <c r="V272" s="42"/>
    </row>
    <row r="273" spans="1:34" x14ac:dyDescent="0.25">
      <c r="A273" s="12"/>
      <c r="B273" s="49" t="s">
        <v>436</v>
      </c>
      <c r="C273" s="22" t="s">
        <v>287</v>
      </c>
      <c r="D273" s="22"/>
      <c r="E273" s="22"/>
      <c r="F273" s="22"/>
      <c r="G273" s="22" t="s">
        <v>287</v>
      </c>
      <c r="H273" s="22"/>
      <c r="I273" s="22"/>
      <c r="J273" s="22"/>
      <c r="K273" s="22" t="s">
        <v>287</v>
      </c>
      <c r="L273" s="22"/>
      <c r="M273" s="22"/>
      <c r="N273" s="22"/>
      <c r="O273" s="22" t="s">
        <v>287</v>
      </c>
      <c r="P273" s="22"/>
      <c r="Q273" s="22"/>
      <c r="R273" s="22"/>
      <c r="S273" s="22" t="s">
        <v>287</v>
      </c>
      <c r="T273" s="22"/>
      <c r="U273" s="22"/>
      <c r="V273" s="22"/>
    </row>
    <row r="274" spans="1:34" x14ac:dyDescent="0.25">
      <c r="A274" s="12"/>
      <c r="B274" s="2" t="s">
        <v>373</v>
      </c>
      <c r="C274" s="4" t="s">
        <v>287</v>
      </c>
      <c r="D274" s="4" t="s">
        <v>289</v>
      </c>
      <c r="E274" s="51">
        <v>115278</v>
      </c>
      <c r="F274" t="s">
        <v>287</v>
      </c>
      <c r="G274" s="4" t="s">
        <v>287</v>
      </c>
      <c r="H274" s="4" t="s">
        <v>289</v>
      </c>
      <c r="I274" s="51">
        <v>1464</v>
      </c>
      <c r="J274" t="s">
        <v>287</v>
      </c>
      <c r="K274" s="4" t="s">
        <v>287</v>
      </c>
      <c r="L274" s="4" t="s">
        <v>289</v>
      </c>
      <c r="M274" s="51">
        <v>49943</v>
      </c>
      <c r="N274" t="s">
        <v>287</v>
      </c>
      <c r="O274" s="4" t="s">
        <v>287</v>
      </c>
      <c r="P274" s="4" t="s">
        <v>289</v>
      </c>
      <c r="Q274" s="51">
        <v>11131</v>
      </c>
      <c r="R274" t="s">
        <v>287</v>
      </c>
      <c r="S274" s="4" t="s">
        <v>287</v>
      </c>
      <c r="T274" s="4" t="s">
        <v>289</v>
      </c>
      <c r="U274" s="51">
        <v>177816</v>
      </c>
      <c r="V274" t="s">
        <v>287</v>
      </c>
    </row>
    <row r="275" spans="1:34" x14ac:dyDescent="0.25">
      <c r="A275" s="12"/>
      <c r="B275" s="49" t="s">
        <v>374</v>
      </c>
      <c r="C275" s="22" t="s">
        <v>287</v>
      </c>
      <c r="D275" s="22"/>
      <c r="E275" s="40">
        <v>26937</v>
      </c>
      <c r="F275" s="26" t="s">
        <v>287</v>
      </c>
      <c r="G275" s="22" t="s">
        <v>287</v>
      </c>
      <c r="H275" s="22"/>
      <c r="I275" s="24">
        <v>56</v>
      </c>
      <c r="J275" s="26" t="s">
        <v>287</v>
      </c>
      <c r="K275" s="22" t="s">
        <v>287</v>
      </c>
      <c r="L275" s="22"/>
      <c r="M275" s="40">
        <v>10123</v>
      </c>
      <c r="N275" s="26" t="s">
        <v>287</v>
      </c>
      <c r="O275" s="22" t="s">
        <v>287</v>
      </c>
      <c r="P275" s="22"/>
      <c r="Q275" s="40">
        <v>3309</v>
      </c>
      <c r="R275" s="26" t="s">
        <v>287</v>
      </c>
      <c r="S275" s="22" t="s">
        <v>287</v>
      </c>
      <c r="T275" s="22"/>
      <c r="U275" s="40">
        <v>40426</v>
      </c>
      <c r="V275" s="26" t="s">
        <v>287</v>
      </c>
    </row>
    <row r="276" spans="1:34" x14ac:dyDescent="0.25">
      <c r="A276" s="12"/>
      <c r="B276" s="2" t="s">
        <v>375</v>
      </c>
      <c r="C276" s="4" t="s">
        <v>287</v>
      </c>
      <c r="D276" s="4"/>
      <c r="E276" s="51">
        <v>182376</v>
      </c>
      <c r="F276" t="s">
        <v>287</v>
      </c>
      <c r="G276" s="4" t="s">
        <v>287</v>
      </c>
      <c r="H276" s="4"/>
      <c r="I276" s="51">
        <v>3428</v>
      </c>
      <c r="J276" t="s">
        <v>287</v>
      </c>
      <c r="K276" s="4" t="s">
        <v>287</v>
      </c>
      <c r="L276" s="4"/>
      <c r="M276" s="51">
        <v>44132</v>
      </c>
      <c r="N276" t="s">
        <v>287</v>
      </c>
      <c r="O276" s="4" t="s">
        <v>287</v>
      </c>
      <c r="P276" s="4"/>
      <c r="Q276" s="51">
        <v>22869</v>
      </c>
      <c r="R276" t="s">
        <v>287</v>
      </c>
      <c r="S276" s="4" t="s">
        <v>287</v>
      </c>
      <c r="T276" s="4"/>
      <c r="U276" s="51">
        <v>252805</v>
      </c>
      <c r="V276" t="s">
        <v>287</v>
      </c>
    </row>
    <row r="277" spans="1:34" x14ac:dyDescent="0.25">
      <c r="A277" s="12"/>
      <c r="B277" s="49" t="s">
        <v>376</v>
      </c>
      <c r="C277" s="22" t="s">
        <v>287</v>
      </c>
      <c r="D277" s="22"/>
      <c r="E277" s="40">
        <v>66815</v>
      </c>
      <c r="F277" s="26" t="s">
        <v>287</v>
      </c>
      <c r="G277" s="22" t="s">
        <v>287</v>
      </c>
      <c r="H277" s="22"/>
      <c r="I277" s="24">
        <v>60</v>
      </c>
      <c r="J277" s="26" t="s">
        <v>287</v>
      </c>
      <c r="K277" s="22" t="s">
        <v>287</v>
      </c>
      <c r="L277" s="22"/>
      <c r="M277" s="40">
        <v>3650</v>
      </c>
      <c r="N277" s="26" t="s">
        <v>287</v>
      </c>
      <c r="O277" s="22" t="s">
        <v>287</v>
      </c>
      <c r="P277" s="22"/>
      <c r="Q277" s="40">
        <v>5004</v>
      </c>
      <c r="R277" s="26" t="s">
        <v>287</v>
      </c>
      <c r="S277" s="22" t="s">
        <v>287</v>
      </c>
      <c r="T277" s="22"/>
      <c r="U277" s="40">
        <v>75529</v>
      </c>
      <c r="V277" s="26" t="s">
        <v>287</v>
      </c>
    </row>
    <row r="278" spans="1:34" x14ac:dyDescent="0.25">
      <c r="A278" s="12"/>
      <c r="B278" s="2" t="s">
        <v>377</v>
      </c>
      <c r="C278" s="4" t="s">
        <v>287</v>
      </c>
      <c r="D278" s="4"/>
      <c r="E278" s="51">
        <v>7930</v>
      </c>
      <c r="F278" t="s">
        <v>287</v>
      </c>
      <c r="G278" s="4" t="s">
        <v>287</v>
      </c>
      <c r="H278" s="4"/>
      <c r="I278" s="33">
        <v>528</v>
      </c>
      <c r="J278" t="s">
        <v>287</v>
      </c>
      <c r="K278" s="4" t="s">
        <v>287</v>
      </c>
      <c r="L278" s="4"/>
      <c r="M278" s="51">
        <v>9818</v>
      </c>
      <c r="N278" t="s">
        <v>287</v>
      </c>
      <c r="O278" s="4" t="s">
        <v>287</v>
      </c>
      <c r="P278" s="4"/>
      <c r="Q278" s="51">
        <v>1383</v>
      </c>
      <c r="R278" t="s">
        <v>287</v>
      </c>
      <c r="S278" s="4" t="s">
        <v>287</v>
      </c>
      <c r="T278" s="4"/>
      <c r="U278" s="51">
        <v>19658</v>
      </c>
      <c r="V278" t="s">
        <v>287</v>
      </c>
    </row>
    <row r="279" spans="1:34" x14ac:dyDescent="0.25">
      <c r="A279" s="12"/>
      <c r="B279" s="49" t="s">
        <v>380</v>
      </c>
      <c r="C279" s="22" t="s">
        <v>287</v>
      </c>
      <c r="D279" s="22"/>
      <c r="E279" s="40">
        <v>66321</v>
      </c>
      <c r="F279" s="26" t="s">
        <v>287</v>
      </c>
      <c r="G279" s="22" t="s">
        <v>287</v>
      </c>
      <c r="H279" s="26"/>
      <c r="I279" s="28" t="s">
        <v>293</v>
      </c>
      <c r="J279" s="26" t="s">
        <v>287</v>
      </c>
      <c r="K279" s="22" t="s">
        <v>287</v>
      </c>
      <c r="L279" s="22"/>
      <c r="M279" s="40">
        <v>4469</v>
      </c>
      <c r="N279" s="26" t="s">
        <v>287</v>
      </c>
      <c r="O279" s="22" t="s">
        <v>287</v>
      </c>
      <c r="P279" s="22"/>
      <c r="Q279" s="40">
        <v>1463</v>
      </c>
      <c r="R279" s="26" t="s">
        <v>287</v>
      </c>
      <c r="S279" s="22" t="s">
        <v>287</v>
      </c>
      <c r="T279" s="22"/>
      <c r="U279" s="40">
        <v>72253</v>
      </c>
      <c r="V279" s="26" t="s">
        <v>287</v>
      </c>
    </row>
    <row r="280" spans="1:34" ht="15.75" thickBot="1" x14ac:dyDescent="0.3">
      <c r="A280" s="12"/>
      <c r="B280" s="2" t="s">
        <v>381</v>
      </c>
      <c r="C280" s="4" t="s">
        <v>287</v>
      </c>
      <c r="D280" s="4"/>
      <c r="E280" s="51">
        <v>33341</v>
      </c>
      <c r="F280" t="s">
        <v>287</v>
      </c>
      <c r="G280" s="4" t="s">
        <v>287</v>
      </c>
      <c r="I280" s="31" t="s">
        <v>293</v>
      </c>
      <c r="J280" t="s">
        <v>287</v>
      </c>
      <c r="K280" s="4" t="s">
        <v>287</v>
      </c>
      <c r="L280" s="4"/>
      <c r="M280" s="33">
        <v>695</v>
      </c>
      <c r="N280" t="s">
        <v>287</v>
      </c>
      <c r="O280" s="4" t="s">
        <v>287</v>
      </c>
      <c r="P280" s="4"/>
      <c r="Q280" s="33">
        <v>605</v>
      </c>
      <c r="R280" t="s">
        <v>287</v>
      </c>
      <c r="S280" s="4" t="s">
        <v>287</v>
      </c>
      <c r="T280" s="4"/>
      <c r="U280" s="51">
        <v>34641</v>
      </c>
      <c r="V280" t="s">
        <v>287</v>
      </c>
    </row>
    <row r="281" spans="1:34" x14ac:dyDescent="0.25">
      <c r="A281" s="12"/>
      <c r="B281" s="17"/>
      <c r="C281" s="17" t="s">
        <v>287</v>
      </c>
      <c r="D281" s="52"/>
      <c r="E281" s="52"/>
      <c r="F281" s="17"/>
      <c r="G281" s="17" t="s">
        <v>287</v>
      </c>
      <c r="H281" s="52"/>
      <c r="I281" s="52"/>
      <c r="J281" s="17"/>
      <c r="K281" s="17" t="s">
        <v>287</v>
      </c>
      <c r="L281" s="52"/>
      <c r="M281" s="52"/>
      <c r="N281" s="17"/>
      <c r="O281" s="17" t="s">
        <v>287</v>
      </c>
      <c r="P281" s="52"/>
      <c r="Q281" s="52"/>
      <c r="R281" s="17"/>
      <c r="S281" s="17" t="s">
        <v>287</v>
      </c>
      <c r="T281" s="52"/>
      <c r="U281" s="52"/>
      <c r="V281" s="17"/>
    </row>
    <row r="282" spans="1:34" ht="15.75" thickBot="1" x14ac:dyDescent="0.3">
      <c r="A282" s="12"/>
      <c r="B282" s="49" t="s">
        <v>383</v>
      </c>
      <c r="C282" s="53" t="s">
        <v>287</v>
      </c>
      <c r="D282" s="22" t="s">
        <v>289</v>
      </c>
      <c r="E282" s="40">
        <v>498998</v>
      </c>
      <c r="F282" s="26" t="s">
        <v>287</v>
      </c>
      <c r="G282" s="53" t="s">
        <v>287</v>
      </c>
      <c r="H282" s="22" t="s">
        <v>289</v>
      </c>
      <c r="I282" s="40">
        <v>5536</v>
      </c>
      <c r="J282" s="26" t="s">
        <v>287</v>
      </c>
      <c r="K282" s="53" t="s">
        <v>287</v>
      </c>
      <c r="L282" s="22" t="s">
        <v>289</v>
      </c>
      <c r="M282" s="40">
        <v>122830</v>
      </c>
      <c r="N282" s="26" t="s">
        <v>287</v>
      </c>
      <c r="O282" s="53" t="s">
        <v>287</v>
      </c>
      <c r="P282" s="22" t="s">
        <v>289</v>
      </c>
      <c r="Q282" s="40">
        <v>45764</v>
      </c>
      <c r="R282" s="26" t="s">
        <v>287</v>
      </c>
      <c r="S282" s="53" t="s">
        <v>287</v>
      </c>
      <c r="T282" s="22" t="s">
        <v>289</v>
      </c>
      <c r="U282" s="40">
        <v>673128</v>
      </c>
      <c r="V282" s="26" t="s">
        <v>287</v>
      </c>
    </row>
    <row r="283" spans="1:34" ht="15.75" thickTop="1" x14ac:dyDescent="0.25">
      <c r="A283" s="12"/>
      <c r="B283" s="17"/>
      <c r="C283" s="17" t="s">
        <v>287</v>
      </c>
      <c r="D283" s="54"/>
      <c r="E283" s="54"/>
      <c r="F283" s="17"/>
      <c r="G283" s="17" t="s">
        <v>287</v>
      </c>
      <c r="H283" s="54"/>
      <c r="I283" s="54"/>
      <c r="J283" s="17"/>
      <c r="K283" s="17" t="s">
        <v>287</v>
      </c>
      <c r="L283" s="54"/>
      <c r="M283" s="54"/>
      <c r="N283" s="17"/>
      <c r="O283" s="17" t="s">
        <v>287</v>
      </c>
      <c r="P283" s="54"/>
      <c r="Q283" s="54"/>
      <c r="R283" s="17"/>
      <c r="S283" s="17" t="s">
        <v>287</v>
      </c>
      <c r="T283" s="54"/>
      <c r="U283" s="54"/>
      <c r="V283" s="17"/>
    </row>
    <row r="284" spans="1:34" x14ac:dyDescent="0.25">
      <c r="A284" s="12"/>
      <c r="B284" s="42"/>
      <c r="C284" s="42"/>
      <c r="D284" s="42"/>
      <c r="E284" s="42"/>
      <c r="F284" s="42"/>
      <c r="G284" s="42"/>
      <c r="H284" s="42"/>
      <c r="I284" s="42"/>
      <c r="J284" s="42"/>
      <c r="K284" s="42"/>
      <c r="L284" s="42"/>
      <c r="M284" s="42"/>
      <c r="N284" s="42"/>
      <c r="O284" s="42"/>
      <c r="P284" s="42"/>
      <c r="Q284" s="42"/>
      <c r="R284" s="42"/>
      <c r="S284" s="42"/>
      <c r="T284" s="42"/>
      <c r="U284" s="42"/>
      <c r="V284" s="42"/>
      <c r="W284" s="42"/>
      <c r="X284" s="42"/>
      <c r="Y284" s="42"/>
      <c r="Z284" s="42"/>
      <c r="AA284" s="42"/>
      <c r="AB284" s="42"/>
      <c r="AC284" s="42"/>
      <c r="AD284" s="42"/>
      <c r="AE284" s="42"/>
      <c r="AF284" s="42"/>
      <c r="AG284" s="42"/>
      <c r="AH284" s="42"/>
    </row>
    <row r="285" spans="1:34" x14ac:dyDescent="0.25">
      <c r="A285" s="12"/>
      <c r="B285" s="75"/>
      <c r="C285" s="75"/>
      <c r="D285" s="75"/>
      <c r="E285" s="75"/>
      <c r="F285" s="75"/>
      <c r="G285" s="75"/>
      <c r="H285" s="75"/>
      <c r="I285" s="75"/>
      <c r="J285" s="75"/>
      <c r="K285" s="75"/>
      <c r="L285" s="75"/>
      <c r="M285" s="75"/>
      <c r="N285" s="75"/>
      <c r="O285" s="75"/>
      <c r="P285" s="75"/>
      <c r="Q285" s="75"/>
      <c r="R285" s="75"/>
      <c r="S285" s="75"/>
      <c r="T285" s="75"/>
      <c r="U285" s="75"/>
      <c r="V285" s="75"/>
      <c r="W285" s="75"/>
      <c r="X285" s="75"/>
      <c r="Y285" s="75"/>
      <c r="Z285" s="75"/>
      <c r="AA285" s="75"/>
      <c r="AB285" s="75"/>
      <c r="AC285" s="75"/>
      <c r="AD285" s="75"/>
      <c r="AE285" s="75"/>
      <c r="AF285" s="75"/>
      <c r="AG285" s="75"/>
      <c r="AH285" s="75"/>
    </row>
    <row r="286" spans="1:34" ht="60" x14ac:dyDescent="0.25">
      <c r="A286" s="12"/>
      <c r="B286" s="72" t="s">
        <v>443</v>
      </c>
      <c r="C286" s="73" t="s">
        <v>444</v>
      </c>
    </row>
    <row r="287" spans="1:34" x14ac:dyDescent="0.25">
      <c r="A287" s="12"/>
      <c r="B287" s="42"/>
      <c r="C287" s="42"/>
      <c r="D287" s="42"/>
      <c r="E287" s="42"/>
      <c r="F287" s="42"/>
      <c r="G287" s="42"/>
      <c r="H287" s="42"/>
      <c r="I287" s="42"/>
      <c r="J287" s="42"/>
      <c r="K287" s="42"/>
      <c r="L287" s="42"/>
      <c r="M287" s="42"/>
      <c r="N287" s="42"/>
      <c r="O287" s="42"/>
      <c r="P287" s="42"/>
      <c r="Q287" s="42"/>
      <c r="R287" s="42"/>
      <c r="S287" s="42"/>
      <c r="T287" s="42"/>
      <c r="U287" s="42"/>
      <c r="V287" s="42"/>
      <c r="W287" s="42"/>
      <c r="X287" s="42"/>
      <c r="Y287" s="42"/>
      <c r="Z287" s="42"/>
      <c r="AA287" s="42"/>
      <c r="AB287" s="42"/>
      <c r="AC287" s="42"/>
      <c r="AD287" s="42"/>
      <c r="AE287" s="42"/>
      <c r="AF287" s="42"/>
      <c r="AG287" s="42"/>
      <c r="AH287" s="42"/>
    </row>
    <row r="288" spans="1:34" x14ac:dyDescent="0.25">
      <c r="A288" s="12"/>
      <c r="B288" s="62" t="s">
        <v>445</v>
      </c>
      <c r="C288" s="62"/>
      <c r="D288" s="62"/>
      <c r="E288" s="62"/>
      <c r="F288" s="62"/>
      <c r="G288" s="62"/>
      <c r="H288" s="62"/>
      <c r="I288" s="62"/>
      <c r="J288" s="62"/>
      <c r="K288" s="62"/>
      <c r="L288" s="62"/>
      <c r="M288" s="62"/>
      <c r="N288" s="62"/>
      <c r="O288" s="62"/>
      <c r="P288" s="62"/>
      <c r="Q288" s="62"/>
      <c r="R288" s="62"/>
      <c r="S288" s="62"/>
      <c r="T288" s="62"/>
      <c r="U288" s="62"/>
      <c r="V288" s="62"/>
      <c r="W288" s="62"/>
      <c r="X288" s="62"/>
      <c r="Y288" s="62"/>
      <c r="Z288" s="62"/>
      <c r="AA288" s="62"/>
      <c r="AB288" s="62"/>
      <c r="AC288" s="62"/>
      <c r="AD288" s="62"/>
      <c r="AE288" s="62"/>
      <c r="AF288" s="62"/>
      <c r="AG288" s="62"/>
      <c r="AH288" s="62"/>
    </row>
    <row r="289" spans="1:34" x14ac:dyDescent="0.25">
      <c r="A289" s="12"/>
      <c r="B289" s="42"/>
      <c r="C289" s="42"/>
      <c r="D289" s="42"/>
      <c r="E289" s="42"/>
      <c r="F289" s="42"/>
      <c r="G289" s="42"/>
      <c r="H289" s="42"/>
      <c r="I289" s="42"/>
      <c r="J289" s="42"/>
      <c r="K289" s="42"/>
      <c r="L289" s="42"/>
      <c r="M289" s="42"/>
      <c r="N289" s="42"/>
      <c r="O289" s="42"/>
      <c r="P289" s="42"/>
      <c r="Q289" s="42"/>
      <c r="R289" s="42"/>
      <c r="S289" s="42"/>
      <c r="T289" s="42"/>
      <c r="U289" s="42"/>
      <c r="V289" s="42"/>
      <c r="W289" s="42"/>
      <c r="X289" s="42"/>
      <c r="Y289" s="42"/>
      <c r="Z289" s="42"/>
      <c r="AA289" s="42"/>
      <c r="AB289" s="42"/>
      <c r="AC289" s="42"/>
      <c r="AD289" s="42"/>
      <c r="AE289" s="42"/>
      <c r="AF289" s="42"/>
      <c r="AG289" s="42"/>
      <c r="AH289" s="42"/>
    </row>
    <row r="290" spans="1:34" x14ac:dyDescent="0.25">
      <c r="A290" s="12"/>
      <c r="B290" s="64"/>
      <c r="C290" s="64"/>
      <c r="D290" s="64"/>
      <c r="E290" s="64"/>
      <c r="F290" s="64"/>
      <c r="G290" s="64"/>
      <c r="H290" s="64"/>
      <c r="I290" s="64"/>
      <c r="J290" s="64"/>
      <c r="K290" s="64"/>
      <c r="L290" s="64"/>
      <c r="M290" s="64"/>
      <c r="N290" s="64"/>
      <c r="O290" s="64"/>
      <c r="P290" s="64"/>
      <c r="Q290" s="64"/>
      <c r="R290" s="64"/>
      <c r="S290" s="64"/>
      <c r="T290" s="64"/>
      <c r="U290" s="64"/>
      <c r="V290" s="64"/>
      <c r="W290" s="64"/>
      <c r="X290" s="64"/>
      <c r="Y290" s="64"/>
      <c r="Z290" s="64"/>
      <c r="AA290" s="64"/>
      <c r="AB290" s="64"/>
      <c r="AC290" s="64"/>
      <c r="AD290" s="64"/>
      <c r="AE290" s="64"/>
      <c r="AF290" s="64"/>
      <c r="AG290" s="64"/>
      <c r="AH290" s="64"/>
    </row>
    <row r="291" spans="1:34" x14ac:dyDescent="0.25">
      <c r="A291" s="12"/>
      <c r="B291" s="42"/>
      <c r="C291" s="42"/>
      <c r="D291" s="42"/>
      <c r="E291" s="42"/>
      <c r="F291" s="42"/>
      <c r="G291" s="42"/>
      <c r="H291" s="42"/>
      <c r="I291" s="42"/>
      <c r="J291" s="42"/>
      <c r="K291" s="42"/>
      <c r="L291" s="42"/>
      <c r="M291" s="42"/>
      <c r="N291" s="42"/>
      <c r="O291" s="42"/>
      <c r="P291" s="42"/>
      <c r="Q291" s="42"/>
      <c r="R291" s="42"/>
      <c r="S291" s="42"/>
      <c r="T291" s="42"/>
      <c r="U291" s="42"/>
      <c r="V291" s="42"/>
      <c r="W291" s="42"/>
      <c r="X291" s="42"/>
      <c r="Y291" s="42"/>
      <c r="Z291" s="42"/>
      <c r="AA291" s="42"/>
      <c r="AB291" s="42"/>
      <c r="AC291" s="42"/>
      <c r="AD291" s="42"/>
      <c r="AE291" s="42"/>
      <c r="AF291" s="42"/>
      <c r="AG291" s="42"/>
      <c r="AH291" s="42"/>
    </row>
    <row r="292" spans="1:34" x14ac:dyDescent="0.25">
      <c r="A292" s="12"/>
      <c r="B292" s="62" t="s">
        <v>446</v>
      </c>
      <c r="C292" s="62"/>
      <c r="D292" s="62"/>
      <c r="E292" s="62"/>
      <c r="F292" s="62"/>
      <c r="G292" s="62"/>
      <c r="H292" s="62"/>
      <c r="I292" s="62"/>
      <c r="J292" s="62"/>
      <c r="K292" s="62"/>
      <c r="L292" s="62"/>
      <c r="M292" s="62"/>
      <c r="N292" s="62"/>
      <c r="O292" s="62"/>
      <c r="P292" s="62"/>
      <c r="Q292" s="62"/>
      <c r="R292" s="62"/>
      <c r="S292" s="62"/>
      <c r="T292" s="62"/>
      <c r="U292" s="62"/>
      <c r="V292" s="62"/>
      <c r="W292" s="62"/>
      <c r="X292" s="62"/>
      <c r="Y292" s="62"/>
      <c r="Z292" s="62"/>
      <c r="AA292" s="62"/>
      <c r="AB292" s="62"/>
      <c r="AC292" s="62"/>
      <c r="AD292" s="62"/>
      <c r="AE292" s="62"/>
      <c r="AF292" s="62"/>
      <c r="AG292" s="62"/>
      <c r="AH292" s="62"/>
    </row>
    <row r="293" spans="1:34" x14ac:dyDescent="0.25">
      <c r="A293" s="12"/>
      <c r="B293" s="42"/>
      <c r="C293" s="42"/>
      <c r="D293" s="42"/>
      <c r="E293" s="42"/>
      <c r="F293" s="42"/>
      <c r="G293" s="42"/>
      <c r="H293" s="42"/>
      <c r="I293" s="42"/>
      <c r="J293" s="42"/>
      <c r="K293" s="42"/>
      <c r="L293" s="42"/>
      <c r="M293" s="42"/>
      <c r="N293" s="42"/>
      <c r="O293" s="42"/>
      <c r="P293" s="42"/>
      <c r="Q293" s="42"/>
      <c r="R293" s="42"/>
      <c r="S293" s="42"/>
      <c r="T293" s="42"/>
      <c r="U293" s="42"/>
      <c r="V293" s="42"/>
      <c r="W293" s="42"/>
      <c r="X293" s="42"/>
      <c r="Y293" s="42"/>
      <c r="Z293" s="42"/>
      <c r="AA293" s="42"/>
      <c r="AB293" s="42"/>
      <c r="AC293" s="42"/>
      <c r="AD293" s="42"/>
      <c r="AE293" s="42"/>
      <c r="AF293" s="42"/>
      <c r="AG293" s="42"/>
      <c r="AH293" s="42"/>
    </row>
    <row r="294" spans="1:34" ht="15.75" x14ac:dyDescent="0.25">
      <c r="A294" s="12"/>
      <c r="B294" s="63"/>
      <c r="C294" s="63"/>
      <c r="D294" s="63"/>
      <c r="E294" s="63"/>
      <c r="F294" s="63"/>
      <c r="G294" s="63"/>
      <c r="H294" s="63"/>
      <c r="I294" s="63"/>
      <c r="J294" s="63"/>
      <c r="K294" s="63"/>
      <c r="L294" s="63"/>
      <c r="M294" s="63"/>
      <c r="N294" s="63"/>
      <c r="O294" s="63"/>
      <c r="P294" s="63"/>
      <c r="Q294" s="63"/>
      <c r="R294" s="63"/>
      <c r="S294" s="63"/>
      <c r="T294" s="63"/>
      <c r="U294" s="63"/>
      <c r="V294" s="63"/>
      <c r="W294" s="63"/>
      <c r="X294" s="63"/>
      <c r="Y294" s="63"/>
      <c r="Z294" s="63"/>
      <c r="AA294" s="63"/>
      <c r="AB294" s="63"/>
      <c r="AC294" s="63"/>
      <c r="AD294" s="63"/>
      <c r="AE294" s="63"/>
      <c r="AF294" s="63"/>
      <c r="AG294" s="63"/>
      <c r="AH294" s="63"/>
    </row>
    <row r="295" spans="1:34" x14ac:dyDescent="0.25">
      <c r="A295" s="12"/>
      <c r="B295" s="4"/>
      <c r="C295" s="4"/>
      <c r="D295" s="4"/>
      <c r="E295" s="4"/>
      <c r="F295" s="4"/>
      <c r="G295" s="4"/>
      <c r="H295" s="4"/>
      <c r="I295" s="4"/>
      <c r="J295" s="4"/>
      <c r="K295" s="4"/>
      <c r="L295" s="4"/>
      <c r="M295" s="4"/>
      <c r="N295" s="4"/>
      <c r="O295" s="4"/>
      <c r="P295" s="4"/>
      <c r="Q295" s="4"/>
      <c r="R295" s="4"/>
      <c r="S295" s="4"/>
      <c r="T295" s="4"/>
      <c r="U295" s="4"/>
      <c r="V295" s="4"/>
    </row>
    <row r="296" spans="1:34" ht="15.75" thickBot="1" x14ac:dyDescent="0.3">
      <c r="A296" s="12"/>
      <c r="B296" s="4"/>
      <c r="C296" s="4" t="s">
        <v>287</v>
      </c>
      <c r="D296" s="58" t="s">
        <v>332</v>
      </c>
      <c r="E296" s="58"/>
      <c r="F296" s="58"/>
      <c r="G296" s="58"/>
      <c r="H296" s="58"/>
      <c r="I296" s="58"/>
      <c r="J296" s="58"/>
      <c r="K296" s="58"/>
      <c r="L296" s="58"/>
      <c r="M296" s="58"/>
      <c r="N296" s="58"/>
      <c r="O296" s="58"/>
      <c r="P296" s="58"/>
      <c r="Q296" s="58"/>
      <c r="R296" s="58"/>
      <c r="S296" s="58"/>
      <c r="T296" s="58"/>
      <c r="U296" s="58"/>
      <c r="V296" s="4"/>
    </row>
    <row r="297" spans="1:34" ht="15" customHeight="1" x14ac:dyDescent="0.25">
      <c r="A297" s="12"/>
      <c r="B297" s="56" t="s">
        <v>286</v>
      </c>
      <c r="C297" s="42" t="s">
        <v>287</v>
      </c>
      <c r="D297" s="60" t="s">
        <v>447</v>
      </c>
      <c r="E297" s="60"/>
      <c r="F297" s="59"/>
      <c r="G297" s="59" t="s">
        <v>287</v>
      </c>
      <c r="H297" s="60" t="s">
        <v>448</v>
      </c>
      <c r="I297" s="60"/>
      <c r="J297" s="59"/>
      <c r="K297" s="59" t="s">
        <v>287</v>
      </c>
      <c r="L297" s="60" t="s">
        <v>450</v>
      </c>
      <c r="M297" s="60"/>
      <c r="N297" s="59"/>
      <c r="O297" s="59" t="s">
        <v>287</v>
      </c>
      <c r="P297" s="60" t="s">
        <v>451</v>
      </c>
      <c r="Q297" s="60"/>
      <c r="R297" s="59"/>
      <c r="S297" s="59" t="s">
        <v>287</v>
      </c>
      <c r="T297" s="60" t="s">
        <v>133</v>
      </c>
      <c r="U297" s="60"/>
      <c r="V297" s="42"/>
    </row>
    <row r="298" spans="1:34" ht="15.75" thickBot="1" x14ac:dyDescent="0.3">
      <c r="A298" s="12"/>
      <c r="B298" s="56"/>
      <c r="C298" s="42"/>
      <c r="D298" s="58"/>
      <c r="E298" s="58"/>
      <c r="F298" s="42"/>
      <c r="G298" s="42"/>
      <c r="H298" s="58" t="s">
        <v>449</v>
      </c>
      <c r="I298" s="58"/>
      <c r="J298" s="42"/>
      <c r="K298" s="42"/>
      <c r="L298" s="58"/>
      <c r="M298" s="58"/>
      <c r="N298" s="42"/>
      <c r="O298" s="42"/>
      <c r="P298" s="58"/>
      <c r="Q298" s="58"/>
      <c r="R298" s="42"/>
      <c r="S298" s="42"/>
      <c r="T298" s="58"/>
      <c r="U298" s="58"/>
      <c r="V298" s="42"/>
    </row>
    <row r="299" spans="1:34" x14ac:dyDescent="0.25">
      <c r="A299" s="12"/>
      <c r="B299" s="50" t="s">
        <v>392</v>
      </c>
      <c r="C299" s="22" t="s">
        <v>287</v>
      </c>
      <c r="D299" s="22"/>
      <c r="E299" s="22"/>
      <c r="F299" s="22"/>
      <c r="G299" s="22" t="s">
        <v>287</v>
      </c>
      <c r="H299" s="22"/>
      <c r="I299" s="22"/>
      <c r="J299" s="22"/>
      <c r="K299" s="22" t="s">
        <v>287</v>
      </c>
      <c r="L299" s="22"/>
      <c r="M299" s="22"/>
      <c r="N299" s="22"/>
      <c r="O299" s="22" t="s">
        <v>287</v>
      </c>
      <c r="P299" s="22"/>
      <c r="Q299" s="22"/>
      <c r="R299" s="22"/>
      <c r="S299" s="22" t="s">
        <v>287</v>
      </c>
      <c r="T299" s="22"/>
      <c r="U299" s="22"/>
      <c r="V299" s="22"/>
    </row>
    <row r="300" spans="1:34" x14ac:dyDescent="0.25">
      <c r="A300" s="12"/>
      <c r="B300" s="2" t="s">
        <v>373</v>
      </c>
      <c r="C300" s="4" t="s">
        <v>287</v>
      </c>
      <c r="D300" s="4" t="s">
        <v>289</v>
      </c>
      <c r="E300" s="51">
        <v>136274</v>
      </c>
      <c r="F300" t="s">
        <v>287</v>
      </c>
      <c r="G300" s="4" t="s">
        <v>287</v>
      </c>
      <c r="H300" s="4" t="s">
        <v>289</v>
      </c>
      <c r="I300" s="33">
        <v>265</v>
      </c>
      <c r="J300" t="s">
        <v>287</v>
      </c>
      <c r="K300" s="4" t="s">
        <v>287</v>
      </c>
      <c r="L300" s="4" t="s">
        <v>289</v>
      </c>
      <c r="M300" s="51">
        <v>1532</v>
      </c>
      <c r="N300" t="s">
        <v>287</v>
      </c>
      <c r="O300" s="4" t="s">
        <v>287</v>
      </c>
      <c r="P300" t="s">
        <v>289</v>
      </c>
      <c r="Q300" s="31" t="s">
        <v>293</v>
      </c>
      <c r="R300" t="s">
        <v>287</v>
      </c>
      <c r="S300" s="4" t="s">
        <v>287</v>
      </c>
      <c r="T300" s="4" t="s">
        <v>289</v>
      </c>
      <c r="U300" s="51">
        <v>138071</v>
      </c>
      <c r="V300" t="s">
        <v>287</v>
      </c>
    </row>
    <row r="301" spans="1:34" x14ac:dyDescent="0.25">
      <c r="A301" s="12"/>
      <c r="B301" s="49" t="s">
        <v>374</v>
      </c>
      <c r="C301" s="22" t="s">
        <v>287</v>
      </c>
      <c r="D301" s="22"/>
      <c r="E301" s="40">
        <v>29962</v>
      </c>
      <c r="F301" s="26" t="s">
        <v>287</v>
      </c>
      <c r="G301" s="22" t="s">
        <v>287</v>
      </c>
      <c r="H301" s="22"/>
      <c r="I301" s="24">
        <v>149</v>
      </c>
      <c r="J301" s="26" t="s">
        <v>287</v>
      </c>
      <c r="K301" s="22" t="s">
        <v>287</v>
      </c>
      <c r="L301" s="22"/>
      <c r="M301" s="24">
        <v>314</v>
      </c>
      <c r="N301" s="26" t="s">
        <v>287</v>
      </c>
      <c r="O301" s="22" t="s">
        <v>287</v>
      </c>
      <c r="P301" s="26"/>
      <c r="Q301" s="28" t="s">
        <v>293</v>
      </c>
      <c r="R301" s="26" t="s">
        <v>287</v>
      </c>
      <c r="S301" s="22" t="s">
        <v>287</v>
      </c>
      <c r="T301" s="22"/>
      <c r="U301" s="40">
        <v>30425</v>
      </c>
      <c r="V301" s="26" t="s">
        <v>287</v>
      </c>
    </row>
    <row r="302" spans="1:34" x14ac:dyDescent="0.25">
      <c r="A302" s="12"/>
      <c r="B302" s="2" t="s">
        <v>375</v>
      </c>
      <c r="C302" s="4" t="s">
        <v>287</v>
      </c>
      <c r="D302" s="4"/>
      <c r="E302" s="51">
        <v>218779</v>
      </c>
      <c r="F302" t="s">
        <v>287</v>
      </c>
      <c r="G302" s="4" t="s">
        <v>287</v>
      </c>
      <c r="H302" s="4"/>
      <c r="I302" s="33">
        <v>800</v>
      </c>
      <c r="J302" t="s">
        <v>287</v>
      </c>
      <c r="K302" s="4" t="s">
        <v>287</v>
      </c>
      <c r="L302" s="4"/>
      <c r="M302" s="51">
        <v>6137</v>
      </c>
      <c r="N302" t="s">
        <v>287</v>
      </c>
      <c r="O302" s="4" t="s">
        <v>287</v>
      </c>
      <c r="Q302" s="31" t="s">
        <v>293</v>
      </c>
      <c r="R302" t="s">
        <v>287</v>
      </c>
      <c r="S302" s="4" t="s">
        <v>287</v>
      </c>
      <c r="T302" s="4"/>
      <c r="U302" s="51">
        <v>225716</v>
      </c>
      <c r="V302" t="s">
        <v>287</v>
      </c>
    </row>
    <row r="303" spans="1:34" x14ac:dyDescent="0.25">
      <c r="A303" s="12"/>
      <c r="B303" s="49" t="s">
        <v>376</v>
      </c>
      <c r="C303" s="22" t="s">
        <v>287</v>
      </c>
      <c r="D303" s="22"/>
      <c r="E303" s="40">
        <v>78297</v>
      </c>
      <c r="F303" s="26" t="s">
        <v>287</v>
      </c>
      <c r="G303" s="22" t="s">
        <v>287</v>
      </c>
      <c r="H303" s="22"/>
      <c r="I303" s="24">
        <v>147</v>
      </c>
      <c r="J303" s="26" t="s">
        <v>287</v>
      </c>
      <c r="K303" s="22" t="s">
        <v>287</v>
      </c>
      <c r="L303" s="22"/>
      <c r="M303" s="40">
        <v>1327</v>
      </c>
      <c r="N303" s="26" t="s">
        <v>287</v>
      </c>
      <c r="O303" s="22" t="s">
        <v>287</v>
      </c>
      <c r="P303" s="26"/>
      <c r="Q303" s="28" t="s">
        <v>293</v>
      </c>
      <c r="R303" s="26" t="s">
        <v>287</v>
      </c>
      <c r="S303" s="22" t="s">
        <v>287</v>
      </c>
      <c r="T303" s="22"/>
      <c r="U303" s="40">
        <v>79771</v>
      </c>
      <c r="V303" s="26" t="s">
        <v>287</v>
      </c>
    </row>
    <row r="304" spans="1:34" x14ac:dyDescent="0.25">
      <c r="A304" s="12"/>
      <c r="B304" s="2" t="s">
        <v>377</v>
      </c>
      <c r="C304" s="4" t="s">
        <v>287</v>
      </c>
      <c r="D304" s="4"/>
      <c r="E304" s="51">
        <v>6902</v>
      </c>
      <c r="F304" t="s">
        <v>287</v>
      </c>
      <c r="G304" s="4" t="s">
        <v>287</v>
      </c>
      <c r="H304" s="4"/>
      <c r="I304" s="33">
        <v>876</v>
      </c>
      <c r="J304" t="s">
        <v>287</v>
      </c>
      <c r="K304" s="4" t="s">
        <v>287</v>
      </c>
      <c r="M304" s="31" t="s">
        <v>293</v>
      </c>
      <c r="N304" t="s">
        <v>287</v>
      </c>
      <c r="O304" s="4" t="s">
        <v>287</v>
      </c>
      <c r="Q304" s="31" t="s">
        <v>293</v>
      </c>
      <c r="R304" t="s">
        <v>287</v>
      </c>
      <c r="S304" s="4" t="s">
        <v>287</v>
      </c>
      <c r="T304" s="4"/>
      <c r="U304" s="51">
        <v>7778</v>
      </c>
      <c r="V304" t="s">
        <v>287</v>
      </c>
    </row>
    <row r="305" spans="1:22" x14ac:dyDescent="0.25">
      <c r="A305" s="12"/>
      <c r="B305" s="49" t="s">
        <v>380</v>
      </c>
      <c r="C305" s="22" t="s">
        <v>287</v>
      </c>
      <c r="D305" s="22"/>
      <c r="E305" s="40">
        <v>65271</v>
      </c>
      <c r="F305" s="26" t="s">
        <v>287</v>
      </c>
      <c r="G305" s="22" t="s">
        <v>287</v>
      </c>
      <c r="H305" s="22"/>
      <c r="I305" s="40">
        <v>4682</v>
      </c>
      <c r="J305" s="26" t="s">
        <v>287</v>
      </c>
      <c r="K305" s="22" t="s">
        <v>287</v>
      </c>
      <c r="L305" s="22"/>
      <c r="M305" s="40">
        <v>3881</v>
      </c>
      <c r="N305" s="26" t="s">
        <v>287</v>
      </c>
      <c r="O305" s="22" t="s">
        <v>287</v>
      </c>
      <c r="P305" s="26"/>
      <c r="Q305" s="28" t="s">
        <v>293</v>
      </c>
      <c r="R305" s="26" t="s">
        <v>287</v>
      </c>
      <c r="S305" s="22" t="s">
        <v>287</v>
      </c>
      <c r="T305" s="22"/>
      <c r="U305" s="40">
        <v>73834</v>
      </c>
      <c r="V305" s="26" t="s">
        <v>287</v>
      </c>
    </row>
    <row r="306" spans="1:22" ht="15.75" thickBot="1" x14ac:dyDescent="0.3">
      <c r="A306" s="12"/>
      <c r="B306" s="2" t="s">
        <v>381</v>
      </c>
      <c r="C306" s="4" t="s">
        <v>287</v>
      </c>
      <c r="D306" s="4"/>
      <c r="E306" s="51">
        <v>39336</v>
      </c>
      <c r="F306" t="s">
        <v>287</v>
      </c>
      <c r="G306" s="4" t="s">
        <v>287</v>
      </c>
      <c r="H306" s="4"/>
      <c r="I306" s="33">
        <v>48</v>
      </c>
      <c r="J306" t="s">
        <v>287</v>
      </c>
      <c r="K306" s="4" t="s">
        <v>287</v>
      </c>
      <c r="L306" s="4"/>
      <c r="M306" s="33">
        <v>277</v>
      </c>
      <c r="N306" t="s">
        <v>287</v>
      </c>
      <c r="O306" s="4" t="s">
        <v>287</v>
      </c>
      <c r="Q306" s="31" t="s">
        <v>293</v>
      </c>
      <c r="R306" t="s">
        <v>287</v>
      </c>
      <c r="S306" s="4" t="s">
        <v>287</v>
      </c>
      <c r="T306" s="4"/>
      <c r="U306" s="51">
        <v>39661</v>
      </c>
      <c r="V306" t="s">
        <v>287</v>
      </c>
    </row>
    <row r="307" spans="1:22" x14ac:dyDescent="0.25">
      <c r="A307" s="12"/>
      <c r="B307" s="17"/>
      <c r="C307" s="17" t="s">
        <v>287</v>
      </c>
      <c r="D307" s="52"/>
      <c r="E307" s="52"/>
      <c r="F307" s="17"/>
      <c r="G307" s="17" t="s">
        <v>287</v>
      </c>
      <c r="H307" s="52"/>
      <c r="I307" s="52"/>
      <c r="J307" s="17"/>
      <c r="K307" s="17" t="s">
        <v>287</v>
      </c>
      <c r="L307" s="52"/>
      <c r="M307" s="52"/>
      <c r="N307" s="17"/>
      <c r="O307" s="17" t="s">
        <v>287</v>
      </c>
      <c r="P307" s="52"/>
      <c r="Q307" s="52"/>
      <c r="R307" s="17"/>
      <c r="S307" s="17" t="s">
        <v>287</v>
      </c>
      <c r="T307" s="52"/>
      <c r="U307" s="52"/>
      <c r="V307" s="17"/>
    </row>
    <row r="308" spans="1:22" ht="15.75" thickBot="1" x14ac:dyDescent="0.3">
      <c r="A308" s="12"/>
      <c r="B308" s="49" t="s">
        <v>452</v>
      </c>
      <c r="C308" s="53" t="s">
        <v>287</v>
      </c>
      <c r="D308" s="22" t="s">
        <v>289</v>
      </c>
      <c r="E308" s="40">
        <v>574821</v>
      </c>
      <c r="F308" s="26" t="s">
        <v>287</v>
      </c>
      <c r="G308" s="53" t="s">
        <v>287</v>
      </c>
      <c r="H308" s="22" t="s">
        <v>289</v>
      </c>
      <c r="I308" s="40">
        <v>6967</v>
      </c>
      <c r="J308" s="26" t="s">
        <v>287</v>
      </c>
      <c r="K308" s="53" t="s">
        <v>287</v>
      </c>
      <c r="L308" s="22" t="s">
        <v>289</v>
      </c>
      <c r="M308" s="40">
        <v>13468</v>
      </c>
      <c r="N308" s="26" t="s">
        <v>287</v>
      </c>
      <c r="O308" s="53" t="s">
        <v>287</v>
      </c>
      <c r="P308" s="26" t="s">
        <v>289</v>
      </c>
      <c r="Q308" s="28" t="s">
        <v>293</v>
      </c>
      <c r="R308" s="26" t="s">
        <v>287</v>
      </c>
      <c r="S308" s="53" t="s">
        <v>287</v>
      </c>
      <c r="T308" s="22" t="s">
        <v>289</v>
      </c>
      <c r="U308" s="40">
        <v>595256</v>
      </c>
      <c r="V308" s="26" t="s">
        <v>287</v>
      </c>
    </row>
    <row r="309" spans="1:22" ht="15.75" thickTop="1" x14ac:dyDescent="0.25">
      <c r="A309" s="12"/>
      <c r="B309" s="17"/>
      <c r="C309" s="17" t="s">
        <v>287</v>
      </c>
      <c r="D309" s="54"/>
      <c r="E309" s="54"/>
      <c r="F309" s="17"/>
      <c r="G309" s="17" t="s">
        <v>287</v>
      </c>
      <c r="H309" s="54"/>
      <c r="I309" s="54"/>
      <c r="J309" s="17"/>
      <c r="K309" s="17" t="s">
        <v>287</v>
      </c>
      <c r="L309" s="54"/>
      <c r="M309" s="54"/>
      <c r="N309" s="17"/>
      <c r="O309" s="17" t="s">
        <v>287</v>
      </c>
      <c r="P309" s="54"/>
      <c r="Q309" s="54"/>
      <c r="R309" s="17"/>
      <c r="S309" s="17" t="s">
        <v>287</v>
      </c>
      <c r="T309" s="54"/>
      <c r="U309" s="54"/>
      <c r="V309" s="17"/>
    </row>
    <row r="310" spans="1:22" x14ac:dyDescent="0.25">
      <c r="A310" s="12"/>
      <c r="B310" s="4"/>
      <c r="C310" s="42"/>
      <c r="D310" s="42"/>
      <c r="E310" s="42"/>
      <c r="F310" s="42"/>
      <c r="G310" s="42"/>
      <c r="H310" s="42"/>
      <c r="I310" s="42"/>
      <c r="J310" s="42"/>
      <c r="K310" s="42"/>
      <c r="L310" s="42"/>
      <c r="M310" s="42"/>
      <c r="N310" s="42"/>
      <c r="O310" s="42"/>
      <c r="P310" s="42"/>
      <c r="Q310" s="42"/>
      <c r="R310" s="42"/>
      <c r="S310" s="42"/>
      <c r="T310" s="42"/>
      <c r="U310" s="42"/>
      <c r="V310" s="42"/>
    </row>
    <row r="311" spans="1:22" x14ac:dyDescent="0.25">
      <c r="A311" s="12"/>
      <c r="B311" s="3" t="s">
        <v>400</v>
      </c>
      <c r="C311" s="55" t="s">
        <v>287</v>
      </c>
      <c r="D311" s="4"/>
      <c r="E311" s="4"/>
      <c r="F311" s="4"/>
      <c r="G311" s="55" t="s">
        <v>287</v>
      </c>
      <c r="H311" s="4"/>
      <c r="I311" s="4"/>
      <c r="J311" s="4"/>
      <c r="K311" s="55" t="s">
        <v>287</v>
      </c>
      <c r="L311" s="4"/>
      <c r="M311" s="4"/>
      <c r="N311" s="4"/>
      <c r="O311" s="55" t="s">
        <v>287</v>
      </c>
      <c r="P311" s="4"/>
      <c r="Q311" s="4"/>
      <c r="R311" s="4"/>
      <c r="S311" s="55" t="s">
        <v>287</v>
      </c>
      <c r="T311" s="4"/>
      <c r="U311" s="4"/>
      <c r="V311" s="4"/>
    </row>
    <row r="312" spans="1:22" x14ac:dyDescent="0.25">
      <c r="A312" s="12"/>
      <c r="B312" s="49" t="s">
        <v>373</v>
      </c>
      <c r="C312" s="53" t="s">
        <v>287</v>
      </c>
      <c r="D312" s="22" t="s">
        <v>289</v>
      </c>
      <c r="E312" s="40">
        <v>31467</v>
      </c>
      <c r="F312" s="26" t="s">
        <v>287</v>
      </c>
      <c r="G312" s="53" t="s">
        <v>287</v>
      </c>
      <c r="H312" s="22" t="s">
        <v>289</v>
      </c>
      <c r="I312" s="24">
        <v>119</v>
      </c>
      <c r="J312" s="26" t="s">
        <v>287</v>
      </c>
      <c r="K312" s="53" t="s">
        <v>287</v>
      </c>
      <c r="L312" s="22" t="s">
        <v>289</v>
      </c>
      <c r="M312" s="40">
        <v>5498</v>
      </c>
      <c r="N312" s="26" t="s">
        <v>287</v>
      </c>
      <c r="O312" s="53" t="s">
        <v>287</v>
      </c>
      <c r="P312" s="26" t="s">
        <v>289</v>
      </c>
      <c r="Q312" s="28" t="s">
        <v>293</v>
      </c>
      <c r="R312" s="26" t="s">
        <v>287</v>
      </c>
      <c r="S312" s="53" t="s">
        <v>287</v>
      </c>
      <c r="T312" s="22" t="s">
        <v>289</v>
      </c>
      <c r="U312" s="40">
        <v>37084</v>
      </c>
      <c r="V312" s="26" t="s">
        <v>287</v>
      </c>
    </row>
    <row r="313" spans="1:22" x14ac:dyDescent="0.25">
      <c r="A313" s="12"/>
      <c r="B313" s="2" t="s">
        <v>374</v>
      </c>
      <c r="C313" s="55" t="s">
        <v>287</v>
      </c>
      <c r="D313" s="4"/>
      <c r="E313" s="51">
        <v>7226</v>
      </c>
      <c r="F313" t="s">
        <v>287</v>
      </c>
      <c r="G313" s="55" t="s">
        <v>287</v>
      </c>
      <c r="H313" s="4"/>
      <c r="I313" s="33">
        <v>198</v>
      </c>
      <c r="J313" t="s">
        <v>287</v>
      </c>
      <c r="K313" s="55" t="s">
        <v>287</v>
      </c>
      <c r="L313" s="4"/>
      <c r="M313" s="33">
        <v>374</v>
      </c>
      <c r="N313" t="s">
        <v>287</v>
      </c>
      <c r="O313" s="55" t="s">
        <v>287</v>
      </c>
      <c r="Q313" s="31" t="s">
        <v>293</v>
      </c>
      <c r="R313" t="s">
        <v>287</v>
      </c>
      <c r="S313" s="55" t="s">
        <v>287</v>
      </c>
      <c r="T313" s="4"/>
      <c r="U313" s="51">
        <v>7798</v>
      </c>
      <c r="V313" t="s">
        <v>287</v>
      </c>
    </row>
    <row r="314" spans="1:22" x14ac:dyDescent="0.25">
      <c r="A314" s="12"/>
      <c r="B314" s="49" t="s">
        <v>375</v>
      </c>
      <c r="C314" s="53" t="s">
        <v>287</v>
      </c>
      <c r="D314" s="22"/>
      <c r="E314" s="40">
        <v>30192</v>
      </c>
      <c r="F314" s="26" t="s">
        <v>287</v>
      </c>
      <c r="G314" s="53" t="s">
        <v>287</v>
      </c>
      <c r="H314" s="26"/>
      <c r="I314" s="28" t="s">
        <v>293</v>
      </c>
      <c r="J314" s="26" t="s">
        <v>287</v>
      </c>
      <c r="K314" s="53" t="s">
        <v>287</v>
      </c>
      <c r="L314" s="22"/>
      <c r="M314" s="40">
        <v>2753</v>
      </c>
      <c r="N314" s="26" t="s">
        <v>287</v>
      </c>
      <c r="O314" s="53" t="s">
        <v>287</v>
      </c>
      <c r="P314" s="26"/>
      <c r="Q314" s="28" t="s">
        <v>293</v>
      </c>
      <c r="R314" s="26" t="s">
        <v>287</v>
      </c>
      <c r="S314" s="53" t="s">
        <v>287</v>
      </c>
      <c r="T314" s="22"/>
      <c r="U314" s="40">
        <v>32945</v>
      </c>
      <c r="V314" s="26" t="s">
        <v>287</v>
      </c>
    </row>
    <row r="315" spans="1:22" x14ac:dyDescent="0.25">
      <c r="A315" s="12"/>
      <c r="B315" s="2" t="s">
        <v>376</v>
      </c>
      <c r="C315" s="55" t="s">
        <v>287</v>
      </c>
      <c r="D315" s="4"/>
      <c r="E315" s="51">
        <v>1044</v>
      </c>
      <c r="F315" t="s">
        <v>287</v>
      </c>
      <c r="G315" s="55" t="s">
        <v>287</v>
      </c>
      <c r="I315" s="31" t="s">
        <v>293</v>
      </c>
      <c r="J315" t="s">
        <v>287</v>
      </c>
      <c r="K315" s="55" t="s">
        <v>287</v>
      </c>
      <c r="L315" s="4"/>
      <c r="M315" s="51">
        <v>1052</v>
      </c>
      <c r="N315" t="s">
        <v>287</v>
      </c>
      <c r="O315" s="55" t="s">
        <v>287</v>
      </c>
      <c r="Q315" s="31" t="s">
        <v>293</v>
      </c>
      <c r="R315" t="s">
        <v>287</v>
      </c>
      <c r="S315" s="55" t="s">
        <v>287</v>
      </c>
      <c r="T315" s="4"/>
      <c r="U315" s="51">
        <v>2096</v>
      </c>
      <c r="V315" t="s">
        <v>287</v>
      </c>
    </row>
    <row r="316" spans="1:22" x14ac:dyDescent="0.25">
      <c r="A316" s="12"/>
      <c r="B316" s="49" t="s">
        <v>377</v>
      </c>
      <c r="C316" s="53" t="s">
        <v>287</v>
      </c>
      <c r="D316" s="22"/>
      <c r="E316" s="40">
        <v>5397</v>
      </c>
      <c r="F316" s="26" t="s">
        <v>287</v>
      </c>
      <c r="G316" s="53" t="s">
        <v>287</v>
      </c>
      <c r="H316" s="22"/>
      <c r="I316" s="24">
        <v>33</v>
      </c>
      <c r="J316" s="26" t="s">
        <v>287</v>
      </c>
      <c r="K316" s="53" t="s">
        <v>287</v>
      </c>
      <c r="L316" s="22"/>
      <c r="M316" s="40">
        <v>2248</v>
      </c>
      <c r="N316" s="26" t="s">
        <v>287</v>
      </c>
      <c r="O316" s="53" t="s">
        <v>287</v>
      </c>
      <c r="P316" s="26"/>
      <c r="Q316" s="28" t="s">
        <v>293</v>
      </c>
      <c r="R316" s="26" t="s">
        <v>287</v>
      </c>
      <c r="S316" s="53" t="s">
        <v>287</v>
      </c>
      <c r="T316" s="22"/>
      <c r="U316" s="40">
        <v>7678</v>
      </c>
      <c r="V316" s="26" t="s">
        <v>287</v>
      </c>
    </row>
    <row r="317" spans="1:22" x14ac:dyDescent="0.25">
      <c r="A317" s="12"/>
      <c r="B317" s="2" t="s">
        <v>380</v>
      </c>
      <c r="C317" s="55" t="s">
        <v>287</v>
      </c>
      <c r="D317" s="4"/>
      <c r="E317" s="51">
        <v>2428</v>
      </c>
      <c r="F317" t="s">
        <v>287</v>
      </c>
      <c r="G317" s="55" t="s">
        <v>287</v>
      </c>
      <c r="I317" s="31" t="s">
        <v>293</v>
      </c>
      <c r="J317" t="s">
        <v>287</v>
      </c>
      <c r="K317" s="55" t="s">
        <v>287</v>
      </c>
      <c r="M317" s="31" t="s">
        <v>293</v>
      </c>
      <c r="N317" t="s">
        <v>287</v>
      </c>
      <c r="O317" s="55" t="s">
        <v>287</v>
      </c>
      <c r="Q317" s="31" t="s">
        <v>293</v>
      </c>
      <c r="R317" t="s">
        <v>287</v>
      </c>
      <c r="S317" s="55" t="s">
        <v>287</v>
      </c>
      <c r="T317" s="4"/>
      <c r="U317" s="51">
        <v>2428</v>
      </c>
      <c r="V317" t="s">
        <v>287</v>
      </c>
    </row>
    <row r="318" spans="1:22" ht="15.75" thickBot="1" x14ac:dyDescent="0.3">
      <c r="A318" s="12"/>
      <c r="B318" s="49" t="s">
        <v>381</v>
      </c>
      <c r="C318" s="53" t="s">
        <v>287</v>
      </c>
      <c r="D318" s="22"/>
      <c r="E318" s="24">
        <v>497</v>
      </c>
      <c r="F318" s="26" t="s">
        <v>287</v>
      </c>
      <c r="G318" s="53" t="s">
        <v>287</v>
      </c>
      <c r="H318" s="26"/>
      <c r="I318" s="28" t="s">
        <v>293</v>
      </c>
      <c r="J318" s="26" t="s">
        <v>287</v>
      </c>
      <c r="K318" s="53" t="s">
        <v>287</v>
      </c>
      <c r="L318" s="26"/>
      <c r="M318" s="28" t="s">
        <v>293</v>
      </c>
      <c r="N318" s="26" t="s">
        <v>287</v>
      </c>
      <c r="O318" s="53" t="s">
        <v>287</v>
      </c>
      <c r="P318" s="26"/>
      <c r="Q318" s="28" t="s">
        <v>293</v>
      </c>
      <c r="R318" s="26" t="s">
        <v>287</v>
      </c>
      <c r="S318" s="53" t="s">
        <v>287</v>
      </c>
      <c r="T318" s="22"/>
      <c r="U318" s="24">
        <v>497</v>
      </c>
      <c r="V318" s="26" t="s">
        <v>287</v>
      </c>
    </row>
    <row r="319" spans="1:22" x14ac:dyDescent="0.25">
      <c r="A319" s="12"/>
      <c r="B319" s="17"/>
      <c r="C319" s="17" t="s">
        <v>287</v>
      </c>
      <c r="D319" s="52"/>
      <c r="E319" s="52"/>
      <c r="F319" s="17"/>
      <c r="G319" s="17" t="s">
        <v>287</v>
      </c>
      <c r="H319" s="52"/>
      <c r="I319" s="52"/>
      <c r="J319" s="17"/>
      <c r="K319" s="17" t="s">
        <v>287</v>
      </c>
      <c r="L319" s="52"/>
      <c r="M319" s="52"/>
      <c r="N319" s="17"/>
      <c r="O319" s="17" t="s">
        <v>287</v>
      </c>
      <c r="P319" s="52"/>
      <c r="Q319" s="52"/>
      <c r="R319" s="17"/>
      <c r="S319" s="17" t="s">
        <v>287</v>
      </c>
      <c r="T319" s="52"/>
      <c r="U319" s="52"/>
      <c r="V319" s="17"/>
    </row>
    <row r="320" spans="1:22" ht="15.75" thickBot="1" x14ac:dyDescent="0.3">
      <c r="A320" s="12"/>
      <c r="B320" s="2" t="s">
        <v>453</v>
      </c>
      <c r="C320" s="55" t="s">
        <v>287</v>
      </c>
      <c r="D320" s="4" t="s">
        <v>289</v>
      </c>
      <c r="E320" s="51">
        <v>78251</v>
      </c>
      <c r="F320" t="s">
        <v>287</v>
      </c>
      <c r="G320" s="55" t="s">
        <v>287</v>
      </c>
      <c r="H320" s="4" t="s">
        <v>289</v>
      </c>
      <c r="I320" s="33">
        <v>350</v>
      </c>
      <c r="J320" t="s">
        <v>287</v>
      </c>
      <c r="K320" s="55" t="s">
        <v>287</v>
      </c>
      <c r="L320" s="4" t="s">
        <v>289</v>
      </c>
      <c r="M320" s="51">
        <v>11925</v>
      </c>
      <c r="N320" t="s">
        <v>287</v>
      </c>
      <c r="O320" s="55" t="s">
        <v>287</v>
      </c>
      <c r="P320" t="s">
        <v>289</v>
      </c>
      <c r="Q320" s="31" t="s">
        <v>293</v>
      </c>
      <c r="R320" t="s">
        <v>287</v>
      </c>
      <c r="S320" s="55" t="s">
        <v>287</v>
      </c>
      <c r="T320" s="4" t="s">
        <v>289</v>
      </c>
      <c r="U320" s="51">
        <v>90526</v>
      </c>
      <c r="V320" t="s">
        <v>287</v>
      </c>
    </row>
    <row r="321" spans="1:22" ht="15.75" thickTop="1" x14ac:dyDescent="0.25">
      <c r="A321" s="12"/>
      <c r="B321" s="17"/>
      <c r="C321" s="17" t="s">
        <v>287</v>
      </c>
      <c r="D321" s="54"/>
      <c r="E321" s="54"/>
      <c r="F321" s="17"/>
      <c r="G321" s="17" t="s">
        <v>287</v>
      </c>
      <c r="H321" s="54"/>
      <c r="I321" s="54"/>
      <c r="J321" s="17"/>
      <c r="K321" s="17" t="s">
        <v>287</v>
      </c>
      <c r="L321" s="54"/>
      <c r="M321" s="54"/>
      <c r="N321" s="17"/>
      <c r="O321" s="17" t="s">
        <v>287</v>
      </c>
      <c r="P321" s="54"/>
      <c r="Q321" s="54"/>
      <c r="R321" s="17"/>
      <c r="S321" s="17" t="s">
        <v>287</v>
      </c>
      <c r="T321" s="54"/>
      <c r="U321" s="54"/>
      <c r="V321" s="17"/>
    </row>
    <row r="322" spans="1:22" x14ac:dyDescent="0.25">
      <c r="A322" s="12"/>
      <c r="B322" s="4"/>
      <c r="C322" s="42"/>
      <c r="D322" s="42"/>
      <c r="E322" s="42"/>
      <c r="F322" s="42"/>
      <c r="G322" s="42"/>
      <c r="H322" s="42"/>
      <c r="I322" s="42"/>
      <c r="J322" s="42"/>
      <c r="K322" s="42"/>
      <c r="L322" s="42"/>
      <c r="M322" s="42"/>
      <c r="N322" s="42"/>
      <c r="O322" s="42"/>
      <c r="P322" s="42"/>
      <c r="Q322" s="42"/>
      <c r="R322" s="42"/>
      <c r="S322" s="42"/>
      <c r="T322" s="42"/>
      <c r="U322" s="42"/>
      <c r="V322" s="42"/>
    </row>
    <row r="323" spans="1:22" x14ac:dyDescent="0.25">
      <c r="A323" s="12"/>
      <c r="B323" s="50" t="s">
        <v>454</v>
      </c>
      <c r="C323" s="53" t="s">
        <v>287</v>
      </c>
      <c r="D323" s="22"/>
      <c r="E323" s="22"/>
      <c r="F323" s="22"/>
      <c r="G323" s="53" t="s">
        <v>287</v>
      </c>
      <c r="H323" s="22"/>
      <c r="I323" s="22"/>
      <c r="J323" s="22"/>
      <c r="K323" s="53" t="s">
        <v>287</v>
      </c>
      <c r="L323" s="22"/>
      <c r="M323" s="22"/>
      <c r="N323" s="22"/>
      <c r="O323" s="53" t="s">
        <v>287</v>
      </c>
      <c r="P323" s="22"/>
      <c r="Q323" s="22"/>
      <c r="R323" s="22"/>
      <c r="S323" s="53" t="s">
        <v>287</v>
      </c>
      <c r="T323" s="22"/>
      <c r="U323" s="22"/>
      <c r="V323" s="22"/>
    </row>
    <row r="324" spans="1:22" x14ac:dyDescent="0.25">
      <c r="A324" s="12"/>
      <c r="B324" s="2" t="s">
        <v>373</v>
      </c>
      <c r="C324" s="55" t="s">
        <v>287</v>
      </c>
      <c r="D324" s="4" t="s">
        <v>289</v>
      </c>
      <c r="E324" s="51">
        <v>3108</v>
      </c>
      <c r="F324" t="s">
        <v>287</v>
      </c>
      <c r="G324" s="55" t="s">
        <v>287</v>
      </c>
      <c r="H324" s="4" t="s">
        <v>289</v>
      </c>
      <c r="I324" s="33">
        <v>151</v>
      </c>
      <c r="J324" t="s">
        <v>287</v>
      </c>
      <c r="K324" s="55" t="s">
        <v>287</v>
      </c>
      <c r="L324" s="4" t="s">
        <v>289</v>
      </c>
      <c r="M324" s="51">
        <v>1092</v>
      </c>
      <c r="N324" t="s">
        <v>287</v>
      </c>
      <c r="O324" s="55" t="s">
        <v>287</v>
      </c>
      <c r="P324" t="s">
        <v>289</v>
      </c>
      <c r="Q324" s="31" t="s">
        <v>293</v>
      </c>
      <c r="R324" t="s">
        <v>287</v>
      </c>
      <c r="S324" s="55" t="s">
        <v>287</v>
      </c>
      <c r="T324" s="4" t="s">
        <v>289</v>
      </c>
      <c r="U324" s="51">
        <v>4351</v>
      </c>
      <c r="V324" t="s">
        <v>287</v>
      </c>
    </row>
    <row r="325" spans="1:22" x14ac:dyDescent="0.25">
      <c r="A325" s="12"/>
      <c r="B325" s="49" t="s">
        <v>374</v>
      </c>
      <c r="C325" s="53" t="s">
        <v>287</v>
      </c>
      <c r="D325" s="22"/>
      <c r="E325" s="40">
        <v>2084</v>
      </c>
      <c r="F325" s="26" t="s">
        <v>287</v>
      </c>
      <c r="G325" s="53" t="s">
        <v>287</v>
      </c>
      <c r="H325" s="22"/>
      <c r="I325" s="24">
        <v>21</v>
      </c>
      <c r="J325" s="26" t="s">
        <v>287</v>
      </c>
      <c r="K325" s="53" t="s">
        <v>287</v>
      </c>
      <c r="L325" s="22"/>
      <c r="M325" s="24">
        <v>233</v>
      </c>
      <c r="N325" s="26" t="s">
        <v>287</v>
      </c>
      <c r="O325" s="53" t="s">
        <v>287</v>
      </c>
      <c r="P325" s="26"/>
      <c r="Q325" s="28" t="s">
        <v>293</v>
      </c>
      <c r="R325" s="26" t="s">
        <v>287</v>
      </c>
      <c r="S325" s="53" t="s">
        <v>287</v>
      </c>
      <c r="T325" s="22"/>
      <c r="U325" s="40">
        <v>2338</v>
      </c>
      <c r="V325" s="26" t="s">
        <v>287</v>
      </c>
    </row>
    <row r="326" spans="1:22" x14ac:dyDescent="0.25">
      <c r="A326" s="12"/>
      <c r="B326" s="2" t="s">
        <v>375</v>
      </c>
      <c r="C326" s="55" t="s">
        <v>287</v>
      </c>
      <c r="D326" s="4"/>
      <c r="E326" s="51">
        <v>9702</v>
      </c>
      <c r="F326" t="s">
        <v>287</v>
      </c>
      <c r="G326" s="55" t="s">
        <v>287</v>
      </c>
      <c r="H326" s="4"/>
      <c r="I326" s="33">
        <v>249</v>
      </c>
      <c r="J326" t="s">
        <v>287</v>
      </c>
      <c r="K326" s="55" t="s">
        <v>287</v>
      </c>
      <c r="L326" s="4"/>
      <c r="M326" s="51">
        <v>1237</v>
      </c>
      <c r="N326" t="s">
        <v>287</v>
      </c>
      <c r="O326" s="55" t="s">
        <v>287</v>
      </c>
      <c r="Q326" s="31" t="s">
        <v>293</v>
      </c>
      <c r="R326" t="s">
        <v>287</v>
      </c>
      <c r="S326" s="55" t="s">
        <v>287</v>
      </c>
      <c r="T326" s="4"/>
      <c r="U326" s="51">
        <v>11188</v>
      </c>
      <c r="V326" t="s">
        <v>287</v>
      </c>
    </row>
    <row r="327" spans="1:22" x14ac:dyDescent="0.25">
      <c r="A327" s="12"/>
      <c r="B327" s="49" t="s">
        <v>376</v>
      </c>
      <c r="C327" s="53" t="s">
        <v>287</v>
      </c>
      <c r="D327" s="22"/>
      <c r="E327" s="40">
        <v>1247</v>
      </c>
      <c r="F327" s="26" t="s">
        <v>287</v>
      </c>
      <c r="G327" s="53" t="s">
        <v>287</v>
      </c>
      <c r="H327" s="22"/>
      <c r="I327" s="24">
        <v>64</v>
      </c>
      <c r="J327" s="26" t="s">
        <v>287</v>
      </c>
      <c r="K327" s="53" t="s">
        <v>287</v>
      </c>
      <c r="L327" s="22"/>
      <c r="M327" s="24">
        <v>93</v>
      </c>
      <c r="N327" s="26" t="s">
        <v>287</v>
      </c>
      <c r="O327" s="53" t="s">
        <v>287</v>
      </c>
      <c r="P327" s="26"/>
      <c r="Q327" s="28" t="s">
        <v>293</v>
      </c>
      <c r="R327" s="26" t="s">
        <v>287</v>
      </c>
      <c r="S327" s="53" t="s">
        <v>287</v>
      </c>
      <c r="T327" s="22"/>
      <c r="U327" s="40">
        <v>1404</v>
      </c>
      <c r="V327" s="26" t="s">
        <v>287</v>
      </c>
    </row>
    <row r="328" spans="1:22" x14ac:dyDescent="0.25">
      <c r="A328" s="12"/>
      <c r="B328" s="2" t="s">
        <v>377</v>
      </c>
      <c r="C328" s="55" t="s">
        <v>287</v>
      </c>
      <c r="D328" s="4"/>
      <c r="E328" s="33">
        <v>206</v>
      </c>
      <c r="F328" t="s">
        <v>287</v>
      </c>
      <c r="G328" s="55" t="s">
        <v>287</v>
      </c>
      <c r="H328" s="4"/>
      <c r="I328" s="33">
        <v>916</v>
      </c>
      <c r="J328" t="s">
        <v>287</v>
      </c>
      <c r="K328" s="55" t="s">
        <v>287</v>
      </c>
      <c r="M328" s="31" t="s">
        <v>293</v>
      </c>
      <c r="N328" t="s">
        <v>287</v>
      </c>
      <c r="O328" s="55" t="s">
        <v>287</v>
      </c>
      <c r="Q328" s="31" t="s">
        <v>293</v>
      </c>
      <c r="R328" t="s">
        <v>287</v>
      </c>
      <c r="S328" s="55" t="s">
        <v>287</v>
      </c>
      <c r="T328" s="4"/>
      <c r="U328" s="51">
        <v>1122</v>
      </c>
      <c r="V328" t="s">
        <v>287</v>
      </c>
    </row>
    <row r="329" spans="1:22" x14ac:dyDescent="0.25">
      <c r="A329" s="12"/>
      <c r="B329" s="49" t="s">
        <v>380</v>
      </c>
      <c r="C329" s="53" t="s">
        <v>287</v>
      </c>
      <c r="D329" s="22"/>
      <c r="E329" s="24">
        <v>451</v>
      </c>
      <c r="F329" s="26" t="s">
        <v>287</v>
      </c>
      <c r="G329" s="53" t="s">
        <v>287</v>
      </c>
      <c r="H329" s="22"/>
      <c r="I329" s="24">
        <v>5</v>
      </c>
      <c r="J329" s="26" t="s">
        <v>287</v>
      </c>
      <c r="K329" s="53" t="s">
        <v>287</v>
      </c>
      <c r="L329" s="22"/>
      <c r="M329" s="24">
        <v>815</v>
      </c>
      <c r="N329" s="26" t="s">
        <v>287</v>
      </c>
      <c r="O329" s="53" t="s">
        <v>287</v>
      </c>
      <c r="P329" s="26"/>
      <c r="Q329" s="28" t="s">
        <v>293</v>
      </c>
      <c r="R329" s="26" t="s">
        <v>287</v>
      </c>
      <c r="S329" s="53" t="s">
        <v>287</v>
      </c>
      <c r="T329" s="22"/>
      <c r="U329" s="40">
        <v>1271</v>
      </c>
      <c r="V329" s="26" t="s">
        <v>287</v>
      </c>
    </row>
    <row r="330" spans="1:22" ht="15.75" thickBot="1" x14ac:dyDescent="0.3">
      <c r="A330" s="12"/>
      <c r="B330" s="2" t="s">
        <v>381</v>
      </c>
      <c r="C330" s="55" t="s">
        <v>287</v>
      </c>
      <c r="E330" s="31" t="s">
        <v>293</v>
      </c>
      <c r="F330" t="s">
        <v>287</v>
      </c>
      <c r="G330" s="55" t="s">
        <v>287</v>
      </c>
      <c r="I330" s="31" t="s">
        <v>293</v>
      </c>
      <c r="J330" t="s">
        <v>287</v>
      </c>
      <c r="K330" s="55" t="s">
        <v>287</v>
      </c>
      <c r="M330" s="31" t="s">
        <v>293</v>
      </c>
      <c r="N330" t="s">
        <v>287</v>
      </c>
      <c r="O330" s="55" t="s">
        <v>287</v>
      </c>
      <c r="Q330" s="31" t="s">
        <v>293</v>
      </c>
      <c r="R330" t="s">
        <v>287</v>
      </c>
      <c r="S330" s="55" t="s">
        <v>287</v>
      </c>
      <c r="U330" s="31" t="s">
        <v>293</v>
      </c>
      <c r="V330" t="s">
        <v>287</v>
      </c>
    </row>
    <row r="331" spans="1:22" x14ac:dyDescent="0.25">
      <c r="A331" s="12"/>
      <c r="B331" s="17"/>
      <c r="C331" s="17" t="s">
        <v>287</v>
      </c>
      <c r="D331" s="52"/>
      <c r="E331" s="52"/>
      <c r="F331" s="17"/>
      <c r="G331" s="17" t="s">
        <v>287</v>
      </c>
      <c r="H331" s="52"/>
      <c r="I331" s="52"/>
      <c r="J331" s="17"/>
      <c r="K331" s="17" t="s">
        <v>287</v>
      </c>
      <c r="L331" s="52"/>
      <c r="M331" s="52"/>
      <c r="N331" s="17"/>
      <c r="O331" s="17" t="s">
        <v>287</v>
      </c>
      <c r="P331" s="52"/>
      <c r="Q331" s="52"/>
      <c r="R331" s="17"/>
      <c r="S331" s="17" t="s">
        <v>287</v>
      </c>
      <c r="T331" s="52"/>
      <c r="U331" s="52"/>
      <c r="V331" s="17"/>
    </row>
    <row r="332" spans="1:22" ht="15.75" thickBot="1" x14ac:dyDescent="0.3">
      <c r="A332" s="12"/>
      <c r="B332" s="49" t="s">
        <v>455</v>
      </c>
      <c r="C332" s="53" t="s">
        <v>287</v>
      </c>
      <c r="D332" s="22" t="s">
        <v>289</v>
      </c>
      <c r="E332" s="40">
        <v>16798</v>
      </c>
      <c r="F332" s="26" t="s">
        <v>287</v>
      </c>
      <c r="G332" s="53" t="s">
        <v>287</v>
      </c>
      <c r="H332" s="22" t="s">
        <v>289</v>
      </c>
      <c r="I332" s="40">
        <v>1406</v>
      </c>
      <c r="J332" s="26" t="s">
        <v>287</v>
      </c>
      <c r="K332" s="53" t="s">
        <v>287</v>
      </c>
      <c r="L332" s="22" t="s">
        <v>289</v>
      </c>
      <c r="M332" s="40">
        <v>3470</v>
      </c>
      <c r="N332" s="26" t="s">
        <v>287</v>
      </c>
      <c r="O332" s="53" t="s">
        <v>287</v>
      </c>
      <c r="P332" s="26" t="s">
        <v>289</v>
      </c>
      <c r="Q332" s="28" t="s">
        <v>293</v>
      </c>
      <c r="R332" s="26" t="s">
        <v>287</v>
      </c>
      <c r="S332" s="53" t="s">
        <v>287</v>
      </c>
      <c r="T332" s="22" t="s">
        <v>289</v>
      </c>
      <c r="U332" s="40">
        <v>21674</v>
      </c>
      <c r="V332" s="26" t="s">
        <v>287</v>
      </c>
    </row>
    <row r="333" spans="1:22" ht="15.75" thickTop="1" x14ac:dyDescent="0.25">
      <c r="A333" s="12"/>
      <c r="B333" s="17"/>
      <c r="C333" s="17" t="s">
        <v>287</v>
      </c>
      <c r="D333" s="54"/>
      <c r="E333" s="54"/>
      <c r="F333" s="17"/>
      <c r="G333" s="17" t="s">
        <v>287</v>
      </c>
      <c r="H333" s="54"/>
      <c r="I333" s="54"/>
      <c r="J333" s="17"/>
      <c r="K333" s="17" t="s">
        <v>287</v>
      </c>
      <c r="L333" s="54"/>
      <c r="M333" s="54"/>
      <c r="N333" s="17"/>
      <c r="O333" s="17" t="s">
        <v>287</v>
      </c>
      <c r="P333" s="54"/>
      <c r="Q333" s="54"/>
      <c r="R333" s="17"/>
      <c r="S333" s="17" t="s">
        <v>287</v>
      </c>
      <c r="T333" s="54"/>
      <c r="U333" s="54"/>
      <c r="V333" s="17"/>
    </row>
    <row r="334" spans="1:22" x14ac:dyDescent="0.25">
      <c r="A334" s="12"/>
      <c r="B334" s="4"/>
      <c r="C334" s="42"/>
      <c r="D334" s="42"/>
      <c r="E334" s="42"/>
      <c r="F334" s="42"/>
      <c r="G334" s="42"/>
      <c r="H334" s="42"/>
      <c r="I334" s="42"/>
      <c r="J334" s="42"/>
      <c r="K334" s="42"/>
      <c r="L334" s="42"/>
      <c r="M334" s="42"/>
      <c r="N334" s="42"/>
      <c r="O334" s="42"/>
      <c r="P334" s="42"/>
      <c r="Q334" s="42"/>
      <c r="R334" s="42"/>
      <c r="S334" s="42"/>
      <c r="T334" s="42"/>
      <c r="U334" s="42"/>
      <c r="V334" s="42"/>
    </row>
    <row r="335" spans="1:22" x14ac:dyDescent="0.25">
      <c r="A335" s="12"/>
      <c r="B335" s="3" t="s">
        <v>456</v>
      </c>
      <c r="C335" s="55" t="s">
        <v>287</v>
      </c>
      <c r="D335" s="4"/>
      <c r="E335" s="4"/>
      <c r="F335" s="4"/>
      <c r="G335" s="55" t="s">
        <v>287</v>
      </c>
      <c r="H335" s="4"/>
      <c r="I335" s="4"/>
      <c r="J335" s="4"/>
      <c r="K335" s="55" t="s">
        <v>287</v>
      </c>
      <c r="L335" s="4"/>
      <c r="M335" s="4"/>
      <c r="N335" s="4"/>
      <c r="O335" s="55" t="s">
        <v>287</v>
      </c>
      <c r="P335" s="4"/>
      <c r="Q335" s="4"/>
      <c r="R335" s="4"/>
      <c r="S335" s="55" t="s">
        <v>287</v>
      </c>
      <c r="T335" s="4"/>
      <c r="U335" s="4"/>
      <c r="V335" s="4"/>
    </row>
    <row r="336" spans="1:22" x14ac:dyDescent="0.25">
      <c r="A336" s="12"/>
      <c r="B336" s="49" t="s">
        <v>373</v>
      </c>
      <c r="C336" s="53" t="s">
        <v>287</v>
      </c>
      <c r="D336" s="22" t="s">
        <v>289</v>
      </c>
      <c r="E336" s="40">
        <v>170849</v>
      </c>
      <c r="F336" s="26" t="s">
        <v>287</v>
      </c>
      <c r="G336" s="53" t="s">
        <v>287</v>
      </c>
      <c r="H336" s="22" t="s">
        <v>289</v>
      </c>
      <c r="I336" s="24">
        <v>535</v>
      </c>
      <c r="J336" s="26" t="s">
        <v>287</v>
      </c>
      <c r="K336" s="53" t="s">
        <v>287</v>
      </c>
      <c r="L336" s="22" t="s">
        <v>289</v>
      </c>
      <c r="M336" s="40">
        <v>8122</v>
      </c>
      <c r="N336" s="26" t="s">
        <v>287</v>
      </c>
      <c r="O336" s="53" t="s">
        <v>287</v>
      </c>
      <c r="P336" s="26" t="s">
        <v>289</v>
      </c>
      <c r="Q336" s="28" t="s">
        <v>293</v>
      </c>
      <c r="R336" s="26" t="s">
        <v>287</v>
      </c>
      <c r="S336" s="53" t="s">
        <v>287</v>
      </c>
      <c r="T336" s="22" t="s">
        <v>289</v>
      </c>
      <c r="U336" s="40">
        <v>179506</v>
      </c>
      <c r="V336" s="26" t="s">
        <v>287</v>
      </c>
    </row>
    <row r="337" spans="1:34" x14ac:dyDescent="0.25">
      <c r="A337" s="12"/>
      <c r="B337" s="2" t="s">
        <v>374</v>
      </c>
      <c r="C337" s="55" t="s">
        <v>287</v>
      </c>
      <c r="D337" s="4"/>
      <c r="E337" s="51">
        <v>39272</v>
      </c>
      <c r="F337" t="s">
        <v>287</v>
      </c>
      <c r="G337" s="55" t="s">
        <v>287</v>
      </c>
      <c r="H337" s="4"/>
      <c r="I337" s="33">
        <v>368</v>
      </c>
      <c r="J337" t="s">
        <v>287</v>
      </c>
      <c r="K337" s="55" t="s">
        <v>287</v>
      </c>
      <c r="L337" s="4"/>
      <c r="M337" s="33">
        <v>921</v>
      </c>
      <c r="N337" t="s">
        <v>287</v>
      </c>
      <c r="O337" s="55" t="s">
        <v>287</v>
      </c>
      <c r="Q337" s="31" t="s">
        <v>293</v>
      </c>
      <c r="R337" t="s">
        <v>287</v>
      </c>
      <c r="S337" s="55" t="s">
        <v>287</v>
      </c>
      <c r="T337" s="4"/>
      <c r="U337" s="51">
        <v>40561</v>
      </c>
      <c r="V337" t="s">
        <v>287</v>
      </c>
    </row>
    <row r="338" spans="1:34" x14ac:dyDescent="0.25">
      <c r="A338" s="12"/>
      <c r="B338" s="49" t="s">
        <v>375</v>
      </c>
      <c r="C338" s="53" t="s">
        <v>287</v>
      </c>
      <c r="D338" s="22"/>
      <c r="E338" s="40">
        <v>258673</v>
      </c>
      <c r="F338" s="26" t="s">
        <v>287</v>
      </c>
      <c r="G338" s="53" t="s">
        <v>287</v>
      </c>
      <c r="H338" s="22"/>
      <c r="I338" s="40">
        <v>1049</v>
      </c>
      <c r="J338" s="26" t="s">
        <v>287</v>
      </c>
      <c r="K338" s="53" t="s">
        <v>287</v>
      </c>
      <c r="L338" s="22"/>
      <c r="M338" s="40">
        <v>10127</v>
      </c>
      <c r="N338" s="26" t="s">
        <v>287</v>
      </c>
      <c r="O338" s="53" t="s">
        <v>287</v>
      </c>
      <c r="P338" s="26"/>
      <c r="Q338" s="28" t="s">
        <v>293</v>
      </c>
      <c r="R338" s="26" t="s">
        <v>287</v>
      </c>
      <c r="S338" s="53" t="s">
        <v>287</v>
      </c>
      <c r="T338" s="22"/>
      <c r="U338" s="40">
        <v>269849</v>
      </c>
      <c r="V338" s="26" t="s">
        <v>287</v>
      </c>
    </row>
    <row r="339" spans="1:34" x14ac:dyDescent="0.25">
      <c r="A339" s="12"/>
      <c r="B339" s="2" t="s">
        <v>376</v>
      </c>
      <c r="C339" s="55" t="s">
        <v>287</v>
      </c>
      <c r="D339" s="4"/>
      <c r="E339" s="51">
        <v>80588</v>
      </c>
      <c r="F339" t="s">
        <v>287</v>
      </c>
      <c r="G339" s="55" t="s">
        <v>287</v>
      </c>
      <c r="H339" s="4"/>
      <c r="I339" s="33">
        <v>211</v>
      </c>
      <c r="J339" t="s">
        <v>287</v>
      </c>
      <c r="K339" s="55" t="s">
        <v>287</v>
      </c>
      <c r="L339" s="4"/>
      <c r="M339" s="51">
        <v>2472</v>
      </c>
      <c r="N339" t="s">
        <v>287</v>
      </c>
      <c r="O339" s="55" t="s">
        <v>287</v>
      </c>
      <c r="Q339" s="31" t="s">
        <v>293</v>
      </c>
      <c r="R339" t="s">
        <v>287</v>
      </c>
      <c r="S339" s="55" t="s">
        <v>287</v>
      </c>
      <c r="T339" s="4"/>
      <c r="U339" s="51">
        <v>83271</v>
      </c>
      <c r="V339" t="s">
        <v>287</v>
      </c>
    </row>
    <row r="340" spans="1:34" x14ac:dyDescent="0.25">
      <c r="A340" s="12"/>
      <c r="B340" s="49" t="s">
        <v>377</v>
      </c>
      <c r="C340" s="53" t="s">
        <v>287</v>
      </c>
      <c r="D340" s="22"/>
      <c r="E340" s="40">
        <v>12505</v>
      </c>
      <c r="F340" s="26" t="s">
        <v>287</v>
      </c>
      <c r="G340" s="53" t="s">
        <v>287</v>
      </c>
      <c r="H340" s="22"/>
      <c r="I340" s="40">
        <v>1825</v>
      </c>
      <c r="J340" s="26" t="s">
        <v>287</v>
      </c>
      <c r="K340" s="53" t="s">
        <v>287</v>
      </c>
      <c r="L340" s="22"/>
      <c r="M340" s="40">
        <v>2248</v>
      </c>
      <c r="N340" s="26" t="s">
        <v>287</v>
      </c>
      <c r="O340" s="53" t="s">
        <v>287</v>
      </c>
      <c r="P340" s="26"/>
      <c r="Q340" s="28" t="s">
        <v>293</v>
      </c>
      <c r="R340" s="26" t="s">
        <v>287</v>
      </c>
      <c r="S340" s="53" t="s">
        <v>287</v>
      </c>
      <c r="T340" s="22"/>
      <c r="U340" s="40">
        <v>16578</v>
      </c>
      <c r="V340" s="26" t="s">
        <v>287</v>
      </c>
    </row>
    <row r="341" spans="1:34" x14ac:dyDescent="0.25">
      <c r="A341" s="12"/>
      <c r="B341" s="2" t="s">
        <v>380</v>
      </c>
      <c r="C341" s="55" t="s">
        <v>287</v>
      </c>
      <c r="D341" s="4"/>
      <c r="E341" s="51">
        <v>68150</v>
      </c>
      <c r="F341" t="s">
        <v>287</v>
      </c>
      <c r="G341" s="55" t="s">
        <v>287</v>
      </c>
      <c r="H341" s="4"/>
      <c r="I341" s="51">
        <v>4687</v>
      </c>
      <c r="J341" t="s">
        <v>287</v>
      </c>
      <c r="K341" s="55" t="s">
        <v>287</v>
      </c>
      <c r="L341" s="4"/>
      <c r="M341" s="51">
        <v>4696</v>
      </c>
      <c r="N341" t="s">
        <v>287</v>
      </c>
      <c r="O341" s="55" t="s">
        <v>287</v>
      </c>
      <c r="Q341" s="31" t="s">
        <v>293</v>
      </c>
      <c r="R341" t="s">
        <v>287</v>
      </c>
      <c r="S341" s="55" t="s">
        <v>287</v>
      </c>
      <c r="T341" s="4"/>
      <c r="U341" s="51">
        <v>77533</v>
      </c>
      <c r="V341" t="s">
        <v>287</v>
      </c>
    </row>
    <row r="342" spans="1:34" ht="15.75" thickBot="1" x14ac:dyDescent="0.3">
      <c r="A342" s="12"/>
      <c r="B342" s="49" t="s">
        <v>381</v>
      </c>
      <c r="C342" s="53" t="s">
        <v>287</v>
      </c>
      <c r="D342" s="22"/>
      <c r="E342" s="40">
        <v>39833</v>
      </c>
      <c r="F342" s="26" t="s">
        <v>287</v>
      </c>
      <c r="G342" s="53" t="s">
        <v>287</v>
      </c>
      <c r="H342" s="22"/>
      <c r="I342" s="24">
        <v>48</v>
      </c>
      <c r="J342" s="26" t="s">
        <v>287</v>
      </c>
      <c r="K342" s="53" t="s">
        <v>287</v>
      </c>
      <c r="L342" s="22"/>
      <c r="M342" s="24">
        <v>277</v>
      </c>
      <c r="N342" s="26" t="s">
        <v>287</v>
      </c>
      <c r="O342" s="53" t="s">
        <v>287</v>
      </c>
      <c r="P342" s="26"/>
      <c r="Q342" s="28" t="s">
        <v>293</v>
      </c>
      <c r="R342" s="26" t="s">
        <v>287</v>
      </c>
      <c r="S342" s="53" t="s">
        <v>287</v>
      </c>
      <c r="T342" s="22"/>
      <c r="U342" s="40">
        <v>40158</v>
      </c>
      <c r="V342" s="26" t="s">
        <v>287</v>
      </c>
    </row>
    <row r="343" spans="1:34" x14ac:dyDescent="0.25">
      <c r="A343" s="12"/>
      <c r="B343" s="17"/>
      <c r="C343" s="17" t="s">
        <v>287</v>
      </c>
      <c r="D343" s="52"/>
      <c r="E343" s="52"/>
      <c r="F343" s="17"/>
      <c r="G343" s="17" t="s">
        <v>287</v>
      </c>
      <c r="H343" s="52"/>
      <c r="I343" s="52"/>
      <c r="J343" s="17"/>
      <c r="K343" s="17" t="s">
        <v>287</v>
      </c>
      <c r="L343" s="52"/>
      <c r="M343" s="52"/>
      <c r="N343" s="17"/>
      <c r="O343" s="17" t="s">
        <v>287</v>
      </c>
      <c r="P343" s="52"/>
      <c r="Q343" s="52"/>
      <c r="R343" s="17"/>
      <c r="S343" s="17" t="s">
        <v>287</v>
      </c>
      <c r="T343" s="52"/>
      <c r="U343" s="52"/>
      <c r="V343" s="17"/>
    </row>
    <row r="344" spans="1:34" ht="15.75" thickBot="1" x14ac:dyDescent="0.3">
      <c r="A344" s="12"/>
      <c r="B344" s="2" t="s">
        <v>383</v>
      </c>
      <c r="C344" s="55" t="s">
        <v>287</v>
      </c>
      <c r="D344" s="4" t="s">
        <v>289</v>
      </c>
      <c r="E344" s="51">
        <v>669870</v>
      </c>
      <c r="F344" t="s">
        <v>287</v>
      </c>
      <c r="G344" s="55" t="s">
        <v>287</v>
      </c>
      <c r="H344" s="4" t="s">
        <v>289</v>
      </c>
      <c r="I344" s="33" t="s">
        <v>457</v>
      </c>
      <c r="J344" t="s">
        <v>287</v>
      </c>
      <c r="K344" s="55" t="s">
        <v>287</v>
      </c>
      <c r="L344" s="4" t="s">
        <v>289</v>
      </c>
      <c r="M344" s="51">
        <v>28863</v>
      </c>
      <c r="N344" t="s">
        <v>287</v>
      </c>
      <c r="O344" s="55" t="s">
        <v>287</v>
      </c>
      <c r="P344" t="s">
        <v>289</v>
      </c>
      <c r="Q344" s="31" t="s">
        <v>293</v>
      </c>
      <c r="R344" t="s">
        <v>287</v>
      </c>
      <c r="S344" s="55" t="s">
        <v>287</v>
      </c>
      <c r="T344" s="4" t="s">
        <v>289</v>
      </c>
      <c r="U344" s="51">
        <v>707456</v>
      </c>
      <c r="V344" t="s">
        <v>287</v>
      </c>
    </row>
    <row r="345" spans="1:34" ht="15.75" thickTop="1" x14ac:dyDescent="0.25">
      <c r="A345" s="12"/>
      <c r="B345" s="17"/>
      <c r="C345" s="17" t="s">
        <v>287</v>
      </c>
      <c r="D345" s="54"/>
      <c r="E345" s="54"/>
      <c r="F345" s="17"/>
      <c r="G345" s="17" t="s">
        <v>287</v>
      </c>
      <c r="H345" s="54"/>
      <c r="I345" s="54"/>
      <c r="J345" s="17"/>
      <c r="K345" s="17" t="s">
        <v>287</v>
      </c>
      <c r="L345" s="54"/>
      <c r="M345" s="54"/>
      <c r="N345" s="17"/>
      <c r="O345" s="17" t="s">
        <v>287</v>
      </c>
      <c r="P345" s="54"/>
      <c r="Q345" s="54"/>
      <c r="R345" s="17"/>
      <c r="S345" s="17" t="s">
        <v>287</v>
      </c>
      <c r="T345" s="54"/>
      <c r="U345" s="54"/>
      <c r="V345" s="17"/>
    </row>
    <row r="346" spans="1:34" x14ac:dyDescent="0.25">
      <c r="A346" s="12"/>
      <c r="B346" s="42"/>
      <c r="C346" s="42"/>
      <c r="D346" s="42"/>
      <c r="E346" s="42"/>
      <c r="F346" s="42"/>
      <c r="G346" s="42"/>
      <c r="H346" s="42"/>
      <c r="I346" s="42"/>
      <c r="J346" s="42"/>
      <c r="K346" s="42"/>
      <c r="L346" s="42"/>
      <c r="M346" s="42"/>
      <c r="N346" s="42"/>
      <c r="O346" s="42"/>
      <c r="P346" s="42"/>
      <c r="Q346" s="42"/>
      <c r="R346" s="42"/>
      <c r="S346" s="42"/>
      <c r="T346" s="42"/>
      <c r="U346" s="42"/>
      <c r="V346" s="42"/>
      <c r="W346" s="42"/>
      <c r="X346" s="42"/>
      <c r="Y346" s="42"/>
      <c r="Z346" s="42"/>
      <c r="AA346" s="42"/>
      <c r="AB346" s="42"/>
      <c r="AC346" s="42"/>
      <c r="AD346" s="42"/>
      <c r="AE346" s="42"/>
      <c r="AF346" s="42"/>
      <c r="AG346" s="42"/>
      <c r="AH346" s="42"/>
    </row>
    <row r="347" spans="1:34" x14ac:dyDescent="0.25">
      <c r="A347" s="12"/>
      <c r="B347" s="64"/>
      <c r="C347" s="64"/>
      <c r="D347" s="64"/>
      <c r="E347" s="64"/>
      <c r="F347" s="64"/>
      <c r="G347" s="64"/>
      <c r="H347" s="64"/>
      <c r="I347" s="64"/>
      <c r="J347" s="64"/>
      <c r="K347" s="64"/>
      <c r="L347" s="64"/>
      <c r="M347" s="64"/>
      <c r="N347" s="64"/>
      <c r="O347" s="64"/>
      <c r="P347" s="64"/>
      <c r="Q347" s="64"/>
      <c r="R347" s="64"/>
      <c r="S347" s="64"/>
      <c r="T347" s="64"/>
      <c r="U347" s="64"/>
      <c r="V347" s="64"/>
      <c r="W347" s="64"/>
      <c r="X347" s="64"/>
      <c r="Y347" s="64"/>
      <c r="Z347" s="64"/>
      <c r="AA347" s="64"/>
      <c r="AB347" s="64"/>
      <c r="AC347" s="64"/>
      <c r="AD347" s="64"/>
      <c r="AE347" s="64"/>
      <c r="AF347" s="64"/>
      <c r="AG347" s="64"/>
      <c r="AH347" s="64"/>
    </row>
    <row r="348" spans="1:34" x14ac:dyDescent="0.25">
      <c r="A348" s="12"/>
      <c r="B348" s="4"/>
      <c r="C348" s="4"/>
      <c r="D348" s="4"/>
      <c r="E348" s="4"/>
      <c r="F348" s="4"/>
      <c r="G348" s="4"/>
      <c r="H348" s="4"/>
      <c r="I348" s="4"/>
      <c r="J348" s="4"/>
      <c r="K348" s="4"/>
      <c r="L348" s="4"/>
      <c r="M348" s="4"/>
      <c r="N348" s="4"/>
      <c r="O348" s="4"/>
      <c r="P348" s="4"/>
      <c r="Q348" s="4"/>
      <c r="R348" s="4"/>
      <c r="S348" s="4"/>
      <c r="T348" s="4"/>
      <c r="U348" s="4"/>
      <c r="V348" s="4"/>
    </row>
    <row r="349" spans="1:34" ht="15.75" thickBot="1" x14ac:dyDescent="0.3">
      <c r="A349" s="12"/>
      <c r="B349" s="4"/>
      <c r="C349" s="4" t="s">
        <v>287</v>
      </c>
      <c r="D349" s="58" t="s">
        <v>341</v>
      </c>
      <c r="E349" s="58"/>
      <c r="F349" s="58"/>
      <c r="G349" s="58"/>
      <c r="H349" s="58"/>
      <c r="I349" s="58"/>
      <c r="J349" s="58"/>
      <c r="K349" s="58"/>
      <c r="L349" s="58"/>
      <c r="M349" s="58"/>
      <c r="N349" s="58"/>
      <c r="O349" s="58"/>
      <c r="P349" s="58"/>
      <c r="Q349" s="58"/>
      <c r="R349" s="58"/>
      <c r="S349" s="58"/>
      <c r="T349" s="58"/>
      <c r="U349" s="58"/>
      <c r="V349" s="4"/>
    </row>
    <row r="350" spans="1:34" ht="15" customHeight="1" x14ac:dyDescent="0.25">
      <c r="A350" s="12"/>
      <c r="B350" s="56" t="s">
        <v>286</v>
      </c>
      <c r="C350" s="42" t="s">
        <v>287</v>
      </c>
      <c r="D350" s="60" t="s">
        <v>447</v>
      </c>
      <c r="E350" s="60"/>
      <c r="F350" s="59"/>
      <c r="G350" s="59" t="s">
        <v>287</v>
      </c>
      <c r="H350" s="60" t="s">
        <v>448</v>
      </c>
      <c r="I350" s="60"/>
      <c r="J350" s="59"/>
      <c r="K350" s="59" t="s">
        <v>287</v>
      </c>
      <c r="L350" s="60" t="s">
        <v>450</v>
      </c>
      <c r="M350" s="60"/>
      <c r="N350" s="59"/>
      <c r="O350" s="59" t="s">
        <v>287</v>
      </c>
      <c r="P350" s="60" t="s">
        <v>451</v>
      </c>
      <c r="Q350" s="60"/>
      <c r="R350" s="59"/>
      <c r="S350" s="59" t="s">
        <v>287</v>
      </c>
      <c r="T350" s="60" t="s">
        <v>133</v>
      </c>
      <c r="U350" s="60"/>
      <c r="V350" s="42"/>
    </row>
    <row r="351" spans="1:34" ht="15.75" thickBot="1" x14ac:dyDescent="0.3">
      <c r="A351" s="12"/>
      <c r="B351" s="56"/>
      <c r="C351" s="42"/>
      <c r="D351" s="58"/>
      <c r="E351" s="58"/>
      <c r="F351" s="42"/>
      <c r="G351" s="42"/>
      <c r="H351" s="58" t="s">
        <v>449</v>
      </c>
      <c r="I351" s="58"/>
      <c r="J351" s="42"/>
      <c r="K351" s="42"/>
      <c r="L351" s="58"/>
      <c r="M351" s="58"/>
      <c r="N351" s="42"/>
      <c r="O351" s="42"/>
      <c r="P351" s="58"/>
      <c r="Q351" s="58"/>
      <c r="R351" s="42"/>
      <c r="S351" s="42"/>
      <c r="T351" s="58"/>
      <c r="U351" s="58"/>
      <c r="V351" s="42"/>
    </row>
    <row r="352" spans="1:34" x14ac:dyDescent="0.25">
      <c r="A352" s="12"/>
      <c r="B352" s="50" t="s">
        <v>392</v>
      </c>
      <c r="C352" s="22" t="s">
        <v>287</v>
      </c>
      <c r="D352" s="22"/>
      <c r="E352" s="22"/>
      <c r="F352" s="22"/>
      <c r="G352" s="22" t="s">
        <v>287</v>
      </c>
      <c r="H352" s="22"/>
      <c r="I352" s="22"/>
      <c r="J352" s="22"/>
      <c r="K352" s="22" t="s">
        <v>287</v>
      </c>
      <c r="L352" s="22"/>
      <c r="M352" s="22"/>
      <c r="N352" s="22"/>
      <c r="O352" s="22" t="s">
        <v>287</v>
      </c>
      <c r="P352" s="22"/>
      <c r="Q352" s="22"/>
      <c r="R352" s="22"/>
      <c r="S352" s="22" t="s">
        <v>287</v>
      </c>
      <c r="T352" s="22"/>
      <c r="U352" s="22"/>
      <c r="V352" s="22"/>
    </row>
    <row r="353" spans="1:22" x14ac:dyDescent="0.25">
      <c r="A353" s="12"/>
      <c r="B353" s="2" t="s">
        <v>373</v>
      </c>
      <c r="C353" s="4" t="s">
        <v>287</v>
      </c>
      <c r="D353" s="4" t="s">
        <v>289</v>
      </c>
      <c r="E353" s="51">
        <v>114278</v>
      </c>
      <c r="F353" t="s">
        <v>287</v>
      </c>
      <c r="G353" s="4" t="s">
        <v>287</v>
      </c>
      <c r="H353" s="4" t="s">
        <v>289</v>
      </c>
      <c r="I353" s="33">
        <v>690</v>
      </c>
      <c r="J353" t="s">
        <v>287</v>
      </c>
      <c r="K353" s="4" t="s">
        <v>287</v>
      </c>
      <c r="L353" s="4" t="s">
        <v>289</v>
      </c>
      <c r="M353" s="51">
        <v>1774</v>
      </c>
      <c r="N353" t="s">
        <v>287</v>
      </c>
      <c r="O353" s="4" t="s">
        <v>287</v>
      </c>
      <c r="P353" t="s">
        <v>289</v>
      </c>
      <c r="Q353" s="31" t="s">
        <v>293</v>
      </c>
      <c r="R353" t="s">
        <v>287</v>
      </c>
      <c r="S353" s="4" t="s">
        <v>287</v>
      </c>
      <c r="T353" s="4" t="s">
        <v>289</v>
      </c>
      <c r="U353" s="51">
        <v>116742</v>
      </c>
      <c r="V353" t="s">
        <v>287</v>
      </c>
    </row>
    <row r="354" spans="1:22" x14ac:dyDescent="0.25">
      <c r="A354" s="12"/>
      <c r="B354" s="49" t="s">
        <v>374</v>
      </c>
      <c r="C354" s="22" t="s">
        <v>287</v>
      </c>
      <c r="D354" s="22"/>
      <c r="E354" s="40">
        <v>26870</v>
      </c>
      <c r="F354" s="26" t="s">
        <v>287</v>
      </c>
      <c r="G354" s="22" t="s">
        <v>287</v>
      </c>
      <c r="H354" s="22"/>
      <c r="I354" s="24">
        <v>56</v>
      </c>
      <c r="J354" s="26" t="s">
        <v>287</v>
      </c>
      <c r="K354" s="22" t="s">
        <v>287</v>
      </c>
      <c r="L354" s="22"/>
      <c r="M354" s="24">
        <v>67</v>
      </c>
      <c r="N354" s="26" t="s">
        <v>287</v>
      </c>
      <c r="O354" s="22" t="s">
        <v>287</v>
      </c>
      <c r="P354" s="26"/>
      <c r="Q354" s="28" t="s">
        <v>293</v>
      </c>
      <c r="R354" s="26" t="s">
        <v>287</v>
      </c>
      <c r="S354" s="22" t="s">
        <v>287</v>
      </c>
      <c r="T354" s="22"/>
      <c r="U354" s="40">
        <v>26993</v>
      </c>
      <c r="V354" s="26" t="s">
        <v>287</v>
      </c>
    </row>
    <row r="355" spans="1:22" x14ac:dyDescent="0.25">
      <c r="A355" s="12"/>
      <c r="B355" s="2" t="s">
        <v>375</v>
      </c>
      <c r="C355" s="4" t="s">
        <v>287</v>
      </c>
      <c r="D355" s="4"/>
      <c r="E355" s="51">
        <v>176410</v>
      </c>
      <c r="F355" t="s">
        <v>287</v>
      </c>
      <c r="G355" s="4" t="s">
        <v>287</v>
      </c>
      <c r="H355" s="4"/>
      <c r="I355" s="51">
        <v>4951</v>
      </c>
      <c r="J355" t="s">
        <v>287</v>
      </c>
      <c r="K355" s="4" t="s">
        <v>287</v>
      </c>
      <c r="L355" s="4"/>
      <c r="M355" s="51">
        <v>4443</v>
      </c>
      <c r="N355" t="s">
        <v>287</v>
      </c>
      <c r="O355" s="4" t="s">
        <v>287</v>
      </c>
      <c r="Q355" s="31" t="s">
        <v>293</v>
      </c>
      <c r="R355" t="s">
        <v>287</v>
      </c>
      <c r="S355" s="4" t="s">
        <v>287</v>
      </c>
      <c r="T355" s="4"/>
      <c r="U355" s="51">
        <v>185804</v>
      </c>
      <c r="V355" t="s">
        <v>287</v>
      </c>
    </row>
    <row r="356" spans="1:22" x14ac:dyDescent="0.25">
      <c r="A356" s="12"/>
      <c r="B356" s="49" t="s">
        <v>376</v>
      </c>
      <c r="C356" s="22" t="s">
        <v>287</v>
      </c>
      <c r="D356" s="22"/>
      <c r="E356" s="40">
        <v>66441</v>
      </c>
      <c r="F356" s="26" t="s">
        <v>287</v>
      </c>
      <c r="G356" s="22" t="s">
        <v>287</v>
      </c>
      <c r="H356" s="22"/>
      <c r="I356" s="24">
        <v>267</v>
      </c>
      <c r="J356" s="26" t="s">
        <v>287</v>
      </c>
      <c r="K356" s="22" t="s">
        <v>287</v>
      </c>
      <c r="L356" s="22"/>
      <c r="M356" s="24">
        <v>167</v>
      </c>
      <c r="N356" s="26" t="s">
        <v>287</v>
      </c>
      <c r="O356" s="22" t="s">
        <v>287</v>
      </c>
      <c r="P356" s="26"/>
      <c r="Q356" s="28" t="s">
        <v>293</v>
      </c>
      <c r="R356" s="26" t="s">
        <v>287</v>
      </c>
      <c r="S356" s="22" t="s">
        <v>287</v>
      </c>
      <c r="T356" s="22"/>
      <c r="U356" s="40">
        <v>66875</v>
      </c>
      <c r="V356" s="26" t="s">
        <v>287</v>
      </c>
    </row>
    <row r="357" spans="1:22" x14ac:dyDescent="0.25">
      <c r="A357" s="12"/>
      <c r="B357" s="2" t="s">
        <v>377</v>
      </c>
      <c r="C357" s="4" t="s">
        <v>287</v>
      </c>
      <c r="D357" s="4"/>
      <c r="E357" s="51">
        <v>7030</v>
      </c>
      <c r="F357" t="s">
        <v>287</v>
      </c>
      <c r="G357" s="4" t="s">
        <v>287</v>
      </c>
      <c r="H357" s="4"/>
      <c r="I357" s="33">
        <v>899</v>
      </c>
      <c r="J357" t="s">
        <v>287</v>
      </c>
      <c r="K357" s="4" t="s">
        <v>287</v>
      </c>
      <c r="L357" s="4"/>
      <c r="M357" s="33">
        <v>529</v>
      </c>
      <c r="N357" t="s">
        <v>287</v>
      </c>
      <c r="O357" s="4" t="s">
        <v>287</v>
      </c>
      <c r="Q357" s="31" t="s">
        <v>293</v>
      </c>
      <c r="R357" t="s">
        <v>287</v>
      </c>
      <c r="S357" s="4" t="s">
        <v>287</v>
      </c>
      <c r="T357" s="4"/>
      <c r="U357" s="51">
        <v>8458</v>
      </c>
      <c r="V357" t="s">
        <v>287</v>
      </c>
    </row>
    <row r="358" spans="1:22" x14ac:dyDescent="0.25">
      <c r="A358" s="12"/>
      <c r="B358" s="49" t="s">
        <v>380</v>
      </c>
      <c r="C358" s="22" t="s">
        <v>287</v>
      </c>
      <c r="D358" s="22"/>
      <c r="E358" s="40">
        <v>63561</v>
      </c>
      <c r="F358" s="26" t="s">
        <v>287</v>
      </c>
      <c r="G358" s="22" t="s">
        <v>287</v>
      </c>
      <c r="H358" s="22"/>
      <c r="I358" s="40">
        <v>2590</v>
      </c>
      <c r="J358" s="26" t="s">
        <v>287</v>
      </c>
      <c r="K358" s="22" t="s">
        <v>287</v>
      </c>
      <c r="L358" s="22"/>
      <c r="M358" s="24">
        <v>170</v>
      </c>
      <c r="N358" s="26" t="s">
        <v>287</v>
      </c>
      <c r="O358" s="22" t="s">
        <v>287</v>
      </c>
      <c r="P358" s="26"/>
      <c r="Q358" s="28" t="s">
        <v>293</v>
      </c>
      <c r="R358" s="26" t="s">
        <v>287</v>
      </c>
      <c r="S358" s="22" t="s">
        <v>287</v>
      </c>
      <c r="T358" s="22"/>
      <c r="U358" s="40">
        <v>66321</v>
      </c>
      <c r="V358" s="26" t="s">
        <v>287</v>
      </c>
    </row>
    <row r="359" spans="1:22" ht="15.75" thickBot="1" x14ac:dyDescent="0.3">
      <c r="A359" s="12"/>
      <c r="B359" s="2" t="s">
        <v>381</v>
      </c>
      <c r="C359" s="4" t="s">
        <v>287</v>
      </c>
      <c r="D359" s="4"/>
      <c r="E359" s="51">
        <v>33280</v>
      </c>
      <c r="F359" t="s">
        <v>287</v>
      </c>
      <c r="G359" s="4" t="s">
        <v>287</v>
      </c>
      <c r="H359" s="4"/>
      <c r="I359" s="33">
        <v>60</v>
      </c>
      <c r="J359" t="s">
        <v>287</v>
      </c>
      <c r="K359" s="4" t="s">
        <v>287</v>
      </c>
      <c r="L359" s="4"/>
      <c r="M359" s="33">
        <v>1</v>
      </c>
      <c r="N359" t="s">
        <v>287</v>
      </c>
      <c r="O359" s="4" t="s">
        <v>287</v>
      </c>
      <c r="Q359" s="31" t="s">
        <v>293</v>
      </c>
      <c r="R359" t="s">
        <v>287</v>
      </c>
      <c r="S359" s="4" t="s">
        <v>287</v>
      </c>
      <c r="T359" s="4"/>
      <c r="U359" s="51">
        <v>33341</v>
      </c>
      <c r="V359" t="s">
        <v>287</v>
      </c>
    </row>
    <row r="360" spans="1:22" x14ac:dyDescent="0.25">
      <c r="A360" s="12"/>
      <c r="B360" s="17"/>
      <c r="C360" s="17" t="s">
        <v>287</v>
      </c>
      <c r="D360" s="52"/>
      <c r="E360" s="52"/>
      <c r="F360" s="17"/>
      <c r="G360" s="17" t="s">
        <v>287</v>
      </c>
      <c r="H360" s="52"/>
      <c r="I360" s="52"/>
      <c r="J360" s="17"/>
      <c r="K360" s="17" t="s">
        <v>287</v>
      </c>
      <c r="L360" s="52"/>
      <c r="M360" s="52"/>
      <c r="N360" s="17"/>
      <c r="O360" s="17" t="s">
        <v>287</v>
      </c>
      <c r="P360" s="52"/>
      <c r="Q360" s="52"/>
      <c r="R360" s="17"/>
      <c r="S360" s="17" t="s">
        <v>287</v>
      </c>
      <c r="T360" s="52"/>
      <c r="U360" s="52"/>
      <c r="V360" s="17"/>
    </row>
    <row r="361" spans="1:22" ht="15.75" thickBot="1" x14ac:dyDescent="0.3">
      <c r="A361" s="12"/>
      <c r="B361" s="49" t="s">
        <v>452</v>
      </c>
      <c r="C361" s="53" t="s">
        <v>287</v>
      </c>
      <c r="D361" s="22" t="s">
        <v>289</v>
      </c>
      <c r="E361" s="40">
        <v>487870</v>
      </c>
      <c r="F361" s="26" t="s">
        <v>287</v>
      </c>
      <c r="G361" s="53" t="s">
        <v>287</v>
      </c>
      <c r="H361" s="22" t="s">
        <v>289</v>
      </c>
      <c r="I361" s="40">
        <v>9513</v>
      </c>
      <c r="J361" s="26" t="s">
        <v>287</v>
      </c>
      <c r="K361" s="53" t="s">
        <v>287</v>
      </c>
      <c r="L361" s="22" t="s">
        <v>289</v>
      </c>
      <c r="M361" s="40">
        <v>7151</v>
      </c>
      <c r="N361" s="26" t="s">
        <v>287</v>
      </c>
      <c r="O361" s="53" t="s">
        <v>287</v>
      </c>
      <c r="P361" s="26" t="s">
        <v>289</v>
      </c>
      <c r="Q361" s="28" t="s">
        <v>293</v>
      </c>
      <c r="R361" s="26" t="s">
        <v>287</v>
      </c>
      <c r="S361" s="53" t="s">
        <v>287</v>
      </c>
      <c r="T361" s="22" t="s">
        <v>289</v>
      </c>
      <c r="U361" s="40">
        <v>504534</v>
      </c>
      <c r="V361" s="26" t="s">
        <v>287</v>
      </c>
    </row>
    <row r="362" spans="1:22" ht="15.75" thickTop="1" x14ac:dyDescent="0.25">
      <c r="A362" s="12"/>
      <c r="B362" s="17"/>
      <c r="C362" s="17" t="s">
        <v>287</v>
      </c>
      <c r="D362" s="54"/>
      <c r="E362" s="54"/>
      <c r="F362" s="17"/>
      <c r="G362" s="17" t="s">
        <v>287</v>
      </c>
      <c r="H362" s="54"/>
      <c r="I362" s="54"/>
      <c r="J362" s="17"/>
      <c r="K362" s="17" t="s">
        <v>287</v>
      </c>
      <c r="L362" s="54"/>
      <c r="M362" s="54"/>
      <c r="N362" s="17"/>
      <c r="O362" s="17" t="s">
        <v>287</v>
      </c>
      <c r="P362" s="54"/>
      <c r="Q362" s="54"/>
      <c r="R362" s="17"/>
      <c r="S362" s="17" t="s">
        <v>287</v>
      </c>
      <c r="T362" s="54"/>
      <c r="U362" s="54"/>
      <c r="V362" s="17"/>
    </row>
    <row r="363" spans="1:22" x14ac:dyDescent="0.25">
      <c r="A363" s="12"/>
      <c r="B363" s="4"/>
      <c r="C363" s="42"/>
      <c r="D363" s="42"/>
      <c r="E363" s="42"/>
      <c r="F363" s="42"/>
      <c r="G363" s="42"/>
      <c r="H363" s="42"/>
      <c r="I363" s="42"/>
      <c r="J363" s="42"/>
      <c r="K363" s="42"/>
      <c r="L363" s="42"/>
      <c r="M363" s="42"/>
      <c r="N363" s="42"/>
      <c r="O363" s="42"/>
      <c r="P363" s="42"/>
      <c r="Q363" s="42"/>
      <c r="R363" s="42"/>
      <c r="S363" s="42"/>
      <c r="T363" s="42"/>
      <c r="U363" s="42"/>
      <c r="V363" s="42"/>
    </row>
    <row r="364" spans="1:22" x14ac:dyDescent="0.25">
      <c r="A364" s="12"/>
      <c r="B364" s="3" t="s">
        <v>400</v>
      </c>
      <c r="C364" s="55" t="s">
        <v>287</v>
      </c>
      <c r="D364" s="4"/>
      <c r="E364" s="4"/>
      <c r="F364" s="4"/>
      <c r="G364" s="55" t="s">
        <v>287</v>
      </c>
      <c r="H364" s="4"/>
      <c r="I364" s="4"/>
      <c r="J364" s="4"/>
      <c r="K364" s="55" t="s">
        <v>287</v>
      </c>
      <c r="L364" s="4"/>
      <c r="M364" s="4"/>
      <c r="N364" s="4"/>
      <c r="O364" s="55" t="s">
        <v>287</v>
      </c>
      <c r="P364" s="4"/>
      <c r="Q364" s="4"/>
      <c r="R364" s="4"/>
      <c r="S364" s="55" t="s">
        <v>287</v>
      </c>
      <c r="T364" s="4"/>
      <c r="U364" s="4"/>
      <c r="V364" s="4"/>
    </row>
    <row r="365" spans="1:22" x14ac:dyDescent="0.25">
      <c r="A365" s="12"/>
      <c r="B365" s="49" t="s">
        <v>373</v>
      </c>
      <c r="C365" s="53" t="s">
        <v>287</v>
      </c>
      <c r="D365" s="22" t="s">
        <v>289</v>
      </c>
      <c r="E365" s="40">
        <v>43673</v>
      </c>
      <c r="F365" s="26" t="s">
        <v>287</v>
      </c>
      <c r="G365" s="53" t="s">
        <v>287</v>
      </c>
      <c r="H365" s="22" t="s">
        <v>289</v>
      </c>
      <c r="I365" s="24">
        <v>952</v>
      </c>
      <c r="J365" s="26" t="s">
        <v>287</v>
      </c>
      <c r="K365" s="53" t="s">
        <v>287</v>
      </c>
      <c r="L365" s="22" t="s">
        <v>289</v>
      </c>
      <c r="M365" s="40">
        <v>5318</v>
      </c>
      <c r="N365" s="26" t="s">
        <v>287</v>
      </c>
      <c r="O365" s="53" t="s">
        <v>287</v>
      </c>
      <c r="P365" s="26" t="s">
        <v>289</v>
      </c>
      <c r="Q365" s="28" t="s">
        <v>293</v>
      </c>
      <c r="R365" s="26" t="s">
        <v>287</v>
      </c>
      <c r="S365" s="53" t="s">
        <v>287</v>
      </c>
      <c r="T365" s="22" t="s">
        <v>289</v>
      </c>
      <c r="U365" s="40">
        <v>49943</v>
      </c>
      <c r="V365" s="26" t="s">
        <v>287</v>
      </c>
    </row>
    <row r="366" spans="1:22" x14ac:dyDescent="0.25">
      <c r="A366" s="12"/>
      <c r="B366" s="2" t="s">
        <v>374</v>
      </c>
      <c r="C366" s="55" t="s">
        <v>287</v>
      </c>
      <c r="D366" s="4"/>
      <c r="E366" s="51">
        <v>9402</v>
      </c>
      <c r="F366" t="s">
        <v>287</v>
      </c>
      <c r="G366" s="55" t="s">
        <v>287</v>
      </c>
      <c r="H366" s="4"/>
      <c r="I366" s="33">
        <v>82</v>
      </c>
      <c r="J366" t="s">
        <v>287</v>
      </c>
      <c r="K366" s="55" t="s">
        <v>287</v>
      </c>
      <c r="L366" s="4"/>
      <c r="M366" s="33">
        <v>639</v>
      </c>
      <c r="N366" t="s">
        <v>287</v>
      </c>
      <c r="O366" s="55" t="s">
        <v>287</v>
      </c>
      <c r="Q366" s="31" t="s">
        <v>293</v>
      </c>
      <c r="R366" t="s">
        <v>287</v>
      </c>
      <c r="S366" s="55" t="s">
        <v>287</v>
      </c>
      <c r="T366" s="4"/>
      <c r="U366" s="51">
        <v>10123</v>
      </c>
      <c r="V366" t="s">
        <v>287</v>
      </c>
    </row>
    <row r="367" spans="1:22" x14ac:dyDescent="0.25">
      <c r="A367" s="12"/>
      <c r="B367" s="49" t="s">
        <v>375</v>
      </c>
      <c r="C367" s="53" t="s">
        <v>287</v>
      </c>
      <c r="D367" s="22"/>
      <c r="E367" s="40">
        <v>37137</v>
      </c>
      <c r="F367" s="26" t="s">
        <v>287</v>
      </c>
      <c r="G367" s="53" t="s">
        <v>287</v>
      </c>
      <c r="H367" s="22"/>
      <c r="I367" s="24">
        <v>782</v>
      </c>
      <c r="J367" s="26" t="s">
        <v>287</v>
      </c>
      <c r="K367" s="53" t="s">
        <v>287</v>
      </c>
      <c r="L367" s="22"/>
      <c r="M367" s="40">
        <v>6213</v>
      </c>
      <c r="N367" s="26" t="s">
        <v>287</v>
      </c>
      <c r="O367" s="53" t="s">
        <v>287</v>
      </c>
      <c r="P367" s="26"/>
      <c r="Q367" s="28" t="s">
        <v>293</v>
      </c>
      <c r="R367" s="26" t="s">
        <v>287</v>
      </c>
      <c r="S367" s="53" t="s">
        <v>287</v>
      </c>
      <c r="T367" s="22"/>
      <c r="U367" s="40">
        <v>44132</v>
      </c>
      <c r="V367" s="26" t="s">
        <v>287</v>
      </c>
    </row>
    <row r="368" spans="1:22" x14ac:dyDescent="0.25">
      <c r="A368" s="12"/>
      <c r="B368" s="2" t="s">
        <v>376</v>
      </c>
      <c r="C368" s="55" t="s">
        <v>287</v>
      </c>
      <c r="D368" s="4"/>
      <c r="E368" s="51">
        <v>3072</v>
      </c>
      <c r="F368" t="s">
        <v>287</v>
      </c>
      <c r="G368" s="55" t="s">
        <v>287</v>
      </c>
      <c r="H368" s="4"/>
      <c r="I368" s="33">
        <v>106</v>
      </c>
      <c r="J368" t="s">
        <v>287</v>
      </c>
      <c r="K368" s="55" t="s">
        <v>287</v>
      </c>
      <c r="L368" s="4"/>
      <c r="M368" s="33">
        <v>472</v>
      </c>
      <c r="N368" t="s">
        <v>287</v>
      </c>
      <c r="O368" s="55" t="s">
        <v>287</v>
      </c>
      <c r="Q368" s="31" t="s">
        <v>293</v>
      </c>
      <c r="R368" t="s">
        <v>287</v>
      </c>
      <c r="S368" s="55" t="s">
        <v>287</v>
      </c>
      <c r="T368" s="4"/>
      <c r="U368" s="51">
        <v>3650</v>
      </c>
      <c r="V368" t="s">
        <v>287</v>
      </c>
    </row>
    <row r="369" spans="1:22" x14ac:dyDescent="0.25">
      <c r="A369" s="12"/>
      <c r="B369" s="49" t="s">
        <v>377</v>
      </c>
      <c r="C369" s="53" t="s">
        <v>287</v>
      </c>
      <c r="D369" s="22"/>
      <c r="E369" s="40">
        <v>8756</v>
      </c>
      <c r="F369" s="26" t="s">
        <v>287</v>
      </c>
      <c r="G369" s="53" t="s">
        <v>287</v>
      </c>
      <c r="H369" s="22"/>
      <c r="I369" s="24">
        <v>264</v>
      </c>
      <c r="J369" s="26" t="s">
        <v>287</v>
      </c>
      <c r="K369" s="53" t="s">
        <v>287</v>
      </c>
      <c r="L369" s="22"/>
      <c r="M369" s="24">
        <v>798</v>
      </c>
      <c r="N369" s="26" t="s">
        <v>287</v>
      </c>
      <c r="O369" s="53" t="s">
        <v>287</v>
      </c>
      <c r="P369" s="26"/>
      <c r="Q369" s="28" t="s">
        <v>293</v>
      </c>
      <c r="R369" s="26" t="s">
        <v>287</v>
      </c>
      <c r="S369" s="53" t="s">
        <v>287</v>
      </c>
      <c r="T369" s="22"/>
      <c r="U369" s="40">
        <v>9818</v>
      </c>
      <c r="V369" s="26" t="s">
        <v>287</v>
      </c>
    </row>
    <row r="370" spans="1:22" x14ac:dyDescent="0.25">
      <c r="A370" s="12"/>
      <c r="B370" s="2" t="s">
        <v>380</v>
      </c>
      <c r="C370" s="55" t="s">
        <v>287</v>
      </c>
      <c r="D370" s="4"/>
      <c r="E370" s="51">
        <v>4424</v>
      </c>
      <c r="F370" t="s">
        <v>287</v>
      </c>
      <c r="G370" s="55" t="s">
        <v>287</v>
      </c>
      <c r="I370" s="31" t="s">
        <v>293</v>
      </c>
      <c r="J370" t="s">
        <v>287</v>
      </c>
      <c r="K370" s="55" t="s">
        <v>287</v>
      </c>
      <c r="L370" s="4"/>
      <c r="M370" s="33">
        <v>45</v>
      </c>
      <c r="N370" t="s">
        <v>287</v>
      </c>
      <c r="O370" s="55" t="s">
        <v>287</v>
      </c>
      <c r="Q370" s="31" t="s">
        <v>293</v>
      </c>
      <c r="R370" t="s">
        <v>287</v>
      </c>
      <c r="S370" s="55" t="s">
        <v>287</v>
      </c>
      <c r="T370" s="4"/>
      <c r="U370" s="51">
        <v>4469</v>
      </c>
      <c r="V370" t="s">
        <v>287</v>
      </c>
    </row>
    <row r="371" spans="1:22" ht="15.75" thickBot="1" x14ac:dyDescent="0.3">
      <c r="A371" s="12"/>
      <c r="B371" s="49" t="s">
        <v>381</v>
      </c>
      <c r="C371" s="53" t="s">
        <v>287</v>
      </c>
      <c r="D371" s="22"/>
      <c r="E371" s="24">
        <v>695</v>
      </c>
      <c r="F371" s="26" t="s">
        <v>287</v>
      </c>
      <c r="G371" s="53" t="s">
        <v>287</v>
      </c>
      <c r="H371" s="26"/>
      <c r="I371" s="28" t="s">
        <v>293</v>
      </c>
      <c r="J371" s="26" t="s">
        <v>287</v>
      </c>
      <c r="K371" s="53" t="s">
        <v>287</v>
      </c>
      <c r="L371" s="26"/>
      <c r="M371" s="28" t="s">
        <v>293</v>
      </c>
      <c r="N371" s="26" t="s">
        <v>287</v>
      </c>
      <c r="O371" s="53" t="s">
        <v>287</v>
      </c>
      <c r="P371" s="26"/>
      <c r="Q371" s="28" t="s">
        <v>293</v>
      </c>
      <c r="R371" s="26" t="s">
        <v>287</v>
      </c>
      <c r="S371" s="53" t="s">
        <v>287</v>
      </c>
      <c r="T371" s="22"/>
      <c r="U371" s="24">
        <v>695</v>
      </c>
      <c r="V371" s="26" t="s">
        <v>287</v>
      </c>
    </row>
    <row r="372" spans="1:22" x14ac:dyDescent="0.25">
      <c r="A372" s="12"/>
      <c r="B372" s="17"/>
      <c r="C372" s="17" t="s">
        <v>287</v>
      </c>
      <c r="D372" s="52"/>
      <c r="E372" s="52"/>
      <c r="F372" s="17"/>
      <c r="G372" s="17" t="s">
        <v>287</v>
      </c>
      <c r="H372" s="52"/>
      <c r="I372" s="52"/>
      <c r="J372" s="17"/>
      <c r="K372" s="17" t="s">
        <v>287</v>
      </c>
      <c r="L372" s="52"/>
      <c r="M372" s="52"/>
      <c r="N372" s="17"/>
      <c r="O372" s="17" t="s">
        <v>287</v>
      </c>
      <c r="P372" s="52"/>
      <c r="Q372" s="52"/>
      <c r="R372" s="17"/>
      <c r="S372" s="17" t="s">
        <v>287</v>
      </c>
      <c r="T372" s="52"/>
      <c r="U372" s="52"/>
      <c r="V372" s="17"/>
    </row>
    <row r="373" spans="1:22" ht="15.75" thickBot="1" x14ac:dyDescent="0.3">
      <c r="A373" s="12"/>
      <c r="B373" s="2" t="s">
        <v>453</v>
      </c>
      <c r="C373" s="55" t="s">
        <v>287</v>
      </c>
      <c r="D373" s="4" t="s">
        <v>289</v>
      </c>
      <c r="E373" s="51">
        <v>107159</v>
      </c>
      <c r="F373" t="s">
        <v>287</v>
      </c>
      <c r="G373" s="55" t="s">
        <v>287</v>
      </c>
      <c r="H373" s="4" t="s">
        <v>289</v>
      </c>
      <c r="I373" s="51">
        <v>2186</v>
      </c>
      <c r="J373" t="s">
        <v>287</v>
      </c>
      <c r="K373" s="55" t="s">
        <v>287</v>
      </c>
      <c r="L373" s="4" t="s">
        <v>289</v>
      </c>
      <c r="M373" s="51">
        <v>13485</v>
      </c>
      <c r="N373" t="s">
        <v>287</v>
      </c>
      <c r="O373" s="55" t="s">
        <v>287</v>
      </c>
      <c r="P373" t="s">
        <v>289</v>
      </c>
      <c r="Q373" s="31" t="s">
        <v>293</v>
      </c>
      <c r="R373" t="s">
        <v>287</v>
      </c>
      <c r="S373" s="55" t="s">
        <v>287</v>
      </c>
      <c r="T373" s="4" t="s">
        <v>289</v>
      </c>
      <c r="U373" s="51">
        <v>122830</v>
      </c>
      <c r="V373" t="s">
        <v>287</v>
      </c>
    </row>
    <row r="374" spans="1:22" ht="15.75" thickTop="1" x14ac:dyDescent="0.25">
      <c r="A374" s="12"/>
      <c r="B374" s="17"/>
      <c r="C374" s="17" t="s">
        <v>287</v>
      </c>
      <c r="D374" s="54"/>
      <c r="E374" s="54"/>
      <c r="F374" s="17"/>
      <c r="G374" s="17" t="s">
        <v>287</v>
      </c>
      <c r="H374" s="54"/>
      <c r="I374" s="54"/>
      <c r="J374" s="17"/>
      <c r="K374" s="17" t="s">
        <v>287</v>
      </c>
      <c r="L374" s="54"/>
      <c r="M374" s="54"/>
      <c r="N374" s="17"/>
      <c r="O374" s="17" t="s">
        <v>287</v>
      </c>
      <c r="P374" s="54"/>
      <c r="Q374" s="54"/>
      <c r="R374" s="17"/>
      <c r="S374" s="17" t="s">
        <v>287</v>
      </c>
      <c r="T374" s="54"/>
      <c r="U374" s="54"/>
      <c r="V374" s="17"/>
    </row>
    <row r="375" spans="1:22" x14ac:dyDescent="0.25">
      <c r="A375" s="12"/>
      <c r="B375" s="4"/>
      <c r="C375" s="42"/>
      <c r="D375" s="42"/>
      <c r="E375" s="42"/>
      <c r="F375" s="42"/>
      <c r="G375" s="42"/>
      <c r="H375" s="42"/>
      <c r="I375" s="42"/>
      <c r="J375" s="42"/>
      <c r="K375" s="42"/>
      <c r="L375" s="42"/>
      <c r="M375" s="42"/>
      <c r="N375" s="42"/>
      <c r="O375" s="42"/>
      <c r="P375" s="42"/>
      <c r="Q375" s="42"/>
      <c r="R375" s="42"/>
      <c r="S375" s="42"/>
      <c r="T375" s="42"/>
      <c r="U375" s="42"/>
      <c r="V375" s="42"/>
    </row>
    <row r="376" spans="1:22" x14ac:dyDescent="0.25">
      <c r="A376" s="12"/>
      <c r="B376" s="50" t="s">
        <v>454</v>
      </c>
      <c r="C376" s="53" t="s">
        <v>287</v>
      </c>
      <c r="D376" s="22"/>
      <c r="E376" s="22"/>
      <c r="F376" s="22"/>
      <c r="G376" s="53" t="s">
        <v>287</v>
      </c>
      <c r="H376" s="22"/>
      <c r="I376" s="22"/>
      <c r="J376" s="22"/>
      <c r="K376" s="53" t="s">
        <v>287</v>
      </c>
      <c r="L376" s="22"/>
      <c r="M376" s="22"/>
      <c r="N376" s="22"/>
      <c r="O376" s="53" t="s">
        <v>287</v>
      </c>
      <c r="P376" s="22"/>
      <c r="Q376" s="22"/>
      <c r="R376" s="22"/>
      <c r="S376" s="53" t="s">
        <v>287</v>
      </c>
      <c r="T376" s="22"/>
      <c r="U376" s="22"/>
      <c r="V376" s="22"/>
    </row>
    <row r="377" spans="1:22" x14ac:dyDescent="0.25">
      <c r="A377" s="12"/>
      <c r="B377" s="2" t="s">
        <v>373</v>
      </c>
      <c r="C377" s="55" t="s">
        <v>287</v>
      </c>
      <c r="D377" s="4" t="s">
        <v>289</v>
      </c>
      <c r="E377" s="51">
        <v>8555</v>
      </c>
      <c r="F377" t="s">
        <v>287</v>
      </c>
      <c r="G377" s="55" t="s">
        <v>287</v>
      </c>
      <c r="H377" s="4" t="s">
        <v>289</v>
      </c>
      <c r="I377" s="33">
        <v>254</v>
      </c>
      <c r="J377" t="s">
        <v>287</v>
      </c>
      <c r="K377" s="55" t="s">
        <v>287</v>
      </c>
      <c r="L377" s="4" t="s">
        <v>289</v>
      </c>
      <c r="M377" s="51">
        <v>2322</v>
      </c>
      <c r="N377" t="s">
        <v>287</v>
      </c>
      <c r="O377" s="55" t="s">
        <v>287</v>
      </c>
      <c r="P377" t="s">
        <v>289</v>
      </c>
      <c r="Q377" s="31" t="s">
        <v>293</v>
      </c>
      <c r="R377" t="s">
        <v>287</v>
      </c>
      <c r="S377" s="55" t="s">
        <v>287</v>
      </c>
      <c r="T377" s="4" t="s">
        <v>289</v>
      </c>
      <c r="U377" s="51">
        <v>11131</v>
      </c>
      <c r="V377" t="s">
        <v>287</v>
      </c>
    </row>
    <row r="378" spans="1:22" x14ac:dyDescent="0.25">
      <c r="A378" s="12"/>
      <c r="B378" s="49" t="s">
        <v>374</v>
      </c>
      <c r="C378" s="53" t="s">
        <v>287</v>
      </c>
      <c r="D378" s="22"/>
      <c r="E378" s="40">
        <v>3147</v>
      </c>
      <c r="F378" s="26" t="s">
        <v>287</v>
      </c>
      <c r="G378" s="53" t="s">
        <v>287</v>
      </c>
      <c r="H378" s="22"/>
      <c r="I378" s="24">
        <v>28</v>
      </c>
      <c r="J378" s="26" t="s">
        <v>287</v>
      </c>
      <c r="K378" s="53" t="s">
        <v>287</v>
      </c>
      <c r="L378" s="22"/>
      <c r="M378" s="24">
        <v>134</v>
      </c>
      <c r="N378" s="26" t="s">
        <v>287</v>
      </c>
      <c r="O378" s="53" t="s">
        <v>287</v>
      </c>
      <c r="P378" s="26"/>
      <c r="Q378" s="28" t="s">
        <v>293</v>
      </c>
      <c r="R378" s="26" t="s">
        <v>287</v>
      </c>
      <c r="S378" s="53" t="s">
        <v>287</v>
      </c>
      <c r="T378" s="22"/>
      <c r="U378" s="40">
        <v>3309</v>
      </c>
      <c r="V378" s="26" t="s">
        <v>287</v>
      </c>
    </row>
    <row r="379" spans="1:22" x14ac:dyDescent="0.25">
      <c r="A379" s="12"/>
      <c r="B379" s="2" t="s">
        <v>375</v>
      </c>
      <c r="C379" s="55" t="s">
        <v>287</v>
      </c>
      <c r="D379" s="4"/>
      <c r="E379" s="51">
        <v>20563</v>
      </c>
      <c r="F379" t="s">
        <v>287</v>
      </c>
      <c r="G379" s="55" t="s">
        <v>287</v>
      </c>
      <c r="I379" s="31" t="s">
        <v>293</v>
      </c>
      <c r="J379" t="s">
        <v>287</v>
      </c>
      <c r="K379" s="55" t="s">
        <v>287</v>
      </c>
      <c r="L379" s="4"/>
      <c r="M379" s="51">
        <v>2306</v>
      </c>
      <c r="N379" t="s">
        <v>287</v>
      </c>
      <c r="O379" s="55" t="s">
        <v>287</v>
      </c>
      <c r="Q379" s="31" t="s">
        <v>293</v>
      </c>
      <c r="R379" t="s">
        <v>287</v>
      </c>
      <c r="S379" s="55" t="s">
        <v>287</v>
      </c>
      <c r="T379" s="4"/>
      <c r="U379" s="51">
        <v>22869</v>
      </c>
      <c r="V379" t="s">
        <v>287</v>
      </c>
    </row>
    <row r="380" spans="1:22" x14ac:dyDescent="0.25">
      <c r="A380" s="12"/>
      <c r="B380" s="49" t="s">
        <v>376</v>
      </c>
      <c r="C380" s="53" t="s">
        <v>287</v>
      </c>
      <c r="D380" s="22"/>
      <c r="E380" s="40">
        <v>3432</v>
      </c>
      <c r="F380" s="26" t="s">
        <v>287</v>
      </c>
      <c r="G380" s="53" t="s">
        <v>287</v>
      </c>
      <c r="H380" s="22"/>
      <c r="I380" s="24">
        <v>4</v>
      </c>
      <c r="J380" s="26" t="s">
        <v>287</v>
      </c>
      <c r="K380" s="53" t="s">
        <v>287</v>
      </c>
      <c r="L380" s="22"/>
      <c r="M380" s="40">
        <v>1568</v>
      </c>
      <c r="N380" s="26" t="s">
        <v>287</v>
      </c>
      <c r="O380" s="53" t="s">
        <v>287</v>
      </c>
      <c r="P380" s="26"/>
      <c r="Q380" s="28" t="s">
        <v>293</v>
      </c>
      <c r="R380" s="26" t="s">
        <v>287</v>
      </c>
      <c r="S380" s="53" t="s">
        <v>287</v>
      </c>
      <c r="T380" s="22"/>
      <c r="U380" s="40">
        <v>5004</v>
      </c>
      <c r="V380" s="26" t="s">
        <v>287</v>
      </c>
    </row>
    <row r="381" spans="1:22" x14ac:dyDescent="0.25">
      <c r="A381" s="12"/>
      <c r="B381" s="2" t="s">
        <v>377</v>
      </c>
      <c r="C381" s="55" t="s">
        <v>287</v>
      </c>
      <c r="D381" s="4"/>
      <c r="E381" s="33">
        <v>424</v>
      </c>
      <c r="F381" t="s">
        <v>287</v>
      </c>
      <c r="G381" s="55" t="s">
        <v>287</v>
      </c>
      <c r="H381" s="4"/>
      <c r="I381" s="33">
        <v>959</v>
      </c>
      <c r="J381" t="s">
        <v>287</v>
      </c>
      <c r="K381" s="55" t="s">
        <v>287</v>
      </c>
      <c r="M381" s="31" t="s">
        <v>293</v>
      </c>
      <c r="N381" t="s">
        <v>287</v>
      </c>
      <c r="O381" s="55" t="s">
        <v>287</v>
      </c>
      <c r="Q381" s="31" t="s">
        <v>293</v>
      </c>
      <c r="R381" t="s">
        <v>287</v>
      </c>
      <c r="S381" s="55" t="s">
        <v>287</v>
      </c>
      <c r="T381" s="4"/>
      <c r="U381" s="51">
        <v>1383</v>
      </c>
      <c r="V381" t="s">
        <v>287</v>
      </c>
    </row>
    <row r="382" spans="1:22" x14ac:dyDescent="0.25">
      <c r="A382" s="12"/>
      <c r="B382" s="49" t="s">
        <v>380</v>
      </c>
      <c r="C382" s="53" t="s">
        <v>287</v>
      </c>
      <c r="D382" s="22"/>
      <c r="E382" s="24">
        <v>577</v>
      </c>
      <c r="F382" s="26" t="s">
        <v>287</v>
      </c>
      <c r="G382" s="53" t="s">
        <v>287</v>
      </c>
      <c r="H382" s="22"/>
      <c r="I382" s="24">
        <v>5</v>
      </c>
      <c r="J382" s="26" t="s">
        <v>287</v>
      </c>
      <c r="K382" s="53" t="s">
        <v>287</v>
      </c>
      <c r="L382" s="22"/>
      <c r="M382" s="24">
        <v>881</v>
      </c>
      <c r="N382" s="26" t="s">
        <v>287</v>
      </c>
      <c r="O382" s="53" t="s">
        <v>287</v>
      </c>
      <c r="P382" s="26"/>
      <c r="Q382" s="28" t="s">
        <v>293</v>
      </c>
      <c r="R382" s="26" t="s">
        <v>287</v>
      </c>
      <c r="S382" s="53" t="s">
        <v>287</v>
      </c>
      <c r="T382" s="22"/>
      <c r="U382" s="40">
        <v>1463</v>
      </c>
      <c r="V382" s="26" t="s">
        <v>287</v>
      </c>
    </row>
    <row r="383" spans="1:22" ht="15.75" thickBot="1" x14ac:dyDescent="0.3">
      <c r="A383" s="12"/>
      <c r="B383" s="2" t="s">
        <v>381</v>
      </c>
      <c r="C383" s="55" t="s">
        <v>287</v>
      </c>
      <c r="D383" s="4"/>
      <c r="E383" s="33">
        <v>565</v>
      </c>
      <c r="F383" t="s">
        <v>287</v>
      </c>
      <c r="G383" s="55" t="s">
        <v>287</v>
      </c>
      <c r="H383" s="4"/>
      <c r="I383" s="33">
        <v>23</v>
      </c>
      <c r="J383" t="s">
        <v>287</v>
      </c>
      <c r="K383" s="55" t="s">
        <v>287</v>
      </c>
      <c r="L383" s="4"/>
      <c r="M383" s="33">
        <v>17</v>
      </c>
      <c r="N383" t="s">
        <v>287</v>
      </c>
      <c r="O383" s="55" t="s">
        <v>287</v>
      </c>
      <c r="Q383" s="31" t="s">
        <v>293</v>
      </c>
      <c r="R383" t="s">
        <v>287</v>
      </c>
      <c r="S383" s="55" t="s">
        <v>287</v>
      </c>
      <c r="T383" s="4"/>
      <c r="U383" s="33">
        <v>605</v>
      </c>
      <c r="V383" t="s">
        <v>287</v>
      </c>
    </row>
    <row r="384" spans="1:22" x14ac:dyDescent="0.25">
      <c r="A384" s="12"/>
      <c r="B384" s="17"/>
      <c r="C384" s="17" t="s">
        <v>287</v>
      </c>
      <c r="D384" s="52"/>
      <c r="E384" s="52"/>
      <c r="F384" s="17"/>
      <c r="G384" s="17" t="s">
        <v>287</v>
      </c>
      <c r="H384" s="52"/>
      <c r="I384" s="52"/>
      <c r="J384" s="17"/>
      <c r="K384" s="17" t="s">
        <v>287</v>
      </c>
      <c r="L384" s="52"/>
      <c r="M384" s="52"/>
      <c r="N384" s="17"/>
      <c r="O384" s="17" t="s">
        <v>287</v>
      </c>
      <c r="P384" s="52"/>
      <c r="Q384" s="52"/>
      <c r="R384" s="17"/>
      <c r="S384" s="17" t="s">
        <v>287</v>
      </c>
      <c r="T384" s="52"/>
      <c r="U384" s="52"/>
      <c r="V384" s="17"/>
    </row>
    <row r="385" spans="1:34" ht="15.75" thickBot="1" x14ac:dyDescent="0.3">
      <c r="A385" s="12"/>
      <c r="B385" s="49" t="s">
        <v>455</v>
      </c>
      <c r="C385" s="53" t="s">
        <v>287</v>
      </c>
      <c r="D385" s="22" t="s">
        <v>289</v>
      </c>
      <c r="E385" s="40">
        <v>37263</v>
      </c>
      <c r="F385" s="26" t="s">
        <v>287</v>
      </c>
      <c r="G385" s="53" t="s">
        <v>287</v>
      </c>
      <c r="H385" s="22" t="s">
        <v>289</v>
      </c>
      <c r="I385" s="40">
        <v>1273</v>
      </c>
      <c r="J385" s="26" t="s">
        <v>287</v>
      </c>
      <c r="K385" s="53" t="s">
        <v>287</v>
      </c>
      <c r="L385" s="22" t="s">
        <v>289</v>
      </c>
      <c r="M385" s="40">
        <v>7228</v>
      </c>
      <c r="N385" s="26" t="s">
        <v>287</v>
      </c>
      <c r="O385" s="53" t="s">
        <v>287</v>
      </c>
      <c r="P385" s="26" t="s">
        <v>289</v>
      </c>
      <c r="Q385" s="28" t="s">
        <v>293</v>
      </c>
      <c r="R385" s="26" t="s">
        <v>287</v>
      </c>
      <c r="S385" s="53" t="s">
        <v>287</v>
      </c>
      <c r="T385" s="22" t="s">
        <v>289</v>
      </c>
      <c r="U385" s="40">
        <v>45764</v>
      </c>
      <c r="V385" s="26" t="s">
        <v>287</v>
      </c>
    </row>
    <row r="386" spans="1:34" ht="15.75" thickTop="1" x14ac:dyDescent="0.25">
      <c r="A386" s="12"/>
      <c r="B386" s="17"/>
      <c r="C386" s="17" t="s">
        <v>287</v>
      </c>
      <c r="D386" s="54"/>
      <c r="E386" s="54"/>
      <c r="F386" s="17"/>
      <c r="G386" s="17" t="s">
        <v>287</v>
      </c>
      <c r="H386" s="54"/>
      <c r="I386" s="54"/>
      <c r="J386" s="17"/>
      <c r="K386" s="17" t="s">
        <v>287</v>
      </c>
      <c r="L386" s="54"/>
      <c r="M386" s="54"/>
      <c r="N386" s="17"/>
      <c r="O386" s="17" t="s">
        <v>287</v>
      </c>
      <c r="P386" s="54"/>
      <c r="Q386" s="54"/>
      <c r="R386" s="17"/>
      <c r="S386" s="17" t="s">
        <v>287</v>
      </c>
      <c r="T386" s="54"/>
      <c r="U386" s="54"/>
      <c r="V386" s="17"/>
    </row>
    <row r="387" spans="1:34" x14ac:dyDescent="0.25">
      <c r="A387" s="12"/>
      <c r="B387" s="4"/>
      <c r="C387" s="42"/>
      <c r="D387" s="42"/>
      <c r="E387" s="42"/>
      <c r="F387" s="42"/>
      <c r="G387" s="42"/>
      <c r="H387" s="42"/>
      <c r="I387" s="42"/>
      <c r="J387" s="42"/>
      <c r="K387" s="42"/>
      <c r="L387" s="42"/>
      <c r="M387" s="42"/>
      <c r="N387" s="42"/>
      <c r="O387" s="42"/>
      <c r="P387" s="42"/>
      <c r="Q387" s="42"/>
      <c r="R387" s="42"/>
      <c r="S387" s="42"/>
      <c r="T387" s="42"/>
      <c r="U387" s="42"/>
      <c r="V387" s="42"/>
    </row>
    <row r="388" spans="1:34" x14ac:dyDescent="0.25">
      <c r="A388" s="12"/>
      <c r="B388" s="3" t="s">
        <v>456</v>
      </c>
      <c r="C388" s="55" t="s">
        <v>287</v>
      </c>
      <c r="D388" s="4"/>
      <c r="E388" s="4"/>
      <c r="F388" s="4"/>
      <c r="G388" s="55" t="s">
        <v>287</v>
      </c>
      <c r="H388" s="4"/>
      <c r="I388" s="4"/>
      <c r="J388" s="4"/>
      <c r="K388" s="55" t="s">
        <v>287</v>
      </c>
      <c r="L388" s="4"/>
      <c r="M388" s="4"/>
      <c r="N388" s="4"/>
      <c r="O388" s="55" t="s">
        <v>287</v>
      </c>
      <c r="P388" s="4"/>
      <c r="Q388" s="4"/>
      <c r="R388" s="4"/>
      <c r="S388" s="55" t="s">
        <v>287</v>
      </c>
      <c r="T388" s="4"/>
      <c r="U388" s="4"/>
      <c r="V388" s="4"/>
    </row>
    <row r="389" spans="1:34" x14ac:dyDescent="0.25">
      <c r="A389" s="12"/>
      <c r="B389" s="49" t="s">
        <v>373</v>
      </c>
      <c r="C389" s="53" t="s">
        <v>287</v>
      </c>
      <c r="D389" s="22" t="s">
        <v>289</v>
      </c>
      <c r="E389" s="40">
        <v>166506</v>
      </c>
      <c r="F389" s="26" t="s">
        <v>287</v>
      </c>
      <c r="G389" s="53" t="s">
        <v>287</v>
      </c>
      <c r="H389" s="22" t="s">
        <v>289</v>
      </c>
      <c r="I389" s="40">
        <v>1896</v>
      </c>
      <c r="J389" s="26" t="s">
        <v>287</v>
      </c>
      <c r="K389" s="53" t="s">
        <v>287</v>
      </c>
      <c r="L389" s="22" t="s">
        <v>289</v>
      </c>
      <c r="M389" s="40">
        <v>9414</v>
      </c>
      <c r="N389" s="26" t="s">
        <v>287</v>
      </c>
      <c r="O389" s="53" t="s">
        <v>287</v>
      </c>
      <c r="P389" s="26" t="s">
        <v>289</v>
      </c>
      <c r="Q389" s="28" t="s">
        <v>293</v>
      </c>
      <c r="R389" s="26" t="s">
        <v>287</v>
      </c>
      <c r="S389" s="53" t="s">
        <v>287</v>
      </c>
      <c r="T389" s="22" t="s">
        <v>289</v>
      </c>
      <c r="U389" s="40">
        <v>177816</v>
      </c>
      <c r="V389" s="26" t="s">
        <v>287</v>
      </c>
    </row>
    <row r="390" spans="1:34" x14ac:dyDescent="0.25">
      <c r="A390" s="12"/>
      <c r="B390" s="2" t="s">
        <v>374</v>
      </c>
      <c r="C390" s="55" t="s">
        <v>287</v>
      </c>
      <c r="D390" s="4"/>
      <c r="E390" s="51">
        <v>39419</v>
      </c>
      <c r="F390" t="s">
        <v>287</v>
      </c>
      <c r="G390" s="55" t="s">
        <v>287</v>
      </c>
      <c r="H390" s="4"/>
      <c r="I390" s="33">
        <v>166</v>
      </c>
      <c r="J390" t="s">
        <v>287</v>
      </c>
      <c r="K390" s="55" t="s">
        <v>287</v>
      </c>
      <c r="L390" s="4"/>
      <c r="M390" s="33">
        <v>840</v>
      </c>
      <c r="N390" t="s">
        <v>287</v>
      </c>
      <c r="O390" s="55" t="s">
        <v>287</v>
      </c>
      <c r="Q390" s="31" t="s">
        <v>293</v>
      </c>
      <c r="R390" t="s">
        <v>287</v>
      </c>
      <c r="S390" s="55" t="s">
        <v>287</v>
      </c>
      <c r="T390" s="4"/>
      <c r="U390" s="51">
        <v>40425</v>
      </c>
      <c r="V390" t="s">
        <v>287</v>
      </c>
    </row>
    <row r="391" spans="1:34" x14ac:dyDescent="0.25">
      <c r="A391" s="12"/>
      <c r="B391" s="49" t="s">
        <v>375</v>
      </c>
      <c r="C391" s="53" t="s">
        <v>287</v>
      </c>
      <c r="D391" s="22"/>
      <c r="E391" s="40">
        <v>234110</v>
      </c>
      <c r="F391" s="26" t="s">
        <v>287</v>
      </c>
      <c r="G391" s="53" t="s">
        <v>287</v>
      </c>
      <c r="H391" s="22"/>
      <c r="I391" s="40">
        <v>5733</v>
      </c>
      <c r="J391" s="26" t="s">
        <v>287</v>
      </c>
      <c r="K391" s="53" t="s">
        <v>287</v>
      </c>
      <c r="L391" s="22"/>
      <c r="M391" s="40">
        <v>12962</v>
      </c>
      <c r="N391" s="26" t="s">
        <v>287</v>
      </c>
      <c r="O391" s="53" t="s">
        <v>287</v>
      </c>
      <c r="P391" s="26"/>
      <c r="Q391" s="28" t="s">
        <v>293</v>
      </c>
      <c r="R391" s="26" t="s">
        <v>287</v>
      </c>
      <c r="S391" s="53" t="s">
        <v>287</v>
      </c>
      <c r="T391" s="22"/>
      <c r="U391" s="40">
        <v>252805</v>
      </c>
      <c r="V391" s="26" t="s">
        <v>287</v>
      </c>
    </row>
    <row r="392" spans="1:34" x14ac:dyDescent="0.25">
      <c r="A392" s="12"/>
      <c r="B392" s="2" t="s">
        <v>376</v>
      </c>
      <c r="C392" s="55" t="s">
        <v>287</v>
      </c>
      <c r="D392" s="4"/>
      <c r="E392" s="51">
        <v>72945</v>
      </c>
      <c r="F392" t="s">
        <v>287</v>
      </c>
      <c r="G392" s="55" t="s">
        <v>287</v>
      </c>
      <c r="H392" s="4"/>
      <c r="I392" s="33">
        <v>377</v>
      </c>
      <c r="J392" t="s">
        <v>287</v>
      </c>
      <c r="K392" s="55" t="s">
        <v>287</v>
      </c>
      <c r="L392" s="4"/>
      <c r="M392" s="51">
        <v>2207</v>
      </c>
      <c r="N392" t="s">
        <v>287</v>
      </c>
      <c r="O392" s="55" t="s">
        <v>287</v>
      </c>
      <c r="Q392" s="31" t="s">
        <v>293</v>
      </c>
      <c r="R392" t="s">
        <v>287</v>
      </c>
      <c r="S392" s="55" t="s">
        <v>287</v>
      </c>
      <c r="T392" s="4"/>
      <c r="U392" s="51">
        <v>75529</v>
      </c>
      <c r="V392" t="s">
        <v>287</v>
      </c>
    </row>
    <row r="393" spans="1:34" x14ac:dyDescent="0.25">
      <c r="A393" s="12"/>
      <c r="B393" s="49" t="s">
        <v>377</v>
      </c>
      <c r="C393" s="53" t="s">
        <v>287</v>
      </c>
      <c r="D393" s="22"/>
      <c r="E393" s="40">
        <v>16210</v>
      </c>
      <c r="F393" s="26" t="s">
        <v>287</v>
      </c>
      <c r="G393" s="53" t="s">
        <v>287</v>
      </c>
      <c r="H393" s="22"/>
      <c r="I393" s="40">
        <v>2122</v>
      </c>
      <c r="J393" s="26" t="s">
        <v>287</v>
      </c>
      <c r="K393" s="53" t="s">
        <v>287</v>
      </c>
      <c r="L393" s="22"/>
      <c r="M393" s="40">
        <v>1327</v>
      </c>
      <c r="N393" s="26" t="s">
        <v>287</v>
      </c>
      <c r="O393" s="53" t="s">
        <v>287</v>
      </c>
      <c r="P393" s="26"/>
      <c r="Q393" s="28" t="s">
        <v>293</v>
      </c>
      <c r="R393" s="26" t="s">
        <v>287</v>
      </c>
      <c r="S393" s="53" t="s">
        <v>287</v>
      </c>
      <c r="T393" s="22"/>
      <c r="U393" s="40">
        <v>19659</v>
      </c>
      <c r="V393" s="26" t="s">
        <v>287</v>
      </c>
    </row>
    <row r="394" spans="1:34" x14ac:dyDescent="0.25">
      <c r="A394" s="12"/>
      <c r="B394" s="2" t="s">
        <v>380</v>
      </c>
      <c r="C394" s="55" t="s">
        <v>287</v>
      </c>
      <c r="D394" s="4"/>
      <c r="E394" s="51">
        <v>68562</v>
      </c>
      <c r="F394" t="s">
        <v>287</v>
      </c>
      <c r="G394" s="55" t="s">
        <v>287</v>
      </c>
      <c r="H394" s="4"/>
      <c r="I394" s="51">
        <v>2595</v>
      </c>
      <c r="J394" t="s">
        <v>287</v>
      </c>
      <c r="K394" s="55" t="s">
        <v>287</v>
      </c>
      <c r="L394" s="4"/>
      <c r="M394" s="51">
        <v>1096</v>
      </c>
      <c r="N394" t="s">
        <v>287</v>
      </c>
      <c r="O394" s="55" t="s">
        <v>287</v>
      </c>
      <c r="Q394" s="31" t="s">
        <v>293</v>
      </c>
      <c r="R394" t="s">
        <v>287</v>
      </c>
      <c r="S394" s="55" t="s">
        <v>287</v>
      </c>
      <c r="T394" s="4"/>
      <c r="U394" s="51">
        <v>72253</v>
      </c>
      <c r="V394" t="s">
        <v>287</v>
      </c>
    </row>
    <row r="395" spans="1:34" ht="15.75" thickBot="1" x14ac:dyDescent="0.3">
      <c r="A395" s="12"/>
      <c r="B395" s="49" t="s">
        <v>381</v>
      </c>
      <c r="C395" s="53" t="s">
        <v>287</v>
      </c>
      <c r="D395" s="22"/>
      <c r="E395" s="40">
        <v>34540</v>
      </c>
      <c r="F395" s="26" t="s">
        <v>287</v>
      </c>
      <c r="G395" s="53" t="s">
        <v>287</v>
      </c>
      <c r="H395" s="22"/>
      <c r="I395" s="24">
        <v>83</v>
      </c>
      <c r="J395" s="26" t="s">
        <v>287</v>
      </c>
      <c r="K395" s="53" t="s">
        <v>287</v>
      </c>
      <c r="L395" s="22"/>
      <c r="M395" s="24">
        <v>18</v>
      </c>
      <c r="N395" s="26" t="s">
        <v>287</v>
      </c>
      <c r="O395" s="53" t="s">
        <v>287</v>
      </c>
      <c r="P395" s="26"/>
      <c r="Q395" s="28" t="s">
        <v>293</v>
      </c>
      <c r="R395" s="26" t="s">
        <v>287</v>
      </c>
      <c r="S395" s="53" t="s">
        <v>287</v>
      </c>
      <c r="T395" s="22"/>
      <c r="U395" s="40">
        <v>34641</v>
      </c>
      <c r="V395" s="26" t="s">
        <v>287</v>
      </c>
    </row>
    <row r="396" spans="1:34" x14ac:dyDescent="0.25">
      <c r="A396" s="12"/>
      <c r="B396" s="17"/>
      <c r="C396" s="17" t="s">
        <v>287</v>
      </c>
      <c r="D396" s="52"/>
      <c r="E396" s="52"/>
      <c r="F396" s="17"/>
      <c r="G396" s="17" t="s">
        <v>287</v>
      </c>
      <c r="H396" s="52"/>
      <c r="I396" s="52"/>
      <c r="J396" s="17"/>
      <c r="K396" s="17" t="s">
        <v>287</v>
      </c>
      <c r="L396" s="52"/>
      <c r="M396" s="52"/>
      <c r="N396" s="17"/>
      <c r="O396" s="17" t="s">
        <v>287</v>
      </c>
      <c r="P396" s="52"/>
      <c r="Q396" s="52"/>
      <c r="R396" s="17"/>
      <c r="S396" s="17" t="s">
        <v>287</v>
      </c>
      <c r="T396" s="52"/>
      <c r="U396" s="52"/>
      <c r="V396" s="17"/>
    </row>
    <row r="397" spans="1:34" ht="15.75" thickBot="1" x14ac:dyDescent="0.3">
      <c r="A397" s="12"/>
      <c r="B397" s="2" t="s">
        <v>383</v>
      </c>
      <c r="C397" s="55" t="s">
        <v>287</v>
      </c>
      <c r="D397" s="4" t="s">
        <v>289</v>
      </c>
      <c r="E397" s="51">
        <v>632292</v>
      </c>
      <c r="F397" t="s">
        <v>287</v>
      </c>
      <c r="G397" s="55" t="s">
        <v>287</v>
      </c>
      <c r="H397" s="4" t="s">
        <v>289</v>
      </c>
      <c r="I397" s="51">
        <v>12972</v>
      </c>
      <c r="J397" t="s">
        <v>287</v>
      </c>
      <c r="K397" s="55" t="s">
        <v>287</v>
      </c>
      <c r="L397" s="4" t="s">
        <v>289</v>
      </c>
      <c r="M397" s="51">
        <v>27864</v>
      </c>
      <c r="N397" t="s">
        <v>287</v>
      </c>
      <c r="O397" s="55" t="s">
        <v>287</v>
      </c>
      <c r="P397" t="s">
        <v>289</v>
      </c>
      <c r="Q397" s="31" t="s">
        <v>293</v>
      </c>
      <c r="R397" t="s">
        <v>287</v>
      </c>
      <c r="S397" s="55" t="s">
        <v>287</v>
      </c>
      <c r="T397" s="4" t="s">
        <v>289</v>
      </c>
      <c r="U397" s="51">
        <v>673128</v>
      </c>
      <c r="V397" t="s">
        <v>287</v>
      </c>
    </row>
    <row r="398" spans="1:34" ht="15.75" thickTop="1" x14ac:dyDescent="0.25">
      <c r="A398" s="12"/>
      <c r="B398" s="17"/>
      <c r="C398" s="17" t="s">
        <v>287</v>
      </c>
      <c r="D398" s="54"/>
      <c r="E398" s="54"/>
      <c r="F398" s="17"/>
      <c r="G398" s="17" t="s">
        <v>287</v>
      </c>
      <c r="H398" s="54"/>
      <c r="I398" s="54"/>
      <c r="J398" s="17"/>
      <c r="K398" s="17" t="s">
        <v>287</v>
      </c>
      <c r="L398" s="54"/>
      <c r="M398" s="54"/>
      <c r="N398" s="17"/>
      <c r="O398" s="17" t="s">
        <v>287</v>
      </c>
      <c r="P398" s="54"/>
      <c r="Q398" s="54"/>
      <c r="R398" s="17"/>
      <c r="S398" s="17" t="s">
        <v>287</v>
      </c>
      <c r="T398" s="54"/>
      <c r="U398" s="54"/>
      <c r="V398" s="17"/>
    </row>
    <row r="399" spans="1:34" x14ac:dyDescent="0.25">
      <c r="A399" s="12"/>
      <c r="B399" s="42"/>
      <c r="C399" s="42"/>
      <c r="D399" s="42"/>
      <c r="E399" s="42"/>
      <c r="F399" s="42"/>
      <c r="G399" s="42"/>
      <c r="H399" s="42"/>
      <c r="I399" s="42"/>
      <c r="J399" s="42"/>
      <c r="K399" s="42"/>
      <c r="L399" s="42"/>
      <c r="M399" s="42"/>
      <c r="N399" s="42"/>
      <c r="O399" s="42"/>
      <c r="P399" s="42"/>
      <c r="Q399" s="42"/>
      <c r="R399" s="42"/>
      <c r="S399" s="42"/>
      <c r="T399" s="42"/>
      <c r="U399" s="42"/>
      <c r="V399" s="42"/>
      <c r="W399" s="42"/>
      <c r="X399" s="42"/>
      <c r="Y399" s="42"/>
      <c r="Z399" s="42"/>
      <c r="AA399" s="42"/>
      <c r="AB399" s="42"/>
      <c r="AC399" s="42"/>
      <c r="AD399" s="42"/>
      <c r="AE399" s="42"/>
      <c r="AF399" s="42"/>
      <c r="AG399" s="42"/>
      <c r="AH399" s="42"/>
    </row>
    <row r="400" spans="1:34" x14ac:dyDescent="0.25">
      <c r="A400" s="12"/>
      <c r="B400" s="62" t="s">
        <v>458</v>
      </c>
      <c r="C400" s="62"/>
      <c r="D400" s="62"/>
      <c r="E400" s="62"/>
      <c r="F400" s="62"/>
      <c r="G400" s="62"/>
      <c r="H400" s="62"/>
      <c r="I400" s="62"/>
      <c r="J400" s="62"/>
      <c r="K400" s="62"/>
      <c r="L400" s="62"/>
      <c r="M400" s="62"/>
      <c r="N400" s="62"/>
      <c r="O400" s="62"/>
      <c r="P400" s="62"/>
      <c r="Q400" s="62"/>
      <c r="R400" s="62"/>
      <c r="S400" s="62"/>
      <c r="T400" s="62"/>
      <c r="U400" s="62"/>
      <c r="V400" s="62"/>
      <c r="W400" s="62"/>
      <c r="X400" s="62"/>
      <c r="Y400" s="62"/>
      <c r="Z400" s="62"/>
      <c r="AA400" s="62"/>
      <c r="AB400" s="62"/>
      <c r="AC400" s="62"/>
      <c r="AD400" s="62"/>
      <c r="AE400" s="62"/>
      <c r="AF400" s="62"/>
      <c r="AG400" s="62"/>
      <c r="AH400" s="62"/>
    </row>
    <row r="401" spans="1:34" x14ac:dyDescent="0.25">
      <c r="A401" s="12"/>
      <c r="B401" s="42"/>
      <c r="C401" s="42"/>
      <c r="D401" s="42"/>
      <c r="E401" s="42"/>
      <c r="F401" s="42"/>
      <c r="G401" s="42"/>
      <c r="H401" s="42"/>
      <c r="I401" s="42"/>
      <c r="J401" s="42"/>
      <c r="K401" s="42"/>
      <c r="L401" s="42"/>
      <c r="M401" s="42"/>
      <c r="N401" s="42"/>
      <c r="O401" s="42"/>
      <c r="P401" s="42"/>
      <c r="Q401" s="42"/>
      <c r="R401" s="42"/>
      <c r="S401" s="42"/>
      <c r="T401" s="42"/>
      <c r="U401" s="42"/>
      <c r="V401" s="42"/>
      <c r="W401" s="42"/>
      <c r="X401" s="42"/>
      <c r="Y401" s="42"/>
      <c r="Z401" s="42"/>
      <c r="AA401" s="42"/>
      <c r="AB401" s="42"/>
      <c r="AC401" s="42"/>
      <c r="AD401" s="42"/>
      <c r="AE401" s="42"/>
      <c r="AF401" s="42"/>
      <c r="AG401" s="42"/>
      <c r="AH401" s="42"/>
    </row>
    <row r="402" spans="1:34" x14ac:dyDescent="0.25">
      <c r="A402" s="12"/>
      <c r="B402" s="75"/>
      <c r="C402" s="75"/>
      <c r="D402" s="75"/>
      <c r="E402" s="75"/>
      <c r="F402" s="75"/>
      <c r="G402" s="75"/>
      <c r="H402" s="75"/>
      <c r="I402" s="75"/>
      <c r="J402" s="75"/>
      <c r="K402" s="75"/>
      <c r="L402" s="75"/>
      <c r="M402" s="75"/>
      <c r="N402" s="75"/>
      <c r="O402" s="75"/>
      <c r="P402" s="75"/>
      <c r="Q402" s="75"/>
      <c r="R402" s="75"/>
      <c r="S402" s="75"/>
      <c r="T402" s="75"/>
      <c r="U402" s="75"/>
      <c r="V402" s="75"/>
      <c r="W402" s="75"/>
      <c r="X402" s="75"/>
      <c r="Y402" s="75"/>
      <c r="Z402" s="75"/>
      <c r="AA402" s="75"/>
      <c r="AB402" s="75"/>
      <c r="AC402" s="75"/>
      <c r="AD402" s="75"/>
      <c r="AE402" s="75"/>
      <c r="AF402" s="75"/>
      <c r="AG402" s="75"/>
      <c r="AH402" s="75"/>
    </row>
    <row r="403" spans="1:34" x14ac:dyDescent="0.25">
      <c r="A403" s="12"/>
      <c r="B403" s="73" t="s">
        <v>459</v>
      </c>
      <c r="C403" s="2"/>
      <c r="D403" s="73" t="s">
        <v>460</v>
      </c>
    </row>
    <row r="404" spans="1:34" x14ac:dyDescent="0.25">
      <c r="A404" s="12"/>
      <c r="B404" s="42"/>
      <c r="C404" s="42"/>
      <c r="D404" s="42"/>
      <c r="E404" s="42"/>
      <c r="F404" s="42"/>
      <c r="G404" s="42"/>
      <c r="H404" s="42"/>
      <c r="I404" s="42"/>
      <c r="J404" s="42"/>
      <c r="K404" s="42"/>
      <c r="L404" s="42"/>
      <c r="M404" s="42"/>
      <c r="N404" s="42"/>
      <c r="O404" s="42"/>
      <c r="P404" s="42"/>
      <c r="Q404" s="42"/>
      <c r="R404" s="42"/>
      <c r="S404" s="42"/>
      <c r="T404" s="42"/>
      <c r="U404" s="42"/>
      <c r="V404" s="42"/>
      <c r="W404" s="42"/>
      <c r="X404" s="42"/>
      <c r="Y404" s="42"/>
      <c r="Z404" s="42"/>
      <c r="AA404" s="42"/>
      <c r="AB404" s="42"/>
      <c r="AC404" s="42"/>
      <c r="AD404" s="42"/>
      <c r="AE404" s="42"/>
      <c r="AF404" s="42"/>
      <c r="AG404" s="42"/>
      <c r="AH404" s="42"/>
    </row>
    <row r="405" spans="1:34" x14ac:dyDescent="0.25">
      <c r="A405" s="12"/>
      <c r="B405" s="75"/>
      <c r="C405" s="75"/>
      <c r="D405" s="75"/>
      <c r="E405" s="75"/>
      <c r="F405" s="75"/>
      <c r="G405" s="75"/>
      <c r="H405" s="75"/>
      <c r="I405" s="75"/>
      <c r="J405" s="75"/>
      <c r="K405" s="75"/>
      <c r="L405" s="75"/>
      <c r="M405" s="75"/>
      <c r="N405" s="75"/>
      <c r="O405" s="75"/>
      <c r="P405" s="75"/>
      <c r="Q405" s="75"/>
      <c r="R405" s="75"/>
      <c r="S405" s="75"/>
      <c r="T405" s="75"/>
      <c r="U405" s="75"/>
      <c r="V405" s="75"/>
      <c r="W405" s="75"/>
      <c r="X405" s="75"/>
      <c r="Y405" s="75"/>
      <c r="Z405" s="75"/>
      <c r="AA405" s="75"/>
      <c r="AB405" s="75"/>
      <c r="AC405" s="75"/>
      <c r="AD405" s="75"/>
      <c r="AE405" s="75"/>
      <c r="AF405" s="75"/>
      <c r="AG405" s="75"/>
      <c r="AH405" s="75"/>
    </row>
    <row r="406" spans="1:34" ht="105" x14ac:dyDescent="0.25">
      <c r="A406" s="12"/>
      <c r="B406" s="73" t="s">
        <v>459</v>
      </c>
      <c r="C406" s="2"/>
      <c r="D406" s="73" t="s">
        <v>461</v>
      </c>
    </row>
    <row r="407" spans="1:34" x14ac:dyDescent="0.25">
      <c r="A407" s="12"/>
      <c r="B407" s="42"/>
      <c r="C407" s="42"/>
      <c r="D407" s="42"/>
      <c r="E407" s="42"/>
      <c r="F407" s="42"/>
      <c r="G407" s="42"/>
      <c r="H407" s="42"/>
      <c r="I407" s="42"/>
      <c r="J407" s="42"/>
      <c r="K407" s="42"/>
      <c r="L407" s="42"/>
      <c r="M407" s="42"/>
      <c r="N407" s="42"/>
      <c r="O407" s="42"/>
      <c r="P407" s="42"/>
      <c r="Q407" s="42"/>
      <c r="R407" s="42"/>
      <c r="S407" s="42"/>
      <c r="T407" s="42"/>
      <c r="U407" s="42"/>
      <c r="V407" s="42"/>
      <c r="W407" s="42"/>
      <c r="X407" s="42"/>
      <c r="Y407" s="42"/>
      <c r="Z407" s="42"/>
      <c r="AA407" s="42"/>
      <c r="AB407" s="42"/>
      <c r="AC407" s="42"/>
      <c r="AD407" s="42"/>
      <c r="AE407" s="42"/>
      <c r="AF407" s="42"/>
      <c r="AG407" s="42"/>
      <c r="AH407" s="42"/>
    </row>
    <row r="408" spans="1:34" x14ac:dyDescent="0.25">
      <c r="A408" s="12"/>
      <c r="B408" s="75"/>
      <c r="C408" s="75"/>
      <c r="D408" s="75"/>
      <c r="E408" s="75"/>
      <c r="F408" s="75"/>
      <c r="G408" s="75"/>
      <c r="H408" s="75"/>
      <c r="I408" s="75"/>
      <c r="J408" s="75"/>
      <c r="K408" s="75"/>
      <c r="L408" s="75"/>
      <c r="M408" s="75"/>
      <c r="N408" s="75"/>
      <c r="O408" s="75"/>
      <c r="P408" s="75"/>
      <c r="Q408" s="75"/>
      <c r="R408" s="75"/>
      <c r="S408" s="75"/>
      <c r="T408" s="75"/>
      <c r="U408" s="75"/>
      <c r="V408" s="75"/>
      <c r="W408" s="75"/>
      <c r="X408" s="75"/>
      <c r="Y408" s="75"/>
      <c r="Z408" s="75"/>
      <c r="AA408" s="75"/>
      <c r="AB408" s="75"/>
      <c r="AC408" s="75"/>
      <c r="AD408" s="75"/>
      <c r="AE408" s="75"/>
      <c r="AF408" s="75"/>
      <c r="AG408" s="75"/>
      <c r="AH408" s="75"/>
    </row>
    <row r="409" spans="1:34" ht="120" x14ac:dyDescent="0.25">
      <c r="A409" s="12"/>
      <c r="B409" s="73" t="s">
        <v>459</v>
      </c>
      <c r="C409" s="2"/>
      <c r="D409" s="73" t="s">
        <v>462</v>
      </c>
    </row>
    <row r="410" spans="1:34" x14ac:dyDescent="0.25">
      <c r="A410" s="12"/>
      <c r="B410" s="42"/>
      <c r="C410" s="42"/>
      <c r="D410" s="42"/>
      <c r="E410" s="42"/>
      <c r="F410" s="42"/>
      <c r="G410" s="42"/>
      <c r="H410" s="42"/>
      <c r="I410" s="42"/>
      <c r="J410" s="42"/>
      <c r="K410" s="42"/>
      <c r="L410" s="42"/>
      <c r="M410" s="42"/>
      <c r="N410" s="42"/>
      <c r="O410" s="42"/>
      <c r="P410" s="42"/>
      <c r="Q410" s="42"/>
      <c r="R410" s="42"/>
      <c r="S410" s="42"/>
      <c r="T410" s="42"/>
      <c r="U410" s="42"/>
      <c r="V410" s="42"/>
      <c r="W410" s="42"/>
      <c r="X410" s="42"/>
      <c r="Y410" s="42"/>
      <c r="Z410" s="42"/>
      <c r="AA410" s="42"/>
      <c r="AB410" s="42"/>
      <c r="AC410" s="42"/>
      <c r="AD410" s="42"/>
      <c r="AE410" s="42"/>
      <c r="AF410" s="42"/>
      <c r="AG410" s="42"/>
      <c r="AH410" s="42"/>
    </row>
    <row r="411" spans="1:34" x14ac:dyDescent="0.25">
      <c r="A411" s="12"/>
      <c r="B411" s="75"/>
      <c r="C411" s="75"/>
      <c r="D411" s="75"/>
      <c r="E411" s="75"/>
      <c r="F411" s="75"/>
      <c r="G411" s="75"/>
      <c r="H411" s="75"/>
      <c r="I411" s="75"/>
      <c r="J411" s="75"/>
      <c r="K411" s="75"/>
      <c r="L411" s="75"/>
      <c r="M411" s="75"/>
      <c r="N411" s="75"/>
      <c r="O411" s="75"/>
      <c r="P411" s="75"/>
      <c r="Q411" s="75"/>
      <c r="R411" s="75"/>
      <c r="S411" s="75"/>
      <c r="T411" s="75"/>
      <c r="U411" s="75"/>
      <c r="V411" s="75"/>
      <c r="W411" s="75"/>
      <c r="X411" s="75"/>
      <c r="Y411" s="75"/>
      <c r="Z411" s="75"/>
      <c r="AA411" s="75"/>
      <c r="AB411" s="75"/>
      <c r="AC411" s="75"/>
      <c r="AD411" s="75"/>
      <c r="AE411" s="75"/>
      <c r="AF411" s="75"/>
      <c r="AG411" s="75"/>
      <c r="AH411" s="75"/>
    </row>
    <row r="412" spans="1:34" ht="60" x14ac:dyDescent="0.25">
      <c r="A412" s="12"/>
      <c r="B412" s="73" t="s">
        <v>459</v>
      </c>
      <c r="C412" s="2"/>
      <c r="D412" s="73" t="s">
        <v>463</v>
      </c>
    </row>
    <row r="413" spans="1:34" x14ac:dyDescent="0.25">
      <c r="A413" s="12"/>
      <c r="B413" s="42"/>
      <c r="C413" s="42"/>
      <c r="D413" s="42"/>
      <c r="E413" s="42"/>
      <c r="F413" s="42"/>
      <c r="G413" s="42"/>
      <c r="H413" s="42"/>
      <c r="I413" s="42"/>
      <c r="J413" s="42"/>
      <c r="K413" s="42"/>
      <c r="L413" s="42"/>
      <c r="M413" s="42"/>
      <c r="N413" s="42"/>
      <c r="O413" s="42"/>
      <c r="P413" s="42"/>
      <c r="Q413" s="42"/>
      <c r="R413" s="42"/>
      <c r="S413" s="42"/>
      <c r="T413" s="42"/>
      <c r="U413" s="42"/>
      <c r="V413" s="42"/>
      <c r="W413" s="42"/>
      <c r="X413" s="42"/>
      <c r="Y413" s="42"/>
      <c r="Z413" s="42"/>
      <c r="AA413" s="42"/>
      <c r="AB413" s="42"/>
      <c r="AC413" s="42"/>
      <c r="AD413" s="42"/>
      <c r="AE413" s="42"/>
      <c r="AF413" s="42"/>
      <c r="AG413" s="42"/>
      <c r="AH413" s="42"/>
    </row>
    <row r="414" spans="1:34" x14ac:dyDescent="0.25">
      <c r="A414" s="12"/>
      <c r="B414" s="64"/>
      <c r="C414" s="64"/>
      <c r="D414" s="64"/>
      <c r="E414" s="64"/>
      <c r="F414" s="64"/>
      <c r="G414" s="64"/>
      <c r="H414" s="64"/>
      <c r="I414" s="64"/>
      <c r="J414" s="64"/>
      <c r="K414" s="64"/>
      <c r="L414" s="64"/>
      <c r="M414" s="64"/>
      <c r="N414" s="64"/>
      <c r="O414" s="64"/>
      <c r="P414" s="64"/>
      <c r="Q414" s="64"/>
      <c r="R414" s="64"/>
      <c r="S414" s="64"/>
      <c r="T414" s="64"/>
      <c r="U414" s="64"/>
      <c r="V414" s="64"/>
      <c r="W414" s="64"/>
      <c r="X414" s="64"/>
      <c r="Y414" s="64"/>
      <c r="Z414" s="64"/>
      <c r="AA414" s="64"/>
      <c r="AB414" s="64"/>
      <c r="AC414" s="64"/>
      <c r="AD414" s="64"/>
      <c r="AE414" s="64"/>
      <c r="AF414" s="64"/>
      <c r="AG414" s="64"/>
      <c r="AH414" s="64"/>
    </row>
    <row r="415" spans="1:34" x14ac:dyDescent="0.25">
      <c r="A415" s="12"/>
      <c r="B415" s="42"/>
      <c r="C415" s="42"/>
      <c r="D415" s="42"/>
      <c r="E415" s="42"/>
      <c r="F415" s="42"/>
      <c r="G415" s="42"/>
      <c r="H415" s="42"/>
      <c r="I415" s="42"/>
      <c r="J415" s="42"/>
      <c r="K415" s="42"/>
      <c r="L415" s="42"/>
      <c r="M415" s="42"/>
      <c r="N415" s="42"/>
      <c r="O415" s="42"/>
      <c r="P415" s="42"/>
      <c r="Q415" s="42"/>
      <c r="R415" s="42"/>
      <c r="S415" s="42"/>
      <c r="T415" s="42"/>
      <c r="U415" s="42"/>
      <c r="V415" s="42"/>
      <c r="W415" s="42"/>
      <c r="X415" s="42"/>
      <c r="Y415" s="42"/>
      <c r="Z415" s="42"/>
      <c r="AA415" s="42"/>
      <c r="AB415" s="42"/>
      <c r="AC415" s="42"/>
      <c r="AD415" s="42"/>
      <c r="AE415" s="42"/>
      <c r="AF415" s="42"/>
      <c r="AG415" s="42"/>
      <c r="AH415" s="42"/>
    </row>
    <row r="416" spans="1:34" x14ac:dyDescent="0.25">
      <c r="A416" s="12"/>
      <c r="B416" s="62" t="s">
        <v>464</v>
      </c>
      <c r="C416" s="62"/>
      <c r="D416" s="62"/>
      <c r="E416" s="62"/>
      <c r="F416" s="62"/>
      <c r="G416" s="62"/>
      <c r="H416" s="62"/>
      <c r="I416" s="62"/>
      <c r="J416" s="62"/>
      <c r="K416" s="62"/>
      <c r="L416" s="62"/>
      <c r="M416" s="62"/>
      <c r="N416" s="62"/>
      <c r="O416" s="62"/>
      <c r="P416" s="62"/>
      <c r="Q416" s="62"/>
      <c r="R416" s="62"/>
      <c r="S416" s="62"/>
      <c r="T416" s="62"/>
      <c r="U416" s="62"/>
      <c r="V416" s="62"/>
      <c r="W416" s="62"/>
      <c r="X416" s="62"/>
      <c r="Y416" s="62"/>
      <c r="Z416" s="62"/>
      <c r="AA416" s="62"/>
      <c r="AB416" s="62"/>
      <c r="AC416" s="62"/>
      <c r="AD416" s="62"/>
      <c r="AE416" s="62"/>
      <c r="AF416" s="62"/>
      <c r="AG416" s="62"/>
      <c r="AH416" s="62"/>
    </row>
    <row r="417" spans="1:34" x14ac:dyDescent="0.25">
      <c r="A417" s="12"/>
      <c r="B417" s="42"/>
      <c r="C417" s="42"/>
      <c r="D417" s="42"/>
      <c r="E417" s="42"/>
      <c r="F417" s="42"/>
      <c r="G417" s="42"/>
      <c r="H417" s="42"/>
      <c r="I417" s="42"/>
      <c r="J417" s="42"/>
      <c r="K417" s="42"/>
      <c r="L417" s="42"/>
      <c r="M417" s="42"/>
      <c r="N417" s="42"/>
      <c r="O417" s="42"/>
      <c r="P417" s="42"/>
      <c r="Q417" s="42"/>
      <c r="R417" s="42"/>
      <c r="S417" s="42"/>
      <c r="T417" s="42"/>
      <c r="U417" s="42"/>
      <c r="V417" s="42"/>
      <c r="W417" s="42"/>
      <c r="X417" s="42"/>
      <c r="Y417" s="42"/>
      <c r="Z417" s="42"/>
      <c r="AA417" s="42"/>
      <c r="AB417" s="42"/>
      <c r="AC417" s="42"/>
      <c r="AD417" s="42"/>
      <c r="AE417" s="42"/>
      <c r="AF417" s="42"/>
      <c r="AG417" s="42"/>
      <c r="AH417" s="42"/>
    </row>
    <row r="418" spans="1:34" x14ac:dyDescent="0.25">
      <c r="A418" s="12"/>
      <c r="B418" s="62" t="s">
        <v>465</v>
      </c>
      <c r="C418" s="62"/>
      <c r="D418" s="62"/>
      <c r="E418" s="62"/>
      <c r="F418" s="62"/>
      <c r="G418" s="62"/>
      <c r="H418" s="62"/>
      <c r="I418" s="62"/>
      <c r="J418" s="62"/>
      <c r="K418" s="62"/>
      <c r="L418" s="62"/>
      <c r="M418" s="62"/>
      <c r="N418" s="62"/>
      <c r="O418" s="62"/>
      <c r="P418" s="62"/>
      <c r="Q418" s="62"/>
      <c r="R418" s="62"/>
      <c r="S418" s="62"/>
      <c r="T418" s="62"/>
      <c r="U418" s="62"/>
      <c r="V418" s="62"/>
      <c r="W418" s="62"/>
      <c r="X418" s="62"/>
      <c r="Y418" s="62"/>
      <c r="Z418" s="62"/>
      <c r="AA418" s="62"/>
      <c r="AB418" s="62"/>
      <c r="AC418" s="62"/>
      <c r="AD418" s="62"/>
      <c r="AE418" s="62"/>
      <c r="AF418" s="62"/>
      <c r="AG418" s="62"/>
      <c r="AH418" s="62"/>
    </row>
    <row r="419" spans="1:34" x14ac:dyDescent="0.25">
      <c r="A419" s="12"/>
      <c r="B419" s="42"/>
      <c r="C419" s="42"/>
      <c r="D419" s="42"/>
      <c r="E419" s="42"/>
      <c r="F419" s="42"/>
      <c r="G419" s="42"/>
      <c r="H419" s="42"/>
      <c r="I419" s="42"/>
      <c r="J419" s="42"/>
      <c r="K419" s="42"/>
      <c r="L419" s="42"/>
      <c r="M419" s="42"/>
      <c r="N419" s="42"/>
      <c r="O419" s="42"/>
      <c r="P419" s="42"/>
      <c r="Q419" s="42"/>
      <c r="R419" s="42"/>
      <c r="S419" s="42"/>
      <c r="T419" s="42"/>
      <c r="U419" s="42"/>
      <c r="V419" s="42"/>
      <c r="W419" s="42"/>
      <c r="X419" s="42"/>
      <c r="Y419" s="42"/>
      <c r="Z419" s="42"/>
      <c r="AA419" s="42"/>
      <c r="AB419" s="42"/>
      <c r="AC419" s="42"/>
      <c r="AD419" s="42"/>
      <c r="AE419" s="42"/>
      <c r="AF419" s="42"/>
      <c r="AG419" s="42"/>
      <c r="AH419" s="42"/>
    </row>
    <row r="420" spans="1:34" ht="15.75" x14ac:dyDescent="0.25">
      <c r="A420" s="12"/>
      <c r="B420" s="63"/>
      <c r="C420" s="63"/>
      <c r="D420" s="63"/>
      <c r="E420" s="63"/>
      <c r="F420" s="63"/>
      <c r="G420" s="63"/>
      <c r="H420" s="63"/>
      <c r="I420" s="63"/>
      <c r="J420" s="63"/>
      <c r="K420" s="63"/>
      <c r="L420" s="63"/>
      <c r="M420" s="63"/>
      <c r="N420" s="63"/>
      <c r="O420" s="63"/>
      <c r="P420" s="63"/>
      <c r="Q420" s="63"/>
      <c r="R420" s="63"/>
      <c r="S420" s="63"/>
      <c r="T420" s="63"/>
      <c r="U420" s="63"/>
      <c r="V420" s="63"/>
      <c r="W420" s="63"/>
      <c r="X420" s="63"/>
      <c r="Y420" s="63"/>
      <c r="Z420" s="63"/>
      <c r="AA420" s="63"/>
      <c r="AB420" s="63"/>
      <c r="AC420" s="63"/>
      <c r="AD420" s="63"/>
      <c r="AE420" s="63"/>
      <c r="AF420" s="63"/>
      <c r="AG420" s="63"/>
      <c r="AH420" s="63"/>
    </row>
    <row r="421" spans="1:34" x14ac:dyDescent="0.25">
      <c r="A421" s="12"/>
      <c r="B421" s="4"/>
      <c r="C421" s="4"/>
      <c r="D421" s="4"/>
      <c r="E421" s="4"/>
      <c r="F421" s="4"/>
      <c r="G421" s="4"/>
      <c r="H421" s="4"/>
      <c r="I421" s="4"/>
      <c r="J421" s="4"/>
      <c r="K421" s="4"/>
      <c r="L421" s="4"/>
      <c r="M421" s="4"/>
      <c r="N421" s="4"/>
      <c r="O421" s="4"/>
      <c r="P421" s="4"/>
      <c r="Q421" s="4"/>
      <c r="R421" s="4"/>
      <c r="S421" s="4"/>
      <c r="T421" s="4"/>
      <c r="U421" s="4"/>
      <c r="V421" s="4"/>
      <c r="W421" s="4"/>
      <c r="X421" s="4"/>
      <c r="Y421" s="4"/>
      <c r="Z421" s="4"/>
    </row>
    <row r="422" spans="1:34" ht="15.75" thickBot="1" x14ac:dyDescent="0.3">
      <c r="A422" s="12"/>
      <c r="B422" s="4"/>
      <c r="C422" s="4" t="s">
        <v>287</v>
      </c>
      <c r="D422" s="58" t="s">
        <v>332</v>
      </c>
      <c r="E422" s="58"/>
      <c r="F422" s="58"/>
      <c r="G422" s="58"/>
      <c r="H422" s="58"/>
      <c r="I422" s="58"/>
      <c r="J422" s="58"/>
      <c r="K422" s="58"/>
      <c r="L422" s="58"/>
      <c r="M422" s="58"/>
      <c r="N422" s="58"/>
      <c r="O422" s="58"/>
      <c r="P422" s="58"/>
      <c r="Q422" s="58"/>
      <c r="R422" s="58"/>
      <c r="S422" s="58"/>
      <c r="T422" s="58"/>
      <c r="U422" s="58"/>
      <c r="V422" s="58"/>
      <c r="W422" s="58"/>
      <c r="X422" s="58"/>
      <c r="Y422" s="58"/>
      <c r="Z422" s="4"/>
    </row>
    <row r="423" spans="1:34" ht="15" customHeight="1" x14ac:dyDescent="0.25">
      <c r="A423" s="12"/>
      <c r="B423" s="56" t="s">
        <v>286</v>
      </c>
      <c r="C423" s="42" t="s">
        <v>287</v>
      </c>
      <c r="D423" s="60" t="s">
        <v>466</v>
      </c>
      <c r="E423" s="60"/>
      <c r="F423" s="59"/>
      <c r="G423" s="59" t="s">
        <v>287</v>
      </c>
      <c r="H423" s="60" t="s">
        <v>469</v>
      </c>
      <c r="I423" s="60"/>
      <c r="J423" s="59"/>
      <c r="K423" s="59" t="s">
        <v>287</v>
      </c>
      <c r="L423" s="60" t="s">
        <v>470</v>
      </c>
      <c r="M423" s="60"/>
      <c r="N423" s="59"/>
      <c r="O423" s="59" t="s">
        <v>287</v>
      </c>
      <c r="P423" s="60" t="s">
        <v>133</v>
      </c>
      <c r="Q423" s="60"/>
      <c r="R423" s="59"/>
      <c r="S423" s="59" t="s">
        <v>287</v>
      </c>
      <c r="T423" s="60" t="s">
        <v>473</v>
      </c>
      <c r="U423" s="60"/>
      <c r="V423" s="59"/>
      <c r="W423" s="59" t="s">
        <v>287</v>
      </c>
      <c r="X423" s="60" t="s">
        <v>133</v>
      </c>
      <c r="Y423" s="60"/>
      <c r="Z423" s="42"/>
    </row>
    <row r="424" spans="1:34" ht="15" customHeight="1" x14ac:dyDescent="0.25">
      <c r="A424" s="12"/>
      <c r="B424" s="56"/>
      <c r="C424" s="42"/>
      <c r="D424" s="57" t="s">
        <v>467</v>
      </c>
      <c r="E424" s="57"/>
      <c r="F424" s="42"/>
      <c r="G424" s="42"/>
      <c r="H424" s="57" t="s">
        <v>467</v>
      </c>
      <c r="I424" s="57"/>
      <c r="J424" s="42"/>
      <c r="K424" s="42"/>
      <c r="L424" s="57" t="s">
        <v>471</v>
      </c>
      <c r="M424" s="57"/>
      <c r="N424" s="42"/>
      <c r="O424" s="42"/>
      <c r="P424" s="57" t="s">
        <v>472</v>
      </c>
      <c r="Q424" s="57"/>
      <c r="R424" s="42"/>
      <c r="S424" s="42"/>
      <c r="T424" s="57" t="s">
        <v>228</v>
      </c>
      <c r="U424" s="57"/>
      <c r="V424" s="42"/>
      <c r="W424" s="42"/>
      <c r="X424" s="57" t="s">
        <v>228</v>
      </c>
      <c r="Y424" s="57"/>
      <c r="Z424" s="42"/>
    </row>
    <row r="425" spans="1:34" ht="15" customHeight="1" x14ac:dyDescent="0.25">
      <c r="A425" s="12"/>
      <c r="B425" s="56"/>
      <c r="C425" s="42"/>
      <c r="D425" s="57" t="s">
        <v>468</v>
      </c>
      <c r="E425" s="57"/>
      <c r="F425" s="42"/>
      <c r="G425" s="42"/>
      <c r="H425" s="57" t="s">
        <v>468</v>
      </c>
      <c r="I425" s="57"/>
      <c r="J425" s="42"/>
      <c r="K425" s="42"/>
      <c r="L425" s="57" t="s">
        <v>467</v>
      </c>
      <c r="M425" s="57"/>
      <c r="N425" s="42"/>
      <c r="O425" s="42"/>
      <c r="P425" s="57"/>
      <c r="Q425" s="57"/>
      <c r="R425" s="42"/>
      <c r="S425" s="42"/>
      <c r="T425" s="57"/>
      <c r="U425" s="57"/>
      <c r="V425" s="42"/>
      <c r="W425" s="42"/>
      <c r="X425" s="57"/>
      <c r="Y425" s="57"/>
      <c r="Z425" s="42"/>
    </row>
    <row r="426" spans="1:34" ht="15.75" thickBot="1" x14ac:dyDescent="0.3">
      <c r="A426" s="12"/>
      <c r="B426" s="56"/>
      <c r="C426" s="42"/>
      <c r="D426" s="58"/>
      <c r="E426" s="58"/>
      <c r="F426" s="42"/>
      <c r="G426" s="42"/>
      <c r="H426" s="58"/>
      <c r="I426" s="58"/>
      <c r="J426" s="42"/>
      <c r="K426" s="42"/>
      <c r="L426" s="58" t="s">
        <v>468</v>
      </c>
      <c r="M426" s="58"/>
      <c r="N426" s="42"/>
      <c r="O426" s="42"/>
      <c r="P426" s="58"/>
      <c r="Q426" s="58"/>
      <c r="R426" s="42"/>
      <c r="S426" s="42"/>
      <c r="T426" s="58"/>
      <c r="U426" s="58"/>
      <c r="V426" s="42"/>
      <c r="W426" s="42"/>
      <c r="X426" s="58"/>
      <c r="Y426" s="58"/>
      <c r="Z426" s="42"/>
    </row>
    <row r="427" spans="1:34" x14ac:dyDescent="0.25">
      <c r="A427" s="12"/>
      <c r="B427" s="50" t="s">
        <v>392</v>
      </c>
      <c r="C427" s="22" t="s">
        <v>287</v>
      </c>
      <c r="D427" s="22"/>
      <c r="E427" s="22"/>
      <c r="F427" s="22"/>
      <c r="G427" s="22" t="s">
        <v>287</v>
      </c>
      <c r="H427" s="22"/>
      <c r="I427" s="22"/>
      <c r="J427" s="22"/>
      <c r="K427" s="22" t="s">
        <v>287</v>
      </c>
      <c r="L427" s="22"/>
      <c r="M427" s="22"/>
      <c r="N427" s="22"/>
      <c r="O427" s="22" t="s">
        <v>287</v>
      </c>
      <c r="P427" s="22"/>
      <c r="Q427" s="22"/>
      <c r="R427" s="22"/>
      <c r="S427" s="22" t="s">
        <v>287</v>
      </c>
      <c r="T427" s="22"/>
      <c r="U427" s="22"/>
      <c r="V427" s="22"/>
      <c r="W427" s="22" t="s">
        <v>287</v>
      </c>
      <c r="X427" s="22"/>
      <c r="Y427" s="22"/>
      <c r="Z427" s="22"/>
    </row>
    <row r="428" spans="1:34" x14ac:dyDescent="0.25">
      <c r="A428" s="12"/>
      <c r="B428" s="2" t="s">
        <v>372</v>
      </c>
      <c r="C428" s="4" t="s">
        <v>287</v>
      </c>
      <c r="D428" s="4"/>
      <c r="E428" s="4"/>
      <c r="F428" s="4"/>
      <c r="G428" s="4" t="s">
        <v>287</v>
      </c>
      <c r="H428" s="4"/>
      <c r="I428" s="4"/>
      <c r="J428" s="4"/>
      <c r="K428" s="4" t="s">
        <v>287</v>
      </c>
      <c r="L428" s="4"/>
      <c r="M428" s="4"/>
      <c r="N428" s="4"/>
      <c r="O428" s="4" t="s">
        <v>287</v>
      </c>
      <c r="P428" s="4"/>
      <c r="Q428" s="4"/>
      <c r="R428" s="4"/>
      <c r="S428" s="4" t="s">
        <v>287</v>
      </c>
      <c r="T428" s="4"/>
      <c r="U428" s="4"/>
      <c r="V428" s="4"/>
      <c r="W428" s="4" t="s">
        <v>287</v>
      </c>
      <c r="X428" s="4"/>
      <c r="Y428" s="4"/>
      <c r="Z428" s="4"/>
    </row>
    <row r="429" spans="1:34" x14ac:dyDescent="0.25">
      <c r="A429" s="12"/>
      <c r="B429" s="49" t="s">
        <v>373</v>
      </c>
      <c r="C429" s="22" t="s">
        <v>287</v>
      </c>
      <c r="D429" s="22" t="s">
        <v>289</v>
      </c>
      <c r="E429" s="40">
        <v>1726</v>
      </c>
      <c r="F429" s="26" t="s">
        <v>287</v>
      </c>
      <c r="G429" s="22" t="s">
        <v>287</v>
      </c>
      <c r="H429" s="22" t="s">
        <v>289</v>
      </c>
      <c r="I429" s="24">
        <v>272</v>
      </c>
      <c r="J429" s="26" t="s">
        <v>287</v>
      </c>
      <c r="K429" s="22" t="s">
        <v>287</v>
      </c>
      <c r="L429" s="22" t="s">
        <v>289</v>
      </c>
      <c r="M429" s="24">
        <v>290</v>
      </c>
      <c r="N429" s="26" t="s">
        <v>287</v>
      </c>
      <c r="O429" s="22" t="s">
        <v>287</v>
      </c>
      <c r="P429" s="22" t="s">
        <v>289</v>
      </c>
      <c r="Q429" s="40">
        <v>2288</v>
      </c>
      <c r="R429" s="26" t="s">
        <v>287</v>
      </c>
      <c r="S429" s="22" t="s">
        <v>287</v>
      </c>
      <c r="T429" s="22" t="s">
        <v>289</v>
      </c>
      <c r="U429" s="40">
        <v>135783</v>
      </c>
      <c r="V429" s="26" t="s">
        <v>287</v>
      </c>
      <c r="W429" s="22" t="s">
        <v>287</v>
      </c>
      <c r="X429" s="22" t="s">
        <v>289</v>
      </c>
      <c r="Y429" s="40">
        <v>138071</v>
      </c>
      <c r="Z429" s="26" t="s">
        <v>287</v>
      </c>
    </row>
    <row r="430" spans="1:34" x14ac:dyDescent="0.25">
      <c r="A430" s="12"/>
      <c r="B430" s="2" t="s">
        <v>374</v>
      </c>
      <c r="C430" s="4" t="s">
        <v>287</v>
      </c>
      <c r="D430" s="4"/>
      <c r="E430" s="33">
        <v>36</v>
      </c>
      <c r="F430" t="s">
        <v>287</v>
      </c>
      <c r="G430" s="4" t="s">
        <v>287</v>
      </c>
      <c r="H430" s="4"/>
      <c r="I430" s="33">
        <v>111</v>
      </c>
      <c r="J430" t="s">
        <v>287</v>
      </c>
      <c r="K430" s="4" t="s">
        <v>287</v>
      </c>
      <c r="L430" s="4"/>
      <c r="M430" s="33">
        <v>66</v>
      </c>
      <c r="N430" t="s">
        <v>287</v>
      </c>
      <c r="O430" s="4" t="s">
        <v>287</v>
      </c>
      <c r="P430" s="4"/>
      <c r="Q430" s="33">
        <v>213</v>
      </c>
      <c r="R430" t="s">
        <v>287</v>
      </c>
      <c r="S430" s="4" t="s">
        <v>287</v>
      </c>
      <c r="T430" s="4"/>
      <c r="U430" s="51">
        <v>30212</v>
      </c>
      <c r="V430" t="s">
        <v>287</v>
      </c>
      <c r="W430" s="4" t="s">
        <v>287</v>
      </c>
      <c r="X430" s="4"/>
      <c r="Y430" s="51">
        <v>30425</v>
      </c>
      <c r="Z430" t="s">
        <v>287</v>
      </c>
    </row>
    <row r="431" spans="1:34" x14ac:dyDescent="0.25">
      <c r="A431" s="12"/>
      <c r="B431" s="49" t="s">
        <v>375</v>
      </c>
      <c r="C431" s="22" t="s">
        <v>287</v>
      </c>
      <c r="D431" s="22"/>
      <c r="E431" s="24">
        <v>571</v>
      </c>
      <c r="F431" s="26" t="s">
        <v>287</v>
      </c>
      <c r="G431" s="22" t="s">
        <v>287</v>
      </c>
      <c r="H431" s="26"/>
      <c r="I431" s="28" t="s">
        <v>293</v>
      </c>
      <c r="J431" s="26" t="s">
        <v>287</v>
      </c>
      <c r="K431" s="22" t="s">
        <v>287</v>
      </c>
      <c r="L431" s="22"/>
      <c r="M431" s="40">
        <v>1257</v>
      </c>
      <c r="N431" s="26" t="s">
        <v>287</v>
      </c>
      <c r="O431" s="22" t="s">
        <v>287</v>
      </c>
      <c r="P431" s="22"/>
      <c r="Q431" s="40">
        <v>1828</v>
      </c>
      <c r="R431" s="26" t="s">
        <v>287</v>
      </c>
      <c r="S431" s="22" t="s">
        <v>287</v>
      </c>
      <c r="T431" s="22"/>
      <c r="U431" s="40">
        <v>223888</v>
      </c>
      <c r="V431" s="26" t="s">
        <v>287</v>
      </c>
      <c r="W431" s="22" t="s">
        <v>287</v>
      </c>
      <c r="X431" s="22"/>
      <c r="Y431" s="40">
        <v>225716</v>
      </c>
      <c r="Z431" s="26" t="s">
        <v>287</v>
      </c>
    </row>
    <row r="432" spans="1:34" x14ac:dyDescent="0.25">
      <c r="A432" s="12"/>
      <c r="B432" s="2" t="s">
        <v>376</v>
      </c>
      <c r="C432" s="4" t="s">
        <v>287</v>
      </c>
      <c r="D432" s="4"/>
      <c r="E432" s="33">
        <v>406</v>
      </c>
      <c r="F432" t="s">
        <v>287</v>
      </c>
      <c r="G432" s="4" t="s">
        <v>287</v>
      </c>
      <c r="H432" s="4"/>
      <c r="I432" s="33">
        <v>1</v>
      </c>
      <c r="J432" t="s">
        <v>287</v>
      </c>
      <c r="K432" s="4" t="s">
        <v>287</v>
      </c>
      <c r="L432" s="4"/>
      <c r="M432" s="33">
        <v>83</v>
      </c>
      <c r="N432" t="s">
        <v>287</v>
      </c>
      <c r="O432" s="4" t="s">
        <v>287</v>
      </c>
      <c r="P432" s="4"/>
      <c r="Q432" s="33">
        <v>490</v>
      </c>
      <c r="R432" t="s">
        <v>287</v>
      </c>
      <c r="S432" s="4" t="s">
        <v>287</v>
      </c>
      <c r="T432" s="4"/>
      <c r="U432" s="51">
        <v>79281</v>
      </c>
      <c r="V432" t="s">
        <v>287</v>
      </c>
      <c r="W432" s="4" t="s">
        <v>287</v>
      </c>
      <c r="X432" s="4"/>
      <c r="Y432" s="51">
        <v>79771</v>
      </c>
      <c r="Z432" t="s">
        <v>287</v>
      </c>
    </row>
    <row r="433" spans="1:26" ht="15.75" thickBot="1" x14ac:dyDescent="0.3">
      <c r="A433" s="12"/>
      <c r="B433" s="49" t="s">
        <v>377</v>
      </c>
      <c r="C433" s="22" t="s">
        <v>287</v>
      </c>
      <c r="D433" s="26"/>
      <c r="E433" s="28" t="s">
        <v>293</v>
      </c>
      <c r="F433" s="26" t="s">
        <v>287</v>
      </c>
      <c r="G433" s="22" t="s">
        <v>287</v>
      </c>
      <c r="H433" s="26"/>
      <c r="I433" s="28" t="s">
        <v>293</v>
      </c>
      <c r="J433" s="26" t="s">
        <v>287</v>
      </c>
      <c r="K433" s="22" t="s">
        <v>287</v>
      </c>
      <c r="L433" s="26"/>
      <c r="M433" s="28" t="s">
        <v>293</v>
      </c>
      <c r="N433" s="26" t="s">
        <v>287</v>
      </c>
      <c r="O433" s="22" t="s">
        <v>287</v>
      </c>
      <c r="P433" s="26"/>
      <c r="Q433" s="28" t="s">
        <v>293</v>
      </c>
      <c r="R433" s="26" t="s">
        <v>287</v>
      </c>
      <c r="S433" s="22" t="s">
        <v>287</v>
      </c>
      <c r="T433" s="22"/>
      <c r="U433" s="40">
        <v>7778</v>
      </c>
      <c r="V433" s="26" t="s">
        <v>287</v>
      </c>
      <c r="W433" s="22" t="s">
        <v>287</v>
      </c>
      <c r="X433" s="22"/>
      <c r="Y433" s="40">
        <v>7778</v>
      </c>
      <c r="Z433" s="26" t="s">
        <v>287</v>
      </c>
    </row>
    <row r="434" spans="1:26" x14ac:dyDescent="0.25">
      <c r="A434" s="12"/>
      <c r="B434" s="17"/>
      <c r="C434" s="17" t="s">
        <v>287</v>
      </c>
      <c r="D434" s="52"/>
      <c r="E434" s="52"/>
      <c r="F434" s="17"/>
      <c r="G434" s="17" t="s">
        <v>287</v>
      </c>
      <c r="H434" s="52"/>
      <c r="I434" s="52"/>
      <c r="J434" s="17"/>
      <c r="K434" s="17" t="s">
        <v>287</v>
      </c>
      <c r="L434" s="52"/>
      <c r="M434" s="52"/>
      <c r="N434" s="17"/>
      <c r="O434" s="17" t="s">
        <v>287</v>
      </c>
      <c r="P434" s="52"/>
      <c r="Q434" s="52"/>
      <c r="R434" s="17"/>
      <c r="S434" s="17" t="s">
        <v>287</v>
      </c>
      <c r="T434" s="52"/>
      <c r="U434" s="52"/>
      <c r="V434" s="17"/>
      <c r="W434" s="17" t="s">
        <v>287</v>
      </c>
      <c r="X434" s="52"/>
      <c r="Y434" s="52"/>
      <c r="Z434" s="17"/>
    </row>
    <row r="435" spans="1:26" ht="15.75" thickBot="1" x14ac:dyDescent="0.3">
      <c r="A435" s="12"/>
      <c r="B435" s="2" t="s">
        <v>378</v>
      </c>
      <c r="C435" s="55" t="s">
        <v>287</v>
      </c>
      <c r="D435" s="4"/>
      <c r="E435" s="51">
        <v>2739</v>
      </c>
      <c r="F435" t="s">
        <v>287</v>
      </c>
      <c r="G435" s="55" t="s">
        <v>287</v>
      </c>
      <c r="H435" s="4"/>
      <c r="I435" s="33">
        <v>384</v>
      </c>
      <c r="J435" t="s">
        <v>287</v>
      </c>
      <c r="K435" s="55" t="s">
        <v>287</v>
      </c>
      <c r="L435" s="4"/>
      <c r="M435" s="51">
        <v>1696</v>
      </c>
      <c r="N435" t="s">
        <v>287</v>
      </c>
      <c r="O435" s="55" t="s">
        <v>287</v>
      </c>
      <c r="P435" s="4"/>
      <c r="Q435" s="51">
        <v>4819</v>
      </c>
      <c r="R435" t="s">
        <v>287</v>
      </c>
      <c r="S435" s="55" t="s">
        <v>287</v>
      </c>
      <c r="T435" s="4"/>
      <c r="U435" s="51">
        <v>476942</v>
      </c>
      <c r="V435" t="s">
        <v>287</v>
      </c>
      <c r="W435" s="55" t="s">
        <v>287</v>
      </c>
      <c r="X435" s="4"/>
      <c r="Y435" s="51">
        <v>481761</v>
      </c>
      <c r="Z435" t="s">
        <v>287</v>
      </c>
    </row>
    <row r="436" spans="1:26" x14ac:dyDescent="0.25">
      <c r="A436" s="12"/>
      <c r="B436" s="17"/>
      <c r="C436" s="17" t="s">
        <v>287</v>
      </c>
      <c r="D436" s="52"/>
      <c r="E436" s="52"/>
      <c r="F436" s="17"/>
      <c r="G436" s="17" t="s">
        <v>287</v>
      </c>
      <c r="H436" s="52"/>
      <c r="I436" s="52"/>
      <c r="J436" s="17"/>
      <c r="K436" s="17" t="s">
        <v>287</v>
      </c>
      <c r="L436" s="52"/>
      <c r="M436" s="52"/>
      <c r="N436" s="17"/>
      <c r="O436" s="17" t="s">
        <v>287</v>
      </c>
      <c r="P436" s="52"/>
      <c r="Q436" s="52"/>
      <c r="R436" s="17"/>
      <c r="S436" s="17" t="s">
        <v>287</v>
      </c>
      <c r="T436" s="52"/>
      <c r="U436" s="52"/>
      <c r="V436" s="17"/>
      <c r="W436" s="17" t="s">
        <v>287</v>
      </c>
      <c r="X436" s="52"/>
      <c r="Y436" s="52"/>
      <c r="Z436" s="17"/>
    </row>
    <row r="437" spans="1:26" x14ac:dyDescent="0.25">
      <c r="A437" s="12"/>
      <c r="B437" s="4"/>
      <c r="C437" s="42"/>
      <c r="D437" s="42"/>
      <c r="E437" s="42"/>
      <c r="F437" s="42"/>
      <c r="G437" s="42"/>
      <c r="H437" s="42"/>
      <c r="I437" s="42"/>
      <c r="J437" s="42"/>
      <c r="K437" s="42"/>
      <c r="L437" s="42"/>
      <c r="M437" s="42"/>
      <c r="N437" s="42"/>
      <c r="O437" s="42"/>
      <c r="P437" s="42"/>
      <c r="Q437" s="42"/>
      <c r="R437" s="42"/>
      <c r="S437" s="42"/>
      <c r="T437" s="42"/>
      <c r="U437" s="42"/>
      <c r="V437" s="42"/>
      <c r="W437" s="42"/>
      <c r="X437" s="42"/>
      <c r="Y437" s="42"/>
      <c r="Z437" s="42"/>
    </row>
    <row r="438" spans="1:26" x14ac:dyDescent="0.25">
      <c r="A438" s="12"/>
      <c r="B438" s="49" t="s">
        <v>379</v>
      </c>
      <c r="C438" s="53" t="s">
        <v>287</v>
      </c>
      <c r="D438" s="22"/>
      <c r="E438" s="22"/>
      <c r="F438" s="22"/>
      <c r="G438" s="53" t="s">
        <v>287</v>
      </c>
      <c r="H438" s="22"/>
      <c r="I438" s="22"/>
      <c r="J438" s="22"/>
      <c r="K438" s="53" t="s">
        <v>287</v>
      </c>
      <c r="L438" s="22"/>
      <c r="M438" s="22"/>
      <c r="N438" s="22"/>
      <c r="O438" s="53" t="s">
        <v>287</v>
      </c>
      <c r="P438" s="22"/>
      <c r="Q438" s="22"/>
      <c r="R438" s="22"/>
      <c r="S438" s="53" t="s">
        <v>287</v>
      </c>
      <c r="T438" s="22"/>
      <c r="U438" s="22"/>
      <c r="V438" s="22"/>
      <c r="W438" s="53" t="s">
        <v>287</v>
      </c>
      <c r="X438" s="22"/>
      <c r="Y438" s="22"/>
      <c r="Z438" s="22"/>
    </row>
    <row r="439" spans="1:26" x14ac:dyDescent="0.25">
      <c r="A439" s="12"/>
      <c r="B439" s="2" t="s">
        <v>380</v>
      </c>
      <c r="C439" s="55" t="s">
        <v>287</v>
      </c>
      <c r="D439" s="4"/>
      <c r="E439" s="51">
        <v>2026</v>
      </c>
      <c r="F439" t="s">
        <v>287</v>
      </c>
      <c r="G439" s="55" t="s">
        <v>287</v>
      </c>
      <c r="H439" s="4"/>
      <c r="I439" s="51">
        <v>3243</v>
      </c>
      <c r="J439" t="s">
        <v>287</v>
      </c>
      <c r="K439" s="55" t="s">
        <v>287</v>
      </c>
      <c r="L439" s="4"/>
      <c r="M439" s="33">
        <v>182</v>
      </c>
      <c r="N439" t="s">
        <v>287</v>
      </c>
      <c r="O439" s="55" t="s">
        <v>287</v>
      </c>
      <c r="P439" s="4"/>
      <c r="Q439" s="51">
        <v>5451</v>
      </c>
      <c r="R439" t="s">
        <v>287</v>
      </c>
      <c r="S439" s="55" t="s">
        <v>287</v>
      </c>
      <c r="T439" s="4"/>
      <c r="U439" s="51">
        <v>68383</v>
      </c>
      <c r="V439" t="s">
        <v>287</v>
      </c>
      <c r="W439" s="55" t="s">
        <v>287</v>
      </c>
      <c r="X439" s="4"/>
      <c r="Y439" s="51">
        <v>73834</v>
      </c>
      <c r="Z439" t="s">
        <v>287</v>
      </c>
    </row>
    <row r="440" spans="1:26" ht="15.75" thickBot="1" x14ac:dyDescent="0.3">
      <c r="A440" s="12"/>
      <c r="B440" s="49" t="s">
        <v>381</v>
      </c>
      <c r="C440" s="53" t="s">
        <v>287</v>
      </c>
      <c r="D440" s="22"/>
      <c r="E440" s="24">
        <v>514</v>
      </c>
      <c r="F440" s="26" t="s">
        <v>287</v>
      </c>
      <c r="G440" s="53" t="s">
        <v>287</v>
      </c>
      <c r="H440" s="22"/>
      <c r="I440" s="24">
        <v>262</v>
      </c>
      <c r="J440" s="26" t="s">
        <v>287</v>
      </c>
      <c r="K440" s="53" t="s">
        <v>287</v>
      </c>
      <c r="L440" s="22"/>
      <c r="M440" s="24">
        <v>277</v>
      </c>
      <c r="N440" s="26" t="s">
        <v>287</v>
      </c>
      <c r="O440" s="53" t="s">
        <v>287</v>
      </c>
      <c r="P440" s="22"/>
      <c r="Q440" s="40">
        <v>1053</v>
      </c>
      <c r="R440" s="26" t="s">
        <v>287</v>
      </c>
      <c r="S440" s="53" t="s">
        <v>287</v>
      </c>
      <c r="T440" s="22"/>
      <c r="U440" s="40">
        <v>38608</v>
      </c>
      <c r="V440" s="26" t="s">
        <v>287</v>
      </c>
      <c r="W440" s="53" t="s">
        <v>287</v>
      </c>
      <c r="X440" s="22"/>
      <c r="Y440" s="40">
        <v>39661</v>
      </c>
      <c r="Z440" s="26" t="s">
        <v>287</v>
      </c>
    </row>
    <row r="441" spans="1:26" x14ac:dyDescent="0.25">
      <c r="A441" s="12"/>
      <c r="B441" s="17"/>
      <c r="C441" s="17" t="s">
        <v>287</v>
      </c>
      <c r="D441" s="52"/>
      <c r="E441" s="52"/>
      <c r="F441" s="17"/>
      <c r="G441" s="17" t="s">
        <v>287</v>
      </c>
      <c r="H441" s="52"/>
      <c r="I441" s="52"/>
      <c r="J441" s="17"/>
      <c r="K441" s="17" t="s">
        <v>287</v>
      </c>
      <c r="L441" s="52"/>
      <c r="M441" s="52"/>
      <c r="N441" s="17"/>
      <c r="O441" s="17" t="s">
        <v>287</v>
      </c>
      <c r="P441" s="52"/>
      <c r="Q441" s="52"/>
      <c r="R441" s="17"/>
      <c r="S441" s="17" t="s">
        <v>287</v>
      </c>
      <c r="T441" s="52"/>
      <c r="U441" s="52"/>
      <c r="V441" s="17"/>
      <c r="W441" s="17" t="s">
        <v>287</v>
      </c>
      <c r="X441" s="52"/>
      <c r="Y441" s="52"/>
      <c r="Z441" s="17"/>
    </row>
    <row r="442" spans="1:26" ht="15.75" thickBot="1" x14ac:dyDescent="0.3">
      <c r="A442" s="12"/>
      <c r="B442" s="2" t="s">
        <v>382</v>
      </c>
      <c r="C442" s="55" t="s">
        <v>287</v>
      </c>
      <c r="D442" s="4"/>
      <c r="E442" s="51">
        <v>2540</v>
      </c>
      <c r="F442" t="s">
        <v>287</v>
      </c>
      <c r="G442" s="55" t="s">
        <v>287</v>
      </c>
      <c r="H442" s="4"/>
      <c r="I442" s="51">
        <v>3505</v>
      </c>
      <c r="J442" t="s">
        <v>287</v>
      </c>
      <c r="K442" s="55" t="s">
        <v>287</v>
      </c>
      <c r="L442" s="4"/>
      <c r="M442" s="33">
        <v>459</v>
      </c>
      <c r="N442" t="s">
        <v>287</v>
      </c>
      <c r="O442" s="55" t="s">
        <v>287</v>
      </c>
      <c r="P442" s="4"/>
      <c r="Q442" s="51">
        <v>6504</v>
      </c>
      <c r="R442" t="s">
        <v>287</v>
      </c>
      <c r="S442" s="55" t="s">
        <v>287</v>
      </c>
      <c r="T442" s="4"/>
      <c r="U442" s="51">
        <v>106991</v>
      </c>
      <c r="V442" t="s">
        <v>287</v>
      </c>
      <c r="W442" s="55" t="s">
        <v>287</v>
      </c>
      <c r="X442" s="4"/>
      <c r="Y442" s="51">
        <v>113495</v>
      </c>
      <c r="Z442" t="s">
        <v>287</v>
      </c>
    </row>
    <row r="443" spans="1:26" x14ac:dyDescent="0.25">
      <c r="A443" s="12"/>
      <c r="B443" s="17"/>
      <c r="C443" s="17" t="s">
        <v>287</v>
      </c>
      <c r="D443" s="52"/>
      <c r="E443" s="52"/>
      <c r="F443" s="17"/>
      <c r="G443" s="17" t="s">
        <v>287</v>
      </c>
      <c r="H443" s="52"/>
      <c r="I443" s="52"/>
      <c r="J443" s="17"/>
      <c r="K443" s="17" t="s">
        <v>287</v>
      </c>
      <c r="L443" s="52"/>
      <c r="M443" s="52"/>
      <c r="N443" s="17"/>
      <c r="O443" s="17" t="s">
        <v>287</v>
      </c>
      <c r="P443" s="52"/>
      <c r="Q443" s="52"/>
      <c r="R443" s="17"/>
      <c r="S443" s="17" t="s">
        <v>287</v>
      </c>
      <c r="T443" s="52"/>
      <c r="U443" s="52"/>
      <c r="V443" s="17"/>
      <c r="W443" s="17" t="s">
        <v>287</v>
      </c>
      <c r="X443" s="52"/>
      <c r="Y443" s="52"/>
      <c r="Z443" s="17"/>
    </row>
    <row r="444" spans="1:26" ht="15.75" thickBot="1" x14ac:dyDescent="0.3">
      <c r="A444" s="12"/>
      <c r="B444" s="49" t="s">
        <v>452</v>
      </c>
      <c r="C444" s="53" t="s">
        <v>287</v>
      </c>
      <c r="D444" s="22" t="s">
        <v>289</v>
      </c>
      <c r="E444" s="40">
        <v>5279</v>
      </c>
      <c r="F444" s="26" t="s">
        <v>287</v>
      </c>
      <c r="G444" s="53" t="s">
        <v>287</v>
      </c>
      <c r="H444" s="22" t="s">
        <v>289</v>
      </c>
      <c r="I444" s="40">
        <v>3889</v>
      </c>
      <c r="J444" s="26" t="s">
        <v>287</v>
      </c>
      <c r="K444" s="53" t="s">
        <v>287</v>
      </c>
      <c r="L444" s="22" t="s">
        <v>289</v>
      </c>
      <c r="M444" s="40">
        <v>2155</v>
      </c>
      <c r="N444" s="26" t="s">
        <v>287</v>
      </c>
      <c r="O444" s="53" t="s">
        <v>287</v>
      </c>
      <c r="P444" s="22" t="s">
        <v>289</v>
      </c>
      <c r="Q444" s="40">
        <v>11323</v>
      </c>
      <c r="R444" s="26" t="s">
        <v>287</v>
      </c>
      <c r="S444" s="53" t="s">
        <v>287</v>
      </c>
      <c r="T444" s="22" t="s">
        <v>289</v>
      </c>
      <c r="U444" s="40">
        <v>583933</v>
      </c>
      <c r="V444" s="26" t="s">
        <v>287</v>
      </c>
      <c r="W444" s="53" t="s">
        <v>287</v>
      </c>
      <c r="X444" s="22" t="s">
        <v>289</v>
      </c>
      <c r="Y444" s="40">
        <v>595256</v>
      </c>
      <c r="Z444" s="26" t="s">
        <v>287</v>
      </c>
    </row>
    <row r="445" spans="1:26" ht="15.75" thickTop="1" x14ac:dyDescent="0.25">
      <c r="A445" s="12"/>
      <c r="B445" s="17"/>
      <c r="C445" s="17" t="s">
        <v>287</v>
      </c>
      <c r="D445" s="54"/>
      <c r="E445" s="54"/>
      <c r="F445" s="17"/>
      <c r="G445" s="17" t="s">
        <v>287</v>
      </c>
      <c r="H445" s="54"/>
      <c r="I445" s="54"/>
      <c r="J445" s="17"/>
      <c r="K445" s="17" t="s">
        <v>287</v>
      </c>
      <c r="L445" s="54"/>
      <c r="M445" s="54"/>
      <c r="N445" s="17"/>
      <c r="O445" s="17" t="s">
        <v>287</v>
      </c>
      <c r="P445" s="54"/>
      <c r="Q445" s="54"/>
      <c r="R445" s="17"/>
      <c r="S445" s="17" t="s">
        <v>287</v>
      </c>
      <c r="T445" s="54"/>
      <c r="U445" s="54"/>
      <c r="V445" s="17"/>
      <c r="W445" s="17" t="s">
        <v>287</v>
      </c>
      <c r="X445" s="54"/>
      <c r="Y445" s="54"/>
      <c r="Z445" s="17"/>
    </row>
    <row r="446" spans="1:26" x14ac:dyDescent="0.25">
      <c r="A446" s="12"/>
      <c r="B446" s="4"/>
      <c r="C446" s="42"/>
      <c r="D446" s="42"/>
      <c r="E446" s="42"/>
      <c r="F446" s="42"/>
      <c r="G446" s="42"/>
      <c r="H446" s="42"/>
      <c r="I446" s="42"/>
      <c r="J446" s="42"/>
      <c r="K446" s="42"/>
      <c r="L446" s="42"/>
      <c r="M446" s="42"/>
      <c r="N446" s="42"/>
      <c r="O446" s="42"/>
      <c r="P446" s="42"/>
      <c r="Q446" s="42"/>
      <c r="R446" s="42"/>
      <c r="S446" s="42"/>
      <c r="T446" s="42"/>
      <c r="U446" s="42"/>
      <c r="V446" s="42"/>
      <c r="W446" s="42"/>
      <c r="X446" s="42"/>
      <c r="Y446" s="42"/>
      <c r="Z446" s="42"/>
    </row>
    <row r="447" spans="1:26" x14ac:dyDescent="0.25">
      <c r="A447" s="12"/>
      <c r="B447" s="3" t="s">
        <v>400</v>
      </c>
      <c r="C447" s="55" t="s">
        <v>287</v>
      </c>
      <c r="D447" s="4"/>
      <c r="E447" s="4"/>
      <c r="F447" s="4"/>
      <c r="G447" s="55" t="s">
        <v>287</v>
      </c>
      <c r="H447" s="4"/>
      <c r="I447" s="4"/>
      <c r="J447" s="4"/>
      <c r="K447" s="55" t="s">
        <v>287</v>
      </c>
      <c r="L447" s="4"/>
      <c r="M447" s="4"/>
      <c r="N447" s="4"/>
      <c r="O447" s="55" t="s">
        <v>287</v>
      </c>
      <c r="P447" s="4"/>
      <c r="Q447" s="4"/>
      <c r="R447" s="4"/>
      <c r="S447" s="55" t="s">
        <v>287</v>
      </c>
      <c r="T447" s="4"/>
      <c r="U447" s="4"/>
      <c r="V447" s="4"/>
      <c r="W447" s="55" t="s">
        <v>287</v>
      </c>
      <c r="X447" s="4"/>
      <c r="Y447" s="4"/>
      <c r="Z447" s="4"/>
    </row>
    <row r="448" spans="1:26" x14ac:dyDescent="0.25">
      <c r="A448" s="12"/>
      <c r="B448" s="49" t="s">
        <v>372</v>
      </c>
      <c r="C448" s="53" t="s">
        <v>287</v>
      </c>
      <c r="D448" s="22"/>
      <c r="E448" s="22"/>
      <c r="F448" s="22"/>
      <c r="G448" s="53" t="s">
        <v>287</v>
      </c>
      <c r="H448" s="22"/>
      <c r="I448" s="22"/>
      <c r="J448" s="22"/>
      <c r="K448" s="53" t="s">
        <v>287</v>
      </c>
      <c r="L448" s="22"/>
      <c r="M448" s="22"/>
      <c r="N448" s="22"/>
      <c r="O448" s="53" t="s">
        <v>287</v>
      </c>
      <c r="P448" s="22"/>
      <c r="Q448" s="22"/>
      <c r="R448" s="22"/>
      <c r="S448" s="53" t="s">
        <v>287</v>
      </c>
      <c r="T448" s="22"/>
      <c r="U448" s="22"/>
      <c r="V448" s="22"/>
      <c r="W448" s="53" t="s">
        <v>287</v>
      </c>
      <c r="X448" s="22"/>
      <c r="Y448" s="22"/>
      <c r="Z448" s="22"/>
    </row>
    <row r="449" spans="1:26" x14ac:dyDescent="0.25">
      <c r="A449" s="12"/>
      <c r="B449" s="2" t="s">
        <v>373</v>
      </c>
      <c r="C449" s="55" t="s">
        <v>287</v>
      </c>
      <c r="D449" s="4" t="s">
        <v>289</v>
      </c>
      <c r="E449" s="33">
        <v>884</v>
      </c>
      <c r="F449" t="s">
        <v>287</v>
      </c>
      <c r="G449" s="55" t="s">
        <v>287</v>
      </c>
      <c r="H449" s="4" t="s">
        <v>289</v>
      </c>
      <c r="I449" s="33">
        <v>658</v>
      </c>
      <c r="J449" t="s">
        <v>287</v>
      </c>
      <c r="K449" s="55" t="s">
        <v>287</v>
      </c>
      <c r="L449" s="4" t="s">
        <v>289</v>
      </c>
      <c r="M449" s="51">
        <v>3457</v>
      </c>
      <c r="N449" t="s">
        <v>287</v>
      </c>
      <c r="O449" s="55" t="s">
        <v>287</v>
      </c>
      <c r="P449" s="4" t="s">
        <v>289</v>
      </c>
      <c r="Q449" s="51">
        <v>4999</v>
      </c>
      <c r="R449" t="s">
        <v>287</v>
      </c>
      <c r="S449" s="55" t="s">
        <v>287</v>
      </c>
      <c r="T449" s="4" t="s">
        <v>289</v>
      </c>
      <c r="U449" s="51">
        <v>32085</v>
      </c>
      <c r="V449" t="s">
        <v>287</v>
      </c>
      <c r="W449" s="55" t="s">
        <v>287</v>
      </c>
      <c r="X449" s="4" t="s">
        <v>289</v>
      </c>
      <c r="Y449" s="51">
        <v>37084</v>
      </c>
      <c r="Z449" t="s">
        <v>287</v>
      </c>
    </row>
    <row r="450" spans="1:26" x14ac:dyDescent="0.25">
      <c r="A450" s="12"/>
      <c r="B450" s="49" t="s">
        <v>374</v>
      </c>
      <c r="C450" s="53" t="s">
        <v>287</v>
      </c>
      <c r="D450" s="22"/>
      <c r="E450" s="24">
        <v>50</v>
      </c>
      <c r="F450" s="26" t="s">
        <v>287</v>
      </c>
      <c r="G450" s="53" t="s">
        <v>287</v>
      </c>
      <c r="H450" s="26"/>
      <c r="I450" s="28" t="s">
        <v>293</v>
      </c>
      <c r="J450" s="26" t="s">
        <v>287</v>
      </c>
      <c r="K450" s="53" t="s">
        <v>287</v>
      </c>
      <c r="L450" s="22"/>
      <c r="M450" s="24">
        <v>174</v>
      </c>
      <c r="N450" s="26" t="s">
        <v>287</v>
      </c>
      <c r="O450" s="53" t="s">
        <v>287</v>
      </c>
      <c r="P450" s="22"/>
      <c r="Q450" s="24">
        <v>224</v>
      </c>
      <c r="R450" s="26" t="s">
        <v>287</v>
      </c>
      <c r="S450" s="53" t="s">
        <v>287</v>
      </c>
      <c r="T450" s="22"/>
      <c r="U450" s="40">
        <v>7574</v>
      </c>
      <c r="V450" s="26" t="s">
        <v>287</v>
      </c>
      <c r="W450" s="53" t="s">
        <v>287</v>
      </c>
      <c r="X450" s="22"/>
      <c r="Y450" s="40">
        <v>7798</v>
      </c>
      <c r="Z450" s="26" t="s">
        <v>287</v>
      </c>
    </row>
    <row r="451" spans="1:26" x14ac:dyDescent="0.25">
      <c r="A451" s="12"/>
      <c r="B451" s="2" t="s">
        <v>375</v>
      </c>
      <c r="C451" s="55" t="s">
        <v>287</v>
      </c>
      <c r="D451" s="4"/>
      <c r="E451" s="33">
        <v>239</v>
      </c>
      <c r="F451" t="s">
        <v>287</v>
      </c>
      <c r="G451" s="55" t="s">
        <v>287</v>
      </c>
      <c r="H451" s="4"/>
      <c r="I451" s="33">
        <v>241</v>
      </c>
      <c r="J451" t="s">
        <v>287</v>
      </c>
      <c r="K451" s="55" t="s">
        <v>287</v>
      </c>
      <c r="L451" s="4"/>
      <c r="M451" s="51">
        <v>2753</v>
      </c>
      <c r="N451" t="s">
        <v>287</v>
      </c>
      <c r="O451" s="55" t="s">
        <v>287</v>
      </c>
      <c r="P451" s="4"/>
      <c r="Q451" s="51">
        <v>3233</v>
      </c>
      <c r="R451" t="s">
        <v>287</v>
      </c>
      <c r="S451" s="55" t="s">
        <v>287</v>
      </c>
      <c r="T451" s="4"/>
      <c r="U451" s="51">
        <v>29712</v>
      </c>
      <c r="V451" t="s">
        <v>287</v>
      </c>
      <c r="W451" s="55" t="s">
        <v>287</v>
      </c>
      <c r="X451" s="4"/>
      <c r="Y451" s="51">
        <v>32945</v>
      </c>
      <c r="Z451" t="s">
        <v>287</v>
      </c>
    </row>
    <row r="452" spans="1:26" x14ac:dyDescent="0.25">
      <c r="A452" s="12"/>
      <c r="B452" s="49" t="s">
        <v>376</v>
      </c>
      <c r="C452" s="53" t="s">
        <v>287</v>
      </c>
      <c r="D452" s="22"/>
      <c r="E452" s="24">
        <v>8</v>
      </c>
      <c r="F452" s="26" t="s">
        <v>287</v>
      </c>
      <c r="G452" s="53" t="s">
        <v>287</v>
      </c>
      <c r="H452" s="26"/>
      <c r="I452" s="28" t="s">
        <v>293</v>
      </c>
      <c r="J452" s="26" t="s">
        <v>287</v>
      </c>
      <c r="K452" s="53" t="s">
        <v>287</v>
      </c>
      <c r="L452" s="22"/>
      <c r="M452" s="40">
        <v>1052</v>
      </c>
      <c r="N452" s="26" t="s">
        <v>287</v>
      </c>
      <c r="O452" s="53" t="s">
        <v>287</v>
      </c>
      <c r="P452" s="22"/>
      <c r="Q452" s="40">
        <v>1060</v>
      </c>
      <c r="R452" s="26" t="s">
        <v>287</v>
      </c>
      <c r="S452" s="53" t="s">
        <v>287</v>
      </c>
      <c r="T452" s="22"/>
      <c r="U452" s="40">
        <v>1036</v>
      </c>
      <c r="V452" s="26" t="s">
        <v>287</v>
      </c>
      <c r="W452" s="53" t="s">
        <v>287</v>
      </c>
      <c r="X452" s="22"/>
      <c r="Y452" s="40">
        <v>2096</v>
      </c>
      <c r="Z452" s="26" t="s">
        <v>287</v>
      </c>
    </row>
    <row r="453" spans="1:26" ht="15.75" thickBot="1" x14ac:dyDescent="0.3">
      <c r="A453" s="12"/>
      <c r="B453" s="2" t="s">
        <v>377</v>
      </c>
      <c r="C453" s="55" t="s">
        <v>287</v>
      </c>
      <c r="D453" s="4"/>
      <c r="E453" s="33">
        <v>879</v>
      </c>
      <c r="F453" t="s">
        <v>287</v>
      </c>
      <c r="G453" s="55" t="s">
        <v>287</v>
      </c>
      <c r="I453" s="31" t="s">
        <v>293</v>
      </c>
      <c r="J453" t="s">
        <v>287</v>
      </c>
      <c r="K453" s="55" t="s">
        <v>287</v>
      </c>
      <c r="L453" s="4"/>
      <c r="M453" s="33">
        <v>987</v>
      </c>
      <c r="N453" t="s">
        <v>287</v>
      </c>
      <c r="O453" s="55" t="s">
        <v>287</v>
      </c>
      <c r="P453" s="4"/>
      <c r="Q453" s="51">
        <v>1866</v>
      </c>
      <c r="R453" t="s">
        <v>287</v>
      </c>
      <c r="S453" s="55" t="s">
        <v>287</v>
      </c>
      <c r="T453" s="4"/>
      <c r="U453" s="51">
        <v>5812</v>
      </c>
      <c r="V453" t="s">
        <v>287</v>
      </c>
      <c r="W453" s="55" t="s">
        <v>287</v>
      </c>
      <c r="X453" s="4"/>
      <c r="Y453" s="51">
        <v>7678</v>
      </c>
      <c r="Z453" t="s">
        <v>287</v>
      </c>
    </row>
    <row r="454" spans="1:26" x14ac:dyDescent="0.25">
      <c r="A454" s="12"/>
      <c r="B454" s="17"/>
      <c r="C454" s="17" t="s">
        <v>287</v>
      </c>
      <c r="D454" s="52"/>
      <c r="E454" s="52"/>
      <c r="F454" s="17"/>
      <c r="G454" s="17" t="s">
        <v>287</v>
      </c>
      <c r="H454" s="52"/>
      <c r="I454" s="52"/>
      <c r="J454" s="17"/>
      <c r="K454" s="17" t="s">
        <v>287</v>
      </c>
      <c r="L454" s="52"/>
      <c r="M454" s="52"/>
      <c r="N454" s="17"/>
      <c r="O454" s="17" t="s">
        <v>287</v>
      </c>
      <c r="P454" s="52"/>
      <c r="Q454" s="52"/>
      <c r="R454" s="17"/>
      <c r="S454" s="17" t="s">
        <v>287</v>
      </c>
      <c r="T454" s="52"/>
      <c r="U454" s="52"/>
      <c r="V454" s="17"/>
      <c r="W454" s="17" t="s">
        <v>287</v>
      </c>
      <c r="X454" s="52"/>
      <c r="Y454" s="52"/>
      <c r="Z454" s="17"/>
    </row>
    <row r="455" spans="1:26" ht="15.75" thickBot="1" x14ac:dyDescent="0.3">
      <c r="A455" s="12"/>
      <c r="B455" s="49" t="s">
        <v>378</v>
      </c>
      <c r="C455" s="53" t="s">
        <v>287</v>
      </c>
      <c r="D455" s="22"/>
      <c r="E455" s="40">
        <v>2060</v>
      </c>
      <c r="F455" s="26" t="s">
        <v>287</v>
      </c>
      <c r="G455" s="53" t="s">
        <v>287</v>
      </c>
      <c r="H455" s="22"/>
      <c r="I455" s="24">
        <v>899</v>
      </c>
      <c r="J455" s="26" t="s">
        <v>287</v>
      </c>
      <c r="K455" s="53" t="s">
        <v>287</v>
      </c>
      <c r="L455" s="22"/>
      <c r="M455" s="40">
        <v>8423</v>
      </c>
      <c r="N455" s="26" t="s">
        <v>287</v>
      </c>
      <c r="O455" s="53" t="s">
        <v>287</v>
      </c>
      <c r="P455" s="22"/>
      <c r="Q455" s="40">
        <v>11382</v>
      </c>
      <c r="R455" s="26" t="s">
        <v>287</v>
      </c>
      <c r="S455" s="53" t="s">
        <v>287</v>
      </c>
      <c r="T455" s="22"/>
      <c r="U455" s="40">
        <v>76219</v>
      </c>
      <c r="V455" s="26" t="s">
        <v>287</v>
      </c>
      <c r="W455" s="53" t="s">
        <v>287</v>
      </c>
      <c r="X455" s="22"/>
      <c r="Y455" s="40">
        <v>87601</v>
      </c>
      <c r="Z455" s="26" t="s">
        <v>287</v>
      </c>
    </row>
    <row r="456" spans="1:26" x14ac:dyDescent="0.25">
      <c r="A456" s="12"/>
      <c r="B456" s="17"/>
      <c r="C456" s="17" t="s">
        <v>287</v>
      </c>
      <c r="D456" s="52"/>
      <c r="E456" s="52"/>
      <c r="F456" s="17"/>
      <c r="G456" s="17" t="s">
        <v>287</v>
      </c>
      <c r="H456" s="52"/>
      <c r="I456" s="52"/>
      <c r="J456" s="17"/>
      <c r="K456" s="17" t="s">
        <v>287</v>
      </c>
      <c r="L456" s="52"/>
      <c r="M456" s="52"/>
      <c r="N456" s="17"/>
      <c r="O456" s="17" t="s">
        <v>287</v>
      </c>
      <c r="P456" s="52"/>
      <c r="Q456" s="52"/>
      <c r="R456" s="17"/>
      <c r="S456" s="17" t="s">
        <v>287</v>
      </c>
      <c r="T456" s="52"/>
      <c r="U456" s="52"/>
      <c r="V456" s="17"/>
      <c r="W456" s="17" t="s">
        <v>287</v>
      </c>
      <c r="X456" s="52"/>
      <c r="Y456" s="52"/>
      <c r="Z456" s="17"/>
    </row>
    <row r="457" spans="1:26" x14ac:dyDescent="0.25">
      <c r="A457" s="12"/>
      <c r="B457" s="4"/>
      <c r="C457" s="42"/>
      <c r="D457" s="42"/>
      <c r="E457" s="42"/>
      <c r="F457" s="42"/>
      <c r="G457" s="42"/>
      <c r="H457" s="42"/>
      <c r="I457" s="42"/>
      <c r="J457" s="42"/>
      <c r="K457" s="42"/>
      <c r="L457" s="42"/>
      <c r="M457" s="42"/>
      <c r="N457" s="42"/>
      <c r="O457" s="42"/>
      <c r="P457" s="42"/>
      <c r="Q457" s="42"/>
      <c r="R457" s="42"/>
      <c r="S457" s="42"/>
      <c r="T457" s="42"/>
      <c r="U457" s="42"/>
      <c r="V457" s="42"/>
      <c r="W457" s="42"/>
      <c r="X457" s="42"/>
      <c r="Y457" s="42"/>
      <c r="Z457" s="42"/>
    </row>
    <row r="458" spans="1:26" x14ac:dyDescent="0.25">
      <c r="A458" s="12"/>
      <c r="B458" s="2" t="s">
        <v>379</v>
      </c>
      <c r="C458" s="55" t="s">
        <v>287</v>
      </c>
      <c r="D458" s="4"/>
      <c r="E458" s="4"/>
      <c r="F458" s="4"/>
      <c r="G458" s="55" t="s">
        <v>287</v>
      </c>
      <c r="H458" s="4"/>
      <c r="I458" s="4"/>
      <c r="J458" s="4"/>
      <c r="K458" s="55" t="s">
        <v>287</v>
      </c>
      <c r="L458" s="4"/>
      <c r="M458" s="4"/>
      <c r="N458" s="4"/>
      <c r="O458" s="55" t="s">
        <v>287</v>
      </c>
      <c r="P458" s="4"/>
      <c r="Q458" s="4"/>
      <c r="R458" s="4"/>
      <c r="S458" s="55" t="s">
        <v>287</v>
      </c>
      <c r="T458" s="4"/>
      <c r="U458" s="4"/>
      <c r="V458" s="4"/>
      <c r="W458" s="55" t="s">
        <v>287</v>
      </c>
      <c r="X458" s="4"/>
      <c r="Y458" s="4"/>
      <c r="Z458" s="4"/>
    </row>
    <row r="459" spans="1:26" x14ac:dyDescent="0.25">
      <c r="A459" s="12"/>
      <c r="B459" s="49" t="s">
        <v>380</v>
      </c>
      <c r="C459" s="53" t="s">
        <v>287</v>
      </c>
      <c r="D459" s="26"/>
      <c r="E459" s="28" t="s">
        <v>293</v>
      </c>
      <c r="F459" s="26" t="s">
        <v>287</v>
      </c>
      <c r="G459" s="53" t="s">
        <v>287</v>
      </c>
      <c r="H459" s="26"/>
      <c r="I459" s="28" t="s">
        <v>293</v>
      </c>
      <c r="J459" s="26" t="s">
        <v>287</v>
      </c>
      <c r="K459" s="53" t="s">
        <v>287</v>
      </c>
      <c r="L459" s="26"/>
      <c r="M459" s="28" t="s">
        <v>293</v>
      </c>
      <c r="N459" s="26" t="s">
        <v>287</v>
      </c>
      <c r="O459" s="53" t="s">
        <v>287</v>
      </c>
      <c r="P459" s="26"/>
      <c r="Q459" s="28" t="s">
        <v>293</v>
      </c>
      <c r="R459" s="26" t="s">
        <v>287</v>
      </c>
      <c r="S459" s="53" t="s">
        <v>287</v>
      </c>
      <c r="T459" s="22"/>
      <c r="U459" s="40">
        <v>2428</v>
      </c>
      <c r="V459" s="26" t="s">
        <v>287</v>
      </c>
      <c r="W459" s="53" t="s">
        <v>287</v>
      </c>
      <c r="X459" s="22"/>
      <c r="Y459" s="40">
        <v>2428</v>
      </c>
      <c r="Z459" s="26" t="s">
        <v>287</v>
      </c>
    </row>
    <row r="460" spans="1:26" ht="15.75" thickBot="1" x14ac:dyDescent="0.3">
      <c r="A460" s="12"/>
      <c r="B460" s="2" t="s">
        <v>381</v>
      </c>
      <c r="C460" s="55" t="s">
        <v>287</v>
      </c>
      <c r="E460" s="31" t="s">
        <v>293</v>
      </c>
      <c r="F460" t="s">
        <v>287</v>
      </c>
      <c r="G460" s="55" t="s">
        <v>287</v>
      </c>
      <c r="I460" s="31" t="s">
        <v>293</v>
      </c>
      <c r="J460" t="s">
        <v>287</v>
      </c>
      <c r="K460" s="55" t="s">
        <v>287</v>
      </c>
      <c r="M460" s="31" t="s">
        <v>293</v>
      </c>
      <c r="N460" t="s">
        <v>287</v>
      </c>
      <c r="O460" s="55" t="s">
        <v>287</v>
      </c>
      <c r="Q460" s="31" t="s">
        <v>293</v>
      </c>
      <c r="R460" t="s">
        <v>287</v>
      </c>
      <c r="S460" s="55" t="s">
        <v>287</v>
      </c>
      <c r="T460" s="4"/>
      <c r="U460" s="33">
        <v>497</v>
      </c>
      <c r="V460" t="s">
        <v>287</v>
      </c>
      <c r="W460" s="55" t="s">
        <v>287</v>
      </c>
      <c r="X460" s="4"/>
      <c r="Y460" s="33">
        <v>497</v>
      </c>
      <c r="Z460" t="s">
        <v>287</v>
      </c>
    </row>
    <row r="461" spans="1:26" x14ac:dyDescent="0.25">
      <c r="A461" s="12"/>
      <c r="B461" s="17"/>
      <c r="C461" s="17" t="s">
        <v>287</v>
      </c>
      <c r="D461" s="52"/>
      <c r="E461" s="52"/>
      <c r="F461" s="17"/>
      <c r="G461" s="17" t="s">
        <v>287</v>
      </c>
      <c r="H461" s="52"/>
      <c r="I461" s="52"/>
      <c r="J461" s="17"/>
      <c r="K461" s="17" t="s">
        <v>287</v>
      </c>
      <c r="L461" s="52"/>
      <c r="M461" s="52"/>
      <c r="N461" s="17"/>
      <c r="O461" s="17" t="s">
        <v>287</v>
      </c>
      <c r="P461" s="52"/>
      <c r="Q461" s="52"/>
      <c r="R461" s="17"/>
      <c r="S461" s="17" t="s">
        <v>287</v>
      </c>
      <c r="T461" s="52"/>
      <c r="U461" s="52"/>
      <c r="V461" s="17"/>
      <c r="W461" s="17" t="s">
        <v>287</v>
      </c>
      <c r="X461" s="52"/>
      <c r="Y461" s="52"/>
      <c r="Z461" s="17"/>
    </row>
    <row r="462" spans="1:26" ht="15.75" thickBot="1" x14ac:dyDescent="0.3">
      <c r="A462" s="12"/>
      <c r="B462" s="49" t="s">
        <v>382</v>
      </c>
      <c r="C462" s="53" t="s">
        <v>287</v>
      </c>
      <c r="D462" s="26"/>
      <c r="E462" s="28" t="s">
        <v>293</v>
      </c>
      <c r="F462" s="26" t="s">
        <v>287</v>
      </c>
      <c r="G462" s="53" t="s">
        <v>287</v>
      </c>
      <c r="H462" s="26"/>
      <c r="I462" s="28" t="s">
        <v>293</v>
      </c>
      <c r="J462" s="26" t="s">
        <v>287</v>
      </c>
      <c r="K462" s="53" t="s">
        <v>287</v>
      </c>
      <c r="L462" s="26"/>
      <c r="M462" s="28" t="s">
        <v>293</v>
      </c>
      <c r="N462" s="26" t="s">
        <v>287</v>
      </c>
      <c r="O462" s="53" t="s">
        <v>287</v>
      </c>
      <c r="P462" s="26"/>
      <c r="Q462" s="28" t="s">
        <v>293</v>
      </c>
      <c r="R462" s="26" t="s">
        <v>287</v>
      </c>
      <c r="S462" s="53" t="s">
        <v>287</v>
      </c>
      <c r="T462" s="22"/>
      <c r="U462" s="40">
        <v>2925</v>
      </c>
      <c r="V462" s="26" t="s">
        <v>287</v>
      </c>
      <c r="W462" s="53" t="s">
        <v>287</v>
      </c>
      <c r="X462" s="22"/>
      <c r="Y462" s="40">
        <v>2925</v>
      </c>
      <c r="Z462" s="26" t="s">
        <v>287</v>
      </c>
    </row>
    <row r="463" spans="1:26" x14ac:dyDescent="0.25">
      <c r="A463" s="12"/>
      <c r="B463" s="17"/>
      <c r="C463" s="17" t="s">
        <v>287</v>
      </c>
      <c r="D463" s="52"/>
      <c r="E463" s="52"/>
      <c r="F463" s="17"/>
      <c r="G463" s="17" t="s">
        <v>287</v>
      </c>
      <c r="H463" s="52"/>
      <c r="I463" s="52"/>
      <c r="J463" s="17"/>
      <c r="K463" s="17" t="s">
        <v>287</v>
      </c>
      <c r="L463" s="52"/>
      <c r="M463" s="52"/>
      <c r="N463" s="17"/>
      <c r="O463" s="17" t="s">
        <v>287</v>
      </c>
      <c r="P463" s="52"/>
      <c r="Q463" s="52"/>
      <c r="R463" s="17"/>
      <c r="S463" s="17" t="s">
        <v>287</v>
      </c>
      <c r="T463" s="52"/>
      <c r="U463" s="52"/>
      <c r="V463" s="17"/>
      <c r="W463" s="17" t="s">
        <v>287</v>
      </c>
      <c r="X463" s="52"/>
      <c r="Y463" s="52"/>
      <c r="Z463" s="17"/>
    </row>
    <row r="464" spans="1:26" ht="15.75" thickBot="1" x14ac:dyDescent="0.3">
      <c r="A464" s="12"/>
      <c r="B464" s="2" t="s">
        <v>453</v>
      </c>
      <c r="C464" s="55" t="s">
        <v>287</v>
      </c>
      <c r="D464" s="4" t="s">
        <v>289</v>
      </c>
      <c r="E464" s="51">
        <v>2060</v>
      </c>
      <c r="F464" t="s">
        <v>287</v>
      </c>
      <c r="G464" s="55" t="s">
        <v>287</v>
      </c>
      <c r="H464" s="4" t="s">
        <v>289</v>
      </c>
      <c r="I464" s="33">
        <v>899</v>
      </c>
      <c r="J464" t="s">
        <v>287</v>
      </c>
      <c r="K464" s="55" t="s">
        <v>287</v>
      </c>
      <c r="L464" s="4" t="s">
        <v>289</v>
      </c>
      <c r="M464" s="51">
        <v>8423</v>
      </c>
      <c r="N464" t="s">
        <v>287</v>
      </c>
      <c r="O464" s="55" t="s">
        <v>287</v>
      </c>
      <c r="P464" s="4" t="s">
        <v>289</v>
      </c>
      <c r="Q464" s="51">
        <v>11382</v>
      </c>
      <c r="R464" t="s">
        <v>287</v>
      </c>
      <c r="S464" s="55" t="s">
        <v>287</v>
      </c>
      <c r="T464" s="4" t="s">
        <v>289</v>
      </c>
      <c r="U464" s="51">
        <v>79144</v>
      </c>
      <c r="V464" t="s">
        <v>287</v>
      </c>
      <c r="W464" s="55" t="s">
        <v>287</v>
      </c>
      <c r="X464" s="4" t="s">
        <v>289</v>
      </c>
      <c r="Y464" s="51">
        <v>90526</v>
      </c>
      <c r="Z464" t="s">
        <v>287</v>
      </c>
    </row>
    <row r="465" spans="1:26" ht="15.75" thickTop="1" x14ac:dyDescent="0.25">
      <c r="A465" s="12"/>
      <c r="B465" s="17"/>
      <c r="C465" s="17" t="s">
        <v>287</v>
      </c>
      <c r="D465" s="54"/>
      <c r="E465" s="54"/>
      <c r="F465" s="17"/>
      <c r="G465" s="17" t="s">
        <v>287</v>
      </c>
      <c r="H465" s="54"/>
      <c r="I465" s="54"/>
      <c r="J465" s="17"/>
      <c r="K465" s="17" t="s">
        <v>287</v>
      </c>
      <c r="L465" s="54"/>
      <c r="M465" s="54"/>
      <c r="N465" s="17"/>
      <c r="O465" s="17" t="s">
        <v>287</v>
      </c>
      <c r="P465" s="54"/>
      <c r="Q465" s="54"/>
      <c r="R465" s="17"/>
      <c r="S465" s="17" t="s">
        <v>287</v>
      </c>
      <c r="T465" s="54"/>
      <c r="U465" s="54"/>
      <c r="V465" s="17"/>
      <c r="W465" s="17" t="s">
        <v>287</v>
      </c>
      <c r="X465" s="54"/>
      <c r="Y465" s="54"/>
      <c r="Z465" s="17"/>
    </row>
    <row r="466" spans="1:26" x14ac:dyDescent="0.25">
      <c r="A466" s="12"/>
      <c r="B466" s="4"/>
      <c r="C466" s="42"/>
      <c r="D466" s="42"/>
      <c r="E466" s="42"/>
      <c r="F466" s="42"/>
      <c r="G466" s="42"/>
      <c r="H466" s="42"/>
      <c r="I466" s="42"/>
      <c r="J466" s="42"/>
      <c r="K466" s="42"/>
      <c r="L466" s="42"/>
      <c r="M466" s="42"/>
      <c r="N466" s="42"/>
      <c r="O466" s="42"/>
      <c r="P466" s="42"/>
      <c r="Q466" s="42"/>
      <c r="R466" s="42"/>
      <c r="S466" s="42"/>
      <c r="T466" s="42"/>
      <c r="U466" s="42"/>
      <c r="V466" s="42"/>
      <c r="W466" s="42"/>
      <c r="X466" s="42"/>
      <c r="Y466" s="42"/>
      <c r="Z466" s="42"/>
    </row>
    <row r="467" spans="1:26" x14ac:dyDescent="0.25">
      <c r="A467" s="12"/>
      <c r="B467" s="50" t="s">
        <v>401</v>
      </c>
      <c r="C467" s="53" t="s">
        <v>287</v>
      </c>
      <c r="D467" s="22"/>
      <c r="E467" s="22"/>
      <c r="F467" s="22"/>
      <c r="G467" s="53" t="s">
        <v>287</v>
      </c>
      <c r="H467" s="22"/>
      <c r="I467" s="22"/>
      <c r="J467" s="22"/>
      <c r="K467" s="53" t="s">
        <v>287</v>
      </c>
      <c r="L467" s="22"/>
      <c r="M467" s="22"/>
      <c r="N467" s="22"/>
      <c r="O467" s="53" t="s">
        <v>287</v>
      </c>
      <c r="P467" s="22"/>
      <c r="Q467" s="22"/>
      <c r="R467" s="22"/>
      <c r="S467" s="53" t="s">
        <v>287</v>
      </c>
      <c r="T467" s="22"/>
      <c r="U467" s="22"/>
      <c r="V467" s="22"/>
      <c r="W467" s="53" t="s">
        <v>287</v>
      </c>
      <c r="X467" s="22"/>
      <c r="Y467" s="22"/>
      <c r="Z467" s="22"/>
    </row>
    <row r="468" spans="1:26" x14ac:dyDescent="0.25">
      <c r="A468" s="12"/>
      <c r="B468" s="2" t="s">
        <v>372</v>
      </c>
      <c r="C468" s="55" t="s">
        <v>287</v>
      </c>
      <c r="D468" s="4"/>
      <c r="E468" s="4"/>
      <c r="F468" s="4"/>
      <c r="G468" s="55" t="s">
        <v>287</v>
      </c>
      <c r="H468" s="4"/>
      <c r="I468" s="4"/>
      <c r="J468" s="4"/>
      <c r="K468" s="55" t="s">
        <v>287</v>
      </c>
      <c r="L468" s="4"/>
      <c r="M468" s="4"/>
      <c r="N468" s="4"/>
      <c r="O468" s="55" t="s">
        <v>287</v>
      </c>
      <c r="P468" s="4"/>
      <c r="Q468" s="4"/>
      <c r="R468" s="4"/>
      <c r="S468" s="55" t="s">
        <v>287</v>
      </c>
      <c r="T468" s="4"/>
      <c r="U468" s="4"/>
      <c r="V468" s="4"/>
      <c r="W468" s="55" t="s">
        <v>287</v>
      </c>
      <c r="X468" s="4"/>
      <c r="Y468" s="4"/>
      <c r="Z468" s="4"/>
    </row>
    <row r="469" spans="1:26" x14ac:dyDescent="0.25">
      <c r="A469" s="12"/>
      <c r="B469" s="49" t="s">
        <v>373</v>
      </c>
      <c r="C469" s="53" t="s">
        <v>287</v>
      </c>
      <c r="D469" s="22" t="s">
        <v>289</v>
      </c>
      <c r="E469" s="24">
        <v>588</v>
      </c>
      <c r="F469" s="26" t="s">
        <v>287</v>
      </c>
      <c r="G469" s="53" t="s">
        <v>287</v>
      </c>
      <c r="H469" s="22" t="s">
        <v>289</v>
      </c>
      <c r="I469" s="24">
        <v>319</v>
      </c>
      <c r="J469" s="26" t="s">
        <v>287</v>
      </c>
      <c r="K469" s="53" t="s">
        <v>287</v>
      </c>
      <c r="L469" s="22" t="s">
        <v>289</v>
      </c>
      <c r="M469" s="24">
        <v>864</v>
      </c>
      <c r="N469" s="26" t="s">
        <v>287</v>
      </c>
      <c r="O469" s="53" t="s">
        <v>287</v>
      </c>
      <c r="P469" s="22" t="s">
        <v>289</v>
      </c>
      <c r="Q469" s="40">
        <v>1771</v>
      </c>
      <c r="R469" s="26" t="s">
        <v>287</v>
      </c>
      <c r="S469" s="53" t="s">
        <v>287</v>
      </c>
      <c r="T469" s="22" t="s">
        <v>289</v>
      </c>
      <c r="U469" s="40">
        <v>2580</v>
      </c>
      <c r="V469" s="26" t="s">
        <v>287</v>
      </c>
      <c r="W469" s="53" t="s">
        <v>287</v>
      </c>
      <c r="X469" s="22" t="s">
        <v>289</v>
      </c>
      <c r="Y469" s="40">
        <v>4351</v>
      </c>
      <c r="Z469" s="26" t="s">
        <v>287</v>
      </c>
    </row>
    <row r="470" spans="1:26" x14ac:dyDescent="0.25">
      <c r="A470" s="12"/>
      <c r="B470" s="2" t="s">
        <v>374</v>
      </c>
      <c r="C470" s="55" t="s">
        <v>287</v>
      </c>
      <c r="D470" s="4"/>
      <c r="E470" s="33">
        <v>161</v>
      </c>
      <c r="F470" t="s">
        <v>287</v>
      </c>
      <c r="G470" s="55" t="s">
        <v>287</v>
      </c>
      <c r="H470" s="4"/>
      <c r="I470" s="33">
        <v>51</v>
      </c>
      <c r="J470" t="s">
        <v>287</v>
      </c>
      <c r="K470" s="55" t="s">
        <v>287</v>
      </c>
      <c r="L470" s="4"/>
      <c r="M470" s="33">
        <v>146</v>
      </c>
      <c r="N470" t="s">
        <v>287</v>
      </c>
      <c r="O470" s="55" t="s">
        <v>287</v>
      </c>
      <c r="P470" s="4"/>
      <c r="Q470" s="33">
        <v>358</v>
      </c>
      <c r="R470" t="s">
        <v>287</v>
      </c>
      <c r="S470" s="55" t="s">
        <v>287</v>
      </c>
      <c r="T470" s="4"/>
      <c r="U470" s="51">
        <v>1980</v>
      </c>
      <c r="V470" t="s">
        <v>287</v>
      </c>
      <c r="W470" s="55" t="s">
        <v>287</v>
      </c>
      <c r="X470" s="4"/>
      <c r="Y470" s="51">
        <v>2338</v>
      </c>
      <c r="Z470" t="s">
        <v>287</v>
      </c>
    </row>
    <row r="471" spans="1:26" x14ac:dyDescent="0.25">
      <c r="A471" s="12"/>
      <c r="B471" s="49" t="s">
        <v>375</v>
      </c>
      <c r="C471" s="53" t="s">
        <v>287</v>
      </c>
      <c r="D471" s="22"/>
      <c r="E471" s="24">
        <v>459</v>
      </c>
      <c r="F471" s="26" t="s">
        <v>287</v>
      </c>
      <c r="G471" s="53" t="s">
        <v>287</v>
      </c>
      <c r="H471" s="26"/>
      <c r="I471" s="28" t="s">
        <v>293</v>
      </c>
      <c r="J471" s="26" t="s">
        <v>287</v>
      </c>
      <c r="K471" s="53" t="s">
        <v>287</v>
      </c>
      <c r="L471" s="22"/>
      <c r="M471" s="24">
        <v>701</v>
      </c>
      <c r="N471" s="26" t="s">
        <v>287</v>
      </c>
      <c r="O471" s="53" t="s">
        <v>287</v>
      </c>
      <c r="P471" s="22"/>
      <c r="Q471" s="40">
        <v>1160</v>
      </c>
      <c r="R471" s="26" t="s">
        <v>287</v>
      </c>
      <c r="S471" s="53" t="s">
        <v>287</v>
      </c>
      <c r="T471" s="22"/>
      <c r="U471" s="40">
        <v>10028</v>
      </c>
      <c r="V471" s="26" t="s">
        <v>287</v>
      </c>
      <c r="W471" s="53" t="s">
        <v>287</v>
      </c>
      <c r="X471" s="22"/>
      <c r="Y471" s="40">
        <v>11188</v>
      </c>
      <c r="Z471" s="26" t="s">
        <v>287</v>
      </c>
    </row>
    <row r="472" spans="1:26" x14ac:dyDescent="0.25">
      <c r="A472" s="12"/>
      <c r="B472" s="2" t="s">
        <v>376</v>
      </c>
      <c r="C472" s="55" t="s">
        <v>287</v>
      </c>
      <c r="D472" s="4"/>
      <c r="E472" s="33">
        <v>11</v>
      </c>
      <c r="F472" t="s">
        <v>287</v>
      </c>
      <c r="G472" s="55" t="s">
        <v>287</v>
      </c>
      <c r="H472" s="4"/>
      <c r="I472" s="33">
        <v>27</v>
      </c>
      <c r="J472" t="s">
        <v>287</v>
      </c>
      <c r="K472" s="55" t="s">
        <v>287</v>
      </c>
      <c r="L472" s="4"/>
      <c r="M472" s="33">
        <v>10</v>
      </c>
      <c r="N472" t="s">
        <v>287</v>
      </c>
      <c r="O472" s="55" t="s">
        <v>287</v>
      </c>
      <c r="P472" s="4"/>
      <c r="Q472" s="33">
        <v>48</v>
      </c>
      <c r="R472" t="s">
        <v>287</v>
      </c>
      <c r="S472" s="55" t="s">
        <v>287</v>
      </c>
      <c r="T472" s="4"/>
      <c r="U472" s="51">
        <v>1356</v>
      </c>
      <c r="V472" t="s">
        <v>287</v>
      </c>
      <c r="W472" s="55" t="s">
        <v>287</v>
      </c>
      <c r="X472" s="4"/>
      <c r="Y472" s="51">
        <v>1404</v>
      </c>
      <c r="Z472" t="s">
        <v>287</v>
      </c>
    </row>
    <row r="473" spans="1:26" ht="15.75" thickBot="1" x14ac:dyDescent="0.3">
      <c r="A473" s="12"/>
      <c r="B473" s="49" t="s">
        <v>377</v>
      </c>
      <c r="C473" s="53" t="s">
        <v>287</v>
      </c>
      <c r="D473" s="26"/>
      <c r="E473" s="28" t="s">
        <v>293</v>
      </c>
      <c r="F473" s="26" t="s">
        <v>287</v>
      </c>
      <c r="G473" s="53" t="s">
        <v>287</v>
      </c>
      <c r="H473" s="26"/>
      <c r="I473" s="28" t="s">
        <v>293</v>
      </c>
      <c r="J473" s="26" t="s">
        <v>287</v>
      </c>
      <c r="K473" s="53" t="s">
        <v>287</v>
      </c>
      <c r="L473" s="26"/>
      <c r="M473" s="28" t="s">
        <v>293</v>
      </c>
      <c r="N473" s="26" t="s">
        <v>287</v>
      </c>
      <c r="O473" s="53" t="s">
        <v>287</v>
      </c>
      <c r="P473" s="26"/>
      <c r="Q473" s="28" t="s">
        <v>293</v>
      </c>
      <c r="R473" s="26" t="s">
        <v>287</v>
      </c>
      <c r="S473" s="53" t="s">
        <v>287</v>
      </c>
      <c r="T473" s="22"/>
      <c r="U473" s="40">
        <v>1122</v>
      </c>
      <c r="V473" s="26" t="s">
        <v>287</v>
      </c>
      <c r="W473" s="53" t="s">
        <v>287</v>
      </c>
      <c r="X473" s="22"/>
      <c r="Y473" s="40">
        <v>1122</v>
      </c>
      <c r="Z473" s="26" t="s">
        <v>287</v>
      </c>
    </row>
    <row r="474" spans="1:26" x14ac:dyDescent="0.25">
      <c r="A474" s="12"/>
      <c r="B474" s="17"/>
      <c r="C474" s="17" t="s">
        <v>287</v>
      </c>
      <c r="D474" s="52"/>
      <c r="E474" s="52"/>
      <c r="F474" s="17"/>
      <c r="G474" s="17" t="s">
        <v>287</v>
      </c>
      <c r="H474" s="52"/>
      <c r="I474" s="52"/>
      <c r="J474" s="17"/>
      <c r="K474" s="17" t="s">
        <v>287</v>
      </c>
      <c r="L474" s="52"/>
      <c r="M474" s="52"/>
      <c r="N474" s="17"/>
      <c r="O474" s="17" t="s">
        <v>287</v>
      </c>
      <c r="P474" s="52"/>
      <c r="Q474" s="52"/>
      <c r="R474" s="17"/>
      <c r="S474" s="17" t="s">
        <v>287</v>
      </c>
      <c r="T474" s="52"/>
      <c r="U474" s="52"/>
      <c r="V474" s="17"/>
      <c r="W474" s="17" t="s">
        <v>287</v>
      </c>
      <c r="X474" s="52"/>
      <c r="Y474" s="52"/>
      <c r="Z474" s="17"/>
    </row>
    <row r="475" spans="1:26" ht="15.75" thickBot="1" x14ac:dyDescent="0.3">
      <c r="A475" s="12"/>
      <c r="B475" s="2" t="s">
        <v>378</v>
      </c>
      <c r="C475" s="55" t="s">
        <v>287</v>
      </c>
      <c r="D475" s="4"/>
      <c r="E475" s="51">
        <v>1219</v>
      </c>
      <c r="F475" t="s">
        <v>287</v>
      </c>
      <c r="G475" s="55" t="s">
        <v>287</v>
      </c>
      <c r="H475" s="4"/>
      <c r="I475" s="33">
        <v>397</v>
      </c>
      <c r="J475" t="s">
        <v>287</v>
      </c>
      <c r="K475" s="55" t="s">
        <v>287</v>
      </c>
      <c r="L475" s="4"/>
      <c r="M475" s="51">
        <v>1721</v>
      </c>
      <c r="N475" t="s">
        <v>287</v>
      </c>
      <c r="O475" s="55" t="s">
        <v>287</v>
      </c>
      <c r="P475" s="4"/>
      <c r="Q475" s="51">
        <v>3337</v>
      </c>
      <c r="R475" t="s">
        <v>287</v>
      </c>
      <c r="S475" s="55" t="s">
        <v>287</v>
      </c>
      <c r="T475" s="4"/>
      <c r="U475" s="51">
        <v>17066</v>
      </c>
      <c r="V475" t="s">
        <v>287</v>
      </c>
      <c r="W475" s="55" t="s">
        <v>287</v>
      </c>
      <c r="X475" s="4"/>
      <c r="Y475" s="51">
        <v>20403</v>
      </c>
      <c r="Z475" t="s">
        <v>287</v>
      </c>
    </row>
    <row r="476" spans="1:26" x14ac:dyDescent="0.25">
      <c r="A476" s="12"/>
      <c r="B476" s="17"/>
      <c r="C476" s="17" t="s">
        <v>287</v>
      </c>
      <c r="D476" s="52"/>
      <c r="E476" s="52"/>
      <c r="F476" s="17"/>
      <c r="G476" s="17" t="s">
        <v>287</v>
      </c>
      <c r="H476" s="52"/>
      <c r="I476" s="52"/>
      <c r="J476" s="17"/>
      <c r="K476" s="17" t="s">
        <v>287</v>
      </c>
      <c r="L476" s="52"/>
      <c r="M476" s="52"/>
      <c r="N476" s="17"/>
      <c r="O476" s="17" t="s">
        <v>287</v>
      </c>
      <c r="P476" s="52"/>
      <c r="Q476" s="52"/>
      <c r="R476" s="17"/>
      <c r="S476" s="17" t="s">
        <v>287</v>
      </c>
      <c r="T476" s="52"/>
      <c r="U476" s="52"/>
      <c r="V476" s="17"/>
      <c r="W476" s="17" t="s">
        <v>287</v>
      </c>
      <c r="X476" s="52"/>
      <c r="Y476" s="52"/>
      <c r="Z476" s="17"/>
    </row>
    <row r="477" spans="1:26" x14ac:dyDescent="0.25">
      <c r="A477" s="12"/>
      <c r="B477" s="4"/>
      <c r="C477" s="42"/>
      <c r="D477" s="42"/>
      <c r="E477" s="42"/>
      <c r="F477" s="42"/>
      <c r="G477" s="42"/>
      <c r="H477" s="42"/>
      <c r="I477" s="42"/>
      <c r="J477" s="42"/>
      <c r="K477" s="42"/>
      <c r="L477" s="42"/>
      <c r="M477" s="42"/>
      <c r="N477" s="42"/>
      <c r="O477" s="42"/>
      <c r="P477" s="42"/>
      <c r="Q477" s="42"/>
      <c r="R477" s="42"/>
      <c r="S477" s="42"/>
      <c r="T477" s="42"/>
      <c r="U477" s="42"/>
      <c r="V477" s="42"/>
      <c r="W477" s="42"/>
      <c r="X477" s="42"/>
      <c r="Y477" s="42"/>
      <c r="Z477" s="42"/>
    </row>
    <row r="478" spans="1:26" x14ac:dyDescent="0.25">
      <c r="A478" s="12"/>
      <c r="B478" s="49" t="s">
        <v>379</v>
      </c>
      <c r="C478" s="53" t="s">
        <v>287</v>
      </c>
      <c r="D478" s="22"/>
      <c r="E478" s="22"/>
      <c r="F478" s="22"/>
      <c r="G478" s="53" t="s">
        <v>287</v>
      </c>
      <c r="H478" s="22"/>
      <c r="I478" s="22"/>
      <c r="J478" s="22"/>
      <c r="K478" s="53" t="s">
        <v>287</v>
      </c>
      <c r="L478" s="22"/>
      <c r="M478" s="22"/>
      <c r="N478" s="22"/>
      <c r="O478" s="53" t="s">
        <v>287</v>
      </c>
      <c r="P478" s="22"/>
      <c r="Q478" s="22"/>
      <c r="R478" s="22"/>
      <c r="S478" s="53" t="s">
        <v>287</v>
      </c>
      <c r="T478" s="22"/>
      <c r="U478" s="22"/>
      <c r="V478" s="22"/>
      <c r="W478" s="53" t="s">
        <v>287</v>
      </c>
      <c r="X478" s="22"/>
      <c r="Y478" s="22"/>
      <c r="Z478" s="22"/>
    </row>
    <row r="479" spans="1:26" x14ac:dyDescent="0.25">
      <c r="A479" s="12"/>
      <c r="B479" s="2" t="s">
        <v>380</v>
      </c>
      <c r="C479" s="55" t="s">
        <v>287</v>
      </c>
      <c r="D479" s="4"/>
      <c r="E479" s="33">
        <v>5</v>
      </c>
      <c r="F479" t="s">
        <v>287</v>
      </c>
      <c r="G479" s="55" t="s">
        <v>287</v>
      </c>
      <c r="H479" s="4"/>
      <c r="I479" s="33">
        <v>109</v>
      </c>
      <c r="J479" t="s">
        <v>287</v>
      </c>
      <c r="K479" s="55" t="s">
        <v>287</v>
      </c>
      <c r="L479" s="4"/>
      <c r="M479" s="33">
        <v>62</v>
      </c>
      <c r="N479" t="s">
        <v>287</v>
      </c>
      <c r="O479" s="55" t="s">
        <v>287</v>
      </c>
      <c r="P479" s="4"/>
      <c r="Q479" s="33">
        <v>176</v>
      </c>
      <c r="R479" t="s">
        <v>287</v>
      </c>
      <c r="S479" s="55" t="s">
        <v>287</v>
      </c>
      <c r="T479" s="4"/>
      <c r="U479" s="51">
        <v>1095</v>
      </c>
      <c r="V479" t="s">
        <v>287</v>
      </c>
      <c r="W479" s="55" t="s">
        <v>287</v>
      </c>
      <c r="X479" s="4"/>
      <c r="Y479" s="51">
        <v>1271</v>
      </c>
      <c r="Z479" t="s">
        <v>287</v>
      </c>
    </row>
    <row r="480" spans="1:26" ht="15.75" thickBot="1" x14ac:dyDescent="0.3">
      <c r="A480" s="12"/>
      <c r="B480" s="49" t="s">
        <v>381</v>
      </c>
      <c r="C480" s="53" t="s">
        <v>287</v>
      </c>
      <c r="D480" s="26"/>
      <c r="E480" s="28" t="s">
        <v>293</v>
      </c>
      <c r="F480" s="26" t="s">
        <v>287</v>
      </c>
      <c r="G480" s="53" t="s">
        <v>287</v>
      </c>
      <c r="H480" s="26"/>
      <c r="I480" s="28" t="s">
        <v>293</v>
      </c>
      <c r="J480" s="26" t="s">
        <v>287</v>
      </c>
      <c r="K480" s="53" t="s">
        <v>287</v>
      </c>
      <c r="L480" s="26"/>
      <c r="M480" s="28" t="s">
        <v>293</v>
      </c>
      <c r="N480" s="26" t="s">
        <v>287</v>
      </c>
      <c r="O480" s="53" t="s">
        <v>287</v>
      </c>
      <c r="P480" s="26"/>
      <c r="Q480" s="28" t="s">
        <v>293</v>
      </c>
      <c r="R480" s="26" t="s">
        <v>287</v>
      </c>
      <c r="S480" s="53" t="s">
        <v>287</v>
      </c>
      <c r="T480" s="26"/>
      <c r="U480" s="28" t="s">
        <v>293</v>
      </c>
      <c r="V480" s="26" t="s">
        <v>287</v>
      </c>
      <c r="W480" s="53" t="s">
        <v>287</v>
      </c>
      <c r="X480" s="26"/>
      <c r="Y480" s="28" t="s">
        <v>293</v>
      </c>
      <c r="Z480" s="26" t="s">
        <v>287</v>
      </c>
    </row>
    <row r="481" spans="1:26" x14ac:dyDescent="0.25">
      <c r="A481" s="12"/>
      <c r="B481" s="17"/>
      <c r="C481" s="17" t="s">
        <v>287</v>
      </c>
      <c r="D481" s="52"/>
      <c r="E481" s="52"/>
      <c r="F481" s="17"/>
      <c r="G481" s="17" t="s">
        <v>287</v>
      </c>
      <c r="H481" s="52"/>
      <c r="I481" s="52"/>
      <c r="J481" s="17"/>
      <c r="K481" s="17" t="s">
        <v>287</v>
      </c>
      <c r="L481" s="52"/>
      <c r="M481" s="52"/>
      <c r="N481" s="17"/>
      <c r="O481" s="17" t="s">
        <v>287</v>
      </c>
      <c r="P481" s="52"/>
      <c r="Q481" s="52"/>
      <c r="R481" s="17"/>
      <c r="S481" s="17" t="s">
        <v>287</v>
      </c>
      <c r="T481" s="52"/>
      <c r="U481" s="52"/>
      <c r="V481" s="17"/>
      <c r="W481" s="17" t="s">
        <v>287</v>
      </c>
      <c r="X481" s="52"/>
      <c r="Y481" s="52"/>
      <c r="Z481" s="17"/>
    </row>
    <row r="482" spans="1:26" ht="15.75" thickBot="1" x14ac:dyDescent="0.3">
      <c r="A482" s="12"/>
      <c r="B482" s="2" t="s">
        <v>382</v>
      </c>
      <c r="C482" s="55" t="s">
        <v>287</v>
      </c>
      <c r="D482" s="4"/>
      <c r="E482" s="33">
        <v>5</v>
      </c>
      <c r="F482" t="s">
        <v>287</v>
      </c>
      <c r="G482" s="55" t="s">
        <v>287</v>
      </c>
      <c r="H482" s="4"/>
      <c r="I482" s="33">
        <v>109</v>
      </c>
      <c r="J482" t="s">
        <v>287</v>
      </c>
      <c r="K482" s="55" t="s">
        <v>287</v>
      </c>
      <c r="L482" s="4"/>
      <c r="M482" s="33">
        <v>62</v>
      </c>
      <c r="N482" t="s">
        <v>287</v>
      </c>
      <c r="O482" s="55" t="s">
        <v>287</v>
      </c>
      <c r="P482" s="4"/>
      <c r="Q482" s="33">
        <v>176</v>
      </c>
      <c r="R482" t="s">
        <v>287</v>
      </c>
      <c r="S482" s="55" t="s">
        <v>287</v>
      </c>
      <c r="T482" s="4"/>
      <c r="U482" s="51">
        <v>1095</v>
      </c>
      <c r="V482" t="s">
        <v>287</v>
      </c>
      <c r="W482" s="55" t="s">
        <v>287</v>
      </c>
      <c r="X482" s="4"/>
      <c r="Y482" s="51">
        <v>1271</v>
      </c>
      <c r="Z482" t="s">
        <v>287</v>
      </c>
    </row>
    <row r="483" spans="1:26" x14ac:dyDescent="0.25">
      <c r="A483" s="12"/>
      <c r="B483" s="17"/>
      <c r="C483" s="17" t="s">
        <v>287</v>
      </c>
      <c r="D483" s="52"/>
      <c r="E483" s="52"/>
      <c r="F483" s="17"/>
      <c r="G483" s="17" t="s">
        <v>287</v>
      </c>
      <c r="H483" s="52"/>
      <c r="I483" s="52"/>
      <c r="J483" s="17"/>
      <c r="K483" s="17" t="s">
        <v>287</v>
      </c>
      <c r="L483" s="52"/>
      <c r="M483" s="52"/>
      <c r="N483" s="17"/>
      <c r="O483" s="17" t="s">
        <v>287</v>
      </c>
      <c r="P483" s="52"/>
      <c r="Q483" s="52"/>
      <c r="R483" s="17"/>
      <c r="S483" s="17" t="s">
        <v>287</v>
      </c>
      <c r="T483" s="52"/>
      <c r="U483" s="52"/>
      <c r="V483" s="17"/>
      <c r="W483" s="17" t="s">
        <v>287</v>
      </c>
      <c r="X483" s="52"/>
      <c r="Y483" s="52"/>
      <c r="Z483" s="17"/>
    </row>
    <row r="484" spans="1:26" ht="15.75" thickBot="1" x14ac:dyDescent="0.3">
      <c r="A484" s="12"/>
      <c r="B484" s="49" t="s">
        <v>455</v>
      </c>
      <c r="C484" s="53" t="s">
        <v>287</v>
      </c>
      <c r="D484" s="22" t="s">
        <v>289</v>
      </c>
      <c r="E484" s="40">
        <v>1224</v>
      </c>
      <c r="F484" s="26" t="s">
        <v>287</v>
      </c>
      <c r="G484" s="53" t="s">
        <v>287</v>
      </c>
      <c r="H484" s="22" t="s">
        <v>289</v>
      </c>
      <c r="I484" s="24">
        <v>506</v>
      </c>
      <c r="J484" s="26" t="s">
        <v>287</v>
      </c>
      <c r="K484" s="53" t="s">
        <v>287</v>
      </c>
      <c r="L484" s="22" t="s">
        <v>289</v>
      </c>
      <c r="M484" s="40">
        <v>1783</v>
      </c>
      <c r="N484" s="26" t="s">
        <v>287</v>
      </c>
      <c r="O484" s="53" t="s">
        <v>287</v>
      </c>
      <c r="P484" s="22" t="s">
        <v>289</v>
      </c>
      <c r="Q484" s="40">
        <v>3513</v>
      </c>
      <c r="R484" s="26" t="s">
        <v>287</v>
      </c>
      <c r="S484" s="53" t="s">
        <v>287</v>
      </c>
      <c r="T484" s="22" t="s">
        <v>289</v>
      </c>
      <c r="U484" s="40">
        <v>18161</v>
      </c>
      <c r="V484" s="26" t="s">
        <v>287</v>
      </c>
      <c r="W484" s="53" t="s">
        <v>287</v>
      </c>
      <c r="X484" s="22" t="s">
        <v>289</v>
      </c>
      <c r="Y484" s="40">
        <v>21674</v>
      </c>
      <c r="Z484" s="26" t="s">
        <v>287</v>
      </c>
    </row>
    <row r="485" spans="1:26" ht="15.75" thickTop="1" x14ac:dyDescent="0.25">
      <c r="A485" s="12"/>
      <c r="B485" s="17"/>
      <c r="C485" s="17" t="s">
        <v>287</v>
      </c>
      <c r="D485" s="54"/>
      <c r="E485" s="54"/>
      <c r="F485" s="17"/>
      <c r="G485" s="17" t="s">
        <v>287</v>
      </c>
      <c r="H485" s="54"/>
      <c r="I485" s="54"/>
      <c r="J485" s="17"/>
      <c r="K485" s="17" t="s">
        <v>287</v>
      </c>
      <c r="L485" s="54"/>
      <c r="M485" s="54"/>
      <c r="N485" s="17"/>
      <c r="O485" s="17" t="s">
        <v>287</v>
      </c>
      <c r="P485" s="54"/>
      <c r="Q485" s="54"/>
      <c r="R485" s="17"/>
      <c r="S485" s="17" t="s">
        <v>287</v>
      </c>
      <c r="T485" s="54"/>
      <c r="U485" s="54"/>
      <c r="V485" s="17"/>
      <c r="W485" s="17" t="s">
        <v>287</v>
      </c>
      <c r="X485" s="54"/>
      <c r="Y485" s="54"/>
      <c r="Z485" s="17"/>
    </row>
    <row r="486" spans="1:26" x14ac:dyDescent="0.25">
      <c r="A486" s="12"/>
      <c r="B486" s="4"/>
      <c r="C486" s="42"/>
      <c r="D486" s="42"/>
      <c r="E486" s="42"/>
      <c r="F486" s="42"/>
      <c r="G486" s="42"/>
      <c r="H486" s="42"/>
      <c r="I486" s="42"/>
      <c r="J486" s="42"/>
      <c r="K486" s="42"/>
      <c r="L486" s="42"/>
      <c r="M486" s="42"/>
      <c r="N486" s="42"/>
      <c r="O486" s="42"/>
      <c r="P486" s="42"/>
      <c r="Q486" s="42"/>
      <c r="R486" s="42"/>
      <c r="S486" s="42"/>
      <c r="T486" s="42"/>
      <c r="U486" s="42"/>
      <c r="V486" s="42"/>
      <c r="W486" s="42"/>
      <c r="X486" s="42"/>
      <c r="Y486" s="42"/>
      <c r="Z486" s="42"/>
    </row>
    <row r="487" spans="1:26" x14ac:dyDescent="0.25">
      <c r="A487" s="12"/>
      <c r="B487" s="3" t="s">
        <v>402</v>
      </c>
      <c r="C487" s="55" t="s">
        <v>287</v>
      </c>
      <c r="D487" s="4"/>
      <c r="E487" s="4"/>
      <c r="F487" s="4"/>
      <c r="G487" s="55" t="s">
        <v>287</v>
      </c>
      <c r="H487" s="4"/>
      <c r="I487" s="4"/>
      <c r="J487" s="4"/>
      <c r="K487" s="55" t="s">
        <v>287</v>
      </c>
      <c r="L487" s="4"/>
      <c r="M487" s="4"/>
      <c r="N487" s="4"/>
      <c r="O487" s="55" t="s">
        <v>287</v>
      </c>
      <c r="P487" s="4"/>
      <c r="Q487" s="4"/>
      <c r="R487" s="4"/>
      <c r="S487" s="55" t="s">
        <v>287</v>
      </c>
      <c r="T487" s="4"/>
      <c r="U487" s="4"/>
      <c r="V487" s="4"/>
      <c r="W487" s="55" t="s">
        <v>287</v>
      </c>
      <c r="X487" s="4"/>
      <c r="Y487" s="4"/>
      <c r="Z487" s="4"/>
    </row>
    <row r="488" spans="1:26" x14ac:dyDescent="0.25">
      <c r="A488" s="12"/>
      <c r="B488" s="49" t="s">
        <v>372</v>
      </c>
      <c r="C488" s="53" t="s">
        <v>287</v>
      </c>
      <c r="D488" s="22"/>
      <c r="E488" s="22"/>
      <c r="F488" s="22"/>
      <c r="G488" s="53" t="s">
        <v>287</v>
      </c>
      <c r="H488" s="22"/>
      <c r="I488" s="22"/>
      <c r="J488" s="22"/>
      <c r="K488" s="53" t="s">
        <v>287</v>
      </c>
      <c r="L488" s="22"/>
      <c r="M488" s="22"/>
      <c r="N488" s="22"/>
      <c r="O488" s="53" t="s">
        <v>287</v>
      </c>
      <c r="P488" s="22"/>
      <c r="Q488" s="22"/>
      <c r="R488" s="22"/>
      <c r="S488" s="53" t="s">
        <v>287</v>
      </c>
      <c r="T488" s="22"/>
      <c r="U488" s="22"/>
      <c r="V488" s="22"/>
      <c r="W488" s="53" t="s">
        <v>287</v>
      </c>
      <c r="X488" s="22"/>
      <c r="Y488" s="22"/>
      <c r="Z488" s="22"/>
    </row>
    <row r="489" spans="1:26" x14ac:dyDescent="0.25">
      <c r="A489" s="12"/>
      <c r="B489" s="2" t="s">
        <v>373</v>
      </c>
      <c r="C489" s="55" t="s">
        <v>287</v>
      </c>
      <c r="D489" s="4" t="s">
        <v>289</v>
      </c>
      <c r="E489" s="51">
        <v>3198</v>
      </c>
      <c r="F489" t="s">
        <v>287</v>
      </c>
      <c r="G489" s="55" t="s">
        <v>287</v>
      </c>
      <c r="H489" s="4" t="s">
        <v>289</v>
      </c>
      <c r="I489" s="51">
        <v>1249</v>
      </c>
      <c r="J489" t="s">
        <v>287</v>
      </c>
      <c r="K489" s="55" t="s">
        <v>287</v>
      </c>
      <c r="L489" s="4" t="s">
        <v>289</v>
      </c>
      <c r="M489" s="51">
        <v>4611</v>
      </c>
      <c r="N489" t="s">
        <v>287</v>
      </c>
      <c r="O489" s="55" t="s">
        <v>287</v>
      </c>
      <c r="P489" s="4" t="s">
        <v>289</v>
      </c>
      <c r="Q489" s="51">
        <v>9058</v>
      </c>
      <c r="R489" t="s">
        <v>287</v>
      </c>
      <c r="S489" s="55" t="s">
        <v>287</v>
      </c>
      <c r="T489" s="4" t="s">
        <v>289</v>
      </c>
      <c r="U489" s="51">
        <v>170448</v>
      </c>
      <c r="V489" t="s">
        <v>287</v>
      </c>
      <c r="W489" s="55" t="s">
        <v>287</v>
      </c>
      <c r="X489" s="4" t="s">
        <v>289</v>
      </c>
      <c r="Y489" s="51">
        <v>179506</v>
      </c>
      <c r="Z489" t="s">
        <v>287</v>
      </c>
    </row>
    <row r="490" spans="1:26" x14ac:dyDescent="0.25">
      <c r="A490" s="12"/>
      <c r="B490" s="49" t="s">
        <v>374</v>
      </c>
      <c r="C490" s="53" t="s">
        <v>287</v>
      </c>
      <c r="D490" s="22"/>
      <c r="E490" s="24">
        <v>247</v>
      </c>
      <c r="F490" s="26" t="s">
        <v>287</v>
      </c>
      <c r="G490" s="53" t="s">
        <v>287</v>
      </c>
      <c r="H490" s="22"/>
      <c r="I490" s="24">
        <v>162</v>
      </c>
      <c r="J490" s="26" t="s">
        <v>287</v>
      </c>
      <c r="K490" s="53" t="s">
        <v>287</v>
      </c>
      <c r="L490" s="22"/>
      <c r="M490" s="24">
        <v>386</v>
      </c>
      <c r="N490" s="26" t="s">
        <v>287</v>
      </c>
      <c r="O490" s="53" t="s">
        <v>287</v>
      </c>
      <c r="P490" s="22"/>
      <c r="Q490" s="24">
        <v>795</v>
      </c>
      <c r="R490" s="26" t="s">
        <v>287</v>
      </c>
      <c r="S490" s="53" t="s">
        <v>287</v>
      </c>
      <c r="T490" s="22"/>
      <c r="U490" s="40">
        <v>39766</v>
      </c>
      <c r="V490" s="26" t="s">
        <v>287</v>
      </c>
      <c r="W490" s="53" t="s">
        <v>287</v>
      </c>
      <c r="X490" s="22"/>
      <c r="Y490" s="40">
        <v>40561</v>
      </c>
      <c r="Z490" s="26" t="s">
        <v>287</v>
      </c>
    </row>
    <row r="491" spans="1:26" x14ac:dyDescent="0.25">
      <c r="A491" s="12"/>
      <c r="B491" s="2" t="s">
        <v>375</v>
      </c>
      <c r="C491" s="55" t="s">
        <v>287</v>
      </c>
      <c r="D491" s="4"/>
      <c r="E491" s="51">
        <v>1269</v>
      </c>
      <c r="F491" t="s">
        <v>287</v>
      </c>
      <c r="G491" s="55" t="s">
        <v>287</v>
      </c>
      <c r="H491" s="4"/>
      <c r="I491" s="33">
        <v>241</v>
      </c>
      <c r="J491" t="s">
        <v>287</v>
      </c>
      <c r="K491" s="55" t="s">
        <v>287</v>
      </c>
      <c r="L491" s="4"/>
      <c r="M491" s="51">
        <v>4711</v>
      </c>
      <c r="N491" t="s">
        <v>287</v>
      </c>
      <c r="O491" s="55" t="s">
        <v>287</v>
      </c>
      <c r="P491" s="4"/>
      <c r="Q491" s="51">
        <v>6221</v>
      </c>
      <c r="R491" t="s">
        <v>287</v>
      </c>
      <c r="S491" s="55" t="s">
        <v>287</v>
      </c>
      <c r="T491" s="4"/>
      <c r="U491" s="51">
        <v>263628</v>
      </c>
      <c r="V491" t="s">
        <v>287</v>
      </c>
      <c r="W491" s="55" t="s">
        <v>287</v>
      </c>
      <c r="X491" s="4"/>
      <c r="Y491" s="51">
        <v>269849</v>
      </c>
      <c r="Z491" t="s">
        <v>287</v>
      </c>
    </row>
    <row r="492" spans="1:26" x14ac:dyDescent="0.25">
      <c r="A492" s="12"/>
      <c r="B492" s="49" t="s">
        <v>376</v>
      </c>
      <c r="C492" s="53" t="s">
        <v>287</v>
      </c>
      <c r="D492" s="22"/>
      <c r="E492" s="24">
        <v>425</v>
      </c>
      <c r="F492" s="26" t="s">
        <v>287</v>
      </c>
      <c r="G492" s="53" t="s">
        <v>287</v>
      </c>
      <c r="H492" s="22"/>
      <c r="I492" s="24">
        <v>28</v>
      </c>
      <c r="J492" s="26" t="s">
        <v>287</v>
      </c>
      <c r="K492" s="53" t="s">
        <v>287</v>
      </c>
      <c r="L492" s="22"/>
      <c r="M492" s="40">
        <v>1145</v>
      </c>
      <c r="N492" s="26" t="s">
        <v>287</v>
      </c>
      <c r="O492" s="53" t="s">
        <v>287</v>
      </c>
      <c r="P492" s="22"/>
      <c r="Q492" s="40">
        <v>1598</v>
      </c>
      <c r="R492" s="26" t="s">
        <v>287</v>
      </c>
      <c r="S492" s="53" t="s">
        <v>287</v>
      </c>
      <c r="T492" s="22"/>
      <c r="U492" s="40">
        <v>81673</v>
      </c>
      <c r="V492" s="26" t="s">
        <v>287</v>
      </c>
      <c r="W492" s="53" t="s">
        <v>287</v>
      </c>
      <c r="X492" s="22"/>
      <c r="Y492" s="40">
        <v>83271</v>
      </c>
      <c r="Z492" s="26" t="s">
        <v>287</v>
      </c>
    </row>
    <row r="493" spans="1:26" ht="15.75" thickBot="1" x14ac:dyDescent="0.3">
      <c r="A493" s="12"/>
      <c r="B493" s="2" t="s">
        <v>377</v>
      </c>
      <c r="C493" s="55" t="s">
        <v>287</v>
      </c>
      <c r="D493" s="4"/>
      <c r="E493" s="33">
        <v>879</v>
      </c>
      <c r="F493" t="s">
        <v>287</v>
      </c>
      <c r="G493" s="55" t="s">
        <v>287</v>
      </c>
      <c r="I493" s="31" t="s">
        <v>293</v>
      </c>
      <c r="J493" t="s">
        <v>287</v>
      </c>
      <c r="K493" s="55" t="s">
        <v>287</v>
      </c>
      <c r="L493" s="4"/>
      <c r="M493" s="33">
        <v>987</v>
      </c>
      <c r="N493" t="s">
        <v>287</v>
      </c>
      <c r="O493" s="55" t="s">
        <v>287</v>
      </c>
      <c r="P493" s="4"/>
      <c r="Q493" s="51">
        <v>1866</v>
      </c>
      <c r="R493" t="s">
        <v>287</v>
      </c>
      <c r="S493" s="55" t="s">
        <v>287</v>
      </c>
      <c r="T493" s="4"/>
      <c r="U493" s="51">
        <v>14712</v>
      </c>
      <c r="V493" t="s">
        <v>287</v>
      </c>
      <c r="W493" s="55" t="s">
        <v>287</v>
      </c>
      <c r="X493" s="4"/>
      <c r="Y493" s="51">
        <v>16578</v>
      </c>
      <c r="Z493" t="s">
        <v>287</v>
      </c>
    </row>
    <row r="494" spans="1:26" x14ac:dyDescent="0.25">
      <c r="A494" s="12"/>
      <c r="B494" s="17"/>
      <c r="C494" s="17" t="s">
        <v>287</v>
      </c>
      <c r="D494" s="52"/>
      <c r="E494" s="52"/>
      <c r="F494" s="17"/>
      <c r="G494" s="17" t="s">
        <v>287</v>
      </c>
      <c r="H494" s="52"/>
      <c r="I494" s="52"/>
      <c r="J494" s="17"/>
      <c r="K494" s="17" t="s">
        <v>287</v>
      </c>
      <c r="L494" s="52"/>
      <c r="M494" s="52"/>
      <c r="N494" s="17"/>
      <c r="O494" s="17" t="s">
        <v>287</v>
      </c>
      <c r="P494" s="52"/>
      <c r="Q494" s="52"/>
      <c r="R494" s="17"/>
      <c r="S494" s="17" t="s">
        <v>287</v>
      </c>
      <c r="T494" s="52"/>
      <c r="U494" s="52"/>
      <c r="V494" s="17"/>
      <c r="W494" s="17" t="s">
        <v>287</v>
      </c>
      <c r="X494" s="52"/>
      <c r="Y494" s="52"/>
      <c r="Z494" s="17"/>
    </row>
    <row r="495" spans="1:26" ht="15.75" thickBot="1" x14ac:dyDescent="0.3">
      <c r="A495" s="12"/>
      <c r="B495" s="49" t="s">
        <v>378</v>
      </c>
      <c r="C495" s="53" t="s">
        <v>287</v>
      </c>
      <c r="D495" s="22"/>
      <c r="E495" s="40">
        <v>6018</v>
      </c>
      <c r="F495" s="26" t="s">
        <v>287</v>
      </c>
      <c r="G495" s="53" t="s">
        <v>287</v>
      </c>
      <c r="H495" s="22"/>
      <c r="I495" s="40">
        <v>1680</v>
      </c>
      <c r="J495" s="26" t="s">
        <v>287</v>
      </c>
      <c r="K495" s="53" t="s">
        <v>287</v>
      </c>
      <c r="L495" s="22"/>
      <c r="M495" s="40">
        <v>11840</v>
      </c>
      <c r="N495" s="26" t="s">
        <v>287</v>
      </c>
      <c r="O495" s="53" t="s">
        <v>287</v>
      </c>
      <c r="P495" s="22"/>
      <c r="Q495" s="40">
        <v>19538</v>
      </c>
      <c r="R495" s="26" t="s">
        <v>287</v>
      </c>
      <c r="S495" s="53" t="s">
        <v>287</v>
      </c>
      <c r="T495" s="22"/>
      <c r="U495" s="40">
        <v>570227</v>
      </c>
      <c r="V495" s="26" t="s">
        <v>287</v>
      </c>
      <c r="W495" s="53" t="s">
        <v>287</v>
      </c>
      <c r="X495" s="22"/>
      <c r="Y495" s="40">
        <v>589765</v>
      </c>
      <c r="Z495" s="26" t="s">
        <v>287</v>
      </c>
    </row>
    <row r="496" spans="1:26" x14ac:dyDescent="0.25">
      <c r="A496" s="12"/>
      <c r="B496" s="17"/>
      <c r="C496" s="17" t="s">
        <v>287</v>
      </c>
      <c r="D496" s="52"/>
      <c r="E496" s="52"/>
      <c r="F496" s="17"/>
      <c r="G496" s="17" t="s">
        <v>287</v>
      </c>
      <c r="H496" s="52"/>
      <c r="I496" s="52"/>
      <c r="J496" s="17"/>
      <c r="K496" s="17" t="s">
        <v>287</v>
      </c>
      <c r="L496" s="52"/>
      <c r="M496" s="52"/>
      <c r="N496" s="17"/>
      <c r="O496" s="17" t="s">
        <v>287</v>
      </c>
      <c r="P496" s="52"/>
      <c r="Q496" s="52"/>
      <c r="R496" s="17"/>
      <c r="S496" s="17" t="s">
        <v>287</v>
      </c>
      <c r="T496" s="52"/>
      <c r="U496" s="52"/>
      <c r="V496" s="17"/>
      <c r="W496" s="17" t="s">
        <v>287</v>
      </c>
      <c r="X496" s="52"/>
      <c r="Y496" s="52"/>
      <c r="Z496" s="17"/>
    </row>
    <row r="497" spans="1:34" x14ac:dyDescent="0.25">
      <c r="A497" s="12"/>
      <c r="B497" s="4"/>
      <c r="C497" s="42"/>
      <c r="D497" s="42"/>
      <c r="E497" s="42"/>
      <c r="F497" s="42"/>
      <c r="G497" s="42"/>
      <c r="H497" s="42"/>
      <c r="I497" s="42"/>
      <c r="J497" s="42"/>
      <c r="K497" s="42"/>
      <c r="L497" s="42"/>
      <c r="M497" s="42"/>
      <c r="N497" s="42"/>
      <c r="O497" s="42"/>
      <c r="P497" s="42"/>
      <c r="Q497" s="42"/>
      <c r="R497" s="42"/>
      <c r="S497" s="42"/>
      <c r="T497" s="42"/>
      <c r="U497" s="42"/>
      <c r="V497" s="42"/>
      <c r="W497" s="42"/>
      <c r="X497" s="42"/>
      <c r="Y497" s="42"/>
      <c r="Z497" s="42"/>
    </row>
    <row r="498" spans="1:34" x14ac:dyDescent="0.25">
      <c r="A498" s="12"/>
      <c r="B498" s="2" t="s">
        <v>379</v>
      </c>
      <c r="C498" s="55" t="s">
        <v>287</v>
      </c>
      <c r="D498" s="4"/>
      <c r="E498" s="4"/>
      <c r="F498" s="4"/>
      <c r="G498" s="55" t="s">
        <v>287</v>
      </c>
      <c r="H498" s="4"/>
      <c r="I498" s="4"/>
      <c r="J498" s="4"/>
      <c r="K498" s="55" t="s">
        <v>287</v>
      </c>
      <c r="L498" s="4"/>
      <c r="M498" s="4"/>
      <c r="N498" s="4"/>
      <c r="O498" s="55" t="s">
        <v>287</v>
      </c>
      <c r="P498" s="4"/>
      <c r="Q498" s="4"/>
      <c r="R498" s="4"/>
      <c r="S498" s="55" t="s">
        <v>287</v>
      </c>
      <c r="T498" s="4"/>
      <c r="U498" s="4"/>
      <c r="V498" s="4"/>
      <c r="W498" s="55" t="s">
        <v>287</v>
      </c>
      <c r="X498" s="4"/>
      <c r="Y498" s="4"/>
      <c r="Z498" s="4"/>
    </row>
    <row r="499" spans="1:34" x14ac:dyDescent="0.25">
      <c r="A499" s="12"/>
      <c r="B499" s="49" t="s">
        <v>380</v>
      </c>
      <c r="C499" s="53" t="s">
        <v>287</v>
      </c>
      <c r="D499" s="22"/>
      <c r="E499" s="40">
        <v>2031</v>
      </c>
      <c r="F499" s="26" t="s">
        <v>287</v>
      </c>
      <c r="G499" s="53" t="s">
        <v>287</v>
      </c>
      <c r="H499" s="22"/>
      <c r="I499" s="40">
        <v>3352</v>
      </c>
      <c r="J499" s="26" t="s">
        <v>287</v>
      </c>
      <c r="K499" s="53" t="s">
        <v>287</v>
      </c>
      <c r="L499" s="22"/>
      <c r="M499" s="24">
        <v>244</v>
      </c>
      <c r="N499" s="26" t="s">
        <v>287</v>
      </c>
      <c r="O499" s="53" t="s">
        <v>287</v>
      </c>
      <c r="P499" s="22"/>
      <c r="Q499" s="40">
        <v>5627</v>
      </c>
      <c r="R499" s="26" t="s">
        <v>287</v>
      </c>
      <c r="S499" s="53" t="s">
        <v>287</v>
      </c>
      <c r="T499" s="22"/>
      <c r="U499" s="40">
        <v>71906</v>
      </c>
      <c r="V499" s="26" t="s">
        <v>287</v>
      </c>
      <c r="W499" s="53" t="s">
        <v>287</v>
      </c>
      <c r="X499" s="22"/>
      <c r="Y499" s="40">
        <v>77533</v>
      </c>
      <c r="Z499" s="26" t="s">
        <v>287</v>
      </c>
    </row>
    <row r="500" spans="1:34" ht="15.75" thickBot="1" x14ac:dyDescent="0.3">
      <c r="A500" s="12"/>
      <c r="B500" s="2" t="s">
        <v>381</v>
      </c>
      <c r="C500" s="55" t="s">
        <v>287</v>
      </c>
      <c r="D500" s="4"/>
      <c r="E500" s="33">
        <v>514</v>
      </c>
      <c r="F500" t="s">
        <v>287</v>
      </c>
      <c r="G500" s="55" t="s">
        <v>287</v>
      </c>
      <c r="H500" s="4"/>
      <c r="I500" s="33">
        <v>262</v>
      </c>
      <c r="J500" t="s">
        <v>287</v>
      </c>
      <c r="K500" s="55" t="s">
        <v>287</v>
      </c>
      <c r="L500" s="4"/>
      <c r="M500" s="33">
        <v>277</v>
      </c>
      <c r="N500" t="s">
        <v>287</v>
      </c>
      <c r="O500" s="55" t="s">
        <v>287</v>
      </c>
      <c r="P500" s="4"/>
      <c r="Q500" s="51">
        <v>1053</v>
      </c>
      <c r="R500" t="s">
        <v>287</v>
      </c>
      <c r="S500" s="55" t="s">
        <v>287</v>
      </c>
      <c r="T500" s="4"/>
      <c r="U500" s="51">
        <v>39105</v>
      </c>
      <c r="V500" t="s">
        <v>287</v>
      </c>
      <c r="W500" s="55" t="s">
        <v>287</v>
      </c>
      <c r="X500" s="4"/>
      <c r="Y500" s="51">
        <v>40158</v>
      </c>
      <c r="Z500" t="s">
        <v>287</v>
      </c>
    </row>
    <row r="501" spans="1:34" x14ac:dyDescent="0.25">
      <c r="A501" s="12"/>
      <c r="B501" s="17"/>
      <c r="C501" s="17" t="s">
        <v>287</v>
      </c>
      <c r="D501" s="52"/>
      <c r="E501" s="52"/>
      <c r="F501" s="17"/>
      <c r="G501" s="17" t="s">
        <v>287</v>
      </c>
      <c r="H501" s="52"/>
      <c r="I501" s="52"/>
      <c r="J501" s="17"/>
      <c r="K501" s="17" t="s">
        <v>287</v>
      </c>
      <c r="L501" s="52"/>
      <c r="M501" s="52"/>
      <c r="N501" s="17"/>
      <c r="O501" s="17" t="s">
        <v>287</v>
      </c>
      <c r="P501" s="52"/>
      <c r="Q501" s="52"/>
      <c r="R501" s="17"/>
      <c r="S501" s="17" t="s">
        <v>287</v>
      </c>
      <c r="T501" s="52"/>
      <c r="U501" s="52"/>
      <c r="V501" s="17"/>
      <c r="W501" s="17" t="s">
        <v>287</v>
      </c>
      <c r="X501" s="52"/>
      <c r="Y501" s="52"/>
      <c r="Z501" s="17"/>
    </row>
    <row r="502" spans="1:34" ht="15.75" thickBot="1" x14ac:dyDescent="0.3">
      <c r="A502" s="12"/>
      <c r="B502" s="49" t="s">
        <v>382</v>
      </c>
      <c r="C502" s="53" t="s">
        <v>287</v>
      </c>
      <c r="D502" s="22"/>
      <c r="E502" s="40">
        <v>2545</v>
      </c>
      <c r="F502" s="26" t="s">
        <v>287</v>
      </c>
      <c r="G502" s="53" t="s">
        <v>287</v>
      </c>
      <c r="H502" s="22"/>
      <c r="I502" s="40">
        <v>3614</v>
      </c>
      <c r="J502" s="26" t="s">
        <v>287</v>
      </c>
      <c r="K502" s="53" t="s">
        <v>287</v>
      </c>
      <c r="L502" s="22"/>
      <c r="M502" s="24">
        <v>521</v>
      </c>
      <c r="N502" s="26" t="s">
        <v>287</v>
      </c>
      <c r="O502" s="53" t="s">
        <v>287</v>
      </c>
      <c r="P502" s="22"/>
      <c r="Q502" s="40">
        <v>6680</v>
      </c>
      <c r="R502" s="26" t="s">
        <v>287</v>
      </c>
      <c r="S502" s="53" t="s">
        <v>287</v>
      </c>
      <c r="T502" s="22"/>
      <c r="U502" s="40">
        <v>111011</v>
      </c>
      <c r="V502" s="26" t="s">
        <v>287</v>
      </c>
      <c r="W502" s="53" t="s">
        <v>287</v>
      </c>
      <c r="X502" s="22"/>
      <c r="Y502" s="40">
        <v>117691</v>
      </c>
      <c r="Z502" s="26" t="s">
        <v>287</v>
      </c>
    </row>
    <row r="503" spans="1:34" x14ac:dyDescent="0.25">
      <c r="A503" s="12"/>
      <c r="B503" s="17"/>
      <c r="C503" s="17" t="s">
        <v>287</v>
      </c>
      <c r="D503" s="52"/>
      <c r="E503" s="52"/>
      <c r="F503" s="17"/>
      <c r="G503" s="17" t="s">
        <v>287</v>
      </c>
      <c r="H503" s="52"/>
      <c r="I503" s="52"/>
      <c r="J503" s="17"/>
      <c r="K503" s="17" t="s">
        <v>287</v>
      </c>
      <c r="L503" s="52"/>
      <c r="M503" s="52"/>
      <c r="N503" s="17"/>
      <c r="O503" s="17" t="s">
        <v>287</v>
      </c>
      <c r="P503" s="52"/>
      <c r="Q503" s="52"/>
      <c r="R503" s="17"/>
      <c r="S503" s="17" t="s">
        <v>287</v>
      </c>
      <c r="T503" s="52"/>
      <c r="U503" s="52"/>
      <c r="V503" s="17"/>
      <c r="W503" s="17" t="s">
        <v>287</v>
      </c>
      <c r="X503" s="52"/>
      <c r="Y503" s="52"/>
      <c r="Z503" s="17"/>
    </row>
    <row r="504" spans="1:34" ht="15.75" thickBot="1" x14ac:dyDescent="0.3">
      <c r="A504" s="12"/>
      <c r="B504" s="2" t="s">
        <v>383</v>
      </c>
      <c r="C504" s="55" t="s">
        <v>287</v>
      </c>
      <c r="D504" s="4" t="s">
        <v>289</v>
      </c>
      <c r="E504" s="51">
        <v>8563</v>
      </c>
      <c r="F504" t="s">
        <v>287</v>
      </c>
      <c r="G504" s="55" t="s">
        <v>287</v>
      </c>
      <c r="H504" s="4" t="s">
        <v>289</v>
      </c>
      <c r="I504" s="51">
        <v>5294</v>
      </c>
      <c r="J504" t="s">
        <v>287</v>
      </c>
      <c r="K504" s="55" t="s">
        <v>287</v>
      </c>
      <c r="L504" s="4" t="s">
        <v>289</v>
      </c>
      <c r="M504" s="51">
        <v>12361</v>
      </c>
      <c r="N504" t="s">
        <v>287</v>
      </c>
      <c r="O504" s="55" t="s">
        <v>287</v>
      </c>
      <c r="P504" s="4" t="s">
        <v>289</v>
      </c>
      <c r="Q504" s="51">
        <v>26218</v>
      </c>
      <c r="R504" t="s">
        <v>287</v>
      </c>
      <c r="S504" s="55" t="s">
        <v>287</v>
      </c>
      <c r="T504" s="4" t="s">
        <v>289</v>
      </c>
      <c r="U504" s="51">
        <v>681238</v>
      </c>
      <c r="V504" t="s">
        <v>287</v>
      </c>
      <c r="W504" s="55" t="s">
        <v>287</v>
      </c>
      <c r="X504" s="4" t="s">
        <v>289</v>
      </c>
      <c r="Y504" s="51">
        <v>707456</v>
      </c>
      <c r="Z504" t="s">
        <v>287</v>
      </c>
    </row>
    <row r="505" spans="1:34" ht="15.75" thickTop="1" x14ac:dyDescent="0.25">
      <c r="A505" s="12"/>
      <c r="B505" s="17"/>
      <c r="C505" s="17" t="s">
        <v>287</v>
      </c>
      <c r="D505" s="54"/>
      <c r="E505" s="54"/>
      <c r="F505" s="17"/>
      <c r="G505" s="17" t="s">
        <v>287</v>
      </c>
      <c r="H505" s="54"/>
      <c r="I505" s="54"/>
      <c r="J505" s="17"/>
      <c r="K505" s="17" t="s">
        <v>287</v>
      </c>
      <c r="L505" s="54"/>
      <c r="M505" s="54"/>
      <c r="N505" s="17"/>
      <c r="O505" s="17" t="s">
        <v>287</v>
      </c>
      <c r="P505" s="54"/>
      <c r="Q505" s="54"/>
      <c r="R505" s="17"/>
      <c r="S505" s="17" t="s">
        <v>287</v>
      </c>
      <c r="T505" s="54"/>
      <c r="U505" s="54"/>
      <c r="V505" s="17"/>
      <c r="W505" s="17" t="s">
        <v>287</v>
      </c>
      <c r="X505" s="54"/>
      <c r="Y505" s="54"/>
      <c r="Z505" s="17"/>
    </row>
    <row r="506" spans="1:34" x14ac:dyDescent="0.25">
      <c r="A506" s="12"/>
      <c r="B506" s="42"/>
      <c r="C506" s="42"/>
      <c r="D506" s="42"/>
      <c r="E506" s="42"/>
      <c r="F506" s="42"/>
      <c r="G506" s="42"/>
      <c r="H506" s="42"/>
      <c r="I506" s="42"/>
      <c r="J506" s="42"/>
      <c r="K506" s="42"/>
      <c r="L506" s="42"/>
      <c r="M506" s="42"/>
      <c r="N506" s="42"/>
      <c r="O506" s="42"/>
      <c r="P506" s="42"/>
      <c r="Q506" s="42"/>
      <c r="R506" s="42"/>
      <c r="S506" s="42"/>
      <c r="T506" s="42"/>
      <c r="U506" s="42"/>
      <c r="V506" s="42"/>
      <c r="W506" s="42"/>
      <c r="X506" s="42"/>
      <c r="Y506" s="42"/>
      <c r="Z506" s="42"/>
      <c r="AA506" s="42"/>
      <c r="AB506" s="42"/>
      <c r="AC506" s="42"/>
      <c r="AD506" s="42"/>
      <c r="AE506" s="42"/>
      <c r="AF506" s="42"/>
      <c r="AG506" s="42"/>
      <c r="AH506" s="42"/>
    </row>
    <row r="507" spans="1:34" x14ac:dyDescent="0.25">
      <c r="A507" s="12"/>
      <c r="B507" s="64"/>
      <c r="C507" s="64"/>
      <c r="D507" s="64"/>
      <c r="E507" s="64"/>
      <c r="F507" s="64"/>
      <c r="G507" s="64"/>
      <c r="H507" s="64"/>
      <c r="I507" s="64"/>
      <c r="J507" s="64"/>
      <c r="K507" s="64"/>
      <c r="L507" s="64"/>
      <c r="M507" s="64"/>
      <c r="N507" s="64"/>
      <c r="O507" s="64"/>
      <c r="P507" s="64"/>
      <c r="Q507" s="64"/>
      <c r="R507" s="64"/>
      <c r="S507" s="64"/>
      <c r="T507" s="64"/>
      <c r="U507" s="64"/>
      <c r="V507" s="64"/>
      <c r="W507" s="64"/>
      <c r="X507" s="64"/>
      <c r="Y507" s="64"/>
      <c r="Z507" s="64"/>
      <c r="AA507" s="64"/>
      <c r="AB507" s="64"/>
      <c r="AC507" s="64"/>
      <c r="AD507" s="64"/>
      <c r="AE507" s="64"/>
      <c r="AF507" s="64"/>
      <c r="AG507" s="64"/>
      <c r="AH507" s="64"/>
    </row>
    <row r="508" spans="1:34" x14ac:dyDescent="0.25">
      <c r="A508" s="12"/>
      <c r="B508" s="4"/>
      <c r="C508" s="4"/>
      <c r="D508" s="4"/>
      <c r="E508" s="4"/>
      <c r="F508" s="4"/>
      <c r="G508" s="4"/>
      <c r="H508" s="4"/>
      <c r="I508" s="4"/>
      <c r="J508" s="4"/>
      <c r="K508" s="4"/>
      <c r="L508" s="4"/>
      <c r="M508" s="4"/>
      <c r="N508" s="4"/>
      <c r="O508" s="4"/>
      <c r="P508" s="4"/>
      <c r="Q508" s="4"/>
      <c r="R508" s="4"/>
      <c r="S508" s="4"/>
      <c r="T508" s="4"/>
      <c r="U508" s="4"/>
      <c r="V508" s="4"/>
      <c r="W508" s="4"/>
      <c r="X508" s="4"/>
      <c r="Y508" s="4"/>
      <c r="Z508" s="4"/>
    </row>
    <row r="509" spans="1:34" ht="15.75" thickBot="1" x14ac:dyDescent="0.3">
      <c r="A509" s="12"/>
      <c r="B509" s="4"/>
      <c r="C509" s="4" t="s">
        <v>287</v>
      </c>
      <c r="D509" s="74">
        <v>41274</v>
      </c>
      <c r="E509" s="74"/>
      <c r="F509" s="74"/>
      <c r="G509" s="74"/>
      <c r="H509" s="74"/>
      <c r="I509" s="74"/>
      <c r="J509" s="74"/>
      <c r="K509" s="74"/>
      <c r="L509" s="74"/>
      <c r="M509" s="74"/>
      <c r="N509" s="74"/>
      <c r="O509" s="74"/>
      <c r="P509" s="74"/>
      <c r="Q509" s="74"/>
      <c r="R509" s="74"/>
      <c r="S509" s="74"/>
      <c r="T509" s="74"/>
      <c r="U509" s="74"/>
      <c r="V509" s="74"/>
      <c r="W509" s="74"/>
      <c r="X509" s="74"/>
      <c r="Y509" s="74"/>
      <c r="Z509" s="4"/>
    </row>
    <row r="510" spans="1:34" ht="15" customHeight="1" x14ac:dyDescent="0.25">
      <c r="A510" s="12"/>
      <c r="B510" s="56" t="s">
        <v>286</v>
      </c>
      <c r="C510" s="42" t="s">
        <v>287</v>
      </c>
      <c r="D510" s="60" t="s">
        <v>466</v>
      </c>
      <c r="E510" s="60"/>
      <c r="F510" s="59"/>
      <c r="G510" s="59" t="s">
        <v>287</v>
      </c>
      <c r="H510" s="60" t="s">
        <v>469</v>
      </c>
      <c r="I510" s="60"/>
      <c r="J510" s="59"/>
      <c r="K510" s="59" t="s">
        <v>287</v>
      </c>
      <c r="L510" s="60" t="s">
        <v>470</v>
      </c>
      <c r="M510" s="60"/>
      <c r="N510" s="59"/>
      <c r="O510" s="59" t="s">
        <v>287</v>
      </c>
      <c r="P510" s="60" t="s">
        <v>133</v>
      </c>
      <c r="Q510" s="60"/>
      <c r="R510" s="59"/>
      <c r="S510" s="59" t="s">
        <v>287</v>
      </c>
      <c r="T510" s="60" t="s">
        <v>473</v>
      </c>
      <c r="U510" s="60"/>
      <c r="V510" s="59"/>
      <c r="W510" s="59" t="s">
        <v>287</v>
      </c>
      <c r="X510" s="60" t="s">
        <v>133</v>
      </c>
      <c r="Y510" s="60"/>
      <c r="Z510" s="42"/>
    </row>
    <row r="511" spans="1:34" ht="15" customHeight="1" x14ac:dyDescent="0.25">
      <c r="A511" s="12"/>
      <c r="B511" s="56"/>
      <c r="C511" s="42"/>
      <c r="D511" s="57" t="s">
        <v>467</v>
      </c>
      <c r="E511" s="57"/>
      <c r="F511" s="42"/>
      <c r="G511" s="42"/>
      <c r="H511" s="57" t="s">
        <v>467</v>
      </c>
      <c r="I511" s="57"/>
      <c r="J511" s="42"/>
      <c r="K511" s="42"/>
      <c r="L511" s="57" t="s">
        <v>471</v>
      </c>
      <c r="M511" s="57"/>
      <c r="N511" s="42"/>
      <c r="O511" s="42"/>
      <c r="P511" s="57" t="s">
        <v>468</v>
      </c>
      <c r="Q511" s="57"/>
      <c r="R511" s="42"/>
      <c r="S511" s="42"/>
      <c r="T511" s="57" t="s">
        <v>228</v>
      </c>
      <c r="U511" s="57"/>
      <c r="V511" s="42"/>
      <c r="W511" s="42"/>
      <c r="X511" s="57" t="s">
        <v>228</v>
      </c>
      <c r="Y511" s="57"/>
      <c r="Z511" s="42"/>
    </row>
    <row r="512" spans="1:34" ht="15" customHeight="1" x14ac:dyDescent="0.25">
      <c r="A512" s="12"/>
      <c r="B512" s="56"/>
      <c r="C512" s="42"/>
      <c r="D512" s="57" t="s">
        <v>468</v>
      </c>
      <c r="E512" s="57"/>
      <c r="F512" s="42"/>
      <c r="G512" s="42"/>
      <c r="H512" s="57" t="s">
        <v>468</v>
      </c>
      <c r="I512" s="57"/>
      <c r="J512" s="42"/>
      <c r="K512" s="42"/>
      <c r="L512" s="57" t="s">
        <v>467</v>
      </c>
      <c r="M512" s="57"/>
      <c r="N512" s="42"/>
      <c r="O512" s="42"/>
      <c r="P512" s="57"/>
      <c r="Q512" s="57"/>
      <c r="R512" s="42"/>
      <c r="S512" s="42"/>
      <c r="T512" s="57"/>
      <c r="U512" s="57"/>
      <c r="V512" s="42"/>
      <c r="W512" s="42"/>
      <c r="X512" s="57"/>
      <c r="Y512" s="57"/>
      <c r="Z512" s="42"/>
    </row>
    <row r="513" spans="1:26" ht="15.75" thickBot="1" x14ac:dyDescent="0.3">
      <c r="A513" s="12"/>
      <c r="B513" s="56"/>
      <c r="C513" s="42"/>
      <c r="D513" s="58"/>
      <c r="E513" s="58"/>
      <c r="F513" s="42"/>
      <c r="G513" s="42"/>
      <c r="H513" s="58"/>
      <c r="I513" s="58"/>
      <c r="J513" s="42"/>
      <c r="K513" s="42"/>
      <c r="L513" s="58" t="s">
        <v>468</v>
      </c>
      <c r="M513" s="58"/>
      <c r="N513" s="42"/>
      <c r="O513" s="42"/>
      <c r="P513" s="58"/>
      <c r="Q513" s="58"/>
      <c r="R513" s="42"/>
      <c r="S513" s="42"/>
      <c r="T513" s="58"/>
      <c r="U513" s="58"/>
      <c r="V513" s="42"/>
      <c r="W513" s="42"/>
      <c r="X513" s="58"/>
      <c r="Y513" s="58"/>
      <c r="Z513" s="42"/>
    </row>
    <row r="514" spans="1:26" x14ac:dyDescent="0.25">
      <c r="A514" s="12"/>
      <c r="B514" s="50" t="s">
        <v>392</v>
      </c>
      <c r="C514" s="22" t="s">
        <v>287</v>
      </c>
      <c r="D514" s="22"/>
      <c r="E514" s="22"/>
      <c r="F514" s="22"/>
      <c r="G514" s="22" t="s">
        <v>287</v>
      </c>
      <c r="H514" s="22"/>
      <c r="I514" s="22"/>
      <c r="J514" s="22"/>
      <c r="K514" s="22" t="s">
        <v>287</v>
      </c>
      <c r="L514" s="22"/>
      <c r="M514" s="22"/>
      <c r="N514" s="22"/>
      <c r="O514" s="22" t="s">
        <v>287</v>
      </c>
      <c r="P514" s="22"/>
      <c r="Q514" s="22"/>
      <c r="R514" s="22"/>
      <c r="S514" s="22" t="s">
        <v>287</v>
      </c>
      <c r="T514" s="22"/>
      <c r="U514" s="22"/>
      <c r="V514" s="22"/>
      <c r="W514" s="22" t="s">
        <v>287</v>
      </c>
      <c r="X514" s="22"/>
      <c r="Y514" s="22"/>
      <c r="Z514" s="22"/>
    </row>
    <row r="515" spans="1:26" x14ac:dyDescent="0.25">
      <c r="A515" s="12"/>
      <c r="B515" s="2" t="s">
        <v>372</v>
      </c>
      <c r="C515" s="4" t="s">
        <v>287</v>
      </c>
      <c r="D515" s="4"/>
      <c r="E515" s="4"/>
      <c r="F515" s="4"/>
      <c r="G515" s="4" t="s">
        <v>287</v>
      </c>
      <c r="H515" s="4"/>
      <c r="I515" s="4"/>
      <c r="J515" s="4"/>
      <c r="K515" s="4" t="s">
        <v>287</v>
      </c>
      <c r="L515" s="4"/>
      <c r="M515" s="4"/>
      <c r="N515" s="4"/>
      <c r="O515" s="4" t="s">
        <v>287</v>
      </c>
      <c r="P515" s="4"/>
      <c r="Q515" s="4"/>
      <c r="R515" s="4"/>
      <c r="S515" s="4" t="s">
        <v>287</v>
      </c>
      <c r="T515" s="4"/>
      <c r="U515" s="4"/>
      <c r="V515" s="4"/>
      <c r="W515" s="4" t="s">
        <v>287</v>
      </c>
      <c r="X515" s="4"/>
      <c r="Y515" s="4"/>
      <c r="Z515" s="4"/>
    </row>
    <row r="516" spans="1:26" x14ac:dyDescent="0.25">
      <c r="A516" s="12"/>
      <c r="B516" s="49" t="s">
        <v>373</v>
      </c>
      <c r="C516" s="22" t="s">
        <v>287</v>
      </c>
      <c r="D516" s="22" t="s">
        <v>289</v>
      </c>
      <c r="E516" s="40">
        <v>2241</v>
      </c>
      <c r="F516" s="26" t="s">
        <v>287</v>
      </c>
      <c r="G516" s="22" t="s">
        <v>287</v>
      </c>
      <c r="H516" s="22" t="s">
        <v>289</v>
      </c>
      <c r="I516" s="24">
        <v>236</v>
      </c>
      <c r="J516" s="26" t="s">
        <v>287</v>
      </c>
      <c r="K516" s="22" t="s">
        <v>287</v>
      </c>
      <c r="L516" s="22" t="s">
        <v>289</v>
      </c>
      <c r="M516" s="24">
        <v>20</v>
      </c>
      <c r="N516" s="26" t="s">
        <v>287</v>
      </c>
      <c r="O516" s="22" t="s">
        <v>287</v>
      </c>
      <c r="P516" s="22" t="s">
        <v>289</v>
      </c>
      <c r="Q516" s="40">
        <v>2497</v>
      </c>
      <c r="R516" s="26" t="s">
        <v>287</v>
      </c>
      <c r="S516" s="22" t="s">
        <v>287</v>
      </c>
      <c r="T516" s="22" t="s">
        <v>289</v>
      </c>
      <c r="U516" s="40">
        <v>114245</v>
      </c>
      <c r="V516" s="26" t="s">
        <v>287</v>
      </c>
      <c r="W516" s="22" t="s">
        <v>287</v>
      </c>
      <c r="X516" s="22" t="s">
        <v>289</v>
      </c>
      <c r="Y516" s="40">
        <v>116742</v>
      </c>
      <c r="Z516" s="26" t="s">
        <v>287</v>
      </c>
    </row>
    <row r="517" spans="1:26" x14ac:dyDescent="0.25">
      <c r="A517" s="12"/>
      <c r="B517" s="2" t="s">
        <v>374</v>
      </c>
      <c r="C517" s="4" t="s">
        <v>287</v>
      </c>
      <c r="D517" s="4"/>
      <c r="E517" s="33">
        <v>62</v>
      </c>
      <c r="F517" t="s">
        <v>287</v>
      </c>
      <c r="G517" s="4" t="s">
        <v>287</v>
      </c>
      <c r="H517" s="4"/>
      <c r="I517" s="33">
        <v>17</v>
      </c>
      <c r="J517" t="s">
        <v>287</v>
      </c>
      <c r="K517" s="4" t="s">
        <v>287</v>
      </c>
      <c r="M517" s="31" t="s">
        <v>293</v>
      </c>
      <c r="N517" t="s">
        <v>287</v>
      </c>
      <c r="O517" s="4" t="s">
        <v>287</v>
      </c>
      <c r="P517" s="4"/>
      <c r="Q517" s="33">
        <v>79</v>
      </c>
      <c r="R517" t="s">
        <v>287</v>
      </c>
      <c r="S517" s="4" t="s">
        <v>287</v>
      </c>
      <c r="T517" s="4"/>
      <c r="U517" s="51">
        <v>26914</v>
      </c>
      <c r="V517" t="s">
        <v>287</v>
      </c>
      <c r="W517" s="4" t="s">
        <v>287</v>
      </c>
      <c r="X517" s="4"/>
      <c r="Y517" s="51">
        <v>26993</v>
      </c>
      <c r="Z517" t="s">
        <v>287</v>
      </c>
    </row>
    <row r="518" spans="1:26" x14ac:dyDescent="0.25">
      <c r="A518" s="12"/>
      <c r="B518" s="49" t="s">
        <v>375</v>
      </c>
      <c r="C518" s="22" t="s">
        <v>287</v>
      </c>
      <c r="D518" s="22"/>
      <c r="E518" s="40">
        <v>1008</v>
      </c>
      <c r="F518" s="26" t="s">
        <v>287</v>
      </c>
      <c r="G518" s="22" t="s">
        <v>287</v>
      </c>
      <c r="H518" s="22"/>
      <c r="I518" s="24">
        <v>757</v>
      </c>
      <c r="J518" s="26" t="s">
        <v>287</v>
      </c>
      <c r="K518" s="22" t="s">
        <v>287</v>
      </c>
      <c r="L518" s="22"/>
      <c r="M518" s="24">
        <v>511</v>
      </c>
      <c r="N518" s="26" t="s">
        <v>287</v>
      </c>
      <c r="O518" s="22" t="s">
        <v>287</v>
      </c>
      <c r="P518" s="22"/>
      <c r="Q518" s="40">
        <v>2276</v>
      </c>
      <c r="R518" s="26" t="s">
        <v>287</v>
      </c>
      <c r="S518" s="22" t="s">
        <v>287</v>
      </c>
      <c r="T518" s="22"/>
      <c r="U518" s="40">
        <v>183528</v>
      </c>
      <c r="V518" s="26" t="s">
        <v>287</v>
      </c>
      <c r="W518" s="22" t="s">
        <v>287</v>
      </c>
      <c r="X518" s="22"/>
      <c r="Y518" s="40">
        <v>185804</v>
      </c>
      <c r="Z518" s="26" t="s">
        <v>287</v>
      </c>
    </row>
    <row r="519" spans="1:26" x14ac:dyDescent="0.25">
      <c r="A519" s="12"/>
      <c r="B519" s="2" t="s">
        <v>376</v>
      </c>
      <c r="C519" s="4" t="s">
        <v>287</v>
      </c>
      <c r="D519" s="4"/>
      <c r="E519" s="33">
        <v>285</v>
      </c>
      <c r="F519" t="s">
        <v>287</v>
      </c>
      <c r="G519" s="4" t="s">
        <v>287</v>
      </c>
      <c r="I519" s="31" t="s">
        <v>293</v>
      </c>
      <c r="J519" t="s">
        <v>287</v>
      </c>
      <c r="K519" s="4" t="s">
        <v>287</v>
      </c>
      <c r="L519" s="4"/>
      <c r="M519" s="33">
        <v>167</v>
      </c>
      <c r="N519" t="s">
        <v>287</v>
      </c>
      <c r="O519" s="4" t="s">
        <v>287</v>
      </c>
      <c r="P519" s="4"/>
      <c r="Q519" s="33">
        <v>452</v>
      </c>
      <c r="R519" t="s">
        <v>287</v>
      </c>
      <c r="S519" s="4" t="s">
        <v>287</v>
      </c>
      <c r="T519" s="4"/>
      <c r="U519" s="51">
        <v>66423</v>
      </c>
      <c r="V519" t="s">
        <v>287</v>
      </c>
      <c r="W519" s="4" t="s">
        <v>287</v>
      </c>
      <c r="X519" s="4"/>
      <c r="Y519" s="51">
        <v>66875</v>
      </c>
      <c r="Z519" t="s">
        <v>287</v>
      </c>
    </row>
    <row r="520" spans="1:26" ht="15.75" thickBot="1" x14ac:dyDescent="0.3">
      <c r="A520" s="12"/>
      <c r="B520" s="49" t="s">
        <v>377</v>
      </c>
      <c r="C520" s="22" t="s">
        <v>287</v>
      </c>
      <c r="D520" s="22"/>
      <c r="E520" s="24">
        <v>220</v>
      </c>
      <c r="F520" s="26" t="s">
        <v>287</v>
      </c>
      <c r="G520" s="22" t="s">
        <v>287</v>
      </c>
      <c r="H520" s="26"/>
      <c r="I520" s="28" t="s">
        <v>293</v>
      </c>
      <c r="J520" s="26" t="s">
        <v>287</v>
      </c>
      <c r="K520" s="22" t="s">
        <v>287</v>
      </c>
      <c r="L520" s="22"/>
      <c r="M520" s="24">
        <v>529</v>
      </c>
      <c r="N520" s="26" t="s">
        <v>287</v>
      </c>
      <c r="O520" s="22" t="s">
        <v>287</v>
      </c>
      <c r="P520" s="22"/>
      <c r="Q520" s="24">
        <v>749</v>
      </c>
      <c r="R520" s="26" t="s">
        <v>287</v>
      </c>
      <c r="S520" s="22" t="s">
        <v>287</v>
      </c>
      <c r="T520" s="22"/>
      <c r="U520" s="40">
        <v>7709</v>
      </c>
      <c r="V520" s="26" t="s">
        <v>287</v>
      </c>
      <c r="W520" s="22" t="s">
        <v>287</v>
      </c>
      <c r="X520" s="22"/>
      <c r="Y520" s="40">
        <v>8458</v>
      </c>
      <c r="Z520" s="26" t="s">
        <v>287</v>
      </c>
    </row>
    <row r="521" spans="1:26" x14ac:dyDescent="0.25">
      <c r="A521" s="12"/>
      <c r="B521" s="17"/>
      <c r="C521" s="17" t="s">
        <v>287</v>
      </c>
      <c r="D521" s="52"/>
      <c r="E521" s="52"/>
      <c r="F521" s="17"/>
      <c r="G521" s="17" t="s">
        <v>287</v>
      </c>
      <c r="H521" s="52"/>
      <c r="I521" s="52"/>
      <c r="J521" s="17"/>
      <c r="K521" s="17" t="s">
        <v>287</v>
      </c>
      <c r="L521" s="52"/>
      <c r="M521" s="52"/>
      <c r="N521" s="17"/>
      <c r="O521" s="17" t="s">
        <v>287</v>
      </c>
      <c r="P521" s="52"/>
      <c r="Q521" s="52"/>
      <c r="R521" s="17"/>
      <c r="S521" s="17" t="s">
        <v>287</v>
      </c>
      <c r="T521" s="52"/>
      <c r="U521" s="52"/>
      <c r="V521" s="17"/>
      <c r="W521" s="17" t="s">
        <v>287</v>
      </c>
      <c r="X521" s="52"/>
      <c r="Y521" s="52"/>
      <c r="Z521" s="17"/>
    </row>
    <row r="522" spans="1:26" ht="15.75" thickBot="1" x14ac:dyDescent="0.3">
      <c r="A522" s="12"/>
      <c r="B522" s="2" t="s">
        <v>378</v>
      </c>
      <c r="C522" s="55" t="s">
        <v>287</v>
      </c>
      <c r="D522" s="4"/>
      <c r="E522" s="51">
        <v>3816</v>
      </c>
      <c r="F522" t="s">
        <v>287</v>
      </c>
      <c r="G522" s="55" t="s">
        <v>287</v>
      </c>
      <c r="H522" s="4"/>
      <c r="I522" s="51">
        <v>1010</v>
      </c>
      <c r="J522" t="s">
        <v>287</v>
      </c>
      <c r="K522" s="55" t="s">
        <v>287</v>
      </c>
      <c r="L522" s="4"/>
      <c r="M522" s="51">
        <v>1227</v>
      </c>
      <c r="N522" t="s">
        <v>287</v>
      </c>
      <c r="O522" s="55" t="s">
        <v>287</v>
      </c>
      <c r="P522" s="4"/>
      <c r="Q522" s="51">
        <v>6053</v>
      </c>
      <c r="R522" t="s">
        <v>287</v>
      </c>
      <c r="S522" s="55" t="s">
        <v>287</v>
      </c>
      <c r="T522" s="4"/>
      <c r="U522" s="51">
        <v>398819</v>
      </c>
      <c r="V522" t="s">
        <v>287</v>
      </c>
      <c r="W522" s="55" t="s">
        <v>287</v>
      </c>
      <c r="X522" s="4"/>
      <c r="Y522" s="51">
        <v>404872</v>
      </c>
      <c r="Z522" t="s">
        <v>287</v>
      </c>
    </row>
    <row r="523" spans="1:26" x14ac:dyDescent="0.25">
      <c r="A523" s="12"/>
      <c r="B523" s="17"/>
      <c r="C523" s="17" t="s">
        <v>287</v>
      </c>
      <c r="D523" s="52"/>
      <c r="E523" s="52"/>
      <c r="F523" s="17"/>
      <c r="G523" s="17" t="s">
        <v>287</v>
      </c>
      <c r="H523" s="52"/>
      <c r="I523" s="52"/>
      <c r="J523" s="17"/>
      <c r="K523" s="17" t="s">
        <v>287</v>
      </c>
      <c r="L523" s="52"/>
      <c r="M523" s="52"/>
      <c r="N523" s="17"/>
      <c r="O523" s="17" t="s">
        <v>287</v>
      </c>
      <c r="P523" s="52"/>
      <c r="Q523" s="52"/>
      <c r="R523" s="17"/>
      <c r="S523" s="17" t="s">
        <v>287</v>
      </c>
      <c r="T523" s="52"/>
      <c r="U523" s="52"/>
      <c r="V523" s="17"/>
      <c r="W523" s="17" t="s">
        <v>287</v>
      </c>
      <c r="X523" s="52"/>
      <c r="Y523" s="52"/>
      <c r="Z523" s="17"/>
    </row>
    <row r="524" spans="1:26" x14ac:dyDescent="0.25">
      <c r="A524" s="12"/>
      <c r="B524" s="4"/>
      <c r="C524" s="42"/>
      <c r="D524" s="42"/>
      <c r="E524" s="42"/>
      <c r="F524" s="42"/>
      <c r="G524" s="42"/>
      <c r="H524" s="42"/>
      <c r="I524" s="42"/>
      <c r="J524" s="42"/>
      <c r="K524" s="42"/>
      <c r="L524" s="42"/>
      <c r="M524" s="42"/>
      <c r="N524" s="42"/>
      <c r="O524" s="42"/>
      <c r="P524" s="42"/>
      <c r="Q524" s="42"/>
      <c r="R524" s="42"/>
      <c r="S524" s="42"/>
      <c r="T524" s="42"/>
      <c r="U524" s="42"/>
      <c r="V524" s="42"/>
      <c r="W524" s="42"/>
      <c r="X524" s="42"/>
      <c r="Y524" s="42"/>
      <c r="Z524" s="42"/>
    </row>
    <row r="525" spans="1:26" x14ac:dyDescent="0.25">
      <c r="A525" s="12"/>
      <c r="B525" s="49" t="s">
        <v>379</v>
      </c>
      <c r="C525" s="53" t="s">
        <v>287</v>
      </c>
      <c r="D525" s="22"/>
      <c r="E525" s="22"/>
      <c r="F525" s="22"/>
      <c r="G525" s="53" t="s">
        <v>287</v>
      </c>
      <c r="H525" s="22"/>
      <c r="I525" s="22"/>
      <c r="J525" s="22"/>
      <c r="K525" s="53" t="s">
        <v>287</v>
      </c>
      <c r="L525" s="22"/>
      <c r="M525" s="22"/>
      <c r="N525" s="22"/>
      <c r="O525" s="53" t="s">
        <v>287</v>
      </c>
      <c r="P525" s="22"/>
      <c r="Q525" s="22"/>
      <c r="R525" s="22"/>
      <c r="S525" s="53" t="s">
        <v>287</v>
      </c>
      <c r="T525" s="22"/>
      <c r="U525" s="22"/>
      <c r="V525" s="22"/>
      <c r="W525" s="53" t="s">
        <v>287</v>
      </c>
      <c r="X525" s="22"/>
      <c r="Y525" s="22"/>
      <c r="Z525" s="22"/>
    </row>
    <row r="526" spans="1:26" x14ac:dyDescent="0.25">
      <c r="A526" s="12"/>
      <c r="B526" s="2" t="s">
        <v>380</v>
      </c>
      <c r="C526" s="55" t="s">
        <v>287</v>
      </c>
      <c r="D526" s="4"/>
      <c r="E526" s="33">
        <v>60</v>
      </c>
      <c r="F526" t="s">
        <v>287</v>
      </c>
      <c r="G526" s="55" t="s">
        <v>287</v>
      </c>
      <c r="H526" s="4"/>
      <c r="I526" s="33">
        <v>35</v>
      </c>
      <c r="J526" t="s">
        <v>287</v>
      </c>
      <c r="K526" s="55" t="s">
        <v>287</v>
      </c>
      <c r="L526" s="4"/>
      <c r="M526" s="33">
        <v>170</v>
      </c>
      <c r="N526" t="s">
        <v>287</v>
      </c>
      <c r="O526" s="55" t="s">
        <v>287</v>
      </c>
      <c r="P526" s="4"/>
      <c r="Q526" s="33">
        <v>265</v>
      </c>
      <c r="R526" t="s">
        <v>287</v>
      </c>
      <c r="S526" s="55" t="s">
        <v>287</v>
      </c>
      <c r="T526" s="4"/>
      <c r="U526" s="51">
        <v>66056</v>
      </c>
      <c r="V526" t="s">
        <v>287</v>
      </c>
      <c r="W526" s="55" t="s">
        <v>287</v>
      </c>
      <c r="X526" s="4"/>
      <c r="Y526" s="51">
        <v>66321</v>
      </c>
      <c r="Z526" t="s">
        <v>287</v>
      </c>
    </row>
    <row r="527" spans="1:26" ht="15.75" thickBot="1" x14ac:dyDescent="0.3">
      <c r="A527" s="12"/>
      <c r="B527" s="49" t="s">
        <v>381</v>
      </c>
      <c r="C527" s="53" t="s">
        <v>287</v>
      </c>
      <c r="D527" s="22"/>
      <c r="E527" s="24">
        <v>479</v>
      </c>
      <c r="F527" s="26" t="s">
        <v>287</v>
      </c>
      <c r="G527" s="53" t="s">
        <v>287</v>
      </c>
      <c r="H527" s="22"/>
      <c r="I527" s="24">
        <v>449</v>
      </c>
      <c r="J527" s="26" t="s">
        <v>287</v>
      </c>
      <c r="K527" s="53" t="s">
        <v>287</v>
      </c>
      <c r="L527" s="22"/>
      <c r="M527" s="24">
        <v>1</v>
      </c>
      <c r="N527" s="26" t="s">
        <v>287</v>
      </c>
      <c r="O527" s="53" t="s">
        <v>287</v>
      </c>
      <c r="P527" s="22"/>
      <c r="Q527" s="24">
        <v>929</v>
      </c>
      <c r="R527" s="26" t="s">
        <v>287</v>
      </c>
      <c r="S527" s="53" t="s">
        <v>287</v>
      </c>
      <c r="T527" s="22"/>
      <c r="U527" s="40">
        <v>32412</v>
      </c>
      <c r="V527" s="26" t="s">
        <v>287</v>
      </c>
      <c r="W527" s="53" t="s">
        <v>287</v>
      </c>
      <c r="X527" s="22"/>
      <c r="Y527" s="40">
        <v>33341</v>
      </c>
      <c r="Z527" s="26" t="s">
        <v>287</v>
      </c>
    </row>
    <row r="528" spans="1:26" x14ac:dyDescent="0.25">
      <c r="A528" s="12"/>
      <c r="B528" s="17"/>
      <c r="C528" s="17" t="s">
        <v>287</v>
      </c>
      <c r="D528" s="52"/>
      <c r="E528" s="52"/>
      <c r="F528" s="17"/>
      <c r="G528" s="17" t="s">
        <v>287</v>
      </c>
      <c r="H528" s="52"/>
      <c r="I528" s="52"/>
      <c r="J528" s="17"/>
      <c r="K528" s="17" t="s">
        <v>287</v>
      </c>
      <c r="L528" s="52"/>
      <c r="M528" s="52"/>
      <c r="N528" s="17"/>
      <c r="O528" s="17" t="s">
        <v>287</v>
      </c>
      <c r="P528" s="52"/>
      <c r="Q528" s="52"/>
      <c r="R528" s="17"/>
      <c r="S528" s="17" t="s">
        <v>287</v>
      </c>
      <c r="T528" s="52"/>
      <c r="U528" s="52"/>
      <c r="V528" s="17"/>
      <c r="W528" s="17" t="s">
        <v>287</v>
      </c>
      <c r="X528" s="52"/>
      <c r="Y528" s="52"/>
      <c r="Z528" s="17"/>
    </row>
    <row r="529" spans="1:26" ht="15.75" thickBot="1" x14ac:dyDescent="0.3">
      <c r="A529" s="12"/>
      <c r="B529" s="2" t="s">
        <v>382</v>
      </c>
      <c r="C529" s="55" t="s">
        <v>287</v>
      </c>
      <c r="D529" s="4"/>
      <c r="E529" s="33">
        <v>539</v>
      </c>
      <c r="F529" t="s">
        <v>287</v>
      </c>
      <c r="G529" s="55" t="s">
        <v>287</v>
      </c>
      <c r="H529" s="4"/>
      <c r="I529" s="33">
        <v>484</v>
      </c>
      <c r="J529" t="s">
        <v>287</v>
      </c>
      <c r="K529" s="55" t="s">
        <v>287</v>
      </c>
      <c r="L529" s="4"/>
      <c r="M529" s="33">
        <v>171</v>
      </c>
      <c r="N529" t="s">
        <v>287</v>
      </c>
      <c r="O529" s="55" t="s">
        <v>287</v>
      </c>
      <c r="P529" s="4"/>
      <c r="Q529" s="51">
        <v>1194</v>
      </c>
      <c r="R529" t="s">
        <v>287</v>
      </c>
      <c r="S529" s="55" t="s">
        <v>287</v>
      </c>
      <c r="T529" s="4"/>
      <c r="U529" s="51">
        <v>98468</v>
      </c>
      <c r="V529" t="s">
        <v>287</v>
      </c>
      <c r="W529" s="55" t="s">
        <v>287</v>
      </c>
      <c r="X529" s="4"/>
      <c r="Y529" s="51">
        <v>99662</v>
      </c>
      <c r="Z529" t="s">
        <v>287</v>
      </c>
    </row>
    <row r="530" spans="1:26" x14ac:dyDescent="0.25">
      <c r="A530" s="12"/>
      <c r="B530" s="17"/>
      <c r="C530" s="17" t="s">
        <v>287</v>
      </c>
      <c r="D530" s="52"/>
      <c r="E530" s="52"/>
      <c r="F530" s="17"/>
      <c r="G530" s="17" t="s">
        <v>287</v>
      </c>
      <c r="H530" s="52"/>
      <c r="I530" s="52"/>
      <c r="J530" s="17"/>
      <c r="K530" s="17" t="s">
        <v>287</v>
      </c>
      <c r="L530" s="52"/>
      <c r="M530" s="52"/>
      <c r="N530" s="17"/>
      <c r="O530" s="17" t="s">
        <v>287</v>
      </c>
      <c r="P530" s="52"/>
      <c r="Q530" s="52"/>
      <c r="R530" s="17"/>
      <c r="S530" s="17" t="s">
        <v>287</v>
      </c>
      <c r="T530" s="52"/>
      <c r="U530" s="52"/>
      <c r="V530" s="17"/>
      <c r="W530" s="17" t="s">
        <v>287</v>
      </c>
      <c r="X530" s="52"/>
      <c r="Y530" s="52"/>
      <c r="Z530" s="17"/>
    </row>
    <row r="531" spans="1:26" ht="15.75" thickBot="1" x14ac:dyDescent="0.3">
      <c r="A531" s="12"/>
      <c r="B531" s="49" t="s">
        <v>452</v>
      </c>
      <c r="C531" s="53" t="s">
        <v>287</v>
      </c>
      <c r="D531" s="22" t="s">
        <v>289</v>
      </c>
      <c r="E531" s="40">
        <v>4355</v>
      </c>
      <c r="F531" s="26" t="s">
        <v>287</v>
      </c>
      <c r="G531" s="53" t="s">
        <v>287</v>
      </c>
      <c r="H531" s="22" t="s">
        <v>289</v>
      </c>
      <c r="I531" s="40">
        <v>1494</v>
      </c>
      <c r="J531" s="26" t="s">
        <v>287</v>
      </c>
      <c r="K531" s="53" t="s">
        <v>287</v>
      </c>
      <c r="L531" s="22" t="s">
        <v>289</v>
      </c>
      <c r="M531" s="40">
        <v>1398</v>
      </c>
      <c r="N531" s="26" t="s">
        <v>287</v>
      </c>
      <c r="O531" s="53" t="s">
        <v>287</v>
      </c>
      <c r="P531" s="22" t="s">
        <v>289</v>
      </c>
      <c r="Q531" s="40">
        <v>7247</v>
      </c>
      <c r="R531" s="26" t="s">
        <v>287</v>
      </c>
      <c r="S531" s="53" t="s">
        <v>287</v>
      </c>
      <c r="T531" s="22" t="s">
        <v>289</v>
      </c>
      <c r="U531" s="40">
        <v>497287</v>
      </c>
      <c r="V531" s="26" t="s">
        <v>287</v>
      </c>
      <c r="W531" s="53" t="s">
        <v>287</v>
      </c>
      <c r="X531" s="22" t="s">
        <v>289</v>
      </c>
      <c r="Y531" s="40">
        <v>504534</v>
      </c>
      <c r="Z531" s="26" t="s">
        <v>287</v>
      </c>
    </row>
    <row r="532" spans="1:26" ht="15.75" thickTop="1" x14ac:dyDescent="0.25">
      <c r="A532" s="12"/>
      <c r="B532" s="17"/>
      <c r="C532" s="17" t="s">
        <v>287</v>
      </c>
      <c r="D532" s="54"/>
      <c r="E532" s="54"/>
      <c r="F532" s="17"/>
      <c r="G532" s="17" t="s">
        <v>287</v>
      </c>
      <c r="H532" s="54"/>
      <c r="I532" s="54"/>
      <c r="J532" s="17"/>
      <c r="K532" s="17" t="s">
        <v>287</v>
      </c>
      <c r="L532" s="54"/>
      <c r="M532" s="54"/>
      <c r="N532" s="17"/>
      <c r="O532" s="17" t="s">
        <v>287</v>
      </c>
      <c r="P532" s="54"/>
      <c r="Q532" s="54"/>
      <c r="R532" s="17"/>
      <c r="S532" s="17" t="s">
        <v>287</v>
      </c>
      <c r="T532" s="54"/>
      <c r="U532" s="54"/>
      <c r="V532" s="17"/>
      <c r="W532" s="17" t="s">
        <v>287</v>
      </c>
      <c r="X532" s="54"/>
      <c r="Y532" s="54"/>
      <c r="Z532" s="17"/>
    </row>
    <row r="533" spans="1:26" x14ac:dyDescent="0.25">
      <c r="A533" s="12"/>
      <c r="B533" s="4"/>
      <c r="C533" s="42"/>
      <c r="D533" s="42"/>
      <c r="E533" s="42"/>
      <c r="F533" s="42"/>
      <c r="G533" s="42"/>
      <c r="H533" s="42"/>
      <c r="I533" s="42"/>
      <c r="J533" s="42"/>
      <c r="K533" s="42"/>
      <c r="L533" s="42"/>
      <c r="M533" s="42"/>
      <c r="N533" s="42"/>
      <c r="O533" s="42"/>
      <c r="P533" s="42"/>
      <c r="Q533" s="42"/>
      <c r="R533" s="42"/>
      <c r="S533" s="42"/>
      <c r="T533" s="42"/>
      <c r="U533" s="42"/>
      <c r="V533" s="42"/>
      <c r="W533" s="42"/>
      <c r="X533" s="42"/>
      <c r="Y533" s="42"/>
      <c r="Z533" s="42"/>
    </row>
    <row r="534" spans="1:26" x14ac:dyDescent="0.25">
      <c r="A534" s="12"/>
      <c r="B534" s="3" t="s">
        <v>400</v>
      </c>
      <c r="C534" s="55" t="s">
        <v>287</v>
      </c>
      <c r="D534" s="4"/>
      <c r="E534" s="4"/>
      <c r="F534" s="4"/>
      <c r="G534" s="55" t="s">
        <v>287</v>
      </c>
      <c r="H534" s="4"/>
      <c r="I534" s="4"/>
      <c r="J534" s="4"/>
      <c r="K534" s="55" t="s">
        <v>287</v>
      </c>
      <c r="L534" s="4"/>
      <c r="M534" s="4"/>
      <c r="N534" s="4"/>
      <c r="O534" s="55" t="s">
        <v>287</v>
      </c>
      <c r="P534" s="4"/>
      <c r="Q534" s="4"/>
      <c r="R534" s="4"/>
      <c r="S534" s="55" t="s">
        <v>287</v>
      </c>
      <c r="T534" s="4"/>
      <c r="U534" s="4"/>
      <c r="V534" s="4"/>
      <c r="W534" s="55" t="s">
        <v>287</v>
      </c>
      <c r="X534" s="4"/>
      <c r="Y534" s="4"/>
      <c r="Z534" s="4"/>
    </row>
    <row r="535" spans="1:26" x14ac:dyDescent="0.25">
      <c r="A535" s="12"/>
      <c r="B535" s="49" t="s">
        <v>372</v>
      </c>
      <c r="C535" s="53" t="s">
        <v>287</v>
      </c>
      <c r="D535" s="22"/>
      <c r="E535" s="22"/>
      <c r="F535" s="22"/>
      <c r="G535" s="53" t="s">
        <v>287</v>
      </c>
      <c r="H535" s="22"/>
      <c r="I535" s="22"/>
      <c r="J535" s="22"/>
      <c r="K535" s="53" t="s">
        <v>287</v>
      </c>
      <c r="L535" s="22"/>
      <c r="M535" s="22"/>
      <c r="N535" s="22"/>
      <c r="O535" s="53" t="s">
        <v>287</v>
      </c>
      <c r="P535" s="22"/>
      <c r="Q535" s="22"/>
      <c r="R535" s="22"/>
      <c r="S535" s="53" t="s">
        <v>287</v>
      </c>
      <c r="T535" s="22"/>
      <c r="U535" s="22"/>
      <c r="V535" s="22"/>
      <c r="W535" s="53" t="s">
        <v>287</v>
      </c>
      <c r="X535" s="22"/>
      <c r="Y535" s="22"/>
      <c r="Z535" s="22"/>
    </row>
    <row r="536" spans="1:26" x14ac:dyDescent="0.25">
      <c r="A536" s="12"/>
      <c r="B536" s="2" t="s">
        <v>373</v>
      </c>
      <c r="C536" s="55" t="s">
        <v>287</v>
      </c>
      <c r="D536" s="4" t="s">
        <v>289</v>
      </c>
      <c r="E536" s="33">
        <v>726</v>
      </c>
      <c r="F536" t="s">
        <v>287</v>
      </c>
      <c r="G536" s="55" t="s">
        <v>287</v>
      </c>
      <c r="H536" s="4" t="s">
        <v>289</v>
      </c>
      <c r="I536" s="33">
        <v>240</v>
      </c>
      <c r="J536" t="s">
        <v>287</v>
      </c>
      <c r="K536" s="55" t="s">
        <v>287</v>
      </c>
      <c r="L536" s="4" t="s">
        <v>289</v>
      </c>
      <c r="M536" s="51">
        <v>1489</v>
      </c>
      <c r="N536" t="s">
        <v>287</v>
      </c>
      <c r="O536" s="55" t="s">
        <v>287</v>
      </c>
      <c r="P536" s="4" t="s">
        <v>289</v>
      </c>
      <c r="Q536" s="51">
        <v>2455</v>
      </c>
      <c r="R536" t="s">
        <v>287</v>
      </c>
      <c r="S536" s="55" t="s">
        <v>287</v>
      </c>
      <c r="T536" s="4" t="s">
        <v>289</v>
      </c>
      <c r="U536" s="51">
        <v>47488</v>
      </c>
      <c r="V536" t="s">
        <v>287</v>
      </c>
      <c r="W536" s="55" t="s">
        <v>287</v>
      </c>
      <c r="X536" s="4" t="s">
        <v>289</v>
      </c>
      <c r="Y536" s="51">
        <v>49943</v>
      </c>
      <c r="Z536" t="s">
        <v>287</v>
      </c>
    </row>
    <row r="537" spans="1:26" x14ac:dyDescent="0.25">
      <c r="A537" s="12"/>
      <c r="B537" s="49" t="s">
        <v>374</v>
      </c>
      <c r="C537" s="53" t="s">
        <v>287</v>
      </c>
      <c r="D537" s="22"/>
      <c r="E537" s="24">
        <v>54</v>
      </c>
      <c r="F537" s="26" t="s">
        <v>287</v>
      </c>
      <c r="G537" s="53" t="s">
        <v>287</v>
      </c>
      <c r="H537" s="22"/>
      <c r="I537" s="24">
        <v>98</v>
      </c>
      <c r="J537" s="26" t="s">
        <v>287</v>
      </c>
      <c r="K537" s="53" t="s">
        <v>287</v>
      </c>
      <c r="L537" s="22"/>
      <c r="M537" s="24">
        <v>147</v>
      </c>
      <c r="N537" s="26" t="s">
        <v>287</v>
      </c>
      <c r="O537" s="53" t="s">
        <v>287</v>
      </c>
      <c r="P537" s="22"/>
      <c r="Q537" s="24">
        <v>299</v>
      </c>
      <c r="R537" s="26" t="s">
        <v>287</v>
      </c>
      <c r="S537" s="53" t="s">
        <v>287</v>
      </c>
      <c r="T537" s="22"/>
      <c r="U537" s="40">
        <v>9824</v>
      </c>
      <c r="V537" s="26" t="s">
        <v>287</v>
      </c>
      <c r="W537" s="53" t="s">
        <v>287</v>
      </c>
      <c r="X537" s="22"/>
      <c r="Y537" s="40">
        <v>10123</v>
      </c>
      <c r="Z537" s="26" t="s">
        <v>287</v>
      </c>
    </row>
    <row r="538" spans="1:26" x14ac:dyDescent="0.25">
      <c r="A538" s="12"/>
      <c r="B538" s="2" t="s">
        <v>375</v>
      </c>
      <c r="C538" s="55" t="s">
        <v>287</v>
      </c>
      <c r="D538" s="4"/>
      <c r="E538" s="33">
        <v>348</v>
      </c>
      <c r="F538" t="s">
        <v>287</v>
      </c>
      <c r="G538" s="55" t="s">
        <v>287</v>
      </c>
      <c r="H538" s="4"/>
      <c r="I538" s="33">
        <v>92</v>
      </c>
      <c r="J538" t="s">
        <v>287</v>
      </c>
      <c r="K538" s="55" t="s">
        <v>287</v>
      </c>
      <c r="L538" s="4"/>
      <c r="M538" s="51">
        <v>2907</v>
      </c>
      <c r="N538" t="s">
        <v>287</v>
      </c>
      <c r="O538" s="55" t="s">
        <v>287</v>
      </c>
      <c r="P538" s="4"/>
      <c r="Q538" s="51">
        <v>3347</v>
      </c>
      <c r="R538" t="s">
        <v>287</v>
      </c>
      <c r="S538" s="55" t="s">
        <v>287</v>
      </c>
      <c r="T538" s="4"/>
      <c r="U538" s="51">
        <v>40785</v>
      </c>
      <c r="V538" t="s">
        <v>287</v>
      </c>
      <c r="W538" s="55" t="s">
        <v>287</v>
      </c>
      <c r="X538" s="4"/>
      <c r="Y538" s="51">
        <v>44132</v>
      </c>
      <c r="Z538" t="s">
        <v>287</v>
      </c>
    </row>
    <row r="539" spans="1:26" x14ac:dyDescent="0.25">
      <c r="A539" s="12"/>
      <c r="B539" s="49" t="s">
        <v>376</v>
      </c>
      <c r="C539" s="53" t="s">
        <v>287</v>
      </c>
      <c r="D539" s="22"/>
      <c r="E539" s="24">
        <v>577</v>
      </c>
      <c r="F539" s="26" t="s">
        <v>287</v>
      </c>
      <c r="G539" s="53" t="s">
        <v>287</v>
      </c>
      <c r="H539" s="26"/>
      <c r="I539" s="28" t="s">
        <v>293</v>
      </c>
      <c r="J539" s="26" t="s">
        <v>287</v>
      </c>
      <c r="K539" s="53" t="s">
        <v>287</v>
      </c>
      <c r="L539" s="22"/>
      <c r="M539" s="24">
        <v>366</v>
      </c>
      <c r="N539" s="26" t="s">
        <v>287</v>
      </c>
      <c r="O539" s="53" t="s">
        <v>287</v>
      </c>
      <c r="P539" s="22"/>
      <c r="Q539" s="24">
        <v>943</v>
      </c>
      <c r="R539" s="26" t="s">
        <v>287</v>
      </c>
      <c r="S539" s="53" t="s">
        <v>287</v>
      </c>
      <c r="T539" s="22"/>
      <c r="U539" s="40">
        <v>2707</v>
      </c>
      <c r="V539" s="26" t="s">
        <v>287</v>
      </c>
      <c r="W539" s="53" t="s">
        <v>287</v>
      </c>
      <c r="X539" s="22"/>
      <c r="Y539" s="40">
        <v>3650</v>
      </c>
      <c r="Z539" s="26" t="s">
        <v>287</v>
      </c>
    </row>
    <row r="540" spans="1:26" ht="15.75" thickBot="1" x14ac:dyDescent="0.3">
      <c r="A540" s="12"/>
      <c r="B540" s="2" t="s">
        <v>377</v>
      </c>
      <c r="C540" s="55" t="s">
        <v>287</v>
      </c>
      <c r="D540" s="4"/>
      <c r="E540" s="33">
        <v>311</v>
      </c>
      <c r="F540" t="s">
        <v>287</v>
      </c>
      <c r="G540" s="55" t="s">
        <v>287</v>
      </c>
      <c r="I540" s="31" t="s">
        <v>293</v>
      </c>
      <c r="J540" t="s">
        <v>287</v>
      </c>
      <c r="K540" s="55" t="s">
        <v>287</v>
      </c>
      <c r="L540" s="4"/>
      <c r="M540" s="33">
        <v>678</v>
      </c>
      <c r="N540" t="s">
        <v>287</v>
      </c>
      <c r="O540" s="55" t="s">
        <v>287</v>
      </c>
      <c r="P540" s="4"/>
      <c r="Q540" s="33">
        <v>989</v>
      </c>
      <c r="R540" t="s">
        <v>287</v>
      </c>
      <c r="S540" s="55" t="s">
        <v>287</v>
      </c>
      <c r="T540" s="4"/>
      <c r="U540" s="51">
        <v>8829</v>
      </c>
      <c r="V540" t="s">
        <v>287</v>
      </c>
      <c r="W540" s="55" t="s">
        <v>287</v>
      </c>
      <c r="X540" s="4"/>
      <c r="Y540" s="51">
        <v>9818</v>
      </c>
      <c r="Z540" t="s">
        <v>287</v>
      </c>
    </row>
    <row r="541" spans="1:26" x14ac:dyDescent="0.25">
      <c r="A541" s="12"/>
      <c r="B541" s="17"/>
      <c r="C541" s="17" t="s">
        <v>287</v>
      </c>
      <c r="D541" s="52"/>
      <c r="E541" s="52"/>
      <c r="F541" s="17"/>
      <c r="G541" s="17" t="s">
        <v>287</v>
      </c>
      <c r="H541" s="52"/>
      <c r="I541" s="52"/>
      <c r="J541" s="17"/>
      <c r="K541" s="17" t="s">
        <v>287</v>
      </c>
      <c r="L541" s="52"/>
      <c r="M541" s="52"/>
      <c r="N541" s="17"/>
      <c r="O541" s="17" t="s">
        <v>287</v>
      </c>
      <c r="P541" s="52"/>
      <c r="Q541" s="52"/>
      <c r="R541" s="17"/>
      <c r="S541" s="17" t="s">
        <v>287</v>
      </c>
      <c r="T541" s="52"/>
      <c r="U541" s="52"/>
      <c r="V541" s="17"/>
      <c r="W541" s="17" t="s">
        <v>287</v>
      </c>
      <c r="X541" s="52"/>
      <c r="Y541" s="52"/>
      <c r="Z541" s="17"/>
    </row>
    <row r="542" spans="1:26" ht="15.75" thickBot="1" x14ac:dyDescent="0.3">
      <c r="A542" s="12"/>
      <c r="B542" s="49" t="s">
        <v>378</v>
      </c>
      <c r="C542" s="53" t="s">
        <v>287</v>
      </c>
      <c r="D542" s="22"/>
      <c r="E542" s="40">
        <v>2016</v>
      </c>
      <c r="F542" s="26" t="s">
        <v>287</v>
      </c>
      <c r="G542" s="53" t="s">
        <v>287</v>
      </c>
      <c r="H542" s="22"/>
      <c r="I542" s="24">
        <v>430</v>
      </c>
      <c r="J542" s="26" t="s">
        <v>287</v>
      </c>
      <c r="K542" s="53" t="s">
        <v>287</v>
      </c>
      <c r="L542" s="22"/>
      <c r="M542" s="40">
        <v>5587</v>
      </c>
      <c r="N542" s="26" t="s">
        <v>287</v>
      </c>
      <c r="O542" s="53" t="s">
        <v>287</v>
      </c>
      <c r="P542" s="22"/>
      <c r="Q542" s="40">
        <v>8033</v>
      </c>
      <c r="R542" s="26" t="s">
        <v>287</v>
      </c>
      <c r="S542" s="53" t="s">
        <v>287</v>
      </c>
      <c r="T542" s="22"/>
      <c r="U542" s="40">
        <v>109633</v>
      </c>
      <c r="V542" s="26" t="s">
        <v>287</v>
      </c>
      <c r="W542" s="53" t="s">
        <v>287</v>
      </c>
      <c r="X542" s="22"/>
      <c r="Y542" s="40">
        <v>117666</v>
      </c>
      <c r="Z542" s="26" t="s">
        <v>287</v>
      </c>
    </row>
    <row r="543" spans="1:26" x14ac:dyDescent="0.25">
      <c r="A543" s="12"/>
      <c r="B543" s="17"/>
      <c r="C543" s="17" t="s">
        <v>287</v>
      </c>
      <c r="D543" s="52"/>
      <c r="E543" s="52"/>
      <c r="F543" s="17"/>
      <c r="G543" s="17" t="s">
        <v>287</v>
      </c>
      <c r="H543" s="52"/>
      <c r="I543" s="52"/>
      <c r="J543" s="17"/>
      <c r="K543" s="17" t="s">
        <v>287</v>
      </c>
      <c r="L543" s="52"/>
      <c r="M543" s="52"/>
      <c r="N543" s="17"/>
      <c r="O543" s="17" t="s">
        <v>287</v>
      </c>
      <c r="P543" s="52"/>
      <c r="Q543" s="52"/>
      <c r="R543" s="17"/>
      <c r="S543" s="17" t="s">
        <v>287</v>
      </c>
      <c r="T543" s="52"/>
      <c r="U543" s="52"/>
      <c r="V543" s="17"/>
      <c r="W543" s="17" t="s">
        <v>287</v>
      </c>
      <c r="X543" s="52"/>
      <c r="Y543" s="52"/>
      <c r="Z543" s="17"/>
    </row>
    <row r="544" spans="1:26" x14ac:dyDescent="0.25">
      <c r="A544" s="12"/>
      <c r="B544" s="4"/>
      <c r="C544" s="42"/>
      <c r="D544" s="42"/>
      <c r="E544" s="42"/>
      <c r="F544" s="42"/>
      <c r="G544" s="42"/>
      <c r="H544" s="42"/>
      <c r="I544" s="42"/>
      <c r="J544" s="42"/>
      <c r="K544" s="42"/>
      <c r="L544" s="42"/>
      <c r="M544" s="42"/>
      <c r="N544" s="42"/>
      <c r="O544" s="42"/>
      <c r="P544" s="42"/>
      <c r="Q544" s="42"/>
      <c r="R544" s="42"/>
      <c r="S544" s="42"/>
      <c r="T544" s="42"/>
      <c r="U544" s="42"/>
      <c r="V544" s="42"/>
      <c r="W544" s="42"/>
      <c r="X544" s="42"/>
      <c r="Y544" s="42"/>
      <c r="Z544" s="42"/>
    </row>
    <row r="545" spans="1:26" x14ac:dyDescent="0.25">
      <c r="A545" s="12"/>
      <c r="B545" s="2" t="s">
        <v>379</v>
      </c>
      <c r="C545" s="55" t="s">
        <v>287</v>
      </c>
      <c r="D545" s="4"/>
      <c r="E545" s="4"/>
      <c r="F545" s="4"/>
      <c r="G545" s="55" t="s">
        <v>287</v>
      </c>
      <c r="H545" s="4"/>
      <c r="I545" s="4"/>
      <c r="J545" s="4"/>
      <c r="K545" s="55" t="s">
        <v>287</v>
      </c>
      <c r="L545" s="4"/>
      <c r="M545" s="4"/>
      <c r="N545" s="4"/>
      <c r="O545" s="55" t="s">
        <v>287</v>
      </c>
      <c r="P545" s="4"/>
      <c r="Q545" s="4"/>
      <c r="R545" s="4"/>
      <c r="S545" s="55" t="s">
        <v>287</v>
      </c>
      <c r="T545" s="4"/>
      <c r="U545" s="4"/>
      <c r="V545" s="4"/>
      <c r="W545" s="55" t="s">
        <v>287</v>
      </c>
      <c r="X545" s="4"/>
      <c r="Y545" s="4"/>
      <c r="Z545" s="4"/>
    </row>
    <row r="546" spans="1:26" x14ac:dyDescent="0.25">
      <c r="A546" s="12"/>
      <c r="B546" s="49" t="s">
        <v>380</v>
      </c>
      <c r="C546" s="53" t="s">
        <v>287</v>
      </c>
      <c r="D546" s="22"/>
      <c r="E546" s="24">
        <v>48</v>
      </c>
      <c r="F546" s="26" t="s">
        <v>287</v>
      </c>
      <c r="G546" s="53" t="s">
        <v>287</v>
      </c>
      <c r="H546" s="22"/>
      <c r="I546" s="24">
        <v>65</v>
      </c>
      <c r="J546" s="26" t="s">
        <v>287</v>
      </c>
      <c r="K546" s="53" t="s">
        <v>287</v>
      </c>
      <c r="L546" s="26"/>
      <c r="M546" s="28" t="s">
        <v>293</v>
      </c>
      <c r="N546" s="26" t="s">
        <v>287</v>
      </c>
      <c r="O546" s="53" t="s">
        <v>287</v>
      </c>
      <c r="P546" s="22"/>
      <c r="Q546" s="24">
        <v>113</v>
      </c>
      <c r="R546" s="26" t="s">
        <v>287</v>
      </c>
      <c r="S546" s="53" t="s">
        <v>287</v>
      </c>
      <c r="T546" s="22"/>
      <c r="U546" s="40">
        <v>4356</v>
      </c>
      <c r="V546" s="26" t="s">
        <v>287</v>
      </c>
      <c r="W546" s="53" t="s">
        <v>287</v>
      </c>
      <c r="X546" s="22"/>
      <c r="Y546" s="40">
        <v>4469</v>
      </c>
      <c r="Z546" s="26" t="s">
        <v>287</v>
      </c>
    </row>
    <row r="547" spans="1:26" ht="15.75" thickBot="1" x14ac:dyDescent="0.3">
      <c r="A547" s="12"/>
      <c r="B547" s="2" t="s">
        <v>381</v>
      </c>
      <c r="C547" s="55" t="s">
        <v>287</v>
      </c>
      <c r="E547" s="31" t="s">
        <v>293</v>
      </c>
      <c r="F547" t="s">
        <v>287</v>
      </c>
      <c r="G547" s="55" t="s">
        <v>287</v>
      </c>
      <c r="I547" s="31" t="s">
        <v>293</v>
      </c>
      <c r="J547" t="s">
        <v>287</v>
      </c>
      <c r="K547" s="55" t="s">
        <v>287</v>
      </c>
      <c r="M547" s="31" t="s">
        <v>293</v>
      </c>
      <c r="N547" t="s">
        <v>287</v>
      </c>
      <c r="O547" s="55" t="s">
        <v>287</v>
      </c>
      <c r="Q547" s="31" t="s">
        <v>293</v>
      </c>
      <c r="R547" t="s">
        <v>287</v>
      </c>
      <c r="S547" s="55" t="s">
        <v>287</v>
      </c>
      <c r="T547" s="4"/>
      <c r="U547" s="33">
        <v>695</v>
      </c>
      <c r="V547" t="s">
        <v>287</v>
      </c>
      <c r="W547" s="55" t="s">
        <v>287</v>
      </c>
      <c r="X547" s="4"/>
      <c r="Y547" s="33">
        <v>695</v>
      </c>
      <c r="Z547" t="s">
        <v>287</v>
      </c>
    </row>
    <row r="548" spans="1:26" x14ac:dyDescent="0.25">
      <c r="A548" s="12"/>
      <c r="B548" s="17"/>
      <c r="C548" s="17" t="s">
        <v>287</v>
      </c>
      <c r="D548" s="52"/>
      <c r="E548" s="52"/>
      <c r="F548" s="17"/>
      <c r="G548" s="17" t="s">
        <v>287</v>
      </c>
      <c r="H548" s="52"/>
      <c r="I548" s="52"/>
      <c r="J548" s="17"/>
      <c r="K548" s="17" t="s">
        <v>287</v>
      </c>
      <c r="L548" s="52"/>
      <c r="M548" s="52"/>
      <c r="N548" s="17"/>
      <c r="O548" s="17" t="s">
        <v>287</v>
      </c>
      <c r="P548" s="52"/>
      <c r="Q548" s="52"/>
      <c r="R548" s="17"/>
      <c r="S548" s="17" t="s">
        <v>287</v>
      </c>
      <c r="T548" s="52"/>
      <c r="U548" s="52"/>
      <c r="V548" s="17"/>
      <c r="W548" s="17" t="s">
        <v>287</v>
      </c>
      <c r="X548" s="52"/>
      <c r="Y548" s="52"/>
      <c r="Z548" s="17"/>
    </row>
    <row r="549" spans="1:26" ht="15.75" thickBot="1" x14ac:dyDescent="0.3">
      <c r="A549" s="12"/>
      <c r="B549" s="49" t="s">
        <v>382</v>
      </c>
      <c r="C549" s="53" t="s">
        <v>287</v>
      </c>
      <c r="D549" s="22"/>
      <c r="E549" s="24">
        <v>48</v>
      </c>
      <c r="F549" s="26" t="s">
        <v>287</v>
      </c>
      <c r="G549" s="53" t="s">
        <v>287</v>
      </c>
      <c r="H549" s="22"/>
      <c r="I549" s="24">
        <v>65</v>
      </c>
      <c r="J549" s="26" t="s">
        <v>287</v>
      </c>
      <c r="K549" s="53" t="s">
        <v>287</v>
      </c>
      <c r="L549" s="26"/>
      <c r="M549" s="28" t="s">
        <v>293</v>
      </c>
      <c r="N549" s="26" t="s">
        <v>287</v>
      </c>
      <c r="O549" s="53" t="s">
        <v>287</v>
      </c>
      <c r="P549" s="22"/>
      <c r="Q549" s="24">
        <v>113</v>
      </c>
      <c r="R549" s="26" t="s">
        <v>287</v>
      </c>
      <c r="S549" s="53" t="s">
        <v>287</v>
      </c>
      <c r="T549" s="22"/>
      <c r="U549" s="40">
        <v>5051</v>
      </c>
      <c r="V549" s="26" t="s">
        <v>287</v>
      </c>
      <c r="W549" s="53" t="s">
        <v>287</v>
      </c>
      <c r="X549" s="22"/>
      <c r="Y549" s="40">
        <v>5164</v>
      </c>
      <c r="Z549" s="26" t="s">
        <v>287</v>
      </c>
    </row>
    <row r="550" spans="1:26" x14ac:dyDescent="0.25">
      <c r="A550" s="12"/>
      <c r="B550" s="17"/>
      <c r="C550" s="17" t="s">
        <v>287</v>
      </c>
      <c r="D550" s="52"/>
      <c r="E550" s="52"/>
      <c r="F550" s="17"/>
      <c r="G550" s="17" t="s">
        <v>287</v>
      </c>
      <c r="H550" s="52"/>
      <c r="I550" s="52"/>
      <c r="J550" s="17"/>
      <c r="K550" s="17" t="s">
        <v>287</v>
      </c>
      <c r="L550" s="52"/>
      <c r="M550" s="52"/>
      <c r="N550" s="17"/>
      <c r="O550" s="17" t="s">
        <v>287</v>
      </c>
      <c r="P550" s="52"/>
      <c r="Q550" s="52"/>
      <c r="R550" s="17"/>
      <c r="S550" s="17" t="s">
        <v>287</v>
      </c>
      <c r="T550" s="52"/>
      <c r="U550" s="52"/>
      <c r="V550" s="17"/>
      <c r="W550" s="17" t="s">
        <v>287</v>
      </c>
      <c r="X550" s="52"/>
      <c r="Y550" s="52"/>
      <c r="Z550" s="17"/>
    </row>
    <row r="551" spans="1:26" ht="15.75" thickBot="1" x14ac:dyDescent="0.3">
      <c r="A551" s="12"/>
      <c r="B551" s="2" t="s">
        <v>453</v>
      </c>
      <c r="C551" s="55" t="s">
        <v>287</v>
      </c>
      <c r="D551" s="4" t="s">
        <v>289</v>
      </c>
      <c r="E551" s="51">
        <v>2064</v>
      </c>
      <c r="F551" t="s">
        <v>287</v>
      </c>
      <c r="G551" s="55" t="s">
        <v>287</v>
      </c>
      <c r="H551" s="4" t="s">
        <v>289</v>
      </c>
      <c r="I551" s="33">
        <v>495</v>
      </c>
      <c r="J551" t="s">
        <v>287</v>
      </c>
      <c r="K551" s="55" t="s">
        <v>287</v>
      </c>
      <c r="L551" s="4" t="s">
        <v>289</v>
      </c>
      <c r="M551" s="51">
        <v>5587</v>
      </c>
      <c r="N551" t="s">
        <v>287</v>
      </c>
      <c r="O551" s="55" t="s">
        <v>287</v>
      </c>
      <c r="P551" s="4" t="s">
        <v>289</v>
      </c>
      <c r="Q551" s="51">
        <v>8146</v>
      </c>
      <c r="R551" t="s">
        <v>287</v>
      </c>
      <c r="S551" s="55" t="s">
        <v>287</v>
      </c>
      <c r="T551" s="4" t="s">
        <v>289</v>
      </c>
      <c r="U551" s="51">
        <v>114684</v>
      </c>
      <c r="V551" t="s">
        <v>287</v>
      </c>
      <c r="W551" s="55" t="s">
        <v>287</v>
      </c>
      <c r="X551" s="4" t="s">
        <v>289</v>
      </c>
      <c r="Y551" s="51">
        <v>122830</v>
      </c>
      <c r="Z551" t="s">
        <v>287</v>
      </c>
    </row>
    <row r="552" spans="1:26" ht="15.75" thickTop="1" x14ac:dyDescent="0.25">
      <c r="A552" s="12"/>
      <c r="B552" s="17"/>
      <c r="C552" s="17" t="s">
        <v>287</v>
      </c>
      <c r="D552" s="54"/>
      <c r="E552" s="54"/>
      <c r="F552" s="17"/>
      <c r="G552" s="17" t="s">
        <v>287</v>
      </c>
      <c r="H552" s="54"/>
      <c r="I552" s="54"/>
      <c r="J552" s="17"/>
      <c r="K552" s="17" t="s">
        <v>287</v>
      </c>
      <c r="L552" s="54"/>
      <c r="M552" s="54"/>
      <c r="N552" s="17"/>
      <c r="O552" s="17" t="s">
        <v>287</v>
      </c>
      <c r="P552" s="54"/>
      <c r="Q552" s="54"/>
      <c r="R552" s="17"/>
      <c r="S552" s="17" t="s">
        <v>287</v>
      </c>
      <c r="T552" s="54"/>
      <c r="U552" s="54"/>
      <c r="V552" s="17"/>
      <c r="W552" s="17" t="s">
        <v>287</v>
      </c>
      <c r="X552" s="54"/>
      <c r="Y552" s="54"/>
      <c r="Z552" s="17"/>
    </row>
    <row r="553" spans="1:26" x14ac:dyDescent="0.25">
      <c r="A553" s="12"/>
      <c r="B553" s="4"/>
      <c r="C553" s="42"/>
      <c r="D553" s="42"/>
      <c r="E553" s="42"/>
      <c r="F553" s="42"/>
      <c r="G553" s="42"/>
      <c r="H553" s="42"/>
      <c r="I553" s="42"/>
      <c r="J553" s="42"/>
      <c r="K553" s="42"/>
      <c r="L553" s="42"/>
      <c r="M553" s="42"/>
      <c r="N553" s="42"/>
      <c r="O553" s="42"/>
      <c r="P553" s="42"/>
      <c r="Q553" s="42"/>
      <c r="R553" s="42"/>
      <c r="S553" s="42"/>
      <c r="T553" s="42"/>
      <c r="U553" s="42"/>
      <c r="V553" s="42"/>
      <c r="W553" s="42"/>
      <c r="X553" s="42"/>
      <c r="Y553" s="42"/>
      <c r="Z553" s="42"/>
    </row>
    <row r="554" spans="1:26" x14ac:dyDescent="0.25">
      <c r="A554" s="12"/>
      <c r="B554" s="50" t="s">
        <v>401</v>
      </c>
      <c r="C554" s="53" t="s">
        <v>287</v>
      </c>
      <c r="D554" s="22"/>
      <c r="E554" s="22"/>
      <c r="F554" s="22"/>
      <c r="G554" s="53" t="s">
        <v>287</v>
      </c>
      <c r="H554" s="22"/>
      <c r="I554" s="22"/>
      <c r="J554" s="22"/>
      <c r="K554" s="53" t="s">
        <v>287</v>
      </c>
      <c r="L554" s="22"/>
      <c r="M554" s="22"/>
      <c r="N554" s="22"/>
      <c r="O554" s="53" t="s">
        <v>287</v>
      </c>
      <c r="P554" s="22"/>
      <c r="Q554" s="22"/>
      <c r="R554" s="22"/>
      <c r="S554" s="53" t="s">
        <v>287</v>
      </c>
      <c r="T554" s="22"/>
      <c r="U554" s="22"/>
      <c r="V554" s="22"/>
      <c r="W554" s="53" t="s">
        <v>287</v>
      </c>
      <c r="X554" s="22"/>
      <c r="Y554" s="22"/>
      <c r="Z554" s="22"/>
    </row>
    <row r="555" spans="1:26" x14ac:dyDescent="0.25">
      <c r="A555" s="12"/>
      <c r="B555" s="2" t="s">
        <v>372</v>
      </c>
      <c r="C555" s="55" t="s">
        <v>287</v>
      </c>
      <c r="D555" s="4"/>
      <c r="E555" s="4"/>
      <c r="F555" s="4"/>
      <c r="G555" s="55" t="s">
        <v>287</v>
      </c>
      <c r="H555" s="4"/>
      <c r="I555" s="4"/>
      <c r="J555" s="4"/>
      <c r="K555" s="55" t="s">
        <v>287</v>
      </c>
      <c r="L555" s="4"/>
      <c r="M555" s="4"/>
      <c r="N555" s="4"/>
      <c r="O555" s="55" t="s">
        <v>287</v>
      </c>
      <c r="P555" s="4"/>
      <c r="Q555" s="4"/>
      <c r="R555" s="4"/>
      <c r="S555" s="55" t="s">
        <v>287</v>
      </c>
      <c r="T555" s="4"/>
      <c r="U555" s="4"/>
      <c r="V555" s="4"/>
      <c r="W555" s="55" t="s">
        <v>287</v>
      </c>
      <c r="X555" s="4"/>
      <c r="Y555" s="4"/>
      <c r="Z555" s="4"/>
    </row>
    <row r="556" spans="1:26" x14ac:dyDescent="0.25">
      <c r="A556" s="12"/>
      <c r="B556" s="49" t="s">
        <v>373</v>
      </c>
      <c r="C556" s="53" t="s">
        <v>287</v>
      </c>
      <c r="D556" s="22" t="s">
        <v>289</v>
      </c>
      <c r="E556" s="40">
        <v>1438</v>
      </c>
      <c r="F556" s="26" t="s">
        <v>287</v>
      </c>
      <c r="G556" s="53" t="s">
        <v>287</v>
      </c>
      <c r="H556" s="22" t="s">
        <v>289</v>
      </c>
      <c r="I556" s="40">
        <v>1079</v>
      </c>
      <c r="J556" s="26" t="s">
        <v>287</v>
      </c>
      <c r="K556" s="53" t="s">
        <v>287</v>
      </c>
      <c r="L556" s="22" t="s">
        <v>289</v>
      </c>
      <c r="M556" s="40">
        <v>1706</v>
      </c>
      <c r="N556" s="26" t="s">
        <v>287</v>
      </c>
      <c r="O556" s="53" t="s">
        <v>287</v>
      </c>
      <c r="P556" s="22" t="s">
        <v>289</v>
      </c>
      <c r="Q556" s="40">
        <v>4223</v>
      </c>
      <c r="R556" s="26" t="s">
        <v>287</v>
      </c>
      <c r="S556" s="53" t="s">
        <v>287</v>
      </c>
      <c r="T556" s="22" t="s">
        <v>289</v>
      </c>
      <c r="U556" s="40">
        <v>6908</v>
      </c>
      <c r="V556" s="26" t="s">
        <v>287</v>
      </c>
      <c r="W556" s="53" t="s">
        <v>287</v>
      </c>
      <c r="X556" s="22" t="s">
        <v>289</v>
      </c>
      <c r="Y556" s="40">
        <v>11131</v>
      </c>
      <c r="Z556" s="26" t="s">
        <v>287</v>
      </c>
    </row>
    <row r="557" spans="1:26" x14ac:dyDescent="0.25">
      <c r="A557" s="12"/>
      <c r="B557" s="2" t="s">
        <v>374</v>
      </c>
      <c r="C557" s="55" t="s">
        <v>287</v>
      </c>
      <c r="D557" s="4"/>
      <c r="E557" s="33">
        <v>294</v>
      </c>
      <c r="F557" t="s">
        <v>287</v>
      </c>
      <c r="G557" s="55" t="s">
        <v>287</v>
      </c>
      <c r="I557" s="31" t="s">
        <v>293</v>
      </c>
      <c r="J557" t="s">
        <v>287</v>
      </c>
      <c r="K557" s="55" t="s">
        <v>287</v>
      </c>
      <c r="L557" s="4"/>
      <c r="M557" s="33">
        <v>135</v>
      </c>
      <c r="N557" t="s">
        <v>287</v>
      </c>
      <c r="O557" s="55" t="s">
        <v>287</v>
      </c>
      <c r="P557" s="4"/>
      <c r="Q557" s="33">
        <v>429</v>
      </c>
      <c r="R557" t="s">
        <v>287</v>
      </c>
      <c r="S557" s="55" t="s">
        <v>287</v>
      </c>
      <c r="T557" s="4"/>
      <c r="U557" s="51">
        <v>2880</v>
      </c>
      <c r="V557" t="s">
        <v>287</v>
      </c>
      <c r="W557" s="55" t="s">
        <v>287</v>
      </c>
      <c r="X557" s="4"/>
      <c r="Y557" s="51">
        <v>3309</v>
      </c>
      <c r="Z557" t="s">
        <v>287</v>
      </c>
    </row>
    <row r="558" spans="1:26" x14ac:dyDescent="0.25">
      <c r="A558" s="12"/>
      <c r="B558" s="49" t="s">
        <v>375</v>
      </c>
      <c r="C558" s="53" t="s">
        <v>287</v>
      </c>
      <c r="D558" s="22"/>
      <c r="E558" s="24">
        <v>76</v>
      </c>
      <c r="F558" s="26" t="s">
        <v>287</v>
      </c>
      <c r="G558" s="53" t="s">
        <v>287</v>
      </c>
      <c r="H558" s="22"/>
      <c r="I558" s="24">
        <v>4</v>
      </c>
      <c r="J558" s="26" t="s">
        <v>287</v>
      </c>
      <c r="K558" s="53" t="s">
        <v>287</v>
      </c>
      <c r="L558" s="22"/>
      <c r="M558" s="40">
        <v>1209</v>
      </c>
      <c r="N558" s="26" t="s">
        <v>287</v>
      </c>
      <c r="O558" s="53" t="s">
        <v>287</v>
      </c>
      <c r="P558" s="22"/>
      <c r="Q558" s="40">
        <v>1289</v>
      </c>
      <c r="R558" s="26" t="s">
        <v>287</v>
      </c>
      <c r="S558" s="53" t="s">
        <v>287</v>
      </c>
      <c r="T558" s="22"/>
      <c r="U558" s="40">
        <v>21580</v>
      </c>
      <c r="V558" s="26" t="s">
        <v>287</v>
      </c>
      <c r="W558" s="53" t="s">
        <v>287</v>
      </c>
      <c r="X558" s="22"/>
      <c r="Y558" s="40">
        <v>22869</v>
      </c>
      <c r="Z558" s="26" t="s">
        <v>287</v>
      </c>
    </row>
    <row r="559" spans="1:26" x14ac:dyDescent="0.25">
      <c r="A559" s="12"/>
      <c r="B559" s="2" t="s">
        <v>376</v>
      </c>
      <c r="C559" s="55" t="s">
        <v>287</v>
      </c>
      <c r="D559" s="4"/>
      <c r="E559" s="33">
        <v>89</v>
      </c>
      <c r="F559" t="s">
        <v>287</v>
      </c>
      <c r="G559" s="55" t="s">
        <v>287</v>
      </c>
      <c r="H559" s="4"/>
      <c r="I559" s="33">
        <v>6</v>
      </c>
      <c r="J559" t="s">
        <v>287</v>
      </c>
      <c r="K559" s="55" t="s">
        <v>287</v>
      </c>
      <c r="L559" s="4"/>
      <c r="M559" s="51">
        <v>1249</v>
      </c>
      <c r="N559" t="s">
        <v>287</v>
      </c>
      <c r="O559" s="55" t="s">
        <v>287</v>
      </c>
      <c r="P559" s="4"/>
      <c r="Q559" s="51">
        <v>1344</v>
      </c>
      <c r="R559" t="s">
        <v>287</v>
      </c>
      <c r="S559" s="55" t="s">
        <v>287</v>
      </c>
      <c r="T559" s="4"/>
      <c r="U559" s="51">
        <v>3660</v>
      </c>
      <c r="V559" t="s">
        <v>287</v>
      </c>
      <c r="W559" s="55" t="s">
        <v>287</v>
      </c>
      <c r="X559" s="4"/>
      <c r="Y559" s="51">
        <v>5004</v>
      </c>
      <c r="Z559" t="s">
        <v>287</v>
      </c>
    </row>
    <row r="560" spans="1:26" ht="15.75" thickBot="1" x14ac:dyDescent="0.3">
      <c r="A560" s="12"/>
      <c r="B560" s="49" t="s">
        <v>377</v>
      </c>
      <c r="C560" s="53" t="s">
        <v>287</v>
      </c>
      <c r="D560" s="26"/>
      <c r="E560" s="28" t="s">
        <v>293</v>
      </c>
      <c r="F560" s="26" t="s">
        <v>287</v>
      </c>
      <c r="G560" s="53" t="s">
        <v>287</v>
      </c>
      <c r="H560" s="26"/>
      <c r="I560" s="28" t="s">
        <v>293</v>
      </c>
      <c r="J560" s="26" t="s">
        <v>287</v>
      </c>
      <c r="K560" s="53" t="s">
        <v>287</v>
      </c>
      <c r="L560" s="26"/>
      <c r="M560" s="28" t="s">
        <v>293</v>
      </c>
      <c r="N560" s="26" t="s">
        <v>287</v>
      </c>
      <c r="O560" s="53" t="s">
        <v>287</v>
      </c>
      <c r="P560" s="26"/>
      <c r="Q560" s="28" t="s">
        <v>293</v>
      </c>
      <c r="R560" s="26" t="s">
        <v>287</v>
      </c>
      <c r="S560" s="53" t="s">
        <v>287</v>
      </c>
      <c r="T560" s="22"/>
      <c r="U560" s="40">
        <v>1383</v>
      </c>
      <c r="V560" s="26" t="s">
        <v>287</v>
      </c>
      <c r="W560" s="53" t="s">
        <v>287</v>
      </c>
      <c r="X560" s="22"/>
      <c r="Y560" s="40">
        <v>1383</v>
      </c>
      <c r="Z560" s="26" t="s">
        <v>287</v>
      </c>
    </row>
    <row r="561" spans="1:26" x14ac:dyDescent="0.25">
      <c r="A561" s="12"/>
      <c r="B561" s="17"/>
      <c r="C561" s="17" t="s">
        <v>287</v>
      </c>
      <c r="D561" s="52"/>
      <c r="E561" s="52"/>
      <c r="F561" s="17"/>
      <c r="G561" s="17" t="s">
        <v>287</v>
      </c>
      <c r="H561" s="52"/>
      <c r="I561" s="52"/>
      <c r="J561" s="17"/>
      <c r="K561" s="17" t="s">
        <v>287</v>
      </c>
      <c r="L561" s="52"/>
      <c r="M561" s="52"/>
      <c r="N561" s="17"/>
      <c r="O561" s="17" t="s">
        <v>287</v>
      </c>
      <c r="P561" s="52"/>
      <c r="Q561" s="52"/>
      <c r="R561" s="17"/>
      <c r="S561" s="17" t="s">
        <v>287</v>
      </c>
      <c r="T561" s="52"/>
      <c r="U561" s="52"/>
      <c r="V561" s="17"/>
      <c r="W561" s="17" t="s">
        <v>287</v>
      </c>
      <c r="X561" s="52"/>
      <c r="Y561" s="52"/>
      <c r="Z561" s="17"/>
    </row>
    <row r="562" spans="1:26" ht="15.75" thickBot="1" x14ac:dyDescent="0.3">
      <c r="A562" s="12"/>
      <c r="B562" s="2" t="s">
        <v>378</v>
      </c>
      <c r="C562" s="55" t="s">
        <v>287</v>
      </c>
      <c r="D562" s="4"/>
      <c r="E562" s="51">
        <v>1897</v>
      </c>
      <c r="F562" t="s">
        <v>287</v>
      </c>
      <c r="G562" s="55" t="s">
        <v>287</v>
      </c>
      <c r="H562" s="4"/>
      <c r="I562" s="51">
        <v>1089</v>
      </c>
      <c r="J562" t="s">
        <v>287</v>
      </c>
      <c r="K562" s="55" t="s">
        <v>287</v>
      </c>
      <c r="L562" s="4"/>
      <c r="M562" s="51">
        <v>4299</v>
      </c>
      <c r="N562" t="s">
        <v>287</v>
      </c>
      <c r="O562" s="55" t="s">
        <v>287</v>
      </c>
      <c r="P562" s="4"/>
      <c r="Q562" s="51">
        <v>7285</v>
      </c>
      <c r="R562" t="s">
        <v>287</v>
      </c>
      <c r="S562" s="55" t="s">
        <v>287</v>
      </c>
      <c r="T562" s="4"/>
      <c r="U562" s="51">
        <v>36411</v>
      </c>
      <c r="V562" t="s">
        <v>287</v>
      </c>
      <c r="W562" s="55" t="s">
        <v>287</v>
      </c>
      <c r="X562" s="4"/>
      <c r="Y562" s="51">
        <v>43696</v>
      </c>
      <c r="Z562" t="s">
        <v>287</v>
      </c>
    </row>
    <row r="563" spans="1:26" x14ac:dyDescent="0.25">
      <c r="A563" s="12"/>
      <c r="B563" s="17"/>
      <c r="C563" s="17" t="s">
        <v>287</v>
      </c>
      <c r="D563" s="52"/>
      <c r="E563" s="52"/>
      <c r="F563" s="17"/>
      <c r="G563" s="17" t="s">
        <v>287</v>
      </c>
      <c r="H563" s="52"/>
      <c r="I563" s="52"/>
      <c r="J563" s="17"/>
      <c r="K563" s="17" t="s">
        <v>287</v>
      </c>
      <c r="L563" s="52"/>
      <c r="M563" s="52"/>
      <c r="N563" s="17"/>
      <c r="O563" s="17" t="s">
        <v>287</v>
      </c>
      <c r="P563" s="52"/>
      <c r="Q563" s="52"/>
      <c r="R563" s="17"/>
      <c r="S563" s="17" t="s">
        <v>287</v>
      </c>
      <c r="T563" s="52"/>
      <c r="U563" s="52"/>
      <c r="V563" s="17"/>
      <c r="W563" s="17" t="s">
        <v>287</v>
      </c>
      <c r="X563" s="52"/>
      <c r="Y563" s="52"/>
      <c r="Z563" s="17"/>
    </row>
    <row r="564" spans="1:26" x14ac:dyDescent="0.25">
      <c r="A564" s="12"/>
      <c r="B564" s="4"/>
      <c r="C564" s="42"/>
      <c r="D564" s="42"/>
      <c r="E564" s="42"/>
      <c r="F564" s="42"/>
      <c r="G564" s="42"/>
      <c r="H564" s="42"/>
      <c r="I564" s="42"/>
      <c r="J564" s="42"/>
      <c r="K564" s="42"/>
      <c r="L564" s="42"/>
      <c r="M564" s="42"/>
      <c r="N564" s="42"/>
      <c r="O564" s="42"/>
      <c r="P564" s="42"/>
      <c r="Q564" s="42"/>
      <c r="R564" s="42"/>
      <c r="S564" s="42"/>
      <c r="T564" s="42"/>
      <c r="U564" s="42"/>
      <c r="V564" s="42"/>
      <c r="W564" s="42"/>
      <c r="X564" s="42"/>
      <c r="Y564" s="42"/>
      <c r="Z564" s="42"/>
    </row>
    <row r="565" spans="1:26" x14ac:dyDescent="0.25">
      <c r="A565" s="12"/>
      <c r="B565" s="49" t="s">
        <v>379</v>
      </c>
      <c r="C565" s="53" t="s">
        <v>287</v>
      </c>
      <c r="D565" s="22"/>
      <c r="E565" s="22"/>
      <c r="F565" s="22"/>
      <c r="G565" s="53" t="s">
        <v>287</v>
      </c>
      <c r="H565" s="22"/>
      <c r="I565" s="22"/>
      <c r="J565" s="22"/>
      <c r="K565" s="53" t="s">
        <v>287</v>
      </c>
      <c r="L565" s="22"/>
      <c r="M565" s="22"/>
      <c r="N565" s="22"/>
      <c r="O565" s="53" t="s">
        <v>287</v>
      </c>
      <c r="P565" s="22"/>
      <c r="Q565" s="22"/>
      <c r="R565" s="22"/>
      <c r="S565" s="53" t="s">
        <v>287</v>
      </c>
      <c r="T565" s="22"/>
      <c r="U565" s="22"/>
      <c r="V565" s="22"/>
      <c r="W565" s="53" t="s">
        <v>287</v>
      </c>
      <c r="X565" s="22"/>
      <c r="Y565" s="22"/>
      <c r="Z565" s="22"/>
    </row>
    <row r="566" spans="1:26" x14ac:dyDescent="0.25">
      <c r="A566" s="12"/>
      <c r="B566" s="2" t="s">
        <v>380</v>
      </c>
      <c r="C566" s="55" t="s">
        <v>287</v>
      </c>
      <c r="E566" s="31" t="s">
        <v>293</v>
      </c>
      <c r="F566" t="s">
        <v>287</v>
      </c>
      <c r="G566" s="55" t="s">
        <v>287</v>
      </c>
      <c r="H566" s="4"/>
      <c r="I566" s="33">
        <v>75</v>
      </c>
      <c r="J566" t="s">
        <v>287</v>
      </c>
      <c r="K566" s="55" t="s">
        <v>287</v>
      </c>
      <c r="L566" s="4"/>
      <c r="M566" s="33">
        <v>366</v>
      </c>
      <c r="N566" t="s">
        <v>287</v>
      </c>
      <c r="O566" s="55" t="s">
        <v>287</v>
      </c>
      <c r="P566" s="4"/>
      <c r="Q566" s="33">
        <v>441</v>
      </c>
      <c r="R566" t="s">
        <v>287</v>
      </c>
      <c r="S566" s="55" t="s">
        <v>287</v>
      </c>
      <c r="T566" s="4"/>
      <c r="U566" s="51">
        <v>1022</v>
      </c>
      <c r="V566" t="s">
        <v>287</v>
      </c>
      <c r="W566" s="55" t="s">
        <v>287</v>
      </c>
      <c r="X566" s="4"/>
      <c r="Y566" s="51">
        <v>1463</v>
      </c>
      <c r="Z566" t="s">
        <v>287</v>
      </c>
    </row>
    <row r="567" spans="1:26" ht="15.75" thickBot="1" x14ac:dyDescent="0.3">
      <c r="A567" s="12"/>
      <c r="B567" s="49" t="s">
        <v>381</v>
      </c>
      <c r="C567" s="53" t="s">
        <v>287</v>
      </c>
      <c r="D567" s="22"/>
      <c r="E567" s="24">
        <v>44</v>
      </c>
      <c r="F567" s="26" t="s">
        <v>287</v>
      </c>
      <c r="G567" s="53" t="s">
        <v>287</v>
      </c>
      <c r="H567" s="22"/>
      <c r="I567" s="24">
        <v>4</v>
      </c>
      <c r="J567" s="26" t="s">
        <v>287</v>
      </c>
      <c r="K567" s="53" t="s">
        <v>287</v>
      </c>
      <c r="L567" s="22"/>
      <c r="M567" s="24">
        <v>13</v>
      </c>
      <c r="N567" s="26" t="s">
        <v>287</v>
      </c>
      <c r="O567" s="53" t="s">
        <v>287</v>
      </c>
      <c r="P567" s="22"/>
      <c r="Q567" s="24">
        <v>61</v>
      </c>
      <c r="R567" s="26" t="s">
        <v>287</v>
      </c>
      <c r="S567" s="53" t="s">
        <v>287</v>
      </c>
      <c r="T567" s="22"/>
      <c r="U567" s="24">
        <v>544</v>
      </c>
      <c r="V567" s="26" t="s">
        <v>287</v>
      </c>
      <c r="W567" s="53" t="s">
        <v>287</v>
      </c>
      <c r="X567" s="22"/>
      <c r="Y567" s="24">
        <v>605</v>
      </c>
      <c r="Z567" s="26" t="s">
        <v>287</v>
      </c>
    </row>
    <row r="568" spans="1:26" x14ac:dyDescent="0.25">
      <c r="A568" s="12"/>
      <c r="B568" s="17"/>
      <c r="C568" s="17" t="s">
        <v>287</v>
      </c>
      <c r="D568" s="52"/>
      <c r="E568" s="52"/>
      <c r="F568" s="17"/>
      <c r="G568" s="17" t="s">
        <v>287</v>
      </c>
      <c r="H568" s="52"/>
      <c r="I568" s="52"/>
      <c r="J568" s="17"/>
      <c r="K568" s="17" t="s">
        <v>287</v>
      </c>
      <c r="L568" s="52"/>
      <c r="M568" s="52"/>
      <c r="N568" s="17"/>
      <c r="O568" s="17" t="s">
        <v>287</v>
      </c>
      <c r="P568" s="52"/>
      <c r="Q568" s="52"/>
      <c r="R568" s="17"/>
      <c r="S568" s="17" t="s">
        <v>287</v>
      </c>
      <c r="T568" s="52"/>
      <c r="U568" s="52"/>
      <c r="V568" s="17"/>
      <c r="W568" s="17" t="s">
        <v>287</v>
      </c>
      <c r="X568" s="52"/>
      <c r="Y568" s="52"/>
      <c r="Z568" s="17"/>
    </row>
    <row r="569" spans="1:26" ht="15.75" thickBot="1" x14ac:dyDescent="0.3">
      <c r="A569" s="12"/>
      <c r="B569" s="2" t="s">
        <v>382</v>
      </c>
      <c r="C569" s="55" t="s">
        <v>287</v>
      </c>
      <c r="D569" s="4"/>
      <c r="E569" s="33">
        <v>44</v>
      </c>
      <c r="F569" t="s">
        <v>287</v>
      </c>
      <c r="G569" s="55" t="s">
        <v>287</v>
      </c>
      <c r="H569" s="4"/>
      <c r="I569" s="33">
        <v>79</v>
      </c>
      <c r="J569" t="s">
        <v>287</v>
      </c>
      <c r="K569" s="55" t="s">
        <v>287</v>
      </c>
      <c r="L569" s="4"/>
      <c r="M569" s="33">
        <v>379</v>
      </c>
      <c r="N569" t="s">
        <v>287</v>
      </c>
      <c r="O569" s="55" t="s">
        <v>287</v>
      </c>
      <c r="P569" s="4"/>
      <c r="Q569" s="33">
        <v>502</v>
      </c>
      <c r="R569" t="s">
        <v>287</v>
      </c>
      <c r="S569" s="55" t="s">
        <v>287</v>
      </c>
      <c r="T569" s="4"/>
      <c r="U569" s="51">
        <v>1566</v>
      </c>
      <c r="V569" t="s">
        <v>287</v>
      </c>
      <c r="W569" s="55" t="s">
        <v>287</v>
      </c>
      <c r="X569" s="4"/>
      <c r="Y569" s="51">
        <v>2068</v>
      </c>
      <c r="Z569" t="s">
        <v>287</v>
      </c>
    </row>
    <row r="570" spans="1:26" x14ac:dyDescent="0.25">
      <c r="A570" s="12"/>
      <c r="B570" s="17"/>
      <c r="C570" s="17" t="s">
        <v>287</v>
      </c>
      <c r="D570" s="52"/>
      <c r="E570" s="52"/>
      <c r="F570" s="17"/>
      <c r="G570" s="17" t="s">
        <v>287</v>
      </c>
      <c r="H570" s="52"/>
      <c r="I570" s="52"/>
      <c r="J570" s="17"/>
      <c r="K570" s="17" t="s">
        <v>287</v>
      </c>
      <c r="L570" s="52"/>
      <c r="M570" s="52"/>
      <c r="N570" s="17"/>
      <c r="O570" s="17" t="s">
        <v>287</v>
      </c>
      <c r="P570" s="52"/>
      <c r="Q570" s="52"/>
      <c r="R570" s="17"/>
      <c r="S570" s="17" t="s">
        <v>287</v>
      </c>
      <c r="T570" s="52"/>
      <c r="U570" s="52"/>
      <c r="V570" s="17"/>
      <c r="W570" s="17" t="s">
        <v>287</v>
      </c>
      <c r="X570" s="52"/>
      <c r="Y570" s="52"/>
      <c r="Z570" s="17"/>
    </row>
    <row r="571" spans="1:26" ht="15.75" thickBot="1" x14ac:dyDescent="0.3">
      <c r="A571" s="12"/>
      <c r="B571" s="49" t="s">
        <v>455</v>
      </c>
      <c r="C571" s="53" t="s">
        <v>287</v>
      </c>
      <c r="D571" s="22" t="s">
        <v>289</v>
      </c>
      <c r="E571" s="40">
        <v>1941</v>
      </c>
      <c r="F571" s="26" t="s">
        <v>287</v>
      </c>
      <c r="G571" s="53" t="s">
        <v>287</v>
      </c>
      <c r="H571" s="22" t="s">
        <v>289</v>
      </c>
      <c r="I571" s="40">
        <v>1168</v>
      </c>
      <c r="J571" s="26" t="s">
        <v>287</v>
      </c>
      <c r="K571" s="53" t="s">
        <v>287</v>
      </c>
      <c r="L571" s="22" t="s">
        <v>289</v>
      </c>
      <c r="M571" s="40">
        <v>4678</v>
      </c>
      <c r="N571" s="26" t="s">
        <v>287</v>
      </c>
      <c r="O571" s="53" t="s">
        <v>287</v>
      </c>
      <c r="P571" s="22" t="s">
        <v>289</v>
      </c>
      <c r="Q571" s="40">
        <v>7787</v>
      </c>
      <c r="R571" s="26" t="s">
        <v>287</v>
      </c>
      <c r="S571" s="53" t="s">
        <v>287</v>
      </c>
      <c r="T571" s="22" t="s">
        <v>289</v>
      </c>
      <c r="U571" s="40">
        <v>37977</v>
      </c>
      <c r="V571" s="26" t="s">
        <v>287</v>
      </c>
      <c r="W571" s="53" t="s">
        <v>287</v>
      </c>
      <c r="X571" s="22" t="s">
        <v>289</v>
      </c>
      <c r="Y571" s="40">
        <v>45764</v>
      </c>
      <c r="Z571" s="26" t="s">
        <v>287</v>
      </c>
    </row>
    <row r="572" spans="1:26" ht="15.75" thickTop="1" x14ac:dyDescent="0.25">
      <c r="A572" s="12"/>
      <c r="B572" s="17"/>
      <c r="C572" s="17" t="s">
        <v>287</v>
      </c>
      <c r="D572" s="54"/>
      <c r="E572" s="54"/>
      <c r="F572" s="17"/>
      <c r="G572" s="17" t="s">
        <v>287</v>
      </c>
      <c r="H572" s="54"/>
      <c r="I572" s="54"/>
      <c r="J572" s="17"/>
      <c r="K572" s="17" t="s">
        <v>287</v>
      </c>
      <c r="L572" s="54"/>
      <c r="M572" s="54"/>
      <c r="N572" s="17"/>
      <c r="O572" s="17" t="s">
        <v>287</v>
      </c>
      <c r="P572" s="54"/>
      <c r="Q572" s="54"/>
      <c r="R572" s="17"/>
      <c r="S572" s="17" t="s">
        <v>287</v>
      </c>
      <c r="T572" s="54"/>
      <c r="U572" s="54"/>
      <c r="V572" s="17"/>
      <c r="W572" s="17" t="s">
        <v>287</v>
      </c>
      <c r="X572" s="54"/>
      <c r="Y572" s="54"/>
      <c r="Z572" s="17"/>
    </row>
    <row r="573" spans="1:26" x14ac:dyDescent="0.25">
      <c r="A573" s="12"/>
      <c r="B573" s="4"/>
      <c r="C573" s="42"/>
      <c r="D573" s="42"/>
      <c r="E573" s="42"/>
      <c r="F573" s="42"/>
      <c r="G573" s="42"/>
      <c r="H573" s="42"/>
      <c r="I573" s="42"/>
      <c r="J573" s="42"/>
      <c r="K573" s="42"/>
      <c r="L573" s="42"/>
      <c r="M573" s="42"/>
      <c r="N573" s="42"/>
      <c r="O573" s="42"/>
      <c r="P573" s="42"/>
      <c r="Q573" s="42"/>
      <c r="R573" s="42"/>
      <c r="S573" s="42"/>
      <c r="T573" s="42"/>
      <c r="U573" s="42"/>
      <c r="V573" s="42"/>
      <c r="W573" s="42"/>
      <c r="X573" s="42"/>
      <c r="Y573" s="42"/>
      <c r="Z573" s="42"/>
    </row>
    <row r="574" spans="1:26" x14ac:dyDescent="0.25">
      <c r="A574" s="12"/>
      <c r="B574" s="3" t="s">
        <v>402</v>
      </c>
      <c r="C574" s="55" t="s">
        <v>287</v>
      </c>
      <c r="D574" s="4"/>
      <c r="E574" s="4"/>
      <c r="F574" s="4"/>
      <c r="G574" s="55" t="s">
        <v>287</v>
      </c>
      <c r="H574" s="4"/>
      <c r="I574" s="4"/>
      <c r="J574" s="4"/>
      <c r="K574" s="55" t="s">
        <v>287</v>
      </c>
      <c r="L574" s="4"/>
      <c r="M574" s="4"/>
      <c r="N574" s="4"/>
      <c r="O574" s="55" t="s">
        <v>287</v>
      </c>
      <c r="P574" s="4"/>
      <c r="Q574" s="4"/>
      <c r="R574" s="4"/>
      <c r="S574" s="55" t="s">
        <v>287</v>
      </c>
      <c r="T574" s="4"/>
      <c r="U574" s="4"/>
      <c r="V574" s="4"/>
      <c r="W574" s="55" t="s">
        <v>287</v>
      </c>
      <c r="X574" s="4"/>
      <c r="Y574" s="4"/>
      <c r="Z574" s="4"/>
    </row>
    <row r="575" spans="1:26" x14ac:dyDescent="0.25">
      <c r="A575" s="12"/>
      <c r="B575" s="49" t="s">
        <v>372</v>
      </c>
      <c r="C575" s="53" t="s">
        <v>287</v>
      </c>
      <c r="D575" s="22"/>
      <c r="E575" s="22"/>
      <c r="F575" s="22"/>
      <c r="G575" s="53" t="s">
        <v>287</v>
      </c>
      <c r="H575" s="22"/>
      <c r="I575" s="22"/>
      <c r="J575" s="22"/>
      <c r="K575" s="53" t="s">
        <v>287</v>
      </c>
      <c r="L575" s="22"/>
      <c r="M575" s="22"/>
      <c r="N575" s="22"/>
      <c r="O575" s="53" t="s">
        <v>287</v>
      </c>
      <c r="P575" s="22"/>
      <c r="Q575" s="22"/>
      <c r="R575" s="22"/>
      <c r="S575" s="53" t="s">
        <v>287</v>
      </c>
      <c r="T575" s="22"/>
      <c r="U575" s="22"/>
      <c r="V575" s="22"/>
      <c r="W575" s="53" t="s">
        <v>287</v>
      </c>
      <c r="X575" s="22"/>
      <c r="Y575" s="22"/>
      <c r="Z575" s="22"/>
    </row>
    <row r="576" spans="1:26" x14ac:dyDescent="0.25">
      <c r="A576" s="12"/>
      <c r="B576" s="2" t="s">
        <v>373</v>
      </c>
      <c r="C576" s="55" t="s">
        <v>287</v>
      </c>
      <c r="D576" s="4" t="s">
        <v>289</v>
      </c>
      <c r="E576" s="51">
        <v>4405</v>
      </c>
      <c r="F576" t="s">
        <v>287</v>
      </c>
      <c r="G576" s="55" t="s">
        <v>287</v>
      </c>
      <c r="H576" s="4" t="s">
        <v>289</v>
      </c>
      <c r="I576" s="51">
        <v>1555</v>
      </c>
      <c r="J576" t="s">
        <v>287</v>
      </c>
      <c r="K576" s="55" t="s">
        <v>287</v>
      </c>
      <c r="L576" s="4" t="s">
        <v>289</v>
      </c>
      <c r="M576" s="51">
        <v>3215</v>
      </c>
      <c r="N576" t="s">
        <v>287</v>
      </c>
      <c r="O576" s="55" t="s">
        <v>287</v>
      </c>
      <c r="P576" s="4" t="s">
        <v>289</v>
      </c>
      <c r="Q576" s="51">
        <v>9175</v>
      </c>
      <c r="R576" t="s">
        <v>287</v>
      </c>
      <c r="S576" s="55" t="s">
        <v>287</v>
      </c>
      <c r="T576" s="4" t="s">
        <v>289</v>
      </c>
      <c r="U576" s="51">
        <v>168641</v>
      </c>
      <c r="V576" t="s">
        <v>287</v>
      </c>
      <c r="W576" s="55" t="s">
        <v>287</v>
      </c>
      <c r="X576" s="4" t="s">
        <v>289</v>
      </c>
      <c r="Y576" s="51">
        <v>177816</v>
      </c>
      <c r="Z576" t="s">
        <v>287</v>
      </c>
    </row>
    <row r="577" spans="1:26" x14ac:dyDescent="0.25">
      <c r="A577" s="12"/>
      <c r="B577" s="49" t="s">
        <v>374</v>
      </c>
      <c r="C577" s="53" t="s">
        <v>287</v>
      </c>
      <c r="D577" s="22"/>
      <c r="E577" s="24">
        <v>410</v>
      </c>
      <c r="F577" s="26" t="s">
        <v>287</v>
      </c>
      <c r="G577" s="53" t="s">
        <v>287</v>
      </c>
      <c r="H577" s="22"/>
      <c r="I577" s="24">
        <v>115</v>
      </c>
      <c r="J577" s="26" t="s">
        <v>287</v>
      </c>
      <c r="K577" s="53" t="s">
        <v>287</v>
      </c>
      <c r="L577" s="22"/>
      <c r="M577" s="24">
        <v>282</v>
      </c>
      <c r="N577" s="26" t="s">
        <v>287</v>
      </c>
      <c r="O577" s="53" t="s">
        <v>287</v>
      </c>
      <c r="P577" s="22"/>
      <c r="Q577" s="24">
        <v>807</v>
      </c>
      <c r="R577" s="26" t="s">
        <v>287</v>
      </c>
      <c r="S577" s="53" t="s">
        <v>287</v>
      </c>
      <c r="T577" s="22"/>
      <c r="U577" s="40">
        <v>39618</v>
      </c>
      <c r="V577" s="26" t="s">
        <v>287</v>
      </c>
      <c r="W577" s="53" t="s">
        <v>287</v>
      </c>
      <c r="X577" s="22"/>
      <c r="Y577" s="40">
        <v>40425</v>
      </c>
      <c r="Z577" s="26" t="s">
        <v>287</v>
      </c>
    </row>
    <row r="578" spans="1:26" x14ac:dyDescent="0.25">
      <c r="A578" s="12"/>
      <c r="B578" s="2" t="s">
        <v>375</v>
      </c>
      <c r="C578" s="55" t="s">
        <v>287</v>
      </c>
      <c r="D578" s="4"/>
      <c r="E578" s="51">
        <v>1432</v>
      </c>
      <c r="F578" t="s">
        <v>287</v>
      </c>
      <c r="G578" s="55" t="s">
        <v>287</v>
      </c>
      <c r="H578" s="4"/>
      <c r="I578" s="33">
        <v>853</v>
      </c>
      <c r="J578" t="s">
        <v>287</v>
      </c>
      <c r="K578" s="55" t="s">
        <v>287</v>
      </c>
      <c r="L578" s="4"/>
      <c r="M578" s="51">
        <v>4627</v>
      </c>
      <c r="N578" t="s">
        <v>287</v>
      </c>
      <c r="O578" s="55" t="s">
        <v>287</v>
      </c>
      <c r="P578" s="4"/>
      <c r="Q578" s="51">
        <v>6912</v>
      </c>
      <c r="R578" t="s">
        <v>287</v>
      </c>
      <c r="S578" s="55" t="s">
        <v>287</v>
      </c>
      <c r="T578" s="4"/>
      <c r="U578" s="51">
        <v>245893</v>
      </c>
      <c r="V578" t="s">
        <v>287</v>
      </c>
      <c r="W578" s="55" t="s">
        <v>287</v>
      </c>
      <c r="X578" s="4"/>
      <c r="Y578" s="51">
        <v>252805</v>
      </c>
      <c r="Z578" t="s">
        <v>287</v>
      </c>
    </row>
    <row r="579" spans="1:26" x14ac:dyDescent="0.25">
      <c r="A579" s="12"/>
      <c r="B579" s="49" t="s">
        <v>376</v>
      </c>
      <c r="C579" s="53" t="s">
        <v>287</v>
      </c>
      <c r="D579" s="22"/>
      <c r="E579" s="24">
        <v>951</v>
      </c>
      <c r="F579" s="26" t="s">
        <v>287</v>
      </c>
      <c r="G579" s="53" t="s">
        <v>287</v>
      </c>
      <c r="H579" s="22"/>
      <c r="I579" s="24">
        <v>6</v>
      </c>
      <c r="J579" s="26" t="s">
        <v>287</v>
      </c>
      <c r="K579" s="53" t="s">
        <v>287</v>
      </c>
      <c r="L579" s="22"/>
      <c r="M579" s="40">
        <v>1782</v>
      </c>
      <c r="N579" s="26" t="s">
        <v>287</v>
      </c>
      <c r="O579" s="53" t="s">
        <v>287</v>
      </c>
      <c r="P579" s="22"/>
      <c r="Q579" s="40">
        <v>2739</v>
      </c>
      <c r="R579" s="26" t="s">
        <v>287</v>
      </c>
      <c r="S579" s="53" t="s">
        <v>287</v>
      </c>
      <c r="T579" s="22"/>
      <c r="U579" s="40">
        <v>72790</v>
      </c>
      <c r="V579" s="26" t="s">
        <v>287</v>
      </c>
      <c r="W579" s="53" t="s">
        <v>287</v>
      </c>
      <c r="X579" s="22"/>
      <c r="Y579" s="40">
        <v>75529</v>
      </c>
      <c r="Z579" s="26" t="s">
        <v>287</v>
      </c>
    </row>
    <row r="580" spans="1:26" ht="15.75" thickBot="1" x14ac:dyDescent="0.3">
      <c r="A580" s="12"/>
      <c r="B580" s="2" t="s">
        <v>377</v>
      </c>
      <c r="C580" s="55" t="s">
        <v>287</v>
      </c>
      <c r="D580" s="4"/>
      <c r="E580" s="33">
        <v>531</v>
      </c>
      <c r="F580" t="s">
        <v>287</v>
      </c>
      <c r="G580" s="55" t="s">
        <v>287</v>
      </c>
      <c r="I580" s="31" t="s">
        <v>293</v>
      </c>
      <c r="J580" t="s">
        <v>287</v>
      </c>
      <c r="K580" s="55" t="s">
        <v>287</v>
      </c>
      <c r="L580" s="4"/>
      <c r="M580" s="51">
        <v>1207</v>
      </c>
      <c r="N580" t="s">
        <v>287</v>
      </c>
      <c r="O580" s="55" t="s">
        <v>287</v>
      </c>
      <c r="P580" s="4"/>
      <c r="Q580" s="51">
        <v>1738</v>
      </c>
      <c r="R580" t="s">
        <v>287</v>
      </c>
      <c r="S580" s="55" t="s">
        <v>287</v>
      </c>
      <c r="T580" s="4"/>
      <c r="U580" s="51">
        <v>17921</v>
      </c>
      <c r="V580" t="s">
        <v>287</v>
      </c>
      <c r="W580" s="55" t="s">
        <v>287</v>
      </c>
      <c r="X580" s="4"/>
      <c r="Y580" s="51">
        <v>19659</v>
      </c>
      <c r="Z580" t="s">
        <v>287</v>
      </c>
    </row>
    <row r="581" spans="1:26" x14ac:dyDescent="0.25">
      <c r="A581" s="12"/>
      <c r="B581" s="17"/>
      <c r="C581" s="17" t="s">
        <v>287</v>
      </c>
      <c r="D581" s="52"/>
      <c r="E581" s="52"/>
      <c r="F581" s="17"/>
      <c r="G581" s="17" t="s">
        <v>287</v>
      </c>
      <c r="H581" s="52"/>
      <c r="I581" s="52"/>
      <c r="J581" s="17"/>
      <c r="K581" s="17" t="s">
        <v>287</v>
      </c>
      <c r="L581" s="52"/>
      <c r="M581" s="52"/>
      <c r="N581" s="17"/>
      <c r="O581" s="17" t="s">
        <v>287</v>
      </c>
      <c r="P581" s="52"/>
      <c r="Q581" s="52"/>
      <c r="R581" s="17"/>
      <c r="S581" s="17" t="s">
        <v>287</v>
      </c>
      <c r="T581" s="52"/>
      <c r="U581" s="52"/>
      <c r="V581" s="17"/>
      <c r="W581" s="17" t="s">
        <v>287</v>
      </c>
      <c r="X581" s="52"/>
      <c r="Y581" s="52"/>
      <c r="Z581" s="17"/>
    </row>
    <row r="582" spans="1:26" ht="15.75" thickBot="1" x14ac:dyDescent="0.3">
      <c r="A582" s="12"/>
      <c r="B582" s="49" t="s">
        <v>378</v>
      </c>
      <c r="C582" s="53" t="s">
        <v>287</v>
      </c>
      <c r="D582" s="22" t="s">
        <v>289</v>
      </c>
      <c r="E582" s="40">
        <v>7729</v>
      </c>
      <c r="F582" s="26" t="s">
        <v>287</v>
      </c>
      <c r="G582" s="53" t="s">
        <v>287</v>
      </c>
      <c r="H582" s="22"/>
      <c r="I582" s="40">
        <v>2529</v>
      </c>
      <c r="J582" s="26" t="s">
        <v>287</v>
      </c>
      <c r="K582" s="53" t="s">
        <v>287</v>
      </c>
      <c r="L582" s="22"/>
      <c r="M582" s="40">
        <v>11113</v>
      </c>
      <c r="N582" s="26" t="s">
        <v>287</v>
      </c>
      <c r="O582" s="53" t="s">
        <v>287</v>
      </c>
      <c r="P582" s="22"/>
      <c r="Q582" s="40">
        <v>21371</v>
      </c>
      <c r="R582" s="26" t="s">
        <v>287</v>
      </c>
      <c r="S582" s="53" t="s">
        <v>287</v>
      </c>
      <c r="T582" s="22"/>
      <c r="U582" s="40">
        <v>544863</v>
      </c>
      <c r="V582" s="26" t="s">
        <v>287</v>
      </c>
      <c r="W582" s="53" t="s">
        <v>287</v>
      </c>
      <c r="X582" s="22"/>
      <c r="Y582" s="40">
        <v>566234</v>
      </c>
      <c r="Z582" s="26" t="s">
        <v>287</v>
      </c>
    </row>
    <row r="583" spans="1:26" x14ac:dyDescent="0.25">
      <c r="A583" s="12"/>
      <c r="B583" s="17"/>
      <c r="C583" s="17" t="s">
        <v>287</v>
      </c>
      <c r="D583" s="52"/>
      <c r="E583" s="52"/>
      <c r="F583" s="17"/>
      <c r="G583" s="17" t="s">
        <v>287</v>
      </c>
      <c r="H583" s="52"/>
      <c r="I583" s="52"/>
      <c r="J583" s="17"/>
      <c r="K583" s="17" t="s">
        <v>287</v>
      </c>
      <c r="L583" s="52"/>
      <c r="M583" s="52"/>
      <c r="N583" s="17"/>
      <c r="O583" s="17" t="s">
        <v>287</v>
      </c>
      <c r="P583" s="52"/>
      <c r="Q583" s="52"/>
      <c r="R583" s="17"/>
      <c r="S583" s="17" t="s">
        <v>287</v>
      </c>
      <c r="T583" s="52"/>
      <c r="U583" s="52"/>
      <c r="V583" s="17"/>
      <c r="W583" s="17" t="s">
        <v>287</v>
      </c>
      <c r="X583" s="52"/>
      <c r="Y583" s="52"/>
      <c r="Z583" s="17"/>
    </row>
    <row r="584" spans="1:26" x14ac:dyDescent="0.25">
      <c r="A584" s="12"/>
      <c r="B584" s="4"/>
      <c r="C584" s="42"/>
      <c r="D584" s="42"/>
      <c r="E584" s="42"/>
      <c r="F584" s="42"/>
      <c r="G584" s="42"/>
      <c r="H584" s="42"/>
      <c r="I584" s="42"/>
      <c r="J584" s="42"/>
      <c r="K584" s="42"/>
      <c r="L584" s="42"/>
      <c r="M584" s="42"/>
      <c r="N584" s="42"/>
      <c r="O584" s="42"/>
      <c r="P584" s="42"/>
      <c r="Q584" s="42"/>
      <c r="R584" s="42"/>
      <c r="S584" s="42"/>
      <c r="T584" s="42"/>
      <c r="U584" s="42"/>
      <c r="V584" s="42"/>
      <c r="W584" s="42"/>
      <c r="X584" s="42"/>
      <c r="Y584" s="42"/>
      <c r="Z584" s="42"/>
    </row>
    <row r="585" spans="1:26" x14ac:dyDescent="0.25">
      <c r="A585" s="12"/>
      <c r="B585" s="2" t="s">
        <v>379</v>
      </c>
      <c r="C585" s="55" t="s">
        <v>287</v>
      </c>
      <c r="D585" s="4"/>
      <c r="E585" s="4"/>
      <c r="F585" s="4"/>
      <c r="G585" s="55" t="s">
        <v>287</v>
      </c>
      <c r="H585" s="4"/>
      <c r="I585" s="4"/>
      <c r="J585" s="4"/>
      <c r="K585" s="55" t="s">
        <v>287</v>
      </c>
      <c r="L585" s="4"/>
      <c r="M585" s="4"/>
      <c r="N585" s="4"/>
      <c r="O585" s="55" t="s">
        <v>287</v>
      </c>
      <c r="P585" s="4"/>
      <c r="Q585" s="4"/>
      <c r="R585" s="4"/>
      <c r="S585" s="55" t="s">
        <v>287</v>
      </c>
      <c r="T585" s="4"/>
      <c r="U585" s="4"/>
      <c r="V585" s="4"/>
      <c r="W585" s="55" t="s">
        <v>287</v>
      </c>
      <c r="X585" s="4"/>
      <c r="Y585" s="4"/>
      <c r="Z585" s="4"/>
    </row>
    <row r="586" spans="1:26" x14ac:dyDescent="0.25">
      <c r="A586" s="12"/>
      <c r="B586" s="49" t="s">
        <v>380</v>
      </c>
      <c r="C586" s="53" t="s">
        <v>287</v>
      </c>
      <c r="D586" s="22"/>
      <c r="E586" s="24">
        <v>108</v>
      </c>
      <c r="F586" s="26" t="s">
        <v>287</v>
      </c>
      <c r="G586" s="53" t="s">
        <v>287</v>
      </c>
      <c r="H586" s="22"/>
      <c r="I586" s="24">
        <v>175</v>
      </c>
      <c r="J586" s="26" t="s">
        <v>287</v>
      </c>
      <c r="K586" s="53" t="s">
        <v>287</v>
      </c>
      <c r="L586" s="22"/>
      <c r="M586" s="24">
        <v>536</v>
      </c>
      <c r="N586" s="26" t="s">
        <v>287</v>
      </c>
      <c r="O586" s="53" t="s">
        <v>287</v>
      </c>
      <c r="P586" s="22"/>
      <c r="Q586" s="24">
        <v>819</v>
      </c>
      <c r="R586" s="26" t="s">
        <v>287</v>
      </c>
      <c r="S586" s="53" t="s">
        <v>287</v>
      </c>
      <c r="T586" s="22"/>
      <c r="U586" s="40">
        <v>71434</v>
      </c>
      <c r="V586" s="26" t="s">
        <v>287</v>
      </c>
      <c r="W586" s="53" t="s">
        <v>287</v>
      </c>
      <c r="X586" s="22"/>
      <c r="Y586" s="40">
        <v>72253</v>
      </c>
      <c r="Z586" s="26" t="s">
        <v>287</v>
      </c>
    </row>
    <row r="587" spans="1:26" ht="15.75" thickBot="1" x14ac:dyDescent="0.3">
      <c r="A587" s="12"/>
      <c r="B587" s="2" t="s">
        <v>381</v>
      </c>
      <c r="C587" s="55" t="s">
        <v>287</v>
      </c>
      <c r="D587" s="4"/>
      <c r="E587" s="33">
        <v>523</v>
      </c>
      <c r="F587" t="s">
        <v>287</v>
      </c>
      <c r="G587" s="55" t="s">
        <v>287</v>
      </c>
      <c r="H587" s="4"/>
      <c r="I587" s="33">
        <v>453</v>
      </c>
      <c r="J587" t="s">
        <v>287</v>
      </c>
      <c r="K587" s="55" t="s">
        <v>287</v>
      </c>
      <c r="L587" s="4"/>
      <c r="M587" s="33">
        <v>14</v>
      </c>
      <c r="N587" t="s">
        <v>287</v>
      </c>
      <c r="O587" s="55" t="s">
        <v>287</v>
      </c>
      <c r="P587" s="4"/>
      <c r="Q587" s="33">
        <v>990</v>
      </c>
      <c r="R587" t="s">
        <v>287</v>
      </c>
      <c r="S587" s="55" t="s">
        <v>287</v>
      </c>
      <c r="T587" s="4"/>
      <c r="U587" s="51">
        <v>33651</v>
      </c>
      <c r="V587" t="s">
        <v>287</v>
      </c>
      <c r="W587" s="55" t="s">
        <v>287</v>
      </c>
      <c r="X587" s="4"/>
      <c r="Y587" s="51">
        <v>34641</v>
      </c>
      <c r="Z587" t="s">
        <v>287</v>
      </c>
    </row>
    <row r="588" spans="1:26" x14ac:dyDescent="0.25">
      <c r="A588" s="12"/>
      <c r="B588" s="17"/>
      <c r="C588" s="17" t="s">
        <v>287</v>
      </c>
      <c r="D588" s="52"/>
      <c r="E588" s="52"/>
      <c r="F588" s="17"/>
      <c r="G588" s="17" t="s">
        <v>287</v>
      </c>
      <c r="H588" s="52"/>
      <c r="I588" s="52"/>
      <c r="J588" s="17"/>
      <c r="K588" s="17" t="s">
        <v>287</v>
      </c>
      <c r="L588" s="52"/>
      <c r="M588" s="52"/>
      <c r="N588" s="17"/>
      <c r="O588" s="17" t="s">
        <v>287</v>
      </c>
      <c r="P588" s="52"/>
      <c r="Q588" s="52"/>
      <c r="R588" s="17"/>
      <c r="S588" s="17" t="s">
        <v>287</v>
      </c>
      <c r="T588" s="52"/>
      <c r="U588" s="52"/>
      <c r="V588" s="17"/>
      <c r="W588" s="17" t="s">
        <v>287</v>
      </c>
      <c r="X588" s="52"/>
      <c r="Y588" s="52"/>
      <c r="Z588" s="17"/>
    </row>
    <row r="589" spans="1:26" ht="15.75" thickBot="1" x14ac:dyDescent="0.3">
      <c r="A589" s="12"/>
      <c r="B589" s="49" t="s">
        <v>382</v>
      </c>
      <c r="C589" s="53" t="s">
        <v>287</v>
      </c>
      <c r="D589" s="22"/>
      <c r="E589" s="24">
        <v>631</v>
      </c>
      <c r="F589" s="26" t="s">
        <v>287</v>
      </c>
      <c r="G589" s="53" t="s">
        <v>287</v>
      </c>
      <c r="H589" s="22"/>
      <c r="I589" s="24">
        <v>628</v>
      </c>
      <c r="J589" s="26" t="s">
        <v>287</v>
      </c>
      <c r="K589" s="53" t="s">
        <v>287</v>
      </c>
      <c r="L589" s="22"/>
      <c r="M589" s="24">
        <v>550</v>
      </c>
      <c r="N589" s="26" t="s">
        <v>287</v>
      </c>
      <c r="O589" s="53" t="s">
        <v>287</v>
      </c>
      <c r="P589" s="22"/>
      <c r="Q589" s="40">
        <v>1809</v>
      </c>
      <c r="R589" s="26" t="s">
        <v>287</v>
      </c>
      <c r="S589" s="53" t="s">
        <v>287</v>
      </c>
      <c r="T589" s="22"/>
      <c r="U589" s="40">
        <v>105085</v>
      </c>
      <c r="V589" s="26" t="s">
        <v>287</v>
      </c>
      <c r="W589" s="53" t="s">
        <v>287</v>
      </c>
      <c r="X589" s="22"/>
      <c r="Y589" s="40">
        <v>106894</v>
      </c>
      <c r="Z589" s="26" t="s">
        <v>287</v>
      </c>
    </row>
    <row r="590" spans="1:26" x14ac:dyDescent="0.25">
      <c r="A590" s="12"/>
      <c r="B590" s="17"/>
      <c r="C590" s="17" t="s">
        <v>287</v>
      </c>
      <c r="D590" s="52"/>
      <c r="E590" s="52"/>
      <c r="F590" s="17"/>
      <c r="G590" s="17" t="s">
        <v>287</v>
      </c>
      <c r="H590" s="52"/>
      <c r="I590" s="52"/>
      <c r="J590" s="17"/>
      <c r="K590" s="17" t="s">
        <v>287</v>
      </c>
      <c r="L590" s="52"/>
      <c r="M590" s="52"/>
      <c r="N590" s="17"/>
      <c r="O590" s="17" t="s">
        <v>287</v>
      </c>
      <c r="P590" s="52"/>
      <c r="Q590" s="52"/>
      <c r="R590" s="17"/>
      <c r="S590" s="17" t="s">
        <v>287</v>
      </c>
      <c r="T590" s="52"/>
      <c r="U590" s="52"/>
      <c r="V590" s="17"/>
      <c r="W590" s="17" t="s">
        <v>287</v>
      </c>
      <c r="X590" s="52"/>
      <c r="Y590" s="52"/>
      <c r="Z590" s="17"/>
    </row>
    <row r="591" spans="1:26" ht="15.75" thickBot="1" x14ac:dyDescent="0.3">
      <c r="A591" s="12"/>
      <c r="B591" s="2" t="s">
        <v>383</v>
      </c>
      <c r="C591" s="55" t="s">
        <v>287</v>
      </c>
      <c r="D591" s="4" t="s">
        <v>289</v>
      </c>
      <c r="E591" s="51">
        <v>8360</v>
      </c>
      <c r="F591" t="s">
        <v>287</v>
      </c>
      <c r="G591" s="55" t="s">
        <v>287</v>
      </c>
      <c r="H591" s="4" t="s">
        <v>289</v>
      </c>
      <c r="I591" s="51">
        <v>3157</v>
      </c>
      <c r="J591" t="s">
        <v>287</v>
      </c>
      <c r="K591" s="55" t="s">
        <v>287</v>
      </c>
      <c r="L591" s="4" t="s">
        <v>289</v>
      </c>
      <c r="M591" s="51">
        <v>11663</v>
      </c>
      <c r="N591" t="s">
        <v>287</v>
      </c>
      <c r="O591" s="55" t="s">
        <v>287</v>
      </c>
      <c r="P591" s="4" t="s">
        <v>289</v>
      </c>
      <c r="Q591" s="51">
        <v>23180</v>
      </c>
      <c r="R591" t="s">
        <v>287</v>
      </c>
      <c r="S591" s="55" t="s">
        <v>287</v>
      </c>
      <c r="T591" s="4" t="s">
        <v>289</v>
      </c>
      <c r="U591" s="51">
        <v>649948</v>
      </c>
      <c r="V591" t="s">
        <v>287</v>
      </c>
      <c r="W591" s="55" t="s">
        <v>287</v>
      </c>
      <c r="X591" s="4" t="s">
        <v>289</v>
      </c>
      <c r="Y591" s="51">
        <v>673128</v>
      </c>
      <c r="Z591" t="s">
        <v>287</v>
      </c>
    </row>
    <row r="592" spans="1:26" ht="15.75" thickTop="1" x14ac:dyDescent="0.25">
      <c r="A592" s="12"/>
      <c r="B592" s="17"/>
      <c r="C592" s="17" t="s">
        <v>287</v>
      </c>
      <c r="D592" s="54"/>
      <c r="E592" s="54"/>
      <c r="F592" s="17"/>
      <c r="G592" s="17" t="s">
        <v>287</v>
      </c>
      <c r="H592" s="54"/>
      <c r="I592" s="54"/>
      <c r="J592" s="17"/>
      <c r="K592" s="17" t="s">
        <v>287</v>
      </c>
      <c r="L592" s="54"/>
      <c r="M592" s="54"/>
      <c r="N592" s="17"/>
      <c r="O592" s="17" t="s">
        <v>287</v>
      </c>
      <c r="P592" s="54"/>
      <c r="Q592" s="54"/>
      <c r="R592" s="17"/>
      <c r="S592" s="17" t="s">
        <v>287</v>
      </c>
      <c r="T592" s="54"/>
      <c r="U592" s="54"/>
      <c r="V592" s="17"/>
      <c r="W592" s="17" t="s">
        <v>287</v>
      </c>
      <c r="X592" s="54"/>
      <c r="Y592" s="54"/>
      <c r="Z592" s="17"/>
    </row>
    <row r="593" spans="1:34" x14ac:dyDescent="0.25">
      <c r="A593" s="12"/>
      <c r="B593" s="42"/>
      <c r="C593" s="42"/>
      <c r="D593" s="42"/>
      <c r="E593" s="42"/>
      <c r="F593" s="42"/>
      <c r="G593" s="42"/>
      <c r="H593" s="42"/>
      <c r="I593" s="42"/>
      <c r="J593" s="42"/>
      <c r="K593" s="42"/>
      <c r="L593" s="42"/>
      <c r="M593" s="42"/>
      <c r="N593" s="42"/>
      <c r="O593" s="42"/>
      <c r="P593" s="42"/>
      <c r="Q593" s="42"/>
      <c r="R593" s="42"/>
      <c r="S593" s="42"/>
      <c r="T593" s="42"/>
      <c r="U593" s="42"/>
      <c r="V593" s="42"/>
      <c r="W593" s="42"/>
      <c r="X593" s="42"/>
      <c r="Y593" s="42"/>
      <c r="Z593" s="42"/>
      <c r="AA593" s="42"/>
      <c r="AB593" s="42"/>
      <c r="AC593" s="42"/>
      <c r="AD593" s="42"/>
      <c r="AE593" s="42"/>
      <c r="AF593" s="42"/>
      <c r="AG593" s="42"/>
      <c r="AH593" s="42"/>
    </row>
    <row r="594" spans="1:34" x14ac:dyDescent="0.25">
      <c r="A594" s="12"/>
      <c r="B594" s="64"/>
      <c r="C594" s="64"/>
      <c r="D594" s="64"/>
      <c r="E594" s="64"/>
      <c r="F594" s="64"/>
      <c r="G594" s="64"/>
      <c r="H594" s="64"/>
      <c r="I594" s="64"/>
      <c r="J594" s="64"/>
      <c r="K594" s="64"/>
      <c r="L594" s="64"/>
      <c r="M594" s="64"/>
      <c r="N594" s="64"/>
      <c r="O594" s="64"/>
      <c r="P594" s="64"/>
      <c r="Q594" s="64"/>
      <c r="R594" s="64"/>
      <c r="S594" s="64"/>
      <c r="T594" s="64"/>
      <c r="U594" s="64"/>
      <c r="V594" s="64"/>
      <c r="W594" s="64"/>
      <c r="X594" s="64"/>
      <c r="Y594" s="64"/>
      <c r="Z594" s="64"/>
      <c r="AA594" s="64"/>
      <c r="AB594" s="64"/>
      <c r="AC594" s="64"/>
      <c r="AD594" s="64"/>
      <c r="AE594" s="64"/>
      <c r="AF594" s="64"/>
      <c r="AG594" s="64"/>
      <c r="AH594" s="64"/>
    </row>
    <row r="595" spans="1:34" x14ac:dyDescent="0.25">
      <c r="A595" s="12"/>
      <c r="B595" s="42"/>
      <c r="C595" s="42"/>
      <c r="D595" s="42"/>
      <c r="E595" s="42"/>
      <c r="F595" s="42"/>
      <c r="G595" s="42"/>
      <c r="H595" s="42"/>
      <c r="I595" s="42"/>
      <c r="J595" s="42"/>
      <c r="K595" s="42"/>
      <c r="L595" s="42"/>
      <c r="M595" s="42"/>
      <c r="N595" s="42"/>
      <c r="O595" s="42"/>
      <c r="P595" s="42"/>
      <c r="Q595" s="42"/>
      <c r="R595" s="42"/>
      <c r="S595" s="42"/>
      <c r="T595" s="42"/>
      <c r="U595" s="42"/>
      <c r="V595" s="42"/>
      <c r="W595" s="42"/>
      <c r="X595" s="42"/>
      <c r="Y595" s="42"/>
      <c r="Z595" s="42"/>
      <c r="AA595" s="42"/>
      <c r="AB595" s="42"/>
      <c r="AC595" s="42"/>
      <c r="AD595" s="42"/>
      <c r="AE595" s="42"/>
      <c r="AF595" s="42"/>
      <c r="AG595" s="42"/>
      <c r="AH595" s="42"/>
    </row>
    <row r="596" spans="1:34" x14ac:dyDescent="0.25">
      <c r="A596" s="12"/>
      <c r="B596" s="62" t="s">
        <v>474</v>
      </c>
      <c r="C596" s="62"/>
      <c r="D596" s="62"/>
      <c r="E596" s="62"/>
      <c r="F596" s="62"/>
      <c r="G596" s="62"/>
      <c r="H596" s="62"/>
      <c r="I596" s="62"/>
      <c r="J596" s="62"/>
      <c r="K596" s="62"/>
      <c r="L596" s="62"/>
      <c r="M596" s="62"/>
      <c r="N596" s="62"/>
      <c r="O596" s="62"/>
      <c r="P596" s="62"/>
      <c r="Q596" s="62"/>
      <c r="R596" s="62"/>
      <c r="S596" s="62"/>
      <c r="T596" s="62"/>
      <c r="U596" s="62"/>
      <c r="V596" s="62"/>
      <c r="W596" s="62"/>
      <c r="X596" s="62"/>
      <c r="Y596" s="62"/>
      <c r="Z596" s="62"/>
      <c r="AA596" s="62"/>
      <c r="AB596" s="62"/>
      <c r="AC596" s="62"/>
      <c r="AD596" s="62"/>
      <c r="AE596" s="62"/>
      <c r="AF596" s="62"/>
      <c r="AG596" s="62"/>
      <c r="AH596" s="62"/>
    </row>
    <row r="597" spans="1:34" x14ac:dyDescent="0.25">
      <c r="A597" s="12"/>
      <c r="B597" s="42"/>
      <c r="C597" s="42"/>
      <c r="D597" s="42"/>
      <c r="E597" s="42"/>
      <c r="F597" s="42"/>
      <c r="G597" s="42"/>
      <c r="H597" s="42"/>
      <c r="I597" s="42"/>
      <c r="J597" s="42"/>
      <c r="K597" s="42"/>
      <c r="L597" s="42"/>
      <c r="M597" s="42"/>
      <c r="N597" s="42"/>
      <c r="O597" s="42"/>
      <c r="P597" s="42"/>
      <c r="Q597" s="42"/>
      <c r="R597" s="42"/>
      <c r="S597" s="42"/>
      <c r="T597" s="42"/>
      <c r="U597" s="42"/>
      <c r="V597" s="42"/>
      <c r="W597" s="42"/>
      <c r="X597" s="42"/>
      <c r="Y597" s="42"/>
      <c r="Z597" s="42"/>
      <c r="AA597" s="42"/>
      <c r="AB597" s="42"/>
      <c r="AC597" s="42"/>
      <c r="AD597" s="42"/>
      <c r="AE597" s="42"/>
      <c r="AF597" s="42"/>
      <c r="AG597" s="42"/>
      <c r="AH597" s="42"/>
    </row>
    <row r="598" spans="1:34" x14ac:dyDescent="0.25">
      <c r="A598" s="12"/>
      <c r="B598" s="62" t="s">
        <v>475</v>
      </c>
      <c r="C598" s="62"/>
      <c r="D598" s="62"/>
      <c r="E598" s="62"/>
      <c r="F598" s="62"/>
      <c r="G598" s="62"/>
      <c r="H598" s="62"/>
      <c r="I598" s="62"/>
      <c r="J598" s="62"/>
      <c r="K598" s="62"/>
      <c r="L598" s="62"/>
      <c r="M598" s="62"/>
      <c r="N598" s="62"/>
      <c r="O598" s="62"/>
      <c r="P598" s="62"/>
      <c r="Q598" s="62"/>
      <c r="R598" s="62"/>
      <c r="S598" s="62"/>
      <c r="T598" s="62"/>
      <c r="U598" s="62"/>
      <c r="V598" s="62"/>
      <c r="W598" s="62"/>
      <c r="X598" s="62"/>
      <c r="Y598" s="62"/>
      <c r="Z598" s="62"/>
      <c r="AA598" s="62"/>
      <c r="AB598" s="62"/>
      <c r="AC598" s="62"/>
      <c r="AD598" s="62"/>
      <c r="AE598" s="62"/>
      <c r="AF598" s="62"/>
      <c r="AG598" s="62"/>
      <c r="AH598" s="62"/>
    </row>
    <row r="599" spans="1:34" x14ac:dyDescent="0.25">
      <c r="A599" s="12"/>
      <c r="B599" s="42"/>
      <c r="C599" s="42"/>
      <c r="D599" s="42"/>
      <c r="E599" s="42"/>
      <c r="F599" s="42"/>
      <c r="G599" s="42"/>
      <c r="H599" s="42"/>
      <c r="I599" s="42"/>
      <c r="J599" s="42"/>
      <c r="K599" s="42"/>
      <c r="L599" s="42"/>
      <c r="M599" s="42"/>
      <c r="N599" s="42"/>
      <c r="O599" s="42"/>
      <c r="P599" s="42"/>
      <c r="Q599" s="42"/>
      <c r="R599" s="42"/>
      <c r="S599" s="42"/>
      <c r="T599" s="42"/>
      <c r="U599" s="42"/>
      <c r="V599" s="42"/>
      <c r="W599" s="42"/>
      <c r="X599" s="42"/>
      <c r="Y599" s="42"/>
      <c r="Z599" s="42"/>
      <c r="AA599" s="42"/>
      <c r="AB599" s="42"/>
      <c r="AC599" s="42"/>
      <c r="AD599" s="42"/>
      <c r="AE599" s="42"/>
      <c r="AF599" s="42"/>
      <c r="AG599" s="42"/>
      <c r="AH599" s="42"/>
    </row>
    <row r="600" spans="1:34" ht="15.75" x14ac:dyDescent="0.25">
      <c r="A600" s="12"/>
      <c r="B600" s="63"/>
      <c r="C600" s="63"/>
      <c r="D600" s="63"/>
      <c r="E600" s="63"/>
      <c r="F600" s="63"/>
      <c r="G600" s="63"/>
      <c r="H600" s="63"/>
      <c r="I600" s="63"/>
      <c r="J600" s="63"/>
      <c r="K600" s="63"/>
      <c r="L600" s="63"/>
      <c r="M600" s="63"/>
      <c r="N600" s="63"/>
      <c r="O600" s="63"/>
      <c r="P600" s="63"/>
      <c r="Q600" s="63"/>
      <c r="R600" s="63"/>
      <c r="S600" s="63"/>
      <c r="T600" s="63"/>
      <c r="U600" s="63"/>
      <c r="V600" s="63"/>
      <c r="W600" s="63"/>
      <c r="X600" s="63"/>
      <c r="Y600" s="63"/>
      <c r="Z600" s="63"/>
      <c r="AA600" s="63"/>
      <c r="AB600" s="63"/>
      <c r="AC600" s="63"/>
      <c r="AD600" s="63"/>
      <c r="AE600" s="63"/>
      <c r="AF600" s="63"/>
      <c r="AG600" s="63"/>
      <c r="AH600" s="63"/>
    </row>
    <row r="601" spans="1:34" x14ac:dyDescent="0.25">
      <c r="A601" s="12"/>
      <c r="B601" s="4"/>
      <c r="C601" s="4"/>
      <c r="D601" s="4"/>
      <c r="E601" s="4"/>
      <c r="F601" s="4"/>
      <c r="G601" s="4"/>
      <c r="H601" s="4"/>
      <c r="I601" s="4"/>
      <c r="J601" s="4"/>
      <c r="K601" s="4"/>
      <c r="L601" s="4"/>
      <c r="M601" s="4"/>
      <c r="N601" s="4"/>
      <c r="O601" s="4"/>
      <c r="P601" s="4"/>
      <c r="Q601" s="4"/>
      <c r="R601" s="4"/>
      <c r="S601" s="4"/>
      <c r="T601" s="4"/>
      <c r="U601" s="4"/>
      <c r="V601" s="4"/>
    </row>
    <row r="602" spans="1:34" ht="15.75" thickBot="1" x14ac:dyDescent="0.3">
      <c r="A602" s="12"/>
      <c r="B602" s="4"/>
      <c r="C602" s="4" t="s">
        <v>287</v>
      </c>
      <c r="D602" s="58" t="s">
        <v>385</v>
      </c>
      <c r="E602" s="58"/>
      <c r="F602" s="58"/>
      <c r="G602" s="58"/>
      <c r="H602" s="58"/>
      <c r="I602" s="58"/>
      <c r="J602" s="58"/>
      <c r="K602" s="58"/>
      <c r="L602" s="58"/>
      <c r="M602" s="58"/>
      <c r="N602" s="58"/>
      <c r="O602" s="58"/>
      <c r="P602" s="58"/>
      <c r="Q602" s="58"/>
      <c r="R602" s="58"/>
      <c r="S602" s="58"/>
      <c r="T602" s="58"/>
      <c r="U602" s="58"/>
      <c r="V602" s="4"/>
    </row>
    <row r="603" spans="1:34" ht="15" customHeight="1" x14ac:dyDescent="0.25">
      <c r="A603" s="12"/>
      <c r="B603" s="56" t="s">
        <v>286</v>
      </c>
      <c r="C603" s="42" t="s">
        <v>287</v>
      </c>
      <c r="D603" s="60" t="s">
        <v>476</v>
      </c>
      <c r="E603" s="60"/>
      <c r="F603" s="59"/>
      <c r="G603" s="59" t="s">
        <v>287</v>
      </c>
      <c r="H603" s="60" t="s">
        <v>478</v>
      </c>
      <c r="I603" s="60"/>
      <c r="J603" s="59"/>
      <c r="K603" s="59" t="s">
        <v>287</v>
      </c>
      <c r="L603" s="60" t="s">
        <v>480</v>
      </c>
      <c r="M603" s="60"/>
      <c r="N603" s="59"/>
      <c r="O603" s="59" t="s">
        <v>287</v>
      </c>
      <c r="P603" s="60" t="s">
        <v>482</v>
      </c>
      <c r="Q603" s="60"/>
      <c r="R603" s="59"/>
      <c r="S603" s="59" t="s">
        <v>287</v>
      </c>
      <c r="T603" s="60" t="s">
        <v>483</v>
      </c>
      <c r="U603" s="60"/>
      <c r="V603" s="42"/>
    </row>
    <row r="604" spans="1:34" ht="15" customHeight="1" x14ac:dyDescent="0.25">
      <c r="A604" s="12"/>
      <c r="B604" s="56"/>
      <c r="C604" s="42"/>
      <c r="D604" s="57" t="s">
        <v>477</v>
      </c>
      <c r="E604" s="57"/>
      <c r="F604" s="42"/>
      <c r="G604" s="42"/>
      <c r="H604" s="57" t="s">
        <v>479</v>
      </c>
      <c r="I604" s="57"/>
      <c r="J604" s="42"/>
      <c r="K604" s="42"/>
      <c r="L604" s="57" t="s">
        <v>481</v>
      </c>
      <c r="M604" s="57"/>
      <c r="N604" s="42"/>
      <c r="O604" s="42"/>
      <c r="P604" s="57" t="s">
        <v>476</v>
      </c>
      <c r="Q604" s="57"/>
      <c r="R604" s="42"/>
      <c r="S604" s="42"/>
      <c r="T604" s="57" t="s">
        <v>484</v>
      </c>
      <c r="U604" s="57"/>
      <c r="V604" s="42"/>
    </row>
    <row r="605" spans="1:34" ht="15.75" thickBot="1" x14ac:dyDescent="0.3">
      <c r="A605" s="12"/>
      <c r="B605" s="56"/>
      <c r="C605" s="42"/>
      <c r="D605" s="58"/>
      <c r="E605" s="58"/>
      <c r="F605" s="42"/>
      <c r="G605" s="42"/>
      <c r="H605" s="58" t="s">
        <v>387</v>
      </c>
      <c r="I605" s="58"/>
      <c r="J605" s="42"/>
      <c r="K605" s="42"/>
      <c r="L605" s="58"/>
      <c r="M605" s="58"/>
      <c r="N605" s="42"/>
      <c r="O605" s="42"/>
      <c r="P605" s="58" t="s">
        <v>477</v>
      </c>
      <c r="Q605" s="58"/>
      <c r="R605" s="42"/>
      <c r="S605" s="42"/>
      <c r="T605" s="58" t="s">
        <v>485</v>
      </c>
      <c r="U605" s="58"/>
      <c r="V605" s="42"/>
    </row>
    <row r="606" spans="1:34" x14ac:dyDescent="0.25">
      <c r="A606" s="12"/>
      <c r="B606" s="49" t="s">
        <v>486</v>
      </c>
      <c r="C606" s="22" t="s">
        <v>287</v>
      </c>
      <c r="D606" s="22"/>
      <c r="E606" s="22"/>
      <c r="F606" s="22"/>
      <c r="G606" s="22" t="s">
        <v>287</v>
      </c>
      <c r="H606" s="22"/>
      <c r="I606" s="22"/>
      <c r="J606" s="22"/>
      <c r="K606" s="22" t="s">
        <v>287</v>
      </c>
      <c r="L606" s="22"/>
      <c r="M606" s="22"/>
      <c r="N606" s="22"/>
      <c r="O606" s="22" t="s">
        <v>287</v>
      </c>
      <c r="P606" s="22"/>
      <c r="Q606" s="22"/>
      <c r="R606" s="22"/>
      <c r="S606" s="22" t="s">
        <v>287</v>
      </c>
      <c r="T606" s="22"/>
      <c r="U606" s="22"/>
      <c r="V606" s="22"/>
    </row>
    <row r="607" spans="1:34" x14ac:dyDescent="0.25">
      <c r="A607" s="12"/>
      <c r="B607" s="2" t="s">
        <v>373</v>
      </c>
      <c r="C607" s="4" t="s">
        <v>287</v>
      </c>
      <c r="D607" s="4" t="s">
        <v>289</v>
      </c>
      <c r="E607" s="33">
        <v>386</v>
      </c>
      <c r="F607" t="s">
        <v>287</v>
      </c>
      <c r="G607" s="4" t="s">
        <v>287</v>
      </c>
      <c r="H607" s="4" t="s">
        <v>289</v>
      </c>
      <c r="I607" s="33">
        <v>386</v>
      </c>
      <c r="J607" t="s">
        <v>287</v>
      </c>
      <c r="K607" s="4" t="s">
        <v>287</v>
      </c>
      <c r="L607" t="s">
        <v>289</v>
      </c>
      <c r="M607" s="31" t="s">
        <v>293</v>
      </c>
      <c r="N607" t="s">
        <v>287</v>
      </c>
      <c r="O607" s="4" t="s">
        <v>287</v>
      </c>
      <c r="P607" s="4" t="s">
        <v>289</v>
      </c>
      <c r="Q607" s="33">
        <v>782</v>
      </c>
      <c r="R607" t="s">
        <v>287</v>
      </c>
      <c r="S607" s="4" t="s">
        <v>287</v>
      </c>
      <c r="T607" s="4" t="s">
        <v>289</v>
      </c>
      <c r="U607" s="33">
        <v>12</v>
      </c>
      <c r="V607" t="s">
        <v>287</v>
      </c>
    </row>
    <row r="608" spans="1:34" x14ac:dyDescent="0.25">
      <c r="A608" s="12"/>
      <c r="B608" s="49" t="s">
        <v>374</v>
      </c>
      <c r="C608" s="22" t="s">
        <v>287</v>
      </c>
      <c r="D608" s="22"/>
      <c r="E608" s="24">
        <v>3</v>
      </c>
      <c r="F608" s="26" t="s">
        <v>287</v>
      </c>
      <c r="G608" s="22" t="s">
        <v>287</v>
      </c>
      <c r="H608" s="22"/>
      <c r="I608" s="24">
        <v>3</v>
      </c>
      <c r="J608" s="26" t="s">
        <v>287</v>
      </c>
      <c r="K608" s="22" t="s">
        <v>287</v>
      </c>
      <c r="L608" s="26"/>
      <c r="M608" s="28" t="s">
        <v>293</v>
      </c>
      <c r="N608" s="26" t="s">
        <v>287</v>
      </c>
      <c r="O608" s="22" t="s">
        <v>287</v>
      </c>
      <c r="P608" s="22"/>
      <c r="Q608" s="24">
        <v>26</v>
      </c>
      <c r="R608" s="26" t="s">
        <v>287</v>
      </c>
      <c r="S608" s="22" t="s">
        <v>287</v>
      </c>
      <c r="T608" s="26"/>
      <c r="U608" s="28" t="s">
        <v>293</v>
      </c>
      <c r="V608" s="26" t="s">
        <v>287</v>
      </c>
    </row>
    <row r="609" spans="1:22" x14ac:dyDescent="0.25">
      <c r="A609" s="12"/>
      <c r="B609" s="2" t="s">
        <v>375</v>
      </c>
      <c r="C609" s="4" t="s">
        <v>287</v>
      </c>
      <c r="D609" s="4"/>
      <c r="E609" s="33">
        <v>360</v>
      </c>
      <c r="F609" t="s">
        <v>287</v>
      </c>
      <c r="G609" s="4" t="s">
        <v>287</v>
      </c>
      <c r="H609" s="4"/>
      <c r="I609" s="33">
        <v>360</v>
      </c>
      <c r="J609" t="s">
        <v>287</v>
      </c>
      <c r="K609" s="4" t="s">
        <v>287</v>
      </c>
      <c r="M609" s="31" t="s">
        <v>293</v>
      </c>
      <c r="N609" t="s">
        <v>287</v>
      </c>
      <c r="O609" s="4" t="s">
        <v>287</v>
      </c>
      <c r="P609" s="4"/>
      <c r="Q609" s="51">
        <v>1336</v>
      </c>
      <c r="R609" t="s">
        <v>287</v>
      </c>
      <c r="S609" s="4" t="s">
        <v>287</v>
      </c>
      <c r="U609" s="31" t="s">
        <v>293</v>
      </c>
      <c r="V609" t="s">
        <v>287</v>
      </c>
    </row>
    <row r="610" spans="1:22" x14ac:dyDescent="0.25">
      <c r="A610" s="12"/>
      <c r="B610" s="49" t="s">
        <v>376</v>
      </c>
      <c r="C610" s="22" t="s">
        <v>287</v>
      </c>
      <c r="D610" s="26"/>
      <c r="E610" s="28" t="s">
        <v>293</v>
      </c>
      <c r="F610" s="26" t="s">
        <v>287</v>
      </c>
      <c r="G610" s="22" t="s">
        <v>287</v>
      </c>
      <c r="H610" s="26"/>
      <c r="I610" s="28" t="s">
        <v>293</v>
      </c>
      <c r="J610" s="26" t="s">
        <v>287</v>
      </c>
      <c r="K610" s="22" t="s">
        <v>287</v>
      </c>
      <c r="L610" s="26"/>
      <c r="M610" s="28" t="s">
        <v>293</v>
      </c>
      <c r="N610" s="26" t="s">
        <v>287</v>
      </c>
      <c r="O610" s="22" t="s">
        <v>287</v>
      </c>
      <c r="P610" s="22"/>
      <c r="Q610" s="24">
        <v>80</v>
      </c>
      <c r="R610" s="26" t="s">
        <v>287</v>
      </c>
      <c r="S610" s="22" t="s">
        <v>287</v>
      </c>
      <c r="T610" s="26"/>
      <c r="U610" s="28" t="s">
        <v>293</v>
      </c>
      <c r="V610" s="26" t="s">
        <v>287</v>
      </c>
    </row>
    <row r="611" spans="1:22" x14ac:dyDescent="0.25">
      <c r="A611" s="12"/>
      <c r="B611" s="2" t="s">
        <v>377</v>
      </c>
      <c r="C611" s="4" t="s">
        <v>287</v>
      </c>
      <c r="E611" s="31" t="s">
        <v>293</v>
      </c>
      <c r="F611" t="s">
        <v>287</v>
      </c>
      <c r="G611" s="4" t="s">
        <v>287</v>
      </c>
      <c r="I611" s="31" t="s">
        <v>293</v>
      </c>
      <c r="J611" t="s">
        <v>287</v>
      </c>
      <c r="K611" s="4" t="s">
        <v>287</v>
      </c>
      <c r="M611" s="31" t="s">
        <v>293</v>
      </c>
      <c r="N611" t="s">
        <v>287</v>
      </c>
      <c r="O611" s="4" t="s">
        <v>287</v>
      </c>
      <c r="P611" s="4"/>
      <c r="Q611" s="33">
        <v>325</v>
      </c>
      <c r="R611" t="s">
        <v>287</v>
      </c>
      <c r="S611" s="4" t="s">
        <v>287</v>
      </c>
      <c r="U611" s="31" t="s">
        <v>293</v>
      </c>
      <c r="V611" t="s">
        <v>287</v>
      </c>
    </row>
    <row r="612" spans="1:22" x14ac:dyDescent="0.25">
      <c r="A612" s="12"/>
      <c r="B612" s="49" t="s">
        <v>380</v>
      </c>
      <c r="C612" s="22" t="s">
        <v>287</v>
      </c>
      <c r="D612" s="22"/>
      <c r="E612" s="24">
        <v>584</v>
      </c>
      <c r="F612" s="26" t="s">
        <v>287</v>
      </c>
      <c r="G612" s="22" t="s">
        <v>287</v>
      </c>
      <c r="H612" s="22"/>
      <c r="I612" s="24">
        <v>584</v>
      </c>
      <c r="J612" s="26" t="s">
        <v>287</v>
      </c>
      <c r="K612" s="22" t="s">
        <v>287</v>
      </c>
      <c r="L612" s="26"/>
      <c r="M612" s="28" t="s">
        <v>293</v>
      </c>
      <c r="N612" s="26" t="s">
        <v>287</v>
      </c>
      <c r="O612" s="22" t="s">
        <v>287</v>
      </c>
      <c r="P612" s="22"/>
      <c r="Q612" s="24">
        <v>743</v>
      </c>
      <c r="R612" s="26" t="s">
        <v>287</v>
      </c>
      <c r="S612" s="22" t="s">
        <v>287</v>
      </c>
      <c r="T612" s="22"/>
      <c r="U612" s="24">
        <v>17</v>
      </c>
      <c r="V612" s="26" t="s">
        <v>287</v>
      </c>
    </row>
    <row r="613" spans="1:22" ht="15.75" thickBot="1" x14ac:dyDescent="0.3">
      <c r="A613" s="12"/>
      <c r="B613" s="2" t="s">
        <v>381</v>
      </c>
      <c r="C613" s="4" t="s">
        <v>287</v>
      </c>
      <c r="E613" s="31" t="s">
        <v>293</v>
      </c>
      <c r="F613" t="s">
        <v>287</v>
      </c>
      <c r="G613" s="4" t="s">
        <v>287</v>
      </c>
      <c r="I613" s="31" t="s">
        <v>293</v>
      </c>
      <c r="J613" t="s">
        <v>287</v>
      </c>
      <c r="K613" s="4" t="s">
        <v>287</v>
      </c>
      <c r="M613" s="31" t="s">
        <v>293</v>
      </c>
      <c r="N613" t="s">
        <v>287</v>
      </c>
      <c r="O613" s="4" t="s">
        <v>287</v>
      </c>
      <c r="Q613" s="31" t="s">
        <v>293</v>
      </c>
      <c r="R613" t="s">
        <v>287</v>
      </c>
      <c r="S613" s="4" t="s">
        <v>287</v>
      </c>
      <c r="U613" s="31" t="s">
        <v>293</v>
      </c>
      <c r="V613" t="s">
        <v>287</v>
      </c>
    </row>
    <row r="614" spans="1:22" x14ac:dyDescent="0.25">
      <c r="A614" s="12"/>
      <c r="B614" s="17"/>
      <c r="C614" s="17" t="s">
        <v>287</v>
      </c>
      <c r="D614" s="52"/>
      <c r="E614" s="52"/>
      <c r="F614" s="17"/>
      <c r="G614" s="17" t="s">
        <v>287</v>
      </c>
      <c r="H614" s="52"/>
      <c r="I614" s="52"/>
      <c r="J614" s="17"/>
      <c r="K614" s="17" t="s">
        <v>287</v>
      </c>
      <c r="L614" s="52"/>
      <c r="M614" s="52"/>
      <c r="N614" s="17"/>
      <c r="O614" s="17" t="s">
        <v>287</v>
      </c>
      <c r="P614" s="52"/>
      <c r="Q614" s="52"/>
      <c r="R614" s="17"/>
      <c r="S614" s="17" t="s">
        <v>287</v>
      </c>
      <c r="T614" s="52"/>
      <c r="U614" s="52"/>
      <c r="V614" s="17"/>
    </row>
    <row r="615" spans="1:22" ht="15.75" thickBot="1" x14ac:dyDescent="0.3">
      <c r="A615" s="12"/>
      <c r="B615" s="49" t="s">
        <v>133</v>
      </c>
      <c r="C615" s="53" t="s">
        <v>287</v>
      </c>
      <c r="D615" s="22" t="s">
        <v>289</v>
      </c>
      <c r="E615" s="40">
        <v>1333</v>
      </c>
      <c r="F615" s="26" t="s">
        <v>287</v>
      </c>
      <c r="G615" s="53" t="s">
        <v>287</v>
      </c>
      <c r="H615" s="22" t="s">
        <v>289</v>
      </c>
      <c r="I615" s="40">
        <v>1333</v>
      </c>
      <c r="J615" s="26" t="s">
        <v>287</v>
      </c>
      <c r="K615" s="53" t="s">
        <v>287</v>
      </c>
      <c r="L615" s="26" t="s">
        <v>289</v>
      </c>
      <c r="M615" s="28" t="s">
        <v>293</v>
      </c>
      <c r="N615" s="26" t="s">
        <v>287</v>
      </c>
      <c r="O615" s="53" t="s">
        <v>287</v>
      </c>
      <c r="P615" s="22" t="s">
        <v>289</v>
      </c>
      <c r="Q615" s="40">
        <v>3292</v>
      </c>
      <c r="R615" s="26" t="s">
        <v>287</v>
      </c>
      <c r="S615" s="53" t="s">
        <v>287</v>
      </c>
      <c r="T615" s="22" t="s">
        <v>289</v>
      </c>
      <c r="U615" s="24">
        <v>29</v>
      </c>
      <c r="V615" s="26" t="s">
        <v>287</v>
      </c>
    </row>
    <row r="616" spans="1:22" ht="15.75" thickTop="1" x14ac:dyDescent="0.25">
      <c r="A616" s="12"/>
      <c r="B616" s="17"/>
      <c r="C616" s="17" t="s">
        <v>287</v>
      </c>
      <c r="D616" s="54"/>
      <c r="E616" s="54"/>
      <c r="F616" s="17"/>
      <c r="G616" s="17" t="s">
        <v>287</v>
      </c>
      <c r="H616" s="54"/>
      <c r="I616" s="54"/>
      <c r="J616" s="17"/>
      <c r="K616" s="17" t="s">
        <v>287</v>
      </c>
      <c r="L616" s="54"/>
      <c r="M616" s="54"/>
      <c r="N616" s="17"/>
      <c r="O616" s="17" t="s">
        <v>287</v>
      </c>
      <c r="P616" s="54"/>
      <c r="Q616" s="54"/>
      <c r="R616" s="17"/>
      <c r="S616" s="17" t="s">
        <v>287</v>
      </c>
      <c r="T616" s="54"/>
      <c r="U616" s="54"/>
      <c r="V616" s="17"/>
    </row>
    <row r="617" spans="1:22" x14ac:dyDescent="0.25">
      <c r="A617" s="12"/>
      <c r="B617" s="4"/>
      <c r="C617" s="42"/>
      <c r="D617" s="42"/>
      <c r="E617" s="42"/>
      <c r="F617" s="42"/>
      <c r="G617" s="42"/>
      <c r="H617" s="42"/>
      <c r="I617" s="42"/>
      <c r="J617" s="42"/>
      <c r="K617" s="42"/>
      <c r="L617" s="42"/>
      <c r="M617" s="42"/>
      <c r="N617" s="42"/>
      <c r="O617" s="42"/>
      <c r="P617" s="42"/>
      <c r="Q617" s="42"/>
      <c r="R617" s="42"/>
      <c r="S617" s="42"/>
      <c r="T617" s="42"/>
      <c r="U617" s="42"/>
      <c r="V617" s="42"/>
    </row>
    <row r="618" spans="1:22" x14ac:dyDescent="0.25">
      <c r="A618" s="12"/>
      <c r="B618" s="2" t="s">
        <v>487</v>
      </c>
      <c r="C618" s="55" t="s">
        <v>287</v>
      </c>
      <c r="D618" s="4"/>
      <c r="E618" s="4"/>
      <c r="F618" s="4"/>
      <c r="G618" s="55" t="s">
        <v>287</v>
      </c>
      <c r="H618" s="4"/>
      <c r="I618" s="4"/>
      <c r="J618" s="4"/>
      <c r="K618" s="55" t="s">
        <v>287</v>
      </c>
      <c r="L618" s="4"/>
      <c r="M618" s="4"/>
      <c r="N618" s="4"/>
      <c r="O618" s="55" t="s">
        <v>287</v>
      </c>
      <c r="P618" s="4"/>
      <c r="Q618" s="4"/>
      <c r="R618" s="4"/>
      <c r="S618" s="55" t="s">
        <v>287</v>
      </c>
      <c r="T618" s="4"/>
      <c r="U618" s="4"/>
      <c r="V618" s="4"/>
    </row>
    <row r="619" spans="1:22" x14ac:dyDescent="0.25">
      <c r="A619" s="12"/>
      <c r="B619" s="49" t="s">
        <v>373</v>
      </c>
      <c r="C619" s="53" t="s">
        <v>287</v>
      </c>
      <c r="D619" s="26" t="s">
        <v>289</v>
      </c>
      <c r="E619" s="28" t="s">
        <v>293</v>
      </c>
      <c r="F619" s="26" t="s">
        <v>287</v>
      </c>
      <c r="G619" s="53" t="s">
        <v>287</v>
      </c>
      <c r="H619" s="26" t="s">
        <v>289</v>
      </c>
      <c r="I619" s="28" t="s">
        <v>293</v>
      </c>
      <c r="J619" s="26" t="s">
        <v>287</v>
      </c>
      <c r="K619" s="53" t="s">
        <v>287</v>
      </c>
      <c r="L619" s="26" t="s">
        <v>289</v>
      </c>
      <c r="M619" s="28" t="s">
        <v>293</v>
      </c>
      <c r="N619" s="26" t="s">
        <v>287</v>
      </c>
      <c r="O619" s="53" t="s">
        <v>287</v>
      </c>
      <c r="P619" s="22" t="s">
        <v>289</v>
      </c>
      <c r="Q619" s="24">
        <v>126</v>
      </c>
      <c r="R619" s="26" t="s">
        <v>287</v>
      </c>
      <c r="S619" s="53" t="s">
        <v>287</v>
      </c>
      <c r="T619" s="26" t="s">
        <v>289</v>
      </c>
      <c r="U619" s="28" t="s">
        <v>293</v>
      </c>
      <c r="V619" s="26" t="s">
        <v>287</v>
      </c>
    </row>
    <row r="620" spans="1:22" x14ac:dyDescent="0.25">
      <c r="A620" s="12"/>
      <c r="B620" s="2" t="s">
        <v>374</v>
      </c>
      <c r="C620" s="55" t="s">
        <v>287</v>
      </c>
      <c r="E620" s="31" t="s">
        <v>293</v>
      </c>
      <c r="F620" t="s">
        <v>287</v>
      </c>
      <c r="G620" s="55" t="s">
        <v>287</v>
      </c>
      <c r="I620" s="31" t="s">
        <v>293</v>
      </c>
      <c r="J620" t="s">
        <v>287</v>
      </c>
      <c r="K620" s="55" t="s">
        <v>287</v>
      </c>
      <c r="M620" s="31" t="s">
        <v>293</v>
      </c>
      <c r="N620" t="s">
        <v>287</v>
      </c>
      <c r="O620" s="55" t="s">
        <v>287</v>
      </c>
      <c r="Q620" s="31" t="s">
        <v>293</v>
      </c>
      <c r="R620" t="s">
        <v>287</v>
      </c>
      <c r="S620" s="55" t="s">
        <v>287</v>
      </c>
      <c r="U620" s="31" t="s">
        <v>293</v>
      </c>
      <c r="V620" t="s">
        <v>287</v>
      </c>
    </row>
    <row r="621" spans="1:22" x14ac:dyDescent="0.25">
      <c r="A621" s="12"/>
      <c r="B621" s="49" t="s">
        <v>375</v>
      </c>
      <c r="C621" s="53" t="s">
        <v>287</v>
      </c>
      <c r="D621" s="26"/>
      <c r="E621" s="28" t="s">
        <v>293</v>
      </c>
      <c r="F621" s="26" t="s">
        <v>287</v>
      </c>
      <c r="G621" s="53" t="s">
        <v>287</v>
      </c>
      <c r="H621" s="26"/>
      <c r="I621" s="28" t="s">
        <v>293</v>
      </c>
      <c r="J621" s="26" t="s">
        <v>287</v>
      </c>
      <c r="K621" s="53" t="s">
        <v>287</v>
      </c>
      <c r="L621" s="26"/>
      <c r="M621" s="28" t="s">
        <v>293</v>
      </c>
      <c r="N621" s="26" t="s">
        <v>287</v>
      </c>
      <c r="O621" s="53" t="s">
        <v>287</v>
      </c>
      <c r="P621" s="22"/>
      <c r="Q621" s="24">
        <v>102</v>
      </c>
      <c r="R621" s="26" t="s">
        <v>287</v>
      </c>
      <c r="S621" s="53" t="s">
        <v>287</v>
      </c>
      <c r="T621" s="26"/>
      <c r="U621" s="28" t="s">
        <v>293</v>
      </c>
      <c r="V621" s="26" t="s">
        <v>287</v>
      </c>
    </row>
    <row r="622" spans="1:22" x14ac:dyDescent="0.25">
      <c r="A622" s="12"/>
      <c r="B622" s="2" t="s">
        <v>376</v>
      </c>
      <c r="C622" s="55" t="s">
        <v>287</v>
      </c>
      <c r="E622" s="31" t="s">
        <v>293</v>
      </c>
      <c r="F622" t="s">
        <v>287</v>
      </c>
      <c r="G622" s="55" t="s">
        <v>287</v>
      </c>
      <c r="I622" s="31" t="s">
        <v>293</v>
      </c>
      <c r="J622" t="s">
        <v>287</v>
      </c>
      <c r="K622" s="55" t="s">
        <v>287</v>
      </c>
      <c r="M622" s="31" t="s">
        <v>293</v>
      </c>
      <c r="N622" t="s">
        <v>287</v>
      </c>
      <c r="O622" s="55" t="s">
        <v>287</v>
      </c>
      <c r="P622" s="4"/>
      <c r="Q622" s="33">
        <v>5</v>
      </c>
      <c r="R622" t="s">
        <v>287</v>
      </c>
      <c r="S622" s="55" t="s">
        <v>287</v>
      </c>
      <c r="U622" s="31" t="s">
        <v>293</v>
      </c>
      <c r="V622" t="s">
        <v>287</v>
      </c>
    </row>
    <row r="623" spans="1:22" x14ac:dyDescent="0.25">
      <c r="A623" s="12"/>
      <c r="B623" s="49" t="s">
        <v>377</v>
      </c>
      <c r="C623" s="53" t="s">
        <v>287</v>
      </c>
      <c r="D623" s="26"/>
      <c r="E623" s="28" t="s">
        <v>293</v>
      </c>
      <c r="F623" s="26" t="s">
        <v>287</v>
      </c>
      <c r="G623" s="53" t="s">
        <v>287</v>
      </c>
      <c r="H623" s="26"/>
      <c r="I623" s="28" t="s">
        <v>293</v>
      </c>
      <c r="J623" s="26" t="s">
        <v>287</v>
      </c>
      <c r="K623" s="53" t="s">
        <v>287</v>
      </c>
      <c r="L623" s="26"/>
      <c r="M623" s="28" t="s">
        <v>293</v>
      </c>
      <c r="N623" s="26" t="s">
        <v>287</v>
      </c>
      <c r="O623" s="53" t="s">
        <v>287</v>
      </c>
      <c r="P623" s="26"/>
      <c r="Q623" s="28" t="s">
        <v>293</v>
      </c>
      <c r="R623" s="26" t="s">
        <v>287</v>
      </c>
      <c r="S623" s="53" t="s">
        <v>287</v>
      </c>
      <c r="T623" s="26"/>
      <c r="U623" s="28" t="s">
        <v>293</v>
      </c>
      <c r="V623" s="26" t="s">
        <v>287</v>
      </c>
    </row>
    <row r="624" spans="1:22" x14ac:dyDescent="0.25">
      <c r="A624" s="12"/>
      <c r="B624" s="2" t="s">
        <v>380</v>
      </c>
      <c r="C624" s="55" t="s">
        <v>287</v>
      </c>
      <c r="D624" s="4"/>
      <c r="E624" s="51">
        <v>1247</v>
      </c>
      <c r="F624" t="s">
        <v>287</v>
      </c>
      <c r="G624" s="55" t="s">
        <v>287</v>
      </c>
      <c r="H624" s="4"/>
      <c r="I624" s="51">
        <v>1247</v>
      </c>
      <c r="J624" t="s">
        <v>287</v>
      </c>
      <c r="K624" s="55" t="s">
        <v>287</v>
      </c>
      <c r="L624" s="4"/>
      <c r="M624" s="33">
        <v>482</v>
      </c>
      <c r="N624" t="s">
        <v>287</v>
      </c>
      <c r="O624" s="55" t="s">
        <v>287</v>
      </c>
      <c r="P624" s="4"/>
      <c r="Q624" s="33">
        <v>987</v>
      </c>
      <c r="R624" t="s">
        <v>287</v>
      </c>
      <c r="S624" s="55" t="s">
        <v>287</v>
      </c>
      <c r="T624" s="4"/>
      <c r="U624" s="33">
        <v>38</v>
      </c>
      <c r="V624" t="s">
        <v>287</v>
      </c>
    </row>
    <row r="625" spans="1:22" ht="15.75" thickBot="1" x14ac:dyDescent="0.3">
      <c r="A625" s="12"/>
      <c r="B625" s="49" t="s">
        <v>381</v>
      </c>
      <c r="C625" s="53" t="s">
        <v>287</v>
      </c>
      <c r="D625" s="26"/>
      <c r="E625" s="28" t="s">
        <v>293</v>
      </c>
      <c r="F625" s="26" t="s">
        <v>287</v>
      </c>
      <c r="G625" s="53" t="s">
        <v>287</v>
      </c>
      <c r="H625" s="26"/>
      <c r="I625" s="28" t="s">
        <v>293</v>
      </c>
      <c r="J625" s="26" t="s">
        <v>287</v>
      </c>
      <c r="K625" s="53" t="s">
        <v>287</v>
      </c>
      <c r="L625" s="26"/>
      <c r="M625" s="28" t="s">
        <v>293</v>
      </c>
      <c r="N625" s="26" t="s">
        <v>287</v>
      </c>
      <c r="O625" s="53" t="s">
        <v>287</v>
      </c>
      <c r="P625" s="26"/>
      <c r="Q625" s="28" t="s">
        <v>293</v>
      </c>
      <c r="R625" s="26" t="s">
        <v>287</v>
      </c>
      <c r="S625" s="53" t="s">
        <v>287</v>
      </c>
      <c r="T625" s="26"/>
      <c r="U625" s="28" t="s">
        <v>293</v>
      </c>
      <c r="V625" s="26" t="s">
        <v>287</v>
      </c>
    </row>
    <row r="626" spans="1:22" x14ac:dyDescent="0.25">
      <c r="A626" s="12"/>
      <c r="B626" s="17"/>
      <c r="C626" s="17" t="s">
        <v>287</v>
      </c>
      <c r="D626" s="52"/>
      <c r="E626" s="52"/>
      <c r="F626" s="17"/>
      <c r="G626" s="17" t="s">
        <v>287</v>
      </c>
      <c r="H626" s="52"/>
      <c r="I626" s="52"/>
      <c r="J626" s="17"/>
      <c r="K626" s="17" t="s">
        <v>287</v>
      </c>
      <c r="L626" s="52"/>
      <c r="M626" s="52"/>
      <c r="N626" s="17"/>
      <c r="O626" s="17" t="s">
        <v>287</v>
      </c>
      <c r="P626" s="52"/>
      <c r="Q626" s="52"/>
      <c r="R626" s="17"/>
      <c r="S626" s="17" t="s">
        <v>287</v>
      </c>
      <c r="T626" s="52"/>
      <c r="U626" s="52"/>
      <c r="V626" s="17"/>
    </row>
    <row r="627" spans="1:22" ht="15.75" thickBot="1" x14ac:dyDescent="0.3">
      <c r="A627" s="12"/>
      <c r="B627" s="2" t="s">
        <v>133</v>
      </c>
      <c r="C627" s="55" t="s">
        <v>287</v>
      </c>
      <c r="D627" s="4" t="s">
        <v>289</v>
      </c>
      <c r="E627" s="51">
        <v>1247</v>
      </c>
      <c r="F627" t="s">
        <v>287</v>
      </c>
      <c r="G627" s="55" t="s">
        <v>287</v>
      </c>
      <c r="H627" s="4" t="s">
        <v>289</v>
      </c>
      <c r="I627" s="51">
        <v>1247</v>
      </c>
      <c r="J627" t="s">
        <v>287</v>
      </c>
      <c r="K627" s="55" t="s">
        <v>287</v>
      </c>
      <c r="L627" s="4" t="s">
        <v>289</v>
      </c>
      <c r="M627" s="33">
        <v>482</v>
      </c>
      <c r="N627" t="s">
        <v>287</v>
      </c>
      <c r="O627" s="55" t="s">
        <v>287</v>
      </c>
      <c r="P627" s="4" t="s">
        <v>289</v>
      </c>
      <c r="Q627" s="51">
        <v>1220</v>
      </c>
      <c r="R627" t="s">
        <v>287</v>
      </c>
      <c r="S627" s="55" t="s">
        <v>287</v>
      </c>
      <c r="T627" s="4" t="s">
        <v>289</v>
      </c>
      <c r="U627" s="33">
        <v>38</v>
      </c>
      <c r="V627" t="s">
        <v>287</v>
      </c>
    </row>
    <row r="628" spans="1:22" ht="15.75" thickTop="1" x14ac:dyDescent="0.25">
      <c r="A628" s="12"/>
      <c r="B628" s="17"/>
      <c r="C628" s="17" t="s">
        <v>287</v>
      </c>
      <c r="D628" s="54"/>
      <c r="E628" s="54"/>
      <c r="F628" s="17"/>
      <c r="G628" s="17" t="s">
        <v>287</v>
      </c>
      <c r="H628" s="54"/>
      <c r="I628" s="54"/>
      <c r="J628" s="17"/>
      <c r="K628" s="17" t="s">
        <v>287</v>
      </c>
      <c r="L628" s="54"/>
      <c r="M628" s="54"/>
      <c r="N628" s="17"/>
      <c r="O628" s="17" t="s">
        <v>287</v>
      </c>
      <c r="P628" s="54"/>
      <c r="Q628" s="54"/>
      <c r="R628" s="17"/>
      <c r="S628" s="17" t="s">
        <v>287</v>
      </c>
      <c r="T628" s="54"/>
      <c r="U628" s="54"/>
      <c r="V628" s="17"/>
    </row>
    <row r="629" spans="1:22" x14ac:dyDescent="0.25">
      <c r="A629" s="12"/>
      <c r="B629" s="4"/>
      <c r="C629" s="42"/>
      <c r="D629" s="42"/>
      <c r="E629" s="42"/>
      <c r="F629" s="42"/>
      <c r="G629" s="42"/>
      <c r="H629" s="42"/>
      <c r="I629" s="42"/>
      <c r="J629" s="42"/>
      <c r="K629" s="42"/>
      <c r="L629" s="42"/>
      <c r="M629" s="42"/>
      <c r="N629" s="42"/>
      <c r="O629" s="42"/>
      <c r="P629" s="42"/>
      <c r="Q629" s="42"/>
      <c r="R629" s="42"/>
      <c r="S629" s="42"/>
      <c r="T629" s="42"/>
      <c r="U629" s="42"/>
      <c r="V629" s="42"/>
    </row>
    <row r="630" spans="1:22" x14ac:dyDescent="0.25">
      <c r="A630" s="12"/>
      <c r="B630" s="49" t="s">
        <v>488</v>
      </c>
      <c r="C630" s="53" t="s">
        <v>287</v>
      </c>
      <c r="D630" s="22"/>
      <c r="E630" s="22"/>
      <c r="F630" s="22"/>
      <c r="G630" s="53" t="s">
        <v>287</v>
      </c>
      <c r="H630" s="22"/>
      <c r="I630" s="22"/>
      <c r="J630" s="22"/>
      <c r="K630" s="53" t="s">
        <v>287</v>
      </c>
      <c r="L630" s="22"/>
      <c r="M630" s="22"/>
      <c r="N630" s="22"/>
      <c r="O630" s="53" t="s">
        <v>287</v>
      </c>
      <c r="P630" s="22"/>
      <c r="Q630" s="22"/>
      <c r="R630" s="22"/>
      <c r="S630" s="53" t="s">
        <v>287</v>
      </c>
      <c r="T630" s="22"/>
      <c r="U630" s="22"/>
      <c r="V630" s="22"/>
    </row>
    <row r="631" spans="1:22" x14ac:dyDescent="0.25">
      <c r="A631" s="12"/>
      <c r="B631" s="2" t="s">
        <v>373</v>
      </c>
      <c r="C631" s="55" t="s">
        <v>287</v>
      </c>
      <c r="D631" s="4" t="s">
        <v>289</v>
      </c>
      <c r="E631" s="33">
        <v>386</v>
      </c>
      <c r="F631" t="s">
        <v>287</v>
      </c>
      <c r="G631" s="55" t="s">
        <v>287</v>
      </c>
      <c r="H631" s="4" t="s">
        <v>289</v>
      </c>
      <c r="I631" s="33">
        <v>386</v>
      </c>
      <c r="J631" t="s">
        <v>287</v>
      </c>
      <c r="K631" s="55" t="s">
        <v>287</v>
      </c>
      <c r="L631" t="s">
        <v>289</v>
      </c>
      <c r="M631" s="31" t="s">
        <v>293</v>
      </c>
      <c r="N631" t="s">
        <v>287</v>
      </c>
      <c r="O631" s="55" t="s">
        <v>287</v>
      </c>
      <c r="P631" s="4" t="s">
        <v>289</v>
      </c>
      <c r="Q631" s="33">
        <v>908</v>
      </c>
      <c r="R631" t="s">
        <v>287</v>
      </c>
      <c r="S631" s="55" t="s">
        <v>287</v>
      </c>
      <c r="T631" s="4" t="s">
        <v>289</v>
      </c>
      <c r="U631" s="33">
        <v>12</v>
      </c>
      <c r="V631" t="s">
        <v>287</v>
      </c>
    </row>
    <row r="632" spans="1:22" x14ac:dyDescent="0.25">
      <c r="A632" s="12"/>
      <c r="B632" s="49" t="s">
        <v>374</v>
      </c>
      <c r="C632" s="53" t="s">
        <v>287</v>
      </c>
      <c r="D632" s="22"/>
      <c r="E632" s="24">
        <v>3</v>
      </c>
      <c r="F632" s="26" t="s">
        <v>287</v>
      </c>
      <c r="G632" s="53" t="s">
        <v>287</v>
      </c>
      <c r="H632" s="22"/>
      <c r="I632" s="24">
        <v>3</v>
      </c>
      <c r="J632" s="26" t="s">
        <v>287</v>
      </c>
      <c r="K632" s="53" t="s">
        <v>287</v>
      </c>
      <c r="L632" s="26"/>
      <c r="M632" s="28" t="s">
        <v>293</v>
      </c>
      <c r="N632" s="26" t="s">
        <v>287</v>
      </c>
      <c r="O632" s="53" t="s">
        <v>287</v>
      </c>
      <c r="P632" s="22"/>
      <c r="Q632" s="24">
        <v>26</v>
      </c>
      <c r="R632" s="26" t="s">
        <v>287</v>
      </c>
      <c r="S632" s="53" t="s">
        <v>287</v>
      </c>
      <c r="T632" s="26"/>
      <c r="U632" s="28" t="s">
        <v>293</v>
      </c>
      <c r="V632" s="26" t="s">
        <v>287</v>
      </c>
    </row>
    <row r="633" spans="1:22" x14ac:dyDescent="0.25">
      <c r="A633" s="12"/>
      <c r="B633" s="2" t="s">
        <v>375</v>
      </c>
      <c r="C633" s="55" t="s">
        <v>287</v>
      </c>
      <c r="D633" s="4"/>
      <c r="E633" s="33">
        <v>360</v>
      </c>
      <c r="F633" t="s">
        <v>287</v>
      </c>
      <c r="G633" s="55" t="s">
        <v>287</v>
      </c>
      <c r="H633" s="4"/>
      <c r="I633" s="33">
        <v>360</v>
      </c>
      <c r="J633" t="s">
        <v>287</v>
      </c>
      <c r="K633" s="55" t="s">
        <v>287</v>
      </c>
      <c r="M633" s="31" t="s">
        <v>293</v>
      </c>
      <c r="N633" t="s">
        <v>287</v>
      </c>
      <c r="O633" s="55" t="s">
        <v>287</v>
      </c>
      <c r="P633" s="4"/>
      <c r="Q633" s="51">
        <v>1438</v>
      </c>
      <c r="R633" t="s">
        <v>287</v>
      </c>
      <c r="S633" s="55" t="s">
        <v>287</v>
      </c>
      <c r="U633" s="31" t="s">
        <v>293</v>
      </c>
      <c r="V633" t="s">
        <v>287</v>
      </c>
    </row>
    <row r="634" spans="1:22" x14ac:dyDescent="0.25">
      <c r="A634" s="12"/>
      <c r="B634" s="49" t="s">
        <v>376</v>
      </c>
      <c r="C634" s="53" t="s">
        <v>287</v>
      </c>
      <c r="D634" s="26"/>
      <c r="E634" s="28" t="s">
        <v>293</v>
      </c>
      <c r="F634" s="26" t="s">
        <v>287</v>
      </c>
      <c r="G634" s="53" t="s">
        <v>287</v>
      </c>
      <c r="H634" s="26"/>
      <c r="I634" s="28" t="s">
        <v>293</v>
      </c>
      <c r="J634" s="26" t="s">
        <v>287</v>
      </c>
      <c r="K634" s="53" t="s">
        <v>287</v>
      </c>
      <c r="L634" s="26"/>
      <c r="M634" s="28" t="s">
        <v>293</v>
      </c>
      <c r="N634" s="26" t="s">
        <v>287</v>
      </c>
      <c r="O634" s="53" t="s">
        <v>287</v>
      </c>
      <c r="P634" s="22"/>
      <c r="Q634" s="24">
        <v>85</v>
      </c>
      <c r="R634" s="26" t="s">
        <v>287</v>
      </c>
      <c r="S634" s="53" t="s">
        <v>287</v>
      </c>
      <c r="T634" s="26"/>
      <c r="U634" s="28" t="s">
        <v>293</v>
      </c>
      <c r="V634" s="26" t="s">
        <v>287</v>
      </c>
    </row>
    <row r="635" spans="1:22" x14ac:dyDescent="0.25">
      <c r="A635" s="12"/>
      <c r="B635" s="2" t="s">
        <v>377</v>
      </c>
      <c r="C635" s="55" t="s">
        <v>287</v>
      </c>
      <c r="E635" s="31" t="s">
        <v>293</v>
      </c>
      <c r="F635" t="s">
        <v>287</v>
      </c>
      <c r="G635" s="55" t="s">
        <v>287</v>
      </c>
      <c r="I635" s="31" t="s">
        <v>293</v>
      </c>
      <c r="J635" t="s">
        <v>287</v>
      </c>
      <c r="K635" s="55" t="s">
        <v>287</v>
      </c>
      <c r="M635" s="31" t="s">
        <v>293</v>
      </c>
      <c r="N635" t="s">
        <v>287</v>
      </c>
      <c r="O635" s="55" t="s">
        <v>287</v>
      </c>
      <c r="P635" s="4"/>
      <c r="Q635" s="33">
        <v>325</v>
      </c>
      <c r="R635" t="s">
        <v>287</v>
      </c>
      <c r="S635" s="55" t="s">
        <v>287</v>
      </c>
      <c r="U635" s="31" t="s">
        <v>293</v>
      </c>
      <c r="V635" t="s">
        <v>287</v>
      </c>
    </row>
    <row r="636" spans="1:22" x14ac:dyDescent="0.25">
      <c r="A636" s="12"/>
      <c r="B636" s="49" t="s">
        <v>380</v>
      </c>
      <c r="C636" s="53" t="s">
        <v>287</v>
      </c>
      <c r="D636" s="22"/>
      <c r="E636" s="40">
        <v>1831</v>
      </c>
      <c r="F636" s="26" t="s">
        <v>287</v>
      </c>
      <c r="G636" s="53" t="s">
        <v>287</v>
      </c>
      <c r="H636" s="22"/>
      <c r="I636" s="40">
        <v>1831</v>
      </c>
      <c r="J636" s="26" t="s">
        <v>287</v>
      </c>
      <c r="K636" s="53" t="s">
        <v>287</v>
      </c>
      <c r="L636" s="22"/>
      <c r="M636" s="24">
        <v>482</v>
      </c>
      <c r="N636" s="26" t="s">
        <v>287</v>
      </c>
      <c r="O636" s="53" t="s">
        <v>287</v>
      </c>
      <c r="P636" s="22"/>
      <c r="Q636" s="40">
        <v>1730</v>
      </c>
      <c r="R636" s="26" t="s">
        <v>287</v>
      </c>
      <c r="S636" s="53" t="s">
        <v>287</v>
      </c>
      <c r="T636" s="22"/>
      <c r="U636" s="24">
        <v>55</v>
      </c>
      <c r="V636" s="26" t="s">
        <v>287</v>
      </c>
    </row>
    <row r="637" spans="1:22" ht="15.75" thickBot="1" x14ac:dyDescent="0.3">
      <c r="A637" s="12"/>
      <c r="B637" s="2" t="s">
        <v>381</v>
      </c>
      <c r="C637" s="55" t="s">
        <v>287</v>
      </c>
      <c r="E637" s="31" t="s">
        <v>293</v>
      </c>
      <c r="F637" t="s">
        <v>287</v>
      </c>
      <c r="G637" s="55" t="s">
        <v>287</v>
      </c>
      <c r="I637" s="31" t="s">
        <v>293</v>
      </c>
      <c r="J637" t="s">
        <v>287</v>
      </c>
      <c r="K637" s="55" t="s">
        <v>287</v>
      </c>
      <c r="M637" s="31" t="s">
        <v>293</v>
      </c>
      <c r="N637" t="s">
        <v>287</v>
      </c>
      <c r="O637" s="55" t="s">
        <v>287</v>
      </c>
      <c r="Q637" s="31" t="s">
        <v>293</v>
      </c>
      <c r="R637" t="s">
        <v>287</v>
      </c>
      <c r="S637" s="55" t="s">
        <v>287</v>
      </c>
      <c r="U637" s="31" t="s">
        <v>293</v>
      </c>
      <c r="V637" t="s">
        <v>287</v>
      </c>
    </row>
    <row r="638" spans="1:22" x14ac:dyDescent="0.25">
      <c r="A638" s="12"/>
      <c r="B638" s="17"/>
      <c r="C638" s="17" t="s">
        <v>287</v>
      </c>
      <c r="D638" s="52"/>
      <c r="E638" s="52"/>
      <c r="F638" s="17"/>
      <c r="G638" s="17" t="s">
        <v>287</v>
      </c>
      <c r="H638" s="52"/>
      <c r="I638" s="52"/>
      <c r="J638" s="17"/>
      <c r="K638" s="17" t="s">
        <v>287</v>
      </c>
      <c r="L638" s="52"/>
      <c r="M638" s="52"/>
      <c r="N638" s="17"/>
      <c r="O638" s="17" t="s">
        <v>287</v>
      </c>
      <c r="P638" s="52"/>
      <c r="Q638" s="52"/>
      <c r="R638" s="17"/>
      <c r="S638" s="17" t="s">
        <v>287</v>
      </c>
      <c r="T638" s="52"/>
      <c r="U638" s="52"/>
      <c r="V638" s="17"/>
    </row>
    <row r="639" spans="1:22" ht="15.75" thickBot="1" x14ac:dyDescent="0.3">
      <c r="A639" s="12"/>
      <c r="B639" s="49" t="s">
        <v>133</v>
      </c>
      <c r="C639" s="53" t="s">
        <v>287</v>
      </c>
      <c r="D639" s="22" t="s">
        <v>289</v>
      </c>
      <c r="E639" s="40">
        <v>2580</v>
      </c>
      <c r="F639" s="26" t="s">
        <v>287</v>
      </c>
      <c r="G639" s="53" t="s">
        <v>287</v>
      </c>
      <c r="H639" s="22" t="s">
        <v>289</v>
      </c>
      <c r="I639" s="40">
        <v>2580</v>
      </c>
      <c r="J639" s="26" t="s">
        <v>287</v>
      </c>
      <c r="K639" s="53" t="s">
        <v>287</v>
      </c>
      <c r="L639" s="22" t="s">
        <v>289</v>
      </c>
      <c r="M639" s="24">
        <v>482</v>
      </c>
      <c r="N639" s="26" t="s">
        <v>287</v>
      </c>
      <c r="O639" s="53" t="s">
        <v>287</v>
      </c>
      <c r="P639" s="22" t="s">
        <v>289</v>
      </c>
      <c r="Q639" s="40">
        <v>4512</v>
      </c>
      <c r="R639" s="26" t="s">
        <v>287</v>
      </c>
      <c r="S639" s="53" t="s">
        <v>287</v>
      </c>
      <c r="T639" s="22" t="s">
        <v>289</v>
      </c>
      <c r="U639" s="24">
        <v>67</v>
      </c>
      <c r="V639" s="26" t="s">
        <v>287</v>
      </c>
    </row>
    <row r="640" spans="1:22" ht="15.75" thickTop="1" x14ac:dyDescent="0.25">
      <c r="A640" s="12"/>
      <c r="B640" s="17"/>
      <c r="C640" s="17" t="s">
        <v>287</v>
      </c>
      <c r="D640" s="54"/>
      <c r="E640" s="54"/>
      <c r="F640" s="17"/>
      <c r="G640" s="17" t="s">
        <v>287</v>
      </c>
      <c r="H640" s="54"/>
      <c r="I640" s="54"/>
      <c r="J640" s="17"/>
      <c r="K640" s="17" t="s">
        <v>287</v>
      </c>
      <c r="L640" s="54"/>
      <c r="M640" s="54"/>
      <c r="N640" s="17"/>
      <c r="O640" s="17" t="s">
        <v>287</v>
      </c>
      <c r="P640" s="54"/>
      <c r="Q640" s="54"/>
      <c r="R640" s="17"/>
      <c r="S640" s="17" t="s">
        <v>287</v>
      </c>
      <c r="T640" s="54"/>
      <c r="U640" s="54"/>
      <c r="V640" s="17"/>
    </row>
    <row r="641" spans="1:34" x14ac:dyDescent="0.25">
      <c r="A641" s="12"/>
      <c r="B641" s="42"/>
      <c r="C641" s="42"/>
      <c r="D641" s="42"/>
      <c r="E641" s="42"/>
      <c r="F641" s="42"/>
      <c r="G641" s="42"/>
      <c r="H641" s="42"/>
      <c r="I641" s="42"/>
      <c r="J641" s="42"/>
      <c r="K641" s="42"/>
      <c r="L641" s="42"/>
      <c r="M641" s="42"/>
      <c r="N641" s="42"/>
      <c r="O641" s="42"/>
      <c r="P641" s="42"/>
      <c r="Q641" s="42"/>
      <c r="R641" s="42"/>
      <c r="S641" s="42"/>
      <c r="T641" s="42"/>
      <c r="U641" s="42"/>
      <c r="V641" s="42"/>
      <c r="W641" s="42"/>
      <c r="X641" s="42"/>
      <c r="Y641" s="42"/>
      <c r="Z641" s="42"/>
      <c r="AA641" s="42"/>
      <c r="AB641" s="42"/>
      <c r="AC641" s="42"/>
      <c r="AD641" s="42"/>
      <c r="AE641" s="42"/>
      <c r="AF641" s="42"/>
      <c r="AG641" s="42"/>
      <c r="AH641" s="42"/>
    </row>
    <row r="642" spans="1:34" x14ac:dyDescent="0.25">
      <c r="A642" s="12"/>
      <c r="B642" s="64"/>
      <c r="C642" s="64"/>
      <c r="D642" s="64"/>
      <c r="E642" s="64"/>
      <c r="F642" s="64"/>
      <c r="G642" s="64"/>
      <c r="H642" s="64"/>
      <c r="I642" s="64"/>
      <c r="J642" s="64"/>
      <c r="K642" s="64"/>
      <c r="L642" s="64"/>
      <c r="M642" s="64"/>
      <c r="N642" s="64"/>
      <c r="O642" s="64"/>
      <c r="P642" s="64"/>
      <c r="Q642" s="64"/>
      <c r="R642" s="64"/>
      <c r="S642" s="64"/>
      <c r="T642" s="64"/>
      <c r="U642" s="64"/>
      <c r="V642" s="64"/>
      <c r="W642" s="64"/>
      <c r="X642" s="64"/>
      <c r="Y642" s="64"/>
      <c r="Z642" s="64"/>
      <c r="AA642" s="64"/>
      <c r="AB642" s="64"/>
      <c r="AC642" s="64"/>
      <c r="AD642" s="64"/>
      <c r="AE642" s="64"/>
      <c r="AF642" s="64"/>
      <c r="AG642" s="64"/>
      <c r="AH642" s="64"/>
    </row>
    <row r="643" spans="1:34" x14ac:dyDescent="0.25">
      <c r="A643" s="12"/>
      <c r="B643" s="4"/>
      <c r="C643" s="4"/>
      <c r="D643" s="4"/>
      <c r="E643" s="4"/>
      <c r="F643" s="4"/>
      <c r="G643" s="4"/>
      <c r="H643" s="4"/>
      <c r="I643" s="4"/>
      <c r="J643" s="4"/>
      <c r="K643" s="4"/>
      <c r="L643" s="4"/>
      <c r="M643" s="4"/>
      <c r="N643" s="4"/>
      <c r="O643" s="4"/>
      <c r="P643" s="4"/>
      <c r="Q643" s="4"/>
      <c r="R643" s="4"/>
      <c r="S643" s="4"/>
      <c r="T643" s="4"/>
      <c r="U643" s="4"/>
      <c r="V643" s="4"/>
    </row>
    <row r="644" spans="1:34" ht="15.75" thickBot="1" x14ac:dyDescent="0.3">
      <c r="A644" s="12"/>
      <c r="B644" s="4"/>
      <c r="C644" s="4" t="s">
        <v>287</v>
      </c>
      <c r="D644" s="58" t="s">
        <v>405</v>
      </c>
      <c r="E644" s="58"/>
      <c r="F644" s="58"/>
      <c r="G644" s="58"/>
      <c r="H644" s="58"/>
      <c r="I644" s="58"/>
      <c r="J644" s="58"/>
      <c r="K644" s="58"/>
      <c r="L644" s="58"/>
      <c r="M644" s="58"/>
      <c r="N644" s="58"/>
      <c r="O644" s="58"/>
      <c r="P644" s="58"/>
      <c r="Q644" s="58"/>
      <c r="R644" s="58"/>
      <c r="S644" s="58"/>
      <c r="T644" s="58"/>
      <c r="U644" s="58"/>
      <c r="V644" s="4"/>
    </row>
    <row r="645" spans="1:34" ht="15" customHeight="1" x14ac:dyDescent="0.25">
      <c r="A645" s="12"/>
      <c r="B645" s="56" t="s">
        <v>286</v>
      </c>
      <c r="C645" s="42" t="s">
        <v>287</v>
      </c>
      <c r="D645" s="60" t="s">
        <v>476</v>
      </c>
      <c r="E645" s="60"/>
      <c r="F645" s="59"/>
      <c r="G645" s="59" t="s">
        <v>287</v>
      </c>
      <c r="H645" s="60" t="s">
        <v>478</v>
      </c>
      <c r="I645" s="60"/>
      <c r="J645" s="59"/>
      <c r="K645" s="59" t="s">
        <v>287</v>
      </c>
      <c r="L645" s="60" t="s">
        <v>480</v>
      </c>
      <c r="M645" s="60"/>
      <c r="N645" s="59"/>
      <c r="O645" s="59" t="s">
        <v>287</v>
      </c>
      <c r="P645" s="60" t="s">
        <v>482</v>
      </c>
      <c r="Q645" s="60"/>
      <c r="R645" s="59"/>
      <c r="S645" s="59" t="s">
        <v>287</v>
      </c>
      <c r="T645" s="60" t="s">
        <v>483</v>
      </c>
      <c r="U645" s="60"/>
      <c r="V645" s="42"/>
    </row>
    <row r="646" spans="1:34" ht="15" customHeight="1" x14ac:dyDescent="0.25">
      <c r="A646" s="12"/>
      <c r="B646" s="56"/>
      <c r="C646" s="42"/>
      <c r="D646" s="57" t="s">
        <v>477</v>
      </c>
      <c r="E646" s="57"/>
      <c r="F646" s="42"/>
      <c r="G646" s="42"/>
      <c r="H646" s="57" t="s">
        <v>479</v>
      </c>
      <c r="I646" s="57"/>
      <c r="J646" s="42"/>
      <c r="K646" s="42"/>
      <c r="L646" s="57" t="s">
        <v>481</v>
      </c>
      <c r="M646" s="57"/>
      <c r="N646" s="42"/>
      <c r="O646" s="42"/>
      <c r="P646" s="57" t="s">
        <v>476</v>
      </c>
      <c r="Q646" s="57"/>
      <c r="R646" s="42"/>
      <c r="S646" s="42"/>
      <c r="T646" s="57" t="s">
        <v>484</v>
      </c>
      <c r="U646" s="57"/>
      <c r="V646" s="42"/>
    </row>
    <row r="647" spans="1:34" ht="15.75" thickBot="1" x14ac:dyDescent="0.3">
      <c r="A647" s="12"/>
      <c r="B647" s="56"/>
      <c r="C647" s="42"/>
      <c r="D647" s="58"/>
      <c r="E647" s="58"/>
      <c r="F647" s="42"/>
      <c r="G647" s="42"/>
      <c r="H647" s="58" t="s">
        <v>387</v>
      </c>
      <c r="I647" s="58"/>
      <c r="J647" s="42"/>
      <c r="K647" s="42"/>
      <c r="L647" s="58"/>
      <c r="M647" s="58"/>
      <c r="N647" s="42"/>
      <c r="O647" s="42"/>
      <c r="P647" s="58" t="s">
        <v>477</v>
      </c>
      <c r="Q647" s="58"/>
      <c r="R647" s="42"/>
      <c r="S647" s="42"/>
      <c r="T647" s="58" t="s">
        <v>485</v>
      </c>
      <c r="U647" s="58"/>
      <c r="V647" s="42"/>
    </row>
    <row r="648" spans="1:34" x14ac:dyDescent="0.25">
      <c r="A648" s="12"/>
      <c r="B648" s="49" t="s">
        <v>486</v>
      </c>
      <c r="C648" s="22" t="s">
        <v>287</v>
      </c>
      <c r="D648" s="22"/>
      <c r="E648" s="22"/>
      <c r="F648" s="22"/>
      <c r="G648" s="22" t="s">
        <v>287</v>
      </c>
      <c r="H648" s="22"/>
      <c r="I648" s="22"/>
      <c r="J648" s="22"/>
      <c r="K648" s="22" t="s">
        <v>287</v>
      </c>
      <c r="L648" s="22"/>
      <c r="M648" s="22"/>
      <c r="N648" s="22"/>
      <c r="O648" s="22" t="s">
        <v>287</v>
      </c>
      <c r="P648" s="22"/>
      <c r="Q648" s="22"/>
      <c r="R648" s="22"/>
      <c r="S648" s="22" t="s">
        <v>287</v>
      </c>
      <c r="T648" s="22"/>
      <c r="U648" s="22"/>
      <c r="V648" s="22"/>
    </row>
    <row r="649" spans="1:34" x14ac:dyDescent="0.25">
      <c r="A649" s="12"/>
      <c r="B649" s="2" t="s">
        <v>373</v>
      </c>
      <c r="C649" s="4" t="s">
        <v>287</v>
      </c>
      <c r="D649" s="4" t="s">
        <v>289</v>
      </c>
      <c r="E649" s="51">
        <v>1117</v>
      </c>
      <c r="F649" t="s">
        <v>287</v>
      </c>
      <c r="G649" s="4" t="s">
        <v>287</v>
      </c>
      <c r="H649" s="4" t="s">
        <v>289</v>
      </c>
      <c r="I649" s="51">
        <v>1117</v>
      </c>
      <c r="J649" t="s">
        <v>287</v>
      </c>
      <c r="K649" s="4" t="s">
        <v>287</v>
      </c>
      <c r="L649" t="s">
        <v>289</v>
      </c>
      <c r="M649" s="31" t="s">
        <v>293</v>
      </c>
      <c r="N649" t="s">
        <v>287</v>
      </c>
      <c r="O649" s="4" t="s">
        <v>287</v>
      </c>
      <c r="P649" s="4" t="s">
        <v>289</v>
      </c>
      <c r="Q649" s="33">
        <v>956</v>
      </c>
      <c r="R649" t="s">
        <v>287</v>
      </c>
      <c r="S649" s="4" t="s">
        <v>287</v>
      </c>
      <c r="T649" s="4" t="s">
        <v>289</v>
      </c>
      <c r="U649" s="33">
        <v>62</v>
      </c>
      <c r="V649" t="s">
        <v>287</v>
      </c>
    </row>
    <row r="650" spans="1:34" x14ac:dyDescent="0.25">
      <c r="A650" s="12"/>
      <c r="B650" s="49" t="s">
        <v>374</v>
      </c>
      <c r="C650" s="22" t="s">
        <v>287</v>
      </c>
      <c r="D650" s="22"/>
      <c r="E650" s="24">
        <v>56</v>
      </c>
      <c r="F650" s="26" t="s">
        <v>287</v>
      </c>
      <c r="G650" s="22" t="s">
        <v>287</v>
      </c>
      <c r="H650" s="22"/>
      <c r="I650" s="24">
        <v>56</v>
      </c>
      <c r="J650" s="26" t="s">
        <v>287</v>
      </c>
      <c r="K650" s="22" t="s">
        <v>287</v>
      </c>
      <c r="L650" s="26"/>
      <c r="M650" s="28" t="s">
        <v>293</v>
      </c>
      <c r="N650" s="26" t="s">
        <v>287</v>
      </c>
      <c r="O650" s="22" t="s">
        <v>287</v>
      </c>
      <c r="P650" s="22"/>
      <c r="Q650" s="24">
        <v>71</v>
      </c>
      <c r="R650" s="26" t="s">
        <v>287</v>
      </c>
      <c r="S650" s="22" t="s">
        <v>287</v>
      </c>
      <c r="T650" s="22"/>
      <c r="U650" s="24">
        <v>2</v>
      </c>
      <c r="V650" s="26" t="s">
        <v>287</v>
      </c>
    </row>
    <row r="651" spans="1:34" x14ac:dyDescent="0.25">
      <c r="A651" s="12"/>
      <c r="B651" s="2" t="s">
        <v>375</v>
      </c>
      <c r="C651" s="4" t="s">
        <v>287</v>
      </c>
      <c r="D651" s="4"/>
      <c r="E651" s="51">
        <v>2985</v>
      </c>
      <c r="F651" t="s">
        <v>287</v>
      </c>
      <c r="G651" s="4" t="s">
        <v>287</v>
      </c>
      <c r="H651" s="4"/>
      <c r="I651" s="51">
        <v>2985</v>
      </c>
      <c r="J651" t="s">
        <v>287</v>
      </c>
      <c r="K651" s="4" t="s">
        <v>287</v>
      </c>
      <c r="M651" s="31" t="s">
        <v>293</v>
      </c>
      <c r="N651" t="s">
        <v>287</v>
      </c>
      <c r="O651" s="4" t="s">
        <v>287</v>
      </c>
      <c r="P651" s="4"/>
      <c r="Q651" s="51">
        <v>3451</v>
      </c>
      <c r="R651" t="s">
        <v>287</v>
      </c>
      <c r="S651" s="4" t="s">
        <v>287</v>
      </c>
      <c r="T651" s="4"/>
      <c r="U651" s="33">
        <v>100</v>
      </c>
      <c r="V651" t="s">
        <v>287</v>
      </c>
    </row>
    <row r="652" spans="1:34" x14ac:dyDescent="0.25">
      <c r="A652" s="12"/>
      <c r="B652" s="49" t="s">
        <v>376</v>
      </c>
      <c r="C652" s="22" t="s">
        <v>287</v>
      </c>
      <c r="D652" s="22"/>
      <c r="E652" s="24">
        <v>60</v>
      </c>
      <c r="F652" s="26" t="s">
        <v>287</v>
      </c>
      <c r="G652" s="22" t="s">
        <v>287</v>
      </c>
      <c r="H652" s="22"/>
      <c r="I652" s="24">
        <v>60</v>
      </c>
      <c r="J652" s="26" t="s">
        <v>287</v>
      </c>
      <c r="K652" s="22" t="s">
        <v>287</v>
      </c>
      <c r="L652" s="26"/>
      <c r="M652" s="28" t="s">
        <v>293</v>
      </c>
      <c r="N652" s="26" t="s">
        <v>287</v>
      </c>
      <c r="O652" s="22" t="s">
        <v>287</v>
      </c>
      <c r="P652" s="22"/>
      <c r="Q652" s="24">
        <v>631</v>
      </c>
      <c r="R652" s="26" t="s">
        <v>287</v>
      </c>
      <c r="S652" s="22" t="s">
        <v>287</v>
      </c>
      <c r="T652" s="26"/>
      <c r="U652" s="28" t="s">
        <v>293</v>
      </c>
      <c r="V652" s="26" t="s">
        <v>287</v>
      </c>
    </row>
    <row r="653" spans="1:34" x14ac:dyDescent="0.25">
      <c r="A653" s="12"/>
      <c r="B653" s="2" t="s">
        <v>377</v>
      </c>
      <c r="C653" s="4" t="s">
        <v>287</v>
      </c>
      <c r="D653" s="4"/>
      <c r="E653" s="33">
        <v>528</v>
      </c>
      <c r="F653" t="s">
        <v>287</v>
      </c>
      <c r="G653" s="4" t="s">
        <v>287</v>
      </c>
      <c r="H653" s="4"/>
      <c r="I653" s="33">
        <v>528</v>
      </c>
      <c r="J653" t="s">
        <v>287</v>
      </c>
      <c r="K653" s="4" t="s">
        <v>287</v>
      </c>
      <c r="M653" s="31" t="s">
        <v>293</v>
      </c>
      <c r="N653" t="s">
        <v>287</v>
      </c>
      <c r="O653" s="4" t="s">
        <v>287</v>
      </c>
      <c r="P653" s="4"/>
      <c r="Q653" s="33">
        <v>528</v>
      </c>
      <c r="R653" t="s">
        <v>287</v>
      </c>
      <c r="S653" s="4" t="s">
        <v>287</v>
      </c>
      <c r="U653" s="31" t="s">
        <v>293</v>
      </c>
      <c r="V653" t="s">
        <v>287</v>
      </c>
    </row>
    <row r="654" spans="1:34" x14ac:dyDescent="0.25">
      <c r="A654" s="12"/>
      <c r="B654" s="49" t="s">
        <v>380</v>
      </c>
      <c r="C654" s="22" t="s">
        <v>287</v>
      </c>
      <c r="D654" s="26"/>
      <c r="E654" s="28" t="s">
        <v>293</v>
      </c>
      <c r="F654" s="26" t="s">
        <v>287</v>
      </c>
      <c r="G654" s="22" t="s">
        <v>287</v>
      </c>
      <c r="H654" s="26"/>
      <c r="I654" s="28" t="s">
        <v>293</v>
      </c>
      <c r="J654" s="26" t="s">
        <v>287</v>
      </c>
      <c r="K654" s="22" t="s">
        <v>287</v>
      </c>
      <c r="L654" s="26"/>
      <c r="M654" s="28" t="s">
        <v>293</v>
      </c>
      <c r="N654" s="26" t="s">
        <v>287</v>
      </c>
      <c r="O654" s="22" t="s">
        <v>287</v>
      </c>
      <c r="P654" s="22"/>
      <c r="Q654" s="24">
        <v>48</v>
      </c>
      <c r="R654" s="26" t="s">
        <v>287</v>
      </c>
      <c r="S654" s="22" t="s">
        <v>287</v>
      </c>
      <c r="T654" s="26"/>
      <c r="U654" s="28" t="s">
        <v>293</v>
      </c>
      <c r="V654" s="26" t="s">
        <v>287</v>
      </c>
    </row>
    <row r="655" spans="1:34" ht="15.75" thickBot="1" x14ac:dyDescent="0.3">
      <c r="A655" s="12"/>
      <c r="B655" s="2" t="s">
        <v>381</v>
      </c>
      <c r="C655" s="4" t="s">
        <v>287</v>
      </c>
      <c r="E655" s="31" t="s">
        <v>293</v>
      </c>
      <c r="F655" t="s">
        <v>287</v>
      </c>
      <c r="G655" s="4" t="s">
        <v>287</v>
      </c>
      <c r="I655" s="31" t="s">
        <v>293</v>
      </c>
      <c r="J655" t="s">
        <v>287</v>
      </c>
      <c r="K655" s="4" t="s">
        <v>287</v>
      </c>
      <c r="M655" s="31" t="s">
        <v>293</v>
      </c>
      <c r="N655" t="s">
        <v>287</v>
      </c>
      <c r="O655" s="4" t="s">
        <v>287</v>
      </c>
      <c r="Q655" s="31" t="s">
        <v>293</v>
      </c>
      <c r="R655" t="s">
        <v>287</v>
      </c>
      <c r="S655" s="4" t="s">
        <v>287</v>
      </c>
      <c r="U655" s="31" t="s">
        <v>293</v>
      </c>
      <c r="V655" t="s">
        <v>287</v>
      </c>
    </row>
    <row r="656" spans="1:34" x14ac:dyDescent="0.25">
      <c r="A656" s="12"/>
      <c r="B656" s="17"/>
      <c r="C656" s="17" t="s">
        <v>287</v>
      </c>
      <c r="D656" s="52"/>
      <c r="E656" s="52"/>
      <c r="F656" s="17"/>
      <c r="G656" s="17" t="s">
        <v>287</v>
      </c>
      <c r="H656" s="52"/>
      <c r="I656" s="52"/>
      <c r="J656" s="17"/>
      <c r="K656" s="17" t="s">
        <v>287</v>
      </c>
      <c r="L656" s="52"/>
      <c r="M656" s="52"/>
      <c r="N656" s="17"/>
      <c r="O656" s="17" t="s">
        <v>287</v>
      </c>
      <c r="P656" s="52"/>
      <c r="Q656" s="52"/>
      <c r="R656" s="17"/>
      <c r="S656" s="17" t="s">
        <v>287</v>
      </c>
      <c r="T656" s="52"/>
      <c r="U656" s="52"/>
      <c r="V656" s="17"/>
    </row>
    <row r="657" spans="1:22" ht="15.75" thickBot="1" x14ac:dyDescent="0.3">
      <c r="A657" s="12"/>
      <c r="B657" s="49" t="s">
        <v>133</v>
      </c>
      <c r="C657" s="53" t="s">
        <v>287</v>
      </c>
      <c r="D657" s="22" t="s">
        <v>289</v>
      </c>
      <c r="E657" s="40">
        <v>4746</v>
      </c>
      <c r="F657" s="26" t="s">
        <v>287</v>
      </c>
      <c r="G657" s="53" t="s">
        <v>287</v>
      </c>
      <c r="H657" s="22" t="s">
        <v>289</v>
      </c>
      <c r="I657" s="40">
        <v>4746</v>
      </c>
      <c r="J657" s="26" t="s">
        <v>287</v>
      </c>
      <c r="K657" s="53" t="s">
        <v>287</v>
      </c>
      <c r="L657" s="26" t="s">
        <v>289</v>
      </c>
      <c r="M657" s="28" t="s">
        <v>293</v>
      </c>
      <c r="N657" s="26" t="s">
        <v>287</v>
      </c>
      <c r="O657" s="53" t="s">
        <v>287</v>
      </c>
      <c r="P657" s="22" t="s">
        <v>289</v>
      </c>
      <c r="Q657" s="40">
        <v>5685</v>
      </c>
      <c r="R657" s="26" t="s">
        <v>287</v>
      </c>
      <c r="S657" s="53" t="s">
        <v>287</v>
      </c>
      <c r="T657" s="22" t="s">
        <v>289</v>
      </c>
      <c r="U657" s="24">
        <v>164</v>
      </c>
      <c r="V657" s="26" t="s">
        <v>287</v>
      </c>
    </row>
    <row r="658" spans="1:22" ht="15.75" thickTop="1" x14ac:dyDescent="0.25">
      <c r="A658" s="12"/>
      <c r="B658" s="17"/>
      <c r="C658" s="17" t="s">
        <v>287</v>
      </c>
      <c r="D658" s="54"/>
      <c r="E658" s="54"/>
      <c r="F658" s="17"/>
      <c r="G658" s="17" t="s">
        <v>287</v>
      </c>
      <c r="H658" s="54"/>
      <c r="I658" s="54"/>
      <c r="J658" s="17"/>
      <c r="K658" s="17" t="s">
        <v>287</v>
      </c>
      <c r="L658" s="54"/>
      <c r="M658" s="54"/>
      <c r="N658" s="17"/>
      <c r="O658" s="17" t="s">
        <v>287</v>
      </c>
      <c r="P658" s="54"/>
      <c r="Q658" s="54"/>
      <c r="R658" s="17"/>
      <c r="S658" s="17" t="s">
        <v>287</v>
      </c>
      <c r="T658" s="54"/>
      <c r="U658" s="54"/>
      <c r="V658" s="17"/>
    </row>
    <row r="659" spans="1:22" x14ac:dyDescent="0.25">
      <c r="A659" s="12"/>
      <c r="B659" s="4"/>
      <c r="C659" s="42"/>
      <c r="D659" s="42"/>
      <c r="E659" s="42"/>
      <c r="F659" s="42"/>
      <c r="G659" s="42"/>
      <c r="H659" s="42"/>
      <c r="I659" s="42"/>
      <c r="J659" s="42"/>
      <c r="K659" s="42"/>
      <c r="L659" s="42"/>
      <c r="M659" s="42"/>
      <c r="N659" s="42"/>
      <c r="O659" s="42"/>
      <c r="P659" s="42"/>
      <c r="Q659" s="42"/>
      <c r="R659" s="42"/>
      <c r="S659" s="42"/>
      <c r="T659" s="42"/>
      <c r="U659" s="42"/>
      <c r="V659" s="42"/>
    </row>
    <row r="660" spans="1:22" x14ac:dyDescent="0.25">
      <c r="A660" s="12"/>
      <c r="B660" s="2" t="s">
        <v>487</v>
      </c>
      <c r="C660" s="55" t="s">
        <v>287</v>
      </c>
      <c r="D660" s="4"/>
      <c r="E660" s="4"/>
      <c r="F660" s="4"/>
      <c r="G660" s="55" t="s">
        <v>287</v>
      </c>
      <c r="H660" s="4"/>
      <c r="I660" s="4"/>
      <c r="J660" s="4"/>
      <c r="K660" s="55" t="s">
        <v>287</v>
      </c>
      <c r="L660" s="4"/>
      <c r="M660" s="4"/>
      <c r="N660" s="4"/>
      <c r="O660" s="55" t="s">
        <v>287</v>
      </c>
      <c r="P660" s="4"/>
      <c r="Q660" s="4"/>
      <c r="R660" s="4"/>
      <c r="S660" s="55" t="s">
        <v>287</v>
      </c>
      <c r="T660" s="4"/>
      <c r="U660" s="4"/>
      <c r="V660" s="4"/>
    </row>
    <row r="661" spans="1:22" x14ac:dyDescent="0.25">
      <c r="A661" s="12"/>
      <c r="B661" s="49" t="s">
        <v>373</v>
      </c>
      <c r="C661" s="53" t="s">
        <v>287</v>
      </c>
      <c r="D661" s="22" t="s">
        <v>289</v>
      </c>
      <c r="E661" s="24">
        <v>347</v>
      </c>
      <c r="F661" s="26" t="s">
        <v>287</v>
      </c>
      <c r="G661" s="53" t="s">
        <v>287</v>
      </c>
      <c r="H661" s="22" t="s">
        <v>289</v>
      </c>
      <c r="I661" s="24">
        <v>347</v>
      </c>
      <c r="J661" s="26" t="s">
        <v>287</v>
      </c>
      <c r="K661" s="53" t="s">
        <v>287</v>
      </c>
      <c r="L661" s="22" t="s">
        <v>289</v>
      </c>
      <c r="M661" s="24">
        <v>49</v>
      </c>
      <c r="N661" s="26" t="s">
        <v>287</v>
      </c>
      <c r="O661" s="53" t="s">
        <v>287</v>
      </c>
      <c r="P661" s="22" t="s">
        <v>289</v>
      </c>
      <c r="Q661" s="24">
        <v>445</v>
      </c>
      <c r="R661" s="26" t="s">
        <v>287</v>
      </c>
      <c r="S661" s="53" t="s">
        <v>287</v>
      </c>
      <c r="T661" s="22" t="s">
        <v>289</v>
      </c>
      <c r="U661" s="24">
        <v>23</v>
      </c>
      <c r="V661" s="26" t="s">
        <v>287</v>
      </c>
    </row>
    <row r="662" spans="1:22" x14ac:dyDescent="0.25">
      <c r="A662" s="12"/>
      <c r="B662" s="2" t="s">
        <v>374</v>
      </c>
      <c r="C662" s="55" t="s">
        <v>287</v>
      </c>
      <c r="E662" s="31" t="s">
        <v>293</v>
      </c>
      <c r="F662" t="s">
        <v>287</v>
      </c>
      <c r="G662" s="55" t="s">
        <v>287</v>
      </c>
      <c r="I662" s="31" t="s">
        <v>293</v>
      </c>
      <c r="J662" t="s">
        <v>287</v>
      </c>
      <c r="K662" s="55" t="s">
        <v>287</v>
      </c>
      <c r="M662" s="31" t="s">
        <v>293</v>
      </c>
      <c r="N662" t="s">
        <v>287</v>
      </c>
      <c r="O662" s="55" t="s">
        <v>287</v>
      </c>
      <c r="P662" s="4"/>
      <c r="Q662" s="33">
        <v>3</v>
      </c>
      <c r="R662" t="s">
        <v>287</v>
      </c>
      <c r="S662" s="55" t="s">
        <v>287</v>
      </c>
      <c r="U662" s="31" t="s">
        <v>293</v>
      </c>
      <c r="V662" t="s">
        <v>287</v>
      </c>
    </row>
    <row r="663" spans="1:22" x14ac:dyDescent="0.25">
      <c r="A663" s="12"/>
      <c r="B663" s="49" t="s">
        <v>375</v>
      </c>
      <c r="C663" s="53" t="s">
        <v>287</v>
      </c>
      <c r="D663" s="22"/>
      <c r="E663" s="24">
        <v>443</v>
      </c>
      <c r="F663" s="26" t="s">
        <v>287</v>
      </c>
      <c r="G663" s="53" t="s">
        <v>287</v>
      </c>
      <c r="H663" s="22"/>
      <c r="I663" s="24">
        <v>443</v>
      </c>
      <c r="J663" s="26" t="s">
        <v>287</v>
      </c>
      <c r="K663" s="53" t="s">
        <v>287</v>
      </c>
      <c r="L663" s="22"/>
      <c r="M663" s="24">
        <v>134</v>
      </c>
      <c r="N663" s="26" t="s">
        <v>287</v>
      </c>
      <c r="O663" s="53" t="s">
        <v>287</v>
      </c>
      <c r="P663" s="22"/>
      <c r="Q663" s="24">
        <v>296</v>
      </c>
      <c r="R663" s="26" t="s">
        <v>287</v>
      </c>
      <c r="S663" s="53" t="s">
        <v>287</v>
      </c>
      <c r="T663" s="22"/>
      <c r="U663" s="24">
        <v>30</v>
      </c>
      <c r="V663" s="26" t="s">
        <v>287</v>
      </c>
    </row>
    <row r="664" spans="1:22" x14ac:dyDescent="0.25">
      <c r="A664" s="12"/>
      <c r="B664" s="2" t="s">
        <v>376</v>
      </c>
      <c r="C664" s="55" t="s">
        <v>287</v>
      </c>
      <c r="E664" s="31" t="s">
        <v>293</v>
      </c>
      <c r="F664" t="s">
        <v>287</v>
      </c>
      <c r="G664" s="55" t="s">
        <v>287</v>
      </c>
      <c r="I664" s="31" t="s">
        <v>293</v>
      </c>
      <c r="J664" t="s">
        <v>287</v>
      </c>
      <c r="K664" s="55" t="s">
        <v>287</v>
      </c>
      <c r="M664" s="31" t="s">
        <v>293</v>
      </c>
      <c r="N664" t="s">
        <v>287</v>
      </c>
      <c r="O664" s="55" t="s">
        <v>287</v>
      </c>
      <c r="P664" s="4"/>
      <c r="Q664" s="33">
        <v>950</v>
      </c>
      <c r="R664" t="s">
        <v>287</v>
      </c>
      <c r="S664" s="55" t="s">
        <v>287</v>
      </c>
      <c r="U664" s="31" t="s">
        <v>293</v>
      </c>
      <c r="V664" t="s">
        <v>287</v>
      </c>
    </row>
    <row r="665" spans="1:22" x14ac:dyDescent="0.25">
      <c r="A665" s="12"/>
      <c r="B665" s="49" t="s">
        <v>377</v>
      </c>
      <c r="C665" s="53" t="s">
        <v>287</v>
      </c>
      <c r="D665" s="26"/>
      <c r="E665" s="28" t="s">
        <v>293</v>
      </c>
      <c r="F665" s="26" t="s">
        <v>287</v>
      </c>
      <c r="G665" s="53" t="s">
        <v>287</v>
      </c>
      <c r="H665" s="26"/>
      <c r="I665" s="28" t="s">
        <v>293</v>
      </c>
      <c r="J665" s="26" t="s">
        <v>287</v>
      </c>
      <c r="K665" s="53" t="s">
        <v>287</v>
      </c>
      <c r="L665" s="26"/>
      <c r="M665" s="28" t="s">
        <v>293</v>
      </c>
      <c r="N665" s="26" t="s">
        <v>287</v>
      </c>
      <c r="O665" s="53" t="s">
        <v>287</v>
      </c>
      <c r="P665" s="26"/>
      <c r="Q665" s="28" t="s">
        <v>293</v>
      </c>
      <c r="R665" s="26" t="s">
        <v>287</v>
      </c>
      <c r="S665" s="53" t="s">
        <v>287</v>
      </c>
      <c r="T665" s="26"/>
      <c r="U665" s="28" t="s">
        <v>293</v>
      </c>
      <c r="V665" s="26" t="s">
        <v>287</v>
      </c>
    </row>
    <row r="666" spans="1:22" x14ac:dyDescent="0.25">
      <c r="A666" s="12"/>
      <c r="B666" s="2" t="s">
        <v>380</v>
      </c>
      <c r="C666" s="55" t="s">
        <v>287</v>
      </c>
      <c r="E666" s="31" t="s">
        <v>293</v>
      </c>
      <c r="F666" t="s">
        <v>287</v>
      </c>
      <c r="G666" s="55" t="s">
        <v>287</v>
      </c>
      <c r="I666" s="31" t="s">
        <v>293</v>
      </c>
      <c r="J666" t="s">
        <v>287</v>
      </c>
      <c r="K666" s="55" t="s">
        <v>287</v>
      </c>
      <c r="M666" s="31" t="s">
        <v>293</v>
      </c>
      <c r="N666" t="s">
        <v>287</v>
      </c>
      <c r="O666" s="55" t="s">
        <v>287</v>
      </c>
      <c r="P666" s="4"/>
      <c r="Q666" s="33">
        <v>29</v>
      </c>
      <c r="R666" t="s">
        <v>287</v>
      </c>
      <c r="S666" s="55" t="s">
        <v>287</v>
      </c>
      <c r="U666" s="31" t="s">
        <v>293</v>
      </c>
      <c r="V666" t="s">
        <v>287</v>
      </c>
    </row>
    <row r="667" spans="1:22" ht="15.75" thickBot="1" x14ac:dyDescent="0.3">
      <c r="A667" s="12"/>
      <c r="B667" s="49" t="s">
        <v>381</v>
      </c>
      <c r="C667" s="53" t="s">
        <v>287</v>
      </c>
      <c r="D667" s="26"/>
      <c r="E667" s="28" t="s">
        <v>293</v>
      </c>
      <c r="F667" s="26" t="s">
        <v>287</v>
      </c>
      <c r="G667" s="53" t="s">
        <v>287</v>
      </c>
      <c r="H667" s="26"/>
      <c r="I667" s="28" t="s">
        <v>293</v>
      </c>
      <c r="J667" s="26" t="s">
        <v>287</v>
      </c>
      <c r="K667" s="53" t="s">
        <v>287</v>
      </c>
      <c r="L667" s="26"/>
      <c r="M667" s="28" t="s">
        <v>293</v>
      </c>
      <c r="N667" s="26" t="s">
        <v>287</v>
      </c>
      <c r="O667" s="53" t="s">
        <v>287</v>
      </c>
      <c r="P667" s="26"/>
      <c r="Q667" s="28" t="s">
        <v>293</v>
      </c>
      <c r="R667" s="26" t="s">
        <v>287</v>
      </c>
      <c r="S667" s="53" t="s">
        <v>287</v>
      </c>
      <c r="T667" s="26"/>
      <c r="U667" s="28" t="s">
        <v>293</v>
      </c>
      <c r="V667" s="26" t="s">
        <v>287</v>
      </c>
    </row>
    <row r="668" spans="1:22" x14ac:dyDescent="0.25">
      <c r="A668" s="12"/>
      <c r="B668" s="17"/>
      <c r="C668" s="17" t="s">
        <v>287</v>
      </c>
      <c r="D668" s="52"/>
      <c r="E668" s="52"/>
      <c r="F668" s="17"/>
      <c r="G668" s="17" t="s">
        <v>287</v>
      </c>
      <c r="H668" s="52"/>
      <c r="I668" s="52"/>
      <c r="J668" s="17"/>
      <c r="K668" s="17" t="s">
        <v>287</v>
      </c>
      <c r="L668" s="52"/>
      <c r="M668" s="52"/>
      <c r="N668" s="17"/>
      <c r="O668" s="17" t="s">
        <v>287</v>
      </c>
      <c r="P668" s="52"/>
      <c r="Q668" s="52"/>
      <c r="R668" s="17"/>
      <c r="S668" s="17" t="s">
        <v>287</v>
      </c>
      <c r="T668" s="52"/>
      <c r="U668" s="52"/>
      <c r="V668" s="17"/>
    </row>
    <row r="669" spans="1:22" ht="15.75" thickBot="1" x14ac:dyDescent="0.3">
      <c r="A669" s="12"/>
      <c r="B669" s="2" t="s">
        <v>133</v>
      </c>
      <c r="C669" s="55" t="s">
        <v>287</v>
      </c>
      <c r="D669" s="4" t="s">
        <v>289</v>
      </c>
      <c r="E669" s="33">
        <v>790</v>
      </c>
      <c r="F669" t="s">
        <v>287</v>
      </c>
      <c r="G669" s="55" t="s">
        <v>287</v>
      </c>
      <c r="H669" s="4" t="s">
        <v>289</v>
      </c>
      <c r="I669" s="33">
        <v>790</v>
      </c>
      <c r="J669" t="s">
        <v>287</v>
      </c>
      <c r="K669" s="55" t="s">
        <v>287</v>
      </c>
      <c r="L669" s="4" t="s">
        <v>289</v>
      </c>
      <c r="M669" s="33">
        <v>183</v>
      </c>
      <c r="N669" t="s">
        <v>287</v>
      </c>
      <c r="O669" s="55" t="s">
        <v>287</v>
      </c>
      <c r="P669" s="4" t="s">
        <v>289</v>
      </c>
      <c r="Q669" s="51">
        <v>1723</v>
      </c>
      <c r="R669" t="s">
        <v>287</v>
      </c>
      <c r="S669" s="55" t="s">
        <v>287</v>
      </c>
      <c r="T669" s="4" t="s">
        <v>289</v>
      </c>
      <c r="U669" s="33">
        <v>53</v>
      </c>
      <c r="V669" t="s">
        <v>287</v>
      </c>
    </row>
    <row r="670" spans="1:22" ht="15.75" thickTop="1" x14ac:dyDescent="0.25">
      <c r="A670" s="12"/>
      <c r="B670" s="17"/>
      <c r="C670" s="17" t="s">
        <v>287</v>
      </c>
      <c r="D670" s="54"/>
      <c r="E670" s="54"/>
      <c r="F670" s="17"/>
      <c r="G670" s="17" t="s">
        <v>287</v>
      </c>
      <c r="H670" s="54"/>
      <c r="I670" s="54"/>
      <c r="J670" s="17"/>
      <c r="K670" s="17" t="s">
        <v>287</v>
      </c>
      <c r="L670" s="54"/>
      <c r="M670" s="54"/>
      <c r="N670" s="17"/>
      <c r="O670" s="17" t="s">
        <v>287</v>
      </c>
      <c r="P670" s="54"/>
      <c r="Q670" s="54"/>
      <c r="R670" s="17"/>
      <c r="S670" s="17" t="s">
        <v>287</v>
      </c>
      <c r="T670" s="54"/>
      <c r="U670" s="54"/>
      <c r="V670" s="17"/>
    </row>
    <row r="671" spans="1:22" x14ac:dyDescent="0.25">
      <c r="A671" s="12"/>
      <c r="B671" s="4"/>
      <c r="C671" s="42"/>
      <c r="D671" s="42"/>
      <c r="E671" s="42"/>
      <c r="F671" s="42"/>
      <c r="G671" s="42"/>
      <c r="H671" s="42"/>
      <c r="I671" s="42"/>
      <c r="J671" s="42"/>
      <c r="K671" s="42"/>
      <c r="L671" s="42"/>
      <c r="M671" s="42"/>
      <c r="N671" s="42"/>
      <c r="O671" s="42"/>
      <c r="P671" s="42"/>
      <c r="Q671" s="42"/>
      <c r="R671" s="42"/>
      <c r="S671" s="42"/>
      <c r="T671" s="42"/>
      <c r="U671" s="42"/>
      <c r="V671" s="42"/>
    </row>
    <row r="672" spans="1:22" x14ac:dyDescent="0.25">
      <c r="A672" s="12"/>
      <c r="B672" s="49" t="s">
        <v>488</v>
      </c>
      <c r="C672" s="53" t="s">
        <v>287</v>
      </c>
      <c r="D672" s="22"/>
      <c r="E672" s="22"/>
      <c r="F672" s="22"/>
      <c r="G672" s="53" t="s">
        <v>287</v>
      </c>
      <c r="H672" s="22"/>
      <c r="I672" s="22"/>
      <c r="J672" s="22"/>
      <c r="K672" s="53" t="s">
        <v>287</v>
      </c>
      <c r="L672" s="22"/>
      <c r="M672" s="22"/>
      <c r="N672" s="22"/>
      <c r="O672" s="53" t="s">
        <v>287</v>
      </c>
      <c r="P672" s="22"/>
      <c r="Q672" s="22"/>
      <c r="R672" s="22"/>
      <c r="S672" s="53" t="s">
        <v>287</v>
      </c>
      <c r="T672" s="22"/>
      <c r="U672" s="22"/>
      <c r="V672" s="22"/>
    </row>
    <row r="673" spans="1:34" x14ac:dyDescent="0.25">
      <c r="A673" s="12"/>
      <c r="B673" s="2" t="s">
        <v>373</v>
      </c>
      <c r="C673" s="55" t="s">
        <v>287</v>
      </c>
      <c r="D673" s="4" t="s">
        <v>289</v>
      </c>
      <c r="E673" s="51">
        <v>1464</v>
      </c>
      <c r="F673" t="s">
        <v>287</v>
      </c>
      <c r="G673" s="55" t="s">
        <v>287</v>
      </c>
      <c r="H673" s="4" t="s">
        <v>289</v>
      </c>
      <c r="I673" s="51">
        <v>1464</v>
      </c>
      <c r="J673" t="s">
        <v>287</v>
      </c>
      <c r="K673" s="55" t="s">
        <v>287</v>
      </c>
      <c r="L673" s="4" t="s">
        <v>289</v>
      </c>
      <c r="M673" s="33">
        <v>49</v>
      </c>
      <c r="N673" t="s">
        <v>287</v>
      </c>
      <c r="O673" s="55" t="s">
        <v>287</v>
      </c>
      <c r="P673" s="4" t="s">
        <v>289</v>
      </c>
      <c r="Q673" s="51">
        <v>1401</v>
      </c>
      <c r="R673" t="s">
        <v>287</v>
      </c>
      <c r="S673" s="55" t="s">
        <v>287</v>
      </c>
      <c r="T673" s="4" t="s">
        <v>289</v>
      </c>
      <c r="U673" s="33">
        <v>85</v>
      </c>
      <c r="V673" t="s">
        <v>287</v>
      </c>
    </row>
    <row r="674" spans="1:34" x14ac:dyDescent="0.25">
      <c r="A674" s="12"/>
      <c r="B674" s="49" t="s">
        <v>374</v>
      </c>
      <c r="C674" s="53" t="s">
        <v>287</v>
      </c>
      <c r="D674" s="22"/>
      <c r="E674" s="24">
        <v>56</v>
      </c>
      <c r="F674" s="26" t="s">
        <v>287</v>
      </c>
      <c r="G674" s="53" t="s">
        <v>287</v>
      </c>
      <c r="H674" s="22"/>
      <c r="I674" s="24">
        <v>56</v>
      </c>
      <c r="J674" s="26" t="s">
        <v>287</v>
      </c>
      <c r="K674" s="53" t="s">
        <v>287</v>
      </c>
      <c r="L674" s="26"/>
      <c r="M674" s="28" t="s">
        <v>293</v>
      </c>
      <c r="N674" s="26" t="s">
        <v>287</v>
      </c>
      <c r="O674" s="53" t="s">
        <v>287</v>
      </c>
      <c r="P674" s="22"/>
      <c r="Q674" s="24">
        <v>74</v>
      </c>
      <c r="R674" s="26" t="s">
        <v>287</v>
      </c>
      <c r="S674" s="53" t="s">
        <v>287</v>
      </c>
      <c r="T674" s="22"/>
      <c r="U674" s="24">
        <v>2</v>
      </c>
      <c r="V674" s="26" t="s">
        <v>287</v>
      </c>
    </row>
    <row r="675" spans="1:34" x14ac:dyDescent="0.25">
      <c r="A675" s="12"/>
      <c r="B675" s="2" t="s">
        <v>375</v>
      </c>
      <c r="C675" s="55" t="s">
        <v>287</v>
      </c>
      <c r="D675" s="4"/>
      <c r="E675" s="51">
        <v>3428</v>
      </c>
      <c r="F675" t="s">
        <v>287</v>
      </c>
      <c r="G675" s="55" t="s">
        <v>287</v>
      </c>
      <c r="H675" s="4"/>
      <c r="I675" s="51">
        <v>3428</v>
      </c>
      <c r="J675" t="s">
        <v>287</v>
      </c>
      <c r="K675" s="55" t="s">
        <v>287</v>
      </c>
      <c r="L675" s="4"/>
      <c r="M675" s="33">
        <v>134</v>
      </c>
      <c r="N675" t="s">
        <v>287</v>
      </c>
      <c r="O675" s="55" t="s">
        <v>287</v>
      </c>
      <c r="P675" s="4"/>
      <c r="Q675" s="51">
        <v>3747</v>
      </c>
      <c r="R675" t="s">
        <v>287</v>
      </c>
      <c r="S675" s="55" t="s">
        <v>287</v>
      </c>
      <c r="T675" s="4"/>
      <c r="U675" s="33">
        <v>130</v>
      </c>
      <c r="V675" t="s">
        <v>287</v>
      </c>
    </row>
    <row r="676" spans="1:34" x14ac:dyDescent="0.25">
      <c r="A676" s="12"/>
      <c r="B676" s="49" t="s">
        <v>376</v>
      </c>
      <c r="C676" s="53" t="s">
        <v>287</v>
      </c>
      <c r="D676" s="22"/>
      <c r="E676" s="24">
        <v>60</v>
      </c>
      <c r="F676" s="26" t="s">
        <v>287</v>
      </c>
      <c r="G676" s="53" t="s">
        <v>287</v>
      </c>
      <c r="H676" s="22"/>
      <c r="I676" s="24">
        <v>60</v>
      </c>
      <c r="J676" s="26" t="s">
        <v>287</v>
      </c>
      <c r="K676" s="53" t="s">
        <v>287</v>
      </c>
      <c r="L676" s="26"/>
      <c r="M676" s="28" t="s">
        <v>293</v>
      </c>
      <c r="N676" s="26" t="s">
        <v>287</v>
      </c>
      <c r="O676" s="53" t="s">
        <v>287</v>
      </c>
      <c r="P676" s="22"/>
      <c r="Q676" s="40">
        <v>1581</v>
      </c>
      <c r="R676" s="26" t="s">
        <v>287</v>
      </c>
      <c r="S676" s="53" t="s">
        <v>287</v>
      </c>
      <c r="T676" s="26"/>
      <c r="U676" s="28" t="s">
        <v>293</v>
      </c>
      <c r="V676" s="26" t="s">
        <v>287</v>
      </c>
    </row>
    <row r="677" spans="1:34" x14ac:dyDescent="0.25">
      <c r="A677" s="12"/>
      <c r="B677" s="2" t="s">
        <v>377</v>
      </c>
      <c r="C677" s="55" t="s">
        <v>287</v>
      </c>
      <c r="D677" s="4"/>
      <c r="E677" s="33">
        <v>528</v>
      </c>
      <c r="F677" t="s">
        <v>287</v>
      </c>
      <c r="G677" s="55" t="s">
        <v>287</v>
      </c>
      <c r="H677" s="4"/>
      <c r="I677" s="33">
        <v>528</v>
      </c>
      <c r="J677" t="s">
        <v>287</v>
      </c>
      <c r="K677" s="55" t="s">
        <v>287</v>
      </c>
      <c r="M677" s="31" t="s">
        <v>293</v>
      </c>
      <c r="N677" t="s">
        <v>287</v>
      </c>
      <c r="O677" s="55" t="s">
        <v>287</v>
      </c>
      <c r="P677" s="4"/>
      <c r="Q677" s="33">
        <v>528</v>
      </c>
      <c r="R677" t="s">
        <v>287</v>
      </c>
      <c r="S677" s="55" t="s">
        <v>287</v>
      </c>
      <c r="U677" s="31" t="s">
        <v>293</v>
      </c>
      <c r="V677" t="s">
        <v>287</v>
      </c>
    </row>
    <row r="678" spans="1:34" x14ac:dyDescent="0.25">
      <c r="A678" s="12"/>
      <c r="B678" s="49" t="s">
        <v>380</v>
      </c>
      <c r="C678" s="53" t="s">
        <v>287</v>
      </c>
      <c r="D678" s="26"/>
      <c r="E678" s="28" t="s">
        <v>293</v>
      </c>
      <c r="F678" s="26" t="s">
        <v>287</v>
      </c>
      <c r="G678" s="53" t="s">
        <v>287</v>
      </c>
      <c r="H678" s="26"/>
      <c r="I678" s="28" t="s">
        <v>293</v>
      </c>
      <c r="J678" s="26" t="s">
        <v>287</v>
      </c>
      <c r="K678" s="53" t="s">
        <v>287</v>
      </c>
      <c r="L678" s="26"/>
      <c r="M678" s="28" t="s">
        <v>293</v>
      </c>
      <c r="N678" s="26" t="s">
        <v>287</v>
      </c>
      <c r="O678" s="53" t="s">
        <v>287</v>
      </c>
      <c r="P678" s="22"/>
      <c r="Q678" s="24">
        <v>77</v>
      </c>
      <c r="R678" s="26" t="s">
        <v>287</v>
      </c>
      <c r="S678" s="53" t="s">
        <v>287</v>
      </c>
      <c r="T678" s="26"/>
      <c r="U678" s="28" t="s">
        <v>293</v>
      </c>
      <c r="V678" s="26" t="s">
        <v>287</v>
      </c>
    </row>
    <row r="679" spans="1:34" ht="15.75" thickBot="1" x14ac:dyDescent="0.3">
      <c r="A679" s="12"/>
      <c r="B679" s="2" t="s">
        <v>381</v>
      </c>
      <c r="C679" s="55" t="s">
        <v>287</v>
      </c>
      <c r="E679" s="31" t="s">
        <v>293</v>
      </c>
      <c r="F679" t="s">
        <v>287</v>
      </c>
      <c r="G679" s="55" t="s">
        <v>287</v>
      </c>
      <c r="I679" s="31" t="s">
        <v>293</v>
      </c>
      <c r="J679" t="s">
        <v>287</v>
      </c>
      <c r="K679" s="55" t="s">
        <v>287</v>
      </c>
      <c r="M679" s="31" t="s">
        <v>293</v>
      </c>
      <c r="N679" t="s">
        <v>287</v>
      </c>
      <c r="O679" s="55" t="s">
        <v>287</v>
      </c>
      <c r="Q679" s="31" t="s">
        <v>293</v>
      </c>
      <c r="R679" t="s">
        <v>287</v>
      </c>
      <c r="S679" s="55" t="s">
        <v>287</v>
      </c>
      <c r="U679" s="31" t="s">
        <v>293</v>
      </c>
      <c r="V679" t="s">
        <v>287</v>
      </c>
    </row>
    <row r="680" spans="1:34" x14ac:dyDescent="0.25">
      <c r="A680" s="12"/>
      <c r="B680" s="17"/>
      <c r="C680" s="17" t="s">
        <v>287</v>
      </c>
      <c r="D680" s="52"/>
      <c r="E680" s="52"/>
      <c r="F680" s="17"/>
      <c r="G680" s="17" t="s">
        <v>287</v>
      </c>
      <c r="H680" s="52"/>
      <c r="I680" s="52"/>
      <c r="J680" s="17"/>
      <c r="K680" s="17" t="s">
        <v>287</v>
      </c>
      <c r="L680" s="52"/>
      <c r="M680" s="52"/>
      <c r="N680" s="17"/>
      <c r="O680" s="17" t="s">
        <v>287</v>
      </c>
      <c r="P680" s="52"/>
      <c r="Q680" s="52"/>
      <c r="R680" s="17"/>
      <c r="S680" s="17" t="s">
        <v>287</v>
      </c>
      <c r="T680" s="52"/>
      <c r="U680" s="52"/>
      <c r="V680" s="17"/>
    </row>
    <row r="681" spans="1:34" ht="15.75" thickBot="1" x14ac:dyDescent="0.3">
      <c r="A681" s="12"/>
      <c r="B681" s="49" t="s">
        <v>133</v>
      </c>
      <c r="C681" s="53" t="s">
        <v>287</v>
      </c>
      <c r="D681" s="22" t="s">
        <v>289</v>
      </c>
      <c r="E681" s="40">
        <v>5536</v>
      </c>
      <c r="F681" s="26" t="s">
        <v>287</v>
      </c>
      <c r="G681" s="53" t="s">
        <v>287</v>
      </c>
      <c r="H681" s="22" t="s">
        <v>289</v>
      </c>
      <c r="I681" s="40">
        <v>5536</v>
      </c>
      <c r="J681" s="26" t="s">
        <v>287</v>
      </c>
      <c r="K681" s="53" t="s">
        <v>287</v>
      </c>
      <c r="L681" s="22" t="s">
        <v>289</v>
      </c>
      <c r="M681" s="24">
        <v>183</v>
      </c>
      <c r="N681" s="26" t="s">
        <v>287</v>
      </c>
      <c r="O681" s="53" t="s">
        <v>287</v>
      </c>
      <c r="P681" s="22" t="s">
        <v>289</v>
      </c>
      <c r="Q681" s="40">
        <v>7408</v>
      </c>
      <c r="R681" s="26" t="s">
        <v>287</v>
      </c>
      <c r="S681" s="53" t="s">
        <v>287</v>
      </c>
      <c r="T681" s="22" t="s">
        <v>289</v>
      </c>
      <c r="U681" s="24">
        <v>217</v>
      </c>
      <c r="V681" s="26" t="s">
        <v>287</v>
      </c>
    </row>
    <row r="682" spans="1:34" ht="15.75" thickTop="1" x14ac:dyDescent="0.25">
      <c r="A682" s="12"/>
      <c r="B682" s="17"/>
      <c r="C682" s="17" t="s">
        <v>287</v>
      </c>
      <c r="D682" s="54"/>
      <c r="E682" s="54"/>
      <c r="F682" s="17"/>
      <c r="G682" s="17" t="s">
        <v>287</v>
      </c>
      <c r="H682" s="54"/>
      <c r="I682" s="54"/>
      <c r="J682" s="17"/>
      <c r="K682" s="17" t="s">
        <v>287</v>
      </c>
      <c r="L682" s="54"/>
      <c r="M682" s="54"/>
      <c r="N682" s="17"/>
      <c r="O682" s="17" t="s">
        <v>287</v>
      </c>
      <c r="P682" s="54"/>
      <c r="Q682" s="54"/>
      <c r="R682" s="17"/>
      <c r="S682" s="17" t="s">
        <v>287</v>
      </c>
      <c r="T682" s="54"/>
      <c r="U682" s="54"/>
      <c r="V682" s="17"/>
    </row>
    <row r="683" spans="1:34" x14ac:dyDescent="0.25">
      <c r="A683" s="12"/>
      <c r="B683" s="42"/>
      <c r="C683" s="42"/>
      <c r="D683" s="42"/>
      <c r="E683" s="42"/>
      <c r="F683" s="42"/>
      <c r="G683" s="42"/>
      <c r="H683" s="42"/>
      <c r="I683" s="42"/>
      <c r="J683" s="42"/>
      <c r="K683" s="42"/>
      <c r="L683" s="42"/>
      <c r="M683" s="42"/>
      <c r="N683" s="42"/>
      <c r="O683" s="42"/>
      <c r="P683" s="42"/>
      <c r="Q683" s="42"/>
      <c r="R683" s="42"/>
      <c r="S683" s="42"/>
      <c r="T683" s="42"/>
      <c r="U683" s="42"/>
      <c r="V683" s="42"/>
      <c r="W683" s="42"/>
      <c r="X683" s="42"/>
      <c r="Y683" s="42"/>
      <c r="Z683" s="42"/>
      <c r="AA683" s="42"/>
      <c r="AB683" s="42"/>
      <c r="AC683" s="42"/>
      <c r="AD683" s="42"/>
      <c r="AE683" s="42"/>
      <c r="AF683" s="42"/>
      <c r="AG683" s="42"/>
      <c r="AH683" s="42"/>
    </row>
    <row r="684" spans="1:34" x14ac:dyDescent="0.25">
      <c r="A684" s="12"/>
      <c r="B684" s="64"/>
      <c r="C684" s="64"/>
      <c r="D684" s="64"/>
      <c r="E684" s="64"/>
      <c r="F684" s="64"/>
      <c r="G684" s="64"/>
      <c r="H684" s="64"/>
      <c r="I684" s="64"/>
      <c r="J684" s="64"/>
      <c r="K684" s="64"/>
      <c r="L684" s="64"/>
      <c r="M684" s="64"/>
      <c r="N684" s="64"/>
      <c r="O684" s="64"/>
      <c r="P684" s="64"/>
      <c r="Q684" s="64"/>
      <c r="R684" s="64"/>
      <c r="S684" s="64"/>
      <c r="T684" s="64"/>
      <c r="U684" s="64"/>
      <c r="V684" s="64"/>
      <c r="W684" s="64"/>
      <c r="X684" s="64"/>
      <c r="Y684" s="64"/>
      <c r="Z684" s="64"/>
      <c r="AA684" s="64"/>
      <c r="AB684" s="64"/>
      <c r="AC684" s="64"/>
      <c r="AD684" s="64"/>
      <c r="AE684" s="64"/>
      <c r="AF684" s="64"/>
      <c r="AG684" s="64"/>
      <c r="AH684" s="64"/>
    </row>
    <row r="685" spans="1:34" x14ac:dyDescent="0.25">
      <c r="A685" s="12"/>
      <c r="B685" s="42"/>
      <c r="C685" s="42"/>
      <c r="D685" s="42"/>
      <c r="E685" s="42"/>
      <c r="F685" s="42"/>
      <c r="G685" s="42"/>
      <c r="H685" s="42"/>
      <c r="I685" s="42"/>
      <c r="J685" s="42"/>
      <c r="K685" s="42"/>
      <c r="L685" s="42"/>
      <c r="M685" s="42"/>
      <c r="N685" s="42"/>
      <c r="O685" s="42"/>
      <c r="P685" s="42"/>
      <c r="Q685" s="42"/>
      <c r="R685" s="42"/>
      <c r="S685" s="42"/>
      <c r="T685" s="42"/>
      <c r="U685" s="42"/>
      <c r="V685" s="42"/>
      <c r="W685" s="42"/>
      <c r="X685" s="42"/>
      <c r="Y685" s="42"/>
      <c r="Z685" s="42"/>
      <c r="AA685" s="42"/>
      <c r="AB685" s="42"/>
      <c r="AC685" s="42"/>
      <c r="AD685" s="42"/>
      <c r="AE685" s="42"/>
      <c r="AF685" s="42"/>
      <c r="AG685" s="42"/>
      <c r="AH685" s="42"/>
    </row>
    <row r="686" spans="1:34" x14ac:dyDescent="0.25">
      <c r="A686" s="12"/>
      <c r="B686" s="62" t="s">
        <v>489</v>
      </c>
      <c r="C686" s="62"/>
      <c r="D686" s="62"/>
      <c r="E686" s="62"/>
      <c r="F686" s="62"/>
      <c r="G686" s="62"/>
      <c r="H686" s="62"/>
      <c r="I686" s="62"/>
      <c r="J686" s="62"/>
      <c r="K686" s="62"/>
      <c r="L686" s="62"/>
      <c r="M686" s="62"/>
      <c r="N686" s="62"/>
      <c r="O686" s="62"/>
      <c r="P686" s="62"/>
      <c r="Q686" s="62"/>
      <c r="R686" s="62"/>
      <c r="S686" s="62"/>
      <c r="T686" s="62"/>
      <c r="U686" s="62"/>
      <c r="V686" s="62"/>
      <c r="W686" s="62"/>
      <c r="X686" s="62"/>
      <c r="Y686" s="62"/>
      <c r="Z686" s="62"/>
      <c r="AA686" s="62"/>
      <c r="AB686" s="62"/>
      <c r="AC686" s="62"/>
      <c r="AD686" s="62"/>
      <c r="AE686" s="62"/>
      <c r="AF686" s="62"/>
      <c r="AG686" s="62"/>
      <c r="AH686" s="62"/>
    </row>
    <row r="687" spans="1:34" x14ac:dyDescent="0.25">
      <c r="A687" s="12"/>
      <c r="B687" s="42"/>
      <c r="C687" s="42"/>
      <c r="D687" s="42"/>
      <c r="E687" s="42"/>
      <c r="F687" s="42"/>
      <c r="G687" s="42"/>
      <c r="H687" s="42"/>
      <c r="I687" s="42"/>
      <c r="J687" s="42"/>
      <c r="K687" s="42"/>
      <c r="L687" s="42"/>
      <c r="M687" s="42"/>
      <c r="N687" s="42"/>
      <c r="O687" s="42"/>
      <c r="P687" s="42"/>
      <c r="Q687" s="42"/>
      <c r="R687" s="42"/>
      <c r="S687" s="42"/>
      <c r="T687" s="42"/>
      <c r="U687" s="42"/>
      <c r="V687" s="42"/>
      <c r="W687" s="42"/>
      <c r="X687" s="42"/>
      <c r="Y687" s="42"/>
      <c r="Z687" s="42"/>
      <c r="AA687" s="42"/>
      <c r="AB687" s="42"/>
      <c r="AC687" s="42"/>
      <c r="AD687" s="42"/>
      <c r="AE687" s="42"/>
      <c r="AF687" s="42"/>
      <c r="AG687" s="42"/>
      <c r="AH687" s="42"/>
    </row>
    <row r="688" spans="1:34" ht="15.75" x14ac:dyDescent="0.25">
      <c r="A688" s="12"/>
      <c r="B688" s="63"/>
      <c r="C688" s="63"/>
      <c r="D688" s="63"/>
      <c r="E688" s="63"/>
      <c r="F688" s="63"/>
      <c r="G688" s="63"/>
      <c r="H688" s="63"/>
      <c r="I688" s="63"/>
      <c r="J688" s="63"/>
      <c r="K688" s="63"/>
      <c r="L688" s="63"/>
      <c r="M688" s="63"/>
      <c r="N688" s="63"/>
      <c r="O688" s="63"/>
      <c r="P688" s="63"/>
      <c r="Q688" s="63"/>
      <c r="R688" s="63"/>
      <c r="S688" s="63"/>
      <c r="T688" s="63"/>
      <c r="U688" s="63"/>
      <c r="V688" s="63"/>
      <c r="W688" s="63"/>
      <c r="X688" s="63"/>
      <c r="Y688" s="63"/>
      <c r="Z688" s="63"/>
      <c r="AA688" s="63"/>
      <c r="AB688" s="63"/>
      <c r="AC688" s="63"/>
      <c r="AD688" s="63"/>
      <c r="AE688" s="63"/>
      <c r="AF688" s="63"/>
      <c r="AG688" s="63"/>
      <c r="AH688" s="63"/>
    </row>
    <row r="689" spans="1:34" x14ac:dyDescent="0.25">
      <c r="A689" s="12"/>
      <c r="B689" s="4"/>
      <c r="C689" s="4"/>
      <c r="D689" s="4"/>
      <c r="E689" s="4"/>
      <c r="F689" s="4"/>
      <c r="G689" s="4"/>
      <c r="H689" s="4"/>
      <c r="I689" s="4"/>
      <c r="J689" s="4"/>
      <c r="K689" s="4"/>
      <c r="L689" s="4"/>
      <c r="M689" s="4"/>
      <c r="N689" s="4"/>
      <c r="O689" s="4"/>
      <c r="P689" s="4"/>
      <c r="Q689" s="4"/>
      <c r="R689" s="4"/>
      <c r="S689" s="4"/>
      <c r="T689" s="4"/>
      <c r="U689" s="4"/>
      <c r="V689" s="4"/>
      <c r="W689" s="4"/>
      <c r="X689" s="4"/>
      <c r="Y689" s="4"/>
      <c r="Z689" s="4"/>
      <c r="AA689" s="4"/>
      <c r="AB689" s="4"/>
      <c r="AC689" s="4"/>
      <c r="AD689" s="4"/>
      <c r="AE689" s="4"/>
      <c r="AF689" s="4"/>
      <c r="AG689" s="4"/>
      <c r="AH689" s="4"/>
    </row>
    <row r="690" spans="1:34" ht="15.75" thickBot="1" x14ac:dyDescent="0.3">
      <c r="A690" s="12"/>
      <c r="B690" s="4"/>
      <c r="C690" s="4" t="s">
        <v>287</v>
      </c>
      <c r="D690" s="58" t="s">
        <v>332</v>
      </c>
      <c r="E690" s="58"/>
      <c r="F690" s="58"/>
      <c r="G690" s="58"/>
      <c r="H690" s="58"/>
      <c r="I690" s="58"/>
      <c r="J690" s="58"/>
      <c r="K690" s="58"/>
      <c r="L690" s="58"/>
      <c r="M690" s="58"/>
      <c r="N690" s="58"/>
      <c r="O690" s="58"/>
      <c r="P690" s="58"/>
      <c r="Q690" s="58"/>
      <c r="R690" s="4"/>
      <c r="S690" s="4" t="s">
        <v>287</v>
      </c>
      <c r="T690" s="58" t="s">
        <v>341</v>
      </c>
      <c r="U690" s="58"/>
      <c r="V690" s="58"/>
      <c r="W690" s="58"/>
      <c r="X690" s="58"/>
      <c r="Y690" s="58"/>
      <c r="Z690" s="58"/>
      <c r="AA690" s="58"/>
      <c r="AB690" s="58"/>
      <c r="AC690" s="58"/>
      <c r="AD690" s="58"/>
      <c r="AE690" s="58"/>
      <c r="AF690" s="58"/>
      <c r="AG690" s="58"/>
      <c r="AH690" s="4"/>
    </row>
    <row r="691" spans="1:34" x14ac:dyDescent="0.25">
      <c r="A691" s="12"/>
      <c r="B691" s="56" t="s">
        <v>286</v>
      </c>
      <c r="C691" s="42" t="s">
        <v>287</v>
      </c>
      <c r="D691" s="60" t="s">
        <v>490</v>
      </c>
      <c r="E691" s="60"/>
      <c r="F691" s="59"/>
      <c r="G691" s="59" t="s">
        <v>287</v>
      </c>
      <c r="H691" s="69" t="s">
        <v>491</v>
      </c>
      <c r="I691" s="69"/>
      <c r="J691" s="59"/>
      <c r="K691" s="59" t="s">
        <v>287</v>
      </c>
      <c r="L691" s="60" t="s">
        <v>494</v>
      </c>
      <c r="M691" s="60"/>
      <c r="N691" s="59"/>
      <c r="O691" s="59" t="s">
        <v>287</v>
      </c>
      <c r="P691" s="60" t="s">
        <v>133</v>
      </c>
      <c r="Q691" s="60"/>
      <c r="R691" s="42"/>
      <c r="S691" s="42" t="s">
        <v>287</v>
      </c>
      <c r="T691" s="60" t="s">
        <v>490</v>
      </c>
      <c r="U691" s="60"/>
      <c r="V691" s="59"/>
      <c r="W691" s="59" t="s">
        <v>287</v>
      </c>
      <c r="X691" s="69" t="s">
        <v>491</v>
      </c>
      <c r="Y691" s="69"/>
      <c r="Z691" s="59"/>
      <c r="AA691" s="59" t="s">
        <v>287</v>
      </c>
      <c r="AB691" s="60" t="s">
        <v>494</v>
      </c>
      <c r="AC691" s="60"/>
      <c r="AD691" s="59"/>
      <c r="AE691" s="59" t="s">
        <v>287</v>
      </c>
      <c r="AF691" s="60" t="s">
        <v>133</v>
      </c>
      <c r="AG691" s="60"/>
      <c r="AH691" s="42"/>
    </row>
    <row r="692" spans="1:34" x14ac:dyDescent="0.25">
      <c r="A692" s="12"/>
      <c r="B692" s="56"/>
      <c r="C692" s="42"/>
      <c r="D692" s="57"/>
      <c r="E692" s="57"/>
      <c r="F692" s="42"/>
      <c r="G692" s="42"/>
      <c r="H692" s="68" t="s">
        <v>492</v>
      </c>
      <c r="I692" s="68"/>
      <c r="J692" s="42"/>
      <c r="K692" s="42"/>
      <c r="L692" s="57"/>
      <c r="M692" s="57"/>
      <c r="N692" s="42"/>
      <c r="O692" s="42"/>
      <c r="P692" s="57"/>
      <c r="Q692" s="57"/>
      <c r="R692" s="42"/>
      <c r="S692" s="42"/>
      <c r="T692" s="57"/>
      <c r="U692" s="57"/>
      <c r="V692" s="42"/>
      <c r="W692" s="42"/>
      <c r="X692" s="68" t="s">
        <v>492</v>
      </c>
      <c r="Y692" s="68"/>
      <c r="Z692" s="42"/>
      <c r="AA692" s="42"/>
      <c r="AB692" s="57"/>
      <c r="AC692" s="57"/>
      <c r="AD692" s="42"/>
      <c r="AE692" s="42"/>
      <c r="AF692" s="57"/>
      <c r="AG692" s="57"/>
      <c r="AH692" s="42"/>
    </row>
    <row r="693" spans="1:34" ht="15.75" thickBot="1" x14ac:dyDescent="0.3">
      <c r="A693" s="12"/>
      <c r="B693" s="56"/>
      <c r="C693" s="42"/>
      <c r="D693" s="58"/>
      <c r="E693" s="58"/>
      <c r="F693" s="42"/>
      <c r="G693" s="42"/>
      <c r="H693" s="70" t="s">
        <v>493</v>
      </c>
      <c r="I693" s="70"/>
      <c r="J693" s="42"/>
      <c r="K693" s="42"/>
      <c r="L693" s="58"/>
      <c r="M693" s="58"/>
      <c r="N693" s="42"/>
      <c r="O693" s="42"/>
      <c r="P693" s="58"/>
      <c r="Q693" s="58"/>
      <c r="R693" s="42"/>
      <c r="S693" s="42"/>
      <c r="T693" s="58"/>
      <c r="U693" s="58"/>
      <c r="V693" s="42"/>
      <c r="W693" s="42"/>
      <c r="X693" s="70" t="s">
        <v>493</v>
      </c>
      <c r="Y693" s="70"/>
      <c r="Z693" s="42"/>
      <c r="AA693" s="42"/>
      <c r="AB693" s="58"/>
      <c r="AC693" s="58"/>
      <c r="AD693" s="42"/>
      <c r="AE693" s="42"/>
      <c r="AF693" s="58"/>
      <c r="AG693" s="58"/>
      <c r="AH693" s="42"/>
    </row>
    <row r="694" spans="1:34" x14ac:dyDescent="0.25">
      <c r="A694" s="12"/>
      <c r="B694" s="49" t="s">
        <v>495</v>
      </c>
      <c r="C694" s="22" t="s">
        <v>287</v>
      </c>
      <c r="D694" s="22"/>
      <c r="E694" s="22"/>
      <c r="F694" s="22"/>
      <c r="G694" s="22" t="s">
        <v>287</v>
      </c>
      <c r="H694" s="22"/>
      <c r="I694" s="22"/>
      <c r="J694" s="22"/>
      <c r="K694" s="22" t="s">
        <v>287</v>
      </c>
      <c r="L694" s="22"/>
      <c r="M694" s="22"/>
      <c r="N694" s="22"/>
      <c r="O694" s="22" t="s">
        <v>287</v>
      </c>
      <c r="P694" s="22"/>
      <c r="Q694" s="22"/>
      <c r="R694" s="22"/>
      <c r="S694" s="22" t="s">
        <v>287</v>
      </c>
      <c r="T694" s="22"/>
      <c r="U694" s="22"/>
      <c r="V694" s="22"/>
      <c r="W694" s="22" t="s">
        <v>287</v>
      </c>
      <c r="X694" s="22"/>
      <c r="Y694" s="22"/>
      <c r="Z694" s="22"/>
      <c r="AA694" s="22" t="s">
        <v>287</v>
      </c>
      <c r="AB694" s="22"/>
      <c r="AC694" s="22"/>
      <c r="AD694" s="22"/>
      <c r="AE694" s="22" t="s">
        <v>287</v>
      </c>
      <c r="AF694" s="22"/>
      <c r="AG694" s="22"/>
      <c r="AH694" s="22"/>
    </row>
    <row r="695" spans="1:34" x14ac:dyDescent="0.25">
      <c r="A695" s="12"/>
      <c r="B695" s="2" t="s">
        <v>373</v>
      </c>
      <c r="C695" s="4" t="s">
        <v>287</v>
      </c>
      <c r="D695" s="4" t="s">
        <v>289</v>
      </c>
      <c r="E695" s="33">
        <v>689</v>
      </c>
      <c r="F695" t="s">
        <v>287</v>
      </c>
      <c r="G695" s="4" t="s">
        <v>287</v>
      </c>
      <c r="H695" s="4" t="s">
        <v>289</v>
      </c>
      <c r="I695" s="51">
        <v>4744</v>
      </c>
      <c r="J695" t="s">
        <v>287</v>
      </c>
      <c r="K695" s="4" t="s">
        <v>287</v>
      </c>
      <c r="L695" s="4" t="s">
        <v>289</v>
      </c>
      <c r="M695" s="51">
        <v>2184</v>
      </c>
      <c r="N695" t="s">
        <v>287</v>
      </c>
      <c r="O695" s="4" t="s">
        <v>287</v>
      </c>
      <c r="P695" s="4" t="s">
        <v>289</v>
      </c>
      <c r="Q695" s="51">
        <v>7617</v>
      </c>
      <c r="R695" t="s">
        <v>287</v>
      </c>
      <c r="S695" s="4" t="s">
        <v>287</v>
      </c>
      <c r="T695" s="4" t="s">
        <v>289</v>
      </c>
      <c r="U695" s="33">
        <v>126</v>
      </c>
      <c r="V695" t="s">
        <v>287</v>
      </c>
      <c r="W695" s="4" t="s">
        <v>287</v>
      </c>
      <c r="X695" s="4" t="s">
        <v>289</v>
      </c>
      <c r="Y695" s="51">
        <v>4518</v>
      </c>
      <c r="Z695" t="s">
        <v>287</v>
      </c>
      <c r="AA695" s="4" t="s">
        <v>287</v>
      </c>
      <c r="AB695" s="4" t="s">
        <v>289</v>
      </c>
      <c r="AC695" s="51">
        <v>2616</v>
      </c>
      <c r="AD695" t="s">
        <v>287</v>
      </c>
      <c r="AE695" s="4" t="s">
        <v>287</v>
      </c>
      <c r="AF695" s="4" t="s">
        <v>289</v>
      </c>
      <c r="AG695" s="51">
        <v>7260</v>
      </c>
      <c r="AH695" t="s">
        <v>287</v>
      </c>
    </row>
    <row r="696" spans="1:34" x14ac:dyDescent="0.25">
      <c r="A696" s="12"/>
      <c r="B696" s="49" t="s">
        <v>374</v>
      </c>
      <c r="C696" s="22" t="s">
        <v>287</v>
      </c>
      <c r="D696" s="22"/>
      <c r="E696" s="24">
        <v>66</v>
      </c>
      <c r="F696" s="26" t="s">
        <v>287</v>
      </c>
      <c r="G696" s="22" t="s">
        <v>287</v>
      </c>
      <c r="H696" s="22"/>
      <c r="I696" s="24">
        <v>487</v>
      </c>
      <c r="J696" s="26" t="s">
        <v>287</v>
      </c>
      <c r="K696" s="22" t="s">
        <v>287</v>
      </c>
      <c r="L696" s="22"/>
      <c r="M696" s="24">
        <v>170</v>
      </c>
      <c r="N696" s="26" t="s">
        <v>287</v>
      </c>
      <c r="O696" s="22" t="s">
        <v>287</v>
      </c>
      <c r="P696" s="22"/>
      <c r="Q696" s="24">
        <v>723</v>
      </c>
      <c r="R696" s="26" t="s">
        <v>287</v>
      </c>
      <c r="S696" s="22" t="s">
        <v>287</v>
      </c>
      <c r="T696" s="26"/>
      <c r="U696" s="28" t="s">
        <v>293</v>
      </c>
      <c r="V696" s="26" t="s">
        <v>287</v>
      </c>
      <c r="W696" s="22" t="s">
        <v>287</v>
      </c>
      <c r="X696" s="22"/>
      <c r="Y696" s="24">
        <v>149</v>
      </c>
      <c r="Z696" s="26" t="s">
        <v>287</v>
      </c>
      <c r="AA696" s="22" t="s">
        <v>287</v>
      </c>
      <c r="AB696" s="22"/>
      <c r="AC696" s="24">
        <v>135</v>
      </c>
      <c r="AD696" s="26" t="s">
        <v>287</v>
      </c>
      <c r="AE696" s="22" t="s">
        <v>287</v>
      </c>
      <c r="AF696" s="22"/>
      <c r="AG696" s="24">
        <v>284</v>
      </c>
      <c r="AH696" s="26" t="s">
        <v>287</v>
      </c>
    </row>
    <row r="697" spans="1:34" x14ac:dyDescent="0.25">
      <c r="A697" s="12"/>
      <c r="B697" s="2" t="s">
        <v>375</v>
      </c>
      <c r="C697" s="4" t="s">
        <v>287</v>
      </c>
      <c r="D697" s="4"/>
      <c r="E697" s="51">
        <v>1939</v>
      </c>
      <c r="F697" t="s">
        <v>287</v>
      </c>
      <c r="G697" s="4" t="s">
        <v>287</v>
      </c>
      <c r="H697" s="4"/>
      <c r="I697" s="51">
        <v>3957</v>
      </c>
      <c r="J697" t="s">
        <v>287</v>
      </c>
      <c r="K697" s="4" t="s">
        <v>287</v>
      </c>
      <c r="L697" s="4"/>
      <c r="M697" s="51">
        <v>1221</v>
      </c>
      <c r="N697" t="s">
        <v>287</v>
      </c>
      <c r="O697" s="4" t="s">
        <v>287</v>
      </c>
      <c r="P697" s="4"/>
      <c r="Q697" s="51">
        <v>7117</v>
      </c>
      <c r="R697" t="s">
        <v>287</v>
      </c>
      <c r="S697" s="4" t="s">
        <v>287</v>
      </c>
      <c r="T697" s="4"/>
      <c r="U697" s="51">
        <v>1187</v>
      </c>
      <c r="V697" t="s">
        <v>287</v>
      </c>
      <c r="W697" s="4" t="s">
        <v>287</v>
      </c>
      <c r="X697" s="4"/>
      <c r="Y697" s="51">
        <v>4180</v>
      </c>
      <c r="Z697" t="s">
        <v>287</v>
      </c>
      <c r="AA697" s="4" t="s">
        <v>287</v>
      </c>
      <c r="AB697" s="4"/>
      <c r="AC697" s="51">
        <v>1617</v>
      </c>
      <c r="AD697" t="s">
        <v>287</v>
      </c>
      <c r="AE697" s="4" t="s">
        <v>287</v>
      </c>
      <c r="AF697" s="4"/>
      <c r="AG697" s="51">
        <v>6984</v>
      </c>
      <c r="AH697" t="s">
        <v>287</v>
      </c>
    </row>
    <row r="698" spans="1:34" x14ac:dyDescent="0.25">
      <c r="A698" s="12"/>
      <c r="B698" s="49" t="s">
        <v>376</v>
      </c>
      <c r="C698" s="22" t="s">
        <v>287</v>
      </c>
      <c r="D698" s="22"/>
      <c r="E698" s="24">
        <v>84</v>
      </c>
      <c r="F698" s="26" t="s">
        <v>287</v>
      </c>
      <c r="G698" s="22" t="s">
        <v>287</v>
      </c>
      <c r="H698" s="22"/>
      <c r="I698" s="40">
        <v>1307</v>
      </c>
      <c r="J698" s="26" t="s">
        <v>287</v>
      </c>
      <c r="K698" s="22" t="s">
        <v>287</v>
      </c>
      <c r="L698" s="22"/>
      <c r="M698" s="24">
        <v>440</v>
      </c>
      <c r="N698" s="26" t="s">
        <v>287</v>
      </c>
      <c r="O698" s="22" t="s">
        <v>287</v>
      </c>
      <c r="P698" s="22"/>
      <c r="Q698" s="40">
        <v>1831</v>
      </c>
      <c r="R698" s="26" t="s">
        <v>287</v>
      </c>
      <c r="S698" s="22" t="s">
        <v>287</v>
      </c>
      <c r="T698" s="22"/>
      <c r="U698" s="24">
        <v>166</v>
      </c>
      <c r="V698" s="26" t="s">
        <v>287</v>
      </c>
      <c r="W698" s="22" t="s">
        <v>287</v>
      </c>
      <c r="X698" s="22"/>
      <c r="Y698" s="24">
        <v>543</v>
      </c>
      <c r="Z698" s="26" t="s">
        <v>287</v>
      </c>
      <c r="AA698" s="22" t="s">
        <v>287</v>
      </c>
      <c r="AB698" s="22"/>
      <c r="AC698" s="40">
        <v>3404</v>
      </c>
      <c r="AD698" s="26" t="s">
        <v>287</v>
      </c>
      <c r="AE698" s="22" t="s">
        <v>287</v>
      </c>
      <c r="AF698" s="22"/>
      <c r="AG698" s="40">
        <v>4113</v>
      </c>
      <c r="AH698" s="26" t="s">
        <v>287</v>
      </c>
    </row>
    <row r="699" spans="1:34" x14ac:dyDescent="0.25">
      <c r="A699" s="12"/>
      <c r="B699" s="2" t="s">
        <v>377</v>
      </c>
      <c r="C699" s="4" t="s">
        <v>287</v>
      </c>
      <c r="E699" s="31" t="s">
        <v>293</v>
      </c>
      <c r="F699" t="s">
        <v>287</v>
      </c>
      <c r="G699" s="4" t="s">
        <v>287</v>
      </c>
      <c r="H699" s="4"/>
      <c r="I699" s="51">
        <v>2248</v>
      </c>
      <c r="J699" t="s">
        <v>287</v>
      </c>
      <c r="K699" s="4" t="s">
        <v>287</v>
      </c>
      <c r="M699" s="31" t="s">
        <v>293</v>
      </c>
      <c r="N699" t="s">
        <v>287</v>
      </c>
      <c r="O699" s="4" t="s">
        <v>287</v>
      </c>
      <c r="P699" s="4"/>
      <c r="Q699" s="51">
        <v>2248</v>
      </c>
      <c r="R699" t="s">
        <v>287</v>
      </c>
      <c r="S699" s="4" t="s">
        <v>287</v>
      </c>
      <c r="T699" s="4"/>
      <c r="U699" s="33">
        <v>529</v>
      </c>
      <c r="V699" t="s">
        <v>287</v>
      </c>
      <c r="W699" s="4" t="s">
        <v>287</v>
      </c>
      <c r="X699" s="4"/>
      <c r="Y699" s="33">
        <v>798</v>
      </c>
      <c r="Z699" t="s">
        <v>287</v>
      </c>
      <c r="AA699" s="4" t="s">
        <v>287</v>
      </c>
      <c r="AC699" s="31" t="s">
        <v>293</v>
      </c>
      <c r="AD699" t="s">
        <v>287</v>
      </c>
      <c r="AE699" s="4" t="s">
        <v>287</v>
      </c>
      <c r="AF699" s="4"/>
      <c r="AG699" s="51">
        <v>1327</v>
      </c>
      <c r="AH699" t="s">
        <v>287</v>
      </c>
    </row>
    <row r="700" spans="1:34" x14ac:dyDescent="0.25">
      <c r="A700" s="12"/>
      <c r="B700" s="49" t="s">
        <v>380</v>
      </c>
      <c r="C700" s="22" t="s">
        <v>287</v>
      </c>
      <c r="D700" s="22"/>
      <c r="E700" s="40">
        <v>3881</v>
      </c>
      <c r="F700" s="26" t="s">
        <v>287</v>
      </c>
      <c r="G700" s="22" t="s">
        <v>287</v>
      </c>
      <c r="H700" s="26"/>
      <c r="I700" s="28" t="s">
        <v>293</v>
      </c>
      <c r="J700" s="26" t="s">
        <v>287</v>
      </c>
      <c r="K700" s="22" t="s">
        <v>287</v>
      </c>
      <c r="L700" s="22"/>
      <c r="M700" s="24">
        <v>954</v>
      </c>
      <c r="N700" s="26" t="s">
        <v>287</v>
      </c>
      <c r="O700" s="22" t="s">
        <v>287</v>
      </c>
      <c r="P700" s="22"/>
      <c r="Q700" s="40">
        <v>4835</v>
      </c>
      <c r="R700" s="26" t="s">
        <v>287</v>
      </c>
      <c r="S700" s="22" t="s">
        <v>287</v>
      </c>
      <c r="T700" s="22"/>
      <c r="U700" s="24">
        <v>170</v>
      </c>
      <c r="V700" s="26" t="s">
        <v>287</v>
      </c>
      <c r="W700" s="22" t="s">
        <v>287</v>
      </c>
      <c r="X700" s="26"/>
      <c r="Y700" s="28" t="s">
        <v>293</v>
      </c>
      <c r="Z700" s="26" t="s">
        <v>287</v>
      </c>
      <c r="AA700" s="22" t="s">
        <v>287</v>
      </c>
      <c r="AB700" s="22"/>
      <c r="AC700" s="40">
        <v>1746</v>
      </c>
      <c r="AD700" s="26" t="s">
        <v>287</v>
      </c>
      <c r="AE700" s="22" t="s">
        <v>287</v>
      </c>
      <c r="AF700" s="22"/>
      <c r="AG700" s="40">
        <v>1916</v>
      </c>
      <c r="AH700" s="26" t="s">
        <v>287</v>
      </c>
    </row>
    <row r="701" spans="1:34" ht="15.75" thickBot="1" x14ac:dyDescent="0.3">
      <c r="A701" s="12"/>
      <c r="B701" s="2" t="s">
        <v>381</v>
      </c>
      <c r="C701" s="4" t="s">
        <v>287</v>
      </c>
      <c r="D701" s="4"/>
      <c r="E701" s="33">
        <v>277</v>
      </c>
      <c r="F701" t="s">
        <v>287</v>
      </c>
      <c r="G701" s="4" t="s">
        <v>287</v>
      </c>
      <c r="I701" s="31" t="s">
        <v>293</v>
      </c>
      <c r="J701" t="s">
        <v>287</v>
      </c>
      <c r="K701" s="4" t="s">
        <v>287</v>
      </c>
      <c r="L701" s="4"/>
      <c r="M701" s="33">
        <v>111</v>
      </c>
      <c r="N701" t="s">
        <v>287</v>
      </c>
      <c r="O701" s="4" t="s">
        <v>287</v>
      </c>
      <c r="P701" s="4"/>
      <c r="Q701" s="33">
        <v>388</v>
      </c>
      <c r="R701" t="s">
        <v>287</v>
      </c>
      <c r="S701" s="4" t="s">
        <v>287</v>
      </c>
      <c r="T701" s="4"/>
      <c r="U701" s="33">
        <v>1</v>
      </c>
      <c r="V701" t="s">
        <v>287</v>
      </c>
      <c r="W701" s="4" t="s">
        <v>287</v>
      </c>
      <c r="Y701" s="31" t="s">
        <v>293</v>
      </c>
      <c r="Z701" t="s">
        <v>287</v>
      </c>
      <c r="AA701" s="4" t="s">
        <v>287</v>
      </c>
      <c r="AB701" s="4"/>
      <c r="AC701" s="33">
        <v>62</v>
      </c>
      <c r="AD701" t="s">
        <v>287</v>
      </c>
      <c r="AE701" s="4" t="s">
        <v>287</v>
      </c>
      <c r="AF701" s="4"/>
      <c r="AG701" s="33">
        <v>63</v>
      </c>
      <c r="AH701" t="s">
        <v>287</v>
      </c>
    </row>
    <row r="702" spans="1:34" x14ac:dyDescent="0.25">
      <c r="A702" s="12"/>
      <c r="B702" s="17"/>
      <c r="C702" s="17" t="s">
        <v>287</v>
      </c>
      <c r="D702" s="52"/>
      <c r="E702" s="52"/>
      <c r="F702" s="17"/>
      <c r="G702" s="17" t="s">
        <v>287</v>
      </c>
      <c r="H702" s="52"/>
      <c r="I702" s="52"/>
      <c r="J702" s="17"/>
      <c r="K702" s="17" t="s">
        <v>287</v>
      </c>
      <c r="L702" s="52"/>
      <c r="M702" s="52"/>
      <c r="N702" s="17"/>
      <c r="O702" s="17" t="s">
        <v>287</v>
      </c>
      <c r="P702" s="52"/>
      <c r="Q702" s="52"/>
      <c r="R702" s="17"/>
      <c r="S702" s="17" t="s">
        <v>287</v>
      </c>
      <c r="T702" s="52"/>
      <c r="U702" s="52"/>
      <c r="V702" s="17"/>
      <c r="W702" s="17" t="s">
        <v>287</v>
      </c>
      <c r="X702" s="52"/>
      <c r="Y702" s="52"/>
      <c r="Z702" s="17"/>
      <c r="AA702" s="17" t="s">
        <v>287</v>
      </c>
      <c r="AB702" s="52"/>
      <c r="AC702" s="52"/>
      <c r="AD702" s="17"/>
      <c r="AE702" s="17" t="s">
        <v>287</v>
      </c>
      <c r="AF702" s="52"/>
      <c r="AG702" s="52"/>
      <c r="AH702" s="17"/>
    </row>
    <row r="703" spans="1:34" ht="15.75" thickBot="1" x14ac:dyDescent="0.3">
      <c r="A703" s="12"/>
      <c r="B703" s="49" t="s">
        <v>133</v>
      </c>
      <c r="C703" s="53" t="s">
        <v>287</v>
      </c>
      <c r="D703" s="22" t="s">
        <v>289</v>
      </c>
      <c r="E703" s="40">
        <v>6936</v>
      </c>
      <c r="F703" s="26" t="s">
        <v>287</v>
      </c>
      <c r="G703" s="53" t="s">
        <v>287</v>
      </c>
      <c r="H703" s="22" t="s">
        <v>289</v>
      </c>
      <c r="I703" s="40">
        <v>12743</v>
      </c>
      <c r="J703" s="26" t="s">
        <v>287</v>
      </c>
      <c r="K703" s="53" t="s">
        <v>287</v>
      </c>
      <c r="L703" s="22" t="s">
        <v>289</v>
      </c>
      <c r="M703" s="40">
        <v>5080</v>
      </c>
      <c r="N703" s="26" t="s">
        <v>287</v>
      </c>
      <c r="O703" s="53" t="s">
        <v>287</v>
      </c>
      <c r="P703" s="22" t="s">
        <v>289</v>
      </c>
      <c r="Q703" s="40">
        <v>24759</v>
      </c>
      <c r="R703" s="26" t="s">
        <v>287</v>
      </c>
      <c r="S703" s="53" t="s">
        <v>287</v>
      </c>
      <c r="T703" s="22" t="s">
        <v>289</v>
      </c>
      <c r="U703" s="40">
        <v>2179</v>
      </c>
      <c r="V703" s="26" t="s">
        <v>287</v>
      </c>
      <c r="W703" s="53" t="s">
        <v>287</v>
      </c>
      <c r="X703" s="22" t="s">
        <v>289</v>
      </c>
      <c r="Y703" s="40">
        <v>10188</v>
      </c>
      <c r="Z703" s="26" t="s">
        <v>287</v>
      </c>
      <c r="AA703" s="53" t="s">
        <v>287</v>
      </c>
      <c r="AB703" s="22" t="s">
        <v>289</v>
      </c>
      <c r="AC703" s="40">
        <v>9580</v>
      </c>
      <c r="AD703" s="26" t="s">
        <v>287</v>
      </c>
      <c r="AE703" s="53" t="s">
        <v>287</v>
      </c>
      <c r="AF703" s="22" t="s">
        <v>289</v>
      </c>
      <c r="AG703" s="40">
        <v>21947</v>
      </c>
      <c r="AH703" s="26" t="s">
        <v>287</v>
      </c>
    </row>
    <row r="704" spans="1:34" ht="15.75" thickTop="1" x14ac:dyDescent="0.25">
      <c r="A704" s="12"/>
      <c r="B704" s="17"/>
      <c r="C704" s="17" t="s">
        <v>287</v>
      </c>
      <c r="D704" s="54"/>
      <c r="E704" s="54"/>
      <c r="F704" s="17"/>
      <c r="G704" s="17" t="s">
        <v>287</v>
      </c>
      <c r="H704" s="54"/>
      <c r="I704" s="54"/>
      <c r="J704" s="17"/>
      <c r="K704" s="17" t="s">
        <v>287</v>
      </c>
      <c r="L704" s="54"/>
      <c r="M704" s="54"/>
      <c r="N704" s="17"/>
      <c r="O704" s="17" t="s">
        <v>287</v>
      </c>
      <c r="P704" s="54"/>
      <c r="Q704" s="54"/>
      <c r="R704" s="17"/>
      <c r="S704" s="17" t="s">
        <v>287</v>
      </c>
      <c r="T704" s="54"/>
      <c r="U704" s="54"/>
      <c r="V704" s="17"/>
      <c r="W704" s="17" t="s">
        <v>287</v>
      </c>
      <c r="X704" s="54"/>
      <c r="Y704" s="54"/>
      <c r="Z704" s="17"/>
      <c r="AA704" s="17" t="s">
        <v>287</v>
      </c>
      <c r="AB704" s="54"/>
      <c r="AC704" s="54"/>
      <c r="AD704" s="17"/>
      <c r="AE704" s="17" t="s">
        <v>287</v>
      </c>
      <c r="AF704" s="54"/>
      <c r="AG704" s="54"/>
      <c r="AH704" s="17"/>
    </row>
    <row r="705" spans="1:34" x14ac:dyDescent="0.25">
      <c r="A705" s="12"/>
      <c r="B705" s="42"/>
      <c r="C705" s="42"/>
      <c r="D705" s="42"/>
      <c r="E705" s="42"/>
      <c r="F705" s="42"/>
      <c r="G705" s="42"/>
      <c r="H705" s="42"/>
      <c r="I705" s="42"/>
      <c r="J705" s="42"/>
      <c r="K705" s="42"/>
      <c r="L705" s="42"/>
      <c r="M705" s="42"/>
      <c r="N705" s="42"/>
      <c r="O705" s="42"/>
      <c r="P705" s="42"/>
      <c r="Q705" s="42"/>
      <c r="R705" s="42"/>
      <c r="S705" s="42"/>
      <c r="T705" s="42"/>
      <c r="U705" s="42"/>
      <c r="V705" s="42"/>
      <c r="W705" s="42"/>
      <c r="X705" s="42"/>
      <c r="Y705" s="42"/>
      <c r="Z705" s="42"/>
      <c r="AA705" s="42"/>
      <c r="AB705" s="42"/>
      <c r="AC705" s="42"/>
      <c r="AD705" s="42"/>
      <c r="AE705" s="42"/>
      <c r="AF705" s="42"/>
      <c r="AG705" s="42"/>
      <c r="AH705" s="42"/>
    </row>
    <row r="706" spans="1:34" ht="18.75" x14ac:dyDescent="0.3">
      <c r="A706" s="12"/>
      <c r="B706" s="76"/>
      <c r="C706" s="76"/>
      <c r="D706" s="76"/>
      <c r="E706" s="76"/>
      <c r="F706" s="76"/>
      <c r="G706" s="76"/>
      <c r="H706" s="76"/>
      <c r="I706" s="76"/>
      <c r="J706" s="76"/>
      <c r="K706" s="76"/>
      <c r="L706" s="76"/>
      <c r="M706" s="76"/>
      <c r="N706" s="76"/>
      <c r="O706" s="76"/>
      <c r="P706" s="76"/>
      <c r="Q706" s="76"/>
      <c r="R706" s="76"/>
      <c r="S706" s="76"/>
      <c r="T706" s="76"/>
      <c r="U706" s="76"/>
      <c r="V706" s="76"/>
      <c r="W706" s="76"/>
      <c r="X706" s="76"/>
      <c r="Y706" s="76"/>
      <c r="Z706" s="76"/>
      <c r="AA706" s="76"/>
      <c r="AB706" s="76"/>
      <c r="AC706" s="76"/>
      <c r="AD706" s="76"/>
      <c r="AE706" s="76"/>
      <c r="AF706" s="76"/>
      <c r="AG706" s="76"/>
      <c r="AH706" s="76"/>
    </row>
    <row r="707" spans="1:34" ht="90" x14ac:dyDescent="0.25">
      <c r="A707" s="12"/>
      <c r="B707" s="72" t="s">
        <v>443</v>
      </c>
      <c r="C707" s="73" t="s">
        <v>496</v>
      </c>
    </row>
    <row r="708" spans="1:34" x14ac:dyDescent="0.25">
      <c r="A708" s="12"/>
      <c r="B708" s="42"/>
      <c r="C708" s="42"/>
      <c r="D708" s="42"/>
      <c r="E708" s="42"/>
      <c r="F708" s="42"/>
      <c r="G708" s="42"/>
      <c r="H708" s="42"/>
      <c r="I708" s="42"/>
      <c r="J708" s="42"/>
      <c r="K708" s="42"/>
      <c r="L708" s="42"/>
      <c r="M708" s="42"/>
      <c r="N708" s="42"/>
      <c r="O708" s="42"/>
      <c r="P708" s="42"/>
      <c r="Q708" s="42"/>
      <c r="R708" s="42"/>
      <c r="S708" s="42"/>
      <c r="T708" s="42"/>
      <c r="U708" s="42"/>
      <c r="V708" s="42"/>
      <c r="W708" s="42"/>
      <c r="X708" s="42"/>
      <c r="Y708" s="42"/>
      <c r="Z708" s="42"/>
      <c r="AA708" s="42"/>
      <c r="AB708" s="42"/>
      <c r="AC708" s="42"/>
      <c r="AD708" s="42"/>
      <c r="AE708" s="42"/>
      <c r="AF708" s="42"/>
      <c r="AG708" s="42"/>
      <c r="AH708" s="42"/>
    </row>
    <row r="709" spans="1:34" x14ac:dyDescent="0.25">
      <c r="A709" s="12"/>
      <c r="B709" s="62" t="s">
        <v>497</v>
      </c>
      <c r="C709" s="62"/>
      <c r="D709" s="62"/>
      <c r="E709" s="62"/>
      <c r="F709" s="62"/>
      <c r="G709" s="62"/>
      <c r="H709" s="62"/>
      <c r="I709" s="62"/>
      <c r="J709" s="62"/>
      <c r="K709" s="62"/>
      <c r="L709" s="62"/>
      <c r="M709" s="62"/>
      <c r="N709" s="62"/>
      <c r="O709" s="62"/>
      <c r="P709" s="62"/>
      <c r="Q709" s="62"/>
      <c r="R709" s="62"/>
      <c r="S709" s="62"/>
      <c r="T709" s="62"/>
      <c r="U709" s="62"/>
      <c r="V709" s="62"/>
      <c r="W709" s="62"/>
      <c r="X709" s="62"/>
      <c r="Y709" s="62"/>
      <c r="Z709" s="62"/>
      <c r="AA709" s="62"/>
      <c r="AB709" s="62"/>
      <c r="AC709" s="62"/>
      <c r="AD709" s="62"/>
      <c r="AE709" s="62"/>
      <c r="AF709" s="62"/>
      <c r="AG709" s="62"/>
      <c r="AH709" s="62"/>
    </row>
    <row r="710" spans="1:34" x14ac:dyDescent="0.25">
      <c r="A710" s="12"/>
      <c r="B710" s="42"/>
      <c r="C710" s="42"/>
      <c r="D710" s="42"/>
      <c r="E710" s="42"/>
      <c r="F710" s="42"/>
      <c r="G710" s="42"/>
      <c r="H710" s="42"/>
      <c r="I710" s="42"/>
      <c r="J710" s="42"/>
      <c r="K710" s="42"/>
      <c r="L710" s="42"/>
      <c r="M710" s="42"/>
      <c r="N710" s="42"/>
      <c r="O710" s="42"/>
      <c r="P710" s="42"/>
      <c r="Q710" s="42"/>
      <c r="R710" s="42"/>
      <c r="S710" s="42"/>
      <c r="T710" s="42"/>
      <c r="U710" s="42"/>
      <c r="V710" s="42"/>
      <c r="W710" s="42"/>
      <c r="X710" s="42"/>
      <c r="Y710" s="42"/>
      <c r="Z710" s="42"/>
      <c r="AA710" s="42"/>
      <c r="AB710" s="42"/>
      <c r="AC710" s="42"/>
      <c r="AD710" s="42"/>
      <c r="AE710" s="42"/>
      <c r="AF710" s="42"/>
      <c r="AG710" s="42"/>
      <c r="AH710" s="42"/>
    </row>
    <row r="711" spans="1:34" x14ac:dyDescent="0.25">
      <c r="A711" s="12"/>
      <c r="B711" s="62" t="s">
        <v>498</v>
      </c>
      <c r="C711" s="62"/>
      <c r="D711" s="62"/>
      <c r="E711" s="62"/>
      <c r="F711" s="62"/>
      <c r="G711" s="62"/>
      <c r="H711" s="62"/>
      <c r="I711" s="62"/>
      <c r="J711" s="62"/>
      <c r="K711" s="62"/>
      <c r="L711" s="62"/>
      <c r="M711" s="62"/>
      <c r="N711" s="62"/>
      <c r="O711" s="62"/>
      <c r="P711" s="62"/>
      <c r="Q711" s="62"/>
      <c r="R711" s="62"/>
      <c r="S711" s="62"/>
      <c r="T711" s="62"/>
      <c r="U711" s="62"/>
      <c r="V711" s="62"/>
      <c r="W711" s="62"/>
      <c r="X711" s="62"/>
      <c r="Y711" s="62"/>
      <c r="Z711" s="62"/>
      <c r="AA711" s="62"/>
      <c r="AB711" s="62"/>
      <c r="AC711" s="62"/>
      <c r="AD711" s="62"/>
      <c r="AE711" s="62"/>
      <c r="AF711" s="62"/>
      <c r="AG711" s="62"/>
      <c r="AH711" s="62"/>
    </row>
    <row r="712" spans="1:34" x14ac:dyDescent="0.25">
      <c r="A712" s="12"/>
      <c r="B712" s="42"/>
      <c r="C712" s="42"/>
      <c r="D712" s="42"/>
      <c r="E712" s="42"/>
      <c r="F712" s="42"/>
      <c r="G712" s="42"/>
      <c r="H712" s="42"/>
      <c r="I712" s="42"/>
      <c r="J712" s="42"/>
      <c r="K712" s="42"/>
      <c r="L712" s="42"/>
      <c r="M712" s="42"/>
      <c r="N712" s="42"/>
      <c r="O712" s="42"/>
      <c r="P712" s="42"/>
      <c r="Q712" s="42"/>
      <c r="R712" s="42"/>
      <c r="S712" s="42"/>
      <c r="T712" s="42"/>
      <c r="U712" s="42"/>
      <c r="V712" s="42"/>
      <c r="W712" s="42"/>
      <c r="X712" s="42"/>
      <c r="Y712" s="42"/>
      <c r="Z712" s="42"/>
      <c r="AA712" s="42"/>
      <c r="AB712" s="42"/>
      <c r="AC712" s="42"/>
      <c r="AD712" s="42"/>
      <c r="AE712" s="42"/>
      <c r="AF712" s="42"/>
      <c r="AG712" s="42"/>
      <c r="AH712" s="42"/>
    </row>
    <row r="713" spans="1:34" x14ac:dyDescent="0.25">
      <c r="A713" s="12"/>
      <c r="B713" s="77" t="s">
        <v>499</v>
      </c>
      <c r="C713" s="77"/>
      <c r="D713" s="77"/>
      <c r="E713" s="77"/>
      <c r="F713" s="77"/>
      <c r="G713" s="77"/>
      <c r="H713" s="77"/>
      <c r="I713" s="77"/>
      <c r="J713" s="77"/>
      <c r="K713" s="77"/>
      <c r="L713" s="77"/>
      <c r="M713" s="77"/>
      <c r="N713" s="77"/>
      <c r="O713" s="77"/>
      <c r="P713" s="77"/>
      <c r="Q713" s="77"/>
      <c r="R713" s="77"/>
      <c r="S713" s="77"/>
      <c r="T713" s="77"/>
      <c r="U713" s="77"/>
      <c r="V713" s="77"/>
      <c r="W713" s="77"/>
      <c r="X713" s="77"/>
      <c r="Y713" s="77"/>
      <c r="Z713" s="77"/>
      <c r="AA713" s="77"/>
      <c r="AB713" s="77"/>
      <c r="AC713" s="77"/>
      <c r="AD713" s="77"/>
      <c r="AE713" s="77"/>
      <c r="AF713" s="77"/>
      <c r="AG713" s="77"/>
      <c r="AH713" s="77"/>
    </row>
    <row r="714" spans="1:34" x14ac:dyDescent="0.25">
      <c r="A714" s="12"/>
      <c r="B714" s="42"/>
      <c r="C714" s="42"/>
      <c r="D714" s="42"/>
      <c r="E714" s="42"/>
      <c r="F714" s="42"/>
      <c r="G714" s="42"/>
      <c r="H714" s="42"/>
      <c r="I714" s="42"/>
      <c r="J714" s="42"/>
      <c r="K714" s="42"/>
      <c r="L714" s="42"/>
      <c r="M714" s="42"/>
      <c r="N714" s="42"/>
      <c r="O714" s="42"/>
      <c r="P714" s="42"/>
      <c r="Q714" s="42"/>
      <c r="R714" s="42"/>
      <c r="S714" s="42"/>
      <c r="T714" s="42"/>
      <c r="U714" s="42"/>
      <c r="V714" s="42"/>
      <c r="W714" s="42"/>
      <c r="X714" s="42"/>
      <c r="Y714" s="42"/>
      <c r="Z714" s="42"/>
      <c r="AA714" s="42"/>
      <c r="AB714" s="42"/>
      <c r="AC714" s="42"/>
      <c r="AD714" s="42"/>
      <c r="AE714" s="42"/>
      <c r="AF714" s="42"/>
      <c r="AG714" s="42"/>
      <c r="AH714" s="42"/>
    </row>
    <row r="715" spans="1:34" ht="25.5" customHeight="1" x14ac:dyDescent="0.25">
      <c r="A715" s="12"/>
      <c r="B715" s="62" t="s">
        <v>500</v>
      </c>
      <c r="C715" s="62"/>
      <c r="D715" s="62"/>
      <c r="E715" s="62"/>
      <c r="F715" s="62"/>
      <c r="G715" s="62"/>
      <c r="H715" s="62"/>
      <c r="I715" s="62"/>
      <c r="J715" s="62"/>
      <c r="K715" s="62"/>
      <c r="L715" s="62"/>
      <c r="M715" s="62"/>
      <c r="N715" s="62"/>
      <c r="O715" s="62"/>
      <c r="P715" s="62"/>
      <c r="Q715" s="62"/>
      <c r="R715" s="62"/>
      <c r="S715" s="62"/>
      <c r="T715" s="62"/>
      <c r="U715" s="62"/>
      <c r="V715" s="62"/>
      <c r="W715" s="62"/>
      <c r="X715" s="62"/>
      <c r="Y715" s="62"/>
      <c r="Z715" s="62"/>
      <c r="AA715" s="62"/>
      <c r="AB715" s="62"/>
      <c r="AC715" s="62"/>
      <c r="AD715" s="62"/>
      <c r="AE715" s="62"/>
      <c r="AF715" s="62"/>
      <c r="AG715" s="62"/>
      <c r="AH715" s="62"/>
    </row>
    <row r="716" spans="1:34" x14ac:dyDescent="0.25">
      <c r="A716" s="12"/>
      <c r="B716" s="42"/>
      <c r="C716" s="42"/>
      <c r="D716" s="42"/>
      <c r="E716" s="42"/>
      <c r="F716" s="42"/>
      <c r="G716" s="42"/>
      <c r="H716" s="42"/>
      <c r="I716" s="42"/>
      <c r="J716" s="42"/>
      <c r="K716" s="42"/>
      <c r="L716" s="42"/>
      <c r="M716" s="42"/>
      <c r="N716" s="42"/>
      <c r="O716" s="42"/>
      <c r="P716" s="42"/>
      <c r="Q716" s="42"/>
      <c r="R716" s="42"/>
      <c r="S716" s="42"/>
      <c r="T716" s="42"/>
      <c r="U716" s="42"/>
      <c r="V716" s="42"/>
      <c r="W716" s="42"/>
      <c r="X716" s="42"/>
      <c r="Y716" s="42"/>
      <c r="Z716" s="42"/>
      <c r="AA716" s="42"/>
      <c r="AB716" s="42"/>
      <c r="AC716" s="42"/>
      <c r="AD716" s="42"/>
      <c r="AE716" s="42"/>
      <c r="AF716" s="42"/>
      <c r="AG716" s="42"/>
      <c r="AH716" s="42"/>
    </row>
    <row r="717" spans="1:34" x14ac:dyDescent="0.25">
      <c r="A717" s="12"/>
      <c r="B717" s="75"/>
      <c r="C717" s="75"/>
      <c r="D717" s="75"/>
      <c r="E717" s="75"/>
      <c r="F717" s="75"/>
      <c r="G717" s="75"/>
      <c r="H717" s="75"/>
      <c r="I717" s="75"/>
      <c r="J717" s="75"/>
      <c r="K717" s="75"/>
      <c r="L717" s="75"/>
      <c r="M717" s="75"/>
      <c r="N717" s="75"/>
      <c r="O717" s="75"/>
      <c r="P717" s="75"/>
      <c r="Q717" s="75"/>
      <c r="R717" s="75"/>
      <c r="S717" s="75"/>
      <c r="T717" s="75"/>
      <c r="U717" s="75"/>
      <c r="V717" s="75"/>
      <c r="W717" s="75"/>
      <c r="X717" s="75"/>
      <c r="Y717" s="75"/>
      <c r="Z717" s="75"/>
      <c r="AA717" s="75"/>
      <c r="AB717" s="75"/>
      <c r="AC717" s="75"/>
      <c r="AD717" s="75"/>
      <c r="AE717" s="75"/>
      <c r="AF717" s="75"/>
      <c r="AG717" s="75"/>
      <c r="AH717" s="75"/>
    </row>
    <row r="718" spans="1:34" ht="45" x14ac:dyDescent="0.25">
      <c r="A718" s="12"/>
      <c r="B718" s="73" t="s">
        <v>459</v>
      </c>
      <c r="C718" s="2"/>
      <c r="D718" s="73" t="s">
        <v>501</v>
      </c>
    </row>
    <row r="719" spans="1:34" x14ac:dyDescent="0.25">
      <c r="A719" s="12"/>
      <c r="B719" s="42"/>
      <c r="C719" s="42"/>
      <c r="D719" s="42"/>
      <c r="E719" s="42"/>
      <c r="F719" s="42"/>
      <c r="G719" s="42"/>
      <c r="H719" s="42"/>
      <c r="I719" s="42"/>
      <c r="J719" s="42"/>
      <c r="K719" s="42"/>
      <c r="L719" s="42"/>
      <c r="M719" s="42"/>
      <c r="N719" s="42"/>
      <c r="O719" s="42"/>
      <c r="P719" s="42"/>
      <c r="Q719" s="42"/>
      <c r="R719" s="42"/>
      <c r="S719" s="42"/>
      <c r="T719" s="42"/>
      <c r="U719" s="42"/>
      <c r="V719" s="42"/>
      <c r="W719" s="42"/>
      <c r="X719" s="42"/>
      <c r="Y719" s="42"/>
      <c r="Z719" s="42"/>
      <c r="AA719" s="42"/>
      <c r="AB719" s="42"/>
      <c r="AC719" s="42"/>
      <c r="AD719" s="42"/>
      <c r="AE719" s="42"/>
      <c r="AF719" s="42"/>
      <c r="AG719" s="42"/>
      <c r="AH719" s="42"/>
    </row>
    <row r="720" spans="1:34" x14ac:dyDescent="0.25">
      <c r="A720" s="12"/>
      <c r="B720" s="75"/>
      <c r="C720" s="75"/>
      <c r="D720" s="75"/>
      <c r="E720" s="75"/>
      <c r="F720" s="75"/>
      <c r="G720" s="75"/>
      <c r="H720" s="75"/>
      <c r="I720" s="75"/>
      <c r="J720" s="75"/>
      <c r="K720" s="75"/>
      <c r="L720" s="75"/>
      <c r="M720" s="75"/>
      <c r="N720" s="75"/>
      <c r="O720" s="75"/>
      <c r="P720" s="75"/>
      <c r="Q720" s="75"/>
      <c r="R720" s="75"/>
      <c r="S720" s="75"/>
      <c r="T720" s="75"/>
      <c r="U720" s="75"/>
      <c r="V720" s="75"/>
      <c r="W720" s="75"/>
      <c r="X720" s="75"/>
      <c r="Y720" s="75"/>
      <c r="Z720" s="75"/>
      <c r="AA720" s="75"/>
      <c r="AB720" s="75"/>
      <c r="AC720" s="75"/>
      <c r="AD720" s="75"/>
      <c r="AE720" s="75"/>
      <c r="AF720" s="75"/>
      <c r="AG720" s="75"/>
      <c r="AH720" s="75"/>
    </row>
    <row r="721" spans="1:34" ht="60" x14ac:dyDescent="0.25">
      <c r="A721" s="12"/>
      <c r="B721" s="73" t="s">
        <v>459</v>
      </c>
      <c r="C721" s="2"/>
      <c r="D721" s="73" t="s">
        <v>502</v>
      </c>
    </row>
    <row r="722" spans="1:34" x14ac:dyDescent="0.25">
      <c r="A722" s="12"/>
      <c r="B722" s="42"/>
      <c r="C722" s="42"/>
      <c r="D722" s="42"/>
      <c r="E722" s="42"/>
      <c r="F722" s="42"/>
      <c r="G722" s="42"/>
      <c r="H722" s="42"/>
      <c r="I722" s="42"/>
      <c r="J722" s="42"/>
      <c r="K722" s="42"/>
      <c r="L722" s="42"/>
      <c r="M722" s="42"/>
      <c r="N722" s="42"/>
      <c r="O722" s="42"/>
      <c r="P722" s="42"/>
      <c r="Q722" s="42"/>
      <c r="R722" s="42"/>
      <c r="S722" s="42"/>
      <c r="T722" s="42"/>
      <c r="U722" s="42"/>
      <c r="V722" s="42"/>
      <c r="W722" s="42"/>
      <c r="X722" s="42"/>
      <c r="Y722" s="42"/>
      <c r="Z722" s="42"/>
      <c r="AA722" s="42"/>
      <c r="AB722" s="42"/>
      <c r="AC722" s="42"/>
      <c r="AD722" s="42"/>
      <c r="AE722" s="42"/>
      <c r="AF722" s="42"/>
      <c r="AG722" s="42"/>
      <c r="AH722" s="42"/>
    </row>
    <row r="723" spans="1:34" x14ac:dyDescent="0.25">
      <c r="A723" s="12"/>
      <c r="B723" s="75"/>
      <c r="C723" s="75"/>
      <c r="D723" s="75"/>
      <c r="E723" s="75"/>
      <c r="F723" s="75"/>
      <c r="G723" s="75"/>
      <c r="H723" s="75"/>
      <c r="I723" s="75"/>
      <c r="J723" s="75"/>
      <c r="K723" s="75"/>
      <c r="L723" s="75"/>
      <c r="M723" s="75"/>
      <c r="N723" s="75"/>
      <c r="O723" s="75"/>
      <c r="P723" s="75"/>
      <c r="Q723" s="75"/>
      <c r="R723" s="75"/>
      <c r="S723" s="75"/>
      <c r="T723" s="75"/>
      <c r="U723" s="75"/>
      <c r="V723" s="75"/>
      <c r="W723" s="75"/>
      <c r="X723" s="75"/>
      <c r="Y723" s="75"/>
      <c r="Z723" s="75"/>
      <c r="AA723" s="75"/>
      <c r="AB723" s="75"/>
      <c r="AC723" s="75"/>
      <c r="AD723" s="75"/>
      <c r="AE723" s="75"/>
      <c r="AF723" s="75"/>
      <c r="AG723" s="75"/>
      <c r="AH723" s="75"/>
    </row>
    <row r="724" spans="1:34" ht="30" x14ac:dyDescent="0.25">
      <c r="A724" s="12"/>
      <c r="B724" s="73" t="s">
        <v>459</v>
      </c>
      <c r="C724" s="2"/>
      <c r="D724" s="73" t="s">
        <v>503</v>
      </c>
    </row>
    <row r="725" spans="1:34" x14ac:dyDescent="0.25">
      <c r="A725" s="12"/>
      <c r="B725" s="42"/>
      <c r="C725" s="42"/>
      <c r="D725" s="42"/>
      <c r="E725" s="42"/>
      <c r="F725" s="42"/>
      <c r="G725" s="42"/>
      <c r="H725" s="42"/>
      <c r="I725" s="42"/>
      <c r="J725" s="42"/>
      <c r="K725" s="42"/>
      <c r="L725" s="42"/>
      <c r="M725" s="42"/>
      <c r="N725" s="42"/>
      <c r="O725" s="42"/>
      <c r="P725" s="42"/>
      <c r="Q725" s="42"/>
      <c r="R725" s="42"/>
      <c r="S725" s="42"/>
      <c r="T725" s="42"/>
      <c r="U725" s="42"/>
      <c r="V725" s="42"/>
      <c r="W725" s="42"/>
      <c r="X725" s="42"/>
      <c r="Y725" s="42"/>
      <c r="Z725" s="42"/>
      <c r="AA725" s="42"/>
      <c r="AB725" s="42"/>
      <c r="AC725" s="42"/>
      <c r="AD725" s="42"/>
      <c r="AE725" s="42"/>
      <c r="AF725" s="42"/>
      <c r="AG725" s="42"/>
      <c r="AH725" s="42"/>
    </row>
    <row r="726" spans="1:34" x14ac:dyDescent="0.25">
      <c r="A726" s="12"/>
      <c r="B726" s="75"/>
      <c r="C726" s="75"/>
      <c r="D726" s="75"/>
      <c r="E726" s="75"/>
      <c r="F726" s="75"/>
      <c r="G726" s="75"/>
      <c r="H726" s="75"/>
      <c r="I726" s="75"/>
      <c r="J726" s="75"/>
      <c r="K726" s="75"/>
      <c r="L726" s="75"/>
      <c r="M726" s="75"/>
      <c r="N726" s="75"/>
      <c r="O726" s="75"/>
      <c r="P726" s="75"/>
      <c r="Q726" s="75"/>
      <c r="R726" s="75"/>
      <c r="S726" s="75"/>
      <c r="T726" s="75"/>
      <c r="U726" s="75"/>
      <c r="V726" s="75"/>
      <c r="W726" s="75"/>
      <c r="X726" s="75"/>
      <c r="Y726" s="75"/>
      <c r="Z726" s="75"/>
      <c r="AA726" s="75"/>
      <c r="AB726" s="75"/>
      <c r="AC726" s="75"/>
      <c r="AD726" s="75"/>
      <c r="AE726" s="75"/>
      <c r="AF726" s="75"/>
      <c r="AG726" s="75"/>
      <c r="AH726" s="75"/>
    </row>
    <row r="727" spans="1:34" ht="30" x14ac:dyDescent="0.25">
      <c r="A727" s="12"/>
      <c r="B727" s="73" t="s">
        <v>459</v>
      </c>
      <c r="C727" s="2"/>
      <c r="D727" s="73" t="s">
        <v>504</v>
      </c>
    </row>
    <row r="728" spans="1:34" x14ac:dyDescent="0.25">
      <c r="A728" s="12"/>
      <c r="B728" s="42"/>
      <c r="C728" s="42"/>
      <c r="D728" s="42"/>
      <c r="E728" s="42"/>
      <c r="F728" s="42"/>
      <c r="G728" s="42"/>
      <c r="H728" s="42"/>
      <c r="I728" s="42"/>
      <c r="J728" s="42"/>
      <c r="K728" s="42"/>
      <c r="L728" s="42"/>
      <c r="M728" s="42"/>
      <c r="N728" s="42"/>
      <c r="O728" s="42"/>
      <c r="P728" s="42"/>
      <c r="Q728" s="42"/>
      <c r="R728" s="42"/>
      <c r="S728" s="42"/>
      <c r="T728" s="42"/>
      <c r="U728" s="42"/>
      <c r="V728" s="42"/>
      <c r="W728" s="42"/>
      <c r="X728" s="42"/>
      <c r="Y728" s="42"/>
      <c r="Z728" s="42"/>
      <c r="AA728" s="42"/>
      <c r="AB728" s="42"/>
      <c r="AC728" s="42"/>
      <c r="AD728" s="42"/>
      <c r="AE728" s="42"/>
      <c r="AF728" s="42"/>
      <c r="AG728" s="42"/>
      <c r="AH728" s="42"/>
    </row>
    <row r="729" spans="1:34" x14ac:dyDescent="0.25">
      <c r="A729" s="12"/>
      <c r="B729" s="64"/>
      <c r="C729" s="64"/>
      <c r="D729" s="64"/>
      <c r="E729" s="64"/>
      <c r="F729" s="64"/>
      <c r="G729" s="64"/>
      <c r="H729" s="64"/>
      <c r="I729" s="64"/>
      <c r="J729" s="64"/>
      <c r="K729" s="64"/>
      <c r="L729" s="64"/>
      <c r="M729" s="64"/>
      <c r="N729" s="64"/>
      <c r="O729" s="64"/>
      <c r="P729" s="64"/>
      <c r="Q729" s="64"/>
      <c r="R729" s="64"/>
      <c r="S729" s="64"/>
      <c r="T729" s="64"/>
      <c r="U729" s="64"/>
      <c r="V729" s="64"/>
      <c r="W729" s="64"/>
      <c r="X729" s="64"/>
      <c r="Y729" s="64"/>
      <c r="Z729" s="64"/>
      <c r="AA729" s="64"/>
      <c r="AB729" s="64"/>
      <c r="AC729" s="64"/>
      <c r="AD729" s="64"/>
      <c r="AE729" s="64"/>
      <c r="AF729" s="64"/>
      <c r="AG729" s="64"/>
      <c r="AH729" s="64"/>
    </row>
    <row r="730" spans="1:34" x14ac:dyDescent="0.25">
      <c r="A730" s="12"/>
      <c r="B730" s="42"/>
      <c r="C730" s="42"/>
      <c r="D730" s="42"/>
      <c r="E730" s="42"/>
      <c r="F730" s="42"/>
      <c r="G730" s="42"/>
      <c r="H730" s="42"/>
      <c r="I730" s="42"/>
      <c r="J730" s="42"/>
      <c r="K730" s="42"/>
      <c r="L730" s="42"/>
      <c r="M730" s="42"/>
      <c r="N730" s="42"/>
      <c r="O730" s="42"/>
      <c r="P730" s="42"/>
      <c r="Q730" s="42"/>
      <c r="R730" s="42"/>
      <c r="S730" s="42"/>
      <c r="T730" s="42"/>
      <c r="U730" s="42"/>
      <c r="V730" s="42"/>
      <c r="W730" s="42"/>
      <c r="X730" s="42"/>
      <c r="Y730" s="42"/>
      <c r="Z730" s="42"/>
      <c r="AA730" s="42"/>
      <c r="AB730" s="42"/>
      <c r="AC730" s="42"/>
      <c r="AD730" s="42"/>
      <c r="AE730" s="42"/>
      <c r="AF730" s="42"/>
      <c r="AG730" s="42"/>
      <c r="AH730" s="42"/>
    </row>
    <row r="731" spans="1:34" x14ac:dyDescent="0.25">
      <c r="A731" s="12"/>
      <c r="B731" s="62" t="s">
        <v>505</v>
      </c>
      <c r="C731" s="62"/>
      <c r="D731" s="62"/>
      <c r="E731" s="62"/>
      <c r="F731" s="62"/>
      <c r="G731" s="62"/>
      <c r="H731" s="62"/>
      <c r="I731" s="62"/>
      <c r="J731" s="62"/>
      <c r="K731" s="62"/>
      <c r="L731" s="62"/>
      <c r="M731" s="62"/>
      <c r="N731" s="62"/>
      <c r="O731" s="62"/>
      <c r="P731" s="62"/>
      <c r="Q731" s="62"/>
      <c r="R731" s="62"/>
      <c r="S731" s="62"/>
      <c r="T731" s="62"/>
      <c r="U731" s="62"/>
      <c r="V731" s="62"/>
      <c r="W731" s="62"/>
      <c r="X731" s="62"/>
      <c r="Y731" s="62"/>
      <c r="Z731" s="62"/>
      <c r="AA731" s="62"/>
      <c r="AB731" s="62"/>
      <c r="AC731" s="62"/>
      <c r="AD731" s="62"/>
      <c r="AE731" s="62"/>
      <c r="AF731" s="62"/>
      <c r="AG731" s="62"/>
      <c r="AH731" s="62"/>
    </row>
    <row r="732" spans="1:34" x14ac:dyDescent="0.25">
      <c r="A732" s="12"/>
      <c r="B732" s="42"/>
      <c r="C732" s="42"/>
      <c r="D732" s="42"/>
      <c r="E732" s="42"/>
      <c r="F732" s="42"/>
      <c r="G732" s="42"/>
      <c r="H732" s="42"/>
      <c r="I732" s="42"/>
      <c r="J732" s="42"/>
      <c r="K732" s="42"/>
      <c r="L732" s="42"/>
      <c r="M732" s="42"/>
      <c r="N732" s="42"/>
      <c r="O732" s="42"/>
      <c r="P732" s="42"/>
      <c r="Q732" s="42"/>
      <c r="R732" s="42"/>
      <c r="S732" s="42"/>
      <c r="T732" s="42"/>
      <c r="U732" s="42"/>
      <c r="V732" s="42"/>
      <c r="W732" s="42"/>
      <c r="X732" s="42"/>
      <c r="Y732" s="42"/>
      <c r="Z732" s="42"/>
      <c r="AA732" s="42"/>
      <c r="AB732" s="42"/>
      <c r="AC732" s="42"/>
      <c r="AD732" s="42"/>
      <c r="AE732" s="42"/>
      <c r="AF732" s="42"/>
      <c r="AG732" s="42"/>
      <c r="AH732" s="42"/>
    </row>
    <row r="733" spans="1:34" x14ac:dyDescent="0.25">
      <c r="A733" s="12"/>
      <c r="B733" s="75"/>
      <c r="C733" s="75"/>
      <c r="D733" s="75"/>
      <c r="E733" s="75"/>
      <c r="F733" s="75"/>
      <c r="G733" s="75"/>
      <c r="H733" s="75"/>
      <c r="I733" s="75"/>
      <c r="J733" s="75"/>
      <c r="K733" s="75"/>
      <c r="L733" s="75"/>
      <c r="M733" s="75"/>
      <c r="N733" s="75"/>
      <c r="O733" s="75"/>
      <c r="P733" s="75"/>
      <c r="Q733" s="75"/>
      <c r="R733" s="75"/>
      <c r="S733" s="75"/>
      <c r="T733" s="75"/>
      <c r="U733" s="75"/>
      <c r="V733" s="75"/>
      <c r="W733" s="75"/>
      <c r="X733" s="75"/>
      <c r="Y733" s="75"/>
      <c r="Z733" s="75"/>
      <c r="AA733" s="75"/>
      <c r="AB733" s="75"/>
      <c r="AC733" s="75"/>
      <c r="AD733" s="75"/>
      <c r="AE733" s="75"/>
      <c r="AF733" s="75"/>
      <c r="AG733" s="75"/>
      <c r="AH733" s="75"/>
    </row>
    <row r="734" spans="1:34" ht="90" x14ac:dyDescent="0.25">
      <c r="A734" s="12"/>
      <c r="B734" s="73" t="s">
        <v>459</v>
      </c>
      <c r="C734" s="2"/>
      <c r="D734" s="73" t="s">
        <v>506</v>
      </c>
    </row>
    <row r="735" spans="1:34" x14ac:dyDescent="0.25">
      <c r="A735" s="12"/>
      <c r="B735" s="42"/>
      <c r="C735" s="42"/>
      <c r="D735" s="42"/>
      <c r="E735" s="42"/>
      <c r="F735" s="42"/>
      <c r="G735" s="42"/>
      <c r="H735" s="42"/>
      <c r="I735" s="42"/>
      <c r="J735" s="42"/>
      <c r="K735" s="42"/>
      <c r="L735" s="42"/>
      <c r="M735" s="42"/>
      <c r="N735" s="42"/>
      <c r="O735" s="42"/>
      <c r="P735" s="42"/>
      <c r="Q735" s="42"/>
      <c r="R735" s="42"/>
      <c r="S735" s="42"/>
      <c r="T735" s="42"/>
      <c r="U735" s="42"/>
      <c r="V735" s="42"/>
      <c r="W735" s="42"/>
      <c r="X735" s="42"/>
      <c r="Y735" s="42"/>
      <c r="Z735" s="42"/>
      <c r="AA735" s="42"/>
      <c r="AB735" s="42"/>
      <c r="AC735" s="42"/>
      <c r="AD735" s="42"/>
      <c r="AE735" s="42"/>
      <c r="AF735" s="42"/>
      <c r="AG735" s="42"/>
      <c r="AH735" s="42"/>
    </row>
    <row r="736" spans="1:34" x14ac:dyDescent="0.25">
      <c r="A736" s="12"/>
      <c r="B736" s="75"/>
      <c r="C736" s="75"/>
      <c r="D736" s="75"/>
      <c r="E736" s="75"/>
      <c r="F736" s="75"/>
      <c r="G736" s="75"/>
      <c r="H736" s="75"/>
      <c r="I736" s="75"/>
      <c r="J736" s="75"/>
      <c r="K736" s="75"/>
      <c r="L736" s="75"/>
      <c r="M736" s="75"/>
      <c r="N736" s="75"/>
      <c r="O736" s="75"/>
      <c r="P736" s="75"/>
      <c r="Q736" s="75"/>
      <c r="R736" s="75"/>
      <c r="S736" s="75"/>
      <c r="T736" s="75"/>
      <c r="U736" s="75"/>
      <c r="V736" s="75"/>
      <c r="W736" s="75"/>
      <c r="X736" s="75"/>
      <c r="Y736" s="75"/>
      <c r="Z736" s="75"/>
      <c r="AA736" s="75"/>
      <c r="AB736" s="75"/>
      <c r="AC736" s="75"/>
      <c r="AD736" s="75"/>
      <c r="AE736" s="75"/>
      <c r="AF736" s="75"/>
      <c r="AG736" s="75"/>
      <c r="AH736" s="75"/>
    </row>
    <row r="737" spans="1:34" ht="45" x14ac:dyDescent="0.25">
      <c r="A737" s="12"/>
      <c r="B737" s="73" t="s">
        <v>459</v>
      </c>
      <c r="C737" s="2"/>
      <c r="D737" s="73" t="s">
        <v>507</v>
      </c>
    </row>
    <row r="738" spans="1:34" x14ac:dyDescent="0.25">
      <c r="A738" s="12"/>
      <c r="B738" s="42"/>
      <c r="C738" s="42"/>
      <c r="D738" s="42"/>
      <c r="E738" s="42"/>
      <c r="F738" s="42"/>
      <c r="G738" s="42"/>
      <c r="H738" s="42"/>
      <c r="I738" s="42"/>
      <c r="J738" s="42"/>
      <c r="K738" s="42"/>
      <c r="L738" s="42"/>
      <c r="M738" s="42"/>
      <c r="N738" s="42"/>
      <c r="O738" s="42"/>
      <c r="P738" s="42"/>
      <c r="Q738" s="42"/>
      <c r="R738" s="42"/>
      <c r="S738" s="42"/>
      <c r="T738" s="42"/>
      <c r="U738" s="42"/>
      <c r="V738" s="42"/>
      <c r="W738" s="42"/>
      <c r="X738" s="42"/>
      <c r="Y738" s="42"/>
      <c r="Z738" s="42"/>
      <c r="AA738" s="42"/>
      <c r="AB738" s="42"/>
      <c r="AC738" s="42"/>
      <c r="AD738" s="42"/>
      <c r="AE738" s="42"/>
      <c r="AF738" s="42"/>
      <c r="AG738" s="42"/>
      <c r="AH738" s="42"/>
    </row>
    <row r="739" spans="1:34" x14ac:dyDescent="0.25">
      <c r="A739" s="12"/>
      <c r="B739" s="75"/>
      <c r="C739" s="75"/>
      <c r="D739" s="75"/>
      <c r="E739" s="75"/>
      <c r="F739" s="75"/>
      <c r="G739" s="75"/>
      <c r="H739" s="75"/>
      <c r="I739" s="75"/>
      <c r="J739" s="75"/>
      <c r="K739" s="75"/>
      <c r="L739" s="75"/>
      <c r="M739" s="75"/>
      <c r="N739" s="75"/>
      <c r="O739" s="75"/>
      <c r="P739" s="75"/>
      <c r="Q739" s="75"/>
      <c r="R739" s="75"/>
      <c r="S739" s="75"/>
      <c r="T739" s="75"/>
      <c r="U739" s="75"/>
      <c r="V739" s="75"/>
      <c r="W739" s="75"/>
      <c r="X739" s="75"/>
      <c r="Y739" s="75"/>
      <c r="Z739" s="75"/>
      <c r="AA739" s="75"/>
      <c r="AB739" s="75"/>
      <c r="AC739" s="75"/>
      <c r="AD739" s="75"/>
      <c r="AE739" s="75"/>
      <c r="AF739" s="75"/>
      <c r="AG739" s="75"/>
      <c r="AH739" s="75"/>
    </row>
    <row r="740" spans="1:34" ht="45" x14ac:dyDescent="0.25">
      <c r="A740" s="12"/>
      <c r="B740" s="73" t="s">
        <v>459</v>
      </c>
      <c r="C740" s="2"/>
      <c r="D740" s="73" t="s">
        <v>508</v>
      </c>
    </row>
    <row r="741" spans="1:34" x14ac:dyDescent="0.25">
      <c r="A741" s="12"/>
      <c r="B741" s="42"/>
      <c r="C741" s="42"/>
      <c r="D741" s="42"/>
      <c r="E741" s="42"/>
      <c r="F741" s="42"/>
      <c r="G741" s="42"/>
      <c r="H741" s="42"/>
      <c r="I741" s="42"/>
      <c r="J741" s="42"/>
      <c r="K741" s="42"/>
      <c r="L741" s="42"/>
      <c r="M741" s="42"/>
      <c r="N741" s="42"/>
      <c r="O741" s="42"/>
      <c r="P741" s="42"/>
      <c r="Q741" s="42"/>
      <c r="R741" s="42"/>
      <c r="S741" s="42"/>
      <c r="T741" s="42"/>
      <c r="U741" s="42"/>
      <c r="V741" s="42"/>
      <c r="W741" s="42"/>
      <c r="X741" s="42"/>
      <c r="Y741" s="42"/>
      <c r="Z741" s="42"/>
      <c r="AA741" s="42"/>
      <c r="AB741" s="42"/>
      <c r="AC741" s="42"/>
      <c r="AD741" s="42"/>
      <c r="AE741" s="42"/>
      <c r="AF741" s="42"/>
      <c r="AG741" s="42"/>
      <c r="AH741" s="42"/>
    </row>
    <row r="742" spans="1:34" x14ac:dyDescent="0.25">
      <c r="A742" s="12"/>
      <c r="B742" s="75"/>
      <c r="C742" s="75"/>
      <c r="D742" s="75"/>
      <c r="E742" s="75"/>
      <c r="F742" s="75"/>
      <c r="G742" s="75"/>
      <c r="H742" s="75"/>
      <c r="I742" s="75"/>
      <c r="J742" s="75"/>
      <c r="K742" s="75"/>
      <c r="L742" s="75"/>
      <c r="M742" s="75"/>
      <c r="N742" s="75"/>
      <c r="O742" s="75"/>
      <c r="P742" s="75"/>
      <c r="Q742" s="75"/>
      <c r="R742" s="75"/>
      <c r="S742" s="75"/>
      <c r="T742" s="75"/>
      <c r="U742" s="75"/>
      <c r="V742" s="75"/>
      <c r="W742" s="75"/>
      <c r="X742" s="75"/>
      <c r="Y742" s="75"/>
      <c r="Z742" s="75"/>
      <c r="AA742" s="75"/>
      <c r="AB742" s="75"/>
      <c r="AC742" s="75"/>
      <c r="AD742" s="75"/>
      <c r="AE742" s="75"/>
      <c r="AF742" s="75"/>
      <c r="AG742" s="75"/>
      <c r="AH742" s="75"/>
    </row>
    <row r="743" spans="1:34" ht="120" x14ac:dyDescent="0.25">
      <c r="A743" s="12"/>
      <c r="B743" s="73" t="s">
        <v>459</v>
      </c>
      <c r="C743" s="2"/>
      <c r="D743" s="73" t="s">
        <v>509</v>
      </c>
    </row>
    <row r="744" spans="1:34" x14ac:dyDescent="0.25">
      <c r="A744" s="12"/>
      <c r="B744" s="42"/>
      <c r="C744" s="42"/>
      <c r="D744" s="42"/>
      <c r="E744" s="42"/>
      <c r="F744" s="42"/>
      <c r="G744" s="42"/>
      <c r="H744" s="42"/>
      <c r="I744" s="42"/>
      <c r="J744" s="42"/>
      <c r="K744" s="42"/>
      <c r="L744" s="42"/>
      <c r="M744" s="42"/>
      <c r="N744" s="42"/>
      <c r="O744" s="42"/>
      <c r="P744" s="42"/>
      <c r="Q744" s="42"/>
      <c r="R744" s="42"/>
      <c r="S744" s="42"/>
      <c r="T744" s="42"/>
      <c r="U744" s="42"/>
      <c r="V744" s="42"/>
      <c r="W744" s="42"/>
      <c r="X744" s="42"/>
      <c r="Y744" s="42"/>
      <c r="Z744" s="42"/>
      <c r="AA744" s="42"/>
      <c r="AB744" s="42"/>
      <c r="AC744" s="42"/>
      <c r="AD744" s="42"/>
      <c r="AE744" s="42"/>
      <c r="AF744" s="42"/>
      <c r="AG744" s="42"/>
      <c r="AH744" s="42"/>
    </row>
    <row r="745" spans="1:34" x14ac:dyDescent="0.25">
      <c r="A745" s="12"/>
      <c r="B745" s="75"/>
      <c r="C745" s="75"/>
      <c r="D745" s="75"/>
      <c r="E745" s="75"/>
      <c r="F745" s="75"/>
      <c r="G745" s="75"/>
      <c r="H745" s="75"/>
      <c r="I745" s="75"/>
      <c r="J745" s="75"/>
      <c r="K745" s="75"/>
      <c r="L745" s="75"/>
      <c r="M745" s="75"/>
      <c r="N745" s="75"/>
      <c r="O745" s="75"/>
      <c r="P745" s="75"/>
      <c r="Q745" s="75"/>
      <c r="R745" s="75"/>
      <c r="S745" s="75"/>
      <c r="T745" s="75"/>
      <c r="U745" s="75"/>
      <c r="V745" s="75"/>
      <c r="W745" s="75"/>
      <c r="X745" s="75"/>
      <c r="Y745" s="75"/>
      <c r="Z745" s="75"/>
      <c r="AA745" s="75"/>
      <c r="AB745" s="75"/>
      <c r="AC745" s="75"/>
      <c r="AD745" s="75"/>
      <c r="AE745" s="75"/>
      <c r="AF745" s="75"/>
      <c r="AG745" s="75"/>
      <c r="AH745" s="75"/>
    </row>
    <row r="746" spans="1:34" ht="90" x14ac:dyDescent="0.25">
      <c r="A746" s="12"/>
      <c r="B746" s="73" t="s">
        <v>459</v>
      </c>
      <c r="C746" s="2"/>
      <c r="D746" s="73" t="s">
        <v>510</v>
      </c>
    </row>
    <row r="747" spans="1:34" x14ac:dyDescent="0.25">
      <c r="A747" s="12"/>
      <c r="B747" s="42"/>
      <c r="C747" s="42"/>
      <c r="D747" s="42"/>
      <c r="E747" s="42"/>
      <c r="F747" s="42"/>
      <c r="G747" s="42"/>
      <c r="H747" s="42"/>
      <c r="I747" s="42"/>
      <c r="J747" s="42"/>
      <c r="K747" s="42"/>
      <c r="L747" s="42"/>
      <c r="M747" s="42"/>
      <c r="N747" s="42"/>
      <c r="O747" s="42"/>
      <c r="P747" s="42"/>
      <c r="Q747" s="42"/>
      <c r="R747" s="42"/>
      <c r="S747" s="42"/>
      <c r="T747" s="42"/>
      <c r="U747" s="42"/>
      <c r="V747" s="42"/>
      <c r="W747" s="42"/>
      <c r="X747" s="42"/>
      <c r="Y747" s="42"/>
      <c r="Z747" s="42"/>
      <c r="AA747" s="42"/>
      <c r="AB747" s="42"/>
      <c r="AC747" s="42"/>
      <c r="AD747" s="42"/>
      <c r="AE747" s="42"/>
      <c r="AF747" s="42"/>
      <c r="AG747" s="42"/>
      <c r="AH747" s="42"/>
    </row>
    <row r="748" spans="1:34" x14ac:dyDescent="0.25">
      <c r="A748" s="12"/>
      <c r="B748" s="62" t="s">
        <v>511</v>
      </c>
      <c r="C748" s="62"/>
      <c r="D748" s="62"/>
      <c r="E748" s="62"/>
      <c r="F748" s="62"/>
      <c r="G748" s="62"/>
      <c r="H748" s="62"/>
      <c r="I748" s="62"/>
      <c r="J748" s="62"/>
      <c r="K748" s="62"/>
      <c r="L748" s="62"/>
      <c r="M748" s="62"/>
      <c r="N748" s="62"/>
      <c r="O748" s="62"/>
      <c r="P748" s="62"/>
      <c r="Q748" s="62"/>
      <c r="R748" s="62"/>
      <c r="S748" s="62"/>
      <c r="T748" s="62"/>
      <c r="U748" s="62"/>
      <c r="V748" s="62"/>
      <c r="W748" s="62"/>
      <c r="X748" s="62"/>
      <c r="Y748" s="62"/>
      <c r="Z748" s="62"/>
      <c r="AA748" s="62"/>
      <c r="AB748" s="62"/>
      <c r="AC748" s="62"/>
      <c r="AD748" s="62"/>
      <c r="AE748" s="62"/>
      <c r="AF748" s="62"/>
      <c r="AG748" s="62"/>
      <c r="AH748" s="62"/>
    </row>
    <row r="749" spans="1:34" x14ac:dyDescent="0.25">
      <c r="A749" s="12"/>
      <c r="B749" s="42"/>
      <c r="C749" s="42"/>
      <c r="D749" s="42"/>
      <c r="E749" s="42"/>
      <c r="F749" s="42"/>
      <c r="G749" s="42"/>
      <c r="H749" s="42"/>
      <c r="I749" s="42"/>
      <c r="J749" s="42"/>
      <c r="K749" s="42"/>
      <c r="L749" s="42"/>
      <c r="M749" s="42"/>
      <c r="N749" s="42"/>
      <c r="O749" s="42"/>
      <c r="P749" s="42"/>
      <c r="Q749" s="42"/>
      <c r="R749" s="42"/>
      <c r="S749" s="42"/>
      <c r="T749" s="42"/>
      <c r="U749" s="42"/>
      <c r="V749" s="42"/>
      <c r="W749" s="42"/>
      <c r="X749" s="42"/>
      <c r="Y749" s="42"/>
      <c r="Z749" s="42"/>
      <c r="AA749" s="42"/>
      <c r="AB749" s="42"/>
      <c r="AC749" s="42"/>
      <c r="AD749" s="42"/>
      <c r="AE749" s="42"/>
      <c r="AF749" s="42"/>
      <c r="AG749" s="42"/>
      <c r="AH749" s="42"/>
    </row>
    <row r="750" spans="1:34" x14ac:dyDescent="0.25">
      <c r="A750" s="12"/>
      <c r="B750" s="62" t="s">
        <v>512</v>
      </c>
      <c r="C750" s="62"/>
      <c r="D750" s="62"/>
      <c r="E750" s="62"/>
      <c r="F750" s="62"/>
      <c r="G750" s="62"/>
      <c r="H750" s="62"/>
      <c r="I750" s="62"/>
      <c r="J750" s="62"/>
      <c r="K750" s="62"/>
      <c r="L750" s="62"/>
      <c r="M750" s="62"/>
      <c r="N750" s="62"/>
      <c r="O750" s="62"/>
      <c r="P750" s="62"/>
      <c r="Q750" s="62"/>
      <c r="R750" s="62"/>
      <c r="S750" s="62"/>
      <c r="T750" s="62"/>
      <c r="U750" s="62"/>
      <c r="V750" s="62"/>
      <c r="W750" s="62"/>
      <c r="X750" s="62"/>
      <c r="Y750" s="62"/>
      <c r="Z750" s="62"/>
      <c r="AA750" s="62"/>
      <c r="AB750" s="62"/>
      <c r="AC750" s="62"/>
      <c r="AD750" s="62"/>
      <c r="AE750" s="62"/>
      <c r="AF750" s="62"/>
      <c r="AG750" s="62"/>
      <c r="AH750" s="62"/>
    </row>
    <row r="751" spans="1:34" x14ac:dyDescent="0.25">
      <c r="A751" s="12"/>
      <c r="B751" s="42"/>
      <c r="C751" s="42"/>
      <c r="D751" s="42"/>
      <c r="E751" s="42"/>
      <c r="F751" s="42"/>
      <c r="G751" s="42"/>
      <c r="H751" s="42"/>
      <c r="I751" s="42"/>
      <c r="J751" s="42"/>
      <c r="K751" s="42"/>
      <c r="L751" s="42"/>
      <c r="M751" s="42"/>
      <c r="N751" s="42"/>
      <c r="O751" s="42"/>
      <c r="P751" s="42"/>
      <c r="Q751" s="42"/>
      <c r="R751" s="42"/>
      <c r="S751" s="42"/>
      <c r="T751" s="42"/>
      <c r="U751" s="42"/>
      <c r="V751" s="42"/>
      <c r="W751" s="42"/>
      <c r="X751" s="42"/>
      <c r="Y751" s="42"/>
      <c r="Z751" s="42"/>
      <c r="AA751" s="42"/>
      <c r="AB751" s="42"/>
      <c r="AC751" s="42"/>
      <c r="AD751" s="42"/>
      <c r="AE751" s="42"/>
      <c r="AF751" s="42"/>
      <c r="AG751" s="42"/>
      <c r="AH751" s="42"/>
    </row>
    <row r="752" spans="1:34" ht="15.75" x14ac:dyDescent="0.25">
      <c r="A752" s="12"/>
      <c r="B752" s="63"/>
      <c r="C752" s="63"/>
      <c r="D752" s="63"/>
      <c r="E752" s="63"/>
      <c r="F752" s="63"/>
      <c r="G752" s="63"/>
      <c r="H752" s="63"/>
      <c r="I752" s="63"/>
      <c r="J752" s="63"/>
      <c r="K752" s="63"/>
      <c r="L752" s="63"/>
      <c r="M752" s="63"/>
      <c r="N752" s="63"/>
      <c r="O752" s="63"/>
      <c r="P752" s="63"/>
      <c r="Q752" s="63"/>
      <c r="R752" s="63"/>
      <c r="S752" s="63"/>
      <c r="T752" s="63"/>
      <c r="U752" s="63"/>
      <c r="V752" s="63"/>
      <c r="W752" s="63"/>
      <c r="X752" s="63"/>
      <c r="Y752" s="63"/>
      <c r="Z752" s="63"/>
      <c r="AA752" s="63"/>
      <c r="AB752" s="63"/>
      <c r="AC752" s="63"/>
      <c r="AD752" s="63"/>
      <c r="AE752" s="63"/>
      <c r="AF752" s="63"/>
      <c r="AG752" s="63"/>
      <c r="AH752" s="63"/>
    </row>
    <row r="753" spans="1:18" x14ac:dyDescent="0.25">
      <c r="A753" s="12"/>
      <c r="B753" s="4"/>
      <c r="C753" s="4"/>
      <c r="D753" s="4"/>
      <c r="E753" s="4"/>
      <c r="F753" s="4"/>
      <c r="G753" s="4"/>
      <c r="H753" s="4"/>
      <c r="I753" s="4"/>
      <c r="J753" s="4"/>
      <c r="K753" s="4"/>
      <c r="L753" s="4"/>
      <c r="M753" s="4"/>
      <c r="N753" s="4"/>
      <c r="O753" s="4"/>
      <c r="P753" s="4"/>
      <c r="Q753" s="4"/>
      <c r="R753" s="4"/>
    </row>
    <row r="754" spans="1:18" ht="15.75" thickBot="1" x14ac:dyDescent="0.3">
      <c r="A754" s="12"/>
      <c r="B754" s="4"/>
      <c r="C754" s="4" t="s">
        <v>287</v>
      </c>
      <c r="D754" s="58" t="s">
        <v>422</v>
      </c>
      <c r="E754" s="58"/>
      <c r="F754" s="58"/>
      <c r="G754" s="58"/>
      <c r="H754" s="58"/>
      <c r="I754" s="58"/>
      <c r="J754" s="58"/>
      <c r="K754" s="58"/>
      <c r="L754" s="58"/>
      <c r="M754" s="58"/>
      <c r="N754" s="58"/>
      <c r="O754" s="58"/>
      <c r="P754" s="58"/>
      <c r="Q754" s="58"/>
      <c r="R754" s="4"/>
    </row>
    <row r="755" spans="1:18" ht="15" customHeight="1" x14ac:dyDescent="0.25">
      <c r="A755" s="12"/>
      <c r="B755" s="56" t="s">
        <v>286</v>
      </c>
      <c r="C755" s="42" t="s">
        <v>287</v>
      </c>
      <c r="D755" s="60" t="s">
        <v>473</v>
      </c>
      <c r="E755" s="60"/>
      <c r="F755" s="59"/>
      <c r="G755" s="59" t="s">
        <v>287</v>
      </c>
      <c r="H755" s="60" t="s">
        <v>468</v>
      </c>
      <c r="I755" s="60"/>
      <c r="J755" s="59"/>
      <c r="K755" s="59" t="s">
        <v>287</v>
      </c>
      <c r="L755" s="60" t="s">
        <v>515</v>
      </c>
      <c r="M755" s="60"/>
      <c r="N755" s="59"/>
      <c r="O755" s="59" t="s">
        <v>287</v>
      </c>
      <c r="P755" s="69" t="s">
        <v>133</v>
      </c>
      <c r="Q755" s="69"/>
      <c r="R755" s="42"/>
    </row>
    <row r="756" spans="1:18" ht="15" customHeight="1" x14ac:dyDescent="0.25">
      <c r="A756" s="12"/>
      <c r="B756" s="56"/>
      <c r="C756" s="42"/>
      <c r="D756" s="57"/>
      <c r="E756" s="57"/>
      <c r="F756" s="42"/>
      <c r="G756" s="42"/>
      <c r="H756" s="57" t="s">
        <v>513</v>
      </c>
      <c r="I756" s="57"/>
      <c r="J756" s="42"/>
      <c r="K756" s="42"/>
      <c r="L756" s="57" t="s">
        <v>516</v>
      </c>
      <c r="M756" s="57"/>
      <c r="N756" s="42"/>
      <c r="O756" s="42"/>
      <c r="P756" s="68" t="s">
        <v>517</v>
      </c>
      <c r="Q756" s="68"/>
      <c r="R756" s="42"/>
    </row>
    <row r="757" spans="1:18" ht="15.75" thickBot="1" x14ac:dyDescent="0.3">
      <c r="A757" s="12"/>
      <c r="B757" s="56"/>
      <c r="C757" s="42"/>
      <c r="D757" s="58"/>
      <c r="E757" s="58"/>
      <c r="F757" s="42"/>
      <c r="G757" s="42"/>
      <c r="H757" s="58" t="s">
        <v>514</v>
      </c>
      <c r="I757" s="58"/>
      <c r="J757" s="42"/>
      <c r="K757" s="42"/>
      <c r="L757" s="58"/>
      <c r="M757" s="58"/>
      <c r="N757" s="42"/>
      <c r="O757" s="42"/>
      <c r="P757" s="70"/>
      <c r="Q757" s="70"/>
      <c r="R757" s="42"/>
    </row>
    <row r="758" spans="1:18" x14ac:dyDescent="0.25">
      <c r="A758" s="12"/>
      <c r="B758" s="50" t="s">
        <v>392</v>
      </c>
      <c r="C758" s="22" t="s">
        <v>287</v>
      </c>
      <c r="D758" s="22"/>
      <c r="E758" s="22"/>
      <c r="F758" s="22"/>
      <c r="G758" s="22" t="s">
        <v>287</v>
      </c>
      <c r="H758" s="22"/>
      <c r="I758" s="22"/>
      <c r="J758" s="22"/>
      <c r="K758" s="22" t="s">
        <v>287</v>
      </c>
      <c r="L758" s="22"/>
      <c r="M758" s="22"/>
      <c r="N758" s="22"/>
      <c r="O758" s="22" t="s">
        <v>287</v>
      </c>
      <c r="P758" s="22"/>
      <c r="Q758" s="22"/>
      <c r="R758" s="22"/>
    </row>
    <row r="759" spans="1:18" x14ac:dyDescent="0.25">
      <c r="A759" s="12"/>
      <c r="B759" s="2" t="s">
        <v>372</v>
      </c>
      <c r="C759" s="4" t="s">
        <v>287</v>
      </c>
      <c r="D759" s="4"/>
      <c r="E759" s="4"/>
      <c r="F759" s="4"/>
      <c r="G759" s="4" t="s">
        <v>287</v>
      </c>
      <c r="H759" s="4"/>
      <c r="I759" s="4"/>
      <c r="J759" s="4"/>
      <c r="K759" s="4" t="s">
        <v>287</v>
      </c>
      <c r="L759" s="4"/>
      <c r="M759" s="4"/>
      <c r="N759" s="4"/>
      <c r="O759" s="4" t="s">
        <v>287</v>
      </c>
      <c r="P759" s="4"/>
      <c r="Q759" s="4"/>
      <c r="R759" s="4"/>
    </row>
    <row r="760" spans="1:18" x14ac:dyDescent="0.25">
      <c r="A760" s="12"/>
      <c r="B760" s="49" t="s">
        <v>373</v>
      </c>
      <c r="C760" s="22" t="s">
        <v>287</v>
      </c>
      <c r="D760" s="26" t="s">
        <v>289</v>
      </c>
      <c r="E760" s="28" t="s">
        <v>293</v>
      </c>
      <c r="F760" s="26" t="s">
        <v>287</v>
      </c>
      <c r="G760" s="22" t="s">
        <v>287</v>
      </c>
      <c r="H760" s="26" t="s">
        <v>289</v>
      </c>
      <c r="I760" s="28" t="s">
        <v>293</v>
      </c>
      <c r="J760" s="26" t="s">
        <v>287</v>
      </c>
      <c r="K760" s="22" t="s">
        <v>287</v>
      </c>
      <c r="L760" s="22" t="s">
        <v>289</v>
      </c>
      <c r="M760" s="24">
        <v>296</v>
      </c>
      <c r="N760" s="26" t="s">
        <v>287</v>
      </c>
      <c r="O760" s="22" t="s">
        <v>287</v>
      </c>
      <c r="P760" s="22" t="s">
        <v>289</v>
      </c>
      <c r="Q760" s="24">
        <v>296</v>
      </c>
      <c r="R760" s="26" t="s">
        <v>287</v>
      </c>
    </row>
    <row r="761" spans="1:18" x14ac:dyDescent="0.25">
      <c r="A761" s="12"/>
      <c r="B761" s="2" t="s">
        <v>374</v>
      </c>
      <c r="C761" s="4" t="s">
        <v>287</v>
      </c>
      <c r="E761" s="31" t="s">
        <v>293</v>
      </c>
      <c r="F761" t="s">
        <v>287</v>
      </c>
      <c r="G761" s="4" t="s">
        <v>287</v>
      </c>
      <c r="I761" s="31" t="s">
        <v>293</v>
      </c>
      <c r="J761" t="s">
        <v>287</v>
      </c>
      <c r="K761" s="4" t="s">
        <v>287</v>
      </c>
      <c r="M761" s="31" t="s">
        <v>293</v>
      </c>
      <c r="N761" t="s">
        <v>287</v>
      </c>
      <c r="O761" s="4" t="s">
        <v>287</v>
      </c>
      <c r="Q761" s="31" t="s">
        <v>293</v>
      </c>
      <c r="R761" t="s">
        <v>287</v>
      </c>
    </row>
    <row r="762" spans="1:18" x14ac:dyDescent="0.25">
      <c r="A762" s="12"/>
      <c r="B762" s="49" t="s">
        <v>375</v>
      </c>
      <c r="C762" s="22" t="s">
        <v>287</v>
      </c>
      <c r="D762" s="22"/>
      <c r="E762" s="24">
        <v>275</v>
      </c>
      <c r="F762" s="26" t="s">
        <v>287</v>
      </c>
      <c r="G762" s="22" t="s">
        <v>287</v>
      </c>
      <c r="H762" s="26"/>
      <c r="I762" s="28" t="s">
        <v>293</v>
      </c>
      <c r="J762" s="26" t="s">
        <v>287</v>
      </c>
      <c r="K762" s="22" t="s">
        <v>287</v>
      </c>
      <c r="L762" s="22"/>
      <c r="M762" s="24">
        <v>111</v>
      </c>
      <c r="N762" s="26" t="s">
        <v>287</v>
      </c>
      <c r="O762" s="22" t="s">
        <v>287</v>
      </c>
      <c r="P762" s="22"/>
      <c r="Q762" s="24">
        <v>386</v>
      </c>
      <c r="R762" s="26" t="s">
        <v>287</v>
      </c>
    </row>
    <row r="763" spans="1:18" x14ac:dyDescent="0.25">
      <c r="A763" s="12"/>
      <c r="B763" s="2" t="s">
        <v>376</v>
      </c>
      <c r="C763" s="4" t="s">
        <v>287</v>
      </c>
      <c r="D763" s="4"/>
      <c r="E763" s="33">
        <v>147</v>
      </c>
      <c r="F763" t="s">
        <v>287</v>
      </c>
      <c r="G763" s="4" t="s">
        <v>287</v>
      </c>
      <c r="I763" s="31" t="s">
        <v>293</v>
      </c>
      <c r="J763" t="s">
        <v>287</v>
      </c>
      <c r="K763" s="4" t="s">
        <v>287</v>
      </c>
      <c r="M763" s="31" t="s">
        <v>293</v>
      </c>
      <c r="N763" t="s">
        <v>287</v>
      </c>
      <c r="O763" s="4" t="s">
        <v>287</v>
      </c>
      <c r="P763" s="4"/>
      <c r="Q763" s="33">
        <v>147</v>
      </c>
      <c r="R763" t="s">
        <v>287</v>
      </c>
    </row>
    <row r="764" spans="1:18" ht="15.75" thickBot="1" x14ac:dyDescent="0.3">
      <c r="A764" s="12"/>
      <c r="B764" s="49" t="s">
        <v>377</v>
      </c>
      <c r="C764" s="22" t="s">
        <v>287</v>
      </c>
      <c r="D764" s="26"/>
      <c r="E764" s="28" t="s">
        <v>293</v>
      </c>
      <c r="F764" s="26" t="s">
        <v>287</v>
      </c>
      <c r="G764" s="22" t="s">
        <v>287</v>
      </c>
      <c r="H764" s="26"/>
      <c r="I764" s="28" t="s">
        <v>293</v>
      </c>
      <c r="J764" s="26" t="s">
        <v>287</v>
      </c>
      <c r="K764" s="22" t="s">
        <v>287</v>
      </c>
      <c r="L764" s="26"/>
      <c r="M764" s="28" t="s">
        <v>293</v>
      </c>
      <c r="N764" s="26" t="s">
        <v>287</v>
      </c>
      <c r="O764" s="22" t="s">
        <v>287</v>
      </c>
      <c r="P764" s="26"/>
      <c r="Q764" s="28" t="s">
        <v>293</v>
      </c>
      <c r="R764" s="26" t="s">
        <v>287</v>
      </c>
    </row>
    <row r="765" spans="1:18" x14ac:dyDescent="0.25">
      <c r="A765" s="12"/>
      <c r="B765" s="17"/>
      <c r="C765" s="17" t="s">
        <v>287</v>
      </c>
      <c r="D765" s="52"/>
      <c r="E765" s="52"/>
      <c r="F765" s="17"/>
      <c r="G765" s="17" t="s">
        <v>287</v>
      </c>
      <c r="H765" s="52"/>
      <c r="I765" s="52"/>
      <c r="J765" s="17"/>
      <c r="K765" s="17" t="s">
        <v>287</v>
      </c>
      <c r="L765" s="52"/>
      <c r="M765" s="52"/>
      <c r="N765" s="17"/>
      <c r="O765" s="17" t="s">
        <v>287</v>
      </c>
      <c r="P765" s="52"/>
      <c r="Q765" s="52"/>
      <c r="R765" s="17"/>
    </row>
    <row r="766" spans="1:18" ht="15.75" thickBot="1" x14ac:dyDescent="0.3">
      <c r="A766" s="12"/>
      <c r="B766" s="2" t="s">
        <v>378</v>
      </c>
      <c r="C766" s="55" t="s">
        <v>287</v>
      </c>
      <c r="D766" s="4"/>
      <c r="E766" s="33">
        <v>422</v>
      </c>
      <c r="F766" t="s">
        <v>287</v>
      </c>
      <c r="G766" s="55" t="s">
        <v>287</v>
      </c>
      <c r="I766" s="31" t="s">
        <v>293</v>
      </c>
      <c r="J766" t="s">
        <v>287</v>
      </c>
      <c r="K766" s="55" t="s">
        <v>287</v>
      </c>
      <c r="L766" s="4"/>
      <c r="M766" s="33">
        <v>407</v>
      </c>
      <c r="N766" t="s">
        <v>287</v>
      </c>
      <c r="O766" s="55" t="s">
        <v>287</v>
      </c>
      <c r="P766" s="4"/>
      <c r="Q766" s="33">
        <v>829</v>
      </c>
      <c r="R766" t="s">
        <v>287</v>
      </c>
    </row>
    <row r="767" spans="1:18" x14ac:dyDescent="0.25">
      <c r="A767" s="12"/>
      <c r="B767" s="17"/>
      <c r="C767" s="17" t="s">
        <v>287</v>
      </c>
      <c r="D767" s="52"/>
      <c r="E767" s="52"/>
      <c r="F767" s="17"/>
      <c r="G767" s="17" t="s">
        <v>287</v>
      </c>
      <c r="H767" s="52"/>
      <c r="I767" s="52"/>
      <c r="J767" s="17"/>
      <c r="K767" s="17" t="s">
        <v>287</v>
      </c>
      <c r="L767" s="52"/>
      <c r="M767" s="52"/>
      <c r="N767" s="17"/>
      <c r="O767" s="17" t="s">
        <v>287</v>
      </c>
      <c r="P767" s="52"/>
      <c r="Q767" s="52"/>
      <c r="R767" s="17"/>
    </row>
    <row r="768" spans="1:18" x14ac:dyDescent="0.25">
      <c r="A768" s="12"/>
      <c r="B768" s="4"/>
      <c r="C768" s="42"/>
      <c r="D768" s="42"/>
      <c r="E768" s="42"/>
      <c r="F768" s="42"/>
      <c r="G768" s="42"/>
      <c r="H768" s="42"/>
      <c r="I768" s="42"/>
      <c r="J768" s="42"/>
      <c r="K768" s="42"/>
      <c r="L768" s="42"/>
      <c r="M768" s="42"/>
      <c r="N768" s="42"/>
      <c r="O768" s="42"/>
      <c r="P768" s="42"/>
      <c r="Q768" s="42"/>
      <c r="R768" s="42"/>
    </row>
    <row r="769" spans="1:18" x14ac:dyDescent="0.25">
      <c r="A769" s="12"/>
      <c r="B769" s="49" t="s">
        <v>379</v>
      </c>
      <c r="C769" s="53" t="s">
        <v>287</v>
      </c>
      <c r="D769" s="22"/>
      <c r="E769" s="22"/>
      <c r="F769" s="22"/>
      <c r="G769" s="53" t="s">
        <v>287</v>
      </c>
      <c r="H769" s="22"/>
      <c r="I769" s="22"/>
      <c r="J769" s="22"/>
      <c r="K769" s="53" t="s">
        <v>287</v>
      </c>
      <c r="L769" s="22"/>
      <c r="M769" s="22"/>
      <c r="N769" s="22"/>
      <c r="O769" s="53" t="s">
        <v>287</v>
      </c>
      <c r="P769" s="22"/>
      <c r="Q769" s="22"/>
      <c r="R769" s="22"/>
    </row>
    <row r="770" spans="1:18" x14ac:dyDescent="0.25">
      <c r="A770" s="12"/>
      <c r="B770" s="2" t="s">
        <v>380</v>
      </c>
      <c r="C770" s="55" t="s">
        <v>287</v>
      </c>
      <c r="E770" s="31" t="s">
        <v>293</v>
      </c>
      <c r="F770" t="s">
        <v>287</v>
      </c>
      <c r="G770" s="55" t="s">
        <v>287</v>
      </c>
      <c r="I770" s="31" t="s">
        <v>293</v>
      </c>
      <c r="J770" t="s">
        <v>287</v>
      </c>
      <c r="K770" s="55" t="s">
        <v>287</v>
      </c>
      <c r="M770" s="31" t="s">
        <v>293</v>
      </c>
      <c r="N770" t="s">
        <v>287</v>
      </c>
      <c r="O770" s="55" t="s">
        <v>287</v>
      </c>
      <c r="Q770" s="31" t="s">
        <v>293</v>
      </c>
      <c r="R770" t="s">
        <v>287</v>
      </c>
    </row>
    <row r="771" spans="1:18" ht="15.75" thickBot="1" x14ac:dyDescent="0.3">
      <c r="A771" s="12"/>
      <c r="B771" s="49" t="s">
        <v>381</v>
      </c>
      <c r="C771" s="53" t="s">
        <v>287</v>
      </c>
      <c r="D771" s="22"/>
      <c r="E771" s="24">
        <v>3</v>
      </c>
      <c r="F771" s="26" t="s">
        <v>287</v>
      </c>
      <c r="G771" s="53" t="s">
        <v>287</v>
      </c>
      <c r="H771" s="26"/>
      <c r="I771" s="28" t="s">
        <v>293</v>
      </c>
      <c r="J771" s="26" t="s">
        <v>287</v>
      </c>
      <c r="K771" s="53" t="s">
        <v>287</v>
      </c>
      <c r="L771" s="26"/>
      <c r="M771" s="28" t="s">
        <v>293</v>
      </c>
      <c r="N771" s="26" t="s">
        <v>287</v>
      </c>
      <c r="O771" s="53" t="s">
        <v>287</v>
      </c>
      <c r="P771" s="22"/>
      <c r="Q771" s="24">
        <v>3</v>
      </c>
      <c r="R771" s="26" t="s">
        <v>287</v>
      </c>
    </row>
    <row r="772" spans="1:18" x14ac:dyDescent="0.25">
      <c r="A772" s="12"/>
      <c r="B772" s="17"/>
      <c r="C772" s="17" t="s">
        <v>287</v>
      </c>
      <c r="D772" s="52"/>
      <c r="E772" s="52"/>
      <c r="F772" s="17"/>
      <c r="G772" s="17" t="s">
        <v>287</v>
      </c>
      <c r="H772" s="52"/>
      <c r="I772" s="52"/>
      <c r="J772" s="17"/>
      <c r="K772" s="17" t="s">
        <v>287</v>
      </c>
      <c r="L772" s="52"/>
      <c r="M772" s="52"/>
      <c r="N772" s="17"/>
      <c r="O772" s="17" t="s">
        <v>287</v>
      </c>
      <c r="P772" s="52"/>
      <c r="Q772" s="52"/>
      <c r="R772" s="17"/>
    </row>
    <row r="773" spans="1:18" ht="15.75" thickBot="1" x14ac:dyDescent="0.3">
      <c r="A773" s="12"/>
      <c r="B773" s="2" t="s">
        <v>382</v>
      </c>
      <c r="C773" s="55" t="s">
        <v>287</v>
      </c>
      <c r="D773" s="4"/>
      <c r="E773" s="33">
        <v>3</v>
      </c>
      <c r="F773" t="s">
        <v>287</v>
      </c>
      <c r="G773" s="55" t="s">
        <v>287</v>
      </c>
      <c r="I773" s="31" t="s">
        <v>293</v>
      </c>
      <c r="J773" t="s">
        <v>287</v>
      </c>
      <c r="K773" s="55" t="s">
        <v>287</v>
      </c>
      <c r="M773" s="31" t="s">
        <v>293</v>
      </c>
      <c r="N773" t="s">
        <v>287</v>
      </c>
      <c r="O773" s="55" t="s">
        <v>287</v>
      </c>
      <c r="P773" s="4"/>
      <c r="Q773" s="33">
        <v>3</v>
      </c>
      <c r="R773" t="s">
        <v>287</v>
      </c>
    </row>
    <row r="774" spans="1:18" x14ac:dyDescent="0.25">
      <c r="A774" s="12"/>
      <c r="B774" s="17"/>
      <c r="C774" s="17" t="s">
        <v>287</v>
      </c>
      <c r="D774" s="52"/>
      <c r="E774" s="52"/>
      <c r="F774" s="17"/>
      <c r="G774" s="17" t="s">
        <v>287</v>
      </c>
      <c r="H774" s="52"/>
      <c r="I774" s="52"/>
      <c r="J774" s="17"/>
      <c r="K774" s="17" t="s">
        <v>287</v>
      </c>
      <c r="L774" s="52"/>
      <c r="M774" s="52"/>
      <c r="N774" s="17"/>
      <c r="O774" s="17" t="s">
        <v>287</v>
      </c>
      <c r="P774" s="52"/>
      <c r="Q774" s="52"/>
      <c r="R774" s="17"/>
    </row>
    <row r="775" spans="1:18" ht="15.75" thickBot="1" x14ac:dyDescent="0.3">
      <c r="A775" s="12"/>
      <c r="B775" s="49" t="s">
        <v>383</v>
      </c>
      <c r="C775" s="53" t="s">
        <v>287</v>
      </c>
      <c r="D775" s="22" t="s">
        <v>289</v>
      </c>
      <c r="E775" s="24">
        <v>425</v>
      </c>
      <c r="F775" s="26" t="s">
        <v>287</v>
      </c>
      <c r="G775" s="53" t="s">
        <v>287</v>
      </c>
      <c r="H775" s="26" t="s">
        <v>289</v>
      </c>
      <c r="I775" s="28" t="s">
        <v>293</v>
      </c>
      <c r="J775" s="26" t="s">
        <v>287</v>
      </c>
      <c r="K775" s="53" t="s">
        <v>287</v>
      </c>
      <c r="L775" s="22" t="s">
        <v>289</v>
      </c>
      <c r="M775" s="24">
        <v>407</v>
      </c>
      <c r="N775" s="26" t="s">
        <v>287</v>
      </c>
      <c r="O775" s="53" t="s">
        <v>287</v>
      </c>
      <c r="P775" s="22" t="s">
        <v>289</v>
      </c>
      <c r="Q775" s="24">
        <v>832</v>
      </c>
      <c r="R775" s="26" t="s">
        <v>287</v>
      </c>
    </row>
    <row r="776" spans="1:18" ht="15.75" thickTop="1" x14ac:dyDescent="0.25">
      <c r="A776" s="12"/>
      <c r="B776" s="17"/>
      <c r="C776" s="17" t="s">
        <v>287</v>
      </c>
      <c r="D776" s="54"/>
      <c r="E776" s="54"/>
      <c r="F776" s="17"/>
      <c r="G776" s="17" t="s">
        <v>287</v>
      </c>
      <c r="H776" s="54"/>
      <c r="I776" s="54"/>
      <c r="J776" s="17"/>
      <c r="K776" s="17" t="s">
        <v>287</v>
      </c>
      <c r="L776" s="54"/>
      <c r="M776" s="54"/>
      <c r="N776" s="17"/>
      <c r="O776" s="17" t="s">
        <v>287</v>
      </c>
      <c r="P776" s="54"/>
      <c r="Q776" s="54"/>
      <c r="R776" s="17"/>
    </row>
    <row r="777" spans="1:18" x14ac:dyDescent="0.25">
      <c r="A777" s="12"/>
      <c r="B777" s="4"/>
      <c r="C777" s="42"/>
      <c r="D777" s="42"/>
      <c r="E777" s="42"/>
      <c r="F777" s="42"/>
      <c r="G777" s="42"/>
      <c r="H777" s="42"/>
      <c r="I777" s="42"/>
      <c r="J777" s="42"/>
      <c r="K777" s="42"/>
      <c r="L777" s="42"/>
      <c r="M777" s="42"/>
      <c r="N777" s="42"/>
      <c r="O777" s="42"/>
      <c r="P777" s="42"/>
      <c r="Q777" s="42"/>
      <c r="R777" s="42"/>
    </row>
    <row r="778" spans="1:18" x14ac:dyDescent="0.25">
      <c r="A778" s="12"/>
      <c r="B778" s="3" t="s">
        <v>400</v>
      </c>
      <c r="C778" s="55" t="s">
        <v>287</v>
      </c>
      <c r="D778" s="4"/>
      <c r="E778" s="4"/>
      <c r="F778" s="4"/>
      <c r="G778" s="55" t="s">
        <v>287</v>
      </c>
      <c r="H778" s="4"/>
      <c r="I778" s="4"/>
      <c r="J778" s="4"/>
      <c r="K778" s="55" t="s">
        <v>287</v>
      </c>
      <c r="L778" s="4"/>
      <c r="M778" s="4"/>
      <c r="N778" s="4"/>
      <c r="O778" s="55" t="s">
        <v>287</v>
      </c>
      <c r="P778" s="4"/>
      <c r="Q778" s="4"/>
      <c r="R778" s="4"/>
    </row>
    <row r="779" spans="1:18" x14ac:dyDescent="0.25">
      <c r="A779" s="12"/>
      <c r="B779" s="49" t="s">
        <v>372</v>
      </c>
      <c r="C779" s="53" t="s">
        <v>287</v>
      </c>
      <c r="D779" s="22"/>
      <c r="E779" s="22"/>
      <c r="F779" s="22"/>
      <c r="G779" s="53" t="s">
        <v>287</v>
      </c>
      <c r="H779" s="22"/>
      <c r="I779" s="22"/>
      <c r="J779" s="22"/>
      <c r="K779" s="53" t="s">
        <v>287</v>
      </c>
      <c r="L779" s="22"/>
      <c r="M779" s="22"/>
      <c r="N779" s="22"/>
      <c r="O779" s="53" t="s">
        <v>287</v>
      </c>
      <c r="P779" s="22"/>
      <c r="Q779" s="22"/>
      <c r="R779" s="22"/>
    </row>
    <row r="780" spans="1:18" x14ac:dyDescent="0.25">
      <c r="A780" s="12"/>
      <c r="B780" s="2" t="s">
        <v>373</v>
      </c>
      <c r="C780" s="55" t="s">
        <v>287</v>
      </c>
      <c r="D780" t="s">
        <v>289</v>
      </c>
      <c r="E780" s="31" t="s">
        <v>293</v>
      </c>
      <c r="F780" t="s">
        <v>287</v>
      </c>
      <c r="G780" s="55" t="s">
        <v>287</v>
      </c>
      <c r="H780" t="s">
        <v>289</v>
      </c>
      <c r="I780" s="31" t="s">
        <v>293</v>
      </c>
      <c r="J780" t="s">
        <v>287</v>
      </c>
      <c r="K780" s="55" t="s">
        <v>287</v>
      </c>
      <c r="L780" s="4" t="s">
        <v>289</v>
      </c>
      <c r="M780" s="33">
        <v>586</v>
      </c>
      <c r="N780" t="s">
        <v>287</v>
      </c>
      <c r="O780" s="55" t="s">
        <v>287</v>
      </c>
      <c r="P780" s="4" t="s">
        <v>289</v>
      </c>
      <c r="Q780" s="33">
        <v>586</v>
      </c>
      <c r="R780" t="s">
        <v>287</v>
      </c>
    </row>
    <row r="781" spans="1:18" x14ac:dyDescent="0.25">
      <c r="A781" s="12"/>
      <c r="B781" s="49" t="s">
        <v>374</v>
      </c>
      <c r="C781" s="53" t="s">
        <v>287</v>
      </c>
      <c r="D781" s="26"/>
      <c r="E781" s="28" t="s">
        <v>293</v>
      </c>
      <c r="F781" s="26" t="s">
        <v>287</v>
      </c>
      <c r="G781" s="53" t="s">
        <v>287</v>
      </c>
      <c r="H781" s="26"/>
      <c r="I781" s="28" t="s">
        <v>293</v>
      </c>
      <c r="J781" s="26" t="s">
        <v>287</v>
      </c>
      <c r="K781" s="53" t="s">
        <v>287</v>
      </c>
      <c r="L781" s="26"/>
      <c r="M781" s="28" t="s">
        <v>293</v>
      </c>
      <c r="N781" s="26" t="s">
        <v>287</v>
      </c>
      <c r="O781" s="53" t="s">
        <v>287</v>
      </c>
      <c r="P781" s="26"/>
      <c r="Q781" s="28" t="s">
        <v>293</v>
      </c>
      <c r="R781" s="26" t="s">
        <v>287</v>
      </c>
    </row>
    <row r="782" spans="1:18" x14ac:dyDescent="0.25">
      <c r="A782" s="12"/>
      <c r="B782" s="2" t="s">
        <v>375</v>
      </c>
      <c r="C782" s="55" t="s">
        <v>287</v>
      </c>
      <c r="E782" s="31" t="s">
        <v>293</v>
      </c>
      <c r="F782" t="s">
        <v>287</v>
      </c>
      <c r="G782" s="55" t="s">
        <v>287</v>
      </c>
      <c r="I782" s="31" t="s">
        <v>293</v>
      </c>
      <c r="J782" t="s">
        <v>287</v>
      </c>
      <c r="K782" s="55" t="s">
        <v>287</v>
      </c>
      <c r="L782" s="4"/>
      <c r="M782" s="51">
        <v>1046</v>
      </c>
      <c r="N782" t="s">
        <v>287</v>
      </c>
      <c r="O782" s="55" t="s">
        <v>287</v>
      </c>
      <c r="P782" s="4"/>
      <c r="Q782" s="51">
        <v>1046</v>
      </c>
      <c r="R782" t="s">
        <v>287</v>
      </c>
    </row>
    <row r="783" spans="1:18" x14ac:dyDescent="0.25">
      <c r="A783" s="12"/>
      <c r="B783" s="49" t="s">
        <v>376</v>
      </c>
      <c r="C783" s="53" t="s">
        <v>287</v>
      </c>
      <c r="D783" s="26"/>
      <c r="E783" s="28" t="s">
        <v>293</v>
      </c>
      <c r="F783" s="26" t="s">
        <v>287</v>
      </c>
      <c r="G783" s="53" t="s">
        <v>287</v>
      </c>
      <c r="H783" s="26"/>
      <c r="I783" s="28" t="s">
        <v>293</v>
      </c>
      <c r="J783" s="26" t="s">
        <v>287</v>
      </c>
      <c r="K783" s="53" t="s">
        <v>287</v>
      </c>
      <c r="L783" s="26"/>
      <c r="M783" s="28" t="s">
        <v>293</v>
      </c>
      <c r="N783" s="26" t="s">
        <v>287</v>
      </c>
      <c r="O783" s="53" t="s">
        <v>287</v>
      </c>
      <c r="P783" s="26"/>
      <c r="Q783" s="28" t="s">
        <v>293</v>
      </c>
      <c r="R783" s="26" t="s">
        <v>287</v>
      </c>
    </row>
    <row r="784" spans="1:18" ht="15.75" thickBot="1" x14ac:dyDescent="0.3">
      <c r="A784" s="12"/>
      <c r="B784" s="2" t="s">
        <v>377</v>
      </c>
      <c r="C784" s="55" t="s">
        <v>287</v>
      </c>
      <c r="E784" s="31" t="s">
        <v>293</v>
      </c>
      <c r="F784" t="s">
        <v>287</v>
      </c>
      <c r="G784" s="55" t="s">
        <v>287</v>
      </c>
      <c r="I784" s="31" t="s">
        <v>293</v>
      </c>
      <c r="J784" t="s">
        <v>287</v>
      </c>
      <c r="K784" s="55" t="s">
        <v>287</v>
      </c>
      <c r="L784" s="4"/>
      <c r="M784" s="33">
        <v>676</v>
      </c>
      <c r="N784" t="s">
        <v>287</v>
      </c>
      <c r="O784" s="55" t="s">
        <v>287</v>
      </c>
      <c r="P784" s="4"/>
      <c r="Q784" s="33">
        <v>676</v>
      </c>
      <c r="R784" t="s">
        <v>287</v>
      </c>
    </row>
    <row r="785" spans="1:18" x14ac:dyDescent="0.25">
      <c r="A785" s="12"/>
      <c r="B785" s="17"/>
      <c r="C785" s="17" t="s">
        <v>287</v>
      </c>
      <c r="D785" s="52"/>
      <c r="E785" s="52"/>
      <c r="F785" s="17"/>
      <c r="G785" s="17" t="s">
        <v>287</v>
      </c>
      <c r="H785" s="52"/>
      <c r="I785" s="52"/>
      <c r="J785" s="17"/>
      <c r="K785" s="17" t="s">
        <v>287</v>
      </c>
      <c r="L785" s="52"/>
      <c r="M785" s="52"/>
      <c r="N785" s="17"/>
      <c r="O785" s="17" t="s">
        <v>287</v>
      </c>
      <c r="P785" s="52"/>
      <c r="Q785" s="52"/>
      <c r="R785" s="17"/>
    </row>
    <row r="786" spans="1:18" ht="15.75" thickBot="1" x14ac:dyDescent="0.3">
      <c r="A786" s="12"/>
      <c r="B786" s="49" t="s">
        <v>378</v>
      </c>
      <c r="C786" s="53" t="s">
        <v>287</v>
      </c>
      <c r="D786" s="26"/>
      <c r="E786" s="28" t="s">
        <v>293</v>
      </c>
      <c r="F786" s="26" t="s">
        <v>287</v>
      </c>
      <c r="G786" s="53" t="s">
        <v>287</v>
      </c>
      <c r="H786" s="26"/>
      <c r="I786" s="28" t="s">
        <v>293</v>
      </c>
      <c r="J786" s="26" t="s">
        <v>287</v>
      </c>
      <c r="K786" s="53" t="s">
        <v>287</v>
      </c>
      <c r="L786" s="22"/>
      <c r="M786" s="40">
        <v>2308</v>
      </c>
      <c r="N786" s="26" t="s">
        <v>287</v>
      </c>
      <c r="O786" s="53" t="s">
        <v>287</v>
      </c>
      <c r="P786" s="22"/>
      <c r="Q786" s="40">
        <v>2308</v>
      </c>
      <c r="R786" s="26" t="s">
        <v>287</v>
      </c>
    </row>
    <row r="787" spans="1:18" x14ac:dyDescent="0.25">
      <c r="A787" s="12"/>
      <c r="B787" s="17"/>
      <c r="C787" s="17" t="s">
        <v>287</v>
      </c>
      <c r="D787" s="52"/>
      <c r="E787" s="52"/>
      <c r="F787" s="17"/>
      <c r="G787" s="17" t="s">
        <v>287</v>
      </c>
      <c r="H787" s="52"/>
      <c r="I787" s="52"/>
      <c r="J787" s="17"/>
      <c r="K787" s="17" t="s">
        <v>287</v>
      </c>
      <c r="L787" s="52"/>
      <c r="M787" s="52"/>
      <c r="N787" s="17"/>
      <c r="O787" s="17" t="s">
        <v>287</v>
      </c>
      <c r="P787" s="52"/>
      <c r="Q787" s="52"/>
      <c r="R787" s="17"/>
    </row>
    <row r="788" spans="1:18" x14ac:dyDescent="0.25">
      <c r="A788" s="12"/>
      <c r="B788" s="4"/>
      <c r="C788" s="42"/>
      <c r="D788" s="42"/>
      <c r="E788" s="42"/>
      <c r="F788" s="42"/>
      <c r="G788" s="42"/>
      <c r="H788" s="42"/>
      <c r="I788" s="42"/>
      <c r="J788" s="42"/>
      <c r="K788" s="42"/>
      <c r="L788" s="42"/>
      <c r="M788" s="42"/>
      <c r="N788" s="42"/>
      <c r="O788" s="42"/>
      <c r="P788" s="42"/>
      <c r="Q788" s="42"/>
      <c r="R788" s="42"/>
    </row>
    <row r="789" spans="1:18" x14ac:dyDescent="0.25">
      <c r="A789" s="12"/>
      <c r="B789" s="2" t="s">
        <v>379</v>
      </c>
      <c r="C789" s="55" t="s">
        <v>287</v>
      </c>
      <c r="D789" s="4"/>
      <c r="E789" s="4"/>
      <c r="F789" s="4"/>
      <c r="G789" s="55" t="s">
        <v>287</v>
      </c>
      <c r="H789" s="4"/>
      <c r="I789" s="4"/>
      <c r="J789" s="4"/>
      <c r="K789" s="55" t="s">
        <v>287</v>
      </c>
      <c r="L789" s="4"/>
      <c r="M789" s="4"/>
      <c r="N789" s="4"/>
      <c r="O789" s="55" t="s">
        <v>287</v>
      </c>
      <c r="P789" s="4"/>
      <c r="Q789" s="4"/>
      <c r="R789" s="4"/>
    </row>
    <row r="790" spans="1:18" x14ac:dyDescent="0.25">
      <c r="A790" s="12"/>
      <c r="B790" s="49" t="s">
        <v>380</v>
      </c>
      <c r="C790" s="53" t="s">
        <v>287</v>
      </c>
      <c r="D790" s="26"/>
      <c r="E790" s="28" t="s">
        <v>293</v>
      </c>
      <c r="F790" s="26" t="s">
        <v>287</v>
      </c>
      <c r="G790" s="53" t="s">
        <v>287</v>
      </c>
      <c r="H790" s="26"/>
      <c r="I790" s="28" t="s">
        <v>293</v>
      </c>
      <c r="J790" s="26" t="s">
        <v>287</v>
      </c>
      <c r="K790" s="53" t="s">
        <v>287</v>
      </c>
      <c r="L790" s="26"/>
      <c r="M790" s="28" t="s">
        <v>293</v>
      </c>
      <c r="N790" s="26" t="s">
        <v>287</v>
      </c>
      <c r="O790" s="53" t="s">
        <v>287</v>
      </c>
      <c r="P790" s="26"/>
      <c r="Q790" s="28" t="s">
        <v>293</v>
      </c>
      <c r="R790" s="26" t="s">
        <v>287</v>
      </c>
    </row>
    <row r="791" spans="1:18" ht="15.75" thickBot="1" x14ac:dyDescent="0.3">
      <c r="A791" s="12"/>
      <c r="B791" s="2" t="s">
        <v>381</v>
      </c>
      <c r="C791" s="55" t="s">
        <v>287</v>
      </c>
      <c r="E791" s="31" t="s">
        <v>293</v>
      </c>
      <c r="F791" t="s">
        <v>287</v>
      </c>
      <c r="G791" s="55" t="s">
        <v>287</v>
      </c>
      <c r="I791" s="31" t="s">
        <v>293</v>
      </c>
      <c r="J791" t="s">
        <v>287</v>
      </c>
      <c r="K791" s="55" t="s">
        <v>287</v>
      </c>
      <c r="M791" s="31" t="s">
        <v>293</v>
      </c>
      <c r="N791" t="s">
        <v>287</v>
      </c>
      <c r="O791" s="55" t="s">
        <v>287</v>
      </c>
      <c r="Q791" s="31" t="s">
        <v>293</v>
      </c>
      <c r="R791" t="s">
        <v>287</v>
      </c>
    </row>
    <row r="792" spans="1:18" x14ac:dyDescent="0.25">
      <c r="A792" s="12"/>
      <c r="B792" s="17"/>
      <c r="C792" s="17" t="s">
        <v>287</v>
      </c>
      <c r="D792" s="52"/>
      <c r="E792" s="52"/>
      <c r="F792" s="17"/>
      <c r="G792" s="17" t="s">
        <v>287</v>
      </c>
      <c r="H792" s="52"/>
      <c r="I792" s="52"/>
      <c r="J792" s="17"/>
      <c r="K792" s="17" t="s">
        <v>287</v>
      </c>
      <c r="L792" s="52"/>
      <c r="M792" s="52"/>
      <c r="N792" s="17"/>
      <c r="O792" s="17" t="s">
        <v>287</v>
      </c>
      <c r="P792" s="52"/>
      <c r="Q792" s="52"/>
      <c r="R792" s="17"/>
    </row>
    <row r="793" spans="1:18" ht="15.75" thickBot="1" x14ac:dyDescent="0.3">
      <c r="A793" s="12"/>
      <c r="B793" s="49" t="s">
        <v>382</v>
      </c>
      <c r="C793" s="53" t="s">
        <v>287</v>
      </c>
      <c r="D793" s="26"/>
      <c r="E793" s="28" t="s">
        <v>293</v>
      </c>
      <c r="F793" s="26" t="s">
        <v>287</v>
      </c>
      <c r="G793" s="53" t="s">
        <v>287</v>
      </c>
      <c r="H793" s="26"/>
      <c r="I793" s="28" t="s">
        <v>293</v>
      </c>
      <c r="J793" s="26" t="s">
        <v>287</v>
      </c>
      <c r="K793" s="53" t="s">
        <v>287</v>
      </c>
      <c r="L793" s="26"/>
      <c r="M793" s="28" t="s">
        <v>293</v>
      </c>
      <c r="N793" s="26" t="s">
        <v>287</v>
      </c>
      <c r="O793" s="53" t="s">
        <v>287</v>
      </c>
      <c r="P793" s="26"/>
      <c r="Q793" s="28" t="s">
        <v>293</v>
      </c>
      <c r="R793" s="26" t="s">
        <v>287</v>
      </c>
    </row>
    <row r="794" spans="1:18" x14ac:dyDescent="0.25">
      <c r="A794" s="12"/>
      <c r="B794" s="17"/>
      <c r="C794" s="17" t="s">
        <v>287</v>
      </c>
      <c r="D794" s="52"/>
      <c r="E794" s="52"/>
      <c r="F794" s="17"/>
      <c r="G794" s="17" t="s">
        <v>287</v>
      </c>
      <c r="H794" s="52"/>
      <c r="I794" s="52"/>
      <c r="J794" s="17"/>
      <c r="K794" s="17" t="s">
        <v>287</v>
      </c>
      <c r="L794" s="52"/>
      <c r="M794" s="52"/>
      <c r="N794" s="17"/>
      <c r="O794" s="17" t="s">
        <v>287</v>
      </c>
      <c r="P794" s="52"/>
      <c r="Q794" s="52"/>
      <c r="R794" s="17"/>
    </row>
    <row r="795" spans="1:18" ht="15.75" thickBot="1" x14ac:dyDescent="0.3">
      <c r="A795" s="12"/>
      <c r="B795" s="2" t="s">
        <v>383</v>
      </c>
      <c r="C795" s="55" t="s">
        <v>287</v>
      </c>
      <c r="D795" t="s">
        <v>289</v>
      </c>
      <c r="E795" s="31" t="s">
        <v>293</v>
      </c>
      <c r="F795" t="s">
        <v>287</v>
      </c>
      <c r="G795" s="55" t="s">
        <v>287</v>
      </c>
      <c r="H795" t="s">
        <v>289</v>
      </c>
      <c r="I795" s="31" t="s">
        <v>293</v>
      </c>
      <c r="J795" t="s">
        <v>287</v>
      </c>
      <c r="K795" s="55" t="s">
        <v>287</v>
      </c>
      <c r="L795" s="4" t="s">
        <v>289</v>
      </c>
      <c r="M795" s="51">
        <v>2308</v>
      </c>
      <c r="N795" t="s">
        <v>287</v>
      </c>
      <c r="O795" s="55" t="s">
        <v>287</v>
      </c>
      <c r="P795" s="4" t="s">
        <v>289</v>
      </c>
      <c r="Q795" s="51">
        <v>2308</v>
      </c>
      <c r="R795" t="s">
        <v>287</v>
      </c>
    </row>
    <row r="796" spans="1:18" ht="15.75" thickTop="1" x14ac:dyDescent="0.25">
      <c r="A796" s="12"/>
      <c r="B796" s="17"/>
      <c r="C796" s="17" t="s">
        <v>287</v>
      </c>
      <c r="D796" s="54"/>
      <c r="E796" s="54"/>
      <c r="F796" s="17"/>
      <c r="G796" s="17" t="s">
        <v>287</v>
      </c>
      <c r="H796" s="54"/>
      <c r="I796" s="54"/>
      <c r="J796" s="17"/>
      <c r="K796" s="17" t="s">
        <v>287</v>
      </c>
      <c r="L796" s="54"/>
      <c r="M796" s="54"/>
      <c r="N796" s="17"/>
      <c r="O796" s="17" t="s">
        <v>287</v>
      </c>
      <c r="P796" s="54"/>
      <c r="Q796" s="54"/>
      <c r="R796" s="17"/>
    </row>
    <row r="797" spans="1:18" x14ac:dyDescent="0.25">
      <c r="A797" s="12"/>
      <c r="B797" s="4"/>
      <c r="C797" s="42"/>
      <c r="D797" s="42"/>
      <c r="E797" s="42"/>
      <c r="F797" s="42"/>
      <c r="G797" s="42"/>
      <c r="H797" s="42"/>
      <c r="I797" s="42"/>
      <c r="J797" s="42"/>
      <c r="K797" s="42"/>
      <c r="L797" s="42"/>
      <c r="M797" s="42"/>
      <c r="N797" s="42"/>
      <c r="O797" s="42"/>
      <c r="P797" s="42"/>
      <c r="Q797" s="42"/>
      <c r="R797" s="42"/>
    </row>
    <row r="798" spans="1:18" x14ac:dyDescent="0.25">
      <c r="A798" s="12"/>
      <c r="B798" s="50" t="s">
        <v>401</v>
      </c>
      <c r="C798" s="53" t="s">
        <v>287</v>
      </c>
      <c r="D798" s="22"/>
      <c r="E798" s="22"/>
      <c r="F798" s="22"/>
      <c r="G798" s="53" t="s">
        <v>287</v>
      </c>
      <c r="H798" s="22"/>
      <c r="I798" s="22"/>
      <c r="J798" s="22"/>
      <c r="K798" s="53" t="s">
        <v>287</v>
      </c>
      <c r="L798" s="22"/>
      <c r="M798" s="22"/>
      <c r="N798" s="22"/>
      <c r="O798" s="53" t="s">
        <v>287</v>
      </c>
      <c r="P798" s="22"/>
      <c r="Q798" s="22"/>
      <c r="R798" s="22"/>
    </row>
    <row r="799" spans="1:18" x14ac:dyDescent="0.25">
      <c r="A799" s="12"/>
      <c r="B799" s="2" t="s">
        <v>372</v>
      </c>
      <c r="C799" s="55" t="s">
        <v>287</v>
      </c>
      <c r="D799" s="4"/>
      <c r="E799" s="4"/>
      <c r="F799" s="4"/>
      <c r="G799" s="55" t="s">
        <v>287</v>
      </c>
      <c r="H799" s="4"/>
      <c r="I799" s="4"/>
      <c r="J799" s="4"/>
      <c r="K799" s="55" t="s">
        <v>287</v>
      </c>
      <c r="L799" s="4"/>
      <c r="M799" s="4"/>
      <c r="N799" s="4"/>
      <c r="O799" s="55" t="s">
        <v>287</v>
      </c>
      <c r="P799" s="4"/>
      <c r="Q799" s="4"/>
      <c r="R799" s="4"/>
    </row>
    <row r="800" spans="1:18" x14ac:dyDescent="0.25">
      <c r="A800" s="12"/>
      <c r="B800" s="49" t="s">
        <v>373</v>
      </c>
      <c r="C800" s="53" t="s">
        <v>287</v>
      </c>
      <c r="D800" s="26" t="s">
        <v>289</v>
      </c>
      <c r="E800" s="28" t="s">
        <v>293</v>
      </c>
      <c r="F800" s="26" t="s">
        <v>287</v>
      </c>
      <c r="G800" s="53" t="s">
        <v>287</v>
      </c>
      <c r="H800" s="26" t="s">
        <v>289</v>
      </c>
      <c r="I800" s="28" t="s">
        <v>293</v>
      </c>
      <c r="J800" s="26" t="s">
        <v>287</v>
      </c>
      <c r="K800" s="53" t="s">
        <v>287</v>
      </c>
      <c r="L800" s="26" t="s">
        <v>289</v>
      </c>
      <c r="M800" s="28" t="s">
        <v>293</v>
      </c>
      <c r="N800" s="26" t="s">
        <v>287</v>
      </c>
      <c r="O800" s="53" t="s">
        <v>287</v>
      </c>
      <c r="P800" s="26" t="s">
        <v>289</v>
      </c>
      <c r="Q800" s="28" t="s">
        <v>293</v>
      </c>
      <c r="R800" s="26" t="s">
        <v>287</v>
      </c>
    </row>
    <row r="801" spans="1:18" x14ac:dyDescent="0.25">
      <c r="A801" s="12"/>
      <c r="B801" s="2" t="s">
        <v>374</v>
      </c>
      <c r="C801" s="55" t="s">
        <v>287</v>
      </c>
      <c r="E801" s="31" t="s">
        <v>293</v>
      </c>
      <c r="F801" t="s">
        <v>287</v>
      </c>
      <c r="G801" s="55" t="s">
        <v>287</v>
      </c>
      <c r="I801" s="31" t="s">
        <v>293</v>
      </c>
      <c r="J801" t="s">
        <v>287</v>
      </c>
      <c r="K801" s="55" t="s">
        <v>287</v>
      </c>
      <c r="M801" s="31" t="s">
        <v>293</v>
      </c>
      <c r="N801" t="s">
        <v>287</v>
      </c>
      <c r="O801" s="55" t="s">
        <v>287</v>
      </c>
      <c r="Q801" s="31" t="s">
        <v>293</v>
      </c>
      <c r="R801" t="s">
        <v>287</v>
      </c>
    </row>
    <row r="802" spans="1:18" x14ac:dyDescent="0.25">
      <c r="A802" s="12"/>
      <c r="B802" s="49" t="s">
        <v>375</v>
      </c>
      <c r="C802" s="53" t="s">
        <v>287</v>
      </c>
      <c r="D802" s="26"/>
      <c r="E802" s="28" t="s">
        <v>293</v>
      </c>
      <c r="F802" s="26" t="s">
        <v>287</v>
      </c>
      <c r="G802" s="53" t="s">
        <v>287</v>
      </c>
      <c r="H802" s="26"/>
      <c r="I802" s="28" t="s">
        <v>293</v>
      </c>
      <c r="J802" s="26" t="s">
        <v>287</v>
      </c>
      <c r="K802" s="53" t="s">
        <v>287</v>
      </c>
      <c r="L802" s="26"/>
      <c r="M802" s="28" t="s">
        <v>293</v>
      </c>
      <c r="N802" s="26" t="s">
        <v>287</v>
      </c>
      <c r="O802" s="53" t="s">
        <v>287</v>
      </c>
      <c r="P802" s="26"/>
      <c r="Q802" s="28" t="s">
        <v>293</v>
      </c>
      <c r="R802" s="26" t="s">
        <v>287</v>
      </c>
    </row>
    <row r="803" spans="1:18" x14ac:dyDescent="0.25">
      <c r="A803" s="12"/>
      <c r="B803" s="2" t="s">
        <v>376</v>
      </c>
      <c r="C803" s="55" t="s">
        <v>287</v>
      </c>
      <c r="E803" s="31" t="s">
        <v>293</v>
      </c>
      <c r="F803" t="s">
        <v>287</v>
      </c>
      <c r="G803" s="55" t="s">
        <v>287</v>
      </c>
      <c r="I803" s="31" t="s">
        <v>293</v>
      </c>
      <c r="J803" t="s">
        <v>287</v>
      </c>
      <c r="K803" s="55" t="s">
        <v>287</v>
      </c>
      <c r="L803" s="4"/>
      <c r="M803" s="33">
        <v>392</v>
      </c>
      <c r="N803" t="s">
        <v>287</v>
      </c>
      <c r="O803" s="55" t="s">
        <v>287</v>
      </c>
      <c r="P803" s="4"/>
      <c r="Q803" s="33">
        <v>392</v>
      </c>
      <c r="R803" t="s">
        <v>287</v>
      </c>
    </row>
    <row r="804" spans="1:18" ht="15.75" thickBot="1" x14ac:dyDescent="0.3">
      <c r="A804" s="12"/>
      <c r="B804" s="49" t="s">
        <v>377</v>
      </c>
      <c r="C804" s="53" t="s">
        <v>287</v>
      </c>
      <c r="D804" s="26"/>
      <c r="E804" s="28" t="s">
        <v>293</v>
      </c>
      <c r="F804" s="26" t="s">
        <v>287</v>
      </c>
      <c r="G804" s="53" t="s">
        <v>287</v>
      </c>
      <c r="H804" s="26"/>
      <c r="I804" s="28" t="s">
        <v>293</v>
      </c>
      <c r="J804" s="26" t="s">
        <v>287</v>
      </c>
      <c r="K804" s="53" t="s">
        <v>287</v>
      </c>
      <c r="L804" s="26"/>
      <c r="M804" s="28" t="s">
        <v>293</v>
      </c>
      <c r="N804" s="26" t="s">
        <v>287</v>
      </c>
      <c r="O804" s="53" t="s">
        <v>287</v>
      </c>
      <c r="P804" s="26"/>
      <c r="Q804" s="28" t="s">
        <v>293</v>
      </c>
      <c r="R804" s="26" t="s">
        <v>287</v>
      </c>
    </row>
    <row r="805" spans="1:18" x14ac:dyDescent="0.25">
      <c r="A805" s="12"/>
      <c r="B805" s="17"/>
      <c r="C805" s="17" t="s">
        <v>287</v>
      </c>
      <c r="D805" s="52"/>
      <c r="E805" s="52"/>
      <c r="F805" s="17"/>
      <c r="G805" s="17" t="s">
        <v>287</v>
      </c>
      <c r="H805" s="52"/>
      <c r="I805" s="52"/>
      <c r="J805" s="17"/>
      <c r="K805" s="17" t="s">
        <v>287</v>
      </c>
      <c r="L805" s="52"/>
      <c r="M805" s="52"/>
      <c r="N805" s="17"/>
      <c r="O805" s="17" t="s">
        <v>287</v>
      </c>
      <c r="P805" s="52"/>
      <c r="Q805" s="52"/>
      <c r="R805" s="17"/>
    </row>
    <row r="806" spans="1:18" ht="15.75" thickBot="1" x14ac:dyDescent="0.3">
      <c r="A806" s="12"/>
      <c r="B806" s="2" t="s">
        <v>378</v>
      </c>
      <c r="C806" s="55" t="s">
        <v>287</v>
      </c>
      <c r="E806" s="31" t="s">
        <v>293</v>
      </c>
      <c r="F806" t="s">
        <v>287</v>
      </c>
      <c r="G806" s="55" t="s">
        <v>287</v>
      </c>
      <c r="I806" s="31" t="s">
        <v>293</v>
      </c>
      <c r="J806" t="s">
        <v>287</v>
      </c>
      <c r="K806" s="55" t="s">
        <v>287</v>
      </c>
      <c r="L806" s="4"/>
      <c r="M806" s="33">
        <v>392</v>
      </c>
      <c r="N806" t="s">
        <v>287</v>
      </c>
      <c r="O806" s="55" t="s">
        <v>287</v>
      </c>
      <c r="P806" s="4"/>
      <c r="Q806" s="33">
        <v>392</v>
      </c>
      <c r="R806" t="s">
        <v>287</v>
      </c>
    </row>
    <row r="807" spans="1:18" x14ac:dyDescent="0.25">
      <c r="A807" s="12"/>
      <c r="B807" s="17"/>
      <c r="C807" s="17" t="s">
        <v>287</v>
      </c>
      <c r="D807" s="52"/>
      <c r="E807" s="52"/>
      <c r="F807" s="17"/>
      <c r="G807" s="17" t="s">
        <v>287</v>
      </c>
      <c r="H807" s="52"/>
      <c r="I807" s="52"/>
      <c r="J807" s="17"/>
      <c r="K807" s="17" t="s">
        <v>287</v>
      </c>
      <c r="L807" s="52"/>
      <c r="M807" s="52"/>
      <c r="N807" s="17"/>
      <c r="O807" s="17" t="s">
        <v>287</v>
      </c>
      <c r="P807" s="52"/>
      <c r="Q807" s="52"/>
      <c r="R807" s="17"/>
    </row>
    <row r="808" spans="1:18" x14ac:dyDescent="0.25">
      <c r="A808" s="12"/>
      <c r="B808" s="4"/>
      <c r="C808" s="42"/>
      <c r="D808" s="42"/>
      <c r="E808" s="42"/>
      <c r="F808" s="42"/>
      <c r="G808" s="42"/>
      <c r="H808" s="42"/>
      <c r="I808" s="42"/>
      <c r="J808" s="42"/>
      <c r="K808" s="42"/>
      <c r="L808" s="42"/>
      <c r="M808" s="42"/>
      <c r="N808" s="42"/>
      <c r="O808" s="42"/>
      <c r="P808" s="42"/>
      <c r="Q808" s="42"/>
      <c r="R808" s="42"/>
    </row>
    <row r="809" spans="1:18" x14ac:dyDescent="0.25">
      <c r="A809" s="12"/>
      <c r="B809" s="49" t="s">
        <v>379</v>
      </c>
      <c r="C809" s="53" t="s">
        <v>287</v>
      </c>
      <c r="D809" s="22"/>
      <c r="E809" s="22"/>
      <c r="F809" s="22"/>
      <c r="G809" s="53" t="s">
        <v>287</v>
      </c>
      <c r="H809" s="22"/>
      <c r="I809" s="22"/>
      <c r="J809" s="22"/>
      <c r="K809" s="53" t="s">
        <v>287</v>
      </c>
      <c r="L809" s="22"/>
      <c r="M809" s="22"/>
      <c r="N809" s="22"/>
      <c r="O809" s="53" t="s">
        <v>287</v>
      </c>
      <c r="P809" s="22"/>
      <c r="Q809" s="22"/>
      <c r="R809" s="22"/>
    </row>
    <row r="810" spans="1:18" x14ac:dyDescent="0.25">
      <c r="A810" s="12"/>
      <c r="B810" s="2" t="s">
        <v>380</v>
      </c>
      <c r="C810" s="55" t="s">
        <v>287</v>
      </c>
      <c r="E810" s="31" t="s">
        <v>293</v>
      </c>
      <c r="F810" t="s">
        <v>287</v>
      </c>
      <c r="G810" s="55" t="s">
        <v>287</v>
      </c>
      <c r="I810" s="31" t="s">
        <v>293</v>
      </c>
      <c r="J810" t="s">
        <v>287</v>
      </c>
      <c r="K810" s="55" t="s">
        <v>287</v>
      </c>
      <c r="L810" s="4"/>
      <c r="M810" s="33">
        <v>830</v>
      </c>
      <c r="N810" t="s">
        <v>287</v>
      </c>
      <c r="O810" s="55" t="s">
        <v>287</v>
      </c>
      <c r="P810" s="4"/>
      <c r="Q810" s="33">
        <v>830</v>
      </c>
      <c r="R810" t="s">
        <v>287</v>
      </c>
    </row>
    <row r="811" spans="1:18" ht="15.75" thickBot="1" x14ac:dyDescent="0.3">
      <c r="A811" s="12"/>
      <c r="B811" s="49" t="s">
        <v>381</v>
      </c>
      <c r="C811" s="53" t="s">
        <v>287</v>
      </c>
      <c r="D811" s="22"/>
      <c r="E811" s="24">
        <v>5</v>
      </c>
      <c r="F811" s="26" t="s">
        <v>287</v>
      </c>
      <c r="G811" s="53" t="s">
        <v>287</v>
      </c>
      <c r="H811" s="26"/>
      <c r="I811" s="28" t="s">
        <v>293</v>
      </c>
      <c r="J811" s="26" t="s">
        <v>287</v>
      </c>
      <c r="K811" s="53" t="s">
        <v>287</v>
      </c>
      <c r="L811" s="22"/>
      <c r="M811" s="24">
        <v>31</v>
      </c>
      <c r="N811" s="26" t="s">
        <v>287</v>
      </c>
      <c r="O811" s="53" t="s">
        <v>287</v>
      </c>
      <c r="P811" s="22"/>
      <c r="Q811" s="24">
        <v>36</v>
      </c>
      <c r="R811" s="26" t="s">
        <v>287</v>
      </c>
    </row>
    <row r="812" spans="1:18" x14ac:dyDescent="0.25">
      <c r="A812" s="12"/>
      <c r="B812" s="17"/>
      <c r="C812" s="17" t="s">
        <v>287</v>
      </c>
      <c r="D812" s="52"/>
      <c r="E812" s="52"/>
      <c r="F812" s="17"/>
      <c r="G812" s="17" t="s">
        <v>287</v>
      </c>
      <c r="H812" s="52"/>
      <c r="I812" s="52"/>
      <c r="J812" s="17"/>
      <c r="K812" s="17" t="s">
        <v>287</v>
      </c>
      <c r="L812" s="52"/>
      <c r="M812" s="52"/>
      <c r="N812" s="17"/>
      <c r="O812" s="17" t="s">
        <v>287</v>
      </c>
      <c r="P812" s="52"/>
      <c r="Q812" s="52"/>
      <c r="R812" s="17"/>
    </row>
    <row r="813" spans="1:18" ht="15.75" thickBot="1" x14ac:dyDescent="0.3">
      <c r="A813" s="12"/>
      <c r="B813" s="2" t="s">
        <v>382</v>
      </c>
      <c r="C813" s="55" t="s">
        <v>287</v>
      </c>
      <c r="D813" s="4"/>
      <c r="E813" s="33">
        <v>5</v>
      </c>
      <c r="F813" t="s">
        <v>287</v>
      </c>
      <c r="G813" s="55" t="s">
        <v>287</v>
      </c>
      <c r="I813" s="31" t="s">
        <v>293</v>
      </c>
      <c r="J813" t="s">
        <v>287</v>
      </c>
      <c r="K813" s="55" t="s">
        <v>287</v>
      </c>
      <c r="L813" s="4"/>
      <c r="M813" s="33">
        <v>861</v>
      </c>
      <c r="N813" t="s">
        <v>287</v>
      </c>
      <c r="O813" s="55" t="s">
        <v>287</v>
      </c>
      <c r="P813" s="4"/>
      <c r="Q813" s="33">
        <v>866</v>
      </c>
      <c r="R813" t="s">
        <v>287</v>
      </c>
    </row>
    <row r="814" spans="1:18" x14ac:dyDescent="0.25">
      <c r="A814" s="12"/>
      <c r="B814" s="17"/>
      <c r="C814" s="17" t="s">
        <v>287</v>
      </c>
      <c r="D814" s="52"/>
      <c r="E814" s="52"/>
      <c r="F814" s="17"/>
      <c r="G814" s="17" t="s">
        <v>287</v>
      </c>
      <c r="H814" s="52"/>
      <c r="I814" s="52"/>
      <c r="J814" s="17"/>
      <c r="K814" s="17" t="s">
        <v>287</v>
      </c>
      <c r="L814" s="52"/>
      <c r="M814" s="52"/>
      <c r="N814" s="17"/>
      <c r="O814" s="17" t="s">
        <v>287</v>
      </c>
      <c r="P814" s="52"/>
      <c r="Q814" s="52"/>
      <c r="R814" s="17"/>
    </row>
    <row r="815" spans="1:18" ht="15.75" thickBot="1" x14ac:dyDescent="0.3">
      <c r="A815" s="12"/>
      <c r="B815" s="49" t="s">
        <v>383</v>
      </c>
      <c r="C815" s="53" t="s">
        <v>287</v>
      </c>
      <c r="D815" s="22" t="s">
        <v>289</v>
      </c>
      <c r="E815" s="24">
        <v>5</v>
      </c>
      <c r="F815" s="26" t="s">
        <v>287</v>
      </c>
      <c r="G815" s="53" t="s">
        <v>287</v>
      </c>
      <c r="H815" s="26" t="s">
        <v>289</v>
      </c>
      <c r="I815" s="28" t="s">
        <v>293</v>
      </c>
      <c r="J815" s="26" t="s">
        <v>287</v>
      </c>
      <c r="K815" s="53" t="s">
        <v>287</v>
      </c>
      <c r="L815" s="22" t="s">
        <v>289</v>
      </c>
      <c r="M815" s="40">
        <v>1253</v>
      </c>
      <c r="N815" s="26" t="s">
        <v>287</v>
      </c>
      <c r="O815" s="53" t="s">
        <v>287</v>
      </c>
      <c r="P815" s="22" t="s">
        <v>289</v>
      </c>
      <c r="Q815" s="40">
        <v>1258</v>
      </c>
      <c r="R815" s="26" t="s">
        <v>287</v>
      </c>
    </row>
    <row r="816" spans="1:18" ht="15.75" thickTop="1" x14ac:dyDescent="0.25">
      <c r="A816" s="12"/>
      <c r="B816" s="17"/>
      <c r="C816" s="17" t="s">
        <v>287</v>
      </c>
      <c r="D816" s="54"/>
      <c r="E816" s="54"/>
      <c r="F816" s="17"/>
      <c r="G816" s="17" t="s">
        <v>287</v>
      </c>
      <c r="H816" s="54"/>
      <c r="I816" s="54"/>
      <c r="J816" s="17"/>
      <c r="K816" s="17" t="s">
        <v>287</v>
      </c>
      <c r="L816" s="54"/>
      <c r="M816" s="54"/>
      <c r="N816" s="17"/>
      <c r="O816" s="17" t="s">
        <v>287</v>
      </c>
      <c r="P816" s="54"/>
      <c r="Q816" s="54"/>
      <c r="R816" s="17"/>
    </row>
    <row r="817" spans="1:18" x14ac:dyDescent="0.25">
      <c r="A817" s="12"/>
      <c r="B817" s="4"/>
      <c r="C817" s="42"/>
      <c r="D817" s="42"/>
      <c r="E817" s="42"/>
      <c r="F817" s="42"/>
      <c r="G817" s="42"/>
      <c r="H817" s="42"/>
      <c r="I817" s="42"/>
      <c r="J817" s="42"/>
      <c r="K817" s="42"/>
      <c r="L817" s="42"/>
      <c r="M817" s="42"/>
      <c r="N817" s="42"/>
      <c r="O817" s="42"/>
      <c r="P817" s="42"/>
      <c r="Q817" s="42"/>
      <c r="R817" s="42"/>
    </row>
    <row r="818" spans="1:18" x14ac:dyDescent="0.25">
      <c r="A818" s="12"/>
      <c r="B818" s="3" t="s">
        <v>402</v>
      </c>
      <c r="C818" s="55" t="s">
        <v>287</v>
      </c>
      <c r="D818" s="4"/>
      <c r="E818" s="4"/>
      <c r="F818" s="4"/>
      <c r="G818" s="55" t="s">
        <v>287</v>
      </c>
      <c r="H818" s="4"/>
      <c r="I818" s="4"/>
      <c r="J818" s="4"/>
      <c r="K818" s="55" t="s">
        <v>287</v>
      </c>
      <c r="L818" s="4"/>
      <c r="M818" s="4"/>
      <c r="N818" s="4"/>
      <c r="O818" s="55" t="s">
        <v>287</v>
      </c>
      <c r="P818" s="4"/>
      <c r="Q818" s="4"/>
      <c r="R818" s="4"/>
    </row>
    <row r="819" spans="1:18" x14ac:dyDescent="0.25">
      <c r="A819" s="12"/>
      <c r="B819" s="49" t="s">
        <v>372</v>
      </c>
      <c r="C819" s="53" t="s">
        <v>287</v>
      </c>
      <c r="D819" s="22"/>
      <c r="E819" s="22"/>
      <c r="F819" s="22"/>
      <c r="G819" s="53" t="s">
        <v>287</v>
      </c>
      <c r="H819" s="22"/>
      <c r="I819" s="22"/>
      <c r="J819" s="22"/>
      <c r="K819" s="53" t="s">
        <v>287</v>
      </c>
      <c r="L819" s="22"/>
      <c r="M819" s="22"/>
      <c r="N819" s="22"/>
      <c r="O819" s="53" t="s">
        <v>287</v>
      </c>
      <c r="P819" s="22"/>
      <c r="Q819" s="22"/>
      <c r="R819" s="22"/>
    </row>
    <row r="820" spans="1:18" x14ac:dyDescent="0.25">
      <c r="A820" s="12"/>
      <c r="B820" s="2" t="s">
        <v>373</v>
      </c>
      <c r="C820" s="55" t="s">
        <v>287</v>
      </c>
      <c r="D820" t="s">
        <v>289</v>
      </c>
      <c r="E820" s="31" t="s">
        <v>293</v>
      </c>
      <c r="F820" t="s">
        <v>287</v>
      </c>
      <c r="G820" s="55" t="s">
        <v>287</v>
      </c>
      <c r="H820" t="s">
        <v>289</v>
      </c>
      <c r="I820" s="31" t="s">
        <v>293</v>
      </c>
      <c r="J820" t="s">
        <v>287</v>
      </c>
      <c r="K820" s="55" t="s">
        <v>287</v>
      </c>
      <c r="L820" s="4" t="s">
        <v>289</v>
      </c>
      <c r="M820" s="33">
        <v>882</v>
      </c>
      <c r="N820" t="s">
        <v>287</v>
      </c>
      <c r="O820" s="55" t="s">
        <v>287</v>
      </c>
      <c r="P820" s="4" t="s">
        <v>289</v>
      </c>
      <c r="Q820" s="33">
        <v>882</v>
      </c>
      <c r="R820" t="s">
        <v>287</v>
      </c>
    </row>
    <row r="821" spans="1:18" x14ac:dyDescent="0.25">
      <c r="A821" s="12"/>
      <c r="B821" s="49" t="s">
        <v>374</v>
      </c>
      <c r="C821" s="53" t="s">
        <v>287</v>
      </c>
      <c r="D821" s="26"/>
      <c r="E821" s="28" t="s">
        <v>293</v>
      </c>
      <c r="F821" s="26" t="s">
        <v>287</v>
      </c>
      <c r="G821" s="53" t="s">
        <v>287</v>
      </c>
      <c r="H821" s="26"/>
      <c r="I821" s="28" t="s">
        <v>293</v>
      </c>
      <c r="J821" s="26" t="s">
        <v>287</v>
      </c>
      <c r="K821" s="53" t="s">
        <v>287</v>
      </c>
      <c r="L821" s="26"/>
      <c r="M821" s="28" t="s">
        <v>293</v>
      </c>
      <c r="N821" s="26" t="s">
        <v>287</v>
      </c>
      <c r="O821" s="53" t="s">
        <v>287</v>
      </c>
      <c r="P821" s="26"/>
      <c r="Q821" s="28" t="s">
        <v>293</v>
      </c>
      <c r="R821" s="26" t="s">
        <v>287</v>
      </c>
    </row>
    <row r="822" spans="1:18" x14ac:dyDescent="0.25">
      <c r="A822" s="12"/>
      <c r="B822" s="2" t="s">
        <v>375</v>
      </c>
      <c r="C822" s="55" t="s">
        <v>287</v>
      </c>
      <c r="D822" s="4"/>
      <c r="E822" s="33">
        <v>275</v>
      </c>
      <c r="F822" t="s">
        <v>287</v>
      </c>
      <c r="G822" s="55" t="s">
        <v>287</v>
      </c>
      <c r="I822" s="31" t="s">
        <v>293</v>
      </c>
      <c r="J822" t="s">
        <v>287</v>
      </c>
      <c r="K822" s="55" t="s">
        <v>287</v>
      </c>
      <c r="L822" s="4"/>
      <c r="M822" s="51">
        <v>1157</v>
      </c>
      <c r="N822" t="s">
        <v>287</v>
      </c>
      <c r="O822" s="55" t="s">
        <v>287</v>
      </c>
      <c r="P822" s="4"/>
      <c r="Q822" s="51">
        <v>1432</v>
      </c>
      <c r="R822" t="s">
        <v>287</v>
      </c>
    </row>
    <row r="823" spans="1:18" x14ac:dyDescent="0.25">
      <c r="A823" s="12"/>
      <c r="B823" s="49" t="s">
        <v>376</v>
      </c>
      <c r="C823" s="53" t="s">
        <v>287</v>
      </c>
      <c r="D823" s="22"/>
      <c r="E823" s="24">
        <v>147</v>
      </c>
      <c r="F823" s="26" t="s">
        <v>287</v>
      </c>
      <c r="G823" s="53" t="s">
        <v>287</v>
      </c>
      <c r="H823" s="26"/>
      <c r="I823" s="28" t="s">
        <v>293</v>
      </c>
      <c r="J823" s="26" t="s">
        <v>287</v>
      </c>
      <c r="K823" s="53" t="s">
        <v>287</v>
      </c>
      <c r="L823" s="22"/>
      <c r="M823" s="24">
        <v>392</v>
      </c>
      <c r="N823" s="26" t="s">
        <v>287</v>
      </c>
      <c r="O823" s="53" t="s">
        <v>287</v>
      </c>
      <c r="P823" s="22"/>
      <c r="Q823" s="24">
        <v>539</v>
      </c>
      <c r="R823" s="26" t="s">
        <v>287</v>
      </c>
    </row>
    <row r="824" spans="1:18" ht="15.75" thickBot="1" x14ac:dyDescent="0.3">
      <c r="A824" s="12"/>
      <c r="B824" s="2" t="s">
        <v>377</v>
      </c>
      <c r="C824" s="55" t="s">
        <v>287</v>
      </c>
      <c r="E824" s="31" t="s">
        <v>293</v>
      </c>
      <c r="F824" t="s">
        <v>287</v>
      </c>
      <c r="G824" s="55" t="s">
        <v>287</v>
      </c>
      <c r="I824" s="31" t="s">
        <v>293</v>
      </c>
      <c r="J824" t="s">
        <v>287</v>
      </c>
      <c r="K824" s="55" t="s">
        <v>287</v>
      </c>
      <c r="L824" s="4"/>
      <c r="M824" s="33">
        <v>676</v>
      </c>
      <c r="N824" t="s">
        <v>287</v>
      </c>
      <c r="O824" s="55" t="s">
        <v>287</v>
      </c>
      <c r="P824" s="4"/>
      <c r="Q824" s="33">
        <v>676</v>
      </c>
      <c r="R824" t="s">
        <v>287</v>
      </c>
    </row>
    <row r="825" spans="1:18" x14ac:dyDescent="0.25">
      <c r="A825" s="12"/>
      <c r="B825" s="17"/>
      <c r="C825" s="17" t="s">
        <v>287</v>
      </c>
      <c r="D825" s="52"/>
      <c r="E825" s="52"/>
      <c r="F825" s="17"/>
      <c r="G825" s="17" t="s">
        <v>287</v>
      </c>
      <c r="H825" s="52"/>
      <c r="I825" s="52"/>
      <c r="J825" s="17"/>
      <c r="K825" s="17" t="s">
        <v>287</v>
      </c>
      <c r="L825" s="52"/>
      <c r="M825" s="52"/>
      <c r="N825" s="17"/>
      <c r="O825" s="17" t="s">
        <v>287</v>
      </c>
      <c r="P825" s="52"/>
      <c r="Q825" s="52"/>
      <c r="R825" s="17"/>
    </row>
    <row r="826" spans="1:18" ht="15.75" thickBot="1" x14ac:dyDescent="0.3">
      <c r="A826" s="12"/>
      <c r="B826" s="49" t="s">
        <v>378</v>
      </c>
      <c r="C826" s="53" t="s">
        <v>287</v>
      </c>
      <c r="D826" s="22"/>
      <c r="E826" s="24">
        <v>422</v>
      </c>
      <c r="F826" s="26" t="s">
        <v>287</v>
      </c>
      <c r="G826" s="53" t="s">
        <v>287</v>
      </c>
      <c r="H826" s="26"/>
      <c r="I826" s="28" t="s">
        <v>293</v>
      </c>
      <c r="J826" s="26" t="s">
        <v>287</v>
      </c>
      <c r="K826" s="53" t="s">
        <v>287</v>
      </c>
      <c r="L826" s="22"/>
      <c r="M826" s="40">
        <v>3107</v>
      </c>
      <c r="N826" s="26" t="s">
        <v>287</v>
      </c>
      <c r="O826" s="53" t="s">
        <v>287</v>
      </c>
      <c r="P826" s="22"/>
      <c r="Q826" s="40">
        <v>3529</v>
      </c>
      <c r="R826" s="26" t="s">
        <v>287</v>
      </c>
    </row>
    <row r="827" spans="1:18" x14ac:dyDescent="0.25">
      <c r="A827" s="12"/>
      <c r="B827" s="17"/>
      <c r="C827" s="17" t="s">
        <v>287</v>
      </c>
      <c r="D827" s="52"/>
      <c r="E827" s="52"/>
      <c r="F827" s="17"/>
      <c r="G827" s="17" t="s">
        <v>287</v>
      </c>
      <c r="H827" s="52"/>
      <c r="I827" s="52"/>
      <c r="J827" s="17"/>
      <c r="K827" s="17" t="s">
        <v>287</v>
      </c>
      <c r="L827" s="52"/>
      <c r="M827" s="52"/>
      <c r="N827" s="17"/>
      <c r="O827" s="17" t="s">
        <v>287</v>
      </c>
      <c r="P827" s="52"/>
      <c r="Q827" s="52"/>
      <c r="R827" s="17"/>
    </row>
    <row r="828" spans="1:18" x14ac:dyDescent="0.25">
      <c r="A828" s="12"/>
      <c r="B828" s="4"/>
      <c r="C828" s="42"/>
      <c r="D828" s="42"/>
      <c r="E828" s="42"/>
      <c r="F828" s="42"/>
      <c r="G828" s="42"/>
      <c r="H828" s="42"/>
      <c r="I828" s="42"/>
      <c r="J828" s="42"/>
      <c r="K828" s="42"/>
      <c r="L828" s="42"/>
      <c r="M828" s="42"/>
      <c r="N828" s="42"/>
      <c r="O828" s="42"/>
      <c r="P828" s="42"/>
      <c r="Q828" s="42"/>
      <c r="R828" s="42"/>
    </row>
    <row r="829" spans="1:18" x14ac:dyDescent="0.25">
      <c r="A829" s="12"/>
      <c r="B829" s="2" t="s">
        <v>379</v>
      </c>
      <c r="C829" s="55" t="s">
        <v>287</v>
      </c>
      <c r="D829" s="4"/>
      <c r="E829" s="4"/>
      <c r="F829" s="4"/>
      <c r="G829" s="55" t="s">
        <v>287</v>
      </c>
      <c r="H829" s="4"/>
      <c r="I829" s="4"/>
      <c r="J829" s="4"/>
      <c r="K829" s="55" t="s">
        <v>287</v>
      </c>
      <c r="L829" s="4"/>
      <c r="M829" s="4"/>
      <c r="N829" s="4"/>
      <c r="O829" s="55" t="s">
        <v>287</v>
      </c>
      <c r="P829" s="4"/>
      <c r="Q829" s="4"/>
      <c r="R829" s="4"/>
    </row>
    <row r="830" spans="1:18" x14ac:dyDescent="0.25">
      <c r="A830" s="12"/>
      <c r="B830" s="49" t="s">
        <v>380</v>
      </c>
      <c r="C830" s="53" t="s">
        <v>287</v>
      </c>
      <c r="D830" s="26"/>
      <c r="E830" s="28" t="s">
        <v>293</v>
      </c>
      <c r="F830" s="26" t="s">
        <v>287</v>
      </c>
      <c r="G830" s="53" t="s">
        <v>287</v>
      </c>
      <c r="H830" s="26"/>
      <c r="I830" s="28" t="s">
        <v>293</v>
      </c>
      <c r="J830" s="26" t="s">
        <v>287</v>
      </c>
      <c r="K830" s="53" t="s">
        <v>287</v>
      </c>
      <c r="L830" s="22"/>
      <c r="M830" s="24">
        <v>830</v>
      </c>
      <c r="N830" s="26" t="s">
        <v>287</v>
      </c>
      <c r="O830" s="53" t="s">
        <v>287</v>
      </c>
      <c r="P830" s="22"/>
      <c r="Q830" s="24">
        <v>830</v>
      </c>
      <c r="R830" s="26" t="s">
        <v>287</v>
      </c>
    </row>
    <row r="831" spans="1:18" ht="15.75" thickBot="1" x14ac:dyDescent="0.3">
      <c r="A831" s="12"/>
      <c r="B831" s="2" t="s">
        <v>381</v>
      </c>
      <c r="C831" s="55" t="s">
        <v>287</v>
      </c>
      <c r="D831" s="4"/>
      <c r="E831" s="33">
        <v>8</v>
      </c>
      <c r="F831" t="s">
        <v>287</v>
      </c>
      <c r="G831" s="55" t="s">
        <v>287</v>
      </c>
      <c r="I831" s="31" t="s">
        <v>293</v>
      </c>
      <c r="J831" t="s">
        <v>287</v>
      </c>
      <c r="K831" s="55" t="s">
        <v>287</v>
      </c>
      <c r="L831" s="4"/>
      <c r="M831" s="33">
        <v>31</v>
      </c>
      <c r="N831" t="s">
        <v>287</v>
      </c>
      <c r="O831" s="55" t="s">
        <v>287</v>
      </c>
      <c r="P831" s="4"/>
      <c r="Q831" s="33">
        <v>39</v>
      </c>
      <c r="R831" t="s">
        <v>287</v>
      </c>
    </row>
    <row r="832" spans="1:18" x14ac:dyDescent="0.25">
      <c r="A832" s="12"/>
      <c r="B832" s="17"/>
      <c r="C832" s="17" t="s">
        <v>287</v>
      </c>
      <c r="D832" s="52"/>
      <c r="E832" s="52"/>
      <c r="F832" s="17"/>
      <c r="G832" s="17" t="s">
        <v>287</v>
      </c>
      <c r="H832" s="52"/>
      <c r="I832" s="52"/>
      <c r="J832" s="17"/>
      <c r="K832" s="17" t="s">
        <v>287</v>
      </c>
      <c r="L832" s="52"/>
      <c r="M832" s="52"/>
      <c r="N832" s="17"/>
      <c r="O832" s="17" t="s">
        <v>287</v>
      </c>
      <c r="P832" s="52"/>
      <c r="Q832" s="52"/>
      <c r="R832" s="17"/>
    </row>
    <row r="833" spans="1:34" ht="15.75" thickBot="1" x14ac:dyDescent="0.3">
      <c r="A833" s="12"/>
      <c r="B833" s="49" t="s">
        <v>382</v>
      </c>
      <c r="C833" s="53" t="s">
        <v>287</v>
      </c>
      <c r="D833" s="22"/>
      <c r="E833" s="24">
        <v>8</v>
      </c>
      <c r="F833" s="26" t="s">
        <v>287</v>
      </c>
      <c r="G833" s="53" t="s">
        <v>287</v>
      </c>
      <c r="H833" s="26"/>
      <c r="I833" s="28" t="s">
        <v>293</v>
      </c>
      <c r="J833" s="26" t="s">
        <v>287</v>
      </c>
      <c r="K833" s="53" t="s">
        <v>287</v>
      </c>
      <c r="L833" s="22"/>
      <c r="M833" s="24">
        <v>861</v>
      </c>
      <c r="N833" s="26" t="s">
        <v>287</v>
      </c>
      <c r="O833" s="53" t="s">
        <v>287</v>
      </c>
      <c r="P833" s="22"/>
      <c r="Q833" s="24">
        <v>869</v>
      </c>
      <c r="R833" s="26" t="s">
        <v>287</v>
      </c>
    </row>
    <row r="834" spans="1:34" x14ac:dyDescent="0.25">
      <c r="A834" s="12"/>
      <c r="B834" s="17"/>
      <c r="C834" s="17" t="s">
        <v>287</v>
      </c>
      <c r="D834" s="52"/>
      <c r="E834" s="52"/>
      <c r="F834" s="17"/>
      <c r="G834" s="17" t="s">
        <v>287</v>
      </c>
      <c r="H834" s="52"/>
      <c r="I834" s="52"/>
      <c r="J834" s="17"/>
      <c r="K834" s="17" t="s">
        <v>287</v>
      </c>
      <c r="L834" s="52"/>
      <c r="M834" s="52"/>
      <c r="N834" s="17"/>
      <c r="O834" s="17" t="s">
        <v>287</v>
      </c>
      <c r="P834" s="52"/>
      <c r="Q834" s="52"/>
      <c r="R834" s="17"/>
    </row>
    <row r="835" spans="1:34" ht="15.75" thickBot="1" x14ac:dyDescent="0.3">
      <c r="A835" s="12"/>
      <c r="B835" s="2" t="s">
        <v>383</v>
      </c>
      <c r="C835" s="55" t="s">
        <v>287</v>
      </c>
      <c r="D835" s="4" t="s">
        <v>289</v>
      </c>
      <c r="E835" s="33">
        <v>430</v>
      </c>
      <c r="F835" t="s">
        <v>287</v>
      </c>
      <c r="G835" s="55" t="s">
        <v>287</v>
      </c>
      <c r="H835" t="s">
        <v>289</v>
      </c>
      <c r="I835" s="31" t="s">
        <v>293</v>
      </c>
      <c r="J835" t="s">
        <v>287</v>
      </c>
      <c r="K835" s="55" t="s">
        <v>287</v>
      </c>
      <c r="L835" s="4" t="s">
        <v>289</v>
      </c>
      <c r="M835" s="51">
        <v>3968</v>
      </c>
      <c r="N835" t="s">
        <v>287</v>
      </c>
      <c r="O835" s="55" t="s">
        <v>287</v>
      </c>
      <c r="P835" s="4" t="s">
        <v>289</v>
      </c>
      <c r="Q835" s="51">
        <v>4398</v>
      </c>
      <c r="R835" t="s">
        <v>287</v>
      </c>
    </row>
    <row r="836" spans="1:34" ht="15.75" thickTop="1" x14ac:dyDescent="0.25">
      <c r="A836" s="12"/>
      <c r="B836" s="17"/>
      <c r="C836" s="17" t="s">
        <v>287</v>
      </c>
      <c r="D836" s="54"/>
      <c r="E836" s="54"/>
      <c r="F836" s="17"/>
      <c r="G836" s="17" t="s">
        <v>287</v>
      </c>
      <c r="H836" s="54"/>
      <c r="I836" s="54"/>
      <c r="J836" s="17"/>
      <c r="K836" s="17" t="s">
        <v>287</v>
      </c>
      <c r="L836" s="54"/>
      <c r="M836" s="54"/>
      <c r="N836" s="17"/>
      <c r="O836" s="17" t="s">
        <v>287</v>
      </c>
      <c r="P836" s="54"/>
      <c r="Q836" s="54"/>
      <c r="R836" s="17"/>
    </row>
    <row r="837" spans="1:34" x14ac:dyDescent="0.25">
      <c r="A837" s="12"/>
      <c r="B837" s="42"/>
      <c r="C837" s="42"/>
      <c r="D837" s="42"/>
      <c r="E837" s="42"/>
      <c r="F837" s="42"/>
      <c r="G837" s="42"/>
      <c r="H837" s="42"/>
      <c r="I837" s="42"/>
      <c r="J837" s="42"/>
      <c r="K837" s="42"/>
      <c r="L837" s="42"/>
      <c r="M837" s="42"/>
      <c r="N837" s="42"/>
      <c r="O837" s="42"/>
      <c r="P837" s="42"/>
      <c r="Q837" s="42"/>
      <c r="R837" s="42"/>
      <c r="S837" s="42"/>
      <c r="T837" s="42"/>
      <c r="U837" s="42"/>
      <c r="V837" s="42"/>
      <c r="W837" s="42"/>
      <c r="X837" s="42"/>
      <c r="Y837" s="42"/>
      <c r="Z837" s="42"/>
      <c r="AA837" s="42"/>
      <c r="AB837" s="42"/>
      <c r="AC837" s="42"/>
      <c r="AD837" s="42"/>
      <c r="AE837" s="42"/>
      <c r="AF837" s="42"/>
      <c r="AG837" s="42"/>
      <c r="AH837" s="42"/>
    </row>
    <row r="838" spans="1:34" x14ac:dyDescent="0.25">
      <c r="A838" s="12"/>
      <c r="B838" s="64"/>
      <c r="C838" s="64"/>
      <c r="D838" s="64"/>
      <c r="E838" s="64"/>
      <c r="F838" s="64"/>
      <c r="G838" s="64"/>
      <c r="H838" s="64"/>
      <c r="I838" s="64"/>
      <c r="J838" s="64"/>
      <c r="K838" s="64"/>
      <c r="L838" s="64"/>
      <c r="M838" s="64"/>
      <c r="N838" s="64"/>
      <c r="O838" s="64"/>
      <c r="P838" s="64"/>
      <c r="Q838" s="64"/>
      <c r="R838" s="64"/>
      <c r="S838" s="64"/>
      <c r="T838" s="64"/>
      <c r="U838" s="64"/>
      <c r="V838" s="64"/>
      <c r="W838" s="64"/>
      <c r="X838" s="64"/>
      <c r="Y838" s="64"/>
      <c r="Z838" s="64"/>
      <c r="AA838" s="64"/>
      <c r="AB838" s="64"/>
      <c r="AC838" s="64"/>
      <c r="AD838" s="64"/>
      <c r="AE838" s="64"/>
      <c r="AF838" s="64"/>
      <c r="AG838" s="64"/>
      <c r="AH838" s="64"/>
    </row>
    <row r="839" spans="1:34" x14ac:dyDescent="0.25">
      <c r="A839" s="12"/>
      <c r="B839" s="4"/>
      <c r="C839" s="4"/>
      <c r="D839" s="4"/>
      <c r="E839" s="4"/>
      <c r="F839" s="4"/>
      <c r="G839" s="4"/>
      <c r="H839" s="4"/>
      <c r="I839" s="4"/>
      <c r="J839" s="4"/>
      <c r="K839" s="4"/>
      <c r="L839" s="4"/>
      <c r="M839" s="4"/>
      <c r="N839" s="4"/>
      <c r="O839" s="4"/>
      <c r="P839" s="4"/>
      <c r="Q839" s="4"/>
      <c r="R839" s="4"/>
    </row>
    <row r="840" spans="1:34" ht="15.75" thickBot="1" x14ac:dyDescent="0.3">
      <c r="A840" s="12"/>
      <c r="B840" s="4"/>
      <c r="C840" s="4" t="s">
        <v>287</v>
      </c>
      <c r="D840" s="58" t="s">
        <v>438</v>
      </c>
      <c r="E840" s="58"/>
      <c r="F840" s="58"/>
      <c r="G840" s="58"/>
      <c r="H840" s="58"/>
      <c r="I840" s="58"/>
      <c r="J840" s="58"/>
      <c r="K840" s="58"/>
      <c r="L840" s="58"/>
      <c r="M840" s="58"/>
      <c r="N840" s="58"/>
      <c r="O840" s="58"/>
      <c r="P840" s="58"/>
      <c r="Q840" s="58"/>
      <c r="R840" s="4"/>
    </row>
    <row r="841" spans="1:34" ht="15" customHeight="1" x14ac:dyDescent="0.25">
      <c r="A841" s="12"/>
      <c r="B841" s="56" t="s">
        <v>286</v>
      </c>
      <c r="C841" s="42" t="s">
        <v>287</v>
      </c>
      <c r="D841" s="60" t="s">
        <v>473</v>
      </c>
      <c r="E841" s="60"/>
      <c r="F841" s="59"/>
      <c r="G841" s="59" t="s">
        <v>287</v>
      </c>
      <c r="H841" s="60" t="s">
        <v>468</v>
      </c>
      <c r="I841" s="60"/>
      <c r="J841" s="59"/>
      <c r="K841" s="59" t="s">
        <v>287</v>
      </c>
      <c r="L841" s="60" t="s">
        <v>515</v>
      </c>
      <c r="M841" s="60"/>
      <c r="N841" s="59"/>
      <c r="O841" s="59" t="s">
        <v>287</v>
      </c>
      <c r="P841" s="69" t="s">
        <v>133</v>
      </c>
      <c r="Q841" s="69"/>
      <c r="R841" s="42"/>
    </row>
    <row r="842" spans="1:34" ht="15" customHeight="1" x14ac:dyDescent="0.25">
      <c r="A842" s="12"/>
      <c r="B842" s="56"/>
      <c r="C842" s="42"/>
      <c r="D842" s="57"/>
      <c r="E842" s="57"/>
      <c r="F842" s="42"/>
      <c r="G842" s="42"/>
      <c r="H842" s="57" t="s">
        <v>513</v>
      </c>
      <c r="I842" s="57"/>
      <c r="J842" s="42"/>
      <c r="K842" s="42"/>
      <c r="L842" s="57" t="s">
        <v>516</v>
      </c>
      <c r="M842" s="57"/>
      <c r="N842" s="42"/>
      <c r="O842" s="42"/>
      <c r="P842" s="68" t="s">
        <v>517</v>
      </c>
      <c r="Q842" s="68"/>
      <c r="R842" s="42"/>
    </row>
    <row r="843" spans="1:34" ht="15.75" thickBot="1" x14ac:dyDescent="0.3">
      <c r="A843" s="12"/>
      <c r="B843" s="56"/>
      <c r="C843" s="42"/>
      <c r="D843" s="58"/>
      <c r="E843" s="58"/>
      <c r="F843" s="42"/>
      <c r="G843" s="42"/>
      <c r="H843" s="58" t="s">
        <v>514</v>
      </c>
      <c r="I843" s="58"/>
      <c r="J843" s="42"/>
      <c r="K843" s="42"/>
      <c r="L843" s="58"/>
      <c r="M843" s="58"/>
      <c r="N843" s="42"/>
      <c r="O843" s="42"/>
      <c r="P843" s="70"/>
      <c r="Q843" s="70"/>
      <c r="R843" s="42"/>
    </row>
    <row r="844" spans="1:34" x14ac:dyDescent="0.25">
      <c r="A844" s="12"/>
      <c r="B844" s="49" t="s">
        <v>392</v>
      </c>
      <c r="C844" s="22" t="s">
        <v>287</v>
      </c>
      <c r="D844" s="22"/>
      <c r="E844" s="22"/>
      <c r="F844" s="22"/>
      <c r="G844" s="22" t="s">
        <v>287</v>
      </c>
      <c r="H844" s="22"/>
      <c r="I844" s="22"/>
      <c r="J844" s="22"/>
      <c r="K844" s="22" t="s">
        <v>287</v>
      </c>
      <c r="L844" s="22"/>
      <c r="M844" s="22"/>
      <c r="N844" s="22"/>
      <c r="O844" s="22" t="s">
        <v>287</v>
      </c>
      <c r="P844" s="22"/>
      <c r="Q844" s="22"/>
      <c r="R844" s="22"/>
    </row>
    <row r="845" spans="1:34" x14ac:dyDescent="0.25">
      <c r="A845" s="12"/>
      <c r="B845" s="2" t="s">
        <v>372</v>
      </c>
      <c r="C845" s="4" t="s">
        <v>287</v>
      </c>
      <c r="D845" s="4"/>
      <c r="E845" s="4"/>
      <c r="F845" s="4"/>
      <c r="G845" s="4" t="s">
        <v>287</v>
      </c>
      <c r="H845" s="4"/>
      <c r="I845" s="4"/>
      <c r="J845" s="4"/>
      <c r="K845" s="4" t="s">
        <v>287</v>
      </c>
      <c r="L845" s="4"/>
      <c r="M845" s="4"/>
      <c r="N845" s="4"/>
      <c r="O845" s="4" t="s">
        <v>287</v>
      </c>
      <c r="P845" s="4"/>
      <c r="Q845" s="4"/>
      <c r="R845" s="4"/>
    </row>
    <row r="846" spans="1:34" x14ac:dyDescent="0.25">
      <c r="A846" s="12"/>
      <c r="B846" s="49" t="s">
        <v>373</v>
      </c>
      <c r="C846" s="22" t="s">
        <v>287</v>
      </c>
      <c r="D846" s="26" t="s">
        <v>289</v>
      </c>
      <c r="E846" s="28" t="s">
        <v>293</v>
      </c>
      <c r="F846" s="26" t="s">
        <v>287</v>
      </c>
      <c r="G846" s="22" t="s">
        <v>287</v>
      </c>
      <c r="H846" s="22" t="s">
        <v>289</v>
      </c>
      <c r="I846" s="24">
        <v>310</v>
      </c>
      <c r="J846" s="26" t="s">
        <v>287</v>
      </c>
      <c r="K846" s="22" t="s">
        <v>287</v>
      </c>
      <c r="L846" s="26" t="s">
        <v>289</v>
      </c>
      <c r="M846" s="28" t="s">
        <v>293</v>
      </c>
      <c r="N846" s="26" t="s">
        <v>287</v>
      </c>
      <c r="O846" s="22" t="s">
        <v>287</v>
      </c>
      <c r="P846" s="22" t="s">
        <v>289</v>
      </c>
      <c r="Q846" s="24">
        <v>310</v>
      </c>
      <c r="R846" s="26" t="s">
        <v>287</v>
      </c>
    </row>
    <row r="847" spans="1:34" x14ac:dyDescent="0.25">
      <c r="A847" s="12"/>
      <c r="B847" s="2" t="s">
        <v>374</v>
      </c>
      <c r="C847" s="4" t="s">
        <v>287</v>
      </c>
      <c r="E847" s="31" t="s">
        <v>293</v>
      </c>
      <c r="F847" t="s">
        <v>287</v>
      </c>
      <c r="G847" s="4" t="s">
        <v>287</v>
      </c>
      <c r="I847" s="31" t="s">
        <v>293</v>
      </c>
      <c r="J847" t="s">
        <v>287</v>
      </c>
      <c r="K847" s="4" t="s">
        <v>287</v>
      </c>
      <c r="M847" s="31" t="s">
        <v>293</v>
      </c>
      <c r="N847" t="s">
        <v>287</v>
      </c>
      <c r="O847" s="4" t="s">
        <v>287</v>
      </c>
      <c r="Q847" s="31" t="s">
        <v>293</v>
      </c>
      <c r="R847" t="s">
        <v>287</v>
      </c>
    </row>
    <row r="848" spans="1:34" x14ac:dyDescent="0.25">
      <c r="A848" s="12"/>
      <c r="B848" s="49" t="s">
        <v>375</v>
      </c>
      <c r="C848" s="22" t="s">
        <v>287</v>
      </c>
      <c r="D848" s="26"/>
      <c r="E848" s="28" t="s">
        <v>293</v>
      </c>
      <c r="F848" s="26" t="s">
        <v>287</v>
      </c>
      <c r="G848" s="22" t="s">
        <v>287</v>
      </c>
      <c r="H848" s="22"/>
      <c r="I848" s="24">
        <v>299</v>
      </c>
      <c r="J848" s="26" t="s">
        <v>287</v>
      </c>
      <c r="K848" s="22" t="s">
        <v>287</v>
      </c>
      <c r="L848" s="22"/>
      <c r="M848" s="24">
        <v>112</v>
      </c>
      <c r="N848" s="26" t="s">
        <v>287</v>
      </c>
      <c r="O848" s="22" t="s">
        <v>287</v>
      </c>
      <c r="P848" s="22"/>
      <c r="Q848" s="24">
        <v>411</v>
      </c>
      <c r="R848" s="26" t="s">
        <v>287</v>
      </c>
    </row>
    <row r="849" spans="1:18" x14ac:dyDescent="0.25">
      <c r="A849" s="12"/>
      <c r="B849" s="2" t="s">
        <v>376</v>
      </c>
      <c r="C849" s="4" t="s">
        <v>287</v>
      </c>
      <c r="D849" s="4"/>
      <c r="E849" s="33">
        <v>182</v>
      </c>
      <c r="F849" t="s">
        <v>287</v>
      </c>
      <c r="G849" s="4" t="s">
        <v>287</v>
      </c>
      <c r="I849" s="31" t="s">
        <v>293</v>
      </c>
      <c r="J849" t="s">
        <v>287</v>
      </c>
      <c r="K849" s="4" t="s">
        <v>287</v>
      </c>
      <c r="M849" s="31" t="s">
        <v>293</v>
      </c>
      <c r="N849" t="s">
        <v>287</v>
      </c>
      <c r="O849" s="4" t="s">
        <v>287</v>
      </c>
      <c r="P849" s="4"/>
      <c r="Q849" s="33">
        <v>182</v>
      </c>
      <c r="R849" t="s">
        <v>287</v>
      </c>
    </row>
    <row r="850" spans="1:18" ht="15.75" thickBot="1" x14ac:dyDescent="0.3">
      <c r="A850" s="12"/>
      <c r="B850" s="49" t="s">
        <v>377</v>
      </c>
      <c r="C850" s="22" t="s">
        <v>287</v>
      </c>
      <c r="D850" s="26"/>
      <c r="E850" s="28" t="s">
        <v>293</v>
      </c>
      <c r="F850" s="26" t="s">
        <v>287</v>
      </c>
      <c r="G850" s="22" t="s">
        <v>287</v>
      </c>
      <c r="H850" s="26"/>
      <c r="I850" s="28" t="s">
        <v>293</v>
      </c>
      <c r="J850" s="26" t="s">
        <v>287</v>
      </c>
      <c r="K850" s="22" t="s">
        <v>287</v>
      </c>
      <c r="L850" s="26"/>
      <c r="M850" s="28" t="s">
        <v>293</v>
      </c>
      <c r="N850" s="26" t="s">
        <v>287</v>
      </c>
      <c r="O850" s="22" t="s">
        <v>287</v>
      </c>
      <c r="P850" s="26"/>
      <c r="Q850" s="28" t="s">
        <v>293</v>
      </c>
      <c r="R850" s="26" t="s">
        <v>287</v>
      </c>
    </row>
    <row r="851" spans="1:18" x14ac:dyDescent="0.25">
      <c r="A851" s="12"/>
      <c r="B851" s="17"/>
      <c r="C851" s="17" t="s">
        <v>287</v>
      </c>
      <c r="D851" s="52"/>
      <c r="E851" s="52"/>
      <c r="F851" s="17"/>
      <c r="G851" s="17" t="s">
        <v>287</v>
      </c>
      <c r="H851" s="52"/>
      <c r="I851" s="52"/>
      <c r="J851" s="17"/>
      <c r="K851" s="17" t="s">
        <v>287</v>
      </c>
      <c r="L851" s="52"/>
      <c r="M851" s="52"/>
      <c r="N851" s="17"/>
      <c r="O851" s="17" t="s">
        <v>287</v>
      </c>
      <c r="P851" s="52"/>
      <c r="Q851" s="52"/>
      <c r="R851" s="17"/>
    </row>
    <row r="852" spans="1:18" ht="15.75" thickBot="1" x14ac:dyDescent="0.3">
      <c r="A852" s="12"/>
      <c r="B852" s="2" t="s">
        <v>378</v>
      </c>
      <c r="C852" s="55" t="s">
        <v>287</v>
      </c>
      <c r="D852" s="4"/>
      <c r="E852" s="33">
        <v>182</v>
      </c>
      <c r="F852" t="s">
        <v>287</v>
      </c>
      <c r="G852" s="55" t="s">
        <v>287</v>
      </c>
      <c r="H852" s="4"/>
      <c r="I852" s="33">
        <v>609</v>
      </c>
      <c r="J852" t="s">
        <v>287</v>
      </c>
      <c r="K852" s="55" t="s">
        <v>287</v>
      </c>
      <c r="L852" s="4"/>
      <c r="M852" s="33">
        <v>112</v>
      </c>
      <c r="N852" t="s">
        <v>287</v>
      </c>
      <c r="O852" s="55" t="s">
        <v>287</v>
      </c>
      <c r="P852" s="4"/>
      <c r="Q852" s="33">
        <v>903</v>
      </c>
      <c r="R852" t="s">
        <v>287</v>
      </c>
    </row>
    <row r="853" spans="1:18" x14ac:dyDescent="0.25">
      <c r="A853" s="12"/>
      <c r="B853" s="17"/>
      <c r="C853" s="17" t="s">
        <v>287</v>
      </c>
      <c r="D853" s="52"/>
      <c r="E853" s="52"/>
      <c r="F853" s="17"/>
      <c r="G853" s="17" t="s">
        <v>287</v>
      </c>
      <c r="H853" s="52"/>
      <c r="I853" s="52"/>
      <c r="J853" s="17"/>
      <c r="K853" s="17" t="s">
        <v>287</v>
      </c>
      <c r="L853" s="52"/>
      <c r="M853" s="52"/>
      <c r="N853" s="17"/>
      <c r="O853" s="17" t="s">
        <v>287</v>
      </c>
      <c r="P853" s="52"/>
      <c r="Q853" s="52"/>
      <c r="R853" s="17"/>
    </row>
    <row r="854" spans="1:18" x14ac:dyDescent="0.25">
      <c r="A854" s="12"/>
      <c r="B854" s="49" t="s">
        <v>379</v>
      </c>
      <c r="C854" s="53" t="s">
        <v>287</v>
      </c>
      <c r="D854" s="22"/>
      <c r="E854" s="22"/>
      <c r="F854" s="22"/>
      <c r="G854" s="53" t="s">
        <v>287</v>
      </c>
      <c r="H854" s="22"/>
      <c r="I854" s="22"/>
      <c r="J854" s="22"/>
      <c r="K854" s="53" t="s">
        <v>287</v>
      </c>
      <c r="L854" s="22"/>
      <c r="M854" s="22"/>
      <c r="N854" s="22"/>
      <c r="O854" s="53" t="s">
        <v>287</v>
      </c>
      <c r="P854" s="22"/>
      <c r="Q854" s="22"/>
      <c r="R854" s="22"/>
    </row>
    <row r="855" spans="1:18" x14ac:dyDescent="0.25">
      <c r="A855" s="12"/>
      <c r="B855" s="2" t="s">
        <v>380</v>
      </c>
      <c r="C855" s="55" t="s">
        <v>287</v>
      </c>
      <c r="D855" s="4"/>
      <c r="E855" s="33">
        <v>5</v>
      </c>
      <c r="F855" t="s">
        <v>287</v>
      </c>
      <c r="G855" s="55" t="s">
        <v>287</v>
      </c>
      <c r="I855" s="31" t="s">
        <v>293</v>
      </c>
      <c r="J855" t="s">
        <v>287</v>
      </c>
      <c r="K855" s="55" t="s">
        <v>287</v>
      </c>
      <c r="M855" s="31" t="s">
        <v>293</v>
      </c>
      <c r="N855" t="s">
        <v>287</v>
      </c>
      <c r="O855" s="55" t="s">
        <v>287</v>
      </c>
      <c r="P855" s="4"/>
      <c r="Q855" s="33">
        <v>5</v>
      </c>
      <c r="R855" t="s">
        <v>287</v>
      </c>
    </row>
    <row r="856" spans="1:18" ht="15.75" thickBot="1" x14ac:dyDescent="0.3">
      <c r="A856" s="12"/>
      <c r="B856" s="49" t="s">
        <v>381</v>
      </c>
      <c r="C856" s="53" t="s">
        <v>287</v>
      </c>
      <c r="D856" s="22"/>
      <c r="E856" s="24">
        <v>12</v>
      </c>
      <c r="F856" s="26" t="s">
        <v>287</v>
      </c>
      <c r="G856" s="53" t="s">
        <v>287</v>
      </c>
      <c r="H856" s="26"/>
      <c r="I856" s="28" t="s">
        <v>293</v>
      </c>
      <c r="J856" s="26" t="s">
        <v>287</v>
      </c>
      <c r="K856" s="53" t="s">
        <v>287</v>
      </c>
      <c r="L856" s="26"/>
      <c r="M856" s="28" t="s">
        <v>293</v>
      </c>
      <c r="N856" s="26" t="s">
        <v>287</v>
      </c>
      <c r="O856" s="53" t="s">
        <v>287</v>
      </c>
      <c r="P856" s="22"/>
      <c r="Q856" s="24">
        <v>12</v>
      </c>
      <c r="R856" s="26" t="s">
        <v>287</v>
      </c>
    </row>
    <row r="857" spans="1:18" x14ac:dyDescent="0.25">
      <c r="A857" s="12"/>
      <c r="B857" s="17"/>
      <c r="C857" s="17" t="s">
        <v>287</v>
      </c>
      <c r="D857" s="52"/>
      <c r="E857" s="52"/>
      <c r="F857" s="17"/>
      <c r="G857" s="17" t="s">
        <v>287</v>
      </c>
      <c r="H857" s="52"/>
      <c r="I857" s="52"/>
      <c r="J857" s="17"/>
      <c r="K857" s="17" t="s">
        <v>287</v>
      </c>
      <c r="L857" s="52"/>
      <c r="M857" s="52"/>
      <c r="N857" s="17"/>
      <c r="O857" s="17" t="s">
        <v>287</v>
      </c>
      <c r="P857" s="52"/>
      <c r="Q857" s="52"/>
      <c r="R857" s="17"/>
    </row>
    <row r="858" spans="1:18" ht="15.75" thickBot="1" x14ac:dyDescent="0.3">
      <c r="A858" s="12"/>
      <c r="B858" s="2" t="s">
        <v>382</v>
      </c>
      <c r="C858" s="55" t="s">
        <v>287</v>
      </c>
      <c r="D858" s="4"/>
      <c r="E858" s="33">
        <v>17</v>
      </c>
      <c r="F858" t="s">
        <v>287</v>
      </c>
      <c r="G858" s="55" t="s">
        <v>287</v>
      </c>
      <c r="I858" s="31" t="s">
        <v>293</v>
      </c>
      <c r="J858" t="s">
        <v>287</v>
      </c>
      <c r="K858" s="55" t="s">
        <v>287</v>
      </c>
      <c r="M858" s="31" t="s">
        <v>293</v>
      </c>
      <c r="N858" t="s">
        <v>287</v>
      </c>
      <c r="O858" s="55" t="s">
        <v>287</v>
      </c>
      <c r="P858" s="4"/>
      <c r="Q858" s="33">
        <v>17</v>
      </c>
      <c r="R858" t="s">
        <v>287</v>
      </c>
    </row>
    <row r="859" spans="1:18" x14ac:dyDescent="0.25">
      <c r="A859" s="12"/>
      <c r="B859" s="17"/>
      <c r="C859" s="17" t="s">
        <v>287</v>
      </c>
      <c r="D859" s="52"/>
      <c r="E859" s="52"/>
      <c r="F859" s="17"/>
      <c r="G859" s="17" t="s">
        <v>287</v>
      </c>
      <c r="H859" s="52"/>
      <c r="I859" s="52"/>
      <c r="J859" s="17"/>
      <c r="K859" s="17" t="s">
        <v>287</v>
      </c>
      <c r="L859" s="52"/>
      <c r="M859" s="52"/>
      <c r="N859" s="17"/>
      <c r="O859" s="17" t="s">
        <v>287</v>
      </c>
      <c r="P859" s="52"/>
      <c r="Q859" s="52"/>
      <c r="R859" s="17"/>
    </row>
    <row r="860" spans="1:18" ht="15.75" thickBot="1" x14ac:dyDescent="0.3">
      <c r="A860" s="12"/>
      <c r="B860" s="49" t="s">
        <v>383</v>
      </c>
      <c r="C860" s="53" t="s">
        <v>287</v>
      </c>
      <c r="D860" s="22" t="s">
        <v>289</v>
      </c>
      <c r="E860" s="24">
        <v>199</v>
      </c>
      <c r="F860" s="26" t="s">
        <v>287</v>
      </c>
      <c r="G860" s="53" t="s">
        <v>287</v>
      </c>
      <c r="H860" s="22" t="s">
        <v>289</v>
      </c>
      <c r="I860" s="24">
        <v>609</v>
      </c>
      <c r="J860" s="26" t="s">
        <v>287</v>
      </c>
      <c r="K860" s="53" t="s">
        <v>287</v>
      </c>
      <c r="L860" s="22" t="s">
        <v>289</v>
      </c>
      <c r="M860" s="24">
        <v>112</v>
      </c>
      <c r="N860" s="26" t="s">
        <v>287</v>
      </c>
      <c r="O860" s="53" t="s">
        <v>287</v>
      </c>
      <c r="P860" s="22" t="s">
        <v>289</v>
      </c>
      <c r="Q860" s="24">
        <v>920</v>
      </c>
      <c r="R860" s="26" t="s">
        <v>287</v>
      </c>
    </row>
    <row r="861" spans="1:18" ht="15.75" thickTop="1" x14ac:dyDescent="0.25">
      <c r="A861" s="12"/>
      <c r="B861" s="17"/>
      <c r="C861" s="17" t="s">
        <v>287</v>
      </c>
      <c r="D861" s="54"/>
      <c r="E861" s="54"/>
      <c r="F861" s="17"/>
      <c r="G861" s="17" t="s">
        <v>287</v>
      </c>
      <c r="H861" s="54"/>
      <c r="I861" s="54"/>
      <c r="J861" s="17"/>
      <c r="K861" s="17" t="s">
        <v>287</v>
      </c>
      <c r="L861" s="54"/>
      <c r="M861" s="54"/>
      <c r="N861" s="17"/>
      <c r="O861" s="17" t="s">
        <v>287</v>
      </c>
      <c r="P861" s="54"/>
      <c r="Q861" s="54"/>
      <c r="R861" s="17"/>
    </row>
    <row r="862" spans="1:18" x14ac:dyDescent="0.25">
      <c r="A862" s="12"/>
      <c r="B862" s="4"/>
      <c r="C862" s="42"/>
      <c r="D862" s="42"/>
      <c r="E862" s="42"/>
      <c r="F862" s="42"/>
      <c r="G862" s="42"/>
      <c r="H862" s="42"/>
      <c r="I862" s="42"/>
      <c r="J862" s="42"/>
      <c r="K862" s="42"/>
      <c r="L862" s="42"/>
      <c r="M862" s="42"/>
      <c r="N862" s="42"/>
      <c r="O862" s="42"/>
      <c r="P862" s="42"/>
      <c r="Q862" s="42"/>
      <c r="R862" s="42"/>
    </row>
    <row r="863" spans="1:18" x14ac:dyDescent="0.25">
      <c r="A863" s="12"/>
      <c r="B863" s="3" t="s">
        <v>400</v>
      </c>
      <c r="C863" s="55" t="s">
        <v>287</v>
      </c>
      <c r="D863" s="4"/>
      <c r="E863" s="4"/>
      <c r="F863" s="4"/>
      <c r="G863" s="55" t="s">
        <v>287</v>
      </c>
      <c r="H863" s="4"/>
      <c r="I863" s="4"/>
      <c r="J863" s="4"/>
      <c r="K863" s="55" t="s">
        <v>287</v>
      </c>
      <c r="L863" s="4"/>
      <c r="M863" s="4"/>
      <c r="N863" s="4"/>
      <c r="O863" s="55" t="s">
        <v>287</v>
      </c>
      <c r="P863" s="4"/>
      <c r="Q863" s="4"/>
      <c r="R863" s="4"/>
    </row>
    <row r="864" spans="1:18" x14ac:dyDescent="0.25">
      <c r="A864" s="12"/>
      <c r="B864" s="49" t="s">
        <v>372</v>
      </c>
      <c r="C864" s="53" t="s">
        <v>287</v>
      </c>
      <c r="D864" s="22"/>
      <c r="E864" s="22"/>
      <c r="F864" s="22"/>
      <c r="G864" s="53" t="s">
        <v>287</v>
      </c>
      <c r="H864" s="22"/>
      <c r="I864" s="22"/>
      <c r="J864" s="22"/>
      <c r="K864" s="53" t="s">
        <v>287</v>
      </c>
      <c r="L864" s="22"/>
      <c r="M864" s="22"/>
      <c r="N864" s="22"/>
      <c r="O864" s="53" t="s">
        <v>287</v>
      </c>
      <c r="P864" s="22"/>
      <c r="Q864" s="22"/>
      <c r="R864" s="22"/>
    </row>
    <row r="865" spans="1:18" x14ac:dyDescent="0.25">
      <c r="A865" s="12"/>
      <c r="B865" s="2" t="s">
        <v>373</v>
      </c>
      <c r="C865" s="55" t="s">
        <v>287</v>
      </c>
      <c r="D865" t="s">
        <v>289</v>
      </c>
      <c r="E865" s="31" t="s">
        <v>293</v>
      </c>
      <c r="F865" t="s">
        <v>287</v>
      </c>
      <c r="G865" s="55" t="s">
        <v>287</v>
      </c>
      <c r="H865" t="s">
        <v>289</v>
      </c>
      <c r="I865" s="31" t="s">
        <v>293</v>
      </c>
      <c r="J865" t="s">
        <v>287</v>
      </c>
      <c r="K865" s="55" t="s">
        <v>287</v>
      </c>
      <c r="L865" s="4" t="s">
        <v>289</v>
      </c>
      <c r="M865" s="33">
        <v>52</v>
      </c>
      <c r="N865" t="s">
        <v>287</v>
      </c>
      <c r="O865" s="55" t="s">
        <v>287</v>
      </c>
      <c r="P865" s="4" t="s">
        <v>289</v>
      </c>
      <c r="Q865" s="33">
        <v>52</v>
      </c>
      <c r="R865" t="s">
        <v>287</v>
      </c>
    </row>
    <row r="866" spans="1:18" x14ac:dyDescent="0.25">
      <c r="A866" s="12"/>
      <c r="B866" s="49" t="s">
        <v>374</v>
      </c>
      <c r="C866" s="53" t="s">
        <v>287</v>
      </c>
      <c r="D866" s="26"/>
      <c r="E866" s="28" t="s">
        <v>293</v>
      </c>
      <c r="F866" s="26" t="s">
        <v>287</v>
      </c>
      <c r="G866" s="53" t="s">
        <v>287</v>
      </c>
      <c r="H866" s="26"/>
      <c r="I866" s="28" t="s">
        <v>293</v>
      </c>
      <c r="J866" s="26" t="s">
        <v>287</v>
      </c>
      <c r="K866" s="53" t="s">
        <v>287</v>
      </c>
      <c r="L866" s="26"/>
      <c r="M866" s="28" t="s">
        <v>293</v>
      </c>
      <c r="N866" s="26" t="s">
        <v>287</v>
      </c>
      <c r="O866" s="53" t="s">
        <v>287</v>
      </c>
      <c r="P866" s="26"/>
      <c r="Q866" s="28" t="s">
        <v>293</v>
      </c>
      <c r="R866" s="26" t="s">
        <v>287</v>
      </c>
    </row>
    <row r="867" spans="1:18" x14ac:dyDescent="0.25">
      <c r="A867" s="12"/>
      <c r="B867" s="2" t="s">
        <v>375</v>
      </c>
      <c r="C867" s="55" t="s">
        <v>287</v>
      </c>
      <c r="E867" s="31" t="s">
        <v>293</v>
      </c>
      <c r="F867" t="s">
        <v>287</v>
      </c>
      <c r="G867" s="55" t="s">
        <v>287</v>
      </c>
      <c r="I867" s="31" t="s">
        <v>293</v>
      </c>
      <c r="J867" t="s">
        <v>287</v>
      </c>
      <c r="K867" s="55" t="s">
        <v>287</v>
      </c>
      <c r="L867" s="4"/>
      <c r="M867" s="51">
        <v>1126</v>
      </c>
      <c r="N867" t="s">
        <v>287</v>
      </c>
      <c r="O867" s="55" t="s">
        <v>287</v>
      </c>
      <c r="P867" s="4"/>
      <c r="Q867" s="51">
        <v>1126</v>
      </c>
      <c r="R867" t="s">
        <v>287</v>
      </c>
    </row>
    <row r="868" spans="1:18" x14ac:dyDescent="0.25">
      <c r="A868" s="12"/>
      <c r="B868" s="49" t="s">
        <v>376</v>
      </c>
      <c r="C868" s="53" t="s">
        <v>287</v>
      </c>
      <c r="D868" s="26"/>
      <c r="E868" s="28" t="s">
        <v>293</v>
      </c>
      <c r="F868" s="26" t="s">
        <v>287</v>
      </c>
      <c r="G868" s="53" t="s">
        <v>287</v>
      </c>
      <c r="H868" s="26"/>
      <c r="I868" s="28" t="s">
        <v>293</v>
      </c>
      <c r="J868" s="26" t="s">
        <v>287</v>
      </c>
      <c r="K868" s="53" t="s">
        <v>287</v>
      </c>
      <c r="L868" s="26"/>
      <c r="M868" s="28" t="s">
        <v>293</v>
      </c>
      <c r="N868" s="26" t="s">
        <v>287</v>
      </c>
      <c r="O868" s="53" t="s">
        <v>287</v>
      </c>
      <c r="P868" s="26"/>
      <c r="Q868" s="28" t="s">
        <v>293</v>
      </c>
      <c r="R868" s="26" t="s">
        <v>287</v>
      </c>
    </row>
    <row r="869" spans="1:18" ht="15.75" thickBot="1" x14ac:dyDescent="0.3">
      <c r="A869" s="12"/>
      <c r="B869" s="2" t="s">
        <v>377</v>
      </c>
      <c r="C869" s="55" t="s">
        <v>287</v>
      </c>
      <c r="E869" s="31" t="s">
        <v>293</v>
      </c>
      <c r="F869" t="s">
        <v>287</v>
      </c>
      <c r="G869" s="55" t="s">
        <v>287</v>
      </c>
      <c r="I869" s="31" t="s">
        <v>293</v>
      </c>
      <c r="J869" t="s">
        <v>287</v>
      </c>
      <c r="K869" s="55" t="s">
        <v>287</v>
      </c>
      <c r="L869" s="4"/>
      <c r="M869" s="33">
        <v>678</v>
      </c>
      <c r="N869" t="s">
        <v>287</v>
      </c>
      <c r="O869" s="55" t="s">
        <v>287</v>
      </c>
      <c r="P869" s="4"/>
      <c r="Q869" s="33">
        <v>678</v>
      </c>
      <c r="R869" t="s">
        <v>287</v>
      </c>
    </row>
    <row r="870" spans="1:18" x14ac:dyDescent="0.25">
      <c r="A870" s="12"/>
      <c r="B870" s="17"/>
      <c r="C870" s="17" t="s">
        <v>287</v>
      </c>
      <c r="D870" s="52"/>
      <c r="E870" s="52"/>
      <c r="F870" s="17"/>
      <c r="G870" s="17" t="s">
        <v>287</v>
      </c>
      <c r="H870" s="52"/>
      <c r="I870" s="52"/>
      <c r="J870" s="17"/>
      <c r="K870" s="17" t="s">
        <v>287</v>
      </c>
      <c r="L870" s="52"/>
      <c r="M870" s="52"/>
      <c r="N870" s="17"/>
      <c r="O870" s="17" t="s">
        <v>287</v>
      </c>
      <c r="P870" s="52"/>
      <c r="Q870" s="52"/>
      <c r="R870" s="17"/>
    </row>
    <row r="871" spans="1:18" ht="15.75" thickBot="1" x14ac:dyDescent="0.3">
      <c r="A871" s="12"/>
      <c r="B871" s="49" t="s">
        <v>378</v>
      </c>
      <c r="C871" s="53" t="s">
        <v>287</v>
      </c>
      <c r="D871" s="26"/>
      <c r="E871" s="28" t="s">
        <v>293</v>
      </c>
      <c r="F871" s="26" t="s">
        <v>287</v>
      </c>
      <c r="G871" s="53" t="s">
        <v>287</v>
      </c>
      <c r="H871" s="26"/>
      <c r="I871" s="28" t="s">
        <v>293</v>
      </c>
      <c r="J871" s="26" t="s">
        <v>287</v>
      </c>
      <c r="K871" s="53" t="s">
        <v>287</v>
      </c>
      <c r="L871" s="22"/>
      <c r="M871" s="40">
        <v>1856</v>
      </c>
      <c r="N871" s="26" t="s">
        <v>287</v>
      </c>
      <c r="O871" s="53" t="s">
        <v>287</v>
      </c>
      <c r="P871" s="22"/>
      <c r="Q871" s="40">
        <v>1856</v>
      </c>
      <c r="R871" s="26" t="s">
        <v>287</v>
      </c>
    </row>
    <row r="872" spans="1:18" x14ac:dyDescent="0.25">
      <c r="A872" s="12"/>
      <c r="B872" s="17"/>
      <c r="C872" s="17" t="s">
        <v>287</v>
      </c>
      <c r="D872" s="52"/>
      <c r="E872" s="52"/>
      <c r="F872" s="17"/>
      <c r="G872" s="17" t="s">
        <v>287</v>
      </c>
      <c r="H872" s="52"/>
      <c r="I872" s="52"/>
      <c r="J872" s="17"/>
      <c r="K872" s="17" t="s">
        <v>287</v>
      </c>
      <c r="L872" s="52"/>
      <c r="M872" s="52"/>
      <c r="N872" s="17"/>
      <c r="O872" s="17" t="s">
        <v>287</v>
      </c>
      <c r="P872" s="52"/>
      <c r="Q872" s="52"/>
      <c r="R872" s="17"/>
    </row>
    <row r="873" spans="1:18" x14ac:dyDescent="0.25">
      <c r="A873" s="12"/>
      <c r="B873" s="2" t="s">
        <v>379</v>
      </c>
      <c r="C873" s="55" t="s">
        <v>287</v>
      </c>
      <c r="D873" s="4"/>
      <c r="E873" s="4"/>
      <c r="F873" s="4"/>
      <c r="G873" s="55" t="s">
        <v>287</v>
      </c>
      <c r="H873" s="4"/>
      <c r="I873" s="4"/>
      <c r="J873" s="4"/>
      <c r="K873" s="55" t="s">
        <v>287</v>
      </c>
      <c r="L873" s="4"/>
      <c r="M873" s="4"/>
      <c r="N873" s="4"/>
      <c r="O873" s="55" t="s">
        <v>287</v>
      </c>
      <c r="P873" s="4"/>
      <c r="Q873" s="4"/>
      <c r="R873" s="4"/>
    </row>
    <row r="874" spans="1:18" x14ac:dyDescent="0.25">
      <c r="A874" s="12"/>
      <c r="B874" s="49" t="s">
        <v>380</v>
      </c>
      <c r="C874" s="53" t="s">
        <v>287</v>
      </c>
      <c r="D874" s="26"/>
      <c r="E874" s="28" t="s">
        <v>293</v>
      </c>
      <c r="F874" s="26" t="s">
        <v>287</v>
      </c>
      <c r="G874" s="53" t="s">
        <v>287</v>
      </c>
      <c r="H874" s="26"/>
      <c r="I874" s="28" t="s">
        <v>293</v>
      </c>
      <c r="J874" s="26" t="s">
        <v>287</v>
      </c>
      <c r="K874" s="53" t="s">
        <v>287</v>
      </c>
      <c r="L874" s="26"/>
      <c r="M874" s="28" t="s">
        <v>293</v>
      </c>
      <c r="N874" s="26" t="s">
        <v>287</v>
      </c>
      <c r="O874" s="53" t="s">
        <v>287</v>
      </c>
      <c r="P874" s="26"/>
      <c r="Q874" s="28" t="s">
        <v>293</v>
      </c>
      <c r="R874" s="26" t="s">
        <v>287</v>
      </c>
    </row>
    <row r="875" spans="1:18" ht="15.75" thickBot="1" x14ac:dyDescent="0.3">
      <c r="A875" s="12"/>
      <c r="B875" s="2" t="s">
        <v>381</v>
      </c>
      <c r="C875" s="55" t="s">
        <v>287</v>
      </c>
      <c r="E875" s="31" t="s">
        <v>293</v>
      </c>
      <c r="F875" t="s">
        <v>287</v>
      </c>
      <c r="G875" s="55" t="s">
        <v>287</v>
      </c>
      <c r="I875" s="31" t="s">
        <v>293</v>
      </c>
      <c r="J875" t="s">
        <v>287</v>
      </c>
      <c r="K875" s="55" t="s">
        <v>287</v>
      </c>
      <c r="M875" s="31" t="s">
        <v>293</v>
      </c>
      <c r="N875" t="s">
        <v>287</v>
      </c>
      <c r="O875" s="55" t="s">
        <v>287</v>
      </c>
      <c r="Q875" s="31" t="s">
        <v>293</v>
      </c>
      <c r="R875" t="s">
        <v>287</v>
      </c>
    </row>
    <row r="876" spans="1:18" x14ac:dyDescent="0.25">
      <c r="A876" s="12"/>
      <c r="B876" s="17"/>
      <c r="C876" s="17" t="s">
        <v>287</v>
      </c>
      <c r="D876" s="52"/>
      <c r="E876" s="52"/>
      <c r="F876" s="17"/>
      <c r="G876" s="17" t="s">
        <v>287</v>
      </c>
      <c r="H876" s="52"/>
      <c r="I876" s="52"/>
      <c r="J876" s="17"/>
      <c r="K876" s="17" t="s">
        <v>287</v>
      </c>
      <c r="L876" s="52"/>
      <c r="M876" s="52"/>
      <c r="N876" s="17"/>
      <c r="O876" s="17" t="s">
        <v>287</v>
      </c>
      <c r="P876" s="52"/>
      <c r="Q876" s="52"/>
      <c r="R876" s="17"/>
    </row>
    <row r="877" spans="1:18" ht="15.75" thickBot="1" x14ac:dyDescent="0.3">
      <c r="A877" s="12"/>
      <c r="B877" s="49" t="s">
        <v>382</v>
      </c>
      <c r="C877" s="53" t="s">
        <v>287</v>
      </c>
      <c r="D877" s="26"/>
      <c r="E877" s="28" t="s">
        <v>293</v>
      </c>
      <c r="F877" s="26" t="s">
        <v>287</v>
      </c>
      <c r="G877" s="53" t="s">
        <v>287</v>
      </c>
      <c r="H877" s="26"/>
      <c r="I877" s="28" t="s">
        <v>293</v>
      </c>
      <c r="J877" s="26" t="s">
        <v>287</v>
      </c>
      <c r="K877" s="53" t="s">
        <v>287</v>
      </c>
      <c r="L877" s="26"/>
      <c r="M877" s="28" t="s">
        <v>293</v>
      </c>
      <c r="N877" s="26" t="s">
        <v>287</v>
      </c>
      <c r="O877" s="53" t="s">
        <v>287</v>
      </c>
      <c r="P877" s="26"/>
      <c r="Q877" s="28" t="s">
        <v>293</v>
      </c>
      <c r="R877" s="26" t="s">
        <v>287</v>
      </c>
    </row>
    <row r="878" spans="1:18" x14ac:dyDescent="0.25">
      <c r="A878" s="12"/>
      <c r="B878" s="17"/>
      <c r="C878" s="17" t="s">
        <v>287</v>
      </c>
      <c r="D878" s="52"/>
      <c r="E878" s="52"/>
      <c r="F878" s="17"/>
      <c r="G878" s="17" t="s">
        <v>287</v>
      </c>
      <c r="H878" s="52"/>
      <c r="I878" s="52"/>
      <c r="J878" s="17"/>
      <c r="K878" s="17" t="s">
        <v>287</v>
      </c>
      <c r="L878" s="52"/>
      <c r="M878" s="52"/>
      <c r="N878" s="17"/>
      <c r="O878" s="17" t="s">
        <v>287</v>
      </c>
      <c r="P878" s="52"/>
      <c r="Q878" s="52"/>
      <c r="R878" s="17"/>
    </row>
    <row r="879" spans="1:18" ht="15.75" thickBot="1" x14ac:dyDescent="0.3">
      <c r="A879" s="12"/>
      <c r="B879" s="2" t="s">
        <v>383</v>
      </c>
      <c r="C879" s="55" t="s">
        <v>287</v>
      </c>
      <c r="D879" t="s">
        <v>289</v>
      </c>
      <c r="E879" s="31" t="s">
        <v>293</v>
      </c>
      <c r="F879" t="s">
        <v>287</v>
      </c>
      <c r="G879" s="55" t="s">
        <v>287</v>
      </c>
      <c r="H879" t="s">
        <v>289</v>
      </c>
      <c r="I879" s="31" t="s">
        <v>293</v>
      </c>
      <c r="J879" t="s">
        <v>287</v>
      </c>
      <c r="K879" s="55" t="s">
        <v>287</v>
      </c>
      <c r="L879" s="4" t="s">
        <v>289</v>
      </c>
      <c r="M879" s="51">
        <v>1856</v>
      </c>
      <c r="N879" t="s">
        <v>287</v>
      </c>
      <c r="O879" s="55" t="s">
        <v>287</v>
      </c>
      <c r="P879" s="4" t="s">
        <v>289</v>
      </c>
      <c r="Q879" s="51">
        <v>1856</v>
      </c>
      <c r="R879" t="s">
        <v>287</v>
      </c>
    </row>
    <row r="880" spans="1:18" ht="15.75" thickTop="1" x14ac:dyDescent="0.25">
      <c r="A880" s="12"/>
      <c r="B880" s="17"/>
      <c r="C880" s="17" t="s">
        <v>287</v>
      </c>
      <c r="D880" s="54"/>
      <c r="E880" s="54"/>
      <c r="F880" s="17"/>
      <c r="G880" s="17" t="s">
        <v>287</v>
      </c>
      <c r="H880" s="54"/>
      <c r="I880" s="54"/>
      <c r="J880" s="17"/>
      <c r="K880" s="17" t="s">
        <v>287</v>
      </c>
      <c r="L880" s="54"/>
      <c r="M880" s="54"/>
      <c r="N880" s="17"/>
      <c r="O880" s="17" t="s">
        <v>287</v>
      </c>
      <c r="P880" s="54"/>
      <c r="Q880" s="54"/>
      <c r="R880" s="17"/>
    </row>
    <row r="881" spans="1:18" x14ac:dyDescent="0.25">
      <c r="A881" s="12"/>
      <c r="B881" s="4"/>
      <c r="C881" s="42"/>
      <c r="D881" s="42"/>
      <c r="E881" s="42"/>
      <c r="F881" s="42"/>
      <c r="G881" s="42"/>
      <c r="H881" s="42"/>
      <c r="I881" s="42"/>
      <c r="J881" s="42"/>
      <c r="K881" s="42"/>
      <c r="L881" s="42"/>
      <c r="M881" s="42"/>
      <c r="N881" s="42"/>
      <c r="O881" s="42"/>
      <c r="P881" s="42"/>
      <c r="Q881" s="42"/>
      <c r="R881" s="42"/>
    </row>
    <row r="882" spans="1:18" x14ac:dyDescent="0.25">
      <c r="A882" s="12"/>
      <c r="B882" s="50" t="s">
        <v>401</v>
      </c>
      <c r="C882" s="53" t="s">
        <v>287</v>
      </c>
      <c r="D882" s="22"/>
      <c r="E882" s="22"/>
      <c r="F882" s="22"/>
      <c r="G882" s="53" t="s">
        <v>287</v>
      </c>
      <c r="H882" s="22"/>
      <c r="I882" s="22"/>
      <c r="J882" s="22"/>
      <c r="K882" s="53" t="s">
        <v>287</v>
      </c>
      <c r="L882" s="22"/>
      <c r="M882" s="22"/>
      <c r="N882" s="22"/>
      <c r="O882" s="53" t="s">
        <v>287</v>
      </c>
      <c r="P882" s="22"/>
      <c r="Q882" s="22"/>
      <c r="R882" s="22"/>
    </row>
    <row r="883" spans="1:18" x14ac:dyDescent="0.25">
      <c r="A883" s="12"/>
      <c r="B883" s="2" t="s">
        <v>372</v>
      </c>
      <c r="C883" s="55" t="s">
        <v>287</v>
      </c>
      <c r="D883" s="4"/>
      <c r="E883" s="4"/>
      <c r="F883" s="4"/>
      <c r="G883" s="55" t="s">
        <v>287</v>
      </c>
      <c r="H883" s="4"/>
      <c r="I883" s="4"/>
      <c r="J883" s="4"/>
      <c r="K883" s="55" t="s">
        <v>287</v>
      </c>
      <c r="L883" s="4"/>
      <c r="M883" s="4"/>
      <c r="N883" s="4"/>
      <c r="O883" s="55" t="s">
        <v>287</v>
      </c>
      <c r="P883" s="4"/>
      <c r="Q883" s="4"/>
      <c r="R883" s="4"/>
    </row>
    <row r="884" spans="1:18" x14ac:dyDescent="0.25">
      <c r="A884" s="12"/>
      <c r="B884" s="49" t="s">
        <v>373</v>
      </c>
      <c r="C884" s="53" t="s">
        <v>287</v>
      </c>
      <c r="D884" s="26" t="s">
        <v>289</v>
      </c>
      <c r="E884" s="28" t="s">
        <v>293</v>
      </c>
      <c r="F884" s="26" t="s">
        <v>287</v>
      </c>
      <c r="G884" s="53" t="s">
        <v>287</v>
      </c>
      <c r="H884" s="26" t="s">
        <v>289</v>
      </c>
      <c r="I884" s="28" t="s">
        <v>293</v>
      </c>
      <c r="J884" s="26" t="s">
        <v>287</v>
      </c>
      <c r="K884" s="53" t="s">
        <v>287</v>
      </c>
      <c r="L884" s="26" t="s">
        <v>289</v>
      </c>
      <c r="M884" s="28" t="s">
        <v>293</v>
      </c>
      <c r="N884" s="26" t="s">
        <v>287</v>
      </c>
      <c r="O884" s="53" t="s">
        <v>287</v>
      </c>
      <c r="P884" s="26" t="s">
        <v>289</v>
      </c>
      <c r="Q884" s="28" t="s">
        <v>293</v>
      </c>
      <c r="R884" s="26" t="s">
        <v>287</v>
      </c>
    </row>
    <row r="885" spans="1:18" x14ac:dyDescent="0.25">
      <c r="A885" s="12"/>
      <c r="B885" s="2" t="s">
        <v>374</v>
      </c>
      <c r="C885" s="55" t="s">
        <v>287</v>
      </c>
      <c r="E885" s="31" t="s">
        <v>293</v>
      </c>
      <c r="F885" t="s">
        <v>287</v>
      </c>
      <c r="G885" s="55" t="s">
        <v>287</v>
      </c>
      <c r="I885" s="31" t="s">
        <v>293</v>
      </c>
      <c r="J885" t="s">
        <v>287</v>
      </c>
      <c r="K885" s="55" t="s">
        <v>287</v>
      </c>
      <c r="M885" s="31" t="s">
        <v>293</v>
      </c>
      <c r="N885" t="s">
        <v>287</v>
      </c>
      <c r="O885" s="55" t="s">
        <v>287</v>
      </c>
      <c r="Q885" s="31" t="s">
        <v>293</v>
      </c>
      <c r="R885" t="s">
        <v>287</v>
      </c>
    </row>
    <row r="886" spans="1:18" x14ac:dyDescent="0.25">
      <c r="A886" s="12"/>
      <c r="B886" s="49" t="s">
        <v>375</v>
      </c>
      <c r="C886" s="53" t="s">
        <v>287</v>
      </c>
      <c r="D886" s="26"/>
      <c r="E886" s="28" t="s">
        <v>293</v>
      </c>
      <c r="F886" s="26" t="s">
        <v>287</v>
      </c>
      <c r="G886" s="53" t="s">
        <v>287</v>
      </c>
      <c r="H886" s="26"/>
      <c r="I886" s="28" t="s">
        <v>293</v>
      </c>
      <c r="J886" s="26" t="s">
        <v>287</v>
      </c>
      <c r="K886" s="53" t="s">
        <v>287</v>
      </c>
      <c r="L886" s="26"/>
      <c r="M886" s="28" t="s">
        <v>293</v>
      </c>
      <c r="N886" s="26" t="s">
        <v>287</v>
      </c>
      <c r="O886" s="53" t="s">
        <v>287</v>
      </c>
      <c r="P886" s="26"/>
      <c r="Q886" s="28" t="s">
        <v>293</v>
      </c>
      <c r="R886" s="26" t="s">
        <v>287</v>
      </c>
    </row>
    <row r="887" spans="1:18" x14ac:dyDescent="0.25">
      <c r="A887" s="12"/>
      <c r="B887" s="2" t="s">
        <v>376</v>
      </c>
      <c r="C887" s="55" t="s">
        <v>287</v>
      </c>
      <c r="D887" s="4"/>
      <c r="E887" s="33">
        <v>289</v>
      </c>
      <c r="F887" t="s">
        <v>287</v>
      </c>
      <c r="G887" s="55" t="s">
        <v>287</v>
      </c>
      <c r="I887" s="31" t="s">
        <v>293</v>
      </c>
      <c r="J887" t="s">
        <v>287</v>
      </c>
      <c r="K887" s="55" t="s">
        <v>287</v>
      </c>
      <c r="M887" s="31" t="s">
        <v>293</v>
      </c>
      <c r="N887" t="s">
        <v>287</v>
      </c>
      <c r="O887" s="55" t="s">
        <v>287</v>
      </c>
      <c r="P887" s="4"/>
      <c r="Q887" s="33">
        <v>289</v>
      </c>
      <c r="R887" t="s">
        <v>287</v>
      </c>
    </row>
    <row r="888" spans="1:18" ht="15.75" thickBot="1" x14ac:dyDescent="0.3">
      <c r="A888" s="12"/>
      <c r="B888" s="49" t="s">
        <v>377</v>
      </c>
      <c r="C888" s="53" t="s">
        <v>287</v>
      </c>
      <c r="D888" s="26"/>
      <c r="E888" s="28" t="s">
        <v>293</v>
      </c>
      <c r="F888" s="26" t="s">
        <v>287</v>
      </c>
      <c r="G888" s="53" t="s">
        <v>287</v>
      </c>
      <c r="H888" s="26"/>
      <c r="I888" s="28" t="s">
        <v>293</v>
      </c>
      <c r="J888" s="26" t="s">
        <v>287</v>
      </c>
      <c r="K888" s="53" t="s">
        <v>287</v>
      </c>
      <c r="L888" s="26"/>
      <c r="M888" s="28" t="s">
        <v>293</v>
      </c>
      <c r="N888" s="26" t="s">
        <v>287</v>
      </c>
      <c r="O888" s="53" t="s">
        <v>287</v>
      </c>
      <c r="P888" s="26"/>
      <c r="Q888" s="28" t="s">
        <v>293</v>
      </c>
      <c r="R888" s="26" t="s">
        <v>287</v>
      </c>
    </row>
    <row r="889" spans="1:18" x14ac:dyDescent="0.25">
      <c r="A889" s="12"/>
      <c r="B889" s="17"/>
      <c r="C889" s="17" t="s">
        <v>287</v>
      </c>
      <c r="D889" s="52"/>
      <c r="E889" s="52"/>
      <c r="F889" s="17"/>
      <c r="G889" s="17" t="s">
        <v>287</v>
      </c>
      <c r="H889" s="52"/>
      <c r="I889" s="52"/>
      <c r="J889" s="17"/>
      <c r="K889" s="17" t="s">
        <v>287</v>
      </c>
      <c r="L889" s="52"/>
      <c r="M889" s="52"/>
      <c r="N889" s="17"/>
      <c r="O889" s="17" t="s">
        <v>287</v>
      </c>
      <c r="P889" s="52"/>
      <c r="Q889" s="52"/>
      <c r="R889" s="17"/>
    </row>
    <row r="890" spans="1:18" ht="15.75" thickBot="1" x14ac:dyDescent="0.3">
      <c r="A890" s="12"/>
      <c r="B890" s="2" t="s">
        <v>378</v>
      </c>
      <c r="C890" s="55" t="s">
        <v>287</v>
      </c>
      <c r="D890" s="4"/>
      <c r="E890" s="33">
        <v>289</v>
      </c>
      <c r="F890" t="s">
        <v>287</v>
      </c>
      <c r="G890" s="55" t="s">
        <v>287</v>
      </c>
      <c r="I890" s="31" t="s">
        <v>293</v>
      </c>
      <c r="J890" t="s">
        <v>287</v>
      </c>
      <c r="K890" s="55" t="s">
        <v>287</v>
      </c>
      <c r="M890" s="31" t="s">
        <v>293</v>
      </c>
      <c r="N890" t="s">
        <v>287</v>
      </c>
      <c r="O890" s="55" t="s">
        <v>287</v>
      </c>
      <c r="P890" s="4"/>
      <c r="Q890" s="33">
        <v>289</v>
      </c>
      <c r="R890" t="s">
        <v>287</v>
      </c>
    </row>
    <row r="891" spans="1:18" x14ac:dyDescent="0.25">
      <c r="A891" s="12"/>
      <c r="B891" s="17"/>
      <c r="C891" s="17" t="s">
        <v>287</v>
      </c>
      <c r="D891" s="52"/>
      <c r="E891" s="52"/>
      <c r="F891" s="17"/>
      <c r="G891" s="17" t="s">
        <v>287</v>
      </c>
      <c r="H891" s="52"/>
      <c r="I891" s="52"/>
      <c r="J891" s="17"/>
      <c r="K891" s="17" t="s">
        <v>287</v>
      </c>
      <c r="L891" s="52"/>
      <c r="M891" s="52"/>
      <c r="N891" s="17"/>
      <c r="O891" s="17" t="s">
        <v>287</v>
      </c>
      <c r="P891" s="52"/>
      <c r="Q891" s="52"/>
      <c r="R891" s="17"/>
    </row>
    <row r="892" spans="1:18" x14ac:dyDescent="0.25">
      <c r="A892" s="12"/>
      <c r="B892" s="4"/>
      <c r="C892" s="42"/>
      <c r="D892" s="42"/>
      <c r="E892" s="42"/>
      <c r="F892" s="42"/>
      <c r="G892" s="42"/>
      <c r="H892" s="42"/>
      <c r="I892" s="42"/>
      <c r="J892" s="42"/>
      <c r="K892" s="42"/>
      <c r="L892" s="42"/>
      <c r="M892" s="42"/>
      <c r="N892" s="42"/>
      <c r="O892" s="42"/>
      <c r="P892" s="42"/>
      <c r="Q892" s="42"/>
      <c r="R892" s="42"/>
    </row>
    <row r="893" spans="1:18" x14ac:dyDescent="0.25">
      <c r="A893" s="12"/>
      <c r="B893" s="49" t="s">
        <v>379</v>
      </c>
      <c r="C893" s="53" t="s">
        <v>287</v>
      </c>
      <c r="D893" s="22"/>
      <c r="E893" s="22"/>
      <c r="F893" s="22"/>
      <c r="G893" s="53" t="s">
        <v>287</v>
      </c>
      <c r="H893" s="22"/>
      <c r="I893" s="22"/>
      <c r="J893" s="22"/>
      <c r="K893" s="53" t="s">
        <v>287</v>
      </c>
      <c r="L893" s="22"/>
      <c r="M893" s="22"/>
      <c r="N893" s="22"/>
      <c r="O893" s="53" t="s">
        <v>287</v>
      </c>
      <c r="P893" s="22"/>
      <c r="Q893" s="22"/>
      <c r="R893" s="22"/>
    </row>
    <row r="894" spans="1:18" x14ac:dyDescent="0.25">
      <c r="A894" s="12"/>
      <c r="B894" s="2" t="s">
        <v>380</v>
      </c>
      <c r="C894" s="55" t="s">
        <v>287</v>
      </c>
      <c r="E894" s="31" t="s">
        <v>293</v>
      </c>
      <c r="F894" t="s">
        <v>287</v>
      </c>
      <c r="G894" s="55" t="s">
        <v>287</v>
      </c>
      <c r="I894" s="31" t="s">
        <v>293</v>
      </c>
      <c r="J894" t="s">
        <v>287</v>
      </c>
      <c r="K894" s="55" t="s">
        <v>287</v>
      </c>
      <c r="L894" s="4"/>
      <c r="M894" s="33">
        <v>896</v>
      </c>
      <c r="N894" t="s">
        <v>287</v>
      </c>
      <c r="O894" s="55" t="s">
        <v>287</v>
      </c>
      <c r="P894" s="4"/>
      <c r="Q894" s="33">
        <v>896</v>
      </c>
      <c r="R894" t="s">
        <v>287</v>
      </c>
    </row>
    <row r="895" spans="1:18" ht="15.75" thickBot="1" x14ac:dyDescent="0.3">
      <c r="A895" s="12"/>
      <c r="B895" s="49" t="s">
        <v>381</v>
      </c>
      <c r="C895" s="53" t="s">
        <v>287</v>
      </c>
      <c r="D895" s="22"/>
      <c r="E895" s="24">
        <v>17</v>
      </c>
      <c r="F895" s="26" t="s">
        <v>287</v>
      </c>
      <c r="G895" s="53" t="s">
        <v>287</v>
      </c>
      <c r="H895" s="26"/>
      <c r="I895" s="28" t="s">
        <v>293</v>
      </c>
      <c r="J895" s="26" t="s">
        <v>287</v>
      </c>
      <c r="K895" s="53" t="s">
        <v>287</v>
      </c>
      <c r="L895" s="26"/>
      <c r="M895" s="28" t="s">
        <v>293</v>
      </c>
      <c r="N895" s="26" t="s">
        <v>287</v>
      </c>
      <c r="O895" s="53" t="s">
        <v>287</v>
      </c>
      <c r="P895" s="22"/>
      <c r="Q895" s="24">
        <v>17</v>
      </c>
      <c r="R895" s="26" t="s">
        <v>287</v>
      </c>
    </row>
    <row r="896" spans="1:18" x14ac:dyDescent="0.25">
      <c r="A896" s="12"/>
      <c r="B896" s="17"/>
      <c r="C896" s="17" t="s">
        <v>287</v>
      </c>
      <c r="D896" s="52"/>
      <c r="E896" s="52"/>
      <c r="F896" s="17"/>
      <c r="G896" s="17" t="s">
        <v>287</v>
      </c>
      <c r="H896" s="52"/>
      <c r="I896" s="52"/>
      <c r="J896" s="17"/>
      <c r="K896" s="17" t="s">
        <v>287</v>
      </c>
      <c r="L896" s="52"/>
      <c r="M896" s="52"/>
      <c r="N896" s="17"/>
      <c r="O896" s="17" t="s">
        <v>287</v>
      </c>
      <c r="P896" s="52"/>
      <c r="Q896" s="52"/>
      <c r="R896" s="17"/>
    </row>
    <row r="897" spans="1:18" ht="15.75" thickBot="1" x14ac:dyDescent="0.3">
      <c r="A897" s="12"/>
      <c r="B897" s="2" t="s">
        <v>382</v>
      </c>
      <c r="C897" s="55" t="s">
        <v>287</v>
      </c>
      <c r="D897" s="4"/>
      <c r="E897" s="33">
        <v>17</v>
      </c>
      <c r="F897" t="s">
        <v>287</v>
      </c>
      <c r="G897" s="55" t="s">
        <v>287</v>
      </c>
      <c r="I897" s="31" t="s">
        <v>293</v>
      </c>
      <c r="J897" t="s">
        <v>287</v>
      </c>
      <c r="K897" s="55" t="s">
        <v>287</v>
      </c>
      <c r="L897" s="4"/>
      <c r="M897" s="33">
        <v>896</v>
      </c>
      <c r="N897" t="s">
        <v>287</v>
      </c>
      <c r="O897" s="55" t="s">
        <v>287</v>
      </c>
      <c r="P897" s="4"/>
      <c r="Q897" s="33">
        <v>913</v>
      </c>
      <c r="R897" t="s">
        <v>287</v>
      </c>
    </row>
    <row r="898" spans="1:18" x14ac:dyDescent="0.25">
      <c r="A898" s="12"/>
      <c r="B898" s="17"/>
      <c r="C898" s="17" t="s">
        <v>287</v>
      </c>
      <c r="D898" s="52"/>
      <c r="E898" s="52"/>
      <c r="F898" s="17"/>
      <c r="G898" s="17" t="s">
        <v>287</v>
      </c>
      <c r="H898" s="52"/>
      <c r="I898" s="52"/>
      <c r="J898" s="17"/>
      <c r="K898" s="17" t="s">
        <v>287</v>
      </c>
      <c r="L898" s="52"/>
      <c r="M898" s="52"/>
      <c r="N898" s="17"/>
      <c r="O898" s="17" t="s">
        <v>287</v>
      </c>
      <c r="P898" s="52"/>
      <c r="Q898" s="52"/>
      <c r="R898" s="17"/>
    </row>
    <row r="899" spans="1:18" ht="15.75" thickBot="1" x14ac:dyDescent="0.3">
      <c r="A899" s="12"/>
      <c r="B899" s="49" t="s">
        <v>383</v>
      </c>
      <c r="C899" s="53" t="s">
        <v>287</v>
      </c>
      <c r="D899" s="22" t="s">
        <v>289</v>
      </c>
      <c r="E899" s="24">
        <v>306</v>
      </c>
      <c r="F899" s="26" t="s">
        <v>287</v>
      </c>
      <c r="G899" s="53" t="s">
        <v>287</v>
      </c>
      <c r="H899" s="26" t="s">
        <v>289</v>
      </c>
      <c r="I899" s="28" t="s">
        <v>293</v>
      </c>
      <c r="J899" s="26" t="s">
        <v>287</v>
      </c>
      <c r="K899" s="53" t="s">
        <v>287</v>
      </c>
      <c r="L899" s="22" t="s">
        <v>289</v>
      </c>
      <c r="M899" s="24">
        <v>896</v>
      </c>
      <c r="N899" s="26" t="s">
        <v>287</v>
      </c>
      <c r="O899" s="53" t="s">
        <v>287</v>
      </c>
      <c r="P899" s="22" t="s">
        <v>289</v>
      </c>
      <c r="Q899" s="40">
        <v>1202</v>
      </c>
      <c r="R899" s="26" t="s">
        <v>287</v>
      </c>
    </row>
    <row r="900" spans="1:18" ht="15.75" thickTop="1" x14ac:dyDescent="0.25">
      <c r="A900" s="12"/>
      <c r="B900" s="17"/>
      <c r="C900" s="17" t="s">
        <v>287</v>
      </c>
      <c r="D900" s="54"/>
      <c r="E900" s="54"/>
      <c r="F900" s="17"/>
      <c r="G900" s="17" t="s">
        <v>287</v>
      </c>
      <c r="H900" s="54"/>
      <c r="I900" s="54"/>
      <c r="J900" s="17"/>
      <c r="K900" s="17" t="s">
        <v>287</v>
      </c>
      <c r="L900" s="54"/>
      <c r="M900" s="54"/>
      <c r="N900" s="17"/>
      <c r="O900" s="17" t="s">
        <v>287</v>
      </c>
      <c r="P900" s="54"/>
      <c r="Q900" s="54"/>
      <c r="R900" s="17"/>
    </row>
    <row r="901" spans="1:18" x14ac:dyDescent="0.25">
      <c r="A901" s="12"/>
      <c r="B901" s="4"/>
      <c r="C901" s="42"/>
      <c r="D901" s="42"/>
      <c r="E901" s="42"/>
      <c r="F901" s="42"/>
      <c r="G901" s="42"/>
      <c r="H901" s="42"/>
      <c r="I901" s="42"/>
      <c r="J901" s="42"/>
      <c r="K901" s="42"/>
      <c r="L901" s="42"/>
      <c r="M901" s="42"/>
      <c r="N901" s="42"/>
      <c r="O901" s="42"/>
      <c r="P901" s="42"/>
      <c r="Q901" s="42"/>
      <c r="R901" s="42"/>
    </row>
    <row r="902" spans="1:18" x14ac:dyDescent="0.25">
      <c r="A902" s="12"/>
      <c r="B902" s="3" t="s">
        <v>402</v>
      </c>
      <c r="C902" s="55" t="s">
        <v>287</v>
      </c>
      <c r="D902" s="4"/>
      <c r="E902" s="4"/>
      <c r="F902" s="4"/>
      <c r="G902" s="55" t="s">
        <v>287</v>
      </c>
      <c r="H902" s="4"/>
      <c r="I902" s="4"/>
      <c r="J902" s="4"/>
      <c r="K902" s="55" t="s">
        <v>287</v>
      </c>
      <c r="L902" s="4"/>
      <c r="M902" s="4"/>
      <c r="N902" s="4"/>
      <c r="O902" s="55" t="s">
        <v>287</v>
      </c>
      <c r="P902" s="4"/>
      <c r="Q902" s="4"/>
      <c r="R902" s="4"/>
    </row>
    <row r="903" spans="1:18" x14ac:dyDescent="0.25">
      <c r="A903" s="12"/>
      <c r="B903" s="49" t="s">
        <v>372</v>
      </c>
      <c r="C903" s="53" t="s">
        <v>287</v>
      </c>
      <c r="D903" s="22"/>
      <c r="E903" s="22"/>
      <c r="F903" s="22"/>
      <c r="G903" s="53" t="s">
        <v>287</v>
      </c>
      <c r="H903" s="22"/>
      <c r="I903" s="22"/>
      <c r="J903" s="22"/>
      <c r="K903" s="53" t="s">
        <v>287</v>
      </c>
      <c r="L903" s="22"/>
      <c r="M903" s="22"/>
      <c r="N903" s="22"/>
      <c r="O903" s="53" t="s">
        <v>287</v>
      </c>
      <c r="P903" s="22"/>
      <c r="Q903" s="22"/>
      <c r="R903" s="22"/>
    </row>
    <row r="904" spans="1:18" x14ac:dyDescent="0.25">
      <c r="A904" s="12"/>
      <c r="B904" s="2" t="s">
        <v>373</v>
      </c>
      <c r="C904" s="55" t="s">
        <v>287</v>
      </c>
      <c r="D904" t="s">
        <v>289</v>
      </c>
      <c r="E904" s="31" t="s">
        <v>293</v>
      </c>
      <c r="F904" t="s">
        <v>287</v>
      </c>
      <c r="G904" s="55" t="s">
        <v>287</v>
      </c>
      <c r="H904" s="4" t="s">
        <v>289</v>
      </c>
      <c r="I904" s="33">
        <v>310</v>
      </c>
      <c r="J904" t="s">
        <v>287</v>
      </c>
      <c r="K904" s="55" t="s">
        <v>287</v>
      </c>
      <c r="L904" s="4" t="s">
        <v>289</v>
      </c>
      <c r="M904" s="33">
        <v>52</v>
      </c>
      <c r="N904" t="s">
        <v>287</v>
      </c>
      <c r="O904" s="55" t="s">
        <v>287</v>
      </c>
      <c r="P904" s="4" t="s">
        <v>289</v>
      </c>
      <c r="Q904" s="33">
        <v>362</v>
      </c>
      <c r="R904" t="s">
        <v>287</v>
      </c>
    </row>
    <row r="905" spans="1:18" x14ac:dyDescent="0.25">
      <c r="A905" s="12"/>
      <c r="B905" s="49" t="s">
        <v>374</v>
      </c>
      <c r="C905" s="53" t="s">
        <v>287</v>
      </c>
      <c r="D905" s="26"/>
      <c r="E905" s="28" t="s">
        <v>293</v>
      </c>
      <c r="F905" s="26" t="s">
        <v>287</v>
      </c>
      <c r="G905" s="53" t="s">
        <v>287</v>
      </c>
      <c r="H905" s="26"/>
      <c r="I905" s="28" t="s">
        <v>293</v>
      </c>
      <c r="J905" s="26" t="s">
        <v>287</v>
      </c>
      <c r="K905" s="53" t="s">
        <v>287</v>
      </c>
      <c r="L905" s="26"/>
      <c r="M905" s="28" t="s">
        <v>293</v>
      </c>
      <c r="N905" s="26" t="s">
        <v>287</v>
      </c>
      <c r="O905" s="53" t="s">
        <v>287</v>
      </c>
      <c r="P905" s="26"/>
      <c r="Q905" s="28" t="s">
        <v>293</v>
      </c>
      <c r="R905" s="26" t="s">
        <v>287</v>
      </c>
    </row>
    <row r="906" spans="1:18" x14ac:dyDescent="0.25">
      <c r="A906" s="12"/>
      <c r="B906" s="2" t="s">
        <v>375</v>
      </c>
      <c r="C906" s="55" t="s">
        <v>287</v>
      </c>
      <c r="E906" s="31" t="s">
        <v>293</v>
      </c>
      <c r="F906" t="s">
        <v>287</v>
      </c>
      <c r="G906" s="55" t="s">
        <v>287</v>
      </c>
      <c r="H906" s="4"/>
      <c r="I906" s="33">
        <v>299</v>
      </c>
      <c r="J906" t="s">
        <v>287</v>
      </c>
      <c r="K906" s="55" t="s">
        <v>287</v>
      </c>
      <c r="L906" s="4"/>
      <c r="M906" s="51">
        <v>1238</v>
      </c>
      <c r="N906" t="s">
        <v>287</v>
      </c>
      <c r="O906" s="55" t="s">
        <v>287</v>
      </c>
      <c r="P906" s="4"/>
      <c r="Q906" s="51">
        <v>1537</v>
      </c>
      <c r="R906" t="s">
        <v>287</v>
      </c>
    </row>
    <row r="907" spans="1:18" x14ac:dyDescent="0.25">
      <c r="A907" s="12"/>
      <c r="B907" s="49" t="s">
        <v>376</v>
      </c>
      <c r="C907" s="53" t="s">
        <v>287</v>
      </c>
      <c r="D907" s="22"/>
      <c r="E907" s="24">
        <v>471</v>
      </c>
      <c r="F907" s="26" t="s">
        <v>287</v>
      </c>
      <c r="G907" s="53" t="s">
        <v>287</v>
      </c>
      <c r="H907" s="26"/>
      <c r="I907" s="28" t="s">
        <v>293</v>
      </c>
      <c r="J907" s="26" t="s">
        <v>287</v>
      </c>
      <c r="K907" s="53" t="s">
        <v>287</v>
      </c>
      <c r="L907" s="26"/>
      <c r="M907" s="28" t="s">
        <v>293</v>
      </c>
      <c r="N907" s="26" t="s">
        <v>287</v>
      </c>
      <c r="O907" s="53" t="s">
        <v>287</v>
      </c>
      <c r="P907" s="22"/>
      <c r="Q907" s="24">
        <v>471</v>
      </c>
      <c r="R907" s="26" t="s">
        <v>287</v>
      </c>
    </row>
    <row r="908" spans="1:18" ht="15.75" thickBot="1" x14ac:dyDescent="0.3">
      <c r="A908" s="12"/>
      <c r="B908" s="2" t="s">
        <v>377</v>
      </c>
      <c r="C908" s="55" t="s">
        <v>287</v>
      </c>
      <c r="E908" s="31" t="s">
        <v>293</v>
      </c>
      <c r="F908" t="s">
        <v>287</v>
      </c>
      <c r="G908" s="55" t="s">
        <v>287</v>
      </c>
      <c r="I908" s="31" t="s">
        <v>293</v>
      </c>
      <c r="J908" t="s">
        <v>287</v>
      </c>
      <c r="K908" s="55" t="s">
        <v>287</v>
      </c>
      <c r="L908" s="4"/>
      <c r="M908" s="33">
        <v>678</v>
      </c>
      <c r="N908" t="s">
        <v>287</v>
      </c>
      <c r="O908" s="55" t="s">
        <v>287</v>
      </c>
      <c r="P908" s="4"/>
      <c r="Q908" s="33">
        <v>678</v>
      </c>
      <c r="R908" t="s">
        <v>287</v>
      </c>
    </row>
    <row r="909" spans="1:18" x14ac:dyDescent="0.25">
      <c r="A909" s="12"/>
      <c r="B909" s="17"/>
      <c r="C909" s="17" t="s">
        <v>287</v>
      </c>
      <c r="D909" s="52"/>
      <c r="E909" s="52"/>
      <c r="F909" s="17"/>
      <c r="G909" s="17" t="s">
        <v>287</v>
      </c>
      <c r="H909" s="52"/>
      <c r="I909" s="52"/>
      <c r="J909" s="17"/>
      <c r="K909" s="17" t="s">
        <v>287</v>
      </c>
      <c r="L909" s="52"/>
      <c r="M909" s="52"/>
      <c r="N909" s="17"/>
      <c r="O909" s="17" t="s">
        <v>287</v>
      </c>
      <c r="P909" s="52"/>
      <c r="Q909" s="52"/>
      <c r="R909" s="17"/>
    </row>
    <row r="910" spans="1:18" ht="15.75" thickBot="1" x14ac:dyDescent="0.3">
      <c r="A910" s="12"/>
      <c r="B910" s="49" t="s">
        <v>378</v>
      </c>
      <c r="C910" s="53" t="s">
        <v>287</v>
      </c>
      <c r="D910" s="22"/>
      <c r="E910" s="24">
        <v>471</v>
      </c>
      <c r="F910" s="26" t="s">
        <v>287</v>
      </c>
      <c r="G910" s="53" t="s">
        <v>287</v>
      </c>
      <c r="H910" s="22"/>
      <c r="I910" s="24">
        <v>609</v>
      </c>
      <c r="J910" s="26" t="s">
        <v>287</v>
      </c>
      <c r="K910" s="53" t="s">
        <v>287</v>
      </c>
      <c r="L910" s="22"/>
      <c r="M910" s="40">
        <v>1968</v>
      </c>
      <c r="N910" s="26" t="s">
        <v>287</v>
      </c>
      <c r="O910" s="53" t="s">
        <v>287</v>
      </c>
      <c r="P910" s="22"/>
      <c r="Q910" s="40">
        <v>3048</v>
      </c>
      <c r="R910" s="26" t="s">
        <v>287</v>
      </c>
    </row>
    <row r="911" spans="1:18" x14ac:dyDescent="0.25">
      <c r="A911" s="12"/>
      <c r="B911" s="17"/>
      <c r="C911" s="17" t="s">
        <v>287</v>
      </c>
      <c r="D911" s="52"/>
      <c r="E911" s="52"/>
      <c r="F911" s="17"/>
      <c r="G911" s="17" t="s">
        <v>287</v>
      </c>
      <c r="H911" s="52"/>
      <c r="I911" s="52"/>
      <c r="J911" s="17"/>
      <c r="K911" s="17" t="s">
        <v>287</v>
      </c>
      <c r="L911" s="52"/>
      <c r="M911" s="52"/>
      <c r="N911" s="17"/>
      <c r="O911" s="17" t="s">
        <v>287</v>
      </c>
      <c r="P911" s="52"/>
      <c r="Q911" s="52"/>
      <c r="R911" s="17"/>
    </row>
    <row r="912" spans="1:18" x14ac:dyDescent="0.25">
      <c r="A912" s="12"/>
      <c r="B912" s="4"/>
      <c r="C912" s="42"/>
      <c r="D912" s="42"/>
      <c r="E912" s="42"/>
      <c r="F912" s="42"/>
      <c r="G912" s="42"/>
      <c r="H912" s="42"/>
      <c r="I912" s="42"/>
      <c r="J912" s="42"/>
      <c r="K912" s="42"/>
      <c r="L912" s="42"/>
      <c r="M912" s="42"/>
      <c r="N912" s="42"/>
      <c r="O912" s="42"/>
      <c r="P912" s="42"/>
      <c r="Q912" s="42"/>
      <c r="R912" s="42"/>
    </row>
    <row r="913" spans="1:34" x14ac:dyDescent="0.25">
      <c r="A913" s="12"/>
      <c r="B913" s="2" t="s">
        <v>379</v>
      </c>
      <c r="C913" s="55" t="s">
        <v>287</v>
      </c>
      <c r="D913" s="4"/>
      <c r="E913" s="4"/>
      <c r="F913" s="4"/>
      <c r="G913" s="55" t="s">
        <v>287</v>
      </c>
      <c r="H913" s="4"/>
      <c r="I913" s="4"/>
      <c r="J913" s="4"/>
      <c r="K913" s="55" t="s">
        <v>287</v>
      </c>
      <c r="L913" s="4"/>
      <c r="M913" s="4"/>
      <c r="N913" s="4"/>
      <c r="O913" s="55" t="s">
        <v>287</v>
      </c>
      <c r="P913" s="4"/>
      <c r="Q913" s="4"/>
      <c r="R913" s="4"/>
    </row>
    <row r="914" spans="1:34" x14ac:dyDescent="0.25">
      <c r="A914" s="12"/>
      <c r="B914" s="49" t="s">
        <v>380</v>
      </c>
      <c r="C914" s="53" t="s">
        <v>287</v>
      </c>
      <c r="D914" s="22"/>
      <c r="E914" s="24">
        <v>5</v>
      </c>
      <c r="F914" s="26" t="s">
        <v>287</v>
      </c>
      <c r="G914" s="53" t="s">
        <v>287</v>
      </c>
      <c r="H914" s="26"/>
      <c r="I914" s="28" t="s">
        <v>293</v>
      </c>
      <c r="J914" s="26" t="s">
        <v>287</v>
      </c>
      <c r="K914" s="53" t="s">
        <v>287</v>
      </c>
      <c r="L914" s="22"/>
      <c r="M914" s="24">
        <v>896</v>
      </c>
      <c r="N914" s="26" t="s">
        <v>287</v>
      </c>
      <c r="O914" s="53" t="s">
        <v>287</v>
      </c>
      <c r="P914" s="22"/>
      <c r="Q914" s="24">
        <v>901</v>
      </c>
      <c r="R914" s="26" t="s">
        <v>287</v>
      </c>
    </row>
    <row r="915" spans="1:34" ht="15.75" thickBot="1" x14ac:dyDescent="0.3">
      <c r="A915" s="12"/>
      <c r="B915" s="2" t="s">
        <v>381</v>
      </c>
      <c r="C915" s="55" t="s">
        <v>287</v>
      </c>
      <c r="D915" s="4"/>
      <c r="E915" s="33">
        <v>29</v>
      </c>
      <c r="F915" t="s">
        <v>287</v>
      </c>
      <c r="G915" s="55" t="s">
        <v>287</v>
      </c>
      <c r="I915" s="31" t="s">
        <v>293</v>
      </c>
      <c r="J915" t="s">
        <v>287</v>
      </c>
      <c r="K915" s="55" t="s">
        <v>287</v>
      </c>
      <c r="M915" s="31" t="s">
        <v>293</v>
      </c>
      <c r="N915" t="s">
        <v>287</v>
      </c>
      <c r="O915" s="55" t="s">
        <v>287</v>
      </c>
      <c r="P915" s="4"/>
      <c r="Q915" s="33">
        <v>29</v>
      </c>
      <c r="R915" t="s">
        <v>287</v>
      </c>
    </row>
    <row r="916" spans="1:34" x14ac:dyDescent="0.25">
      <c r="A916" s="12"/>
      <c r="B916" s="17"/>
      <c r="C916" s="17" t="s">
        <v>287</v>
      </c>
      <c r="D916" s="52"/>
      <c r="E916" s="52"/>
      <c r="F916" s="17"/>
      <c r="G916" s="17" t="s">
        <v>287</v>
      </c>
      <c r="H916" s="52"/>
      <c r="I916" s="52"/>
      <c r="J916" s="17"/>
      <c r="K916" s="17" t="s">
        <v>287</v>
      </c>
      <c r="L916" s="52"/>
      <c r="M916" s="52"/>
      <c r="N916" s="17"/>
      <c r="O916" s="17" t="s">
        <v>287</v>
      </c>
      <c r="P916" s="52"/>
      <c r="Q916" s="52"/>
      <c r="R916" s="17"/>
    </row>
    <row r="917" spans="1:34" ht="15.75" thickBot="1" x14ac:dyDescent="0.3">
      <c r="A917" s="12"/>
      <c r="B917" s="49" t="s">
        <v>382</v>
      </c>
      <c r="C917" s="53" t="s">
        <v>287</v>
      </c>
      <c r="D917" s="22"/>
      <c r="E917" s="24">
        <v>34</v>
      </c>
      <c r="F917" s="26" t="s">
        <v>287</v>
      </c>
      <c r="G917" s="53" t="s">
        <v>287</v>
      </c>
      <c r="H917" s="26"/>
      <c r="I917" s="28" t="s">
        <v>293</v>
      </c>
      <c r="J917" s="26" t="s">
        <v>287</v>
      </c>
      <c r="K917" s="53" t="s">
        <v>287</v>
      </c>
      <c r="L917" s="22"/>
      <c r="M917" s="24">
        <v>896</v>
      </c>
      <c r="N917" s="26" t="s">
        <v>287</v>
      </c>
      <c r="O917" s="53" t="s">
        <v>287</v>
      </c>
      <c r="P917" s="22"/>
      <c r="Q917" s="24">
        <v>930</v>
      </c>
      <c r="R917" s="26" t="s">
        <v>287</v>
      </c>
    </row>
    <row r="918" spans="1:34" x14ac:dyDescent="0.25">
      <c r="A918" s="12"/>
      <c r="B918" s="17"/>
      <c r="C918" s="17" t="s">
        <v>287</v>
      </c>
      <c r="D918" s="52"/>
      <c r="E918" s="52"/>
      <c r="F918" s="17"/>
      <c r="G918" s="17" t="s">
        <v>287</v>
      </c>
      <c r="H918" s="52"/>
      <c r="I918" s="52"/>
      <c r="J918" s="17"/>
      <c r="K918" s="17" t="s">
        <v>287</v>
      </c>
      <c r="L918" s="52"/>
      <c r="M918" s="52"/>
      <c r="N918" s="17"/>
      <c r="O918" s="17" t="s">
        <v>287</v>
      </c>
      <c r="P918" s="52"/>
      <c r="Q918" s="52"/>
      <c r="R918" s="17"/>
    </row>
    <row r="919" spans="1:34" ht="15.75" thickBot="1" x14ac:dyDescent="0.3">
      <c r="A919" s="12"/>
      <c r="B919" s="2" t="s">
        <v>383</v>
      </c>
      <c r="C919" s="55" t="s">
        <v>287</v>
      </c>
      <c r="D919" s="4" t="s">
        <v>289</v>
      </c>
      <c r="E919" s="33">
        <v>505</v>
      </c>
      <c r="F919" t="s">
        <v>287</v>
      </c>
      <c r="G919" s="55" t="s">
        <v>287</v>
      </c>
      <c r="H919" s="4" t="s">
        <v>289</v>
      </c>
      <c r="I919" s="33">
        <v>609</v>
      </c>
      <c r="J919" t="s">
        <v>287</v>
      </c>
      <c r="K919" s="55" t="s">
        <v>287</v>
      </c>
      <c r="L919" s="4" t="s">
        <v>289</v>
      </c>
      <c r="M919" s="51">
        <v>2864</v>
      </c>
      <c r="N919" t="s">
        <v>287</v>
      </c>
      <c r="O919" s="55" t="s">
        <v>287</v>
      </c>
      <c r="P919" s="4" t="s">
        <v>289</v>
      </c>
      <c r="Q919" s="51">
        <v>3978</v>
      </c>
      <c r="R919" t="s">
        <v>287</v>
      </c>
    </row>
    <row r="920" spans="1:34" ht="15.75" thickTop="1" x14ac:dyDescent="0.25">
      <c r="A920" s="12"/>
      <c r="B920" s="17"/>
      <c r="C920" s="17" t="s">
        <v>287</v>
      </c>
      <c r="D920" s="54"/>
      <c r="E920" s="54"/>
      <c r="F920" s="17"/>
      <c r="G920" s="17" t="s">
        <v>287</v>
      </c>
      <c r="H920" s="54"/>
      <c r="I920" s="54"/>
      <c r="J920" s="17"/>
      <c r="K920" s="17" t="s">
        <v>287</v>
      </c>
      <c r="L920" s="54"/>
      <c r="M920" s="54"/>
      <c r="N920" s="17"/>
      <c r="O920" s="17" t="s">
        <v>287</v>
      </c>
      <c r="P920" s="54"/>
      <c r="Q920" s="54"/>
      <c r="R920" s="17"/>
    </row>
    <row r="921" spans="1:34" x14ac:dyDescent="0.25">
      <c r="A921" s="12"/>
      <c r="B921" s="42"/>
      <c r="C921" s="42"/>
      <c r="D921" s="42"/>
      <c r="E921" s="42"/>
      <c r="F921" s="42"/>
      <c r="G921" s="42"/>
      <c r="H921" s="42"/>
      <c r="I921" s="42"/>
      <c r="J921" s="42"/>
      <c r="K921" s="42"/>
      <c r="L921" s="42"/>
      <c r="M921" s="42"/>
      <c r="N921" s="42"/>
      <c r="O921" s="42"/>
      <c r="P921" s="42"/>
      <c r="Q921" s="42"/>
      <c r="R921" s="42"/>
      <c r="S921" s="42"/>
      <c r="T921" s="42"/>
      <c r="U921" s="42"/>
      <c r="V921" s="42"/>
      <c r="W921" s="42"/>
      <c r="X921" s="42"/>
      <c r="Y921" s="42"/>
      <c r="Z921" s="42"/>
      <c r="AA921" s="42"/>
      <c r="AB921" s="42"/>
      <c r="AC921" s="42"/>
      <c r="AD921" s="42"/>
      <c r="AE921" s="42"/>
      <c r="AF921" s="42"/>
      <c r="AG921" s="42"/>
      <c r="AH921" s="42"/>
    </row>
    <row r="922" spans="1:34" x14ac:dyDescent="0.25">
      <c r="A922" s="12"/>
      <c r="B922" s="64"/>
      <c r="C922" s="64"/>
      <c r="D922" s="64"/>
      <c r="E922" s="64"/>
      <c r="F922" s="64"/>
      <c r="G922" s="64"/>
      <c r="H922" s="64"/>
      <c r="I922" s="64"/>
      <c r="J922" s="64"/>
      <c r="K922" s="64"/>
      <c r="L922" s="64"/>
      <c r="M922" s="64"/>
      <c r="N922" s="64"/>
      <c r="O922" s="64"/>
      <c r="P922" s="64"/>
      <c r="Q922" s="64"/>
      <c r="R922" s="64"/>
      <c r="S922" s="64"/>
      <c r="T922" s="64"/>
      <c r="U922" s="64"/>
      <c r="V922" s="64"/>
      <c r="W922" s="64"/>
      <c r="X922" s="64"/>
      <c r="Y922" s="64"/>
      <c r="Z922" s="64"/>
      <c r="AA922" s="64"/>
      <c r="AB922" s="64"/>
      <c r="AC922" s="64"/>
      <c r="AD922" s="64"/>
      <c r="AE922" s="64"/>
      <c r="AF922" s="64"/>
      <c r="AG922" s="64"/>
      <c r="AH922" s="64"/>
    </row>
    <row r="923" spans="1:34" x14ac:dyDescent="0.25">
      <c r="A923" s="12"/>
      <c r="B923" s="42"/>
      <c r="C923" s="42"/>
      <c r="D923" s="42"/>
      <c r="E923" s="42"/>
      <c r="F923" s="42"/>
      <c r="G923" s="42"/>
      <c r="H923" s="42"/>
      <c r="I923" s="42"/>
      <c r="J923" s="42"/>
      <c r="K923" s="42"/>
      <c r="L923" s="42"/>
      <c r="M923" s="42"/>
      <c r="N923" s="42"/>
      <c r="O923" s="42"/>
      <c r="P923" s="42"/>
      <c r="Q923" s="42"/>
      <c r="R923" s="42"/>
      <c r="S923" s="42"/>
      <c r="T923" s="42"/>
      <c r="U923" s="42"/>
      <c r="V923" s="42"/>
      <c r="W923" s="42"/>
      <c r="X923" s="42"/>
      <c r="Y923" s="42"/>
      <c r="Z923" s="42"/>
      <c r="AA923" s="42"/>
      <c r="AB923" s="42"/>
      <c r="AC923" s="42"/>
      <c r="AD923" s="42"/>
      <c r="AE923" s="42"/>
      <c r="AF923" s="42"/>
      <c r="AG923" s="42"/>
      <c r="AH923" s="42"/>
    </row>
    <row r="924" spans="1:34" x14ac:dyDescent="0.25">
      <c r="A924" s="12"/>
      <c r="B924" s="62" t="s">
        <v>518</v>
      </c>
      <c r="C924" s="62"/>
      <c r="D924" s="62"/>
      <c r="E924" s="62"/>
      <c r="F924" s="62"/>
      <c r="G924" s="62"/>
      <c r="H924" s="62"/>
      <c r="I924" s="62"/>
      <c r="J924" s="62"/>
      <c r="K924" s="62"/>
      <c r="L924" s="62"/>
      <c r="M924" s="62"/>
      <c r="N924" s="62"/>
      <c r="O924" s="62"/>
      <c r="P924" s="62"/>
      <c r="Q924" s="62"/>
      <c r="R924" s="62"/>
      <c r="S924" s="62"/>
      <c r="T924" s="62"/>
      <c r="U924" s="62"/>
      <c r="V924" s="62"/>
      <c r="W924" s="62"/>
      <c r="X924" s="62"/>
      <c r="Y924" s="62"/>
      <c r="Z924" s="62"/>
      <c r="AA924" s="62"/>
      <c r="AB924" s="62"/>
      <c r="AC924" s="62"/>
      <c r="AD924" s="62"/>
      <c r="AE924" s="62"/>
      <c r="AF924" s="62"/>
      <c r="AG924" s="62"/>
      <c r="AH924" s="62"/>
    </row>
    <row r="925" spans="1:34" x14ac:dyDescent="0.25">
      <c r="A925" s="12"/>
      <c r="B925" s="42"/>
      <c r="C925" s="42"/>
      <c r="D925" s="42"/>
      <c r="E925" s="42"/>
      <c r="F925" s="42"/>
      <c r="G925" s="42"/>
      <c r="H925" s="42"/>
      <c r="I925" s="42"/>
      <c r="J925" s="42"/>
      <c r="K925" s="42"/>
      <c r="L925" s="42"/>
      <c r="M925" s="42"/>
      <c r="N925" s="42"/>
      <c r="O925" s="42"/>
      <c r="P925" s="42"/>
      <c r="Q925" s="42"/>
      <c r="R925" s="42"/>
      <c r="S925" s="42"/>
      <c r="T925" s="42"/>
      <c r="U925" s="42"/>
      <c r="V925" s="42"/>
      <c r="W925" s="42"/>
      <c r="X925" s="42"/>
      <c r="Y925" s="42"/>
      <c r="Z925" s="42"/>
      <c r="AA925" s="42"/>
      <c r="AB925" s="42"/>
      <c r="AC925" s="42"/>
      <c r="AD925" s="42"/>
      <c r="AE925" s="42"/>
      <c r="AF925" s="42"/>
      <c r="AG925" s="42"/>
      <c r="AH925" s="42"/>
    </row>
    <row r="926" spans="1:34" ht="15.75" x14ac:dyDescent="0.25">
      <c r="A926" s="12"/>
      <c r="B926" s="63"/>
      <c r="C926" s="63"/>
      <c r="D926" s="63"/>
      <c r="E926" s="63"/>
      <c r="F926" s="63"/>
      <c r="G926" s="63"/>
      <c r="H926" s="63"/>
      <c r="I926" s="63"/>
      <c r="J926" s="63"/>
      <c r="K926" s="63"/>
      <c r="L926" s="63"/>
      <c r="M926" s="63"/>
      <c r="N926" s="63"/>
      <c r="O926" s="63"/>
      <c r="P926" s="63"/>
      <c r="Q926" s="63"/>
      <c r="R926" s="63"/>
      <c r="S926" s="63"/>
      <c r="T926" s="63"/>
      <c r="U926" s="63"/>
      <c r="V926" s="63"/>
      <c r="W926" s="63"/>
      <c r="X926" s="63"/>
      <c r="Y926" s="63"/>
      <c r="Z926" s="63"/>
      <c r="AA926" s="63"/>
      <c r="AB926" s="63"/>
      <c r="AC926" s="63"/>
      <c r="AD926" s="63"/>
      <c r="AE926" s="63"/>
      <c r="AF926" s="63"/>
      <c r="AG926" s="63"/>
      <c r="AH926" s="63"/>
    </row>
    <row r="927" spans="1:34" x14ac:dyDescent="0.25">
      <c r="A927" s="12"/>
      <c r="B927" s="4"/>
      <c r="C927" s="4"/>
      <c r="D927" s="4"/>
      <c r="E927" s="4"/>
      <c r="F927" s="4"/>
      <c r="G927" s="4"/>
      <c r="H927" s="4"/>
      <c r="I927" s="4"/>
      <c r="J927" s="4"/>
      <c r="K927" s="4"/>
      <c r="L927" s="4"/>
      <c r="M927" s="4"/>
      <c r="N927" s="4"/>
      <c r="O927" s="4"/>
      <c r="P927" s="4"/>
      <c r="Q927" s="4"/>
      <c r="R927" s="4"/>
      <c r="S927" s="4"/>
      <c r="T927" s="4"/>
      <c r="U927" s="4"/>
      <c r="V927" s="4"/>
      <c r="W927" s="4"/>
      <c r="X927" s="4"/>
      <c r="Y927" s="4"/>
      <c r="Z927" s="4"/>
    </row>
    <row r="928" spans="1:34" ht="15.75" thickBot="1" x14ac:dyDescent="0.3">
      <c r="A928" s="12"/>
      <c r="B928" s="4"/>
      <c r="C928" s="4" t="s">
        <v>287</v>
      </c>
      <c r="D928" s="58" t="s">
        <v>422</v>
      </c>
      <c r="E928" s="58"/>
      <c r="F928" s="58"/>
      <c r="G928" s="58"/>
      <c r="H928" s="58"/>
      <c r="I928" s="58"/>
      <c r="J928" s="58"/>
      <c r="K928" s="58"/>
      <c r="L928" s="58"/>
      <c r="M928" s="58"/>
      <c r="N928" s="4"/>
      <c r="O928" s="4" t="s">
        <v>287</v>
      </c>
      <c r="P928" s="58" t="s">
        <v>438</v>
      </c>
      <c r="Q928" s="58"/>
      <c r="R928" s="58"/>
      <c r="S928" s="58"/>
      <c r="T928" s="58"/>
      <c r="U928" s="58"/>
      <c r="V928" s="58"/>
      <c r="W928" s="58"/>
      <c r="X928" s="58"/>
      <c r="Y928" s="58"/>
      <c r="Z928" s="4"/>
    </row>
    <row r="929" spans="1:26" ht="15" customHeight="1" x14ac:dyDescent="0.25">
      <c r="A929" s="12"/>
      <c r="B929" s="56" t="s">
        <v>286</v>
      </c>
      <c r="C929" s="42" t="s">
        <v>287</v>
      </c>
      <c r="D929" s="60" t="s">
        <v>519</v>
      </c>
      <c r="E929" s="60"/>
      <c r="F929" s="59"/>
      <c r="G929" s="59" t="s">
        <v>287</v>
      </c>
      <c r="H929" s="60" t="s">
        <v>522</v>
      </c>
      <c r="I929" s="60"/>
      <c r="J929" s="59"/>
      <c r="K929" s="59" t="s">
        <v>287</v>
      </c>
      <c r="L929" s="60" t="s">
        <v>525</v>
      </c>
      <c r="M929" s="60"/>
      <c r="N929" s="42"/>
      <c r="O929" s="42" t="s">
        <v>287</v>
      </c>
      <c r="P929" s="60" t="s">
        <v>519</v>
      </c>
      <c r="Q929" s="60"/>
      <c r="R929" s="59"/>
      <c r="S929" s="59" t="s">
        <v>287</v>
      </c>
      <c r="T929" s="60" t="s">
        <v>522</v>
      </c>
      <c r="U929" s="60"/>
      <c r="V929" s="59"/>
      <c r="W929" s="59" t="s">
        <v>287</v>
      </c>
      <c r="X929" s="60" t="s">
        <v>525</v>
      </c>
      <c r="Y929" s="60"/>
      <c r="Z929" s="42"/>
    </row>
    <row r="930" spans="1:26" ht="15" customHeight="1" x14ac:dyDescent="0.25">
      <c r="A930" s="12"/>
      <c r="B930" s="56"/>
      <c r="C930" s="42"/>
      <c r="D930" s="57" t="s">
        <v>520</v>
      </c>
      <c r="E930" s="57"/>
      <c r="F930" s="42"/>
      <c r="G930" s="42"/>
      <c r="H930" s="57" t="s">
        <v>523</v>
      </c>
      <c r="I930" s="57"/>
      <c r="J930" s="42"/>
      <c r="K930" s="42"/>
      <c r="L930" s="57" t="s">
        <v>523</v>
      </c>
      <c r="M930" s="57"/>
      <c r="N930" s="42"/>
      <c r="O930" s="42"/>
      <c r="P930" s="57" t="s">
        <v>520</v>
      </c>
      <c r="Q930" s="57"/>
      <c r="R930" s="42"/>
      <c r="S930" s="42"/>
      <c r="T930" s="57" t="s">
        <v>523</v>
      </c>
      <c r="U930" s="57"/>
      <c r="V930" s="42"/>
      <c r="W930" s="42"/>
      <c r="X930" s="57" t="s">
        <v>523</v>
      </c>
      <c r="Y930" s="57"/>
      <c r="Z930" s="42"/>
    </row>
    <row r="931" spans="1:26" ht="15" customHeight="1" x14ac:dyDescent="0.25">
      <c r="A931" s="12"/>
      <c r="B931" s="56"/>
      <c r="C931" s="42"/>
      <c r="D931" s="57" t="s">
        <v>521</v>
      </c>
      <c r="E931" s="57"/>
      <c r="F931" s="42"/>
      <c r="G931" s="42"/>
      <c r="H931" s="57" t="s">
        <v>524</v>
      </c>
      <c r="I931" s="57"/>
      <c r="J931" s="42"/>
      <c r="K931" s="42"/>
      <c r="L931" s="57" t="s">
        <v>524</v>
      </c>
      <c r="M931" s="57"/>
      <c r="N931" s="42"/>
      <c r="O931" s="42"/>
      <c r="P931" s="57" t="s">
        <v>521</v>
      </c>
      <c r="Q931" s="57"/>
      <c r="R931" s="42"/>
      <c r="S931" s="42"/>
      <c r="T931" s="57" t="s">
        <v>524</v>
      </c>
      <c r="U931" s="57"/>
      <c r="V931" s="42"/>
      <c r="W931" s="42"/>
      <c r="X931" s="57" t="s">
        <v>524</v>
      </c>
      <c r="Y931" s="57"/>
      <c r="Z931" s="42"/>
    </row>
    <row r="932" spans="1:26" ht="15" customHeight="1" x14ac:dyDescent="0.25">
      <c r="A932" s="12"/>
      <c r="B932" s="56"/>
      <c r="C932" s="42"/>
      <c r="D932" s="57"/>
      <c r="E932" s="57"/>
      <c r="F932" s="42"/>
      <c r="G932" s="42"/>
      <c r="H932" s="57" t="s">
        <v>476</v>
      </c>
      <c r="I932" s="57"/>
      <c r="J932" s="42"/>
      <c r="K932" s="42"/>
      <c r="L932" s="57" t="s">
        <v>476</v>
      </c>
      <c r="M932" s="57"/>
      <c r="N932" s="42"/>
      <c r="O932" s="42"/>
      <c r="P932" s="57"/>
      <c r="Q932" s="57"/>
      <c r="R932" s="42"/>
      <c r="S932" s="42"/>
      <c r="T932" s="57" t="s">
        <v>476</v>
      </c>
      <c r="U932" s="57"/>
      <c r="V932" s="42"/>
      <c r="W932" s="42"/>
      <c r="X932" s="57" t="s">
        <v>476</v>
      </c>
      <c r="Y932" s="57"/>
      <c r="Z932" s="42"/>
    </row>
    <row r="933" spans="1:26" ht="15.75" thickBot="1" x14ac:dyDescent="0.3">
      <c r="A933" s="12"/>
      <c r="B933" s="56"/>
      <c r="C933" s="42"/>
      <c r="D933" s="58"/>
      <c r="E933" s="58"/>
      <c r="F933" s="42"/>
      <c r="G933" s="42"/>
      <c r="H933" s="58" t="s">
        <v>477</v>
      </c>
      <c r="I933" s="58"/>
      <c r="J933" s="42"/>
      <c r="K933" s="42"/>
      <c r="L933" s="58" t="s">
        <v>477</v>
      </c>
      <c r="M933" s="58"/>
      <c r="N933" s="42"/>
      <c r="O933" s="42"/>
      <c r="P933" s="58"/>
      <c r="Q933" s="58"/>
      <c r="R933" s="42"/>
      <c r="S933" s="42"/>
      <c r="T933" s="58" t="s">
        <v>477</v>
      </c>
      <c r="U933" s="58"/>
      <c r="V933" s="42"/>
      <c r="W933" s="42"/>
      <c r="X933" s="58" t="s">
        <v>477</v>
      </c>
      <c r="Y933" s="58"/>
      <c r="Z933" s="42"/>
    </row>
    <row r="934" spans="1:26" x14ac:dyDescent="0.25">
      <c r="A934" s="12"/>
      <c r="B934" s="49" t="s">
        <v>526</v>
      </c>
      <c r="C934" s="22" t="s">
        <v>287</v>
      </c>
      <c r="D934" s="22"/>
      <c r="E934" s="22"/>
      <c r="F934" s="22"/>
      <c r="G934" s="22" t="s">
        <v>287</v>
      </c>
      <c r="H934" s="22"/>
      <c r="I934" s="22"/>
      <c r="J934" s="22"/>
      <c r="K934" s="22" t="s">
        <v>287</v>
      </c>
      <c r="L934" s="22"/>
      <c r="M934" s="22"/>
      <c r="N934" s="22"/>
      <c r="O934" s="22" t="s">
        <v>287</v>
      </c>
      <c r="P934" s="22"/>
      <c r="Q934" s="22"/>
      <c r="R934" s="22"/>
      <c r="S934" s="22" t="s">
        <v>287</v>
      </c>
      <c r="T934" s="22"/>
      <c r="U934" s="22"/>
      <c r="V934" s="22"/>
      <c r="W934" s="22" t="s">
        <v>287</v>
      </c>
      <c r="X934" s="22"/>
      <c r="Y934" s="22"/>
      <c r="Z934" s="22"/>
    </row>
    <row r="935" spans="1:26" x14ac:dyDescent="0.25">
      <c r="A935" s="12"/>
      <c r="B935" s="2" t="s">
        <v>373</v>
      </c>
      <c r="C935" s="4" t="s">
        <v>287</v>
      </c>
      <c r="D935" s="4"/>
      <c r="E935" s="33">
        <v>5</v>
      </c>
      <c r="F935" t="s">
        <v>287</v>
      </c>
      <c r="G935" s="4" t="s">
        <v>287</v>
      </c>
      <c r="H935" s="4" t="s">
        <v>289</v>
      </c>
      <c r="I935" s="51">
        <v>1036</v>
      </c>
      <c r="J935" t="s">
        <v>287</v>
      </c>
      <c r="K935" s="4" t="s">
        <v>287</v>
      </c>
      <c r="L935" s="4" t="s">
        <v>289</v>
      </c>
      <c r="M935" s="33">
        <v>882</v>
      </c>
      <c r="N935" t="s">
        <v>287</v>
      </c>
      <c r="O935" s="4" t="s">
        <v>287</v>
      </c>
      <c r="P935" s="4"/>
      <c r="Q935" s="33">
        <v>2</v>
      </c>
      <c r="R935" t="s">
        <v>287</v>
      </c>
      <c r="S935" s="4" t="s">
        <v>287</v>
      </c>
      <c r="T935" s="4" t="s">
        <v>289</v>
      </c>
      <c r="U935" s="33">
        <v>365</v>
      </c>
      <c r="V935" t="s">
        <v>287</v>
      </c>
      <c r="W935" s="4" t="s">
        <v>287</v>
      </c>
      <c r="X935" s="4" t="s">
        <v>289</v>
      </c>
      <c r="Y935" s="33">
        <v>361</v>
      </c>
      <c r="Z935" t="s">
        <v>287</v>
      </c>
    </row>
    <row r="936" spans="1:26" x14ac:dyDescent="0.25">
      <c r="A936" s="12"/>
      <c r="B936" s="49" t="s">
        <v>374</v>
      </c>
      <c r="C936" s="22" t="s">
        <v>287</v>
      </c>
      <c r="D936" s="26"/>
      <c r="E936" s="28" t="s">
        <v>293</v>
      </c>
      <c r="F936" s="26" t="s">
        <v>287</v>
      </c>
      <c r="G936" s="22" t="s">
        <v>287</v>
      </c>
      <c r="H936" s="26"/>
      <c r="I936" s="28" t="s">
        <v>293</v>
      </c>
      <c r="J936" s="26" t="s">
        <v>287</v>
      </c>
      <c r="K936" s="22" t="s">
        <v>287</v>
      </c>
      <c r="L936" s="26"/>
      <c r="M936" s="28" t="s">
        <v>293</v>
      </c>
      <c r="N936" s="26" t="s">
        <v>287</v>
      </c>
      <c r="O936" s="22" t="s">
        <v>287</v>
      </c>
      <c r="P936" s="26"/>
      <c r="Q936" s="28" t="s">
        <v>293</v>
      </c>
      <c r="R936" s="26" t="s">
        <v>287</v>
      </c>
      <c r="S936" s="22" t="s">
        <v>287</v>
      </c>
      <c r="T936" s="26"/>
      <c r="U936" s="28" t="s">
        <v>293</v>
      </c>
      <c r="V936" s="26" t="s">
        <v>287</v>
      </c>
      <c r="W936" s="22" t="s">
        <v>287</v>
      </c>
      <c r="X936" s="26"/>
      <c r="Y936" s="28" t="s">
        <v>293</v>
      </c>
      <c r="Z936" s="26" t="s">
        <v>287</v>
      </c>
    </row>
    <row r="937" spans="1:26" x14ac:dyDescent="0.25">
      <c r="A937" s="12"/>
      <c r="B937" s="2" t="s">
        <v>375</v>
      </c>
      <c r="C937" s="4" t="s">
        <v>287</v>
      </c>
      <c r="D937" s="4"/>
      <c r="E937" s="33">
        <v>3</v>
      </c>
      <c r="F937" t="s">
        <v>287</v>
      </c>
      <c r="G937" s="4" t="s">
        <v>287</v>
      </c>
      <c r="H937" s="4"/>
      <c r="I937" s="51">
        <v>1452</v>
      </c>
      <c r="J937" t="s">
        <v>287</v>
      </c>
      <c r="K937" s="4" t="s">
        <v>287</v>
      </c>
      <c r="L937" s="4"/>
      <c r="M937" s="51">
        <v>1432</v>
      </c>
      <c r="N937" t="s">
        <v>287</v>
      </c>
      <c r="O937" s="4" t="s">
        <v>287</v>
      </c>
      <c r="P937" s="4"/>
      <c r="Q937" s="33">
        <v>3</v>
      </c>
      <c r="R937" t="s">
        <v>287</v>
      </c>
      <c r="S937" s="4" t="s">
        <v>287</v>
      </c>
      <c r="T937" s="4"/>
      <c r="U937" s="51">
        <v>1556</v>
      </c>
      <c r="V937" t="s">
        <v>287</v>
      </c>
      <c r="W937" s="4" t="s">
        <v>287</v>
      </c>
      <c r="X937" s="4"/>
      <c r="Y937" s="51">
        <v>1537</v>
      </c>
      <c r="Z937" t="s">
        <v>287</v>
      </c>
    </row>
    <row r="938" spans="1:26" x14ac:dyDescent="0.25">
      <c r="A938" s="12"/>
      <c r="B938" s="49" t="s">
        <v>376</v>
      </c>
      <c r="C938" s="22" t="s">
        <v>287</v>
      </c>
      <c r="D938" s="22"/>
      <c r="E938" s="24">
        <v>4</v>
      </c>
      <c r="F938" s="26" t="s">
        <v>287</v>
      </c>
      <c r="G938" s="22" t="s">
        <v>287</v>
      </c>
      <c r="H938" s="22"/>
      <c r="I938" s="40">
        <v>1299</v>
      </c>
      <c r="J938" s="26" t="s">
        <v>287</v>
      </c>
      <c r="K938" s="22" t="s">
        <v>287</v>
      </c>
      <c r="L938" s="22"/>
      <c r="M938" s="24">
        <v>539</v>
      </c>
      <c r="N938" s="26" t="s">
        <v>287</v>
      </c>
      <c r="O938" s="22" t="s">
        <v>287</v>
      </c>
      <c r="P938" s="22"/>
      <c r="Q938" s="24">
        <v>3</v>
      </c>
      <c r="R938" s="26" t="s">
        <v>287</v>
      </c>
      <c r="S938" s="22" t="s">
        <v>287</v>
      </c>
      <c r="T938" s="22"/>
      <c r="U938" s="24">
        <v>936</v>
      </c>
      <c r="V938" s="26" t="s">
        <v>287</v>
      </c>
      <c r="W938" s="22" t="s">
        <v>287</v>
      </c>
      <c r="X938" s="22"/>
      <c r="Y938" s="24">
        <v>471</v>
      </c>
      <c r="Z938" s="26" t="s">
        <v>287</v>
      </c>
    </row>
    <row r="939" spans="1:26" x14ac:dyDescent="0.25">
      <c r="A939" s="12"/>
      <c r="B939" s="2" t="s">
        <v>377</v>
      </c>
      <c r="C939" s="4" t="s">
        <v>287</v>
      </c>
      <c r="D939" s="4"/>
      <c r="E939" s="33">
        <v>1</v>
      </c>
      <c r="F939" t="s">
        <v>287</v>
      </c>
      <c r="G939" s="4" t="s">
        <v>287</v>
      </c>
      <c r="H939" s="4"/>
      <c r="I939" s="33">
        <v>784</v>
      </c>
      <c r="J939" t="s">
        <v>287</v>
      </c>
      <c r="K939" s="4" t="s">
        <v>287</v>
      </c>
      <c r="L939" s="4"/>
      <c r="M939" s="33">
        <v>676</v>
      </c>
      <c r="N939" t="s">
        <v>287</v>
      </c>
      <c r="O939" s="4" t="s">
        <v>287</v>
      </c>
      <c r="P939" s="4"/>
      <c r="Q939" s="33">
        <v>1</v>
      </c>
      <c r="R939" t="s">
        <v>287</v>
      </c>
      <c r="S939" s="4" t="s">
        <v>287</v>
      </c>
      <c r="T939" s="4"/>
      <c r="U939" s="33">
        <v>787</v>
      </c>
      <c r="V939" t="s">
        <v>287</v>
      </c>
      <c r="W939" s="4" t="s">
        <v>287</v>
      </c>
      <c r="X939" s="4"/>
      <c r="Y939" s="33">
        <v>679</v>
      </c>
      <c r="Z939" t="s">
        <v>287</v>
      </c>
    </row>
    <row r="940" spans="1:26" x14ac:dyDescent="0.25">
      <c r="A940" s="12"/>
      <c r="B940" s="49" t="s">
        <v>380</v>
      </c>
      <c r="C940" s="22" t="s">
        <v>287</v>
      </c>
      <c r="D940" s="22"/>
      <c r="E940" s="24">
        <v>1</v>
      </c>
      <c r="F940" s="26" t="s">
        <v>287</v>
      </c>
      <c r="G940" s="22" t="s">
        <v>287</v>
      </c>
      <c r="H940" s="22"/>
      <c r="I940" s="40">
        <v>1174</v>
      </c>
      <c r="J940" s="26" t="s">
        <v>287</v>
      </c>
      <c r="K940" s="22" t="s">
        <v>287</v>
      </c>
      <c r="L940" s="22"/>
      <c r="M940" s="24">
        <v>830</v>
      </c>
      <c r="N940" s="26" t="s">
        <v>287</v>
      </c>
      <c r="O940" s="22" t="s">
        <v>287</v>
      </c>
      <c r="P940" s="22"/>
      <c r="Q940" s="24">
        <v>2</v>
      </c>
      <c r="R940" s="26" t="s">
        <v>287</v>
      </c>
      <c r="S940" s="22" t="s">
        <v>287</v>
      </c>
      <c r="T940" s="22"/>
      <c r="U940" s="40">
        <v>1250</v>
      </c>
      <c r="V940" s="26" t="s">
        <v>287</v>
      </c>
      <c r="W940" s="22" t="s">
        <v>287</v>
      </c>
      <c r="X940" s="22"/>
      <c r="Y940" s="24">
        <v>901</v>
      </c>
      <c r="Z940" s="26" t="s">
        <v>287</v>
      </c>
    </row>
    <row r="941" spans="1:26" ht="15.75" thickBot="1" x14ac:dyDescent="0.3">
      <c r="A941" s="12"/>
      <c r="B941" s="2" t="s">
        <v>527</v>
      </c>
      <c r="C941" s="4" t="s">
        <v>287</v>
      </c>
      <c r="D941" s="4"/>
      <c r="E941" s="33">
        <v>5</v>
      </c>
      <c r="F941" t="s">
        <v>287</v>
      </c>
      <c r="G941" s="4" t="s">
        <v>287</v>
      </c>
      <c r="H941" s="4"/>
      <c r="I941" s="33">
        <v>66</v>
      </c>
      <c r="J941" t="s">
        <v>287</v>
      </c>
      <c r="K941" s="4" t="s">
        <v>287</v>
      </c>
      <c r="L941" s="4"/>
      <c r="M941" s="33">
        <v>39</v>
      </c>
      <c r="N941" t="s">
        <v>287</v>
      </c>
      <c r="O941" s="4" t="s">
        <v>287</v>
      </c>
      <c r="P941" s="4"/>
      <c r="Q941" s="33">
        <v>3</v>
      </c>
      <c r="R941" t="s">
        <v>287</v>
      </c>
      <c r="S941" s="4" t="s">
        <v>287</v>
      </c>
      <c r="T941" s="4"/>
      <c r="U941" s="33">
        <v>41</v>
      </c>
      <c r="V941" t="s">
        <v>287</v>
      </c>
      <c r="W941" s="4" t="s">
        <v>287</v>
      </c>
      <c r="X941" s="4"/>
      <c r="Y941" s="33">
        <v>29</v>
      </c>
      <c r="Z941" t="s">
        <v>287</v>
      </c>
    </row>
    <row r="942" spans="1:26" x14ac:dyDescent="0.25">
      <c r="A942" s="12"/>
      <c r="B942" s="17"/>
      <c r="C942" s="17" t="s">
        <v>287</v>
      </c>
      <c r="D942" s="52"/>
      <c r="E942" s="52"/>
      <c r="F942" s="17"/>
      <c r="G942" s="17" t="s">
        <v>287</v>
      </c>
      <c r="H942" s="52"/>
      <c r="I942" s="52"/>
      <c r="J942" s="17"/>
      <c r="K942" s="17" t="s">
        <v>287</v>
      </c>
      <c r="L942" s="52"/>
      <c r="M942" s="52"/>
      <c r="N942" s="17"/>
      <c r="O942" s="17" t="s">
        <v>287</v>
      </c>
      <c r="P942" s="52"/>
      <c r="Q942" s="52"/>
      <c r="R942" s="17"/>
      <c r="S942" s="17" t="s">
        <v>287</v>
      </c>
      <c r="T942" s="52"/>
      <c r="U942" s="52"/>
      <c r="V942" s="17"/>
      <c r="W942" s="17" t="s">
        <v>287</v>
      </c>
      <c r="X942" s="52"/>
      <c r="Y942" s="52"/>
      <c r="Z942" s="17"/>
    </row>
    <row r="943" spans="1:26" ht="15.75" thickBot="1" x14ac:dyDescent="0.3">
      <c r="A943" s="12"/>
      <c r="B943" s="49" t="s">
        <v>133</v>
      </c>
      <c r="C943" s="53" t="s">
        <v>287</v>
      </c>
      <c r="D943" s="22"/>
      <c r="E943" s="24">
        <v>19</v>
      </c>
      <c r="F943" s="26" t="s">
        <v>287</v>
      </c>
      <c r="G943" s="53" t="s">
        <v>287</v>
      </c>
      <c r="H943" s="22" t="s">
        <v>289</v>
      </c>
      <c r="I943" s="40">
        <v>5811</v>
      </c>
      <c r="J943" s="26" t="s">
        <v>287</v>
      </c>
      <c r="K943" s="53" t="s">
        <v>287</v>
      </c>
      <c r="L943" s="22" t="s">
        <v>289</v>
      </c>
      <c r="M943" s="40">
        <v>4398</v>
      </c>
      <c r="N943" s="26" t="s">
        <v>287</v>
      </c>
      <c r="O943" s="53" t="s">
        <v>287</v>
      </c>
      <c r="P943" s="22"/>
      <c r="Q943" s="24">
        <v>14</v>
      </c>
      <c r="R943" s="26" t="s">
        <v>287</v>
      </c>
      <c r="S943" s="53" t="s">
        <v>287</v>
      </c>
      <c r="T943" s="22" t="s">
        <v>289</v>
      </c>
      <c r="U943" s="40">
        <v>4935</v>
      </c>
      <c r="V943" s="26" t="s">
        <v>287</v>
      </c>
      <c r="W943" s="53" t="s">
        <v>287</v>
      </c>
      <c r="X943" s="22" t="s">
        <v>289</v>
      </c>
      <c r="Y943" s="40">
        <v>3978</v>
      </c>
      <c r="Z943" s="26" t="s">
        <v>287</v>
      </c>
    </row>
    <row r="944" spans="1:26" ht="15.75" thickTop="1" x14ac:dyDescent="0.25">
      <c r="A944" s="12"/>
      <c r="B944" s="17"/>
      <c r="C944" s="17" t="s">
        <v>287</v>
      </c>
      <c r="D944" s="54"/>
      <c r="E944" s="54"/>
      <c r="F944" s="17"/>
      <c r="G944" s="17" t="s">
        <v>287</v>
      </c>
      <c r="H944" s="54"/>
      <c r="I944" s="54"/>
      <c r="J944" s="17"/>
      <c r="K944" s="17" t="s">
        <v>287</v>
      </c>
      <c r="L944" s="54"/>
      <c r="M944" s="54"/>
      <c r="N944" s="17"/>
      <c r="O944" s="17" t="s">
        <v>287</v>
      </c>
      <c r="P944" s="54"/>
      <c r="Q944" s="54"/>
      <c r="R944" s="17"/>
      <c r="S944" s="17" t="s">
        <v>287</v>
      </c>
      <c r="T944" s="54"/>
      <c r="U944" s="54"/>
      <c r="V944" s="17"/>
      <c r="W944" s="17" t="s">
        <v>287</v>
      </c>
      <c r="X944" s="54"/>
      <c r="Y944" s="54"/>
      <c r="Z944" s="17"/>
    </row>
    <row r="945" spans="1:34" x14ac:dyDescent="0.25">
      <c r="A945" s="12"/>
      <c r="B945" s="42"/>
      <c r="C945" s="42"/>
      <c r="D945" s="42"/>
      <c r="E945" s="42"/>
      <c r="F945" s="42"/>
      <c r="G945" s="42"/>
      <c r="H945" s="42"/>
      <c r="I945" s="42"/>
      <c r="J945" s="42"/>
      <c r="K945" s="42"/>
      <c r="L945" s="42"/>
      <c r="M945" s="42"/>
      <c r="N945" s="42"/>
      <c r="O945" s="42"/>
      <c r="P945" s="42"/>
      <c r="Q945" s="42"/>
      <c r="R945" s="42"/>
      <c r="S945" s="42"/>
      <c r="T945" s="42"/>
      <c r="U945" s="42"/>
      <c r="V945" s="42"/>
      <c r="W945" s="42"/>
      <c r="X945" s="42"/>
      <c r="Y945" s="42"/>
      <c r="Z945" s="42"/>
      <c r="AA945" s="42"/>
      <c r="AB945" s="42"/>
      <c r="AC945" s="42"/>
      <c r="AD945" s="42"/>
      <c r="AE945" s="42"/>
      <c r="AF945" s="42"/>
      <c r="AG945" s="42"/>
      <c r="AH945" s="42"/>
    </row>
    <row r="946" spans="1:34" x14ac:dyDescent="0.25">
      <c r="A946" s="12"/>
      <c r="B946" s="64"/>
      <c r="C946" s="64"/>
      <c r="D946" s="64"/>
      <c r="E946" s="64"/>
      <c r="F946" s="64"/>
      <c r="G946" s="64"/>
      <c r="H946" s="64"/>
      <c r="I946" s="64"/>
      <c r="J946" s="64"/>
      <c r="K946" s="64"/>
      <c r="L946" s="64"/>
      <c r="M946" s="64"/>
      <c r="N946" s="64"/>
      <c r="O946" s="64"/>
      <c r="P946" s="64"/>
      <c r="Q946" s="64"/>
      <c r="R946" s="64"/>
      <c r="S946" s="64"/>
      <c r="T946" s="64"/>
      <c r="U946" s="64"/>
      <c r="V946" s="64"/>
      <c r="W946" s="64"/>
      <c r="X946" s="64"/>
      <c r="Y946" s="64"/>
      <c r="Z946" s="64"/>
      <c r="AA946" s="64"/>
      <c r="AB946" s="64"/>
      <c r="AC946" s="64"/>
      <c r="AD946" s="64"/>
      <c r="AE946" s="64"/>
      <c r="AF946" s="64"/>
      <c r="AG946" s="64"/>
      <c r="AH946" s="64"/>
    </row>
    <row r="947" spans="1:34" x14ac:dyDescent="0.25">
      <c r="A947" s="12"/>
      <c r="B947" s="42"/>
      <c r="C947" s="42"/>
      <c r="D947" s="42"/>
      <c r="E947" s="42"/>
      <c r="F947" s="42"/>
      <c r="G947" s="42"/>
      <c r="H947" s="42"/>
      <c r="I947" s="42"/>
      <c r="J947" s="42"/>
      <c r="K947" s="42"/>
      <c r="L947" s="42"/>
      <c r="M947" s="42"/>
      <c r="N947" s="42"/>
      <c r="O947" s="42"/>
      <c r="P947" s="42"/>
      <c r="Q947" s="42"/>
      <c r="R947" s="42"/>
      <c r="S947" s="42"/>
      <c r="T947" s="42"/>
      <c r="U947" s="42"/>
      <c r="V947" s="42"/>
      <c r="W947" s="42"/>
      <c r="X947" s="42"/>
      <c r="Y947" s="42"/>
      <c r="Z947" s="42"/>
      <c r="AA947" s="42"/>
      <c r="AB947" s="42"/>
      <c r="AC947" s="42"/>
      <c r="AD947" s="42"/>
      <c r="AE947" s="42"/>
      <c r="AF947" s="42"/>
      <c r="AG947" s="42"/>
      <c r="AH947" s="42"/>
    </row>
    <row r="948" spans="1:34" x14ac:dyDescent="0.25">
      <c r="A948" s="12"/>
      <c r="B948" s="62" t="s">
        <v>528</v>
      </c>
      <c r="C948" s="62"/>
      <c r="D948" s="62"/>
      <c r="E948" s="62"/>
      <c r="F948" s="62"/>
      <c r="G948" s="62"/>
      <c r="H948" s="62"/>
      <c r="I948" s="62"/>
      <c r="J948" s="62"/>
      <c r="K948" s="62"/>
      <c r="L948" s="62"/>
      <c r="M948" s="62"/>
      <c r="N948" s="62"/>
      <c r="O948" s="62"/>
      <c r="P948" s="62"/>
      <c r="Q948" s="62"/>
      <c r="R948" s="62"/>
      <c r="S948" s="62"/>
      <c r="T948" s="62"/>
      <c r="U948" s="62"/>
      <c r="V948" s="62"/>
      <c r="W948" s="62"/>
      <c r="X948" s="62"/>
      <c r="Y948" s="62"/>
      <c r="Z948" s="62"/>
      <c r="AA948" s="62"/>
      <c r="AB948" s="62"/>
      <c r="AC948" s="62"/>
      <c r="AD948" s="62"/>
      <c r="AE948" s="62"/>
      <c r="AF948" s="62"/>
      <c r="AG948" s="62"/>
      <c r="AH948" s="62"/>
    </row>
  </sheetData>
  <mergeCells count="804">
    <mergeCell ref="B947:AH947"/>
    <mergeCell ref="B948:AH948"/>
    <mergeCell ref="B923:AH923"/>
    <mergeCell ref="B924:AH924"/>
    <mergeCell ref="B925:AH925"/>
    <mergeCell ref="B926:AH926"/>
    <mergeCell ref="B945:AH945"/>
    <mergeCell ref="B946:AH946"/>
    <mergeCell ref="B751:AH751"/>
    <mergeCell ref="B752:AH752"/>
    <mergeCell ref="B837:AH837"/>
    <mergeCell ref="B838:AH838"/>
    <mergeCell ref="B921:AH921"/>
    <mergeCell ref="B922:AH922"/>
    <mergeCell ref="B744:AH744"/>
    <mergeCell ref="B745:AH745"/>
    <mergeCell ref="B747:AH747"/>
    <mergeCell ref="B748:AH748"/>
    <mergeCell ref="B749:AH749"/>
    <mergeCell ref="B750:AH750"/>
    <mergeCell ref="B735:AH735"/>
    <mergeCell ref="B736:AH736"/>
    <mergeCell ref="B738:AH738"/>
    <mergeCell ref="B739:AH739"/>
    <mergeCell ref="B741:AH741"/>
    <mergeCell ref="B742:AH742"/>
    <mergeCell ref="B728:AH728"/>
    <mergeCell ref="B729:AH729"/>
    <mergeCell ref="B730:AH730"/>
    <mergeCell ref="B731:AH731"/>
    <mergeCell ref="B732:AH732"/>
    <mergeCell ref="B733:AH733"/>
    <mergeCell ref="B719:AH719"/>
    <mergeCell ref="B720:AH720"/>
    <mergeCell ref="B722:AH722"/>
    <mergeCell ref="B723:AH723"/>
    <mergeCell ref="B725:AH725"/>
    <mergeCell ref="B726:AH726"/>
    <mergeCell ref="B712:AH712"/>
    <mergeCell ref="B713:AH713"/>
    <mergeCell ref="B714:AH714"/>
    <mergeCell ref="B715:AH715"/>
    <mergeCell ref="B716:AH716"/>
    <mergeCell ref="B717:AH717"/>
    <mergeCell ref="B705:AH705"/>
    <mergeCell ref="B706:AH706"/>
    <mergeCell ref="B708:AH708"/>
    <mergeCell ref="B709:AH709"/>
    <mergeCell ref="B710:AH710"/>
    <mergeCell ref="B711:AH711"/>
    <mergeCell ref="B683:AH683"/>
    <mergeCell ref="B684:AH684"/>
    <mergeCell ref="B685:AH685"/>
    <mergeCell ref="B686:AH686"/>
    <mergeCell ref="B687:AH687"/>
    <mergeCell ref="B688:AH688"/>
    <mergeCell ref="B597:AH597"/>
    <mergeCell ref="B598:AH598"/>
    <mergeCell ref="B599:AH599"/>
    <mergeCell ref="B600:AH600"/>
    <mergeCell ref="B641:AH641"/>
    <mergeCell ref="B642:AH642"/>
    <mergeCell ref="B506:AH506"/>
    <mergeCell ref="B507:AH507"/>
    <mergeCell ref="B593:AH593"/>
    <mergeCell ref="B594:AH594"/>
    <mergeCell ref="B595:AH595"/>
    <mergeCell ref="B596:AH596"/>
    <mergeCell ref="B415:AH415"/>
    <mergeCell ref="B416:AH416"/>
    <mergeCell ref="B417:AH417"/>
    <mergeCell ref="B418:AH418"/>
    <mergeCell ref="B419:AH419"/>
    <mergeCell ref="B420:AH420"/>
    <mergeCell ref="B407:AH407"/>
    <mergeCell ref="B408:AH408"/>
    <mergeCell ref="B410:AH410"/>
    <mergeCell ref="B411:AH411"/>
    <mergeCell ref="B413:AH413"/>
    <mergeCell ref="B414:AH414"/>
    <mergeCell ref="B399:AH399"/>
    <mergeCell ref="B400:AH400"/>
    <mergeCell ref="B401:AH401"/>
    <mergeCell ref="B402:AH402"/>
    <mergeCell ref="B404:AH404"/>
    <mergeCell ref="B405:AH405"/>
    <mergeCell ref="B291:AH291"/>
    <mergeCell ref="B292:AH292"/>
    <mergeCell ref="B293:AH293"/>
    <mergeCell ref="B294:AH294"/>
    <mergeCell ref="B346:AH346"/>
    <mergeCell ref="B347:AH347"/>
    <mergeCell ref="B284:AH284"/>
    <mergeCell ref="B285:AH285"/>
    <mergeCell ref="B287:AH287"/>
    <mergeCell ref="B288:AH288"/>
    <mergeCell ref="B289:AH289"/>
    <mergeCell ref="B290:AH290"/>
    <mergeCell ref="B150:AH150"/>
    <mergeCell ref="B206:AH206"/>
    <mergeCell ref="B207:AH207"/>
    <mergeCell ref="B208:AH208"/>
    <mergeCell ref="B209:AH209"/>
    <mergeCell ref="B227:AH227"/>
    <mergeCell ref="B34:AH34"/>
    <mergeCell ref="B35:AH35"/>
    <mergeCell ref="B36:AH36"/>
    <mergeCell ref="B92:AH92"/>
    <mergeCell ref="B93:AH93"/>
    <mergeCell ref="B149:AH149"/>
    <mergeCell ref="B8:AH8"/>
    <mergeCell ref="B9:AH9"/>
    <mergeCell ref="B10:AH10"/>
    <mergeCell ref="B31:AH31"/>
    <mergeCell ref="B32:AH32"/>
    <mergeCell ref="B33:AH33"/>
    <mergeCell ref="Z929:Z933"/>
    <mergeCell ref="A1:A2"/>
    <mergeCell ref="B1:AH1"/>
    <mergeCell ref="B2:AH2"/>
    <mergeCell ref="B3:AH3"/>
    <mergeCell ref="A4:A948"/>
    <mergeCell ref="B4:AH4"/>
    <mergeCell ref="B5:AH5"/>
    <mergeCell ref="B6:AH6"/>
    <mergeCell ref="B7:AH7"/>
    <mergeCell ref="V929:V933"/>
    <mergeCell ref="W929:W933"/>
    <mergeCell ref="X929:Y929"/>
    <mergeCell ref="X930:Y930"/>
    <mergeCell ref="X931:Y931"/>
    <mergeCell ref="X932:Y932"/>
    <mergeCell ref="X933:Y933"/>
    <mergeCell ref="R929:R933"/>
    <mergeCell ref="S929:S933"/>
    <mergeCell ref="T929:U929"/>
    <mergeCell ref="T930:U930"/>
    <mergeCell ref="T931:U931"/>
    <mergeCell ref="T932:U932"/>
    <mergeCell ref="T933:U933"/>
    <mergeCell ref="N929:N933"/>
    <mergeCell ref="O929:O933"/>
    <mergeCell ref="P929:Q929"/>
    <mergeCell ref="P930:Q930"/>
    <mergeCell ref="P931:Q931"/>
    <mergeCell ref="P932:Q932"/>
    <mergeCell ref="P933:Q933"/>
    <mergeCell ref="J929:J933"/>
    <mergeCell ref="K929:K933"/>
    <mergeCell ref="L929:M929"/>
    <mergeCell ref="L930:M930"/>
    <mergeCell ref="L931:M931"/>
    <mergeCell ref="L932:M932"/>
    <mergeCell ref="L933:M933"/>
    <mergeCell ref="G929:G933"/>
    <mergeCell ref="H929:I929"/>
    <mergeCell ref="H930:I930"/>
    <mergeCell ref="H931:I931"/>
    <mergeCell ref="H932:I932"/>
    <mergeCell ref="H933:I933"/>
    <mergeCell ref="D928:M928"/>
    <mergeCell ref="P928:Y928"/>
    <mergeCell ref="B929:B933"/>
    <mergeCell ref="C929:C933"/>
    <mergeCell ref="D929:E929"/>
    <mergeCell ref="D930:E930"/>
    <mergeCell ref="D931:E931"/>
    <mergeCell ref="D932:E932"/>
    <mergeCell ref="D933:E933"/>
    <mergeCell ref="F929:F933"/>
    <mergeCell ref="C901:F901"/>
    <mergeCell ref="G901:J901"/>
    <mergeCell ref="K901:N901"/>
    <mergeCell ref="O901:R901"/>
    <mergeCell ref="C912:F912"/>
    <mergeCell ref="G912:J912"/>
    <mergeCell ref="K912:N912"/>
    <mergeCell ref="O912:R912"/>
    <mergeCell ref="C881:F881"/>
    <mergeCell ref="G881:J881"/>
    <mergeCell ref="K881:N881"/>
    <mergeCell ref="O881:R881"/>
    <mergeCell ref="C892:F892"/>
    <mergeCell ref="G892:J892"/>
    <mergeCell ref="K892:N892"/>
    <mergeCell ref="O892:R892"/>
    <mergeCell ref="P841:Q841"/>
    <mergeCell ref="P842:Q842"/>
    <mergeCell ref="P843:Q843"/>
    <mergeCell ref="R841:R843"/>
    <mergeCell ref="C862:F862"/>
    <mergeCell ref="G862:J862"/>
    <mergeCell ref="K862:N862"/>
    <mergeCell ref="O862:R862"/>
    <mergeCell ref="K841:K843"/>
    <mergeCell ref="L841:M841"/>
    <mergeCell ref="L842:M842"/>
    <mergeCell ref="L843:M843"/>
    <mergeCell ref="N841:N843"/>
    <mergeCell ref="O841:O843"/>
    <mergeCell ref="D840:Q840"/>
    <mergeCell ref="B841:B843"/>
    <mergeCell ref="C841:C843"/>
    <mergeCell ref="D841:E843"/>
    <mergeCell ref="F841:F843"/>
    <mergeCell ref="G841:G843"/>
    <mergeCell ref="H841:I841"/>
    <mergeCell ref="H842:I842"/>
    <mergeCell ref="H843:I843"/>
    <mergeCell ref="J841:J843"/>
    <mergeCell ref="C817:F817"/>
    <mergeCell ref="G817:J817"/>
    <mergeCell ref="K817:N817"/>
    <mergeCell ref="O817:R817"/>
    <mergeCell ref="C828:F828"/>
    <mergeCell ref="G828:J828"/>
    <mergeCell ref="K828:N828"/>
    <mergeCell ref="O828:R828"/>
    <mergeCell ref="C797:F797"/>
    <mergeCell ref="G797:J797"/>
    <mergeCell ref="K797:N797"/>
    <mergeCell ref="O797:R797"/>
    <mergeCell ref="C808:F808"/>
    <mergeCell ref="G808:J808"/>
    <mergeCell ref="K808:N808"/>
    <mergeCell ref="O808:R808"/>
    <mergeCell ref="C777:F777"/>
    <mergeCell ref="G777:J777"/>
    <mergeCell ref="K777:N777"/>
    <mergeCell ref="O777:R777"/>
    <mergeCell ref="C788:F788"/>
    <mergeCell ref="G788:J788"/>
    <mergeCell ref="K788:N788"/>
    <mergeCell ref="O788:R788"/>
    <mergeCell ref="O755:O757"/>
    <mergeCell ref="P755:Q755"/>
    <mergeCell ref="P756:Q756"/>
    <mergeCell ref="P757:Q757"/>
    <mergeCell ref="R755:R757"/>
    <mergeCell ref="C768:F768"/>
    <mergeCell ref="G768:J768"/>
    <mergeCell ref="K768:N768"/>
    <mergeCell ref="O768:R768"/>
    <mergeCell ref="J755:J757"/>
    <mergeCell ref="K755:K757"/>
    <mergeCell ref="L755:M755"/>
    <mergeCell ref="L756:M756"/>
    <mergeCell ref="L757:M757"/>
    <mergeCell ref="N755:N757"/>
    <mergeCell ref="AH691:AH693"/>
    <mergeCell ref="D754:Q754"/>
    <mergeCell ref="B755:B757"/>
    <mergeCell ref="C755:C757"/>
    <mergeCell ref="D755:E757"/>
    <mergeCell ref="F755:F757"/>
    <mergeCell ref="G755:G757"/>
    <mergeCell ref="H755:I755"/>
    <mergeCell ref="H756:I756"/>
    <mergeCell ref="H757:I757"/>
    <mergeCell ref="Z691:Z693"/>
    <mergeCell ref="AA691:AA693"/>
    <mergeCell ref="AB691:AC693"/>
    <mergeCell ref="AD691:AD693"/>
    <mergeCell ref="AE691:AE693"/>
    <mergeCell ref="AF691:AG693"/>
    <mergeCell ref="R691:R693"/>
    <mergeCell ref="S691:S693"/>
    <mergeCell ref="T691:U693"/>
    <mergeCell ref="V691:V693"/>
    <mergeCell ref="W691:W693"/>
    <mergeCell ref="X691:Y691"/>
    <mergeCell ref="X692:Y692"/>
    <mergeCell ref="X693:Y693"/>
    <mergeCell ref="J691:J693"/>
    <mergeCell ref="K691:K693"/>
    <mergeCell ref="L691:M693"/>
    <mergeCell ref="N691:N693"/>
    <mergeCell ref="O691:O693"/>
    <mergeCell ref="P691:Q693"/>
    <mergeCell ref="D690:Q690"/>
    <mergeCell ref="T690:AG690"/>
    <mergeCell ref="B691:B693"/>
    <mergeCell ref="C691:C693"/>
    <mergeCell ref="D691:E693"/>
    <mergeCell ref="F691:F693"/>
    <mergeCell ref="G691:G693"/>
    <mergeCell ref="H691:I691"/>
    <mergeCell ref="H692:I692"/>
    <mergeCell ref="H693:I693"/>
    <mergeCell ref="C659:F659"/>
    <mergeCell ref="G659:J659"/>
    <mergeCell ref="K659:N659"/>
    <mergeCell ref="O659:R659"/>
    <mergeCell ref="S659:V659"/>
    <mergeCell ref="C671:F671"/>
    <mergeCell ref="G671:J671"/>
    <mergeCell ref="K671:N671"/>
    <mergeCell ref="O671:R671"/>
    <mergeCell ref="S671:V671"/>
    <mergeCell ref="R645:R647"/>
    <mergeCell ref="S645:S647"/>
    <mergeCell ref="T645:U645"/>
    <mergeCell ref="T646:U646"/>
    <mergeCell ref="T647:U647"/>
    <mergeCell ref="V645:V647"/>
    <mergeCell ref="L645:M645"/>
    <mergeCell ref="L646:M646"/>
    <mergeCell ref="L647:M647"/>
    <mergeCell ref="N645:N647"/>
    <mergeCell ref="O645:O647"/>
    <mergeCell ref="P645:Q645"/>
    <mergeCell ref="P646:Q646"/>
    <mergeCell ref="P647:Q647"/>
    <mergeCell ref="G645:G647"/>
    <mergeCell ref="H645:I645"/>
    <mergeCell ref="H646:I646"/>
    <mergeCell ref="H647:I647"/>
    <mergeCell ref="J645:J647"/>
    <mergeCell ref="K645:K647"/>
    <mergeCell ref="B645:B647"/>
    <mergeCell ref="C645:C647"/>
    <mergeCell ref="D645:E645"/>
    <mergeCell ref="D646:E646"/>
    <mergeCell ref="D647:E647"/>
    <mergeCell ref="F645:F647"/>
    <mergeCell ref="C629:F629"/>
    <mergeCell ref="G629:J629"/>
    <mergeCell ref="K629:N629"/>
    <mergeCell ref="O629:R629"/>
    <mergeCell ref="S629:V629"/>
    <mergeCell ref="D644:U644"/>
    <mergeCell ref="S603:S605"/>
    <mergeCell ref="T603:U603"/>
    <mergeCell ref="T604:U604"/>
    <mergeCell ref="T605:U605"/>
    <mergeCell ref="V603:V605"/>
    <mergeCell ref="C617:F617"/>
    <mergeCell ref="G617:J617"/>
    <mergeCell ref="K617:N617"/>
    <mergeCell ref="O617:R617"/>
    <mergeCell ref="S617:V617"/>
    <mergeCell ref="N603:N605"/>
    <mergeCell ref="O603:O605"/>
    <mergeCell ref="P603:Q603"/>
    <mergeCell ref="P604:Q604"/>
    <mergeCell ref="P605:Q605"/>
    <mergeCell ref="R603:R605"/>
    <mergeCell ref="H605:I605"/>
    <mergeCell ref="J603:J605"/>
    <mergeCell ref="K603:K605"/>
    <mergeCell ref="L603:M603"/>
    <mergeCell ref="L604:M604"/>
    <mergeCell ref="L605:M605"/>
    <mergeCell ref="D602:U602"/>
    <mergeCell ref="B603:B605"/>
    <mergeCell ref="C603:C605"/>
    <mergeCell ref="D603:E603"/>
    <mergeCell ref="D604:E604"/>
    <mergeCell ref="D605:E605"/>
    <mergeCell ref="F603:F605"/>
    <mergeCell ref="G603:G605"/>
    <mergeCell ref="H603:I603"/>
    <mergeCell ref="H604:I604"/>
    <mergeCell ref="C584:F584"/>
    <mergeCell ref="G584:J584"/>
    <mergeCell ref="K584:N584"/>
    <mergeCell ref="O584:R584"/>
    <mergeCell ref="S584:V584"/>
    <mergeCell ref="W584:Z584"/>
    <mergeCell ref="C573:F573"/>
    <mergeCell ref="G573:J573"/>
    <mergeCell ref="K573:N573"/>
    <mergeCell ref="O573:R573"/>
    <mergeCell ref="S573:V573"/>
    <mergeCell ref="W573:Z573"/>
    <mergeCell ref="C564:F564"/>
    <mergeCell ref="G564:J564"/>
    <mergeCell ref="K564:N564"/>
    <mergeCell ref="O564:R564"/>
    <mergeCell ref="S564:V564"/>
    <mergeCell ref="W564:Z564"/>
    <mergeCell ref="C553:F553"/>
    <mergeCell ref="G553:J553"/>
    <mergeCell ref="K553:N553"/>
    <mergeCell ref="O553:R553"/>
    <mergeCell ref="S553:V553"/>
    <mergeCell ref="W553:Z553"/>
    <mergeCell ref="C544:F544"/>
    <mergeCell ref="G544:J544"/>
    <mergeCell ref="K544:N544"/>
    <mergeCell ref="O544:R544"/>
    <mergeCell ref="S544:V544"/>
    <mergeCell ref="W544:Z544"/>
    <mergeCell ref="C533:F533"/>
    <mergeCell ref="G533:J533"/>
    <mergeCell ref="K533:N533"/>
    <mergeCell ref="O533:R533"/>
    <mergeCell ref="S533:V533"/>
    <mergeCell ref="W533:Z533"/>
    <mergeCell ref="Z510:Z513"/>
    <mergeCell ref="C524:F524"/>
    <mergeCell ref="G524:J524"/>
    <mergeCell ref="K524:N524"/>
    <mergeCell ref="O524:R524"/>
    <mergeCell ref="S524:V524"/>
    <mergeCell ref="W524:Z524"/>
    <mergeCell ref="V510:V513"/>
    <mergeCell ref="W510:W513"/>
    <mergeCell ref="X510:Y510"/>
    <mergeCell ref="X511:Y511"/>
    <mergeCell ref="X512:Y512"/>
    <mergeCell ref="X513:Y513"/>
    <mergeCell ref="R510:R513"/>
    <mergeCell ref="S510:S513"/>
    <mergeCell ref="T510:U510"/>
    <mergeCell ref="T511:U511"/>
    <mergeCell ref="T512:U512"/>
    <mergeCell ref="T513:U513"/>
    <mergeCell ref="N510:N513"/>
    <mergeCell ref="O510:O513"/>
    <mergeCell ref="P510:Q510"/>
    <mergeCell ref="P511:Q511"/>
    <mergeCell ref="P512:Q512"/>
    <mergeCell ref="P513:Q513"/>
    <mergeCell ref="H511:I511"/>
    <mergeCell ref="H512:I512"/>
    <mergeCell ref="H513:I513"/>
    <mergeCell ref="J510:J513"/>
    <mergeCell ref="K510:K513"/>
    <mergeCell ref="L510:M510"/>
    <mergeCell ref="L511:M511"/>
    <mergeCell ref="L512:M512"/>
    <mergeCell ref="L513:M513"/>
    <mergeCell ref="D509:Y509"/>
    <mergeCell ref="B510:B513"/>
    <mergeCell ref="C510:C513"/>
    <mergeCell ref="D510:E510"/>
    <mergeCell ref="D511:E511"/>
    <mergeCell ref="D512:E512"/>
    <mergeCell ref="D513:E513"/>
    <mergeCell ref="F510:F513"/>
    <mergeCell ref="G510:G513"/>
    <mergeCell ref="H510:I510"/>
    <mergeCell ref="C497:F497"/>
    <mergeCell ref="G497:J497"/>
    <mergeCell ref="K497:N497"/>
    <mergeCell ref="O497:R497"/>
    <mergeCell ref="S497:V497"/>
    <mergeCell ref="W497:Z497"/>
    <mergeCell ref="C486:F486"/>
    <mergeCell ref="G486:J486"/>
    <mergeCell ref="K486:N486"/>
    <mergeCell ref="O486:R486"/>
    <mergeCell ref="S486:V486"/>
    <mergeCell ref="W486:Z486"/>
    <mergeCell ref="C477:F477"/>
    <mergeCell ref="G477:J477"/>
    <mergeCell ref="K477:N477"/>
    <mergeCell ref="O477:R477"/>
    <mergeCell ref="S477:V477"/>
    <mergeCell ref="W477:Z477"/>
    <mergeCell ref="C466:F466"/>
    <mergeCell ref="G466:J466"/>
    <mergeCell ref="K466:N466"/>
    <mergeCell ref="O466:R466"/>
    <mergeCell ref="S466:V466"/>
    <mergeCell ref="W466:Z466"/>
    <mergeCell ref="C457:F457"/>
    <mergeCell ref="G457:J457"/>
    <mergeCell ref="K457:N457"/>
    <mergeCell ref="O457:R457"/>
    <mergeCell ref="S457:V457"/>
    <mergeCell ref="W457:Z457"/>
    <mergeCell ref="C446:F446"/>
    <mergeCell ref="G446:J446"/>
    <mergeCell ref="K446:N446"/>
    <mergeCell ref="O446:R446"/>
    <mergeCell ref="S446:V446"/>
    <mergeCell ref="W446:Z446"/>
    <mergeCell ref="Z423:Z426"/>
    <mergeCell ref="C437:F437"/>
    <mergeCell ref="G437:J437"/>
    <mergeCell ref="K437:N437"/>
    <mergeCell ref="O437:R437"/>
    <mergeCell ref="S437:V437"/>
    <mergeCell ref="W437:Z437"/>
    <mergeCell ref="V423:V426"/>
    <mergeCell ref="W423:W426"/>
    <mergeCell ref="X423:Y423"/>
    <mergeCell ref="X424:Y424"/>
    <mergeCell ref="X425:Y425"/>
    <mergeCell ref="X426:Y426"/>
    <mergeCell ref="R423:R426"/>
    <mergeCell ref="S423:S426"/>
    <mergeCell ref="T423:U423"/>
    <mergeCell ref="T424:U424"/>
    <mergeCell ref="T425:U425"/>
    <mergeCell ref="T426:U426"/>
    <mergeCell ref="N423:N426"/>
    <mergeCell ref="O423:O426"/>
    <mergeCell ref="P423:Q423"/>
    <mergeCell ref="P424:Q424"/>
    <mergeCell ref="P425:Q425"/>
    <mergeCell ref="P426:Q426"/>
    <mergeCell ref="H424:I424"/>
    <mergeCell ref="H425:I425"/>
    <mergeCell ref="H426:I426"/>
    <mergeCell ref="J423:J426"/>
    <mergeCell ref="K423:K426"/>
    <mergeCell ref="L423:M423"/>
    <mergeCell ref="L424:M424"/>
    <mergeCell ref="L425:M425"/>
    <mergeCell ref="L426:M426"/>
    <mergeCell ref="D422:Y422"/>
    <mergeCell ref="B423:B426"/>
    <mergeCell ref="C423:C426"/>
    <mergeCell ref="D423:E423"/>
    <mergeCell ref="D424:E424"/>
    <mergeCell ref="D425:E425"/>
    <mergeCell ref="D426:E426"/>
    <mergeCell ref="F423:F426"/>
    <mergeCell ref="G423:G426"/>
    <mergeCell ref="H423:I423"/>
    <mergeCell ref="C375:F375"/>
    <mergeCell ref="G375:J375"/>
    <mergeCell ref="K375:N375"/>
    <mergeCell ref="O375:R375"/>
    <mergeCell ref="S375:V375"/>
    <mergeCell ref="C387:F387"/>
    <mergeCell ref="G387:J387"/>
    <mergeCell ref="K387:N387"/>
    <mergeCell ref="O387:R387"/>
    <mergeCell ref="S387:V387"/>
    <mergeCell ref="R350:R351"/>
    <mergeCell ref="S350:S351"/>
    <mergeCell ref="T350:U351"/>
    <mergeCell ref="V350:V351"/>
    <mergeCell ref="C363:F363"/>
    <mergeCell ref="G363:J363"/>
    <mergeCell ref="K363:N363"/>
    <mergeCell ref="O363:R363"/>
    <mergeCell ref="S363:V363"/>
    <mergeCell ref="J350:J351"/>
    <mergeCell ref="K350:K351"/>
    <mergeCell ref="L350:M351"/>
    <mergeCell ref="N350:N351"/>
    <mergeCell ref="O350:O351"/>
    <mergeCell ref="P350:Q351"/>
    <mergeCell ref="B350:B351"/>
    <mergeCell ref="C350:C351"/>
    <mergeCell ref="D350:E351"/>
    <mergeCell ref="F350:F351"/>
    <mergeCell ref="G350:G351"/>
    <mergeCell ref="H350:I350"/>
    <mergeCell ref="H351:I351"/>
    <mergeCell ref="C334:F334"/>
    <mergeCell ref="G334:J334"/>
    <mergeCell ref="K334:N334"/>
    <mergeCell ref="O334:R334"/>
    <mergeCell ref="S334:V334"/>
    <mergeCell ref="D349:U349"/>
    <mergeCell ref="C310:F310"/>
    <mergeCell ref="G310:J310"/>
    <mergeCell ref="K310:N310"/>
    <mergeCell ref="O310:R310"/>
    <mergeCell ref="S310:V310"/>
    <mergeCell ref="C322:F322"/>
    <mergeCell ref="G322:J322"/>
    <mergeCell ref="K322:N322"/>
    <mergeCell ref="O322:R322"/>
    <mergeCell ref="S322:V322"/>
    <mergeCell ref="O297:O298"/>
    <mergeCell ref="P297:Q298"/>
    <mergeCell ref="R297:R298"/>
    <mergeCell ref="S297:S298"/>
    <mergeCell ref="T297:U298"/>
    <mergeCell ref="V297:V298"/>
    <mergeCell ref="H297:I297"/>
    <mergeCell ref="H298:I298"/>
    <mergeCell ref="J297:J298"/>
    <mergeCell ref="K297:K298"/>
    <mergeCell ref="L297:M298"/>
    <mergeCell ref="N297:N298"/>
    <mergeCell ref="R270:R272"/>
    <mergeCell ref="S270:S272"/>
    <mergeCell ref="T270:U272"/>
    <mergeCell ref="V270:V272"/>
    <mergeCell ref="D296:U296"/>
    <mergeCell ref="B297:B298"/>
    <mergeCell ref="C297:C298"/>
    <mergeCell ref="D297:E298"/>
    <mergeCell ref="F297:F298"/>
    <mergeCell ref="G297:G298"/>
    <mergeCell ref="L270:M270"/>
    <mergeCell ref="L271:M271"/>
    <mergeCell ref="L272:M272"/>
    <mergeCell ref="N270:N272"/>
    <mergeCell ref="O270:O272"/>
    <mergeCell ref="P270:Q272"/>
    <mergeCell ref="G270:G272"/>
    <mergeCell ref="H270:I270"/>
    <mergeCell ref="H271:I271"/>
    <mergeCell ref="H272:I272"/>
    <mergeCell ref="J270:J272"/>
    <mergeCell ref="K270:K272"/>
    <mergeCell ref="B270:B272"/>
    <mergeCell ref="C270:C272"/>
    <mergeCell ref="D270:E270"/>
    <mergeCell ref="D271:E271"/>
    <mergeCell ref="D272:E272"/>
    <mergeCell ref="F270:F272"/>
    <mergeCell ref="R251:R253"/>
    <mergeCell ref="S251:S253"/>
    <mergeCell ref="T251:U253"/>
    <mergeCell ref="V251:V253"/>
    <mergeCell ref="D268:U268"/>
    <mergeCell ref="D269:I269"/>
    <mergeCell ref="L269:Q269"/>
    <mergeCell ref="T269:U269"/>
    <mergeCell ref="B265:AH265"/>
    <mergeCell ref="B266:AH266"/>
    <mergeCell ref="L251:M251"/>
    <mergeCell ref="L252:M252"/>
    <mergeCell ref="L253:M253"/>
    <mergeCell ref="N251:N253"/>
    <mergeCell ref="O251:O253"/>
    <mergeCell ref="P251:Q253"/>
    <mergeCell ref="G251:G253"/>
    <mergeCell ref="H251:I251"/>
    <mergeCell ref="H252:I252"/>
    <mergeCell ref="H253:I253"/>
    <mergeCell ref="J251:J253"/>
    <mergeCell ref="K251:K253"/>
    <mergeCell ref="B251:B253"/>
    <mergeCell ref="C251:C253"/>
    <mergeCell ref="D251:E251"/>
    <mergeCell ref="D252:E252"/>
    <mergeCell ref="D253:E253"/>
    <mergeCell ref="F251:F253"/>
    <mergeCell ref="R232:R234"/>
    <mergeCell ref="S232:S234"/>
    <mergeCell ref="T232:U234"/>
    <mergeCell ref="V232:V234"/>
    <mergeCell ref="D249:U249"/>
    <mergeCell ref="D250:I250"/>
    <mergeCell ref="L250:Q250"/>
    <mergeCell ref="T250:U250"/>
    <mergeCell ref="B246:AH246"/>
    <mergeCell ref="B247:AH247"/>
    <mergeCell ref="L232:M232"/>
    <mergeCell ref="L233:M233"/>
    <mergeCell ref="L234:M234"/>
    <mergeCell ref="N232:N234"/>
    <mergeCell ref="O232:O234"/>
    <mergeCell ref="P232:Q234"/>
    <mergeCell ref="G232:G234"/>
    <mergeCell ref="H232:I232"/>
    <mergeCell ref="H233:I233"/>
    <mergeCell ref="H234:I234"/>
    <mergeCell ref="J232:J234"/>
    <mergeCell ref="K232:K234"/>
    <mergeCell ref="B232:B234"/>
    <mergeCell ref="C232:C234"/>
    <mergeCell ref="D232:E232"/>
    <mergeCell ref="D233:E233"/>
    <mergeCell ref="D234:E234"/>
    <mergeCell ref="F232:F234"/>
    <mergeCell ref="R213:R215"/>
    <mergeCell ref="S213:S215"/>
    <mergeCell ref="T213:U215"/>
    <mergeCell ref="V213:V215"/>
    <mergeCell ref="D230:U230"/>
    <mergeCell ref="D231:I231"/>
    <mergeCell ref="L231:Q231"/>
    <mergeCell ref="T231:U231"/>
    <mergeCell ref="B228:AH228"/>
    <mergeCell ref="L213:M213"/>
    <mergeCell ref="L214:M214"/>
    <mergeCell ref="L215:M215"/>
    <mergeCell ref="N213:N215"/>
    <mergeCell ref="O213:O215"/>
    <mergeCell ref="P213:Q215"/>
    <mergeCell ref="G213:G215"/>
    <mergeCell ref="H213:I213"/>
    <mergeCell ref="H214:I214"/>
    <mergeCell ref="H215:I215"/>
    <mergeCell ref="J213:J215"/>
    <mergeCell ref="K213:K215"/>
    <mergeCell ref="D211:U211"/>
    <mergeCell ref="D212:I212"/>
    <mergeCell ref="L212:Q212"/>
    <mergeCell ref="T212:U212"/>
    <mergeCell ref="B213:B215"/>
    <mergeCell ref="C213:C215"/>
    <mergeCell ref="D213:E213"/>
    <mergeCell ref="D214:E214"/>
    <mergeCell ref="D215:E215"/>
    <mergeCell ref="F213:F215"/>
    <mergeCell ref="C180:F180"/>
    <mergeCell ref="G180:J180"/>
    <mergeCell ref="K180:N180"/>
    <mergeCell ref="O180:R180"/>
    <mergeCell ref="S180:V180"/>
    <mergeCell ref="C193:F193"/>
    <mergeCell ref="G193:J193"/>
    <mergeCell ref="K193:N193"/>
    <mergeCell ref="O193:R193"/>
    <mergeCell ref="S193:V193"/>
    <mergeCell ref="T153:U153"/>
    <mergeCell ref="T154:U154"/>
    <mergeCell ref="V153:V154"/>
    <mergeCell ref="C167:F167"/>
    <mergeCell ref="G167:J167"/>
    <mergeCell ref="K167:N167"/>
    <mergeCell ref="O167:R167"/>
    <mergeCell ref="S167:V167"/>
    <mergeCell ref="L153:M154"/>
    <mergeCell ref="N153:N154"/>
    <mergeCell ref="O153:O154"/>
    <mergeCell ref="P153:Q154"/>
    <mergeCell ref="R153:R154"/>
    <mergeCell ref="S153:S154"/>
    <mergeCell ref="D152:U152"/>
    <mergeCell ref="B153:B154"/>
    <mergeCell ref="C153:C154"/>
    <mergeCell ref="D153:E153"/>
    <mergeCell ref="D154:E154"/>
    <mergeCell ref="F153:F154"/>
    <mergeCell ref="G153:G154"/>
    <mergeCell ref="H153:I154"/>
    <mergeCell ref="J153:J154"/>
    <mergeCell ref="K153:K154"/>
    <mergeCell ref="C123:F123"/>
    <mergeCell ref="G123:J123"/>
    <mergeCell ref="K123:N123"/>
    <mergeCell ref="O123:R123"/>
    <mergeCell ref="S123:V123"/>
    <mergeCell ref="C136:F136"/>
    <mergeCell ref="G136:J136"/>
    <mergeCell ref="K136:N136"/>
    <mergeCell ref="O136:R136"/>
    <mergeCell ref="S136:V136"/>
    <mergeCell ref="T96:U96"/>
    <mergeCell ref="T97:U97"/>
    <mergeCell ref="V96:V97"/>
    <mergeCell ref="C110:F110"/>
    <mergeCell ref="G110:J110"/>
    <mergeCell ref="K110:N110"/>
    <mergeCell ref="O110:R110"/>
    <mergeCell ref="S110:V110"/>
    <mergeCell ref="L96:M97"/>
    <mergeCell ref="N96:N97"/>
    <mergeCell ref="O96:O97"/>
    <mergeCell ref="P96:Q97"/>
    <mergeCell ref="R96:R97"/>
    <mergeCell ref="S96:S97"/>
    <mergeCell ref="D95:U95"/>
    <mergeCell ref="B96:B97"/>
    <mergeCell ref="C96:C97"/>
    <mergeCell ref="D96:E96"/>
    <mergeCell ref="D97:E97"/>
    <mergeCell ref="F96:F97"/>
    <mergeCell ref="G96:G97"/>
    <mergeCell ref="H96:I97"/>
    <mergeCell ref="J96:J97"/>
    <mergeCell ref="K96:K97"/>
    <mergeCell ref="C66:F66"/>
    <mergeCell ref="G66:J66"/>
    <mergeCell ref="K66:N66"/>
    <mergeCell ref="O66:R66"/>
    <mergeCell ref="S66:V66"/>
    <mergeCell ref="C79:F79"/>
    <mergeCell ref="G79:J79"/>
    <mergeCell ref="K79:N79"/>
    <mergeCell ref="O79:R79"/>
    <mergeCell ref="S79:V79"/>
    <mergeCell ref="V39:V40"/>
    <mergeCell ref="C53:F53"/>
    <mergeCell ref="G53:J53"/>
    <mergeCell ref="K53:N53"/>
    <mergeCell ref="O53:R53"/>
    <mergeCell ref="S53:V53"/>
    <mergeCell ref="O39:O40"/>
    <mergeCell ref="P39:Q40"/>
    <mergeCell ref="R39:R40"/>
    <mergeCell ref="S39:S40"/>
    <mergeCell ref="T39:U39"/>
    <mergeCell ref="T40:U40"/>
    <mergeCell ref="G39:G40"/>
    <mergeCell ref="H39:I40"/>
    <mergeCell ref="J39:J40"/>
    <mergeCell ref="K39:K40"/>
    <mergeCell ref="L39:M40"/>
    <mergeCell ref="N39:N40"/>
    <mergeCell ref="D12:E12"/>
    <mergeCell ref="H12:I12"/>
    <mergeCell ref="C22:F22"/>
    <mergeCell ref="G22:J22"/>
    <mergeCell ref="D38:U38"/>
    <mergeCell ref="B39:B40"/>
    <mergeCell ref="C39:C40"/>
    <mergeCell ref="D39:E39"/>
    <mergeCell ref="D40:E40"/>
    <mergeCell ref="F39:F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19.42578125" bestFit="1" customWidth="1"/>
    <col min="2" max="3" width="36.5703125" bestFit="1" customWidth="1"/>
    <col min="4" max="4" width="7.42578125" customWidth="1"/>
    <col min="5" max="5" width="26.5703125" customWidth="1"/>
    <col min="6" max="6" width="7.85546875" customWidth="1"/>
    <col min="7" max="8" width="7.42578125" customWidth="1"/>
    <col min="9" max="9" width="26.5703125" customWidth="1"/>
    <col min="10" max="10" width="7.85546875" customWidth="1"/>
    <col min="11" max="12" width="7.42578125" customWidth="1"/>
    <col min="13" max="13" width="26.5703125" customWidth="1"/>
    <col min="14" max="14" width="7.85546875" customWidth="1"/>
  </cols>
  <sheetData>
    <row r="1" spans="1:14" ht="15" customHeight="1" x14ac:dyDescent="0.25">
      <c r="A1" s="9" t="s">
        <v>5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30</v>
      </c>
      <c r="B3" s="42" t="s">
        <v>7</v>
      </c>
      <c r="C3" s="42"/>
      <c r="D3" s="42"/>
      <c r="E3" s="42"/>
      <c r="F3" s="42"/>
      <c r="G3" s="42"/>
      <c r="H3" s="42"/>
      <c r="I3" s="42"/>
      <c r="J3" s="42"/>
      <c r="K3" s="42"/>
      <c r="L3" s="42"/>
      <c r="M3" s="42"/>
      <c r="N3" s="42"/>
    </row>
    <row r="4" spans="1:14" ht="15" customHeight="1" x14ac:dyDescent="0.25">
      <c r="A4" s="12" t="s">
        <v>529</v>
      </c>
      <c r="B4" s="42" t="s">
        <v>7</v>
      </c>
      <c r="C4" s="42"/>
      <c r="D4" s="42"/>
      <c r="E4" s="42"/>
      <c r="F4" s="42"/>
      <c r="G4" s="42"/>
      <c r="H4" s="42"/>
      <c r="I4" s="42"/>
      <c r="J4" s="42"/>
      <c r="K4" s="42"/>
      <c r="L4" s="42"/>
      <c r="M4" s="42"/>
      <c r="N4" s="42"/>
    </row>
    <row r="5" spans="1:14" x14ac:dyDescent="0.25">
      <c r="A5" s="12"/>
      <c r="B5" s="43" t="s">
        <v>531</v>
      </c>
      <c r="C5" s="43"/>
      <c r="D5" s="43"/>
      <c r="E5" s="43"/>
      <c r="F5" s="43"/>
      <c r="G5" s="43"/>
      <c r="H5" s="43"/>
      <c r="I5" s="43"/>
      <c r="J5" s="43"/>
      <c r="K5" s="43"/>
      <c r="L5" s="43"/>
      <c r="M5" s="43"/>
      <c r="N5" s="43"/>
    </row>
    <row r="6" spans="1:14" x14ac:dyDescent="0.25">
      <c r="A6" s="12"/>
      <c r="B6" s="46" t="s">
        <v>532</v>
      </c>
      <c r="C6" s="46"/>
      <c r="D6" s="46"/>
      <c r="E6" s="46"/>
      <c r="F6" s="46"/>
      <c r="G6" s="46"/>
      <c r="H6" s="46"/>
      <c r="I6" s="46"/>
      <c r="J6" s="46"/>
      <c r="K6" s="46"/>
      <c r="L6" s="46"/>
      <c r="M6" s="46"/>
      <c r="N6" s="46"/>
    </row>
    <row r="7" spans="1:14" ht="15.75" x14ac:dyDescent="0.25">
      <c r="A7" s="12"/>
      <c r="B7" s="47"/>
      <c r="C7" s="47"/>
      <c r="D7" s="47"/>
      <c r="E7" s="47"/>
      <c r="F7" s="47"/>
      <c r="G7" s="47"/>
      <c r="H7" s="47"/>
      <c r="I7" s="47"/>
      <c r="J7" s="47"/>
      <c r="K7" s="47"/>
      <c r="L7" s="47"/>
      <c r="M7" s="47"/>
      <c r="N7" s="47"/>
    </row>
    <row r="8" spans="1:14" x14ac:dyDescent="0.25">
      <c r="A8" s="12"/>
      <c r="B8" s="11"/>
      <c r="C8" s="11"/>
      <c r="D8" s="11"/>
      <c r="E8" s="11"/>
      <c r="F8" s="11"/>
      <c r="G8" s="11"/>
      <c r="H8" s="11"/>
      <c r="I8" s="11"/>
      <c r="J8" s="11"/>
      <c r="K8" s="11"/>
      <c r="L8" s="11"/>
      <c r="M8" s="11"/>
      <c r="N8" s="11"/>
    </row>
    <row r="9" spans="1:14" ht="15.75" thickBot="1" x14ac:dyDescent="0.3">
      <c r="A9" s="12"/>
      <c r="B9" s="19" t="s">
        <v>286</v>
      </c>
      <c r="C9" s="20" t="s">
        <v>287</v>
      </c>
      <c r="D9" s="39">
        <v>2013</v>
      </c>
      <c r="E9" s="39"/>
      <c r="F9" s="20"/>
      <c r="G9" s="20" t="s">
        <v>287</v>
      </c>
      <c r="H9" s="39">
        <v>2012</v>
      </c>
      <c r="I9" s="39"/>
      <c r="J9" s="20"/>
      <c r="K9" s="20" t="s">
        <v>287</v>
      </c>
      <c r="L9" s="39">
        <v>2011</v>
      </c>
      <c r="M9" s="39"/>
      <c r="N9" s="20"/>
    </row>
    <row r="10" spans="1:14" ht="25.5" x14ac:dyDescent="0.25">
      <c r="A10" s="12"/>
      <c r="B10" s="21" t="s">
        <v>533</v>
      </c>
      <c r="C10" s="23" t="s">
        <v>287</v>
      </c>
      <c r="D10" s="23" t="s">
        <v>289</v>
      </c>
      <c r="E10" s="41">
        <v>13325</v>
      </c>
      <c r="F10" s="27" t="s">
        <v>287</v>
      </c>
      <c r="G10" s="23" t="s">
        <v>287</v>
      </c>
      <c r="H10" s="23" t="s">
        <v>289</v>
      </c>
      <c r="I10" s="41">
        <v>16755</v>
      </c>
      <c r="J10" s="27" t="s">
        <v>287</v>
      </c>
      <c r="K10" s="23" t="s">
        <v>287</v>
      </c>
      <c r="L10" s="23" t="s">
        <v>289</v>
      </c>
      <c r="M10" s="41">
        <v>23832</v>
      </c>
      <c r="N10" s="27" t="s">
        <v>287</v>
      </c>
    </row>
    <row r="11" spans="1:14" ht="26.25" thickBot="1" x14ac:dyDescent="0.3">
      <c r="A11" s="12"/>
      <c r="B11" s="30" t="s">
        <v>534</v>
      </c>
      <c r="C11" s="11" t="s">
        <v>287</v>
      </c>
      <c r="D11" s="11"/>
      <c r="E11" s="78">
        <v>106597</v>
      </c>
      <c r="F11" s="18" t="s">
        <v>287</v>
      </c>
      <c r="G11" s="11" t="s">
        <v>287</v>
      </c>
      <c r="H11" s="11"/>
      <c r="I11" s="78">
        <v>116352</v>
      </c>
      <c r="J11" s="18" t="s">
        <v>287</v>
      </c>
      <c r="K11" s="11" t="s">
        <v>287</v>
      </c>
      <c r="L11" s="11"/>
      <c r="M11" s="78">
        <v>112693</v>
      </c>
      <c r="N11" s="18" t="s">
        <v>287</v>
      </c>
    </row>
    <row r="12" spans="1:14" x14ac:dyDescent="0.25">
      <c r="A12" s="12"/>
      <c r="B12" s="35"/>
      <c r="C12" s="35" t="s">
        <v>287</v>
      </c>
      <c r="D12" s="36"/>
      <c r="E12" s="36"/>
      <c r="F12" s="35"/>
      <c r="G12" s="35" t="s">
        <v>287</v>
      </c>
      <c r="H12" s="36"/>
      <c r="I12" s="36"/>
      <c r="J12" s="35"/>
      <c r="K12" s="35" t="s">
        <v>287</v>
      </c>
      <c r="L12" s="36"/>
      <c r="M12" s="36"/>
      <c r="N12" s="35"/>
    </row>
    <row r="13" spans="1:14" ht="15.75" thickBot="1" x14ac:dyDescent="0.3">
      <c r="A13" s="12"/>
      <c r="B13" s="21" t="s">
        <v>300</v>
      </c>
      <c r="C13" s="37" t="s">
        <v>287</v>
      </c>
      <c r="D13" s="23" t="s">
        <v>289</v>
      </c>
      <c r="E13" s="41">
        <v>119922</v>
      </c>
      <c r="F13" s="27" t="s">
        <v>287</v>
      </c>
      <c r="G13" s="37" t="s">
        <v>287</v>
      </c>
      <c r="H13" s="23" t="s">
        <v>289</v>
      </c>
      <c r="I13" s="41">
        <v>133107</v>
      </c>
      <c r="J13" s="27" t="s">
        <v>287</v>
      </c>
      <c r="K13" s="37" t="s">
        <v>287</v>
      </c>
      <c r="L13" s="23" t="s">
        <v>289</v>
      </c>
      <c r="M13" s="41">
        <v>136525</v>
      </c>
      <c r="N13" s="27" t="s">
        <v>287</v>
      </c>
    </row>
    <row r="14" spans="1:14" ht="15.75" thickTop="1" x14ac:dyDescent="0.25">
      <c r="A14" s="12"/>
      <c r="B14" s="35"/>
      <c r="C14" s="35" t="s">
        <v>287</v>
      </c>
      <c r="D14" s="38"/>
      <c r="E14" s="38"/>
      <c r="F14" s="35"/>
      <c r="G14" s="35" t="s">
        <v>287</v>
      </c>
      <c r="H14" s="38"/>
      <c r="I14" s="38"/>
      <c r="J14" s="35"/>
      <c r="K14" s="35" t="s">
        <v>287</v>
      </c>
      <c r="L14" s="38"/>
      <c r="M14" s="38"/>
      <c r="N14" s="35"/>
    </row>
    <row r="15" spans="1:14" ht="25.5" customHeight="1" x14ac:dyDescent="0.25">
      <c r="A15" s="12"/>
      <c r="B15" s="46" t="s">
        <v>535</v>
      </c>
      <c r="C15" s="46"/>
      <c r="D15" s="46"/>
      <c r="E15" s="46"/>
      <c r="F15" s="46"/>
      <c r="G15" s="46"/>
      <c r="H15" s="46"/>
      <c r="I15" s="46"/>
      <c r="J15" s="46"/>
      <c r="K15" s="46"/>
      <c r="L15" s="46"/>
      <c r="M15" s="46"/>
      <c r="N15" s="46"/>
    </row>
    <row r="16" spans="1:14" ht="15.75" x14ac:dyDescent="0.25">
      <c r="A16" s="12"/>
      <c r="B16" s="47"/>
      <c r="C16" s="47"/>
      <c r="D16" s="47"/>
      <c r="E16" s="47"/>
      <c r="F16" s="47"/>
      <c r="G16" s="47"/>
      <c r="H16" s="47"/>
      <c r="I16" s="47"/>
      <c r="J16" s="47"/>
      <c r="K16" s="47"/>
      <c r="L16" s="47"/>
      <c r="M16" s="47"/>
      <c r="N16" s="47"/>
    </row>
    <row r="17" spans="1:14" x14ac:dyDescent="0.25">
      <c r="A17" s="12"/>
      <c r="B17" s="11"/>
      <c r="C17" s="11"/>
      <c r="D17" s="11"/>
      <c r="E17" s="11"/>
      <c r="F17" s="11"/>
      <c r="G17" s="11"/>
      <c r="H17" s="11"/>
      <c r="I17" s="11"/>
      <c r="J17" s="11"/>
      <c r="K17" s="11"/>
      <c r="L17" s="11"/>
      <c r="M17" s="11"/>
      <c r="N17" s="11"/>
    </row>
    <row r="18" spans="1:14" ht="15.75" thickBot="1" x14ac:dyDescent="0.3">
      <c r="A18" s="12"/>
      <c r="B18" s="19" t="s">
        <v>286</v>
      </c>
      <c r="C18" s="20" t="s">
        <v>287</v>
      </c>
      <c r="D18" s="39">
        <v>2013</v>
      </c>
      <c r="E18" s="39"/>
      <c r="F18" s="20"/>
      <c r="G18" s="20"/>
      <c r="H18" s="39">
        <v>2012</v>
      </c>
      <c r="I18" s="39"/>
      <c r="J18" s="20"/>
      <c r="K18" s="20"/>
      <c r="L18" s="39">
        <v>2011</v>
      </c>
      <c r="M18" s="39"/>
      <c r="N18" s="20"/>
    </row>
    <row r="19" spans="1:14" x14ac:dyDescent="0.25">
      <c r="A19" s="12"/>
      <c r="B19" s="21" t="s">
        <v>536</v>
      </c>
      <c r="C19" s="23" t="s">
        <v>287</v>
      </c>
      <c r="D19" s="23" t="s">
        <v>289</v>
      </c>
      <c r="E19" s="25">
        <v>611</v>
      </c>
      <c r="F19" s="27" t="s">
        <v>287</v>
      </c>
      <c r="G19" s="23"/>
      <c r="H19" s="23" t="s">
        <v>289</v>
      </c>
      <c r="I19" s="25">
        <v>545</v>
      </c>
      <c r="J19" s="27" t="s">
        <v>287</v>
      </c>
      <c r="K19" s="23"/>
      <c r="L19" s="23" t="s">
        <v>289</v>
      </c>
      <c r="M19" s="25">
        <v>145</v>
      </c>
      <c r="N19" s="27" t="s">
        <v>287</v>
      </c>
    </row>
    <row r="20" spans="1:14" ht="25.5" x14ac:dyDescent="0.25">
      <c r="A20" s="12"/>
      <c r="B20" s="30" t="s">
        <v>537</v>
      </c>
      <c r="C20" s="11" t="s">
        <v>287</v>
      </c>
      <c r="D20" s="11"/>
      <c r="E20" s="34">
        <v>101</v>
      </c>
      <c r="F20" s="18" t="s">
        <v>287</v>
      </c>
      <c r="G20" s="11"/>
      <c r="H20" s="11"/>
      <c r="I20" s="34">
        <v>261</v>
      </c>
      <c r="J20" s="18" t="s">
        <v>287</v>
      </c>
      <c r="K20" s="11"/>
      <c r="L20" s="11"/>
      <c r="M20" s="34">
        <v>529</v>
      </c>
      <c r="N20" s="18" t="s">
        <v>287</v>
      </c>
    </row>
    <row r="21" spans="1:14" ht="15.75" thickBot="1" x14ac:dyDescent="0.3">
      <c r="A21" s="12"/>
      <c r="B21" s="21" t="s">
        <v>538</v>
      </c>
      <c r="C21" s="23" t="s">
        <v>287</v>
      </c>
      <c r="D21" s="23"/>
      <c r="E21" s="25" t="s">
        <v>539</v>
      </c>
      <c r="F21" s="27" t="s">
        <v>291</v>
      </c>
      <c r="G21" s="23"/>
      <c r="H21" s="23"/>
      <c r="I21" s="25" t="s">
        <v>540</v>
      </c>
      <c r="J21" s="27" t="s">
        <v>291</v>
      </c>
      <c r="K21" s="23"/>
      <c r="L21" s="23"/>
      <c r="M21" s="25" t="s">
        <v>541</v>
      </c>
      <c r="N21" s="27" t="s">
        <v>291</v>
      </c>
    </row>
    <row r="22" spans="1:14" x14ac:dyDescent="0.25">
      <c r="A22" s="12"/>
      <c r="B22" s="35"/>
      <c r="C22" s="35" t="s">
        <v>287</v>
      </c>
      <c r="D22" s="36"/>
      <c r="E22" s="36"/>
      <c r="F22" s="35"/>
      <c r="G22" s="35"/>
      <c r="H22" s="36"/>
      <c r="I22" s="36"/>
      <c r="J22" s="35"/>
      <c r="K22" s="35"/>
      <c r="L22" s="36"/>
      <c r="M22" s="36"/>
      <c r="N22" s="35"/>
    </row>
    <row r="23" spans="1:14" x14ac:dyDescent="0.25">
      <c r="A23" s="12"/>
      <c r="B23" s="11"/>
      <c r="C23" s="46"/>
      <c r="D23" s="46"/>
      <c r="E23" s="46"/>
      <c r="F23" s="46"/>
      <c r="G23" s="46"/>
      <c r="H23" s="46"/>
      <c r="I23" s="46"/>
      <c r="J23" s="46"/>
      <c r="K23" s="46"/>
      <c r="L23" s="46"/>
      <c r="M23" s="46"/>
      <c r="N23" s="46"/>
    </row>
    <row r="24" spans="1:14" ht="15.75" thickBot="1" x14ac:dyDescent="0.3">
      <c r="A24" s="12"/>
      <c r="B24" s="30" t="s">
        <v>300</v>
      </c>
      <c r="C24" s="20" t="s">
        <v>287</v>
      </c>
      <c r="D24" s="11" t="s">
        <v>289</v>
      </c>
      <c r="E24" s="34">
        <v>516</v>
      </c>
      <c r="F24" s="18" t="s">
        <v>287</v>
      </c>
      <c r="G24" s="20"/>
      <c r="H24" s="11" t="s">
        <v>289</v>
      </c>
      <c r="I24" s="34">
        <v>611</v>
      </c>
      <c r="J24" s="18" t="s">
        <v>287</v>
      </c>
      <c r="K24" s="20"/>
      <c r="L24" s="11" t="s">
        <v>289</v>
      </c>
      <c r="M24" s="34">
        <v>545</v>
      </c>
      <c r="N24" s="18" t="s">
        <v>287</v>
      </c>
    </row>
    <row r="25" spans="1:14" ht="15.75" thickTop="1" x14ac:dyDescent="0.25">
      <c r="A25" s="12"/>
      <c r="B25" s="35"/>
      <c r="C25" s="35" t="s">
        <v>287</v>
      </c>
      <c r="D25" s="38"/>
      <c r="E25" s="38"/>
      <c r="F25" s="35"/>
      <c r="G25" s="35"/>
      <c r="H25" s="38"/>
      <c r="I25" s="38"/>
      <c r="J25" s="35"/>
      <c r="K25" s="35"/>
      <c r="L25" s="38"/>
      <c r="M25" s="38"/>
      <c r="N25" s="35"/>
    </row>
    <row r="26" spans="1:14" ht="15.75" thickBot="1" x14ac:dyDescent="0.3">
      <c r="A26" s="12"/>
      <c r="B26" s="21" t="s">
        <v>542</v>
      </c>
      <c r="C26" s="37" t="s">
        <v>287</v>
      </c>
      <c r="D26" s="23" t="s">
        <v>289</v>
      </c>
      <c r="E26" s="41">
        <v>1009</v>
      </c>
      <c r="F26" s="27" t="s">
        <v>287</v>
      </c>
      <c r="G26" s="37"/>
      <c r="H26" s="23" t="s">
        <v>289</v>
      </c>
      <c r="I26" s="41">
        <v>1995</v>
      </c>
      <c r="J26" s="27" t="s">
        <v>287</v>
      </c>
      <c r="K26" s="37"/>
      <c r="L26" s="23" t="s">
        <v>289</v>
      </c>
      <c r="M26" s="41">
        <v>1811</v>
      </c>
      <c r="N26" s="27" t="s">
        <v>287</v>
      </c>
    </row>
    <row r="27" spans="1:14" ht="15.75" thickTop="1" x14ac:dyDescent="0.25">
      <c r="A27" s="12"/>
      <c r="B27" s="35"/>
      <c r="C27" s="35" t="s">
        <v>287</v>
      </c>
      <c r="D27" s="38"/>
      <c r="E27" s="38"/>
      <c r="F27" s="35"/>
      <c r="G27" s="35"/>
      <c r="H27" s="38"/>
      <c r="I27" s="38"/>
      <c r="J27" s="35"/>
      <c r="K27" s="35"/>
      <c r="L27" s="38"/>
      <c r="M27" s="38"/>
      <c r="N27" s="35"/>
    </row>
    <row r="28" spans="1:14" x14ac:dyDescent="0.25">
      <c r="A28" s="12"/>
      <c r="B28" s="42"/>
      <c r="C28" s="42"/>
      <c r="D28" s="42"/>
      <c r="E28" s="42"/>
      <c r="F28" s="42"/>
      <c r="G28" s="42"/>
      <c r="H28" s="42"/>
      <c r="I28" s="42"/>
      <c r="J28" s="42"/>
      <c r="K28" s="42"/>
      <c r="L28" s="42"/>
      <c r="M28" s="42"/>
      <c r="N28" s="42"/>
    </row>
    <row r="29" spans="1:14" ht="25.5" x14ac:dyDescent="0.25">
      <c r="A29" s="12"/>
      <c r="B29" s="79" t="s">
        <v>543</v>
      </c>
      <c r="C29" s="80" t="s">
        <v>544</v>
      </c>
    </row>
    <row r="30" spans="1:14" x14ac:dyDescent="0.25">
      <c r="A30" s="12"/>
      <c r="B30" s="45"/>
      <c r="C30" s="45"/>
      <c r="D30" s="45"/>
      <c r="E30" s="45"/>
      <c r="F30" s="45"/>
      <c r="G30" s="45"/>
      <c r="H30" s="45"/>
      <c r="I30" s="45"/>
      <c r="J30" s="45"/>
      <c r="K30" s="45"/>
      <c r="L30" s="45"/>
      <c r="M30" s="45"/>
      <c r="N30" s="45"/>
    </row>
    <row r="31" spans="1:14" x14ac:dyDescent="0.25">
      <c r="A31" s="12"/>
      <c r="B31" s="46" t="s">
        <v>545</v>
      </c>
      <c r="C31" s="46"/>
      <c r="D31" s="46"/>
      <c r="E31" s="46"/>
      <c r="F31" s="46"/>
      <c r="G31" s="46"/>
      <c r="H31" s="46"/>
      <c r="I31" s="46"/>
      <c r="J31" s="46"/>
      <c r="K31" s="46"/>
      <c r="L31" s="46"/>
      <c r="M31" s="46"/>
      <c r="N31" s="46"/>
    </row>
  </sheetData>
  <mergeCells count="23">
    <mergeCell ref="B31:N31"/>
    <mergeCell ref="B6:N6"/>
    <mergeCell ref="B7:N7"/>
    <mergeCell ref="B15:N15"/>
    <mergeCell ref="B16:N16"/>
    <mergeCell ref="B28:N28"/>
    <mergeCell ref="B30:N30"/>
    <mergeCell ref="C23:F23"/>
    <mergeCell ref="G23:J23"/>
    <mergeCell ref="K23:N23"/>
    <mergeCell ref="A1:A2"/>
    <mergeCell ref="B1:N1"/>
    <mergeCell ref="B2:N2"/>
    <mergeCell ref="B3:N3"/>
    <mergeCell ref="A4:A31"/>
    <mergeCell ref="B4:N4"/>
    <mergeCell ref="B5:N5"/>
    <mergeCell ref="D9:E9"/>
    <mergeCell ref="H9:I9"/>
    <mergeCell ref="L9:M9"/>
    <mergeCell ref="D18:E18"/>
    <mergeCell ref="H18:I18"/>
    <mergeCell ref="L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3.7109375" customWidth="1"/>
    <col min="5" max="5" width="11.7109375" customWidth="1"/>
    <col min="6" max="8" width="3.7109375" customWidth="1"/>
    <col min="9" max="9" width="11.7109375" customWidth="1"/>
    <col min="10" max="10" width="3.7109375" customWidth="1"/>
  </cols>
  <sheetData>
    <row r="1" spans="1:10" ht="15" customHeight="1" x14ac:dyDescent="0.25">
      <c r="A1" s="9" t="s">
        <v>25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46</v>
      </c>
      <c r="B3" s="42" t="s">
        <v>7</v>
      </c>
      <c r="C3" s="42"/>
      <c r="D3" s="42"/>
      <c r="E3" s="42"/>
      <c r="F3" s="42"/>
      <c r="G3" s="42"/>
      <c r="H3" s="42"/>
      <c r="I3" s="42"/>
      <c r="J3" s="42"/>
    </row>
    <row r="4" spans="1:10" ht="15" customHeight="1" x14ac:dyDescent="0.25">
      <c r="A4" s="12" t="s">
        <v>250</v>
      </c>
      <c r="B4" s="42" t="s">
        <v>7</v>
      </c>
      <c r="C4" s="42"/>
      <c r="D4" s="42"/>
      <c r="E4" s="42"/>
      <c r="F4" s="42"/>
      <c r="G4" s="42"/>
      <c r="H4" s="42"/>
      <c r="I4" s="42"/>
      <c r="J4" s="42"/>
    </row>
    <row r="5" spans="1:10" x14ac:dyDescent="0.25">
      <c r="A5" s="12"/>
      <c r="B5" s="43" t="s">
        <v>547</v>
      </c>
      <c r="C5" s="43"/>
      <c r="D5" s="43"/>
      <c r="E5" s="43"/>
      <c r="F5" s="43"/>
      <c r="G5" s="43"/>
      <c r="H5" s="43"/>
      <c r="I5" s="43"/>
      <c r="J5" s="43"/>
    </row>
    <row r="6" spans="1:10" x14ac:dyDescent="0.25">
      <c r="A6" s="12"/>
      <c r="B6" s="46" t="s">
        <v>548</v>
      </c>
      <c r="C6" s="46"/>
      <c r="D6" s="46"/>
      <c r="E6" s="46"/>
      <c r="F6" s="46"/>
      <c r="G6" s="46"/>
      <c r="H6" s="46"/>
      <c r="I6" s="46"/>
      <c r="J6" s="46"/>
    </row>
    <row r="7" spans="1:10" ht="15.75" x14ac:dyDescent="0.25">
      <c r="A7" s="12"/>
      <c r="B7" s="47"/>
      <c r="C7" s="47"/>
      <c r="D7" s="47"/>
      <c r="E7" s="47"/>
      <c r="F7" s="47"/>
      <c r="G7" s="47"/>
      <c r="H7" s="47"/>
      <c r="I7" s="47"/>
      <c r="J7" s="47"/>
    </row>
    <row r="8" spans="1:10" x14ac:dyDescent="0.25">
      <c r="A8" s="12"/>
      <c r="B8" s="11"/>
      <c r="C8" s="11"/>
      <c r="D8" s="11"/>
      <c r="E8" s="11"/>
      <c r="F8" s="11"/>
      <c r="G8" s="11"/>
      <c r="H8" s="11"/>
      <c r="I8" s="11"/>
      <c r="J8" s="11"/>
    </row>
    <row r="9" spans="1:10" ht="15.75" thickBot="1" x14ac:dyDescent="0.3">
      <c r="A9" s="12"/>
      <c r="B9" s="19" t="s">
        <v>286</v>
      </c>
      <c r="C9" s="20" t="s">
        <v>287</v>
      </c>
      <c r="D9" s="39">
        <v>2013</v>
      </c>
      <c r="E9" s="39"/>
      <c r="F9" s="20"/>
      <c r="G9" s="20" t="s">
        <v>287</v>
      </c>
      <c r="H9" s="39">
        <v>2012</v>
      </c>
      <c r="I9" s="39"/>
      <c r="J9" s="20"/>
    </row>
    <row r="10" spans="1:10" x14ac:dyDescent="0.25">
      <c r="A10" s="12"/>
      <c r="B10" s="21" t="s">
        <v>549</v>
      </c>
      <c r="C10" s="23" t="s">
        <v>287</v>
      </c>
      <c r="D10" s="23" t="s">
        <v>289</v>
      </c>
      <c r="E10" s="41">
        <v>10330</v>
      </c>
      <c r="F10" s="27" t="s">
        <v>287</v>
      </c>
      <c r="G10" s="23" t="s">
        <v>287</v>
      </c>
      <c r="H10" s="23" t="s">
        <v>289</v>
      </c>
      <c r="I10" s="41">
        <v>10330</v>
      </c>
      <c r="J10" s="27" t="s">
        <v>287</v>
      </c>
    </row>
    <row r="11" spans="1:10" x14ac:dyDescent="0.25">
      <c r="A11" s="12"/>
      <c r="B11" s="30" t="s">
        <v>550</v>
      </c>
      <c r="C11" s="11" t="s">
        <v>287</v>
      </c>
      <c r="D11" s="11"/>
      <c r="E11" s="78">
        <v>23170</v>
      </c>
      <c r="F11" s="18" t="s">
        <v>287</v>
      </c>
      <c r="G11" s="11" t="s">
        <v>287</v>
      </c>
      <c r="H11" s="11"/>
      <c r="I11" s="78">
        <v>22809</v>
      </c>
      <c r="J11" s="18" t="s">
        <v>287</v>
      </c>
    </row>
    <row r="12" spans="1:10" ht="15.75" thickBot="1" x14ac:dyDescent="0.3">
      <c r="A12" s="12"/>
      <c r="B12" s="21" t="s">
        <v>551</v>
      </c>
      <c r="C12" s="23" t="s">
        <v>287</v>
      </c>
      <c r="D12" s="23"/>
      <c r="E12" s="41">
        <v>10419</v>
      </c>
      <c r="F12" s="27" t="s">
        <v>287</v>
      </c>
      <c r="G12" s="23" t="s">
        <v>287</v>
      </c>
      <c r="H12" s="23"/>
      <c r="I12" s="41">
        <v>9433</v>
      </c>
      <c r="J12" s="27" t="s">
        <v>287</v>
      </c>
    </row>
    <row r="13" spans="1:10" x14ac:dyDescent="0.25">
      <c r="A13" s="12"/>
      <c r="B13" s="35"/>
      <c r="C13" s="35" t="s">
        <v>287</v>
      </c>
      <c r="D13" s="36"/>
      <c r="E13" s="36"/>
      <c r="F13" s="35"/>
      <c r="G13" s="35" t="s">
        <v>287</v>
      </c>
      <c r="H13" s="36"/>
      <c r="I13" s="36"/>
      <c r="J13" s="35"/>
    </row>
    <row r="14" spans="1:10" x14ac:dyDescent="0.25">
      <c r="A14" s="12"/>
      <c r="B14" s="81" t="s">
        <v>552</v>
      </c>
      <c r="C14" s="20" t="s">
        <v>287</v>
      </c>
      <c r="D14" s="11"/>
      <c r="E14" s="78">
        <v>43919</v>
      </c>
      <c r="F14" s="18" t="s">
        <v>287</v>
      </c>
      <c r="G14" s="20" t="s">
        <v>287</v>
      </c>
      <c r="H14" s="11"/>
      <c r="I14" s="78">
        <v>42572</v>
      </c>
      <c r="J14" s="18" t="s">
        <v>287</v>
      </c>
    </row>
    <row r="15" spans="1:10" ht="15.75" thickBot="1" x14ac:dyDescent="0.3">
      <c r="A15" s="12"/>
      <c r="B15" s="21" t="s">
        <v>553</v>
      </c>
      <c r="C15" s="37" t="s">
        <v>287</v>
      </c>
      <c r="D15" s="23"/>
      <c r="E15" s="41">
        <v>13216</v>
      </c>
      <c r="F15" s="27" t="s">
        <v>287</v>
      </c>
      <c r="G15" s="37" t="s">
        <v>287</v>
      </c>
      <c r="H15" s="23"/>
      <c r="I15" s="41">
        <v>11795</v>
      </c>
      <c r="J15" s="27" t="s">
        <v>287</v>
      </c>
    </row>
    <row r="16" spans="1:10" x14ac:dyDescent="0.25">
      <c r="A16" s="12"/>
      <c r="B16" s="35"/>
      <c r="C16" s="35" t="s">
        <v>287</v>
      </c>
      <c r="D16" s="36"/>
      <c r="E16" s="36"/>
      <c r="F16" s="35"/>
      <c r="G16" s="35" t="s">
        <v>287</v>
      </c>
      <c r="H16" s="36"/>
      <c r="I16" s="36"/>
      <c r="J16" s="35"/>
    </row>
    <row r="17" spans="1:10" ht="26.25" thickBot="1" x14ac:dyDescent="0.3">
      <c r="A17" s="12"/>
      <c r="B17" s="81" t="s">
        <v>554</v>
      </c>
      <c r="C17" s="20" t="s">
        <v>287</v>
      </c>
      <c r="D17" s="11" t="s">
        <v>289</v>
      </c>
      <c r="E17" s="78">
        <v>30703</v>
      </c>
      <c r="F17" s="18" t="s">
        <v>287</v>
      </c>
      <c r="G17" s="20" t="s">
        <v>287</v>
      </c>
      <c r="H17" s="11" t="s">
        <v>289</v>
      </c>
      <c r="I17" s="78">
        <v>30777</v>
      </c>
      <c r="J17" s="18" t="s">
        <v>287</v>
      </c>
    </row>
    <row r="18" spans="1:10" ht="15.75" thickTop="1" x14ac:dyDescent="0.25">
      <c r="A18" s="12"/>
      <c r="B18" s="35"/>
      <c r="C18" s="35" t="s">
        <v>287</v>
      </c>
      <c r="D18" s="38"/>
      <c r="E18" s="38"/>
      <c r="F18" s="35"/>
      <c r="G18" s="35" t="s">
        <v>287</v>
      </c>
      <c r="H18" s="38"/>
      <c r="I18" s="38"/>
      <c r="J18" s="35"/>
    </row>
    <row r="19" spans="1:10" ht="25.5" customHeight="1" x14ac:dyDescent="0.25">
      <c r="A19" s="12"/>
      <c r="B19" s="46" t="s">
        <v>555</v>
      </c>
      <c r="C19" s="46"/>
      <c r="D19" s="46"/>
      <c r="E19" s="46"/>
      <c r="F19" s="46"/>
      <c r="G19" s="46"/>
      <c r="H19" s="46"/>
      <c r="I19" s="46"/>
      <c r="J19" s="46"/>
    </row>
  </sheetData>
  <mergeCells count="12">
    <mergeCell ref="B7:J7"/>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4.28515625" customWidth="1"/>
    <col min="5" max="5" width="11.85546875" customWidth="1"/>
    <col min="6" max="6" width="5" customWidth="1"/>
    <col min="7" max="7" width="22.85546875" customWidth="1"/>
    <col min="8" max="8" width="4.28515625" customWidth="1"/>
    <col min="9" max="9" width="11.85546875" customWidth="1"/>
    <col min="10" max="10" width="5" customWidth="1"/>
  </cols>
  <sheetData>
    <row r="1" spans="1:10" ht="15" customHeight="1" x14ac:dyDescent="0.25">
      <c r="A1" s="9" t="s">
        <v>55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57</v>
      </c>
      <c r="B3" s="42" t="s">
        <v>7</v>
      </c>
      <c r="C3" s="42"/>
      <c r="D3" s="42"/>
      <c r="E3" s="42"/>
      <c r="F3" s="42"/>
      <c r="G3" s="42"/>
      <c r="H3" s="42"/>
      <c r="I3" s="42"/>
      <c r="J3" s="42"/>
    </row>
    <row r="4" spans="1:10" ht="15" customHeight="1" x14ac:dyDescent="0.25">
      <c r="A4" s="12" t="s">
        <v>556</v>
      </c>
      <c r="B4" s="42" t="s">
        <v>7</v>
      </c>
      <c r="C4" s="42"/>
      <c r="D4" s="42"/>
      <c r="E4" s="42"/>
      <c r="F4" s="42"/>
      <c r="G4" s="42"/>
      <c r="H4" s="42"/>
      <c r="I4" s="42"/>
      <c r="J4" s="42"/>
    </row>
    <row r="5" spans="1:10" x14ac:dyDescent="0.25">
      <c r="A5" s="12"/>
      <c r="B5" s="43" t="s">
        <v>558</v>
      </c>
      <c r="C5" s="43"/>
      <c r="D5" s="43"/>
      <c r="E5" s="43"/>
      <c r="F5" s="43"/>
      <c r="G5" s="43"/>
      <c r="H5" s="43"/>
      <c r="I5" s="43"/>
      <c r="J5" s="43"/>
    </row>
    <row r="6" spans="1:10" x14ac:dyDescent="0.25">
      <c r="A6" s="12"/>
      <c r="B6" s="46" t="s">
        <v>559</v>
      </c>
      <c r="C6" s="46"/>
      <c r="D6" s="46"/>
      <c r="E6" s="46"/>
      <c r="F6" s="46"/>
      <c r="G6" s="46"/>
      <c r="H6" s="46"/>
      <c r="I6" s="46"/>
      <c r="J6" s="46"/>
    </row>
    <row r="7" spans="1:10" x14ac:dyDescent="0.25">
      <c r="A7" s="12"/>
      <c r="B7" s="46" t="s">
        <v>560</v>
      </c>
      <c r="C7" s="46"/>
      <c r="D7" s="46"/>
      <c r="E7" s="46"/>
      <c r="F7" s="46"/>
      <c r="G7" s="46"/>
      <c r="H7" s="46"/>
      <c r="I7" s="46"/>
      <c r="J7" s="46"/>
    </row>
    <row r="8" spans="1:10" ht="15.75" x14ac:dyDescent="0.25">
      <c r="A8" s="12"/>
      <c r="B8" s="47"/>
      <c r="C8" s="47"/>
      <c r="D8" s="47"/>
      <c r="E8" s="47"/>
      <c r="F8" s="47"/>
      <c r="G8" s="47"/>
      <c r="H8" s="47"/>
      <c r="I8" s="47"/>
      <c r="J8" s="47"/>
    </row>
    <row r="9" spans="1:10" x14ac:dyDescent="0.25">
      <c r="A9" s="12"/>
      <c r="B9" s="11"/>
      <c r="C9" s="11"/>
      <c r="D9" s="11"/>
      <c r="E9" s="11"/>
      <c r="F9" s="11"/>
      <c r="G9" s="11"/>
      <c r="H9" s="11"/>
      <c r="I9" s="11"/>
      <c r="J9" s="11"/>
    </row>
    <row r="10" spans="1:10" ht="15.75" thickBot="1" x14ac:dyDescent="0.3">
      <c r="A10" s="12"/>
      <c r="B10" s="19" t="s">
        <v>286</v>
      </c>
      <c r="C10" s="20" t="s">
        <v>287</v>
      </c>
      <c r="D10" s="39">
        <v>2013</v>
      </c>
      <c r="E10" s="39"/>
      <c r="F10" s="20"/>
      <c r="G10" s="20"/>
      <c r="H10" s="39">
        <v>2012</v>
      </c>
      <c r="I10" s="39"/>
      <c r="J10" s="20"/>
    </row>
    <row r="11" spans="1:10" x14ac:dyDescent="0.25">
      <c r="A11" s="12"/>
      <c r="B11" s="21" t="s">
        <v>561</v>
      </c>
      <c r="C11" s="23" t="s">
        <v>287</v>
      </c>
      <c r="D11" s="23" t="s">
        <v>289</v>
      </c>
      <c r="E11" s="41">
        <v>1385</v>
      </c>
      <c r="F11" s="27" t="s">
        <v>287</v>
      </c>
      <c r="G11" s="23"/>
      <c r="H11" s="23" t="s">
        <v>289</v>
      </c>
      <c r="I11" s="41">
        <v>1762</v>
      </c>
      <c r="J11" s="27" t="s">
        <v>287</v>
      </c>
    </row>
    <row r="12" spans="1:10" ht="25.5" x14ac:dyDescent="0.25">
      <c r="A12" s="12"/>
      <c r="B12" s="30" t="s">
        <v>562</v>
      </c>
      <c r="C12" s="11" t="s">
        <v>287</v>
      </c>
      <c r="D12" s="18"/>
      <c r="E12" s="32" t="s">
        <v>293</v>
      </c>
      <c r="F12" s="18" t="s">
        <v>287</v>
      </c>
      <c r="G12" s="11"/>
      <c r="H12" s="18"/>
      <c r="I12" s="32" t="s">
        <v>293</v>
      </c>
      <c r="J12" s="18" t="s">
        <v>287</v>
      </c>
    </row>
    <row r="13" spans="1:10" ht="15.75" thickBot="1" x14ac:dyDescent="0.3">
      <c r="A13" s="12"/>
      <c r="B13" s="21" t="s">
        <v>563</v>
      </c>
      <c r="C13" s="23" t="s">
        <v>287</v>
      </c>
      <c r="D13" s="23"/>
      <c r="E13" s="25" t="s">
        <v>564</v>
      </c>
      <c r="F13" s="27" t="s">
        <v>291</v>
      </c>
      <c r="G13" s="23"/>
      <c r="H13" s="23"/>
      <c r="I13" s="25" t="s">
        <v>565</v>
      </c>
      <c r="J13" s="27" t="s">
        <v>291</v>
      </c>
    </row>
    <row r="14" spans="1:10" x14ac:dyDescent="0.25">
      <c r="A14" s="12"/>
      <c r="B14" s="35"/>
      <c r="C14" s="35" t="s">
        <v>287</v>
      </c>
      <c r="D14" s="36"/>
      <c r="E14" s="36"/>
      <c r="F14" s="35"/>
      <c r="G14" s="35"/>
      <c r="H14" s="36"/>
      <c r="I14" s="36"/>
      <c r="J14" s="35"/>
    </row>
    <row r="15" spans="1:10" ht="15.75" thickBot="1" x14ac:dyDescent="0.3">
      <c r="A15" s="12"/>
      <c r="B15" s="81" t="s">
        <v>566</v>
      </c>
      <c r="C15" s="20" t="s">
        <v>287</v>
      </c>
      <c r="D15" s="11" t="s">
        <v>289</v>
      </c>
      <c r="E15" s="78">
        <v>1053</v>
      </c>
      <c r="F15" s="18" t="s">
        <v>287</v>
      </c>
      <c r="G15" s="20"/>
      <c r="H15" s="11" t="s">
        <v>289</v>
      </c>
      <c r="I15" s="78">
        <v>1385</v>
      </c>
      <c r="J15" s="18" t="s">
        <v>287</v>
      </c>
    </row>
    <row r="16" spans="1:10" ht="15.75" thickTop="1" x14ac:dyDescent="0.25">
      <c r="A16" s="12"/>
      <c r="B16" s="35"/>
      <c r="C16" s="35" t="s">
        <v>287</v>
      </c>
      <c r="D16" s="38"/>
      <c r="E16" s="38"/>
      <c r="F16" s="35"/>
      <c r="G16" s="35"/>
      <c r="H16" s="38"/>
      <c r="I16" s="38"/>
      <c r="J16" s="35"/>
    </row>
    <row r="17" spans="1:10" ht="25.5" customHeight="1" x14ac:dyDescent="0.25">
      <c r="A17" s="12"/>
      <c r="B17" s="46" t="s">
        <v>567</v>
      </c>
      <c r="C17" s="46"/>
      <c r="D17" s="46"/>
      <c r="E17" s="46"/>
      <c r="F17" s="46"/>
      <c r="G17" s="46"/>
      <c r="H17" s="46"/>
      <c r="I17" s="46"/>
      <c r="J17" s="46"/>
    </row>
    <row r="18" spans="1:10" ht="25.5" customHeight="1" x14ac:dyDescent="0.25">
      <c r="A18" s="12"/>
      <c r="B18" s="46" t="s">
        <v>568</v>
      </c>
      <c r="C18" s="46"/>
      <c r="D18" s="46"/>
      <c r="E18" s="46"/>
      <c r="F18" s="46"/>
      <c r="G18" s="46"/>
      <c r="H18" s="46"/>
      <c r="I18" s="46"/>
      <c r="J18" s="46"/>
    </row>
  </sheetData>
  <mergeCells count="14">
    <mergeCell ref="B7:J7"/>
    <mergeCell ref="B8:J8"/>
    <mergeCell ref="B17:J17"/>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customWidth="1"/>
    <col min="3" max="4" width="4.7109375" customWidth="1"/>
    <col min="5" max="5" width="17.7109375" customWidth="1"/>
    <col min="6" max="8" width="4.7109375" customWidth="1"/>
    <col min="9" max="9" width="17.7109375" customWidth="1"/>
    <col min="10" max="10" width="4.7109375" customWidth="1"/>
  </cols>
  <sheetData>
    <row r="1" spans="1:10" ht="15" customHeight="1" x14ac:dyDescent="0.25">
      <c r="A1" s="9" t="s">
        <v>9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69</v>
      </c>
      <c r="B3" s="42" t="s">
        <v>7</v>
      </c>
      <c r="C3" s="42"/>
      <c r="D3" s="42"/>
      <c r="E3" s="42"/>
      <c r="F3" s="42"/>
      <c r="G3" s="42"/>
      <c r="H3" s="42"/>
      <c r="I3" s="42"/>
      <c r="J3" s="42"/>
    </row>
    <row r="4" spans="1:10" ht="15" customHeight="1" x14ac:dyDescent="0.25">
      <c r="A4" s="12" t="s">
        <v>90</v>
      </c>
      <c r="B4" s="42" t="s">
        <v>7</v>
      </c>
      <c r="C4" s="42"/>
      <c r="D4" s="42"/>
      <c r="E4" s="42"/>
      <c r="F4" s="42"/>
      <c r="G4" s="42"/>
      <c r="H4" s="42"/>
      <c r="I4" s="42"/>
      <c r="J4" s="42"/>
    </row>
    <row r="5" spans="1:10" x14ac:dyDescent="0.25">
      <c r="A5" s="12"/>
      <c r="B5" s="43" t="s">
        <v>570</v>
      </c>
      <c r="C5" s="43"/>
      <c r="D5" s="43"/>
      <c r="E5" s="43"/>
      <c r="F5" s="43"/>
      <c r="G5" s="43"/>
      <c r="H5" s="43"/>
      <c r="I5" s="43"/>
      <c r="J5" s="43"/>
    </row>
    <row r="6" spans="1:10" x14ac:dyDescent="0.25">
      <c r="A6" s="12"/>
      <c r="B6" s="46" t="s">
        <v>571</v>
      </c>
      <c r="C6" s="46"/>
      <c r="D6" s="46"/>
      <c r="E6" s="46"/>
      <c r="F6" s="46"/>
      <c r="G6" s="46"/>
      <c r="H6" s="46"/>
      <c r="I6" s="46"/>
      <c r="J6" s="46"/>
    </row>
    <row r="7" spans="1:10" ht="15.75" x14ac:dyDescent="0.25">
      <c r="A7" s="12"/>
      <c r="B7" s="47"/>
      <c r="C7" s="47"/>
      <c r="D7" s="47"/>
      <c r="E7" s="47"/>
      <c r="F7" s="47"/>
      <c r="G7" s="47"/>
      <c r="H7" s="47"/>
      <c r="I7" s="47"/>
      <c r="J7" s="47"/>
    </row>
    <row r="8" spans="1:10" x14ac:dyDescent="0.25">
      <c r="A8" s="12"/>
      <c r="B8" s="11"/>
      <c r="C8" s="11"/>
      <c r="D8" s="11"/>
      <c r="E8" s="11"/>
      <c r="F8" s="11"/>
      <c r="G8" s="11"/>
      <c r="H8" s="11"/>
      <c r="I8" s="11"/>
      <c r="J8" s="11"/>
    </row>
    <row r="9" spans="1:10" ht="15.75" thickBot="1" x14ac:dyDescent="0.3">
      <c r="A9" s="12"/>
      <c r="B9" s="19" t="s">
        <v>286</v>
      </c>
      <c r="C9" s="20" t="s">
        <v>287</v>
      </c>
      <c r="D9" s="39">
        <v>2013</v>
      </c>
      <c r="E9" s="39"/>
      <c r="F9" s="20"/>
      <c r="G9" s="20" t="s">
        <v>287</v>
      </c>
      <c r="H9" s="39">
        <v>2012</v>
      </c>
      <c r="I9" s="39"/>
      <c r="J9" s="20"/>
    </row>
    <row r="10" spans="1:10" x14ac:dyDescent="0.25">
      <c r="A10" s="12"/>
      <c r="B10" s="21" t="s">
        <v>572</v>
      </c>
      <c r="C10" s="23" t="s">
        <v>287</v>
      </c>
      <c r="D10" s="23" t="s">
        <v>289</v>
      </c>
      <c r="E10" s="41">
        <v>174475</v>
      </c>
      <c r="F10" s="27" t="s">
        <v>287</v>
      </c>
      <c r="G10" s="23" t="s">
        <v>287</v>
      </c>
      <c r="H10" s="23" t="s">
        <v>289</v>
      </c>
      <c r="I10" s="41">
        <v>152462</v>
      </c>
      <c r="J10" s="27" t="s">
        <v>287</v>
      </c>
    </row>
    <row r="11" spans="1:10" x14ac:dyDescent="0.25">
      <c r="A11" s="12"/>
      <c r="B11" s="30" t="s">
        <v>573</v>
      </c>
      <c r="C11" s="11" t="s">
        <v>287</v>
      </c>
      <c r="D11" s="11"/>
      <c r="E11" s="78">
        <v>56694</v>
      </c>
      <c r="F11" s="18" t="s">
        <v>287</v>
      </c>
      <c r="G11" s="11" t="s">
        <v>287</v>
      </c>
      <c r="H11" s="11"/>
      <c r="I11" s="78">
        <v>51515</v>
      </c>
      <c r="J11" s="18" t="s">
        <v>287</v>
      </c>
    </row>
    <row r="12" spans="1:10" x14ac:dyDescent="0.25">
      <c r="A12" s="12"/>
      <c r="B12" s="21" t="s">
        <v>574</v>
      </c>
      <c r="C12" s="23" t="s">
        <v>287</v>
      </c>
      <c r="D12" s="23"/>
      <c r="E12" s="41">
        <v>192303</v>
      </c>
      <c r="F12" s="27" t="s">
        <v>287</v>
      </c>
      <c r="G12" s="23" t="s">
        <v>287</v>
      </c>
      <c r="H12" s="23"/>
      <c r="I12" s="41">
        <v>191191</v>
      </c>
      <c r="J12" s="27" t="s">
        <v>287</v>
      </c>
    </row>
    <row r="13" spans="1:10" x14ac:dyDescent="0.25">
      <c r="A13" s="12"/>
      <c r="B13" s="30" t="s">
        <v>575</v>
      </c>
      <c r="C13" s="11" t="s">
        <v>287</v>
      </c>
      <c r="D13" s="11"/>
      <c r="E13" s="78">
        <v>125391</v>
      </c>
      <c r="F13" s="18" t="s">
        <v>287</v>
      </c>
      <c r="G13" s="11" t="s">
        <v>287</v>
      </c>
      <c r="H13" s="11"/>
      <c r="I13" s="78">
        <v>123294</v>
      </c>
      <c r="J13" s="18" t="s">
        <v>287</v>
      </c>
    </row>
    <row r="14" spans="1:10" ht="15.75" thickBot="1" x14ac:dyDescent="0.3">
      <c r="A14" s="12"/>
      <c r="B14" s="21" t="s">
        <v>576</v>
      </c>
      <c r="C14" s="23" t="s">
        <v>287</v>
      </c>
      <c r="D14" s="23"/>
      <c r="E14" s="41">
        <v>192449</v>
      </c>
      <c r="F14" s="27" t="s">
        <v>287</v>
      </c>
      <c r="G14" s="23" t="s">
        <v>287</v>
      </c>
      <c r="H14" s="23"/>
      <c r="I14" s="41">
        <v>252967</v>
      </c>
      <c r="J14" s="27" t="s">
        <v>287</v>
      </c>
    </row>
    <row r="15" spans="1:10" x14ac:dyDescent="0.25">
      <c r="A15" s="12"/>
      <c r="B15" s="35"/>
      <c r="C15" s="35" t="s">
        <v>287</v>
      </c>
      <c r="D15" s="36"/>
      <c r="E15" s="36"/>
      <c r="F15" s="35"/>
      <c r="G15" s="35" t="s">
        <v>287</v>
      </c>
      <c r="H15" s="36"/>
      <c r="I15" s="36"/>
      <c r="J15" s="35"/>
    </row>
    <row r="16" spans="1:10" ht="15.75" thickBot="1" x14ac:dyDescent="0.3">
      <c r="A16" s="12"/>
      <c r="B16" s="81" t="s">
        <v>53</v>
      </c>
      <c r="C16" s="20" t="s">
        <v>287</v>
      </c>
      <c r="D16" s="11" t="s">
        <v>289</v>
      </c>
      <c r="E16" s="78">
        <v>741312</v>
      </c>
      <c r="F16" s="18" t="s">
        <v>287</v>
      </c>
      <c r="G16" s="20" t="s">
        <v>287</v>
      </c>
      <c r="H16" s="11" t="s">
        <v>289</v>
      </c>
      <c r="I16" s="78">
        <v>771429</v>
      </c>
      <c r="J16" s="18" t="s">
        <v>287</v>
      </c>
    </row>
    <row r="17" spans="1:10" ht="15.75" thickTop="1" x14ac:dyDescent="0.25">
      <c r="A17" s="12"/>
      <c r="B17" s="35"/>
      <c r="C17" s="35" t="s">
        <v>287</v>
      </c>
      <c r="D17" s="38"/>
      <c r="E17" s="38"/>
      <c r="F17" s="35"/>
      <c r="G17" s="35" t="s">
        <v>287</v>
      </c>
      <c r="H17" s="38"/>
      <c r="I17" s="38"/>
      <c r="J17" s="35"/>
    </row>
    <row r="18" spans="1:10" x14ac:dyDescent="0.25">
      <c r="A18" s="12"/>
      <c r="B18" s="46" t="s">
        <v>577</v>
      </c>
      <c r="C18" s="46"/>
      <c r="D18" s="46"/>
      <c r="E18" s="46"/>
      <c r="F18" s="46"/>
      <c r="G18" s="46"/>
      <c r="H18" s="46"/>
      <c r="I18" s="46"/>
      <c r="J18" s="46"/>
    </row>
    <row r="19" spans="1:10" ht="15.75" x14ac:dyDescent="0.25">
      <c r="A19" s="12"/>
      <c r="B19" s="47"/>
      <c r="C19" s="47"/>
      <c r="D19" s="47"/>
      <c r="E19" s="47"/>
      <c r="F19" s="47"/>
      <c r="G19" s="47"/>
      <c r="H19" s="47"/>
      <c r="I19" s="47"/>
      <c r="J19" s="47"/>
    </row>
    <row r="20" spans="1:10" x14ac:dyDescent="0.25">
      <c r="A20" s="12"/>
      <c r="B20" s="11"/>
      <c r="C20" s="11"/>
      <c r="D20" s="11"/>
      <c r="E20" s="11"/>
      <c r="F20" s="11"/>
    </row>
    <row r="21" spans="1:10" ht="15.75" thickBot="1" x14ac:dyDescent="0.3">
      <c r="A21" s="12"/>
      <c r="B21" s="19" t="s">
        <v>286</v>
      </c>
      <c r="C21" s="20" t="s">
        <v>287</v>
      </c>
      <c r="D21" s="39" t="s">
        <v>578</v>
      </c>
      <c r="E21" s="39"/>
      <c r="F21" s="20"/>
    </row>
    <row r="22" spans="1:10" x14ac:dyDescent="0.25">
      <c r="A22" s="12"/>
      <c r="B22" s="21">
        <v>2014</v>
      </c>
      <c r="C22" s="23" t="s">
        <v>287</v>
      </c>
      <c r="D22" s="23" t="s">
        <v>289</v>
      </c>
      <c r="E22" s="41">
        <v>115188</v>
      </c>
      <c r="F22" s="27" t="s">
        <v>287</v>
      </c>
    </row>
    <row r="23" spans="1:10" x14ac:dyDescent="0.25">
      <c r="A23" s="12"/>
      <c r="B23" s="30">
        <v>2015</v>
      </c>
      <c r="C23" s="11" t="s">
        <v>287</v>
      </c>
      <c r="D23" s="11"/>
      <c r="E23" s="78">
        <v>49692</v>
      </c>
      <c r="F23" s="18" t="s">
        <v>287</v>
      </c>
    </row>
    <row r="24" spans="1:10" x14ac:dyDescent="0.25">
      <c r="A24" s="12"/>
      <c r="B24" s="21">
        <v>2016</v>
      </c>
      <c r="C24" s="23" t="s">
        <v>287</v>
      </c>
      <c r="D24" s="23"/>
      <c r="E24" s="41">
        <v>7618</v>
      </c>
      <c r="F24" s="27" t="s">
        <v>287</v>
      </c>
    </row>
    <row r="25" spans="1:10" x14ac:dyDescent="0.25">
      <c r="A25" s="12"/>
      <c r="B25" s="30">
        <v>2017</v>
      </c>
      <c r="C25" s="11" t="s">
        <v>287</v>
      </c>
      <c r="D25" s="11"/>
      <c r="E25" s="78">
        <v>4529</v>
      </c>
      <c r="F25" s="18" t="s">
        <v>287</v>
      </c>
    </row>
    <row r="26" spans="1:10" x14ac:dyDescent="0.25">
      <c r="A26" s="12"/>
      <c r="B26" s="21">
        <v>2018</v>
      </c>
      <c r="C26" s="23" t="s">
        <v>287</v>
      </c>
      <c r="D26" s="23"/>
      <c r="E26" s="41">
        <v>1164</v>
      </c>
      <c r="F26" s="27" t="s">
        <v>287</v>
      </c>
    </row>
    <row r="27" spans="1:10" ht="15.75" thickBot="1" x14ac:dyDescent="0.3">
      <c r="A27" s="12"/>
      <c r="B27" s="30" t="s">
        <v>579</v>
      </c>
      <c r="C27" s="11" t="s">
        <v>287</v>
      </c>
      <c r="D27" s="11"/>
      <c r="E27" s="78">
        <v>14258</v>
      </c>
      <c r="F27" s="18" t="s">
        <v>287</v>
      </c>
    </row>
    <row r="28" spans="1:10" x14ac:dyDescent="0.25">
      <c r="A28" s="12"/>
      <c r="B28" s="35"/>
      <c r="C28" s="35" t="s">
        <v>287</v>
      </c>
      <c r="D28" s="36"/>
      <c r="E28" s="36"/>
      <c r="F28" s="35"/>
    </row>
    <row r="29" spans="1:10" ht="15.75" thickBot="1" x14ac:dyDescent="0.3">
      <c r="A29" s="12"/>
      <c r="B29" s="82" t="s">
        <v>580</v>
      </c>
      <c r="C29" s="37" t="s">
        <v>287</v>
      </c>
      <c r="D29" s="23" t="s">
        <v>289</v>
      </c>
      <c r="E29" s="41">
        <v>192449</v>
      </c>
      <c r="F29" s="27" t="s">
        <v>287</v>
      </c>
    </row>
    <row r="30" spans="1:10" ht="15.75" thickTop="1" x14ac:dyDescent="0.25">
      <c r="A30" s="12"/>
      <c r="B30" s="35"/>
      <c r="C30" s="35" t="s">
        <v>287</v>
      </c>
      <c r="D30" s="38"/>
      <c r="E30" s="38"/>
      <c r="F30" s="35"/>
    </row>
    <row r="31" spans="1:10" ht="25.5" customHeight="1" x14ac:dyDescent="0.25">
      <c r="A31" s="12"/>
      <c r="B31" s="46" t="s">
        <v>581</v>
      </c>
      <c r="C31" s="46"/>
      <c r="D31" s="46"/>
      <c r="E31" s="46"/>
      <c r="F31" s="46"/>
      <c r="G31" s="46"/>
      <c r="H31" s="46"/>
      <c r="I31" s="46"/>
      <c r="J31" s="46"/>
    </row>
  </sheetData>
  <mergeCells count="15">
    <mergeCell ref="B6:J6"/>
    <mergeCell ref="B7:J7"/>
    <mergeCell ref="B18:J18"/>
    <mergeCell ref="B19:J19"/>
    <mergeCell ref="B31:J31"/>
    <mergeCell ref="D9:E9"/>
    <mergeCell ref="H9:I9"/>
    <mergeCell ref="D21:E21"/>
    <mergeCell ref="A1:A2"/>
    <mergeCell ref="B1:J1"/>
    <mergeCell ref="B2:J2"/>
    <mergeCell ref="B3:J3"/>
    <mergeCell ref="A4:A31"/>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582</v>
      </c>
      <c r="B1" s="1" t="s">
        <v>2</v>
      </c>
    </row>
    <row r="2" spans="1:2" x14ac:dyDescent="0.25">
      <c r="A2" s="9"/>
      <c r="B2" s="1" t="s">
        <v>3</v>
      </c>
    </row>
    <row r="3" spans="1:2" x14ac:dyDescent="0.25">
      <c r="A3" s="3" t="s">
        <v>530</v>
      </c>
      <c r="B3" s="4" t="s">
        <v>7</v>
      </c>
    </row>
    <row r="4" spans="1:2" x14ac:dyDescent="0.25">
      <c r="A4" s="12" t="s">
        <v>582</v>
      </c>
      <c r="B4" s="4" t="s">
        <v>7</v>
      </c>
    </row>
    <row r="5" spans="1:2" x14ac:dyDescent="0.25">
      <c r="A5" s="12"/>
      <c r="B5" s="10" t="s">
        <v>583</v>
      </c>
    </row>
    <row r="6" spans="1:2" ht="90" x14ac:dyDescent="0.25">
      <c r="A6" s="12"/>
      <c r="B6" s="11" t="s">
        <v>584</v>
      </c>
    </row>
    <row r="7" spans="1:2" ht="179.25" x14ac:dyDescent="0.25">
      <c r="A7" s="12"/>
      <c r="B7" s="11" t="s">
        <v>585</v>
      </c>
    </row>
    <row r="8" spans="1:2" ht="51.75" x14ac:dyDescent="0.25">
      <c r="A8" s="12"/>
      <c r="B8" s="11" t="s">
        <v>58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9" t="s">
        <v>587</v>
      </c>
      <c r="B1" s="1" t="s">
        <v>2</v>
      </c>
    </row>
    <row r="2" spans="1:2" x14ac:dyDescent="0.25">
      <c r="A2" s="9"/>
      <c r="B2" s="1" t="s">
        <v>3</v>
      </c>
    </row>
    <row r="3" spans="1:2" x14ac:dyDescent="0.25">
      <c r="A3" s="3" t="s">
        <v>569</v>
      </c>
      <c r="B3" s="4" t="s">
        <v>7</v>
      </c>
    </row>
    <row r="4" spans="1:2" x14ac:dyDescent="0.25">
      <c r="A4" s="12" t="s">
        <v>587</v>
      </c>
      <c r="B4" s="4" t="s">
        <v>7</v>
      </c>
    </row>
    <row r="5" spans="1:2" x14ac:dyDescent="0.25">
      <c r="A5" s="12"/>
      <c r="B5" s="10" t="s">
        <v>588</v>
      </c>
    </row>
    <row r="6" spans="1:2" ht="90" x14ac:dyDescent="0.25">
      <c r="A6" s="12"/>
      <c r="B6" s="11" t="s">
        <v>58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v>
      </c>
      <c r="B1" s="1" t="s">
        <v>3</v>
      </c>
      <c r="C1" s="1" t="s">
        <v>33</v>
      </c>
    </row>
    <row r="2" spans="1:3" x14ac:dyDescent="0.25">
      <c r="A2" s="3" t="s">
        <v>34</v>
      </c>
      <c r="B2" s="4" t="s">
        <v>7</v>
      </c>
      <c r="C2" s="4" t="s">
        <v>7</v>
      </c>
    </row>
    <row r="3" spans="1:3" x14ac:dyDescent="0.25">
      <c r="A3" s="2" t="s">
        <v>35</v>
      </c>
      <c r="B3" s="8">
        <v>32638900</v>
      </c>
      <c r="C3" s="8">
        <v>39539366</v>
      </c>
    </row>
    <row r="4" spans="1:3" x14ac:dyDescent="0.25">
      <c r="A4" s="2" t="s">
        <v>36</v>
      </c>
      <c r="B4" s="6">
        <v>2940000</v>
      </c>
      <c r="C4" s="6">
        <v>3529000</v>
      </c>
    </row>
    <row r="5" spans="1:3" ht="30" x14ac:dyDescent="0.25">
      <c r="A5" s="2" t="s">
        <v>37</v>
      </c>
      <c r="B5" s="6">
        <v>149632153</v>
      </c>
      <c r="C5" s="6">
        <v>157255828</v>
      </c>
    </row>
    <row r="6" spans="1:3" ht="45" x14ac:dyDescent="0.25">
      <c r="A6" s="2" t="s">
        <v>38</v>
      </c>
      <c r="B6" s="6">
        <v>9404790</v>
      </c>
      <c r="C6" s="6">
        <v>1665184</v>
      </c>
    </row>
    <row r="7" spans="1:3" x14ac:dyDescent="0.25">
      <c r="A7" s="2" t="s">
        <v>39</v>
      </c>
      <c r="B7" s="6">
        <v>1951345</v>
      </c>
      <c r="C7" s="6">
        <v>5627104</v>
      </c>
    </row>
    <row r="8" spans="1:3" ht="30" x14ac:dyDescent="0.25">
      <c r="A8" s="2" t="s">
        <v>40</v>
      </c>
      <c r="B8" s="6">
        <v>21673808</v>
      </c>
      <c r="C8" s="6">
        <v>45764397</v>
      </c>
    </row>
    <row r="9" spans="1:3" ht="30" x14ac:dyDescent="0.25">
      <c r="A9" s="2" t="s">
        <v>41</v>
      </c>
      <c r="B9" s="6">
        <v>685782309</v>
      </c>
      <c r="C9" s="6">
        <v>627363937</v>
      </c>
    </row>
    <row r="10" spans="1:3" x14ac:dyDescent="0.25">
      <c r="A10" s="2" t="s">
        <v>42</v>
      </c>
      <c r="B10" s="6">
        <v>707456117</v>
      </c>
      <c r="C10" s="6">
        <v>673128334</v>
      </c>
    </row>
    <row r="11" spans="1:3" x14ac:dyDescent="0.25">
      <c r="A11" s="2" t="s">
        <v>43</v>
      </c>
      <c r="B11" s="6">
        <v>-6918009</v>
      </c>
      <c r="C11" s="6">
        <v>-5319235</v>
      </c>
    </row>
    <row r="12" spans="1:3" ht="30" x14ac:dyDescent="0.25">
      <c r="A12" s="2" t="s">
        <v>44</v>
      </c>
      <c r="B12" s="6">
        <v>700538108</v>
      </c>
      <c r="C12" s="6">
        <v>667809099</v>
      </c>
    </row>
    <row r="13" spans="1:3" x14ac:dyDescent="0.25">
      <c r="A13" s="2" t="s">
        <v>45</v>
      </c>
      <c r="B13" s="6">
        <v>30702635</v>
      </c>
      <c r="C13" s="6">
        <v>30777184</v>
      </c>
    </row>
    <row r="14" spans="1:3" ht="30" x14ac:dyDescent="0.25">
      <c r="A14" s="2" t="s">
        <v>46</v>
      </c>
      <c r="B14" s="6">
        <v>17750604</v>
      </c>
      <c r="C14" s="6">
        <v>17286434</v>
      </c>
    </row>
    <row r="15" spans="1:3" x14ac:dyDescent="0.25">
      <c r="A15" s="2" t="s">
        <v>47</v>
      </c>
      <c r="B15" s="6">
        <v>12698077</v>
      </c>
      <c r="C15" s="6">
        <v>15545893</v>
      </c>
    </row>
    <row r="16" spans="1:3" ht="30" x14ac:dyDescent="0.25">
      <c r="A16" s="2" t="s">
        <v>48</v>
      </c>
      <c r="B16" s="6">
        <v>25984346</v>
      </c>
      <c r="C16" s="6">
        <v>23891172</v>
      </c>
    </row>
    <row r="17" spans="1:3" x14ac:dyDescent="0.25">
      <c r="A17" s="2" t="s">
        <v>49</v>
      </c>
      <c r="B17" s="6">
        <v>984240958</v>
      </c>
      <c r="C17" s="6">
        <v>962926264</v>
      </c>
    </row>
    <row r="18" spans="1:3" x14ac:dyDescent="0.25">
      <c r="A18" s="3" t="s">
        <v>50</v>
      </c>
      <c r="B18" s="4" t="s">
        <v>7</v>
      </c>
      <c r="C18" s="4" t="s">
        <v>7</v>
      </c>
    </row>
    <row r="19" spans="1:3" x14ac:dyDescent="0.25">
      <c r="A19" s="2" t="s">
        <v>51</v>
      </c>
      <c r="B19" s="6">
        <v>174475044</v>
      </c>
      <c r="C19" s="6">
        <v>152461606</v>
      </c>
    </row>
    <row r="20" spans="1:3" x14ac:dyDescent="0.25">
      <c r="A20" s="2" t="s">
        <v>52</v>
      </c>
      <c r="B20" s="6">
        <v>566837372</v>
      </c>
      <c r="C20" s="6">
        <v>618967729</v>
      </c>
    </row>
    <row r="21" spans="1:3" x14ac:dyDescent="0.25">
      <c r="A21" s="2" t="s">
        <v>53</v>
      </c>
      <c r="B21" s="6">
        <v>741312416</v>
      </c>
      <c r="C21" s="6">
        <v>771429335</v>
      </c>
    </row>
    <row r="22" spans="1:3" ht="30" x14ac:dyDescent="0.25">
      <c r="A22" s="2" t="s">
        <v>54</v>
      </c>
      <c r="B22" s="6">
        <v>87000000</v>
      </c>
      <c r="C22" s="6">
        <v>10000000</v>
      </c>
    </row>
    <row r="23" spans="1:3" ht="30" x14ac:dyDescent="0.25">
      <c r="A23" s="2" t="s">
        <v>55</v>
      </c>
      <c r="B23" s="6">
        <v>10000000</v>
      </c>
      <c r="C23" s="6">
        <v>36256805</v>
      </c>
    </row>
    <row r="24" spans="1:3" ht="30" x14ac:dyDescent="0.25">
      <c r="A24" s="2" t="s">
        <v>56</v>
      </c>
      <c r="B24" s="6">
        <v>4019013</v>
      </c>
      <c r="C24" s="6">
        <v>3666264</v>
      </c>
    </row>
    <row r="25" spans="1:3" x14ac:dyDescent="0.25">
      <c r="A25" s="2" t="s">
        <v>57</v>
      </c>
      <c r="B25" s="6">
        <v>842331429</v>
      </c>
      <c r="C25" s="6">
        <v>821352404</v>
      </c>
    </row>
    <row r="26" spans="1:3" x14ac:dyDescent="0.25">
      <c r="A26" s="3" t="s">
        <v>58</v>
      </c>
      <c r="B26" s="4" t="s">
        <v>7</v>
      </c>
      <c r="C26" s="4" t="s">
        <v>7</v>
      </c>
    </row>
    <row r="27" spans="1:3" ht="45" x14ac:dyDescent="0.25">
      <c r="A27" s="2" t="s">
        <v>59</v>
      </c>
      <c r="B27" s="4" t="s">
        <v>60</v>
      </c>
      <c r="C27" s="4" t="s">
        <v>60</v>
      </c>
    </row>
    <row r="28" spans="1:3" ht="75" x14ac:dyDescent="0.25">
      <c r="A28" s="2" t="s">
        <v>61</v>
      </c>
      <c r="B28" s="6">
        <v>89585</v>
      </c>
      <c r="C28" s="6">
        <v>89506</v>
      </c>
    </row>
    <row r="29" spans="1:3" x14ac:dyDescent="0.25">
      <c r="A29" s="2" t="s">
        <v>62</v>
      </c>
      <c r="B29" s="6">
        <v>92192410</v>
      </c>
      <c r="C29" s="6">
        <v>90986820</v>
      </c>
    </row>
    <row r="30" spans="1:3" ht="30" x14ac:dyDescent="0.25">
      <c r="A30" s="2" t="s">
        <v>63</v>
      </c>
      <c r="B30" s="6">
        <v>-28011398</v>
      </c>
      <c r="C30" s="6">
        <v>-21719954</v>
      </c>
    </row>
    <row r="31" spans="1:3" x14ac:dyDescent="0.25">
      <c r="A31" s="3" t="s">
        <v>64</v>
      </c>
      <c r="B31" s="4" t="s">
        <v>7</v>
      </c>
      <c r="C31" s="4" t="s">
        <v>7</v>
      </c>
    </row>
    <row r="32" spans="1:3" ht="30" x14ac:dyDescent="0.25">
      <c r="A32" s="2" t="s">
        <v>65</v>
      </c>
      <c r="B32" s="6">
        <v>-5266830</v>
      </c>
      <c r="C32" s="6">
        <v>-5623910</v>
      </c>
    </row>
    <row r="33" spans="1:3" x14ac:dyDescent="0.25">
      <c r="A33" s="2" t="s">
        <v>66</v>
      </c>
      <c r="B33" s="6">
        <v>-1018497</v>
      </c>
      <c r="C33" s="6">
        <v>-1831759</v>
      </c>
    </row>
    <row r="34" spans="1:3" x14ac:dyDescent="0.25">
      <c r="A34" s="2" t="s">
        <v>67</v>
      </c>
      <c r="B34" s="6">
        <v>83729144</v>
      </c>
      <c r="C34" s="6">
        <v>76435222</v>
      </c>
    </row>
    <row r="35" spans="1:3" ht="30" x14ac:dyDescent="0.25">
      <c r="A35" s="2" t="s">
        <v>68</v>
      </c>
      <c r="B35" s="6">
        <v>195115</v>
      </c>
      <c r="C35" s="6">
        <v>3237935</v>
      </c>
    </row>
    <row r="36" spans="1:3" x14ac:dyDescent="0.25">
      <c r="A36" s="2" t="s">
        <v>69</v>
      </c>
      <c r="B36" s="6">
        <v>141909529</v>
      </c>
      <c r="C36" s="6">
        <v>141573860</v>
      </c>
    </row>
    <row r="37" spans="1:3" ht="30" x14ac:dyDescent="0.25">
      <c r="A37" s="2" t="s">
        <v>70</v>
      </c>
      <c r="B37" s="8">
        <v>984240958</v>
      </c>
      <c r="C37" s="8">
        <v>9629262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0.42578125" bestFit="1" customWidth="1"/>
    <col min="2" max="2" width="36.5703125" bestFit="1" customWidth="1"/>
    <col min="3" max="3" width="9.140625" customWidth="1"/>
    <col min="4" max="4" width="9.5703125" customWidth="1"/>
    <col min="5" max="5" width="31.5703125" customWidth="1"/>
    <col min="6" max="6" width="14.85546875" customWidth="1"/>
    <col min="7" max="7" width="36.5703125" customWidth="1"/>
    <col min="8" max="8" width="9.5703125" customWidth="1"/>
    <col min="9" max="9" width="31.5703125" customWidth="1"/>
    <col min="10" max="10" width="14.85546875" customWidth="1"/>
    <col min="11" max="11" width="9.140625" customWidth="1"/>
    <col min="12" max="12" width="9.5703125" customWidth="1"/>
    <col min="13" max="13" width="27.5703125" customWidth="1"/>
    <col min="14" max="14" width="14.85546875" customWidth="1"/>
  </cols>
  <sheetData>
    <row r="1" spans="1:14" ht="15" customHeight="1" x14ac:dyDescent="0.25">
      <c r="A1" s="9" t="s">
        <v>2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90</v>
      </c>
      <c r="B3" s="42" t="s">
        <v>7</v>
      </c>
      <c r="C3" s="42"/>
      <c r="D3" s="42"/>
      <c r="E3" s="42"/>
      <c r="F3" s="42"/>
      <c r="G3" s="42"/>
      <c r="H3" s="42"/>
      <c r="I3" s="42"/>
      <c r="J3" s="42"/>
      <c r="K3" s="42"/>
      <c r="L3" s="42"/>
      <c r="M3" s="42"/>
      <c r="N3" s="42"/>
    </row>
    <row r="4" spans="1:14" ht="15" customHeight="1" x14ac:dyDescent="0.25">
      <c r="A4" s="12" t="s">
        <v>260</v>
      </c>
      <c r="B4" s="42" t="s">
        <v>7</v>
      </c>
      <c r="C4" s="42"/>
      <c r="D4" s="42"/>
      <c r="E4" s="42"/>
      <c r="F4" s="42"/>
      <c r="G4" s="42"/>
      <c r="H4" s="42"/>
      <c r="I4" s="42"/>
      <c r="J4" s="42"/>
      <c r="K4" s="42"/>
      <c r="L4" s="42"/>
      <c r="M4" s="42"/>
      <c r="N4" s="42"/>
    </row>
    <row r="5" spans="1:14" x14ac:dyDescent="0.25">
      <c r="A5" s="12"/>
      <c r="B5" s="42"/>
      <c r="C5" s="42"/>
      <c r="D5" s="42"/>
      <c r="E5" s="42"/>
      <c r="F5" s="42"/>
      <c r="G5" s="42"/>
      <c r="H5" s="42"/>
      <c r="I5" s="42"/>
      <c r="J5" s="42"/>
      <c r="K5" s="42"/>
      <c r="L5" s="42"/>
      <c r="M5" s="42"/>
      <c r="N5" s="42"/>
    </row>
    <row r="6" spans="1:14" x14ac:dyDescent="0.25">
      <c r="A6" s="12"/>
      <c r="B6" s="61" t="s">
        <v>591</v>
      </c>
      <c r="C6" s="61"/>
      <c r="D6" s="61"/>
      <c r="E6" s="61"/>
      <c r="F6" s="61"/>
      <c r="G6" s="61"/>
      <c r="H6" s="61"/>
      <c r="I6" s="61"/>
      <c r="J6" s="61"/>
      <c r="K6" s="61"/>
      <c r="L6" s="61"/>
      <c r="M6" s="61"/>
      <c r="N6" s="61"/>
    </row>
    <row r="7" spans="1:14" x14ac:dyDescent="0.25">
      <c r="A7" s="12"/>
      <c r="B7" s="42"/>
      <c r="C7" s="42"/>
      <c r="D7" s="42"/>
      <c r="E7" s="42"/>
      <c r="F7" s="42"/>
      <c r="G7" s="42"/>
      <c r="H7" s="42"/>
      <c r="I7" s="42"/>
      <c r="J7" s="42"/>
      <c r="K7" s="42"/>
      <c r="L7" s="42"/>
      <c r="M7" s="42"/>
      <c r="N7" s="42"/>
    </row>
    <row r="8" spans="1:14" x14ac:dyDescent="0.25">
      <c r="A8" s="12"/>
      <c r="B8" s="62" t="s">
        <v>592</v>
      </c>
      <c r="C8" s="62"/>
      <c r="D8" s="62"/>
      <c r="E8" s="62"/>
      <c r="F8" s="62"/>
      <c r="G8" s="62"/>
      <c r="H8" s="62"/>
      <c r="I8" s="62"/>
      <c r="J8" s="62"/>
      <c r="K8" s="62"/>
      <c r="L8" s="62"/>
      <c r="M8" s="62"/>
      <c r="N8" s="62"/>
    </row>
    <row r="9" spans="1:14" x14ac:dyDescent="0.25">
      <c r="A9" s="12"/>
      <c r="B9" s="42"/>
      <c r="C9" s="42"/>
      <c r="D9" s="42"/>
      <c r="E9" s="42"/>
      <c r="F9" s="42"/>
      <c r="G9" s="42"/>
      <c r="H9" s="42"/>
      <c r="I9" s="42"/>
      <c r="J9" s="42"/>
      <c r="K9" s="42"/>
      <c r="L9" s="42"/>
      <c r="M9" s="42"/>
      <c r="N9" s="42"/>
    </row>
    <row r="10" spans="1:14" ht="15.75" x14ac:dyDescent="0.25">
      <c r="A10" s="12"/>
      <c r="B10" s="63"/>
      <c r="C10" s="63"/>
      <c r="D10" s="63"/>
      <c r="E10" s="63"/>
      <c r="F10" s="63"/>
      <c r="G10" s="63"/>
      <c r="H10" s="63"/>
      <c r="I10" s="63"/>
      <c r="J10" s="63"/>
      <c r="K10" s="63"/>
      <c r="L10" s="63"/>
      <c r="M10" s="63"/>
      <c r="N10" s="63"/>
    </row>
    <row r="11" spans="1:14" x14ac:dyDescent="0.25">
      <c r="A11" s="12"/>
      <c r="B11" s="4"/>
      <c r="C11" s="4"/>
      <c r="D11" s="4"/>
      <c r="E11" s="4"/>
      <c r="F11" s="4"/>
      <c r="G11" s="4"/>
      <c r="H11" s="4"/>
      <c r="I11" s="4"/>
      <c r="J11" s="4"/>
      <c r="K11" s="4"/>
      <c r="L11" s="4"/>
      <c r="M11" s="4"/>
      <c r="N11" s="4"/>
    </row>
    <row r="12" spans="1:14" ht="15.75" thickBot="1" x14ac:dyDescent="0.3">
      <c r="A12" s="12"/>
      <c r="B12" s="48" t="s">
        <v>286</v>
      </c>
      <c r="C12" s="4" t="s">
        <v>287</v>
      </c>
      <c r="D12" s="58">
        <v>2013</v>
      </c>
      <c r="E12" s="58"/>
      <c r="F12" s="4"/>
      <c r="G12" s="4"/>
      <c r="H12" s="58">
        <v>2012</v>
      </c>
      <c r="I12" s="58"/>
      <c r="J12" s="4"/>
      <c r="K12" s="4" t="s">
        <v>287</v>
      </c>
      <c r="L12" s="58">
        <v>2011</v>
      </c>
      <c r="M12" s="58"/>
      <c r="N12" s="4"/>
    </row>
    <row r="13" spans="1:14" x14ac:dyDescent="0.25">
      <c r="A13" s="12"/>
      <c r="B13" s="49" t="s">
        <v>473</v>
      </c>
      <c r="C13" s="22" t="s">
        <v>287</v>
      </c>
      <c r="D13" s="22" t="s">
        <v>289</v>
      </c>
      <c r="E13" s="40">
        <v>5001</v>
      </c>
      <c r="F13" s="26" t="s">
        <v>287</v>
      </c>
      <c r="G13" s="22"/>
      <c r="H13" s="22" t="s">
        <v>289</v>
      </c>
      <c r="I13" s="40">
        <v>4281</v>
      </c>
      <c r="J13" s="26" t="s">
        <v>287</v>
      </c>
      <c r="K13" s="22" t="s">
        <v>287</v>
      </c>
      <c r="L13" s="22" t="s">
        <v>289</v>
      </c>
      <c r="M13" s="24">
        <v>988</v>
      </c>
      <c r="N13" s="26" t="s">
        <v>287</v>
      </c>
    </row>
    <row r="14" spans="1:14" ht="15.75" thickBot="1" x14ac:dyDescent="0.3">
      <c r="A14" s="12"/>
      <c r="B14" s="2" t="s">
        <v>593</v>
      </c>
      <c r="C14" s="4" t="s">
        <v>287</v>
      </c>
      <c r="D14" s="4"/>
      <c r="E14" s="33" t="s">
        <v>594</v>
      </c>
      <c r="F14" t="s">
        <v>291</v>
      </c>
      <c r="G14" s="4"/>
      <c r="H14" s="4"/>
      <c r="I14" s="33">
        <v>324</v>
      </c>
      <c r="J14" t="s">
        <v>287</v>
      </c>
      <c r="K14" s="4" t="s">
        <v>287</v>
      </c>
      <c r="L14" s="4"/>
      <c r="M14" s="51">
        <v>1647</v>
      </c>
      <c r="N14" t="s">
        <v>287</v>
      </c>
    </row>
    <row r="15" spans="1:14" x14ac:dyDescent="0.25">
      <c r="A15" s="12"/>
      <c r="B15" s="17"/>
      <c r="C15" s="17" t="s">
        <v>287</v>
      </c>
      <c r="D15" s="52"/>
      <c r="E15" s="52"/>
      <c r="F15" s="17"/>
      <c r="G15" s="17"/>
      <c r="H15" s="52"/>
      <c r="I15" s="52"/>
      <c r="J15" s="17"/>
      <c r="K15" s="17" t="s">
        <v>287</v>
      </c>
      <c r="L15" s="52"/>
      <c r="M15" s="52"/>
      <c r="N15" s="17"/>
    </row>
    <row r="16" spans="1:14" ht="15.75" thickBot="1" x14ac:dyDescent="0.3">
      <c r="A16" s="12"/>
      <c r="B16" s="49" t="s">
        <v>595</v>
      </c>
      <c r="C16" s="53" t="s">
        <v>287</v>
      </c>
      <c r="D16" s="22" t="s">
        <v>289</v>
      </c>
      <c r="E16" s="40">
        <v>3736</v>
      </c>
      <c r="F16" s="26" t="s">
        <v>287</v>
      </c>
      <c r="G16" s="53"/>
      <c r="H16" s="22" t="s">
        <v>289</v>
      </c>
      <c r="I16" s="40">
        <v>4605</v>
      </c>
      <c r="J16" s="26" t="s">
        <v>287</v>
      </c>
      <c r="K16" s="53" t="s">
        <v>287</v>
      </c>
      <c r="L16" s="22" t="s">
        <v>289</v>
      </c>
      <c r="M16" s="40">
        <v>2635</v>
      </c>
      <c r="N16" s="26" t="s">
        <v>287</v>
      </c>
    </row>
    <row r="17" spans="1:14" ht="15.75" thickTop="1" x14ac:dyDescent="0.25">
      <c r="A17" s="12"/>
      <c r="B17" s="17"/>
      <c r="C17" s="17" t="s">
        <v>287</v>
      </c>
      <c r="D17" s="54"/>
      <c r="E17" s="54"/>
      <c r="F17" s="17"/>
      <c r="G17" s="17"/>
      <c r="H17" s="54"/>
      <c r="I17" s="54"/>
      <c r="J17" s="17"/>
      <c r="K17" s="17" t="s">
        <v>287</v>
      </c>
      <c r="L17" s="54"/>
      <c r="M17" s="54"/>
      <c r="N17" s="17"/>
    </row>
    <row r="18" spans="1:14" x14ac:dyDescent="0.25">
      <c r="A18" s="12"/>
      <c r="B18" s="42"/>
      <c r="C18" s="42"/>
      <c r="D18" s="42"/>
      <c r="E18" s="42"/>
      <c r="F18" s="42"/>
      <c r="G18" s="42"/>
      <c r="H18" s="42"/>
      <c r="I18" s="42"/>
      <c r="J18" s="42"/>
      <c r="K18" s="42"/>
      <c r="L18" s="42"/>
      <c r="M18" s="42"/>
      <c r="N18" s="42"/>
    </row>
    <row r="19" spans="1:14" x14ac:dyDescent="0.25">
      <c r="A19" s="12"/>
      <c r="B19" s="62" t="s">
        <v>596</v>
      </c>
      <c r="C19" s="62"/>
      <c r="D19" s="62"/>
      <c r="E19" s="62"/>
      <c r="F19" s="62"/>
      <c r="G19" s="62"/>
      <c r="H19" s="62"/>
      <c r="I19" s="62"/>
      <c r="J19" s="62"/>
      <c r="K19" s="62"/>
      <c r="L19" s="62"/>
      <c r="M19" s="62"/>
      <c r="N19" s="62"/>
    </row>
    <row r="20" spans="1:14" x14ac:dyDescent="0.25">
      <c r="A20" s="12"/>
      <c r="B20" s="42"/>
      <c r="C20" s="42"/>
      <c r="D20" s="42"/>
      <c r="E20" s="42"/>
      <c r="F20" s="42"/>
      <c r="G20" s="42"/>
      <c r="H20" s="42"/>
      <c r="I20" s="42"/>
      <c r="J20" s="42"/>
      <c r="K20" s="42"/>
      <c r="L20" s="42"/>
      <c r="M20" s="42"/>
      <c r="N20" s="42"/>
    </row>
    <row r="21" spans="1:14" ht="15.75" x14ac:dyDescent="0.25">
      <c r="A21" s="12"/>
      <c r="B21" s="63"/>
      <c r="C21" s="63"/>
      <c r="D21" s="63"/>
      <c r="E21" s="63"/>
      <c r="F21" s="63"/>
      <c r="G21" s="63"/>
      <c r="H21" s="63"/>
      <c r="I21" s="63"/>
      <c r="J21" s="63"/>
      <c r="K21" s="63"/>
      <c r="L21" s="63"/>
      <c r="M21" s="63"/>
      <c r="N21" s="63"/>
    </row>
    <row r="22" spans="1:14" x14ac:dyDescent="0.25">
      <c r="A22" s="12"/>
      <c r="B22" s="4"/>
      <c r="C22" s="4"/>
      <c r="D22" s="4"/>
      <c r="E22" s="4"/>
      <c r="F22" s="4"/>
      <c r="G22" s="4"/>
      <c r="H22" s="4"/>
      <c r="I22" s="4"/>
      <c r="J22" s="4"/>
    </row>
    <row r="23" spans="1:14" ht="15.75" thickBot="1" x14ac:dyDescent="0.3">
      <c r="A23" s="12"/>
      <c r="B23" s="48" t="s">
        <v>286</v>
      </c>
      <c r="C23" s="4" t="s">
        <v>287</v>
      </c>
      <c r="D23" s="58">
        <v>2013</v>
      </c>
      <c r="E23" s="58"/>
      <c r="F23" s="4"/>
      <c r="G23" s="4"/>
      <c r="H23" s="58">
        <v>2012</v>
      </c>
      <c r="I23" s="58"/>
      <c r="J23" s="4"/>
    </row>
    <row r="24" spans="1:14" x14ac:dyDescent="0.25">
      <c r="A24" s="12"/>
      <c r="B24" s="49" t="s">
        <v>597</v>
      </c>
      <c r="C24" s="22" t="s">
        <v>287</v>
      </c>
      <c r="D24" s="22"/>
      <c r="E24" s="22"/>
      <c r="F24" s="22"/>
      <c r="G24" s="22"/>
      <c r="H24" s="22"/>
      <c r="I24" s="22"/>
      <c r="J24" s="22"/>
    </row>
    <row r="25" spans="1:14" x14ac:dyDescent="0.25">
      <c r="A25" s="12"/>
      <c r="B25" s="2" t="s">
        <v>598</v>
      </c>
      <c r="C25" s="4" t="s">
        <v>287</v>
      </c>
      <c r="D25" s="4" t="s">
        <v>289</v>
      </c>
      <c r="E25" s="33" t="s">
        <v>599</v>
      </c>
      <c r="F25" t="s">
        <v>291</v>
      </c>
      <c r="G25" s="4"/>
      <c r="H25" s="4" t="s">
        <v>289</v>
      </c>
      <c r="I25" s="33">
        <v>10</v>
      </c>
      <c r="J25" t="s">
        <v>287</v>
      </c>
    </row>
    <row r="26" spans="1:14" x14ac:dyDescent="0.25">
      <c r="A26" s="12"/>
      <c r="B26" s="49" t="s">
        <v>93</v>
      </c>
      <c r="C26" s="22" t="s">
        <v>287</v>
      </c>
      <c r="D26" s="22"/>
      <c r="E26" s="40">
        <v>2421</v>
      </c>
      <c r="F26" s="26" t="s">
        <v>287</v>
      </c>
      <c r="G26" s="22"/>
      <c r="H26" s="22"/>
      <c r="I26" s="40">
        <v>1809</v>
      </c>
      <c r="J26" s="26" t="s">
        <v>287</v>
      </c>
    </row>
    <row r="27" spans="1:14" x14ac:dyDescent="0.25">
      <c r="A27" s="12"/>
      <c r="B27" s="2" t="s">
        <v>600</v>
      </c>
      <c r="C27" s="4" t="s">
        <v>287</v>
      </c>
      <c r="D27" s="4"/>
      <c r="E27" s="33" t="s">
        <v>601</v>
      </c>
      <c r="F27" t="s">
        <v>291</v>
      </c>
      <c r="G27" s="4"/>
      <c r="H27" s="4"/>
      <c r="I27" s="33" t="s">
        <v>602</v>
      </c>
      <c r="J27" t="s">
        <v>291</v>
      </c>
    </row>
    <row r="28" spans="1:14" x14ac:dyDescent="0.25">
      <c r="A28" s="12"/>
      <c r="B28" s="49" t="s">
        <v>603</v>
      </c>
      <c r="C28" s="22" t="s">
        <v>287</v>
      </c>
      <c r="D28" s="22"/>
      <c r="E28" s="24">
        <v>311</v>
      </c>
      <c r="F28" s="26" t="s">
        <v>287</v>
      </c>
      <c r="G28" s="22"/>
      <c r="H28" s="22"/>
      <c r="I28" s="24">
        <v>203</v>
      </c>
      <c r="J28" s="26" t="s">
        <v>287</v>
      </c>
    </row>
    <row r="29" spans="1:14" ht="30" x14ac:dyDescent="0.25">
      <c r="A29" s="12"/>
      <c r="B29" s="2" t="s">
        <v>604</v>
      </c>
      <c r="C29" s="4" t="s">
        <v>287</v>
      </c>
      <c r="D29" s="4"/>
      <c r="E29" s="33" t="s">
        <v>605</v>
      </c>
      <c r="F29" t="s">
        <v>291</v>
      </c>
      <c r="G29" s="4"/>
      <c r="H29" s="4"/>
      <c r="I29" s="33" t="s">
        <v>606</v>
      </c>
      <c r="J29" t="s">
        <v>291</v>
      </c>
    </row>
    <row r="30" spans="1:14" x14ac:dyDescent="0.25">
      <c r="A30" s="12"/>
      <c r="B30" s="49" t="s">
        <v>607</v>
      </c>
      <c r="C30" s="22" t="s">
        <v>287</v>
      </c>
      <c r="D30" s="22"/>
      <c r="E30" s="24" t="s">
        <v>608</v>
      </c>
      <c r="F30" s="26" t="s">
        <v>291</v>
      </c>
      <c r="G30" s="22"/>
      <c r="H30" s="22"/>
      <c r="I30" s="24" t="s">
        <v>609</v>
      </c>
      <c r="J30" s="26" t="s">
        <v>291</v>
      </c>
    </row>
    <row r="31" spans="1:14" x14ac:dyDescent="0.25">
      <c r="A31" s="12"/>
      <c r="B31" s="2" t="s">
        <v>610</v>
      </c>
      <c r="C31" s="4" t="s">
        <v>287</v>
      </c>
      <c r="E31" s="31" t="s">
        <v>293</v>
      </c>
      <c r="F31" t="s">
        <v>287</v>
      </c>
      <c r="G31" s="4"/>
      <c r="H31" s="4"/>
      <c r="I31" s="33">
        <v>67</v>
      </c>
      <c r="J31" t="s">
        <v>287</v>
      </c>
    </row>
    <row r="32" spans="1:14" x14ac:dyDescent="0.25">
      <c r="A32" s="12"/>
      <c r="B32" s="49" t="s">
        <v>611</v>
      </c>
      <c r="C32" s="22" t="s">
        <v>287</v>
      </c>
      <c r="D32" s="22"/>
      <c r="E32" s="24">
        <v>9</v>
      </c>
      <c r="F32" s="26" t="s">
        <v>287</v>
      </c>
      <c r="G32" s="22"/>
      <c r="H32" s="22"/>
      <c r="I32" s="24">
        <v>34</v>
      </c>
      <c r="J32" s="26" t="s">
        <v>287</v>
      </c>
    </row>
    <row r="33" spans="1:14" x14ac:dyDescent="0.25">
      <c r="A33" s="12"/>
      <c r="B33" s="2" t="s">
        <v>612</v>
      </c>
      <c r="C33" s="4" t="s">
        <v>287</v>
      </c>
      <c r="D33" s="4"/>
      <c r="E33" s="33" t="s">
        <v>613</v>
      </c>
      <c r="F33" t="s">
        <v>291</v>
      </c>
      <c r="G33" s="4"/>
      <c r="H33" s="4"/>
      <c r="I33" s="33" t="s">
        <v>614</v>
      </c>
      <c r="J33" t="s">
        <v>291</v>
      </c>
    </row>
    <row r="34" spans="1:14" x14ac:dyDescent="0.25">
      <c r="A34" s="12"/>
      <c r="B34" s="49" t="s">
        <v>615</v>
      </c>
      <c r="C34" s="22" t="s">
        <v>287</v>
      </c>
      <c r="D34" s="22"/>
      <c r="E34" s="24">
        <v>763</v>
      </c>
      <c r="F34" s="26" t="s">
        <v>287</v>
      </c>
      <c r="G34" s="22"/>
      <c r="H34" s="22"/>
      <c r="I34" s="24">
        <v>284</v>
      </c>
      <c r="J34" s="26" t="s">
        <v>287</v>
      </c>
    </row>
    <row r="35" spans="1:14" x14ac:dyDescent="0.25">
      <c r="A35" s="12"/>
      <c r="B35" s="2" t="s">
        <v>616</v>
      </c>
      <c r="C35" s="4" t="s">
        <v>287</v>
      </c>
      <c r="D35" s="4"/>
      <c r="E35" s="33">
        <v>790</v>
      </c>
      <c r="F35" t="s">
        <v>287</v>
      </c>
      <c r="G35" s="4"/>
      <c r="H35" s="4"/>
      <c r="I35" s="33">
        <v>623</v>
      </c>
      <c r="J35" t="s">
        <v>287</v>
      </c>
    </row>
    <row r="36" spans="1:14" ht="15.75" thickBot="1" x14ac:dyDescent="0.3">
      <c r="A36" s="12"/>
      <c r="B36" s="49" t="s">
        <v>617</v>
      </c>
      <c r="C36" s="22" t="s">
        <v>287</v>
      </c>
      <c r="D36" s="22"/>
      <c r="E36" s="40">
        <v>1060</v>
      </c>
      <c r="F36" s="26" t="s">
        <v>287</v>
      </c>
      <c r="G36" s="22"/>
      <c r="H36" s="22"/>
      <c r="I36" s="40">
        <v>1116</v>
      </c>
      <c r="J36" s="26" t="s">
        <v>287</v>
      </c>
    </row>
    <row r="37" spans="1:14" x14ac:dyDescent="0.25">
      <c r="A37" s="12"/>
      <c r="B37" s="17"/>
      <c r="C37" s="17" t="s">
        <v>287</v>
      </c>
      <c r="D37" s="52"/>
      <c r="E37" s="52"/>
      <c r="F37" s="17"/>
      <c r="G37" s="17"/>
      <c r="H37" s="52"/>
      <c r="I37" s="52"/>
      <c r="J37" s="17"/>
    </row>
    <row r="38" spans="1:14" ht="15.75" thickBot="1" x14ac:dyDescent="0.3">
      <c r="A38" s="12"/>
      <c r="B38" s="2" t="s">
        <v>618</v>
      </c>
      <c r="C38" s="55" t="s">
        <v>287</v>
      </c>
      <c r="D38" s="4" t="s">
        <v>289</v>
      </c>
      <c r="E38" s="51">
        <v>3523</v>
      </c>
      <c r="F38" t="s">
        <v>287</v>
      </c>
      <c r="G38" s="55"/>
      <c r="H38" s="4" t="s">
        <v>289</v>
      </c>
      <c r="I38" s="33">
        <v>631</v>
      </c>
      <c r="J38" t="s">
        <v>287</v>
      </c>
    </row>
    <row r="39" spans="1:14" ht="15.75" thickTop="1" x14ac:dyDescent="0.25">
      <c r="A39" s="12"/>
      <c r="B39" s="17"/>
      <c r="C39" s="17" t="s">
        <v>287</v>
      </c>
      <c r="D39" s="54"/>
      <c r="E39" s="54"/>
      <c r="F39" s="17"/>
      <c r="G39" s="17"/>
      <c r="H39" s="54"/>
      <c r="I39" s="54"/>
      <c r="J39" s="17"/>
    </row>
    <row r="40" spans="1:14" x14ac:dyDescent="0.25">
      <c r="A40" s="12"/>
      <c r="B40" s="42"/>
      <c r="C40" s="42"/>
      <c r="D40" s="42"/>
      <c r="E40" s="42"/>
      <c r="F40" s="42"/>
      <c r="G40" s="42"/>
      <c r="H40" s="42"/>
      <c r="I40" s="42"/>
      <c r="J40" s="42"/>
      <c r="K40" s="42"/>
      <c r="L40" s="42"/>
      <c r="M40" s="42"/>
      <c r="N40" s="42"/>
    </row>
    <row r="41" spans="1:14" x14ac:dyDescent="0.25">
      <c r="A41" s="12"/>
      <c r="B41" s="62" t="s">
        <v>619</v>
      </c>
      <c r="C41" s="62"/>
      <c r="D41" s="62"/>
      <c r="E41" s="62"/>
      <c r="F41" s="62"/>
      <c r="G41" s="62"/>
      <c r="H41" s="62"/>
      <c r="I41" s="62"/>
      <c r="J41" s="62"/>
      <c r="K41" s="62"/>
      <c r="L41" s="62"/>
      <c r="M41" s="62"/>
      <c r="N41" s="62"/>
    </row>
    <row r="42" spans="1:14" x14ac:dyDescent="0.25">
      <c r="A42" s="12"/>
      <c r="B42" s="42"/>
      <c r="C42" s="42"/>
      <c r="D42" s="42"/>
      <c r="E42" s="42"/>
      <c r="F42" s="42"/>
      <c r="G42" s="42"/>
      <c r="H42" s="42"/>
      <c r="I42" s="42"/>
      <c r="J42" s="42"/>
      <c r="K42" s="42"/>
      <c r="L42" s="42"/>
      <c r="M42" s="42"/>
      <c r="N42" s="42"/>
    </row>
    <row r="43" spans="1:14" ht="15.75" x14ac:dyDescent="0.25">
      <c r="A43" s="12"/>
      <c r="B43" s="63"/>
      <c r="C43" s="63"/>
      <c r="D43" s="63"/>
      <c r="E43" s="63"/>
      <c r="F43" s="63"/>
      <c r="G43" s="63"/>
      <c r="H43" s="63"/>
      <c r="I43" s="63"/>
      <c r="J43" s="63"/>
      <c r="K43" s="63"/>
      <c r="L43" s="63"/>
      <c r="M43" s="63"/>
      <c r="N43" s="63"/>
    </row>
    <row r="44" spans="1:14" x14ac:dyDescent="0.25">
      <c r="A44" s="12"/>
      <c r="B44" s="4"/>
      <c r="C44" s="4"/>
      <c r="D44" s="4"/>
      <c r="E44" s="4"/>
      <c r="F44" s="4"/>
      <c r="G44" s="4"/>
      <c r="H44" s="4"/>
      <c r="I44" s="4"/>
      <c r="J44" s="4"/>
      <c r="K44" s="4"/>
      <c r="L44" s="4"/>
      <c r="M44" s="4"/>
      <c r="N44" s="4"/>
    </row>
    <row r="45" spans="1:14" ht="15.75" thickBot="1" x14ac:dyDescent="0.3">
      <c r="A45" s="12"/>
      <c r="B45" s="48" t="s">
        <v>286</v>
      </c>
      <c r="C45" s="4" t="s">
        <v>287</v>
      </c>
      <c r="D45" s="58">
        <v>2013</v>
      </c>
      <c r="E45" s="58"/>
      <c r="F45" s="4"/>
      <c r="G45" s="4"/>
      <c r="H45" s="58">
        <v>2012</v>
      </c>
      <c r="I45" s="58"/>
      <c r="J45" s="4"/>
      <c r="K45" s="4"/>
      <c r="L45" s="58">
        <v>2011</v>
      </c>
      <c r="M45" s="58"/>
      <c r="N45" s="4"/>
    </row>
    <row r="46" spans="1:14" x14ac:dyDescent="0.25">
      <c r="A46" s="12"/>
      <c r="B46" s="49" t="s">
        <v>620</v>
      </c>
      <c r="C46" s="22" t="s">
        <v>287</v>
      </c>
      <c r="D46" s="22" t="s">
        <v>289</v>
      </c>
      <c r="E46" s="40">
        <v>3857</v>
      </c>
      <c r="F46" s="26" t="s">
        <v>287</v>
      </c>
      <c r="G46" s="22"/>
      <c r="H46" s="22" t="s">
        <v>289</v>
      </c>
      <c r="I46" s="40">
        <v>4686</v>
      </c>
      <c r="J46" s="26" t="s">
        <v>287</v>
      </c>
      <c r="K46" s="22"/>
      <c r="L46" s="22" t="s">
        <v>289</v>
      </c>
      <c r="M46" s="40">
        <v>2637</v>
      </c>
      <c r="N46" s="26" t="s">
        <v>287</v>
      </c>
    </row>
    <row r="47" spans="1:14" x14ac:dyDescent="0.25">
      <c r="A47" s="12"/>
      <c r="B47" s="2" t="s">
        <v>621</v>
      </c>
      <c r="C47" s="4" t="s">
        <v>287</v>
      </c>
      <c r="D47" s="4"/>
      <c r="E47" s="33">
        <v>10</v>
      </c>
      <c r="F47" t="s">
        <v>287</v>
      </c>
      <c r="G47" s="4"/>
      <c r="H47" s="4"/>
      <c r="I47" s="33">
        <v>13</v>
      </c>
      <c r="J47" t="s">
        <v>287</v>
      </c>
      <c r="K47" s="4"/>
      <c r="L47" s="4"/>
      <c r="M47" s="33">
        <v>16</v>
      </c>
      <c r="N47" t="s">
        <v>287</v>
      </c>
    </row>
    <row r="48" spans="1:14" x14ac:dyDescent="0.25">
      <c r="A48" s="12"/>
      <c r="B48" s="49" t="s">
        <v>622</v>
      </c>
      <c r="C48" s="22" t="s">
        <v>287</v>
      </c>
      <c r="D48" s="22"/>
      <c r="E48" s="22"/>
      <c r="F48" s="22"/>
      <c r="G48" s="22"/>
      <c r="H48" s="22"/>
      <c r="I48" s="22"/>
      <c r="J48" s="22"/>
      <c r="K48" s="22"/>
      <c r="L48" s="22"/>
      <c r="M48" s="22"/>
      <c r="N48" s="22"/>
    </row>
    <row r="49" spans="1:14" x14ac:dyDescent="0.25">
      <c r="A49" s="12"/>
      <c r="B49" s="2" t="s">
        <v>623</v>
      </c>
      <c r="C49" s="4" t="s">
        <v>287</v>
      </c>
      <c r="D49" s="4"/>
      <c r="E49" s="33" t="s">
        <v>624</v>
      </c>
      <c r="F49" t="s">
        <v>291</v>
      </c>
      <c r="G49" s="4"/>
      <c r="H49" s="4"/>
      <c r="I49" s="33" t="s">
        <v>625</v>
      </c>
      <c r="J49" t="s">
        <v>291</v>
      </c>
      <c r="K49" s="4"/>
      <c r="L49" s="4"/>
      <c r="M49" s="33" t="s">
        <v>394</v>
      </c>
      <c r="N49" t="s">
        <v>291</v>
      </c>
    </row>
    <row r="50" spans="1:14" ht="15.75" thickBot="1" x14ac:dyDescent="0.3">
      <c r="A50" s="12"/>
      <c r="B50" s="49" t="s">
        <v>617</v>
      </c>
      <c r="C50" s="22" t="s">
        <v>287</v>
      </c>
      <c r="D50" s="22"/>
      <c r="E50" s="24">
        <v>163</v>
      </c>
      <c r="F50" s="26" t="s">
        <v>287</v>
      </c>
      <c r="G50" s="22"/>
      <c r="H50" s="22"/>
      <c r="I50" s="24">
        <v>66</v>
      </c>
      <c r="J50" s="26" t="s">
        <v>287</v>
      </c>
      <c r="K50" s="22"/>
      <c r="L50" s="22"/>
      <c r="M50" s="24">
        <v>58</v>
      </c>
      <c r="N50" s="26" t="s">
        <v>287</v>
      </c>
    </row>
    <row r="51" spans="1:14" x14ac:dyDescent="0.25">
      <c r="A51" s="12"/>
      <c r="B51" s="17"/>
      <c r="C51" s="17" t="s">
        <v>287</v>
      </c>
      <c r="D51" s="52"/>
      <c r="E51" s="52"/>
      <c r="F51" s="17"/>
      <c r="G51" s="17"/>
      <c r="H51" s="52"/>
      <c r="I51" s="52"/>
      <c r="J51" s="17"/>
      <c r="K51" s="17"/>
      <c r="L51" s="52"/>
      <c r="M51" s="52"/>
      <c r="N51" s="17"/>
    </row>
    <row r="52" spans="1:14" ht="15.75" thickBot="1" x14ac:dyDescent="0.3">
      <c r="A52" s="12"/>
      <c r="B52" s="2" t="s">
        <v>118</v>
      </c>
      <c r="C52" s="55" t="s">
        <v>287</v>
      </c>
      <c r="D52" s="4" t="s">
        <v>289</v>
      </c>
      <c r="E52" s="51">
        <v>3736</v>
      </c>
      <c r="F52" t="s">
        <v>287</v>
      </c>
      <c r="G52" s="55"/>
      <c r="H52" s="4" t="s">
        <v>289</v>
      </c>
      <c r="I52" s="51">
        <v>4605</v>
      </c>
      <c r="J52" t="s">
        <v>287</v>
      </c>
      <c r="K52" s="55"/>
      <c r="L52" s="4" t="s">
        <v>289</v>
      </c>
      <c r="M52" s="51">
        <v>2635</v>
      </c>
      <c r="N52" t="s">
        <v>287</v>
      </c>
    </row>
    <row r="53" spans="1:14" ht="15.75" thickTop="1" x14ac:dyDescent="0.25">
      <c r="A53" s="12"/>
      <c r="B53" s="17"/>
      <c r="C53" s="17" t="s">
        <v>287</v>
      </c>
      <c r="D53" s="54"/>
      <c r="E53" s="54"/>
      <c r="F53" s="17"/>
      <c r="G53" s="17"/>
      <c r="H53" s="54"/>
      <c r="I53" s="54"/>
      <c r="J53" s="17"/>
      <c r="K53" s="17"/>
      <c r="L53" s="54"/>
      <c r="M53" s="54"/>
      <c r="N53" s="17"/>
    </row>
    <row r="54" spans="1:14" ht="15.75" thickBot="1" x14ac:dyDescent="0.3">
      <c r="A54" s="12"/>
      <c r="B54" s="49" t="s">
        <v>626</v>
      </c>
      <c r="C54" s="53" t="s">
        <v>287</v>
      </c>
      <c r="D54" s="22"/>
      <c r="E54" s="24">
        <v>33.9</v>
      </c>
      <c r="F54" s="26" t="s">
        <v>627</v>
      </c>
      <c r="G54" s="53"/>
      <c r="H54" s="22"/>
      <c r="I54" s="24">
        <v>33.4</v>
      </c>
      <c r="J54" s="26" t="s">
        <v>627</v>
      </c>
      <c r="K54" s="53"/>
      <c r="L54" s="22"/>
      <c r="M54" s="24">
        <v>34</v>
      </c>
      <c r="N54" s="26" t="s">
        <v>627</v>
      </c>
    </row>
    <row r="55" spans="1:14" ht="15.75" thickTop="1" x14ac:dyDescent="0.25">
      <c r="A55" s="12"/>
      <c r="B55" s="17"/>
      <c r="C55" s="17" t="s">
        <v>287</v>
      </c>
      <c r="D55" s="54"/>
      <c r="E55" s="54"/>
      <c r="F55" s="17"/>
      <c r="G55" s="17"/>
      <c r="H55" s="54"/>
      <c r="I55" s="54"/>
      <c r="J55" s="17"/>
      <c r="K55" s="17"/>
      <c r="L55" s="54"/>
      <c r="M55" s="54"/>
      <c r="N55" s="17"/>
    </row>
    <row r="56" spans="1:14" x14ac:dyDescent="0.25">
      <c r="A56" s="12"/>
      <c r="B56" s="42"/>
      <c r="C56" s="42"/>
      <c r="D56" s="42"/>
      <c r="E56" s="42"/>
      <c r="F56" s="42"/>
      <c r="G56" s="42"/>
      <c r="H56" s="42"/>
      <c r="I56" s="42"/>
      <c r="J56" s="42"/>
      <c r="K56" s="42"/>
      <c r="L56" s="42"/>
      <c r="M56" s="42"/>
      <c r="N56" s="42"/>
    </row>
    <row r="57" spans="1:14" x14ac:dyDescent="0.25">
      <c r="A57" s="12"/>
      <c r="B57" s="64"/>
      <c r="C57" s="64"/>
      <c r="D57" s="64"/>
      <c r="E57" s="64"/>
      <c r="F57" s="64"/>
      <c r="G57" s="64"/>
      <c r="H57" s="64"/>
      <c r="I57" s="64"/>
      <c r="J57" s="64"/>
      <c r="K57" s="64"/>
      <c r="L57" s="64"/>
      <c r="M57" s="64"/>
      <c r="N57" s="64"/>
    </row>
    <row r="58" spans="1:14" x14ac:dyDescent="0.25">
      <c r="A58" s="12"/>
      <c r="B58" s="42"/>
      <c r="C58" s="42"/>
      <c r="D58" s="42"/>
      <c r="E58" s="42"/>
      <c r="F58" s="42"/>
      <c r="G58" s="42"/>
      <c r="H58" s="42"/>
      <c r="I58" s="42"/>
      <c r="J58" s="42"/>
      <c r="K58" s="42"/>
      <c r="L58" s="42"/>
      <c r="M58" s="42"/>
      <c r="N58" s="42"/>
    </row>
    <row r="59" spans="1:14" ht="51" customHeight="1" x14ac:dyDescent="0.25">
      <c r="A59" s="12"/>
      <c r="B59" s="62" t="s">
        <v>628</v>
      </c>
      <c r="C59" s="62"/>
      <c r="D59" s="62"/>
      <c r="E59" s="62"/>
      <c r="F59" s="62"/>
      <c r="G59" s="62"/>
      <c r="H59" s="62"/>
      <c r="I59" s="62"/>
      <c r="J59" s="62"/>
      <c r="K59" s="62"/>
      <c r="L59" s="62"/>
      <c r="M59" s="62"/>
      <c r="N59" s="62"/>
    </row>
  </sheetData>
  <mergeCells count="32">
    <mergeCell ref="B42:N42"/>
    <mergeCell ref="B43:N43"/>
    <mergeCell ref="B56:N56"/>
    <mergeCell ref="B57:N57"/>
    <mergeCell ref="B58:N58"/>
    <mergeCell ref="B59:N59"/>
    <mergeCell ref="B9:N9"/>
    <mergeCell ref="B10:N10"/>
    <mergeCell ref="B18:N18"/>
    <mergeCell ref="B19:N19"/>
    <mergeCell ref="B20:N20"/>
    <mergeCell ref="B21:N21"/>
    <mergeCell ref="A1:A2"/>
    <mergeCell ref="B1:N1"/>
    <mergeCell ref="B2:N2"/>
    <mergeCell ref="B3:N3"/>
    <mergeCell ref="A4:A59"/>
    <mergeCell ref="B4:N4"/>
    <mergeCell ref="B5:N5"/>
    <mergeCell ref="B6:N6"/>
    <mergeCell ref="B7:N7"/>
    <mergeCell ref="B8:N8"/>
    <mergeCell ref="D12:E12"/>
    <mergeCell ref="H12:I12"/>
    <mergeCell ref="L12:M12"/>
    <mergeCell ref="D23:E23"/>
    <mergeCell ref="H23:I23"/>
    <mergeCell ref="D45:E45"/>
    <mergeCell ref="H45:I45"/>
    <mergeCell ref="L45:M45"/>
    <mergeCell ref="B40:N40"/>
    <mergeCell ref="B41:N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1.140625" customWidth="1"/>
    <col min="5" max="5" width="35" customWidth="1"/>
    <col min="6" max="8" width="11.140625" customWidth="1"/>
    <col min="9" max="9" width="35" customWidth="1"/>
    <col min="10" max="10" width="11.140625" customWidth="1"/>
  </cols>
  <sheetData>
    <row r="1" spans="1:10" ht="15" customHeight="1" x14ac:dyDescent="0.25">
      <c r="A1" s="9" t="s">
        <v>62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30</v>
      </c>
      <c r="B3" s="42" t="s">
        <v>7</v>
      </c>
      <c r="C3" s="42"/>
      <c r="D3" s="42"/>
      <c r="E3" s="42"/>
      <c r="F3" s="42"/>
      <c r="G3" s="42"/>
      <c r="H3" s="42"/>
      <c r="I3" s="42"/>
      <c r="J3" s="42"/>
    </row>
    <row r="4" spans="1:10" ht="15" customHeight="1" x14ac:dyDescent="0.25">
      <c r="A4" s="12" t="s">
        <v>629</v>
      </c>
      <c r="B4" s="42" t="s">
        <v>7</v>
      </c>
      <c r="C4" s="42"/>
      <c r="D4" s="42"/>
      <c r="E4" s="42"/>
      <c r="F4" s="42"/>
      <c r="G4" s="42"/>
      <c r="H4" s="42"/>
      <c r="I4" s="42"/>
      <c r="J4" s="42"/>
    </row>
    <row r="5" spans="1:10" x14ac:dyDescent="0.25">
      <c r="A5" s="12"/>
      <c r="B5" s="43" t="s">
        <v>631</v>
      </c>
      <c r="C5" s="43"/>
      <c r="D5" s="43"/>
      <c r="E5" s="43"/>
      <c r="F5" s="43"/>
      <c r="G5" s="43"/>
      <c r="H5" s="43"/>
      <c r="I5" s="43"/>
      <c r="J5" s="43"/>
    </row>
    <row r="6" spans="1:10" ht="51" customHeight="1" x14ac:dyDescent="0.25">
      <c r="A6" s="12"/>
      <c r="B6" s="46" t="s">
        <v>632</v>
      </c>
      <c r="C6" s="46"/>
      <c r="D6" s="46"/>
      <c r="E6" s="46"/>
      <c r="F6" s="46"/>
      <c r="G6" s="46"/>
      <c r="H6" s="46"/>
      <c r="I6" s="46"/>
      <c r="J6" s="46"/>
    </row>
    <row r="7" spans="1:10" ht="15.75" x14ac:dyDescent="0.25">
      <c r="A7" s="12"/>
      <c r="B7" s="47"/>
      <c r="C7" s="47"/>
      <c r="D7" s="47"/>
      <c r="E7" s="47"/>
      <c r="F7" s="47"/>
      <c r="G7" s="47"/>
      <c r="H7" s="47"/>
      <c r="I7" s="47"/>
      <c r="J7" s="47"/>
    </row>
    <row r="8" spans="1:10" x14ac:dyDescent="0.25">
      <c r="A8" s="12"/>
      <c r="B8" s="11"/>
      <c r="C8" s="11"/>
      <c r="D8" s="11"/>
      <c r="E8" s="11"/>
      <c r="F8" s="11"/>
      <c r="G8" s="11"/>
      <c r="H8" s="11"/>
      <c r="I8" s="11"/>
      <c r="J8" s="11"/>
    </row>
    <row r="9" spans="1:10" x14ac:dyDescent="0.25">
      <c r="A9" s="12"/>
      <c r="B9" s="20"/>
      <c r="C9" s="20" t="s">
        <v>287</v>
      </c>
      <c r="D9" s="83" t="s">
        <v>633</v>
      </c>
      <c r="E9" s="83"/>
      <c r="F9" s="83"/>
      <c r="G9" s="83"/>
      <c r="H9" s="83"/>
      <c r="I9" s="83"/>
      <c r="J9" s="20"/>
    </row>
    <row r="10" spans="1:10" ht="15.75" thickBot="1" x14ac:dyDescent="0.3">
      <c r="A10" s="12"/>
      <c r="B10" s="19" t="s">
        <v>286</v>
      </c>
      <c r="C10" s="20" t="s">
        <v>287</v>
      </c>
      <c r="D10" s="39">
        <v>2013</v>
      </c>
      <c r="E10" s="39"/>
      <c r="F10" s="20"/>
      <c r="G10" s="20" t="s">
        <v>287</v>
      </c>
      <c r="H10" s="39">
        <v>2012</v>
      </c>
      <c r="I10" s="39"/>
      <c r="J10" s="20"/>
    </row>
    <row r="11" spans="1:10" x14ac:dyDescent="0.25">
      <c r="A11" s="12"/>
      <c r="B11" s="21" t="s">
        <v>634</v>
      </c>
      <c r="C11" s="23" t="s">
        <v>287</v>
      </c>
      <c r="D11" s="23" t="s">
        <v>289</v>
      </c>
      <c r="E11" s="41">
        <v>1253</v>
      </c>
      <c r="F11" s="27" t="s">
        <v>287</v>
      </c>
      <c r="G11" s="23" t="s">
        <v>287</v>
      </c>
      <c r="H11" s="23" t="s">
        <v>289</v>
      </c>
      <c r="I11" s="41">
        <v>2907</v>
      </c>
      <c r="J11" s="27" t="s">
        <v>287</v>
      </c>
    </row>
    <row r="12" spans="1:10" x14ac:dyDescent="0.25">
      <c r="A12" s="12"/>
      <c r="B12" s="30" t="s">
        <v>635</v>
      </c>
      <c r="C12" s="11" t="s">
        <v>287</v>
      </c>
      <c r="D12" s="11"/>
      <c r="E12" s="78">
        <v>60755</v>
      </c>
      <c r="F12" s="18" t="s">
        <v>287</v>
      </c>
      <c r="G12" s="11" t="s">
        <v>287</v>
      </c>
      <c r="H12" s="11"/>
      <c r="I12" s="78">
        <v>59124</v>
      </c>
      <c r="J12" s="18" t="s">
        <v>287</v>
      </c>
    </row>
    <row r="13" spans="1:10" x14ac:dyDescent="0.25">
      <c r="A13" s="12"/>
      <c r="B13" s="21" t="s">
        <v>636</v>
      </c>
      <c r="C13" s="23" t="s">
        <v>287</v>
      </c>
      <c r="D13" s="23"/>
      <c r="E13" s="41">
        <v>72333</v>
      </c>
      <c r="F13" s="27" t="s">
        <v>287</v>
      </c>
      <c r="G13" s="23" t="s">
        <v>287</v>
      </c>
      <c r="H13" s="23"/>
      <c r="I13" s="41">
        <v>47678</v>
      </c>
      <c r="J13" s="27" t="s">
        <v>287</v>
      </c>
    </row>
    <row r="14" spans="1:10" x14ac:dyDescent="0.25">
      <c r="A14" s="12"/>
      <c r="B14" s="30" t="s">
        <v>637</v>
      </c>
      <c r="C14" s="11" t="s">
        <v>287</v>
      </c>
      <c r="D14" s="11"/>
      <c r="E14" s="78">
        <v>48854</v>
      </c>
      <c r="F14" s="18" t="s">
        <v>287</v>
      </c>
      <c r="G14" s="11" t="s">
        <v>287</v>
      </c>
      <c r="H14" s="11"/>
      <c r="I14" s="78">
        <v>77857</v>
      </c>
      <c r="J14" s="18" t="s">
        <v>287</v>
      </c>
    </row>
    <row r="15" spans="1:10" x14ac:dyDescent="0.25">
      <c r="A15" s="12"/>
      <c r="B15" s="45"/>
      <c r="C15" s="45"/>
      <c r="D15" s="45"/>
      <c r="E15" s="45"/>
      <c r="F15" s="45"/>
      <c r="G15" s="45"/>
      <c r="H15" s="45"/>
      <c r="I15" s="45"/>
      <c r="J15" s="45"/>
    </row>
    <row r="16" spans="1:10" ht="38.25" customHeight="1" x14ac:dyDescent="0.25">
      <c r="A16" s="12"/>
      <c r="B16" s="46" t="s">
        <v>638</v>
      </c>
      <c r="C16" s="46"/>
      <c r="D16" s="46"/>
      <c r="E16" s="46"/>
      <c r="F16" s="46"/>
      <c r="G16" s="46"/>
      <c r="H16" s="46"/>
      <c r="I16" s="46"/>
      <c r="J16" s="46"/>
    </row>
  </sheetData>
  <mergeCells count="14">
    <mergeCell ref="B6:J6"/>
    <mergeCell ref="B7:J7"/>
    <mergeCell ref="B15:J15"/>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7" bestFit="1" customWidth="1"/>
    <col min="2" max="2" width="36.5703125" customWidth="1"/>
    <col min="3" max="4" width="8.7109375" customWidth="1"/>
    <col min="5" max="5" width="31.140625" customWidth="1"/>
    <col min="6" max="7" width="8.7109375" customWidth="1"/>
    <col min="8" max="8" width="36.5703125" customWidth="1"/>
    <col min="9" max="9" width="25" customWidth="1"/>
    <col min="10" max="10" width="14.140625" customWidth="1"/>
    <col min="11" max="11" width="36.5703125" customWidth="1"/>
    <col min="12" max="12" width="8.7109375" customWidth="1"/>
    <col min="13" max="13" width="27.140625" customWidth="1"/>
    <col min="14" max="15" width="8.7109375" customWidth="1"/>
    <col min="16" max="16" width="36.5703125" customWidth="1"/>
    <col min="17" max="17" width="8.7109375" customWidth="1"/>
    <col min="18" max="18" width="14.140625" customWidth="1"/>
    <col min="19" max="19" width="36.5703125" customWidth="1"/>
    <col min="20" max="20" width="8.7109375" customWidth="1"/>
    <col min="21" max="21" width="27.140625" customWidth="1"/>
    <col min="22" max="23" width="8.7109375" customWidth="1"/>
    <col min="24" max="24" width="36.5703125" customWidth="1"/>
    <col min="25" max="25" width="12.85546875" customWidth="1"/>
    <col min="26" max="26" width="14.140625" customWidth="1"/>
  </cols>
  <sheetData>
    <row r="1" spans="1:26" ht="15" customHeight="1" x14ac:dyDescent="0.25">
      <c r="A1" s="9" t="s">
        <v>63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69</v>
      </c>
      <c r="B3" s="42" t="s">
        <v>7</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639</v>
      </c>
      <c r="B4" s="42" t="s">
        <v>7</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3" t="s">
        <v>640</v>
      </c>
      <c r="C5" s="43"/>
      <c r="D5" s="43"/>
      <c r="E5" s="43"/>
      <c r="F5" s="43"/>
      <c r="G5" s="43"/>
      <c r="H5" s="43"/>
      <c r="I5" s="43"/>
      <c r="J5" s="43"/>
      <c r="K5" s="43"/>
      <c r="L5" s="43"/>
      <c r="M5" s="43"/>
      <c r="N5" s="43"/>
      <c r="O5" s="43"/>
      <c r="P5" s="43"/>
      <c r="Q5" s="43"/>
      <c r="R5" s="43"/>
      <c r="S5" s="43"/>
      <c r="T5" s="43"/>
      <c r="U5" s="43"/>
      <c r="V5" s="43"/>
      <c r="W5" s="43"/>
      <c r="X5" s="43"/>
      <c r="Y5" s="43"/>
      <c r="Z5" s="43"/>
    </row>
    <row r="6" spans="1:26" ht="25.5" customHeight="1" x14ac:dyDescent="0.25">
      <c r="A6" s="12"/>
      <c r="B6" s="46" t="s">
        <v>641</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46" t="s">
        <v>642</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46" t="s">
        <v>643</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46" t="s">
        <v>644</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2"/>
      <c r="B11" s="46" t="s">
        <v>645</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ht="15.75" x14ac:dyDescent="0.25">
      <c r="A12" s="12"/>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85" t="s">
        <v>286</v>
      </c>
      <c r="C14" s="86" t="s">
        <v>287</v>
      </c>
      <c r="D14" s="83" t="s">
        <v>646</v>
      </c>
      <c r="E14" s="83"/>
      <c r="F14" s="83"/>
      <c r="G14" s="83"/>
      <c r="H14" s="83"/>
      <c r="I14" s="83"/>
      <c r="J14" s="86"/>
      <c r="K14" s="86"/>
      <c r="L14" s="83" t="s">
        <v>647</v>
      </c>
      <c r="M14" s="83"/>
      <c r="N14" s="83"/>
      <c r="O14" s="83"/>
      <c r="P14" s="83"/>
      <c r="Q14" s="83"/>
      <c r="R14" s="86"/>
      <c r="S14" s="86"/>
      <c r="T14" s="83" t="s">
        <v>651</v>
      </c>
      <c r="U14" s="83"/>
      <c r="V14" s="83"/>
      <c r="W14" s="83"/>
      <c r="X14" s="83"/>
      <c r="Y14" s="83"/>
      <c r="Z14" s="86"/>
    </row>
    <row r="15" spans="1:26" x14ac:dyDescent="0.25">
      <c r="A15" s="12"/>
      <c r="B15" s="85"/>
      <c r="C15" s="86"/>
      <c r="D15" s="83"/>
      <c r="E15" s="83"/>
      <c r="F15" s="83"/>
      <c r="G15" s="83"/>
      <c r="H15" s="83"/>
      <c r="I15" s="83"/>
      <c r="J15" s="86"/>
      <c r="K15" s="86"/>
      <c r="L15" s="83" t="s">
        <v>648</v>
      </c>
      <c r="M15" s="83"/>
      <c r="N15" s="83"/>
      <c r="O15" s="83"/>
      <c r="P15" s="83"/>
      <c r="Q15" s="83"/>
      <c r="R15" s="86"/>
      <c r="S15" s="86"/>
      <c r="T15" s="83" t="s">
        <v>652</v>
      </c>
      <c r="U15" s="83"/>
      <c r="V15" s="83"/>
      <c r="W15" s="83"/>
      <c r="X15" s="83"/>
      <c r="Y15" s="83"/>
      <c r="Z15" s="86"/>
    </row>
    <row r="16" spans="1:26" x14ac:dyDescent="0.25">
      <c r="A16" s="12"/>
      <c r="B16" s="85"/>
      <c r="C16" s="86"/>
      <c r="D16" s="83"/>
      <c r="E16" s="83"/>
      <c r="F16" s="83"/>
      <c r="G16" s="83"/>
      <c r="H16" s="83"/>
      <c r="I16" s="83"/>
      <c r="J16" s="86"/>
      <c r="K16" s="86"/>
      <c r="L16" s="83" t="s">
        <v>649</v>
      </c>
      <c r="M16" s="83"/>
      <c r="N16" s="83"/>
      <c r="O16" s="83"/>
      <c r="P16" s="83"/>
      <c r="Q16" s="83"/>
      <c r="R16" s="86"/>
      <c r="S16" s="86"/>
      <c r="T16" s="83" t="s">
        <v>653</v>
      </c>
      <c r="U16" s="83"/>
      <c r="V16" s="83"/>
      <c r="W16" s="83"/>
      <c r="X16" s="83"/>
      <c r="Y16" s="83"/>
      <c r="Z16" s="86"/>
    </row>
    <row r="17" spans="1:26" x14ac:dyDescent="0.25">
      <c r="A17" s="12"/>
      <c r="B17" s="85"/>
      <c r="C17" s="86"/>
      <c r="D17" s="83"/>
      <c r="E17" s="83"/>
      <c r="F17" s="83"/>
      <c r="G17" s="83"/>
      <c r="H17" s="83"/>
      <c r="I17" s="83"/>
      <c r="J17" s="86"/>
      <c r="K17" s="86"/>
      <c r="L17" s="83" t="s">
        <v>650</v>
      </c>
      <c r="M17" s="83"/>
      <c r="N17" s="83"/>
      <c r="O17" s="83"/>
      <c r="P17" s="83"/>
      <c r="Q17" s="83"/>
      <c r="R17" s="86"/>
      <c r="S17" s="86"/>
      <c r="T17" s="83" t="s">
        <v>654</v>
      </c>
      <c r="U17" s="83"/>
      <c r="V17" s="83"/>
      <c r="W17" s="83"/>
      <c r="X17" s="83"/>
      <c r="Y17" s="83"/>
      <c r="Z17" s="86"/>
    </row>
    <row r="18" spans="1:26" x14ac:dyDescent="0.25">
      <c r="A18" s="12"/>
      <c r="B18" s="85"/>
      <c r="C18" s="86"/>
      <c r="D18" s="83"/>
      <c r="E18" s="83"/>
      <c r="F18" s="83"/>
      <c r="G18" s="83"/>
      <c r="H18" s="83"/>
      <c r="I18" s="83"/>
      <c r="J18" s="86"/>
      <c r="K18" s="86"/>
      <c r="L18" s="83"/>
      <c r="M18" s="83"/>
      <c r="N18" s="83"/>
      <c r="O18" s="83"/>
      <c r="P18" s="83"/>
      <c r="Q18" s="83"/>
      <c r="R18" s="86"/>
      <c r="S18" s="86"/>
      <c r="T18" s="83" t="s">
        <v>655</v>
      </c>
      <c r="U18" s="83"/>
      <c r="V18" s="83"/>
      <c r="W18" s="83"/>
      <c r="X18" s="83"/>
      <c r="Y18" s="83"/>
      <c r="Z18" s="86"/>
    </row>
    <row r="19" spans="1:26" ht="15.75" thickBot="1" x14ac:dyDescent="0.3">
      <c r="A19" s="12"/>
      <c r="B19" s="85"/>
      <c r="C19" s="86"/>
      <c r="D19" s="39"/>
      <c r="E19" s="39"/>
      <c r="F19" s="39"/>
      <c r="G19" s="39"/>
      <c r="H19" s="39"/>
      <c r="I19" s="39"/>
      <c r="J19" s="86"/>
      <c r="K19" s="86"/>
      <c r="L19" s="39"/>
      <c r="M19" s="39"/>
      <c r="N19" s="39"/>
      <c r="O19" s="39"/>
      <c r="P19" s="39"/>
      <c r="Q19" s="39"/>
      <c r="R19" s="86"/>
      <c r="S19" s="86"/>
      <c r="T19" s="39" t="s">
        <v>656</v>
      </c>
      <c r="U19" s="39"/>
      <c r="V19" s="39"/>
      <c r="W19" s="39"/>
      <c r="X19" s="39"/>
      <c r="Y19" s="39"/>
      <c r="Z19" s="86"/>
    </row>
    <row r="20" spans="1:26" x14ac:dyDescent="0.25">
      <c r="A20" s="12"/>
      <c r="B20" s="84" t="s">
        <v>332</v>
      </c>
      <c r="C20" s="23" t="s">
        <v>287</v>
      </c>
      <c r="D20" s="23"/>
      <c r="E20" s="23"/>
      <c r="F20" s="23"/>
      <c r="G20" s="23" t="s">
        <v>287</v>
      </c>
      <c r="H20" s="23"/>
      <c r="I20" s="23"/>
      <c r="J20" s="23"/>
      <c r="K20" s="23"/>
      <c r="L20" s="23"/>
      <c r="M20" s="23"/>
      <c r="N20" s="23"/>
      <c r="O20" s="23" t="s">
        <v>287</v>
      </c>
      <c r="P20" s="23"/>
      <c r="Q20" s="23"/>
      <c r="R20" s="23"/>
      <c r="S20" s="23"/>
      <c r="T20" s="23"/>
      <c r="U20" s="23"/>
      <c r="V20" s="23"/>
      <c r="W20" s="23" t="s">
        <v>287</v>
      </c>
      <c r="X20" s="23"/>
      <c r="Y20" s="23"/>
      <c r="Z20" s="23"/>
    </row>
    <row r="21" spans="1:26" x14ac:dyDescent="0.25">
      <c r="A21" s="12"/>
      <c r="B21" s="81" t="s">
        <v>657</v>
      </c>
      <c r="C21" s="11" t="s">
        <v>287</v>
      </c>
      <c r="D21" s="11" t="s">
        <v>289</v>
      </c>
      <c r="E21" s="78">
        <v>139182</v>
      </c>
      <c r="F21" s="18" t="s">
        <v>287</v>
      </c>
      <c r="G21" s="11" t="s">
        <v>287</v>
      </c>
      <c r="H21" s="11"/>
      <c r="I21" s="34">
        <v>20.84</v>
      </c>
      <c r="J21" s="18" t="s">
        <v>627</v>
      </c>
      <c r="K21" s="11"/>
      <c r="L21" s="11" t="s">
        <v>289</v>
      </c>
      <c r="M21" s="78">
        <v>26712</v>
      </c>
      <c r="N21" s="18" t="s">
        <v>287</v>
      </c>
      <c r="O21" s="11" t="s">
        <v>287</v>
      </c>
      <c r="P21" s="11"/>
      <c r="Q21" s="34">
        <v>4</v>
      </c>
      <c r="R21" s="18" t="s">
        <v>627</v>
      </c>
      <c r="S21" s="11"/>
      <c r="T21" s="11" t="s">
        <v>289</v>
      </c>
      <c r="U21" s="78">
        <v>40068</v>
      </c>
      <c r="V21" s="18" t="s">
        <v>287</v>
      </c>
      <c r="W21" s="11" t="s">
        <v>287</v>
      </c>
      <c r="X21" s="11"/>
      <c r="Y21" s="34">
        <v>6</v>
      </c>
      <c r="Z21" s="18" t="s">
        <v>627</v>
      </c>
    </row>
    <row r="22" spans="1:26" x14ac:dyDescent="0.25">
      <c r="A22" s="12"/>
      <c r="B22" s="82" t="s">
        <v>658</v>
      </c>
      <c r="C22" s="23" t="s">
        <v>287</v>
      </c>
      <c r="D22" s="23"/>
      <c r="E22" s="41">
        <v>146100</v>
      </c>
      <c r="F22" s="27" t="s">
        <v>287</v>
      </c>
      <c r="G22" s="23" t="s">
        <v>287</v>
      </c>
      <c r="H22" s="23"/>
      <c r="I22" s="25">
        <v>21.88</v>
      </c>
      <c r="J22" s="27" t="s">
        <v>627</v>
      </c>
      <c r="K22" s="23"/>
      <c r="L22" s="23"/>
      <c r="M22" s="41">
        <v>53424</v>
      </c>
      <c r="N22" s="27" t="s">
        <v>287</v>
      </c>
      <c r="O22" s="23" t="s">
        <v>287</v>
      </c>
      <c r="P22" s="23"/>
      <c r="Q22" s="25">
        <v>8</v>
      </c>
      <c r="R22" s="27" t="s">
        <v>627</v>
      </c>
      <c r="S22" s="23"/>
      <c r="T22" s="23"/>
      <c r="U22" s="41">
        <v>66780</v>
      </c>
      <c r="V22" s="27" t="s">
        <v>287</v>
      </c>
      <c r="W22" s="23" t="s">
        <v>287</v>
      </c>
      <c r="X22" s="23"/>
      <c r="Y22" s="25">
        <v>10</v>
      </c>
      <c r="Z22" s="27" t="s">
        <v>627</v>
      </c>
    </row>
    <row r="23" spans="1:26" x14ac:dyDescent="0.25">
      <c r="A23" s="12"/>
      <c r="B23" s="81" t="s">
        <v>659</v>
      </c>
      <c r="C23" s="11" t="s">
        <v>287</v>
      </c>
      <c r="D23" s="11"/>
      <c r="E23" s="78">
        <v>139182</v>
      </c>
      <c r="F23" s="18" t="s">
        <v>287</v>
      </c>
      <c r="G23" s="11" t="s">
        <v>287</v>
      </c>
      <c r="H23" s="11"/>
      <c r="I23" s="34">
        <v>14.17</v>
      </c>
      <c r="J23" s="18" t="s">
        <v>627</v>
      </c>
      <c r="K23" s="11"/>
      <c r="L23" s="11"/>
      <c r="M23" s="78">
        <v>14730</v>
      </c>
      <c r="N23" s="18" t="s">
        <v>287</v>
      </c>
      <c r="O23" s="11" t="s">
        <v>287</v>
      </c>
      <c r="P23" s="11"/>
      <c r="Q23" s="34">
        <v>4</v>
      </c>
      <c r="R23" s="18" t="s">
        <v>627</v>
      </c>
      <c r="S23" s="11"/>
      <c r="T23" s="11"/>
      <c r="U23" s="78">
        <v>49100</v>
      </c>
      <c r="V23" s="18" t="s">
        <v>287</v>
      </c>
      <c r="W23" s="11" t="s">
        <v>287</v>
      </c>
      <c r="X23" s="11"/>
      <c r="Y23" s="34">
        <v>5</v>
      </c>
      <c r="Z23" s="18" t="s">
        <v>627</v>
      </c>
    </row>
    <row r="24" spans="1:26" x14ac:dyDescent="0.25">
      <c r="A24" s="12"/>
      <c r="B24" s="11"/>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12"/>
      <c r="B25" s="84" t="s">
        <v>341</v>
      </c>
      <c r="C25" s="23" t="s">
        <v>287</v>
      </c>
      <c r="D25" s="23"/>
      <c r="E25" s="23"/>
      <c r="F25" s="23"/>
      <c r="G25" s="23" t="s">
        <v>287</v>
      </c>
      <c r="H25" s="23"/>
      <c r="I25" s="23"/>
      <c r="J25" s="23"/>
      <c r="K25" s="23"/>
      <c r="L25" s="23"/>
      <c r="M25" s="23"/>
      <c r="N25" s="23"/>
      <c r="O25" s="23" t="s">
        <v>287</v>
      </c>
      <c r="P25" s="23"/>
      <c r="Q25" s="23"/>
      <c r="R25" s="23"/>
      <c r="S25" s="23"/>
      <c r="T25" s="23"/>
      <c r="U25" s="23"/>
      <c r="V25" s="23"/>
      <c r="W25" s="23" t="s">
        <v>287</v>
      </c>
      <c r="X25" s="23"/>
      <c r="Y25" s="23"/>
      <c r="Z25" s="23"/>
    </row>
    <row r="26" spans="1:26" x14ac:dyDescent="0.25">
      <c r="A26" s="12"/>
      <c r="B26" s="81" t="s">
        <v>657</v>
      </c>
      <c r="C26" s="11" t="s">
        <v>287</v>
      </c>
      <c r="D26" s="11" t="s">
        <v>289</v>
      </c>
      <c r="E26" s="78">
        <v>130002</v>
      </c>
      <c r="F26" s="18" t="s">
        <v>287</v>
      </c>
      <c r="G26" s="11" t="s">
        <v>287</v>
      </c>
      <c r="H26" s="11"/>
      <c r="I26" s="34">
        <v>20.97</v>
      </c>
      <c r="J26" s="18" t="s">
        <v>627</v>
      </c>
      <c r="K26" s="11"/>
      <c r="L26" s="11" t="s">
        <v>289</v>
      </c>
      <c r="M26" s="78">
        <v>24796</v>
      </c>
      <c r="N26" s="18" t="s">
        <v>287</v>
      </c>
      <c r="O26" s="11" t="s">
        <v>287</v>
      </c>
      <c r="P26" s="11"/>
      <c r="Q26" s="34">
        <v>4</v>
      </c>
      <c r="R26" s="18" t="s">
        <v>627</v>
      </c>
      <c r="S26" s="11"/>
      <c r="T26" s="11" t="s">
        <v>289</v>
      </c>
      <c r="U26" s="78">
        <v>37195</v>
      </c>
      <c r="V26" s="18" t="s">
        <v>287</v>
      </c>
      <c r="W26" s="11" t="s">
        <v>287</v>
      </c>
      <c r="X26" s="11"/>
      <c r="Y26" s="34">
        <v>6</v>
      </c>
      <c r="Z26" s="18" t="s">
        <v>627</v>
      </c>
    </row>
    <row r="27" spans="1:26" x14ac:dyDescent="0.25">
      <c r="A27" s="12"/>
      <c r="B27" s="82" t="s">
        <v>658</v>
      </c>
      <c r="C27" s="23" t="s">
        <v>287</v>
      </c>
      <c r="D27" s="23"/>
      <c r="E27" s="41">
        <v>135322</v>
      </c>
      <c r="F27" s="27" t="s">
        <v>287</v>
      </c>
      <c r="G27" s="23" t="s">
        <v>287</v>
      </c>
      <c r="H27" s="23"/>
      <c r="I27" s="25">
        <v>21.83</v>
      </c>
      <c r="J27" s="27" t="s">
        <v>627</v>
      </c>
      <c r="K27" s="23"/>
      <c r="L27" s="23"/>
      <c r="M27" s="41">
        <v>49593</v>
      </c>
      <c r="N27" s="27" t="s">
        <v>287</v>
      </c>
      <c r="O27" s="23" t="s">
        <v>287</v>
      </c>
      <c r="P27" s="23"/>
      <c r="Q27" s="25">
        <v>8</v>
      </c>
      <c r="R27" s="27" t="s">
        <v>627</v>
      </c>
      <c r="S27" s="23"/>
      <c r="T27" s="23"/>
      <c r="U27" s="41">
        <v>61991</v>
      </c>
      <c r="V27" s="27" t="s">
        <v>287</v>
      </c>
      <c r="W27" s="23" t="s">
        <v>287</v>
      </c>
      <c r="X27" s="23"/>
      <c r="Y27" s="25">
        <v>10</v>
      </c>
      <c r="Z27" s="27" t="s">
        <v>627</v>
      </c>
    </row>
    <row r="28" spans="1:26" x14ac:dyDescent="0.25">
      <c r="A28" s="12"/>
      <c r="B28" s="81" t="s">
        <v>659</v>
      </c>
      <c r="C28" s="11" t="s">
        <v>287</v>
      </c>
      <c r="D28" s="11"/>
      <c r="E28" s="78">
        <v>130002</v>
      </c>
      <c r="F28" s="18" t="s">
        <v>287</v>
      </c>
      <c r="G28" s="11" t="s">
        <v>287</v>
      </c>
      <c r="H28" s="11"/>
      <c r="I28" s="34">
        <v>13.67</v>
      </c>
      <c r="J28" s="18" t="s">
        <v>627</v>
      </c>
      <c r="K28" s="11"/>
      <c r="L28" s="11"/>
      <c r="M28" s="78">
        <v>38050</v>
      </c>
      <c r="N28" s="18" t="s">
        <v>287</v>
      </c>
      <c r="O28" s="11" t="s">
        <v>287</v>
      </c>
      <c r="P28" s="11"/>
      <c r="Q28" s="34">
        <v>4</v>
      </c>
      <c r="R28" s="18" t="s">
        <v>627</v>
      </c>
      <c r="S28" s="11"/>
      <c r="T28" s="11"/>
      <c r="U28" s="78">
        <v>47562</v>
      </c>
      <c r="V28" s="18" t="s">
        <v>287</v>
      </c>
      <c r="W28" s="11" t="s">
        <v>287</v>
      </c>
      <c r="X28" s="11"/>
      <c r="Y28" s="34">
        <v>5</v>
      </c>
      <c r="Z28" s="18" t="s">
        <v>627</v>
      </c>
    </row>
  </sheetData>
  <mergeCells count="40">
    <mergeCell ref="B9:Z9"/>
    <mergeCell ref="B10:Z10"/>
    <mergeCell ref="B11:Z11"/>
    <mergeCell ref="B12:Z12"/>
    <mergeCell ref="A1:A2"/>
    <mergeCell ref="B1:Z1"/>
    <mergeCell ref="B2:Z2"/>
    <mergeCell ref="B3:Z3"/>
    <mergeCell ref="A4:A28"/>
    <mergeCell ref="B4:Z4"/>
    <mergeCell ref="B5:Z5"/>
    <mergeCell ref="B6:Z6"/>
    <mergeCell ref="B7:Z7"/>
    <mergeCell ref="B8:Z8"/>
    <mergeCell ref="Z14:Z19"/>
    <mergeCell ref="C24:F24"/>
    <mergeCell ref="G24:J24"/>
    <mergeCell ref="K24:N24"/>
    <mergeCell ref="O24:R24"/>
    <mergeCell ref="S24:V24"/>
    <mergeCell ref="W24:Z24"/>
    <mergeCell ref="L19:Q19"/>
    <mergeCell ref="R14:R19"/>
    <mergeCell ref="S14:S19"/>
    <mergeCell ref="T14:Y14"/>
    <mergeCell ref="T15:Y15"/>
    <mergeCell ref="T16:Y16"/>
    <mergeCell ref="T17:Y17"/>
    <mergeCell ref="T18:Y18"/>
    <mergeCell ref="T19:Y19"/>
    <mergeCell ref="B14:B19"/>
    <mergeCell ref="C14:C19"/>
    <mergeCell ref="D14:I19"/>
    <mergeCell ref="J14:J19"/>
    <mergeCell ref="K14:K19"/>
    <mergeCell ref="L14:Q14"/>
    <mergeCell ref="L15:Q15"/>
    <mergeCell ref="L16:Q16"/>
    <mergeCell ref="L17:Q17"/>
    <mergeCell ref="L18: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4.140625" bestFit="1" customWidth="1"/>
    <col min="2" max="2" width="36.5703125" bestFit="1" customWidth="1"/>
    <col min="3" max="3" width="5.140625" customWidth="1"/>
    <col min="4" max="4" width="26.140625" customWidth="1"/>
    <col min="5" max="5" width="18.7109375" customWidth="1"/>
    <col min="6" max="6" width="5.5703125" customWidth="1"/>
  </cols>
  <sheetData>
    <row r="1" spans="1:6" ht="15" customHeight="1" x14ac:dyDescent="0.25">
      <c r="A1" s="9" t="s">
        <v>660</v>
      </c>
      <c r="B1" s="9" t="s">
        <v>2</v>
      </c>
      <c r="C1" s="9"/>
      <c r="D1" s="9"/>
      <c r="E1" s="9"/>
      <c r="F1" s="9"/>
    </row>
    <row r="2" spans="1:6" ht="15" customHeight="1" x14ac:dyDescent="0.25">
      <c r="A2" s="9"/>
      <c r="B2" s="9" t="s">
        <v>3</v>
      </c>
      <c r="C2" s="9"/>
      <c r="D2" s="9"/>
      <c r="E2" s="9"/>
      <c r="F2" s="9"/>
    </row>
    <row r="3" spans="1:6" ht="15" customHeight="1" x14ac:dyDescent="0.25">
      <c r="A3" s="3" t="s">
        <v>661</v>
      </c>
      <c r="B3" s="42" t="s">
        <v>7</v>
      </c>
      <c r="C3" s="42"/>
      <c r="D3" s="42"/>
      <c r="E3" s="42"/>
      <c r="F3" s="42"/>
    </row>
    <row r="4" spans="1:6" ht="15" customHeight="1" x14ac:dyDescent="0.25">
      <c r="A4" s="12" t="s">
        <v>660</v>
      </c>
      <c r="B4" s="42" t="s">
        <v>7</v>
      </c>
      <c r="C4" s="42"/>
      <c r="D4" s="42"/>
      <c r="E4" s="42"/>
      <c r="F4" s="42"/>
    </row>
    <row r="5" spans="1:6" x14ac:dyDescent="0.25">
      <c r="A5" s="12"/>
      <c r="B5" s="43" t="s">
        <v>662</v>
      </c>
      <c r="C5" s="43"/>
      <c r="D5" s="43"/>
      <c r="E5" s="43"/>
      <c r="F5" s="43"/>
    </row>
    <row r="6" spans="1:6" x14ac:dyDescent="0.25">
      <c r="A6" s="12"/>
      <c r="B6" s="43" t="s">
        <v>663</v>
      </c>
      <c r="C6" s="43"/>
      <c r="D6" s="43"/>
      <c r="E6" s="43"/>
      <c r="F6" s="43"/>
    </row>
    <row r="7" spans="1:6" ht="63.75" customHeight="1" x14ac:dyDescent="0.25">
      <c r="A7" s="12"/>
      <c r="B7" s="46" t="s">
        <v>664</v>
      </c>
      <c r="C7" s="46"/>
      <c r="D7" s="46"/>
      <c r="E7" s="46"/>
      <c r="F7" s="46"/>
    </row>
    <row r="8" spans="1:6" x14ac:dyDescent="0.25">
      <c r="A8" s="12"/>
      <c r="B8" s="43" t="s">
        <v>665</v>
      </c>
      <c r="C8" s="43"/>
      <c r="D8" s="43"/>
      <c r="E8" s="43"/>
      <c r="F8" s="43"/>
    </row>
    <row r="9" spans="1:6" ht="38.25" customHeight="1" x14ac:dyDescent="0.25">
      <c r="A9" s="12"/>
      <c r="B9" s="46" t="s">
        <v>666</v>
      </c>
      <c r="C9" s="46"/>
      <c r="D9" s="46"/>
      <c r="E9" s="46"/>
      <c r="F9" s="46"/>
    </row>
    <row r="10" spans="1:6" ht="38.25" customHeight="1" x14ac:dyDescent="0.25">
      <c r="A10" s="12"/>
      <c r="B10" s="46" t="s">
        <v>667</v>
      </c>
      <c r="C10" s="46"/>
      <c r="D10" s="46"/>
      <c r="E10" s="46"/>
      <c r="F10" s="46"/>
    </row>
    <row r="11" spans="1:6" ht="89.25" customHeight="1" x14ac:dyDescent="0.25">
      <c r="A11" s="12"/>
      <c r="B11" s="46" t="s">
        <v>668</v>
      </c>
      <c r="C11" s="46"/>
      <c r="D11" s="46"/>
      <c r="E11" s="46"/>
      <c r="F11" s="46"/>
    </row>
    <row r="12" spans="1:6" x14ac:dyDescent="0.25">
      <c r="A12" s="12"/>
      <c r="B12" s="45"/>
      <c r="C12" s="45"/>
      <c r="D12" s="45"/>
      <c r="E12" s="45"/>
      <c r="F12" s="45"/>
    </row>
    <row r="13" spans="1:6" ht="51" customHeight="1" x14ac:dyDescent="0.25">
      <c r="A13" s="12"/>
      <c r="B13" s="46" t="s">
        <v>669</v>
      </c>
      <c r="C13" s="46"/>
      <c r="D13" s="46"/>
      <c r="E13" s="46"/>
      <c r="F13" s="46"/>
    </row>
    <row r="14" spans="1:6" ht="15.75" x14ac:dyDescent="0.25">
      <c r="A14" s="12"/>
      <c r="B14" s="47"/>
      <c r="C14" s="47"/>
      <c r="D14" s="47"/>
      <c r="E14" s="47"/>
      <c r="F14" s="47"/>
    </row>
    <row r="15" spans="1:6" x14ac:dyDescent="0.25">
      <c r="A15" s="12"/>
      <c r="B15" s="11"/>
      <c r="C15" s="11"/>
      <c r="D15" s="11"/>
      <c r="E15" s="11"/>
      <c r="F15" s="11"/>
    </row>
    <row r="16" spans="1:6" x14ac:dyDescent="0.25">
      <c r="A16" s="12"/>
      <c r="B16" s="21" t="s">
        <v>670</v>
      </c>
      <c r="C16" s="37" t="s">
        <v>287</v>
      </c>
      <c r="D16" s="23"/>
      <c r="E16" s="41">
        <v>143578</v>
      </c>
      <c r="F16" s="27" t="s">
        <v>287</v>
      </c>
    </row>
    <row r="17" spans="1:6" x14ac:dyDescent="0.25">
      <c r="A17" s="12"/>
      <c r="B17" s="30" t="s">
        <v>671</v>
      </c>
      <c r="C17" s="20" t="s">
        <v>287</v>
      </c>
      <c r="D17" s="11"/>
      <c r="E17" s="78">
        <v>35710</v>
      </c>
      <c r="F17" s="18" t="s">
        <v>287</v>
      </c>
    </row>
    <row r="18" spans="1:6" ht="15.75" thickBot="1" x14ac:dyDescent="0.3">
      <c r="A18" s="12"/>
      <c r="B18" s="21" t="s">
        <v>672</v>
      </c>
      <c r="C18" s="37" t="s">
        <v>287</v>
      </c>
      <c r="D18" s="23"/>
      <c r="E18" s="25" t="s">
        <v>673</v>
      </c>
      <c r="F18" s="27" t="s">
        <v>291</v>
      </c>
    </row>
    <row r="19" spans="1:6" x14ac:dyDescent="0.25">
      <c r="A19" s="12"/>
      <c r="B19" s="35"/>
      <c r="C19" s="35" t="s">
        <v>287</v>
      </c>
      <c r="D19" s="36"/>
      <c r="E19" s="36"/>
      <c r="F19" s="35"/>
    </row>
    <row r="20" spans="1:6" ht="25.5" x14ac:dyDescent="0.25">
      <c r="A20" s="12"/>
      <c r="B20" s="30" t="s">
        <v>674</v>
      </c>
      <c r="C20" s="20" t="s">
        <v>287</v>
      </c>
      <c r="D20" s="11"/>
      <c r="E20" s="78">
        <v>171947</v>
      </c>
      <c r="F20" s="18" t="s">
        <v>287</v>
      </c>
    </row>
    <row r="21" spans="1:6" ht="15.75" thickBot="1" x14ac:dyDescent="0.3">
      <c r="A21" s="12"/>
      <c r="B21" s="21" t="s">
        <v>675</v>
      </c>
      <c r="C21" s="37" t="s">
        <v>287</v>
      </c>
      <c r="D21" s="23"/>
      <c r="E21" s="41">
        <v>526683</v>
      </c>
      <c r="F21" s="27" t="s">
        <v>287</v>
      </c>
    </row>
    <row r="22" spans="1:6" x14ac:dyDescent="0.25">
      <c r="A22" s="12"/>
      <c r="B22" s="35"/>
      <c r="C22" s="35" t="s">
        <v>287</v>
      </c>
      <c r="D22" s="36"/>
      <c r="E22" s="36"/>
      <c r="F22" s="35"/>
    </row>
    <row r="23" spans="1:6" ht="15.75" thickBot="1" x14ac:dyDescent="0.3">
      <c r="A23" s="12"/>
      <c r="B23" s="81" t="s">
        <v>676</v>
      </c>
      <c r="C23" s="20" t="s">
        <v>287</v>
      </c>
      <c r="D23" s="11"/>
      <c r="E23" s="78">
        <v>698630</v>
      </c>
      <c r="F23" s="18" t="s">
        <v>287</v>
      </c>
    </row>
    <row r="24" spans="1:6" ht="15.75" thickTop="1" x14ac:dyDescent="0.25">
      <c r="A24" s="12"/>
      <c r="B24" s="35"/>
      <c r="C24" s="35" t="s">
        <v>287</v>
      </c>
      <c r="D24" s="38"/>
      <c r="E24" s="38"/>
      <c r="F24" s="35"/>
    </row>
    <row r="25" spans="1:6" x14ac:dyDescent="0.25">
      <c r="A25" s="12"/>
      <c r="B25" s="43" t="s">
        <v>258</v>
      </c>
      <c r="C25" s="43"/>
      <c r="D25" s="43"/>
      <c r="E25" s="43"/>
      <c r="F25" s="43"/>
    </row>
    <row r="26" spans="1:6" ht="89.25" customHeight="1" x14ac:dyDescent="0.25">
      <c r="A26" s="12"/>
      <c r="B26" s="46" t="s">
        <v>677</v>
      </c>
      <c r="C26" s="46"/>
      <c r="D26" s="46"/>
      <c r="E26" s="46"/>
      <c r="F26" s="46"/>
    </row>
    <row r="27" spans="1:6" ht="51" customHeight="1" x14ac:dyDescent="0.25">
      <c r="A27" s="12"/>
      <c r="B27" s="46" t="s">
        <v>678</v>
      </c>
      <c r="C27" s="46"/>
      <c r="D27" s="46"/>
      <c r="E27" s="46"/>
      <c r="F27" s="46"/>
    </row>
    <row r="28" spans="1:6" ht="127.5" customHeight="1" x14ac:dyDescent="0.25">
      <c r="A28" s="12"/>
      <c r="B28" s="46" t="s">
        <v>679</v>
      </c>
      <c r="C28" s="46"/>
      <c r="D28" s="46"/>
      <c r="E28" s="46"/>
      <c r="F28" s="46"/>
    </row>
  </sheetData>
  <mergeCells count="20">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2" width="36.5703125" customWidth="1"/>
    <col min="3" max="3" width="11.140625" customWidth="1"/>
    <col min="4" max="5" width="36.5703125" customWidth="1"/>
    <col min="6" max="6" width="18" customWidth="1"/>
    <col min="7" max="7" width="36.5703125" customWidth="1"/>
    <col min="8" max="8" width="11.140625" customWidth="1"/>
    <col min="9" max="9" width="31.7109375" customWidth="1"/>
    <col min="10" max="12" width="11.140625" customWidth="1"/>
    <col min="13" max="13" width="26.5703125" customWidth="1"/>
    <col min="14" max="15" width="11.140625" customWidth="1"/>
    <col min="16" max="16" width="36.5703125" customWidth="1"/>
    <col min="17" max="17" width="21.42578125" customWidth="1"/>
    <col min="18" max="20" width="11.140625" customWidth="1"/>
    <col min="21" max="21" width="36.5703125" customWidth="1"/>
    <col min="22" max="22" width="11.140625" customWidth="1"/>
  </cols>
  <sheetData>
    <row r="1" spans="1:22" ht="15" customHeight="1" x14ac:dyDescent="0.25">
      <c r="A1" s="9" t="s">
        <v>68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81</v>
      </c>
      <c r="B3" s="42" t="s">
        <v>7</v>
      </c>
      <c r="C3" s="42"/>
      <c r="D3" s="42"/>
      <c r="E3" s="42"/>
      <c r="F3" s="42"/>
      <c r="G3" s="42"/>
      <c r="H3" s="42"/>
      <c r="I3" s="42"/>
      <c r="J3" s="42"/>
      <c r="K3" s="42"/>
      <c r="L3" s="42"/>
      <c r="M3" s="42"/>
      <c r="N3" s="42"/>
      <c r="O3" s="42"/>
      <c r="P3" s="42"/>
      <c r="Q3" s="42"/>
      <c r="R3" s="42"/>
      <c r="S3" s="42"/>
      <c r="T3" s="42"/>
      <c r="U3" s="42"/>
      <c r="V3" s="42"/>
    </row>
    <row r="4" spans="1:22" ht="15" customHeight="1" x14ac:dyDescent="0.25">
      <c r="A4" s="12" t="s">
        <v>680</v>
      </c>
      <c r="B4" s="42" t="s">
        <v>7</v>
      </c>
      <c r="C4" s="42"/>
      <c r="D4" s="42"/>
      <c r="E4" s="42"/>
      <c r="F4" s="42"/>
      <c r="G4" s="42"/>
      <c r="H4" s="42"/>
      <c r="I4" s="42"/>
      <c r="J4" s="42"/>
      <c r="K4" s="42"/>
      <c r="L4" s="42"/>
      <c r="M4" s="42"/>
      <c r="N4" s="42"/>
      <c r="O4" s="42"/>
      <c r="P4" s="42"/>
      <c r="Q4" s="42"/>
      <c r="R4" s="42"/>
      <c r="S4" s="42"/>
      <c r="T4" s="42"/>
      <c r="U4" s="42"/>
      <c r="V4" s="42"/>
    </row>
    <row r="5" spans="1:22" x14ac:dyDescent="0.25">
      <c r="A5" s="12"/>
      <c r="B5" s="43" t="s">
        <v>682</v>
      </c>
      <c r="C5" s="43"/>
      <c r="D5" s="43"/>
      <c r="E5" s="43"/>
      <c r="F5" s="43"/>
      <c r="G5" s="43"/>
      <c r="H5" s="43"/>
      <c r="I5" s="43"/>
      <c r="J5" s="43"/>
      <c r="K5" s="43"/>
      <c r="L5" s="43"/>
      <c r="M5" s="43"/>
      <c r="N5" s="43"/>
      <c r="O5" s="43"/>
      <c r="P5" s="43"/>
      <c r="Q5" s="43"/>
      <c r="R5" s="43"/>
      <c r="S5" s="43"/>
      <c r="T5" s="43"/>
      <c r="U5" s="43"/>
      <c r="V5" s="43"/>
    </row>
    <row r="6" spans="1:22" ht="25.5" customHeight="1" x14ac:dyDescent="0.25">
      <c r="A6" s="12"/>
      <c r="B6" s="46" t="s">
        <v>683</v>
      </c>
      <c r="C6" s="46"/>
      <c r="D6" s="46"/>
      <c r="E6" s="46"/>
      <c r="F6" s="46"/>
      <c r="G6" s="46"/>
      <c r="H6" s="46"/>
      <c r="I6" s="46"/>
      <c r="J6" s="46"/>
      <c r="K6" s="46"/>
      <c r="L6" s="46"/>
      <c r="M6" s="46"/>
      <c r="N6" s="46"/>
      <c r="O6" s="46"/>
      <c r="P6" s="46"/>
      <c r="Q6" s="46"/>
      <c r="R6" s="46"/>
      <c r="S6" s="46"/>
      <c r="T6" s="46"/>
      <c r="U6" s="46"/>
      <c r="V6" s="46"/>
    </row>
    <row r="7" spans="1:22" x14ac:dyDescent="0.25">
      <c r="A7" s="12"/>
      <c r="B7" s="43" t="s">
        <v>684</v>
      </c>
      <c r="C7" s="43"/>
      <c r="D7" s="43"/>
      <c r="E7" s="43"/>
      <c r="F7" s="43"/>
      <c r="G7" s="43"/>
      <c r="H7" s="43"/>
      <c r="I7" s="43"/>
      <c r="J7" s="43"/>
      <c r="K7" s="43"/>
      <c r="L7" s="43"/>
      <c r="M7" s="43"/>
      <c r="N7" s="43"/>
      <c r="O7" s="43"/>
      <c r="P7" s="43"/>
      <c r="Q7" s="43"/>
      <c r="R7" s="43"/>
      <c r="S7" s="43"/>
      <c r="T7" s="43"/>
      <c r="U7" s="43"/>
      <c r="V7" s="43"/>
    </row>
    <row r="8" spans="1:22" x14ac:dyDescent="0.25">
      <c r="A8" s="12"/>
      <c r="B8" s="46" t="s">
        <v>685</v>
      </c>
      <c r="C8" s="46"/>
      <c r="D8" s="46"/>
      <c r="E8" s="46"/>
      <c r="F8" s="46"/>
      <c r="G8" s="46"/>
      <c r="H8" s="46"/>
      <c r="I8" s="46"/>
      <c r="J8" s="46"/>
      <c r="K8" s="46"/>
      <c r="L8" s="46"/>
      <c r="M8" s="46"/>
      <c r="N8" s="46"/>
      <c r="O8" s="46"/>
      <c r="P8" s="46"/>
      <c r="Q8" s="46"/>
      <c r="R8" s="46"/>
      <c r="S8" s="46"/>
      <c r="T8" s="46"/>
      <c r="U8" s="46"/>
      <c r="V8" s="46"/>
    </row>
    <row r="9" spans="1:22" x14ac:dyDescent="0.25">
      <c r="A9" s="12"/>
      <c r="B9" s="46" t="s">
        <v>686</v>
      </c>
      <c r="C9" s="46"/>
      <c r="D9" s="46"/>
      <c r="E9" s="46"/>
      <c r="F9" s="46"/>
      <c r="G9" s="46"/>
      <c r="H9" s="46"/>
      <c r="I9" s="46"/>
      <c r="J9" s="46"/>
      <c r="K9" s="46"/>
      <c r="L9" s="46"/>
      <c r="M9" s="46"/>
      <c r="N9" s="46"/>
      <c r="O9" s="46"/>
      <c r="P9" s="46"/>
      <c r="Q9" s="46"/>
      <c r="R9" s="46"/>
      <c r="S9" s="46"/>
      <c r="T9" s="46"/>
      <c r="U9" s="46"/>
      <c r="V9" s="46"/>
    </row>
    <row r="10" spans="1:22" ht="15.75" x14ac:dyDescent="0.25">
      <c r="A10" s="12"/>
      <c r="B10" s="47"/>
      <c r="C10" s="47"/>
      <c r="D10" s="47"/>
      <c r="E10" s="47"/>
      <c r="F10" s="47"/>
      <c r="G10" s="47"/>
      <c r="H10" s="47"/>
      <c r="I10" s="47"/>
      <c r="J10" s="47"/>
      <c r="K10" s="47"/>
      <c r="L10" s="47"/>
      <c r="M10" s="47"/>
      <c r="N10" s="47"/>
      <c r="O10" s="47"/>
      <c r="P10" s="47"/>
      <c r="Q10" s="47"/>
      <c r="R10" s="47"/>
      <c r="S10" s="47"/>
      <c r="T10" s="47"/>
      <c r="U10" s="47"/>
      <c r="V10" s="47"/>
    </row>
    <row r="11" spans="1:22" x14ac:dyDescent="0.25">
      <c r="A11" s="12"/>
      <c r="B11" s="11"/>
      <c r="C11" s="11"/>
      <c r="D11" s="11"/>
      <c r="E11" s="11"/>
      <c r="F11" s="11"/>
    </row>
    <row r="12" spans="1:22" x14ac:dyDescent="0.25">
      <c r="A12" s="12"/>
      <c r="B12" s="21" t="s">
        <v>687</v>
      </c>
      <c r="C12" s="37" t="s">
        <v>287</v>
      </c>
      <c r="D12" s="23"/>
      <c r="E12" s="25">
        <v>1.5</v>
      </c>
      <c r="F12" s="27" t="s">
        <v>627</v>
      </c>
    </row>
    <row r="13" spans="1:22" x14ac:dyDescent="0.25">
      <c r="A13" s="12"/>
      <c r="B13" s="30" t="s">
        <v>688</v>
      </c>
      <c r="C13" s="20" t="s">
        <v>287</v>
      </c>
      <c r="D13" s="11"/>
      <c r="E13" s="34">
        <v>32.42</v>
      </c>
      <c r="F13" s="18" t="s">
        <v>627</v>
      </c>
    </row>
    <row r="14" spans="1:22" x14ac:dyDescent="0.25">
      <c r="A14" s="12"/>
      <c r="B14" s="21" t="s">
        <v>689</v>
      </c>
      <c r="C14" s="37" t="s">
        <v>287</v>
      </c>
      <c r="D14" s="23"/>
      <c r="E14" s="25">
        <v>1.7</v>
      </c>
      <c r="F14" s="27" t="s">
        <v>627</v>
      </c>
    </row>
    <row r="15" spans="1:22" x14ac:dyDescent="0.25">
      <c r="A15" s="12"/>
      <c r="B15" s="30" t="s">
        <v>690</v>
      </c>
      <c r="C15" s="20" t="s">
        <v>287</v>
      </c>
      <c r="D15" s="11"/>
      <c r="E15" s="34">
        <v>6.5</v>
      </c>
      <c r="F15" s="18" t="s">
        <v>287</v>
      </c>
    </row>
    <row r="16" spans="1:22" x14ac:dyDescent="0.25">
      <c r="A16" s="12"/>
      <c r="B16" s="46" t="s">
        <v>691</v>
      </c>
      <c r="C16" s="46"/>
      <c r="D16" s="46"/>
      <c r="E16" s="46"/>
      <c r="F16" s="46"/>
      <c r="G16" s="46"/>
      <c r="H16" s="46"/>
      <c r="I16" s="46"/>
      <c r="J16" s="46"/>
      <c r="K16" s="46"/>
      <c r="L16" s="46"/>
      <c r="M16" s="46"/>
      <c r="N16" s="46"/>
      <c r="O16" s="46"/>
      <c r="P16" s="46"/>
      <c r="Q16" s="46"/>
      <c r="R16" s="46"/>
      <c r="S16" s="46"/>
      <c r="T16" s="46"/>
      <c r="U16" s="46"/>
      <c r="V16" s="46"/>
    </row>
    <row r="17" spans="1:22" x14ac:dyDescent="0.25">
      <c r="A17" s="12"/>
      <c r="B17" s="46" t="s">
        <v>692</v>
      </c>
      <c r="C17" s="46"/>
      <c r="D17" s="46"/>
      <c r="E17" s="46"/>
      <c r="F17" s="46"/>
      <c r="G17" s="46"/>
      <c r="H17" s="46"/>
      <c r="I17" s="46"/>
      <c r="J17" s="46"/>
      <c r="K17" s="46"/>
      <c r="L17" s="46"/>
      <c r="M17" s="46"/>
      <c r="N17" s="46"/>
      <c r="O17" s="46"/>
      <c r="P17" s="46"/>
      <c r="Q17" s="46"/>
      <c r="R17" s="46"/>
      <c r="S17" s="46"/>
      <c r="T17" s="46"/>
      <c r="U17" s="46"/>
      <c r="V17" s="46"/>
    </row>
    <row r="18" spans="1:22" x14ac:dyDescent="0.25">
      <c r="A18" s="12"/>
      <c r="B18" s="46" t="s">
        <v>693</v>
      </c>
      <c r="C18" s="46"/>
      <c r="D18" s="46"/>
      <c r="E18" s="46"/>
      <c r="F18" s="46"/>
      <c r="G18" s="46"/>
      <c r="H18" s="46"/>
      <c r="I18" s="46"/>
      <c r="J18" s="46"/>
      <c r="K18" s="46"/>
      <c r="L18" s="46"/>
      <c r="M18" s="46"/>
      <c r="N18" s="46"/>
      <c r="O18" s="46"/>
      <c r="P18" s="46"/>
      <c r="Q18" s="46"/>
      <c r="R18" s="46"/>
      <c r="S18" s="46"/>
      <c r="T18" s="46"/>
      <c r="U18" s="46"/>
      <c r="V18" s="46"/>
    </row>
    <row r="19" spans="1:22" ht="15.75" x14ac:dyDescent="0.25">
      <c r="A19" s="12"/>
      <c r="B19" s="47"/>
      <c r="C19" s="47"/>
      <c r="D19" s="47"/>
      <c r="E19" s="47"/>
      <c r="F19" s="47"/>
      <c r="G19" s="47"/>
      <c r="H19" s="47"/>
      <c r="I19" s="47"/>
      <c r="J19" s="47"/>
      <c r="K19" s="47"/>
      <c r="L19" s="47"/>
      <c r="M19" s="47"/>
      <c r="N19" s="47"/>
      <c r="O19" s="47"/>
      <c r="P19" s="47"/>
      <c r="Q19" s="47"/>
      <c r="R19" s="47"/>
      <c r="S19" s="47"/>
      <c r="T19" s="47"/>
      <c r="U19" s="47"/>
      <c r="V19" s="47"/>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87" t="s">
        <v>694</v>
      </c>
      <c r="C21" s="86" t="s">
        <v>287</v>
      </c>
      <c r="D21" s="83" t="s">
        <v>695</v>
      </c>
      <c r="E21" s="83"/>
      <c r="F21" s="86"/>
      <c r="G21" s="86"/>
      <c r="H21" s="83" t="s">
        <v>696</v>
      </c>
      <c r="I21" s="83"/>
      <c r="J21" s="86"/>
      <c r="K21" s="86" t="s">
        <v>287</v>
      </c>
      <c r="L21" s="83" t="s">
        <v>696</v>
      </c>
      <c r="M21" s="83"/>
      <c r="N21" s="86"/>
      <c r="O21" s="86" t="s">
        <v>287</v>
      </c>
      <c r="P21" s="83" t="s">
        <v>696</v>
      </c>
      <c r="Q21" s="83"/>
      <c r="R21" s="86"/>
      <c r="S21" s="86" t="s">
        <v>287</v>
      </c>
      <c r="T21" s="83" t="s">
        <v>704</v>
      </c>
      <c r="U21" s="83"/>
      <c r="V21" s="86"/>
    </row>
    <row r="22" spans="1:22" x14ac:dyDescent="0.25">
      <c r="A22" s="12"/>
      <c r="B22" s="87"/>
      <c r="C22" s="86"/>
      <c r="D22" s="83" t="s">
        <v>694</v>
      </c>
      <c r="E22" s="83"/>
      <c r="F22" s="86"/>
      <c r="G22" s="86"/>
      <c r="H22" s="83" t="s">
        <v>482</v>
      </c>
      <c r="I22" s="83"/>
      <c r="J22" s="86"/>
      <c r="K22" s="86"/>
      <c r="L22" s="83" t="s">
        <v>482</v>
      </c>
      <c r="M22" s="83"/>
      <c r="N22" s="86"/>
      <c r="O22" s="86"/>
      <c r="P22" s="83" t="s">
        <v>482</v>
      </c>
      <c r="Q22" s="83"/>
      <c r="R22" s="86"/>
      <c r="S22" s="86"/>
      <c r="T22" s="83" t="s">
        <v>705</v>
      </c>
      <c r="U22" s="83"/>
      <c r="V22" s="86"/>
    </row>
    <row r="23" spans="1:22" x14ac:dyDescent="0.25">
      <c r="A23" s="12"/>
      <c r="B23" s="87"/>
      <c r="C23" s="86"/>
      <c r="D23" s="83"/>
      <c r="E23" s="83"/>
      <c r="F23" s="86"/>
      <c r="G23" s="86"/>
      <c r="H23" s="83" t="s">
        <v>697</v>
      </c>
      <c r="I23" s="83"/>
      <c r="J23" s="86"/>
      <c r="K23" s="86"/>
      <c r="L23" s="83" t="s">
        <v>699</v>
      </c>
      <c r="M23" s="83"/>
      <c r="N23" s="86"/>
      <c r="O23" s="86"/>
      <c r="P23" s="83" t="s">
        <v>700</v>
      </c>
      <c r="Q23" s="83"/>
      <c r="R23" s="86"/>
      <c r="S23" s="86"/>
      <c r="T23" s="83"/>
      <c r="U23" s="83"/>
      <c r="V23" s="86"/>
    </row>
    <row r="24" spans="1:22" x14ac:dyDescent="0.25">
      <c r="A24" s="12"/>
      <c r="B24" s="87"/>
      <c r="C24" s="86"/>
      <c r="D24" s="83"/>
      <c r="E24" s="83"/>
      <c r="F24" s="86"/>
      <c r="G24" s="86"/>
      <c r="H24" s="83" t="s">
        <v>698</v>
      </c>
      <c r="I24" s="83"/>
      <c r="J24" s="86"/>
      <c r="K24" s="86"/>
      <c r="L24" s="83" t="s">
        <v>327</v>
      </c>
      <c r="M24" s="83"/>
      <c r="N24" s="86"/>
      <c r="O24" s="86"/>
      <c r="P24" s="83" t="s">
        <v>701</v>
      </c>
      <c r="Q24" s="83"/>
      <c r="R24" s="86"/>
      <c r="S24" s="86"/>
      <c r="T24" s="83"/>
      <c r="U24" s="83"/>
      <c r="V24" s="86"/>
    </row>
    <row r="25" spans="1:22" x14ac:dyDescent="0.25">
      <c r="A25" s="12"/>
      <c r="B25" s="87"/>
      <c r="C25" s="86"/>
      <c r="D25" s="83"/>
      <c r="E25" s="83"/>
      <c r="F25" s="86"/>
      <c r="G25" s="86"/>
      <c r="H25" s="83"/>
      <c r="I25" s="83"/>
      <c r="J25" s="86"/>
      <c r="K25" s="86"/>
      <c r="L25" s="83"/>
      <c r="M25" s="83"/>
      <c r="N25" s="86"/>
      <c r="O25" s="86"/>
      <c r="P25" s="83" t="s">
        <v>702</v>
      </c>
      <c r="Q25" s="83"/>
      <c r="R25" s="86"/>
      <c r="S25" s="86"/>
      <c r="T25" s="83"/>
      <c r="U25" s="83"/>
      <c r="V25" s="86"/>
    </row>
    <row r="26" spans="1:22" ht="15.75" thickBot="1" x14ac:dyDescent="0.3">
      <c r="A26" s="12"/>
      <c r="B26" s="87"/>
      <c r="C26" s="86"/>
      <c r="D26" s="39"/>
      <c r="E26" s="39"/>
      <c r="F26" s="86"/>
      <c r="G26" s="86"/>
      <c r="H26" s="39"/>
      <c r="I26" s="39"/>
      <c r="J26" s="86"/>
      <c r="K26" s="86"/>
      <c r="L26" s="39"/>
      <c r="M26" s="39"/>
      <c r="N26" s="86"/>
      <c r="O26" s="86"/>
      <c r="P26" s="39" t="s">
        <v>703</v>
      </c>
      <c r="Q26" s="39"/>
      <c r="R26" s="86"/>
      <c r="S26" s="86"/>
      <c r="T26" s="39"/>
      <c r="U26" s="39"/>
      <c r="V26" s="86"/>
    </row>
    <row r="27" spans="1:22" x14ac:dyDescent="0.25">
      <c r="A27" s="12"/>
      <c r="B27" s="21" t="s">
        <v>706</v>
      </c>
      <c r="C27" s="23" t="s">
        <v>287</v>
      </c>
      <c r="D27" s="23"/>
      <c r="E27" s="41">
        <v>850520</v>
      </c>
      <c r="F27" s="27" t="s">
        <v>287</v>
      </c>
      <c r="G27" s="23"/>
      <c r="H27" s="23" t="s">
        <v>289</v>
      </c>
      <c r="I27" s="25">
        <v>11.84</v>
      </c>
      <c r="J27" s="27" t="s">
        <v>287</v>
      </c>
      <c r="K27" s="23" t="s">
        <v>287</v>
      </c>
      <c r="L27" s="23" t="s">
        <v>289</v>
      </c>
      <c r="M27" s="25">
        <v>3.89</v>
      </c>
      <c r="N27" s="27" t="s">
        <v>287</v>
      </c>
      <c r="O27" s="23" t="s">
        <v>287</v>
      </c>
      <c r="P27" s="23"/>
      <c r="Q27" s="23"/>
      <c r="R27" s="23"/>
      <c r="S27" s="23" t="s">
        <v>287</v>
      </c>
      <c r="T27" s="23"/>
      <c r="U27" s="23"/>
      <c r="V27" s="23"/>
    </row>
    <row r="28" spans="1:22" x14ac:dyDescent="0.25">
      <c r="A28" s="12"/>
      <c r="B28" s="30" t="s">
        <v>707</v>
      </c>
      <c r="C28" s="11" t="s">
        <v>287</v>
      </c>
      <c r="D28" s="11"/>
      <c r="E28" s="78">
        <v>17500</v>
      </c>
      <c r="F28" s="18" t="s">
        <v>287</v>
      </c>
      <c r="G28" s="11"/>
      <c r="H28" s="11"/>
      <c r="I28" s="34">
        <v>17.670000000000002</v>
      </c>
      <c r="J28" s="18" t="s">
        <v>287</v>
      </c>
      <c r="K28" s="11" t="s">
        <v>287</v>
      </c>
      <c r="L28" s="11"/>
      <c r="M28" s="34">
        <v>5.18</v>
      </c>
      <c r="N28" s="18" t="s">
        <v>287</v>
      </c>
      <c r="O28" s="11" t="s">
        <v>287</v>
      </c>
      <c r="P28" s="11"/>
      <c r="Q28" s="11"/>
      <c r="R28" s="11"/>
      <c r="S28" s="11" t="s">
        <v>287</v>
      </c>
      <c r="T28" s="11"/>
      <c r="U28" s="11"/>
      <c r="V28" s="11"/>
    </row>
    <row r="29" spans="1:22" x14ac:dyDescent="0.25">
      <c r="A29" s="12"/>
      <c r="B29" s="21" t="s">
        <v>708</v>
      </c>
      <c r="C29" s="23" t="s">
        <v>287</v>
      </c>
      <c r="D29" s="23"/>
      <c r="E29" s="25" t="s">
        <v>709</v>
      </c>
      <c r="F29" s="27" t="s">
        <v>291</v>
      </c>
      <c r="G29" s="23"/>
      <c r="H29" s="23"/>
      <c r="I29" s="25">
        <v>11.53</v>
      </c>
      <c r="J29" s="27" t="s">
        <v>287</v>
      </c>
      <c r="K29" s="23" t="s">
        <v>287</v>
      </c>
      <c r="L29" s="23"/>
      <c r="M29" s="25">
        <v>3.79</v>
      </c>
      <c r="N29" s="27" t="s">
        <v>287</v>
      </c>
      <c r="O29" s="23" t="s">
        <v>287</v>
      </c>
      <c r="P29" s="23"/>
      <c r="Q29" s="23"/>
      <c r="R29" s="23"/>
      <c r="S29" s="23" t="s">
        <v>287</v>
      </c>
      <c r="T29" s="23"/>
      <c r="U29" s="23"/>
      <c r="V29" s="23"/>
    </row>
    <row r="30" spans="1:22" ht="15.75" thickBot="1" x14ac:dyDescent="0.3">
      <c r="A30" s="12"/>
      <c r="B30" s="30" t="s">
        <v>710</v>
      </c>
      <c r="C30" s="11" t="s">
        <v>287</v>
      </c>
      <c r="D30" s="11"/>
      <c r="E30" s="34" t="s">
        <v>711</v>
      </c>
      <c r="F30" s="18" t="s">
        <v>291</v>
      </c>
      <c r="G30" s="11"/>
      <c r="H30" s="11"/>
      <c r="I30" s="34">
        <v>15.25</v>
      </c>
      <c r="J30" s="18" t="s">
        <v>287</v>
      </c>
      <c r="K30" s="11" t="s">
        <v>287</v>
      </c>
      <c r="L30" s="11"/>
      <c r="M30" s="34">
        <v>5.23</v>
      </c>
      <c r="N30" s="18" t="s">
        <v>287</v>
      </c>
      <c r="O30" s="11" t="s">
        <v>287</v>
      </c>
      <c r="P30" s="11"/>
      <c r="Q30" s="11"/>
      <c r="R30" s="11"/>
      <c r="S30" s="11" t="s">
        <v>287</v>
      </c>
      <c r="T30" s="11"/>
      <c r="U30" s="11"/>
      <c r="V30" s="11"/>
    </row>
    <row r="31" spans="1:22" x14ac:dyDescent="0.25">
      <c r="A31" s="12"/>
      <c r="B31" s="35"/>
      <c r="C31" s="35" t="s">
        <v>287</v>
      </c>
      <c r="D31" s="36"/>
      <c r="E31" s="36"/>
      <c r="F31" s="35"/>
      <c r="G31" s="35"/>
      <c r="H31" s="35"/>
      <c r="I31" s="35"/>
      <c r="J31" s="35"/>
      <c r="K31" s="35" t="s">
        <v>287</v>
      </c>
      <c r="L31" s="35"/>
      <c r="M31" s="35"/>
      <c r="N31" s="35"/>
      <c r="O31" s="35" t="s">
        <v>287</v>
      </c>
      <c r="P31" s="35"/>
      <c r="Q31" s="35"/>
      <c r="R31" s="35"/>
      <c r="S31" s="35" t="s">
        <v>287</v>
      </c>
      <c r="T31" s="35"/>
      <c r="U31" s="35"/>
      <c r="V31" s="35"/>
    </row>
    <row r="32" spans="1:22" ht="15.75" thickBot="1" x14ac:dyDescent="0.3">
      <c r="A32" s="12"/>
      <c r="B32" s="21" t="s">
        <v>712</v>
      </c>
      <c r="C32" s="37" t="s">
        <v>287</v>
      </c>
      <c r="D32" s="23"/>
      <c r="E32" s="41">
        <v>850020</v>
      </c>
      <c r="F32" s="27" t="s">
        <v>287</v>
      </c>
      <c r="G32" s="37"/>
      <c r="H32" s="23" t="s">
        <v>289</v>
      </c>
      <c r="I32" s="25">
        <v>11.92</v>
      </c>
      <c r="J32" s="27" t="s">
        <v>287</v>
      </c>
      <c r="K32" s="37" t="s">
        <v>287</v>
      </c>
      <c r="L32" s="23" t="s">
        <v>289</v>
      </c>
      <c r="M32" s="25">
        <v>3.9</v>
      </c>
      <c r="N32" s="27" t="s">
        <v>287</v>
      </c>
      <c r="O32" s="37" t="s">
        <v>287</v>
      </c>
      <c r="P32" s="23"/>
      <c r="Q32" s="25">
        <v>5.7</v>
      </c>
      <c r="R32" s="27" t="s">
        <v>287</v>
      </c>
      <c r="S32" s="37" t="s">
        <v>287</v>
      </c>
      <c r="T32" s="23" t="s">
        <v>289</v>
      </c>
      <c r="U32" s="41">
        <v>5889000</v>
      </c>
      <c r="V32" s="27" t="s">
        <v>287</v>
      </c>
    </row>
    <row r="33" spans="1:22" ht="15.75" thickTop="1" x14ac:dyDescent="0.25">
      <c r="A33" s="12"/>
      <c r="B33" s="35"/>
      <c r="C33" s="35" t="s">
        <v>287</v>
      </c>
      <c r="D33" s="38"/>
      <c r="E33" s="38"/>
      <c r="F33" s="35"/>
      <c r="G33" s="35"/>
      <c r="H33" s="35"/>
      <c r="I33" s="35"/>
      <c r="J33" s="35"/>
      <c r="K33" s="35" t="s">
        <v>287</v>
      </c>
      <c r="L33" s="35"/>
      <c r="M33" s="35"/>
      <c r="N33" s="35"/>
      <c r="O33" s="35" t="s">
        <v>287</v>
      </c>
      <c r="P33" s="35"/>
      <c r="Q33" s="35"/>
      <c r="R33" s="35"/>
      <c r="S33" s="35" t="s">
        <v>287</v>
      </c>
      <c r="T33" s="35"/>
      <c r="U33" s="35"/>
      <c r="V33" s="35"/>
    </row>
    <row r="34" spans="1:22" x14ac:dyDescent="0.25">
      <c r="A34" s="12"/>
      <c r="B34" s="30" t="s">
        <v>713</v>
      </c>
      <c r="C34" s="20" t="s">
        <v>287</v>
      </c>
      <c r="D34" s="11"/>
      <c r="E34" s="78">
        <v>631484</v>
      </c>
      <c r="F34" s="18" t="s">
        <v>287</v>
      </c>
      <c r="G34" s="20"/>
      <c r="H34" s="11" t="s">
        <v>289</v>
      </c>
      <c r="I34" s="34">
        <v>11.58</v>
      </c>
      <c r="J34" s="18" t="s">
        <v>287</v>
      </c>
      <c r="K34" s="20" t="s">
        <v>287</v>
      </c>
      <c r="L34" s="11" t="s">
        <v>289</v>
      </c>
      <c r="M34" s="34">
        <v>3.79</v>
      </c>
      <c r="N34" s="18" t="s">
        <v>287</v>
      </c>
      <c r="O34" s="20" t="s">
        <v>287</v>
      </c>
      <c r="P34" s="11"/>
      <c r="Q34" s="34">
        <v>5.4</v>
      </c>
      <c r="R34" s="18" t="s">
        <v>287</v>
      </c>
      <c r="S34" s="20" t="s">
        <v>287</v>
      </c>
      <c r="T34" s="11" t="s">
        <v>289</v>
      </c>
      <c r="U34" s="78">
        <v>4593000</v>
      </c>
      <c r="V34" s="18" t="s">
        <v>287</v>
      </c>
    </row>
    <row r="35" spans="1:22" x14ac:dyDescent="0.25">
      <c r="A35" s="12"/>
      <c r="B35" s="43" t="s">
        <v>714</v>
      </c>
      <c r="C35" s="43"/>
      <c r="D35" s="43"/>
      <c r="E35" s="43"/>
      <c r="F35" s="43"/>
      <c r="G35" s="43"/>
      <c r="H35" s="43"/>
      <c r="I35" s="43"/>
      <c r="J35" s="43"/>
      <c r="K35" s="43"/>
      <c r="L35" s="43"/>
      <c r="M35" s="43"/>
      <c r="N35" s="43"/>
      <c r="O35" s="43"/>
      <c r="P35" s="43"/>
      <c r="Q35" s="43"/>
      <c r="R35" s="43"/>
      <c r="S35" s="43"/>
      <c r="T35" s="43"/>
      <c r="U35" s="43"/>
      <c r="V35" s="43"/>
    </row>
    <row r="36" spans="1:22" ht="25.5" customHeight="1" x14ac:dyDescent="0.25">
      <c r="A36" s="12"/>
      <c r="B36" s="46" t="s">
        <v>715</v>
      </c>
      <c r="C36" s="46"/>
      <c r="D36" s="46"/>
      <c r="E36" s="46"/>
      <c r="F36" s="46"/>
      <c r="G36" s="46"/>
      <c r="H36" s="46"/>
      <c r="I36" s="46"/>
      <c r="J36" s="46"/>
      <c r="K36" s="46"/>
      <c r="L36" s="46"/>
      <c r="M36" s="46"/>
      <c r="N36" s="46"/>
      <c r="O36" s="46"/>
      <c r="P36" s="46"/>
      <c r="Q36" s="46"/>
      <c r="R36" s="46"/>
      <c r="S36" s="46"/>
      <c r="T36" s="46"/>
      <c r="U36" s="46"/>
      <c r="V36" s="46"/>
    </row>
    <row r="37" spans="1:22" ht="25.5" customHeight="1" x14ac:dyDescent="0.25">
      <c r="A37" s="12"/>
      <c r="B37" s="46" t="s">
        <v>716</v>
      </c>
      <c r="C37" s="46"/>
      <c r="D37" s="46"/>
      <c r="E37" s="46"/>
      <c r="F37" s="46"/>
      <c r="G37" s="46"/>
      <c r="H37" s="46"/>
      <c r="I37" s="46"/>
      <c r="J37" s="46"/>
      <c r="K37" s="46"/>
      <c r="L37" s="46"/>
      <c r="M37" s="46"/>
      <c r="N37" s="46"/>
      <c r="O37" s="46"/>
      <c r="P37" s="46"/>
      <c r="Q37" s="46"/>
      <c r="R37" s="46"/>
      <c r="S37" s="46"/>
      <c r="T37" s="46"/>
      <c r="U37" s="46"/>
      <c r="V37" s="46"/>
    </row>
    <row r="38" spans="1:22" x14ac:dyDescent="0.25">
      <c r="A38" s="12"/>
      <c r="B38" s="46" t="s">
        <v>717</v>
      </c>
      <c r="C38" s="46"/>
      <c r="D38" s="46"/>
      <c r="E38" s="46"/>
      <c r="F38" s="46"/>
      <c r="G38" s="46"/>
      <c r="H38" s="46"/>
      <c r="I38" s="46"/>
      <c r="J38" s="46"/>
      <c r="K38" s="46"/>
      <c r="L38" s="46"/>
      <c r="M38" s="46"/>
      <c r="N38" s="46"/>
      <c r="O38" s="46"/>
      <c r="P38" s="46"/>
      <c r="Q38" s="46"/>
      <c r="R38" s="46"/>
      <c r="S38" s="46"/>
      <c r="T38" s="46"/>
      <c r="U38" s="46"/>
      <c r="V38" s="46"/>
    </row>
    <row r="39" spans="1:22" x14ac:dyDescent="0.25">
      <c r="A39" s="12"/>
      <c r="B39" s="45"/>
      <c r="C39" s="45"/>
      <c r="D39" s="45"/>
      <c r="E39" s="45"/>
      <c r="F39" s="45"/>
      <c r="G39" s="45"/>
      <c r="H39" s="45"/>
      <c r="I39" s="45"/>
      <c r="J39" s="45"/>
      <c r="K39" s="45"/>
      <c r="L39" s="45"/>
      <c r="M39" s="45"/>
      <c r="N39" s="45"/>
      <c r="O39" s="45"/>
      <c r="P39" s="45"/>
      <c r="Q39" s="45"/>
      <c r="R39" s="45"/>
      <c r="S39" s="45"/>
      <c r="T39" s="45"/>
      <c r="U39" s="45"/>
      <c r="V39" s="45"/>
    </row>
    <row r="40" spans="1:22" x14ac:dyDescent="0.25">
      <c r="A40" s="12"/>
      <c r="B40" s="46" t="s">
        <v>718</v>
      </c>
      <c r="C40" s="46"/>
      <c r="D40" s="46"/>
      <c r="E40" s="46"/>
      <c r="F40" s="46"/>
      <c r="G40" s="46"/>
      <c r="H40" s="46"/>
      <c r="I40" s="46"/>
      <c r="J40" s="46"/>
      <c r="K40" s="46"/>
      <c r="L40" s="46"/>
      <c r="M40" s="46"/>
      <c r="N40" s="46"/>
      <c r="O40" s="46"/>
      <c r="P40" s="46"/>
      <c r="Q40" s="46"/>
      <c r="R40" s="46"/>
      <c r="S40" s="46"/>
      <c r="T40" s="46"/>
      <c r="U40" s="46"/>
      <c r="V40" s="46"/>
    </row>
    <row r="41" spans="1:22" ht="15.75" x14ac:dyDescent="0.25">
      <c r="A41" s="12"/>
      <c r="B41" s="47"/>
      <c r="C41" s="47"/>
      <c r="D41" s="47"/>
      <c r="E41" s="47"/>
      <c r="F41" s="47"/>
      <c r="G41" s="47"/>
      <c r="H41" s="47"/>
      <c r="I41" s="47"/>
      <c r="J41" s="47"/>
      <c r="K41" s="47"/>
      <c r="L41" s="47"/>
      <c r="M41" s="47"/>
      <c r="N41" s="47"/>
      <c r="O41" s="47"/>
      <c r="P41" s="47"/>
      <c r="Q41" s="47"/>
      <c r="R41" s="47"/>
      <c r="S41" s="47"/>
      <c r="T41" s="47"/>
      <c r="U41" s="47"/>
      <c r="V41" s="47"/>
    </row>
    <row r="42" spans="1:22" x14ac:dyDescent="0.25">
      <c r="A42" s="12"/>
      <c r="B42" s="11"/>
      <c r="C42" s="11"/>
      <c r="D42" s="11"/>
      <c r="E42" s="11"/>
      <c r="F42" s="11"/>
      <c r="G42" s="11"/>
      <c r="H42" s="11"/>
      <c r="I42" s="11"/>
      <c r="J42" s="11"/>
    </row>
    <row r="43" spans="1:22" x14ac:dyDescent="0.25">
      <c r="A43" s="12"/>
      <c r="B43" s="86"/>
      <c r="C43" s="86" t="s">
        <v>287</v>
      </c>
      <c r="D43" s="83" t="s">
        <v>519</v>
      </c>
      <c r="E43" s="83"/>
      <c r="F43" s="86"/>
      <c r="G43" s="86"/>
      <c r="H43" s="83" t="s">
        <v>696</v>
      </c>
      <c r="I43" s="83"/>
      <c r="J43" s="86"/>
    </row>
    <row r="44" spans="1:22" x14ac:dyDescent="0.25">
      <c r="A44" s="12"/>
      <c r="B44" s="86"/>
      <c r="C44" s="86"/>
      <c r="D44" s="83" t="s">
        <v>719</v>
      </c>
      <c r="E44" s="83"/>
      <c r="F44" s="86"/>
      <c r="G44" s="86"/>
      <c r="H44" s="83" t="s">
        <v>482</v>
      </c>
      <c r="I44" s="83"/>
      <c r="J44" s="86"/>
    </row>
    <row r="45" spans="1:22" x14ac:dyDescent="0.25">
      <c r="A45" s="12"/>
      <c r="B45" s="86"/>
      <c r="C45" s="86"/>
      <c r="D45" s="83"/>
      <c r="E45" s="83"/>
      <c r="F45" s="86"/>
      <c r="G45" s="86"/>
      <c r="H45" s="83" t="s">
        <v>720</v>
      </c>
      <c r="I45" s="83"/>
      <c r="J45" s="86"/>
    </row>
    <row r="46" spans="1:22" x14ac:dyDescent="0.25">
      <c r="A46" s="12"/>
      <c r="B46" s="86"/>
      <c r="C46" s="86"/>
      <c r="D46" s="83"/>
      <c r="E46" s="83"/>
      <c r="F46" s="86"/>
      <c r="G46" s="86"/>
      <c r="H46" s="83" t="s">
        <v>721</v>
      </c>
      <c r="I46" s="83"/>
      <c r="J46" s="86"/>
    </row>
    <row r="47" spans="1:22" ht="15.75" thickBot="1" x14ac:dyDescent="0.3">
      <c r="A47" s="12"/>
      <c r="B47" s="86"/>
      <c r="C47" s="86"/>
      <c r="D47" s="39"/>
      <c r="E47" s="39"/>
      <c r="F47" s="86"/>
      <c r="G47" s="86"/>
      <c r="H47" s="39" t="s">
        <v>722</v>
      </c>
      <c r="I47" s="39"/>
      <c r="J47" s="86"/>
    </row>
    <row r="48" spans="1:22" x14ac:dyDescent="0.25">
      <c r="A48" s="12"/>
      <c r="B48" s="21" t="s">
        <v>723</v>
      </c>
      <c r="C48" s="23" t="s">
        <v>287</v>
      </c>
      <c r="D48" s="23"/>
      <c r="E48" s="41">
        <v>144840</v>
      </c>
      <c r="F48" s="27" t="s">
        <v>287</v>
      </c>
      <c r="G48" s="23"/>
      <c r="H48" s="23" t="s">
        <v>289</v>
      </c>
      <c r="I48" s="25">
        <v>11.83</v>
      </c>
      <c r="J48" s="27" t="s">
        <v>287</v>
      </c>
    </row>
    <row r="49" spans="1:10" x14ac:dyDescent="0.25">
      <c r="A49" s="12"/>
      <c r="B49" s="30" t="s">
        <v>707</v>
      </c>
      <c r="C49" s="11" t="s">
        <v>287</v>
      </c>
      <c r="D49" s="11"/>
      <c r="E49" s="78">
        <v>8000</v>
      </c>
      <c r="F49" s="18" t="s">
        <v>287</v>
      </c>
      <c r="G49" s="11"/>
      <c r="H49" s="11"/>
      <c r="I49" s="34">
        <v>17.54</v>
      </c>
      <c r="J49" s="18" t="s">
        <v>287</v>
      </c>
    </row>
    <row r="50" spans="1:10" x14ac:dyDescent="0.25">
      <c r="A50" s="12"/>
      <c r="B50" s="21" t="s">
        <v>710</v>
      </c>
      <c r="C50" s="23" t="s">
        <v>287</v>
      </c>
      <c r="D50" s="23"/>
      <c r="E50" s="25" t="s">
        <v>724</v>
      </c>
      <c r="F50" s="27" t="s">
        <v>291</v>
      </c>
      <c r="G50" s="23"/>
      <c r="H50" s="23"/>
      <c r="I50" s="25">
        <v>15.5</v>
      </c>
      <c r="J50" s="27" t="s">
        <v>287</v>
      </c>
    </row>
    <row r="51" spans="1:10" ht="15.75" thickBot="1" x14ac:dyDescent="0.3">
      <c r="A51" s="12"/>
      <c r="B51" s="30" t="s">
        <v>725</v>
      </c>
      <c r="C51" s="11" t="s">
        <v>287</v>
      </c>
      <c r="D51" s="11"/>
      <c r="E51" s="34" t="s">
        <v>726</v>
      </c>
      <c r="F51" s="18" t="s">
        <v>291</v>
      </c>
      <c r="G51" s="11"/>
      <c r="H51" s="11"/>
      <c r="I51" s="34">
        <v>11.63</v>
      </c>
      <c r="J51" s="18" t="s">
        <v>287</v>
      </c>
    </row>
    <row r="52" spans="1:10" x14ac:dyDescent="0.25">
      <c r="A52" s="12"/>
      <c r="B52" s="35"/>
      <c r="C52" s="35" t="s">
        <v>287</v>
      </c>
      <c r="D52" s="36"/>
      <c r="E52" s="36"/>
      <c r="F52" s="35"/>
      <c r="G52" s="35"/>
      <c r="H52" s="36"/>
      <c r="I52" s="36"/>
      <c r="J52" s="35"/>
    </row>
    <row r="53" spans="1:10" ht="15.75" thickBot="1" x14ac:dyDescent="0.3">
      <c r="A53" s="12"/>
      <c r="B53" s="21" t="s">
        <v>300</v>
      </c>
      <c r="C53" s="37" t="s">
        <v>287</v>
      </c>
      <c r="D53" s="23"/>
      <c r="E53" s="41">
        <v>80020</v>
      </c>
      <c r="F53" s="27" t="s">
        <v>287</v>
      </c>
      <c r="G53" s="37"/>
      <c r="H53" s="23" t="s">
        <v>289</v>
      </c>
      <c r="I53" s="25">
        <v>12.39</v>
      </c>
      <c r="J53" s="27" t="s">
        <v>287</v>
      </c>
    </row>
    <row r="54" spans="1:10" ht="15.75" thickTop="1" x14ac:dyDescent="0.25">
      <c r="A54" s="12"/>
      <c r="B54" s="35"/>
      <c r="C54" s="35" t="s">
        <v>287</v>
      </c>
      <c r="D54" s="38"/>
      <c r="E54" s="38"/>
      <c r="F54" s="35"/>
      <c r="G54" s="35"/>
      <c r="H54" s="38"/>
      <c r="I54" s="38"/>
      <c r="J54" s="35"/>
    </row>
  </sheetData>
  <mergeCells count="79">
    <mergeCell ref="B41:V41"/>
    <mergeCell ref="B35:V35"/>
    <mergeCell ref="B36:V36"/>
    <mergeCell ref="B37:V37"/>
    <mergeCell ref="B38:V38"/>
    <mergeCell ref="B39:V39"/>
    <mergeCell ref="B40:V40"/>
    <mergeCell ref="B9:V9"/>
    <mergeCell ref="B10:V10"/>
    <mergeCell ref="B16:V16"/>
    <mergeCell ref="B17:V17"/>
    <mergeCell ref="B18:V18"/>
    <mergeCell ref="B19:V19"/>
    <mergeCell ref="A1:A2"/>
    <mergeCell ref="B1:V1"/>
    <mergeCell ref="B2:V2"/>
    <mergeCell ref="B3:V3"/>
    <mergeCell ref="A4:A54"/>
    <mergeCell ref="B4:V4"/>
    <mergeCell ref="B5:V5"/>
    <mergeCell ref="B6:V6"/>
    <mergeCell ref="B7:V7"/>
    <mergeCell ref="B8:V8"/>
    <mergeCell ref="H43:I43"/>
    <mergeCell ref="H44:I44"/>
    <mergeCell ref="H45:I45"/>
    <mergeCell ref="H46:I46"/>
    <mergeCell ref="H47:I47"/>
    <mergeCell ref="J43:J47"/>
    <mergeCell ref="V21:V26"/>
    <mergeCell ref="B43:B47"/>
    <mergeCell ref="C43:C47"/>
    <mergeCell ref="D43:E43"/>
    <mergeCell ref="D44:E44"/>
    <mergeCell ref="D45:E45"/>
    <mergeCell ref="D46:E46"/>
    <mergeCell ref="D47:E47"/>
    <mergeCell ref="F43:F47"/>
    <mergeCell ref="G43:G47"/>
    <mergeCell ref="R21:R26"/>
    <mergeCell ref="S21:S26"/>
    <mergeCell ref="T21:U21"/>
    <mergeCell ref="T22:U22"/>
    <mergeCell ref="T23:U23"/>
    <mergeCell ref="T24:U24"/>
    <mergeCell ref="T25:U25"/>
    <mergeCell ref="T26:U26"/>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B21:B26"/>
    <mergeCell ref="C21:C26"/>
    <mergeCell ref="D21:E21"/>
    <mergeCell ref="D22:E22"/>
    <mergeCell ref="D23:E23"/>
    <mergeCell ref="D24:E24"/>
    <mergeCell ref="D25:E25"/>
    <mergeCell ref="D26:E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4" width="5.140625" customWidth="1"/>
    <col min="5" max="5" width="13.7109375" customWidth="1"/>
    <col min="6" max="8" width="5.140625" customWidth="1"/>
    <col min="9" max="9" width="13.7109375" customWidth="1"/>
    <col min="10" max="12" width="5.140625" customWidth="1"/>
    <col min="13" max="13" width="13.7109375" customWidth="1"/>
    <col min="14" max="14" width="5.140625" customWidth="1"/>
  </cols>
  <sheetData>
    <row r="1" spans="1:14" ht="15" customHeight="1" x14ac:dyDescent="0.25">
      <c r="A1" s="9" t="s">
        <v>2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27</v>
      </c>
      <c r="B3" s="42" t="s">
        <v>7</v>
      </c>
      <c r="C3" s="42"/>
      <c r="D3" s="42"/>
      <c r="E3" s="42"/>
      <c r="F3" s="42"/>
      <c r="G3" s="42"/>
      <c r="H3" s="42"/>
      <c r="I3" s="42"/>
      <c r="J3" s="42"/>
      <c r="K3" s="42"/>
      <c r="L3" s="42"/>
      <c r="M3" s="42"/>
      <c r="N3" s="42"/>
    </row>
    <row r="4" spans="1:14" ht="15" customHeight="1" x14ac:dyDescent="0.25">
      <c r="A4" s="12" t="s">
        <v>269</v>
      </c>
      <c r="B4" s="42" t="s">
        <v>7</v>
      </c>
      <c r="C4" s="42"/>
      <c r="D4" s="42"/>
      <c r="E4" s="42"/>
      <c r="F4" s="42"/>
      <c r="G4" s="42"/>
      <c r="H4" s="42"/>
      <c r="I4" s="42"/>
      <c r="J4" s="42"/>
      <c r="K4" s="42"/>
      <c r="L4" s="42"/>
      <c r="M4" s="42"/>
      <c r="N4" s="42"/>
    </row>
    <row r="5" spans="1:14" x14ac:dyDescent="0.25">
      <c r="A5" s="12"/>
      <c r="B5" s="43" t="s">
        <v>728</v>
      </c>
      <c r="C5" s="43"/>
      <c r="D5" s="43"/>
      <c r="E5" s="43"/>
      <c r="F5" s="43"/>
      <c r="G5" s="43"/>
      <c r="H5" s="43"/>
      <c r="I5" s="43"/>
      <c r="J5" s="43"/>
      <c r="K5" s="43"/>
      <c r="L5" s="43"/>
      <c r="M5" s="43"/>
      <c r="N5" s="43"/>
    </row>
    <row r="6" spans="1:14" x14ac:dyDescent="0.25">
      <c r="A6" s="12"/>
      <c r="B6" s="46" t="s">
        <v>729</v>
      </c>
      <c r="C6" s="46"/>
      <c r="D6" s="46"/>
      <c r="E6" s="46"/>
      <c r="F6" s="46"/>
      <c r="G6" s="46"/>
      <c r="H6" s="46"/>
      <c r="I6" s="46"/>
      <c r="J6" s="46"/>
      <c r="K6" s="46"/>
      <c r="L6" s="46"/>
      <c r="M6" s="46"/>
      <c r="N6" s="46"/>
    </row>
    <row r="7" spans="1:14" ht="15.75" x14ac:dyDescent="0.25">
      <c r="A7" s="12"/>
      <c r="B7" s="47"/>
      <c r="C7" s="47"/>
      <c r="D7" s="47"/>
      <c r="E7" s="47"/>
      <c r="F7" s="47"/>
      <c r="G7" s="47"/>
      <c r="H7" s="47"/>
      <c r="I7" s="47"/>
      <c r="J7" s="47"/>
      <c r="K7" s="47"/>
      <c r="L7" s="47"/>
      <c r="M7" s="47"/>
      <c r="N7" s="47"/>
    </row>
    <row r="8" spans="1:14" x14ac:dyDescent="0.25">
      <c r="A8" s="12"/>
      <c r="B8" s="11"/>
      <c r="C8" s="11"/>
      <c r="D8" s="11"/>
      <c r="E8" s="11"/>
      <c r="F8" s="11"/>
      <c r="G8" s="11"/>
      <c r="H8" s="11"/>
      <c r="I8" s="11"/>
      <c r="J8" s="11"/>
      <c r="K8" s="11"/>
      <c r="L8" s="11"/>
      <c r="M8" s="11"/>
      <c r="N8" s="11"/>
    </row>
    <row r="9" spans="1:14" x14ac:dyDescent="0.25">
      <c r="A9" s="12"/>
      <c r="B9" s="20"/>
      <c r="C9" s="20" t="s">
        <v>287</v>
      </c>
      <c r="D9" s="83" t="s">
        <v>730</v>
      </c>
      <c r="E9" s="83"/>
      <c r="F9" s="83"/>
      <c r="G9" s="83"/>
      <c r="H9" s="83"/>
      <c r="I9" s="83"/>
      <c r="J9" s="83"/>
      <c r="K9" s="83"/>
      <c r="L9" s="83"/>
      <c r="M9" s="83"/>
      <c r="N9" s="20"/>
    </row>
    <row r="10" spans="1:14" ht="15.75" thickBot="1" x14ac:dyDescent="0.3">
      <c r="A10" s="12"/>
      <c r="B10" s="19" t="s">
        <v>731</v>
      </c>
      <c r="C10" s="20" t="s">
        <v>287</v>
      </c>
      <c r="D10" s="39">
        <v>2013</v>
      </c>
      <c r="E10" s="39"/>
      <c r="F10" s="20"/>
      <c r="G10" s="20" t="s">
        <v>287</v>
      </c>
      <c r="H10" s="39">
        <v>2012</v>
      </c>
      <c r="I10" s="39"/>
      <c r="J10" s="20"/>
      <c r="K10" s="20" t="s">
        <v>287</v>
      </c>
      <c r="L10" s="39">
        <v>2011</v>
      </c>
      <c r="M10" s="39"/>
      <c r="N10" s="20"/>
    </row>
    <row r="11" spans="1:14" x14ac:dyDescent="0.25">
      <c r="A11" s="12"/>
      <c r="B11" s="21" t="s">
        <v>732</v>
      </c>
      <c r="C11" s="23" t="s">
        <v>287</v>
      </c>
      <c r="D11" s="23"/>
      <c r="E11" s="23"/>
      <c r="F11" s="23"/>
      <c r="G11" s="23" t="s">
        <v>287</v>
      </c>
      <c r="H11" s="23"/>
      <c r="I11" s="23"/>
      <c r="J11" s="23"/>
      <c r="K11" s="23" t="s">
        <v>287</v>
      </c>
      <c r="L11" s="23"/>
      <c r="M11" s="23"/>
      <c r="N11" s="23"/>
    </row>
    <row r="12" spans="1:14" ht="15.75" thickBot="1" x14ac:dyDescent="0.3">
      <c r="A12" s="12"/>
      <c r="B12" s="81" t="s">
        <v>733</v>
      </c>
      <c r="C12" s="11" t="s">
        <v>287</v>
      </c>
      <c r="D12" s="11" t="s">
        <v>289</v>
      </c>
      <c r="E12" s="78">
        <v>7294</v>
      </c>
      <c r="F12" s="18" t="s">
        <v>287</v>
      </c>
      <c r="G12" s="11" t="s">
        <v>287</v>
      </c>
      <c r="H12" s="11" t="s">
        <v>289</v>
      </c>
      <c r="I12" s="78">
        <v>9190</v>
      </c>
      <c r="J12" s="18" t="s">
        <v>287</v>
      </c>
      <c r="K12" s="11" t="s">
        <v>287</v>
      </c>
      <c r="L12" s="11" t="s">
        <v>289</v>
      </c>
      <c r="M12" s="78">
        <v>5120</v>
      </c>
      <c r="N12" s="18" t="s">
        <v>287</v>
      </c>
    </row>
    <row r="13" spans="1:14" ht="15.75" thickTop="1" x14ac:dyDescent="0.25">
      <c r="A13" s="12"/>
      <c r="B13" s="35"/>
      <c r="C13" s="35" t="s">
        <v>287</v>
      </c>
      <c r="D13" s="38"/>
      <c r="E13" s="38"/>
      <c r="F13" s="35"/>
      <c r="G13" s="35" t="s">
        <v>287</v>
      </c>
      <c r="H13" s="38"/>
      <c r="I13" s="38"/>
      <c r="J13" s="35"/>
      <c r="K13" s="35" t="s">
        <v>287</v>
      </c>
      <c r="L13" s="38"/>
      <c r="M13" s="38"/>
      <c r="N13" s="35"/>
    </row>
    <row r="14" spans="1:14" x14ac:dyDescent="0.25">
      <c r="A14" s="12"/>
      <c r="B14" s="21" t="s">
        <v>734</v>
      </c>
      <c r="C14" s="37" t="s">
        <v>287</v>
      </c>
      <c r="D14" s="23"/>
      <c r="E14" s="23"/>
      <c r="F14" s="23"/>
      <c r="G14" s="37" t="s">
        <v>287</v>
      </c>
      <c r="H14" s="23"/>
      <c r="I14" s="23"/>
      <c r="J14" s="23"/>
      <c r="K14" s="37" t="s">
        <v>287</v>
      </c>
      <c r="L14" s="23"/>
      <c r="M14" s="23"/>
      <c r="N14" s="23"/>
    </row>
    <row r="15" spans="1:14" ht="25.5" x14ac:dyDescent="0.25">
      <c r="A15" s="12"/>
      <c r="B15" s="81" t="s">
        <v>735</v>
      </c>
      <c r="C15" s="20" t="s">
        <v>287</v>
      </c>
      <c r="D15" s="11"/>
      <c r="E15" s="78">
        <v>6591</v>
      </c>
      <c r="F15" s="18" t="s">
        <v>287</v>
      </c>
      <c r="G15" s="20" t="s">
        <v>287</v>
      </c>
      <c r="H15" s="11"/>
      <c r="I15" s="78">
        <v>6912</v>
      </c>
      <c r="J15" s="18" t="s">
        <v>287</v>
      </c>
      <c r="K15" s="20" t="s">
        <v>287</v>
      </c>
      <c r="L15" s="11"/>
      <c r="M15" s="78">
        <v>7106</v>
      </c>
      <c r="N15" s="18" t="s">
        <v>287</v>
      </c>
    </row>
    <row r="16" spans="1:14" x14ac:dyDescent="0.25">
      <c r="A16" s="12"/>
      <c r="B16" s="82" t="s">
        <v>736</v>
      </c>
      <c r="C16" s="37" t="s">
        <v>287</v>
      </c>
      <c r="D16" s="23"/>
      <c r="E16" s="23"/>
      <c r="F16" s="23"/>
      <c r="G16" s="37" t="s">
        <v>287</v>
      </c>
      <c r="H16" s="23"/>
      <c r="I16" s="23"/>
      <c r="J16" s="23"/>
      <c r="K16" s="37" t="s">
        <v>287</v>
      </c>
      <c r="L16" s="23"/>
      <c r="M16" s="23"/>
      <c r="N16" s="23"/>
    </row>
    <row r="17" spans="1:14" ht="15.75" thickBot="1" x14ac:dyDescent="0.3">
      <c r="A17" s="12"/>
      <c r="B17" s="88" t="s">
        <v>737</v>
      </c>
      <c r="C17" s="20" t="s">
        <v>287</v>
      </c>
      <c r="D17" s="11"/>
      <c r="E17" s="34">
        <v>317</v>
      </c>
      <c r="F17" s="18" t="s">
        <v>287</v>
      </c>
      <c r="G17" s="20" t="s">
        <v>287</v>
      </c>
      <c r="H17" s="11"/>
      <c r="I17" s="34">
        <v>271</v>
      </c>
      <c r="J17" s="18" t="s">
        <v>287</v>
      </c>
      <c r="K17" s="20" t="s">
        <v>287</v>
      </c>
      <c r="L17" s="11"/>
      <c r="M17" s="34">
        <v>125</v>
      </c>
      <c r="N17" s="18" t="s">
        <v>287</v>
      </c>
    </row>
    <row r="18" spans="1:14" x14ac:dyDescent="0.25">
      <c r="A18" s="12"/>
      <c r="B18" s="35"/>
      <c r="C18" s="35" t="s">
        <v>287</v>
      </c>
      <c r="D18" s="36"/>
      <c r="E18" s="36"/>
      <c r="F18" s="35"/>
      <c r="G18" s="35" t="s">
        <v>287</v>
      </c>
      <c r="H18" s="36"/>
      <c r="I18" s="36"/>
      <c r="J18" s="35"/>
      <c r="K18" s="35" t="s">
        <v>287</v>
      </c>
      <c r="L18" s="36"/>
      <c r="M18" s="36"/>
      <c r="N18" s="35"/>
    </row>
    <row r="19" spans="1:14" ht="26.25" thickBot="1" x14ac:dyDescent="0.3">
      <c r="A19" s="12"/>
      <c r="B19" s="82" t="s">
        <v>738</v>
      </c>
      <c r="C19" s="37" t="s">
        <v>287</v>
      </c>
      <c r="D19" s="23"/>
      <c r="E19" s="41">
        <v>6908</v>
      </c>
      <c r="F19" s="27" t="s">
        <v>287</v>
      </c>
      <c r="G19" s="37" t="s">
        <v>287</v>
      </c>
      <c r="H19" s="23"/>
      <c r="I19" s="41">
        <v>7183</v>
      </c>
      <c r="J19" s="27" t="s">
        <v>287</v>
      </c>
      <c r="K19" s="37" t="s">
        <v>287</v>
      </c>
      <c r="L19" s="23"/>
      <c r="M19" s="41">
        <v>7231</v>
      </c>
      <c r="N19" s="27" t="s">
        <v>287</v>
      </c>
    </row>
    <row r="20" spans="1:14" ht="15.75" thickTop="1" x14ac:dyDescent="0.25">
      <c r="A20" s="12"/>
      <c r="B20" s="35"/>
      <c r="C20" s="35" t="s">
        <v>287</v>
      </c>
      <c r="D20" s="38"/>
      <c r="E20" s="38"/>
      <c r="F20" s="35"/>
      <c r="G20" s="35" t="s">
        <v>287</v>
      </c>
      <c r="H20" s="38"/>
      <c r="I20" s="38"/>
      <c r="J20" s="35"/>
      <c r="K20" s="35" t="s">
        <v>287</v>
      </c>
      <c r="L20" s="38"/>
      <c r="M20" s="38"/>
      <c r="N20" s="35"/>
    </row>
    <row r="21" spans="1:14" ht="15.75" thickBot="1" x14ac:dyDescent="0.3">
      <c r="A21" s="12"/>
      <c r="B21" s="30" t="s">
        <v>739</v>
      </c>
      <c r="C21" s="20" t="s">
        <v>287</v>
      </c>
      <c r="D21" s="11" t="s">
        <v>289</v>
      </c>
      <c r="E21" s="34">
        <v>1.1100000000000001</v>
      </c>
      <c r="F21" s="18" t="s">
        <v>287</v>
      </c>
      <c r="G21" s="20" t="s">
        <v>287</v>
      </c>
      <c r="H21" s="11" t="s">
        <v>289</v>
      </c>
      <c r="I21" s="34">
        <v>1.33</v>
      </c>
      <c r="J21" s="18" t="s">
        <v>287</v>
      </c>
      <c r="K21" s="20" t="s">
        <v>287</v>
      </c>
      <c r="L21" s="11" t="s">
        <v>289</v>
      </c>
      <c r="M21" s="34">
        <v>0.72</v>
      </c>
      <c r="N21" s="18" t="s">
        <v>287</v>
      </c>
    </row>
    <row r="22" spans="1:14" ht="15.75" thickTop="1" x14ac:dyDescent="0.25">
      <c r="A22" s="12"/>
      <c r="B22" s="35"/>
      <c r="C22" s="35" t="s">
        <v>287</v>
      </c>
      <c r="D22" s="38"/>
      <c r="E22" s="38"/>
      <c r="F22" s="35"/>
      <c r="G22" s="35" t="s">
        <v>287</v>
      </c>
      <c r="H22" s="38"/>
      <c r="I22" s="38"/>
      <c r="J22" s="35"/>
      <c r="K22" s="35" t="s">
        <v>287</v>
      </c>
      <c r="L22" s="38"/>
      <c r="M22" s="38"/>
      <c r="N22" s="35"/>
    </row>
    <row r="23" spans="1:14" ht="26.25" thickBot="1" x14ac:dyDescent="0.3">
      <c r="A23" s="12"/>
      <c r="B23" s="21" t="s">
        <v>740</v>
      </c>
      <c r="C23" s="37" t="s">
        <v>287</v>
      </c>
      <c r="D23" s="23" t="s">
        <v>289</v>
      </c>
      <c r="E23" s="25">
        <v>1.06</v>
      </c>
      <c r="F23" s="27" t="s">
        <v>287</v>
      </c>
      <c r="G23" s="37" t="s">
        <v>287</v>
      </c>
      <c r="H23" s="23" t="s">
        <v>289</v>
      </c>
      <c r="I23" s="25">
        <v>1.28</v>
      </c>
      <c r="J23" s="27" t="s">
        <v>287</v>
      </c>
      <c r="K23" s="37" t="s">
        <v>287</v>
      </c>
      <c r="L23" s="23" t="s">
        <v>289</v>
      </c>
      <c r="M23" s="25">
        <v>0.71</v>
      </c>
      <c r="N23" s="27" t="s">
        <v>287</v>
      </c>
    </row>
    <row r="24" spans="1:14" ht="15.75" thickTop="1" x14ac:dyDescent="0.25">
      <c r="A24" s="12"/>
      <c r="B24" s="35"/>
      <c r="C24" s="35" t="s">
        <v>287</v>
      </c>
      <c r="D24" s="38"/>
      <c r="E24" s="38"/>
      <c r="F24" s="35"/>
      <c r="G24" s="35" t="s">
        <v>287</v>
      </c>
      <c r="H24" s="38"/>
      <c r="I24" s="38"/>
      <c r="J24" s="35"/>
      <c r="K24" s="35" t="s">
        <v>287</v>
      </c>
      <c r="L24" s="38"/>
      <c r="M24" s="38"/>
      <c r="N24" s="35"/>
    </row>
    <row r="25" spans="1:14" ht="25.5" customHeight="1" x14ac:dyDescent="0.25">
      <c r="A25" s="12"/>
      <c r="B25" s="46" t="s">
        <v>741</v>
      </c>
      <c r="C25" s="46"/>
      <c r="D25" s="46"/>
      <c r="E25" s="46"/>
      <c r="F25" s="46"/>
      <c r="G25" s="46"/>
      <c r="H25" s="46"/>
      <c r="I25" s="46"/>
      <c r="J25" s="46"/>
      <c r="K25" s="46"/>
      <c r="L25" s="46"/>
      <c r="M25" s="46"/>
      <c r="N25" s="46"/>
    </row>
  </sheetData>
  <mergeCells count="14">
    <mergeCell ref="B5:N5"/>
    <mergeCell ref="B6:N6"/>
    <mergeCell ref="B7:N7"/>
    <mergeCell ref="B25:N25"/>
    <mergeCell ref="D9:M9"/>
    <mergeCell ref="D10:E10"/>
    <mergeCell ref="H10:I10"/>
    <mergeCell ref="L10:M10"/>
    <mergeCell ref="A1:A2"/>
    <mergeCell ref="B1:N1"/>
    <mergeCell ref="B2:N2"/>
    <mergeCell ref="B3:N3"/>
    <mergeCell ref="A4:A25"/>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28515625" bestFit="1" customWidth="1"/>
    <col min="2" max="2" width="36.5703125" customWidth="1"/>
    <col min="3" max="4" width="9.140625" customWidth="1"/>
    <col min="5" max="5" width="27.28515625" customWidth="1"/>
    <col min="6" max="6" width="9.85546875" customWidth="1"/>
  </cols>
  <sheetData>
    <row r="1" spans="1:6" ht="15" customHeight="1" x14ac:dyDescent="0.25">
      <c r="A1" s="9" t="s">
        <v>742</v>
      </c>
      <c r="B1" s="9" t="s">
        <v>2</v>
      </c>
      <c r="C1" s="9"/>
      <c r="D1" s="9"/>
      <c r="E1" s="9"/>
      <c r="F1" s="9"/>
    </row>
    <row r="2" spans="1:6" ht="15" customHeight="1" x14ac:dyDescent="0.25">
      <c r="A2" s="9"/>
      <c r="B2" s="9" t="s">
        <v>3</v>
      </c>
      <c r="C2" s="9"/>
      <c r="D2" s="9"/>
      <c r="E2" s="9"/>
      <c r="F2" s="9"/>
    </row>
    <row r="3" spans="1:6" ht="15" customHeight="1" x14ac:dyDescent="0.25">
      <c r="A3" s="3" t="s">
        <v>743</v>
      </c>
      <c r="B3" s="42" t="s">
        <v>7</v>
      </c>
      <c r="C3" s="42"/>
      <c r="D3" s="42"/>
      <c r="E3" s="42"/>
      <c r="F3" s="42"/>
    </row>
    <row r="4" spans="1:6" ht="15" customHeight="1" x14ac:dyDescent="0.25">
      <c r="A4" s="12" t="s">
        <v>742</v>
      </c>
      <c r="B4" s="42" t="s">
        <v>7</v>
      </c>
      <c r="C4" s="42"/>
      <c r="D4" s="42"/>
      <c r="E4" s="42"/>
      <c r="F4" s="42"/>
    </row>
    <row r="5" spans="1:6" x14ac:dyDescent="0.25">
      <c r="A5" s="12"/>
      <c r="B5" s="43" t="s">
        <v>744</v>
      </c>
      <c r="C5" s="43"/>
      <c r="D5" s="43"/>
      <c r="E5" s="43"/>
      <c r="F5" s="43"/>
    </row>
    <row r="6" spans="1:6" ht="51" customHeight="1" x14ac:dyDescent="0.25">
      <c r="A6" s="12"/>
      <c r="B6" s="46" t="s">
        <v>745</v>
      </c>
      <c r="C6" s="46"/>
      <c r="D6" s="46"/>
      <c r="E6" s="46"/>
      <c r="F6" s="46"/>
    </row>
    <row r="7" spans="1:6" ht="15.75" x14ac:dyDescent="0.25">
      <c r="A7" s="12"/>
      <c r="B7" s="47"/>
      <c r="C7" s="47"/>
      <c r="D7" s="47"/>
      <c r="E7" s="47"/>
      <c r="F7" s="47"/>
    </row>
    <row r="8" spans="1:6" x14ac:dyDescent="0.25">
      <c r="A8" s="12"/>
      <c r="B8" s="11"/>
      <c r="C8" s="11"/>
      <c r="D8" s="11"/>
      <c r="E8" s="11"/>
      <c r="F8" s="11"/>
    </row>
    <row r="9" spans="1:6" ht="15.75" thickBot="1" x14ac:dyDescent="0.3">
      <c r="A9" s="12"/>
      <c r="B9" s="19" t="s">
        <v>286</v>
      </c>
      <c r="C9" s="20" t="s">
        <v>287</v>
      </c>
      <c r="D9" s="86"/>
      <c r="E9" s="86"/>
      <c r="F9" s="20"/>
    </row>
    <row r="10" spans="1:6" x14ac:dyDescent="0.25">
      <c r="A10" s="12"/>
      <c r="B10" s="21" t="s">
        <v>723</v>
      </c>
      <c r="C10" s="23" t="s">
        <v>287</v>
      </c>
      <c r="D10" s="23" t="s">
        <v>289</v>
      </c>
      <c r="E10" s="41">
        <v>7858</v>
      </c>
      <c r="F10" s="27" t="s">
        <v>287</v>
      </c>
    </row>
    <row r="11" spans="1:6" x14ac:dyDescent="0.25">
      <c r="A11" s="12"/>
      <c r="B11" s="30" t="s">
        <v>746</v>
      </c>
      <c r="C11" s="11" t="s">
        <v>287</v>
      </c>
      <c r="D11" s="11"/>
      <c r="E11" s="78">
        <v>1700</v>
      </c>
      <c r="F11" s="18" t="s">
        <v>287</v>
      </c>
    </row>
    <row r="12" spans="1:6" ht="15.75" thickBot="1" x14ac:dyDescent="0.3">
      <c r="A12" s="12"/>
      <c r="B12" s="21" t="s">
        <v>747</v>
      </c>
      <c r="C12" s="23" t="s">
        <v>287</v>
      </c>
      <c r="D12" s="23"/>
      <c r="E12" s="25" t="s">
        <v>748</v>
      </c>
      <c r="F12" s="27" t="s">
        <v>291</v>
      </c>
    </row>
    <row r="13" spans="1:6" x14ac:dyDescent="0.25">
      <c r="A13" s="12"/>
      <c r="B13" s="35"/>
      <c r="C13" s="35" t="s">
        <v>287</v>
      </c>
      <c r="D13" s="36"/>
      <c r="E13" s="36"/>
      <c r="F13" s="35"/>
    </row>
    <row r="14" spans="1:6" ht="15.75" thickBot="1" x14ac:dyDescent="0.3">
      <c r="A14" s="12"/>
      <c r="B14" s="30" t="s">
        <v>749</v>
      </c>
      <c r="C14" s="20" t="s">
        <v>287</v>
      </c>
      <c r="D14" s="11" t="s">
        <v>289</v>
      </c>
      <c r="E14" s="78">
        <v>7277</v>
      </c>
      <c r="F14" s="18" t="s">
        <v>287</v>
      </c>
    </row>
    <row r="15" spans="1:6" ht="15.75" thickTop="1" x14ac:dyDescent="0.25">
      <c r="A15" s="12"/>
      <c r="B15" s="35"/>
      <c r="C15" s="35" t="s">
        <v>287</v>
      </c>
      <c r="D15" s="38"/>
      <c r="E15" s="38"/>
      <c r="F15" s="35"/>
    </row>
    <row r="16" spans="1:6" ht="25.5" customHeight="1" x14ac:dyDescent="0.25">
      <c r="A16" s="12"/>
      <c r="B16" s="46" t="s">
        <v>750</v>
      </c>
      <c r="C16" s="46"/>
      <c r="D16" s="46"/>
      <c r="E16" s="46"/>
      <c r="F16" s="46"/>
    </row>
    <row r="17" spans="1:6" x14ac:dyDescent="0.25">
      <c r="A17" s="12"/>
      <c r="B17" s="46" t="s">
        <v>751</v>
      </c>
      <c r="C17" s="46"/>
      <c r="D17" s="46"/>
      <c r="E17" s="46"/>
      <c r="F17" s="46"/>
    </row>
  </sheetData>
  <mergeCells count="12">
    <mergeCell ref="B16:F16"/>
    <mergeCell ref="B17:F17"/>
    <mergeCell ref="D9:E9"/>
    <mergeCell ref="A1:A2"/>
    <mergeCell ref="B1:F1"/>
    <mergeCell ref="B2:F2"/>
    <mergeCell ref="B3:F3"/>
    <mergeCell ref="A4:A17"/>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1"/>
  <sheetViews>
    <sheetView showGridLines="0" workbookViewId="0"/>
  </sheetViews>
  <sheetFormatPr defaultRowHeight="15" x14ac:dyDescent="0.25"/>
  <cols>
    <col min="1" max="1" width="30.140625" bestFit="1" customWidth="1"/>
    <col min="2" max="2" width="36.5703125" bestFit="1" customWidth="1"/>
    <col min="3" max="3" width="10" customWidth="1"/>
    <col min="4" max="4" width="36.5703125" bestFit="1" customWidth="1"/>
    <col min="5" max="5" width="36.5703125" customWidth="1"/>
    <col min="6" max="7" width="10" customWidth="1"/>
    <col min="8" max="8" width="10.85546875" customWidth="1"/>
    <col min="9" max="9" width="36.5703125" customWidth="1"/>
    <col min="10" max="11" width="10" customWidth="1"/>
    <col min="12" max="12" width="10.85546875" customWidth="1"/>
    <col min="13" max="13" width="36.5703125" customWidth="1"/>
    <col min="14" max="15" width="10" customWidth="1"/>
    <col min="16" max="16" width="10.85546875" customWidth="1"/>
    <col min="17" max="17" width="36.5703125" customWidth="1"/>
    <col min="18" max="19" width="10" customWidth="1"/>
    <col min="20" max="20" width="10.85546875" customWidth="1"/>
    <col min="21" max="21" width="36.5703125" customWidth="1"/>
    <col min="22" max="22" width="10" customWidth="1"/>
  </cols>
  <sheetData>
    <row r="1" spans="1:22" ht="15" customHeight="1" x14ac:dyDescent="0.25">
      <c r="A1" s="9" t="s">
        <v>75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753</v>
      </c>
      <c r="B3" s="42" t="s">
        <v>7</v>
      </c>
      <c r="C3" s="42"/>
      <c r="D3" s="42"/>
      <c r="E3" s="42"/>
      <c r="F3" s="42"/>
      <c r="G3" s="42"/>
      <c r="H3" s="42"/>
      <c r="I3" s="42"/>
      <c r="J3" s="42"/>
      <c r="K3" s="42"/>
      <c r="L3" s="42"/>
      <c r="M3" s="42"/>
      <c r="N3" s="42"/>
      <c r="O3" s="42"/>
      <c r="P3" s="42"/>
      <c r="Q3" s="42"/>
      <c r="R3" s="42"/>
      <c r="S3" s="42"/>
      <c r="T3" s="42"/>
      <c r="U3" s="42"/>
      <c r="V3" s="42"/>
    </row>
    <row r="4" spans="1:22" ht="15" customHeight="1" x14ac:dyDescent="0.25">
      <c r="A4" s="12" t="s">
        <v>752</v>
      </c>
      <c r="B4" s="42" t="s">
        <v>7</v>
      </c>
      <c r="C4" s="42"/>
      <c r="D4" s="42"/>
      <c r="E4" s="42"/>
      <c r="F4" s="42"/>
      <c r="G4" s="42"/>
      <c r="H4" s="42"/>
      <c r="I4" s="42"/>
      <c r="J4" s="42"/>
      <c r="K4" s="42"/>
      <c r="L4" s="42"/>
      <c r="M4" s="42"/>
      <c r="N4" s="42"/>
      <c r="O4" s="42"/>
      <c r="P4" s="42"/>
      <c r="Q4" s="42"/>
      <c r="R4" s="42"/>
      <c r="S4" s="42"/>
      <c r="T4" s="42"/>
      <c r="U4" s="42"/>
      <c r="V4" s="42"/>
    </row>
    <row r="5" spans="1:22" x14ac:dyDescent="0.25">
      <c r="A5" s="12"/>
      <c r="B5" s="42"/>
      <c r="C5" s="42"/>
      <c r="D5" s="42"/>
      <c r="E5" s="42"/>
      <c r="F5" s="42"/>
      <c r="G5" s="42"/>
      <c r="H5" s="42"/>
      <c r="I5" s="42"/>
      <c r="J5" s="42"/>
      <c r="K5" s="42"/>
      <c r="L5" s="42"/>
      <c r="M5" s="42"/>
      <c r="N5" s="42"/>
      <c r="O5" s="42"/>
      <c r="P5" s="42"/>
      <c r="Q5" s="42"/>
      <c r="R5" s="42"/>
      <c r="S5" s="42"/>
      <c r="T5" s="42"/>
      <c r="U5" s="42"/>
      <c r="V5" s="42"/>
    </row>
    <row r="6" spans="1:22" x14ac:dyDescent="0.25">
      <c r="A6" s="12"/>
      <c r="B6" s="61" t="s">
        <v>754</v>
      </c>
      <c r="C6" s="61"/>
      <c r="D6" s="61"/>
      <c r="E6" s="61"/>
      <c r="F6" s="61"/>
      <c r="G6" s="61"/>
      <c r="H6" s="61"/>
      <c r="I6" s="61"/>
      <c r="J6" s="61"/>
      <c r="K6" s="61"/>
      <c r="L6" s="61"/>
      <c r="M6" s="61"/>
      <c r="N6" s="61"/>
      <c r="O6" s="61"/>
      <c r="P6" s="61"/>
      <c r="Q6" s="61"/>
      <c r="R6" s="61"/>
      <c r="S6" s="61"/>
      <c r="T6" s="61"/>
      <c r="U6" s="61"/>
      <c r="V6" s="61"/>
    </row>
    <row r="7" spans="1:22" x14ac:dyDescent="0.25">
      <c r="A7" s="12"/>
      <c r="B7" s="42"/>
      <c r="C7" s="42"/>
      <c r="D7" s="42"/>
      <c r="E7" s="42"/>
      <c r="F7" s="42"/>
      <c r="G7" s="42"/>
      <c r="H7" s="42"/>
      <c r="I7" s="42"/>
      <c r="J7" s="42"/>
      <c r="K7" s="42"/>
      <c r="L7" s="42"/>
      <c r="M7" s="42"/>
      <c r="N7" s="42"/>
      <c r="O7" s="42"/>
      <c r="P7" s="42"/>
      <c r="Q7" s="42"/>
      <c r="R7" s="42"/>
      <c r="S7" s="42"/>
      <c r="T7" s="42"/>
      <c r="U7" s="42"/>
      <c r="V7" s="42"/>
    </row>
    <row r="8" spans="1:22" ht="25.5" customHeight="1" x14ac:dyDescent="0.25">
      <c r="A8" s="12"/>
      <c r="B8" s="62" t="s">
        <v>755</v>
      </c>
      <c r="C8" s="62"/>
      <c r="D8" s="62"/>
      <c r="E8" s="62"/>
      <c r="F8" s="62"/>
      <c r="G8" s="62"/>
      <c r="H8" s="62"/>
      <c r="I8" s="62"/>
      <c r="J8" s="62"/>
      <c r="K8" s="62"/>
      <c r="L8" s="62"/>
      <c r="M8" s="62"/>
      <c r="N8" s="62"/>
      <c r="O8" s="62"/>
      <c r="P8" s="62"/>
      <c r="Q8" s="62"/>
      <c r="R8" s="62"/>
      <c r="S8" s="62"/>
      <c r="T8" s="62"/>
      <c r="U8" s="62"/>
      <c r="V8" s="62"/>
    </row>
    <row r="9" spans="1:22" x14ac:dyDescent="0.25">
      <c r="A9" s="12"/>
      <c r="B9" s="42"/>
      <c r="C9" s="42"/>
      <c r="D9" s="42"/>
      <c r="E9" s="42"/>
      <c r="F9" s="42"/>
      <c r="G9" s="42"/>
      <c r="H9" s="42"/>
      <c r="I9" s="42"/>
      <c r="J9" s="42"/>
      <c r="K9" s="42"/>
      <c r="L9" s="42"/>
      <c r="M9" s="42"/>
      <c r="N9" s="42"/>
      <c r="O9" s="42"/>
      <c r="P9" s="42"/>
      <c r="Q9" s="42"/>
      <c r="R9" s="42"/>
      <c r="S9" s="42"/>
      <c r="T9" s="42"/>
      <c r="U9" s="42"/>
      <c r="V9" s="42"/>
    </row>
    <row r="10" spans="1:22" x14ac:dyDescent="0.25">
      <c r="A10" s="12"/>
      <c r="B10" s="75"/>
      <c r="C10" s="75"/>
      <c r="D10" s="75"/>
      <c r="E10" s="75"/>
      <c r="F10" s="75"/>
      <c r="G10" s="75"/>
      <c r="H10" s="75"/>
      <c r="I10" s="75"/>
      <c r="J10" s="75"/>
      <c r="K10" s="75"/>
      <c r="L10" s="75"/>
      <c r="M10" s="75"/>
      <c r="N10" s="75"/>
      <c r="O10" s="75"/>
      <c r="P10" s="75"/>
      <c r="Q10" s="75"/>
      <c r="R10" s="75"/>
      <c r="S10" s="75"/>
      <c r="T10" s="75"/>
      <c r="U10" s="75"/>
      <c r="V10" s="75"/>
    </row>
    <row r="11" spans="1:22" ht="45" x14ac:dyDescent="0.25">
      <c r="A11" s="12"/>
      <c r="B11" s="73" t="s">
        <v>459</v>
      </c>
      <c r="C11" s="2"/>
      <c r="D11" s="73" t="s">
        <v>756</v>
      </c>
    </row>
    <row r="12" spans="1:22" x14ac:dyDescent="0.25">
      <c r="A12" s="12"/>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2"/>
      <c r="B13" s="75"/>
      <c r="C13" s="75"/>
      <c r="D13" s="75"/>
      <c r="E13" s="75"/>
      <c r="F13" s="75"/>
      <c r="G13" s="75"/>
      <c r="H13" s="75"/>
      <c r="I13" s="75"/>
      <c r="J13" s="75"/>
      <c r="K13" s="75"/>
      <c r="L13" s="75"/>
      <c r="M13" s="75"/>
      <c r="N13" s="75"/>
      <c r="O13" s="75"/>
      <c r="P13" s="75"/>
      <c r="Q13" s="75"/>
      <c r="R13" s="75"/>
      <c r="S13" s="75"/>
      <c r="T13" s="75"/>
      <c r="U13" s="75"/>
      <c r="V13" s="75"/>
    </row>
    <row r="14" spans="1:22" ht="135" x14ac:dyDescent="0.25">
      <c r="A14" s="12"/>
      <c r="B14" s="73" t="s">
        <v>459</v>
      </c>
      <c r="C14" s="2"/>
      <c r="D14" s="73" t="s">
        <v>757</v>
      </c>
    </row>
    <row r="15" spans="1:22" x14ac:dyDescent="0.25">
      <c r="A15" s="12"/>
      <c r="B15" s="42"/>
      <c r="C15" s="42"/>
      <c r="D15" s="42"/>
      <c r="E15" s="42"/>
      <c r="F15" s="42"/>
      <c r="G15" s="42"/>
      <c r="H15" s="42"/>
      <c r="I15" s="42"/>
      <c r="J15" s="42"/>
      <c r="K15" s="42"/>
      <c r="L15" s="42"/>
      <c r="M15" s="42"/>
      <c r="N15" s="42"/>
      <c r="O15" s="42"/>
      <c r="P15" s="42"/>
      <c r="Q15" s="42"/>
      <c r="R15" s="42"/>
      <c r="S15" s="42"/>
      <c r="T15" s="42"/>
      <c r="U15" s="42"/>
      <c r="V15" s="42"/>
    </row>
    <row r="16" spans="1:22" x14ac:dyDescent="0.25">
      <c r="A16" s="12"/>
      <c r="B16" s="75"/>
      <c r="C16" s="75"/>
      <c r="D16" s="75"/>
      <c r="E16" s="75"/>
      <c r="F16" s="75"/>
      <c r="G16" s="75"/>
      <c r="H16" s="75"/>
      <c r="I16" s="75"/>
      <c r="J16" s="75"/>
      <c r="K16" s="75"/>
      <c r="L16" s="75"/>
      <c r="M16" s="75"/>
      <c r="N16" s="75"/>
      <c r="O16" s="75"/>
      <c r="P16" s="75"/>
      <c r="Q16" s="75"/>
      <c r="R16" s="75"/>
      <c r="S16" s="75"/>
      <c r="T16" s="75"/>
      <c r="U16" s="75"/>
      <c r="V16" s="75"/>
    </row>
    <row r="17" spans="1:22" ht="120" x14ac:dyDescent="0.25">
      <c r="A17" s="12"/>
      <c r="B17" s="73" t="s">
        <v>459</v>
      </c>
      <c r="C17" s="2"/>
      <c r="D17" s="73" t="s">
        <v>758</v>
      </c>
    </row>
    <row r="18" spans="1:22" x14ac:dyDescent="0.25">
      <c r="A18" s="12"/>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2"/>
      <c r="B19" s="62" t="s">
        <v>759</v>
      </c>
      <c r="C19" s="62"/>
      <c r="D19" s="62"/>
      <c r="E19" s="62"/>
      <c r="F19" s="62"/>
      <c r="G19" s="62"/>
      <c r="H19" s="62"/>
      <c r="I19" s="62"/>
      <c r="J19" s="62"/>
      <c r="K19" s="62"/>
      <c r="L19" s="62"/>
      <c r="M19" s="62"/>
      <c r="N19" s="62"/>
      <c r="O19" s="62"/>
      <c r="P19" s="62"/>
      <c r="Q19" s="62"/>
      <c r="R19" s="62"/>
      <c r="S19" s="62"/>
      <c r="T19" s="62"/>
      <c r="U19" s="62"/>
      <c r="V19" s="62"/>
    </row>
    <row r="20" spans="1:22" x14ac:dyDescent="0.25">
      <c r="A20" s="12"/>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2"/>
      <c r="B21" s="77" t="s">
        <v>760</v>
      </c>
      <c r="C21" s="77"/>
      <c r="D21" s="77"/>
      <c r="E21" s="77"/>
      <c r="F21" s="77"/>
      <c r="G21" s="77"/>
      <c r="H21" s="77"/>
      <c r="I21" s="77"/>
      <c r="J21" s="77"/>
      <c r="K21" s="77"/>
      <c r="L21" s="77"/>
      <c r="M21" s="77"/>
      <c r="N21" s="77"/>
      <c r="O21" s="77"/>
      <c r="P21" s="77"/>
      <c r="Q21" s="77"/>
      <c r="R21" s="77"/>
      <c r="S21" s="77"/>
      <c r="T21" s="77"/>
      <c r="U21" s="77"/>
      <c r="V21" s="77"/>
    </row>
    <row r="22" spans="1:22" x14ac:dyDescent="0.25">
      <c r="A22" s="12"/>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2"/>
      <c r="B23" s="90" t="s">
        <v>761</v>
      </c>
      <c r="C23" s="90"/>
      <c r="D23" s="90"/>
      <c r="E23" s="90"/>
      <c r="F23" s="90"/>
      <c r="G23" s="90"/>
      <c r="H23" s="90"/>
      <c r="I23" s="90"/>
      <c r="J23" s="90"/>
      <c r="K23" s="90"/>
      <c r="L23" s="90"/>
      <c r="M23" s="90"/>
      <c r="N23" s="90"/>
      <c r="O23" s="90"/>
      <c r="P23" s="90"/>
      <c r="Q23" s="90"/>
      <c r="R23" s="90"/>
      <c r="S23" s="90"/>
      <c r="T23" s="90"/>
      <c r="U23" s="90"/>
      <c r="V23" s="90"/>
    </row>
    <row r="24" spans="1:22" x14ac:dyDescent="0.25">
      <c r="A24" s="12"/>
      <c r="B24" s="42"/>
      <c r="C24" s="42"/>
      <c r="D24" s="42"/>
      <c r="E24" s="42"/>
      <c r="F24" s="42"/>
      <c r="G24" s="42"/>
      <c r="H24" s="42"/>
      <c r="I24" s="42"/>
      <c r="J24" s="42"/>
      <c r="K24" s="42"/>
      <c r="L24" s="42"/>
      <c r="M24" s="42"/>
      <c r="N24" s="42"/>
      <c r="O24" s="42"/>
      <c r="P24" s="42"/>
      <c r="Q24" s="42"/>
      <c r="R24" s="42"/>
      <c r="S24" s="42"/>
      <c r="T24" s="42"/>
      <c r="U24" s="42"/>
      <c r="V24" s="42"/>
    </row>
    <row r="25" spans="1:22" ht="38.25" customHeight="1" x14ac:dyDescent="0.25">
      <c r="A25" s="12"/>
      <c r="B25" s="62" t="s">
        <v>762</v>
      </c>
      <c r="C25" s="62"/>
      <c r="D25" s="62"/>
      <c r="E25" s="62"/>
      <c r="F25" s="62"/>
      <c r="G25" s="62"/>
      <c r="H25" s="62"/>
      <c r="I25" s="62"/>
      <c r="J25" s="62"/>
      <c r="K25" s="62"/>
      <c r="L25" s="62"/>
      <c r="M25" s="62"/>
      <c r="N25" s="62"/>
      <c r="O25" s="62"/>
      <c r="P25" s="62"/>
      <c r="Q25" s="62"/>
      <c r="R25" s="62"/>
      <c r="S25" s="62"/>
      <c r="T25" s="62"/>
      <c r="U25" s="62"/>
      <c r="V25" s="62"/>
    </row>
    <row r="26" spans="1:22" x14ac:dyDescent="0.25">
      <c r="A26" s="12"/>
      <c r="B26" s="42"/>
      <c r="C26" s="42"/>
      <c r="D26" s="42"/>
      <c r="E26" s="42"/>
      <c r="F26" s="42"/>
      <c r="G26" s="42"/>
      <c r="H26" s="42"/>
      <c r="I26" s="42"/>
      <c r="J26" s="42"/>
      <c r="K26" s="42"/>
      <c r="L26" s="42"/>
      <c r="M26" s="42"/>
      <c r="N26" s="42"/>
      <c r="O26" s="42"/>
      <c r="P26" s="42"/>
      <c r="Q26" s="42"/>
      <c r="R26" s="42"/>
      <c r="S26" s="42"/>
      <c r="T26" s="42"/>
      <c r="U26" s="42"/>
      <c r="V26" s="42"/>
    </row>
    <row r="27" spans="1:22" ht="25.5" customHeight="1" x14ac:dyDescent="0.25">
      <c r="A27" s="12"/>
      <c r="B27" s="62" t="s">
        <v>763</v>
      </c>
      <c r="C27" s="62"/>
      <c r="D27" s="62"/>
      <c r="E27" s="62"/>
      <c r="F27" s="62"/>
      <c r="G27" s="62"/>
      <c r="H27" s="62"/>
      <c r="I27" s="62"/>
      <c r="J27" s="62"/>
      <c r="K27" s="62"/>
      <c r="L27" s="62"/>
      <c r="M27" s="62"/>
      <c r="N27" s="62"/>
      <c r="O27" s="62"/>
      <c r="P27" s="62"/>
      <c r="Q27" s="62"/>
      <c r="R27" s="62"/>
      <c r="S27" s="62"/>
      <c r="T27" s="62"/>
      <c r="U27" s="62"/>
      <c r="V27" s="62"/>
    </row>
    <row r="28" spans="1:22" x14ac:dyDescent="0.25">
      <c r="A28" s="12"/>
      <c r="B28" s="42"/>
      <c r="C28" s="42"/>
      <c r="D28" s="42"/>
      <c r="E28" s="42"/>
      <c r="F28" s="42"/>
      <c r="G28" s="42"/>
      <c r="H28" s="42"/>
      <c r="I28" s="42"/>
      <c r="J28" s="42"/>
      <c r="K28" s="42"/>
      <c r="L28" s="42"/>
      <c r="M28" s="42"/>
      <c r="N28" s="42"/>
      <c r="O28" s="42"/>
      <c r="P28" s="42"/>
      <c r="Q28" s="42"/>
      <c r="R28" s="42"/>
      <c r="S28" s="42"/>
      <c r="T28" s="42"/>
      <c r="U28" s="42"/>
      <c r="V28" s="42"/>
    </row>
    <row r="29" spans="1:22" x14ac:dyDescent="0.25">
      <c r="A29" s="12"/>
      <c r="B29" s="64"/>
      <c r="C29" s="64"/>
      <c r="D29" s="64"/>
      <c r="E29" s="64"/>
      <c r="F29" s="64"/>
      <c r="G29" s="64"/>
      <c r="H29" s="64"/>
      <c r="I29" s="64"/>
      <c r="J29" s="64"/>
      <c r="K29" s="64"/>
      <c r="L29" s="64"/>
      <c r="M29" s="64"/>
      <c r="N29" s="64"/>
      <c r="O29" s="64"/>
      <c r="P29" s="64"/>
      <c r="Q29" s="64"/>
      <c r="R29" s="64"/>
      <c r="S29" s="64"/>
      <c r="T29" s="64"/>
      <c r="U29" s="64"/>
      <c r="V29" s="64"/>
    </row>
    <row r="30" spans="1:22" x14ac:dyDescent="0.25">
      <c r="A30" s="12"/>
      <c r="B30" s="42"/>
      <c r="C30" s="42"/>
      <c r="D30" s="42"/>
      <c r="E30" s="42"/>
      <c r="F30" s="42"/>
      <c r="G30" s="42"/>
      <c r="H30" s="42"/>
      <c r="I30" s="42"/>
      <c r="J30" s="42"/>
      <c r="K30" s="42"/>
      <c r="L30" s="42"/>
      <c r="M30" s="42"/>
      <c r="N30" s="42"/>
      <c r="O30" s="42"/>
      <c r="P30" s="42"/>
      <c r="Q30" s="42"/>
      <c r="R30" s="42"/>
      <c r="S30" s="42"/>
      <c r="T30" s="42"/>
      <c r="U30" s="42"/>
      <c r="V30" s="42"/>
    </row>
    <row r="31" spans="1:22" x14ac:dyDescent="0.25">
      <c r="A31" s="12"/>
      <c r="B31" s="62" t="s">
        <v>764</v>
      </c>
      <c r="C31" s="62"/>
      <c r="D31" s="62"/>
      <c r="E31" s="62"/>
      <c r="F31" s="62"/>
      <c r="G31" s="62"/>
      <c r="H31" s="62"/>
      <c r="I31" s="62"/>
      <c r="J31" s="62"/>
      <c r="K31" s="62"/>
      <c r="L31" s="62"/>
      <c r="M31" s="62"/>
      <c r="N31" s="62"/>
      <c r="O31" s="62"/>
      <c r="P31" s="62"/>
      <c r="Q31" s="62"/>
      <c r="R31" s="62"/>
      <c r="S31" s="62"/>
      <c r="T31" s="62"/>
      <c r="U31" s="62"/>
      <c r="V31" s="62"/>
    </row>
    <row r="32" spans="1:22" x14ac:dyDescent="0.25">
      <c r="A32" s="12"/>
      <c r="B32" s="42"/>
      <c r="C32" s="42"/>
      <c r="D32" s="42"/>
      <c r="E32" s="42"/>
      <c r="F32" s="42"/>
      <c r="G32" s="42"/>
      <c r="H32" s="42"/>
      <c r="I32" s="42"/>
      <c r="J32" s="42"/>
      <c r="K32" s="42"/>
      <c r="L32" s="42"/>
      <c r="M32" s="42"/>
      <c r="N32" s="42"/>
      <c r="O32" s="42"/>
      <c r="P32" s="42"/>
      <c r="Q32" s="42"/>
      <c r="R32" s="42"/>
      <c r="S32" s="42"/>
      <c r="T32" s="42"/>
      <c r="U32" s="42"/>
      <c r="V32" s="42"/>
    </row>
    <row r="33" spans="1:22" ht="15.75" x14ac:dyDescent="0.25">
      <c r="A33" s="12"/>
      <c r="B33" s="63"/>
      <c r="C33" s="63"/>
      <c r="D33" s="63"/>
      <c r="E33" s="63"/>
      <c r="F33" s="63"/>
      <c r="G33" s="63"/>
      <c r="H33" s="63"/>
      <c r="I33" s="63"/>
      <c r="J33" s="63"/>
      <c r="K33" s="63"/>
      <c r="L33" s="63"/>
      <c r="M33" s="63"/>
      <c r="N33" s="63"/>
      <c r="O33" s="63"/>
      <c r="P33" s="63"/>
      <c r="Q33" s="63"/>
      <c r="R33" s="63"/>
      <c r="S33" s="63"/>
      <c r="T33" s="63"/>
      <c r="U33" s="63"/>
      <c r="V33" s="63"/>
    </row>
    <row r="34" spans="1:22" x14ac:dyDescent="0.25">
      <c r="A34" s="12"/>
      <c r="B34" s="4"/>
      <c r="C34" s="4"/>
      <c r="D34" s="4"/>
      <c r="E34" s="4"/>
      <c r="F34" s="4"/>
      <c r="G34" s="4"/>
      <c r="H34" s="4"/>
      <c r="I34" s="4"/>
      <c r="J34" s="4"/>
      <c r="K34" s="4"/>
      <c r="L34" s="4"/>
      <c r="M34" s="4"/>
      <c r="N34" s="4"/>
      <c r="O34" s="4"/>
      <c r="P34" s="4"/>
      <c r="Q34" s="4"/>
      <c r="R34" s="4"/>
    </row>
    <row r="35" spans="1:22" ht="15.75" thickBot="1" x14ac:dyDescent="0.3">
      <c r="A35" s="12"/>
      <c r="B35" s="48" t="s">
        <v>286</v>
      </c>
      <c r="C35" s="4" t="s">
        <v>287</v>
      </c>
      <c r="D35" s="58" t="s">
        <v>765</v>
      </c>
      <c r="E35" s="58"/>
      <c r="F35" s="4"/>
      <c r="G35" s="4" t="s">
        <v>287</v>
      </c>
      <c r="H35" s="58" t="s">
        <v>766</v>
      </c>
      <c r="I35" s="58"/>
      <c r="J35" s="4"/>
      <c r="K35" s="4" t="s">
        <v>287</v>
      </c>
      <c r="L35" s="58" t="s">
        <v>767</v>
      </c>
      <c r="M35" s="58"/>
      <c r="N35" s="4"/>
      <c r="O35" s="4" t="s">
        <v>287</v>
      </c>
      <c r="P35" s="58" t="s">
        <v>768</v>
      </c>
      <c r="Q35" s="58"/>
      <c r="R35" s="4"/>
    </row>
    <row r="36" spans="1:22" x14ac:dyDescent="0.25">
      <c r="A36" s="12"/>
      <c r="B36" s="49" t="s">
        <v>769</v>
      </c>
      <c r="C36" s="22" t="s">
        <v>287</v>
      </c>
      <c r="D36" s="22"/>
      <c r="E36" s="22"/>
      <c r="F36" s="22"/>
      <c r="G36" s="22" t="s">
        <v>287</v>
      </c>
      <c r="H36" s="22"/>
      <c r="I36" s="22"/>
      <c r="J36" s="22"/>
      <c r="K36" s="22" t="s">
        <v>287</v>
      </c>
      <c r="L36" s="22"/>
      <c r="M36" s="22"/>
      <c r="N36" s="22"/>
      <c r="O36" s="22" t="s">
        <v>287</v>
      </c>
      <c r="P36" s="22"/>
      <c r="Q36" s="22"/>
      <c r="R36" s="22"/>
    </row>
    <row r="37" spans="1:22" x14ac:dyDescent="0.25">
      <c r="A37" s="12"/>
      <c r="B37" s="2" t="s">
        <v>334</v>
      </c>
      <c r="C37" s="4" t="s">
        <v>287</v>
      </c>
      <c r="D37" s="4" t="s">
        <v>289</v>
      </c>
      <c r="E37" s="51">
        <v>96785</v>
      </c>
      <c r="F37" t="s">
        <v>287</v>
      </c>
      <c r="G37" s="4" t="s">
        <v>287</v>
      </c>
      <c r="H37" t="s">
        <v>289</v>
      </c>
      <c r="I37" s="31" t="s">
        <v>293</v>
      </c>
      <c r="J37" t="s">
        <v>287</v>
      </c>
      <c r="K37" s="4" t="s">
        <v>287</v>
      </c>
      <c r="L37" s="4" t="s">
        <v>289</v>
      </c>
      <c r="M37" s="51">
        <v>96785</v>
      </c>
      <c r="N37" t="s">
        <v>287</v>
      </c>
      <c r="O37" s="4" t="s">
        <v>287</v>
      </c>
      <c r="P37" t="s">
        <v>289</v>
      </c>
      <c r="Q37" s="31" t="s">
        <v>293</v>
      </c>
      <c r="R37" t="s">
        <v>287</v>
      </c>
    </row>
    <row r="38" spans="1:22" x14ac:dyDescent="0.25">
      <c r="A38" s="12"/>
      <c r="B38" s="49" t="s">
        <v>335</v>
      </c>
      <c r="C38" s="22" t="s">
        <v>287</v>
      </c>
      <c r="D38" s="22"/>
      <c r="E38" s="40">
        <v>9749</v>
      </c>
      <c r="F38" s="26" t="s">
        <v>287</v>
      </c>
      <c r="G38" s="22" t="s">
        <v>287</v>
      </c>
      <c r="H38" s="26"/>
      <c r="I38" s="28" t="s">
        <v>293</v>
      </c>
      <c r="J38" s="26" t="s">
        <v>287</v>
      </c>
      <c r="K38" s="22" t="s">
        <v>287</v>
      </c>
      <c r="L38" s="22"/>
      <c r="M38" s="40">
        <v>9749</v>
      </c>
      <c r="N38" s="26" t="s">
        <v>287</v>
      </c>
      <c r="O38" s="22" t="s">
        <v>287</v>
      </c>
      <c r="P38" s="26"/>
      <c r="Q38" s="28" t="s">
        <v>293</v>
      </c>
      <c r="R38" s="26" t="s">
        <v>287</v>
      </c>
    </row>
    <row r="39" spans="1:22" x14ac:dyDescent="0.25">
      <c r="A39" s="12"/>
      <c r="B39" s="2" t="s">
        <v>336</v>
      </c>
      <c r="C39" s="4" t="s">
        <v>287</v>
      </c>
      <c r="D39" s="4"/>
      <c r="E39" s="51">
        <v>19799</v>
      </c>
      <c r="F39" t="s">
        <v>287</v>
      </c>
      <c r="G39" s="4" t="s">
        <v>287</v>
      </c>
      <c r="I39" s="31" t="s">
        <v>293</v>
      </c>
      <c r="J39" t="s">
        <v>287</v>
      </c>
      <c r="K39" s="4" t="s">
        <v>287</v>
      </c>
      <c r="L39" s="4"/>
      <c r="M39" s="51">
        <v>19799</v>
      </c>
      <c r="N39" t="s">
        <v>287</v>
      </c>
      <c r="O39" s="4" t="s">
        <v>287</v>
      </c>
      <c r="Q39" s="31" t="s">
        <v>293</v>
      </c>
      <c r="R39" t="s">
        <v>287</v>
      </c>
    </row>
    <row r="40" spans="1:22" ht="15.75" thickBot="1" x14ac:dyDescent="0.3">
      <c r="A40" s="12"/>
      <c r="B40" s="49" t="s">
        <v>337</v>
      </c>
      <c r="C40" s="22" t="s">
        <v>287</v>
      </c>
      <c r="D40" s="22"/>
      <c r="E40" s="40">
        <v>23299</v>
      </c>
      <c r="F40" s="26" t="s">
        <v>287</v>
      </c>
      <c r="G40" s="22" t="s">
        <v>287</v>
      </c>
      <c r="H40" s="26"/>
      <c r="I40" s="28" t="s">
        <v>293</v>
      </c>
      <c r="J40" s="26" t="s">
        <v>287</v>
      </c>
      <c r="K40" s="22" t="s">
        <v>287</v>
      </c>
      <c r="L40" s="22"/>
      <c r="M40" s="40">
        <v>23299</v>
      </c>
      <c r="N40" s="26" t="s">
        <v>287</v>
      </c>
      <c r="O40" s="22" t="s">
        <v>287</v>
      </c>
      <c r="P40" s="26"/>
      <c r="Q40" s="28" t="s">
        <v>293</v>
      </c>
      <c r="R40" s="26" t="s">
        <v>287</v>
      </c>
    </row>
    <row r="41" spans="1:22" x14ac:dyDescent="0.25">
      <c r="A41" s="12"/>
      <c r="B41" s="17"/>
      <c r="C41" s="17" t="s">
        <v>287</v>
      </c>
      <c r="D41" s="52"/>
      <c r="E41" s="52"/>
      <c r="F41" s="17"/>
      <c r="G41" s="17" t="s">
        <v>287</v>
      </c>
      <c r="H41" s="52"/>
      <c r="I41" s="52"/>
      <c r="J41" s="17"/>
      <c r="K41" s="17" t="s">
        <v>287</v>
      </c>
      <c r="L41" s="52"/>
      <c r="M41" s="52"/>
      <c r="N41" s="17"/>
      <c r="O41" s="17" t="s">
        <v>287</v>
      </c>
      <c r="P41" s="52"/>
      <c r="Q41" s="52"/>
      <c r="R41" s="17"/>
    </row>
    <row r="42" spans="1:22" ht="15.75" thickBot="1" x14ac:dyDescent="0.3">
      <c r="A42" s="12"/>
      <c r="B42" s="2" t="s">
        <v>133</v>
      </c>
      <c r="C42" s="55" t="s">
        <v>287</v>
      </c>
      <c r="D42" s="4" t="s">
        <v>289</v>
      </c>
      <c r="E42" s="51">
        <v>149632</v>
      </c>
      <c r="F42" t="s">
        <v>287</v>
      </c>
      <c r="G42" s="55" t="s">
        <v>287</v>
      </c>
      <c r="H42" t="s">
        <v>289</v>
      </c>
      <c r="I42" s="31" t="s">
        <v>293</v>
      </c>
      <c r="J42" t="s">
        <v>287</v>
      </c>
      <c r="K42" s="55" t="s">
        <v>287</v>
      </c>
      <c r="L42" s="4" t="s">
        <v>289</v>
      </c>
      <c r="M42" s="51">
        <v>149632</v>
      </c>
      <c r="N42" t="s">
        <v>287</v>
      </c>
      <c r="O42" s="55" t="s">
        <v>287</v>
      </c>
      <c r="P42" t="s">
        <v>289</v>
      </c>
      <c r="Q42" s="31" t="s">
        <v>293</v>
      </c>
      <c r="R42" t="s">
        <v>287</v>
      </c>
    </row>
    <row r="43" spans="1:22" ht="15.75" thickTop="1" x14ac:dyDescent="0.25">
      <c r="A43" s="12"/>
      <c r="B43" s="17"/>
      <c r="C43" s="17" t="s">
        <v>287</v>
      </c>
      <c r="D43" s="54"/>
      <c r="E43" s="54"/>
      <c r="F43" s="17"/>
      <c r="G43" s="17" t="s">
        <v>287</v>
      </c>
      <c r="H43" s="54"/>
      <c r="I43" s="54"/>
      <c r="J43" s="17"/>
      <c r="K43" s="17" t="s">
        <v>287</v>
      </c>
      <c r="L43" s="54"/>
      <c r="M43" s="54"/>
      <c r="N43" s="17"/>
      <c r="O43" s="17" t="s">
        <v>287</v>
      </c>
      <c r="P43" s="54"/>
      <c r="Q43" s="54"/>
      <c r="R43" s="17"/>
    </row>
    <row r="44" spans="1:22" x14ac:dyDescent="0.25">
      <c r="A44" s="12"/>
      <c r="B44" s="42"/>
      <c r="C44" s="42"/>
      <c r="D44" s="42"/>
      <c r="E44" s="42"/>
      <c r="F44" s="42"/>
      <c r="G44" s="42"/>
      <c r="H44" s="42"/>
      <c r="I44" s="42"/>
      <c r="J44" s="42"/>
      <c r="K44" s="42"/>
      <c r="L44" s="42"/>
      <c r="M44" s="42"/>
      <c r="N44" s="42"/>
      <c r="O44" s="42"/>
      <c r="P44" s="42"/>
      <c r="Q44" s="42"/>
      <c r="R44" s="42"/>
      <c r="S44" s="42"/>
      <c r="T44" s="42"/>
      <c r="U44" s="42"/>
      <c r="V44" s="42"/>
    </row>
    <row r="45" spans="1:22" ht="15.75" x14ac:dyDescent="0.25">
      <c r="A45" s="12"/>
      <c r="B45" s="63"/>
      <c r="C45" s="63"/>
      <c r="D45" s="63"/>
      <c r="E45" s="63"/>
      <c r="F45" s="63"/>
      <c r="G45" s="63"/>
      <c r="H45" s="63"/>
      <c r="I45" s="63"/>
      <c r="J45" s="63"/>
      <c r="K45" s="63"/>
      <c r="L45" s="63"/>
      <c r="M45" s="63"/>
      <c r="N45" s="63"/>
      <c r="O45" s="63"/>
      <c r="P45" s="63"/>
      <c r="Q45" s="63"/>
      <c r="R45" s="63"/>
      <c r="S45" s="63"/>
      <c r="T45" s="63"/>
      <c r="U45" s="63"/>
      <c r="V45" s="63"/>
    </row>
    <row r="46" spans="1:22" x14ac:dyDescent="0.25">
      <c r="A46" s="12"/>
      <c r="B46" s="4"/>
      <c r="C46" s="4"/>
      <c r="D46" s="4"/>
      <c r="E46" s="4"/>
      <c r="F46" s="4"/>
      <c r="G46" s="4"/>
      <c r="H46" s="4"/>
      <c r="I46" s="4"/>
      <c r="J46" s="4"/>
      <c r="K46" s="4"/>
      <c r="L46" s="4"/>
      <c r="M46" s="4"/>
      <c r="N46" s="4"/>
      <c r="O46" s="4"/>
      <c r="P46" s="4"/>
      <c r="Q46" s="4"/>
      <c r="R46" s="4"/>
    </row>
    <row r="47" spans="1:22" ht="15.75" thickBot="1" x14ac:dyDescent="0.3">
      <c r="A47" s="12"/>
      <c r="B47" s="48" t="s">
        <v>286</v>
      </c>
      <c r="C47" s="4" t="s">
        <v>287</v>
      </c>
      <c r="D47" s="58" t="s">
        <v>770</v>
      </c>
      <c r="E47" s="58"/>
      <c r="F47" s="4"/>
      <c r="G47" s="4" t="s">
        <v>287</v>
      </c>
      <c r="H47" s="58" t="s">
        <v>766</v>
      </c>
      <c r="I47" s="58"/>
      <c r="J47" s="4"/>
      <c r="K47" s="4" t="s">
        <v>287</v>
      </c>
      <c r="L47" s="58" t="s">
        <v>771</v>
      </c>
      <c r="M47" s="58"/>
      <c r="N47" s="4"/>
      <c r="O47" s="4" t="s">
        <v>287</v>
      </c>
      <c r="P47" s="58" t="s">
        <v>768</v>
      </c>
      <c r="Q47" s="58"/>
      <c r="R47" s="4"/>
    </row>
    <row r="48" spans="1:22" x14ac:dyDescent="0.25">
      <c r="A48" s="12"/>
      <c r="B48" s="49" t="s">
        <v>769</v>
      </c>
      <c r="C48" s="22" t="s">
        <v>287</v>
      </c>
      <c r="D48" s="22"/>
      <c r="E48" s="22"/>
      <c r="F48" s="22"/>
      <c r="G48" s="22" t="s">
        <v>287</v>
      </c>
      <c r="H48" s="22"/>
      <c r="I48" s="22"/>
      <c r="J48" s="22"/>
      <c r="K48" s="22" t="s">
        <v>287</v>
      </c>
      <c r="L48" s="22"/>
      <c r="M48" s="22"/>
      <c r="N48" s="22"/>
      <c r="O48" s="22" t="s">
        <v>287</v>
      </c>
      <c r="P48" s="22"/>
      <c r="Q48" s="22"/>
      <c r="R48" s="22"/>
    </row>
    <row r="49" spans="1:22" x14ac:dyDescent="0.25">
      <c r="A49" s="12"/>
      <c r="B49" s="2" t="s">
        <v>334</v>
      </c>
      <c r="C49" s="4" t="s">
        <v>287</v>
      </c>
      <c r="D49" s="4" t="s">
        <v>289</v>
      </c>
      <c r="E49" s="51">
        <v>102513</v>
      </c>
      <c r="F49" t="s">
        <v>287</v>
      </c>
      <c r="G49" s="4" t="s">
        <v>287</v>
      </c>
      <c r="H49" t="s">
        <v>289</v>
      </c>
      <c r="I49" s="31" t="s">
        <v>293</v>
      </c>
      <c r="J49" t="s">
        <v>287</v>
      </c>
      <c r="K49" s="4" t="s">
        <v>287</v>
      </c>
      <c r="L49" s="4" t="s">
        <v>289</v>
      </c>
      <c r="M49" s="51">
        <v>102513</v>
      </c>
      <c r="N49" t="s">
        <v>287</v>
      </c>
      <c r="O49" s="4" t="s">
        <v>287</v>
      </c>
      <c r="P49" t="s">
        <v>289</v>
      </c>
      <c r="Q49" s="31" t="s">
        <v>293</v>
      </c>
      <c r="R49" t="s">
        <v>287</v>
      </c>
    </row>
    <row r="50" spans="1:22" x14ac:dyDescent="0.25">
      <c r="A50" s="12"/>
      <c r="B50" s="49" t="s">
        <v>335</v>
      </c>
      <c r="C50" s="22" t="s">
        <v>287</v>
      </c>
      <c r="D50" s="22"/>
      <c r="E50" s="40">
        <v>12668</v>
      </c>
      <c r="F50" s="26" t="s">
        <v>287</v>
      </c>
      <c r="G50" s="22" t="s">
        <v>287</v>
      </c>
      <c r="H50" s="26"/>
      <c r="I50" s="28" t="s">
        <v>293</v>
      </c>
      <c r="J50" s="26" t="s">
        <v>287</v>
      </c>
      <c r="K50" s="22" t="s">
        <v>287</v>
      </c>
      <c r="L50" s="22"/>
      <c r="M50" s="40">
        <v>12668</v>
      </c>
      <c r="N50" s="26" t="s">
        <v>287</v>
      </c>
      <c r="O50" s="22" t="s">
        <v>287</v>
      </c>
      <c r="P50" s="26"/>
      <c r="Q50" s="28" t="s">
        <v>293</v>
      </c>
      <c r="R50" s="26" t="s">
        <v>287</v>
      </c>
    </row>
    <row r="51" spans="1:22" x14ac:dyDescent="0.25">
      <c r="A51" s="12"/>
      <c r="B51" s="2" t="s">
        <v>336</v>
      </c>
      <c r="C51" s="4" t="s">
        <v>287</v>
      </c>
      <c r="D51" s="4"/>
      <c r="E51" s="51">
        <v>17585</v>
      </c>
      <c r="F51" t="s">
        <v>287</v>
      </c>
      <c r="G51" s="4" t="s">
        <v>287</v>
      </c>
      <c r="I51" s="31" t="s">
        <v>293</v>
      </c>
      <c r="J51" t="s">
        <v>287</v>
      </c>
      <c r="K51" s="4" t="s">
        <v>287</v>
      </c>
      <c r="L51" s="4"/>
      <c r="M51" s="51">
        <v>17585</v>
      </c>
      <c r="N51" t="s">
        <v>287</v>
      </c>
      <c r="O51" s="4" t="s">
        <v>287</v>
      </c>
      <c r="Q51" s="31" t="s">
        <v>293</v>
      </c>
      <c r="R51" t="s">
        <v>287</v>
      </c>
    </row>
    <row r="52" spans="1:22" ht="15.75" thickBot="1" x14ac:dyDescent="0.3">
      <c r="A52" s="12"/>
      <c r="B52" s="49" t="s">
        <v>337</v>
      </c>
      <c r="C52" s="22" t="s">
        <v>287</v>
      </c>
      <c r="D52" s="22"/>
      <c r="E52" s="40">
        <v>24490</v>
      </c>
      <c r="F52" s="26" t="s">
        <v>287</v>
      </c>
      <c r="G52" s="22" t="s">
        <v>287</v>
      </c>
      <c r="H52" s="26"/>
      <c r="I52" s="28" t="s">
        <v>293</v>
      </c>
      <c r="J52" s="26" t="s">
        <v>287</v>
      </c>
      <c r="K52" s="22" t="s">
        <v>287</v>
      </c>
      <c r="L52" s="22"/>
      <c r="M52" s="40">
        <v>24490</v>
      </c>
      <c r="N52" s="26" t="s">
        <v>287</v>
      </c>
      <c r="O52" s="22" t="s">
        <v>287</v>
      </c>
      <c r="P52" s="26"/>
      <c r="Q52" s="28" t="s">
        <v>293</v>
      </c>
      <c r="R52" s="26" t="s">
        <v>287</v>
      </c>
    </row>
    <row r="53" spans="1:22" x14ac:dyDescent="0.25">
      <c r="A53" s="12"/>
      <c r="B53" s="17"/>
      <c r="C53" s="17" t="s">
        <v>287</v>
      </c>
      <c r="D53" s="52"/>
      <c r="E53" s="52"/>
      <c r="F53" s="17"/>
      <c r="G53" s="17" t="s">
        <v>287</v>
      </c>
      <c r="H53" s="52"/>
      <c r="I53" s="52"/>
      <c r="J53" s="17"/>
      <c r="K53" s="17" t="s">
        <v>287</v>
      </c>
      <c r="L53" s="52"/>
      <c r="M53" s="52"/>
      <c r="N53" s="17"/>
      <c r="O53" s="17" t="s">
        <v>287</v>
      </c>
      <c r="P53" s="52"/>
      <c r="Q53" s="52"/>
      <c r="R53" s="17"/>
    </row>
    <row r="54" spans="1:22" ht="15.75" thickBot="1" x14ac:dyDescent="0.3">
      <c r="A54" s="12"/>
      <c r="B54" s="2" t="s">
        <v>133</v>
      </c>
      <c r="C54" s="55" t="s">
        <v>287</v>
      </c>
      <c r="D54" s="4" t="s">
        <v>289</v>
      </c>
      <c r="E54" s="51">
        <v>157256</v>
      </c>
      <c r="F54" t="s">
        <v>287</v>
      </c>
      <c r="G54" s="55" t="s">
        <v>287</v>
      </c>
      <c r="H54" t="s">
        <v>289</v>
      </c>
      <c r="I54" s="31" t="s">
        <v>293</v>
      </c>
      <c r="J54" t="s">
        <v>287</v>
      </c>
      <c r="K54" s="55" t="s">
        <v>287</v>
      </c>
      <c r="L54" s="4" t="s">
        <v>289</v>
      </c>
      <c r="M54" s="51">
        <v>157256</v>
      </c>
      <c r="N54" t="s">
        <v>287</v>
      </c>
      <c r="O54" s="55" t="s">
        <v>287</v>
      </c>
      <c r="P54" t="s">
        <v>289</v>
      </c>
      <c r="Q54" s="31" t="s">
        <v>293</v>
      </c>
      <c r="R54" t="s">
        <v>287</v>
      </c>
    </row>
    <row r="55" spans="1:22" ht="15.75" thickTop="1" x14ac:dyDescent="0.25">
      <c r="A55" s="12"/>
      <c r="B55" s="17"/>
      <c r="C55" s="17" t="s">
        <v>287</v>
      </c>
      <c r="D55" s="54"/>
      <c r="E55" s="54"/>
      <c r="F55" s="17"/>
      <c r="G55" s="17" t="s">
        <v>287</v>
      </c>
      <c r="H55" s="54"/>
      <c r="I55" s="54"/>
      <c r="J55" s="17"/>
      <c r="K55" s="17" t="s">
        <v>287</v>
      </c>
      <c r="L55" s="54"/>
      <c r="M55" s="54"/>
      <c r="N55" s="17"/>
      <c r="O55" s="17" t="s">
        <v>287</v>
      </c>
      <c r="P55" s="54"/>
      <c r="Q55" s="54"/>
      <c r="R55" s="17"/>
    </row>
    <row r="56" spans="1:22" x14ac:dyDescent="0.25">
      <c r="A56" s="12"/>
      <c r="B56" s="42"/>
      <c r="C56" s="42"/>
      <c r="D56" s="42"/>
      <c r="E56" s="42"/>
      <c r="F56" s="42"/>
      <c r="G56" s="42"/>
      <c r="H56" s="42"/>
      <c r="I56" s="42"/>
      <c r="J56" s="42"/>
      <c r="K56" s="42"/>
      <c r="L56" s="42"/>
      <c r="M56" s="42"/>
      <c r="N56" s="42"/>
      <c r="O56" s="42"/>
      <c r="P56" s="42"/>
      <c r="Q56" s="42"/>
      <c r="R56" s="42"/>
      <c r="S56" s="42"/>
      <c r="T56" s="42"/>
      <c r="U56" s="42"/>
      <c r="V56" s="42"/>
    </row>
    <row r="57" spans="1:22" x14ac:dyDescent="0.25">
      <c r="A57" s="12"/>
      <c r="B57" s="62" t="s">
        <v>772</v>
      </c>
      <c r="C57" s="62"/>
      <c r="D57" s="62"/>
      <c r="E57" s="62"/>
      <c r="F57" s="62"/>
      <c r="G57" s="62"/>
      <c r="H57" s="62"/>
      <c r="I57" s="62"/>
      <c r="J57" s="62"/>
      <c r="K57" s="62"/>
      <c r="L57" s="62"/>
      <c r="M57" s="62"/>
      <c r="N57" s="62"/>
      <c r="O57" s="62"/>
      <c r="P57" s="62"/>
      <c r="Q57" s="62"/>
      <c r="R57" s="62"/>
      <c r="S57" s="62"/>
      <c r="T57" s="62"/>
      <c r="U57" s="62"/>
      <c r="V57" s="62"/>
    </row>
    <row r="58" spans="1:22" x14ac:dyDescent="0.25">
      <c r="A58" s="12"/>
      <c r="B58" s="42"/>
      <c r="C58" s="42"/>
      <c r="D58" s="42"/>
      <c r="E58" s="42"/>
      <c r="F58" s="42"/>
      <c r="G58" s="42"/>
      <c r="H58" s="42"/>
      <c r="I58" s="42"/>
      <c r="J58" s="42"/>
      <c r="K58" s="42"/>
      <c r="L58" s="42"/>
      <c r="M58" s="42"/>
      <c r="N58" s="42"/>
      <c r="O58" s="42"/>
      <c r="P58" s="42"/>
      <c r="Q58" s="42"/>
      <c r="R58" s="42"/>
      <c r="S58" s="42"/>
      <c r="T58" s="42"/>
      <c r="U58" s="42"/>
      <c r="V58" s="42"/>
    </row>
    <row r="59" spans="1:22" x14ac:dyDescent="0.25">
      <c r="A59" s="12"/>
      <c r="B59" s="77" t="s">
        <v>773</v>
      </c>
      <c r="C59" s="77"/>
      <c r="D59" s="77"/>
      <c r="E59" s="77"/>
      <c r="F59" s="77"/>
      <c r="G59" s="77"/>
      <c r="H59" s="77"/>
      <c r="I59" s="77"/>
      <c r="J59" s="77"/>
      <c r="K59" s="77"/>
      <c r="L59" s="77"/>
      <c r="M59" s="77"/>
      <c r="N59" s="77"/>
      <c r="O59" s="77"/>
      <c r="P59" s="77"/>
      <c r="Q59" s="77"/>
      <c r="R59" s="77"/>
      <c r="S59" s="77"/>
      <c r="T59" s="77"/>
      <c r="U59" s="77"/>
      <c r="V59" s="77"/>
    </row>
    <row r="60" spans="1:22" x14ac:dyDescent="0.25">
      <c r="A60" s="12"/>
      <c r="B60" s="42"/>
      <c r="C60" s="42"/>
      <c r="D60" s="42"/>
      <c r="E60" s="42"/>
      <c r="F60" s="42"/>
      <c r="G60" s="42"/>
      <c r="H60" s="42"/>
      <c r="I60" s="42"/>
      <c r="J60" s="42"/>
      <c r="K60" s="42"/>
      <c r="L60" s="42"/>
      <c r="M60" s="42"/>
      <c r="N60" s="42"/>
      <c r="O60" s="42"/>
      <c r="P60" s="42"/>
      <c r="Q60" s="42"/>
      <c r="R60" s="42"/>
      <c r="S60" s="42"/>
      <c r="T60" s="42"/>
      <c r="U60" s="42"/>
      <c r="V60" s="42"/>
    </row>
    <row r="61" spans="1:22" ht="25.5" customHeight="1" x14ac:dyDescent="0.25">
      <c r="A61" s="12"/>
      <c r="B61" s="62" t="s">
        <v>774</v>
      </c>
      <c r="C61" s="62"/>
      <c r="D61" s="62"/>
      <c r="E61" s="62"/>
      <c r="F61" s="62"/>
      <c r="G61" s="62"/>
      <c r="H61" s="62"/>
      <c r="I61" s="62"/>
      <c r="J61" s="62"/>
      <c r="K61" s="62"/>
      <c r="L61" s="62"/>
      <c r="M61" s="62"/>
      <c r="N61" s="62"/>
      <c r="O61" s="62"/>
      <c r="P61" s="62"/>
      <c r="Q61" s="62"/>
      <c r="R61" s="62"/>
      <c r="S61" s="62"/>
      <c r="T61" s="62"/>
      <c r="U61" s="62"/>
      <c r="V61" s="62"/>
    </row>
    <row r="62" spans="1:22" x14ac:dyDescent="0.25">
      <c r="A62" s="12"/>
      <c r="B62" s="42"/>
      <c r="C62" s="42"/>
      <c r="D62" s="42"/>
      <c r="E62" s="42"/>
      <c r="F62" s="42"/>
      <c r="G62" s="42"/>
      <c r="H62" s="42"/>
      <c r="I62" s="42"/>
      <c r="J62" s="42"/>
      <c r="K62" s="42"/>
      <c r="L62" s="42"/>
      <c r="M62" s="42"/>
      <c r="N62" s="42"/>
      <c r="O62" s="42"/>
      <c r="P62" s="42"/>
      <c r="Q62" s="42"/>
      <c r="R62" s="42"/>
      <c r="S62" s="42"/>
      <c r="T62" s="42"/>
      <c r="U62" s="42"/>
      <c r="V62" s="42"/>
    </row>
    <row r="63" spans="1:22" x14ac:dyDescent="0.25">
      <c r="A63" s="12"/>
      <c r="B63" s="62" t="s">
        <v>775</v>
      </c>
      <c r="C63" s="62"/>
      <c r="D63" s="62"/>
      <c r="E63" s="62"/>
      <c r="F63" s="62"/>
      <c r="G63" s="62"/>
      <c r="H63" s="62"/>
      <c r="I63" s="62"/>
      <c r="J63" s="62"/>
      <c r="K63" s="62"/>
      <c r="L63" s="62"/>
      <c r="M63" s="62"/>
      <c r="N63" s="62"/>
      <c r="O63" s="62"/>
      <c r="P63" s="62"/>
      <c r="Q63" s="62"/>
      <c r="R63" s="62"/>
      <c r="S63" s="62"/>
      <c r="T63" s="62"/>
      <c r="U63" s="62"/>
      <c r="V63" s="62"/>
    </row>
    <row r="64" spans="1:22" x14ac:dyDescent="0.25">
      <c r="A64" s="12"/>
      <c r="B64" s="42"/>
      <c r="C64" s="42"/>
      <c r="D64" s="42"/>
      <c r="E64" s="42"/>
      <c r="F64" s="42"/>
      <c r="G64" s="42"/>
      <c r="H64" s="42"/>
      <c r="I64" s="42"/>
      <c r="J64" s="42"/>
      <c r="K64" s="42"/>
      <c r="L64" s="42"/>
      <c r="M64" s="42"/>
      <c r="N64" s="42"/>
      <c r="O64" s="42"/>
      <c r="P64" s="42"/>
      <c r="Q64" s="42"/>
      <c r="R64" s="42"/>
      <c r="S64" s="42"/>
      <c r="T64" s="42"/>
      <c r="U64" s="42"/>
      <c r="V64" s="42"/>
    </row>
    <row r="65" spans="1:22" x14ac:dyDescent="0.25">
      <c r="A65" s="12"/>
      <c r="B65" s="64"/>
      <c r="C65" s="64"/>
      <c r="D65" s="64"/>
      <c r="E65" s="64"/>
      <c r="F65" s="64"/>
      <c r="G65" s="64"/>
      <c r="H65" s="64"/>
      <c r="I65" s="64"/>
      <c r="J65" s="64"/>
      <c r="K65" s="64"/>
      <c r="L65" s="64"/>
      <c r="M65" s="64"/>
      <c r="N65" s="64"/>
      <c r="O65" s="64"/>
      <c r="P65" s="64"/>
      <c r="Q65" s="64"/>
      <c r="R65" s="64"/>
      <c r="S65" s="64"/>
      <c r="T65" s="64"/>
      <c r="U65" s="64"/>
      <c r="V65" s="64"/>
    </row>
    <row r="66" spans="1:22" x14ac:dyDescent="0.25">
      <c r="A66" s="12"/>
      <c r="B66" s="42"/>
      <c r="C66" s="42"/>
      <c r="D66" s="42"/>
      <c r="E66" s="42"/>
      <c r="F66" s="42"/>
      <c r="G66" s="42"/>
      <c r="H66" s="42"/>
      <c r="I66" s="42"/>
      <c r="J66" s="42"/>
      <c r="K66" s="42"/>
      <c r="L66" s="42"/>
      <c r="M66" s="42"/>
      <c r="N66" s="42"/>
      <c r="O66" s="42"/>
      <c r="P66" s="42"/>
      <c r="Q66" s="42"/>
      <c r="R66" s="42"/>
      <c r="S66" s="42"/>
      <c r="T66" s="42"/>
      <c r="U66" s="42"/>
      <c r="V66" s="42"/>
    </row>
    <row r="67" spans="1:22" x14ac:dyDescent="0.25">
      <c r="A67" s="12"/>
      <c r="B67" s="62" t="s">
        <v>776</v>
      </c>
      <c r="C67" s="62"/>
      <c r="D67" s="62"/>
      <c r="E67" s="62"/>
      <c r="F67" s="62"/>
      <c r="G67" s="62"/>
      <c r="H67" s="62"/>
      <c r="I67" s="62"/>
      <c r="J67" s="62"/>
      <c r="K67" s="62"/>
      <c r="L67" s="62"/>
      <c r="M67" s="62"/>
      <c r="N67" s="62"/>
      <c r="O67" s="62"/>
      <c r="P67" s="62"/>
      <c r="Q67" s="62"/>
      <c r="R67" s="62"/>
      <c r="S67" s="62"/>
      <c r="T67" s="62"/>
      <c r="U67" s="62"/>
      <c r="V67" s="62"/>
    </row>
    <row r="68" spans="1:22" x14ac:dyDescent="0.25">
      <c r="A68" s="12"/>
      <c r="B68" s="42"/>
      <c r="C68" s="42"/>
      <c r="D68" s="42"/>
      <c r="E68" s="42"/>
      <c r="F68" s="42"/>
      <c r="G68" s="42"/>
      <c r="H68" s="42"/>
      <c r="I68" s="42"/>
      <c r="J68" s="42"/>
      <c r="K68" s="42"/>
      <c r="L68" s="42"/>
      <c r="M68" s="42"/>
      <c r="N68" s="42"/>
      <c r="O68" s="42"/>
      <c r="P68" s="42"/>
      <c r="Q68" s="42"/>
      <c r="R68" s="42"/>
      <c r="S68" s="42"/>
      <c r="T68" s="42"/>
      <c r="U68" s="42"/>
      <c r="V68" s="42"/>
    </row>
    <row r="69" spans="1:22" ht="15.75" x14ac:dyDescent="0.25">
      <c r="A69" s="12"/>
      <c r="B69" s="63"/>
      <c r="C69" s="63"/>
      <c r="D69" s="63"/>
      <c r="E69" s="63"/>
      <c r="F69" s="63"/>
      <c r="G69" s="63"/>
      <c r="H69" s="63"/>
      <c r="I69" s="63"/>
      <c r="J69" s="63"/>
      <c r="K69" s="63"/>
      <c r="L69" s="63"/>
      <c r="M69" s="63"/>
      <c r="N69" s="63"/>
      <c r="O69" s="63"/>
      <c r="P69" s="63"/>
      <c r="Q69" s="63"/>
      <c r="R69" s="63"/>
      <c r="S69" s="63"/>
      <c r="T69" s="63"/>
      <c r="U69" s="63"/>
      <c r="V69" s="63"/>
    </row>
    <row r="70" spans="1:22" x14ac:dyDescent="0.25">
      <c r="A70" s="12"/>
      <c r="B70" s="4"/>
      <c r="C70" s="4"/>
      <c r="D70" s="4"/>
      <c r="E70" s="4"/>
      <c r="F70" s="4"/>
      <c r="G70" s="4"/>
      <c r="H70" s="4"/>
      <c r="I70" s="4"/>
      <c r="J70" s="4"/>
      <c r="K70" s="4"/>
      <c r="L70" s="4"/>
      <c r="M70" s="4"/>
      <c r="N70" s="4"/>
      <c r="O70" s="4"/>
      <c r="P70" s="4"/>
      <c r="Q70" s="4"/>
      <c r="R70" s="4"/>
    </row>
    <row r="71" spans="1:22" ht="15.75" thickBot="1" x14ac:dyDescent="0.3">
      <c r="A71" s="12"/>
      <c r="B71" s="4"/>
      <c r="C71" s="4" t="s">
        <v>287</v>
      </c>
      <c r="D71" s="42"/>
      <c r="E71" s="42"/>
      <c r="F71" s="4"/>
      <c r="G71" s="4" t="s">
        <v>287</v>
      </c>
      <c r="H71" s="58" t="s">
        <v>777</v>
      </c>
      <c r="I71" s="58"/>
      <c r="J71" s="58"/>
      <c r="K71" s="58"/>
      <c r="L71" s="58"/>
      <c r="M71" s="58"/>
      <c r="N71" s="58"/>
      <c r="O71" s="58"/>
      <c r="P71" s="58"/>
      <c r="Q71" s="58"/>
      <c r="R71" s="4"/>
    </row>
    <row r="72" spans="1:22" ht="15.75" thickBot="1" x14ac:dyDescent="0.3">
      <c r="A72" s="12"/>
      <c r="B72" s="48" t="s">
        <v>286</v>
      </c>
      <c r="C72" s="4" t="s">
        <v>287</v>
      </c>
      <c r="D72" s="58" t="s">
        <v>765</v>
      </c>
      <c r="E72" s="58"/>
      <c r="F72" s="4"/>
      <c r="G72" s="4" t="s">
        <v>287</v>
      </c>
      <c r="H72" s="67" t="s">
        <v>766</v>
      </c>
      <c r="I72" s="67"/>
      <c r="J72" s="4"/>
      <c r="K72" s="4" t="s">
        <v>287</v>
      </c>
      <c r="L72" s="67" t="s">
        <v>767</v>
      </c>
      <c r="M72" s="67"/>
      <c r="N72" s="4"/>
      <c r="O72" s="4" t="s">
        <v>287</v>
      </c>
      <c r="P72" s="67" t="s">
        <v>768</v>
      </c>
      <c r="Q72" s="67"/>
      <c r="R72" s="4"/>
    </row>
    <row r="73" spans="1:22" x14ac:dyDescent="0.25">
      <c r="A73" s="12"/>
      <c r="B73" s="4"/>
      <c r="C73" s="42"/>
      <c r="D73" s="42"/>
      <c r="E73" s="42"/>
      <c r="F73" s="42"/>
      <c r="G73" s="42"/>
      <c r="H73" s="42"/>
      <c r="I73" s="42"/>
      <c r="J73" s="42"/>
      <c r="K73" s="42"/>
      <c r="L73" s="42"/>
      <c r="M73" s="42"/>
      <c r="N73" s="42"/>
      <c r="O73" s="42"/>
      <c r="P73" s="42"/>
      <c r="Q73" s="42"/>
      <c r="R73" s="42"/>
    </row>
    <row r="74" spans="1:22" x14ac:dyDescent="0.25">
      <c r="A74" s="12"/>
      <c r="B74" s="50" t="s">
        <v>34</v>
      </c>
      <c r="C74" s="22" t="s">
        <v>287</v>
      </c>
      <c r="D74" s="22"/>
      <c r="E74" s="22"/>
      <c r="F74" s="22"/>
      <c r="G74" s="22" t="s">
        <v>287</v>
      </c>
      <c r="H74" s="22"/>
      <c r="I74" s="22"/>
      <c r="J74" s="22"/>
      <c r="K74" s="22" t="s">
        <v>287</v>
      </c>
      <c r="L74" s="22"/>
      <c r="M74" s="22"/>
      <c r="N74" s="22"/>
      <c r="O74" s="22" t="s">
        <v>287</v>
      </c>
      <c r="P74" s="22"/>
      <c r="Q74" s="22"/>
      <c r="R74" s="22"/>
    </row>
    <row r="75" spans="1:22" ht="30" x14ac:dyDescent="0.25">
      <c r="A75" s="12"/>
      <c r="B75" s="2" t="s">
        <v>778</v>
      </c>
      <c r="C75" s="4" t="s">
        <v>287</v>
      </c>
      <c r="D75" s="4" t="s">
        <v>289</v>
      </c>
      <c r="E75" s="51">
        <v>26220</v>
      </c>
      <c r="F75" t="s">
        <v>287</v>
      </c>
      <c r="G75" s="4" t="s">
        <v>287</v>
      </c>
      <c r="H75" t="s">
        <v>289</v>
      </c>
      <c r="I75" s="31" t="s">
        <v>293</v>
      </c>
      <c r="J75" t="s">
        <v>287</v>
      </c>
      <c r="K75" s="4" t="s">
        <v>287</v>
      </c>
      <c r="L75" t="s">
        <v>289</v>
      </c>
      <c r="M75" s="31" t="s">
        <v>293</v>
      </c>
      <c r="N75" t="s">
        <v>287</v>
      </c>
      <c r="O75" s="4" t="s">
        <v>287</v>
      </c>
      <c r="P75" s="4" t="s">
        <v>289</v>
      </c>
      <c r="Q75" s="51">
        <v>26220</v>
      </c>
      <c r="R75" t="s">
        <v>287</v>
      </c>
    </row>
    <row r="76" spans="1:22" ht="30" x14ac:dyDescent="0.25">
      <c r="A76" s="12"/>
      <c r="B76" s="49" t="s">
        <v>779</v>
      </c>
      <c r="C76" s="22" t="s">
        <v>287</v>
      </c>
      <c r="D76" s="22"/>
      <c r="E76" s="40">
        <v>85732</v>
      </c>
      <c r="F76" s="26" t="s">
        <v>287</v>
      </c>
      <c r="G76" s="22" t="s">
        <v>287</v>
      </c>
      <c r="H76" s="26"/>
      <c r="I76" s="28" t="s">
        <v>293</v>
      </c>
      <c r="J76" s="26" t="s">
        <v>287</v>
      </c>
      <c r="K76" s="22" t="s">
        <v>287</v>
      </c>
      <c r="L76" s="26"/>
      <c r="M76" s="28" t="s">
        <v>293</v>
      </c>
      <c r="N76" s="26" t="s">
        <v>287</v>
      </c>
      <c r="O76" s="22" t="s">
        <v>287</v>
      </c>
      <c r="P76" s="22"/>
      <c r="Q76" s="40">
        <v>85732</v>
      </c>
      <c r="R76" s="26" t="s">
        <v>287</v>
      </c>
    </row>
    <row r="77" spans="1:22" ht="30" x14ac:dyDescent="0.25">
      <c r="A77" s="12"/>
      <c r="B77" s="2" t="s">
        <v>780</v>
      </c>
      <c r="C77" s="4" t="s">
        <v>287</v>
      </c>
      <c r="D77" s="4"/>
      <c r="E77" s="51">
        <v>2099</v>
      </c>
      <c r="F77" t="s">
        <v>287</v>
      </c>
      <c r="G77" s="4" t="s">
        <v>287</v>
      </c>
      <c r="I77" s="31" t="s">
        <v>293</v>
      </c>
      <c r="J77" t="s">
        <v>287</v>
      </c>
      <c r="K77" s="4" t="s">
        <v>287</v>
      </c>
      <c r="M77" s="31" t="s">
        <v>293</v>
      </c>
      <c r="N77" t="s">
        <v>287</v>
      </c>
      <c r="O77" s="4" t="s">
        <v>287</v>
      </c>
      <c r="P77" s="4"/>
      <c r="Q77" s="51">
        <v>2099</v>
      </c>
      <c r="R77" t="s">
        <v>287</v>
      </c>
    </row>
    <row r="78" spans="1:22" x14ac:dyDescent="0.25">
      <c r="A78" s="12"/>
      <c r="B78" s="49" t="s">
        <v>781</v>
      </c>
      <c r="C78" s="22" t="s">
        <v>287</v>
      </c>
      <c r="D78" s="22"/>
      <c r="E78" s="40">
        <v>4566</v>
      </c>
      <c r="F78" s="26" t="s">
        <v>287</v>
      </c>
      <c r="G78" s="22" t="s">
        <v>287</v>
      </c>
      <c r="H78" s="26"/>
      <c r="I78" s="28" t="s">
        <v>293</v>
      </c>
      <c r="J78" s="26" t="s">
        <v>287</v>
      </c>
      <c r="K78" s="22" t="s">
        <v>287</v>
      </c>
      <c r="L78" s="26"/>
      <c r="M78" s="28" t="s">
        <v>293</v>
      </c>
      <c r="N78" s="26" t="s">
        <v>287</v>
      </c>
      <c r="O78" s="22" t="s">
        <v>287</v>
      </c>
      <c r="P78" s="22"/>
      <c r="Q78" s="40">
        <v>4566</v>
      </c>
      <c r="R78" s="26" t="s">
        <v>287</v>
      </c>
    </row>
    <row r="79" spans="1:22" ht="15.75" thickBot="1" x14ac:dyDescent="0.3">
      <c r="A79" s="12"/>
      <c r="B79" s="2" t="s">
        <v>47</v>
      </c>
      <c r="C79" s="4" t="s">
        <v>287</v>
      </c>
      <c r="D79" s="4"/>
      <c r="E79" s="51">
        <v>12698</v>
      </c>
      <c r="F79" t="s">
        <v>287</v>
      </c>
      <c r="G79" s="4" t="s">
        <v>287</v>
      </c>
      <c r="I79" s="31" t="s">
        <v>293</v>
      </c>
      <c r="J79" t="s">
        <v>287</v>
      </c>
      <c r="K79" s="4" t="s">
        <v>287</v>
      </c>
      <c r="M79" s="31" t="s">
        <v>293</v>
      </c>
      <c r="N79" t="s">
        <v>287</v>
      </c>
      <c r="O79" s="4" t="s">
        <v>287</v>
      </c>
      <c r="P79" s="4"/>
      <c r="Q79" s="51">
        <v>12698</v>
      </c>
      <c r="R79" t="s">
        <v>287</v>
      </c>
    </row>
    <row r="80" spans="1:22" x14ac:dyDescent="0.25">
      <c r="A80" s="12"/>
      <c r="B80" s="17"/>
      <c r="C80" s="17" t="s">
        <v>287</v>
      </c>
      <c r="D80" s="52"/>
      <c r="E80" s="52"/>
      <c r="F80" s="17"/>
      <c r="G80" s="17" t="s">
        <v>287</v>
      </c>
      <c r="H80" s="52"/>
      <c r="I80" s="52"/>
      <c r="J80" s="17"/>
      <c r="K80" s="17" t="s">
        <v>287</v>
      </c>
      <c r="L80" s="52"/>
      <c r="M80" s="52"/>
      <c r="N80" s="17"/>
      <c r="O80" s="17" t="s">
        <v>287</v>
      </c>
      <c r="P80" s="52"/>
      <c r="Q80" s="52"/>
      <c r="R80" s="17"/>
    </row>
    <row r="81" spans="1:22" ht="15.75" thickBot="1" x14ac:dyDescent="0.3">
      <c r="A81" s="12"/>
      <c r="B81" s="49" t="s">
        <v>133</v>
      </c>
      <c r="C81" s="53" t="s">
        <v>287</v>
      </c>
      <c r="D81" s="22" t="s">
        <v>289</v>
      </c>
      <c r="E81" s="40">
        <v>131315</v>
      </c>
      <c r="F81" s="26" t="s">
        <v>287</v>
      </c>
      <c r="G81" s="53" t="s">
        <v>287</v>
      </c>
      <c r="H81" s="26" t="s">
        <v>289</v>
      </c>
      <c r="I81" s="28" t="s">
        <v>293</v>
      </c>
      <c r="J81" s="26" t="s">
        <v>287</v>
      </c>
      <c r="K81" s="53" t="s">
        <v>287</v>
      </c>
      <c r="L81" s="26" t="s">
        <v>289</v>
      </c>
      <c r="M81" s="28" t="s">
        <v>293</v>
      </c>
      <c r="N81" s="26" t="s">
        <v>287</v>
      </c>
      <c r="O81" s="53" t="s">
        <v>287</v>
      </c>
      <c r="P81" s="22" t="s">
        <v>289</v>
      </c>
      <c r="Q81" s="40">
        <v>131315</v>
      </c>
      <c r="R81" s="26" t="s">
        <v>287</v>
      </c>
    </row>
    <row r="82" spans="1:22" ht="15.75" thickTop="1" x14ac:dyDescent="0.25">
      <c r="A82" s="12"/>
      <c r="B82" s="17"/>
      <c r="C82" s="17" t="s">
        <v>287</v>
      </c>
      <c r="D82" s="54"/>
      <c r="E82" s="54"/>
      <c r="F82" s="17"/>
      <c r="G82" s="17" t="s">
        <v>287</v>
      </c>
      <c r="H82" s="54"/>
      <c r="I82" s="54"/>
      <c r="J82" s="17"/>
      <c r="K82" s="17" t="s">
        <v>287</v>
      </c>
      <c r="L82" s="54"/>
      <c r="M82" s="54"/>
      <c r="N82" s="17"/>
      <c r="O82" s="17" t="s">
        <v>287</v>
      </c>
      <c r="P82" s="54"/>
      <c r="Q82" s="54"/>
      <c r="R82" s="17"/>
    </row>
    <row r="83" spans="1:22" x14ac:dyDescent="0.25">
      <c r="A83" s="12"/>
      <c r="B83" s="4"/>
      <c r="C83" s="42"/>
      <c r="D83" s="42"/>
      <c r="E83" s="42"/>
      <c r="F83" s="42"/>
      <c r="G83" s="42"/>
      <c r="H83" s="42"/>
      <c r="I83" s="42"/>
      <c r="J83" s="42"/>
      <c r="K83" s="42"/>
      <c r="L83" s="42"/>
      <c r="M83" s="42"/>
      <c r="N83" s="42"/>
      <c r="O83" s="42"/>
      <c r="P83" s="42"/>
      <c r="Q83" s="42"/>
      <c r="R83" s="42"/>
    </row>
    <row r="84" spans="1:22" x14ac:dyDescent="0.25">
      <c r="A84" s="12"/>
      <c r="B84" s="3" t="s">
        <v>782</v>
      </c>
      <c r="C84" s="55" t="s">
        <v>287</v>
      </c>
      <c r="D84" s="4"/>
      <c r="E84" s="4"/>
      <c r="F84" s="4"/>
      <c r="G84" s="55" t="s">
        <v>287</v>
      </c>
      <c r="H84" s="4"/>
      <c r="I84" s="4"/>
      <c r="J84" s="4"/>
      <c r="K84" s="55" t="s">
        <v>287</v>
      </c>
      <c r="L84" s="4"/>
      <c r="M84" s="4"/>
      <c r="N84" s="4"/>
      <c r="O84" s="55" t="s">
        <v>287</v>
      </c>
      <c r="P84" s="4"/>
      <c r="Q84" s="4"/>
      <c r="R84" s="4"/>
    </row>
    <row r="85" spans="1:22" ht="30" x14ac:dyDescent="0.25">
      <c r="A85" s="12"/>
      <c r="B85" s="49" t="s">
        <v>783</v>
      </c>
      <c r="C85" s="53" t="s">
        <v>287</v>
      </c>
      <c r="D85" s="22" t="s">
        <v>289</v>
      </c>
      <c r="E85" s="40">
        <v>39010</v>
      </c>
      <c r="F85" s="26" t="s">
        <v>287</v>
      </c>
      <c r="G85" s="53" t="s">
        <v>287</v>
      </c>
      <c r="H85" s="26" t="s">
        <v>289</v>
      </c>
      <c r="I85" s="28" t="s">
        <v>293</v>
      </c>
      <c r="J85" s="26" t="s">
        <v>287</v>
      </c>
      <c r="K85" s="53" t="s">
        <v>287</v>
      </c>
      <c r="L85" s="26" t="s">
        <v>289</v>
      </c>
      <c r="M85" s="28" t="s">
        <v>293</v>
      </c>
      <c r="N85" s="26" t="s">
        <v>287</v>
      </c>
      <c r="O85" s="53" t="s">
        <v>287</v>
      </c>
      <c r="P85" s="22" t="s">
        <v>289</v>
      </c>
      <c r="Q85" s="40">
        <v>39010</v>
      </c>
      <c r="R85" s="26" t="s">
        <v>287</v>
      </c>
    </row>
    <row r="86" spans="1:22" ht="30.75" thickBot="1" x14ac:dyDescent="0.3">
      <c r="A86" s="12"/>
      <c r="B86" s="2" t="s">
        <v>784</v>
      </c>
      <c r="C86" s="55" t="s">
        <v>287</v>
      </c>
      <c r="E86" s="31" t="s">
        <v>293</v>
      </c>
      <c r="F86" t="s">
        <v>287</v>
      </c>
      <c r="G86" s="55" t="s">
        <v>287</v>
      </c>
      <c r="I86" s="31" t="s">
        <v>293</v>
      </c>
      <c r="J86" t="s">
        <v>287</v>
      </c>
      <c r="K86" s="55" t="s">
        <v>287</v>
      </c>
      <c r="M86" s="31" t="s">
        <v>293</v>
      </c>
      <c r="N86" t="s">
        <v>287</v>
      </c>
      <c r="O86" s="55" t="s">
        <v>287</v>
      </c>
      <c r="Q86" s="31" t="s">
        <v>293</v>
      </c>
      <c r="R86" t="s">
        <v>287</v>
      </c>
    </row>
    <row r="87" spans="1:22" x14ac:dyDescent="0.25">
      <c r="A87" s="12"/>
      <c r="B87" s="17"/>
      <c r="C87" s="17" t="s">
        <v>287</v>
      </c>
      <c r="D87" s="52"/>
      <c r="E87" s="52"/>
      <c r="F87" s="17"/>
      <c r="G87" s="17" t="s">
        <v>287</v>
      </c>
      <c r="H87" s="52"/>
      <c r="I87" s="52"/>
      <c r="J87" s="17"/>
      <c r="K87" s="17" t="s">
        <v>287</v>
      </c>
      <c r="L87" s="52"/>
      <c r="M87" s="52"/>
      <c r="N87" s="17"/>
      <c r="O87" s="17" t="s">
        <v>287</v>
      </c>
      <c r="P87" s="52"/>
      <c r="Q87" s="52"/>
      <c r="R87" s="17"/>
    </row>
    <row r="88" spans="1:22" ht="15.75" thickBot="1" x14ac:dyDescent="0.3">
      <c r="A88" s="12"/>
      <c r="B88" s="49" t="s">
        <v>133</v>
      </c>
      <c r="C88" s="53" t="s">
        <v>287</v>
      </c>
      <c r="D88" s="22" t="s">
        <v>289</v>
      </c>
      <c r="E88" s="40">
        <v>39010</v>
      </c>
      <c r="F88" s="26" t="s">
        <v>287</v>
      </c>
      <c r="G88" s="53" t="s">
        <v>287</v>
      </c>
      <c r="H88" s="26" t="s">
        <v>289</v>
      </c>
      <c r="I88" s="28" t="s">
        <v>293</v>
      </c>
      <c r="J88" s="26" t="s">
        <v>287</v>
      </c>
      <c r="K88" s="53" t="s">
        <v>287</v>
      </c>
      <c r="L88" s="26" t="s">
        <v>289</v>
      </c>
      <c r="M88" s="28" t="s">
        <v>293</v>
      </c>
      <c r="N88" s="26" t="s">
        <v>287</v>
      </c>
      <c r="O88" s="53" t="s">
        <v>287</v>
      </c>
      <c r="P88" s="22" t="s">
        <v>289</v>
      </c>
      <c r="Q88" s="40">
        <v>39010</v>
      </c>
      <c r="R88" s="26" t="s">
        <v>287</v>
      </c>
    </row>
    <row r="89" spans="1:22" ht="15.75" thickTop="1" x14ac:dyDescent="0.25">
      <c r="A89" s="12"/>
      <c r="B89" s="17"/>
      <c r="C89" s="17" t="s">
        <v>287</v>
      </c>
      <c r="D89" s="54"/>
      <c r="E89" s="54"/>
      <c r="F89" s="17"/>
      <c r="G89" s="17" t="s">
        <v>287</v>
      </c>
      <c r="H89" s="54"/>
      <c r="I89" s="54"/>
      <c r="J89" s="17"/>
      <c r="K89" s="17" t="s">
        <v>287</v>
      </c>
      <c r="L89" s="54"/>
      <c r="M89" s="54"/>
      <c r="N89" s="17"/>
      <c r="O89" s="17" t="s">
        <v>287</v>
      </c>
      <c r="P89" s="54"/>
      <c r="Q89" s="54"/>
      <c r="R89" s="17"/>
    </row>
    <row r="90" spans="1:22" x14ac:dyDescent="0.25">
      <c r="A90" s="12"/>
      <c r="B90" s="42"/>
      <c r="C90" s="42"/>
      <c r="D90" s="42"/>
      <c r="E90" s="42"/>
      <c r="F90" s="42"/>
      <c r="G90" s="42"/>
      <c r="H90" s="42"/>
      <c r="I90" s="42"/>
      <c r="J90" s="42"/>
      <c r="K90" s="42"/>
      <c r="L90" s="42"/>
      <c r="M90" s="42"/>
      <c r="N90" s="42"/>
      <c r="O90" s="42"/>
      <c r="P90" s="42"/>
      <c r="Q90" s="42"/>
      <c r="R90" s="42"/>
      <c r="S90" s="42"/>
      <c r="T90" s="42"/>
      <c r="U90" s="42"/>
      <c r="V90" s="42"/>
    </row>
    <row r="91" spans="1:22" ht="15.75" x14ac:dyDescent="0.25">
      <c r="A91" s="12"/>
      <c r="B91" s="63"/>
      <c r="C91" s="63"/>
      <c r="D91" s="63"/>
      <c r="E91" s="63"/>
      <c r="F91" s="63"/>
      <c r="G91" s="63"/>
      <c r="H91" s="63"/>
      <c r="I91" s="63"/>
      <c r="J91" s="63"/>
      <c r="K91" s="63"/>
      <c r="L91" s="63"/>
      <c r="M91" s="63"/>
      <c r="N91" s="63"/>
      <c r="O91" s="63"/>
      <c r="P91" s="63"/>
      <c r="Q91" s="63"/>
      <c r="R91" s="63"/>
      <c r="S91" s="63"/>
      <c r="T91" s="63"/>
      <c r="U91" s="63"/>
      <c r="V91" s="63"/>
    </row>
    <row r="92" spans="1:22" x14ac:dyDescent="0.25">
      <c r="A92" s="12"/>
      <c r="B92" s="4"/>
      <c r="C92" s="4"/>
      <c r="D92" s="4"/>
      <c r="E92" s="4"/>
      <c r="F92" s="4"/>
      <c r="G92" s="4"/>
      <c r="H92" s="4"/>
      <c r="I92" s="4"/>
      <c r="J92" s="4"/>
      <c r="K92" s="4"/>
      <c r="L92" s="4"/>
      <c r="M92" s="4"/>
      <c r="N92" s="4"/>
      <c r="O92" s="4"/>
      <c r="P92" s="4"/>
      <c r="Q92" s="4"/>
      <c r="R92" s="4"/>
    </row>
    <row r="93" spans="1:22" ht="15.75" thickBot="1" x14ac:dyDescent="0.3">
      <c r="A93" s="12"/>
      <c r="B93" s="42"/>
      <c r="C93" s="42"/>
      <c r="D93" s="42"/>
      <c r="E93" s="42"/>
      <c r="F93" s="4"/>
      <c r="G93" s="4" t="s">
        <v>287</v>
      </c>
      <c r="H93" s="58" t="s">
        <v>777</v>
      </c>
      <c r="I93" s="58"/>
      <c r="J93" s="58"/>
      <c r="K93" s="58"/>
      <c r="L93" s="58"/>
      <c r="M93" s="58"/>
      <c r="N93" s="58"/>
      <c r="O93" s="58"/>
      <c r="P93" s="58"/>
      <c r="Q93" s="58"/>
      <c r="R93" s="4"/>
    </row>
    <row r="94" spans="1:22" ht="15.75" thickBot="1" x14ac:dyDescent="0.3">
      <c r="A94" s="12"/>
      <c r="B94" s="48" t="s">
        <v>286</v>
      </c>
      <c r="C94" s="4" t="s">
        <v>287</v>
      </c>
      <c r="D94" s="58" t="s">
        <v>770</v>
      </c>
      <c r="E94" s="58"/>
      <c r="F94" s="4"/>
      <c r="G94" s="4" t="s">
        <v>287</v>
      </c>
      <c r="H94" s="67" t="s">
        <v>766</v>
      </c>
      <c r="I94" s="67"/>
      <c r="J94" s="4"/>
      <c r="K94" s="4" t="s">
        <v>287</v>
      </c>
      <c r="L94" s="67" t="s">
        <v>767</v>
      </c>
      <c r="M94" s="67"/>
      <c r="N94" s="4"/>
      <c r="O94" s="4" t="s">
        <v>287</v>
      </c>
      <c r="P94" s="67" t="s">
        <v>768</v>
      </c>
      <c r="Q94" s="67"/>
      <c r="R94" s="4"/>
    </row>
    <row r="95" spans="1:22" x14ac:dyDescent="0.25">
      <c r="A95" s="12"/>
      <c r="B95" s="4"/>
      <c r="C95" s="42"/>
      <c r="D95" s="42"/>
      <c r="E95" s="42"/>
      <c r="F95" s="42"/>
      <c r="G95" s="42"/>
      <c r="H95" s="42"/>
      <c r="I95" s="42"/>
      <c r="J95" s="42"/>
      <c r="K95" s="42"/>
      <c r="L95" s="42"/>
      <c r="M95" s="42"/>
      <c r="N95" s="42"/>
      <c r="O95" s="42"/>
      <c r="P95" s="42"/>
      <c r="Q95" s="42"/>
      <c r="R95" s="42"/>
    </row>
    <row r="96" spans="1:22" x14ac:dyDescent="0.25">
      <c r="A96" s="12"/>
      <c r="B96" s="50" t="s">
        <v>34</v>
      </c>
      <c r="C96" s="22" t="s">
        <v>287</v>
      </c>
      <c r="D96" s="22"/>
      <c r="E96" s="89"/>
      <c r="F96" s="89"/>
      <c r="G96" s="89"/>
      <c r="H96" s="89"/>
      <c r="I96" s="89"/>
      <c r="J96" s="89"/>
      <c r="K96" s="89"/>
      <c r="L96" s="89"/>
      <c r="M96" s="89"/>
      <c r="N96" s="22"/>
      <c r="O96" s="22" t="s">
        <v>287</v>
      </c>
      <c r="P96" s="22"/>
      <c r="Q96" s="22"/>
      <c r="R96" s="22"/>
    </row>
    <row r="97" spans="1:22" ht="30" x14ac:dyDescent="0.25">
      <c r="A97" s="12"/>
      <c r="B97" s="2" t="s">
        <v>778</v>
      </c>
      <c r="C97" s="4" t="s">
        <v>287</v>
      </c>
      <c r="D97" s="4" t="s">
        <v>289</v>
      </c>
      <c r="E97" s="51">
        <v>50854</v>
      </c>
      <c r="F97" t="s">
        <v>287</v>
      </c>
      <c r="G97" s="4" t="s">
        <v>287</v>
      </c>
      <c r="H97" t="s">
        <v>289</v>
      </c>
      <c r="I97" s="31" t="s">
        <v>293</v>
      </c>
      <c r="J97" t="s">
        <v>287</v>
      </c>
      <c r="K97" s="4" t="s">
        <v>287</v>
      </c>
      <c r="L97" t="s">
        <v>289</v>
      </c>
      <c r="M97" s="31" t="s">
        <v>293</v>
      </c>
      <c r="N97" t="s">
        <v>287</v>
      </c>
      <c r="O97" s="4" t="s">
        <v>287</v>
      </c>
      <c r="P97" s="4" t="s">
        <v>289</v>
      </c>
      <c r="Q97" s="51">
        <v>50854</v>
      </c>
      <c r="R97" t="s">
        <v>287</v>
      </c>
    </row>
    <row r="98" spans="1:22" ht="30" x14ac:dyDescent="0.25">
      <c r="A98" s="12"/>
      <c r="B98" s="49" t="s">
        <v>779</v>
      </c>
      <c r="C98" s="22" t="s">
        <v>287</v>
      </c>
      <c r="D98" s="22"/>
      <c r="E98" s="40">
        <v>117536</v>
      </c>
      <c r="F98" s="26" t="s">
        <v>287</v>
      </c>
      <c r="G98" s="22" t="s">
        <v>287</v>
      </c>
      <c r="H98" s="26"/>
      <c r="I98" s="28" t="s">
        <v>293</v>
      </c>
      <c r="J98" s="26" t="s">
        <v>287</v>
      </c>
      <c r="K98" s="22" t="s">
        <v>287</v>
      </c>
      <c r="L98" s="26"/>
      <c r="M98" s="28" t="s">
        <v>293</v>
      </c>
      <c r="N98" s="26" t="s">
        <v>287</v>
      </c>
      <c r="O98" s="22" t="s">
        <v>287</v>
      </c>
      <c r="P98" s="22"/>
      <c r="Q98" s="40">
        <v>117536</v>
      </c>
      <c r="R98" s="26" t="s">
        <v>287</v>
      </c>
    </row>
    <row r="99" spans="1:22" ht="30" x14ac:dyDescent="0.25">
      <c r="A99" s="12"/>
      <c r="B99" s="2" t="s">
        <v>780</v>
      </c>
      <c r="C99" s="4" t="s">
        <v>287</v>
      </c>
      <c r="D99" s="4"/>
      <c r="E99" s="51">
        <v>5353</v>
      </c>
      <c r="F99" t="s">
        <v>287</v>
      </c>
      <c r="G99" s="4" t="s">
        <v>287</v>
      </c>
      <c r="I99" s="31" t="s">
        <v>293</v>
      </c>
      <c r="J99" t="s">
        <v>287</v>
      </c>
      <c r="K99" s="4" t="s">
        <v>287</v>
      </c>
      <c r="M99" s="31" t="s">
        <v>293</v>
      </c>
      <c r="N99" t="s">
        <v>287</v>
      </c>
      <c r="O99" s="4" t="s">
        <v>287</v>
      </c>
      <c r="P99" s="4"/>
      <c r="Q99" s="51">
        <v>5353</v>
      </c>
      <c r="R99" t="s">
        <v>287</v>
      </c>
    </row>
    <row r="100" spans="1:22" x14ac:dyDescent="0.25">
      <c r="A100" s="12"/>
      <c r="B100" s="49" t="s">
        <v>781</v>
      </c>
      <c r="C100" s="22" t="s">
        <v>287</v>
      </c>
      <c r="D100" s="22"/>
      <c r="E100" s="40">
        <v>6454</v>
      </c>
      <c r="F100" s="26" t="s">
        <v>287</v>
      </c>
      <c r="G100" s="22" t="s">
        <v>287</v>
      </c>
      <c r="H100" s="26"/>
      <c r="I100" s="28" t="s">
        <v>293</v>
      </c>
      <c r="J100" s="26" t="s">
        <v>287</v>
      </c>
      <c r="K100" s="22" t="s">
        <v>287</v>
      </c>
      <c r="L100" s="26"/>
      <c r="M100" s="28" t="s">
        <v>293</v>
      </c>
      <c r="N100" s="26" t="s">
        <v>287</v>
      </c>
      <c r="O100" s="22" t="s">
        <v>287</v>
      </c>
      <c r="P100" s="22"/>
      <c r="Q100" s="40">
        <v>6454</v>
      </c>
      <c r="R100" s="26" t="s">
        <v>287</v>
      </c>
    </row>
    <row r="101" spans="1:22" ht="15.75" thickBot="1" x14ac:dyDescent="0.3">
      <c r="A101" s="12"/>
      <c r="B101" s="2" t="s">
        <v>47</v>
      </c>
      <c r="C101" s="4" t="s">
        <v>287</v>
      </c>
      <c r="D101" s="4"/>
      <c r="E101" s="51">
        <v>15546</v>
      </c>
      <c r="F101" t="s">
        <v>287</v>
      </c>
      <c r="G101" s="4" t="s">
        <v>287</v>
      </c>
      <c r="I101" s="31" t="s">
        <v>293</v>
      </c>
      <c r="J101" t="s">
        <v>287</v>
      </c>
      <c r="K101" s="4" t="s">
        <v>287</v>
      </c>
      <c r="M101" s="31" t="s">
        <v>293</v>
      </c>
      <c r="N101" t="s">
        <v>287</v>
      </c>
      <c r="O101" s="4" t="s">
        <v>287</v>
      </c>
      <c r="P101" s="4"/>
      <c r="Q101" s="51">
        <v>15546</v>
      </c>
      <c r="R101" t="s">
        <v>287</v>
      </c>
    </row>
    <row r="102" spans="1:22" x14ac:dyDescent="0.25">
      <c r="A102" s="12"/>
      <c r="B102" s="17"/>
      <c r="C102" s="17" t="s">
        <v>287</v>
      </c>
      <c r="D102" s="52"/>
      <c r="E102" s="52"/>
      <c r="F102" s="17"/>
      <c r="G102" s="17" t="s">
        <v>287</v>
      </c>
      <c r="H102" s="52"/>
      <c r="I102" s="52"/>
      <c r="J102" s="17"/>
      <c r="K102" s="17" t="s">
        <v>287</v>
      </c>
      <c r="L102" s="52"/>
      <c r="M102" s="52"/>
      <c r="N102" s="17"/>
      <c r="O102" s="17" t="s">
        <v>287</v>
      </c>
      <c r="P102" s="52"/>
      <c r="Q102" s="52"/>
      <c r="R102" s="17"/>
    </row>
    <row r="103" spans="1:22" ht="15.75" thickBot="1" x14ac:dyDescent="0.3">
      <c r="A103" s="12"/>
      <c r="B103" s="49" t="s">
        <v>133</v>
      </c>
      <c r="C103" s="53" t="s">
        <v>287</v>
      </c>
      <c r="D103" s="22" t="s">
        <v>289</v>
      </c>
      <c r="E103" s="40">
        <v>195743</v>
      </c>
      <c r="F103" s="26" t="s">
        <v>287</v>
      </c>
      <c r="G103" s="53" t="s">
        <v>287</v>
      </c>
      <c r="H103" s="26" t="s">
        <v>289</v>
      </c>
      <c r="I103" s="28" t="s">
        <v>293</v>
      </c>
      <c r="J103" s="26" t="s">
        <v>287</v>
      </c>
      <c r="K103" s="53" t="s">
        <v>287</v>
      </c>
      <c r="L103" s="26" t="s">
        <v>289</v>
      </c>
      <c r="M103" s="28" t="s">
        <v>293</v>
      </c>
      <c r="N103" s="26" t="s">
        <v>287</v>
      </c>
      <c r="O103" s="53" t="s">
        <v>287</v>
      </c>
      <c r="P103" s="22" t="s">
        <v>289</v>
      </c>
      <c r="Q103" s="40">
        <v>195743</v>
      </c>
      <c r="R103" s="26" t="s">
        <v>287</v>
      </c>
    </row>
    <row r="104" spans="1:22" ht="15.75" thickTop="1" x14ac:dyDescent="0.25">
      <c r="A104" s="12"/>
      <c r="B104" s="17"/>
      <c r="C104" s="17" t="s">
        <v>287</v>
      </c>
      <c r="D104" s="54"/>
      <c r="E104" s="54"/>
      <c r="F104" s="17"/>
      <c r="G104" s="17" t="s">
        <v>287</v>
      </c>
      <c r="H104" s="54"/>
      <c r="I104" s="54"/>
      <c r="J104" s="17"/>
      <c r="K104" s="17" t="s">
        <v>287</v>
      </c>
      <c r="L104" s="54"/>
      <c r="M104" s="54"/>
      <c r="N104" s="17"/>
      <c r="O104" s="17" t="s">
        <v>287</v>
      </c>
      <c r="P104" s="54"/>
      <c r="Q104" s="54"/>
      <c r="R104" s="17"/>
    </row>
    <row r="105" spans="1:22" x14ac:dyDescent="0.25">
      <c r="A105" s="12"/>
      <c r="B105" s="4"/>
      <c r="C105" s="42"/>
      <c r="D105" s="42"/>
      <c r="E105" s="42"/>
      <c r="F105" s="42"/>
      <c r="G105" s="42"/>
      <c r="H105" s="42"/>
      <c r="I105" s="42"/>
      <c r="J105" s="42"/>
      <c r="K105" s="42"/>
      <c r="L105" s="42"/>
      <c r="M105" s="42"/>
      <c r="N105" s="42"/>
      <c r="O105" s="42"/>
      <c r="P105" s="42"/>
      <c r="Q105" s="42"/>
      <c r="R105" s="42"/>
    </row>
    <row r="106" spans="1:22" x14ac:dyDescent="0.25">
      <c r="A106" s="12"/>
      <c r="B106" s="3" t="s">
        <v>782</v>
      </c>
      <c r="C106" s="55" t="s">
        <v>287</v>
      </c>
      <c r="D106" s="4"/>
      <c r="E106" s="42"/>
      <c r="F106" s="42"/>
      <c r="G106" s="42"/>
      <c r="H106" s="42"/>
      <c r="I106" s="42"/>
      <c r="J106" s="42"/>
      <c r="K106" s="42"/>
      <c r="L106" s="42"/>
      <c r="M106" s="42"/>
      <c r="N106" s="4"/>
      <c r="O106" s="55" t="s">
        <v>287</v>
      </c>
      <c r="P106" s="4"/>
      <c r="Q106" s="4"/>
      <c r="R106" s="4"/>
    </row>
    <row r="107" spans="1:22" ht="30" x14ac:dyDescent="0.25">
      <c r="A107" s="12"/>
      <c r="B107" s="49" t="s">
        <v>783</v>
      </c>
      <c r="C107" s="53" t="s">
        <v>287</v>
      </c>
      <c r="D107" s="22" t="s">
        <v>289</v>
      </c>
      <c r="E107" s="40">
        <v>81948</v>
      </c>
      <c r="F107" s="26" t="s">
        <v>287</v>
      </c>
      <c r="G107" s="53" t="s">
        <v>287</v>
      </c>
      <c r="H107" s="26" t="s">
        <v>289</v>
      </c>
      <c r="I107" s="28" t="s">
        <v>293</v>
      </c>
      <c r="J107" s="26" t="s">
        <v>287</v>
      </c>
      <c r="K107" s="53" t="s">
        <v>287</v>
      </c>
      <c r="L107" s="26" t="s">
        <v>289</v>
      </c>
      <c r="M107" s="28" t="s">
        <v>293</v>
      </c>
      <c r="N107" s="26" t="s">
        <v>287</v>
      </c>
      <c r="O107" s="53" t="s">
        <v>287</v>
      </c>
      <c r="P107" s="22" t="s">
        <v>289</v>
      </c>
      <c r="Q107" s="40">
        <v>81948</v>
      </c>
      <c r="R107" s="26" t="s">
        <v>287</v>
      </c>
    </row>
    <row r="108" spans="1:22" ht="30.75" thickBot="1" x14ac:dyDescent="0.3">
      <c r="A108" s="12"/>
      <c r="B108" s="2" t="s">
        <v>784</v>
      </c>
      <c r="C108" s="55" t="s">
        <v>287</v>
      </c>
      <c r="D108" s="4"/>
      <c r="E108" s="51">
        <v>18257</v>
      </c>
      <c r="F108" t="s">
        <v>287</v>
      </c>
      <c r="G108" s="55" t="s">
        <v>287</v>
      </c>
      <c r="I108" s="31" t="s">
        <v>293</v>
      </c>
      <c r="J108" t="s">
        <v>287</v>
      </c>
      <c r="K108" s="55" t="s">
        <v>287</v>
      </c>
      <c r="M108" s="31" t="s">
        <v>293</v>
      </c>
      <c r="N108" t="s">
        <v>287</v>
      </c>
      <c r="O108" s="55" t="s">
        <v>287</v>
      </c>
      <c r="P108" s="4"/>
      <c r="Q108" s="51">
        <v>18257</v>
      </c>
      <c r="R108" t="s">
        <v>287</v>
      </c>
    </row>
    <row r="109" spans="1:22" x14ac:dyDescent="0.25">
      <c r="A109" s="12"/>
      <c r="B109" s="17"/>
      <c r="C109" s="17" t="s">
        <v>287</v>
      </c>
      <c r="D109" s="52"/>
      <c r="E109" s="52"/>
      <c r="F109" s="17"/>
      <c r="G109" s="17" t="s">
        <v>287</v>
      </c>
      <c r="H109" s="52"/>
      <c r="I109" s="52"/>
      <c r="J109" s="17"/>
      <c r="K109" s="17" t="s">
        <v>287</v>
      </c>
      <c r="L109" s="52"/>
      <c r="M109" s="52"/>
      <c r="N109" s="17"/>
      <c r="O109" s="17" t="s">
        <v>287</v>
      </c>
      <c r="P109" s="52"/>
      <c r="Q109" s="52"/>
      <c r="R109" s="17"/>
    </row>
    <row r="110" spans="1:22" ht="15.75" thickBot="1" x14ac:dyDescent="0.3">
      <c r="A110" s="12"/>
      <c r="B110" s="49" t="s">
        <v>133</v>
      </c>
      <c r="C110" s="53" t="s">
        <v>287</v>
      </c>
      <c r="D110" s="22" t="s">
        <v>289</v>
      </c>
      <c r="E110" s="40">
        <v>100205</v>
      </c>
      <c r="F110" s="26" t="s">
        <v>287</v>
      </c>
      <c r="G110" s="53" t="s">
        <v>287</v>
      </c>
      <c r="H110" s="26" t="s">
        <v>289</v>
      </c>
      <c r="I110" s="28" t="s">
        <v>293</v>
      </c>
      <c r="J110" s="26" t="s">
        <v>287</v>
      </c>
      <c r="K110" s="53" t="s">
        <v>287</v>
      </c>
      <c r="L110" s="26" t="s">
        <v>289</v>
      </c>
      <c r="M110" s="28" t="s">
        <v>293</v>
      </c>
      <c r="N110" s="26" t="s">
        <v>287</v>
      </c>
      <c r="O110" s="53" t="s">
        <v>287</v>
      </c>
      <c r="P110" s="22" t="s">
        <v>289</v>
      </c>
      <c r="Q110" s="40">
        <v>100205</v>
      </c>
      <c r="R110" s="26" t="s">
        <v>287</v>
      </c>
    </row>
    <row r="111" spans="1:22" ht="15.75" thickTop="1" x14ac:dyDescent="0.25">
      <c r="A111" s="12"/>
      <c r="B111" s="17"/>
      <c r="C111" s="17" t="s">
        <v>287</v>
      </c>
      <c r="D111" s="54"/>
      <c r="E111" s="54"/>
      <c r="F111" s="17"/>
      <c r="G111" s="17" t="s">
        <v>287</v>
      </c>
      <c r="H111" s="54"/>
      <c r="I111" s="54"/>
      <c r="J111" s="17"/>
      <c r="K111" s="17" t="s">
        <v>287</v>
      </c>
      <c r="L111" s="54"/>
      <c r="M111" s="54"/>
      <c r="N111" s="17"/>
      <c r="O111" s="17" t="s">
        <v>287</v>
      </c>
      <c r="P111" s="54"/>
      <c r="Q111" s="54"/>
      <c r="R111" s="17"/>
    </row>
    <row r="112" spans="1:22" x14ac:dyDescent="0.25">
      <c r="A112" s="12"/>
      <c r="B112" s="42"/>
      <c r="C112" s="42"/>
      <c r="D112" s="42"/>
      <c r="E112" s="42"/>
      <c r="F112" s="42"/>
      <c r="G112" s="42"/>
      <c r="H112" s="42"/>
      <c r="I112" s="42"/>
      <c r="J112" s="42"/>
      <c r="K112" s="42"/>
      <c r="L112" s="42"/>
      <c r="M112" s="42"/>
      <c r="N112" s="42"/>
      <c r="O112" s="42"/>
      <c r="P112" s="42"/>
      <c r="Q112" s="42"/>
      <c r="R112" s="42"/>
      <c r="S112" s="42"/>
      <c r="T112" s="42"/>
      <c r="U112" s="42"/>
      <c r="V112" s="42"/>
    </row>
    <row r="113" spans="1:22" ht="38.25" customHeight="1" x14ac:dyDescent="0.25">
      <c r="A113" s="12"/>
      <c r="B113" s="62" t="s">
        <v>785</v>
      </c>
      <c r="C113" s="62"/>
      <c r="D113" s="62"/>
      <c r="E113" s="62"/>
      <c r="F113" s="62"/>
      <c r="G113" s="62"/>
      <c r="H113" s="62"/>
      <c r="I113" s="62"/>
      <c r="J113" s="62"/>
      <c r="K113" s="62"/>
      <c r="L113" s="62"/>
      <c r="M113" s="62"/>
      <c r="N113" s="62"/>
      <c r="O113" s="62"/>
      <c r="P113" s="62"/>
      <c r="Q113" s="62"/>
      <c r="R113" s="62"/>
      <c r="S113" s="62"/>
      <c r="T113" s="62"/>
      <c r="U113" s="62"/>
      <c r="V113" s="62"/>
    </row>
    <row r="114" spans="1:22" x14ac:dyDescent="0.25">
      <c r="A114" s="12"/>
      <c r="B114" s="42"/>
      <c r="C114" s="42"/>
      <c r="D114" s="42"/>
      <c r="E114" s="42"/>
      <c r="F114" s="42"/>
      <c r="G114" s="42"/>
      <c r="H114" s="42"/>
      <c r="I114" s="42"/>
      <c r="J114" s="42"/>
      <c r="K114" s="42"/>
      <c r="L114" s="42"/>
      <c r="M114" s="42"/>
      <c r="N114" s="42"/>
      <c r="O114" s="42"/>
      <c r="P114" s="42"/>
      <c r="Q114" s="42"/>
      <c r="R114" s="42"/>
      <c r="S114" s="42"/>
      <c r="T114" s="42"/>
      <c r="U114" s="42"/>
      <c r="V114" s="42"/>
    </row>
    <row r="115" spans="1:22" x14ac:dyDescent="0.25">
      <c r="A115" s="12"/>
      <c r="B115" s="64"/>
      <c r="C115" s="64"/>
      <c r="D115" s="64"/>
      <c r="E115" s="64"/>
      <c r="F115" s="64"/>
      <c r="G115" s="64"/>
      <c r="H115" s="64"/>
      <c r="I115" s="64"/>
      <c r="J115" s="64"/>
      <c r="K115" s="64"/>
      <c r="L115" s="64"/>
      <c r="M115" s="64"/>
      <c r="N115" s="64"/>
      <c r="O115" s="64"/>
      <c r="P115" s="64"/>
      <c r="Q115" s="64"/>
      <c r="R115" s="64"/>
      <c r="S115" s="64"/>
      <c r="T115" s="64"/>
      <c r="U115" s="64"/>
      <c r="V115" s="64"/>
    </row>
    <row r="116" spans="1:22" x14ac:dyDescent="0.25">
      <c r="A116" s="12"/>
      <c r="B116" s="42"/>
      <c r="C116" s="42"/>
      <c r="D116" s="42"/>
      <c r="E116" s="42"/>
      <c r="F116" s="42"/>
      <c r="G116" s="42"/>
      <c r="H116" s="42"/>
      <c r="I116" s="42"/>
      <c r="J116" s="42"/>
      <c r="K116" s="42"/>
      <c r="L116" s="42"/>
      <c r="M116" s="42"/>
      <c r="N116" s="42"/>
      <c r="O116" s="42"/>
      <c r="P116" s="42"/>
      <c r="Q116" s="42"/>
      <c r="R116" s="42"/>
      <c r="S116" s="42"/>
      <c r="T116" s="42"/>
      <c r="U116" s="42"/>
      <c r="V116" s="42"/>
    </row>
    <row r="117" spans="1:22" x14ac:dyDescent="0.25">
      <c r="A117" s="12"/>
      <c r="B117" s="62" t="s">
        <v>786</v>
      </c>
      <c r="C117" s="62"/>
      <c r="D117" s="62"/>
      <c r="E117" s="62"/>
      <c r="F117" s="62"/>
      <c r="G117" s="62"/>
      <c r="H117" s="62"/>
      <c r="I117" s="62"/>
      <c r="J117" s="62"/>
      <c r="K117" s="62"/>
      <c r="L117" s="62"/>
      <c r="M117" s="62"/>
      <c r="N117" s="62"/>
      <c r="O117" s="62"/>
      <c r="P117" s="62"/>
      <c r="Q117" s="62"/>
      <c r="R117" s="62"/>
      <c r="S117" s="62"/>
      <c r="T117" s="62"/>
      <c r="U117" s="62"/>
      <c r="V117" s="62"/>
    </row>
    <row r="118" spans="1:22" x14ac:dyDescent="0.25">
      <c r="A118" s="12"/>
      <c r="B118" s="42"/>
      <c r="C118" s="42"/>
      <c r="D118" s="42"/>
      <c r="E118" s="42"/>
      <c r="F118" s="42"/>
      <c r="G118" s="42"/>
      <c r="H118" s="42"/>
      <c r="I118" s="42"/>
      <c r="J118" s="42"/>
      <c r="K118" s="42"/>
      <c r="L118" s="42"/>
      <c r="M118" s="42"/>
      <c r="N118" s="42"/>
      <c r="O118" s="42"/>
      <c r="P118" s="42"/>
      <c r="Q118" s="42"/>
      <c r="R118" s="42"/>
      <c r="S118" s="42"/>
      <c r="T118" s="42"/>
      <c r="U118" s="42"/>
      <c r="V118" s="42"/>
    </row>
    <row r="119" spans="1:22" x14ac:dyDescent="0.25">
      <c r="A119" s="12"/>
      <c r="B119" s="62" t="s">
        <v>787</v>
      </c>
      <c r="C119" s="62"/>
      <c r="D119" s="62"/>
      <c r="E119" s="62"/>
      <c r="F119" s="62"/>
      <c r="G119" s="62"/>
      <c r="H119" s="62"/>
      <c r="I119" s="62"/>
      <c r="J119" s="62"/>
      <c r="K119" s="62"/>
      <c r="L119" s="62"/>
      <c r="M119" s="62"/>
      <c r="N119" s="62"/>
      <c r="O119" s="62"/>
      <c r="P119" s="62"/>
      <c r="Q119" s="62"/>
      <c r="R119" s="62"/>
      <c r="S119" s="62"/>
      <c r="T119" s="62"/>
      <c r="U119" s="62"/>
      <c r="V119" s="62"/>
    </row>
    <row r="120" spans="1:22" x14ac:dyDescent="0.25">
      <c r="A120" s="12"/>
      <c r="B120" s="42"/>
      <c r="C120" s="42"/>
      <c r="D120" s="42"/>
      <c r="E120" s="42"/>
      <c r="F120" s="42"/>
      <c r="G120" s="42"/>
      <c r="H120" s="42"/>
      <c r="I120" s="42"/>
      <c r="J120" s="42"/>
      <c r="K120" s="42"/>
      <c r="L120" s="42"/>
      <c r="M120" s="42"/>
      <c r="N120" s="42"/>
      <c r="O120" s="42"/>
      <c r="P120" s="42"/>
      <c r="Q120" s="42"/>
      <c r="R120" s="42"/>
      <c r="S120" s="42"/>
      <c r="T120" s="42"/>
      <c r="U120" s="42"/>
      <c r="V120" s="42"/>
    </row>
    <row r="121" spans="1:22" x14ac:dyDescent="0.25">
      <c r="A121" s="12"/>
      <c r="B121" s="62" t="s">
        <v>788</v>
      </c>
      <c r="C121" s="62"/>
      <c r="D121" s="62"/>
      <c r="E121" s="62"/>
      <c r="F121" s="62"/>
      <c r="G121" s="62"/>
      <c r="H121" s="62"/>
      <c r="I121" s="62"/>
      <c r="J121" s="62"/>
      <c r="K121" s="62"/>
      <c r="L121" s="62"/>
      <c r="M121" s="62"/>
      <c r="N121" s="62"/>
      <c r="O121" s="62"/>
      <c r="P121" s="62"/>
      <c r="Q121" s="62"/>
      <c r="R121" s="62"/>
      <c r="S121" s="62"/>
      <c r="T121" s="62"/>
      <c r="U121" s="62"/>
      <c r="V121" s="62"/>
    </row>
    <row r="122" spans="1:22" x14ac:dyDescent="0.25">
      <c r="A122" s="12"/>
      <c r="B122" s="42"/>
      <c r="C122" s="42"/>
      <c r="D122" s="42"/>
      <c r="E122" s="42"/>
      <c r="F122" s="42"/>
      <c r="G122" s="42"/>
      <c r="H122" s="42"/>
      <c r="I122" s="42"/>
      <c r="J122" s="42"/>
      <c r="K122" s="42"/>
      <c r="L122" s="42"/>
      <c r="M122" s="42"/>
      <c r="N122" s="42"/>
      <c r="O122" s="42"/>
      <c r="P122" s="42"/>
      <c r="Q122" s="42"/>
      <c r="R122" s="42"/>
      <c r="S122" s="42"/>
      <c r="T122" s="42"/>
      <c r="U122" s="42"/>
      <c r="V122" s="42"/>
    </row>
    <row r="123" spans="1:22" x14ac:dyDescent="0.25">
      <c r="A123" s="12"/>
      <c r="B123" s="62" t="s">
        <v>789</v>
      </c>
      <c r="C123" s="62"/>
      <c r="D123" s="62"/>
      <c r="E123" s="62"/>
      <c r="F123" s="62"/>
      <c r="G123" s="62"/>
      <c r="H123" s="62"/>
      <c r="I123" s="62"/>
      <c r="J123" s="62"/>
      <c r="K123" s="62"/>
      <c r="L123" s="62"/>
      <c r="M123" s="62"/>
      <c r="N123" s="62"/>
      <c r="O123" s="62"/>
      <c r="P123" s="62"/>
      <c r="Q123" s="62"/>
      <c r="R123" s="62"/>
      <c r="S123" s="62"/>
      <c r="T123" s="62"/>
      <c r="U123" s="62"/>
      <c r="V123" s="62"/>
    </row>
    <row r="124" spans="1:22" x14ac:dyDescent="0.25">
      <c r="A124" s="12"/>
      <c r="B124" s="42"/>
      <c r="C124" s="42"/>
      <c r="D124" s="42"/>
      <c r="E124" s="42"/>
      <c r="F124" s="42"/>
      <c r="G124" s="42"/>
      <c r="H124" s="42"/>
      <c r="I124" s="42"/>
      <c r="J124" s="42"/>
      <c r="K124" s="42"/>
      <c r="L124" s="42"/>
      <c r="M124" s="42"/>
      <c r="N124" s="42"/>
      <c r="O124" s="42"/>
      <c r="P124" s="42"/>
      <c r="Q124" s="42"/>
      <c r="R124" s="42"/>
      <c r="S124" s="42"/>
      <c r="T124" s="42"/>
      <c r="U124" s="42"/>
      <c r="V124" s="42"/>
    </row>
    <row r="125" spans="1:22" x14ac:dyDescent="0.25">
      <c r="A125" s="12"/>
      <c r="B125" s="62" t="s">
        <v>790</v>
      </c>
      <c r="C125" s="62"/>
      <c r="D125" s="62"/>
      <c r="E125" s="62"/>
      <c r="F125" s="62"/>
      <c r="G125" s="62"/>
      <c r="H125" s="62"/>
      <c r="I125" s="62"/>
      <c r="J125" s="62"/>
      <c r="K125" s="62"/>
      <c r="L125" s="62"/>
      <c r="M125" s="62"/>
      <c r="N125" s="62"/>
      <c r="O125" s="62"/>
      <c r="P125" s="62"/>
      <c r="Q125" s="62"/>
      <c r="R125" s="62"/>
      <c r="S125" s="62"/>
      <c r="T125" s="62"/>
      <c r="U125" s="62"/>
      <c r="V125" s="62"/>
    </row>
    <row r="126" spans="1:22" x14ac:dyDescent="0.25">
      <c r="A126" s="12"/>
      <c r="B126" s="42"/>
      <c r="C126" s="42"/>
      <c r="D126" s="42"/>
      <c r="E126" s="42"/>
      <c r="F126" s="42"/>
      <c r="G126" s="42"/>
      <c r="H126" s="42"/>
      <c r="I126" s="42"/>
      <c r="J126" s="42"/>
      <c r="K126" s="42"/>
      <c r="L126" s="42"/>
      <c r="M126" s="42"/>
      <c r="N126" s="42"/>
      <c r="O126" s="42"/>
      <c r="P126" s="42"/>
      <c r="Q126" s="42"/>
      <c r="R126" s="42"/>
      <c r="S126" s="42"/>
      <c r="T126" s="42"/>
      <c r="U126" s="42"/>
      <c r="V126" s="42"/>
    </row>
    <row r="127" spans="1:22" x14ac:dyDescent="0.25">
      <c r="A127" s="12"/>
      <c r="B127" s="62" t="s">
        <v>791</v>
      </c>
      <c r="C127" s="62"/>
      <c r="D127" s="62"/>
      <c r="E127" s="62"/>
      <c r="F127" s="62"/>
      <c r="G127" s="62"/>
      <c r="H127" s="62"/>
      <c r="I127" s="62"/>
      <c r="J127" s="62"/>
      <c r="K127" s="62"/>
      <c r="L127" s="62"/>
      <c r="M127" s="62"/>
      <c r="N127" s="62"/>
      <c r="O127" s="62"/>
      <c r="P127" s="62"/>
      <c r="Q127" s="62"/>
      <c r="R127" s="62"/>
      <c r="S127" s="62"/>
      <c r="T127" s="62"/>
      <c r="U127" s="62"/>
      <c r="V127" s="62"/>
    </row>
    <row r="128" spans="1:22" x14ac:dyDescent="0.25">
      <c r="A128" s="12"/>
      <c r="B128" s="42"/>
      <c r="C128" s="42"/>
      <c r="D128" s="42"/>
      <c r="E128" s="42"/>
      <c r="F128" s="42"/>
      <c r="G128" s="42"/>
      <c r="H128" s="42"/>
      <c r="I128" s="42"/>
      <c r="J128" s="42"/>
      <c r="K128" s="42"/>
      <c r="L128" s="42"/>
      <c r="M128" s="42"/>
      <c r="N128" s="42"/>
      <c r="O128" s="42"/>
      <c r="P128" s="42"/>
      <c r="Q128" s="42"/>
      <c r="R128" s="42"/>
      <c r="S128" s="42"/>
      <c r="T128" s="42"/>
      <c r="U128" s="42"/>
      <c r="V128" s="42"/>
    </row>
    <row r="129" spans="1:22" x14ac:dyDescent="0.25">
      <c r="A129" s="12"/>
      <c r="B129" s="62" t="s">
        <v>792</v>
      </c>
      <c r="C129" s="62"/>
      <c r="D129" s="62"/>
      <c r="E129" s="62"/>
      <c r="F129" s="62"/>
      <c r="G129" s="62"/>
      <c r="H129" s="62"/>
      <c r="I129" s="62"/>
      <c r="J129" s="62"/>
      <c r="K129" s="62"/>
      <c r="L129" s="62"/>
      <c r="M129" s="62"/>
      <c r="N129" s="62"/>
      <c r="O129" s="62"/>
      <c r="P129" s="62"/>
      <c r="Q129" s="62"/>
      <c r="R129" s="62"/>
      <c r="S129" s="62"/>
      <c r="T129" s="62"/>
      <c r="U129" s="62"/>
      <c r="V129" s="62"/>
    </row>
    <row r="130" spans="1:22" x14ac:dyDescent="0.25">
      <c r="A130" s="12"/>
      <c r="B130" s="42"/>
      <c r="C130" s="42"/>
      <c r="D130" s="42"/>
      <c r="E130" s="42"/>
      <c r="F130" s="42"/>
      <c r="G130" s="42"/>
      <c r="H130" s="42"/>
      <c r="I130" s="42"/>
      <c r="J130" s="42"/>
      <c r="K130" s="42"/>
      <c r="L130" s="42"/>
      <c r="M130" s="42"/>
      <c r="N130" s="42"/>
      <c r="O130" s="42"/>
      <c r="P130" s="42"/>
      <c r="Q130" s="42"/>
      <c r="R130" s="42"/>
      <c r="S130" s="42"/>
      <c r="T130" s="42"/>
      <c r="U130" s="42"/>
      <c r="V130" s="42"/>
    </row>
    <row r="131" spans="1:22" x14ac:dyDescent="0.25">
      <c r="A131" s="12"/>
      <c r="B131" s="62" t="s">
        <v>793</v>
      </c>
      <c r="C131" s="62"/>
      <c r="D131" s="62"/>
      <c r="E131" s="62"/>
      <c r="F131" s="62"/>
      <c r="G131" s="62"/>
      <c r="H131" s="62"/>
      <c r="I131" s="62"/>
      <c r="J131" s="62"/>
      <c r="K131" s="62"/>
      <c r="L131" s="62"/>
      <c r="M131" s="62"/>
      <c r="N131" s="62"/>
      <c r="O131" s="62"/>
      <c r="P131" s="62"/>
      <c r="Q131" s="62"/>
      <c r="R131" s="62"/>
      <c r="S131" s="62"/>
      <c r="T131" s="62"/>
      <c r="U131" s="62"/>
      <c r="V131" s="62"/>
    </row>
    <row r="132" spans="1:22" x14ac:dyDescent="0.25">
      <c r="A132" s="12"/>
      <c r="B132" s="42"/>
      <c r="C132" s="42"/>
      <c r="D132" s="42"/>
      <c r="E132" s="42"/>
      <c r="F132" s="42"/>
      <c r="G132" s="42"/>
      <c r="H132" s="42"/>
      <c r="I132" s="42"/>
      <c r="J132" s="42"/>
      <c r="K132" s="42"/>
      <c r="L132" s="42"/>
      <c r="M132" s="42"/>
      <c r="N132" s="42"/>
      <c r="O132" s="42"/>
      <c r="P132" s="42"/>
      <c r="Q132" s="42"/>
      <c r="R132" s="42"/>
      <c r="S132" s="42"/>
      <c r="T132" s="42"/>
      <c r="U132" s="42"/>
      <c r="V132" s="42"/>
    </row>
    <row r="133" spans="1:22" x14ac:dyDescent="0.25">
      <c r="A133" s="12"/>
      <c r="B133" s="62" t="s">
        <v>794</v>
      </c>
      <c r="C133" s="62"/>
      <c r="D133" s="62"/>
      <c r="E133" s="62"/>
      <c r="F133" s="62"/>
      <c r="G133" s="62"/>
      <c r="H133" s="62"/>
      <c r="I133" s="62"/>
      <c r="J133" s="62"/>
      <c r="K133" s="62"/>
      <c r="L133" s="62"/>
      <c r="M133" s="62"/>
      <c r="N133" s="62"/>
      <c r="O133" s="62"/>
      <c r="P133" s="62"/>
      <c r="Q133" s="62"/>
      <c r="R133" s="62"/>
      <c r="S133" s="62"/>
      <c r="T133" s="62"/>
      <c r="U133" s="62"/>
      <c r="V133" s="62"/>
    </row>
    <row r="134" spans="1:22" x14ac:dyDescent="0.25">
      <c r="A134" s="12"/>
      <c r="B134" s="42"/>
      <c r="C134" s="42"/>
      <c r="D134" s="42"/>
      <c r="E134" s="42"/>
      <c r="F134" s="42"/>
      <c r="G134" s="42"/>
      <c r="H134" s="42"/>
      <c r="I134" s="42"/>
      <c r="J134" s="42"/>
      <c r="K134" s="42"/>
      <c r="L134" s="42"/>
      <c r="M134" s="42"/>
      <c r="N134" s="42"/>
      <c r="O134" s="42"/>
      <c r="P134" s="42"/>
      <c r="Q134" s="42"/>
      <c r="R134" s="42"/>
      <c r="S134" s="42"/>
      <c r="T134" s="42"/>
      <c r="U134" s="42"/>
      <c r="V134" s="42"/>
    </row>
    <row r="135" spans="1:22" x14ac:dyDescent="0.25">
      <c r="A135" s="12"/>
      <c r="B135" s="62" t="s">
        <v>795</v>
      </c>
      <c r="C135" s="62"/>
      <c r="D135" s="62"/>
      <c r="E135" s="62"/>
      <c r="F135" s="62"/>
      <c r="G135" s="62"/>
      <c r="H135" s="62"/>
      <c r="I135" s="62"/>
      <c r="J135" s="62"/>
      <c r="K135" s="62"/>
      <c r="L135" s="62"/>
      <c r="M135" s="62"/>
      <c r="N135" s="62"/>
      <c r="O135" s="62"/>
      <c r="P135" s="62"/>
      <c r="Q135" s="62"/>
      <c r="R135" s="62"/>
      <c r="S135" s="62"/>
      <c r="T135" s="62"/>
      <c r="U135" s="62"/>
      <c r="V135" s="62"/>
    </row>
    <row r="136" spans="1:22" x14ac:dyDescent="0.25">
      <c r="A136" s="12"/>
      <c r="B136" s="42"/>
      <c r="C136" s="42"/>
      <c r="D136" s="42"/>
      <c r="E136" s="42"/>
      <c r="F136" s="42"/>
      <c r="G136" s="42"/>
      <c r="H136" s="42"/>
      <c r="I136" s="42"/>
      <c r="J136" s="42"/>
      <c r="K136" s="42"/>
      <c r="L136" s="42"/>
      <c r="M136" s="42"/>
      <c r="N136" s="42"/>
      <c r="O136" s="42"/>
      <c r="P136" s="42"/>
      <c r="Q136" s="42"/>
      <c r="R136" s="42"/>
      <c r="S136" s="42"/>
      <c r="T136" s="42"/>
      <c r="U136" s="42"/>
      <c r="V136" s="42"/>
    </row>
    <row r="137" spans="1:22" x14ac:dyDescent="0.25">
      <c r="A137" s="12"/>
      <c r="B137" s="62" t="s">
        <v>796</v>
      </c>
      <c r="C137" s="62"/>
      <c r="D137" s="62"/>
      <c r="E137" s="62"/>
      <c r="F137" s="62"/>
      <c r="G137" s="62"/>
      <c r="H137" s="62"/>
      <c r="I137" s="62"/>
      <c r="J137" s="62"/>
      <c r="K137" s="62"/>
      <c r="L137" s="62"/>
      <c r="M137" s="62"/>
      <c r="N137" s="62"/>
      <c r="O137" s="62"/>
      <c r="P137" s="62"/>
      <c r="Q137" s="62"/>
      <c r="R137" s="62"/>
      <c r="S137" s="62"/>
      <c r="T137" s="62"/>
      <c r="U137" s="62"/>
      <c r="V137" s="62"/>
    </row>
    <row r="138" spans="1:22" x14ac:dyDescent="0.25">
      <c r="A138" s="12"/>
      <c r="B138" s="42"/>
      <c r="C138" s="42"/>
      <c r="D138" s="42"/>
      <c r="E138" s="42"/>
      <c r="F138" s="42"/>
      <c r="G138" s="42"/>
      <c r="H138" s="42"/>
      <c r="I138" s="42"/>
      <c r="J138" s="42"/>
      <c r="K138" s="42"/>
      <c r="L138" s="42"/>
      <c r="M138" s="42"/>
      <c r="N138" s="42"/>
      <c r="O138" s="42"/>
      <c r="P138" s="42"/>
      <c r="Q138" s="42"/>
      <c r="R138" s="42"/>
      <c r="S138" s="42"/>
      <c r="T138" s="42"/>
      <c r="U138" s="42"/>
      <c r="V138" s="42"/>
    </row>
    <row r="139" spans="1:22" x14ac:dyDescent="0.25">
      <c r="A139" s="12"/>
      <c r="B139" s="62" t="s">
        <v>797</v>
      </c>
      <c r="C139" s="62"/>
      <c r="D139" s="62"/>
      <c r="E139" s="62"/>
      <c r="F139" s="62"/>
      <c r="G139" s="62"/>
      <c r="H139" s="62"/>
      <c r="I139" s="62"/>
      <c r="J139" s="62"/>
      <c r="K139" s="62"/>
      <c r="L139" s="62"/>
      <c r="M139" s="62"/>
      <c r="N139" s="62"/>
      <c r="O139" s="62"/>
      <c r="P139" s="62"/>
      <c r="Q139" s="62"/>
      <c r="R139" s="62"/>
      <c r="S139" s="62"/>
      <c r="T139" s="62"/>
      <c r="U139" s="62"/>
      <c r="V139" s="62"/>
    </row>
    <row r="140" spans="1:22" x14ac:dyDescent="0.25">
      <c r="A140" s="12"/>
      <c r="B140" s="42"/>
      <c r="C140" s="42"/>
      <c r="D140" s="42"/>
      <c r="E140" s="42"/>
      <c r="F140" s="42"/>
      <c r="G140" s="42"/>
      <c r="H140" s="42"/>
      <c r="I140" s="42"/>
      <c r="J140" s="42"/>
      <c r="K140" s="42"/>
      <c r="L140" s="42"/>
      <c r="M140" s="42"/>
      <c r="N140" s="42"/>
      <c r="O140" s="42"/>
      <c r="P140" s="42"/>
      <c r="Q140" s="42"/>
      <c r="R140" s="42"/>
      <c r="S140" s="42"/>
      <c r="T140" s="42"/>
      <c r="U140" s="42"/>
      <c r="V140" s="42"/>
    </row>
    <row r="141" spans="1:22" ht="15.75" x14ac:dyDescent="0.25">
      <c r="A141" s="12"/>
      <c r="B141" s="63"/>
      <c r="C141" s="63"/>
      <c r="D141" s="63"/>
      <c r="E141" s="63"/>
      <c r="F141" s="63"/>
      <c r="G141" s="63"/>
      <c r="H141" s="63"/>
      <c r="I141" s="63"/>
      <c r="J141" s="63"/>
      <c r="K141" s="63"/>
      <c r="L141" s="63"/>
      <c r="M141" s="63"/>
      <c r="N141" s="63"/>
      <c r="O141" s="63"/>
      <c r="P141" s="63"/>
      <c r="Q141" s="63"/>
      <c r="R141" s="63"/>
      <c r="S141" s="63"/>
      <c r="T141" s="63"/>
      <c r="U141" s="63"/>
      <c r="V141" s="63"/>
    </row>
    <row r="142" spans="1:22" x14ac:dyDescent="0.25">
      <c r="A142" s="12"/>
      <c r="B142" s="4"/>
      <c r="C142" s="4"/>
      <c r="D142" s="4"/>
      <c r="E142" s="4"/>
      <c r="F142" s="4"/>
      <c r="G142" s="4"/>
      <c r="H142" s="4"/>
      <c r="I142" s="4"/>
      <c r="J142" s="4"/>
      <c r="K142" s="4"/>
      <c r="L142" s="4"/>
      <c r="M142" s="4"/>
      <c r="N142" s="4"/>
      <c r="O142" s="4"/>
      <c r="P142" s="4"/>
      <c r="Q142" s="4"/>
      <c r="R142" s="4"/>
      <c r="S142" s="4"/>
      <c r="T142" s="4"/>
      <c r="U142" s="4"/>
      <c r="V142" s="4"/>
    </row>
    <row r="143" spans="1:22" ht="15.75" thickBot="1" x14ac:dyDescent="0.3">
      <c r="A143" s="12"/>
      <c r="B143" s="4"/>
      <c r="C143" s="4" t="s">
        <v>287</v>
      </c>
      <c r="D143" s="42"/>
      <c r="E143" s="42"/>
      <c r="F143" s="4"/>
      <c r="G143" s="4" t="s">
        <v>287</v>
      </c>
      <c r="H143" s="58" t="s">
        <v>798</v>
      </c>
      <c r="I143" s="58"/>
      <c r="J143" s="58"/>
      <c r="K143" s="58"/>
      <c r="L143" s="58"/>
      <c r="M143" s="58"/>
      <c r="N143" s="58"/>
      <c r="O143" s="58"/>
      <c r="P143" s="58"/>
      <c r="Q143" s="58"/>
      <c r="R143" s="58"/>
      <c r="S143" s="58"/>
      <c r="T143" s="58"/>
      <c r="U143" s="58"/>
      <c r="V143" s="4"/>
    </row>
    <row r="144" spans="1:22" ht="15" customHeight="1" x14ac:dyDescent="0.25">
      <c r="A144" s="12"/>
      <c r="B144" s="4"/>
      <c r="C144" s="4" t="s">
        <v>287</v>
      </c>
      <c r="D144" s="57" t="s">
        <v>799</v>
      </c>
      <c r="E144" s="57"/>
      <c r="F144" s="42"/>
      <c r="G144" s="4" t="s">
        <v>287</v>
      </c>
      <c r="H144" s="60" t="s">
        <v>133</v>
      </c>
      <c r="I144" s="60"/>
      <c r="J144" s="59"/>
      <c r="K144" s="4" t="s">
        <v>287</v>
      </c>
      <c r="L144" s="60" t="s">
        <v>800</v>
      </c>
      <c r="M144" s="60"/>
      <c r="N144" s="59"/>
      <c r="O144" s="4" t="s">
        <v>287</v>
      </c>
      <c r="P144" s="60" t="s">
        <v>771</v>
      </c>
      <c r="Q144" s="60"/>
      <c r="R144" s="59"/>
      <c r="S144" s="4" t="s">
        <v>287</v>
      </c>
      <c r="T144" s="60" t="s">
        <v>801</v>
      </c>
      <c r="U144" s="60"/>
      <c r="V144" s="42"/>
    </row>
    <row r="145" spans="1:22" ht="15.75" thickBot="1" x14ac:dyDescent="0.3">
      <c r="A145" s="12"/>
      <c r="B145" s="48" t="s">
        <v>286</v>
      </c>
      <c r="C145" s="4" t="s">
        <v>287</v>
      </c>
      <c r="D145" s="58" t="s">
        <v>578</v>
      </c>
      <c r="E145" s="58"/>
      <c r="F145" s="42"/>
      <c r="G145" s="4" t="s">
        <v>287</v>
      </c>
      <c r="H145" s="58"/>
      <c r="I145" s="58"/>
      <c r="J145" s="42"/>
      <c r="K145" s="4" t="s">
        <v>287</v>
      </c>
      <c r="L145" s="58"/>
      <c r="M145" s="58"/>
      <c r="N145" s="42"/>
      <c r="O145" s="4" t="s">
        <v>287</v>
      </c>
      <c r="P145" s="58"/>
      <c r="Q145" s="58"/>
      <c r="R145" s="42"/>
      <c r="S145" s="4" t="s">
        <v>287</v>
      </c>
      <c r="T145" s="58"/>
      <c r="U145" s="58"/>
      <c r="V145" s="42"/>
    </row>
    <row r="146" spans="1:22" x14ac:dyDescent="0.25">
      <c r="A146" s="12"/>
      <c r="B146" s="4"/>
      <c r="C146" s="42"/>
      <c r="D146" s="42"/>
      <c r="E146" s="42"/>
      <c r="F146" s="42"/>
      <c r="G146" s="42"/>
      <c r="H146" s="42"/>
      <c r="I146" s="42"/>
      <c r="J146" s="42"/>
      <c r="K146" s="42"/>
      <c r="L146" s="42"/>
      <c r="M146" s="42"/>
      <c r="N146" s="42"/>
      <c r="O146" s="42"/>
      <c r="P146" s="42"/>
      <c r="Q146" s="42"/>
      <c r="R146" s="42"/>
      <c r="S146" s="42"/>
      <c r="T146" s="42"/>
      <c r="U146" s="42"/>
      <c r="V146" s="42"/>
    </row>
    <row r="147" spans="1:22" x14ac:dyDescent="0.25">
      <c r="A147" s="12"/>
      <c r="B147" s="50" t="s">
        <v>802</v>
      </c>
      <c r="C147" s="22" t="s">
        <v>287</v>
      </c>
      <c r="D147" s="22"/>
      <c r="E147" s="22"/>
      <c r="F147" s="22"/>
      <c r="G147" s="22" t="s">
        <v>287</v>
      </c>
      <c r="H147" s="22"/>
      <c r="I147" s="22"/>
      <c r="J147" s="22"/>
      <c r="K147" s="22" t="s">
        <v>287</v>
      </c>
      <c r="L147" s="22"/>
      <c r="M147" s="22"/>
      <c r="N147" s="22"/>
      <c r="O147" s="22" t="s">
        <v>287</v>
      </c>
      <c r="P147" s="22"/>
      <c r="Q147" s="22"/>
      <c r="R147" s="22"/>
      <c r="S147" s="22" t="s">
        <v>287</v>
      </c>
      <c r="T147" s="22"/>
      <c r="U147" s="22"/>
      <c r="V147" s="22"/>
    </row>
    <row r="148" spans="1:22" x14ac:dyDescent="0.25">
      <c r="A148" s="12"/>
      <c r="B148" s="2" t="s">
        <v>35</v>
      </c>
      <c r="C148" s="4" t="s">
        <v>287</v>
      </c>
      <c r="D148" s="4" t="s">
        <v>289</v>
      </c>
      <c r="E148" s="51">
        <v>32639</v>
      </c>
      <c r="F148" t="s">
        <v>287</v>
      </c>
      <c r="G148" s="4" t="s">
        <v>287</v>
      </c>
      <c r="H148" s="4" t="s">
        <v>289</v>
      </c>
      <c r="I148" s="51">
        <v>32639</v>
      </c>
      <c r="J148" t="s">
        <v>287</v>
      </c>
      <c r="K148" s="4" t="s">
        <v>287</v>
      </c>
      <c r="L148" s="4" t="s">
        <v>289</v>
      </c>
      <c r="M148" s="51">
        <v>32639</v>
      </c>
      <c r="N148" t="s">
        <v>287</v>
      </c>
      <c r="O148" s="4" t="s">
        <v>287</v>
      </c>
      <c r="P148" t="s">
        <v>289</v>
      </c>
      <c r="Q148" s="31" t="s">
        <v>293</v>
      </c>
      <c r="R148" t="s">
        <v>287</v>
      </c>
      <c r="S148" s="4" t="s">
        <v>287</v>
      </c>
      <c r="T148" t="s">
        <v>289</v>
      </c>
      <c r="U148" s="31" t="s">
        <v>293</v>
      </c>
      <c r="V148" t="s">
        <v>287</v>
      </c>
    </row>
    <row r="149" spans="1:22" x14ac:dyDescent="0.25">
      <c r="A149" s="12"/>
      <c r="B149" s="49" t="s">
        <v>36</v>
      </c>
      <c r="C149" s="22" t="s">
        <v>287</v>
      </c>
      <c r="D149" s="22"/>
      <c r="E149" s="40">
        <v>2940</v>
      </c>
      <c r="F149" s="26" t="s">
        <v>287</v>
      </c>
      <c r="G149" s="22" t="s">
        <v>287</v>
      </c>
      <c r="H149" s="22"/>
      <c r="I149" s="40">
        <v>2940</v>
      </c>
      <c r="J149" s="26" t="s">
        <v>287</v>
      </c>
      <c r="K149" s="22" t="s">
        <v>287</v>
      </c>
      <c r="L149" s="22"/>
      <c r="M149" s="40">
        <v>2940</v>
      </c>
      <c r="N149" s="26" t="s">
        <v>287</v>
      </c>
      <c r="O149" s="22" t="s">
        <v>287</v>
      </c>
      <c r="P149" s="26"/>
      <c r="Q149" s="28" t="s">
        <v>293</v>
      </c>
      <c r="R149" s="26" t="s">
        <v>287</v>
      </c>
      <c r="S149" s="22" t="s">
        <v>287</v>
      </c>
      <c r="T149" s="26"/>
      <c r="U149" s="28" t="s">
        <v>293</v>
      </c>
      <c r="V149" s="26" t="s">
        <v>287</v>
      </c>
    </row>
    <row r="150" spans="1:22" x14ac:dyDescent="0.25">
      <c r="A150" s="12"/>
      <c r="B150" s="2" t="s">
        <v>803</v>
      </c>
      <c r="C150" s="4" t="s">
        <v>287</v>
      </c>
      <c r="D150" s="4"/>
      <c r="E150" s="51">
        <v>149632</v>
      </c>
      <c r="F150" t="s">
        <v>287</v>
      </c>
      <c r="G150" s="4" t="s">
        <v>287</v>
      </c>
      <c r="H150" s="4"/>
      <c r="I150" s="51">
        <v>149632</v>
      </c>
      <c r="J150" t="s">
        <v>287</v>
      </c>
      <c r="K150" s="4" t="s">
        <v>287</v>
      </c>
      <c r="M150" s="31" t="s">
        <v>293</v>
      </c>
      <c r="N150" t="s">
        <v>287</v>
      </c>
      <c r="O150" s="4" t="s">
        <v>287</v>
      </c>
      <c r="P150" s="4"/>
      <c r="Q150" s="51">
        <v>149632</v>
      </c>
      <c r="R150" t="s">
        <v>287</v>
      </c>
      <c r="S150" s="4" t="s">
        <v>287</v>
      </c>
      <c r="U150" s="31" t="s">
        <v>293</v>
      </c>
      <c r="V150" t="s">
        <v>287</v>
      </c>
    </row>
    <row r="151" spans="1:22" x14ac:dyDescent="0.25">
      <c r="A151" s="12"/>
      <c r="B151" s="49" t="s">
        <v>804</v>
      </c>
      <c r="C151" s="22" t="s">
        <v>287</v>
      </c>
      <c r="D151" s="22"/>
      <c r="E151" s="40">
        <v>9405</v>
      </c>
      <c r="F151" s="26" t="s">
        <v>287</v>
      </c>
      <c r="G151" s="22" t="s">
        <v>287</v>
      </c>
      <c r="H151" s="22"/>
      <c r="I151" s="40">
        <v>9275</v>
      </c>
      <c r="J151" s="26" t="s">
        <v>287</v>
      </c>
      <c r="K151" s="22" t="s">
        <v>287</v>
      </c>
      <c r="L151" s="26"/>
      <c r="M151" s="28" t="s">
        <v>293</v>
      </c>
      <c r="N151" s="26" t="s">
        <v>287</v>
      </c>
      <c r="O151" s="22" t="s">
        <v>287</v>
      </c>
      <c r="P151" s="22"/>
      <c r="Q151" s="40">
        <v>9275</v>
      </c>
      <c r="R151" s="26" t="s">
        <v>287</v>
      </c>
      <c r="S151" s="22" t="s">
        <v>287</v>
      </c>
      <c r="T151" s="26"/>
      <c r="U151" s="28" t="s">
        <v>293</v>
      </c>
      <c r="V151" s="26" t="s">
        <v>287</v>
      </c>
    </row>
    <row r="152" spans="1:22" x14ac:dyDescent="0.25">
      <c r="A152" s="12"/>
      <c r="B152" s="2" t="s">
        <v>39</v>
      </c>
      <c r="C152" s="4" t="s">
        <v>287</v>
      </c>
      <c r="D152" s="4"/>
      <c r="E152" s="51">
        <v>1951</v>
      </c>
      <c r="F152" t="s">
        <v>287</v>
      </c>
      <c r="G152" s="4" t="s">
        <v>287</v>
      </c>
      <c r="H152" s="4"/>
      <c r="I152" s="51">
        <v>1951</v>
      </c>
      <c r="J152" t="s">
        <v>287</v>
      </c>
      <c r="K152" s="4" t="s">
        <v>287</v>
      </c>
      <c r="M152" s="31" t="s">
        <v>293</v>
      </c>
      <c r="N152" t="s">
        <v>287</v>
      </c>
      <c r="O152" s="4" t="s">
        <v>287</v>
      </c>
      <c r="P152" s="4"/>
      <c r="Q152" s="51">
        <v>1951</v>
      </c>
      <c r="R152" t="s">
        <v>287</v>
      </c>
      <c r="S152" s="4" t="s">
        <v>287</v>
      </c>
      <c r="U152" s="31" t="s">
        <v>293</v>
      </c>
      <c r="V152" t="s">
        <v>287</v>
      </c>
    </row>
    <row r="153" spans="1:22" x14ac:dyDescent="0.25">
      <c r="A153" s="12"/>
      <c r="B153" s="49" t="s">
        <v>805</v>
      </c>
      <c r="C153" s="22" t="s">
        <v>287</v>
      </c>
      <c r="D153" s="22"/>
      <c r="E153" s="40">
        <v>700538</v>
      </c>
      <c r="F153" s="26" t="s">
        <v>287</v>
      </c>
      <c r="G153" s="22" t="s">
        <v>287</v>
      </c>
      <c r="H153" s="22"/>
      <c r="I153" s="40">
        <v>708863</v>
      </c>
      <c r="J153" s="26" t="s">
        <v>287</v>
      </c>
      <c r="K153" s="22" t="s">
        <v>287</v>
      </c>
      <c r="L153" s="26"/>
      <c r="M153" s="28" t="s">
        <v>293</v>
      </c>
      <c r="N153" s="26" t="s">
        <v>287</v>
      </c>
      <c r="O153" s="22" t="s">
        <v>287</v>
      </c>
      <c r="P153" s="26"/>
      <c r="Q153" s="28" t="s">
        <v>293</v>
      </c>
      <c r="R153" s="26" t="s">
        <v>287</v>
      </c>
      <c r="S153" s="22" t="s">
        <v>287</v>
      </c>
      <c r="T153" s="22"/>
      <c r="U153" s="40">
        <v>708863</v>
      </c>
      <c r="V153" s="26" t="s">
        <v>287</v>
      </c>
    </row>
    <row r="154" spans="1:22" x14ac:dyDescent="0.25">
      <c r="A154" s="12"/>
      <c r="B154" s="2" t="s">
        <v>806</v>
      </c>
      <c r="C154" s="4" t="s">
        <v>287</v>
      </c>
      <c r="D154" s="4"/>
      <c r="E154" s="51">
        <v>17751</v>
      </c>
      <c r="F154" t="s">
        <v>287</v>
      </c>
      <c r="G154" s="4" t="s">
        <v>287</v>
      </c>
      <c r="H154" s="4"/>
      <c r="I154" s="51">
        <v>17751</v>
      </c>
      <c r="J154" t="s">
        <v>287</v>
      </c>
      <c r="K154" s="4" t="s">
        <v>287</v>
      </c>
      <c r="L154" s="4"/>
      <c r="M154" s="51">
        <v>17751</v>
      </c>
      <c r="N154" t="s">
        <v>287</v>
      </c>
      <c r="O154" s="4" t="s">
        <v>287</v>
      </c>
      <c r="Q154" s="31" t="s">
        <v>293</v>
      </c>
      <c r="R154" t="s">
        <v>287</v>
      </c>
      <c r="S154" s="4" t="s">
        <v>287</v>
      </c>
      <c r="U154" s="31" t="s">
        <v>293</v>
      </c>
      <c r="V154" t="s">
        <v>287</v>
      </c>
    </row>
    <row r="155" spans="1:22" x14ac:dyDescent="0.25">
      <c r="A155" s="12"/>
      <c r="B155" s="49" t="s">
        <v>47</v>
      </c>
      <c r="C155" s="22" t="s">
        <v>287</v>
      </c>
      <c r="D155" s="22"/>
      <c r="E155" s="40">
        <v>12698</v>
      </c>
      <c r="F155" s="26" t="s">
        <v>287</v>
      </c>
      <c r="G155" s="22" t="s">
        <v>287</v>
      </c>
      <c r="H155" s="22"/>
      <c r="I155" s="40">
        <v>12698</v>
      </c>
      <c r="J155" s="26" t="s">
        <v>287</v>
      </c>
      <c r="K155" s="22" t="s">
        <v>287</v>
      </c>
      <c r="L155" s="26"/>
      <c r="M155" s="28" t="s">
        <v>293</v>
      </c>
      <c r="N155" s="26" t="s">
        <v>287</v>
      </c>
      <c r="O155" s="22" t="s">
        <v>287</v>
      </c>
      <c r="P155" s="26"/>
      <c r="Q155" s="28" t="s">
        <v>293</v>
      </c>
      <c r="R155" s="26" t="s">
        <v>287</v>
      </c>
      <c r="S155" s="22" t="s">
        <v>287</v>
      </c>
      <c r="T155" s="22"/>
      <c r="U155" s="40">
        <v>12698</v>
      </c>
      <c r="V155" s="26" t="s">
        <v>287</v>
      </c>
    </row>
    <row r="156" spans="1:22" x14ac:dyDescent="0.25">
      <c r="A156" s="12"/>
      <c r="B156" s="4"/>
      <c r="C156" s="42"/>
      <c r="D156" s="42"/>
      <c r="E156" s="42"/>
      <c r="F156" s="42"/>
      <c r="G156" s="42"/>
      <c r="H156" s="42"/>
      <c r="I156" s="42"/>
      <c r="J156" s="42"/>
      <c r="K156" s="42"/>
      <c r="L156" s="42"/>
      <c r="M156" s="42"/>
      <c r="N156" s="42"/>
      <c r="O156" s="42"/>
      <c r="P156" s="42"/>
      <c r="Q156" s="42"/>
      <c r="R156" s="42"/>
      <c r="S156" s="42"/>
      <c r="T156" s="42"/>
      <c r="U156" s="42"/>
      <c r="V156" s="42"/>
    </row>
    <row r="157" spans="1:22" x14ac:dyDescent="0.25">
      <c r="A157" s="12"/>
      <c r="B157" s="3" t="s">
        <v>807</v>
      </c>
      <c r="C157" s="4" t="s">
        <v>287</v>
      </c>
      <c r="D157" s="4"/>
      <c r="E157" s="4"/>
      <c r="F157" s="4"/>
      <c r="G157" s="4" t="s">
        <v>287</v>
      </c>
      <c r="H157" s="4"/>
      <c r="I157" s="4"/>
      <c r="J157" s="4"/>
      <c r="K157" s="4" t="s">
        <v>287</v>
      </c>
      <c r="L157" s="4"/>
      <c r="M157" s="4"/>
      <c r="N157" s="4"/>
      <c r="O157" s="4" t="s">
        <v>287</v>
      </c>
      <c r="P157" s="4"/>
      <c r="Q157" s="4"/>
      <c r="R157" s="4"/>
      <c r="S157" s="4" t="s">
        <v>287</v>
      </c>
      <c r="T157" s="4"/>
      <c r="U157" s="4"/>
      <c r="V157" s="4"/>
    </row>
    <row r="158" spans="1:22" x14ac:dyDescent="0.25">
      <c r="A158" s="12"/>
      <c r="B158" s="49" t="s">
        <v>90</v>
      </c>
      <c r="C158" s="22" t="s">
        <v>287</v>
      </c>
      <c r="D158" s="22" t="s">
        <v>289</v>
      </c>
      <c r="E158" s="40">
        <v>741312</v>
      </c>
      <c r="F158" s="26" t="s">
        <v>287</v>
      </c>
      <c r="G158" s="22" t="s">
        <v>287</v>
      </c>
      <c r="H158" s="22" t="s">
        <v>289</v>
      </c>
      <c r="I158" s="40">
        <v>702168</v>
      </c>
      <c r="J158" s="26" t="s">
        <v>287</v>
      </c>
      <c r="K158" s="22" t="s">
        <v>287</v>
      </c>
      <c r="L158" s="26" t="s">
        <v>289</v>
      </c>
      <c r="M158" s="28" t="s">
        <v>293</v>
      </c>
      <c r="N158" s="26" t="s">
        <v>287</v>
      </c>
      <c r="O158" s="22" t="s">
        <v>287</v>
      </c>
      <c r="P158" s="22" t="s">
        <v>289</v>
      </c>
      <c r="Q158" s="40">
        <v>663158</v>
      </c>
      <c r="R158" s="26" t="s">
        <v>287</v>
      </c>
      <c r="S158" s="22" t="s">
        <v>287</v>
      </c>
      <c r="T158" s="22" t="s">
        <v>289</v>
      </c>
      <c r="U158" s="40">
        <v>39010</v>
      </c>
      <c r="V158" s="26" t="s">
        <v>287</v>
      </c>
    </row>
    <row r="159" spans="1:22" x14ac:dyDescent="0.25">
      <c r="A159" s="12"/>
      <c r="B159" s="2" t="s">
        <v>808</v>
      </c>
      <c r="C159" s="4" t="s">
        <v>287</v>
      </c>
      <c r="D159" s="4"/>
      <c r="E159" s="51">
        <v>87000</v>
      </c>
      <c r="F159" t="s">
        <v>287</v>
      </c>
      <c r="G159" s="4" t="s">
        <v>287</v>
      </c>
      <c r="H159" s="4"/>
      <c r="I159" s="51">
        <v>87000</v>
      </c>
      <c r="J159" t="s">
        <v>287</v>
      </c>
      <c r="K159" s="4" t="s">
        <v>287</v>
      </c>
      <c r="L159" s="4"/>
      <c r="M159" s="51">
        <v>87000</v>
      </c>
      <c r="N159" t="s">
        <v>287</v>
      </c>
      <c r="O159" s="4" t="s">
        <v>287</v>
      </c>
      <c r="Q159" s="31" t="s">
        <v>293</v>
      </c>
      <c r="R159" t="s">
        <v>287</v>
      </c>
      <c r="S159" s="4" t="s">
        <v>287</v>
      </c>
      <c r="U159" s="31" t="s">
        <v>293</v>
      </c>
      <c r="V159" t="s">
        <v>287</v>
      </c>
    </row>
    <row r="160" spans="1:22" x14ac:dyDescent="0.25">
      <c r="A160" s="12"/>
      <c r="B160" s="49" t="s">
        <v>809</v>
      </c>
      <c r="C160" s="22" t="s">
        <v>287</v>
      </c>
      <c r="D160" s="22"/>
      <c r="E160" s="40">
        <v>10000</v>
      </c>
      <c r="F160" s="26" t="s">
        <v>287</v>
      </c>
      <c r="G160" s="22" t="s">
        <v>287</v>
      </c>
      <c r="H160" s="22"/>
      <c r="I160" s="40">
        <v>10613</v>
      </c>
      <c r="J160" s="26" t="s">
        <v>287</v>
      </c>
      <c r="K160" s="22" t="s">
        <v>287</v>
      </c>
      <c r="L160" s="26"/>
      <c r="M160" s="28" t="s">
        <v>293</v>
      </c>
      <c r="N160" s="26" t="s">
        <v>287</v>
      </c>
      <c r="O160" s="22" t="s">
        <v>287</v>
      </c>
      <c r="P160" s="22"/>
      <c r="Q160" s="40">
        <v>10613</v>
      </c>
      <c r="R160" s="26" t="s">
        <v>287</v>
      </c>
      <c r="S160" s="22" t="s">
        <v>287</v>
      </c>
      <c r="T160" s="26"/>
      <c r="U160" s="28" t="s">
        <v>293</v>
      </c>
      <c r="V160" s="26" t="s">
        <v>287</v>
      </c>
    </row>
    <row r="161" spans="1:22" x14ac:dyDescent="0.25">
      <c r="A161" s="12"/>
      <c r="B161" s="42"/>
      <c r="C161" s="42"/>
      <c r="D161" s="42"/>
      <c r="E161" s="42"/>
      <c r="F161" s="42"/>
      <c r="G161" s="42"/>
      <c r="H161" s="42"/>
      <c r="I161" s="42"/>
      <c r="J161" s="42"/>
      <c r="K161" s="42"/>
      <c r="L161" s="42"/>
      <c r="M161" s="42"/>
      <c r="N161" s="42"/>
      <c r="O161" s="42"/>
      <c r="P161" s="42"/>
      <c r="Q161" s="42"/>
      <c r="R161" s="42"/>
      <c r="S161" s="42"/>
      <c r="T161" s="42"/>
      <c r="U161" s="42"/>
      <c r="V161" s="42"/>
    </row>
    <row r="162" spans="1:22" x14ac:dyDescent="0.25">
      <c r="A162" s="12"/>
      <c r="B162" s="64"/>
      <c r="C162" s="64"/>
      <c r="D162" s="64"/>
      <c r="E162" s="64"/>
      <c r="F162" s="64"/>
      <c r="G162" s="64"/>
      <c r="H162" s="64"/>
      <c r="I162" s="64"/>
      <c r="J162" s="64"/>
      <c r="K162" s="64"/>
      <c r="L162" s="64"/>
      <c r="M162" s="64"/>
      <c r="N162" s="64"/>
      <c r="O162" s="64"/>
      <c r="P162" s="64"/>
      <c r="Q162" s="64"/>
      <c r="R162" s="64"/>
      <c r="S162" s="64"/>
      <c r="T162" s="64"/>
      <c r="U162" s="64"/>
      <c r="V162" s="64"/>
    </row>
    <row r="163" spans="1:22" x14ac:dyDescent="0.25">
      <c r="A163" s="12"/>
      <c r="B163" s="4"/>
      <c r="C163" s="4"/>
      <c r="D163" s="4"/>
      <c r="E163" s="4"/>
      <c r="F163" s="4"/>
      <c r="G163" s="4"/>
      <c r="H163" s="4"/>
      <c r="I163" s="4"/>
      <c r="J163" s="4"/>
      <c r="K163" s="4"/>
      <c r="L163" s="4"/>
      <c r="M163" s="4"/>
      <c r="N163" s="4"/>
      <c r="O163" s="4"/>
      <c r="P163" s="4"/>
      <c r="Q163" s="4"/>
      <c r="R163" s="4"/>
      <c r="S163" s="4"/>
      <c r="T163" s="4"/>
      <c r="U163" s="4"/>
      <c r="V163" s="4"/>
    </row>
    <row r="164" spans="1:22" ht="15.75" thickBot="1" x14ac:dyDescent="0.3">
      <c r="A164" s="12"/>
      <c r="B164" s="4"/>
      <c r="C164" s="4" t="s">
        <v>287</v>
      </c>
      <c r="D164" s="42"/>
      <c r="E164" s="42"/>
      <c r="F164" s="4"/>
      <c r="G164" s="4" t="s">
        <v>287</v>
      </c>
      <c r="H164" s="58" t="s">
        <v>810</v>
      </c>
      <c r="I164" s="58"/>
      <c r="J164" s="58"/>
      <c r="K164" s="58"/>
      <c r="L164" s="58"/>
      <c r="M164" s="58"/>
      <c r="N164" s="58"/>
      <c r="O164" s="58"/>
      <c r="P164" s="58"/>
      <c r="Q164" s="58"/>
      <c r="R164" s="58"/>
      <c r="S164" s="58"/>
      <c r="T164" s="58"/>
      <c r="U164" s="58"/>
      <c r="V164" s="4"/>
    </row>
    <row r="165" spans="1:22" ht="15" customHeight="1" x14ac:dyDescent="0.25">
      <c r="A165" s="12"/>
      <c r="B165" s="56" t="s">
        <v>286</v>
      </c>
      <c r="C165" s="4" t="s">
        <v>287</v>
      </c>
      <c r="D165" s="57" t="s">
        <v>799</v>
      </c>
      <c r="E165" s="57"/>
      <c r="F165" s="42"/>
      <c r="G165" s="4" t="s">
        <v>287</v>
      </c>
      <c r="H165" s="60" t="s">
        <v>133</v>
      </c>
      <c r="I165" s="60"/>
      <c r="J165" s="59"/>
      <c r="K165" s="4" t="s">
        <v>287</v>
      </c>
      <c r="L165" s="60" t="s">
        <v>800</v>
      </c>
      <c r="M165" s="60"/>
      <c r="N165" s="59"/>
      <c r="O165" s="4" t="s">
        <v>287</v>
      </c>
      <c r="P165" s="60" t="s">
        <v>771</v>
      </c>
      <c r="Q165" s="60"/>
      <c r="R165" s="59"/>
      <c r="S165" s="4" t="s">
        <v>287</v>
      </c>
      <c r="T165" s="60" t="s">
        <v>801</v>
      </c>
      <c r="U165" s="60"/>
      <c r="V165" s="42"/>
    </row>
    <row r="166" spans="1:22" ht="15.75" thickBot="1" x14ac:dyDescent="0.3">
      <c r="A166" s="12"/>
      <c r="B166" s="56"/>
      <c r="C166" s="4" t="s">
        <v>287</v>
      </c>
      <c r="D166" s="58" t="s">
        <v>578</v>
      </c>
      <c r="E166" s="58"/>
      <c r="F166" s="42"/>
      <c r="G166" s="4" t="s">
        <v>287</v>
      </c>
      <c r="H166" s="58"/>
      <c r="I166" s="58"/>
      <c r="J166" s="42"/>
      <c r="K166" s="4" t="s">
        <v>287</v>
      </c>
      <c r="L166" s="58"/>
      <c r="M166" s="58"/>
      <c r="N166" s="42"/>
      <c r="O166" s="4" t="s">
        <v>287</v>
      </c>
      <c r="P166" s="58"/>
      <c r="Q166" s="58"/>
      <c r="R166" s="42"/>
      <c r="S166" s="4" t="s">
        <v>287</v>
      </c>
      <c r="T166" s="58"/>
      <c r="U166" s="58"/>
      <c r="V166" s="42"/>
    </row>
    <row r="167" spans="1:22" x14ac:dyDescent="0.25">
      <c r="A167" s="12"/>
      <c r="B167" s="4"/>
      <c r="C167" s="42"/>
      <c r="D167" s="42"/>
      <c r="E167" s="42"/>
      <c r="F167" s="42"/>
      <c r="G167" s="42"/>
      <c r="H167" s="42"/>
      <c r="I167" s="42"/>
      <c r="J167" s="42"/>
      <c r="K167" s="42"/>
      <c r="L167" s="42"/>
      <c r="M167" s="42"/>
      <c r="N167" s="42"/>
      <c r="O167" s="42"/>
      <c r="P167" s="42"/>
      <c r="Q167" s="42"/>
      <c r="R167" s="42"/>
      <c r="S167" s="42"/>
      <c r="T167" s="42"/>
      <c r="U167" s="42"/>
      <c r="V167" s="42"/>
    </row>
    <row r="168" spans="1:22" x14ac:dyDescent="0.25">
      <c r="A168" s="12"/>
      <c r="B168" s="50" t="s">
        <v>802</v>
      </c>
      <c r="C168" s="22" t="s">
        <v>287</v>
      </c>
      <c r="D168" s="22"/>
      <c r="E168" s="22"/>
      <c r="F168" s="22"/>
      <c r="G168" s="22" t="s">
        <v>287</v>
      </c>
      <c r="H168" s="22"/>
      <c r="I168" s="22"/>
      <c r="J168" s="22"/>
      <c r="K168" s="22" t="s">
        <v>287</v>
      </c>
      <c r="L168" s="22"/>
      <c r="M168" s="22"/>
      <c r="N168" s="22"/>
      <c r="O168" s="22" t="s">
        <v>287</v>
      </c>
      <c r="P168" s="22"/>
      <c r="Q168" s="22"/>
      <c r="R168" s="22"/>
      <c r="S168" s="22" t="s">
        <v>287</v>
      </c>
      <c r="T168" s="22"/>
      <c r="U168" s="22"/>
      <c r="V168" s="22"/>
    </row>
    <row r="169" spans="1:22" x14ac:dyDescent="0.25">
      <c r="A169" s="12"/>
      <c r="B169" s="2" t="s">
        <v>35</v>
      </c>
      <c r="C169" s="4" t="s">
        <v>287</v>
      </c>
      <c r="D169" s="4" t="s">
        <v>289</v>
      </c>
      <c r="E169" s="51">
        <v>39539</v>
      </c>
      <c r="F169" t="s">
        <v>287</v>
      </c>
      <c r="G169" s="4" t="s">
        <v>287</v>
      </c>
      <c r="H169" s="4" t="s">
        <v>289</v>
      </c>
      <c r="I169" s="51">
        <v>39539</v>
      </c>
      <c r="J169" t="s">
        <v>287</v>
      </c>
      <c r="K169" s="4" t="s">
        <v>287</v>
      </c>
      <c r="L169" s="4" t="s">
        <v>289</v>
      </c>
      <c r="M169" s="51">
        <v>39529</v>
      </c>
      <c r="N169" t="s">
        <v>287</v>
      </c>
      <c r="O169" s="4" t="s">
        <v>287</v>
      </c>
      <c r="P169" t="s">
        <v>289</v>
      </c>
      <c r="Q169" s="31" t="s">
        <v>293</v>
      </c>
      <c r="R169" t="s">
        <v>287</v>
      </c>
      <c r="S169" s="4" t="s">
        <v>287</v>
      </c>
      <c r="T169" t="s">
        <v>289</v>
      </c>
      <c r="U169" s="31" t="s">
        <v>293</v>
      </c>
      <c r="V169" t="s">
        <v>287</v>
      </c>
    </row>
    <row r="170" spans="1:22" x14ac:dyDescent="0.25">
      <c r="A170" s="12"/>
      <c r="B170" s="49" t="s">
        <v>36</v>
      </c>
      <c r="C170" s="22" t="s">
        <v>287</v>
      </c>
      <c r="D170" s="22"/>
      <c r="E170" s="40">
        <v>3529</v>
      </c>
      <c r="F170" s="26" t="s">
        <v>287</v>
      </c>
      <c r="G170" s="22" t="s">
        <v>287</v>
      </c>
      <c r="H170" s="22"/>
      <c r="I170" s="40">
        <v>3529</v>
      </c>
      <c r="J170" s="26" t="s">
        <v>287</v>
      </c>
      <c r="K170" s="22" t="s">
        <v>287</v>
      </c>
      <c r="L170" s="22"/>
      <c r="M170" s="40">
        <v>3529</v>
      </c>
      <c r="N170" s="26" t="s">
        <v>287</v>
      </c>
      <c r="O170" s="22" t="s">
        <v>287</v>
      </c>
      <c r="P170" s="26"/>
      <c r="Q170" s="28" t="s">
        <v>293</v>
      </c>
      <c r="R170" s="26" t="s">
        <v>287</v>
      </c>
      <c r="S170" s="22" t="s">
        <v>287</v>
      </c>
      <c r="T170" s="26"/>
      <c r="U170" s="28" t="s">
        <v>293</v>
      </c>
      <c r="V170" s="26" t="s">
        <v>287</v>
      </c>
    </row>
    <row r="171" spans="1:22" x14ac:dyDescent="0.25">
      <c r="A171" s="12"/>
      <c r="B171" s="2" t="s">
        <v>803</v>
      </c>
      <c r="C171" s="4" t="s">
        <v>287</v>
      </c>
      <c r="D171" s="4"/>
      <c r="E171" s="51">
        <v>157256</v>
      </c>
      <c r="F171" t="s">
        <v>287</v>
      </c>
      <c r="G171" s="4" t="s">
        <v>287</v>
      </c>
      <c r="H171" s="4"/>
      <c r="I171" s="51">
        <v>157256</v>
      </c>
      <c r="J171" t="s">
        <v>287</v>
      </c>
      <c r="K171" s="4" t="s">
        <v>287</v>
      </c>
      <c r="M171" s="31" t="s">
        <v>293</v>
      </c>
      <c r="N171" t="s">
        <v>287</v>
      </c>
      <c r="O171" s="4" t="s">
        <v>287</v>
      </c>
      <c r="P171" s="4"/>
      <c r="Q171" s="51">
        <v>157256</v>
      </c>
      <c r="R171" t="s">
        <v>287</v>
      </c>
      <c r="S171" s="4" t="s">
        <v>287</v>
      </c>
      <c r="U171" s="31" t="s">
        <v>293</v>
      </c>
      <c r="V171" t="s">
        <v>287</v>
      </c>
    </row>
    <row r="172" spans="1:22" x14ac:dyDescent="0.25">
      <c r="A172" s="12"/>
      <c r="B172" s="49" t="s">
        <v>804</v>
      </c>
      <c r="C172" s="22" t="s">
        <v>287</v>
      </c>
      <c r="D172" s="22"/>
      <c r="E172" s="40">
        <v>1665</v>
      </c>
      <c r="F172" s="26" t="s">
        <v>287</v>
      </c>
      <c r="G172" s="22" t="s">
        <v>287</v>
      </c>
      <c r="H172" s="22"/>
      <c r="I172" s="40">
        <v>1746</v>
      </c>
      <c r="J172" s="26" t="s">
        <v>287</v>
      </c>
      <c r="K172" s="22" t="s">
        <v>287</v>
      </c>
      <c r="L172" s="26"/>
      <c r="M172" s="28" t="s">
        <v>293</v>
      </c>
      <c r="N172" s="26" t="s">
        <v>287</v>
      </c>
      <c r="O172" s="22" t="s">
        <v>287</v>
      </c>
      <c r="P172" s="22"/>
      <c r="Q172" s="40">
        <v>1746</v>
      </c>
      <c r="R172" s="26" t="s">
        <v>287</v>
      </c>
      <c r="S172" s="22" t="s">
        <v>287</v>
      </c>
      <c r="T172" s="26"/>
      <c r="U172" s="28" t="s">
        <v>293</v>
      </c>
      <c r="V172" s="26" t="s">
        <v>287</v>
      </c>
    </row>
    <row r="173" spans="1:22" x14ac:dyDescent="0.25">
      <c r="A173" s="12"/>
      <c r="B173" s="2" t="s">
        <v>39</v>
      </c>
      <c r="C173" s="4" t="s">
        <v>287</v>
      </c>
      <c r="D173" s="4"/>
      <c r="E173" s="51">
        <v>5627</v>
      </c>
      <c r="F173" t="s">
        <v>287</v>
      </c>
      <c r="G173" s="4" t="s">
        <v>287</v>
      </c>
      <c r="H173" s="4"/>
      <c r="I173" s="51">
        <v>5627</v>
      </c>
      <c r="J173" t="s">
        <v>287</v>
      </c>
      <c r="K173" s="4" t="s">
        <v>287</v>
      </c>
      <c r="M173" s="31" t="s">
        <v>293</v>
      </c>
      <c r="N173" t="s">
        <v>287</v>
      </c>
      <c r="O173" s="4" t="s">
        <v>287</v>
      </c>
      <c r="P173" s="4"/>
      <c r="Q173" s="51">
        <v>5627</v>
      </c>
      <c r="R173" t="s">
        <v>287</v>
      </c>
      <c r="S173" s="4" t="s">
        <v>287</v>
      </c>
      <c r="U173" s="31" t="s">
        <v>293</v>
      </c>
      <c r="V173" t="s">
        <v>287</v>
      </c>
    </row>
    <row r="174" spans="1:22" x14ac:dyDescent="0.25">
      <c r="A174" s="12"/>
      <c r="B174" s="49" t="s">
        <v>805</v>
      </c>
      <c r="C174" s="22" t="s">
        <v>287</v>
      </c>
      <c r="D174" s="22"/>
      <c r="E174" s="40">
        <v>667809</v>
      </c>
      <c r="F174" s="26" t="s">
        <v>287</v>
      </c>
      <c r="G174" s="22" t="s">
        <v>287</v>
      </c>
      <c r="H174" s="22"/>
      <c r="I174" s="40">
        <v>676622</v>
      </c>
      <c r="J174" s="26" t="s">
        <v>287</v>
      </c>
      <c r="K174" s="22" t="s">
        <v>287</v>
      </c>
      <c r="L174" s="26"/>
      <c r="M174" s="28" t="s">
        <v>293</v>
      </c>
      <c r="N174" s="26" t="s">
        <v>287</v>
      </c>
      <c r="O174" s="22" t="s">
        <v>287</v>
      </c>
      <c r="P174" s="26"/>
      <c r="Q174" s="28" t="s">
        <v>293</v>
      </c>
      <c r="R174" s="26" t="s">
        <v>287</v>
      </c>
      <c r="S174" s="22" t="s">
        <v>287</v>
      </c>
      <c r="T174" s="22"/>
      <c r="U174" s="40">
        <v>676622</v>
      </c>
      <c r="V174" s="26" t="s">
        <v>287</v>
      </c>
    </row>
    <row r="175" spans="1:22" x14ac:dyDescent="0.25">
      <c r="A175" s="12"/>
      <c r="B175" s="2" t="s">
        <v>806</v>
      </c>
      <c r="C175" s="4" t="s">
        <v>287</v>
      </c>
      <c r="D175" s="4"/>
      <c r="E175" s="51">
        <v>17286</v>
      </c>
      <c r="F175" t="s">
        <v>287</v>
      </c>
      <c r="G175" s="4" t="s">
        <v>287</v>
      </c>
      <c r="H175" s="4"/>
      <c r="I175" s="51">
        <v>17286</v>
      </c>
      <c r="J175" t="s">
        <v>287</v>
      </c>
      <c r="K175" s="4" t="s">
        <v>287</v>
      </c>
      <c r="L175" s="4"/>
      <c r="M175" s="51">
        <v>17286</v>
      </c>
      <c r="N175" t="s">
        <v>287</v>
      </c>
      <c r="O175" s="4" t="s">
        <v>287</v>
      </c>
      <c r="Q175" s="31" t="s">
        <v>293</v>
      </c>
      <c r="R175" t="s">
        <v>287</v>
      </c>
      <c r="S175" s="4" t="s">
        <v>287</v>
      </c>
      <c r="U175" s="31" t="s">
        <v>293</v>
      </c>
      <c r="V175" t="s">
        <v>287</v>
      </c>
    </row>
    <row r="176" spans="1:22" x14ac:dyDescent="0.25">
      <c r="A176" s="12"/>
      <c r="B176" s="49" t="s">
        <v>47</v>
      </c>
      <c r="C176" s="22" t="s">
        <v>287</v>
      </c>
      <c r="D176" s="22"/>
      <c r="E176" s="40">
        <v>15546</v>
      </c>
      <c r="F176" s="26" t="s">
        <v>287</v>
      </c>
      <c r="G176" s="22" t="s">
        <v>287</v>
      </c>
      <c r="H176" s="22"/>
      <c r="I176" s="40">
        <v>15546</v>
      </c>
      <c r="J176" s="26" t="s">
        <v>287</v>
      </c>
      <c r="K176" s="22" t="s">
        <v>287</v>
      </c>
      <c r="L176" s="26"/>
      <c r="M176" s="28" t="s">
        <v>293</v>
      </c>
      <c r="N176" s="26" t="s">
        <v>287</v>
      </c>
      <c r="O176" s="22" t="s">
        <v>287</v>
      </c>
      <c r="P176" s="26"/>
      <c r="Q176" s="28" t="s">
        <v>293</v>
      </c>
      <c r="R176" s="26" t="s">
        <v>287</v>
      </c>
      <c r="S176" s="22" t="s">
        <v>287</v>
      </c>
      <c r="T176" s="22"/>
      <c r="U176" s="40">
        <v>15546</v>
      </c>
      <c r="V176" s="26" t="s">
        <v>287</v>
      </c>
    </row>
    <row r="177" spans="1:22" x14ac:dyDescent="0.25">
      <c r="A177" s="12"/>
      <c r="B177" s="4"/>
      <c r="C177" s="42"/>
      <c r="D177" s="42"/>
      <c r="E177" s="42"/>
      <c r="F177" s="42"/>
      <c r="G177" s="42"/>
      <c r="H177" s="42"/>
      <c r="I177" s="42"/>
      <c r="J177" s="42"/>
      <c r="K177" s="42"/>
      <c r="L177" s="42"/>
      <c r="M177" s="42"/>
      <c r="N177" s="42"/>
      <c r="O177" s="42"/>
      <c r="P177" s="42"/>
      <c r="Q177" s="42"/>
      <c r="R177" s="42"/>
      <c r="S177" s="42"/>
      <c r="T177" s="42"/>
      <c r="U177" s="42"/>
      <c r="V177" s="42"/>
    </row>
    <row r="178" spans="1:22" x14ac:dyDescent="0.25">
      <c r="A178" s="12"/>
      <c r="B178" s="3" t="s">
        <v>807</v>
      </c>
      <c r="C178" s="4" t="s">
        <v>287</v>
      </c>
      <c r="D178" s="4"/>
      <c r="E178" s="4"/>
      <c r="F178" s="4"/>
      <c r="G178" s="4" t="s">
        <v>287</v>
      </c>
      <c r="H178" s="4"/>
      <c r="I178" s="4"/>
      <c r="J178" s="4"/>
      <c r="K178" s="4" t="s">
        <v>287</v>
      </c>
      <c r="L178" s="4"/>
      <c r="M178" s="4"/>
      <c r="N178" s="4"/>
      <c r="O178" s="4" t="s">
        <v>287</v>
      </c>
      <c r="P178" s="4"/>
      <c r="Q178" s="4"/>
      <c r="R178" s="4"/>
      <c r="S178" s="4" t="s">
        <v>287</v>
      </c>
      <c r="T178" s="4"/>
      <c r="U178" s="4"/>
      <c r="V178" s="4"/>
    </row>
    <row r="179" spans="1:22" x14ac:dyDescent="0.25">
      <c r="A179" s="12"/>
      <c r="B179" s="49" t="s">
        <v>90</v>
      </c>
      <c r="C179" s="22" t="s">
        <v>287</v>
      </c>
      <c r="D179" s="22" t="s">
        <v>289</v>
      </c>
      <c r="E179" s="40">
        <v>771429</v>
      </c>
      <c r="F179" s="26" t="s">
        <v>287</v>
      </c>
      <c r="G179" s="22" t="s">
        <v>287</v>
      </c>
      <c r="H179" s="22" t="s">
        <v>289</v>
      </c>
      <c r="I179" s="40">
        <v>774325</v>
      </c>
      <c r="J179" s="26" t="s">
        <v>287</v>
      </c>
      <c r="K179" s="22" t="s">
        <v>287</v>
      </c>
      <c r="L179" s="26" t="s">
        <v>289</v>
      </c>
      <c r="M179" s="28" t="s">
        <v>293</v>
      </c>
      <c r="N179" s="26" t="s">
        <v>287</v>
      </c>
      <c r="O179" s="22" t="s">
        <v>287</v>
      </c>
      <c r="P179" s="22" t="s">
        <v>289</v>
      </c>
      <c r="Q179" s="40">
        <v>692377</v>
      </c>
      <c r="R179" s="26" t="s">
        <v>287</v>
      </c>
      <c r="S179" s="22" t="s">
        <v>287</v>
      </c>
      <c r="T179" s="22" t="s">
        <v>289</v>
      </c>
      <c r="U179" s="40">
        <v>81948</v>
      </c>
      <c r="V179" s="26" t="s">
        <v>287</v>
      </c>
    </row>
    <row r="180" spans="1:22" x14ac:dyDescent="0.25">
      <c r="A180" s="12"/>
      <c r="B180" s="2" t="s">
        <v>808</v>
      </c>
      <c r="C180" s="4" t="s">
        <v>287</v>
      </c>
      <c r="D180" s="4"/>
      <c r="E180" s="51">
        <v>10000</v>
      </c>
      <c r="F180" t="s">
        <v>287</v>
      </c>
      <c r="G180" s="4" t="s">
        <v>287</v>
      </c>
      <c r="H180" s="4"/>
      <c r="I180" s="51">
        <v>10000</v>
      </c>
      <c r="J180" t="s">
        <v>287</v>
      </c>
      <c r="K180" s="4" t="s">
        <v>287</v>
      </c>
      <c r="L180" s="4"/>
      <c r="M180" s="51">
        <v>10000</v>
      </c>
      <c r="N180" t="s">
        <v>287</v>
      </c>
      <c r="O180" s="4" t="s">
        <v>287</v>
      </c>
      <c r="Q180" s="31" t="s">
        <v>293</v>
      </c>
      <c r="R180" t="s">
        <v>287</v>
      </c>
      <c r="S180" s="4" t="s">
        <v>287</v>
      </c>
      <c r="U180" s="31" t="s">
        <v>293</v>
      </c>
      <c r="V180" t="s">
        <v>287</v>
      </c>
    </row>
    <row r="181" spans="1:22" x14ac:dyDescent="0.25">
      <c r="A181" s="12"/>
      <c r="B181" s="49" t="s">
        <v>809</v>
      </c>
      <c r="C181" s="22" t="s">
        <v>287</v>
      </c>
      <c r="D181" s="22"/>
      <c r="E181" s="40">
        <v>36257</v>
      </c>
      <c r="F181" s="26" t="s">
        <v>287</v>
      </c>
      <c r="G181" s="22" t="s">
        <v>287</v>
      </c>
      <c r="H181" s="22"/>
      <c r="I181" s="40">
        <v>37619</v>
      </c>
      <c r="J181" s="26" t="s">
        <v>287</v>
      </c>
      <c r="K181" s="22" t="s">
        <v>287</v>
      </c>
      <c r="L181" s="26"/>
      <c r="M181" s="28" t="s">
        <v>293</v>
      </c>
      <c r="N181" s="26" t="s">
        <v>287</v>
      </c>
      <c r="O181" s="22" t="s">
        <v>287</v>
      </c>
      <c r="P181" s="22"/>
      <c r="Q181" s="40">
        <v>19362</v>
      </c>
      <c r="R181" s="26" t="s">
        <v>287</v>
      </c>
      <c r="S181" s="22" t="s">
        <v>287</v>
      </c>
      <c r="T181" s="22"/>
      <c r="U181" s="40">
        <v>18257</v>
      </c>
      <c r="V181" s="26" t="s">
        <v>287</v>
      </c>
    </row>
  </sheetData>
  <mergeCells count="163">
    <mergeCell ref="B138:V138"/>
    <mergeCell ref="B139:V139"/>
    <mergeCell ref="B140:V140"/>
    <mergeCell ref="B141:V141"/>
    <mergeCell ref="B161:V161"/>
    <mergeCell ref="B162:V162"/>
    <mergeCell ref="B132:V132"/>
    <mergeCell ref="B133:V133"/>
    <mergeCell ref="B134:V134"/>
    <mergeCell ref="B135:V135"/>
    <mergeCell ref="B136:V136"/>
    <mergeCell ref="B137:V137"/>
    <mergeCell ref="B126:V126"/>
    <mergeCell ref="B127:V127"/>
    <mergeCell ref="B128:V128"/>
    <mergeCell ref="B129:V129"/>
    <mergeCell ref="B130:V130"/>
    <mergeCell ref="B131:V131"/>
    <mergeCell ref="B120:V120"/>
    <mergeCell ref="B121:V121"/>
    <mergeCell ref="B122:V122"/>
    <mergeCell ref="B123:V123"/>
    <mergeCell ref="B124:V124"/>
    <mergeCell ref="B125:V125"/>
    <mergeCell ref="B114:V114"/>
    <mergeCell ref="B115:V115"/>
    <mergeCell ref="B116:V116"/>
    <mergeCell ref="B117:V117"/>
    <mergeCell ref="B118:V118"/>
    <mergeCell ref="B119:V119"/>
    <mergeCell ref="B68:V68"/>
    <mergeCell ref="B69:V69"/>
    <mergeCell ref="B90:V90"/>
    <mergeCell ref="B91:V91"/>
    <mergeCell ref="B112:V112"/>
    <mergeCell ref="B113:V113"/>
    <mergeCell ref="B62:V62"/>
    <mergeCell ref="B63:V63"/>
    <mergeCell ref="B64:V64"/>
    <mergeCell ref="B65:V65"/>
    <mergeCell ref="B66:V66"/>
    <mergeCell ref="B67:V67"/>
    <mergeCell ref="B56:V56"/>
    <mergeCell ref="B57:V57"/>
    <mergeCell ref="B58:V58"/>
    <mergeCell ref="B59:V59"/>
    <mergeCell ref="B60:V60"/>
    <mergeCell ref="B61:V61"/>
    <mergeCell ref="B30:V30"/>
    <mergeCell ref="B31:V31"/>
    <mergeCell ref="B32:V32"/>
    <mergeCell ref="B33:V33"/>
    <mergeCell ref="B44:V44"/>
    <mergeCell ref="B45:V45"/>
    <mergeCell ref="B24:V24"/>
    <mergeCell ref="B25:V25"/>
    <mergeCell ref="B26:V26"/>
    <mergeCell ref="B27:V27"/>
    <mergeCell ref="B28:V28"/>
    <mergeCell ref="B29:V29"/>
    <mergeCell ref="B18:V18"/>
    <mergeCell ref="B19:V19"/>
    <mergeCell ref="B20:V20"/>
    <mergeCell ref="B21:V21"/>
    <mergeCell ref="B22:V22"/>
    <mergeCell ref="B23:V23"/>
    <mergeCell ref="B9:V9"/>
    <mergeCell ref="B10:V10"/>
    <mergeCell ref="B12:V12"/>
    <mergeCell ref="B13:V13"/>
    <mergeCell ref="B15:V15"/>
    <mergeCell ref="B16:V16"/>
    <mergeCell ref="A1:A2"/>
    <mergeCell ref="B1:V1"/>
    <mergeCell ref="B2:V2"/>
    <mergeCell ref="B3:V3"/>
    <mergeCell ref="A4:A181"/>
    <mergeCell ref="B4:V4"/>
    <mergeCell ref="B5:V5"/>
    <mergeCell ref="B6:V6"/>
    <mergeCell ref="B7:V7"/>
    <mergeCell ref="B8:V8"/>
    <mergeCell ref="C167:F167"/>
    <mergeCell ref="G167:J167"/>
    <mergeCell ref="K167:N167"/>
    <mergeCell ref="O167:R167"/>
    <mergeCell ref="S167:V167"/>
    <mergeCell ref="C177:F177"/>
    <mergeCell ref="G177:J177"/>
    <mergeCell ref="K177:N177"/>
    <mergeCell ref="O177:R177"/>
    <mergeCell ref="S177:V177"/>
    <mergeCell ref="L165:M166"/>
    <mergeCell ref="N165:N166"/>
    <mergeCell ref="P165:Q166"/>
    <mergeCell ref="R165:R166"/>
    <mergeCell ref="T165:U166"/>
    <mergeCell ref="V165:V166"/>
    <mergeCell ref="B165:B166"/>
    <mergeCell ref="D165:E165"/>
    <mergeCell ref="D166:E166"/>
    <mergeCell ref="F165:F166"/>
    <mergeCell ref="H165:I166"/>
    <mergeCell ref="J165:J166"/>
    <mergeCell ref="C156:F156"/>
    <mergeCell ref="G156:J156"/>
    <mergeCell ref="K156:N156"/>
    <mergeCell ref="O156:R156"/>
    <mergeCell ref="S156:V156"/>
    <mergeCell ref="D164:E164"/>
    <mergeCell ref="H164:U164"/>
    <mergeCell ref="R144:R145"/>
    <mergeCell ref="T144:U145"/>
    <mergeCell ref="V144:V145"/>
    <mergeCell ref="C146:F146"/>
    <mergeCell ref="G146:J146"/>
    <mergeCell ref="K146:N146"/>
    <mergeCell ref="O146:R146"/>
    <mergeCell ref="S146:V146"/>
    <mergeCell ref="D143:E143"/>
    <mergeCell ref="H143:U143"/>
    <mergeCell ref="D144:E144"/>
    <mergeCell ref="D145:E145"/>
    <mergeCell ref="F144:F145"/>
    <mergeCell ref="H144:I145"/>
    <mergeCell ref="J144:J145"/>
    <mergeCell ref="L144:M145"/>
    <mergeCell ref="N144:N145"/>
    <mergeCell ref="P144:Q145"/>
    <mergeCell ref="C95:N95"/>
    <mergeCell ref="O95:R95"/>
    <mergeCell ref="E96:M96"/>
    <mergeCell ref="C105:N105"/>
    <mergeCell ref="O105:R105"/>
    <mergeCell ref="E106:M106"/>
    <mergeCell ref="B93:E93"/>
    <mergeCell ref="H93:Q93"/>
    <mergeCell ref="D94:E94"/>
    <mergeCell ref="H94:I94"/>
    <mergeCell ref="L94:M94"/>
    <mergeCell ref="P94:Q94"/>
    <mergeCell ref="C73:F73"/>
    <mergeCell ref="G73:J73"/>
    <mergeCell ref="K73:N73"/>
    <mergeCell ref="O73:R73"/>
    <mergeCell ref="C83:F83"/>
    <mergeCell ref="G83:J83"/>
    <mergeCell ref="K83:N83"/>
    <mergeCell ref="O83:R83"/>
    <mergeCell ref="D71:E71"/>
    <mergeCell ref="H71:Q71"/>
    <mergeCell ref="D72:E72"/>
    <mergeCell ref="H72:I72"/>
    <mergeCell ref="L72:M72"/>
    <mergeCell ref="P72:Q72"/>
    <mergeCell ref="D35:E35"/>
    <mergeCell ref="H35:I35"/>
    <mergeCell ref="L35:M35"/>
    <mergeCell ref="P35:Q35"/>
    <mergeCell ref="D47:E47"/>
    <mergeCell ref="H47:I47"/>
    <mergeCell ref="L47:M47"/>
    <mergeCell ref="P47:Q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3" customWidth="1"/>
    <col min="4" max="4" width="3.28515625" customWidth="1"/>
    <col min="5" max="5" width="12.42578125" customWidth="1"/>
    <col min="6" max="6" width="3.42578125" customWidth="1"/>
    <col min="7" max="7" width="3" customWidth="1"/>
    <col min="8" max="8" width="3.28515625" customWidth="1"/>
    <col min="9" max="9" width="12.42578125" customWidth="1"/>
    <col min="10" max="10" width="3.42578125" customWidth="1"/>
    <col min="11" max="11" width="3" customWidth="1"/>
    <col min="12" max="12" width="3.28515625" customWidth="1"/>
    <col min="13" max="13" width="12" customWidth="1"/>
    <col min="14" max="14" width="3.42578125" customWidth="1"/>
  </cols>
  <sheetData>
    <row r="1" spans="1:14" ht="15" customHeight="1" x14ac:dyDescent="0.25">
      <c r="A1" s="9" t="s">
        <v>8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812</v>
      </c>
      <c r="B3" s="42" t="s">
        <v>7</v>
      </c>
      <c r="C3" s="42"/>
      <c r="D3" s="42"/>
      <c r="E3" s="42"/>
      <c r="F3" s="42"/>
      <c r="G3" s="42"/>
      <c r="H3" s="42"/>
      <c r="I3" s="42"/>
      <c r="J3" s="42"/>
      <c r="K3" s="42"/>
      <c r="L3" s="42"/>
      <c r="M3" s="42"/>
      <c r="N3" s="42"/>
    </row>
    <row r="4" spans="1:14" ht="15" customHeight="1" x14ac:dyDescent="0.25">
      <c r="A4" s="12" t="s">
        <v>811</v>
      </c>
      <c r="B4" s="42" t="s">
        <v>7</v>
      </c>
      <c r="C4" s="42"/>
      <c r="D4" s="42"/>
      <c r="E4" s="42"/>
      <c r="F4" s="42"/>
      <c r="G4" s="42"/>
      <c r="H4" s="42"/>
      <c r="I4" s="42"/>
      <c r="J4" s="42"/>
      <c r="K4" s="42"/>
      <c r="L4" s="42"/>
      <c r="M4" s="42"/>
      <c r="N4" s="42"/>
    </row>
    <row r="5" spans="1:14" x14ac:dyDescent="0.25">
      <c r="A5" s="12"/>
      <c r="B5" s="42"/>
      <c r="C5" s="42"/>
      <c r="D5" s="42"/>
      <c r="E5" s="42"/>
      <c r="F5" s="42"/>
      <c r="G5" s="42"/>
      <c r="H5" s="42"/>
      <c r="I5" s="42"/>
      <c r="J5" s="42"/>
      <c r="K5" s="42"/>
      <c r="L5" s="42"/>
      <c r="M5" s="42"/>
      <c r="N5" s="42"/>
    </row>
    <row r="6" spans="1:14" x14ac:dyDescent="0.25">
      <c r="A6" s="12"/>
      <c r="B6" s="61" t="s">
        <v>813</v>
      </c>
      <c r="C6" s="61"/>
      <c r="D6" s="61"/>
      <c r="E6" s="61"/>
      <c r="F6" s="61"/>
      <c r="G6" s="61"/>
      <c r="H6" s="61"/>
      <c r="I6" s="61"/>
      <c r="J6" s="61"/>
      <c r="K6" s="61"/>
      <c r="L6" s="61"/>
      <c r="M6" s="61"/>
      <c r="N6" s="61"/>
    </row>
    <row r="7" spans="1:14" x14ac:dyDescent="0.25">
      <c r="A7" s="12"/>
      <c r="B7" s="42"/>
      <c r="C7" s="42"/>
      <c r="D7" s="42"/>
      <c r="E7" s="42"/>
      <c r="F7" s="42"/>
      <c r="G7" s="42"/>
      <c r="H7" s="42"/>
      <c r="I7" s="42"/>
      <c r="J7" s="42"/>
      <c r="K7" s="42"/>
      <c r="L7" s="42"/>
      <c r="M7" s="42"/>
      <c r="N7" s="42"/>
    </row>
    <row r="8" spans="1:14" ht="25.5" customHeight="1" x14ac:dyDescent="0.25">
      <c r="A8" s="12"/>
      <c r="B8" s="62" t="s">
        <v>814</v>
      </c>
      <c r="C8" s="62"/>
      <c r="D8" s="62"/>
      <c r="E8" s="62"/>
      <c r="F8" s="62"/>
      <c r="G8" s="62"/>
      <c r="H8" s="62"/>
      <c r="I8" s="62"/>
      <c r="J8" s="62"/>
      <c r="K8" s="62"/>
      <c r="L8" s="62"/>
      <c r="M8" s="62"/>
      <c r="N8" s="62"/>
    </row>
    <row r="9" spans="1:14" x14ac:dyDescent="0.25">
      <c r="A9" s="12"/>
      <c r="B9" s="42"/>
      <c r="C9" s="42"/>
      <c r="D9" s="42"/>
      <c r="E9" s="42"/>
      <c r="F9" s="42"/>
      <c r="G9" s="42"/>
      <c r="H9" s="42"/>
      <c r="I9" s="42"/>
      <c r="J9" s="42"/>
      <c r="K9" s="42"/>
      <c r="L9" s="42"/>
      <c r="M9" s="42"/>
      <c r="N9" s="42"/>
    </row>
    <row r="10" spans="1:14" x14ac:dyDescent="0.25">
      <c r="A10" s="12"/>
      <c r="B10" s="61" t="s">
        <v>815</v>
      </c>
      <c r="C10" s="61"/>
      <c r="D10" s="61"/>
      <c r="E10" s="61"/>
      <c r="F10" s="61"/>
      <c r="G10" s="61"/>
      <c r="H10" s="61"/>
      <c r="I10" s="61"/>
      <c r="J10" s="61"/>
      <c r="K10" s="61"/>
      <c r="L10" s="61"/>
      <c r="M10" s="61"/>
      <c r="N10" s="61"/>
    </row>
    <row r="11" spans="1:14" x14ac:dyDescent="0.25">
      <c r="A11" s="12"/>
      <c r="B11" s="42"/>
      <c r="C11" s="42"/>
      <c r="D11" s="42"/>
      <c r="E11" s="42"/>
      <c r="F11" s="42"/>
      <c r="G11" s="42"/>
      <c r="H11" s="42"/>
      <c r="I11" s="42"/>
      <c r="J11" s="42"/>
      <c r="K11" s="42"/>
      <c r="L11" s="42"/>
      <c r="M11" s="42"/>
      <c r="N11" s="42"/>
    </row>
    <row r="12" spans="1:14" x14ac:dyDescent="0.25">
      <c r="A12" s="12"/>
      <c r="B12" s="61" t="s">
        <v>816</v>
      </c>
      <c r="C12" s="61"/>
      <c r="D12" s="61"/>
      <c r="E12" s="61"/>
      <c r="F12" s="61"/>
      <c r="G12" s="61"/>
      <c r="H12" s="61"/>
      <c r="I12" s="61"/>
      <c r="J12" s="61"/>
      <c r="K12" s="61"/>
      <c r="L12" s="61"/>
      <c r="M12" s="61"/>
      <c r="N12" s="61"/>
    </row>
    <row r="13" spans="1:14" x14ac:dyDescent="0.25">
      <c r="A13" s="12"/>
      <c r="B13" s="42"/>
      <c r="C13" s="42"/>
      <c r="D13" s="42"/>
      <c r="E13" s="42"/>
      <c r="F13" s="42"/>
      <c r="G13" s="42"/>
      <c r="H13" s="42"/>
      <c r="I13" s="42"/>
      <c r="J13" s="42"/>
      <c r="K13" s="42"/>
      <c r="L13" s="42"/>
      <c r="M13" s="42"/>
      <c r="N13" s="42"/>
    </row>
    <row r="14" spans="1:14" ht="15.75" x14ac:dyDescent="0.25">
      <c r="A14" s="12"/>
      <c r="B14" s="63"/>
      <c r="C14" s="63"/>
      <c r="D14" s="63"/>
      <c r="E14" s="63"/>
      <c r="F14" s="63"/>
      <c r="G14" s="63"/>
      <c r="H14" s="63"/>
      <c r="I14" s="63"/>
      <c r="J14" s="63"/>
      <c r="K14" s="63"/>
      <c r="L14" s="63"/>
      <c r="M14" s="63"/>
      <c r="N14" s="63"/>
    </row>
    <row r="15" spans="1:14" x14ac:dyDescent="0.25">
      <c r="A15" s="12"/>
      <c r="B15" s="4"/>
      <c r="C15" s="4"/>
      <c r="D15" s="4"/>
      <c r="E15" s="4"/>
      <c r="F15" s="4"/>
      <c r="G15" s="4"/>
      <c r="H15" s="4"/>
      <c r="I15" s="4"/>
      <c r="J15" s="4"/>
    </row>
    <row r="16" spans="1:14" ht="15.75" thickBot="1" x14ac:dyDescent="0.3">
      <c r="A16" s="12"/>
      <c r="B16" s="48" t="s">
        <v>286</v>
      </c>
      <c r="C16" s="4" t="s">
        <v>287</v>
      </c>
      <c r="D16" s="58">
        <v>2013</v>
      </c>
      <c r="E16" s="58"/>
      <c r="F16" s="4"/>
      <c r="G16" s="4" t="s">
        <v>287</v>
      </c>
      <c r="H16" s="58">
        <v>2012</v>
      </c>
      <c r="I16" s="58"/>
      <c r="J16" s="4"/>
    </row>
    <row r="17" spans="1:14" x14ac:dyDescent="0.25">
      <c r="A17" s="12"/>
      <c r="B17" s="50" t="s">
        <v>34</v>
      </c>
      <c r="C17" s="22" t="s">
        <v>287</v>
      </c>
      <c r="D17" s="22"/>
      <c r="E17" s="22"/>
      <c r="F17" s="22"/>
      <c r="G17" s="22" t="s">
        <v>287</v>
      </c>
      <c r="H17" s="22"/>
      <c r="I17" s="22"/>
      <c r="J17" s="22"/>
    </row>
    <row r="18" spans="1:14" x14ac:dyDescent="0.25">
      <c r="A18" s="12"/>
      <c r="B18" s="2" t="s">
        <v>817</v>
      </c>
      <c r="C18" s="4" t="s">
        <v>287</v>
      </c>
      <c r="D18" s="4" t="s">
        <v>289</v>
      </c>
      <c r="E18" s="33">
        <v>313</v>
      </c>
      <c r="F18" t="s">
        <v>287</v>
      </c>
      <c r="G18" s="4" t="s">
        <v>287</v>
      </c>
      <c r="H18" s="4" t="s">
        <v>289</v>
      </c>
      <c r="I18" s="51">
        <v>2088</v>
      </c>
      <c r="J18" t="s">
        <v>287</v>
      </c>
    </row>
    <row r="19" spans="1:14" x14ac:dyDescent="0.25">
      <c r="A19" s="12"/>
      <c r="B19" s="49" t="s">
        <v>86</v>
      </c>
      <c r="C19" s="22" t="s">
        <v>287</v>
      </c>
      <c r="D19" s="26"/>
      <c r="E19" s="28" t="s">
        <v>293</v>
      </c>
      <c r="F19" s="26" t="s">
        <v>287</v>
      </c>
      <c r="G19" s="22" t="s">
        <v>287</v>
      </c>
      <c r="H19" s="22"/>
      <c r="I19" s="40">
        <v>4182</v>
      </c>
      <c r="J19" s="26" t="s">
        <v>287</v>
      </c>
    </row>
    <row r="20" spans="1:14" x14ac:dyDescent="0.25">
      <c r="A20" s="12"/>
      <c r="B20" s="2" t="s">
        <v>818</v>
      </c>
      <c r="C20" s="4" t="s">
        <v>287</v>
      </c>
      <c r="D20" s="4"/>
      <c r="E20" s="51">
        <v>141286</v>
      </c>
      <c r="F20" t="s">
        <v>287</v>
      </c>
      <c r="G20" s="4" t="s">
        <v>287</v>
      </c>
      <c r="H20" s="4"/>
      <c r="I20" s="51">
        <v>135298</v>
      </c>
      <c r="J20" t="s">
        <v>287</v>
      </c>
    </row>
    <row r="21" spans="1:14" ht="15.75" thickBot="1" x14ac:dyDescent="0.3">
      <c r="A21" s="12"/>
      <c r="B21" s="49" t="s">
        <v>819</v>
      </c>
      <c r="C21" s="22" t="s">
        <v>287</v>
      </c>
      <c r="D21" s="22"/>
      <c r="E21" s="24">
        <v>650</v>
      </c>
      <c r="F21" s="26" t="s">
        <v>287</v>
      </c>
      <c r="G21" s="22" t="s">
        <v>287</v>
      </c>
      <c r="H21" s="22"/>
      <c r="I21" s="24">
        <v>629</v>
      </c>
      <c r="J21" s="26" t="s">
        <v>287</v>
      </c>
    </row>
    <row r="22" spans="1:14" x14ac:dyDescent="0.25">
      <c r="A22" s="12"/>
      <c r="B22" s="17"/>
      <c r="C22" s="17" t="s">
        <v>287</v>
      </c>
      <c r="D22" s="52"/>
      <c r="E22" s="52"/>
      <c r="F22" s="17"/>
      <c r="G22" s="17" t="s">
        <v>287</v>
      </c>
      <c r="H22" s="52"/>
      <c r="I22" s="52"/>
      <c r="J22" s="17"/>
    </row>
    <row r="23" spans="1:14" ht="15.75" thickBot="1" x14ac:dyDescent="0.3">
      <c r="A23" s="12"/>
      <c r="B23" s="3" t="s">
        <v>820</v>
      </c>
      <c r="C23" s="55" t="s">
        <v>287</v>
      </c>
      <c r="D23" s="4" t="s">
        <v>289</v>
      </c>
      <c r="E23" s="51">
        <v>142249</v>
      </c>
      <c r="F23" t="s">
        <v>287</v>
      </c>
      <c r="G23" s="55" t="s">
        <v>287</v>
      </c>
      <c r="H23" s="4" t="s">
        <v>289</v>
      </c>
      <c r="I23" s="51">
        <v>142197</v>
      </c>
      <c r="J23" t="s">
        <v>287</v>
      </c>
    </row>
    <row r="24" spans="1:14" ht="15.75" thickTop="1" x14ac:dyDescent="0.25">
      <c r="A24" s="12"/>
      <c r="B24" s="17"/>
      <c r="C24" s="17" t="s">
        <v>287</v>
      </c>
      <c r="D24" s="54"/>
      <c r="E24" s="54"/>
      <c r="F24" s="17"/>
      <c r="G24" s="17" t="s">
        <v>287</v>
      </c>
      <c r="H24" s="54"/>
      <c r="I24" s="54"/>
      <c r="J24" s="17"/>
    </row>
    <row r="25" spans="1:14" x14ac:dyDescent="0.25">
      <c r="A25" s="12"/>
      <c r="B25" s="4"/>
      <c r="C25" s="42"/>
      <c r="D25" s="42"/>
      <c r="E25" s="42"/>
      <c r="F25" s="42"/>
      <c r="G25" s="42"/>
      <c r="H25" s="42"/>
      <c r="I25" s="42"/>
      <c r="J25" s="42"/>
    </row>
    <row r="26" spans="1:14" x14ac:dyDescent="0.25">
      <c r="A26" s="12"/>
      <c r="B26" s="49" t="s">
        <v>782</v>
      </c>
      <c r="C26" s="53" t="s">
        <v>287</v>
      </c>
      <c r="D26" s="22" t="s">
        <v>289</v>
      </c>
      <c r="E26" s="24">
        <v>340</v>
      </c>
      <c r="F26" s="26" t="s">
        <v>287</v>
      </c>
      <c r="G26" s="53" t="s">
        <v>287</v>
      </c>
      <c r="H26" s="22" t="s">
        <v>289</v>
      </c>
      <c r="I26" s="24">
        <v>623</v>
      </c>
      <c r="J26" s="26" t="s">
        <v>287</v>
      </c>
    </row>
    <row r="27" spans="1:14" ht="15.75" thickBot="1" x14ac:dyDescent="0.3">
      <c r="A27" s="12"/>
      <c r="B27" s="2" t="s">
        <v>821</v>
      </c>
      <c r="C27" s="55" t="s">
        <v>287</v>
      </c>
      <c r="D27" s="4"/>
      <c r="E27" s="51">
        <v>141909</v>
      </c>
      <c r="F27" t="s">
        <v>287</v>
      </c>
      <c r="G27" s="55" t="s">
        <v>287</v>
      </c>
      <c r="H27" s="4"/>
      <c r="I27" s="51">
        <v>141574</v>
      </c>
      <c r="J27" t="s">
        <v>287</v>
      </c>
    </row>
    <row r="28" spans="1:14" x14ac:dyDescent="0.25">
      <c r="A28" s="12"/>
      <c r="B28" s="17"/>
      <c r="C28" s="17" t="s">
        <v>287</v>
      </c>
      <c r="D28" s="52"/>
      <c r="E28" s="52"/>
      <c r="F28" s="17"/>
      <c r="G28" s="17" t="s">
        <v>287</v>
      </c>
      <c r="H28" s="52"/>
      <c r="I28" s="52"/>
      <c r="J28" s="17"/>
    </row>
    <row r="29" spans="1:14" ht="30.75" thickBot="1" x14ac:dyDescent="0.3">
      <c r="A29" s="12"/>
      <c r="B29" s="50" t="s">
        <v>822</v>
      </c>
      <c r="C29" s="53" t="s">
        <v>287</v>
      </c>
      <c r="D29" s="22" t="s">
        <v>289</v>
      </c>
      <c r="E29" s="40">
        <v>142249</v>
      </c>
      <c r="F29" s="26" t="s">
        <v>287</v>
      </c>
      <c r="G29" s="53" t="s">
        <v>287</v>
      </c>
      <c r="H29" s="22" t="s">
        <v>289</v>
      </c>
      <c r="I29" s="40">
        <v>142197</v>
      </c>
      <c r="J29" s="26" t="s">
        <v>287</v>
      </c>
    </row>
    <row r="30" spans="1:14" ht="15.75" thickTop="1" x14ac:dyDescent="0.25">
      <c r="A30" s="12"/>
      <c r="B30" s="17"/>
      <c r="C30" s="17" t="s">
        <v>287</v>
      </c>
      <c r="D30" s="54"/>
      <c r="E30" s="54"/>
      <c r="F30" s="17"/>
      <c r="G30" s="17" t="s">
        <v>287</v>
      </c>
      <c r="H30" s="54"/>
      <c r="I30" s="54"/>
      <c r="J30" s="17"/>
    </row>
    <row r="31" spans="1:14" x14ac:dyDescent="0.25">
      <c r="A31" s="12"/>
      <c r="B31" s="42"/>
      <c r="C31" s="42"/>
      <c r="D31" s="42"/>
      <c r="E31" s="42"/>
      <c r="F31" s="42"/>
      <c r="G31" s="42"/>
      <c r="H31" s="42"/>
      <c r="I31" s="42"/>
      <c r="J31" s="42"/>
      <c r="K31" s="42"/>
      <c r="L31" s="42"/>
      <c r="M31" s="42"/>
      <c r="N31" s="42"/>
    </row>
    <row r="32" spans="1:14" x14ac:dyDescent="0.25">
      <c r="A32" s="12"/>
      <c r="B32" s="64"/>
      <c r="C32" s="64"/>
      <c r="D32" s="64"/>
      <c r="E32" s="64"/>
      <c r="F32" s="64"/>
      <c r="G32" s="64"/>
      <c r="H32" s="64"/>
      <c r="I32" s="64"/>
      <c r="J32" s="64"/>
      <c r="K32" s="64"/>
      <c r="L32" s="64"/>
      <c r="M32" s="64"/>
      <c r="N32" s="64"/>
    </row>
    <row r="33" spans="1:14" x14ac:dyDescent="0.25">
      <c r="A33" s="12"/>
      <c r="B33" s="42"/>
      <c r="C33" s="42"/>
      <c r="D33" s="42"/>
      <c r="E33" s="42"/>
      <c r="F33" s="42"/>
      <c r="G33" s="42"/>
      <c r="H33" s="42"/>
      <c r="I33" s="42"/>
      <c r="J33" s="42"/>
      <c r="K33" s="42"/>
      <c r="L33" s="42"/>
      <c r="M33" s="42"/>
      <c r="N33" s="42"/>
    </row>
    <row r="34" spans="1:14" x14ac:dyDescent="0.25">
      <c r="A34" s="12"/>
      <c r="B34" s="61" t="s">
        <v>823</v>
      </c>
      <c r="C34" s="61"/>
      <c r="D34" s="61"/>
      <c r="E34" s="61"/>
      <c r="F34" s="61"/>
      <c r="G34" s="61"/>
      <c r="H34" s="61"/>
      <c r="I34" s="61"/>
      <c r="J34" s="61"/>
      <c r="K34" s="61"/>
      <c r="L34" s="61"/>
      <c r="M34" s="61"/>
      <c r="N34" s="61"/>
    </row>
    <row r="35" spans="1:14" x14ac:dyDescent="0.25">
      <c r="A35" s="12"/>
      <c r="B35" s="42"/>
      <c r="C35" s="42"/>
      <c r="D35" s="42"/>
      <c r="E35" s="42"/>
      <c r="F35" s="42"/>
      <c r="G35" s="42"/>
      <c r="H35" s="42"/>
      <c r="I35" s="42"/>
      <c r="J35" s="42"/>
      <c r="K35" s="42"/>
      <c r="L35" s="42"/>
      <c r="M35" s="42"/>
      <c r="N35" s="42"/>
    </row>
    <row r="36" spans="1:14" x14ac:dyDescent="0.25">
      <c r="A36" s="12"/>
      <c r="B36" s="61" t="s">
        <v>824</v>
      </c>
      <c r="C36" s="61"/>
      <c r="D36" s="61"/>
      <c r="E36" s="61"/>
      <c r="F36" s="61"/>
      <c r="G36" s="61"/>
      <c r="H36" s="61"/>
      <c r="I36" s="61"/>
      <c r="J36" s="61"/>
      <c r="K36" s="61"/>
      <c r="L36" s="61"/>
      <c r="M36" s="61"/>
      <c r="N36" s="61"/>
    </row>
    <row r="37" spans="1:14" x14ac:dyDescent="0.25">
      <c r="A37" s="12"/>
      <c r="B37" s="42"/>
      <c r="C37" s="42"/>
      <c r="D37" s="42"/>
      <c r="E37" s="42"/>
      <c r="F37" s="42"/>
      <c r="G37" s="42"/>
      <c r="H37" s="42"/>
      <c r="I37" s="42"/>
      <c r="J37" s="42"/>
      <c r="K37" s="42"/>
      <c r="L37" s="42"/>
      <c r="M37" s="42"/>
      <c r="N37" s="42"/>
    </row>
    <row r="38" spans="1:14" ht="15.75" x14ac:dyDescent="0.25">
      <c r="A38" s="12"/>
      <c r="B38" s="63"/>
      <c r="C38" s="63"/>
      <c r="D38" s="63"/>
      <c r="E38" s="63"/>
      <c r="F38" s="63"/>
      <c r="G38" s="63"/>
      <c r="H38" s="63"/>
      <c r="I38" s="63"/>
      <c r="J38" s="63"/>
      <c r="K38" s="63"/>
      <c r="L38" s="63"/>
      <c r="M38" s="63"/>
      <c r="N38" s="63"/>
    </row>
    <row r="39" spans="1:14" x14ac:dyDescent="0.25">
      <c r="A39" s="12"/>
      <c r="B39" s="66"/>
      <c r="C39" s="66"/>
      <c r="D39" s="66"/>
      <c r="E39" s="65"/>
      <c r="F39" s="66"/>
      <c r="G39" s="66"/>
      <c r="H39" s="66"/>
      <c r="I39" s="65"/>
      <c r="J39" s="66"/>
      <c r="K39" s="66"/>
      <c r="L39" s="66"/>
      <c r="M39" s="65"/>
      <c r="N39" s="66"/>
    </row>
    <row r="40" spans="1:14" ht="15.75" thickBot="1" x14ac:dyDescent="0.3">
      <c r="A40" s="12"/>
      <c r="B40" s="48" t="s">
        <v>286</v>
      </c>
      <c r="C40" s="4" t="s">
        <v>287</v>
      </c>
      <c r="D40" s="58">
        <v>2013</v>
      </c>
      <c r="E40" s="58"/>
      <c r="F40" s="4"/>
      <c r="G40" s="4" t="s">
        <v>287</v>
      </c>
      <c r="H40" s="58">
        <v>2012</v>
      </c>
      <c r="I40" s="58"/>
      <c r="J40" s="4"/>
      <c r="K40" s="4" t="s">
        <v>287</v>
      </c>
      <c r="L40" s="58">
        <v>2011</v>
      </c>
      <c r="M40" s="58"/>
      <c r="N40" s="4"/>
    </row>
    <row r="41" spans="1:14" x14ac:dyDescent="0.25">
      <c r="A41" s="12"/>
      <c r="B41" s="50" t="s">
        <v>825</v>
      </c>
      <c r="C41" s="22" t="s">
        <v>287</v>
      </c>
      <c r="D41" s="22"/>
      <c r="E41" s="22"/>
      <c r="F41" s="22"/>
      <c r="G41" s="22" t="s">
        <v>287</v>
      </c>
      <c r="H41" s="22"/>
      <c r="I41" s="22"/>
      <c r="J41" s="22"/>
      <c r="K41" s="22" t="s">
        <v>287</v>
      </c>
      <c r="L41" s="22"/>
      <c r="M41" s="22"/>
      <c r="N41" s="22"/>
    </row>
    <row r="42" spans="1:14" x14ac:dyDescent="0.25">
      <c r="A42" s="12"/>
      <c r="B42" s="2" t="s">
        <v>826</v>
      </c>
      <c r="C42" s="4" t="s">
        <v>287</v>
      </c>
      <c r="D42" s="4" t="s">
        <v>289</v>
      </c>
      <c r="E42" s="33">
        <v>44</v>
      </c>
      <c r="F42" t="s">
        <v>287</v>
      </c>
      <c r="G42" s="4" t="s">
        <v>287</v>
      </c>
      <c r="H42" s="4" t="s">
        <v>289</v>
      </c>
      <c r="I42" s="33">
        <v>160</v>
      </c>
      <c r="J42" t="s">
        <v>287</v>
      </c>
      <c r="K42" s="4" t="s">
        <v>287</v>
      </c>
      <c r="L42" s="4" t="s">
        <v>289</v>
      </c>
      <c r="M42" s="33">
        <v>397</v>
      </c>
      <c r="N42" t="s">
        <v>287</v>
      </c>
    </row>
    <row r="43" spans="1:14" x14ac:dyDescent="0.25">
      <c r="A43" s="12"/>
      <c r="B43" s="49" t="s">
        <v>827</v>
      </c>
      <c r="C43" s="22" t="s">
        <v>287</v>
      </c>
      <c r="D43" s="22"/>
      <c r="E43" s="24">
        <v>241</v>
      </c>
      <c r="F43" s="26" t="s">
        <v>287</v>
      </c>
      <c r="G43" s="22" t="s">
        <v>287</v>
      </c>
      <c r="H43" s="22"/>
      <c r="I43" s="24">
        <v>163</v>
      </c>
      <c r="J43" s="26" t="s">
        <v>287</v>
      </c>
      <c r="K43" s="22" t="s">
        <v>287</v>
      </c>
      <c r="L43" s="26"/>
      <c r="M43" s="28" t="s">
        <v>293</v>
      </c>
      <c r="N43" s="26" t="s">
        <v>287</v>
      </c>
    </row>
    <row r="44" spans="1:14" ht="15.75" thickBot="1" x14ac:dyDescent="0.3">
      <c r="A44" s="12"/>
      <c r="B44" s="2" t="s">
        <v>828</v>
      </c>
      <c r="C44" s="4" t="s">
        <v>287</v>
      </c>
      <c r="E44" s="31" t="s">
        <v>293</v>
      </c>
      <c r="F44" t="s">
        <v>287</v>
      </c>
      <c r="G44" s="4" t="s">
        <v>287</v>
      </c>
      <c r="I44" s="31" t="s">
        <v>293</v>
      </c>
      <c r="J44" t="s">
        <v>287</v>
      </c>
      <c r="K44" s="4" t="s">
        <v>287</v>
      </c>
      <c r="L44" s="4"/>
      <c r="M44" s="51">
        <v>18000</v>
      </c>
      <c r="N44" t="s">
        <v>287</v>
      </c>
    </row>
    <row r="45" spans="1:14" x14ac:dyDescent="0.25">
      <c r="A45" s="12"/>
      <c r="B45" s="17"/>
      <c r="C45" s="17" t="s">
        <v>287</v>
      </c>
      <c r="D45" s="52"/>
      <c r="E45" s="52"/>
      <c r="F45" s="17"/>
      <c r="G45" s="17" t="s">
        <v>287</v>
      </c>
      <c r="H45" s="52"/>
      <c r="I45" s="52"/>
      <c r="J45" s="17"/>
      <c r="K45" s="17" t="s">
        <v>287</v>
      </c>
      <c r="L45" s="52"/>
      <c r="M45" s="52"/>
      <c r="N45" s="17"/>
    </row>
    <row r="46" spans="1:14" ht="15.75" thickBot="1" x14ac:dyDescent="0.3">
      <c r="A46" s="12"/>
      <c r="B46" s="49" t="s">
        <v>829</v>
      </c>
      <c r="C46" s="53" t="s">
        <v>287</v>
      </c>
      <c r="D46" s="22"/>
      <c r="E46" s="24">
        <v>285</v>
      </c>
      <c r="F46" s="26" t="s">
        <v>287</v>
      </c>
      <c r="G46" s="53" t="s">
        <v>287</v>
      </c>
      <c r="H46" s="22"/>
      <c r="I46" s="24">
        <v>323</v>
      </c>
      <c r="J46" s="26" t="s">
        <v>287</v>
      </c>
      <c r="K46" s="53" t="s">
        <v>287</v>
      </c>
      <c r="L46" s="22"/>
      <c r="M46" s="40">
        <v>18397</v>
      </c>
      <c r="N46" s="26" t="s">
        <v>287</v>
      </c>
    </row>
    <row r="47" spans="1:14" x14ac:dyDescent="0.25">
      <c r="A47" s="12"/>
      <c r="B47" s="17"/>
      <c r="C47" s="17" t="s">
        <v>287</v>
      </c>
      <c r="D47" s="52"/>
      <c r="E47" s="52"/>
      <c r="F47" s="17"/>
      <c r="G47" s="17" t="s">
        <v>287</v>
      </c>
      <c r="H47" s="52"/>
      <c r="I47" s="52"/>
      <c r="J47" s="17"/>
      <c r="K47" s="17" t="s">
        <v>287</v>
      </c>
      <c r="L47" s="52"/>
      <c r="M47" s="52"/>
      <c r="N47" s="17"/>
    </row>
    <row r="48" spans="1:14" x14ac:dyDescent="0.25">
      <c r="A48" s="12"/>
      <c r="B48" s="4"/>
      <c r="C48" s="42"/>
      <c r="D48" s="42"/>
      <c r="E48" s="42"/>
      <c r="F48" s="42"/>
      <c r="G48" s="42"/>
      <c r="H48" s="42"/>
      <c r="I48" s="42"/>
      <c r="J48" s="42"/>
      <c r="K48" s="42"/>
      <c r="L48" s="42"/>
      <c r="M48" s="42"/>
      <c r="N48" s="42"/>
    </row>
    <row r="49" spans="1:14" x14ac:dyDescent="0.25">
      <c r="A49" s="12"/>
      <c r="B49" s="3" t="s">
        <v>830</v>
      </c>
      <c r="C49" s="55" t="s">
        <v>287</v>
      </c>
      <c r="D49" s="4"/>
      <c r="E49" s="4"/>
      <c r="F49" s="4"/>
      <c r="G49" s="55" t="s">
        <v>287</v>
      </c>
      <c r="H49" s="4"/>
      <c r="I49" s="4"/>
      <c r="J49" s="4"/>
      <c r="K49" s="55" t="s">
        <v>287</v>
      </c>
      <c r="L49" s="4"/>
      <c r="M49" s="4"/>
      <c r="N49" s="4"/>
    </row>
    <row r="50" spans="1:14" ht="15.75" thickBot="1" x14ac:dyDescent="0.3">
      <c r="A50" s="12"/>
      <c r="B50" s="49" t="s">
        <v>115</v>
      </c>
      <c r="C50" s="53" t="s">
        <v>287</v>
      </c>
      <c r="D50" s="22"/>
      <c r="E50" s="24">
        <v>155</v>
      </c>
      <c r="F50" s="26" t="s">
        <v>287</v>
      </c>
      <c r="G50" s="53" t="s">
        <v>287</v>
      </c>
      <c r="H50" s="22"/>
      <c r="I50" s="24">
        <v>163</v>
      </c>
      <c r="J50" s="26" t="s">
        <v>287</v>
      </c>
      <c r="K50" s="53" t="s">
        <v>287</v>
      </c>
      <c r="L50" s="22"/>
      <c r="M50" s="24">
        <v>203</v>
      </c>
      <c r="N50" s="26" t="s">
        <v>287</v>
      </c>
    </row>
    <row r="51" spans="1:14" x14ac:dyDescent="0.25">
      <c r="A51" s="12"/>
      <c r="B51" s="17"/>
      <c r="C51" s="17" t="s">
        <v>287</v>
      </c>
      <c r="D51" s="52"/>
      <c r="E51" s="52"/>
      <c r="F51" s="17"/>
      <c r="G51" s="17" t="s">
        <v>287</v>
      </c>
      <c r="H51" s="52"/>
      <c r="I51" s="52"/>
      <c r="J51" s="17"/>
      <c r="K51" s="17" t="s">
        <v>287</v>
      </c>
      <c r="L51" s="52"/>
      <c r="M51" s="52"/>
      <c r="N51" s="17"/>
    </row>
    <row r="52" spans="1:14" ht="15.75" thickBot="1" x14ac:dyDescent="0.3">
      <c r="A52" s="12"/>
      <c r="B52" s="2" t="s">
        <v>831</v>
      </c>
      <c r="C52" s="55" t="s">
        <v>287</v>
      </c>
      <c r="D52" s="4"/>
      <c r="E52" s="33">
        <v>155</v>
      </c>
      <c r="F52" t="s">
        <v>287</v>
      </c>
      <c r="G52" s="55" t="s">
        <v>287</v>
      </c>
      <c r="H52" s="4"/>
      <c r="I52" s="33">
        <v>163</v>
      </c>
      <c r="J52" t="s">
        <v>287</v>
      </c>
      <c r="K52" s="55" t="s">
        <v>287</v>
      </c>
      <c r="L52" s="4"/>
      <c r="M52" s="33">
        <v>203</v>
      </c>
      <c r="N52" t="s">
        <v>287</v>
      </c>
    </row>
    <row r="53" spans="1:14" x14ac:dyDescent="0.25">
      <c r="A53" s="12"/>
      <c r="B53" s="17"/>
      <c r="C53" s="17" t="s">
        <v>287</v>
      </c>
      <c r="D53" s="52"/>
      <c r="E53" s="52"/>
      <c r="F53" s="17"/>
      <c r="G53" s="17" t="s">
        <v>287</v>
      </c>
      <c r="H53" s="52"/>
      <c r="I53" s="52"/>
      <c r="J53" s="17"/>
      <c r="K53" s="17" t="s">
        <v>287</v>
      </c>
      <c r="L53" s="52"/>
      <c r="M53" s="52"/>
      <c r="N53" s="17"/>
    </row>
    <row r="54" spans="1:14" ht="45" x14ac:dyDescent="0.25">
      <c r="A54" s="12"/>
      <c r="B54" s="50" t="s">
        <v>832</v>
      </c>
      <c r="C54" s="53" t="s">
        <v>287</v>
      </c>
      <c r="D54" s="91"/>
      <c r="E54" s="24">
        <v>130</v>
      </c>
      <c r="F54" s="92" t="s">
        <v>287</v>
      </c>
      <c r="G54" s="53" t="s">
        <v>287</v>
      </c>
      <c r="H54" s="91"/>
      <c r="I54" s="24">
        <v>160</v>
      </c>
      <c r="J54" s="92" t="s">
        <v>287</v>
      </c>
      <c r="K54" s="53" t="s">
        <v>287</v>
      </c>
      <c r="L54" s="91"/>
      <c r="M54" s="40">
        <v>18194</v>
      </c>
      <c r="N54" s="92" t="s">
        <v>287</v>
      </c>
    </row>
    <row r="55" spans="1:14" ht="15.75" thickBot="1" x14ac:dyDescent="0.3">
      <c r="A55" s="12"/>
      <c r="B55" s="2" t="s">
        <v>118</v>
      </c>
      <c r="C55" s="55" t="s">
        <v>287</v>
      </c>
      <c r="D55" s="4"/>
      <c r="E55" s="33">
        <v>52</v>
      </c>
      <c r="F55" t="s">
        <v>287</v>
      </c>
      <c r="G55" s="55" t="s">
        <v>287</v>
      </c>
      <c r="H55" s="4"/>
      <c r="I55" s="33">
        <v>63</v>
      </c>
      <c r="J55" t="s">
        <v>287</v>
      </c>
      <c r="K55" s="55" t="s">
        <v>287</v>
      </c>
      <c r="L55" s="4"/>
      <c r="M55" s="33">
        <v>76</v>
      </c>
      <c r="N55" t="s">
        <v>287</v>
      </c>
    </row>
    <row r="56" spans="1:14" x14ac:dyDescent="0.25">
      <c r="A56" s="12"/>
      <c r="B56" s="17"/>
      <c r="C56" s="17" t="s">
        <v>287</v>
      </c>
      <c r="D56" s="52"/>
      <c r="E56" s="52"/>
      <c r="F56" s="17"/>
      <c r="G56" s="17" t="s">
        <v>287</v>
      </c>
      <c r="H56" s="52"/>
      <c r="I56" s="52"/>
      <c r="J56" s="17"/>
      <c r="K56" s="17" t="s">
        <v>287</v>
      </c>
      <c r="L56" s="52"/>
      <c r="M56" s="52"/>
      <c r="N56" s="17"/>
    </row>
    <row r="57" spans="1:14" ht="30" x14ac:dyDescent="0.25">
      <c r="A57" s="12"/>
      <c r="B57" s="50" t="s">
        <v>833</v>
      </c>
      <c r="C57" s="53" t="s">
        <v>287</v>
      </c>
      <c r="D57" s="91"/>
      <c r="E57" s="24">
        <v>78</v>
      </c>
      <c r="F57" s="92" t="s">
        <v>287</v>
      </c>
      <c r="G57" s="53" t="s">
        <v>287</v>
      </c>
      <c r="H57" s="91"/>
      <c r="I57" s="24">
        <v>97</v>
      </c>
      <c r="J57" s="92" t="s">
        <v>287</v>
      </c>
      <c r="K57" s="53" t="s">
        <v>287</v>
      </c>
      <c r="L57" s="91"/>
      <c r="M57" s="40">
        <v>18118</v>
      </c>
      <c r="N57" s="92" t="s">
        <v>287</v>
      </c>
    </row>
    <row r="58" spans="1:14" ht="30.75" thickBot="1" x14ac:dyDescent="0.3">
      <c r="A58" s="12"/>
      <c r="B58" s="2" t="s">
        <v>834</v>
      </c>
      <c r="C58" s="55" t="s">
        <v>287</v>
      </c>
      <c r="D58" s="4"/>
      <c r="E58" s="51">
        <v>7216</v>
      </c>
      <c r="F58" t="s">
        <v>287</v>
      </c>
      <c r="G58" s="55" t="s">
        <v>287</v>
      </c>
      <c r="H58" s="4"/>
      <c r="I58" s="51">
        <v>9093</v>
      </c>
      <c r="J58" t="s">
        <v>287</v>
      </c>
      <c r="K58" s="55" t="s">
        <v>287</v>
      </c>
      <c r="L58" s="4"/>
      <c r="M58" s="33" t="s">
        <v>835</v>
      </c>
      <c r="N58" t="s">
        <v>291</v>
      </c>
    </row>
    <row r="59" spans="1:14" x14ac:dyDescent="0.25">
      <c r="A59" s="12"/>
      <c r="B59" s="17"/>
      <c r="C59" s="17" t="s">
        <v>287</v>
      </c>
      <c r="D59" s="52"/>
      <c r="E59" s="52"/>
      <c r="F59" s="17"/>
      <c r="G59" s="17" t="s">
        <v>287</v>
      </c>
      <c r="H59" s="52"/>
      <c r="I59" s="52"/>
      <c r="J59" s="17"/>
      <c r="K59" s="17" t="s">
        <v>287</v>
      </c>
      <c r="L59" s="52"/>
      <c r="M59" s="52"/>
      <c r="N59" s="17"/>
    </row>
    <row r="60" spans="1:14" ht="15.75" thickBot="1" x14ac:dyDescent="0.3">
      <c r="A60" s="12"/>
      <c r="B60" s="50" t="s">
        <v>125</v>
      </c>
      <c r="C60" s="53" t="s">
        <v>287</v>
      </c>
      <c r="D60" s="22" t="s">
        <v>289</v>
      </c>
      <c r="E60" s="40">
        <v>7294</v>
      </c>
      <c r="F60" s="92" t="s">
        <v>287</v>
      </c>
      <c r="G60" s="53" t="s">
        <v>287</v>
      </c>
      <c r="H60" s="22" t="s">
        <v>289</v>
      </c>
      <c r="I60" s="40">
        <v>9190</v>
      </c>
      <c r="J60" s="92" t="s">
        <v>287</v>
      </c>
      <c r="K60" s="53" t="s">
        <v>287</v>
      </c>
      <c r="L60" s="22" t="s">
        <v>289</v>
      </c>
      <c r="M60" s="40">
        <v>5120</v>
      </c>
      <c r="N60" s="92" t="s">
        <v>287</v>
      </c>
    </row>
    <row r="61" spans="1:14" ht="15.75" thickTop="1" x14ac:dyDescent="0.25">
      <c r="A61" s="12"/>
      <c r="B61" s="17"/>
      <c r="C61" s="17" t="s">
        <v>287</v>
      </c>
      <c r="D61" s="54"/>
      <c r="E61" s="54"/>
      <c r="F61" s="17"/>
      <c r="G61" s="17" t="s">
        <v>287</v>
      </c>
      <c r="H61" s="54"/>
      <c r="I61" s="54"/>
      <c r="J61" s="17"/>
      <c r="K61" s="17" t="s">
        <v>287</v>
      </c>
      <c r="L61" s="54"/>
      <c r="M61" s="54"/>
      <c r="N61" s="17"/>
    </row>
    <row r="62" spans="1:14" x14ac:dyDescent="0.25">
      <c r="A62" s="12"/>
      <c r="B62" s="42"/>
      <c r="C62" s="42"/>
      <c r="D62" s="42"/>
      <c r="E62" s="42"/>
      <c r="F62" s="42"/>
      <c r="G62" s="42"/>
      <c r="H62" s="42"/>
      <c r="I62" s="42"/>
      <c r="J62" s="42"/>
      <c r="K62" s="42"/>
      <c r="L62" s="42"/>
      <c r="M62" s="42"/>
      <c r="N62" s="42"/>
    </row>
    <row r="63" spans="1:14" x14ac:dyDescent="0.25">
      <c r="A63" s="12"/>
      <c r="B63" s="61" t="s">
        <v>836</v>
      </c>
      <c r="C63" s="61"/>
      <c r="D63" s="61"/>
      <c r="E63" s="61"/>
      <c r="F63" s="61"/>
      <c r="G63" s="61"/>
      <c r="H63" s="61"/>
      <c r="I63" s="61"/>
      <c r="J63" s="61"/>
      <c r="K63" s="61"/>
      <c r="L63" s="61"/>
      <c r="M63" s="61"/>
      <c r="N63" s="61"/>
    </row>
    <row r="64" spans="1:14" x14ac:dyDescent="0.25">
      <c r="A64" s="12"/>
      <c r="B64" s="42"/>
      <c r="C64" s="42"/>
      <c r="D64" s="42"/>
      <c r="E64" s="42"/>
      <c r="F64" s="42"/>
      <c r="G64" s="42"/>
      <c r="H64" s="42"/>
      <c r="I64" s="42"/>
      <c r="J64" s="42"/>
      <c r="K64" s="42"/>
      <c r="L64" s="42"/>
      <c r="M64" s="42"/>
      <c r="N64" s="42"/>
    </row>
    <row r="65" spans="1:14" x14ac:dyDescent="0.25">
      <c r="A65" s="12"/>
      <c r="B65" s="61" t="s">
        <v>824</v>
      </c>
      <c r="C65" s="61"/>
      <c r="D65" s="61"/>
      <c r="E65" s="61"/>
      <c r="F65" s="61"/>
      <c r="G65" s="61"/>
      <c r="H65" s="61"/>
      <c r="I65" s="61"/>
      <c r="J65" s="61"/>
      <c r="K65" s="61"/>
      <c r="L65" s="61"/>
      <c r="M65" s="61"/>
      <c r="N65" s="61"/>
    </row>
    <row r="66" spans="1:14" x14ac:dyDescent="0.25">
      <c r="A66" s="12"/>
      <c r="B66" s="42"/>
      <c r="C66" s="42"/>
      <c r="D66" s="42"/>
      <c r="E66" s="42"/>
      <c r="F66" s="42"/>
      <c r="G66" s="42"/>
      <c r="H66" s="42"/>
      <c r="I66" s="42"/>
      <c r="J66" s="42"/>
      <c r="K66" s="42"/>
      <c r="L66" s="42"/>
      <c r="M66" s="42"/>
      <c r="N66" s="42"/>
    </row>
    <row r="67" spans="1:14" ht="15.75" x14ac:dyDescent="0.25">
      <c r="A67" s="12"/>
      <c r="B67" s="63"/>
      <c r="C67" s="63"/>
      <c r="D67" s="63"/>
      <c r="E67" s="63"/>
      <c r="F67" s="63"/>
      <c r="G67" s="63"/>
      <c r="H67" s="63"/>
      <c r="I67" s="63"/>
      <c r="J67" s="63"/>
      <c r="K67" s="63"/>
      <c r="L67" s="63"/>
      <c r="M67" s="63"/>
      <c r="N67" s="63"/>
    </row>
    <row r="68" spans="1:14" x14ac:dyDescent="0.25">
      <c r="A68" s="12"/>
      <c r="B68" s="66"/>
      <c r="C68" s="66"/>
      <c r="D68" s="66"/>
      <c r="E68" s="65"/>
      <c r="F68" s="66"/>
      <c r="G68" s="66"/>
      <c r="H68" s="66"/>
      <c r="I68" s="65"/>
      <c r="J68" s="66"/>
      <c r="K68" s="66"/>
      <c r="L68" s="66"/>
      <c r="M68" s="65"/>
      <c r="N68" s="66"/>
    </row>
    <row r="69" spans="1:14" ht="15.75" thickBot="1" x14ac:dyDescent="0.3">
      <c r="A69" s="12"/>
      <c r="B69" s="48" t="s">
        <v>286</v>
      </c>
      <c r="C69" s="4" t="s">
        <v>287</v>
      </c>
      <c r="D69" s="58">
        <v>2013</v>
      </c>
      <c r="E69" s="58"/>
      <c r="F69" s="4"/>
      <c r="G69" s="4"/>
      <c r="H69" s="58">
        <v>2012</v>
      </c>
      <c r="I69" s="58"/>
      <c r="J69" s="4"/>
      <c r="K69" s="4"/>
      <c r="L69" s="58">
        <v>2011</v>
      </c>
      <c r="M69" s="58"/>
      <c r="N69" s="4"/>
    </row>
    <row r="70" spans="1:14" x14ac:dyDescent="0.25">
      <c r="A70" s="12"/>
      <c r="B70" s="50" t="s">
        <v>837</v>
      </c>
      <c r="C70" s="22" t="s">
        <v>287</v>
      </c>
      <c r="D70" s="22"/>
      <c r="E70" s="22"/>
      <c r="F70" s="22"/>
      <c r="G70" s="22"/>
      <c r="H70" s="22"/>
      <c r="I70" s="22"/>
      <c r="J70" s="22"/>
      <c r="K70" s="22"/>
      <c r="L70" s="22"/>
      <c r="M70" s="22"/>
      <c r="N70" s="22"/>
    </row>
    <row r="71" spans="1:14" x14ac:dyDescent="0.25">
      <c r="A71" s="12"/>
      <c r="B71" s="2" t="s">
        <v>125</v>
      </c>
      <c r="C71" s="4" t="s">
        <v>287</v>
      </c>
      <c r="D71" s="4" t="s">
        <v>289</v>
      </c>
      <c r="E71" s="51">
        <v>7294</v>
      </c>
      <c r="F71" t="s">
        <v>287</v>
      </c>
      <c r="G71" s="4"/>
      <c r="H71" s="4" t="s">
        <v>289</v>
      </c>
      <c r="I71" s="51">
        <v>9190</v>
      </c>
      <c r="J71" t="s">
        <v>287</v>
      </c>
      <c r="K71" s="4"/>
      <c r="L71" s="4" t="s">
        <v>289</v>
      </c>
      <c r="M71" s="51">
        <v>5120</v>
      </c>
      <c r="N71" t="s">
        <v>287</v>
      </c>
    </row>
    <row r="72" spans="1:14" ht="45" x14ac:dyDescent="0.25">
      <c r="A72" s="12"/>
      <c r="B72" s="49" t="s">
        <v>155</v>
      </c>
      <c r="C72" s="22" t="s">
        <v>287</v>
      </c>
      <c r="D72" s="22"/>
      <c r="E72" s="22"/>
      <c r="F72" s="22"/>
      <c r="G72" s="22"/>
      <c r="H72" s="22"/>
      <c r="I72" s="22"/>
      <c r="J72" s="22"/>
      <c r="K72" s="22"/>
      <c r="L72" s="22"/>
      <c r="M72" s="22"/>
      <c r="N72" s="22"/>
    </row>
    <row r="73" spans="1:14" ht="30" x14ac:dyDescent="0.25">
      <c r="A73" s="12"/>
      <c r="B73" s="2" t="s">
        <v>838</v>
      </c>
      <c r="C73" s="4" t="s">
        <v>287</v>
      </c>
      <c r="D73" s="4"/>
      <c r="E73" s="33" t="s">
        <v>839</v>
      </c>
      <c r="F73" t="s">
        <v>291</v>
      </c>
      <c r="G73" s="4"/>
      <c r="H73" s="4"/>
      <c r="I73" s="33" t="s">
        <v>840</v>
      </c>
      <c r="J73" t="s">
        <v>291</v>
      </c>
      <c r="K73" s="4"/>
      <c r="L73" s="4"/>
      <c r="M73" s="33" t="s">
        <v>841</v>
      </c>
      <c r="N73" t="s">
        <v>291</v>
      </c>
    </row>
    <row r="74" spans="1:14" x14ac:dyDescent="0.25">
      <c r="A74" s="12"/>
      <c r="B74" s="49" t="s">
        <v>842</v>
      </c>
      <c r="C74" s="22" t="s">
        <v>287</v>
      </c>
      <c r="D74" s="22"/>
      <c r="E74" s="24" t="s">
        <v>843</v>
      </c>
      <c r="F74" s="26" t="s">
        <v>291</v>
      </c>
      <c r="G74" s="22"/>
      <c r="H74" s="22"/>
      <c r="I74" s="24" t="s">
        <v>844</v>
      </c>
      <c r="J74" s="26" t="s">
        <v>291</v>
      </c>
      <c r="K74" s="22"/>
      <c r="L74" s="26"/>
      <c r="M74" s="28" t="s">
        <v>293</v>
      </c>
      <c r="N74" s="26" t="s">
        <v>287</v>
      </c>
    </row>
    <row r="75" spans="1:14" x14ac:dyDescent="0.25">
      <c r="A75" s="12"/>
      <c r="B75" s="2" t="s">
        <v>165</v>
      </c>
      <c r="C75" s="4" t="s">
        <v>287</v>
      </c>
      <c r="D75" s="4"/>
      <c r="E75" s="33">
        <v>652</v>
      </c>
      <c r="F75" t="s">
        <v>287</v>
      </c>
      <c r="G75" s="4"/>
      <c r="H75" s="4"/>
      <c r="I75" s="33">
        <v>612</v>
      </c>
      <c r="J75" t="s">
        <v>287</v>
      </c>
      <c r="K75" s="4"/>
      <c r="L75" s="4"/>
      <c r="M75" s="33">
        <v>520</v>
      </c>
      <c r="N75" t="s">
        <v>287</v>
      </c>
    </row>
    <row r="76" spans="1:14" ht="30" x14ac:dyDescent="0.25">
      <c r="A76" s="12"/>
      <c r="B76" s="49" t="s">
        <v>845</v>
      </c>
      <c r="C76" s="22" t="s">
        <v>287</v>
      </c>
      <c r="D76" s="22"/>
      <c r="E76" s="24" t="s">
        <v>846</v>
      </c>
      <c r="F76" s="26" t="s">
        <v>291</v>
      </c>
      <c r="G76" s="22"/>
      <c r="H76" s="22"/>
      <c r="I76" s="24" t="s">
        <v>847</v>
      </c>
      <c r="J76" s="26" t="s">
        <v>291</v>
      </c>
      <c r="K76" s="22"/>
      <c r="L76" s="22"/>
      <c r="M76" s="24">
        <v>669</v>
      </c>
      <c r="N76" s="26" t="s">
        <v>287</v>
      </c>
    </row>
    <row r="77" spans="1:14" ht="30" x14ac:dyDescent="0.25">
      <c r="A77" s="12"/>
      <c r="B77" s="2" t="s">
        <v>848</v>
      </c>
      <c r="C77" s="4" t="s">
        <v>287</v>
      </c>
      <c r="D77" s="4"/>
      <c r="E77" s="33" t="s">
        <v>849</v>
      </c>
      <c r="F77" t="s">
        <v>291</v>
      </c>
      <c r="G77" s="4"/>
      <c r="H77" s="4"/>
      <c r="I77" s="33" t="s">
        <v>850</v>
      </c>
      <c r="J77" t="s">
        <v>291</v>
      </c>
      <c r="K77" s="4"/>
      <c r="L77" s="4"/>
      <c r="M77" s="33" t="s">
        <v>851</v>
      </c>
      <c r="N77" t="s">
        <v>291</v>
      </c>
    </row>
    <row r="78" spans="1:14" x14ac:dyDescent="0.25">
      <c r="A78" s="12"/>
      <c r="B78" s="49" t="s">
        <v>828</v>
      </c>
      <c r="C78" s="22" t="s">
        <v>287</v>
      </c>
      <c r="D78" s="26"/>
      <c r="E78" s="28" t="s">
        <v>293</v>
      </c>
      <c r="F78" s="26" t="s">
        <v>287</v>
      </c>
      <c r="G78" s="22"/>
      <c r="H78" s="26"/>
      <c r="I78" s="28" t="s">
        <v>293</v>
      </c>
      <c r="J78" s="26" t="s">
        <v>287</v>
      </c>
      <c r="K78" s="22"/>
      <c r="L78" s="22"/>
      <c r="M78" s="40">
        <v>18000</v>
      </c>
      <c r="N78" s="26" t="s">
        <v>287</v>
      </c>
    </row>
    <row r="79" spans="1:14" ht="30.75" thickBot="1" x14ac:dyDescent="0.3">
      <c r="A79" s="12"/>
      <c r="B79" s="2" t="s">
        <v>852</v>
      </c>
      <c r="C79" s="4" t="s">
        <v>287</v>
      </c>
      <c r="D79" s="4"/>
      <c r="E79" s="33" t="s">
        <v>853</v>
      </c>
      <c r="F79" t="s">
        <v>291</v>
      </c>
      <c r="G79" s="4"/>
      <c r="H79" s="4"/>
      <c r="I79" s="33">
        <v>788</v>
      </c>
      <c r="J79" t="s">
        <v>287</v>
      </c>
      <c r="K79" s="4"/>
      <c r="L79" s="4"/>
      <c r="M79" s="33" t="s">
        <v>854</v>
      </c>
      <c r="N79" t="s">
        <v>291</v>
      </c>
    </row>
    <row r="80" spans="1:14" x14ac:dyDescent="0.25">
      <c r="A80" s="12"/>
      <c r="B80" s="17"/>
      <c r="C80" s="17" t="s">
        <v>287</v>
      </c>
      <c r="D80" s="52"/>
      <c r="E80" s="52"/>
      <c r="F80" s="17"/>
      <c r="G80" s="17"/>
      <c r="H80" s="52"/>
      <c r="I80" s="52"/>
      <c r="J80" s="17"/>
      <c r="K80" s="17"/>
      <c r="L80" s="52"/>
      <c r="M80" s="52"/>
      <c r="N80" s="17"/>
    </row>
    <row r="81" spans="1:14" ht="30.75" thickBot="1" x14ac:dyDescent="0.3">
      <c r="A81" s="12"/>
      <c r="B81" s="49" t="s">
        <v>855</v>
      </c>
      <c r="C81" s="53" t="s">
        <v>287</v>
      </c>
      <c r="D81" s="22"/>
      <c r="E81" s="24">
        <v>276</v>
      </c>
      <c r="F81" s="26" t="s">
        <v>287</v>
      </c>
      <c r="G81" s="53"/>
      <c r="H81" s="22"/>
      <c r="I81" s="24">
        <v>770</v>
      </c>
      <c r="J81" s="26" t="s">
        <v>287</v>
      </c>
      <c r="K81" s="53"/>
      <c r="L81" s="22"/>
      <c r="M81" s="40">
        <v>18831</v>
      </c>
      <c r="N81" s="26" t="s">
        <v>287</v>
      </c>
    </row>
    <row r="82" spans="1:14" x14ac:dyDescent="0.25">
      <c r="A82" s="12"/>
      <c r="B82" s="17"/>
      <c r="C82" s="17" t="s">
        <v>287</v>
      </c>
      <c r="D82" s="52"/>
      <c r="E82" s="52"/>
      <c r="F82" s="17"/>
      <c r="G82" s="17"/>
      <c r="H82" s="52"/>
      <c r="I82" s="52"/>
      <c r="J82" s="17"/>
      <c r="K82" s="17"/>
      <c r="L82" s="52"/>
      <c r="M82" s="52"/>
      <c r="N82" s="17"/>
    </row>
    <row r="83" spans="1:14" x14ac:dyDescent="0.25">
      <c r="A83" s="12"/>
      <c r="B83" s="3" t="s">
        <v>856</v>
      </c>
      <c r="C83" s="55" t="s">
        <v>287</v>
      </c>
      <c r="D83" s="4"/>
      <c r="E83" s="4"/>
      <c r="F83" s="4"/>
      <c r="G83" s="55"/>
      <c r="H83" s="4"/>
      <c r="I83" s="4"/>
      <c r="J83" s="4"/>
      <c r="K83" s="55"/>
      <c r="L83" s="4"/>
      <c r="M83" s="4"/>
      <c r="N83" s="4"/>
    </row>
    <row r="84" spans="1:14" ht="30" x14ac:dyDescent="0.25">
      <c r="A84" s="12"/>
      <c r="B84" s="49" t="s">
        <v>857</v>
      </c>
      <c r="C84" s="53" t="s">
        <v>287</v>
      </c>
      <c r="D84" s="22"/>
      <c r="E84" s="24">
        <v>312</v>
      </c>
      <c r="F84" s="26" t="s">
        <v>287</v>
      </c>
      <c r="G84" s="53"/>
      <c r="H84" s="22"/>
      <c r="I84" s="40">
        <v>2437</v>
      </c>
      <c r="J84" s="26" t="s">
        <v>287</v>
      </c>
      <c r="K84" s="53"/>
      <c r="L84" s="22"/>
      <c r="M84" s="40">
        <v>6332</v>
      </c>
      <c r="N84" s="26" t="s">
        <v>287</v>
      </c>
    </row>
    <row r="85" spans="1:14" ht="30" x14ac:dyDescent="0.25">
      <c r="A85" s="12"/>
      <c r="B85" s="2" t="s">
        <v>858</v>
      </c>
      <c r="C85" s="55" t="s">
        <v>287</v>
      </c>
      <c r="D85" s="4"/>
      <c r="E85" s="51">
        <v>3837</v>
      </c>
      <c r="F85" t="s">
        <v>287</v>
      </c>
      <c r="G85" s="55"/>
      <c r="H85" s="4"/>
      <c r="I85" s="51">
        <v>2527</v>
      </c>
      <c r="J85" t="s">
        <v>287</v>
      </c>
      <c r="K85" s="55"/>
      <c r="M85" s="31" t="s">
        <v>293</v>
      </c>
      <c r="N85" t="s">
        <v>287</v>
      </c>
    </row>
    <row r="86" spans="1:14" ht="15.75" thickBot="1" x14ac:dyDescent="0.3">
      <c r="A86" s="12"/>
      <c r="B86" s="49" t="s">
        <v>859</v>
      </c>
      <c r="C86" s="53" t="s">
        <v>287</v>
      </c>
      <c r="D86" s="26"/>
      <c r="E86" s="28" t="s">
        <v>293</v>
      </c>
      <c r="F86" s="26" t="s">
        <v>287</v>
      </c>
      <c r="G86" s="53"/>
      <c r="H86" s="26"/>
      <c r="I86" s="28" t="s">
        <v>293</v>
      </c>
      <c r="J86" s="26" t="s">
        <v>287</v>
      </c>
      <c r="K86" s="53"/>
      <c r="L86" s="22"/>
      <c r="M86" s="24" t="s">
        <v>860</v>
      </c>
      <c r="N86" s="26" t="s">
        <v>291</v>
      </c>
    </row>
    <row r="87" spans="1:14" x14ac:dyDescent="0.25">
      <c r="A87" s="12"/>
      <c r="B87" s="17"/>
      <c r="C87" s="17" t="s">
        <v>287</v>
      </c>
      <c r="D87" s="52"/>
      <c r="E87" s="52"/>
      <c r="F87" s="17"/>
      <c r="G87" s="17"/>
      <c r="H87" s="52"/>
      <c r="I87" s="52"/>
      <c r="J87" s="17"/>
      <c r="K87" s="17"/>
      <c r="L87" s="52"/>
      <c r="M87" s="52"/>
      <c r="N87" s="17"/>
    </row>
    <row r="88" spans="1:14" ht="30.75" thickBot="1" x14ac:dyDescent="0.3">
      <c r="A88" s="12"/>
      <c r="B88" s="2" t="s">
        <v>861</v>
      </c>
      <c r="C88" s="55" t="s">
        <v>287</v>
      </c>
      <c r="D88" s="4"/>
      <c r="E88" s="51">
        <v>4149</v>
      </c>
      <c r="F88" t="s">
        <v>287</v>
      </c>
      <c r="G88" s="55"/>
      <c r="H88" s="4"/>
      <c r="I88" s="51">
        <v>4964</v>
      </c>
      <c r="J88" t="s">
        <v>287</v>
      </c>
      <c r="K88" s="55"/>
      <c r="L88" s="4"/>
      <c r="M88" s="33" t="s">
        <v>862</v>
      </c>
      <c r="N88" t="s">
        <v>291</v>
      </c>
    </row>
    <row r="89" spans="1:14" x14ac:dyDescent="0.25">
      <c r="A89" s="12"/>
      <c r="B89" s="17"/>
      <c r="C89" s="17" t="s">
        <v>287</v>
      </c>
      <c r="D89" s="52"/>
      <c r="E89" s="52"/>
      <c r="F89" s="17"/>
      <c r="G89" s="17"/>
      <c r="H89" s="52"/>
      <c r="I89" s="52"/>
      <c r="J89" s="17"/>
      <c r="K89" s="17"/>
      <c r="L89" s="52"/>
      <c r="M89" s="52"/>
      <c r="N89" s="17"/>
    </row>
    <row r="90" spans="1:14" x14ac:dyDescent="0.25">
      <c r="A90" s="12"/>
      <c r="B90" s="50" t="s">
        <v>863</v>
      </c>
      <c r="C90" s="53" t="s">
        <v>287</v>
      </c>
      <c r="D90" s="22"/>
      <c r="E90" s="22"/>
      <c r="F90" s="22"/>
      <c r="G90" s="53"/>
      <c r="H90" s="22"/>
      <c r="I90" s="22"/>
      <c r="J90" s="22"/>
      <c r="K90" s="53"/>
      <c r="L90" s="22"/>
      <c r="M90" s="22"/>
      <c r="N90" s="22"/>
    </row>
    <row r="91" spans="1:14" ht="30" x14ac:dyDescent="0.25">
      <c r="A91" s="12"/>
      <c r="B91" s="2" t="s">
        <v>190</v>
      </c>
      <c r="C91" s="55" t="s">
        <v>287</v>
      </c>
      <c r="D91" s="4"/>
      <c r="E91" s="33">
        <v>91</v>
      </c>
      <c r="F91" t="s">
        <v>287</v>
      </c>
      <c r="G91" s="55"/>
      <c r="H91" s="4"/>
      <c r="I91" s="33">
        <v>207</v>
      </c>
      <c r="J91" t="s">
        <v>287</v>
      </c>
      <c r="K91" s="55"/>
      <c r="L91" s="4"/>
      <c r="M91" s="33">
        <v>75</v>
      </c>
      <c r="N91" t="s">
        <v>287</v>
      </c>
    </row>
    <row r="92" spans="1:14" ht="15.75" thickBot="1" x14ac:dyDescent="0.3">
      <c r="A92" s="12"/>
      <c r="B92" s="49" t="s">
        <v>191</v>
      </c>
      <c r="C92" s="53" t="s">
        <v>287</v>
      </c>
      <c r="D92" s="22"/>
      <c r="E92" s="24" t="s">
        <v>864</v>
      </c>
      <c r="F92" s="26" t="s">
        <v>291</v>
      </c>
      <c r="G92" s="53"/>
      <c r="H92" s="22"/>
      <c r="I92" s="24" t="s">
        <v>865</v>
      </c>
      <c r="J92" s="26" t="s">
        <v>291</v>
      </c>
      <c r="K92" s="53"/>
      <c r="L92" s="22"/>
      <c r="M92" s="24" t="s">
        <v>866</v>
      </c>
      <c r="N92" s="26" t="s">
        <v>291</v>
      </c>
    </row>
    <row r="93" spans="1:14" x14ac:dyDescent="0.25">
      <c r="A93" s="12"/>
      <c r="B93" s="17"/>
      <c r="C93" s="17" t="s">
        <v>287</v>
      </c>
      <c r="D93" s="52"/>
      <c r="E93" s="52"/>
      <c r="F93" s="17"/>
      <c r="G93" s="17"/>
      <c r="H93" s="52"/>
      <c r="I93" s="52"/>
      <c r="J93" s="17"/>
      <c r="K93" s="17"/>
      <c r="L93" s="52"/>
      <c r="M93" s="52"/>
      <c r="N93" s="17"/>
    </row>
    <row r="94" spans="1:14" ht="15.75" thickBot="1" x14ac:dyDescent="0.3">
      <c r="A94" s="12"/>
      <c r="B94" s="2" t="s">
        <v>867</v>
      </c>
      <c r="C94" s="55" t="s">
        <v>287</v>
      </c>
      <c r="D94" s="4"/>
      <c r="E94" s="33" t="s">
        <v>868</v>
      </c>
      <c r="F94" t="s">
        <v>291</v>
      </c>
      <c r="G94" s="55"/>
      <c r="H94" s="4"/>
      <c r="I94" s="33" t="s">
        <v>869</v>
      </c>
      <c r="J94" t="s">
        <v>291</v>
      </c>
      <c r="K94" s="55"/>
      <c r="L94" s="4"/>
      <c r="M94" s="33" t="s">
        <v>870</v>
      </c>
      <c r="N94" t="s">
        <v>291</v>
      </c>
    </row>
    <row r="95" spans="1:14" x14ac:dyDescent="0.25">
      <c r="A95" s="12"/>
      <c r="B95" s="17"/>
      <c r="C95" s="17" t="s">
        <v>287</v>
      </c>
      <c r="D95" s="52"/>
      <c r="E95" s="52"/>
      <c r="F95" s="17"/>
      <c r="G95" s="17"/>
      <c r="H95" s="52"/>
      <c r="I95" s="52"/>
      <c r="J95" s="17"/>
      <c r="K95" s="17"/>
      <c r="L95" s="52"/>
      <c r="M95" s="52"/>
      <c r="N95" s="17"/>
    </row>
    <row r="96" spans="1:14" ht="30" x14ac:dyDescent="0.25">
      <c r="A96" s="12"/>
      <c r="B96" s="50" t="s">
        <v>871</v>
      </c>
      <c r="C96" s="53" t="s">
        <v>287</v>
      </c>
      <c r="D96" s="22"/>
      <c r="E96" s="24" t="s">
        <v>872</v>
      </c>
      <c r="F96" s="26" t="s">
        <v>291</v>
      </c>
      <c r="G96" s="53"/>
      <c r="H96" s="22"/>
      <c r="I96" s="24">
        <v>113</v>
      </c>
      <c r="J96" s="26" t="s">
        <v>287</v>
      </c>
      <c r="K96" s="53"/>
      <c r="L96" s="22"/>
      <c r="M96" s="24" t="s">
        <v>873</v>
      </c>
      <c r="N96" s="26" t="s">
        <v>291</v>
      </c>
    </row>
    <row r="97" spans="1:14" ht="30.75" thickBot="1" x14ac:dyDescent="0.3">
      <c r="A97" s="12"/>
      <c r="B97" s="3" t="s">
        <v>874</v>
      </c>
      <c r="C97" s="55" t="s">
        <v>287</v>
      </c>
      <c r="D97" s="4"/>
      <c r="E97" s="51">
        <v>2088</v>
      </c>
      <c r="F97" t="s">
        <v>287</v>
      </c>
      <c r="G97" s="55"/>
      <c r="H97" s="4"/>
      <c r="I97" s="51">
        <v>1975</v>
      </c>
      <c r="J97" t="s">
        <v>287</v>
      </c>
      <c r="K97" s="55"/>
      <c r="L97" s="4"/>
      <c r="M97" s="51">
        <v>8621</v>
      </c>
      <c r="N97" t="s">
        <v>287</v>
      </c>
    </row>
    <row r="98" spans="1:14" x14ac:dyDescent="0.25">
      <c r="A98" s="12"/>
      <c r="B98" s="17"/>
      <c r="C98" s="17" t="s">
        <v>287</v>
      </c>
      <c r="D98" s="52"/>
      <c r="E98" s="52"/>
      <c r="F98" s="17"/>
      <c r="G98" s="17"/>
      <c r="H98" s="52"/>
      <c r="I98" s="52"/>
      <c r="J98" s="17"/>
      <c r="K98" s="17"/>
      <c r="L98" s="52"/>
      <c r="M98" s="52"/>
      <c r="N98" s="17"/>
    </row>
    <row r="99" spans="1:14" ht="30.75" thickBot="1" x14ac:dyDescent="0.3">
      <c r="A99" s="12"/>
      <c r="B99" s="50" t="s">
        <v>875</v>
      </c>
      <c r="C99" s="53" t="s">
        <v>287</v>
      </c>
      <c r="D99" s="22" t="s">
        <v>289</v>
      </c>
      <c r="E99" s="24">
        <v>313</v>
      </c>
      <c r="F99" s="26" t="s">
        <v>287</v>
      </c>
      <c r="G99" s="53"/>
      <c r="H99" s="22" t="s">
        <v>289</v>
      </c>
      <c r="I99" s="40">
        <v>2088</v>
      </c>
      <c r="J99" s="26" t="s">
        <v>287</v>
      </c>
      <c r="K99" s="53"/>
      <c r="L99" s="22" t="s">
        <v>289</v>
      </c>
      <c r="M99" s="40">
        <v>1975</v>
      </c>
      <c r="N99" s="26" t="s">
        <v>287</v>
      </c>
    </row>
    <row r="100" spans="1:14" ht="15.75" thickTop="1" x14ac:dyDescent="0.25">
      <c r="A100" s="12"/>
      <c r="B100" s="17"/>
      <c r="C100" s="17" t="s">
        <v>287</v>
      </c>
      <c r="D100" s="54"/>
      <c r="E100" s="54"/>
      <c r="F100" s="17"/>
      <c r="G100" s="17"/>
      <c r="H100" s="54"/>
      <c r="I100" s="54"/>
      <c r="J100" s="17"/>
      <c r="K100" s="17"/>
      <c r="L100" s="54"/>
      <c r="M100" s="54"/>
      <c r="N100" s="17"/>
    </row>
  </sheetData>
  <mergeCells count="43">
    <mergeCell ref="B67:N67"/>
    <mergeCell ref="B35:N35"/>
    <mergeCell ref="B36:N36"/>
    <mergeCell ref="B37:N37"/>
    <mergeCell ref="B38:N38"/>
    <mergeCell ref="B62:N62"/>
    <mergeCell ref="B63:N63"/>
    <mergeCell ref="B9:N9"/>
    <mergeCell ref="B10:N10"/>
    <mergeCell ref="B11:N11"/>
    <mergeCell ref="B12:N12"/>
    <mergeCell ref="B13:N13"/>
    <mergeCell ref="B14:N14"/>
    <mergeCell ref="A1:A2"/>
    <mergeCell ref="B1:N1"/>
    <mergeCell ref="B2:N2"/>
    <mergeCell ref="B3:N3"/>
    <mergeCell ref="A4:A100"/>
    <mergeCell ref="B4:N4"/>
    <mergeCell ref="B5:N5"/>
    <mergeCell ref="B6:N6"/>
    <mergeCell ref="B7:N7"/>
    <mergeCell ref="B8:N8"/>
    <mergeCell ref="L40:M40"/>
    <mergeCell ref="C48:F48"/>
    <mergeCell ref="G48:J48"/>
    <mergeCell ref="K48:N48"/>
    <mergeCell ref="D69:E69"/>
    <mergeCell ref="H69:I69"/>
    <mergeCell ref="L69:M69"/>
    <mergeCell ref="B64:N64"/>
    <mergeCell ref="B65:N65"/>
    <mergeCell ref="B66:N66"/>
    <mergeCell ref="D16:E16"/>
    <mergeCell ref="H16:I16"/>
    <mergeCell ref="C25:F25"/>
    <mergeCell ref="G25:J25"/>
    <mergeCell ref="D40:E40"/>
    <mergeCell ref="H40:I40"/>
    <mergeCell ref="B31:N31"/>
    <mergeCell ref="B32:N32"/>
    <mergeCell ref="B33:N33"/>
    <mergeCell ref="B34:N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9" t="s">
        <v>8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77</v>
      </c>
      <c r="B3" s="42" t="s">
        <v>7</v>
      </c>
      <c r="C3" s="42"/>
      <c r="D3" s="42"/>
      <c r="E3" s="42"/>
      <c r="F3" s="42"/>
      <c r="G3" s="42"/>
      <c r="H3" s="42"/>
      <c r="I3" s="42"/>
      <c r="J3" s="42"/>
      <c r="K3" s="42"/>
      <c r="L3" s="42"/>
      <c r="M3" s="42"/>
      <c r="N3" s="42"/>
      <c r="O3" s="42"/>
      <c r="P3" s="42"/>
      <c r="Q3" s="42"/>
      <c r="R3" s="42"/>
    </row>
    <row r="4" spans="1:18" ht="15" customHeight="1" x14ac:dyDescent="0.25">
      <c r="A4" s="12" t="s">
        <v>876</v>
      </c>
      <c r="B4" s="42" t="s">
        <v>7</v>
      </c>
      <c r="C4" s="42"/>
      <c r="D4" s="42"/>
      <c r="E4" s="42"/>
      <c r="F4" s="42"/>
      <c r="G4" s="42"/>
      <c r="H4" s="42"/>
      <c r="I4" s="42"/>
      <c r="J4" s="42"/>
      <c r="K4" s="42"/>
      <c r="L4" s="42"/>
      <c r="M4" s="42"/>
      <c r="N4" s="42"/>
      <c r="O4" s="42"/>
      <c r="P4" s="42"/>
      <c r="Q4" s="42"/>
      <c r="R4" s="42"/>
    </row>
    <row r="5" spans="1:18" x14ac:dyDescent="0.25">
      <c r="A5" s="12"/>
      <c r="B5" s="43" t="s">
        <v>878</v>
      </c>
      <c r="C5" s="43"/>
      <c r="D5" s="43"/>
      <c r="E5" s="43"/>
      <c r="F5" s="43"/>
      <c r="G5" s="43"/>
      <c r="H5" s="43"/>
      <c r="I5" s="43"/>
      <c r="J5" s="43"/>
      <c r="K5" s="43"/>
      <c r="L5" s="43"/>
      <c r="M5" s="43"/>
      <c r="N5" s="43"/>
      <c r="O5" s="43"/>
      <c r="P5" s="43"/>
      <c r="Q5" s="43"/>
      <c r="R5" s="43"/>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1"/>
      <c r="C7" s="11"/>
      <c r="D7" s="11"/>
      <c r="E7" s="11"/>
      <c r="F7" s="11"/>
      <c r="G7" s="11"/>
      <c r="H7" s="11"/>
      <c r="I7" s="11"/>
      <c r="J7" s="11"/>
      <c r="K7" s="11"/>
      <c r="L7" s="11"/>
      <c r="M7" s="11"/>
      <c r="N7" s="11"/>
      <c r="O7" s="11"/>
      <c r="P7" s="11"/>
      <c r="Q7" s="11"/>
      <c r="R7" s="11"/>
    </row>
    <row r="8" spans="1:18" x14ac:dyDescent="0.25">
      <c r="A8" s="12"/>
      <c r="B8" s="85" t="s">
        <v>879</v>
      </c>
      <c r="C8" s="86" t="s">
        <v>287</v>
      </c>
      <c r="D8" s="83" t="s">
        <v>880</v>
      </c>
      <c r="E8" s="83"/>
      <c r="F8" s="86"/>
      <c r="G8" s="86" t="s">
        <v>287</v>
      </c>
      <c r="H8" s="83" t="s">
        <v>882</v>
      </c>
      <c r="I8" s="83"/>
      <c r="J8" s="86"/>
      <c r="K8" s="86" t="s">
        <v>287</v>
      </c>
      <c r="L8" s="83" t="s">
        <v>883</v>
      </c>
      <c r="M8" s="83"/>
      <c r="N8" s="86"/>
      <c r="O8" s="86" t="s">
        <v>287</v>
      </c>
      <c r="P8" s="83" t="s">
        <v>884</v>
      </c>
      <c r="Q8" s="83"/>
      <c r="R8" s="86"/>
    </row>
    <row r="9" spans="1:18" ht="15.75" thickBot="1" x14ac:dyDescent="0.3">
      <c r="A9" s="12"/>
      <c r="B9" s="85"/>
      <c r="C9" s="86"/>
      <c r="D9" s="39" t="s">
        <v>881</v>
      </c>
      <c r="E9" s="39"/>
      <c r="F9" s="86"/>
      <c r="G9" s="86"/>
      <c r="H9" s="39" t="s">
        <v>881</v>
      </c>
      <c r="I9" s="39"/>
      <c r="J9" s="86"/>
      <c r="K9" s="86"/>
      <c r="L9" s="39" t="s">
        <v>881</v>
      </c>
      <c r="M9" s="39"/>
      <c r="N9" s="86"/>
      <c r="O9" s="86"/>
      <c r="P9" s="39" t="s">
        <v>881</v>
      </c>
      <c r="Q9" s="39"/>
      <c r="R9" s="86"/>
    </row>
    <row r="10" spans="1:18" x14ac:dyDescent="0.25">
      <c r="A10" s="12"/>
      <c r="B10" s="11"/>
      <c r="C10" s="46"/>
      <c r="D10" s="46"/>
      <c r="E10" s="46"/>
      <c r="F10" s="46"/>
      <c r="G10" s="46"/>
      <c r="H10" s="46"/>
      <c r="I10" s="46"/>
      <c r="J10" s="46"/>
      <c r="K10" s="46"/>
      <c r="L10" s="46"/>
      <c r="M10" s="46"/>
      <c r="N10" s="46"/>
      <c r="O10" s="46"/>
      <c r="P10" s="46"/>
      <c r="Q10" s="46"/>
      <c r="R10" s="46"/>
    </row>
    <row r="11" spans="1:18" x14ac:dyDescent="0.25">
      <c r="A11" s="12"/>
      <c r="B11" s="84" t="s">
        <v>885</v>
      </c>
      <c r="C11" s="23" t="s">
        <v>287</v>
      </c>
      <c r="D11" s="23"/>
      <c r="E11" s="23"/>
      <c r="F11" s="23"/>
      <c r="G11" s="23" t="s">
        <v>287</v>
      </c>
      <c r="H11" s="23"/>
      <c r="I11" s="23"/>
      <c r="J11" s="23"/>
      <c r="K11" s="23" t="s">
        <v>287</v>
      </c>
      <c r="L11" s="23"/>
      <c r="M11" s="23"/>
      <c r="N11" s="23"/>
      <c r="O11" s="23" t="s">
        <v>287</v>
      </c>
      <c r="P11" s="23"/>
      <c r="Q11" s="23"/>
      <c r="R11" s="23"/>
    </row>
    <row r="12" spans="1:18" x14ac:dyDescent="0.25">
      <c r="A12" s="12"/>
      <c r="B12" s="30" t="s">
        <v>88</v>
      </c>
      <c r="C12" s="11" t="s">
        <v>287</v>
      </c>
      <c r="D12" s="11" t="s">
        <v>289</v>
      </c>
      <c r="E12" s="78">
        <v>10875</v>
      </c>
      <c r="F12" s="18" t="s">
        <v>287</v>
      </c>
      <c r="G12" s="11" t="s">
        <v>287</v>
      </c>
      <c r="H12" s="11" t="s">
        <v>289</v>
      </c>
      <c r="I12" s="78">
        <v>10852</v>
      </c>
      <c r="J12" s="18" t="s">
        <v>287</v>
      </c>
      <c r="K12" s="11" t="s">
        <v>287</v>
      </c>
      <c r="L12" s="11" t="s">
        <v>289</v>
      </c>
      <c r="M12" s="78">
        <v>11226</v>
      </c>
      <c r="N12" s="18" t="s">
        <v>287</v>
      </c>
      <c r="O12" s="11" t="s">
        <v>287</v>
      </c>
      <c r="P12" s="11" t="s">
        <v>289</v>
      </c>
      <c r="Q12" s="78">
        <v>10767</v>
      </c>
      <c r="R12" s="18" t="s">
        <v>287</v>
      </c>
    </row>
    <row r="13" spans="1:18" ht="15.75" thickBot="1" x14ac:dyDescent="0.3">
      <c r="A13" s="12"/>
      <c r="B13" s="21" t="s">
        <v>91</v>
      </c>
      <c r="C13" s="23" t="s">
        <v>287</v>
      </c>
      <c r="D13" s="23"/>
      <c r="E13" s="41">
        <v>1025</v>
      </c>
      <c r="F13" s="27" t="s">
        <v>287</v>
      </c>
      <c r="G13" s="23" t="s">
        <v>287</v>
      </c>
      <c r="H13" s="23"/>
      <c r="I13" s="25">
        <v>922</v>
      </c>
      <c r="J13" s="27" t="s">
        <v>287</v>
      </c>
      <c r="K13" s="23" t="s">
        <v>287</v>
      </c>
      <c r="L13" s="23"/>
      <c r="M13" s="25">
        <v>823</v>
      </c>
      <c r="N13" s="27" t="s">
        <v>287</v>
      </c>
      <c r="O13" s="23" t="s">
        <v>287</v>
      </c>
      <c r="P13" s="23"/>
      <c r="Q13" s="25">
        <v>733</v>
      </c>
      <c r="R13" s="27" t="s">
        <v>287</v>
      </c>
    </row>
    <row r="14" spans="1:18" x14ac:dyDescent="0.25">
      <c r="A14" s="12"/>
      <c r="B14" s="35"/>
      <c r="C14" s="35" t="s">
        <v>287</v>
      </c>
      <c r="D14" s="36"/>
      <c r="E14" s="36"/>
      <c r="F14" s="35"/>
      <c r="G14" s="35" t="s">
        <v>287</v>
      </c>
      <c r="H14" s="36"/>
      <c r="I14" s="36"/>
      <c r="J14" s="35"/>
      <c r="K14" s="35" t="s">
        <v>287</v>
      </c>
      <c r="L14" s="36"/>
      <c r="M14" s="36"/>
      <c r="N14" s="35"/>
      <c r="O14" s="35" t="s">
        <v>287</v>
      </c>
      <c r="P14" s="36"/>
      <c r="Q14" s="36"/>
      <c r="R14" s="35"/>
    </row>
    <row r="15" spans="1:18" x14ac:dyDescent="0.25">
      <c r="A15" s="12"/>
      <c r="B15" s="81" t="s">
        <v>92</v>
      </c>
      <c r="C15" s="20" t="s">
        <v>287</v>
      </c>
      <c r="D15" s="11"/>
      <c r="E15" s="78">
        <v>9850</v>
      </c>
      <c r="F15" s="18" t="s">
        <v>287</v>
      </c>
      <c r="G15" s="20" t="s">
        <v>287</v>
      </c>
      <c r="H15" s="11"/>
      <c r="I15" s="78">
        <v>9930</v>
      </c>
      <c r="J15" s="18" t="s">
        <v>287</v>
      </c>
      <c r="K15" s="20" t="s">
        <v>287</v>
      </c>
      <c r="L15" s="11"/>
      <c r="M15" s="78">
        <v>10403</v>
      </c>
      <c r="N15" s="18" t="s">
        <v>287</v>
      </c>
      <c r="O15" s="20" t="s">
        <v>287</v>
      </c>
      <c r="P15" s="11"/>
      <c r="Q15" s="78">
        <v>10034</v>
      </c>
      <c r="R15" s="18" t="s">
        <v>287</v>
      </c>
    </row>
    <row r="16" spans="1:18" ht="15.75" thickBot="1" x14ac:dyDescent="0.3">
      <c r="A16" s="12"/>
      <c r="B16" s="21" t="s">
        <v>93</v>
      </c>
      <c r="C16" s="37" t="s">
        <v>287</v>
      </c>
      <c r="D16" s="23"/>
      <c r="E16" s="25">
        <v>520</v>
      </c>
      <c r="F16" s="27" t="s">
        <v>287</v>
      </c>
      <c r="G16" s="37" t="s">
        <v>287</v>
      </c>
      <c r="H16" s="23"/>
      <c r="I16" s="41">
        <v>2248</v>
      </c>
      <c r="J16" s="27" t="s">
        <v>287</v>
      </c>
      <c r="K16" s="37" t="s">
        <v>287</v>
      </c>
      <c r="L16" s="23"/>
      <c r="M16" s="25">
        <v>453</v>
      </c>
      <c r="N16" s="27" t="s">
        <v>287</v>
      </c>
      <c r="O16" s="37" t="s">
        <v>287</v>
      </c>
      <c r="P16" s="23"/>
      <c r="Q16" s="25">
        <v>431</v>
      </c>
      <c r="R16" s="27" t="s">
        <v>287</v>
      </c>
    </row>
    <row r="17" spans="1:18" x14ac:dyDescent="0.25">
      <c r="A17" s="12"/>
      <c r="B17" s="35"/>
      <c r="C17" s="35" t="s">
        <v>287</v>
      </c>
      <c r="D17" s="36"/>
      <c r="E17" s="36"/>
      <c r="F17" s="35"/>
      <c r="G17" s="35" t="s">
        <v>287</v>
      </c>
      <c r="H17" s="36"/>
      <c r="I17" s="36"/>
      <c r="J17" s="35"/>
      <c r="K17" s="35" t="s">
        <v>287</v>
      </c>
      <c r="L17" s="36"/>
      <c r="M17" s="36"/>
      <c r="N17" s="35"/>
      <c r="O17" s="35" t="s">
        <v>287</v>
      </c>
      <c r="P17" s="36"/>
      <c r="Q17" s="36"/>
      <c r="R17" s="35"/>
    </row>
    <row r="18" spans="1:18" ht="25.5" x14ac:dyDescent="0.25">
      <c r="A18" s="12"/>
      <c r="B18" s="81" t="s">
        <v>94</v>
      </c>
      <c r="C18" s="20" t="s">
        <v>287</v>
      </c>
      <c r="D18" s="11"/>
      <c r="E18" s="78">
        <v>9330</v>
      </c>
      <c r="F18" s="18" t="s">
        <v>287</v>
      </c>
      <c r="G18" s="20" t="s">
        <v>287</v>
      </c>
      <c r="H18" s="11"/>
      <c r="I18" s="78">
        <v>7682</v>
      </c>
      <c r="J18" s="18" t="s">
        <v>287</v>
      </c>
      <c r="K18" s="20" t="s">
        <v>287</v>
      </c>
      <c r="L18" s="11"/>
      <c r="M18" s="78">
        <v>9950</v>
      </c>
      <c r="N18" s="18" t="s">
        <v>287</v>
      </c>
      <c r="O18" s="20" t="s">
        <v>287</v>
      </c>
      <c r="P18" s="11"/>
      <c r="Q18" s="78">
        <v>9603</v>
      </c>
      <c r="R18" s="18" t="s">
        <v>287</v>
      </c>
    </row>
    <row r="19" spans="1:18" x14ac:dyDescent="0.25">
      <c r="A19" s="12"/>
      <c r="B19" s="21" t="s">
        <v>886</v>
      </c>
      <c r="C19" s="37" t="s">
        <v>287</v>
      </c>
      <c r="D19" s="23"/>
      <c r="E19" s="41">
        <v>1816</v>
      </c>
      <c r="F19" s="27" t="s">
        <v>287</v>
      </c>
      <c r="G19" s="37" t="s">
        <v>287</v>
      </c>
      <c r="H19" s="23"/>
      <c r="I19" s="41">
        <v>2276</v>
      </c>
      <c r="J19" s="27" t="s">
        <v>287</v>
      </c>
      <c r="K19" s="37" t="s">
        <v>287</v>
      </c>
      <c r="L19" s="23"/>
      <c r="M19" s="41">
        <v>1780</v>
      </c>
      <c r="N19" s="27" t="s">
        <v>287</v>
      </c>
      <c r="O19" s="37" t="s">
        <v>287</v>
      </c>
      <c r="P19" s="23"/>
      <c r="Q19" s="41">
        <v>1797</v>
      </c>
      <c r="R19" s="27" t="s">
        <v>287</v>
      </c>
    </row>
    <row r="20" spans="1:18" ht="15.75" thickBot="1" x14ac:dyDescent="0.3">
      <c r="A20" s="12"/>
      <c r="B20" s="30" t="s">
        <v>887</v>
      </c>
      <c r="C20" s="20" t="s">
        <v>287</v>
      </c>
      <c r="D20" s="11"/>
      <c r="E20" s="78">
        <v>8333</v>
      </c>
      <c r="F20" s="18" t="s">
        <v>287</v>
      </c>
      <c r="G20" s="20" t="s">
        <v>287</v>
      </c>
      <c r="H20" s="11"/>
      <c r="I20" s="78">
        <v>8094</v>
      </c>
      <c r="J20" s="18" t="s">
        <v>287</v>
      </c>
      <c r="K20" s="20" t="s">
        <v>287</v>
      </c>
      <c r="L20" s="11"/>
      <c r="M20" s="78">
        <v>8003</v>
      </c>
      <c r="N20" s="18" t="s">
        <v>287</v>
      </c>
      <c r="O20" s="20" t="s">
        <v>287</v>
      </c>
      <c r="P20" s="11"/>
      <c r="Q20" s="78">
        <v>8774</v>
      </c>
      <c r="R20" s="18" t="s">
        <v>287</v>
      </c>
    </row>
    <row r="21" spans="1:18" x14ac:dyDescent="0.25">
      <c r="A21" s="12"/>
      <c r="B21" s="35"/>
      <c r="C21" s="35" t="s">
        <v>287</v>
      </c>
      <c r="D21" s="36"/>
      <c r="E21" s="36"/>
      <c r="F21" s="35"/>
      <c r="G21" s="35" t="s">
        <v>287</v>
      </c>
      <c r="H21" s="36"/>
      <c r="I21" s="36"/>
      <c r="J21" s="35"/>
      <c r="K21" s="35" t="s">
        <v>287</v>
      </c>
      <c r="L21" s="36"/>
      <c r="M21" s="36"/>
      <c r="N21" s="35"/>
      <c r="O21" s="35" t="s">
        <v>287</v>
      </c>
      <c r="P21" s="36"/>
      <c r="Q21" s="36"/>
      <c r="R21" s="35"/>
    </row>
    <row r="22" spans="1:18" x14ac:dyDescent="0.25">
      <c r="A22" s="12"/>
      <c r="B22" s="21" t="s">
        <v>888</v>
      </c>
      <c r="C22" s="37" t="s">
        <v>287</v>
      </c>
      <c r="D22" s="23"/>
      <c r="E22" s="41">
        <v>2813</v>
      </c>
      <c r="F22" s="27" t="s">
        <v>287</v>
      </c>
      <c r="G22" s="37" t="s">
        <v>287</v>
      </c>
      <c r="H22" s="23"/>
      <c r="I22" s="41">
        <v>1864</v>
      </c>
      <c r="J22" s="27" t="s">
        <v>287</v>
      </c>
      <c r="K22" s="37" t="s">
        <v>287</v>
      </c>
      <c r="L22" s="23"/>
      <c r="M22" s="41">
        <v>3727</v>
      </c>
      <c r="N22" s="27" t="s">
        <v>287</v>
      </c>
      <c r="O22" s="37" t="s">
        <v>287</v>
      </c>
      <c r="P22" s="23"/>
      <c r="Q22" s="41">
        <v>2626</v>
      </c>
      <c r="R22" s="27" t="s">
        <v>287</v>
      </c>
    </row>
    <row r="23" spans="1:18" ht="15.75" thickBot="1" x14ac:dyDescent="0.3">
      <c r="A23" s="12"/>
      <c r="B23" s="30" t="s">
        <v>118</v>
      </c>
      <c r="C23" s="20" t="s">
        <v>287</v>
      </c>
      <c r="D23" s="11"/>
      <c r="E23" s="34">
        <v>952</v>
      </c>
      <c r="F23" s="18" t="s">
        <v>287</v>
      </c>
      <c r="G23" s="20" t="s">
        <v>287</v>
      </c>
      <c r="H23" s="11"/>
      <c r="I23" s="34">
        <v>621</v>
      </c>
      <c r="J23" s="18" t="s">
        <v>287</v>
      </c>
      <c r="K23" s="20" t="s">
        <v>287</v>
      </c>
      <c r="L23" s="11"/>
      <c r="M23" s="78">
        <v>1244</v>
      </c>
      <c r="N23" s="18" t="s">
        <v>287</v>
      </c>
      <c r="O23" s="20" t="s">
        <v>287</v>
      </c>
      <c r="P23" s="11"/>
      <c r="Q23" s="34">
        <v>919</v>
      </c>
      <c r="R23" s="18" t="s">
        <v>287</v>
      </c>
    </row>
    <row r="24" spans="1:18" x14ac:dyDescent="0.25">
      <c r="A24" s="12"/>
      <c r="B24" s="35"/>
      <c r="C24" s="35" t="s">
        <v>287</v>
      </c>
      <c r="D24" s="36"/>
      <c r="E24" s="36"/>
      <c r="F24" s="35"/>
      <c r="G24" s="35" t="s">
        <v>287</v>
      </c>
      <c r="H24" s="36"/>
      <c r="I24" s="36"/>
      <c r="J24" s="35"/>
      <c r="K24" s="35" t="s">
        <v>287</v>
      </c>
      <c r="L24" s="36"/>
      <c r="M24" s="36"/>
      <c r="N24" s="35"/>
      <c r="O24" s="35" t="s">
        <v>287</v>
      </c>
      <c r="P24" s="36"/>
      <c r="Q24" s="36"/>
      <c r="R24" s="35"/>
    </row>
    <row r="25" spans="1:18" ht="15.75" thickBot="1" x14ac:dyDescent="0.3">
      <c r="A25" s="12"/>
      <c r="B25" s="84" t="s">
        <v>125</v>
      </c>
      <c r="C25" s="37" t="s">
        <v>287</v>
      </c>
      <c r="D25" s="23" t="s">
        <v>289</v>
      </c>
      <c r="E25" s="41">
        <v>1861</v>
      </c>
      <c r="F25" s="27" t="s">
        <v>287</v>
      </c>
      <c r="G25" s="37" t="s">
        <v>287</v>
      </c>
      <c r="H25" s="23" t="s">
        <v>289</v>
      </c>
      <c r="I25" s="41">
        <v>1243</v>
      </c>
      <c r="J25" s="27" t="s">
        <v>287</v>
      </c>
      <c r="K25" s="37" t="s">
        <v>287</v>
      </c>
      <c r="L25" s="23" t="s">
        <v>289</v>
      </c>
      <c r="M25" s="41">
        <v>2483</v>
      </c>
      <c r="N25" s="27" t="s">
        <v>287</v>
      </c>
      <c r="O25" s="37" t="s">
        <v>287</v>
      </c>
      <c r="P25" s="23" t="s">
        <v>289</v>
      </c>
      <c r="Q25" s="41">
        <v>1707</v>
      </c>
      <c r="R25" s="27" t="s">
        <v>287</v>
      </c>
    </row>
    <row r="26" spans="1:18" ht="15.75" thickTop="1" x14ac:dyDescent="0.25">
      <c r="A26" s="12"/>
      <c r="B26" s="35"/>
      <c r="C26" s="35" t="s">
        <v>287</v>
      </c>
      <c r="D26" s="38"/>
      <c r="E26" s="38"/>
      <c r="F26" s="35"/>
      <c r="G26" s="35" t="s">
        <v>287</v>
      </c>
      <c r="H26" s="38"/>
      <c r="I26" s="38"/>
      <c r="J26" s="35"/>
      <c r="K26" s="35" t="s">
        <v>287</v>
      </c>
      <c r="L26" s="38"/>
      <c r="M26" s="38"/>
      <c r="N26" s="35"/>
      <c r="O26" s="35" t="s">
        <v>287</v>
      </c>
      <c r="P26" s="38"/>
      <c r="Q26" s="38"/>
      <c r="R26" s="35"/>
    </row>
    <row r="27" spans="1:18" ht="15.75" thickBot="1" x14ac:dyDescent="0.3">
      <c r="A27" s="12"/>
      <c r="B27" s="30" t="s">
        <v>889</v>
      </c>
      <c r="C27" s="20" t="s">
        <v>287</v>
      </c>
      <c r="D27" s="11" t="s">
        <v>289</v>
      </c>
      <c r="E27" s="34">
        <v>0.28000000000000003</v>
      </c>
      <c r="F27" s="18" t="s">
        <v>287</v>
      </c>
      <c r="G27" s="20" t="s">
        <v>287</v>
      </c>
      <c r="H27" s="11" t="s">
        <v>289</v>
      </c>
      <c r="I27" s="34">
        <v>0.19</v>
      </c>
      <c r="J27" s="18" t="s">
        <v>287</v>
      </c>
      <c r="K27" s="20" t="s">
        <v>287</v>
      </c>
      <c r="L27" s="11" t="s">
        <v>289</v>
      </c>
      <c r="M27" s="34">
        <v>0.38</v>
      </c>
      <c r="N27" s="18" t="s">
        <v>287</v>
      </c>
      <c r="O27" s="20" t="s">
        <v>287</v>
      </c>
      <c r="P27" s="11" t="s">
        <v>289</v>
      </c>
      <c r="Q27" s="34">
        <v>0.26</v>
      </c>
      <c r="R27" s="18" t="s">
        <v>287</v>
      </c>
    </row>
    <row r="28" spans="1:18" ht="15.75" thickTop="1" x14ac:dyDescent="0.25">
      <c r="A28" s="12"/>
      <c r="B28" s="35"/>
      <c r="C28" s="35" t="s">
        <v>287</v>
      </c>
      <c r="D28" s="38"/>
      <c r="E28" s="38"/>
      <c r="F28" s="35"/>
      <c r="G28" s="35" t="s">
        <v>287</v>
      </c>
      <c r="H28" s="38"/>
      <c r="I28" s="38"/>
      <c r="J28" s="35"/>
      <c r="K28" s="35" t="s">
        <v>287</v>
      </c>
      <c r="L28" s="38"/>
      <c r="M28" s="38"/>
      <c r="N28" s="35"/>
      <c r="O28" s="35" t="s">
        <v>287</v>
      </c>
      <c r="P28" s="38"/>
      <c r="Q28" s="38"/>
      <c r="R28" s="35"/>
    </row>
    <row r="29" spans="1:18" ht="15.75" thickBot="1" x14ac:dyDescent="0.3">
      <c r="A29" s="12"/>
      <c r="B29" s="21" t="s">
        <v>890</v>
      </c>
      <c r="C29" s="37" t="s">
        <v>287</v>
      </c>
      <c r="D29" s="23" t="s">
        <v>289</v>
      </c>
      <c r="E29" s="25">
        <v>0.26</v>
      </c>
      <c r="F29" s="27" t="s">
        <v>287</v>
      </c>
      <c r="G29" s="37" t="s">
        <v>287</v>
      </c>
      <c r="H29" s="23" t="s">
        <v>289</v>
      </c>
      <c r="I29" s="25">
        <v>0.18</v>
      </c>
      <c r="J29" s="27" t="s">
        <v>287</v>
      </c>
      <c r="K29" s="37" t="s">
        <v>287</v>
      </c>
      <c r="L29" s="23" t="s">
        <v>289</v>
      </c>
      <c r="M29" s="25">
        <v>0.37</v>
      </c>
      <c r="N29" s="27" t="s">
        <v>287</v>
      </c>
      <c r="O29" s="37" t="s">
        <v>287</v>
      </c>
      <c r="P29" s="23" t="s">
        <v>289</v>
      </c>
      <c r="Q29" s="25">
        <v>0.25</v>
      </c>
      <c r="R29" s="27" t="s">
        <v>287</v>
      </c>
    </row>
    <row r="30" spans="1:18" ht="15.75" thickTop="1" x14ac:dyDescent="0.25">
      <c r="A30" s="12"/>
      <c r="B30" s="35"/>
      <c r="C30" s="35" t="s">
        <v>287</v>
      </c>
      <c r="D30" s="38"/>
      <c r="E30" s="38"/>
      <c r="F30" s="35"/>
      <c r="G30" s="35" t="s">
        <v>287</v>
      </c>
      <c r="H30" s="38"/>
      <c r="I30" s="38"/>
      <c r="J30" s="35"/>
      <c r="K30" s="35" t="s">
        <v>287</v>
      </c>
      <c r="L30" s="38"/>
      <c r="M30" s="38"/>
      <c r="N30" s="35"/>
      <c r="O30" s="35" t="s">
        <v>287</v>
      </c>
      <c r="P30" s="38"/>
      <c r="Q30" s="38"/>
      <c r="R30" s="35"/>
    </row>
    <row r="31" spans="1:18" ht="15.75" x14ac:dyDescent="0.25">
      <c r="A31" s="12"/>
      <c r="B31" s="47"/>
      <c r="C31" s="47"/>
      <c r="D31" s="47"/>
      <c r="E31" s="47"/>
      <c r="F31" s="47"/>
      <c r="G31" s="47"/>
      <c r="H31" s="47"/>
      <c r="I31" s="47"/>
      <c r="J31" s="47"/>
      <c r="K31" s="47"/>
      <c r="L31" s="47"/>
      <c r="M31" s="47"/>
      <c r="N31" s="47"/>
      <c r="O31" s="47"/>
      <c r="P31" s="47"/>
      <c r="Q31" s="47"/>
      <c r="R31" s="47"/>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85" t="s">
        <v>879</v>
      </c>
      <c r="C33" s="86" t="s">
        <v>287</v>
      </c>
      <c r="D33" s="83" t="s">
        <v>880</v>
      </c>
      <c r="E33" s="83"/>
      <c r="F33" s="86"/>
      <c r="G33" s="86" t="s">
        <v>287</v>
      </c>
      <c r="H33" s="83" t="s">
        <v>882</v>
      </c>
      <c r="I33" s="83"/>
      <c r="J33" s="86"/>
      <c r="K33" s="86" t="s">
        <v>287</v>
      </c>
      <c r="L33" s="83" t="s">
        <v>883</v>
      </c>
      <c r="M33" s="83"/>
      <c r="N33" s="86"/>
      <c r="O33" s="86" t="s">
        <v>287</v>
      </c>
      <c r="P33" s="83" t="s">
        <v>884</v>
      </c>
      <c r="Q33" s="83"/>
      <c r="R33" s="86"/>
    </row>
    <row r="34" spans="1:18" ht="15.75" thickBot="1" x14ac:dyDescent="0.3">
      <c r="A34" s="12"/>
      <c r="B34" s="85"/>
      <c r="C34" s="86"/>
      <c r="D34" s="39" t="s">
        <v>881</v>
      </c>
      <c r="E34" s="39"/>
      <c r="F34" s="86"/>
      <c r="G34" s="86"/>
      <c r="H34" s="39" t="s">
        <v>881</v>
      </c>
      <c r="I34" s="39"/>
      <c r="J34" s="86"/>
      <c r="K34" s="86"/>
      <c r="L34" s="39" t="s">
        <v>881</v>
      </c>
      <c r="M34" s="39"/>
      <c r="N34" s="86"/>
      <c r="O34" s="86"/>
      <c r="P34" s="39" t="s">
        <v>881</v>
      </c>
      <c r="Q34" s="39"/>
      <c r="R34" s="86"/>
    </row>
    <row r="35" spans="1:18" x14ac:dyDescent="0.25">
      <c r="A35" s="12"/>
      <c r="B35" s="84" t="s">
        <v>891</v>
      </c>
      <c r="C35" s="23" t="s">
        <v>287</v>
      </c>
      <c r="D35" s="23"/>
      <c r="E35" s="23"/>
      <c r="F35" s="23"/>
      <c r="G35" s="23" t="s">
        <v>287</v>
      </c>
      <c r="H35" s="23"/>
      <c r="I35" s="23"/>
      <c r="J35" s="23"/>
      <c r="K35" s="23" t="s">
        <v>287</v>
      </c>
      <c r="L35" s="23"/>
      <c r="M35" s="23"/>
      <c r="N35" s="23"/>
      <c r="O35" s="23" t="s">
        <v>287</v>
      </c>
      <c r="P35" s="23"/>
      <c r="Q35" s="23"/>
      <c r="R35" s="23"/>
    </row>
    <row r="36" spans="1:18" x14ac:dyDescent="0.25">
      <c r="A36" s="12"/>
      <c r="B36" s="30" t="s">
        <v>88</v>
      </c>
      <c r="C36" s="11" t="s">
        <v>287</v>
      </c>
      <c r="D36" s="11" t="s">
        <v>289</v>
      </c>
      <c r="E36" s="78">
        <v>11265</v>
      </c>
      <c r="F36" s="18" t="s">
        <v>287</v>
      </c>
      <c r="G36" s="11" t="s">
        <v>287</v>
      </c>
      <c r="H36" s="11" t="s">
        <v>289</v>
      </c>
      <c r="I36" s="78">
        <v>11230</v>
      </c>
      <c r="J36" s="18" t="s">
        <v>287</v>
      </c>
      <c r="K36" s="11" t="s">
        <v>287</v>
      </c>
      <c r="L36" s="11" t="s">
        <v>289</v>
      </c>
      <c r="M36" s="78">
        <v>12120</v>
      </c>
      <c r="N36" s="18" t="s">
        <v>287</v>
      </c>
      <c r="O36" s="11" t="s">
        <v>287</v>
      </c>
      <c r="P36" s="11" t="s">
        <v>289</v>
      </c>
      <c r="Q36" s="78">
        <v>11507</v>
      </c>
      <c r="R36" s="18" t="s">
        <v>287</v>
      </c>
    </row>
    <row r="37" spans="1:18" ht="15.75" thickBot="1" x14ac:dyDescent="0.3">
      <c r="A37" s="12"/>
      <c r="B37" s="21" t="s">
        <v>91</v>
      </c>
      <c r="C37" s="23" t="s">
        <v>287</v>
      </c>
      <c r="D37" s="23"/>
      <c r="E37" s="41">
        <v>1313</v>
      </c>
      <c r="F37" s="27" t="s">
        <v>287</v>
      </c>
      <c r="G37" s="23" t="s">
        <v>287</v>
      </c>
      <c r="H37" s="23"/>
      <c r="I37" s="41">
        <v>1262</v>
      </c>
      <c r="J37" s="27" t="s">
        <v>287</v>
      </c>
      <c r="K37" s="23" t="s">
        <v>287</v>
      </c>
      <c r="L37" s="23"/>
      <c r="M37" s="41">
        <v>1204</v>
      </c>
      <c r="N37" s="27" t="s">
        <v>287</v>
      </c>
      <c r="O37" s="23" t="s">
        <v>287</v>
      </c>
      <c r="P37" s="23"/>
      <c r="Q37" s="41">
        <v>1135</v>
      </c>
      <c r="R37" s="27" t="s">
        <v>287</v>
      </c>
    </row>
    <row r="38" spans="1:18" x14ac:dyDescent="0.25">
      <c r="A38" s="12"/>
      <c r="B38" s="35"/>
      <c r="C38" s="35" t="s">
        <v>287</v>
      </c>
      <c r="D38" s="36"/>
      <c r="E38" s="36"/>
      <c r="F38" s="35"/>
      <c r="G38" s="35" t="s">
        <v>287</v>
      </c>
      <c r="H38" s="36"/>
      <c r="I38" s="36"/>
      <c r="J38" s="35"/>
      <c r="K38" s="35" t="s">
        <v>287</v>
      </c>
      <c r="L38" s="36"/>
      <c r="M38" s="36"/>
      <c r="N38" s="35"/>
      <c r="O38" s="35" t="s">
        <v>287</v>
      </c>
      <c r="P38" s="36"/>
      <c r="Q38" s="36"/>
      <c r="R38" s="35"/>
    </row>
    <row r="39" spans="1:18" x14ac:dyDescent="0.25">
      <c r="A39" s="12"/>
      <c r="B39" s="81" t="s">
        <v>92</v>
      </c>
      <c r="C39" s="20" t="s">
        <v>287</v>
      </c>
      <c r="D39" s="11"/>
      <c r="E39" s="78">
        <v>9952</v>
      </c>
      <c r="F39" s="18" t="s">
        <v>287</v>
      </c>
      <c r="G39" s="20" t="s">
        <v>287</v>
      </c>
      <c r="H39" s="11"/>
      <c r="I39" s="78">
        <v>9968</v>
      </c>
      <c r="J39" s="18" t="s">
        <v>287</v>
      </c>
      <c r="K39" s="20" t="s">
        <v>287</v>
      </c>
      <c r="L39" s="11"/>
      <c r="M39" s="78">
        <v>10916</v>
      </c>
      <c r="N39" s="18" t="s">
        <v>287</v>
      </c>
      <c r="O39" s="20" t="s">
        <v>287</v>
      </c>
      <c r="P39" s="11"/>
      <c r="Q39" s="78">
        <v>10372</v>
      </c>
      <c r="R39" s="18" t="s">
        <v>287</v>
      </c>
    </row>
    <row r="40" spans="1:18" ht="15.75" thickBot="1" x14ac:dyDescent="0.3">
      <c r="A40" s="12"/>
      <c r="B40" s="21" t="s">
        <v>93</v>
      </c>
      <c r="C40" s="37" t="s">
        <v>287</v>
      </c>
      <c r="D40" s="23"/>
      <c r="E40" s="25">
        <v>712</v>
      </c>
      <c r="F40" s="27" t="s">
        <v>287</v>
      </c>
      <c r="G40" s="37" t="s">
        <v>287</v>
      </c>
      <c r="H40" s="23"/>
      <c r="I40" s="41">
        <v>1160</v>
      </c>
      <c r="J40" s="27" t="s">
        <v>287</v>
      </c>
      <c r="K40" s="37" t="s">
        <v>287</v>
      </c>
      <c r="L40" s="23"/>
      <c r="M40" s="25">
        <v>56</v>
      </c>
      <c r="N40" s="27" t="s">
        <v>287</v>
      </c>
      <c r="O40" s="37" t="s">
        <v>287</v>
      </c>
      <c r="P40" s="23"/>
      <c r="Q40" s="25">
        <v>483</v>
      </c>
      <c r="R40" s="27" t="s">
        <v>287</v>
      </c>
    </row>
    <row r="41" spans="1:18" x14ac:dyDescent="0.25">
      <c r="A41" s="12"/>
      <c r="B41" s="35"/>
      <c r="C41" s="35" t="s">
        <v>287</v>
      </c>
      <c r="D41" s="36"/>
      <c r="E41" s="36"/>
      <c r="F41" s="35"/>
      <c r="G41" s="35" t="s">
        <v>287</v>
      </c>
      <c r="H41" s="36"/>
      <c r="I41" s="36"/>
      <c r="J41" s="35"/>
      <c r="K41" s="35" t="s">
        <v>287</v>
      </c>
      <c r="L41" s="36"/>
      <c r="M41" s="36"/>
      <c r="N41" s="35"/>
      <c r="O41" s="35" t="s">
        <v>287</v>
      </c>
      <c r="P41" s="36"/>
      <c r="Q41" s="36"/>
      <c r="R41" s="35"/>
    </row>
    <row r="42" spans="1:18" ht="25.5" x14ac:dyDescent="0.25">
      <c r="A42" s="12"/>
      <c r="B42" s="81" t="s">
        <v>94</v>
      </c>
      <c r="C42" s="20" t="s">
        <v>287</v>
      </c>
      <c r="D42" s="11"/>
      <c r="E42" s="78">
        <v>9240</v>
      </c>
      <c r="F42" s="18" t="s">
        <v>287</v>
      </c>
      <c r="G42" s="20" t="s">
        <v>287</v>
      </c>
      <c r="H42" s="11"/>
      <c r="I42" s="78">
        <v>8808</v>
      </c>
      <c r="J42" s="18" t="s">
        <v>287</v>
      </c>
      <c r="K42" s="20" t="s">
        <v>287</v>
      </c>
      <c r="L42" s="11"/>
      <c r="M42" s="78">
        <v>10860</v>
      </c>
      <c r="N42" s="18" t="s">
        <v>287</v>
      </c>
      <c r="O42" s="20" t="s">
        <v>287</v>
      </c>
      <c r="P42" s="11"/>
      <c r="Q42" s="78">
        <v>9889</v>
      </c>
      <c r="R42" s="18" t="s">
        <v>287</v>
      </c>
    </row>
    <row r="43" spans="1:18" x14ac:dyDescent="0.25">
      <c r="A43" s="12"/>
      <c r="B43" s="21" t="s">
        <v>886</v>
      </c>
      <c r="C43" s="37" t="s">
        <v>287</v>
      </c>
      <c r="D43" s="23"/>
      <c r="E43" s="41">
        <v>1763</v>
      </c>
      <c r="F43" s="27" t="s">
        <v>287</v>
      </c>
      <c r="G43" s="37" t="s">
        <v>287</v>
      </c>
      <c r="H43" s="23"/>
      <c r="I43" s="41">
        <v>1970</v>
      </c>
      <c r="J43" s="27" t="s">
        <v>287</v>
      </c>
      <c r="K43" s="37" t="s">
        <v>287</v>
      </c>
      <c r="L43" s="23"/>
      <c r="M43" s="41">
        <v>2160</v>
      </c>
      <c r="N43" s="27" t="s">
        <v>287</v>
      </c>
      <c r="O43" s="37" t="s">
        <v>287</v>
      </c>
      <c r="P43" s="23"/>
      <c r="Q43" s="41">
        <v>1868</v>
      </c>
      <c r="R43" s="27" t="s">
        <v>287</v>
      </c>
    </row>
    <row r="44" spans="1:18" ht="15.75" thickBot="1" x14ac:dyDescent="0.3">
      <c r="A44" s="12"/>
      <c r="B44" s="30" t="s">
        <v>887</v>
      </c>
      <c r="C44" s="20" t="s">
        <v>287</v>
      </c>
      <c r="D44" s="11"/>
      <c r="E44" s="78">
        <v>7872</v>
      </c>
      <c r="F44" s="18" t="s">
        <v>287</v>
      </c>
      <c r="G44" s="20" t="s">
        <v>287</v>
      </c>
      <c r="H44" s="11"/>
      <c r="I44" s="78">
        <v>8113</v>
      </c>
      <c r="J44" s="18" t="s">
        <v>287</v>
      </c>
      <c r="K44" s="20" t="s">
        <v>287</v>
      </c>
      <c r="L44" s="11"/>
      <c r="M44" s="78">
        <v>8462</v>
      </c>
      <c r="N44" s="18" t="s">
        <v>287</v>
      </c>
      <c r="O44" s="20" t="s">
        <v>287</v>
      </c>
      <c r="P44" s="11"/>
      <c r="Q44" s="78">
        <v>8316</v>
      </c>
      <c r="R44" s="18" t="s">
        <v>287</v>
      </c>
    </row>
    <row r="45" spans="1:18" x14ac:dyDescent="0.25">
      <c r="A45" s="12"/>
      <c r="B45" s="35"/>
      <c r="C45" s="35" t="s">
        <v>287</v>
      </c>
      <c r="D45" s="36"/>
      <c r="E45" s="36"/>
      <c r="F45" s="35"/>
      <c r="G45" s="35" t="s">
        <v>287</v>
      </c>
      <c r="H45" s="36"/>
      <c r="I45" s="36"/>
      <c r="J45" s="35"/>
      <c r="K45" s="35" t="s">
        <v>287</v>
      </c>
      <c r="L45" s="36"/>
      <c r="M45" s="36"/>
      <c r="N45" s="35"/>
      <c r="O45" s="35" t="s">
        <v>287</v>
      </c>
      <c r="P45" s="36"/>
      <c r="Q45" s="36"/>
      <c r="R45" s="35"/>
    </row>
    <row r="46" spans="1:18" x14ac:dyDescent="0.25">
      <c r="A46" s="12"/>
      <c r="B46" s="21" t="s">
        <v>888</v>
      </c>
      <c r="C46" s="37" t="s">
        <v>287</v>
      </c>
      <c r="D46" s="23"/>
      <c r="E46" s="41">
        <v>3131</v>
      </c>
      <c r="F46" s="27" t="s">
        <v>287</v>
      </c>
      <c r="G46" s="37" t="s">
        <v>287</v>
      </c>
      <c r="H46" s="23"/>
      <c r="I46" s="41">
        <v>2665</v>
      </c>
      <c r="J46" s="27" t="s">
        <v>287</v>
      </c>
      <c r="K46" s="37" t="s">
        <v>287</v>
      </c>
      <c r="L46" s="23"/>
      <c r="M46" s="41">
        <v>4558</v>
      </c>
      <c r="N46" s="27" t="s">
        <v>287</v>
      </c>
      <c r="O46" s="37" t="s">
        <v>287</v>
      </c>
      <c r="P46" s="23"/>
      <c r="Q46" s="41">
        <v>3441</v>
      </c>
      <c r="R46" s="27" t="s">
        <v>287</v>
      </c>
    </row>
    <row r="47" spans="1:18" ht="15.75" thickBot="1" x14ac:dyDescent="0.3">
      <c r="A47" s="12"/>
      <c r="B47" s="30" t="s">
        <v>118</v>
      </c>
      <c r="C47" s="20" t="s">
        <v>287</v>
      </c>
      <c r="D47" s="11"/>
      <c r="E47" s="78">
        <v>1071</v>
      </c>
      <c r="F47" s="18" t="s">
        <v>287</v>
      </c>
      <c r="G47" s="20" t="s">
        <v>287</v>
      </c>
      <c r="H47" s="11"/>
      <c r="I47" s="34">
        <v>912</v>
      </c>
      <c r="J47" s="18" t="s">
        <v>287</v>
      </c>
      <c r="K47" s="20" t="s">
        <v>287</v>
      </c>
      <c r="L47" s="11"/>
      <c r="M47" s="78">
        <v>1506</v>
      </c>
      <c r="N47" s="18" t="s">
        <v>287</v>
      </c>
      <c r="O47" s="20" t="s">
        <v>287</v>
      </c>
      <c r="P47" s="11"/>
      <c r="Q47" s="78">
        <v>1116</v>
      </c>
      <c r="R47" s="18" t="s">
        <v>287</v>
      </c>
    </row>
    <row r="48" spans="1:18" x14ac:dyDescent="0.25">
      <c r="A48" s="12"/>
      <c r="B48" s="35"/>
      <c r="C48" s="35" t="s">
        <v>287</v>
      </c>
      <c r="D48" s="36"/>
      <c r="E48" s="36"/>
      <c r="F48" s="35"/>
      <c r="G48" s="35" t="s">
        <v>287</v>
      </c>
      <c r="H48" s="36"/>
      <c r="I48" s="36"/>
      <c r="J48" s="35"/>
      <c r="K48" s="35" t="s">
        <v>287</v>
      </c>
      <c r="L48" s="36"/>
      <c r="M48" s="36"/>
      <c r="N48" s="35"/>
      <c r="O48" s="35" t="s">
        <v>287</v>
      </c>
      <c r="P48" s="36"/>
      <c r="Q48" s="36"/>
      <c r="R48" s="35"/>
    </row>
    <row r="49" spans="1:18" ht="15.75" thickBot="1" x14ac:dyDescent="0.3">
      <c r="A49" s="12"/>
      <c r="B49" s="84" t="s">
        <v>125</v>
      </c>
      <c r="C49" s="37" t="s">
        <v>287</v>
      </c>
      <c r="D49" s="23" t="s">
        <v>289</v>
      </c>
      <c r="E49" s="41">
        <v>2060</v>
      </c>
      <c r="F49" s="27" t="s">
        <v>287</v>
      </c>
      <c r="G49" s="37" t="s">
        <v>287</v>
      </c>
      <c r="H49" s="23" t="s">
        <v>289</v>
      </c>
      <c r="I49" s="41">
        <v>1753</v>
      </c>
      <c r="J49" s="27" t="s">
        <v>287</v>
      </c>
      <c r="K49" s="37" t="s">
        <v>287</v>
      </c>
      <c r="L49" s="23" t="s">
        <v>289</v>
      </c>
      <c r="M49" s="41">
        <v>3052</v>
      </c>
      <c r="N49" s="27" t="s">
        <v>287</v>
      </c>
      <c r="O49" s="37" t="s">
        <v>287</v>
      </c>
      <c r="P49" s="23" t="s">
        <v>289</v>
      </c>
      <c r="Q49" s="41">
        <v>2325</v>
      </c>
      <c r="R49" s="27" t="s">
        <v>287</v>
      </c>
    </row>
    <row r="50" spans="1:18" ht="15.75" thickTop="1" x14ac:dyDescent="0.25">
      <c r="A50" s="12"/>
      <c r="B50" s="35"/>
      <c r="C50" s="35" t="s">
        <v>287</v>
      </c>
      <c r="D50" s="38"/>
      <c r="E50" s="38"/>
      <c r="F50" s="35"/>
      <c r="G50" s="35" t="s">
        <v>287</v>
      </c>
      <c r="H50" s="38"/>
      <c r="I50" s="38"/>
      <c r="J50" s="35"/>
      <c r="K50" s="35" t="s">
        <v>287</v>
      </c>
      <c r="L50" s="38"/>
      <c r="M50" s="38"/>
      <c r="N50" s="35"/>
      <c r="O50" s="35" t="s">
        <v>287</v>
      </c>
      <c r="P50" s="38"/>
      <c r="Q50" s="38"/>
      <c r="R50" s="35"/>
    </row>
    <row r="51" spans="1:18" ht="15.75" thickBot="1" x14ac:dyDescent="0.3">
      <c r="A51" s="12"/>
      <c r="B51" s="30" t="s">
        <v>889</v>
      </c>
      <c r="C51" s="20" t="s">
        <v>287</v>
      </c>
      <c r="D51" s="11" t="s">
        <v>289</v>
      </c>
      <c r="E51" s="34">
        <v>0.3</v>
      </c>
      <c r="F51" s="18" t="s">
        <v>287</v>
      </c>
      <c r="G51" s="20" t="s">
        <v>287</v>
      </c>
      <c r="H51" s="11" t="s">
        <v>289</v>
      </c>
      <c r="I51" s="34">
        <v>0.25</v>
      </c>
      <c r="J51" s="18" t="s">
        <v>287</v>
      </c>
      <c r="K51" s="20" t="s">
        <v>287</v>
      </c>
      <c r="L51" s="11" t="s">
        <v>289</v>
      </c>
      <c r="M51" s="34">
        <v>0.44</v>
      </c>
      <c r="N51" s="18" t="s">
        <v>287</v>
      </c>
      <c r="O51" s="20" t="s">
        <v>287</v>
      </c>
      <c r="P51" s="11" t="s">
        <v>289</v>
      </c>
      <c r="Q51" s="34">
        <v>0.34</v>
      </c>
      <c r="R51" s="18" t="s">
        <v>287</v>
      </c>
    </row>
    <row r="52" spans="1:18" ht="15.75" thickTop="1" x14ac:dyDescent="0.25">
      <c r="A52" s="12"/>
      <c r="B52" s="35"/>
      <c r="C52" s="35" t="s">
        <v>287</v>
      </c>
      <c r="D52" s="38"/>
      <c r="E52" s="38"/>
      <c r="F52" s="35"/>
      <c r="G52" s="35" t="s">
        <v>287</v>
      </c>
      <c r="H52" s="38"/>
      <c r="I52" s="38"/>
      <c r="J52" s="35"/>
      <c r="K52" s="35" t="s">
        <v>287</v>
      </c>
      <c r="L52" s="38"/>
      <c r="M52" s="38"/>
      <c r="N52" s="35"/>
      <c r="O52" s="35" t="s">
        <v>287</v>
      </c>
      <c r="P52" s="38"/>
      <c r="Q52" s="38"/>
      <c r="R52" s="35"/>
    </row>
    <row r="53" spans="1:18" ht="15.75" thickBot="1" x14ac:dyDescent="0.3">
      <c r="A53" s="12"/>
      <c r="B53" s="21" t="s">
        <v>890</v>
      </c>
      <c r="C53" s="37" t="s">
        <v>287</v>
      </c>
      <c r="D53" s="23" t="s">
        <v>289</v>
      </c>
      <c r="E53" s="25">
        <v>0.28999999999999998</v>
      </c>
      <c r="F53" s="27" t="s">
        <v>287</v>
      </c>
      <c r="G53" s="37" t="s">
        <v>287</v>
      </c>
      <c r="H53" s="23" t="s">
        <v>289</v>
      </c>
      <c r="I53" s="25">
        <v>0.24</v>
      </c>
      <c r="J53" s="27" t="s">
        <v>287</v>
      </c>
      <c r="K53" s="37" t="s">
        <v>287</v>
      </c>
      <c r="L53" s="23" t="s">
        <v>289</v>
      </c>
      <c r="M53" s="25">
        <v>0.42</v>
      </c>
      <c r="N53" s="27" t="s">
        <v>287</v>
      </c>
      <c r="O53" s="37" t="s">
        <v>287</v>
      </c>
      <c r="P53" s="23" t="s">
        <v>289</v>
      </c>
      <c r="Q53" s="25">
        <v>0.33</v>
      </c>
      <c r="R53" s="27" t="s">
        <v>287</v>
      </c>
    </row>
    <row r="54" spans="1:18" ht="15.75" thickTop="1" x14ac:dyDescent="0.25">
      <c r="A54" s="12"/>
      <c r="B54" s="35"/>
      <c r="C54" s="35" t="s">
        <v>287</v>
      </c>
      <c r="D54" s="38"/>
      <c r="E54" s="38"/>
      <c r="F54" s="35"/>
      <c r="G54" s="35" t="s">
        <v>287</v>
      </c>
      <c r="H54" s="38"/>
      <c r="I54" s="38"/>
      <c r="J54" s="35"/>
      <c r="K54" s="35" t="s">
        <v>287</v>
      </c>
      <c r="L54" s="38"/>
      <c r="M54" s="38"/>
      <c r="N54" s="35"/>
      <c r="O54" s="35" t="s">
        <v>287</v>
      </c>
      <c r="P54" s="38"/>
      <c r="Q54" s="38"/>
      <c r="R54" s="35"/>
    </row>
  </sheetData>
  <mergeCells count="47">
    <mergeCell ref="B4:R4"/>
    <mergeCell ref="B5:R5"/>
    <mergeCell ref="B6:R6"/>
    <mergeCell ref="B31:R31"/>
    <mergeCell ref="N33:N34"/>
    <mergeCell ref="O33:O34"/>
    <mergeCell ref="P33:Q33"/>
    <mergeCell ref="P34:Q34"/>
    <mergeCell ref="R33:R34"/>
    <mergeCell ref="A1:A2"/>
    <mergeCell ref="B1:R1"/>
    <mergeCell ref="B2:R2"/>
    <mergeCell ref="B3:R3"/>
    <mergeCell ref="A4:A54"/>
    <mergeCell ref="H33:I33"/>
    <mergeCell ref="H34:I34"/>
    <mergeCell ref="J33:J34"/>
    <mergeCell ref="K33:K34"/>
    <mergeCell ref="L33:M33"/>
    <mergeCell ref="L34:M34"/>
    <mergeCell ref="B33:B34"/>
    <mergeCell ref="C33:C34"/>
    <mergeCell ref="D33:E33"/>
    <mergeCell ref="D34:E34"/>
    <mergeCell ref="F33:F34"/>
    <mergeCell ref="G33:G34"/>
    <mergeCell ref="N8:N9"/>
    <mergeCell ref="O8:O9"/>
    <mergeCell ref="P8:Q8"/>
    <mergeCell ref="P9:Q9"/>
    <mergeCell ref="R8:R9"/>
    <mergeCell ref="C10:F10"/>
    <mergeCell ref="G10:J10"/>
    <mergeCell ref="K10:N10"/>
    <mergeCell ref="O10:R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3</v>
      </c>
      <c r="C1" s="1" t="s">
        <v>33</v>
      </c>
    </row>
    <row r="2" spans="1:3" ht="30" x14ac:dyDescent="0.25">
      <c r="A2" s="3" t="s">
        <v>72</v>
      </c>
      <c r="B2" s="4" t="s">
        <v>7</v>
      </c>
      <c r="C2" s="4" t="s">
        <v>7</v>
      </c>
    </row>
    <row r="3" spans="1:3" ht="30" x14ac:dyDescent="0.25">
      <c r="A3" s="2" t="s">
        <v>73</v>
      </c>
      <c r="B3" s="8">
        <v>9275158</v>
      </c>
      <c r="C3" s="8">
        <v>1746375</v>
      </c>
    </row>
    <row r="4" spans="1:3" x14ac:dyDescent="0.25">
      <c r="A4" s="2" t="s">
        <v>74</v>
      </c>
      <c r="B4" s="7">
        <v>0.01</v>
      </c>
      <c r="C4" s="7">
        <v>0.01</v>
      </c>
    </row>
    <row r="5" spans="1:3" x14ac:dyDescent="0.25">
      <c r="A5" s="2" t="s">
        <v>75</v>
      </c>
      <c r="B5" s="6">
        <v>10000000</v>
      </c>
      <c r="C5" s="6">
        <v>10000000</v>
      </c>
    </row>
    <row r="6" spans="1:3" x14ac:dyDescent="0.25">
      <c r="A6" s="2" t="s">
        <v>76</v>
      </c>
      <c r="B6" s="4" t="s">
        <v>60</v>
      </c>
      <c r="C6" s="4" t="s">
        <v>60</v>
      </c>
    </row>
    <row r="7" spans="1:3" x14ac:dyDescent="0.25">
      <c r="A7" s="2" t="s">
        <v>77</v>
      </c>
      <c r="B7" s="7">
        <v>0.01</v>
      </c>
      <c r="C7" s="7">
        <v>0.01</v>
      </c>
    </row>
    <row r="8" spans="1:3" x14ac:dyDescent="0.25">
      <c r="A8" s="2" t="s">
        <v>78</v>
      </c>
      <c r="B8" s="6">
        <v>40000000</v>
      </c>
      <c r="C8" s="6">
        <v>40000000</v>
      </c>
    </row>
    <row r="9" spans="1:3" x14ac:dyDescent="0.25">
      <c r="A9" s="2" t="s">
        <v>79</v>
      </c>
      <c r="B9" s="6">
        <v>8958395</v>
      </c>
      <c r="C9" s="6">
        <v>8950495</v>
      </c>
    </row>
    <row r="10" spans="1:3" x14ac:dyDescent="0.25">
      <c r="A10" s="2" t="s">
        <v>80</v>
      </c>
      <c r="B10" s="6">
        <v>7099314</v>
      </c>
      <c r="C10" s="6">
        <v>7439127</v>
      </c>
    </row>
    <row r="11" spans="1:3" x14ac:dyDescent="0.25">
      <c r="A11" s="2" t="s">
        <v>81</v>
      </c>
      <c r="B11" s="6">
        <v>1859081</v>
      </c>
      <c r="C11" s="6">
        <v>15113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92</v>
      </c>
      <c r="B1" s="1" t="s">
        <v>2</v>
      </c>
    </row>
    <row r="2" spans="1:2" x14ac:dyDescent="0.25">
      <c r="A2" s="9"/>
      <c r="B2" s="1" t="s">
        <v>3</v>
      </c>
    </row>
    <row r="3" spans="1:2" x14ac:dyDescent="0.25">
      <c r="A3" s="3" t="s">
        <v>893</v>
      </c>
      <c r="B3" s="4" t="s">
        <v>7</v>
      </c>
    </row>
    <row r="4" spans="1:2" x14ac:dyDescent="0.25">
      <c r="A4" s="12" t="s">
        <v>892</v>
      </c>
      <c r="B4" s="4" t="s">
        <v>7</v>
      </c>
    </row>
    <row r="5" spans="1:2" x14ac:dyDescent="0.25">
      <c r="A5" s="12"/>
      <c r="B5" s="4"/>
    </row>
    <row r="6" spans="1:2" x14ac:dyDescent="0.25">
      <c r="A6" s="12"/>
      <c r="B6" s="13" t="s">
        <v>894</v>
      </c>
    </row>
    <row r="7" spans="1:2" x14ac:dyDescent="0.25">
      <c r="A7" s="12"/>
      <c r="B7" s="4"/>
    </row>
    <row r="8" spans="1:2" ht="204.75" x14ac:dyDescent="0.25">
      <c r="A8" s="12"/>
      <c r="B8" s="14" t="s">
        <v>895</v>
      </c>
    </row>
    <row r="9" spans="1:2" x14ac:dyDescent="0.25">
      <c r="A9" s="12"/>
      <c r="B9" s="4"/>
    </row>
    <row r="10" spans="1:2" ht="102.75" x14ac:dyDescent="0.25">
      <c r="A10" s="12"/>
      <c r="B10" s="14" t="s">
        <v>896</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2.42578125" customWidth="1"/>
    <col min="3" max="3" width="15.7109375" customWidth="1"/>
    <col min="4" max="4" width="36.5703125" bestFit="1" customWidth="1"/>
  </cols>
  <sheetData>
    <row r="1" spans="1:4" ht="15" customHeight="1" x14ac:dyDescent="0.25">
      <c r="A1" s="9" t="s">
        <v>897</v>
      </c>
      <c r="B1" s="9" t="s">
        <v>2</v>
      </c>
      <c r="C1" s="9"/>
      <c r="D1" s="9"/>
    </row>
    <row r="2" spans="1:4" ht="15" customHeight="1" x14ac:dyDescent="0.25">
      <c r="A2" s="9"/>
      <c r="B2" s="9" t="s">
        <v>3</v>
      </c>
      <c r="C2" s="9"/>
      <c r="D2" s="9"/>
    </row>
    <row r="3" spans="1:4" ht="15" customHeight="1" x14ac:dyDescent="0.25">
      <c r="A3" s="3" t="s">
        <v>202</v>
      </c>
      <c r="B3" s="42" t="s">
        <v>7</v>
      </c>
      <c r="C3" s="42"/>
      <c r="D3" s="42"/>
    </row>
    <row r="4" spans="1:4" ht="15" customHeight="1" x14ac:dyDescent="0.25">
      <c r="A4" s="12" t="s">
        <v>210</v>
      </c>
      <c r="B4" s="42" t="s">
        <v>7</v>
      </c>
      <c r="C4" s="42"/>
      <c r="D4" s="42"/>
    </row>
    <row r="5" spans="1:4" x14ac:dyDescent="0.25">
      <c r="A5" s="12"/>
      <c r="B5" s="43" t="s">
        <v>210</v>
      </c>
      <c r="C5" s="43"/>
      <c r="D5" s="43"/>
    </row>
    <row r="6" spans="1:4" ht="38.25" customHeight="1" x14ac:dyDescent="0.25">
      <c r="A6" s="12"/>
      <c r="B6" s="46" t="s">
        <v>211</v>
      </c>
      <c r="C6" s="46"/>
      <c r="D6" s="46"/>
    </row>
    <row r="7" spans="1:4" ht="15" customHeight="1" x14ac:dyDescent="0.25">
      <c r="A7" s="12" t="s">
        <v>212</v>
      </c>
      <c r="B7" s="42" t="s">
        <v>7</v>
      </c>
      <c r="C7" s="42"/>
      <c r="D7" s="42"/>
    </row>
    <row r="8" spans="1:4" x14ac:dyDescent="0.25">
      <c r="A8" s="12"/>
      <c r="B8" s="43" t="s">
        <v>212</v>
      </c>
      <c r="C8" s="43"/>
      <c r="D8" s="43"/>
    </row>
    <row r="9" spans="1:4" ht="153" customHeight="1" x14ac:dyDescent="0.25">
      <c r="A9" s="12"/>
      <c r="B9" s="46" t="s">
        <v>213</v>
      </c>
      <c r="C9" s="46"/>
      <c r="D9" s="46"/>
    </row>
    <row r="10" spans="1:4" ht="15" customHeight="1" x14ac:dyDescent="0.25">
      <c r="A10" s="12" t="s">
        <v>214</v>
      </c>
      <c r="B10" s="42" t="s">
        <v>7</v>
      </c>
      <c r="C10" s="42"/>
      <c r="D10" s="42"/>
    </row>
    <row r="11" spans="1:4" x14ac:dyDescent="0.25">
      <c r="A11" s="12"/>
      <c r="B11" s="43" t="s">
        <v>214</v>
      </c>
      <c r="C11" s="43"/>
      <c r="D11" s="43"/>
    </row>
    <row r="12" spans="1:4" ht="63.75" customHeight="1" x14ac:dyDescent="0.25">
      <c r="A12" s="12"/>
      <c r="B12" s="46" t="s">
        <v>215</v>
      </c>
      <c r="C12" s="46"/>
      <c r="D12" s="46"/>
    </row>
    <row r="13" spans="1:4" ht="76.5" customHeight="1" x14ac:dyDescent="0.25">
      <c r="A13" s="12"/>
      <c r="B13" s="46" t="s">
        <v>216</v>
      </c>
      <c r="C13" s="46"/>
      <c r="D13" s="46"/>
    </row>
    <row r="14" spans="1:4" ht="15" customHeight="1" x14ac:dyDescent="0.25">
      <c r="A14" s="12" t="s">
        <v>217</v>
      </c>
      <c r="B14" s="42" t="s">
        <v>7</v>
      </c>
      <c r="C14" s="42"/>
      <c r="D14" s="42"/>
    </row>
    <row r="15" spans="1:4" x14ac:dyDescent="0.25">
      <c r="A15" s="12"/>
      <c r="B15" s="43" t="s">
        <v>217</v>
      </c>
      <c r="C15" s="43"/>
      <c r="D15" s="43"/>
    </row>
    <row r="16" spans="1:4" ht="114.75" customHeight="1" x14ac:dyDescent="0.25">
      <c r="A16" s="12"/>
      <c r="B16" s="46" t="s">
        <v>898</v>
      </c>
      <c r="C16" s="46"/>
      <c r="D16" s="46"/>
    </row>
    <row r="17" spans="1:4" ht="76.5" customHeight="1" x14ac:dyDescent="0.25">
      <c r="A17" s="12"/>
      <c r="B17" s="46" t="s">
        <v>219</v>
      </c>
      <c r="C17" s="46"/>
      <c r="D17" s="46"/>
    </row>
    <row r="18" spans="1:4" ht="63.75" customHeight="1" x14ac:dyDescent="0.25">
      <c r="A18" s="12"/>
      <c r="B18" s="46" t="s">
        <v>220</v>
      </c>
      <c r="C18" s="46"/>
      <c r="D18" s="46"/>
    </row>
    <row r="19" spans="1:4" ht="114.75" customHeight="1" x14ac:dyDescent="0.25">
      <c r="A19" s="12"/>
      <c r="B19" s="46" t="s">
        <v>221</v>
      </c>
      <c r="C19" s="46"/>
      <c r="D19" s="46"/>
    </row>
    <row r="20" spans="1:4" ht="331.5" customHeight="1" x14ac:dyDescent="0.25">
      <c r="A20" s="12"/>
      <c r="B20" s="46" t="s">
        <v>222</v>
      </c>
      <c r="C20" s="46"/>
      <c r="D20" s="46"/>
    </row>
    <row r="21" spans="1:4" ht="15" customHeight="1" x14ac:dyDescent="0.25">
      <c r="A21" s="12" t="s">
        <v>223</v>
      </c>
      <c r="B21" s="42" t="s">
        <v>7</v>
      </c>
      <c r="C21" s="42"/>
      <c r="D21" s="42"/>
    </row>
    <row r="22" spans="1:4" x14ac:dyDescent="0.25">
      <c r="A22" s="12"/>
      <c r="B22" s="43" t="s">
        <v>223</v>
      </c>
      <c r="C22" s="43"/>
      <c r="D22" s="43"/>
    </row>
    <row r="23" spans="1:4" ht="51" customHeight="1" x14ac:dyDescent="0.25">
      <c r="A23" s="12"/>
      <c r="B23" s="46" t="s">
        <v>224</v>
      </c>
      <c r="C23" s="46"/>
      <c r="D23" s="46"/>
    </row>
    <row r="24" spans="1:4" ht="178.5" customHeight="1" x14ac:dyDescent="0.25">
      <c r="A24" s="12"/>
      <c r="B24" s="46" t="s">
        <v>225</v>
      </c>
      <c r="C24" s="46"/>
      <c r="D24" s="46"/>
    </row>
    <row r="25" spans="1:4" ht="153" customHeight="1" x14ac:dyDescent="0.25">
      <c r="A25" s="12"/>
      <c r="B25" s="46" t="s">
        <v>226</v>
      </c>
      <c r="C25" s="46"/>
      <c r="D25" s="46"/>
    </row>
    <row r="26" spans="1:4" ht="38.25" customHeight="1" x14ac:dyDescent="0.25">
      <c r="A26" s="12"/>
      <c r="B26" s="46" t="s">
        <v>227</v>
      </c>
      <c r="C26" s="46"/>
      <c r="D26" s="46"/>
    </row>
    <row r="27" spans="1:4" ht="15" customHeight="1" x14ac:dyDescent="0.25">
      <c r="A27" s="12" t="s">
        <v>228</v>
      </c>
      <c r="B27" s="42" t="s">
        <v>7</v>
      </c>
      <c r="C27" s="42"/>
      <c r="D27" s="42"/>
    </row>
    <row r="28" spans="1:4" x14ac:dyDescent="0.25">
      <c r="A28" s="12"/>
      <c r="B28" s="43" t="s">
        <v>228</v>
      </c>
      <c r="C28" s="43"/>
      <c r="D28" s="43"/>
    </row>
    <row r="29" spans="1:4" ht="38.25" customHeight="1" x14ac:dyDescent="0.25">
      <c r="A29" s="12"/>
      <c r="B29" s="46" t="s">
        <v>229</v>
      </c>
      <c r="C29" s="46"/>
      <c r="D29" s="46"/>
    </row>
    <row r="30" spans="1:4" x14ac:dyDescent="0.25">
      <c r="A30" s="12"/>
      <c r="B30" s="94" t="s">
        <v>230</v>
      </c>
      <c r="C30" s="94"/>
      <c r="D30" s="94"/>
    </row>
    <row r="31" spans="1:4" ht="76.5" customHeight="1" x14ac:dyDescent="0.25">
      <c r="A31" s="12"/>
      <c r="B31" s="46" t="s">
        <v>231</v>
      </c>
      <c r="C31" s="46"/>
      <c r="D31" s="46"/>
    </row>
    <row r="32" spans="1:4" ht="140.25" customHeight="1" x14ac:dyDescent="0.25">
      <c r="A32" s="12"/>
      <c r="B32" s="46" t="s">
        <v>232</v>
      </c>
      <c r="C32" s="46"/>
      <c r="D32" s="46"/>
    </row>
    <row r="33" spans="1:4" ht="114.75" customHeight="1" x14ac:dyDescent="0.25">
      <c r="A33" s="12"/>
      <c r="B33" s="46" t="s">
        <v>233</v>
      </c>
      <c r="C33" s="46"/>
      <c r="D33" s="46"/>
    </row>
    <row r="34" spans="1:4" ht="63.75" customHeight="1" x14ac:dyDescent="0.25">
      <c r="A34" s="12"/>
      <c r="B34" s="46" t="s">
        <v>234</v>
      </c>
      <c r="C34" s="46"/>
      <c r="D34" s="46"/>
    </row>
    <row r="35" spans="1:4" x14ac:dyDescent="0.25">
      <c r="A35" s="12"/>
      <c r="B35" s="94" t="s">
        <v>235</v>
      </c>
      <c r="C35" s="94"/>
      <c r="D35" s="94"/>
    </row>
    <row r="36" spans="1:4" ht="165.75" customHeight="1" x14ac:dyDescent="0.25">
      <c r="A36" s="12"/>
      <c r="B36" s="46" t="s">
        <v>236</v>
      </c>
      <c r="C36" s="46"/>
      <c r="D36" s="46"/>
    </row>
    <row r="37" spans="1:4" ht="229.5" customHeight="1" x14ac:dyDescent="0.25">
      <c r="A37" s="12"/>
      <c r="B37" s="46" t="s">
        <v>237</v>
      </c>
      <c r="C37" s="46"/>
      <c r="D37" s="46"/>
    </row>
    <row r="38" spans="1:4" ht="89.25" customHeight="1" x14ac:dyDescent="0.25">
      <c r="A38" s="12"/>
      <c r="B38" s="46" t="s">
        <v>238</v>
      </c>
      <c r="C38" s="46"/>
      <c r="D38" s="46"/>
    </row>
    <row r="39" spans="1:4" ht="153" customHeight="1" x14ac:dyDescent="0.25">
      <c r="A39" s="12"/>
      <c r="B39" s="46" t="s">
        <v>239</v>
      </c>
      <c r="C39" s="46"/>
      <c r="D39" s="46"/>
    </row>
    <row r="40" spans="1:4" x14ac:dyDescent="0.25">
      <c r="A40" s="12"/>
      <c r="B40" s="94" t="s">
        <v>240</v>
      </c>
      <c r="C40" s="94"/>
      <c r="D40" s="94"/>
    </row>
    <row r="41" spans="1:4" ht="267.75" customHeight="1" x14ac:dyDescent="0.25">
      <c r="A41" s="12"/>
      <c r="B41" s="46" t="s">
        <v>241</v>
      </c>
      <c r="C41" s="46"/>
      <c r="D41" s="46"/>
    </row>
    <row r="42" spans="1:4" x14ac:dyDescent="0.25">
      <c r="A42" s="12"/>
      <c r="B42" s="45"/>
      <c r="C42" s="45"/>
      <c r="D42" s="45"/>
    </row>
    <row r="43" spans="1:4" ht="191.25" customHeight="1" x14ac:dyDescent="0.25">
      <c r="A43" s="12"/>
      <c r="B43" s="46" t="s">
        <v>242</v>
      </c>
      <c r="C43" s="46"/>
      <c r="D43" s="46"/>
    </row>
    <row r="44" spans="1:4" ht="15" customHeight="1" x14ac:dyDescent="0.25">
      <c r="A44" s="12" t="s">
        <v>243</v>
      </c>
      <c r="B44" s="42" t="s">
        <v>7</v>
      </c>
      <c r="C44" s="42"/>
      <c r="D44" s="42"/>
    </row>
    <row r="45" spans="1:4" x14ac:dyDescent="0.25">
      <c r="A45" s="12"/>
      <c r="B45" s="43" t="s">
        <v>243</v>
      </c>
      <c r="C45" s="43"/>
      <c r="D45" s="43"/>
    </row>
    <row r="46" spans="1:4" ht="255" customHeight="1" x14ac:dyDescent="0.25">
      <c r="A46" s="12"/>
      <c r="B46" s="46" t="s">
        <v>899</v>
      </c>
      <c r="C46" s="46"/>
      <c r="D46" s="46"/>
    </row>
    <row r="47" spans="1:4" ht="191.25" customHeight="1" x14ac:dyDescent="0.25">
      <c r="A47" s="12"/>
      <c r="B47" s="46" t="s">
        <v>245</v>
      </c>
      <c r="C47" s="46"/>
      <c r="D47" s="46"/>
    </row>
    <row r="48" spans="1:4" ht="15" customHeight="1" x14ac:dyDescent="0.25">
      <c r="A48" s="12" t="s">
        <v>246</v>
      </c>
      <c r="B48" s="42" t="s">
        <v>7</v>
      </c>
      <c r="C48" s="42"/>
      <c r="D48" s="42"/>
    </row>
    <row r="49" spans="1:4" x14ac:dyDescent="0.25">
      <c r="A49" s="12"/>
      <c r="B49" s="43" t="s">
        <v>246</v>
      </c>
      <c r="C49" s="43"/>
      <c r="D49" s="43"/>
    </row>
    <row r="50" spans="1:4" ht="229.5" customHeight="1" x14ac:dyDescent="0.25">
      <c r="A50" s="12"/>
      <c r="B50" s="46" t="s">
        <v>247</v>
      </c>
      <c r="C50" s="46"/>
      <c r="D50" s="46"/>
    </row>
    <row r="51" spans="1:4" ht="15" customHeight="1" x14ac:dyDescent="0.25">
      <c r="A51" s="12" t="s">
        <v>248</v>
      </c>
      <c r="B51" s="42" t="s">
        <v>7</v>
      </c>
      <c r="C51" s="42"/>
      <c r="D51" s="42"/>
    </row>
    <row r="52" spans="1:4" x14ac:dyDescent="0.25">
      <c r="A52" s="12"/>
      <c r="B52" s="43" t="s">
        <v>248</v>
      </c>
      <c r="C52" s="43"/>
      <c r="D52" s="43"/>
    </row>
    <row r="53" spans="1:4" ht="204" customHeight="1" x14ac:dyDescent="0.25">
      <c r="A53" s="12"/>
      <c r="B53" s="46" t="s">
        <v>249</v>
      </c>
      <c r="C53" s="46"/>
      <c r="D53" s="46"/>
    </row>
    <row r="54" spans="1:4" ht="15" customHeight="1" x14ac:dyDescent="0.25">
      <c r="A54" s="12" t="s">
        <v>250</v>
      </c>
      <c r="B54" s="42" t="s">
        <v>7</v>
      </c>
      <c r="C54" s="42"/>
      <c r="D54" s="42"/>
    </row>
    <row r="55" spans="1:4" x14ac:dyDescent="0.25">
      <c r="A55" s="12"/>
      <c r="B55" s="43" t="s">
        <v>250</v>
      </c>
      <c r="C55" s="43"/>
      <c r="D55" s="43"/>
    </row>
    <row r="56" spans="1:4" ht="89.25" customHeight="1" x14ac:dyDescent="0.25">
      <c r="A56" s="12"/>
      <c r="B56" s="46" t="s">
        <v>251</v>
      </c>
      <c r="C56" s="46"/>
      <c r="D56" s="46"/>
    </row>
    <row r="57" spans="1:4" ht="15" customHeight="1" x14ac:dyDescent="0.25">
      <c r="A57" s="12" t="s">
        <v>252</v>
      </c>
      <c r="B57" s="42" t="s">
        <v>7</v>
      </c>
      <c r="C57" s="42"/>
      <c r="D57" s="42"/>
    </row>
    <row r="58" spans="1:4" x14ac:dyDescent="0.25">
      <c r="A58" s="12"/>
      <c r="B58" s="43" t="s">
        <v>252</v>
      </c>
      <c r="C58" s="43"/>
      <c r="D58" s="43"/>
    </row>
    <row r="59" spans="1:4" ht="63.75" customHeight="1" x14ac:dyDescent="0.25">
      <c r="A59" s="12"/>
      <c r="B59" s="46" t="s">
        <v>253</v>
      </c>
      <c r="C59" s="46"/>
      <c r="D59" s="46"/>
    </row>
    <row r="60" spans="1:4" ht="15" customHeight="1" x14ac:dyDescent="0.25">
      <c r="A60" s="12" t="s">
        <v>254</v>
      </c>
      <c r="B60" s="42" t="s">
        <v>7</v>
      </c>
      <c r="C60" s="42"/>
      <c r="D60" s="42"/>
    </row>
    <row r="61" spans="1:4" x14ac:dyDescent="0.25">
      <c r="A61" s="12"/>
      <c r="B61" s="42"/>
      <c r="C61" s="42"/>
      <c r="D61" s="42"/>
    </row>
    <row r="62" spans="1:4" x14ac:dyDescent="0.25">
      <c r="A62" s="12"/>
      <c r="B62" s="61" t="s">
        <v>254</v>
      </c>
      <c r="C62" s="61"/>
      <c r="D62" s="61"/>
    </row>
    <row r="63" spans="1:4" x14ac:dyDescent="0.25">
      <c r="A63" s="12"/>
      <c r="B63" s="42"/>
      <c r="C63" s="42"/>
      <c r="D63" s="42"/>
    </row>
    <row r="64" spans="1:4" ht="178.5" customHeight="1" x14ac:dyDescent="0.25">
      <c r="A64" s="12"/>
      <c r="B64" s="62" t="s">
        <v>255</v>
      </c>
      <c r="C64" s="62"/>
      <c r="D64" s="62"/>
    </row>
    <row r="65" spans="1:4" ht="15" customHeight="1" x14ac:dyDescent="0.25">
      <c r="A65" s="12" t="s">
        <v>256</v>
      </c>
      <c r="B65" s="42" t="s">
        <v>7</v>
      </c>
      <c r="C65" s="42"/>
      <c r="D65" s="42"/>
    </row>
    <row r="66" spans="1:4" x14ac:dyDescent="0.25">
      <c r="A66" s="12"/>
      <c r="B66" s="43" t="s">
        <v>256</v>
      </c>
      <c r="C66" s="43"/>
      <c r="D66" s="43"/>
    </row>
    <row r="67" spans="1:4" ht="102" customHeight="1" x14ac:dyDescent="0.25">
      <c r="A67" s="12"/>
      <c r="B67" s="46" t="s">
        <v>257</v>
      </c>
      <c r="C67" s="46"/>
      <c r="D67" s="46"/>
    </row>
    <row r="68" spans="1:4" ht="15" customHeight="1" x14ac:dyDescent="0.25">
      <c r="A68" s="12" t="s">
        <v>258</v>
      </c>
      <c r="B68" s="42" t="s">
        <v>7</v>
      </c>
      <c r="C68" s="42"/>
      <c r="D68" s="42"/>
    </row>
    <row r="69" spans="1:4" x14ac:dyDescent="0.25">
      <c r="A69" s="12"/>
      <c r="B69" s="43" t="s">
        <v>258</v>
      </c>
      <c r="C69" s="43"/>
      <c r="D69" s="43"/>
    </row>
    <row r="70" spans="1:4" ht="38.25" customHeight="1" x14ac:dyDescent="0.25">
      <c r="A70" s="12"/>
      <c r="B70" s="46" t="s">
        <v>259</v>
      </c>
      <c r="C70" s="46"/>
      <c r="D70" s="46"/>
    </row>
    <row r="71" spans="1:4" ht="15" customHeight="1" x14ac:dyDescent="0.25">
      <c r="A71" s="12" t="s">
        <v>260</v>
      </c>
      <c r="B71" s="42" t="s">
        <v>7</v>
      </c>
      <c r="C71" s="42"/>
      <c r="D71" s="42"/>
    </row>
    <row r="72" spans="1:4" x14ac:dyDescent="0.25">
      <c r="A72" s="12"/>
      <c r="B72" s="43" t="s">
        <v>260</v>
      </c>
      <c r="C72" s="43"/>
      <c r="D72" s="43"/>
    </row>
    <row r="73" spans="1:4" ht="140.25" customHeight="1" x14ac:dyDescent="0.25">
      <c r="A73" s="12"/>
      <c r="B73" s="46" t="s">
        <v>261</v>
      </c>
      <c r="C73" s="46"/>
      <c r="D73" s="46"/>
    </row>
    <row r="74" spans="1:4" ht="127.5" customHeight="1" x14ac:dyDescent="0.25">
      <c r="A74" s="12"/>
      <c r="B74" s="46" t="s">
        <v>262</v>
      </c>
      <c r="C74" s="46"/>
      <c r="D74" s="46"/>
    </row>
    <row r="75" spans="1:4" x14ac:dyDescent="0.25">
      <c r="A75" s="12"/>
      <c r="B75" s="45"/>
      <c r="C75" s="45"/>
      <c r="D75" s="45"/>
    </row>
    <row r="76" spans="1:4" ht="38.25" customHeight="1" x14ac:dyDescent="0.25">
      <c r="A76" s="12"/>
      <c r="B76" s="46" t="s">
        <v>263</v>
      </c>
      <c r="C76" s="46"/>
      <c r="D76" s="46"/>
    </row>
    <row r="77" spans="1:4" ht="76.5" customHeight="1" x14ac:dyDescent="0.25">
      <c r="A77" s="12"/>
      <c r="B77" s="46" t="s">
        <v>264</v>
      </c>
      <c r="C77" s="46"/>
      <c r="D77" s="46"/>
    </row>
    <row r="78" spans="1:4" ht="63.75" customHeight="1" x14ac:dyDescent="0.25">
      <c r="A78" s="12"/>
      <c r="B78" s="46" t="s">
        <v>265</v>
      </c>
      <c r="C78" s="46"/>
      <c r="D78" s="46"/>
    </row>
    <row r="79" spans="1:4" ht="15" customHeight="1" x14ac:dyDescent="0.25">
      <c r="A79" s="12" t="s">
        <v>266</v>
      </c>
      <c r="B79" s="42" t="s">
        <v>7</v>
      </c>
      <c r="C79" s="42"/>
      <c r="D79" s="42"/>
    </row>
    <row r="80" spans="1:4" x14ac:dyDescent="0.25">
      <c r="A80" s="12"/>
      <c r="B80" s="43" t="s">
        <v>266</v>
      </c>
      <c r="C80" s="43"/>
      <c r="D80" s="43"/>
    </row>
    <row r="81" spans="1:4" ht="102" customHeight="1" x14ac:dyDescent="0.25">
      <c r="A81" s="12"/>
      <c r="B81" s="46" t="s">
        <v>900</v>
      </c>
      <c r="C81" s="46"/>
      <c r="D81" s="46"/>
    </row>
    <row r="82" spans="1:4" ht="153" customHeight="1" x14ac:dyDescent="0.25">
      <c r="A82" s="12"/>
      <c r="B82" s="46" t="s">
        <v>268</v>
      </c>
      <c r="C82" s="46"/>
      <c r="D82" s="46"/>
    </row>
    <row r="83" spans="1:4" ht="15" customHeight="1" x14ac:dyDescent="0.25">
      <c r="A83" s="12" t="s">
        <v>269</v>
      </c>
      <c r="B83" s="42" t="s">
        <v>7</v>
      </c>
      <c r="C83" s="42"/>
      <c r="D83" s="42"/>
    </row>
    <row r="84" spans="1:4" x14ac:dyDescent="0.25">
      <c r="A84" s="12"/>
      <c r="B84" s="43" t="s">
        <v>269</v>
      </c>
      <c r="C84" s="43"/>
      <c r="D84" s="43"/>
    </row>
    <row r="85" spans="1:4" ht="76.5" customHeight="1" x14ac:dyDescent="0.25">
      <c r="A85" s="12"/>
      <c r="B85" s="46" t="s">
        <v>270</v>
      </c>
      <c r="C85" s="46"/>
      <c r="D85" s="46"/>
    </row>
    <row r="86" spans="1:4" ht="15" customHeight="1" x14ac:dyDescent="0.25">
      <c r="A86" s="12" t="s">
        <v>131</v>
      </c>
      <c r="B86" s="42" t="s">
        <v>7</v>
      </c>
      <c r="C86" s="42"/>
      <c r="D86" s="42"/>
    </row>
    <row r="87" spans="1:4" x14ac:dyDescent="0.25">
      <c r="A87" s="12"/>
      <c r="B87" s="43" t="s">
        <v>131</v>
      </c>
      <c r="C87" s="43"/>
      <c r="D87" s="43"/>
    </row>
    <row r="88" spans="1:4" ht="165.75" customHeight="1" x14ac:dyDescent="0.25">
      <c r="A88" s="12"/>
      <c r="B88" s="46" t="s">
        <v>271</v>
      </c>
      <c r="C88" s="46"/>
      <c r="D88" s="46"/>
    </row>
    <row r="89" spans="1:4" ht="15" customHeight="1" x14ac:dyDescent="0.25">
      <c r="A89" s="12" t="s">
        <v>272</v>
      </c>
      <c r="B89" s="42" t="s">
        <v>7</v>
      </c>
      <c r="C89" s="42"/>
      <c r="D89" s="42"/>
    </row>
    <row r="90" spans="1:4" x14ac:dyDescent="0.25">
      <c r="A90" s="12"/>
      <c r="B90" s="43" t="s">
        <v>272</v>
      </c>
      <c r="C90" s="43"/>
      <c r="D90" s="43"/>
    </row>
    <row r="91" spans="1:4" ht="25.5" customHeight="1" x14ac:dyDescent="0.25">
      <c r="A91" s="12"/>
      <c r="B91" s="46" t="s">
        <v>273</v>
      </c>
      <c r="C91" s="46"/>
      <c r="D91" s="46"/>
    </row>
    <row r="92" spans="1:4" ht="15" customHeight="1" x14ac:dyDescent="0.25">
      <c r="A92" s="12" t="s">
        <v>274</v>
      </c>
      <c r="B92" s="42" t="s">
        <v>7</v>
      </c>
      <c r="C92" s="42"/>
      <c r="D92" s="42"/>
    </row>
    <row r="93" spans="1:4" x14ac:dyDescent="0.25">
      <c r="A93" s="12"/>
      <c r="B93" s="42"/>
      <c r="C93" s="42"/>
      <c r="D93" s="42"/>
    </row>
    <row r="94" spans="1:4" x14ac:dyDescent="0.25">
      <c r="A94" s="12"/>
      <c r="B94" s="61" t="s">
        <v>274</v>
      </c>
      <c r="C94" s="61"/>
      <c r="D94" s="61"/>
    </row>
    <row r="95" spans="1:4" x14ac:dyDescent="0.25">
      <c r="A95" s="12"/>
      <c r="B95" s="42"/>
      <c r="C95" s="42"/>
      <c r="D95" s="42"/>
    </row>
    <row r="96" spans="1:4" ht="216.75" customHeight="1" x14ac:dyDescent="0.25">
      <c r="A96" s="12"/>
      <c r="B96" s="62" t="s">
        <v>275</v>
      </c>
      <c r="C96" s="62"/>
      <c r="D96" s="62"/>
    </row>
    <row r="97" spans="1:4" x14ac:dyDescent="0.25">
      <c r="A97" s="12"/>
      <c r="B97" s="42"/>
      <c r="C97" s="42"/>
      <c r="D97" s="42"/>
    </row>
    <row r="98" spans="1:4" ht="191.25" customHeight="1" x14ac:dyDescent="0.25">
      <c r="A98" s="12"/>
      <c r="B98" s="62" t="s">
        <v>276</v>
      </c>
      <c r="C98" s="62"/>
      <c r="D98" s="62"/>
    </row>
    <row r="99" spans="1:4" x14ac:dyDescent="0.25">
      <c r="A99" s="12"/>
      <c r="B99" s="42"/>
      <c r="C99" s="42"/>
      <c r="D99" s="42"/>
    </row>
    <row r="100" spans="1:4" ht="204" customHeight="1" x14ac:dyDescent="0.25">
      <c r="A100" s="12"/>
      <c r="B100" s="62" t="s">
        <v>277</v>
      </c>
      <c r="C100" s="62"/>
      <c r="D100" s="62"/>
    </row>
    <row r="101" spans="1:4" x14ac:dyDescent="0.25">
      <c r="A101" s="12"/>
      <c r="B101" s="42"/>
      <c r="C101" s="42"/>
      <c r="D101" s="42"/>
    </row>
    <row r="102" spans="1:4" ht="114.75" customHeight="1" x14ac:dyDescent="0.25">
      <c r="A102" s="12"/>
      <c r="B102" s="62" t="s">
        <v>278</v>
      </c>
      <c r="C102" s="62"/>
      <c r="D102" s="62"/>
    </row>
    <row r="103" spans="1:4" x14ac:dyDescent="0.25">
      <c r="A103" s="12"/>
      <c r="B103" s="42"/>
      <c r="C103" s="42"/>
      <c r="D103" s="42"/>
    </row>
    <row r="104" spans="1:4" ht="153" customHeight="1" x14ac:dyDescent="0.25">
      <c r="A104" s="12"/>
      <c r="B104" s="62" t="s">
        <v>279</v>
      </c>
      <c r="C104" s="62"/>
      <c r="D104" s="62"/>
    </row>
    <row r="105" spans="1:4" ht="15" customHeight="1" x14ac:dyDescent="0.25">
      <c r="A105" s="12" t="s">
        <v>901</v>
      </c>
      <c r="B105" s="42" t="s">
        <v>7</v>
      </c>
      <c r="C105" s="42"/>
      <c r="D105" s="42"/>
    </row>
    <row r="106" spans="1:4" ht="114.75" customHeight="1" x14ac:dyDescent="0.25">
      <c r="A106" s="12"/>
      <c r="B106" s="46" t="s">
        <v>902</v>
      </c>
      <c r="C106" s="46"/>
      <c r="D106" s="46"/>
    </row>
    <row r="107" spans="1:4" x14ac:dyDescent="0.25">
      <c r="A107" s="12"/>
      <c r="B107" s="95"/>
      <c r="C107" s="95"/>
      <c r="D107" s="95"/>
    </row>
    <row r="108" spans="1:4" ht="25.5" x14ac:dyDescent="0.25">
      <c r="A108" s="12"/>
      <c r="B108" s="80" t="s">
        <v>459</v>
      </c>
      <c r="C108" s="93"/>
      <c r="D108" s="80" t="s">
        <v>903</v>
      </c>
    </row>
    <row r="109" spans="1:4" x14ac:dyDescent="0.25">
      <c r="A109" s="12"/>
      <c r="B109" s="95"/>
      <c r="C109" s="95"/>
      <c r="D109" s="95"/>
    </row>
    <row r="110" spans="1:4" ht="102" x14ac:dyDescent="0.25">
      <c r="A110" s="12"/>
      <c r="B110" s="80" t="s">
        <v>459</v>
      </c>
      <c r="C110" s="93"/>
      <c r="D110" s="80" t="s">
        <v>904</v>
      </c>
    </row>
    <row r="111" spans="1:4" x14ac:dyDescent="0.25">
      <c r="A111" s="12"/>
      <c r="B111" s="95"/>
      <c r="C111" s="95"/>
      <c r="D111" s="95"/>
    </row>
    <row r="112" spans="1:4" ht="89.25" x14ac:dyDescent="0.25">
      <c r="A112" s="12"/>
      <c r="B112" s="80" t="s">
        <v>459</v>
      </c>
      <c r="C112" s="93"/>
      <c r="D112" s="80" t="s">
        <v>905</v>
      </c>
    </row>
    <row r="113" spans="1:4" ht="15" customHeight="1" x14ac:dyDescent="0.25">
      <c r="A113" s="12" t="s">
        <v>906</v>
      </c>
      <c r="B113" s="42" t="s">
        <v>7</v>
      </c>
      <c r="C113" s="42"/>
      <c r="D113" s="42"/>
    </row>
    <row r="114" spans="1:4" x14ac:dyDescent="0.25">
      <c r="A114" s="12"/>
      <c r="B114" s="94" t="s">
        <v>773</v>
      </c>
      <c r="C114" s="94"/>
      <c r="D114" s="94"/>
    </row>
    <row r="115" spans="1:4" ht="165.75" customHeight="1" x14ac:dyDescent="0.25">
      <c r="A115" s="12"/>
      <c r="B115" s="46" t="s">
        <v>907</v>
      </c>
      <c r="C115" s="46"/>
      <c r="D115" s="46"/>
    </row>
  </sheetData>
  <mergeCells count="135">
    <mergeCell ref="A113:A115"/>
    <mergeCell ref="B113:D113"/>
    <mergeCell ref="B114:D114"/>
    <mergeCell ref="B115:D115"/>
    <mergeCell ref="B101:D101"/>
    <mergeCell ref="B102:D102"/>
    <mergeCell ref="B103:D103"/>
    <mergeCell ref="B104:D104"/>
    <mergeCell ref="A105:A112"/>
    <mergeCell ref="B105:D105"/>
    <mergeCell ref="B106:D106"/>
    <mergeCell ref="B107:D107"/>
    <mergeCell ref="B109:D109"/>
    <mergeCell ref="B111:D111"/>
    <mergeCell ref="A92:A104"/>
    <mergeCell ref="B92:D92"/>
    <mergeCell ref="B93:D93"/>
    <mergeCell ref="B94:D94"/>
    <mergeCell ref="B95:D95"/>
    <mergeCell ref="B96:D96"/>
    <mergeCell ref="B97:D97"/>
    <mergeCell ref="B98:D98"/>
    <mergeCell ref="B99:D99"/>
    <mergeCell ref="B100:D100"/>
    <mergeCell ref="A86:A88"/>
    <mergeCell ref="B86:D86"/>
    <mergeCell ref="B87:D87"/>
    <mergeCell ref="B88:D88"/>
    <mergeCell ref="A89:A91"/>
    <mergeCell ref="B89:D89"/>
    <mergeCell ref="B90:D90"/>
    <mergeCell ref="B91:D91"/>
    <mergeCell ref="A79:A82"/>
    <mergeCell ref="B79:D79"/>
    <mergeCell ref="B80:D80"/>
    <mergeCell ref="B81:D81"/>
    <mergeCell ref="B82:D82"/>
    <mergeCell ref="A83:A85"/>
    <mergeCell ref="B83:D83"/>
    <mergeCell ref="B84:D84"/>
    <mergeCell ref="B85:D85"/>
    <mergeCell ref="A71:A78"/>
    <mergeCell ref="B71:D71"/>
    <mergeCell ref="B72:D72"/>
    <mergeCell ref="B73:D73"/>
    <mergeCell ref="B74:D74"/>
    <mergeCell ref="B75:D75"/>
    <mergeCell ref="B76:D76"/>
    <mergeCell ref="B77:D77"/>
    <mergeCell ref="B78:D78"/>
    <mergeCell ref="A65:A67"/>
    <mergeCell ref="B65:D65"/>
    <mergeCell ref="B66:D66"/>
    <mergeCell ref="B67:D67"/>
    <mergeCell ref="A68:A70"/>
    <mergeCell ref="B68:D68"/>
    <mergeCell ref="B69:D69"/>
    <mergeCell ref="B70:D70"/>
    <mergeCell ref="A60:A64"/>
    <mergeCell ref="B60:D60"/>
    <mergeCell ref="B61:D61"/>
    <mergeCell ref="B62:D62"/>
    <mergeCell ref="B63:D63"/>
    <mergeCell ref="B64:D64"/>
    <mergeCell ref="A54:A56"/>
    <mergeCell ref="B54:D54"/>
    <mergeCell ref="B55:D55"/>
    <mergeCell ref="B56:D56"/>
    <mergeCell ref="A57:A59"/>
    <mergeCell ref="B57:D57"/>
    <mergeCell ref="B58:D58"/>
    <mergeCell ref="B59:D59"/>
    <mergeCell ref="A48:A50"/>
    <mergeCell ref="B48:D48"/>
    <mergeCell ref="B49:D49"/>
    <mergeCell ref="B50:D50"/>
    <mergeCell ref="A51:A53"/>
    <mergeCell ref="B51:D51"/>
    <mergeCell ref="B52:D52"/>
    <mergeCell ref="B53:D53"/>
    <mergeCell ref="B42:D42"/>
    <mergeCell ref="B43:D43"/>
    <mergeCell ref="A44:A47"/>
    <mergeCell ref="B44:D44"/>
    <mergeCell ref="B45:D45"/>
    <mergeCell ref="B46:D46"/>
    <mergeCell ref="B47:D47"/>
    <mergeCell ref="B36:D36"/>
    <mergeCell ref="B37:D37"/>
    <mergeCell ref="B38:D38"/>
    <mergeCell ref="B39:D39"/>
    <mergeCell ref="B40:D40"/>
    <mergeCell ref="B41:D41"/>
    <mergeCell ref="A27:A43"/>
    <mergeCell ref="B27:D27"/>
    <mergeCell ref="B28:D28"/>
    <mergeCell ref="B29:D29"/>
    <mergeCell ref="B30:D30"/>
    <mergeCell ref="B31:D31"/>
    <mergeCell ref="B32:D32"/>
    <mergeCell ref="B33:D33"/>
    <mergeCell ref="B34:D34"/>
    <mergeCell ref="B35:D35"/>
    <mergeCell ref="A21:A26"/>
    <mergeCell ref="B21:D21"/>
    <mergeCell ref="B22:D22"/>
    <mergeCell ref="B23:D23"/>
    <mergeCell ref="B24:D24"/>
    <mergeCell ref="B25:D25"/>
    <mergeCell ref="B26:D26"/>
    <mergeCell ref="A14:A20"/>
    <mergeCell ref="B14:D14"/>
    <mergeCell ref="B15:D15"/>
    <mergeCell ref="B16:D16"/>
    <mergeCell ref="B17:D17"/>
    <mergeCell ref="B18:D18"/>
    <mergeCell ref="B19:D19"/>
    <mergeCell ref="B20:D20"/>
    <mergeCell ref="A7:A9"/>
    <mergeCell ref="B7:D7"/>
    <mergeCell ref="B8:D8"/>
    <mergeCell ref="B9:D9"/>
    <mergeCell ref="A10:A13"/>
    <mergeCell ref="B10:D10"/>
    <mergeCell ref="B11:D11"/>
    <mergeCell ref="B12:D12"/>
    <mergeCell ref="B13:D13"/>
    <mergeCell ref="A1:A2"/>
    <mergeCell ref="B1:D1"/>
    <mergeCell ref="B2:D2"/>
    <mergeCell ref="B3:D3"/>
    <mergeCell ref="A4:A6"/>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2.5703125" customWidth="1"/>
    <col min="5" max="5" width="7.7109375" customWidth="1"/>
    <col min="6" max="6" width="2.7109375" customWidth="1"/>
    <col min="7" max="7" width="13" customWidth="1"/>
    <col min="8" max="8" width="2.5703125" customWidth="1"/>
    <col min="9" max="9" width="7.7109375" customWidth="1"/>
    <col min="10" max="10" width="2.7109375" customWidth="1"/>
    <col min="11" max="11" width="13" customWidth="1"/>
    <col min="12" max="12" width="2.5703125" customWidth="1"/>
    <col min="13" max="13" width="7.7109375" customWidth="1"/>
    <col min="14" max="14" width="2.7109375" customWidth="1"/>
    <col min="15" max="15" width="13" customWidth="1"/>
    <col min="16" max="16" width="2.5703125" customWidth="1"/>
    <col min="17" max="17" width="8.85546875" customWidth="1"/>
    <col min="18" max="18" width="2.7109375" customWidth="1"/>
  </cols>
  <sheetData>
    <row r="1" spans="1:18" ht="15" customHeight="1" x14ac:dyDescent="0.25">
      <c r="A1" s="9" t="s">
        <v>9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81</v>
      </c>
      <c r="B3" s="42" t="s">
        <v>7</v>
      </c>
      <c r="C3" s="42"/>
      <c r="D3" s="42"/>
      <c r="E3" s="42"/>
      <c r="F3" s="42"/>
      <c r="G3" s="42"/>
      <c r="H3" s="42"/>
      <c r="I3" s="42"/>
      <c r="J3" s="42"/>
      <c r="K3" s="42"/>
      <c r="L3" s="42"/>
      <c r="M3" s="42"/>
      <c r="N3" s="42"/>
      <c r="O3" s="42"/>
      <c r="P3" s="42"/>
      <c r="Q3" s="42"/>
      <c r="R3" s="42"/>
    </row>
    <row r="4" spans="1:18" ht="15" customHeight="1" x14ac:dyDescent="0.25">
      <c r="A4" s="12" t="s">
        <v>909</v>
      </c>
      <c r="B4" s="42" t="s">
        <v>7</v>
      </c>
      <c r="C4" s="42"/>
      <c r="D4" s="42"/>
      <c r="E4" s="42"/>
      <c r="F4" s="42"/>
      <c r="G4" s="42"/>
      <c r="H4" s="42"/>
      <c r="I4" s="42"/>
      <c r="J4" s="42"/>
      <c r="K4" s="42"/>
      <c r="L4" s="42"/>
      <c r="M4" s="42"/>
      <c r="N4" s="42"/>
      <c r="O4" s="42"/>
      <c r="P4" s="42"/>
      <c r="Q4" s="42"/>
      <c r="R4" s="42"/>
    </row>
    <row r="5" spans="1:18" ht="25.5" customHeight="1" x14ac:dyDescent="0.25">
      <c r="A5" s="12"/>
      <c r="B5" s="46" t="s">
        <v>285</v>
      </c>
      <c r="C5" s="46"/>
      <c r="D5" s="46"/>
      <c r="E5" s="46"/>
      <c r="F5" s="46"/>
      <c r="G5" s="46"/>
      <c r="H5" s="46"/>
      <c r="I5" s="46"/>
      <c r="J5" s="46"/>
      <c r="K5" s="46"/>
      <c r="L5" s="46"/>
      <c r="M5" s="46"/>
      <c r="N5" s="46"/>
      <c r="O5" s="46"/>
      <c r="P5" s="46"/>
      <c r="Q5" s="46"/>
      <c r="R5" s="46"/>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1"/>
      <c r="C7" s="11"/>
      <c r="D7" s="11"/>
      <c r="E7" s="11"/>
      <c r="F7" s="11"/>
      <c r="G7" s="11"/>
      <c r="H7" s="11"/>
      <c r="I7" s="11"/>
      <c r="J7" s="11"/>
      <c r="K7" s="11"/>
      <c r="L7" s="11"/>
      <c r="M7" s="11"/>
      <c r="N7" s="11"/>
    </row>
    <row r="8" spans="1:18" ht="15.75" thickBot="1" x14ac:dyDescent="0.3">
      <c r="A8" s="12"/>
      <c r="B8" s="19" t="s">
        <v>286</v>
      </c>
      <c r="C8" s="20" t="s">
        <v>287</v>
      </c>
      <c r="D8" s="39">
        <v>2013</v>
      </c>
      <c r="E8" s="39"/>
      <c r="F8" s="20"/>
      <c r="G8" s="20"/>
      <c r="H8" s="39">
        <v>2012</v>
      </c>
      <c r="I8" s="39"/>
      <c r="J8" s="20"/>
      <c r="K8" s="20"/>
      <c r="L8" s="39">
        <v>2011</v>
      </c>
      <c r="M8" s="39"/>
      <c r="N8" s="20"/>
    </row>
    <row r="9" spans="1:18" x14ac:dyDescent="0.25">
      <c r="A9" s="12"/>
      <c r="B9" s="21" t="s">
        <v>288</v>
      </c>
      <c r="C9" s="23" t="s">
        <v>287</v>
      </c>
      <c r="D9" s="23" t="s">
        <v>289</v>
      </c>
      <c r="E9" s="25" t="s">
        <v>290</v>
      </c>
      <c r="F9" s="27" t="s">
        <v>291</v>
      </c>
      <c r="G9" s="23"/>
      <c r="H9" s="23" t="s">
        <v>289</v>
      </c>
      <c r="I9" s="25" t="s">
        <v>292</v>
      </c>
      <c r="J9" s="27" t="s">
        <v>291</v>
      </c>
      <c r="K9" s="23"/>
      <c r="L9" s="27" t="s">
        <v>289</v>
      </c>
      <c r="M9" s="29" t="s">
        <v>293</v>
      </c>
      <c r="N9" s="27" t="s">
        <v>287</v>
      </c>
    </row>
    <row r="10" spans="1:18" x14ac:dyDescent="0.25">
      <c r="A10" s="12"/>
      <c r="B10" s="30" t="s">
        <v>294</v>
      </c>
      <c r="C10" s="11" t="s">
        <v>287</v>
      </c>
      <c r="D10" s="18"/>
      <c r="E10" s="32" t="s">
        <v>293</v>
      </c>
      <c r="F10" s="18" t="s">
        <v>287</v>
      </c>
      <c r="G10" s="11"/>
      <c r="H10" s="18"/>
      <c r="I10" s="32" t="s">
        <v>293</v>
      </c>
      <c r="J10" s="18" t="s">
        <v>287</v>
      </c>
      <c r="K10" s="11"/>
      <c r="L10" s="11"/>
      <c r="M10" s="34" t="s">
        <v>295</v>
      </c>
      <c r="N10" s="18" t="s">
        <v>291</v>
      </c>
    </row>
    <row r="11" spans="1:18" x14ac:dyDescent="0.25">
      <c r="A11" s="12"/>
      <c r="B11" s="21" t="s">
        <v>296</v>
      </c>
      <c r="C11" s="23" t="s">
        <v>287</v>
      </c>
      <c r="D11" s="23"/>
      <c r="E11" s="25">
        <v>133</v>
      </c>
      <c r="F11" s="27" t="s">
        <v>287</v>
      </c>
      <c r="G11" s="23"/>
      <c r="H11" s="23"/>
      <c r="I11" s="25">
        <v>966</v>
      </c>
      <c r="J11" s="27" t="s">
        <v>287</v>
      </c>
      <c r="K11" s="23"/>
      <c r="L11" s="23"/>
      <c r="M11" s="25">
        <v>525</v>
      </c>
      <c r="N11" s="27" t="s">
        <v>287</v>
      </c>
    </row>
    <row r="12" spans="1:18" ht="26.25" thickBot="1" x14ac:dyDescent="0.3">
      <c r="A12" s="12"/>
      <c r="B12" s="30" t="s">
        <v>297</v>
      </c>
      <c r="C12" s="11" t="s">
        <v>287</v>
      </c>
      <c r="D12" s="11"/>
      <c r="E12" s="34" t="s">
        <v>298</v>
      </c>
      <c r="F12" s="18" t="s">
        <v>291</v>
      </c>
      <c r="G12" s="11"/>
      <c r="H12" s="11"/>
      <c r="I12" s="34" t="s">
        <v>299</v>
      </c>
      <c r="J12" s="18" t="s">
        <v>291</v>
      </c>
      <c r="K12" s="11"/>
      <c r="L12" s="18"/>
      <c r="M12" s="32" t="s">
        <v>293</v>
      </c>
      <c r="N12" s="18" t="s">
        <v>287</v>
      </c>
    </row>
    <row r="13" spans="1:18" x14ac:dyDescent="0.25">
      <c r="A13" s="12"/>
      <c r="B13" s="35"/>
      <c r="C13" s="35" t="s">
        <v>287</v>
      </c>
      <c r="D13" s="36"/>
      <c r="E13" s="36"/>
      <c r="F13" s="35"/>
      <c r="G13" s="35"/>
      <c r="H13" s="36"/>
      <c r="I13" s="36"/>
      <c r="J13" s="35"/>
      <c r="K13" s="35"/>
      <c r="L13" s="36"/>
      <c r="M13" s="36"/>
      <c r="N13" s="35"/>
    </row>
    <row r="14" spans="1:18" ht="15.75" thickBot="1" x14ac:dyDescent="0.3">
      <c r="A14" s="12"/>
      <c r="B14" s="21" t="s">
        <v>300</v>
      </c>
      <c r="C14" s="37" t="s">
        <v>287</v>
      </c>
      <c r="D14" s="23" t="s">
        <v>289</v>
      </c>
      <c r="E14" s="25" t="s">
        <v>301</v>
      </c>
      <c r="F14" s="27" t="s">
        <v>291</v>
      </c>
      <c r="G14" s="37"/>
      <c r="H14" s="23" t="s">
        <v>289</v>
      </c>
      <c r="I14" s="25" t="s">
        <v>290</v>
      </c>
      <c r="J14" s="27" t="s">
        <v>291</v>
      </c>
      <c r="K14" s="37"/>
      <c r="L14" s="23" t="s">
        <v>289</v>
      </c>
      <c r="M14" s="25" t="s">
        <v>292</v>
      </c>
      <c r="N14" s="27" t="s">
        <v>291</v>
      </c>
    </row>
    <row r="15" spans="1:18" ht="15.75" thickTop="1" x14ac:dyDescent="0.25">
      <c r="A15" s="12"/>
      <c r="B15" s="35"/>
      <c r="C15" s="35" t="s">
        <v>287</v>
      </c>
      <c r="D15" s="38"/>
      <c r="E15" s="38"/>
      <c r="F15" s="35"/>
      <c r="G15" s="35"/>
      <c r="H15" s="38"/>
      <c r="I15" s="38"/>
      <c r="J15" s="35"/>
      <c r="K15" s="35"/>
      <c r="L15" s="38"/>
      <c r="M15" s="38"/>
      <c r="N15" s="35"/>
    </row>
    <row r="16" spans="1:18" ht="15" customHeight="1" x14ac:dyDescent="0.25">
      <c r="A16" s="12" t="s">
        <v>910</v>
      </c>
      <c r="B16" s="42" t="s">
        <v>7</v>
      </c>
      <c r="C16" s="42"/>
      <c r="D16" s="42"/>
      <c r="E16" s="42"/>
      <c r="F16" s="42"/>
      <c r="G16" s="42"/>
      <c r="H16" s="42"/>
      <c r="I16" s="42"/>
      <c r="J16" s="42"/>
      <c r="K16" s="42"/>
      <c r="L16" s="42"/>
      <c r="M16" s="42"/>
      <c r="N16" s="42"/>
      <c r="O16" s="42"/>
      <c r="P16" s="42"/>
      <c r="Q16" s="42"/>
      <c r="R16" s="42"/>
    </row>
    <row r="17" spans="1:18" x14ac:dyDescent="0.25">
      <c r="A17" s="12"/>
      <c r="B17" s="46" t="s">
        <v>305</v>
      </c>
      <c r="C17" s="46"/>
      <c r="D17" s="46"/>
      <c r="E17" s="46"/>
      <c r="F17" s="46"/>
      <c r="G17" s="46"/>
      <c r="H17" s="46"/>
      <c r="I17" s="46"/>
      <c r="J17" s="46"/>
      <c r="K17" s="46"/>
      <c r="L17" s="46"/>
      <c r="M17" s="46"/>
      <c r="N17" s="46"/>
      <c r="O17" s="46"/>
      <c r="P17" s="46"/>
      <c r="Q17" s="46"/>
      <c r="R17" s="46"/>
    </row>
    <row r="18" spans="1:18" ht="15.75" x14ac:dyDescent="0.25">
      <c r="A18" s="12"/>
      <c r="B18" s="47"/>
      <c r="C18" s="47"/>
      <c r="D18" s="47"/>
      <c r="E18" s="47"/>
      <c r="F18" s="47"/>
      <c r="G18" s="47"/>
      <c r="H18" s="47"/>
      <c r="I18" s="47"/>
      <c r="J18" s="47"/>
      <c r="K18" s="47"/>
      <c r="L18" s="47"/>
      <c r="M18" s="47"/>
      <c r="N18" s="47"/>
      <c r="O18" s="47"/>
      <c r="P18" s="47"/>
      <c r="Q18" s="47"/>
      <c r="R18" s="47"/>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9" t="s">
        <v>286</v>
      </c>
      <c r="C20" s="20" t="s">
        <v>287</v>
      </c>
      <c r="D20" s="39">
        <v>2013</v>
      </c>
      <c r="E20" s="39"/>
      <c r="F20" s="20"/>
      <c r="G20" s="20"/>
      <c r="H20" s="39">
        <v>2012</v>
      </c>
      <c r="I20" s="39"/>
      <c r="J20" s="20"/>
      <c r="K20" s="20"/>
      <c r="L20" s="39">
        <v>2011</v>
      </c>
      <c r="M20" s="39"/>
      <c r="N20" s="20"/>
      <c r="O20" s="20"/>
      <c r="P20" s="39">
        <v>2010</v>
      </c>
      <c r="Q20" s="39"/>
      <c r="R20" s="20"/>
    </row>
    <row r="21" spans="1:18" x14ac:dyDescent="0.25">
      <c r="A21" s="12"/>
      <c r="B21" s="21" t="s">
        <v>288</v>
      </c>
      <c r="C21" s="23" t="s">
        <v>287</v>
      </c>
      <c r="D21" s="23" t="s">
        <v>289</v>
      </c>
      <c r="E21" s="25" t="s">
        <v>306</v>
      </c>
      <c r="F21" s="27" t="s">
        <v>291</v>
      </c>
      <c r="G21" s="23"/>
      <c r="H21" s="23" t="s">
        <v>289</v>
      </c>
      <c r="I21" s="25" t="s">
        <v>307</v>
      </c>
      <c r="J21" s="27" t="s">
        <v>291</v>
      </c>
      <c r="K21" s="23"/>
      <c r="L21" s="23" t="s">
        <v>289</v>
      </c>
      <c r="M21" s="25" t="s">
        <v>308</v>
      </c>
      <c r="N21" s="27" t="s">
        <v>291</v>
      </c>
      <c r="O21" s="23"/>
      <c r="P21" s="27" t="s">
        <v>289</v>
      </c>
      <c r="Q21" s="29" t="s">
        <v>293</v>
      </c>
      <c r="R21" s="27" t="s">
        <v>287</v>
      </c>
    </row>
    <row r="22" spans="1:18" x14ac:dyDescent="0.25">
      <c r="A22" s="12"/>
      <c r="B22" s="30" t="s">
        <v>294</v>
      </c>
      <c r="C22" s="11" t="s">
        <v>287</v>
      </c>
      <c r="D22" s="18"/>
      <c r="E22" s="32" t="s">
        <v>293</v>
      </c>
      <c r="F22" s="18" t="s">
        <v>287</v>
      </c>
      <c r="G22" s="11"/>
      <c r="H22" s="18"/>
      <c r="I22" s="32" t="s">
        <v>293</v>
      </c>
      <c r="J22" s="18" t="s">
        <v>287</v>
      </c>
      <c r="K22" s="11"/>
      <c r="L22" s="18"/>
      <c r="M22" s="32" t="s">
        <v>293</v>
      </c>
      <c r="N22" s="18" t="s">
        <v>287</v>
      </c>
      <c r="O22" s="11"/>
      <c r="P22" s="11"/>
      <c r="Q22" s="34" t="s">
        <v>309</v>
      </c>
      <c r="R22" s="18" t="s">
        <v>291</v>
      </c>
    </row>
    <row r="23" spans="1:18" x14ac:dyDescent="0.25">
      <c r="A23" s="12"/>
      <c r="B23" s="21" t="s">
        <v>296</v>
      </c>
      <c r="C23" s="23" t="s">
        <v>287</v>
      </c>
      <c r="D23" s="23"/>
      <c r="E23" s="41">
        <v>5417</v>
      </c>
      <c r="F23" s="27" t="s">
        <v>287</v>
      </c>
      <c r="G23" s="23"/>
      <c r="H23" s="23"/>
      <c r="I23" s="41">
        <v>4613</v>
      </c>
      <c r="J23" s="27" t="s">
        <v>287</v>
      </c>
      <c r="K23" s="23"/>
      <c r="L23" s="23"/>
      <c r="M23" s="41">
        <v>5170</v>
      </c>
      <c r="N23" s="27" t="s">
        <v>287</v>
      </c>
      <c r="O23" s="23"/>
      <c r="P23" s="23"/>
      <c r="Q23" s="41">
        <v>5605</v>
      </c>
      <c r="R23" s="27" t="s">
        <v>287</v>
      </c>
    </row>
    <row r="24" spans="1:18" ht="26.25" thickBot="1" x14ac:dyDescent="0.3">
      <c r="A24" s="12"/>
      <c r="B24" s="30" t="s">
        <v>297</v>
      </c>
      <c r="C24" s="11" t="s">
        <v>287</v>
      </c>
      <c r="D24" s="11"/>
      <c r="E24" s="34" t="s">
        <v>310</v>
      </c>
      <c r="F24" s="18" t="s">
        <v>291</v>
      </c>
      <c r="G24" s="11"/>
      <c r="H24" s="11"/>
      <c r="I24" s="34" t="s">
        <v>311</v>
      </c>
      <c r="J24" s="18" t="s">
        <v>291</v>
      </c>
      <c r="K24" s="11"/>
      <c r="L24" s="11"/>
      <c r="M24" s="34" t="s">
        <v>312</v>
      </c>
      <c r="N24" s="18" t="s">
        <v>291</v>
      </c>
      <c r="O24" s="11"/>
      <c r="P24" s="18"/>
      <c r="Q24" s="32" t="s">
        <v>293</v>
      </c>
      <c r="R24" s="18" t="s">
        <v>287</v>
      </c>
    </row>
    <row r="25" spans="1:18" x14ac:dyDescent="0.25">
      <c r="A25" s="12"/>
      <c r="B25" s="35"/>
      <c r="C25" s="35" t="s">
        <v>287</v>
      </c>
      <c r="D25" s="36"/>
      <c r="E25" s="36"/>
      <c r="F25" s="35"/>
      <c r="G25" s="35"/>
      <c r="H25" s="36"/>
      <c r="I25" s="36"/>
      <c r="J25" s="35"/>
      <c r="K25" s="35"/>
      <c r="L25" s="36"/>
      <c r="M25" s="36"/>
      <c r="N25" s="35"/>
      <c r="O25" s="35"/>
      <c r="P25" s="36"/>
      <c r="Q25" s="36"/>
      <c r="R25" s="35"/>
    </row>
    <row r="26" spans="1:18" ht="15.75" thickBot="1" x14ac:dyDescent="0.3">
      <c r="A26" s="12"/>
      <c r="B26" s="21" t="s">
        <v>300</v>
      </c>
      <c r="C26" s="37" t="s">
        <v>287</v>
      </c>
      <c r="D26" s="23" t="s">
        <v>289</v>
      </c>
      <c r="E26" s="25" t="s">
        <v>313</v>
      </c>
      <c r="F26" s="27" t="s">
        <v>291</v>
      </c>
      <c r="G26" s="37"/>
      <c r="H26" s="23" t="s">
        <v>289</v>
      </c>
      <c r="I26" s="25" t="s">
        <v>306</v>
      </c>
      <c r="J26" s="27" t="s">
        <v>291</v>
      </c>
      <c r="K26" s="37"/>
      <c r="L26" s="23" t="s">
        <v>289</v>
      </c>
      <c r="M26" s="25" t="s">
        <v>307</v>
      </c>
      <c r="N26" s="27" t="s">
        <v>291</v>
      </c>
      <c r="O26" s="37"/>
      <c r="P26" s="23" t="s">
        <v>289</v>
      </c>
      <c r="Q26" s="25" t="s">
        <v>308</v>
      </c>
      <c r="R26" s="27" t="s">
        <v>291</v>
      </c>
    </row>
    <row r="27" spans="1:18" ht="15.75" thickTop="1" x14ac:dyDescent="0.25">
      <c r="A27" s="12"/>
      <c r="B27" s="35"/>
      <c r="C27" s="35" t="s">
        <v>287</v>
      </c>
      <c r="D27" s="38"/>
      <c r="E27" s="38"/>
      <c r="F27" s="35"/>
      <c r="G27" s="35"/>
      <c r="H27" s="38"/>
      <c r="I27" s="38"/>
      <c r="J27" s="35"/>
      <c r="K27" s="35"/>
      <c r="L27" s="38"/>
      <c r="M27" s="38"/>
      <c r="N27" s="35"/>
      <c r="O27" s="35"/>
      <c r="P27" s="38"/>
      <c r="Q27" s="38"/>
      <c r="R27" s="35"/>
    </row>
  </sheetData>
  <mergeCells count="19">
    <mergeCell ref="P20:Q20"/>
    <mergeCell ref="A1:A2"/>
    <mergeCell ref="B1:R1"/>
    <mergeCell ref="B2:R2"/>
    <mergeCell ref="B3:R3"/>
    <mergeCell ref="A4:A15"/>
    <mergeCell ref="B4:R4"/>
    <mergeCell ref="B5:R5"/>
    <mergeCell ref="B6:R6"/>
    <mergeCell ref="A16:A27"/>
    <mergeCell ref="D8:E8"/>
    <mergeCell ref="H8:I8"/>
    <mergeCell ref="L8:M8"/>
    <mergeCell ref="D20:E20"/>
    <mergeCell ref="H20:I20"/>
    <mergeCell ref="L20:M20"/>
    <mergeCell ref="B16:R16"/>
    <mergeCell ref="B17:R17"/>
    <mergeCell ref="B18:R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36.5703125" bestFit="1" customWidth="1"/>
    <col min="2" max="2" width="36.5703125" customWidth="1"/>
    <col min="3" max="4" width="8.28515625" customWidth="1"/>
    <col min="5" max="5" width="29" customWidth="1"/>
    <col min="6" max="8" width="8.28515625" customWidth="1"/>
    <col min="9" max="9" width="25.42578125" customWidth="1"/>
    <col min="10" max="12" width="8.28515625" customWidth="1"/>
    <col min="13" max="13" width="25.42578125" customWidth="1"/>
    <col min="14" max="16" width="8.28515625" customWidth="1"/>
    <col min="17" max="17" width="25.42578125" customWidth="1"/>
    <col min="18" max="20" width="8.28515625" customWidth="1"/>
    <col min="21" max="21" width="29" customWidth="1"/>
    <col min="22" max="22" width="8.28515625" customWidth="1"/>
  </cols>
  <sheetData>
    <row r="1" spans="1:22" ht="15" customHeight="1" x14ac:dyDescent="0.25">
      <c r="A1" s="9" t="s">
        <v>91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17</v>
      </c>
      <c r="B3" s="42" t="s">
        <v>7</v>
      </c>
      <c r="C3" s="42"/>
      <c r="D3" s="42"/>
      <c r="E3" s="42"/>
      <c r="F3" s="42"/>
      <c r="G3" s="42"/>
      <c r="H3" s="42"/>
      <c r="I3" s="42"/>
      <c r="J3" s="42"/>
      <c r="K3" s="42"/>
      <c r="L3" s="42"/>
      <c r="M3" s="42"/>
      <c r="N3" s="42"/>
      <c r="O3" s="42"/>
      <c r="P3" s="42"/>
      <c r="Q3" s="42"/>
      <c r="R3" s="42"/>
      <c r="S3" s="42"/>
      <c r="T3" s="42"/>
      <c r="U3" s="42"/>
      <c r="V3" s="42"/>
    </row>
    <row r="4" spans="1:22" ht="15" customHeight="1" x14ac:dyDescent="0.25">
      <c r="A4" s="12" t="s">
        <v>912</v>
      </c>
      <c r="B4" s="42" t="s">
        <v>7</v>
      </c>
      <c r="C4" s="42"/>
      <c r="D4" s="42"/>
      <c r="E4" s="42"/>
      <c r="F4" s="42"/>
      <c r="G4" s="42"/>
      <c r="H4" s="42"/>
      <c r="I4" s="42"/>
      <c r="J4" s="42"/>
      <c r="K4" s="42"/>
      <c r="L4" s="42"/>
      <c r="M4" s="42"/>
      <c r="N4" s="42"/>
      <c r="O4" s="42"/>
      <c r="P4" s="42"/>
      <c r="Q4" s="42"/>
      <c r="R4" s="42"/>
      <c r="S4" s="42"/>
      <c r="T4" s="42"/>
      <c r="U4" s="42"/>
      <c r="V4" s="42"/>
    </row>
    <row r="5" spans="1:22" x14ac:dyDescent="0.25">
      <c r="A5" s="12"/>
      <c r="B5" s="46" t="s">
        <v>319</v>
      </c>
      <c r="C5" s="46"/>
      <c r="D5" s="46"/>
      <c r="E5" s="46"/>
      <c r="F5" s="46"/>
      <c r="G5" s="46"/>
      <c r="H5" s="46"/>
      <c r="I5" s="46"/>
      <c r="J5" s="46"/>
      <c r="K5" s="46"/>
      <c r="L5" s="46"/>
      <c r="M5" s="46"/>
      <c r="N5" s="46"/>
      <c r="O5" s="46"/>
      <c r="P5" s="46"/>
      <c r="Q5" s="46"/>
      <c r="R5" s="46"/>
      <c r="S5" s="46"/>
      <c r="T5" s="46"/>
      <c r="U5" s="46"/>
      <c r="V5" s="46"/>
    </row>
    <row r="6" spans="1:22" ht="15.75" x14ac:dyDescent="0.25">
      <c r="A6" s="12"/>
      <c r="B6" s="47"/>
      <c r="C6" s="47"/>
      <c r="D6" s="47"/>
      <c r="E6" s="47"/>
      <c r="F6" s="47"/>
      <c r="G6" s="47"/>
      <c r="H6" s="47"/>
      <c r="I6" s="47"/>
      <c r="J6" s="47"/>
      <c r="K6" s="47"/>
      <c r="L6" s="47"/>
      <c r="M6" s="47"/>
      <c r="N6" s="47"/>
      <c r="O6" s="47"/>
      <c r="P6" s="47"/>
      <c r="Q6" s="47"/>
      <c r="R6" s="47"/>
      <c r="S6" s="47"/>
      <c r="T6" s="47"/>
      <c r="U6" s="47"/>
      <c r="V6" s="47"/>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85" t="s">
        <v>286</v>
      </c>
      <c r="C8" s="86" t="s">
        <v>287</v>
      </c>
      <c r="D8" s="83" t="s">
        <v>320</v>
      </c>
      <c r="E8" s="83"/>
      <c r="F8" s="86"/>
      <c r="G8" s="86" t="s">
        <v>287</v>
      </c>
      <c r="H8" s="83" t="s">
        <v>322</v>
      </c>
      <c r="I8" s="83"/>
      <c r="J8" s="86"/>
      <c r="K8" s="86" t="s">
        <v>287</v>
      </c>
      <c r="L8" s="83" t="s">
        <v>913</v>
      </c>
      <c r="M8" s="83"/>
      <c r="N8" s="83"/>
      <c r="O8" s="83"/>
      <c r="P8" s="83"/>
      <c r="Q8" s="83"/>
      <c r="R8" s="86"/>
      <c r="S8" s="86" t="s">
        <v>287</v>
      </c>
      <c r="T8" s="83" t="s">
        <v>327</v>
      </c>
      <c r="U8" s="83"/>
      <c r="V8" s="86"/>
    </row>
    <row r="9" spans="1:22" x14ac:dyDescent="0.25">
      <c r="A9" s="12"/>
      <c r="B9" s="85"/>
      <c r="C9" s="86"/>
      <c r="D9" s="83" t="s">
        <v>321</v>
      </c>
      <c r="E9" s="83"/>
      <c r="F9" s="86"/>
      <c r="G9" s="86"/>
      <c r="H9" s="83" t="s">
        <v>323</v>
      </c>
      <c r="I9" s="83"/>
      <c r="J9" s="86"/>
      <c r="K9" s="86"/>
      <c r="L9" s="83" t="s">
        <v>326</v>
      </c>
      <c r="M9" s="83"/>
      <c r="N9" s="83"/>
      <c r="O9" s="83"/>
      <c r="P9" s="83"/>
      <c r="Q9" s="83"/>
      <c r="R9" s="86"/>
      <c r="S9" s="86"/>
      <c r="T9" s="83"/>
      <c r="U9" s="83"/>
      <c r="V9" s="86"/>
    </row>
    <row r="10" spans="1:22" ht="15.75" thickBot="1" x14ac:dyDescent="0.3">
      <c r="A10" s="12"/>
      <c r="B10" s="85"/>
      <c r="C10" s="86"/>
      <c r="D10" s="39"/>
      <c r="E10" s="39"/>
      <c r="F10" s="86"/>
      <c r="G10" s="86"/>
      <c r="H10" s="39" t="s">
        <v>324</v>
      </c>
      <c r="I10" s="39"/>
      <c r="J10" s="86"/>
      <c r="K10" s="86"/>
      <c r="L10" s="39"/>
      <c r="M10" s="39"/>
      <c r="N10" s="39"/>
      <c r="O10" s="39"/>
      <c r="P10" s="39"/>
      <c r="Q10" s="39"/>
      <c r="R10" s="86"/>
      <c r="S10" s="86"/>
      <c r="T10" s="39"/>
      <c r="U10" s="39"/>
      <c r="V10" s="86"/>
    </row>
    <row r="11" spans="1:22" x14ac:dyDescent="0.25">
      <c r="A11" s="12"/>
      <c r="B11" s="96" t="s">
        <v>332</v>
      </c>
      <c r="C11" s="86" t="s">
        <v>287</v>
      </c>
      <c r="D11" s="97"/>
      <c r="E11" s="97"/>
      <c r="F11" s="86"/>
      <c r="G11" s="86" t="s">
        <v>287</v>
      </c>
      <c r="H11" s="97"/>
      <c r="I11" s="97"/>
      <c r="J11" s="86"/>
      <c r="K11" s="86" t="s">
        <v>287</v>
      </c>
      <c r="L11" s="98" t="s">
        <v>328</v>
      </c>
      <c r="M11" s="98"/>
      <c r="N11" s="97"/>
      <c r="O11" s="97" t="s">
        <v>287</v>
      </c>
      <c r="P11" s="98" t="s">
        <v>330</v>
      </c>
      <c r="Q11" s="98"/>
      <c r="R11" s="86"/>
      <c r="S11" s="86" t="s">
        <v>287</v>
      </c>
      <c r="T11" s="97"/>
      <c r="U11" s="97"/>
      <c r="V11" s="86"/>
    </row>
    <row r="12" spans="1:22" ht="15.75" thickBot="1" x14ac:dyDescent="0.3">
      <c r="A12" s="12"/>
      <c r="B12" s="96"/>
      <c r="C12" s="86"/>
      <c r="D12" s="86"/>
      <c r="E12" s="86"/>
      <c r="F12" s="86"/>
      <c r="G12" s="86"/>
      <c r="H12" s="86"/>
      <c r="I12" s="86"/>
      <c r="J12" s="86"/>
      <c r="K12" s="86"/>
      <c r="L12" s="39" t="s">
        <v>914</v>
      </c>
      <c r="M12" s="39"/>
      <c r="N12" s="86"/>
      <c r="O12" s="86"/>
      <c r="P12" s="39" t="s">
        <v>331</v>
      </c>
      <c r="Q12" s="39"/>
      <c r="R12" s="86"/>
      <c r="S12" s="86"/>
      <c r="T12" s="86"/>
      <c r="U12" s="86"/>
      <c r="V12" s="86"/>
    </row>
    <row r="13" spans="1:22" x14ac:dyDescent="0.25">
      <c r="A13" s="12"/>
      <c r="B13" s="21" t="s">
        <v>333</v>
      </c>
      <c r="C13" s="23" t="s">
        <v>287</v>
      </c>
      <c r="D13" s="23"/>
      <c r="E13" s="23"/>
      <c r="F13" s="23"/>
      <c r="G13" s="23" t="s">
        <v>287</v>
      </c>
      <c r="H13" s="23"/>
      <c r="I13" s="23"/>
      <c r="J13" s="23"/>
      <c r="K13" s="23" t="s">
        <v>287</v>
      </c>
      <c r="L13" s="23"/>
      <c r="M13" s="23"/>
      <c r="N13" s="23"/>
      <c r="O13" s="23" t="s">
        <v>287</v>
      </c>
      <c r="P13" s="23"/>
      <c r="Q13" s="23"/>
      <c r="R13" s="23"/>
      <c r="S13" s="23" t="s">
        <v>287</v>
      </c>
      <c r="T13" s="23"/>
      <c r="U13" s="23"/>
      <c r="V13" s="23"/>
    </row>
    <row r="14" spans="1:22" x14ac:dyDescent="0.25">
      <c r="A14" s="12"/>
      <c r="B14" s="81" t="s">
        <v>334</v>
      </c>
      <c r="C14" s="11" t="s">
        <v>287</v>
      </c>
      <c r="D14" s="11" t="s">
        <v>289</v>
      </c>
      <c r="E14" s="78">
        <v>96145</v>
      </c>
      <c r="F14" s="18" t="s">
        <v>287</v>
      </c>
      <c r="G14" s="11" t="s">
        <v>287</v>
      </c>
      <c r="H14" s="11" t="s">
        <v>289</v>
      </c>
      <c r="I14" s="78">
        <v>1765</v>
      </c>
      <c r="J14" s="18" t="s">
        <v>287</v>
      </c>
      <c r="K14" s="11" t="s">
        <v>287</v>
      </c>
      <c r="L14" s="11" t="s">
        <v>289</v>
      </c>
      <c r="M14" s="34">
        <v>909</v>
      </c>
      <c r="N14" s="18" t="s">
        <v>287</v>
      </c>
      <c r="O14" s="11" t="s">
        <v>287</v>
      </c>
      <c r="P14" s="11" t="s">
        <v>289</v>
      </c>
      <c r="Q14" s="34">
        <v>216</v>
      </c>
      <c r="R14" s="18" t="s">
        <v>287</v>
      </c>
      <c r="S14" s="11" t="s">
        <v>287</v>
      </c>
      <c r="T14" s="11" t="s">
        <v>289</v>
      </c>
      <c r="U14" s="78">
        <v>96785</v>
      </c>
      <c r="V14" s="18" t="s">
        <v>287</v>
      </c>
    </row>
    <row r="15" spans="1:22" x14ac:dyDescent="0.25">
      <c r="A15" s="12"/>
      <c r="B15" s="82" t="s">
        <v>335</v>
      </c>
      <c r="C15" s="23" t="s">
        <v>287</v>
      </c>
      <c r="D15" s="23"/>
      <c r="E15" s="41">
        <v>9765</v>
      </c>
      <c r="F15" s="27" t="s">
        <v>287</v>
      </c>
      <c r="G15" s="23" t="s">
        <v>287</v>
      </c>
      <c r="H15" s="23"/>
      <c r="I15" s="25">
        <v>58</v>
      </c>
      <c r="J15" s="27" t="s">
        <v>287</v>
      </c>
      <c r="K15" s="23" t="s">
        <v>287</v>
      </c>
      <c r="L15" s="23"/>
      <c r="M15" s="25">
        <v>31</v>
      </c>
      <c r="N15" s="27" t="s">
        <v>287</v>
      </c>
      <c r="O15" s="23" t="s">
        <v>287</v>
      </c>
      <c r="P15" s="23"/>
      <c r="Q15" s="25">
        <v>43</v>
      </c>
      <c r="R15" s="27" t="s">
        <v>287</v>
      </c>
      <c r="S15" s="23" t="s">
        <v>287</v>
      </c>
      <c r="T15" s="23"/>
      <c r="U15" s="41">
        <v>9749</v>
      </c>
      <c r="V15" s="27" t="s">
        <v>287</v>
      </c>
    </row>
    <row r="16" spans="1:22" x14ac:dyDescent="0.25">
      <c r="A16" s="12"/>
      <c r="B16" s="81" t="s">
        <v>336</v>
      </c>
      <c r="C16" s="11" t="s">
        <v>287</v>
      </c>
      <c r="D16" s="11"/>
      <c r="E16" s="78">
        <v>19879</v>
      </c>
      <c r="F16" s="18" t="s">
        <v>287</v>
      </c>
      <c r="G16" s="11" t="s">
        <v>287</v>
      </c>
      <c r="H16" s="11"/>
      <c r="I16" s="34">
        <v>318</v>
      </c>
      <c r="J16" s="18" t="s">
        <v>287</v>
      </c>
      <c r="K16" s="11" t="s">
        <v>287</v>
      </c>
      <c r="L16" s="11"/>
      <c r="M16" s="34">
        <v>279</v>
      </c>
      <c r="N16" s="18" t="s">
        <v>287</v>
      </c>
      <c r="O16" s="11" t="s">
        <v>287</v>
      </c>
      <c r="P16" s="11"/>
      <c r="Q16" s="34">
        <v>119</v>
      </c>
      <c r="R16" s="18" t="s">
        <v>287</v>
      </c>
      <c r="S16" s="11" t="s">
        <v>287</v>
      </c>
      <c r="T16" s="11"/>
      <c r="U16" s="78">
        <v>19799</v>
      </c>
      <c r="V16" s="18" t="s">
        <v>287</v>
      </c>
    </row>
    <row r="17" spans="1:22" ht="15.75" thickBot="1" x14ac:dyDescent="0.3">
      <c r="A17" s="12"/>
      <c r="B17" s="82" t="s">
        <v>337</v>
      </c>
      <c r="C17" s="23" t="s">
        <v>287</v>
      </c>
      <c r="D17" s="23"/>
      <c r="E17" s="41">
        <v>23543</v>
      </c>
      <c r="F17" s="27" t="s">
        <v>287</v>
      </c>
      <c r="G17" s="23" t="s">
        <v>287</v>
      </c>
      <c r="H17" s="23"/>
      <c r="I17" s="25">
        <v>236</v>
      </c>
      <c r="J17" s="27" t="s">
        <v>287</v>
      </c>
      <c r="K17" s="23" t="s">
        <v>287</v>
      </c>
      <c r="L17" s="23"/>
      <c r="M17" s="25">
        <v>480</v>
      </c>
      <c r="N17" s="27" t="s">
        <v>287</v>
      </c>
      <c r="O17" s="23" t="s">
        <v>287</v>
      </c>
      <c r="P17" s="27"/>
      <c r="Q17" s="29" t="s">
        <v>293</v>
      </c>
      <c r="R17" s="27" t="s">
        <v>287</v>
      </c>
      <c r="S17" s="23" t="s">
        <v>287</v>
      </c>
      <c r="T17" s="23"/>
      <c r="U17" s="41">
        <v>23299</v>
      </c>
      <c r="V17" s="27" t="s">
        <v>287</v>
      </c>
    </row>
    <row r="18" spans="1:22" x14ac:dyDescent="0.25">
      <c r="A18" s="12"/>
      <c r="B18" s="35"/>
      <c r="C18" s="35" t="s">
        <v>287</v>
      </c>
      <c r="D18" s="36"/>
      <c r="E18" s="36"/>
      <c r="F18" s="35"/>
      <c r="G18" s="35" t="s">
        <v>287</v>
      </c>
      <c r="H18" s="36"/>
      <c r="I18" s="36"/>
      <c r="J18" s="35"/>
      <c r="K18" s="35" t="s">
        <v>287</v>
      </c>
      <c r="L18" s="36"/>
      <c r="M18" s="36"/>
      <c r="N18" s="35"/>
      <c r="O18" s="35" t="s">
        <v>287</v>
      </c>
      <c r="P18" s="36"/>
      <c r="Q18" s="36"/>
      <c r="R18" s="35"/>
      <c r="S18" s="35" t="s">
        <v>287</v>
      </c>
      <c r="T18" s="36"/>
      <c r="U18" s="36"/>
      <c r="V18" s="35"/>
    </row>
    <row r="19" spans="1:22" ht="15.75" thickBot="1" x14ac:dyDescent="0.3">
      <c r="A19" s="12"/>
      <c r="B19" s="88" t="s">
        <v>338</v>
      </c>
      <c r="C19" s="20" t="s">
        <v>287</v>
      </c>
      <c r="D19" s="11" t="s">
        <v>289</v>
      </c>
      <c r="E19" s="78">
        <v>149332</v>
      </c>
      <c r="F19" s="18" t="s">
        <v>287</v>
      </c>
      <c r="G19" s="20" t="s">
        <v>287</v>
      </c>
      <c r="H19" s="11" t="s">
        <v>289</v>
      </c>
      <c r="I19" s="78">
        <v>2377</v>
      </c>
      <c r="J19" s="18" t="s">
        <v>287</v>
      </c>
      <c r="K19" s="20" t="s">
        <v>287</v>
      </c>
      <c r="L19" s="11" t="s">
        <v>289</v>
      </c>
      <c r="M19" s="78">
        <v>1699</v>
      </c>
      <c r="N19" s="18" t="s">
        <v>287</v>
      </c>
      <c r="O19" s="20" t="s">
        <v>287</v>
      </c>
      <c r="P19" s="11" t="s">
        <v>289</v>
      </c>
      <c r="Q19" s="34">
        <v>378</v>
      </c>
      <c r="R19" s="18" t="s">
        <v>287</v>
      </c>
      <c r="S19" s="20" t="s">
        <v>287</v>
      </c>
      <c r="T19" s="11" t="s">
        <v>289</v>
      </c>
      <c r="U19" s="78">
        <v>149632</v>
      </c>
      <c r="V19" s="18" t="s">
        <v>287</v>
      </c>
    </row>
    <row r="20" spans="1:22" ht="15.75" thickTop="1" x14ac:dyDescent="0.25">
      <c r="A20" s="12"/>
      <c r="B20" s="35"/>
      <c r="C20" s="35" t="s">
        <v>287</v>
      </c>
      <c r="D20" s="38"/>
      <c r="E20" s="38"/>
      <c r="F20" s="35"/>
      <c r="G20" s="35" t="s">
        <v>287</v>
      </c>
      <c r="H20" s="38"/>
      <c r="I20" s="38"/>
      <c r="J20" s="35"/>
      <c r="K20" s="35" t="s">
        <v>287</v>
      </c>
      <c r="L20" s="38"/>
      <c r="M20" s="38"/>
      <c r="N20" s="35"/>
      <c r="O20" s="35" t="s">
        <v>287</v>
      </c>
      <c r="P20" s="38"/>
      <c r="Q20" s="38"/>
      <c r="R20" s="35"/>
      <c r="S20" s="35" t="s">
        <v>287</v>
      </c>
      <c r="T20" s="38"/>
      <c r="U20" s="38"/>
      <c r="V20" s="35"/>
    </row>
    <row r="21" spans="1:22" x14ac:dyDescent="0.25">
      <c r="A21" s="12"/>
      <c r="B21" s="11"/>
      <c r="C21" s="46"/>
      <c r="D21" s="46"/>
      <c r="E21" s="46"/>
      <c r="F21" s="46"/>
      <c r="G21" s="46"/>
      <c r="H21" s="46"/>
      <c r="I21" s="46"/>
      <c r="J21" s="46"/>
      <c r="K21" s="46"/>
      <c r="L21" s="46"/>
      <c r="M21" s="46"/>
      <c r="N21" s="46"/>
      <c r="O21" s="46"/>
      <c r="P21" s="46"/>
      <c r="Q21" s="46"/>
      <c r="R21" s="46"/>
      <c r="S21" s="46"/>
      <c r="T21" s="46"/>
      <c r="U21" s="46"/>
      <c r="V21" s="46"/>
    </row>
    <row r="22" spans="1:22" x14ac:dyDescent="0.25">
      <c r="A22" s="12"/>
      <c r="B22" s="21" t="s">
        <v>339</v>
      </c>
      <c r="C22" s="37" t="s">
        <v>287</v>
      </c>
      <c r="D22" s="23"/>
      <c r="E22" s="23"/>
      <c r="F22" s="23"/>
      <c r="G22" s="37" t="s">
        <v>287</v>
      </c>
      <c r="H22" s="23"/>
      <c r="I22" s="23"/>
      <c r="J22" s="23"/>
      <c r="K22" s="37" t="s">
        <v>287</v>
      </c>
      <c r="L22" s="23"/>
      <c r="M22" s="23"/>
      <c r="N22" s="23"/>
      <c r="O22" s="37" t="s">
        <v>287</v>
      </c>
      <c r="P22" s="23"/>
      <c r="Q22" s="23"/>
      <c r="R22" s="23"/>
      <c r="S22" s="37" t="s">
        <v>287</v>
      </c>
      <c r="T22" s="23"/>
      <c r="U22" s="23"/>
      <c r="V22" s="23"/>
    </row>
    <row r="23" spans="1:22" x14ac:dyDescent="0.25">
      <c r="A23" s="12"/>
      <c r="B23" s="81" t="s">
        <v>334</v>
      </c>
      <c r="C23" s="20" t="s">
        <v>287</v>
      </c>
      <c r="D23" s="11" t="s">
        <v>289</v>
      </c>
      <c r="E23" s="34">
        <v>132</v>
      </c>
      <c r="F23" s="18" t="s">
        <v>287</v>
      </c>
      <c r="G23" s="20" t="s">
        <v>287</v>
      </c>
      <c r="H23" s="11" t="s">
        <v>289</v>
      </c>
      <c r="I23" s="34">
        <v>1</v>
      </c>
      <c r="J23" s="18" t="s">
        <v>287</v>
      </c>
      <c r="K23" s="20" t="s">
        <v>287</v>
      </c>
      <c r="L23" s="18" t="s">
        <v>289</v>
      </c>
      <c r="M23" s="32" t="s">
        <v>293</v>
      </c>
      <c r="N23" s="18" t="s">
        <v>287</v>
      </c>
      <c r="O23" s="20" t="s">
        <v>287</v>
      </c>
      <c r="P23" s="18" t="s">
        <v>289</v>
      </c>
      <c r="Q23" s="32" t="s">
        <v>293</v>
      </c>
      <c r="R23" s="18" t="s">
        <v>287</v>
      </c>
      <c r="S23" s="20" t="s">
        <v>287</v>
      </c>
      <c r="T23" s="11" t="s">
        <v>289</v>
      </c>
      <c r="U23" s="34">
        <v>133</v>
      </c>
      <c r="V23" s="18" t="s">
        <v>287</v>
      </c>
    </row>
    <row r="24" spans="1:22" ht="15.75" thickBot="1" x14ac:dyDescent="0.3">
      <c r="A24" s="12"/>
      <c r="B24" s="82" t="s">
        <v>336</v>
      </c>
      <c r="C24" s="37" t="s">
        <v>287</v>
      </c>
      <c r="D24" s="23"/>
      <c r="E24" s="41">
        <v>9273</v>
      </c>
      <c r="F24" s="27" t="s">
        <v>287</v>
      </c>
      <c r="G24" s="37" t="s">
        <v>287</v>
      </c>
      <c r="H24" s="23"/>
      <c r="I24" s="25">
        <v>67</v>
      </c>
      <c r="J24" s="27" t="s">
        <v>287</v>
      </c>
      <c r="K24" s="37" t="s">
        <v>287</v>
      </c>
      <c r="L24" s="23"/>
      <c r="M24" s="25">
        <v>198</v>
      </c>
      <c r="N24" s="27" t="s">
        <v>287</v>
      </c>
      <c r="O24" s="37" t="s">
        <v>287</v>
      </c>
      <c r="P24" s="27"/>
      <c r="Q24" s="29" t="s">
        <v>293</v>
      </c>
      <c r="R24" s="27" t="s">
        <v>287</v>
      </c>
      <c r="S24" s="37" t="s">
        <v>287</v>
      </c>
      <c r="T24" s="23"/>
      <c r="U24" s="41">
        <v>9142</v>
      </c>
      <c r="V24" s="27" t="s">
        <v>287</v>
      </c>
    </row>
    <row r="25" spans="1:22" x14ac:dyDescent="0.25">
      <c r="A25" s="12"/>
      <c r="B25" s="35"/>
      <c r="C25" s="35" t="s">
        <v>287</v>
      </c>
      <c r="D25" s="36"/>
      <c r="E25" s="36"/>
      <c r="F25" s="35"/>
      <c r="G25" s="35" t="s">
        <v>287</v>
      </c>
      <c r="H25" s="36"/>
      <c r="I25" s="36"/>
      <c r="J25" s="35"/>
      <c r="K25" s="35" t="s">
        <v>287</v>
      </c>
      <c r="L25" s="36"/>
      <c r="M25" s="36"/>
      <c r="N25" s="35"/>
      <c r="O25" s="35" t="s">
        <v>287</v>
      </c>
      <c r="P25" s="36"/>
      <c r="Q25" s="36"/>
      <c r="R25" s="35"/>
      <c r="S25" s="35" t="s">
        <v>287</v>
      </c>
      <c r="T25" s="36"/>
      <c r="U25" s="36"/>
      <c r="V25" s="35"/>
    </row>
    <row r="26" spans="1:22" ht="15.75" thickBot="1" x14ac:dyDescent="0.3">
      <c r="A26" s="12"/>
      <c r="B26" s="88" t="s">
        <v>340</v>
      </c>
      <c r="C26" s="20" t="s">
        <v>287</v>
      </c>
      <c r="D26" s="11" t="s">
        <v>289</v>
      </c>
      <c r="E26" s="78">
        <v>9405</v>
      </c>
      <c r="F26" s="18" t="s">
        <v>287</v>
      </c>
      <c r="G26" s="20" t="s">
        <v>287</v>
      </c>
      <c r="H26" s="11" t="s">
        <v>289</v>
      </c>
      <c r="I26" s="34">
        <v>68</v>
      </c>
      <c r="J26" s="18" t="s">
        <v>287</v>
      </c>
      <c r="K26" s="20" t="s">
        <v>287</v>
      </c>
      <c r="L26" s="11" t="s">
        <v>289</v>
      </c>
      <c r="M26" s="34">
        <v>198</v>
      </c>
      <c r="N26" s="18" t="s">
        <v>287</v>
      </c>
      <c r="O26" s="20" t="s">
        <v>287</v>
      </c>
      <c r="P26" s="18" t="s">
        <v>289</v>
      </c>
      <c r="Q26" s="32" t="s">
        <v>293</v>
      </c>
      <c r="R26" s="18" t="s">
        <v>287</v>
      </c>
      <c r="S26" s="20" t="s">
        <v>287</v>
      </c>
      <c r="T26" s="11" t="s">
        <v>289</v>
      </c>
      <c r="U26" s="78">
        <v>9275</v>
      </c>
      <c r="V26" s="18" t="s">
        <v>287</v>
      </c>
    </row>
    <row r="27" spans="1:22" ht="15.75" thickTop="1" x14ac:dyDescent="0.25">
      <c r="A27" s="12"/>
      <c r="B27" s="35"/>
      <c r="C27" s="35" t="s">
        <v>287</v>
      </c>
      <c r="D27" s="38"/>
      <c r="E27" s="38"/>
      <c r="F27" s="35"/>
      <c r="G27" s="35" t="s">
        <v>287</v>
      </c>
      <c r="H27" s="38"/>
      <c r="I27" s="38"/>
      <c r="J27" s="35"/>
      <c r="K27" s="35" t="s">
        <v>287</v>
      </c>
      <c r="L27" s="38"/>
      <c r="M27" s="38"/>
      <c r="N27" s="35"/>
      <c r="O27" s="35" t="s">
        <v>287</v>
      </c>
      <c r="P27" s="38"/>
      <c r="Q27" s="38"/>
      <c r="R27" s="35"/>
      <c r="S27" s="35" t="s">
        <v>287</v>
      </c>
      <c r="T27" s="38"/>
      <c r="U27" s="38"/>
      <c r="V27" s="35"/>
    </row>
    <row r="28" spans="1:22" ht="15.75" x14ac:dyDescent="0.25">
      <c r="A28" s="12"/>
      <c r="B28" s="47"/>
      <c r="C28" s="47"/>
      <c r="D28" s="47"/>
      <c r="E28" s="47"/>
      <c r="F28" s="47"/>
      <c r="G28" s="47"/>
      <c r="H28" s="47"/>
      <c r="I28" s="47"/>
      <c r="J28" s="47"/>
      <c r="K28" s="47"/>
      <c r="L28" s="47"/>
      <c r="M28" s="47"/>
      <c r="N28" s="47"/>
      <c r="O28" s="47"/>
      <c r="P28" s="47"/>
      <c r="Q28" s="47"/>
      <c r="R28" s="47"/>
      <c r="S28" s="47"/>
      <c r="T28" s="47"/>
      <c r="U28" s="47"/>
      <c r="V28" s="47"/>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85" t="s">
        <v>286</v>
      </c>
      <c r="C30" s="86" t="s">
        <v>287</v>
      </c>
      <c r="D30" s="83" t="s">
        <v>320</v>
      </c>
      <c r="E30" s="83"/>
      <c r="F30" s="86"/>
      <c r="G30" s="86" t="s">
        <v>287</v>
      </c>
      <c r="H30" s="83" t="s">
        <v>322</v>
      </c>
      <c r="I30" s="83"/>
      <c r="J30" s="86"/>
      <c r="K30" s="86" t="s">
        <v>287</v>
      </c>
      <c r="L30" s="83" t="s">
        <v>913</v>
      </c>
      <c r="M30" s="83"/>
      <c r="N30" s="83"/>
      <c r="O30" s="83"/>
      <c r="P30" s="83"/>
      <c r="Q30" s="83"/>
      <c r="R30" s="86"/>
      <c r="S30" s="86" t="s">
        <v>287</v>
      </c>
      <c r="T30" s="83" t="s">
        <v>327</v>
      </c>
      <c r="U30" s="83"/>
      <c r="V30" s="86"/>
    </row>
    <row r="31" spans="1:22" x14ac:dyDescent="0.25">
      <c r="A31" s="12"/>
      <c r="B31" s="85"/>
      <c r="C31" s="86"/>
      <c r="D31" s="83" t="s">
        <v>321</v>
      </c>
      <c r="E31" s="83"/>
      <c r="F31" s="86"/>
      <c r="G31" s="86"/>
      <c r="H31" s="83" t="s">
        <v>323</v>
      </c>
      <c r="I31" s="83"/>
      <c r="J31" s="86"/>
      <c r="K31" s="86"/>
      <c r="L31" s="83" t="s">
        <v>326</v>
      </c>
      <c r="M31" s="83"/>
      <c r="N31" s="83"/>
      <c r="O31" s="83"/>
      <c r="P31" s="83"/>
      <c r="Q31" s="83"/>
      <c r="R31" s="86"/>
      <c r="S31" s="86"/>
      <c r="T31" s="83"/>
      <c r="U31" s="83"/>
      <c r="V31" s="86"/>
    </row>
    <row r="32" spans="1:22" ht="15.75" thickBot="1" x14ac:dyDescent="0.3">
      <c r="A32" s="12"/>
      <c r="B32" s="85"/>
      <c r="C32" s="86"/>
      <c r="D32" s="39"/>
      <c r="E32" s="39"/>
      <c r="F32" s="86"/>
      <c r="G32" s="86"/>
      <c r="H32" s="39" t="s">
        <v>324</v>
      </c>
      <c r="I32" s="39"/>
      <c r="J32" s="86"/>
      <c r="K32" s="86"/>
      <c r="L32" s="39"/>
      <c r="M32" s="39"/>
      <c r="N32" s="39"/>
      <c r="O32" s="39"/>
      <c r="P32" s="39"/>
      <c r="Q32" s="39"/>
      <c r="R32" s="86"/>
      <c r="S32" s="86"/>
      <c r="T32" s="39"/>
      <c r="U32" s="39"/>
      <c r="V32" s="86"/>
    </row>
    <row r="33" spans="1:22" x14ac:dyDescent="0.25">
      <c r="A33" s="12"/>
      <c r="B33" s="96" t="s">
        <v>341</v>
      </c>
      <c r="C33" s="86" t="s">
        <v>287</v>
      </c>
      <c r="D33" s="97"/>
      <c r="E33" s="97"/>
      <c r="F33" s="86"/>
      <c r="G33" s="86" t="s">
        <v>287</v>
      </c>
      <c r="H33" s="97"/>
      <c r="I33" s="97"/>
      <c r="J33" s="86"/>
      <c r="K33" s="86" t="s">
        <v>287</v>
      </c>
      <c r="L33" s="98" t="s">
        <v>328</v>
      </c>
      <c r="M33" s="98"/>
      <c r="N33" s="97"/>
      <c r="O33" s="97" t="s">
        <v>287</v>
      </c>
      <c r="P33" s="98" t="s">
        <v>330</v>
      </c>
      <c r="Q33" s="98"/>
      <c r="R33" s="86"/>
      <c r="S33" s="86" t="s">
        <v>287</v>
      </c>
      <c r="T33" s="97"/>
      <c r="U33" s="97"/>
      <c r="V33" s="86"/>
    </row>
    <row r="34" spans="1:22" ht="15.75" thickBot="1" x14ac:dyDescent="0.3">
      <c r="A34" s="12"/>
      <c r="B34" s="96"/>
      <c r="C34" s="86"/>
      <c r="D34" s="86"/>
      <c r="E34" s="86"/>
      <c r="F34" s="86"/>
      <c r="G34" s="86"/>
      <c r="H34" s="86"/>
      <c r="I34" s="86"/>
      <c r="J34" s="86"/>
      <c r="K34" s="86"/>
      <c r="L34" s="39" t="s">
        <v>329</v>
      </c>
      <c r="M34" s="39"/>
      <c r="N34" s="86"/>
      <c r="O34" s="86"/>
      <c r="P34" s="39" t="s">
        <v>331</v>
      </c>
      <c r="Q34" s="39"/>
      <c r="R34" s="86"/>
      <c r="S34" s="86"/>
      <c r="T34" s="86"/>
      <c r="U34" s="86"/>
      <c r="V34" s="86"/>
    </row>
    <row r="35" spans="1:22" x14ac:dyDescent="0.25">
      <c r="A35" s="12"/>
      <c r="B35" s="21" t="s">
        <v>333</v>
      </c>
      <c r="C35" s="23" t="s">
        <v>287</v>
      </c>
      <c r="D35" s="23"/>
      <c r="E35" s="23"/>
      <c r="F35" s="23"/>
      <c r="G35" s="23" t="s">
        <v>287</v>
      </c>
      <c r="H35" s="23"/>
      <c r="I35" s="23"/>
      <c r="J35" s="23"/>
      <c r="K35" s="23" t="s">
        <v>287</v>
      </c>
      <c r="L35" s="23"/>
      <c r="M35" s="23"/>
      <c r="N35" s="23"/>
      <c r="O35" s="23" t="s">
        <v>287</v>
      </c>
      <c r="P35" s="23"/>
      <c r="Q35" s="23"/>
      <c r="R35" s="23"/>
      <c r="S35" s="23" t="s">
        <v>287</v>
      </c>
      <c r="T35" s="23"/>
      <c r="U35" s="23"/>
      <c r="V35" s="23"/>
    </row>
    <row r="36" spans="1:22" x14ac:dyDescent="0.25">
      <c r="A36" s="12"/>
      <c r="B36" s="81" t="s">
        <v>334</v>
      </c>
      <c r="C36" s="11" t="s">
        <v>287</v>
      </c>
      <c r="D36" s="11" t="s">
        <v>289</v>
      </c>
      <c r="E36" s="78">
        <v>99137</v>
      </c>
      <c r="F36" s="18" t="s">
        <v>287</v>
      </c>
      <c r="G36" s="11" t="s">
        <v>287</v>
      </c>
      <c r="H36" s="11" t="s">
        <v>289</v>
      </c>
      <c r="I36" s="78">
        <v>3391</v>
      </c>
      <c r="J36" s="18" t="s">
        <v>287</v>
      </c>
      <c r="K36" s="11" t="s">
        <v>287</v>
      </c>
      <c r="L36" s="11" t="s">
        <v>289</v>
      </c>
      <c r="M36" s="34">
        <v>14</v>
      </c>
      <c r="N36" s="18" t="s">
        <v>287</v>
      </c>
      <c r="O36" s="11" t="s">
        <v>287</v>
      </c>
      <c r="P36" s="11" t="s">
        <v>289</v>
      </c>
      <c r="Q36" s="34">
        <v>1</v>
      </c>
      <c r="R36" s="18" t="s">
        <v>287</v>
      </c>
      <c r="S36" s="11" t="s">
        <v>287</v>
      </c>
      <c r="T36" s="11" t="s">
        <v>289</v>
      </c>
      <c r="U36" s="78">
        <v>102513</v>
      </c>
      <c r="V36" s="18" t="s">
        <v>287</v>
      </c>
    </row>
    <row r="37" spans="1:22" x14ac:dyDescent="0.25">
      <c r="A37" s="12"/>
      <c r="B37" s="82" t="s">
        <v>335</v>
      </c>
      <c r="C37" s="23" t="s">
        <v>287</v>
      </c>
      <c r="D37" s="23"/>
      <c r="E37" s="41">
        <v>12426</v>
      </c>
      <c r="F37" s="27" t="s">
        <v>287</v>
      </c>
      <c r="G37" s="23" t="s">
        <v>287</v>
      </c>
      <c r="H37" s="23"/>
      <c r="I37" s="25">
        <v>280</v>
      </c>
      <c r="J37" s="27" t="s">
        <v>287</v>
      </c>
      <c r="K37" s="23" t="s">
        <v>287</v>
      </c>
      <c r="L37" s="27"/>
      <c r="M37" s="29" t="s">
        <v>293</v>
      </c>
      <c r="N37" s="27" t="s">
        <v>287</v>
      </c>
      <c r="O37" s="23" t="s">
        <v>287</v>
      </c>
      <c r="P37" s="23"/>
      <c r="Q37" s="25">
        <v>38</v>
      </c>
      <c r="R37" s="27" t="s">
        <v>287</v>
      </c>
      <c r="S37" s="23" t="s">
        <v>287</v>
      </c>
      <c r="T37" s="23"/>
      <c r="U37" s="41">
        <v>12668</v>
      </c>
      <c r="V37" s="27" t="s">
        <v>287</v>
      </c>
    </row>
    <row r="38" spans="1:22" x14ac:dyDescent="0.25">
      <c r="A38" s="12"/>
      <c r="B38" s="81" t="s">
        <v>336</v>
      </c>
      <c r="C38" s="11" t="s">
        <v>287</v>
      </c>
      <c r="D38" s="11"/>
      <c r="E38" s="78">
        <v>16843</v>
      </c>
      <c r="F38" s="18" t="s">
        <v>287</v>
      </c>
      <c r="G38" s="11" t="s">
        <v>287</v>
      </c>
      <c r="H38" s="11"/>
      <c r="I38" s="34">
        <v>774</v>
      </c>
      <c r="J38" s="18" t="s">
        <v>287</v>
      </c>
      <c r="K38" s="11" t="s">
        <v>287</v>
      </c>
      <c r="L38" s="11"/>
      <c r="M38" s="34">
        <v>32</v>
      </c>
      <c r="N38" s="18" t="s">
        <v>287</v>
      </c>
      <c r="O38" s="11" t="s">
        <v>287</v>
      </c>
      <c r="P38" s="18"/>
      <c r="Q38" s="32" t="s">
        <v>293</v>
      </c>
      <c r="R38" s="18" t="s">
        <v>287</v>
      </c>
      <c r="S38" s="11" t="s">
        <v>287</v>
      </c>
      <c r="T38" s="11"/>
      <c r="U38" s="78">
        <v>17585</v>
      </c>
      <c r="V38" s="18" t="s">
        <v>287</v>
      </c>
    </row>
    <row r="39" spans="1:22" ht="15.75" thickBot="1" x14ac:dyDescent="0.3">
      <c r="A39" s="12"/>
      <c r="B39" s="82" t="s">
        <v>337</v>
      </c>
      <c r="C39" s="23" t="s">
        <v>287</v>
      </c>
      <c r="D39" s="23"/>
      <c r="E39" s="41">
        <v>23944</v>
      </c>
      <c r="F39" s="27" t="s">
        <v>287</v>
      </c>
      <c r="G39" s="23" t="s">
        <v>287</v>
      </c>
      <c r="H39" s="23"/>
      <c r="I39" s="25">
        <v>553</v>
      </c>
      <c r="J39" s="27" t="s">
        <v>287</v>
      </c>
      <c r="K39" s="23" t="s">
        <v>287</v>
      </c>
      <c r="L39" s="23"/>
      <c r="M39" s="25">
        <v>7</v>
      </c>
      <c r="N39" s="27" t="s">
        <v>287</v>
      </c>
      <c r="O39" s="23" t="s">
        <v>287</v>
      </c>
      <c r="P39" s="27"/>
      <c r="Q39" s="29" t="s">
        <v>293</v>
      </c>
      <c r="R39" s="27" t="s">
        <v>287</v>
      </c>
      <c r="S39" s="23" t="s">
        <v>287</v>
      </c>
      <c r="T39" s="23"/>
      <c r="U39" s="41">
        <v>24490</v>
      </c>
      <c r="V39" s="27" t="s">
        <v>287</v>
      </c>
    </row>
    <row r="40" spans="1:22" x14ac:dyDescent="0.25">
      <c r="A40" s="12"/>
      <c r="B40" s="35"/>
      <c r="C40" s="35" t="s">
        <v>287</v>
      </c>
      <c r="D40" s="36"/>
      <c r="E40" s="36"/>
      <c r="F40" s="35"/>
      <c r="G40" s="35" t="s">
        <v>287</v>
      </c>
      <c r="H40" s="36"/>
      <c r="I40" s="36"/>
      <c r="J40" s="35"/>
      <c r="K40" s="35" t="s">
        <v>287</v>
      </c>
      <c r="L40" s="36"/>
      <c r="M40" s="36"/>
      <c r="N40" s="35"/>
      <c r="O40" s="35" t="s">
        <v>287</v>
      </c>
      <c r="P40" s="36"/>
      <c r="Q40" s="36"/>
      <c r="R40" s="35"/>
      <c r="S40" s="35" t="s">
        <v>287</v>
      </c>
      <c r="T40" s="36"/>
      <c r="U40" s="36"/>
      <c r="V40" s="35"/>
    </row>
    <row r="41" spans="1:22" ht="15.75" thickBot="1" x14ac:dyDescent="0.3">
      <c r="A41" s="12"/>
      <c r="B41" s="88" t="s">
        <v>338</v>
      </c>
      <c r="C41" s="20" t="s">
        <v>287</v>
      </c>
      <c r="D41" s="11" t="s">
        <v>289</v>
      </c>
      <c r="E41" s="78">
        <v>152350</v>
      </c>
      <c r="F41" s="18" t="s">
        <v>287</v>
      </c>
      <c r="G41" s="20" t="s">
        <v>287</v>
      </c>
      <c r="H41" s="11" t="s">
        <v>289</v>
      </c>
      <c r="I41" s="78">
        <v>4998</v>
      </c>
      <c r="J41" s="18" t="s">
        <v>287</v>
      </c>
      <c r="K41" s="20" t="s">
        <v>287</v>
      </c>
      <c r="L41" s="11" t="s">
        <v>289</v>
      </c>
      <c r="M41" s="34">
        <v>53</v>
      </c>
      <c r="N41" s="18" t="s">
        <v>287</v>
      </c>
      <c r="O41" s="20" t="s">
        <v>287</v>
      </c>
      <c r="P41" s="11" t="s">
        <v>289</v>
      </c>
      <c r="Q41" s="34">
        <v>39</v>
      </c>
      <c r="R41" s="18" t="s">
        <v>287</v>
      </c>
      <c r="S41" s="20" t="s">
        <v>287</v>
      </c>
      <c r="T41" s="11" t="s">
        <v>289</v>
      </c>
      <c r="U41" s="78">
        <v>157256</v>
      </c>
      <c r="V41" s="18" t="s">
        <v>287</v>
      </c>
    </row>
    <row r="42" spans="1:22" ht="15.75" thickTop="1" x14ac:dyDescent="0.25">
      <c r="A42" s="12"/>
      <c r="B42" s="35"/>
      <c r="C42" s="35" t="s">
        <v>287</v>
      </c>
      <c r="D42" s="38"/>
      <c r="E42" s="38"/>
      <c r="F42" s="35"/>
      <c r="G42" s="35" t="s">
        <v>287</v>
      </c>
      <c r="H42" s="38"/>
      <c r="I42" s="38"/>
      <c r="J42" s="35"/>
      <c r="K42" s="35" t="s">
        <v>287</v>
      </c>
      <c r="L42" s="38"/>
      <c r="M42" s="38"/>
      <c r="N42" s="35"/>
      <c r="O42" s="35" t="s">
        <v>287</v>
      </c>
      <c r="P42" s="38"/>
      <c r="Q42" s="38"/>
      <c r="R42" s="35"/>
      <c r="S42" s="35" t="s">
        <v>287</v>
      </c>
      <c r="T42" s="38"/>
      <c r="U42" s="38"/>
      <c r="V42" s="35"/>
    </row>
    <row r="43" spans="1:22" x14ac:dyDescent="0.25">
      <c r="A43" s="12"/>
      <c r="B43" s="11"/>
      <c r="C43" s="46"/>
      <c r="D43" s="46"/>
      <c r="E43" s="46"/>
      <c r="F43" s="46"/>
      <c r="G43" s="46"/>
      <c r="H43" s="46"/>
      <c r="I43" s="46"/>
      <c r="J43" s="46"/>
      <c r="K43" s="46"/>
      <c r="L43" s="46"/>
      <c r="M43" s="46"/>
      <c r="N43" s="46"/>
      <c r="O43" s="46"/>
      <c r="P43" s="46"/>
      <c r="Q43" s="46"/>
      <c r="R43" s="46"/>
      <c r="S43" s="46"/>
      <c r="T43" s="46"/>
      <c r="U43" s="46"/>
      <c r="V43" s="46"/>
    </row>
    <row r="44" spans="1:22" x14ac:dyDescent="0.25">
      <c r="A44" s="12"/>
      <c r="B44" s="21" t="s">
        <v>339</v>
      </c>
      <c r="C44" s="37" t="s">
        <v>287</v>
      </c>
      <c r="D44" s="23"/>
      <c r="E44" s="23"/>
      <c r="F44" s="23"/>
      <c r="G44" s="37" t="s">
        <v>287</v>
      </c>
      <c r="H44" s="23"/>
      <c r="I44" s="23"/>
      <c r="J44" s="23"/>
      <c r="K44" s="37" t="s">
        <v>287</v>
      </c>
      <c r="L44" s="23"/>
      <c r="M44" s="23"/>
      <c r="N44" s="23"/>
      <c r="O44" s="37" t="s">
        <v>287</v>
      </c>
      <c r="P44" s="23"/>
      <c r="Q44" s="23"/>
      <c r="R44" s="23"/>
      <c r="S44" s="37" t="s">
        <v>287</v>
      </c>
      <c r="T44" s="23"/>
      <c r="U44" s="23"/>
      <c r="V44" s="23"/>
    </row>
    <row r="45" spans="1:22" x14ac:dyDescent="0.25">
      <c r="A45" s="12"/>
      <c r="B45" s="81" t="s">
        <v>334</v>
      </c>
      <c r="C45" s="20" t="s">
        <v>287</v>
      </c>
      <c r="D45" s="11" t="s">
        <v>289</v>
      </c>
      <c r="E45" s="34">
        <v>693</v>
      </c>
      <c r="F45" s="18" t="s">
        <v>287</v>
      </c>
      <c r="G45" s="20" t="s">
        <v>287</v>
      </c>
      <c r="H45" s="11" t="s">
        <v>289</v>
      </c>
      <c r="I45" s="34">
        <v>13</v>
      </c>
      <c r="J45" s="18" t="s">
        <v>287</v>
      </c>
      <c r="K45" s="20" t="s">
        <v>287</v>
      </c>
      <c r="L45" s="18" t="s">
        <v>289</v>
      </c>
      <c r="M45" s="32" t="s">
        <v>293</v>
      </c>
      <c r="N45" s="18" t="s">
        <v>287</v>
      </c>
      <c r="O45" s="20" t="s">
        <v>287</v>
      </c>
      <c r="P45" s="18" t="s">
        <v>289</v>
      </c>
      <c r="Q45" s="32" t="s">
        <v>293</v>
      </c>
      <c r="R45" s="18" t="s">
        <v>287</v>
      </c>
      <c r="S45" s="20" t="s">
        <v>287</v>
      </c>
      <c r="T45" s="11" t="s">
        <v>289</v>
      </c>
      <c r="U45" s="34">
        <v>706</v>
      </c>
      <c r="V45" s="18" t="s">
        <v>287</v>
      </c>
    </row>
    <row r="46" spans="1:22" ht="15.75" thickBot="1" x14ac:dyDescent="0.3">
      <c r="A46" s="12"/>
      <c r="B46" s="82" t="s">
        <v>336</v>
      </c>
      <c r="C46" s="37" t="s">
        <v>287</v>
      </c>
      <c r="D46" s="23"/>
      <c r="E46" s="25">
        <v>972</v>
      </c>
      <c r="F46" s="27" t="s">
        <v>287</v>
      </c>
      <c r="G46" s="37" t="s">
        <v>287</v>
      </c>
      <c r="H46" s="23"/>
      <c r="I46" s="25">
        <v>68</v>
      </c>
      <c r="J46" s="27" t="s">
        <v>287</v>
      </c>
      <c r="K46" s="37" t="s">
        <v>287</v>
      </c>
      <c r="L46" s="27"/>
      <c r="M46" s="29" t="s">
        <v>293</v>
      </c>
      <c r="N46" s="27" t="s">
        <v>287</v>
      </c>
      <c r="O46" s="37" t="s">
        <v>287</v>
      </c>
      <c r="P46" s="27"/>
      <c r="Q46" s="29" t="s">
        <v>293</v>
      </c>
      <c r="R46" s="27" t="s">
        <v>287</v>
      </c>
      <c r="S46" s="37" t="s">
        <v>287</v>
      </c>
      <c r="T46" s="23"/>
      <c r="U46" s="41">
        <v>1040</v>
      </c>
      <c r="V46" s="27" t="s">
        <v>287</v>
      </c>
    </row>
    <row r="47" spans="1:22" x14ac:dyDescent="0.25">
      <c r="A47" s="12"/>
      <c r="B47" s="35"/>
      <c r="C47" s="35" t="s">
        <v>287</v>
      </c>
      <c r="D47" s="36"/>
      <c r="E47" s="36"/>
      <c r="F47" s="35"/>
      <c r="G47" s="35" t="s">
        <v>287</v>
      </c>
      <c r="H47" s="36"/>
      <c r="I47" s="36"/>
      <c r="J47" s="35"/>
      <c r="K47" s="35" t="s">
        <v>287</v>
      </c>
      <c r="L47" s="36"/>
      <c r="M47" s="36"/>
      <c r="N47" s="35"/>
      <c r="O47" s="35" t="s">
        <v>287</v>
      </c>
      <c r="P47" s="36"/>
      <c r="Q47" s="36"/>
      <c r="R47" s="35"/>
      <c r="S47" s="35" t="s">
        <v>287</v>
      </c>
      <c r="T47" s="36"/>
      <c r="U47" s="36"/>
      <c r="V47" s="35"/>
    </row>
    <row r="48" spans="1:22" ht="15.75" thickBot="1" x14ac:dyDescent="0.3">
      <c r="A48" s="12"/>
      <c r="B48" s="88" t="s">
        <v>340</v>
      </c>
      <c r="C48" s="20" t="s">
        <v>287</v>
      </c>
      <c r="D48" s="11" t="s">
        <v>289</v>
      </c>
      <c r="E48" s="78">
        <v>1665</v>
      </c>
      <c r="F48" s="18" t="s">
        <v>287</v>
      </c>
      <c r="G48" s="20" t="s">
        <v>287</v>
      </c>
      <c r="H48" s="11" t="s">
        <v>289</v>
      </c>
      <c r="I48" s="34">
        <v>81</v>
      </c>
      <c r="J48" s="18" t="s">
        <v>287</v>
      </c>
      <c r="K48" s="20" t="s">
        <v>287</v>
      </c>
      <c r="L48" s="18" t="s">
        <v>289</v>
      </c>
      <c r="M48" s="32" t="s">
        <v>293</v>
      </c>
      <c r="N48" s="18" t="s">
        <v>287</v>
      </c>
      <c r="O48" s="20" t="s">
        <v>287</v>
      </c>
      <c r="P48" s="18" t="s">
        <v>289</v>
      </c>
      <c r="Q48" s="32" t="s">
        <v>293</v>
      </c>
      <c r="R48" s="18" t="s">
        <v>287</v>
      </c>
      <c r="S48" s="20" t="s">
        <v>287</v>
      </c>
      <c r="T48" s="11" t="s">
        <v>289</v>
      </c>
      <c r="U48" s="78">
        <v>1746</v>
      </c>
      <c r="V48" s="18" t="s">
        <v>287</v>
      </c>
    </row>
    <row r="49" spans="1:22" ht="15.75" thickTop="1" x14ac:dyDescent="0.25">
      <c r="A49" s="12"/>
      <c r="B49" s="35"/>
      <c r="C49" s="35" t="s">
        <v>287</v>
      </c>
      <c r="D49" s="38"/>
      <c r="E49" s="38"/>
      <c r="F49" s="35"/>
      <c r="G49" s="35" t="s">
        <v>287</v>
      </c>
      <c r="H49" s="38"/>
      <c r="I49" s="38"/>
      <c r="J49" s="35"/>
      <c r="K49" s="35" t="s">
        <v>287</v>
      </c>
      <c r="L49" s="38"/>
      <c r="M49" s="38"/>
      <c r="N49" s="35"/>
      <c r="O49" s="35" t="s">
        <v>287</v>
      </c>
      <c r="P49" s="38"/>
      <c r="Q49" s="38"/>
      <c r="R49" s="35"/>
      <c r="S49" s="35" t="s">
        <v>287</v>
      </c>
      <c r="T49" s="38"/>
      <c r="U49" s="38"/>
      <c r="V49" s="35"/>
    </row>
    <row r="50" spans="1:22" ht="15" customHeight="1" x14ac:dyDescent="0.25">
      <c r="A50" s="12" t="s">
        <v>915</v>
      </c>
      <c r="B50" s="42" t="s">
        <v>7</v>
      </c>
      <c r="C50" s="42"/>
      <c r="D50" s="42"/>
      <c r="E50" s="42"/>
      <c r="F50" s="42"/>
      <c r="G50" s="42"/>
      <c r="H50" s="42"/>
      <c r="I50" s="42"/>
      <c r="J50" s="42"/>
      <c r="K50" s="42"/>
      <c r="L50" s="42"/>
      <c r="M50" s="42"/>
      <c r="N50" s="42"/>
      <c r="O50" s="42"/>
      <c r="P50" s="42"/>
      <c r="Q50" s="42"/>
      <c r="R50" s="42"/>
      <c r="S50" s="42"/>
      <c r="T50" s="42"/>
      <c r="U50" s="42"/>
      <c r="V50" s="42"/>
    </row>
    <row r="51" spans="1:22" ht="25.5" customHeight="1" x14ac:dyDescent="0.25">
      <c r="A51" s="12"/>
      <c r="B51" s="46" t="s">
        <v>348</v>
      </c>
      <c r="C51" s="46"/>
      <c r="D51" s="46"/>
      <c r="E51" s="46"/>
      <c r="F51" s="46"/>
      <c r="G51" s="46"/>
      <c r="H51" s="46"/>
      <c r="I51" s="46"/>
      <c r="J51" s="46"/>
      <c r="K51" s="46"/>
      <c r="L51" s="46"/>
      <c r="M51" s="46"/>
      <c r="N51" s="46"/>
      <c r="O51" s="46"/>
      <c r="P51" s="46"/>
      <c r="Q51" s="46"/>
      <c r="R51" s="46"/>
      <c r="S51" s="46"/>
      <c r="T51" s="46"/>
      <c r="U51" s="46"/>
      <c r="V51" s="46"/>
    </row>
    <row r="52" spans="1:22" ht="15.75" x14ac:dyDescent="0.25">
      <c r="A52" s="12"/>
      <c r="B52" s="47"/>
      <c r="C52" s="47"/>
      <c r="D52" s="47"/>
      <c r="E52" s="47"/>
      <c r="F52" s="47"/>
      <c r="G52" s="47"/>
      <c r="H52" s="47"/>
      <c r="I52" s="47"/>
      <c r="J52" s="47"/>
      <c r="K52" s="47"/>
      <c r="L52" s="47"/>
      <c r="M52" s="47"/>
      <c r="N52" s="47"/>
      <c r="O52" s="47"/>
      <c r="P52" s="47"/>
      <c r="Q52" s="47"/>
      <c r="R52" s="47"/>
      <c r="S52" s="47"/>
      <c r="T52" s="47"/>
      <c r="U52" s="47"/>
      <c r="V52" s="47"/>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85" t="s">
        <v>286</v>
      </c>
      <c r="C54" s="86" t="s">
        <v>287</v>
      </c>
      <c r="D54" s="83" t="s">
        <v>349</v>
      </c>
      <c r="E54" s="83"/>
      <c r="F54" s="86"/>
      <c r="G54" s="86" t="s">
        <v>287</v>
      </c>
      <c r="H54" s="83" t="s">
        <v>351</v>
      </c>
      <c r="I54" s="83"/>
      <c r="J54" s="86"/>
      <c r="K54" s="86" t="s">
        <v>287</v>
      </c>
      <c r="L54" s="83" t="s">
        <v>354</v>
      </c>
      <c r="M54" s="83"/>
      <c r="N54" s="86"/>
      <c r="O54" s="86" t="s">
        <v>287</v>
      </c>
      <c r="P54" s="83" t="s">
        <v>357</v>
      </c>
      <c r="Q54" s="83"/>
      <c r="R54" s="86"/>
      <c r="S54" s="86" t="s">
        <v>287</v>
      </c>
      <c r="T54" s="83" t="s">
        <v>133</v>
      </c>
      <c r="U54" s="83"/>
      <c r="V54" s="86"/>
    </row>
    <row r="55" spans="1:22" x14ac:dyDescent="0.25">
      <c r="A55" s="12"/>
      <c r="B55" s="85"/>
      <c r="C55" s="86"/>
      <c r="D55" s="83" t="s">
        <v>350</v>
      </c>
      <c r="E55" s="83"/>
      <c r="F55" s="86"/>
      <c r="G55" s="86"/>
      <c r="H55" s="83" t="s">
        <v>352</v>
      </c>
      <c r="I55" s="83"/>
      <c r="J55" s="86"/>
      <c r="K55" s="86"/>
      <c r="L55" s="83" t="s">
        <v>358</v>
      </c>
      <c r="M55" s="83"/>
      <c r="N55" s="86"/>
      <c r="O55" s="86"/>
      <c r="P55" s="83" t="s">
        <v>358</v>
      </c>
      <c r="Q55" s="83"/>
      <c r="R55" s="86"/>
      <c r="S55" s="86"/>
      <c r="T55" s="83"/>
      <c r="U55" s="83"/>
      <c r="V55" s="86"/>
    </row>
    <row r="56" spans="1:22" x14ac:dyDescent="0.25">
      <c r="A56" s="12"/>
      <c r="B56" s="85"/>
      <c r="C56" s="86"/>
      <c r="D56" s="83"/>
      <c r="E56" s="83"/>
      <c r="F56" s="86"/>
      <c r="G56" s="86"/>
      <c r="H56" s="83" t="s">
        <v>353</v>
      </c>
      <c r="I56" s="83"/>
      <c r="J56" s="86"/>
      <c r="K56" s="86"/>
      <c r="L56" s="83" t="s">
        <v>916</v>
      </c>
      <c r="M56" s="83"/>
      <c r="N56" s="86"/>
      <c r="O56" s="86"/>
      <c r="P56" s="83"/>
      <c r="Q56" s="83"/>
      <c r="R56" s="86"/>
      <c r="S56" s="86"/>
      <c r="T56" s="83"/>
      <c r="U56" s="83"/>
      <c r="V56" s="86"/>
    </row>
    <row r="57" spans="1:22" ht="15.75" thickBot="1" x14ac:dyDescent="0.3">
      <c r="A57" s="12"/>
      <c r="B57" s="85"/>
      <c r="C57" s="86"/>
      <c r="D57" s="39"/>
      <c r="E57" s="39"/>
      <c r="F57" s="86"/>
      <c r="G57" s="86"/>
      <c r="H57" s="39"/>
      <c r="I57" s="39"/>
      <c r="J57" s="86"/>
      <c r="K57" s="86"/>
      <c r="L57" s="39" t="s">
        <v>358</v>
      </c>
      <c r="M57" s="39"/>
      <c r="N57" s="86"/>
      <c r="O57" s="86"/>
      <c r="P57" s="39"/>
      <c r="Q57" s="39"/>
      <c r="R57" s="86"/>
      <c r="S57" s="86"/>
      <c r="T57" s="39"/>
      <c r="U57" s="39"/>
      <c r="V57" s="86"/>
    </row>
    <row r="58" spans="1:22" x14ac:dyDescent="0.25">
      <c r="A58" s="12"/>
      <c r="B58" s="84" t="s">
        <v>327</v>
      </c>
      <c r="C58" s="23" t="s">
        <v>287</v>
      </c>
      <c r="D58" s="23"/>
      <c r="E58" s="23"/>
      <c r="F58" s="23"/>
      <c r="G58" s="23" t="s">
        <v>287</v>
      </c>
      <c r="H58" s="23"/>
      <c r="I58" s="23"/>
      <c r="J58" s="23"/>
      <c r="K58" s="23" t="s">
        <v>287</v>
      </c>
      <c r="L58" s="23"/>
      <c r="M58" s="23"/>
      <c r="N58" s="23"/>
      <c r="O58" s="23" t="s">
        <v>287</v>
      </c>
      <c r="P58" s="23"/>
      <c r="Q58" s="23"/>
      <c r="R58" s="23"/>
      <c r="S58" s="23" t="s">
        <v>287</v>
      </c>
      <c r="T58" s="23"/>
      <c r="U58" s="23"/>
      <c r="V58" s="23"/>
    </row>
    <row r="59" spans="1:22" x14ac:dyDescent="0.25">
      <c r="A59" s="12"/>
      <c r="B59" s="81" t="s">
        <v>359</v>
      </c>
      <c r="C59" s="11" t="s">
        <v>287</v>
      </c>
      <c r="D59" s="11"/>
      <c r="E59" s="11"/>
      <c r="F59" s="11"/>
      <c r="G59" s="11" t="s">
        <v>287</v>
      </c>
      <c r="H59" s="11"/>
      <c r="I59" s="11"/>
      <c r="J59" s="11"/>
      <c r="K59" s="11" t="s">
        <v>287</v>
      </c>
      <c r="L59" s="11"/>
      <c r="M59" s="11"/>
      <c r="N59" s="11"/>
      <c r="O59" s="11" t="s">
        <v>287</v>
      </c>
      <c r="P59" s="11"/>
      <c r="Q59" s="11"/>
      <c r="R59" s="11"/>
      <c r="S59" s="11" t="s">
        <v>287</v>
      </c>
      <c r="T59" s="11"/>
      <c r="U59" s="11"/>
      <c r="V59" s="11"/>
    </row>
    <row r="60" spans="1:22" x14ac:dyDescent="0.25">
      <c r="A60" s="12"/>
      <c r="B60" s="99" t="s">
        <v>334</v>
      </c>
      <c r="C60" s="23" t="s">
        <v>287</v>
      </c>
      <c r="D60" s="23" t="s">
        <v>289</v>
      </c>
      <c r="E60" s="25">
        <v>113</v>
      </c>
      <c r="F60" s="27" t="s">
        <v>287</v>
      </c>
      <c r="G60" s="23" t="s">
        <v>287</v>
      </c>
      <c r="H60" s="23" t="s">
        <v>289</v>
      </c>
      <c r="I60" s="25">
        <v>231</v>
      </c>
      <c r="J60" s="27" t="s">
        <v>287</v>
      </c>
      <c r="K60" s="23" t="s">
        <v>287</v>
      </c>
      <c r="L60" s="23" t="s">
        <v>289</v>
      </c>
      <c r="M60" s="41">
        <v>15665</v>
      </c>
      <c r="N60" s="27" t="s">
        <v>287</v>
      </c>
      <c r="O60" s="23" t="s">
        <v>287</v>
      </c>
      <c r="P60" s="23" t="s">
        <v>289</v>
      </c>
      <c r="Q60" s="41">
        <v>80776</v>
      </c>
      <c r="R60" s="27" t="s">
        <v>287</v>
      </c>
      <c r="S60" s="23" t="s">
        <v>287</v>
      </c>
      <c r="T60" s="23" t="s">
        <v>289</v>
      </c>
      <c r="U60" s="41">
        <v>96785</v>
      </c>
      <c r="V60" s="27" t="s">
        <v>287</v>
      </c>
    </row>
    <row r="61" spans="1:22" x14ac:dyDescent="0.25">
      <c r="A61" s="12"/>
      <c r="B61" s="88" t="s">
        <v>335</v>
      </c>
      <c r="C61" s="11" t="s">
        <v>287</v>
      </c>
      <c r="D61" s="18"/>
      <c r="E61" s="32" t="s">
        <v>293</v>
      </c>
      <c r="F61" s="18" t="s">
        <v>287</v>
      </c>
      <c r="G61" s="11" t="s">
        <v>287</v>
      </c>
      <c r="H61" s="18"/>
      <c r="I61" s="32" t="s">
        <v>293</v>
      </c>
      <c r="J61" s="18" t="s">
        <v>287</v>
      </c>
      <c r="K61" s="11" t="s">
        <v>287</v>
      </c>
      <c r="L61" s="18"/>
      <c r="M61" s="32" t="s">
        <v>293</v>
      </c>
      <c r="N61" s="18" t="s">
        <v>287</v>
      </c>
      <c r="O61" s="11" t="s">
        <v>287</v>
      </c>
      <c r="P61" s="11"/>
      <c r="Q61" s="78">
        <v>9749</v>
      </c>
      <c r="R61" s="18" t="s">
        <v>287</v>
      </c>
      <c r="S61" s="11" t="s">
        <v>287</v>
      </c>
      <c r="T61" s="11"/>
      <c r="U61" s="78">
        <v>9749</v>
      </c>
      <c r="V61" s="18" t="s">
        <v>287</v>
      </c>
    </row>
    <row r="62" spans="1:22" x14ac:dyDescent="0.25">
      <c r="A62" s="12"/>
      <c r="B62" s="99" t="s">
        <v>336</v>
      </c>
      <c r="C62" s="23" t="s">
        <v>287</v>
      </c>
      <c r="D62" s="23"/>
      <c r="E62" s="25">
        <v>503</v>
      </c>
      <c r="F62" s="27" t="s">
        <v>287</v>
      </c>
      <c r="G62" s="23" t="s">
        <v>287</v>
      </c>
      <c r="H62" s="23"/>
      <c r="I62" s="41">
        <v>4858</v>
      </c>
      <c r="J62" s="27" t="s">
        <v>287</v>
      </c>
      <c r="K62" s="23" t="s">
        <v>287</v>
      </c>
      <c r="L62" s="23"/>
      <c r="M62" s="41">
        <v>11574</v>
      </c>
      <c r="N62" s="27" t="s">
        <v>287</v>
      </c>
      <c r="O62" s="23" t="s">
        <v>287</v>
      </c>
      <c r="P62" s="23"/>
      <c r="Q62" s="41">
        <v>2864</v>
      </c>
      <c r="R62" s="27" t="s">
        <v>287</v>
      </c>
      <c r="S62" s="23" t="s">
        <v>287</v>
      </c>
      <c r="T62" s="23"/>
      <c r="U62" s="41">
        <v>19799</v>
      </c>
      <c r="V62" s="27" t="s">
        <v>287</v>
      </c>
    </row>
    <row r="63" spans="1:22" ht="15.75" thickBot="1" x14ac:dyDescent="0.3">
      <c r="A63" s="12"/>
      <c r="B63" s="88" t="s">
        <v>337</v>
      </c>
      <c r="C63" s="11" t="s">
        <v>287</v>
      </c>
      <c r="D63" s="11"/>
      <c r="E63" s="78">
        <v>2512</v>
      </c>
      <c r="F63" s="18" t="s">
        <v>287</v>
      </c>
      <c r="G63" s="11" t="s">
        <v>287</v>
      </c>
      <c r="H63" s="11"/>
      <c r="I63" s="78">
        <v>5293</v>
      </c>
      <c r="J63" s="18" t="s">
        <v>287</v>
      </c>
      <c r="K63" s="11" t="s">
        <v>287</v>
      </c>
      <c r="L63" s="11"/>
      <c r="M63" s="78">
        <v>10510</v>
      </c>
      <c r="N63" s="18" t="s">
        <v>287</v>
      </c>
      <c r="O63" s="11" t="s">
        <v>287</v>
      </c>
      <c r="P63" s="11"/>
      <c r="Q63" s="78">
        <v>4984</v>
      </c>
      <c r="R63" s="18" t="s">
        <v>287</v>
      </c>
      <c r="S63" s="11" t="s">
        <v>287</v>
      </c>
      <c r="T63" s="11"/>
      <c r="U63" s="78">
        <v>23299</v>
      </c>
      <c r="V63" s="18" t="s">
        <v>287</v>
      </c>
    </row>
    <row r="64" spans="1:22" x14ac:dyDescent="0.25">
      <c r="A64" s="12"/>
      <c r="B64" s="35"/>
      <c r="C64" s="35" t="s">
        <v>287</v>
      </c>
      <c r="D64" s="36"/>
      <c r="E64" s="36"/>
      <c r="F64" s="35"/>
      <c r="G64" s="35" t="s">
        <v>287</v>
      </c>
      <c r="H64" s="36"/>
      <c r="I64" s="36"/>
      <c r="J64" s="35"/>
      <c r="K64" s="35" t="s">
        <v>287</v>
      </c>
      <c r="L64" s="36"/>
      <c r="M64" s="36"/>
      <c r="N64" s="35"/>
      <c r="O64" s="35" t="s">
        <v>287</v>
      </c>
      <c r="P64" s="36"/>
      <c r="Q64" s="36"/>
      <c r="R64" s="35"/>
      <c r="S64" s="35" t="s">
        <v>287</v>
      </c>
      <c r="T64" s="36"/>
      <c r="U64" s="36"/>
      <c r="V64" s="35"/>
    </row>
    <row r="65" spans="1:22" ht="15.75" thickBot="1" x14ac:dyDescent="0.3">
      <c r="A65" s="12"/>
      <c r="B65" s="100" t="s">
        <v>360</v>
      </c>
      <c r="C65" s="37" t="s">
        <v>287</v>
      </c>
      <c r="D65" s="23" t="s">
        <v>289</v>
      </c>
      <c r="E65" s="41">
        <v>3128</v>
      </c>
      <c r="F65" s="27" t="s">
        <v>287</v>
      </c>
      <c r="G65" s="37" t="s">
        <v>287</v>
      </c>
      <c r="H65" s="23" t="s">
        <v>289</v>
      </c>
      <c r="I65" s="41">
        <v>10382</v>
      </c>
      <c r="J65" s="27" t="s">
        <v>287</v>
      </c>
      <c r="K65" s="37" t="s">
        <v>287</v>
      </c>
      <c r="L65" s="23" t="s">
        <v>289</v>
      </c>
      <c r="M65" s="41">
        <v>37749</v>
      </c>
      <c r="N65" s="27" t="s">
        <v>287</v>
      </c>
      <c r="O65" s="37" t="s">
        <v>287</v>
      </c>
      <c r="P65" s="23" t="s">
        <v>289</v>
      </c>
      <c r="Q65" s="41">
        <v>98373</v>
      </c>
      <c r="R65" s="27" t="s">
        <v>287</v>
      </c>
      <c r="S65" s="37" t="s">
        <v>287</v>
      </c>
      <c r="T65" s="23" t="s">
        <v>289</v>
      </c>
      <c r="U65" s="41">
        <v>149632</v>
      </c>
      <c r="V65" s="27" t="s">
        <v>287</v>
      </c>
    </row>
    <row r="66" spans="1:22" ht="15.75" thickTop="1" x14ac:dyDescent="0.25">
      <c r="A66" s="12"/>
      <c r="B66" s="35"/>
      <c r="C66" s="35" t="s">
        <v>287</v>
      </c>
      <c r="D66" s="38"/>
      <c r="E66" s="38"/>
      <c r="F66" s="35"/>
      <c r="G66" s="35" t="s">
        <v>287</v>
      </c>
      <c r="H66" s="38"/>
      <c r="I66" s="38"/>
      <c r="J66" s="35"/>
      <c r="K66" s="35" t="s">
        <v>287</v>
      </c>
      <c r="L66" s="38"/>
      <c r="M66" s="38"/>
      <c r="N66" s="35"/>
      <c r="O66" s="35" t="s">
        <v>287</v>
      </c>
      <c r="P66" s="38"/>
      <c r="Q66" s="38"/>
      <c r="R66" s="35"/>
      <c r="S66" s="35" t="s">
        <v>287</v>
      </c>
      <c r="T66" s="38"/>
      <c r="U66" s="38"/>
      <c r="V66" s="35"/>
    </row>
    <row r="67" spans="1:22" x14ac:dyDescent="0.25">
      <c r="A67" s="12"/>
      <c r="B67" s="11"/>
      <c r="C67" s="46"/>
      <c r="D67" s="46"/>
      <c r="E67" s="46"/>
      <c r="F67" s="46"/>
      <c r="G67" s="46"/>
      <c r="H67" s="46"/>
      <c r="I67" s="46"/>
      <c r="J67" s="46"/>
      <c r="K67" s="46"/>
      <c r="L67" s="46"/>
      <c r="M67" s="46"/>
      <c r="N67" s="46"/>
      <c r="O67" s="46"/>
      <c r="P67" s="46"/>
      <c r="Q67" s="46"/>
      <c r="R67" s="46"/>
      <c r="S67" s="46"/>
      <c r="T67" s="46"/>
      <c r="U67" s="46"/>
      <c r="V67" s="46"/>
    </row>
    <row r="68" spans="1:22" x14ac:dyDescent="0.25">
      <c r="A68" s="12"/>
      <c r="B68" s="81" t="s">
        <v>361</v>
      </c>
      <c r="C68" s="20" t="s">
        <v>287</v>
      </c>
      <c r="D68" s="11"/>
      <c r="E68" s="11"/>
      <c r="F68" s="11"/>
      <c r="G68" s="20" t="s">
        <v>287</v>
      </c>
      <c r="H68" s="11"/>
      <c r="I68" s="11"/>
      <c r="J68" s="11"/>
      <c r="K68" s="20" t="s">
        <v>287</v>
      </c>
      <c r="L68" s="11"/>
      <c r="M68" s="11"/>
      <c r="N68" s="11"/>
      <c r="O68" s="20" t="s">
        <v>287</v>
      </c>
      <c r="P68" s="11"/>
      <c r="Q68" s="11"/>
      <c r="R68" s="11"/>
      <c r="S68" s="20" t="s">
        <v>287</v>
      </c>
      <c r="T68" s="11"/>
      <c r="U68" s="11"/>
      <c r="V68" s="11"/>
    </row>
    <row r="69" spans="1:22" x14ac:dyDescent="0.25">
      <c r="A69" s="12"/>
      <c r="B69" s="99" t="s">
        <v>334</v>
      </c>
      <c r="C69" s="37" t="s">
        <v>287</v>
      </c>
      <c r="D69" s="23" t="s">
        <v>289</v>
      </c>
      <c r="E69" s="25">
        <v>133</v>
      </c>
      <c r="F69" s="27" t="s">
        <v>287</v>
      </c>
      <c r="G69" s="37" t="s">
        <v>287</v>
      </c>
      <c r="H69" s="27" t="s">
        <v>289</v>
      </c>
      <c r="I69" s="29" t="s">
        <v>293</v>
      </c>
      <c r="J69" s="27" t="s">
        <v>287</v>
      </c>
      <c r="K69" s="37" t="s">
        <v>287</v>
      </c>
      <c r="L69" s="27" t="s">
        <v>289</v>
      </c>
      <c r="M69" s="29" t="s">
        <v>293</v>
      </c>
      <c r="N69" s="27" t="s">
        <v>287</v>
      </c>
      <c r="O69" s="37" t="s">
        <v>287</v>
      </c>
      <c r="P69" s="27" t="s">
        <v>289</v>
      </c>
      <c r="Q69" s="29" t="s">
        <v>293</v>
      </c>
      <c r="R69" s="27" t="s">
        <v>287</v>
      </c>
      <c r="S69" s="37" t="s">
        <v>287</v>
      </c>
      <c r="T69" s="23" t="s">
        <v>289</v>
      </c>
      <c r="U69" s="25">
        <v>133</v>
      </c>
      <c r="V69" s="27" t="s">
        <v>287</v>
      </c>
    </row>
    <row r="70" spans="1:22" ht="15.75" thickBot="1" x14ac:dyDescent="0.3">
      <c r="A70" s="12"/>
      <c r="B70" s="88" t="s">
        <v>336</v>
      </c>
      <c r="C70" s="20" t="s">
        <v>287</v>
      </c>
      <c r="D70" s="11"/>
      <c r="E70" s="34">
        <v>216</v>
      </c>
      <c r="F70" s="18" t="s">
        <v>287</v>
      </c>
      <c r="G70" s="20" t="s">
        <v>287</v>
      </c>
      <c r="H70" s="11"/>
      <c r="I70" s="34">
        <v>797</v>
      </c>
      <c r="J70" s="18" t="s">
        <v>287</v>
      </c>
      <c r="K70" s="20" t="s">
        <v>287</v>
      </c>
      <c r="L70" s="11"/>
      <c r="M70" s="78">
        <v>6886</v>
      </c>
      <c r="N70" s="18" t="s">
        <v>287</v>
      </c>
      <c r="O70" s="20" t="s">
        <v>287</v>
      </c>
      <c r="P70" s="11"/>
      <c r="Q70" s="78">
        <v>1243</v>
      </c>
      <c r="R70" s="18" t="s">
        <v>287</v>
      </c>
      <c r="S70" s="20" t="s">
        <v>287</v>
      </c>
      <c r="T70" s="11"/>
      <c r="U70" s="78">
        <v>9142</v>
      </c>
      <c r="V70" s="18" t="s">
        <v>287</v>
      </c>
    </row>
    <row r="71" spans="1:22" x14ac:dyDescent="0.25">
      <c r="A71" s="12"/>
      <c r="B71" s="35"/>
      <c r="C71" s="35" t="s">
        <v>287</v>
      </c>
      <c r="D71" s="36"/>
      <c r="E71" s="36"/>
      <c r="F71" s="35"/>
      <c r="G71" s="35" t="s">
        <v>287</v>
      </c>
      <c r="H71" s="36"/>
      <c r="I71" s="36"/>
      <c r="J71" s="35"/>
      <c r="K71" s="35" t="s">
        <v>287</v>
      </c>
      <c r="L71" s="36"/>
      <c r="M71" s="36"/>
      <c r="N71" s="35"/>
      <c r="O71" s="35" t="s">
        <v>287</v>
      </c>
      <c r="P71" s="36"/>
      <c r="Q71" s="36"/>
      <c r="R71" s="35"/>
      <c r="S71" s="35" t="s">
        <v>287</v>
      </c>
      <c r="T71" s="36"/>
      <c r="U71" s="36"/>
      <c r="V71" s="35"/>
    </row>
    <row r="72" spans="1:22" ht="15.75" thickBot="1" x14ac:dyDescent="0.3">
      <c r="A72" s="12"/>
      <c r="B72" s="100" t="s">
        <v>362</v>
      </c>
      <c r="C72" s="37" t="s">
        <v>287</v>
      </c>
      <c r="D72" s="23" t="s">
        <v>289</v>
      </c>
      <c r="E72" s="25">
        <v>349</v>
      </c>
      <c r="F72" s="27" t="s">
        <v>287</v>
      </c>
      <c r="G72" s="37" t="s">
        <v>287</v>
      </c>
      <c r="H72" s="23" t="s">
        <v>289</v>
      </c>
      <c r="I72" s="25">
        <v>797</v>
      </c>
      <c r="J72" s="27" t="s">
        <v>287</v>
      </c>
      <c r="K72" s="37" t="s">
        <v>287</v>
      </c>
      <c r="L72" s="23" t="s">
        <v>289</v>
      </c>
      <c r="M72" s="41">
        <v>6886</v>
      </c>
      <c r="N72" s="27" t="s">
        <v>287</v>
      </c>
      <c r="O72" s="37" t="s">
        <v>287</v>
      </c>
      <c r="P72" s="23" t="s">
        <v>289</v>
      </c>
      <c r="Q72" s="41">
        <v>1243</v>
      </c>
      <c r="R72" s="27" t="s">
        <v>287</v>
      </c>
      <c r="S72" s="37" t="s">
        <v>287</v>
      </c>
      <c r="T72" s="23" t="s">
        <v>289</v>
      </c>
      <c r="U72" s="41">
        <v>9275</v>
      </c>
      <c r="V72" s="27" t="s">
        <v>287</v>
      </c>
    </row>
    <row r="73" spans="1:22" ht="15.75" thickTop="1" x14ac:dyDescent="0.25">
      <c r="A73" s="12"/>
      <c r="B73" s="35"/>
      <c r="C73" s="35" t="s">
        <v>287</v>
      </c>
      <c r="D73" s="38"/>
      <c r="E73" s="38"/>
      <c r="F73" s="35"/>
      <c r="G73" s="35" t="s">
        <v>287</v>
      </c>
      <c r="H73" s="38"/>
      <c r="I73" s="38"/>
      <c r="J73" s="35"/>
      <c r="K73" s="35" t="s">
        <v>287</v>
      </c>
      <c r="L73" s="38"/>
      <c r="M73" s="38"/>
      <c r="N73" s="35"/>
      <c r="O73" s="35" t="s">
        <v>287</v>
      </c>
      <c r="P73" s="38"/>
      <c r="Q73" s="38"/>
      <c r="R73" s="35"/>
      <c r="S73" s="35" t="s">
        <v>287</v>
      </c>
      <c r="T73" s="38"/>
      <c r="U73" s="38"/>
      <c r="V73" s="35"/>
    </row>
    <row r="74" spans="1:22" x14ac:dyDescent="0.25">
      <c r="A74" s="12"/>
      <c r="B74" s="45"/>
      <c r="C74" s="45"/>
      <c r="D74" s="45"/>
      <c r="E74" s="45"/>
      <c r="F74" s="45"/>
      <c r="G74" s="45"/>
      <c r="H74" s="45"/>
      <c r="I74" s="45"/>
      <c r="J74" s="45"/>
      <c r="K74" s="45"/>
      <c r="L74" s="45"/>
      <c r="M74" s="45"/>
      <c r="N74" s="45"/>
      <c r="O74" s="45"/>
      <c r="P74" s="45"/>
      <c r="Q74" s="45"/>
      <c r="R74" s="45"/>
      <c r="S74" s="45"/>
      <c r="T74" s="45"/>
      <c r="U74" s="45"/>
      <c r="V74" s="45"/>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85" t="s">
        <v>286</v>
      </c>
      <c r="C76" s="86" t="s">
        <v>287</v>
      </c>
      <c r="D76" s="83" t="s">
        <v>349</v>
      </c>
      <c r="E76" s="83"/>
      <c r="F76" s="86"/>
      <c r="G76" s="86" t="s">
        <v>287</v>
      </c>
      <c r="H76" s="83" t="s">
        <v>351</v>
      </c>
      <c r="I76" s="83"/>
      <c r="J76" s="86"/>
      <c r="K76" s="86" t="s">
        <v>287</v>
      </c>
      <c r="L76" s="83" t="s">
        <v>354</v>
      </c>
      <c r="M76" s="83"/>
      <c r="N76" s="86"/>
      <c r="O76" s="86" t="s">
        <v>287</v>
      </c>
      <c r="P76" s="83" t="s">
        <v>363</v>
      </c>
      <c r="Q76" s="83"/>
      <c r="R76" s="86"/>
      <c r="S76" s="86" t="s">
        <v>287</v>
      </c>
      <c r="T76" s="83" t="s">
        <v>133</v>
      </c>
      <c r="U76" s="83"/>
      <c r="V76" s="86"/>
    </row>
    <row r="77" spans="1:22" x14ac:dyDescent="0.25">
      <c r="A77" s="12"/>
      <c r="B77" s="85"/>
      <c r="C77" s="86"/>
      <c r="D77" s="83" t="s">
        <v>350</v>
      </c>
      <c r="E77" s="83"/>
      <c r="F77" s="86"/>
      <c r="G77" s="86"/>
      <c r="H77" s="83" t="s">
        <v>352</v>
      </c>
      <c r="I77" s="83"/>
      <c r="J77" s="86"/>
      <c r="K77" s="86"/>
      <c r="L77" s="83" t="s">
        <v>358</v>
      </c>
      <c r="M77" s="83"/>
      <c r="N77" s="86"/>
      <c r="O77" s="86"/>
      <c r="P77" s="83" t="s">
        <v>364</v>
      </c>
      <c r="Q77" s="83"/>
      <c r="R77" s="86"/>
      <c r="S77" s="86"/>
      <c r="T77" s="83"/>
      <c r="U77" s="83"/>
      <c r="V77" s="86"/>
    </row>
    <row r="78" spans="1:22" x14ac:dyDescent="0.25">
      <c r="A78" s="12"/>
      <c r="B78" s="85"/>
      <c r="C78" s="86"/>
      <c r="D78" s="83"/>
      <c r="E78" s="83"/>
      <c r="F78" s="86"/>
      <c r="G78" s="86"/>
      <c r="H78" s="83" t="s">
        <v>353</v>
      </c>
      <c r="I78" s="83"/>
      <c r="J78" s="86"/>
      <c r="K78" s="86"/>
      <c r="L78" s="83" t="s">
        <v>916</v>
      </c>
      <c r="M78" s="83"/>
      <c r="N78" s="86"/>
      <c r="O78" s="86"/>
      <c r="P78" s="83"/>
      <c r="Q78" s="83"/>
      <c r="R78" s="86"/>
      <c r="S78" s="86"/>
      <c r="T78" s="83"/>
      <c r="U78" s="83"/>
      <c r="V78" s="86"/>
    </row>
    <row r="79" spans="1:22" ht="15.75" thickBot="1" x14ac:dyDescent="0.3">
      <c r="A79" s="12"/>
      <c r="B79" s="85"/>
      <c r="C79" s="86"/>
      <c r="D79" s="39"/>
      <c r="E79" s="39"/>
      <c r="F79" s="86"/>
      <c r="G79" s="86"/>
      <c r="H79" s="39"/>
      <c r="I79" s="39"/>
      <c r="J79" s="86"/>
      <c r="K79" s="86"/>
      <c r="L79" s="39" t="s">
        <v>358</v>
      </c>
      <c r="M79" s="39"/>
      <c r="N79" s="86"/>
      <c r="O79" s="86"/>
      <c r="P79" s="39"/>
      <c r="Q79" s="39"/>
      <c r="R79" s="86"/>
      <c r="S79" s="86"/>
      <c r="T79" s="39"/>
      <c r="U79" s="39"/>
      <c r="V79" s="86"/>
    </row>
    <row r="80" spans="1:22" x14ac:dyDescent="0.25">
      <c r="A80" s="12"/>
      <c r="B80" s="84" t="s">
        <v>365</v>
      </c>
      <c r="C80" s="23" t="s">
        <v>287</v>
      </c>
      <c r="D80" s="23"/>
      <c r="E80" s="23"/>
      <c r="F80" s="23"/>
      <c r="G80" s="23" t="s">
        <v>287</v>
      </c>
      <c r="H80" s="23"/>
      <c r="I80" s="23"/>
      <c r="J80" s="23"/>
      <c r="K80" s="23" t="s">
        <v>287</v>
      </c>
      <c r="L80" s="23"/>
      <c r="M80" s="23"/>
      <c r="N80" s="23"/>
      <c r="O80" s="23" t="s">
        <v>287</v>
      </c>
      <c r="P80" s="23"/>
      <c r="Q80" s="23"/>
      <c r="R80" s="23"/>
      <c r="S80" s="23" t="s">
        <v>287</v>
      </c>
      <c r="T80" s="23"/>
      <c r="U80" s="23"/>
      <c r="V80" s="23"/>
    </row>
    <row r="81" spans="1:22" x14ac:dyDescent="0.25">
      <c r="A81" s="12"/>
      <c r="B81" s="81" t="s">
        <v>359</v>
      </c>
      <c r="C81" s="11" t="s">
        <v>287</v>
      </c>
      <c r="D81" s="11"/>
      <c r="E81" s="11"/>
      <c r="F81" s="11"/>
      <c r="G81" s="11" t="s">
        <v>287</v>
      </c>
      <c r="H81" s="11"/>
      <c r="I81" s="11"/>
      <c r="J81" s="11"/>
      <c r="K81" s="11" t="s">
        <v>287</v>
      </c>
      <c r="L81" s="11"/>
      <c r="M81" s="11"/>
      <c r="N81" s="11"/>
      <c r="O81" s="11" t="s">
        <v>287</v>
      </c>
      <c r="P81" s="11"/>
      <c r="Q81" s="11"/>
      <c r="R81" s="11"/>
      <c r="S81" s="11" t="s">
        <v>287</v>
      </c>
      <c r="T81" s="11"/>
      <c r="U81" s="11"/>
      <c r="V81" s="11"/>
    </row>
    <row r="82" spans="1:22" x14ac:dyDescent="0.25">
      <c r="A82" s="12"/>
      <c r="B82" s="99" t="s">
        <v>334</v>
      </c>
      <c r="C82" s="23" t="s">
        <v>287</v>
      </c>
      <c r="D82" s="23" t="s">
        <v>289</v>
      </c>
      <c r="E82" s="25">
        <v>108</v>
      </c>
      <c r="F82" s="27" t="s">
        <v>287</v>
      </c>
      <c r="G82" s="23" t="s">
        <v>287</v>
      </c>
      <c r="H82" s="23" t="s">
        <v>289</v>
      </c>
      <c r="I82" s="25">
        <v>214</v>
      </c>
      <c r="J82" s="27" t="s">
        <v>287</v>
      </c>
      <c r="K82" s="23" t="s">
        <v>287</v>
      </c>
      <c r="L82" s="23" t="s">
        <v>289</v>
      </c>
      <c r="M82" s="41">
        <v>15696</v>
      </c>
      <c r="N82" s="27" t="s">
        <v>287</v>
      </c>
      <c r="O82" s="23" t="s">
        <v>287</v>
      </c>
      <c r="P82" s="23" t="s">
        <v>289</v>
      </c>
      <c r="Q82" s="41">
        <v>80127</v>
      </c>
      <c r="R82" s="27" t="s">
        <v>287</v>
      </c>
      <c r="S82" s="23" t="s">
        <v>287</v>
      </c>
      <c r="T82" s="23" t="s">
        <v>289</v>
      </c>
      <c r="U82" s="41">
        <v>96145</v>
      </c>
      <c r="V82" s="27" t="s">
        <v>287</v>
      </c>
    </row>
    <row r="83" spans="1:22" x14ac:dyDescent="0.25">
      <c r="A83" s="12"/>
      <c r="B83" s="88" t="s">
        <v>335</v>
      </c>
      <c r="C83" s="11" t="s">
        <v>287</v>
      </c>
      <c r="D83" s="18"/>
      <c r="E83" s="32" t="s">
        <v>293</v>
      </c>
      <c r="F83" s="18" t="s">
        <v>287</v>
      </c>
      <c r="G83" s="11" t="s">
        <v>287</v>
      </c>
      <c r="H83" s="18"/>
      <c r="I83" s="32" t="s">
        <v>293</v>
      </c>
      <c r="J83" s="18" t="s">
        <v>287</v>
      </c>
      <c r="K83" s="11" t="s">
        <v>287</v>
      </c>
      <c r="L83" s="18"/>
      <c r="M83" s="32" t="s">
        <v>293</v>
      </c>
      <c r="N83" s="18" t="s">
        <v>287</v>
      </c>
      <c r="O83" s="11" t="s">
        <v>287</v>
      </c>
      <c r="P83" s="11"/>
      <c r="Q83" s="78">
        <v>9765</v>
      </c>
      <c r="R83" s="18" t="s">
        <v>287</v>
      </c>
      <c r="S83" s="11" t="s">
        <v>287</v>
      </c>
      <c r="T83" s="11"/>
      <c r="U83" s="78">
        <v>9765</v>
      </c>
      <c r="V83" s="18" t="s">
        <v>287</v>
      </c>
    </row>
    <row r="84" spans="1:22" x14ac:dyDescent="0.25">
      <c r="A84" s="12"/>
      <c r="B84" s="99" t="s">
        <v>336</v>
      </c>
      <c r="C84" s="23" t="s">
        <v>287</v>
      </c>
      <c r="D84" s="23"/>
      <c r="E84" s="25">
        <v>503</v>
      </c>
      <c r="F84" s="27" t="s">
        <v>287</v>
      </c>
      <c r="G84" s="23" t="s">
        <v>287</v>
      </c>
      <c r="H84" s="23"/>
      <c r="I84" s="41">
        <v>4743</v>
      </c>
      <c r="J84" s="27" t="s">
        <v>287</v>
      </c>
      <c r="K84" s="23" t="s">
        <v>287</v>
      </c>
      <c r="L84" s="23"/>
      <c r="M84" s="41">
        <v>11761</v>
      </c>
      <c r="N84" s="27" t="s">
        <v>287</v>
      </c>
      <c r="O84" s="23" t="s">
        <v>287</v>
      </c>
      <c r="P84" s="23"/>
      <c r="Q84" s="41">
        <v>2872</v>
      </c>
      <c r="R84" s="27" t="s">
        <v>287</v>
      </c>
      <c r="S84" s="23" t="s">
        <v>287</v>
      </c>
      <c r="T84" s="23"/>
      <c r="U84" s="41">
        <v>19879</v>
      </c>
      <c r="V84" s="27" t="s">
        <v>287</v>
      </c>
    </row>
    <row r="85" spans="1:22" ht="15.75" thickBot="1" x14ac:dyDescent="0.3">
      <c r="A85" s="12"/>
      <c r="B85" s="88" t="s">
        <v>337</v>
      </c>
      <c r="C85" s="11" t="s">
        <v>287</v>
      </c>
      <c r="D85" s="11"/>
      <c r="E85" s="78">
        <v>2500</v>
      </c>
      <c r="F85" s="18" t="s">
        <v>287</v>
      </c>
      <c r="G85" s="11" t="s">
        <v>287</v>
      </c>
      <c r="H85" s="11"/>
      <c r="I85" s="78">
        <v>5225</v>
      </c>
      <c r="J85" s="18" t="s">
        <v>287</v>
      </c>
      <c r="K85" s="11" t="s">
        <v>287</v>
      </c>
      <c r="L85" s="11"/>
      <c r="M85" s="78">
        <v>10990</v>
      </c>
      <c r="N85" s="18" t="s">
        <v>287</v>
      </c>
      <c r="O85" s="11" t="s">
        <v>287</v>
      </c>
      <c r="P85" s="11"/>
      <c r="Q85" s="78">
        <v>4828</v>
      </c>
      <c r="R85" s="18" t="s">
        <v>287</v>
      </c>
      <c r="S85" s="11" t="s">
        <v>287</v>
      </c>
      <c r="T85" s="11"/>
      <c r="U85" s="78">
        <v>23543</v>
      </c>
      <c r="V85" s="18" t="s">
        <v>287</v>
      </c>
    </row>
    <row r="86" spans="1:22" x14ac:dyDescent="0.25">
      <c r="A86" s="12"/>
      <c r="B86" s="35"/>
      <c r="C86" s="35" t="s">
        <v>287</v>
      </c>
      <c r="D86" s="36"/>
      <c r="E86" s="36"/>
      <c r="F86" s="35"/>
      <c r="G86" s="35" t="s">
        <v>287</v>
      </c>
      <c r="H86" s="36"/>
      <c r="I86" s="36"/>
      <c r="J86" s="35"/>
      <c r="K86" s="35" t="s">
        <v>287</v>
      </c>
      <c r="L86" s="36"/>
      <c r="M86" s="36"/>
      <c r="N86" s="35"/>
      <c r="O86" s="35" t="s">
        <v>287</v>
      </c>
      <c r="P86" s="36"/>
      <c r="Q86" s="36"/>
      <c r="R86" s="35"/>
      <c r="S86" s="35" t="s">
        <v>287</v>
      </c>
      <c r="T86" s="36"/>
      <c r="U86" s="36"/>
      <c r="V86" s="35"/>
    </row>
    <row r="87" spans="1:22" ht="15.75" thickBot="1" x14ac:dyDescent="0.3">
      <c r="A87" s="12"/>
      <c r="B87" s="100" t="s">
        <v>360</v>
      </c>
      <c r="C87" s="37" t="s">
        <v>287</v>
      </c>
      <c r="D87" s="23" t="s">
        <v>289</v>
      </c>
      <c r="E87" s="41">
        <v>3111</v>
      </c>
      <c r="F87" s="27" t="s">
        <v>287</v>
      </c>
      <c r="G87" s="37" t="s">
        <v>287</v>
      </c>
      <c r="H87" s="23" t="s">
        <v>289</v>
      </c>
      <c r="I87" s="41">
        <v>10182</v>
      </c>
      <c r="J87" s="27" t="s">
        <v>287</v>
      </c>
      <c r="K87" s="37" t="s">
        <v>287</v>
      </c>
      <c r="L87" s="23" t="s">
        <v>289</v>
      </c>
      <c r="M87" s="41">
        <v>38447</v>
      </c>
      <c r="N87" s="27" t="s">
        <v>287</v>
      </c>
      <c r="O87" s="37" t="s">
        <v>287</v>
      </c>
      <c r="P87" s="23" t="s">
        <v>289</v>
      </c>
      <c r="Q87" s="41">
        <v>97592</v>
      </c>
      <c r="R87" s="27" t="s">
        <v>287</v>
      </c>
      <c r="S87" s="37" t="s">
        <v>287</v>
      </c>
      <c r="T87" s="23" t="s">
        <v>289</v>
      </c>
      <c r="U87" s="41">
        <v>149332</v>
      </c>
      <c r="V87" s="27" t="s">
        <v>287</v>
      </c>
    </row>
    <row r="88" spans="1:22" ht="15.75" thickTop="1" x14ac:dyDescent="0.25">
      <c r="A88" s="12"/>
      <c r="B88" s="35"/>
      <c r="C88" s="35" t="s">
        <v>287</v>
      </c>
      <c r="D88" s="38"/>
      <c r="E88" s="38"/>
      <c r="F88" s="35"/>
      <c r="G88" s="35" t="s">
        <v>287</v>
      </c>
      <c r="H88" s="38"/>
      <c r="I88" s="38"/>
      <c r="J88" s="35"/>
      <c r="K88" s="35" t="s">
        <v>287</v>
      </c>
      <c r="L88" s="38"/>
      <c r="M88" s="38"/>
      <c r="N88" s="35"/>
      <c r="O88" s="35" t="s">
        <v>287</v>
      </c>
      <c r="P88" s="38"/>
      <c r="Q88" s="38"/>
      <c r="R88" s="35"/>
      <c r="S88" s="35" t="s">
        <v>287</v>
      </c>
      <c r="T88" s="38"/>
      <c r="U88" s="38"/>
      <c r="V88" s="35"/>
    </row>
    <row r="89" spans="1:22" x14ac:dyDescent="0.25">
      <c r="A89" s="12"/>
      <c r="B89" s="11"/>
      <c r="C89" s="46"/>
      <c r="D89" s="46"/>
      <c r="E89" s="46"/>
      <c r="F89" s="46"/>
      <c r="G89" s="46"/>
      <c r="H89" s="46"/>
      <c r="I89" s="46"/>
      <c r="J89" s="46"/>
      <c r="K89" s="46"/>
      <c r="L89" s="46"/>
      <c r="M89" s="46"/>
      <c r="N89" s="46"/>
      <c r="O89" s="46"/>
      <c r="P89" s="46"/>
      <c r="Q89" s="46"/>
      <c r="R89" s="46"/>
      <c r="S89" s="46"/>
      <c r="T89" s="46"/>
      <c r="U89" s="46"/>
      <c r="V89" s="46"/>
    </row>
    <row r="90" spans="1:22" x14ac:dyDescent="0.25">
      <c r="A90" s="12"/>
      <c r="B90" s="81" t="s">
        <v>361</v>
      </c>
      <c r="C90" s="20" t="s">
        <v>287</v>
      </c>
      <c r="D90" s="11"/>
      <c r="E90" s="11"/>
      <c r="F90" s="11"/>
      <c r="G90" s="20" t="s">
        <v>287</v>
      </c>
      <c r="H90" s="11"/>
      <c r="I90" s="11"/>
      <c r="J90" s="11"/>
      <c r="K90" s="20" t="s">
        <v>287</v>
      </c>
      <c r="L90" s="11"/>
      <c r="M90" s="11"/>
      <c r="N90" s="11"/>
      <c r="O90" s="20" t="s">
        <v>287</v>
      </c>
      <c r="P90" s="11"/>
      <c r="Q90" s="11"/>
      <c r="R90" s="11"/>
      <c r="S90" s="20" t="s">
        <v>287</v>
      </c>
      <c r="T90" s="11"/>
      <c r="U90" s="11"/>
      <c r="V90" s="11"/>
    </row>
    <row r="91" spans="1:22" x14ac:dyDescent="0.25">
      <c r="A91" s="12"/>
      <c r="B91" s="99" t="s">
        <v>334</v>
      </c>
      <c r="C91" s="37" t="s">
        <v>287</v>
      </c>
      <c r="D91" s="23" t="s">
        <v>289</v>
      </c>
      <c r="E91" s="25">
        <v>132</v>
      </c>
      <c r="F91" s="27" t="s">
        <v>287</v>
      </c>
      <c r="G91" s="37" t="s">
        <v>287</v>
      </c>
      <c r="H91" s="27" t="s">
        <v>289</v>
      </c>
      <c r="I91" s="29" t="s">
        <v>293</v>
      </c>
      <c r="J91" s="27" t="s">
        <v>287</v>
      </c>
      <c r="K91" s="37" t="s">
        <v>287</v>
      </c>
      <c r="L91" s="27" t="s">
        <v>289</v>
      </c>
      <c r="M91" s="29" t="s">
        <v>293</v>
      </c>
      <c r="N91" s="27" t="s">
        <v>287</v>
      </c>
      <c r="O91" s="37" t="s">
        <v>287</v>
      </c>
      <c r="P91" s="27" t="s">
        <v>289</v>
      </c>
      <c r="Q91" s="29" t="s">
        <v>293</v>
      </c>
      <c r="R91" s="27" t="s">
        <v>287</v>
      </c>
      <c r="S91" s="37" t="s">
        <v>287</v>
      </c>
      <c r="T91" s="23" t="s">
        <v>289</v>
      </c>
      <c r="U91" s="25">
        <v>132</v>
      </c>
      <c r="V91" s="27" t="s">
        <v>287</v>
      </c>
    </row>
    <row r="92" spans="1:22" ht="15.75" thickBot="1" x14ac:dyDescent="0.3">
      <c r="A92" s="12"/>
      <c r="B92" s="88" t="s">
        <v>336</v>
      </c>
      <c r="C92" s="20" t="s">
        <v>287</v>
      </c>
      <c r="D92" s="11"/>
      <c r="E92" s="34">
        <v>215</v>
      </c>
      <c r="F92" s="18" t="s">
        <v>287</v>
      </c>
      <c r="G92" s="20" t="s">
        <v>287</v>
      </c>
      <c r="H92" s="11"/>
      <c r="I92" s="34">
        <v>756</v>
      </c>
      <c r="J92" s="18" t="s">
        <v>287</v>
      </c>
      <c r="K92" s="20" t="s">
        <v>287</v>
      </c>
      <c r="L92" s="11"/>
      <c r="M92" s="78">
        <v>7041</v>
      </c>
      <c r="N92" s="18" t="s">
        <v>287</v>
      </c>
      <c r="O92" s="20" t="s">
        <v>287</v>
      </c>
      <c r="P92" s="11"/>
      <c r="Q92" s="78">
        <v>1261</v>
      </c>
      <c r="R92" s="18" t="s">
        <v>287</v>
      </c>
      <c r="S92" s="20" t="s">
        <v>287</v>
      </c>
      <c r="T92" s="11"/>
      <c r="U92" s="78">
        <v>9273</v>
      </c>
      <c r="V92" s="18" t="s">
        <v>287</v>
      </c>
    </row>
    <row r="93" spans="1:22" x14ac:dyDescent="0.25">
      <c r="A93" s="12"/>
      <c r="B93" s="35"/>
      <c r="C93" s="35" t="s">
        <v>287</v>
      </c>
      <c r="D93" s="36"/>
      <c r="E93" s="36"/>
      <c r="F93" s="35"/>
      <c r="G93" s="35" t="s">
        <v>287</v>
      </c>
      <c r="H93" s="36"/>
      <c r="I93" s="36"/>
      <c r="J93" s="35"/>
      <c r="K93" s="35" t="s">
        <v>287</v>
      </c>
      <c r="L93" s="36"/>
      <c r="M93" s="36"/>
      <c r="N93" s="35"/>
      <c r="O93" s="35" t="s">
        <v>287</v>
      </c>
      <c r="P93" s="36"/>
      <c r="Q93" s="36"/>
      <c r="R93" s="35"/>
      <c r="S93" s="35" t="s">
        <v>287</v>
      </c>
      <c r="T93" s="36"/>
      <c r="U93" s="36"/>
      <c r="V93" s="35"/>
    </row>
    <row r="94" spans="1:22" ht="15.75" thickBot="1" x14ac:dyDescent="0.3">
      <c r="A94" s="12"/>
      <c r="B94" s="100" t="s">
        <v>362</v>
      </c>
      <c r="C94" s="37" t="s">
        <v>287</v>
      </c>
      <c r="D94" s="23" t="s">
        <v>289</v>
      </c>
      <c r="E94" s="25">
        <v>347</v>
      </c>
      <c r="F94" s="27" t="s">
        <v>287</v>
      </c>
      <c r="G94" s="37" t="s">
        <v>287</v>
      </c>
      <c r="H94" s="23" t="s">
        <v>289</v>
      </c>
      <c r="I94" s="25">
        <v>756</v>
      </c>
      <c r="J94" s="27" t="s">
        <v>287</v>
      </c>
      <c r="K94" s="37" t="s">
        <v>287</v>
      </c>
      <c r="L94" s="23" t="s">
        <v>289</v>
      </c>
      <c r="M94" s="41">
        <v>7041</v>
      </c>
      <c r="N94" s="27" t="s">
        <v>287</v>
      </c>
      <c r="O94" s="37" t="s">
        <v>287</v>
      </c>
      <c r="P94" s="23" t="s">
        <v>289</v>
      </c>
      <c r="Q94" s="41">
        <v>1261</v>
      </c>
      <c r="R94" s="27" t="s">
        <v>287</v>
      </c>
      <c r="S94" s="37" t="s">
        <v>287</v>
      </c>
      <c r="T94" s="23" t="s">
        <v>289</v>
      </c>
      <c r="U94" s="41">
        <v>9405</v>
      </c>
      <c r="V94" s="27" t="s">
        <v>287</v>
      </c>
    </row>
    <row r="95" spans="1:22" ht="15.75" thickTop="1" x14ac:dyDescent="0.25">
      <c r="A95" s="12"/>
      <c r="B95" s="35"/>
      <c r="C95" s="35" t="s">
        <v>287</v>
      </c>
      <c r="D95" s="38"/>
      <c r="E95" s="38"/>
      <c r="F95" s="35"/>
      <c r="G95" s="35" t="s">
        <v>287</v>
      </c>
      <c r="H95" s="38"/>
      <c r="I95" s="38"/>
      <c r="J95" s="35"/>
      <c r="K95" s="35" t="s">
        <v>287</v>
      </c>
      <c r="L95" s="38"/>
      <c r="M95" s="38"/>
      <c r="N95" s="35"/>
      <c r="O95" s="35" t="s">
        <v>287</v>
      </c>
      <c r="P95" s="38"/>
      <c r="Q95" s="38"/>
      <c r="R95" s="35"/>
      <c r="S95" s="35" t="s">
        <v>287</v>
      </c>
      <c r="T95" s="38"/>
      <c r="U95" s="38"/>
      <c r="V95" s="35"/>
    </row>
  </sheetData>
  <mergeCells count="164">
    <mergeCell ref="A50:A95"/>
    <mergeCell ref="B50:V50"/>
    <mergeCell ref="B51:V51"/>
    <mergeCell ref="B52:V52"/>
    <mergeCell ref="B74:V74"/>
    <mergeCell ref="A1:A2"/>
    <mergeCell ref="B1:V1"/>
    <mergeCell ref="B2:V2"/>
    <mergeCell ref="B3:V3"/>
    <mergeCell ref="A4:A49"/>
    <mergeCell ref="B4:V4"/>
    <mergeCell ref="B5:V5"/>
    <mergeCell ref="B6:V6"/>
    <mergeCell ref="B28:V28"/>
    <mergeCell ref="R76:R79"/>
    <mergeCell ref="S76:S79"/>
    <mergeCell ref="T76:U79"/>
    <mergeCell ref="V76:V79"/>
    <mergeCell ref="C89:F89"/>
    <mergeCell ref="G89:J89"/>
    <mergeCell ref="K89:N89"/>
    <mergeCell ref="O89:R89"/>
    <mergeCell ref="S89:V89"/>
    <mergeCell ref="N76:N79"/>
    <mergeCell ref="O76:O79"/>
    <mergeCell ref="P76:Q76"/>
    <mergeCell ref="P77:Q77"/>
    <mergeCell ref="P78:Q78"/>
    <mergeCell ref="P79:Q79"/>
    <mergeCell ref="J76:J79"/>
    <mergeCell ref="K76:K79"/>
    <mergeCell ref="L76:M76"/>
    <mergeCell ref="L77:M77"/>
    <mergeCell ref="L78:M78"/>
    <mergeCell ref="L79:M79"/>
    <mergeCell ref="F76:F79"/>
    <mergeCell ref="G76:G79"/>
    <mergeCell ref="H76:I76"/>
    <mergeCell ref="H77:I77"/>
    <mergeCell ref="H78:I78"/>
    <mergeCell ref="H79:I79"/>
    <mergeCell ref="B76:B79"/>
    <mergeCell ref="C76:C79"/>
    <mergeCell ref="D76:E76"/>
    <mergeCell ref="D77:E77"/>
    <mergeCell ref="D78:E78"/>
    <mergeCell ref="D79:E79"/>
    <mergeCell ref="R54:R57"/>
    <mergeCell ref="S54:S57"/>
    <mergeCell ref="T54:U57"/>
    <mergeCell ref="V54:V57"/>
    <mergeCell ref="C67:F67"/>
    <mergeCell ref="G67:J67"/>
    <mergeCell ref="K67:N67"/>
    <mergeCell ref="O67:R67"/>
    <mergeCell ref="S67:V67"/>
    <mergeCell ref="N54:N57"/>
    <mergeCell ref="O54:O57"/>
    <mergeCell ref="P54:Q54"/>
    <mergeCell ref="P55:Q55"/>
    <mergeCell ref="P56:Q56"/>
    <mergeCell ref="P57:Q57"/>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 ref="S33:S34"/>
    <mergeCell ref="T33:U34"/>
    <mergeCell ref="V33:V34"/>
    <mergeCell ref="C43:F43"/>
    <mergeCell ref="G43:J43"/>
    <mergeCell ref="K43:N43"/>
    <mergeCell ref="O43:R43"/>
    <mergeCell ref="S43:V43"/>
    <mergeCell ref="L34:M34"/>
    <mergeCell ref="N33:N34"/>
    <mergeCell ref="O33:O34"/>
    <mergeCell ref="P33:Q33"/>
    <mergeCell ref="P34:Q34"/>
    <mergeCell ref="R33:R34"/>
    <mergeCell ref="V30:V32"/>
    <mergeCell ref="B33:B34"/>
    <mergeCell ref="C33:C34"/>
    <mergeCell ref="D33:E34"/>
    <mergeCell ref="F33:F34"/>
    <mergeCell ref="G33:G34"/>
    <mergeCell ref="H33:I34"/>
    <mergeCell ref="J33:J34"/>
    <mergeCell ref="K33:K34"/>
    <mergeCell ref="L33:M33"/>
    <mergeCell ref="L30:Q30"/>
    <mergeCell ref="L31:Q31"/>
    <mergeCell ref="L32:Q32"/>
    <mergeCell ref="R30:R32"/>
    <mergeCell ref="S30:S32"/>
    <mergeCell ref="T30:U32"/>
    <mergeCell ref="G30:G32"/>
    <mergeCell ref="H30:I30"/>
    <mergeCell ref="H31:I31"/>
    <mergeCell ref="H32:I32"/>
    <mergeCell ref="J30:J32"/>
    <mergeCell ref="K30:K32"/>
    <mergeCell ref="B30:B32"/>
    <mergeCell ref="C30:C32"/>
    <mergeCell ref="D30:E30"/>
    <mergeCell ref="D31:E31"/>
    <mergeCell ref="D32:E32"/>
    <mergeCell ref="F30:F32"/>
    <mergeCell ref="S11:S12"/>
    <mergeCell ref="T11:U12"/>
    <mergeCell ref="V11:V12"/>
    <mergeCell ref="C21:F21"/>
    <mergeCell ref="G21:J21"/>
    <mergeCell ref="K21:N21"/>
    <mergeCell ref="O21:R21"/>
    <mergeCell ref="S21:V21"/>
    <mergeCell ref="L12:M12"/>
    <mergeCell ref="N11:N12"/>
    <mergeCell ref="O11:O12"/>
    <mergeCell ref="P11:Q11"/>
    <mergeCell ref="P12:Q12"/>
    <mergeCell ref="R11:R12"/>
    <mergeCell ref="V8:V10"/>
    <mergeCell ref="B11:B12"/>
    <mergeCell ref="C11:C12"/>
    <mergeCell ref="D11:E12"/>
    <mergeCell ref="F11:F12"/>
    <mergeCell ref="G11:G12"/>
    <mergeCell ref="H11:I12"/>
    <mergeCell ref="J11:J12"/>
    <mergeCell ref="K11:K12"/>
    <mergeCell ref="L11:M11"/>
    <mergeCell ref="L8:Q8"/>
    <mergeCell ref="L9:Q9"/>
    <mergeCell ref="L10:Q10"/>
    <mergeCell ref="R8:R10"/>
    <mergeCell ref="S8:S10"/>
    <mergeCell ref="T8:U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57"/>
  <sheetViews>
    <sheetView showGridLines="0" workbookViewId="0"/>
  </sheetViews>
  <sheetFormatPr defaultRowHeight="15" x14ac:dyDescent="0.25"/>
  <cols>
    <col min="1" max="1" width="36.5703125" bestFit="1" customWidth="1"/>
    <col min="2" max="2" width="31.7109375" bestFit="1" customWidth="1"/>
    <col min="3" max="3" width="36.5703125" bestFit="1" customWidth="1"/>
    <col min="4" max="4" width="2.28515625" customWidth="1"/>
    <col min="5" max="5" width="8.140625" customWidth="1"/>
    <col min="6" max="7" width="1.85546875" bestFit="1" customWidth="1"/>
    <col min="8" max="8" width="2.5703125" customWidth="1"/>
    <col min="9" max="9" width="8.42578125" customWidth="1"/>
    <col min="10" max="10" width="2.140625" bestFit="1" customWidth="1"/>
    <col min="11" max="11" width="1.85546875" bestFit="1" customWidth="1"/>
    <col min="12" max="12" width="2.42578125" customWidth="1"/>
    <col min="13" max="13" width="8" customWidth="1"/>
    <col min="14" max="15" width="1.85546875" bestFit="1" customWidth="1"/>
    <col min="16" max="16" width="2.5703125" customWidth="1"/>
    <col min="17" max="17" width="9.140625" customWidth="1"/>
    <col min="18" max="18" width="2.140625" bestFit="1" customWidth="1"/>
    <col min="19" max="19" width="1.85546875" bestFit="1" customWidth="1"/>
    <col min="20" max="20" width="2.140625" customWidth="1"/>
    <col min="21" max="21" width="8" customWidth="1"/>
    <col min="22" max="23" width="1.85546875" bestFit="1" customWidth="1"/>
    <col min="24" max="24" width="2.140625" customWidth="1"/>
    <col min="25" max="25" width="8" customWidth="1"/>
    <col min="26" max="27" width="1.85546875" bestFit="1" customWidth="1"/>
    <col min="28" max="28" width="1.85546875" customWidth="1"/>
    <col min="29" max="29" width="5" customWidth="1"/>
    <col min="30" max="32" width="1.85546875" bestFit="1" customWidth="1"/>
    <col min="33" max="33" width="5.7109375" bestFit="1" customWidth="1"/>
    <col min="34" max="34" width="1.85546875" bestFit="1" customWidth="1"/>
  </cols>
  <sheetData>
    <row r="1" spans="1:34" ht="15" customHeight="1" x14ac:dyDescent="0.25">
      <c r="A1" s="9" t="s">
        <v>9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369</v>
      </c>
      <c r="B3" s="42" t="s">
        <v>7</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 customHeight="1" x14ac:dyDescent="0.25">
      <c r="A4" s="12" t="s">
        <v>918</v>
      </c>
      <c r="B4" s="42" t="s">
        <v>7</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2"/>
      <c r="B5" s="46" t="s">
        <v>371</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2"/>
      <c r="B7" s="11"/>
      <c r="C7" s="11"/>
      <c r="D7" s="11"/>
      <c r="E7" s="11"/>
      <c r="F7" s="11"/>
      <c r="G7" s="11"/>
      <c r="H7" s="11"/>
      <c r="I7" s="11"/>
      <c r="J7" s="11"/>
    </row>
    <row r="8" spans="1:34" ht="15.75" thickBot="1" x14ac:dyDescent="0.3">
      <c r="A8" s="12"/>
      <c r="B8" s="19" t="s">
        <v>286</v>
      </c>
      <c r="C8" s="20" t="s">
        <v>287</v>
      </c>
      <c r="D8" s="39">
        <v>2013</v>
      </c>
      <c r="E8" s="39"/>
      <c r="F8" s="20"/>
      <c r="G8" s="20" t="s">
        <v>287</v>
      </c>
      <c r="H8" s="39">
        <v>2012</v>
      </c>
      <c r="I8" s="39"/>
      <c r="J8" s="20"/>
    </row>
    <row r="9" spans="1:34" x14ac:dyDescent="0.25">
      <c r="A9" s="12"/>
      <c r="B9" s="21" t="s">
        <v>372</v>
      </c>
      <c r="C9" s="23" t="s">
        <v>287</v>
      </c>
      <c r="D9" s="23"/>
      <c r="E9" s="23"/>
      <c r="F9" s="23"/>
      <c r="G9" s="23" t="s">
        <v>287</v>
      </c>
      <c r="H9" s="23"/>
      <c r="I9" s="23"/>
      <c r="J9" s="23"/>
    </row>
    <row r="10" spans="1:34" x14ac:dyDescent="0.25">
      <c r="A10" s="12"/>
      <c r="B10" s="81" t="s">
        <v>373</v>
      </c>
      <c r="C10" s="11" t="s">
        <v>287</v>
      </c>
      <c r="D10" s="11" t="s">
        <v>289</v>
      </c>
      <c r="E10" s="78">
        <v>179506</v>
      </c>
      <c r="F10" s="18" t="s">
        <v>287</v>
      </c>
      <c r="G10" s="11" t="s">
        <v>287</v>
      </c>
      <c r="H10" s="11" t="s">
        <v>289</v>
      </c>
      <c r="I10" s="78">
        <v>177816</v>
      </c>
      <c r="J10" s="18" t="s">
        <v>287</v>
      </c>
    </row>
    <row r="11" spans="1:34" x14ac:dyDescent="0.25">
      <c r="A11" s="12"/>
      <c r="B11" s="82" t="s">
        <v>374</v>
      </c>
      <c r="C11" s="23" t="s">
        <v>287</v>
      </c>
      <c r="D11" s="23"/>
      <c r="E11" s="41">
        <v>40561</v>
      </c>
      <c r="F11" s="27" t="s">
        <v>287</v>
      </c>
      <c r="G11" s="23" t="s">
        <v>287</v>
      </c>
      <c r="H11" s="23"/>
      <c r="I11" s="41">
        <v>40425</v>
      </c>
      <c r="J11" s="27" t="s">
        <v>287</v>
      </c>
    </row>
    <row r="12" spans="1:34" x14ac:dyDescent="0.25">
      <c r="A12" s="12"/>
      <c r="B12" s="81" t="s">
        <v>375</v>
      </c>
      <c r="C12" s="11" t="s">
        <v>287</v>
      </c>
      <c r="D12" s="11"/>
      <c r="E12" s="78">
        <v>269849</v>
      </c>
      <c r="F12" s="18" t="s">
        <v>287</v>
      </c>
      <c r="G12" s="11" t="s">
        <v>287</v>
      </c>
      <c r="H12" s="11"/>
      <c r="I12" s="78">
        <v>252805</v>
      </c>
      <c r="J12" s="18" t="s">
        <v>287</v>
      </c>
    </row>
    <row r="13" spans="1:34" x14ac:dyDescent="0.25">
      <c r="A13" s="12"/>
      <c r="B13" s="82" t="s">
        <v>376</v>
      </c>
      <c r="C13" s="23" t="s">
        <v>287</v>
      </c>
      <c r="D13" s="23"/>
      <c r="E13" s="41">
        <v>83271</v>
      </c>
      <c r="F13" s="27" t="s">
        <v>287</v>
      </c>
      <c r="G13" s="23" t="s">
        <v>287</v>
      </c>
      <c r="H13" s="23"/>
      <c r="I13" s="41">
        <v>75529</v>
      </c>
      <c r="J13" s="27" t="s">
        <v>287</v>
      </c>
    </row>
    <row r="14" spans="1:34" ht="15.75" thickBot="1" x14ac:dyDescent="0.3">
      <c r="A14" s="12"/>
      <c r="B14" s="81" t="s">
        <v>377</v>
      </c>
      <c r="C14" s="11" t="s">
        <v>287</v>
      </c>
      <c r="D14" s="11"/>
      <c r="E14" s="78">
        <v>16578</v>
      </c>
      <c r="F14" s="18" t="s">
        <v>287</v>
      </c>
      <c r="G14" s="11" t="s">
        <v>287</v>
      </c>
      <c r="H14" s="11"/>
      <c r="I14" s="78">
        <v>19659</v>
      </c>
      <c r="J14" s="18" t="s">
        <v>287</v>
      </c>
    </row>
    <row r="15" spans="1:34" x14ac:dyDescent="0.25">
      <c r="A15" s="12"/>
      <c r="B15" s="35"/>
      <c r="C15" s="35" t="s">
        <v>287</v>
      </c>
      <c r="D15" s="36"/>
      <c r="E15" s="36"/>
      <c r="F15" s="35"/>
      <c r="G15" s="35" t="s">
        <v>287</v>
      </c>
      <c r="H15" s="36"/>
      <c r="I15" s="36"/>
      <c r="J15" s="35"/>
    </row>
    <row r="16" spans="1:34" ht="15.75" thickBot="1" x14ac:dyDescent="0.3">
      <c r="A16" s="12"/>
      <c r="B16" s="99" t="s">
        <v>378</v>
      </c>
      <c r="C16" s="37" t="s">
        <v>287</v>
      </c>
      <c r="D16" s="23"/>
      <c r="E16" s="41">
        <v>589765</v>
      </c>
      <c r="F16" s="27" t="s">
        <v>287</v>
      </c>
      <c r="G16" s="37" t="s">
        <v>287</v>
      </c>
      <c r="H16" s="23"/>
      <c r="I16" s="41">
        <v>566234</v>
      </c>
      <c r="J16" s="27" t="s">
        <v>287</v>
      </c>
    </row>
    <row r="17" spans="1:34" x14ac:dyDescent="0.25">
      <c r="A17" s="12"/>
      <c r="B17" s="35"/>
      <c r="C17" s="35" t="s">
        <v>287</v>
      </c>
      <c r="D17" s="36"/>
      <c r="E17" s="36"/>
      <c r="F17" s="35"/>
      <c r="G17" s="35" t="s">
        <v>287</v>
      </c>
      <c r="H17" s="36"/>
      <c r="I17" s="36"/>
      <c r="J17" s="35"/>
    </row>
    <row r="18" spans="1:34" x14ac:dyDescent="0.25">
      <c r="A18" s="12"/>
      <c r="B18" s="11"/>
      <c r="C18" s="46"/>
      <c r="D18" s="46"/>
      <c r="E18" s="46"/>
      <c r="F18" s="46"/>
      <c r="G18" s="46"/>
      <c r="H18" s="46"/>
      <c r="I18" s="46"/>
      <c r="J18" s="46"/>
    </row>
    <row r="19" spans="1:34" x14ac:dyDescent="0.25">
      <c r="A19" s="12"/>
      <c r="B19" s="30" t="s">
        <v>379</v>
      </c>
      <c r="C19" s="20" t="s">
        <v>287</v>
      </c>
      <c r="D19" s="11"/>
      <c r="E19" s="11"/>
      <c r="F19" s="11"/>
      <c r="G19" s="20" t="s">
        <v>287</v>
      </c>
      <c r="H19" s="11"/>
      <c r="I19" s="11"/>
      <c r="J19" s="11"/>
    </row>
    <row r="20" spans="1:34" x14ac:dyDescent="0.25">
      <c r="A20" s="12"/>
      <c r="B20" s="82" t="s">
        <v>380</v>
      </c>
      <c r="C20" s="37" t="s">
        <v>287</v>
      </c>
      <c r="D20" s="23"/>
      <c r="E20" s="41">
        <v>77533</v>
      </c>
      <c r="F20" s="27" t="s">
        <v>287</v>
      </c>
      <c r="G20" s="37" t="s">
        <v>287</v>
      </c>
      <c r="H20" s="23"/>
      <c r="I20" s="41">
        <v>72253</v>
      </c>
      <c r="J20" s="27" t="s">
        <v>287</v>
      </c>
    </row>
    <row r="21" spans="1:34" ht="15.75" thickBot="1" x14ac:dyDescent="0.3">
      <c r="A21" s="12"/>
      <c r="B21" s="81" t="s">
        <v>381</v>
      </c>
      <c r="C21" s="20" t="s">
        <v>287</v>
      </c>
      <c r="D21" s="11"/>
      <c r="E21" s="78">
        <v>40158</v>
      </c>
      <c r="F21" s="18" t="s">
        <v>287</v>
      </c>
      <c r="G21" s="20" t="s">
        <v>287</v>
      </c>
      <c r="H21" s="11"/>
      <c r="I21" s="78">
        <v>34641</v>
      </c>
      <c r="J21" s="18" t="s">
        <v>287</v>
      </c>
    </row>
    <row r="22" spans="1:34" x14ac:dyDescent="0.25">
      <c r="A22" s="12"/>
      <c r="B22" s="35"/>
      <c r="C22" s="35" t="s">
        <v>287</v>
      </c>
      <c r="D22" s="36"/>
      <c r="E22" s="36"/>
      <c r="F22" s="35"/>
      <c r="G22" s="35" t="s">
        <v>287</v>
      </c>
      <c r="H22" s="36"/>
      <c r="I22" s="36"/>
      <c r="J22" s="35"/>
    </row>
    <row r="23" spans="1:34" ht="15.75" thickBot="1" x14ac:dyDescent="0.3">
      <c r="A23" s="12"/>
      <c r="B23" s="99" t="s">
        <v>382</v>
      </c>
      <c r="C23" s="37" t="s">
        <v>287</v>
      </c>
      <c r="D23" s="23"/>
      <c r="E23" s="41">
        <v>117691</v>
      </c>
      <c r="F23" s="27" t="s">
        <v>287</v>
      </c>
      <c r="G23" s="37" t="s">
        <v>287</v>
      </c>
      <c r="H23" s="23"/>
      <c r="I23" s="41">
        <v>106894</v>
      </c>
      <c r="J23" s="27" t="s">
        <v>287</v>
      </c>
    </row>
    <row r="24" spans="1:34" x14ac:dyDescent="0.25">
      <c r="A24" s="12"/>
      <c r="B24" s="35"/>
      <c r="C24" s="35" t="s">
        <v>287</v>
      </c>
      <c r="D24" s="36"/>
      <c r="E24" s="36"/>
      <c r="F24" s="35"/>
      <c r="G24" s="35" t="s">
        <v>287</v>
      </c>
      <c r="H24" s="36"/>
      <c r="I24" s="36"/>
      <c r="J24" s="35"/>
    </row>
    <row r="25" spans="1:34" ht="15.75" thickBot="1" x14ac:dyDescent="0.3">
      <c r="A25" s="12"/>
      <c r="B25" s="101" t="s">
        <v>383</v>
      </c>
      <c r="C25" s="20" t="s">
        <v>287</v>
      </c>
      <c r="D25" s="11" t="s">
        <v>289</v>
      </c>
      <c r="E25" s="78">
        <v>707456</v>
      </c>
      <c r="F25" s="18" t="s">
        <v>287</v>
      </c>
      <c r="G25" s="20" t="s">
        <v>287</v>
      </c>
      <c r="H25" s="11" t="s">
        <v>289</v>
      </c>
      <c r="I25" s="78">
        <v>673128</v>
      </c>
      <c r="J25" s="18" t="s">
        <v>287</v>
      </c>
    </row>
    <row r="26" spans="1:34" ht="15.75" thickTop="1" x14ac:dyDescent="0.25">
      <c r="A26" s="12"/>
      <c r="B26" s="35"/>
      <c r="C26" s="35" t="s">
        <v>287</v>
      </c>
      <c r="D26" s="38"/>
      <c r="E26" s="38"/>
      <c r="F26" s="35"/>
      <c r="G26" s="35" t="s">
        <v>287</v>
      </c>
      <c r="H26" s="38"/>
      <c r="I26" s="38"/>
      <c r="J26" s="35"/>
    </row>
    <row r="27" spans="1:34" ht="15" customHeight="1" x14ac:dyDescent="0.25">
      <c r="A27" s="12" t="s">
        <v>919</v>
      </c>
      <c r="B27" s="42" t="s">
        <v>7</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row>
    <row r="28" spans="1:34" x14ac:dyDescent="0.25">
      <c r="A28" s="12"/>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row>
    <row r="29" spans="1:34" x14ac:dyDescent="0.25">
      <c r="A29" s="12"/>
      <c r="B29" s="62" t="s">
        <v>384</v>
      </c>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c r="AE29" s="62"/>
      <c r="AF29" s="62"/>
      <c r="AG29" s="62"/>
      <c r="AH29" s="62"/>
    </row>
    <row r="30" spans="1:34" x14ac:dyDescent="0.25">
      <c r="A30" s="12"/>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row>
    <row r="31" spans="1:34" ht="15.75" x14ac:dyDescent="0.25">
      <c r="A31" s="12"/>
      <c r="B31" s="63"/>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c r="AE31" s="63"/>
      <c r="AF31" s="63"/>
      <c r="AG31" s="63"/>
      <c r="AH31" s="63"/>
    </row>
    <row r="32" spans="1:34" x14ac:dyDescent="0.25">
      <c r="A32" s="12"/>
      <c r="B32" s="4"/>
      <c r="C32" s="4"/>
      <c r="D32" s="4"/>
      <c r="E32" s="4"/>
      <c r="F32" s="4"/>
      <c r="G32" s="4"/>
      <c r="H32" s="4"/>
      <c r="I32" s="4"/>
      <c r="J32" s="4"/>
      <c r="K32" s="4"/>
      <c r="L32" s="4"/>
      <c r="M32" s="4"/>
      <c r="N32" s="4"/>
      <c r="O32" s="4"/>
      <c r="P32" s="4"/>
      <c r="Q32" s="4"/>
      <c r="R32" s="4"/>
      <c r="S32" s="4"/>
      <c r="T32" s="4"/>
      <c r="U32" s="4"/>
      <c r="V32" s="4"/>
    </row>
    <row r="33" spans="1:22" ht="15.75" thickBot="1" x14ac:dyDescent="0.3">
      <c r="A33" s="12"/>
      <c r="B33" s="4"/>
      <c r="C33" s="4" t="s">
        <v>287</v>
      </c>
      <c r="D33" s="58" t="s">
        <v>385</v>
      </c>
      <c r="E33" s="58"/>
      <c r="F33" s="58"/>
      <c r="G33" s="58"/>
      <c r="H33" s="58"/>
      <c r="I33" s="58"/>
      <c r="J33" s="58"/>
      <c r="K33" s="58"/>
      <c r="L33" s="58"/>
      <c r="M33" s="58"/>
      <c r="N33" s="58"/>
      <c r="O33" s="58"/>
      <c r="P33" s="58"/>
      <c r="Q33" s="58"/>
      <c r="R33" s="58"/>
      <c r="S33" s="58"/>
      <c r="T33" s="58"/>
      <c r="U33" s="58"/>
      <c r="V33" s="4"/>
    </row>
    <row r="34" spans="1:22" ht="15" customHeight="1" x14ac:dyDescent="0.25">
      <c r="A34" s="12"/>
      <c r="B34" s="56" t="s">
        <v>286</v>
      </c>
      <c r="C34" s="42" t="s">
        <v>287</v>
      </c>
      <c r="D34" s="60" t="s">
        <v>386</v>
      </c>
      <c r="E34" s="60"/>
      <c r="F34" s="59"/>
      <c r="G34" s="59" t="s">
        <v>287</v>
      </c>
      <c r="H34" s="60" t="s">
        <v>388</v>
      </c>
      <c r="I34" s="60"/>
      <c r="J34" s="59"/>
      <c r="K34" s="59"/>
      <c r="L34" s="60" t="s">
        <v>389</v>
      </c>
      <c r="M34" s="60"/>
      <c r="N34" s="59"/>
      <c r="O34" s="59" t="s">
        <v>287</v>
      </c>
      <c r="P34" s="60" t="s">
        <v>390</v>
      </c>
      <c r="Q34" s="60"/>
      <c r="R34" s="59"/>
      <c r="S34" s="59" t="s">
        <v>287</v>
      </c>
      <c r="T34" s="60" t="s">
        <v>391</v>
      </c>
      <c r="U34" s="60"/>
      <c r="V34" s="42"/>
    </row>
    <row r="35" spans="1:22" ht="15.75" thickBot="1" x14ac:dyDescent="0.3">
      <c r="A35" s="12"/>
      <c r="B35" s="56"/>
      <c r="C35" s="42"/>
      <c r="D35" s="58" t="s">
        <v>387</v>
      </c>
      <c r="E35" s="58"/>
      <c r="F35" s="42"/>
      <c r="G35" s="42"/>
      <c r="H35" s="58"/>
      <c r="I35" s="58"/>
      <c r="J35" s="42"/>
      <c r="K35" s="42"/>
      <c r="L35" s="58"/>
      <c r="M35" s="58"/>
      <c r="N35" s="42"/>
      <c r="O35" s="42"/>
      <c r="P35" s="58"/>
      <c r="Q35" s="58"/>
      <c r="R35" s="42"/>
      <c r="S35" s="42"/>
      <c r="T35" s="58" t="s">
        <v>387</v>
      </c>
      <c r="U35" s="58"/>
      <c r="V35" s="42"/>
    </row>
    <row r="36" spans="1:22" x14ac:dyDescent="0.25">
      <c r="A36" s="12"/>
      <c r="B36" s="49" t="s">
        <v>392</v>
      </c>
      <c r="C36" s="22" t="s">
        <v>287</v>
      </c>
      <c r="D36" s="22"/>
      <c r="E36" s="22"/>
      <c r="F36" s="22"/>
      <c r="G36" s="22" t="s">
        <v>287</v>
      </c>
      <c r="H36" s="22"/>
      <c r="I36" s="22"/>
      <c r="J36" s="22"/>
      <c r="K36" s="22"/>
      <c r="L36" s="22"/>
      <c r="M36" s="22"/>
      <c r="N36" s="22"/>
      <c r="O36" s="22" t="s">
        <v>287</v>
      </c>
      <c r="P36" s="22"/>
      <c r="Q36" s="22"/>
      <c r="R36" s="22"/>
      <c r="S36" s="22" t="s">
        <v>287</v>
      </c>
      <c r="T36" s="22"/>
      <c r="U36" s="22"/>
      <c r="V36" s="22"/>
    </row>
    <row r="37" spans="1:22" x14ac:dyDescent="0.25">
      <c r="A37" s="12"/>
      <c r="B37" s="2" t="s">
        <v>393</v>
      </c>
      <c r="C37" s="4" t="s">
        <v>287</v>
      </c>
      <c r="D37" s="4"/>
      <c r="E37" s="4"/>
      <c r="F37" s="4"/>
      <c r="G37" s="4" t="s">
        <v>287</v>
      </c>
      <c r="H37" s="4"/>
      <c r="I37" s="4"/>
      <c r="J37" s="4"/>
      <c r="K37" s="4"/>
      <c r="L37" s="4"/>
      <c r="M37" s="4"/>
      <c r="N37" s="4"/>
      <c r="O37" s="4" t="s">
        <v>287</v>
      </c>
      <c r="P37" s="4"/>
      <c r="Q37" s="4"/>
      <c r="R37" s="4"/>
      <c r="S37" s="4" t="s">
        <v>287</v>
      </c>
      <c r="T37" s="4"/>
      <c r="U37" s="4"/>
      <c r="V37" s="4"/>
    </row>
    <row r="38" spans="1:22" x14ac:dyDescent="0.25">
      <c r="A38" s="12"/>
      <c r="B38" s="49" t="s">
        <v>373</v>
      </c>
      <c r="C38" s="22" t="s">
        <v>287</v>
      </c>
      <c r="D38" s="22" t="s">
        <v>289</v>
      </c>
      <c r="E38" s="24">
        <v>798</v>
      </c>
      <c r="F38" s="26" t="s">
        <v>287</v>
      </c>
      <c r="G38" s="22" t="s">
        <v>287</v>
      </c>
      <c r="H38" s="22" t="s">
        <v>289</v>
      </c>
      <c r="I38" s="24" t="s">
        <v>394</v>
      </c>
      <c r="J38" s="26" t="s">
        <v>291</v>
      </c>
      <c r="K38" s="22"/>
      <c r="L38" s="26" t="s">
        <v>289</v>
      </c>
      <c r="M38" s="28" t="s">
        <v>293</v>
      </c>
      <c r="N38" s="26" t="s">
        <v>287</v>
      </c>
      <c r="O38" s="22" t="s">
        <v>287</v>
      </c>
      <c r="P38" s="22" t="s">
        <v>289</v>
      </c>
      <c r="Q38" s="24">
        <v>182</v>
      </c>
      <c r="R38" s="26" t="s">
        <v>287</v>
      </c>
      <c r="S38" s="22" t="s">
        <v>287</v>
      </c>
      <c r="T38" s="22" t="s">
        <v>289</v>
      </c>
      <c r="U38" s="24">
        <v>904</v>
      </c>
      <c r="V38" s="26" t="s">
        <v>287</v>
      </c>
    </row>
    <row r="39" spans="1:22" x14ac:dyDescent="0.25">
      <c r="A39" s="12"/>
      <c r="B39" s="2" t="s">
        <v>374</v>
      </c>
      <c r="C39" s="4" t="s">
        <v>287</v>
      </c>
      <c r="D39" s="4"/>
      <c r="E39" s="33">
        <v>322</v>
      </c>
      <c r="F39" t="s">
        <v>287</v>
      </c>
      <c r="G39" s="4" t="s">
        <v>287</v>
      </c>
      <c r="I39" s="31" t="s">
        <v>293</v>
      </c>
      <c r="J39" t="s">
        <v>287</v>
      </c>
      <c r="K39" s="4"/>
      <c r="L39" s="4"/>
      <c r="M39" s="33">
        <v>10</v>
      </c>
      <c r="N39" t="s">
        <v>287</v>
      </c>
      <c r="O39" s="4" t="s">
        <v>287</v>
      </c>
      <c r="P39" s="4"/>
      <c r="Q39" s="33">
        <v>34</v>
      </c>
      <c r="R39" t="s">
        <v>287</v>
      </c>
      <c r="S39" s="4" t="s">
        <v>287</v>
      </c>
      <c r="T39" s="4"/>
      <c r="U39" s="33">
        <v>366</v>
      </c>
      <c r="V39" t="s">
        <v>287</v>
      </c>
    </row>
    <row r="40" spans="1:22" x14ac:dyDescent="0.25">
      <c r="A40" s="12"/>
      <c r="B40" s="49" t="s">
        <v>375</v>
      </c>
      <c r="C40" s="22" t="s">
        <v>287</v>
      </c>
      <c r="D40" s="22"/>
      <c r="E40" s="40">
        <v>2040</v>
      </c>
      <c r="F40" s="26" t="s">
        <v>287</v>
      </c>
      <c r="G40" s="22" t="s">
        <v>287</v>
      </c>
      <c r="H40" s="26"/>
      <c r="I40" s="28" t="s">
        <v>293</v>
      </c>
      <c r="J40" s="26" t="s">
        <v>287</v>
      </c>
      <c r="K40" s="22"/>
      <c r="L40" s="26"/>
      <c r="M40" s="28" t="s">
        <v>293</v>
      </c>
      <c r="N40" s="26" t="s">
        <v>287</v>
      </c>
      <c r="O40" s="22" t="s">
        <v>287</v>
      </c>
      <c r="P40" s="22"/>
      <c r="Q40" s="24">
        <v>487</v>
      </c>
      <c r="R40" s="26" t="s">
        <v>287</v>
      </c>
      <c r="S40" s="22" t="s">
        <v>287</v>
      </c>
      <c r="T40" s="22"/>
      <c r="U40" s="40">
        <v>2528</v>
      </c>
      <c r="V40" s="26" t="s">
        <v>287</v>
      </c>
    </row>
    <row r="41" spans="1:22" x14ac:dyDescent="0.25">
      <c r="A41" s="12"/>
      <c r="B41" s="2" t="s">
        <v>376</v>
      </c>
      <c r="C41" s="4" t="s">
        <v>287</v>
      </c>
      <c r="D41" s="4"/>
      <c r="E41" s="33">
        <v>785</v>
      </c>
      <c r="F41" t="s">
        <v>287</v>
      </c>
      <c r="G41" s="4" t="s">
        <v>287</v>
      </c>
      <c r="H41" s="4"/>
      <c r="I41" s="33" t="s">
        <v>395</v>
      </c>
      <c r="J41" t="s">
        <v>291</v>
      </c>
      <c r="K41" s="4"/>
      <c r="L41" s="4"/>
      <c r="M41" s="33">
        <v>10</v>
      </c>
      <c r="N41" t="s">
        <v>287</v>
      </c>
      <c r="O41" s="4" t="s">
        <v>287</v>
      </c>
      <c r="P41" s="4"/>
      <c r="Q41" s="33">
        <v>226</v>
      </c>
      <c r="R41" t="s">
        <v>287</v>
      </c>
      <c r="S41" s="4" t="s">
        <v>287</v>
      </c>
      <c r="T41" s="4"/>
      <c r="U41" s="33">
        <v>977</v>
      </c>
      <c r="V41" t="s">
        <v>287</v>
      </c>
    </row>
    <row r="42" spans="1:22" x14ac:dyDescent="0.25">
      <c r="A42" s="12"/>
      <c r="B42" s="49" t="s">
        <v>377</v>
      </c>
      <c r="C42" s="22" t="s">
        <v>287</v>
      </c>
      <c r="D42" s="22"/>
      <c r="E42" s="24">
        <v>86</v>
      </c>
      <c r="F42" s="26" t="s">
        <v>287</v>
      </c>
      <c r="G42" s="22" t="s">
        <v>287</v>
      </c>
      <c r="H42" s="26"/>
      <c r="I42" s="28" t="s">
        <v>293</v>
      </c>
      <c r="J42" s="26" t="s">
        <v>287</v>
      </c>
      <c r="K42" s="22"/>
      <c r="L42" s="26"/>
      <c r="M42" s="28" t="s">
        <v>293</v>
      </c>
      <c r="N42" s="26" t="s">
        <v>287</v>
      </c>
      <c r="O42" s="22" t="s">
        <v>287</v>
      </c>
      <c r="P42" s="22"/>
      <c r="Q42" s="24">
        <v>4</v>
      </c>
      <c r="R42" s="26" t="s">
        <v>287</v>
      </c>
      <c r="S42" s="22" t="s">
        <v>287</v>
      </c>
      <c r="T42" s="22"/>
      <c r="U42" s="24">
        <v>90</v>
      </c>
      <c r="V42" s="26" t="s">
        <v>287</v>
      </c>
    </row>
    <row r="43" spans="1:22" x14ac:dyDescent="0.25">
      <c r="A43" s="12"/>
      <c r="B43" s="2" t="s">
        <v>380</v>
      </c>
      <c r="C43" s="4" t="s">
        <v>287</v>
      </c>
      <c r="D43" s="4"/>
      <c r="E43" s="33">
        <v>683</v>
      </c>
      <c r="F43" t="s">
        <v>287</v>
      </c>
      <c r="G43" s="4" t="s">
        <v>287</v>
      </c>
      <c r="H43" s="4"/>
      <c r="I43" s="33" t="s">
        <v>396</v>
      </c>
      <c r="J43" t="s">
        <v>291</v>
      </c>
      <c r="K43" s="4"/>
      <c r="L43" s="4"/>
      <c r="M43" s="33">
        <v>57</v>
      </c>
      <c r="N43" t="s">
        <v>287</v>
      </c>
      <c r="O43" s="4" t="s">
        <v>287</v>
      </c>
      <c r="P43" s="4"/>
      <c r="Q43" s="51">
        <v>2582</v>
      </c>
      <c r="R43" t="s">
        <v>287</v>
      </c>
      <c r="S43" s="4" t="s">
        <v>287</v>
      </c>
      <c r="T43" s="4"/>
      <c r="U43" s="51">
        <v>1332</v>
      </c>
      <c r="V43" t="s">
        <v>287</v>
      </c>
    </row>
    <row r="44" spans="1:22" ht="15.75" thickBot="1" x14ac:dyDescent="0.3">
      <c r="A44" s="12"/>
      <c r="B44" s="49" t="s">
        <v>381</v>
      </c>
      <c r="C44" s="22" t="s">
        <v>287</v>
      </c>
      <c r="D44" s="22"/>
      <c r="E44" s="24">
        <v>400</v>
      </c>
      <c r="F44" s="26" t="s">
        <v>287</v>
      </c>
      <c r="G44" s="22" t="s">
        <v>287</v>
      </c>
      <c r="H44" s="22"/>
      <c r="I44" s="24" t="s">
        <v>397</v>
      </c>
      <c r="J44" s="26" t="s">
        <v>291</v>
      </c>
      <c r="K44" s="22"/>
      <c r="L44" s="22"/>
      <c r="M44" s="24">
        <v>24</v>
      </c>
      <c r="N44" s="26" t="s">
        <v>287</v>
      </c>
      <c r="O44" s="22" t="s">
        <v>287</v>
      </c>
      <c r="P44" s="22"/>
      <c r="Q44" s="24">
        <v>58</v>
      </c>
      <c r="R44" s="26" t="s">
        <v>287</v>
      </c>
      <c r="S44" s="22" t="s">
        <v>287</v>
      </c>
      <c r="T44" s="22"/>
      <c r="U44" s="24">
        <v>473</v>
      </c>
      <c r="V44" s="26" t="s">
        <v>287</v>
      </c>
    </row>
    <row r="45" spans="1:22" x14ac:dyDescent="0.25">
      <c r="A45" s="12"/>
      <c r="B45" s="17"/>
      <c r="C45" s="17" t="s">
        <v>287</v>
      </c>
      <c r="D45" s="52"/>
      <c r="E45" s="52"/>
      <c r="F45" s="17"/>
      <c r="G45" s="17" t="s">
        <v>287</v>
      </c>
      <c r="H45" s="52"/>
      <c r="I45" s="52"/>
      <c r="J45" s="17"/>
      <c r="K45" s="17"/>
      <c r="L45" s="52"/>
      <c r="M45" s="52"/>
      <c r="N45" s="17"/>
      <c r="O45" s="17" t="s">
        <v>287</v>
      </c>
      <c r="P45" s="52"/>
      <c r="Q45" s="52"/>
      <c r="R45" s="17"/>
      <c r="S45" s="17" t="s">
        <v>287</v>
      </c>
      <c r="T45" s="52"/>
      <c r="U45" s="52"/>
      <c r="V45" s="17"/>
    </row>
    <row r="46" spans="1:22" ht="15.75" thickBot="1" x14ac:dyDescent="0.3">
      <c r="A46" s="12"/>
      <c r="B46" s="2" t="s">
        <v>398</v>
      </c>
      <c r="C46" s="55" t="s">
        <v>287</v>
      </c>
      <c r="D46" s="4" t="s">
        <v>289</v>
      </c>
      <c r="E46" s="51">
        <v>5114</v>
      </c>
      <c r="F46" t="s">
        <v>287</v>
      </c>
      <c r="G46" s="55" t="s">
        <v>287</v>
      </c>
      <c r="H46" s="4" t="s">
        <v>289</v>
      </c>
      <c r="I46" s="33" t="s">
        <v>399</v>
      </c>
      <c r="J46" t="s">
        <v>291</v>
      </c>
      <c r="K46" s="55"/>
      <c r="L46" s="4" t="s">
        <v>289</v>
      </c>
      <c r="M46" s="33">
        <v>101</v>
      </c>
      <c r="N46" t="s">
        <v>287</v>
      </c>
      <c r="O46" s="55" t="s">
        <v>287</v>
      </c>
      <c r="P46" s="4" t="s">
        <v>289</v>
      </c>
      <c r="Q46" s="51">
        <v>3574</v>
      </c>
      <c r="R46" t="s">
        <v>287</v>
      </c>
      <c r="S46" s="55" t="s">
        <v>287</v>
      </c>
      <c r="T46" s="4" t="s">
        <v>289</v>
      </c>
      <c r="U46" s="51">
        <v>6670</v>
      </c>
      <c r="V46" t="s">
        <v>287</v>
      </c>
    </row>
    <row r="47" spans="1:22" ht="15.75" thickTop="1" x14ac:dyDescent="0.25">
      <c r="A47" s="12"/>
      <c r="B47" s="17"/>
      <c r="C47" s="17" t="s">
        <v>287</v>
      </c>
      <c r="D47" s="54"/>
      <c r="E47" s="54"/>
      <c r="F47" s="17"/>
      <c r="G47" s="17" t="s">
        <v>287</v>
      </c>
      <c r="H47" s="54"/>
      <c r="I47" s="54"/>
      <c r="J47" s="17"/>
      <c r="K47" s="17"/>
      <c r="L47" s="54"/>
      <c r="M47" s="54"/>
      <c r="N47" s="17"/>
      <c r="O47" s="17" t="s">
        <v>287</v>
      </c>
      <c r="P47" s="54"/>
      <c r="Q47" s="54"/>
      <c r="R47" s="17"/>
      <c r="S47" s="17" t="s">
        <v>287</v>
      </c>
      <c r="T47" s="54"/>
      <c r="U47" s="54"/>
      <c r="V47" s="17"/>
    </row>
    <row r="48" spans="1:22" x14ac:dyDescent="0.25">
      <c r="A48" s="12"/>
      <c r="B48" s="4"/>
      <c r="C48" s="42"/>
      <c r="D48" s="42"/>
      <c r="E48" s="42"/>
      <c r="F48" s="42"/>
      <c r="G48" s="42"/>
      <c r="H48" s="42"/>
      <c r="I48" s="42"/>
      <c r="J48" s="42"/>
      <c r="K48" s="42"/>
      <c r="L48" s="42"/>
      <c r="M48" s="42"/>
      <c r="N48" s="42"/>
      <c r="O48" s="42"/>
      <c r="P48" s="42"/>
      <c r="Q48" s="42"/>
      <c r="R48" s="42"/>
      <c r="S48" s="42"/>
      <c r="T48" s="42"/>
      <c r="U48" s="42"/>
      <c r="V48" s="42"/>
    </row>
    <row r="49" spans="1:22" x14ac:dyDescent="0.25">
      <c r="A49" s="12"/>
      <c r="B49" s="49" t="s">
        <v>400</v>
      </c>
      <c r="C49" s="53" t="s">
        <v>287</v>
      </c>
      <c r="D49" s="22"/>
      <c r="E49" s="22"/>
      <c r="F49" s="22"/>
      <c r="G49" s="53" t="s">
        <v>287</v>
      </c>
      <c r="H49" s="22"/>
      <c r="I49" s="22"/>
      <c r="J49" s="22"/>
      <c r="K49" s="53"/>
      <c r="L49" s="22"/>
      <c r="M49" s="22"/>
      <c r="N49" s="22"/>
      <c r="O49" s="53" t="s">
        <v>287</v>
      </c>
      <c r="P49" s="22"/>
      <c r="Q49" s="22"/>
      <c r="R49" s="22"/>
      <c r="S49" s="53" t="s">
        <v>287</v>
      </c>
      <c r="T49" s="22"/>
      <c r="U49" s="22"/>
      <c r="V49" s="22"/>
    </row>
    <row r="50" spans="1:22" x14ac:dyDescent="0.25">
      <c r="A50" s="12"/>
      <c r="B50" s="2" t="s">
        <v>393</v>
      </c>
      <c r="C50" s="55" t="s">
        <v>287</v>
      </c>
      <c r="D50" s="4"/>
      <c r="E50" s="4"/>
      <c r="F50" s="4"/>
      <c r="G50" s="55" t="s">
        <v>287</v>
      </c>
      <c r="H50" s="4"/>
      <c r="I50" s="4"/>
      <c r="J50" s="4"/>
      <c r="K50" s="55"/>
      <c r="L50" s="4"/>
      <c r="M50" s="4"/>
      <c r="N50" s="4"/>
      <c r="O50" s="55" t="s">
        <v>287</v>
      </c>
      <c r="P50" s="4"/>
      <c r="Q50" s="4"/>
      <c r="R50" s="4"/>
      <c r="S50" s="55" t="s">
        <v>287</v>
      </c>
      <c r="T50" s="4"/>
      <c r="U50" s="4"/>
      <c r="V50" s="4"/>
    </row>
    <row r="51" spans="1:22" x14ac:dyDescent="0.25">
      <c r="A51" s="12"/>
      <c r="B51" s="49" t="s">
        <v>373</v>
      </c>
      <c r="C51" s="53" t="s">
        <v>287</v>
      </c>
      <c r="D51" s="22" t="s">
        <v>289</v>
      </c>
      <c r="E51" s="24">
        <v>184</v>
      </c>
      <c r="F51" s="26" t="s">
        <v>287</v>
      </c>
      <c r="G51" s="53" t="s">
        <v>287</v>
      </c>
      <c r="H51" s="22" t="s">
        <v>289</v>
      </c>
      <c r="I51" s="24" t="s">
        <v>311</v>
      </c>
      <c r="J51" s="26" t="s">
        <v>291</v>
      </c>
      <c r="K51" s="53"/>
      <c r="L51" s="26" t="s">
        <v>289</v>
      </c>
      <c r="M51" s="28" t="s">
        <v>293</v>
      </c>
      <c r="N51" s="26" t="s">
        <v>287</v>
      </c>
      <c r="O51" s="53" t="s">
        <v>287</v>
      </c>
      <c r="P51" s="22" t="s">
        <v>289</v>
      </c>
      <c r="Q51" s="24">
        <v>36</v>
      </c>
      <c r="R51" s="26" t="s">
        <v>287</v>
      </c>
      <c r="S51" s="53" t="s">
        <v>287</v>
      </c>
      <c r="T51" s="22" t="s">
        <v>289</v>
      </c>
      <c r="U51" s="24">
        <v>184</v>
      </c>
      <c r="V51" s="26" t="s">
        <v>287</v>
      </c>
    </row>
    <row r="52" spans="1:22" x14ac:dyDescent="0.25">
      <c r="A52" s="12"/>
      <c r="B52" s="2" t="s">
        <v>374</v>
      </c>
      <c r="C52" s="55" t="s">
        <v>287</v>
      </c>
      <c r="D52" s="4"/>
      <c r="E52" s="33">
        <v>21</v>
      </c>
      <c r="F52" t="s">
        <v>287</v>
      </c>
      <c r="G52" s="55" t="s">
        <v>287</v>
      </c>
      <c r="I52" s="31" t="s">
        <v>293</v>
      </c>
      <c r="J52" t="s">
        <v>287</v>
      </c>
      <c r="K52" s="55"/>
      <c r="M52" s="31" t="s">
        <v>293</v>
      </c>
      <c r="N52" t="s">
        <v>287</v>
      </c>
      <c r="O52" s="55" t="s">
        <v>287</v>
      </c>
      <c r="P52" s="4"/>
      <c r="Q52" s="33">
        <v>37</v>
      </c>
      <c r="R52" t="s">
        <v>287</v>
      </c>
      <c r="S52" s="55" t="s">
        <v>287</v>
      </c>
      <c r="T52" s="4"/>
      <c r="U52" s="33">
        <v>58</v>
      </c>
      <c r="V52" t="s">
        <v>287</v>
      </c>
    </row>
    <row r="53" spans="1:22" x14ac:dyDescent="0.25">
      <c r="A53" s="12"/>
      <c r="B53" s="49" t="s">
        <v>375</v>
      </c>
      <c r="C53" s="53" t="s">
        <v>287</v>
      </c>
      <c r="D53" s="26"/>
      <c r="E53" s="28" t="s">
        <v>293</v>
      </c>
      <c r="F53" s="26" t="s">
        <v>287</v>
      </c>
      <c r="G53" s="53" t="s">
        <v>287</v>
      </c>
      <c r="H53" s="26"/>
      <c r="I53" s="28" t="s">
        <v>293</v>
      </c>
      <c r="J53" s="26" t="s">
        <v>287</v>
      </c>
      <c r="K53" s="53"/>
      <c r="L53" s="26"/>
      <c r="M53" s="28" t="s">
        <v>293</v>
      </c>
      <c r="N53" s="26" t="s">
        <v>287</v>
      </c>
      <c r="O53" s="53" t="s">
        <v>287</v>
      </c>
      <c r="P53" s="26"/>
      <c r="Q53" s="28" t="s">
        <v>293</v>
      </c>
      <c r="R53" s="26" t="s">
        <v>287</v>
      </c>
      <c r="S53" s="53" t="s">
        <v>287</v>
      </c>
      <c r="T53" s="26"/>
      <c r="U53" s="28" t="s">
        <v>293</v>
      </c>
      <c r="V53" s="26" t="s">
        <v>287</v>
      </c>
    </row>
    <row r="54" spans="1:22" x14ac:dyDescent="0.25">
      <c r="A54" s="12"/>
      <c r="B54" s="2" t="s">
        <v>376</v>
      </c>
      <c r="C54" s="55" t="s">
        <v>287</v>
      </c>
      <c r="E54" s="31" t="s">
        <v>293</v>
      </c>
      <c r="F54" t="s">
        <v>287</v>
      </c>
      <c r="G54" s="55" t="s">
        <v>287</v>
      </c>
      <c r="I54" s="31" t="s">
        <v>293</v>
      </c>
      <c r="J54" t="s">
        <v>287</v>
      </c>
      <c r="K54" s="55"/>
      <c r="M54" s="31" t="s">
        <v>293</v>
      </c>
      <c r="N54" t="s">
        <v>287</v>
      </c>
      <c r="O54" s="55" t="s">
        <v>287</v>
      </c>
      <c r="Q54" s="31" t="s">
        <v>293</v>
      </c>
      <c r="R54" t="s">
        <v>287</v>
      </c>
      <c r="S54" s="55" t="s">
        <v>287</v>
      </c>
      <c r="U54" s="31" t="s">
        <v>293</v>
      </c>
      <c r="V54" t="s">
        <v>287</v>
      </c>
    </row>
    <row r="55" spans="1:22" x14ac:dyDescent="0.25">
      <c r="A55" s="12"/>
      <c r="B55" s="49" t="s">
        <v>377</v>
      </c>
      <c r="C55" s="53" t="s">
        <v>287</v>
      </c>
      <c r="D55" s="26"/>
      <c r="E55" s="28" t="s">
        <v>293</v>
      </c>
      <c r="F55" s="26" t="s">
        <v>287</v>
      </c>
      <c r="G55" s="53" t="s">
        <v>287</v>
      </c>
      <c r="H55" s="26"/>
      <c r="I55" s="28" t="s">
        <v>293</v>
      </c>
      <c r="J55" s="26" t="s">
        <v>287</v>
      </c>
      <c r="K55" s="53"/>
      <c r="L55" s="26"/>
      <c r="M55" s="28" t="s">
        <v>293</v>
      </c>
      <c r="N55" s="26" t="s">
        <v>287</v>
      </c>
      <c r="O55" s="53" t="s">
        <v>287</v>
      </c>
      <c r="P55" s="26"/>
      <c r="Q55" s="28" t="s">
        <v>293</v>
      </c>
      <c r="R55" s="26" t="s">
        <v>287</v>
      </c>
      <c r="S55" s="53" t="s">
        <v>287</v>
      </c>
      <c r="T55" s="26"/>
      <c r="U55" s="28" t="s">
        <v>293</v>
      </c>
      <c r="V55" s="26" t="s">
        <v>287</v>
      </c>
    </row>
    <row r="56" spans="1:22" x14ac:dyDescent="0.25">
      <c r="A56" s="12"/>
      <c r="B56" s="2" t="s">
        <v>380</v>
      </c>
      <c r="C56" s="55" t="s">
        <v>287</v>
      </c>
      <c r="E56" s="31" t="s">
        <v>293</v>
      </c>
      <c r="F56" t="s">
        <v>287</v>
      </c>
      <c r="G56" s="55" t="s">
        <v>287</v>
      </c>
      <c r="I56" s="31" t="s">
        <v>293</v>
      </c>
      <c r="J56" t="s">
        <v>287</v>
      </c>
      <c r="K56" s="55"/>
      <c r="M56" s="31" t="s">
        <v>293</v>
      </c>
      <c r="N56" t="s">
        <v>287</v>
      </c>
      <c r="O56" s="55" t="s">
        <v>287</v>
      </c>
      <c r="P56" s="4"/>
      <c r="Q56" s="33">
        <v>6</v>
      </c>
      <c r="R56" t="s">
        <v>287</v>
      </c>
      <c r="S56" s="55" t="s">
        <v>287</v>
      </c>
      <c r="T56" s="4"/>
      <c r="U56" s="33">
        <v>6</v>
      </c>
      <c r="V56" t="s">
        <v>287</v>
      </c>
    </row>
    <row r="57" spans="1:22" ht="15.75" thickBot="1" x14ac:dyDescent="0.3">
      <c r="A57" s="12"/>
      <c r="B57" s="49" t="s">
        <v>381</v>
      </c>
      <c r="C57" s="53" t="s">
        <v>287</v>
      </c>
      <c r="D57" s="26"/>
      <c r="E57" s="28" t="s">
        <v>293</v>
      </c>
      <c r="F57" s="26" t="s">
        <v>287</v>
      </c>
      <c r="G57" s="53" t="s">
        <v>287</v>
      </c>
      <c r="H57" s="26"/>
      <c r="I57" s="28" t="s">
        <v>293</v>
      </c>
      <c r="J57" s="26" t="s">
        <v>287</v>
      </c>
      <c r="K57" s="53"/>
      <c r="L57" s="26"/>
      <c r="M57" s="28" t="s">
        <v>293</v>
      </c>
      <c r="N57" s="26" t="s">
        <v>287</v>
      </c>
      <c r="O57" s="53" t="s">
        <v>287</v>
      </c>
      <c r="P57" s="26"/>
      <c r="Q57" s="28" t="s">
        <v>293</v>
      </c>
      <c r="R57" s="26" t="s">
        <v>287</v>
      </c>
      <c r="S57" s="53" t="s">
        <v>287</v>
      </c>
      <c r="T57" s="26"/>
      <c r="U57" s="28" t="s">
        <v>293</v>
      </c>
      <c r="V57" s="26" t="s">
        <v>287</v>
      </c>
    </row>
    <row r="58" spans="1:22" x14ac:dyDescent="0.25">
      <c r="A58" s="12"/>
      <c r="B58" s="17"/>
      <c r="C58" s="17" t="s">
        <v>287</v>
      </c>
      <c r="D58" s="52"/>
      <c r="E58" s="52"/>
      <c r="F58" s="17"/>
      <c r="G58" s="17" t="s">
        <v>287</v>
      </c>
      <c r="H58" s="52"/>
      <c r="I58" s="52"/>
      <c r="J58" s="17"/>
      <c r="K58" s="17"/>
      <c r="L58" s="52"/>
      <c r="M58" s="52"/>
      <c r="N58" s="17"/>
      <c r="O58" s="17" t="s">
        <v>287</v>
      </c>
      <c r="P58" s="52"/>
      <c r="Q58" s="52"/>
      <c r="R58" s="17"/>
      <c r="S58" s="17" t="s">
        <v>287</v>
      </c>
      <c r="T58" s="52"/>
      <c r="U58" s="52"/>
      <c r="V58" s="17"/>
    </row>
    <row r="59" spans="1:22" ht="15.75" thickBot="1" x14ac:dyDescent="0.3">
      <c r="A59" s="12"/>
      <c r="B59" s="2" t="s">
        <v>398</v>
      </c>
      <c r="C59" s="55" t="s">
        <v>287</v>
      </c>
      <c r="D59" s="4" t="s">
        <v>289</v>
      </c>
      <c r="E59" s="33">
        <v>205</v>
      </c>
      <c r="F59" t="s">
        <v>287</v>
      </c>
      <c r="G59" s="55" t="s">
        <v>287</v>
      </c>
      <c r="H59" s="4" t="s">
        <v>289</v>
      </c>
      <c r="I59" s="33" t="s">
        <v>311</v>
      </c>
      <c r="J59" t="s">
        <v>291</v>
      </c>
      <c r="K59" s="55"/>
      <c r="L59" t="s">
        <v>289</v>
      </c>
      <c r="M59" s="31" t="s">
        <v>293</v>
      </c>
      <c r="N59" t="s">
        <v>287</v>
      </c>
      <c r="O59" s="55" t="s">
        <v>287</v>
      </c>
      <c r="P59" s="4" t="s">
        <v>289</v>
      </c>
      <c r="Q59" s="33">
        <v>79</v>
      </c>
      <c r="R59" t="s">
        <v>287</v>
      </c>
      <c r="S59" s="55" t="s">
        <v>287</v>
      </c>
      <c r="T59" s="4" t="s">
        <v>289</v>
      </c>
      <c r="U59" s="33">
        <v>248</v>
      </c>
      <c r="V59" t="s">
        <v>287</v>
      </c>
    </row>
    <row r="60" spans="1:22" ht="15.75" thickTop="1" x14ac:dyDescent="0.25">
      <c r="A60" s="12"/>
      <c r="B60" s="17"/>
      <c r="C60" s="17" t="s">
        <v>287</v>
      </c>
      <c r="D60" s="54"/>
      <c r="E60" s="54"/>
      <c r="F60" s="17"/>
      <c r="G60" s="17" t="s">
        <v>287</v>
      </c>
      <c r="H60" s="54"/>
      <c r="I60" s="54"/>
      <c r="J60" s="17"/>
      <c r="K60" s="17"/>
      <c r="L60" s="54"/>
      <c r="M60" s="54"/>
      <c r="N60" s="17"/>
      <c r="O60" s="17" t="s">
        <v>287</v>
      </c>
      <c r="P60" s="54"/>
      <c r="Q60" s="54"/>
      <c r="R60" s="17"/>
      <c r="S60" s="17" t="s">
        <v>287</v>
      </c>
      <c r="T60" s="54"/>
      <c r="U60" s="54"/>
      <c r="V60" s="17"/>
    </row>
    <row r="61" spans="1:22" x14ac:dyDescent="0.25">
      <c r="A61" s="12"/>
      <c r="B61" s="4"/>
      <c r="C61" s="42"/>
      <c r="D61" s="42"/>
      <c r="E61" s="42"/>
      <c r="F61" s="42"/>
      <c r="G61" s="42"/>
      <c r="H61" s="42"/>
      <c r="I61" s="42"/>
      <c r="J61" s="42"/>
      <c r="K61" s="42"/>
      <c r="L61" s="42"/>
      <c r="M61" s="42"/>
      <c r="N61" s="42"/>
      <c r="O61" s="42"/>
      <c r="P61" s="42"/>
      <c r="Q61" s="42"/>
      <c r="R61" s="42"/>
      <c r="S61" s="42"/>
      <c r="T61" s="42"/>
      <c r="U61" s="42"/>
      <c r="V61" s="42"/>
    </row>
    <row r="62" spans="1:22" x14ac:dyDescent="0.25">
      <c r="A62" s="12"/>
      <c r="B62" s="49" t="s">
        <v>401</v>
      </c>
      <c r="C62" s="53" t="s">
        <v>287</v>
      </c>
      <c r="D62" s="22"/>
      <c r="E62" s="22"/>
      <c r="F62" s="22"/>
      <c r="G62" s="53" t="s">
        <v>287</v>
      </c>
      <c r="H62" s="22"/>
      <c r="I62" s="22"/>
      <c r="J62" s="22"/>
      <c r="K62" s="53"/>
      <c r="L62" s="22"/>
      <c r="M62" s="22"/>
      <c r="N62" s="22"/>
      <c r="O62" s="53" t="s">
        <v>287</v>
      </c>
      <c r="P62" s="22"/>
      <c r="Q62" s="22"/>
      <c r="R62" s="22"/>
      <c r="S62" s="53" t="s">
        <v>287</v>
      </c>
      <c r="T62" s="22"/>
      <c r="U62" s="22"/>
      <c r="V62" s="22"/>
    </row>
    <row r="63" spans="1:22" x14ac:dyDescent="0.25">
      <c r="A63" s="12"/>
      <c r="B63" s="2" t="s">
        <v>393</v>
      </c>
      <c r="C63" s="55" t="s">
        <v>287</v>
      </c>
      <c r="D63" s="4"/>
      <c r="E63" s="4"/>
      <c r="F63" s="4"/>
      <c r="G63" s="55" t="s">
        <v>287</v>
      </c>
      <c r="H63" s="4"/>
      <c r="I63" s="4"/>
      <c r="J63" s="4"/>
      <c r="K63" s="55"/>
      <c r="L63" s="4"/>
      <c r="M63" s="4"/>
      <c r="N63" s="4"/>
      <c r="O63" s="55" t="s">
        <v>287</v>
      </c>
      <c r="P63" s="4"/>
      <c r="Q63" s="4"/>
      <c r="R63" s="4"/>
      <c r="S63" s="55" t="s">
        <v>287</v>
      </c>
      <c r="T63" s="4"/>
      <c r="U63" s="4"/>
      <c r="V63" s="4"/>
    </row>
    <row r="64" spans="1:22" x14ac:dyDescent="0.25">
      <c r="A64" s="12"/>
      <c r="B64" s="49" t="s">
        <v>373</v>
      </c>
      <c r="C64" s="53" t="s">
        <v>287</v>
      </c>
      <c r="D64" s="26" t="s">
        <v>289</v>
      </c>
      <c r="E64" s="28" t="s">
        <v>293</v>
      </c>
      <c r="F64" s="26" t="s">
        <v>287</v>
      </c>
      <c r="G64" s="53" t="s">
        <v>287</v>
      </c>
      <c r="H64" s="26" t="s">
        <v>289</v>
      </c>
      <c r="I64" s="28" t="s">
        <v>293</v>
      </c>
      <c r="J64" s="26" t="s">
        <v>287</v>
      </c>
      <c r="K64" s="53"/>
      <c r="L64" s="26" t="s">
        <v>289</v>
      </c>
      <c r="M64" s="28" t="s">
        <v>293</v>
      </c>
      <c r="N64" s="26" t="s">
        <v>287</v>
      </c>
      <c r="O64" s="53" t="s">
        <v>287</v>
      </c>
      <c r="P64" s="26" t="s">
        <v>289</v>
      </c>
      <c r="Q64" s="28" t="s">
        <v>293</v>
      </c>
      <c r="R64" s="26" t="s">
        <v>287</v>
      </c>
      <c r="S64" s="53" t="s">
        <v>287</v>
      </c>
      <c r="T64" s="26" t="s">
        <v>289</v>
      </c>
      <c r="U64" s="28" t="s">
        <v>293</v>
      </c>
      <c r="V64" s="26" t="s">
        <v>287</v>
      </c>
    </row>
    <row r="65" spans="1:22" x14ac:dyDescent="0.25">
      <c r="A65" s="12"/>
      <c r="B65" s="2" t="s">
        <v>374</v>
      </c>
      <c r="C65" s="55" t="s">
        <v>287</v>
      </c>
      <c r="E65" s="31" t="s">
        <v>293</v>
      </c>
      <c r="F65" t="s">
        <v>287</v>
      </c>
      <c r="G65" s="55" t="s">
        <v>287</v>
      </c>
      <c r="I65" s="31" t="s">
        <v>293</v>
      </c>
      <c r="J65" t="s">
        <v>287</v>
      </c>
      <c r="K65" s="55"/>
      <c r="M65" s="31" t="s">
        <v>293</v>
      </c>
      <c r="N65" t="s">
        <v>287</v>
      </c>
      <c r="O65" s="55" t="s">
        <v>287</v>
      </c>
      <c r="Q65" s="31" t="s">
        <v>293</v>
      </c>
      <c r="R65" t="s">
        <v>287</v>
      </c>
      <c r="S65" s="55" t="s">
        <v>287</v>
      </c>
      <c r="U65" s="31" t="s">
        <v>293</v>
      </c>
      <c r="V65" t="s">
        <v>287</v>
      </c>
    </row>
    <row r="66" spans="1:22" x14ac:dyDescent="0.25">
      <c r="A66" s="12"/>
      <c r="B66" s="49" t="s">
        <v>375</v>
      </c>
      <c r="C66" s="53" t="s">
        <v>287</v>
      </c>
      <c r="D66" s="26"/>
      <c r="E66" s="28" t="s">
        <v>293</v>
      </c>
      <c r="F66" s="26" t="s">
        <v>287</v>
      </c>
      <c r="G66" s="53" t="s">
        <v>287</v>
      </c>
      <c r="H66" s="26"/>
      <c r="I66" s="28" t="s">
        <v>293</v>
      </c>
      <c r="J66" s="26" t="s">
        <v>287</v>
      </c>
      <c r="K66" s="53"/>
      <c r="L66" s="26"/>
      <c r="M66" s="28" t="s">
        <v>293</v>
      </c>
      <c r="N66" s="26" t="s">
        <v>287</v>
      </c>
      <c r="O66" s="53" t="s">
        <v>287</v>
      </c>
      <c r="P66" s="26"/>
      <c r="Q66" s="28" t="s">
        <v>293</v>
      </c>
      <c r="R66" s="26" t="s">
        <v>287</v>
      </c>
      <c r="S66" s="53" t="s">
        <v>287</v>
      </c>
      <c r="T66" s="26"/>
      <c r="U66" s="28" t="s">
        <v>293</v>
      </c>
      <c r="V66" s="26" t="s">
        <v>287</v>
      </c>
    </row>
    <row r="67" spans="1:22" x14ac:dyDescent="0.25">
      <c r="A67" s="12"/>
      <c r="B67" s="2" t="s">
        <v>376</v>
      </c>
      <c r="C67" s="55" t="s">
        <v>287</v>
      </c>
      <c r="E67" s="31" t="s">
        <v>293</v>
      </c>
      <c r="F67" t="s">
        <v>287</v>
      </c>
      <c r="G67" s="55" t="s">
        <v>287</v>
      </c>
      <c r="I67" s="31" t="s">
        <v>293</v>
      </c>
      <c r="J67" t="s">
        <v>287</v>
      </c>
      <c r="K67" s="55"/>
      <c r="M67" s="31" t="s">
        <v>293</v>
      </c>
      <c r="N67" t="s">
        <v>287</v>
      </c>
      <c r="O67" s="55" t="s">
        <v>287</v>
      </c>
      <c r="Q67" s="31" t="s">
        <v>293</v>
      </c>
      <c r="R67" t="s">
        <v>287</v>
      </c>
      <c r="S67" s="55" t="s">
        <v>287</v>
      </c>
      <c r="U67" s="31" t="s">
        <v>293</v>
      </c>
      <c r="V67" t="s">
        <v>287</v>
      </c>
    </row>
    <row r="68" spans="1:22" x14ac:dyDescent="0.25">
      <c r="A68" s="12"/>
      <c r="B68" s="49" t="s">
        <v>377</v>
      </c>
      <c r="C68" s="53" t="s">
        <v>287</v>
      </c>
      <c r="D68" s="26"/>
      <c r="E68" s="28" t="s">
        <v>293</v>
      </c>
      <c r="F68" s="26" t="s">
        <v>287</v>
      </c>
      <c r="G68" s="53" t="s">
        <v>287</v>
      </c>
      <c r="H68" s="26"/>
      <c r="I68" s="28" t="s">
        <v>293</v>
      </c>
      <c r="J68" s="26" t="s">
        <v>287</v>
      </c>
      <c r="K68" s="53"/>
      <c r="L68" s="26"/>
      <c r="M68" s="28" t="s">
        <v>293</v>
      </c>
      <c r="N68" s="26" t="s">
        <v>287</v>
      </c>
      <c r="O68" s="53" t="s">
        <v>287</v>
      </c>
      <c r="P68" s="26"/>
      <c r="Q68" s="28" t="s">
        <v>293</v>
      </c>
      <c r="R68" s="26" t="s">
        <v>287</v>
      </c>
      <c r="S68" s="53" t="s">
        <v>287</v>
      </c>
      <c r="T68" s="26"/>
      <c r="U68" s="28" t="s">
        <v>293</v>
      </c>
      <c r="V68" s="26" t="s">
        <v>287</v>
      </c>
    </row>
    <row r="69" spans="1:22" x14ac:dyDescent="0.25">
      <c r="A69" s="12"/>
      <c r="B69" s="2" t="s">
        <v>380</v>
      </c>
      <c r="C69" s="55" t="s">
        <v>287</v>
      </c>
      <c r="E69" s="31" t="s">
        <v>293</v>
      </c>
      <c r="F69" t="s">
        <v>287</v>
      </c>
      <c r="G69" s="55" t="s">
        <v>287</v>
      </c>
      <c r="I69" s="31" t="s">
        <v>293</v>
      </c>
      <c r="J69" t="s">
        <v>287</v>
      </c>
      <c r="K69" s="55"/>
      <c r="M69" s="31" t="s">
        <v>293</v>
      </c>
      <c r="N69" t="s">
        <v>287</v>
      </c>
      <c r="O69" s="55" t="s">
        <v>287</v>
      </c>
      <c r="Q69" s="31" t="s">
        <v>293</v>
      </c>
      <c r="R69" t="s">
        <v>287</v>
      </c>
      <c r="S69" s="55" t="s">
        <v>287</v>
      </c>
      <c r="U69" s="31" t="s">
        <v>293</v>
      </c>
      <c r="V69" t="s">
        <v>287</v>
      </c>
    </row>
    <row r="70" spans="1:22" ht="15.75" thickBot="1" x14ac:dyDescent="0.3">
      <c r="A70" s="12"/>
      <c r="B70" s="49" t="s">
        <v>381</v>
      </c>
      <c r="C70" s="53" t="s">
        <v>287</v>
      </c>
      <c r="D70" s="26"/>
      <c r="E70" s="28" t="s">
        <v>293</v>
      </c>
      <c r="F70" s="26" t="s">
        <v>287</v>
      </c>
      <c r="G70" s="53" t="s">
        <v>287</v>
      </c>
      <c r="H70" s="26"/>
      <c r="I70" s="28" t="s">
        <v>293</v>
      </c>
      <c r="J70" s="26" t="s">
        <v>287</v>
      </c>
      <c r="K70" s="53"/>
      <c r="L70" s="26"/>
      <c r="M70" s="28" t="s">
        <v>293</v>
      </c>
      <c r="N70" s="26" t="s">
        <v>287</v>
      </c>
      <c r="O70" s="53" t="s">
        <v>287</v>
      </c>
      <c r="P70" s="26"/>
      <c r="Q70" s="28" t="s">
        <v>293</v>
      </c>
      <c r="R70" s="26" t="s">
        <v>287</v>
      </c>
      <c r="S70" s="53" t="s">
        <v>287</v>
      </c>
      <c r="T70" s="26"/>
      <c r="U70" s="28" t="s">
        <v>293</v>
      </c>
      <c r="V70" s="26" t="s">
        <v>287</v>
      </c>
    </row>
    <row r="71" spans="1:22" x14ac:dyDescent="0.25">
      <c r="A71" s="12"/>
      <c r="B71" s="17"/>
      <c r="C71" s="17" t="s">
        <v>287</v>
      </c>
      <c r="D71" s="52"/>
      <c r="E71" s="52"/>
      <c r="F71" s="17"/>
      <c r="G71" s="17" t="s">
        <v>287</v>
      </c>
      <c r="H71" s="52"/>
      <c r="I71" s="52"/>
      <c r="J71" s="17"/>
      <c r="K71" s="17"/>
      <c r="L71" s="52"/>
      <c r="M71" s="52"/>
      <c r="N71" s="17"/>
      <c r="O71" s="17" t="s">
        <v>287</v>
      </c>
      <c r="P71" s="52"/>
      <c r="Q71" s="52"/>
      <c r="R71" s="17"/>
      <c r="S71" s="17" t="s">
        <v>287</v>
      </c>
      <c r="T71" s="52"/>
      <c r="U71" s="52"/>
      <c r="V71" s="17"/>
    </row>
    <row r="72" spans="1:22" ht="15.75" thickBot="1" x14ac:dyDescent="0.3">
      <c r="A72" s="12"/>
      <c r="B72" s="2" t="s">
        <v>398</v>
      </c>
      <c r="C72" s="55" t="s">
        <v>287</v>
      </c>
      <c r="D72" t="s">
        <v>289</v>
      </c>
      <c r="E72" s="31" t="s">
        <v>293</v>
      </c>
      <c r="F72" t="s">
        <v>287</v>
      </c>
      <c r="G72" s="55" t="s">
        <v>287</v>
      </c>
      <c r="H72" t="s">
        <v>289</v>
      </c>
      <c r="I72" s="31" t="s">
        <v>293</v>
      </c>
      <c r="J72" t="s">
        <v>287</v>
      </c>
      <c r="K72" s="55"/>
      <c r="L72" t="s">
        <v>289</v>
      </c>
      <c r="M72" s="31" t="s">
        <v>293</v>
      </c>
      <c r="N72" t="s">
        <v>287</v>
      </c>
      <c r="O72" s="55" t="s">
        <v>287</v>
      </c>
      <c r="P72" t="s">
        <v>289</v>
      </c>
      <c r="Q72" s="31" t="s">
        <v>293</v>
      </c>
      <c r="R72" t="s">
        <v>287</v>
      </c>
      <c r="S72" s="55" t="s">
        <v>287</v>
      </c>
      <c r="T72" t="s">
        <v>289</v>
      </c>
      <c r="U72" s="31" t="s">
        <v>293</v>
      </c>
      <c r="V72" t="s">
        <v>287</v>
      </c>
    </row>
    <row r="73" spans="1:22" ht="15.75" thickTop="1" x14ac:dyDescent="0.25">
      <c r="A73" s="12"/>
      <c r="B73" s="17"/>
      <c r="C73" s="17" t="s">
        <v>287</v>
      </c>
      <c r="D73" s="54"/>
      <c r="E73" s="54"/>
      <c r="F73" s="17"/>
      <c r="G73" s="17" t="s">
        <v>287</v>
      </c>
      <c r="H73" s="54"/>
      <c r="I73" s="54"/>
      <c r="J73" s="17"/>
      <c r="K73" s="17"/>
      <c r="L73" s="54"/>
      <c r="M73" s="54"/>
      <c r="N73" s="17"/>
      <c r="O73" s="17" t="s">
        <v>287</v>
      </c>
      <c r="P73" s="54"/>
      <c r="Q73" s="54"/>
      <c r="R73" s="17"/>
      <c r="S73" s="17" t="s">
        <v>287</v>
      </c>
      <c r="T73" s="54"/>
      <c r="U73" s="54"/>
      <c r="V73" s="17"/>
    </row>
    <row r="74" spans="1:22" x14ac:dyDescent="0.25">
      <c r="A74" s="12"/>
      <c r="B74" s="4"/>
      <c r="C74" s="42"/>
      <c r="D74" s="42"/>
      <c r="E74" s="42"/>
      <c r="F74" s="42"/>
      <c r="G74" s="42"/>
      <c r="H74" s="42"/>
      <c r="I74" s="42"/>
      <c r="J74" s="42"/>
      <c r="K74" s="42"/>
      <c r="L74" s="42"/>
      <c r="M74" s="42"/>
      <c r="N74" s="42"/>
      <c r="O74" s="42"/>
      <c r="P74" s="42"/>
      <c r="Q74" s="42"/>
      <c r="R74" s="42"/>
      <c r="S74" s="42"/>
      <c r="T74" s="42"/>
      <c r="U74" s="42"/>
      <c r="V74" s="42"/>
    </row>
    <row r="75" spans="1:22" x14ac:dyDescent="0.25">
      <c r="A75" s="12"/>
      <c r="B75" s="49" t="s">
        <v>402</v>
      </c>
      <c r="C75" s="53" t="s">
        <v>287</v>
      </c>
      <c r="D75" s="22"/>
      <c r="E75" s="22"/>
      <c r="F75" s="22"/>
      <c r="G75" s="53" t="s">
        <v>287</v>
      </c>
      <c r="H75" s="22"/>
      <c r="I75" s="22"/>
      <c r="J75" s="22"/>
      <c r="K75" s="53"/>
      <c r="L75" s="22"/>
      <c r="M75" s="22"/>
      <c r="N75" s="22"/>
      <c r="O75" s="53" t="s">
        <v>287</v>
      </c>
      <c r="P75" s="22"/>
      <c r="Q75" s="22"/>
      <c r="R75" s="22"/>
      <c r="S75" s="53" t="s">
        <v>287</v>
      </c>
      <c r="T75" s="22"/>
      <c r="U75" s="22"/>
      <c r="V75" s="22"/>
    </row>
    <row r="76" spans="1:22" x14ac:dyDescent="0.25">
      <c r="A76" s="12"/>
      <c r="B76" s="2" t="s">
        <v>393</v>
      </c>
      <c r="C76" s="55" t="s">
        <v>287</v>
      </c>
      <c r="D76" s="4"/>
      <c r="E76" s="4"/>
      <c r="F76" s="4"/>
      <c r="G76" s="55" t="s">
        <v>287</v>
      </c>
      <c r="H76" s="4"/>
      <c r="I76" s="4"/>
      <c r="J76" s="4"/>
      <c r="K76" s="55"/>
      <c r="L76" s="4"/>
      <c r="M76" s="4"/>
      <c r="N76" s="4"/>
      <c r="O76" s="55" t="s">
        <v>287</v>
      </c>
      <c r="P76" s="4"/>
      <c r="Q76" s="4"/>
      <c r="R76" s="4"/>
      <c r="S76" s="55" t="s">
        <v>287</v>
      </c>
      <c r="T76" s="4"/>
      <c r="U76" s="4"/>
      <c r="V76" s="4"/>
    </row>
    <row r="77" spans="1:22" x14ac:dyDescent="0.25">
      <c r="A77" s="12"/>
      <c r="B77" s="49" t="s">
        <v>373</v>
      </c>
      <c r="C77" s="53" t="s">
        <v>287</v>
      </c>
      <c r="D77" s="22" t="s">
        <v>289</v>
      </c>
      <c r="E77" s="24">
        <v>982</v>
      </c>
      <c r="F77" s="26" t="s">
        <v>287</v>
      </c>
      <c r="G77" s="53" t="s">
        <v>287</v>
      </c>
      <c r="H77" s="22" t="s">
        <v>289</v>
      </c>
      <c r="I77" s="24" t="s">
        <v>403</v>
      </c>
      <c r="J77" s="26" t="s">
        <v>291</v>
      </c>
      <c r="K77" s="53"/>
      <c r="L77" s="26" t="s">
        <v>289</v>
      </c>
      <c r="M77" s="28" t="s">
        <v>293</v>
      </c>
      <c r="N77" s="26" t="s">
        <v>287</v>
      </c>
      <c r="O77" s="53" t="s">
        <v>287</v>
      </c>
      <c r="P77" s="22" t="s">
        <v>289</v>
      </c>
      <c r="Q77" s="24">
        <v>218</v>
      </c>
      <c r="R77" s="26" t="s">
        <v>287</v>
      </c>
      <c r="S77" s="53" t="s">
        <v>287</v>
      </c>
      <c r="T77" s="22" t="s">
        <v>289</v>
      </c>
      <c r="U77" s="40">
        <v>1088</v>
      </c>
      <c r="V77" s="26" t="s">
        <v>287</v>
      </c>
    </row>
    <row r="78" spans="1:22" x14ac:dyDescent="0.25">
      <c r="A78" s="12"/>
      <c r="B78" s="2" t="s">
        <v>374</v>
      </c>
      <c r="C78" s="55" t="s">
        <v>287</v>
      </c>
      <c r="D78" s="4"/>
      <c r="E78" s="33">
        <v>343</v>
      </c>
      <c r="F78" t="s">
        <v>287</v>
      </c>
      <c r="G78" s="55" t="s">
        <v>287</v>
      </c>
      <c r="I78" s="31" t="s">
        <v>293</v>
      </c>
      <c r="J78" t="s">
        <v>287</v>
      </c>
      <c r="K78" s="55"/>
      <c r="L78" s="4"/>
      <c r="M78" s="33">
        <v>10</v>
      </c>
      <c r="N78" t="s">
        <v>287</v>
      </c>
      <c r="O78" s="55" t="s">
        <v>287</v>
      </c>
      <c r="P78" s="4"/>
      <c r="Q78" s="33">
        <v>71</v>
      </c>
      <c r="R78" t="s">
        <v>287</v>
      </c>
      <c r="S78" s="55" t="s">
        <v>287</v>
      </c>
      <c r="T78" s="4"/>
      <c r="U78" s="33">
        <v>424</v>
      </c>
      <c r="V78" t="s">
        <v>287</v>
      </c>
    </row>
    <row r="79" spans="1:22" x14ac:dyDescent="0.25">
      <c r="A79" s="12"/>
      <c r="B79" s="49" t="s">
        <v>375</v>
      </c>
      <c r="C79" s="53" t="s">
        <v>287</v>
      </c>
      <c r="D79" s="22"/>
      <c r="E79" s="40">
        <v>2040</v>
      </c>
      <c r="F79" s="26" t="s">
        <v>287</v>
      </c>
      <c r="G79" s="53" t="s">
        <v>287</v>
      </c>
      <c r="H79" s="26"/>
      <c r="I79" s="28" t="s">
        <v>293</v>
      </c>
      <c r="J79" s="26" t="s">
        <v>287</v>
      </c>
      <c r="K79" s="53"/>
      <c r="L79" s="26"/>
      <c r="M79" s="28" t="s">
        <v>293</v>
      </c>
      <c r="N79" s="26" t="s">
        <v>287</v>
      </c>
      <c r="O79" s="53" t="s">
        <v>287</v>
      </c>
      <c r="P79" s="22"/>
      <c r="Q79" s="24">
        <v>488</v>
      </c>
      <c r="R79" s="26" t="s">
        <v>287</v>
      </c>
      <c r="S79" s="53" t="s">
        <v>287</v>
      </c>
      <c r="T79" s="22"/>
      <c r="U79" s="40">
        <v>2528</v>
      </c>
      <c r="V79" s="26" t="s">
        <v>287</v>
      </c>
    </row>
    <row r="80" spans="1:22" x14ac:dyDescent="0.25">
      <c r="A80" s="12"/>
      <c r="B80" s="2" t="s">
        <v>376</v>
      </c>
      <c r="C80" s="55" t="s">
        <v>287</v>
      </c>
      <c r="D80" s="4"/>
      <c r="E80" s="33">
        <v>785</v>
      </c>
      <c r="F80" t="s">
        <v>287</v>
      </c>
      <c r="G80" s="55" t="s">
        <v>287</v>
      </c>
      <c r="H80" s="4"/>
      <c r="I80" s="33" t="s">
        <v>395</v>
      </c>
      <c r="J80" t="s">
        <v>291</v>
      </c>
      <c r="K80" s="55"/>
      <c r="L80" s="4"/>
      <c r="M80" s="33">
        <v>10</v>
      </c>
      <c r="N80" t="s">
        <v>287</v>
      </c>
      <c r="O80" s="55" t="s">
        <v>287</v>
      </c>
      <c r="P80" s="4"/>
      <c r="Q80" s="33">
        <v>226</v>
      </c>
      <c r="R80" t="s">
        <v>287</v>
      </c>
      <c r="S80" s="55" t="s">
        <v>287</v>
      </c>
      <c r="T80" s="4"/>
      <c r="U80" s="33">
        <v>977</v>
      </c>
      <c r="V80" t="s">
        <v>287</v>
      </c>
    </row>
    <row r="81" spans="1:34" x14ac:dyDescent="0.25">
      <c r="A81" s="12"/>
      <c r="B81" s="49" t="s">
        <v>377</v>
      </c>
      <c r="C81" s="53" t="s">
        <v>287</v>
      </c>
      <c r="D81" s="22"/>
      <c r="E81" s="24">
        <v>86</v>
      </c>
      <c r="F81" s="26" t="s">
        <v>287</v>
      </c>
      <c r="G81" s="53" t="s">
        <v>287</v>
      </c>
      <c r="H81" s="26"/>
      <c r="I81" s="28" t="s">
        <v>293</v>
      </c>
      <c r="J81" s="26" t="s">
        <v>287</v>
      </c>
      <c r="K81" s="53"/>
      <c r="L81" s="26"/>
      <c r="M81" s="28" t="s">
        <v>293</v>
      </c>
      <c r="N81" s="26" t="s">
        <v>287</v>
      </c>
      <c r="O81" s="53" t="s">
        <v>287</v>
      </c>
      <c r="P81" s="22"/>
      <c r="Q81" s="24">
        <v>4</v>
      </c>
      <c r="R81" s="26" t="s">
        <v>287</v>
      </c>
      <c r="S81" s="53" t="s">
        <v>287</v>
      </c>
      <c r="T81" s="22"/>
      <c r="U81" s="24">
        <v>90</v>
      </c>
      <c r="V81" s="26" t="s">
        <v>287</v>
      </c>
    </row>
    <row r="82" spans="1:34" x14ac:dyDescent="0.25">
      <c r="A82" s="12"/>
      <c r="B82" s="2" t="s">
        <v>380</v>
      </c>
      <c r="C82" s="55" t="s">
        <v>287</v>
      </c>
      <c r="D82" s="4"/>
      <c r="E82" s="33">
        <v>683</v>
      </c>
      <c r="F82" t="s">
        <v>287</v>
      </c>
      <c r="G82" s="55" t="s">
        <v>287</v>
      </c>
      <c r="H82" s="4"/>
      <c r="I82" s="33" t="s">
        <v>396</v>
      </c>
      <c r="J82" t="s">
        <v>291</v>
      </c>
      <c r="K82" s="55"/>
      <c r="L82" s="4"/>
      <c r="M82" s="33">
        <v>57</v>
      </c>
      <c r="N82" t="s">
        <v>287</v>
      </c>
      <c r="O82" s="55" t="s">
        <v>287</v>
      </c>
      <c r="P82" s="4"/>
      <c r="Q82" s="51">
        <v>2588</v>
      </c>
      <c r="R82" t="s">
        <v>287</v>
      </c>
      <c r="S82" s="55" t="s">
        <v>287</v>
      </c>
      <c r="T82" s="4"/>
      <c r="U82" s="51">
        <v>1338</v>
      </c>
      <c r="V82" t="s">
        <v>287</v>
      </c>
    </row>
    <row r="83" spans="1:34" ht="15.75" thickBot="1" x14ac:dyDescent="0.3">
      <c r="A83" s="12"/>
      <c r="B83" s="49" t="s">
        <v>381</v>
      </c>
      <c r="C83" s="53" t="s">
        <v>287</v>
      </c>
      <c r="D83" s="22"/>
      <c r="E83" s="24">
        <v>400</v>
      </c>
      <c r="F83" s="26" t="s">
        <v>287</v>
      </c>
      <c r="G83" s="53" t="s">
        <v>287</v>
      </c>
      <c r="H83" s="22"/>
      <c r="I83" s="24" t="s">
        <v>397</v>
      </c>
      <c r="J83" s="26" t="s">
        <v>291</v>
      </c>
      <c r="K83" s="53"/>
      <c r="L83" s="22"/>
      <c r="M83" s="24">
        <v>24</v>
      </c>
      <c r="N83" s="26" t="s">
        <v>287</v>
      </c>
      <c r="O83" s="53" t="s">
        <v>287</v>
      </c>
      <c r="P83" s="22"/>
      <c r="Q83" s="24">
        <v>58</v>
      </c>
      <c r="R83" s="26" t="s">
        <v>287</v>
      </c>
      <c r="S83" s="53" t="s">
        <v>287</v>
      </c>
      <c r="T83" s="22"/>
      <c r="U83" s="24">
        <v>473</v>
      </c>
      <c r="V83" s="26" t="s">
        <v>287</v>
      </c>
    </row>
    <row r="84" spans="1:34" x14ac:dyDescent="0.25">
      <c r="A84" s="12"/>
      <c r="B84" s="17"/>
      <c r="C84" s="17" t="s">
        <v>287</v>
      </c>
      <c r="D84" s="52"/>
      <c r="E84" s="52"/>
      <c r="F84" s="17"/>
      <c r="G84" s="17" t="s">
        <v>287</v>
      </c>
      <c r="H84" s="52"/>
      <c r="I84" s="52"/>
      <c r="J84" s="17"/>
      <c r="K84" s="17"/>
      <c r="L84" s="52"/>
      <c r="M84" s="52"/>
      <c r="N84" s="17"/>
      <c r="O84" s="17" t="s">
        <v>287</v>
      </c>
      <c r="P84" s="52"/>
      <c r="Q84" s="52"/>
      <c r="R84" s="17"/>
      <c r="S84" s="17" t="s">
        <v>287</v>
      </c>
      <c r="T84" s="52"/>
      <c r="U84" s="52"/>
      <c r="V84" s="17"/>
    </row>
    <row r="85" spans="1:34" ht="15.75" thickBot="1" x14ac:dyDescent="0.3">
      <c r="A85" s="12"/>
      <c r="B85" s="2" t="s">
        <v>398</v>
      </c>
      <c r="C85" s="55" t="s">
        <v>287</v>
      </c>
      <c r="D85" s="4" t="s">
        <v>289</v>
      </c>
      <c r="E85" s="51">
        <v>5319</v>
      </c>
      <c r="F85" t="s">
        <v>287</v>
      </c>
      <c r="G85" s="55" t="s">
        <v>287</v>
      </c>
      <c r="H85" s="4" t="s">
        <v>289</v>
      </c>
      <c r="I85" s="33" t="s">
        <v>404</v>
      </c>
      <c r="J85" t="s">
        <v>291</v>
      </c>
      <c r="K85" s="55"/>
      <c r="L85" s="4" t="s">
        <v>289</v>
      </c>
      <c r="M85" s="33">
        <v>101</v>
      </c>
      <c r="N85" t="s">
        <v>287</v>
      </c>
      <c r="O85" s="55" t="s">
        <v>287</v>
      </c>
      <c r="P85" s="4" t="s">
        <v>289</v>
      </c>
      <c r="Q85" s="51">
        <v>3653</v>
      </c>
      <c r="R85" t="s">
        <v>287</v>
      </c>
      <c r="S85" s="55" t="s">
        <v>287</v>
      </c>
      <c r="T85" s="4" t="s">
        <v>289</v>
      </c>
      <c r="U85" s="51">
        <v>6918</v>
      </c>
      <c r="V85" t="s">
        <v>287</v>
      </c>
    </row>
    <row r="86" spans="1:34" ht="15.75" thickTop="1" x14ac:dyDescent="0.25">
      <c r="A86" s="12"/>
      <c r="B86" s="17"/>
      <c r="C86" s="17" t="s">
        <v>287</v>
      </c>
      <c r="D86" s="54"/>
      <c r="E86" s="54"/>
      <c r="F86" s="17"/>
      <c r="G86" s="17" t="s">
        <v>287</v>
      </c>
      <c r="H86" s="54"/>
      <c r="I86" s="54"/>
      <c r="J86" s="17"/>
      <c r="K86" s="17"/>
      <c r="L86" s="54"/>
      <c r="M86" s="54"/>
      <c r="N86" s="17"/>
      <c r="O86" s="17" t="s">
        <v>287</v>
      </c>
      <c r="P86" s="54"/>
      <c r="Q86" s="54"/>
      <c r="R86" s="17"/>
      <c r="S86" s="17" t="s">
        <v>287</v>
      </c>
      <c r="T86" s="54"/>
      <c r="U86" s="54"/>
      <c r="V86" s="17"/>
    </row>
    <row r="87" spans="1:34" x14ac:dyDescent="0.25">
      <c r="A87" s="12"/>
      <c r="B87" s="42"/>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c r="AH87" s="42"/>
    </row>
    <row r="88" spans="1:34" x14ac:dyDescent="0.25">
      <c r="A88" s="12"/>
      <c r="B88" s="64"/>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c r="AE88" s="64"/>
      <c r="AF88" s="64"/>
      <c r="AG88" s="64"/>
      <c r="AH88" s="64"/>
    </row>
    <row r="89" spans="1:34" x14ac:dyDescent="0.25">
      <c r="A89" s="12"/>
      <c r="B89" s="4"/>
      <c r="C89" s="4"/>
      <c r="D89" s="4"/>
      <c r="E89" s="4"/>
      <c r="F89" s="4"/>
      <c r="G89" s="4"/>
      <c r="H89" s="4"/>
      <c r="I89" s="4"/>
      <c r="J89" s="4"/>
      <c r="K89" s="4"/>
      <c r="L89" s="4"/>
      <c r="M89" s="4"/>
      <c r="N89" s="4"/>
      <c r="O89" s="4"/>
      <c r="P89" s="4"/>
      <c r="Q89" s="4"/>
      <c r="R89" s="4"/>
      <c r="S89" s="4"/>
      <c r="T89" s="4"/>
      <c r="U89" s="4"/>
      <c r="V89" s="4"/>
    </row>
    <row r="90" spans="1:34" ht="15.75" thickBot="1" x14ac:dyDescent="0.3">
      <c r="A90" s="12"/>
      <c r="B90" s="4"/>
      <c r="C90" s="4" t="s">
        <v>287</v>
      </c>
      <c r="D90" s="58" t="s">
        <v>405</v>
      </c>
      <c r="E90" s="58"/>
      <c r="F90" s="58"/>
      <c r="G90" s="58"/>
      <c r="H90" s="58"/>
      <c r="I90" s="58"/>
      <c r="J90" s="58"/>
      <c r="K90" s="58"/>
      <c r="L90" s="58"/>
      <c r="M90" s="58"/>
      <c r="N90" s="58"/>
      <c r="O90" s="58"/>
      <c r="P90" s="58"/>
      <c r="Q90" s="58"/>
      <c r="R90" s="58"/>
      <c r="S90" s="58"/>
      <c r="T90" s="58"/>
      <c r="U90" s="58"/>
      <c r="V90" s="4"/>
    </row>
    <row r="91" spans="1:34" ht="15" customHeight="1" x14ac:dyDescent="0.25">
      <c r="A91" s="12"/>
      <c r="B91" s="56" t="s">
        <v>286</v>
      </c>
      <c r="C91" s="42" t="s">
        <v>287</v>
      </c>
      <c r="D91" s="60" t="s">
        <v>386</v>
      </c>
      <c r="E91" s="60"/>
      <c r="F91" s="59"/>
      <c r="G91" s="59" t="s">
        <v>287</v>
      </c>
      <c r="H91" s="60" t="s">
        <v>388</v>
      </c>
      <c r="I91" s="60"/>
      <c r="J91" s="59"/>
      <c r="K91" s="59"/>
      <c r="L91" s="60" t="s">
        <v>389</v>
      </c>
      <c r="M91" s="60"/>
      <c r="N91" s="59"/>
      <c r="O91" s="59" t="s">
        <v>287</v>
      </c>
      <c r="P91" s="60" t="s">
        <v>390</v>
      </c>
      <c r="Q91" s="60"/>
      <c r="R91" s="59"/>
      <c r="S91" s="59"/>
      <c r="T91" s="60" t="s">
        <v>391</v>
      </c>
      <c r="U91" s="60"/>
      <c r="V91" s="42"/>
    </row>
    <row r="92" spans="1:34" ht="15.75" thickBot="1" x14ac:dyDescent="0.3">
      <c r="A92" s="12"/>
      <c r="B92" s="56"/>
      <c r="C92" s="42"/>
      <c r="D92" s="58" t="s">
        <v>387</v>
      </c>
      <c r="E92" s="58"/>
      <c r="F92" s="42"/>
      <c r="G92" s="42"/>
      <c r="H92" s="58"/>
      <c r="I92" s="58"/>
      <c r="J92" s="42"/>
      <c r="K92" s="42"/>
      <c r="L92" s="58"/>
      <c r="M92" s="58"/>
      <c r="N92" s="42"/>
      <c r="O92" s="42"/>
      <c r="P92" s="58"/>
      <c r="Q92" s="58"/>
      <c r="R92" s="42"/>
      <c r="S92" s="42"/>
      <c r="T92" s="58" t="s">
        <v>387</v>
      </c>
      <c r="U92" s="58"/>
      <c r="V92" s="42"/>
    </row>
    <row r="93" spans="1:34" x14ac:dyDescent="0.25">
      <c r="A93" s="12"/>
      <c r="B93" s="49" t="s">
        <v>392</v>
      </c>
      <c r="C93" s="22" t="s">
        <v>287</v>
      </c>
      <c r="D93" s="22"/>
      <c r="E93" s="22"/>
      <c r="F93" s="22"/>
      <c r="G93" s="22" t="s">
        <v>287</v>
      </c>
      <c r="H93" s="22"/>
      <c r="I93" s="22"/>
      <c r="J93" s="22"/>
      <c r="K93" s="22"/>
      <c r="L93" s="22"/>
      <c r="M93" s="22"/>
      <c r="N93" s="22"/>
      <c r="O93" s="22" t="s">
        <v>287</v>
      </c>
      <c r="P93" s="22"/>
      <c r="Q93" s="22"/>
      <c r="R93" s="22"/>
      <c r="S93" s="22"/>
      <c r="T93" s="22"/>
      <c r="U93" s="22"/>
      <c r="V93" s="22"/>
    </row>
    <row r="94" spans="1:34" x14ac:dyDescent="0.25">
      <c r="A94" s="12"/>
      <c r="B94" s="2" t="s">
        <v>393</v>
      </c>
      <c r="C94" s="4" t="s">
        <v>287</v>
      </c>
      <c r="D94" s="4"/>
      <c r="E94" s="4"/>
      <c r="F94" s="4"/>
      <c r="G94" s="4" t="s">
        <v>287</v>
      </c>
      <c r="H94" s="4"/>
      <c r="I94" s="4"/>
      <c r="J94" s="4"/>
      <c r="K94" s="4"/>
      <c r="L94" s="4"/>
      <c r="M94" s="4"/>
      <c r="N94" s="4"/>
      <c r="O94" s="4" t="s">
        <v>287</v>
      </c>
      <c r="P94" s="4"/>
      <c r="Q94" s="4"/>
      <c r="R94" s="4"/>
      <c r="S94" s="4"/>
      <c r="T94" s="4"/>
      <c r="U94" s="4"/>
      <c r="V94" s="4"/>
    </row>
    <row r="95" spans="1:34" x14ac:dyDescent="0.25">
      <c r="A95" s="12"/>
      <c r="B95" s="49" t="s">
        <v>373</v>
      </c>
      <c r="C95" s="22" t="s">
        <v>287</v>
      </c>
      <c r="D95" s="22" t="s">
        <v>289</v>
      </c>
      <c r="E95" s="24">
        <v>778</v>
      </c>
      <c r="F95" s="26" t="s">
        <v>287</v>
      </c>
      <c r="G95" s="22" t="s">
        <v>287</v>
      </c>
      <c r="H95" s="26" t="s">
        <v>289</v>
      </c>
      <c r="I95" s="28" t="s">
        <v>293</v>
      </c>
      <c r="J95" s="26" t="s">
        <v>287</v>
      </c>
      <c r="K95" s="22"/>
      <c r="L95" s="26" t="s">
        <v>289</v>
      </c>
      <c r="M95" s="28" t="s">
        <v>293</v>
      </c>
      <c r="N95" s="26" t="s">
        <v>287</v>
      </c>
      <c r="O95" s="22" t="s">
        <v>287</v>
      </c>
      <c r="P95" s="22" t="s">
        <v>289</v>
      </c>
      <c r="Q95" s="24">
        <v>20</v>
      </c>
      <c r="R95" s="26" t="s">
        <v>287</v>
      </c>
      <c r="S95" s="22"/>
      <c r="T95" s="22" t="s">
        <v>289</v>
      </c>
      <c r="U95" s="24">
        <v>798</v>
      </c>
      <c r="V95" s="26" t="s">
        <v>287</v>
      </c>
    </row>
    <row r="96" spans="1:34" x14ac:dyDescent="0.25">
      <c r="A96" s="12"/>
      <c r="B96" s="2" t="s">
        <v>374</v>
      </c>
      <c r="C96" s="4" t="s">
        <v>287</v>
      </c>
      <c r="D96" s="4"/>
      <c r="E96" s="33">
        <v>336</v>
      </c>
      <c r="F96" t="s">
        <v>287</v>
      </c>
      <c r="G96" s="4" t="s">
        <v>287</v>
      </c>
      <c r="H96" s="4"/>
      <c r="I96" s="33" t="s">
        <v>406</v>
      </c>
      <c r="J96" t="s">
        <v>291</v>
      </c>
      <c r="K96" s="4"/>
      <c r="L96" s="4"/>
      <c r="M96" s="33">
        <v>15</v>
      </c>
      <c r="N96" t="s">
        <v>287</v>
      </c>
      <c r="O96" s="4" t="s">
        <v>287</v>
      </c>
      <c r="P96" s="4"/>
      <c r="Q96" s="33">
        <v>3</v>
      </c>
      <c r="R96" t="s">
        <v>287</v>
      </c>
      <c r="S96" s="4"/>
      <c r="T96" s="4"/>
      <c r="U96" s="33">
        <v>322</v>
      </c>
      <c r="V96" t="s">
        <v>287</v>
      </c>
    </row>
    <row r="97" spans="1:22" x14ac:dyDescent="0.25">
      <c r="A97" s="12"/>
      <c r="B97" s="49" t="s">
        <v>375</v>
      </c>
      <c r="C97" s="22" t="s">
        <v>287</v>
      </c>
      <c r="D97" s="22"/>
      <c r="E97" s="40">
        <v>1755</v>
      </c>
      <c r="F97" s="26" t="s">
        <v>287</v>
      </c>
      <c r="G97" s="22" t="s">
        <v>287</v>
      </c>
      <c r="H97" s="22"/>
      <c r="I97" s="24" t="s">
        <v>407</v>
      </c>
      <c r="J97" s="26" t="s">
        <v>291</v>
      </c>
      <c r="K97" s="22"/>
      <c r="L97" s="22"/>
      <c r="M97" s="24">
        <v>94</v>
      </c>
      <c r="N97" s="26" t="s">
        <v>287</v>
      </c>
      <c r="O97" s="22" t="s">
        <v>287</v>
      </c>
      <c r="P97" s="22"/>
      <c r="Q97" s="40">
        <v>2171</v>
      </c>
      <c r="R97" s="26" t="s">
        <v>287</v>
      </c>
      <c r="S97" s="22"/>
      <c r="T97" s="22"/>
      <c r="U97" s="40">
        <v>2040</v>
      </c>
      <c r="V97" s="26" t="s">
        <v>287</v>
      </c>
    </row>
    <row r="98" spans="1:22" x14ac:dyDescent="0.25">
      <c r="A98" s="12"/>
      <c r="B98" s="2" t="s">
        <v>376</v>
      </c>
      <c r="C98" s="4" t="s">
        <v>287</v>
      </c>
      <c r="D98" s="4"/>
      <c r="E98" s="33">
        <v>904</v>
      </c>
      <c r="F98" t="s">
        <v>287</v>
      </c>
      <c r="G98" s="4" t="s">
        <v>287</v>
      </c>
      <c r="H98" s="4"/>
      <c r="I98" s="33" t="s">
        <v>408</v>
      </c>
      <c r="J98" t="s">
        <v>291</v>
      </c>
      <c r="K98" s="4"/>
      <c r="M98" s="31" t="s">
        <v>293</v>
      </c>
      <c r="N98" t="s">
        <v>287</v>
      </c>
      <c r="O98" s="4" t="s">
        <v>287</v>
      </c>
      <c r="P98" s="4"/>
      <c r="Q98" s="33">
        <v>96</v>
      </c>
      <c r="R98" t="s">
        <v>287</v>
      </c>
      <c r="S98" s="4"/>
      <c r="T98" s="4"/>
      <c r="U98" s="33">
        <v>785</v>
      </c>
      <c r="V98" t="s">
        <v>287</v>
      </c>
    </row>
    <row r="99" spans="1:22" x14ac:dyDescent="0.25">
      <c r="A99" s="12"/>
      <c r="B99" s="49" t="s">
        <v>377</v>
      </c>
      <c r="C99" s="22" t="s">
        <v>287</v>
      </c>
      <c r="D99" s="22"/>
      <c r="E99" s="24">
        <v>64</v>
      </c>
      <c r="F99" s="26" t="s">
        <v>287</v>
      </c>
      <c r="G99" s="22" t="s">
        <v>287</v>
      </c>
      <c r="H99" s="26"/>
      <c r="I99" s="28" t="s">
        <v>293</v>
      </c>
      <c r="J99" s="26" t="s">
        <v>287</v>
      </c>
      <c r="K99" s="22"/>
      <c r="L99" s="26"/>
      <c r="M99" s="28" t="s">
        <v>293</v>
      </c>
      <c r="N99" s="26" t="s">
        <v>287</v>
      </c>
      <c r="O99" s="22" t="s">
        <v>287</v>
      </c>
      <c r="P99" s="22"/>
      <c r="Q99" s="24">
        <v>22</v>
      </c>
      <c r="R99" s="26" t="s">
        <v>287</v>
      </c>
      <c r="S99" s="22"/>
      <c r="T99" s="22"/>
      <c r="U99" s="24">
        <v>86</v>
      </c>
      <c r="V99" s="26" t="s">
        <v>287</v>
      </c>
    </row>
    <row r="100" spans="1:22" x14ac:dyDescent="0.25">
      <c r="A100" s="12"/>
      <c r="B100" s="2" t="s">
        <v>380</v>
      </c>
      <c r="C100" s="4" t="s">
        <v>287</v>
      </c>
      <c r="D100" s="4"/>
      <c r="E100" s="33">
        <v>872</v>
      </c>
      <c r="F100" t="s">
        <v>287</v>
      </c>
      <c r="G100" s="4" t="s">
        <v>287</v>
      </c>
      <c r="H100" s="4"/>
      <c r="I100" s="33" t="s">
        <v>409</v>
      </c>
      <c r="J100" t="s">
        <v>291</v>
      </c>
      <c r="K100" s="4"/>
      <c r="L100" s="4"/>
      <c r="M100" s="33">
        <v>6</v>
      </c>
      <c r="N100" t="s">
        <v>287</v>
      </c>
      <c r="O100" s="4" t="s">
        <v>287</v>
      </c>
      <c r="P100" s="4"/>
      <c r="Q100" s="33" t="s">
        <v>410</v>
      </c>
      <c r="R100" t="s">
        <v>291</v>
      </c>
      <c r="S100" s="4"/>
      <c r="T100" s="4"/>
      <c r="U100" s="33">
        <v>683</v>
      </c>
      <c r="V100" t="s">
        <v>287</v>
      </c>
    </row>
    <row r="101" spans="1:22" ht="15.75" thickBot="1" x14ac:dyDescent="0.3">
      <c r="A101" s="12"/>
      <c r="B101" s="49" t="s">
        <v>381</v>
      </c>
      <c r="C101" s="22" t="s">
        <v>287</v>
      </c>
      <c r="D101" s="22"/>
      <c r="E101" s="24">
        <v>345</v>
      </c>
      <c r="F101" s="26" t="s">
        <v>287</v>
      </c>
      <c r="G101" s="22" t="s">
        <v>287</v>
      </c>
      <c r="H101" s="22"/>
      <c r="I101" s="24" t="s">
        <v>411</v>
      </c>
      <c r="J101" s="26" t="s">
        <v>291</v>
      </c>
      <c r="K101" s="22"/>
      <c r="L101" s="22"/>
      <c r="M101" s="24">
        <v>14</v>
      </c>
      <c r="N101" s="26" t="s">
        <v>287</v>
      </c>
      <c r="O101" s="22" t="s">
        <v>287</v>
      </c>
      <c r="P101" s="22"/>
      <c r="Q101" s="24">
        <v>79</v>
      </c>
      <c r="R101" s="26" t="s">
        <v>287</v>
      </c>
      <c r="S101" s="22"/>
      <c r="T101" s="22"/>
      <c r="U101" s="24">
        <v>400</v>
      </c>
      <c r="V101" s="26" t="s">
        <v>287</v>
      </c>
    </row>
    <row r="102" spans="1:22" x14ac:dyDescent="0.25">
      <c r="A102" s="12"/>
      <c r="B102" s="17"/>
      <c r="C102" s="17" t="s">
        <v>287</v>
      </c>
      <c r="D102" s="52"/>
      <c r="E102" s="52"/>
      <c r="F102" s="17"/>
      <c r="G102" s="17" t="s">
        <v>287</v>
      </c>
      <c r="H102" s="52"/>
      <c r="I102" s="52"/>
      <c r="J102" s="17"/>
      <c r="K102" s="17"/>
      <c r="L102" s="52"/>
      <c r="M102" s="52"/>
      <c r="N102" s="17"/>
      <c r="O102" s="17" t="s">
        <v>287</v>
      </c>
      <c r="P102" s="52"/>
      <c r="Q102" s="52"/>
      <c r="R102" s="17"/>
      <c r="S102" s="17"/>
      <c r="T102" s="52"/>
      <c r="U102" s="52"/>
      <c r="V102" s="17"/>
    </row>
    <row r="103" spans="1:22" ht="15.75" thickBot="1" x14ac:dyDescent="0.3">
      <c r="A103" s="12"/>
      <c r="B103" s="2" t="s">
        <v>398</v>
      </c>
      <c r="C103" s="55" t="s">
        <v>287</v>
      </c>
      <c r="D103" s="4" t="s">
        <v>289</v>
      </c>
      <c r="E103" s="51">
        <v>5054</v>
      </c>
      <c r="F103" t="s">
        <v>287</v>
      </c>
      <c r="G103" s="55" t="s">
        <v>287</v>
      </c>
      <c r="H103" s="4" t="s">
        <v>289</v>
      </c>
      <c r="I103" s="33" t="s">
        <v>412</v>
      </c>
      <c r="J103" t="s">
        <v>291</v>
      </c>
      <c r="K103" s="55"/>
      <c r="L103" s="4" t="s">
        <v>289</v>
      </c>
      <c r="M103" s="33">
        <v>129</v>
      </c>
      <c r="N103" t="s">
        <v>287</v>
      </c>
      <c r="O103" s="55" t="s">
        <v>287</v>
      </c>
      <c r="P103" s="4" t="s">
        <v>289</v>
      </c>
      <c r="Q103" s="51">
        <v>2256</v>
      </c>
      <c r="R103" t="s">
        <v>287</v>
      </c>
      <c r="S103" s="55"/>
      <c r="T103" s="4" t="s">
        <v>289</v>
      </c>
      <c r="U103" s="51">
        <v>5114</v>
      </c>
      <c r="V103" t="s">
        <v>287</v>
      </c>
    </row>
    <row r="104" spans="1:22" ht="15.75" thickTop="1" x14ac:dyDescent="0.25">
      <c r="A104" s="12"/>
      <c r="B104" s="17"/>
      <c r="C104" s="17" t="s">
        <v>287</v>
      </c>
      <c r="D104" s="54"/>
      <c r="E104" s="54"/>
      <c r="F104" s="17"/>
      <c r="G104" s="17" t="s">
        <v>287</v>
      </c>
      <c r="H104" s="54"/>
      <c r="I104" s="54"/>
      <c r="J104" s="17"/>
      <c r="K104" s="17"/>
      <c r="L104" s="54"/>
      <c r="M104" s="54"/>
      <c r="N104" s="17"/>
      <c r="O104" s="17" t="s">
        <v>287</v>
      </c>
      <c r="P104" s="54"/>
      <c r="Q104" s="54"/>
      <c r="R104" s="17"/>
      <c r="S104" s="17"/>
      <c r="T104" s="54"/>
      <c r="U104" s="54"/>
      <c r="V104" s="17"/>
    </row>
    <row r="105" spans="1:22" x14ac:dyDescent="0.25">
      <c r="A105" s="12"/>
      <c r="B105" s="4"/>
      <c r="C105" s="42"/>
      <c r="D105" s="42"/>
      <c r="E105" s="42"/>
      <c r="F105" s="42"/>
      <c r="G105" s="42"/>
      <c r="H105" s="42"/>
      <c r="I105" s="42"/>
      <c r="J105" s="42"/>
      <c r="K105" s="42"/>
      <c r="L105" s="42"/>
      <c r="M105" s="42"/>
      <c r="N105" s="42"/>
      <c r="O105" s="42"/>
      <c r="P105" s="42"/>
      <c r="Q105" s="42"/>
      <c r="R105" s="42"/>
      <c r="S105" s="42"/>
      <c r="T105" s="42"/>
      <c r="U105" s="42"/>
      <c r="V105" s="42"/>
    </row>
    <row r="106" spans="1:22" x14ac:dyDescent="0.25">
      <c r="A106" s="12"/>
      <c r="B106" s="49" t="s">
        <v>400</v>
      </c>
      <c r="C106" s="53" t="s">
        <v>287</v>
      </c>
      <c r="D106" s="22"/>
      <c r="E106" s="22"/>
      <c r="F106" s="22"/>
      <c r="G106" s="53" t="s">
        <v>287</v>
      </c>
      <c r="H106" s="22"/>
      <c r="I106" s="22"/>
      <c r="J106" s="22"/>
      <c r="K106" s="53"/>
      <c r="L106" s="22"/>
      <c r="M106" s="22"/>
      <c r="N106" s="22"/>
      <c r="O106" s="53" t="s">
        <v>287</v>
      </c>
      <c r="P106" s="22"/>
      <c r="Q106" s="22"/>
      <c r="R106" s="22"/>
      <c r="S106" s="53"/>
      <c r="T106" s="22"/>
      <c r="U106" s="22"/>
      <c r="V106" s="22"/>
    </row>
    <row r="107" spans="1:22" x14ac:dyDescent="0.25">
      <c r="A107" s="12"/>
      <c r="B107" s="2" t="s">
        <v>393</v>
      </c>
      <c r="C107" s="55" t="s">
        <v>287</v>
      </c>
      <c r="D107" s="4"/>
      <c r="E107" s="4"/>
      <c r="F107" s="4"/>
      <c r="G107" s="55" t="s">
        <v>287</v>
      </c>
      <c r="H107" s="4"/>
      <c r="I107" s="4"/>
      <c r="J107" s="4"/>
      <c r="K107" s="55"/>
      <c r="L107" s="4"/>
      <c r="M107" s="4"/>
      <c r="N107" s="4"/>
      <c r="O107" s="55" t="s">
        <v>287</v>
      </c>
      <c r="P107" s="4"/>
      <c r="Q107" s="4"/>
      <c r="R107" s="4"/>
      <c r="S107" s="55"/>
      <c r="T107" s="4"/>
      <c r="U107" s="4"/>
      <c r="V107" s="4"/>
    </row>
    <row r="108" spans="1:22" x14ac:dyDescent="0.25">
      <c r="A108" s="12"/>
      <c r="B108" s="49" t="s">
        <v>373</v>
      </c>
      <c r="C108" s="53" t="s">
        <v>287</v>
      </c>
      <c r="D108" s="26" t="s">
        <v>289</v>
      </c>
      <c r="E108" s="28" t="s">
        <v>293</v>
      </c>
      <c r="F108" s="26" t="s">
        <v>287</v>
      </c>
      <c r="G108" s="53" t="s">
        <v>287</v>
      </c>
      <c r="H108" s="26" t="s">
        <v>289</v>
      </c>
      <c r="I108" s="28" t="s">
        <v>293</v>
      </c>
      <c r="J108" s="26" t="s">
        <v>287</v>
      </c>
      <c r="K108" s="53"/>
      <c r="L108" s="26" t="s">
        <v>289</v>
      </c>
      <c r="M108" s="28" t="s">
        <v>293</v>
      </c>
      <c r="N108" s="26" t="s">
        <v>287</v>
      </c>
      <c r="O108" s="53" t="s">
        <v>287</v>
      </c>
      <c r="P108" s="22" t="s">
        <v>289</v>
      </c>
      <c r="Q108" s="24">
        <v>184</v>
      </c>
      <c r="R108" s="26" t="s">
        <v>287</v>
      </c>
      <c r="S108" s="53"/>
      <c r="T108" s="22" t="s">
        <v>289</v>
      </c>
      <c r="U108" s="24">
        <v>184</v>
      </c>
      <c r="V108" s="26" t="s">
        <v>287</v>
      </c>
    </row>
    <row r="109" spans="1:22" x14ac:dyDescent="0.25">
      <c r="A109" s="12"/>
      <c r="B109" s="2" t="s">
        <v>374</v>
      </c>
      <c r="C109" s="55" t="s">
        <v>287</v>
      </c>
      <c r="E109" s="31" t="s">
        <v>293</v>
      </c>
      <c r="F109" t="s">
        <v>287</v>
      </c>
      <c r="G109" s="55" t="s">
        <v>287</v>
      </c>
      <c r="I109" s="31" t="s">
        <v>293</v>
      </c>
      <c r="J109" t="s">
        <v>287</v>
      </c>
      <c r="K109" s="55"/>
      <c r="M109" s="31" t="s">
        <v>293</v>
      </c>
      <c r="N109" t="s">
        <v>287</v>
      </c>
      <c r="O109" s="55" t="s">
        <v>287</v>
      </c>
      <c r="P109" s="4"/>
      <c r="Q109" s="33">
        <v>21</v>
      </c>
      <c r="R109" t="s">
        <v>287</v>
      </c>
      <c r="S109" s="55"/>
      <c r="T109" s="4"/>
      <c r="U109" s="33">
        <v>21</v>
      </c>
      <c r="V109" t="s">
        <v>287</v>
      </c>
    </row>
    <row r="110" spans="1:22" x14ac:dyDescent="0.25">
      <c r="A110" s="12"/>
      <c r="B110" s="49" t="s">
        <v>375</v>
      </c>
      <c r="C110" s="53" t="s">
        <v>287</v>
      </c>
      <c r="D110" s="26"/>
      <c r="E110" s="28" t="s">
        <v>293</v>
      </c>
      <c r="F110" s="26" t="s">
        <v>287</v>
      </c>
      <c r="G110" s="53" t="s">
        <v>287</v>
      </c>
      <c r="H110" s="26"/>
      <c r="I110" s="28" t="s">
        <v>293</v>
      </c>
      <c r="J110" s="26" t="s">
        <v>287</v>
      </c>
      <c r="K110" s="53"/>
      <c r="L110" s="26"/>
      <c r="M110" s="28" t="s">
        <v>293</v>
      </c>
      <c r="N110" s="26" t="s">
        <v>287</v>
      </c>
      <c r="O110" s="53" t="s">
        <v>287</v>
      </c>
      <c r="P110" s="26"/>
      <c r="Q110" s="28" t="s">
        <v>293</v>
      </c>
      <c r="R110" s="26" t="s">
        <v>287</v>
      </c>
      <c r="S110" s="53"/>
      <c r="T110" s="26"/>
      <c r="U110" s="28" t="s">
        <v>293</v>
      </c>
      <c r="V110" s="26" t="s">
        <v>287</v>
      </c>
    </row>
    <row r="111" spans="1:22" x14ac:dyDescent="0.25">
      <c r="A111" s="12"/>
      <c r="B111" s="2" t="s">
        <v>376</v>
      </c>
      <c r="C111" s="55" t="s">
        <v>287</v>
      </c>
      <c r="E111" s="31" t="s">
        <v>293</v>
      </c>
      <c r="F111" t="s">
        <v>287</v>
      </c>
      <c r="G111" s="55" t="s">
        <v>287</v>
      </c>
      <c r="I111" s="31" t="s">
        <v>293</v>
      </c>
      <c r="J111" t="s">
        <v>287</v>
      </c>
      <c r="K111" s="55"/>
      <c r="M111" s="31" t="s">
        <v>293</v>
      </c>
      <c r="N111" t="s">
        <v>287</v>
      </c>
      <c r="O111" s="55" t="s">
        <v>287</v>
      </c>
      <c r="Q111" s="31" t="s">
        <v>293</v>
      </c>
      <c r="R111" t="s">
        <v>287</v>
      </c>
      <c r="S111" s="55"/>
      <c r="U111" s="31" t="s">
        <v>293</v>
      </c>
      <c r="V111" t="s">
        <v>287</v>
      </c>
    </row>
    <row r="112" spans="1:22" x14ac:dyDescent="0.25">
      <c r="A112" s="12"/>
      <c r="B112" s="49" t="s">
        <v>377</v>
      </c>
      <c r="C112" s="53" t="s">
        <v>287</v>
      </c>
      <c r="D112" s="26"/>
      <c r="E112" s="28" t="s">
        <v>293</v>
      </c>
      <c r="F112" s="26" t="s">
        <v>287</v>
      </c>
      <c r="G112" s="53" t="s">
        <v>287</v>
      </c>
      <c r="H112" s="26"/>
      <c r="I112" s="28" t="s">
        <v>293</v>
      </c>
      <c r="J112" s="26" t="s">
        <v>287</v>
      </c>
      <c r="K112" s="53"/>
      <c r="L112" s="26"/>
      <c r="M112" s="28" t="s">
        <v>293</v>
      </c>
      <c r="N112" s="26" t="s">
        <v>287</v>
      </c>
      <c r="O112" s="53" t="s">
        <v>287</v>
      </c>
      <c r="P112" s="26"/>
      <c r="Q112" s="28" t="s">
        <v>293</v>
      </c>
      <c r="R112" s="26" t="s">
        <v>287</v>
      </c>
      <c r="S112" s="53"/>
      <c r="T112" s="26"/>
      <c r="U112" s="28" t="s">
        <v>293</v>
      </c>
      <c r="V112" s="26" t="s">
        <v>287</v>
      </c>
    </row>
    <row r="113" spans="1:22" x14ac:dyDescent="0.25">
      <c r="A113" s="12"/>
      <c r="B113" s="2" t="s">
        <v>380</v>
      </c>
      <c r="C113" s="55" t="s">
        <v>287</v>
      </c>
      <c r="E113" s="31" t="s">
        <v>293</v>
      </c>
      <c r="F113" t="s">
        <v>287</v>
      </c>
      <c r="G113" s="55" t="s">
        <v>287</v>
      </c>
      <c r="I113" s="31" t="s">
        <v>293</v>
      </c>
      <c r="J113" t="s">
        <v>287</v>
      </c>
      <c r="K113" s="55"/>
      <c r="M113" s="31" t="s">
        <v>293</v>
      </c>
      <c r="N113" t="s">
        <v>287</v>
      </c>
      <c r="O113" s="55" t="s">
        <v>287</v>
      </c>
      <c r="Q113" s="31" t="s">
        <v>293</v>
      </c>
      <c r="R113" t="s">
        <v>287</v>
      </c>
      <c r="S113" s="55"/>
      <c r="U113" s="31" t="s">
        <v>293</v>
      </c>
      <c r="V113" t="s">
        <v>287</v>
      </c>
    </row>
    <row r="114" spans="1:22" ht="15.75" thickBot="1" x14ac:dyDescent="0.3">
      <c r="A114" s="12"/>
      <c r="B114" s="49" t="s">
        <v>381</v>
      </c>
      <c r="C114" s="53" t="s">
        <v>287</v>
      </c>
      <c r="D114" s="26"/>
      <c r="E114" s="28" t="s">
        <v>293</v>
      </c>
      <c r="F114" s="26" t="s">
        <v>287</v>
      </c>
      <c r="G114" s="53" t="s">
        <v>287</v>
      </c>
      <c r="H114" s="26"/>
      <c r="I114" s="28" t="s">
        <v>293</v>
      </c>
      <c r="J114" s="26" t="s">
        <v>287</v>
      </c>
      <c r="K114" s="53"/>
      <c r="L114" s="26"/>
      <c r="M114" s="28" t="s">
        <v>293</v>
      </c>
      <c r="N114" s="26" t="s">
        <v>287</v>
      </c>
      <c r="O114" s="53" t="s">
        <v>287</v>
      </c>
      <c r="P114" s="26"/>
      <c r="Q114" s="28" t="s">
        <v>293</v>
      </c>
      <c r="R114" s="26" t="s">
        <v>287</v>
      </c>
      <c r="S114" s="53"/>
      <c r="T114" s="26"/>
      <c r="U114" s="28" t="s">
        <v>293</v>
      </c>
      <c r="V114" s="26" t="s">
        <v>287</v>
      </c>
    </row>
    <row r="115" spans="1:22" x14ac:dyDescent="0.25">
      <c r="A115" s="12"/>
      <c r="B115" s="17"/>
      <c r="C115" s="17" t="s">
        <v>287</v>
      </c>
      <c r="D115" s="52"/>
      <c r="E115" s="52"/>
      <c r="F115" s="17"/>
      <c r="G115" s="17" t="s">
        <v>287</v>
      </c>
      <c r="H115" s="52"/>
      <c r="I115" s="52"/>
      <c r="J115" s="17"/>
      <c r="K115" s="17"/>
      <c r="L115" s="52"/>
      <c r="M115" s="52"/>
      <c r="N115" s="17"/>
      <c r="O115" s="17" t="s">
        <v>287</v>
      </c>
      <c r="P115" s="52"/>
      <c r="Q115" s="52"/>
      <c r="R115" s="17"/>
      <c r="S115" s="17"/>
      <c r="T115" s="52"/>
      <c r="U115" s="52"/>
      <c r="V115" s="17"/>
    </row>
    <row r="116" spans="1:22" ht="15.75" thickBot="1" x14ac:dyDescent="0.3">
      <c r="A116" s="12"/>
      <c r="B116" s="2" t="s">
        <v>398</v>
      </c>
      <c r="C116" s="55" t="s">
        <v>287</v>
      </c>
      <c r="D116" t="s">
        <v>289</v>
      </c>
      <c r="E116" s="31" t="s">
        <v>293</v>
      </c>
      <c r="F116" t="s">
        <v>287</v>
      </c>
      <c r="G116" s="55" t="s">
        <v>287</v>
      </c>
      <c r="H116" t="s">
        <v>289</v>
      </c>
      <c r="I116" s="31" t="s">
        <v>293</v>
      </c>
      <c r="J116" t="s">
        <v>287</v>
      </c>
      <c r="K116" s="55"/>
      <c r="L116" t="s">
        <v>289</v>
      </c>
      <c r="M116" s="31" t="s">
        <v>293</v>
      </c>
      <c r="N116" t="s">
        <v>287</v>
      </c>
      <c r="O116" s="55" t="s">
        <v>287</v>
      </c>
      <c r="P116" s="4" t="s">
        <v>289</v>
      </c>
      <c r="Q116" s="33">
        <v>205</v>
      </c>
      <c r="R116" t="s">
        <v>287</v>
      </c>
      <c r="S116" s="55"/>
      <c r="T116" s="4" t="s">
        <v>289</v>
      </c>
      <c r="U116" s="33">
        <v>205</v>
      </c>
      <c r="V116" t="s">
        <v>287</v>
      </c>
    </row>
    <row r="117" spans="1:22" ht="15.75" thickTop="1" x14ac:dyDescent="0.25">
      <c r="A117" s="12"/>
      <c r="B117" s="17"/>
      <c r="C117" s="17" t="s">
        <v>287</v>
      </c>
      <c r="D117" s="54"/>
      <c r="E117" s="54"/>
      <c r="F117" s="17"/>
      <c r="G117" s="17" t="s">
        <v>287</v>
      </c>
      <c r="H117" s="54"/>
      <c r="I117" s="54"/>
      <c r="J117" s="17"/>
      <c r="K117" s="17"/>
      <c r="L117" s="54"/>
      <c r="M117" s="54"/>
      <c r="N117" s="17"/>
      <c r="O117" s="17" t="s">
        <v>287</v>
      </c>
      <c r="P117" s="54"/>
      <c r="Q117" s="54"/>
      <c r="R117" s="17"/>
      <c r="S117" s="17"/>
      <c r="T117" s="54"/>
      <c r="U117" s="54"/>
      <c r="V117" s="17"/>
    </row>
    <row r="118" spans="1:22" x14ac:dyDescent="0.25">
      <c r="A118" s="12"/>
      <c r="B118" s="4"/>
      <c r="C118" s="42"/>
      <c r="D118" s="42"/>
      <c r="E118" s="42"/>
      <c r="F118" s="42"/>
      <c r="G118" s="42"/>
      <c r="H118" s="42"/>
      <c r="I118" s="42"/>
      <c r="J118" s="42"/>
      <c r="K118" s="42"/>
      <c r="L118" s="42"/>
      <c r="M118" s="42"/>
      <c r="N118" s="42"/>
      <c r="O118" s="42"/>
      <c r="P118" s="42"/>
      <c r="Q118" s="42"/>
      <c r="R118" s="42"/>
      <c r="S118" s="42"/>
      <c r="T118" s="42"/>
      <c r="U118" s="42"/>
      <c r="V118" s="42"/>
    </row>
    <row r="119" spans="1:22" x14ac:dyDescent="0.25">
      <c r="A119" s="12"/>
      <c r="B119" s="49" t="s">
        <v>401</v>
      </c>
      <c r="C119" s="53" t="s">
        <v>287</v>
      </c>
      <c r="D119" s="22"/>
      <c r="E119" s="22"/>
      <c r="F119" s="22"/>
      <c r="G119" s="53" t="s">
        <v>287</v>
      </c>
      <c r="H119" s="22"/>
      <c r="I119" s="22"/>
      <c r="J119" s="22"/>
      <c r="K119" s="53"/>
      <c r="L119" s="22"/>
      <c r="M119" s="22"/>
      <c r="N119" s="22"/>
      <c r="O119" s="53" t="s">
        <v>287</v>
      </c>
      <c r="P119" s="22"/>
      <c r="Q119" s="22"/>
      <c r="R119" s="22"/>
      <c r="S119" s="53"/>
      <c r="T119" s="22"/>
      <c r="U119" s="22"/>
      <c r="V119" s="22"/>
    </row>
    <row r="120" spans="1:22" x14ac:dyDescent="0.25">
      <c r="A120" s="12"/>
      <c r="B120" s="2" t="s">
        <v>393</v>
      </c>
      <c r="C120" s="55" t="s">
        <v>287</v>
      </c>
      <c r="D120" s="4"/>
      <c r="E120" s="4"/>
      <c r="F120" s="4"/>
      <c r="G120" s="55" t="s">
        <v>287</v>
      </c>
      <c r="H120" s="4"/>
      <c r="I120" s="4"/>
      <c r="J120" s="4"/>
      <c r="K120" s="55"/>
      <c r="L120" s="4"/>
      <c r="M120" s="4"/>
      <c r="N120" s="4"/>
      <c r="O120" s="55" t="s">
        <v>287</v>
      </c>
      <c r="P120" s="4"/>
      <c r="Q120" s="4"/>
      <c r="R120" s="4"/>
      <c r="S120" s="55"/>
      <c r="T120" s="4"/>
      <c r="U120" s="4"/>
      <c r="V120" s="4"/>
    </row>
    <row r="121" spans="1:22" x14ac:dyDescent="0.25">
      <c r="A121" s="12"/>
      <c r="B121" s="49" t="s">
        <v>373</v>
      </c>
      <c r="C121" s="53" t="s">
        <v>287</v>
      </c>
      <c r="D121" s="26" t="s">
        <v>289</v>
      </c>
      <c r="E121" s="28" t="s">
        <v>293</v>
      </c>
      <c r="F121" s="26" t="s">
        <v>287</v>
      </c>
      <c r="G121" s="53" t="s">
        <v>287</v>
      </c>
      <c r="H121" s="26" t="s">
        <v>289</v>
      </c>
      <c r="I121" s="28" t="s">
        <v>293</v>
      </c>
      <c r="J121" s="26" t="s">
        <v>287</v>
      </c>
      <c r="K121" s="53"/>
      <c r="L121" s="26" t="s">
        <v>289</v>
      </c>
      <c r="M121" s="28" t="s">
        <v>293</v>
      </c>
      <c r="N121" s="26" t="s">
        <v>287</v>
      </c>
      <c r="O121" s="53" t="s">
        <v>287</v>
      </c>
      <c r="P121" s="26" t="s">
        <v>289</v>
      </c>
      <c r="Q121" s="28" t="s">
        <v>293</v>
      </c>
      <c r="R121" s="26" t="s">
        <v>287</v>
      </c>
      <c r="S121" s="53"/>
      <c r="T121" s="26" t="s">
        <v>289</v>
      </c>
      <c r="U121" s="28" t="s">
        <v>293</v>
      </c>
      <c r="V121" s="26" t="s">
        <v>287</v>
      </c>
    </row>
    <row r="122" spans="1:22" x14ac:dyDescent="0.25">
      <c r="A122" s="12"/>
      <c r="B122" s="2" t="s">
        <v>374</v>
      </c>
      <c r="C122" s="55" t="s">
        <v>287</v>
      </c>
      <c r="E122" s="31" t="s">
        <v>293</v>
      </c>
      <c r="F122" t="s">
        <v>287</v>
      </c>
      <c r="G122" s="55" t="s">
        <v>287</v>
      </c>
      <c r="I122" s="31" t="s">
        <v>293</v>
      </c>
      <c r="J122" t="s">
        <v>287</v>
      </c>
      <c r="K122" s="55"/>
      <c r="M122" s="31" t="s">
        <v>293</v>
      </c>
      <c r="N122" t="s">
        <v>287</v>
      </c>
      <c r="O122" s="55" t="s">
        <v>287</v>
      </c>
      <c r="Q122" s="31" t="s">
        <v>293</v>
      </c>
      <c r="R122" t="s">
        <v>287</v>
      </c>
      <c r="S122" s="55"/>
      <c r="U122" s="31" t="s">
        <v>293</v>
      </c>
      <c r="V122" t="s">
        <v>287</v>
      </c>
    </row>
    <row r="123" spans="1:22" x14ac:dyDescent="0.25">
      <c r="A123" s="12"/>
      <c r="B123" s="49" t="s">
        <v>375</v>
      </c>
      <c r="C123" s="53" t="s">
        <v>287</v>
      </c>
      <c r="D123" s="26"/>
      <c r="E123" s="28" t="s">
        <v>293</v>
      </c>
      <c r="F123" s="26" t="s">
        <v>287</v>
      </c>
      <c r="G123" s="53" t="s">
        <v>287</v>
      </c>
      <c r="H123" s="26"/>
      <c r="I123" s="28" t="s">
        <v>293</v>
      </c>
      <c r="J123" s="26" t="s">
        <v>287</v>
      </c>
      <c r="K123" s="53"/>
      <c r="L123" s="26"/>
      <c r="M123" s="28" t="s">
        <v>293</v>
      </c>
      <c r="N123" s="26" t="s">
        <v>287</v>
      </c>
      <c r="O123" s="53" t="s">
        <v>287</v>
      </c>
      <c r="P123" s="26"/>
      <c r="Q123" s="28" t="s">
        <v>293</v>
      </c>
      <c r="R123" s="26" t="s">
        <v>287</v>
      </c>
      <c r="S123" s="53"/>
      <c r="T123" s="26"/>
      <c r="U123" s="28" t="s">
        <v>293</v>
      </c>
      <c r="V123" s="26" t="s">
        <v>287</v>
      </c>
    </row>
    <row r="124" spans="1:22" x14ac:dyDescent="0.25">
      <c r="A124" s="12"/>
      <c r="B124" s="2" t="s">
        <v>376</v>
      </c>
      <c r="C124" s="55" t="s">
        <v>287</v>
      </c>
      <c r="E124" s="31" t="s">
        <v>293</v>
      </c>
      <c r="F124" t="s">
        <v>287</v>
      </c>
      <c r="G124" s="55" t="s">
        <v>287</v>
      </c>
      <c r="I124" s="31" t="s">
        <v>293</v>
      </c>
      <c r="J124" t="s">
        <v>287</v>
      </c>
      <c r="K124" s="55"/>
      <c r="M124" s="31" t="s">
        <v>293</v>
      </c>
      <c r="N124" t="s">
        <v>287</v>
      </c>
      <c r="O124" s="55" t="s">
        <v>287</v>
      </c>
      <c r="Q124" s="31" t="s">
        <v>293</v>
      </c>
      <c r="R124" t="s">
        <v>287</v>
      </c>
      <c r="S124" s="55"/>
      <c r="U124" s="31" t="s">
        <v>293</v>
      </c>
      <c r="V124" t="s">
        <v>287</v>
      </c>
    </row>
    <row r="125" spans="1:22" x14ac:dyDescent="0.25">
      <c r="A125" s="12"/>
      <c r="B125" s="49" t="s">
        <v>377</v>
      </c>
      <c r="C125" s="53" t="s">
        <v>287</v>
      </c>
      <c r="D125" s="26"/>
      <c r="E125" s="28" t="s">
        <v>293</v>
      </c>
      <c r="F125" s="26" t="s">
        <v>287</v>
      </c>
      <c r="G125" s="53" t="s">
        <v>287</v>
      </c>
      <c r="H125" s="26"/>
      <c r="I125" s="28" t="s">
        <v>293</v>
      </c>
      <c r="J125" s="26" t="s">
        <v>287</v>
      </c>
      <c r="K125" s="53"/>
      <c r="L125" s="26"/>
      <c r="M125" s="28" t="s">
        <v>293</v>
      </c>
      <c r="N125" s="26" t="s">
        <v>287</v>
      </c>
      <c r="O125" s="53" t="s">
        <v>287</v>
      </c>
      <c r="P125" s="26"/>
      <c r="Q125" s="28" t="s">
        <v>293</v>
      </c>
      <c r="R125" s="26" t="s">
        <v>287</v>
      </c>
      <c r="S125" s="53"/>
      <c r="T125" s="26"/>
      <c r="U125" s="28" t="s">
        <v>293</v>
      </c>
      <c r="V125" s="26" t="s">
        <v>287</v>
      </c>
    </row>
    <row r="126" spans="1:22" x14ac:dyDescent="0.25">
      <c r="A126" s="12"/>
      <c r="B126" s="2" t="s">
        <v>380</v>
      </c>
      <c r="C126" s="55" t="s">
        <v>287</v>
      </c>
      <c r="D126" s="4"/>
      <c r="E126" s="33">
        <v>50</v>
      </c>
      <c r="F126" t="s">
        <v>287</v>
      </c>
      <c r="G126" s="55" t="s">
        <v>287</v>
      </c>
      <c r="I126" s="31" t="s">
        <v>293</v>
      </c>
      <c r="J126" t="s">
        <v>287</v>
      </c>
      <c r="K126" s="55"/>
      <c r="M126" s="31" t="s">
        <v>293</v>
      </c>
      <c r="N126" t="s">
        <v>287</v>
      </c>
      <c r="O126" s="55" t="s">
        <v>287</v>
      </c>
      <c r="P126" s="4"/>
      <c r="Q126" s="33" t="s">
        <v>413</v>
      </c>
      <c r="R126" t="s">
        <v>291</v>
      </c>
      <c r="S126" s="55"/>
      <c r="U126" s="31" t="s">
        <v>293</v>
      </c>
      <c r="V126" t="s">
        <v>287</v>
      </c>
    </row>
    <row r="127" spans="1:22" ht="15.75" thickBot="1" x14ac:dyDescent="0.3">
      <c r="A127" s="12"/>
      <c r="B127" s="49" t="s">
        <v>381</v>
      </c>
      <c r="C127" s="53" t="s">
        <v>287</v>
      </c>
      <c r="D127" s="26"/>
      <c r="E127" s="28" t="s">
        <v>293</v>
      </c>
      <c r="F127" s="26" t="s">
        <v>287</v>
      </c>
      <c r="G127" s="53" t="s">
        <v>287</v>
      </c>
      <c r="H127" s="26"/>
      <c r="I127" s="28" t="s">
        <v>293</v>
      </c>
      <c r="J127" s="26" t="s">
        <v>287</v>
      </c>
      <c r="K127" s="53"/>
      <c r="L127" s="26"/>
      <c r="M127" s="28" t="s">
        <v>293</v>
      </c>
      <c r="N127" s="26" t="s">
        <v>287</v>
      </c>
      <c r="O127" s="53" t="s">
        <v>287</v>
      </c>
      <c r="P127" s="26"/>
      <c r="Q127" s="28" t="s">
        <v>293</v>
      </c>
      <c r="R127" s="26" t="s">
        <v>287</v>
      </c>
      <c r="S127" s="53"/>
      <c r="T127" s="26"/>
      <c r="U127" s="28" t="s">
        <v>293</v>
      </c>
      <c r="V127" s="26" t="s">
        <v>287</v>
      </c>
    </row>
    <row r="128" spans="1:22" x14ac:dyDescent="0.25">
      <c r="A128" s="12"/>
      <c r="B128" s="17"/>
      <c r="C128" s="17" t="s">
        <v>287</v>
      </c>
      <c r="D128" s="52"/>
      <c r="E128" s="52"/>
      <c r="F128" s="17"/>
      <c r="G128" s="17" t="s">
        <v>287</v>
      </c>
      <c r="H128" s="52"/>
      <c r="I128" s="52"/>
      <c r="J128" s="17"/>
      <c r="K128" s="17"/>
      <c r="L128" s="52"/>
      <c r="M128" s="52"/>
      <c r="N128" s="17"/>
      <c r="O128" s="17" t="s">
        <v>287</v>
      </c>
      <c r="P128" s="52"/>
      <c r="Q128" s="52"/>
      <c r="R128" s="17"/>
      <c r="S128" s="17"/>
      <c r="T128" s="52"/>
      <c r="U128" s="52"/>
      <c r="V128" s="17"/>
    </row>
    <row r="129" spans="1:34" ht="15.75" thickBot="1" x14ac:dyDescent="0.3">
      <c r="A129" s="12"/>
      <c r="B129" s="2" t="s">
        <v>398</v>
      </c>
      <c r="C129" s="55" t="s">
        <v>287</v>
      </c>
      <c r="D129" s="4" t="s">
        <v>289</v>
      </c>
      <c r="E129" s="33">
        <v>50</v>
      </c>
      <c r="F129" t="s">
        <v>287</v>
      </c>
      <c r="G129" s="55" t="s">
        <v>287</v>
      </c>
      <c r="H129" t="s">
        <v>289</v>
      </c>
      <c r="I129" s="31" t="s">
        <v>293</v>
      </c>
      <c r="J129" t="s">
        <v>287</v>
      </c>
      <c r="K129" s="55"/>
      <c r="L129" t="s">
        <v>289</v>
      </c>
      <c r="M129" s="31" t="s">
        <v>293</v>
      </c>
      <c r="N129" t="s">
        <v>287</v>
      </c>
      <c r="O129" s="55" t="s">
        <v>287</v>
      </c>
      <c r="P129" s="4" t="s">
        <v>289</v>
      </c>
      <c r="Q129" s="33" t="s">
        <v>413</v>
      </c>
      <c r="R129" t="s">
        <v>291</v>
      </c>
      <c r="S129" s="55"/>
      <c r="T129" t="s">
        <v>289</v>
      </c>
      <c r="U129" s="31" t="s">
        <v>293</v>
      </c>
      <c r="V129" t="s">
        <v>287</v>
      </c>
    </row>
    <row r="130" spans="1:34" ht="15.75" thickTop="1" x14ac:dyDescent="0.25">
      <c r="A130" s="12"/>
      <c r="B130" s="17"/>
      <c r="C130" s="17" t="s">
        <v>287</v>
      </c>
      <c r="D130" s="54"/>
      <c r="E130" s="54"/>
      <c r="F130" s="17"/>
      <c r="G130" s="17" t="s">
        <v>287</v>
      </c>
      <c r="H130" s="54"/>
      <c r="I130" s="54"/>
      <c r="J130" s="17"/>
      <c r="K130" s="17"/>
      <c r="L130" s="54"/>
      <c r="M130" s="54"/>
      <c r="N130" s="17"/>
      <c r="O130" s="17" t="s">
        <v>287</v>
      </c>
      <c r="P130" s="54"/>
      <c r="Q130" s="54"/>
      <c r="R130" s="17"/>
      <c r="S130" s="17"/>
      <c r="T130" s="54"/>
      <c r="U130" s="54"/>
      <c r="V130" s="17"/>
    </row>
    <row r="131" spans="1:34" x14ac:dyDescent="0.25">
      <c r="A131" s="12"/>
      <c r="B131" s="4"/>
      <c r="C131" s="42"/>
      <c r="D131" s="42"/>
      <c r="E131" s="42"/>
      <c r="F131" s="42"/>
      <c r="G131" s="42"/>
      <c r="H131" s="42"/>
      <c r="I131" s="42"/>
      <c r="J131" s="42"/>
      <c r="K131" s="42"/>
      <c r="L131" s="42"/>
      <c r="M131" s="42"/>
      <c r="N131" s="42"/>
      <c r="O131" s="42"/>
      <c r="P131" s="42"/>
      <c r="Q131" s="42"/>
      <c r="R131" s="42"/>
      <c r="S131" s="42"/>
      <c r="T131" s="42"/>
      <c r="U131" s="42"/>
      <c r="V131" s="42"/>
    </row>
    <row r="132" spans="1:34" x14ac:dyDescent="0.25">
      <c r="A132" s="12"/>
      <c r="B132" s="49" t="s">
        <v>402</v>
      </c>
      <c r="C132" s="53" t="s">
        <v>287</v>
      </c>
      <c r="D132" s="22"/>
      <c r="E132" s="22"/>
      <c r="F132" s="22"/>
      <c r="G132" s="53" t="s">
        <v>287</v>
      </c>
      <c r="H132" s="22"/>
      <c r="I132" s="22"/>
      <c r="J132" s="22"/>
      <c r="K132" s="53"/>
      <c r="L132" s="22"/>
      <c r="M132" s="22"/>
      <c r="N132" s="22"/>
      <c r="O132" s="53" t="s">
        <v>287</v>
      </c>
      <c r="P132" s="22"/>
      <c r="Q132" s="22"/>
      <c r="R132" s="22"/>
      <c r="S132" s="53"/>
      <c r="T132" s="22"/>
      <c r="U132" s="22"/>
      <c r="V132" s="22"/>
    </row>
    <row r="133" spans="1:34" x14ac:dyDescent="0.25">
      <c r="A133" s="12"/>
      <c r="B133" s="2" t="s">
        <v>393</v>
      </c>
      <c r="C133" s="55" t="s">
        <v>287</v>
      </c>
      <c r="D133" s="4"/>
      <c r="E133" s="4"/>
      <c r="F133" s="4"/>
      <c r="G133" s="55" t="s">
        <v>287</v>
      </c>
      <c r="H133" s="4"/>
      <c r="I133" s="4"/>
      <c r="J133" s="4"/>
      <c r="K133" s="55"/>
      <c r="L133" s="4"/>
      <c r="M133" s="4"/>
      <c r="N133" s="4"/>
      <c r="O133" s="55" t="s">
        <v>287</v>
      </c>
      <c r="P133" s="4"/>
      <c r="Q133" s="4"/>
      <c r="R133" s="4"/>
      <c r="S133" s="55"/>
      <c r="T133" s="4"/>
      <c r="U133" s="4"/>
      <c r="V133" s="4"/>
    </row>
    <row r="134" spans="1:34" x14ac:dyDescent="0.25">
      <c r="A134" s="12"/>
      <c r="B134" s="49" t="s">
        <v>373</v>
      </c>
      <c r="C134" s="53" t="s">
        <v>287</v>
      </c>
      <c r="D134" s="22" t="s">
        <v>289</v>
      </c>
      <c r="E134" s="24">
        <v>778</v>
      </c>
      <c r="F134" s="26" t="s">
        <v>287</v>
      </c>
      <c r="G134" s="53" t="s">
        <v>287</v>
      </c>
      <c r="H134" s="26" t="s">
        <v>289</v>
      </c>
      <c r="I134" s="28" t="s">
        <v>293</v>
      </c>
      <c r="J134" s="26" t="s">
        <v>287</v>
      </c>
      <c r="K134" s="53"/>
      <c r="L134" s="26" t="s">
        <v>289</v>
      </c>
      <c r="M134" s="28" t="s">
        <v>293</v>
      </c>
      <c r="N134" s="26" t="s">
        <v>287</v>
      </c>
      <c r="O134" s="53" t="s">
        <v>287</v>
      </c>
      <c r="P134" s="22" t="s">
        <v>289</v>
      </c>
      <c r="Q134" s="24">
        <v>204</v>
      </c>
      <c r="R134" s="26" t="s">
        <v>287</v>
      </c>
      <c r="S134" s="53"/>
      <c r="T134" s="22" t="s">
        <v>289</v>
      </c>
      <c r="U134" s="24">
        <v>982</v>
      </c>
      <c r="V134" s="26" t="s">
        <v>287</v>
      </c>
    </row>
    <row r="135" spans="1:34" x14ac:dyDescent="0.25">
      <c r="A135" s="12"/>
      <c r="B135" s="2" t="s">
        <v>374</v>
      </c>
      <c r="C135" s="55" t="s">
        <v>287</v>
      </c>
      <c r="D135" s="4"/>
      <c r="E135" s="33">
        <v>336</v>
      </c>
      <c r="F135" t="s">
        <v>287</v>
      </c>
      <c r="G135" s="55" t="s">
        <v>287</v>
      </c>
      <c r="H135" s="4"/>
      <c r="I135" s="33" t="s">
        <v>406</v>
      </c>
      <c r="J135" t="s">
        <v>291</v>
      </c>
      <c r="K135" s="55"/>
      <c r="L135" s="4"/>
      <c r="M135" s="33">
        <v>15</v>
      </c>
      <c r="N135" t="s">
        <v>287</v>
      </c>
      <c r="O135" s="55" t="s">
        <v>287</v>
      </c>
      <c r="P135" s="4"/>
      <c r="Q135" s="33">
        <v>24</v>
      </c>
      <c r="R135" t="s">
        <v>287</v>
      </c>
      <c r="S135" s="55"/>
      <c r="T135" s="4"/>
      <c r="U135" s="33">
        <v>343</v>
      </c>
      <c r="V135" t="s">
        <v>287</v>
      </c>
    </row>
    <row r="136" spans="1:34" x14ac:dyDescent="0.25">
      <c r="A136" s="12"/>
      <c r="B136" s="49" t="s">
        <v>375</v>
      </c>
      <c r="C136" s="53" t="s">
        <v>287</v>
      </c>
      <c r="D136" s="22"/>
      <c r="E136" s="40">
        <v>1755</v>
      </c>
      <c r="F136" s="26" t="s">
        <v>287</v>
      </c>
      <c r="G136" s="53" t="s">
        <v>287</v>
      </c>
      <c r="H136" s="22"/>
      <c r="I136" s="24" t="s">
        <v>407</v>
      </c>
      <c r="J136" s="26" t="s">
        <v>291</v>
      </c>
      <c r="K136" s="53"/>
      <c r="L136" s="22"/>
      <c r="M136" s="24">
        <v>94</v>
      </c>
      <c r="N136" s="26" t="s">
        <v>287</v>
      </c>
      <c r="O136" s="53" t="s">
        <v>287</v>
      </c>
      <c r="P136" s="22"/>
      <c r="Q136" s="40">
        <v>2171</v>
      </c>
      <c r="R136" s="26" t="s">
        <v>287</v>
      </c>
      <c r="S136" s="53"/>
      <c r="T136" s="22"/>
      <c r="U136" s="40">
        <v>2040</v>
      </c>
      <c r="V136" s="26" t="s">
        <v>287</v>
      </c>
    </row>
    <row r="137" spans="1:34" x14ac:dyDescent="0.25">
      <c r="A137" s="12"/>
      <c r="B137" s="2" t="s">
        <v>376</v>
      </c>
      <c r="C137" s="55" t="s">
        <v>287</v>
      </c>
      <c r="D137" s="4"/>
      <c r="E137" s="33">
        <v>904</v>
      </c>
      <c r="F137" t="s">
        <v>287</v>
      </c>
      <c r="G137" s="55" t="s">
        <v>287</v>
      </c>
      <c r="H137" s="4"/>
      <c r="I137" s="33" t="s">
        <v>408</v>
      </c>
      <c r="J137" t="s">
        <v>291</v>
      </c>
      <c r="K137" s="55"/>
      <c r="M137" s="31" t="s">
        <v>293</v>
      </c>
      <c r="N137" t="s">
        <v>287</v>
      </c>
      <c r="O137" s="55" t="s">
        <v>287</v>
      </c>
      <c r="P137" s="4"/>
      <c r="Q137" s="33">
        <v>96</v>
      </c>
      <c r="R137" t="s">
        <v>287</v>
      </c>
      <c r="S137" s="55"/>
      <c r="T137" s="4"/>
      <c r="U137" s="33">
        <v>785</v>
      </c>
      <c r="V137" t="s">
        <v>287</v>
      </c>
    </row>
    <row r="138" spans="1:34" x14ac:dyDescent="0.25">
      <c r="A138" s="12"/>
      <c r="B138" s="49" t="s">
        <v>377</v>
      </c>
      <c r="C138" s="53" t="s">
        <v>287</v>
      </c>
      <c r="D138" s="22"/>
      <c r="E138" s="24">
        <v>64</v>
      </c>
      <c r="F138" s="26" t="s">
        <v>287</v>
      </c>
      <c r="G138" s="53" t="s">
        <v>287</v>
      </c>
      <c r="H138" s="26"/>
      <c r="I138" s="28" t="s">
        <v>293</v>
      </c>
      <c r="J138" s="26" t="s">
        <v>287</v>
      </c>
      <c r="K138" s="53"/>
      <c r="L138" s="26"/>
      <c r="M138" s="28" t="s">
        <v>293</v>
      </c>
      <c r="N138" s="26" t="s">
        <v>287</v>
      </c>
      <c r="O138" s="53" t="s">
        <v>287</v>
      </c>
      <c r="P138" s="22"/>
      <c r="Q138" s="24">
        <v>22</v>
      </c>
      <c r="R138" s="26" t="s">
        <v>287</v>
      </c>
      <c r="S138" s="53"/>
      <c r="T138" s="22"/>
      <c r="U138" s="24">
        <v>86</v>
      </c>
      <c r="V138" s="26" t="s">
        <v>287</v>
      </c>
    </row>
    <row r="139" spans="1:34" x14ac:dyDescent="0.25">
      <c r="A139" s="12"/>
      <c r="B139" s="2" t="s">
        <v>380</v>
      </c>
      <c r="C139" s="55" t="s">
        <v>287</v>
      </c>
      <c r="D139" s="4"/>
      <c r="E139" s="33">
        <v>922</v>
      </c>
      <c r="F139" t="s">
        <v>287</v>
      </c>
      <c r="G139" s="55" t="s">
        <v>287</v>
      </c>
      <c r="H139" s="4"/>
      <c r="I139" s="33" t="s">
        <v>409</v>
      </c>
      <c r="J139" t="s">
        <v>291</v>
      </c>
      <c r="K139" s="55"/>
      <c r="L139" s="4"/>
      <c r="M139" s="33">
        <v>6</v>
      </c>
      <c r="N139" t="s">
        <v>287</v>
      </c>
      <c r="O139" s="55" t="s">
        <v>287</v>
      </c>
      <c r="P139" s="4"/>
      <c r="Q139" s="33" t="s">
        <v>414</v>
      </c>
      <c r="R139" t="s">
        <v>291</v>
      </c>
      <c r="S139" s="55"/>
      <c r="T139" s="4"/>
      <c r="U139" s="33">
        <v>683</v>
      </c>
      <c r="V139" t="s">
        <v>287</v>
      </c>
    </row>
    <row r="140" spans="1:34" ht="15.75" thickBot="1" x14ac:dyDescent="0.3">
      <c r="A140" s="12"/>
      <c r="B140" s="49" t="s">
        <v>381</v>
      </c>
      <c r="C140" s="53" t="s">
        <v>287</v>
      </c>
      <c r="D140" s="22"/>
      <c r="E140" s="24">
        <v>345</v>
      </c>
      <c r="F140" s="26" t="s">
        <v>287</v>
      </c>
      <c r="G140" s="53" t="s">
        <v>287</v>
      </c>
      <c r="H140" s="22"/>
      <c r="I140" s="24" t="s">
        <v>411</v>
      </c>
      <c r="J140" s="26" t="s">
        <v>291</v>
      </c>
      <c r="K140" s="53"/>
      <c r="L140" s="22"/>
      <c r="M140" s="24">
        <v>14</v>
      </c>
      <c r="N140" s="26" t="s">
        <v>287</v>
      </c>
      <c r="O140" s="53" t="s">
        <v>287</v>
      </c>
      <c r="P140" s="22"/>
      <c r="Q140" s="24">
        <v>79</v>
      </c>
      <c r="R140" s="26" t="s">
        <v>287</v>
      </c>
      <c r="S140" s="53"/>
      <c r="T140" s="22"/>
      <c r="U140" s="24">
        <v>400</v>
      </c>
      <c r="V140" s="26" t="s">
        <v>287</v>
      </c>
    </row>
    <row r="141" spans="1:34" x14ac:dyDescent="0.25">
      <c r="A141" s="12"/>
      <c r="B141" s="17"/>
      <c r="C141" s="17" t="s">
        <v>287</v>
      </c>
      <c r="D141" s="52"/>
      <c r="E141" s="52"/>
      <c r="F141" s="17"/>
      <c r="G141" s="17" t="s">
        <v>287</v>
      </c>
      <c r="H141" s="52"/>
      <c r="I141" s="52"/>
      <c r="J141" s="17"/>
      <c r="K141" s="17"/>
      <c r="L141" s="52"/>
      <c r="M141" s="52"/>
      <c r="N141" s="17"/>
      <c r="O141" s="17" t="s">
        <v>287</v>
      </c>
      <c r="P141" s="52"/>
      <c r="Q141" s="52"/>
      <c r="R141" s="17"/>
      <c r="S141" s="17"/>
      <c r="T141" s="52"/>
      <c r="U141" s="52"/>
      <c r="V141" s="17"/>
    </row>
    <row r="142" spans="1:34" ht="15.75" thickBot="1" x14ac:dyDescent="0.3">
      <c r="A142" s="12"/>
      <c r="B142" s="2" t="s">
        <v>398</v>
      </c>
      <c r="C142" s="55" t="s">
        <v>287</v>
      </c>
      <c r="D142" s="4" t="s">
        <v>289</v>
      </c>
      <c r="E142" s="51">
        <v>5104</v>
      </c>
      <c r="F142" t="s">
        <v>287</v>
      </c>
      <c r="G142" s="55" t="s">
        <v>287</v>
      </c>
      <c r="H142" s="4" t="s">
        <v>289</v>
      </c>
      <c r="I142" s="33" t="s">
        <v>412</v>
      </c>
      <c r="J142" t="s">
        <v>291</v>
      </c>
      <c r="K142" s="55"/>
      <c r="L142" s="4" t="s">
        <v>289</v>
      </c>
      <c r="M142" s="33">
        <v>129</v>
      </c>
      <c r="N142" t="s">
        <v>287</v>
      </c>
      <c r="O142" s="55" t="s">
        <v>287</v>
      </c>
      <c r="P142" s="4" t="s">
        <v>289</v>
      </c>
      <c r="Q142" s="51">
        <v>2411</v>
      </c>
      <c r="R142" t="s">
        <v>287</v>
      </c>
      <c r="S142" s="55"/>
      <c r="T142" s="4" t="s">
        <v>289</v>
      </c>
      <c r="U142" s="51">
        <v>5319</v>
      </c>
      <c r="V142" t="s">
        <v>287</v>
      </c>
    </row>
    <row r="143" spans="1:34" ht="15.75" thickTop="1" x14ac:dyDescent="0.25">
      <c r="A143" s="12"/>
      <c r="B143" s="17"/>
      <c r="C143" s="17" t="s">
        <v>287</v>
      </c>
      <c r="D143" s="54"/>
      <c r="E143" s="54"/>
      <c r="F143" s="17"/>
      <c r="G143" s="17" t="s">
        <v>287</v>
      </c>
      <c r="H143" s="54"/>
      <c r="I143" s="54"/>
      <c r="J143" s="17"/>
      <c r="K143" s="17"/>
      <c r="L143" s="54"/>
      <c r="M143" s="54"/>
      <c r="N143" s="17"/>
      <c r="O143" s="17" t="s">
        <v>287</v>
      </c>
      <c r="P143" s="54"/>
      <c r="Q143" s="54"/>
      <c r="R143" s="17"/>
      <c r="S143" s="17"/>
      <c r="T143" s="54"/>
      <c r="U143" s="54"/>
      <c r="V143" s="17"/>
    </row>
    <row r="144" spans="1:34" x14ac:dyDescent="0.25">
      <c r="A144" s="12"/>
      <c r="B144" s="42"/>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c r="AB144" s="42"/>
      <c r="AC144" s="42"/>
      <c r="AD144" s="42"/>
      <c r="AE144" s="42"/>
      <c r="AF144" s="42"/>
      <c r="AG144" s="42"/>
      <c r="AH144" s="42"/>
    </row>
    <row r="145" spans="1:34" x14ac:dyDescent="0.25">
      <c r="A145" s="12"/>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c r="AD145" s="64"/>
      <c r="AE145" s="64"/>
      <c r="AF145" s="64"/>
      <c r="AG145" s="64"/>
      <c r="AH145" s="64"/>
    </row>
    <row r="146" spans="1:34" x14ac:dyDescent="0.25">
      <c r="A146" s="12"/>
      <c r="B146" s="4"/>
      <c r="C146" s="4"/>
      <c r="D146" s="4"/>
      <c r="E146" s="4"/>
      <c r="F146" s="4"/>
      <c r="G146" s="4"/>
      <c r="H146" s="4"/>
      <c r="I146" s="4"/>
      <c r="J146" s="4"/>
      <c r="K146" s="4"/>
      <c r="L146" s="4"/>
      <c r="M146" s="4"/>
      <c r="N146" s="4"/>
      <c r="O146" s="4"/>
      <c r="P146" s="4"/>
      <c r="Q146" s="4"/>
      <c r="R146" s="4"/>
      <c r="S146" s="4"/>
      <c r="T146" s="4"/>
      <c r="U146" s="4"/>
      <c r="V146" s="4"/>
    </row>
    <row r="147" spans="1:34" ht="15.75" thickBot="1" x14ac:dyDescent="0.3">
      <c r="A147" s="12"/>
      <c r="B147" s="4"/>
      <c r="C147" s="4" t="s">
        <v>287</v>
      </c>
      <c r="D147" s="58" t="s">
        <v>415</v>
      </c>
      <c r="E147" s="58"/>
      <c r="F147" s="58"/>
      <c r="G147" s="58"/>
      <c r="H147" s="58"/>
      <c r="I147" s="58"/>
      <c r="J147" s="58"/>
      <c r="K147" s="58"/>
      <c r="L147" s="58"/>
      <c r="M147" s="58"/>
      <c r="N147" s="58"/>
      <c r="O147" s="58"/>
      <c r="P147" s="58"/>
      <c r="Q147" s="58"/>
      <c r="R147" s="58"/>
      <c r="S147" s="58"/>
      <c r="T147" s="58"/>
      <c r="U147" s="58"/>
      <c r="V147" s="4"/>
    </row>
    <row r="148" spans="1:34" ht="15" customHeight="1" x14ac:dyDescent="0.25">
      <c r="A148" s="12"/>
      <c r="B148" s="56" t="s">
        <v>286</v>
      </c>
      <c r="C148" s="42" t="s">
        <v>287</v>
      </c>
      <c r="D148" s="60" t="s">
        <v>386</v>
      </c>
      <c r="E148" s="60"/>
      <c r="F148" s="59"/>
      <c r="G148" s="59" t="s">
        <v>287</v>
      </c>
      <c r="H148" s="60" t="s">
        <v>388</v>
      </c>
      <c r="I148" s="60"/>
      <c r="J148" s="59"/>
      <c r="K148" s="59"/>
      <c r="L148" s="60" t="s">
        <v>389</v>
      </c>
      <c r="M148" s="60"/>
      <c r="N148" s="59"/>
      <c r="O148" s="59" t="s">
        <v>287</v>
      </c>
      <c r="P148" s="60" t="s">
        <v>390</v>
      </c>
      <c r="Q148" s="60"/>
      <c r="R148" s="59"/>
      <c r="S148" s="59" t="s">
        <v>287</v>
      </c>
      <c r="T148" s="60" t="s">
        <v>391</v>
      </c>
      <c r="U148" s="60"/>
      <c r="V148" s="42"/>
    </row>
    <row r="149" spans="1:34" ht="15.75" thickBot="1" x14ac:dyDescent="0.3">
      <c r="A149" s="12"/>
      <c r="B149" s="56"/>
      <c r="C149" s="42"/>
      <c r="D149" s="58" t="s">
        <v>387</v>
      </c>
      <c r="E149" s="58"/>
      <c r="F149" s="42"/>
      <c r="G149" s="42"/>
      <c r="H149" s="58"/>
      <c r="I149" s="58"/>
      <c r="J149" s="42"/>
      <c r="K149" s="42"/>
      <c r="L149" s="58"/>
      <c r="M149" s="58"/>
      <c r="N149" s="42"/>
      <c r="O149" s="42"/>
      <c r="P149" s="58"/>
      <c r="Q149" s="58"/>
      <c r="R149" s="42"/>
      <c r="S149" s="42"/>
      <c r="T149" s="58" t="s">
        <v>387</v>
      </c>
      <c r="U149" s="58"/>
      <c r="V149" s="42"/>
    </row>
    <row r="150" spans="1:34" x14ac:dyDescent="0.25">
      <c r="A150" s="12"/>
      <c r="B150" s="49" t="s">
        <v>392</v>
      </c>
      <c r="C150" s="22" t="s">
        <v>287</v>
      </c>
      <c r="D150" s="22"/>
      <c r="E150" s="22"/>
      <c r="F150" s="22"/>
      <c r="G150" s="22" t="s">
        <v>287</v>
      </c>
      <c r="H150" s="22"/>
      <c r="I150" s="22"/>
      <c r="J150" s="22"/>
      <c r="K150" s="22"/>
      <c r="L150" s="22"/>
      <c r="M150" s="22"/>
      <c r="N150" s="22"/>
      <c r="O150" s="22" t="s">
        <v>287</v>
      </c>
      <c r="P150" s="22"/>
      <c r="Q150" s="22"/>
      <c r="R150" s="22"/>
      <c r="S150" s="22" t="s">
        <v>287</v>
      </c>
      <c r="T150" s="22"/>
      <c r="U150" s="22"/>
      <c r="V150" s="22"/>
    </row>
    <row r="151" spans="1:34" x14ac:dyDescent="0.25">
      <c r="A151" s="12"/>
      <c r="B151" s="2" t="s">
        <v>393</v>
      </c>
      <c r="C151" s="4" t="s">
        <v>287</v>
      </c>
      <c r="D151" s="4"/>
      <c r="E151" s="4"/>
      <c r="F151" s="4"/>
      <c r="G151" s="4" t="s">
        <v>287</v>
      </c>
      <c r="H151" s="4"/>
      <c r="I151" s="4"/>
      <c r="J151" s="4"/>
      <c r="K151" s="4"/>
      <c r="L151" s="4"/>
      <c r="M151" s="4"/>
      <c r="N151" s="4"/>
      <c r="O151" s="4" t="s">
        <v>287</v>
      </c>
      <c r="P151" s="4"/>
      <c r="Q151" s="4"/>
      <c r="R151" s="4"/>
      <c r="S151" s="4" t="s">
        <v>287</v>
      </c>
      <c r="T151" s="4"/>
      <c r="U151" s="4"/>
      <c r="V151" s="4"/>
    </row>
    <row r="152" spans="1:34" x14ac:dyDescent="0.25">
      <c r="A152" s="12"/>
      <c r="B152" s="49" t="s">
        <v>373</v>
      </c>
      <c r="C152" s="22" t="s">
        <v>287</v>
      </c>
      <c r="D152" s="22" t="s">
        <v>289</v>
      </c>
      <c r="E152" s="24">
        <v>641</v>
      </c>
      <c r="F152" s="26" t="s">
        <v>287</v>
      </c>
      <c r="G152" s="22" t="s">
        <v>287</v>
      </c>
      <c r="H152" s="26" t="s">
        <v>289</v>
      </c>
      <c r="I152" s="28" t="s">
        <v>293</v>
      </c>
      <c r="J152" s="26" t="s">
        <v>287</v>
      </c>
      <c r="K152" s="22"/>
      <c r="L152" s="22" t="s">
        <v>289</v>
      </c>
      <c r="M152" s="24">
        <v>16</v>
      </c>
      <c r="N152" s="26" t="s">
        <v>287</v>
      </c>
      <c r="O152" s="22" t="s">
        <v>287</v>
      </c>
      <c r="P152" s="22" t="s">
        <v>289</v>
      </c>
      <c r="Q152" s="24">
        <v>121</v>
      </c>
      <c r="R152" s="26" t="s">
        <v>287</v>
      </c>
      <c r="S152" s="22" t="s">
        <v>287</v>
      </c>
      <c r="T152" s="22" t="s">
        <v>289</v>
      </c>
      <c r="U152" s="24">
        <v>778</v>
      </c>
      <c r="V152" s="26" t="s">
        <v>287</v>
      </c>
    </row>
    <row r="153" spans="1:34" x14ac:dyDescent="0.25">
      <c r="A153" s="12"/>
      <c r="B153" s="2" t="s">
        <v>374</v>
      </c>
      <c r="C153" s="4" t="s">
        <v>287</v>
      </c>
      <c r="D153" s="4"/>
      <c r="E153" s="33">
        <v>296</v>
      </c>
      <c r="F153" t="s">
        <v>287</v>
      </c>
      <c r="G153" s="4" t="s">
        <v>287</v>
      </c>
      <c r="I153" s="31" t="s">
        <v>293</v>
      </c>
      <c r="J153" t="s">
        <v>287</v>
      </c>
      <c r="K153" s="4"/>
      <c r="M153" s="31" t="s">
        <v>293</v>
      </c>
      <c r="N153" t="s">
        <v>287</v>
      </c>
      <c r="O153" s="4" t="s">
        <v>287</v>
      </c>
      <c r="P153" s="4"/>
      <c r="Q153" s="33">
        <v>40</v>
      </c>
      <c r="R153" t="s">
        <v>287</v>
      </c>
      <c r="S153" s="4" t="s">
        <v>287</v>
      </c>
      <c r="T153" s="4"/>
      <c r="U153" s="33">
        <v>336</v>
      </c>
      <c r="V153" t="s">
        <v>287</v>
      </c>
    </row>
    <row r="154" spans="1:34" x14ac:dyDescent="0.25">
      <c r="A154" s="12"/>
      <c r="B154" s="49" t="s">
        <v>375</v>
      </c>
      <c r="C154" s="22" t="s">
        <v>287</v>
      </c>
      <c r="D154" s="22"/>
      <c r="E154" s="40">
        <v>1258</v>
      </c>
      <c r="F154" s="26" t="s">
        <v>287</v>
      </c>
      <c r="G154" s="22" t="s">
        <v>287</v>
      </c>
      <c r="H154" s="26"/>
      <c r="I154" s="28" t="s">
        <v>293</v>
      </c>
      <c r="J154" s="26" t="s">
        <v>287</v>
      </c>
      <c r="K154" s="22"/>
      <c r="L154" s="22"/>
      <c r="M154" s="24">
        <v>6</v>
      </c>
      <c r="N154" s="26" t="s">
        <v>287</v>
      </c>
      <c r="O154" s="22" t="s">
        <v>287</v>
      </c>
      <c r="P154" s="22"/>
      <c r="Q154" s="24">
        <v>491</v>
      </c>
      <c r="R154" s="26" t="s">
        <v>287</v>
      </c>
      <c r="S154" s="22" t="s">
        <v>287</v>
      </c>
      <c r="T154" s="22"/>
      <c r="U154" s="40">
        <v>1755</v>
      </c>
      <c r="V154" s="26" t="s">
        <v>287</v>
      </c>
    </row>
    <row r="155" spans="1:34" x14ac:dyDescent="0.25">
      <c r="A155" s="12"/>
      <c r="B155" s="2" t="s">
        <v>376</v>
      </c>
      <c r="C155" s="4" t="s">
        <v>287</v>
      </c>
      <c r="D155" s="4"/>
      <c r="E155" s="33">
        <v>666</v>
      </c>
      <c r="F155" t="s">
        <v>287</v>
      </c>
      <c r="G155" s="4" t="s">
        <v>287</v>
      </c>
      <c r="I155" s="31" t="s">
        <v>293</v>
      </c>
      <c r="J155" t="s">
        <v>287</v>
      </c>
      <c r="K155" s="4"/>
      <c r="M155" s="31" t="s">
        <v>293</v>
      </c>
      <c r="N155" t="s">
        <v>287</v>
      </c>
      <c r="O155" s="4" t="s">
        <v>287</v>
      </c>
      <c r="P155" s="4"/>
      <c r="Q155" s="33">
        <v>238</v>
      </c>
      <c r="R155" t="s">
        <v>287</v>
      </c>
      <c r="S155" s="4" t="s">
        <v>287</v>
      </c>
      <c r="T155" s="4"/>
      <c r="U155" s="33">
        <v>904</v>
      </c>
      <c r="V155" t="s">
        <v>287</v>
      </c>
    </row>
    <row r="156" spans="1:34" x14ac:dyDescent="0.25">
      <c r="A156" s="12"/>
      <c r="B156" s="49" t="s">
        <v>377</v>
      </c>
      <c r="C156" s="22" t="s">
        <v>287</v>
      </c>
      <c r="D156" s="22"/>
      <c r="E156" s="24">
        <v>46</v>
      </c>
      <c r="F156" s="26" t="s">
        <v>287</v>
      </c>
      <c r="G156" s="22" t="s">
        <v>287</v>
      </c>
      <c r="H156" s="26"/>
      <c r="I156" s="28" t="s">
        <v>293</v>
      </c>
      <c r="J156" s="26" t="s">
        <v>287</v>
      </c>
      <c r="K156" s="22"/>
      <c r="L156" s="26"/>
      <c r="M156" s="28" t="s">
        <v>293</v>
      </c>
      <c r="N156" s="26" t="s">
        <v>287</v>
      </c>
      <c r="O156" s="22" t="s">
        <v>287</v>
      </c>
      <c r="P156" s="22"/>
      <c r="Q156" s="24">
        <v>18</v>
      </c>
      <c r="R156" s="26" t="s">
        <v>287</v>
      </c>
      <c r="S156" s="22" t="s">
        <v>287</v>
      </c>
      <c r="T156" s="22"/>
      <c r="U156" s="24">
        <v>64</v>
      </c>
      <c r="V156" s="26" t="s">
        <v>287</v>
      </c>
    </row>
    <row r="157" spans="1:34" x14ac:dyDescent="0.25">
      <c r="A157" s="12"/>
      <c r="B157" s="2" t="s">
        <v>380</v>
      </c>
      <c r="C157" s="4" t="s">
        <v>287</v>
      </c>
      <c r="D157" s="4"/>
      <c r="E157" s="33">
        <v>746</v>
      </c>
      <c r="F157" t="s">
        <v>287</v>
      </c>
      <c r="G157" s="4" t="s">
        <v>287</v>
      </c>
      <c r="H157" s="4"/>
      <c r="I157" s="33" t="s">
        <v>416</v>
      </c>
      <c r="J157" t="s">
        <v>291</v>
      </c>
      <c r="K157" s="4"/>
      <c r="L157" s="4"/>
      <c r="M157" s="33">
        <v>25</v>
      </c>
      <c r="N157" t="s">
        <v>287</v>
      </c>
      <c r="O157" s="4" t="s">
        <v>287</v>
      </c>
      <c r="P157" s="4"/>
      <c r="Q157" s="33">
        <v>382</v>
      </c>
      <c r="R157" t="s">
        <v>287</v>
      </c>
      <c r="S157" s="4" t="s">
        <v>287</v>
      </c>
      <c r="T157" s="4"/>
      <c r="U157" s="33">
        <v>872</v>
      </c>
      <c r="V157" t="s">
        <v>287</v>
      </c>
    </row>
    <row r="158" spans="1:34" ht="15.75" thickBot="1" x14ac:dyDescent="0.3">
      <c r="A158" s="12"/>
      <c r="B158" s="49" t="s">
        <v>381</v>
      </c>
      <c r="C158" s="22" t="s">
        <v>287</v>
      </c>
      <c r="D158" s="22"/>
      <c r="E158" s="24">
        <v>267</v>
      </c>
      <c r="F158" s="26" t="s">
        <v>287</v>
      </c>
      <c r="G158" s="22" t="s">
        <v>287</v>
      </c>
      <c r="H158" s="22"/>
      <c r="I158" s="24" t="s">
        <v>417</v>
      </c>
      <c r="J158" s="26" t="s">
        <v>291</v>
      </c>
      <c r="K158" s="22"/>
      <c r="L158" s="22"/>
      <c r="M158" s="24">
        <v>11</v>
      </c>
      <c r="N158" s="26" t="s">
        <v>287</v>
      </c>
      <c r="O158" s="22" t="s">
        <v>287</v>
      </c>
      <c r="P158" s="22"/>
      <c r="Q158" s="24">
        <v>120</v>
      </c>
      <c r="R158" s="26" t="s">
        <v>287</v>
      </c>
      <c r="S158" s="22" t="s">
        <v>287</v>
      </c>
      <c r="T158" s="22"/>
      <c r="U158" s="24">
        <v>345</v>
      </c>
      <c r="V158" s="26" t="s">
        <v>287</v>
      </c>
    </row>
    <row r="159" spans="1:34" x14ac:dyDescent="0.25">
      <c r="A159" s="12"/>
      <c r="B159" s="17"/>
      <c r="C159" s="17" t="s">
        <v>287</v>
      </c>
      <c r="D159" s="52"/>
      <c r="E159" s="52"/>
      <c r="F159" s="17"/>
      <c r="G159" s="17" t="s">
        <v>287</v>
      </c>
      <c r="H159" s="52"/>
      <c r="I159" s="52"/>
      <c r="J159" s="17"/>
      <c r="K159" s="17"/>
      <c r="L159" s="52"/>
      <c r="M159" s="52"/>
      <c r="N159" s="17"/>
      <c r="O159" s="17" t="s">
        <v>287</v>
      </c>
      <c r="P159" s="52"/>
      <c r="Q159" s="52"/>
      <c r="R159" s="17"/>
      <c r="S159" s="17" t="s">
        <v>287</v>
      </c>
      <c r="T159" s="52"/>
      <c r="U159" s="52"/>
      <c r="V159" s="17"/>
    </row>
    <row r="160" spans="1:34" ht="15.75" thickBot="1" x14ac:dyDescent="0.3">
      <c r="A160" s="12"/>
      <c r="B160" s="2" t="s">
        <v>398</v>
      </c>
      <c r="C160" s="55" t="s">
        <v>287</v>
      </c>
      <c r="D160" s="4" t="s">
        <v>289</v>
      </c>
      <c r="E160" s="51">
        <v>3920</v>
      </c>
      <c r="F160" t="s">
        <v>287</v>
      </c>
      <c r="G160" s="55" t="s">
        <v>287</v>
      </c>
      <c r="H160" s="4" t="s">
        <v>289</v>
      </c>
      <c r="I160" s="33" t="s">
        <v>418</v>
      </c>
      <c r="J160" t="s">
        <v>291</v>
      </c>
      <c r="K160" s="55"/>
      <c r="L160" s="4" t="s">
        <v>289</v>
      </c>
      <c r="M160" s="33" t="s">
        <v>419</v>
      </c>
      <c r="N160" t="s">
        <v>287</v>
      </c>
      <c r="O160" s="55" t="s">
        <v>287</v>
      </c>
      <c r="P160" s="4" t="s">
        <v>289</v>
      </c>
      <c r="Q160" s="51">
        <v>1410</v>
      </c>
      <c r="R160" t="s">
        <v>287</v>
      </c>
      <c r="S160" s="55" t="s">
        <v>287</v>
      </c>
      <c r="T160" s="4" t="s">
        <v>289</v>
      </c>
      <c r="U160" s="51">
        <v>5054</v>
      </c>
      <c r="V160" t="s">
        <v>287</v>
      </c>
    </row>
    <row r="161" spans="1:22" ht="15.75" thickTop="1" x14ac:dyDescent="0.25">
      <c r="A161" s="12"/>
      <c r="B161" s="17"/>
      <c r="C161" s="17" t="s">
        <v>287</v>
      </c>
      <c r="D161" s="54"/>
      <c r="E161" s="54"/>
      <c r="F161" s="17"/>
      <c r="G161" s="17" t="s">
        <v>287</v>
      </c>
      <c r="H161" s="54"/>
      <c r="I161" s="54"/>
      <c r="J161" s="17"/>
      <c r="K161" s="17"/>
      <c r="L161" s="54"/>
      <c r="M161" s="54"/>
      <c r="N161" s="17"/>
      <c r="O161" s="17" t="s">
        <v>287</v>
      </c>
      <c r="P161" s="54"/>
      <c r="Q161" s="54"/>
      <c r="R161" s="17"/>
      <c r="S161" s="17" t="s">
        <v>287</v>
      </c>
      <c r="T161" s="54"/>
      <c r="U161" s="54"/>
      <c r="V161" s="17"/>
    </row>
    <row r="162" spans="1:22" x14ac:dyDescent="0.25">
      <c r="A162" s="12"/>
      <c r="B162" s="4"/>
      <c r="C162" s="42"/>
      <c r="D162" s="42"/>
      <c r="E162" s="42"/>
      <c r="F162" s="42"/>
      <c r="G162" s="42"/>
      <c r="H162" s="42"/>
      <c r="I162" s="42"/>
      <c r="J162" s="42"/>
      <c r="K162" s="42"/>
      <c r="L162" s="42"/>
      <c r="M162" s="42"/>
      <c r="N162" s="42"/>
      <c r="O162" s="42"/>
      <c r="P162" s="42"/>
      <c r="Q162" s="42"/>
      <c r="R162" s="42"/>
      <c r="S162" s="42"/>
      <c r="T162" s="42"/>
      <c r="U162" s="42"/>
      <c r="V162" s="42"/>
    </row>
    <row r="163" spans="1:22" x14ac:dyDescent="0.25">
      <c r="A163" s="12"/>
      <c r="B163" s="49" t="s">
        <v>400</v>
      </c>
      <c r="C163" s="53" t="s">
        <v>287</v>
      </c>
      <c r="D163" s="22"/>
      <c r="E163" s="22"/>
      <c r="F163" s="22"/>
      <c r="G163" s="53" t="s">
        <v>287</v>
      </c>
      <c r="H163" s="22"/>
      <c r="I163" s="22"/>
      <c r="J163" s="22"/>
      <c r="K163" s="53"/>
      <c r="L163" s="22"/>
      <c r="M163" s="22"/>
      <c r="N163" s="22"/>
      <c r="O163" s="53" t="s">
        <v>287</v>
      </c>
      <c r="P163" s="22"/>
      <c r="Q163" s="22"/>
      <c r="R163" s="22"/>
      <c r="S163" s="53" t="s">
        <v>287</v>
      </c>
      <c r="T163" s="22"/>
      <c r="U163" s="22"/>
      <c r="V163" s="22"/>
    </row>
    <row r="164" spans="1:22" x14ac:dyDescent="0.25">
      <c r="A164" s="12"/>
      <c r="B164" s="2" t="s">
        <v>393</v>
      </c>
      <c r="C164" s="55" t="s">
        <v>287</v>
      </c>
      <c r="D164" s="4"/>
      <c r="E164" s="4"/>
      <c r="F164" s="4"/>
      <c r="G164" s="55" t="s">
        <v>287</v>
      </c>
      <c r="H164" s="4"/>
      <c r="I164" s="4"/>
      <c r="J164" s="4"/>
      <c r="K164" s="55"/>
      <c r="L164" s="4"/>
      <c r="M164" s="4"/>
      <c r="N164" s="4"/>
      <c r="O164" s="55" t="s">
        <v>287</v>
      </c>
      <c r="P164" s="4"/>
      <c r="Q164" s="4"/>
      <c r="R164" s="4"/>
      <c r="S164" s="55" t="s">
        <v>287</v>
      </c>
      <c r="T164" s="4"/>
      <c r="U164" s="4"/>
      <c r="V164" s="4"/>
    </row>
    <row r="165" spans="1:22" x14ac:dyDescent="0.25">
      <c r="A165" s="12"/>
      <c r="B165" s="49" t="s">
        <v>373</v>
      </c>
      <c r="C165" s="53" t="s">
        <v>287</v>
      </c>
      <c r="D165" s="26" t="s">
        <v>289</v>
      </c>
      <c r="E165" s="28" t="s">
        <v>293</v>
      </c>
      <c r="F165" s="26" t="s">
        <v>287</v>
      </c>
      <c r="G165" s="53" t="s">
        <v>287</v>
      </c>
      <c r="H165" s="26" t="s">
        <v>289</v>
      </c>
      <c r="I165" s="28" t="s">
        <v>293</v>
      </c>
      <c r="J165" s="26" t="s">
        <v>287</v>
      </c>
      <c r="K165" s="53"/>
      <c r="L165" s="26" t="s">
        <v>289</v>
      </c>
      <c r="M165" s="28" t="s">
        <v>293</v>
      </c>
      <c r="N165" s="26" t="s">
        <v>287</v>
      </c>
      <c r="O165" s="53" t="s">
        <v>287</v>
      </c>
      <c r="P165" s="26" t="s">
        <v>289</v>
      </c>
      <c r="Q165" s="28" t="s">
        <v>293</v>
      </c>
      <c r="R165" s="26" t="s">
        <v>287</v>
      </c>
      <c r="S165" s="53" t="s">
        <v>287</v>
      </c>
      <c r="T165" s="26" t="s">
        <v>289</v>
      </c>
      <c r="U165" s="28" t="s">
        <v>293</v>
      </c>
      <c r="V165" s="26" t="s">
        <v>287</v>
      </c>
    </row>
    <row r="166" spans="1:22" x14ac:dyDescent="0.25">
      <c r="A166" s="12"/>
      <c r="B166" s="2" t="s">
        <v>374</v>
      </c>
      <c r="C166" s="55" t="s">
        <v>287</v>
      </c>
      <c r="E166" s="31" t="s">
        <v>293</v>
      </c>
      <c r="F166" t="s">
        <v>287</v>
      </c>
      <c r="G166" s="55" t="s">
        <v>287</v>
      </c>
      <c r="I166" s="31" t="s">
        <v>293</v>
      </c>
      <c r="J166" t="s">
        <v>287</v>
      </c>
      <c r="K166" s="55"/>
      <c r="M166" s="31" t="s">
        <v>293</v>
      </c>
      <c r="N166" t="s">
        <v>287</v>
      </c>
      <c r="O166" s="55" t="s">
        <v>287</v>
      </c>
      <c r="Q166" s="31" t="s">
        <v>293</v>
      </c>
      <c r="R166" t="s">
        <v>287</v>
      </c>
      <c r="S166" s="55" t="s">
        <v>287</v>
      </c>
      <c r="U166" s="31" t="s">
        <v>293</v>
      </c>
      <c r="V166" t="s">
        <v>287</v>
      </c>
    </row>
    <row r="167" spans="1:22" x14ac:dyDescent="0.25">
      <c r="A167" s="12"/>
      <c r="B167" s="49" t="s">
        <v>375</v>
      </c>
      <c r="C167" s="53" t="s">
        <v>287</v>
      </c>
      <c r="D167" s="26"/>
      <c r="E167" s="28" t="s">
        <v>293</v>
      </c>
      <c r="F167" s="26" t="s">
        <v>287</v>
      </c>
      <c r="G167" s="53" t="s">
        <v>287</v>
      </c>
      <c r="H167" s="26"/>
      <c r="I167" s="28" t="s">
        <v>293</v>
      </c>
      <c r="J167" s="26" t="s">
        <v>287</v>
      </c>
      <c r="K167" s="53"/>
      <c r="L167" s="26"/>
      <c r="M167" s="28" t="s">
        <v>293</v>
      </c>
      <c r="N167" s="26" t="s">
        <v>287</v>
      </c>
      <c r="O167" s="53" t="s">
        <v>287</v>
      </c>
      <c r="P167" s="26"/>
      <c r="Q167" s="28" t="s">
        <v>293</v>
      </c>
      <c r="R167" s="26" t="s">
        <v>287</v>
      </c>
      <c r="S167" s="53" t="s">
        <v>287</v>
      </c>
      <c r="T167" s="26"/>
      <c r="U167" s="28" t="s">
        <v>293</v>
      </c>
      <c r="V167" s="26" t="s">
        <v>287</v>
      </c>
    </row>
    <row r="168" spans="1:22" x14ac:dyDescent="0.25">
      <c r="A168" s="12"/>
      <c r="B168" s="2" t="s">
        <v>376</v>
      </c>
      <c r="C168" s="55" t="s">
        <v>287</v>
      </c>
      <c r="E168" s="31" t="s">
        <v>293</v>
      </c>
      <c r="F168" t="s">
        <v>287</v>
      </c>
      <c r="G168" s="55" t="s">
        <v>287</v>
      </c>
      <c r="I168" s="31" t="s">
        <v>293</v>
      </c>
      <c r="J168" t="s">
        <v>287</v>
      </c>
      <c r="K168" s="55"/>
      <c r="M168" s="31" t="s">
        <v>293</v>
      </c>
      <c r="N168" t="s">
        <v>287</v>
      </c>
      <c r="O168" s="55" t="s">
        <v>287</v>
      </c>
      <c r="Q168" s="31" t="s">
        <v>293</v>
      </c>
      <c r="R168" t="s">
        <v>287</v>
      </c>
      <c r="S168" s="55" t="s">
        <v>287</v>
      </c>
      <c r="U168" s="31" t="s">
        <v>293</v>
      </c>
      <c r="V168" t="s">
        <v>287</v>
      </c>
    </row>
    <row r="169" spans="1:22" x14ac:dyDescent="0.25">
      <c r="A169" s="12"/>
      <c r="B169" s="49" t="s">
        <v>377</v>
      </c>
      <c r="C169" s="53" t="s">
        <v>287</v>
      </c>
      <c r="D169" s="26"/>
      <c r="E169" s="28" t="s">
        <v>293</v>
      </c>
      <c r="F169" s="26" t="s">
        <v>287</v>
      </c>
      <c r="G169" s="53" t="s">
        <v>287</v>
      </c>
      <c r="H169" s="26"/>
      <c r="I169" s="28" t="s">
        <v>293</v>
      </c>
      <c r="J169" s="26" t="s">
        <v>287</v>
      </c>
      <c r="K169" s="53"/>
      <c r="L169" s="26"/>
      <c r="M169" s="28" t="s">
        <v>293</v>
      </c>
      <c r="N169" s="26" t="s">
        <v>287</v>
      </c>
      <c r="O169" s="53" t="s">
        <v>287</v>
      </c>
      <c r="P169" s="26"/>
      <c r="Q169" s="28" t="s">
        <v>293</v>
      </c>
      <c r="R169" s="26" t="s">
        <v>287</v>
      </c>
      <c r="S169" s="53" t="s">
        <v>287</v>
      </c>
      <c r="T169" s="26"/>
      <c r="U169" s="28" t="s">
        <v>293</v>
      </c>
      <c r="V169" s="26" t="s">
        <v>287</v>
      </c>
    </row>
    <row r="170" spans="1:22" x14ac:dyDescent="0.25">
      <c r="A170" s="12"/>
      <c r="B170" s="2" t="s">
        <v>380</v>
      </c>
      <c r="C170" s="55" t="s">
        <v>287</v>
      </c>
      <c r="E170" s="31" t="s">
        <v>293</v>
      </c>
      <c r="F170" t="s">
        <v>287</v>
      </c>
      <c r="G170" s="55" t="s">
        <v>287</v>
      </c>
      <c r="I170" s="31" t="s">
        <v>293</v>
      </c>
      <c r="J170" t="s">
        <v>287</v>
      </c>
      <c r="K170" s="55"/>
      <c r="M170" s="31" t="s">
        <v>293</v>
      </c>
      <c r="N170" t="s">
        <v>287</v>
      </c>
      <c r="O170" s="55" t="s">
        <v>287</v>
      </c>
      <c r="Q170" s="31" t="s">
        <v>293</v>
      </c>
      <c r="R170" t="s">
        <v>287</v>
      </c>
      <c r="S170" s="55" t="s">
        <v>287</v>
      </c>
      <c r="U170" s="31" t="s">
        <v>293</v>
      </c>
      <c r="V170" t="s">
        <v>287</v>
      </c>
    </row>
    <row r="171" spans="1:22" ht="15.75" thickBot="1" x14ac:dyDescent="0.3">
      <c r="A171" s="12"/>
      <c r="B171" s="49" t="s">
        <v>381</v>
      </c>
      <c r="C171" s="53" t="s">
        <v>287</v>
      </c>
      <c r="D171" s="26"/>
      <c r="E171" s="28" t="s">
        <v>293</v>
      </c>
      <c r="F171" s="26" t="s">
        <v>287</v>
      </c>
      <c r="G171" s="53" t="s">
        <v>287</v>
      </c>
      <c r="H171" s="26"/>
      <c r="I171" s="28" t="s">
        <v>293</v>
      </c>
      <c r="J171" s="26" t="s">
        <v>287</v>
      </c>
      <c r="K171" s="53"/>
      <c r="L171" s="26"/>
      <c r="M171" s="28" t="s">
        <v>293</v>
      </c>
      <c r="N171" s="26" t="s">
        <v>287</v>
      </c>
      <c r="O171" s="53" t="s">
        <v>287</v>
      </c>
      <c r="P171" s="26"/>
      <c r="Q171" s="28" t="s">
        <v>293</v>
      </c>
      <c r="R171" s="26" t="s">
        <v>287</v>
      </c>
      <c r="S171" s="53" t="s">
        <v>287</v>
      </c>
      <c r="T171" s="26"/>
      <c r="U171" s="28" t="s">
        <v>293</v>
      </c>
      <c r="V171" s="26" t="s">
        <v>287</v>
      </c>
    </row>
    <row r="172" spans="1:22" x14ac:dyDescent="0.25">
      <c r="A172" s="12"/>
      <c r="B172" s="17"/>
      <c r="C172" s="17" t="s">
        <v>287</v>
      </c>
      <c r="D172" s="52"/>
      <c r="E172" s="52"/>
      <c r="F172" s="17"/>
      <c r="G172" s="17" t="s">
        <v>287</v>
      </c>
      <c r="H172" s="52"/>
      <c r="I172" s="52"/>
      <c r="J172" s="17"/>
      <c r="K172" s="17"/>
      <c r="L172" s="52"/>
      <c r="M172" s="52"/>
      <c r="N172" s="17"/>
      <c r="O172" s="17" t="s">
        <v>287</v>
      </c>
      <c r="P172" s="52"/>
      <c r="Q172" s="52"/>
      <c r="R172" s="17"/>
      <c r="S172" s="17" t="s">
        <v>287</v>
      </c>
      <c r="T172" s="52"/>
      <c r="U172" s="52"/>
      <c r="V172" s="17"/>
    </row>
    <row r="173" spans="1:22" ht="15.75" thickBot="1" x14ac:dyDescent="0.3">
      <c r="A173" s="12"/>
      <c r="B173" s="2" t="s">
        <v>398</v>
      </c>
      <c r="C173" s="55" t="s">
        <v>287</v>
      </c>
      <c r="D173" t="s">
        <v>289</v>
      </c>
      <c r="E173" s="31" t="s">
        <v>293</v>
      </c>
      <c r="F173" t="s">
        <v>287</v>
      </c>
      <c r="G173" s="55" t="s">
        <v>287</v>
      </c>
      <c r="H173" t="s">
        <v>289</v>
      </c>
      <c r="I173" s="31" t="s">
        <v>293</v>
      </c>
      <c r="J173" t="s">
        <v>287</v>
      </c>
      <c r="K173" s="55"/>
      <c r="L173" t="s">
        <v>289</v>
      </c>
      <c r="M173" s="31" t="s">
        <v>293</v>
      </c>
      <c r="N173" t="s">
        <v>287</v>
      </c>
      <c r="O173" s="55" t="s">
        <v>287</v>
      </c>
      <c r="P173" t="s">
        <v>289</v>
      </c>
      <c r="Q173" s="31" t="s">
        <v>293</v>
      </c>
      <c r="R173" t="s">
        <v>287</v>
      </c>
      <c r="S173" s="55" t="s">
        <v>287</v>
      </c>
      <c r="T173" t="s">
        <v>289</v>
      </c>
      <c r="U173" s="31" t="s">
        <v>293</v>
      </c>
      <c r="V173" t="s">
        <v>287</v>
      </c>
    </row>
    <row r="174" spans="1:22" ht="15.75" thickTop="1" x14ac:dyDescent="0.25">
      <c r="A174" s="12"/>
      <c r="B174" s="17"/>
      <c r="C174" s="17" t="s">
        <v>287</v>
      </c>
      <c r="D174" s="54"/>
      <c r="E174" s="54"/>
      <c r="F174" s="17"/>
      <c r="G174" s="17" t="s">
        <v>287</v>
      </c>
      <c r="H174" s="54"/>
      <c r="I174" s="54"/>
      <c r="J174" s="17"/>
      <c r="K174" s="17"/>
      <c r="L174" s="54"/>
      <c r="M174" s="54"/>
      <c r="N174" s="17"/>
      <c r="O174" s="17" t="s">
        <v>287</v>
      </c>
      <c r="P174" s="54"/>
      <c r="Q174" s="54"/>
      <c r="R174" s="17"/>
      <c r="S174" s="17" t="s">
        <v>287</v>
      </c>
      <c r="T174" s="54"/>
      <c r="U174" s="54"/>
      <c r="V174" s="17"/>
    </row>
    <row r="175" spans="1:22" x14ac:dyDescent="0.25">
      <c r="A175" s="12"/>
      <c r="B175" s="4"/>
      <c r="C175" s="42"/>
      <c r="D175" s="42"/>
      <c r="E175" s="42"/>
      <c r="F175" s="42"/>
      <c r="G175" s="42"/>
      <c r="H175" s="42"/>
      <c r="I175" s="42"/>
      <c r="J175" s="42"/>
      <c r="K175" s="42"/>
      <c r="L175" s="42"/>
      <c r="M175" s="42"/>
      <c r="N175" s="42"/>
      <c r="O175" s="42"/>
      <c r="P175" s="42"/>
      <c r="Q175" s="42"/>
      <c r="R175" s="42"/>
      <c r="S175" s="42"/>
      <c r="T175" s="42"/>
      <c r="U175" s="42"/>
      <c r="V175" s="42"/>
    </row>
    <row r="176" spans="1:22" x14ac:dyDescent="0.25">
      <c r="A176" s="12"/>
      <c r="B176" s="49" t="s">
        <v>401</v>
      </c>
      <c r="C176" s="53" t="s">
        <v>287</v>
      </c>
      <c r="D176" s="22"/>
      <c r="E176" s="22"/>
      <c r="F176" s="22"/>
      <c r="G176" s="53" t="s">
        <v>287</v>
      </c>
      <c r="H176" s="22"/>
      <c r="I176" s="22"/>
      <c r="J176" s="22"/>
      <c r="K176" s="53"/>
      <c r="L176" s="22"/>
      <c r="M176" s="22"/>
      <c r="N176" s="22"/>
      <c r="O176" s="53" t="s">
        <v>287</v>
      </c>
      <c r="P176" s="22"/>
      <c r="Q176" s="22"/>
      <c r="R176" s="22"/>
      <c r="S176" s="53" t="s">
        <v>287</v>
      </c>
      <c r="T176" s="22"/>
      <c r="U176" s="22"/>
      <c r="V176" s="22"/>
    </row>
    <row r="177" spans="1:22" x14ac:dyDescent="0.25">
      <c r="A177" s="12"/>
      <c r="B177" s="2" t="s">
        <v>393</v>
      </c>
      <c r="C177" s="55" t="s">
        <v>287</v>
      </c>
      <c r="D177" s="4"/>
      <c r="E177" s="4"/>
      <c r="F177" s="4"/>
      <c r="G177" s="55" t="s">
        <v>287</v>
      </c>
      <c r="H177" s="4"/>
      <c r="I177" s="4"/>
      <c r="J177" s="4"/>
      <c r="K177" s="55"/>
      <c r="L177" s="4"/>
      <c r="M177" s="4"/>
      <c r="N177" s="4"/>
      <c r="O177" s="55" t="s">
        <v>287</v>
      </c>
      <c r="P177" s="4"/>
      <c r="Q177" s="4"/>
      <c r="R177" s="4"/>
      <c r="S177" s="55" t="s">
        <v>287</v>
      </c>
      <c r="T177" s="4"/>
      <c r="U177" s="4"/>
      <c r="V177" s="4"/>
    </row>
    <row r="178" spans="1:22" x14ac:dyDescent="0.25">
      <c r="A178" s="12"/>
      <c r="B178" s="49" t="s">
        <v>373</v>
      </c>
      <c r="C178" s="53" t="s">
        <v>287</v>
      </c>
      <c r="D178" s="26" t="s">
        <v>289</v>
      </c>
      <c r="E178" s="28" t="s">
        <v>293</v>
      </c>
      <c r="F178" s="26" t="s">
        <v>287</v>
      </c>
      <c r="G178" s="53" t="s">
        <v>287</v>
      </c>
      <c r="H178" s="26" t="s">
        <v>289</v>
      </c>
      <c r="I178" s="28" t="s">
        <v>293</v>
      </c>
      <c r="J178" s="26" t="s">
        <v>287</v>
      </c>
      <c r="K178" s="53"/>
      <c r="L178" s="26" t="s">
        <v>289</v>
      </c>
      <c r="M178" s="28" t="s">
        <v>293</v>
      </c>
      <c r="N178" s="26" t="s">
        <v>287</v>
      </c>
      <c r="O178" s="53" t="s">
        <v>287</v>
      </c>
      <c r="P178" s="26" t="s">
        <v>289</v>
      </c>
      <c r="Q178" s="28" t="s">
        <v>293</v>
      </c>
      <c r="R178" s="26" t="s">
        <v>287</v>
      </c>
      <c r="S178" s="53" t="s">
        <v>287</v>
      </c>
      <c r="T178" s="26" t="s">
        <v>289</v>
      </c>
      <c r="U178" s="28" t="s">
        <v>293</v>
      </c>
      <c r="V178" s="26" t="s">
        <v>287</v>
      </c>
    </row>
    <row r="179" spans="1:22" x14ac:dyDescent="0.25">
      <c r="A179" s="12"/>
      <c r="B179" s="2" t="s">
        <v>374</v>
      </c>
      <c r="C179" s="55" t="s">
        <v>287</v>
      </c>
      <c r="E179" s="31" t="s">
        <v>293</v>
      </c>
      <c r="F179" t="s">
        <v>287</v>
      </c>
      <c r="G179" s="55" t="s">
        <v>287</v>
      </c>
      <c r="I179" s="31" t="s">
        <v>293</v>
      </c>
      <c r="J179" t="s">
        <v>287</v>
      </c>
      <c r="K179" s="55"/>
      <c r="M179" s="31" t="s">
        <v>293</v>
      </c>
      <c r="N179" t="s">
        <v>287</v>
      </c>
      <c r="O179" s="55" t="s">
        <v>287</v>
      </c>
      <c r="Q179" s="31" t="s">
        <v>293</v>
      </c>
      <c r="R179" t="s">
        <v>287</v>
      </c>
      <c r="S179" s="55" t="s">
        <v>287</v>
      </c>
      <c r="U179" s="31" t="s">
        <v>293</v>
      </c>
      <c r="V179" t="s">
        <v>287</v>
      </c>
    </row>
    <row r="180" spans="1:22" x14ac:dyDescent="0.25">
      <c r="A180" s="12"/>
      <c r="B180" s="49" t="s">
        <v>375</v>
      </c>
      <c r="C180" s="53" t="s">
        <v>287</v>
      </c>
      <c r="D180" s="26"/>
      <c r="E180" s="28" t="s">
        <v>293</v>
      </c>
      <c r="F180" s="26" t="s">
        <v>287</v>
      </c>
      <c r="G180" s="53" t="s">
        <v>287</v>
      </c>
      <c r="H180" s="26"/>
      <c r="I180" s="28" t="s">
        <v>293</v>
      </c>
      <c r="J180" s="26" t="s">
        <v>287</v>
      </c>
      <c r="K180" s="53"/>
      <c r="L180" s="26"/>
      <c r="M180" s="28" t="s">
        <v>293</v>
      </c>
      <c r="N180" s="26" t="s">
        <v>287</v>
      </c>
      <c r="O180" s="53" t="s">
        <v>287</v>
      </c>
      <c r="P180" s="26"/>
      <c r="Q180" s="28" t="s">
        <v>293</v>
      </c>
      <c r="R180" s="26" t="s">
        <v>287</v>
      </c>
      <c r="S180" s="53" t="s">
        <v>287</v>
      </c>
      <c r="T180" s="26"/>
      <c r="U180" s="28" t="s">
        <v>293</v>
      </c>
      <c r="V180" s="26" t="s">
        <v>287</v>
      </c>
    </row>
    <row r="181" spans="1:22" x14ac:dyDescent="0.25">
      <c r="A181" s="12"/>
      <c r="B181" s="2" t="s">
        <v>376</v>
      </c>
      <c r="C181" s="55" t="s">
        <v>287</v>
      </c>
      <c r="E181" s="31" t="s">
        <v>293</v>
      </c>
      <c r="F181" t="s">
        <v>287</v>
      </c>
      <c r="G181" s="55" t="s">
        <v>287</v>
      </c>
      <c r="I181" s="31" t="s">
        <v>293</v>
      </c>
      <c r="J181" t="s">
        <v>287</v>
      </c>
      <c r="K181" s="55"/>
      <c r="M181" s="31" t="s">
        <v>293</v>
      </c>
      <c r="N181" t="s">
        <v>287</v>
      </c>
      <c r="O181" s="55" t="s">
        <v>287</v>
      </c>
      <c r="Q181" s="31" t="s">
        <v>293</v>
      </c>
      <c r="R181" t="s">
        <v>287</v>
      </c>
      <c r="S181" s="55" t="s">
        <v>287</v>
      </c>
      <c r="U181" s="31" t="s">
        <v>293</v>
      </c>
      <c r="V181" t="s">
        <v>287</v>
      </c>
    </row>
    <row r="182" spans="1:22" x14ac:dyDescent="0.25">
      <c r="A182" s="12"/>
      <c r="B182" s="49" t="s">
        <v>377</v>
      </c>
      <c r="C182" s="53" t="s">
        <v>287</v>
      </c>
      <c r="D182" s="26"/>
      <c r="E182" s="28" t="s">
        <v>293</v>
      </c>
      <c r="F182" s="26" t="s">
        <v>287</v>
      </c>
      <c r="G182" s="53" t="s">
        <v>287</v>
      </c>
      <c r="H182" s="26"/>
      <c r="I182" s="28" t="s">
        <v>293</v>
      </c>
      <c r="J182" s="26" t="s">
        <v>287</v>
      </c>
      <c r="K182" s="53"/>
      <c r="L182" s="26"/>
      <c r="M182" s="28" t="s">
        <v>293</v>
      </c>
      <c r="N182" s="26" t="s">
        <v>287</v>
      </c>
      <c r="O182" s="53" t="s">
        <v>287</v>
      </c>
      <c r="P182" s="26"/>
      <c r="Q182" s="28" t="s">
        <v>293</v>
      </c>
      <c r="R182" s="26" t="s">
        <v>287</v>
      </c>
      <c r="S182" s="53" t="s">
        <v>287</v>
      </c>
      <c r="T182" s="26"/>
      <c r="U182" s="28" t="s">
        <v>293</v>
      </c>
      <c r="V182" s="26" t="s">
        <v>287</v>
      </c>
    </row>
    <row r="183" spans="1:22" x14ac:dyDescent="0.25">
      <c r="A183" s="12"/>
      <c r="B183" s="2" t="s">
        <v>380</v>
      </c>
      <c r="C183" s="55" t="s">
        <v>287</v>
      </c>
      <c r="E183" s="31" t="s">
        <v>293</v>
      </c>
      <c r="F183" t="s">
        <v>287</v>
      </c>
      <c r="G183" s="55" t="s">
        <v>287</v>
      </c>
      <c r="I183" s="31" t="s">
        <v>293</v>
      </c>
      <c r="J183" t="s">
        <v>287</v>
      </c>
      <c r="K183" s="55"/>
      <c r="M183" s="31" t="s">
        <v>293</v>
      </c>
      <c r="N183" t="s">
        <v>287</v>
      </c>
      <c r="O183" s="55" t="s">
        <v>287</v>
      </c>
      <c r="P183" s="4"/>
      <c r="Q183" s="33">
        <v>50</v>
      </c>
      <c r="R183" t="s">
        <v>287</v>
      </c>
      <c r="S183" s="55" t="s">
        <v>287</v>
      </c>
      <c r="T183" s="4"/>
      <c r="U183" s="33">
        <v>50</v>
      </c>
      <c r="V183" t="s">
        <v>287</v>
      </c>
    </row>
    <row r="184" spans="1:22" ht="15.75" thickBot="1" x14ac:dyDescent="0.3">
      <c r="A184" s="12"/>
      <c r="B184" s="49" t="s">
        <v>381</v>
      </c>
      <c r="C184" s="53" t="s">
        <v>287</v>
      </c>
      <c r="D184" s="26"/>
      <c r="E184" s="28" t="s">
        <v>293</v>
      </c>
      <c r="F184" s="26" t="s">
        <v>287</v>
      </c>
      <c r="G184" s="53" t="s">
        <v>287</v>
      </c>
      <c r="H184" s="26"/>
      <c r="I184" s="28" t="s">
        <v>293</v>
      </c>
      <c r="J184" s="26" t="s">
        <v>287</v>
      </c>
      <c r="K184" s="53"/>
      <c r="L184" s="26"/>
      <c r="M184" s="28" t="s">
        <v>293</v>
      </c>
      <c r="N184" s="26" t="s">
        <v>287</v>
      </c>
      <c r="O184" s="53" t="s">
        <v>287</v>
      </c>
      <c r="P184" s="26"/>
      <c r="Q184" s="28" t="s">
        <v>293</v>
      </c>
      <c r="R184" s="26" t="s">
        <v>287</v>
      </c>
      <c r="S184" s="53" t="s">
        <v>287</v>
      </c>
      <c r="T184" s="26"/>
      <c r="U184" s="28" t="s">
        <v>293</v>
      </c>
      <c r="V184" s="26" t="s">
        <v>287</v>
      </c>
    </row>
    <row r="185" spans="1:22" x14ac:dyDescent="0.25">
      <c r="A185" s="12"/>
      <c r="B185" s="17"/>
      <c r="C185" s="17" t="s">
        <v>287</v>
      </c>
      <c r="D185" s="52"/>
      <c r="E185" s="52"/>
      <c r="F185" s="17"/>
      <c r="G185" s="17" t="s">
        <v>287</v>
      </c>
      <c r="H185" s="52"/>
      <c r="I185" s="52"/>
      <c r="J185" s="17"/>
      <c r="K185" s="17"/>
      <c r="L185" s="52"/>
      <c r="M185" s="52"/>
      <c r="N185" s="17"/>
      <c r="O185" s="17" t="s">
        <v>287</v>
      </c>
      <c r="P185" s="52"/>
      <c r="Q185" s="52"/>
      <c r="R185" s="17"/>
      <c r="S185" s="17" t="s">
        <v>287</v>
      </c>
      <c r="T185" s="52"/>
      <c r="U185" s="52"/>
      <c r="V185" s="17"/>
    </row>
    <row r="186" spans="1:22" ht="15.75" thickBot="1" x14ac:dyDescent="0.3">
      <c r="A186" s="12"/>
      <c r="B186" s="2" t="s">
        <v>398</v>
      </c>
      <c r="C186" s="55" t="s">
        <v>287</v>
      </c>
      <c r="D186" t="s">
        <v>289</v>
      </c>
      <c r="E186" s="31" t="s">
        <v>293</v>
      </c>
      <c r="F186" t="s">
        <v>287</v>
      </c>
      <c r="G186" s="55" t="s">
        <v>287</v>
      </c>
      <c r="H186" t="s">
        <v>289</v>
      </c>
      <c r="I186" s="31" t="s">
        <v>293</v>
      </c>
      <c r="J186" t="s">
        <v>287</v>
      </c>
      <c r="K186" s="55"/>
      <c r="L186" t="s">
        <v>289</v>
      </c>
      <c r="M186" s="31" t="s">
        <v>293</v>
      </c>
      <c r="N186" t="s">
        <v>287</v>
      </c>
      <c r="O186" s="55" t="s">
        <v>287</v>
      </c>
      <c r="P186" s="4" t="s">
        <v>289</v>
      </c>
      <c r="Q186" s="33">
        <v>50</v>
      </c>
      <c r="R186" t="s">
        <v>287</v>
      </c>
      <c r="S186" s="55" t="s">
        <v>287</v>
      </c>
      <c r="T186" s="4" t="s">
        <v>289</v>
      </c>
      <c r="U186" s="33">
        <v>50</v>
      </c>
      <c r="V186" t="s">
        <v>287</v>
      </c>
    </row>
    <row r="187" spans="1:22" ht="15.75" thickTop="1" x14ac:dyDescent="0.25">
      <c r="A187" s="12"/>
      <c r="B187" s="17"/>
      <c r="C187" s="17" t="s">
        <v>287</v>
      </c>
      <c r="D187" s="54"/>
      <c r="E187" s="54"/>
      <c r="F187" s="17"/>
      <c r="G187" s="17" t="s">
        <v>287</v>
      </c>
      <c r="H187" s="54"/>
      <c r="I187" s="54"/>
      <c r="J187" s="17"/>
      <c r="K187" s="17"/>
      <c r="L187" s="54"/>
      <c r="M187" s="54"/>
      <c r="N187" s="17"/>
      <c r="O187" s="17" t="s">
        <v>287</v>
      </c>
      <c r="P187" s="54"/>
      <c r="Q187" s="54"/>
      <c r="R187" s="17"/>
      <c r="S187" s="17" t="s">
        <v>287</v>
      </c>
      <c r="T187" s="54"/>
      <c r="U187" s="54"/>
      <c r="V187" s="17"/>
    </row>
    <row r="188" spans="1:22" x14ac:dyDescent="0.25">
      <c r="A188" s="12"/>
      <c r="B188" s="4"/>
      <c r="C188" s="42"/>
      <c r="D188" s="42"/>
      <c r="E188" s="42"/>
      <c r="F188" s="42"/>
      <c r="G188" s="42"/>
      <c r="H188" s="42"/>
      <c r="I188" s="42"/>
      <c r="J188" s="42"/>
      <c r="K188" s="42"/>
      <c r="L188" s="42"/>
      <c r="M188" s="42"/>
      <c r="N188" s="42"/>
      <c r="O188" s="42"/>
      <c r="P188" s="42"/>
      <c r="Q188" s="42"/>
      <c r="R188" s="42"/>
      <c r="S188" s="42"/>
      <c r="T188" s="42"/>
      <c r="U188" s="42"/>
      <c r="V188" s="42"/>
    </row>
    <row r="189" spans="1:22" x14ac:dyDescent="0.25">
      <c r="A189" s="12"/>
      <c r="B189" s="49" t="s">
        <v>402</v>
      </c>
      <c r="C189" s="53" t="s">
        <v>287</v>
      </c>
      <c r="D189" s="22"/>
      <c r="E189" s="22"/>
      <c r="F189" s="22"/>
      <c r="G189" s="53" t="s">
        <v>287</v>
      </c>
      <c r="H189" s="22"/>
      <c r="I189" s="22"/>
      <c r="J189" s="22"/>
      <c r="K189" s="53"/>
      <c r="L189" s="22"/>
      <c r="M189" s="22"/>
      <c r="N189" s="22"/>
      <c r="O189" s="53" t="s">
        <v>287</v>
      </c>
      <c r="P189" s="22"/>
      <c r="Q189" s="22"/>
      <c r="R189" s="22"/>
      <c r="S189" s="53" t="s">
        <v>287</v>
      </c>
      <c r="T189" s="22"/>
      <c r="U189" s="22"/>
      <c r="V189" s="22"/>
    </row>
    <row r="190" spans="1:22" x14ac:dyDescent="0.25">
      <c r="A190" s="12"/>
      <c r="B190" s="2" t="s">
        <v>393</v>
      </c>
      <c r="C190" s="55" t="s">
        <v>287</v>
      </c>
      <c r="D190" s="4"/>
      <c r="E190" s="4"/>
      <c r="F190" s="4"/>
      <c r="G190" s="55" t="s">
        <v>287</v>
      </c>
      <c r="H190" s="4"/>
      <c r="I190" s="4"/>
      <c r="J190" s="4"/>
      <c r="K190" s="55"/>
      <c r="L190" s="4"/>
      <c r="M190" s="4"/>
      <c r="N190" s="4"/>
      <c r="O190" s="55" t="s">
        <v>287</v>
      </c>
      <c r="P190" s="4"/>
      <c r="Q190" s="4"/>
      <c r="R190" s="4"/>
      <c r="S190" s="55" t="s">
        <v>287</v>
      </c>
      <c r="T190" s="4"/>
      <c r="U190" s="4"/>
      <c r="V190" s="4"/>
    </row>
    <row r="191" spans="1:22" x14ac:dyDescent="0.25">
      <c r="A191" s="12"/>
      <c r="B191" s="49" t="s">
        <v>373</v>
      </c>
      <c r="C191" s="53" t="s">
        <v>287</v>
      </c>
      <c r="D191" s="22" t="s">
        <v>289</v>
      </c>
      <c r="E191" s="24">
        <v>641</v>
      </c>
      <c r="F191" s="26" t="s">
        <v>287</v>
      </c>
      <c r="G191" s="53" t="s">
        <v>287</v>
      </c>
      <c r="H191" s="26" t="s">
        <v>289</v>
      </c>
      <c r="I191" s="28" t="s">
        <v>293</v>
      </c>
      <c r="J191" s="26" t="s">
        <v>287</v>
      </c>
      <c r="K191" s="53"/>
      <c r="L191" s="22" t="s">
        <v>289</v>
      </c>
      <c r="M191" s="24">
        <v>16</v>
      </c>
      <c r="N191" s="26" t="s">
        <v>287</v>
      </c>
      <c r="O191" s="53" t="s">
        <v>287</v>
      </c>
      <c r="P191" s="22" t="s">
        <v>289</v>
      </c>
      <c r="Q191" s="24">
        <v>121</v>
      </c>
      <c r="R191" s="26" t="s">
        <v>287</v>
      </c>
      <c r="S191" s="53" t="s">
        <v>287</v>
      </c>
      <c r="T191" s="22" t="s">
        <v>289</v>
      </c>
      <c r="U191" s="24">
        <v>778</v>
      </c>
      <c r="V191" s="26" t="s">
        <v>287</v>
      </c>
    </row>
    <row r="192" spans="1:22" x14ac:dyDescent="0.25">
      <c r="A192" s="12"/>
      <c r="B192" s="2" t="s">
        <v>374</v>
      </c>
      <c r="C192" s="55" t="s">
        <v>287</v>
      </c>
      <c r="D192" s="4"/>
      <c r="E192" s="33">
        <v>296</v>
      </c>
      <c r="F192" t="s">
        <v>287</v>
      </c>
      <c r="G192" s="55" t="s">
        <v>287</v>
      </c>
      <c r="I192" s="31" t="s">
        <v>293</v>
      </c>
      <c r="J192" t="s">
        <v>287</v>
      </c>
      <c r="K192" s="55"/>
      <c r="M192" s="31" t="s">
        <v>293</v>
      </c>
      <c r="N192" t="s">
        <v>287</v>
      </c>
      <c r="O192" s="55" t="s">
        <v>287</v>
      </c>
      <c r="P192" s="4"/>
      <c r="Q192" s="33">
        <v>40</v>
      </c>
      <c r="R192" t="s">
        <v>287</v>
      </c>
      <c r="S192" s="55" t="s">
        <v>287</v>
      </c>
      <c r="T192" s="4"/>
      <c r="U192" s="33">
        <v>336</v>
      </c>
      <c r="V192" t="s">
        <v>287</v>
      </c>
    </row>
    <row r="193" spans="1:34" x14ac:dyDescent="0.25">
      <c r="A193" s="12"/>
      <c r="B193" s="49" t="s">
        <v>375</v>
      </c>
      <c r="C193" s="53" t="s">
        <v>287</v>
      </c>
      <c r="D193" s="22"/>
      <c r="E193" s="40">
        <v>1258</v>
      </c>
      <c r="F193" s="26" t="s">
        <v>287</v>
      </c>
      <c r="G193" s="53" t="s">
        <v>287</v>
      </c>
      <c r="H193" s="26"/>
      <c r="I193" s="28" t="s">
        <v>293</v>
      </c>
      <c r="J193" s="26" t="s">
        <v>287</v>
      </c>
      <c r="K193" s="53"/>
      <c r="L193" s="22"/>
      <c r="M193" s="24">
        <v>6</v>
      </c>
      <c r="N193" s="26" t="s">
        <v>287</v>
      </c>
      <c r="O193" s="53" t="s">
        <v>287</v>
      </c>
      <c r="P193" s="22"/>
      <c r="Q193" s="24">
        <v>491</v>
      </c>
      <c r="R193" s="26" t="s">
        <v>287</v>
      </c>
      <c r="S193" s="53" t="s">
        <v>287</v>
      </c>
      <c r="T193" s="22"/>
      <c r="U193" s="40">
        <v>1755</v>
      </c>
      <c r="V193" s="26" t="s">
        <v>287</v>
      </c>
    </row>
    <row r="194" spans="1:34" x14ac:dyDescent="0.25">
      <c r="A194" s="12"/>
      <c r="B194" s="2" t="s">
        <v>376</v>
      </c>
      <c r="C194" s="55" t="s">
        <v>287</v>
      </c>
      <c r="D194" s="4"/>
      <c r="E194" s="33">
        <v>666</v>
      </c>
      <c r="F194" t="s">
        <v>287</v>
      </c>
      <c r="G194" s="55" t="s">
        <v>287</v>
      </c>
      <c r="I194" s="31" t="s">
        <v>293</v>
      </c>
      <c r="J194" t="s">
        <v>287</v>
      </c>
      <c r="K194" s="55"/>
      <c r="M194" s="31" t="s">
        <v>293</v>
      </c>
      <c r="N194" t="s">
        <v>287</v>
      </c>
      <c r="O194" s="55" t="s">
        <v>287</v>
      </c>
      <c r="P194" s="4"/>
      <c r="Q194" s="33">
        <v>238</v>
      </c>
      <c r="R194" t="s">
        <v>287</v>
      </c>
      <c r="S194" s="55" t="s">
        <v>287</v>
      </c>
      <c r="T194" s="4"/>
      <c r="U194" s="33">
        <v>904</v>
      </c>
      <c r="V194" t="s">
        <v>287</v>
      </c>
    </row>
    <row r="195" spans="1:34" x14ac:dyDescent="0.25">
      <c r="A195" s="12"/>
      <c r="B195" s="49" t="s">
        <v>377</v>
      </c>
      <c r="C195" s="53" t="s">
        <v>287</v>
      </c>
      <c r="D195" s="22"/>
      <c r="E195" s="24">
        <v>46</v>
      </c>
      <c r="F195" s="26" t="s">
        <v>287</v>
      </c>
      <c r="G195" s="53" t="s">
        <v>287</v>
      </c>
      <c r="H195" s="26"/>
      <c r="I195" s="28" t="s">
        <v>293</v>
      </c>
      <c r="J195" s="26" t="s">
        <v>287</v>
      </c>
      <c r="K195" s="53"/>
      <c r="L195" s="26"/>
      <c r="M195" s="28" t="s">
        <v>293</v>
      </c>
      <c r="N195" s="26" t="s">
        <v>287</v>
      </c>
      <c r="O195" s="53" t="s">
        <v>287</v>
      </c>
      <c r="P195" s="22"/>
      <c r="Q195" s="24">
        <v>18</v>
      </c>
      <c r="R195" s="26" t="s">
        <v>287</v>
      </c>
      <c r="S195" s="53" t="s">
        <v>287</v>
      </c>
      <c r="T195" s="22"/>
      <c r="U195" s="24">
        <v>64</v>
      </c>
      <c r="V195" s="26" t="s">
        <v>287</v>
      </c>
    </row>
    <row r="196" spans="1:34" x14ac:dyDescent="0.25">
      <c r="A196" s="12"/>
      <c r="B196" s="2" t="s">
        <v>380</v>
      </c>
      <c r="C196" s="55" t="s">
        <v>287</v>
      </c>
      <c r="D196" s="4"/>
      <c r="E196" s="33">
        <v>746</v>
      </c>
      <c r="F196" t="s">
        <v>287</v>
      </c>
      <c r="G196" s="55" t="s">
        <v>287</v>
      </c>
      <c r="H196" s="4"/>
      <c r="I196" s="33" t="s">
        <v>416</v>
      </c>
      <c r="J196" t="s">
        <v>291</v>
      </c>
      <c r="K196" s="55"/>
      <c r="L196" s="4"/>
      <c r="M196" s="33">
        <v>25</v>
      </c>
      <c r="N196" t="s">
        <v>287</v>
      </c>
      <c r="O196" s="55" t="s">
        <v>287</v>
      </c>
      <c r="P196" s="4"/>
      <c r="Q196" s="33">
        <v>432</v>
      </c>
      <c r="R196" t="s">
        <v>287</v>
      </c>
      <c r="S196" s="55" t="s">
        <v>287</v>
      </c>
      <c r="T196" s="4"/>
      <c r="U196" s="33">
        <v>922</v>
      </c>
      <c r="V196" t="s">
        <v>287</v>
      </c>
    </row>
    <row r="197" spans="1:34" ht="15.75" thickBot="1" x14ac:dyDescent="0.3">
      <c r="A197" s="12"/>
      <c r="B197" s="49" t="s">
        <v>381</v>
      </c>
      <c r="C197" s="53" t="s">
        <v>287</v>
      </c>
      <c r="D197" s="22"/>
      <c r="E197" s="24">
        <v>267</v>
      </c>
      <c r="F197" s="26" t="s">
        <v>287</v>
      </c>
      <c r="G197" s="53" t="s">
        <v>287</v>
      </c>
      <c r="H197" s="22"/>
      <c r="I197" s="24" t="s">
        <v>417</v>
      </c>
      <c r="J197" s="26" t="s">
        <v>291</v>
      </c>
      <c r="K197" s="53"/>
      <c r="L197" s="22"/>
      <c r="M197" s="24">
        <v>11</v>
      </c>
      <c r="N197" s="26" t="s">
        <v>287</v>
      </c>
      <c r="O197" s="53" t="s">
        <v>287</v>
      </c>
      <c r="P197" s="22"/>
      <c r="Q197" s="24">
        <v>120</v>
      </c>
      <c r="R197" s="26" t="s">
        <v>287</v>
      </c>
      <c r="S197" s="53" t="s">
        <v>287</v>
      </c>
      <c r="T197" s="22"/>
      <c r="U197" s="24">
        <v>345</v>
      </c>
      <c r="V197" s="26" t="s">
        <v>287</v>
      </c>
    </row>
    <row r="198" spans="1:34" x14ac:dyDescent="0.25">
      <c r="A198" s="12"/>
      <c r="B198" s="17"/>
      <c r="C198" s="17" t="s">
        <v>287</v>
      </c>
      <c r="D198" s="52"/>
      <c r="E198" s="52"/>
      <c r="F198" s="17"/>
      <c r="G198" s="17" t="s">
        <v>287</v>
      </c>
      <c r="H198" s="52"/>
      <c r="I198" s="52"/>
      <c r="J198" s="17"/>
      <c r="K198" s="17"/>
      <c r="L198" s="52"/>
      <c r="M198" s="52"/>
      <c r="N198" s="17"/>
      <c r="O198" s="17" t="s">
        <v>287</v>
      </c>
      <c r="P198" s="52"/>
      <c r="Q198" s="52"/>
      <c r="R198" s="17"/>
      <c r="S198" s="17" t="s">
        <v>287</v>
      </c>
      <c r="T198" s="52"/>
      <c r="U198" s="52"/>
      <c r="V198" s="17"/>
    </row>
    <row r="199" spans="1:34" ht="15.75" thickBot="1" x14ac:dyDescent="0.3">
      <c r="A199" s="12"/>
      <c r="B199" s="2" t="s">
        <v>398</v>
      </c>
      <c r="C199" s="55" t="s">
        <v>287</v>
      </c>
      <c r="D199" s="4" t="s">
        <v>289</v>
      </c>
      <c r="E199" s="51">
        <v>3920</v>
      </c>
      <c r="F199" t="s">
        <v>287</v>
      </c>
      <c r="G199" s="55" t="s">
        <v>287</v>
      </c>
      <c r="H199" s="4" t="s">
        <v>289</v>
      </c>
      <c r="I199" s="33" t="s">
        <v>420</v>
      </c>
      <c r="J199" t="s">
        <v>291</v>
      </c>
      <c r="K199" s="55"/>
      <c r="L199" s="4" t="s">
        <v>289</v>
      </c>
      <c r="M199" s="33">
        <v>58</v>
      </c>
      <c r="N199" t="s">
        <v>287</v>
      </c>
      <c r="O199" s="55" t="s">
        <v>287</v>
      </c>
      <c r="P199" s="4" t="s">
        <v>289</v>
      </c>
      <c r="Q199" s="51">
        <v>1460</v>
      </c>
      <c r="R199" t="s">
        <v>287</v>
      </c>
      <c r="S199" s="55" t="s">
        <v>287</v>
      </c>
      <c r="T199" s="4" t="s">
        <v>289</v>
      </c>
      <c r="U199" s="51">
        <v>5104</v>
      </c>
      <c r="V199" t="s">
        <v>287</v>
      </c>
    </row>
    <row r="200" spans="1:34" ht="15.75" thickTop="1" x14ac:dyDescent="0.25">
      <c r="A200" s="12"/>
      <c r="B200" s="17"/>
      <c r="C200" s="17" t="s">
        <v>287</v>
      </c>
      <c r="D200" s="54"/>
      <c r="E200" s="54"/>
      <c r="F200" s="17"/>
      <c r="G200" s="17" t="s">
        <v>287</v>
      </c>
      <c r="H200" s="54"/>
      <c r="I200" s="54"/>
      <c r="J200" s="17"/>
      <c r="K200" s="17"/>
      <c r="L200" s="54"/>
      <c r="M200" s="54"/>
      <c r="N200" s="17"/>
      <c r="O200" s="17" t="s">
        <v>287</v>
      </c>
      <c r="P200" s="54"/>
      <c r="Q200" s="54"/>
      <c r="R200" s="17"/>
      <c r="S200" s="17" t="s">
        <v>287</v>
      </c>
      <c r="T200" s="54"/>
      <c r="U200" s="54"/>
      <c r="V200" s="17"/>
    </row>
    <row r="201" spans="1:34" ht="15" customHeight="1" x14ac:dyDescent="0.25">
      <c r="A201" s="12" t="s">
        <v>920</v>
      </c>
      <c r="B201" s="42" t="s">
        <v>7</v>
      </c>
      <c r="C201" s="42"/>
      <c r="D201" s="42"/>
      <c r="E201" s="42"/>
      <c r="F201" s="42"/>
      <c r="G201" s="42"/>
      <c r="H201" s="42"/>
      <c r="I201" s="42"/>
      <c r="J201" s="42"/>
      <c r="K201" s="42"/>
      <c r="L201" s="42"/>
      <c r="M201" s="42"/>
      <c r="N201" s="42"/>
      <c r="O201" s="42"/>
      <c r="P201" s="42"/>
      <c r="Q201" s="42"/>
      <c r="R201" s="42"/>
      <c r="S201" s="42"/>
      <c r="T201" s="42"/>
      <c r="U201" s="42"/>
      <c r="V201" s="42"/>
      <c r="W201" s="42"/>
      <c r="X201" s="42"/>
      <c r="Y201" s="42"/>
      <c r="Z201" s="42"/>
      <c r="AA201" s="42"/>
      <c r="AB201" s="42"/>
      <c r="AC201" s="42"/>
      <c r="AD201" s="42"/>
      <c r="AE201" s="42"/>
      <c r="AF201" s="42"/>
      <c r="AG201" s="42"/>
      <c r="AH201" s="42"/>
    </row>
    <row r="202" spans="1:34" x14ac:dyDescent="0.25">
      <c r="A202" s="12"/>
      <c r="B202" s="46" t="s">
        <v>421</v>
      </c>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c r="AA202" s="46"/>
      <c r="AB202" s="46"/>
      <c r="AC202" s="46"/>
      <c r="AD202" s="46"/>
      <c r="AE202" s="46"/>
      <c r="AF202" s="46"/>
      <c r="AG202" s="46"/>
      <c r="AH202" s="46"/>
    </row>
    <row r="203" spans="1:34" ht="15.75" x14ac:dyDescent="0.25">
      <c r="A203" s="12"/>
      <c r="B203" s="47"/>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c r="AA203" s="47"/>
      <c r="AB203" s="47"/>
      <c r="AC203" s="47"/>
      <c r="AD203" s="47"/>
      <c r="AE203" s="47"/>
      <c r="AF203" s="47"/>
      <c r="AG203" s="47"/>
      <c r="AH203" s="47"/>
    </row>
    <row r="204" spans="1:34"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34" ht="15.75" thickBot="1" x14ac:dyDescent="0.3">
      <c r="A205" s="12"/>
      <c r="B205" s="20"/>
      <c r="C205" s="20" t="s">
        <v>287</v>
      </c>
      <c r="D205" s="39" t="s">
        <v>422</v>
      </c>
      <c r="E205" s="39"/>
      <c r="F205" s="39"/>
      <c r="G205" s="39"/>
      <c r="H205" s="39"/>
      <c r="I205" s="39"/>
      <c r="J205" s="39"/>
      <c r="K205" s="39"/>
      <c r="L205" s="39"/>
      <c r="M205" s="39"/>
      <c r="N205" s="39"/>
      <c r="O205" s="39"/>
      <c r="P205" s="39"/>
      <c r="Q205" s="39"/>
      <c r="R205" s="39"/>
      <c r="S205" s="39"/>
      <c r="T205" s="39"/>
      <c r="U205" s="39"/>
      <c r="V205" s="20"/>
    </row>
    <row r="206" spans="1:34" ht="15.75" thickBot="1" x14ac:dyDescent="0.3">
      <c r="A206" s="12"/>
      <c r="B206" s="20"/>
      <c r="C206" s="20" t="s">
        <v>287</v>
      </c>
      <c r="D206" s="102" t="s">
        <v>230</v>
      </c>
      <c r="E206" s="102"/>
      <c r="F206" s="102"/>
      <c r="G206" s="102"/>
      <c r="H206" s="102"/>
      <c r="I206" s="102"/>
      <c r="J206" s="20"/>
      <c r="K206" s="20" t="s">
        <v>287</v>
      </c>
      <c r="L206" s="102" t="s">
        <v>423</v>
      </c>
      <c r="M206" s="102"/>
      <c r="N206" s="102"/>
      <c r="O206" s="102"/>
      <c r="P206" s="102"/>
      <c r="Q206" s="102"/>
      <c r="R206" s="20"/>
      <c r="S206" s="20" t="s">
        <v>287</v>
      </c>
      <c r="T206" s="97"/>
      <c r="U206" s="97"/>
      <c r="V206" s="20"/>
    </row>
    <row r="207" spans="1:34" x14ac:dyDescent="0.25">
      <c r="A207" s="12"/>
      <c r="B207" s="85" t="s">
        <v>286</v>
      </c>
      <c r="C207" s="86" t="s">
        <v>287</v>
      </c>
      <c r="D207" s="98" t="s">
        <v>424</v>
      </c>
      <c r="E207" s="98"/>
      <c r="F207" s="97"/>
      <c r="G207" s="97" t="s">
        <v>287</v>
      </c>
      <c r="H207" s="98" t="s">
        <v>427</v>
      </c>
      <c r="I207" s="98"/>
      <c r="J207" s="86"/>
      <c r="K207" s="86" t="s">
        <v>287</v>
      </c>
      <c r="L207" s="104" t="s">
        <v>428</v>
      </c>
      <c r="M207" s="104"/>
      <c r="N207" s="97"/>
      <c r="O207" s="97" t="s">
        <v>287</v>
      </c>
      <c r="P207" s="98" t="s">
        <v>431</v>
      </c>
      <c r="Q207" s="98"/>
      <c r="R207" s="86"/>
      <c r="S207" s="86" t="s">
        <v>287</v>
      </c>
      <c r="T207" s="83" t="s">
        <v>133</v>
      </c>
      <c r="U207" s="83"/>
      <c r="V207" s="86"/>
    </row>
    <row r="208" spans="1:34" x14ac:dyDescent="0.25">
      <c r="A208" s="12"/>
      <c r="B208" s="85"/>
      <c r="C208" s="86"/>
      <c r="D208" s="83" t="s">
        <v>425</v>
      </c>
      <c r="E208" s="83"/>
      <c r="F208" s="86"/>
      <c r="G208" s="86"/>
      <c r="H208" s="83" t="s">
        <v>425</v>
      </c>
      <c r="I208" s="83"/>
      <c r="J208" s="86"/>
      <c r="K208" s="86"/>
      <c r="L208" s="103" t="s">
        <v>429</v>
      </c>
      <c r="M208" s="103"/>
      <c r="N208" s="86"/>
      <c r="O208" s="86"/>
      <c r="P208" s="83"/>
      <c r="Q208" s="83"/>
      <c r="R208" s="86"/>
      <c r="S208" s="86"/>
      <c r="T208" s="83"/>
      <c r="U208" s="83"/>
      <c r="V208" s="86"/>
    </row>
    <row r="209" spans="1:34" ht="15.75" thickBot="1" x14ac:dyDescent="0.3">
      <c r="A209" s="12"/>
      <c r="B209" s="85"/>
      <c r="C209" s="86"/>
      <c r="D209" s="39" t="s">
        <v>426</v>
      </c>
      <c r="E209" s="39"/>
      <c r="F209" s="86"/>
      <c r="G209" s="86"/>
      <c r="H209" s="39" t="s">
        <v>426</v>
      </c>
      <c r="I209" s="39"/>
      <c r="J209" s="86"/>
      <c r="K209" s="86"/>
      <c r="L209" s="105" t="s">
        <v>921</v>
      </c>
      <c r="M209" s="105"/>
      <c r="N209" s="86"/>
      <c r="O209" s="86"/>
      <c r="P209" s="39"/>
      <c r="Q209" s="39"/>
      <c r="R209" s="86"/>
      <c r="S209" s="86"/>
      <c r="T209" s="39"/>
      <c r="U209" s="39"/>
      <c r="V209" s="86"/>
    </row>
    <row r="210" spans="1:34" x14ac:dyDescent="0.25">
      <c r="A210" s="12"/>
      <c r="B210" s="21" t="s">
        <v>393</v>
      </c>
      <c r="C210" s="23" t="s">
        <v>287</v>
      </c>
      <c r="D210" s="23"/>
      <c r="E210" s="23"/>
      <c r="F210" s="23"/>
      <c r="G210" s="23" t="s">
        <v>287</v>
      </c>
      <c r="H210" s="23"/>
      <c r="I210" s="23"/>
      <c r="J210" s="23"/>
      <c r="K210" s="23" t="s">
        <v>287</v>
      </c>
      <c r="L210" s="23"/>
      <c r="M210" s="23"/>
      <c r="N210" s="23"/>
      <c r="O210" s="23" t="s">
        <v>287</v>
      </c>
      <c r="P210" s="23"/>
      <c r="Q210" s="23"/>
      <c r="R210" s="23"/>
      <c r="S210" s="23" t="s">
        <v>287</v>
      </c>
      <c r="T210" s="23"/>
      <c r="U210" s="23"/>
      <c r="V210" s="23"/>
    </row>
    <row r="211" spans="1:34" x14ac:dyDescent="0.25">
      <c r="A211" s="12"/>
      <c r="B211" s="81" t="s">
        <v>373</v>
      </c>
      <c r="C211" s="11" t="s">
        <v>287</v>
      </c>
      <c r="D211" s="11" t="s">
        <v>289</v>
      </c>
      <c r="E211" s="34">
        <v>904</v>
      </c>
      <c r="F211" s="18" t="s">
        <v>287</v>
      </c>
      <c r="G211" s="11" t="s">
        <v>287</v>
      </c>
      <c r="H211" s="18" t="s">
        <v>289</v>
      </c>
      <c r="I211" s="32" t="s">
        <v>293</v>
      </c>
      <c r="J211" s="18" t="s">
        <v>287</v>
      </c>
      <c r="K211" s="11" t="s">
        <v>287</v>
      </c>
      <c r="L211" s="11" t="s">
        <v>289</v>
      </c>
      <c r="M211" s="34">
        <v>184</v>
      </c>
      <c r="N211" s="18" t="s">
        <v>287</v>
      </c>
      <c r="O211" s="11" t="s">
        <v>287</v>
      </c>
      <c r="P211" s="18" t="s">
        <v>289</v>
      </c>
      <c r="Q211" s="32" t="s">
        <v>293</v>
      </c>
      <c r="R211" s="18" t="s">
        <v>287</v>
      </c>
      <c r="S211" s="11" t="s">
        <v>287</v>
      </c>
      <c r="T211" s="11" t="s">
        <v>289</v>
      </c>
      <c r="U211" s="78">
        <v>1088</v>
      </c>
      <c r="V211" s="18" t="s">
        <v>287</v>
      </c>
    </row>
    <row r="212" spans="1:34" x14ac:dyDescent="0.25">
      <c r="A212" s="12"/>
      <c r="B212" s="82" t="s">
        <v>374</v>
      </c>
      <c r="C212" s="23" t="s">
        <v>287</v>
      </c>
      <c r="D212" s="23"/>
      <c r="E212" s="25">
        <v>366</v>
      </c>
      <c r="F212" s="27" t="s">
        <v>287</v>
      </c>
      <c r="G212" s="23" t="s">
        <v>287</v>
      </c>
      <c r="H212" s="27"/>
      <c r="I212" s="29" t="s">
        <v>293</v>
      </c>
      <c r="J212" s="27" t="s">
        <v>287</v>
      </c>
      <c r="K212" s="23" t="s">
        <v>287</v>
      </c>
      <c r="L212" s="23"/>
      <c r="M212" s="25">
        <v>58</v>
      </c>
      <c r="N212" s="27" t="s">
        <v>287</v>
      </c>
      <c r="O212" s="23" t="s">
        <v>287</v>
      </c>
      <c r="P212" s="27"/>
      <c r="Q212" s="29" t="s">
        <v>293</v>
      </c>
      <c r="R212" s="27" t="s">
        <v>287</v>
      </c>
      <c r="S212" s="23" t="s">
        <v>287</v>
      </c>
      <c r="T212" s="23"/>
      <c r="U212" s="25">
        <v>424</v>
      </c>
      <c r="V212" s="27" t="s">
        <v>287</v>
      </c>
    </row>
    <row r="213" spans="1:34" x14ac:dyDescent="0.25">
      <c r="A213" s="12"/>
      <c r="B213" s="81" t="s">
        <v>375</v>
      </c>
      <c r="C213" s="11" t="s">
        <v>287</v>
      </c>
      <c r="D213" s="11"/>
      <c r="E213" s="78">
        <v>2528</v>
      </c>
      <c r="F213" s="18" t="s">
        <v>287</v>
      </c>
      <c r="G213" s="11" t="s">
        <v>287</v>
      </c>
      <c r="H213" s="18"/>
      <c r="I213" s="32" t="s">
        <v>293</v>
      </c>
      <c r="J213" s="18" t="s">
        <v>287</v>
      </c>
      <c r="K213" s="11" t="s">
        <v>287</v>
      </c>
      <c r="L213" s="18"/>
      <c r="M213" s="32" t="s">
        <v>293</v>
      </c>
      <c r="N213" s="18" t="s">
        <v>287</v>
      </c>
      <c r="O213" s="11" t="s">
        <v>287</v>
      </c>
      <c r="P213" s="18"/>
      <c r="Q213" s="32" t="s">
        <v>293</v>
      </c>
      <c r="R213" s="18" t="s">
        <v>287</v>
      </c>
      <c r="S213" s="11" t="s">
        <v>287</v>
      </c>
      <c r="T213" s="11"/>
      <c r="U213" s="78">
        <v>2528</v>
      </c>
      <c r="V213" s="18" t="s">
        <v>287</v>
      </c>
    </row>
    <row r="214" spans="1:34" x14ac:dyDescent="0.25">
      <c r="A214" s="12"/>
      <c r="B214" s="82" t="s">
        <v>376</v>
      </c>
      <c r="C214" s="23" t="s">
        <v>287</v>
      </c>
      <c r="D214" s="23"/>
      <c r="E214" s="25">
        <v>977</v>
      </c>
      <c r="F214" s="27" t="s">
        <v>287</v>
      </c>
      <c r="G214" s="23" t="s">
        <v>287</v>
      </c>
      <c r="H214" s="27"/>
      <c r="I214" s="29" t="s">
        <v>293</v>
      </c>
      <c r="J214" s="27" t="s">
        <v>287</v>
      </c>
      <c r="K214" s="23" t="s">
        <v>287</v>
      </c>
      <c r="L214" s="27"/>
      <c r="M214" s="29" t="s">
        <v>293</v>
      </c>
      <c r="N214" s="27" t="s">
        <v>287</v>
      </c>
      <c r="O214" s="23" t="s">
        <v>287</v>
      </c>
      <c r="P214" s="27"/>
      <c r="Q214" s="29" t="s">
        <v>293</v>
      </c>
      <c r="R214" s="27" t="s">
        <v>287</v>
      </c>
      <c r="S214" s="23" t="s">
        <v>287</v>
      </c>
      <c r="T214" s="23"/>
      <c r="U214" s="25">
        <v>977</v>
      </c>
      <c r="V214" s="27" t="s">
        <v>287</v>
      </c>
    </row>
    <row r="215" spans="1:34" x14ac:dyDescent="0.25">
      <c r="A215" s="12"/>
      <c r="B215" s="81" t="s">
        <v>377</v>
      </c>
      <c r="C215" s="11" t="s">
        <v>287</v>
      </c>
      <c r="D215" s="11"/>
      <c r="E215" s="34">
        <v>90</v>
      </c>
      <c r="F215" s="18" t="s">
        <v>287</v>
      </c>
      <c r="G215" s="11" t="s">
        <v>287</v>
      </c>
      <c r="H215" s="18"/>
      <c r="I215" s="32" t="s">
        <v>293</v>
      </c>
      <c r="J215" s="18" t="s">
        <v>287</v>
      </c>
      <c r="K215" s="11" t="s">
        <v>287</v>
      </c>
      <c r="L215" s="18"/>
      <c r="M215" s="32" t="s">
        <v>293</v>
      </c>
      <c r="N215" s="18" t="s">
        <v>287</v>
      </c>
      <c r="O215" s="11" t="s">
        <v>287</v>
      </c>
      <c r="P215" s="18"/>
      <c r="Q215" s="32" t="s">
        <v>293</v>
      </c>
      <c r="R215" s="18" t="s">
        <v>287</v>
      </c>
      <c r="S215" s="11" t="s">
        <v>287</v>
      </c>
      <c r="T215" s="11"/>
      <c r="U215" s="34">
        <v>90</v>
      </c>
      <c r="V215" s="18" t="s">
        <v>287</v>
      </c>
    </row>
    <row r="216" spans="1:34" x14ac:dyDescent="0.25">
      <c r="A216" s="12"/>
      <c r="B216" s="82" t="s">
        <v>380</v>
      </c>
      <c r="C216" s="23" t="s">
        <v>287</v>
      </c>
      <c r="D216" s="23"/>
      <c r="E216" s="25">
        <v>850</v>
      </c>
      <c r="F216" s="27" t="s">
        <v>287</v>
      </c>
      <c r="G216" s="23" t="s">
        <v>287</v>
      </c>
      <c r="H216" s="27"/>
      <c r="I216" s="29">
        <v>482</v>
      </c>
      <c r="J216" s="27" t="s">
        <v>287</v>
      </c>
      <c r="K216" s="23" t="s">
        <v>287</v>
      </c>
      <c r="L216" s="23"/>
      <c r="M216" s="25">
        <v>6</v>
      </c>
      <c r="N216" s="27" t="s">
        <v>287</v>
      </c>
      <c r="O216" s="23" t="s">
        <v>287</v>
      </c>
      <c r="P216" s="27"/>
      <c r="Q216" s="29" t="s">
        <v>293</v>
      </c>
      <c r="R216" s="27" t="s">
        <v>287</v>
      </c>
      <c r="S216" s="23" t="s">
        <v>287</v>
      </c>
      <c r="T216" s="23"/>
      <c r="U216" s="41">
        <v>1338</v>
      </c>
      <c r="V216" s="27" t="s">
        <v>287</v>
      </c>
    </row>
    <row r="217" spans="1:34" ht="15.75" thickBot="1" x14ac:dyDescent="0.3">
      <c r="A217" s="12"/>
      <c r="B217" s="81" t="s">
        <v>381</v>
      </c>
      <c r="C217" s="11" t="s">
        <v>287</v>
      </c>
      <c r="D217" s="11"/>
      <c r="E217" s="34">
        <v>473</v>
      </c>
      <c r="F217" s="18" t="s">
        <v>287</v>
      </c>
      <c r="G217" s="11" t="s">
        <v>287</v>
      </c>
      <c r="H217" s="18"/>
      <c r="I217" s="32" t="s">
        <v>293</v>
      </c>
      <c r="J217" s="18" t="s">
        <v>287</v>
      </c>
      <c r="K217" s="11" t="s">
        <v>287</v>
      </c>
      <c r="L217" s="18"/>
      <c r="M217" s="32" t="s">
        <v>293</v>
      </c>
      <c r="N217" s="18" t="s">
        <v>287</v>
      </c>
      <c r="O217" s="11" t="s">
        <v>287</v>
      </c>
      <c r="P217" s="18"/>
      <c r="Q217" s="32" t="s">
        <v>293</v>
      </c>
      <c r="R217" s="18" t="s">
        <v>287</v>
      </c>
      <c r="S217" s="11" t="s">
        <v>287</v>
      </c>
      <c r="T217" s="11"/>
      <c r="U217" s="34">
        <v>473</v>
      </c>
      <c r="V217" s="18" t="s">
        <v>287</v>
      </c>
    </row>
    <row r="218" spans="1:34" x14ac:dyDescent="0.25">
      <c r="A218" s="12"/>
      <c r="B218" s="35"/>
      <c r="C218" s="35" t="s">
        <v>287</v>
      </c>
      <c r="D218" s="36"/>
      <c r="E218" s="36"/>
      <c r="F218" s="35"/>
      <c r="G218" s="35" t="s">
        <v>287</v>
      </c>
      <c r="H218" s="36"/>
      <c r="I218" s="36"/>
      <c r="J218" s="35"/>
      <c r="K218" s="35" t="s">
        <v>287</v>
      </c>
      <c r="L218" s="36"/>
      <c r="M218" s="36"/>
      <c r="N218" s="35"/>
      <c r="O218" s="35" t="s">
        <v>287</v>
      </c>
      <c r="P218" s="36"/>
      <c r="Q218" s="36"/>
      <c r="R218" s="35"/>
      <c r="S218" s="35" t="s">
        <v>287</v>
      </c>
      <c r="T218" s="36"/>
      <c r="U218" s="36"/>
      <c r="V218" s="35"/>
    </row>
    <row r="219" spans="1:34" ht="15.75" thickBot="1" x14ac:dyDescent="0.3">
      <c r="A219" s="12"/>
      <c r="B219" s="99" t="s">
        <v>398</v>
      </c>
      <c r="C219" s="37" t="s">
        <v>287</v>
      </c>
      <c r="D219" s="23" t="s">
        <v>289</v>
      </c>
      <c r="E219" s="25" t="s">
        <v>432</v>
      </c>
      <c r="F219" s="27" t="s">
        <v>287</v>
      </c>
      <c r="G219" s="37" t="s">
        <v>287</v>
      </c>
      <c r="H219" s="23" t="s">
        <v>289</v>
      </c>
      <c r="I219" s="25" t="s">
        <v>433</v>
      </c>
      <c r="J219" s="27" t="s">
        <v>287</v>
      </c>
      <c r="K219" s="37" t="s">
        <v>287</v>
      </c>
      <c r="L219" s="23" t="s">
        <v>289</v>
      </c>
      <c r="M219" s="25" t="s">
        <v>434</v>
      </c>
      <c r="N219" s="27" t="s">
        <v>287</v>
      </c>
      <c r="O219" s="37" t="s">
        <v>287</v>
      </c>
      <c r="P219" s="27" t="s">
        <v>289</v>
      </c>
      <c r="Q219" s="29" t="s">
        <v>922</v>
      </c>
      <c r="R219" s="27" t="s">
        <v>287</v>
      </c>
      <c r="S219" s="37" t="s">
        <v>287</v>
      </c>
      <c r="T219" s="23" t="s">
        <v>289</v>
      </c>
      <c r="U219" s="25" t="s">
        <v>435</v>
      </c>
      <c r="V219" s="27" t="s">
        <v>287</v>
      </c>
    </row>
    <row r="220" spans="1:34" ht="15.75" thickTop="1" x14ac:dyDescent="0.25">
      <c r="A220" s="12"/>
      <c r="B220" s="35"/>
      <c r="C220" s="35" t="s">
        <v>287</v>
      </c>
      <c r="D220" s="38"/>
      <c r="E220" s="38"/>
      <c r="F220" s="35"/>
      <c r="G220" s="35" t="s">
        <v>287</v>
      </c>
      <c r="H220" s="38"/>
      <c r="I220" s="38"/>
      <c r="J220" s="35"/>
      <c r="K220" s="35" t="s">
        <v>287</v>
      </c>
      <c r="L220" s="38"/>
      <c r="M220" s="38"/>
      <c r="N220" s="35"/>
      <c r="O220" s="35" t="s">
        <v>287</v>
      </c>
      <c r="P220" s="38"/>
      <c r="Q220" s="38"/>
      <c r="R220" s="35"/>
      <c r="S220" s="35" t="s">
        <v>287</v>
      </c>
      <c r="T220" s="38"/>
      <c r="U220" s="38"/>
      <c r="V220" s="35"/>
    </row>
    <row r="221" spans="1:34" x14ac:dyDescent="0.25">
      <c r="A221" s="12"/>
      <c r="B221" s="45"/>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c r="AA221" s="45"/>
      <c r="AB221" s="45"/>
      <c r="AC221" s="45"/>
      <c r="AD221" s="45"/>
      <c r="AE221" s="45"/>
      <c r="AF221" s="45"/>
      <c r="AG221" s="45"/>
      <c r="AH221" s="45"/>
    </row>
    <row r="222" spans="1:34"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row>
    <row r="223" spans="1:34" ht="15.75" thickBot="1" x14ac:dyDescent="0.3">
      <c r="A223" s="12"/>
      <c r="B223" s="20"/>
      <c r="C223" s="20" t="s">
        <v>287</v>
      </c>
      <c r="D223" s="39" t="s">
        <v>422</v>
      </c>
      <c r="E223" s="39"/>
      <c r="F223" s="39"/>
      <c r="G223" s="39"/>
      <c r="H223" s="39"/>
      <c r="I223" s="39"/>
      <c r="J223" s="39"/>
      <c r="K223" s="39"/>
      <c r="L223" s="39"/>
      <c r="M223" s="39"/>
      <c r="N223" s="39"/>
      <c r="O223" s="39"/>
      <c r="P223" s="39"/>
      <c r="Q223" s="39"/>
      <c r="R223" s="39"/>
      <c r="S223" s="39"/>
      <c r="T223" s="39"/>
      <c r="U223" s="39"/>
      <c r="V223" s="20"/>
    </row>
    <row r="224" spans="1:34" ht="15.75" thickBot="1" x14ac:dyDescent="0.3">
      <c r="A224" s="12"/>
      <c r="B224" s="20"/>
      <c r="C224" s="20" t="s">
        <v>287</v>
      </c>
      <c r="D224" s="102" t="s">
        <v>230</v>
      </c>
      <c r="E224" s="102"/>
      <c r="F224" s="102"/>
      <c r="G224" s="102"/>
      <c r="H224" s="102"/>
      <c r="I224" s="102"/>
      <c r="J224" s="20"/>
      <c r="K224" s="20" t="s">
        <v>287</v>
      </c>
      <c r="L224" s="102" t="s">
        <v>423</v>
      </c>
      <c r="M224" s="102"/>
      <c r="N224" s="102"/>
      <c r="O224" s="102"/>
      <c r="P224" s="102"/>
      <c r="Q224" s="102"/>
      <c r="R224" s="20"/>
      <c r="S224" s="20" t="s">
        <v>287</v>
      </c>
      <c r="T224" s="97"/>
      <c r="U224" s="97"/>
      <c r="V224" s="20"/>
    </row>
    <row r="225" spans="1:34" x14ac:dyDescent="0.25">
      <c r="A225" s="12"/>
      <c r="B225" s="85" t="s">
        <v>286</v>
      </c>
      <c r="C225" s="86" t="s">
        <v>287</v>
      </c>
      <c r="D225" s="98" t="s">
        <v>424</v>
      </c>
      <c r="E225" s="98"/>
      <c r="F225" s="97"/>
      <c r="G225" s="97" t="s">
        <v>287</v>
      </c>
      <c r="H225" s="98" t="s">
        <v>427</v>
      </c>
      <c r="I225" s="98"/>
      <c r="J225" s="86"/>
      <c r="K225" s="86" t="s">
        <v>287</v>
      </c>
      <c r="L225" s="104" t="s">
        <v>428</v>
      </c>
      <c r="M225" s="104"/>
      <c r="N225" s="97"/>
      <c r="O225" s="97" t="s">
        <v>287</v>
      </c>
      <c r="P225" s="98" t="s">
        <v>431</v>
      </c>
      <c r="Q225" s="98"/>
      <c r="R225" s="86"/>
      <c r="S225" s="86" t="s">
        <v>287</v>
      </c>
      <c r="T225" s="83" t="s">
        <v>133</v>
      </c>
      <c r="U225" s="83"/>
      <c r="V225" s="86"/>
    </row>
    <row r="226" spans="1:34" x14ac:dyDescent="0.25">
      <c r="A226" s="12"/>
      <c r="B226" s="85"/>
      <c r="C226" s="86"/>
      <c r="D226" s="83" t="s">
        <v>425</v>
      </c>
      <c r="E226" s="83"/>
      <c r="F226" s="86"/>
      <c r="G226" s="86"/>
      <c r="H226" s="83" t="s">
        <v>425</v>
      </c>
      <c r="I226" s="83"/>
      <c r="J226" s="86"/>
      <c r="K226" s="86"/>
      <c r="L226" s="103" t="s">
        <v>429</v>
      </c>
      <c r="M226" s="103"/>
      <c r="N226" s="86"/>
      <c r="O226" s="86"/>
      <c r="P226" s="83"/>
      <c r="Q226" s="83"/>
      <c r="R226" s="86"/>
      <c r="S226" s="86"/>
      <c r="T226" s="83"/>
      <c r="U226" s="83"/>
      <c r="V226" s="86"/>
    </row>
    <row r="227" spans="1:34" ht="15.75" thickBot="1" x14ac:dyDescent="0.3">
      <c r="A227" s="12"/>
      <c r="B227" s="85"/>
      <c r="C227" s="86"/>
      <c r="D227" s="39" t="s">
        <v>426</v>
      </c>
      <c r="E227" s="39"/>
      <c r="F227" s="86"/>
      <c r="G227" s="86"/>
      <c r="H227" s="39" t="s">
        <v>426</v>
      </c>
      <c r="I227" s="39"/>
      <c r="J227" s="86"/>
      <c r="K227" s="86"/>
      <c r="L227" s="105" t="s">
        <v>921</v>
      </c>
      <c r="M227" s="105"/>
      <c r="N227" s="86"/>
      <c r="O227" s="86"/>
      <c r="P227" s="39"/>
      <c r="Q227" s="39"/>
      <c r="R227" s="86"/>
      <c r="S227" s="86"/>
      <c r="T227" s="39"/>
      <c r="U227" s="39"/>
      <c r="V227" s="86"/>
    </row>
    <row r="228" spans="1:34" x14ac:dyDescent="0.25">
      <c r="A228" s="12"/>
      <c r="B228" s="21" t="s">
        <v>436</v>
      </c>
      <c r="C228" s="23" t="s">
        <v>287</v>
      </c>
      <c r="D228" s="23"/>
      <c r="E228" s="23"/>
      <c r="F228" s="23"/>
      <c r="G228" s="23" t="s">
        <v>287</v>
      </c>
      <c r="H228" s="23"/>
      <c r="I228" s="23"/>
      <c r="J228" s="23"/>
      <c r="K228" s="23" t="s">
        <v>287</v>
      </c>
      <c r="L228" s="23"/>
      <c r="M228" s="23"/>
      <c r="N228" s="23"/>
      <c r="O228" s="23" t="s">
        <v>287</v>
      </c>
      <c r="P228" s="23"/>
      <c r="Q228" s="23"/>
      <c r="R228" s="23"/>
      <c r="S228" s="23" t="s">
        <v>287</v>
      </c>
      <c r="T228" s="23"/>
      <c r="U228" s="23"/>
      <c r="V228" s="23"/>
    </row>
    <row r="229" spans="1:34" x14ac:dyDescent="0.25">
      <c r="A229" s="12"/>
      <c r="B229" s="81" t="s">
        <v>373</v>
      </c>
      <c r="C229" s="11" t="s">
        <v>287</v>
      </c>
      <c r="D229" s="11" t="s">
        <v>289</v>
      </c>
      <c r="E229" s="78">
        <v>137685</v>
      </c>
      <c r="F229" s="18" t="s">
        <v>287</v>
      </c>
      <c r="G229" s="11" t="s">
        <v>287</v>
      </c>
      <c r="H229" s="11" t="s">
        <v>289</v>
      </c>
      <c r="I229" s="34">
        <v>386</v>
      </c>
      <c r="J229" s="18" t="s">
        <v>287</v>
      </c>
      <c r="K229" s="11" t="s">
        <v>287</v>
      </c>
      <c r="L229" s="11" t="s">
        <v>289</v>
      </c>
      <c r="M229" s="78">
        <v>37084</v>
      </c>
      <c r="N229" s="18" t="s">
        <v>287</v>
      </c>
      <c r="O229" s="11" t="s">
        <v>287</v>
      </c>
      <c r="P229" s="11" t="s">
        <v>289</v>
      </c>
      <c r="Q229" s="78">
        <v>4351</v>
      </c>
      <c r="R229" s="18" t="s">
        <v>287</v>
      </c>
      <c r="S229" s="11" t="s">
        <v>287</v>
      </c>
      <c r="T229" s="11" t="s">
        <v>289</v>
      </c>
      <c r="U229" s="78">
        <v>179506</v>
      </c>
      <c r="V229" s="18" t="s">
        <v>287</v>
      </c>
    </row>
    <row r="230" spans="1:34" x14ac:dyDescent="0.25">
      <c r="A230" s="12"/>
      <c r="B230" s="82" t="s">
        <v>374</v>
      </c>
      <c r="C230" s="23" t="s">
        <v>287</v>
      </c>
      <c r="D230" s="23"/>
      <c r="E230" s="41">
        <v>30422</v>
      </c>
      <c r="F230" s="27" t="s">
        <v>287</v>
      </c>
      <c r="G230" s="23" t="s">
        <v>287</v>
      </c>
      <c r="H230" s="23"/>
      <c r="I230" s="25">
        <v>3</v>
      </c>
      <c r="J230" s="27" t="s">
        <v>287</v>
      </c>
      <c r="K230" s="23" t="s">
        <v>287</v>
      </c>
      <c r="L230" s="23"/>
      <c r="M230" s="41">
        <v>7798</v>
      </c>
      <c r="N230" s="27" t="s">
        <v>287</v>
      </c>
      <c r="O230" s="23" t="s">
        <v>287</v>
      </c>
      <c r="P230" s="23"/>
      <c r="Q230" s="41">
        <v>2338</v>
      </c>
      <c r="R230" s="27" t="s">
        <v>287</v>
      </c>
      <c r="S230" s="23" t="s">
        <v>287</v>
      </c>
      <c r="T230" s="23"/>
      <c r="U230" s="41">
        <v>40561</v>
      </c>
      <c r="V230" s="27" t="s">
        <v>287</v>
      </c>
    </row>
    <row r="231" spans="1:34" x14ac:dyDescent="0.25">
      <c r="A231" s="12"/>
      <c r="B231" s="81" t="s">
        <v>375</v>
      </c>
      <c r="C231" s="11" t="s">
        <v>287</v>
      </c>
      <c r="D231" s="11"/>
      <c r="E231" s="78">
        <v>225356</v>
      </c>
      <c r="F231" s="18" t="s">
        <v>287</v>
      </c>
      <c r="G231" s="11" t="s">
        <v>287</v>
      </c>
      <c r="H231" s="11"/>
      <c r="I231" s="34">
        <v>360</v>
      </c>
      <c r="J231" s="18" t="s">
        <v>287</v>
      </c>
      <c r="K231" s="11" t="s">
        <v>287</v>
      </c>
      <c r="L231" s="11"/>
      <c r="M231" s="78">
        <v>32945</v>
      </c>
      <c r="N231" s="18" t="s">
        <v>287</v>
      </c>
      <c r="O231" s="11" t="s">
        <v>287</v>
      </c>
      <c r="P231" s="11"/>
      <c r="Q231" s="78">
        <v>11188</v>
      </c>
      <c r="R231" s="18" t="s">
        <v>287</v>
      </c>
      <c r="S231" s="11" t="s">
        <v>287</v>
      </c>
      <c r="T231" s="11"/>
      <c r="U231" s="78">
        <v>269849</v>
      </c>
      <c r="V231" s="18" t="s">
        <v>287</v>
      </c>
    </row>
    <row r="232" spans="1:34" x14ac:dyDescent="0.25">
      <c r="A232" s="12"/>
      <c r="B232" s="82" t="s">
        <v>376</v>
      </c>
      <c r="C232" s="23" t="s">
        <v>287</v>
      </c>
      <c r="D232" s="23"/>
      <c r="E232" s="41">
        <v>79771</v>
      </c>
      <c r="F232" s="27" t="s">
        <v>287</v>
      </c>
      <c r="G232" s="23" t="s">
        <v>287</v>
      </c>
      <c r="H232" s="27"/>
      <c r="I232" s="29" t="s">
        <v>293</v>
      </c>
      <c r="J232" s="27" t="s">
        <v>287</v>
      </c>
      <c r="K232" s="23" t="s">
        <v>287</v>
      </c>
      <c r="L232" s="23"/>
      <c r="M232" s="41">
        <v>2096</v>
      </c>
      <c r="N232" s="27" t="s">
        <v>287</v>
      </c>
      <c r="O232" s="23" t="s">
        <v>287</v>
      </c>
      <c r="P232" s="23"/>
      <c r="Q232" s="41">
        <v>1404</v>
      </c>
      <c r="R232" s="27" t="s">
        <v>287</v>
      </c>
      <c r="S232" s="23" t="s">
        <v>287</v>
      </c>
      <c r="T232" s="23"/>
      <c r="U232" s="41">
        <v>83271</v>
      </c>
      <c r="V232" s="27" t="s">
        <v>287</v>
      </c>
    </row>
    <row r="233" spans="1:34" x14ac:dyDescent="0.25">
      <c r="A233" s="12"/>
      <c r="B233" s="81" t="s">
        <v>377</v>
      </c>
      <c r="C233" s="11" t="s">
        <v>287</v>
      </c>
      <c r="D233" s="11"/>
      <c r="E233" s="78">
        <v>7778</v>
      </c>
      <c r="F233" s="18" t="s">
        <v>287</v>
      </c>
      <c r="G233" s="11" t="s">
        <v>287</v>
      </c>
      <c r="H233" s="18"/>
      <c r="I233" s="32" t="s">
        <v>293</v>
      </c>
      <c r="J233" s="18" t="s">
        <v>287</v>
      </c>
      <c r="K233" s="11" t="s">
        <v>287</v>
      </c>
      <c r="L233" s="11"/>
      <c r="M233" s="78">
        <v>7678</v>
      </c>
      <c r="N233" s="18" t="s">
        <v>287</v>
      </c>
      <c r="O233" s="11" t="s">
        <v>287</v>
      </c>
      <c r="P233" s="11"/>
      <c r="Q233" s="78">
        <v>1122</v>
      </c>
      <c r="R233" s="18" t="s">
        <v>287</v>
      </c>
      <c r="S233" s="11" t="s">
        <v>287</v>
      </c>
      <c r="T233" s="11"/>
      <c r="U233" s="78">
        <v>16578</v>
      </c>
      <c r="V233" s="18" t="s">
        <v>287</v>
      </c>
    </row>
    <row r="234" spans="1:34" x14ac:dyDescent="0.25">
      <c r="A234" s="12"/>
      <c r="B234" s="82" t="s">
        <v>380</v>
      </c>
      <c r="C234" s="23" t="s">
        <v>287</v>
      </c>
      <c r="D234" s="23"/>
      <c r="E234" s="41">
        <v>72003</v>
      </c>
      <c r="F234" s="27" t="s">
        <v>287</v>
      </c>
      <c r="G234" s="23" t="s">
        <v>287</v>
      </c>
      <c r="H234" s="23"/>
      <c r="I234" s="41">
        <v>1831</v>
      </c>
      <c r="J234" s="27" t="s">
        <v>287</v>
      </c>
      <c r="K234" s="23" t="s">
        <v>287</v>
      </c>
      <c r="L234" s="23"/>
      <c r="M234" s="41">
        <v>2428</v>
      </c>
      <c r="N234" s="27" t="s">
        <v>287</v>
      </c>
      <c r="O234" s="23" t="s">
        <v>287</v>
      </c>
      <c r="P234" s="23"/>
      <c r="Q234" s="41">
        <v>1271</v>
      </c>
      <c r="R234" s="27" t="s">
        <v>287</v>
      </c>
      <c r="S234" s="23" t="s">
        <v>287</v>
      </c>
      <c r="T234" s="23"/>
      <c r="U234" s="41">
        <v>77533</v>
      </c>
      <c r="V234" s="27" t="s">
        <v>287</v>
      </c>
    </row>
    <row r="235" spans="1:34" ht="15.75" thickBot="1" x14ac:dyDescent="0.3">
      <c r="A235" s="12"/>
      <c r="B235" s="81" t="s">
        <v>381</v>
      </c>
      <c r="C235" s="11" t="s">
        <v>287</v>
      </c>
      <c r="D235" s="11"/>
      <c r="E235" s="78">
        <v>39661</v>
      </c>
      <c r="F235" s="18" t="s">
        <v>287</v>
      </c>
      <c r="G235" s="11" t="s">
        <v>287</v>
      </c>
      <c r="H235" s="18"/>
      <c r="I235" s="32" t="s">
        <v>293</v>
      </c>
      <c r="J235" s="18" t="s">
        <v>287</v>
      </c>
      <c r="K235" s="11" t="s">
        <v>287</v>
      </c>
      <c r="L235" s="11"/>
      <c r="M235" s="34">
        <v>497</v>
      </c>
      <c r="N235" s="18" t="s">
        <v>287</v>
      </c>
      <c r="O235" s="11" t="s">
        <v>287</v>
      </c>
      <c r="P235" s="18"/>
      <c r="Q235" s="32" t="s">
        <v>293</v>
      </c>
      <c r="R235" s="18" t="s">
        <v>287</v>
      </c>
      <c r="S235" s="11" t="s">
        <v>287</v>
      </c>
      <c r="T235" s="11"/>
      <c r="U235" s="78">
        <v>40158</v>
      </c>
      <c r="V235" s="18" t="s">
        <v>287</v>
      </c>
    </row>
    <row r="236" spans="1:34" x14ac:dyDescent="0.25">
      <c r="A236" s="12"/>
      <c r="B236" s="35"/>
      <c r="C236" s="35" t="s">
        <v>287</v>
      </c>
      <c r="D236" s="36"/>
      <c r="E236" s="36"/>
      <c r="F236" s="35"/>
      <c r="G236" s="35" t="s">
        <v>287</v>
      </c>
      <c r="H236" s="36"/>
      <c r="I236" s="36"/>
      <c r="J236" s="35"/>
      <c r="K236" s="35" t="s">
        <v>287</v>
      </c>
      <c r="L236" s="36"/>
      <c r="M236" s="36"/>
      <c r="N236" s="35"/>
      <c r="O236" s="35" t="s">
        <v>287</v>
      </c>
      <c r="P236" s="36"/>
      <c r="Q236" s="36"/>
      <c r="R236" s="35"/>
      <c r="S236" s="35" t="s">
        <v>287</v>
      </c>
      <c r="T236" s="36"/>
      <c r="U236" s="36"/>
      <c r="V236" s="35"/>
    </row>
    <row r="237" spans="1:34" ht="15.75" thickBot="1" x14ac:dyDescent="0.3">
      <c r="A237" s="12"/>
      <c r="B237" s="99" t="s">
        <v>383</v>
      </c>
      <c r="C237" s="37" t="s">
        <v>287</v>
      </c>
      <c r="D237" s="23" t="s">
        <v>289</v>
      </c>
      <c r="E237" s="41">
        <v>592676</v>
      </c>
      <c r="F237" s="27" t="s">
        <v>287</v>
      </c>
      <c r="G237" s="37" t="s">
        <v>287</v>
      </c>
      <c r="H237" s="23" t="s">
        <v>289</v>
      </c>
      <c r="I237" s="41">
        <v>2580</v>
      </c>
      <c r="J237" s="27" t="s">
        <v>287</v>
      </c>
      <c r="K237" s="37" t="s">
        <v>287</v>
      </c>
      <c r="L237" s="23" t="s">
        <v>289</v>
      </c>
      <c r="M237" s="25" t="s">
        <v>437</v>
      </c>
      <c r="N237" s="27" t="s">
        <v>287</v>
      </c>
      <c r="O237" s="37" t="s">
        <v>287</v>
      </c>
      <c r="P237" s="23" t="s">
        <v>289</v>
      </c>
      <c r="Q237" s="41">
        <v>21674</v>
      </c>
      <c r="R237" s="27" t="s">
        <v>287</v>
      </c>
      <c r="S237" s="37" t="s">
        <v>287</v>
      </c>
      <c r="T237" s="23" t="s">
        <v>289</v>
      </c>
      <c r="U237" s="41">
        <v>707456</v>
      </c>
      <c r="V237" s="27" t="s">
        <v>287</v>
      </c>
    </row>
    <row r="238" spans="1:34" ht="15.75" thickTop="1" x14ac:dyDescent="0.25">
      <c r="A238" s="12"/>
      <c r="B238" s="35"/>
      <c r="C238" s="35" t="s">
        <v>287</v>
      </c>
      <c r="D238" s="38"/>
      <c r="E238" s="38"/>
      <c r="F238" s="35"/>
      <c r="G238" s="35" t="s">
        <v>287</v>
      </c>
      <c r="H238" s="38"/>
      <c r="I238" s="38"/>
      <c r="J238" s="35"/>
      <c r="K238" s="35" t="s">
        <v>287</v>
      </c>
      <c r="L238" s="38"/>
      <c r="M238" s="38"/>
      <c r="N238" s="35"/>
      <c r="O238" s="35" t="s">
        <v>287</v>
      </c>
      <c r="P238" s="38"/>
      <c r="Q238" s="38"/>
      <c r="R238" s="35"/>
      <c r="S238" s="35" t="s">
        <v>287</v>
      </c>
      <c r="T238" s="38"/>
      <c r="U238" s="38"/>
      <c r="V238" s="35"/>
    </row>
    <row r="239" spans="1:34" ht="15.75" x14ac:dyDescent="0.25">
      <c r="A239" s="12"/>
      <c r="B239" s="47"/>
      <c r="C239" s="47"/>
      <c r="D239" s="47"/>
      <c r="E239" s="47"/>
      <c r="F239" s="47"/>
      <c r="G239" s="47"/>
      <c r="H239" s="47"/>
      <c r="I239" s="47"/>
      <c r="J239" s="47"/>
      <c r="K239" s="47"/>
      <c r="L239" s="47"/>
      <c r="M239" s="47"/>
      <c r="N239" s="47"/>
      <c r="O239" s="47"/>
      <c r="P239" s="47"/>
      <c r="Q239" s="47"/>
      <c r="R239" s="47"/>
      <c r="S239" s="47"/>
      <c r="T239" s="47"/>
      <c r="U239" s="47"/>
      <c r="V239" s="47"/>
      <c r="W239" s="47"/>
      <c r="X239" s="47"/>
      <c r="Y239" s="47"/>
      <c r="Z239" s="47"/>
      <c r="AA239" s="47"/>
      <c r="AB239" s="47"/>
      <c r="AC239" s="47"/>
      <c r="AD239" s="47"/>
      <c r="AE239" s="47"/>
      <c r="AF239" s="47"/>
      <c r="AG239" s="47"/>
      <c r="AH239" s="47"/>
    </row>
    <row r="240" spans="1:34"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row>
    <row r="241" spans="1:22" ht="15.75" thickBot="1" x14ac:dyDescent="0.3">
      <c r="A241" s="12"/>
      <c r="B241" s="20"/>
      <c r="C241" s="20" t="s">
        <v>287</v>
      </c>
      <c r="D241" s="39" t="s">
        <v>438</v>
      </c>
      <c r="E241" s="39"/>
      <c r="F241" s="39"/>
      <c r="G241" s="39"/>
      <c r="H241" s="39"/>
      <c r="I241" s="39"/>
      <c r="J241" s="39"/>
      <c r="K241" s="39"/>
      <c r="L241" s="39"/>
      <c r="M241" s="39"/>
      <c r="N241" s="39"/>
      <c r="O241" s="39"/>
      <c r="P241" s="39"/>
      <c r="Q241" s="39"/>
      <c r="R241" s="39"/>
      <c r="S241" s="39"/>
      <c r="T241" s="39"/>
      <c r="U241" s="39"/>
      <c r="V241" s="20"/>
    </row>
    <row r="242" spans="1:22" ht="15.75" thickBot="1" x14ac:dyDescent="0.3">
      <c r="A242" s="12"/>
      <c r="B242" s="20"/>
      <c r="C242" s="20" t="s">
        <v>287</v>
      </c>
      <c r="D242" s="102" t="s">
        <v>230</v>
      </c>
      <c r="E242" s="102"/>
      <c r="F242" s="102"/>
      <c r="G242" s="102"/>
      <c r="H242" s="102"/>
      <c r="I242" s="102"/>
      <c r="J242" s="20"/>
      <c r="K242" s="20" t="s">
        <v>287</v>
      </c>
      <c r="L242" s="102" t="s">
        <v>423</v>
      </c>
      <c r="M242" s="102"/>
      <c r="N242" s="102"/>
      <c r="O242" s="102"/>
      <c r="P242" s="102"/>
      <c r="Q242" s="102"/>
      <c r="R242" s="20"/>
      <c r="S242" s="20" t="s">
        <v>287</v>
      </c>
      <c r="T242" s="97"/>
      <c r="U242" s="97"/>
      <c r="V242" s="20"/>
    </row>
    <row r="243" spans="1:22" x14ac:dyDescent="0.25">
      <c r="A243" s="12"/>
      <c r="B243" s="85" t="s">
        <v>286</v>
      </c>
      <c r="C243" s="86" t="s">
        <v>287</v>
      </c>
      <c r="D243" s="98" t="s">
        <v>424</v>
      </c>
      <c r="E243" s="98"/>
      <c r="F243" s="97"/>
      <c r="G243" s="97" t="s">
        <v>287</v>
      </c>
      <c r="H243" s="98" t="s">
        <v>427</v>
      </c>
      <c r="I243" s="98"/>
      <c r="J243" s="86"/>
      <c r="K243" s="86" t="s">
        <v>287</v>
      </c>
      <c r="L243" s="104" t="s">
        <v>428</v>
      </c>
      <c r="M243" s="104"/>
      <c r="N243" s="97"/>
      <c r="O243" s="97" t="s">
        <v>287</v>
      </c>
      <c r="P243" s="98" t="s">
        <v>431</v>
      </c>
      <c r="Q243" s="98"/>
      <c r="R243" s="86"/>
      <c r="S243" s="86" t="s">
        <v>287</v>
      </c>
      <c r="T243" s="83" t="s">
        <v>133</v>
      </c>
      <c r="U243" s="83"/>
      <c r="V243" s="86"/>
    </row>
    <row r="244" spans="1:22" x14ac:dyDescent="0.25">
      <c r="A244" s="12"/>
      <c r="B244" s="85"/>
      <c r="C244" s="86"/>
      <c r="D244" s="83" t="s">
        <v>425</v>
      </c>
      <c r="E244" s="83"/>
      <c r="F244" s="86"/>
      <c r="G244" s="86"/>
      <c r="H244" s="83" t="s">
        <v>425</v>
      </c>
      <c r="I244" s="83"/>
      <c r="J244" s="86"/>
      <c r="K244" s="86"/>
      <c r="L244" s="103" t="s">
        <v>429</v>
      </c>
      <c r="M244" s="103"/>
      <c r="N244" s="86"/>
      <c r="O244" s="86"/>
      <c r="P244" s="83"/>
      <c r="Q244" s="83"/>
      <c r="R244" s="86"/>
      <c r="S244" s="86"/>
      <c r="T244" s="83"/>
      <c r="U244" s="83"/>
      <c r="V244" s="86"/>
    </row>
    <row r="245" spans="1:22" ht="15.75" thickBot="1" x14ac:dyDescent="0.3">
      <c r="A245" s="12"/>
      <c r="B245" s="85"/>
      <c r="C245" s="86"/>
      <c r="D245" s="39" t="s">
        <v>426</v>
      </c>
      <c r="E245" s="39"/>
      <c r="F245" s="86"/>
      <c r="G245" s="86"/>
      <c r="H245" s="39" t="s">
        <v>426</v>
      </c>
      <c r="I245" s="39"/>
      <c r="J245" s="86"/>
      <c r="K245" s="86"/>
      <c r="L245" s="105" t="s">
        <v>921</v>
      </c>
      <c r="M245" s="105"/>
      <c r="N245" s="86"/>
      <c r="O245" s="86"/>
      <c r="P245" s="39"/>
      <c r="Q245" s="39"/>
      <c r="R245" s="86"/>
      <c r="S245" s="86"/>
      <c r="T245" s="39"/>
      <c r="U245" s="39"/>
      <c r="V245" s="86"/>
    </row>
    <row r="246" spans="1:22" x14ac:dyDescent="0.25">
      <c r="A246" s="12"/>
      <c r="B246" s="21" t="s">
        <v>393</v>
      </c>
      <c r="C246" s="23" t="s">
        <v>287</v>
      </c>
      <c r="D246" s="23"/>
      <c r="E246" s="23"/>
      <c r="F246" s="23"/>
      <c r="G246" s="23" t="s">
        <v>287</v>
      </c>
      <c r="H246" s="23"/>
      <c r="I246" s="23"/>
      <c r="J246" s="23"/>
      <c r="K246" s="23" t="s">
        <v>287</v>
      </c>
      <c r="L246" s="23"/>
      <c r="M246" s="23"/>
      <c r="N246" s="23"/>
      <c r="O246" s="23" t="s">
        <v>287</v>
      </c>
      <c r="P246" s="23"/>
      <c r="Q246" s="23"/>
      <c r="R246" s="23"/>
      <c r="S246" s="23" t="s">
        <v>287</v>
      </c>
      <c r="T246" s="23"/>
      <c r="U246" s="23"/>
      <c r="V246" s="23"/>
    </row>
    <row r="247" spans="1:22" x14ac:dyDescent="0.25">
      <c r="A247" s="12"/>
      <c r="B247" s="81" t="s">
        <v>373</v>
      </c>
      <c r="C247" s="11" t="s">
        <v>287</v>
      </c>
      <c r="D247" s="11" t="s">
        <v>289</v>
      </c>
      <c r="E247" s="34">
        <v>749</v>
      </c>
      <c r="F247" s="18" t="s">
        <v>287</v>
      </c>
      <c r="G247" s="11" t="s">
        <v>287</v>
      </c>
      <c r="H247" s="11" t="s">
        <v>289</v>
      </c>
      <c r="I247" s="34">
        <v>49</v>
      </c>
      <c r="J247" s="18" t="s">
        <v>287</v>
      </c>
      <c r="K247" s="11" t="s">
        <v>287</v>
      </c>
      <c r="L247" s="11" t="s">
        <v>289</v>
      </c>
      <c r="M247" s="34">
        <v>184</v>
      </c>
      <c r="N247" s="18" t="s">
        <v>287</v>
      </c>
      <c r="O247" s="11" t="s">
        <v>287</v>
      </c>
      <c r="P247" s="18" t="s">
        <v>289</v>
      </c>
      <c r="Q247" s="32" t="s">
        <v>293</v>
      </c>
      <c r="R247" s="18" t="s">
        <v>287</v>
      </c>
      <c r="S247" s="11" t="s">
        <v>287</v>
      </c>
      <c r="T247" s="11" t="s">
        <v>289</v>
      </c>
      <c r="U247" s="34">
        <v>982</v>
      </c>
      <c r="V247" s="18" t="s">
        <v>287</v>
      </c>
    </row>
    <row r="248" spans="1:22" x14ac:dyDescent="0.25">
      <c r="A248" s="12"/>
      <c r="B248" s="82" t="s">
        <v>374</v>
      </c>
      <c r="C248" s="23" t="s">
        <v>287</v>
      </c>
      <c r="D248" s="23"/>
      <c r="E248" s="25">
        <v>322</v>
      </c>
      <c r="F248" s="27" t="s">
        <v>287</v>
      </c>
      <c r="G248" s="23" t="s">
        <v>287</v>
      </c>
      <c r="H248" s="27"/>
      <c r="I248" s="29" t="s">
        <v>293</v>
      </c>
      <c r="J248" s="27" t="s">
        <v>287</v>
      </c>
      <c r="K248" s="23" t="s">
        <v>287</v>
      </c>
      <c r="L248" s="23"/>
      <c r="M248" s="25">
        <v>21</v>
      </c>
      <c r="N248" s="27" t="s">
        <v>287</v>
      </c>
      <c r="O248" s="23" t="s">
        <v>287</v>
      </c>
      <c r="P248" s="27"/>
      <c r="Q248" s="29" t="s">
        <v>293</v>
      </c>
      <c r="R248" s="27" t="s">
        <v>287</v>
      </c>
      <c r="S248" s="23" t="s">
        <v>287</v>
      </c>
      <c r="T248" s="23"/>
      <c r="U248" s="25">
        <v>343</v>
      </c>
      <c r="V248" s="27" t="s">
        <v>287</v>
      </c>
    </row>
    <row r="249" spans="1:22" x14ac:dyDescent="0.25">
      <c r="A249" s="12"/>
      <c r="B249" s="81" t="s">
        <v>375</v>
      </c>
      <c r="C249" s="11" t="s">
        <v>287</v>
      </c>
      <c r="D249" s="11"/>
      <c r="E249" s="78">
        <v>1906</v>
      </c>
      <c r="F249" s="18" t="s">
        <v>287</v>
      </c>
      <c r="G249" s="11" t="s">
        <v>287</v>
      </c>
      <c r="H249" s="11"/>
      <c r="I249" s="34">
        <v>134</v>
      </c>
      <c r="J249" s="18" t="s">
        <v>287</v>
      </c>
      <c r="K249" s="11" t="s">
        <v>287</v>
      </c>
      <c r="L249" s="18"/>
      <c r="M249" s="32" t="s">
        <v>293</v>
      </c>
      <c r="N249" s="18" t="s">
        <v>287</v>
      </c>
      <c r="O249" s="11" t="s">
        <v>287</v>
      </c>
      <c r="P249" s="18"/>
      <c r="Q249" s="32" t="s">
        <v>293</v>
      </c>
      <c r="R249" s="18" t="s">
        <v>287</v>
      </c>
      <c r="S249" s="11" t="s">
        <v>287</v>
      </c>
      <c r="T249" s="11"/>
      <c r="U249" s="78">
        <v>2040</v>
      </c>
      <c r="V249" s="18" t="s">
        <v>287</v>
      </c>
    </row>
    <row r="250" spans="1:22" x14ac:dyDescent="0.25">
      <c r="A250" s="12"/>
      <c r="B250" s="82" t="s">
        <v>376</v>
      </c>
      <c r="C250" s="23" t="s">
        <v>287</v>
      </c>
      <c r="D250" s="23"/>
      <c r="E250" s="25">
        <v>785</v>
      </c>
      <c r="F250" s="27" t="s">
        <v>287</v>
      </c>
      <c r="G250" s="23" t="s">
        <v>287</v>
      </c>
      <c r="H250" s="27"/>
      <c r="I250" s="29" t="s">
        <v>293</v>
      </c>
      <c r="J250" s="27" t="s">
        <v>287</v>
      </c>
      <c r="K250" s="23" t="s">
        <v>287</v>
      </c>
      <c r="L250" s="27"/>
      <c r="M250" s="29" t="s">
        <v>293</v>
      </c>
      <c r="N250" s="27" t="s">
        <v>287</v>
      </c>
      <c r="O250" s="23" t="s">
        <v>287</v>
      </c>
      <c r="P250" s="27"/>
      <c r="Q250" s="29" t="s">
        <v>293</v>
      </c>
      <c r="R250" s="27" t="s">
        <v>287</v>
      </c>
      <c r="S250" s="23" t="s">
        <v>287</v>
      </c>
      <c r="T250" s="23"/>
      <c r="U250" s="25">
        <v>785</v>
      </c>
      <c r="V250" s="27" t="s">
        <v>287</v>
      </c>
    </row>
    <row r="251" spans="1:22" x14ac:dyDescent="0.25">
      <c r="A251" s="12"/>
      <c r="B251" s="81" t="s">
        <v>377</v>
      </c>
      <c r="C251" s="11" t="s">
        <v>287</v>
      </c>
      <c r="D251" s="11"/>
      <c r="E251" s="34">
        <v>86</v>
      </c>
      <c r="F251" s="18" t="s">
        <v>287</v>
      </c>
      <c r="G251" s="11" t="s">
        <v>287</v>
      </c>
      <c r="H251" s="18"/>
      <c r="I251" s="32" t="s">
        <v>293</v>
      </c>
      <c r="J251" s="18" t="s">
        <v>287</v>
      </c>
      <c r="K251" s="11" t="s">
        <v>287</v>
      </c>
      <c r="L251" s="18"/>
      <c r="M251" s="32" t="s">
        <v>293</v>
      </c>
      <c r="N251" s="18" t="s">
        <v>287</v>
      </c>
      <c r="O251" s="11" t="s">
        <v>287</v>
      </c>
      <c r="P251" s="18"/>
      <c r="Q251" s="32" t="s">
        <v>293</v>
      </c>
      <c r="R251" s="18" t="s">
        <v>287</v>
      </c>
      <c r="S251" s="11" t="s">
        <v>287</v>
      </c>
      <c r="T251" s="11"/>
      <c r="U251" s="34">
        <v>86</v>
      </c>
      <c r="V251" s="18" t="s">
        <v>287</v>
      </c>
    </row>
    <row r="252" spans="1:22" x14ac:dyDescent="0.25">
      <c r="A252" s="12"/>
      <c r="B252" s="82" t="s">
        <v>380</v>
      </c>
      <c r="C252" s="23" t="s">
        <v>287</v>
      </c>
      <c r="D252" s="23"/>
      <c r="E252" s="25">
        <v>683</v>
      </c>
      <c r="F252" s="27" t="s">
        <v>287</v>
      </c>
      <c r="G252" s="23" t="s">
        <v>287</v>
      </c>
      <c r="H252" s="27"/>
      <c r="I252" s="29" t="s">
        <v>293</v>
      </c>
      <c r="J252" s="27" t="s">
        <v>287</v>
      </c>
      <c r="K252" s="23" t="s">
        <v>287</v>
      </c>
      <c r="L252" s="27"/>
      <c r="M252" s="29" t="s">
        <v>293</v>
      </c>
      <c r="N252" s="27" t="s">
        <v>287</v>
      </c>
      <c r="O252" s="23" t="s">
        <v>287</v>
      </c>
      <c r="P252" s="27"/>
      <c r="Q252" s="29" t="s">
        <v>293</v>
      </c>
      <c r="R252" s="27" t="s">
        <v>287</v>
      </c>
      <c r="S252" s="23" t="s">
        <v>287</v>
      </c>
      <c r="T252" s="23"/>
      <c r="U252" s="25">
        <v>683</v>
      </c>
      <c r="V252" s="27" t="s">
        <v>287</v>
      </c>
    </row>
    <row r="253" spans="1:22" ht="15.75" thickBot="1" x14ac:dyDescent="0.3">
      <c r="A253" s="12"/>
      <c r="B253" s="81" t="s">
        <v>381</v>
      </c>
      <c r="C253" s="11" t="s">
        <v>287</v>
      </c>
      <c r="D253" s="11"/>
      <c r="E253" s="34">
        <v>400</v>
      </c>
      <c r="F253" s="18" t="s">
        <v>287</v>
      </c>
      <c r="G253" s="11" t="s">
        <v>287</v>
      </c>
      <c r="H253" s="18"/>
      <c r="I253" s="32" t="s">
        <v>293</v>
      </c>
      <c r="J253" s="18" t="s">
        <v>287</v>
      </c>
      <c r="K253" s="11" t="s">
        <v>287</v>
      </c>
      <c r="L253" s="18"/>
      <c r="M253" s="32" t="s">
        <v>293</v>
      </c>
      <c r="N253" s="18" t="s">
        <v>287</v>
      </c>
      <c r="O253" s="11" t="s">
        <v>287</v>
      </c>
      <c r="P253" s="18"/>
      <c r="Q253" s="32" t="s">
        <v>293</v>
      </c>
      <c r="R253" s="18" t="s">
        <v>287</v>
      </c>
      <c r="S253" s="11" t="s">
        <v>287</v>
      </c>
      <c r="T253" s="11"/>
      <c r="U253" s="34">
        <v>400</v>
      </c>
      <c r="V253" s="18" t="s">
        <v>287</v>
      </c>
    </row>
    <row r="254" spans="1:22" x14ac:dyDescent="0.25">
      <c r="A254" s="12"/>
      <c r="B254" s="35"/>
      <c r="C254" s="35" t="s">
        <v>287</v>
      </c>
      <c r="D254" s="36"/>
      <c r="E254" s="36"/>
      <c r="F254" s="35"/>
      <c r="G254" s="35" t="s">
        <v>287</v>
      </c>
      <c r="H254" s="36"/>
      <c r="I254" s="36"/>
      <c r="J254" s="35"/>
      <c r="K254" s="35" t="s">
        <v>287</v>
      </c>
      <c r="L254" s="36"/>
      <c r="M254" s="36"/>
      <c r="N254" s="35"/>
      <c r="O254" s="35" t="s">
        <v>287</v>
      </c>
      <c r="P254" s="36"/>
      <c r="Q254" s="36"/>
      <c r="R254" s="35"/>
      <c r="S254" s="35" t="s">
        <v>287</v>
      </c>
      <c r="T254" s="36"/>
      <c r="U254" s="36"/>
      <c r="V254" s="35"/>
    </row>
    <row r="255" spans="1:22" ht="15.75" thickBot="1" x14ac:dyDescent="0.3">
      <c r="A255" s="12"/>
      <c r="B255" s="99" t="s">
        <v>398</v>
      </c>
      <c r="C255" s="37" t="s">
        <v>287</v>
      </c>
      <c r="D255" s="23" t="s">
        <v>289</v>
      </c>
      <c r="E255" s="25" t="s">
        <v>439</v>
      </c>
      <c r="F255" s="27" t="s">
        <v>287</v>
      </c>
      <c r="G255" s="37" t="s">
        <v>287</v>
      </c>
      <c r="H255" s="23" t="s">
        <v>289</v>
      </c>
      <c r="I255" s="25" t="s">
        <v>440</v>
      </c>
      <c r="J255" s="27" t="s">
        <v>287</v>
      </c>
      <c r="K255" s="37" t="s">
        <v>287</v>
      </c>
      <c r="L255" s="23" t="s">
        <v>289</v>
      </c>
      <c r="M255" s="25" t="s">
        <v>441</v>
      </c>
      <c r="N255" s="27" t="s">
        <v>287</v>
      </c>
      <c r="O255" s="37" t="s">
        <v>287</v>
      </c>
      <c r="P255" s="27" t="s">
        <v>289</v>
      </c>
      <c r="Q255" s="29" t="s">
        <v>922</v>
      </c>
      <c r="R255" s="27" t="s">
        <v>287</v>
      </c>
      <c r="S255" s="37" t="s">
        <v>287</v>
      </c>
      <c r="T255" s="23" t="s">
        <v>289</v>
      </c>
      <c r="U255" s="25" t="s">
        <v>442</v>
      </c>
      <c r="V255" s="27" t="s">
        <v>287</v>
      </c>
    </row>
    <row r="256" spans="1:22" ht="15.75" thickTop="1" x14ac:dyDescent="0.25">
      <c r="A256" s="12"/>
      <c r="B256" s="35"/>
      <c r="C256" s="35" t="s">
        <v>287</v>
      </c>
      <c r="D256" s="38"/>
      <c r="E256" s="38"/>
      <c r="F256" s="35"/>
      <c r="G256" s="35" t="s">
        <v>287</v>
      </c>
      <c r="H256" s="38"/>
      <c r="I256" s="38"/>
      <c r="J256" s="35"/>
      <c r="K256" s="35" t="s">
        <v>287</v>
      </c>
      <c r="L256" s="38"/>
      <c r="M256" s="38"/>
      <c r="N256" s="35"/>
      <c r="O256" s="35" t="s">
        <v>287</v>
      </c>
      <c r="P256" s="38"/>
      <c r="Q256" s="38"/>
      <c r="R256" s="35"/>
      <c r="S256" s="35" t="s">
        <v>287</v>
      </c>
      <c r="T256" s="38"/>
      <c r="U256" s="38"/>
      <c r="V256" s="35"/>
    </row>
    <row r="257" spans="1:34" ht="15.75" x14ac:dyDescent="0.25">
      <c r="A257" s="12"/>
      <c r="B257" s="47"/>
      <c r="C257" s="47"/>
      <c r="D257" s="47"/>
      <c r="E257" s="47"/>
      <c r="F257" s="47"/>
      <c r="G257" s="47"/>
      <c r="H257" s="47"/>
      <c r="I257" s="47"/>
      <c r="J257" s="47"/>
      <c r="K257" s="47"/>
      <c r="L257" s="47"/>
      <c r="M257" s="47"/>
      <c r="N257" s="47"/>
      <c r="O257" s="47"/>
      <c r="P257" s="47"/>
      <c r="Q257" s="47"/>
      <c r="R257" s="47"/>
      <c r="S257" s="47"/>
      <c r="T257" s="47"/>
      <c r="U257" s="47"/>
      <c r="V257" s="47"/>
      <c r="W257" s="47"/>
      <c r="X257" s="47"/>
      <c r="Y257" s="47"/>
      <c r="Z257" s="47"/>
      <c r="AA257" s="47"/>
      <c r="AB257" s="47"/>
      <c r="AC257" s="47"/>
      <c r="AD257" s="47"/>
      <c r="AE257" s="47"/>
      <c r="AF257" s="47"/>
      <c r="AG257" s="47"/>
      <c r="AH257" s="47"/>
    </row>
    <row r="258" spans="1:34" x14ac:dyDescent="0.25">
      <c r="A258" s="12"/>
      <c r="B258" s="11"/>
      <c r="C258" s="11"/>
      <c r="D258" s="11"/>
      <c r="E258" s="11"/>
      <c r="F258" s="11"/>
      <c r="G258" s="11"/>
      <c r="H258" s="11"/>
      <c r="I258" s="11"/>
      <c r="J258" s="11"/>
      <c r="K258" s="11"/>
      <c r="L258" s="11"/>
      <c r="M258" s="11"/>
      <c r="N258" s="11"/>
      <c r="O258" s="11"/>
      <c r="P258" s="11"/>
      <c r="Q258" s="11"/>
      <c r="R258" s="11"/>
      <c r="S258" s="11"/>
      <c r="T258" s="11"/>
      <c r="U258" s="11"/>
      <c r="V258" s="11"/>
    </row>
    <row r="259" spans="1:34" ht="15.75" thickBot="1" x14ac:dyDescent="0.3">
      <c r="A259" s="12"/>
      <c r="B259" s="20"/>
      <c r="C259" s="20" t="s">
        <v>287</v>
      </c>
      <c r="D259" s="39" t="s">
        <v>438</v>
      </c>
      <c r="E259" s="39"/>
      <c r="F259" s="39"/>
      <c r="G259" s="39"/>
      <c r="H259" s="39"/>
      <c r="I259" s="39"/>
      <c r="J259" s="39"/>
      <c r="K259" s="39"/>
      <c r="L259" s="39"/>
      <c r="M259" s="39"/>
      <c r="N259" s="39"/>
      <c r="O259" s="39"/>
      <c r="P259" s="39"/>
      <c r="Q259" s="39"/>
      <c r="R259" s="39"/>
      <c r="S259" s="39"/>
      <c r="T259" s="39"/>
      <c r="U259" s="39"/>
      <c r="V259" s="20"/>
    </row>
    <row r="260" spans="1:34" ht="15.75" thickBot="1" x14ac:dyDescent="0.3">
      <c r="A260" s="12"/>
      <c r="B260" s="20"/>
      <c r="C260" s="20" t="s">
        <v>287</v>
      </c>
      <c r="D260" s="102" t="s">
        <v>230</v>
      </c>
      <c r="E260" s="102"/>
      <c r="F260" s="102"/>
      <c r="G260" s="102"/>
      <c r="H260" s="102"/>
      <c r="I260" s="102"/>
      <c r="J260" s="20"/>
      <c r="K260" s="20" t="s">
        <v>287</v>
      </c>
      <c r="L260" s="102" t="s">
        <v>423</v>
      </c>
      <c r="M260" s="102"/>
      <c r="N260" s="102"/>
      <c r="O260" s="102"/>
      <c r="P260" s="102"/>
      <c r="Q260" s="102"/>
      <c r="R260" s="20"/>
      <c r="S260" s="20" t="s">
        <v>287</v>
      </c>
      <c r="T260" s="97"/>
      <c r="U260" s="97"/>
      <c r="V260" s="20"/>
    </row>
    <row r="261" spans="1:34" x14ac:dyDescent="0.25">
      <c r="A261" s="12"/>
      <c r="B261" s="85" t="s">
        <v>286</v>
      </c>
      <c r="C261" s="86" t="s">
        <v>287</v>
      </c>
      <c r="D261" s="98" t="s">
        <v>424</v>
      </c>
      <c r="E261" s="98"/>
      <c r="F261" s="97"/>
      <c r="G261" s="97" t="s">
        <v>287</v>
      </c>
      <c r="H261" s="98" t="s">
        <v>427</v>
      </c>
      <c r="I261" s="98"/>
      <c r="J261" s="86"/>
      <c r="K261" s="86" t="s">
        <v>287</v>
      </c>
      <c r="L261" s="104" t="s">
        <v>428</v>
      </c>
      <c r="M261" s="104"/>
      <c r="N261" s="97"/>
      <c r="O261" s="97" t="s">
        <v>287</v>
      </c>
      <c r="P261" s="98" t="s">
        <v>431</v>
      </c>
      <c r="Q261" s="98"/>
      <c r="R261" s="86"/>
      <c r="S261" s="86" t="s">
        <v>287</v>
      </c>
      <c r="T261" s="83" t="s">
        <v>133</v>
      </c>
      <c r="U261" s="83"/>
      <c r="V261" s="86"/>
    </row>
    <row r="262" spans="1:34" x14ac:dyDescent="0.25">
      <c r="A262" s="12"/>
      <c r="B262" s="85"/>
      <c r="C262" s="86"/>
      <c r="D262" s="83" t="s">
        <v>425</v>
      </c>
      <c r="E262" s="83"/>
      <c r="F262" s="86"/>
      <c r="G262" s="86"/>
      <c r="H262" s="83" t="s">
        <v>425</v>
      </c>
      <c r="I262" s="83"/>
      <c r="J262" s="86"/>
      <c r="K262" s="86"/>
      <c r="L262" s="103" t="s">
        <v>429</v>
      </c>
      <c r="M262" s="103"/>
      <c r="N262" s="86"/>
      <c r="O262" s="86"/>
      <c r="P262" s="83"/>
      <c r="Q262" s="83"/>
      <c r="R262" s="86"/>
      <c r="S262" s="86"/>
      <c r="T262" s="83"/>
      <c r="U262" s="83"/>
      <c r="V262" s="86"/>
    </row>
    <row r="263" spans="1:34" ht="15.75" thickBot="1" x14ac:dyDescent="0.3">
      <c r="A263" s="12"/>
      <c r="B263" s="85"/>
      <c r="C263" s="86"/>
      <c r="D263" s="39" t="s">
        <v>426</v>
      </c>
      <c r="E263" s="39"/>
      <c r="F263" s="86"/>
      <c r="G263" s="86"/>
      <c r="H263" s="39" t="s">
        <v>426</v>
      </c>
      <c r="I263" s="39"/>
      <c r="J263" s="86"/>
      <c r="K263" s="86"/>
      <c r="L263" s="105" t="s">
        <v>921</v>
      </c>
      <c r="M263" s="105"/>
      <c r="N263" s="86"/>
      <c r="O263" s="86"/>
      <c r="P263" s="39"/>
      <c r="Q263" s="39"/>
      <c r="R263" s="86"/>
      <c r="S263" s="86"/>
      <c r="T263" s="39"/>
      <c r="U263" s="39"/>
      <c r="V263" s="86"/>
    </row>
    <row r="264" spans="1:34" x14ac:dyDescent="0.25">
      <c r="A264" s="12"/>
      <c r="B264" s="21" t="s">
        <v>436</v>
      </c>
      <c r="C264" s="23" t="s">
        <v>287</v>
      </c>
      <c r="D264" s="23"/>
      <c r="E264" s="23"/>
      <c r="F264" s="23"/>
      <c r="G264" s="23" t="s">
        <v>287</v>
      </c>
      <c r="H264" s="23"/>
      <c r="I264" s="23"/>
      <c r="J264" s="23"/>
      <c r="K264" s="23" t="s">
        <v>287</v>
      </c>
      <c r="L264" s="23"/>
      <c r="M264" s="23"/>
      <c r="N264" s="23"/>
      <c r="O264" s="23" t="s">
        <v>287</v>
      </c>
      <c r="P264" s="23"/>
      <c r="Q264" s="23"/>
      <c r="R264" s="23"/>
      <c r="S264" s="23" t="s">
        <v>287</v>
      </c>
      <c r="T264" s="23"/>
      <c r="U264" s="23"/>
      <c r="V264" s="23"/>
    </row>
    <row r="265" spans="1:34" x14ac:dyDescent="0.25">
      <c r="A265" s="12"/>
      <c r="B265" s="81" t="s">
        <v>373</v>
      </c>
      <c r="C265" s="11" t="s">
        <v>287</v>
      </c>
      <c r="D265" s="11" t="s">
        <v>289</v>
      </c>
      <c r="E265" s="78">
        <v>115278</v>
      </c>
      <c r="F265" s="18" t="s">
        <v>287</v>
      </c>
      <c r="G265" s="11" t="s">
        <v>287</v>
      </c>
      <c r="H265" s="11" t="s">
        <v>289</v>
      </c>
      <c r="I265" s="78">
        <v>1464</v>
      </c>
      <c r="J265" s="18" t="s">
        <v>287</v>
      </c>
      <c r="K265" s="11" t="s">
        <v>287</v>
      </c>
      <c r="L265" s="11" t="s">
        <v>289</v>
      </c>
      <c r="M265" s="78">
        <v>49943</v>
      </c>
      <c r="N265" s="18" t="s">
        <v>287</v>
      </c>
      <c r="O265" s="11" t="s">
        <v>287</v>
      </c>
      <c r="P265" s="11" t="s">
        <v>289</v>
      </c>
      <c r="Q265" s="78">
        <v>11131</v>
      </c>
      <c r="R265" s="18" t="s">
        <v>287</v>
      </c>
      <c r="S265" s="11" t="s">
        <v>287</v>
      </c>
      <c r="T265" s="11" t="s">
        <v>289</v>
      </c>
      <c r="U265" s="78">
        <v>177816</v>
      </c>
      <c r="V265" s="18" t="s">
        <v>287</v>
      </c>
    </row>
    <row r="266" spans="1:34" x14ac:dyDescent="0.25">
      <c r="A266" s="12"/>
      <c r="B266" s="82" t="s">
        <v>374</v>
      </c>
      <c r="C266" s="23" t="s">
        <v>287</v>
      </c>
      <c r="D266" s="23"/>
      <c r="E266" s="41">
        <v>26937</v>
      </c>
      <c r="F266" s="27" t="s">
        <v>287</v>
      </c>
      <c r="G266" s="23" t="s">
        <v>287</v>
      </c>
      <c r="H266" s="23"/>
      <c r="I266" s="25">
        <v>56</v>
      </c>
      <c r="J266" s="27" t="s">
        <v>287</v>
      </c>
      <c r="K266" s="23" t="s">
        <v>287</v>
      </c>
      <c r="L266" s="23"/>
      <c r="M266" s="41">
        <v>10123</v>
      </c>
      <c r="N266" s="27" t="s">
        <v>287</v>
      </c>
      <c r="O266" s="23" t="s">
        <v>287</v>
      </c>
      <c r="P266" s="23"/>
      <c r="Q266" s="41">
        <v>3309</v>
      </c>
      <c r="R266" s="27" t="s">
        <v>287</v>
      </c>
      <c r="S266" s="23" t="s">
        <v>287</v>
      </c>
      <c r="T266" s="23"/>
      <c r="U266" s="41">
        <v>40426</v>
      </c>
      <c r="V266" s="27" t="s">
        <v>287</v>
      </c>
    </row>
    <row r="267" spans="1:34" x14ac:dyDescent="0.25">
      <c r="A267" s="12"/>
      <c r="B267" s="81" t="s">
        <v>375</v>
      </c>
      <c r="C267" s="11" t="s">
        <v>287</v>
      </c>
      <c r="D267" s="11"/>
      <c r="E267" s="78">
        <v>182376</v>
      </c>
      <c r="F267" s="18" t="s">
        <v>287</v>
      </c>
      <c r="G267" s="11" t="s">
        <v>287</v>
      </c>
      <c r="H267" s="11"/>
      <c r="I267" s="78">
        <v>3428</v>
      </c>
      <c r="J267" s="18" t="s">
        <v>287</v>
      </c>
      <c r="K267" s="11" t="s">
        <v>287</v>
      </c>
      <c r="L267" s="11"/>
      <c r="M267" s="78">
        <v>44132</v>
      </c>
      <c r="N267" s="18" t="s">
        <v>287</v>
      </c>
      <c r="O267" s="11" t="s">
        <v>287</v>
      </c>
      <c r="P267" s="11"/>
      <c r="Q267" s="78">
        <v>22869</v>
      </c>
      <c r="R267" s="18" t="s">
        <v>287</v>
      </c>
      <c r="S267" s="11" t="s">
        <v>287</v>
      </c>
      <c r="T267" s="11"/>
      <c r="U267" s="78">
        <v>252805</v>
      </c>
      <c r="V267" s="18" t="s">
        <v>287</v>
      </c>
    </row>
    <row r="268" spans="1:34" x14ac:dyDescent="0.25">
      <c r="A268" s="12"/>
      <c r="B268" s="82" t="s">
        <v>376</v>
      </c>
      <c r="C268" s="23" t="s">
        <v>287</v>
      </c>
      <c r="D268" s="23"/>
      <c r="E268" s="41">
        <v>66815</v>
      </c>
      <c r="F268" s="27" t="s">
        <v>287</v>
      </c>
      <c r="G268" s="23" t="s">
        <v>287</v>
      </c>
      <c r="H268" s="23"/>
      <c r="I268" s="25">
        <v>60</v>
      </c>
      <c r="J268" s="27" t="s">
        <v>287</v>
      </c>
      <c r="K268" s="23" t="s">
        <v>287</v>
      </c>
      <c r="L268" s="23"/>
      <c r="M268" s="41">
        <v>3650</v>
      </c>
      <c r="N268" s="27" t="s">
        <v>287</v>
      </c>
      <c r="O268" s="23" t="s">
        <v>287</v>
      </c>
      <c r="P268" s="23"/>
      <c r="Q268" s="41">
        <v>5004</v>
      </c>
      <c r="R268" s="27" t="s">
        <v>287</v>
      </c>
      <c r="S268" s="23" t="s">
        <v>287</v>
      </c>
      <c r="T268" s="23"/>
      <c r="U268" s="41">
        <v>75529</v>
      </c>
      <c r="V268" s="27" t="s">
        <v>287</v>
      </c>
    </row>
    <row r="269" spans="1:34" x14ac:dyDescent="0.25">
      <c r="A269" s="12"/>
      <c r="B269" s="81" t="s">
        <v>377</v>
      </c>
      <c r="C269" s="11" t="s">
        <v>287</v>
      </c>
      <c r="D269" s="11"/>
      <c r="E269" s="78">
        <v>7930</v>
      </c>
      <c r="F269" s="18" t="s">
        <v>287</v>
      </c>
      <c r="G269" s="11" t="s">
        <v>287</v>
      </c>
      <c r="H269" s="11"/>
      <c r="I269" s="34">
        <v>528</v>
      </c>
      <c r="J269" s="18" t="s">
        <v>287</v>
      </c>
      <c r="K269" s="11" t="s">
        <v>287</v>
      </c>
      <c r="L269" s="11"/>
      <c r="M269" s="78">
        <v>9818</v>
      </c>
      <c r="N269" s="18" t="s">
        <v>287</v>
      </c>
      <c r="O269" s="11" t="s">
        <v>287</v>
      </c>
      <c r="P269" s="11"/>
      <c r="Q269" s="78">
        <v>1383</v>
      </c>
      <c r="R269" s="18" t="s">
        <v>287</v>
      </c>
      <c r="S269" s="11" t="s">
        <v>287</v>
      </c>
      <c r="T269" s="11"/>
      <c r="U269" s="78">
        <v>19658</v>
      </c>
      <c r="V269" s="18" t="s">
        <v>287</v>
      </c>
    </row>
    <row r="270" spans="1:34" x14ac:dyDescent="0.25">
      <c r="A270" s="12"/>
      <c r="B270" s="82" t="s">
        <v>380</v>
      </c>
      <c r="C270" s="23" t="s">
        <v>287</v>
      </c>
      <c r="D270" s="23"/>
      <c r="E270" s="41">
        <v>66321</v>
      </c>
      <c r="F270" s="27" t="s">
        <v>287</v>
      </c>
      <c r="G270" s="23" t="s">
        <v>287</v>
      </c>
      <c r="H270" s="27"/>
      <c r="I270" s="29" t="s">
        <v>293</v>
      </c>
      <c r="J270" s="27" t="s">
        <v>287</v>
      </c>
      <c r="K270" s="23" t="s">
        <v>287</v>
      </c>
      <c r="L270" s="23"/>
      <c r="M270" s="41">
        <v>4469</v>
      </c>
      <c r="N270" s="27" t="s">
        <v>287</v>
      </c>
      <c r="O270" s="23" t="s">
        <v>287</v>
      </c>
      <c r="P270" s="23"/>
      <c r="Q270" s="41">
        <v>1463</v>
      </c>
      <c r="R270" s="27" t="s">
        <v>287</v>
      </c>
      <c r="S270" s="23" t="s">
        <v>287</v>
      </c>
      <c r="T270" s="23"/>
      <c r="U270" s="41">
        <v>72253</v>
      </c>
      <c r="V270" s="27" t="s">
        <v>287</v>
      </c>
    </row>
    <row r="271" spans="1:34" ht="15.75" thickBot="1" x14ac:dyDescent="0.3">
      <c r="A271" s="12"/>
      <c r="B271" s="81" t="s">
        <v>381</v>
      </c>
      <c r="C271" s="11" t="s">
        <v>287</v>
      </c>
      <c r="D271" s="11"/>
      <c r="E271" s="78">
        <v>33341</v>
      </c>
      <c r="F271" s="18" t="s">
        <v>287</v>
      </c>
      <c r="G271" s="11" t="s">
        <v>287</v>
      </c>
      <c r="H271" s="18"/>
      <c r="I271" s="32" t="s">
        <v>293</v>
      </c>
      <c r="J271" s="18" t="s">
        <v>287</v>
      </c>
      <c r="K271" s="11" t="s">
        <v>287</v>
      </c>
      <c r="L271" s="11"/>
      <c r="M271" s="34">
        <v>695</v>
      </c>
      <c r="N271" s="18" t="s">
        <v>287</v>
      </c>
      <c r="O271" s="11" t="s">
        <v>287</v>
      </c>
      <c r="P271" s="11"/>
      <c r="Q271" s="34">
        <v>605</v>
      </c>
      <c r="R271" s="18" t="s">
        <v>287</v>
      </c>
      <c r="S271" s="11" t="s">
        <v>287</v>
      </c>
      <c r="T271" s="11"/>
      <c r="U271" s="78">
        <v>34641</v>
      </c>
      <c r="V271" s="18" t="s">
        <v>287</v>
      </c>
    </row>
    <row r="272" spans="1:34" x14ac:dyDescent="0.25">
      <c r="A272" s="12"/>
      <c r="B272" s="35"/>
      <c r="C272" s="35" t="s">
        <v>287</v>
      </c>
      <c r="D272" s="36"/>
      <c r="E272" s="36"/>
      <c r="F272" s="35"/>
      <c r="G272" s="35" t="s">
        <v>287</v>
      </c>
      <c r="H272" s="36"/>
      <c r="I272" s="36"/>
      <c r="J272" s="35"/>
      <c r="K272" s="35" t="s">
        <v>287</v>
      </c>
      <c r="L272" s="36"/>
      <c r="M272" s="36"/>
      <c r="N272" s="35"/>
      <c r="O272" s="35" t="s">
        <v>287</v>
      </c>
      <c r="P272" s="36"/>
      <c r="Q272" s="36"/>
      <c r="R272" s="35"/>
      <c r="S272" s="35" t="s">
        <v>287</v>
      </c>
      <c r="T272" s="36"/>
      <c r="U272" s="36"/>
      <c r="V272" s="35"/>
    </row>
    <row r="273" spans="1:34" ht="15.75" thickBot="1" x14ac:dyDescent="0.3">
      <c r="A273" s="12"/>
      <c r="B273" s="99" t="s">
        <v>383</v>
      </c>
      <c r="C273" s="37" t="s">
        <v>287</v>
      </c>
      <c r="D273" s="23" t="s">
        <v>289</v>
      </c>
      <c r="E273" s="41">
        <v>498998</v>
      </c>
      <c r="F273" s="27" t="s">
        <v>287</v>
      </c>
      <c r="G273" s="37" t="s">
        <v>287</v>
      </c>
      <c r="H273" s="23" t="s">
        <v>289</v>
      </c>
      <c r="I273" s="41">
        <v>5536</v>
      </c>
      <c r="J273" s="27" t="s">
        <v>287</v>
      </c>
      <c r="K273" s="37" t="s">
        <v>287</v>
      </c>
      <c r="L273" s="23" t="s">
        <v>289</v>
      </c>
      <c r="M273" s="41">
        <v>122830</v>
      </c>
      <c r="N273" s="27" t="s">
        <v>287</v>
      </c>
      <c r="O273" s="37" t="s">
        <v>287</v>
      </c>
      <c r="P273" s="23" t="s">
        <v>289</v>
      </c>
      <c r="Q273" s="41">
        <v>45764</v>
      </c>
      <c r="R273" s="27" t="s">
        <v>287</v>
      </c>
      <c r="S273" s="37" t="s">
        <v>287</v>
      </c>
      <c r="T273" s="23" t="s">
        <v>289</v>
      </c>
      <c r="U273" s="41">
        <v>673128</v>
      </c>
      <c r="V273" s="27" t="s">
        <v>287</v>
      </c>
    </row>
    <row r="274" spans="1:34" ht="15.75" thickTop="1" x14ac:dyDescent="0.25">
      <c r="A274" s="12"/>
      <c r="B274" s="35"/>
      <c r="C274" s="35" t="s">
        <v>287</v>
      </c>
      <c r="D274" s="38"/>
      <c r="E274" s="38"/>
      <c r="F274" s="35"/>
      <c r="G274" s="35" t="s">
        <v>287</v>
      </c>
      <c r="H274" s="38"/>
      <c r="I274" s="38"/>
      <c r="J274" s="35"/>
      <c r="K274" s="35" t="s">
        <v>287</v>
      </c>
      <c r="L274" s="38"/>
      <c r="M274" s="38"/>
      <c r="N274" s="35"/>
      <c r="O274" s="35" t="s">
        <v>287</v>
      </c>
      <c r="P274" s="38"/>
      <c r="Q274" s="38"/>
      <c r="R274" s="35"/>
      <c r="S274" s="35" t="s">
        <v>287</v>
      </c>
      <c r="T274" s="38"/>
      <c r="U274" s="38"/>
      <c r="V274" s="35"/>
    </row>
    <row r="275" spans="1:34" ht="15.75" x14ac:dyDescent="0.25">
      <c r="A275" s="12"/>
      <c r="B275" s="47"/>
      <c r="C275" s="47"/>
      <c r="D275" s="47"/>
      <c r="E275" s="47"/>
      <c r="F275" s="47"/>
      <c r="G275" s="47"/>
      <c r="H275" s="47"/>
      <c r="I275" s="47"/>
      <c r="J275" s="47"/>
      <c r="K275" s="47"/>
      <c r="L275" s="47"/>
      <c r="M275" s="47"/>
      <c r="N275" s="47"/>
      <c r="O275" s="47"/>
      <c r="P275" s="47"/>
      <c r="Q275" s="47"/>
      <c r="R275" s="47"/>
      <c r="S275" s="47"/>
      <c r="T275" s="47"/>
      <c r="U275" s="47"/>
      <c r="V275" s="47"/>
      <c r="W275" s="47"/>
      <c r="X275" s="47"/>
      <c r="Y275" s="47"/>
      <c r="Z275" s="47"/>
      <c r="AA275" s="47"/>
      <c r="AB275" s="47"/>
      <c r="AC275" s="47"/>
      <c r="AD275" s="47"/>
      <c r="AE275" s="47"/>
      <c r="AF275" s="47"/>
      <c r="AG275" s="47"/>
      <c r="AH275" s="47"/>
    </row>
    <row r="276" spans="1:34" ht="38.25" x14ac:dyDescent="0.25">
      <c r="A276" s="12"/>
      <c r="B276" s="79" t="s">
        <v>923</v>
      </c>
      <c r="C276" s="80" t="s">
        <v>444</v>
      </c>
    </row>
    <row r="277" spans="1:34" ht="15" customHeight="1" x14ac:dyDescent="0.25">
      <c r="A277" s="12" t="s">
        <v>924</v>
      </c>
      <c r="B277" s="42" t="s">
        <v>7</v>
      </c>
      <c r="C277" s="42"/>
      <c r="D277" s="42"/>
      <c r="E277" s="42"/>
      <c r="F277" s="42"/>
      <c r="G277" s="42"/>
      <c r="H277" s="42"/>
      <c r="I277" s="42"/>
      <c r="J277" s="42"/>
      <c r="K277" s="42"/>
      <c r="L277" s="42"/>
      <c r="M277" s="42"/>
      <c r="N277" s="42"/>
      <c r="O277" s="42"/>
      <c r="P277" s="42"/>
      <c r="Q277" s="42"/>
      <c r="R277" s="42"/>
      <c r="S277" s="42"/>
      <c r="T277" s="42"/>
      <c r="U277" s="42"/>
      <c r="V277" s="42"/>
      <c r="W277" s="42"/>
      <c r="X277" s="42"/>
      <c r="Y277" s="42"/>
      <c r="Z277" s="42"/>
      <c r="AA277" s="42"/>
      <c r="AB277" s="42"/>
      <c r="AC277" s="42"/>
      <c r="AD277" s="42"/>
      <c r="AE277" s="42"/>
      <c r="AF277" s="42"/>
      <c r="AG277" s="42"/>
      <c r="AH277" s="42"/>
    </row>
    <row r="278" spans="1:34" x14ac:dyDescent="0.25">
      <c r="A278" s="12"/>
      <c r="B278" s="46" t="s">
        <v>446</v>
      </c>
      <c r="C278" s="46"/>
      <c r="D278" s="46"/>
      <c r="E278" s="46"/>
      <c r="F278" s="46"/>
      <c r="G278" s="46"/>
      <c r="H278" s="46"/>
      <c r="I278" s="46"/>
      <c r="J278" s="46"/>
      <c r="K278" s="46"/>
      <c r="L278" s="46"/>
      <c r="M278" s="46"/>
      <c r="N278" s="46"/>
      <c r="O278" s="46"/>
      <c r="P278" s="46"/>
      <c r="Q278" s="46"/>
      <c r="R278" s="46"/>
      <c r="S278" s="46"/>
      <c r="T278" s="46"/>
      <c r="U278" s="46"/>
      <c r="V278" s="46"/>
      <c r="W278" s="46"/>
      <c r="X278" s="46"/>
      <c r="Y278" s="46"/>
      <c r="Z278" s="46"/>
      <c r="AA278" s="46"/>
      <c r="AB278" s="46"/>
      <c r="AC278" s="46"/>
      <c r="AD278" s="46"/>
      <c r="AE278" s="46"/>
      <c r="AF278" s="46"/>
      <c r="AG278" s="46"/>
      <c r="AH278" s="46"/>
    </row>
    <row r="279" spans="1:34" ht="15.75" x14ac:dyDescent="0.25">
      <c r="A279" s="12"/>
      <c r="B279" s="47"/>
      <c r="C279" s="47"/>
      <c r="D279" s="47"/>
      <c r="E279" s="47"/>
      <c r="F279" s="47"/>
      <c r="G279" s="47"/>
      <c r="H279" s="47"/>
      <c r="I279" s="47"/>
      <c r="J279" s="47"/>
      <c r="K279" s="47"/>
      <c r="L279" s="47"/>
      <c r="M279" s="47"/>
      <c r="N279" s="47"/>
      <c r="O279" s="47"/>
      <c r="P279" s="47"/>
      <c r="Q279" s="47"/>
      <c r="R279" s="47"/>
      <c r="S279" s="47"/>
      <c r="T279" s="47"/>
      <c r="U279" s="47"/>
      <c r="V279" s="47"/>
      <c r="W279" s="47"/>
      <c r="X279" s="47"/>
      <c r="Y279" s="47"/>
      <c r="Z279" s="47"/>
      <c r="AA279" s="47"/>
      <c r="AB279" s="47"/>
      <c r="AC279" s="47"/>
      <c r="AD279" s="47"/>
      <c r="AE279" s="47"/>
      <c r="AF279" s="47"/>
      <c r="AG279" s="47"/>
      <c r="AH279" s="47"/>
    </row>
    <row r="280" spans="1:34"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row>
    <row r="281" spans="1:34" ht="15.75" thickBot="1" x14ac:dyDescent="0.3">
      <c r="A281" s="12"/>
      <c r="B281" s="20"/>
      <c r="C281" s="20" t="s">
        <v>287</v>
      </c>
      <c r="D281" s="39" t="s">
        <v>332</v>
      </c>
      <c r="E281" s="39"/>
      <c r="F281" s="39"/>
      <c r="G281" s="39"/>
      <c r="H281" s="39"/>
      <c r="I281" s="39"/>
      <c r="J281" s="39"/>
      <c r="K281" s="39"/>
      <c r="L281" s="39"/>
      <c r="M281" s="39"/>
      <c r="N281" s="39"/>
      <c r="O281" s="39"/>
      <c r="P281" s="39"/>
      <c r="Q281" s="39"/>
      <c r="R281" s="39"/>
      <c r="S281" s="39"/>
      <c r="T281" s="39"/>
      <c r="U281" s="39"/>
      <c r="V281" s="20"/>
    </row>
    <row r="282" spans="1:34" x14ac:dyDescent="0.25">
      <c r="A282" s="12"/>
      <c r="B282" s="85" t="s">
        <v>286</v>
      </c>
      <c r="C282" s="86" t="s">
        <v>287</v>
      </c>
      <c r="D282" s="98" t="s">
        <v>447</v>
      </c>
      <c r="E282" s="98"/>
      <c r="F282" s="97"/>
      <c r="G282" s="97" t="s">
        <v>287</v>
      </c>
      <c r="H282" s="98" t="s">
        <v>448</v>
      </c>
      <c r="I282" s="98"/>
      <c r="J282" s="97"/>
      <c r="K282" s="97" t="s">
        <v>287</v>
      </c>
      <c r="L282" s="98" t="s">
        <v>450</v>
      </c>
      <c r="M282" s="98"/>
      <c r="N282" s="97"/>
      <c r="O282" s="97" t="s">
        <v>287</v>
      </c>
      <c r="P282" s="98" t="s">
        <v>451</v>
      </c>
      <c r="Q282" s="98"/>
      <c r="R282" s="97"/>
      <c r="S282" s="97" t="s">
        <v>287</v>
      </c>
      <c r="T282" s="98" t="s">
        <v>133</v>
      </c>
      <c r="U282" s="98"/>
      <c r="V282" s="86"/>
    </row>
    <row r="283" spans="1:34" ht="15.75" thickBot="1" x14ac:dyDescent="0.3">
      <c r="A283" s="12"/>
      <c r="B283" s="85"/>
      <c r="C283" s="86"/>
      <c r="D283" s="39"/>
      <c r="E283" s="39"/>
      <c r="F283" s="86"/>
      <c r="G283" s="86"/>
      <c r="H283" s="39" t="s">
        <v>449</v>
      </c>
      <c r="I283" s="39"/>
      <c r="J283" s="86"/>
      <c r="K283" s="86"/>
      <c r="L283" s="39"/>
      <c r="M283" s="39"/>
      <c r="N283" s="86"/>
      <c r="O283" s="86"/>
      <c r="P283" s="39"/>
      <c r="Q283" s="39"/>
      <c r="R283" s="86"/>
      <c r="S283" s="86"/>
      <c r="T283" s="39"/>
      <c r="U283" s="39"/>
      <c r="V283" s="86"/>
    </row>
    <row r="284" spans="1:34" x14ac:dyDescent="0.25">
      <c r="A284" s="12"/>
      <c r="B284" s="84" t="s">
        <v>392</v>
      </c>
      <c r="C284" s="23" t="s">
        <v>287</v>
      </c>
      <c r="D284" s="23"/>
      <c r="E284" s="23"/>
      <c r="F284" s="23"/>
      <c r="G284" s="23" t="s">
        <v>287</v>
      </c>
      <c r="H284" s="23"/>
      <c r="I284" s="23"/>
      <c r="J284" s="23"/>
      <c r="K284" s="23" t="s">
        <v>287</v>
      </c>
      <c r="L284" s="23"/>
      <c r="M284" s="23"/>
      <c r="N284" s="23"/>
      <c r="O284" s="23" t="s">
        <v>287</v>
      </c>
      <c r="P284" s="23"/>
      <c r="Q284" s="23"/>
      <c r="R284" s="23"/>
      <c r="S284" s="23" t="s">
        <v>287</v>
      </c>
      <c r="T284" s="23"/>
      <c r="U284" s="23"/>
      <c r="V284" s="23"/>
    </row>
    <row r="285" spans="1:34" x14ac:dyDescent="0.25">
      <c r="A285" s="12"/>
      <c r="B285" s="30" t="s">
        <v>373</v>
      </c>
      <c r="C285" s="11" t="s">
        <v>287</v>
      </c>
      <c r="D285" s="11" t="s">
        <v>289</v>
      </c>
      <c r="E285" s="78">
        <v>136274</v>
      </c>
      <c r="F285" s="18" t="s">
        <v>287</v>
      </c>
      <c r="G285" s="11" t="s">
        <v>287</v>
      </c>
      <c r="H285" s="11" t="s">
        <v>289</v>
      </c>
      <c r="I285" s="34">
        <v>265</v>
      </c>
      <c r="J285" s="18" t="s">
        <v>287</v>
      </c>
      <c r="K285" s="11" t="s">
        <v>287</v>
      </c>
      <c r="L285" s="11" t="s">
        <v>289</v>
      </c>
      <c r="M285" s="78">
        <v>1532</v>
      </c>
      <c r="N285" s="18" t="s">
        <v>287</v>
      </c>
      <c r="O285" s="11" t="s">
        <v>287</v>
      </c>
      <c r="P285" s="18" t="s">
        <v>289</v>
      </c>
      <c r="Q285" s="32" t="s">
        <v>293</v>
      </c>
      <c r="R285" s="18" t="s">
        <v>287</v>
      </c>
      <c r="S285" s="11" t="s">
        <v>287</v>
      </c>
      <c r="T285" s="11" t="s">
        <v>289</v>
      </c>
      <c r="U285" s="78">
        <v>138071</v>
      </c>
      <c r="V285" s="18" t="s">
        <v>287</v>
      </c>
    </row>
    <row r="286" spans="1:34" x14ac:dyDescent="0.25">
      <c r="A286" s="12"/>
      <c r="B286" s="21" t="s">
        <v>374</v>
      </c>
      <c r="C286" s="23" t="s">
        <v>287</v>
      </c>
      <c r="D286" s="23"/>
      <c r="E286" s="41">
        <v>29962</v>
      </c>
      <c r="F286" s="27" t="s">
        <v>287</v>
      </c>
      <c r="G286" s="23" t="s">
        <v>287</v>
      </c>
      <c r="H286" s="23"/>
      <c r="I286" s="25">
        <v>149</v>
      </c>
      <c r="J286" s="27" t="s">
        <v>287</v>
      </c>
      <c r="K286" s="23" t="s">
        <v>287</v>
      </c>
      <c r="L286" s="23"/>
      <c r="M286" s="25">
        <v>314</v>
      </c>
      <c r="N286" s="27" t="s">
        <v>287</v>
      </c>
      <c r="O286" s="23" t="s">
        <v>287</v>
      </c>
      <c r="P286" s="27"/>
      <c r="Q286" s="29" t="s">
        <v>293</v>
      </c>
      <c r="R286" s="27" t="s">
        <v>287</v>
      </c>
      <c r="S286" s="23" t="s">
        <v>287</v>
      </c>
      <c r="T286" s="23"/>
      <c r="U286" s="41">
        <v>30425</v>
      </c>
      <c r="V286" s="27" t="s">
        <v>287</v>
      </c>
    </row>
    <row r="287" spans="1:34" x14ac:dyDescent="0.25">
      <c r="A287" s="12"/>
      <c r="B287" s="30" t="s">
        <v>375</v>
      </c>
      <c r="C287" s="11" t="s">
        <v>287</v>
      </c>
      <c r="D287" s="11"/>
      <c r="E287" s="78">
        <v>218779</v>
      </c>
      <c r="F287" s="18" t="s">
        <v>287</v>
      </c>
      <c r="G287" s="11" t="s">
        <v>287</v>
      </c>
      <c r="H287" s="11"/>
      <c r="I287" s="34">
        <v>800</v>
      </c>
      <c r="J287" s="18" t="s">
        <v>287</v>
      </c>
      <c r="K287" s="11" t="s">
        <v>287</v>
      </c>
      <c r="L287" s="11"/>
      <c r="M287" s="78">
        <v>6137</v>
      </c>
      <c r="N287" s="18" t="s">
        <v>287</v>
      </c>
      <c r="O287" s="11" t="s">
        <v>287</v>
      </c>
      <c r="P287" s="18"/>
      <c r="Q287" s="32" t="s">
        <v>293</v>
      </c>
      <c r="R287" s="18" t="s">
        <v>287</v>
      </c>
      <c r="S287" s="11" t="s">
        <v>287</v>
      </c>
      <c r="T287" s="11"/>
      <c r="U287" s="78">
        <v>225716</v>
      </c>
      <c r="V287" s="18" t="s">
        <v>287</v>
      </c>
    </row>
    <row r="288" spans="1:34" x14ac:dyDescent="0.25">
      <c r="A288" s="12"/>
      <c r="B288" s="21" t="s">
        <v>376</v>
      </c>
      <c r="C288" s="23" t="s">
        <v>287</v>
      </c>
      <c r="D288" s="23"/>
      <c r="E288" s="41">
        <v>78297</v>
      </c>
      <c r="F288" s="27" t="s">
        <v>287</v>
      </c>
      <c r="G288" s="23" t="s">
        <v>287</v>
      </c>
      <c r="H288" s="23"/>
      <c r="I288" s="25">
        <v>147</v>
      </c>
      <c r="J288" s="27" t="s">
        <v>287</v>
      </c>
      <c r="K288" s="23" t="s">
        <v>287</v>
      </c>
      <c r="L288" s="23"/>
      <c r="M288" s="41">
        <v>1327</v>
      </c>
      <c r="N288" s="27" t="s">
        <v>287</v>
      </c>
      <c r="O288" s="23" t="s">
        <v>287</v>
      </c>
      <c r="P288" s="27"/>
      <c r="Q288" s="29" t="s">
        <v>293</v>
      </c>
      <c r="R288" s="27" t="s">
        <v>287</v>
      </c>
      <c r="S288" s="23" t="s">
        <v>287</v>
      </c>
      <c r="T288" s="23"/>
      <c r="U288" s="41">
        <v>79771</v>
      </c>
      <c r="V288" s="27" t="s">
        <v>287</v>
      </c>
    </row>
    <row r="289" spans="1:22" x14ac:dyDescent="0.25">
      <c r="A289" s="12"/>
      <c r="B289" s="30" t="s">
        <v>377</v>
      </c>
      <c r="C289" s="11" t="s">
        <v>287</v>
      </c>
      <c r="D289" s="11"/>
      <c r="E289" s="78">
        <v>6902</v>
      </c>
      <c r="F289" s="18" t="s">
        <v>287</v>
      </c>
      <c r="G289" s="11" t="s">
        <v>287</v>
      </c>
      <c r="H289" s="11"/>
      <c r="I289" s="34">
        <v>876</v>
      </c>
      <c r="J289" s="18" t="s">
        <v>287</v>
      </c>
      <c r="K289" s="11" t="s">
        <v>287</v>
      </c>
      <c r="L289" s="18"/>
      <c r="M289" s="32" t="s">
        <v>293</v>
      </c>
      <c r="N289" s="18" t="s">
        <v>287</v>
      </c>
      <c r="O289" s="11" t="s">
        <v>287</v>
      </c>
      <c r="P289" s="18"/>
      <c r="Q289" s="32" t="s">
        <v>293</v>
      </c>
      <c r="R289" s="18" t="s">
        <v>287</v>
      </c>
      <c r="S289" s="11" t="s">
        <v>287</v>
      </c>
      <c r="T289" s="11"/>
      <c r="U289" s="78">
        <v>7778</v>
      </c>
      <c r="V289" s="18" t="s">
        <v>287</v>
      </c>
    </row>
    <row r="290" spans="1:22" x14ac:dyDescent="0.25">
      <c r="A290" s="12"/>
      <c r="B290" s="21" t="s">
        <v>380</v>
      </c>
      <c r="C290" s="23" t="s">
        <v>287</v>
      </c>
      <c r="D290" s="23"/>
      <c r="E290" s="41">
        <v>65271</v>
      </c>
      <c r="F290" s="27" t="s">
        <v>287</v>
      </c>
      <c r="G290" s="23" t="s">
        <v>287</v>
      </c>
      <c r="H290" s="23"/>
      <c r="I290" s="41">
        <v>4682</v>
      </c>
      <c r="J290" s="27" t="s">
        <v>287</v>
      </c>
      <c r="K290" s="23" t="s">
        <v>287</v>
      </c>
      <c r="L290" s="23"/>
      <c r="M290" s="41">
        <v>3881</v>
      </c>
      <c r="N290" s="27" t="s">
        <v>287</v>
      </c>
      <c r="O290" s="23" t="s">
        <v>287</v>
      </c>
      <c r="P290" s="27"/>
      <c r="Q290" s="29" t="s">
        <v>293</v>
      </c>
      <c r="R290" s="27" t="s">
        <v>287</v>
      </c>
      <c r="S290" s="23" t="s">
        <v>287</v>
      </c>
      <c r="T290" s="23"/>
      <c r="U290" s="41">
        <v>73834</v>
      </c>
      <c r="V290" s="27" t="s">
        <v>287</v>
      </c>
    </row>
    <row r="291" spans="1:22" ht="15.75" thickBot="1" x14ac:dyDescent="0.3">
      <c r="A291" s="12"/>
      <c r="B291" s="30" t="s">
        <v>381</v>
      </c>
      <c r="C291" s="11" t="s">
        <v>287</v>
      </c>
      <c r="D291" s="11"/>
      <c r="E291" s="78">
        <v>39336</v>
      </c>
      <c r="F291" s="18" t="s">
        <v>287</v>
      </c>
      <c r="G291" s="11" t="s">
        <v>287</v>
      </c>
      <c r="H291" s="11"/>
      <c r="I291" s="34">
        <v>48</v>
      </c>
      <c r="J291" s="18" t="s">
        <v>287</v>
      </c>
      <c r="K291" s="11" t="s">
        <v>287</v>
      </c>
      <c r="L291" s="11"/>
      <c r="M291" s="34">
        <v>277</v>
      </c>
      <c r="N291" s="18" t="s">
        <v>287</v>
      </c>
      <c r="O291" s="11" t="s">
        <v>287</v>
      </c>
      <c r="P291" s="18"/>
      <c r="Q291" s="32" t="s">
        <v>293</v>
      </c>
      <c r="R291" s="18" t="s">
        <v>287</v>
      </c>
      <c r="S291" s="11" t="s">
        <v>287</v>
      </c>
      <c r="T291" s="11"/>
      <c r="U291" s="78">
        <v>39661</v>
      </c>
      <c r="V291" s="18" t="s">
        <v>287</v>
      </c>
    </row>
    <row r="292" spans="1:22" x14ac:dyDescent="0.25">
      <c r="A292" s="12"/>
      <c r="B292" s="35"/>
      <c r="C292" s="35" t="s">
        <v>287</v>
      </c>
      <c r="D292" s="36"/>
      <c r="E292" s="36"/>
      <c r="F292" s="35"/>
      <c r="G292" s="35" t="s">
        <v>287</v>
      </c>
      <c r="H292" s="36"/>
      <c r="I292" s="36"/>
      <c r="J292" s="35"/>
      <c r="K292" s="35" t="s">
        <v>287</v>
      </c>
      <c r="L292" s="36"/>
      <c r="M292" s="36"/>
      <c r="N292" s="35"/>
      <c r="O292" s="35" t="s">
        <v>287</v>
      </c>
      <c r="P292" s="36"/>
      <c r="Q292" s="36"/>
      <c r="R292" s="35"/>
      <c r="S292" s="35" t="s">
        <v>287</v>
      </c>
      <c r="T292" s="36"/>
      <c r="U292" s="36"/>
      <c r="V292" s="35"/>
    </row>
    <row r="293" spans="1:22" ht="15.75" thickBot="1" x14ac:dyDescent="0.3">
      <c r="A293" s="12"/>
      <c r="B293" s="82" t="s">
        <v>452</v>
      </c>
      <c r="C293" s="37" t="s">
        <v>287</v>
      </c>
      <c r="D293" s="23" t="s">
        <v>289</v>
      </c>
      <c r="E293" s="41">
        <v>574821</v>
      </c>
      <c r="F293" s="27" t="s">
        <v>287</v>
      </c>
      <c r="G293" s="37" t="s">
        <v>287</v>
      </c>
      <c r="H293" s="23" t="s">
        <v>289</v>
      </c>
      <c r="I293" s="41">
        <v>6967</v>
      </c>
      <c r="J293" s="27" t="s">
        <v>287</v>
      </c>
      <c r="K293" s="37" t="s">
        <v>287</v>
      </c>
      <c r="L293" s="23" t="s">
        <v>289</v>
      </c>
      <c r="M293" s="41">
        <v>13468</v>
      </c>
      <c r="N293" s="27" t="s">
        <v>287</v>
      </c>
      <c r="O293" s="37" t="s">
        <v>287</v>
      </c>
      <c r="P293" s="27" t="s">
        <v>289</v>
      </c>
      <c r="Q293" s="29" t="s">
        <v>293</v>
      </c>
      <c r="R293" s="27" t="s">
        <v>287</v>
      </c>
      <c r="S293" s="37" t="s">
        <v>287</v>
      </c>
      <c r="T293" s="23" t="s">
        <v>289</v>
      </c>
      <c r="U293" s="41">
        <v>595256</v>
      </c>
      <c r="V293" s="27" t="s">
        <v>287</v>
      </c>
    </row>
    <row r="294" spans="1:22" ht="15.75" thickTop="1" x14ac:dyDescent="0.25">
      <c r="A294" s="12"/>
      <c r="B294" s="35"/>
      <c r="C294" s="35" t="s">
        <v>287</v>
      </c>
      <c r="D294" s="38"/>
      <c r="E294" s="38"/>
      <c r="F294" s="35"/>
      <c r="G294" s="35" t="s">
        <v>287</v>
      </c>
      <c r="H294" s="38"/>
      <c r="I294" s="38"/>
      <c r="J294" s="35"/>
      <c r="K294" s="35" t="s">
        <v>287</v>
      </c>
      <c r="L294" s="38"/>
      <c r="M294" s="38"/>
      <c r="N294" s="35"/>
      <c r="O294" s="35" t="s">
        <v>287</v>
      </c>
      <c r="P294" s="38"/>
      <c r="Q294" s="38"/>
      <c r="R294" s="35"/>
      <c r="S294" s="35" t="s">
        <v>287</v>
      </c>
      <c r="T294" s="38"/>
      <c r="U294" s="38"/>
      <c r="V294" s="35"/>
    </row>
    <row r="295" spans="1:22" x14ac:dyDescent="0.25">
      <c r="A295" s="12"/>
      <c r="B295" s="11"/>
      <c r="C295" s="46"/>
      <c r="D295" s="46"/>
      <c r="E295" s="46"/>
      <c r="F295" s="46"/>
      <c r="G295" s="46"/>
      <c r="H295" s="46"/>
      <c r="I295" s="46"/>
      <c r="J295" s="46"/>
      <c r="K295" s="46"/>
      <c r="L295" s="46"/>
      <c r="M295" s="46"/>
      <c r="N295" s="46"/>
      <c r="O295" s="46"/>
      <c r="P295" s="46"/>
      <c r="Q295" s="46"/>
      <c r="R295" s="46"/>
      <c r="S295" s="46"/>
      <c r="T295" s="46"/>
      <c r="U295" s="46"/>
      <c r="V295" s="46"/>
    </row>
    <row r="296" spans="1:22" x14ac:dyDescent="0.25">
      <c r="A296" s="12"/>
      <c r="B296" s="106" t="s">
        <v>400</v>
      </c>
      <c r="C296" s="20" t="s">
        <v>287</v>
      </c>
      <c r="D296" s="11"/>
      <c r="E296" s="11"/>
      <c r="F296" s="11"/>
      <c r="G296" s="20" t="s">
        <v>287</v>
      </c>
      <c r="H296" s="11"/>
      <c r="I296" s="11"/>
      <c r="J296" s="11"/>
      <c r="K296" s="20" t="s">
        <v>287</v>
      </c>
      <c r="L296" s="11"/>
      <c r="M296" s="11"/>
      <c r="N296" s="11"/>
      <c r="O296" s="20" t="s">
        <v>287</v>
      </c>
      <c r="P296" s="11"/>
      <c r="Q296" s="11"/>
      <c r="R296" s="11"/>
      <c r="S296" s="20" t="s">
        <v>287</v>
      </c>
      <c r="T296" s="11"/>
      <c r="U296" s="11"/>
      <c r="V296" s="11"/>
    </row>
    <row r="297" spans="1:22" x14ac:dyDescent="0.25">
      <c r="A297" s="12"/>
      <c r="B297" s="21" t="s">
        <v>373</v>
      </c>
      <c r="C297" s="37" t="s">
        <v>287</v>
      </c>
      <c r="D297" s="23" t="s">
        <v>289</v>
      </c>
      <c r="E297" s="41">
        <v>31467</v>
      </c>
      <c r="F297" s="27" t="s">
        <v>287</v>
      </c>
      <c r="G297" s="37" t="s">
        <v>287</v>
      </c>
      <c r="H297" s="23" t="s">
        <v>289</v>
      </c>
      <c r="I297" s="25">
        <v>119</v>
      </c>
      <c r="J297" s="27" t="s">
        <v>287</v>
      </c>
      <c r="K297" s="37" t="s">
        <v>287</v>
      </c>
      <c r="L297" s="23" t="s">
        <v>289</v>
      </c>
      <c r="M297" s="41">
        <v>5498</v>
      </c>
      <c r="N297" s="27" t="s">
        <v>287</v>
      </c>
      <c r="O297" s="37" t="s">
        <v>287</v>
      </c>
      <c r="P297" s="27" t="s">
        <v>289</v>
      </c>
      <c r="Q297" s="29" t="s">
        <v>293</v>
      </c>
      <c r="R297" s="27" t="s">
        <v>287</v>
      </c>
      <c r="S297" s="37" t="s">
        <v>287</v>
      </c>
      <c r="T297" s="23" t="s">
        <v>289</v>
      </c>
      <c r="U297" s="41">
        <v>37084</v>
      </c>
      <c r="V297" s="27" t="s">
        <v>287</v>
      </c>
    </row>
    <row r="298" spans="1:22" x14ac:dyDescent="0.25">
      <c r="A298" s="12"/>
      <c r="B298" s="30" t="s">
        <v>374</v>
      </c>
      <c r="C298" s="20" t="s">
        <v>287</v>
      </c>
      <c r="D298" s="11"/>
      <c r="E298" s="78">
        <v>7226</v>
      </c>
      <c r="F298" s="18" t="s">
        <v>287</v>
      </c>
      <c r="G298" s="20" t="s">
        <v>287</v>
      </c>
      <c r="H298" s="11"/>
      <c r="I298" s="34">
        <v>198</v>
      </c>
      <c r="J298" s="18" t="s">
        <v>287</v>
      </c>
      <c r="K298" s="20" t="s">
        <v>287</v>
      </c>
      <c r="L298" s="11"/>
      <c r="M298" s="34">
        <v>374</v>
      </c>
      <c r="N298" s="18" t="s">
        <v>287</v>
      </c>
      <c r="O298" s="20" t="s">
        <v>287</v>
      </c>
      <c r="P298" s="18"/>
      <c r="Q298" s="32" t="s">
        <v>293</v>
      </c>
      <c r="R298" s="18" t="s">
        <v>287</v>
      </c>
      <c r="S298" s="20" t="s">
        <v>287</v>
      </c>
      <c r="T298" s="11"/>
      <c r="U298" s="78">
        <v>7798</v>
      </c>
      <c r="V298" s="18" t="s">
        <v>287</v>
      </c>
    </row>
    <row r="299" spans="1:22" x14ac:dyDescent="0.25">
      <c r="A299" s="12"/>
      <c r="B299" s="21" t="s">
        <v>375</v>
      </c>
      <c r="C299" s="37" t="s">
        <v>287</v>
      </c>
      <c r="D299" s="23"/>
      <c r="E299" s="41">
        <v>30192</v>
      </c>
      <c r="F299" s="27" t="s">
        <v>287</v>
      </c>
      <c r="G299" s="37" t="s">
        <v>287</v>
      </c>
      <c r="H299" s="27"/>
      <c r="I299" s="29" t="s">
        <v>293</v>
      </c>
      <c r="J299" s="27" t="s">
        <v>287</v>
      </c>
      <c r="K299" s="37" t="s">
        <v>287</v>
      </c>
      <c r="L299" s="23"/>
      <c r="M299" s="41">
        <v>2753</v>
      </c>
      <c r="N299" s="27" t="s">
        <v>287</v>
      </c>
      <c r="O299" s="37" t="s">
        <v>287</v>
      </c>
      <c r="P299" s="27"/>
      <c r="Q299" s="29" t="s">
        <v>293</v>
      </c>
      <c r="R299" s="27" t="s">
        <v>287</v>
      </c>
      <c r="S299" s="37" t="s">
        <v>287</v>
      </c>
      <c r="T299" s="23"/>
      <c r="U299" s="41">
        <v>32945</v>
      </c>
      <c r="V299" s="27" t="s">
        <v>287</v>
      </c>
    </row>
    <row r="300" spans="1:22" x14ac:dyDescent="0.25">
      <c r="A300" s="12"/>
      <c r="B300" s="30" t="s">
        <v>376</v>
      </c>
      <c r="C300" s="20" t="s">
        <v>287</v>
      </c>
      <c r="D300" s="11"/>
      <c r="E300" s="78">
        <v>1044</v>
      </c>
      <c r="F300" s="18" t="s">
        <v>287</v>
      </c>
      <c r="G300" s="20" t="s">
        <v>287</v>
      </c>
      <c r="H300" s="18"/>
      <c r="I300" s="32" t="s">
        <v>293</v>
      </c>
      <c r="J300" s="18" t="s">
        <v>287</v>
      </c>
      <c r="K300" s="20" t="s">
        <v>287</v>
      </c>
      <c r="L300" s="11"/>
      <c r="M300" s="78">
        <v>1052</v>
      </c>
      <c r="N300" s="18" t="s">
        <v>287</v>
      </c>
      <c r="O300" s="20" t="s">
        <v>287</v>
      </c>
      <c r="P300" s="18"/>
      <c r="Q300" s="32" t="s">
        <v>293</v>
      </c>
      <c r="R300" s="18" t="s">
        <v>287</v>
      </c>
      <c r="S300" s="20" t="s">
        <v>287</v>
      </c>
      <c r="T300" s="11"/>
      <c r="U300" s="78">
        <v>2096</v>
      </c>
      <c r="V300" s="18" t="s">
        <v>287</v>
      </c>
    </row>
    <row r="301" spans="1:22" x14ac:dyDescent="0.25">
      <c r="A301" s="12"/>
      <c r="B301" s="21" t="s">
        <v>377</v>
      </c>
      <c r="C301" s="37" t="s">
        <v>287</v>
      </c>
      <c r="D301" s="23"/>
      <c r="E301" s="41">
        <v>5397</v>
      </c>
      <c r="F301" s="27" t="s">
        <v>287</v>
      </c>
      <c r="G301" s="37" t="s">
        <v>287</v>
      </c>
      <c r="H301" s="23"/>
      <c r="I301" s="25">
        <v>33</v>
      </c>
      <c r="J301" s="27" t="s">
        <v>287</v>
      </c>
      <c r="K301" s="37" t="s">
        <v>287</v>
      </c>
      <c r="L301" s="23"/>
      <c r="M301" s="41">
        <v>2248</v>
      </c>
      <c r="N301" s="27" t="s">
        <v>287</v>
      </c>
      <c r="O301" s="37" t="s">
        <v>287</v>
      </c>
      <c r="P301" s="27"/>
      <c r="Q301" s="29" t="s">
        <v>293</v>
      </c>
      <c r="R301" s="27" t="s">
        <v>287</v>
      </c>
      <c r="S301" s="37" t="s">
        <v>287</v>
      </c>
      <c r="T301" s="23"/>
      <c r="U301" s="41">
        <v>7678</v>
      </c>
      <c r="V301" s="27" t="s">
        <v>287</v>
      </c>
    </row>
    <row r="302" spans="1:22" x14ac:dyDescent="0.25">
      <c r="A302" s="12"/>
      <c r="B302" s="30" t="s">
        <v>380</v>
      </c>
      <c r="C302" s="20" t="s">
        <v>287</v>
      </c>
      <c r="D302" s="11"/>
      <c r="E302" s="78">
        <v>2428</v>
      </c>
      <c r="F302" s="18" t="s">
        <v>287</v>
      </c>
      <c r="G302" s="20" t="s">
        <v>287</v>
      </c>
      <c r="H302" s="18"/>
      <c r="I302" s="32" t="s">
        <v>293</v>
      </c>
      <c r="J302" s="18" t="s">
        <v>287</v>
      </c>
      <c r="K302" s="20" t="s">
        <v>287</v>
      </c>
      <c r="L302" s="18"/>
      <c r="M302" s="32" t="s">
        <v>293</v>
      </c>
      <c r="N302" s="18" t="s">
        <v>287</v>
      </c>
      <c r="O302" s="20" t="s">
        <v>287</v>
      </c>
      <c r="P302" s="18"/>
      <c r="Q302" s="32" t="s">
        <v>293</v>
      </c>
      <c r="R302" s="18" t="s">
        <v>287</v>
      </c>
      <c r="S302" s="20" t="s">
        <v>287</v>
      </c>
      <c r="T302" s="11"/>
      <c r="U302" s="78">
        <v>2428</v>
      </c>
      <c r="V302" s="18" t="s">
        <v>287</v>
      </c>
    </row>
    <row r="303" spans="1:22" ht="15.75" thickBot="1" x14ac:dyDescent="0.3">
      <c r="A303" s="12"/>
      <c r="B303" s="21" t="s">
        <v>381</v>
      </c>
      <c r="C303" s="37" t="s">
        <v>287</v>
      </c>
      <c r="D303" s="23"/>
      <c r="E303" s="25">
        <v>497</v>
      </c>
      <c r="F303" s="27" t="s">
        <v>287</v>
      </c>
      <c r="G303" s="37" t="s">
        <v>287</v>
      </c>
      <c r="H303" s="27"/>
      <c r="I303" s="29" t="s">
        <v>293</v>
      </c>
      <c r="J303" s="27" t="s">
        <v>287</v>
      </c>
      <c r="K303" s="37" t="s">
        <v>287</v>
      </c>
      <c r="L303" s="27"/>
      <c r="M303" s="29" t="s">
        <v>293</v>
      </c>
      <c r="N303" s="27" t="s">
        <v>287</v>
      </c>
      <c r="O303" s="37" t="s">
        <v>287</v>
      </c>
      <c r="P303" s="27"/>
      <c r="Q303" s="29" t="s">
        <v>293</v>
      </c>
      <c r="R303" s="27" t="s">
        <v>287</v>
      </c>
      <c r="S303" s="37" t="s">
        <v>287</v>
      </c>
      <c r="T303" s="23"/>
      <c r="U303" s="25">
        <v>497</v>
      </c>
      <c r="V303" s="27" t="s">
        <v>287</v>
      </c>
    </row>
    <row r="304" spans="1:22" x14ac:dyDescent="0.25">
      <c r="A304" s="12"/>
      <c r="B304" s="35"/>
      <c r="C304" s="35" t="s">
        <v>287</v>
      </c>
      <c r="D304" s="36"/>
      <c r="E304" s="36"/>
      <c r="F304" s="35"/>
      <c r="G304" s="35" t="s">
        <v>287</v>
      </c>
      <c r="H304" s="36"/>
      <c r="I304" s="36"/>
      <c r="J304" s="35"/>
      <c r="K304" s="35" t="s">
        <v>287</v>
      </c>
      <c r="L304" s="36"/>
      <c r="M304" s="36"/>
      <c r="N304" s="35"/>
      <c r="O304" s="35" t="s">
        <v>287</v>
      </c>
      <c r="P304" s="36"/>
      <c r="Q304" s="36"/>
      <c r="R304" s="35"/>
      <c r="S304" s="35" t="s">
        <v>287</v>
      </c>
      <c r="T304" s="36"/>
      <c r="U304" s="36"/>
      <c r="V304" s="35"/>
    </row>
    <row r="305" spans="1:22" ht="15.75" thickBot="1" x14ac:dyDescent="0.3">
      <c r="A305" s="12"/>
      <c r="B305" s="81" t="s">
        <v>453</v>
      </c>
      <c r="C305" s="20" t="s">
        <v>287</v>
      </c>
      <c r="D305" s="11" t="s">
        <v>289</v>
      </c>
      <c r="E305" s="78">
        <v>78251</v>
      </c>
      <c r="F305" s="18" t="s">
        <v>287</v>
      </c>
      <c r="G305" s="20" t="s">
        <v>287</v>
      </c>
      <c r="H305" s="11" t="s">
        <v>289</v>
      </c>
      <c r="I305" s="34">
        <v>350</v>
      </c>
      <c r="J305" s="18" t="s">
        <v>287</v>
      </c>
      <c r="K305" s="20" t="s">
        <v>287</v>
      </c>
      <c r="L305" s="11" t="s">
        <v>289</v>
      </c>
      <c r="M305" s="78">
        <v>11925</v>
      </c>
      <c r="N305" s="18" t="s">
        <v>287</v>
      </c>
      <c r="O305" s="20" t="s">
        <v>287</v>
      </c>
      <c r="P305" s="18" t="s">
        <v>289</v>
      </c>
      <c r="Q305" s="32" t="s">
        <v>293</v>
      </c>
      <c r="R305" s="18" t="s">
        <v>287</v>
      </c>
      <c r="S305" s="20" t="s">
        <v>287</v>
      </c>
      <c r="T305" s="11" t="s">
        <v>289</v>
      </c>
      <c r="U305" s="78">
        <v>90526</v>
      </c>
      <c r="V305" s="18" t="s">
        <v>287</v>
      </c>
    </row>
    <row r="306" spans="1:22" ht="15.75" thickTop="1" x14ac:dyDescent="0.25">
      <c r="A306" s="12"/>
      <c r="B306" s="35"/>
      <c r="C306" s="35" t="s">
        <v>287</v>
      </c>
      <c r="D306" s="38"/>
      <c r="E306" s="38"/>
      <c r="F306" s="35"/>
      <c r="G306" s="35" t="s">
        <v>287</v>
      </c>
      <c r="H306" s="38"/>
      <c r="I306" s="38"/>
      <c r="J306" s="35"/>
      <c r="K306" s="35" t="s">
        <v>287</v>
      </c>
      <c r="L306" s="38"/>
      <c r="M306" s="38"/>
      <c r="N306" s="35"/>
      <c r="O306" s="35" t="s">
        <v>287</v>
      </c>
      <c r="P306" s="38"/>
      <c r="Q306" s="38"/>
      <c r="R306" s="35"/>
      <c r="S306" s="35" t="s">
        <v>287</v>
      </c>
      <c r="T306" s="38"/>
      <c r="U306" s="38"/>
      <c r="V306" s="35"/>
    </row>
    <row r="307" spans="1:22" x14ac:dyDescent="0.25">
      <c r="A307" s="12"/>
      <c r="B307" s="11"/>
      <c r="C307" s="46"/>
      <c r="D307" s="46"/>
      <c r="E307" s="46"/>
      <c r="F307" s="46"/>
      <c r="G307" s="46"/>
      <c r="H307" s="46"/>
      <c r="I307" s="46"/>
      <c r="J307" s="46"/>
      <c r="K307" s="46"/>
      <c r="L307" s="46"/>
      <c r="M307" s="46"/>
      <c r="N307" s="46"/>
      <c r="O307" s="46"/>
      <c r="P307" s="46"/>
      <c r="Q307" s="46"/>
      <c r="R307" s="46"/>
      <c r="S307" s="46"/>
      <c r="T307" s="46"/>
      <c r="U307" s="46"/>
      <c r="V307" s="46"/>
    </row>
    <row r="308" spans="1:22" x14ac:dyDescent="0.25">
      <c r="A308" s="12"/>
      <c r="B308" s="84" t="s">
        <v>454</v>
      </c>
      <c r="C308" s="37" t="s">
        <v>287</v>
      </c>
      <c r="D308" s="23"/>
      <c r="E308" s="23"/>
      <c r="F308" s="23"/>
      <c r="G308" s="37" t="s">
        <v>287</v>
      </c>
      <c r="H308" s="23"/>
      <c r="I308" s="23"/>
      <c r="J308" s="23"/>
      <c r="K308" s="37" t="s">
        <v>287</v>
      </c>
      <c r="L308" s="23"/>
      <c r="M308" s="23"/>
      <c r="N308" s="23"/>
      <c r="O308" s="37" t="s">
        <v>287</v>
      </c>
      <c r="P308" s="23"/>
      <c r="Q308" s="23"/>
      <c r="R308" s="23"/>
      <c r="S308" s="37" t="s">
        <v>287</v>
      </c>
      <c r="T308" s="23"/>
      <c r="U308" s="23"/>
      <c r="V308" s="23"/>
    </row>
    <row r="309" spans="1:22" x14ac:dyDescent="0.25">
      <c r="A309" s="12"/>
      <c r="B309" s="30" t="s">
        <v>373</v>
      </c>
      <c r="C309" s="20" t="s">
        <v>287</v>
      </c>
      <c r="D309" s="11" t="s">
        <v>289</v>
      </c>
      <c r="E309" s="78">
        <v>3108</v>
      </c>
      <c r="F309" s="18" t="s">
        <v>287</v>
      </c>
      <c r="G309" s="20" t="s">
        <v>287</v>
      </c>
      <c r="H309" s="11" t="s">
        <v>289</v>
      </c>
      <c r="I309" s="34">
        <v>151</v>
      </c>
      <c r="J309" s="18" t="s">
        <v>287</v>
      </c>
      <c r="K309" s="20" t="s">
        <v>287</v>
      </c>
      <c r="L309" s="11" t="s">
        <v>289</v>
      </c>
      <c r="M309" s="78">
        <v>1092</v>
      </c>
      <c r="N309" s="18" t="s">
        <v>287</v>
      </c>
      <c r="O309" s="20" t="s">
        <v>287</v>
      </c>
      <c r="P309" s="18" t="s">
        <v>289</v>
      </c>
      <c r="Q309" s="32" t="s">
        <v>293</v>
      </c>
      <c r="R309" s="18" t="s">
        <v>287</v>
      </c>
      <c r="S309" s="20" t="s">
        <v>287</v>
      </c>
      <c r="T309" s="11" t="s">
        <v>289</v>
      </c>
      <c r="U309" s="78">
        <v>4351</v>
      </c>
      <c r="V309" s="18" t="s">
        <v>287</v>
      </c>
    </row>
    <row r="310" spans="1:22" x14ac:dyDescent="0.25">
      <c r="A310" s="12"/>
      <c r="B310" s="21" t="s">
        <v>374</v>
      </c>
      <c r="C310" s="37" t="s">
        <v>287</v>
      </c>
      <c r="D310" s="23"/>
      <c r="E310" s="41">
        <v>2084</v>
      </c>
      <c r="F310" s="27" t="s">
        <v>287</v>
      </c>
      <c r="G310" s="37" t="s">
        <v>287</v>
      </c>
      <c r="H310" s="23"/>
      <c r="I310" s="25">
        <v>21</v>
      </c>
      <c r="J310" s="27" t="s">
        <v>287</v>
      </c>
      <c r="K310" s="37" t="s">
        <v>287</v>
      </c>
      <c r="L310" s="23"/>
      <c r="M310" s="25">
        <v>233</v>
      </c>
      <c r="N310" s="27" t="s">
        <v>287</v>
      </c>
      <c r="O310" s="37" t="s">
        <v>287</v>
      </c>
      <c r="P310" s="27"/>
      <c r="Q310" s="29" t="s">
        <v>293</v>
      </c>
      <c r="R310" s="27" t="s">
        <v>287</v>
      </c>
      <c r="S310" s="37" t="s">
        <v>287</v>
      </c>
      <c r="T310" s="23"/>
      <c r="U310" s="41">
        <v>2338</v>
      </c>
      <c r="V310" s="27" t="s">
        <v>287</v>
      </c>
    </row>
    <row r="311" spans="1:22" x14ac:dyDescent="0.25">
      <c r="A311" s="12"/>
      <c r="B311" s="30" t="s">
        <v>375</v>
      </c>
      <c r="C311" s="20" t="s">
        <v>287</v>
      </c>
      <c r="D311" s="11"/>
      <c r="E311" s="78">
        <v>9702</v>
      </c>
      <c r="F311" s="18" t="s">
        <v>287</v>
      </c>
      <c r="G311" s="20" t="s">
        <v>287</v>
      </c>
      <c r="H311" s="11"/>
      <c r="I311" s="34">
        <v>249</v>
      </c>
      <c r="J311" s="18" t="s">
        <v>287</v>
      </c>
      <c r="K311" s="20" t="s">
        <v>287</v>
      </c>
      <c r="L311" s="11"/>
      <c r="M311" s="78">
        <v>1237</v>
      </c>
      <c r="N311" s="18" t="s">
        <v>287</v>
      </c>
      <c r="O311" s="20" t="s">
        <v>287</v>
      </c>
      <c r="P311" s="18"/>
      <c r="Q311" s="32" t="s">
        <v>293</v>
      </c>
      <c r="R311" s="18" t="s">
        <v>287</v>
      </c>
      <c r="S311" s="20" t="s">
        <v>287</v>
      </c>
      <c r="T311" s="11"/>
      <c r="U311" s="78">
        <v>11188</v>
      </c>
      <c r="V311" s="18" t="s">
        <v>287</v>
      </c>
    </row>
    <row r="312" spans="1:22" x14ac:dyDescent="0.25">
      <c r="A312" s="12"/>
      <c r="B312" s="21" t="s">
        <v>376</v>
      </c>
      <c r="C312" s="37" t="s">
        <v>287</v>
      </c>
      <c r="D312" s="23"/>
      <c r="E312" s="41">
        <v>1247</v>
      </c>
      <c r="F312" s="27" t="s">
        <v>287</v>
      </c>
      <c r="G312" s="37" t="s">
        <v>287</v>
      </c>
      <c r="H312" s="23"/>
      <c r="I312" s="25">
        <v>64</v>
      </c>
      <c r="J312" s="27" t="s">
        <v>287</v>
      </c>
      <c r="K312" s="37" t="s">
        <v>287</v>
      </c>
      <c r="L312" s="23"/>
      <c r="M312" s="25">
        <v>93</v>
      </c>
      <c r="N312" s="27" t="s">
        <v>287</v>
      </c>
      <c r="O312" s="37" t="s">
        <v>287</v>
      </c>
      <c r="P312" s="27"/>
      <c r="Q312" s="29" t="s">
        <v>293</v>
      </c>
      <c r="R312" s="27" t="s">
        <v>287</v>
      </c>
      <c r="S312" s="37" t="s">
        <v>287</v>
      </c>
      <c r="T312" s="23"/>
      <c r="U312" s="41">
        <v>1404</v>
      </c>
      <c r="V312" s="27" t="s">
        <v>287</v>
      </c>
    </row>
    <row r="313" spans="1:22" x14ac:dyDescent="0.25">
      <c r="A313" s="12"/>
      <c r="B313" s="30" t="s">
        <v>377</v>
      </c>
      <c r="C313" s="20" t="s">
        <v>287</v>
      </c>
      <c r="D313" s="11"/>
      <c r="E313" s="34">
        <v>206</v>
      </c>
      <c r="F313" s="18" t="s">
        <v>287</v>
      </c>
      <c r="G313" s="20" t="s">
        <v>287</v>
      </c>
      <c r="H313" s="11"/>
      <c r="I313" s="34">
        <v>916</v>
      </c>
      <c r="J313" s="18" t="s">
        <v>287</v>
      </c>
      <c r="K313" s="20" t="s">
        <v>287</v>
      </c>
      <c r="L313" s="18"/>
      <c r="M313" s="32" t="s">
        <v>293</v>
      </c>
      <c r="N313" s="18" t="s">
        <v>287</v>
      </c>
      <c r="O313" s="20" t="s">
        <v>287</v>
      </c>
      <c r="P313" s="18"/>
      <c r="Q313" s="32" t="s">
        <v>293</v>
      </c>
      <c r="R313" s="18" t="s">
        <v>287</v>
      </c>
      <c r="S313" s="20" t="s">
        <v>287</v>
      </c>
      <c r="T313" s="11"/>
      <c r="U313" s="78">
        <v>1122</v>
      </c>
      <c r="V313" s="18" t="s">
        <v>287</v>
      </c>
    </row>
    <row r="314" spans="1:22" x14ac:dyDescent="0.25">
      <c r="A314" s="12"/>
      <c r="B314" s="21" t="s">
        <v>380</v>
      </c>
      <c r="C314" s="37" t="s">
        <v>287</v>
      </c>
      <c r="D314" s="23"/>
      <c r="E314" s="25">
        <v>451</v>
      </c>
      <c r="F314" s="27" t="s">
        <v>287</v>
      </c>
      <c r="G314" s="37" t="s">
        <v>287</v>
      </c>
      <c r="H314" s="23"/>
      <c r="I314" s="25">
        <v>5</v>
      </c>
      <c r="J314" s="27" t="s">
        <v>287</v>
      </c>
      <c r="K314" s="37" t="s">
        <v>287</v>
      </c>
      <c r="L314" s="23"/>
      <c r="M314" s="25">
        <v>815</v>
      </c>
      <c r="N314" s="27" t="s">
        <v>287</v>
      </c>
      <c r="O314" s="37" t="s">
        <v>287</v>
      </c>
      <c r="P314" s="27"/>
      <c r="Q314" s="29" t="s">
        <v>293</v>
      </c>
      <c r="R314" s="27" t="s">
        <v>287</v>
      </c>
      <c r="S314" s="37" t="s">
        <v>287</v>
      </c>
      <c r="T314" s="23"/>
      <c r="U314" s="41">
        <v>1271</v>
      </c>
      <c r="V314" s="27" t="s">
        <v>287</v>
      </c>
    </row>
    <row r="315" spans="1:22" ht="15.75" thickBot="1" x14ac:dyDescent="0.3">
      <c r="A315" s="12"/>
      <c r="B315" s="30" t="s">
        <v>381</v>
      </c>
      <c r="C315" s="20" t="s">
        <v>287</v>
      </c>
      <c r="D315" s="18"/>
      <c r="E315" s="32" t="s">
        <v>293</v>
      </c>
      <c r="F315" s="18" t="s">
        <v>287</v>
      </c>
      <c r="G315" s="20" t="s">
        <v>287</v>
      </c>
      <c r="H315" s="18"/>
      <c r="I315" s="32" t="s">
        <v>293</v>
      </c>
      <c r="J315" s="18" t="s">
        <v>287</v>
      </c>
      <c r="K315" s="20" t="s">
        <v>287</v>
      </c>
      <c r="L315" s="18"/>
      <c r="M315" s="32" t="s">
        <v>293</v>
      </c>
      <c r="N315" s="18" t="s">
        <v>287</v>
      </c>
      <c r="O315" s="20" t="s">
        <v>287</v>
      </c>
      <c r="P315" s="18"/>
      <c r="Q315" s="32" t="s">
        <v>293</v>
      </c>
      <c r="R315" s="18" t="s">
        <v>287</v>
      </c>
      <c r="S315" s="20" t="s">
        <v>287</v>
      </c>
      <c r="T315" s="18"/>
      <c r="U315" s="32" t="s">
        <v>293</v>
      </c>
      <c r="V315" s="18" t="s">
        <v>287</v>
      </c>
    </row>
    <row r="316" spans="1:22" x14ac:dyDescent="0.25">
      <c r="A316" s="12"/>
      <c r="B316" s="35"/>
      <c r="C316" s="35" t="s">
        <v>287</v>
      </c>
      <c r="D316" s="36"/>
      <c r="E316" s="36"/>
      <c r="F316" s="35"/>
      <c r="G316" s="35" t="s">
        <v>287</v>
      </c>
      <c r="H316" s="36"/>
      <c r="I316" s="36"/>
      <c r="J316" s="35"/>
      <c r="K316" s="35" t="s">
        <v>287</v>
      </c>
      <c r="L316" s="36"/>
      <c r="M316" s="36"/>
      <c r="N316" s="35"/>
      <c r="O316" s="35" t="s">
        <v>287</v>
      </c>
      <c r="P316" s="36"/>
      <c r="Q316" s="36"/>
      <c r="R316" s="35"/>
      <c r="S316" s="35" t="s">
        <v>287</v>
      </c>
      <c r="T316" s="36"/>
      <c r="U316" s="36"/>
      <c r="V316" s="35"/>
    </row>
    <row r="317" spans="1:22" ht="15.75" thickBot="1" x14ac:dyDescent="0.3">
      <c r="A317" s="12"/>
      <c r="B317" s="82" t="s">
        <v>455</v>
      </c>
      <c r="C317" s="37" t="s">
        <v>287</v>
      </c>
      <c r="D317" s="23" t="s">
        <v>289</v>
      </c>
      <c r="E317" s="41">
        <v>16798</v>
      </c>
      <c r="F317" s="27" t="s">
        <v>287</v>
      </c>
      <c r="G317" s="37" t="s">
        <v>287</v>
      </c>
      <c r="H317" s="23" t="s">
        <v>289</v>
      </c>
      <c r="I317" s="41">
        <v>1406</v>
      </c>
      <c r="J317" s="27" t="s">
        <v>287</v>
      </c>
      <c r="K317" s="37" t="s">
        <v>287</v>
      </c>
      <c r="L317" s="23" t="s">
        <v>289</v>
      </c>
      <c r="M317" s="41">
        <v>3470</v>
      </c>
      <c r="N317" s="27" t="s">
        <v>287</v>
      </c>
      <c r="O317" s="37" t="s">
        <v>287</v>
      </c>
      <c r="P317" s="27" t="s">
        <v>289</v>
      </c>
      <c r="Q317" s="29" t="s">
        <v>293</v>
      </c>
      <c r="R317" s="27" t="s">
        <v>287</v>
      </c>
      <c r="S317" s="37" t="s">
        <v>287</v>
      </c>
      <c r="T317" s="23" t="s">
        <v>289</v>
      </c>
      <c r="U317" s="41">
        <v>21674</v>
      </c>
      <c r="V317" s="27" t="s">
        <v>287</v>
      </c>
    </row>
    <row r="318" spans="1:22" ht="15.75" thickTop="1" x14ac:dyDescent="0.25">
      <c r="A318" s="12"/>
      <c r="B318" s="35"/>
      <c r="C318" s="35" t="s">
        <v>287</v>
      </c>
      <c r="D318" s="38"/>
      <c r="E318" s="38"/>
      <c r="F318" s="35"/>
      <c r="G318" s="35" t="s">
        <v>287</v>
      </c>
      <c r="H318" s="38"/>
      <c r="I318" s="38"/>
      <c r="J318" s="35"/>
      <c r="K318" s="35" t="s">
        <v>287</v>
      </c>
      <c r="L318" s="38"/>
      <c r="M318" s="38"/>
      <c r="N318" s="35"/>
      <c r="O318" s="35" t="s">
        <v>287</v>
      </c>
      <c r="P318" s="38"/>
      <c r="Q318" s="38"/>
      <c r="R318" s="35"/>
      <c r="S318" s="35" t="s">
        <v>287</v>
      </c>
      <c r="T318" s="38"/>
      <c r="U318" s="38"/>
      <c r="V318" s="35"/>
    </row>
    <row r="319" spans="1:22" x14ac:dyDescent="0.25">
      <c r="A319" s="12"/>
      <c r="B319" s="11"/>
      <c r="C319" s="46"/>
      <c r="D319" s="46"/>
      <c r="E319" s="46"/>
      <c r="F319" s="46"/>
      <c r="G319" s="46"/>
      <c r="H319" s="46"/>
      <c r="I319" s="46"/>
      <c r="J319" s="46"/>
      <c r="K319" s="46"/>
      <c r="L319" s="46"/>
      <c r="M319" s="46"/>
      <c r="N319" s="46"/>
      <c r="O319" s="46"/>
      <c r="P319" s="46"/>
      <c r="Q319" s="46"/>
      <c r="R319" s="46"/>
      <c r="S319" s="46"/>
      <c r="T319" s="46"/>
      <c r="U319" s="46"/>
      <c r="V319" s="46"/>
    </row>
    <row r="320" spans="1:22" x14ac:dyDescent="0.25">
      <c r="A320" s="12"/>
      <c r="B320" s="106" t="s">
        <v>456</v>
      </c>
      <c r="C320" s="20" t="s">
        <v>287</v>
      </c>
      <c r="D320" s="11"/>
      <c r="E320" s="11"/>
      <c r="F320" s="11"/>
      <c r="G320" s="20" t="s">
        <v>287</v>
      </c>
      <c r="H320" s="11"/>
      <c r="I320" s="11"/>
      <c r="J320" s="11"/>
      <c r="K320" s="20" t="s">
        <v>287</v>
      </c>
      <c r="L320" s="11"/>
      <c r="M320" s="11"/>
      <c r="N320" s="11"/>
      <c r="O320" s="20" t="s">
        <v>287</v>
      </c>
      <c r="P320" s="11"/>
      <c r="Q320" s="11"/>
      <c r="R320" s="11"/>
      <c r="S320" s="20" t="s">
        <v>287</v>
      </c>
      <c r="T320" s="11"/>
      <c r="U320" s="11"/>
      <c r="V320" s="11"/>
    </row>
    <row r="321" spans="1:34" x14ac:dyDescent="0.25">
      <c r="A321" s="12"/>
      <c r="B321" s="21" t="s">
        <v>373</v>
      </c>
      <c r="C321" s="37" t="s">
        <v>287</v>
      </c>
      <c r="D321" s="23" t="s">
        <v>289</v>
      </c>
      <c r="E321" s="41">
        <v>170849</v>
      </c>
      <c r="F321" s="27" t="s">
        <v>287</v>
      </c>
      <c r="G321" s="37" t="s">
        <v>287</v>
      </c>
      <c r="H321" s="23" t="s">
        <v>289</v>
      </c>
      <c r="I321" s="25">
        <v>535</v>
      </c>
      <c r="J321" s="27" t="s">
        <v>287</v>
      </c>
      <c r="K321" s="37" t="s">
        <v>287</v>
      </c>
      <c r="L321" s="23" t="s">
        <v>289</v>
      </c>
      <c r="M321" s="41">
        <v>8122</v>
      </c>
      <c r="N321" s="27" t="s">
        <v>287</v>
      </c>
      <c r="O321" s="37" t="s">
        <v>287</v>
      </c>
      <c r="P321" s="27" t="s">
        <v>289</v>
      </c>
      <c r="Q321" s="29" t="s">
        <v>293</v>
      </c>
      <c r="R321" s="27" t="s">
        <v>287</v>
      </c>
      <c r="S321" s="37" t="s">
        <v>287</v>
      </c>
      <c r="T321" s="23" t="s">
        <v>289</v>
      </c>
      <c r="U321" s="41">
        <v>179506</v>
      </c>
      <c r="V321" s="27" t="s">
        <v>287</v>
      </c>
    </row>
    <row r="322" spans="1:34" x14ac:dyDescent="0.25">
      <c r="A322" s="12"/>
      <c r="B322" s="30" t="s">
        <v>374</v>
      </c>
      <c r="C322" s="20" t="s">
        <v>287</v>
      </c>
      <c r="D322" s="11"/>
      <c r="E322" s="78">
        <v>39272</v>
      </c>
      <c r="F322" s="18" t="s">
        <v>287</v>
      </c>
      <c r="G322" s="20" t="s">
        <v>287</v>
      </c>
      <c r="H322" s="11"/>
      <c r="I322" s="34">
        <v>368</v>
      </c>
      <c r="J322" s="18" t="s">
        <v>287</v>
      </c>
      <c r="K322" s="20" t="s">
        <v>287</v>
      </c>
      <c r="L322" s="11"/>
      <c r="M322" s="34">
        <v>921</v>
      </c>
      <c r="N322" s="18" t="s">
        <v>287</v>
      </c>
      <c r="O322" s="20" t="s">
        <v>287</v>
      </c>
      <c r="P322" s="18"/>
      <c r="Q322" s="32" t="s">
        <v>293</v>
      </c>
      <c r="R322" s="18" t="s">
        <v>287</v>
      </c>
      <c r="S322" s="20" t="s">
        <v>287</v>
      </c>
      <c r="T322" s="11"/>
      <c r="U322" s="78">
        <v>40561</v>
      </c>
      <c r="V322" s="18" t="s">
        <v>287</v>
      </c>
    </row>
    <row r="323" spans="1:34" x14ac:dyDescent="0.25">
      <c r="A323" s="12"/>
      <c r="B323" s="21" t="s">
        <v>375</v>
      </c>
      <c r="C323" s="37" t="s">
        <v>287</v>
      </c>
      <c r="D323" s="23"/>
      <c r="E323" s="41">
        <v>258673</v>
      </c>
      <c r="F323" s="27" t="s">
        <v>287</v>
      </c>
      <c r="G323" s="37" t="s">
        <v>287</v>
      </c>
      <c r="H323" s="23"/>
      <c r="I323" s="41">
        <v>1049</v>
      </c>
      <c r="J323" s="27" t="s">
        <v>287</v>
      </c>
      <c r="K323" s="37" t="s">
        <v>287</v>
      </c>
      <c r="L323" s="23"/>
      <c r="M323" s="41">
        <v>10127</v>
      </c>
      <c r="N323" s="27" t="s">
        <v>287</v>
      </c>
      <c r="O323" s="37" t="s">
        <v>287</v>
      </c>
      <c r="P323" s="27"/>
      <c r="Q323" s="29" t="s">
        <v>293</v>
      </c>
      <c r="R323" s="27" t="s">
        <v>287</v>
      </c>
      <c r="S323" s="37" t="s">
        <v>287</v>
      </c>
      <c r="T323" s="23"/>
      <c r="U323" s="41">
        <v>269849</v>
      </c>
      <c r="V323" s="27" t="s">
        <v>287</v>
      </c>
    </row>
    <row r="324" spans="1:34" x14ac:dyDescent="0.25">
      <c r="A324" s="12"/>
      <c r="B324" s="30" t="s">
        <v>376</v>
      </c>
      <c r="C324" s="20" t="s">
        <v>287</v>
      </c>
      <c r="D324" s="11"/>
      <c r="E324" s="78">
        <v>80588</v>
      </c>
      <c r="F324" s="18" t="s">
        <v>287</v>
      </c>
      <c r="G324" s="20" t="s">
        <v>287</v>
      </c>
      <c r="H324" s="11"/>
      <c r="I324" s="34">
        <v>211</v>
      </c>
      <c r="J324" s="18" t="s">
        <v>287</v>
      </c>
      <c r="K324" s="20" t="s">
        <v>287</v>
      </c>
      <c r="L324" s="11"/>
      <c r="M324" s="78">
        <v>2472</v>
      </c>
      <c r="N324" s="18" t="s">
        <v>287</v>
      </c>
      <c r="O324" s="20" t="s">
        <v>287</v>
      </c>
      <c r="P324" s="18"/>
      <c r="Q324" s="32" t="s">
        <v>293</v>
      </c>
      <c r="R324" s="18" t="s">
        <v>287</v>
      </c>
      <c r="S324" s="20" t="s">
        <v>287</v>
      </c>
      <c r="T324" s="11"/>
      <c r="U324" s="78">
        <v>83271</v>
      </c>
      <c r="V324" s="18" t="s">
        <v>287</v>
      </c>
    </row>
    <row r="325" spans="1:34" x14ac:dyDescent="0.25">
      <c r="A325" s="12"/>
      <c r="B325" s="21" t="s">
        <v>377</v>
      </c>
      <c r="C325" s="37" t="s">
        <v>287</v>
      </c>
      <c r="D325" s="23"/>
      <c r="E325" s="41">
        <v>12505</v>
      </c>
      <c r="F325" s="27" t="s">
        <v>287</v>
      </c>
      <c r="G325" s="37" t="s">
        <v>287</v>
      </c>
      <c r="H325" s="23"/>
      <c r="I325" s="41">
        <v>1825</v>
      </c>
      <c r="J325" s="27" t="s">
        <v>287</v>
      </c>
      <c r="K325" s="37" t="s">
        <v>287</v>
      </c>
      <c r="L325" s="23"/>
      <c r="M325" s="41">
        <v>2248</v>
      </c>
      <c r="N325" s="27" t="s">
        <v>287</v>
      </c>
      <c r="O325" s="37" t="s">
        <v>287</v>
      </c>
      <c r="P325" s="27"/>
      <c r="Q325" s="29" t="s">
        <v>293</v>
      </c>
      <c r="R325" s="27" t="s">
        <v>287</v>
      </c>
      <c r="S325" s="37" t="s">
        <v>287</v>
      </c>
      <c r="T325" s="23"/>
      <c r="U325" s="41">
        <v>16578</v>
      </c>
      <c r="V325" s="27" t="s">
        <v>287</v>
      </c>
    </row>
    <row r="326" spans="1:34" x14ac:dyDescent="0.25">
      <c r="A326" s="12"/>
      <c r="B326" s="30" t="s">
        <v>380</v>
      </c>
      <c r="C326" s="20" t="s">
        <v>287</v>
      </c>
      <c r="D326" s="11"/>
      <c r="E326" s="78">
        <v>68150</v>
      </c>
      <c r="F326" s="18" t="s">
        <v>287</v>
      </c>
      <c r="G326" s="20" t="s">
        <v>287</v>
      </c>
      <c r="H326" s="11"/>
      <c r="I326" s="78">
        <v>4687</v>
      </c>
      <c r="J326" s="18" t="s">
        <v>287</v>
      </c>
      <c r="K326" s="20" t="s">
        <v>287</v>
      </c>
      <c r="L326" s="11"/>
      <c r="M326" s="78">
        <v>4696</v>
      </c>
      <c r="N326" s="18" t="s">
        <v>287</v>
      </c>
      <c r="O326" s="20" t="s">
        <v>287</v>
      </c>
      <c r="P326" s="18"/>
      <c r="Q326" s="32" t="s">
        <v>293</v>
      </c>
      <c r="R326" s="18" t="s">
        <v>287</v>
      </c>
      <c r="S326" s="20" t="s">
        <v>287</v>
      </c>
      <c r="T326" s="11"/>
      <c r="U326" s="78">
        <v>77533</v>
      </c>
      <c r="V326" s="18" t="s">
        <v>287</v>
      </c>
    </row>
    <row r="327" spans="1:34" ht="15.75" thickBot="1" x14ac:dyDescent="0.3">
      <c r="A327" s="12"/>
      <c r="B327" s="21" t="s">
        <v>381</v>
      </c>
      <c r="C327" s="37" t="s">
        <v>287</v>
      </c>
      <c r="D327" s="23"/>
      <c r="E327" s="41">
        <v>39833</v>
      </c>
      <c r="F327" s="27" t="s">
        <v>287</v>
      </c>
      <c r="G327" s="37" t="s">
        <v>287</v>
      </c>
      <c r="H327" s="23"/>
      <c r="I327" s="25">
        <v>48</v>
      </c>
      <c r="J327" s="27" t="s">
        <v>287</v>
      </c>
      <c r="K327" s="37" t="s">
        <v>287</v>
      </c>
      <c r="L327" s="23"/>
      <c r="M327" s="25">
        <v>277</v>
      </c>
      <c r="N327" s="27" t="s">
        <v>287</v>
      </c>
      <c r="O327" s="37" t="s">
        <v>287</v>
      </c>
      <c r="P327" s="27"/>
      <c r="Q327" s="29" t="s">
        <v>293</v>
      </c>
      <c r="R327" s="27" t="s">
        <v>287</v>
      </c>
      <c r="S327" s="37" t="s">
        <v>287</v>
      </c>
      <c r="T327" s="23"/>
      <c r="U327" s="41">
        <v>40158</v>
      </c>
      <c r="V327" s="27" t="s">
        <v>287</v>
      </c>
    </row>
    <row r="328" spans="1:34" x14ac:dyDescent="0.25">
      <c r="A328" s="12"/>
      <c r="B328" s="35"/>
      <c r="C328" s="35" t="s">
        <v>287</v>
      </c>
      <c r="D328" s="36"/>
      <c r="E328" s="36"/>
      <c r="F328" s="35"/>
      <c r="G328" s="35" t="s">
        <v>287</v>
      </c>
      <c r="H328" s="36"/>
      <c r="I328" s="36"/>
      <c r="J328" s="35"/>
      <c r="K328" s="35" t="s">
        <v>287</v>
      </c>
      <c r="L328" s="36"/>
      <c r="M328" s="36"/>
      <c r="N328" s="35"/>
      <c r="O328" s="35" t="s">
        <v>287</v>
      </c>
      <c r="P328" s="36"/>
      <c r="Q328" s="36"/>
      <c r="R328" s="35"/>
      <c r="S328" s="35" t="s">
        <v>287</v>
      </c>
      <c r="T328" s="36"/>
      <c r="U328" s="36"/>
      <c r="V328" s="35"/>
    </row>
    <row r="329" spans="1:34" ht="15.75" thickBot="1" x14ac:dyDescent="0.3">
      <c r="A329" s="12"/>
      <c r="B329" s="81" t="s">
        <v>383</v>
      </c>
      <c r="C329" s="20" t="s">
        <v>287</v>
      </c>
      <c r="D329" s="11" t="s">
        <v>289</v>
      </c>
      <c r="E329" s="78">
        <v>669870</v>
      </c>
      <c r="F329" s="18" t="s">
        <v>287</v>
      </c>
      <c r="G329" s="20" t="s">
        <v>287</v>
      </c>
      <c r="H329" s="11" t="s">
        <v>289</v>
      </c>
      <c r="I329" s="78">
        <v>8723</v>
      </c>
      <c r="J329" s="18" t="s">
        <v>287</v>
      </c>
      <c r="K329" s="20" t="s">
        <v>287</v>
      </c>
      <c r="L329" s="11" t="s">
        <v>289</v>
      </c>
      <c r="M329" s="78">
        <v>28863</v>
      </c>
      <c r="N329" s="18" t="s">
        <v>287</v>
      </c>
      <c r="O329" s="20" t="s">
        <v>287</v>
      </c>
      <c r="P329" s="18" t="s">
        <v>289</v>
      </c>
      <c r="Q329" s="32" t="s">
        <v>293</v>
      </c>
      <c r="R329" s="18" t="s">
        <v>287</v>
      </c>
      <c r="S329" s="20" t="s">
        <v>287</v>
      </c>
      <c r="T329" s="11" t="s">
        <v>289</v>
      </c>
      <c r="U329" s="78">
        <v>707456</v>
      </c>
      <c r="V329" s="18" t="s">
        <v>287</v>
      </c>
    </row>
    <row r="330" spans="1:34" ht="15.75" thickTop="1" x14ac:dyDescent="0.25">
      <c r="A330" s="12"/>
      <c r="B330" s="35"/>
      <c r="C330" s="35" t="s">
        <v>287</v>
      </c>
      <c r="D330" s="38"/>
      <c r="E330" s="38"/>
      <c r="F330" s="35"/>
      <c r="G330" s="35" t="s">
        <v>287</v>
      </c>
      <c r="H330" s="38"/>
      <c r="I330" s="38"/>
      <c r="J330" s="35"/>
      <c r="K330" s="35" t="s">
        <v>287</v>
      </c>
      <c r="L330" s="38"/>
      <c r="M330" s="38"/>
      <c r="N330" s="35"/>
      <c r="O330" s="35" t="s">
        <v>287</v>
      </c>
      <c r="P330" s="38"/>
      <c r="Q330" s="38"/>
      <c r="R330" s="35"/>
      <c r="S330" s="35" t="s">
        <v>287</v>
      </c>
      <c r="T330" s="38"/>
      <c r="U330" s="38"/>
      <c r="V330" s="35"/>
    </row>
    <row r="331" spans="1:34" x14ac:dyDescent="0.25">
      <c r="A331" s="12"/>
      <c r="B331" s="45"/>
      <c r="C331" s="45"/>
      <c r="D331" s="45"/>
      <c r="E331" s="45"/>
      <c r="F331" s="45"/>
      <c r="G331" s="45"/>
      <c r="H331" s="45"/>
      <c r="I331" s="45"/>
      <c r="J331" s="45"/>
      <c r="K331" s="45"/>
      <c r="L331" s="45"/>
      <c r="M331" s="45"/>
      <c r="N331" s="45"/>
      <c r="O331" s="45"/>
      <c r="P331" s="45"/>
      <c r="Q331" s="45"/>
      <c r="R331" s="45"/>
      <c r="S331" s="45"/>
      <c r="T331" s="45"/>
      <c r="U331" s="45"/>
      <c r="V331" s="45"/>
      <c r="W331" s="45"/>
      <c r="X331" s="45"/>
      <c r="Y331" s="45"/>
      <c r="Z331" s="45"/>
      <c r="AA331" s="45"/>
      <c r="AB331" s="45"/>
      <c r="AC331" s="45"/>
      <c r="AD331" s="45"/>
      <c r="AE331" s="45"/>
      <c r="AF331" s="45"/>
      <c r="AG331" s="45"/>
      <c r="AH331" s="45"/>
    </row>
    <row r="332" spans="1:34"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row>
    <row r="333" spans="1:34" ht="15.75" thickBot="1" x14ac:dyDescent="0.3">
      <c r="A333" s="12"/>
      <c r="B333" s="20"/>
      <c r="C333" s="20" t="s">
        <v>287</v>
      </c>
      <c r="D333" s="39" t="s">
        <v>341</v>
      </c>
      <c r="E333" s="39"/>
      <c r="F333" s="39"/>
      <c r="G333" s="39"/>
      <c r="H333" s="39"/>
      <c r="I333" s="39"/>
      <c r="J333" s="39"/>
      <c r="K333" s="39"/>
      <c r="L333" s="39"/>
      <c r="M333" s="39"/>
      <c r="N333" s="39"/>
      <c r="O333" s="39"/>
      <c r="P333" s="39"/>
      <c r="Q333" s="39"/>
      <c r="R333" s="39"/>
      <c r="S333" s="39"/>
      <c r="T333" s="39"/>
      <c r="U333" s="39"/>
      <c r="V333" s="20"/>
    </row>
    <row r="334" spans="1:34" x14ac:dyDescent="0.25">
      <c r="A334" s="12"/>
      <c r="B334" s="85" t="s">
        <v>286</v>
      </c>
      <c r="C334" s="86" t="s">
        <v>287</v>
      </c>
      <c r="D334" s="98" t="s">
        <v>447</v>
      </c>
      <c r="E334" s="98"/>
      <c r="F334" s="97"/>
      <c r="G334" s="97" t="s">
        <v>287</v>
      </c>
      <c r="H334" s="98" t="s">
        <v>448</v>
      </c>
      <c r="I334" s="98"/>
      <c r="J334" s="97"/>
      <c r="K334" s="97" t="s">
        <v>287</v>
      </c>
      <c r="L334" s="98" t="s">
        <v>450</v>
      </c>
      <c r="M334" s="98"/>
      <c r="N334" s="97"/>
      <c r="O334" s="97" t="s">
        <v>287</v>
      </c>
      <c r="P334" s="98" t="s">
        <v>451</v>
      </c>
      <c r="Q334" s="98"/>
      <c r="R334" s="97"/>
      <c r="S334" s="97" t="s">
        <v>287</v>
      </c>
      <c r="T334" s="98" t="s">
        <v>133</v>
      </c>
      <c r="U334" s="98"/>
      <c r="V334" s="86"/>
    </row>
    <row r="335" spans="1:34" ht="15.75" thickBot="1" x14ac:dyDescent="0.3">
      <c r="A335" s="12"/>
      <c r="B335" s="85"/>
      <c r="C335" s="86"/>
      <c r="D335" s="39"/>
      <c r="E335" s="39"/>
      <c r="F335" s="86"/>
      <c r="G335" s="86"/>
      <c r="H335" s="39" t="s">
        <v>449</v>
      </c>
      <c r="I335" s="39"/>
      <c r="J335" s="86"/>
      <c r="K335" s="86"/>
      <c r="L335" s="39"/>
      <c r="M335" s="39"/>
      <c r="N335" s="86"/>
      <c r="O335" s="86"/>
      <c r="P335" s="39"/>
      <c r="Q335" s="39"/>
      <c r="R335" s="86"/>
      <c r="S335" s="86"/>
      <c r="T335" s="39"/>
      <c r="U335" s="39"/>
      <c r="V335" s="86"/>
    </row>
    <row r="336" spans="1:34" x14ac:dyDescent="0.25">
      <c r="A336" s="12"/>
      <c r="B336" s="84" t="s">
        <v>392</v>
      </c>
      <c r="C336" s="23" t="s">
        <v>287</v>
      </c>
      <c r="D336" s="23"/>
      <c r="E336" s="23"/>
      <c r="F336" s="23"/>
      <c r="G336" s="23" t="s">
        <v>287</v>
      </c>
      <c r="H336" s="23"/>
      <c r="I336" s="23"/>
      <c r="J336" s="23"/>
      <c r="K336" s="23" t="s">
        <v>287</v>
      </c>
      <c r="L336" s="23"/>
      <c r="M336" s="23"/>
      <c r="N336" s="23"/>
      <c r="O336" s="23" t="s">
        <v>287</v>
      </c>
      <c r="P336" s="23"/>
      <c r="Q336" s="23"/>
      <c r="R336" s="23"/>
      <c r="S336" s="23" t="s">
        <v>287</v>
      </c>
      <c r="T336" s="23"/>
      <c r="U336" s="23"/>
      <c r="V336" s="23"/>
    </row>
    <row r="337" spans="1:22" x14ac:dyDescent="0.25">
      <c r="A337" s="12"/>
      <c r="B337" s="30" t="s">
        <v>373</v>
      </c>
      <c r="C337" s="11" t="s">
        <v>287</v>
      </c>
      <c r="D337" s="11" t="s">
        <v>289</v>
      </c>
      <c r="E337" s="78">
        <v>114278</v>
      </c>
      <c r="F337" s="18" t="s">
        <v>287</v>
      </c>
      <c r="G337" s="11" t="s">
        <v>287</v>
      </c>
      <c r="H337" s="11" t="s">
        <v>289</v>
      </c>
      <c r="I337" s="34">
        <v>690</v>
      </c>
      <c r="J337" s="18" t="s">
        <v>287</v>
      </c>
      <c r="K337" s="11" t="s">
        <v>287</v>
      </c>
      <c r="L337" s="11" t="s">
        <v>289</v>
      </c>
      <c r="M337" s="78">
        <v>1774</v>
      </c>
      <c r="N337" s="18" t="s">
        <v>287</v>
      </c>
      <c r="O337" s="11" t="s">
        <v>287</v>
      </c>
      <c r="P337" s="18" t="s">
        <v>289</v>
      </c>
      <c r="Q337" s="32" t="s">
        <v>293</v>
      </c>
      <c r="R337" s="18" t="s">
        <v>287</v>
      </c>
      <c r="S337" s="11" t="s">
        <v>287</v>
      </c>
      <c r="T337" s="11" t="s">
        <v>289</v>
      </c>
      <c r="U337" s="78">
        <v>116742</v>
      </c>
      <c r="V337" s="18" t="s">
        <v>287</v>
      </c>
    </row>
    <row r="338" spans="1:22" x14ac:dyDescent="0.25">
      <c r="A338" s="12"/>
      <c r="B338" s="21" t="s">
        <v>374</v>
      </c>
      <c r="C338" s="23" t="s">
        <v>287</v>
      </c>
      <c r="D338" s="23"/>
      <c r="E338" s="41">
        <v>26870</v>
      </c>
      <c r="F338" s="27" t="s">
        <v>287</v>
      </c>
      <c r="G338" s="23" t="s">
        <v>287</v>
      </c>
      <c r="H338" s="23"/>
      <c r="I338" s="25">
        <v>56</v>
      </c>
      <c r="J338" s="27" t="s">
        <v>287</v>
      </c>
      <c r="K338" s="23" t="s">
        <v>287</v>
      </c>
      <c r="L338" s="23"/>
      <c r="M338" s="25">
        <v>67</v>
      </c>
      <c r="N338" s="27" t="s">
        <v>287</v>
      </c>
      <c r="O338" s="23" t="s">
        <v>287</v>
      </c>
      <c r="P338" s="27"/>
      <c r="Q338" s="29" t="s">
        <v>293</v>
      </c>
      <c r="R338" s="27" t="s">
        <v>287</v>
      </c>
      <c r="S338" s="23" t="s">
        <v>287</v>
      </c>
      <c r="T338" s="23"/>
      <c r="U338" s="41">
        <v>26993</v>
      </c>
      <c r="V338" s="27" t="s">
        <v>287</v>
      </c>
    </row>
    <row r="339" spans="1:22" x14ac:dyDescent="0.25">
      <c r="A339" s="12"/>
      <c r="B339" s="30" t="s">
        <v>375</v>
      </c>
      <c r="C339" s="11" t="s">
        <v>287</v>
      </c>
      <c r="D339" s="11"/>
      <c r="E339" s="78">
        <v>176410</v>
      </c>
      <c r="F339" s="18" t="s">
        <v>287</v>
      </c>
      <c r="G339" s="11" t="s">
        <v>287</v>
      </c>
      <c r="H339" s="11"/>
      <c r="I339" s="78">
        <v>4951</v>
      </c>
      <c r="J339" s="18" t="s">
        <v>287</v>
      </c>
      <c r="K339" s="11" t="s">
        <v>287</v>
      </c>
      <c r="L339" s="11"/>
      <c r="M339" s="78">
        <v>4443</v>
      </c>
      <c r="N339" s="18" t="s">
        <v>287</v>
      </c>
      <c r="O339" s="11" t="s">
        <v>287</v>
      </c>
      <c r="P339" s="18"/>
      <c r="Q339" s="32" t="s">
        <v>293</v>
      </c>
      <c r="R339" s="18" t="s">
        <v>287</v>
      </c>
      <c r="S339" s="11" t="s">
        <v>287</v>
      </c>
      <c r="T339" s="11"/>
      <c r="U339" s="78">
        <v>185804</v>
      </c>
      <c r="V339" s="18" t="s">
        <v>287</v>
      </c>
    </row>
    <row r="340" spans="1:22" x14ac:dyDescent="0.25">
      <c r="A340" s="12"/>
      <c r="B340" s="21" t="s">
        <v>376</v>
      </c>
      <c r="C340" s="23" t="s">
        <v>287</v>
      </c>
      <c r="D340" s="23"/>
      <c r="E340" s="41">
        <v>66441</v>
      </c>
      <c r="F340" s="27" t="s">
        <v>287</v>
      </c>
      <c r="G340" s="23" t="s">
        <v>287</v>
      </c>
      <c r="H340" s="23"/>
      <c r="I340" s="25">
        <v>267</v>
      </c>
      <c r="J340" s="27" t="s">
        <v>287</v>
      </c>
      <c r="K340" s="23" t="s">
        <v>287</v>
      </c>
      <c r="L340" s="23"/>
      <c r="M340" s="25">
        <v>167</v>
      </c>
      <c r="N340" s="27" t="s">
        <v>287</v>
      </c>
      <c r="O340" s="23" t="s">
        <v>287</v>
      </c>
      <c r="P340" s="27"/>
      <c r="Q340" s="29" t="s">
        <v>293</v>
      </c>
      <c r="R340" s="27" t="s">
        <v>287</v>
      </c>
      <c r="S340" s="23" t="s">
        <v>287</v>
      </c>
      <c r="T340" s="23"/>
      <c r="U340" s="41">
        <v>66875</v>
      </c>
      <c r="V340" s="27" t="s">
        <v>287</v>
      </c>
    </row>
    <row r="341" spans="1:22" x14ac:dyDescent="0.25">
      <c r="A341" s="12"/>
      <c r="B341" s="30" t="s">
        <v>377</v>
      </c>
      <c r="C341" s="11" t="s">
        <v>287</v>
      </c>
      <c r="D341" s="11"/>
      <c r="E341" s="78">
        <v>7030</v>
      </c>
      <c r="F341" s="18" t="s">
        <v>287</v>
      </c>
      <c r="G341" s="11" t="s">
        <v>287</v>
      </c>
      <c r="H341" s="11"/>
      <c r="I341" s="34">
        <v>899</v>
      </c>
      <c r="J341" s="18" t="s">
        <v>287</v>
      </c>
      <c r="K341" s="11" t="s">
        <v>287</v>
      </c>
      <c r="L341" s="11"/>
      <c r="M341" s="34">
        <v>529</v>
      </c>
      <c r="N341" s="18" t="s">
        <v>287</v>
      </c>
      <c r="O341" s="11" t="s">
        <v>287</v>
      </c>
      <c r="P341" s="18"/>
      <c r="Q341" s="32" t="s">
        <v>293</v>
      </c>
      <c r="R341" s="18" t="s">
        <v>287</v>
      </c>
      <c r="S341" s="11" t="s">
        <v>287</v>
      </c>
      <c r="T341" s="11"/>
      <c r="U341" s="78">
        <v>8458</v>
      </c>
      <c r="V341" s="18" t="s">
        <v>287</v>
      </c>
    </row>
    <row r="342" spans="1:22" x14ac:dyDescent="0.25">
      <c r="A342" s="12"/>
      <c r="B342" s="21" t="s">
        <v>380</v>
      </c>
      <c r="C342" s="23" t="s">
        <v>287</v>
      </c>
      <c r="D342" s="23"/>
      <c r="E342" s="41">
        <v>63561</v>
      </c>
      <c r="F342" s="27" t="s">
        <v>287</v>
      </c>
      <c r="G342" s="23" t="s">
        <v>287</v>
      </c>
      <c r="H342" s="23"/>
      <c r="I342" s="41">
        <v>2590</v>
      </c>
      <c r="J342" s="27" t="s">
        <v>287</v>
      </c>
      <c r="K342" s="23" t="s">
        <v>287</v>
      </c>
      <c r="L342" s="23"/>
      <c r="M342" s="25">
        <v>170</v>
      </c>
      <c r="N342" s="27" t="s">
        <v>287</v>
      </c>
      <c r="O342" s="23" t="s">
        <v>287</v>
      </c>
      <c r="P342" s="27"/>
      <c r="Q342" s="29" t="s">
        <v>293</v>
      </c>
      <c r="R342" s="27" t="s">
        <v>287</v>
      </c>
      <c r="S342" s="23" t="s">
        <v>287</v>
      </c>
      <c r="T342" s="23"/>
      <c r="U342" s="41">
        <v>66321</v>
      </c>
      <c r="V342" s="27" t="s">
        <v>287</v>
      </c>
    </row>
    <row r="343" spans="1:22" ht="15.75" thickBot="1" x14ac:dyDescent="0.3">
      <c r="A343" s="12"/>
      <c r="B343" s="30" t="s">
        <v>381</v>
      </c>
      <c r="C343" s="11" t="s">
        <v>287</v>
      </c>
      <c r="D343" s="11"/>
      <c r="E343" s="78">
        <v>33280</v>
      </c>
      <c r="F343" s="18" t="s">
        <v>287</v>
      </c>
      <c r="G343" s="11" t="s">
        <v>287</v>
      </c>
      <c r="H343" s="11"/>
      <c r="I343" s="34">
        <v>60</v>
      </c>
      <c r="J343" s="18" t="s">
        <v>287</v>
      </c>
      <c r="K343" s="11" t="s">
        <v>287</v>
      </c>
      <c r="L343" s="11"/>
      <c r="M343" s="34">
        <v>1</v>
      </c>
      <c r="N343" s="18" t="s">
        <v>287</v>
      </c>
      <c r="O343" s="11" t="s">
        <v>287</v>
      </c>
      <c r="P343" s="18"/>
      <c r="Q343" s="32" t="s">
        <v>293</v>
      </c>
      <c r="R343" s="18" t="s">
        <v>287</v>
      </c>
      <c r="S343" s="11" t="s">
        <v>287</v>
      </c>
      <c r="T343" s="11"/>
      <c r="U343" s="78">
        <v>33341</v>
      </c>
      <c r="V343" s="18" t="s">
        <v>287</v>
      </c>
    </row>
    <row r="344" spans="1:22" x14ac:dyDescent="0.25">
      <c r="A344" s="12"/>
      <c r="B344" s="35"/>
      <c r="C344" s="35" t="s">
        <v>287</v>
      </c>
      <c r="D344" s="36"/>
      <c r="E344" s="36"/>
      <c r="F344" s="35"/>
      <c r="G344" s="35" t="s">
        <v>287</v>
      </c>
      <c r="H344" s="36"/>
      <c r="I344" s="36"/>
      <c r="J344" s="35"/>
      <c r="K344" s="35" t="s">
        <v>287</v>
      </c>
      <c r="L344" s="36"/>
      <c r="M344" s="36"/>
      <c r="N344" s="35"/>
      <c r="O344" s="35" t="s">
        <v>287</v>
      </c>
      <c r="P344" s="36"/>
      <c r="Q344" s="36"/>
      <c r="R344" s="35"/>
      <c r="S344" s="35" t="s">
        <v>287</v>
      </c>
      <c r="T344" s="36"/>
      <c r="U344" s="36"/>
      <c r="V344" s="35"/>
    </row>
    <row r="345" spans="1:22" ht="15.75" thickBot="1" x14ac:dyDescent="0.3">
      <c r="A345" s="12"/>
      <c r="B345" s="82" t="s">
        <v>452</v>
      </c>
      <c r="C345" s="37" t="s">
        <v>287</v>
      </c>
      <c r="D345" s="23" t="s">
        <v>289</v>
      </c>
      <c r="E345" s="41">
        <v>487870</v>
      </c>
      <c r="F345" s="27" t="s">
        <v>287</v>
      </c>
      <c r="G345" s="37" t="s">
        <v>287</v>
      </c>
      <c r="H345" s="23" t="s">
        <v>289</v>
      </c>
      <c r="I345" s="41">
        <v>9513</v>
      </c>
      <c r="J345" s="27" t="s">
        <v>287</v>
      </c>
      <c r="K345" s="37" t="s">
        <v>287</v>
      </c>
      <c r="L345" s="23" t="s">
        <v>289</v>
      </c>
      <c r="M345" s="41">
        <v>7151</v>
      </c>
      <c r="N345" s="27" t="s">
        <v>287</v>
      </c>
      <c r="O345" s="37" t="s">
        <v>287</v>
      </c>
      <c r="P345" s="27" t="s">
        <v>289</v>
      </c>
      <c r="Q345" s="29" t="s">
        <v>293</v>
      </c>
      <c r="R345" s="27" t="s">
        <v>287</v>
      </c>
      <c r="S345" s="37" t="s">
        <v>287</v>
      </c>
      <c r="T345" s="23" t="s">
        <v>289</v>
      </c>
      <c r="U345" s="41">
        <v>504534</v>
      </c>
      <c r="V345" s="27" t="s">
        <v>287</v>
      </c>
    </row>
    <row r="346" spans="1:22" ht="15.75" thickTop="1" x14ac:dyDescent="0.25">
      <c r="A346" s="12"/>
      <c r="B346" s="35"/>
      <c r="C346" s="35" t="s">
        <v>287</v>
      </c>
      <c r="D346" s="38"/>
      <c r="E346" s="38"/>
      <c r="F346" s="35"/>
      <c r="G346" s="35" t="s">
        <v>287</v>
      </c>
      <c r="H346" s="38"/>
      <c r="I346" s="38"/>
      <c r="J346" s="35"/>
      <c r="K346" s="35" t="s">
        <v>287</v>
      </c>
      <c r="L346" s="38"/>
      <c r="M346" s="38"/>
      <c r="N346" s="35"/>
      <c r="O346" s="35" t="s">
        <v>287</v>
      </c>
      <c r="P346" s="38"/>
      <c r="Q346" s="38"/>
      <c r="R346" s="35"/>
      <c r="S346" s="35" t="s">
        <v>287</v>
      </c>
      <c r="T346" s="38"/>
      <c r="U346" s="38"/>
      <c r="V346" s="35"/>
    </row>
    <row r="347" spans="1:22" x14ac:dyDescent="0.25">
      <c r="A347" s="12"/>
      <c r="B347" s="11"/>
      <c r="C347" s="46"/>
      <c r="D347" s="46"/>
      <c r="E347" s="46"/>
      <c r="F347" s="46"/>
      <c r="G347" s="46"/>
      <c r="H347" s="46"/>
      <c r="I347" s="46"/>
      <c r="J347" s="46"/>
      <c r="K347" s="46"/>
      <c r="L347" s="46"/>
      <c r="M347" s="46"/>
      <c r="N347" s="46"/>
      <c r="O347" s="46"/>
      <c r="P347" s="46"/>
      <c r="Q347" s="46"/>
      <c r="R347" s="46"/>
      <c r="S347" s="46"/>
      <c r="T347" s="46"/>
      <c r="U347" s="46"/>
      <c r="V347" s="46"/>
    </row>
    <row r="348" spans="1:22" x14ac:dyDescent="0.25">
      <c r="A348" s="12"/>
      <c r="B348" s="106" t="s">
        <v>400</v>
      </c>
      <c r="C348" s="20" t="s">
        <v>287</v>
      </c>
      <c r="D348" s="11"/>
      <c r="E348" s="11"/>
      <c r="F348" s="11"/>
      <c r="G348" s="20" t="s">
        <v>287</v>
      </c>
      <c r="H348" s="11"/>
      <c r="I348" s="11"/>
      <c r="J348" s="11"/>
      <c r="K348" s="20" t="s">
        <v>287</v>
      </c>
      <c r="L348" s="11"/>
      <c r="M348" s="11"/>
      <c r="N348" s="11"/>
      <c r="O348" s="20" t="s">
        <v>287</v>
      </c>
      <c r="P348" s="11"/>
      <c r="Q348" s="11"/>
      <c r="R348" s="11"/>
      <c r="S348" s="20" t="s">
        <v>287</v>
      </c>
      <c r="T348" s="11"/>
      <c r="U348" s="11"/>
      <c r="V348" s="11"/>
    </row>
    <row r="349" spans="1:22" x14ac:dyDescent="0.25">
      <c r="A349" s="12"/>
      <c r="B349" s="21" t="s">
        <v>373</v>
      </c>
      <c r="C349" s="37" t="s">
        <v>287</v>
      </c>
      <c r="D349" s="23" t="s">
        <v>289</v>
      </c>
      <c r="E349" s="41">
        <v>43673</v>
      </c>
      <c r="F349" s="27" t="s">
        <v>287</v>
      </c>
      <c r="G349" s="37" t="s">
        <v>287</v>
      </c>
      <c r="H349" s="23" t="s">
        <v>289</v>
      </c>
      <c r="I349" s="25">
        <v>952</v>
      </c>
      <c r="J349" s="27" t="s">
        <v>287</v>
      </c>
      <c r="K349" s="37" t="s">
        <v>287</v>
      </c>
      <c r="L349" s="23" t="s">
        <v>289</v>
      </c>
      <c r="M349" s="41">
        <v>5318</v>
      </c>
      <c r="N349" s="27" t="s">
        <v>287</v>
      </c>
      <c r="O349" s="37" t="s">
        <v>287</v>
      </c>
      <c r="P349" s="27" t="s">
        <v>289</v>
      </c>
      <c r="Q349" s="29" t="s">
        <v>293</v>
      </c>
      <c r="R349" s="27" t="s">
        <v>287</v>
      </c>
      <c r="S349" s="37" t="s">
        <v>287</v>
      </c>
      <c r="T349" s="23" t="s">
        <v>289</v>
      </c>
      <c r="U349" s="41">
        <v>49943</v>
      </c>
      <c r="V349" s="27" t="s">
        <v>287</v>
      </c>
    </row>
    <row r="350" spans="1:22" x14ac:dyDescent="0.25">
      <c r="A350" s="12"/>
      <c r="B350" s="30" t="s">
        <v>374</v>
      </c>
      <c r="C350" s="20" t="s">
        <v>287</v>
      </c>
      <c r="D350" s="11"/>
      <c r="E350" s="78">
        <v>9402</v>
      </c>
      <c r="F350" s="18" t="s">
        <v>287</v>
      </c>
      <c r="G350" s="20" t="s">
        <v>287</v>
      </c>
      <c r="H350" s="11"/>
      <c r="I350" s="34">
        <v>82</v>
      </c>
      <c r="J350" s="18" t="s">
        <v>287</v>
      </c>
      <c r="K350" s="20" t="s">
        <v>287</v>
      </c>
      <c r="L350" s="11"/>
      <c r="M350" s="34">
        <v>639</v>
      </c>
      <c r="N350" s="18" t="s">
        <v>287</v>
      </c>
      <c r="O350" s="20" t="s">
        <v>287</v>
      </c>
      <c r="P350" s="18"/>
      <c r="Q350" s="32" t="s">
        <v>293</v>
      </c>
      <c r="R350" s="18" t="s">
        <v>287</v>
      </c>
      <c r="S350" s="20" t="s">
        <v>287</v>
      </c>
      <c r="T350" s="11"/>
      <c r="U350" s="78">
        <v>10123</v>
      </c>
      <c r="V350" s="18" t="s">
        <v>287</v>
      </c>
    </row>
    <row r="351" spans="1:22" x14ac:dyDescent="0.25">
      <c r="A351" s="12"/>
      <c r="B351" s="21" t="s">
        <v>375</v>
      </c>
      <c r="C351" s="37" t="s">
        <v>287</v>
      </c>
      <c r="D351" s="23"/>
      <c r="E351" s="41">
        <v>37137</v>
      </c>
      <c r="F351" s="27" t="s">
        <v>287</v>
      </c>
      <c r="G351" s="37" t="s">
        <v>287</v>
      </c>
      <c r="H351" s="23"/>
      <c r="I351" s="25">
        <v>782</v>
      </c>
      <c r="J351" s="27" t="s">
        <v>287</v>
      </c>
      <c r="K351" s="37" t="s">
        <v>287</v>
      </c>
      <c r="L351" s="23"/>
      <c r="M351" s="41">
        <v>6213</v>
      </c>
      <c r="N351" s="27" t="s">
        <v>287</v>
      </c>
      <c r="O351" s="37" t="s">
        <v>287</v>
      </c>
      <c r="P351" s="27"/>
      <c r="Q351" s="29" t="s">
        <v>293</v>
      </c>
      <c r="R351" s="27" t="s">
        <v>287</v>
      </c>
      <c r="S351" s="37" t="s">
        <v>287</v>
      </c>
      <c r="T351" s="23"/>
      <c r="U351" s="41">
        <v>44132</v>
      </c>
      <c r="V351" s="27" t="s">
        <v>287</v>
      </c>
    </row>
    <row r="352" spans="1:22" x14ac:dyDescent="0.25">
      <c r="A352" s="12"/>
      <c r="B352" s="30" t="s">
        <v>376</v>
      </c>
      <c r="C352" s="20" t="s">
        <v>287</v>
      </c>
      <c r="D352" s="11"/>
      <c r="E352" s="78">
        <v>3072</v>
      </c>
      <c r="F352" s="18" t="s">
        <v>287</v>
      </c>
      <c r="G352" s="20" t="s">
        <v>287</v>
      </c>
      <c r="H352" s="11"/>
      <c r="I352" s="34">
        <v>106</v>
      </c>
      <c r="J352" s="18" t="s">
        <v>287</v>
      </c>
      <c r="K352" s="20" t="s">
        <v>287</v>
      </c>
      <c r="L352" s="11"/>
      <c r="M352" s="34">
        <v>472</v>
      </c>
      <c r="N352" s="18" t="s">
        <v>287</v>
      </c>
      <c r="O352" s="20" t="s">
        <v>287</v>
      </c>
      <c r="P352" s="18"/>
      <c r="Q352" s="32" t="s">
        <v>293</v>
      </c>
      <c r="R352" s="18" t="s">
        <v>287</v>
      </c>
      <c r="S352" s="20" t="s">
        <v>287</v>
      </c>
      <c r="T352" s="11"/>
      <c r="U352" s="78">
        <v>3650</v>
      </c>
      <c r="V352" s="18" t="s">
        <v>287</v>
      </c>
    </row>
    <row r="353" spans="1:22" x14ac:dyDescent="0.25">
      <c r="A353" s="12"/>
      <c r="B353" s="21" t="s">
        <v>377</v>
      </c>
      <c r="C353" s="37" t="s">
        <v>287</v>
      </c>
      <c r="D353" s="23"/>
      <c r="E353" s="41">
        <v>8756</v>
      </c>
      <c r="F353" s="27" t="s">
        <v>287</v>
      </c>
      <c r="G353" s="37" t="s">
        <v>287</v>
      </c>
      <c r="H353" s="23"/>
      <c r="I353" s="25">
        <v>264</v>
      </c>
      <c r="J353" s="27" t="s">
        <v>287</v>
      </c>
      <c r="K353" s="37" t="s">
        <v>287</v>
      </c>
      <c r="L353" s="23"/>
      <c r="M353" s="25">
        <v>798</v>
      </c>
      <c r="N353" s="27" t="s">
        <v>287</v>
      </c>
      <c r="O353" s="37" t="s">
        <v>287</v>
      </c>
      <c r="P353" s="27"/>
      <c r="Q353" s="29" t="s">
        <v>293</v>
      </c>
      <c r="R353" s="27" t="s">
        <v>287</v>
      </c>
      <c r="S353" s="37" t="s">
        <v>287</v>
      </c>
      <c r="T353" s="23"/>
      <c r="U353" s="41">
        <v>9818</v>
      </c>
      <c r="V353" s="27" t="s">
        <v>287</v>
      </c>
    </row>
    <row r="354" spans="1:22" x14ac:dyDescent="0.25">
      <c r="A354" s="12"/>
      <c r="B354" s="30" t="s">
        <v>380</v>
      </c>
      <c r="C354" s="20" t="s">
        <v>287</v>
      </c>
      <c r="D354" s="11"/>
      <c r="E354" s="78">
        <v>4424</v>
      </c>
      <c r="F354" s="18" t="s">
        <v>287</v>
      </c>
      <c r="G354" s="20" t="s">
        <v>287</v>
      </c>
      <c r="H354" s="18"/>
      <c r="I354" s="32" t="s">
        <v>293</v>
      </c>
      <c r="J354" s="18" t="s">
        <v>287</v>
      </c>
      <c r="K354" s="20" t="s">
        <v>287</v>
      </c>
      <c r="L354" s="11"/>
      <c r="M354" s="34">
        <v>45</v>
      </c>
      <c r="N354" s="18" t="s">
        <v>287</v>
      </c>
      <c r="O354" s="20" t="s">
        <v>287</v>
      </c>
      <c r="P354" s="18"/>
      <c r="Q354" s="32" t="s">
        <v>293</v>
      </c>
      <c r="R354" s="18" t="s">
        <v>287</v>
      </c>
      <c r="S354" s="20" t="s">
        <v>287</v>
      </c>
      <c r="T354" s="11"/>
      <c r="U354" s="78">
        <v>4469</v>
      </c>
      <c r="V354" s="18" t="s">
        <v>287</v>
      </c>
    </row>
    <row r="355" spans="1:22" ht="15.75" thickBot="1" x14ac:dyDescent="0.3">
      <c r="A355" s="12"/>
      <c r="B355" s="21" t="s">
        <v>381</v>
      </c>
      <c r="C355" s="37" t="s">
        <v>287</v>
      </c>
      <c r="D355" s="23"/>
      <c r="E355" s="25">
        <v>695</v>
      </c>
      <c r="F355" s="27" t="s">
        <v>287</v>
      </c>
      <c r="G355" s="37" t="s">
        <v>287</v>
      </c>
      <c r="H355" s="27"/>
      <c r="I355" s="29" t="s">
        <v>293</v>
      </c>
      <c r="J355" s="27" t="s">
        <v>287</v>
      </c>
      <c r="K355" s="37" t="s">
        <v>287</v>
      </c>
      <c r="L355" s="27"/>
      <c r="M355" s="29" t="s">
        <v>293</v>
      </c>
      <c r="N355" s="27" t="s">
        <v>287</v>
      </c>
      <c r="O355" s="37" t="s">
        <v>287</v>
      </c>
      <c r="P355" s="27"/>
      <c r="Q355" s="29" t="s">
        <v>293</v>
      </c>
      <c r="R355" s="27" t="s">
        <v>287</v>
      </c>
      <c r="S355" s="37" t="s">
        <v>287</v>
      </c>
      <c r="T355" s="23"/>
      <c r="U355" s="25">
        <v>695</v>
      </c>
      <c r="V355" s="27" t="s">
        <v>287</v>
      </c>
    </row>
    <row r="356" spans="1:22" x14ac:dyDescent="0.25">
      <c r="A356" s="12"/>
      <c r="B356" s="35"/>
      <c r="C356" s="35" t="s">
        <v>287</v>
      </c>
      <c r="D356" s="36"/>
      <c r="E356" s="36"/>
      <c r="F356" s="35"/>
      <c r="G356" s="35" t="s">
        <v>287</v>
      </c>
      <c r="H356" s="36"/>
      <c r="I356" s="36"/>
      <c r="J356" s="35"/>
      <c r="K356" s="35" t="s">
        <v>287</v>
      </c>
      <c r="L356" s="36"/>
      <c r="M356" s="36"/>
      <c r="N356" s="35"/>
      <c r="O356" s="35" t="s">
        <v>287</v>
      </c>
      <c r="P356" s="36"/>
      <c r="Q356" s="36"/>
      <c r="R356" s="35"/>
      <c r="S356" s="35" t="s">
        <v>287</v>
      </c>
      <c r="T356" s="36"/>
      <c r="U356" s="36"/>
      <c r="V356" s="35"/>
    </row>
    <row r="357" spans="1:22" ht="15.75" thickBot="1" x14ac:dyDescent="0.3">
      <c r="A357" s="12"/>
      <c r="B357" s="81" t="s">
        <v>453</v>
      </c>
      <c r="C357" s="20" t="s">
        <v>287</v>
      </c>
      <c r="D357" s="11" t="s">
        <v>289</v>
      </c>
      <c r="E357" s="78">
        <v>107159</v>
      </c>
      <c r="F357" s="18" t="s">
        <v>287</v>
      </c>
      <c r="G357" s="20" t="s">
        <v>287</v>
      </c>
      <c r="H357" s="11" t="s">
        <v>289</v>
      </c>
      <c r="I357" s="78">
        <v>2186</v>
      </c>
      <c r="J357" s="18" t="s">
        <v>287</v>
      </c>
      <c r="K357" s="20" t="s">
        <v>287</v>
      </c>
      <c r="L357" s="11" t="s">
        <v>289</v>
      </c>
      <c r="M357" s="78">
        <v>13485</v>
      </c>
      <c r="N357" s="18" t="s">
        <v>287</v>
      </c>
      <c r="O357" s="20" t="s">
        <v>287</v>
      </c>
      <c r="P357" s="18" t="s">
        <v>289</v>
      </c>
      <c r="Q357" s="32" t="s">
        <v>293</v>
      </c>
      <c r="R357" s="18" t="s">
        <v>287</v>
      </c>
      <c r="S357" s="20" t="s">
        <v>287</v>
      </c>
      <c r="T357" s="11" t="s">
        <v>289</v>
      </c>
      <c r="U357" s="78">
        <v>122830</v>
      </c>
      <c r="V357" s="18" t="s">
        <v>287</v>
      </c>
    </row>
    <row r="358" spans="1:22" ht="15.75" thickTop="1" x14ac:dyDescent="0.25">
      <c r="A358" s="12"/>
      <c r="B358" s="35"/>
      <c r="C358" s="35" t="s">
        <v>287</v>
      </c>
      <c r="D358" s="38"/>
      <c r="E358" s="38"/>
      <c r="F358" s="35"/>
      <c r="G358" s="35" t="s">
        <v>287</v>
      </c>
      <c r="H358" s="38"/>
      <c r="I358" s="38"/>
      <c r="J358" s="35"/>
      <c r="K358" s="35" t="s">
        <v>287</v>
      </c>
      <c r="L358" s="38"/>
      <c r="M358" s="38"/>
      <c r="N358" s="35"/>
      <c r="O358" s="35" t="s">
        <v>287</v>
      </c>
      <c r="P358" s="38"/>
      <c r="Q358" s="38"/>
      <c r="R358" s="35"/>
      <c r="S358" s="35" t="s">
        <v>287</v>
      </c>
      <c r="T358" s="38"/>
      <c r="U358" s="38"/>
      <c r="V358" s="35"/>
    </row>
    <row r="359" spans="1:22" x14ac:dyDescent="0.25">
      <c r="A359" s="12"/>
      <c r="B359" s="11"/>
      <c r="C359" s="46"/>
      <c r="D359" s="46"/>
      <c r="E359" s="46"/>
      <c r="F359" s="46"/>
      <c r="G359" s="46"/>
      <c r="H359" s="46"/>
      <c r="I359" s="46"/>
      <c r="J359" s="46"/>
      <c r="K359" s="46"/>
      <c r="L359" s="46"/>
      <c r="M359" s="46"/>
      <c r="N359" s="46"/>
      <c r="O359" s="46"/>
      <c r="P359" s="46"/>
      <c r="Q359" s="46"/>
      <c r="R359" s="46"/>
      <c r="S359" s="46"/>
      <c r="T359" s="46"/>
      <c r="U359" s="46"/>
      <c r="V359" s="46"/>
    </row>
    <row r="360" spans="1:22" x14ac:dyDescent="0.25">
      <c r="A360" s="12"/>
      <c r="B360" s="84" t="s">
        <v>454</v>
      </c>
      <c r="C360" s="37" t="s">
        <v>287</v>
      </c>
      <c r="D360" s="23"/>
      <c r="E360" s="23"/>
      <c r="F360" s="23"/>
      <c r="G360" s="37" t="s">
        <v>287</v>
      </c>
      <c r="H360" s="23"/>
      <c r="I360" s="23"/>
      <c r="J360" s="23"/>
      <c r="K360" s="37" t="s">
        <v>287</v>
      </c>
      <c r="L360" s="23"/>
      <c r="M360" s="23"/>
      <c r="N360" s="23"/>
      <c r="O360" s="37" t="s">
        <v>287</v>
      </c>
      <c r="P360" s="23"/>
      <c r="Q360" s="23"/>
      <c r="R360" s="23"/>
      <c r="S360" s="37" t="s">
        <v>287</v>
      </c>
      <c r="T360" s="23"/>
      <c r="U360" s="23"/>
      <c r="V360" s="23"/>
    </row>
    <row r="361" spans="1:22" x14ac:dyDescent="0.25">
      <c r="A361" s="12"/>
      <c r="B361" s="30" t="s">
        <v>373</v>
      </c>
      <c r="C361" s="20" t="s">
        <v>287</v>
      </c>
      <c r="D361" s="11" t="s">
        <v>289</v>
      </c>
      <c r="E361" s="78">
        <v>8555</v>
      </c>
      <c r="F361" s="18" t="s">
        <v>287</v>
      </c>
      <c r="G361" s="20" t="s">
        <v>287</v>
      </c>
      <c r="H361" s="11" t="s">
        <v>289</v>
      </c>
      <c r="I361" s="34">
        <v>254</v>
      </c>
      <c r="J361" s="18" t="s">
        <v>287</v>
      </c>
      <c r="K361" s="20" t="s">
        <v>287</v>
      </c>
      <c r="L361" s="11" t="s">
        <v>289</v>
      </c>
      <c r="M361" s="78">
        <v>2322</v>
      </c>
      <c r="N361" s="18" t="s">
        <v>287</v>
      </c>
      <c r="O361" s="20" t="s">
        <v>287</v>
      </c>
      <c r="P361" s="18" t="s">
        <v>289</v>
      </c>
      <c r="Q361" s="32" t="s">
        <v>293</v>
      </c>
      <c r="R361" s="18" t="s">
        <v>287</v>
      </c>
      <c r="S361" s="20" t="s">
        <v>287</v>
      </c>
      <c r="T361" s="11" t="s">
        <v>289</v>
      </c>
      <c r="U361" s="78">
        <v>11131</v>
      </c>
      <c r="V361" s="18" t="s">
        <v>287</v>
      </c>
    </row>
    <row r="362" spans="1:22" x14ac:dyDescent="0.25">
      <c r="A362" s="12"/>
      <c r="B362" s="21" t="s">
        <v>374</v>
      </c>
      <c r="C362" s="37" t="s">
        <v>287</v>
      </c>
      <c r="D362" s="23"/>
      <c r="E362" s="41">
        <v>3147</v>
      </c>
      <c r="F362" s="27" t="s">
        <v>287</v>
      </c>
      <c r="G362" s="37" t="s">
        <v>287</v>
      </c>
      <c r="H362" s="23"/>
      <c r="I362" s="25">
        <v>28</v>
      </c>
      <c r="J362" s="27" t="s">
        <v>287</v>
      </c>
      <c r="K362" s="37" t="s">
        <v>287</v>
      </c>
      <c r="L362" s="23"/>
      <c r="M362" s="25">
        <v>134</v>
      </c>
      <c r="N362" s="27" t="s">
        <v>287</v>
      </c>
      <c r="O362" s="37" t="s">
        <v>287</v>
      </c>
      <c r="P362" s="27"/>
      <c r="Q362" s="29" t="s">
        <v>293</v>
      </c>
      <c r="R362" s="27" t="s">
        <v>287</v>
      </c>
      <c r="S362" s="37" t="s">
        <v>287</v>
      </c>
      <c r="T362" s="23"/>
      <c r="U362" s="41">
        <v>3309</v>
      </c>
      <c r="V362" s="27" t="s">
        <v>287</v>
      </c>
    </row>
    <row r="363" spans="1:22" x14ac:dyDescent="0.25">
      <c r="A363" s="12"/>
      <c r="B363" s="30" t="s">
        <v>375</v>
      </c>
      <c r="C363" s="20" t="s">
        <v>287</v>
      </c>
      <c r="D363" s="11"/>
      <c r="E363" s="78">
        <v>20563</v>
      </c>
      <c r="F363" s="18" t="s">
        <v>287</v>
      </c>
      <c r="G363" s="20" t="s">
        <v>287</v>
      </c>
      <c r="H363" s="18"/>
      <c r="I363" s="32" t="s">
        <v>293</v>
      </c>
      <c r="J363" s="18" t="s">
        <v>287</v>
      </c>
      <c r="K363" s="20" t="s">
        <v>287</v>
      </c>
      <c r="L363" s="11"/>
      <c r="M363" s="78">
        <v>2306</v>
      </c>
      <c r="N363" s="18" t="s">
        <v>287</v>
      </c>
      <c r="O363" s="20" t="s">
        <v>287</v>
      </c>
      <c r="P363" s="18"/>
      <c r="Q363" s="32" t="s">
        <v>293</v>
      </c>
      <c r="R363" s="18" t="s">
        <v>287</v>
      </c>
      <c r="S363" s="20" t="s">
        <v>287</v>
      </c>
      <c r="T363" s="11"/>
      <c r="U363" s="78">
        <v>22869</v>
      </c>
      <c r="V363" s="18" t="s">
        <v>287</v>
      </c>
    </row>
    <row r="364" spans="1:22" x14ac:dyDescent="0.25">
      <c r="A364" s="12"/>
      <c r="B364" s="21" t="s">
        <v>376</v>
      </c>
      <c r="C364" s="37" t="s">
        <v>287</v>
      </c>
      <c r="D364" s="23"/>
      <c r="E364" s="41">
        <v>3432</v>
      </c>
      <c r="F364" s="27" t="s">
        <v>287</v>
      </c>
      <c r="G364" s="37" t="s">
        <v>287</v>
      </c>
      <c r="H364" s="23"/>
      <c r="I364" s="25">
        <v>4</v>
      </c>
      <c r="J364" s="27" t="s">
        <v>287</v>
      </c>
      <c r="K364" s="37" t="s">
        <v>287</v>
      </c>
      <c r="L364" s="23"/>
      <c r="M364" s="41">
        <v>1568</v>
      </c>
      <c r="N364" s="27" t="s">
        <v>287</v>
      </c>
      <c r="O364" s="37" t="s">
        <v>287</v>
      </c>
      <c r="P364" s="27"/>
      <c r="Q364" s="29" t="s">
        <v>293</v>
      </c>
      <c r="R364" s="27" t="s">
        <v>287</v>
      </c>
      <c r="S364" s="37" t="s">
        <v>287</v>
      </c>
      <c r="T364" s="23"/>
      <c r="U364" s="41">
        <v>5004</v>
      </c>
      <c r="V364" s="27" t="s">
        <v>287</v>
      </c>
    </row>
    <row r="365" spans="1:22" x14ac:dyDescent="0.25">
      <c r="A365" s="12"/>
      <c r="B365" s="30" t="s">
        <v>377</v>
      </c>
      <c r="C365" s="20" t="s">
        <v>287</v>
      </c>
      <c r="D365" s="11"/>
      <c r="E365" s="34">
        <v>424</v>
      </c>
      <c r="F365" s="18" t="s">
        <v>287</v>
      </c>
      <c r="G365" s="20" t="s">
        <v>287</v>
      </c>
      <c r="H365" s="11"/>
      <c r="I365" s="34">
        <v>959</v>
      </c>
      <c r="J365" s="18" t="s">
        <v>287</v>
      </c>
      <c r="K365" s="20" t="s">
        <v>287</v>
      </c>
      <c r="L365" s="18"/>
      <c r="M365" s="32" t="s">
        <v>293</v>
      </c>
      <c r="N365" s="18" t="s">
        <v>287</v>
      </c>
      <c r="O365" s="20" t="s">
        <v>287</v>
      </c>
      <c r="P365" s="18"/>
      <c r="Q365" s="32" t="s">
        <v>293</v>
      </c>
      <c r="R365" s="18" t="s">
        <v>287</v>
      </c>
      <c r="S365" s="20" t="s">
        <v>287</v>
      </c>
      <c r="T365" s="11"/>
      <c r="U365" s="78">
        <v>1383</v>
      </c>
      <c r="V365" s="18" t="s">
        <v>287</v>
      </c>
    </row>
    <row r="366" spans="1:22" x14ac:dyDescent="0.25">
      <c r="A366" s="12"/>
      <c r="B366" s="21" t="s">
        <v>380</v>
      </c>
      <c r="C366" s="37" t="s">
        <v>287</v>
      </c>
      <c r="D366" s="23"/>
      <c r="E366" s="25">
        <v>577</v>
      </c>
      <c r="F366" s="27" t="s">
        <v>287</v>
      </c>
      <c r="G366" s="37" t="s">
        <v>287</v>
      </c>
      <c r="H366" s="23"/>
      <c r="I366" s="25">
        <v>5</v>
      </c>
      <c r="J366" s="27" t="s">
        <v>287</v>
      </c>
      <c r="K366" s="37" t="s">
        <v>287</v>
      </c>
      <c r="L366" s="23"/>
      <c r="M366" s="25">
        <v>881</v>
      </c>
      <c r="N366" s="27" t="s">
        <v>287</v>
      </c>
      <c r="O366" s="37" t="s">
        <v>287</v>
      </c>
      <c r="P366" s="27"/>
      <c r="Q366" s="29" t="s">
        <v>293</v>
      </c>
      <c r="R366" s="27" t="s">
        <v>287</v>
      </c>
      <c r="S366" s="37" t="s">
        <v>287</v>
      </c>
      <c r="T366" s="23"/>
      <c r="U366" s="41">
        <v>1463</v>
      </c>
      <c r="V366" s="27" t="s">
        <v>287</v>
      </c>
    </row>
    <row r="367" spans="1:22" ht="15.75" thickBot="1" x14ac:dyDescent="0.3">
      <c r="A367" s="12"/>
      <c r="B367" s="30" t="s">
        <v>381</v>
      </c>
      <c r="C367" s="20" t="s">
        <v>287</v>
      </c>
      <c r="D367" s="11"/>
      <c r="E367" s="34">
        <v>565</v>
      </c>
      <c r="F367" s="18" t="s">
        <v>287</v>
      </c>
      <c r="G367" s="20" t="s">
        <v>287</v>
      </c>
      <c r="H367" s="11"/>
      <c r="I367" s="34">
        <v>23</v>
      </c>
      <c r="J367" s="18" t="s">
        <v>287</v>
      </c>
      <c r="K367" s="20" t="s">
        <v>287</v>
      </c>
      <c r="L367" s="11"/>
      <c r="M367" s="34">
        <v>17</v>
      </c>
      <c r="N367" s="18" t="s">
        <v>287</v>
      </c>
      <c r="O367" s="20" t="s">
        <v>287</v>
      </c>
      <c r="P367" s="18"/>
      <c r="Q367" s="32" t="s">
        <v>293</v>
      </c>
      <c r="R367" s="18" t="s">
        <v>287</v>
      </c>
      <c r="S367" s="20" t="s">
        <v>287</v>
      </c>
      <c r="T367" s="11"/>
      <c r="U367" s="34">
        <v>605</v>
      </c>
      <c r="V367" s="18" t="s">
        <v>287</v>
      </c>
    </row>
    <row r="368" spans="1:22" x14ac:dyDescent="0.25">
      <c r="A368" s="12"/>
      <c r="B368" s="35"/>
      <c r="C368" s="35" t="s">
        <v>287</v>
      </c>
      <c r="D368" s="36"/>
      <c r="E368" s="36"/>
      <c r="F368" s="35"/>
      <c r="G368" s="35" t="s">
        <v>287</v>
      </c>
      <c r="H368" s="36"/>
      <c r="I368" s="36"/>
      <c r="J368" s="35"/>
      <c r="K368" s="35" t="s">
        <v>287</v>
      </c>
      <c r="L368" s="36"/>
      <c r="M368" s="36"/>
      <c r="N368" s="35"/>
      <c r="O368" s="35" t="s">
        <v>287</v>
      </c>
      <c r="P368" s="36"/>
      <c r="Q368" s="36"/>
      <c r="R368" s="35"/>
      <c r="S368" s="35" t="s">
        <v>287</v>
      </c>
      <c r="T368" s="36"/>
      <c r="U368" s="36"/>
      <c r="V368" s="35"/>
    </row>
    <row r="369" spans="1:34" ht="15.75" thickBot="1" x14ac:dyDescent="0.3">
      <c r="A369" s="12"/>
      <c r="B369" s="99" t="s">
        <v>455</v>
      </c>
      <c r="C369" s="37" t="s">
        <v>287</v>
      </c>
      <c r="D369" s="23" t="s">
        <v>289</v>
      </c>
      <c r="E369" s="41">
        <v>37263</v>
      </c>
      <c r="F369" s="27" t="s">
        <v>287</v>
      </c>
      <c r="G369" s="37" t="s">
        <v>287</v>
      </c>
      <c r="H369" s="23" t="s">
        <v>289</v>
      </c>
      <c r="I369" s="41">
        <v>1273</v>
      </c>
      <c r="J369" s="27" t="s">
        <v>287</v>
      </c>
      <c r="K369" s="37" t="s">
        <v>287</v>
      </c>
      <c r="L369" s="23" t="s">
        <v>289</v>
      </c>
      <c r="M369" s="41">
        <v>7228</v>
      </c>
      <c r="N369" s="27" t="s">
        <v>287</v>
      </c>
      <c r="O369" s="37" t="s">
        <v>287</v>
      </c>
      <c r="P369" s="27" t="s">
        <v>289</v>
      </c>
      <c r="Q369" s="29" t="s">
        <v>293</v>
      </c>
      <c r="R369" s="27" t="s">
        <v>287</v>
      </c>
      <c r="S369" s="37" t="s">
        <v>287</v>
      </c>
      <c r="T369" s="23" t="s">
        <v>289</v>
      </c>
      <c r="U369" s="41">
        <v>45764</v>
      </c>
      <c r="V369" s="27" t="s">
        <v>287</v>
      </c>
    </row>
    <row r="370" spans="1:34" ht="15.75" thickTop="1" x14ac:dyDescent="0.25">
      <c r="A370" s="12"/>
      <c r="B370" s="35"/>
      <c r="C370" s="35" t="s">
        <v>287</v>
      </c>
      <c r="D370" s="38"/>
      <c r="E370" s="38"/>
      <c r="F370" s="35"/>
      <c r="G370" s="35" t="s">
        <v>287</v>
      </c>
      <c r="H370" s="38"/>
      <c r="I370" s="38"/>
      <c r="J370" s="35"/>
      <c r="K370" s="35" t="s">
        <v>287</v>
      </c>
      <c r="L370" s="38"/>
      <c r="M370" s="38"/>
      <c r="N370" s="35"/>
      <c r="O370" s="35" t="s">
        <v>287</v>
      </c>
      <c r="P370" s="38"/>
      <c r="Q370" s="38"/>
      <c r="R370" s="35"/>
      <c r="S370" s="35" t="s">
        <v>287</v>
      </c>
      <c r="T370" s="38"/>
      <c r="U370" s="38"/>
      <c r="V370" s="35"/>
    </row>
    <row r="371" spans="1:34" x14ac:dyDescent="0.25">
      <c r="A371" s="12"/>
      <c r="B371" s="11"/>
      <c r="C371" s="46"/>
      <c r="D371" s="46"/>
      <c r="E371" s="46"/>
      <c r="F371" s="46"/>
      <c r="G371" s="46"/>
      <c r="H371" s="46"/>
      <c r="I371" s="46"/>
      <c r="J371" s="46"/>
      <c r="K371" s="46"/>
      <c r="L371" s="46"/>
      <c r="M371" s="46"/>
      <c r="N371" s="46"/>
      <c r="O371" s="46"/>
      <c r="P371" s="46"/>
      <c r="Q371" s="46"/>
      <c r="R371" s="46"/>
      <c r="S371" s="46"/>
      <c r="T371" s="46"/>
      <c r="U371" s="46"/>
      <c r="V371" s="46"/>
    </row>
    <row r="372" spans="1:34" x14ac:dyDescent="0.25">
      <c r="A372" s="12"/>
      <c r="B372" s="106" t="s">
        <v>456</v>
      </c>
      <c r="C372" s="20" t="s">
        <v>287</v>
      </c>
      <c r="D372" s="11"/>
      <c r="E372" s="11"/>
      <c r="F372" s="11"/>
      <c r="G372" s="20" t="s">
        <v>287</v>
      </c>
      <c r="H372" s="11"/>
      <c r="I372" s="11"/>
      <c r="J372" s="11"/>
      <c r="K372" s="20" t="s">
        <v>287</v>
      </c>
      <c r="L372" s="11"/>
      <c r="M372" s="11"/>
      <c r="N372" s="11"/>
      <c r="O372" s="20" t="s">
        <v>287</v>
      </c>
      <c r="P372" s="11"/>
      <c r="Q372" s="11"/>
      <c r="R372" s="11"/>
      <c r="S372" s="20" t="s">
        <v>287</v>
      </c>
      <c r="T372" s="11"/>
      <c r="U372" s="11"/>
      <c r="V372" s="11"/>
    </row>
    <row r="373" spans="1:34" x14ac:dyDescent="0.25">
      <c r="A373" s="12"/>
      <c r="B373" s="21" t="s">
        <v>373</v>
      </c>
      <c r="C373" s="37" t="s">
        <v>287</v>
      </c>
      <c r="D373" s="23" t="s">
        <v>289</v>
      </c>
      <c r="E373" s="41">
        <v>166506</v>
      </c>
      <c r="F373" s="27" t="s">
        <v>287</v>
      </c>
      <c r="G373" s="37" t="s">
        <v>287</v>
      </c>
      <c r="H373" s="23" t="s">
        <v>289</v>
      </c>
      <c r="I373" s="41">
        <v>1896</v>
      </c>
      <c r="J373" s="27" t="s">
        <v>287</v>
      </c>
      <c r="K373" s="37" t="s">
        <v>287</v>
      </c>
      <c r="L373" s="23" t="s">
        <v>289</v>
      </c>
      <c r="M373" s="41">
        <v>9414</v>
      </c>
      <c r="N373" s="27" t="s">
        <v>287</v>
      </c>
      <c r="O373" s="37" t="s">
        <v>287</v>
      </c>
      <c r="P373" s="27" t="s">
        <v>289</v>
      </c>
      <c r="Q373" s="29" t="s">
        <v>293</v>
      </c>
      <c r="R373" s="27" t="s">
        <v>287</v>
      </c>
      <c r="S373" s="37" t="s">
        <v>287</v>
      </c>
      <c r="T373" s="23" t="s">
        <v>289</v>
      </c>
      <c r="U373" s="41">
        <v>177816</v>
      </c>
      <c r="V373" s="27" t="s">
        <v>287</v>
      </c>
    </row>
    <row r="374" spans="1:34" x14ac:dyDescent="0.25">
      <c r="A374" s="12"/>
      <c r="B374" s="30" t="s">
        <v>374</v>
      </c>
      <c r="C374" s="20" t="s">
        <v>287</v>
      </c>
      <c r="D374" s="11"/>
      <c r="E374" s="78">
        <v>39419</v>
      </c>
      <c r="F374" s="18" t="s">
        <v>287</v>
      </c>
      <c r="G374" s="20" t="s">
        <v>287</v>
      </c>
      <c r="H374" s="11"/>
      <c r="I374" s="34">
        <v>166</v>
      </c>
      <c r="J374" s="18" t="s">
        <v>287</v>
      </c>
      <c r="K374" s="20" t="s">
        <v>287</v>
      </c>
      <c r="L374" s="11"/>
      <c r="M374" s="34">
        <v>840</v>
      </c>
      <c r="N374" s="18" t="s">
        <v>287</v>
      </c>
      <c r="O374" s="20" t="s">
        <v>287</v>
      </c>
      <c r="P374" s="18"/>
      <c r="Q374" s="32" t="s">
        <v>293</v>
      </c>
      <c r="R374" s="18" t="s">
        <v>287</v>
      </c>
      <c r="S374" s="20" t="s">
        <v>287</v>
      </c>
      <c r="T374" s="11"/>
      <c r="U374" s="78">
        <v>40425</v>
      </c>
      <c r="V374" s="18" t="s">
        <v>287</v>
      </c>
    </row>
    <row r="375" spans="1:34" x14ac:dyDescent="0.25">
      <c r="A375" s="12"/>
      <c r="B375" s="21" t="s">
        <v>375</v>
      </c>
      <c r="C375" s="37" t="s">
        <v>287</v>
      </c>
      <c r="D375" s="23"/>
      <c r="E375" s="41">
        <v>234110</v>
      </c>
      <c r="F375" s="27" t="s">
        <v>287</v>
      </c>
      <c r="G375" s="37" t="s">
        <v>287</v>
      </c>
      <c r="H375" s="23"/>
      <c r="I375" s="41">
        <v>5733</v>
      </c>
      <c r="J375" s="27" t="s">
        <v>287</v>
      </c>
      <c r="K375" s="37" t="s">
        <v>287</v>
      </c>
      <c r="L375" s="23"/>
      <c r="M375" s="41">
        <v>12962</v>
      </c>
      <c r="N375" s="27" t="s">
        <v>287</v>
      </c>
      <c r="O375" s="37" t="s">
        <v>287</v>
      </c>
      <c r="P375" s="27"/>
      <c r="Q375" s="29" t="s">
        <v>293</v>
      </c>
      <c r="R375" s="27" t="s">
        <v>287</v>
      </c>
      <c r="S375" s="37" t="s">
        <v>287</v>
      </c>
      <c r="T375" s="23"/>
      <c r="U375" s="41">
        <v>252805</v>
      </c>
      <c r="V375" s="27" t="s">
        <v>287</v>
      </c>
    </row>
    <row r="376" spans="1:34" x14ac:dyDescent="0.25">
      <c r="A376" s="12"/>
      <c r="B376" s="30" t="s">
        <v>376</v>
      </c>
      <c r="C376" s="20" t="s">
        <v>287</v>
      </c>
      <c r="D376" s="11"/>
      <c r="E376" s="78">
        <v>72945</v>
      </c>
      <c r="F376" s="18" t="s">
        <v>287</v>
      </c>
      <c r="G376" s="20" t="s">
        <v>287</v>
      </c>
      <c r="H376" s="11"/>
      <c r="I376" s="34">
        <v>377</v>
      </c>
      <c r="J376" s="18" t="s">
        <v>287</v>
      </c>
      <c r="K376" s="20" t="s">
        <v>287</v>
      </c>
      <c r="L376" s="11"/>
      <c r="M376" s="78">
        <v>2207</v>
      </c>
      <c r="N376" s="18" t="s">
        <v>287</v>
      </c>
      <c r="O376" s="20" t="s">
        <v>287</v>
      </c>
      <c r="P376" s="18"/>
      <c r="Q376" s="32" t="s">
        <v>293</v>
      </c>
      <c r="R376" s="18" t="s">
        <v>287</v>
      </c>
      <c r="S376" s="20" t="s">
        <v>287</v>
      </c>
      <c r="T376" s="11"/>
      <c r="U376" s="78">
        <v>75529</v>
      </c>
      <c r="V376" s="18" t="s">
        <v>287</v>
      </c>
    </row>
    <row r="377" spans="1:34" x14ac:dyDescent="0.25">
      <c r="A377" s="12"/>
      <c r="B377" s="21" t="s">
        <v>377</v>
      </c>
      <c r="C377" s="37" t="s">
        <v>287</v>
      </c>
      <c r="D377" s="23"/>
      <c r="E377" s="41">
        <v>16210</v>
      </c>
      <c r="F377" s="27" t="s">
        <v>287</v>
      </c>
      <c r="G377" s="37" t="s">
        <v>287</v>
      </c>
      <c r="H377" s="23"/>
      <c r="I377" s="41">
        <v>2122</v>
      </c>
      <c r="J377" s="27" t="s">
        <v>287</v>
      </c>
      <c r="K377" s="37" t="s">
        <v>287</v>
      </c>
      <c r="L377" s="23"/>
      <c r="M377" s="41">
        <v>1327</v>
      </c>
      <c r="N377" s="27" t="s">
        <v>287</v>
      </c>
      <c r="O377" s="37" t="s">
        <v>287</v>
      </c>
      <c r="P377" s="27"/>
      <c r="Q377" s="29" t="s">
        <v>293</v>
      </c>
      <c r="R377" s="27" t="s">
        <v>287</v>
      </c>
      <c r="S377" s="37" t="s">
        <v>287</v>
      </c>
      <c r="T377" s="23"/>
      <c r="U377" s="41">
        <v>19659</v>
      </c>
      <c r="V377" s="27" t="s">
        <v>287</v>
      </c>
    </row>
    <row r="378" spans="1:34" x14ac:dyDescent="0.25">
      <c r="A378" s="12"/>
      <c r="B378" s="30" t="s">
        <v>380</v>
      </c>
      <c r="C378" s="20" t="s">
        <v>287</v>
      </c>
      <c r="D378" s="11"/>
      <c r="E378" s="78">
        <v>68562</v>
      </c>
      <c r="F378" s="18" t="s">
        <v>287</v>
      </c>
      <c r="G378" s="20" t="s">
        <v>287</v>
      </c>
      <c r="H378" s="11"/>
      <c r="I378" s="78">
        <v>2595</v>
      </c>
      <c r="J378" s="18" t="s">
        <v>287</v>
      </c>
      <c r="K378" s="20" t="s">
        <v>287</v>
      </c>
      <c r="L378" s="11"/>
      <c r="M378" s="78">
        <v>1096</v>
      </c>
      <c r="N378" s="18" t="s">
        <v>287</v>
      </c>
      <c r="O378" s="20" t="s">
        <v>287</v>
      </c>
      <c r="P378" s="18"/>
      <c r="Q378" s="32" t="s">
        <v>293</v>
      </c>
      <c r="R378" s="18" t="s">
        <v>287</v>
      </c>
      <c r="S378" s="20" t="s">
        <v>287</v>
      </c>
      <c r="T378" s="11"/>
      <c r="U378" s="78">
        <v>72253</v>
      </c>
      <c r="V378" s="18" t="s">
        <v>287</v>
      </c>
    </row>
    <row r="379" spans="1:34" ht="15.75" thickBot="1" x14ac:dyDescent="0.3">
      <c r="A379" s="12"/>
      <c r="B379" s="21" t="s">
        <v>381</v>
      </c>
      <c r="C379" s="37" t="s">
        <v>287</v>
      </c>
      <c r="D379" s="23"/>
      <c r="E379" s="41">
        <v>34540</v>
      </c>
      <c r="F379" s="27" t="s">
        <v>287</v>
      </c>
      <c r="G379" s="37" t="s">
        <v>287</v>
      </c>
      <c r="H379" s="23"/>
      <c r="I379" s="25">
        <v>83</v>
      </c>
      <c r="J379" s="27" t="s">
        <v>287</v>
      </c>
      <c r="K379" s="37" t="s">
        <v>287</v>
      </c>
      <c r="L379" s="23"/>
      <c r="M379" s="25">
        <v>18</v>
      </c>
      <c r="N379" s="27" t="s">
        <v>287</v>
      </c>
      <c r="O379" s="37" t="s">
        <v>287</v>
      </c>
      <c r="P379" s="27"/>
      <c r="Q379" s="29" t="s">
        <v>293</v>
      </c>
      <c r="R379" s="27" t="s">
        <v>287</v>
      </c>
      <c r="S379" s="37" t="s">
        <v>287</v>
      </c>
      <c r="T379" s="23"/>
      <c r="U379" s="41">
        <v>34641</v>
      </c>
      <c r="V379" s="27" t="s">
        <v>287</v>
      </c>
    </row>
    <row r="380" spans="1:34" x14ac:dyDescent="0.25">
      <c r="A380" s="12"/>
      <c r="B380" s="35"/>
      <c r="C380" s="35" t="s">
        <v>287</v>
      </c>
      <c r="D380" s="36"/>
      <c r="E380" s="36"/>
      <c r="F380" s="35"/>
      <c r="G380" s="35" t="s">
        <v>287</v>
      </c>
      <c r="H380" s="36"/>
      <c r="I380" s="36"/>
      <c r="J380" s="35"/>
      <c r="K380" s="35" t="s">
        <v>287</v>
      </c>
      <c r="L380" s="36"/>
      <c r="M380" s="36"/>
      <c r="N380" s="35"/>
      <c r="O380" s="35" t="s">
        <v>287</v>
      </c>
      <c r="P380" s="36"/>
      <c r="Q380" s="36"/>
      <c r="R380" s="35"/>
      <c r="S380" s="35" t="s">
        <v>287</v>
      </c>
      <c r="T380" s="36"/>
      <c r="U380" s="36"/>
      <c r="V380" s="35"/>
    </row>
    <row r="381" spans="1:34" ht="15.75" thickBot="1" x14ac:dyDescent="0.3">
      <c r="A381" s="12"/>
      <c r="B381" s="88" t="s">
        <v>383</v>
      </c>
      <c r="C381" s="20" t="s">
        <v>287</v>
      </c>
      <c r="D381" s="11" t="s">
        <v>289</v>
      </c>
      <c r="E381" s="78">
        <v>632292</v>
      </c>
      <c r="F381" s="18" t="s">
        <v>287</v>
      </c>
      <c r="G381" s="20" t="s">
        <v>287</v>
      </c>
      <c r="H381" s="11" t="s">
        <v>289</v>
      </c>
      <c r="I381" s="78">
        <v>12972</v>
      </c>
      <c r="J381" s="18" t="s">
        <v>287</v>
      </c>
      <c r="K381" s="20" t="s">
        <v>287</v>
      </c>
      <c r="L381" s="11" t="s">
        <v>289</v>
      </c>
      <c r="M381" s="78">
        <v>27864</v>
      </c>
      <c r="N381" s="18" t="s">
        <v>287</v>
      </c>
      <c r="O381" s="20" t="s">
        <v>287</v>
      </c>
      <c r="P381" s="18" t="s">
        <v>289</v>
      </c>
      <c r="Q381" s="32" t="s">
        <v>293</v>
      </c>
      <c r="R381" s="18" t="s">
        <v>287</v>
      </c>
      <c r="S381" s="20" t="s">
        <v>287</v>
      </c>
      <c r="T381" s="11" t="s">
        <v>289</v>
      </c>
      <c r="U381" s="78">
        <v>673128</v>
      </c>
      <c r="V381" s="18" t="s">
        <v>287</v>
      </c>
    </row>
    <row r="382" spans="1:34" ht="15.75" thickTop="1" x14ac:dyDescent="0.25">
      <c r="A382" s="12"/>
      <c r="B382" s="35"/>
      <c r="C382" s="35" t="s">
        <v>287</v>
      </c>
      <c r="D382" s="38"/>
      <c r="E382" s="38"/>
      <c r="F382" s="35"/>
      <c r="G382" s="35" t="s">
        <v>287</v>
      </c>
      <c r="H382" s="38"/>
      <c r="I382" s="38"/>
      <c r="J382" s="35"/>
      <c r="K382" s="35" t="s">
        <v>287</v>
      </c>
      <c r="L382" s="38"/>
      <c r="M382" s="38"/>
      <c r="N382" s="35"/>
      <c r="O382" s="35" t="s">
        <v>287</v>
      </c>
      <c r="P382" s="38"/>
      <c r="Q382" s="38"/>
      <c r="R382" s="35"/>
      <c r="S382" s="35" t="s">
        <v>287</v>
      </c>
      <c r="T382" s="38"/>
      <c r="U382" s="38"/>
      <c r="V382" s="35"/>
    </row>
    <row r="383" spans="1:34" ht="15" customHeight="1" x14ac:dyDescent="0.25">
      <c r="A383" s="12" t="s">
        <v>925</v>
      </c>
      <c r="B383" s="42" t="s">
        <v>7</v>
      </c>
      <c r="C383" s="42"/>
      <c r="D383" s="42"/>
      <c r="E383" s="42"/>
      <c r="F383" s="42"/>
      <c r="G383" s="42"/>
      <c r="H383" s="42"/>
      <c r="I383" s="42"/>
      <c r="J383" s="42"/>
      <c r="K383" s="42"/>
      <c r="L383" s="42"/>
      <c r="M383" s="42"/>
      <c r="N383" s="42"/>
      <c r="O383" s="42"/>
      <c r="P383" s="42"/>
      <c r="Q383" s="42"/>
      <c r="R383" s="42"/>
      <c r="S383" s="42"/>
      <c r="T383" s="42"/>
      <c r="U383" s="42"/>
      <c r="V383" s="42"/>
      <c r="W383" s="42"/>
      <c r="X383" s="42"/>
      <c r="Y383" s="42"/>
      <c r="Z383" s="42"/>
      <c r="AA383" s="42"/>
      <c r="AB383" s="42"/>
      <c r="AC383" s="42"/>
      <c r="AD383" s="42"/>
      <c r="AE383" s="42"/>
      <c r="AF383" s="42"/>
      <c r="AG383" s="42"/>
      <c r="AH383" s="42"/>
    </row>
    <row r="384" spans="1:34" x14ac:dyDescent="0.25">
      <c r="A384" s="12"/>
      <c r="B384" s="42"/>
      <c r="C384" s="42"/>
      <c r="D384" s="42"/>
      <c r="E384" s="42"/>
      <c r="F384" s="42"/>
      <c r="G384" s="42"/>
      <c r="H384" s="42"/>
      <c r="I384" s="42"/>
      <c r="J384" s="42"/>
      <c r="K384" s="42"/>
      <c r="L384" s="42"/>
      <c r="M384" s="42"/>
      <c r="N384" s="42"/>
      <c r="O384" s="42"/>
      <c r="P384" s="42"/>
      <c r="Q384" s="42"/>
      <c r="R384" s="42"/>
      <c r="S384" s="42"/>
      <c r="T384" s="42"/>
      <c r="U384" s="42"/>
      <c r="V384" s="42"/>
      <c r="W384" s="42"/>
      <c r="X384" s="42"/>
      <c r="Y384" s="42"/>
      <c r="Z384" s="42"/>
      <c r="AA384" s="42"/>
      <c r="AB384" s="42"/>
      <c r="AC384" s="42"/>
      <c r="AD384" s="42"/>
      <c r="AE384" s="42"/>
      <c r="AF384" s="42"/>
      <c r="AG384" s="42"/>
      <c r="AH384" s="42"/>
    </row>
    <row r="385" spans="1:34" x14ac:dyDescent="0.25">
      <c r="A385" s="12"/>
      <c r="B385" s="62" t="s">
        <v>465</v>
      </c>
      <c r="C385" s="62"/>
      <c r="D385" s="62"/>
      <c r="E385" s="62"/>
      <c r="F385" s="62"/>
      <c r="G385" s="62"/>
      <c r="H385" s="62"/>
      <c r="I385" s="62"/>
      <c r="J385" s="62"/>
      <c r="K385" s="62"/>
      <c r="L385" s="62"/>
      <c r="M385" s="62"/>
      <c r="N385" s="62"/>
      <c r="O385" s="62"/>
      <c r="P385" s="62"/>
      <c r="Q385" s="62"/>
      <c r="R385" s="62"/>
      <c r="S385" s="62"/>
      <c r="T385" s="62"/>
      <c r="U385" s="62"/>
      <c r="V385" s="62"/>
      <c r="W385" s="62"/>
      <c r="X385" s="62"/>
      <c r="Y385" s="62"/>
      <c r="Z385" s="62"/>
      <c r="AA385" s="62"/>
      <c r="AB385" s="62"/>
      <c r="AC385" s="62"/>
      <c r="AD385" s="62"/>
      <c r="AE385" s="62"/>
      <c r="AF385" s="62"/>
      <c r="AG385" s="62"/>
      <c r="AH385" s="62"/>
    </row>
    <row r="386" spans="1:34" x14ac:dyDescent="0.25">
      <c r="A386" s="12"/>
      <c r="B386" s="42"/>
      <c r="C386" s="42"/>
      <c r="D386" s="42"/>
      <c r="E386" s="42"/>
      <c r="F386" s="42"/>
      <c r="G386" s="42"/>
      <c r="H386" s="42"/>
      <c r="I386" s="42"/>
      <c r="J386" s="42"/>
      <c r="K386" s="42"/>
      <c r="L386" s="42"/>
      <c r="M386" s="42"/>
      <c r="N386" s="42"/>
      <c r="O386" s="42"/>
      <c r="P386" s="42"/>
      <c r="Q386" s="42"/>
      <c r="R386" s="42"/>
      <c r="S386" s="42"/>
      <c r="T386" s="42"/>
      <c r="U386" s="42"/>
      <c r="V386" s="42"/>
      <c r="W386" s="42"/>
      <c r="X386" s="42"/>
      <c r="Y386" s="42"/>
      <c r="Z386" s="42"/>
      <c r="AA386" s="42"/>
      <c r="AB386" s="42"/>
      <c r="AC386" s="42"/>
      <c r="AD386" s="42"/>
      <c r="AE386" s="42"/>
      <c r="AF386" s="42"/>
      <c r="AG386" s="42"/>
      <c r="AH386" s="42"/>
    </row>
    <row r="387" spans="1:34" ht="15.75" x14ac:dyDescent="0.25">
      <c r="A387" s="12"/>
      <c r="B387" s="63"/>
      <c r="C387" s="63"/>
      <c r="D387" s="63"/>
      <c r="E387" s="63"/>
      <c r="F387" s="63"/>
      <c r="G387" s="63"/>
      <c r="H387" s="63"/>
      <c r="I387" s="63"/>
      <c r="J387" s="63"/>
      <c r="K387" s="63"/>
      <c r="L387" s="63"/>
      <c r="M387" s="63"/>
      <c r="N387" s="63"/>
      <c r="O387" s="63"/>
      <c r="P387" s="63"/>
      <c r="Q387" s="63"/>
      <c r="R387" s="63"/>
      <c r="S387" s="63"/>
      <c r="T387" s="63"/>
      <c r="U387" s="63"/>
      <c r="V387" s="63"/>
      <c r="W387" s="63"/>
      <c r="X387" s="63"/>
      <c r="Y387" s="63"/>
      <c r="Z387" s="63"/>
      <c r="AA387" s="63"/>
      <c r="AB387" s="63"/>
      <c r="AC387" s="63"/>
      <c r="AD387" s="63"/>
      <c r="AE387" s="63"/>
      <c r="AF387" s="63"/>
      <c r="AG387" s="63"/>
      <c r="AH387" s="63"/>
    </row>
    <row r="388" spans="1:34" x14ac:dyDescent="0.25">
      <c r="A388" s="12"/>
      <c r="B388" s="4"/>
      <c r="C388" s="4"/>
      <c r="D388" s="4"/>
      <c r="E388" s="4"/>
      <c r="F388" s="4"/>
      <c r="G388" s="4"/>
      <c r="H388" s="4"/>
      <c r="I388" s="4"/>
      <c r="J388" s="4"/>
      <c r="K388" s="4"/>
      <c r="L388" s="4"/>
      <c r="M388" s="4"/>
      <c r="N388" s="4"/>
      <c r="O388" s="4"/>
      <c r="P388" s="4"/>
      <c r="Q388" s="4"/>
      <c r="R388" s="4"/>
      <c r="S388" s="4"/>
      <c r="T388" s="4"/>
      <c r="U388" s="4"/>
      <c r="V388" s="4"/>
      <c r="W388" s="4"/>
      <c r="X388" s="4"/>
      <c r="Y388" s="4"/>
      <c r="Z388" s="4"/>
    </row>
    <row r="389" spans="1:34" ht="15.75" thickBot="1" x14ac:dyDescent="0.3">
      <c r="A389" s="12"/>
      <c r="B389" s="4"/>
      <c r="C389" s="4" t="s">
        <v>287</v>
      </c>
      <c r="D389" s="58" t="s">
        <v>332</v>
      </c>
      <c r="E389" s="58"/>
      <c r="F389" s="58"/>
      <c r="G389" s="58"/>
      <c r="H389" s="58"/>
      <c r="I389" s="58"/>
      <c r="J389" s="58"/>
      <c r="K389" s="58"/>
      <c r="L389" s="58"/>
      <c r="M389" s="58"/>
      <c r="N389" s="58"/>
      <c r="O389" s="58"/>
      <c r="P389" s="58"/>
      <c r="Q389" s="58"/>
      <c r="R389" s="58"/>
      <c r="S389" s="58"/>
      <c r="T389" s="58"/>
      <c r="U389" s="58"/>
      <c r="V389" s="58"/>
      <c r="W389" s="58"/>
      <c r="X389" s="58"/>
      <c r="Y389" s="58"/>
      <c r="Z389" s="4"/>
    </row>
    <row r="390" spans="1:34" ht="15" customHeight="1" x14ac:dyDescent="0.25">
      <c r="A390" s="12"/>
      <c r="B390" s="56" t="s">
        <v>286</v>
      </c>
      <c r="C390" s="42" t="s">
        <v>287</v>
      </c>
      <c r="D390" s="60" t="s">
        <v>466</v>
      </c>
      <c r="E390" s="60"/>
      <c r="F390" s="59"/>
      <c r="G390" s="59" t="s">
        <v>287</v>
      </c>
      <c r="H390" s="60" t="s">
        <v>469</v>
      </c>
      <c r="I390" s="60"/>
      <c r="J390" s="59"/>
      <c r="K390" s="59" t="s">
        <v>287</v>
      </c>
      <c r="L390" s="60" t="s">
        <v>470</v>
      </c>
      <c r="M390" s="60"/>
      <c r="N390" s="59"/>
      <c r="O390" s="59" t="s">
        <v>287</v>
      </c>
      <c r="P390" s="60" t="s">
        <v>133</v>
      </c>
      <c r="Q390" s="60"/>
      <c r="R390" s="59"/>
      <c r="S390" s="59" t="s">
        <v>287</v>
      </c>
      <c r="T390" s="60" t="s">
        <v>473</v>
      </c>
      <c r="U390" s="60"/>
      <c r="V390" s="59"/>
      <c r="W390" s="59" t="s">
        <v>287</v>
      </c>
      <c r="X390" s="60" t="s">
        <v>133</v>
      </c>
      <c r="Y390" s="60"/>
      <c r="Z390" s="42"/>
    </row>
    <row r="391" spans="1:34" ht="15" customHeight="1" x14ac:dyDescent="0.25">
      <c r="A391" s="12"/>
      <c r="B391" s="56"/>
      <c r="C391" s="42"/>
      <c r="D391" s="57" t="s">
        <v>467</v>
      </c>
      <c r="E391" s="57"/>
      <c r="F391" s="42"/>
      <c r="G391" s="42"/>
      <c r="H391" s="57" t="s">
        <v>467</v>
      </c>
      <c r="I391" s="57"/>
      <c r="J391" s="42"/>
      <c r="K391" s="42"/>
      <c r="L391" s="57" t="s">
        <v>471</v>
      </c>
      <c r="M391" s="57"/>
      <c r="N391" s="42"/>
      <c r="O391" s="42"/>
      <c r="P391" s="57" t="s">
        <v>472</v>
      </c>
      <c r="Q391" s="57"/>
      <c r="R391" s="42"/>
      <c r="S391" s="42"/>
      <c r="T391" s="57" t="s">
        <v>228</v>
      </c>
      <c r="U391" s="57"/>
      <c r="V391" s="42"/>
      <c r="W391" s="42"/>
      <c r="X391" s="57" t="s">
        <v>228</v>
      </c>
      <c r="Y391" s="57"/>
      <c r="Z391" s="42"/>
    </row>
    <row r="392" spans="1:34" ht="15" customHeight="1" x14ac:dyDescent="0.25">
      <c r="A392" s="12"/>
      <c r="B392" s="56"/>
      <c r="C392" s="42"/>
      <c r="D392" s="57" t="s">
        <v>468</v>
      </c>
      <c r="E392" s="57"/>
      <c r="F392" s="42"/>
      <c r="G392" s="42"/>
      <c r="H392" s="57" t="s">
        <v>468</v>
      </c>
      <c r="I392" s="57"/>
      <c r="J392" s="42"/>
      <c r="K392" s="42"/>
      <c r="L392" s="57" t="s">
        <v>467</v>
      </c>
      <c r="M392" s="57"/>
      <c r="N392" s="42"/>
      <c r="O392" s="42"/>
      <c r="P392" s="57"/>
      <c r="Q392" s="57"/>
      <c r="R392" s="42"/>
      <c r="S392" s="42"/>
      <c r="T392" s="57"/>
      <c r="U392" s="57"/>
      <c r="V392" s="42"/>
      <c r="W392" s="42"/>
      <c r="X392" s="57"/>
      <c r="Y392" s="57"/>
      <c r="Z392" s="42"/>
    </row>
    <row r="393" spans="1:34" ht="15.75" thickBot="1" x14ac:dyDescent="0.3">
      <c r="A393" s="12"/>
      <c r="B393" s="56"/>
      <c r="C393" s="42"/>
      <c r="D393" s="58"/>
      <c r="E393" s="58"/>
      <c r="F393" s="42"/>
      <c r="G393" s="42"/>
      <c r="H393" s="58"/>
      <c r="I393" s="58"/>
      <c r="J393" s="42"/>
      <c r="K393" s="42"/>
      <c r="L393" s="58" t="s">
        <v>468</v>
      </c>
      <c r="M393" s="58"/>
      <c r="N393" s="42"/>
      <c r="O393" s="42"/>
      <c r="P393" s="58"/>
      <c r="Q393" s="58"/>
      <c r="R393" s="42"/>
      <c r="S393" s="42"/>
      <c r="T393" s="58"/>
      <c r="U393" s="58"/>
      <c r="V393" s="42"/>
      <c r="W393" s="42"/>
      <c r="X393" s="58"/>
      <c r="Y393" s="58"/>
      <c r="Z393" s="42"/>
    </row>
    <row r="394" spans="1:34" x14ac:dyDescent="0.25">
      <c r="A394" s="12"/>
      <c r="B394" s="50" t="s">
        <v>392</v>
      </c>
      <c r="C394" s="22" t="s">
        <v>287</v>
      </c>
      <c r="D394" s="22"/>
      <c r="E394" s="22"/>
      <c r="F394" s="22"/>
      <c r="G394" s="22" t="s">
        <v>287</v>
      </c>
      <c r="H394" s="22"/>
      <c r="I394" s="22"/>
      <c r="J394" s="22"/>
      <c r="K394" s="22" t="s">
        <v>287</v>
      </c>
      <c r="L394" s="22"/>
      <c r="M394" s="22"/>
      <c r="N394" s="22"/>
      <c r="O394" s="22" t="s">
        <v>287</v>
      </c>
      <c r="P394" s="22"/>
      <c r="Q394" s="22"/>
      <c r="R394" s="22"/>
      <c r="S394" s="22" t="s">
        <v>287</v>
      </c>
      <c r="T394" s="22"/>
      <c r="U394" s="22"/>
      <c r="V394" s="22"/>
      <c r="W394" s="22" t="s">
        <v>287</v>
      </c>
      <c r="X394" s="22"/>
      <c r="Y394" s="22"/>
      <c r="Z394" s="22"/>
    </row>
    <row r="395" spans="1:34" x14ac:dyDescent="0.25">
      <c r="A395" s="12"/>
      <c r="B395" s="2" t="s">
        <v>372</v>
      </c>
      <c r="C395" s="4" t="s">
        <v>287</v>
      </c>
      <c r="D395" s="4"/>
      <c r="E395" s="4"/>
      <c r="F395" s="4"/>
      <c r="G395" s="4" t="s">
        <v>287</v>
      </c>
      <c r="H395" s="4"/>
      <c r="I395" s="4"/>
      <c r="J395" s="4"/>
      <c r="K395" s="4" t="s">
        <v>287</v>
      </c>
      <c r="L395" s="4"/>
      <c r="M395" s="4"/>
      <c r="N395" s="4"/>
      <c r="O395" s="4" t="s">
        <v>287</v>
      </c>
      <c r="P395" s="4"/>
      <c r="Q395" s="4"/>
      <c r="R395" s="4"/>
      <c r="S395" s="4" t="s">
        <v>287</v>
      </c>
      <c r="T395" s="4"/>
      <c r="U395" s="4"/>
      <c r="V395" s="4"/>
      <c r="W395" s="4" t="s">
        <v>287</v>
      </c>
      <c r="X395" s="4"/>
      <c r="Y395" s="4"/>
      <c r="Z395" s="4"/>
    </row>
    <row r="396" spans="1:34" x14ac:dyDescent="0.25">
      <c r="A396" s="12"/>
      <c r="B396" s="49" t="s">
        <v>373</v>
      </c>
      <c r="C396" s="22" t="s">
        <v>287</v>
      </c>
      <c r="D396" s="22" t="s">
        <v>289</v>
      </c>
      <c r="E396" s="40">
        <v>1726</v>
      </c>
      <c r="F396" s="26" t="s">
        <v>287</v>
      </c>
      <c r="G396" s="22" t="s">
        <v>287</v>
      </c>
      <c r="H396" s="22" t="s">
        <v>289</v>
      </c>
      <c r="I396" s="24">
        <v>272</v>
      </c>
      <c r="J396" s="26" t="s">
        <v>287</v>
      </c>
      <c r="K396" s="22" t="s">
        <v>287</v>
      </c>
      <c r="L396" s="22" t="s">
        <v>289</v>
      </c>
      <c r="M396" s="24">
        <v>290</v>
      </c>
      <c r="N396" s="26" t="s">
        <v>287</v>
      </c>
      <c r="O396" s="22" t="s">
        <v>287</v>
      </c>
      <c r="P396" s="22" t="s">
        <v>289</v>
      </c>
      <c r="Q396" s="40">
        <v>2288</v>
      </c>
      <c r="R396" s="26" t="s">
        <v>287</v>
      </c>
      <c r="S396" s="22" t="s">
        <v>287</v>
      </c>
      <c r="T396" s="22" t="s">
        <v>289</v>
      </c>
      <c r="U396" s="40">
        <v>135783</v>
      </c>
      <c r="V396" s="26" t="s">
        <v>287</v>
      </c>
      <c r="W396" s="22" t="s">
        <v>287</v>
      </c>
      <c r="X396" s="22" t="s">
        <v>289</v>
      </c>
      <c r="Y396" s="40">
        <v>138071</v>
      </c>
      <c r="Z396" s="26" t="s">
        <v>287</v>
      </c>
    </row>
    <row r="397" spans="1:34" x14ac:dyDescent="0.25">
      <c r="A397" s="12"/>
      <c r="B397" s="2" t="s">
        <v>374</v>
      </c>
      <c r="C397" s="4" t="s">
        <v>287</v>
      </c>
      <c r="D397" s="4"/>
      <c r="E397" s="33">
        <v>36</v>
      </c>
      <c r="F397" t="s">
        <v>287</v>
      </c>
      <c r="G397" s="4" t="s">
        <v>287</v>
      </c>
      <c r="H397" s="4"/>
      <c r="I397" s="33">
        <v>111</v>
      </c>
      <c r="J397" t="s">
        <v>287</v>
      </c>
      <c r="K397" s="4" t="s">
        <v>287</v>
      </c>
      <c r="L397" s="4"/>
      <c r="M397" s="33">
        <v>66</v>
      </c>
      <c r="N397" t="s">
        <v>287</v>
      </c>
      <c r="O397" s="4" t="s">
        <v>287</v>
      </c>
      <c r="P397" s="4"/>
      <c r="Q397" s="33">
        <v>213</v>
      </c>
      <c r="R397" t="s">
        <v>287</v>
      </c>
      <c r="S397" s="4" t="s">
        <v>287</v>
      </c>
      <c r="T397" s="4"/>
      <c r="U397" s="51">
        <v>30212</v>
      </c>
      <c r="V397" t="s">
        <v>287</v>
      </c>
      <c r="W397" s="4" t="s">
        <v>287</v>
      </c>
      <c r="X397" s="4"/>
      <c r="Y397" s="51">
        <v>30425</v>
      </c>
      <c r="Z397" t="s">
        <v>287</v>
      </c>
    </row>
    <row r="398" spans="1:34" x14ac:dyDescent="0.25">
      <c r="A398" s="12"/>
      <c r="B398" s="49" t="s">
        <v>375</v>
      </c>
      <c r="C398" s="22" t="s">
        <v>287</v>
      </c>
      <c r="D398" s="22"/>
      <c r="E398" s="24">
        <v>571</v>
      </c>
      <c r="F398" s="26" t="s">
        <v>287</v>
      </c>
      <c r="G398" s="22" t="s">
        <v>287</v>
      </c>
      <c r="H398" s="26"/>
      <c r="I398" s="28" t="s">
        <v>293</v>
      </c>
      <c r="J398" s="26" t="s">
        <v>287</v>
      </c>
      <c r="K398" s="22" t="s">
        <v>287</v>
      </c>
      <c r="L398" s="22"/>
      <c r="M398" s="40">
        <v>1257</v>
      </c>
      <c r="N398" s="26" t="s">
        <v>287</v>
      </c>
      <c r="O398" s="22" t="s">
        <v>287</v>
      </c>
      <c r="P398" s="22"/>
      <c r="Q398" s="40">
        <v>1828</v>
      </c>
      <c r="R398" s="26" t="s">
        <v>287</v>
      </c>
      <c r="S398" s="22" t="s">
        <v>287</v>
      </c>
      <c r="T398" s="22"/>
      <c r="U398" s="40">
        <v>223888</v>
      </c>
      <c r="V398" s="26" t="s">
        <v>287</v>
      </c>
      <c r="W398" s="22" t="s">
        <v>287</v>
      </c>
      <c r="X398" s="22"/>
      <c r="Y398" s="40">
        <v>225716</v>
      </c>
      <c r="Z398" s="26" t="s">
        <v>287</v>
      </c>
    </row>
    <row r="399" spans="1:34" x14ac:dyDescent="0.25">
      <c r="A399" s="12"/>
      <c r="B399" s="2" t="s">
        <v>376</v>
      </c>
      <c r="C399" s="4" t="s">
        <v>287</v>
      </c>
      <c r="D399" s="4"/>
      <c r="E399" s="33">
        <v>406</v>
      </c>
      <c r="F399" t="s">
        <v>287</v>
      </c>
      <c r="G399" s="4" t="s">
        <v>287</v>
      </c>
      <c r="H399" s="4"/>
      <c r="I399" s="33">
        <v>1</v>
      </c>
      <c r="J399" t="s">
        <v>287</v>
      </c>
      <c r="K399" s="4" t="s">
        <v>287</v>
      </c>
      <c r="L399" s="4"/>
      <c r="M399" s="33">
        <v>83</v>
      </c>
      <c r="N399" t="s">
        <v>287</v>
      </c>
      <c r="O399" s="4" t="s">
        <v>287</v>
      </c>
      <c r="P399" s="4"/>
      <c r="Q399" s="33">
        <v>490</v>
      </c>
      <c r="R399" t="s">
        <v>287</v>
      </c>
      <c r="S399" s="4" t="s">
        <v>287</v>
      </c>
      <c r="T399" s="4"/>
      <c r="U399" s="51">
        <v>79281</v>
      </c>
      <c r="V399" t="s">
        <v>287</v>
      </c>
      <c r="W399" s="4" t="s">
        <v>287</v>
      </c>
      <c r="X399" s="4"/>
      <c r="Y399" s="51">
        <v>79771</v>
      </c>
      <c r="Z399" t="s">
        <v>287</v>
      </c>
    </row>
    <row r="400" spans="1:34" ht="15.75" thickBot="1" x14ac:dyDescent="0.3">
      <c r="A400" s="12"/>
      <c r="B400" s="49" t="s">
        <v>377</v>
      </c>
      <c r="C400" s="22" t="s">
        <v>287</v>
      </c>
      <c r="D400" s="26"/>
      <c r="E400" s="28" t="s">
        <v>293</v>
      </c>
      <c r="F400" s="26" t="s">
        <v>287</v>
      </c>
      <c r="G400" s="22" t="s">
        <v>287</v>
      </c>
      <c r="H400" s="26"/>
      <c r="I400" s="28" t="s">
        <v>293</v>
      </c>
      <c r="J400" s="26" t="s">
        <v>287</v>
      </c>
      <c r="K400" s="22" t="s">
        <v>287</v>
      </c>
      <c r="L400" s="26"/>
      <c r="M400" s="28" t="s">
        <v>293</v>
      </c>
      <c r="N400" s="26" t="s">
        <v>287</v>
      </c>
      <c r="O400" s="22" t="s">
        <v>287</v>
      </c>
      <c r="P400" s="26"/>
      <c r="Q400" s="28" t="s">
        <v>293</v>
      </c>
      <c r="R400" s="26" t="s">
        <v>287</v>
      </c>
      <c r="S400" s="22" t="s">
        <v>287</v>
      </c>
      <c r="T400" s="22"/>
      <c r="U400" s="40">
        <v>7778</v>
      </c>
      <c r="V400" s="26" t="s">
        <v>287</v>
      </c>
      <c r="W400" s="22" t="s">
        <v>287</v>
      </c>
      <c r="X400" s="22"/>
      <c r="Y400" s="40">
        <v>7778</v>
      </c>
      <c r="Z400" s="26" t="s">
        <v>287</v>
      </c>
    </row>
    <row r="401" spans="1:26" x14ac:dyDescent="0.25">
      <c r="A401" s="12"/>
      <c r="B401" s="17"/>
      <c r="C401" s="17" t="s">
        <v>287</v>
      </c>
      <c r="D401" s="52"/>
      <c r="E401" s="52"/>
      <c r="F401" s="17"/>
      <c r="G401" s="17" t="s">
        <v>287</v>
      </c>
      <c r="H401" s="52"/>
      <c r="I401" s="52"/>
      <c r="J401" s="17"/>
      <c r="K401" s="17" t="s">
        <v>287</v>
      </c>
      <c r="L401" s="52"/>
      <c r="M401" s="52"/>
      <c r="N401" s="17"/>
      <c r="O401" s="17" t="s">
        <v>287</v>
      </c>
      <c r="P401" s="52"/>
      <c r="Q401" s="52"/>
      <c r="R401" s="17"/>
      <c r="S401" s="17" t="s">
        <v>287</v>
      </c>
      <c r="T401" s="52"/>
      <c r="U401" s="52"/>
      <c r="V401" s="17"/>
      <c r="W401" s="17" t="s">
        <v>287</v>
      </c>
      <c r="X401" s="52"/>
      <c r="Y401" s="52"/>
      <c r="Z401" s="17"/>
    </row>
    <row r="402" spans="1:26" ht="15.75" thickBot="1" x14ac:dyDescent="0.3">
      <c r="A402" s="12"/>
      <c r="B402" s="2" t="s">
        <v>378</v>
      </c>
      <c r="C402" s="55" t="s">
        <v>287</v>
      </c>
      <c r="D402" s="4"/>
      <c r="E402" s="51">
        <v>2739</v>
      </c>
      <c r="F402" t="s">
        <v>287</v>
      </c>
      <c r="G402" s="55" t="s">
        <v>287</v>
      </c>
      <c r="H402" s="4"/>
      <c r="I402" s="33">
        <v>384</v>
      </c>
      <c r="J402" t="s">
        <v>287</v>
      </c>
      <c r="K402" s="55" t="s">
        <v>287</v>
      </c>
      <c r="L402" s="4"/>
      <c r="M402" s="51">
        <v>1696</v>
      </c>
      <c r="N402" t="s">
        <v>287</v>
      </c>
      <c r="O402" s="55" t="s">
        <v>287</v>
      </c>
      <c r="P402" s="4"/>
      <c r="Q402" s="51">
        <v>4819</v>
      </c>
      <c r="R402" t="s">
        <v>287</v>
      </c>
      <c r="S402" s="55" t="s">
        <v>287</v>
      </c>
      <c r="T402" s="4"/>
      <c r="U402" s="51">
        <v>476942</v>
      </c>
      <c r="V402" t="s">
        <v>287</v>
      </c>
      <c r="W402" s="55" t="s">
        <v>287</v>
      </c>
      <c r="X402" s="4"/>
      <c r="Y402" s="51">
        <v>481761</v>
      </c>
      <c r="Z402" t="s">
        <v>287</v>
      </c>
    </row>
    <row r="403" spans="1:26" x14ac:dyDescent="0.25">
      <c r="A403" s="12"/>
      <c r="B403" s="17"/>
      <c r="C403" s="17" t="s">
        <v>287</v>
      </c>
      <c r="D403" s="52"/>
      <c r="E403" s="52"/>
      <c r="F403" s="17"/>
      <c r="G403" s="17" t="s">
        <v>287</v>
      </c>
      <c r="H403" s="52"/>
      <c r="I403" s="52"/>
      <c r="J403" s="17"/>
      <c r="K403" s="17" t="s">
        <v>287</v>
      </c>
      <c r="L403" s="52"/>
      <c r="M403" s="52"/>
      <c r="N403" s="17"/>
      <c r="O403" s="17" t="s">
        <v>287</v>
      </c>
      <c r="P403" s="52"/>
      <c r="Q403" s="52"/>
      <c r="R403" s="17"/>
      <c r="S403" s="17" t="s">
        <v>287</v>
      </c>
      <c r="T403" s="52"/>
      <c r="U403" s="52"/>
      <c r="V403" s="17"/>
      <c r="W403" s="17" t="s">
        <v>287</v>
      </c>
      <c r="X403" s="52"/>
      <c r="Y403" s="52"/>
      <c r="Z403" s="17"/>
    </row>
    <row r="404" spans="1:26" x14ac:dyDescent="0.25">
      <c r="A404" s="12"/>
      <c r="B404" s="4"/>
      <c r="C404" s="42"/>
      <c r="D404" s="42"/>
      <c r="E404" s="42"/>
      <c r="F404" s="42"/>
      <c r="G404" s="42"/>
      <c r="H404" s="42"/>
      <c r="I404" s="42"/>
      <c r="J404" s="42"/>
      <c r="K404" s="42"/>
      <c r="L404" s="42"/>
      <c r="M404" s="42"/>
      <c r="N404" s="42"/>
      <c r="O404" s="42"/>
      <c r="P404" s="42"/>
      <c r="Q404" s="42"/>
      <c r="R404" s="42"/>
      <c r="S404" s="42"/>
      <c r="T404" s="42"/>
      <c r="U404" s="42"/>
      <c r="V404" s="42"/>
      <c r="W404" s="42"/>
      <c r="X404" s="42"/>
      <c r="Y404" s="42"/>
      <c r="Z404" s="42"/>
    </row>
    <row r="405" spans="1:26" x14ac:dyDescent="0.25">
      <c r="A405" s="12"/>
      <c r="B405" s="49" t="s">
        <v>379</v>
      </c>
      <c r="C405" s="53" t="s">
        <v>287</v>
      </c>
      <c r="D405" s="22"/>
      <c r="E405" s="22"/>
      <c r="F405" s="22"/>
      <c r="G405" s="53" t="s">
        <v>287</v>
      </c>
      <c r="H405" s="22"/>
      <c r="I405" s="22"/>
      <c r="J405" s="22"/>
      <c r="K405" s="53" t="s">
        <v>287</v>
      </c>
      <c r="L405" s="22"/>
      <c r="M405" s="22"/>
      <c r="N405" s="22"/>
      <c r="O405" s="53" t="s">
        <v>287</v>
      </c>
      <c r="P405" s="22"/>
      <c r="Q405" s="22"/>
      <c r="R405" s="22"/>
      <c r="S405" s="53" t="s">
        <v>287</v>
      </c>
      <c r="T405" s="22"/>
      <c r="U405" s="22"/>
      <c r="V405" s="22"/>
      <c r="W405" s="53" t="s">
        <v>287</v>
      </c>
      <c r="X405" s="22"/>
      <c r="Y405" s="22"/>
      <c r="Z405" s="22"/>
    </row>
    <row r="406" spans="1:26" x14ac:dyDescent="0.25">
      <c r="A406" s="12"/>
      <c r="B406" s="2" t="s">
        <v>380</v>
      </c>
      <c r="C406" s="55" t="s">
        <v>287</v>
      </c>
      <c r="D406" s="4"/>
      <c r="E406" s="51">
        <v>2026</v>
      </c>
      <c r="F406" t="s">
        <v>287</v>
      </c>
      <c r="G406" s="55" t="s">
        <v>287</v>
      </c>
      <c r="H406" s="4"/>
      <c r="I406" s="51">
        <v>3243</v>
      </c>
      <c r="J406" t="s">
        <v>287</v>
      </c>
      <c r="K406" s="55" t="s">
        <v>287</v>
      </c>
      <c r="L406" s="4"/>
      <c r="M406" s="33">
        <v>182</v>
      </c>
      <c r="N406" t="s">
        <v>287</v>
      </c>
      <c r="O406" s="55" t="s">
        <v>287</v>
      </c>
      <c r="P406" s="4"/>
      <c r="Q406" s="51">
        <v>5451</v>
      </c>
      <c r="R406" t="s">
        <v>287</v>
      </c>
      <c r="S406" s="55" t="s">
        <v>287</v>
      </c>
      <c r="T406" s="4"/>
      <c r="U406" s="51">
        <v>68383</v>
      </c>
      <c r="V406" t="s">
        <v>287</v>
      </c>
      <c r="W406" s="55" t="s">
        <v>287</v>
      </c>
      <c r="X406" s="4"/>
      <c r="Y406" s="51">
        <v>73834</v>
      </c>
      <c r="Z406" t="s">
        <v>287</v>
      </c>
    </row>
    <row r="407" spans="1:26" ht="15.75" thickBot="1" x14ac:dyDescent="0.3">
      <c r="A407" s="12"/>
      <c r="B407" s="49" t="s">
        <v>381</v>
      </c>
      <c r="C407" s="53" t="s">
        <v>287</v>
      </c>
      <c r="D407" s="22"/>
      <c r="E407" s="24">
        <v>514</v>
      </c>
      <c r="F407" s="26" t="s">
        <v>287</v>
      </c>
      <c r="G407" s="53" t="s">
        <v>287</v>
      </c>
      <c r="H407" s="22"/>
      <c r="I407" s="24">
        <v>262</v>
      </c>
      <c r="J407" s="26" t="s">
        <v>287</v>
      </c>
      <c r="K407" s="53" t="s">
        <v>287</v>
      </c>
      <c r="L407" s="22"/>
      <c r="M407" s="24">
        <v>277</v>
      </c>
      <c r="N407" s="26" t="s">
        <v>287</v>
      </c>
      <c r="O407" s="53" t="s">
        <v>287</v>
      </c>
      <c r="P407" s="22"/>
      <c r="Q407" s="40">
        <v>1053</v>
      </c>
      <c r="R407" s="26" t="s">
        <v>287</v>
      </c>
      <c r="S407" s="53" t="s">
        <v>287</v>
      </c>
      <c r="T407" s="22"/>
      <c r="U407" s="40">
        <v>38608</v>
      </c>
      <c r="V407" s="26" t="s">
        <v>287</v>
      </c>
      <c r="W407" s="53" t="s">
        <v>287</v>
      </c>
      <c r="X407" s="22"/>
      <c r="Y407" s="40">
        <v>39661</v>
      </c>
      <c r="Z407" s="26" t="s">
        <v>287</v>
      </c>
    </row>
    <row r="408" spans="1:26" x14ac:dyDescent="0.25">
      <c r="A408" s="12"/>
      <c r="B408" s="17"/>
      <c r="C408" s="17" t="s">
        <v>287</v>
      </c>
      <c r="D408" s="52"/>
      <c r="E408" s="52"/>
      <c r="F408" s="17"/>
      <c r="G408" s="17" t="s">
        <v>287</v>
      </c>
      <c r="H408" s="52"/>
      <c r="I408" s="52"/>
      <c r="J408" s="17"/>
      <c r="K408" s="17" t="s">
        <v>287</v>
      </c>
      <c r="L408" s="52"/>
      <c r="M408" s="52"/>
      <c r="N408" s="17"/>
      <c r="O408" s="17" t="s">
        <v>287</v>
      </c>
      <c r="P408" s="52"/>
      <c r="Q408" s="52"/>
      <c r="R408" s="17"/>
      <c r="S408" s="17" t="s">
        <v>287</v>
      </c>
      <c r="T408" s="52"/>
      <c r="U408" s="52"/>
      <c r="V408" s="17"/>
      <c r="W408" s="17" t="s">
        <v>287</v>
      </c>
      <c r="X408" s="52"/>
      <c r="Y408" s="52"/>
      <c r="Z408" s="17"/>
    </row>
    <row r="409" spans="1:26" ht="15.75" thickBot="1" x14ac:dyDescent="0.3">
      <c r="A409" s="12"/>
      <c r="B409" s="2" t="s">
        <v>382</v>
      </c>
      <c r="C409" s="55" t="s">
        <v>287</v>
      </c>
      <c r="D409" s="4"/>
      <c r="E409" s="51">
        <v>2540</v>
      </c>
      <c r="F409" t="s">
        <v>287</v>
      </c>
      <c r="G409" s="55" t="s">
        <v>287</v>
      </c>
      <c r="H409" s="4"/>
      <c r="I409" s="51">
        <v>3505</v>
      </c>
      <c r="J409" t="s">
        <v>287</v>
      </c>
      <c r="K409" s="55" t="s">
        <v>287</v>
      </c>
      <c r="L409" s="4"/>
      <c r="M409" s="33">
        <v>459</v>
      </c>
      <c r="N409" t="s">
        <v>287</v>
      </c>
      <c r="O409" s="55" t="s">
        <v>287</v>
      </c>
      <c r="P409" s="4"/>
      <c r="Q409" s="51">
        <v>6504</v>
      </c>
      <c r="R409" t="s">
        <v>287</v>
      </c>
      <c r="S409" s="55" t="s">
        <v>287</v>
      </c>
      <c r="T409" s="4"/>
      <c r="U409" s="51">
        <v>106991</v>
      </c>
      <c r="V409" t="s">
        <v>287</v>
      </c>
      <c r="W409" s="55" t="s">
        <v>287</v>
      </c>
      <c r="X409" s="4"/>
      <c r="Y409" s="51">
        <v>113495</v>
      </c>
      <c r="Z409" t="s">
        <v>287</v>
      </c>
    </row>
    <row r="410" spans="1:26" x14ac:dyDescent="0.25">
      <c r="A410" s="12"/>
      <c r="B410" s="17"/>
      <c r="C410" s="17" t="s">
        <v>287</v>
      </c>
      <c r="D410" s="52"/>
      <c r="E410" s="52"/>
      <c r="F410" s="17"/>
      <c r="G410" s="17" t="s">
        <v>287</v>
      </c>
      <c r="H410" s="52"/>
      <c r="I410" s="52"/>
      <c r="J410" s="17"/>
      <c r="K410" s="17" t="s">
        <v>287</v>
      </c>
      <c r="L410" s="52"/>
      <c r="M410" s="52"/>
      <c r="N410" s="17"/>
      <c r="O410" s="17" t="s">
        <v>287</v>
      </c>
      <c r="P410" s="52"/>
      <c r="Q410" s="52"/>
      <c r="R410" s="17"/>
      <c r="S410" s="17" t="s">
        <v>287</v>
      </c>
      <c r="T410" s="52"/>
      <c r="U410" s="52"/>
      <c r="V410" s="17"/>
      <c r="W410" s="17" t="s">
        <v>287</v>
      </c>
      <c r="X410" s="52"/>
      <c r="Y410" s="52"/>
      <c r="Z410" s="17"/>
    </row>
    <row r="411" spans="1:26" ht="15.75" thickBot="1" x14ac:dyDescent="0.3">
      <c r="A411" s="12"/>
      <c r="B411" s="49" t="s">
        <v>452</v>
      </c>
      <c r="C411" s="53" t="s">
        <v>287</v>
      </c>
      <c r="D411" s="22" t="s">
        <v>289</v>
      </c>
      <c r="E411" s="40">
        <v>5279</v>
      </c>
      <c r="F411" s="26" t="s">
        <v>287</v>
      </c>
      <c r="G411" s="53" t="s">
        <v>287</v>
      </c>
      <c r="H411" s="22" t="s">
        <v>289</v>
      </c>
      <c r="I411" s="40">
        <v>3889</v>
      </c>
      <c r="J411" s="26" t="s">
        <v>287</v>
      </c>
      <c r="K411" s="53" t="s">
        <v>287</v>
      </c>
      <c r="L411" s="22" t="s">
        <v>289</v>
      </c>
      <c r="M411" s="40">
        <v>2155</v>
      </c>
      <c r="N411" s="26" t="s">
        <v>287</v>
      </c>
      <c r="O411" s="53" t="s">
        <v>287</v>
      </c>
      <c r="P411" s="22" t="s">
        <v>289</v>
      </c>
      <c r="Q411" s="40">
        <v>11323</v>
      </c>
      <c r="R411" s="26" t="s">
        <v>287</v>
      </c>
      <c r="S411" s="53" t="s">
        <v>287</v>
      </c>
      <c r="T411" s="22" t="s">
        <v>289</v>
      </c>
      <c r="U411" s="40">
        <v>583933</v>
      </c>
      <c r="V411" s="26" t="s">
        <v>287</v>
      </c>
      <c r="W411" s="53" t="s">
        <v>287</v>
      </c>
      <c r="X411" s="22" t="s">
        <v>289</v>
      </c>
      <c r="Y411" s="40">
        <v>595256</v>
      </c>
      <c r="Z411" s="26" t="s">
        <v>287</v>
      </c>
    </row>
    <row r="412" spans="1:26" ht="15.75" thickTop="1" x14ac:dyDescent="0.25">
      <c r="A412" s="12"/>
      <c r="B412" s="17"/>
      <c r="C412" s="17" t="s">
        <v>287</v>
      </c>
      <c r="D412" s="54"/>
      <c r="E412" s="54"/>
      <c r="F412" s="17"/>
      <c r="G412" s="17" t="s">
        <v>287</v>
      </c>
      <c r="H412" s="54"/>
      <c r="I412" s="54"/>
      <c r="J412" s="17"/>
      <c r="K412" s="17" t="s">
        <v>287</v>
      </c>
      <c r="L412" s="54"/>
      <c r="M412" s="54"/>
      <c r="N412" s="17"/>
      <c r="O412" s="17" t="s">
        <v>287</v>
      </c>
      <c r="P412" s="54"/>
      <c r="Q412" s="54"/>
      <c r="R412" s="17"/>
      <c r="S412" s="17" t="s">
        <v>287</v>
      </c>
      <c r="T412" s="54"/>
      <c r="U412" s="54"/>
      <c r="V412" s="17"/>
      <c r="W412" s="17" t="s">
        <v>287</v>
      </c>
      <c r="X412" s="54"/>
      <c r="Y412" s="54"/>
      <c r="Z412" s="17"/>
    </row>
    <row r="413" spans="1:26" x14ac:dyDescent="0.25">
      <c r="A413" s="12"/>
      <c r="B413" s="4"/>
      <c r="C413" s="42"/>
      <c r="D413" s="42"/>
      <c r="E413" s="42"/>
      <c r="F413" s="42"/>
      <c r="G413" s="42"/>
      <c r="H413" s="42"/>
      <c r="I413" s="42"/>
      <c r="J413" s="42"/>
      <c r="K413" s="42"/>
      <c r="L413" s="42"/>
      <c r="M413" s="42"/>
      <c r="N413" s="42"/>
      <c r="O413" s="42"/>
      <c r="P413" s="42"/>
      <c r="Q413" s="42"/>
      <c r="R413" s="42"/>
      <c r="S413" s="42"/>
      <c r="T413" s="42"/>
      <c r="U413" s="42"/>
      <c r="V413" s="42"/>
      <c r="W413" s="42"/>
      <c r="X413" s="42"/>
      <c r="Y413" s="42"/>
      <c r="Z413" s="42"/>
    </row>
    <row r="414" spans="1:26" x14ac:dyDescent="0.25">
      <c r="A414" s="12"/>
      <c r="B414" s="3" t="s">
        <v>400</v>
      </c>
      <c r="C414" s="55" t="s">
        <v>287</v>
      </c>
      <c r="D414" s="4"/>
      <c r="E414" s="4"/>
      <c r="F414" s="4"/>
      <c r="G414" s="55" t="s">
        <v>287</v>
      </c>
      <c r="H414" s="4"/>
      <c r="I414" s="4"/>
      <c r="J414" s="4"/>
      <c r="K414" s="55" t="s">
        <v>287</v>
      </c>
      <c r="L414" s="4"/>
      <c r="M414" s="4"/>
      <c r="N414" s="4"/>
      <c r="O414" s="55" t="s">
        <v>287</v>
      </c>
      <c r="P414" s="4"/>
      <c r="Q414" s="4"/>
      <c r="R414" s="4"/>
      <c r="S414" s="55" t="s">
        <v>287</v>
      </c>
      <c r="T414" s="4"/>
      <c r="U414" s="4"/>
      <c r="V414" s="4"/>
      <c r="W414" s="55" t="s">
        <v>287</v>
      </c>
      <c r="X414" s="4"/>
      <c r="Y414" s="4"/>
      <c r="Z414" s="4"/>
    </row>
    <row r="415" spans="1:26" x14ac:dyDescent="0.25">
      <c r="A415" s="12"/>
      <c r="B415" s="49" t="s">
        <v>372</v>
      </c>
      <c r="C415" s="53" t="s">
        <v>287</v>
      </c>
      <c r="D415" s="22"/>
      <c r="E415" s="22"/>
      <c r="F415" s="22"/>
      <c r="G415" s="53" t="s">
        <v>287</v>
      </c>
      <c r="H415" s="22"/>
      <c r="I415" s="22"/>
      <c r="J415" s="22"/>
      <c r="K415" s="53" t="s">
        <v>287</v>
      </c>
      <c r="L415" s="22"/>
      <c r="M415" s="22"/>
      <c r="N415" s="22"/>
      <c r="O415" s="53" t="s">
        <v>287</v>
      </c>
      <c r="P415" s="22"/>
      <c r="Q415" s="22"/>
      <c r="R415" s="22"/>
      <c r="S415" s="53" t="s">
        <v>287</v>
      </c>
      <c r="T415" s="22"/>
      <c r="U415" s="22"/>
      <c r="V415" s="22"/>
      <c r="W415" s="53" t="s">
        <v>287</v>
      </c>
      <c r="X415" s="22"/>
      <c r="Y415" s="22"/>
      <c r="Z415" s="22"/>
    </row>
    <row r="416" spans="1:26" x14ac:dyDescent="0.25">
      <c r="A416" s="12"/>
      <c r="B416" s="2" t="s">
        <v>373</v>
      </c>
      <c r="C416" s="55" t="s">
        <v>287</v>
      </c>
      <c r="D416" s="4" t="s">
        <v>289</v>
      </c>
      <c r="E416" s="33">
        <v>884</v>
      </c>
      <c r="F416" t="s">
        <v>287</v>
      </c>
      <c r="G416" s="55" t="s">
        <v>287</v>
      </c>
      <c r="H416" s="4" t="s">
        <v>289</v>
      </c>
      <c r="I416" s="33">
        <v>658</v>
      </c>
      <c r="J416" t="s">
        <v>287</v>
      </c>
      <c r="K416" s="55" t="s">
        <v>287</v>
      </c>
      <c r="L416" s="4" t="s">
        <v>289</v>
      </c>
      <c r="M416" s="51">
        <v>3457</v>
      </c>
      <c r="N416" t="s">
        <v>287</v>
      </c>
      <c r="O416" s="55" t="s">
        <v>287</v>
      </c>
      <c r="P416" s="4" t="s">
        <v>289</v>
      </c>
      <c r="Q416" s="51">
        <v>4999</v>
      </c>
      <c r="R416" t="s">
        <v>287</v>
      </c>
      <c r="S416" s="55" t="s">
        <v>287</v>
      </c>
      <c r="T416" s="4" t="s">
        <v>289</v>
      </c>
      <c r="U416" s="51">
        <v>32085</v>
      </c>
      <c r="V416" t="s">
        <v>287</v>
      </c>
      <c r="W416" s="55" t="s">
        <v>287</v>
      </c>
      <c r="X416" s="4" t="s">
        <v>289</v>
      </c>
      <c r="Y416" s="51">
        <v>37084</v>
      </c>
      <c r="Z416" t="s">
        <v>287</v>
      </c>
    </row>
    <row r="417" spans="1:26" x14ac:dyDescent="0.25">
      <c r="A417" s="12"/>
      <c r="B417" s="49" t="s">
        <v>374</v>
      </c>
      <c r="C417" s="53" t="s">
        <v>287</v>
      </c>
      <c r="D417" s="22"/>
      <c r="E417" s="24">
        <v>50</v>
      </c>
      <c r="F417" s="26" t="s">
        <v>287</v>
      </c>
      <c r="G417" s="53" t="s">
        <v>287</v>
      </c>
      <c r="H417" s="26"/>
      <c r="I417" s="28" t="s">
        <v>293</v>
      </c>
      <c r="J417" s="26" t="s">
        <v>287</v>
      </c>
      <c r="K417" s="53" t="s">
        <v>287</v>
      </c>
      <c r="L417" s="22"/>
      <c r="M417" s="24">
        <v>174</v>
      </c>
      <c r="N417" s="26" t="s">
        <v>287</v>
      </c>
      <c r="O417" s="53" t="s">
        <v>287</v>
      </c>
      <c r="P417" s="22"/>
      <c r="Q417" s="24">
        <v>224</v>
      </c>
      <c r="R417" s="26" t="s">
        <v>287</v>
      </c>
      <c r="S417" s="53" t="s">
        <v>287</v>
      </c>
      <c r="T417" s="22"/>
      <c r="U417" s="40">
        <v>7574</v>
      </c>
      <c r="V417" s="26" t="s">
        <v>287</v>
      </c>
      <c r="W417" s="53" t="s">
        <v>287</v>
      </c>
      <c r="X417" s="22"/>
      <c r="Y417" s="40">
        <v>7798</v>
      </c>
      <c r="Z417" s="26" t="s">
        <v>287</v>
      </c>
    </row>
    <row r="418" spans="1:26" x14ac:dyDescent="0.25">
      <c r="A418" s="12"/>
      <c r="B418" s="2" t="s">
        <v>375</v>
      </c>
      <c r="C418" s="55" t="s">
        <v>287</v>
      </c>
      <c r="D418" s="4"/>
      <c r="E418" s="33">
        <v>239</v>
      </c>
      <c r="F418" t="s">
        <v>287</v>
      </c>
      <c r="G418" s="55" t="s">
        <v>287</v>
      </c>
      <c r="H418" s="4"/>
      <c r="I418" s="33">
        <v>241</v>
      </c>
      <c r="J418" t="s">
        <v>287</v>
      </c>
      <c r="K418" s="55" t="s">
        <v>287</v>
      </c>
      <c r="L418" s="4"/>
      <c r="M418" s="51">
        <v>2753</v>
      </c>
      <c r="N418" t="s">
        <v>287</v>
      </c>
      <c r="O418" s="55" t="s">
        <v>287</v>
      </c>
      <c r="P418" s="4"/>
      <c r="Q418" s="51">
        <v>3233</v>
      </c>
      <c r="R418" t="s">
        <v>287</v>
      </c>
      <c r="S418" s="55" t="s">
        <v>287</v>
      </c>
      <c r="T418" s="4"/>
      <c r="U418" s="51">
        <v>29712</v>
      </c>
      <c r="V418" t="s">
        <v>287</v>
      </c>
      <c r="W418" s="55" t="s">
        <v>287</v>
      </c>
      <c r="X418" s="4"/>
      <c r="Y418" s="51">
        <v>32945</v>
      </c>
      <c r="Z418" t="s">
        <v>287</v>
      </c>
    </row>
    <row r="419" spans="1:26" x14ac:dyDescent="0.25">
      <c r="A419" s="12"/>
      <c r="B419" s="49" t="s">
        <v>376</v>
      </c>
      <c r="C419" s="53" t="s">
        <v>287</v>
      </c>
      <c r="D419" s="22"/>
      <c r="E419" s="24">
        <v>8</v>
      </c>
      <c r="F419" s="26" t="s">
        <v>287</v>
      </c>
      <c r="G419" s="53" t="s">
        <v>287</v>
      </c>
      <c r="H419" s="26"/>
      <c r="I419" s="28" t="s">
        <v>293</v>
      </c>
      <c r="J419" s="26" t="s">
        <v>287</v>
      </c>
      <c r="K419" s="53" t="s">
        <v>287</v>
      </c>
      <c r="L419" s="22"/>
      <c r="M419" s="40">
        <v>1052</v>
      </c>
      <c r="N419" s="26" t="s">
        <v>287</v>
      </c>
      <c r="O419" s="53" t="s">
        <v>287</v>
      </c>
      <c r="P419" s="22"/>
      <c r="Q419" s="40">
        <v>1060</v>
      </c>
      <c r="R419" s="26" t="s">
        <v>287</v>
      </c>
      <c r="S419" s="53" t="s">
        <v>287</v>
      </c>
      <c r="T419" s="22"/>
      <c r="U419" s="40">
        <v>1036</v>
      </c>
      <c r="V419" s="26" t="s">
        <v>287</v>
      </c>
      <c r="W419" s="53" t="s">
        <v>287</v>
      </c>
      <c r="X419" s="22"/>
      <c r="Y419" s="40">
        <v>2096</v>
      </c>
      <c r="Z419" s="26" t="s">
        <v>287</v>
      </c>
    </row>
    <row r="420" spans="1:26" ht="15.75" thickBot="1" x14ac:dyDescent="0.3">
      <c r="A420" s="12"/>
      <c r="B420" s="2" t="s">
        <v>377</v>
      </c>
      <c r="C420" s="55" t="s">
        <v>287</v>
      </c>
      <c r="D420" s="4"/>
      <c r="E420" s="33">
        <v>879</v>
      </c>
      <c r="F420" t="s">
        <v>287</v>
      </c>
      <c r="G420" s="55" t="s">
        <v>287</v>
      </c>
      <c r="I420" s="31" t="s">
        <v>293</v>
      </c>
      <c r="J420" t="s">
        <v>287</v>
      </c>
      <c r="K420" s="55" t="s">
        <v>287</v>
      </c>
      <c r="L420" s="4"/>
      <c r="M420" s="33">
        <v>987</v>
      </c>
      <c r="N420" t="s">
        <v>287</v>
      </c>
      <c r="O420" s="55" t="s">
        <v>287</v>
      </c>
      <c r="P420" s="4"/>
      <c r="Q420" s="51">
        <v>1866</v>
      </c>
      <c r="R420" t="s">
        <v>287</v>
      </c>
      <c r="S420" s="55" t="s">
        <v>287</v>
      </c>
      <c r="T420" s="4"/>
      <c r="U420" s="51">
        <v>5812</v>
      </c>
      <c r="V420" t="s">
        <v>287</v>
      </c>
      <c r="W420" s="55" t="s">
        <v>287</v>
      </c>
      <c r="X420" s="4"/>
      <c r="Y420" s="51">
        <v>7678</v>
      </c>
      <c r="Z420" t="s">
        <v>287</v>
      </c>
    </row>
    <row r="421" spans="1:26" x14ac:dyDescent="0.25">
      <c r="A421" s="12"/>
      <c r="B421" s="17"/>
      <c r="C421" s="17" t="s">
        <v>287</v>
      </c>
      <c r="D421" s="52"/>
      <c r="E421" s="52"/>
      <c r="F421" s="17"/>
      <c r="G421" s="17" t="s">
        <v>287</v>
      </c>
      <c r="H421" s="52"/>
      <c r="I421" s="52"/>
      <c r="J421" s="17"/>
      <c r="K421" s="17" t="s">
        <v>287</v>
      </c>
      <c r="L421" s="52"/>
      <c r="M421" s="52"/>
      <c r="N421" s="17"/>
      <c r="O421" s="17" t="s">
        <v>287</v>
      </c>
      <c r="P421" s="52"/>
      <c r="Q421" s="52"/>
      <c r="R421" s="17"/>
      <c r="S421" s="17" t="s">
        <v>287</v>
      </c>
      <c r="T421" s="52"/>
      <c r="U421" s="52"/>
      <c r="V421" s="17"/>
      <c r="W421" s="17" t="s">
        <v>287</v>
      </c>
      <c r="X421" s="52"/>
      <c r="Y421" s="52"/>
      <c r="Z421" s="17"/>
    </row>
    <row r="422" spans="1:26" ht="15.75" thickBot="1" x14ac:dyDescent="0.3">
      <c r="A422" s="12"/>
      <c r="B422" s="49" t="s">
        <v>378</v>
      </c>
      <c r="C422" s="53" t="s">
        <v>287</v>
      </c>
      <c r="D422" s="22"/>
      <c r="E422" s="40">
        <v>2060</v>
      </c>
      <c r="F422" s="26" t="s">
        <v>287</v>
      </c>
      <c r="G422" s="53" t="s">
        <v>287</v>
      </c>
      <c r="H422" s="22"/>
      <c r="I422" s="24">
        <v>899</v>
      </c>
      <c r="J422" s="26" t="s">
        <v>287</v>
      </c>
      <c r="K422" s="53" t="s">
        <v>287</v>
      </c>
      <c r="L422" s="22"/>
      <c r="M422" s="40">
        <v>8423</v>
      </c>
      <c r="N422" s="26" t="s">
        <v>287</v>
      </c>
      <c r="O422" s="53" t="s">
        <v>287</v>
      </c>
      <c r="P422" s="22"/>
      <c r="Q422" s="40">
        <v>11382</v>
      </c>
      <c r="R422" s="26" t="s">
        <v>287</v>
      </c>
      <c r="S422" s="53" t="s">
        <v>287</v>
      </c>
      <c r="T422" s="22"/>
      <c r="U422" s="40">
        <v>76219</v>
      </c>
      <c r="V422" s="26" t="s">
        <v>287</v>
      </c>
      <c r="W422" s="53" t="s">
        <v>287</v>
      </c>
      <c r="X422" s="22"/>
      <c r="Y422" s="40">
        <v>87601</v>
      </c>
      <c r="Z422" s="26" t="s">
        <v>287</v>
      </c>
    </row>
    <row r="423" spans="1:26" x14ac:dyDescent="0.25">
      <c r="A423" s="12"/>
      <c r="B423" s="17"/>
      <c r="C423" s="17" t="s">
        <v>287</v>
      </c>
      <c r="D423" s="52"/>
      <c r="E423" s="52"/>
      <c r="F423" s="17"/>
      <c r="G423" s="17" t="s">
        <v>287</v>
      </c>
      <c r="H423" s="52"/>
      <c r="I423" s="52"/>
      <c r="J423" s="17"/>
      <c r="K423" s="17" t="s">
        <v>287</v>
      </c>
      <c r="L423" s="52"/>
      <c r="M423" s="52"/>
      <c r="N423" s="17"/>
      <c r="O423" s="17" t="s">
        <v>287</v>
      </c>
      <c r="P423" s="52"/>
      <c r="Q423" s="52"/>
      <c r="R423" s="17"/>
      <c r="S423" s="17" t="s">
        <v>287</v>
      </c>
      <c r="T423" s="52"/>
      <c r="U423" s="52"/>
      <c r="V423" s="17"/>
      <c r="W423" s="17" t="s">
        <v>287</v>
      </c>
      <c r="X423" s="52"/>
      <c r="Y423" s="52"/>
      <c r="Z423" s="17"/>
    </row>
    <row r="424" spans="1:26" x14ac:dyDescent="0.25">
      <c r="A424" s="12"/>
      <c r="B424" s="4"/>
      <c r="C424" s="42"/>
      <c r="D424" s="42"/>
      <c r="E424" s="42"/>
      <c r="F424" s="42"/>
      <c r="G424" s="42"/>
      <c r="H424" s="42"/>
      <c r="I424" s="42"/>
      <c r="J424" s="42"/>
      <c r="K424" s="42"/>
      <c r="L424" s="42"/>
      <c r="M424" s="42"/>
      <c r="N424" s="42"/>
      <c r="O424" s="42"/>
      <c r="P424" s="42"/>
      <c r="Q424" s="42"/>
      <c r="R424" s="42"/>
      <c r="S424" s="42"/>
      <c r="T424" s="42"/>
      <c r="U424" s="42"/>
      <c r="V424" s="42"/>
      <c r="W424" s="42"/>
      <c r="X424" s="42"/>
      <c r="Y424" s="42"/>
      <c r="Z424" s="42"/>
    </row>
    <row r="425" spans="1:26" x14ac:dyDescent="0.25">
      <c r="A425" s="12"/>
      <c r="B425" s="2" t="s">
        <v>379</v>
      </c>
      <c r="C425" s="55" t="s">
        <v>287</v>
      </c>
      <c r="D425" s="4"/>
      <c r="E425" s="4"/>
      <c r="F425" s="4"/>
      <c r="G425" s="55" t="s">
        <v>287</v>
      </c>
      <c r="H425" s="4"/>
      <c r="I425" s="4"/>
      <c r="J425" s="4"/>
      <c r="K425" s="55" t="s">
        <v>287</v>
      </c>
      <c r="L425" s="4"/>
      <c r="M425" s="4"/>
      <c r="N425" s="4"/>
      <c r="O425" s="55" t="s">
        <v>287</v>
      </c>
      <c r="P425" s="4"/>
      <c r="Q425" s="4"/>
      <c r="R425" s="4"/>
      <c r="S425" s="55" t="s">
        <v>287</v>
      </c>
      <c r="T425" s="4"/>
      <c r="U425" s="4"/>
      <c r="V425" s="4"/>
      <c r="W425" s="55" t="s">
        <v>287</v>
      </c>
      <c r="X425" s="4"/>
      <c r="Y425" s="4"/>
      <c r="Z425" s="4"/>
    </row>
    <row r="426" spans="1:26" x14ac:dyDescent="0.25">
      <c r="A426" s="12"/>
      <c r="B426" s="49" t="s">
        <v>380</v>
      </c>
      <c r="C426" s="53" t="s">
        <v>287</v>
      </c>
      <c r="D426" s="26"/>
      <c r="E426" s="28" t="s">
        <v>293</v>
      </c>
      <c r="F426" s="26" t="s">
        <v>287</v>
      </c>
      <c r="G426" s="53" t="s">
        <v>287</v>
      </c>
      <c r="H426" s="26"/>
      <c r="I426" s="28" t="s">
        <v>293</v>
      </c>
      <c r="J426" s="26" t="s">
        <v>287</v>
      </c>
      <c r="K426" s="53" t="s">
        <v>287</v>
      </c>
      <c r="L426" s="26"/>
      <c r="M426" s="28" t="s">
        <v>293</v>
      </c>
      <c r="N426" s="26" t="s">
        <v>287</v>
      </c>
      <c r="O426" s="53" t="s">
        <v>287</v>
      </c>
      <c r="P426" s="26"/>
      <c r="Q426" s="28" t="s">
        <v>293</v>
      </c>
      <c r="R426" s="26" t="s">
        <v>287</v>
      </c>
      <c r="S426" s="53" t="s">
        <v>287</v>
      </c>
      <c r="T426" s="22"/>
      <c r="U426" s="40">
        <v>2428</v>
      </c>
      <c r="V426" s="26" t="s">
        <v>287</v>
      </c>
      <c r="W426" s="53" t="s">
        <v>287</v>
      </c>
      <c r="X426" s="22"/>
      <c r="Y426" s="40">
        <v>2428</v>
      </c>
      <c r="Z426" s="26" t="s">
        <v>287</v>
      </c>
    </row>
    <row r="427" spans="1:26" ht="15.75" thickBot="1" x14ac:dyDescent="0.3">
      <c r="A427" s="12"/>
      <c r="B427" s="2" t="s">
        <v>381</v>
      </c>
      <c r="C427" s="55" t="s">
        <v>287</v>
      </c>
      <c r="E427" s="31" t="s">
        <v>293</v>
      </c>
      <c r="F427" t="s">
        <v>287</v>
      </c>
      <c r="G427" s="55" t="s">
        <v>287</v>
      </c>
      <c r="I427" s="31" t="s">
        <v>293</v>
      </c>
      <c r="J427" t="s">
        <v>287</v>
      </c>
      <c r="K427" s="55" t="s">
        <v>287</v>
      </c>
      <c r="M427" s="31" t="s">
        <v>293</v>
      </c>
      <c r="N427" t="s">
        <v>287</v>
      </c>
      <c r="O427" s="55" t="s">
        <v>287</v>
      </c>
      <c r="Q427" s="31" t="s">
        <v>293</v>
      </c>
      <c r="R427" t="s">
        <v>287</v>
      </c>
      <c r="S427" s="55" t="s">
        <v>287</v>
      </c>
      <c r="T427" s="4"/>
      <c r="U427" s="33">
        <v>497</v>
      </c>
      <c r="V427" t="s">
        <v>287</v>
      </c>
      <c r="W427" s="55" t="s">
        <v>287</v>
      </c>
      <c r="X427" s="4"/>
      <c r="Y427" s="33">
        <v>497</v>
      </c>
      <c r="Z427" t="s">
        <v>287</v>
      </c>
    </row>
    <row r="428" spans="1:26" x14ac:dyDescent="0.25">
      <c r="A428" s="12"/>
      <c r="B428" s="17"/>
      <c r="C428" s="17" t="s">
        <v>287</v>
      </c>
      <c r="D428" s="52"/>
      <c r="E428" s="52"/>
      <c r="F428" s="17"/>
      <c r="G428" s="17" t="s">
        <v>287</v>
      </c>
      <c r="H428" s="52"/>
      <c r="I428" s="52"/>
      <c r="J428" s="17"/>
      <c r="K428" s="17" t="s">
        <v>287</v>
      </c>
      <c r="L428" s="52"/>
      <c r="M428" s="52"/>
      <c r="N428" s="17"/>
      <c r="O428" s="17" t="s">
        <v>287</v>
      </c>
      <c r="P428" s="52"/>
      <c r="Q428" s="52"/>
      <c r="R428" s="17"/>
      <c r="S428" s="17" t="s">
        <v>287</v>
      </c>
      <c r="T428" s="52"/>
      <c r="U428" s="52"/>
      <c r="V428" s="17"/>
      <c r="W428" s="17" t="s">
        <v>287</v>
      </c>
      <c r="X428" s="52"/>
      <c r="Y428" s="52"/>
      <c r="Z428" s="17"/>
    </row>
    <row r="429" spans="1:26" ht="15.75" thickBot="1" x14ac:dyDescent="0.3">
      <c r="A429" s="12"/>
      <c r="B429" s="49" t="s">
        <v>382</v>
      </c>
      <c r="C429" s="53" t="s">
        <v>287</v>
      </c>
      <c r="D429" s="26"/>
      <c r="E429" s="28" t="s">
        <v>293</v>
      </c>
      <c r="F429" s="26" t="s">
        <v>287</v>
      </c>
      <c r="G429" s="53" t="s">
        <v>287</v>
      </c>
      <c r="H429" s="26"/>
      <c r="I429" s="28" t="s">
        <v>293</v>
      </c>
      <c r="J429" s="26" t="s">
        <v>287</v>
      </c>
      <c r="K429" s="53" t="s">
        <v>287</v>
      </c>
      <c r="L429" s="26"/>
      <c r="M429" s="28" t="s">
        <v>293</v>
      </c>
      <c r="N429" s="26" t="s">
        <v>287</v>
      </c>
      <c r="O429" s="53" t="s">
        <v>287</v>
      </c>
      <c r="P429" s="26"/>
      <c r="Q429" s="28" t="s">
        <v>293</v>
      </c>
      <c r="R429" s="26" t="s">
        <v>287</v>
      </c>
      <c r="S429" s="53" t="s">
        <v>287</v>
      </c>
      <c r="T429" s="22"/>
      <c r="U429" s="40">
        <v>2925</v>
      </c>
      <c r="V429" s="26" t="s">
        <v>287</v>
      </c>
      <c r="W429" s="53" t="s">
        <v>287</v>
      </c>
      <c r="X429" s="22"/>
      <c r="Y429" s="40">
        <v>2925</v>
      </c>
      <c r="Z429" s="26" t="s">
        <v>287</v>
      </c>
    </row>
    <row r="430" spans="1:26" x14ac:dyDescent="0.25">
      <c r="A430" s="12"/>
      <c r="B430" s="17"/>
      <c r="C430" s="17" t="s">
        <v>287</v>
      </c>
      <c r="D430" s="52"/>
      <c r="E430" s="52"/>
      <c r="F430" s="17"/>
      <c r="G430" s="17" t="s">
        <v>287</v>
      </c>
      <c r="H430" s="52"/>
      <c r="I430" s="52"/>
      <c r="J430" s="17"/>
      <c r="K430" s="17" t="s">
        <v>287</v>
      </c>
      <c r="L430" s="52"/>
      <c r="M430" s="52"/>
      <c r="N430" s="17"/>
      <c r="O430" s="17" t="s">
        <v>287</v>
      </c>
      <c r="P430" s="52"/>
      <c r="Q430" s="52"/>
      <c r="R430" s="17"/>
      <c r="S430" s="17" t="s">
        <v>287</v>
      </c>
      <c r="T430" s="52"/>
      <c r="U430" s="52"/>
      <c r="V430" s="17"/>
      <c r="W430" s="17" t="s">
        <v>287</v>
      </c>
      <c r="X430" s="52"/>
      <c r="Y430" s="52"/>
      <c r="Z430" s="17"/>
    </row>
    <row r="431" spans="1:26" ht="15.75" thickBot="1" x14ac:dyDescent="0.3">
      <c r="A431" s="12"/>
      <c r="B431" s="2" t="s">
        <v>453</v>
      </c>
      <c r="C431" s="55" t="s">
        <v>287</v>
      </c>
      <c r="D431" s="4" t="s">
        <v>289</v>
      </c>
      <c r="E431" s="51">
        <v>2060</v>
      </c>
      <c r="F431" t="s">
        <v>287</v>
      </c>
      <c r="G431" s="55" t="s">
        <v>287</v>
      </c>
      <c r="H431" s="4" t="s">
        <v>289</v>
      </c>
      <c r="I431" s="33">
        <v>899</v>
      </c>
      <c r="J431" t="s">
        <v>287</v>
      </c>
      <c r="K431" s="55" t="s">
        <v>287</v>
      </c>
      <c r="L431" s="4" t="s">
        <v>289</v>
      </c>
      <c r="M431" s="51">
        <v>8423</v>
      </c>
      <c r="N431" t="s">
        <v>287</v>
      </c>
      <c r="O431" s="55" t="s">
        <v>287</v>
      </c>
      <c r="P431" s="4" t="s">
        <v>289</v>
      </c>
      <c r="Q431" s="51">
        <v>11382</v>
      </c>
      <c r="R431" t="s">
        <v>287</v>
      </c>
      <c r="S431" s="55" t="s">
        <v>287</v>
      </c>
      <c r="T431" s="4" t="s">
        <v>289</v>
      </c>
      <c r="U431" s="51">
        <v>79144</v>
      </c>
      <c r="V431" t="s">
        <v>287</v>
      </c>
      <c r="W431" s="55" t="s">
        <v>287</v>
      </c>
      <c r="X431" s="4" t="s">
        <v>289</v>
      </c>
      <c r="Y431" s="51">
        <v>90526</v>
      </c>
      <c r="Z431" t="s">
        <v>287</v>
      </c>
    </row>
    <row r="432" spans="1:26" ht="15.75" thickTop="1" x14ac:dyDescent="0.25">
      <c r="A432" s="12"/>
      <c r="B432" s="17"/>
      <c r="C432" s="17" t="s">
        <v>287</v>
      </c>
      <c r="D432" s="54"/>
      <c r="E432" s="54"/>
      <c r="F432" s="17"/>
      <c r="G432" s="17" t="s">
        <v>287</v>
      </c>
      <c r="H432" s="54"/>
      <c r="I432" s="54"/>
      <c r="J432" s="17"/>
      <c r="K432" s="17" t="s">
        <v>287</v>
      </c>
      <c r="L432" s="54"/>
      <c r="M432" s="54"/>
      <c r="N432" s="17"/>
      <c r="O432" s="17" t="s">
        <v>287</v>
      </c>
      <c r="P432" s="54"/>
      <c r="Q432" s="54"/>
      <c r="R432" s="17"/>
      <c r="S432" s="17" t="s">
        <v>287</v>
      </c>
      <c r="T432" s="54"/>
      <c r="U432" s="54"/>
      <c r="V432" s="17"/>
      <c r="W432" s="17" t="s">
        <v>287</v>
      </c>
      <c r="X432" s="54"/>
      <c r="Y432" s="54"/>
      <c r="Z432" s="17"/>
    </row>
    <row r="433" spans="1:26" x14ac:dyDescent="0.25">
      <c r="A433" s="12"/>
      <c r="B433" s="4"/>
      <c r="C433" s="42"/>
      <c r="D433" s="42"/>
      <c r="E433" s="42"/>
      <c r="F433" s="42"/>
      <c r="G433" s="42"/>
      <c r="H433" s="42"/>
      <c r="I433" s="42"/>
      <c r="J433" s="42"/>
      <c r="K433" s="42"/>
      <c r="L433" s="42"/>
      <c r="M433" s="42"/>
      <c r="N433" s="42"/>
      <c r="O433" s="42"/>
      <c r="P433" s="42"/>
      <c r="Q433" s="42"/>
      <c r="R433" s="42"/>
      <c r="S433" s="42"/>
      <c r="T433" s="42"/>
      <c r="U433" s="42"/>
      <c r="V433" s="42"/>
      <c r="W433" s="42"/>
      <c r="X433" s="42"/>
      <c r="Y433" s="42"/>
      <c r="Z433" s="42"/>
    </row>
    <row r="434" spans="1:26" x14ac:dyDescent="0.25">
      <c r="A434" s="12"/>
      <c r="B434" s="50" t="s">
        <v>401</v>
      </c>
      <c r="C434" s="53" t="s">
        <v>287</v>
      </c>
      <c r="D434" s="22"/>
      <c r="E434" s="22"/>
      <c r="F434" s="22"/>
      <c r="G434" s="53" t="s">
        <v>287</v>
      </c>
      <c r="H434" s="22"/>
      <c r="I434" s="22"/>
      <c r="J434" s="22"/>
      <c r="K434" s="53" t="s">
        <v>287</v>
      </c>
      <c r="L434" s="22"/>
      <c r="M434" s="22"/>
      <c r="N434" s="22"/>
      <c r="O434" s="53" t="s">
        <v>287</v>
      </c>
      <c r="P434" s="22"/>
      <c r="Q434" s="22"/>
      <c r="R434" s="22"/>
      <c r="S434" s="53" t="s">
        <v>287</v>
      </c>
      <c r="T434" s="22"/>
      <c r="U434" s="22"/>
      <c r="V434" s="22"/>
      <c r="W434" s="53" t="s">
        <v>287</v>
      </c>
      <c r="X434" s="22"/>
      <c r="Y434" s="22"/>
      <c r="Z434" s="22"/>
    </row>
    <row r="435" spans="1:26" x14ac:dyDescent="0.25">
      <c r="A435" s="12"/>
      <c r="B435" s="2" t="s">
        <v>372</v>
      </c>
      <c r="C435" s="55" t="s">
        <v>287</v>
      </c>
      <c r="D435" s="4"/>
      <c r="E435" s="4"/>
      <c r="F435" s="4"/>
      <c r="G435" s="55" t="s">
        <v>287</v>
      </c>
      <c r="H435" s="4"/>
      <c r="I435" s="4"/>
      <c r="J435" s="4"/>
      <c r="K435" s="55" t="s">
        <v>287</v>
      </c>
      <c r="L435" s="4"/>
      <c r="M435" s="4"/>
      <c r="N435" s="4"/>
      <c r="O435" s="55" t="s">
        <v>287</v>
      </c>
      <c r="P435" s="4"/>
      <c r="Q435" s="4"/>
      <c r="R435" s="4"/>
      <c r="S435" s="55" t="s">
        <v>287</v>
      </c>
      <c r="T435" s="4"/>
      <c r="U435" s="4"/>
      <c r="V435" s="4"/>
      <c r="W435" s="55" t="s">
        <v>287</v>
      </c>
      <c r="X435" s="4"/>
      <c r="Y435" s="4"/>
      <c r="Z435" s="4"/>
    </row>
    <row r="436" spans="1:26" x14ac:dyDescent="0.25">
      <c r="A436" s="12"/>
      <c r="B436" s="49" t="s">
        <v>373</v>
      </c>
      <c r="C436" s="53" t="s">
        <v>287</v>
      </c>
      <c r="D436" s="22" t="s">
        <v>289</v>
      </c>
      <c r="E436" s="24">
        <v>588</v>
      </c>
      <c r="F436" s="26" t="s">
        <v>287</v>
      </c>
      <c r="G436" s="53" t="s">
        <v>287</v>
      </c>
      <c r="H436" s="22" t="s">
        <v>289</v>
      </c>
      <c r="I436" s="24">
        <v>319</v>
      </c>
      <c r="J436" s="26" t="s">
        <v>287</v>
      </c>
      <c r="K436" s="53" t="s">
        <v>287</v>
      </c>
      <c r="L436" s="22" t="s">
        <v>289</v>
      </c>
      <c r="M436" s="24">
        <v>864</v>
      </c>
      <c r="N436" s="26" t="s">
        <v>287</v>
      </c>
      <c r="O436" s="53" t="s">
        <v>287</v>
      </c>
      <c r="P436" s="22" t="s">
        <v>289</v>
      </c>
      <c r="Q436" s="40">
        <v>1771</v>
      </c>
      <c r="R436" s="26" t="s">
        <v>287</v>
      </c>
      <c r="S436" s="53" t="s">
        <v>287</v>
      </c>
      <c r="T436" s="22" t="s">
        <v>289</v>
      </c>
      <c r="U436" s="40">
        <v>2580</v>
      </c>
      <c r="V436" s="26" t="s">
        <v>287</v>
      </c>
      <c r="W436" s="53" t="s">
        <v>287</v>
      </c>
      <c r="X436" s="22" t="s">
        <v>289</v>
      </c>
      <c r="Y436" s="40">
        <v>4351</v>
      </c>
      <c r="Z436" s="26" t="s">
        <v>287</v>
      </c>
    </row>
    <row r="437" spans="1:26" x14ac:dyDescent="0.25">
      <c r="A437" s="12"/>
      <c r="B437" s="2" t="s">
        <v>374</v>
      </c>
      <c r="C437" s="55" t="s">
        <v>287</v>
      </c>
      <c r="D437" s="4"/>
      <c r="E437" s="33">
        <v>161</v>
      </c>
      <c r="F437" t="s">
        <v>287</v>
      </c>
      <c r="G437" s="55" t="s">
        <v>287</v>
      </c>
      <c r="H437" s="4"/>
      <c r="I437" s="33">
        <v>51</v>
      </c>
      <c r="J437" t="s">
        <v>287</v>
      </c>
      <c r="K437" s="55" t="s">
        <v>287</v>
      </c>
      <c r="L437" s="4"/>
      <c r="M437" s="33">
        <v>146</v>
      </c>
      <c r="N437" t="s">
        <v>287</v>
      </c>
      <c r="O437" s="55" t="s">
        <v>287</v>
      </c>
      <c r="P437" s="4"/>
      <c r="Q437" s="33">
        <v>358</v>
      </c>
      <c r="R437" t="s">
        <v>287</v>
      </c>
      <c r="S437" s="55" t="s">
        <v>287</v>
      </c>
      <c r="T437" s="4"/>
      <c r="U437" s="51">
        <v>1980</v>
      </c>
      <c r="V437" t="s">
        <v>287</v>
      </c>
      <c r="W437" s="55" t="s">
        <v>287</v>
      </c>
      <c r="X437" s="4"/>
      <c r="Y437" s="51">
        <v>2338</v>
      </c>
      <c r="Z437" t="s">
        <v>287</v>
      </c>
    </row>
    <row r="438" spans="1:26" x14ac:dyDescent="0.25">
      <c r="A438" s="12"/>
      <c r="B438" s="49" t="s">
        <v>375</v>
      </c>
      <c r="C438" s="53" t="s">
        <v>287</v>
      </c>
      <c r="D438" s="22"/>
      <c r="E438" s="24">
        <v>459</v>
      </c>
      <c r="F438" s="26" t="s">
        <v>287</v>
      </c>
      <c r="G438" s="53" t="s">
        <v>287</v>
      </c>
      <c r="H438" s="26"/>
      <c r="I438" s="28" t="s">
        <v>293</v>
      </c>
      <c r="J438" s="26" t="s">
        <v>287</v>
      </c>
      <c r="K438" s="53" t="s">
        <v>287</v>
      </c>
      <c r="L438" s="22"/>
      <c r="M438" s="24">
        <v>701</v>
      </c>
      <c r="N438" s="26" t="s">
        <v>287</v>
      </c>
      <c r="O438" s="53" t="s">
        <v>287</v>
      </c>
      <c r="P438" s="22"/>
      <c r="Q438" s="40">
        <v>1160</v>
      </c>
      <c r="R438" s="26" t="s">
        <v>287</v>
      </c>
      <c r="S438" s="53" t="s">
        <v>287</v>
      </c>
      <c r="T438" s="22"/>
      <c r="U438" s="40">
        <v>10028</v>
      </c>
      <c r="V438" s="26" t="s">
        <v>287</v>
      </c>
      <c r="W438" s="53" t="s">
        <v>287</v>
      </c>
      <c r="X438" s="22"/>
      <c r="Y438" s="40">
        <v>11188</v>
      </c>
      <c r="Z438" s="26" t="s">
        <v>287</v>
      </c>
    </row>
    <row r="439" spans="1:26" x14ac:dyDescent="0.25">
      <c r="A439" s="12"/>
      <c r="B439" s="2" t="s">
        <v>376</v>
      </c>
      <c r="C439" s="55" t="s">
        <v>287</v>
      </c>
      <c r="D439" s="4"/>
      <c r="E439" s="33">
        <v>11</v>
      </c>
      <c r="F439" t="s">
        <v>287</v>
      </c>
      <c r="G439" s="55" t="s">
        <v>287</v>
      </c>
      <c r="H439" s="4"/>
      <c r="I439" s="33">
        <v>27</v>
      </c>
      <c r="J439" t="s">
        <v>287</v>
      </c>
      <c r="K439" s="55" t="s">
        <v>287</v>
      </c>
      <c r="L439" s="4"/>
      <c r="M439" s="33">
        <v>10</v>
      </c>
      <c r="N439" t="s">
        <v>287</v>
      </c>
      <c r="O439" s="55" t="s">
        <v>287</v>
      </c>
      <c r="P439" s="4"/>
      <c r="Q439" s="33">
        <v>48</v>
      </c>
      <c r="R439" t="s">
        <v>287</v>
      </c>
      <c r="S439" s="55" t="s">
        <v>287</v>
      </c>
      <c r="T439" s="4"/>
      <c r="U439" s="51">
        <v>1356</v>
      </c>
      <c r="V439" t="s">
        <v>287</v>
      </c>
      <c r="W439" s="55" t="s">
        <v>287</v>
      </c>
      <c r="X439" s="4"/>
      <c r="Y439" s="51">
        <v>1404</v>
      </c>
      <c r="Z439" t="s">
        <v>287</v>
      </c>
    </row>
    <row r="440" spans="1:26" ht="15.75" thickBot="1" x14ac:dyDescent="0.3">
      <c r="A440" s="12"/>
      <c r="B440" s="49" t="s">
        <v>377</v>
      </c>
      <c r="C440" s="53" t="s">
        <v>287</v>
      </c>
      <c r="D440" s="26"/>
      <c r="E440" s="28" t="s">
        <v>293</v>
      </c>
      <c r="F440" s="26" t="s">
        <v>287</v>
      </c>
      <c r="G440" s="53" t="s">
        <v>287</v>
      </c>
      <c r="H440" s="26"/>
      <c r="I440" s="28" t="s">
        <v>293</v>
      </c>
      <c r="J440" s="26" t="s">
        <v>287</v>
      </c>
      <c r="K440" s="53" t="s">
        <v>287</v>
      </c>
      <c r="L440" s="26"/>
      <c r="M440" s="28" t="s">
        <v>293</v>
      </c>
      <c r="N440" s="26" t="s">
        <v>287</v>
      </c>
      <c r="O440" s="53" t="s">
        <v>287</v>
      </c>
      <c r="P440" s="26"/>
      <c r="Q440" s="28" t="s">
        <v>293</v>
      </c>
      <c r="R440" s="26" t="s">
        <v>287</v>
      </c>
      <c r="S440" s="53" t="s">
        <v>287</v>
      </c>
      <c r="T440" s="22"/>
      <c r="U440" s="40">
        <v>1122</v>
      </c>
      <c r="V440" s="26" t="s">
        <v>287</v>
      </c>
      <c r="W440" s="53" t="s">
        <v>287</v>
      </c>
      <c r="X440" s="22"/>
      <c r="Y440" s="40">
        <v>1122</v>
      </c>
      <c r="Z440" s="26" t="s">
        <v>287</v>
      </c>
    </row>
    <row r="441" spans="1:26" x14ac:dyDescent="0.25">
      <c r="A441" s="12"/>
      <c r="B441" s="17"/>
      <c r="C441" s="17" t="s">
        <v>287</v>
      </c>
      <c r="D441" s="52"/>
      <c r="E441" s="52"/>
      <c r="F441" s="17"/>
      <c r="G441" s="17" t="s">
        <v>287</v>
      </c>
      <c r="H441" s="52"/>
      <c r="I441" s="52"/>
      <c r="J441" s="17"/>
      <c r="K441" s="17" t="s">
        <v>287</v>
      </c>
      <c r="L441" s="52"/>
      <c r="M441" s="52"/>
      <c r="N441" s="17"/>
      <c r="O441" s="17" t="s">
        <v>287</v>
      </c>
      <c r="P441" s="52"/>
      <c r="Q441" s="52"/>
      <c r="R441" s="17"/>
      <c r="S441" s="17" t="s">
        <v>287</v>
      </c>
      <c r="T441" s="52"/>
      <c r="U441" s="52"/>
      <c r="V441" s="17"/>
      <c r="W441" s="17" t="s">
        <v>287</v>
      </c>
      <c r="X441" s="52"/>
      <c r="Y441" s="52"/>
      <c r="Z441" s="17"/>
    </row>
    <row r="442" spans="1:26" ht="15.75" thickBot="1" x14ac:dyDescent="0.3">
      <c r="A442" s="12"/>
      <c r="B442" s="2" t="s">
        <v>378</v>
      </c>
      <c r="C442" s="55" t="s">
        <v>287</v>
      </c>
      <c r="D442" s="4"/>
      <c r="E442" s="51">
        <v>1219</v>
      </c>
      <c r="F442" t="s">
        <v>287</v>
      </c>
      <c r="G442" s="55" t="s">
        <v>287</v>
      </c>
      <c r="H442" s="4"/>
      <c r="I442" s="33">
        <v>397</v>
      </c>
      <c r="J442" t="s">
        <v>287</v>
      </c>
      <c r="K442" s="55" t="s">
        <v>287</v>
      </c>
      <c r="L442" s="4"/>
      <c r="M442" s="51">
        <v>1721</v>
      </c>
      <c r="N442" t="s">
        <v>287</v>
      </c>
      <c r="O442" s="55" t="s">
        <v>287</v>
      </c>
      <c r="P442" s="4"/>
      <c r="Q442" s="51">
        <v>3337</v>
      </c>
      <c r="R442" t="s">
        <v>287</v>
      </c>
      <c r="S442" s="55" t="s">
        <v>287</v>
      </c>
      <c r="T442" s="4"/>
      <c r="U442" s="51">
        <v>17066</v>
      </c>
      <c r="V442" t="s">
        <v>287</v>
      </c>
      <c r="W442" s="55" t="s">
        <v>287</v>
      </c>
      <c r="X442" s="4"/>
      <c r="Y442" s="51">
        <v>20403</v>
      </c>
      <c r="Z442" t="s">
        <v>287</v>
      </c>
    </row>
    <row r="443" spans="1:26" x14ac:dyDescent="0.25">
      <c r="A443" s="12"/>
      <c r="B443" s="17"/>
      <c r="C443" s="17" t="s">
        <v>287</v>
      </c>
      <c r="D443" s="52"/>
      <c r="E443" s="52"/>
      <c r="F443" s="17"/>
      <c r="G443" s="17" t="s">
        <v>287</v>
      </c>
      <c r="H443" s="52"/>
      <c r="I443" s="52"/>
      <c r="J443" s="17"/>
      <c r="K443" s="17" t="s">
        <v>287</v>
      </c>
      <c r="L443" s="52"/>
      <c r="M443" s="52"/>
      <c r="N443" s="17"/>
      <c r="O443" s="17" t="s">
        <v>287</v>
      </c>
      <c r="P443" s="52"/>
      <c r="Q443" s="52"/>
      <c r="R443" s="17"/>
      <c r="S443" s="17" t="s">
        <v>287</v>
      </c>
      <c r="T443" s="52"/>
      <c r="U443" s="52"/>
      <c r="V443" s="17"/>
      <c r="W443" s="17" t="s">
        <v>287</v>
      </c>
      <c r="X443" s="52"/>
      <c r="Y443" s="52"/>
      <c r="Z443" s="17"/>
    </row>
    <row r="444" spans="1:26" x14ac:dyDescent="0.25">
      <c r="A444" s="12"/>
      <c r="B444" s="4"/>
      <c r="C444" s="42"/>
      <c r="D444" s="42"/>
      <c r="E444" s="42"/>
      <c r="F444" s="42"/>
      <c r="G444" s="42"/>
      <c r="H444" s="42"/>
      <c r="I444" s="42"/>
      <c r="J444" s="42"/>
      <c r="K444" s="42"/>
      <c r="L444" s="42"/>
      <c r="M444" s="42"/>
      <c r="N444" s="42"/>
      <c r="O444" s="42"/>
      <c r="P444" s="42"/>
      <c r="Q444" s="42"/>
      <c r="R444" s="42"/>
      <c r="S444" s="42"/>
      <c r="T444" s="42"/>
      <c r="U444" s="42"/>
      <c r="V444" s="42"/>
      <c r="W444" s="42"/>
      <c r="X444" s="42"/>
      <c r="Y444" s="42"/>
      <c r="Z444" s="42"/>
    </row>
    <row r="445" spans="1:26" x14ac:dyDescent="0.25">
      <c r="A445" s="12"/>
      <c r="B445" s="49" t="s">
        <v>379</v>
      </c>
      <c r="C445" s="53" t="s">
        <v>287</v>
      </c>
      <c r="D445" s="22"/>
      <c r="E445" s="22"/>
      <c r="F445" s="22"/>
      <c r="G445" s="53" t="s">
        <v>287</v>
      </c>
      <c r="H445" s="22"/>
      <c r="I445" s="22"/>
      <c r="J445" s="22"/>
      <c r="K445" s="53" t="s">
        <v>287</v>
      </c>
      <c r="L445" s="22"/>
      <c r="M445" s="22"/>
      <c r="N445" s="22"/>
      <c r="O445" s="53" t="s">
        <v>287</v>
      </c>
      <c r="P445" s="22"/>
      <c r="Q445" s="22"/>
      <c r="R445" s="22"/>
      <c r="S445" s="53" t="s">
        <v>287</v>
      </c>
      <c r="T445" s="22"/>
      <c r="U445" s="22"/>
      <c r="V445" s="22"/>
      <c r="W445" s="53" t="s">
        <v>287</v>
      </c>
      <c r="X445" s="22"/>
      <c r="Y445" s="22"/>
      <c r="Z445" s="22"/>
    </row>
    <row r="446" spans="1:26" x14ac:dyDescent="0.25">
      <c r="A446" s="12"/>
      <c r="B446" s="2" t="s">
        <v>380</v>
      </c>
      <c r="C446" s="55" t="s">
        <v>287</v>
      </c>
      <c r="D446" s="4"/>
      <c r="E446" s="33">
        <v>5</v>
      </c>
      <c r="F446" t="s">
        <v>287</v>
      </c>
      <c r="G446" s="55" t="s">
        <v>287</v>
      </c>
      <c r="H446" s="4"/>
      <c r="I446" s="33">
        <v>109</v>
      </c>
      <c r="J446" t="s">
        <v>287</v>
      </c>
      <c r="K446" s="55" t="s">
        <v>287</v>
      </c>
      <c r="L446" s="4"/>
      <c r="M446" s="33">
        <v>62</v>
      </c>
      <c r="N446" t="s">
        <v>287</v>
      </c>
      <c r="O446" s="55" t="s">
        <v>287</v>
      </c>
      <c r="P446" s="4"/>
      <c r="Q446" s="33">
        <v>176</v>
      </c>
      <c r="R446" t="s">
        <v>287</v>
      </c>
      <c r="S446" s="55" t="s">
        <v>287</v>
      </c>
      <c r="T446" s="4"/>
      <c r="U446" s="51">
        <v>1095</v>
      </c>
      <c r="V446" t="s">
        <v>287</v>
      </c>
      <c r="W446" s="55" t="s">
        <v>287</v>
      </c>
      <c r="X446" s="4"/>
      <c r="Y446" s="51">
        <v>1271</v>
      </c>
      <c r="Z446" t="s">
        <v>287</v>
      </c>
    </row>
    <row r="447" spans="1:26" ht="15.75" thickBot="1" x14ac:dyDescent="0.3">
      <c r="A447" s="12"/>
      <c r="B447" s="49" t="s">
        <v>381</v>
      </c>
      <c r="C447" s="53" t="s">
        <v>287</v>
      </c>
      <c r="D447" s="26"/>
      <c r="E447" s="28" t="s">
        <v>293</v>
      </c>
      <c r="F447" s="26" t="s">
        <v>287</v>
      </c>
      <c r="G447" s="53" t="s">
        <v>287</v>
      </c>
      <c r="H447" s="26"/>
      <c r="I447" s="28" t="s">
        <v>293</v>
      </c>
      <c r="J447" s="26" t="s">
        <v>287</v>
      </c>
      <c r="K447" s="53" t="s">
        <v>287</v>
      </c>
      <c r="L447" s="26"/>
      <c r="M447" s="28" t="s">
        <v>293</v>
      </c>
      <c r="N447" s="26" t="s">
        <v>287</v>
      </c>
      <c r="O447" s="53" t="s">
        <v>287</v>
      </c>
      <c r="P447" s="26"/>
      <c r="Q447" s="28" t="s">
        <v>293</v>
      </c>
      <c r="R447" s="26" t="s">
        <v>287</v>
      </c>
      <c r="S447" s="53" t="s">
        <v>287</v>
      </c>
      <c r="T447" s="26"/>
      <c r="U447" s="28" t="s">
        <v>293</v>
      </c>
      <c r="V447" s="26" t="s">
        <v>287</v>
      </c>
      <c r="W447" s="53" t="s">
        <v>287</v>
      </c>
      <c r="X447" s="26"/>
      <c r="Y447" s="28" t="s">
        <v>293</v>
      </c>
      <c r="Z447" s="26" t="s">
        <v>287</v>
      </c>
    </row>
    <row r="448" spans="1:26" x14ac:dyDescent="0.25">
      <c r="A448" s="12"/>
      <c r="B448" s="17"/>
      <c r="C448" s="17" t="s">
        <v>287</v>
      </c>
      <c r="D448" s="52"/>
      <c r="E448" s="52"/>
      <c r="F448" s="17"/>
      <c r="G448" s="17" t="s">
        <v>287</v>
      </c>
      <c r="H448" s="52"/>
      <c r="I448" s="52"/>
      <c r="J448" s="17"/>
      <c r="K448" s="17" t="s">
        <v>287</v>
      </c>
      <c r="L448" s="52"/>
      <c r="M448" s="52"/>
      <c r="N448" s="17"/>
      <c r="O448" s="17" t="s">
        <v>287</v>
      </c>
      <c r="P448" s="52"/>
      <c r="Q448" s="52"/>
      <c r="R448" s="17"/>
      <c r="S448" s="17" t="s">
        <v>287</v>
      </c>
      <c r="T448" s="52"/>
      <c r="U448" s="52"/>
      <c r="V448" s="17"/>
      <c r="W448" s="17" t="s">
        <v>287</v>
      </c>
      <c r="X448" s="52"/>
      <c r="Y448" s="52"/>
      <c r="Z448" s="17"/>
    </row>
    <row r="449" spans="1:26" ht="15.75" thickBot="1" x14ac:dyDescent="0.3">
      <c r="A449" s="12"/>
      <c r="B449" s="2" t="s">
        <v>382</v>
      </c>
      <c r="C449" s="55" t="s">
        <v>287</v>
      </c>
      <c r="D449" s="4"/>
      <c r="E449" s="33">
        <v>5</v>
      </c>
      <c r="F449" t="s">
        <v>287</v>
      </c>
      <c r="G449" s="55" t="s">
        <v>287</v>
      </c>
      <c r="H449" s="4"/>
      <c r="I449" s="33">
        <v>109</v>
      </c>
      <c r="J449" t="s">
        <v>287</v>
      </c>
      <c r="K449" s="55" t="s">
        <v>287</v>
      </c>
      <c r="L449" s="4"/>
      <c r="M449" s="33">
        <v>62</v>
      </c>
      <c r="N449" t="s">
        <v>287</v>
      </c>
      <c r="O449" s="55" t="s">
        <v>287</v>
      </c>
      <c r="P449" s="4"/>
      <c r="Q449" s="33">
        <v>176</v>
      </c>
      <c r="R449" t="s">
        <v>287</v>
      </c>
      <c r="S449" s="55" t="s">
        <v>287</v>
      </c>
      <c r="T449" s="4"/>
      <c r="U449" s="51">
        <v>1095</v>
      </c>
      <c r="V449" t="s">
        <v>287</v>
      </c>
      <c r="W449" s="55" t="s">
        <v>287</v>
      </c>
      <c r="X449" s="4"/>
      <c r="Y449" s="51">
        <v>1271</v>
      </c>
      <c r="Z449" t="s">
        <v>287</v>
      </c>
    </row>
    <row r="450" spans="1:26" x14ac:dyDescent="0.25">
      <c r="A450" s="12"/>
      <c r="B450" s="17"/>
      <c r="C450" s="17" t="s">
        <v>287</v>
      </c>
      <c r="D450" s="52"/>
      <c r="E450" s="52"/>
      <c r="F450" s="17"/>
      <c r="G450" s="17" t="s">
        <v>287</v>
      </c>
      <c r="H450" s="52"/>
      <c r="I450" s="52"/>
      <c r="J450" s="17"/>
      <c r="K450" s="17" t="s">
        <v>287</v>
      </c>
      <c r="L450" s="52"/>
      <c r="M450" s="52"/>
      <c r="N450" s="17"/>
      <c r="O450" s="17" t="s">
        <v>287</v>
      </c>
      <c r="P450" s="52"/>
      <c r="Q450" s="52"/>
      <c r="R450" s="17"/>
      <c r="S450" s="17" t="s">
        <v>287</v>
      </c>
      <c r="T450" s="52"/>
      <c r="U450" s="52"/>
      <c r="V450" s="17"/>
      <c r="W450" s="17" t="s">
        <v>287</v>
      </c>
      <c r="X450" s="52"/>
      <c r="Y450" s="52"/>
      <c r="Z450" s="17"/>
    </row>
    <row r="451" spans="1:26" ht="15.75" thickBot="1" x14ac:dyDescent="0.3">
      <c r="A451" s="12"/>
      <c r="B451" s="49" t="s">
        <v>455</v>
      </c>
      <c r="C451" s="53" t="s">
        <v>287</v>
      </c>
      <c r="D451" s="22" t="s">
        <v>289</v>
      </c>
      <c r="E451" s="40">
        <v>1224</v>
      </c>
      <c r="F451" s="26" t="s">
        <v>287</v>
      </c>
      <c r="G451" s="53" t="s">
        <v>287</v>
      </c>
      <c r="H451" s="22" t="s">
        <v>289</v>
      </c>
      <c r="I451" s="24">
        <v>506</v>
      </c>
      <c r="J451" s="26" t="s">
        <v>287</v>
      </c>
      <c r="K451" s="53" t="s">
        <v>287</v>
      </c>
      <c r="L451" s="22" t="s">
        <v>289</v>
      </c>
      <c r="M451" s="40">
        <v>1783</v>
      </c>
      <c r="N451" s="26" t="s">
        <v>287</v>
      </c>
      <c r="O451" s="53" t="s">
        <v>287</v>
      </c>
      <c r="P451" s="22" t="s">
        <v>289</v>
      </c>
      <c r="Q451" s="40">
        <v>3513</v>
      </c>
      <c r="R451" s="26" t="s">
        <v>287</v>
      </c>
      <c r="S451" s="53" t="s">
        <v>287</v>
      </c>
      <c r="T451" s="22" t="s">
        <v>289</v>
      </c>
      <c r="U451" s="40">
        <v>18161</v>
      </c>
      <c r="V451" s="26" t="s">
        <v>287</v>
      </c>
      <c r="W451" s="53" t="s">
        <v>287</v>
      </c>
      <c r="X451" s="22" t="s">
        <v>289</v>
      </c>
      <c r="Y451" s="40">
        <v>21674</v>
      </c>
      <c r="Z451" s="26" t="s">
        <v>287</v>
      </c>
    </row>
    <row r="452" spans="1:26" ht="15.75" thickTop="1" x14ac:dyDescent="0.25">
      <c r="A452" s="12"/>
      <c r="B452" s="17"/>
      <c r="C452" s="17" t="s">
        <v>287</v>
      </c>
      <c r="D452" s="54"/>
      <c r="E452" s="54"/>
      <c r="F452" s="17"/>
      <c r="G452" s="17" t="s">
        <v>287</v>
      </c>
      <c r="H452" s="54"/>
      <c r="I452" s="54"/>
      <c r="J452" s="17"/>
      <c r="K452" s="17" t="s">
        <v>287</v>
      </c>
      <c r="L452" s="54"/>
      <c r="M452" s="54"/>
      <c r="N452" s="17"/>
      <c r="O452" s="17" t="s">
        <v>287</v>
      </c>
      <c r="P452" s="54"/>
      <c r="Q452" s="54"/>
      <c r="R452" s="17"/>
      <c r="S452" s="17" t="s">
        <v>287</v>
      </c>
      <c r="T452" s="54"/>
      <c r="U452" s="54"/>
      <c r="V452" s="17"/>
      <c r="W452" s="17" t="s">
        <v>287</v>
      </c>
      <c r="X452" s="54"/>
      <c r="Y452" s="54"/>
      <c r="Z452" s="17"/>
    </row>
    <row r="453" spans="1:26" x14ac:dyDescent="0.25">
      <c r="A453" s="12"/>
      <c r="B453" s="4"/>
      <c r="C453" s="42"/>
      <c r="D453" s="42"/>
      <c r="E453" s="42"/>
      <c r="F453" s="42"/>
      <c r="G453" s="42"/>
      <c r="H453" s="42"/>
      <c r="I453" s="42"/>
      <c r="J453" s="42"/>
      <c r="K453" s="42"/>
      <c r="L453" s="42"/>
      <c r="M453" s="42"/>
      <c r="N453" s="42"/>
      <c r="O453" s="42"/>
      <c r="P453" s="42"/>
      <c r="Q453" s="42"/>
      <c r="R453" s="42"/>
      <c r="S453" s="42"/>
      <c r="T453" s="42"/>
      <c r="U453" s="42"/>
      <c r="V453" s="42"/>
      <c r="W453" s="42"/>
      <c r="X453" s="42"/>
      <c r="Y453" s="42"/>
      <c r="Z453" s="42"/>
    </row>
    <row r="454" spans="1:26" x14ac:dyDescent="0.25">
      <c r="A454" s="12"/>
      <c r="B454" s="3" t="s">
        <v>402</v>
      </c>
      <c r="C454" s="55" t="s">
        <v>287</v>
      </c>
      <c r="D454" s="4"/>
      <c r="E454" s="4"/>
      <c r="F454" s="4"/>
      <c r="G454" s="55" t="s">
        <v>287</v>
      </c>
      <c r="H454" s="4"/>
      <c r="I454" s="4"/>
      <c r="J454" s="4"/>
      <c r="K454" s="55" t="s">
        <v>287</v>
      </c>
      <c r="L454" s="4"/>
      <c r="M454" s="4"/>
      <c r="N454" s="4"/>
      <c r="O454" s="55" t="s">
        <v>287</v>
      </c>
      <c r="P454" s="4"/>
      <c r="Q454" s="4"/>
      <c r="R454" s="4"/>
      <c r="S454" s="55" t="s">
        <v>287</v>
      </c>
      <c r="T454" s="4"/>
      <c r="U454" s="4"/>
      <c r="V454" s="4"/>
      <c r="W454" s="55" t="s">
        <v>287</v>
      </c>
      <c r="X454" s="4"/>
      <c r="Y454" s="4"/>
      <c r="Z454" s="4"/>
    </row>
    <row r="455" spans="1:26" x14ac:dyDescent="0.25">
      <c r="A455" s="12"/>
      <c r="B455" s="49" t="s">
        <v>372</v>
      </c>
      <c r="C455" s="53" t="s">
        <v>287</v>
      </c>
      <c r="D455" s="22"/>
      <c r="E455" s="22"/>
      <c r="F455" s="22"/>
      <c r="G455" s="53" t="s">
        <v>287</v>
      </c>
      <c r="H455" s="22"/>
      <c r="I455" s="22"/>
      <c r="J455" s="22"/>
      <c r="K455" s="53" t="s">
        <v>287</v>
      </c>
      <c r="L455" s="22"/>
      <c r="M455" s="22"/>
      <c r="N455" s="22"/>
      <c r="O455" s="53" t="s">
        <v>287</v>
      </c>
      <c r="P455" s="22"/>
      <c r="Q455" s="22"/>
      <c r="R455" s="22"/>
      <c r="S455" s="53" t="s">
        <v>287</v>
      </c>
      <c r="T455" s="22"/>
      <c r="U455" s="22"/>
      <c r="V455" s="22"/>
      <c r="W455" s="53" t="s">
        <v>287</v>
      </c>
      <c r="X455" s="22"/>
      <c r="Y455" s="22"/>
      <c r="Z455" s="22"/>
    </row>
    <row r="456" spans="1:26" x14ac:dyDescent="0.25">
      <c r="A456" s="12"/>
      <c r="B456" s="2" t="s">
        <v>373</v>
      </c>
      <c r="C456" s="55" t="s">
        <v>287</v>
      </c>
      <c r="D456" s="4" t="s">
        <v>289</v>
      </c>
      <c r="E456" s="51">
        <v>3198</v>
      </c>
      <c r="F456" t="s">
        <v>287</v>
      </c>
      <c r="G456" s="55" t="s">
        <v>287</v>
      </c>
      <c r="H456" s="4" t="s">
        <v>289</v>
      </c>
      <c r="I456" s="51">
        <v>1249</v>
      </c>
      <c r="J456" t="s">
        <v>287</v>
      </c>
      <c r="K456" s="55" t="s">
        <v>287</v>
      </c>
      <c r="L456" s="4" t="s">
        <v>289</v>
      </c>
      <c r="M456" s="51">
        <v>4611</v>
      </c>
      <c r="N456" t="s">
        <v>287</v>
      </c>
      <c r="O456" s="55" t="s">
        <v>287</v>
      </c>
      <c r="P456" s="4" t="s">
        <v>289</v>
      </c>
      <c r="Q456" s="51">
        <v>9058</v>
      </c>
      <c r="R456" t="s">
        <v>287</v>
      </c>
      <c r="S456" s="55" t="s">
        <v>287</v>
      </c>
      <c r="T456" s="4" t="s">
        <v>289</v>
      </c>
      <c r="U456" s="51">
        <v>170448</v>
      </c>
      <c r="V456" t="s">
        <v>287</v>
      </c>
      <c r="W456" s="55" t="s">
        <v>287</v>
      </c>
      <c r="X456" s="4" t="s">
        <v>289</v>
      </c>
      <c r="Y456" s="51">
        <v>179506</v>
      </c>
      <c r="Z456" t="s">
        <v>287</v>
      </c>
    </row>
    <row r="457" spans="1:26" x14ac:dyDescent="0.25">
      <c r="A457" s="12"/>
      <c r="B457" s="49" t="s">
        <v>374</v>
      </c>
      <c r="C457" s="53" t="s">
        <v>287</v>
      </c>
      <c r="D457" s="22"/>
      <c r="E457" s="24">
        <v>247</v>
      </c>
      <c r="F457" s="26" t="s">
        <v>287</v>
      </c>
      <c r="G457" s="53" t="s">
        <v>287</v>
      </c>
      <c r="H457" s="22"/>
      <c r="I457" s="24">
        <v>162</v>
      </c>
      <c r="J457" s="26" t="s">
        <v>287</v>
      </c>
      <c r="K457" s="53" t="s">
        <v>287</v>
      </c>
      <c r="L457" s="22"/>
      <c r="M457" s="24">
        <v>386</v>
      </c>
      <c r="N457" s="26" t="s">
        <v>287</v>
      </c>
      <c r="O457" s="53" t="s">
        <v>287</v>
      </c>
      <c r="P457" s="22"/>
      <c r="Q457" s="24">
        <v>795</v>
      </c>
      <c r="R457" s="26" t="s">
        <v>287</v>
      </c>
      <c r="S457" s="53" t="s">
        <v>287</v>
      </c>
      <c r="T457" s="22"/>
      <c r="U457" s="40">
        <v>39766</v>
      </c>
      <c r="V457" s="26" t="s">
        <v>287</v>
      </c>
      <c r="W457" s="53" t="s">
        <v>287</v>
      </c>
      <c r="X457" s="22"/>
      <c r="Y457" s="40">
        <v>40561</v>
      </c>
      <c r="Z457" s="26" t="s">
        <v>287</v>
      </c>
    </row>
    <row r="458" spans="1:26" x14ac:dyDescent="0.25">
      <c r="A458" s="12"/>
      <c r="B458" s="2" t="s">
        <v>375</v>
      </c>
      <c r="C458" s="55" t="s">
        <v>287</v>
      </c>
      <c r="D458" s="4"/>
      <c r="E458" s="51">
        <v>1269</v>
      </c>
      <c r="F458" t="s">
        <v>287</v>
      </c>
      <c r="G458" s="55" t="s">
        <v>287</v>
      </c>
      <c r="H458" s="4"/>
      <c r="I458" s="33">
        <v>241</v>
      </c>
      <c r="J458" t="s">
        <v>287</v>
      </c>
      <c r="K458" s="55" t="s">
        <v>287</v>
      </c>
      <c r="L458" s="4"/>
      <c r="M458" s="51">
        <v>4711</v>
      </c>
      <c r="N458" t="s">
        <v>287</v>
      </c>
      <c r="O458" s="55" t="s">
        <v>287</v>
      </c>
      <c r="P458" s="4"/>
      <c r="Q458" s="51">
        <v>6221</v>
      </c>
      <c r="R458" t="s">
        <v>287</v>
      </c>
      <c r="S458" s="55" t="s">
        <v>287</v>
      </c>
      <c r="T458" s="4"/>
      <c r="U458" s="51">
        <v>263628</v>
      </c>
      <c r="V458" t="s">
        <v>287</v>
      </c>
      <c r="W458" s="55" t="s">
        <v>287</v>
      </c>
      <c r="X458" s="4"/>
      <c r="Y458" s="51">
        <v>269849</v>
      </c>
      <c r="Z458" t="s">
        <v>287</v>
      </c>
    </row>
    <row r="459" spans="1:26" x14ac:dyDescent="0.25">
      <c r="A459" s="12"/>
      <c r="B459" s="49" t="s">
        <v>376</v>
      </c>
      <c r="C459" s="53" t="s">
        <v>287</v>
      </c>
      <c r="D459" s="22"/>
      <c r="E459" s="24">
        <v>425</v>
      </c>
      <c r="F459" s="26" t="s">
        <v>287</v>
      </c>
      <c r="G459" s="53" t="s">
        <v>287</v>
      </c>
      <c r="H459" s="22"/>
      <c r="I459" s="24">
        <v>28</v>
      </c>
      <c r="J459" s="26" t="s">
        <v>287</v>
      </c>
      <c r="K459" s="53" t="s">
        <v>287</v>
      </c>
      <c r="L459" s="22"/>
      <c r="M459" s="40">
        <v>1145</v>
      </c>
      <c r="N459" s="26" t="s">
        <v>287</v>
      </c>
      <c r="O459" s="53" t="s">
        <v>287</v>
      </c>
      <c r="P459" s="22"/>
      <c r="Q459" s="40">
        <v>1598</v>
      </c>
      <c r="R459" s="26" t="s">
        <v>287</v>
      </c>
      <c r="S459" s="53" t="s">
        <v>287</v>
      </c>
      <c r="T459" s="22"/>
      <c r="U459" s="40">
        <v>81673</v>
      </c>
      <c r="V459" s="26" t="s">
        <v>287</v>
      </c>
      <c r="W459" s="53" t="s">
        <v>287</v>
      </c>
      <c r="X459" s="22"/>
      <c r="Y459" s="40">
        <v>83271</v>
      </c>
      <c r="Z459" s="26" t="s">
        <v>287</v>
      </c>
    </row>
    <row r="460" spans="1:26" ht="15.75" thickBot="1" x14ac:dyDescent="0.3">
      <c r="A460" s="12"/>
      <c r="B460" s="2" t="s">
        <v>377</v>
      </c>
      <c r="C460" s="55" t="s">
        <v>287</v>
      </c>
      <c r="D460" s="4"/>
      <c r="E460" s="33">
        <v>879</v>
      </c>
      <c r="F460" t="s">
        <v>287</v>
      </c>
      <c r="G460" s="55" t="s">
        <v>287</v>
      </c>
      <c r="I460" s="31" t="s">
        <v>293</v>
      </c>
      <c r="J460" t="s">
        <v>287</v>
      </c>
      <c r="K460" s="55" t="s">
        <v>287</v>
      </c>
      <c r="L460" s="4"/>
      <c r="M460" s="33">
        <v>987</v>
      </c>
      <c r="N460" t="s">
        <v>287</v>
      </c>
      <c r="O460" s="55" t="s">
        <v>287</v>
      </c>
      <c r="P460" s="4"/>
      <c r="Q460" s="51">
        <v>1866</v>
      </c>
      <c r="R460" t="s">
        <v>287</v>
      </c>
      <c r="S460" s="55" t="s">
        <v>287</v>
      </c>
      <c r="T460" s="4"/>
      <c r="U460" s="51">
        <v>14712</v>
      </c>
      <c r="V460" t="s">
        <v>287</v>
      </c>
      <c r="W460" s="55" t="s">
        <v>287</v>
      </c>
      <c r="X460" s="4"/>
      <c r="Y460" s="51">
        <v>16578</v>
      </c>
      <c r="Z460" t="s">
        <v>287</v>
      </c>
    </row>
    <row r="461" spans="1:26" x14ac:dyDescent="0.25">
      <c r="A461" s="12"/>
      <c r="B461" s="17"/>
      <c r="C461" s="17" t="s">
        <v>287</v>
      </c>
      <c r="D461" s="52"/>
      <c r="E461" s="52"/>
      <c r="F461" s="17"/>
      <c r="G461" s="17" t="s">
        <v>287</v>
      </c>
      <c r="H461" s="52"/>
      <c r="I461" s="52"/>
      <c r="J461" s="17"/>
      <c r="K461" s="17" t="s">
        <v>287</v>
      </c>
      <c r="L461" s="52"/>
      <c r="M461" s="52"/>
      <c r="N461" s="17"/>
      <c r="O461" s="17" t="s">
        <v>287</v>
      </c>
      <c r="P461" s="52"/>
      <c r="Q461" s="52"/>
      <c r="R461" s="17"/>
      <c r="S461" s="17" t="s">
        <v>287</v>
      </c>
      <c r="T461" s="52"/>
      <c r="U461" s="52"/>
      <c r="V461" s="17"/>
      <c r="W461" s="17" t="s">
        <v>287</v>
      </c>
      <c r="X461" s="52"/>
      <c r="Y461" s="52"/>
      <c r="Z461" s="17"/>
    </row>
    <row r="462" spans="1:26" ht="15.75" thickBot="1" x14ac:dyDescent="0.3">
      <c r="A462" s="12"/>
      <c r="B462" s="49" t="s">
        <v>378</v>
      </c>
      <c r="C462" s="53" t="s">
        <v>287</v>
      </c>
      <c r="D462" s="22"/>
      <c r="E462" s="40">
        <v>6018</v>
      </c>
      <c r="F462" s="26" t="s">
        <v>287</v>
      </c>
      <c r="G462" s="53" t="s">
        <v>287</v>
      </c>
      <c r="H462" s="22"/>
      <c r="I462" s="40">
        <v>1680</v>
      </c>
      <c r="J462" s="26" t="s">
        <v>287</v>
      </c>
      <c r="K462" s="53" t="s">
        <v>287</v>
      </c>
      <c r="L462" s="22"/>
      <c r="M462" s="40">
        <v>11840</v>
      </c>
      <c r="N462" s="26" t="s">
        <v>287</v>
      </c>
      <c r="O462" s="53" t="s">
        <v>287</v>
      </c>
      <c r="P462" s="22"/>
      <c r="Q462" s="40">
        <v>19538</v>
      </c>
      <c r="R462" s="26" t="s">
        <v>287</v>
      </c>
      <c r="S462" s="53" t="s">
        <v>287</v>
      </c>
      <c r="T462" s="22"/>
      <c r="U462" s="40">
        <v>570227</v>
      </c>
      <c r="V462" s="26" t="s">
        <v>287</v>
      </c>
      <c r="W462" s="53" t="s">
        <v>287</v>
      </c>
      <c r="X462" s="22"/>
      <c r="Y462" s="40">
        <v>589765</v>
      </c>
      <c r="Z462" s="26" t="s">
        <v>287</v>
      </c>
    </row>
    <row r="463" spans="1:26" x14ac:dyDescent="0.25">
      <c r="A463" s="12"/>
      <c r="B463" s="17"/>
      <c r="C463" s="17" t="s">
        <v>287</v>
      </c>
      <c r="D463" s="52"/>
      <c r="E463" s="52"/>
      <c r="F463" s="17"/>
      <c r="G463" s="17" t="s">
        <v>287</v>
      </c>
      <c r="H463" s="52"/>
      <c r="I463" s="52"/>
      <c r="J463" s="17"/>
      <c r="K463" s="17" t="s">
        <v>287</v>
      </c>
      <c r="L463" s="52"/>
      <c r="M463" s="52"/>
      <c r="N463" s="17"/>
      <c r="O463" s="17" t="s">
        <v>287</v>
      </c>
      <c r="P463" s="52"/>
      <c r="Q463" s="52"/>
      <c r="R463" s="17"/>
      <c r="S463" s="17" t="s">
        <v>287</v>
      </c>
      <c r="T463" s="52"/>
      <c r="U463" s="52"/>
      <c r="V463" s="17"/>
      <c r="W463" s="17" t="s">
        <v>287</v>
      </c>
      <c r="X463" s="52"/>
      <c r="Y463" s="52"/>
      <c r="Z463" s="17"/>
    </row>
    <row r="464" spans="1:26" x14ac:dyDescent="0.25">
      <c r="A464" s="12"/>
      <c r="B464" s="4"/>
      <c r="C464" s="42"/>
      <c r="D464" s="42"/>
      <c r="E464" s="42"/>
      <c r="F464" s="42"/>
      <c r="G464" s="42"/>
      <c r="H464" s="42"/>
      <c r="I464" s="42"/>
      <c r="J464" s="42"/>
      <c r="K464" s="42"/>
      <c r="L464" s="42"/>
      <c r="M464" s="42"/>
      <c r="N464" s="42"/>
      <c r="O464" s="42"/>
      <c r="P464" s="42"/>
      <c r="Q464" s="42"/>
      <c r="R464" s="42"/>
      <c r="S464" s="42"/>
      <c r="T464" s="42"/>
      <c r="U464" s="42"/>
      <c r="V464" s="42"/>
      <c r="W464" s="42"/>
      <c r="X464" s="42"/>
      <c r="Y464" s="42"/>
      <c r="Z464" s="42"/>
    </row>
    <row r="465" spans="1:34" x14ac:dyDescent="0.25">
      <c r="A465" s="12"/>
      <c r="B465" s="2" t="s">
        <v>379</v>
      </c>
      <c r="C465" s="55" t="s">
        <v>287</v>
      </c>
      <c r="D465" s="4"/>
      <c r="E465" s="4"/>
      <c r="F465" s="4"/>
      <c r="G465" s="55" t="s">
        <v>287</v>
      </c>
      <c r="H465" s="4"/>
      <c r="I465" s="4"/>
      <c r="J465" s="4"/>
      <c r="K465" s="55" t="s">
        <v>287</v>
      </c>
      <c r="L465" s="4"/>
      <c r="M465" s="4"/>
      <c r="N465" s="4"/>
      <c r="O465" s="55" t="s">
        <v>287</v>
      </c>
      <c r="P465" s="4"/>
      <c r="Q465" s="4"/>
      <c r="R465" s="4"/>
      <c r="S465" s="55" t="s">
        <v>287</v>
      </c>
      <c r="T465" s="4"/>
      <c r="U465" s="4"/>
      <c r="V465" s="4"/>
      <c r="W465" s="55" t="s">
        <v>287</v>
      </c>
      <c r="X465" s="4"/>
      <c r="Y465" s="4"/>
      <c r="Z465" s="4"/>
    </row>
    <row r="466" spans="1:34" x14ac:dyDescent="0.25">
      <c r="A466" s="12"/>
      <c r="B466" s="49" t="s">
        <v>380</v>
      </c>
      <c r="C466" s="53" t="s">
        <v>287</v>
      </c>
      <c r="D466" s="22"/>
      <c r="E466" s="40">
        <v>2031</v>
      </c>
      <c r="F466" s="26" t="s">
        <v>287</v>
      </c>
      <c r="G466" s="53" t="s">
        <v>287</v>
      </c>
      <c r="H466" s="22"/>
      <c r="I466" s="40">
        <v>3352</v>
      </c>
      <c r="J466" s="26" t="s">
        <v>287</v>
      </c>
      <c r="K466" s="53" t="s">
        <v>287</v>
      </c>
      <c r="L466" s="22"/>
      <c r="M466" s="24">
        <v>244</v>
      </c>
      <c r="N466" s="26" t="s">
        <v>287</v>
      </c>
      <c r="O466" s="53" t="s">
        <v>287</v>
      </c>
      <c r="P466" s="22"/>
      <c r="Q466" s="40">
        <v>5627</v>
      </c>
      <c r="R466" s="26" t="s">
        <v>287</v>
      </c>
      <c r="S466" s="53" t="s">
        <v>287</v>
      </c>
      <c r="T466" s="22"/>
      <c r="U466" s="40">
        <v>71906</v>
      </c>
      <c r="V466" s="26" t="s">
        <v>287</v>
      </c>
      <c r="W466" s="53" t="s">
        <v>287</v>
      </c>
      <c r="X466" s="22"/>
      <c r="Y466" s="40">
        <v>77533</v>
      </c>
      <c r="Z466" s="26" t="s">
        <v>287</v>
      </c>
    </row>
    <row r="467" spans="1:34" ht="15.75" thickBot="1" x14ac:dyDescent="0.3">
      <c r="A467" s="12"/>
      <c r="B467" s="2" t="s">
        <v>381</v>
      </c>
      <c r="C467" s="55" t="s">
        <v>287</v>
      </c>
      <c r="D467" s="4"/>
      <c r="E467" s="33">
        <v>514</v>
      </c>
      <c r="F467" t="s">
        <v>287</v>
      </c>
      <c r="G467" s="55" t="s">
        <v>287</v>
      </c>
      <c r="H467" s="4"/>
      <c r="I467" s="33">
        <v>262</v>
      </c>
      <c r="J467" t="s">
        <v>287</v>
      </c>
      <c r="K467" s="55" t="s">
        <v>287</v>
      </c>
      <c r="L467" s="4"/>
      <c r="M467" s="33">
        <v>277</v>
      </c>
      <c r="N467" t="s">
        <v>287</v>
      </c>
      <c r="O467" s="55" t="s">
        <v>287</v>
      </c>
      <c r="P467" s="4"/>
      <c r="Q467" s="51">
        <v>1053</v>
      </c>
      <c r="R467" t="s">
        <v>287</v>
      </c>
      <c r="S467" s="55" t="s">
        <v>287</v>
      </c>
      <c r="T467" s="4"/>
      <c r="U467" s="51">
        <v>39105</v>
      </c>
      <c r="V467" t="s">
        <v>287</v>
      </c>
      <c r="W467" s="55" t="s">
        <v>287</v>
      </c>
      <c r="X467" s="4"/>
      <c r="Y467" s="51">
        <v>40158</v>
      </c>
      <c r="Z467" t="s">
        <v>287</v>
      </c>
    </row>
    <row r="468" spans="1:34" x14ac:dyDescent="0.25">
      <c r="A468" s="12"/>
      <c r="B468" s="17"/>
      <c r="C468" s="17" t="s">
        <v>287</v>
      </c>
      <c r="D468" s="52"/>
      <c r="E468" s="52"/>
      <c r="F468" s="17"/>
      <c r="G468" s="17" t="s">
        <v>287</v>
      </c>
      <c r="H468" s="52"/>
      <c r="I468" s="52"/>
      <c r="J468" s="17"/>
      <c r="K468" s="17" t="s">
        <v>287</v>
      </c>
      <c r="L468" s="52"/>
      <c r="M468" s="52"/>
      <c r="N468" s="17"/>
      <c r="O468" s="17" t="s">
        <v>287</v>
      </c>
      <c r="P468" s="52"/>
      <c r="Q468" s="52"/>
      <c r="R468" s="17"/>
      <c r="S468" s="17" t="s">
        <v>287</v>
      </c>
      <c r="T468" s="52"/>
      <c r="U468" s="52"/>
      <c r="V468" s="17"/>
      <c r="W468" s="17" t="s">
        <v>287</v>
      </c>
      <c r="X468" s="52"/>
      <c r="Y468" s="52"/>
      <c r="Z468" s="17"/>
    </row>
    <row r="469" spans="1:34" ht="15.75" thickBot="1" x14ac:dyDescent="0.3">
      <c r="A469" s="12"/>
      <c r="B469" s="49" t="s">
        <v>382</v>
      </c>
      <c r="C469" s="53" t="s">
        <v>287</v>
      </c>
      <c r="D469" s="22"/>
      <c r="E469" s="40">
        <v>2545</v>
      </c>
      <c r="F469" s="26" t="s">
        <v>287</v>
      </c>
      <c r="G469" s="53" t="s">
        <v>287</v>
      </c>
      <c r="H469" s="22"/>
      <c r="I469" s="40">
        <v>3614</v>
      </c>
      <c r="J469" s="26" t="s">
        <v>287</v>
      </c>
      <c r="K469" s="53" t="s">
        <v>287</v>
      </c>
      <c r="L469" s="22"/>
      <c r="M469" s="24">
        <v>521</v>
      </c>
      <c r="N469" s="26" t="s">
        <v>287</v>
      </c>
      <c r="O469" s="53" t="s">
        <v>287</v>
      </c>
      <c r="P469" s="22"/>
      <c r="Q469" s="40">
        <v>6680</v>
      </c>
      <c r="R469" s="26" t="s">
        <v>287</v>
      </c>
      <c r="S469" s="53" t="s">
        <v>287</v>
      </c>
      <c r="T469" s="22"/>
      <c r="U469" s="40">
        <v>111011</v>
      </c>
      <c r="V469" s="26" t="s">
        <v>287</v>
      </c>
      <c r="W469" s="53" t="s">
        <v>287</v>
      </c>
      <c r="X469" s="22"/>
      <c r="Y469" s="40">
        <v>117691</v>
      </c>
      <c r="Z469" s="26" t="s">
        <v>287</v>
      </c>
    </row>
    <row r="470" spans="1:34" x14ac:dyDescent="0.25">
      <c r="A470" s="12"/>
      <c r="B470" s="17"/>
      <c r="C470" s="17" t="s">
        <v>287</v>
      </c>
      <c r="D470" s="52"/>
      <c r="E470" s="52"/>
      <c r="F470" s="17"/>
      <c r="G470" s="17" t="s">
        <v>287</v>
      </c>
      <c r="H470" s="52"/>
      <c r="I470" s="52"/>
      <c r="J470" s="17"/>
      <c r="K470" s="17" t="s">
        <v>287</v>
      </c>
      <c r="L470" s="52"/>
      <c r="M470" s="52"/>
      <c r="N470" s="17"/>
      <c r="O470" s="17" t="s">
        <v>287</v>
      </c>
      <c r="P470" s="52"/>
      <c r="Q470" s="52"/>
      <c r="R470" s="17"/>
      <c r="S470" s="17" t="s">
        <v>287</v>
      </c>
      <c r="T470" s="52"/>
      <c r="U470" s="52"/>
      <c r="V470" s="17"/>
      <c r="W470" s="17" t="s">
        <v>287</v>
      </c>
      <c r="X470" s="52"/>
      <c r="Y470" s="52"/>
      <c r="Z470" s="17"/>
    </row>
    <row r="471" spans="1:34" ht="15.75" thickBot="1" x14ac:dyDescent="0.3">
      <c r="A471" s="12"/>
      <c r="B471" s="2" t="s">
        <v>383</v>
      </c>
      <c r="C471" s="55" t="s">
        <v>287</v>
      </c>
      <c r="D471" s="4" t="s">
        <v>289</v>
      </c>
      <c r="E471" s="51">
        <v>8563</v>
      </c>
      <c r="F471" t="s">
        <v>287</v>
      </c>
      <c r="G471" s="55" t="s">
        <v>287</v>
      </c>
      <c r="H471" s="4" t="s">
        <v>289</v>
      </c>
      <c r="I471" s="51">
        <v>5294</v>
      </c>
      <c r="J471" t="s">
        <v>287</v>
      </c>
      <c r="K471" s="55" t="s">
        <v>287</v>
      </c>
      <c r="L471" s="4" t="s">
        <v>289</v>
      </c>
      <c r="M471" s="51">
        <v>12361</v>
      </c>
      <c r="N471" t="s">
        <v>287</v>
      </c>
      <c r="O471" s="55" t="s">
        <v>287</v>
      </c>
      <c r="P471" s="4" t="s">
        <v>289</v>
      </c>
      <c r="Q471" s="51">
        <v>26218</v>
      </c>
      <c r="R471" t="s">
        <v>287</v>
      </c>
      <c r="S471" s="55" t="s">
        <v>287</v>
      </c>
      <c r="T471" s="4" t="s">
        <v>289</v>
      </c>
      <c r="U471" s="51">
        <v>681238</v>
      </c>
      <c r="V471" t="s">
        <v>287</v>
      </c>
      <c r="W471" s="55" t="s">
        <v>287</v>
      </c>
      <c r="X471" s="4" t="s">
        <v>289</v>
      </c>
      <c r="Y471" s="51">
        <v>707456</v>
      </c>
      <c r="Z471" t="s">
        <v>287</v>
      </c>
    </row>
    <row r="472" spans="1:34" ht="15.75" thickTop="1" x14ac:dyDescent="0.25">
      <c r="A472" s="12"/>
      <c r="B472" s="17"/>
      <c r="C472" s="17" t="s">
        <v>287</v>
      </c>
      <c r="D472" s="54"/>
      <c r="E472" s="54"/>
      <c r="F472" s="17"/>
      <c r="G472" s="17" t="s">
        <v>287</v>
      </c>
      <c r="H472" s="54"/>
      <c r="I472" s="54"/>
      <c r="J472" s="17"/>
      <c r="K472" s="17" t="s">
        <v>287</v>
      </c>
      <c r="L472" s="54"/>
      <c r="M472" s="54"/>
      <c r="N472" s="17"/>
      <c r="O472" s="17" t="s">
        <v>287</v>
      </c>
      <c r="P472" s="54"/>
      <c r="Q472" s="54"/>
      <c r="R472" s="17"/>
      <c r="S472" s="17" t="s">
        <v>287</v>
      </c>
      <c r="T472" s="54"/>
      <c r="U472" s="54"/>
      <c r="V472" s="17"/>
      <c r="W472" s="17" t="s">
        <v>287</v>
      </c>
      <c r="X472" s="54"/>
      <c r="Y472" s="54"/>
      <c r="Z472" s="17"/>
    </row>
    <row r="473" spans="1:34" x14ac:dyDescent="0.25">
      <c r="A473" s="12"/>
      <c r="B473" s="42"/>
      <c r="C473" s="42"/>
      <c r="D473" s="42"/>
      <c r="E473" s="42"/>
      <c r="F473" s="42"/>
      <c r="G473" s="42"/>
      <c r="H473" s="42"/>
      <c r="I473" s="42"/>
      <c r="J473" s="42"/>
      <c r="K473" s="42"/>
      <c r="L473" s="42"/>
      <c r="M473" s="42"/>
      <c r="N473" s="42"/>
      <c r="O473" s="42"/>
      <c r="P473" s="42"/>
      <c r="Q473" s="42"/>
      <c r="R473" s="42"/>
      <c r="S473" s="42"/>
      <c r="T473" s="42"/>
      <c r="U473" s="42"/>
      <c r="V473" s="42"/>
      <c r="W473" s="42"/>
      <c r="X473" s="42"/>
      <c r="Y473" s="42"/>
      <c r="Z473" s="42"/>
      <c r="AA473" s="42"/>
      <c r="AB473" s="42"/>
      <c r="AC473" s="42"/>
      <c r="AD473" s="42"/>
      <c r="AE473" s="42"/>
      <c r="AF473" s="42"/>
      <c r="AG473" s="42"/>
      <c r="AH473" s="42"/>
    </row>
    <row r="474" spans="1:34" x14ac:dyDescent="0.25">
      <c r="A474" s="12"/>
      <c r="B474" s="64"/>
      <c r="C474" s="64"/>
      <c r="D474" s="64"/>
      <c r="E474" s="64"/>
      <c r="F474" s="64"/>
      <c r="G474" s="64"/>
      <c r="H474" s="64"/>
      <c r="I474" s="64"/>
      <c r="J474" s="64"/>
      <c r="K474" s="64"/>
      <c r="L474" s="64"/>
      <c r="M474" s="64"/>
      <c r="N474" s="64"/>
      <c r="O474" s="64"/>
      <c r="P474" s="64"/>
      <c r="Q474" s="64"/>
      <c r="R474" s="64"/>
      <c r="S474" s="64"/>
      <c r="T474" s="64"/>
      <c r="U474" s="64"/>
      <c r="V474" s="64"/>
      <c r="W474" s="64"/>
      <c r="X474" s="64"/>
      <c r="Y474" s="64"/>
      <c r="Z474" s="64"/>
      <c r="AA474" s="64"/>
      <c r="AB474" s="64"/>
      <c r="AC474" s="64"/>
      <c r="AD474" s="64"/>
      <c r="AE474" s="64"/>
      <c r="AF474" s="64"/>
      <c r="AG474" s="64"/>
      <c r="AH474" s="64"/>
    </row>
    <row r="475" spans="1:34" x14ac:dyDescent="0.25">
      <c r="A475" s="12"/>
      <c r="B475" s="4"/>
      <c r="C475" s="4"/>
      <c r="D475" s="4"/>
      <c r="E475" s="4"/>
      <c r="F475" s="4"/>
      <c r="G475" s="4"/>
      <c r="H475" s="4"/>
      <c r="I475" s="4"/>
      <c r="J475" s="4"/>
      <c r="K475" s="4"/>
      <c r="L475" s="4"/>
      <c r="M475" s="4"/>
      <c r="N475" s="4"/>
      <c r="O475" s="4"/>
      <c r="P475" s="4"/>
      <c r="Q475" s="4"/>
      <c r="R475" s="4"/>
      <c r="S475" s="4"/>
      <c r="T475" s="4"/>
      <c r="U475" s="4"/>
      <c r="V475" s="4"/>
      <c r="W475" s="4"/>
      <c r="X475" s="4"/>
      <c r="Y475" s="4"/>
      <c r="Z475" s="4"/>
    </row>
    <row r="476" spans="1:34" ht="15.75" thickBot="1" x14ac:dyDescent="0.3">
      <c r="A476" s="12"/>
      <c r="B476" s="4"/>
      <c r="C476" s="4" t="s">
        <v>287</v>
      </c>
      <c r="D476" s="74">
        <v>41274</v>
      </c>
      <c r="E476" s="74"/>
      <c r="F476" s="74"/>
      <c r="G476" s="74"/>
      <c r="H476" s="74"/>
      <c r="I476" s="74"/>
      <c r="J476" s="74"/>
      <c r="K476" s="74"/>
      <c r="L476" s="74"/>
      <c r="M476" s="74"/>
      <c r="N476" s="74"/>
      <c r="O476" s="74"/>
      <c r="P476" s="74"/>
      <c r="Q476" s="74"/>
      <c r="R476" s="74"/>
      <c r="S476" s="74"/>
      <c r="T476" s="74"/>
      <c r="U476" s="74"/>
      <c r="V476" s="74"/>
      <c r="W476" s="74"/>
      <c r="X476" s="74"/>
      <c r="Y476" s="74"/>
      <c r="Z476" s="4"/>
    </row>
    <row r="477" spans="1:34" ht="15" customHeight="1" x14ac:dyDescent="0.25">
      <c r="A477" s="12"/>
      <c r="B477" s="56" t="s">
        <v>286</v>
      </c>
      <c r="C477" s="42" t="s">
        <v>287</v>
      </c>
      <c r="D477" s="60" t="s">
        <v>466</v>
      </c>
      <c r="E477" s="60"/>
      <c r="F477" s="59"/>
      <c r="G477" s="59" t="s">
        <v>287</v>
      </c>
      <c r="H477" s="60" t="s">
        <v>469</v>
      </c>
      <c r="I477" s="60"/>
      <c r="J477" s="59"/>
      <c r="K477" s="59" t="s">
        <v>287</v>
      </c>
      <c r="L477" s="60" t="s">
        <v>470</v>
      </c>
      <c r="M477" s="60"/>
      <c r="N477" s="59"/>
      <c r="O477" s="59" t="s">
        <v>287</v>
      </c>
      <c r="P477" s="60" t="s">
        <v>133</v>
      </c>
      <c r="Q477" s="60"/>
      <c r="R477" s="59"/>
      <c r="S477" s="59" t="s">
        <v>287</v>
      </c>
      <c r="T477" s="60" t="s">
        <v>473</v>
      </c>
      <c r="U477" s="60"/>
      <c r="V477" s="59"/>
      <c r="W477" s="59" t="s">
        <v>287</v>
      </c>
      <c r="X477" s="60" t="s">
        <v>133</v>
      </c>
      <c r="Y477" s="60"/>
      <c r="Z477" s="42"/>
    </row>
    <row r="478" spans="1:34" ht="15" customHeight="1" x14ac:dyDescent="0.25">
      <c r="A478" s="12"/>
      <c r="B478" s="56"/>
      <c r="C478" s="42"/>
      <c r="D478" s="57" t="s">
        <v>467</v>
      </c>
      <c r="E478" s="57"/>
      <c r="F478" s="42"/>
      <c r="G478" s="42"/>
      <c r="H478" s="57" t="s">
        <v>467</v>
      </c>
      <c r="I478" s="57"/>
      <c r="J478" s="42"/>
      <c r="K478" s="42"/>
      <c r="L478" s="57" t="s">
        <v>471</v>
      </c>
      <c r="M478" s="57"/>
      <c r="N478" s="42"/>
      <c r="O478" s="42"/>
      <c r="P478" s="57" t="s">
        <v>468</v>
      </c>
      <c r="Q478" s="57"/>
      <c r="R478" s="42"/>
      <c r="S478" s="42"/>
      <c r="T478" s="57" t="s">
        <v>228</v>
      </c>
      <c r="U478" s="57"/>
      <c r="V478" s="42"/>
      <c r="W478" s="42"/>
      <c r="X478" s="57" t="s">
        <v>228</v>
      </c>
      <c r="Y478" s="57"/>
      <c r="Z478" s="42"/>
    </row>
    <row r="479" spans="1:34" ht="15" customHeight="1" x14ac:dyDescent="0.25">
      <c r="A479" s="12"/>
      <c r="B479" s="56"/>
      <c r="C479" s="42"/>
      <c r="D479" s="57" t="s">
        <v>468</v>
      </c>
      <c r="E479" s="57"/>
      <c r="F479" s="42"/>
      <c r="G479" s="42"/>
      <c r="H479" s="57" t="s">
        <v>468</v>
      </c>
      <c r="I479" s="57"/>
      <c r="J479" s="42"/>
      <c r="K479" s="42"/>
      <c r="L479" s="57" t="s">
        <v>467</v>
      </c>
      <c r="M479" s="57"/>
      <c r="N479" s="42"/>
      <c r="O479" s="42"/>
      <c r="P479" s="57"/>
      <c r="Q479" s="57"/>
      <c r="R479" s="42"/>
      <c r="S479" s="42"/>
      <c r="T479" s="57"/>
      <c r="U479" s="57"/>
      <c r="V479" s="42"/>
      <c r="W479" s="42"/>
      <c r="X479" s="57"/>
      <c r="Y479" s="57"/>
      <c r="Z479" s="42"/>
    </row>
    <row r="480" spans="1:34" ht="15.75" thickBot="1" x14ac:dyDescent="0.3">
      <c r="A480" s="12"/>
      <c r="B480" s="56"/>
      <c r="C480" s="42"/>
      <c r="D480" s="58"/>
      <c r="E480" s="58"/>
      <c r="F480" s="42"/>
      <c r="G480" s="42"/>
      <c r="H480" s="58"/>
      <c r="I480" s="58"/>
      <c r="J480" s="42"/>
      <c r="K480" s="42"/>
      <c r="L480" s="58" t="s">
        <v>468</v>
      </c>
      <c r="M480" s="58"/>
      <c r="N480" s="42"/>
      <c r="O480" s="42"/>
      <c r="P480" s="58"/>
      <c r="Q480" s="58"/>
      <c r="R480" s="42"/>
      <c r="S480" s="42"/>
      <c r="T480" s="58"/>
      <c r="U480" s="58"/>
      <c r="V480" s="42"/>
      <c r="W480" s="42"/>
      <c r="X480" s="58"/>
      <c r="Y480" s="58"/>
      <c r="Z480" s="42"/>
    </row>
    <row r="481" spans="1:26" x14ac:dyDescent="0.25">
      <c r="A481" s="12"/>
      <c r="B481" s="50" t="s">
        <v>392</v>
      </c>
      <c r="C481" s="22" t="s">
        <v>287</v>
      </c>
      <c r="D481" s="22"/>
      <c r="E481" s="22"/>
      <c r="F481" s="22"/>
      <c r="G481" s="22" t="s">
        <v>287</v>
      </c>
      <c r="H481" s="22"/>
      <c r="I481" s="22"/>
      <c r="J481" s="22"/>
      <c r="K481" s="22" t="s">
        <v>287</v>
      </c>
      <c r="L481" s="22"/>
      <c r="M481" s="22"/>
      <c r="N481" s="22"/>
      <c r="O481" s="22" t="s">
        <v>287</v>
      </c>
      <c r="P481" s="22"/>
      <c r="Q481" s="22"/>
      <c r="R481" s="22"/>
      <c r="S481" s="22" t="s">
        <v>287</v>
      </c>
      <c r="T481" s="22"/>
      <c r="U481" s="22"/>
      <c r="V481" s="22"/>
      <c r="W481" s="22" t="s">
        <v>287</v>
      </c>
      <c r="X481" s="22"/>
      <c r="Y481" s="22"/>
      <c r="Z481" s="22"/>
    </row>
    <row r="482" spans="1:26" x14ac:dyDescent="0.25">
      <c r="A482" s="12"/>
      <c r="B482" s="2" t="s">
        <v>372</v>
      </c>
      <c r="C482" s="4" t="s">
        <v>287</v>
      </c>
      <c r="D482" s="4"/>
      <c r="E482" s="4"/>
      <c r="F482" s="4"/>
      <c r="G482" s="4" t="s">
        <v>287</v>
      </c>
      <c r="H482" s="4"/>
      <c r="I482" s="4"/>
      <c r="J482" s="4"/>
      <c r="K482" s="4" t="s">
        <v>287</v>
      </c>
      <c r="L482" s="4"/>
      <c r="M482" s="4"/>
      <c r="N482" s="4"/>
      <c r="O482" s="4" t="s">
        <v>287</v>
      </c>
      <c r="P482" s="4"/>
      <c r="Q482" s="4"/>
      <c r="R482" s="4"/>
      <c r="S482" s="4" t="s">
        <v>287</v>
      </c>
      <c r="T482" s="4"/>
      <c r="U482" s="4"/>
      <c r="V482" s="4"/>
      <c r="W482" s="4" t="s">
        <v>287</v>
      </c>
      <c r="X482" s="4"/>
      <c r="Y482" s="4"/>
      <c r="Z482" s="4"/>
    </row>
    <row r="483" spans="1:26" x14ac:dyDescent="0.25">
      <c r="A483" s="12"/>
      <c r="B483" s="49" t="s">
        <v>373</v>
      </c>
      <c r="C483" s="22" t="s">
        <v>287</v>
      </c>
      <c r="D483" s="22" t="s">
        <v>289</v>
      </c>
      <c r="E483" s="40">
        <v>2241</v>
      </c>
      <c r="F483" s="26" t="s">
        <v>287</v>
      </c>
      <c r="G483" s="22" t="s">
        <v>287</v>
      </c>
      <c r="H483" s="22" t="s">
        <v>289</v>
      </c>
      <c r="I483" s="24">
        <v>236</v>
      </c>
      <c r="J483" s="26" t="s">
        <v>287</v>
      </c>
      <c r="K483" s="22" t="s">
        <v>287</v>
      </c>
      <c r="L483" s="22" t="s">
        <v>289</v>
      </c>
      <c r="M483" s="24">
        <v>20</v>
      </c>
      <c r="N483" s="26" t="s">
        <v>287</v>
      </c>
      <c r="O483" s="22" t="s">
        <v>287</v>
      </c>
      <c r="P483" s="22" t="s">
        <v>289</v>
      </c>
      <c r="Q483" s="40">
        <v>2497</v>
      </c>
      <c r="R483" s="26" t="s">
        <v>287</v>
      </c>
      <c r="S483" s="22" t="s">
        <v>287</v>
      </c>
      <c r="T483" s="22" t="s">
        <v>289</v>
      </c>
      <c r="U483" s="40">
        <v>114245</v>
      </c>
      <c r="V483" s="26" t="s">
        <v>287</v>
      </c>
      <c r="W483" s="22" t="s">
        <v>287</v>
      </c>
      <c r="X483" s="22" t="s">
        <v>289</v>
      </c>
      <c r="Y483" s="40">
        <v>116742</v>
      </c>
      <c r="Z483" s="26" t="s">
        <v>287</v>
      </c>
    </row>
    <row r="484" spans="1:26" x14ac:dyDescent="0.25">
      <c r="A484" s="12"/>
      <c r="B484" s="2" t="s">
        <v>374</v>
      </c>
      <c r="C484" s="4" t="s">
        <v>287</v>
      </c>
      <c r="D484" s="4"/>
      <c r="E484" s="33">
        <v>62</v>
      </c>
      <c r="F484" t="s">
        <v>287</v>
      </c>
      <c r="G484" s="4" t="s">
        <v>287</v>
      </c>
      <c r="H484" s="4"/>
      <c r="I484" s="33">
        <v>17</v>
      </c>
      <c r="J484" t="s">
        <v>287</v>
      </c>
      <c r="K484" s="4" t="s">
        <v>287</v>
      </c>
      <c r="M484" s="31" t="s">
        <v>293</v>
      </c>
      <c r="N484" t="s">
        <v>287</v>
      </c>
      <c r="O484" s="4" t="s">
        <v>287</v>
      </c>
      <c r="P484" s="4"/>
      <c r="Q484" s="33">
        <v>79</v>
      </c>
      <c r="R484" t="s">
        <v>287</v>
      </c>
      <c r="S484" s="4" t="s">
        <v>287</v>
      </c>
      <c r="T484" s="4"/>
      <c r="U484" s="51">
        <v>26914</v>
      </c>
      <c r="V484" t="s">
        <v>287</v>
      </c>
      <c r="W484" s="4" t="s">
        <v>287</v>
      </c>
      <c r="X484" s="4"/>
      <c r="Y484" s="51">
        <v>26993</v>
      </c>
      <c r="Z484" t="s">
        <v>287</v>
      </c>
    </row>
    <row r="485" spans="1:26" x14ac:dyDescent="0.25">
      <c r="A485" s="12"/>
      <c r="B485" s="49" t="s">
        <v>375</v>
      </c>
      <c r="C485" s="22" t="s">
        <v>287</v>
      </c>
      <c r="D485" s="22"/>
      <c r="E485" s="40">
        <v>1008</v>
      </c>
      <c r="F485" s="26" t="s">
        <v>287</v>
      </c>
      <c r="G485" s="22" t="s">
        <v>287</v>
      </c>
      <c r="H485" s="22"/>
      <c r="I485" s="24">
        <v>757</v>
      </c>
      <c r="J485" s="26" t="s">
        <v>287</v>
      </c>
      <c r="K485" s="22" t="s">
        <v>287</v>
      </c>
      <c r="L485" s="22"/>
      <c r="M485" s="24">
        <v>511</v>
      </c>
      <c r="N485" s="26" t="s">
        <v>287</v>
      </c>
      <c r="O485" s="22" t="s">
        <v>287</v>
      </c>
      <c r="P485" s="22"/>
      <c r="Q485" s="40">
        <v>2276</v>
      </c>
      <c r="R485" s="26" t="s">
        <v>287</v>
      </c>
      <c r="S485" s="22" t="s">
        <v>287</v>
      </c>
      <c r="T485" s="22"/>
      <c r="U485" s="40">
        <v>183528</v>
      </c>
      <c r="V485" s="26" t="s">
        <v>287</v>
      </c>
      <c r="W485" s="22" t="s">
        <v>287</v>
      </c>
      <c r="X485" s="22"/>
      <c r="Y485" s="40">
        <v>185804</v>
      </c>
      <c r="Z485" s="26" t="s">
        <v>287</v>
      </c>
    </row>
    <row r="486" spans="1:26" x14ac:dyDescent="0.25">
      <c r="A486" s="12"/>
      <c r="B486" s="2" t="s">
        <v>376</v>
      </c>
      <c r="C486" s="4" t="s">
        <v>287</v>
      </c>
      <c r="D486" s="4"/>
      <c r="E486" s="33">
        <v>285</v>
      </c>
      <c r="F486" t="s">
        <v>287</v>
      </c>
      <c r="G486" s="4" t="s">
        <v>287</v>
      </c>
      <c r="I486" s="31" t="s">
        <v>293</v>
      </c>
      <c r="J486" t="s">
        <v>287</v>
      </c>
      <c r="K486" s="4" t="s">
        <v>287</v>
      </c>
      <c r="L486" s="4"/>
      <c r="M486" s="33">
        <v>167</v>
      </c>
      <c r="N486" t="s">
        <v>287</v>
      </c>
      <c r="O486" s="4" t="s">
        <v>287</v>
      </c>
      <c r="P486" s="4"/>
      <c r="Q486" s="33">
        <v>452</v>
      </c>
      <c r="R486" t="s">
        <v>287</v>
      </c>
      <c r="S486" s="4" t="s">
        <v>287</v>
      </c>
      <c r="T486" s="4"/>
      <c r="U486" s="51">
        <v>66423</v>
      </c>
      <c r="V486" t="s">
        <v>287</v>
      </c>
      <c r="W486" s="4" t="s">
        <v>287</v>
      </c>
      <c r="X486" s="4"/>
      <c r="Y486" s="51">
        <v>66875</v>
      </c>
      <c r="Z486" t="s">
        <v>287</v>
      </c>
    </row>
    <row r="487" spans="1:26" ht="15.75" thickBot="1" x14ac:dyDescent="0.3">
      <c r="A487" s="12"/>
      <c r="B487" s="49" t="s">
        <v>377</v>
      </c>
      <c r="C487" s="22" t="s">
        <v>287</v>
      </c>
      <c r="D487" s="22"/>
      <c r="E487" s="24">
        <v>220</v>
      </c>
      <c r="F487" s="26" t="s">
        <v>287</v>
      </c>
      <c r="G487" s="22" t="s">
        <v>287</v>
      </c>
      <c r="H487" s="26"/>
      <c r="I487" s="28" t="s">
        <v>293</v>
      </c>
      <c r="J487" s="26" t="s">
        <v>287</v>
      </c>
      <c r="K487" s="22" t="s">
        <v>287</v>
      </c>
      <c r="L487" s="22"/>
      <c r="M487" s="24">
        <v>529</v>
      </c>
      <c r="N487" s="26" t="s">
        <v>287</v>
      </c>
      <c r="O487" s="22" t="s">
        <v>287</v>
      </c>
      <c r="P487" s="22"/>
      <c r="Q487" s="24">
        <v>749</v>
      </c>
      <c r="R487" s="26" t="s">
        <v>287</v>
      </c>
      <c r="S487" s="22" t="s">
        <v>287</v>
      </c>
      <c r="T487" s="22"/>
      <c r="U487" s="40">
        <v>7709</v>
      </c>
      <c r="V487" s="26" t="s">
        <v>287</v>
      </c>
      <c r="W487" s="22" t="s">
        <v>287</v>
      </c>
      <c r="X487" s="22"/>
      <c r="Y487" s="40">
        <v>8458</v>
      </c>
      <c r="Z487" s="26" t="s">
        <v>287</v>
      </c>
    </row>
    <row r="488" spans="1:26" x14ac:dyDescent="0.25">
      <c r="A488" s="12"/>
      <c r="B488" s="17"/>
      <c r="C488" s="17" t="s">
        <v>287</v>
      </c>
      <c r="D488" s="52"/>
      <c r="E488" s="52"/>
      <c r="F488" s="17"/>
      <c r="G488" s="17" t="s">
        <v>287</v>
      </c>
      <c r="H488" s="52"/>
      <c r="I488" s="52"/>
      <c r="J488" s="17"/>
      <c r="K488" s="17" t="s">
        <v>287</v>
      </c>
      <c r="L488" s="52"/>
      <c r="M488" s="52"/>
      <c r="N488" s="17"/>
      <c r="O488" s="17" t="s">
        <v>287</v>
      </c>
      <c r="P488" s="52"/>
      <c r="Q488" s="52"/>
      <c r="R488" s="17"/>
      <c r="S488" s="17" t="s">
        <v>287</v>
      </c>
      <c r="T488" s="52"/>
      <c r="U488" s="52"/>
      <c r="V488" s="17"/>
      <c r="W488" s="17" t="s">
        <v>287</v>
      </c>
      <c r="X488" s="52"/>
      <c r="Y488" s="52"/>
      <c r="Z488" s="17"/>
    </row>
    <row r="489" spans="1:26" ht="15.75" thickBot="1" x14ac:dyDescent="0.3">
      <c r="A489" s="12"/>
      <c r="B489" s="2" t="s">
        <v>378</v>
      </c>
      <c r="C489" s="55" t="s">
        <v>287</v>
      </c>
      <c r="D489" s="4"/>
      <c r="E489" s="51">
        <v>3816</v>
      </c>
      <c r="F489" t="s">
        <v>287</v>
      </c>
      <c r="G489" s="55" t="s">
        <v>287</v>
      </c>
      <c r="H489" s="4"/>
      <c r="I489" s="51">
        <v>1010</v>
      </c>
      <c r="J489" t="s">
        <v>287</v>
      </c>
      <c r="K489" s="55" t="s">
        <v>287</v>
      </c>
      <c r="L489" s="4"/>
      <c r="M489" s="51">
        <v>1227</v>
      </c>
      <c r="N489" t="s">
        <v>287</v>
      </c>
      <c r="O489" s="55" t="s">
        <v>287</v>
      </c>
      <c r="P489" s="4"/>
      <c r="Q489" s="51">
        <v>6053</v>
      </c>
      <c r="R489" t="s">
        <v>287</v>
      </c>
      <c r="S489" s="55" t="s">
        <v>287</v>
      </c>
      <c r="T489" s="4"/>
      <c r="U489" s="51">
        <v>398819</v>
      </c>
      <c r="V489" t="s">
        <v>287</v>
      </c>
      <c r="W489" s="55" t="s">
        <v>287</v>
      </c>
      <c r="X489" s="4"/>
      <c r="Y489" s="51">
        <v>404872</v>
      </c>
      <c r="Z489" t="s">
        <v>287</v>
      </c>
    </row>
    <row r="490" spans="1:26" x14ac:dyDescent="0.25">
      <c r="A490" s="12"/>
      <c r="B490" s="17"/>
      <c r="C490" s="17" t="s">
        <v>287</v>
      </c>
      <c r="D490" s="52"/>
      <c r="E490" s="52"/>
      <c r="F490" s="17"/>
      <c r="G490" s="17" t="s">
        <v>287</v>
      </c>
      <c r="H490" s="52"/>
      <c r="I490" s="52"/>
      <c r="J490" s="17"/>
      <c r="K490" s="17" t="s">
        <v>287</v>
      </c>
      <c r="L490" s="52"/>
      <c r="M490" s="52"/>
      <c r="N490" s="17"/>
      <c r="O490" s="17" t="s">
        <v>287</v>
      </c>
      <c r="P490" s="52"/>
      <c r="Q490" s="52"/>
      <c r="R490" s="17"/>
      <c r="S490" s="17" t="s">
        <v>287</v>
      </c>
      <c r="T490" s="52"/>
      <c r="U490" s="52"/>
      <c r="V490" s="17"/>
      <c r="W490" s="17" t="s">
        <v>287</v>
      </c>
      <c r="X490" s="52"/>
      <c r="Y490" s="52"/>
      <c r="Z490" s="17"/>
    </row>
    <row r="491" spans="1:26" x14ac:dyDescent="0.25">
      <c r="A491" s="12"/>
      <c r="B491" s="4"/>
      <c r="C491" s="42"/>
      <c r="D491" s="42"/>
      <c r="E491" s="42"/>
      <c r="F491" s="42"/>
      <c r="G491" s="42"/>
      <c r="H491" s="42"/>
      <c r="I491" s="42"/>
      <c r="J491" s="42"/>
      <c r="K491" s="42"/>
      <c r="L491" s="42"/>
      <c r="M491" s="42"/>
      <c r="N491" s="42"/>
      <c r="O491" s="42"/>
      <c r="P491" s="42"/>
      <c r="Q491" s="42"/>
      <c r="R491" s="42"/>
      <c r="S491" s="42"/>
      <c r="T491" s="42"/>
      <c r="U491" s="42"/>
      <c r="V491" s="42"/>
      <c r="W491" s="42"/>
      <c r="X491" s="42"/>
      <c r="Y491" s="42"/>
      <c r="Z491" s="42"/>
    </row>
    <row r="492" spans="1:26" x14ac:dyDescent="0.25">
      <c r="A492" s="12"/>
      <c r="B492" s="49" t="s">
        <v>379</v>
      </c>
      <c r="C492" s="53" t="s">
        <v>287</v>
      </c>
      <c r="D492" s="22"/>
      <c r="E492" s="22"/>
      <c r="F492" s="22"/>
      <c r="G492" s="53" t="s">
        <v>287</v>
      </c>
      <c r="H492" s="22"/>
      <c r="I492" s="22"/>
      <c r="J492" s="22"/>
      <c r="K492" s="53" t="s">
        <v>287</v>
      </c>
      <c r="L492" s="22"/>
      <c r="M492" s="22"/>
      <c r="N492" s="22"/>
      <c r="O492" s="53" t="s">
        <v>287</v>
      </c>
      <c r="P492" s="22"/>
      <c r="Q492" s="22"/>
      <c r="R492" s="22"/>
      <c r="S492" s="53" t="s">
        <v>287</v>
      </c>
      <c r="T492" s="22"/>
      <c r="U492" s="22"/>
      <c r="V492" s="22"/>
      <c r="W492" s="53" t="s">
        <v>287</v>
      </c>
      <c r="X492" s="22"/>
      <c r="Y492" s="22"/>
      <c r="Z492" s="22"/>
    </row>
    <row r="493" spans="1:26" x14ac:dyDescent="0.25">
      <c r="A493" s="12"/>
      <c r="B493" s="2" t="s">
        <v>380</v>
      </c>
      <c r="C493" s="55" t="s">
        <v>287</v>
      </c>
      <c r="D493" s="4"/>
      <c r="E493" s="33">
        <v>60</v>
      </c>
      <c r="F493" t="s">
        <v>287</v>
      </c>
      <c r="G493" s="55" t="s">
        <v>287</v>
      </c>
      <c r="H493" s="4"/>
      <c r="I493" s="33">
        <v>35</v>
      </c>
      <c r="J493" t="s">
        <v>287</v>
      </c>
      <c r="K493" s="55" t="s">
        <v>287</v>
      </c>
      <c r="L493" s="4"/>
      <c r="M493" s="33">
        <v>170</v>
      </c>
      <c r="N493" t="s">
        <v>287</v>
      </c>
      <c r="O493" s="55" t="s">
        <v>287</v>
      </c>
      <c r="P493" s="4"/>
      <c r="Q493" s="33">
        <v>265</v>
      </c>
      <c r="R493" t="s">
        <v>287</v>
      </c>
      <c r="S493" s="55" t="s">
        <v>287</v>
      </c>
      <c r="T493" s="4"/>
      <c r="U493" s="51">
        <v>66056</v>
      </c>
      <c r="V493" t="s">
        <v>287</v>
      </c>
      <c r="W493" s="55" t="s">
        <v>287</v>
      </c>
      <c r="X493" s="4"/>
      <c r="Y493" s="51">
        <v>66321</v>
      </c>
      <c r="Z493" t="s">
        <v>287</v>
      </c>
    </row>
    <row r="494" spans="1:26" ht="15.75" thickBot="1" x14ac:dyDescent="0.3">
      <c r="A494" s="12"/>
      <c r="B494" s="49" t="s">
        <v>381</v>
      </c>
      <c r="C494" s="53" t="s">
        <v>287</v>
      </c>
      <c r="D494" s="22"/>
      <c r="E494" s="24">
        <v>479</v>
      </c>
      <c r="F494" s="26" t="s">
        <v>287</v>
      </c>
      <c r="G494" s="53" t="s">
        <v>287</v>
      </c>
      <c r="H494" s="22"/>
      <c r="I494" s="24">
        <v>449</v>
      </c>
      <c r="J494" s="26" t="s">
        <v>287</v>
      </c>
      <c r="K494" s="53" t="s">
        <v>287</v>
      </c>
      <c r="L494" s="22"/>
      <c r="M494" s="24">
        <v>1</v>
      </c>
      <c r="N494" s="26" t="s">
        <v>287</v>
      </c>
      <c r="O494" s="53" t="s">
        <v>287</v>
      </c>
      <c r="P494" s="22"/>
      <c r="Q494" s="24">
        <v>929</v>
      </c>
      <c r="R494" s="26" t="s">
        <v>287</v>
      </c>
      <c r="S494" s="53" t="s">
        <v>287</v>
      </c>
      <c r="T494" s="22"/>
      <c r="U494" s="40">
        <v>32412</v>
      </c>
      <c r="V494" s="26" t="s">
        <v>287</v>
      </c>
      <c r="W494" s="53" t="s">
        <v>287</v>
      </c>
      <c r="X494" s="22"/>
      <c r="Y494" s="40">
        <v>33341</v>
      </c>
      <c r="Z494" s="26" t="s">
        <v>287</v>
      </c>
    </row>
    <row r="495" spans="1:26" x14ac:dyDescent="0.25">
      <c r="A495" s="12"/>
      <c r="B495" s="17"/>
      <c r="C495" s="17" t="s">
        <v>287</v>
      </c>
      <c r="D495" s="52"/>
      <c r="E495" s="52"/>
      <c r="F495" s="17"/>
      <c r="G495" s="17" t="s">
        <v>287</v>
      </c>
      <c r="H495" s="52"/>
      <c r="I495" s="52"/>
      <c r="J495" s="17"/>
      <c r="K495" s="17" t="s">
        <v>287</v>
      </c>
      <c r="L495" s="52"/>
      <c r="M495" s="52"/>
      <c r="N495" s="17"/>
      <c r="O495" s="17" t="s">
        <v>287</v>
      </c>
      <c r="P495" s="52"/>
      <c r="Q495" s="52"/>
      <c r="R495" s="17"/>
      <c r="S495" s="17" t="s">
        <v>287</v>
      </c>
      <c r="T495" s="52"/>
      <c r="U495" s="52"/>
      <c r="V495" s="17"/>
      <c r="W495" s="17" t="s">
        <v>287</v>
      </c>
      <c r="X495" s="52"/>
      <c r="Y495" s="52"/>
      <c r="Z495" s="17"/>
    </row>
    <row r="496" spans="1:26" ht="15.75" thickBot="1" x14ac:dyDescent="0.3">
      <c r="A496" s="12"/>
      <c r="B496" s="2" t="s">
        <v>382</v>
      </c>
      <c r="C496" s="55" t="s">
        <v>287</v>
      </c>
      <c r="D496" s="4"/>
      <c r="E496" s="33">
        <v>539</v>
      </c>
      <c r="F496" t="s">
        <v>287</v>
      </c>
      <c r="G496" s="55" t="s">
        <v>287</v>
      </c>
      <c r="H496" s="4"/>
      <c r="I496" s="33">
        <v>484</v>
      </c>
      <c r="J496" t="s">
        <v>287</v>
      </c>
      <c r="K496" s="55" t="s">
        <v>287</v>
      </c>
      <c r="L496" s="4"/>
      <c r="M496" s="33">
        <v>171</v>
      </c>
      <c r="N496" t="s">
        <v>287</v>
      </c>
      <c r="O496" s="55" t="s">
        <v>287</v>
      </c>
      <c r="P496" s="4"/>
      <c r="Q496" s="51">
        <v>1194</v>
      </c>
      <c r="R496" t="s">
        <v>287</v>
      </c>
      <c r="S496" s="55" t="s">
        <v>287</v>
      </c>
      <c r="T496" s="4"/>
      <c r="U496" s="51">
        <v>98468</v>
      </c>
      <c r="V496" t="s">
        <v>287</v>
      </c>
      <c r="W496" s="55" t="s">
        <v>287</v>
      </c>
      <c r="X496" s="4"/>
      <c r="Y496" s="51">
        <v>99662</v>
      </c>
      <c r="Z496" t="s">
        <v>287</v>
      </c>
    </row>
    <row r="497" spans="1:26" x14ac:dyDescent="0.25">
      <c r="A497" s="12"/>
      <c r="B497" s="17"/>
      <c r="C497" s="17" t="s">
        <v>287</v>
      </c>
      <c r="D497" s="52"/>
      <c r="E497" s="52"/>
      <c r="F497" s="17"/>
      <c r="G497" s="17" t="s">
        <v>287</v>
      </c>
      <c r="H497" s="52"/>
      <c r="I497" s="52"/>
      <c r="J497" s="17"/>
      <c r="K497" s="17" t="s">
        <v>287</v>
      </c>
      <c r="L497" s="52"/>
      <c r="M497" s="52"/>
      <c r="N497" s="17"/>
      <c r="O497" s="17" t="s">
        <v>287</v>
      </c>
      <c r="P497" s="52"/>
      <c r="Q497" s="52"/>
      <c r="R497" s="17"/>
      <c r="S497" s="17" t="s">
        <v>287</v>
      </c>
      <c r="T497" s="52"/>
      <c r="U497" s="52"/>
      <c r="V497" s="17"/>
      <c r="W497" s="17" t="s">
        <v>287</v>
      </c>
      <c r="X497" s="52"/>
      <c r="Y497" s="52"/>
      <c r="Z497" s="17"/>
    </row>
    <row r="498" spans="1:26" ht="15.75" thickBot="1" x14ac:dyDescent="0.3">
      <c r="A498" s="12"/>
      <c r="B498" s="49" t="s">
        <v>452</v>
      </c>
      <c r="C498" s="53" t="s">
        <v>287</v>
      </c>
      <c r="D498" s="22" t="s">
        <v>289</v>
      </c>
      <c r="E498" s="40">
        <v>4355</v>
      </c>
      <c r="F498" s="26" t="s">
        <v>287</v>
      </c>
      <c r="G498" s="53" t="s">
        <v>287</v>
      </c>
      <c r="H498" s="22" t="s">
        <v>289</v>
      </c>
      <c r="I498" s="40">
        <v>1494</v>
      </c>
      <c r="J498" s="26" t="s">
        <v>287</v>
      </c>
      <c r="K498" s="53" t="s">
        <v>287</v>
      </c>
      <c r="L498" s="22" t="s">
        <v>289</v>
      </c>
      <c r="M498" s="40">
        <v>1398</v>
      </c>
      <c r="N498" s="26" t="s">
        <v>287</v>
      </c>
      <c r="O498" s="53" t="s">
        <v>287</v>
      </c>
      <c r="P498" s="22" t="s">
        <v>289</v>
      </c>
      <c r="Q498" s="40">
        <v>7247</v>
      </c>
      <c r="R498" s="26" t="s">
        <v>287</v>
      </c>
      <c r="S498" s="53" t="s">
        <v>287</v>
      </c>
      <c r="T498" s="22" t="s">
        <v>289</v>
      </c>
      <c r="U498" s="40">
        <v>497287</v>
      </c>
      <c r="V498" s="26" t="s">
        <v>287</v>
      </c>
      <c r="W498" s="53" t="s">
        <v>287</v>
      </c>
      <c r="X498" s="22" t="s">
        <v>289</v>
      </c>
      <c r="Y498" s="40">
        <v>504534</v>
      </c>
      <c r="Z498" s="26" t="s">
        <v>287</v>
      </c>
    </row>
    <row r="499" spans="1:26" ht="15.75" thickTop="1" x14ac:dyDescent="0.25">
      <c r="A499" s="12"/>
      <c r="B499" s="17"/>
      <c r="C499" s="17" t="s">
        <v>287</v>
      </c>
      <c r="D499" s="54"/>
      <c r="E499" s="54"/>
      <c r="F499" s="17"/>
      <c r="G499" s="17" t="s">
        <v>287</v>
      </c>
      <c r="H499" s="54"/>
      <c r="I499" s="54"/>
      <c r="J499" s="17"/>
      <c r="K499" s="17" t="s">
        <v>287</v>
      </c>
      <c r="L499" s="54"/>
      <c r="M499" s="54"/>
      <c r="N499" s="17"/>
      <c r="O499" s="17" t="s">
        <v>287</v>
      </c>
      <c r="P499" s="54"/>
      <c r="Q499" s="54"/>
      <c r="R499" s="17"/>
      <c r="S499" s="17" t="s">
        <v>287</v>
      </c>
      <c r="T499" s="54"/>
      <c r="U499" s="54"/>
      <c r="V499" s="17"/>
      <c r="W499" s="17" t="s">
        <v>287</v>
      </c>
      <c r="X499" s="54"/>
      <c r="Y499" s="54"/>
      <c r="Z499" s="17"/>
    </row>
    <row r="500" spans="1:26" x14ac:dyDescent="0.25">
      <c r="A500" s="12"/>
      <c r="B500" s="4"/>
      <c r="C500" s="42"/>
      <c r="D500" s="42"/>
      <c r="E500" s="42"/>
      <c r="F500" s="42"/>
      <c r="G500" s="42"/>
      <c r="H500" s="42"/>
      <c r="I500" s="42"/>
      <c r="J500" s="42"/>
      <c r="K500" s="42"/>
      <c r="L500" s="42"/>
      <c r="M500" s="42"/>
      <c r="N500" s="42"/>
      <c r="O500" s="42"/>
      <c r="P500" s="42"/>
      <c r="Q500" s="42"/>
      <c r="R500" s="42"/>
      <c r="S500" s="42"/>
      <c r="T500" s="42"/>
      <c r="U500" s="42"/>
      <c r="V500" s="42"/>
      <c r="W500" s="42"/>
      <c r="X500" s="42"/>
      <c r="Y500" s="42"/>
      <c r="Z500" s="42"/>
    </row>
    <row r="501" spans="1:26" x14ac:dyDescent="0.25">
      <c r="A501" s="12"/>
      <c r="B501" s="3" t="s">
        <v>400</v>
      </c>
      <c r="C501" s="55" t="s">
        <v>287</v>
      </c>
      <c r="D501" s="4"/>
      <c r="E501" s="4"/>
      <c r="F501" s="4"/>
      <c r="G501" s="55" t="s">
        <v>287</v>
      </c>
      <c r="H501" s="4"/>
      <c r="I501" s="4"/>
      <c r="J501" s="4"/>
      <c r="K501" s="55" t="s">
        <v>287</v>
      </c>
      <c r="L501" s="4"/>
      <c r="M501" s="4"/>
      <c r="N501" s="4"/>
      <c r="O501" s="55" t="s">
        <v>287</v>
      </c>
      <c r="P501" s="4"/>
      <c r="Q501" s="4"/>
      <c r="R501" s="4"/>
      <c r="S501" s="55" t="s">
        <v>287</v>
      </c>
      <c r="T501" s="4"/>
      <c r="U501" s="4"/>
      <c r="V501" s="4"/>
      <c r="W501" s="55" t="s">
        <v>287</v>
      </c>
      <c r="X501" s="4"/>
      <c r="Y501" s="4"/>
      <c r="Z501" s="4"/>
    </row>
    <row r="502" spans="1:26" x14ac:dyDescent="0.25">
      <c r="A502" s="12"/>
      <c r="B502" s="49" t="s">
        <v>372</v>
      </c>
      <c r="C502" s="53" t="s">
        <v>287</v>
      </c>
      <c r="D502" s="22"/>
      <c r="E502" s="22"/>
      <c r="F502" s="22"/>
      <c r="G502" s="53" t="s">
        <v>287</v>
      </c>
      <c r="H502" s="22"/>
      <c r="I502" s="22"/>
      <c r="J502" s="22"/>
      <c r="K502" s="53" t="s">
        <v>287</v>
      </c>
      <c r="L502" s="22"/>
      <c r="M502" s="22"/>
      <c r="N502" s="22"/>
      <c r="O502" s="53" t="s">
        <v>287</v>
      </c>
      <c r="P502" s="22"/>
      <c r="Q502" s="22"/>
      <c r="R502" s="22"/>
      <c r="S502" s="53" t="s">
        <v>287</v>
      </c>
      <c r="T502" s="22"/>
      <c r="U502" s="22"/>
      <c r="V502" s="22"/>
      <c r="W502" s="53" t="s">
        <v>287</v>
      </c>
      <c r="X502" s="22"/>
      <c r="Y502" s="22"/>
      <c r="Z502" s="22"/>
    </row>
    <row r="503" spans="1:26" x14ac:dyDescent="0.25">
      <c r="A503" s="12"/>
      <c r="B503" s="2" t="s">
        <v>373</v>
      </c>
      <c r="C503" s="55" t="s">
        <v>287</v>
      </c>
      <c r="D503" s="4" t="s">
        <v>289</v>
      </c>
      <c r="E503" s="33">
        <v>726</v>
      </c>
      <c r="F503" t="s">
        <v>287</v>
      </c>
      <c r="G503" s="55" t="s">
        <v>287</v>
      </c>
      <c r="H503" s="4" t="s">
        <v>289</v>
      </c>
      <c r="I503" s="33">
        <v>240</v>
      </c>
      <c r="J503" t="s">
        <v>287</v>
      </c>
      <c r="K503" s="55" t="s">
        <v>287</v>
      </c>
      <c r="L503" s="4" t="s">
        <v>289</v>
      </c>
      <c r="M503" s="51">
        <v>1489</v>
      </c>
      <c r="N503" t="s">
        <v>287</v>
      </c>
      <c r="O503" s="55" t="s">
        <v>287</v>
      </c>
      <c r="P503" s="4" t="s">
        <v>289</v>
      </c>
      <c r="Q503" s="51">
        <v>2455</v>
      </c>
      <c r="R503" t="s">
        <v>287</v>
      </c>
      <c r="S503" s="55" t="s">
        <v>287</v>
      </c>
      <c r="T503" s="4" t="s">
        <v>289</v>
      </c>
      <c r="U503" s="51">
        <v>47488</v>
      </c>
      <c r="V503" t="s">
        <v>287</v>
      </c>
      <c r="W503" s="55" t="s">
        <v>287</v>
      </c>
      <c r="X503" s="4" t="s">
        <v>289</v>
      </c>
      <c r="Y503" s="51">
        <v>49943</v>
      </c>
      <c r="Z503" t="s">
        <v>287</v>
      </c>
    </row>
    <row r="504" spans="1:26" x14ac:dyDescent="0.25">
      <c r="A504" s="12"/>
      <c r="B504" s="49" t="s">
        <v>374</v>
      </c>
      <c r="C504" s="53" t="s">
        <v>287</v>
      </c>
      <c r="D504" s="22"/>
      <c r="E504" s="24">
        <v>54</v>
      </c>
      <c r="F504" s="26" t="s">
        <v>287</v>
      </c>
      <c r="G504" s="53" t="s">
        <v>287</v>
      </c>
      <c r="H504" s="22"/>
      <c r="I504" s="24">
        <v>98</v>
      </c>
      <c r="J504" s="26" t="s">
        <v>287</v>
      </c>
      <c r="K504" s="53" t="s">
        <v>287</v>
      </c>
      <c r="L504" s="22"/>
      <c r="M504" s="24">
        <v>147</v>
      </c>
      <c r="N504" s="26" t="s">
        <v>287</v>
      </c>
      <c r="O504" s="53" t="s">
        <v>287</v>
      </c>
      <c r="P504" s="22"/>
      <c r="Q504" s="24">
        <v>299</v>
      </c>
      <c r="R504" s="26" t="s">
        <v>287</v>
      </c>
      <c r="S504" s="53" t="s">
        <v>287</v>
      </c>
      <c r="T504" s="22"/>
      <c r="U504" s="40">
        <v>9824</v>
      </c>
      <c r="V504" s="26" t="s">
        <v>287</v>
      </c>
      <c r="W504" s="53" t="s">
        <v>287</v>
      </c>
      <c r="X504" s="22"/>
      <c r="Y504" s="40">
        <v>10123</v>
      </c>
      <c r="Z504" s="26" t="s">
        <v>287</v>
      </c>
    </row>
    <row r="505" spans="1:26" x14ac:dyDescent="0.25">
      <c r="A505" s="12"/>
      <c r="B505" s="2" t="s">
        <v>375</v>
      </c>
      <c r="C505" s="55" t="s">
        <v>287</v>
      </c>
      <c r="D505" s="4"/>
      <c r="E505" s="33">
        <v>348</v>
      </c>
      <c r="F505" t="s">
        <v>287</v>
      </c>
      <c r="G505" s="55" t="s">
        <v>287</v>
      </c>
      <c r="H505" s="4"/>
      <c r="I505" s="33">
        <v>92</v>
      </c>
      <c r="J505" t="s">
        <v>287</v>
      </c>
      <c r="K505" s="55" t="s">
        <v>287</v>
      </c>
      <c r="L505" s="4"/>
      <c r="M505" s="51">
        <v>2907</v>
      </c>
      <c r="N505" t="s">
        <v>287</v>
      </c>
      <c r="O505" s="55" t="s">
        <v>287</v>
      </c>
      <c r="P505" s="4"/>
      <c r="Q505" s="51">
        <v>3347</v>
      </c>
      <c r="R505" t="s">
        <v>287</v>
      </c>
      <c r="S505" s="55" t="s">
        <v>287</v>
      </c>
      <c r="T505" s="4"/>
      <c r="U505" s="51">
        <v>40785</v>
      </c>
      <c r="V505" t="s">
        <v>287</v>
      </c>
      <c r="W505" s="55" t="s">
        <v>287</v>
      </c>
      <c r="X505" s="4"/>
      <c r="Y505" s="51">
        <v>44132</v>
      </c>
      <c r="Z505" t="s">
        <v>287</v>
      </c>
    </row>
    <row r="506" spans="1:26" x14ac:dyDescent="0.25">
      <c r="A506" s="12"/>
      <c r="B506" s="49" t="s">
        <v>376</v>
      </c>
      <c r="C506" s="53" t="s">
        <v>287</v>
      </c>
      <c r="D506" s="22"/>
      <c r="E506" s="24">
        <v>577</v>
      </c>
      <c r="F506" s="26" t="s">
        <v>287</v>
      </c>
      <c r="G506" s="53" t="s">
        <v>287</v>
      </c>
      <c r="H506" s="26"/>
      <c r="I506" s="28" t="s">
        <v>293</v>
      </c>
      <c r="J506" s="26" t="s">
        <v>287</v>
      </c>
      <c r="K506" s="53" t="s">
        <v>287</v>
      </c>
      <c r="L506" s="22"/>
      <c r="M506" s="24">
        <v>366</v>
      </c>
      <c r="N506" s="26" t="s">
        <v>287</v>
      </c>
      <c r="O506" s="53" t="s">
        <v>287</v>
      </c>
      <c r="P506" s="22"/>
      <c r="Q506" s="24">
        <v>943</v>
      </c>
      <c r="R506" s="26" t="s">
        <v>287</v>
      </c>
      <c r="S506" s="53" t="s">
        <v>287</v>
      </c>
      <c r="T506" s="22"/>
      <c r="U506" s="40">
        <v>2707</v>
      </c>
      <c r="V506" s="26" t="s">
        <v>287</v>
      </c>
      <c r="W506" s="53" t="s">
        <v>287</v>
      </c>
      <c r="X506" s="22"/>
      <c r="Y506" s="40">
        <v>3650</v>
      </c>
      <c r="Z506" s="26" t="s">
        <v>287</v>
      </c>
    </row>
    <row r="507" spans="1:26" ht="15.75" thickBot="1" x14ac:dyDescent="0.3">
      <c r="A507" s="12"/>
      <c r="B507" s="2" t="s">
        <v>377</v>
      </c>
      <c r="C507" s="55" t="s">
        <v>287</v>
      </c>
      <c r="D507" s="4"/>
      <c r="E507" s="33">
        <v>311</v>
      </c>
      <c r="F507" t="s">
        <v>287</v>
      </c>
      <c r="G507" s="55" t="s">
        <v>287</v>
      </c>
      <c r="I507" s="31" t="s">
        <v>293</v>
      </c>
      <c r="J507" t="s">
        <v>287</v>
      </c>
      <c r="K507" s="55" t="s">
        <v>287</v>
      </c>
      <c r="L507" s="4"/>
      <c r="M507" s="33">
        <v>678</v>
      </c>
      <c r="N507" t="s">
        <v>287</v>
      </c>
      <c r="O507" s="55" t="s">
        <v>287</v>
      </c>
      <c r="P507" s="4"/>
      <c r="Q507" s="33">
        <v>989</v>
      </c>
      <c r="R507" t="s">
        <v>287</v>
      </c>
      <c r="S507" s="55" t="s">
        <v>287</v>
      </c>
      <c r="T507" s="4"/>
      <c r="U507" s="51">
        <v>8829</v>
      </c>
      <c r="V507" t="s">
        <v>287</v>
      </c>
      <c r="W507" s="55" t="s">
        <v>287</v>
      </c>
      <c r="X507" s="4"/>
      <c r="Y507" s="51">
        <v>9818</v>
      </c>
      <c r="Z507" t="s">
        <v>287</v>
      </c>
    </row>
    <row r="508" spans="1:26" x14ac:dyDescent="0.25">
      <c r="A508" s="12"/>
      <c r="B508" s="17"/>
      <c r="C508" s="17" t="s">
        <v>287</v>
      </c>
      <c r="D508" s="52"/>
      <c r="E508" s="52"/>
      <c r="F508" s="17"/>
      <c r="G508" s="17" t="s">
        <v>287</v>
      </c>
      <c r="H508" s="52"/>
      <c r="I508" s="52"/>
      <c r="J508" s="17"/>
      <c r="K508" s="17" t="s">
        <v>287</v>
      </c>
      <c r="L508" s="52"/>
      <c r="M508" s="52"/>
      <c r="N508" s="17"/>
      <c r="O508" s="17" t="s">
        <v>287</v>
      </c>
      <c r="P508" s="52"/>
      <c r="Q508" s="52"/>
      <c r="R508" s="17"/>
      <c r="S508" s="17" t="s">
        <v>287</v>
      </c>
      <c r="T508" s="52"/>
      <c r="U508" s="52"/>
      <c r="V508" s="17"/>
      <c r="W508" s="17" t="s">
        <v>287</v>
      </c>
      <c r="X508" s="52"/>
      <c r="Y508" s="52"/>
      <c r="Z508" s="17"/>
    </row>
    <row r="509" spans="1:26" ht="15.75" thickBot="1" x14ac:dyDescent="0.3">
      <c r="A509" s="12"/>
      <c r="B509" s="49" t="s">
        <v>378</v>
      </c>
      <c r="C509" s="53" t="s">
        <v>287</v>
      </c>
      <c r="D509" s="22"/>
      <c r="E509" s="40">
        <v>2016</v>
      </c>
      <c r="F509" s="26" t="s">
        <v>287</v>
      </c>
      <c r="G509" s="53" t="s">
        <v>287</v>
      </c>
      <c r="H509" s="22"/>
      <c r="I509" s="24">
        <v>430</v>
      </c>
      <c r="J509" s="26" t="s">
        <v>287</v>
      </c>
      <c r="K509" s="53" t="s">
        <v>287</v>
      </c>
      <c r="L509" s="22"/>
      <c r="M509" s="40">
        <v>5587</v>
      </c>
      <c r="N509" s="26" t="s">
        <v>287</v>
      </c>
      <c r="O509" s="53" t="s">
        <v>287</v>
      </c>
      <c r="P509" s="22"/>
      <c r="Q509" s="40">
        <v>8033</v>
      </c>
      <c r="R509" s="26" t="s">
        <v>287</v>
      </c>
      <c r="S509" s="53" t="s">
        <v>287</v>
      </c>
      <c r="T509" s="22"/>
      <c r="U509" s="40">
        <v>109633</v>
      </c>
      <c r="V509" s="26" t="s">
        <v>287</v>
      </c>
      <c r="W509" s="53" t="s">
        <v>287</v>
      </c>
      <c r="X509" s="22"/>
      <c r="Y509" s="40">
        <v>117666</v>
      </c>
      <c r="Z509" s="26" t="s">
        <v>287</v>
      </c>
    </row>
    <row r="510" spans="1:26" x14ac:dyDescent="0.25">
      <c r="A510" s="12"/>
      <c r="B510" s="17"/>
      <c r="C510" s="17" t="s">
        <v>287</v>
      </c>
      <c r="D510" s="52"/>
      <c r="E510" s="52"/>
      <c r="F510" s="17"/>
      <c r="G510" s="17" t="s">
        <v>287</v>
      </c>
      <c r="H510" s="52"/>
      <c r="I510" s="52"/>
      <c r="J510" s="17"/>
      <c r="K510" s="17" t="s">
        <v>287</v>
      </c>
      <c r="L510" s="52"/>
      <c r="M510" s="52"/>
      <c r="N510" s="17"/>
      <c r="O510" s="17" t="s">
        <v>287</v>
      </c>
      <c r="P510" s="52"/>
      <c r="Q510" s="52"/>
      <c r="R510" s="17"/>
      <c r="S510" s="17" t="s">
        <v>287</v>
      </c>
      <c r="T510" s="52"/>
      <c r="U510" s="52"/>
      <c r="V510" s="17"/>
      <c r="W510" s="17" t="s">
        <v>287</v>
      </c>
      <c r="X510" s="52"/>
      <c r="Y510" s="52"/>
      <c r="Z510" s="17"/>
    </row>
    <row r="511" spans="1:26" x14ac:dyDescent="0.25">
      <c r="A511" s="12"/>
      <c r="B511" s="4"/>
      <c r="C511" s="42"/>
      <c r="D511" s="42"/>
      <c r="E511" s="42"/>
      <c r="F511" s="42"/>
      <c r="G511" s="42"/>
      <c r="H511" s="42"/>
      <c r="I511" s="42"/>
      <c r="J511" s="42"/>
      <c r="K511" s="42"/>
      <c r="L511" s="42"/>
      <c r="M511" s="42"/>
      <c r="N511" s="42"/>
      <c r="O511" s="42"/>
      <c r="P511" s="42"/>
      <c r="Q511" s="42"/>
      <c r="R511" s="42"/>
      <c r="S511" s="42"/>
      <c r="T511" s="42"/>
      <c r="U511" s="42"/>
      <c r="V511" s="42"/>
      <c r="W511" s="42"/>
      <c r="X511" s="42"/>
      <c r="Y511" s="42"/>
      <c r="Z511" s="42"/>
    </row>
    <row r="512" spans="1:26" x14ac:dyDescent="0.25">
      <c r="A512" s="12"/>
      <c r="B512" s="2" t="s">
        <v>379</v>
      </c>
      <c r="C512" s="55" t="s">
        <v>287</v>
      </c>
      <c r="D512" s="4"/>
      <c r="E512" s="4"/>
      <c r="F512" s="4"/>
      <c r="G512" s="55" t="s">
        <v>287</v>
      </c>
      <c r="H512" s="4"/>
      <c r="I512" s="4"/>
      <c r="J512" s="4"/>
      <c r="K512" s="55" t="s">
        <v>287</v>
      </c>
      <c r="L512" s="4"/>
      <c r="M512" s="4"/>
      <c r="N512" s="4"/>
      <c r="O512" s="55" t="s">
        <v>287</v>
      </c>
      <c r="P512" s="4"/>
      <c r="Q512" s="4"/>
      <c r="R512" s="4"/>
      <c r="S512" s="55" t="s">
        <v>287</v>
      </c>
      <c r="T512" s="4"/>
      <c r="U512" s="4"/>
      <c r="V512" s="4"/>
      <c r="W512" s="55" t="s">
        <v>287</v>
      </c>
      <c r="X512" s="4"/>
      <c r="Y512" s="4"/>
      <c r="Z512" s="4"/>
    </row>
    <row r="513" spans="1:26" x14ac:dyDescent="0.25">
      <c r="A513" s="12"/>
      <c r="B513" s="49" t="s">
        <v>380</v>
      </c>
      <c r="C513" s="53" t="s">
        <v>287</v>
      </c>
      <c r="D513" s="22"/>
      <c r="E513" s="24">
        <v>48</v>
      </c>
      <c r="F513" s="26" t="s">
        <v>287</v>
      </c>
      <c r="G513" s="53" t="s">
        <v>287</v>
      </c>
      <c r="H513" s="22"/>
      <c r="I513" s="24">
        <v>65</v>
      </c>
      <c r="J513" s="26" t="s">
        <v>287</v>
      </c>
      <c r="K513" s="53" t="s">
        <v>287</v>
      </c>
      <c r="L513" s="26"/>
      <c r="M513" s="28" t="s">
        <v>293</v>
      </c>
      <c r="N513" s="26" t="s">
        <v>287</v>
      </c>
      <c r="O513" s="53" t="s">
        <v>287</v>
      </c>
      <c r="P513" s="22"/>
      <c r="Q513" s="24">
        <v>113</v>
      </c>
      <c r="R513" s="26" t="s">
        <v>287</v>
      </c>
      <c r="S513" s="53" t="s">
        <v>287</v>
      </c>
      <c r="T513" s="22"/>
      <c r="U513" s="40">
        <v>4356</v>
      </c>
      <c r="V513" s="26" t="s">
        <v>287</v>
      </c>
      <c r="W513" s="53" t="s">
        <v>287</v>
      </c>
      <c r="X513" s="22"/>
      <c r="Y513" s="40">
        <v>4469</v>
      </c>
      <c r="Z513" s="26" t="s">
        <v>287</v>
      </c>
    </row>
    <row r="514" spans="1:26" ht="15.75" thickBot="1" x14ac:dyDescent="0.3">
      <c r="A514" s="12"/>
      <c r="B514" s="2" t="s">
        <v>381</v>
      </c>
      <c r="C514" s="55" t="s">
        <v>287</v>
      </c>
      <c r="E514" s="31" t="s">
        <v>293</v>
      </c>
      <c r="F514" t="s">
        <v>287</v>
      </c>
      <c r="G514" s="55" t="s">
        <v>287</v>
      </c>
      <c r="I514" s="31" t="s">
        <v>293</v>
      </c>
      <c r="J514" t="s">
        <v>287</v>
      </c>
      <c r="K514" s="55" t="s">
        <v>287</v>
      </c>
      <c r="M514" s="31" t="s">
        <v>293</v>
      </c>
      <c r="N514" t="s">
        <v>287</v>
      </c>
      <c r="O514" s="55" t="s">
        <v>287</v>
      </c>
      <c r="Q514" s="31" t="s">
        <v>293</v>
      </c>
      <c r="R514" t="s">
        <v>287</v>
      </c>
      <c r="S514" s="55" t="s">
        <v>287</v>
      </c>
      <c r="T514" s="4"/>
      <c r="U514" s="33">
        <v>695</v>
      </c>
      <c r="V514" t="s">
        <v>287</v>
      </c>
      <c r="W514" s="55" t="s">
        <v>287</v>
      </c>
      <c r="X514" s="4"/>
      <c r="Y514" s="33">
        <v>695</v>
      </c>
      <c r="Z514" t="s">
        <v>287</v>
      </c>
    </row>
    <row r="515" spans="1:26" x14ac:dyDescent="0.25">
      <c r="A515" s="12"/>
      <c r="B515" s="17"/>
      <c r="C515" s="17" t="s">
        <v>287</v>
      </c>
      <c r="D515" s="52"/>
      <c r="E515" s="52"/>
      <c r="F515" s="17"/>
      <c r="G515" s="17" t="s">
        <v>287</v>
      </c>
      <c r="H515" s="52"/>
      <c r="I515" s="52"/>
      <c r="J515" s="17"/>
      <c r="K515" s="17" t="s">
        <v>287</v>
      </c>
      <c r="L515" s="52"/>
      <c r="M515" s="52"/>
      <c r="N515" s="17"/>
      <c r="O515" s="17" t="s">
        <v>287</v>
      </c>
      <c r="P515" s="52"/>
      <c r="Q515" s="52"/>
      <c r="R515" s="17"/>
      <c r="S515" s="17" t="s">
        <v>287</v>
      </c>
      <c r="T515" s="52"/>
      <c r="U515" s="52"/>
      <c r="V515" s="17"/>
      <c r="W515" s="17" t="s">
        <v>287</v>
      </c>
      <c r="X515" s="52"/>
      <c r="Y515" s="52"/>
      <c r="Z515" s="17"/>
    </row>
    <row r="516" spans="1:26" ht="15.75" thickBot="1" x14ac:dyDescent="0.3">
      <c r="A516" s="12"/>
      <c r="B516" s="49" t="s">
        <v>382</v>
      </c>
      <c r="C516" s="53" t="s">
        <v>287</v>
      </c>
      <c r="D516" s="22"/>
      <c r="E516" s="24">
        <v>48</v>
      </c>
      <c r="F516" s="26" t="s">
        <v>287</v>
      </c>
      <c r="G516" s="53" t="s">
        <v>287</v>
      </c>
      <c r="H516" s="22"/>
      <c r="I516" s="24">
        <v>65</v>
      </c>
      <c r="J516" s="26" t="s">
        <v>287</v>
      </c>
      <c r="K516" s="53" t="s">
        <v>287</v>
      </c>
      <c r="L516" s="26"/>
      <c r="M516" s="28" t="s">
        <v>293</v>
      </c>
      <c r="N516" s="26" t="s">
        <v>287</v>
      </c>
      <c r="O516" s="53" t="s">
        <v>287</v>
      </c>
      <c r="P516" s="22"/>
      <c r="Q516" s="24">
        <v>113</v>
      </c>
      <c r="R516" s="26" t="s">
        <v>287</v>
      </c>
      <c r="S516" s="53" t="s">
        <v>287</v>
      </c>
      <c r="T516" s="22"/>
      <c r="U516" s="40">
        <v>5051</v>
      </c>
      <c r="V516" s="26" t="s">
        <v>287</v>
      </c>
      <c r="W516" s="53" t="s">
        <v>287</v>
      </c>
      <c r="X516" s="22"/>
      <c r="Y516" s="40">
        <v>5164</v>
      </c>
      <c r="Z516" s="26" t="s">
        <v>287</v>
      </c>
    </row>
    <row r="517" spans="1:26" x14ac:dyDescent="0.25">
      <c r="A517" s="12"/>
      <c r="B517" s="17"/>
      <c r="C517" s="17" t="s">
        <v>287</v>
      </c>
      <c r="D517" s="52"/>
      <c r="E517" s="52"/>
      <c r="F517" s="17"/>
      <c r="G517" s="17" t="s">
        <v>287</v>
      </c>
      <c r="H517" s="52"/>
      <c r="I517" s="52"/>
      <c r="J517" s="17"/>
      <c r="K517" s="17" t="s">
        <v>287</v>
      </c>
      <c r="L517" s="52"/>
      <c r="M517" s="52"/>
      <c r="N517" s="17"/>
      <c r="O517" s="17" t="s">
        <v>287</v>
      </c>
      <c r="P517" s="52"/>
      <c r="Q517" s="52"/>
      <c r="R517" s="17"/>
      <c r="S517" s="17" t="s">
        <v>287</v>
      </c>
      <c r="T517" s="52"/>
      <c r="U517" s="52"/>
      <c r="V517" s="17"/>
      <c r="W517" s="17" t="s">
        <v>287</v>
      </c>
      <c r="X517" s="52"/>
      <c r="Y517" s="52"/>
      <c r="Z517" s="17"/>
    </row>
    <row r="518" spans="1:26" ht="15.75" thickBot="1" x14ac:dyDescent="0.3">
      <c r="A518" s="12"/>
      <c r="B518" s="2" t="s">
        <v>453</v>
      </c>
      <c r="C518" s="55" t="s">
        <v>287</v>
      </c>
      <c r="D518" s="4" t="s">
        <v>289</v>
      </c>
      <c r="E518" s="51">
        <v>2064</v>
      </c>
      <c r="F518" t="s">
        <v>287</v>
      </c>
      <c r="G518" s="55" t="s">
        <v>287</v>
      </c>
      <c r="H518" s="4" t="s">
        <v>289</v>
      </c>
      <c r="I518" s="33">
        <v>495</v>
      </c>
      <c r="J518" t="s">
        <v>287</v>
      </c>
      <c r="K518" s="55" t="s">
        <v>287</v>
      </c>
      <c r="L518" s="4" t="s">
        <v>289</v>
      </c>
      <c r="M518" s="51">
        <v>5587</v>
      </c>
      <c r="N518" t="s">
        <v>287</v>
      </c>
      <c r="O518" s="55" t="s">
        <v>287</v>
      </c>
      <c r="P518" s="4" t="s">
        <v>289</v>
      </c>
      <c r="Q518" s="51">
        <v>8146</v>
      </c>
      <c r="R518" t="s">
        <v>287</v>
      </c>
      <c r="S518" s="55" t="s">
        <v>287</v>
      </c>
      <c r="T518" s="4" t="s">
        <v>289</v>
      </c>
      <c r="U518" s="51">
        <v>114684</v>
      </c>
      <c r="V518" t="s">
        <v>287</v>
      </c>
      <c r="W518" s="55" t="s">
        <v>287</v>
      </c>
      <c r="X518" s="4" t="s">
        <v>289</v>
      </c>
      <c r="Y518" s="51">
        <v>122830</v>
      </c>
      <c r="Z518" t="s">
        <v>287</v>
      </c>
    </row>
    <row r="519" spans="1:26" ht="15.75" thickTop="1" x14ac:dyDescent="0.25">
      <c r="A519" s="12"/>
      <c r="B519" s="17"/>
      <c r="C519" s="17" t="s">
        <v>287</v>
      </c>
      <c r="D519" s="54"/>
      <c r="E519" s="54"/>
      <c r="F519" s="17"/>
      <c r="G519" s="17" t="s">
        <v>287</v>
      </c>
      <c r="H519" s="54"/>
      <c r="I519" s="54"/>
      <c r="J519" s="17"/>
      <c r="K519" s="17" t="s">
        <v>287</v>
      </c>
      <c r="L519" s="54"/>
      <c r="M519" s="54"/>
      <c r="N519" s="17"/>
      <c r="O519" s="17" t="s">
        <v>287</v>
      </c>
      <c r="P519" s="54"/>
      <c r="Q519" s="54"/>
      <c r="R519" s="17"/>
      <c r="S519" s="17" t="s">
        <v>287</v>
      </c>
      <c r="T519" s="54"/>
      <c r="U519" s="54"/>
      <c r="V519" s="17"/>
      <c r="W519" s="17" t="s">
        <v>287</v>
      </c>
      <c r="X519" s="54"/>
      <c r="Y519" s="54"/>
      <c r="Z519" s="17"/>
    </row>
    <row r="520" spans="1:26" x14ac:dyDescent="0.25">
      <c r="A520" s="12"/>
      <c r="B520" s="4"/>
      <c r="C520" s="42"/>
      <c r="D520" s="42"/>
      <c r="E520" s="42"/>
      <c r="F520" s="42"/>
      <c r="G520" s="42"/>
      <c r="H520" s="42"/>
      <c r="I520" s="42"/>
      <c r="J520" s="42"/>
      <c r="K520" s="42"/>
      <c r="L520" s="42"/>
      <c r="M520" s="42"/>
      <c r="N520" s="42"/>
      <c r="O520" s="42"/>
      <c r="P520" s="42"/>
      <c r="Q520" s="42"/>
      <c r="R520" s="42"/>
      <c r="S520" s="42"/>
      <c r="T520" s="42"/>
      <c r="U520" s="42"/>
      <c r="V520" s="42"/>
      <c r="W520" s="42"/>
      <c r="X520" s="42"/>
      <c r="Y520" s="42"/>
      <c r="Z520" s="42"/>
    </row>
    <row r="521" spans="1:26" x14ac:dyDescent="0.25">
      <c r="A521" s="12"/>
      <c r="B521" s="50" t="s">
        <v>401</v>
      </c>
      <c r="C521" s="53" t="s">
        <v>287</v>
      </c>
      <c r="D521" s="22"/>
      <c r="E521" s="22"/>
      <c r="F521" s="22"/>
      <c r="G521" s="53" t="s">
        <v>287</v>
      </c>
      <c r="H521" s="22"/>
      <c r="I521" s="22"/>
      <c r="J521" s="22"/>
      <c r="K521" s="53" t="s">
        <v>287</v>
      </c>
      <c r="L521" s="22"/>
      <c r="M521" s="22"/>
      <c r="N521" s="22"/>
      <c r="O521" s="53" t="s">
        <v>287</v>
      </c>
      <c r="P521" s="22"/>
      <c r="Q521" s="22"/>
      <c r="R521" s="22"/>
      <c r="S521" s="53" t="s">
        <v>287</v>
      </c>
      <c r="T521" s="22"/>
      <c r="U521" s="22"/>
      <c r="V521" s="22"/>
      <c r="W521" s="53" t="s">
        <v>287</v>
      </c>
      <c r="X521" s="22"/>
      <c r="Y521" s="22"/>
      <c r="Z521" s="22"/>
    </row>
    <row r="522" spans="1:26" x14ac:dyDescent="0.25">
      <c r="A522" s="12"/>
      <c r="B522" s="2" t="s">
        <v>372</v>
      </c>
      <c r="C522" s="55" t="s">
        <v>287</v>
      </c>
      <c r="D522" s="4"/>
      <c r="E522" s="4"/>
      <c r="F522" s="4"/>
      <c r="G522" s="55" t="s">
        <v>287</v>
      </c>
      <c r="H522" s="4"/>
      <c r="I522" s="4"/>
      <c r="J522" s="4"/>
      <c r="K522" s="55" t="s">
        <v>287</v>
      </c>
      <c r="L522" s="4"/>
      <c r="M522" s="4"/>
      <c r="N522" s="4"/>
      <c r="O522" s="55" t="s">
        <v>287</v>
      </c>
      <c r="P522" s="4"/>
      <c r="Q522" s="4"/>
      <c r="R522" s="4"/>
      <c r="S522" s="55" t="s">
        <v>287</v>
      </c>
      <c r="T522" s="4"/>
      <c r="U522" s="4"/>
      <c r="V522" s="4"/>
      <c r="W522" s="55" t="s">
        <v>287</v>
      </c>
      <c r="X522" s="4"/>
      <c r="Y522" s="4"/>
      <c r="Z522" s="4"/>
    </row>
    <row r="523" spans="1:26" x14ac:dyDescent="0.25">
      <c r="A523" s="12"/>
      <c r="B523" s="49" t="s">
        <v>373</v>
      </c>
      <c r="C523" s="53" t="s">
        <v>287</v>
      </c>
      <c r="D523" s="22" t="s">
        <v>289</v>
      </c>
      <c r="E523" s="40">
        <v>1438</v>
      </c>
      <c r="F523" s="26" t="s">
        <v>287</v>
      </c>
      <c r="G523" s="53" t="s">
        <v>287</v>
      </c>
      <c r="H523" s="22" t="s">
        <v>289</v>
      </c>
      <c r="I523" s="40">
        <v>1079</v>
      </c>
      <c r="J523" s="26" t="s">
        <v>287</v>
      </c>
      <c r="K523" s="53" t="s">
        <v>287</v>
      </c>
      <c r="L523" s="22" t="s">
        <v>289</v>
      </c>
      <c r="M523" s="40">
        <v>1706</v>
      </c>
      <c r="N523" s="26" t="s">
        <v>287</v>
      </c>
      <c r="O523" s="53" t="s">
        <v>287</v>
      </c>
      <c r="P523" s="22" t="s">
        <v>289</v>
      </c>
      <c r="Q523" s="40">
        <v>4223</v>
      </c>
      <c r="R523" s="26" t="s">
        <v>287</v>
      </c>
      <c r="S523" s="53" t="s">
        <v>287</v>
      </c>
      <c r="T523" s="22" t="s">
        <v>289</v>
      </c>
      <c r="U523" s="40">
        <v>6908</v>
      </c>
      <c r="V523" s="26" t="s">
        <v>287</v>
      </c>
      <c r="W523" s="53" t="s">
        <v>287</v>
      </c>
      <c r="X523" s="22" t="s">
        <v>289</v>
      </c>
      <c r="Y523" s="40">
        <v>11131</v>
      </c>
      <c r="Z523" s="26" t="s">
        <v>287</v>
      </c>
    </row>
    <row r="524" spans="1:26" x14ac:dyDescent="0.25">
      <c r="A524" s="12"/>
      <c r="B524" s="2" t="s">
        <v>374</v>
      </c>
      <c r="C524" s="55" t="s">
        <v>287</v>
      </c>
      <c r="D524" s="4"/>
      <c r="E524" s="33">
        <v>294</v>
      </c>
      <c r="F524" t="s">
        <v>287</v>
      </c>
      <c r="G524" s="55" t="s">
        <v>287</v>
      </c>
      <c r="I524" s="31" t="s">
        <v>293</v>
      </c>
      <c r="J524" t="s">
        <v>287</v>
      </c>
      <c r="K524" s="55" t="s">
        <v>287</v>
      </c>
      <c r="L524" s="4"/>
      <c r="M524" s="33">
        <v>135</v>
      </c>
      <c r="N524" t="s">
        <v>287</v>
      </c>
      <c r="O524" s="55" t="s">
        <v>287</v>
      </c>
      <c r="P524" s="4"/>
      <c r="Q524" s="33">
        <v>429</v>
      </c>
      <c r="R524" t="s">
        <v>287</v>
      </c>
      <c r="S524" s="55" t="s">
        <v>287</v>
      </c>
      <c r="T524" s="4"/>
      <c r="U524" s="51">
        <v>2880</v>
      </c>
      <c r="V524" t="s">
        <v>287</v>
      </c>
      <c r="W524" s="55" t="s">
        <v>287</v>
      </c>
      <c r="X524" s="4"/>
      <c r="Y524" s="51">
        <v>3309</v>
      </c>
      <c r="Z524" t="s">
        <v>287</v>
      </c>
    </row>
    <row r="525" spans="1:26" x14ac:dyDescent="0.25">
      <c r="A525" s="12"/>
      <c r="B525" s="49" t="s">
        <v>375</v>
      </c>
      <c r="C525" s="53" t="s">
        <v>287</v>
      </c>
      <c r="D525" s="22"/>
      <c r="E525" s="24">
        <v>76</v>
      </c>
      <c r="F525" s="26" t="s">
        <v>287</v>
      </c>
      <c r="G525" s="53" t="s">
        <v>287</v>
      </c>
      <c r="H525" s="22"/>
      <c r="I525" s="24">
        <v>4</v>
      </c>
      <c r="J525" s="26" t="s">
        <v>287</v>
      </c>
      <c r="K525" s="53" t="s">
        <v>287</v>
      </c>
      <c r="L525" s="22"/>
      <c r="M525" s="40">
        <v>1209</v>
      </c>
      <c r="N525" s="26" t="s">
        <v>287</v>
      </c>
      <c r="O525" s="53" t="s">
        <v>287</v>
      </c>
      <c r="P525" s="22"/>
      <c r="Q525" s="40">
        <v>1289</v>
      </c>
      <c r="R525" s="26" t="s">
        <v>287</v>
      </c>
      <c r="S525" s="53" t="s">
        <v>287</v>
      </c>
      <c r="T525" s="22"/>
      <c r="U525" s="40">
        <v>21580</v>
      </c>
      <c r="V525" s="26" t="s">
        <v>287</v>
      </c>
      <c r="W525" s="53" t="s">
        <v>287</v>
      </c>
      <c r="X525" s="22"/>
      <c r="Y525" s="40">
        <v>22869</v>
      </c>
      <c r="Z525" s="26" t="s">
        <v>287</v>
      </c>
    </row>
    <row r="526" spans="1:26" x14ac:dyDescent="0.25">
      <c r="A526" s="12"/>
      <c r="B526" s="2" t="s">
        <v>376</v>
      </c>
      <c r="C526" s="55" t="s">
        <v>287</v>
      </c>
      <c r="D526" s="4"/>
      <c r="E526" s="33">
        <v>89</v>
      </c>
      <c r="F526" t="s">
        <v>287</v>
      </c>
      <c r="G526" s="55" t="s">
        <v>287</v>
      </c>
      <c r="H526" s="4"/>
      <c r="I526" s="33">
        <v>6</v>
      </c>
      <c r="J526" t="s">
        <v>287</v>
      </c>
      <c r="K526" s="55" t="s">
        <v>287</v>
      </c>
      <c r="L526" s="4"/>
      <c r="M526" s="51">
        <v>1249</v>
      </c>
      <c r="N526" t="s">
        <v>287</v>
      </c>
      <c r="O526" s="55" t="s">
        <v>287</v>
      </c>
      <c r="P526" s="4"/>
      <c r="Q526" s="51">
        <v>1344</v>
      </c>
      <c r="R526" t="s">
        <v>287</v>
      </c>
      <c r="S526" s="55" t="s">
        <v>287</v>
      </c>
      <c r="T526" s="4"/>
      <c r="U526" s="51">
        <v>3660</v>
      </c>
      <c r="V526" t="s">
        <v>287</v>
      </c>
      <c r="W526" s="55" t="s">
        <v>287</v>
      </c>
      <c r="X526" s="4"/>
      <c r="Y526" s="51">
        <v>5004</v>
      </c>
      <c r="Z526" t="s">
        <v>287</v>
      </c>
    </row>
    <row r="527" spans="1:26" ht="15.75" thickBot="1" x14ac:dyDescent="0.3">
      <c r="A527" s="12"/>
      <c r="B527" s="49" t="s">
        <v>377</v>
      </c>
      <c r="C527" s="53" t="s">
        <v>287</v>
      </c>
      <c r="D527" s="26"/>
      <c r="E527" s="28" t="s">
        <v>293</v>
      </c>
      <c r="F527" s="26" t="s">
        <v>287</v>
      </c>
      <c r="G527" s="53" t="s">
        <v>287</v>
      </c>
      <c r="H527" s="26"/>
      <c r="I527" s="28" t="s">
        <v>293</v>
      </c>
      <c r="J527" s="26" t="s">
        <v>287</v>
      </c>
      <c r="K527" s="53" t="s">
        <v>287</v>
      </c>
      <c r="L527" s="26"/>
      <c r="M527" s="28" t="s">
        <v>293</v>
      </c>
      <c r="N527" s="26" t="s">
        <v>287</v>
      </c>
      <c r="O527" s="53" t="s">
        <v>287</v>
      </c>
      <c r="P527" s="26"/>
      <c r="Q527" s="28" t="s">
        <v>293</v>
      </c>
      <c r="R527" s="26" t="s">
        <v>287</v>
      </c>
      <c r="S527" s="53" t="s">
        <v>287</v>
      </c>
      <c r="T527" s="22"/>
      <c r="U527" s="40">
        <v>1383</v>
      </c>
      <c r="V527" s="26" t="s">
        <v>287</v>
      </c>
      <c r="W527" s="53" t="s">
        <v>287</v>
      </c>
      <c r="X527" s="22"/>
      <c r="Y527" s="40">
        <v>1383</v>
      </c>
      <c r="Z527" s="26" t="s">
        <v>287</v>
      </c>
    </row>
    <row r="528" spans="1:26" x14ac:dyDescent="0.25">
      <c r="A528" s="12"/>
      <c r="B528" s="17"/>
      <c r="C528" s="17" t="s">
        <v>287</v>
      </c>
      <c r="D528" s="52"/>
      <c r="E528" s="52"/>
      <c r="F528" s="17"/>
      <c r="G528" s="17" t="s">
        <v>287</v>
      </c>
      <c r="H528" s="52"/>
      <c r="I528" s="52"/>
      <c r="J528" s="17"/>
      <c r="K528" s="17" t="s">
        <v>287</v>
      </c>
      <c r="L528" s="52"/>
      <c r="M528" s="52"/>
      <c r="N528" s="17"/>
      <c r="O528" s="17" t="s">
        <v>287</v>
      </c>
      <c r="P528" s="52"/>
      <c r="Q528" s="52"/>
      <c r="R528" s="17"/>
      <c r="S528" s="17" t="s">
        <v>287</v>
      </c>
      <c r="T528" s="52"/>
      <c r="U528" s="52"/>
      <c r="V528" s="17"/>
      <c r="W528" s="17" t="s">
        <v>287</v>
      </c>
      <c r="X528" s="52"/>
      <c r="Y528" s="52"/>
      <c r="Z528" s="17"/>
    </row>
    <row r="529" spans="1:26" ht="15.75" thickBot="1" x14ac:dyDescent="0.3">
      <c r="A529" s="12"/>
      <c r="B529" s="2" t="s">
        <v>378</v>
      </c>
      <c r="C529" s="55" t="s">
        <v>287</v>
      </c>
      <c r="D529" s="4"/>
      <c r="E529" s="51">
        <v>1897</v>
      </c>
      <c r="F529" t="s">
        <v>287</v>
      </c>
      <c r="G529" s="55" t="s">
        <v>287</v>
      </c>
      <c r="H529" s="4"/>
      <c r="I529" s="51">
        <v>1089</v>
      </c>
      <c r="J529" t="s">
        <v>287</v>
      </c>
      <c r="K529" s="55" t="s">
        <v>287</v>
      </c>
      <c r="L529" s="4"/>
      <c r="M529" s="51">
        <v>4299</v>
      </c>
      <c r="N529" t="s">
        <v>287</v>
      </c>
      <c r="O529" s="55" t="s">
        <v>287</v>
      </c>
      <c r="P529" s="4"/>
      <c r="Q529" s="51">
        <v>7285</v>
      </c>
      <c r="R529" t="s">
        <v>287</v>
      </c>
      <c r="S529" s="55" t="s">
        <v>287</v>
      </c>
      <c r="T529" s="4"/>
      <c r="U529" s="51">
        <v>36411</v>
      </c>
      <c r="V529" t="s">
        <v>287</v>
      </c>
      <c r="W529" s="55" t="s">
        <v>287</v>
      </c>
      <c r="X529" s="4"/>
      <c r="Y529" s="51">
        <v>43696</v>
      </c>
      <c r="Z529" t="s">
        <v>287</v>
      </c>
    </row>
    <row r="530" spans="1:26" x14ac:dyDescent="0.25">
      <c r="A530" s="12"/>
      <c r="B530" s="17"/>
      <c r="C530" s="17" t="s">
        <v>287</v>
      </c>
      <c r="D530" s="52"/>
      <c r="E530" s="52"/>
      <c r="F530" s="17"/>
      <c r="G530" s="17" t="s">
        <v>287</v>
      </c>
      <c r="H530" s="52"/>
      <c r="I530" s="52"/>
      <c r="J530" s="17"/>
      <c r="K530" s="17" t="s">
        <v>287</v>
      </c>
      <c r="L530" s="52"/>
      <c r="M530" s="52"/>
      <c r="N530" s="17"/>
      <c r="O530" s="17" t="s">
        <v>287</v>
      </c>
      <c r="P530" s="52"/>
      <c r="Q530" s="52"/>
      <c r="R530" s="17"/>
      <c r="S530" s="17" t="s">
        <v>287</v>
      </c>
      <c r="T530" s="52"/>
      <c r="U530" s="52"/>
      <c r="V530" s="17"/>
      <c r="W530" s="17" t="s">
        <v>287</v>
      </c>
      <c r="X530" s="52"/>
      <c r="Y530" s="52"/>
      <c r="Z530" s="17"/>
    </row>
    <row r="531" spans="1:26" x14ac:dyDescent="0.25">
      <c r="A531" s="12"/>
      <c r="B531" s="4"/>
      <c r="C531" s="42"/>
      <c r="D531" s="42"/>
      <c r="E531" s="42"/>
      <c r="F531" s="42"/>
      <c r="G531" s="42"/>
      <c r="H531" s="42"/>
      <c r="I531" s="42"/>
      <c r="J531" s="42"/>
      <c r="K531" s="42"/>
      <c r="L531" s="42"/>
      <c r="M531" s="42"/>
      <c r="N531" s="42"/>
      <c r="O531" s="42"/>
      <c r="P531" s="42"/>
      <c r="Q531" s="42"/>
      <c r="R531" s="42"/>
      <c r="S531" s="42"/>
      <c r="T531" s="42"/>
      <c r="U531" s="42"/>
      <c r="V531" s="42"/>
      <c r="W531" s="42"/>
      <c r="X531" s="42"/>
      <c r="Y531" s="42"/>
      <c r="Z531" s="42"/>
    </row>
    <row r="532" spans="1:26" x14ac:dyDescent="0.25">
      <c r="A532" s="12"/>
      <c r="B532" s="49" t="s">
        <v>379</v>
      </c>
      <c r="C532" s="53" t="s">
        <v>287</v>
      </c>
      <c r="D532" s="22"/>
      <c r="E532" s="22"/>
      <c r="F532" s="22"/>
      <c r="G532" s="53" t="s">
        <v>287</v>
      </c>
      <c r="H532" s="22"/>
      <c r="I532" s="22"/>
      <c r="J532" s="22"/>
      <c r="K532" s="53" t="s">
        <v>287</v>
      </c>
      <c r="L532" s="22"/>
      <c r="M532" s="22"/>
      <c r="N532" s="22"/>
      <c r="O532" s="53" t="s">
        <v>287</v>
      </c>
      <c r="P532" s="22"/>
      <c r="Q532" s="22"/>
      <c r="R532" s="22"/>
      <c r="S532" s="53" t="s">
        <v>287</v>
      </c>
      <c r="T532" s="22"/>
      <c r="U532" s="22"/>
      <c r="V532" s="22"/>
      <c r="W532" s="53" t="s">
        <v>287</v>
      </c>
      <c r="X532" s="22"/>
      <c r="Y532" s="22"/>
      <c r="Z532" s="22"/>
    </row>
    <row r="533" spans="1:26" x14ac:dyDescent="0.25">
      <c r="A533" s="12"/>
      <c r="B533" s="2" t="s">
        <v>380</v>
      </c>
      <c r="C533" s="55" t="s">
        <v>287</v>
      </c>
      <c r="E533" s="31" t="s">
        <v>293</v>
      </c>
      <c r="F533" t="s">
        <v>287</v>
      </c>
      <c r="G533" s="55" t="s">
        <v>287</v>
      </c>
      <c r="H533" s="4"/>
      <c r="I533" s="33">
        <v>75</v>
      </c>
      <c r="J533" t="s">
        <v>287</v>
      </c>
      <c r="K533" s="55" t="s">
        <v>287</v>
      </c>
      <c r="L533" s="4"/>
      <c r="M533" s="33">
        <v>366</v>
      </c>
      <c r="N533" t="s">
        <v>287</v>
      </c>
      <c r="O533" s="55" t="s">
        <v>287</v>
      </c>
      <c r="P533" s="4"/>
      <c r="Q533" s="33">
        <v>441</v>
      </c>
      <c r="R533" t="s">
        <v>287</v>
      </c>
      <c r="S533" s="55" t="s">
        <v>287</v>
      </c>
      <c r="T533" s="4"/>
      <c r="U533" s="51">
        <v>1022</v>
      </c>
      <c r="V533" t="s">
        <v>287</v>
      </c>
      <c r="W533" s="55" t="s">
        <v>287</v>
      </c>
      <c r="X533" s="4"/>
      <c r="Y533" s="51">
        <v>1463</v>
      </c>
      <c r="Z533" t="s">
        <v>287</v>
      </c>
    </row>
    <row r="534" spans="1:26" ht="15.75" thickBot="1" x14ac:dyDescent="0.3">
      <c r="A534" s="12"/>
      <c r="B534" s="49" t="s">
        <v>381</v>
      </c>
      <c r="C534" s="53" t="s">
        <v>287</v>
      </c>
      <c r="D534" s="22"/>
      <c r="E534" s="24">
        <v>44</v>
      </c>
      <c r="F534" s="26" t="s">
        <v>287</v>
      </c>
      <c r="G534" s="53" t="s">
        <v>287</v>
      </c>
      <c r="H534" s="22"/>
      <c r="I534" s="24">
        <v>4</v>
      </c>
      <c r="J534" s="26" t="s">
        <v>287</v>
      </c>
      <c r="K534" s="53" t="s">
        <v>287</v>
      </c>
      <c r="L534" s="22"/>
      <c r="M534" s="24">
        <v>13</v>
      </c>
      <c r="N534" s="26" t="s">
        <v>287</v>
      </c>
      <c r="O534" s="53" t="s">
        <v>287</v>
      </c>
      <c r="P534" s="22"/>
      <c r="Q534" s="24">
        <v>61</v>
      </c>
      <c r="R534" s="26" t="s">
        <v>287</v>
      </c>
      <c r="S534" s="53" t="s">
        <v>287</v>
      </c>
      <c r="T534" s="22"/>
      <c r="U534" s="24">
        <v>544</v>
      </c>
      <c r="V534" s="26" t="s">
        <v>287</v>
      </c>
      <c r="W534" s="53" t="s">
        <v>287</v>
      </c>
      <c r="X534" s="22"/>
      <c r="Y534" s="24">
        <v>605</v>
      </c>
      <c r="Z534" s="26" t="s">
        <v>287</v>
      </c>
    </row>
    <row r="535" spans="1:26" x14ac:dyDescent="0.25">
      <c r="A535" s="12"/>
      <c r="B535" s="17"/>
      <c r="C535" s="17" t="s">
        <v>287</v>
      </c>
      <c r="D535" s="52"/>
      <c r="E535" s="52"/>
      <c r="F535" s="17"/>
      <c r="G535" s="17" t="s">
        <v>287</v>
      </c>
      <c r="H535" s="52"/>
      <c r="I535" s="52"/>
      <c r="J535" s="17"/>
      <c r="K535" s="17" t="s">
        <v>287</v>
      </c>
      <c r="L535" s="52"/>
      <c r="M535" s="52"/>
      <c r="N535" s="17"/>
      <c r="O535" s="17" t="s">
        <v>287</v>
      </c>
      <c r="P535" s="52"/>
      <c r="Q535" s="52"/>
      <c r="R535" s="17"/>
      <c r="S535" s="17" t="s">
        <v>287</v>
      </c>
      <c r="T535" s="52"/>
      <c r="U535" s="52"/>
      <c r="V535" s="17"/>
      <c r="W535" s="17" t="s">
        <v>287</v>
      </c>
      <c r="X535" s="52"/>
      <c r="Y535" s="52"/>
      <c r="Z535" s="17"/>
    </row>
    <row r="536" spans="1:26" ht="15.75" thickBot="1" x14ac:dyDescent="0.3">
      <c r="A536" s="12"/>
      <c r="B536" s="2" t="s">
        <v>382</v>
      </c>
      <c r="C536" s="55" t="s">
        <v>287</v>
      </c>
      <c r="D536" s="4"/>
      <c r="E536" s="33">
        <v>44</v>
      </c>
      <c r="F536" t="s">
        <v>287</v>
      </c>
      <c r="G536" s="55" t="s">
        <v>287</v>
      </c>
      <c r="H536" s="4"/>
      <c r="I536" s="33">
        <v>79</v>
      </c>
      <c r="J536" t="s">
        <v>287</v>
      </c>
      <c r="K536" s="55" t="s">
        <v>287</v>
      </c>
      <c r="L536" s="4"/>
      <c r="M536" s="33">
        <v>379</v>
      </c>
      <c r="N536" t="s">
        <v>287</v>
      </c>
      <c r="O536" s="55" t="s">
        <v>287</v>
      </c>
      <c r="P536" s="4"/>
      <c r="Q536" s="33">
        <v>502</v>
      </c>
      <c r="R536" t="s">
        <v>287</v>
      </c>
      <c r="S536" s="55" t="s">
        <v>287</v>
      </c>
      <c r="T536" s="4"/>
      <c r="U536" s="51">
        <v>1566</v>
      </c>
      <c r="V536" t="s">
        <v>287</v>
      </c>
      <c r="W536" s="55" t="s">
        <v>287</v>
      </c>
      <c r="X536" s="4"/>
      <c r="Y536" s="51">
        <v>2068</v>
      </c>
      <c r="Z536" t="s">
        <v>287</v>
      </c>
    </row>
    <row r="537" spans="1:26" x14ac:dyDescent="0.25">
      <c r="A537" s="12"/>
      <c r="B537" s="17"/>
      <c r="C537" s="17" t="s">
        <v>287</v>
      </c>
      <c r="D537" s="52"/>
      <c r="E537" s="52"/>
      <c r="F537" s="17"/>
      <c r="G537" s="17" t="s">
        <v>287</v>
      </c>
      <c r="H537" s="52"/>
      <c r="I537" s="52"/>
      <c r="J537" s="17"/>
      <c r="K537" s="17" t="s">
        <v>287</v>
      </c>
      <c r="L537" s="52"/>
      <c r="M537" s="52"/>
      <c r="N537" s="17"/>
      <c r="O537" s="17" t="s">
        <v>287</v>
      </c>
      <c r="P537" s="52"/>
      <c r="Q537" s="52"/>
      <c r="R537" s="17"/>
      <c r="S537" s="17" t="s">
        <v>287</v>
      </c>
      <c r="T537" s="52"/>
      <c r="U537" s="52"/>
      <c r="V537" s="17"/>
      <c r="W537" s="17" t="s">
        <v>287</v>
      </c>
      <c r="X537" s="52"/>
      <c r="Y537" s="52"/>
      <c r="Z537" s="17"/>
    </row>
    <row r="538" spans="1:26" ht="15.75" thickBot="1" x14ac:dyDescent="0.3">
      <c r="A538" s="12"/>
      <c r="B538" s="49" t="s">
        <v>455</v>
      </c>
      <c r="C538" s="53" t="s">
        <v>287</v>
      </c>
      <c r="D538" s="22" t="s">
        <v>289</v>
      </c>
      <c r="E538" s="40">
        <v>1941</v>
      </c>
      <c r="F538" s="26" t="s">
        <v>287</v>
      </c>
      <c r="G538" s="53" t="s">
        <v>287</v>
      </c>
      <c r="H538" s="22" t="s">
        <v>289</v>
      </c>
      <c r="I538" s="40">
        <v>1168</v>
      </c>
      <c r="J538" s="26" t="s">
        <v>287</v>
      </c>
      <c r="K538" s="53" t="s">
        <v>287</v>
      </c>
      <c r="L538" s="22" t="s">
        <v>289</v>
      </c>
      <c r="M538" s="40">
        <v>4678</v>
      </c>
      <c r="N538" s="26" t="s">
        <v>287</v>
      </c>
      <c r="O538" s="53" t="s">
        <v>287</v>
      </c>
      <c r="P538" s="22" t="s">
        <v>289</v>
      </c>
      <c r="Q538" s="40">
        <v>7787</v>
      </c>
      <c r="R538" s="26" t="s">
        <v>287</v>
      </c>
      <c r="S538" s="53" t="s">
        <v>287</v>
      </c>
      <c r="T538" s="22" t="s">
        <v>289</v>
      </c>
      <c r="U538" s="40">
        <v>37977</v>
      </c>
      <c r="V538" s="26" t="s">
        <v>287</v>
      </c>
      <c r="W538" s="53" t="s">
        <v>287</v>
      </c>
      <c r="X538" s="22" t="s">
        <v>289</v>
      </c>
      <c r="Y538" s="40">
        <v>45764</v>
      </c>
      <c r="Z538" s="26" t="s">
        <v>287</v>
      </c>
    </row>
    <row r="539" spans="1:26" ht="15.75" thickTop="1" x14ac:dyDescent="0.25">
      <c r="A539" s="12"/>
      <c r="B539" s="17"/>
      <c r="C539" s="17" t="s">
        <v>287</v>
      </c>
      <c r="D539" s="54"/>
      <c r="E539" s="54"/>
      <c r="F539" s="17"/>
      <c r="G539" s="17" t="s">
        <v>287</v>
      </c>
      <c r="H539" s="54"/>
      <c r="I539" s="54"/>
      <c r="J539" s="17"/>
      <c r="K539" s="17" t="s">
        <v>287</v>
      </c>
      <c r="L539" s="54"/>
      <c r="M539" s="54"/>
      <c r="N539" s="17"/>
      <c r="O539" s="17" t="s">
        <v>287</v>
      </c>
      <c r="P539" s="54"/>
      <c r="Q539" s="54"/>
      <c r="R539" s="17"/>
      <c r="S539" s="17" t="s">
        <v>287</v>
      </c>
      <c r="T539" s="54"/>
      <c r="U539" s="54"/>
      <c r="V539" s="17"/>
      <c r="W539" s="17" t="s">
        <v>287</v>
      </c>
      <c r="X539" s="54"/>
      <c r="Y539" s="54"/>
      <c r="Z539" s="17"/>
    </row>
    <row r="540" spans="1:26" x14ac:dyDescent="0.25">
      <c r="A540" s="12"/>
      <c r="B540" s="4"/>
      <c r="C540" s="42"/>
      <c r="D540" s="42"/>
      <c r="E540" s="42"/>
      <c r="F540" s="42"/>
      <c r="G540" s="42"/>
      <c r="H540" s="42"/>
      <c r="I540" s="42"/>
      <c r="J540" s="42"/>
      <c r="K540" s="42"/>
      <c r="L540" s="42"/>
      <c r="M540" s="42"/>
      <c r="N540" s="42"/>
      <c r="O540" s="42"/>
      <c r="P540" s="42"/>
      <c r="Q540" s="42"/>
      <c r="R540" s="42"/>
      <c r="S540" s="42"/>
      <c r="T540" s="42"/>
      <c r="U540" s="42"/>
      <c r="V540" s="42"/>
      <c r="W540" s="42"/>
      <c r="X540" s="42"/>
      <c r="Y540" s="42"/>
      <c r="Z540" s="42"/>
    </row>
    <row r="541" spans="1:26" x14ac:dyDescent="0.25">
      <c r="A541" s="12"/>
      <c r="B541" s="3" t="s">
        <v>402</v>
      </c>
      <c r="C541" s="55" t="s">
        <v>287</v>
      </c>
      <c r="D541" s="4"/>
      <c r="E541" s="4"/>
      <c r="F541" s="4"/>
      <c r="G541" s="55" t="s">
        <v>287</v>
      </c>
      <c r="H541" s="4"/>
      <c r="I541" s="4"/>
      <c r="J541" s="4"/>
      <c r="K541" s="55" t="s">
        <v>287</v>
      </c>
      <c r="L541" s="4"/>
      <c r="M541" s="4"/>
      <c r="N541" s="4"/>
      <c r="O541" s="55" t="s">
        <v>287</v>
      </c>
      <c r="P541" s="4"/>
      <c r="Q541" s="4"/>
      <c r="R541" s="4"/>
      <c r="S541" s="55" t="s">
        <v>287</v>
      </c>
      <c r="T541" s="4"/>
      <c r="U541" s="4"/>
      <c r="V541" s="4"/>
      <c r="W541" s="55" t="s">
        <v>287</v>
      </c>
      <c r="X541" s="4"/>
      <c r="Y541" s="4"/>
      <c r="Z541" s="4"/>
    </row>
    <row r="542" spans="1:26" x14ac:dyDescent="0.25">
      <c r="A542" s="12"/>
      <c r="B542" s="49" t="s">
        <v>372</v>
      </c>
      <c r="C542" s="53" t="s">
        <v>287</v>
      </c>
      <c r="D542" s="22"/>
      <c r="E542" s="22"/>
      <c r="F542" s="22"/>
      <c r="G542" s="53" t="s">
        <v>287</v>
      </c>
      <c r="H542" s="22"/>
      <c r="I542" s="22"/>
      <c r="J542" s="22"/>
      <c r="K542" s="53" t="s">
        <v>287</v>
      </c>
      <c r="L542" s="22"/>
      <c r="M542" s="22"/>
      <c r="N542" s="22"/>
      <c r="O542" s="53" t="s">
        <v>287</v>
      </c>
      <c r="P542" s="22"/>
      <c r="Q542" s="22"/>
      <c r="R542" s="22"/>
      <c r="S542" s="53" t="s">
        <v>287</v>
      </c>
      <c r="T542" s="22"/>
      <c r="U542" s="22"/>
      <c r="V542" s="22"/>
      <c r="W542" s="53" t="s">
        <v>287</v>
      </c>
      <c r="X542" s="22"/>
      <c r="Y542" s="22"/>
      <c r="Z542" s="22"/>
    </row>
    <row r="543" spans="1:26" x14ac:dyDescent="0.25">
      <c r="A543" s="12"/>
      <c r="B543" s="2" t="s">
        <v>373</v>
      </c>
      <c r="C543" s="55" t="s">
        <v>287</v>
      </c>
      <c r="D543" s="4" t="s">
        <v>289</v>
      </c>
      <c r="E543" s="51">
        <v>4405</v>
      </c>
      <c r="F543" t="s">
        <v>287</v>
      </c>
      <c r="G543" s="55" t="s">
        <v>287</v>
      </c>
      <c r="H543" s="4" t="s">
        <v>289</v>
      </c>
      <c r="I543" s="51">
        <v>1555</v>
      </c>
      <c r="J543" t="s">
        <v>287</v>
      </c>
      <c r="K543" s="55" t="s">
        <v>287</v>
      </c>
      <c r="L543" s="4" t="s">
        <v>289</v>
      </c>
      <c r="M543" s="51">
        <v>3215</v>
      </c>
      <c r="N543" t="s">
        <v>287</v>
      </c>
      <c r="O543" s="55" t="s">
        <v>287</v>
      </c>
      <c r="P543" s="4" t="s">
        <v>289</v>
      </c>
      <c r="Q543" s="51">
        <v>9175</v>
      </c>
      <c r="R543" t="s">
        <v>287</v>
      </c>
      <c r="S543" s="55" t="s">
        <v>287</v>
      </c>
      <c r="T543" s="4" t="s">
        <v>289</v>
      </c>
      <c r="U543" s="51">
        <v>168641</v>
      </c>
      <c r="V543" t="s">
        <v>287</v>
      </c>
      <c r="W543" s="55" t="s">
        <v>287</v>
      </c>
      <c r="X543" s="4" t="s">
        <v>289</v>
      </c>
      <c r="Y543" s="51">
        <v>177816</v>
      </c>
      <c r="Z543" t="s">
        <v>287</v>
      </c>
    </row>
    <row r="544" spans="1:26" x14ac:dyDescent="0.25">
      <c r="A544" s="12"/>
      <c r="B544" s="49" t="s">
        <v>374</v>
      </c>
      <c r="C544" s="53" t="s">
        <v>287</v>
      </c>
      <c r="D544" s="22"/>
      <c r="E544" s="24">
        <v>410</v>
      </c>
      <c r="F544" s="26" t="s">
        <v>287</v>
      </c>
      <c r="G544" s="53" t="s">
        <v>287</v>
      </c>
      <c r="H544" s="22"/>
      <c r="I544" s="24">
        <v>115</v>
      </c>
      <c r="J544" s="26" t="s">
        <v>287</v>
      </c>
      <c r="K544" s="53" t="s">
        <v>287</v>
      </c>
      <c r="L544" s="22"/>
      <c r="M544" s="24">
        <v>282</v>
      </c>
      <c r="N544" s="26" t="s">
        <v>287</v>
      </c>
      <c r="O544" s="53" t="s">
        <v>287</v>
      </c>
      <c r="P544" s="22"/>
      <c r="Q544" s="24">
        <v>807</v>
      </c>
      <c r="R544" s="26" t="s">
        <v>287</v>
      </c>
      <c r="S544" s="53" t="s">
        <v>287</v>
      </c>
      <c r="T544" s="22"/>
      <c r="U544" s="40">
        <v>39618</v>
      </c>
      <c r="V544" s="26" t="s">
        <v>287</v>
      </c>
      <c r="W544" s="53" t="s">
        <v>287</v>
      </c>
      <c r="X544" s="22"/>
      <c r="Y544" s="40">
        <v>40425</v>
      </c>
      <c r="Z544" s="26" t="s">
        <v>287</v>
      </c>
    </row>
    <row r="545" spans="1:34" x14ac:dyDescent="0.25">
      <c r="A545" s="12"/>
      <c r="B545" s="2" t="s">
        <v>375</v>
      </c>
      <c r="C545" s="55" t="s">
        <v>287</v>
      </c>
      <c r="D545" s="4"/>
      <c r="E545" s="51">
        <v>1432</v>
      </c>
      <c r="F545" t="s">
        <v>287</v>
      </c>
      <c r="G545" s="55" t="s">
        <v>287</v>
      </c>
      <c r="H545" s="4"/>
      <c r="I545" s="33">
        <v>853</v>
      </c>
      <c r="J545" t="s">
        <v>287</v>
      </c>
      <c r="K545" s="55" t="s">
        <v>287</v>
      </c>
      <c r="L545" s="4"/>
      <c r="M545" s="51">
        <v>4627</v>
      </c>
      <c r="N545" t="s">
        <v>287</v>
      </c>
      <c r="O545" s="55" t="s">
        <v>287</v>
      </c>
      <c r="P545" s="4"/>
      <c r="Q545" s="51">
        <v>6912</v>
      </c>
      <c r="R545" t="s">
        <v>287</v>
      </c>
      <c r="S545" s="55" t="s">
        <v>287</v>
      </c>
      <c r="T545" s="4"/>
      <c r="U545" s="51">
        <v>245893</v>
      </c>
      <c r="V545" t="s">
        <v>287</v>
      </c>
      <c r="W545" s="55" t="s">
        <v>287</v>
      </c>
      <c r="X545" s="4"/>
      <c r="Y545" s="51">
        <v>252805</v>
      </c>
      <c r="Z545" t="s">
        <v>287</v>
      </c>
    </row>
    <row r="546" spans="1:34" x14ac:dyDescent="0.25">
      <c r="A546" s="12"/>
      <c r="B546" s="49" t="s">
        <v>376</v>
      </c>
      <c r="C546" s="53" t="s">
        <v>287</v>
      </c>
      <c r="D546" s="22"/>
      <c r="E546" s="24">
        <v>951</v>
      </c>
      <c r="F546" s="26" t="s">
        <v>287</v>
      </c>
      <c r="G546" s="53" t="s">
        <v>287</v>
      </c>
      <c r="H546" s="22"/>
      <c r="I546" s="24">
        <v>6</v>
      </c>
      <c r="J546" s="26" t="s">
        <v>287</v>
      </c>
      <c r="K546" s="53" t="s">
        <v>287</v>
      </c>
      <c r="L546" s="22"/>
      <c r="M546" s="40">
        <v>1782</v>
      </c>
      <c r="N546" s="26" t="s">
        <v>287</v>
      </c>
      <c r="O546" s="53" t="s">
        <v>287</v>
      </c>
      <c r="P546" s="22"/>
      <c r="Q546" s="40">
        <v>2739</v>
      </c>
      <c r="R546" s="26" t="s">
        <v>287</v>
      </c>
      <c r="S546" s="53" t="s">
        <v>287</v>
      </c>
      <c r="T546" s="22"/>
      <c r="U546" s="40">
        <v>72790</v>
      </c>
      <c r="V546" s="26" t="s">
        <v>287</v>
      </c>
      <c r="W546" s="53" t="s">
        <v>287</v>
      </c>
      <c r="X546" s="22"/>
      <c r="Y546" s="40">
        <v>75529</v>
      </c>
      <c r="Z546" s="26" t="s">
        <v>287</v>
      </c>
    </row>
    <row r="547" spans="1:34" ht="15.75" thickBot="1" x14ac:dyDescent="0.3">
      <c r="A547" s="12"/>
      <c r="B547" s="2" t="s">
        <v>377</v>
      </c>
      <c r="C547" s="55" t="s">
        <v>287</v>
      </c>
      <c r="D547" s="4"/>
      <c r="E547" s="33">
        <v>531</v>
      </c>
      <c r="F547" t="s">
        <v>287</v>
      </c>
      <c r="G547" s="55" t="s">
        <v>287</v>
      </c>
      <c r="I547" s="31" t="s">
        <v>293</v>
      </c>
      <c r="J547" t="s">
        <v>287</v>
      </c>
      <c r="K547" s="55" t="s">
        <v>287</v>
      </c>
      <c r="L547" s="4"/>
      <c r="M547" s="51">
        <v>1207</v>
      </c>
      <c r="N547" t="s">
        <v>287</v>
      </c>
      <c r="O547" s="55" t="s">
        <v>287</v>
      </c>
      <c r="P547" s="4"/>
      <c r="Q547" s="51">
        <v>1738</v>
      </c>
      <c r="R547" t="s">
        <v>287</v>
      </c>
      <c r="S547" s="55" t="s">
        <v>287</v>
      </c>
      <c r="T547" s="4"/>
      <c r="U547" s="51">
        <v>17921</v>
      </c>
      <c r="V547" t="s">
        <v>287</v>
      </c>
      <c r="W547" s="55" t="s">
        <v>287</v>
      </c>
      <c r="X547" s="4"/>
      <c r="Y547" s="51">
        <v>19659</v>
      </c>
      <c r="Z547" t="s">
        <v>287</v>
      </c>
    </row>
    <row r="548" spans="1:34" x14ac:dyDescent="0.25">
      <c r="A548" s="12"/>
      <c r="B548" s="17"/>
      <c r="C548" s="17" t="s">
        <v>287</v>
      </c>
      <c r="D548" s="52"/>
      <c r="E548" s="52"/>
      <c r="F548" s="17"/>
      <c r="G548" s="17" t="s">
        <v>287</v>
      </c>
      <c r="H548" s="52"/>
      <c r="I548" s="52"/>
      <c r="J548" s="17"/>
      <c r="K548" s="17" t="s">
        <v>287</v>
      </c>
      <c r="L548" s="52"/>
      <c r="M548" s="52"/>
      <c r="N548" s="17"/>
      <c r="O548" s="17" t="s">
        <v>287</v>
      </c>
      <c r="P548" s="52"/>
      <c r="Q548" s="52"/>
      <c r="R548" s="17"/>
      <c r="S548" s="17" t="s">
        <v>287</v>
      </c>
      <c r="T548" s="52"/>
      <c r="U548" s="52"/>
      <c r="V548" s="17"/>
      <c r="W548" s="17" t="s">
        <v>287</v>
      </c>
      <c r="X548" s="52"/>
      <c r="Y548" s="52"/>
      <c r="Z548" s="17"/>
    </row>
    <row r="549" spans="1:34" ht="15.75" thickBot="1" x14ac:dyDescent="0.3">
      <c r="A549" s="12"/>
      <c r="B549" s="49" t="s">
        <v>378</v>
      </c>
      <c r="C549" s="53" t="s">
        <v>287</v>
      </c>
      <c r="D549" s="22" t="s">
        <v>289</v>
      </c>
      <c r="E549" s="40">
        <v>7729</v>
      </c>
      <c r="F549" s="26" t="s">
        <v>287</v>
      </c>
      <c r="G549" s="53" t="s">
        <v>287</v>
      </c>
      <c r="H549" s="22"/>
      <c r="I549" s="40">
        <v>2529</v>
      </c>
      <c r="J549" s="26" t="s">
        <v>287</v>
      </c>
      <c r="K549" s="53" t="s">
        <v>287</v>
      </c>
      <c r="L549" s="22"/>
      <c r="M549" s="40">
        <v>11113</v>
      </c>
      <c r="N549" s="26" t="s">
        <v>287</v>
      </c>
      <c r="O549" s="53" t="s">
        <v>287</v>
      </c>
      <c r="P549" s="22"/>
      <c r="Q549" s="40">
        <v>21371</v>
      </c>
      <c r="R549" s="26" t="s">
        <v>287</v>
      </c>
      <c r="S549" s="53" t="s">
        <v>287</v>
      </c>
      <c r="T549" s="22"/>
      <c r="U549" s="40">
        <v>544863</v>
      </c>
      <c r="V549" s="26" t="s">
        <v>287</v>
      </c>
      <c r="W549" s="53" t="s">
        <v>287</v>
      </c>
      <c r="X549" s="22"/>
      <c r="Y549" s="40">
        <v>566234</v>
      </c>
      <c r="Z549" s="26" t="s">
        <v>287</v>
      </c>
    </row>
    <row r="550" spans="1:34" x14ac:dyDescent="0.25">
      <c r="A550" s="12"/>
      <c r="B550" s="17"/>
      <c r="C550" s="17" t="s">
        <v>287</v>
      </c>
      <c r="D550" s="52"/>
      <c r="E550" s="52"/>
      <c r="F550" s="17"/>
      <c r="G550" s="17" t="s">
        <v>287</v>
      </c>
      <c r="H550" s="52"/>
      <c r="I550" s="52"/>
      <c r="J550" s="17"/>
      <c r="K550" s="17" t="s">
        <v>287</v>
      </c>
      <c r="L550" s="52"/>
      <c r="M550" s="52"/>
      <c r="N550" s="17"/>
      <c r="O550" s="17" t="s">
        <v>287</v>
      </c>
      <c r="P550" s="52"/>
      <c r="Q550" s="52"/>
      <c r="R550" s="17"/>
      <c r="S550" s="17" t="s">
        <v>287</v>
      </c>
      <c r="T550" s="52"/>
      <c r="U550" s="52"/>
      <c r="V550" s="17"/>
      <c r="W550" s="17" t="s">
        <v>287</v>
      </c>
      <c r="X550" s="52"/>
      <c r="Y550" s="52"/>
      <c r="Z550" s="17"/>
    </row>
    <row r="551" spans="1:34" x14ac:dyDescent="0.25">
      <c r="A551" s="12"/>
      <c r="B551" s="4"/>
      <c r="C551" s="42"/>
      <c r="D551" s="42"/>
      <c r="E551" s="42"/>
      <c r="F551" s="42"/>
      <c r="G551" s="42"/>
      <c r="H551" s="42"/>
      <c r="I551" s="42"/>
      <c r="J551" s="42"/>
      <c r="K551" s="42"/>
      <c r="L551" s="42"/>
      <c r="M551" s="42"/>
      <c r="N551" s="42"/>
      <c r="O551" s="42"/>
      <c r="P551" s="42"/>
      <c r="Q551" s="42"/>
      <c r="R551" s="42"/>
      <c r="S551" s="42"/>
      <c r="T551" s="42"/>
      <c r="U551" s="42"/>
      <c r="V551" s="42"/>
      <c r="W551" s="42"/>
      <c r="X551" s="42"/>
      <c r="Y551" s="42"/>
      <c r="Z551" s="42"/>
    </row>
    <row r="552" spans="1:34" x14ac:dyDescent="0.25">
      <c r="A552" s="12"/>
      <c r="B552" s="2" t="s">
        <v>379</v>
      </c>
      <c r="C552" s="55" t="s">
        <v>287</v>
      </c>
      <c r="D552" s="4"/>
      <c r="E552" s="4"/>
      <c r="F552" s="4"/>
      <c r="G552" s="55" t="s">
        <v>287</v>
      </c>
      <c r="H552" s="4"/>
      <c r="I552" s="4"/>
      <c r="J552" s="4"/>
      <c r="K552" s="55" t="s">
        <v>287</v>
      </c>
      <c r="L552" s="4"/>
      <c r="M552" s="4"/>
      <c r="N552" s="4"/>
      <c r="O552" s="55" t="s">
        <v>287</v>
      </c>
      <c r="P552" s="4"/>
      <c r="Q552" s="4"/>
      <c r="R552" s="4"/>
      <c r="S552" s="55" t="s">
        <v>287</v>
      </c>
      <c r="T552" s="4"/>
      <c r="U552" s="4"/>
      <c r="V552" s="4"/>
      <c r="W552" s="55" t="s">
        <v>287</v>
      </c>
      <c r="X552" s="4"/>
      <c r="Y552" s="4"/>
      <c r="Z552" s="4"/>
    </row>
    <row r="553" spans="1:34" x14ac:dyDescent="0.25">
      <c r="A553" s="12"/>
      <c r="B553" s="49" t="s">
        <v>380</v>
      </c>
      <c r="C553" s="53" t="s">
        <v>287</v>
      </c>
      <c r="D553" s="22"/>
      <c r="E553" s="24">
        <v>108</v>
      </c>
      <c r="F553" s="26" t="s">
        <v>287</v>
      </c>
      <c r="G553" s="53" t="s">
        <v>287</v>
      </c>
      <c r="H553" s="22"/>
      <c r="I553" s="24">
        <v>175</v>
      </c>
      <c r="J553" s="26" t="s">
        <v>287</v>
      </c>
      <c r="K553" s="53" t="s">
        <v>287</v>
      </c>
      <c r="L553" s="22"/>
      <c r="M553" s="24">
        <v>536</v>
      </c>
      <c r="N553" s="26" t="s">
        <v>287</v>
      </c>
      <c r="O553" s="53" t="s">
        <v>287</v>
      </c>
      <c r="P553" s="22"/>
      <c r="Q553" s="24">
        <v>819</v>
      </c>
      <c r="R553" s="26" t="s">
        <v>287</v>
      </c>
      <c r="S553" s="53" t="s">
        <v>287</v>
      </c>
      <c r="T553" s="22"/>
      <c r="U553" s="40">
        <v>71434</v>
      </c>
      <c r="V553" s="26" t="s">
        <v>287</v>
      </c>
      <c r="W553" s="53" t="s">
        <v>287</v>
      </c>
      <c r="X553" s="22"/>
      <c r="Y553" s="40">
        <v>72253</v>
      </c>
      <c r="Z553" s="26" t="s">
        <v>287</v>
      </c>
    </row>
    <row r="554" spans="1:34" ht="15.75" thickBot="1" x14ac:dyDescent="0.3">
      <c r="A554" s="12"/>
      <c r="B554" s="2" t="s">
        <v>381</v>
      </c>
      <c r="C554" s="55" t="s">
        <v>287</v>
      </c>
      <c r="D554" s="4"/>
      <c r="E554" s="33">
        <v>523</v>
      </c>
      <c r="F554" t="s">
        <v>287</v>
      </c>
      <c r="G554" s="55" t="s">
        <v>287</v>
      </c>
      <c r="H554" s="4"/>
      <c r="I554" s="33">
        <v>453</v>
      </c>
      <c r="J554" t="s">
        <v>287</v>
      </c>
      <c r="K554" s="55" t="s">
        <v>287</v>
      </c>
      <c r="L554" s="4"/>
      <c r="M554" s="33">
        <v>14</v>
      </c>
      <c r="N554" t="s">
        <v>287</v>
      </c>
      <c r="O554" s="55" t="s">
        <v>287</v>
      </c>
      <c r="P554" s="4"/>
      <c r="Q554" s="33">
        <v>990</v>
      </c>
      <c r="R554" t="s">
        <v>287</v>
      </c>
      <c r="S554" s="55" t="s">
        <v>287</v>
      </c>
      <c r="T554" s="4"/>
      <c r="U554" s="51">
        <v>33651</v>
      </c>
      <c r="V554" t="s">
        <v>287</v>
      </c>
      <c r="W554" s="55" t="s">
        <v>287</v>
      </c>
      <c r="X554" s="4"/>
      <c r="Y554" s="51">
        <v>34641</v>
      </c>
      <c r="Z554" t="s">
        <v>287</v>
      </c>
    </row>
    <row r="555" spans="1:34" x14ac:dyDescent="0.25">
      <c r="A555" s="12"/>
      <c r="B555" s="17"/>
      <c r="C555" s="17" t="s">
        <v>287</v>
      </c>
      <c r="D555" s="52"/>
      <c r="E555" s="52"/>
      <c r="F555" s="17"/>
      <c r="G555" s="17" t="s">
        <v>287</v>
      </c>
      <c r="H555" s="52"/>
      <c r="I555" s="52"/>
      <c r="J555" s="17"/>
      <c r="K555" s="17" t="s">
        <v>287</v>
      </c>
      <c r="L555" s="52"/>
      <c r="M555" s="52"/>
      <c r="N555" s="17"/>
      <c r="O555" s="17" t="s">
        <v>287</v>
      </c>
      <c r="P555" s="52"/>
      <c r="Q555" s="52"/>
      <c r="R555" s="17"/>
      <c r="S555" s="17" t="s">
        <v>287</v>
      </c>
      <c r="T555" s="52"/>
      <c r="U555" s="52"/>
      <c r="V555" s="17"/>
      <c r="W555" s="17" t="s">
        <v>287</v>
      </c>
      <c r="X555" s="52"/>
      <c r="Y555" s="52"/>
      <c r="Z555" s="17"/>
    </row>
    <row r="556" spans="1:34" ht="15.75" thickBot="1" x14ac:dyDescent="0.3">
      <c r="A556" s="12"/>
      <c r="B556" s="49" t="s">
        <v>382</v>
      </c>
      <c r="C556" s="53" t="s">
        <v>287</v>
      </c>
      <c r="D556" s="22"/>
      <c r="E556" s="24">
        <v>631</v>
      </c>
      <c r="F556" s="26" t="s">
        <v>287</v>
      </c>
      <c r="G556" s="53" t="s">
        <v>287</v>
      </c>
      <c r="H556" s="22"/>
      <c r="I556" s="24">
        <v>628</v>
      </c>
      <c r="J556" s="26" t="s">
        <v>287</v>
      </c>
      <c r="K556" s="53" t="s">
        <v>287</v>
      </c>
      <c r="L556" s="22"/>
      <c r="M556" s="24">
        <v>550</v>
      </c>
      <c r="N556" s="26" t="s">
        <v>287</v>
      </c>
      <c r="O556" s="53" t="s">
        <v>287</v>
      </c>
      <c r="P556" s="22"/>
      <c r="Q556" s="40">
        <v>1809</v>
      </c>
      <c r="R556" s="26" t="s">
        <v>287</v>
      </c>
      <c r="S556" s="53" t="s">
        <v>287</v>
      </c>
      <c r="T556" s="22"/>
      <c r="U556" s="40">
        <v>105085</v>
      </c>
      <c r="V556" s="26" t="s">
        <v>287</v>
      </c>
      <c r="W556" s="53" t="s">
        <v>287</v>
      </c>
      <c r="X556" s="22"/>
      <c r="Y556" s="40">
        <v>106894</v>
      </c>
      <c r="Z556" s="26" t="s">
        <v>287</v>
      </c>
    </row>
    <row r="557" spans="1:34" x14ac:dyDescent="0.25">
      <c r="A557" s="12"/>
      <c r="B557" s="17"/>
      <c r="C557" s="17" t="s">
        <v>287</v>
      </c>
      <c r="D557" s="52"/>
      <c r="E557" s="52"/>
      <c r="F557" s="17"/>
      <c r="G557" s="17" t="s">
        <v>287</v>
      </c>
      <c r="H557" s="52"/>
      <c r="I557" s="52"/>
      <c r="J557" s="17"/>
      <c r="K557" s="17" t="s">
        <v>287</v>
      </c>
      <c r="L557" s="52"/>
      <c r="M557" s="52"/>
      <c r="N557" s="17"/>
      <c r="O557" s="17" t="s">
        <v>287</v>
      </c>
      <c r="P557" s="52"/>
      <c r="Q557" s="52"/>
      <c r="R557" s="17"/>
      <c r="S557" s="17" t="s">
        <v>287</v>
      </c>
      <c r="T557" s="52"/>
      <c r="U557" s="52"/>
      <c r="V557" s="17"/>
      <c r="W557" s="17" t="s">
        <v>287</v>
      </c>
      <c r="X557" s="52"/>
      <c r="Y557" s="52"/>
      <c r="Z557" s="17"/>
    </row>
    <row r="558" spans="1:34" ht="15.75" thickBot="1" x14ac:dyDescent="0.3">
      <c r="A558" s="12"/>
      <c r="B558" s="2" t="s">
        <v>383</v>
      </c>
      <c r="C558" s="55" t="s">
        <v>287</v>
      </c>
      <c r="D558" s="4" t="s">
        <v>289</v>
      </c>
      <c r="E558" s="51">
        <v>8360</v>
      </c>
      <c r="F558" t="s">
        <v>287</v>
      </c>
      <c r="G558" s="55" t="s">
        <v>287</v>
      </c>
      <c r="H558" s="4" t="s">
        <v>289</v>
      </c>
      <c r="I558" s="51">
        <v>3157</v>
      </c>
      <c r="J558" t="s">
        <v>287</v>
      </c>
      <c r="K558" s="55" t="s">
        <v>287</v>
      </c>
      <c r="L558" s="4" t="s">
        <v>289</v>
      </c>
      <c r="M558" s="51">
        <v>11663</v>
      </c>
      <c r="N558" t="s">
        <v>287</v>
      </c>
      <c r="O558" s="55" t="s">
        <v>287</v>
      </c>
      <c r="P558" s="4" t="s">
        <v>289</v>
      </c>
      <c r="Q558" s="51">
        <v>23180</v>
      </c>
      <c r="R558" t="s">
        <v>287</v>
      </c>
      <c r="S558" s="55" t="s">
        <v>287</v>
      </c>
      <c r="T558" s="4" t="s">
        <v>289</v>
      </c>
      <c r="U558" s="51">
        <v>649948</v>
      </c>
      <c r="V558" t="s">
        <v>287</v>
      </c>
      <c r="W558" s="55" t="s">
        <v>287</v>
      </c>
      <c r="X558" s="4" t="s">
        <v>289</v>
      </c>
      <c r="Y558" s="51">
        <v>673128</v>
      </c>
      <c r="Z558" t="s">
        <v>287</v>
      </c>
    </row>
    <row r="559" spans="1:34" ht="15.75" thickTop="1" x14ac:dyDescent="0.25">
      <c r="A559" s="12"/>
      <c r="B559" s="17"/>
      <c r="C559" s="17" t="s">
        <v>287</v>
      </c>
      <c r="D559" s="54"/>
      <c r="E559" s="54"/>
      <c r="F559" s="17"/>
      <c r="G559" s="17" t="s">
        <v>287</v>
      </c>
      <c r="H559" s="54"/>
      <c r="I559" s="54"/>
      <c r="J559" s="17"/>
      <c r="K559" s="17" t="s">
        <v>287</v>
      </c>
      <c r="L559" s="54"/>
      <c r="M559" s="54"/>
      <c r="N559" s="17"/>
      <c r="O559" s="17" t="s">
        <v>287</v>
      </c>
      <c r="P559" s="54"/>
      <c r="Q559" s="54"/>
      <c r="R559" s="17"/>
      <c r="S559" s="17" t="s">
        <v>287</v>
      </c>
      <c r="T559" s="54"/>
      <c r="U559" s="54"/>
      <c r="V559" s="17"/>
      <c r="W559" s="17" t="s">
        <v>287</v>
      </c>
      <c r="X559" s="54"/>
      <c r="Y559" s="54"/>
      <c r="Z559" s="17"/>
    </row>
    <row r="560" spans="1:34" ht="15" customHeight="1" x14ac:dyDescent="0.25">
      <c r="A560" s="12" t="s">
        <v>926</v>
      </c>
      <c r="B560" s="42" t="s">
        <v>7</v>
      </c>
      <c r="C560" s="42"/>
      <c r="D560" s="42"/>
      <c r="E560" s="42"/>
      <c r="F560" s="42"/>
      <c r="G560" s="42"/>
      <c r="H560" s="42"/>
      <c r="I560" s="42"/>
      <c r="J560" s="42"/>
      <c r="K560" s="42"/>
      <c r="L560" s="42"/>
      <c r="M560" s="42"/>
      <c r="N560" s="42"/>
      <c r="O560" s="42"/>
      <c r="P560" s="42"/>
      <c r="Q560" s="42"/>
      <c r="R560" s="42"/>
      <c r="S560" s="42"/>
      <c r="T560" s="42"/>
      <c r="U560" s="42"/>
      <c r="V560" s="42"/>
      <c r="W560" s="42"/>
      <c r="X560" s="42"/>
      <c r="Y560" s="42"/>
      <c r="Z560" s="42"/>
      <c r="AA560" s="42"/>
      <c r="AB560" s="42"/>
      <c r="AC560" s="42"/>
      <c r="AD560" s="42"/>
      <c r="AE560" s="42"/>
      <c r="AF560" s="42"/>
      <c r="AG560" s="42"/>
      <c r="AH560" s="42"/>
    </row>
    <row r="561" spans="1:34" x14ac:dyDescent="0.25">
      <c r="A561" s="12"/>
      <c r="B561" s="46" t="s">
        <v>475</v>
      </c>
      <c r="C561" s="46"/>
      <c r="D561" s="46"/>
      <c r="E561" s="46"/>
      <c r="F561" s="46"/>
      <c r="G561" s="46"/>
      <c r="H561" s="46"/>
      <c r="I561" s="46"/>
      <c r="J561" s="46"/>
      <c r="K561" s="46"/>
      <c r="L561" s="46"/>
      <c r="M561" s="46"/>
      <c r="N561" s="46"/>
      <c r="O561" s="46"/>
      <c r="P561" s="46"/>
      <c r="Q561" s="46"/>
      <c r="R561" s="46"/>
      <c r="S561" s="46"/>
      <c r="T561" s="46"/>
      <c r="U561" s="46"/>
      <c r="V561" s="46"/>
      <c r="W561" s="46"/>
      <c r="X561" s="46"/>
      <c r="Y561" s="46"/>
      <c r="Z561" s="46"/>
      <c r="AA561" s="46"/>
      <c r="AB561" s="46"/>
      <c r="AC561" s="46"/>
      <c r="AD561" s="46"/>
      <c r="AE561" s="46"/>
      <c r="AF561" s="46"/>
      <c r="AG561" s="46"/>
      <c r="AH561" s="46"/>
    </row>
    <row r="562" spans="1:34" ht="15.75" x14ac:dyDescent="0.25">
      <c r="A562" s="12"/>
      <c r="B562" s="47"/>
      <c r="C562" s="47"/>
      <c r="D562" s="47"/>
      <c r="E562" s="47"/>
      <c r="F562" s="47"/>
      <c r="G562" s="47"/>
      <c r="H562" s="47"/>
      <c r="I562" s="47"/>
      <c r="J562" s="47"/>
      <c r="K562" s="47"/>
      <c r="L562" s="47"/>
      <c r="M562" s="47"/>
      <c r="N562" s="47"/>
      <c r="O562" s="47"/>
      <c r="P562" s="47"/>
      <c r="Q562" s="47"/>
      <c r="R562" s="47"/>
      <c r="S562" s="47"/>
      <c r="T562" s="47"/>
      <c r="U562" s="47"/>
      <c r="V562" s="47"/>
      <c r="W562" s="47"/>
      <c r="X562" s="47"/>
      <c r="Y562" s="47"/>
      <c r="Z562" s="47"/>
      <c r="AA562" s="47"/>
      <c r="AB562" s="47"/>
      <c r="AC562" s="47"/>
      <c r="AD562" s="47"/>
      <c r="AE562" s="47"/>
      <c r="AF562" s="47"/>
      <c r="AG562" s="47"/>
      <c r="AH562" s="47"/>
    </row>
    <row r="563" spans="1:34" x14ac:dyDescent="0.25">
      <c r="A563" s="12"/>
      <c r="B563" s="11"/>
      <c r="C563" s="11"/>
      <c r="D563" s="11"/>
      <c r="E563" s="11"/>
      <c r="F563" s="11"/>
      <c r="G563" s="11"/>
      <c r="H563" s="11"/>
      <c r="I563" s="11"/>
      <c r="J563" s="11"/>
      <c r="K563" s="11"/>
      <c r="L563" s="11"/>
      <c r="M563" s="11"/>
      <c r="N563" s="11"/>
      <c r="O563" s="11"/>
      <c r="P563" s="11"/>
      <c r="Q563" s="11"/>
      <c r="R563" s="11"/>
      <c r="S563" s="11"/>
      <c r="T563" s="11"/>
      <c r="U563" s="11"/>
      <c r="V563" s="11"/>
    </row>
    <row r="564" spans="1:34" ht="15.75" thickBot="1" x14ac:dyDescent="0.3">
      <c r="A564" s="12"/>
      <c r="B564" s="20"/>
      <c r="C564" s="20" t="s">
        <v>287</v>
      </c>
      <c r="D564" s="39" t="s">
        <v>385</v>
      </c>
      <c r="E564" s="39"/>
      <c r="F564" s="39"/>
      <c r="G564" s="39"/>
      <c r="H564" s="39"/>
      <c r="I564" s="39"/>
      <c r="J564" s="39"/>
      <c r="K564" s="39"/>
      <c r="L564" s="39"/>
      <c r="M564" s="39"/>
      <c r="N564" s="39"/>
      <c r="O564" s="39"/>
      <c r="P564" s="39"/>
      <c r="Q564" s="39"/>
      <c r="R564" s="39"/>
      <c r="S564" s="39"/>
      <c r="T564" s="39"/>
      <c r="U564" s="39"/>
      <c r="V564" s="20"/>
    </row>
    <row r="565" spans="1:34" x14ac:dyDescent="0.25">
      <c r="A565" s="12"/>
      <c r="B565" s="85" t="s">
        <v>286</v>
      </c>
      <c r="C565" s="86" t="s">
        <v>287</v>
      </c>
      <c r="D565" s="98" t="s">
        <v>476</v>
      </c>
      <c r="E565" s="98"/>
      <c r="F565" s="97"/>
      <c r="G565" s="97" t="s">
        <v>287</v>
      </c>
      <c r="H565" s="98" t="s">
        <v>478</v>
      </c>
      <c r="I565" s="98"/>
      <c r="J565" s="97"/>
      <c r="K565" s="97" t="s">
        <v>287</v>
      </c>
      <c r="L565" s="98" t="s">
        <v>480</v>
      </c>
      <c r="M565" s="98"/>
      <c r="N565" s="97"/>
      <c r="O565" s="97" t="s">
        <v>287</v>
      </c>
      <c r="P565" s="98" t="s">
        <v>482</v>
      </c>
      <c r="Q565" s="98"/>
      <c r="R565" s="97"/>
      <c r="S565" s="97" t="s">
        <v>287</v>
      </c>
      <c r="T565" s="98" t="s">
        <v>483</v>
      </c>
      <c r="U565" s="98"/>
      <c r="V565" s="86"/>
    </row>
    <row r="566" spans="1:34" x14ac:dyDescent="0.25">
      <c r="A566" s="12"/>
      <c r="B566" s="85"/>
      <c r="C566" s="86"/>
      <c r="D566" s="83" t="s">
        <v>477</v>
      </c>
      <c r="E566" s="83"/>
      <c r="F566" s="86"/>
      <c r="G566" s="86"/>
      <c r="H566" s="83" t="s">
        <v>479</v>
      </c>
      <c r="I566" s="83"/>
      <c r="J566" s="86"/>
      <c r="K566" s="86"/>
      <c r="L566" s="83" t="s">
        <v>481</v>
      </c>
      <c r="M566" s="83"/>
      <c r="N566" s="86"/>
      <c r="O566" s="86"/>
      <c r="P566" s="83" t="s">
        <v>476</v>
      </c>
      <c r="Q566" s="83"/>
      <c r="R566" s="86"/>
      <c r="S566" s="86"/>
      <c r="T566" s="83" t="s">
        <v>484</v>
      </c>
      <c r="U566" s="83"/>
      <c r="V566" s="86"/>
    </row>
    <row r="567" spans="1:34" ht="15.75" thickBot="1" x14ac:dyDescent="0.3">
      <c r="A567" s="12"/>
      <c r="B567" s="85"/>
      <c r="C567" s="86"/>
      <c r="D567" s="39"/>
      <c r="E567" s="39"/>
      <c r="F567" s="86"/>
      <c r="G567" s="86"/>
      <c r="H567" s="39" t="s">
        <v>387</v>
      </c>
      <c r="I567" s="39"/>
      <c r="J567" s="86"/>
      <c r="K567" s="86"/>
      <c r="L567" s="39"/>
      <c r="M567" s="39"/>
      <c r="N567" s="86"/>
      <c r="O567" s="86"/>
      <c r="P567" s="39" t="s">
        <v>477</v>
      </c>
      <c r="Q567" s="39"/>
      <c r="R567" s="86"/>
      <c r="S567" s="86"/>
      <c r="T567" s="39" t="s">
        <v>485</v>
      </c>
      <c r="U567" s="39"/>
      <c r="V567" s="86"/>
    </row>
    <row r="568" spans="1:34" x14ac:dyDescent="0.25">
      <c r="A568" s="12"/>
      <c r="B568" s="21" t="s">
        <v>486</v>
      </c>
      <c r="C568" s="23" t="s">
        <v>287</v>
      </c>
      <c r="D568" s="23"/>
      <c r="E568" s="23"/>
      <c r="F568" s="23"/>
      <c r="G568" s="23" t="s">
        <v>287</v>
      </c>
      <c r="H568" s="23"/>
      <c r="I568" s="23"/>
      <c r="J568" s="23"/>
      <c r="K568" s="23" t="s">
        <v>287</v>
      </c>
      <c r="L568" s="23"/>
      <c r="M568" s="23"/>
      <c r="N568" s="23"/>
      <c r="O568" s="23" t="s">
        <v>287</v>
      </c>
      <c r="P568" s="23"/>
      <c r="Q568" s="23"/>
      <c r="R568" s="23"/>
      <c r="S568" s="23" t="s">
        <v>287</v>
      </c>
      <c r="T568" s="23"/>
      <c r="U568" s="23"/>
      <c r="V568" s="23"/>
    </row>
    <row r="569" spans="1:34" x14ac:dyDescent="0.25">
      <c r="A569" s="12"/>
      <c r="B569" s="81" t="s">
        <v>373</v>
      </c>
      <c r="C569" s="11" t="s">
        <v>287</v>
      </c>
      <c r="D569" s="11" t="s">
        <v>289</v>
      </c>
      <c r="E569" s="34">
        <v>386</v>
      </c>
      <c r="F569" s="18" t="s">
        <v>287</v>
      </c>
      <c r="G569" s="11" t="s">
        <v>287</v>
      </c>
      <c r="H569" s="11" t="s">
        <v>289</v>
      </c>
      <c r="I569" s="34">
        <v>386</v>
      </c>
      <c r="J569" s="18" t="s">
        <v>287</v>
      </c>
      <c r="K569" s="11" t="s">
        <v>287</v>
      </c>
      <c r="L569" s="18" t="s">
        <v>289</v>
      </c>
      <c r="M569" s="32" t="s">
        <v>293</v>
      </c>
      <c r="N569" s="18" t="s">
        <v>287</v>
      </c>
      <c r="O569" s="11" t="s">
        <v>287</v>
      </c>
      <c r="P569" s="11" t="s">
        <v>289</v>
      </c>
      <c r="Q569" s="34">
        <v>782</v>
      </c>
      <c r="R569" s="18" t="s">
        <v>287</v>
      </c>
      <c r="S569" s="11" t="s">
        <v>287</v>
      </c>
      <c r="T569" s="11" t="s">
        <v>289</v>
      </c>
      <c r="U569" s="34">
        <v>12</v>
      </c>
      <c r="V569" s="18" t="s">
        <v>287</v>
      </c>
    </row>
    <row r="570" spans="1:34" x14ac:dyDescent="0.25">
      <c r="A570" s="12"/>
      <c r="B570" s="82" t="s">
        <v>374</v>
      </c>
      <c r="C570" s="23" t="s">
        <v>287</v>
      </c>
      <c r="D570" s="23"/>
      <c r="E570" s="25">
        <v>3</v>
      </c>
      <c r="F570" s="27" t="s">
        <v>287</v>
      </c>
      <c r="G570" s="23" t="s">
        <v>287</v>
      </c>
      <c r="H570" s="23"/>
      <c r="I570" s="25">
        <v>3</v>
      </c>
      <c r="J570" s="27" t="s">
        <v>287</v>
      </c>
      <c r="K570" s="23" t="s">
        <v>287</v>
      </c>
      <c r="L570" s="27"/>
      <c r="M570" s="29" t="s">
        <v>293</v>
      </c>
      <c r="N570" s="27" t="s">
        <v>287</v>
      </c>
      <c r="O570" s="23" t="s">
        <v>287</v>
      </c>
      <c r="P570" s="23"/>
      <c r="Q570" s="25">
        <v>26</v>
      </c>
      <c r="R570" s="27" t="s">
        <v>287</v>
      </c>
      <c r="S570" s="23" t="s">
        <v>287</v>
      </c>
      <c r="T570" s="27"/>
      <c r="U570" s="29" t="s">
        <v>293</v>
      </c>
      <c r="V570" s="27" t="s">
        <v>287</v>
      </c>
    </row>
    <row r="571" spans="1:34" x14ac:dyDescent="0.25">
      <c r="A571" s="12"/>
      <c r="B571" s="81" t="s">
        <v>375</v>
      </c>
      <c r="C571" s="11" t="s">
        <v>287</v>
      </c>
      <c r="D571" s="11"/>
      <c r="E571" s="34">
        <v>360</v>
      </c>
      <c r="F571" s="18" t="s">
        <v>287</v>
      </c>
      <c r="G571" s="11" t="s">
        <v>287</v>
      </c>
      <c r="H571" s="11"/>
      <c r="I571" s="34">
        <v>360</v>
      </c>
      <c r="J571" s="18" t="s">
        <v>287</v>
      </c>
      <c r="K571" s="11" t="s">
        <v>287</v>
      </c>
      <c r="L571" s="18"/>
      <c r="M571" s="32" t="s">
        <v>293</v>
      </c>
      <c r="N571" s="18" t="s">
        <v>287</v>
      </c>
      <c r="O571" s="11" t="s">
        <v>287</v>
      </c>
      <c r="P571" s="11"/>
      <c r="Q571" s="78">
        <v>1336</v>
      </c>
      <c r="R571" s="18" t="s">
        <v>287</v>
      </c>
      <c r="S571" s="11" t="s">
        <v>287</v>
      </c>
      <c r="T571" s="18"/>
      <c r="U571" s="32" t="s">
        <v>293</v>
      </c>
      <c r="V571" s="18" t="s">
        <v>287</v>
      </c>
    </row>
    <row r="572" spans="1:34" x14ac:dyDescent="0.25">
      <c r="A572" s="12"/>
      <c r="B572" s="82" t="s">
        <v>376</v>
      </c>
      <c r="C572" s="23" t="s">
        <v>287</v>
      </c>
      <c r="D572" s="27"/>
      <c r="E572" s="29" t="s">
        <v>293</v>
      </c>
      <c r="F572" s="27" t="s">
        <v>287</v>
      </c>
      <c r="G572" s="23" t="s">
        <v>287</v>
      </c>
      <c r="H572" s="27"/>
      <c r="I572" s="29" t="s">
        <v>293</v>
      </c>
      <c r="J572" s="27" t="s">
        <v>287</v>
      </c>
      <c r="K572" s="23" t="s">
        <v>287</v>
      </c>
      <c r="L572" s="27"/>
      <c r="M572" s="29" t="s">
        <v>293</v>
      </c>
      <c r="N572" s="27" t="s">
        <v>287</v>
      </c>
      <c r="O572" s="23" t="s">
        <v>287</v>
      </c>
      <c r="P572" s="23"/>
      <c r="Q572" s="25">
        <v>80</v>
      </c>
      <c r="R572" s="27" t="s">
        <v>287</v>
      </c>
      <c r="S572" s="23" t="s">
        <v>287</v>
      </c>
      <c r="T572" s="27"/>
      <c r="U572" s="29" t="s">
        <v>293</v>
      </c>
      <c r="V572" s="27" t="s">
        <v>287</v>
      </c>
    </row>
    <row r="573" spans="1:34" x14ac:dyDescent="0.25">
      <c r="A573" s="12"/>
      <c r="B573" s="81" t="s">
        <v>377</v>
      </c>
      <c r="C573" s="11" t="s">
        <v>287</v>
      </c>
      <c r="D573" s="18"/>
      <c r="E573" s="32" t="s">
        <v>293</v>
      </c>
      <c r="F573" s="18" t="s">
        <v>287</v>
      </c>
      <c r="G573" s="11" t="s">
        <v>287</v>
      </c>
      <c r="H573" s="18"/>
      <c r="I573" s="32" t="s">
        <v>293</v>
      </c>
      <c r="J573" s="18" t="s">
        <v>287</v>
      </c>
      <c r="K573" s="11" t="s">
        <v>287</v>
      </c>
      <c r="L573" s="18"/>
      <c r="M573" s="32" t="s">
        <v>293</v>
      </c>
      <c r="N573" s="18" t="s">
        <v>287</v>
      </c>
      <c r="O573" s="11" t="s">
        <v>287</v>
      </c>
      <c r="P573" s="11"/>
      <c r="Q573" s="34">
        <v>325</v>
      </c>
      <c r="R573" s="18" t="s">
        <v>287</v>
      </c>
      <c r="S573" s="11" t="s">
        <v>287</v>
      </c>
      <c r="T573" s="18"/>
      <c r="U573" s="32" t="s">
        <v>293</v>
      </c>
      <c r="V573" s="18" t="s">
        <v>287</v>
      </c>
    </row>
    <row r="574" spans="1:34" x14ac:dyDescent="0.25">
      <c r="A574" s="12"/>
      <c r="B574" s="82" t="s">
        <v>380</v>
      </c>
      <c r="C574" s="23" t="s">
        <v>287</v>
      </c>
      <c r="D574" s="23"/>
      <c r="E574" s="25">
        <v>584</v>
      </c>
      <c r="F574" s="27" t="s">
        <v>287</v>
      </c>
      <c r="G574" s="23" t="s">
        <v>287</v>
      </c>
      <c r="H574" s="23"/>
      <c r="I574" s="25">
        <v>584</v>
      </c>
      <c r="J574" s="27" t="s">
        <v>287</v>
      </c>
      <c r="K574" s="23" t="s">
        <v>287</v>
      </c>
      <c r="L574" s="27"/>
      <c r="M574" s="29" t="s">
        <v>293</v>
      </c>
      <c r="N574" s="27" t="s">
        <v>287</v>
      </c>
      <c r="O574" s="23" t="s">
        <v>287</v>
      </c>
      <c r="P574" s="23"/>
      <c r="Q574" s="25">
        <v>743</v>
      </c>
      <c r="R574" s="27" t="s">
        <v>287</v>
      </c>
      <c r="S574" s="23" t="s">
        <v>287</v>
      </c>
      <c r="T574" s="23"/>
      <c r="U574" s="25">
        <v>17</v>
      </c>
      <c r="V574" s="27" t="s">
        <v>287</v>
      </c>
    </row>
    <row r="575" spans="1:34" ht="15.75" thickBot="1" x14ac:dyDescent="0.3">
      <c r="A575" s="12"/>
      <c r="B575" s="81" t="s">
        <v>381</v>
      </c>
      <c r="C575" s="11" t="s">
        <v>287</v>
      </c>
      <c r="D575" s="18"/>
      <c r="E575" s="32" t="s">
        <v>293</v>
      </c>
      <c r="F575" s="18" t="s">
        <v>287</v>
      </c>
      <c r="G575" s="11" t="s">
        <v>287</v>
      </c>
      <c r="H575" s="18"/>
      <c r="I575" s="32" t="s">
        <v>293</v>
      </c>
      <c r="J575" s="18" t="s">
        <v>287</v>
      </c>
      <c r="K575" s="11" t="s">
        <v>287</v>
      </c>
      <c r="L575" s="18"/>
      <c r="M575" s="32" t="s">
        <v>293</v>
      </c>
      <c r="N575" s="18" t="s">
        <v>287</v>
      </c>
      <c r="O575" s="11" t="s">
        <v>287</v>
      </c>
      <c r="P575" s="18"/>
      <c r="Q575" s="32" t="s">
        <v>293</v>
      </c>
      <c r="R575" s="18" t="s">
        <v>287</v>
      </c>
      <c r="S575" s="11" t="s">
        <v>287</v>
      </c>
      <c r="T575" s="18"/>
      <c r="U575" s="32" t="s">
        <v>293</v>
      </c>
      <c r="V575" s="18" t="s">
        <v>287</v>
      </c>
    </row>
    <row r="576" spans="1:34" x14ac:dyDescent="0.25">
      <c r="A576" s="12"/>
      <c r="B576" s="35"/>
      <c r="C576" s="35" t="s">
        <v>287</v>
      </c>
      <c r="D576" s="36"/>
      <c r="E576" s="36"/>
      <c r="F576" s="35"/>
      <c r="G576" s="35" t="s">
        <v>287</v>
      </c>
      <c r="H576" s="36"/>
      <c r="I576" s="36"/>
      <c r="J576" s="35"/>
      <c r="K576" s="35" t="s">
        <v>287</v>
      </c>
      <c r="L576" s="36"/>
      <c r="M576" s="36"/>
      <c r="N576" s="35"/>
      <c r="O576" s="35" t="s">
        <v>287</v>
      </c>
      <c r="P576" s="36"/>
      <c r="Q576" s="36"/>
      <c r="R576" s="35"/>
      <c r="S576" s="35" t="s">
        <v>287</v>
      </c>
      <c r="T576" s="36"/>
      <c r="U576" s="36"/>
      <c r="V576" s="35"/>
    </row>
    <row r="577" spans="1:22" ht="15.75" thickBot="1" x14ac:dyDescent="0.3">
      <c r="A577" s="12"/>
      <c r="B577" s="99" t="s">
        <v>133</v>
      </c>
      <c r="C577" s="37" t="s">
        <v>287</v>
      </c>
      <c r="D577" s="23" t="s">
        <v>289</v>
      </c>
      <c r="E577" s="41">
        <v>1333</v>
      </c>
      <c r="F577" s="27" t="s">
        <v>287</v>
      </c>
      <c r="G577" s="37" t="s">
        <v>287</v>
      </c>
      <c r="H577" s="23" t="s">
        <v>289</v>
      </c>
      <c r="I577" s="41">
        <v>1333</v>
      </c>
      <c r="J577" s="27" t="s">
        <v>287</v>
      </c>
      <c r="K577" s="37" t="s">
        <v>287</v>
      </c>
      <c r="L577" s="27" t="s">
        <v>289</v>
      </c>
      <c r="M577" s="29" t="s">
        <v>293</v>
      </c>
      <c r="N577" s="27" t="s">
        <v>287</v>
      </c>
      <c r="O577" s="37" t="s">
        <v>287</v>
      </c>
      <c r="P577" s="23" t="s">
        <v>289</v>
      </c>
      <c r="Q577" s="41">
        <v>3292</v>
      </c>
      <c r="R577" s="27" t="s">
        <v>287</v>
      </c>
      <c r="S577" s="37" t="s">
        <v>287</v>
      </c>
      <c r="T577" s="23" t="s">
        <v>289</v>
      </c>
      <c r="U577" s="25">
        <v>29</v>
      </c>
      <c r="V577" s="27" t="s">
        <v>287</v>
      </c>
    </row>
    <row r="578" spans="1:22" ht="15.75" thickTop="1" x14ac:dyDescent="0.25">
      <c r="A578" s="12"/>
      <c r="B578" s="35"/>
      <c r="C578" s="35" t="s">
        <v>287</v>
      </c>
      <c r="D578" s="38"/>
      <c r="E578" s="38"/>
      <c r="F578" s="35"/>
      <c r="G578" s="35" t="s">
        <v>287</v>
      </c>
      <c r="H578" s="38"/>
      <c r="I578" s="38"/>
      <c r="J578" s="35"/>
      <c r="K578" s="35" t="s">
        <v>287</v>
      </c>
      <c r="L578" s="38"/>
      <c r="M578" s="38"/>
      <c r="N578" s="35"/>
      <c r="O578" s="35" t="s">
        <v>287</v>
      </c>
      <c r="P578" s="38"/>
      <c r="Q578" s="38"/>
      <c r="R578" s="35"/>
      <c r="S578" s="35" t="s">
        <v>287</v>
      </c>
      <c r="T578" s="38"/>
      <c r="U578" s="38"/>
      <c r="V578" s="35"/>
    </row>
    <row r="579" spans="1:22" x14ac:dyDescent="0.25">
      <c r="A579" s="12"/>
      <c r="B579" s="11"/>
      <c r="C579" s="46"/>
      <c r="D579" s="46"/>
      <c r="E579" s="46"/>
      <c r="F579" s="46"/>
      <c r="G579" s="46"/>
      <c r="H579" s="46"/>
      <c r="I579" s="46"/>
      <c r="J579" s="46"/>
      <c r="K579" s="46"/>
      <c r="L579" s="46"/>
      <c r="M579" s="46"/>
      <c r="N579" s="46"/>
      <c r="O579" s="46"/>
      <c r="P579" s="46"/>
      <c r="Q579" s="46"/>
      <c r="R579" s="46"/>
      <c r="S579" s="46"/>
      <c r="T579" s="46"/>
      <c r="U579" s="46"/>
      <c r="V579" s="46"/>
    </row>
    <row r="580" spans="1:22" x14ac:dyDescent="0.25">
      <c r="A580" s="12"/>
      <c r="B580" s="30" t="s">
        <v>487</v>
      </c>
      <c r="C580" s="20" t="s">
        <v>287</v>
      </c>
      <c r="D580" s="11"/>
      <c r="E580" s="11"/>
      <c r="F580" s="11"/>
      <c r="G580" s="20" t="s">
        <v>287</v>
      </c>
      <c r="H580" s="11"/>
      <c r="I580" s="11"/>
      <c r="J580" s="11"/>
      <c r="K580" s="20" t="s">
        <v>287</v>
      </c>
      <c r="L580" s="11"/>
      <c r="M580" s="11"/>
      <c r="N580" s="11"/>
      <c r="O580" s="20" t="s">
        <v>287</v>
      </c>
      <c r="P580" s="11"/>
      <c r="Q580" s="11"/>
      <c r="R580" s="11"/>
      <c r="S580" s="20" t="s">
        <v>287</v>
      </c>
      <c r="T580" s="11"/>
      <c r="U580" s="11"/>
      <c r="V580" s="11"/>
    </row>
    <row r="581" spans="1:22" x14ac:dyDescent="0.25">
      <c r="A581" s="12"/>
      <c r="B581" s="82" t="s">
        <v>373</v>
      </c>
      <c r="C581" s="37" t="s">
        <v>287</v>
      </c>
      <c r="D581" s="27" t="s">
        <v>289</v>
      </c>
      <c r="E581" s="29" t="s">
        <v>293</v>
      </c>
      <c r="F581" s="27" t="s">
        <v>287</v>
      </c>
      <c r="G581" s="37" t="s">
        <v>287</v>
      </c>
      <c r="H581" s="27" t="s">
        <v>289</v>
      </c>
      <c r="I581" s="29" t="s">
        <v>293</v>
      </c>
      <c r="J581" s="27" t="s">
        <v>287</v>
      </c>
      <c r="K581" s="37" t="s">
        <v>287</v>
      </c>
      <c r="L581" s="27" t="s">
        <v>289</v>
      </c>
      <c r="M581" s="29" t="s">
        <v>293</v>
      </c>
      <c r="N581" s="27" t="s">
        <v>287</v>
      </c>
      <c r="O581" s="37" t="s">
        <v>287</v>
      </c>
      <c r="P581" s="23" t="s">
        <v>289</v>
      </c>
      <c r="Q581" s="25">
        <v>126</v>
      </c>
      <c r="R581" s="27" t="s">
        <v>287</v>
      </c>
      <c r="S581" s="37" t="s">
        <v>287</v>
      </c>
      <c r="T581" s="27" t="s">
        <v>289</v>
      </c>
      <c r="U581" s="29" t="s">
        <v>293</v>
      </c>
      <c r="V581" s="27" t="s">
        <v>287</v>
      </c>
    </row>
    <row r="582" spans="1:22" x14ac:dyDescent="0.25">
      <c r="A582" s="12"/>
      <c r="B582" s="81" t="s">
        <v>374</v>
      </c>
      <c r="C582" s="20" t="s">
        <v>287</v>
      </c>
      <c r="D582" s="18"/>
      <c r="E582" s="32" t="s">
        <v>293</v>
      </c>
      <c r="F582" s="18" t="s">
        <v>287</v>
      </c>
      <c r="G582" s="20" t="s">
        <v>287</v>
      </c>
      <c r="H582" s="18"/>
      <c r="I582" s="32" t="s">
        <v>293</v>
      </c>
      <c r="J582" s="18" t="s">
        <v>287</v>
      </c>
      <c r="K582" s="20" t="s">
        <v>287</v>
      </c>
      <c r="L582" s="18"/>
      <c r="M582" s="32" t="s">
        <v>293</v>
      </c>
      <c r="N582" s="18" t="s">
        <v>287</v>
      </c>
      <c r="O582" s="20" t="s">
        <v>287</v>
      </c>
      <c r="P582" s="18"/>
      <c r="Q582" s="32" t="s">
        <v>293</v>
      </c>
      <c r="R582" s="18" t="s">
        <v>287</v>
      </c>
      <c r="S582" s="20" t="s">
        <v>287</v>
      </c>
      <c r="T582" s="18"/>
      <c r="U582" s="32" t="s">
        <v>293</v>
      </c>
      <c r="V582" s="18" t="s">
        <v>287</v>
      </c>
    </row>
    <row r="583" spans="1:22" x14ac:dyDescent="0.25">
      <c r="A583" s="12"/>
      <c r="B583" s="82" t="s">
        <v>375</v>
      </c>
      <c r="C583" s="37" t="s">
        <v>287</v>
      </c>
      <c r="D583" s="27"/>
      <c r="E583" s="29" t="s">
        <v>293</v>
      </c>
      <c r="F583" s="27" t="s">
        <v>287</v>
      </c>
      <c r="G583" s="37" t="s">
        <v>287</v>
      </c>
      <c r="H583" s="27"/>
      <c r="I583" s="29" t="s">
        <v>293</v>
      </c>
      <c r="J583" s="27" t="s">
        <v>287</v>
      </c>
      <c r="K583" s="37" t="s">
        <v>287</v>
      </c>
      <c r="L583" s="27"/>
      <c r="M583" s="29" t="s">
        <v>293</v>
      </c>
      <c r="N583" s="27" t="s">
        <v>287</v>
      </c>
      <c r="O583" s="37" t="s">
        <v>287</v>
      </c>
      <c r="P583" s="23"/>
      <c r="Q583" s="25">
        <v>102</v>
      </c>
      <c r="R583" s="27" t="s">
        <v>287</v>
      </c>
      <c r="S583" s="37" t="s">
        <v>287</v>
      </c>
      <c r="T583" s="27"/>
      <c r="U583" s="29" t="s">
        <v>293</v>
      </c>
      <c r="V583" s="27" t="s">
        <v>287</v>
      </c>
    </row>
    <row r="584" spans="1:22" x14ac:dyDescent="0.25">
      <c r="A584" s="12"/>
      <c r="B584" s="81" t="s">
        <v>376</v>
      </c>
      <c r="C584" s="20" t="s">
        <v>287</v>
      </c>
      <c r="D584" s="18"/>
      <c r="E584" s="32" t="s">
        <v>293</v>
      </c>
      <c r="F584" s="18" t="s">
        <v>287</v>
      </c>
      <c r="G584" s="20" t="s">
        <v>287</v>
      </c>
      <c r="H584" s="18"/>
      <c r="I584" s="32" t="s">
        <v>293</v>
      </c>
      <c r="J584" s="18" t="s">
        <v>287</v>
      </c>
      <c r="K584" s="20" t="s">
        <v>287</v>
      </c>
      <c r="L584" s="18"/>
      <c r="M584" s="32" t="s">
        <v>293</v>
      </c>
      <c r="N584" s="18" t="s">
        <v>287</v>
      </c>
      <c r="O584" s="20" t="s">
        <v>287</v>
      </c>
      <c r="P584" s="11"/>
      <c r="Q584" s="34">
        <v>5</v>
      </c>
      <c r="R584" s="18" t="s">
        <v>287</v>
      </c>
      <c r="S584" s="20" t="s">
        <v>287</v>
      </c>
      <c r="T584" s="18"/>
      <c r="U584" s="32" t="s">
        <v>293</v>
      </c>
      <c r="V584" s="18" t="s">
        <v>287</v>
      </c>
    </row>
    <row r="585" spans="1:22" x14ac:dyDescent="0.25">
      <c r="A585" s="12"/>
      <c r="B585" s="82" t="s">
        <v>377</v>
      </c>
      <c r="C585" s="37" t="s">
        <v>287</v>
      </c>
      <c r="D585" s="27"/>
      <c r="E585" s="29" t="s">
        <v>293</v>
      </c>
      <c r="F585" s="27" t="s">
        <v>287</v>
      </c>
      <c r="G585" s="37" t="s">
        <v>287</v>
      </c>
      <c r="H585" s="27"/>
      <c r="I585" s="29" t="s">
        <v>293</v>
      </c>
      <c r="J585" s="27" t="s">
        <v>287</v>
      </c>
      <c r="K585" s="37" t="s">
        <v>287</v>
      </c>
      <c r="L585" s="27"/>
      <c r="M585" s="29" t="s">
        <v>293</v>
      </c>
      <c r="N585" s="27" t="s">
        <v>287</v>
      </c>
      <c r="O585" s="37" t="s">
        <v>287</v>
      </c>
      <c r="P585" s="27"/>
      <c r="Q585" s="29" t="s">
        <v>293</v>
      </c>
      <c r="R585" s="27" t="s">
        <v>287</v>
      </c>
      <c r="S585" s="37" t="s">
        <v>287</v>
      </c>
      <c r="T585" s="27"/>
      <c r="U585" s="29" t="s">
        <v>293</v>
      </c>
      <c r="V585" s="27" t="s">
        <v>287</v>
      </c>
    </row>
    <row r="586" spans="1:22" x14ac:dyDescent="0.25">
      <c r="A586" s="12"/>
      <c r="B586" s="81" t="s">
        <v>380</v>
      </c>
      <c r="C586" s="20" t="s">
        <v>287</v>
      </c>
      <c r="D586" s="11"/>
      <c r="E586" s="78">
        <v>1247</v>
      </c>
      <c r="F586" s="18" t="s">
        <v>287</v>
      </c>
      <c r="G586" s="20" t="s">
        <v>287</v>
      </c>
      <c r="H586" s="11"/>
      <c r="I586" s="78">
        <v>1247</v>
      </c>
      <c r="J586" s="18" t="s">
        <v>287</v>
      </c>
      <c r="K586" s="20" t="s">
        <v>287</v>
      </c>
      <c r="L586" s="18"/>
      <c r="M586" s="32">
        <v>482</v>
      </c>
      <c r="N586" s="18" t="s">
        <v>287</v>
      </c>
      <c r="O586" s="20" t="s">
        <v>287</v>
      </c>
      <c r="P586" s="11"/>
      <c r="Q586" s="34">
        <v>987</v>
      </c>
      <c r="R586" s="18" t="s">
        <v>287</v>
      </c>
      <c r="S586" s="20" t="s">
        <v>287</v>
      </c>
      <c r="T586" s="11"/>
      <c r="U586" s="34">
        <v>38</v>
      </c>
      <c r="V586" s="18" t="s">
        <v>287</v>
      </c>
    </row>
    <row r="587" spans="1:22" ht="15.75" thickBot="1" x14ac:dyDescent="0.3">
      <c r="A587" s="12"/>
      <c r="B587" s="82" t="s">
        <v>381</v>
      </c>
      <c r="C587" s="37" t="s">
        <v>287</v>
      </c>
      <c r="D587" s="27"/>
      <c r="E587" s="29" t="s">
        <v>293</v>
      </c>
      <c r="F587" s="27" t="s">
        <v>287</v>
      </c>
      <c r="G587" s="37" t="s">
        <v>287</v>
      </c>
      <c r="H587" s="27"/>
      <c r="I587" s="29" t="s">
        <v>293</v>
      </c>
      <c r="J587" s="27" t="s">
        <v>287</v>
      </c>
      <c r="K587" s="37" t="s">
        <v>287</v>
      </c>
      <c r="L587" s="27"/>
      <c r="M587" s="29" t="s">
        <v>293</v>
      </c>
      <c r="N587" s="27" t="s">
        <v>287</v>
      </c>
      <c r="O587" s="37" t="s">
        <v>287</v>
      </c>
      <c r="P587" s="27"/>
      <c r="Q587" s="29" t="s">
        <v>293</v>
      </c>
      <c r="R587" s="27" t="s">
        <v>287</v>
      </c>
      <c r="S587" s="37" t="s">
        <v>287</v>
      </c>
      <c r="T587" s="27"/>
      <c r="U587" s="29" t="s">
        <v>293</v>
      </c>
      <c r="V587" s="27" t="s">
        <v>287</v>
      </c>
    </row>
    <row r="588" spans="1:22" x14ac:dyDescent="0.25">
      <c r="A588" s="12"/>
      <c r="B588" s="35"/>
      <c r="C588" s="35" t="s">
        <v>287</v>
      </c>
      <c r="D588" s="36"/>
      <c r="E588" s="36"/>
      <c r="F588" s="35"/>
      <c r="G588" s="35" t="s">
        <v>287</v>
      </c>
      <c r="H588" s="36"/>
      <c r="I588" s="36"/>
      <c r="J588" s="35"/>
      <c r="K588" s="35" t="s">
        <v>287</v>
      </c>
      <c r="L588" s="36"/>
      <c r="M588" s="36"/>
      <c r="N588" s="35"/>
      <c r="O588" s="35" t="s">
        <v>287</v>
      </c>
      <c r="P588" s="36"/>
      <c r="Q588" s="36"/>
      <c r="R588" s="35"/>
      <c r="S588" s="35" t="s">
        <v>287</v>
      </c>
      <c r="T588" s="36"/>
      <c r="U588" s="36"/>
      <c r="V588" s="35"/>
    </row>
    <row r="589" spans="1:22" ht="15.75" thickBot="1" x14ac:dyDescent="0.3">
      <c r="A589" s="12"/>
      <c r="B589" s="88" t="s">
        <v>133</v>
      </c>
      <c r="C589" s="20" t="s">
        <v>287</v>
      </c>
      <c r="D589" s="11" t="s">
        <v>289</v>
      </c>
      <c r="E589" s="78">
        <v>1247</v>
      </c>
      <c r="F589" s="18" t="s">
        <v>287</v>
      </c>
      <c r="G589" s="20" t="s">
        <v>287</v>
      </c>
      <c r="H589" s="11" t="s">
        <v>289</v>
      </c>
      <c r="I589" s="78">
        <v>1247</v>
      </c>
      <c r="J589" s="18" t="s">
        <v>287</v>
      </c>
      <c r="K589" s="20" t="s">
        <v>287</v>
      </c>
      <c r="L589" s="18" t="s">
        <v>289</v>
      </c>
      <c r="M589" s="32">
        <v>482</v>
      </c>
      <c r="N589" s="18" t="s">
        <v>287</v>
      </c>
      <c r="O589" s="20" t="s">
        <v>287</v>
      </c>
      <c r="P589" s="11" t="s">
        <v>289</v>
      </c>
      <c r="Q589" s="78">
        <v>1220</v>
      </c>
      <c r="R589" s="18" t="s">
        <v>287</v>
      </c>
      <c r="S589" s="20" t="s">
        <v>287</v>
      </c>
      <c r="T589" s="11" t="s">
        <v>289</v>
      </c>
      <c r="U589" s="34">
        <v>38</v>
      </c>
      <c r="V589" s="18" t="s">
        <v>287</v>
      </c>
    </row>
    <row r="590" spans="1:22" ht="15.75" thickTop="1" x14ac:dyDescent="0.25">
      <c r="A590" s="12"/>
      <c r="B590" s="35"/>
      <c r="C590" s="35" t="s">
        <v>287</v>
      </c>
      <c r="D590" s="38"/>
      <c r="E590" s="38"/>
      <c r="F590" s="35"/>
      <c r="G590" s="35" t="s">
        <v>287</v>
      </c>
      <c r="H590" s="38"/>
      <c r="I590" s="38"/>
      <c r="J590" s="35"/>
      <c r="K590" s="35" t="s">
        <v>287</v>
      </c>
      <c r="L590" s="38"/>
      <c r="M590" s="38"/>
      <c r="N590" s="35"/>
      <c r="O590" s="35" t="s">
        <v>287</v>
      </c>
      <c r="P590" s="38"/>
      <c r="Q590" s="38"/>
      <c r="R590" s="35"/>
      <c r="S590" s="35" t="s">
        <v>287</v>
      </c>
      <c r="T590" s="38"/>
      <c r="U590" s="38"/>
      <c r="V590" s="35"/>
    </row>
    <row r="591" spans="1:22" x14ac:dyDescent="0.25">
      <c r="A591" s="12"/>
      <c r="B591" s="11"/>
      <c r="C591" s="46"/>
      <c r="D591" s="46"/>
      <c r="E591" s="46"/>
      <c r="F591" s="46"/>
      <c r="G591" s="46"/>
      <c r="H591" s="46"/>
      <c r="I591" s="46"/>
      <c r="J591" s="46"/>
      <c r="K591" s="46"/>
      <c r="L591" s="46"/>
      <c r="M591" s="46"/>
      <c r="N591" s="46"/>
      <c r="O591" s="46"/>
      <c r="P591" s="46"/>
      <c r="Q591" s="46"/>
      <c r="R591" s="46"/>
      <c r="S591" s="46"/>
      <c r="T591" s="46"/>
      <c r="U591" s="46"/>
      <c r="V591" s="46"/>
    </row>
    <row r="592" spans="1:22" x14ac:dyDescent="0.25">
      <c r="A592" s="12"/>
      <c r="B592" s="21" t="s">
        <v>488</v>
      </c>
      <c r="C592" s="37" t="s">
        <v>287</v>
      </c>
      <c r="D592" s="23"/>
      <c r="E592" s="23"/>
      <c r="F592" s="23"/>
      <c r="G592" s="37" t="s">
        <v>287</v>
      </c>
      <c r="H592" s="23"/>
      <c r="I592" s="23"/>
      <c r="J592" s="23"/>
      <c r="K592" s="37" t="s">
        <v>287</v>
      </c>
      <c r="L592" s="23"/>
      <c r="M592" s="23"/>
      <c r="N592" s="23"/>
      <c r="O592" s="37" t="s">
        <v>287</v>
      </c>
      <c r="P592" s="23"/>
      <c r="Q592" s="23"/>
      <c r="R592" s="23"/>
      <c r="S592" s="37" t="s">
        <v>287</v>
      </c>
      <c r="T592" s="23"/>
      <c r="U592" s="23"/>
      <c r="V592" s="23"/>
    </row>
    <row r="593" spans="1:34" x14ac:dyDescent="0.25">
      <c r="A593" s="12"/>
      <c r="B593" s="81" t="s">
        <v>373</v>
      </c>
      <c r="C593" s="20" t="s">
        <v>287</v>
      </c>
      <c r="D593" s="11" t="s">
        <v>289</v>
      </c>
      <c r="E593" s="34">
        <v>386</v>
      </c>
      <c r="F593" s="18" t="s">
        <v>287</v>
      </c>
      <c r="G593" s="20" t="s">
        <v>287</v>
      </c>
      <c r="H593" s="11" t="s">
        <v>289</v>
      </c>
      <c r="I593" s="34">
        <v>386</v>
      </c>
      <c r="J593" s="18" t="s">
        <v>287</v>
      </c>
      <c r="K593" s="20" t="s">
        <v>287</v>
      </c>
      <c r="L593" s="18" t="s">
        <v>289</v>
      </c>
      <c r="M593" s="32" t="s">
        <v>293</v>
      </c>
      <c r="N593" s="18" t="s">
        <v>287</v>
      </c>
      <c r="O593" s="20" t="s">
        <v>287</v>
      </c>
      <c r="P593" s="11" t="s">
        <v>289</v>
      </c>
      <c r="Q593" s="34">
        <v>908</v>
      </c>
      <c r="R593" s="18" t="s">
        <v>287</v>
      </c>
      <c r="S593" s="20" t="s">
        <v>287</v>
      </c>
      <c r="T593" s="11" t="s">
        <v>289</v>
      </c>
      <c r="U593" s="34">
        <v>12</v>
      </c>
      <c r="V593" s="18" t="s">
        <v>287</v>
      </c>
    </row>
    <row r="594" spans="1:34" x14ac:dyDescent="0.25">
      <c r="A594" s="12"/>
      <c r="B594" s="82" t="s">
        <v>374</v>
      </c>
      <c r="C594" s="37" t="s">
        <v>287</v>
      </c>
      <c r="D594" s="23"/>
      <c r="E594" s="25">
        <v>3</v>
      </c>
      <c r="F594" s="27" t="s">
        <v>287</v>
      </c>
      <c r="G594" s="37" t="s">
        <v>287</v>
      </c>
      <c r="H594" s="23"/>
      <c r="I594" s="25">
        <v>3</v>
      </c>
      <c r="J594" s="27" t="s">
        <v>287</v>
      </c>
      <c r="K594" s="37" t="s">
        <v>287</v>
      </c>
      <c r="L594" s="27"/>
      <c r="M594" s="29" t="s">
        <v>293</v>
      </c>
      <c r="N594" s="27" t="s">
        <v>287</v>
      </c>
      <c r="O594" s="37" t="s">
        <v>287</v>
      </c>
      <c r="P594" s="23"/>
      <c r="Q594" s="25">
        <v>26</v>
      </c>
      <c r="R594" s="27" t="s">
        <v>287</v>
      </c>
      <c r="S594" s="37" t="s">
        <v>287</v>
      </c>
      <c r="T594" s="27"/>
      <c r="U594" s="29" t="s">
        <v>293</v>
      </c>
      <c r="V594" s="27" t="s">
        <v>287</v>
      </c>
    </row>
    <row r="595" spans="1:34" x14ac:dyDescent="0.25">
      <c r="A595" s="12"/>
      <c r="B595" s="81" t="s">
        <v>375</v>
      </c>
      <c r="C595" s="20" t="s">
        <v>287</v>
      </c>
      <c r="D595" s="11"/>
      <c r="E595" s="34">
        <v>360</v>
      </c>
      <c r="F595" s="18" t="s">
        <v>287</v>
      </c>
      <c r="G595" s="20" t="s">
        <v>287</v>
      </c>
      <c r="H595" s="11"/>
      <c r="I595" s="34">
        <v>360</v>
      </c>
      <c r="J595" s="18" t="s">
        <v>287</v>
      </c>
      <c r="K595" s="20" t="s">
        <v>287</v>
      </c>
      <c r="L595" s="18"/>
      <c r="M595" s="32" t="s">
        <v>293</v>
      </c>
      <c r="N595" s="18" t="s">
        <v>287</v>
      </c>
      <c r="O595" s="20" t="s">
        <v>287</v>
      </c>
      <c r="P595" s="11"/>
      <c r="Q595" s="78">
        <v>1438</v>
      </c>
      <c r="R595" s="18" t="s">
        <v>287</v>
      </c>
      <c r="S595" s="20" t="s">
        <v>287</v>
      </c>
      <c r="T595" s="18"/>
      <c r="U595" s="32" t="s">
        <v>293</v>
      </c>
      <c r="V595" s="18" t="s">
        <v>287</v>
      </c>
    </row>
    <row r="596" spans="1:34" x14ac:dyDescent="0.25">
      <c r="A596" s="12"/>
      <c r="B596" s="82" t="s">
        <v>376</v>
      </c>
      <c r="C596" s="37" t="s">
        <v>287</v>
      </c>
      <c r="D596" s="27"/>
      <c r="E596" s="29" t="s">
        <v>293</v>
      </c>
      <c r="F596" s="27" t="s">
        <v>287</v>
      </c>
      <c r="G596" s="37" t="s">
        <v>287</v>
      </c>
      <c r="H596" s="27"/>
      <c r="I596" s="29" t="s">
        <v>293</v>
      </c>
      <c r="J596" s="27" t="s">
        <v>287</v>
      </c>
      <c r="K596" s="37" t="s">
        <v>287</v>
      </c>
      <c r="L596" s="27"/>
      <c r="M596" s="29" t="s">
        <v>293</v>
      </c>
      <c r="N596" s="27" t="s">
        <v>287</v>
      </c>
      <c r="O596" s="37" t="s">
        <v>287</v>
      </c>
      <c r="P596" s="23"/>
      <c r="Q596" s="25">
        <v>85</v>
      </c>
      <c r="R596" s="27" t="s">
        <v>287</v>
      </c>
      <c r="S596" s="37" t="s">
        <v>287</v>
      </c>
      <c r="T596" s="27"/>
      <c r="U596" s="29" t="s">
        <v>293</v>
      </c>
      <c r="V596" s="27" t="s">
        <v>287</v>
      </c>
    </row>
    <row r="597" spans="1:34" x14ac:dyDescent="0.25">
      <c r="A597" s="12"/>
      <c r="B597" s="81" t="s">
        <v>377</v>
      </c>
      <c r="C597" s="20" t="s">
        <v>287</v>
      </c>
      <c r="D597" s="18"/>
      <c r="E597" s="32" t="s">
        <v>293</v>
      </c>
      <c r="F597" s="18" t="s">
        <v>287</v>
      </c>
      <c r="G597" s="20" t="s">
        <v>287</v>
      </c>
      <c r="H597" s="18"/>
      <c r="I597" s="32" t="s">
        <v>293</v>
      </c>
      <c r="J597" s="18" t="s">
        <v>287</v>
      </c>
      <c r="K597" s="20" t="s">
        <v>287</v>
      </c>
      <c r="L597" s="18"/>
      <c r="M597" s="32" t="s">
        <v>293</v>
      </c>
      <c r="N597" s="18" t="s">
        <v>287</v>
      </c>
      <c r="O597" s="20" t="s">
        <v>287</v>
      </c>
      <c r="P597" s="11"/>
      <c r="Q597" s="34">
        <v>325</v>
      </c>
      <c r="R597" s="18" t="s">
        <v>287</v>
      </c>
      <c r="S597" s="20" t="s">
        <v>287</v>
      </c>
      <c r="T597" s="18"/>
      <c r="U597" s="32" t="s">
        <v>293</v>
      </c>
      <c r="V597" s="18" t="s">
        <v>287</v>
      </c>
    </row>
    <row r="598" spans="1:34" x14ac:dyDescent="0.25">
      <c r="A598" s="12"/>
      <c r="B598" s="82" t="s">
        <v>380</v>
      </c>
      <c r="C598" s="37" t="s">
        <v>287</v>
      </c>
      <c r="D598" s="23"/>
      <c r="E598" s="41">
        <v>1831</v>
      </c>
      <c r="F598" s="27" t="s">
        <v>287</v>
      </c>
      <c r="G598" s="37" t="s">
        <v>287</v>
      </c>
      <c r="H598" s="23"/>
      <c r="I598" s="41">
        <v>1831</v>
      </c>
      <c r="J598" s="27" t="s">
        <v>287</v>
      </c>
      <c r="K598" s="37" t="s">
        <v>287</v>
      </c>
      <c r="L598" s="27"/>
      <c r="M598" s="29">
        <v>482</v>
      </c>
      <c r="N598" s="27" t="s">
        <v>287</v>
      </c>
      <c r="O598" s="37" t="s">
        <v>287</v>
      </c>
      <c r="P598" s="23"/>
      <c r="Q598" s="41">
        <v>1730</v>
      </c>
      <c r="R598" s="27" t="s">
        <v>287</v>
      </c>
      <c r="S598" s="37" t="s">
        <v>287</v>
      </c>
      <c r="T598" s="23"/>
      <c r="U598" s="25">
        <v>55</v>
      </c>
      <c r="V598" s="27" t="s">
        <v>287</v>
      </c>
    </row>
    <row r="599" spans="1:34" ht="15.75" thickBot="1" x14ac:dyDescent="0.3">
      <c r="A599" s="12"/>
      <c r="B599" s="81" t="s">
        <v>381</v>
      </c>
      <c r="C599" s="20" t="s">
        <v>287</v>
      </c>
      <c r="D599" s="18"/>
      <c r="E599" s="32" t="s">
        <v>293</v>
      </c>
      <c r="F599" s="18" t="s">
        <v>287</v>
      </c>
      <c r="G599" s="20" t="s">
        <v>287</v>
      </c>
      <c r="H599" s="18"/>
      <c r="I599" s="32" t="s">
        <v>293</v>
      </c>
      <c r="J599" s="18" t="s">
        <v>287</v>
      </c>
      <c r="K599" s="20" t="s">
        <v>287</v>
      </c>
      <c r="L599" s="18"/>
      <c r="M599" s="32" t="s">
        <v>293</v>
      </c>
      <c r="N599" s="18" t="s">
        <v>287</v>
      </c>
      <c r="O599" s="20" t="s">
        <v>287</v>
      </c>
      <c r="P599" s="18"/>
      <c r="Q599" s="32" t="s">
        <v>293</v>
      </c>
      <c r="R599" s="18" t="s">
        <v>287</v>
      </c>
      <c r="S599" s="20" t="s">
        <v>287</v>
      </c>
      <c r="T599" s="18"/>
      <c r="U599" s="32" t="s">
        <v>293</v>
      </c>
      <c r="V599" s="18" t="s">
        <v>287</v>
      </c>
    </row>
    <row r="600" spans="1:34" x14ac:dyDescent="0.25">
      <c r="A600" s="12"/>
      <c r="B600" s="35"/>
      <c r="C600" s="35" t="s">
        <v>287</v>
      </c>
      <c r="D600" s="36"/>
      <c r="E600" s="36"/>
      <c r="F600" s="35"/>
      <c r="G600" s="35" t="s">
        <v>287</v>
      </c>
      <c r="H600" s="36"/>
      <c r="I600" s="36"/>
      <c r="J600" s="35"/>
      <c r="K600" s="35" t="s">
        <v>287</v>
      </c>
      <c r="L600" s="36"/>
      <c r="M600" s="36"/>
      <c r="N600" s="35"/>
      <c r="O600" s="35" t="s">
        <v>287</v>
      </c>
      <c r="P600" s="36"/>
      <c r="Q600" s="36"/>
      <c r="R600" s="35"/>
      <c r="S600" s="35" t="s">
        <v>287</v>
      </c>
      <c r="T600" s="36"/>
      <c r="U600" s="36"/>
      <c r="V600" s="35"/>
    </row>
    <row r="601" spans="1:34" ht="15.75" thickBot="1" x14ac:dyDescent="0.3">
      <c r="A601" s="12"/>
      <c r="B601" s="99" t="s">
        <v>133</v>
      </c>
      <c r="C601" s="37" t="s">
        <v>287</v>
      </c>
      <c r="D601" s="23" t="s">
        <v>289</v>
      </c>
      <c r="E601" s="41">
        <v>2580</v>
      </c>
      <c r="F601" s="27" t="s">
        <v>287</v>
      </c>
      <c r="G601" s="37" t="s">
        <v>287</v>
      </c>
      <c r="H601" s="23" t="s">
        <v>289</v>
      </c>
      <c r="I601" s="41">
        <v>2580</v>
      </c>
      <c r="J601" s="27" t="s">
        <v>287</v>
      </c>
      <c r="K601" s="37" t="s">
        <v>287</v>
      </c>
      <c r="L601" s="23" t="s">
        <v>289</v>
      </c>
      <c r="M601" s="25">
        <v>482</v>
      </c>
      <c r="N601" s="27" t="s">
        <v>287</v>
      </c>
      <c r="O601" s="37" t="s">
        <v>287</v>
      </c>
      <c r="P601" s="23" t="s">
        <v>289</v>
      </c>
      <c r="Q601" s="41">
        <v>4512</v>
      </c>
      <c r="R601" s="27" t="s">
        <v>287</v>
      </c>
      <c r="S601" s="37" t="s">
        <v>287</v>
      </c>
      <c r="T601" s="23" t="s">
        <v>289</v>
      </c>
      <c r="U601" s="25">
        <v>67</v>
      </c>
      <c r="V601" s="27" t="s">
        <v>287</v>
      </c>
    </row>
    <row r="602" spans="1:34" ht="15.75" thickTop="1" x14ac:dyDescent="0.25">
      <c r="A602" s="12"/>
      <c r="B602" s="35"/>
      <c r="C602" s="35" t="s">
        <v>287</v>
      </c>
      <c r="D602" s="38"/>
      <c r="E602" s="38"/>
      <c r="F602" s="35"/>
      <c r="G602" s="35" t="s">
        <v>287</v>
      </c>
      <c r="H602" s="38"/>
      <c r="I602" s="38"/>
      <c r="J602" s="35"/>
      <c r="K602" s="35" t="s">
        <v>287</v>
      </c>
      <c r="L602" s="38"/>
      <c r="M602" s="38"/>
      <c r="N602" s="35"/>
      <c r="O602" s="35" t="s">
        <v>287</v>
      </c>
      <c r="P602" s="38"/>
      <c r="Q602" s="38"/>
      <c r="R602" s="35"/>
      <c r="S602" s="35" t="s">
        <v>287</v>
      </c>
      <c r="T602" s="38"/>
      <c r="U602" s="38"/>
      <c r="V602" s="35"/>
    </row>
    <row r="603" spans="1:34" x14ac:dyDescent="0.25">
      <c r="A603" s="12"/>
      <c r="B603" s="45"/>
      <c r="C603" s="45"/>
      <c r="D603" s="45"/>
      <c r="E603" s="45"/>
      <c r="F603" s="45"/>
      <c r="G603" s="45"/>
      <c r="H603" s="45"/>
      <c r="I603" s="45"/>
      <c r="J603" s="45"/>
      <c r="K603" s="45"/>
      <c r="L603" s="45"/>
      <c r="M603" s="45"/>
      <c r="N603" s="45"/>
      <c r="O603" s="45"/>
      <c r="P603" s="45"/>
      <c r="Q603" s="45"/>
      <c r="R603" s="45"/>
      <c r="S603" s="45"/>
      <c r="T603" s="45"/>
      <c r="U603" s="45"/>
      <c r="V603" s="45"/>
      <c r="W603" s="45"/>
      <c r="X603" s="45"/>
      <c r="Y603" s="45"/>
      <c r="Z603" s="45"/>
      <c r="AA603" s="45"/>
      <c r="AB603" s="45"/>
      <c r="AC603" s="45"/>
      <c r="AD603" s="45"/>
      <c r="AE603" s="45"/>
      <c r="AF603" s="45"/>
      <c r="AG603" s="45"/>
      <c r="AH603" s="45"/>
    </row>
    <row r="604" spans="1:34" x14ac:dyDescent="0.25">
      <c r="A604" s="12"/>
      <c r="B604" s="11"/>
      <c r="C604" s="11"/>
      <c r="D604" s="11"/>
      <c r="E604" s="11"/>
      <c r="F604" s="11"/>
      <c r="G604" s="11"/>
      <c r="H604" s="11"/>
      <c r="I604" s="11"/>
      <c r="J604" s="11"/>
      <c r="K604" s="11"/>
      <c r="L604" s="11"/>
      <c r="M604" s="11"/>
      <c r="N604" s="11"/>
      <c r="O604" s="11"/>
      <c r="P604" s="11"/>
      <c r="Q604" s="11"/>
      <c r="R604" s="11"/>
      <c r="S604" s="11"/>
      <c r="T604" s="11"/>
      <c r="U604" s="11"/>
      <c r="V604" s="11"/>
    </row>
    <row r="605" spans="1:34" ht="15.75" thickBot="1" x14ac:dyDescent="0.3">
      <c r="A605" s="12"/>
      <c r="B605" s="20"/>
      <c r="C605" s="20" t="s">
        <v>287</v>
      </c>
      <c r="D605" s="39" t="s">
        <v>405</v>
      </c>
      <c r="E605" s="39"/>
      <c r="F605" s="39"/>
      <c r="G605" s="39"/>
      <c r="H605" s="39"/>
      <c r="I605" s="39"/>
      <c r="J605" s="39"/>
      <c r="K605" s="39"/>
      <c r="L605" s="39"/>
      <c r="M605" s="39"/>
      <c r="N605" s="39"/>
      <c r="O605" s="39"/>
      <c r="P605" s="39"/>
      <c r="Q605" s="39"/>
      <c r="R605" s="39"/>
      <c r="S605" s="39"/>
      <c r="T605" s="39"/>
      <c r="U605" s="39"/>
      <c r="V605" s="20"/>
    </row>
    <row r="606" spans="1:34" x14ac:dyDescent="0.25">
      <c r="A606" s="12"/>
      <c r="B606" s="85" t="s">
        <v>286</v>
      </c>
      <c r="C606" s="86" t="s">
        <v>287</v>
      </c>
      <c r="D606" s="98" t="s">
        <v>476</v>
      </c>
      <c r="E606" s="98"/>
      <c r="F606" s="97"/>
      <c r="G606" s="97" t="s">
        <v>287</v>
      </c>
      <c r="H606" s="98" t="s">
        <v>478</v>
      </c>
      <c r="I606" s="98"/>
      <c r="J606" s="97"/>
      <c r="K606" s="97" t="s">
        <v>287</v>
      </c>
      <c r="L606" s="98" t="s">
        <v>480</v>
      </c>
      <c r="M606" s="98"/>
      <c r="N606" s="97"/>
      <c r="O606" s="97" t="s">
        <v>287</v>
      </c>
      <c r="P606" s="98" t="s">
        <v>482</v>
      </c>
      <c r="Q606" s="98"/>
      <c r="R606" s="97"/>
      <c r="S606" s="97" t="s">
        <v>287</v>
      </c>
      <c r="T606" s="98" t="s">
        <v>483</v>
      </c>
      <c r="U606" s="98"/>
      <c r="V606" s="86"/>
    </row>
    <row r="607" spans="1:34" x14ac:dyDescent="0.25">
      <c r="A607" s="12"/>
      <c r="B607" s="85"/>
      <c r="C607" s="86"/>
      <c r="D607" s="83" t="s">
        <v>477</v>
      </c>
      <c r="E607" s="83"/>
      <c r="F607" s="86"/>
      <c r="G607" s="86"/>
      <c r="H607" s="83" t="s">
        <v>479</v>
      </c>
      <c r="I607" s="83"/>
      <c r="J607" s="86"/>
      <c r="K607" s="86"/>
      <c r="L607" s="83" t="s">
        <v>481</v>
      </c>
      <c r="M607" s="83"/>
      <c r="N607" s="86"/>
      <c r="O607" s="86"/>
      <c r="P607" s="83" t="s">
        <v>476</v>
      </c>
      <c r="Q607" s="83"/>
      <c r="R607" s="86"/>
      <c r="S607" s="86"/>
      <c r="T607" s="83" t="s">
        <v>484</v>
      </c>
      <c r="U607" s="83"/>
      <c r="V607" s="86"/>
    </row>
    <row r="608" spans="1:34" ht="15.75" thickBot="1" x14ac:dyDescent="0.3">
      <c r="A608" s="12"/>
      <c r="B608" s="85"/>
      <c r="C608" s="86"/>
      <c r="D608" s="39"/>
      <c r="E608" s="39"/>
      <c r="F608" s="86"/>
      <c r="G608" s="86"/>
      <c r="H608" s="39" t="s">
        <v>387</v>
      </c>
      <c r="I608" s="39"/>
      <c r="J608" s="86"/>
      <c r="K608" s="86"/>
      <c r="L608" s="39"/>
      <c r="M608" s="39"/>
      <c r="N608" s="86"/>
      <c r="O608" s="86"/>
      <c r="P608" s="39" t="s">
        <v>477</v>
      </c>
      <c r="Q608" s="39"/>
      <c r="R608" s="86"/>
      <c r="S608" s="86"/>
      <c r="T608" s="39" t="s">
        <v>485</v>
      </c>
      <c r="U608" s="39"/>
      <c r="V608" s="86"/>
    </row>
    <row r="609" spans="1:22" x14ac:dyDescent="0.25">
      <c r="A609" s="12"/>
      <c r="B609" s="21" t="s">
        <v>486</v>
      </c>
      <c r="C609" s="23" t="s">
        <v>287</v>
      </c>
      <c r="D609" s="23"/>
      <c r="E609" s="23"/>
      <c r="F609" s="23"/>
      <c r="G609" s="23" t="s">
        <v>287</v>
      </c>
      <c r="H609" s="23"/>
      <c r="I609" s="23"/>
      <c r="J609" s="23"/>
      <c r="K609" s="23" t="s">
        <v>287</v>
      </c>
      <c r="L609" s="23"/>
      <c r="M609" s="23"/>
      <c r="N609" s="23"/>
      <c r="O609" s="23" t="s">
        <v>287</v>
      </c>
      <c r="P609" s="23"/>
      <c r="Q609" s="23"/>
      <c r="R609" s="23"/>
      <c r="S609" s="23" t="s">
        <v>287</v>
      </c>
      <c r="T609" s="23"/>
      <c r="U609" s="23"/>
      <c r="V609" s="23"/>
    </row>
    <row r="610" spans="1:22" x14ac:dyDescent="0.25">
      <c r="A610" s="12"/>
      <c r="B610" s="81" t="s">
        <v>373</v>
      </c>
      <c r="C610" s="11" t="s">
        <v>287</v>
      </c>
      <c r="D610" s="11" t="s">
        <v>289</v>
      </c>
      <c r="E610" s="78">
        <v>1117</v>
      </c>
      <c r="F610" s="18" t="s">
        <v>287</v>
      </c>
      <c r="G610" s="11" t="s">
        <v>287</v>
      </c>
      <c r="H610" s="11" t="s">
        <v>289</v>
      </c>
      <c r="I610" s="78">
        <v>1117</v>
      </c>
      <c r="J610" s="18" t="s">
        <v>287</v>
      </c>
      <c r="K610" s="11" t="s">
        <v>287</v>
      </c>
      <c r="L610" s="18" t="s">
        <v>289</v>
      </c>
      <c r="M610" s="32" t="s">
        <v>293</v>
      </c>
      <c r="N610" s="18" t="s">
        <v>287</v>
      </c>
      <c r="O610" s="11" t="s">
        <v>287</v>
      </c>
      <c r="P610" s="11" t="s">
        <v>289</v>
      </c>
      <c r="Q610" s="34">
        <v>956</v>
      </c>
      <c r="R610" s="18" t="s">
        <v>287</v>
      </c>
      <c r="S610" s="11" t="s">
        <v>287</v>
      </c>
      <c r="T610" s="11" t="s">
        <v>289</v>
      </c>
      <c r="U610" s="34">
        <v>62</v>
      </c>
      <c r="V610" s="18" t="s">
        <v>287</v>
      </c>
    </row>
    <row r="611" spans="1:22" x14ac:dyDescent="0.25">
      <c r="A611" s="12"/>
      <c r="B611" s="82" t="s">
        <v>374</v>
      </c>
      <c r="C611" s="23" t="s">
        <v>287</v>
      </c>
      <c r="D611" s="23"/>
      <c r="E611" s="25">
        <v>56</v>
      </c>
      <c r="F611" s="27" t="s">
        <v>287</v>
      </c>
      <c r="G611" s="23" t="s">
        <v>287</v>
      </c>
      <c r="H611" s="23"/>
      <c r="I611" s="25">
        <v>56</v>
      </c>
      <c r="J611" s="27" t="s">
        <v>287</v>
      </c>
      <c r="K611" s="23" t="s">
        <v>287</v>
      </c>
      <c r="L611" s="27"/>
      <c r="M611" s="29" t="s">
        <v>293</v>
      </c>
      <c r="N611" s="27" t="s">
        <v>287</v>
      </c>
      <c r="O611" s="23" t="s">
        <v>287</v>
      </c>
      <c r="P611" s="23"/>
      <c r="Q611" s="25">
        <v>71</v>
      </c>
      <c r="R611" s="27" t="s">
        <v>287</v>
      </c>
      <c r="S611" s="23" t="s">
        <v>287</v>
      </c>
      <c r="T611" s="23"/>
      <c r="U611" s="25">
        <v>2</v>
      </c>
      <c r="V611" s="27" t="s">
        <v>287</v>
      </c>
    </row>
    <row r="612" spans="1:22" x14ac:dyDescent="0.25">
      <c r="A612" s="12"/>
      <c r="B612" s="81" t="s">
        <v>375</v>
      </c>
      <c r="C612" s="11" t="s">
        <v>287</v>
      </c>
      <c r="D612" s="11"/>
      <c r="E612" s="78">
        <v>2985</v>
      </c>
      <c r="F612" s="18" t="s">
        <v>287</v>
      </c>
      <c r="G612" s="11" t="s">
        <v>287</v>
      </c>
      <c r="H612" s="11"/>
      <c r="I612" s="78">
        <v>2985</v>
      </c>
      <c r="J612" s="18" t="s">
        <v>287</v>
      </c>
      <c r="K612" s="11" t="s">
        <v>287</v>
      </c>
      <c r="L612" s="18"/>
      <c r="M612" s="32" t="s">
        <v>293</v>
      </c>
      <c r="N612" s="18" t="s">
        <v>287</v>
      </c>
      <c r="O612" s="11" t="s">
        <v>287</v>
      </c>
      <c r="P612" s="11"/>
      <c r="Q612" s="78">
        <v>3451</v>
      </c>
      <c r="R612" s="18" t="s">
        <v>287</v>
      </c>
      <c r="S612" s="11" t="s">
        <v>287</v>
      </c>
      <c r="T612" s="11"/>
      <c r="U612" s="34">
        <v>100</v>
      </c>
      <c r="V612" s="18" t="s">
        <v>287</v>
      </c>
    </row>
    <row r="613" spans="1:22" x14ac:dyDescent="0.25">
      <c r="A613" s="12"/>
      <c r="B613" s="82" t="s">
        <v>376</v>
      </c>
      <c r="C613" s="23" t="s">
        <v>287</v>
      </c>
      <c r="D613" s="23"/>
      <c r="E613" s="25">
        <v>60</v>
      </c>
      <c r="F613" s="27" t="s">
        <v>287</v>
      </c>
      <c r="G613" s="23" t="s">
        <v>287</v>
      </c>
      <c r="H613" s="23"/>
      <c r="I613" s="25">
        <v>60</v>
      </c>
      <c r="J613" s="27" t="s">
        <v>287</v>
      </c>
      <c r="K613" s="23" t="s">
        <v>287</v>
      </c>
      <c r="L613" s="27"/>
      <c r="M613" s="29" t="s">
        <v>293</v>
      </c>
      <c r="N613" s="27" t="s">
        <v>287</v>
      </c>
      <c r="O613" s="23" t="s">
        <v>287</v>
      </c>
      <c r="P613" s="23"/>
      <c r="Q613" s="25">
        <v>631</v>
      </c>
      <c r="R613" s="27" t="s">
        <v>287</v>
      </c>
      <c r="S613" s="23" t="s">
        <v>287</v>
      </c>
      <c r="T613" s="27"/>
      <c r="U613" s="29" t="s">
        <v>293</v>
      </c>
      <c r="V613" s="27" t="s">
        <v>287</v>
      </c>
    </row>
    <row r="614" spans="1:22" x14ac:dyDescent="0.25">
      <c r="A614" s="12"/>
      <c r="B614" s="81" t="s">
        <v>377</v>
      </c>
      <c r="C614" s="11" t="s">
        <v>287</v>
      </c>
      <c r="D614" s="11"/>
      <c r="E614" s="34">
        <v>528</v>
      </c>
      <c r="F614" s="18" t="s">
        <v>287</v>
      </c>
      <c r="G614" s="11" t="s">
        <v>287</v>
      </c>
      <c r="H614" s="11"/>
      <c r="I614" s="34">
        <v>528</v>
      </c>
      <c r="J614" s="18" t="s">
        <v>287</v>
      </c>
      <c r="K614" s="11" t="s">
        <v>287</v>
      </c>
      <c r="L614" s="18"/>
      <c r="M614" s="32" t="s">
        <v>293</v>
      </c>
      <c r="N614" s="18" t="s">
        <v>287</v>
      </c>
      <c r="O614" s="11" t="s">
        <v>287</v>
      </c>
      <c r="P614" s="11"/>
      <c r="Q614" s="34">
        <v>528</v>
      </c>
      <c r="R614" s="18" t="s">
        <v>287</v>
      </c>
      <c r="S614" s="11" t="s">
        <v>287</v>
      </c>
      <c r="T614" s="18"/>
      <c r="U614" s="32" t="s">
        <v>293</v>
      </c>
      <c r="V614" s="18" t="s">
        <v>287</v>
      </c>
    </row>
    <row r="615" spans="1:22" x14ac:dyDescent="0.25">
      <c r="A615" s="12"/>
      <c r="B615" s="82" t="s">
        <v>380</v>
      </c>
      <c r="C615" s="23" t="s">
        <v>287</v>
      </c>
      <c r="D615" s="27"/>
      <c r="E615" s="29" t="s">
        <v>293</v>
      </c>
      <c r="F615" s="27" t="s">
        <v>287</v>
      </c>
      <c r="G615" s="23" t="s">
        <v>287</v>
      </c>
      <c r="H615" s="27"/>
      <c r="I615" s="29" t="s">
        <v>293</v>
      </c>
      <c r="J615" s="27" t="s">
        <v>287</v>
      </c>
      <c r="K615" s="23" t="s">
        <v>287</v>
      </c>
      <c r="L615" s="27"/>
      <c r="M615" s="29" t="s">
        <v>293</v>
      </c>
      <c r="N615" s="27" t="s">
        <v>287</v>
      </c>
      <c r="O615" s="23" t="s">
        <v>287</v>
      </c>
      <c r="P615" s="23"/>
      <c r="Q615" s="25">
        <v>48</v>
      </c>
      <c r="R615" s="27" t="s">
        <v>287</v>
      </c>
      <c r="S615" s="23" t="s">
        <v>287</v>
      </c>
      <c r="T615" s="27"/>
      <c r="U615" s="29" t="s">
        <v>293</v>
      </c>
      <c r="V615" s="27" t="s">
        <v>287</v>
      </c>
    </row>
    <row r="616" spans="1:22" ht="15.75" thickBot="1" x14ac:dyDescent="0.3">
      <c r="A616" s="12"/>
      <c r="B616" s="81" t="s">
        <v>381</v>
      </c>
      <c r="C616" s="11" t="s">
        <v>287</v>
      </c>
      <c r="D616" s="18"/>
      <c r="E616" s="32" t="s">
        <v>293</v>
      </c>
      <c r="F616" s="18" t="s">
        <v>287</v>
      </c>
      <c r="G616" s="11" t="s">
        <v>287</v>
      </c>
      <c r="H616" s="18"/>
      <c r="I616" s="32" t="s">
        <v>293</v>
      </c>
      <c r="J616" s="18" t="s">
        <v>287</v>
      </c>
      <c r="K616" s="11" t="s">
        <v>287</v>
      </c>
      <c r="L616" s="18"/>
      <c r="M616" s="32" t="s">
        <v>293</v>
      </c>
      <c r="N616" s="18" t="s">
        <v>287</v>
      </c>
      <c r="O616" s="11" t="s">
        <v>287</v>
      </c>
      <c r="P616" s="18"/>
      <c r="Q616" s="32" t="s">
        <v>293</v>
      </c>
      <c r="R616" s="18" t="s">
        <v>287</v>
      </c>
      <c r="S616" s="11" t="s">
        <v>287</v>
      </c>
      <c r="T616" s="18"/>
      <c r="U616" s="32" t="s">
        <v>293</v>
      </c>
      <c r="V616" s="18" t="s">
        <v>287</v>
      </c>
    </row>
    <row r="617" spans="1:22" x14ac:dyDescent="0.25">
      <c r="A617" s="12"/>
      <c r="B617" s="35"/>
      <c r="C617" s="35" t="s">
        <v>287</v>
      </c>
      <c r="D617" s="36"/>
      <c r="E617" s="36"/>
      <c r="F617" s="35"/>
      <c r="G617" s="35" t="s">
        <v>287</v>
      </c>
      <c r="H617" s="36"/>
      <c r="I617" s="36"/>
      <c r="J617" s="35"/>
      <c r="K617" s="35" t="s">
        <v>287</v>
      </c>
      <c r="L617" s="36"/>
      <c r="M617" s="36"/>
      <c r="N617" s="35"/>
      <c r="O617" s="35" t="s">
        <v>287</v>
      </c>
      <c r="P617" s="36"/>
      <c r="Q617" s="36"/>
      <c r="R617" s="35"/>
      <c r="S617" s="35" t="s">
        <v>287</v>
      </c>
      <c r="T617" s="36"/>
      <c r="U617" s="36"/>
      <c r="V617" s="35"/>
    </row>
    <row r="618" spans="1:22" ht="15.75" thickBot="1" x14ac:dyDescent="0.3">
      <c r="A618" s="12"/>
      <c r="B618" s="99" t="s">
        <v>133</v>
      </c>
      <c r="C618" s="37" t="s">
        <v>287</v>
      </c>
      <c r="D618" s="23" t="s">
        <v>289</v>
      </c>
      <c r="E618" s="41">
        <v>4746</v>
      </c>
      <c r="F618" s="27" t="s">
        <v>287</v>
      </c>
      <c r="G618" s="37" t="s">
        <v>287</v>
      </c>
      <c r="H618" s="23" t="s">
        <v>289</v>
      </c>
      <c r="I618" s="41">
        <v>4746</v>
      </c>
      <c r="J618" s="27" t="s">
        <v>287</v>
      </c>
      <c r="K618" s="37" t="s">
        <v>287</v>
      </c>
      <c r="L618" s="27" t="s">
        <v>289</v>
      </c>
      <c r="M618" s="29" t="s">
        <v>293</v>
      </c>
      <c r="N618" s="27" t="s">
        <v>287</v>
      </c>
      <c r="O618" s="37" t="s">
        <v>287</v>
      </c>
      <c r="P618" s="23" t="s">
        <v>289</v>
      </c>
      <c r="Q618" s="41">
        <v>5685</v>
      </c>
      <c r="R618" s="27" t="s">
        <v>287</v>
      </c>
      <c r="S618" s="37" t="s">
        <v>287</v>
      </c>
      <c r="T618" s="23" t="s">
        <v>289</v>
      </c>
      <c r="U618" s="25">
        <v>164</v>
      </c>
      <c r="V618" s="27" t="s">
        <v>287</v>
      </c>
    </row>
    <row r="619" spans="1:22" ht="15.75" thickTop="1" x14ac:dyDescent="0.25">
      <c r="A619" s="12"/>
      <c r="B619" s="35"/>
      <c r="C619" s="35" t="s">
        <v>287</v>
      </c>
      <c r="D619" s="38"/>
      <c r="E619" s="38"/>
      <c r="F619" s="35"/>
      <c r="G619" s="35" t="s">
        <v>287</v>
      </c>
      <c r="H619" s="38"/>
      <c r="I619" s="38"/>
      <c r="J619" s="35"/>
      <c r="K619" s="35" t="s">
        <v>287</v>
      </c>
      <c r="L619" s="38"/>
      <c r="M619" s="38"/>
      <c r="N619" s="35"/>
      <c r="O619" s="35" t="s">
        <v>287</v>
      </c>
      <c r="P619" s="38"/>
      <c r="Q619" s="38"/>
      <c r="R619" s="35"/>
      <c r="S619" s="35" t="s">
        <v>287</v>
      </c>
      <c r="T619" s="38"/>
      <c r="U619" s="38"/>
      <c r="V619" s="35"/>
    </row>
    <row r="620" spans="1:22" x14ac:dyDescent="0.25">
      <c r="A620" s="12"/>
      <c r="B620" s="11"/>
      <c r="C620" s="46"/>
      <c r="D620" s="46"/>
      <c r="E620" s="46"/>
      <c r="F620" s="46"/>
      <c r="G620" s="46"/>
      <c r="H620" s="46"/>
      <c r="I620" s="46"/>
      <c r="J620" s="46"/>
      <c r="K620" s="46"/>
      <c r="L620" s="46"/>
      <c r="M620" s="46"/>
      <c r="N620" s="46"/>
      <c r="O620" s="46"/>
      <c r="P620" s="46"/>
      <c r="Q620" s="46"/>
      <c r="R620" s="46"/>
      <c r="S620" s="46"/>
      <c r="T620" s="46"/>
      <c r="U620" s="46"/>
      <c r="V620" s="46"/>
    </row>
    <row r="621" spans="1:22" x14ac:dyDescent="0.25">
      <c r="A621" s="12"/>
      <c r="B621" s="30" t="s">
        <v>487</v>
      </c>
      <c r="C621" s="20" t="s">
        <v>287</v>
      </c>
      <c r="D621" s="11"/>
      <c r="E621" s="11"/>
      <c r="F621" s="11"/>
      <c r="G621" s="20" t="s">
        <v>287</v>
      </c>
      <c r="H621" s="11"/>
      <c r="I621" s="11"/>
      <c r="J621" s="11"/>
      <c r="K621" s="20" t="s">
        <v>287</v>
      </c>
      <c r="L621" s="11"/>
      <c r="M621" s="11"/>
      <c r="N621" s="11"/>
      <c r="O621" s="20" t="s">
        <v>287</v>
      </c>
      <c r="P621" s="11"/>
      <c r="Q621" s="11"/>
      <c r="R621" s="11"/>
      <c r="S621" s="20" t="s">
        <v>287</v>
      </c>
      <c r="T621" s="11"/>
      <c r="U621" s="11"/>
      <c r="V621" s="11"/>
    </row>
    <row r="622" spans="1:22" x14ac:dyDescent="0.25">
      <c r="A622" s="12"/>
      <c r="B622" s="82" t="s">
        <v>373</v>
      </c>
      <c r="C622" s="37" t="s">
        <v>287</v>
      </c>
      <c r="D622" s="23" t="s">
        <v>289</v>
      </c>
      <c r="E622" s="25">
        <v>347</v>
      </c>
      <c r="F622" s="27" t="s">
        <v>287</v>
      </c>
      <c r="G622" s="37" t="s">
        <v>287</v>
      </c>
      <c r="H622" s="23" t="s">
        <v>289</v>
      </c>
      <c r="I622" s="25">
        <v>347</v>
      </c>
      <c r="J622" s="27" t="s">
        <v>287</v>
      </c>
      <c r="K622" s="37" t="s">
        <v>287</v>
      </c>
      <c r="L622" s="27" t="s">
        <v>289</v>
      </c>
      <c r="M622" s="29">
        <v>49</v>
      </c>
      <c r="N622" s="27" t="s">
        <v>287</v>
      </c>
      <c r="O622" s="37" t="s">
        <v>287</v>
      </c>
      <c r="P622" s="23" t="s">
        <v>289</v>
      </c>
      <c r="Q622" s="25">
        <v>445</v>
      </c>
      <c r="R622" s="27" t="s">
        <v>287</v>
      </c>
      <c r="S622" s="37" t="s">
        <v>287</v>
      </c>
      <c r="T622" s="23" t="s">
        <v>289</v>
      </c>
      <c r="U622" s="25">
        <v>23</v>
      </c>
      <c r="V622" s="27" t="s">
        <v>287</v>
      </c>
    </row>
    <row r="623" spans="1:22" x14ac:dyDescent="0.25">
      <c r="A623" s="12"/>
      <c r="B623" s="81" t="s">
        <v>374</v>
      </c>
      <c r="C623" s="20" t="s">
        <v>287</v>
      </c>
      <c r="D623" s="18"/>
      <c r="E623" s="32" t="s">
        <v>293</v>
      </c>
      <c r="F623" s="18" t="s">
        <v>287</v>
      </c>
      <c r="G623" s="20" t="s">
        <v>287</v>
      </c>
      <c r="H623" s="18"/>
      <c r="I623" s="32" t="s">
        <v>293</v>
      </c>
      <c r="J623" s="18" t="s">
        <v>287</v>
      </c>
      <c r="K623" s="20" t="s">
        <v>287</v>
      </c>
      <c r="L623" s="18"/>
      <c r="M623" s="32" t="s">
        <v>293</v>
      </c>
      <c r="N623" s="18" t="s">
        <v>287</v>
      </c>
      <c r="O623" s="20" t="s">
        <v>287</v>
      </c>
      <c r="P623" s="11"/>
      <c r="Q623" s="34">
        <v>3</v>
      </c>
      <c r="R623" s="18" t="s">
        <v>287</v>
      </c>
      <c r="S623" s="20" t="s">
        <v>287</v>
      </c>
      <c r="T623" s="18"/>
      <c r="U623" s="32" t="s">
        <v>293</v>
      </c>
      <c r="V623" s="18" t="s">
        <v>287</v>
      </c>
    </row>
    <row r="624" spans="1:22" x14ac:dyDescent="0.25">
      <c r="A624" s="12"/>
      <c r="B624" s="82" t="s">
        <v>375</v>
      </c>
      <c r="C624" s="37" t="s">
        <v>287</v>
      </c>
      <c r="D624" s="23"/>
      <c r="E624" s="25">
        <v>443</v>
      </c>
      <c r="F624" s="27" t="s">
        <v>287</v>
      </c>
      <c r="G624" s="37" t="s">
        <v>287</v>
      </c>
      <c r="H624" s="23"/>
      <c r="I624" s="25">
        <v>443</v>
      </c>
      <c r="J624" s="27" t="s">
        <v>287</v>
      </c>
      <c r="K624" s="37" t="s">
        <v>287</v>
      </c>
      <c r="L624" s="27"/>
      <c r="M624" s="29">
        <v>134</v>
      </c>
      <c r="N624" s="27" t="s">
        <v>287</v>
      </c>
      <c r="O624" s="37" t="s">
        <v>287</v>
      </c>
      <c r="P624" s="23"/>
      <c r="Q624" s="25">
        <v>296</v>
      </c>
      <c r="R624" s="27" t="s">
        <v>287</v>
      </c>
      <c r="S624" s="37" t="s">
        <v>287</v>
      </c>
      <c r="T624" s="23"/>
      <c r="U624" s="25">
        <v>30</v>
      </c>
      <c r="V624" s="27" t="s">
        <v>287</v>
      </c>
    </row>
    <row r="625" spans="1:22" x14ac:dyDescent="0.25">
      <c r="A625" s="12"/>
      <c r="B625" s="81" t="s">
        <v>376</v>
      </c>
      <c r="C625" s="20" t="s">
        <v>287</v>
      </c>
      <c r="D625" s="18"/>
      <c r="E625" s="32" t="s">
        <v>293</v>
      </c>
      <c r="F625" s="18" t="s">
        <v>287</v>
      </c>
      <c r="G625" s="20" t="s">
        <v>287</v>
      </c>
      <c r="H625" s="18"/>
      <c r="I625" s="32" t="s">
        <v>293</v>
      </c>
      <c r="J625" s="18" t="s">
        <v>287</v>
      </c>
      <c r="K625" s="20" t="s">
        <v>287</v>
      </c>
      <c r="L625" s="18"/>
      <c r="M625" s="32" t="s">
        <v>293</v>
      </c>
      <c r="N625" s="18" t="s">
        <v>287</v>
      </c>
      <c r="O625" s="20" t="s">
        <v>287</v>
      </c>
      <c r="P625" s="11"/>
      <c r="Q625" s="34">
        <v>950</v>
      </c>
      <c r="R625" s="18" t="s">
        <v>287</v>
      </c>
      <c r="S625" s="20" t="s">
        <v>287</v>
      </c>
      <c r="T625" s="18"/>
      <c r="U625" s="32" t="s">
        <v>293</v>
      </c>
      <c r="V625" s="18" t="s">
        <v>287</v>
      </c>
    </row>
    <row r="626" spans="1:22" x14ac:dyDescent="0.25">
      <c r="A626" s="12"/>
      <c r="B626" s="82" t="s">
        <v>377</v>
      </c>
      <c r="C626" s="37" t="s">
        <v>287</v>
      </c>
      <c r="D626" s="27"/>
      <c r="E626" s="29" t="s">
        <v>293</v>
      </c>
      <c r="F626" s="27" t="s">
        <v>287</v>
      </c>
      <c r="G626" s="37" t="s">
        <v>287</v>
      </c>
      <c r="H626" s="27"/>
      <c r="I626" s="29" t="s">
        <v>293</v>
      </c>
      <c r="J626" s="27" t="s">
        <v>287</v>
      </c>
      <c r="K626" s="37" t="s">
        <v>287</v>
      </c>
      <c r="L626" s="27"/>
      <c r="M626" s="29" t="s">
        <v>293</v>
      </c>
      <c r="N626" s="27" t="s">
        <v>287</v>
      </c>
      <c r="O626" s="37" t="s">
        <v>287</v>
      </c>
      <c r="P626" s="27"/>
      <c r="Q626" s="29" t="s">
        <v>293</v>
      </c>
      <c r="R626" s="27" t="s">
        <v>287</v>
      </c>
      <c r="S626" s="37" t="s">
        <v>287</v>
      </c>
      <c r="T626" s="27"/>
      <c r="U626" s="29" t="s">
        <v>293</v>
      </c>
      <c r="V626" s="27" t="s">
        <v>287</v>
      </c>
    </row>
    <row r="627" spans="1:22" x14ac:dyDescent="0.25">
      <c r="A627" s="12"/>
      <c r="B627" s="81" t="s">
        <v>380</v>
      </c>
      <c r="C627" s="20" t="s">
        <v>287</v>
      </c>
      <c r="D627" s="18"/>
      <c r="E627" s="32" t="s">
        <v>293</v>
      </c>
      <c r="F627" s="18" t="s">
        <v>287</v>
      </c>
      <c r="G627" s="20" t="s">
        <v>287</v>
      </c>
      <c r="H627" s="18"/>
      <c r="I627" s="32" t="s">
        <v>293</v>
      </c>
      <c r="J627" s="18" t="s">
        <v>287</v>
      </c>
      <c r="K627" s="20" t="s">
        <v>287</v>
      </c>
      <c r="L627" s="18"/>
      <c r="M627" s="32" t="s">
        <v>293</v>
      </c>
      <c r="N627" s="18" t="s">
        <v>287</v>
      </c>
      <c r="O627" s="20" t="s">
        <v>287</v>
      </c>
      <c r="P627" s="11"/>
      <c r="Q627" s="34">
        <v>29</v>
      </c>
      <c r="R627" s="18" t="s">
        <v>287</v>
      </c>
      <c r="S627" s="20" t="s">
        <v>287</v>
      </c>
      <c r="T627" s="18"/>
      <c r="U627" s="32" t="s">
        <v>293</v>
      </c>
      <c r="V627" s="18" t="s">
        <v>287</v>
      </c>
    </row>
    <row r="628" spans="1:22" ht="15.75" thickBot="1" x14ac:dyDescent="0.3">
      <c r="A628" s="12"/>
      <c r="B628" s="82" t="s">
        <v>381</v>
      </c>
      <c r="C628" s="37" t="s">
        <v>287</v>
      </c>
      <c r="D628" s="27"/>
      <c r="E628" s="29" t="s">
        <v>293</v>
      </c>
      <c r="F628" s="27" t="s">
        <v>287</v>
      </c>
      <c r="G628" s="37" t="s">
        <v>287</v>
      </c>
      <c r="H628" s="27"/>
      <c r="I628" s="29" t="s">
        <v>293</v>
      </c>
      <c r="J628" s="27" t="s">
        <v>287</v>
      </c>
      <c r="K628" s="37" t="s">
        <v>287</v>
      </c>
      <c r="L628" s="27"/>
      <c r="M628" s="29" t="s">
        <v>293</v>
      </c>
      <c r="N628" s="27" t="s">
        <v>287</v>
      </c>
      <c r="O628" s="37" t="s">
        <v>287</v>
      </c>
      <c r="P628" s="27"/>
      <c r="Q628" s="29" t="s">
        <v>293</v>
      </c>
      <c r="R628" s="27" t="s">
        <v>287</v>
      </c>
      <c r="S628" s="37" t="s">
        <v>287</v>
      </c>
      <c r="T628" s="27"/>
      <c r="U628" s="29" t="s">
        <v>293</v>
      </c>
      <c r="V628" s="27" t="s">
        <v>287</v>
      </c>
    </row>
    <row r="629" spans="1:22" x14ac:dyDescent="0.25">
      <c r="A629" s="12"/>
      <c r="B629" s="35"/>
      <c r="C629" s="35" t="s">
        <v>287</v>
      </c>
      <c r="D629" s="36"/>
      <c r="E629" s="36"/>
      <c r="F629" s="35"/>
      <c r="G629" s="35" t="s">
        <v>287</v>
      </c>
      <c r="H629" s="36"/>
      <c r="I629" s="36"/>
      <c r="J629" s="35"/>
      <c r="K629" s="35" t="s">
        <v>287</v>
      </c>
      <c r="L629" s="36"/>
      <c r="M629" s="36"/>
      <c r="N629" s="35"/>
      <c r="O629" s="35" t="s">
        <v>287</v>
      </c>
      <c r="P629" s="36"/>
      <c r="Q629" s="36"/>
      <c r="R629" s="35"/>
      <c r="S629" s="35" t="s">
        <v>287</v>
      </c>
      <c r="T629" s="36"/>
      <c r="U629" s="36"/>
      <c r="V629" s="35"/>
    </row>
    <row r="630" spans="1:22" ht="15.75" thickBot="1" x14ac:dyDescent="0.3">
      <c r="A630" s="12"/>
      <c r="B630" s="88" t="s">
        <v>133</v>
      </c>
      <c r="C630" s="20" t="s">
        <v>287</v>
      </c>
      <c r="D630" s="11" t="s">
        <v>289</v>
      </c>
      <c r="E630" s="34">
        <v>790</v>
      </c>
      <c r="F630" s="18" t="s">
        <v>287</v>
      </c>
      <c r="G630" s="20" t="s">
        <v>287</v>
      </c>
      <c r="H630" s="11" t="s">
        <v>289</v>
      </c>
      <c r="I630" s="34">
        <v>790</v>
      </c>
      <c r="J630" s="18" t="s">
        <v>287</v>
      </c>
      <c r="K630" s="20" t="s">
        <v>287</v>
      </c>
      <c r="L630" s="18" t="s">
        <v>289</v>
      </c>
      <c r="M630" s="32">
        <v>183</v>
      </c>
      <c r="N630" s="18" t="s">
        <v>287</v>
      </c>
      <c r="O630" s="20" t="s">
        <v>287</v>
      </c>
      <c r="P630" s="11" t="s">
        <v>289</v>
      </c>
      <c r="Q630" s="78">
        <v>1723</v>
      </c>
      <c r="R630" s="18" t="s">
        <v>287</v>
      </c>
      <c r="S630" s="20" t="s">
        <v>287</v>
      </c>
      <c r="T630" s="11" t="s">
        <v>289</v>
      </c>
      <c r="U630" s="34">
        <v>53</v>
      </c>
      <c r="V630" s="18" t="s">
        <v>287</v>
      </c>
    </row>
    <row r="631" spans="1:22" ht="15.75" thickTop="1" x14ac:dyDescent="0.25">
      <c r="A631" s="12"/>
      <c r="B631" s="35"/>
      <c r="C631" s="35" t="s">
        <v>287</v>
      </c>
      <c r="D631" s="38"/>
      <c r="E631" s="38"/>
      <c r="F631" s="35"/>
      <c r="G631" s="35" t="s">
        <v>287</v>
      </c>
      <c r="H631" s="38"/>
      <c r="I631" s="38"/>
      <c r="J631" s="35"/>
      <c r="K631" s="35" t="s">
        <v>287</v>
      </c>
      <c r="L631" s="38"/>
      <c r="M631" s="38"/>
      <c r="N631" s="35"/>
      <c r="O631" s="35" t="s">
        <v>287</v>
      </c>
      <c r="P631" s="38"/>
      <c r="Q631" s="38"/>
      <c r="R631" s="35"/>
      <c r="S631" s="35" t="s">
        <v>287</v>
      </c>
      <c r="T631" s="38"/>
      <c r="U631" s="38"/>
      <c r="V631" s="35"/>
    </row>
    <row r="632" spans="1:22" x14ac:dyDescent="0.25">
      <c r="A632" s="12"/>
      <c r="B632" s="11"/>
      <c r="C632" s="46"/>
      <c r="D632" s="46"/>
      <c r="E632" s="46"/>
      <c r="F632" s="46"/>
      <c r="G632" s="46"/>
      <c r="H632" s="46"/>
      <c r="I632" s="46"/>
      <c r="J632" s="46"/>
      <c r="K632" s="46"/>
      <c r="L632" s="46"/>
      <c r="M632" s="46"/>
      <c r="N632" s="46"/>
      <c r="O632" s="46"/>
      <c r="P632" s="46"/>
      <c r="Q632" s="46"/>
      <c r="R632" s="46"/>
      <c r="S632" s="46"/>
      <c r="T632" s="46"/>
      <c r="U632" s="46"/>
      <c r="V632" s="46"/>
    </row>
    <row r="633" spans="1:22" x14ac:dyDescent="0.25">
      <c r="A633" s="12"/>
      <c r="B633" s="21" t="s">
        <v>488</v>
      </c>
      <c r="C633" s="37" t="s">
        <v>287</v>
      </c>
      <c r="D633" s="23"/>
      <c r="E633" s="23"/>
      <c r="F633" s="23"/>
      <c r="G633" s="37" t="s">
        <v>287</v>
      </c>
      <c r="H633" s="23"/>
      <c r="I633" s="23"/>
      <c r="J633" s="23"/>
      <c r="K633" s="37" t="s">
        <v>287</v>
      </c>
      <c r="L633" s="23"/>
      <c r="M633" s="23"/>
      <c r="N633" s="23"/>
      <c r="O633" s="37" t="s">
        <v>287</v>
      </c>
      <c r="P633" s="23"/>
      <c r="Q633" s="23"/>
      <c r="R633" s="23"/>
      <c r="S633" s="37" t="s">
        <v>287</v>
      </c>
      <c r="T633" s="23"/>
      <c r="U633" s="23"/>
      <c r="V633" s="23"/>
    </row>
    <row r="634" spans="1:22" x14ac:dyDescent="0.25">
      <c r="A634" s="12"/>
      <c r="B634" s="81" t="s">
        <v>373</v>
      </c>
      <c r="C634" s="20" t="s">
        <v>287</v>
      </c>
      <c r="D634" s="11" t="s">
        <v>289</v>
      </c>
      <c r="E634" s="78">
        <v>1464</v>
      </c>
      <c r="F634" s="18" t="s">
        <v>287</v>
      </c>
      <c r="G634" s="20" t="s">
        <v>287</v>
      </c>
      <c r="H634" s="11" t="s">
        <v>289</v>
      </c>
      <c r="I634" s="78">
        <v>1464</v>
      </c>
      <c r="J634" s="18" t="s">
        <v>287</v>
      </c>
      <c r="K634" s="20" t="s">
        <v>287</v>
      </c>
      <c r="L634" s="18" t="s">
        <v>289</v>
      </c>
      <c r="M634" s="32">
        <v>49</v>
      </c>
      <c r="N634" s="18" t="s">
        <v>287</v>
      </c>
      <c r="O634" s="20" t="s">
        <v>287</v>
      </c>
      <c r="P634" s="11" t="s">
        <v>289</v>
      </c>
      <c r="Q634" s="78">
        <v>1401</v>
      </c>
      <c r="R634" s="18" t="s">
        <v>287</v>
      </c>
      <c r="S634" s="20" t="s">
        <v>287</v>
      </c>
      <c r="T634" s="11" t="s">
        <v>289</v>
      </c>
      <c r="U634" s="34">
        <v>85</v>
      </c>
      <c r="V634" s="18" t="s">
        <v>287</v>
      </c>
    </row>
    <row r="635" spans="1:22" x14ac:dyDescent="0.25">
      <c r="A635" s="12"/>
      <c r="B635" s="82" t="s">
        <v>374</v>
      </c>
      <c r="C635" s="37" t="s">
        <v>287</v>
      </c>
      <c r="D635" s="23"/>
      <c r="E635" s="25">
        <v>56</v>
      </c>
      <c r="F635" s="27" t="s">
        <v>287</v>
      </c>
      <c r="G635" s="37" t="s">
        <v>287</v>
      </c>
      <c r="H635" s="23"/>
      <c r="I635" s="25">
        <v>56</v>
      </c>
      <c r="J635" s="27" t="s">
        <v>287</v>
      </c>
      <c r="K635" s="37" t="s">
        <v>287</v>
      </c>
      <c r="L635" s="27"/>
      <c r="M635" s="29" t="s">
        <v>293</v>
      </c>
      <c r="N635" s="27" t="s">
        <v>287</v>
      </c>
      <c r="O635" s="37" t="s">
        <v>287</v>
      </c>
      <c r="P635" s="23"/>
      <c r="Q635" s="25">
        <v>74</v>
      </c>
      <c r="R635" s="27" t="s">
        <v>287</v>
      </c>
      <c r="S635" s="37" t="s">
        <v>287</v>
      </c>
      <c r="T635" s="23"/>
      <c r="U635" s="25">
        <v>2</v>
      </c>
      <c r="V635" s="27" t="s">
        <v>287</v>
      </c>
    </row>
    <row r="636" spans="1:22" x14ac:dyDescent="0.25">
      <c r="A636" s="12"/>
      <c r="B636" s="81" t="s">
        <v>375</v>
      </c>
      <c r="C636" s="20" t="s">
        <v>287</v>
      </c>
      <c r="D636" s="11"/>
      <c r="E636" s="78">
        <v>3428</v>
      </c>
      <c r="F636" s="18" t="s">
        <v>287</v>
      </c>
      <c r="G636" s="20" t="s">
        <v>287</v>
      </c>
      <c r="H636" s="11"/>
      <c r="I636" s="78">
        <v>3428</v>
      </c>
      <c r="J636" s="18" t="s">
        <v>287</v>
      </c>
      <c r="K636" s="20" t="s">
        <v>287</v>
      </c>
      <c r="L636" s="18"/>
      <c r="M636" s="32">
        <v>134</v>
      </c>
      <c r="N636" s="18" t="s">
        <v>287</v>
      </c>
      <c r="O636" s="20" t="s">
        <v>287</v>
      </c>
      <c r="P636" s="11"/>
      <c r="Q636" s="78">
        <v>3747</v>
      </c>
      <c r="R636" s="18" t="s">
        <v>287</v>
      </c>
      <c r="S636" s="20" t="s">
        <v>287</v>
      </c>
      <c r="T636" s="11"/>
      <c r="U636" s="34">
        <v>130</v>
      </c>
      <c r="V636" s="18" t="s">
        <v>287</v>
      </c>
    </row>
    <row r="637" spans="1:22" x14ac:dyDescent="0.25">
      <c r="A637" s="12"/>
      <c r="B637" s="82" t="s">
        <v>376</v>
      </c>
      <c r="C637" s="37" t="s">
        <v>287</v>
      </c>
      <c r="D637" s="23"/>
      <c r="E637" s="25">
        <v>60</v>
      </c>
      <c r="F637" s="27" t="s">
        <v>287</v>
      </c>
      <c r="G637" s="37" t="s">
        <v>287</v>
      </c>
      <c r="H637" s="23"/>
      <c r="I637" s="25">
        <v>60</v>
      </c>
      <c r="J637" s="27" t="s">
        <v>287</v>
      </c>
      <c r="K637" s="37" t="s">
        <v>287</v>
      </c>
      <c r="L637" s="27"/>
      <c r="M637" s="29" t="s">
        <v>293</v>
      </c>
      <c r="N637" s="27" t="s">
        <v>287</v>
      </c>
      <c r="O637" s="37" t="s">
        <v>287</v>
      </c>
      <c r="P637" s="23"/>
      <c r="Q637" s="41">
        <v>1581</v>
      </c>
      <c r="R637" s="27" t="s">
        <v>287</v>
      </c>
      <c r="S637" s="37" t="s">
        <v>287</v>
      </c>
      <c r="T637" s="27"/>
      <c r="U637" s="29" t="s">
        <v>293</v>
      </c>
      <c r="V637" s="27" t="s">
        <v>287</v>
      </c>
    </row>
    <row r="638" spans="1:22" x14ac:dyDescent="0.25">
      <c r="A638" s="12"/>
      <c r="B638" s="81" t="s">
        <v>377</v>
      </c>
      <c r="C638" s="20" t="s">
        <v>287</v>
      </c>
      <c r="D638" s="11"/>
      <c r="E638" s="34">
        <v>528</v>
      </c>
      <c r="F638" s="18" t="s">
        <v>287</v>
      </c>
      <c r="G638" s="20" t="s">
        <v>287</v>
      </c>
      <c r="H638" s="11"/>
      <c r="I638" s="34">
        <v>528</v>
      </c>
      <c r="J638" s="18" t="s">
        <v>287</v>
      </c>
      <c r="K638" s="20" t="s">
        <v>287</v>
      </c>
      <c r="L638" s="18"/>
      <c r="M638" s="32" t="s">
        <v>293</v>
      </c>
      <c r="N638" s="18" t="s">
        <v>287</v>
      </c>
      <c r="O638" s="20" t="s">
        <v>287</v>
      </c>
      <c r="P638" s="11"/>
      <c r="Q638" s="34">
        <v>528</v>
      </c>
      <c r="R638" s="18" t="s">
        <v>287</v>
      </c>
      <c r="S638" s="20" t="s">
        <v>287</v>
      </c>
      <c r="T638" s="18"/>
      <c r="U638" s="32" t="s">
        <v>293</v>
      </c>
      <c r="V638" s="18" t="s">
        <v>287</v>
      </c>
    </row>
    <row r="639" spans="1:22" x14ac:dyDescent="0.25">
      <c r="A639" s="12"/>
      <c r="B639" s="82" t="s">
        <v>380</v>
      </c>
      <c r="C639" s="37" t="s">
        <v>287</v>
      </c>
      <c r="D639" s="27"/>
      <c r="E639" s="29" t="s">
        <v>293</v>
      </c>
      <c r="F639" s="27" t="s">
        <v>287</v>
      </c>
      <c r="G639" s="37" t="s">
        <v>287</v>
      </c>
      <c r="H639" s="27"/>
      <c r="I639" s="29" t="s">
        <v>293</v>
      </c>
      <c r="J639" s="27" t="s">
        <v>287</v>
      </c>
      <c r="K639" s="37" t="s">
        <v>287</v>
      </c>
      <c r="L639" s="27"/>
      <c r="M639" s="29" t="s">
        <v>293</v>
      </c>
      <c r="N639" s="27" t="s">
        <v>287</v>
      </c>
      <c r="O639" s="37" t="s">
        <v>287</v>
      </c>
      <c r="P639" s="23"/>
      <c r="Q639" s="25">
        <v>77</v>
      </c>
      <c r="R639" s="27" t="s">
        <v>287</v>
      </c>
      <c r="S639" s="37" t="s">
        <v>287</v>
      </c>
      <c r="T639" s="27"/>
      <c r="U639" s="29" t="s">
        <v>293</v>
      </c>
      <c r="V639" s="27" t="s">
        <v>287</v>
      </c>
    </row>
    <row r="640" spans="1:22" ht="15.75" thickBot="1" x14ac:dyDescent="0.3">
      <c r="A640" s="12"/>
      <c r="B640" s="81" t="s">
        <v>381</v>
      </c>
      <c r="C640" s="20" t="s">
        <v>287</v>
      </c>
      <c r="D640" s="18"/>
      <c r="E640" s="32" t="s">
        <v>293</v>
      </c>
      <c r="F640" s="18" t="s">
        <v>287</v>
      </c>
      <c r="G640" s="20" t="s">
        <v>287</v>
      </c>
      <c r="H640" s="18"/>
      <c r="I640" s="32" t="s">
        <v>293</v>
      </c>
      <c r="J640" s="18" t="s">
        <v>287</v>
      </c>
      <c r="K640" s="20" t="s">
        <v>287</v>
      </c>
      <c r="L640" s="18"/>
      <c r="M640" s="32" t="s">
        <v>293</v>
      </c>
      <c r="N640" s="18" t="s">
        <v>287</v>
      </c>
      <c r="O640" s="20" t="s">
        <v>287</v>
      </c>
      <c r="P640" s="18"/>
      <c r="Q640" s="32" t="s">
        <v>293</v>
      </c>
      <c r="R640" s="18" t="s">
        <v>287</v>
      </c>
      <c r="S640" s="20" t="s">
        <v>287</v>
      </c>
      <c r="T640" s="18"/>
      <c r="U640" s="32" t="s">
        <v>293</v>
      </c>
      <c r="V640" s="18" t="s">
        <v>287</v>
      </c>
    </row>
    <row r="641" spans="1:34" x14ac:dyDescent="0.25">
      <c r="A641" s="12"/>
      <c r="B641" s="35"/>
      <c r="C641" s="35" t="s">
        <v>287</v>
      </c>
      <c r="D641" s="36"/>
      <c r="E641" s="36"/>
      <c r="F641" s="35"/>
      <c r="G641" s="35" t="s">
        <v>287</v>
      </c>
      <c r="H641" s="36"/>
      <c r="I641" s="36"/>
      <c r="J641" s="35"/>
      <c r="K641" s="35" t="s">
        <v>287</v>
      </c>
      <c r="L641" s="36"/>
      <c r="M641" s="36"/>
      <c r="N641" s="35"/>
      <c r="O641" s="35" t="s">
        <v>287</v>
      </c>
      <c r="P641" s="36"/>
      <c r="Q641" s="36"/>
      <c r="R641" s="35"/>
      <c r="S641" s="35" t="s">
        <v>287</v>
      </c>
      <c r="T641" s="36"/>
      <c r="U641" s="36"/>
      <c r="V641" s="35"/>
    </row>
    <row r="642" spans="1:34" ht="15.75" thickBot="1" x14ac:dyDescent="0.3">
      <c r="A642" s="12"/>
      <c r="B642" s="99" t="s">
        <v>133</v>
      </c>
      <c r="C642" s="37" t="s">
        <v>287</v>
      </c>
      <c r="D642" s="23" t="s">
        <v>289</v>
      </c>
      <c r="E642" s="41">
        <v>5536</v>
      </c>
      <c r="F642" s="27" t="s">
        <v>287</v>
      </c>
      <c r="G642" s="37" t="s">
        <v>287</v>
      </c>
      <c r="H642" s="23" t="s">
        <v>289</v>
      </c>
      <c r="I642" s="41">
        <v>5536</v>
      </c>
      <c r="J642" s="27" t="s">
        <v>287</v>
      </c>
      <c r="K642" s="37" t="s">
        <v>287</v>
      </c>
      <c r="L642" s="23" t="s">
        <v>289</v>
      </c>
      <c r="M642" s="25">
        <v>183</v>
      </c>
      <c r="N642" s="27" t="s">
        <v>287</v>
      </c>
      <c r="O642" s="37" t="s">
        <v>287</v>
      </c>
      <c r="P642" s="23" t="s">
        <v>289</v>
      </c>
      <c r="Q642" s="41">
        <v>7408</v>
      </c>
      <c r="R642" s="27" t="s">
        <v>287</v>
      </c>
      <c r="S642" s="37" t="s">
        <v>287</v>
      </c>
      <c r="T642" s="23" t="s">
        <v>289</v>
      </c>
      <c r="U642" s="25">
        <v>217</v>
      </c>
      <c r="V642" s="27" t="s">
        <v>287</v>
      </c>
    </row>
    <row r="643" spans="1:34" ht="15.75" thickTop="1" x14ac:dyDescent="0.25">
      <c r="A643" s="12"/>
      <c r="B643" s="35"/>
      <c r="C643" s="35" t="s">
        <v>287</v>
      </c>
      <c r="D643" s="38"/>
      <c r="E643" s="38"/>
      <c r="F643" s="35"/>
      <c r="G643" s="35" t="s">
        <v>287</v>
      </c>
      <c r="H643" s="38"/>
      <c r="I643" s="38"/>
      <c r="J643" s="35"/>
      <c r="K643" s="35" t="s">
        <v>287</v>
      </c>
      <c r="L643" s="38"/>
      <c r="M643" s="38"/>
      <c r="N643" s="35"/>
      <c r="O643" s="35" t="s">
        <v>287</v>
      </c>
      <c r="P643" s="38"/>
      <c r="Q643" s="38"/>
      <c r="R643" s="35"/>
      <c r="S643" s="35" t="s">
        <v>287</v>
      </c>
      <c r="T643" s="38"/>
      <c r="U643" s="38"/>
      <c r="V643" s="35"/>
    </row>
    <row r="644" spans="1:34" ht="15" customHeight="1" x14ac:dyDescent="0.25">
      <c r="A644" s="12" t="s">
        <v>927</v>
      </c>
      <c r="B644" s="42" t="s">
        <v>7</v>
      </c>
      <c r="C644" s="42"/>
      <c r="D644" s="42"/>
      <c r="E644" s="42"/>
      <c r="F644" s="42"/>
      <c r="G644" s="42"/>
      <c r="H644" s="42"/>
      <c r="I644" s="42"/>
      <c r="J644" s="42"/>
      <c r="K644" s="42"/>
      <c r="L644" s="42"/>
      <c r="M644" s="42"/>
      <c r="N644" s="42"/>
      <c r="O644" s="42"/>
      <c r="P644" s="42"/>
      <c r="Q644" s="42"/>
      <c r="R644" s="42"/>
      <c r="S644" s="42"/>
      <c r="T644" s="42"/>
      <c r="U644" s="42"/>
      <c r="V644" s="42"/>
      <c r="W644" s="42"/>
      <c r="X644" s="42"/>
      <c r="Y644" s="42"/>
      <c r="Z644" s="42"/>
      <c r="AA644" s="42"/>
      <c r="AB644" s="42"/>
      <c r="AC644" s="42"/>
      <c r="AD644" s="42"/>
      <c r="AE644" s="42"/>
      <c r="AF644" s="42"/>
      <c r="AG644" s="42"/>
      <c r="AH644" s="42"/>
    </row>
    <row r="645" spans="1:34" x14ac:dyDescent="0.25">
      <c r="A645" s="12"/>
      <c r="B645" s="46" t="s">
        <v>489</v>
      </c>
      <c r="C645" s="46"/>
      <c r="D645" s="46"/>
      <c r="E645" s="46"/>
      <c r="F645" s="46"/>
      <c r="G645" s="46"/>
      <c r="H645" s="46"/>
      <c r="I645" s="46"/>
      <c r="J645" s="46"/>
      <c r="K645" s="46"/>
      <c r="L645" s="46"/>
      <c r="M645" s="46"/>
      <c r="N645" s="46"/>
      <c r="O645" s="46"/>
      <c r="P645" s="46"/>
      <c r="Q645" s="46"/>
      <c r="R645" s="46"/>
      <c r="S645" s="46"/>
      <c r="T645" s="46"/>
      <c r="U645" s="46"/>
      <c r="V645" s="46"/>
      <c r="W645" s="46"/>
      <c r="X645" s="46"/>
      <c r="Y645" s="46"/>
      <c r="Z645" s="46"/>
      <c r="AA645" s="46"/>
      <c r="AB645" s="46"/>
      <c r="AC645" s="46"/>
      <c r="AD645" s="46"/>
      <c r="AE645" s="46"/>
      <c r="AF645" s="46"/>
      <c r="AG645" s="46"/>
      <c r="AH645" s="46"/>
    </row>
    <row r="646" spans="1:34" ht="15.75" x14ac:dyDescent="0.25">
      <c r="A646" s="12"/>
      <c r="B646" s="47"/>
      <c r="C646" s="47"/>
      <c r="D646" s="47"/>
      <c r="E646" s="47"/>
      <c r="F646" s="47"/>
      <c r="G646" s="47"/>
      <c r="H646" s="47"/>
      <c r="I646" s="47"/>
      <c r="J646" s="47"/>
      <c r="K646" s="47"/>
      <c r="L646" s="47"/>
      <c r="M646" s="47"/>
      <c r="N646" s="47"/>
      <c r="O646" s="47"/>
      <c r="P646" s="47"/>
      <c r="Q646" s="47"/>
      <c r="R646" s="47"/>
      <c r="S646" s="47"/>
      <c r="T646" s="47"/>
      <c r="U646" s="47"/>
      <c r="V646" s="47"/>
      <c r="W646" s="47"/>
      <c r="X646" s="47"/>
      <c r="Y646" s="47"/>
      <c r="Z646" s="47"/>
      <c r="AA646" s="47"/>
      <c r="AB646" s="47"/>
      <c r="AC646" s="47"/>
      <c r="AD646" s="47"/>
      <c r="AE646" s="47"/>
      <c r="AF646" s="47"/>
      <c r="AG646" s="47"/>
      <c r="AH646" s="47"/>
    </row>
    <row r="647" spans="1:34" x14ac:dyDescent="0.25">
      <c r="A647" s="12"/>
      <c r="B647" s="11"/>
      <c r="C647" s="11"/>
      <c r="D647" s="11"/>
      <c r="E647" s="11"/>
      <c r="F647" s="11"/>
      <c r="G647" s="11"/>
      <c r="H647" s="11"/>
      <c r="I647" s="11"/>
      <c r="J647" s="11"/>
      <c r="K647" s="11"/>
      <c r="L647" s="11"/>
      <c r="M647" s="11"/>
      <c r="N647" s="11"/>
      <c r="O647" s="11"/>
      <c r="P647" s="11"/>
      <c r="Q647" s="11"/>
      <c r="R647" s="11"/>
      <c r="S647" s="11"/>
      <c r="T647" s="11"/>
      <c r="U647" s="11"/>
      <c r="V647" s="11"/>
      <c r="W647" s="11"/>
      <c r="X647" s="11"/>
      <c r="Y647" s="11"/>
      <c r="Z647" s="11"/>
      <c r="AA647" s="11"/>
      <c r="AB647" s="11"/>
      <c r="AC647" s="11"/>
      <c r="AD647" s="11"/>
      <c r="AE647" s="11"/>
      <c r="AF647" s="11"/>
      <c r="AG647" s="11"/>
      <c r="AH647" s="11"/>
    </row>
    <row r="648" spans="1:34" ht="15.75" thickBot="1" x14ac:dyDescent="0.3">
      <c r="A648" s="12"/>
      <c r="B648" s="20"/>
      <c r="C648" s="20" t="s">
        <v>287</v>
      </c>
      <c r="D648" s="39" t="s">
        <v>332</v>
      </c>
      <c r="E648" s="39"/>
      <c r="F648" s="39"/>
      <c r="G648" s="39"/>
      <c r="H648" s="39"/>
      <c r="I648" s="39"/>
      <c r="J648" s="39"/>
      <c r="K648" s="39"/>
      <c r="L648" s="39"/>
      <c r="M648" s="39"/>
      <c r="N648" s="39"/>
      <c r="O648" s="39"/>
      <c r="P648" s="39"/>
      <c r="Q648" s="39"/>
      <c r="R648" s="20"/>
      <c r="S648" s="20" t="s">
        <v>287</v>
      </c>
      <c r="T648" s="39" t="s">
        <v>341</v>
      </c>
      <c r="U648" s="39"/>
      <c r="V648" s="39"/>
      <c r="W648" s="39"/>
      <c r="X648" s="39"/>
      <c r="Y648" s="39"/>
      <c r="Z648" s="39"/>
      <c r="AA648" s="39"/>
      <c r="AB648" s="39"/>
      <c r="AC648" s="39"/>
      <c r="AD648" s="39"/>
      <c r="AE648" s="39"/>
      <c r="AF648" s="39"/>
      <c r="AG648" s="39"/>
      <c r="AH648" s="20"/>
    </row>
    <row r="649" spans="1:34" x14ac:dyDescent="0.25">
      <c r="A649" s="12"/>
      <c r="B649" s="85" t="s">
        <v>286</v>
      </c>
      <c r="C649" s="86" t="s">
        <v>287</v>
      </c>
      <c r="D649" s="98" t="s">
        <v>490</v>
      </c>
      <c r="E649" s="98"/>
      <c r="F649" s="97"/>
      <c r="G649" s="97" t="s">
        <v>287</v>
      </c>
      <c r="H649" s="104" t="s">
        <v>491</v>
      </c>
      <c r="I649" s="104"/>
      <c r="J649" s="97"/>
      <c r="K649" s="97" t="s">
        <v>287</v>
      </c>
      <c r="L649" s="98" t="s">
        <v>494</v>
      </c>
      <c r="M649" s="98"/>
      <c r="N649" s="97"/>
      <c r="O649" s="97" t="s">
        <v>287</v>
      </c>
      <c r="P649" s="98" t="s">
        <v>133</v>
      </c>
      <c r="Q649" s="98"/>
      <c r="R649" s="86"/>
      <c r="S649" s="86" t="s">
        <v>287</v>
      </c>
      <c r="T649" s="98" t="s">
        <v>490</v>
      </c>
      <c r="U649" s="98"/>
      <c r="V649" s="97"/>
      <c r="W649" s="97" t="s">
        <v>287</v>
      </c>
      <c r="X649" s="104" t="s">
        <v>491</v>
      </c>
      <c r="Y649" s="104"/>
      <c r="Z649" s="97"/>
      <c r="AA649" s="97" t="s">
        <v>287</v>
      </c>
      <c r="AB649" s="98" t="s">
        <v>494</v>
      </c>
      <c r="AC649" s="98"/>
      <c r="AD649" s="97"/>
      <c r="AE649" s="97" t="s">
        <v>287</v>
      </c>
      <c r="AF649" s="98" t="s">
        <v>133</v>
      </c>
      <c r="AG649" s="98"/>
      <c r="AH649" s="86"/>
    </row>
    <row r="650" spans="1:34" x14ac:dyDescent="0.25">
      <c r="A650" s="12"/>
      <c r="B650" s="85"/>
      <c r="C650" s="86"/>
      <c r="D650" s="83"/>
      <c r="E650" s="83"/>
      <c r="F650" s="86"/>
      <c r="G650" s="86"/>
      <c r="H650" s="103" t="s">
        <v>492</v>
      </c>
      <c r="I650" s="103"/>
      <c r="J650" s="86"/>
      <c r="K650" s="86"/>
      <c r="L650" s="83"/>
      <c r="M650" s="83"/>
      <c r="N650" s="86"/>
      <c r="O650" s="86"/>
      <c r="P650" s="83"/>
      <c r="Q650" s="83"/>
      <c r="R650" s="86"/>
      <c r="S650" s="86"/>
      <c r="T650" s="83"/>
      <c r="U650" s="83"/>
      <c r="V650" s="86"/>
      <c r="W650" s="86"/>
      <c r="X650" s="103" t="s">
        <v>492</v>
      </c>
      <c r="Y650" s="103"/>
      <c r="Z650" s="86"/>
      <c r="AA650" s="86"/>
      <c r="AB650" s="83"/>
      <c r="AC650" s="83"/>
      <c r="AD650" s="86"/>
      <c r="AE650" s="86"/>
      <c r="AF650" s="83"/>
      <c r="AG650" s="83"/>
      <c r="AH650" s="86"/>
    </row>
    <row r="651" spans="1:34" ht="15.75" thickBot="1" x14ac:dyDescent="0.3">
      <c r="A651" s="12"/>
      <c r="B651" s="85"/>
      <c r="C651" s="86"/>
      <c r="D651" s="39"/>
      <c r="E651" s="39"/>
      <c r="F651" s="86"/>
      <c r="G651" s="86"/>
      <c r="H651" s="105" t="s">
        <v>928</v>
      </c>
      <c r="I651" s="105"/>
      <c r="J651" s="86"/>
      <c r="K651" s="86"/>
      <c r="L651" s="39"/>
      <c r="M651" s="39"/>
      <c r="N651" s="86"/>
      <c r="O651" s="86"/>
      <c r="P651" s="39"/>
      <c r="Q651" s="39"/>
      <c r="R651" s="86"/>
      <c r="S651" s="86"/>
      <c r="T651" s="39"/>
      <c r="U651" s="39"/>
      <c r="V651" s="86"/>
      <c r="W651" s="86"/>
      <c r="X651" s="105" t="s">
        <v>928</v>
      </c>
      <c r="Y651" s="105"/>
      <c r="Z651" s="86"/>
      <c r="AA651" s="86"/>
      <c r="AB651" s="39"/>
      <c r="AC651" s="39"/>
      <c r="AD651" s="86"/>
      <c r="AE651" s="86"/>
      <c r="AF651" s="39"/>
      <c r="AG651" s="39"/>
      <c r="AH651" s="86"/>
    </row>
    <row r="652" spans="1:34" x14ac:dyDescent="0.25">
      <c r="A652" s="12"/>
      <c r="B652" s="21" t="s">
        <v>495</v>
      </c>
      <c r="C652" s="23" t="s">
        <v>287</v>
      </c>
      <c r="D652" s="23"/>
      <c r="E652" s="23"/>
      <c r="F652" s="23"/>
      <c r="G652" s="23" t="s">
        <v>287</v>
      </c>
      <c r="H652" s="23"/>
      <c r="I652" s="23"/>
      <c r="J652" s="23"/>
      <c r="K652" s="23" t="s">
        <v>287</v>
      </c>
      <c r="L652" s="23"/>
      <c r="M652" s="23"/>
      <c r="N652" s="23"/>
      <c r="O652" s="23" t="s">
        <v>287</v>
      </c>
      <c r="P652" s="23"/>
      <c r="Q652" s="23"/>
      <c r="R652" s="23"/>
      <c r="S652" s="23" t="s">
        <v>287</v>
      </c>
      <c r="T652" s="23"/>
      <c r="U652" s="23"/>
      <c r="V652" s="23"/>
      <c r="W652" s="23" t="s">
        <v>287</v>
      </c>
      <c r="X652" s="23"/>
      <c r="Y652" s="23"/>
      <c r="Z652" s="23"/>
      <c r="AA652" s="23" t="s">
        <v>287</v>
      </c>
      <c r="AB652" s="23"/>
      <c r="AC652" s="23"/>
      <c r="AD652" s="23"/>
      <c r="AE652" s="23" t="s">
        <v>287</v>
      </c>
      <c r="AF652" s="23"/>
      <c r="AG652" s="23"/>
      <c r="AH652" s="23"/>
    </row>
    <row r="653" spans="1:34" x14ac:dyDescent="0.25">
      <c r="A653" s="12"/>
      <c r="B653" s="81" t="s">
        <v>373</v>
      </c>
      <c r="C653" s="11" t="s">
        <v>287</v>
      </c>
      <c r="D653" s="11" t="s">
        <v>289</v>
      </c>
      <c r="E653" s="34">
        <v>689</v>
      </c>
      <c r="F653" s="18" t="s">
        <v>287</v>
      </c>
      <c r="G653" s="11" t="s">
        <v>287</v>
      </c>
      <c r="H653" s="11" t="s">
        <v>289</v>
      </c>
      <c r="I653" s="78">
        <v>4744</v>
      </c>
      <c r="J653" s="18" t="s">
        <v>287</v>
      </c>
      <c r="K653" s="11" t="s">
        <v>287</v>
      </c>
      <c r="L653" s="11" t="s">
        <v>289</v>
      </c>
      <c r="M653" s="78">
        <v>2184</v>
      </c>
      <c r="N653" s="18" t="s">
        <v>287</v>
      </c>
      <c r="O653" s="11" t="s">
        <v>287</v>
      </c>
      <c r="P653" s="11" t="s">
        <v>289</v>
      </c>
      <c r="Q653" s="78">
        <v>7617</v>
      </c>
      <c r="R653" s="18" t="s">
        <v>287</v>
      </c>
      <c r="S653" s="11" t="s">
        <v>287</v>
      </c>
      <c r="T653" s="11" t="s">
        <v>289</v>
      </c>
      <c r="U653" s="34">
        <v>126</v>
      </c>
      <c r="V653" s="18" t="s">
        <v>287</v>
      </c>
      <c r="W653" s="11" t="s">
        <v>287</v>
      </c>
      <c r="X653" s="11" t="s">
        <v>289</v>
      </c>
      <c r="Y653" s="78">
        <v>4518</v>
      </c>
      <c r="Z653" s="18" t="s">
        <v>287</v>
      </c>
      <c r="AA653" s="11" t="s">
        <v>287</v>
      </c>
      <c r="AB653" s="11" t="s">
        <v>289</v>
      </c>
      <c r="AC653" s="78">
        <v>2616</v>
      </c>
      <c r="AD653" s="18" t="s">
        <v>287</v>
      </c>
      <c r="AE653" s="11" t="s">
        <v>287</v>
      </c>
      <c r="AF653" s="11" t="s">
        <v>289</v>
      </c>
      <c r="AG653" s="78">
        <v>7260</v>
      </c>
      <c r="AH653" s="18" t="s">
        <v>287</v>
      </c>
    </row>
    <row r="654" spans="1:34" x14ac:dyDescent="0.25">
      <c r="A654" s="12"/>
      <c r="B654" s="82" t="s">
        <v>374</v>
      </c>
      <c r="C654" s="23" t="s">
        <v>287</v>
      </c>
      <c r="D654" s="23"/>
      <c r="E654" s="25">
        <v>66</v>
      </c>
      <c r="F654" s="27" t="s">
        <v>287</v>
      </c>
      <c r="G654" s="23" t="s">
        <v>287</v>
      </c>
      <c r="H654" s="23"/>
      <c r="I654" s="25">
        <v>487</v>
      </c>
      <c r="J654" s="27" t="s">
        <v>287</v>
      </c>
      <c r="K654" s="23" t="s">
        <v>287</v>
      </c>
      <c r="L654" s="23"/>
      <c r="M654" s="25">
        <v>170</v>
      </c>
      <c r="N654" s="27" t="s">
        <v>287</v>
      </c>
      <c r="O654" s="23" t="s">
        <v>287</v>
      </c>
      <c r="P654" s="23"/>
      <c r="Q654" s="25">
        <v>723</v>
      </c>
      <c r="R654" s="27" t="s">
        <v>287</v>
      </c>
      <c r="S654" s="23" t="s">
        <v>287</v>
      </c>
      <c r="T654" s="27"/>
      <c r="U654" s="29" t="s">
        <v>293</v>
      </c>
      <c r="V654" s="27" t="s">
        <v>287</v>
      </c>
      <c r="W654" s="23" t="s">
        <v>287</v>
      </c>
      <c r="X654" s="23"/>
      <c r="Y654" s="25">
        <v>149</v>
      </c>
      <c r="Z654" s="27" t="s">
        <v>287</v>
      </c>
      <c r="AA654" s="23" t="s">
        <v>287</v>
      </c>
      <c r="AB654" s="23"/>
      <c r="AC654" s="25">
        <v>135</v>
      </c>
      <c r="AD654" s="27" t="s">
        <v>287</v>
      </c>
      <c r="AE654" s="23" t="s">
        <v>287</v>
      </c>
      <c r="AF654" s="23"/>
      <c r="AG654" s="25">
        <v>284</v>
      </c>
      <c r="AH654" s="27" t="s">
        <v>287</v>
      </c>
    </row>
    <row r="655" spans="1:34" x14ac:dyDescent="0.25">
      <c r="A655" s="12"/>
      <c r="B655" s="81" t="s">
        <v>375</v>
      </c>
      <c r="C655" s="11" t="s">
        <v>287</v>
      </c>
      <c r="D655" s="11"/>
      <c r="E655" s="78">
        <v>1939</v>
      </c>
      <c r="F655" s="18" t="s">
        <v>287</v>
      </c>
      <c r="G655" s="11" t="s">
        <v>287</v>
      </c>
      <c r="H655" s="11"/>
      <c r="I655" s="78">
        <v>3957</v>
      </c>
      <c r="J655" s="18" t="s">
        <v>287</v>
      </c>
      <c r="K655" s="11" t="s">
        <v>287</v>
      </c>
      <c r="L655" s="11"/>
      <c r="M655" s="78">
        <v>1221</v>
      </c>
      <c r="N655" s="18" t="s">
        <v>287</v>
      </c>
      <c r="O655" s="11" t="s">
        <v>287</v>
      </c>
      <c r="P655" s="11"/>
      <c r="Q655" s="78">
        <v>7117</v>
      </c>
      <c r="R655" s="18" t="s">
        <v>287</v>
      </c>
      <c r="S655" s="11" t="s">
        <v>287</v>
      </c>
      <c r="T655" s="11"/>
      <c r="U655" s="78">
        <v>1187</v>
      </c>
      <c r="V655" s="18" t="s">
        <v>287</v>
      </c>
      <c r="W655" s="11" t="s">
        <v>287</v>
      </c>
      <c r="X655" s="11"/>
      <c r="Y655" s="78">
        <v>4180</v>
      </c>
      <c r="Z655" s="18" t="s">
        <v>287</v>
      </c>
      <c r="AA655" s="11" t="s">
        <v>287</v>
      </c>
      <c r="AB655" s="11"/>
      <c r="AC655" s="78">
        <v>1617</v>
      </c>
      <c r="AD655" s="18" t="s">
        <v>287</v>
      </c>
      <c r="AE655" s="11" t="s">
        <v>287</v>
      </c>
      <c r="AF655" s="11"/>
      <c r="AG655" s="78">
        <v>6984</v>
      </c>
      <c r="AH655" s="18" t="s">
        <v>287</v>
      </c>
    </row>
    <row r="656" spans="1:34" x14ac:dyDescent="0.25">
      <c r="A656" s="12"/>
      <c r="B656" s="82" t="s">
        <v>376</v>
      </c>
      <c r="C656" s="23" t="s">
        <v>287</v>
      </c>
      <c r="D656" s="23"/>
      <c r="E656" s="25">
        <v>84</v>
      </c>
      <c r="F656" s="27" t="s">
        <v>287</v>
      </c>
      <c r="G656" s="23" t="s">
        <v>287</v>
      </c>
      <c r="H656" s="23"/>
      <c r="I656" s="41">
        <v>1307</v>
      </c>
      <c r="J656" s="27" t="s">
        <v>287</v>
      </c>
      <c r="K656" s="23" t="s">
        <v>287</v>
      </c>
      <c r="L656" s="23"/>
      <c r="M656" s="25">
        <v>440</v>
      </c>
      <c r="N656" s="27" t="s">
        <v>287</v>
      </c>
      <c r="O656" s="23" t="s">
        <v>287</v>
      </c>
      <c r="P656" s="23"/>
      <c r="Q656" s="41">
        <v>1831</v>
      </c>
      <c r="R656" s="27" t="s">
        <v>287</v>
      </c>
      <c r="S656" s="23" t="s">
        <v>287</v>
      </c>
      <c r="T656" s="23"/>
      <c r="U656" s="25">
        <v>166</v>
      </c>
      <c r="V656" s="27" t="s">
        <v>287</v>
      </c>
      <c r="W656" s="23" t="s">
        <v>287</v>
      </c>
      <c r="X656" s="23"/>
      <c r="Y656" s="25">
        <v>543</v>
      </c>
      <c r="Z656" s="27" t="s">
        <v>287</v>
      </c>
      <c r="AA656" s="23" t="s">
        <v>287</v>
      </c>
      <c r="AB656" s="23"/>
      <c r="AC656" s="41">
        <v>3404</v>
      </c>
      <c r="AD656" s="27" t="s">
        <v>287</v>
      </c>
      <c r="AE656" s="23" t="s">
        <v>287</v>
      </c>
      <c r="AF656" s="23"/>
      <c r="AG656" s="41">
        <v>4113</v>
      </c>
      <c r="AH656" s="27" t="s">
        <v>287</v>
      </c>
    </row>
    <row r="657" spans="1:34" x14ac:dyDescent="0.25">
      <c r="A657" s="12"/>
      <c r="B657" s="81" t="s">
        <v>377</v>
      </c>
      <c r="C657" s="11" t="s">
        <v>287</v>
      </c>
      <c r="D657" s="18"/>
      <c r="E657" s="32" t="s">
        <v>293</v>
      </c>
      <c r="F657" s="18" t="s">
        <v>287</v>
      </c>
      <c r="G657" s="11" t="s">
        <v>287</v>
      </c>
      <c r="H657" s="11"/>
      <c r="I657" s="78">
        <v>2248</v>
      </c>
      <c r="J657" s="18" t="s">
        <v>287</v>
      </c>
      <c r="K657" s="11" t="s">
        <v>287</v>
      </c>
      <c r="L657" s="18"/>
      <c r="M657" s="32" t="s">
        <v>293</v>
      </c>
      <c r="N657" s="18" t="s">
        <v>287</v>
      </c>
      <c r="O657" s="11" t="s">
        <v>287</v>
      </c>
      <c r="P657" s="11"/>
      <c r="Q657" s="78">
        <v>2248</v>
      </c>
      <c r="R657" s="18" t="s">
        <v>287</v>
      </c>
      <c r="S657" s="11" t="s">
        <v>287</v>
      </c>
      <c r="T657" s="11"/>
      <c r="U657" s="34">
        <v>529</v>
      </c>
      <c r="V657" s="18" t="s">
        <v>287</v>
      </c>
      <c r="W657" s="11" t="s">
        <v>287</v>
      </c>
      <c r="X657" s="11"/>
      <c r="Y657" s="34">
        <v>798</v>
      </c>
      <c r="Z657" s="18" t="s">
        <v>287</v>
      </c>
      <c r="AA657" s="11" t="s">
        <v>287</v>
      </c>
      <c r="AB657" s="18"/>
      <c r="AC657" s="32" t="s">
        <v>293</v>
      </c>
      <c r="AD657" s="18" t="s">
        <v>287</v>
      </c>
      <c r="AE657" s="11" t="s">
        <v>287</v>
      </c>
      <c r="AF657" s="11"/>
      <c r="AG657" s="78">
        <v>1327</v>
      </c>
      <c r="AH657" s="18" t="s">
        <v>287</v>
      </c>
    </row>
    <row r="658" spans="1:34" x14ac:dyDescent="0.25">
      <c r="A658" s="12"/>
      <c r="B658" s="82" t="s">
        <v>380</v>
      </c>
      <c r="C658" s="23" t="s">
        <v>287</v>
      </c>
      <c r="D658" s="23"/>
      <c r="E658" s="41">
        <v>3881</v>
      </c>
      <c r="F658" s="27" t="s">
        <v>287</v>
      </c>
      <c r="G658" s="23" t="s">
        <v>287</v>
      </c>
      <c r="H658" s="27"/>
      <c r="I658" s="29" t="s">
        <v>293</v>
      </c>
      <c r="J658" s="27" t="s">
        <v>287</v>
      </c>
      <c r="K658" s="23" t="s">
        <v>287</v>
      </c>
      <c r="L658" s="23"/>
      <c r="M658" s="25">
        <v>954</v>
      </c>
      <c r="N658" s="27" t="s">
        <v>287</v>
      </c>
      <c r="O658" s="23" t="s">
        <v>287</v>
      </c>
      <c r="P658" s="23"/>
      <c r="Q658" s="41">
        <v>4835</v>
      </c>
      <c r="R658" s="27" t="s">
        <v>287</v>
      </c>
      <c r="S658" s="23" t="s">
        <v>287</v>
      </c>
      <c r="T658" s="23"/>
      <c r="U658" s="25">
        <v>170</v>
      </c>
      <c r="V658" s="27" t="s">
        <v>287</v>
      </c>
      <c r="W658" s="23" t="s">
        <v>287</v>
      </c>
      <c r="X658" s="27"/>
      <c r="Y658" s="29" t="s">
        <v>293</v>
      </c>
      <c r="Z658" s="27" t="s">
        <v>287</v>
      </c>
      <c r="AA658" s="23" t="s">
        <v>287</v>
      </c>
      <c r="AB658" s="23"/>
      <c r="AC658" s="41">
        <v>1746</v>
      </c>
      <c r="AD658" s="27" t="s">
        <v>287</v>
      </c>
      <c r="AE658" s="23" t="s">
        <v>287</v>
      </c>
      <c r="AF658" s="23"/>
      <c r="AG658" s="41">
        <v>1916</v>
      </c>
      <c r="AH658" s="27" t="s">
        <v>287</v>
      </c>
    </row>
    <row r="659" spans="1:34" ht="15.75" thickBot="1" x14ac:dyDescent="0.3">
      <c r="A659" s="12"/>
      <c r="B659" s="81" t="s">
        <v>381</v>
      </c>
      <c r="C659" s="11" t="s">
        <v>287</v>
      </c>
      <c r="D659" s="11"/>
      <c r="E659" s="34">
        <v>277</v>
      </c>
      <c r="F659" s="18" t="s">
        <v>287</v>
      </c>
      <c r="G659" s="11" t="s">
        <v>287</v>
      </c>
      <c r="H659" s="18"/>
      <c r="I659" s="32" t="s">
        <v>293</v>
      </c>
      <c r="J659" s="18" t="s">
        <v>287</v>
      </c>
      <c r="K659" s="11" t="s">
        <v>287</v>
      </c>
      <c r="L659" s="11"/>
      <c r="M659" s="34">
        <v>111</v>
      </c>
      <c r="N659" s="18" t="s">
        <v>287</v>
      </c>
      <c r="O659" s="11" t="s">
        <v>287</v>
      </c>
      <c r="P659" s="11"/>
      <c r="Q659" s="34">
        <v>388</v>
      </c>
      <c r="R659" s="18" t="s">
        <v>287</v>
      </c>
      <c r="S659" s="11" t="s">
        <v>287</v>
      </c>
      <c r="T659" s="11"/>
      <c r="U659" s="34">
        <v>1</v>
      </c>
      <c r="V659" s="18" t="s">
        <v>287</v>
      </c>
      <c r="W659" s="11" t="s">
        <v>287</v>
      </c>
      <c r="X659" s="18"/>
      <c r="Y659" s="32" t="s">
        <v>293</v>
      </c>
      <c r="Z659" s="18" t="s">
        <v>287</v>
      </c>
      <c r="AA659" s="11" t="s">
        <v>287</v>
      </c>
      <c r="AB659" s="11"/>
      <c r="AC659" s="34">
        <v>62</v>
      </c>
      <c r="AD659" s="18" t="s">
        <v>287</v>
      </c>
      <c r="AE659" s="11" t="s">
        <v>287</v>
      </c>
      <c r="AF659" s="11"/>
      <c r="AG659" s="34">
        <v>63</v>
      </c>
      <c r="AH659" s="18" t="s">
        <v>287</v>
      </c>
    </row>
    <row r="660" spans="1:34" x14ac:dyDescent="0.25">
      <c r="A660" s="12"/>
      <c r="B660" s="35"/>
      <c r="C660" s="35" t="s">
        <v>287</v>
      </c>
      <c r="D660" s="36"/>
      <c r="E660" s="36"/>
      <c r="F660" s="35"/>
      <c r="G660" s="35" t="s">
        <v>287</v>
      </c>
      <c r="H660" s="36"/>
      <c r="I660" s="36"/>
      <c r="J660" s="35"/>
      <c r="K660" s="35" t="s">
        <v>287</v>
      </c>
      <c r="L660" s="36"/>
      <c r="M660" s="36"/>
      <c r="N660" s="35"/>
      <c r="O660" s="35" t="s">
        <v>287</v>
      </c>
      <c r="P660" s="36"/>
      <c r="Q660" s="36"/>
      <c r="R660" s="35"/>
      <c r="S660" s="35" t="s">
        <v>287</v>
      </c>
      <c r="T660" s="36"/>
      <c r="U660" s="36"/>
      <c r="V660" s="35"/>
      <c r="W660" s="35" t="s">
        <v>287</v>
      </c>
      <c r="X660" s="36"/>
      <c r="Y660" s="36"/>
      <c r="Z660" s="35"/>
      <c r="AA660" s="35" t="s">
        <v>287</v>
      </c>
      <c r="AB660" s="36"/>
      <c r="AC660" s="36"/>
      <c r="AD660" s="35"/>
      <c r="AE660" s="35" t="s">
        <v>287</v>
      </c>
      <c r="AF660" s="36"/>
      <c r="AG660" s="36"/>
      <c r="AH660" s="35"/>
    </row>
    <row r="661" spans="1:34" ht="15.75" thickBot="1" x14ac:dyDescent="0.3">
      <c r="A661" s="12"/>
      <c r="B661" s="99" t="s">
        <v>133</v>
      </c>
      <c r="C661" s="37" t="s">
        <v>287</v>
      </c>
      <c r="D661" s="23" t="s">
        <v>289</v>
      </c>
      <c r="E661" s="41">
        <v>6936</v>
      </c>
      <c r="F661" s="27" t="s">
        <v>287</v>
      </c>
      <c r="G661" s="37" t="s">
        <v>287</v>
      </c>
      <c r="H661" s="23" t="s">
        <v>289</v>
      </c>
      <c r="I661" s="41">
        <v>12743</v>
      </c>
      <c r="J661" s="27" t="s">
        <v>287</v>
      </c>
      <c r="K661" s="37" t="s">
        <v>287</v>
      </c>
      <c r="L661" s="23" t="s">
        <v>289</v>
      </c>
      <c r="M661" s="41">
        <v>5080</v>
      </c>
      <c r="N661" s="27" t="s">
        <v>287</v>
      </c>
      <c r="O661" s="37" t="s">
        <v>287</v>
      </c>
      <c r="P661" s="23" t="s">
        <v>289</v>
      </c>
      <c r="Q661" s="41">
        <v>24759</v>
      </c>
      <c r="R661" s="27" t="s">
        <v>287</v>
      </c>
      <c r="S661" s="37" t="s">
        <v>287</v>
      </c>
      <c r="T661" s="23" t="s">
        <v>289</v>
      </c>
      <c r="U661" s="41">
        <v>2179</v>
      </c>
      <c r="V661" s="27" t="s">
        <v>287</v>
      </c>
      <c r="W661" s="37" t="s">
        <v>287</v>
      </c>
      <c r="X661" s="23" t="s">
        <v>289</v>
      </c>
      <c r="Y661" s="41">
        <v>10188</v>
      </c>
      <c r="Z661" s="27" t="s">
        <v>287</v>
      </c>
      <c r="AA661" s="37" t="s">
        <v>287</v>
      </c>
      <c r="AB661" s="23" t="s">
        <v>289</v>
      </c>
      <c r="AC661" s="41">
        <v>9580</v>
      </c>
      <c r="AD661" s="27" t="s">
        <v>287</v>
      </c>
      <c r="AE661" s="37" t="s">
        <v>287</v>
      </c>
      <c r="AF661" s="23" t="s">
        <v>289</v>
      </c>
      <c r="AG661" s="41">
        <v>21947</v>
      </c>
      <c r="AH661" s="27" t="s">
        <v>287</v>
      </c>
    </row>
    <row r="662" spans="1:34" ht="15.75" thickTop="1" x14ac:dyDescent="0.25">
      <c r="A662" s="12"/>
      <c r="B662" s="35"/>
      <c r="C662" s="35" t="s">
        <v>287</v>
      </c>
      <c r="D662" s="38"/>
      <c r="E662" s="38"/>
      <c r="F662" s="35"/>
      <c r="G662" s="35" t="s">
        <v>287</v>
      </c>
      <c r="H662" s="38"/>
      <c r="I662" s="38"/>
      <c r="J662" s="35"/>
      <c r="K662" s="35" t="s">
        <v>287</v>
      </c>
      <c r="L662" s="38"/>
      <c r="M662" s="38"/>
      <c r="N662" s="35"/>
      <c r="O662" s="35" t="s">
        <v>287</v>
      </c>
      <c r="P662" s="38"/>
      <c r="Q662" s="38"/>
      <c r="R662" s="35"/>
      <c r="S662" s="35" t="s">
        <v>287</v>
      </c>
      <c r="T662" s="38"/>
      <c r="U662" s="38"/>
      <c r="V662" s="35"/>
      <c r="W662" s="35" t="s">
        <v>287</v>
      </c>
      <c r="X662" s="38"/>
      <c r="Y662" s="38"/>
      <c r="Z662" s="35"/>
      <c r="AA662" s="35" t="s">
        <v>287</v>
      </c>
      <c r="AB662" s="38"/>
      <c r="AC662" s="38"/>
      <c r="AD662" s="35"/>
      <c r="AE662" s="35" t="s">
        <v>287</v>
      </c>
      <c r="AF662" s="38"/>
      <c r="AG662" s="38"/>
      <c r="AH662" s="35"/>
    </row>
    <row r="663" spans="1:34" x14ac:dyDescent="0.25">
      <c r="A663" s="12"/>
      <c r="B663" s="42"/>
      <c r="C663" s="42"/>
      <c r="D663" s="42"/>
      <c r="E663" s="42"/>
      <c r="F663" s="42"/>
      <c r="G663" s="42"/>
      <c r="H663" s="42"/>
      <c r="I663" s="42"/>
      <c r="J663" s="42"/>
      <c r="K663" s="42"/>
      <c r="L663" s="42"/>
      <c r="M663" s="42"/>
      <c r="N663" s="42"/>
      <c r="O663" s="42"/>
      <c r="P663" s="42"/>
      <c r="Q663" s="42"/>
      <c r="R663" s="42"/>
      <c r="S663" s="42"/>
      <c r="T663" s="42"/>
      <c r="U663" s="42"/>
      <c r="V663" s="42"/>
      <c r="W663" s="42"/>
      <c r="X663" s="42"/>
      <c r="Y663" s="42"/>
      <c r="Z663" s="42"/>
      <c r="AA663" s="42"/>
      <c r="AB663" s="42"/>
      <c r="AC663" s="42"/>
      <c r="AD663" s="42"/>
      <c r="AE663" s="42"/>
      <c r="AF663" s="42"/>
      <c r="AG663" s="42"/>
      <c r="AH663" s="42"/>
    </row>
    <row r="664" spans="1:34" ht="63.75" x14ac:dyDescent="0.25">
      <c r="A664" s="12"/>
      <c r="B664" s="79" t="s">
        <v>923</v>
      </c>
      <c r="C664" s="80" t="s">
        <v>496</v>
      </c>
    </row>
    <row r="665" spans="1:34" ht="15" customHeight="1" x14ac:dyDescent="0.25">
      <c r="A665" s="12" t="s">
        <v>929</v>
      </c>
      <c r="B665" s="42" t="s">
        <v>7</v>
      </c>
      <c r="C665" s="42"/>
      <c r="D665" s="42"/>
      <c r="E665" s="42"/>
      <c r="F665" s="42"/>
      <c r="G665" s="42"/>
      <c r="H665" s="42"/>
      <c r="I665" s="42"/>
      <c r="J665" s="42"/>
      <c r="K665" s="42"/>
      <c r="L665" s="42"/>
      <c r="M665" s="42"/>
      <c r="N665" s="42"/>
      <c r="O665" s="42"/>
      <c r="P665" s="42"/>
      <c r="Q665" s="42"/>
      <c r="R665" s="42"/>
      <c r="S665" s="42"/>
      <c r="T665" s="42"/>
      <c r="U665" s="42"/>
      <c r="V665" s="42"/>
      <c r="W665" s="42"/>
      <c r="X665" s="42"/>
      <c r="Y665" s="42"/>
      <c r="Z665" s="42"/>
      <c r="AA665" s="42"/>
      <c r="AB665" s="42"/>
      <c r="AC665" s="42"/>
      <c r="AD665" s="42"/>
      <c r="AE665" s="42"/>
      <c r="AF665" s="42"/>
      <c r="AG665" s="42"/>
      <c r="AH665" s="42"/>
    </row>
    <row r="666" spans="1:34" x14ac:dyDescent="0.25">
      <c r="A666" s="12"/>
      <c r="B666" s="46" t="s">
        <v>512</v>
      </c>
      <c r="C666" s="46"/>
      <c r="D666" s="46"/>
      <c r="E666" s="46"/>
      <c r="F666" s="46"/>
      <c r="G666" s="46"/>
      <c r="H666" s="46"/>
      <c r="I666" s="46"/>
      <c r="J666" s="46"/>
      <c r="K666" s="46"/>
      <c r="L666" s="46"/>
      <c r="M666" s="46"/>
      <c r="N666" s="46"/>
      <c r="O666" s="46"/>
      <c r="P666" s="46"/>
      <c r="Q666" s="46"/>
      <c r="R666" s="46"/>
      <c r="S666" s="46"/>
      <c r="T666" s="46"/>
      <c r="U666" s="46"/>
      <c r="V666" s="46"/>
      <c r="W666" s="46"/>
      <c r="X666" s="46"/>
      <c r="Y666" s="46"/>
      <c r="Z666" s="46"/>
      <c r="AA666" s="46"/>
      <c r="AB666" s="46"/>
      <c r="AC666" s="46"/>
      <c r="AD666" s="46"/>
      <c r="AE666" s="46"/>
      <c r="AF666" s="46"/>
      <c r="AG666" s="46"/>
      <c r="AH666" s="46"/>
    </row>
    <row r="667" spans="1:34" ht="15.75" x14ac:dyDescent="0.25">
      <c r="A667" s="12"/>
      <c r="B667" s="47"/>
      <c r="C667" s="47"/>
      <c r="D667" s="47"/>
      <c r="E667" s="47"/>
      <c r="F667" s="47"/>
      <c r="G667" s="47"/>
      <c r="H667" s="47"/>
      <c r="I667" s="47"/>
      <c r="J667" s="47"/>
      <c r="K667" s="47"/>
      <c r="L667" s="47"/>
      <c r="M667" s="47"/>
      <c r="N667" s="47"/>
      <c r="O667" s="47"/>
      <c r="P667" s="47"/>
      <c r="Q667" s="47"/>
      <c r="R667" s="47"/>
      <c r="S667" s="47"/>
      <c r="T667" s="47"/>
      <c r="U667" s="47"/>
      <c r="V667" s="47"/>
      <c r="W667" s="47"/>
      <c r="X667" s="47"/>
      <c r="Y667" s="47"/>
      <c r="Z667" s="47"/>
      <c r="AA667" s="47"/>
      <c r="AB667" s="47"/>
      <c r="AC667" s="47"/>
      <c r="AD667" s="47"/>
      <c r="AE667" s="47"/>
      <c r="AF667" s="47"/>
      <c r="AG667" s="47"/>
      <c r="AH667" s="47"/>
    </row>
    <row r="668" spans="1:34" x14ac:dyDescent="0.25">
      <c r="A668" s="12"/>
      <c r="B668" s="11"/>
      <c r="C668" s="11"/>
      <c r="D668" s="11"/>
      <c r="E668" s="11"/>
      <c r="F668" s="11"/>
      <c r="G668" s="11"/>
      <c r="H668" s="11"/>
      <c r="I668" s="11"/>
      <c r="J668" s="11"/>
      <c r="K668" s="11"/>
      <c r="L668" s="11"/>
      <c r="M668" s="11"/>
      <c r="N668" s="11"/>
      <c r="O668" s="11"/>
      <c r="P668" s="11"/>
      <c r="Q668" s="11"/>
      <c r="R668" s="11"/>
    </row>
    <row r="669" spans="1:34" ht="15.75" thickBot="1" x14ac:dyDescent="0.3">
      <c r="A669" s="12"/>
      <c r="B669" s="20"/>
      <c r="C669" s="20" t="s">
        <v>287</v>
      </c>
      <c r="D669" s="39" t="s">
        <v>422</v>
      </c>
      <c r="E669" s="39"/>
      <c r="F669" s="39"/>
      <c r="G669" s="39"/>
      <c r="H669" s="39"/>
      <c r="I669" s="39"/>
      <c r="J669" s="39"/>
      <c r="K669" s="39"/>
      <c r="L669" s="39"/>
      <c r="M669" s="39"/>
      <c r="N669" s="39"/>
      <c r="O669" s="39"/>
      <c r="P669" s="39"/>
      <c r="Q669" s="39"/>
      <c r="R669" s="20"/>
    </row>
    <row r="670" spans="1:34" x14ac:dyDescent="0.25">
      <c r="A670" s="12"/>
      <c r="B670" s="85" t="s">
        <v>286</v>
      </c>
      <c r="C670" s="86" t="s">
        <v>287</v>
      </c>
      <c r="D670" s="98" t="s">
        <v>473</v>
      </c>
      <c r="E670" s="98"/>
      <c r="F670" s="97"/>
      <c r="G670" s="97" t="s">
        <v>287</v>
      </c>
      <c r="H670" s="98" t="s">
        <v>468</v>
      </c>
      <c r="I670" s="98"/>
      <c r="J670" s="97"/>
      <c r="K670" s="97" t="s">
        <v>287</v>
      </c>
      <c r="L670" s="98" t="s">
        <v>515</v>
      </c>
      <c r="M670" s="98"/>
      <c r="N670" s="97"/>
      <c r="O670" s="97" t="s">
        <v>287</v>
      </c>
      <c r="P670" s="104" t="s">
        <v>133</v>
      </c>
      <c r="Q670" s="104"/>
      <c r="R670" s="86"/>
    </row>
    <row r="671" spans="1:34" x14ac:dyDescent="0.25">
      <c r="A671" s="12"/>
      <c r="B671" s="85"/>
      <c r="C671" s="86"/>
      <c r="D671" s="83"/>
      <c r="E671" s="83"/>
      <c r="F671" s="86"/>
      <c r="G671" s="86"/>
      <c r="H671" s="83" t="s">
        <v>513</v>
      </c>
      <c r="I671" s="83"/>
      <c r="J671" s="86"/>
      <c r="K671" s="86"/>
      <c r="L671" s="83" t="s">
        <v>516</v>
      </c>
      <c r="M671" s="83"/>
      <c r="N671" s="86"/>
      <c r="O671" s="86"/>
      <c r="P671" s="103" t="s">
        <v>930</v>
      </c>
      <c r="Q671" s="103"/>
      <c r="R671" s="86"/>
    </row>
    <row r="672" spans="1:34" ht="15.75" thickBot="1" x14ac:dyDescent="0.3">
      <c r="A672" s="12"/>
      <c r="B672" s="85"/>
      <c r="C672" s="86"/>
      <c r="D672" s="39"/>
      <c r="E672" s="39"/>
      <c r="F672" s="86"/>
      <c r="G672" s="86"/>
      <c r="H672" s="39" t="s">
        <v>514</v>
      </c>
      <c r="I672" s="39"/>
      <c r="J672" s="86"/>
      <c r="K672" s="86"/>
      <c r="L672" s="39"/>
      <c r="M672" s="39"/>
      <c r="N672" s="86"/>
      <c r="O672" s="86"/>
      <c r="P672" s="105"/>
      <c r="Q672" s="105"/>
      <c r="R672" s="86"/>
    </row>
    <row r="673" spans="1:18" x14ac:dyDescent="0.25">
      <c r="A673" s="12"/>
      <c r="B673" s="84" t="s">
        <v>392</v>
      </c>
      <c r="C673" s="23" t="s">
        <v>287</v>
      </c>
      <c r="D673" s="23"/>
      <c r="E673" s="23"/>
      <c r="F673" s="23"/>
      <c r="G673" s="23" t="s">
        <v>287</v>
      </c>
      <c r="H673" s="23"/>
      <c r="I673" s="23"/>
      <c r="J673" s="23"/>
      <c r="K673" s="23" t="s">
        <v>287</v>
      </c>
      <c r="L673" s="23"/>
      <c r="M673" s="23"/>
      <c r="N673" s="23"/>
      <c r="O673" s="23" t="s">
        <v>287</v>
      </c>
      <c r="P673" s="23"/>
      <c r="Q673" s="23"/>
      <c r="R673" s="23"/>
    </row>
    <row r="674" spans="1:18" x14ac:dyDescent="0.25">
      <c r="A674" s="12"/>
      <c r="B674" s="30" t="s">
        <v>372</v>
      </c>
      <c r="C674" s="11" t="s">
        <v>287</v>
      </c>
      <c r="D674" s="11"/>
      <c r="E674" s="11"/>
      <c r="F674" s="11"/>
      <c r="G674" s="11" t="s">
        <v>287</v>
      </c>
      <c r="H674" s="11"/>
      <c r="I674" s="11"/>
      <c r="J674" s="11"/>
      <c r="K674" s="11" t="s">
        <v>287</v>
      </c>
      <c r="L674" s="11"/>
      <c r="M674" s="11"/>
      <c r="N674" s="11"/>
      <c r="O674" s="11" t="s">
        <v>287</v>
      </c>
      <c r="P674" s="11"/>
      <c r="Q674" s="11"/>
      <c r="R674" s="11"/>
    </row>
    <row r="675" spans="1:18" x14ac:dyDescent="0.25">
      <c r="A675" s="12"/>
      <c r="B675" s="82" t="s">
        <v>373</v>
      </c>
      <c r="C675" s="23" t="s">
        <v>287</v>
      </c>
      <c r="D675" s="27" t="s">
        <v>289</v>
      </c>
      <c r="E675" s="29" t="s">
        <v>293</v>
      </c>
      <c r="F675" s="27" t="s">
        <v>287</v>
      </c>
      <c r="G675" s="23" t="s">
        <v>287</v>
      </c>
      <c r="H675" s="27" t="s">
        <v>289</v>
      </c>
      <c r="I675" s="29" t="s">
        <v>293</v>
      </c>
      <c r="J675" s="27" t="s">
        <v>287</v>
      </c>
      <c r="K675" s="23" t="s">
        <v>287</v>
      </c>
      <c r="L675" s="23" t="s">
        <v>289</v>
      </c>
      <c r="M675" s="25">
        <v>296</v>
      </c>
      <c r="N675" s="27" t="s">
        <v>287</v>
      </c>
      <c r="O675" s="23" t="s">
        <v>287</v>
      </c>
      <c r="P675" s="23" t="s">
        <v>289</v>
      </c>
      <c r="Q675" s="25">
        <v>296</v>
      </c>
      <c r="R675" s="27" t="s">
        <v>287</v>
      </c>
    </row>
    <row r="676" spans="1:18" x14ac:dyDescent="0.25">
      <c r="A676" s="12"/>
      <c r="B676" s="81" t="s">
        <v>374</v>
      </c>
      <c r="C676" s="11" t="s">
        <v>287</v>
      </c>
      <c r="D676" s="18"/>
      <c r="E676" s="32" t="s">
        <v>293</v>
      </c>
      <c r="F676" s="18" t="s">
        <v>287</v>
      </c>
      <c r="G676" s="11" t="s">
        <v>287</v>
      </c>
      <c r="H676" s="18"/>
      <c r="I676" s="32" t="s">
        <v>293</v>
      </c>
      <c r="J676" s="18" t="s">
        <v>287</v>
      </c>
      <c r="K676" s="11" t="s">
        <v>287</v>
      </c>
      <c r="L676" s="18"/>
      <c r="M676" s="32" t="s">
        <v>293</v>
      </c>
      <c r="N676" s="18" t="s">
        <v>287</v>
      </c>
      <c r="O676" s="11" t="s">
        <v>287</v>
      </c>
      <c r="P676" s="18"/>
      <c r="Q676" s="32" t="s">
        <v>293</v>
      </c>
      <c r="R676" s="18" t="s">
        <v>287</v>
      </c>
    </row>
    <row r="677" spans="1:18" x14ac:dyDescent="0.25">
      <c r="A677" s="12"/>
      <c r="B677" s="82" t="s">
        <v>375</v>
      </c>
      <c r="C677" s="23" t="s">
        <v>287</v>
      </c>
      <c r="D677" s="23"/>
      <c r="E677" s="25">
        <v>275</v>
      </c>
      <c r="F677" s="27" t="s">
        <v>287</v>
      </c>
      <c r="G677" s="23" t="s">
        <v>287</v>
      </c>
      <c r="H677" s="27"/>
      <c r="I677" s="29" t="s">
        <v>293</v>
      </c>
      <c r="J677" s="27" t="s">
        <v>287</v>
      </c>
      <c r="K677" s="23" t="s">
        <v>287</v>
      </c>
      <c r="L677" s="23"/>
      <c r="M677" s="25">
        <v>111</v>
      </c>
      <c r="N677" s="27" t="s">
        <v>287</v>
      </c>
      <c r="O677" s="23" t="s">
        <v>287</v>
      </c>
      <c r="P677" s="23"/>
      <c r="Q677" s="25">
        <v>386</v>
      </c>
      <c r="R677" s="27" t="s">
        <v>287</v>
      </c>
    </row>
    <row r="678" spans="1:18" x14ac:dyDescent="0.25">
      <c r="A678" s="12"/>
      <c r="B678" s="81" t="s">
        <v>376</v>
      </c>
      <c r="C678" s="11" t="s">
        <v>287</v>
      </c>
      <c r="D678" s="11"/>
      <c r="E678" s="34">
        <v>147</v>
      </c>
      <c r="F678" s="18" t="s">
        <v>287</v>
      </c>
      <c r="G678" s="11" t="s">
        <v>287</v>
      </c>
      <c r="H678" s="18"/>
      <c r="I678" s="32" t="s">
        <v>293</v>
      </c>
      <c r="J678" s="18" t="s">
        <v>287</v>
      </c>
      <c r="K678" s="11" t="s">
        <v>287</v>
      </c>
      <c r="L678" s="18"/>
      <c r="M678" s="32" t="s">
        <v>293</v>
      </c>
      <c r="N678" s="18" t="s">
        <v>287</v>
      </c>
      <c r="O678" s="11" t="s">
        <v>287</v>
      </c>
      <c r="P678" s="11"/>
      <c r="Q678" s="34">
        <v>147</v>
      </c>
      <c r="R678" s="18" t="s">
        <v>287</v>
      </c>
    </row>
    <row r="679" spans="1:18" ht="15.75" thickBot="1" x14ac:dyDescent="0.3">
      <c r="A679" s="12"/>
      <c r="B679" s="82" t="s">
        <v>377</v>
      </c>
      <c r="C679" s="23" t="s">
        <v>287</v>
      </c>
      <c r="D679" s="27"/>
      <c r="E679" s="29" t="s">
        <v>293</v>
      </c>
      <c r="F679" s="27" t="s">
        <v>287</v>
      </c>
      <c r="G679" s="23" t="s">
        <v>287</v>
      </c>
      <c r="H679" s="27"/>
      <c r="I679" s="29" t="s">
        <v>293</v>
      </c>
      <c r="J679" s="27" t="s">
        <v>287</v>
      </c>
      <c r="K679" s="23" t="s">
        <v>287</v>
      </c>
      <c r="L679" s="27"/>
      <c r="M679" s="29" t="s">
        <v>293</v>
      </c>
      <c r="N679" s="27" t="s">
        <v>287</v>
      </c>
      <c r="O679" s="23" t="s">
        <v>287</v>
      </c>
      <c r="P679" s="27"/>
      <c r="Q679" s="29" t="s">
        <v>293</v>
      </c>
      <c r="R679" s="27" t="s">
        <v>287</v>
      </c>
    </row>
    <row r="680" spans="1:18" x14ac:dyDescent="0.25">
      <c r="A680" s="12"/>
      <c r="B680" s="35"/>
      <c r="C680" s="35" t="s">
        <v>287</v>
      </c>
      <c r="D680" s="36"/>
      <c r="E680" s="36"/>
      <c r="F680" s="35"/>
      <c r="G680" s="35" t="s">
        <v>287</v>
      </c>
      <c r="H680" s="36"/>
      <c r="I680" s="36"/>
      <c r="J680" s="35"/>
      <c r="K680" s="35" t="s">
        <v>287</v>
      </c>
      <c r="L680" s="36"/>
      <c r="M680" s="36"/>
      <c r="N680" s="35"/>
      <c r="O680" s="35" t="s">
        <v>287</v>
      </c>
      <c r="P680" s="36"/>
      <c r="Q680" s="36"/>
      <c r="R680" s="35"/>
    </row>
    <row r="681" spans="1:18" ht="15.75" thickBot="1" x14ac:dyDescent="0.3">
      <c r="A681" s="12"/>
      <c r="B681" s="88" t="s">
        <v>378</v>
      </c>
      <c r="C681" s="20" t="s">
        <v>287</v>
      </c>
      <c r="D681" s="11"/>
      <c r="E681" s="34">
        <v>422</v>
      </c>
      <c r="F681" s="18" t="s">
        <v>287</v>
      </c>
      <c r="G681" s="20" t="s">
        <v>287</v>
      </c>
      <c r="H681" s="18"/>
      <c r="I681" s="32" t="s">
        <v>293</v>
      </c>
      <c r="J681" s="18" t="s">
        <v>287</v>
      </c>
      <c r="K681" s="20" t="s">
        <v>287</v>
      </c>
      <c r="L681" s="11"/>
      <c r="M681" s="34">
        <v>407</v>
      </c>
      <c r="N681" s="18" t="s">
        <v>287</v>
      </c>
      <c r="O681" s="20" t="s">
        <v>287</v>
      </c>
      <c r="P681" s="11"/>
      <c r="Q681" s="34">
        <v>829</v>
      </c>
      <c r="R681" s="18" t="s">
        <v>287</v>
      </c>
    </row>
    <row r="682" spans="1:18" x14ac:dyDescent="0.25">
      <c r="A682" s="12"/>
      <c r="B682" s="35"/>
      <c r="C682" s="35" t="s">
        <v>287</v>
      </c>
      <c r="D682" s="36"/>
      <c r="E682" s="36"/>
      <c r="F682" s="35"/>
      <c r="G682" s="35" t="s">
        <v>287</v>
      </c>
      <c r="H682" s="36"/>
      <c r="I682" s="36"/>
      <c r="J682" s="35"/>
      <c r="K682" s="35" t="s">
        <v>287</v>
      </c>
      <c r="L682" s="36"/>
      <c r="M682" s="36"/>
      <c r="N682" s="35"/>
      <c r="O682" s="35" t="s">
        <v>287</v>
      </c>
      <c r="P682" s="36"/>
      <c r="Q682" s="36"/>
      <c r="R682" s="35"/>
    </row>
    <row r="683" spans="1:18" x14ac:dyDescent="0.25">
      <c r="A683" s="12"/>
      <c r="B683" s="11"/>
      <c r="C683" s="46"/>
      <c r="D683" s="46"/>
      <c r="E683" s="46"/>
      <c r="F683" s="46"/>
      <c r="G683" s="46"/>
      <c r="H683" s="46"/>
      <c r="I683" s="46"/>
      <c r="J683" s="46"/>
      <c r="K683" s="46"/>
      <c r="L683" s="46"/>
      <c r="M683" s="46"/>
      <c r="N683" s="46"/>
      <c r="O683" s="46"/>
      <c r="P683" s="46"/>
      <c r="Q683" s="46"/>
      <c r="R683" s="46"/>
    </row>
    <row r="684" spans="1:18" x14ac:dyDescent="0.25">
      <c r="A684" s="12"/>
      <c r="B684" s="21" t="s">
        <v>379</v>
      </c>
      <c r="C684" s="37" t="s">
        <v>287</v>
      </c>
      <c r="D684" s="23"/>
      <c r="E684" s="23"/>
      <c r="F684" s="23"/>
      <c r="G684" s="37" t="s">
        <v>287</v>
      </c>
      <c r="H684" s="23"/>
      <c r="I684" s="23"/>
      <c r="J684" s="23"/>
      <c r="K684" s="37" t="s">
        <v>287</v>
      </c>
      <c r="L684" s="23"/>
      <c r="M684" s="23"/>
      <c r="N684" s="23"/>
      <c r="O684" s="37" t="s">
        <v>287</v>
      </c>
      <c r="P684" s="23"/>
      <c r="Q684" s="23"/>
      <c r="R684" s="23"/>
    </row>
    <row r="685" spans="1:18" x14ac:dyDescent="0.25">
      <c r="A685" s="12"/>
      <c r="B685" s="81" t="s">
        <v>380</v>
      </c>
      <c r="C685" s="20" t="s">
        <v>287</v>
      </c>
      <c r="D685" s="18"/>
      <c r="E685" s="32" t="s">
        <v>293</v>
      </c>
      <c r="F685" s="18" t="s">
        <v>287</v>
      </c>
      <c r="G685" s="20" t="s">
        <v>287</v>
      </c>
      <c r="H685" s="18"/>
      <c r="I685" s="32" t="s">
        <v>293</v>
      </c>
      <c r="J685" s="18" t="s">
        <v>287</v>
      </c>
      <c r="K685" s="20" t="s">
        <v>287</v>
      </c>
      <c r="L685" s="18"/>
      <c r="M685" s="32" t="s">
        <v>293</v>
      </c>
      <c r="N685" s="18" t="s">
        <v>287</v>
      </c>
      <c r="O685" s="20" t="s">
        <v>287</v>
      </c>
      <c r="P685" s="18"/>
      <c r="Q685" s="32" t="s">
        <v>293</v>
      </c>
      <c r="R685" s="18" t="s">
        <v>287</v>
      </c>
    </row>
    <row r="686" spans="1:18" ht="15.75" thickBot="1" x14ac:dyDescent="0.3">
      <c r="A686" s="12"/>
      <c r="B686" s="82" t="s">
        <v>381</v>
      </c>
      <c r="C686" s="37" t="s">
        <v>287</v>
      </c>
      <c r="D686" s="23"/>
      <c r="E686" s="25">
        <v>3</v>
      </c>
      <c r="F686" s="27" t="s">
        <v>287</v>
      </c>
      <c r="G686" s="37" t="s">
        <v>287</v>
      </c>
      <c r="H686" s="27"/>
      <c r="I686" s="29" t="s">
        <v>293</v>
      </c>
      <c r="J686" s="27" t="s">
        <v>287</v>
      </c>
      <c r="K686" s="37" t="s">
        <v>287</v>
      </c>
      <c r="L686" s="27"/>
      <c r="M686" s="29" t="s">
        <v>293</v>
      </c>
      <c r="N686" s="27" t="s">
        <v>287</v>
      </c>
      <c r="O686" s="37" t="s">
        <v>287</v>
      </c>
      <c r="P686" s="23"/>
      <c r="Q686" s="25">
        <v>3</v>
      </c>
      <c r="R686" s="27" t="s">
        <v>287</v>
      </c>
    </row>
    <row r="687" spans="1:18" x14ac:dyDescent="0.25">
      <c r="A687" s="12"/>
      <c r="B687" s="35"/>
      <c r="C687" s="35" t="s">
        <v>287</v>
      </c>
      <c r="D687" s="36"/>
      <c r="E687" s="36"/>
      <c r="F687" s="35"/>
      <c r="G687" s="35" t="s">
        <v>287</v>
      </c>
      <c r="H687" s="36"/>
      <c r="I687" s="36"/>
      <c r="J687" s="35"/>
      <c r="K687" s="35" t="s">
        <v>287</v>
      </c>
      <c r="L687" s="36"/>
      <c r="M687" s="36"/>
      <c r="N687" s="35"/>
      <c r="O687" s="35" t="s">
        <v>287</v>
      </c>
      <c r="P687" s="36"/>
      <c r="Q687" s="36"/>
      <c r="R687" s="35"/>
    </row>
    <row r="688" spans="1:18" ht="15.75" thickBot="1" x14ac:dyDescent="0.3">
      <c r="A688" s="12"/>
      <c r="B688" s="88" t="s">
        <v>382</v>
      </c>
      <c r="C688" s="20" t="s">
        <v>287</v>
      </c>
      <c r="D688" s="11"/>
      <c r="E688" s="34">
        <v>3</v>
      </c>
      <c r="F688" s="18" t="s">
        <v>287</v>
      </c>
      <c r="G688" s="20" t="s">
        <v>287</v>
      </c>
      <c r="H688" s="18"/>
      <c r="I688" s="32" t="s">
        <v>293</v>
      </c>
      <c r="J688" s="18" t="s">
        <v>287</v>
      </c>
      <c r="K688" s="20" t="s">
        <v>287</v>
      </c>
      <c r="L688" s="18"/>
      <c r="M688" s="32" t="s">
        <v>293</v>
      </c>
      <c r="N688" s="18" t="s">
        <v>287</v>
      </c>
      <c r="O688" s="20" t="s">
        <v>287</v>
      </c>
      <c r="P688" s="11"/>
      <c r="Q688" s="34">
        <v>3</v>
      </c>
      <c r="R688" s="18" t="s">
        <v>287</v>
      </c>
    </row>
    <row r="689" spans="1:18" x14ac:dyDescent="0.25">
      <c r="A689" s="12"/>
      <c r="B689" s="35"/>
      <c r="C689" s="35" t="s">
        <v>287</v>
      </c>
      <c r="D689" s="36"/>
      <c r="E689" s="36"/>
      <c r="F689" s="35"/>
      <c r="G689" s="35" t="s">
        <v>287</v>
      </c>
      <c r="H689" s="36"/>
      <c r="I689" s="36"/>
      <c r="J689" s="35"/>
      <c r="K689" s="35" t="s">
        <v>287</v>
      </c>
      <c r="L689" s="36"/>
      <c r="M689" s="36"/>
      <c r="N689" s="35"/>
      <c r="O689" s="35" t="s">
        <v>287</v>
      </c>
      <c r="P689" s="36"/>
      <c r="Q689" s="36"/>
      <c r="R689" s="35"/>
    </row>
    <row r="690" spans="1:18" ht="15.75" thickBot="1" x14ac:dyDescent="0.3">
      <c r="A690" s="12"/>
      <c r="B690" s="100" t="s">
        <v>383</v>
      </c>
      <c r="C690" s="37" t="s">
        <v>287</v>
      </c>
      <c r="D690" s="23" t="s">
        <v>289</v>
      </c>
      <c r="E690" s="25">
        <v>425</v>
      </c>
      <c r="F690" s="27" t="s">
        <v>287</v>
      </c>
      <c r="G690" s="37" t="s">
        <v>287</v>
      </c>
      <c r="H690" s="27" t="s">
        <v>289</v>
      </c>
      <c r="I690" s="29" t="s">
        <v>293</v>
      </c>
      <c r="J690" s="27" t="s">
        <v>287</v>
      </c>
      <c r="K690" s="37" t="s">
        <v>287</v>
      </c>
      <c r="L690" s="23" t="s">
        <v>289</v>
      </c>
      <c r="M690" s="25">
        <v>407</v>
      </c>
      <c r="N690" s="27" t="s">
        <v>287</v>
      </c>
      <c r="O690" s="37" t="s">
        <v>287</v>
      </c>
      <c r="P690" s="23" t="s">
        <v>289</v>
      </c>
      <c r="Q690" s="25">
        <v>832</v>
      </c>
      <c r="R690" s="27" t="s">
        <v>287</v>
      </c>
    </row>
    <row r="691" spans="1:18" ht="15.75" thickTop="1" x14ac:dyDescent="0.25">
      <c r="A691" s="12"/>
      <c r="B691" s="35"/>
      <c r="C691" s="35" t="s">
        <v>287</v>
      </c>
      <c r="D691" s="38"/>
      <c r="E691" s="38"/>
      <c r="F691" s="35"/>
      <c r="G691" s="35" t="s">
        <v>287</v>
      </c>
      <c r="H691" s="38"/>
      <c r="I691" s="38"/>
      <c r="J691" s="35"/>
      <c r="K691" s="35" t="s">
        <v>287</v>
      </c>
      <c r="L691" s="38"/>
      <c r="M691" s="38"/>
      <c r="N691" s="35"/>
      <c r="O691" s="35" t="s">
        <v>287</v>
      </c>
      <c r="P691" s="38"/>
      <c r="Q691" s="38"/>
      <c r="R691" s="35"/>
    </row>
    <row r="692" spans="1:18" x14ac:dyDescent="0.25">
      <c r="A692" s="12"/>
      <c r="B692" s="11"/>
      <c r="C692" s="46"/>
      <c r="D692" s="46"/>
      <c r="E692" s="46"/>
      <c r="F692" s="46"/>
      <c r="G692" s="46"/>
      <c r="H692" s="46"/>
      <c r="I692" s="46"/>
      <c r="J692" s="46"/>
      <c r="K692" s="46"/>
      <c r="L692" s="46"/>
      <c r="M692" s="46"/>
      <c r="N692" s="46"/>
      <c r="O692" s="46"/>
      <c r="P692" s="46"/>
      <c r="Q692" s="46"/>
      <c r="R692" s="46"/>
    </row>
    <row r="693" spans="1:18" x14ac:dyDescent="0.25">
      <c r="A693" s="12"/>
      <c r="B693" s="106" t="s">
        <v>400</v>
      </c>
      <c r="C693" s="20" t="s">
        <v>287</v>
      </c>
      <c r="D693" s="11"/>
      <c r="E693" s="11"/>
      <c r="F693" s="11"/>
      <c r="G693" s="20" t="s">
        <v>287</v>
      </c>
      <c r="H693" s="11"/>
      <c r="I693" s="11"/>
      <c r="J693" s="11"/>
      <c r="K693" s="20" t="s">
        <v>287</v>
      </c>
      <c r="L693" s="11"/>
      <c r="M693" s="11"/>
      <c r="N693" s="11"/>
      <c r="O693" s="20" t="s">
        <v>287</v>
      </c>
      <c r="P693" s="11"/>
      <c r="Q693" s="11"/>
      <c r="R693" s="11"/>
    </row>
    <row r="694" spans="1:18" x14ac:dyDescent="0.25">
      <c r="A694" s="12"/>
      <c r="B694" s="21" t="s">
        <v>372</v>
      </c>
      <c r="C694" s="37" t="s">
        <v>287</v>
      </c>
      <c r="D694" s="23"/>
      <c r="E694" s="23"/>
      <c r="F694" s="23"/>
      <c r="G694" s="37" t="s">
        <v>287</v>
      </c>
      <c r="H694" s="23"/>
      <c r="I694" s="23"/>
      <c r="J694" s="23"/>
      <c r="K694" s="37" t="s">
        <v>287</v>
      </c>
      <c r="L694" s="23"/>
      <c r="M694" s="23"/>
      <c r="N694" s="23"/>
      <c r="O694" s="37" t="s">
        <v>287</v>
      </c>
      <c r="P694" s="23"/>
      <c r="Q694" s="23"/>
      <c r="R694" s="23"/>
    </row>
    <row r="695" spans="1:18" x14ac:dyDescent="0.25">
      <c r="A695" s="12"/>
      <c r="B695" s="81" t="s">
        <v>373</v>
      </c>
      <c r="C695" s="20" t="s">
        <v>287</v>
      </c>
      <c r="D695" s="18" t="s">
        <v>289</v>
      </c>
      <c r="E695" s="32" t="s">
        <v>293</v>
      </c>
      <c r="F695" s="18" t="s">
        <v>287</v>
      </c>
      <c r="G695" s="20" t="s">
        <v>287</v>
      </c>
      <c r="H695" s="18" t="s">
        <v>289</v>
      </c>
      <c r="I695" s="32" t="s">
        <v>293</v>
      </c>
      <c r="J695" s="18" t="s">
        <v>287</v>
      </c>
      <c r="K695" s="20" t="s">
        <v>287</v>
      </c>
      <c r="L695" s="11" t="s">
        <v>289</v>
      </c>
      <c r="M695" s="34">
        <v>586</v>
      </c>
      <c r="N695" s="18" t="s">
        <v>287</v>
      </c>
      <c r="O695" s="20" t="s">
        <v>287</v>
      </c>
      <c r="P695" s="11" t="s">
        <v>289</v>
      </c>
      <c r="Q695" s="34">
        <v>586</v>
      </c>
      <c r="R695" s="18" t="s">
        <v>287</v>
      </c>
    </row>
    <row r="696" spans="1:18" x14ac:dyDescent="0.25">
      <c r="A696" s="12"/>
      <c r="B696" s="82" t="s">
        <v>374</v>
      </c>
      <c r="C696" s="37" t="s">
        <v>287</v>
      </c>
      <c r="D696" s="27"/>
      <c r="E696" s="29" t="s">
        <v>293</v>
      </c>
      <c r="F696" s="27" t="s">
        <v>287</v>
      </c>
      <c r="G696" s="37" t="s">
        <v>287</v>
      </c>
      <c r="H696" s="27"/>
      <c r="I696" s="29" t="s">
        <v>293</v>
      </c>
      <c r="J696" s="27" t="s">
        <v>287</v>
      </c>
      <c r="K696" s="37" t="s">
        <v>287</v>
      </c>
      <c r="L696" s="27"/>
      <c r="M696" s="29" t="s">
        <v>293</v>
      </c>
      <c r="N696" s="27" t="s">
        <v>287</v>
      </c>
      <c r="O696" s="37" t="s">
        <v>287</v>
      </c>
      <c r="P696" s="27"/>
      <c r="Q696" s="29" t="s">
        <v>293</v>
      </c>
      <c r="R696" s="27" t="s">
        <v>287</v>
      </c>
    </row>
    <row r="697" spans="1:18" x14ac:dyDescent="0.25">
      <c r="A697" s="12"/>
      <c r="B697" s="81" t="s">
        <v>375</v>
      </c>
      <c r="C697" s="20" t="s">
        <v>287</v>
      </c>
      <c r="D697" s="18"/>
      <c r="E697" s="32" t="s">
        <v>293</v>
      </c>
      <c r="F697" s="18" t="s">
        <v>287</v>
      </c>
      <c r="G697" s="20" t="s">
        <v>287</v>
      </c>
      <c r="H697" s="18"/>
      <c r="I697" s="32" t="s">
        <v>293</v>
      </c>
      <c r="J697" s="18" t="s">
        <v>287</v>
      </c>
      <c r="K697" s="20" t="s">
        <v>287</v>
      </c>
      <c r="L697" s="11"/>
      <c r="M697" s="78">
        <v>1046</v>
      </c>
      <c r="N697" s="18" t="s">
        <v>287</v>
      </c>
      <c r="O697" s="20" t="s">
        <v>287</v>
      </c>
      <c r="P697" s="11"/>
      <c r="Q697" s="78">
        <v>1046</v>
      </c>
      <c r="R697" s="18" t="s">
        <v>287</v>
      </c>
    </row>
    <row r="698" spans="1:18" x14ac:dyDescent="0.25">
      <c r="A698" s="12"/>
      <c r="B698" s="82" t="s">
        <v>376</v>
      </c>
      <c r="C698" s="37" t="s">
        <v>287</v>
      </c>
      <c r="D698" s="27"/>
      <c r="E698" s="29" t="s">
        <v>293</v>
      </c>
      <c r="F698" s="27" t="s">
        <v>287</v>
      </c>
      <c r="G698" s="37" t="s">
        <v>287</v>
      </c>
      <c r="H698" s="27"/>
      <c r="I698" s="29" t="s">
        <v>293</v>
      </c>
      <c r="J698" s="27" t="s">
        <v>287</v>
      </c>
      <c r="K698" s="37" t="s">
        <v>287</v>
      </c>
      <c r="L698" s="27"/>
      <c r="M698" s="29" t="s">
        <v>293</v>
      </c>
      <c r="N698" s="27" t="s">
        <v>287</v>
      </c>
      <c r="O698" s="37" t="s">
        <v>287</v>
      </c>
      <c r="P698" s="27"/>
      <c r="Q698" s="29" t="s">
        <v>293</v>
      </c>
      <c r="R698" s="27" t="s">
        <v>287</v>
      </c>
    </row>
    <row r="699" spans="1:18" ht="15.75" thickBot="1" x14ac:dyDescent="0.3">
      <c r="A699" s="12"/>
      <c r="B699" s="81" t="s">
        <v>377</v>
      </c>
      <c r="C699" s="20" t="s">
        <v>287</v>
      </c>
      <c r="D699" s="18"/>
      <c r="E699" s="32" t="s">
        <v>293</v>
      </c>
      <c r="F699" s="18" t="s">
        <v>287</v>
      </c>
      <c r="G699" s="20" t="s">
        <v>287</v>
      </c>
      <c r="H699" s="18"/>
      <c r="I699" s="32" t="s">
        <v>293</v>
      </c>
      <c r="J699" s="18" t="s">
        <v>287</v>
      </c>
      <c r="K699" s="20" t="s">
        <v>287</v>
      </c>
      <c r="L699" s="11"/>
      <c r="M699" s="34">
        <v>676</v>
      </c>
      <c r="N699" s="18" t="s">
        <v>287</v>
      </c>
      <c r="O699" s="20" t="s">
        <v>287</v>
      </c>
      <c r="P699" s="11"/>
      <c r="Q699" s="34">
        <v>676</v>
      </c>
      <c r="R699" s="18" t="s">
        <v>287</v>
      </c>
    </row>
    <row r="700" spans="1:18" x14ac:dyDescent="0.25">
      <c r="A700" s="12"/>
      <c r="B700" s="35"/>
      <c r="C700" s="35" t="s">
        <v>287</v>
      </c>
      <c r="D700" s="36"/>
      <c r="E700" s="36"/>
      <c r="F700" s="35"/>
      <c r="G700" s="35" t="s">
        <v>287</v>
      </c>
      <c r="H700" s="36"/>
      <c r="I700" s="36"/>
      <c r="J700" s="35"/>
      <c r="K700" s="35" t="s">
        <v>287</v>
      </c>
      <c r="L700" s="36"/>
      <c r="M700" s="36"/>
      <c r="N700" s="35"/>
      <c r="O700" s="35" t="s">
        <v>287</v>
      </c>
      <c r="P700" s="36"/>
      <c r="Q700" s="36"/>
      <c r="R700" s="35"/>
    </row>
    <row r="701" spans="1:18" ht="15.75" thickBot="1" x14ac:dyDescent="0.3">
      <c r="A701" s="12"/>
      <c r="B701" s="99" t="s">
        <v>378</v>
      </c>
      <c r="C701" s="37" t="s">
        <v>287</v>
      </c>
      <c r="D701" s="27"/>
      <c r="E701" s="29" t="s">
        <v>293</v>
      </c>
      <c r="F701" s="27" t="s">
        <v>287</v>
      </c>
      <c r="G701" s="37" t="s">
        <v>287</v>
      </c>
      <c r="H701" s="27"/>
      <c r="I701" s="29" t="s">
        <v>293</v>
      </c>
      <c r="J701" s="27" t="s">
        <v>287</v>
      </c>
      <c r="K701" s="37" t="s">
        <v>287</v>
      </c>
      <c r="L701" s="23"/>
      <c r="M701" s="41">
        <v>2308</v>
      </c>
      <c r="N701" s="27" t="s">
        <v>287</v>
      </c>
      <c r="O701" s="37" t="s">
        <v>287</v>
      </c>
      <c r="P701" s="23"/>
      <c r="Q701" s="41">
        <v>2308</v>
      </c>
      <c r="R701" s="27" t="s">
        <v>287</v>
      </c>
    </row>
    <row r="702" spans="1:18" x14ac:dyDescent="0.25">
      <c r="A702" s="12"/>
      <c r="B702" s="35"/>
      <c r="C702" s="35" t="s">
        <v>287</v>
      </c>
      <c r="D702" s="36"/>
      <c r="E702" s="36"/>
      <c r="F702" s="35"/>
      <c r="G702" s="35" t="s">
        <v>287</v>
      </c>
      <c r="H702" s="36"/>
      <c r="I702" s="36"/>
      <c r="J702" s="35"/>
      <c r="K702" s="35" t="s">
        <v>287</v>
      </c>
      <c r="L702" s="36"/>
      <c r="M702" s="36"/>
      <c r="N702" s="35"/>
      <c r="O702" s="35" t="s">
        <v>287</v>
      </c>
      <c r="P702" s="36"/>
      <c r="Q702" s="36"/>
      <c r="R702" s="35"/>
    </row>
    <row r="703" spans="1:18" x14ac:dyDescent="0.25">
      <c r="A703" s="12"/>
      <c r="B703" s="11"/>
      <c r="C703" s="46"/>
      <c r="D703" s="46"/>
      <c r="E703" s="46"/>
      <c r="F703" s="46"/>
      <c r="G703" s="46"/>
      <c r="H703" s="46"/>
      <c r="I703" s="46"/>
      <c r="J703" s="46"/>
      <c r="K703" s="46"/>
      <c r="L703" s="46"/>
      <c r="M703" s="46"/>
      <c r="N703" s="46"/>
      <c r="O703" s="46"/>
      <c r="P703" s="46"/>
      <c r="Q703" s="46"/>
      <c r="R703" s="46"/>
    </row>
    <row r="704" spans="1:18" x14ac:dyDescent="0.25">
      <c r="A704" s="12"/>
      <c r="B704" s="30" t="s">
        <v>379</v>
      </c>
      <c r="C704" s="20" t="s">
        <v>287</v>
      </c>
      <c r="D704" s="11"/>
      <c r="E704" s="11"/>
      <c r="F704" s="11"/>
      <c r="G704" s="20" t="s">
        <v>287</v>
      </c>
      <c r="H704" s="11"/>
      <c r="I704" s="11"/>
      <c r="J704" s="11"/>
      <c r="K704" s="20" t="s">
        <v>287</v>
      </c>
      <c r="L704" s="11"/>
      <c r="M704" s="11"/>
      <c r="N704" s="11"/>
      <c r="O704" s="20" t="s">
        <v>287</v>
      </c>
      <c r="P704" s="11"/>
      <c r="Q704" s="11"/>
      <c r="R704" s="11"/>
    </row>
    <row r="705" spans="1:18" x14ac:dyDescent="0.25">
      <c r="A705" s="12"/>
      <c r="B705" s="82" t="s">
        <v>380</v>
      </c>
      <c r="C705" s="37" t="s">
        <v>287</v>
      </c>
      <c r="D705" s="27"/>
      <c r="E705" s="29" t="s">
        <v>293</v>
      </c>
      <c r="F705" s="27" t="s">
        <v>287</v>
      </c>
      <c r="G705" s="37" t="s">
        <v>287</v>
      </c>
      <c r="H705" s="27"/>
      <c r="I705" s="29" t="s">
        <v>293</v>
      </c>
      <c r="J705" s="27" t="s">
        <v>287</v>
      </c>
      <c r="K705" s="37" t="s">
        <v>287</v>
      </c>
      <c r="L705" s="27"/>
      <c r="M705" s="29" t="s">
        <v>293</v>
      </c>
      <c r="N705" s="27" t="s">
        <v>287</v>
      </c>
      <c r="O705" s="37" t="s">
        <v>287</v>
      </c>
      <c r="P705" s="27"/>
      <c r="Q705" s="29" t="s">
        <v>293</v>
      </c>
      <c r="R705" s="27" t="s">
        <v>287</v>
      </c>
    </row>
    <row r="706" spans="1:18" ht="15.75" thickBot="1" x14ac:dyDescent="0.3">
      <c r="A706" s="12"/>
      <c r="B706" s="81" t="s">
        <v>381</v>
      </c>
      <c r="C706" s="20" t="s">
        <v>287</v>
      </c>
      <c r="D706" s="18"/>
      <c r="E706" s="32" t="s">
        <v>293</v>
      </c>
      <c r="F706" s="18" t="s">
        <v>287</v>
      </c>
      <c r="G706" s="20" t="s">
        <v>287</v>
      </c>
      <c r="H706" s="18"/>
      <c r="I706" s="32" t="s">
        <v>293</v>
      </c>
      <c r="J706" s="18" t="s">
        <v>287</v>
      </c>
      <c r="K706" s="20" t="s">
        <v>287</v>
      </c>
      <c r="L706" s="18"/>
      <c r="M706" s="32" t="s">
        <v>293</v>
      </c>
      <c r="N706" s="18" t="s">
        <v>287</v>
      </c>
      <c r="O706" s="20" t="s">
        <v>287</v>
      </c>
      <c r="P706" s="18"/>
      <c r="Q706" s="32" t="s">
        <v>293</v>
      </c>
      <c r="R706" s="18" t="s">
        <v>287</v>
      </c>
    </row>
    <row r="707" spans="1:18" x14ac:dyDescent="0.25">
      <c r="A707" s="12"/>
      <c r="B707" s="35"/>
      <c r="C707" s="35" t="s">
        <v>287</v>
      </c>
      <c r="D707" s="36"/>
      <c r="E707" s="36"/>
      <c r="F707" s="35"/>
      <c r="G707" s="35" t="s">
        <v>287</v>
      </c>
      <c r="H707" s="36"/>
      <c r="I707" s="36"/>
      <c r="J707" s="35"/>
      <c r="K707" s="35" t="s">
        <v>287</v>
      </c>
      <c r="L707" s="36"/>
      <c r="M707" s="36"/>
      <c r="N707" s="35"/>
      <c r="O707" s="35" t="s">
        <v>287</v>
      </c>
      <c r="P707" s="36"/>
      <c r="Q707" s="36"/>
      <c r="R707" s="35"/>
    </row>
    <row r="708" spans="1:18" ht="15.75" thickBot="1" x14ac:dyDescent="0.3">
      <c r="A708" s="12"/>
      <c r="B708" s="99" t="s">
        <v>382</v>
      </c>
      <c r="C708" s="37" t="s">
        <v>287</v>
      </c>
      <c r="D708" s="27"/>
      <c r="E708" s="29" t="s">
        <v>293</v>
      </c>
      <c r="F708" s="27" t="s">
        <v>287</v>
      </c>
      <c r="G708" s="37" t="s">
        <v>287</v>
      </c>
      <c r="H708" s="27"/>
      <c r="I708" s="29" t="s">
        <v>293</v>
      </c>
      <c r="J708" s="27" t="s">
        <v>287</v>
      </c>
      <c r="K708" s="37" t="s">
        <v>287</v>
      </c>
      <c r="L708" s="27"/>
      <c r="M708" s="29" t="s">
        <v>293</v>
      </c>
      <c r="N708" s="27" t="s">
        <v>287</v>
      </c>
      <c r="O708" s="37" t="s">
        <v>287</v>
      </c>
      <c r="P708" s="27"/>
      <c r="Q708" s="29" t="s">
        <v>293</v>
      </c>
      <c r="R708" s="27" t="s">
        <v>287</v>
      </c>
    </row>
    <row r="709" spans="1:18" x14ac:dyDescent="0.25">
      <c r="A709" s="12"/>
      <c r="B709" s="35"/>
      <c r="C709" s="35" t="s">
        <v>287</v>
      </c>
      <c r="D709" s="36"/>
      <c r="E709" s="36"/>
      <c r="F709" s="35"/>
      <c r="G709" s="35" t="s">
        <v>287</v>
      </c>
      <c r="H709" s="36"/>
      <c r="I709" s="36"/>
      <c r="J709" s="35"/>
      <c r="K709" s="35" t="s">
        <v>287</v>
      </c>
      <c r="L709" s="36"/>
      <c r="M709" s="36"/>
      <c r="N709" s="35"/>
      <c r="O709" s="35" t="s">
        <v>287</v>
      </c>
      <c r="P709" s="36"/>
      <c r="Q709" s="36"/>
      <c r="R709" s="35"/>
    </row>
    <row r="710" spans="1:18" ht="15.75" thickBot="1" x14ac:dyDescent="0.3">
      <c r="A710" s="12"/>
      <c r="B710" s="101" t="s">
        <v>383</v>
      </c>
      <c r="C710" s="20" t="s">
        <v>287</v>
      </c>
      <c r="D710" s="18" t="s">
        <v>289</v>
      </c>
      <c r="E710" s="32" t="s">
        <v>293</v>
      </c>
      <c r="F710" s="18" t="s">
        <v>287</v>
      </c>
      <c r="G710" s="20" t="s">
        <v>287</v>
      </c>
      <c r="H710" s="18" t="s">
        <v>289</v>
      </c>
      <c r="I710" s="32" t="s">
        <v>293</v>
      </c>
      <c r="J710" s="18" t="s">
        <v>287</v>
      </c>
      <c r="K710" s="20" t="s">
        <v>287</v>
      </c>
      <c r="L710" s="11" t="s">
        <v>289</v>
      </c>
      <c r="M710" s="78">
        <v>2308</v>
      </c>
      <c r="N710" s="18" t="s">
        <v>287</v>
      </c>
      <c r="O710" s="20" t="s">
        <v>287</v>
      </c>
      <c r="P710" s="11" t="s">
        <v>289</v>
      </c>
      <c r="Q710" s="78">
        <v>2308</v>
      </c>
      <c r="R710" s="18" t="s">
        <v>287</v>
      </c>
    </row>
    <row r="711" spans="1:18" ht="15.75" thickTop="1" x14ac:dyDescent="0.25">
      <c r="A711" s="12"/>
      <c r="B711" s="35"/>
      <c r="C711" s="35" t="s">
        <v>287</v>
      </c>
      <c r="D711" s="38"/>
      <c r="E711" s="38"/>
      <c r="F711" s="35"/>
      <c r="G711" s="35" t="s">
        <v>287</v>
      </c>
      <c r="H711" s="38"/>
      <c r="I711" s="38"/>
      <c r="J711" s="35"/>
      <c r="K711" s="35" t="s">
        <v>287</v>
      </c>
      <c r="L711" s="38"/>
      <c r="M711" s="38"/>
      <c r="N711" s="35"/>
      <c r="O711" s="35" t="s">
        <v>287</v>
      </c>
      <c r="P711" s="38"/>
      <c r="Q711" s="38"/>
      <c r="R711" s="35"/>
    </row>
    <row r="712" spans="1:18" x14ac:dyDescent="0.25">
      <c r="A712" s="12"/>
      <c r="B712" s="11"/>
      <c r="C712" s="46"/>
      <c r="D712" s="46"/>
      <c r="E712" s="46"/>
      <c r="F712" s="46"/>
      <c r="G712" s="46"/>
      <c r="H712" s="46"/>
      <c r="I712" s="46"/>
      <c r="J712" s="46"/>
      <c r="K712" s="46"/>
      <c r="L712" s="46"/>
      <c r="M712" s="46"/>
      <c r="N712" s="46"/>
      <c r="O712" s="46"/>
      <c r="P712" s="46"/>
      <c r="Q712" s="46"/>
      <c r="R712" s="46"/>
    </row>
    <row r="713" spans="1:18" x14ac:dyDescent="0.25">
      <c r="A713" s="12"/>
      <c r="B713" s="84" t="s">
        <v>401</v>
      </c>
      <c r="C713" s="37" t="s">
        <v>287</v>
      </c>
      <c r="D713" s="23"/>
      <c r="E713" s="23"/>
      <c r="F713" s="23"/>
      <c r="G713" s="37" t="s">
        <v>287</v>
      </c>
      <c r="H713" s="23"/>
      <c r="I713" s="23"/>
      <c r="J713" s="23"/>
      <c r="K713" s="37" t="s">
        <v>287</v>
      </c>
      <c r="L713" s="23"/>
      <c r="M713" s="23"/>
      <c r="N713" s="23"/>
      <c r="O713" s="37" t="s">
        <v>287</v>
      </c>
      <c r="P713" s="23"/>
      <c r="Q713" s="23"/>
      <c r="R713" s="23"/>
    </row>
    <row r="714" spans="1:18" x14ac:dyDescent="0.25">
      <c r="A714" s="12"/>
      <c r="B714" s="30" t="s">
        <v>372</v>
      </c>
      <c r="C714" s="20" t="s">
        <v>287</v>
      </c>
      <c r="D714" s="11"/>
      <c r="E714" s="11"/>
      <c r="F714" s="11"/>
      <c r="G714" s="20" t="s">
        <v>287</v>
      </c>
      <c r="H714" s="11"/>
      <c r="I714" s="11"/>
      <c r="J714" s="11"/>
      <c r="K714" s="20" t="s">
        <v>287</v>
      </c>
      <c r="L714" s="11"/>
      <c r="M714" s="11"/>
      <c r="N714" s="11"/>
      <c r="O714" s="20" t="s">
        <v>287</v>
      </c>
      <c r="P714" s="11"/>
      <c r="Q714" s="11"/>
      <c r="R714" s="11"/>
    </row>
    <row r="715" spans="1:18" x14ac:dyDescent="0.25">
      <c r="A715" s="12"/>
      <c r="B715" s="82" t="s">
        <v>373</v>
      </c>
      <c r="C715" s="37" t="s">
        <v>287</v>
      </c>
      <c r="D715" s="27" t="s">
        <v>289</v>
      </c>
      <c r="E715" s="29" t="s">
        <v>293</v>
      </c>
      <c r="F715" s="27" t="s">
        <v>287</v>
      </c>
      <c r="G715" s="37" t="s">
        <v>287</v>
      </c>
      <c r="H715" s="27" t="s">
        <v>289</v>
      </c>
      <c r="I715" s="29" t="s">
        <v>293</v>
      </c>
      <c r="J715" s="27" t="s">
        <v>287</v>
      </c>
      <c r="K715" s="37" t="s">
        <v>287</v>
      </c>
      <c r="L715" s="27" t="s">
        <v>289</v>
      </c>
      <c r="M715" s="29" t="s">
        <v>293</v>
      </c>
      <c r="N715" s="27" t="s">
        <v>287</v>
      </c>
      <c r="O715" s="37" t="s">
        <v>287</v>
      </c>
      <c r="P715" s="27" t="s">
        <v>289</v>
      </c>
      <c r="Q715" s="29" t="s">
        <v>293</v>
      </c>
      <c r="R715" s="27" t="s">
        <v>287</v>
      </c>
    </row>
    <row r="716" spans="1:18" x14ac:dyDescent="0.25">
      <c r="A716" s="12"/>
      <c r="B716" s="81" t="s">
        <v>374</v>
      </c>
      <c r="C716" s="20" t="s">
        <v>287</v>
      </c>
      <c r="D716" s="18"/>
      <c r="E716" s="32" t="s">
        <v>293</v>
      </c>
      <c r="F716" s="18" t="s">
        <v>287</v>
      </c>
      <c r="G716" s="20" t="s">
        <v>287</v>
      </c>
      <c r="H716" s="18"/>
      <c r="I716" s="32" t="s">
        <v>293</v>
      </c>
      <c r="J716" s="18" t="s">
        <v>287</v>
      </c>
      <c r="K716" s="20" t="s">
        <v>287</v>
      </c>
      <c r="L716" s="18"/>
      <c r="M716" s="32" t="s">
        <v>293</v>
      </c>
      <c r="N716" s="18" t="s">
        <v>287</v>
      </c>
      <c r="O716" s="20" t="s">
        <v>287</v>
      </c>
      <c r="P716" s="18"/>
      <c r="Q716" s="32" t="s">
        <v>293</v>
      </c>
      <c r="R716" s="18" t="s">
        <v>287</v>
      </c>
    </row>
    <row r="717" spans="1:18" x14ac:dyDescent="0.25">
      <c r="A717" s="12"/>
      <c r="B717" s="82" t="s">
        <v>375</v>
      </c>
      <c r="C717" s="37" t="s">
        <v>287</v>
      </c>
      <c r="D717" s="27"/>
      <c r="E717" s="29" t="s">
        <v>293</v>
      </c>
      <c r="F717" s="27" t="s">
        <v>287</v>
      </c>
      <c r="G717" s="37" t="s">
        <v>287</v>
      </c>
      <c r="H717" s="27"/>
      <c r="I717" s="29" t="s">
        <v>293</v>
      </c>
      <c r="J717" s="27" t="s">
        <v>287</v>
      </c>
      <c r="K717" s="37" t="s">
        <v>287</v>
      </c>
      <c r="L717" s="27"/>
      <c r="M717" s="29" t="s">
        <v>293</v>
      </c>
      <c r="N717" s="27" t="s">
        <v>287</v>
      </c>
      <c r="O717" s="37" t="s">
        <v>287</v>
      </c>
      <c r="P717" s="27"/>
      <c r="Q717" s="29" t="s">
        <v>293</v>
      </c>
      <c r="R717" s="27" t="s">
        <v>287</v>
      </c>
    </row>
    <row r="718" spans="1:18" x14ac:dyDescent="0.25">
      <c r="A718" s="12"/>
      <c r="B718" s="81" t="s">
        <v>376</v>
      </c>
      <c r="C718" s="20" t="s">
        <v>287</v>
      </c>
      <c r="D718" s="18"/>
      <c r="E718" s="32" t="s">
        <v>293</v>
      </c>
      <c r="F718" s="18" t="s">
        <v>287</v>
      </c>
      <c r="G718" s="20" t="s">
        <v>287</v>
      </c>
      <c r="H718" s="18"/>
      <c r="I718" s="32" t="s">
        <v>293</v>
      </c>
      <c r="J718" s="18" t="s">
        <v>287</v>
      </c>
      <c r="K718" s="20" t="s">
        <v>287</v>
      </c>
      <c r="L718" s="11"/>
      <c r="M718" s="34">
        <v>392</v>
      </c>
      <c r="N718" s="18" t="s">
        <v>287</v>
      </c>
      <c r="O718" s="20" t="s">
        <v>287</v>
      </c>
      <c r="P718" s="11"/>
      <c r="Q718" s="34">
        <v>392</v>
      </c>
      <c r="R718" s="18" t="s">
        <v>287</v>
      </c>
    </row>
    <row r="719" spans="1:18" ht="15.75" thickBot="1" x14ac:dyDescent="0.3">
      <c r="A719" s="12"/>
      <c r="B719" s="82" t="s">
        <v>377</v>
      </c>
      <c r="C719" s="37" t="s">
        <v>287</v>
      </c>
      <c r="D719" s="27"/>
      <c r="E719" s="29" t="s">
        <v>293</v>
      </c>
      <c r="F719" s="27" t="s">
        <v>287</v>
      </c>
      <c r="G719" s="37" t="s">
        <v>287</v>
      </c>
      <c r="H719" s="27"/>
      <c r="I719" s="29" t="s">
        <v>293</v>
      </c>
      <c r="J719" s="27" t="s">
        <v>287</v>
      </c>
      <c r="K719" s="37" t="s">
        <v>287</v>
      </c>
      <c r="L719" s="27"/>
      <c r="M719" s="29" t="s">
        <v>293</v>
      </c>
      <c r="N719" s="27" t="s">
        <v>287</v>
      </c>
      <c r="O719" s="37" t="s">
        <v>287</v>
      </c>
      <c r="P719" s="27"/>
      <c r="Q719" s="29" t="s">
        <v>293</v>
      </c>
      <c r="R719" s="27" t="s">
        <v>287</v>
      </c>
    </row>
    <row r="720" spans="1:18" x14ac:dyDescent="0.25">
      <c r="A720" s="12"/>
      <c r="B720" s="35"/>
      <c r="C720" s="35" t="s">
        <v>287</v>
      </c>
      <c r="D720" s="36"/>
      <c r="E720" s="36"/>
      <c r="F720" s="35"/>
      <c r="G720" s="35" t="s">
        <v>287</v>
      </c>
      <c r="H720" s="36"/>
      <c r="I720" s="36"/>
      <c r="J720" s="35"/>
      <c r="K720" s="35" t="s">
        <v>287</v>
      </c>
      <c r="L720" s="36"/>
      <c r="M720" s="36"/>
      <c r="N720" s="35"/>
      <c r="O720" s="35" t="s">
        <v>287</v>
      </c>
      <c r="P720" s="36"/>
      <c r="Q720" s="36"/>
      <c r="R720" s="35"/>
    </row>
    <row r="721" spans="1:18" ht="15.75" thickBot="1" x14ac:dyDescent="0.3">
      <c r="A721" s="12"/>
      <c r="B721" s="88" t="s">
        <v>378</v>
      </c>
      <c r="C721" s="20" t="s">
        <v>287</v>
      </c>
      <c r="D721" s="18"/>
      <c r="E721" s="32" t="s">
        <v>293</v>
      </c>
      <c r="F721" s="18" t="s">
        <v>287</v>
      </c>
      <c r="G721" s="20" t="s">
        <v>287</v>
      </c>
      <c r="H721" s="18"/>
      <c r="I721" s="32" t="s">
        <v>293</v>
      </c>
      <c r="J721" s="18" t="s">
        <v>287</v>
      </c>
      <c r="K721" s="20" t="s">
        <v>287</v>
      </c>
      <c r="L721" s="11"/>
      <c r="M721" s="34">
        <v>392</v>
      </c>
      <c r="N721" s="18" t="s">
        <v>287</v>
      </c>
      <c r="O721" s="20" t="s">
        <v>287</v>
      </c>
      <c r="P721" s="11"/>
      <c r="Q721" s="34">
        <v>392</v>
      </c>
      <c r="R721" s="18" t="s">
        <v>287</v>
      </c>
    </row>
    <row r="722" spans="1:18" x14ac:dyDescent="0.25">
      <c r="A722" s="12"/>
      <c r="B722" s="35"/>
      <c r="C722" s="35" t="s">
        <v>287</v>
      </c>
      <c r="D722" s="36"/>
      <c r="E722" s="36"/>
      <c r="F722" s="35"/>
      <c r="G722" s="35" t="s">
        <v>287</v>
      </c>
      <c r="H722" s="36"/>
      <c r="I722" s="36"/>
      <c r="J722" s="35"/>
      <c r="K722" s="35" t="s">
        <v>287</v>
      </c>
      <c r="L722" s="36"/>
      <c r="M722" s="36"/>
      <c r="N722" s="35"/>
      <c r="O722" s="35" t="s">
        <v>287</v>
      </c>
      <c r="P722" s="36"/>
      <c r="Q722" s="36"/>
      <c r="R722" s="35"/>
    </row>
    <row r="723" spans="1:18" x14ac:dyDescent="0.25">
      <c r="A723" s="12"/>
      <c r="B723" s="11"/>
      <c r="C723" s="46"/>
      <c r="D723" s="46"/>
      <c r="E723" s="46"/>
      <c r="F723" s="46"/>
      <c r="G723" s="46"/>
      <c r="H723" s="46"/>
      <c r="I723" s="46"/>
      <c r="J723" s="46"/>
      <c r="K723" s="46"/>
      <c r="L723" s="46"/>
      <c r="M723" s="46"/>
      <c r="N723" s="46"/>
      <c r="O723" s="46"/>
      <c r="P723" s="46"/>
      <c r="Q723" s="46"/>
      <c r="R723" s="46"/>
    </row>
    <row r="724" spans="1:18" x14ac:dyDescent="0.25">
      <c r="A724" s="12"/>
      <c r="B724" s="21" t="s">
        <v>379</v>
      </c>
      <c r="C724" s="37" t="s">
        <v>287</v>
      </c>
      <c r="D724" s="23"/>
      <c r="E724" s="23"/>
      <c r="F724" s="23"/>
      <c r="G724" s="37" t="s">
        <v>287</v>
      </c>
      <c r="H724" s="23"/>
      <c r="I724" s="23"/>
      <c r="J724" s="23"/>
      <c r="K724" s="37" t="s">
        <v>287</v>
      </c>
      <c r="L724" s="23"/>
      <c r="M724" s="23"/>
      <c r="N724" s="23"/>
      <c r="O724" s="37" t="s">
        <v>287</v>
      </c>
      <c r="P724" s="23"/>
      <c r="Q724" s="23"/>
      <c r="R724" s="23"/>
    </row>
    <row r="725" spans="1:18" x14ac:dyDescent="0.25">
      <c r="A725" s="12"/>
      <c r="B725" s="81" t="s">
        <v>380</v>
      </c>
      <c r="C725" s="20" t="s">
        <v>287</v>
      </c>
      <c r="D725" s="18"/>
      <c r="E725" s="32" t="s">
        <v>293</v>
      </c>
      <c r="F725" s="18" t="s">
        <v>287</v>
      </c>
      <c r="G725" s="20" t="s">
        <v>287</v>
      </c>
      <c r="H725" s="18"/>
      <c r="I725" s="32" t="s">
        <v>293</v>
      </c>
      <c r="J725" s="18" t="s">
        <v>287</v>
      </c>
      <c r="K725" s="20" t="s">
        <v>287</v>
      </c>
      <c r="L725" s="11"/>
      <c r="M725" s="34">
        <v>830</v>
      </c>
      <c r="N725" s="18" t="s">
        <v>287</v>
      </c>
      <c r="O725" s="20" t="s">
        <v>287</v>
      </c>
      <c r="P725" s="11"/>
      <c r="Q725" s="34">
        <v>830</v>
      </c>
      <c r="R725" s="18" t="s">
        <v>287</v>
      </c>
    </row>
    <row r="726" spans="1:18" ht="15.75" thickBot="1" x14ac:dyDescent="0.3">
      <c r="A726" s="12"/>
      <c r="B726" s="82" t="s">
        <v>381</v>
      </c>
      <c r="C726" s="37" t="s">
        <v>287</v>
      </c>
      <c r="D726" s="23"/>
      <c r="E726" s="25">
        <v>5</v>
      </c>
      <c r="F726" s="27" t="s">
        <v>287</v>
      </c>
      <c r="G726" s="37" t="s">
        <v>287</v>
      </c>
      <c r="H726" s="27"/>
      <c r="I726" s="29" t="s">
        <v>293</v>
      </c>
      <c r="J726" s="27" t="s">
        <v>287</v>
      </c>
      <c r="K726" s="37" t="s">
        <v>287</v>
      </c>
      <c r="L726" s="23"/>
      <c r="M726" s="25">
        <v>31</v>
      </c>
      <c r="N726" s="27" t="s">
        <v>287</v>
      </c>
      <c r="O726" s="37" t="s">
        <v>287</v>
      </c>
      <c r="P726" s="23"/>
      <c r="Q726" s="25">
        <v>36</v>
      </c>
      <c r="R726" s="27" t="s">
        <v>287</v>
      </c>
    </row>
    <row r="727" spans="1:18" x14ac:dyDescent="0.25">
      <c r="A727" s="12"/>
      <c r="B727" s="35"/>
      <c r="C727" s="35" t="s">
        <v>287</v>
      </c>
      <c r="D727" s="36"/>
      <c r="E727" s="36"/>
      <c r="F727" s="35"/>
      <c r="G727" s="35" t="s">
        <v>287</v>
      </c>
      <c r="H727" s="36"/>
      <c r="I727" s="36"/>
      <c r="J727" s="35"/>
      <c r="K727" s="35" t="s">
        <v>287</v>
      </c>
      <c r="L727" s="36"/>
      <c r="M727" s="36"/>
      <c r="N727" s="35"/>
      <c r="O727" s="35" t="s">
        <v>287</v>
      </c>
      <c r="P727" s="36"/>
      <c r="Q727" s="36"/>
      <c r="R727" s="35"/>
    </row>
    <row r="728" spans="1:18" ht="15.75" thickBot="1" x14ac:dyDescent="0.3">
      <c r="A728" s="12"/>
      <c r="B728" s="88" t="s">
        <v>382</v>
      </c>
      <c r="C728" s="20" t="s">
        <v>287</v>
      </c>
      <c r="D728" s="11"/>
      <c r="E728" s="34">
        <v>5</v>
      </c>
      <c r="F728" s="18" t="s">
        <v>287</v>
      </c>
      <c r="G728" s="20" t="s">
        <v>287</v>
      </c>
      <c r="H728" s="18"/>
      <c r="I728" s="32" t="s">
        <v>293</v>
      </c>
      <c r="J728" s="18" t="s">
        <v>287</v>
      </c>
      <c r="K728" s="20" t="s">
        <v>287</v>
      </c>
      <c r="L728" s="11"/>
      <c r="M728" s="34">
        <v>861</v>
      </c>
      <c r="N728" s="18" t="s">
        <v>287</v>
      </c>
      <c r="O728" s="20" t="s">
        <v>287</v>
      </c>
      <c r="P728" s="11"/>
      <c r="Q728" s="34">
        <v>866</v>
      </c>
      <c r="R728" s="18" t="s">
        <v>287</v>
      </c>
    </row>
    <row r="729" spans="1:18" x14ac:dyDescent="0.25">
      <c r="A729" s="12"/>
      <c r="B729" s="35"/>
      <c r="C729" s="35" t="s">
        <v>287</v>
      </c>
      <c r="D729" s="36"/>
      <c r="E729" s="36"/>
      <c r="F729" s="35"/>
      <c r="G729" s="35" t="s">
        <v>287</v>
      </c>
      <c r="H729" s="36"/>
      <c r="I729" s="36"/>
      <c r="J729" s="35"/>
      <c r="K729" s="35" t="s">
        <v>287</v>
      </c>
      <c r="L729" s="36"/>
      <c r="M729" s="36"/>
      <c r="N729" s="35"/>
      <c r="O729" s="35" t="s">
        <v>287</v>
      </c>
      <c r="P729" s="36"/>
      <c r="Q729" s="36"/>
      <c r="R729" s="35"/>
    </row>
    <row r="730" spans="1:18" ht="15.75" thickBot="1" x14ac:dyDescent="0.3">
      <c r="A730" s="12"/>
      <c r="B730" s="100" t="s">
        <v>383</v>
      </c>
      <c r="C730" s="37" t="s">
        <v>287</v>
      </c>
      <c r="D730" s="23" t="s">
        <v>289</v>
      </c>
      <c r="E730" s="25">
        <v>5</v>
      </c>
      <c r="F730" s="27" t="s">
        <v>287</v>
      </c>
      <c r="G730" s="37" t="s">
        <v>287</v>
      </c>
      <c r="H730" s="27" t="s">
        <v>289</v>
      </c>
      <c r="I730" s="29" t="s">
        <v>293</v>
      </c>
      <c r="J730" s="27" t="s">
        <v>287</v>
      </c>
      <c r="K730" s="37" t="s">
        <v>287</v>
      </c>
      <c r="L730" s="23" t="s">
        <v>289</v>
      </c>
      <c r="M730" s="41">
        <v>1253</v>
      </c>
      <c r="N730" s="27" t="s">
        <v>287</v>
      </c>
      <c r="O730" s="37" t="s">
        <v>287</v>
      </c>
      <c r="P730" s="23" t="s">
        <v>289</v>
      </c>
      <c r="Q730" s="41">
        <v>1258</v>
      </c>
      <c r="R730" s="27" t="s">
        <v>287</v>
      </c>
    </row>
    <row r="731" spans="1:18" ht="15.75" thickTop="1" x14ac:dyDescent="0.25">
      <c r="A731" s="12"/>
      <c r="B731" s="35"/>
      <c r="C731" s="35" t="s">
        <v>287</v>
      </c>
      <c r="D731" s="38"/>
      <c r="E731" s="38"/>
      <c r="F731" s="35"/>
      <c r="G731" s="35" t="s">
        <v>287</v>
      </c>
      <c r="H731" s="38"/>
      <c r="I731" s="38"/>
      <c r="J731" s="35"/>
      <c r="K731" s="35" t="s">
        <v>287</v>
      </c>
      <c r="L731" s="38"/>
      <c r="M731" s="38"/>
      <c r="N731" s="35"/>
      <c r="O731" s="35" t="s">
        <v>287</v>
      </c>
      <c r="P731" s="38"/>
      <c r="Q731" s="38"/>
      <c r="R731" s="35"/>
    </row>
    <row r="732" spans="1:18" x14ac:dyDescent="0.25">
      <c r="A732" s="12"/>
      <c r="B732" s="11"/>
      <c r="C732" s="46"/>
      <c r="D732" s="46"/>
      <c r="E732" s="46"/>
      <c r="F732" s="46"/>
      <c r="G732" s="46"/>
      <c r="H732" s="46"/>
      <c r="I732" s="46"/>
      <c r="J732" s="46"/>
      <c r="K732" s="46"/>
      <c r="L732" s="46"/>
      <c r="M732" s="46"/>
      <c r="N732" s="46"/>
      <c r="O732" s="46"/>
      <c r="P732" s="46"/>
      <c r="Q732" s="46"/>
      <c r="R732" s="46"/>
    </row>
    <row r="733" spans="1:18" x14ac:dyDescent="0.25">
      <c r="A733" s="12"/>
      <c r="B733" s="106" t="s">
        <v>402</v>
      </c>
      <c r="C733" s="20" t="s">
        <v>287</v>
      </c>
      <c r="D733" s="11"/>
      <c r="E733" s="11"/>
      <c r="F733" s="11"/>
      <c r="G733" s="20" t="s">
        <v>287</v>
      </c>
      <c r="H733" s="11"/>
      <c r="I733" s="11"/>
      <c r="J733" s="11"/>
      <c r="K733" s="20" t="s">
        <v>287</v>
      </c>
      <c r="L733" s="11"/>
      <c r="M733" s="11"/>
      <c r="N733" s="11"/>
      <c r="O733" s="20" t="s">
        <v>287</v>
      </c>
      <c r="P733" s="11"/>
      <c r="Q733" s="11"/>
      <c r="R733" s="11"/>
    </row>
    <row r="734" spans="1:18" x14ac:dyDescent="0.25">
      <c r="A734" s="12"/>
      <c r="B734" s="21" t="s">
        <v>372</v>
      </c>
      <c r="C734" s="37" t="s">
        <v>287</v>
      </c>
      <c r="D734" s="23"/>
      <c r="E734" s="23"/>
      <c r="F734" s="23"/>
      <c r="G734" s="37" t="s">
        <v>287</v>
      </c>
      <c r="H734" s="23"/>
      <c r="I734" s="23"/>
      <c r="J734" s="23"/>
      <c r="K734" s="37" t="s">
        <v>287</v>
      </c>
      <c r="L734" s="23"/>
      <c r="M734" s="23"/>
      <c r="N734" s="23"/>
      <c r="O734" s="37" t="s">
        <v>287</v>
      </c>
      <c r="P734" s="23"/>
      <c r="Q734" s="23"/>
      <c r="R734" s="23"/>
    </row>
    <row r="735" spans="1:18" x14ac:dyDescent="0.25">
      <c r="A735" s="12"/>
      <c r="B735" s="81" t="s">
        <v>373</v>
      </c>
      <c r="C735" s="20" t="s">
        <v>287</v>
      </c>
      <c r="D735" s="18" t="s">
        <v>289</v>
      </c>
      <c r="E735" s="32" t="s">
        <v>293</v>
      </c>
      <c r="F735" s="18" t="s">
        <v>287</v>
      </c>
      <c r="G735" s="20" t="s">
        <v>287</v>
      </c>
      <c r="H735" s="18" t="s">
        <v>289</v>
      </c>
      <c r="I735" s="32" t="s">
        <v>293</v>
      </c>
      <c r="J735" s="18" t="s">
        <v>287</v>
      </c>
      <c r="K735" s="20" t="s">
        <v>287</v>
      </c>
      <c r="L735" s="11" t="s">
        <v>289</v>
      </c>
      <c r="M735" s="34">
        <v>882</v>
      </c>
      <c r="N735" s="18" t="s">
        <v>287</v>
      </c>
      <c r="O735" s="20" t="s">
        <v>287</v>
      </c>
      <c r="P735" s="11" t="s">
        <v>289</v>
      </c>
      <c r="Q735" s="34">
        <v>882</v>
      </c>
      <c r="R735" s="18" t="s">
        <v>287</v>
      </c>
    </row>
    <row r="736" spans="1:18" x14ac:dyDescent="0.25">
      <c r="A736" s="12"/>
      <c r="B736" s="82" t="s">
        <v>374</v>
      </c>
      <c r="C736" s="37" t="s">
        <v>287</v>
      </c>
      <c r="D736" s="27"/>
      <c r="E736" s="29" t="s">
        <v>293</v>
      </c>
      <c r="F736" s="27" t="s">
        <v>287</v>
      </c>
      <c r="G736" s="37" t="s">
        <v>287</v>
      </c>
      <c r="H736" s="27"/>
      <c r="I736" s="29" t="s">
        <v>293</v>
      </c>
      <c r="J736" s="27" t="s">
        <v>287</v>
      </c>
      <c r="K736" s="37" t="s">
        <v>287</v>
      </c>
      <c r="L736" s="27"/>
      <c r="M736" s="29" t="s">
        <v>293</v>
      </c>
      <c r="N736" s="27" t="s">
        <v>287</v>
      </c>
      <c r="O736" s="37" t="s">
        <v>287</v>
      </c>
      <c r="P736" s="27"/>
      <c r="Q736" s="29" t="s">
        <v>293</v>
      </c>
      <c r="R736" s="27" t="s">
        <v>287</v>
      </c>
    </row>
    <row r="737" spans="1:34" x14ac:dyDescent="0.25">
      <c r="A737" s="12"/>
      <c r="B737" s="81" t="s">
        <v>375</v>
      </c>
      <c r="C737" s="20" t="s">
        <v>287</v>
      </c>
      <c r="D737" s="11"/>
      <c r="E737" s="34">
        <v>275</v>
      </c>
      <c r="F737" s="18" t="s">
        <v>287</v>
      </c>
      <c r="G737" s="20" t="s">
        <v>287</v>
      </c>
      <c r="H737" s="18"/>
      <c r="I737" s="32" t="s">
        <v>293</v>
      </c>
      <c r="J737" s="18" t="s">
        <v>287</v>
      </c>
      <c r="K737" s="20" t="s">
        <v>287</v>
      </c>
      <c r="L737" s="11"/>
      <c r="M737" s="78">
        <v>1157</v>
      </c>
      <c r="N737" s="18" t="s">
        <v>287</v>
      </c>
      <c r="O737" s="20" t="s">
        <v>287</v>
      </c>
      <c r="P737" s="11"/>
      <c r="Q737" s="78">
        <v>1432</v>
      </c>
      <c r="R737" s="18" t="s">
        <v>287</v>
      </c>
    </row>
    <row r="738" spans="1:34" x14ac:dyDescent="0.25">
      <c r="A738" s="12"/>
      <c r="B738" s="82" t="s">
        <v>376</v>
      </c>
      <c r="C738" s="37" t="s">
        <v>287</v>
      </c>
      <c r="D738" s="23"/>
      <c r="E738" s="25">
        <v>147</v>
      </c>
      <c r="F738" s="27" t="s">
        <v>287</v>
      </c>
      <c r="G738" s="37" t="s">
        <v>287</v>
      </c>
      <c r="H738" s="27"/>
      <c r="I738" s="29" t="s">
        <v>293</v>
      </c>
      <c r="J738" s="27" t="s">
        <v>287</v>
      </c>
      <c r="K738" s="37" t="s">
        <v>287</v>
      </c>
      <c r="L738" s="23"/>
      <c r="M738" s="25">
        <v>392</v>
      </c>
      <c r="N738" s="27" t="s">
        <v>287</v>
      </c>
      <c r="O738" s="37" t="s">
        <v>287</v>
      </c>
      <c r="P738" s="23"/>
      <c r="Q738" s="25">
        <v>539</v>
      </c>
      <c r="R738" s="27" t="s">
        <v>287</v>
      </c>
    </row>
    <row r="739" spans="1:34" ht="15.75" thickBot="1" x14ac:dyDescent="0.3">
      <c r="A739" s="12"/>
      <c r="B739" s="81" t="s">
        <v>377</v>
      </c>
      <c r="C739" s="20" t="s">
        <v>287</v>
      </c>
      <c r="D739" s="18"/>
      <c r="E739" s="32" t="s">
        <v>293</v>
      </c>
      <c r="F739" s="18" t="s">
        <v>287</v>
      </c>
      <c r="G739" s="20" t="s">
        <v>287</v>
      </c>
      <c r="H739" s="18"/>
      <c r="I739" s="32" t="s">
        <v>293</v>
      </c>
      <c r="J739" s="18" t="s">
        <v>287</v>
      </c>
      <c r="K739" s="20" t="s">
        <v>287</v>
      </c>
      <c r="L739" s="11"/>
      <c r="M739" s="34">
        <v>676</v>
      </c>
      <c r="N739" s="18" t="s">
        <v>287</v>
      </c>
      <c r="O739" s="20" t="s">
        <v>287</v>
      </c>
      <c r="P739" s="11"/>
      <c r="Q739" s="34">
        <v>676</v>
      </c>
      <c r="R739" s="18" t="s">
        <v>287</v>
      </c>
    </row>
    <row r="740" spans="1:34" x14ac:dyDescent="0.25">
      <c r="A740" s="12"/>
      <c r="B740" s="35"/>
      <c r="C740" s="35" t="s">
        <v>287</v>
      </c>
      <c r="D740" s="36"/>
      <c r="E740" s="36"/>
      <c r="F740" s="35"/>
      <c r="G740" s="35" t="s">
        <v>287</v>
      </c>
      <c r="H740" s="36"/>
      <c r="I740" s="36"/>
      <c r="J740" s="35"/>
      <c r="K740" s="35" t="s">
        <v>287</v>
      </c>
      <c r="L740" s="36"/>
      <c r="M740" s="36"/>
      <c r="N740" s="35"/>
      <c r="O740" s="35" t="s">
        <v>287</v>
      </c>
      <c r="P740" s="36"/>
      <c r="Q740" s="36"/>
      <c r="R740" s="35"/>
    </row>
    <row r="741" spans="1:34" ht="15.75" thickBot="1" x14ac:dyDescent="0.3">
      <c r="A741" s="12"/>
      <c r="B741" s="99" t="s">
        <v>378</v>
      </c>
      <c r="C741" s="37" t="s">
        <v>287</v>
      </c>
      <c r="D741" s="23"/>
      <c r="E741" s="25">
        <v>422</v>
      </c>
      <c r="F741" s="27" t="s">
        <v>287</v>
      </c>
      <c r="G741" s="37" t="s">
        <v>287</v>
      </c>
      <c r="H741" s="27"/>
      <c r="I741" s="29" t="s">
        <v>293</v>
      </c>
      <c r="J741" s="27" t="s">
        <v>287</v>
      </c>
      <c r="K741" s="37" t="s">
        <v>287</v>
      </c>
      <c r="L741" s="23"/>
      <c r="M741" s="41">
        <v>3107</v>
      </c>
      <c r="N741" s="27" t="s">
        <v>287</v>
      </c>
      <c r="O741" s="37" t="s">
        <v>287</v>
      </c>
      <c r="P741" s="23"/>
      <c r="Q741" s="41">
        <v>3529</v>
      </c>
      <c r="R741" s="27" t="s">
        <v>287</v>
      </c>
    </row>
    <row r="742" spans="1:34" x14ac:dyDescent="0.25">
      <c r="A742" s="12"/>
      <c r="B742" s="35"/>
      <c r="C742" s="35" t="s">
        <v>287</v>
      </c>
      <c r="D742" s="36"/>
      <c r="E742" s="36"/>
      <c r="F742" s="35"/>
      <c r="G742" s="35" t="s">
        <v>287</v>
      </c>
      <c r="H742" s="36"/>
      <c r="I742" s="36"/>
      <c r="J742" s="35"/>
      <c r="K742" s="35" t="s">
        <v>287</v>
      </c>
      <c r="L742" s="36"/>
      <c r="M742" s="36"/>
      <c r="N742" s="35"/>
      <c r="O742" s="35" t="s">
        <v>287</v>
      </c>
      <c r="P742" s="36"/>
      <c r="Q742" s="36"/>
      <c r="R742" s="35"/>
    </row>
    <row r="743" spans="1:34" x14ac:dyDescent="0.25">
      <c r="A743" s="12"/>
      <c r="B743" s="11"/>
      <c r="C743" s="46"/>
      <c r="D743" s="46"/>
      <c r="E743" s="46"/>
      <c r="F743" s="46"/>
      <c r="G743" s="46"/>
      <c r="H743" s="46"/>
      <c r="I743" s="46"/>
      <c r="J743" s="46"/>
      <c r="K743" s="46"/>
      <c r="L743" s="46"/>
      <c r="M743" s="46"/>
      <c r="N743" s="46"/>
      <c r="O743" s="46"/>
      <c r="P743" s="46"/>
      <c r="Q743" s="46"/>
      <c r="R743" s="46"/>
    </row>
    <row r="744" spans="1:34" x14ac:dyDescent="0.25">
      <c r="A744" s="12"/>
      <c r="B744" s="30" t="s">
        <v>379</v>
      </c>
      <c r="C744" s="20" t="s">
        <v>287</v>
      </c>
      <c r="D744" s="11"/>
      <c r="E744" s="11"/>
      <c r="F744" s="11"/>
      <c r="G744" s="20" t="s">
        <v>287</v>
      </c>
      <c r="H744" s="11"/>
      <c r="I744" s="11"/>
      <c r="J744" s="11"/>
      <c r="K744" s="20" t="s">
        <v>287</v>
      </c>
      <c r="L744" s="11"/>
      <c r="M744" s="11"/>
      <c r="N744" s="11"/>
      <c r="O744" s="20" t="s">
        <v>287</v>
      </c>
      <c r="P744" s="11"/>
      <c r="Q744" s="11"/>
      <c r="R744" s="11"/>
    </row>
    <row r="745" spans="1:34" x14ac:dyDescent="0.25">
      <c r="A745" s="12"/>
      <c r="B745" s="82" t="s">
        <v>380</v>
      </c>
      <c r="C745" s="37" t="s">
        <v>287</v>
      </c>
      <c r="D745" s="27"/>
      <c r="E745" s="29" t="s">
        <v>293</v>
      </c>
      <c r="F745" s="27" t="s">
        <v>287</v>
      </c>
      <c r="G745" s="37" t="s">
        <v>287</v>
      </c>
      <c r="H745" s="27"/>
      <c r="I745" s="29" t="s">
        <v>293</v>
      </c>
      <c r="J745" s="27" t="s">
        <v>287</v>
      </c>
      <c r="K745" s="37" t="s">
        <v>287</v>
      </c>
      <c r="L745" s="23"/>
      <c r="M745" s="25">
        <v>830</v>
      </c>
      <c r="N745" s="27" t="s">
        <v>287</v>
      </c>
      <c r="O745" s="37" t="s">
        <v>287</v>
      </c>
      <c r="P745" s="23"/>
      <c r="Q745" s="25">
        <v>830</v>
      </c>
      <c r="R745" s="27" t="s">
        <v>287</v>
      </c>
    </row>
    <row r="746" spans="1:34" ht="15.75" thickBot="1" x14ac:dyDescent="0.3">
      <c r="A746" s="12"/>
      <c r="B746" s="81" t="s">
        <v>381</v>
      </c>
      <c r="C746" s="20" t="s">
        <v>287</v>
      </c>
      <c r="D746" s="11"/>
      <c r="E746" s="34">
        <v>8</v>
      </c>
      <c r="F746" s="18" t="s">
        <v>287</v>
      </c>
      <c r="G746" s="20" t="s">
        <v>287</v>
      </c>
      <c r="H746" s="18"/>
      <c r="I746" s="32" t="s">
        <v>293</v>
      </c>
      <c r="J746" s="18" t="s">
        <v>287</v>
      </c>
      <c r="K746" s="20" t="s">
        <v>287</v>
      </c>
      <c r="L746" s="11"/>
      <c r="M746" s="34">
        <v>31</v>
      </c>
      <c r="N746" s="18" t="s">
        <v>287</v>
      </c>
      <c r="O746" s="20" t="s">
        <v>287</v>
      </c>
      <c r="P746" s="11"/>
      <c r="Q746" s="34">
        <v>39</v>
      </c>
      <c r="R746" s="18" t="s">
        <v>287</v>
      </c>
    </row>
    <row r="747" spans="1:34" x14ac:dyDescent="0.25">
      <c r="A747" s="12"/>
      <c r="B747" s="35"/>
      <c r="C747" s="35" t="s">
        <v>287</v>
      </c>
      <c r="D747" s="36"/>
      <c r="E747" s="36"/>
      <c r="F747" s="35"/>
      <c r="G747" s="35" t="s">
        <v>287</v>
      </c>
      <c r="H747" s="36"/>
      <c r="I747" s="36"/>
      <c r="J747" s="35"/>
      <c r="K747" s="35" t="s">
        <v>287</v>
      </c>
      <c r="L747" s="36"/>
      <c r="M747" s="36"/>
      <c r="N747" s="35"/>
      <c r="O747" s="35" t="s">
        <v>287</v>
      </c>
      <c r="P747" s="36"/>
      <c r="Q747" s="36"/>
      <c r="R747" s="35"/>
    </row>
    <row r="748" spans="1:34" ht="15.75" thickBot="1" x14ac:dyDescent="0.3">
      <c r="A748" s="12"/>
      <c r="B748" s="99" t="s">
        <v>382</v>
      </c>
      <c r="C748" s="37" t="s">
        <v>287</v>
      </c>
      <c r="D748" s="23"/>
      <c r="E748" s="25">
        <v>8</v>
      </c>
      <c r="F748" s="27" t="s">
        <v>287</v>
      </c>
      <c r="G748" s="37" t="s">
        <v>287</v>
      </c>
      <c r="H748" s="27"/>
      <c r="I748" s="29" t="s">
        <v>293</v>
      </c>
      <c r="J748" s="27" t="s">
        <v>287</v>
      </c>
      <c r="K748" s="37" t="s">
        <v>287</v>
      </c>
      <c r="L748" s="23"/>
      <c r="M748" s="25">
        <v>861</v>
      </c>
      <c r="N748" s="27" t="s">
        <v>287</v>
      </c>
      <c r="O748" s="37" t="s">
        <v>287</v>
      </c>
      <c r="P748" s="23"/>
      <c r="Q748" s="25">
        <v>869</v>
      </c>
      <c r="R748" s="27" t="s">
        <v>287</v>
      </c>
    </row>
    <row r="749" spans="1:34" x14ac:dyDescent="0.25">
      <c r="A749" s="12"/>
      <c r="B749" s="35"/>
      <c r="C749" s="35" t="s">
        <v>287</v>
      </c>
      <c r="D749" s="36"/>
      <c r="E749" s="36"/>
      <c r="F749" s="35"/>
      <c r="G749" s="35" t="s">
        <v>287</v>
      </c>
      <c r="H749" s="36"/>
      <c r="I749" s="36"/>
      <c r="J749" s="35"/>
      <c r="K749" s="35" t="s">
        <v>287</v>
      </c>
      <c r="L749" s="36"/>
      <c r="M749" s="36"/>
      <c r="N749" s="35"/>
      <c r="O749" s="35" t="s">
        <v>287</v>
      </c>
      <c r="P749" s="36"/>
      <c r="Q749" s="36"/>
      <c r="R749" s="35"/>
    </row>
    <row r="750" spans="1:34" ht="15.75" thickBot="1" x14ac:dyDescent="0.3">
      <c r="A750" s="12"/>
      <c r="B750" s="101" t="s">
        <v>383</v>
      </c>
      <c r="C750" s="20" t="s">
        <v>287</v>
      </c>
      <c r="D750" s="11" t="s">
        <v>289</v>
      </c>
      <c r="E750" s="34">
        <v>430</v>
      </c>
      <c r="F750" s="18" t="s">
        <v>287</v>
      </c>
      <c r="G750" s="20" t="s">
        <v>287</v>
      </c>
      <c r="H750" s="18" t="s">
        <v>289</v>
      </c>
      <c r="I750" s="32" t="s">
        <v>293</v>
      </c>
      <c r="J750" s="18" t="s">
        <v>287</v>
      </c>
      <c r="K750" s="20" t="s">
        <v>287</v>
      </c>
      <c r="L750" s="11" t="s">
        <v>289</v>
      </c>
      <c r="M750" s="78">
        <v>3968</v>
      </c>
      <c r="N750" s="18" t="s">
        <v>287</v>
      </c>
      <c r="O750" s="20" t="s">
        <v>287</v>
      </c>
      <c r="P750" s="11" t="s">
        <v>289</v>
      </c>
      <c r="Q750" s="78">
        <v>4398</v>
      </c>
      <c r="R750" s="18" t="s">
        <v>287</v>
      </c>
    </row>
    <row r="751" spans="1:34" ht="15.75" thickTop="1" x14ac:dyDescent="0.25">
      <c r="A751" s="12"/>
      <c r="B751" s="35"/>
      <c r="C751" s="35" t="s">
        <v>287</v>
      </c>
      <c r="D751" s="38"/>
      <c r="E751" s="38"/>
      <c r="F751" s="35"/>
      <c r="G751" s="35" t="s">
        <v>287</v>
      </c>
      <c r="H751" s="38"/>
      <c r="I751" s="38"/>
      <c r="J751" s="35"/>
      <c r="K751" s="35" t="s">
        <v>287</v>
      </c>
      <c r="L751" s="38"/>
      <c r="M751" s="38"/>
      <c r="N751" s="35"/>
      <c r="O751" s="35" t="s">
        <v>287</v>
      </c>
      <c r="P751" s="38"/>
      <c r="Q751" s="38"/>
      <c r="R751" s="35"/>
    </row>
    <row r="752" spans="1:34" x14ac:dyDescent="0.25">
      <c r="A752" s="12"/>
      <c r="B752" s="45"/>
      <c r="C752" s="45"/>
      <c r="D752" s="45"/>
      <c r="E752" s="45"/>
      <c r="F752" s="45"/>
      <c r="G752" s="45"/>
      <c r="H752" s="45"/>
      <c r="I752" s="45"/>
      <c r="J752" s="45"/>
      <c r="K752" s="45"/>
      <c r="L752" s="45"/>
      <c r="M752" s="45"/>
      <c r="N752" s="45"/>
      <c r="O752" s="45"/>
      <c r="P752" s="45"/>
      <c r="Q752" s="45"/>
      <c r="R752" s="45"/>
      <c r="S752" s="45"/>
      <c r="T752" s="45"/>
      <c r="U752" s="45"/>
      <c r="V752" s="45"/>
      <c r="W752" s="45"/>
      <c r="X752" s="45"/>
      <c r="Y752" s="45"/>
      <c r="Z752" s="45"/>
      <c r="AA752" s="45"/>
      <c r="AB752" s="45"/>
      <c r="AC752" s="45"/>
      <c r="AD752" s="45"/>
      <c r="AE752" s="45"/>
      <c r="AF752" s="45"/>
      <c r="AG752" s="45"/>
      <c r="AH752" s="45"/>
    </row>
    <row r="753" spans="1:18" x14ac:dyDescent="0.25">
      <c r="A753" s="12"/>
      <c r="B753" s="11"/>
      <c r="C753" s="11"/>
      <c r="D753" s="11"/>
      <c r="E753" s="11"/>
      <c r="F753" s="11"/>
      <c r="G753" s="11"/>
      <c r="H753" s="11"/>
      <c r="I753" s="11"/>
      <c r="J753" s="11"/>
      <c r="K753" s="11"/>
      <c r="L753" s="11"/>
      <c r="M753" s="11"/>
      <c r="N753" s="11"/>
      <c r="O753" s="11"/>
      <c r="P753" s="11"/>
      <c r="Q753" s="11"/>
      <c r="R753" s="11"/>
    </row>
    <row r="754" spans="1:18" ht="15.75" thickBot="1" x14ac:dyDescent="0.3">
      <c r="A754" s="12"/>
      <c r="B754" s="20"/>
      <c r="C754" s="20" t="s">
        <v>287</v>
      </c>
      <c r="D754" s="39" t="s">
        <v>438</v>
      </c>
      <c r="E754" s="39"/>
      <c r="F754" s="39"/>
      <c r="G754" s="39"/>
      <c r="H754" s="39"/>
      <c r="I754" s="39"/>
      <c r="J754" s="39"/>
      <c r="K754" s="39"/>
      <c r="L754" s="39"/>
      <c r="M754" s="39"/>
      <c r="N754" s="39"/>
      <c r="O754" s="39"/>
      <c r="P754" s="39"/>
      <c r="Q754" s="39"/>
      <c r="R754" s="20"/>
    </row>
    <row r="755" spans="1:18" x14ac:dyDescent="0.25">
      <c r="A755" s="12"/>
      <c r="B755" s="85" t="s">
        <v>286</v>
      </c>
      <c r="C755" s="86" t="s">
        <v>287</v>
      </c>
      <c r="D755" s="98" t="s">
        <v>473</v>
      </c>
      <c r="E755" s="98"/>
      <c r="F755" s="97"/>
      <c r="G755" s="97" t="s">
        <v>287</v>
      </c>
      <c r="H755" s="98" t="s">
        <v>468</v>
      </c>
      <c r="I755" s="98"/>
      <c r="J755" s="97"/>
      <c r="K755" s="97" t="s">
        <v>287</v>
      </c>
      <c r="L755" s="98" t="s">
        <v>515</v>
      </c>
      <c r="M755" s="98"/>
      <c r="N755" s="97"/>
      <c r="O755" s="97" t="s">
        <v>287</v>
      </c>
      <c r="P755" s="104" t="s">
        <v>133</v>
      </c>
      <c r="Q755" s="104"/>
      <c r="R755" s="86"/>
    </row>
    <row r="756" spans="1:18" x14ac:dyDescent="0.25">
      <c r="A756" s="12"/>
      <c r="B756" s="85"/>
      <c r="C756" s="86"/>
      <c r="D756" s="83"/>
      <c r="E756" s="83"/>
      <c r="F756" s="86"/>
      <c r="G756" s="86"/>
      <c r="H756" s="83" t="s">
        <v>513</v>
      </c>
      <c r="I756" s="83"/>
      <c r="J756" s="86"/>
      <c r="K756" s="86"/>
      <c r="L756" s="83" t="s">
        <v>516</v>
      </c>
      <c r="M756" s="83"/>
      <c r="N756" s="86"/>
      <c r="O756" s="86"/>
      <c r="P756" s="103" t="s">
        <v>930</v>
      </c>
      <c r="Q756" s="103"/>
      <c r="R756" s="86"/>
    </row>
    <row r="757" spans="1:18" ht="15.75" thickBot="1" x14ac:dyDescent="0.3">
      <c r="A757" s="12"/>
      <c r="B757" s="85"/>
      <c r="C757" s="86"/>
      <c r="D757" s="39"/>
      <c r="E757" s="39"/>
      <c r="F757" s="86"/>
      <c r="G757" s="86"/>
      <c r="H757" s="39" t="s">
        <v>514</v>
      </c>
      <c r="I757" s="39"/>
      <c r="J757" s="86"/>
      <c r="K757" s="86"/>
      <c r="L757" s="39"/>
      <c r="M757" s="39"/>
      <c r="N757" s="86"/>
      <c r="O757" s="86"/>
      <c r="P757" s="105"/>
      <c r="Q757" s="105"/>
      <c r="R757" s="86"/>
    </row>
    <row r="758" spans="1:18" x14ac:dyDescent="0.25">
      <c r="A758" s="12"/>
      <c r="B758" s="21" t="s">
        <v>392</v>
      </c>
      <c r="C758" s="23" t="s">
        <v>287</v>
      </c>
      <c r="D758" s="23"/>
      <c r="E758" s="23"/>
      <c r="F758" s="23"/>
      <c r="G758" s="23" t="s">
        <v>287</v>
      </c>
      <c r="H758" s="23"/>
      <c r="I758" s="23"/>
      <c r="J758" s="23"/>
      <c r="K758" s="23" t="s">
        <v>287</v>
      </c>
      <c r="L758" s="23"/>
      <c r="M758" s="23"/>
      <c r="N758" s="23"/>
      <c r="O758" s="23" t="s">
        <v>287</v>
      </c>
      <c r="P758" s="23"/>
      <c r="Q758" s="23"/>
      <c r="R758" s="23"/>
    </row>
    <row r="759" spans="1:18" x14ac:dyDescent="0.25">
      <c r="A759" s="12"/>
      <c r="B759" s="30" t="s">
        <v>372</v>
      </c>
      <c r="C759" s="11" t="s">
        <v>287</v>
      </c>
      <c r="D759" s="11"/>
      <c r="E759" s="11"/>
      <c r="F759" s="11"/>
      <c r="G759" s="11" t="s">
        <v>287</v>
      </c>
      <c r="H759" s="11"/>
      <c r="I759" s="11"/>
      <c r="J759" s="11"/>
      <c r="K759" s="11" t="s">
        <v>287</v>
      </c>
      <c r="L759" s="11"/>
      <c r="M759" s="11"/>
      <c r="N759" s="11"/>
      <c r="O759" s="11" t="s">
        <v>287</v>
      </c>
      <c r="P759" s="11"/>
      <c r="Q759" s="11"/>
      <c r="R759" s="11"/>
    </row>
    <row r="760" spans="1:18" x14ac:dyDescent="0.25">
      <c r="A760" s="12"/>
      <c r="B760" s="82" t="s">
        <v>373</v>
      </c>
      <c r="C760" s="23" t="s">
        <v>287</v>
      </c>
      <c r="D760" s="27" t="s">
        <v>289</v>
      </c>
      <c r="E760" s="29" t="s">
        <v>293</v>
      </c>
      <c r="F760" s="27" t="s">
        <v>287</v>
      </c>
      <c r="G760" s="23" t="s">
        <v>287</v>
      </c>
      <c r="H760" s="23" t="s">
        <v>289</v>
      </c>
      <c r="I760" s="25">
        <v>310</v>
      </c>
      <c r="J760" s="27" t="s">
        <v>287</v>
      </c>
      <c r="K760" s="23" t="s">
        <v>287</v>
      </c>
      <c r="L760" s="27" t="s">
        <v>289</v>
      </c>
      <c r="M760" s="29" t="s">
        <v>293</v>
      </c>
      <c r="N760" s="27" t="s">
        <v>287</v>
      </c>
      <c r="O760" s="23" t="s">
        <v>287</v>
      </c>
      <c r="P760" s="23" t="s">
        <v>289</v>
      </c>
      <c r="Q760" s="25">
        <v>310</v>
      </c>
      <c r="R760" s="27" t="s">
        <v>287</v>
      </c>
    </row>
    <row r="761" spans="1:18" x14ac:dyDescent="0.25">
      <c r="A761" s="12"/>
      <c r="B761" s="81" t="s">
        <v>374</v>
      </c>
      <c r="C761" s="11" t="s">
        <v>287</v>
      </c>
      <c r="D761" s="18"/>
      <c r="E761" s="32" t="s">
        <v>293</v>
      </c>
      <c r="F761" s="18" t="s">
        <v>287</v>
      </c>
      <c r="G761" s="11" t="s">
        <v>287</v>
      </c>
      <c r="H761" s="18"/>
      <c r="I761" s="32" t="s">
        <v>293</v>
      </c>
      <c r="J761" s="18" t="s">
        <v>287</v>
      </c>
      <c r="K761" s="11" t="s">
        <v>287</v>
      </c>
      <c r="L761" s="18"/>
      <c r="M761" s="32" t="s">
        <v>293</v>
      </c>
      <c r="N761" s="18" t="s">
        <v>287</v>
      </c>
      <c r="O761" s="11" t="s">
        <v>287</v>
      </c>
      <c r="P761" s="18"/>
      <c r="Q761" s="32" t="s">
        <v>293</v>
      </c>
      <c r="R761" s="18" t="s">
        <v>287</v>
      </c>
    </row>
    <row r="762" spans="1:18" x14ac:dyDescent="0.25">
      <c r="A762" s="12"/>
      <c r="B762" s="82" t="s">
        <v>375</v>
      </c>
      <c r="C762" s="23" t="s">
        <v>287</v>
      </c>
      <c r="D762" s="27"/>
      <c r="E762" s="29" t="s">
        <v>293</v>
      </c>
      <c r="F762" s="27" t="s">
        <v>287</v>
      </c>
      <c r="G762" s="23" t="s">
        <v>287</v>
      </c>
      <c r="H762" s="23"/>
      <c r="I762" s="25">
        <v>299</v>
      </c>
      <c r="J762" s="27" t="s">
        <v>287</v>
      </c>
      <c r="K762" s="23" t="s">
        <v>287</v>
      </c>
      <c r="L762" s="23"/>
      <c r="M762" s="25">
        <v>112</v>
      </c>
      <c r="N762" s="27" t="s">
        <v>287</v>
      </c>
      <c r="O762" s="23" t="s">
        <v>287</v>
      </c>
      <c r="P762" s="23"/>
      <c r="Q762" s="25">
        <v>411</v>
      </c>
      <c r="R762" s="27" t="s">
        <v>287</v>
      </c>
    </row>
    <row r="763" spans="1:18" x14ac:dyDescent="0.25">
      <c r="A763" s="12"/>
      <c r="B763" s="81" t="s">
        <v>376</v>
      </c>
      <c r="C763" s="11" t="s">
        <v>287</v>
      </c>
      <c r="D763" s="11"/>
      <c r="E763" s="34">
        <v>182</v>
      </c>
      <c r="F763" s="18" t="s">
        <v>287</v>
      </c>
      <c r="G763" s="11" t="s">
        <v>287</v>
      </c>
      <c r="H763" s="18"/>
      <c r="I763" s="32" t="s">
        <v>293</v>
      </c>
      <c r="J763" s="18" t="s">
        <v>287</v>
      </c>
      <c r="K763" s="11" t="s">
        <v>287</v>
      </c>
      <c r="L763" s="18"/>
      <c r="M763" s="32" t="s">
        <v>293</v>
      </c>
      <c r="N763" s="18" t="s">
        <v>287</v>
      </c>
      <c r="O763" s="11" t="s">
        <v>287</v>
      </c>
      <c r="P763" s="11"/>
      <c r="Q763" s="34">
        <v>182</v>
      </c>
      <c r="R763" s="18" t="s">
        <v>287</v>
      </c>
    </row>
    <row r="764" spans="1:18" ht="15.75" thickBot="1" x14ac:dyDescent="0.3">
      <c r="A764" s="12"/>
      <c r="B764" s="82" t="s">
        <v>377</v>
      </c>
      <c r="C764" s="23" t="s">
        <v>287</v>
      </c>
      <c r="D764" s="27"/>
      <c r="E764" s="29" t="s">
        <v>293</v>
      </c>
      <c r="F764" s="27" t="s">
        <v>287</v>
      </c>
      <c r="G764" s="23" t="s">
        <v>287</v>
      </c>
      <c r="H764" s="27"/>
      <c r="I764" s="29" t="s">
        <v>293</v>
      </c>
      <c r="J764" s="27" t="s">
        <v>287</v>
      </c>
      <c r="K764" s="23" t="s">
        <v>287</v>
      </c>
      <c r="L764" s="27"/>
      <c r="M764" s="29" t="s">
        <v>293</v>
      </c>
      <c r="N764" s="27" t="s">
        <v>287</v>
      </c>
      <c r="O764" s="23" t="s">
        <v>287</v>
      </c>
      <c r="P764" s="27"/>
      <c r="Q764" s="29" t="s">
        <v>293</v>
      </c>
      <c r="R764" s="27" t="s">
        <v>287</v>
      </c>
    </row>
    <row r="765" spans="1:18" x14ac:dyDescent="0.25">
      <c r="A765" s="12"/>
      <c r="B765" s="35"/>
      <c r="C765" s="35" t="s">
        <v>287</v>
      </c>
      <c r="D765" s="36"/>
      <c r="E765" s="36"/>
      <c r="F765" s="35"/>
      <c r="G765" s="35" t="s">
        <v>287</v>
      </c>
      <c r="H765" s="36"/>
      <c r="I765" s="36"/>
      <c r="J765" s="35"/>
      <c r="K765" s="35" t="s">
        <v>287</v>
      </c>
      <c r="L765" s="36"/>
      <c r="M765" s="36"/>
      <c r="N765" s="35"/>
      <c r="O765" s="35" t="s">
        <v>287</v>
      </c>
      <c r="P765" s="36"/>
      <c r="Q765" s="36"/>
      <c r="R765" s="35"/>
    </row>
    <row r="766" spans="1:18" ht="15.75" thickBot="1" x14ac:dyDescent="0.3">
      <c r="A766" s="12"/>
      <c r="B766" s="88" t="s">
        <v>378</v>
      </c>
      <c r="C766" s="20" t="s">
        <v>287</v>
      </c>
      <c r="D766" s="11"/>
      <c r="E766" s="34">
        <v>182</v>
      </c>
      <c r="F766" s="18" t="s">
        <v>287</v>
      </c>
      <c r="G766" s="20" t="s">
        <v>287</v>
      </c>
      <c r="H766" s="11"/>
      <c r="I766" s="34">
        <v>609</v>
      </c>
      <c r="J766" s="18" t="s">
        <v>287</v>
      </c>
      <c r="K766" s="20" t="s">
        <v>287</v>
      </c>
      <c r="L766" s="11"/>
      <c r="M766" s="34">
        <v>112</v>
      </c>
      <c r="N766" s="18" t="s">
        <v>287</v>
      </c>
      <c r="O766" s="20" t="s">
        <v>287</v>
      </c>
      <c r="P766" s="11"/>
      <c r="Q766" s="34">
        <v>903</v>
      </c>
      <c r="R766" s="18" t="s">
        <v>287</v>
      </c>
    </row>
    <row r="767" spans="1:18" x14ac:dyDescent="0.25">
      <c r="A767" s="12"/>
      <c r="B767" s="35"/>
      <c r="C767" s="35" t="s">
        <v>287</v>
      </c>
      <c r="D767" s="36"/>
      <c r="E767" s="36"/>
      <c r="F767" s="35"/>
      <c r="G767" s="35" t="s">
        <v>287</v>
      </c>
      <c r="H767" s="36"/>
      <c r="I767" s="36"/>
      <c r="J767" s="35"/>
      <c r="K767" s="35" t="s">
        <v>287</v>
      </c>
      <c r="L767" s="36"/>
      <c r="M767" s="36"/>
      <c r="N767" s="35"/>
      <c r="O767" s="35" t="s">
        <v>287</v>
      </c>
      <c r="P767" s="36"/>
      <c r="Q767" s="36"/>
      <c r="R767" s="35"/>
    </row>
    <row r="768" spans="1:18" x14ac:dyDescent="0.25">
      <c r="A768" s="12"/>
      <c r="B768" s="11"/>
      <c r="C768" s="46"/>
      <c r="D768" s="46"/>
      <c r="E768" s="46"/>
      <c r="F768" s="46"/>
      <c r="G768" s="46"/>
      <c r="H768" s="46"/>
      <c r="I768" s="46"/>
      <c r="J768" s="46"/>
      <c r="K768" s="46"/>
      <c r="L768" s="46"/>
      <c r="M768" s="46"/>
      <c r="N768" s="46"/>
      <c r="O768" s="46"/>
      <c r="P768" s="46"/>
      <c r="Q768" s="46"/>
      <c r="R768" s="46"/>
    </row>
    <row r="769" spans="1:18" x14ac:dyDescent="0.25">
      <c r="A769" s="12"/>
      <c r="B769" s="21" t="s">
        <v>379</v>
      </c>
      <c r="C769" s="37" t="s">
        <v>287</v>
      </c>
      <c r="D769" s="23"/>
      <c r="E769" s="23"/>
      <c r="F769" s="23"/>
      <c r="G769" s="37" t="s">
        <v>287</v>
      </c>
      <c r="H769" s="23"/>
      <c r="I769" s="23"/>
      <c r="J769" s="23"/>
      <c r="K769" s="37" t="s">
        <v>287</v>
      </c>
      <c r="L769" s="23"/>
      <c r="M769" s="23"/>
      <c r="N769" s="23"/>
      <c r="O769" s="37" t="s">
        <v>287</v>
      </c>
      <c r="P769" s="23"/>
      <c r="Q769" s="23"/>
      <c r="R769" s="23"/>
    </row>
    <row r="770" spans="1:18" x14ac:dyDescent="0.25">
      <c r="A770" s="12"/>
      <c r="B770" s="81" t="s">
        <v>380</v>
      </c>
      <c r="C770" s="20" t="s">
        <v>287</v>
      </c>
      <c r="D770" s="11"/>
      <c r="E770" s="34">
        <v>5</v>
      </c>
      <c r="F770" s="18" t="s">
        <v>287</v>
      </c>
      <c r="G770" s="20" t="s">
        <v>287</v>
      </c>
      <c r="H770" s="18"/>
      <c r="I770" s="32" t="s">
        <v>293</v>
      </c>
      <c r="J770" s="18" t="s">
        <v>287</v>
      </c>
      <c r="K770" s="20" t="s">
        <v>287</v>
      </c>
      <c r="L770" s="18"/>
      <c r="M770" s="32" t="s">
        <v>293</v>
      </c>
      <c r="N770" s="18" t="s">
        <v>287</v>
      </c>
      <c r="O770" s="20" t="s">
        <v>287</v>
      </c>
      <c r="P770" s="11"/>
      <c r="Q770" s="34">
        <v>5</v>
      </c>
      <c r="R770" s="18" t="s">
        <v>287</v>
      </c>
    </row>
    <row r="771" spans="1:18" ht="15.75" thickBot="1" x14ac:dyDescent="0.3">
      <c r="A771" s="12"/>
      <c r="B771" s="82" t="s">
        <v>381</v>
      </c>
      <c r="C771" s="37" t="s">
        <v>287</v>
      </c>
      <c r="D771" s="23"/>
      <c r="E771" s="25">
        <v>12</v>
      </c>
      <c r="F771" s="27" t="s">
        <v>287</v>
      </c>
      <c r="G771" s="37" t="s">
        <v>287</v>
      </c>
      <c r="H771" s="27"/>
      <c r="I771" s="29" t="s">
        <v>293</v>
      </c>
      <c r="J771" s="27" t="s">
        <v>287</v>
      </c>
      <c r="K771" s="37" t="s">
        <v>287</v>
      </c>
      <c r="L771" s="27"/>
      <c r="M771" s="29" t="s">
        <v>293</v>
      </c>
      <c r="N771" s="27" t="s">
        <v>287</v>
      </c>
      <c r="O771" s="37" t="s">
        <v>287</v>
      </c>
      <c r="P771" s="23"/>
      <c r="Q771" s="25">
        <v>12</v>
      </c>
      <c r="R771" s="27" t="s">
        <v>287</v>
      </c>
    </row>
    <row r="772" spans="1:18" x14ac:dyDescent="0.25">
      <c r="A772" s="12"/>
      <c r="B772" s="35"/>
      <c r="C772" s="35" t="s">
        <v>287</v>
      </c>
      <c r="D772" s="36"/>
      <c r="E772" s="36"/>
      <c r="F772" s="35"/>
      <c r="G772" s="35" t="s">
        <v>287</v>
      </c>
      <c r="H772" s="36"/>
      <c r="I772" s="36"/>
      <c r="J772" s="35"/>
      <c r="K772" s="35" t="s">
        <v>287</v>
      </c>
      <c r="L772" s="36"/>
      <c r="M772" s="36"/>
      <c r="N772" s="35"/>
      <c r="O772" s="35" t="s">
        <v>287</v>
      </c>
      <c r="P772" s="36"/>
      <c r="Q772" s="36"/>
      <c r="R772" s="35"/>
    </row>
    <row r="773" spans="1:18" ht="15.75" thickBot="1" x14ac:dyDescent="0.3">
      <c r="A773" s="12"/>
      <c r="B773" s="88" t="s">
        <v>382</v>
      </c>
      <c r="C773" s="20" t="s">
        <v>287</v>
      </c>
      <c r="D773" s="11"/>
      <c r="E773" s="34">
        <v>17</v>
      </c>
      <c r="F773" s="18" t="s">
        <v>287</v>
      </c>
      <c r="G773" s="20" t="s">
        <v>287</v>
      </c>
      <c r="H773" s="18"/>
      <c r="I773" s="32" t="s">
        <v>293</v>
      </c>
      <c r="J773" s="18" t="s">
        <v>287</v>
      </c>
      <c r="K773" s="20" t="s">
        <v>287</v>
      </c>
      <c r="L773" s="18"/>
      <c r="M773" s="32" t="s">
        <v>293</v>
      </c>
      <c r="N773" s="18" t="s">
        <v>287</v>
      </c>
      <c r="O773" s="20" t="s">
        <v>287</v>
      </c>
      <c r="P773" s="11"/>
      <c r="Q773" s="34">
        <v>17</v>
      </c>
      <c r="R773" s="18" t="s">
        <v>287</v>
      </c>
    </row>
    <row r="774" spans="1:18" x14ac:dyDescent="0.25">
      <c r="A774" s="12"/>
      <c r="B774" s="35"/>
      <c r="C774" s="35" t="s">
        <v>287</v>
      </c>
      <c r="D774" s="36"/>
      <c r="E774" s="36"/>
      <c r="F774" s="35"/>
      <c r="G774" s="35" t="s">
        <v>287</v>
      </c>
      <c r="H774" s="36"/>
      <c r="I774" s="36"/>
      <c r="J774" s="35"/>
      <c r="K774" s="35" t="s">
        <v>287</v>
      </c>
      <c r="L774" s="36"/>
      <c r="M774" s="36"/>
      <c r="N774" s="35"/>
      <c r="O774" s="35" t="s">
        <v>287</v>
      </c>
      <c r="P774" s="36"/>
      <c r="Q774" s="36"/>
      <c r="R774" s="35"/>
    </row>
    <row r="775" spans="1:18" ht="15.75" thickBot="1" x14ac:dyDescent="0.3">
      <c r="A775" s="12"/>
      <c r="B775" s="100" t="s">
        <v>383</v>
      </c>
      <c r="C775" s="37" t="s">
        <v>287</v>
      </c>
      <c r="D775" s="23" t="s">
        <v>289</v>
      </c>
      <c r="E775" s="25">
        <v>199</v>
      </c>
      <c r="F775" s="27" t="s">
        <v>287</v>
      </c>
      <c r="G775" s="37" t="s">
        <v>287</v>
      </c>
      <c r="H775" s="23" t="s">
        <v>289</v>
      </c>
      <c r="I775" s="25">
        <v>609</v>
      </c>
      <c r="J775" s="27" t="s">
        <v>287</v>
      </c>
      <c r="K775" s="37" t="s">
        <v>287</v>
      </c>
      <c r="L775" s="23" t="s">
        <v>289</v>
      </c>
      <c r="M775" s="25">
        <v>112</v>
      </c>
      <c r="N775" s="27" t="s">
        <v>287</v>
      </c>
      <c r="O775" s="37" t="s">
        <v>287</v>
      </c>
      <c r="P775" s="23" t="s">
        <v>289</v>
      </c>
      <c r="Q775" s="25">
        <v>920</v>
      </c>
      <c r="R775" s="27" t="s">
        <v>287</v>
      </c>
    </row>
    <row r="776" spans="1:18" ht="15.75" thickTop="1" x14ac:dyDescent="0.25">
      <c r="A776" s="12"/>
      <c r="B776" s="35"/>
      <c r="C776" s="35" t="s">
        <v>287</v>
      </c>
      <c r="D776" s="38"/>
      <c r="E776" s="38"/>
      <c r="F776" s="35"/>
      <c r="G776" s="35" t="s">
        <v>287</v>
      </c>
      <c r="H776" s="38"/>
      <c r="I776" s="38"/>
      <c r="J776" s="35"/>
      <c r="K776" s="35" t="s">
        <v>287</v>
      </c>
      <c r="L776" s="38"/>
      <c r="M776" s="38"/>
      <c r="N776" s="35"/>
      <c r="O776" s="35" t="s">
        <v>287</v>
      </c>
      <c r="P776" s="38"/>
      <c r="Q776" s="38"/>
      <c r="R776" s="35"/>
    </row>
    <row r="777" spans="1:18" x14ac:dyDescent="0.25">
      <c r="A777" s="12"/>
      <c r="B777" s="11"/>
      <c r="C777" s="46"/>
      <c r="D777" s="46"/>
      <c r="E777" s="46"/>
      <c r="F777" s="46"/>
      <c r="G777" s="46"/>
      <c r="H777" s="46"/>
      <c r="I777" s="46"/>
      <c r="J777" s="46"/>
      <c r="K777" s="46"/>
      <c r="L777" s="46"/>
      <c r="M777" s="46"/>
      <c r="N777" s="46"/>
      <c r="O777" s="46"/>
      <c r="P777" s="46"/>
      <c r="Q777" s="46"/>
      <c r="R777" s="46"/>
    </row>
    <row r="778" spans="1:18" x14ac:dyDescent="0.25">
      <c r="A778" s="12"/>
      <c r="B778" s="106" t="s">
        <v>400</v>
      </c>
      <c r="C778" s="20" t="s">
        <v>287</v>
      </c>
      <c r="D778" s="11"/>
      <c r="E778" s="11"/>
      <c r="F778" s="11"/>
      <c r="G778" s="20" t="s">
        <v>287</v>
      </c>
      <c r="H778" s="11"/>
      <c r="I778" s="11"/>
      <c r="J778" s="11"/>
      <c r="K778" s="20" t="s">
        <v>287</v>
      </c>
      <c r="L778" s="11"/>
      <c r="M778" s="11"/>
      <c r="N778" s="11"/>
      <c r="O778" s="20" t="s">
        <v>287</v>
      </c>
      <c r="P778" s="11"/>
      <c r="Q778" s="11"/>
      <c r="R778" s="11"/>
    </row>
    <row r="779" spans="1:18" x14ac:dyDescent="0.25">
      <c r="A779" s="12"/>
      <c r="B779" s="21" t="s">
        <v>372</v>
      </c>
      <c r="C779" s="37" t="s">
        <v>287</v>
      </c>
      <c r="D779" s="23"/>
      <c r="E779" s="23"/>
      <c r="F779" s="23"/>
      <c r="G779" s="37" t="s">
        <v>287</v>
      </c>
      <c r="H779" s="23"/>
      <c r="I779" s="23"/>
      <c r="J779" s="23"/>
      <c r="K779" s="37" t="s">
        <v>287</v>
      </c>
      <c r="L779" s="23"/>
      <c r="M779" s="23"/>
      <c r="N779" s="23"/>
      <c r="O779" s="37" t="s">
        <v>287</v>
      </c>
      <c r="P779" s="23"/>
      <c r="Q779" s="23"/>
      <c r="R779" s="23"/>
    </row>
    <row r="780" spans="1:18" x14ac:dyDescent="0.25">
      <c r="A780" s="12"/>
      <c r="B780" s="81" t="s">
        <v>373</v>
      </c>
      <c r="C780" s="20" t="s">
        <v>287</v>
      </c>
      <c r="D780" s="18" t="s">
        <v>289</v>
      </c>
      <c r="E780" s="32" t="s">
        <v>293</v>
      </c>
      <c r="F780" s="18" t="s">
        <v>287</v>
      </c>
      <c r="G780" s="20" t="s">
        <v>287</v>
      </c>
      <c r="H780" s="18" t="s">
        <v>289</v>
      </c>
      <c r="I780" s="32" t="s">
        <v>293</v>
      </c>
      <c r="J780" s="18" t="s">
        <v>287</v>
      </c>
      <c r="K780" s="20" t="s">
        <v>287</v>
      </c>
      <c r="L780" s="11" t="s">
        <v>289</v>
      </c>
      <c r="M780" s="34">
        <v>52</v>
      </c>
      <c r="N780" s="18" t="s">
        <v>287</v>
      </c>
      <c r="O780" s="20" t="s">
        <v>287</v>
      </c>
      <c r="P780" s="11" t="s">
        <v>289</v>
      </c>
      <c r="Q780" s="34">
        <v>52</v>
      </c>
      <c r="R780" s="18" t="s">
        <v>287</v>
      </c>
    </row>
    <row r="781" spans="1:18" x14ac:dyDescent="0.25">
      <c r="A781" s="12"/>
      <c r="B781" s="82" t="s">
        <v>374</v>
      </c>
      <c r="C781" s="37" t="s">
        <v>287</v>
      </c>
      <c r="D781" s="27"/>
      <c r="E781" s="29" t="s">
        <v>293</v>
      </c>
      <c r="F781" s="27" t="s">
        <v>287</v>
      </c>
      <c r="G781" s="37" t="s">
        <v>287</v>
      </c>
      <c r="H781" s="27"/>
      <c r="I781" s="29" t="s">
        <v>293</v>
      </c>
      <c r="J781" s="27" t="s">
        <v>287</v>
      </c>
      <c r="K781" s="37" t="s">
        <v>287</v>
      </c>
      <c r="L781" s="27"/>
      <c r="M781" s="29" t="s">
        <v>293</v>
      </c>
      <c r="N781" s="27" t="s">
        <v>287</v>
      </c>
      <c r="O781" s="37" t="s">
        <v>287</v>
      </c>
      <c r="P781" s="27"/>
      <c r="Q781" s="29" t="s">
        <v>293</v>
      </c>
      <c r="R781" s="27" t="s">
        <v>287</v>
      </c>
    </row>
    <row r="782" spans="1:18" x14ac:dyDescent="0.25">
      <c r="A782" s="12"/>
      <c r="B782" s="81" t="s">
        <v>375</v>
      </c>
      <c r="C782" s="20" t="s">
        <v>287</v>
      </c>
      <c r="D782" s="18"/>
      <c r="E782" s="32" t="s">
        <v>293</v>
      </c>
      <c r="F782" s="18" t="s">
        <v>287</v>
      </c>
      <c r="G782" s="20" t="s">
        <v>287</v>
      </c>
      <c r="H782" s="18"/>
      <c r="I782" s="32" t="s">
        <v>293</v>
      </c>
      <c r="J782" s="18" t="s">
        <v>287</v>
      </c>
      <c r="K782" s="20" t="s">
        <v>287</v>
      </c>
      <c r="L782" s="11"/>
      <c r="M782" s="78">
        <v>1126</v>
      </c>
      <c r="N782" s="18" t="s">
        <v>287</v>
      </c>
      <c r="O782" s="20" t="s">
        <v>287</v>
      </c>
      <c r="P782" s="11"/>
      <c r="Q782" s="78">
        <v>1126</v>
      </c>
      <c r="R782" s="18" t="s">
        <v>287</v>
      </c>
    </row>
    <row r="783" spans="1:18" x14ac:dyDescent="0.25">
      <c r="A783" s="12"/>
      <c r="B783" s="82" t="s">
        <v>376</v>
      </c>
      <c r="C783" s="37" t="s">
        <v>287</v>
      </c>
      <c r="D783" s="27"/>
      <c r="E783" s="29" t="s">
        <v>293</v>
      </c>
      <c r="F783" s="27" t="s">
        <v>287</v>
      </c>
      <c r="G783" s="37" t="s">
        <v>287</v>
      </c>
      <c r="H783" s="27"/>
      <c r="I783" s="29" t="s">
        <v>293</v>
      </c>
      <c r="J783" s="27" t="s">
        <v>287</v>
      </c>
      <c r="K783" s="37" t="s">
        <v>287</v>
      </c>
      <c r="L783" s="27"/>
      <c r="M783" s="29" t="s">
        <v>293</v>
      </c>
      <c r="N783" s="27" t="s">
        <v>287</v>
      </c>
      <c r="O783" s="37" t="s">
        <v>287</v>
      </c>
      <c r="P783" s="27"/>
      <c r="Q783" s="29" t="s">
        <v>293</v>
      </c>
      <c r="R783" s="27" t="s">
        <v>287</v>
      </c>
    </row>
    <row r="784" spans="1:18" ht="15.75" thickBot="1" x14ac:dyDescent="0.3">
      <c r="A784" s="12"/>
      <c r="B784" s="81" t="s">
        <v>377</v>
      </c>
      <c r="C784" s="20" t="s">
        <v>287</v>
      </c>
      <c r="D784" s="18"/>
      <c r="E784" s="32" t="s">
        <v>293</v>
      </c>
      <c r="F784" s="18" t="s">
        <v>287</v>
      </c>
      <c r="G784" s="20" t="s">
        <v>287</v>
      </c>
      <c r="H784" s="18"/>
      <c r="I784" s="32" t="s">
        <v>293</v>
      </c>
      <c r="J784" s="18" t="s">
        <v>287</v>
      </c>
      <c r="K784" s="20" t="s">
        <v>287</v>
      </c>
      <c r="L784" s="11"/>
      <c r="M784" s="34">
        <v>678</v>
      </c>
      <c r="N784" s="18" t="s">
        <v>287</v>
      </c>
      <c r="O784" s="20" t="s">
        <v>287</v>
      </c>
      <c r="P784" s="11"/>
      <c r="Q784" s="34">
        <v>678</v>
      </c>
      <c r="R784" s="18" t="s">
        <v>287</v>
      </c>
    </row>
    <row r="785" spans="1:18" x14ac:dyDescent="0.25">
      <c r="A785" s="12"/>
      <c r="B785" s="35"/>
      <c r="C785" s="35" t="s">
        <v>287</v>
      </c>
      <c r="D785" s="36"/>
      <c r="E785" s="36"/>
      <c r="F785" s="35"/>
      <c r="G785" s="35" t="s">
        <v>287</v>
      </c>
      <c r="H785" s="36"/>
      <c r="I785" s="36"/>
      <c r="J785" s="35"/>
      <c r="K785" s="35" t="s">
        <v>287</v>
      </c>
      <c r="L785" s="36"/>
      <c r="M785" s="36"/>
      <c r="N785" s="35"/>
      <c r="O785" s="35" t="s">
        <v>287</v>
      </c>
      <c r="P785" s="36"/>
      <c r="Q785" s="36"/>
      <c r="R785" s="35"/>
    </row>
    <row r="786" spans="1:18" ht="15.75" thickBot="1" x14ac:dyDescent="0.3">
      <c r="A786" s="12"/>
      <c r="B786" s="99" t="s">
        <v>378</v>
      </c>
      <c r="C786" s="37" t="s">
        <v>287</v>
      </c>
      <c r="D786" s="27"/>
      <c r="E786" s="29" t="s">
        <v>293</v>
      </c>
      <c r="F786" s="27" t="s">
        <v>287</v>
      </c>
      <c r="G786" s="37" t="s">
        <v>287</v>
      </c>
      <c r="H786" s="27"/>
      <c r="I786" s="29" t="s">
        <v>293</v>
      </c>
      <c r="J786" s="27" t="s">
        <v>287</v>
      </c>
      <c r="K786" s="37" t="s">
        <v>287</v>
      </c>
      <c r="L786" s="23"/>
      <c r="M786" s="41">
        <v>1856</v>
      </c>
      <c r="N786" s="27" t="s">
        <v>287</v>
      </c>
      <c r="O786" s="37" t="s">
        <v>287</v>
      </c>
      <c r="P786" s="23"/>
      <c r="Q786" s="41">
        <v>1856</v>
      </c>
      <c r="R786" s="27" t="s">
        <v>287</v>
      </c>
    </row>
    <row r="787" spans="1:18" x14ac:dyDescent="0.25">
      <c r="A787" s="12"/>
      <c r="B787" s="35"/>
      <c r="C787" s="35" t="s">
        <v>287</v>
      </c>
      <c r="D787" s="36"/>
      <c r="E787" s="36"/>
      <c r="F787" s="35"/>
      <c r="G787" s="35" t="s">
        <v>287</v>
      </c>
      <c r="H787" s="36"/>
      <c r="I787" s="36"/>
      <c r="J787" s="35"/>
      <c r="K787" s="35" t="s">
        <v>287</v>
      </c>
      <c r="L787" s="36"/>
      <c r="M787" s="36"/>
      <c r="N787" s="35"/>
      <c r="O787" s="35" t="s">
        <v>287</v>
      </c>
      <c r="P787" s="36"/>
      <c r="Q787" s="36"/>
      <c r="R787" s="35"/>
    </row>
    <row r="788" spans="1:18" x14ac:dyDescent="0.25">
      <c r="A788" s="12"/>
      <c r="B788" s="11"/>
      <c r="C788" s="46"/>
      <c r="D788" s="46"/>
      <c r="E788" s="46"/>
      <c r="F788" s="46"/>
      <c r="G788" s="46"/>
      <c r="H788" s="46"/>
      <c r="I788" s="46"/>
      <c r="J788" s="46"/>
      <c r="K788" s="46"/>
      <c r="L788" s="46"/>
      <c r="M788" s="46"/>
      <c r="N788" s="46"/>
      <c r="O788" s="46"/>
      <c r="P788" s="46"/>
      <c r="Q788" s="46"/>
      <c r="R788" s="46"/>
    </row>
    <row r="789" spans="1:18" x14ac:dyDescent="0.25">
      <c r="A789" s="12"/>
      <c r="B789" s="30" t="s">
        <v>379</v>
      </c>
      <c r="C789" s="20" t="s">
        <v>287</v>
      </c>
      <c r="D789" s="11"/>
      <c r="E789" s="11"/>
      <c r="F789" s="11"/>
      <c r="G789" s="20" t="s">
        <v>287</v>
      </c>
      <c r="H789" s="11"/>
      <c r="I789" s="11"/>
      <c r="J789" s="11"/>
      <c r="K789" s="20" t="s">
        <v>287</v>
      </c>
      <c r="L789" s="11"/>
      <c r="M789" s="11"/>
      <c r="N789" s="11"/>
      <c r="O789" s="20" t="s">
        <v>287</v>
      </c>
      <c r="P789" s="11"/>
      <c r="Q789" s="11"/>
      <c r="R789" s="11"/>
    </row>
    <row r="790" spans="1:18" x14ac:dyDescent="0.25">
      <c r="A790" s="12"/>
      <c r="B790" s="82" t="s">
        <v>380</v>
      </c>
      <c r="C790" s="37" t="s">
        <v>287</v>
      </c>
      <c r="D790" s="27"/>
      <c r="E790" s="29" t="s">
        <v>293</v>
      </c>
      <c r="F790" s="27" t="s">
        <v>287</v>
      </c>
      <c r="G790" s="37" t="s">
        <v>287</v>
      </c>
      <c r="H790" s="27"/>
      <c r="I790" s="29" t="s">
        <v>293</v>
      </c>
      <c r="J790" s="27" t="s">
        <v>287</v>
      </c>
      <c r="K790" s="37" t="s">
        <v>287</v>
      </c>
      <c r="L790" s="27"/>
      <c r="M790" s="29" t="s">
        <v>293</v>
      </c>
      <c r="N790" s="27" t="s">
        <v>287</v>
      </c>
      <c r="O790" s="37" t="s">
        <v>287</v>
      </c>
      <c r="P790" s="27"/>
      <c r="Q790" s="29" t="s">
        <v>293</v>
      </c>
      <c r="R790" s="27" t="s">
        <v>287</v>
      </c>
    </row>
    <row r="791" spans="1:18" ht="15.75" thickBot="1" x14ac:dyDescent="0.3">
      <c r="A791" s="12"/>
      <c r="B791" s="81" t="s">
        <v>381</v>
      </c>
      <c r="C791" s="20" t="s">
        <v>287</v>
      </c>
      <c r="D791" s="18"/>
      <c r="E791" s="32" t="s">
        <v>293</v>
      </c>
      <c r="F791" s="18" t="s">
        <v>287</v>
      </c>
      <c r="G791" s="20" t="s">
        <v>287</v>
      </c>
      <c r="H791" s="18"/>
      <c r="I791" s="32" t="s">
        <v>293</v>
      </c>
      <c r="J791" s="18" t="s">
        <v>287</v>
      </c>
      <c r="K791" s="20" t="s">
        <v>287</v>
      </c>
      <c r="L791" s="18"/>
      <c r="M791" s="32" t="s">
        <v>293</v>
      </c>
      <c r="N791" s="18" t="s">
        <v>287</v>
      </c>
      <c r="O791" s="20" t="s">
        <v>287</v>
      </c>
      <c r="P791" s="18"/>
      <c r="Q791" s="32" t="s">
        <v>293</v>
      </c>
      <c r="R791" s="18" t="s">
        <v>287</v>
      </c>
    </row>
    <row r="792" spans="1:18" x14ac:dyDescent="0.25">
      <c r="A792" s="12"/>
      <c r="B792" s="35"/>
      <c r="C792" s="35" t="s">
        <v>287</v>
      </c>
      <c r="D792" s="36"/>
      <c r="E792" s="36"/>
      <c r="F792" s="35"/>
      <c r="G792" s="35" t="s">
        <v>287</v>
      </c>
      <c r="H792" s="36"/>
      <c r="I792" s="36"/>
      <c r="J792" s="35"/>
      <c r="K792" s="35" t="s">
        <v>287</v>
      </c>
      <c r="L792" s="36"/>
      <c r="M792" s="36"/>
      <c r="N792" s="35"/>
      <c r="O792" s="35" t="s">
        <v>287</v>
      </c>
      <c r="P792" s="36"/>
      <c r="Q792" s="36"/>
      <c r="R792" s="35"/>
    </row>
    <row r="793" spans="1:18" ht="15.75" thickBot="1" x14ac:dyDescent="0.3">
      <c r="A793" s="12"/>
      <c r="B793" s="99" t="s">
        <v>382</v>
      </c>
      <c r="C793" s="37" t="s">
        <v>287</v>
      </c>
      <c r="D793" s="27"/>
      <c r="E793" s="29" t="s">
        <v>293</v>
      </c>
      <c r="F793" s="27" t="s">
        <v>287</v>
      </c>
      <c r="G793" s="37" t="s">
        <v>287</v>
      </c>
      <c r="H793" s="27"/>
      <c r="I793" s="29" t="s">
        <v>293</v>
      </c>
      <c r="J793" s="27" t="s">
        <v>287</v>
      </c>
      <c r="K793" s="37" t="s">
        <v>287</v>
      </c>
      <c r="L793" s="27"/>
      <c r="M793" s="29" t="s">
        <v>293</v>
      </c>
      <c r="N793" s="27" t="s">
        <v>287</v>
      </c>
      <c r="O793" s="37" t="s">
        <v>287</v>
      </c>
      <c r="P793" s="27"/>
      <c r="Q793" s="29" t="s">
        <v>293</v>
      </c>
      <c r="R793" s="27" t="s">
        <v>287</v>
      </c>
    </row>
    <row r="794" spans="1:18" x14ac:dyDescent="0.25">
      <c r="A794" s="12"/>
      <c r="B794" s="35"/>
      <c r="C794" s="35" t="s">
        <v>287</v>
      </c>
      <c r="D794" s="36"/>
      <c r="E794" s="36"/>
      <c r="F794" s="35"/>
      <c r="G794" s="35" t="s">
        <v>287</v>
      </c>
      <c r="H794" s="36"/>
      <c r="I794" s="36"/>
      <c r="J794" s="35"/>
      <c r="K794" s="35" t="s">
        <v>287</v>
      </c>
      <c r="L794" s="36"/>
      <c r="M794" s="36"/>
      <c r="N794" s="35"/>
      <c r="O794" s="35" t="s">
        <v>287</v>
      </c>
      <c r="P794" s="36"/>
      <c r="Q794" s="36"/>
      <c r="R794" s="35"/>
    </row>
    <row r="795" spans="1:18" ht="15.75" thickBot="1" x14ac:dyDescent="0.3">
      <c r="A795" s="12"/>
      <c r="B795" s="101" t="s">
        <v>383</v>
      </c>
      <c r="C795" s="20" t="s">
        <v>287</v>
      </c>
      <c r="D795" s="18" t="s">
        <v>289</v>
      </c>
      <c r="E795" s="32" t="s">
        <v>293</v>
      </c>
      <c r="F795" s="18" t="s">
        <v>287</v>
      </c>
      <c r="G795" s="20" t="s">
        <v>287</v>
      </c>
      <c r="H795" s="18" t="s">
        <v>289</v>
      </c>
      <c r="I795" s="32" t="s">
        <v>293</v>
      </c>
      <c r="J795" s="18" t="s">
        <v>287</v>
      </c>
      <c r="K795" s="20" t="s">
        <v>287</v>
      </c>
      <c r="L795" s="11" t="s">
        <v>289</v>
      </c>
      <c r="M795" s="78">
        <v>1856</v>
      </c>
      <c r="N795" s="18" t="s">
        <v>287</v>
      </c>
      <c r="O795" s="20" t="s">
        <v>287</v>
      </c>
      <c r="P795" s="11" t="s">
        <v>289</v>
      </c>
      <c r="Q795" s="78">
        <v>1856</v>
      </c>
      <c r="R795" s="18" t="s">
        <v>287</v>
      </c>
    </row>
    <row r="796" spans="1:18" ht="15.75" thickTop="1" x14ac:dyDescent="0.25">
      <c r="A796" s="12"/>
      <c r="B796" s="35"/>
      <c r="C796" s="35" t="s">
        <v>287</v>
      </c>
      <c r="D796" s="38"/>
      <c r="E796" s="38"/>
      <c r="F796" s="35"/>
      <c r="G796" s="35" t="s">
        <v>287</v>
      </c>
      <c r="H796" s="38"/>
      <c r="I796" s="38"/>
      <c r="J796" s="35"/>
      <c r="K796" s="35" t="s">
        <v>287</v>
      </c>
      <c r="L796" s="38"/>
      <c r="M796" s="38"/>
      <c r="N796" s="35"/>
      <c r="O796" s="35" t="s">
        <v>287</v>
      </c>
      <c r="P796" s="38"/>
      <c r="Q796" s="38"/>
      <c r="R796" s="35"/>
    </row>
    <row r="797" spans="1:18" x14ac:dyDescent="0.25">
      <c r="A797" s="12"/>
      <c r="B797" s="11"/>
      <c r="C797" s="46"/>
      <c r="D797" s="46"/>
      <c r="E797" s="46"/>
      <c r="F797" s="46"/>
      <c r="G797" s="46"/>
      <c r="H797" s="46"/>
      <c r="I797" s="46"/>
      <c r="J797" s="46"/>
      <c r="K797" s="46"/>
      <c r="L797" s="46"/>
      <c r="M797" s="46"/>
      <c r="N797" s="46"/>
      <c r="O797" s="46"/>
      <c r="P797" s="46"/>
      <c r="Q797" s="46"/>
      <c r="R797" s="46"/>
    </row>
    <row r="798" spans="1:18" x14ac:dyDescent="0.25">
      <c r="A798" s="12"/>
      <c r="B798" s="84" t="s">
        <v>401</v>
      </c>
      <c r="C798" s="37" t="s">
        <v>287</v>
      </c>
      <c r="D798" s="23"/>
      <c r="E798" s="23"/>
      <c r="F798" s="23"/>
      <c r="G798" s="37" t="s">
        <v>287</v>
      </c>
      <c r="H798" s="23"/>
      <c r="I798" s="23"/>
      <c r="J798" s="23"/>
      <c r="K798" s="37" t="s">
        <v>287</v>
      </c>
      <c r="L798" s="23"/>
      <c r="M798" s="23"/>
      <c r="N798" s="23"/>
      <c r="O798" s="37" t="s">
        <v>287</v>
      </c>
      <c r="P798" s="23"/>
      <c r="Q798" s="23"/>
      <c r="R798" s="23"/>
    </row>
    <row r="799" spans="1:18" x14ac:dyDescent="0.25">
      <c r="A799" s="12"/>
      <c r="B799" s="30" t="s">
        <v>372</v>
      </c>
      <c r="C799" s="20" t="s">
        <v>287</v>
      </c>
      <c r="D799" s="11"/>
      <c r="E799" s="11"/>
      <c r="F799" s="11"/>
      <c r="G799" s="20" t="s">
        <v>287</v>
      </c>
      <c r="H799" s="11"/>
      <c r="I799" s="11"/>
      <c r="J799" s="11"/>
      <c r="K799" s="20" t="s">
        <v>287</v>
      </c>
      <c r="L799" s="11"/>
      <c r="M799" s="11"/>
      <c r="N799" s="11"/>
      <c r="O799" s="20" t="s">
        <v>287</v>
      </c>
      <c r="P799" s="11"/>
      <c r="Q799" s="11"/>
      <c r="R799" s="11"/>
    </row>
    <row r="800" spans="1:18" x14ac:dyDescent="0.25">
      <c r="A800" s="12"/>
      <c r="B800" s="82" t="s">
        <v>373</v>
      </c>
      <c r="C800" s="37" t="s">
        <v>287</v>
      </c>
      <c r="D800" s="27" t="s">
        <v>289</v>
      </c>
      <c r="E800" s="29" t="s">
        <v>293</v>
      </c>
      <c r="F800" s="27" t="s">
        <v>287</v>
      </c>
      <c r="G800" s="37" t="s">
        <v>287</v>
      </c>
      <c r="H800" s="27" t="s">
        <v>289</v>
      </c>
      <c r="I800" s="29" t="s">
        <v>293</v>
      </c>
      <c r="J800" s="27" t="s">
        <v>287</v>
      </c>
      <c r="K800" s="37" t="s">
        <v>287</v>
      </c>
      <c r="L800" s="27" t="s">
        <v>289</v>
      </c>
      <c r="M800" s="29" t="s">
        <v>293</v>
      </c>
      <c r="N800" s="27" t="s">
        <v>287</v>
      </c>
      <c r="O800" s="37" t="s">
        <v>287</v>
      </c>
      <c r="P800" s="27" t="s">
        <v>289</v>
      </c>
      <c r="Q800" s="29" t="s">
        <v>293</v>
      </c>
      <c r="R800" s="27" t="s">
        <v>287</v>
      </c>
    </row>
    <row r="801" spans="1:18" x14ac:dyDescent="0.25">
      <c r="A801" s="12"/>
      <c r="B801" s="81" t="s">
        <v>374</v>
      </c>
      <c r="C801" s="20" t="s">
        <v>287</v>
      </c>
      <c r="D801" s="18"/>
      <c r="E801" s="32" t="s">
        <v>293</v>
      </c>
      <c r="F801" s="18" t="s">
        <v>287</v>
      </c>
      <c r="G801" s="20" t="s">
        <v>287</v>
      </c>
      <c r="H801" s="18"/>
      <c r="I801" s="32" t="s">
        <v>293</v>
      </c>
      <c r="J801" s="18" t="s">
        <v>287</v>
      </c>
      <c r="K801" s="20" t="s">
        <v>287</v>
      </c>
      <c r="L801" s="18"/>
      <c r="M801" s="32" t="s">
        <v>293</v>
      </c>
      <c r="N801" s="18" t="s">
        <v>287</v>
      </c>
      <c r="O801" s="20" t="s">
        <v>287</v>
      </c>
      <c r="P801" s="18"/>
      <c r="Q801" s="32" t="s">
        <v>293</v>
      </c>
      <c r="R801" s="18" t="s">
        <v>287</v>
      </c>
    </row>
    <row r="802" spans="1:18" x14ac:dyDescent="0.25">
      <c r="A802" s="12"/>
      <c r="B802" s="82" t="s">
        <v>375</v>
      </c>
      <c r="C802" s="37" t="s">
        <v>287</v>
      </c>
      <c r="D802" s="27"/>
      <c r="E802" s="29" t="s">
        <v>293</v>
      </c>
      <c r="F802" s="27" t="s">
        <v>287</v>
      </c>
      <c r="G802" s="37" t="s">
        <v>287</v>
      </c>
      <c r="H802" s="27"/>
      <c r="I802" s="29" t="s">
        <v>293</v>
      </c>
      <c r="J802" s="27" t="s">
        <v>287</v>
      </c>
      <c r="K802" s="37" t="s">
        <v>287</v>
      </c>
      <c r="L802" s="27"/>
      <c r="M802" s="29" t="s">
        <v>293</v>
      </c>
      <c r="N802" s="27" t="s">
        <v>287</v>
      </c>
      <c r="O802" s="37" t="s">
        <v>287</v>
      </c>
      <c r="P802" s="27"/>
      <c r="Q802" s="29" t="s">
        <v>293</v>
      </c>
      <c r="R802" s="27" t="s">
        <v>287</v>
      </c>
    </row>
    <row r="803" spans="1:18" x14ac:dyDescent="0.25">
      <c r="A803" s="12"/>
      <c r="B803" s="81" t="s">
        <v>376</v>
      </c>
      <c r="C803" s="20" t="s">
        <v>287</v>
      </c>
      <c r="D803" s="18"/>
      <c r="E803" s="32">
        <v>289</v>
      </c>
      <c r="F803" s="18" t="s">
        <v>287</v>
      </c>
      <c r="G803" s="20" t="s">
        <v>287</v>
      </c>
      <c r="H803" s="18"/>
      <c r="I803" s="32" t="s">
        <v>293</v>
      </c>
      <c r="J803" s="18" t="s">
        <v>287</v>
      </c>
      <c r="K803" s="20" t="s">
        <v>287</v>
      </c>
      <c r="L803" s="18"/>
      <c r="M803" s="32" t="s">
        <v>293</v>
      </c>
      <c r="N803" s="18" t="s">
        <v>287</v>
      </c>
      <c r="O803" s="20" t="s">
        <v>287</v>
      </c>
      <c r="P803" s="18"/>
      <c r="Q803" s="32">
        <v>289</v>
      </c>
      <c r="R803" s="18" t="s">
        <v>287</v>
      </c>
    </row>
    <row r="804" spans="1:18" ht="15.75" thickBot="1" x14ac:dyDescent="0.3">
      <c r="A804" s="12"/>
      <c r="B804" s="82" t="s">
        <v>377</v>
      </c>
      <c r="C804" s="37" t="s">
        <v>287</v>
      </c>
      <c r="D804" s="27"/>
      <c r="E804" s="29" t="s">
        <v>293</v>
      </c>
      <c r="F804" s="27" t="s">
        <v>287</v>
      </c>
      <c r="G804" s="37" t="s">
        <v>287</v>
      </c>
      <c r="H804" s="27"/>
      <c r="I804" s="29" t="s">
        <v>293</v>
      </c>
      <c r="J804" s="27" t="s">
        <v>287</v>
      </c>
      <c r="K804" s="37" t="s">
        <v>287</v>
      </c>
      <c r="L804" s="27"/>
      <c r="M804" s="29" t="s">
        <v>293</v>
      </c>
      <c r="N804" s="27" t="s">
        <v>287</v>
      </c>
      <c r="O804" s="37" t="s">
        <v>287</v>
      </c>
      <c r="P804" s="27"/>
      <c r="Q804" s="29" t="s">
        <v>293</v>
      </c>
      <c r="R804" s="27" t="s">
        <v>287</v>
      </c>
    </row>
    <row r="805" spans="1:18" x14ac:dyDescent="0.25">
      <c r="A805" s="12"/>
      <c r="B805" s="35"/>
      <c r="C805" s="35" t="s">
        <v>287</v>
      </c>
      <c r="D805" s="36"/>
      <c r="E805" s="36"/>
      <c r="F805" s="35"/>
      <c r="G805" s="35" t="s">
        <v>287</v>
      </c>
      <c r="H805" s="36"/>
      <c r="I805" s="36"/>
      <c r="J805" s="35"/>
      <c r="K805" s="35" t="s">
        <v>287</v>
      </c>
      <c r="L805" s="36"/>
      <c r="M805" s="36"/>
      <c r="N805" s="35"/>
      <c r="O805" s="35" t="s">
        <v>287</v>
      </c>
      <c r="P805" s="36"/>
      <c r="Q805" s="36"/>
      <c r="R805" s="35"/>
    </row>
    <row r="806" spans="1:18" ht="15.75" thickBot="1" x14ac:dyDescent="0.3">
      <c r="A806" s="12"/>
      <c r="B806" s="88" t="s">
        <v>378</v>
      </c>
      <c r="C806" s="20" t="s">
        <v>287</v>
      </c>
      <c r="D806" s="18"/>
      <c r="E806" s="32">
        <v>289</v>
      </c>
      <c r="F806" s="18" t="s">
        <v>287</v>
      </c>
      <c r="G806" s="20" t="s">
        <v>287</v>
      </c>
      <c r="H806" s="18"/>
      <c r="I806" s="32" t="s">
        <v>293</v>
      </c>
      <c r="J806" s="18" t="s">
        <v>287</v>
      </c>
      <c r="K806" s="20" t="s">
        <v>287</v>
      </c>
      <c r="L806" s="18"/>
      <c r="M806" s="32" t="s">
        <v>293</v>
      </c>
      <c r="N806" s="18" t="s">
        <v>287</v>
      </c>
      <c r="O806" s="20" t="s">
        <v>287</v>
      </c>
      <c r="P806" s="11"/>
      <c r="Q806" s="34">
        <v>289</v>
      </c>
      <c r="R806" s="18" t="s">
        <v>287</v>
      </c>
    </row>
    <row r="807" spans="1:18" x14ac:dyDescent="0.25">
      <c r="A807" s="12"/>
      <c r="B807" s="35"/>
      <c r="C807" s="35" t="s">
        <v>287</v>
      </c>
      <c r="D807" s="36"/>
      <c r="E807" s="36"/>
      <c r="F807" s="35"/>
      <c r="G807" s="35" t="s">
        <v>287</v>
      </c>
      <c r="H807" s="36"/>
      <c r="I807" s="36"/>
      <c r="J807" s="35"/>
      <c r="K807" s="35" t="s">
        <v>287</v>
      </c>
      <c r="L807" s="36"/>
      <c r="M807" s="36"/>
      <c r="N807" s="35"/>
      <c r="O807" s="35" t="s">
        <v>287</v>
      </c>
      <c r="P807" s="36"/>
      <c r="Q807" s="36"/>
      <c r="R807" s="35"/>
    </row>
    <row r="808" spans="1:18" x14ac:dyDescent="0.25">
      <c r="A808" s="12"/>
      <c r="B808" s="11"/>
      <c r="C808" s="46"/>
      <c r="D808" s="46"/>
      <c r="E808" s="46"/>
      <c r="F808" s="46"/>
      <c r="G808" s="46"/>
      <c r="H808" s="46"/>
      <c r="I808" s="46"/>
      <c r="J808" s="46"/>
      <c r="K808" s="46"/>
      <c r="L808" s="46"/>
      <c r="M808" s="46"/>
      <c r="N808" s="46"/>
      <c r="O808" s="46"/>
      <c r="P808" s="46"/>
      <c r="Q808" s="46"/>
      <c r="R808" s="46"/>
    </row>
    <row r="809" spans="1:18" x14ac:dyDescent="0.25">
      <c r="A809" s="12"/>
      <c r="B809" s="21" t="s">
        <v>379</v>
      </c>
      <c r="C809" s="37" t="s">
        <v>287</v>
      </c>
      <c r="D809" s="23"/>
      <c r="E809" s="23"/>
      <c r="F809" s="23"/>
      <c r="G809" s="37" t="s">
        <v>287</v>
      </c>
      <c r="H809" s="23"/>
      <c r="I809" s="23"/>
      <c r="J809" s="23"/>
      <c r="K809" s="37" t="s">
        <v>287</v>
      </c>
      <c r="L809" s="23"/>
      <c r="M809" s="23"/>
      <c r="N809" s="23"/>
      <c r="O809" s="37" t="s">
        <v>287</v>
      </c>
      <c r="P809" s="23"/>
      <c r="Q809" s="23"/>
      <c r="R809" s="23"/>
    </row>
    <row r="810" spans="1:18" x14ac:dyDescent="0.25">
      <c r="A810" s="12"/>
      <c r="B810" s="81" t="s">
        <v>380</v>
      </c>
      <c r="C810" s="20" t="s">
        <v>287</v>
      </c>
      <c r="D810" s="18"/>
      <c r="E810" s="32" t="s">
        <v>293</v>
      </c>
      <c r="F810" s="18" t="s">
        <v>287</v>
      </c>
      <c r="G810" s="20" t="s">
        <v>287</v>
      </c>
      <c r="H810" s="18"/>
      <c r="I810" s="32" t="s">
        <v>293</v>
      </c>
      <c r="J810" s="18" t="s">
        <v>287</v>
      </c>
      <c r="K810" s="20" t="s">
        <v>287</v>
      </c>
      <c r="L810" s="11"/>
      <c r="M810" s="34">
        <v>896</v>
      </c>
      <c r="N810" s="18" t="s">
        <v>287</v>
      </c>
      <c r="O810" s="20" t="s">
        <v>287</v>
      </c>
      <c r="P810" s="11"/>
      <c r="Q810" s="34">
        <v>896</v>
      </c>
      <c r="R810" s="18" t="s">
        <v>287</v>
      </c>
    </row>
    <row r="811" spans="1:18" ht="15.75" thickBot="1" x14ac:dyDescent="0.3">
      <c r="A811" s="12"/>
      <c r="B811" s="82" t="s">
        <v>381</v>
      </c>
      <c r="C811" s="37" t="s">
        <v>287</v>
      </c>
      <c r="D811" s="27"/>
      <c r="E811" s="29">
        <v>17</v>
      </c>
      <c r="F811" s="27" t="s">
        <v>287</v>
      </c>
      <c r="G811" s="37" t="s">
        <v>287</v>
      </c>
      <c r="H811" s="27"/>
      <c r="I811" s="29" t="s">
        <v>293</v>
      </c>
      <c r="J811" s="27" t="s">
        <v>287</v>
      </c>
      <c r="K811" s="37" t="s">
        <v>287</v>
      </c>
      <c r="L811" s="27"/>
      <c r="M811" s="29" t="s">
        <v>293</v>
      </c>
      <c r="N811" s="27" t="s">
        <v>287</v>
      </c>
      <c r="O811" s="37" t="s">
        <v>287</v>
      </c>
      <c r="P811" s="23"/>
      <c r="Q811" s="25">
        <v>17</v>
      </c>
      <c r="R811" s="27" t="s">
        <v>287</v>
      </c>
    </row>
    <row r="812" spans="1:18" x14ac:dyDescent="0.25">
      <c r="A812" s="12"/>
      <c r="B812" s="35"/>
      <c r="C812" s="35" t="s">
        <v>287</v>
      </c>
      <c r="D812" s="36"/>
      <c r="E812" s="36"/>
      <c r="F812" s="35"/>
      <c r="G812" s="35" t="s">
        <v>287</v>
      </c>
      <c r="H812" s="36"/>
      <c r="I812" s="36"/>
      <c r="J812" s="35"/>
      <c r="K812" s="35" t="s">
        <v>287</v>
      </c>
      <c r="L812" s="36"/>
      <c r="M812" s="36"/>
      <c r="N812" s="35"/>
      <c r="O812" s="35" t="s">
        <v>287</v>
      </c>
      <c r="P812" s="36"/>
      <c r="Q812" s="36"/>
      <c r="R812" s="35"/>
    </row>
    <row r="813" spans="1:18" ht="15.75" thickBot="1" x14ac:dyDescent="0.3">
      <c r="A813" s="12"/>
      <c r="B813" s="88" t="s">
        <v>382</v>
      </c>
      <c r="C813" s="20" t="s">
        <v>287</v>
      </c>
      <c r="D813" s="18"/>
      <c r="E813" s="32">
        <v>17</v>
      </c>
      <c r="F813" s="18" t="s">
        <v>287</v>
      </c>
      <c r="G813" s="20" t="s">
        <v>287</v>
      </c>
      <c r="H813" s="18"/>
      <c r="I813" s="32" t="s">
        <v>293</v>
      </c>
      <c r="J813" s="18" t="s">
        <v>287</v>
      </c>
      <c r="K813" s="20" t="s">
        <v>287</v>
      </c>
      <c r="L813" s="11"/>
      <c r="M813" s="34">
        <v>896</v>
      </c>
      <c r="N813" s="18" t="s">
        <v>287</v>
      </c>
      <c r="O813" s="20" t="s">
        <v>287</v>
      </c>
      <c r="P813" s="11"/>
      <c r="Q813" s="34">
        <v>913</v>
      </c>
      <c r="R813" s="18" t="s">
        <v>287</v>
      </c>
    </row>
    <row r="814" spans="1:18" x14ac:dyDescent="0.25">
      <c r="A814" s="12"/>
      <c r="B814" s="35"/>
      <c r="C814" s="35" t="s">
        <v>287</v>
      </c>
      <c r="D814" s="36"/>
      <c r="E814" s="36"/>
      <c r="F814" s="35"/>
      <c r="G814" s="35" t="s">
        <v>287</v>
      </c>
      <c r="H814" s="36"/>
      <c r="I814" s="36"/>
      <c r="J814" s="35"/>
      <c r="K814" s="35" t="s">
        <v>287</v>
      </c>
      <c r="L814" s="36"/>
      <c r="M814" s="36"/>
      <c r="N814" s="35"/>
      <c r="O814" s="35" t="s">
        <v>287</v>
      </c>
      <c r="P814" s="36"/>
      <c r="Q814" s="36"/>
      <c r="R814" s="35"/>
    </row>
    <row r="815" spans="1:18" ht="15.75" thickBot="1" x14ac:dyDescent="0.3">
      <c r="A815" s="12"/>
      <c r="B815" s="100" t="s">
        <v>383</v>
      </c>
      <c r="C815" s="37" t="s">
        <v>287</v>
      </c>
      <c r="D815" s="27" t="s">
        <v>289</v>
      </c>
      <c r="E815" s="29">
        <v>306</v>
      </c>
      <c r="F815" s="27" t="s">
        <v>287</v>
      </c>
      <c r="G815" s="37" t="s">
        <v>287</v>
      </c>
      <c r="H815" s="27" t="s">
        <v>289</v>
      </c>
      <c r="I815" s="29" t="s">
        <v>293</v>
      </c>
      <c r="J815" s="27" t="s">
        <v>287</v>
      </c>
      <c r="K815" s="37" t="s">
        <v>287</v>
      </c>
      <c r="L815" s="23" t="s">
        <v>289</v>
      </c>
      <c r="M815" s="25">
        <v>896</v>
      </c>
      <c r="N815" s="27" t="s">
        <v>287</v>
      </c>
      <c r="O815" s="37" t="s">
        <v>287</v>
      </c>
      <c r="P815" s="23" t="s">
        <v>289</v>
      </c>
      <c r="Q815" s="41">
        <v>1202</v>
      </c>
      <c r="R815" s="27" t="s">
        <v>287</v>
      </c>
    </row>
    <row r="816" spans="1:18" ht="15.75" thickTop="1" x14ac:dyDescent="0.25">
      <c r="A816" s="12"/>
      <c r="B816" s="35"/>
      <c r="C816" s="35" t="s">
        <v>287</v>
      </c>
      <c r="D816" s="38"/>
      <c r="E816" s="38"/>
      <c r="F816" s="35"/>
      <c r="G816" s="35" t="s">
        <v>287</v>
      </c>
      <c r="H816" s="38"/>
      <c r="I816" s="38"/>
      <c r="J816" s="35"/>
      <c r="K816" s="35" t="s">
        <v>287</v>
      </c>
      <c r="L816" s="38"/>
      <c r="M816" s="38"/>
      <c r="N816" s="35"/>
      <c r="O816" s="35" t="s">
        <v>287</v>
      </c>
      <c r="P816" s="38"/>
      <c r="Q816" s="38"/>
      <c r="R816" s="35"/>
    </row>
    <row r="817" spans="1:18" x14ac:dyDescent="0.25">
      <c r="A817" s="12"/>
      <c r="B817" s="11"/>
      <c r="C817" s="46"/>
      <c r="D817" s="46"/>
      <c r="E817" s="46"/>
      <c r="F817" s="46"/>
      <c r="G817" s="46"/>
      <c r="H817" s="46"/>
      <c r="I817" s="46"/>
      <c r="J817" s="46"/>
      <c r="K817" s="46"/>
      <c r="L817" s="46"/>
      <c r="M817" s="46"/>
      <c r="N817" s="46"/>
      <c r="O817" s="46"/>
      <c r="P817" s="46"/>
      <c r="Q817" s="46"/>
      <c r="R817" s="46"/>
    </row>
    <row r="818" spans="1:18" x14ac:dyDescent="0.25">
      <c r="A818" s="12"/>
      <c r="B818" s="106" t="s">
        <v>402</v>
      </c>
      <c r="C818" s="20" t="s">
        <v>287</v>
      </c>
      <c r="D818" s="11"/>
      <c r="E818" s="11"/>
      <c r="F818" s="11"/>
      <c r="G818" s="20" t="s">
        <v>287</v>
      </c>
      <c r="H818" s="11"/>
      <c r="I818" s="11"/>
      <c r="J818" s="11"/>
      <c r="K818" s="20" t="s">
        <v>287</v>
      </c>
      <c r="L818" s="11"/>
      <c r="M818" s="11"/>
      <c r="N818" s="11"/>
      <c r="O818" s="20" t="s">
        <v>287</v>
      </c>
      <c r="P818" s="11"/>
      <c r="Q818" s="11"/>
      <c r="R818" s="11"/>
    </row>
    <row r="819" spans="1:18" x14ac:dyDescent="0.25">
      <c r="A819" s="12"/>
      <c r="B819" s="21" t="s">
        <v>372</v>
      </c>
      <c r="C819" s="37" t="s">
        <v>287</v>
      </c>
      <c r="D819" s="23"/>
      <c r="E819" s="23"/>
      <c r="F819" s="23"/>
      <c r="G819" s="37" t="s">
        <v>287</v>
      </c>
      <c r="H819" s="23"/>
      <c r="I819" s="23"/>
      <c r="J819" s="23"/>
      <c r="K819" s="37" t="s">
        <v>287</v>
      </c>
      <c r="L819" s="23"/>
      <c r="M819" s="23"/>
      <c r="N819" s="23"/>
      <c r="O819" s="37" t="s">
        <v>287</v>
      </c>
      <c r="P819" s="23"/>
      <c r="Q819" s="23"/>
      <c r="R819" s="23"/>
    </row>
    <row r="820" spans="1:18" x14ac:dyDescent="0.25">
      <c r="A820" s="12"/>
      <c r="B820" s="81" t="s">
        <v>373</v>
      </c>
      <c r="C820" s="20" t="s">
        <v>287</v>
      </c>
      <c r="D820" s="18" t="s">
        <v>289</v>
      </c>
      <c r="E820" s="32" t="s">
        <v>293</v>
      </c>
      <c r="F820" s="18" t="s">
        <v>287</v>
      </c>
      <c r="G820" s="20" t="s">
        <v>287</v>
      </c>
      <c r="H820" s="18" t="s">
        <v>289</v>
      </c>
      <c r="I820" s="32">
        <v>310</v>
      </c>
      <c r="J820" s="18" t="s">
        <v>287</v>
      </c>
      <c r="K820" s="20" t="s">
        <v>287</v>
      </c>
      <c r="L820" s="11" t="s">
        <v>289</v>
      </c>
      <c r="M820" s="34">
        <v>52</v>
      </c>
      <c r="N820" s="18" t="s">
        <v>287</v>
      </c>
      <c r="O820" s="20" t="s">
        <v>287</v>
      </c>
      <c r="P820" s="11" t="s">
        <v>289</v>
      </c>
      <c r="Q820" s="34">
        <v>362</v>
      </c>
      <c r="R820" s="18" t="s">
        <v>287</v>
      </c>
    </row>
    <row r="821" spans="1:18" x14ac:dyDescent="0.25">
      <c r="A821" s="12"/>
      <c r="B821" s="82" t="s">
        <v>374</v>
      </c>
      <c r="C821" s="37" t="s">
        <v>287</v>
      </c>
      <c r="D821" s="27"/>
      <c r="E821" s="29" t="s">
        <v>293</v>
      </c>
      <c r="F821" s="27" t="s">
        <v>287</v>
      </c>
      <c r="G821" s="37" t="s">
        <v>287</v>
      </c>
      <c r="H821" s="27"/>
      <c r="I821" s="29" t="s">
        <v>293</v>
      </c>
      <c r="J821" s="27" t="s">
        <v>287</v>
      </c>
      <c r="K821" s="37" t="s">
        <v>287</v>
      </c>
      <c r="L821" s="27"/>
      <c r="M821" s="29" t="s">
        <v>293</v>
      </c>
      <c r="N821" s="27" t="s">
        <v>287</v>
      </c>
      <c r="O821" s="37" t="s">
        <v>287</v>
      </c>
      <c r="P821" s="27"/>
      <c r="Q821" s="29" t="s">
        <v>293</v>
      </c>
      <c r="R821" s="27" t="s">
        <v>287</v>
      </c>
    </row>
    <row r="822" spans="1:18" x14ac:dyDescent="0.25">
      <c r="A822" s="12"/>
      <c r="B822" s="81" t="s">
        <v>375</v>
      </c>
      <c r="C822" s="20" t="s">
        <v>287</v>
      </c>
      <c r="D822" s="18"/>
      <c r="E822" s="32" t="s">
        <v>293</v>
      </c>
      <c r="F822" s="18" t="s">
        <v>287</v>
      </c>
      <c r="G822" s="20" t="s">
        <v>287</v>
      </c>
      <c r="H822" s="18"/>
      <c r="I822" s="32">
        <v>299</v>
      </c>
      <c r="J822" s="18" t="s">
        <v>287</v>
      </c>
      <c r="K822" s="20" t="s">
        <v>287</v>
      </c>
      <c r="L822" s="11"/>
      <c r="M822" s="78">
        <v>1238</v>
      </c>
      <c r="N822" s="18" t="s">
        <v>287</v>
      </c>
      <c r="O822" s="20" t="s">
        <v>287</v>
      </c>
      <c r="P822" s="11"/>
      <c r="Q822" s="78">
        <v>1537</v>
      </c>
      <c r="R822" s="18" t="s">
        <v>287</v>
      </c>
    </row>
    <row r="823" spans="1:18" x14ac:dyDescent="0.25">
      <c r="A823" s="12"/>
      <c r="B823" s="82" t="s">
        <v>376</v>
      </c>
      <c r="C823" s="37" t="s">
        <v>287</v>
      </c>
      <c r="D823" s="27"/>
      <c r="E823" s="29">
        <v>471</v>
      </c>
      <c r="F823" s="27" t="s">
        <v>287</v>
      </c>
      <c r="G823" s="37" t="s">
        <v>287</v>
      </c>
      <c r="H823" s="27"/>
      <c r="I823" s="29" t="s">
        <v>293</v>
      </c>
      <c r="J823" s="27" t="s">
        <v>287</v>
      </c>
      <c r="K823" s="37" t="s">
        <v>287</v>
      </c>
      <c r="L823" s="27"/>
      <c r="M823" s="29" t="s">
        <v>293</v>
      </c>
      <c r="N823" s="27" t="s">
        <v>287</v>
      </c>
      <c r="O823" s="37" t="s">
        <v>287</v>
      </c>
      <c r="P823" s="23"/>
      <c r="Q823" s="25">
        <v>471</v>
      </c>
      <c r="R823" s="27" t="s">
        <v>287</v>
      </c>
    </row>
    <row r="824" spans="1:18" ht="15.75" thickBot="1" x14ac:dyDescent="0.3">
      <c r="A824" s="12"/>
      <c r="B824" s="81" t="s">
        <v>377</v>
      </c>
      <c r="C824" s="20" t="s">
        <v>287</v>
      </c>
      <c r="D824" s="18"/>
      <c r="E824" s="32" t="s">
        <v>293</v>
      </c>
      <c r="F824" s="18" t="s">
        <v>287</v>
      </c>
      <c r="G824" s="20" t="s">
        <v>287</v>
      </c>
      <c r="H824" s="18"/>
      <c r="I824" s="32" t="s">
        <v>293</v>
      </c>
      <c r="J824" s="18" t="s">
        <v>287</v>
      </c>
      <c r="K824" s="20" t="s">
        <v>287</v>
      </c>
      <c r="L824" s="11"/>
      <c r="M824" s="34">
        <v>678</v>
      </c>
      <c r="N824" s="18" t="s">
        <v>287</v>
      </c>
      <c r="O824" s="20" t="s">
        <v>287</v>
      </c>
      <c r="P824" s="11"/>
      <c r="Q824" s="34">
        <v>678</v>
      </c>
      <c r="R824" s="18" t="s">
        <v>287</v>
      </c>
    </row>
    <row r="825" spans="1:18" x14ac:dyDescent="0.25">
      <c r="A825" s="12"/>
      <c r="B825" s="35"/>
      <c r="C825" s="35" t="s">
        <v>287</v>
      </c>
      <c r="D825" s="36"/>
      <c r="E825" s="36"/>
      <c r="F825" s="35"/>
      <c r="G825" s="35" t="s">
        <v>287</v>
      </c>
      <c r="H825" s="36"/>
      <c r="I825" s="36"/>
      <c r="J825" s="35"/>
      <c r="K825" s="35" t="s">
        <v>287</v>
      </c>
      <c r="L825" s="36"/>
      <c r="M825" s="36"/>
      <c r="N825" s="35"/>
      <c r="O825" s="35" t="s">
        <v>287</v>
      </c>
      <c r="P825" s="36"/>
      <c r="Q825" s="36"/>
      <c r="R825" s="35"/>
    </row>
    <row r="826" spans="1:18" ht="15.75" thickBot="1" x14ac:dyDescent="0.3">
      <c r="A826" s="12"/>
      <c r="B826" s="99" t="s">
        <v>378</v>
      </c>
      <c r="C826" s="37" t="s">
        <v>287</v>
      </c>
      <c r="D826" s="23"/>
      <c r="E826" s="25">
        <v>471</v>
      </c>
      <c r="F826" s="27" t="s">
        <v>287</v>
      </c>
      <c r="G826" s="37" t="s">
        <v>287</v>
      </c>
      <c r="H826" s="23"/>
      <c r="I826" s="25">
        <v>609</v>
      </c>
      <c r="J826" s="27" t="s">
        <v>287</v>
      </c>
      <c r="K826" s="37" t="s">
        <v>287</v>
      </c>
      <c r="L826" s="23"/>
      <c r="M826" s="41">
        <v>1968</v>
      </c>
      <c r="N826" s="27" t="s">
        <v>287</v>
      </c>
      <c r="O826" s="37" t="s">
        <v>287</v>
      </c>
      <c r="P826" s="23"/>
      <c r="Q826" s="41">
        <v>3048</v>
      </c>
      <c r="R826" s="27" t="s">
        <v>287</v>
      </c>
    </row>
    <row r="827" spans="1:18" x14ac:dyDescent="0.25">
      <c r="A827" s="12"/>
      <c r="B827" s="35"/>
      <c r="C827" s="35" t="s">
        <v>287</v>
      </c>
      <c r="D827" s="36"/>
      <c r="E827" s="36"/>
      <c r="F827" s="35"/>
      <c r="G827" s="35" t="s">
        <v>287</v>
      </c>
      <c r="H827" s="36"/>
      <c r="I827" s="36"/>
      <c r="J827" s="35"/>
      <c r="K827" s="35" t="s">
        <v>287</v>
      </c>
      <c r="L827" s="36"/>
      <c r="M827" s="36"/>
      <c r="N827" s="35"/>
      <c r="O827" s="35" t="s">
        <v>287</v>
      </c>
      <c r="P827" s="36"/>
      <c r="Q827" s="36"/>
      <c r="R827" s="35"/>
    </row>
    <row r="828" spans="1:18" x14ac:dyDescent="0.25">
      <c r="A828" s="12"/>
      <c r="B828" s="11"/>
      <c r="C828" s="46"/>
      <c r="D828" s="46"/>
      <c r="E828" s="46"/>
      <c r="F828" s="46"/>
      <c r="G828" s="46"/>
      <c r="H828" s="46"/>
      <c r="I828" s="46"/>
      <c r="J828" s="46"/>
      <c r="K828" s="46"/>
      <c r="L828" s="46"/>
      <c r="M828" s="46"/>
      <c r="N828" s="46"/>
      <c r="O828" s="46"/>
      <c r="P828" s="46"/>
      <c r="Q828" s="46"/>
      <c r="R828" s="46"/>
    </row>
    <row r="829" spans="1:18" x14ac:dyDescent="0.25">
      <c r="A829" s="12"/>
      <c r="B829" s="30" t="s">
        <v>379</v>
      </c>
      <c r="C829" s="20" t="s">
        <v>287</v>
      </c>
      <c r="D829" s="11"/>
      <c r="E829" s="11"/>
      <c r="F829" s="11"/>
      <c r="G829" s="20" t="s">
        <v>287</v>
      </c>
      <c r="H829" s="11"/>
      <c r="I829" s="11"/>
      <c r="J829" s="11"/>
      <c r="K829" s="20" t="s">
        <v>287</v>
      </c>
      <c r="L829" s="11"/>
      <c r="M829" s="11"/>
      <c r="N829" s="11"/>
      <c r="O829" s="20" t="s">
        <v>287</v>
      </c>
      <c r="P829" s="11"/>
      <c r="Q829" s="11"/>
      <c r="R829" s="11"/>
    </row>
    <row r="830" spans="1:18" x14ac:dyDescent="0.25">
      <c r="A830" s="12"/>
      <c r="B830" s="82" t="s">
        <v>380</v>
      </c>
      <c r="C830" s="37" t="s">
        <v>287</v>
      </c>
      <c r="D830" s="23"/>
      <c r="E830" s="25">
        <v>5</v>
      </c>
      <c r="F830" s="27" t="s">
        <v>287</v>
      </c>
      <c r="G830" s="37" t="s">
        <v>287</v>
      </c>
      <c r="H830" s="27"/>
      <c r="I830" s="29" t="s">
        <v>293</v>
      </c>
      <c r="J830" s="27" t="s">
        <v>287</v>
      </c>
      <c r="K830" s="37" t="s">
        <v>287</v>
      </c>
      <c r="L830" s="23"/>
      <c r="M830" s="25">
        <v>896</v>
      </c>
      <c r="N830" s="27" t="s">
        <v>287</v>
      </c>
      <c r="O830" s="37" t="s">
        <v>287</v>
      </c>
      <c r="P830" s="23"/>
      <c r="Q830" s="25">
        <v>901</v>
      </c>
      <c r="R830" s="27" t="s">
        <v>287</v>
      </c>
    </row>
    <row r="831" spans="1:18" ht="15.75" thickBot="1" x14ac:dyDescent="0.3">
      <c r="A831" s="12"/>
      <c r="B831" s="81" t="s">
        <v>381</v>
      </c>
      <c r="C831" s="20" t="s">
        <v>287</v>
      </c>
      <c r="D831" s="11"/>
      <c r="E831" s="34">
        <v>29</v>
      </c>
      <c r="F831" s="18" t="s">
        <v>287</v>
      </c>
      <c r="G831" s="20" t="s">
        <v>287</v>
      </c>
      <c r="H831" s="18"/>
      <c r="I831" s="32" t="s">
        <v>293</v>
      </c>
      <c r="J831" s="18" t="s">
        <v>287</v>
      </c>
      <c r="K831" s="20" t="s">
        <v>287</v>
      </c>
      <c r="L831" s="18"/>
      <c r="M831" s="32" t="s">
        <v>293</v>
      </c>
      <c r="N831" s="18" t="s">
        <v>287</v>
      </c>
      <c r="O831" s="20" t="s">
        <v>287</v>
      </c>
      <c r="P831" s="11"/>
      <c r="Q831" s="34">
        <v>29</v>
      </c>
      <c r="R831" s="18" t="s">
        <v>287</v>
      </c>
    </row>
    <row r="832" spans="1:18" x14ac:dyDescent="0.25">
      <c r="A832" s="12"/>
      <c r="B832" s="35"/>
      <c r="C832" s="35" t="s">
        <v>287</v>
      </c>
      <c r="D832" s="36"/>
      <c r="E832" s="36"/>
      <c r="F832" s="35"/>
      <c r="G832" s="35" t="s">
        <v>287</v>
      </c>
      <c r="H832" s="36"/>
      <c r="I832" s="36"/>
      <c r="J832" s="35"/>
      <c r="K832" s="35" t="s">
        <v>287</v>
      </c>
      <c r="L832" s="36"/>
      <c r="M832" s="36"/>
      <c r="N832" s="35"/>
      <c r="O832" s="35" t="s">
        <v>287</v>
      </c>
      <c r="P832" s="36"/>
      <c r="Q832" s="36"/>
      <c r="R832" s="35"/>
    </row>
    <row r="833" spans="1:34" ht="15.75" thickBot="1" x14ac:dyDescent="0.3">
      <c r="A833" s="12"/>
      <c r="B833" s="99" t="s">
        <v>382</v>
      </c>
      <c r="C833" s="37" t="s">
        <v>287</v>
      </c>
      <c r="D833" s="23"/>
      <c r="E833" s="25">
        <v>34</v>
      </c>
      <c r="F833" s="27" t="s">
        <v>287</v>
      </c>
      <c r="G833" s="37" t="s">
        <v>287</v>
      </c>
      <c r="H833" s="27"/>
      <c r="I833" s="29" t="s">
        <v>293</v>
      </c>
      <c r="J833" s="27" t="s">
        <v>287</v>
      </c>
      <c r="K833" s="37" t="s">
        <v>287</v>
      </c>
      <c r="L833" s="23"/>
      <c r="M833" s="25">
        <v>896</v>
      </c>
      <c r="N833" s="27" t="s">
        <v>287</v>
      </c>
      <c r="O833" s="37" t="s">
        <v>287</v>
      </c>
      <c r="P833" s="23"/>
      <c r="Q833" s="25">
        <v>930</v>
      </c>
      <c r="R833" s="27" t="s">
        <v>287</v>
      </c>
    </row>
    <row r="834" spans="1:34" x14ac:dyDescent="0.25">
      <c r="A834" s="12"/>
      <c r="B834" s="35"/>
      <c r="C834" s="35" t="s">
        <v>287</v>
      </c>
      <c r="D834" s="36"/>
      <c r="E834" s="36"/>
      <c r="F834" s="35"/>
      <c r="G834" s="35" t="s">
        <v>287</v>
      </c>
      <c r="H834" s="36"/>
      <c r="I834" s="36"/>
      <c r="J834" s="35"/>
      <c r="K834" s="35" t="s">
        <v>287</v>
      </c>
      <c r="L834" s="36"/>
      <c r="M834" s="36"/>
      <c r="N834" s="35"/>
      <c r="O834" s="35" t="s">
        <v>287</v>
      </c>
      <c r="P834" s="36"/>
      <c r="Q834" s="36"/>
      <c r="R834" s="35"/>
    </row>
    <row r="835" spans="1:34" ht="15.75" thickBot="1" x14ac:dyDescent="0.3">
      <c r="A835" s="12"/>
      <c r="B835" s="101" t="s">
        <v>383</v>
      </c>
      <c r="C835" s="20" t="s">
        <v>287</v>
      </c>
      <c r="D835" s="11" t="s">
        <v>289</v>
      </c>
      <c r="E835" s="34">
        <v>505</v>
      </c>
      <c r="F835" s="18" t="s">
        <v>287</v>
      </c>
      <c r="G835" s="20" t="s">
        <v>287</v>
      </c>
      <c r="H835" s="11" t="s">
        <v>289</v>
      </c>
      <c r="I835" s="34">
        <v>609</v>
      </c>
      <c r="J835" s="18" t="s">
        <v>287</v>
      </c>
      <c r="K835" s="20" t="s">
        <v>287</v>
      </c>
      <c r="L835" s="11" t="s">
        <v>289</v>
      </c>
      <c r="M835" s="78">
        <v>2864</v>
      </c>
      <c r="N835" s="18" t="s">
        <v>287</v>
      </c>
      <c r="O835" s="20" t="s">
        <v>287</v>
      </c>
      <c r="P835" s="11" t="s">
        <v>289</v>
      </c>
      <c r="Q835" s="78">
        <v>3978</v>
      </c>
      <c r="R835" s="18" t="s">
        <v>287</v>
      </c>
    </row>
    <row r="836" spans="1:34" ht="15.75" thickTop="1" x14ac:dyDescent="0.25">
      <c r="A836" s="12"/>
      <c r="B836" s="35"/>
      <c r="C836" s="35" t="s">
        <v>287</v>
      </c>
      <c r="D836" s="38"/>
      <c r="E836" s="38"/>
      <c r="F836" s="35"/>
      <c r="G836" s="35" t="s">
        <v>287</v>
      </c>
      <c r="H836" s="38"/>
      <c r="I836" s="38"/>
      <c r="J836" s="35"/>
      <c r="K836" s="35" t="s">
        <v>287</v>
      </c>
      <c r="L836" s="38"/>
      <c r="M836" s="38"/>
      <c r="N836" s="35"/>
      <c r="O836" s="35" t="s">
        <v>287</v>
      </c>
      <c r="P836" s="38"/>
      <c r="Q836" s="38"/>
      <c r="R836" s="35"/>
    </row>
    <row r="837" spans="1:34" ht="15" customHeight="1" x14ac:dyDescent="0.25">
      <c r="A837" s="12" t="s">
        <v>931</v>
      </c>
      <c r="B837" s="42" t="s">
        <v>7</v>
      </c>
      <c r="C837" s="42"/>
      <c r="D837" s="42"/>
      <c r="E837" s="42"/>
      <c r="F837" s="42"/>
      <c r="G837" s="42"/>
      <c r="H837" s="42"/>
      <c r="I837" s="42"/>
      <c r="J837" s="42"/>
      <c r="K837" s="42"/>
      <c r="L837" s="42"/>
      <c r="M837" s="42"/>
      <c r="N837" s="42"/>
      <c r="O837" s="42"/>
      <c r="P837" s="42"/>
      <c r="Q837" s="42"/>
      <c r="R837" s="42"/>
      <c r="S837" s="42"/>
      <c r="T837" s="42"/>
      <c r="U837" s="42"/>
      <c r="V837" s="42"/>
      <c r="W837" s="42"/>
      <c r="X837" s="42"/>
      <c r="Y837" s="42"/>
      <c r="Z837" s="42"/>
      <c r="AA837" s="42"/>
      <c r="AB837" s="42"/>
      <c r="AC837" s="42"/>
      <c r="AD837" s="42"/>
      <c r="AE837" s="42"/>
      <c r="AF837" s="42"/>
      <c r="AG837" s="42"/>
      <c r="AH837" s="42"/>
    </row>
    <row r="838" spans="1:34" x14ac:dyDescent="0.25">
      <c r="A838" s="12"/>
      <c r="B838" s="46" t="s">
        <v>518</v>
      </c>
      <c r="C838" s="46"/>
      <c r="D838" s="46"/>
      <c r="E838" s="46"/>
      <c r="F838" s="46"/>
      <c r="G838" s="46"/>
      <c r="H838" s="46"/>
      <c r="I838" s="46"/>
      <c r="J838" s="46"/>
      <c r="K838" s="46"/>
      <c r="L838" s="46"/>
      <c r="M838" s="46"/>
      <c r="N838" s="46"/>
      <c r="O838" s="46"/>
      <c r="P838" s="46"/>
      <c r="Q838" s="46"/>
      <c r="R838" s="46"/>
      <c r="S838" s="46"/>
      <c r="T838" s="46"/>
      <c r="U838" s="46"/>
      <c r="V838" s="46"/>
      <c r="W838" s="46"/>
      <c r="X838" s="46"/>
      <c r="Y838" s="46"/>
      <c r="Z838" s="46"/>
      <c r="AA838" s="46"/>
      <c r="AB838" s="46"/>
      <c r="AC838" s="46"/>
      <c r="AD838" s="46"/>
      <c r="AE838" s="46"/>
      <c r="AF838" s="46"/>
      <c r="AG838" s="46"/>
      <c r="AH838" s="46"/>
    </row>
    <row r="839" spans="1:34" ht="15.75" x14ac:dyDescent="0.25">
      <c r="A839" s="12"/>
      <c r="B839" s="47"/>
      <c r="C839" s="47"/>
      <c r="D839" s="47"/>
      <c r="E839" s="47"/>
      <c r="F839" s="47"/>
      <c r="G839" s="47"/>
      <c r="H839" s="47"/>
      <c r="I839" s="47"/>
      <c r="J839" s="47"/>
      <c r="K839" s="47"/>
      <c r="L839" s="47"/>
      <c r="M839" s="47"/>
      <c r="N839" s="47"/>
      <c r="O839" s="47"/>
      <c r="P839" s="47"/>
      <c r="Q839" s="47"/>
      <c r="R839" s="47"/>
      <c r="S839" s="47"/>
      <c r="T839" s="47"/>
      <c r="U839" s="47"/>
      <c r="V839" s="47"/>
      <c r="W839" s="47"/>
      <c r="X839" s="47"/>
      <c r="Y839" s="47"/>
      <c r="Z839" s="47"/>
      <c r="AA839" s="47"/>
      <c r="AB839" s="47"/>
      <c r="AC839" s="47"/>
      <c r="AD839" s="47"/>
      <c r="AE839" s="47"/>
      <c r="AF839" s="47"/>
      <c r="AG839" s="47"/>
      <c r="AH839" s="47"/>
    </row>
    <row r="840" spans="1:34" x14ac:dyDescent="0.25">
      <c r="A840" s="12"/>
      <c r="B840" s="11"/>
      <c r="C840" s="11"/>
      <c r="D840" s="11"/>
      <c r="E840" s="11"/>
      <c r="F840" s="11"/>
      <c r="G840" s="11"/>
      <c r="H840" s="11"/>
      <c r="I840" s="11"/>
      <c r="J840" s="11"/>
      <c r="K840" s="11"/>
      <c r="L840" s="11"/>
      <c r="M840" s="11"/>
      <c r="N840" s="11"/>
      <c r="O840" s="11"/>
      <c r="P840" s="11"/>
      <c r="Q840" s="11"/>
      <c r="R840" s="11"/>
      <c r="S840" s="11"/>
      <c r="T840" s="11"/>
      <c r="U840" s="11"/>
      <c r="V840" s="11"/>
      <c r="W840" s="11"/>
      <c r="X840" s="11"/>
      <c r="Y840" s="11"/>
      <c r="Z840" s="11"/>
    </row>
    <row r="841" spans="1:34" ht="15.75" thickBot="1" x14ac:dyDescent="0.3">
      <c r="A841" s="12"/>
      <c r="B841" s="20"/>
      <c r="C841" s="20" t="s">
        <v>287</v>
      </c>
      <c r="D841" s="39" t="s">
        <v>422</v>
      </c>
      <c r="E841" s="39"/>
      <c r="F841" s="39"/>
      <c r="G841" s="39"/>
      <c r="H841" s="39"/>
      <c r="I841" s="39"/>
      <c r="J841" s="39"/>
      <c r="K841" s="39"/>
      <c r="L841" s="39"/>
      <c r="M841" s="39"/>
      <c r="N841" s="20"/>
      <c r="O841" s="20" t="s">
        <v>287</v>
      </c>
      <c r="P841" s="39" t="s">
        <v>438</v>
      </c>
      <c r="Q841" s="39"/>
      <c r="R841" s="39"/>
      <c r="S841" s="39"/>
      <c r="T841" s="39"/>
      <c r="U841" s="39"/>
      <c r="V841" s="39"/>
      <c r="W841" s="39"/>
      <c r="X841" s="39"/>
      <c r="Y841" s="39"/>
      <c r="Z841" s="20"/>
    </row>
    <row r="842" spans="1:34" x14ac:dyDescent="0.25">
      <c r="A842" s="12"/>
      <c r="B842" s="85" t="s">
        <v>286</v>
      </c>
      <c r="C842" s="86" t="s">
        <v>287</v>
      </c>
      <c r="D842" s="98" t="s">
        <v>695</v>
      </c>
      <c r="E842" s="98"/>
      <c r="F842" s="97"/>
      <c r="G842" s="97" t="s">
        <v>287</v>
      </c>
      <c r="H842" s="98" t="s">
        <v>522</v>
      </c>
      <c r="I842" s="98"/>
      <c r="J842" s="97"/>
      <c r="K842" s="97" t="s">
        <v>287</v>
      </c>
      <c r="L842" s="98" t="s">
        <v>525</v>
      </c>
      <c r="M842" s="98"/>
      <c r="N842" s="86"/>
      <c r="O842" s="86" t="s">
        <v>287</v>
      </c>
      <c r="P842" s="98" t="s">
        <v>695</v>
      </c>
      <c r="Q842" s="98"/>
      <c r="R842" s="97"/>
      <c r="S842" s="97" t="s">
        <v>287</v>
      </c>
      <c r="T842" s="98" t="s">
        <v>522</v>
      </c>
      <c r="U842" s="98"/>
      <c r="V842" s="97"/>
      <c r="W842" s="97" t="s">
        <v>287</v>
      </c>
      <c r="X842" s="98" t="s">
        <v>525</v>
      </c>
      <c r="Y842" s="98"/>
      <c r="Z842" s="86"/>
    </row>
    <row r="843" spans="1:34" x14ac:dyDescent="0.25">
      <c r="A843" s="12"/>
      <c r="B843" s="85"/>
      <c r="C843" s="86"/>
      <c r="D843" s="83" t="s">
        <v>521</v>
      </c>
      <c r="E843" s="83"/>
      <c r="F843" s="86"/>
      <c r="G843" s="86"/>
      <c r="H843" s="83" t="s">
        <v>523</v>
      </c>
      <c r="I843" s="83"/>
      <c r="J843" s="86"/>
      <c r="K843" s="86"/>
      <c r="L843" s="83" t="s">
        <v>523</v>
      </c>
      <c r="M843" s="83"/>
      <c r="N843" s="86"/>
      <c r="O843" s="86"/>
      <c r="P843" s="83" t="s">
        <v>521</v>
      </c>
      <c r="Q843" s="83"/>
      <c r="R843" s="86"/>
      <c r="S843" s="86"/>
      <c r="T843" s="83" t="s">
        <v>523</v>
      </c>
      <c r="U843" s="83"/>
      <c r="V843" s="86"/>
      <c r="W843" s="86"/>
      <c r="X843" s="83" t="s">
        <v>523</v>
      </c>
      <c r="Y843" s="83"/>
      <c r="Z843" s="86"/>
    </row>
    <row r="844" spans="1:34" x14ac:dyDescent="0.25">
      <c r="A844" s="12"/>
      <c r="B844" s="85"/>
      <c r="C844" s="86"/>
      <c r="D844" s="83"/>
      <c r="E844" s="83"/>
      <c r="F844" s="86"/>
      <c r="G844" s="86"/>
      <c r="H844" s="83" t="s">
        <v>524</v>
      </c>
      <c r="I844" s="83"/>
      <c r="J844" s="86"/>
      <c r="K844" s="86"/>
      <c r="L844" s="83" t="s">
        <v>524</v>
      </c>
      <c r="M844" s="83"/>
      <c r="N844" s="86"/>
      <c r="O844" s="86"/>
      <c r="P844" s="83"/>
      <c r="Q844" s="83"/>
      <c r="R844" s="86"/>
      <c r="S844" s="86"/>
      <c r="T844" s="83" t="s">
        <v>524</v>
      </c>
      <c r="U844" s="83"/>
      <c r="V844" s="86"/>
      <c r="W844" s="86"/>
      <c r="X844" s="83" t="s">
        <v>524</v>
      </c>
      <c r="Y844" s="83"/>
      <c r="Z844" s="86"/>
    </row>
    <row r="845" spans="1:34" x14ac:dyDescent="0.25">
      <c r="A845" s="12"/>
      <c r="B845" s="85"/>
      <c r="C845" s="86"/>
      <c r="D845" s="83"/>
      <c r="E845" s="83"/>
      <c r="F845" s="86"/>
      <c r="G845" s="86"/>
      <c r="H845" s="83" t="s">
        <v>476</v>
      </c>
      <c r="I845" s="83"/>
      <c r="J845" s="86"/>
      <c r="K845" s="86"/>
      <c r="L845" s="83" t="s">
        <v>476</v>
      </c>
      <c r="M845" s="83"/>
      <c r="N845" s="86"/>
      <c r="O845" s="86"/>
      <c r="P845" s="83"/>
      <c r="Q845" s="83"/>
      <c r="R845" s="86"/>
      <c r="S845" s="86"/>
      <c r="T845" s="83" t="s">
        <v>476</v>
      </c>
      <c r="U845" s="83"/>
      <c r="V845" s="86"/>
      <c r="W845" s="86"/>
      <c r="X845" s="83" t="s">
        <v>476</v>
      </c>
      <c r="Y845" s="83"/>
      <c r="Z845" s="86"/>
    </row>
    <row r="846" spans="1:34" ht="15.75" thickBot="1" x14ac:dyDescent="0.3">
      <c r="A846" s="12"/>
      <c r="B846" s="85"/>
      <c r="C846" s="86"/>
      <c r="D846" s="39"/>
      <c r="E846" s="39"/>
      <c r="F846" s="86"/>
      <c r="G846" s="86"/>
      <c r="H846" s="39" t="s">
        <v>477</v>
      </c>
      <c r="I846" s="39"/>
      <c r="J846" s="86"/>
      <c r="K846" s="86"/>
      <c r="L846" s="39" t="s">
        <v>477</v>
      </c>
      <c r="M846" s="39"/>
      <c r="N846" s="86"/>
      <c r="O846" s="86"/>
      <c r="P846" s="39"/>
      <c r="Q846" s="39"/>
      <c r="R846" s="86"/>
      <c r="S846" s="86"/>
      <c r="T846" s="39" t="s">
        <v>477</v>
      </c>
      <c r="U846" s="39"/>
      <c r="V846" s="86"/>
      <c r="W846" s="86"/>
      <c r="X846" s="39" t="s">
        <v>477</v>
      </c>
      <c r="Y846" s="39"/>
      <c r="Z846" s="86"/>
    </row>
    <row r="847" spans="1:34" x14ac:dyDescent="0.25">
      <c r="A847" s="12"/>
      <c r="B847" s="21" t="s">
        <v>526</v>
      </c>
      <c r="C847" s="23" t="s">
        <v>287</v>
      </c>
      <c r="D847" s="23"/>
      <c r="E847" s="23"/>
      <c r="F847" s="23"/>
      <c r="G847" s="23" t="s">
        <v>287</v>
      </c>
      <c r="H847" s="23"/>
      <c r="I847" s="23"/>
      <c r="J847" s="23"/>
      <c r="K847" s="23" t="s">
        <v>287</v>
      </c>
      <c r="L847" s="23"/>
      <c r="M847" s="23"/>
      <c r="N847" s="23"/>
      <c r="O847" s="23" t="s">
        <v>287</v>
      </c>
      <c r="P847" s="23"/>
      <c r="Q847" s="23"/>
      <c r="R847" s="23"/>
      <c r="S847" s="23" t="s">
        <v>287</v>
      </c>
      <c r="T847" s="23"/>
      <c r="U847" s="23"/>
      <c r="V847" s="23"/>
      <c r="W847" s="23" t="s">
        <v>287</v>
      </c>
      <c r="X847" s="23"/>
      <c r="Y847" s="23"/>
      <c r="Z847" s="23"/>
    </row>
    <row r="848" spans="1:34" x14ac:dyDescent="0.25">
      <c r="A848" s="12"/>
      <c r="B848" s="81" t="s">
        <v>373</v>
      </c>
      <c r="C848" s="11" t="s">
        <v>287</v>
      </c>
      <c r="D848" s="11"/>
      <c r="E848" s="34">
        <v>5</v>
      </c>
      <c r="F848" s="18" t="s">
        <v>287</v>
      </c>
      <c r="G848" s="11" t="s">
        <v>287</v>
      </c>
      <c r="H848" s="11" t="s">
        <v>289</v>
      </c>
      <c r="I848" s="78">
        <v>1036</v>
      </c>
      <c r="J848" s="18" t="s">
        <v>287</v>
      </c>
      <c r="K848" s="11" t="s">
        <v>287</v>
      </c>
      <c r="L848" s="11" t="s">
        <v>289</v>
      </c>
      <c r="M848" s="34">
        <v>882</v>
      </c>
      <c r="N848" s="18" t="s">
        <v>287</v>
      </c>
      <c r="O848" s="11" t="s">
        <v>287</v>
      </c>
      <c r="P848" s="11"/>
      <c r="Q848" s="34">
        <v>2</v>
      </c>
      <c r="R848" s="18" t="s">
        <v>287</v>
      </c>
      <c r="S848" s="11" t="s">
        <v>287</v>
      </c>
      <c r="T848" s="11" t="s">
        <v>289</v>
      </c>
      <c r="U848" s="34">
        <v>365</v>
      </c>
      <c r="V848" s="18" t="s">
        <v>287</v>
      </c>
      <c r="W848" s="11" t="s">
        <v>287</v>
      </c>
      <c r="X848" s="11" t="s">
        <v>289</v>
      </c>
      <c r="Y848" s="34">
        <v>361</v>
      </c>
      <c r="Z848" s="18" t="s">
        <v>287</v>
      </c>
    </row>
    <row r="849" spans="1:26" x14ac:dyDescent="0.25">
      <c r="A849" s="12"/>
      <c r="B849" s="82" t="s">
        <v>374</v>
      </c>
      <c r="C849" s="23" t="s">
        <v>287</v>
      </c>
      <c r="D849" s="27"/>
      <c r="E849" s="29" t="s">
        <v>293</v>
      </c>
      <c r="F849" s="27" t="s">
        <v>287</v>
      </c>
      <c r="G849" s="23" t="s">
        <v>287</v>
      </c>
      <c r="H849" s="27"/>
      <c r="I849" s="29" t="s">
        <v>293</v>
      </c>
      <c r="J849" s="27" t="s">
        <v>287</v>
      </c>
      <c r="K849" s="23" t="s">
        <v>287</v>
      </c>
      <c r="L849" s="27"/>
      <c r="M849" s="29" t="s">
        <v>293</v>
      </c>
      <c r="N849" s="27" t="s">
        <v>287</v>
      </c>
      <c r="O849" s="23" t="s">
        <v>287</v>
      </c>
      <c r="P849" s="27"/>
      <c r="Q849" s="29" t="s">
        <v>293</v>
      </c>
      <c r="R849" s="27" t="s">
        <v>287</v>
      </c>
      <c r="S849" s="23" t="s">
        <v>287</v>
      </c>
      <c r="T849" s="27"/>
      <c r="U849" s="29" t="s">
        <v>293</v>
      </c>
      <c r="V849" s="27" t="s">
        <v>287</v>
      </c>
      <c r="W849" s="23" t="s">
        <v>287</v>
      </c>
      <c r="X849" s="27"/>
      <c r="Y849" s="29" t="s">
        <v>293</v>
      </c>
      <c r="Z849" s="27" t="s">
        <v>287</v>
      </c>
    </row>
    <row r="850" spans="1:26" x14ac:dyDescent="0.25">
      <c r="A850" s="12"/>
      <c r="B850" s="81" t="s">
        <v>375</v>
      </c>
      <c r="C850" s="11" t="s">
        <v>287</v>
      </c>
      <c r="D850" s="11"/>
      <c r="E850" s="34">
        <v>3</v>
      </c>
      <c r="F850" s="18" t="s">
        <v>287</v>
      </c>
      <c r="G850" s="11" t="s">
        <v>287</v>
      </c>
      <c r="H850" s="11"/>
      <c r="I850" s="78">
        <v>1452</v>
      </c>
      <c r="J850" s="18" t="s">
        <v>287</v>
      </c>
      <c r="K850" s="11" t="s">
        <v>287</v>
      </c>
      <c r="L850" s="11"/>
      <c r="M850" s="78">
        <v>1432</v>
      </c>
      <c r="N850" s="18" t="s">
        <v>287</v>
      </c>
      <c r="O850" s="11" t="s">
        <v>287</v>
      </c>
      <c r="P850" s="11"/>
      <c r="Q850" s="34">
        <v>3</v>
      </c>
      <c r="R850" s="18" t="s">
        <v>287</v>
      </c>
      <c r="S850" s="11" t="s">
        <v>287</v>
      </c>
      <c r="T850" s="11"/>
      <c r="U850" s="78">
        <v>1556</v>
      </c>
      <c r="V850" s="18" t="s">
        <v>287</v>
      </c>
      <c r="W850" s="11" t="s">
        <v>287</v>
      </c>
      <c r="X850" s="11"/>
      <c r="Y850" s="78">
        <v>1537</v>
      </c>
      <c r="Z850" s="18" t="s">
        <v>287</v>
      </c>
    </row>
    <row r="851" spans="1:26" x14ac:dyDescent="0.25">
      <c r="A851" s="12"/>
      <c r="B851" s="82" t="s">
        <v>376</v>
      </c>
      <c r="C851" s="23" t="s">
        <v>287</v>
      </c>
      <c r="D851" s="23"/>
      <c r="E851" s="25">
        <v>4</v>
      </c>
      <c r="F851" s="27" t="s">
        <v>287</v>
      </c>
      <c r="G851" s="23" t="s">
        <v>287</v>
      </c>
      <c r="H851" s="23"/>
      <c r="I851" s="41">
        <v>1299</v>
      </c>
      <c r="J851" s="27" t="s">
        <v>287</v>
      </c>
      <c r="K851" s="23" t="s">
        <v>287</v>
      </c>
      <c r="L851" s="23"/>
      <c r="M851" s="25">
        <v>539</v>
      </c>
      <c r="N851" s="27" t="s">
        <v>287</v>
      </c>
      <c r="O851" s="23" t="s">
        <v>287</v>
      </c>
      <c r="P851" s="23"/>
      <c r="Q851" s="25">
        <v>3</v>
      </c>
      <c r="R851" s="27" t="s">
        <v>287</v>
      </c>
      <c r="S851" s="23" t="s">
        <v>287</v>
      </c>
      <c r="T851" s="23"/>
      <c r="U851" s="25">
        <v>936</v>
      </c>
      <c r="V851" s="27" t="s">
        <v>287</v>
      </c>
      <c r="W851" s="23" t="s">
        <v>287</v>
      </c>
      <c r="X851" s="23"/>
      <c r="Y851" s="25">
        <v>471</v>
      </c>
      <c r="Z851" s="27" t="s">
        <v>287</v>
      </c>
    </row>
    <row r="852" spans="1:26" x14ac:dyDescent="0.25">
      <c r="A852" s="12"/>
      <c r="B852" s="81" t="s">
        <v>377</v>
      </c>
      <c r="C852" s="11" t="s">
        <v>287</v>
      </c>
      <c r="D852" s="11"/>
      <c r="E852" s="34">
        <v>1</v>
      </c>
      <c r="F852" s="18" t="s">
        <v>287</v>
      </c>
      <c r="G852" s="11" t="s">
        <v>287</v>
      </c>
      <c r="H852" s="11"/>
      <c r="I852" s="34">
        <v>784</v>
      </c>
      <c r="J852" s="18" t="s">
        <v>287</v>
      </c>
      <c r="K852" s="11" t="s">
        <v>287</v>
      </c>
      <c r="L852" s="11"/>
      <c r="M852" s="34">
        <v>676</v>
      </c>
      <c r="N852" s="18" t="s">
        <v>287</v>
      </c>
      <c r="O852" s="11" t="s">
        <v>287</v>
      </c>
      <c r="P852" s="11"/>
      <c r="Q852" s="34">
        <v>1</v>
      </c>
      <c r="R852" s="18" t="s">
        <v>287</v>
      </c>
      <c r="S852" s="11" t="s">
        <v>287</v>
      </c>
      <c r="T852" s="11"/>
      <c r="U852" s="34">
        <v>787</v>
      </c>
      <c r="V852" s="18" t="s">
        <v>287</v>
      </c>
      <c r="W852" s="11" t="s">
        <v>287</v>
      </c>
      <c r="X852" s="11"/>
      <c r="Y852" s="34">
        <v>679</v>
      </c>
      <c r="Z852" s="18" t="s">
        <v>287</v>
      </c>
    </row>
    <row r="853" spans="1:26" x14ac:dyDescent="0.25">
      <c r="A853" s="12"/>
      <c r="B853" s="82" t="s">
        <v>380</v>
      </c>
      <c r="C853" s="23" t="s">
        <v>287</v>
      </c>
      <c r="D853" s="23"/>
      <c r="E853" s="25">
        <v>1</v>
      </c>
      <c r="F853" s="27" t="s">
        <v>287</v>
      </c>
      <c r="G853" s="23" t="s">
        <v>287</v>
      </c>
      <c r="H853" s="23"/>
      <c r="I853" s="41">
        <v>1174</v>
      </c>
      <c r="J853" s="27" t="s">
        <v>287</v>
      </c>
      <c r="K853" s="23" t="s">
        <v>287</v>
      </c>
      <c r="L853" s="23"/>
      <c r="M853" s="25">
        <v>830</v>
      </c>
      <c r="N853" s="27" t="s">
        <v>287</v>
      </c>
      <c r="O853" s="23" t="s">
        <v>287</v>
      </c>
      <c r="P853" s="23"/>
      <c r="Q853" s="25">
        <v>2</v>
      </c>
      <c r="R853" s="27" t="s">
        <v>287</v>
      </c>
      <c r="S853" s="23" t="s">
        <v>287</v>
      </c>
      <c r="T853" s="23"/>
      <c r="U853" s="41">
        <v>1250</v>
      </c>
      <c r="V853" s="27" t="s">
        <v>287</v>
      </c>
      <c r="W853" s="23" t="s">
        <v>287</v>
      </c>
      <c r="X853" s="23"/>
      <c r="Y853" s="25">
        <v>901</v>
      </c>
      <c r="Z853" s="27" t="s">
        <v>287</v>
      </c>
    </row>
    <row r="854" spans="1:26" ht="15.75" thickBot="1" x14ac:dyDescent="0.3">
      <c r="A854" s="12"/>
      <c r="B854" s="81" t="s">
        <v>527</v>
      </c>
      <c r="C854" s="11" t="s">
        <v>287</v>
      </c>
      <c r="D854" s="11"/>
      <c r="E854" s="34">
        <v>5</v>
      </c>
      <c r="F854" s="18" t="s">
        <v>287</v>
      </c>
      <c r="G854" s="11" t="s">
        <v>287</v>
      </c>
      <c r="H854" s="11"/>
      <c r="I854" s="34">
        <v>66</v>
      </c>
      <c r="J854" s="18" t="s">
        <v>287</v>
      </c>
      <c r="K854" s="11" t="s">
        <v>287</v>
      </c>
      <c r="L854" s="11"/>
      <c r="M854" s="34">
        <v>39</v>
      </c>
      <c r="N854" s="18" t="s">
        <v>287</v>
      </c>
      <c r="O854" s="11" t="s">
        <v>287</v>
      </c>
      <c r="P854" s="11"/>
      <c r="Q854" s="34">
        <v>3</v>
      </c>
      <c r="R854" s="18" t="s">
        <v>287</v>
      </c>
      <c r="S854" s="11" t="s">
        <v>287</v>
      </c>
      <c r="T854" s="11"/>
      <c r="U854" s="34">
        <v>41</v>
      </c>
      <c r="V854" s="18" t="s">
        <v>287</v>
      </c>
      <c r="W854" s="11" t="s">
        <v>287</v>
      </c>
      <c r="X854" s="11"/>
      <c r="Y854" s="34">
        <v>29</v>
      </c>
      <c r="Z854" s="18" t="s">
        <v>287</v>
      </c>
    </row>
    <row r="855" spans="1:26" x14ac:dyDescent="0.25">
      <c r="A855" s="12"/>
      <c r="B855" s="35"/>
      <c r="C855" s="35" t="s">
        <v>287</v>
      </c>
      <c r="D855" s="36"/>
      <c r="E855" s="36"/>
      <c r="F855" s="35"/>
      <c r="G855" s="35" t="s">
        <v>287</v>
      </c>
      <c r="H855" s="36"/>
      <c r="I855" s="36"/>
      <c r="J855" s="35"/>
      <c r="K855" s="35" t="s">
        <v>287</v>
      </c>
      <c r="L855" s="36"/>
      <c r="M855" s="36"/>
      <c r="N855" s="35"/>
      <c r="O855" s="35" t="s">
        <v>287</v>
      </c>
      <c r="P855" s="36"/>
      <c r="Q855" s="36"/>
      <c r="R855" s="35"/>
      <c r="S855" s="35" t="s">
        <v>287</v>
      </c>
      <c r="T855" s="36"/>
      <c r="U855" s="36"/>
      <c r="V855" s="35"/>
      <c r="W855" s="35" t="s">
        <v>287</v>
      </c>
      <c r="X855" s="36"/>
      <c r="Y855" s="36"/>
      <c r="Z855" s="35"/>
    </row>
    <row r="856" spans="1:26" ht="15.75" thickBot="1" x14ac:dyDescent="0.3">
      <c r="A856" s="12"/>
      <c r="B856" s="99" t="s">
        <v>133</v>
      </c>
      <c r="C856" s="37" t="s">
        <v>287</v>
      </c>
      <c r="D856" s="23"/>
      <c r="E856" s="25">
        <v>19</v>
      </c>
      <c r="F856" s="27" t="s">
        <v>287</v>
      </c>
      <c r="G856" s="37" t="s">
        <v>287</v>
      </c>
      <c r="H856" s="23" t="s">
        <v>289</v>
      </c>
      <c r="I856" s="41">
        <v>5811</v>
      </c>
      <c r="J856" s="27" t="s">
        <v>287</v>
      </c>
      <c r="K856" s="37" t="s">
        <v>287</v>
      </c>
      <c r="L856" s="23" t="s">
        <v>289</v>
      </c>
      <c r="M856" s="41">
        <v>4398</v>
      </c>
      <c r="N856" s="27" t="s">
        <v>287</v>
      </c>
      <c r="O856" s="37" t="s">
        <v>287</v>
      </c>
      <c r="P856" s="23"/>
      <c r="Q856" s="25">
        <v>14</v>
      </c>
      <c r="R856" s="27" t="s">
        <v>287</v>
      </c>
      <c r="S856" s="37" t="s">
        <v>287</v>
      </c>
      <c r="T856" s="23" t="s">
        <v>289</v>
      </c>
      <c r="U856" s="41">
        <v>4935</v>
      </c>
      <c r="V856" s="27" t="s">
        <v>287</v>
      </c>
      <c r="W856" s="37" t="s">
        <v>287</v>
      </c>
      <c r="X856" s="23" t="s">
        <v>289</v>
      </c>
      <c r="Y856" s="41">
        <v>3978</v>
      </c>
      <c r="Z856" s="27" t="s">
        <v>287</v>
      </c>
    </row>
    <row r="857" spans="1:26" ht="15.75" thickTop="1" x14ac:dyDescent="0.25">
      <c r="A857" s="12"/>
      <c r="B857" s="35"/>
      <c r="C857" s="35" t="s">
        <v>287</v>
      </c>
      <c r="D857" s="38"/>
      <c r="E857" s="38"/>
      <c r="F857" s="35"/>
      <c r="G857" s="35" t="s">
        <v>287</v>
      </c>
      <c r="H857" s="38"/>
      <c r="I857" s="38"/>
      <c r="J857" s="35"/>
      <c r="K857" s="35" t="s">
        <v>287</v>
      </c>
      <c r="L857" s="38"/>
      <c r="M857" s="38"/>
      <c r="N857" s="35"/>
      <c r="O857" s="35" t="s">
        <v>287</v>
      </c>
      <c r="P857" s="38"/>
      <c r="Q857" s="38"/>
      <c r="R857" s="35"/>
      <c r="S857" s="35" t="s">
        <v>287</v>
      </c>
      <c r="T857" s="38"/>
      <c r="U857" s="38"/>
      <c r="V857" s="35"/>
      <c r="W857" s="35" t="s">
        <v>287</v>
      </c>
      <c r="X857" s="38"/>
      <c r="Y857" s="38"/>
      <c r="Z857" s="35"/>
    </row>
  </sheetData>
  <mergeCells count="740">
    <mergeCell ref="A665:A836"/>
    <mergeCell ref="B665:AH665"/>
    <mergeCell ref="B666:AH666"/>
    <mergeCell ref="B667:AH667"/>
    <mergeCell ref="B752:AH752"/>
    <mergeCell ref="A837:A857"/>
    <mergeCell ref="B837:AH837"/>
    <mergeCell ref="B838:AH838"/>
    <mergeCell ref="B839:AH839"/>
    <mergeCell ref="A560:A643"/>
    <mergeCell ref="B560:AH560"/>
    <mergeCell ref="B561:AH561"/>
    <mergeCell ref="B562:AH562"/>
    <mergeCell ref="B603:AH603"/>
    <mergeCell ref="A644:A664"/>
    <mergeCell ref="B644:AH644"/>
    <mergeCell ref="B645:AH645"/>
    <mergeCell ref="B646:AH646"/>
    <mergeCell ref="B663:AH663"/>
    <mergeCell ref="A383:A559"/>
    <mergeCell ref="B383:AH383"/>
    <mergeCell ref="B384:AH384"/>
    <mergeCell ref="B385:AH385"/>
    <mergeCell ref="B386:AH386"/>
    <mergeCell ref="B387:AH387"/>
    <mergeCell ref="B473:AH473"/>
    <mergeCell ref="B474:AH474"/>
    <mergeCell ref="B275:AH275"/>
    <mergeCell ref="A277:A382"/>
    <mergeCell ref="B277:AH277"/>
    <mergeCell ref="B278:AH278"/>
    <mergeCell ref="B279:AH279"/>
    <mergeCell ref="B331:AH331"/>
    <mergeCell ref="B88:AH88"/>
    <mergeCell ref="B144:AH144"/>
    <mergeCell ref="B145:AH145"/>
    <mergeCell ref="A201:A276"/>
    <mergeCell ref="B201:AH201"/>
    <mergeCell ref="B202:AH202"/>
    <mergeCell ref="B203:AH203"/>
    <mergeCell ref="B221:AH221"/>
    <mergeCell ref="B239:AH239"/>
    <mergeCell ref="B257:AH257"/>
    <mergeCell ref="B27:AH27"/>
    <mergeCell ref="B28:AH28"/>
    <mergeCell ref="B29:AH29"/>
    <mergeCell ref="B30:AH30"/>
    <mergeCell ref="B31:AH31"/>
    <mergeCell ref="B87:AH87"/>
    <mergeCell ref="Z842:Z846"/>
    <mergeCell ref="A1:A2"/>
    <mergeCell ref="B1:AH1"/>
    <mergeCell ref="B2:AH2"/>
    <mergeCell ref="B3:AH3"/>
    <mergeCell ref="A4:A26"/>
    <mergeCell ref="B4:AH4"/>
    <mergeCell ref="B5:AH5"/>
    <mergeCell ref="B6:AH6"/>
    <mergeCell ref="A27:A200"/>
    <mergeCell ref="V842:V846"/>
    <mergeCell ref="W842:W846"/>
    <mergeCell ref="X842:Y842"/>
    <mergeCell ref="X843:Y843"/>
    <mergeCell ref="X844:Y844"/>
    <mergeCell ref="X845:Y845"/>
    <mergeCell ref="X846:Y846"/>
    <mergeCell ref="R842:R846"/>
    <mergeCell ref="S842:S846"/>
    <mergeCell ref="T842:U842"/>
    <mergeCell ref="T843:U843"/>
    <mergeCell ref="T844:U844"/>
    <mergeCell ref="T845:U845"/>
    <mergeCell ref="T846:U846"/>
    <mergeCell ref="N842:N846"/>
    <mergeCell ref="O842:O846"/>
    <mergeCell ref="P842:Q842"/>
    <mergeCell ref="P843:Q843"/>
    <mergeCell ref="P844:Q844"/>
    <mergeCell ref="P845:Q845"/>
    <mergeCell ref="P846:Q846"/>
    <mergeCell ref="J842:J846"/>
    <mergeCell ref="K842:K846"/>
    <mergeCell ref="L842:M842"/>
    <mergeCell ref="L843:M843"/>
    <mergeCell ref="L844:M844"/>
    <mergeCell ref="L845:M845"/>
    <mergeCell ref="L846:M846"/>
    <mergeCell ref="G842:G846"/>
    <mergeCell ref="H842:I842"/>
    <mergeCell ref="H843:I843"/>
    <mergeCell ref="H844:I844"/>
    <mergeCell ref="H845:I845"/>
    <mergeCell ref="H846:I846"/>
    <mergeCell ref="D841:M841"/>
    <mergeCell ref="P841:Y841"/>
    <mergeCell ref="B842:B846"/>
    <mergeCell ref="C842:C846"/>
    <mergeCell ref="D842:E842"/>
    <mergeCell ref="D843:E843"/>
    <mergeCell ref="D844:E844"/>
    <mergeCell ref="D845:E845"/>
    <mergeCell ref="D846:E846"/>
    <mergeCell ref="F842:F846"/>
    <mergeCell ref="C817:F817"/>
    <mergeCell ref="G817:J817"/>
    <mergeCell ref="K817:N817"/>
    <mergeCell ref="O817:R817"/>
    <mergeCell ref="C828:F828"/>
    <mergeCell ref="G828:J828"/>
    <mergeCell ref="K828:N828"/>
    <mergeCell ref="O828:R828"/>
    <mergeCell ref="C797:F797"/>
    <mergeCell ref="G797:J797"/>
    <mergeCell ref="K797:N797"/>
    <mergeCell ref="O797:R797"/>
    <mergeCell ref="C808:F808"/>
    <mergeCell ref="G808:J808"/>
    <mergeCell ref="K808:N808"/>
    <mergeCell ref="O808:R808"/>
    <mergeCell ref="C777:F777"/>
    <mergeCell ref="G777:J777"/>
    <mergeCell ref="K777:N777"/>
    <mergeCell ref="O777:R777"/>
    <mergeCell ref="C788:F788"/>
    <mergeCell ref="G788:J788"/>
    <mergeCell ref="K788:N788"/>
    <mergeCell ref="O788:R788"/>
    <mergeCell ref="P755:Q755"/>
    <mergeCell ref="P756:Q756"/>
    <mergeCell ref="P757:Q757"/>
    <mergeCell ref="R755:R757"/>
    <mergeCell ref="C768:F768"/>
    <mergeCell ref="G768:J768"/>
    <mergeCell ref="K768:N768"/>
    <mergeCell ref="O768:R768"/>
    <mergeCell ref="K755:K757"/>
    <mergeCell ref="L755:M755"/>
    <mergeCell ref="L756:M756"/>
    <mergeCell ref="L757:M757"/>
    <mergeCell ref="N755:N757"/>
    <mergeCell ref="O755:O757"/>
    <mergeCell ref="D754:Q754"/>
    <mergeCell ref="B755:B757"/>
    <mergeCell ref="C755:C757"/>
    <mergeCell ref="D755:E757"/>
    <mergeCell ref="F755:F757"/>
    <mergeCell ref="G755:G757"/>
    <mergeCell ref="H755:I755"/>
    <mergeCell ref="H756:I756"/>
    <mergeCell ref="H757:I757"/>
    <mergeCell ref="J755:J757"/>
    <mergeCell ref="C732:F732"/>
    <mergeCell ref="G732:J732"/>
    <mergeCell ref="K732:N732"/>
    <mergeCell ref="O732:R732"/>
    <mergeCell ref="C743:F743"/>
    <mergeCell ref="G743:J743"/>
    <mergeCell ref="K743:N743"/>
    <mergeCell ref="O743:R743"/>
    <mergeCell ref="C712:F712"/>
    <mergeCell ref="G712:J712"/>
    <mergeCell ref="K712:N712"/>
    <mergeCell ref="O712:R712"/>
    <mergeCell ref="C723:F723"/>
    <mergeCell ref="G723:J723"/>
    <mergeCell ref="K723:N723"/>
    <mergeCell ref="O723:R723"/>
    <mergeCell ref="C692:F692"/>
    <mergeCell ref="G692:J692"/>
    <mergeCell ref="K692:N692"/>
    <mergeCell ref="O692:R692"/>
    <mergeCell ref="C703:F703"/>
    <mergeCell ref="G703:J703"/>
    <mergeCell ref="K703:N703"/>
    <mergeCell ref="O703:R703"/>
    <mergeCell ref="O670:O672"/>
    <mergeCell ref="P670:Q670"/>
    <mergeCell ref="P671:Q671"/>
    <mergeCell ref="P672:Q672"/>
    <mergeCell ref="R670:R672"/>
    <mergeCell ref="C683:F683"/>
    <mergeCell ref="G683:J683"/>
    <mergeCell ref="K683:N683"/>
    <mergeCell ref="O683:R683"/>
    <mergeCell ref="J670:J672"/>
    <mergeCell ref="K670:K672"/>
    <mergeCell ref="L670:M670"/>
    <mergeCell ref="L671:M671"/>
    <mergeCell ref="L672:M672"/>
    <mergeCell ref="N670:N672"/>
    <mergeCell ref="AH649:AH651"/>
    <mergeCell ref="D669:Q669"/>
    <mergeCell ref="B670:B672"/>
    <mergeCell ref="C670:C672"/>
    <mergeCell ref="D670:E672"/>
    <mergeCell ref="F670:F672"/>
    <mergeCell ref="G670:G672"/>
    <mergeCell ref="H670:I670"/>
    <mergeCell ref="H671:I671"/>
    <mergeCell ref="H672:I672"/>
    <mergeCell ref="Z649:Z651"/>
    <mergeCell ref="AA649:AA651"/>
    <mergeCell ref="AB649:AC651"/>
    <mergeCell ref="AD649:AD651"/>
    <mergeCell ref="AE649:AE651"/>
    <mergeCell ref="AF649:AG651"/>
    <mergeCell ref="R649:R651"/>
    <mergeCell ref="S649:S651"/>
    <mergeCell ref="T649:U651"/>
    <mergeCell ref="V649:V651"/>
    <mergeCell ref="W649:W651"/>
    <mergeCell ref="X649:Y649"/>
    <mergeCell ref="X650:Y650"/>
    <mergeCell ref="X651:Y651"/>
    <mergeCell ref="J649:J651"/>
    <mergeCell ref="K649:K651"/>
    <mergeCell ref="L649:M651"/>
    <mergeCell ref="N649:N651"/>
    <mergeCell ref="O649:O651"/>
    <mergeCell ref="P649:Q651"/>
    <mergeCell ref="D648:Q648"/>
    <mergeCell ref="T648:AG648"/>
    <mergeCell ref="B649:B651"/>
    <mergeCell ref="C649:C651"/>
    <mergeCell ref="D649:E651"/>
    <mergeCell ref="F649:F651"/>
    <mergeCell ref="G649:G651"/>
    <mergeCell ref="H649:I649"/>
    <mergeCell ref="H650:I650"/>
    <mergeCell ref="H651:I651"/>
    <mergeCell ref="C620:F620"/>
    <mergeCell ref="G620:J620"/>
    <mergeCell ref="K620:N620"/>
    <mergeCell ref="O620:R620"/>
    <mergeCell ref="S620:V620"/>
    <mergeCell ref="C632:F632"/>
    <mergeCell ref="G632:J632"/>
    <mergeCell ref="K632:N632"/>
    <mergeCell ref="O632:R632"/>
    <mergeCell ref="S632:V632"/>
    <mergeCell ref="R606:R608"/>
    <mergeCell ref="S606:S608"/>
    <mergeCell ref="T606:U606"/>
    <mergeCell ref="T607:U607"/>
    <mergeCell ref="T608:U608"/>
    <mergeCell ref="V606:V608"/>
    <mergeCell ref="L606:M606"/>
    <mergeCell ref="L607:M607"/>
    <mergeCell ref="L608:M608"/>
    <mergeCell ref="N606:N608"/>
    <mergeCell ref="O606:O608"/>
    <mergeCell ref="P606:Q606"/>
    <mergeCell ref="P607:Q607"/>
    <mergeCell ref="P608:Q608"/>
    <mergeCell ref="G606:G608"/>
    <mergeCell ref="H606:I606"/>
    <mergeCell ref="H607:I607"/>
    <mergeCell ref="H608:I608"/>
    <mergeCell ref="J606:J608"/>
    <mergeCell ref="K606:K608"/>
    <mergeCell ref="B606:B608"/>
    <mergeCell ref="C606:C608"/>
    <mergeCell ref="D606:E606"/>
    <mergeCell ref="D607:E607"/>
    <mergeCell ref="D608:E608"/>
    <mergeCell ref="F606:F608"/>
    <mergeCell ref="C591:F591"/>
    <mergeCell ref="G591:J591"/>
    <mergeCell ref="K591:N591"/>
    <mergeCell ref="O591:R591"/>
    <mergeCell ref="S591:V591"/>
    <mergeCell ref="D605:U605"/>
    <mergeCell ref="S565:S567"/>
    <mergeCell ref="T565:U565"/>
    <mergeCell ref="T566:U566"/>
    <mergeCell ref="T567:U567"/>
    <mergeCell ref="V565:V567"/>
    <mergeCell ref="C579:F579"/>
    <mergeCell ref="G579:J579"/>
    <mergeCell ref="K579:N579"/>
    <mergeCell ref="O579:R579"/>
    <mergeCell ref="S579:V579"/>
    <mergeCell ref="N565:N567"/>
    <mergeCell ref="O565:O567"/>
    <mergeCell ref="P565:Q565"/>
    <mergeCell ref="P566:Q566"/>
    <mergeCell ref="P567:Q567"/>
    <mergeCell ref="R565:R567"/>
    <mergeCell ref="H567:I567"/>
    <mergeCell ref="J565:J567"/>
    <mergeCell ref="K565:K567"/>
    <mergeCell ref="L565:M565"/>
    <mergeCell ref="L566:M566"/>
    <mergeCell ref="L567:M567"/>
    <mergeCell ref="D564:U564"/>
    <mergeCell ref="B565:B567"/>
    <mergeCell ref="C565:C567"/>
    <mergeCell ref="D565:E565"/>
    <mergeCell ref="D566:E566"/>
    <mergeCell ref="D567:E567"/>
    <mergeCell ref="F565:F567"/>
    <mergeCell ref="G565:G567"/>
    <mergeCell ref="H565:I565"/>
    <mergeCell ref="H566:I566"/>
    <mergeCell ref="C551:F551"/>
    <mergeCell ref="G551:J551"/>
    <mergeCell ref="K551:N551"/>
    <mergeCell ref="O551:R551"/>
    <mergeCell ref="S551:V551"/>
    <mergeCell ref="W551:Z551"/>
    <mergeCell ref="C540:F540"/>
    <mergeCell ref="G540:J540"/>
    <mergeCell ref="K540:N540"/>
    <mergeCell ref="O540:R540"/>
    <mergeCell ref="S540:V540"/>
    <mergeCell ref="W540:Z540"/>
    <mergeCell ref="C531:F531"/>
    <mergeCell ref="G531:J531"/>
    <mergeCell ref="K531:N531"/>
    <mergeCell ref="O531:R531"/>
    <mergeCell ref="S531:V531"/>
    <mergeCell ref="W531:Z531"/>
    <mergeCell ref="C520:F520"/>
    <mergeCell ref="G520:J520"/>
    <mergeCell ref="K520:N520"/>
    <mergeCell ref="O520:R520"/>
    <mergeCell ref="S520:V520"/>
    <mergeCell ref="W520:Z520"/>
    <mergeCell ref="C511:F511"/>
    <mergeCell ref="G511:J511"/>
    <mergeCell ref="K511:N511"/>
    <mergeCell ref="O511:R511"/>
    <mergeCell ref="S511:V511"/>
    <mergeCell ref="W511:Z511"/>
    <mergeCell ref="C500:F500"/>
    <mergeCell ref="G500:J500"/>
    <mergeCell ref="K500:N500"/>
    <mergeCell ref="O500:R500"/>
    <mergeCell ref="S500:V500"/>
    <mergeCell ref="W500:Z500"/>
    <mergeCell ref="Z477:Z480"/>
    <mergeCell ref="C491:F491"/>
    <mergeCell ref="G491:J491"/>
    <mergeCell ref="K491:N491"/>
    <mergeCell ref="O491:R491"/>
    <mergeCell ref="S491:V491"/>
    <mergeCell ref="W491:Z491"/>
    <mergeCell ref="V477:V480"/>
    <mergeCell ref="W477:W480"/>
    <mergeCell ref="X477:Y477"/>
    <mergeCell ref="X478:Y478"/>
    <mergeCell ref="X479:Y479"/>
    <mergeCell ref="X480:Y480"/>
    <mergeCell ref="R477:R480"/>
    <mergeCell ref="S477:S480"/>
    <mergeCell ref="T477:U477"/>
    <mergeCell ref="T478:U478"/>
    <mergeCell ref="T479:U479"/>
    <mergeCell ref="T480:U480"/>
    <mergeCell ref="N477:N480"/>
    <mergeCell ref="O477:O480"/>
    <mergeCell ref="P477:Q477"/>
    <mergeCell ref="P478:Q478"/>
    <mergeCell ref="P479:Q479"/>
    <mergeCell ref="P480:Q480"/>
    <mergeCell ref="H478:I478"/>
    <mergeCell ref="H479:I479"/>
    <mergeCell ref="H480:I480"/>
    <mergeCell ref="J477:J480"/>
    <mergeCell ref="K477:K480"/>
    <mergeCell ref="L477:M477"/>
    <mergeCell ref="L478:M478"/>
    <mergeCell ref="L479:M479"/>
    <mergeCell ref="L480:M480"/>
    <mergeCell ref="D476:Y476"/>
    <mergeCell ref="B477:B480"/>
    <mergeCell ref="C477:C480"/>
    <mergeCell ref="D477:E477"/>
    <mergeCell ref="D478:E478"/>
    <mergeCell ref="D479:E479"/>
    <mergeCell ref="D480:E480"/>
    <mergeCell ref="F477:F480"/>
    <mergeCell ref="G477:G480"/>
    <mergeCell ref="H477:I477"/>
    <mergeCell ref="C464:F464"/>
    <mergeCell ref="G464:J464"/>
    <mergeCell ref="K464:N464"/>
    <mergeCell ref="O464:R464"/>
    <mergeCell ref="S464:V464"/>
    <mergeCell ref="W464:Z464"/>
    <mergeCell ref="C453:F453"/>
    <mergeCell ref="G453:J453"/>
    <mergeCell ref="K453:N453"/>
    <mergeCell ref="O453:R453"/>
    <mergeCell ref="S453:V453"/>
    <mergeCell ref="W453:Z453"/>
    <mergeCell ref="C444:F444"/>
    <mergeCell ref="G444:J444"/>
    <mergeCell ref="K444:N444"/>
    <mergeCell ref="O444:R444"/>
    <mergeCell ref="S444:V444"/>
    <mergeCell ref="W444:Z444"/>
    <mergeCell ref="C433:F433"/>
    <mergeCell ref="G433:J433"/>
    <mergeCell ref="K433:N433"/>
    <mergeCell ref="O433:R433"/>
    <mergeCell ref="S433:V433"/>
    <mergeCell ref="W433:Z433"/>
    <mergeCell ref="C424:F424"/>
    <mergeCell ref="G424:J424"/>
    <mergeCell ref="K424:N424"/>
    <mergeCell ref="O424:R424"/>
    <mergeCell ref="S424:V424"/>
    <mergeCell ref="W424:Z424"/>
    <mergeCell ref="C413:F413"/>
    <mergeCell ref="G413:J413"/>
    <mergeCell ref="K413:N413"/>
    <mergeCell ref="O413:R413"/>
    <mergeCell ref="S413:V413"/>
    <mergeCell ref="W413:Z413"/>
    <mergeCell ref="Z390:Z393"/>
    <mergeCell ref="C404:F404"/>
    <mergeCell ref="G404:J404"/>
    <mergeCell ref="K404:N404"/>
    <mergeCell ref="O404:R404"/>
    <mergeCell ref="S404:V404"/>
    <mergeCell ref="W404:Z404"/>
    <mergeCell ref="V390:V393"/>
    <mergeCell ref="W390:W393"/>
    <mergeCell ref="X390:Y390"/>
    <mergeCell ref="X391:Y391"/>
    <mergeCell ref="X392:Y392"/>
    <mergeCell ref="X393:Y393"/>
    <mergeCell ref="R390:R393"/>
    <mergeCell ref="S390:S393"/>
    <mergeCell ref="T390:U390"/>
    <mergeCell ref="T391:U391"/>
    <mergeCell ref="T392:U392"/>
    <mergeCell ref="T393:U393"/>
    <mergeCell ref="N390:N393"/>
    <mergeCell ref="O390:O393"/>
    <mergeCell ref="P390:Q390"/>
    <mergeCell ref="P391:Q391"/>
    <mergeCell ref="P392:Q392"/>
    <mergeCell ref="P393:Q393"/>
    <mergeCell ref="H391:I391"/>
    <mergeCell ref="H392:I392"/>
    <mergeCell ref="H393:I393"/>
    <mergeCell ref="J390:J393"/>
    <mergeCell ref="K390:K393"/>
    <mergeCell ref="L390:M390"/>
    <mergeCell ref="L391:M391"/>
    <mergeCell ref="L392:M392"/>
    <mergeCell ref="L393:M393"/>
    <mergeCell ref="D389:Y389"/>
    <mergeCell ref="B390:B393"/>
    <mergeCell ref="C390:C393"/>
    <mergeCell ref="D390:E390"/>
    <mergeCell ref="D391:E391"/>
    <mergeCell ref="D392:E392"/>
    <mergeCell ref="D393:E393"/>
    <mergeCell ref="F390:F393"/>
    <mergeCell ref="G390:G393"/>
    <mergeCell ref="H390:I390"/>
    <mergeCell ref="C359:F359"/>
    <mergeCell ref="G359:J359"/>
    <mergeCell ref="K359:N359"/>
    <mergeCell ref="O359:R359"/>
    <mergeCell ref="S359:V359"/>
    <mergeCell ref="C371:F371"/>
    <mergeCell ref="G371:J371"/>
    <mergeCell ref="K371:N371"/>
    <mergeCell ref="O371:R371"/>
    <mergeCell ref="S371:V371"/>
    <mergeCell ref="R334:R335"/>
    <mergeCell ref="S334:S335"/>
    <mergeCell ref="T334:U335"/>
    <mergeCell ref="V334:V335"/>
    <mergeCell ref="C347:F347"/>
    <mergeCell ref="G347:J347"/>
    <mergeCell ref="K347:N347"/>
    <mergeCell ref="O347:R347"/>
    <mergeCell ref="S347:V347"/>
    <mergeCell ref="J334:J335"/>
    <mergeCell ref="K334:K335"/>
    <mergeCell ref="L334:M335"/>
    <mergeCell ref="N334:N335"/>
    <mergeCell ref="O334:O335"/>
    <mergeCell ref="P334:Q335"/>
    <mergeCell ref="B334:B335"/>
    <mergeCell ref="C334:C335"/>
    <mergeCell ref="D334:E335"/>
    <mergeCell ref="F334:F335"/>
    <mergeCell ref="G334:G335"/>
    <mergeCell ref="H334:I334"/>
    <mergeCell ref="H335:I335"/>
    <mergeCell ref="C319:F319"/>
    <mergeCell ref="G319:J319"/>
    <mergeCell ref="K319:N319"/>
    <mergeCell ref="O319:R319"/>
    <mergeCell ref="S319:V319"/>
    <mergeCell ref="D333:U333"/>
    <mergeCell ref="C295:F295"/>
    <mergeCell ref="G295:J295"/>
    <mergeCell ref="K295:N295"/>
    <mergeCell ref="O295:R295"/>
    <mergeCell ref="S295:V295"/>
    <mergeCell ref="C307:F307"/>
    <mergeCell ref="G307:J307"/>
    <mergeCell ref="K307:N307"/>
    <mergeCell ref="O307:R307"/>
    <mergeCell ref="S307:V307"/>
    <mergeCell ref="O282:O283"/>
    <mergeCell ref="P282:Q283"/>
    <mergeCell ref="R282:R283"/>
    <mergeCell ref="S282:S283"/>
    <mergeCell ref="T282:U283"/>
    <mergeCell ref="V282:V283"/>
    <mergeCell ref="H282:I282"/>
    <mergeCell ref="H283:I283"/>
    <mergeCell ref="J282:J283"/>
    <mergeCell ref="K282:K283"/>
    <mergeCell ref="L282:M283"/>
    <mergeCell ref="N282:N283"/>
    <mergeCell ref="R261:R263"/>
    <mergeCell ref="S261:S263"/>
    <mergeCell ref="T261:U263"/>
    <mergeCell ref="V261:V263"/>
    <mergeCell ref="D281:U281"/>
    <mergeCell ref="B282:B283"/>
    <mergeCell ref="C282:C283"/>
    <mergeCell ref="D282:E283"/>
    <mergeCell ref="F282:F283"/>
    <mergeCell ref="G282:G283"/>
    <mergeCell ref="L261:M261"/>
    <mergeCell ref="L262:M262"/>
    <mergeCell ref="L263:M263"/>
    <mergeCell ref="N261:N263"/>
    <mergeCell ref="O261:O263"/>
    <mergeCell ref="P261:Q263"/>
    <mergeCell ref="G261:G263"/>
    <mergeCell ref="H261:I261"/>
    <mergeCell ref="H262:I262"/>
    <mergeCell ref="H263:I263"/>
    <mergeCell ref="J261:J263"/>
    <mergeCell ref="K261:K263"/>
    <mergeCell ref="B261:B263"/>
    <mergeCell ref="C261:C263"/>
    <mergeCell ref="D261:E261"/>
    <mergeCell ref="D262:E262"/>
    <mergeCell ref="D263:E263"/>
    <mergeCell ref="F261:F263"/>
    <mergeCell ref="R243:R245"/>
    <mergeCell ref="S243:S245"/>
    <mergeCell ref="T243:U245"/>
    <mergeCell ref="V243:V245"/>
    <mergeCell ref="D259:U259"/>
    <mergeCell ref="D260:I260"/>
    <mergeCell ref="L260:Q260"/>
    <mergeCell ref="T260:U260"/>
    <mergeCell ref="L243:M243"/>
    <mergeCell ref="L244:M244"/>
    <mergeCell ref="L245:M245"/>
    <mergeCell ref="N243:N245"/>
    <mergeCell ref="O243:O245"/>
    <mergeCell ref="P243:Q245"/>
    <mergeCell ref="G243:G245"/>
    <mergeCell ref="H243:I243"/>
    <mergeCell ref="H244:I244"/>
    <mergeCell ref="H245:I245"/>
    <mergeCell ref="J243:J245"/>
    <mergeCell ref="K243:K245"/>
    <mergeCell ref="B243:B245"/>
    <mergeCell ref="C243:C245"/>
    <mergeCell ref="D243:E243"/>
    <mergeCell ref="D244:E244"/>
    <mergeCell ref="D245:E245"/>
    <mergeCell ref="F243:F245"/>
    <mergeCell ref="R225:R227"/>
    <mergeCell ref="S225:S227"/>
    <mergeCell ref="T225:U227"/>
    <mergeCell ref="V225:V227"/>
    <mergeCell ref="D241:U241"/>
    <mergeCell ref="D242:I242"/>
    <mergeCell ref="L242:Q242"/>
    <mergeCell ref="T242:U242"/>
    <mergeCell ref="L225:M225"/>
    <mergeCell ref="L226:M226"/>
    <mergeCell ref="L227:M227"/>
    <mergeCell ref="N225:N227"/>
    <mergeCell ref="O225:O227"/>
    <mergeCell ref="P225:Q227"/>
    <mergeCell ref="G225:G227"/>
    <mergeCell ref="H225:I225"/>
    <mergeCell ref="H226:I226"/>
    <mergeCell ref="H227:I227"/>
    <mergeCell ref="J225:J227"/>
    <mergeCell ref="K225:K227"/>
    <mergeCell ref="B225:B227"/>
    <mergeCell ref="C225:C227"/>
    <mergeCell ref="D225:E225"/>
    <mergeCell ref="D226:E226"/>
    <mergeCell ref="D227:E227"/>
    <mergeCell ref="F225:F227"/>
    <mergeCell ref="R207:R209"/>
    <mergeCell ref="S207:S209"/>
    <mergeCell ref="T207:U209"/>
    <mergeCell ref="V207:V209"/>
    <mergeCell ref="D223:U223"/>
    <mergeCell ref="D224:I224"/>
    <mergeCell ref="L224:Q224"/>
    <mergeCell ref="T224:U224"/>
    <mergeCell ref="L207:M207"/>
    <mergeCell ref="L208:M208"/>
    <mergeCell ref="L209:M209"/>
    <mergeCell ref="N207:N209"/>
    <mergeCell ref="O207:O209"/>
    <mergeCell ref="P207:Q209"/>
    <mergeCell ref="G207:G209"/>
    <mergeCell ref="H207:I207"/>
    <mergeCell ref="H208:I208"/>
    <mergeCell ref="H209:I209"/>
    <mergeCell ref="J207:J209"/>
    <mergeCell ref="K207:K209"/>
    <mergeCell ref="D205:U205"/>
    <mergeCell ref="D206:I206"/>
    <mergeCell ref="L206:Q206"/>
    <mergeCell ref="T206:U206"/>
    <mergeCell ref="B207:B209"/>
    <mergeCell ref="C207:C209"/>
    <mergeCell ref="D207:E207"/>
    <mergeCell ref="D208:E208"/>
    <mergeCell ref="D209:E209"/>
    <mergeCell ref="F207:F209"/>
    <mergeCell ref="C175:F175"/>
    <mergeCell ref="G175:J175"/>
    <mergeCell ref="K175:N175"/>
    <mergeCell ref="O175:R175"/>
    <mergeCell ref="S175:V175"/>
    <mergeCell ref="C188:F188"/>
    <mergeCell ref="G188:J188"/>
    <mergeCell ref="K188:N188"/>
    <mergeCell ref="O188:R188"/>
    <mergeCell ref="S188:V188"/>
    <mergeCell ref="T148:U148"/>
    <mergeCell ref="T149:U149"/>
    <mergeCell ref="V148:V149"/>
    <mergeCell ref="C162:F162"/>
    <mergeCell ref="G162:J162"/>
    <mergeCell ref="K162:N162"/>
    <mergeCell ref="O162:R162"/>
    <mergeCell ref="S162:V162"/>
    <mergeCell ref="L148:M149"/>
    <mergeCell ref="N148:N149"/>
    <mergeCell ref="O148:O149"/>
    <mergeCell ref="P148:Q149"/>
    <mergeCell ref="R148:R149"/>
    <mergeCell ref="S148:S149"/>
    <mergeCell ref="D147:U147"/>
    <mergeCell ref="B148:B149"/>
    <mergeCell ref="C148:C149"/>
    <mergeCell ref="D148:E148"/>
    <mergeCell ref="D149:E149"/>
    <mergeCell ref="F148:F149"/>
    <mergeCell ref="G148:G149"/>
    <mergeCell ref="H148:I149"/>
    <mergeCell ref="J148:J149"/>
    <mergeCell ref="K148:K149"/>
    <mergeCell ref="C118:F118"/>
    <mergeCell ref="G118:J118"/>
    <mergeCell ref="K118:N118"/>
    <mergeCell ref="O118:R118"/>
    <mergeCell ref="S118:V118"/>
    <mergeCell ref="C131:F131"/>
    <mergeCell ref="G131:J131"/>
    <mergeCell ref="K131:N131"/>
    <mergeCell ref="O131:R131"/>
    <mergeCell ref="S131:V131"/>
    <mergeCell ref="T91:U91"/>
    <mergeCell ref="T92:U92"/>
    <mergeCell ref="V91:V92"/>
    <mergeCell ref="C105:F105"/>
    <mergeCell ref="G105:J105"/>
    <mergeCell ref="K105:N105"/>
    <mergeCell ref="O105:R105"/>
    <mergeCell ref="S105:V105"/>
    <mergeCell ref="L91:M92"/>
    <mergeCell ref="N91:N92"/>
    <mergeCell ref="O91:O92"/>
    <mergeCell ref="P91:Q92"/>
    <mergeCell ref="R91:R92"/>
    <mergeCell ref="S91:S92"/>
    <mergeCell ref="D90:U90"/>
    <mergeCell ref="B91:B92"/>
    <mergeCell ref="C91:C92"/>
    <mergeCell ref="D91:E91"/>
    <mergeCell ref="D92:E92"/>
    <mergeCell ref="F91:F92"/>
    <mergeCell ref="G91:G92"/>
    <mergeCell ref="H91:I92"/>
    <mergeCell ref="J91:J92"/>
    <mergeCell ref="K91:K92"/>
    <mergeCell ref="C61:F61"/>
    <mergeCell ref="G61:J61"/>
    <mergeCell ref="K61:N61"/>
    <mergeCell ref="O61:R61"/>
    <mergeCell ref="S61:V61"/>
    <mergeCell ref="C74:F74"/>
    <mergeCell ref="G74:J74"/>
    <mergeCell ref="K74:N74"/>
    <mergeCell ref="O74:R74"/>
    <mergeCell ref="S74:V74"/>
    <mergeCell ref="V34:V35"/>
    <mergeCell ref="C48:F48"/>
    <mergeCell ref="G48:J48"/>
    <mergeCell ref="K48:N48"/>
    <mergeCell ref="O48:R48"/>
    <mergeCell ref="S48:V48"/>
    <mergeCell ref="O34:O35"/>
    <mergeCell ref="P34:Q35"/>
    <mergeCell ref="R34:R35"/>
    <mergeCell ref="S34:S35"/>
    <mergeCell ref="T34:U34"/>
    <mergeCell ref="T35:U35"/>
    <mergeCell ref="G34:G35"/>
    <mergeCell ref="H34:I35"/>
    <mergeCell ref="J34:J35"/>
    <mergeCell ref="K34:K35"/>
    <mergeCell ref="L34:M35"/>
    <mergeCell ref="N34:N35"/>
    <mergeCell ref="D8:E8"/>
    <mergeCell ref="H8:I8"/>
    <mergeCell ref="C18:F18"/>
    <mergeCell ref="G18:J18"/>
    <mergeCell ref="D33:U33"/>
    <mergeCell ref="B34:B35"/>
    <mergeCell ref="C34:C35"/>
    <mergeCell ref="D34:E34"/>
    <mergeCell ref="D35:E35"/>
    <mergeCell ref="F34:F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9" t="s">
        <v>9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30</v>
      </c>
      <c r="B3" s="42" t="s">
        <v>7</v>
      </c>
      <c r="C3" s="42"/>
      <c r="D3" s="42"/>
      <c r="E3" s="42"/>
      <c r="F3" s="42"/>
      <c r="G3" s="42"/>
      <c r="H3" s="42"/>
      <c r="I3" s="42"/>
      <c r="J3" s="42"/>
      <c r="K3" s="42"/>
      <c r="L3" s="42"/>
      <c r="M3" s="42"/>
      <c r="N3" s="42"/>
    </row>
    <row r="4" spans="1:14" ht="15" customHeight="1" x14ac:dyDescent="0.25">
      <c r="A4" s="12" t="s">
        <v>933</v>
      </c>
      <c r="B4" s="42" t="s">
        <v>7</v>
      </c>
      <c r="C4" s="42"/>
      <c r="D4" s="42"/>
      <c r="E4" s="42"/>
      <c r="F4" s="42"/>
      <c r="G4" s="42"/>
      <c r="H4" s="42"/>
      <c r="I4" s="42"/>
      <c r="J4" s="42"/>
      <c r="K4" s="42"/>
      <c r="L4" s="42"/>
      <c r="M4" s="42"/>
      <c r="N4" s="42"/>
    </row>
    <row r="5" spans="1:14" x14ac:dyDescent="0.25">
      <c r="A5" s="12"/>
      <c r="B5" s="46" t="s">
        <v>934</v>
      </c>
      <c r="C5" s="46"/>
      <c r="D5" s="46"/>
      <c r="E5" s="46"/>
      <c r="F5" s="46"/>
      <c r="G5" s="46"/>
      <c r="H5" s="46"/>
      <c r="I5" s="46"/>
      <c r="J5" s="46"/>
      <c r="K5" s="46"/>
      <c r="L5" s="46"/>
      <c r="M5" s="46"/>
      <c r="N5" s="46"/>
    </row>
    <row r="6" spans="1:14" ht="15.75" x14ac:dyDescent="0.25">
      <c r="A6" s="12"/>
      <c r="B6" s="47"/>
      <c r="C6" s="47"/>
      <c r="D6" s="47"/>
      <c r="E6" s="47"/>
      <c r="F6" s="47"/>
      <c r="G6" s="47"/>
      <c r="H6" s="47"/>
      <c r="I6" s="47"/>
      <c r="J6" s="47"/>
      <c r="K6" s="47"/>
      <c r="L6" s="47"/>
      <c r="M6" s="47"/>
      <c r="N6" s="47"/>
    </row>
    <row r="7" spans="1:14" x14ac:dyDescent="0.25">
      <c r="A7" s="12"/>
      <c r="B7" s="11"/>
      <c r="C7" s="11"/>
      <c r="D7" s="11"/>
      <c r="E7" s="11"/>
      <c r="F7" s="11"/>
      <c r="G7" s="11"/>
      <c r="H7" s="11"/>
      <c r="I7" s="11"/>
      <c r="J7" s="11"/>
      <c r="K7" s="11"/>
      <c r="L7" s="11"/>
      <c r="M7" s="11"/>
      <c r="N7" s="11"/>
    </row>
    <row r="8" spans="1:14" ht="15.75" thickBot="1" x14ac:dyDescent="0.3">
      <c r="A8" s="12"/>
      <c r="B8" s="19" t="s">
        <v>286</v>
      </c>
      <c r="C8" s="20" t="s">
        <v>287</v>
      </c>
      <c r="D8" s="39">
        <v>2013</v>
      </c>
      <c r="E8" s="39"/>
      <c r="F8" s="20"/>
      <c r="G8" s="20" t="s">
        <v>287</v>
      </c>
      <c r="H8" s="39">
        <v>2012</v>
      </c>
      <c r="I8" s="39"/>
      <c r="J8" s="20"/>
      <c r="K8" s="20" t="s">
        <v>287</v>
      </c>
      <c r="L8" s="39">
        <v>2011</v>
      </c>
      <c r="M8" s="39"/>
      <c r="N8" s="20"/>
    </row>
    <row r="9" spans="1:14" ht="25.5" x14ac:dyDescent="0.25">
      <c r="A9" s="12"/>
      <c r="B9" s="21" t="s">
        <v>533</v>
      </c>
      <c r="C9" s="23" t="s">
        <v>287</v>
      </c>
      <c r="D9" s="23" t="s">
        <v>289</v>
      </c>
      <c r="E9" s="41">
        <v>13325</v>
      </c>
      <c r="F9" s="27" t="s">
        <v>287</v>
      </c>
      <c r="G9" s="23" t="s">
        <v>287</v>
      </c>
      <c r="H9" s="23" t="s">
        <v>289</v>
      </c>
      <c r="I9" s="41">
        <v>16755</v>
      </c>
      <c r="J9" s="27" t="s">
        <v>287</v>
      </c>
      <c r="K9" s="23" t="s">
        <v>287</v>
      </c>
      <c r="L9" s="23" t="s">
        <v>289</v>
      </c>
      <c r="M9" s="41">
        <v>23832</v>
      </c>
      <c r="N9" s="27" t="s">
        <v>287</v>
      </c>
    </row>
    <row r="10" spans="1:14" ht="26.25" thickBot="1" x14ac:dyDescent="0.3">
      <c r="A10" s="12"/>
      <c r="B10" s="30" t="s">
        <v>534</v>
      </c>
      <c r="C10" s="11" t="s">
        <v>287</v>
      </c>
      <c r="D10" s="11"/>
      <c r="E10" s="78">
        <v>106597</v>
      </c>
      <c r="F10" s="18" t="s">
        <v>287</v>
      </c>
      <c r="G10" s="11" t="s">
        <v>287</v>
      </c>
      <c r="H10" s="11"/>
      <c r="I10" s="78">
        <v>116352</v>
      </c>
      <c r="J10" s="18" t="s">
        <v>287</v>
      </c>
      <c r="K10" s="11" t="s">
        <v>287</v>
      </c>
      <c r="L10" s="11"/>
      <c r="M10" s="78">
        <v>112693</v>
      </c>
      <c r="N10" s="18" t="s">
        <v>287</v>
      </c>
    </row>
    <row r="11" spans="1:14" x14ac:dyDescent="0.25">
      <c r="A11" s="12"/>
      <c r="B11" s="35"/>
      <c r="C11" s="35" t="s">
        <v>287</v>
      </c>
      <c r="D11" s="36"/>
      <c r="E11" s="36"/>
      <c r="F11" s="35"/>
      <c r="G11" s="35" t="s">
        <v>287</v>
      </c>
      <c r="H11" s="36"/>
      <c r="I11" s="36"/>
      <c r="J11" s="35"/>
      <c r="K11" s="35" t="s">
        <v>287</v>
      </c>
      <c r="L11" s="36"/>
      <c r="M11" s="36"/>
      <c r="N11" s="35"/>
    </row>
    <row r="12" spans="1:14" ht="15.75" thickBot="1" x14ac:dyDescent="0.3">
      <c r="A12" s="12"/>
      <c r="B12" s="21" t="s">
        <v>300</v>
      </c>
      <c r="C12" s="37" t="s">
        <v>287</v>
      </c>
      <c r="D12" s="23" t="s">
        <v>289</v>
      </c>
      <c r="E12" s="41">
        <v>119922</v>
      </c>
      <c r="F12" s="27" t="s">
        <v>287</v>
      </c>
      <c r="G12" s="37" t="s">
        <v>287</v>
      </c>
      <c r="H12" s="23" t="s">
        <v>289</v>
      </c>
      <c r="I12" s="41">
        <v>133107</v>
      </c>
      <c r="J12" s="27" t="s">
        <v>287</v>
      </c>
      <c r="K12" s="37" t="s">
        <v>287</v>
      </c>
      <c r="L12" s="23" t="s">
        <v>289</v>
      </c>
      <c r="M12" s="41">
        <v>136525</v>
      </c>
      <c r="N12" s="27" t="s">
        <v>287</v>
      </c>
    </row>
    <row r="13" spans="1:14" ht="15.75" thickTop="1" x14ac:dyDescent="0.25">
      <c r="A13" s="12"/>
      <c r="B13" s="35"/>
      <c r="C13" s="35" t="s">
        <v>287</v>
      </c>
      <c r="D13" s="38"/>
      <c r="E13" s="38"/>
      <c r="F13" s="35"/>
      <c r="G13" s="35" t="s">
        <v>287</v>
      </c>
      <c r="H13" s="38"/>
      <c r="I13" s="38"/>
      <c r="J13" s="35"/>
      <c r="K13" s="35" t="s">
        <v>287</v>
      </c>
      <c r="L13" s="38"/>
      <c r="M13" s="38"/>
      <c r="N13" s="35"/>
    </row>
    <row r="14" spans="1:14" ht="15" customHeight="1" x14ac:dyDescent="0.25">
      <c r="A14" s="12" t="s">
        <v>935</v>
      </c>
      <c r="B14" s="42" t="s">
        <v>7</v>
      </c>
      <c r="C14" s="42"/>
      <c r="D14" s="42"/>
      <c r="E14" s="42"/>
      <c r="F14" s="42"/>
      <c r="G14" s="42"/>
      <c r="H14" s="42"/>
      <c r="I14" s="42"/>
      <c r="J14" s="42"/>
      <c r="K14" s="42"/>
      <c r="L14" s="42"/>
      <c r="M14" s="42"/>
      <c r="N14" s="42"/>
    </row>
    <row r="15" spans="1:14" x14ac:dyDescent="0.25">
      <c r="A15" s="12"/>
      <c r="B15" s="46" t="s">
        <v>936</v>
      </c>
      <c r="C15" s="46"/>
      <c r="D15" s="46"/>
      <c r="E15" s="46"/>
      <c r="F15" s="46"/>
      <c r="G15" s="46"/>
      <c r="H15" s="46"/>
      <c r="I15" s="46"/>
      <c r="J15" s="46"/>
      <c r="K15" s="46"/>
      <c r="L15" s="46"/>
      <c r="M15" s="46"/>
      <c r="N15" s="46"/>
    </row>
    <row r="16" spans="1:14" ht="15.75" x14ac:dyDescent="0.25">
      <c r="A16" s="12"/>
      <c r="B16" s="47"/>
      <c r="C16" s="47"/>
      <c r="D16" s="47"/>
      <c r="E16" s="47"/>
      <c r="F16" s="47"/>
      <c r="G16" s="47"/>
      <c r="H16" s="47"/>
      <c r="I16" s="47"/>
      <c r="J16" s="47"/>
      <c r="K16" s="47"/>
      <c r="L16" s="47"/>
      <c r="M16" s="47"/>
      <c r="N16" s="47"/>
    </row>
    <row r="17" spans="1:14" x14ac:dyDescent="0.25">
      <c r="A17" s="12"/>
      <c r="B17" s="11"/>
      <c r="C17" s="11"/>
      <c r="D17" s="11"/>
      <c r="E17" s="11"/>
      <c r="F17" s="11"/>
      <c r="G17" s="11"/>
      <c r="H17" s="11"/>
      <c r="I17" s="11"/>
      <c r="J17" s="11"/>
      <c r="K17" s="11"/>
      <c r="L17" s="11"/>
      <c r="M17" s="11"/>
      <c r="N17" s="11"/>
    </row>
    <row r="18" spans="1:14" ht="15.75" thickBot="1" x14ac:dyDescent="0.3">
      <c r="A18" s="12"/>
      <c r="B18" s="19" t="s">
        <v>286</v>
      </c>
      <c r="C18" s="20" t="s">
        <v>287</v>
      </c>
      <c r="D18" s="39">
        <v>2013</v>
      </c>
      <c r="E18" s="39"/>
      <c r="F18" s="20"/>
      <c r="G18" s="20"/>
      <c r="H18" s="39">
        <v>2012</v>
      </c>
      <c r="I18" s="39"/>
      <c r="J18" s="20"/>
      <c r="K18" s="20"/>
      <c r="L18" s="39">
        <v>2011</v>
      </c>
      <c r="M18" s="39"/>
      <c r="N18" s="20"/>
    </row>
    <row r="19" spans="1:14" x14ac:dyDescent="0.25">
      <c r="A19" s="12"/>
      <c r="B19" s="21" t="s">
        <v>536</v>
      </c>
      <c r="C19" s="23" t="s">
        <v>287</v>
      </c>
      <c r="D19" s="23" t="s">
        <v>289</v>
      </c>
      <c r="E19" s="25">
        <v>611</v>
      </c>
      <c r="F19" s="27" t="s">
        <v>287</v>
      </c>
      <c r="G19" s="23"/>
      <c r="H19" s="23" t="s">
        <v>289</v>
      </c>
      <c r="I19" s="25">
        <v>545</v>
      </c>
      <c r="J19" s="27" t="s">
        <v>287</v>
      </c>
      <c r="K19" s="23"/>
      <c r="L19" s="23" t="s">
        <v>289</v>
      </c>
      <c r="M19" s="25">
        <v>145</v>
      </c>
      <c r="N19" s="27" t="s">
        <v>287</v>
      </c>
    </row>
    <row r="20" spans="1:14" ht="25.5" x14ac:dyDescent="0.25">
      <c r="A20" s="12"/>
      <c r="B20" s="30" t="s">
        <v>537</v>
      </c>
      <c r="C20" s="11" t="s">
        <v>287</v>
      </c>
      <c r="D20" s="11"/>
      <c r="E20" s="34">
        <v>101</v>
      </c>
      <c r="F20" s="18" t="s">
        <v>287</v>
      </c>
      <c r="G20" s="11"/>
      <c r="H20" s="11"/>
      <c r="I20" s="34">
        <v>261</v>
      </c>
      <c r="J20" s="18" t="s">
        <v>287</v>
      </c>
      <c r="K20" s="11"/>
      <c r="L20" s="11"/>
      <c r="M20" s="34">
        <v>529</v>
      </c>
      <c r="N20" s="18" t="s">
        <v>287</v>
      </c>
    </row>
    <row r="21" spans="1:14" ht="15.75" thickBot="1" x14ac:dyDescent="0.3">
      <c r="A21" s="12"/>
      <c r="B21" s="21" t="s">
        <v>538</v>
      </c>
      <c r="C21" s="23" t="s">
        <v>287</v>
      </c>
      <c r="D21" s="23"/>
      <c r="E21" s="25" t="s">
        <v>539</v>
      </c>
      <c r="F21" s="27" t="s">
        <v>291</v>
      </c>
      <c r="G21" s="23"/>
      <c r="H21" s="23"/>
      <c r="I21" s="25" t="s">
        <v>540</v>
      </c>
      <c r="J21" s="27" t="s">
        <v>291</v>
      </c>
      <c r="K21" s="23"/>
      <c r="L21" s="23"/>
      <c r="M21" s="25" t="s">
        <v>541</v>
      </c>
      <c r="N21" s="27" t="s">
        <v>291</v>
      </c>
    </row>
    <row r="22" spans="1:14" x14ac:dyDescent="0.25">
      <c r="A22" s="12"/>
      <c r="B22" s="35"/>
      <c r="C22" s="35" t="s">
        <v>287</v>
      </c>
      <c r="D22" s="36"/>
      <c r="E22" s="36"/>
      <c r="F22" s="35"/>
      <c r="G22" s="35"/>
      <c r="H22" s="36"/>
      <c r="I22" s="36"/>
      <c r="J22" s="35"/>
      <c r="K22" s="35"/>
      <c r="L22" s="36"/>
      <c r="M22" s="36"/>
      <c r="N22" s="35"/>
    </row>
    <row r="23" spans="1:14" x14ac:dyDescent="0.25">
      <c r="A23" s="12"/>
      <c r="B23" s="11"/>
      <c r="C23" s="46"/>
      <c r="D23" s="46"/>
      <c r="E23" s="46"/>
      <c r="F23" s="46"/>
      <c r="G23" s="46"/>
      <c r="H23" s="46"/>
      <c r="I23" s="46"/>
      <c r="J23" s="46"/>
      <c r="K23" s="46"/>
      <c r="L23" s="46"/>
      <c r="M23" s="46"/>
      <c r="N23" s="46"/>
    </row>
    <row r="24" spans="1:14" ht="15.75" thickBot="1" x14ac:dyDescent="0.3">
      <c r="A24" s="12"/>
      <c r="B24" s="30" t="s">
        <v>300</v>
      </c>
      <c r="C24" s="20" t="s">
        <v>287</v>
      </c>
      <c r="D24" s="11" t="s">
        <v>289</v>
      </c>
      <c r="E24" s="34">
        <v>516</v>
      </c>
      <c r="F24" s="18" t="s">
        <v>287</v>
      </c>
      <c r="G24" s="20"/>
      <c r="H24" s="11" t="s">
        <v>289</v>
      </c>
      <c r="I24" s="34">
        <v>611</v>
      </c>
      <c r="J24" s="18" t="s">
        <v>287</v>
      </c>
      <c r="K24" s="20"/>
      <c r="L24" s="11" t="s">
        <v>289</v>
      </c>
      <c r="M24" s="34">
        <v>545</v>
      </c>
      <c r="N24" s="18" t="s">
        <v>287</v>
      </c>
    </row>
    <row r="25" spans="1:14" ht="15.75" thickTop="1" x14ac:dyDescent="0.25">
      <c r="A25" s="12"/>
      <c r="B25" s="35"/>
      <c r="C25" s="35" t="s">
        <v>287</v>
      </c>
      <c r="D25" s="38"/>
      <c r="E25" s="38"/>
      <c r="F25" s="35"/>
      <c r="G25" s="35"/>
      <c r="H25" s="38"/>
      <c r="I25" s="38"/>
      <c r="J25" s="35"/>
      <c r="K25" s="35"/>
      <c r="L25" s="38"/>
      <c r="M25" s="38"/>
      <c r="N25" s="35"/>
    </row>
    <row r="26" spans="1:14" ht="15.75" thickBot="1" x14ac:dyDescent="0.3">
      <c r="A26" s="12"/>
      <c r="B26" s="21" t="s">
        <v>542</v>
      </c>
      <c r="C26" s="37" t="s">
        <v>287</v>
      </c>
      <c r="D26" s="23" t="s">
        <v>289</v>
      </c>
      <c r="E26" s="41">
        <v>1009</v>
      </c>
      <c r="F26" s="27" t="s">
        <v>287</v>
      </c>
      <c r="G26" s="37"/>
      <c r="H26" s="23" t="s">
        <v>289</v>
      </c>
      <c r="I26" s="41">
        <v>1995</v>
      </c>
      <c r="J26" s="27" t="s">
        <v>287</v>
      </c>
      <c r="K26" s="37"/>
      <c r="L26" s="23" t="s">
        <v>289</v>
      </c>
      <c r="M26" s="41">
        <v>1811</v>
      </c>
      <c r="N26" s="27" t="s">
        <v>287</v>
      </c>
    </row>
    <row r="27" spans="1:14" ht="15.75" thickTop="1" x14ac:dyDescent="0.25">
      <c r="A27" s="12"/>
      <c r="B27" s="35"/>
      <c r="C27" s="35" t="s">
        <v>287</v>
      </c>
      <c r="D27" s="38"/>
      <c r="E27" s="38"/>
      <c r="F27" s="35"/>
      <c r="G27" s="35"/>
      <c r="H27" s="38"/>
      <c r="I27" s="38"/>
      <c r="J27" s="35"/>
      <c r="K27" s="35"/>
      <c r="L27" s="38"/>
      <c r="M27" s="38"/>
      <c r="N27" s="35"/>
    </row>
    <row r="28" spans="1:14" x14ac:dyDescent="0.25">
      <c r="A28" s="12"/>
      <c r="B28" s="42"/>
      <c r="C28" s="42"/>
      <c r="D28" s="42"/>
      <c r="E28" s="42"/>
      <c r="F28" s="42"/>
      <c r="G28" s="42"/>
      <c r="H28" s="42"/>
      <c r="I28" s="42"/>
      <c r="J28" s="42"/>
      <c r="K28" s="42"/>
      <c r="L28" s="42"/>
      <c r="M28" s="42"/>
      <c r="N28" s="42"/>
    </row>
    <row r="29" spans="1:14" ht="25.5" x14ac:dyDescent="0.25">
      <c r="A29" s="12"/>
      <c r="B29" s="79" t="s">
        <v>543</v>
      </c>
      <c r="C29" s="80" t="s">
        <v>544</v>
      </c>
    </row>
  </sheetData>
  <mergeCells count="22">
    <mergeCell ref="B6:N6"/>
    <mergeCell ref="A14:A29"/>
    <mergeCell ref="B14:N14"/>
    <mergeCell ref="B15:N15"/>
    <mergeCell ref="B16:N16"/>
    <mergeCell ref="B28:N28"/>
    <mergeCell ref="C23:F23"/>
    <mergeCell ref="G23:J23"/>
    <mergeCell ref="K23:N23"/>
    <mergeCell ref="A1:A2"/>
    <mergeCell ref="B1:N1"/>
    <mergeCell ref="B2:N2"/>
    <mergeCell ref="B3:N3"/>
    <mergeCell ref="A4:A13"/>
    <mergeCell ref="B4:N4"/>
    <mergeCell ref="B5:N5"/>
    <mergeCell ref="D8:E8"/>
    <mergeCell ref="H8:I8"/>
    <mergeCell ref="L8:M8"/>
    <mergeCell ref="D18:E18"/>
    <mergeCell ref="H18:I18"/>
    <mergeCell ref="L18:M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42578125" customWidth="1"/>
    <col min="5" max="5" width="7.5703125" customWidth="1"/>
    <col min="6" max="8" width="2.42578125" customWidth="1"/>
    <col min="9" max="9" width="7.5703125" customWidth="1"/>
    <col min="10" max="10" width="2.42578125" customWidth="1"/>
  </cols>
  <sheetData>
    <row r="1" spans="1:10" ht="15" customHeight="1" x14ac:dyDescent="0.25">
      <c r="A1" s="9" t="s">
        <v>93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46</v>
      </c>
      <c r="B3" s="42" t="s">
        <v>7</v>
      </c>
      <c r="C3" s="42"/>
      <c r="D3" s="42"/>
      <c r="E3" s="42"/>
      <c r="F3" s="42"/>
      <c r="G3" s="42"/>
      <c r="H3" s="42"/>
      <c r="I3" s="42"/>
      <c r="J3" s="42"/>
    </row>
    <row r="4" spans="1:10" ht="15" customHeight="1" x14ac:dyDescent="0.25">
      <c r="A4" s="12" t="s">
        <v>938</v>
      </c>
      <c r="B4" s="42" t="s">
        <v>7</v>
      </c>
      <c r="C4" s="42"/>
      <c r="D4" s="42"/>
      <c r="E4" s="42"/>
      <c r="F4" s="42"/>
      <c r="G4" s="42"/>
      <c r="H4" s="42"/>
      <c r="I4" s="42"/>
      <c r="J4" s="42"/>
    </row>
    <row r="5" spans="1:10" ht="25.5" customHeight="1" x14ac:dyDescent="0.25">
      <c r="A5" s="12"/>
      <c r="B5" s="46" t="s">
        <v>548</v>
      </c>
      <c r="C5" s="46"/>
      <c r="D5" s="46"/>
      <c r="E5" s="46"/>
      <c r="F5" s="46"/>
      <c r="G5" s="46"/>
      <c r="H5" s="46"/>
      <c r="I5" s="46"/>
      <c r="J5" s="46"/>
    </row>
    <row r="6" spans="1:10" ht="15.75" x14ac:dyDescent="0.25">
      <c r="A6" s="12"/>
      <c r="B6" s="47"/>
      <c r="C6" s="47"/>
      <c r="D6" s="47"/>
      <c r="E6" s="47"/>
      <c r="F6" s="47"/>
      <c r="G6" s="47"/>
      <c r="H6" s="47"/>
      <c r="I6" s="47"/>
      <c r="J6" s="47"/>
    </row>
    <row r="7" spans="1:10" x14ac:dyDescent="0.25">
      <c r="A7" s="12"/>
      <c r="B7" s="11"/>
      <c r="C7" s="11"/>
      <c r="D7" s="11"/>
      <c r="E7" s="11"/>
      <c r="F7" s="11"/>
      <c r="G7" s="11"/>
      <c r="H7" s="11"/>
      <c r="I7" s="11"/>
      <c r="J7" s="11"/>
    </row>
    <row r="8" spans="1:10" ht="15.75" thickBot="1" x14ac:dyDescent="0.3">
      <c r="A8" s="12"/>
      <c r="B8" s="19" t="s">
        <v>286</v>
      </c>
      <c r="C8" s="20" t="s">
        <v>287</v>
      </c>
      <c r="D8" s="39">
        <v>2013</v>
      </c>
      <c r="E8" s="39"/>
      <c r="F8" s="20"/>
      <c r="G8" s="20" t="s">
        <v>287</v>
      </c>
      <c r="H8" s="39">
        <v>2012</v>
      </c>
      <c r="I8" s="39"/>
      <c r="J8" s="20"/>
    </row>
    <row r="9" spans="1:10" x14ac:dyDescent="0.25">
      <c r="A9" s="12"/>
      <c r="B9" s="21" t="s">
        <v>549</v>
      </c>
      <c r="C9" s="23" t="s">
        <v>287</v>
      </c>
      <c r="D9" s="23" t="s">
        <v>289</v>
      </c>
      <c r="E9" s="41">
        <v>10330</v>
      </c>
      <c r="F9" s="27" t="s">
        <v>287</v>
      </c>
      <c r="G9" s="23" t="s">
        <v>287</v>
      </c>
      <c r="H9" s="23" t="s">
        <v>289</v>
      </c>
      <c r="I9" s="41">
        <v>10330</v>
      </c>
      <c r="J9" s="27" t="s">
        <v>287</v>
      </c>
    </row>
    <row r="10" spans="1:10" x14ac:dyDescent="0.25">
      <c r="A10" s="12"/>
      <c r="B10" s="30" t="s">
        <v>550</v>
      </c>
      <c r="C10" s="11" t="s">
        <v>287</v>
      </c>
      <c r="D10" s="11"/>
      <c r="E10" s="78">
        <v>23170</v>
      </c>
      <c r="F10" s="18" t="s">
        <v>287</v>
      </c>
      <c r="G10" s="11" t="s">
        <v>287</v>
      </c>
      <c r="H10" s="11"/>
      <c r="I10" s="78">
        <v>22809</v>
      </c>
      <c r="J10" s="18" t="s">
        <v>287</v>
      </c>
    </row>
    <row r="11" spans="1:10" ht="15.75" thickBot="1" x14ac:dyDescent="0.3">
      <c r="A11" s="12"/>
      <c r="B11" s="21" t="s">
        <v>551</v>
      </c>
      <c r="C11" s="23" t="s">
        <v>287</v>
      </c>
      <c r="D11" s="23"/>
      <c r="E11" s="41">
        <v>10419</v>
      </c>
      <c r="F11" s="27" t="s">
        <v>287</v>
      </c>
      <c r="G11" s="23" t="s">
        <v>287</v>
      </c>
      <c r="H11" s="23"/>
      <c r="I11" s="41">
        <v>9433</v>
      </c>
      <c r="J11" s="27" t="s">
        <v>287</v>
      </c>
    </row>
    <row r="12" spans="1:10" x14ac:dyDescent="0.25">
      <c r="A12" s="12"/>
      <c r="B12" s="35"/>
      <c r="C12" s="35" t="s">
        <v>287</v>
      </c>
      <c r="D12" s="36"/>
      <c r="E12" s="36"/>
      <c r="F12" s="35"/>
      <c r="G12" s="35" t="s">
        <v>287</v>
      </c>
      <c r="H12" s="36"/>
      <c r="I12" s="36"/>
      <c r="J12" s="35"/>
    </row>
    <row r="13" spans="1:10" x14ac:dyDescent="0.25">
      <c r="A13" s="12"/>
      <c r="B13" s="81" t="s">
        <v>552</v>
      </c>
      <c r="C13" s="20" t="s">
        <v>287</v>
      </c>
      <c r="D13" s="11"/>
      <c r="E13" s="78">
        <v>43919</v>
      </c>
      <c r="F13" s="18" t="s">
        <v>287</v>
      </c>
      <c r="G13" s="20" t="s">
        <v>287</v>
      </c>
      <c r="H13" s="11"/>
      <c r="I13" s="78">
        <v>42572</v>
      </c>
      <c r="J13" s="18" t="s">
        <v>287</v>
      </c>
    </row>
    <row r="14" spans="1:10" ht="15.75" thickBot="1" x14ac:dyDescent="0.3">
      <c r="A14" s="12"/>
      <c r="B14" s="21" t="s">
        <v>553</v>
      </c>
      <c r="C14" s="37" t="s">
        <v>287</v>
      </c>
      <c r="D14" s="23"/>
      <c r="E14" s="41">
        <v>13216</v>
      </c>
      <c r="F14" s="27" t="s">
        <v>287</v>
      </c>
      <c r="G14" s="37" t="s">
        <v>287</v>
      </c>
      <c r="H14" s="23"/>
      <c r="I14" s="41">
        <v>11795</v>
      </c>
      <c r="J14" s="27" t="s">
        <v>287</v>
      </c>
    </row>
    <row r="15" spans="1:10" x14ac:dyDescent="0.25">
      <c r="A15" s="12"/>
      <c r="B15" s="35"/>
      <c r="C15" s="35" t="s">
        <v>287</v>
      </c>
      <c r="D15" s="36"/>
      <c r="E15" s="36"/>
      <c r="F15" s="35"/>
      <c r="G15" s="35" t="s">
        <v>287</v>
      </c>
      <c r="H15" s="36"/>
      <c r="I15" s="36"/>
      <c r="J15" s="35"/>
    </row>
    <row r="16" spans="1:10" ht="26.25" thickBot="1" x14ac:dyDescent="0.3">
      <c r="A16" s="12"/>
      <c r="B16" s="81" t="s">
        <v>554</v>
      </c>
      <c r="C16" s="20" t="s">
        <v>287</v>
      </c>
      <c r="D16" s="11" t="s">
        <v>289</v>
      </c>
      <c r="E16" s="78">
        <v>30703</v>
      </c>
      <c r="F16" s="18" t="s">
        <v>287</v>
      </c>
      <c r="G16" s="20" t="s">
        <v>287</v>
      </c>
      <c r="H16" s="11" t="s">
        <v>289</v>
      </c>
      <c r="I16" s="78">
        <v>30777</v>
      </c>
      <c r="J16" s="18" t="s">
        <v>287</v>
      </c>
    </row>
    <row r="17" spans="1:10" ht="15.75" thickTop="1" x14ac:dyDescent="0.25">
      <c r="A17" s="12"/>
      <c r="B17" s="35"/>
      <c r="C17" s="35" t="s">
        <v>287</v>
      </c>
      <c r="D17" s="38"/>
      <c r="E17" s="38"/>
      <c r="F17" s="35"/>
      <c r="G17" s="35" t="s">
        <v>287</v>
      </c>
      <c r="H17" s="38"/>
      <c r="I17" s="38"/>
      <c r="J17" s="35"/>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 customWidth="1"/>
    <col min="5" max="5" width="5.42578125" customWidth="1"/>
    <col min="6" max="6" width="2.28515625" customWidth="1"/>
    <col min="7" max="7" width="10.42578125" customWidth="1"/>
    <col min="8" max="8" width="2" customWidth="1"/>
    <col min="9" max="9" width="5.42578125" customWidth="1"/>
    <col min="10" max="10" width="2.28515625" customWidth="1"/>
  </cols>
  <sheetData>
    <row r="1" spans="1:10" ht="15" customHeight="1" x14ac:dyDescent="0.25">
      <c r="A1" s="9" t="s">
        <v>93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57</v>
      </c>
      <c r="B3" s="42" t="s">
        <v>7</v>
      </c>
      <c r="C3" s="42"/>
      <c r="D3" s="42"/>
      <c r="E3" s="42"/>
      <c r="F3" s="42"/>
      <c r="G3" s="42"/>
      <c r="H3" s="42"/>
      <c r="I3" s="42"/>
      <c r="J3" s="42"/>
    </row>
    <row r="4" spans="1:10" ht="15" customHeight="1" x14ac:dyDescent="0.25">
      <c r="A4" s="12" t="s">
        <v>940</v>
      </c>
      <c r="B4" s="42" t="s">
        <v>7</v>
      </c>
      <c r="C4" s="42"/>
      <c r="D4" s="42"/>
      <c r="E4" s="42"/>
      <c r="F4" s="42"/>
      <c r="G4" s="42"/>
      <c r="H4" s="42"/>
      <c r="I4" s="42"/>
      <c r="J4" s="42"/>
    </row>
    <row r="5" spans="1:10" ht="25.5" customHeight="1" x14ac:dyDescent="0.25">
      <c r="A5" s="12"/>
      <c r="B5" s="46" t="s">
        <v>560</v>
      </c>
      <c r="C5" s="46"/>
      <c r="D5" s="46"/>
      <c r="E5" s="46"/>
      <c r="F5" s="46"/>
      <c r="G5" s="46"/>
      <c r="H5" s="46"/>
      <c r="I5" s="46"/>
      <c r="J5" s="46"/>
    </row>
    <row r="6" spans="1:10" ht="15.75" x14ac:dyDescent="0.25">
      <c r="A6" s="12"/>
      <c r="B6" s="47"/>
      <c r="C6" s="47"/>
      <c r="D6" s="47"/>
      <c r="E6" s="47"/>
      <c r="F6" s="47"/>
      <c r="G6" s="47"/>
      <c r="H6" s="47"/>
      <c r="I6" s="47"/>
      <c r="J6" s="47"/>
    </row>
    <row r="7" spans="1:10" x14ac:dyDescent="0.25">
      <c r="A7" s="12"/>
      <c r="B7" s="11"/>
      <c r="C7" s="11"/>
      <c r="D7" s="11"/>
      <c r="E7" s="11"/>
      <c r="F7" s="11"/>
      <c r="G7" s="11"/>
      <c r="H7" s="11"/>
      <c r="I7" s="11"/>
      <c r="J7" s="11"/>
    </row>
    <row r="8" spans="1:10" ht="15.75" thickBot="1" x14ac:dyDescent="0.3">
      <c r="A8" s="12"/>
      <c r="B8" s="19" t="s">
        <v>286</v>
      </c>
      <c r="C8" s="20" t="s">
        <v>287</v>
      </c>
      <c r="D8" s="39">
        <v>2013</v>
      </c>
      <c r="E8" s="39"/>
      <c r="F8" s="20"/>
      <c r="G8" s="20"/>
      <c r="H8" s="39">
        <v>2012</v>
      </c>
      <c r="I8" s="39"/>
      <c r="J8" s="20"/>
    </row>
    <row r="9" spans="1:10" x14ac:dyDescent="0.25">
      <c r="A9" s="12"/>
      <c r="B9" s="21" t="s">
        <v>561</v>
      </c>
      <c r="C9" s="23" t="s">
        <v>287</v>
      </c>
      <c r="D9" s="23" t="s">
        <v>289</v>
      </c>
      <c r="E9" s="41">
        <v>1385</v>
      </c>
      <c r="F9" s="27" t="s">
        <v>287</v>
      </c>
      <c r="G9" s="23"/>
      <c r="H9" s="23" t="s">
        <v>289</v>
      </c>
      <c r="I9" s="41">
        <v>1762</v>
      </c>
      <c r="J9" s="27" t="s">
        <v>287</v>
      </c>
    </row>
    <row r="10" spans="1:10" ht="25.5" x14ac:dyDescent="0.25">
      <c r="A10" s="12"/>
      <c r="B10" s="30" t="s">
        <v>562</v>
      </c>
      <c r="C10" s="11" t="s">
        <v>287</v>
      </c>
      <c r="D10" s="18"/>
      <c r="E10" s="32" t="s">
        <v>293</v>
      </c>
      <c r="F10" s="18" t="s">
        <v>287</v>
      </c>
      <c r="G10" s="11"/>
      <c r="H10" s="18"/>
      <c r="I10" s="32" t="s">
        <v>293</v>
      </c>
      <c r="J10" s="18" t="s">
        <v>287</v>
      </c>
    </row>
    <row r="11" spans="1:10" ht="15.75" thickBot="1" x14ac:dyDescent="0.3">
      <c r="A11" s="12"/>
      <c r="B11" s="21" t="s">
        <v>563</v>
      </c>
      <c r="C11" s="23" t="s">
        <v>287</v>
      </c>
      <c r="D11" s="23"/>
      <c r="E11" s="25" t="s">
        <v>564</v>
      </c>
      <c r="F11" s="27" t="s">
        <v>291</v>
      </c>
      <c r="G11" s="23"/>
      <c r="H11" s="23"/>
      <c r="I11" s="25" t="s">
        <v>565</v>
      </c>
      <c r="J11" s="27" t="s">
        <v>291</v>
      </c>
    </row>
    <row r="12" spans="1:10" x14ac:dyDescent="0.25">
      <c r="A12" s="12"/>
      <c r="B12" s="35"/>
      <c r="C12" s="35" t="s">
        <v>287</v>
      </c>
      <c r="D12" s="36"/>
      <c r="E12" s="36"/>
      <c r="F12" s="35"/>
      <c r="G12" s="35"/>
      <c r="H12" s="36"/>
      <c r="I12" s="36"/>
      <c r="J12" s="35"/>
    </row>
    <row r="13" spans="1:10" ht="15.75" thickBot="1" x14ac:dyDescent="0.3">
      <c r="A13" s="12"/>
      <c r="B13" s="81" t="s">
        <v>566</v>
      </c>
      <c r="C13" s="20" t="s">
        <v>287</v>
      </c>
      <c r="D13" s="11" t="s">
        <v>289</v>
      </c>
      <c r="E13" s="78">
        <v>1053</v>
      </c>
      <c r="F13" s="18" t="s">
        <v>287</v>
      </c>
      <c r="G13" s="20"/>
      <c r="H13" s="11" t="s">
        <v>289</v>
      </c>
      <c r="I13" s="78">
        <v>1385</v>
      </c>
      <c r="J13" s="18" t="s">
        <v>287</v>
      </c>
    </row>
    <row r="14" spans="1:10" ht="15.75" thickTop="1" x14ac:dyDescent="0.25">
      <c r="A14" s="12"/>
      <c r="B14" s="35"/>
      <c r="C14" s="35" t="s">
        <v>287</v>
      </c>
      <c r="D14" s="38"/>
      <c r="E14" s="38"/>
      <c r="F14" s="35"/>
      <c r="G14" s="35"/>
      <c r="H14" s="38"/>
      <c r="I14" s="38"/>
      <c r="J14" s="35"/>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2.7109375" customWidth="1"/>
    <col min="5" max="5" width="10" customWidth="1"/>
    <col min="6" max="8" width="2.7109375" customWidth="1"/>
    <col min="9" max="9" width="10" customWidth="1"/>
    <col min="10" max="10" width="2.7109375" customWidth="1"/>
  </cols>
  <sheetData>
    <row r="1" spans="1:10" ht="15" customHeight="1" x14ac:dyDescent="0.25">
      <c r="A1" s="9" t="s">
        <v>94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69</v>
      </c>
      <c r="B3" s="42" t="s">
        <v>7</v>
      </c>
      <c r="C3" s="42"/>
      <c r="D3" s="42"/>
      <c r="E3" s="42"/>
      <c r="F3" s="42"/>
      <c r="G3" s="42"/>
      <c r="H3" s="42"/>
      <c r="I3" s="42"/>
      <c r="J3" s="42"/>
    </row>
    <row r="4" spans="1:10" ht="15" customHeight="1" x14ac:dyDescent="0.25">
      <c r="A4" s="12" t="s">
        <v>942</v>
      </c>
      <c r="B4" s="42" t="s">
        <v>7</v>
      </c>
      <c r="C4" s="42"/>
      <c r="D4" s="42"/>
      <c r="E4" s="42"/>
      <c r="F4" s="42"/>
      <c r="G4" s="42"/>
      <c r="H4" s="42"/>
      <c r="I4" s="42"/>
      <c r="J4" s="42"/>
    </row>
    <row r="5" spans="1:10" ht="25.5" customHeight="1" x14ac:dyDescent="0.25">
      <c r="A5" s="12"/>
      <c r="B5" s="46" t="s">
        <v>571</v>
      </c>
      <c r="C5" s="46"/>
      <c r="D5" s="46"/>
      <c r="E5" s="46"/>
      <c r="F5" s="46"/>
      <c r="G5" s="46"/>
      <c r="H5" s="46"/>
      <c r="I5" s="46"/>
      <c r="J5" s="46"/>
    </row>
    <row r="6" spans="1:10" ht="15.75" x14ac:dyDescent="0.25">
      <c r="A6" s="12"/>
      <c r="B6" s="47"/>
      <c r="C6" s="47"/>
      <c r="D6" s="47"/>
      <c r="E6" s="47"/>
      <c r="F6" s="47"/>
      <c r="G6" s="47"/>
      <c r="H6" s="47"/>
      <c r="I6" s="47"/>
      <c r="J6" s="47"/>
    </row>
    <row r="7" spans="1:10" x14ac:dyDescent="0.25">
      <c r="A7" s="12"/>
      <c r="B7" s="11"/>
      <c r="C7" s="11"/>
      <c r="D7" s="11"/>
      <c r="E7" s="11"/>
      <c r="F7" s="11"/>
      <c r="G7" s="11"/>
      <c r="H7" s="11"/>
      <c r="I7" s="11"/>
      <c r="J7" s="11"/>
    </row>
    <row r="8" spans="1:10" ht="15.75" thickBot="1" x14ac:dyDescent="0.3">
      <c r="A8" s="12"/>
      <c r="B8" s="19" t="s">
        <v>286</v>
      </c>
      <c r="C8" s="20" t="s">
        <v>287</v>
      </c>
      <c r="D8" s="39">
        <v>2013</v>
      </c>
      <c r="E8" s="39"/>
      <c r="F8" s="20"/>
      <c r="G8" s="20" t="s">
        <v>287</v>
      </c>
      <c r="H8" s="39">
        <v>2012</v>
      </c>
      <c r="I8" s="39"/>
      <c r="J8" s="20"/>
    </row>
    <row r="9" spans="1:10" x14ac:dyDescent="0.25">
      <c r="A9" s="12"/>
      <c r="B9" s="21" t="s">
        <v>572</v>
      </c>
      <c r="C9" s="23" t="s">
        <v>287</v>
      </c>
      <c r="D9" s="23" t="s">
        <v>289</v>
      </c>
      <c r="E9" s="41">
        <v>174475</v>
      </c>
      <c r="F9" s="27" t="s">
        <v>287</v>
      </c>
      <c r="G9" s="23" t="s">
        <v>287</v>
      </c>
      <c r="H9" s="23" t="s">
        <v>289</v>
      </c>
      <c r="I9" s="41">
        <v>152462</v>
      </c>
      <c r="J9" s="27" t="s">
        <v>287</v>
      </c>
    </row>
    <row r="10" spans="1:10" x14ac:dyDescent="0.25">
      <c r="A10" s="12"/>
      <c r="B10" s="30" t="s">
        <v>573</v>
      </c>
      <c r="C10" s="11" t="s">
        <v>287</v>
      </c>
      <c r="D10" s="11"/>
      <c r="E10" s="78">
        <v>56694</v>
      </c>
      <c r="F10" s="18" t="s">
        <v>287</v>
      </c>
      <c r="G10" s="11" t="s">
        <v>287</v>
      </c>
      <c r="H10" s="11"/>
      <c r="I10" s="78">
        <v>51515</v>
      </c>
      <c r="J10" s="18" t="s">
        <v>287</v>
      </c>
    </row>
    <row r="11" spans="1:10" x14ac:dyDescent="0.25">
      <c r="A11" s="12"/>
      <c r="B11" s="21" t="s">
        <v>574</v>
      </c>
      <c r="C11" s="23" t="s">
        <v>287</v>
      </c>
      <c r="D11" s="23"/>
      <c r="E11" s="41">
        <v>192303</v>
      </c>
      <c r="F11" s="27" t="s">
        <v>287</v>
      </c>
      <c r="G11" s="23" t="s">
        <v>287</v>
      </c>
      <c r="H11" s="23"/>
      <c r="I11" s="41">
        <v>191191</v>
      </c>
      <c r="J11" s="27" t="s">
        <v>287</v>
      </c>
    </row>
    <row r="12" spans="1:10" x14ac:dyDescent="0.25">
      <c r="A12" s="12"/>
      <c r="B12" s="30" t="s">
        <v>575</v>
      </c>
      <c r="C12" s="11" t="s">
        <v>287</v>
      </c>
      <c r="D12" s="11"/>
      <c r="E12" s="78">
        <v>125391</v>
      </c>
      <c r="F12" s="18" t="s">
        <v>287</v>
      </c>
      <c r="G12" s="11" t="s">
        <v>287</v>
      </c>
      <c r="H12" s="11"/>
      <c r="I12" s="78">
        <v>123294</v>
      </c>
      <c r="J12" s="18" t="s">
        <v>287</v>
      </c>
    </row>
    <row r="13" spans="1:10" ht="15.75" thickBot="1" x14ac:dyDescent="0.3">
      <c r="A13" s="12"/>
      <c r="B13" s="21" t="s">
        <v>576</v>
      </c>
      <c r="C13" s="23" t="s">
        <v>287</v>
      </c>
      <c r="D13" s="23"/>
      <c r="E13" s="41">
        <v>192449</v>
      </c>
      <c r="F13" s="27" t="s">
        <v>287</v>
      </c>
      <c r="G13" s="23" t="s">
        <v>287</v>
      </c>
      <c r="H13" s="23"/>
      <c r="I13" s="41">
        <v>252967</v>
      </c>
      <c r="J13" s="27" t="s">
        <v>287</v>
      </c>
    </row>
    <row r="14" spans="1:10" x14ac:dyDescent="0.25">
      <c r="A14" s="12"/>
      <c r="B14" s="35"/>
      <c r="C14" s="35" t="s">
        <v>287</v>
      </c>
      <c r="D14" s="36"/>
      <c r="E14" s="36"/>
      <c r="F14" s="35"/>
      <c r="G14" s="35" t="s">
        <v>287</v>
      </c>
      <c r="H14" s="36"/>
      <c r="I14" s="36"/>
      <c r="J14" s="35"/>
    </row>
    <row r="15" spans="1:10" ht="15.75" thickBot="1" x14ac:dyDescent="0.3">
      <c r="A15" s="12"/>
      <c r="B15" s="81" t="s">
        <v>53</v>
      </c>
      <c r="C15" s="20" t="s">
        <v>287</v>
      </c>
      <c r="D15" s="11" t="s">
        <v>289</v>
      </c>
      <c r="E15" s="78">
        <v>741312</v>
      </c>
      <c r="F15" s="18" t="s">
        <v>287</v>
      </c>
      <c r="G15" s="20" t="s">
        <v>287</v>
      </c>
      <c r="H15" s="11" t="s">
        <v>289</v>
      </c>
      <c r="I15" s="78">
        <v>771429</v>
      </c>
      <c r="J15" s="18" t="s">
        <v>287</v>
      </c>
    </row>
    <row r="16" spans="1:10" ht="15.75" thickTop="1" x14ac:dyDescent="0.25">
      <c r="A16" s="12"/>
      <c r="B16" s="35"/>
      <c r="C16" s="35" t="s">
        <v>287</v>
      </c>
      <c r="D16" s="38"/>
      <c r="E16" s="38"/>
      <c r="F16" s="35"/>
      <c r="G16" s="35" t="s">
        <v>287</v>
      </c>
      <c r="H16" s="38"/>
      <c r="I16" s="38"/>
      <c r="J16" s="35"/>
    </row>
    <row r="17" spans="1:10" ht="15" customHeight="1" x14ac:dyDescent="0.25">
      <c r="A17" s="12" t="s">
        <v>943</v>
      </c>
      <c r="B17" s="42" t="s">
        <v>7</v>
      </c>
      <c r="C17" s="42"/>
      <c r="D17" s="42"/>
      <c r="E17" s="42"/>
      <c r="F17" s="42"/>
      <c r="G17" s="42"/>
      <c r="H17" s="42"/>
      <c r="I17" s="42"/>
      <c r="J17" s="42"/>
    </row>
    <row r="18" spans="1:10" x14ac:dyDescent="0.25">
      <c r="A18" s="12"/>
      <c r="B18" s="46" t="s">
        <v>577</v>
      </c>
      <c r="C18" s="46"/>
      <c r="D18" s="46"/>
      <c r="E18" s="46"/>
      <c r="F18" s="46"/>
      <c r="G18" s="46"/>
      <c r="H18" s="46"/>
      <c r="I18" s="46"/>
      <c r="J18" s="46"/>
    </row>
    <row r="19" spans="1:10" ht="15.75" x14ac:dyDescent="0.25">
      <c r="A19" s="12"/>
      <c r="B19" s="47"/>
      <c r="C19" s="47"/>
      <c r="D19" s="47"/>
      <c r="E19" s="47"/>
      <c r="F19" s="47"/>
      <c r="G19" s="47"/>
      <c r="H19" s="47"/>
      <c r="I19" s="47"/>
      <c r="J19" s="47"/>
    </row>
    <row r="20" spans="1:10" x14ac:dyDescent="0.25">
      <c r="A20" s="12"/>
      <c r="B20" s="11"/>
      <c r="C20" s="11"/>
      <c r="D20" s="11"/>
      <c r="E20" s="11"/>
      <c r="F20" s="11"/>
    </row>
    <row r="21" spans="1:10" ht="15.75" thickBot="1" x14ac:dyDescent="0.3">
      <c r="A21" s="12"/>
      <c r="B21" s="19" t="s">
        <v>286</v>
      </c>
      <c r="C21" s="20" t="s">
        <v>287</v>
      </c>
      <c r="D21" s="39" t="s">
        <v>578</v>
      </c>
      <c r="E21" s="39"/>
      <c r="F21" s="20"/>
    </row>
    <row r="22" spans="1:10" x14ac:dyDescent="0.25">
      <c r="A22" s="12"/>
      <c r="B22" s="21">
        <v>2014</v>
      </c>
      <c r="C22" s="23" t="s">
        <v>287</v>
      </c>
      <c r="D22" s="23" t="s">
        <v>289</v>
      </c>
      <c r="E22" s="41">
        <v>115188</v>
      </c>
      <c r="F22" s="27" t="s">
        <v>287</v>
      </c>
    </row>
    <row r="23" spans="1:10" x14ac:dyDescent="0.25">
      <c r="A23" s="12"/>
      <c r="B23" s="30">
        <v>2015</v>
      </c>
      <c r="C23" s="11" t="s">
        <v>287</v>
      </c>
      <c r="D23" s="11"/>
      <c r="E23" s="78">
        <v>49692</v>
      </c>
      <c r="F23" s="18" t="s">
        <v>287</v>
      </c>
    </row>
    <row r="24" spans="1:10" x14ac:dyDescent="0.25">
      <c r="A24" s="12"/>
      <c r="B24" s="21">
        <v>2016</v>
      </c>
      <c r="C24" s="23" t="s">
        <v>287</v>
      </c>
      <c r="D24" s="23"/>
      <c r="E24" s="41">
        <v>7618</v>
      </c>
      <c r="F24" s="27" t="s">
        <v>287</v>
      </c>
    </row>
    <row r="25" spans="1:10" x14ac:dyDescent="0.25">
      <c r="A25" s="12"/>
      <c r="B25" s="30">
        <v>2017</v>
      </c>
      <c r="C25" s="11" t="s">
        <v>287</v>
      </c>
      <c r="D25" s="11"/>
      <c r="E25" s="78">
        <v>4529</v>
      </c>
      <c r="F25" s="18" t="s">
        <v>287</v>
      </c>
    </row>
    <row r="26" spans="1:10" x14ac:dyDescent="0.25">
      <c r="A26" s="12"/>
      <c r="B26" s="21">
        <v>2018</v>
      </c>
      <c r="C26" s="23" t="s">
        <v>287</v>
      </c>
      <c r="D26" s="23"/>
      <c r="E26" s="41">
        <v>1164</v>
      </c>
      <c r="F26" s="27" t="s">
        <v>287</v>
      </c>
    </row>
    <row r="27" spans="1:10" ht="15.75" thickBot="1" x14ac:dyDescent="0.3">
      <c r="A27" s="12"/>
      <c r="B27" s="30" t="s">
        <v>579</v>
      </c>
      <c r="C27" s="11" t="s">
        <v>287</v>
      </c>
      <c r="D27" s="11"/>
      <c r="E27" s="78">
        <v>14258</v>
      </c>
      <c r="F27" s="18" t="s">
        <v>287</v>
      </c>
    </row>
    <row r="28" spans="1:10" x14ac:dyDescent="0.25">
      <c r="A28" s="12"/>
      <c r="B28" s="35"/>
      <c r="C28" s="35" t="s">
        <v>287</v>
      </c>
      <c r="D28" s="36"/>
      <c r="E28" s="36"/>
      <c r="F28" s="35"/>
    </row>
    <row r="29" spans="1:10" ht="15.75" thickBot="1" x14ac:dyDescent="0.3">
      <c r="A29" s="12"/>
      <c r="B29" s="82" t="s">
        <v>580</v>
      </c>
      <c r="C29" s="37" t="s">
        <v>287</v>
      </c>
      <c r="D29" s="23" t="s">
        <v>289</v>
      </c>
      <c r="E29" s="41">
        <v>192449</v>
      </c>
      <c r="F29" s="27" t="s">
        <v>287</v>
      </c>
    </row>
    <row r="30" spans="1:10" ht="15.75" thickTop="1" x14ac:dyDescent="0.25">
      <c r="A30" s="12"/>
      <c r="B30" s="35"/>
      <c r="C30" s="35" t="s">
        <v>287</v>
      </c>
      <c r="D30" s="38"/>
      <c r="E30" s="38"/>
      <c r="F30" s="35"/>
    </row>
  </sheetData>
  <mergeCells count="15">
    <mergeCell ref="B6:J6"/>
    <mergeCell ref="A17:A30"/>
    <mergeCell ref="B17:J17"/>
    <mergeCell ref="B18:J18"/>
    <mergeCell ref="B19:J19"/>
    <mergeCell ref="D8:E8"/>
    <mergeCell ref="H8:I8"/>
    <mergeCell ref="D21:E21"/>
    <mergeCell ref="A1:A2"/>
    <mergeCell ref="B1:J1"/>
    <mergeCell ref="B2:J2"/>
    <mergeCell ref="B3:J3"/>
    <mergeCell ref="A4:A16"/>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6.28515625" customWidth="1"/>
    <col min="4" max="4" width="6.7109375" customWidth="1"/>
    <col min="5" max="5" width="21.85546875" customWidth="1"/>
    <col min="6" max="6" width="10.42578125" customWidth="1"/>
    <col min="7" max="7" width="31.85546875" customWidth="1"/>
    <col min="8" max="8" width="6.7109375" customWidth="1"/>
    <col min="9" max="9" width="19.42578125" customWidth="1"/>
    <col min="10" max="10" width="10.42578125" customWidth="1"/>
    <col min="11" max="11" width="6.28515625" customWidth="1"/>
    <col min="12" max="12" width="6.7109375" customWidth="1"/>
    <col min="13" max="13" width="19.42578125" customWidth="1"/>
    <col min="14" max="14" width="10.42578125" customWidth="1"/>
  </cols>
  <sheetData>
    <row r="1" spans="1:14" ht="15" customHeight="1" x14ac:dyDescent="0.25">
      <c r="A1" s="9" t="s">
        <v>9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90</v>
      </c>
      <c r="B3" s="42" t="s">
        <v>7</v>
      </c>
      <c r="C3" s="42"/>
      <c r="D3" s="42"/>
      <c r="E3" s="42"/>
      <c r="F3" s="42"/>
      <c r="G3" s="42"/>
      <c r="H3" s="42"/>
      <c r="I3" s="42"/>
      <c r="J3" s="42"/>
      <c r="K3" s="42"/>
      <c r="L3" s="42"/>
      <c r="M3" s="42"/>
      <c r="N3" s="42"/>
    </row>
    <row r="4" spans="1:14" ht="15" customHeight="1" x14ac:dyDescent="0.25">
      <c r="A4" s="12" t="s">
        <v>945</v>
      </c>
      <c r="B4" s="42" t="s">
        <v>7</v>
      </c>
      <c r="C4" s="42"/>
      <c r="D4" s="42"/>
      <c r="E4" s="42"/>
      <c r="F4" s="42"/>
      <c r="G4" s="42"/>
      <c r="H4" s="42"/>
      <c r="I4" s="42"/>
      <c r="J4" s="42"/>
      <c r="K4" s="42"/>
      <c r="L4" s="42"/>
      <c r="M4" s="42"/>
      <c r="N4" s="42"/>
    </row>
    <row r="5" spans="1:14" x14ac:dyDescent="0.25">
      <c r="A5" s="12"/>
      <c r="B5" s="42"/>
      <c r="C5" s="42"/>
      <c r="D5" s="42"/>
      <c r="E5" s="42"/>
      <c r="F5" s="42"/>
      <c r="G5" s="42"/>
      <c r="H5" s="42"/>
      <c r="I5" s="42"/>
      <c r="J5" s="42"/>
      <c r="K5" s="42"/>
      <c r="L5" s="42"/>
      <c r="M5" s="42"/>
      <c r="N5" s="42"/>
    </row>
    <row r="6" spans="1:14" x14ac:dyDescent="0.25">
      <c r="A6" s="12"/>
      <c r="B6" s="62" t="s">
        <v>592</v>
      </c>
      <c r="C6" s="62"/>
      <c r="D6" s="62"/>
      <c r="E6" s="62"/>
      <c r="F6" s="62"/>
      <c r="G6" s="62"/>
      <c r="H6" s="62"/>
      <c r="I6" s="62"/>
      <c r="J6" s="62"/>
      <c r="K6" s="62"/>
      <c r="L6" s="62"/>
      <c r="M6" s="62"/>
      <c r="N6" s="62"/>
    </row>
    <row r="7" spans="1:14" x14ac:dyDescent="0.25">
      <c r="A7" s="12"/>
      <c r="B7" s="42"/>
      <c r="C7" s="42"/>
      <c r="D7" s="42"/>
      <c r="E7" s="42"/>
      <c r="F7" s="42"/>
      <c r="G7" s="42"/>
      <c r="H7" s="42"/>
      <c r="I7" s="42"/>
      <c r="J7" s="42"/>
      <c r="K7" s="42"/>
      <c r="L7" s="42"/>
      <c r="M7" s="42"/>
      <c r="N7" s="42"/>
    </row>
    <row r="8" spans="1:14" ht="15.75" x14ac:dyDescent="0.25">
      <c r="A8" s="12"/>
      <c r="B8" s="63"/>
      <c r="C8" s="63"/>
      <c r="D8" s="63"/>
      <c r="E8" s="63"/>
      <c r="F8" s="63"/>
      <c r="G8" s="63"/>
      <c r="H8" s="63"/>
      <c r="I8" s="63"/>
      <c r="J8" s="63"/>
      <c r="K8" s="63"/>
      <c r="L8" s="63"/>
      <c r="M8" s="63"/>
      <c r="N8" s="63"/>
    </row>
    <row r="9" spans="1:14" x14ac:dyDescent="0.25">
      <c r="A9" s="12"/>
      <c r="B9" s="4"/>
      <c r="C9" s="4"/>
      <c r="D9" s="4"/>
      <c r="E9" s="4"/>
      <c r="F9" s="4"/>
      <c r="G9" s="4"/>
      <c r="H9" s="4"/>
      <c r="I9" s="4"/>
      <c r="J9" s="4"/>
      <c r="K9" s="4"/>
      <c r="L9" s="4"/>
      <c r="M9" s="4"/>
      <c r="N9" s="4"/>
    </row>
    <row r="10" spans="1:14" ht="15.75" thickBot="1" x14ac:dyDescent="0.3">
      <c r="A10" s="12"/>
      <c r="B10" s="48" t="s">
        <v>286</v>
      </c>
      <c r="C10" s="4" t="s">
        <v>287</v>
      </c>
      <c r="D10" s="58">
        <v>2013</v>
      </c>
      <c r="E10" s="58"/>
      <c r="F10" s="4"/>
      <c r="G10" s="4"/>
      <c r="H10" s="58">
        <v>2012</v>
      </c>
      <c r="I10" s="58"/>
      <c r="J10" s="4"/>
      <c r="K10" s="4" t="s">
        <v>287</v>
      </c>
      <c r="L10" s="58">
        <v>2011</v>
      </c>
      <c r="M10" s="58"/>
      <c r="N10" s="4"/>
    </row>
    <row r="11" spans="1:14" x14ac:dyDescent="0.25">
      <c r="A11" s="12"/>
      <c r="B11" s="49" t="s">
        <v>473</v>
      </c>
      <c r="C11" s="22" t="s">
        <v>287</v>
      </c>
      <c r="D11" s="22" t="s">
        <v>289</v>
      </c>
      <c r="E11" s="40">
        <v>5001</v>
      </c>
      <c r="F11" s="26" t="s">
        <v>287</v>
      </c>
      <c r="G11" s="22"/>
      <c r="H11" s="22" t="s">
        <v>289</v>
      </c>
      <c r="I11" s="40">
        <v>4281</v>
      </c>
      <c r="J11" s="26" t="s">
        <v>287</v>
      </c>
      <c r="K11" s="22" t="s">
        <v>287</v>
      </c>
      <c r="L11" s="22" t="s">
        <v>289</v>
      </c>
      <c r="M11" s="24">
        <v>988</v>
      </c>
      <c r="N11" s="26" t="s">
        <v>287</v>
      </c>
    </row>
    <row r="12" spans="1:14" ht="15.75" thickBot="1" x14ac:dyDescent="0.3">
      <c r="A12" s="12"/>
      <c r="B12" s="2" t="s">
        <v>593</v>
      </c>
      <c r="C12" s="4" t="s">
        <v>287</v>
      </c>
      <c r="D12" s="4"/>
      <c r="E12" s="33" t="s">
        <v>594</v>
      </c>
      <c r="F12" t="s">
        <v>291</v>
      </c>
      <c r="G12" s="4"/>
      <c r="H12" s="4"/>
      <c r="I12" s="33">
        <v>324</v>
      </c>
      <c r="J12" t="s">
        <v>287</v>
      </c>
      <c r="K12" s="4" t="s">
        <v>287</v>
      </c>
      <c r="L12" s="4"/>
      <c r="M12" s="51">
        <v>1647</v>
      </c>
      <c r="N12" t="s">
        <v>287</v>
      </c>
    </row>
    <row r="13" spans="1:14" x14ac:dyDescent="0.25">
      <c r="A13" s="12"/>
      <c r="B13" s="17"/>
      <c r="C13" s="17" t="s">
        <v>287</v>
      </c>
      <c r="D13" s="52"/>
      <c r="E13" s="52"/>
      <c r="F13" s="17"/>
      <c r="G13" s="17"/>
      <c r="H13" s="52"/>
      <c r="I13" s="52"/>
      <c r="J13" s="17"/>
      <c r="K13" s="17" t="s">
        <v>287</v>
      </c>
      <c r="L13" s="52"/>
      <c r="M13" s="52"/>
      <c r="N13" s="17"/>
    </row>
    <row r="14" spans="1:14" ht="15.75" thickBot="1" x14ac:dyDescent="0.3">
      <c r="A14" s="12"/>
      <c r="B14" s="49" t="s">
        <v>595</v>
      </c>
      <c r="C14" s="53" t="s">
        <v>287</v>
      </c>
      <c r="D14" s="22" t="s">
        <v>289</v>
      </c>
      <c r="E14" s="40">
        <v>3736</v>
      </c>
      <c r="F14" s="26" t="s">
        <v>287</v>
      </c>
      <c r="G14" s="53"/>
      <c r="H14" s="22" t="s">
        <v>289</v>
      </c>
      <c r="I14" s="40">
        <v>4605</v>
      </c>
      <c r="J14" s="26" t="s">
        <v>287</v>
      </c>
      <c r="K14" s="53" t="s">
        <v>287</v>
      </c>
      <c r="L14" s="22" t="s">
        <v>289</v>
      </c>
      <c r="M14" s="40">
        <v>2635</v>
      </c>
      <c r="N14" s="26" t="s">
        <v>287</v>
      </c>
    </row>
    <row r="15" spans="1:14" ht="15.75" thickTop="1" x14ac:dyDescent="0.25">
      <c r="A15" s="12"/>
      <c r="B15" s="17"/>
      <c r="C15" s="17" t="s">
        <v>287</v>
      </c>
      <c r="D15" s="54"/>
      <c r="E15" s="54"/>
      <c r="F15" s="17"/>
      <c r="G15" s="17"/>
      <c r="H15" s="54"/>
      <c r="I15" s="54"/>
      <c r="J15" s="17"/>
      <c r="K15" s="17" t="s">
        <v>287</v>
      </c>
      <c r="L15" s="54"/>
      <c r="M15" s="54"/>
      <c r="N15" s="17"/>
    </row>
    <row r="16" spans="1:14" ht="15" customHeight="1" x14ac:dyDescent="0.25">
      <c r="A16" s="12" t="s">
        <v>946</v>
      </c>
      <c r="B16" s="42" t="s">
        <v>7</v>
      </c>
      <c r="C16" s="42"/>
      <c r="D16" s="42"/>
      <c r="E16" s="42"/>
      <c r="F16" s="42"/>
      <c r="G16" s="42"/>
      <c r="H16" s="42"/>
      <c r="I16" s="42"/>
      <c r="J16" s="42"/>
      <c r="K16" s="42"/>
      <c r="L16" s="42"/>
      <c r="M16" s="42"/>
      <c r="N16" s="42"/>
    </row>
    <row r="17" spans="1:14" x14ac:dyDescent="0.25">
      <c r="A17" s="12"/>
      <c r="B17" s="46" t="s">
        <v>596</v>
      </c>
      <c r="C17" s="46"/>
      <c r="D17" s="46"/>
      <c r="E17" s="46"/>
      <c r="F17" s="46"/>
      <c r="G17" s="46"/>
      <c r="H17" s="46"/>
      <c r="I17" s="46"/>
      <c r="J17" s="46"/>
      <c r="K17" s="46"/>
      <c r="L17" s="46"/>
      <c r="M17" s="46"/>
      <c r="N17" s="46"/>
    </row>
    <row r="18" spans="1:14" ht="15.75" x14ac:dyDescent="0.25">
      <c r="A18" s="12"/>
      <c r="B18" s="47"/>
      <c r="C18" s="47"/>
      <c r="D18" s="47"/>
      <c r="E18" s="47"/>
      <c r="F18" s="47"/>
      <c r="G18" s="47"/>
      <c r="H18" s="47"/>
      <c r="I18" s="47"/>
      <c r="J18" s="47"/>
      <c r="K18" s="47"/>
      <c r="L18" s="47"/>
      <c r="M18" s="47"/>
      <c r="N18" s="47"/>
    </row>
    <row r="19" spans="1:14" x14ac:dyDescent="0.25">
      <c r="A19" s="12"/>
      <c r="B19" s="11"/>
      <c r="C19" s="11"/>
      <c r="D19" s="11"/>
      <c r="E19" s="11"/>
      <c r="F19" s="11"/>
      <c r="G19" s="11"/>
      <c r="H19" s="11"/>
      <c r="I19" s="11"/>
      <c r="J19" s="11"/>
    </row>
    <row r="20" spans="1:14" ht="15.75" thickBot="1" x14ac:dyDescent="0.3">
      <c r="A20" s="12"/>
      <c r="B20" s="19" t="s">
        <v>286</v>
      </c>
      <c r="C20" s="20" t="s">
        <v>287</v>
      </c>
      <c r="D20" s="39">
        <v>2013</v>
      </c>
      <c r="E20" s="39"/>
      <c r="F20" s="20"/>
      <c r="G20" s="20"/>
      <c r="H20" s="39">
        <v>2012</v>
      </c>
      <c r="I20" s="39"/>
      <c r="J20" s="20"/>
    </row>
    <row r="21" spans="1:14" x14ac:dyDescent="0.25">
      <c r="A21" s="12"/>
      <c r="B21" s="21" t="s">
        <v>597</v>
      </c>
      <c r="C21" s="23" t="s">
        <v>287</v>
      </c>
      <c r="D21" s="23"/>
      <c r="E21" s="23"/>
      <c r="F21" s="23"/>
      <c r="G21" s="23"/>
      <c r="H21" s="23"/>
      <c r="I21" s="23"/>
      <c r="J21" s="23"/>
    </row>
    <row r="22" spans="1:14" x14ac:dyDescent="0.25">
      <c r="A22" s="12"/>
      <c r="B22" s="81" t="s">
        <v>598</v>
      </c>
      <c r="C22" s="11" t="s">
        <v>287</v>
      </c>
      <c r="D22" s="11" t="s">
        <v>289</v>
      </c>
      <c r="E22" s="34" t="s">
        <v>599</v>
      </c>
      <c r="F22" s="18" t="s">
        <v>291</v>
      </c>
      <c r="G22" s="11"/>
      <c r="H22" s="11" t="s">
        <v>289</v>
      </c>
      <c r="I22" s="34">
        <v>10</v>
      </c>
      <c r="J22" s="18" t="s">
        <v>287</v>
      </c>
    </row>
    <row r="23" spans="1:14" x14ac:dyDescent="0.25">
      <c r="A23" s="12"/>
      <c r="B23" s="82" t="s">
        <v>93</v>
      </c>
      <c r="C23" s="23" t="s">
        <v>287</v>
      </c>
      <c r="D23" s="23"/>
      <c r="E23" s="41">
        <v>2421</v>
      </c>
      <c r="F23" s="27" t="s">
        <v>287</v>
      </c>
      <c r="G23" s="23"/>
      <c r="H23" s="23"/>
      <c r="I23" s="41">
        <v>1809</v>
      </c>
      <c r="J23" s="27" t="s">
        <v>287</v>
      </c>
    </row>
    <row r="24" spans="1:14" x14ac:dyDescent="0.25">
      <c r="A24" s="12"/>
      <c r="B24" s="81" t="s">
        <v>600</v>
      </c>
      <c r="C24" s="11" t="s">
        <v>287</v>
      </c>
      <c r="D24" s="11"/>
      <c r="E24" s="34" t="s">
        <v>601</v>
      </c>
      <c r="F24" s="18" t="s">
        <v>291</v>
      </c>
      <c r="G24" s="11"/>
      <c r="H24" s="11"/>
      <c r="I24" s="34" t="s">
        <v>602</v>
      </c>
      <c r="J24" s="18" t="s">
        <v>291</v>
      </c>
    </row>
    <row r="25" spans="1:14" x14ac:dyDescent="0.25">
      <c r="A25" s="12"/>
      <c r="B25" s="82" t="s">
        <v>603</v>
      </c>
      <c r="C25" s="23" t="s">
        <v>287</v>
      </c>
      <c r="D25" s="23"/>
      <c r="E25" s="25">
        <v>311</v>
      </c>
      <c r="F25" s="27" t="s">
        <v>287</v>
      </c>
      <c r="G25" s="23"/>
      <c r="H25" s="23"/>
      <c r="I25" s="25">
        <v>203</v>
      </c>
      <c r="J25" s="27" t="s">
        <v>287</v>
      </c>
    </row>
    <row r="26" spans="1:14" ht="25.5" x14ac:dyDescent="0.25">
      <c r="A26" s="12"/>
      <c r="B26" s="81" t="s">
        <v>604</v>
      </c>
      <c r="C26" s="11" t="s">
        <v>287</v>
      </c>
      <c r="D26" s="11"/>
      <c r="E26" s="34" t="s">
        <v>605</v>
      </c>
      <c r="F26" s="18" t="s">
        <v>291</v>
      </c>
      <c r="G26" s="11"/>
      <c r="H26" s="11"/>
      <c r="I26" s="34" t="s">
        <v>606</v>
      </c>
      <c r="J26" s="18" t="s">
        <v>291</v>
      </c>
    </row>
    <row r="27" spans="1:14" x14ac:dyDescent="0.25">
      <c r="A27" s="12"/>
      <c r="B27" s="82" t="s">
        <v>607</v>
      </c>
      <c r="C27" s="23" t="s">
        <v>287</v>
      </c>
      <c r="D27" s="23"/>
      <c r="E27" s="25" t="s">
        <v>608</v>
      </c>
      <c r="F27" s="27" t="s">
        <v>291</v>
      </c>
      <c r="G27" s="23"/>
      <c r="H27" s="23"/>
      <c r="I27" s="25" t="s">
        <v>609</v>
      </c>
      <c r="J27" s="27" t="s">
        <v>291</v>
      </c>
    </row>
    <row r="28" spans="1:14" x14ac:dyDescent="0.25">
      <c r="A28" s="12"/>
      <c r="B28" s="81" t="s">
        <v>610</v>
      </c>
      <c r="C28" s="11" t="s">
        <v>287</v>
      </c>
      <c r="D28" s="18"/>
      <c r="E28" s="32" t="s">
        <v>293</v>
      </c>
      <c r="F28" s="18" t="s">
        <v>287</v>
      </c>
      <c r="G28" s="11"/>
      <c r="H28" s="11"/>
      <c r="I28" s="34">
        <v>67</v>
      </c>
      <c r="J28" s="18" t="s">
        <v>287</v>
      </c>
    </row>
    <row r="29" spans="1:14" x14ac:dyDescent="0.25">
      <c r="A29" s="12"/>
      <c r="B29" s="82" t="s">
        <v>611</v>
      </c>
      <c r="C29" s="23" t="s">
        <v>287</v>
      </c>
      <c r="D29" s="23"/>
      <c r="E29" s="25">
        <v>9</v>
      </c>
      <c r="F29" s="27" t="s">
        <v>287</v>
      </c>
      <c r="G29" s="23"/>
      <c r="H29" s="23"/>
      <c r="I29" s="25">
        <v>34</v>
      </c>
      <c r="J29" s="27" t="s">
        <v>287</v>
      </c>
    </row>
    <row r="30" spans="1:14" x14ac:dyDescent="0.25">
      <c r="A30" s="12"/>
      <c r="B30" s="81" t="s">
        <v>612</v>
      </c>
      <c r="C30" s="11" t="s">
        <v>287</v>
      </c>
      <c r="D30" s="11"/>
      <c r="E30" s="34" t="s">
        <v>613</v>
      </c>
      <c r="F30" s="18" t="s">
        <v>291</v>
      </c>
      <c r="G30" s="11"/>
      <c r="H30" s="11"/>
      <c r="I30" s="34" t="s">
        <v>614</v>
      </c>
      <c r="J30" s="18" t="s">
        <v>291</v>
      </c>
    </row>
    <row r="31" spans="1:14" x14ac:dyDescent="0.25">
      <c r="A31" s="12"/>
      <c r="B31" s="82" t="s">
        <v>615</v>
      </c>
      <c r="C31" s="23" t="s">
        <v>287</v>
      </c>
      <c r="D31" s="23"/>
      <c r="E31" s="25">
        <v>763</v>
      </c>
      <c r="F31" s="27" t="s">
        <v>287</v>
      </c>
      <c r="G31" s="23"/>
      <c r="H31" s="23"/>
      <c r="I31" s="25">
        <v>284</v>
      </c>
      <c r="J31" s="27" t="s">
        <v>287</v>
      </c>
    </row>
    <row r="32" spans="1:14" x14ac:dyDescent="0.25">
      <c r="A32" s="12"/>
      <c r="B32" s="81" t="s">
        <v>616</v>
      </c>
      <c r="C32" s="11" t="s">
        <v>287</v>
      </c>
      <c r="D32" s="11"/>
      <c r="E32" s="34">
        <v>790</v>
      </c>
      <c r="F32" s="18" t="s">
        <v>287</v>
      </c>
      <c r="G32" s="11"/>
      <c r="H32" s="11"/>
      <c r="I32" s="34">
        <v>623</v>
      </c>
      <c r="J32" s="18" t="s">
        <v>287</v>
      </c>
    </row>
    <row r="33" spans="1:14" ht="15.75" thickBot="1" x14ac:dyDescent="0.3">
      <c r="A33" s="12"/>
      <c r="B33" s="82" t="s">
        <v>617</v>
      </c>
      <c r="C33" s="23" t="s">
        <v>287</v>
      </c>
      <c r="D33" s="23"/>
      <c r="E33" s="41">
        <v>1060</v>
      </c>
      <c r="F33" s="27" t="s">
        <v>287</v>
      </c>
      <c r="G33" s="23"/>
      <c r="H33" s="23"/>
      <c r="I33" s="41">
        <v>1116</v>
      </c>
      <c r="J33" s="27" t="s">
        <v>287</v>
      </c>
    </row>
    <row r="34" spans="1:14" x14ac:dyDescent="0.25">
      <c r="A34" s="12"/>
      <c r="B34" s="35"/>
      <c r="C34" s="35" t="s">
        <v>287</v>
      </c>
      <c r="D34" s="36"/>
      <c r="E34" s="36"/>
      <c r="F34" s="35"/>
      <c r="G34" s="35"/>
      <c r="H34" s="36"/>
      <c r="I34" s="36"/>
      <c r="J34" s="35"/>
    </row>
    <row r="35" spans="1:14" ht="15.75" thickBot="1" x14ac:dyDescent="0.3">
      <c r="A35" s="12"/>
      <c r="B35" s="88" t="s">
        <v>618</v>
      </c>
      <c r="C35" s="20" t="s">
        <v>287</v>
      </c>
      <c r="D35" s="11" t="s">
        <v>289</v>
      </c>
      <c r="E35" s="78">
        <v>3523</v>
      </c>
      <c r="F35" s="18" t="s">
        <v>287</v>
      </c>
      <c r="G35" s="20"/>
      <c r="H35" s="11" t="s">
        <v>289</v>
      </c>
      <c r="I35" s="34">
        <v>631</v>
      </c>
      <c r="J35" s="18" t="s">
        <v>287</v>
      </c>
    </row>
    <row r="36" spans="1:14" ht="15.75" thickTop="1" x14ac:dyDescent="0.25">
      <c r="A36" s="12"/>
      <c r="B36" s="35"/>
      <c r="C36" s="35" t="s">
        <v>287</v>
      </c>
      <c r="D36" s="38"/>
      <c r="E36" s="38"/>
      <c r="F36" s="35"/>
      <c r="G36" s="35"/>
      <c r="H36" s="38"/>
      <c r="I36" s="38"/>
      <c r="J36" s="35"/>
    </row>
    <row r="37" spans="1:14" ht="15" customHeight="1" x14ac:dyDescent="0.25">
      <c r="A37" s="12" t="s">
        <v>947</v>
      </c>
      <c r="B37" s="42" t="s">
        <v>7</v>
      </c>
      <c r="C37" s="42"/>
      <c r="D37" s="42"/>
      <c r="E37" s="42"/>
      <c r="F37" s="42"/>
      <c r="G37" s="42"/>
      <c r="H37" s="42"/>
      <c r="I37" s="42"/>
      <c r="J37" s="42"/>
      <c r="K37" s="42"/>
      <c r="L37" s="42"/>
      <c r="M37" s="42"/>
      <c r="N37" s="42"/>
    </row>
    <row r="38" spans="1:14" x14ac:dyDescent="0.25">
      <c r="A38" s="12"/>
      <c r="B38" s="42"/>
      <c r="C38" s="42"/>
      <c r="D38" s="42"/>
      <c r="E38" s="42"/>
      <c r="F38" s="42"/>
      <c r="G38" s="42"/>
      <c r="H38" s="42"/>
      <c r="I38" s="42"/>
      <c r="J38" s="42"/>
      <c r="K38" s="42"/>
      <c r="L38" s="42"/>
      <c r="M38" s="42"/>
      <c r="N38" s="42"/>
    </row>
    <row r="39" spans="1:14" ht="25.5" customHeight="1" x14ac:dyDescent="0.25">
      <c r="A39" s="12"/>
      <c r="B39" s="62" t="s">
        <v>619</v>
      </c>
      <c r="C39" s="62"/>
      <c r="D39" s="62"/>
      <c r="E39" s="62"/>
      <c r="F39" s="62"/>
      <c r="G39" s="62"/>
      <c r="H39" s="62"/>
      <c r="I39" s="62"/>
      <c r="J39" s="62"/>
      <c r="K39" s="62"/>
      <c r="L39" s="62"/>
      <c r="M39" s="62"/>
      <c r="N39" s="62"/>
    </row>
    <row r="40" spans="1:14" x14ac:dyDescent="0.25">
      <c r="A40" s="12"/>
      <c r="B40" s="42"/>
      <c r="C40" s="42"/>
      <c r="D40" s="42"/>
      <c r="E40" s="42"/>
      <c r="F40" s="42"/>
      <c r="G40" s="42"/>
      <c r="H40" s="42"/>
      <c r="I40" s="42"/>
      <c r="J40" s="42"/>
      <c r="K40" s="42"/>
      <c r="L40" s="42"/>
      <c r="M40" s="42"/>
      <c r="N40" s="42"/>
    </row>
    <row r="41" spans="1:14" ht="15.75" x14ac:dyDescent="0.25">
      <c r="A41" s="12"/>
      <c r="B41" s="63"/>
      <c r="C41" s="63"/>
      <c r="D41" s="63"/>
      <c r="E41" s="63"/>
      <c r="F41" s="63"/>
      <c r="G41" s="63"/>
      <c r="H41" s="63"/>
      <c r="I41" s="63"/>
      <c r="J41" s="63"/>
      <c r="K41" s="63"/>
      <c r="L41" s="63"/>
      <c r="M41" s="63"/>
      <c r="N41" s="63"/>
    </row>
    <row r="42" spans="1:14" x14ac:dyDescent="0.25">
      <c r="A42" s="12"/>
      <c r="B42" s="4"/>
      <c r="C42" s="4"/>
      <c r="D42" s="4"/>
      <c r="E42" s="4"/>
      <c r="F42" s="4"/>
      <c r="G42" s="4"/>
      <c r="H42" s="4"/>
      <c r="I42" s="4"/>
      <c r="J42" s="4"/>
      <c r="K42" s="4"/>
      <c r="L42" s="4"/>
      <c r="M42" s="4"/>
      <c r="N42" s="4"/>
    </row>
    <row r="43" spans="1:14" ht="15.75" thickBot="1" x14ac:dyDescent="0.3">
      <c r="A43" s="12"/>
      <c r="B43" s="48" t="s">
        <v>286</v>
      </c>
      <c r="C43" s="4" t="s">
        <v>287</v>
      </c>
      <c r="D43" s="58">
        <v>2013</v>
      </c>
      <c r="E43" s="58"/>
      <c r="F43" s="4"/>
      <c r="G43" s="4"/>
      <c r="H43" s="58">
        <v>2012</v>
      </c>
      <c r="I43" s="58"/>
      <c r="J43" s="4"/>
      <c r="K43" s="4"/>
      <c r="L43" s="58">
        <v>2011</v>
      </c>
      <c r="M43" s="58"/>
      <c r="N43" s="4"/>
    </row>
    <row r="44" spans="1:14" x14ac:dyDescent="0.25">
      <c r="A44" s="12"/>
      <c r="B44" s="49" t="s">
        <v>620</v>
      </c>
      <c r="C44" s="22" t="s">
        <v>287</v>
      </c>
      <c r="D44" s="22" t="s">
        <v>289</v>
      </c>
      <c r="E44" s="40">
        <v>3857</v>
      </c>
      <c r="F44" s="26" t="s">
        <v>287</v>
      </c>
      <c r="G44" s="22"/>
      <c r="H44" s="22" t="s">
        <v>289</v>
      </c>
      <c r="I44" s="40">
        <v>4686</v>
      </c>
      <c r="J44" s="26" t="s">
        <v>287</v>
      </c>
      <c r="K44" s="22"/>
      <c r="L44" s="22" t="s">
        <v>289</v>
      </c>
      <c r="M44" s="40">
        <v>2637</v>
      </c>
      <c r="N44" s="26" t="s">
        <v>287</v>
      </c>
    </row>
    <row r="45" spans="1:14" x14ac:dyDescent="0.25">
      <c r="A45" s="12"/>
      <c r="B45" s="2" t="s">
        <v>621</v>
      </c>
      <c r="C45" s="4" t="s">
        <v>287</v>
      </c>
      <c r="D45" s="4"/>
      <c r="E45" s="33">
        <v>10</v>
      </c>
      <c r="F45" t="s">
        <v>287</v>
      </c>
      <c r="G45" s="4"/>
      <c r="H45" s="4"/>
      <c r="I45" s="33">
        <v>13</v>
      </c>
      <c r="J45" t="s">
        <v>287</v>
      </c>
      <c r="K45" s="4"/>
      <c r="L45" s="4"/>
      <c r="M45" s="33">
        <v>16</v>
      </c>
      <c r="N45" t="s">
        <v>287</v>
      </c>
    </row>
    <row r="46" spans="1:14" x14ac:dyDescent="0.25">
      <c r="A46" s="12"/>
      <c r="B46" s="49" t="s">
        <v>622</v>
      </c>
      <c r="C46" s="22" t="s">
        <v>287</v>
      </c>
      <c r="D46" s="22"/>
      <c r="E46" s="22"/>
      <c r="F46" s="22"/>
      <c r="G46" s="22"/>
      <c r="H46" s="22"/>
      <c r="I46" s="22"/>
      <c r="J46" s="22"/>
      <c r="K46" s="22"/>
      <c r="L46" s="22"/>
      <c r="M46" s="22"/>
      <c r="N46" s="22"/>
    </row>
    <row r="47" spans="1:14" x14ac:dyDescent="0.25">
      <c r="A47" s="12"/>
      <c r="B47" s="2" t="s">
        <v>623</v>
      </c>
      <c r="C47" s="4" t="s">
        <v>287</v>
      </c>
      <c r="D47" s="4"/>
      <c r="E47" s="33" t="s">
        <v>624</v>
      </c>
      <c r="F47" t="s">
        <v>291</v>
      </c>
      <c r="G47" s="4"/>
      <c r="H47" s="4"/>
      <c r="I47" s="33" t="s">
        <v>625</v>
      </c>
      <c r="J47" t="s">
        <v>291</v>
      </c>
      <c r="K47" s="4"/>
      <c r="L47" s="4"/>
      <c r="M47" s="33" t="s">
        <v>394</v>
      </c>
      <c r="N47" t="s">
        <v>291</v>
      </c>
    </row>
    <row r="48" spans="1:14" ht="15.75" thickBot="1" x14ac:dyDescent="0.3">
      <c r="A48" s="12"/>
      <c r="B48" s="49" t="s">
        <v>617</v>
      </c>
      <c r="C48" s="22" t="s">
        <v>287</v>
      </c>
      <c r="D48" s="22"/>
      <c r="E48" s="24">
        <v>163</v>
      </c>
      <c r="F48" s="26" t="s">
        <v>287</v>
      </c>
      <c r="G48" s="22"/>
      <c r="H48" s="22"/>
      <c r="I48" s="24">
        <v>66</v>
      </c>
      <c r="J48" s="26" t="s">
        <v>287</v>
      </c>
      <c r="K48" s="22"/>
      <c r="L48" s="22"/>
      <c r="M48" s="24">
        <v>58</v>
      </c>
      <c r="N48" s="26" t="s">
        <v>287</v>
      </c>
    </row>
    <row r="49" spans="1:14" x14ac:dyDescent="0.25">
      <c r="A49" s="12"/>
      <c r="B49" s="17"/>
      <c r="C49" s="17" t="s">
        <v>287</v>
      </c>
      <c r="D49" s="52"/>
      <c r="E49" s="52"/>
      <c r="F49" s="17"/>
      <c r="G49" s="17"/>
      <c r="H49" s="52"/>
      <c r="I49" s="52"/>
      <c r="J49" s="17"/>
      <c r="K49" s="17"/>
      <c r="L49" s="52"/>
      <c r="M49" s="52"/>
      <c r="N49" s="17"/>
    </row>
    <row r="50" spans="1:14" ht="15.75" thickBot="1" x14ac:dyDescent="0.3">
      <c r="A50" s="12"/>
      <c r="B50" s="2" t="s">
        <v>118</v>
      </c>
      <c r="C50" s="55" t="s">
        <v>287</v>
      </c>
      <c r="D50" s="4" t="s">
        <v>289</v>
      </c>
      <c r="E50" s="51">
        <v>3736</v>
      </c>
      <c r="F50" t="s">
        <v>287</v>
      </c>
      <c r="G50" s="55"/>
      <c r="H50" s="4" t="s">
        <v>289</v>
      </c>
      <c r="I50" s="51">
        <v>4605</v>
      </c>
      <c r="J50" t="s">
        <v>287</v>
      </c>
      <c r="K50" s="55"/>
      <c r="L50" s="4" t="s">
        <v>289</v>
      </c>
      <c r="M50" s="51">
        <v>2635</v>
      </c>
      <c r="N50" t="s">
        <v>287</v>
      </c>
    </row>
    <row r="51" spans="1:14" ht="15.75" thickTop="1" x14ac:dyDescent="0.25">
      <c r="A51" s="12"/>
      <c r="B51" s="17"/>
      <c r="C51" s="17" t="s">
        <v>287</v>
      </c>
      <c r="D51" s="54"/>
      <c r="E51" s="54"/>
      <c r="F51" s="17"/>
      <c r="G51" s="17"/>
      <c r="H51" s="54"/>
      <c r="I51" s="54"/>
      <c r="J51" s="17"/>
      <c r="K51" s="17"/>
      <c r="L51" s="54"/>
      <c r="M51" s="54"/>
      <c r="N51" s="17"/>
    </row>
    <row r="52" spans="1:14" ht="15.75" thickBot="1" x14ac:dyDescent="0.3">
      <c r="A52" s="12"/>
      <c r="B52" s="49" t="s">
        <v>626</v>
      </c>
      <c r="C52" s="53" t="s">
        <v>287</v>
      </c>
      <c r="D52" s="22"/>
      <c r="E52" s="24">
        <v>33.9</v>
      </c>
      <c r="F52" s="26" t="s">
        <v>627</v>
      </c>
      <c r="G52" s="53"/>
      <c r="H52" s="22"/>
      <c r="I52" s="24">
        <v>33.4</v>
      </c>
      <c r="J52" s="26" t="s">
        <v>627</v>
      </c>
      <c r="K52" s="53"/>
      <c r="L52" s="22"/>
      <c r="M52" s="24">
        <v>34</v>
      </c>
      <c r="N52" s="26" t="s">
        <v>627</v>
      </c>
    </row>
    <row r="53" spans="1:14" ht="15.75" thickTop="1" x14ac:dyDescent="0.25">
      <c r="A53" s="12"/>
      <c r="B53" s="17"/>
      <c r="C53" s="17" t="s">
        <v>287</v>
      </c>
      <c r="D53" s="54"/>
      <c r="E53" s="54"/>
      <c r="F53" s="17"/>
      <c r="G53" s="17"/>
      <c r="H53" s="54"/>
      <c r="I53" s="54"/>
      <c r="J53" s="17"/>
      <c r="K53" s="17"/>
      <c r="L53" s="54"/>
      <c r="M53" s="54"/>
      <c r="N53" s="17"/>
    </row>
  </sheetData>
  <mergeCells count="28">
    <mergeCell ref="A16:A36"/>
    <mergeCell ref="B16:N16"/>
    <mergeCell ref="B17:N17"/>
    <mergeCell ref="B18:N18"/>
    <mergeCell ref="A37:A53"/>
    <mergeCell ref="B37:N37"/>
    <mergeCell ref="B38:N38"/>
    <mergeCell ref="B39:N39"/>
    <mergeCell ref="B40:N40"/>
    <mergeCell ref="B41:N41"/>
    <mergeCell ref="A1:A2"/>
    <mergeCell ref="B1:N1"/>
    <mergeCell ref="B2:N2"/>
    <mergeCell ref="B3:N3"/>
    <mergeCell ref="A4:A15"/>
    <mergeCell ref="B4:N4"/>
    <mergeCell ref="B5:N5"/>
    <mergeCell ref="B6:N6"/>
    <mergeCell ref="B7:N7"/>
    <mergeCell ref="B8:N8"/>
    <mergeCell ref="D10:E10"/>
    <mergeCell ref="H10:I10"/>
    <mergeCell ref="L10:M10"/>
    <mergeCell ref="D20:E20"/>
    <mergeCell ref="H20:I20"/>
    <mergeCell ref="D43:E43"/>
    <mergeCell ref="H43:I43"/>
    <mergeCell ref="L43:M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v>
      </c>
      <c r="B1" s="9" t="s">
        <v>2</v>
      </c>
      <c r="C1" s="9"/>
      <c r="D1" s="9"/>
    </row>
    <row r="2" spans="1:4" x14ac:dyDescent="0.25">
      <c r="A2" s="9"/>
      <c r="B2" s="1" t="s">
        <v>3</v>
      </c>
      <c r="C2" s="1" t="s">
        <v>33</v>
      </c>
      <c r="D2" s="1" t="s">
        <v>83</v>
      </c>
    </row>
    <row r="3" spans="1:4" x14ac:dyDescent="0.25">
      <c r="A3" s="3" t="s">
        <v>84</v>
      </c>
      <c r="B3" s="4" t="s">
        <v>7</v>
      </c>
      <c r="C3" s="4" t="s">
        <v>7</v>
      </c>
      <c r="D3" s="4" t="s">
        <v>7</v>
      </c>
    </row>
    <row r="4" spans="1:4" x14ac:dyDescent="0.25">
      <c r="A4" s="2" t="s">
        <v>85</v>
      </c>
      <c r="B4" s="8">
        <v>40535633</v>
      </c>
      <c r="C4" s="8">
        <v>42797878</v>
      </c>
      <c r="D4" s="8">
        <v>34604712</v>
      </c>
    </row>
    <row r="5" spans="1:4" x14ac:dyDescent="0.25">
      <c r="A5" s="2" t="s">
        <v>86</v>
      </c>
      <c r="B5" s="6">
        <v>3060521</v>
      </c>
      <c r="C5" s="6">
        <v>3169429</v>
      </c>
      <c r="D5" s="6">
        <v>3686134</v>
      </c>
    </row>
    <row r="6" spans="1:4" x14ac:dyDescent="0.25">
      <c r="A6" s="2" t="s">
        <v>87</v>
      </c>
      <c r="B6" s="6">
        <v>124355</v>
      </c>
      <c r="C6" s="6">
        <v>154820</v>
      </c>
      <c r="D6" s="6">
        <v>144346</v>
      </c>
    </row>
    <row r="7" spans="1:4" x14ac:dyDescent="0.25">
      <c r="A7" s="2" t="s">
        <v>88</v>
      </c>
      <c r="B7" s="6">
        <v>43720509</v>
      </c>
      <c r="C7" s="6">
        <v>46122127</v>
      </c>
      <c r="D7" s="6">
        <v>38435192</v>
      </c>
    </row>
    <row r="8" spans="1:4" x14ac:dyDescent="0.25">
      <c r="A8" s="3" t="s">
        <v>89</v>
      </c>
      <c r="B8" s="4" t="s">
        <v>7</v>
      </c>
      <c r="C8" s="4" t="s">
        <v>7</v>
      </c>
      <c r="D8" s="4" t="s">
        <v>7</v>
      </c>
    </row>
    <row r="9" spans="1:4" x14ac:dyDescent="0.25">
      <c r="A9" s="2" t="s">
        <v>90</v>
      </c>
      <c r="B9" s="6">
        <v>3043982</v>
      </c>
      <c r="C9" s="6">
        <v>4227495</v>
      </c>
      <c r="D9" s="6">
        <v>4626198</v>
      </c>
    </row>
    <row r="10" spans="1:4" ht="30" x14ac:dyDescent="0.25">
      <c r="A10" s="2" t="s">
        <v>54</v>
      </c>
      <c r="B10" s="6">
        <v>46716</v>
      </c>
      <c r="C10" s="6">
        <v>39592</v>
      </c>
      <c r="D10" s="6">
        <v>47163</v>
      </c>
    </row>
    <row r="11" spans="1:4" ht="30" x14ac:dyDescent="0.25">
      <c r="A11" s="2" t="s">
        <v>55</v>
      </c>
      <c r="B11" s="6">
        <v>412210</v>
      </c>
      <c r="C11" s="6">
        <v>646782</v>
      </c>
      <c r="D11" s="6">
        <v>543809</v>
      </c>
    </row>
    <row r="12" spans="1:4" x14ac:dyDescent="0.25">
      <c r="A12" s="2" t="s">
        <v>91</v>
      </c>
      <c r="B12" s="6">
        <v>3502908</v>
      </c>
      <c r="C12" s="6">
        <v>4913869</v>
      </c>
      <c r="D12" s="6">
        <v>5217170</v>
      </c>
    </row>
    <row r="13" spans="1:4" x14ac:dyDescent="0.25">
      <c r="A13" s="2" t="s">
        <v>92</v>
      </c>
      <c r="B13" s="6">
        <v>40217601</v>
      </c>
      <c r="C13" s="6">
        <v>41208258</v>
      </c>
      <c r="D13" s="6">
        <v>33218022</v>
      </c>
    </row>
    <row r="14" spans="1:4" x14ac:dyDescent="0.25">
      <c r="A14" s="2" t="s">
        <v>93</v>
      </c>
      <c r="B14" s="6">
        <v>3652694</v>
      </c>
      <c r="C14" s="6">
        <v>2411214</v>
      </c>
      <c r="D14" s="6">
        <v>1460427</v>
      </c>
    </row>
    <row r="15" spans="1:4" ht="30" x14ac:dyDescent="0.25">
      <c r="A15" s="2" t="s">
        <v>94</v>
      </c>
      <c r="B15" s="6">
        <v>36564907</v>
      </c>
      <c r="C15" s="6">
        <v>38797044</v>
      </c>
      <c r="D15" s="6">
        <v>31757595</v>
      </c>
    </row>
    <row r="16" spans="1:4" x14ac:dyDescent="0.25">
      <c r="A16" s="3" t="s">
        <v>95</v>
      </c>
      <c r="B16" s="4" t="s">
        <v>7</v>
      </c>
      <c r="C16" s="4" t="s">
        <v>7</v>
      </c>
      <c r="D16" s="4" t="s">
        <v>7</v>
      </c>
    </row>
    <row r="17" spans="1:4" x14ac:dyDescent="0.25">
      <c r="A17" s="2" t="s">
        <v>96</v>
      </c>
      <c r="B17" s="6">
        <v>2729469</v>
      </c>
      <c r="C17" s="6">
        <v>2493177</v>
      </c>
      <c r="D17" s="6">
        <v>2379683</v>
      </c>
    </row>
    <row r="18" spans="1:4" x14ac:dyDescent="0.25">
      <c r="A18" s="2" t="s">
        <v>97</v>
      </c>
      <c r="B18" s="6">
        <v>1730960</v>
      </c>
      <c r="C18" s="6">
        <v>1795960</v>
      </c>
      <c r="D18" s="6">
        <v>1737554</v>
      </c>
    </row>
    <row r="19" spans="1:4" x14ac:dyDescent="0.25">
      <c r="A19" s="2" t="s">
        <v>98</v>
      </c>
      <c r="B19" s="6">
        <v>1553598</v>
      </c>
      <c r="C19" s="6">
        <v>1963365</v>
      </c>
      <c r="D19" s="6">
        <v>910165</v>
      </c>
    </row>
    <row r="20" spans="1:4" ht="30" x14ac:dyDescent="0.25">
      <c r="A20" s="2" t="s">
        <v>99</v>
      </c>
      <c r="B20" s="6">
        <v>464170</v>
      </c>
      <c r="C20" s="6">
        <v>515260</v>
      </c>
      <c r="D20" s="6">
        <v>578529</v>
      </c>
    </row>
    <row r="21" spans="1:4" x14ac:dyDescent="0.25">
      <c r="A21" s="2" t="s">
        <v>100</v>
      </c>
      <c r="B21" s="6">
        <v>428200</v>
      </c>
      <c r="C21" s="6">
        <v>221781</v>
      </c>
      <c r="D21" s="6">
        <v>-170788</v>
      </c>
    </row>
    <row r="22" spans="1:4" ht="30" x14ac:dyDescent="0.25">
      <c r="A22" s="2" t="s">
        <v>101</v>
      </c>
      <c r="B22" s="6">
        <v>432929</v>
      </c>
      <c r="C22" s="6">
        <v>580980</v>
      </c>
      <c r="D22" s="6">
        <v>851080</v>
      </c>
    </row>
    <row r="23" spans="1:4" x14ac:dyDescent="0.25">
      <c r="A23" s="2" t="s">
        <v>102</v>
      </c>
      <c r="B23" s="4" t="s">
        <v>7</v>
      </c>
      <c r="C23" s="4" t="s">
        <v>7</v>
      </c>
      <c r="D23" s="6">
        <v>525000</v>
      </c>
    </row>
    <row r="24" spans="1:4" x14ac:dyDescent="0.25">
      <c r="A24" s="2" t="s">
        <v>103</v>
      </c>
      <c r="B24" s="6">
        <v>330523</v>
      </c>
      <c r="C24" s="6">
        <v>190292</v>
      </c>
      <c r="D24" s="6">
        <v>188749</v>
      </c>
    </row>
    <row r="25" spans="1:4" x14ac:dyDescent="0.25">
      <c r="A25" s="2" t="s">
        <v>104</v>
      </c>
      <c r="B25" s="6">
        <v>7669849</v>
      </c>
      <c r="C25" s="6">
        <v>7760815</v>
      </c>
      <c r="D25" s="6">
        <v>6999972</v>
      </c>
    </row>
    <row r="26" spans="1:4" x14ac:dyDescent="0.25">
      <c r="A26" s="3" t="s">
        <v>105</v>
      </c>
      <c r="B26" s="4" t="s">
        <v>7</v>
      </c>
      <c r="C26" s="4" t="s">
        <v>7</v>
      </c>
      <c r="D26" s="4" t="s">
        <v>7</v>
      </c>
    </row>
    <row r="27" spans="1:4" x14ac:dyDescent="0.25">
      <c r="A27" s="2" t="s">
        <v>106</v>
      </c>
      <c r="B27" s="6">
        <v>20329834</v>
      </c>
      <c r="C27" s="6">
        <v>19687444</v>
      </c>
      <c r="D27" s="6">
        <v>17821501</v>
      </c>
    </row>
    <row r="28" spans="1:4" x14ac:dyDescent="0.25">
      <c r="A28" s="2" t="s">
        <v>107</v>
      </c>
      <c r="B28" s="6">
        <v>3524567</v>
      </c>
      <c r="C28" s="6">
        <v>3276166</v>
      </c>
      <c r="D28" s="6">
        <v>3041892</v>
      </c>
    </row>
    <row r="29" spans="1:4" x14ac:dyDescent="0.25">
      <c r="A29" s="2" t="s">
        <v>108</v>
      </c>
      <c r="B29" s="6">
        <v>766388</v>
      </c>
      <c r="C29" s="6">
        <v>743814</v>
      </c>
      <c r="D29" s="6">
        <v>980557</v>
      </c>
    </row>
    <row r="30" spans="1:4" x14ac:dyDescent="0.25">
      <c r="A30" s="2" t="s">
        <v>109</v>
      </c>
      <c r="B30" s="6">
        <v>2441796</v>
      </c>
      <c r="C30" s="6">
        <v>2801124</v>
      </c>
      <c r="D30" s="6">
        <v>3141776</v>
      </c>
    </row>
    <row r="31" spans="1:4" x14ac:dyDescent="0.25">
      <c r="A31" s="2" t="s">
        <v>110</v>
      </c>
      <c r="B31" s="6">
        <v>1060656</v>
      </c>
      <c r="C31" s="6">
        <v>890205</v>
      </c>
      <c r="D31" s="6">
        <v>1378504</v>
      </c>
    </row>
    <row r="32" spans="1:4" x14ac:dyDescent="0.25">
      <c r="A32" s="2" t="s">
        <v>111</v>
      </c>
      <c r="B32" s="6">
        <v>429888</v>
      </c>
      <c r="C32" s="6">
        <v>477924</v>
      </c>
      <c r="D32" s="6">
        <v>542079</v>
      </c>
    </row>
    <row r="33" spans="1:4" x14ac:dyDescent="0.25">
      <c r="A33" s="2" t="s">
        <v>112</v>
      </c>
      <c r="B33" s="6">
        <v>710775</v>
      </c>
      <c r="C33" s="6">
        <v>613733</v>
      </c>
      <c r="D33" s="6">
        <v>675801</v>
      </c>
    </row>
    <row r="34" spans="1:4" x14ac:dyDescent="0.25">
      <c r="A34" s="2" t="s">
        <v>113</v>
      </c>
      <c r="B34" s="6">
        <v>889967</v>
      </c>
      <c r="C34" s="6">
        <v>854041</v>
      </c>
      <c r="D34" s="6">
        <v>857990</v>
      </c>
    </row>
    <row r="35" spans="1:4" x14ac:dyDescent="0.25">
      <c r="A35" s="2" t="s">
        <v>114</v>
      </c>
      <c r="B35" s="6">
        <v>522903</v>
      </c>
      <c r="C35" s="6">
        <v>1051397</v>
      </c>
      <c r="D35" s="6">
        <v>471637</v>
      </c>
    </row>
    <row r="36" spans="1:4" x14ac:dyDescent="0.25">
      <c r="A36" s="2" t="s">
        <v>115</v>
      </c>
      <c r="B36" s="6">
        <v>2527922</v>
      </c>
      <c r="C36" s="6">
        <v>2367210</v>
      </c>
      <c r="D36" s="6">
        <v>2090638</v>
      </c>
    </row>
    <row r="37" spans="1:4" x14ac:dyDescent="0.25">
      <c r="A37" s="2" t="s">
        <v>116</v>
      </c>
      <c r="B37" s="6">
        <v>33204696</v>
      </c>
      <c r="C37" s="6">
        <v>32763058</v>
      </c>
      <c r="D37" s="6">
        <v>31002375</v>
      </c>
    </row>
    <row r="38" spans="1:4" x14ac:dyDescent="0.25">
      <c r="A38" s="2" t="s">
        <v>117</v>
      </c>
      <c r="B38" s="6">
        <v>11030060</v>
      </c>
      <c r="C38" s="6">
        <v>13794801</v>
      </c>
      <c r="D38" s="6">
        <v>7755192</v>
      </c>
    </row>
    <row r="39" spans="1:4" x14ac:dyDescent="0.25">
      <c r="A39" s="2" t="s">
        <v>118</v>
      </c>
      <c r="B39" s="6">
        <v>3736138</v>
      </c>
      <c r="C39" s="6">
        <v>4604930</v>
      </c>
      <c r="D39" s="6">
        <v>2635411</v>
      </c>
    </row>
    <row r="40" spans="1:4" x14ac:dyDescent="0.25">
      <c r="A40" s="2" t="s">
        <v>119</v>
      </c>
      <c r="B40" s="8">
        <v>7293922</v>
      </c>
      <c r="C40" s="8">
        <v>9189871</v>
      </c>
      <c r="D40" s="8">
        <v>5119781</v>
      </c>
    </row>
    <row r="41" spans="1:4" x14ac:dyDescent="0.25">
      <c r="A41" s="3" t="s">
        <v>120</v>
      </c>
      <c r="B41" s="4" t="s">
        <v>7</v>
      </c>
      <c r="C41" s="4" t="s">
        <v>7</v>
      </c>
      <c r="D41" s="4" t="s">
        <v>7</v>
      </c>
    </row>
    <row r="42" spans="1:4" x14ac:dyDescent="0.25">
      <c r="A42" s="2" t="s">
        <v>121</v>
      </c>
      <c r="B42" s="7">
        <v>1.1100000000000001</v>
      </c>
      <c r="C42" s="7">
        <v>1.33</v>
      </c>
      <c r="D42" s="7">
        <v>0.72</v>
      </c>
    </row>
    <row r="43" spans="1:4" x14ac:dyDescent="0.25">
      <c r="A43" s="2" t="s">
        <v>122</v>
      </c>
      <c r="B43" s="7">
        <v>1.06</v>
      </c>
      <c r="C43" s="7">
        <v>1.28</v>
      </c>
      <c r="D43" s="7">
        <v>0.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6.7109375" customWidth="1"/>
    <col min="5" max="5" width="21" customWidth="1"/>
    <col min="6" max="8" width="6.7109375" customWidth="1"/>
    <col min="9" max="9" width="21" customWidth="1"/>
    <col min="10" max="10" width="6.7109375" customWidth="1"/>
  </cols>
  <sheetData>
    <row r="1" spans="1:10" ht="15" customHeight="1" x14ac:dyDescent="0.25">
      <c r="A1" s="9" t="s">
        <v>94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630</v>
      </c>
      <c r="B3" s="42" t="s">
        <v>7</v>
      </c>
      <c r="C3" s="42"/>
      <c r="D3" s="42"/>
      <c r="E3" s="42"/>
      <c r="F3" s="42"/>
      <c r="G3" s="42"/>
      <c r="H3" s="42"/>
      <c r="I3" s="42"/>
      <c r="J3" s="42"/>
    </row>
    <row r="4" spans="1:10" ht="15" customHeight="1" x14ac:dyDescent="0.25">
      <c r="A4" s="12" t="s">
        <v>949</v>
      </c>
      <c r="B4" s="42" t="s">
        <v>7</v>
      </c>
      <c r="C4" s="42"/>
      <c r="D4" s="42"/>
      <c r="E4" s="42"/>
      <c r="F4" s="42"/>
      <c r="G4" s="42"/>
      <c r="H4" s="42"/>
      <c r="I4" s="42"/>
      <c r="J4" s="42"/>
    </row>
    <row r="5" spans="1:10" ht="25.5" customHeight="1" x14ac:dyDescent="0.25">
      <c r="A5" s="12"/>
      <c r="B5" s="46" t="s">
        <v>950</v>
      </c>
      <c r="C5" s="46"/>
      <c r="D5" s="46"/>
      <c r="E5" s="46"/>
      <c r="F5" s="46"/>
      <c r="G5" s="46"/>
      <c r="H5" s="46"/>
      <c r="I5" s="46"/>
      <c r="J5" s="46"/>
    </row>
    <row r="6" spans="1:10" ht="15.75" x14ac:dyDescent="0.25">
      <c r="A6" s="12"/>
      <c r="B6" s="47"/>
      <c r="C6" s="47"/>
      <c r="D6" s="47"/>
      <c r="E6" s="47"/>
      <c r="F6" s="47"/>
      <c r="G6" s="47"/>
      <c r="H6" s="47"/>
      <c r="I6" s="47"/>
      <c r="J6" s="47"/>
    </row>
    <row r="7" spans="1:10" x14ac:dyDescent="0.25">
      <c r="A7" s="12"/>
      <c r="B7" s="11"/>
      <c r="C7" s="11"/>
      <c r="D7" s="11"/>
      <c r="E7" s="11"/>
      <c r="F7" s="11"/>
      <c r="G7" s="11"/>
      <c r="H7" s="11"/>
      <c r="I7" s="11"/>
      <c r="J7" s="11"/>
    </row>
    <row r="8" spans="1:10" x14ac:dyDescent="0.25">
      <c r="A8" s="12"/>
      <c r="B8" s="20"/>
      <c r="C8" s="20" t="s">
        <v>287</v>
      </c>
      <c r="D8" s="83" t="s">
        <v>633</v>
      </c>
      <c r="E8" s="83"/>
      <c r="F8" s="83"/>
      <c r="G8" s="83"/>
      <c r="H8" s="83"/>
      <c r="I8" s="83"/>
      <c r="J8" s="20"/>
    </row>
    <row r="9" spans="1:10" ht="15.75" thickBot="1" x14ac:dyDescent="0.3">
      <c r="A9" s="12"/>
      <c r="B9" s="19" t="s">
        <v>286</v>
      </c>
      <c r="C9" s="20" t="s">
        <v>287</v>
      </c>
      <c r="D9" s="39">
        <v>2013</v>
      </c>
      <c r="E9" s="39"/>
      <c r="F9" s="20"/>
      <c r="G9" s="20" t="s">
        <v>287</v>
      </c>
      <c r="H9" s="39">
        <v>2012</v>
      </c>
      <c r="I9" s="39"/>
      <c r="J9" s="20"/>
    </row>
    <row r="10" spans="1:10" x14ac:dyDescent="0.25">
      <c r="A10" s="12"/>
      <c r="B10" s="21" t="s">
        <v>634</v>
      </c>
      <c r="C10" s="23" t="s">
        <v>287</v>
      </c>
      <c r="D10" s="23" t="s">
        <v>289</v>
      </c>
      <c r="E10" s="41">
        <v>1253</v>
      </c>
      <c r="F10" s="27" t="s">
        <v>287</v>
      </c>
      <c r="G10" s="23" t="s">
        <v>287</v>
      </c>
      <c r="H10" s="23" t="s">
        <v>289</v>
      </c>
      <c r="I10" s="41">
        <v>2907</v>
      </c>
      <c r="J10" s="27" t="s">
        <v>287</v>
      </c>
    </row>
    <row r="11" spans="1:10" x14ac:dyDescent="0.25">
      <c r="A11" s="12"/>
      <c r="B11" s="30" t="s">
        <v>635</v>
      </c>
      <c r="C11" s="11" t="s">
        <v>287</v>
      </c>
      <c r="D11" s="11"/>
      <c r="E11" s="78">
        <v>60755</v>
      </c>
      <c r="F11" s="18" t="s">
        <v>287</v>
      </c>
      <c r="G11" s="11" t="s">
        <v>287</v>
      </c>
      <c r="H11" s="11"/>
      <c r="I11" s="78">
        <v>59124</v>
      </c>
      <c r="J11" s="18" t="s">
        <v>287</v>
      </c>
    </row>
    <row r="12" spans="1:10" x14ac:dyDescent="0.25">
      <c r="A12" s="12"/>
      <c r="B12" s="21" t="s">
        <v>636</v>
      </c>
      <c r="C12" s="23" t="s">
        <v>287</v>
      </c>
      <c r="D12" s="23"/>
      <c r="E12" s="41">
        <v>72333</v>
      </c>
      <c r="F12" s="27" t="s">
        <v>287</v>
      </c>
      <c r="G12" s="23" t="s">
        <v>287</v>
      </c>
      <c r="H12" s="23"/>
      <c r="I12" s="41">
        <v>47678</v>
      </c>
      <c r="J12" s="27" t="s">
        <v>287</v>
      </c>
    </row>
    <row r="13" spans="1:10" x14ac:dyDescent="0.25">
      <c r="A13" s="12"/>
      <c r="B13" s="30" t="s">
        <v>637</v>
      </c>
      <c r="C13" s="11" t="s">
        <v>287</v>
      </c>
      <c r="D13" s="11"/>
      <c r="E13" s="78">
        <v>48854</v>
      </c>
      <c r="F13" s="18" t="s">
        <v>287</v>
      </c>
      <c r="G13" s="11" t="s">
        <v>287</v>
      </c>
      <c r="H13" s="11"/>
      <c r="I13" s="78">
        <v>77857</v>
      </c>
      <c r="J13" s="18" t="s">
        <v>287</v>
      </c>
    </row>
  </sheetData>
  <mergeCells count="11">
    <mergeCell ref="B6:J6"/>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23.7109375" bestFit="1" customWidth="1"/>
    <col min="3" max="4" width="1.85546875" bestFit="1" customWidth="1"/>
    <col min="5" max="5" width="6.5703125" bestFit="1" customWidth="1"/>
    <col min="6" max="7" width="1.85546875" bestFit="1" customWidth="1"/>
    <col min="9" max="9" width="5.28515625" bestFit="1" customWidth="1"/>
    <col min="10" max="10" width="3" bestFit="1" customWidth="1"/>
    <col min="12" max="12" width="1.85546875" bestFit="1" customWidth="1"/>
    <col min="13" max="13" width="5.7109375" bestFit="1" customWidth="1"/>
    <col min="14" max="15" width="1.85546875" bestFit="1" customWidth="1"/>
    <col min="17" max="17" width="1.85546875" bestFit="1" customWidth="1"/>
    <col min="18" max="18" width="3" bestFit="1" customWidth="1"/>
    <col min="20" max="20" width="1.85546875" bestFit="1" customWidth="1"/>
    <col min="21" max="21" width="5.7109375" bestFit="1" customWidth="1"/>
    <col min="22" max="23" width="1.85546875" bestFit="1" customWidth="1"/>
    <col min="25" max="25" width="2.7109375" bestFit="1" customWidth="1"/>
    <col min="26" max="26" width="3" bestFit="1" customWidth="1"/>
  </cols>
  <sheetData>
    <row r="1" spans="1:26" ht="15" customHeight="1" x14ac:dyDescent="0.25">
      <c r="A1" s="9" t="s">
        <v>95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69</v>
      </c>
      <c r="B3" s="42" t="s">
        <v>7</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952</v>
      </c>
      <c r="B4" s="42" t="s">
        <v>7</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6" t="s">
        <v>645</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85" t="s">
        <v>286</v>
      </c>
      <c r="C8" s="86" t="s">
        <v>287</v>
      </c>
      <c r="D8" s="83" t="s">
        <v>646</v>
      </c>
      <c r="E8" s="83"/>
      <c r="F8" s="83"/>
      <c r="G8" s="83"/>
      <c r="H8" s="83"/>
      <c r="I8" s="83"/>
      <c r="J8" s="86"/>
      <c r="K8" s="86"/>
      <c r="L8" s="83" t="s">
        <v>647</v>
      </c>
      <c r="M8" s="83"/>
      <c r="N8" s="83"/>
      <c r="O8" s="83"/>
      <c r="P8" s="83"/>
      <c r="Q8" s="83"/>
      <c r="R8" s="86"/>
      <c r="S8" s="86"/>
      <c r="T8" s="83" t="s">
        <v>651</v>
      </c>
      <c r="U8" s="83"/>
      <c r="V8" s="83"/>
      <c r="W8" s="83"/>
      <c r="X8" s="83"/>
      <c r="Y8" s="83"/>
      <c r="Z8" s="86"/>
    </row>
    <row r="9" spans="1:26" x14ac:dyDescent="0.25">
      <c r="A9" s="12"/>
      <c r="B9" s="85"/>
      <c r="C9" s="86"/>
      <c r="D9" s="83"/>
      <c r="E9" s="83"/>
      <c r="F9" s="83"/>
      <c r="G9" s="83"/>
      <c r="H9" s="83"/>
      <c r="I9" s="83"/>
      <c r="J9" s="86"/>
      <c r="K9" s="86"/>
      <c r="L9" s="83" t="s">
        <v>648</v>
      </c>
      <c r="M9" s="83"/>
      <c r="N9" s="83"/>
      <c r="O9" s="83"/>
      <c r="P9" s="83"/>
      <c r="Q9" s="83"/>
      <c r="R9" s="86"/>
      <c r="S9" s="86"/>
      <c r="T9" s="83" t="s">
        <v>652</v>
      </c>
      <c r="U9" s="83"/>
      <c r="V9" s="83"/>
      <c r="W9" s="83"/>
      <c r="X9" s="83"/>
      <c r="Y9" s="83"/>
      <c r="Z9" s="86"/>
    </row>
    <row r="10" spans="1:26" x14ac:dyDescent="0.25">
      <c r="A10" s="12"/>
      <c r="B10" s="85"/>
      <c r="C10" s="86"/>
      <c r="D10" s="83"/>
      <c r="E10" s="83"/>
      <c r="F10" s="83"/>
      <c r="G10" s="83"/>
      <c r="H10" s="83"/>
      <c r="I10" s="83"/>
      <c r="J10" s="86"/>
      <c r="K10" s="86"/>
      <c r="L10" s="83" t="s">
        <v>649</v>
      </c>
      <c r="M10" s="83"/>
      <c r="N10" s="83"/>
      <c r="O10" s="83"/>
      <c r="P10" s="83"/>
      <c r="Q10" s="83"/>
      <c r="R10" s="86"/>
      <c r="S10" s="86"/>
      <c r="T10" s="83" t="s">
        <v>653</v>
      </c>
      <c r="U10" s="83"/>
      <c r="V10" s="83"/>
      <c r="W10" s="83"/>
      <c r="X10" s="83"/>
      <c r="Y10" s="83"/>
      <c r="Z10" s="86"/>
    </row>
    <row r="11" spans="1:26" x14ac:dyDescent="0.25">
      <c r="A11" s="12"/>
      <c r="B11" s="85"/>
      <c r="C11" s="86"/>
      <c r="D11" s="83"/>
      <c r="E11" s="83"/>
      <c r="F11" s="83"/>
      <c r="G11" s="83"/>
      <c r="H11" s="83"/>
      <c r="I11" s="83"/>
      <c r="J11" s="86"/>
      <c r="K11" s="86"/>
      <c r="L11" s="83" t="s">
        <v>650</v>
      </c>
      <c r="M11" s="83"/>
      <c r="N11" s="83"/>
      <c r="O11" s="83"/>
      <c r="P11" s="83"/>
      <c r="Q11" s="83"/>
      <c r="R11" s="86"/>
      <c r="S11" s="86"/>
      <c r="T11" s="83" t="s">
        <v>654</v>
      </c>
      <c r="U11" s="83"/>
      <c r="V11" s="83"/>
      <c r="W11" s="83"/>
      <c r="X11" s="83"/>
      <c r="Y11" s="83"/>
      <c r="Z11" s="86"/>
    </row>
    <row r="12" spans="1:26" x14ac:dyDescent="0.25">
      <c r="A12" s="12"/>
      <c r="B12" s="85"/>
      <c r="C12" s="86"/>
      <c r="D12" s="83"/>
      <c r="E12" s="83"/>
      <c r="F12" s="83"/>
      <c r="G12" s="83"/>
      <c r="H12" s="83"/>
      <c r="I12" s="83"/>
      <c r="J12" s="86"/>
      <c r="K12" s="86"/>
      <c r="L12" s="83"/>
      <c r="M12" s="83"/>
      <c r="N12" s="83"/>
      <c r="O12" s="83"/>
      <c r="P12" s="83"/>
      <c r="Q12" s="83"/>
      <c r="R12" s="86"/>
      <c r="S12" s="86"/>
      <c r="T12" s="83" t="s">
        <v>655</v>
      </c>
      <c r="U12" s="83"/>
      <c r="V12" s="83"/>
      <c r="W12" s="83"/>
      <c r="X12" s="83"/>
      <c r="Y12" s="83"/>
      <c r="Z12" s="86"/>
    </row>
    <row r="13" spans="1:26" ht="15.75" thickBot="1" x14ac:dyDescent="0.3">
      <c r="A13" s="12"/>
      <c r="B13" s="85"/>
      <c r="C13" s="86"/>
      <c r="D13" s="39"/>
      <c r="E13" s="39"/>
      <c r="F13" s="39"/>
      <c r="G13" s="39"/>
      <c r="H13" s="39"/>
      <c r="I13" s="39"/>
      <c r="J13" s="86"/>
      <c r="K13" s="86"/>
      <c r="L13" s="39"/>
      <c r="M13" s="39"/>
      <c r="N13" s="39"/>
      <c r="O13" s="39"/>
      <c r="P13" s="39"/>
      <c r="Q13" s="39"/>
      <c r="R13" s="86"/>
      <c r="S13" s="86"/>
      <c r="T13" s="39" t="s">
        <v>656</v>
      </c>
      <c r="U13" s="39"/>
      <c r="V13" s="39"/>
      <c r="W13" s="39"/>
      <c r="X13" s="39"/>
      <c r="Y13" s="39"/>
      <c r="Z13" s="86"/>
    </row>
    <row r="14" spans="1:26" x14ac:dyDescent="0.25">
      <c r="A14" s="12"/>
      <c r="B14" s="84" t="s">
        <v>332</v>
      </c>
      <c r="C14" s="23" t="s">
        <v>287</v>
      </c>
      <c r="D14" s="23"/>
      <c r="E14" s="23"/>
      <c r="F14" s="23"/>
      <c r="G14" s="23" t="s">
        <v>287</v>
      </c>
      <c r="H14" s="23"/>
      <c r="I14" s="23"/>
      <c r="J14" s="23"/>
      <c r="K14" s="23"/>
      <c r="L14" s="23"/>
      <c r="M14" s="23"/>
      <c r="N14" s="23"/>
      <c r="O14" s="23" t="s">
        <v>287</v>
      </c>
      <c r="P14" s="23"/>
      <c r="Q14" s="23"/>
      <c r="R14" s="23"/>
      <c r="S14" s="23"/>
      <c r="T14" s="23"/>
      <c r="U14" s="23"/>
      <c r="V14" s="23"/>
      <c r="W14" s="23" t="s">
        <v>287</v>
      </c>
      <c r="X14" s="23"/>
      <c r="Y14" s="23"/>
      <c r="Z14" s="23"/>
    </row>
    <row r="15" spans="1:26" x14ac:dyDescent="0.25">
      <c r="A15" s="12"/>
      <c r="B15" s="81" t="s">
        <v>657</v>
      </c>
      <c r="C15" s="11" t="s">
        <v>287</v>
      </c>
      <c r="D15" s="11" t="s">
        <v>289</v>
      </c>
      <c r="E15" s="78">
        <v>139182</v>
      </c>
      <c r="F15" s="18" t="s">
        <v>287</v>
      </c>
      <c r="G15" s="11" t="s">
        <v>287</v>
      </c>
      <c r="H15" s="11"/>
      <c r="I15" s="34">
        <v>20.84</v>
      </c>
      <c r="J15" s="18" t="s">
        <v>627</v>
      </c>
      <c r="K15" s="11"/>
      <c r="L15" s="11" t="s">
        <v>289</v>
      </c>
      <c r="M15" s="78">
        <v>26712</v>
      </c>
      <c r="N15" s="18" t="s">
        <v>287</v>
      </c>
      <c r="O15" s="11" t="s">
        <v>287</v>
      </c>
      <c r="P15" s="11"/>
      <c r="Q15" s="34">
        <v>4</v>
      </c>
      <c r="R15" s="18" t="s">
        <v>627</v>
      </c>
      <c r="S15" s="11"/>
      <c r="T15" s="11" t="s">
        <v>289</v>
      </c>
      <c r="U15" s="78">
        <v>40068</v>
      </c>
      <c r="V15" s="18" t="s">
        <v>287</v>
      </c>
      <c r="W15" s="11" t="s">
        <v>287</v>
      </c>
      <c r="X15" s="11"/>
      <c r="Y15" s="34">
        <v>6</v>
      </c>
      <c r="Z15" s="18" t="s">
        <v>627</v>
      </c>
    </row>
    <row r="16" spans="1:26" x14ac:dyDescent="0.25">
      <c r="A16" s="12"/>
      <c r="B16" s="82" t="s">
        <v>658</v>
      </c>
      <c r="C16" s="23" t="s">
        <v>287</v>
      </c>
      <c r="D16" s="23"/>
      <c r="E16" s="41">
        <v>146100</v>
      </c>
      <c r="F16" s="27" t="s">
        <v>287</v>
      </c>
      <c r="G16" s="23" t="s">
        <v>287</v>
      </c>
      <c r="H16" s="23"/>
      <c r="I16" s="25">
        <v>21.88</v>
      </c>
      <c r="J16" s="27" t="s">
        <v>627</v>
      </c>
      <c r="K16" s="23"/>
      <c r="L16" s="23"/>
      <c r="M16" s="41">
        <v>53424</v>
      </c>
      <c r="N16" s="27" t="s">
        <v>287</v>
      </c>
      <c r="O16" s="23" t="s">
        <v>287</v>
      </c>
      <c r="P16" s="23"/>
      <c r="Q16" s="25">
        <v>8</v>
      </c>
      <c r="R16" s="27" t="s">
        <v>627</v>
      </c>
      <c r="S16" s="23"/>
      <c r="T16" s="23"/>
      <c r="U16" s="41">
        <v>66780</v>
      </c>
      <c r="V16" s="27" t="s">
        <v>287</v>
      </c>
      <c r="W16" s="23" t="s">
        <v>287</v>
      </c>
      <c r="X16" s="23"/>
      <c r="Y16" s="25">
        <v>10</v>
      </c>
      <c r="Z16" s="27" t="s">
        <v>627</v>
      </c>
    </row>
    <row r="17" spans="1:26" x14ac:dyDescent="0.25">
      <c r="A17" s="12"/>
      <c r="B17" s="81" t="s">
        <v>659</v>
      </c>
      <c r="C17" s="11" t="s">
        <v>287</v>
      </c>
      <c r="D17" s="11"/>
      <c r="E17" s="78">
        <v>139182</v>
      </c>
      <c r="F17" s="18" t="s">
        <v>287</v>
      </c>
      <c r="G17" s="11" t="s">
        <v>287</v>
      </c>
      <c r="H17" s="11"/>
      <c r="I17" s="34">
        <v>14.17</v>
      </c>
      <c r="J17" s="18" t="s">
        <v>627</v>
      </c>
      <c r="K17" s="11"/>
      <c r="L17" s="11"/>
      <c r="M17" s="78">
        <v>14730</v>
      </c>
      <c r="N17" s="18" t="s">
        <v>287</v>
      </c>
      <c r="O17" s="11" t="s">
        <v>287</v>
      </c>
      <c r="P17" s="11"/>
      <c r="Q17" s="34">
        <v>4</v>
      </c>
      <c r="R17" s="18" t="s">
        <v>627</v>
      </c>
      <c r="S17" s="11"/>
      <c r="T17" s="11"/>
      <c r="U17" s="78">
        <v>49100</v>
      </c>
      <c r="V17" s="18" t="s">
        <v>287</v>
      </c>
      <c r="W17" s="11" t="s">
        <v>287</v>
      </c>
      <c r="X17" s="11"/>
      <c r="Y17" s="34">
        <v>5</v>
      </c>
      <c r="Z17" s="18" t="s">
        <v>627</v>
      </c>
    </row>
    <row r="18" spans="1:26" x14ac:dyDescent="0.25">
      <c r="A18" s="12"/>
      <c r="B18" s="11"/>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12"/>
      <c r="B19" s="84" t="s">
        <v>341</v>
      </c>
      <c r="C19" s="23" t="s">
        <v>287</v>
      </c>
      <c r="D19" s="23"/>
      <c r="E19" s="23"/>
      <c r="F19" s="23"/>
      <c r="G19" s="23" t="s">
        <v>287</v>
      </c>
      <c r="H19" s="23"/>
      <c r="I19" s="23"/>
      <c r="J19" s="23"/>
      <c r="K19" s="23"/>
      <c r="L19" s="23"/>
      <c r="M19" s="23"/>
      <c r="N19" s="23"/>
      <c r="O19" s="23" t="s">
        <v>287</v>
      </c>
      <c r="P19" s="23"/>
      <c r="Q19" s="23"/>
      <c r="R19" s="23"/>
      <c r="S19" s="23"/>
      <c r="T19" s="23"/>
      <c r="U19" s="23"/>
      <c r="V19" s="23"/>
      <c r="W19" s="23" t="s">
        <v>287</v>
      </c>
      <c r="X19" s="23"/>
      <c r="Y19" s="23"/>
      <c r="Z19" s="23"/>
    </row>
    <row r="20" spans="1:26" x14ac:dyDescent="0.25">
      <c r="A20" s="12"/>
      <c r="B20" s="81" t="s">
        <v>657</v>
      </c>
      <c r="C20" s="11" t="s">
        <v>287</v>
      </c>
      <c r="D20" s="11" t="s">
        <v>289</v>
      </c>
      <c r="E20" s="78">
        <v>130002</v>
      </c>
      <c r="F20" s="18" t="s">
        <v>287</v>
      </c>
      <c r="G20" s="11" t="s">
        <v>287</v>
      </c>
      <c r="H20" s="11"/>
      <c r="I20" s="34">
        <v>20.97</v>
      </c>
      <c r="J20" s="18" t="s">
        <v>627</v>
      </c>
      <c r="K20" s="11"/>
      <c r="L20" s="11" t="s">
        <v>289</v>
      </c>
      <c r="M20" s="78">
        <v>24796</v>
      </c>
      <c r="N20" s="18" t="s">
        <v>287</v>
      </c>
      <c r="O20" s="11" t="s">
        <v>287</v>
      </c>
      <c r="P20" s="11"/>
      <c r="Q20" s="34">
        <v>4</v>
      </c>
      <c r="R20" s="18" t="s">
        <v>627</v>
      </c>
      <c r="S20" s="11"/>
      <c r="T20" s="11" t="s">
        <v>289</v>
      </c>
      <c r="U20" s="78">
        <v>37195</v>
      </c>
      <c r="V20" s="18" t="s">
        <v>287</v>
      </c>
      <c r="W20" s="11" t="s">
        <v>287</v>
      </c>
      <c r="X20" s="11"/>
      <c r="Y20" s="34">
        <v>6</v>
      </c>
      <c r="Z20" s="18" t="s">
        <v>627</v>
      </c>
    </row>
    <row r="21" spans="1:26" x14ac:dyDescent="0.25">
      <c r="A21" s="12"/>
      <c r="B21" s="82" t="s">
        <v>658</v>
      </c>
      <c r="C21" s="23" t="s">
        <v>287</v>
      </c>
      <c r="D21" s="23"/>
      <c r="E21" s="41">
        <v>135322</v>
      </c>
      <c r="F21" s="27" t="s">
        <v>287</v>
      </c>
      <c r="G21" s="23" t="s">
        <v>287</v>
      </c>
      <c r="H21" s="23"/>
      <c r="I21" s="25">
        <v>21.83</v>
      </c>
      <c r="J21" s="27" t="s">
        <v>627</v>
      </c>
      <c r="K21" s="23"/>
      <c r="L21" s="23"/>
      <c r="M21" s="41">
        <v>49593</v>
      </c>
      <c r="N21" s="27" t="s">
        <v>287</v>
      </c>
      <c r="O21" s="23" t="s">
        <v>287</v>
      </c>
      <c r="P21" s="23"/>
      <c r="Q21" s="25">
        <v>8</v>
      </c>
      <c r="R21" s="27" t="s">
        <v>627</v>
      </c>
      <c r="S21" s="23"/>
      <c r="T21" s="23"/>
      <c r="U21" s="41">
        <v>61991</v>
      </c>
      <c r="V21" s="27" t="s">
        <v>287</v>
      </c>
      <c r="W21" s="23" t="s">
        <v>287</v>
      </c>
      <c r="X21" s="23"/>
      <c r="Y21" s="25">
        <v>10</v>
      </c>
      <c r="Z21" s="27" t="s">
        <v>627</v>
      </c>
    </row>
    <row r="22" spans="1:26" x14ac:dyDescent="0.25">
      <c r="A22" s="12"/>
      <c r="B22" s="81" t="s">
        <v>659</v>
      </c>
      <c r="C22" s="11" t="s">
        <v>287</v>
      </c>
      <c r="D22" s="11"/>
      <c r="E22" s="78">
        <v>130002</v>
      </c>
      <c r="F22" s="18" t="s">
        <v>287</v>
      </c>
      <c r="G22" s="11" t="s">
        <v>287</v>
      </c>
      <c r="H22" s="11"/>
      <c r="I22" s="34">
        <v>13.67</v>
      </c>
      <c r="J22" s="18" t="s">
        <v>627</v>
      </c>
      <c r="K22" s="11"/>
      <c r="L22" s="11"/>
      <c r="M22" s="78">
        <v>38050</v>
      </c>
      <c r="N22" s="18" t="s">
        <v>287</v>
      </c>
      <c r="O22" s="11" t="s">
        <v>287</v>
      </c>
      <c r="P22" s="11"/>
      <c r="Q22" s="34">
        <v>4</v>
      </c>
      <c r="R22" s="18" t="s">
        <v>627</v>
      </c>
      <c r="S22" s="11"/>
      <c r="T22" s="11"/>
      <c r="U22" s="78">
        <v>47562</v>
      </c>
      <c r="V22" s="18" t="s">
        <v>287</v>
      </c>
      <c r="W22" s="11" t="s">
        <v>287</v>
      </c>
      <c r="X22" s="11"/>
      <c r="Y22" s="34">
        <v>5</v>
      </c>
      <c r="Z22" s="18" t="s">
        <v>627</v>
      </c>
    </row>
  </sheetData>
  <mergeCells count="34">
    <mergeCell ref="A1:A2"/>
    <mergeCell ref="B1:Z1"/>
    <mergeCell ref="B2:Z2"/>
    <mergeCell ref="B3:Z3"/>
    <mergeCell ref="A4:A22"/>
    <mergeCell ref="B4:Z4"/>
    <mergeCell ref="B5:Z5"/>
    <mergeCell ref="B6:Z6"/>
    <mergeCell ref="Z8:Z13"/>
    <mergeCell ref="C18:F18"/>
    <mergeCell ref="G18:J18"/>
    <mergeCell ref="K18:N18"/>
    <mergeCell ref="O18:R18"/>
    <mergeCell ref="S18:V18"/>
    <mergeCell ref="W18:Z18"/>
    <mergeCell ref="L13:Q13"/>
    <mergeCell ref="R8:R13"/>
    <mergeCell ref="S8:S13"/>
    <mergeCell ref="T8:Y8"/>
    <mergeCell ref="T9:Y9"/>
    <mergeCell ref="T10:Y10"/>
    <mergeCell ref="T11:Y11"/>
    <mergeCell ref="T12:Y12"/>
    <mergeCell ref="T13:Y13"/>
    <mergeCell ref="B8:B13"/>
    <mergeCell ref="C8:C13"/>
    <mergeCell ref="D8:I13"/>
    <mergeCell ref="J8:J13"/>
    <mergeCell ref="K8:K13"/>
    <mergeCell ref="L8:Q8"/>
    <mergeCell ref="L9:Q9"/>
    <mergeCell ref="L10:Q10"/>
    <mergeCell ref="L11:Q11"/>
    <mergeCell ref="L12:Q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85546875" customWidth="1"/>
    <col min="4" max="4" width="9.42578125" customWidth="1"/>
    <col min="5" max="5" width="6.7109375" customWidth="1"/>
    <col min="6" max="6" width="2" customWidth="1"/>
  </cols>
  <sheetData>
    <row r="1" spans="1:6" ht="15" customHeight="1" x14ac:dyDescent="0.25">
      <c r="A1" s="9" t="s">
        <v>953</v>
      </c>
      <c r="B1" s="9" t="s">
        <v>2</v>
      </c>
      <c r="C1" s="9"/>
      <c r="D1" s="9"/>
      <c r="E1" s="9"/>
      <c r="F1" s="9"/>
    </row>
    <row r="2" spans="1:6" ht="15" customHeight="1" x14ac:dyDescent="0.25">
      <c r="A2" s="9"/>
      <c r="B2" s="9" t="s">
        <v>3</v>
      </c>
      <c r="C2" s="9"/>
      <c r="D2" s="9"/>
      <c r="E2" s="9"/>
      <c r="F2" s="9"/>
    </row>
    <row r="3" spans="1:6" ht="15" customHeight="1" x14ac:dyDescent="0.25">
      <c r="A3" s="3" t="s">
        <v>661</v>
      </c>
      <c r="B3" s="42" t="s">
        <v>7</v>
      </c>
      <c r="C3" s="42"/>
      <c r="D3" s="42"/>
      <c r="E3" s="42"/>
      <c r="F3" s="42"/>
    </row>
    <row r="4" spans="1:6" ht="15" customHeight="1" x14ac:dyDescent="0.25">
      <c r="A4" s="12" t="s">
        <v>954</v>
      </c>
      <c r="B4" s="42" t="s">
        <v>7</v>
      </c>
      <c r="C4" s="42"/>
      <c r="D4" s="42"/>
      <c r="E4" s="42"/>
      <c r="F4" s="42"/>
    </row>
    <row r="5" spans="1:6" x14ac:dyDescent="0.25">
      <c r="A5" s="12"/>
      <c r="B5" s="46" t="s">
        <v>955</v>
      </c>
      <c r="C5" s="46"/>
      <c r="D5" s="46"/>
      <c r="E5" s="46"/>
      <c r="F5" s="46"/>
    </row>
    <row r="6" spans="1:6" ht="15.75" x14ac:dyDescent="0.25">
      <c r="A6" s="12"/>
      <c r="B6" s="47"/>
      <c r="C6" s="47"/>
      <c r="D6" s="47"/>
      <c r="E6" s="47"/>
      <c r="F6" s="47"/>
    </row>
    <row r="7" spans="1:6" x14ac:dyDescent="0.25">
      <c r="A7" s="12"/>
      <c r="B7" s="11"/>
      <c r="C7" s="11"/>
      <c r="D7" s="11"/>
      <c r="E7" s="11"/>
      <c r="F7" s="11"/>
    </row>
    <row r="8" spans="1:6" x14ac:dyDescent="0.25">
      <c r="A8" s="12"/>
      <c r="B8" s="21" t="s">
        <v>670</v>
      </c>
      <c r="C8" s="37" t="s">
        <v>287</v>
      </c>
      <c r="D8" s="23"/>
      <c r="E8" s="41">
        <v>143578</v>
      </c>
      <c r="F8" s="27" t="s">
        <v>287</v>
      </c>
    </row>
    <row r="9" spans="1:6" x14ac:dyDescent="0.25">
      <c r="A9" s="12"/>
      <c r="B9" s="30" t="s">
        <v>671</v>
      </c>
      <c r="C9" s="20" t="s">
        <v>287</v>
      </c>
      <c r="D9" s="11"/>
      <c r="E9" s="78">
        <v>35710</v>
      </c>
      <c r="F9" s="18" t="s">
        <v>287</v>
      </c>
    </row>
    <row r="10" spans="1:6" ht="15.75" thickBot="1" x14ac:dyDescent="0.3">
      <c r="A10" s="12"/>
      <c r="B10" s="21" t="s">
        <v>672</v>
      </c>
      <c r="C10" s="37" t="s">
        <v>287</v>
      </c>
      <c r="D10" s="23"/>
      <c r="E10" s="25" t="s">
        <v>673</v>
      </c>
      <c r="F10" s="27" t="s">
        <v>291</v>
      </c>
    </row>
    <row r="11" spans="1:6" x14ac:dyDescent="0.25">
      <c r="A11" s="12"/>
      <c r="B11" s="35"/>
      <c r="C11" s="35" t="s">
        <v>287</v>
      </c>
      <c r="D11" s="36"/>
      <c r="E11" s="36"/>
      <c r="F11" s="35"/>
    </row>
    <row r="12" spans="1:6" ht="25.5" x14ac:dyDescent="0.25">
      <c r="A12" s="12"/>
      <c r="B12" s="30" t="s">
        <v>674</v>
      </c>
      <c r="C12" s="20" t="s">
        <v>287</v>
      </c>
      <c r="D12" s="11"/>
      <c r="E12" s="78">
        <v>171947</v>
      </c>
      <c r="F12" s="18" t="s">
        <v>287</v>
      </c>
    </row>
    <row r="13" spans="1:6" ht="15.75" thickBot="1" x14ac:dyDescent="0.3">
      <c r="A13" s="12"/>
      <c r="B13" s="21" t="s">
        <v>675</v>
      </c>
      <c r="C13" s="37" t="s">
        <v>287</v>
      </c>
      <c r="D13" s="23"/>
      <c r="E13" s="41">
        <v>526683</v>
      </c>
      <c r="F13" s="27" t="s">
        <v>287</v>
      </c>
    </row>
    <row r="14" spans="1:6" x14ac:dyDescent="0.25">
      <c r="A14" s="12"/>
      <c r="B14" s="35"/>
      <c r="C14" s="35" t="s">
        <v>287</v>
      </c>
      <c r="D14" s="36"/>
      <c r="E14" s="36"/>
      <c r="F14" s="35"/>
    </row>
    <row r="15" spans="1:6" ht="15.75" thickBot="1" x14ac:dyDescent="0.3">
      <c r="A15" s="12"/>
      <c r="B15" s="81" t="s">
        <v>676</v>
      </c>
      <c r="C15" s="20" t="s">
        <v>287</v>
      </c>
      <c r="D15" s="11"/>
      <c r="E15" s="78">
        <v>698630</v>
      </c>
      <c r="F15" s="18" t="s">
        <v>287</v>
      </c>
    </row>
    <row r="16" spans="1:6" ht="15.75" thickTop="1" x14ac:dyDescent="0.25">
      <c r="A16" s="12"/>
      <c r="B16" s="35"/>
      <c r="C16" s="35" t="s">
        <v>287</v>
      </c>
      <c r="D16" s="38"/>
      <c r="E16" s="38"/>
      <c r="F16" s="35"/>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1.140625" bestFit="1" customWidth="1"/>
    <col min="3" max="3" width="1.85546875" bestFit="1" customWidth="1"/>
    <col min="5" max="5" width="6.5703125" bestFit="1" customWidth="1"/>
    <col min="6" max="6" width="3" bestFit="1" customWidth="1"/>
    <col min="8" max="8" width="2.140625" customWidth="1"/>
    <col min="9" max="9" width="6.42578125" customWidth="1"/>
    <col min="10" max="11" width="1.85546875" bestFit="1" customWidth="1"/>
    <col min="12" max="12" width="2.7109375" customWidth="1"/>
    <col min="13" max="13" width="6.28515625" customWidth="1"/>
    <col min="14" max="15" width="1.85546875" bestFit="1" customWidth="1"/>
    <col min="17" max="17" width="3.5703125" bestFit="1" customWidth="1"/>
    <col min="18" max="19" width="1.85546875" bestFit="1" customWidth="1"/>
    <col min="20" max="20" width="2.28515625" customWidth="1"/>
    <col min="21" max="21" width="9.7109375" customWidth="1"/>
    <col min="22" max="22" width="1.85546875" bestFit="1" customWidth="1"/>
  </cols>
  <sheetData>
    <row r="1" spans="1:22" ht="15" customHeight="1" x14ac:dyDescent="0.25">
      <c r="A1" s="9" t="s">
        <v>95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81</v>
      </c>
      <c r="B3" s="42" t="s">
        <v>7</v>
      </c>
      <c r="C3" s="42"/>
      <c r="D3" s="42"/>
      <c r="E3" s="42"/>
      <c r="F3" s="42"/>
      <c r="G3" s="42"/>
      <c r="H3" s="42"/>
      <c r="I3" s="42"/>
      <c r="J3" s="42"/>
      <c r="K3" s="42"/>
      <c r="L3" s="42"/>
      <c r="M3" s="42"/>
      <c r="N3" s="42"/>
      <c r="O3" s="42"/>
      <c r="P3" s="42"/>
      <c r="Q3" s="42"/>
      <c r="R3" s="42"/>
      <c r="S3" s="42"/>
      <c r="T3" s="42"/>
      <c r="U3" s="42"/>
      <c r="V3" s="42"/>
    </row>
    <row r="4" spans="1:22" ht="15" customHeight="1" x14ac:dyDescent="0.25">
      <c r="A4" s="12" t="s">
        <v>957</v>
      </c>
      <c r="B4" s="42" t="s">
        <v>7</v>
      </c>
      <c r="C4" s="42"/>
      <c r="D4" s="42"/>
      <c r="E4" s="42"/>
      <c r="F4" s="42"/>
      <c r="G4" s="42"/>
      <c r="H4" s="42"/>
      <c r="I4" s="42"/>
      <c r="J4" s="42"/>
      <c r="K4" s="42"/>
      <c r="L4" s="42"/>
      <c r="M4" s="42"/>
      <c r="N4" s="42"/>
      <c r="O4" s="42"/>
      <c r="P4" s="42"/>
      <c r="Q4" s="42"/>
      <c r="R4" s="42"/>
      <c r="S4" s="42"/>
      <c r="T4" s="42"/>
      <c r="U4" s="42"/>
      <c r="V4" s="42"/>
    </row>
    <row r="5" spans="1:22" x14ac:dyDescent="0.25">
      <c r="A5" s="12"/>
      <c r="B5" s="46" t="s">
        <v>958</v>
      </c>
      <c r="C5" s="46"/>
      <c r="D5" s="46"/>
      <c r="E5" s="46"/>
      <c r="F5" s="46"/>
      <c r="G5" s="46"/>
      <c r="H5" s="46"/>
      <c r="I5" s="46"/>
      <c r="J5" s="46"/>
      <c r="K5" s="46"/>
      <c r="L5" s="46"/>
      <c r="M5" s="46"/>
      <c r="N5" s="46"/>
      <c r="O5" s="46"/>
      <c r="P5" s="46"/>
      <c r="Q5" s="46"/>
      <c r="R5" s="46"/>
      <c r="S5" s="46"/>
      <c r="T5" s="46"/>
      <c r="U5" s="46"/>
      <c r="V5" s="46"/>
    </row>
    <row r="6" spans="1:22" ht="15.75" x14ac:dyDescent="0.25">
      <c r="A6" s="12"/>
      <c r="B6" s="47"/>
      <c r="C6" s="47"/>
      <c r="D6" s="47"/>
      <c r="E6" s="47"/>
      <c r="F6" s="47"/>
      <c r="G6" s="47"/>
      <c r="H6" s="47"/>
      <c r="I6" s="47"/>
      <c r="J6" s="47"/>
      <c r="K6" s="47"/>
      <c r="L6" s="47"/>
      <c r="M6" s="47"/>
      <c r="N6" s="47"/>
      <c r="O6" s="47"/>
      <c r="P6" s="47"/>
      <c r="Q6" s="47"/>
      <c r="R6" s="47"/>
      <c r="S6" s="47"/>
      <c r="T6" s="47"/>
      <c r="U6" s="47"/>
      <c r="V6" s="47"/>
    </row>
    <row r="7" spans="1:22" x14ac:dyDescent="0.25">
      <c r="A7" s="12"/>
      <c r="B7" s="11"/>
      <c r="C7" s="11"/>
      <c r="D7" s="11"/>
      <c r="E7" s="11"/>
      <c r="F7" s="11"/>
    </row>
    <row r="8" spans="1:22" x14ac:dyDescent="0.25">
      <c r="A8" s="12"/>
      <c r="B8" s="21" t="s">
        <v>687</v>
      </c>
      <c r="C8" s="37" t="s">
        <v>287</v>
      </c>
      <c r="D8" s="23"/>
      <c r="E8" s="25">
        <v>1.5</v>
      </c>
      <c r="F8" s="27" t="s">
        <v>627</v>
      </c>
    </row>
    <row r="9" spans="1:22" x14ac:dyDescent="0.25">
      <c r="A9" s="12"/>
      <c r="B9" s="30" t="s">
        <v>688</v>
      </c>
      <c r="C9" s="20" t="s">
        <v>287</v>
      </c>
      <c r="D9" s="11"/>
      <c r="E9" s="34">
        <v>32.42</v>
      </c>
      <c r="F9" s="18" t="s">
        <v>627</v>
      </c>
    </row>
    <row r="10" spans="1:22" x14ac:dyDescent="0.25">
      <c r="A10" s="12"/>
      <c r="B10" s="21" t="s">
        <v>689</v>
      </c>
      <c r="C10" s="37" t="s">
        <v>287</v>
      </c>
      <c r="D10" s="23"/>
      <c r="E10" s="25">
        <v>1.7</v>
      </c>
      <c r="F10" s="27" t="s">
        <v>627</v>
      </c>
    </row>
    <row r="11" spans="1:22" x14ac:dyDescent="0.25">
      <c r="A11" s="12"/>
      <c r="B11" s="30" t="s">
        <v>690</v>
      </c>
      <c r="C11" s="20" t="s">
        <v>287</v>
      </c>
      <c r="D11" s="11"/>
      <c r="E11" s="34">
        <v>6.5</v>
      </c>
      <c r="F11" s="18" t="s">
        <v>287</v>
      </c>
    </row>
    <row r="12" spans="1:22" ht="15" customHeight="1" x14ac:dyDescent="0.25">
      <c r="A12" s="12" t="s">
        <v>959</v>
      </c>
      <c r="B12" s="42" t="s">
        <v>7</v>
      </c>
      <c r="C12" s="42"/>
      <c r="D12" s="42"/>
      <c r="E12" s="42"/>
      <c r="F12" s="42"/>
      <c r="G12" s="42"/>
      <c r="H12" s="42"/>
      <c r="I12" s="42"/>
      <c r="J12" s="42"/>
      <c r="K12" s="42"/>
      <c r="L12" s="42"/>
      <c r="M12" s="42"/>
      <c r="N12" s="42"/>
      <c r="O12" s="42"/>
      <c r="P12" s="42"/>
      <c r="Q12" s="42"/>
      <c r="R12" s="42"/>
      <c r="S12" s="42"/>
      <c r="T12" s="42"/>
      <c r="U12" s="42"/>
      <c r="V12" s="42"/>
    </row>
    <row r="13" spans="1:22" x14ac:dyDescent="0.25">
      <c r="A13" s="12"/>
      <c r="B13" s="46" t="s">
        <v>693</v>
      </c>
      <c r="C13" s="46"/>
      <c r="D13" s="46"/>
      <c r="E13" s="46"/>
      <c r="F13" s="46"/>
      <c r="G13" s="46"/>
      <c r="H13" s="46"/>
      <c r="I13" s="46"/>
      <c r="J13" s="46"/>
      <c r="K13" s="46"/>
      <c r="L13" s="46"/>
      <c r="M13" s="46"/>
      <c r="N13" s="46"/>
      <c r="O13" s="46"/>
      <c r="P13" s="46"/>
      <c r="Q13" s="46"/>
      <c r="R13" s="46"/>
      <c r="S13" s="46"/>
      <c r="T13" s="46"/>
      <c r="U13" s="46"/>
      <c r="V13" s="46"/>
    </row>
    <row r="14" spans="1:22" ht="15.75" x14ac:dyDescent="0.25">
      <c r="A14" s="12"/>
      <c r="B14" s="47"/>
      <c r="C14" s="47"/>
      <c r="D14" s="47"/>
      <c r="E14" s="47"/>
      <c r="F14" s="47"/>
      <c r="G14" s="47"/>
      <c r="H14" s="47"/>
      <c r="I14" s="47"/>
      <c r="J14" s="47"/>
      <c r="K14" s="47"/>
      <c r="L14" s="47"/>
      <c r="M14" s="47"/>
      <c r="N14" s="47"/>
      <c r="O14" s="47"/>
      <c r="P14" s="47"/>
      <c r="Q14" s="47"/>
      <c r="R14" s="47"/>
      <c r="S14" s="47"/>
      <c r="T14" s="47"/>
      <c r="U14" s="47"/>
      <c r="V14" s="47"/>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87" t="s">
        <v>694</v>
      </c>
      <c r="C16" s="86" t="s">
        <v>287</v>
      </c>
      <c r="D16" s="83" t="s">
        <v>695</v>
      </c>
      <c r="E16" s="83"/>
      <c r="F16" s="86"/>
      <c r="G16" s="86"/>
      <c r="H16" s="83" t="s">
        <v>696</v>
      </c>
      <c r="I16" s="83"/>
      <c r="J16" s="86"/>
      <c r="K16" s="86" t="s">
        <v>287</v>
      </c>
      <c r="L16" s="83" t="s">
        <v>696</v>
      </c>
      <c r="M16" s="83"/>
      <c r="N16" s="86"/>
      <c r="O16" s="86" t="s">
        <v>287</v>
      </c>
      <c r="P16" s="83" t="s">
        <v>696</v>
      </c>
      <c r="Q16" s="83"/>
      <c r="R16" s="86"/>
      <c r="S16" s="86" t="s">
        <v>287</v>
      </c>
      <c r="T16" s="83" t="s">
        <v>704</v>
      </c>
      <c r="U16" s="83"/>
      <c r="V16" s="86"/>
    </row>
    <row r="17" spans="1:22" x14ac:dyDescent="0.25">
      <c r="A17" s="12"/>
      <c r="B17" s="87"/>
      <c r="C17" s="86"/>
      <c r="D17" s="83" t="s">
        <v>694</v>
      </c>
      <c r="E17" s="83"/>
      <c r="F17" s="86"/>
      <c r="G17" s="86"/>
      <c r="H17" s="83" t="s">
        <v>482</v>
      </c>
      <c r="I17" s="83"/>
      <c r="J17" s="86"/>
      <c r="K17" s="86"/>
      <c r="L17" s="83" t="s">
        <v>482</v>
      </c>
      <c r="M17" s="83"/>
      <c r="N17" s="86"/>
      <c r="O17" s="86"/>
      <c r="P17" s="83" t="s">
        <v>482</v>
      </c>
      <c r="Q17" s="83"/>
      <c r="R17" s="86"/>
      <c r="S17" s="86"/>
      <c r="T17" s="83" t="s">
        <v>705</v>
      </c>
      <c r="U17" s="83"/>
      <c r="V17" s="86"/>
    </row>
    <row r="18" spans="1:22" x14ac:dyDescent="0.25">
      <c r="A18" s="12"/>
      <c r="B18" s="87"/>
      <c r="C18" s="86"/>
      <c r="D18" s="83"/>
      <c r="E18" s="83"/>
      <c r="F18" s="86"/>
      <c r="G18" s="86"/>
      <c r="H18" s="83" t="s">
        <v>697</v>
      </c>
      <c r="I18" s="83"/>
      <c r="J18" s="86"/>
      <c r="K18" s="86"/>
      <c r="L18" s="83" t="s">
        <v>699</v>
      </c>
      <c r="M18" s="83"/>
      <c r="N18" s="86"/>
      <c r="O18" s="86"/>
      <c r="P18" s="83" t="s">
        <v>700</v>
      </c>
      <c r="Q18" s="83"/>
      <c r="R18" s="86"/>
      <c r="S18" s="86"/>
      <c r="T18" s="83"/>
      <c r="U18" s="83"/>
      <c r="V18" s="86"/>
    </row>
    <row r="19" spans="1:22" x14ac:dyDescent="0.25">
      <c r="A19" s="12"/>
      <c r="B19" s="87"/>
      <c r="C19" s="86"/>
      <c r="D19" s="83"/>
      <c r="E19" s="83"/>
      <c r="F19" s="86"/>
      <c r="G19" s="86"/>
      <c r="H19" s="83" t="s">
        <v>698</v>
      </c>
      <c r="I19" s="83"/>
      <c r="J19" s="86"/>
      <c r="K19" s="86"/>
      <c r="L19" s="83" t="s">
        <v>327</v>
      </c>
      <c r="M19" s="83"/>
      <c r="N19" s="86"/>
      <c r="O19" s="86"/>
      <c r="P19" s="83" t="s">
        <v>701</v>
      </c>
      <c r="Q19" s="83"/>
      <c r="R19" s="86"/>
      <c r="S19" s="86"/>
      <c r="T19" s="83"/>
      <c r="U19" s="83"/>
      <c r="V19" s="86"/>
    </row>
    <row r="20" spans="1:22" x14ac:dyDescent="0.25">
      <c r="A20" s="12"/>
      <c r="B20" s="87"/>
      <c r="C20" s="86"/>
      <c r="D20" s="83"/>
      <c r="E20" s="83"/>
      <c r="F20" s="86"/>
      <c r="G20" s="86"/>
      <c r="H20" s="83"/>
      <c r="I20" s="83"/>
      <c r="J20" s="86"/>
      <c r="K20" s="86"/>
      <c r="L20" s="83"/>
      <c r="M20" s="83"/>
      <c r="N20" s="86"/>
      <c r="O20" s="86"/>
      <c r="P20" s="83" t="s">
        <v>702</v>
      </c>
      <c r="Q20" s="83"/>
      <c r="R20" s="86"/>
      <c r="S20" s="86"/>
      <c r="T20" s="83"/>
      <c r="U20" s="83"/>
      <c r="V20" s="86"/>
    </row>
    <row r="21" spans="1:22" ht="15.75" thickBot="1" x14ac:dyDescent="0.3">
      <c r="A21" s="12"/>
      <c r="B21" s="87"/>
      <c r="C21" s="86"/>
      <c r="D21" s="39"/>
      <c r="E21" s="39"/>
      <c r="F21" s="86"/>
      <c r="G21" s="86"/>
      <c r="H21" s="39"/>
      <c r="I21" s="39"/>
      <c r="J21" s="86"/>
      <c r="K21" s="86"/>
      <c r="L21" s="39"/>
      <c r="M21" s="39"/>
      <c r="N21" s="86"/>
      <c r="O21" s="86"/>
      <c r="P21" s="39" t="s">
        <v>703</v>
      </c>
      <c r="Q21" s="39"/>
      <c r="R21" s="86"/>
      <c r="S21" s="86"/>
      <c r="T21" s="39"/>
      <c r="U21" s="39"/>
      <c r="V21" s="86"/>
    </row>
    <row r="22" spans="1:22" x14ac:dyDescent="0.25">
      <c r="A22" s="12"/>
      <c r="B22" s="21" t="s">
        <v>706</v>
      </c>
      <c r="C22" s="23" t="s">
        <v>287</v>
      </c>
      <c r="D22" s="23"/>
      <c r="E22" s="41">
        <v>850520</v>
      </c>
      <c r="F22" s="27" t="s">
        <v>287</v>
      </c>
      <c r="G22" s="23"/>
      <c r="H22" s="23" t="s">
        <v>289</v>
      </c>
      <c r="I22" s="25">
        <v>11.84</v>
      </c>
      <c r="J22" s="27" t="s">
        <v>287</v>
      </c>
      <c r="K22" s="23" t="s">
        <v>287</v>
      </c>
      <c r="L22" s="23" t="s">
        <v>289</v>
      </c>
      <c r="M22" s="25">
        <v>3.89</v>
      </c>
      <c r="N22" s="27" t="s">
        <v>287</v>
      </c>
      <c r="O22" s="23" t="s">
        <v>287</v>
      </c>
      <c r="P22" s="23"/>
      <c r="Q22" s="23"/>
      <c r="R22" s="23"/>
      <c r="S22" s="23" t="s">
        <v>287</v>
      </c>
      <c r="T22" s="23"/>
      <c r="U22" s="23"/>
      <c r="V22" s="23"/>
    </row>
    <row r="23" spans="1:22" x14ac:dyDescent="0.25">
      <c r="A23" s="12"/>
      <c r="B23" s="30" t="s">
        <v>707</v>
      </c>
      <c r="C23" s="11" t="s">
        <v>287</v>
      </c>
      <c r="D23" s="11"/>
      <c r="E23" s="78">
        <v>17500</v>
      </c>
      <c r="F23" s="18" t="s">
        <v>287</v>
      </c>
      <c r="G23" s="11"/>
      <c r="H23" s="11"/>
      <c r="I23" s="34">
        <v>17.670000000000002</v>
      </c>
      <c r="J23" s="18" t="s">
        <v>287</v>
      </c>
      <c r="K23" s="11" t="s">
        <v>287</v>
      </c>
      <c r="L23" s="11"/>
      <c r="M23" s="34">
        <v>5.18</v>
      </c>
      <c r="N23" s="18" t="s">
        <v>287</v>
      </c>
      <c r="O23" s="11" t="s">
        <v>287</v>
      </c>
      <c r="P23" s="11"/>
      <c r="Q23" s="11"/>
      <c r="R23" s="11"/>
      <c r="S23" s="11" t="s">
        <v>287</v>
      </c>
      <c r="T23" s="11"/>
      <c r="U23" s="11"/>
      <c r="V23" s="11"/>
    </row>
    <row r="24" spans="1:22" x14ac:dyDescent="0.25">
      <c r="A24" s="12"/>
      <c r="B24" s="21" t="s">
        <v>708</v>
      </c>
      <c r="C24" s="23" t="s">
        <v>287</v>
      </c>
      <c r="D24" s="23"/>
      <c r="E24" s="25" t="s">
        <v>709</v>
      </c>
      <c r="F24" s="27" t="s">
        <v>291</v>
      </c>
      <c r="G24" s="23"/>
      <c r="H24" s="23"/>
      <c r="I24" s="25">
        <v>11.53</v>
      </c>
      <c r="J24" s="27" t="s">
        <v>287</v>
      </c>
      <c r="K24" s="23" t="s">
        <v>287</v>
      </c>
      <c r="L24" s="23"/>
      <c r="M24" s="25">
        <v>3.79</v>
      </c>
      <c r="N24" s="27" t="s">
        <v>287</v>
      </c>
      <c r="O24" s="23" t="s">
        <v>287</v>
      </c>
      <c r="P24" s="23"/>
      <c r="Q24" s="23"/>
      <c r="R24" s="23"/>
      <c r="S24" s="23" t="s">
        <v>287</v>
      </c>
      <c r="T24" s="23"/>
      <c r="U24" s="23"/>
      <c r="V24" s="23"/>
    </row>
    <row r="25" spans="1:22" ht="15.75" thickBot="1" x14ac:dyDescent="0.3">
      <c r="A25" s="12"/>
      <c r="B25" s="30" t="s">
        <v>710</v>
      </c>
      <c r="C25" s="11" t="s">
        <v>287</v>
      </c>
      <c r="D25" s="11"/>
      <c r="E25" s="34" t="s">
        <v>711</v>
      </c>
      <c r="F25" s="18" t="s">
        <v>291</v>
      </c>
      <c r="G25" s="11"/>
      <c r="H25" s="11"/>
      <c r="I25" s="34">
        <v>15.25</v>
      </c>
      <c r="J25" s="18" t="s">
        <v>287</v>
      </c>
      <c r="K25" s="11" t="s">
        <v>287</v>
      </c>
      <c r="L25" s="11"/>
      <c r="M25" s="34">
        <v>5.23</v>
      </c>
      <c r="N25" s="18" t="s">
        <v>287</v>
      </c>
      <c r="O25" s="11" t="s">
        <v>287</v>
      </c>
      <c r="P25" s="11"/>
      <c r="Q25" s="11"/>
      <c r="R25" s="11"/>
      <c r="S25" s="11" t="s">
        <v>287</v>
      </c>
      <c r="T25" s="11"/>
      <c r="U25" s="11"/>
      <c r="V25" s="11"/>
    </row>
    <row r="26" spans="1:22" x14ac:dyDescent="0.25">
      <c r="A26" s="12"/>
      <c r="B26" s="35"/>
      <c r="C26" s="35" t="s">
        <v>287</v>
      </c>
      <c r="D26" s="36"/>
      <c r="E26" s="36"/>
      <c r="F26" s="35"/>
      <c r="G26" s="35"/>
      <c r="H26" s="35"/>
      <c r="I26" s="35"/>
      <c r="J26" s="35"/>
      <c r="K26" s="35" t="s">
        <v>287</v>
      </c>
      <c r="L26" s="35"/>
      <c r="M26" s="35"/>
      <c r="N26" s="35"/>
      <c r="O26" s="35" t="s">
        <v>287</v>
      </c>
      <c r="P26" s="35"/>
      <c r="Q26" s="35"/>
      <c r="R26" s="35"/>
      <c r="S26" s="35" t="s">
        <v>287</v>
      </c>
      <c r="T26" s="35"/>
      <c r="U26" s="35"/>
      <c r="V26" s="35"/>
    </row>
    <row r="27" spans="1:22" ht="15.75" thickBot="1" x14ac:dyDescent="0.3">
      <c r="A27" s="12"/>
      <c r="B27" s="21" t="s">
        <v>712</v>
      </c>
      <c r="C27" s="37" t="s">
        <v>287</v>
      </c>
      <c r="D27" s="23"/>
      <c r="E27" s="41">
        <v>850020</v>
      </c>
      <c r="F27" s="27" t="s">
        <v>287</v>
      </c>
      <c r="G27" s="37"/>
      <c r="H27" s="23" t="s">
        <v>289</v>
      </c>
      <c r="I27" s="25">
        <v>11.92</v>
      </c>
      <c r="J27" s="27" t="s">
        <v>287</v>
      </c>
      <c r="K27" s="37" t="s">
        <v>287</v>
      </c>
      <c r="L27" s="23" t="s">
        <v>289</v>
      </c>
      <c r="M27" s="25">
        <v>3.9</v>
      </c>
      <c r="N27" s="27" t="s">
        <v>287</v>
      </c>
      <c r="O27" s="37" t="s">
        <v>287</v>
      </c>
      <c r="P27" s="23"/>
      <c r="Q27" s="25">
        <v>5.7</v>
      </c>
      <c r="R27" s="27" t="s">
        <v>287</v>
      </c>
      <c r="S27" s="37" t="s">
        <v>287</v>
      </c>
      <c r="T27" s="23" t="s">
        <v>289</v>
      </c>
      <c r="U27" s="41">
        <v>5889000</v>
      </c>
      <c r="V27" s="27" t="s">
        <v>287</v>
      </c>
    </row>
    <row r="28" spans="1:22" ht="15.75" thickTop="1" x14ac:dyDescent="0.25">
      <c r="A28" s="12"/>
      <c r="B28" s="35"/>
      <c r="C28" s="35" t="s">
        <v>287</v>
      </c>
      <c r="D28" s="38"/>
      <c r="E28" s="38"/>
      <c r="F28" s="35"/>
      <c r="G28" s="35"/>
      <c r="H28" s="35"/>
      <c r="I28" s="35"/>
      <c r="J28" s="35"/>
      <c r="K28" s="35" t="s">
        <v>287</v>
      </c>
      <c r="L28" s="35"/>
      <c r="M28" s="35"/>
      <c r="N28" s="35"/>
      <c r="O28" s="35" t="s">
        <v>287</v>
      </c>
      <c r="P28" s="35"/>
      <c r="Q28" s="35"/>
      <c r="R28" s="35"/>
      <c r="S28" s="35" t="s">
        <v>287</v>
      </c>
      <c r="T28" s="35"/>
      <c r="U28" s="35"/>
      <c r="V28" s="35"/>
    </row>
    <row r="29" spans="1:22" x14ac:dyDescent="0.25">
      <c r="A29" s="12"/>
      <c r="B29" s="30" t="s">
        <v>713</v>
      </c>
      <c r="C29" s="20" t="s">
        <v>287</v>
      </c>
      <c r="D29" s="11"/>
      <c r="E29" s="78">
        <v>631484</v>
      </c>
      <c r="F29" s="18" t="s">
        <v>287</v>
      </c>
      <c r="G29" s="20"/>
      <c r="H29" s="11" t="s">
        <v>289</v>
      </c>
      <c r="I29" s="34">
        <v>11.58</v>
      </c>
      <c r="J29" s="18" t="s">
        <v>287</v>
      </c>
      <c r="K29" s="20" t="s">
        <v>287</v>
      </c>
      <c r="L29" s="11" t="s">
        <v>289</v>
      </c>
      <c r="M29" s="34">
        <v>3.79</v>
      </c>
      <c r="N29" s="18" t="s">
        <v>287</v>
      </c>
      <c r="O29" s="20" t="s">
        <v>287</v>
      </c>
      <c r="P29" s="11"/>
      <c r="Q29" s="34">
        <v>5.4</v>
      </c>
      <c r="R29" s="18" t="s">
        <v>287</v>
      </c>
      <c r="S29" s="20" t="s">
        <v>287</v>
      </c>
      <c r="T29" s="11" t="s">
        <v>289</v>
      </c>
      <c r="U29" s="78">
        <v>4593000</v>
      </c>
      <c r="V29" s="18" t="s">
        <v>287</v>
      </c>
    </row>
    <row r="30" spans="1:22" ht="15" customHeight="1" x14ac:dyDescent="0.25">
      <c r="A30" s="12" t="s">
        <v>960</v>
      </c>
      <c r="B30" s="42" t="s">
        <v>7</v>
      </c>
      <c r="C30" s="42"/>
      <c r="D30" s="42"/>
      <c r="E30" s="42"/>
      <c r="F30" s="42"/>
      <c r="G30" s="42"/>
      <c r="H30" s="42"/>
      <c r="I30" s="42"/>
      <c r="J30" s="42"/>
      <c r="K30" s="42"/>
      <c r="L30" s="42"/>
      <c r="M30" s="42"/>
      <c r="N30" s="42"/>
      <c r="O30" s="42"/>
      <c r="P30" s="42"/>
      <c r="Q30" s="42"/>
      <c r="R30" s="42"/>
      <c r="S30" s="42"/>
      <c r="T30" s="42"/>
      <c r="U30" s="42"/>
      <c r="V30" s="42"/>
    </row>
    <row r="31" spans="1:22" x14ac:dyDescent="0.25">
      <c r="A31" s="12"/>
      <c r="B31" s="46" t="s">
        <v>718</v>
      </c>
      <c r="C31" s="46"/>
      <c r="D31" s="46"/>
      <c r="E31" s="46"/>
      <c r="F31" s="46"/>
      <c r="G31" s="46"/>
      <c r="H31" s="46"/>
      <c r="I31" s="46"/>
      <c r="J31" s="46"/>
      <c r="K31" s="46"/>
      <c r="L31" s="46"/>
      <c r="M31" s="46"/>
      <c r="N31" s="46"/>
      <c r="O31" s="46"/>
      <c r="P31" s="46"/>
      <c r="Q31" s="46"/>
      <c r="R31" s="46"/>
      <c r="S31" s="46"/>
      <c r="T31" s="46"/>
      <c r="U31" s="46"/>
      <c r="V31" s="46"/>
    </row>
    <row r="32" spans="1:22" ht="15.75" x14ac:dyDescent="0.25">
      <c r="A32" s="12"/>
      <c r="B32" s="47"/>
      <c r="C32" s="47"/>
      <c r="D32" s="47"/>
      <c r="E32" s="47"/>
      <c r="F32" s="47"/>
      <c r="G32" s="47"/>
      <c r="H32" s="47"/>
      <c r="I32" s="47"/>
      <c r="J32" s="47"/>
      <c r="K32" s="47"/>
      <c r="L32" s="47"/>
      <c r="M32" s="47"/>
      <c r="N32" s="47"/>
      <c r="O32" s="47"/>
      <c r="P32" s="47"/>
      <c r="Q32" s="47"/>
      <c r="R32" s="47"/>
      <c r="S32" s="47"/>
      <c r="T32" s="47"/>
      <c r="U32" s="47"/>
      <c r="V32" s="47"/>
    </row>
    <row r="33" spans="1:10" x14ac:dyDescent="0.25">
      <c r="A33" s="12"/>
      <c r="B33" s="11"/>
      <c r="C33" s="11"/>
      <c r="D33" s="11"/>
      <c r="E33" s="11"/>
      <c r="F33" s="11"/>
      <c r="G33" s="11"/>
      <c r="H33" s="11"/>
      <c r="I33" s="11"/>
      <c r="J33" s="11"/>
    </row>
    <row r="34" spans="1:10" x14ac:dyDescent="0.25">
      <c r="A34" s="12"/>
      <c r="B34" s="86"/>
      <c r="C34" s="86" t="s">
        <v>287</v>
      </c>
      <c r="D34" s="83" t="s">
        <v>519</v>
      </c>
      <c r="E34" s="83"/>
      <c r="F34" s="86"/>
      <c r="G34" s="86"/>
      <c r="H34" s="83" t="s">
        <v>696</v>
      </c>
      <c r="I34" s="83"/>
      <c r="J34" s="86"/>
    </row>
    <row r="35" spans="1:10" x14ac:dyDescent="0.25">
      <c r="A35" s="12"/>
      <c r="B35" s="86"/>
      <c r="C35" s="86"/>
      <c r="D35" s="83" t="s">
        <v>719</v>
      </c>
      <c r="E35" s="83"/>
      <c r="F35" s="86"/>
      <c r="G35" s="86"/>
      <c r="H35" s="83" t="s">
        <v>482</v>
      </c>
      <c r="I35" s="83"/>
      <c r="J35" s="86"/>
    </row>
    <row r="36" spans="1:10" x14ac:dyDescent="0.25">
      <c r="A36" s="12"/>
      <c r="B36" s="86"/>
      <c r="C36" s="86"/>
      <c r="D36" s="83"/>
      <c r="E36" s="83"/>
      <c r="F36" s="86"/>
      <c r="G36" s="86"/>
      <c r="H36" s="83" t="s">
        <v>720</v>
      </c>
      <c r="I36" s="83"/>
      <c r="J36" s="86"/>
    </row>
    <row r="37" spans="1:10" x14ac:dyDescent="0.25">
      <c r="A37" s="12"/>
      <c r="B37" s="86"/>
      <c r="C37" s="86"/>
      <c r="D37" s="83"/>
      <c r="E37" s="83"/>
      <c r="F37" s="86"/>
      <c r="G37" s="86"/>
      <c r="H37" s="83" t="s">
        <v>721</v>
      </c>
      <c r="I37" s="83"/>
      <c r="J37" s="86"/>
    </row>
    <row r="38" spans="1:10" ht="15.75" thickBot="1" x14ac:dyDescent="0.3">
      <c r="A38" s="12"/>
      <c r="B38" s="86"/>
      <c r="C38" s="86"/>
      <c r="D38" s="39"/>
      <c r="E38" s="39"/>
      <c r="F38" s="86"/>
      <c r="G38" s="86"/>
      <c r="H38" s="39" t="s">
        <v>722</v>
      </c>
      <c r="I38" s="39"/>
      <c r="J38" s="86"/>
    </row>
    <row r="39" spans="1:10" x14ac:dyDescent="0.25">
      <c r="A39" s="12"/>
      <c r="B39" s="21" t="s">
        <v>723</v>
      </c>
      <c r="C39" s="23" t="s">
        <v>287</v>
      </c>
      <c r="D39" s="23"/>
      <c r="E39" s="41">
        <v>144840</v>
      </c>
      <c r="F39" s="27" t="s">
        <v>287</v>
      </c>
      <c r="G39" s="23"/>
      <c r="H39" s="23" t="s">
        <v>289</v>
      </c>
      <c r="I39" s="25">
        <v>11.83</v>
      </c>
      <c r="J39" s="27" t="s">
        <v>287</v>
      </c>
    </row>
    <row r="40" spans="1:10" x14ac:dyDescent="0.25">
      <c r="A40" s="12"/>
      <c r="B40" s="30" t="s">
        <v>707</v>
      </c>
      <c r="C40" s="11" t="s">
        <v>287</v>
      </c>
      <c r="D40" s="11"/>
      <c r="E40" s="78">
        <v>8000</v>
      </c>
      <c r="F40" s="18" t="s">
        <v>287</v>
      </c>
      <c r="G40" s="11"/>
      <c r="H40" s="11"/>
      <c r="I40" s="34">
        <v>17.54</v>
      </c>
      <c r="J40" s="18" t="s">
        <v>287</v>
      </c>
    </row>
    <row r="41" spans="1:10" x14ac:dyDescent="0.25">
      <c r="A41" s="12"/>
      <c r="B41" s="21" t="s">
        <v>710</v>
      </c>
      <c r="C41" s="23" t="s">
        <v>287</v>
      </c>
      <c r="D41" s="23"/>
      <c r="E41" s="25" t="s">
        <v>724</v>
      </c>
      <c r="F41" s="27" t="s">
        <v>291</v>
      </c>
      <c r="G41" s="23"/>
      <c r="H41" s="23"/>
      <c r="I41" s="25">
        <v>15.5</v>
      </c>
      <c r="J41" s="27" t="s">
        <v>287</v>
      </c>
    </row>
    <row r="42" spans="1:10" ht="15.75" thickBot="1" x14ac:dyDescent="0.3">
      <c r="A42" s="12"/>
      <c r="B42" s="30" t="s">
        <v>725</v>
      </c>
      <c r="C42" s="11" t="s">
        <v>287</v>
      </c>
      <c r="D42" s="11"/>
      <c r="E42" s="34" t="s">
        <v>726</v>
      </c>
      <c r="F42" s="18" t="s">
        <v>291</v>
      </c>
      <c r="G42" s="11"/>
      <c r="H42" s="11"/>
      <c r="I42" s="34">
        <v>11.63</v>
      </c>
      <c r="J42" s="18" t="s">
        <v>287</v>
      </c>
    </row>
    <row r="43" spans="1:10" x14ac:dyDescent="0.25">
      <c r="A43" s="12"/>
      <c r="B43" s="35"/>
      <c r="C43" s="35" t="s">
        <v>287</v>
      </c>
      <c r="D43" s="36"/>
      <c r="E43" s="36"/>
      <c r="F43" s="35"/>
      <c r="G43" s="35"/>
      <c r="H43" s="36"/>
      <c r="I43" s="36"/>
      <c r="J43" s="35"/>
    </row>
    <row r="44" spans="1:10" ht="15.75" thickBot="1" x14ac:dyDescent="0.3">
      <c r="A44" s="12"/>
      <c r="B44" s="21" t="s">
        <v>300</v>
      </c>
      <c r="C44" s="37" t="s">
        <v>287</v>
      </c>
      <c r="D44" s="23"/>
      <c r="E44" s="41">
        <v>80020</v>
      </c>
      <c r="F44" s="27" t="s">
        <v>287</v>
      </c>
      <c r="G44" s="37"/>
      <c r="H44" s="23" t="s">
        <v>289</v>
      </c>
      <c r="I44" s="25">
        <v>12.39</v>
      </c>
      <c r="J44" s="27" t="s">
        <v>287</v>
      </c>
    </row>
    <row r="45" spans="1:10" ht="15.75" thickTop="1" x14ac:dyDescent="0.25">
      <c r="A45" s="12"/>
      <c r="B45" s="35"/>
      <c r="C45" s="35" t="s">
        <v>287</v>
      </c>
      <c r="D45" s="38"/>
      <c r="E45" s="38"/>
      <c r="F45" s="35"/>
      <c r="G45" s="35"/>
      <c r="H45" s="38"/>
      <c r="I45" s="38"/>
      <c r="J45" s="35"/>
    </row>
  </sheetData>
  <mergeCells count="72">
    <mergeCell ref="A12:A29"/>
    <mergeCell ref="B12:V12"/>
    <mergeCell ref="B13:V13"/>
    <mergeCell ref="B14:V14"/>
    <mergeCell ref="A30:A45"/>
    <mergeCell ref="B30:V30"/>
    <mergeCell ref="B31:V31"/>
    <mergeCell ref="B32:V32"/>
    <mergeCell ref="A1:A2"/>
    <mergeCell ref="B1:V1"/>
    <mergeCell ref="B2:V2"/>
    <mergeCell ref="B3:V3"/>
    <mergeCell ref="A4:A11"/>
    <mergeCell ref="B4:V4"/>
    <mergeCell ref="B5:V5"/>
    <mergeCell ref="B6:V6"/>
    <mergeCell ref="H34:I34"/>
    <mergeCell ref="H35:I35"/>
    <mergeCell ref="H36:I36"/>
    <mergeCell ref="H37:I37"/>
    <mergeCell ref="H38:I38"/>
    <mergeCell ref="J34:J38"/>
    <mergeCell ref="V16:V21"/>
    <mergeCell ref="B34:B38"/>
    <mergeCell ref="C34:C38"/>
    <mergeCell ref="D34:E34"/>
    <mergeCell ref="D35:E35"/>
    <mergeCell ref="D36:E36"/>
    <mergeCell ref="D37:E37"/>
    <mergeCell ref="D38:E38"/>
    <mergeCell ref="F34:F38"/>
    <mergeCell ref="G34:G38"/>
    <mergeCell ref="R16:R21"/>
    <mergeCell ref="S16:S21"/>
    <mergeCell ref="T16:U16"/>
    <mergeCell ref="T17:U17"/>
    <mergeCell ref="T18:U18"/>
    <mergeCell ref="T19:U19"/>
    <mergeCell ref="T20:U20"/>
    <mergeCell ref="T21:U21"/>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F16:F21"/>
    <mergeCell ref="G16:G21"/>
    <mergeCell ref="H16:I16"/>
    <mergeCell ref="H17:I17"/>
    <mergeCell ref="H18:I18"/>
    <mergeCell ref="H19:I19"/>
    <mergeCell ref="H20:I20"/>
    <mergeCell ref="H21:I21"/>
    <mergeCell ref="B16:B21"/>
    <mergeCell ref="C16:C21"/>
    <mergeCell ref="D16:E16"/>
    <mergeCell ref="D17:E17"/>
    <mergeCell ref="D18:E18"/>
    <mergeCell ref="D19:E19"/>
    <mergeCell ref="D20:E20"/>
    <mergeCell ref="D21:E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4" width="1.85546875" bestFit="1" customWidth="1"/>
    <col min="5" max="5" width="4.85546875" bestFit="1" customWidth="1"/>
    <col min="6" max="8" width="1.85546875" bestFit="1" customWidth="1"/>
    <col min="9" max="9" width="4.85546875" bestFit="1" customWidth="1"/>
    <col min="10" max="12" width="1.85546875" bestFit="1" customWidth="1"/>
    <col min="13" max="13" width="4.85546875" bestFit="1" customWidth="1"/>
    <col min="14" max="14" width="1.85546875" bestFit="1" customWidth="1"/>
  </cols>
  <sheetData>
    <row r="1" spans="1:14" ht="15" customHeight="1" x14ac:dyDescent="0.25">
      <c r="A1" s="9" t="s">
        <v>96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27</v>
      </c>
      <c r="B3" s="42" t="s">
        <v>7</v>
      </c>
      <c r="C3" s="42"/>
      <c r="D3" s="42"/>
      <c r="E3" s="42"/>
      <c r="F3" s="42"/>
      <c r="G3" s="42"/>
      <c r="H3" s="42"/>
      <c r="I3" s="42"/>
      <c r="J3" s="42"/>
      <c r="K3" s="42"/>
      <c r="L3" s="42"/>
      <c r="M3" s="42"/>
      <c r="N3" s="42"/>
    </row>
    <row r="4" spans="1:14" ht="15" customHeight="1" x14ac:dyDescent="0.25">
      <c r="A4" s="12" t="s">
        <v>962</v>
      </c>
      <c r="B4" s="42" t="s">
        <v>7</v>
      </c>
      <c r="C4" s="42"/>
      <c r="D4" s="42"/>
      <c r="E4" s="42"/>
      <c r="F4" s="42"/>
      <c r="G4" s="42"/>
      <c r="H4" s="42"/>
      <c r="I4" s="42"/>
      <c r="J4" s="42"/>
      <c r="K4" s="42"/>
      <c r="L4" s="42"/>
      <c r="M4" s="42"/>
      <c r="N4" s="42"/>
    </row>
    <row r="5" spans="1:14" x14ac:dyDescent="0.25">
      <c r="A5" s="12"/>
      <c r="B5" s="46" t="s">
        <v>729</v>
      </c>
      <c r="C5" s="46"/>
      <c r="D5" s="46"/>
      <c r="E5" s="46"/>
      <c r="F5" s="46"/>
      <c r="G5" s="46"/>
      <c r="H5" s="46"/>
      <c r="I5" s="46"/>
      <c r="J5" s="46"/>
      <c r="K5" s="46"/>
      <c r="L5" s="46"/>
      <c r="M5" s="46"/>
      <c r="N5" s="46"/>
    </row>
    <row r="6" spans="1:14" ht="15.75" x14ac:dyDescent="0.25">
      <c r="A6" s="12"/>
      <c r="B6" s="47"/>
      <c r="C6" s="47"/>
      <c r="D6" s="47"/>
      <c r="E6" s="47"/>
      <c r="F6" s="47"/>
      <c r="G6" s="47"/>
      <c r="H6" s="47"/>
      <c r="I6" s="47"/>
      <c r="J6" s="47"/>
      <c r="K6" s="47"/>
      <c r="L6" s="47"/>
      <c r="M6" s="47"/>
      <c r="N6" s="47"/>
    </row>
    <row r="7" spans="1:14" x14ac:dyDescent="0.25">
      <c r="A7" s="12"/>
      <c r="B7" s="11"/>
      <c r="C7" s="11"/>
      <c r="D7" s="11"/>
      <c r="E7" s="11"/>
      <c r="F7" s="11"/>
      <c r="G7" s="11"/>
      <c r="H7" s="11"/>
      <c r="I7" s="11"/>
      <c r="J7" s="11"/>
      <c r="K7" s="11"/>
      <c r="L7" s="11"/>
      <c r="M7" s="11"/>
      <c r="N7" s="11"/>
    </row>
    <row r="8" spans="1:14" x14ac:dyDescent="0.25">
      <c r="A8" s="12"/>
      <c r="B8" s="20"/>
      <c r="C8" s="20" t="s">
        <v>287</v>
      </c>
      <c r="D8" s="83" t="s">
        <v>730</v>
      </c>
      <c r="E8" s="83"/>
      <c r="F8" s="83"/>
      <c r="G8" s="83"/>
      <c r="H8" s="83"/>
      <c r="I8" s="83"/>
      <c r="J8" s="83"/>
      <c r="K8" s="83"/>
      <c r="L8" s="83"/>
      <c r="M8" s="83"/>
      <c r="N8" s="20"/>
    </row>
    <row r="9" spans="1:14" ht="15.75" thickBot="1" x14ac:dyDescent="0.3">
      <c r="A9" s="12"/>
      <c r="B9" s="19" t="s">
        <v>731</v>
      </c>
      <c r="C9" s="20" t="s">
        <v>287</v>
      </c>
      <c r="D9" s="39">
        <v>2013</v>
      </c>
      <c r="E9" s="39"/>
      <c r="F9" s="20"/>
      <c r="G9" s="20" t="s">
        <v>287</v>
      </c>
      <c r="H9" s="39">
        <v>2012</v>
      </c>
      <c r="I9" s="39"/>
      <c r="J9" s="20"/>
      <c r="K9" s="20" t="s">
        <v>287</v>
      </c>
      <c r="L9" s="39">
        <v>2011</v>
      </c>
      <c r="M9" s="39"/>
      <c r="N9" s="20"/>
    </row>
    <row r="10" spans="1:14" x14ac:dyDescent="0.25">
      <c r="A10" s="12"/>
      <c r="B10" s="21" t="s">
        <v>732</v>
      </c>
      <c r="C10" s="23" t="s">
        <v>287</v>
      </c>
      <c r="D10" s="23"/>
      <c r="E10" s="23"/>
      <c r="F10" s="23"/>
      <c r="G10" s="23" t="s">
        <v>287</v>
      </c>
      <c r="H10" s="23"/>
      <c r="I10" s="23"/>
      <c r="J10" s="23"/>
      <c r="K10" s="23" t="s">
        <v>287</v>
      </c>
      <c r="L10" s="23"/>
      <c r="M10" s="23"/>
      <c r="N10" s="23"/>
    </row>
    <row r="11" spans="1:14" ht="15.75" thickBot="1" x14ac:dyDescent="0.3">
      <c r="A11" s="12"/>
      <c r="B11" s="81" t="s">
        <v>733</v>
      </c>
      <c r="C11" s="11" t="s">
        <v>287</v>
      </c>
      <c r="D11" s="11" t="s">
        <v>289</v>
      </c>
      <c r="E11" s="78">
        <v>7294</v>
      </c>
      <c r="F11" s="18" t="s">
        <v>287</v>
      </c>
      <c r="G11" s="11" t="s">
        <v>287</v>
      </c>
      <c r="H11" s="11" t="s">
        <v>289</v>
      </c>
      <c r="I11" s="78">
        <v>9190</v>
      </c>
      <c r="J11" s="18" t="s">
        <v>287</v>
      </c>
      <c r="K11" s="11" t="s">
        <v>287</v>
      </c>
      <c r="L11" s="11" t="s">
        <v>289</v>
      </c>
      <c r="M11" s="78">
        <v>5120</v>
      </c>
      <c r="N11" s="18" t="s">
        <v>287</v>
      </c>
    </row>
    <row r="12" spans="1:14" ht="15.75" thickTop="1" x14ac:dyDescent="0.25">
      <c r="A12" s="12"/>
      <c r="B12" s="35"/>
      <c r="C12" s="35" t="s">
        <v>287</v>
      </c>
      <c r="D12" s="38"/>
      <c r="E12" s="38"/>
      <c r="F12" s="35"/>
      <c r="G12" s="35" t="s">
        <v>287</v>
      </c>
      <c r="H12" s="38"/>
      <c r="I12" s="38"/>
      <c r="J12" s="35"/>
      <c r="K12" s="35" t="s">
        <v>287</v>
      </c>
      <c r="L12" s="38"/>
      <c r="M12" s="38"/>
      <c r="N12" s="35"/>
    </row>
    <row r="13" spans="1:14" x14ac:dyDescent="0.25">
      <c r="A13" s="12"/>
      <c r="B13" s="21" t="s">
        <v>734</v>
      </c>
      <c r="C13" s="37" t="s">
        <v>287</v>
      </c>
      <c r="D13" s="23"/>
      <c r="E13" s="23"/>
      <c r="F13" s="23"/>
      <c r="G13" s="37" t="s">
        <v>287</v>
      </c>
      <c r="H13" s="23"/>
      <c r="I13" s="23"/>
      <c r="J13" s="23"/>
      <c r="K13" s="37" t="s">
        <v>287</v>
      </c>
      <c r="L13" s="23"/>
      <c r="M13" s="23"/>
      <c r="N13" s="23"/>
    </row>
    <row r="14" spans="1:14" ht="25.5" x14ac:dyDescent="0.25">
      <c r="A14" s="12"/>
      <c r="B14" s="81" t="s">
        <v>735</v>
      </c>
      <c r="C14" s="20" t="s">
        <v>287</v>
      </c>
      <c r="D14" s="11"/>
      <c r="E14" s="78">
        <v>6591</v>
      </c>
      <c r="F14" s="18" t="s">
        <v>287</v>
      </c>
      <c r="G14" s="20" t="s">
        <v>287</v>
      </c>
      <c r="H14" s="11"/>
      <c r="I14" s="78">
        <v>6912</v>
      </c>
      <c r="J14" s="18" t="s">
        <v>287</v>
      </c>
      <c r="K14" s="20" t="s">
        <v>287</v>
      </c>
      <c r="L14" s="11"/>
      <c r="M14" s="78">
        <v>7106</v>
      </c>
      <c r="N14" s="18" t="s">
        <v>287</v>
      </c>
    </row>
    <row r="15" spans="1:14" x14ac:dyDescent="0.25">
      <c r="A15" s="12"/>
      <c r="B15" s="82" t="s">
        <v>736</v>
      </c>
      <c r="C15" s="37" t="s">
        <v>287</v>
      </c>
      <c r="D15" s="23"/>
      <c r="E15" s="23"/>
      <c r="F15" s="23"/>
      <c r="G15" s="37" t="s">
        <v>287</v>
      </c>
      <c r="H15" s="23"/>
      <c r="I15" s="23"/>
      <c r="J15" s="23"/>
      <c r="K15" s="37" t="s">
        <v>287</v>
      </c>
      <c r="L15" s="23"/>
      <c r="M15" s="23"/>
      <c r="N15" s="23"/>
    </row>
    <row r="16" spans="1:14" ht="15.75" thickBot="1" x14ac:dyDescent="0.3">
      <c r="A16" s="12"/>
      <c r="B16" s="88" t="s">
        <v>737</v>
      </c>
      <c r="C16" s="20" t="s">
        <v>287</v>
      </c>
      <c r="D16" s="11"/>
      <c r="E16" s="34">
        <v>317</v>
      </c>
      <c r="F16" s="18" t="s">
        <v>287</v>
      </c>
      <c r="G16" s="20" t="s">
        <v>287</v>
      </c>
      <c r="H16" s="11"/>
      <c r="I16" s="34">
        <v>271</v>
      </c>
      <c r="J16" s="18" t="s">
        <v>287</v>
      </c>
      <c r="K16" s="20" t="s">
        <v>287</v>
      </c>
      <c r="L16" s="11"/>
      <c r="M16" s="34">
        <v>125</v>
      </c>
      <c r="N16" s="18" t="s">
        <v>287</v>
      </c>
    </row>
    <row r="17" spans="1:14" x14ac:dyDescent="0.25">
      <c r="A17" s="12"/>
      <c r="B17" s="35"/>
      <c r="C17" s="35" t="s">
        <v>287</v>
      </c>
      <c r="D17" s="36"/>
      <c r="E17" s="36"/>
      <c r="F17" s="35"/>
      <c r="G17" s="35" t="s">
        <v>287</v>
      </c>
      <c r="H17" s="36"/>
      <c r="I17" s="36"/>
      <c r="J17" s="35"/>
      <c r="K17" s="35" t="s">
        <v>287</v>
      </c>
      <c r="L17" s="36"/>
      <c r="M17" s="36"/>
      <c r="N17" s="35"/>
    </row>
    <row r="18" spans="1:14" ht="26.25" thickBot="1" x14ac:dyDescent="0.3">
      <c r="A18" s="12"/>
      <c r="B18" s="82" t="s">
        <v>738</v>
      </c>
      <c r="C18" s="37" t="s">
        <v>287</v>
      </c>
      <c r="D18" s="23"/>
      <c r="E18" s="41">
        <v>6908</v>
      </c>
      <c r="F18" s="27" t="s">
        <v>287</v>
      </c>
      <c r="G18" s="37" t="s">
        <v>287</v>
      </c>
      <c r="H18" s="23"/>
      <c r="I18" s="41">
        <v>7183</v>
      </c>
      <c r="J18" s="27" t="s">
        <v>287</v>
      </c>
      <c r="K18" s="37" t="s">
        <v>287</v>
      </c>
      <c r="L18" s="23"/>
      <c r="M18" s="41">
        <v>7231</v>
      </c>
      <c r="N18" s="27" t="s">
        <v>287</v>
      </c>
    </row>
    <row r="19" spans="1:14" ht="15.75" thickTop="1" x14ac:dyDescent="0.25">
      <c r="A19" s="12"/>
      <c r="B19" s="35"/>
      <c r="C19" s="35" t="s">
        <v>287</v>
      </c>
      <c r="D19" s="38"/>
      <c r="E19" s="38"/>
      <c r="F19" s="35"/>
      <c r="G19" s="35" t="s">
        <v>287</v>
      </c>
      <c r="H19" s="38"/>
      <c r="I19" s="38"/>
      <c r="J19" s="35"/>
      <c r="K19" s="35" t="s">
        <v>287</v>
      </c>
      <c r="L19" s="38"/>
      <c r="M19" s="38"/>
      <c r="N19" s="35"/>
    </row>
    <row r="20" spans="1:14" ht="15.75" thickBot="1" x14ac:dyDescent="0.3">
      <c r="A20" s="12"/>
      <c r="B20" s="30" t="s">
        <v>739</v>
      </c>
      <c r="C20" s="20" t="s">
        <v>287</v>
      </c>
      <c r="D20" s="11" t="s">
        <v>289</v>
      </c>
      <c r="E20" s="34">
        <v>1.1100000000000001</v>
      </c>
      <c r="F20" s="18" t="s">
        <v>287</v>
      </c>
      <c r="G20" s="20" t="s">
        <v>287</v>
      </c>
      <c r="H20" s="11" t="s">
        <v>289</v>
      </c>
      <c r="I20" s="34">
        <v>1.33</v>
      </c>
      <c r="J20" s="18" t="s">
        <v>287</v>
      </c>
      <c r="K20" s="20" t="s">
        <v>287</v>
      </c>
      <c r="L20" s="11" t="s">
        <v>289</v>
      </c>
      <c r="M20" s="34">
        <v>0.72</v>
      </c>
      <c r="N20" s="18" t="s">
        <v>287</v>
      </c>
    </row>
    <row r="21" spans="1:14" ht="15.75" thickTop="1" x14ac:dyDescent="0.25">
      <c r="A21" s="12"/>
      <c r="B21" s="35"/>
      <c r="C21" s="35" t="s">
        <v>287</v>
      </c>
      <c r="D21" s="38"/>
      <c r="E21" s="38"/>
      <c r="F21" s="35"/>
      <c r="G21" s="35" t="s">
        <v>287</v>
      </c>
      <c r="H21" s="38"/>
      <c r="I21" s="38"/>
      <c r="J21" s="35"/>
      <c r="K21" s="35" t="s">
        <v>287</v>
      </c>
      <c r="L21" s="38"/>
      <c r="M21" s="38"/>
      <c r="N21" s="35"/>
    </row>
    <row r="22" spans="1:14" ht="26.25" thickBot="1" x14ac:dyDescent="0.3">
      <c r="A22" s="12"/>
      <c r="B22" s="21" t="s">
        <v>740</v>
      </c>
      <c r="C22" s="37" t="s">
        <v>287</v>
      </c>
      <c r="D22" s="23" t="s">
        <v>289</v>
      </c>
      <c r="E22" s="25">
        <v>1.06</v>
      </c>
      <c r="F22" s="27" t="s">
        <v>287</v>
      </c>
      <c r="G22" s="37" t="s">
        <v>287</v>
      </c>
      <c r="H22" s="23" t="s">
        <v>289</v>
      </c>
      <c r="I22" s="25">
        <v>1.28</v>
      </c>
      <c r="J22" s="27" t="s">
        <v>287</v>
      </c>
      <c r="K22" s="37" t="s">
        <v>287</v>
      </c>
      <c r="L22" s="23" t="s">
        <v>289</v>
      </c>
      <c r="M22" s="25">
        <v>0.71</v>
      </c>
      <c r="N22" s="27" t="s">
        <v>287</v>
      </c>
    </row>
    <row r="23" spans="1:14" ht="15.75" thickTop="1" x14ac:dyDescent="0.25">
      <c r="A23" s="12"/>
      <c r="B23" s="35"/>
      <c r="C23" s="35" t="s">
        <v>287</v>
      </c>
      <c r="D23" s="38"/>
      <c r="E23" s="38"/>
      <c r="F23" s="35"/>
      <c r="G23" s="35" t="s">
        <v>287</v>
      </c>
      <c r="H23" s="38"/>
      <c r="I23" s="38"/>
      <c r="J23" s="35"/>
      <c r="K23" s="35" t="s">
        <v>287</v>
      </c>
      <c r="L23" s="38"/>
      <c r="M23" s="38"/>
      <c r="N23" s="35"/>
    </row>
  </sheetData>
  <mergeCells count="12">
    <mergeCell ref="B5:N5"/>
    <mergeCell ref="B6:N6"/>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42578125" bestFit="1" customWidth="1"/>
    <col min="2" max="2" width="32.5703125" customWidth="1"/>
    <col min="3" max="4" width="2.5703125" customWidth="1"/>
    <col min="5" max="5" width="7.5703125" customWidth="1"/>
    <col min="6" max="6" width="2.7109375" customWidth="1"/>
  </cols>
  <sheetData>
    <row r="1" spans="1:6" ht="15" customHeight="1" x14ac:dyDescent="0.25">
      <c r="A1" s="9" t="s">
        <v>963</v>
      </c>
      <c r="B1" s="9" t="s">
        <v>2</v>
      </c>
      <c r="C1" s="9"/>
      <c r="D1" s="9"/>
      <c r="E1" s="9"/>
      <c r="F1" s="9"/>
    </row>
    <row r="2" spans="1:6" ht="15" customHeight="1" x14ac:dyDescent="0.25">
      <c r="A2" s="9"/>
      <c r="B2" s="9" t="s">
        <v>3</v>
      </c>
      <c r="C2" s="9"/>
      <c r="D2" s="9"/>
      <c r="E2" s="9"/>
      <c r="F2" s="9"/>
    </row>
    <row r="3" spans="1:6" ht="15" customHeight="1" x14ac:dyDescent="0.25">
      <c r="A3" s="3" t="s">
        <v>743</v>
      </c>
      <c r="B3" s="42" t="s">
        <v>7</v>
      </c>
      <c r="C3" s="42"/>
      <c r="D3" s="42"/>
      <c r="E3" s="42"/>
      <c r="F3" s="42"/>
    </row>
    <row r="4" spans="1:6" ht="15" customHeight="1" x14ac:dyDescent="0.25">
      <c r="A4" s="12" t="s">
        <v>964</v>
      </c>
      <c r="B4" s="42" t="s">
        <v>7</v>
      </c>
      <c r="C4" s="42"/>
      <c r="D4" s="42"/>
      <c r="E4" s="42"/>
      <c r="F4" s="42"/>
    </row>
    <row r="5" spans="1:6" x14ac:dyDescent="0.25">
      <c r="A5" s="12"/>
      <c r="B5" s="46" t="s">
        <v>965</v>
      </c>
      <c r="C5" s="46"/>
      <c r="D5" s="46"/>
      <c r="E5" s="46"/>
      <c r="F5" s="46"/>
    </row>
    <row r="6" spans="1:6" ht="15.75" x14ac:dyDescent="0.25">
      <c r="A6" s="12"/>
      <c r="B6" s="47"/>
      <c r="C6" s="47"/>
      <c r="D6" s="47"/>
      <c r="E6" s="47"/>
      <c r="F6" s="47"/>
    </row>
    <row r="7" spans="1:6" x14ac:dyDescent="0.25">
      <c r="A7" s="12"/>
      <c r="B7" s="11"/>
      <c r="C7" s="11"/>
      <c r="D7" s="11"/>
      <c r="E7" s="11"/>
      <c r="F7" s="11"/>
    </row>
    <row r="8" spans="1:6" ht="15.75" thickBot="1" x14ac:dyDescent="0.3">
      <c r="A8" s="12"/>
      <c r="B8" s="19" t="s">
        <v>286</v>
      </c>
      <c r="C8" s="20" t="s">
        <v>287</v>
      </c>
      <c r="D8" s="86"/>
      <c r="E8" s="86"/>
      <c r="F8" s="20"/>
    </row>
    <row r="9" spans="1:6" x14ac:dyDescent="0.25">
      <c r="A9" s="12"/>
      <c r="B9" s="21" t="s">
        <v>723</v>
      </c>
      <c r="C9" s="23" t="s">
        <v>287</v>
      </c>
      <c r="D9" s="23" t="s">
        <v>289</v>
      </c>
      <c r="E9" s="41">
        <v>7858</v>
      </c>
      <c r="F9" s="27" t="s">
        <v>287</v>
      </c>
    </row>
    <row r="10" spans="1:6" x14ac:dyDescent="0.25">
      <c r="A10" s="12"/>
      <c r="B10" s="30" t="s">
        <v>746</v>
      </c>
      <c r="C10" s="11" t="s">
        <v>287</v>
      </c>
      <c r="D10" s="11"/>
      <c r="E10" s="78">
        <v>1700</v>
      </c>
      <c r="F10" s="18" t="s">
        <v>287</v>
      </c>
    </row>
    <row r="11" spans="1:6" ht="15.75" thickBot="1" x14ac:dyDescent="0.3">
      <c r="A11" s="12"/>
      <c r="B11" s="21" t="s">
        <v>747</v>
      </c>
      <c r="C11" s="23" t="s">
        <v>287</v>
      </c>
      <c r="D11" s="23"/>
      <c r="E11" s="25" t="s">
        <v>748</v>
      </c>
      <c r="F11" s="27" t="s">
        <v>291</v>
      </c>
    </row>
    <row r="12" spans="1:6" x14ac:dyDescent="0.25">
      <c r="A12" s="12"/>
      <c r="B12" s="35"/>
      <c r="C12" s="35" t="s">
        <v>287</v>
      </c>
      <c r="D12" s="36"/>
      <c r="E12" s="36"/>
      <c r="F12" s="35"/>
    </row>
    <row r="13" spans="1:6" ht="15.75" thickBot="1" x14ac:dyDescent="0.3">
      <c r="A13" s="12"/>
      <c r="B13" s="30" t="s">
        <v>749</v>
      </c>
      <c r="C13" s="20" t="s">
        <v>287</v>
      </c>
      <c r="D13" s="11" t="s">
        <v>289</v>
      </c>
      <c r="E13" s="78">
        <v>7277</v>
      </c>
      <c r="F13" s="18" t="s">
        <v>287</v>
      </c>
    </row>
    <row r="14" spans="1:6" ht="15.75" thickTop="1" x14ac:dyDescent="0.25">
      <c r="A14" s="12"/>
      <c r="B14" s="35"/>
      <c r="C14" s="35" t="s">
        <v>287</v>
      </c>
      <c r="D14" s="38"/>
      <c r="E14" s="38"/>
      <c r="F14" s="35"/>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2" width="36.5703125" bestFit="1" customWidth="1"/>
    <col min="3" max="3" width="4.42578125" customWidth="1"/>
    <col min="4" max="4" width="4.85546875" customWidth="1"/>
    <col min="5" max="5" width="18.7109375" customWidth="1"/>
    <col min="6" max="7" width="4.42578125" customWidth="1"/>
    <col min="8" max="8" width="4.85546875" customWidth="1"/>
    <col min="9" max="9" width="18.7109375" customWidth="1"/>
    <col min="10" max="11" width="4.42578125" customWidth="1"/>
    <col min="12" max="12" width="4.85546875" customWidth="1"/>
    <col min="13" max="13" width="16.140625" customWidth="1"/>
    <col min="14" max="15" width="4.42578125" customWidth="1"/>
    <col min="16" max="16" width="4.85546875" customWidth="1"/>
    <col min="17" max="17" width="18.7109375" customWidth="1"/>
    <col min="18" max="19" width="4.42578125" customWidth="1"/>
    <col min="20" max="20" width="4.85546875" customWidth="1"/>
    <col min="21" max="21" width="18.7109375" customWidth="1"/>
    <col min="22" max="22" width="4.42578125" customWidth="1"/>
  </cols>
  <sheetData>
    <row r="1" spans="1:22" ht="15" customHeight="1" x14ac:dyDescent="0.25">
      <c r="A1" s="9" t="s">
        <v>96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753</v>
      </c>
      <c r="B3" s="42" t="s">
        <v>7</v>
      </c>
      <c r="C3" s="42"/>
      <c r="D3" s="42"/>
      <c r="E3" s="42"/>
      <c r="F3" s="42"/>
      <c r="G3" s="42"/>
      <c r="H3" s="42"/>
      <c r="I3" s="42"/>
      <c r="J3" s="42"/>
      <c r="K3" s="42"/>
      <c r="L3" s="42"/>
      <c r="M3" s="42"/>
      <c r="N3" s="42"/>
      <c r="O3" s="42"/>
      <c r="P3" s="42"/>
      <c r="Q3" s="42"/>
      <c r="R3" s="42"/>
      <c r="S3" s="42"/>
      <c r="T3" s="42"/>
      <c r="U3" s="42"/>
      <c r="V3" s="42"/>
    </row>
    <row r="4" spans="1:22" ht="15" customHeight="1" x14ac:dyDescent="0.25">
      <c r="A4" s="12" t="s">
        <v>967</v>
      </c>
      <c r="B4" s="42" t="s">
        <v>7</v>
      </c>
      <c r="C4" s="42"/>
      <c r="D4" s="42"/>
      <c r="E4" s="42"/>
      <c r="F4" s="42"/>
      <c r="G4" s="42"/>
      <c r="H4" s="42"/>
      <c r="I4" s="42"/>
      <c r="J4" s="42"/>
      <c r="K4" s="42"/>
      <c r="L4" s="42"/>
      <c r="M4" s="42"/>
      <c r="N4" s="42"/>
      <c r="O4" s="42"/>
      <c r="P4" s="42"/>
      <c r="Q4" s="42"/>
      <c r="R4" s="42"/>
      <c r="S4" s="42"/>
      <c r="T4" s="42"/>
      <c r="U4" s="42"/>
      <c r="V4" s="42"/>
    </row>
    <row r="5" spans="1:22" x14ac:dyDescent="0.25">
      <c r="A5" s="12"/>
      <c r="B5" s="46" t="s">
        <v>764</v>
      </c>
      <c r="C5" s="46"/>
      <c r="D5" s="46"/>
      <c r="E5" s="46"/>
      <c r="F5" s="46"/>
      <c r="G5" s="46"/>
      <c r="H5" s="46"/>
      <c r="I5" s="46"/>
      <c r="J5" s="46"/>
      <c r="K5" s="46"/>
      <c r="L5" s="46"/>
      <c r="M5" s="46"/>
      <c r="N5" s="46"/>
      <c r="O5" s="46"/>
      <c r="P5" s="46"/>
      <c r="Q5" s="46"/>
      <c r="R5" s="46"/>
      <c r="S5" s="46"/>
      <c r="T5" s="46"/>
      <c r="U5" s="46"/>
      <c r="V5" s="46"/>
    </row>
    <row r="6" spans="1:22" ht="15.75" x14ac:dyDescent="0.25">
      <c r="A6" s="12"/>
      <c r="B6" s="47"/>
      <c r="C6" s="47"/>
      <c r="D6" s="47"/>
      <c r="E6" s="47"/>
      <c r="F6" s="47"/>
      <c r="G6" s="47"/>
      <c r="H6" s="47"/>
      <c r="I6" s="47"/>
      <c r="J6" s="47"/>
      <c r="K6" s="47"/>
      <c r="L6" s="47"/>
      <c r="M6" s="47"/>
      <c r="N6" s="47"/>
      <c r="O6" s="47"/>
      <c r="P6" s="47"/>
      <c r="Q6" s="47"/>
      <c r="R6" s="47"/>
      <c r="S6" s="47"/>
      <c r="T6" s="47"/>
      <c r="U6" s="47"/>
      <c r="V6" s="47"/>
    </row>
    <row r="7" spans="1:22" x14ac:dyDescent="0.25">
      <c r="A7" s="12"/>
      <c r="B7" s="11"/>
      <c r="C7" s="11"/>
      <c r="D7" s="11"/>
      <c r="E7" s="11"/>
      <c r="F7" s="11"/>
      <c r="G7" s="11"/>
      <c r="H7" s="11"/>
      <c r="I7" s="11"/>
      <c r="J7" s="11"/>
      <c r="K7" s="11"/>
      <c r="L7" s="11"/>
      <c r="M7" s="11"/>
      <c r="N7" s="11"/>
      <c r="O7" s="11"/>
      <c r="P7" s="11"/>
      <c r="Q7" s="11"/>
      <c r="R7" s="11"/>
    </row>
    <row r="8" spans="1:22" x14ac:dyDescent="0.25">
      <c r="A8" s="12"/>
      <c r="B8" s="85" t="s">
        <v>286</v>
      </c>
      <c r="C8" s="86" t="s">
        <v>287</v>
      </c>
      <c r="D8" s="83" t="s">
        <v>968</v>
      </c>
      <c r="E8" s="83"/>
      <c r="F8" s="86"/>
      <c r="G8" s="86" t="s">
        <v>287</v>
      </c>
      <c r="H8" s="83" t="s">
        <v>766</v>
      </c>
      <c r="I8" s="83"/>
      <c r="J8" s="86"/>
      <c r="K8" s="86" t="s">
        <v>287</v>
      </c>
      <c r="L8" s="83" t="s">
        <v>771</v>
      </c>
      <c r="M8" s="83"/>
      <c r="N8" s="86"/>
      <c r="O8" s="86" t="s">
        <v>287</v>
      </c>
      <c r="P8" s="83" t="s">
        <v>768</v>
      </c>
      <c r="Q8" s="83"/>
      <c r="R8" s="86"/>
    </row>
    <row r="9" spans="1:22" ht="15.75" thickBot="1" x14ac:dyDescent="0.3">
      <c r="A9" s="12"/>
      <c r="B9" s="85"/>
      <c r="C9" s="86"/>
      <c r="D9" s="39">
        <v>2013</v>
      </c>
      <c r="E9" s="39"/>
      <c r="F9" s="86"/>
      <c r="G9" s="86"/>
      <c r="H9" s="39"/>
      <c r="I9" s="39"/>
      <c r="J9" s="86"/>
      <c r="K9" s="86"/>
      <c r="L9" s="39"/>
      <c r="M9" s="39"/>
      <c r="N9" s="86"/>
      <c r="O9" s="86"/>
      <c r="P9" s="39"/>
      <c r="Q9" s="39"/>
      <c r="R9" s="86"/>
    </row>
    <row r="10" spans="1:22" x14ac:dyDescent="0.25">
      <c r="A10" s="12"/>
      <c r="B10" s="21" t="s">
        <v>769</v>
      </c>
      <c r="C10" s="23" t="s">
        <v>287</v>
      </c>
      <c r="D10" s="23"/>
      <c r="E10" s="23"/>
      <c r="F10" s="23"/>
      <c r="G10" s="23" t="s">
        <v>287</v>
      </c>
      <c r="H10" s="23"/>
      <c r="I10" s="23"/>
      <c r="J10" s="23"/>
      <c r="K10" s="23" t="s">
        <v>287</v>
      </c>
      <c r="L10" s="23"/>
      <c r="M10" s="23"/>
      <c r="N10" s="23"/>
      <c r="O10" s="23" t="s">
        <v>287</v>
      </c>
      <c r="P10" s="23"/>
      <c r="Q10" s="23"/>
      <c r="R10" s="23"/>
    </row>
    <row r="11" spans="1:22" x14ac:dyDescent="0.25">
      <c r="A11" s="12"/>
      <c r="B11" s="81" t="s">
        <v>334</v>
      </c>
      <c r="C11" s="11" t="s">
        <v>287</v>
      </c>
      <c r="D11" s="11" t="s">
        <v>289</v>
      </c>
      <c r="E11" s="78">
        <v>96785</v>
      </c>
      <c r="F11" s="18" t="s">
        <v>287</v>
      </c>
      <c r="G11" s="11" t="s">
        <v>287</v>
      </c>
      <c r="H11" s="18" t="s">
        <v>289</v>
      </c>
      <c r="I11" s="32" t="s">
        <v>293</v>
      </c>
      <c r="J11" s="18" t="s">
        <v>287</v>
      </c>
      <c r="K11" s="11" t="s">
        <v>287</v>
      </c>
      <c r="L11" s="11" t="s">
        <v>289</v>
      </c>
      <c r="M11" s="78">
        <v>96785</v>
      </c>
      <c r="N11" s="18" t="s">
        <v>287</v>
      </c>
      <c r="O11" s="11" t="s">
        <v>287</v>
      </c>
      <c r="P11" s="18" t="s">
        <v>289</v>
      </c>
      <c r="Q11" s="32" t="s">
        <v>293</v>
      </c>
      <c r="R11" s="18" t="s">
        <v>287</v>
      </c>
    </row>
    <row r="12" spans="1:22" x14ac:dyDescent="0.25">
      <c r="A12" s="12"/>
      <c r="B12" s="82" t="s">
        <v>335</v>
      </c>
      <c r="C12" s="23" t="s">
        <v>287</v>
      </c>
      <c r="D12" s="23"/>
      <c r="E12" s="41">
        <v>9749</v>
      </c>
      <c r="F12" s="27" t="s">
        <v>287</v>
      </c>
      <c r="G12" s="23" t="s">
        <v>287</v>
      </c>
      <c r="H12" s="27"/>
      <c r="I12" s="29" t="s">
        <v>293</v>
      </c>
      <c r="J12" s="27" t="s">
        <v>287</v>
      </c>
      <c r="K12" s="23" t="s">
        <v>287</v>
      </c>
      <c r="L12" s="23"/>
      <c r="M12" s="41">
        <v>9749</v>
      </c>
      <c r="N12" s="27" t="s">
        <v>287</v>
      </c>
      <c r="O12" s="23" t="s">
        <v>287</v>
      </c>
      <c r="P12" s="27"/>
      <c r="Q12" s="29" t="s">
        <v>293</v>
      </c>
      <c r="R12" s="27" t="s">
        <v>287</v>
      </c>
    </row>
    <row r="13" spans="1:22" x14ac:dyDescent="0.25">
      <c r="A13" s="12"/>
      <c r="B13" s="81" t="s">
        <v>336</v>
      </c>
      <c r="C13" s="11" t="s">
        <v>287</v>
      </c>
      <c r="D13" s="11"/>
      <c r="E13" s="78">
        <v>19799</v>
      </c>
      <c r="F13" s="18" t="s">
        <v>287</v>
      </c>
      <c r="G13" s="11" t="s">
        <v>287</v>
      </c>
      <c r="H13" s="18"/>
      <c r="I13" s="32" t="s">
        <v>293</v>
      </c>
      <c r="J13" s="18" t="s">
        <v>287</v>
      </c>
      <c r="K13" s="11" t="s">
        <v>287</v>
      </c>
      <c r="L13" s="11"/>
      <c r="M13" s="78">
        <v>19799</v>
      </c>
      <c r="N13" s="18" t="s">
        <v>287</v>
      </c>
      <c r="O13" s="11" t="s">
        <v>287</v>
      </c>
      <c r="P13" s="18"/>
      <c r="Q13" s="32" t="s">
        <v>293</v>
      </c>
      <c r="R13" s="18" t="s">
        <v>287</v>
      </c>
    </row>
    <row r="14" spans="1:22" ht="15.75" thickBot="1" x14ac:dyDescent="0.3">
      <c r="A14" s="12"/>
      <c r="B14" s="82" t="s">
        <v>337</v>
      </c>
      <c r="C14" s="23" t="s">
        <v>287</v>
      </c>
      <c r="D14" s="23"/>
      <c r="E14" s="41">
        <v>23299</v>
      </c>
      <c r="F14" s="27" t="s">
        <v>287</v>
      </c>
      <c r="G14" s="23" t="s">
        <v>287</v>
      </c>
      <c r="H14" s="27"/>
      <c r="I14" s="29" t="s">
        <v>293</v>
      </c>
      <c r="J14" s="27" t="s">
        <v>287</v>
      </c>
      <c r="K14" s="23" t="s">
        <v>287</v>
      </c>
      <c r="L14" s="23"/>
      <c r="M14" s="41">
        <v>23299</v>
      </c>
      <c r="N14" s="27" t="s">
        <v>287</v>
      </c>
      <c r="O14" s="23" t="s">
        <v>287</v>
      </c>
      <c r="P14" s="27"/>
      <c r="Q14" s="29" t="s">
        <v>293</v>
      </c>
      <c r="R14" s="27" t="s">
        <v>287</v>
      </c>
    </row>
    <row r="15" spans="1:22" x14ac:dyDescent="0.25">
      <c r="A15" s="12"/>
      <c r="B15" s="35"/>
      <c r="C15" s="35" t="s">
        <v>287</v>
      </c>
      <c r="D15" s="36"/>
      <c r="E15" s="36"/>
      <c r="F15" s="35"/>
      <c r="G15" s="35" t="s">
        <v>287</v>
      </c>
      <c r="H15" s="36"/>
      <c r="I15" s="36"/>
      <c r="J15" s="35"/>
      <c r="K15" s="35" t="s">
        <v>287</v>
      </c>
      <c r="L15" s="36"/>
      <c r="M15" s="36"/>
      <c r="N15" s="35"/>
      <c r="O15" s="35" t="s">
        <v>287</v>
      </c>
      <c r="P15" s="36"/>
      <c r="Q15" s="36"/>
      <c r="R15" s="35"/>
    </row>
    <row r="16" spans="1:22" ht="15.75" thickBot="1" x14ac:dyDescent="0.3">
      <c r="A16" s="12"/>
      <c r="B16" s="88" t="s">
        <v>133</v>
      </c>
      <c r="C16" s="20" t="s">
        <v>287</v>
      </c>
      <c r="D16" s="11" t="s">
        <v>289</v>
      </c>
      <c r="E16" s="78">
        <v>149632</v>
      </c>
      <c r="F16" s="18" t="s">
        <v>287</v>
      </c>
      <c r="G16" s="20" t="s">
        <v>287</v>
      </c>
      <c r="H16" s="18" t="s">
        <v>289</v>
      </c>
      <c r="I16" s="32" t="s">
        <v>293</v>
      </c>
      <c r="J16" s="18" t="s">
        <v>287</v>
      </c>
      <c r="K16" s="20" t="s">
        <v>287</v>
      </c>
      <c r="L16" s="11" t="s">
        <v>289</v>
      </c>
      <c r="M16" s="78">
        <v>149632</v>
      </c>
      <c r="N16" s="18" t="s">
        <v>287</v>
      </c>
      <c r="O16" s="20" t="s">
        <v>287</v>
      </c>
      <c r="P16" s="18" t="s">
        <v>289</v>
      </c>
      <c r="Q16" s="32" t="s">
        <v>293</v>
      </c>
      <c r="R16" s="18" t="s">
        <v>287</v>
      </c>
    </row>
    <row r="17" spans="1:22" ht="15.75" thickTop="1" x14ac:dyDescent="0.25">
      <c r="A17" s="12"/>
      <c r="B17" s="35"/>
      <c r="C17" s="35" t="s">
        <v>287</v>
      </c>
      <c r="D17" s="38"/>
      <c r="E17" s="38"/>
      <c r="F17" s="35"/>
      <c r="G17" s="35" t="s">
        <v>287</v>
      </c>
      <c r="H17" s="38"/>
      <c r="I17" s="38"/>
      <c r="J17" s="35"/>
      <c r="K17" s="35" t="s">
        <v>287</v>
      </c>
      <c r="L17" s="38"/>
      <c r="M17" s="38"/>
      <c r="N17" s="35"/>
      <c r="O17" s="35" t="s">
        <v>287</v>
      </c>
      <c r="P17" s="38"/>
      <c r="Q17" s="38"/>
      <c r="R17" s="35"/>
    </row>
    <row r="18" spans="1:22" ht="15.75" x14ac:dyDescent="0.25">
      <c r="A18" s="12"/>
      <c r="B18" s="47"/>
      <c r="C18" s="47"/>
      <c r="D18" s="47"/>
      <c r="E18" s="47"/>
      <c r="F18" s="47"/>
      <c r="G18" s="47"/>
      <c r="H18" s="47"/>
      <c r="I18" s="47"/>
      <c r="J18" s="47"/>
      <c r="K18" s="47"/>
      <c r="L18" s="47"/>
      <c r="M18" s="47"/>
      <c r="N18" s="47"/>
      <c r="O18" s="47"/>
      <c r="P18" s="47"/>
      <c r="Q18" s="47"/>
      <c r="R18" s="47"/>
      <c r="S18" s="47"/>
      <c r="T18" s="47"/>
      <c r="U18" s="47"/>
      <c r="V18" s="47"/>
    </row>
    <row r="19" spans="1:22" x14ac:dyDescent="0.25">
      <c r="A19" s="12"/>
      <c r="B19" s="11"/>
      <c r="C19" s="11"/>
      <c r="D19" s="11"/>
      <c r="E19" s="11"/>
      <c r="F19" s="11"/>
      <c r="G19" s="11"/>
      <c r="H19" s="11"/>
      <c r="I19" s="11"/>
      <c r="J19" s="11"/>
      <c r="K19" s="11"/>
      <c r="L19" s="11"/>
      <c r="M19" s="11"/>
      <c r="N19" s="11"/>
      <c r="O19" s="11"/>
      <c r="P19" s="11"/>
      <c r="Q19" s="11"/>
      <c r="R19" s="11"/>
    </row>
    <row r="20" spans="1:22" x14ac:dyDescent="0.25">
      <c r="A20" s="12"/>
      <c r="B20" s="85" t="s">
        <v>286</v>
      </c>
      <c r="C20" s="86" t="s">
        <v>287</v>
      </c>
      <c r="D20" s="83" t="s">
        <v>968</v>
      </c>
      <c r="E20" s="83"/>
      <c r="F20" s="86"/>
      <c r="G20" s="86" t="s">
        <v>287</v>
      </c>
      <c r="H20" s="83" t="s">
        <v>766</v>
      </c>
      <c r="I20" s="83"/>
      <c r="J20" s="86"/>
      <c r="K20" s="86" t="s">
        <v>287</v>
      </c>
      <c r="L20" s="83" t="s">
        <v>771</v>
      </c>
      <c r="M20" s="83"/>
      <c r="N20" s="86"/>
      <c r="O20" s="86" t="s">
        <v>287</v>
      </c>
      <c r="P20" s="83" t="s">
        <v>768</v>
      </c>
      <c r="Q20" s="83"/>
      <c r="R20" s="86"/>
    </row>
    <row r="21" spans="1:22" ht="15.75" thickBot="1" x14ac:dyDescent="0.3">
      <c r="A21" s="12"/>
      <c r="B21" s="85"/>
      <c r="C21" s="86"/>
      <c r="D21" s="39">
        <v>2012</v>
      </c>
      <c r="E21" s="39"/>
      <c r="F21" s="86"/>
      <c r="G21" s="86"/>
      <c r="H21" s="39"/>
      <c r="I21" s="39"/>
      <c r="J21" s="86"/>
      <c r="K21" s="86"/>
      <c r="L21" s="39"/>
      <c r="M21" s="39"/>
      <c r="N21" s="86"/>
      <c r="O21" s="86"/>
      <c r="P21" s="39"/>
      <c r="Q21" s="39"/>
      <c r="R21" s="86"/>
    </row>
    <row r="22" spans="1:22" x14ac:dyDescent="0.25">
      <c r="A22" s="12"/>
      <c r="B22" s="21" t="s">
        <v>769</v>
      </c>
      <c r="C22" s="23" t="s">
        <v>287</v>
      </c>
      <c r="D22" s="23"/>
      <c r="E22" s="23"/>
      <c r="F22" s="23"/>
      <c r="G22" s="23" t="s">
        <v>287</v>
      </c>
      <c r="H22" s="23"/>
      <c r="I22" s="23"/>
      <c r="J22" s="23"/>
      <c r="K22" s="23" t="s">
        <v>287</v>
      </c>
      <c r="L22" s="23"/>
      <c r="M22" s="23"/>
      <c r="N22" s="23"/>
      <c r="O22" s="23" t="s">
        <v>287</v>
      </c>
      <c r="P22" s="23"/>
      <c r="Q22" s="23"/>
      <c r="R22" s="23"/>
    </row>
    <row r="23" spans="1:22" x14ac:dyDescent="0.25">
      <c r="A23" s="12"/>
      <c r="B23" s="81" t="s">
        <v>334</v>
      </c>
      <c r="C23" s="11" t="s">
        <v>287</v>
      </c>
      <c r="D23" s="11" t="s">
        <v>289</v>
      </c>
      <c r="E23" s="78">
        <v>102513</v>
      </c>
      <c r="F23" s="18" t="s">
        <v>287</v>
      </c>
      <c r="G23" s="11" t="s">
        <v>287</v>
      </c>
      <c r="H23" s="18" t="s">
        <v>289</v>
      </c>
      <c r="I23" s="32" t="s">
        <v>293</v>
      </c>
      <c r="J23" s="18" t="s">
        <v>287</v>
      </c>
      <c r="K23" s="11" t="s">
        <v>287</v>
      </c>
      <c r="L23" s="11" t="s">
        <v>289</v>
      </c>
      <c r="M23" s="78">
        <v>102513</v>
      </c>
      <c r="N23" s="18" t="s">
        <v>287</v>
      </c>
      <c r="O23" s="11" t="s">
        <v>287</v>
      </c>
      <c r="P23" s="18" t="s">
        <v>289</v>
      </c>
      <c r="Q23" s="32" t="s">
        <v>293</v>
      </c>
      <c r="R23" s="18" t="s">
        <v>287</v>
      </c>
    </row>
    <row r="24" spans="1:22" x14ac:dyDescent="0.25">
      <c r="A24" s="12"/>
      <c r="B24" s="82" t="s">
        <v>335</v>
      </c>
      <c r="C24" s="23" t="s">
        <v>287</v>
      </c>
      <c r="D24" s="23"/>
      <c r="E24" s="41">
        <v>12668</v>
      </c>
      <c r="F24" s="27" t="s">
        <v>287</v>
      </c>
      <c r="G24" s="23" t="s">
        <v>287</v>
      </c>
      <c r="H24" s="27"/>
      <c r="I24" s="29" t="s">
        <v>293</v>
      </c>
      <c r="J24" s="27" t="s">
        <v>287</v>
      </c>
      <c r="K24" s="23" t="s">
        <v>287</v>
      </c>
      <c r="L24" s="23"/>
      <c r="M24" s="41">
        <v>12668</v>
      </c>
      <c r="N24" s="27" t="s">
        <v>287</v>
      </c>
      <c r="O24" s="23" t="s">
        <v>287</v>
      </c>
      <c r="P24" s="27"/>
      <c r="Q24" s="29" t="s">
        <v>293</v>
      </c>
      <c r="R24" s="27" t="s">
        <v>287</v>
      </c>
    </row>
    <row r="25" spans="1:22" x14ac:dyDescent="0.25">
      <c r="A25" s="12"/>
      <c r="B25" s="81" t="s">
        <v>336</v>
      </c>
      <c r="C25" s="11" t="s">
        <v>287</v>
      </c>
      <c r="D25" s="11"/>
      <c r="E25" s="78">
        <v>17585</v>
      </c>
      <c r="F25" s="18" t="s">
        <v>287</v>
      </c>
      <c r="G25" s="11" t="s">
        <v>287</v>
      </c>
      <c r="H25" s="18"/>
      <c r="I25" s="32" t="s">
        <v>293</v>
      </c>
      <c r="J25" s="18" t="s">
        <v>287</v>
      </c>
      <c r="K25" s="11" t="s">
        <v>287</v>
      </c>
      <c r="L25" s="11"/>
      <c r="M25" s="78">
        <v>17585</v>
      </c>
      <c r="N25" s="18" t="s">
        <v>287</v>
      </c>
      <c r="O25" s="11" t="s">
        <v>287</v>
      </c>
      <c r="P25" s="18"/>
      <c r="Q25" s="32" t="s">
        <v>293</v>
      </c>
      <c r="R25" s="18" t="s">
        <v>287</v>
      </c>
    </row>
    <row r="26" spans="1:22" ht="15.75" thickBot="1" x14ac:dyDescent="0.3">
      <c r="A26" s="12"/>
      <c r="B26" s="82" t="s">
        <v>337</v>
      </c>
      <c r="C26" s="23" t="s">
        <v>287</v>
      </c>
      <c r="D26" s="23"/>
      <c r="E26" s="41">
        <v>24490</v>
      </c>
      <c r="F26" s="27" t="s">
        <v>287</v>
      </c>
      <c r="G26" s="23" t="s">
        <v>287</v>
      </c>
      <c r="H26" s="27"/>
      <c r="I26" s="29" t="s">
        <v>293</v>
      </c>
      <c r="J26" s="27" t="s">
        <v>287</v>
      </c>
      <c r="K26" s="23" t="s">
        <v>287</v>
      </c>
      <c r="L26" s="23"/>
      <c r="M26" s="41">
        <v>24490</v>
      </c>
      <c r="N26" s="27" t="s">
        <v>287</v>
      </c>
      <c r="O26" s="23" t="s">
        <v>287</v>
      </c>
      <c r="P26" s="27"/>
      <c r="Q26" s="29" t="s">
        <v>293</v>
      </c>
      <c r="R26" s="27" t="s">
        <v>287</v>
      </c>
    </row>
    <row r="27" spans="1:22" x14ac:dyDescent="0.25">
      <c r="A27" s="12"/>
      <c r="B27" s="35"/>
      <c r="C27" s="35" t="s">
        <v>287</v>
      </c>
      <c r="D27" s="36"/>
      <c r="E27" s="36"/>
      <c r="F27" s="35"/>
      <c r="G27" s="35" t="s">
        <v>287</v>
      </c>
      <c r="H27" s="36"/>
      <c r="I27" s="36"/>
      <c r="J27" s="35"/>
      <c r="K27" s="35" t="s">
        <v>287</v>
      </c>
      <c r="L27" s="36"/>
      <c r="M27" s="36"/>
      <c r="N27" s="35"/>
      <c r="O27" s="35" t="s">
        <v>287</v>
      </c>
      <c r="P27" s="36"/>
      <c r="Q27" s="36"/>
      <c r="R27" s="35"/>
    </row>
    <row r="28" spans="1:22" ht="15.75" thickBot="1" x14ac:dyDescent="0.3">
      <c r="A28" s="12"/>
      <c r="B28" s="88" t="s">
        <v>133</v>
      </c>
      <c r="C28" s="20" t="s">
        <v>287</v>
      </c>
      <c r="D28" s="11" t="s">
        <v>289</v>
      </c>
      <c r="E28" s="78">
        <v>157256</v>
      </c>
      <c r="F28" s="18" t="s">
        <v>287</v>
      </c>
      <c r="G28" s="20" t="s">
        <v>287</v>
      </c>
      <c r="H28" s="18" t="s">
        <v>289</v>
      </c>
      <c r="I28" s="32" t="s">
        <v>293</v>
      </c>
      <c r="J28" s="18" t="s">
        <v>287</v>
      </c>
      <c r="K28" s="20" t="s">
        <v>287</v>
      </c>
      <c r="L28" s="11" t="s">
        <v>289</v>
      </c>
      <c r="M28" s="78">
        <v>157256</v>
      </c>
      <c r="N28" s="18" t="s">
        <v>287</v>
      </c>
      <c r="O28" s="20" t="s">
        <v>287</v>
      </c>
      <c r="P28" s="18" t="s">
        <v>289</v>
      </c>
      <c r="Q28" s="32" t="s">
        <v>293</v>
      </c>
      <c r="R28" s="18" t="s">
        <v>287</v>
      </c>
    </row>
    <row r="29" spans="1:22" ht="15.75" thickTop="1" x14ac:dyDescent="0.25">
      <c r="A29" s="12"/>
      <c r="B29" s="35"/>
      <c r="C29" s="35" t="s">
        <v>287</v>
      </c>
      <c r="D29" s="38"/>
      <c r="E29" s="38"/>
      <c r="F29" s="35"/>
      <c r="G29" s="35" t="s">
        <v>287</v>
      </c>
      <c r="H29" s="38"/>
      <c r="I29" s="38"/>
      <c r="J29" s="35"/>
      <c r="K29" s="35" t="s">
        <v>287</v>
      </c>
      <c r="L29" s="38"/>
      <c r="M29" s="38"/>
      <c r="N29" s="35"/>
      <c r="O29" s="35" t="s">
        <v>287</v>
      </c>
      <c r="P29" s="38"/>
      <c r="Q29" s="38"/>
      <c r="R29" s="35"/>
    </row>
    <row r="30" spans="1:22" ht="15" customHeight="1" x14ac:dyDescent="0.25">
      <c r="A30" s="12" t="s">
        <v>969</v>
      </c>
      <c r="B30" s="42" t="s">
        <v>7</v>
      </c>
      <c r="C30" s="42"/>
      <c r="D30" s="42"/>
      <c r="E30" s="42"/>
      <c r="F30" s="42"/>
      <c r="G30" s="42"/>
      <c r="H30" s="42"/>
      <c r="I30" s="42"/>
      <c r="J30" s="42"/>
      <c r="K30" s="42"/>
      <c r="L30" s="42"/>
      <c r="M30" s="42"/>
      <c r="N30" s="42"/>
      <c r="O30" s="42"/>
      <c r="P30" s="42"/>
      <c r="Q30" s="42"/>
      <c r="R30" s="42"/>
      <c r="S30" s="42"/>
      <c r="T30" s="42"/>
      <c r="U30" s="42"/>
      <c r="V30" s="42"/>
    </row>
    <row r="31" spans="1:22" ht="25.5" customHeight="1" x14ac:dyDescent="0.25">
      <c r="A31" s="12"/>
      <c r="B31" s="46" t="s">
        <v>776</v>
      </c>
      <c r="C31" s="46"/>
      <c r="D31" s="46"/>
      <c r="E31" s="46"/>
      <c r="F31" s="46"/>
      <c r="G31" s="46"/>
      <c r="H31" s="46"/>
      <c r="I31" s="46"/>
      <c r="J31" s="46"/>
      <c r="K31" s="46"/>
      <c r="L31" s="46"/>
      <c r="M31" s="46"/>
      <c r="N31" s="46"/>
      <c r="O31" s="46"/>
      <c r="P31" s="46"/>
      <c r="Q31" s="46"/>
      <c r="R31" s="46"/>
      <c r="S31" s="46"/>
      <c r="T31" s="46"/>
      <c r="U31" s="46"/>
      <c r="V31" s="46"/>
    </row>
    <row r="32" spans="1:22" ht="15.75" x14ac:dyDescent="0.25">
      <c r="A32" s="12"/>
      <c r="B32" s="47"/>
      <c r="C32" s="47"/>
      <c r="D32" s="47"/>
      <c r="E32" s="47"/>
      <c r="F32" s="47"/>
      <c r="G32" s="47"/>
      <c r="H32" s="47"/>
      <c r="I32" s="47"/>
      <c r="J32" s="47"/>
      <c r="K32" s="47"/>
      <c r="L32" s="47"/>
      <c r="M32" s="47"/>
      <c r="N32" s="47"/>
      <c r="O32" s="47"/>
      <c r="P32" s="47"/>
      <c r="Q32" s="47"/>
      <c r="R32" s="47"/>
      <c r="S32" s="47"/>
      <c r="T32" s="47"/>
      <c r="U32" s="47"/>
      <c r="V32" s="47"/>
    </row>
    <row r="33" spans="1:18"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20"/>
      <c r="C34" s="20" t="s">
        <v>287</v>
      </c>
      <c r="D34" s="86"/>
      <c r="E34" s="86"/>
      <c r="F34" s="20"/>
      <c r="G34" s="20" t="s">
        <v>287</v>
      </c>
      <c r="H34" s="39" t="s">
        <v>970</v>
      </c>
      <c r="I34" s="39"/>
      <c r="J34" s="39"/>
      <c r="K34" s="39"/>
      <c r="L34" s="39"/>
      <c r="M34" s="39"/>
      <c r="N34" s="39"/>
      <c r="O34" s="39"/>
      <c r="P34" s="39"/>
      <c r="Q34" s="39"/>
      <c r="R34" s="20"/>
    </row>
    <row r="35" spans="1:18" x14ac:dyDescent="0.25">
      <c r="A35" s="12"/>
      <c r="B35" s="85" t="s">
        <v>286</v>
      </c>
      <c r="C35" s="86" t="s">
        <v>287</v>
      </c>
      <c r="D35" s="83" t="s">
        <v>968</v>
      </c>
      <c r="E35" s="83"/>
      <c r="F35" s="86"/>
      <c r="G35" s="86" t="s">
        <v>287</v>
      </c>
      <c r="H35" s="98" t="s">
        <v>766</v>
      </c>
      <c r="I35" s="98"/>
      <c r="J35" s="97"/>
      <c r="K35" s="97" t="s">
        <v>287</v>
      </c>
      <c r="L35" s="98" t="s">
        <v>767</v>
      </c>
      <c r="M35" s="98"/>
      <c r="N35" s="97"/>
      <c r="O35" s="97" t="s">
        <v>287</v>
      </c>
      <c r="P35" s="98" t="s">
        <v>768</v>
      </c>
      <c r="Q35" s="98"/>
      <c r="R35" s="86"/>
    </row>
    <row r="36" spans="1:18" ht="15.75" thickBot="1" x14ac:dyDescent="0.3">
      <c r="A36" s="12"/>
      <c r="B36" s="85"/>
      <c r="C36" s="86"/>
      <c r="D36" s="39">
        <v>2013</v>
      </c>
      <c r="E36" s="39"/>
      <c r="F36" s="86"/>
      <c r="G36" s="86"/>
      <c r="H36" s="39"/>
      <c r="I36" s="39"/>
      <c r="J36" s="86"/>
      <c r="K36" s="86"/>
      <c r="L36" s="39"/>
      <c r="M36" s="39"/>
      <c r="N36" s="86"/>
      <c r="O36" s="86"/>
      <c r="P36" s="39"/>
      <c r="Q36" s="39"/>
      <c r="R36" s="86"/>
    </row>
    <row r="37" spans="1:18" x14ac:dyDescent="0.25">
      <c r="A37" s="12"/>
      <c r="B37" s="11"/>
      <c r="C37" s="46"/>
      <c r="D37" s="46"/>
      <c r="E37" s="46"/>
      <c r="F37" s="46"/>
      <c r="G37" s="46"/>
      <c r="H37" s="46"/>
      <c r="I37" s="46"/>
      <c r="J37" s="46"/>
      <c r="K37" s="46"/>
      <c r="L37" s="46"/>
      <c r="M37" s="46"/>
      <c r="N37" s="46"/>
      <c r="O37" s="46"/>
      <c r="P37" s="46"/>
      <c r="Q37" s="46"/>
      <c r="R37" s="46"/>
    </row>
    <row r="38" spans="1:18" x14ac:dyDescent="0.25">
      <c r="A38" s="12"/>
      <c r="B38" s="84" t="s">
        <v>34</v>
      </c>
      <c r="C38" s="23" t="s">
        <v>287</v>
      </c>
      <c r="D38" s="23"/>
      <c r="E38" s="23"/>
      <c r="F38" s="23"/>
      <c r="G38" s="23" t="s">
        <v>287</v>
      </c>
      <c r="H38" s="23"/>
      <c r="I38" s="23"/>
      <c r="J38" s="23"/>
      <c r="K38" s="23" t="s">
        <v>287</v>
      </c>
      <c r="L38" s="23"/>
      <c r="M38" s="23"/>
      <c r="N38" s="23"/>
      <c r="O38" s="23" t="s">
        <v>287</v>
      </c>
      <c r="P38" s="23"/>
      <c r="Q38" s="23"/>
      <c r="R38" s="23"/>
    </row>
    <row r="39" spans="1:18" ht="25.5" x14ac:dyDescent="0.25">
      <c r="A39" s="12"/>
      <c r="B39" s="81" t="s">
        <v>778</v>
      </c>
      <c r="C39" s="11" t="s">
        <v>287</v>
      </c>
      <c r="D39" s="11" t="s">
        <v>289</v>
      </c>
      <c r="E39" s="78">
        <v>26220</v>
      </c>
      <c r="F39" s="18" t="s">
        <v>287</v>
      </c>
      <c r="G39" s="11" t="s">
        <v>287</v>
      </c>
      <c r="H39" s="18" t="s">
        <v>289</v>
      </c>
      <c r="I39" s="32" t="s">
        <v>293</v>
      </c>
      <c r="J39" s="18" t="s">
        <v>287</v>
      </c>
      <c r="K39" s="11" t="s">
        <v>287</v>
      </c>
      <c r="L39" s="18" t="s">
        <v>289</v>
      </c>
      <c r="M39" s="32" t="s">
        <v>293</v>
      </c>
      <c r="N39" s="18" t="s">
        <v>287</v>
      </c>
      <c r="O39" s="11" t="s">
        <v>287</v>
      </c>
      <c r="P39" s="11" t="s">
        <v>289</v>
      </c>
      <c r="Q39" s="78">
        <v>26220</v>
      </c>
      <c r="R39" s="18" t="s">
        <v>287</v>
      </c>
    </row>
    <row r="40" spans="1:18" ht="25.5" x14ac:dyDescent="0.25">
      <c r="A40" s="12"/>
      <c r="B40" s="82" t="s">
        <v>779</v>
      </c>
      <c r="C40" s="23" t="s">
        <v>287</v>
      </c>
      <c r="D40" s="23"/>
      <c r="E40" s="41">
        <v>85732</v>
      </c>
      <c r="F40" s="27" t="s">
        <v>287</v>
      </c>
      <c r="G40" s="23" t="s">
        <v>287</v>
      </c>
      <c r="H40" s="27"/>
      <c r="I40" s="29" t="s">
        <v>293</v>
      </c>
      <c r="J40" s="27" t="s">
        <v>287</v>
      </c>
      <c r="K40" s="23" t="s">
        <v>287</v>
      </c>
      <c r="L40" s="27"/>
      <c r="M40" s="29" t="s">
        <v>293</v>
      </c>
      <c r="N40" s="27" t="s">
        <v>287</v>
      </c>
      <c r="O40" s="23" t="s">
        <v>287</v>
      </c>
      <c r="P40" s="23"/>
      <c r="Q40" s="41">
        <v>85732</v>
      </c>
      <c r="R40" s="27" t="s">
        <v>287</v>
      </c>
    </row>
    <row r="41" spans="1:18" x14ac:dyDescent="0.25">
      <c r="A41" s="12"/>
      <c r="B41" s="81" t="s">
        <v>780</v>
      </c>
      <c r="C41" s="11" t="s">
        <v>287</v>
      </c>
      <c r="D41" s="11"/>
      <c r="E41" s="78">
        <v>2099</v>
      </c>
      <c r="F41" s="18" t="s">
        <v>287</v>
      </c>
      <c r="G41" s="11" t="s">
        <v>287</v>
      </c>
      <c r="H41" s="18"/>
      <c r="I41" s="32" t="s">
        <v>293</v>
      </c>
      <c r="J41" s="18" t="s">
        <v>287</v>
      </c>
      <c r="K41" s="11" t="s">
        <v>287</v>
      </c>
      <c r="L41" s="18"/>
      <c r="M41" s="32" t="s">
        <v>293</v>
      </c>
      <c r="N41" s="18" t="s">
        <v>287</v>
      </c>
      <c r="O41" s="11" t="s">
        <v>287</v>
      </c>
      <c r="P41" s="11"/>
      <c r="Q41" s="78">
        <v>2099</v>
      </c>
      <c r="R41" s="18" t="s">
        <v>287</v>
      </c>
    </row>
    <row r="42" spans="1:18" x14ac:dyDescent="0.25">
      <c r="A42" s="12"/>
      <c r="B42" s="82" t="s">
        <v>781</v>
      </c>
      <c r="C42" s="23" t="s">
        <v>287</v>
      </c>
      <c r="D42" s="23"/>
      <c r="E42" s="41">
        <v>4566</v>
      </c>
      <c r="F42" s="27" t="s">
        <v>287</v>
      </c>
      <c r="G42" s="23" t="s">
        <v>287</v>
      </c>
      <c r="H42" s="27"/>
      <c r="I42" s="29" t="s">
        <v>293</v>
      </c>
      <c r="J42" s="27" t="s">
        <v>287</v>
      </c>
      <c r="K42" s="23" t="s">
        <v>287</v>
      </c>
      <c r="L42" s="27"/>
      <c r="M42" s="29" t="s">
        <v>293</v>
      </c>
      <c r="N42" s="27" t="s">
        <v>287</v>
      </c>
      <c r="O42" s="23" t="s">
        <v>287</v>
      </c>
      <c r="P42" s="23"/>
      <c r="Q42" s="41">
        <v>4566</v>
      </c>
      <c r="R42" s="27" t="s">
        <v>287</v>
      </c>
    </row>
    <row r="43" spans="1:18" ht="15.75" thickBot="1" x14ac:dyDescent="0.3">
      <c r="A43" s="12"/>
      <c r="B43" s="81" t="s">
        <v>47</v>
      </c>
      <c r="C43" s="11" t="s">
        <v>287</v>
      </c>
      <c r="D43" s="11"/>
      <c r="E43" s="78">
        <v>12698</v>
      </c>
      <c r="F43" s="18" t="s">
        <v>287</v>
      </c>
      <c r="G43" s="11" t="s">
        <v>287</v>
      </c>
      <c r="H43" s="18"/>
      <c r="I43" s="32" t="s">
        <v>293</v>
      </c>
      <c r="J43" s="18" t="s">
        <v>287</v>
      </c>
      <c r="K43" s="11" t="s">
        <v>287</v>
      </c>
      <c r="L43" s="18"/>
      <c r="M43" s="32" t="s">
        <v>293</v>
      </c>
      <c r="N43" s="18" t="s">
        <v>287</v>
      </c>
      <c r="O43" s="11" t="s">
        <v>287</v>
      </c>
      <c r="P43" s="11"/>
      <c r="Q43" s="78">
        <v>12698</v>
      </c>
      <c r="R43" s="18" t="s">
        <v>287</v>
      </c>
    </row>
    <row r="44" spans="1:18" x14ac:dyDescent="0.25">
      <c r="A44" s="12"/>
      <c r="B44" s="35"/>
      <c r="C44" s="35" t="s">
        <v>287</v>
      </c>
      <c r="D44" s="36"/>
      <c r="E44" s="36"/>
      <c r="F44" s="35"/>
      <c r="G44" s="35" t="s">
        <v>287</v>
      </c>
      <c r="H44" s="36"/>
      <c r="I44" s="36"/>
      <c r="J44" s="35"/>
      <c r="K44" s="35" t="s">
        <v>287</v>
      </c>
      <c r="L44" s="36"/>
      <c r="M44" s="36"/>
      <c r="N44" s="35"/>
      <c r="O44" s="35" t="s">
        <v>287</v>
      </c>
      <c r="P44" s="36"/>
      <c r="Q44" s="36"/>
      <c r="R44" s="35"/>
    </row>
    <row r="45" spans="1:18" ht="15.75" thickBot="1" x14ac:dyDescent="0.3">
      <c r="A45" s="12"/>
      <c r="B45" s="99" t="s">
        <v>133</v>
      </c>
      <c r="C45" s="37" t="s">
        <v>287</v>
      </c>
      <c r="D45" s="23" t="s">
        <v>289</v>
      </c>
      <c r="E45" s="41">
        <v>131315</v>
      </c>
      <c r="F45" s="27" t="s">
        <v>287</v>
      </c>
      <c r="G45" s="37" t="s">
        <v>287</v>
      </c>
      <c r="H45" s="27" t="s">
        <v>289</v>
      </c>
      <c r="I45" s="29" t="s">
        <v>293</v>
      </c>
      <c r="J45" s="27" t="s">
        <v>287</v>
      </c>
      <c r="K45" s="37" t="s">
        <v>287</v>
      </c>
      <c r="L45" s="27" t="s">
        <v>289</v>
      </c>
      <c r="M45" s="29" t="s">
        <v>293</v>
      </c>
      <c r="N45" s="27" t="s">
        <v>287</v>
      </c>
      <c r="O45" s="37" t="s">
        <v>287</v>
      </c>
      <c r="P45" s="23" t="s">
        <v>289</v>
      </c>
      <c r="Q45" s="41">
        <v>131315</v>
      </c>
      <c r="R45" s="27" t="s">
        <v>287</v>
      </c>
    </row>
    <row r="46" spans="1:18" ht="15.75" thickTop="1" x14ac:dyDescent="0.25">
      <c r="A46" s="12"/>
      <c r="B46" s="35"/>
      <c r="C46" s="35" t="s">
        <v>287</v>
      </c>
      <c r="D46" s="38"/>
      <c r="E46" s="38"/>
      <c r="F46" s="35"/>
      <c r="G46" s="35" t="s">
        <v>287</v>
      </c>
      <c r="H46" s="38"/>
      <c r="I46" s="38"/>
      <c r="J46" s="35"/>
      <c r="K46" s="35" t="s">
        <v>287</v>
      </c>
      <c r="L46" s="38"/>
      <c r="M46" s="38"/>
      <c r="N46" s="35"/>
      <c r="O46" s="35" t="s">
        <v>287</v>
      </c>
      <c r="P46" s="38"/>
      <c r="Q46" s="38"/>
      <c r="R46" s="35"/>
    </row>
    <row r="47" spans="1:18" x14ac:dyDescent="0.25">
      <c r="A47" s="12"/>
      <c r="B47" s="11"/>
      <c r="C47" s="46"/>
      <c r="D47" s="46"/>
      <c r="E47" s="46"/>
      <c r="F47" s="46"/>
      <c r="G47" s="46"/>
      <c r="H47" s="46"/>
      <c r="I47" s="46"/>
      <c r="J47" s="46"/>
      <c r="K47" s="46"/>
      <c r="L47" s="46"/>
      <c r="M47" s="46"/>
      <c r="N47" s="46"/>
      <c r="O47" s="46"/>
      <c r="P47" s="46"/>
      <c r="Q47" s="46"/>
      <c r="R47" s="46"/>
    </row>
    <row r="48" spans="1:18" x14ac:dyDescent="0.25">
      <c r="A48" s="12"/>
      <c r="B48" s="106" t="s">
        <v>782</v>
      </c>
      <c r="C48" s="20" t="s">
        <v>287</v>
      </c>
      <c r="D48" s="11"/>
      <c r="E48" s="11"/>
      <c r="F48" s="11"/>
      <c r="G48" s="20" t="s">
        <v>287</v>
      </c>
      <c r="H48" s="11"/>
      <c r="I48" s="11"/>
      <c r="J48" s="11"/>
      <c r="K48" s="20" t="s">
        <v>287</v>
      </c>
      <c r="L48" s="11"/>
      <c r="M48" s="11"/>
      <c r="N48" s="11"/>
      <c r="O48" s="20" t="s">
        <v>287</v>
      </c>
      <c r="P48" s="11"/>
      <c r="Q48" s="11"/>
      <c r="R48" s="11"/>
    </row>
    <row r="49" spans="1:22" ht="25.5" x14ac:dyDescent="0.25">
      <c r="A49" s="12"/>
      <c r="B49" s="82" t="s">
        <v>783</v>
      </c>
      <c r="C49" s="37" t="s">
        <v>287</v>
      </c>
      <c r="D49" s="23" t="s">
        <v>289</v>
      </c>
      <c r="E49" s="41">
        <v>39010</v>
      </c>
      <c r="F49" s="27" t="s">
        <v>287</v>
      </c>
      <c r="G49" s="37" t="s">
        <v>287</v>
      </c>
      <c r="H49" s="27" t="s">
        <v>289</v>
      </c>
      <c r="I49" s="29" t="s">
        <v>293</v>
      </c>
      <c r="J49" s="27" t="s">
        <v>287</v>
      </c>
      <c r="K49" s="37" t="s">
        <v>287</v>
      </c>
      <c r="L49" s="27" t="s">
        <v>289</v>
      </c>
      <c r="M49" s="29" t="s">
        <v>293</v>
      </c>
      <c r="N49" s="27" t="s">
        <v>287</v>
      </c>
      <c r="O49" s="37" t="s">
        <v>287</v>
      </c>
      <c r="P49" s="23" t="s">
        <v>289</v>
      </c>
      <c r="Q49" s="41">
        <v>39010</v>
      </c>
      <c r="R49" s="27" t="s">
        <v>287</v>
      </c>
    </row>
    <row r="50" spans="1:22" ht="26.25" thickBot="1" x14ac:dyDescent="0.3">
      <c r="A50" s="12"/>
      <c r="B50" s="81" t="s">
        <v>784</v>
      </c>
      <c r="C50" s="20" t="s">
        <v>287</v>
      </c>
      <c r="D50" s="18"/>
      <c r="E50" s="32" t="s">
        <v>293</v>
      </c>
      <c r="F50" s="18" t="s">
        <v>287</v>
      </c>
      <c r="G50" s="20" t="s">
        <v>287</v>
      </c>
      <c r="H50" s="18"/>
      <c r="I50" s="32" t="s">
        <v>293</v>
      </c>
      <c r="J50" s="18" t="s">
        <v>287</v>
      </c>
      <c r="K50" s="20" t="s">
        <v>287</v>
      </c>
      <c r="L50" s="18"/>
      <c r="M50" s="32" t="s">
        <v>293</v>
      </c>
      <c r="N50" s="18" t="s">
        <v>287</v>
      </c>
      <c r="O50" s="20" t="s">
        <v>287</v>
      </c>
      <c r="P50" s="18"/>
      <c r="Q50" s="32" t="s">
        <v>293</v>
      </c>
      <c r="R50" s="18" t="s">
        <v>287</v>
      </c>
    </row>
    <row r="51" spans="1:22" x14ac:dyDescent="0.25">
      <c r="A51" s="12"/>
      <c r="B51" s="35"/>
      <c r="C51" s="35" t="s">
        <v>287</v>
      </c>
      <c r="D51" s="36"/>
      <c r="E51" s="36"/>
      <c r="F51" s="35"/>
      <c r="G51" s="35" t="s">
        <v>287</v>
      </c>
      <c r="H51" s="36"/>
      <c r="I51" s="36"/>
      <c r="J51" s="35"/>
      <c r="K51" s="35" t="s">
        <v>287</v>
      </c>
      <c r="L51" s="36"/>
      <c r="M51" s="36"/>
      <c r="N51" s="35"/>
      <c r="O51" s="35" t="s">
        <v>287</v>
      </c>
      <c r="P51" s="36"/>
      <c r="Q51" s="36"/>
      <c r="R51" s="35"/>
    </row>
    <row r="52" spans="1:22" ht="15.75" thickBot="1" x14ac:dyDescent="0.3">
      <c r="A52" s="12"/>
      <c r="B52" s="99" t="s">
        <v>133</v>
      </c>
      <c r="C52" s="37" t="s">
        <v>287</v>
      </c>
      <c r="D52" s="23" t="s">
        <v>289</v>
      </c>
      <c r="E52" s="41">
        <v>39010</v>
      </c>
      <c r="F52" s="27" t="s">
        <v>287</v>
      </c>
      <c r="G52" s="37" t="s">
        <v>287</v>
      </c>
      <c r="H52" s="27" t="s">
        <v>289</v>
      </c>
      <c r="I52" s="29" t="s">
        <v>293</v>
      </c>
      <c r="J52" s="27" t="s">
        <v>287</v>
      </c>
      <c r="K52" s="37" t="s">
        <v>287</v>
      </c>
      <c r="L52" s="27" t="s">
        <v>289</v>
      </c>
      <c r="M52" s="29" t="s">
        <v>293</v>
      </c>
      <c r="N52" s="27" t="s">
        <v>287</v>
      </c>
      <c r="O52" s="37" t="s">
        <v>287</v>
      </c>
      <c r="P52" s="23" t="s">
        <v>289</v>
      </c>
      <c r="Q52" s="41">
        <v>39010</v>
      </c>
      <c r="R52" s="27" t="s">
        <v>287</v>
      </c>
    </row>
    <row r="53" spans="1:22" ht="15.75" thickTop="1" x14ac:dyDescent="0.25">
      <c r="A53" s="12"/>
      <c r="B53" s="35"/>
      <c r="C53" s="35" t="s">
        <v>287</v>
      </c>
      <c r="D53" s="38"/>
      <c r="E53" s="38"/>
      <c r="F53" s="35"/>
      <c r="G53" s="35" t="s">
        <v>287</v>
      </c>
      <c r="H53" s="38"/>
      <c r="I53" s="38"/>
      <c r="J53" s="35"/>
      <c r="K53" s="35" t="s">
        <v>287</v>
      </c>
      <c r="L53" s="38"/>
      <c r="M53" s="38"/>
      <c r="N53" s="35"/>
      <c r="O53" s="35" t="s">
        <v>287</v>
      </c>
      <c r="P53" s="38"/>
      <c r="Q53" s="38"/>
      <c r="R53" s="35"/>
    </row>
    <row r="54" spans="1:22" ht="15.75" x14ac:dyDescent="0.25">
      <c r="A54" s="12"/>
      <c r="B54" s="47"/>
      <c r="C54" s="47"/>
      <c r="D54" s="47"/>
      <c r="E54" s="47"/>
      <c r="F54" s="47"/>
      <c r="G54" s="47"/>
      <c r="H54" s="47"/>
      <c r="I54" s="47"/>
      <c r="J54" s="47"/>
      <c r="K54" s="47"/>
      <c r="L54" s="47"/>
      <c r="M54" s="47"/>
      <c r="N54" s="47"/>
      <c r="O54" s="47"/>
      <c r="P54" s="47"/>
      <c r="Q54" s="47"/>
      <c r="R54" s="47"/>
      <c r="S54" s="47"/>
      <c r="T54" s="47"/>
      <c r="U54" s="47"/>
      <c r="V54" s="47"/>
    </row>
    <row r="55" spans="1:22" x14ac:dyDescent="0.25">
      <c r="A55" s="12"/>
      <c r="B55" s="11"/>
      <c r="C55" s="11"/>
      <c r="D55" s="11"/>
      <c r="E55" s="11"/>
      <c r="F55" s="11"/>
      <c r="G55" s="11"/>
      <c r="H55" s="11"/>
      <c r="I55" s="11"/>
      <c r="J55" s="11"/>
      <c r="K55" s="11"/>
      <c r="L55" s="11"/>
      <c r="M55" s="11"/>
      <c r="N55" s="11"/>
      <c r="O55" s="11"/>
      <c r="P55" s="11"/>
      <c r="Q55" s="11"/>
      <c r="R55" s="11"/>
    </row>
    <row r="56" spans="1:22" ht="15.75" thickBot="1" x14ac:dyDescent="0.3">
      <c r="A56" s="12"/>
      <c r="B56" s="20"/>
      <c r="C56" s="20" t="s">
        <v>287</v>
      </c>
      <c r="D56" s="86"/>
      <c r="E56" s="86"/>
      <c r="F56" s="20"/>
      <c r="G56" s="20" t="s">
        <v>287</v>
      </c>
      <c r="H56" s="39" t="s">
        <v>970</v>
      </c>
      <c r="I56" s="39"/>
      <c r="J56" s="39"/>
      <c r="K56" s="39"/>
      <c r="L56" s="39"/>
      <c r="M56" s="39"/>
      <c r="N56" s="39"/>
      <c r="O56" s="39"/>
      <c r="P56" s="39"/>
      <c r="Q56" s="39"/>
      <c r="R56" s="20"/>
    </row>
    <row r="57" spans="1:22" x14ac:dyDescent="0.25">
      <c r="A57" s="12"/>
      <c r="B57" s="85" t="s">
        <v>286</v>
      </c>
      <c r="C57" s="86" t="s">
        <v>287</v>
      </c>
      <c r="D57" s="83" t="s">
        <v>968</v>
      </c>
      <c r="E57" s="83"/>
      <c r="F57" s="86"/>
      <c r="G57" s="86" t="s">
        <v>287</v>
      </c>
      <c r="H57" s="98" t="s">
        <v>766</v>
      </c>
      <c r="I57" s="98"/>
      <c r="J57" s="97"/>
      <c r="K57" s="97" t="s">
        <v>287</v>
      </c>
      <c r="L57" s="98" t="s">
        <v>767</v>
      </c>
      <c r="M57" s="98"/>
      <c r="N57" s="97"/>
      <c r="O57" s="97" t="s">
        <v>287</v>
      </c>
      <c r="P57" s="98" t="s">
        <v>768</v>
      </c>
      <c r="Q57" s="98"/>
      <c r="R57" s="86"/>
    </row>
    <row r="58" spans="1:22" ht="15.75" thickBot="1" x14ac:dyDescent="0.3">
      <c r="A58" s="12"/>
      <c r="B58" s="85"/>
      <c r="C58" s="86"/>
      <c r="D58" s="39">
        <v>2012</v>
      </c>
      <c r="E58" s="39"/>
      <c r="F58" s="86"/>
      <c r="G58" s="86"/>
      <c r="H58" s="39"/>
      <c r="I58" s="39"/>
      <c r="J58" s="86"/>
      <c r="K58" s="86"/>
      <c r="L58" s="39"/>
      <c r="M58" s="39"/>
      <c r="N58" s="86"/>
      <c r="O58" s="86"/>
      <c r="P58" s="39"/>
      <c r="Q58" s="39"/>
      <c r="R58" s="86"/>
    </row>
    <row r="59" spans="1:22" x14ac:dyDescent="0.25">
      <c r="A59" s="12"/>
      <c r="B59" s="11"/>
      <c r="C59" s="46"/>
      <c r="D59" s="46"/>
      <c r="E59" s="46"/>
      <c r="F59" s="46"/>
      <c r="G59" s="46"/>
      <c r="H59" s="46"/>
      <c r="I59" s="46"/>
      <c r="J59" s="46"/>
      <c r="K59" s="46"/>
      <c r="L59" s="46"/>
      <c r="M59" s="46"/>
      <c r="N59" s="46"/>
      <c r="O59" s="46"/>
      <c r="P59" s="46"/>
      <c r="Q59" s="46"/>
      <c r="R59" s="46"/>
    </row>
    <row r="60" spans="1:22" x14ac:dyDescent="0.25">
      <c r="A60" s="12"/>
      <c r="B60" s="84" t="s">
        <v>34</v>
      </c>
      <c r="C60" s="23" t="s">
        <v>287</v>
      </c>
      <c r="D60" s="23"/>
      <c r="E60" s="23"/>
      <c r="F60" s="23"/>
      <c r="G60" s="23" t="s">
        <v>287</v>
      </c>
      <c r="H60" s="23"/>
      <c r="I60" s="23"/>
      <c r="J60" s="23"/>
      <c r="K60" s="23" t="s">
        <v>287</v>
      </c>
      <c r="L60" s="23"/>
      <c r="M60" s="23"/>
      <c r="N60" s="23"/>
      <c r="O60" s="23" t="s">
        <v>287</v>
      </c>
      <c r="P60" s="23"/>
      <c r="Q60" s="23"/>
      <c r="R60" s="23"/>
    </row>
    <row r="61" spans="1:22" ht="25.5" x14ac:dyDescent="0.25">
      <c r="A61" s="12"/>
      <c r="B61" s="81" t="s">
        <v>778</v>
      </c>
      <c r="C61" s="11" t="s">
        <v>287</v>
      </c>
      <c r="D61" s="11" t="s">
        <v>289</v>
      </c>
      <c r="E61" s="78">
        <v>50854</v>
      </c>
      <c r="F61" s="18" t="s">
        <v>287</v>
      </c>
      <c r="G61" s="11" t="s">
        <v>287</v>
      </c>
      <c r="H61" s="18" t="s">
        <v>289</v>
      </c>
      <c r="I61" s="32" t="s">
        <v>293</v>
      </c>
      <c r="J61" s="18" t="s">
        <v>287</v>
      </c>
      <c r="K61" s="11" t="s">
        <v>287</v>
      </c>
      <c r="L61" s="18" t="s">
        <v>289</v>
      </c>
      <c r="M61" s="32" t="s">
        <v>293</v>
      </c>
      <c r="N61" s="18" t="s">
        <v>287</v>
      </c>
      <c r="O61" s="11" t="s">
        <v>287</v>
      </c>
      <c r="P61" s="11" t="s">
        <v>289</v>
      </c>
      <c r="Q61" s="78">
        <v>50854</v>
      </c>
      <c r="R61" s="18" t="s">
        <v>287</v>
      </c>
    </row>
    <row r="62" spans="1:22" ht="25.5" x14ac:dyDescent="0.25">
      <c r="A62" s="12"/>
      <c r="B62" s="82" t="s">
        <v>779</v>
      </c>
      <c r="C62" s="23" t="s">
        <v>287</v>
      </c>
      <c r="D62" s="23"/>
      <c r="E62" s="41">
        <v>117536</v>
      </c>
      <c r="F62" s="27" t="s">
        <v>287</v>
      </c>
      <c r="G62" s="23" t="s">
        <v>287</v>
      </c>
      <c r="H62" s="27"/>
      <c r="I62" s="29" t="s">
        <v>293</v>
      </c>
      <c r="J62" s="27" t="s">
        <v>287</v>
      </c>
      <c r="K62" s="23" t="s">
        <v>287</v>
      </c>
      <c r="L62" s="27"/>
      <c r="M62" s="29" t="s">
        <v>293</v>
      </c>
      <c r="N62" s="27" t="s">
        <v>287</v>
      </c>
      <c r="O62" s="23" t="s">
        <v>287</v>
      </c>
      <c r="P62" s="23"/>
      <c r="Q62" s="41">
        <v>117536</v>
      </c>
      <c r="R62" s="27" t="s">
        <v>287</v>
      </c>
    </row>
    <row r="63" spans="1:22" x14ac:dyDescent="0.25">
      <c r="A63" s="12"/>
      <c r="B63" s="81" t="s">
        <v>780</v>
      </c>
      <c r="C63" s="11" t="s">
        <v>287</v>
      </c>
      <c r="D63" s="11"/>
      <c r="E63" s="78">
        <v>5353</v>
      </c>
      <c r="F63" s="18" t="s">
        <v>287</v>
      </c>
      <c r="G63" s="11" t="s">
        <v>287</v>
      </c>
      <c r="H63" s="18"/>
      <c r="I63" s="32" t="s">
        <v>293</v>
      </c>
      <c r="J63" s="18" t="s">
        <v>287</v>
      </c>
      <c r="K63" s="11" t="s">
        <v>287</v>
      </c>
      <c r="L63" s="18"/>
      <c r="M63" s="32" t="s">
        <v>293</v>
      </c>
      <c r="N63" s="18" t="s">
        <v>287</v>
      </c>
      <c r="O63" s="11" t="s">
        <v>287</v>
      </c>
      <c r="P63" s="11"/>
      <c r="Q63" s="78">
        <v>5353</v>
      </c>
      <c r="R63" s="18" t="s">
        <v>287</v>
      </c>
    </row>
    <row r="64" spans="1:22" x14ac:dyDescent="0.25">
      <c r="A64" s="12"/>
      <c r="B64" s="82" t="s">
        <v>781</v>
      </c>
      <c r="C64" s="23" t="s">
        <v>287</v>
      </c>
      <c r="D64" s="23"/>
      <c r="E64" s="41">
        <v>6454</v>
      </c>
      <c r="F64" s="27" t="s">
        <v>287</v>
      </c>
      <c r="G64" s="23" t="s">
        <v>287</v>
      </c>
      <c r="H64" s="27"/>
      <c r="I64" s="29" t="s">
        <v>293</v>
      </c>
      <c r="J64" s="27" t="s">
        <v>287</v>
      </c>
      <c r="K64" s="23" t="s">
        <v>287</v>
      </c>
      <c r="L64" s="27"/>
      <c r="M64" s="29" t="s">
        <v>293</v>
      </c>
      <c r="N64" s="27" t="s">
        <v>287</v>
      </c>
      <c r="O64" s="23" t="s">
        <v>287</v>
      </c>
      <c r="P64" s="23"/>
      <c r="Q64" s="41">
        <v>6454</v>
      </c>
      <c r="R64" s="27" t="s">
        <v>287</v>
      </c>
    </row>
    <row r="65" spans="1:22" ht="15.75" thickBot="1" x14ac:dyDescent="0.3">
      <c r="A65" s="12"/>
      <c r="B65" s="81" t="s">
        <v>47</v>
      </c>
      <c r="C65" s="11" t="s">
        <v>287</v>
      </c>
      <c r="D65" s="11"/>
      <c r="E65" s="78">
        <v>15546</v>
      </c>
      <c r="F65" s="18" t="s">
        <v>287</v>
      </c>
      <c r="G65" s="11" t="s">
        <v>287</v>
      </c>
      <c r="H65" s="18"/>
      <c r="I65" s="32" t="s">
        <v>293</v>
      </c>
      <c r="J65" s="18" t="s">
        <v>287</v>
      </c>
      <c r="K65" s="11" t="s">
        <v>287</v>
      </c>
      <c r="L65" s="18"/>
      <c r="M65" s="32" t="s">
        <v>293</v>
      </c>
      <c r="N65" s="18" t="s">
        <v>287</v>
      </c>
      <c r="O65" s="11" t="s">
        <v>287</v>
      </c>
      <c r="P65" s="11"/>
      <c r="Q65" s="78">
        <v>15546</v>
      </c>
      <c r="R65" s="18" t="s">
        <v>287</v>
      </c>
    </row>
    <row r="66" spans="1:22" x14ac:dyDescent="0.25">
      <c r="A66" s="12"/>
      <c r="B66" s="35"/>
      <c r="C66" s="35" t="s">
        <v>287</v>
      </c>
      <c r="D66" s="36"/>
      <c r="E66" s="36"/>
      <c r="F66" s="35"/>
      <c r="G66" s="35" t="s">
        <v>287</v>
      </c>
      <c r="H66" s="36"/>
      <c r="I66" s="36"/>
      <c r="J66" s="35"/>
      <c r="K66" s="35" t="s">
        <v>287</v>
      </c>
      <c r="L66" s="36"/>
      <c r="M66" s="36"/>
      <c r="N66" s="35"/>
      <c r="O66" s="35" t="s">
        <v>287</v>
      </c>
      <c r="P66" s="36"/>
      <c r="Q66" s="36"/>
      <c r="R66" s="35"/>
    </row>
    <row r="67" spans="1:22" ht="15.75" thickBot="1" x14ac:dyDescent="0.3">
      <c r="A67" s="12"/>
      <c r="B67" s="99" t="s">
        <v>133</v>
      </c>
      <c r="C67" s="37" t="s">
        <v>287</v>
      </c>
      <c r="D67" s="23" t="s">
        <v>289</v>
      </c>
      <c r="E67" s="41">
        <v>195743</v>
      </c>
      <c r="F67" s="27" t="s">
        <v>287</v>
      </c>
      <c r="G67" s="37" t="s">
        <v>287</v>
      </c>
      <c r="H67" s="27" t="s">
        <v>289</v>
      </c>
      <c r="I67" s="29" t="s">
        <v>293</v>
      </c>
      <c r="J67" s="27" t="s">
        <v>287</v>
      </c>
      <c r="K67" s="37" t="s">
        <v>287</v>
      </c>
      <c r="L67" s="27" t="s">
        <v>289</v>
      </c>
      <c r="M67" s="29" t="s">
        <v>293</v>
      </c>
      <c r="N67" s="27" t="s">
        <v>287</v>
      </c>
      <c r="O67" s="37" t="s">
        <v>287</v>
      </c>
      <c r="P67" s="23" t="s">
        <v>289</v>
      </c>
      <c r="Q67" s="41">
        <v>195743</v>
      </c>
      <c r="R67" s="27" t="s">
        <v>287</v>
      </c>
    </row>
    <row r="68" spans="1:22" ht="15.75" thickTop="1" x14ac:dyDescent="0.25">
      <c r="A68" s="12"/>
      <c r="B68" s="35"/>
      <c r="C68" s="35" t="s">
        <v>287</v>
      </c>
      <c r="D68" s="38"/>
      <c r="E68" s="38"/>
      <c r="F68" s="35"/>
      <c r="G68" s="35" t="s">
        <v>287</v>
      </c>
      <c r="H68" s="38"/>
      <c r="I68" s="38"/>
      <c r="J68" s="35"/>
      <c r="K68" s="35" t="s">
        <v>287</v>
      </c>
      <c r="L68" s="38"/>
      <c r="M68" s="38"/>
      <c r="N68" s="35"/>
      <c r="O68" s="35" t="s">
        <v>287</v>
      </c>
      <c r="P68" s="38"/>
      <c r="Q68" s="38"/>
      <c r="R68" s="35"/>
    </row>
    <row r="69" spans="1:22" x14ac:dyDescent="0.25">
      <c r="A69" s="12"/>
      <c r="B69" s="11"/>
      <c r="C69" s="46"/>
      <c r="D69" s="46"/>
      <c r="E69" s="46"/>
      <c r="F69" s="46"/>
      <c r="G69" s="46"/>
      <c r="H69" s="46"/>
      <c r="I69" s="46"/>
      <c r="J69" s="46"/>
      <c r="K69" s="46"/>
      <c r="L69" s="46"/>
      <c r="M69" s="46"/>
      <c r="N69" s="46"/>
      <c r="O69" s="46"/>
      <c r="P69" s="46"/>
      <c r="Q69" s="46"/>
      <c r="R69" s="46"/>
    </row>
    <row r="70" spans="1:22" x14ac:dyDescent="0.25">
      <c r="A70" s="12"/>
      <c r="B70" s="106" t="s">
        <v>782</v>
      </c>
      <c r="C70" s="20" t="s">
        <v>287</v>
      </c>
      <c r="D70" s="11"/>
      <c r="E70" s="11"/>
      <c r="F70" s="11"/>
      <c r="G70" s="20" t="s">
        <v>287</v>
      </c>
      <c r="H70" s="11"/>
      <c r="I70" s="11"/>
      <c r="J70" s="11"/>
      <c r="K70" s="20" t="s">
        <v>287</v>
      </c>
      <c r="L70" s="11"/>
      <c r="M70" s="11"/>
      <c r="N70" s="11"/>
      <c r="O70" s="20" t="s">
        <v>287</v>
      </c>
      <c r="P70" s="11"/>
      <c r="Q70" s="11"/>
      <c r="R70" s="11"/>
    </row>
    <row r="71" spans="1:22" ht="25.5" x14ac:dyDescent="0.25">
      <c r="A71" s="12"/>
      <c r="B71" s="82" t="s">
        <v>783</v>
      </c>
      <c r="C71" s="37" t="s">
        <v>287</v>
      </c>
      <c r="D71" s="23" t="s">
        <v>289</v>
      </c>
      <c r="E71" s="41">
        <v>81948</v>
      </c>
      <c r="F71" s="27" t="s">
        <v>287</v>
      </c>
      <c r="G71" s="37" t="s">
        <v>287</v>
      </c>
      <c r="H71" s="27" t="s">
        <v>289</v>
      </c>
      <c r="I71" s="29" t="s">
        <v>293</v>
      </c>
      <c r="J71" s="27" t="s">
        <v>287</v>
      </c>
      <c r="K71" s="37" t="s">
        <v>287</v>
      </c>
      <c r="L71" s="27" t="s">
        <v>289</v>
      </c>
      <c r="M71" s="29" t="s">
        <v>293</v>
      </c>
      <c r="N71" s="27" t="s">
        <v>287</v>
      </c>
      <c r="O71" s="37" t="s">
        <v>287</v>
      </c>
      <c r="P71" s="23" t="s">
        <v>289</v>
      </c>
      <c r="Q71" s="41">
        <v>81948</v>
      </c>
      <c r="R71" s="27" t="s">
        <v>287</v>
      </c>
    </row>
    <row r="72" spans="1:22" ht="26.25" thickBot="1" x14ac:dyDescent="0.3">
      <c r="A72" s="12"/>
      <c r="B72" s="81" t="s">
        <v>784</v>
      </c>
      <c r="C72" s="20" t="s">
        <v>287</v>
      </c>
      <c r="D72" s="11"/>
      <c r="E72" s="78">
        <v>18257</v>
      </c>
      <c r="F72" s="18" t="s">
        <v>287</v>
      </c>
      <c r="G72" s="20" t="s">
        <v>287</v>
      </c>
      <c r="H72" s="18"/>
      <c r="I72" s="32" t="s">
        <v>293</v>
      </c>
      <c r="J72" s="18" t="s">
        <v>287</v>
      </c>
      <c r="K72" s="20" t="s">
        <v>287</v>
      </c>
      <c r="L72" s="18"/>
      <c r="M72" s="32" t="s">
        <v>293</v>
      </c>
      <c r="N72" s="18" t="s">
        <v>287</v>
      </c>
      <c r="O72" s="20" t="s">
        <v>287</v>
      </c>
      <c r="P72" s="11"/>
      <c r="Q72" s="78">
        <v>18257</v>
      </c>
      <c r="R72" s="18" t="s">
        <v>287</v>
      </c>
    </row>
    <row r="73" spans="1:22" x14ac:dyDescent="0.25">
      <c r="A73" s="12"/>
      <c r="B73" s="35"/>
      <c r="C73" s="35" t="s">
        <v>287</v>
      </c>
      <c r="D73" s="36"/>
      <c r="E73" s="36"/>
      <c r="F73" s="35"/>
      <c r="G73" s="35" t="s">
        <v>287</v>
      </c>
      <c r="H73" s="36"/>
      <c r="I73" s="36"/>
      <c r="J73" s="35"/>
      <c r="K73" s="35" t="s">
        <v>287</v>
      </c>
      <c r="L73" s="36"/>
      <c r="M73" s="36"/>
      <c r="N73" s="35"/>
      <c r="O73" s="35" t="s">
        <v>287</v>
      </c>
      <c r="P73" s="36"/>
      <c r="Q73" s="36"/>
      <c r="R73" s="35"/>
    </row>
    <row r="74" spans="1:22" ht="15.75" thickBot="1" x14ac:dyDescent="0.3">
      <c r="A74" s="12"/>
      <c r="B74" s="99" t="s">
        <v>133</v>
      </c>
      <c r="C74" s="37" t="s">
        <v>287</v>
      </c>
      <c r="D74" s="23" t="s">
        <v>289</v>
      </c>
      <c r="E74" s="41">
        <v>100205</v>
      </c>
      <c r="F74" s="27" t="s">
        <v>287</v>
      </c>
      <c r="G74" s="37" t="s">
        <v>287</v>
      </c>
      <c r="H74" s="27" t="s">
        <v>289</v>
      </c>
      <c r="I74" s="29" t="s">
        <v>293</v>
      </c>
      <c r="J74" s="27" t="s">
        <v>287</v>
      </c>
      <c r="K74" s="37" t="s">
        <v>287</v>
      </c>
      <c r="L74" s="27" t="s">
        <v>289</v>
      </c>
      <c r="M74" s="29" t="s">
        <v>293</v>
      </c>
      <c r="N74" s="27" t="s">
        <v>287</v>
      </c>
      <c r="O74" s="37" t="s">
        <v>287</v>
      </c>
      <c r="P74" s="23" t="s">
        <v>289</v>
      </c>
      <c r="Q74" s="41">
        <v>100205</v>
      </c>
      <c r="R74" s="27" t="s">
        <v>287</v>
      </c>
    </row>
    <row r="75" spans="1:22" ht="15.75" thickTop="1" x14ac:dyDescent="0.25">
      <c r="A75" s="12"/>
      <c r="B75" s="35"/>
      <c r="C75" s="35" t="s">
        <v>287</v>
      </c>
      <c r="D75" s="38"/>
      <c r="E75" s="38"/>
      <c r="F75" s="35"/>
      <c r="G75" s="35" t="s">
        <v>287</v>
      </c>
      <c r="H75" s="38"/>
      <c r="I75" s="38"/>
      <c r="J75" s="35"/>
      <c r="K75" s="35" t="s">
        <v>287</v>
      </c>
      <c r="L75" s="38"/>
      <c r="M75" s="38"/>
      <c r="N75" s="35"/>
      <c r="O75" s="35" t="s">
        <v>287</v>
      </c>
      <c r="P75" s="38"/>
      <c r="Q75" s="38"/>
      <c r="R75" s="35"/>
    </row>
    <row r="76" spans="1:22" ht="15" customHeight="1" x14ac:dyDescent="0.25">
      <c r="A76" s="12" t="s">
        <v>971</v>
      </c>
      <c r="B76" s="42" t="s">
        <v>7</v>
      </c>
      <c r="C76" s="42"/>
      <c r="D76" s="42"/>
      <c r="E76" s="42"/>
      <c r="F76" s="42"/>
      <c r="G76" s="42"/>
      <c r="H76" s="42"/>
      <c r="I76" s="42"/>
      <c r="J76" s="42"/>
      <c r="K76" s="42"/>
      <c r="L76" s="42"/>
      <c r="M76" s="42"/>
      <c r="N76" s="42"/>
      <c r="O76" s="42"/>
      <c r="P76" s="42"/>
      <c r="Q76" s="42"/>
      <c r="R76" s="42"/>
      <c r="S76" s="42"/>
      <c r="T76" s="42"/>
      <c r="U76" s="42"/>
      <c r="V76" s="42"/>
    </row>
    <row r="77" spans="1:22" x14ac:dyDescent="0.25">
      <c r="A77" s="12"/>
      <c r="B77" s="42"/>
      <c r="C77" s="42"/>
      <c r="D77" s="42"/>
      <c r="E77" s="42"/>
      <c r="F77" s="42"/>
      <c r="G77" s="42"/>
      <c r="H77" s="42"/>
      <c r="I77" s="42"/>
      <c r="J77" s="42"/>
      <c r="K77" s="42"/>
      <c r="L77" s="42"/>
      <c r="M77" s="42"/>
      <c r="N77" s="42"/>
      <c r="O77" s="42"/>
      <c r="P77" s="42"/>
      <c r="Q77" s="42"/>
      <c r="R77" s="42"/>
      <c r="S77" s="42"/>
      <c r="T77" s="42"/>
      <c r="U77" s="42"/>
      <c r="V77" s="42"/>
    </row>
    <row r="78" spans="1:22" x14ac:dyDescent="0.25">
      <c r="A78" s="12"/>
      <c r="B78" s="62" t="s">
        <v>797</v>
      </c>
      <c r="C78" s="62"/>
      <c r="D78" s="62"/>
      <c r="E78" s="62"/>
      <c r="F78" s="62"/>
      <c r="G78" s="62"/>
      <c r="H78" s="62"/>
      <c r="I78" s="62"/>
      <c r="J78" s="62"/>
      <c r="K78" s="62"/>
      <c r="L78" s="62"/>
      <c r="M78" s="62"/>
      <c r="N78" s="62"/>
      <c r="O78" s="62"/>
      <c r="P78" s="62"/>
      <c r="Q78" s="62"/>
      <c r="R78" s="62"/>
      <c r="S78" s="62"/>
      <c r="T78" s="62"/>
      <c r="U78" s="62"/>
      <c r="V78" s="62"/>
    </row>
    <row r="79" spans="1:22" x14ac:dyDescent="0.25">
      <c r="A79" s="12"/>
      <c r="B79" s="42"/>
      <c r="C79" s="42"/>
      <c r="D79" s="42"/>
      <c r="E79" s="42"/>
      <c r="F79" s="42"/>
      <c r="G79" s="42"/>
      <c r="H79" s="42"/>
      <c r="I79" s="42"/>
      <c r="J79" s="42"/>
      <c r="K79" s="42"/>
      <c r="L79" s="42"/>
      <c r="M79" s="42"/>
      <c r="N79" s="42"/>
      <c r="O79" s="42"/>
      <c r="P79" s="42"/>
      <c r="Q79" s="42"/>
      <c r="R79" s="42"/>
      <c r="S79" s="42"/>
      <c r="T79" s="42"/>
      <c r="U79" s="42"/>
      <c r="V79" s="42"/>
    </row>
    <row r="80" spans="1:22" ht="15.75" x14ac:dyDescent="0.25">
      <c r="A80" s="12"/>
      <c r="B80" s="63"/>
      <c r="C80" s="63"/>
      <c r="D80" s="63"/>
      <c r="E80" s="63"/>
      <c r="F80" s="63"/>
      <c r="G80" s="63"/>
      <c r="H80" s="63"/>
      <c r="I80" s="63"/>
      <c r="J80" s="63"/>
      <c r="K80" s="63"/>
      <c r="L80" s="63"/>
      <c r="M80" s="63"/>
      <c r="N80" s="63"/>
      <c r="O80" s="63"/>
      <c r="P80" s="63"/>
      <c r="Q80" s="63"/>
      <c r="R80" s="63"/>
      <c r="S80" s="63"/>
      <c r="T80" s="63"/>
      <c r="U80" s="63"/>
      <c r="V80" s="63"/>
    </row>
    <row r="81" spans="1:22" x14ac:dyDescent="0.25">
      <c r="A81" s="12"/>
      <c r="B81" s="4"/>
      <c r="C81" s="4"/>
      <c r="D81" s="4"/>
      <c r="E81" s="4"/>
      <c r="F81" s="4"/>
      <c r="G81" s="4"/>
      <c r="H81" s="4"/>
      <c r="I81" s="4"/>
      <c r="J81" s="4"/>
      <c r="K81" s="4"/>
      <c r="L81" s="4"/>
      <c r="M81" s="4"/>
      <c r="N81" s="4"/>
      <c r="O81" s="4"/>
      <c r="P81" s="4"/>
      <c r="Q81" s="4"/>
      <c r="R81" s="4"/>
      <c r="S81" s="4"/>
      <c r="T81" s="4"/>
      <c r="U81" s="4"/>
      <c r="V81" s="4"/>
    </row>
    <row r="82" spans="1:22" ht="15.75" thickBot="1" x14ac:dyDescent="0.3">
      <c r="A82" s="12"/>
      <c r="B82" s="4"/>
      <c r="C82" s="4" t="s">
        <v>287</v>
      </c>
      <c r="D82" s="42"/>
      <c r="E82" s="42"/>
      <c r="F82" s="4"/>
      <c r="G82" s="4" t="s">
        <v>287</v>
      </c>
      <c r="H82" s="58" t="s">
        <v>798</v>
      </c>
      <c r="I82" s="58"/>
      <c r="J82" s="58"/>
      <c r="K82" s="58"/>
      <c r="L82" s="58"/>
      <c r="M82" s="58"/>
      <c r="N82" s="58"/>
      <c r="O82" s="58"/>
      <c r="P82" s="58"/>
      <c r="Q82" s="58"/>
      <c r="R82" s="58"/>
      <c r="S82" s="58"/>
      <c r="T82" s="58"/>
      <c r="U82" s="58"/>
      <c r="V82" s="4"/>
    </row>
    <row r="83" spans="1:22" ht="15" customHeight="1" x14ac:dyDescent="0.25">
      <c r="A83" s="12"/>
      <c r="B83" s="4"/>
      <c r="C83" s="4" t="s">
        <v>287</v>
      </c>
      <c r="D83" s="57" t="s">
        <v>799</v>
      </c>
      <c r="E83" s="57"/>
      <c r="F83" s="42"/>
      <c r="G83" s="4" t="s">
        <v>287</v>
      </c>
      <c r="H83" s="60" t="s">
        <v>133</v>
      </c>
      <c r="I83" s="60"/>
      <c r="J83" s="59"/>
      <c r="K83" s="4" t="s">
        <v>287</v>
      </c>
      <c r="L83" s="60" t="s">
        <v>800</v>
      </c>
      <c r="M83" s="60"/>
      <c r="N83" s="59"/>
      <c r="O83" s="4" t="s">
        <v>287</v>
      </c>
      <c r="P83" s="60" t="s">
        <v>771</v>
      </c>
      <c r="Q83" s="60"/>
      <c r="R83" s="59"/>
      <c r="S83" s="4" t="s">
        <v>287</v>
      </c>
      <c r="T83" s="60" t="s">
        <v>801</v>
      </c>
      <c r="U83" s="60"/>
      <c r="V83" s="42"/>
    </row>
    <row r="84" spans="1:22" ht="15.75" thickBot="1" x14ac:dyDescent="0.3">
      <c r="A84" s="12"/>
      <c r="B84" s="48" t="s">
        <v>286</v>
      </c>
      <c r="C84" s="4" t="s">
        <v>287</v>
      </c>
      <c r="D84" s="58" t="s">
        <v>578</v>
      </c>
      <c r="E84" s="58"/>
      <c r="F84" s="42"/>
      <c r="G84" s="4" t="s">
        <v>287</v>
      </c>
      <c r="H84" s="58"/>
      <c r="I84" s="58"/>
      <c r="J84" s="42"/>
      <c r="K84" s="4" t="s">
        <v>287</v>
      </c>
      <c r="L84" s="58"/>
      <c r="M84" s="58"/>
      <c r="N84" s="42"/>
      <c r="O84" s="4" t="s">
        <v>287</v>
      </c>
      <c r="P84" s="58"/>
      <c r="Q84" s="58"/>
      <c r="R84" s="42"/>
      <c r="S84" s="4" t="s">
        <v>287</v>
      </c>
      <c r="T84" s="58"/>
      <c r="U84" s="58"/>
      <c r="V84" s="42"/>
    </row>
    <row r="85" spans="1:22" x14ac:dyDescent="0.25">
      <c r="A85" s="12"/>
      <c r="B85" s="4"/>
      <c r="C85" s="42"/>
      <c r="D85" s="42"/>
      <c r="E85" s="42"/>
      <c r="F85" s="42"/>
      <c r="G85" s="42"/>
      <c r="H85" s="42"/>
      <c r="I85" s="42"/>
      <c r="J85" s="42"/>
      <c r="K85" s="42"/>
      <c r="L85" s="42"/>
      <c r="M85" s="42"/>
      <c r="N85" s="42"/>
      <c r="O85" s="42"/>
      <c r="P85" s="42"/>
      <c r="Q85" s="42"/>
      <c r="R85" s="42"/>
      <c r="S85" s="42"/>
      <c r="T85" s="42"/>
      <c r="U85" s="42"/>
      <c r="V85" s="42"/>
    </row>
    <row r="86" spans="1:22" x14ac:dyDescent="0.25">
      <c r="A86" s="12"/>
      <c r="B86" s="50" t="s">
        <v>802</v>
      </c>
      <c r="C86" s="22" t="s">
        <v>287</v>
      </c>
      <c r="D86" s="22"/>
      <c r="E86" s="22"/>
      <c r="F86" s="22"/>
      <c r="G86" s="22" t="s">
        <v>287</v>
      </c>
      <c r="H86" s="22"/>
      <c r="I86" s="22"/>
      <c r="J86" s="22"/>
      <c r="K86" s="22" t="s">
        <v>287</v>
      </c>
      <c r="L86" s="22"/>
      <c r="M86" s="22"/>
      <c r="N86" s="22"/>
      <c r="O86" s="22" t="s">
        <v>287</v>
      </c>
      <c r="P86" s="22"/>
      <c r="Q86" s="22"/>
      <c r="R86" s="22"/>
      <c r="S86" s="22" t="s">
        <v>287</v>
      </c>
      <c r="T86" s="22"/>
      <c r="U86" s="22"/>
      <c r="V86" s="22"/>
    </row>
    <row r="87" spans="1:22" x14ac:dyDescent="0.25">
      <c r="A87" s="12"/>
      <c r="B87" s="2" t="s">
        <v>35</v>
      </c>
      <c r="C87" s="4" t="s">
        <v>287</v>
      </c>
      <c r="D87" s="4" t="s">
        <v>289</v>
      </c>
      <c r="E87" s="51">
        <v>32639</v>
      </c>
      <c r="F87" t="s">
        <v>287</v>
      </c>
      <c r="G87" s="4" t="s">
        <v>287</v>
      </c>
      <c r="H87" s="4" t="s">
        <v>289</v>
      </c>
      <c r="I87" s="51">
        <v>32639</v>
      </c>
      <c r="J87" t="s">
        <v>287</v>
      </c>
      <c r="K87" s="4" t="s">
        <v>287</v>
      </c>
      <c r="L87" s="4" t="s">
        <v>289</v>
      </c>
      <c r="M87" s="51">
        <v>32639</v>
      </c>
      <c r="N87" t="s">
        <v>287</v>
      </c>
      <c r="O87" s="4" t="s">
        <v>287</v>
      </c>
      <c r="P87" t="s">
        <v>289</v>
      </c>
      <c r="Q87" s="31" t="s">
        <v>293</v>
      </c>
      <c r="R87" t="s">
        <v>287</v>
      </c>
      <c r="S87" s="4" t="s">
        <v>287</v>
      </c>
      <c r="T87" t="s">
        <v>289</v>
      </c>
      <c r="U87" s="31" t="s">
        <v>293</v>
      </c>
      <c r="V87" t="s">
        <v>287</v>
      </c>
    </row>
    <row r="88" spans="1:22" x14ac:dyDescent="0.25">
      <c r="A88" s="12"/>
      <c r="B88" s="49" t="s">
        <v>36</v>
      </c>
      <c r="C88" s="22" t="s">
        <v>287</v>
      </c>
      <c r="D88" s="22"/>
      <c r="E88" s="40">
        <v>2940</v>
      </c>
      <c r="F88" s="26" t="s">
        <v>287</v>
      </c>
      <c r="G88" s="22" t="s">
        <v>287</v>
      </c>
      <c r="H88" s="22"/>
      <c r="I88" s="40">
        <v>2940</v>
      </c>
      <c r="J88" s="26" t="s">
        <v>287</v>
      </c>
      <c r="K88" s="22" t="s">
        <v>287</v>
      </c>
      <c r="L88" s="22"/>
      <c r="M88" s="40">
        <v>2940</v>
      </c>
      <c r="N88" s="26" t="s">
        <v>287</v>
      </c>
      <c r="O88" s="22" t="s">
        <v>287</v>
      </c>
      <c r="P88" s="26"/>
      <c r="Q88" s="28" t="s">
        <v>293</v>
      </c>
      <c r="R88" s="26" t="s">
        <v>287</v>
      </c>
      <c r="S88" s="22" t="s">
        <v>287</v>
      </c>
      <c r="T88" s="26"/>
      <c r="U88" s="28" t="s">
        <v>293</v>
      </c>
      <c r="V88" s="26" t="s">
        <v>287</v>
      </c>
    </row>
    <row r="89" spans="1:22" x14ac:dyDescent="0.25">
      <c r="A89" s="12"/>
      <c r="B89" s="2" t="s">
        <v>803</v>
      </c>
      <c r="C89" s="4" t="s">
        <v>287</v>
      </c>
      <c r="D89" s="4"/>
      <c r="E89" s="51">
        <v>149632</v>
      </c>
      <c r="F89" t="s">
        <v>287</v>
      </c>
      <c r="G89" s="4" t="s">
        <v>287</v>
      </c>
      <c r="H89" s="4"/>
      <c r="I89" s="51">
        <v>149632</v>
      </c>
      <c r="J89" t="s">
        <v>287</v>
      </c>
      <c r="K89" s="4" t="s">
        <v>287</v>
      </c>
      <c r="M89" s="31" t="s">
        <v>293</v>
      </c>
      <c r="N89" t="s">
        <v>287</v>
      </c>
      <c r="O89" s="4" t="s">
        <v>287</v>
      </c>
      <c r="P89" s="4"/>
      <c r="Q89" s="51">
        <v>149632</v>
      </c>
      <c r="R89" t="s">
        <v>287</v>
      </c>
      <c r="S89" s="4" t="s">
        <v>287</v>
      </c>
      <c r="U89" s="31" t="s">
        <v>293</v>
      </c>
      <c r="V89" t="s">
        <v>287</v>
      </c>
    </row>
    <row r="90" spans="1:22" x14ac:dyDescent="0.25">
      <c r="A90" s="12"/>
      <c r="B90" s="49" t="s">
        <v>804</v>
      </c>
      <c r="C90" s="22" t="s">
        <v>287</v>
      </c>
      <c r="D90" s="22"/>
      <c r="E90" s="40">
        <v>9405</v>
      </c>
      <c r="F90" s="26" t="s">
        <v>287</v>
      </c>
      <c r="G90" s="22" t="s">
        <v>287</v>
      </c>
      <c r="H90" s="22"/>
      <c r="I90" s="40">
        <v>9275</v>
      </c>
      <c r="J90" s="26" t="s">
        <v>287</v>
      </c>
      <c r="K90" s="22" t="s">
        <v>287</v>
      </c>
      <c r="L90" s="26"/>
      <c r="M90" s="28" t="s">
        <v>293</v>
      </c>
      <c r="N90" s="26" t="s">
        <v>287</v>
      </c>
      <c r="O90" s="22" t="s">
        <v>287</v>
      </c>
      <c r="P90" s="22"/>
      <c r="Q90" s="40">
        <v>9275</v>
      </c>
      <c r="R90" s="26" t="s">
        <v>287</v>
      </c>
      <c r="S90" s="22" t="s">
        <v>287</v>
      </c>
      <c r="T90" s="26"/>
      <c r="U90" s="28" t="s">
        <v>293</v>
      </c>
      <c r="V90" s="26" t="s">
        <v>287</v>
      </c>
    </row>
    <row r="91" spans="1:22" x14ac:dyDescent="0.25">
      <c r="A91" s="12"/>
      <c r="B91" s="2" t="s">
        <v>39</v>
      </c>
      <c r="C91" s="4" t="s">
        <v>287</v>
      </c>
      <c r="D91" s="4"/>
      <c r="E91" s="51">
        <v>1951</v>
      </c>
      <c r="F91" t="s">
        <v>287</v>
      </c>
      <c r="G91" s="4" t="s">
        <v>287</v>
      </c>
      <c r="H91" s="4"/>
      <c r="I91" s="51">
        <v>1951</v>
      </c>
      <c r="J91" t="s">
        <v>287</v>
      </c>
      <c r="K91" s="4" t="s">
        <v>287</v>
      </c>
      <c r="M91" s="31" t="s">
        <v>293</v>
      </c>
      <c r="N91" t="s">
        <v>287</v>
      </c>
      <c r="O91" s="4" t="s">
        <v>287</v>
      </c>
      <c r="P91" s="4"/>
      <c r="Q91" s="51">
        <v>1951</v>
      </c>
      <c r="R91" t="s">
        <v>287</v>
      </c>
      <c r="S91" s="4" t="s">
        <v>287</v>
      </c>
      <c r="U91" s="31" t="s">
        <v>293</v>
      </c>
      <c r="V91" t="s">
        <v>287</v>
      </c>
    </row>
    <row r="92" spans="1:22" x14ac:dyDescent="0.25">
      <c r="A92" s="12"/>
      <c r="B92" s="49" t="s">
        <v>805</v>
      </c>
      <c r="C92" s="22" t="s">
        <v>287</v>
      </c>
      <c r="D92" s="22"/>
      <c r="E92" s="40">
        <v>700538</v>
      </c>
      <c r="F92" s="26" t="s">
        <v>287</v>
      </c>
      <c r="G92" s="22" t="s">
        <v>287</v>
      </c>
      <c r="H92" s="22"/>
      <c r="I92" s="40">
        <v>708863</v>
      </c>
      <c r="J92" s="26" t="s">
        <v>287</v>
      </c>
      <c r="K92" s="22" t="s">
        <v>287</v>
      </c>
      <c r="L92" s="26"/>
      <c r="M92" s="28" t="s">
        <v>293</v>
      </c>
      <c r="N92" s="26" t="s">
        <v>287</v>
      </c>
      <c r="O92" s="22" t="s">
        <v>287</v>
      </c>
      <c r="P92" s="26"/>
      <c r="Q92" s="28" t="s">
        <v>293</v>
      </c>
      <c r="R92" s="26" t="s">
        <v>287</v>
      </c>
      <c r="S92" s="22" t="s">
        <v>287</v>
      </c>
      <c r="T92" s="22"/>
      <c r="U92" s="40">
        <v>708863</v>
      </c>
      <c r="V92" s="26" t="s">
        <v>287</v>
      </c>
    </row>
    <row r="93" spans="1:22" x14ac:dyDescent="0.25">
      <c r="A93" s="12"/>
      <c r="B93" s="2" t="s">
        <v>806</v>
      </c>
      <c r="C93" s="4" t="s">
        <v>287</v>
      </c>
      <c r="D93" s="4"/>
      <c r="E93" s="51">
        <v>17751</v>
      </c>
      <c r="F93" t="s">
        <v>287</v>
      </c>
      <c r="G93" s="4" t="s">
        <v>287</v>
      </c>
      <c r="H93" s="4"/>
      <c r="I93" s="51">
        <v>17751</v>
      </c>
      <c r="J93" t="s">
        <v>287</v>
      </c>
      <c r="K93" s="4" t="s">
        <v>287</v>
      </c>
      <c r="L93" s="4"/>
      <c r="M93" s="51">
        <v>17751</v>
      </c>
      <c r="N93" t="s">
        <v>287</v>
      </c>
      <c r="O93" s="4" t="s">
        <v>287</v>
      </c>
      <c r="Q93" s="31" t="s">
        <v>293</v>
      </c>
      <c r="R93" t="s">
        <v>287</v>
      </c>
      <c r="S93" s="4" t="s">
        <v>287</v>
      </c>
      <c r="U93" s="31" t="s">
        <v>293</v>
      </c>
      <c r="V93" t="s">
        <v>287</v>
      </c>
    </row>
    <row r="94" spans="1:22" x14ac:dyDescent="0.25">
      <c r="A94" s="12"/>
      <c r="B94" s="49" t="s">
        <v>47</v>
      </c>
      <c r="C94" s="22" t="s">
        <v>287</v>
      </c>
      <c r="D94" s="22"/>
      <c r="E94" s="40">
        <v>12698</v>
      </c>
      <c r="F94" s="26" t="s">
        <v>287</v>
      </c>
      <c r="G94" s="22" t="s">
        <v>287</v>
      </c>
      <c r="H94" s="22"/>
      <c r="I94" s="40">
        <v>12698</v>
      </c>
      <c r="J94" s="26" t="s">
        <v>287</v>
      </c>
      <c r="K94" s="22" t="s">
        <v>287</v>
      </c>
      <c r="L94" s="26"/>
      <c r="M94" s="28" t="s">
        <v>293</v>
      </c>
      <c r="N94" s="26" t="s">
        <v>287</v>
      </c>
      <c r="O94" s="22" t="s">
        <v>287</v>
      </c>
      <c r="P94" s="26"/>
      <c r="Q94" s="28" t="s">
        <v>293</v>
      </c>
      <c r="R94" s="26" t="s">
        <v>287</v>
      </c>
      <c r="S94" s="22" t="s">
        <v>287</v>
      </c>
      <c r="T94" s="22"/>
      <c r="U94" s="40">
        <v>12698</v>
      </c>
      <c r="V94" s="26" t="s">
        <v>287</v>
      </c>
    </row>
    <row r="95" spans="1:22" x14ac:dyDescent="0.25">
      <c r="A95" s="12"/>
      <c r="B95" s="4"/>
      <c r="C95" s="42"/>
      <c r="D95" s="42"/>
      <c r="E95" s="42"/>
      <c r="F95" s="42"/>
      <c r="G95" s="42"/>
      <c r="H95" s="42"/>
      <c r="I95" s="42"/>
      <c r="J95" s="42"/>
      <c r="K95" s="42"/>
      <c r="L95" s="42"/>
      <c r="M95" s="42"/>
      <c r="N95" s="42"/>
      <c r="O95" s="42"/>
      <c r="P95" s="42"/>
      <c r="Q95" s="42"/>
      <c r="R95" s="42"/>
      <c r="S95" s="42"/>
      <c r="T95" s="42"/>
      <c r="U95" s="42"/>
      <c r="V95" s="42"/>
    </row>
    <row r="96" spans="1:22" x14ac:dyDescent="0.25">
      <c r="A96" s="12"/>
      <c r="B96" s="3" t="s">
        <v>807</v>
      </c>
      <c r="C96" s="4" t="s">
        <v>287</v>
      </c>
      <c r="D96" s="4"/>
      <c r="E96" s="4"/>
      <c r="F96" s="4"/>
      <c r="G96" s="4" t="s">
        <v>287</v>
      </c>
      <c r="H96" s="4"/>
      <c r="I96" s="4"/>
      <c r="J96" s="4"/>
      <c r="K96" s="4" t="s">
        <v>287</v>
      </c>
      <c r="L96" s="4"/>
      <c r="M96" s="4"/>
      <c r="N96" s="4"/>
      <c r="O96" s="4" t="s">
        <v>287</v>
      </c>
      <c r="P96" s="4"/>
      <c r="Q96" s="4"/>
      <c r="R96" s="4"/>
      <c r="S96" s="4" t="s">
        <v>287</v>
      </c>
      <c r="T96" s="4"/>
      <c r="U96" s="4"/>
      <c r="V96" s="4"/>
    </row>
    <row r="97" spans="1:22" x14ac:dyDescent="0.25">
      <c r="A97" s="12"/>
      <c r="B97" s="49" t="s">
        <v>90</v>
      </c>
      <c r="C97" s="22" t="s">
        <v>287</v>
      </c>
      <c r="D97" s="22" t="s">
        <v>289</v>
      </c>
      <c r="E97" s="40">
        <v>741312</v>
      </c>
      <c r="F97" s="26" t="s">
        <v>287</v>
      </c>
      <c r="G97" s="22" t="s">
        <v>287</v>
      </c>
      <c r="H97" s="22" t="s">
        <v>289</v>
      </c>
      <c r="I97" s="40">
        <v>702168</v>
      </c>
      <c r="J97" s="26" t="s">
        <v>287</v>
      </c>
      <c r="K97" s="22" t="s">
        <v>287</v>
      </c>
      <c r="L97" s="26" t="s">
        <v>289</v>
      </c>
      <c r="M97" s="28" t="s">
        <v>293</v>
      </c>
      <c r="N97" s="26" t="s">
        <v>287</v>
      </c>
      <c r="O97" s="22" t="s">
        <v>287</v>
      </c>
      <c r="P97" s="22" t="s">
        <v>289</v>
      </c>
      <c r="Q97" s="40">
        <v>663158</v>
      </c>
      <c r="R97" s="26" t="s">
        <v>287</v>
      </c>
      <c r="S97" s="22" t="s">
        <v>287</v>
      </c>
      <c r="T97" s="22" t="s">
        <v>289</v>
      </c>
      <c r="U97" s="40">
        <v>39010</v>
      </c>
      <c r="V97" s="26" t="s">
        <v>287</v>
      </c>
    </row>
    <row r="98" spans="1:22" x14ac:dyDescent="0.25">
      <c r="A98" s="12"/>
      <c r="B98" s="2" t="s">
        <v>808</v>
      </c>
      <c r="C98" s="4" t="s">
        <v>287</v>
      </c>
      <c r="D98" s="4"/>
      <c r="E98" s="51">
        <v>87000</v>
      </c>
      <c r="F98" t="s">
        <v>287</v>
      </c>
      <c r="G98" s="4" t="s">
        <v>287</v>
      </c>
      <c r="H98" s="4"/>
      <c r="I98" s="51">
        <v>87000</v>
      </c>
      <c r="J98" t="s">
        <v>287</v>
      </c>
      <c r="K98" s="4" t="s">
        <v>287</v>
      </c>
      <c r="L98" s="4"/>
      <c r="M98" s="51">
        <v>87000</v>
      </c>
      <c r="N98" t="s">
        <v>287</v>
      </c>
      <c r="O98" s="4" t="s">
        <v>287</v>
      </c>
      <c r="Q98" s="31" t="s">
        <v>293</v>
      </c>
      <c r="R98" t="s">
        <v>287</v>
      </c>
      <c r="S98" s="4" t="s">
        <v>287</v>
      </c>
      <c r="U98" s="31" t="s">
        <v>293</v>
      </c>
      <c r="V98" t="s">
        <v>287</v>
      </c>
    </row>
    <row r="99" spans="1:22" x14ac:dyDescent="0.25">
      <c r="A99" s="12"/>
      <c r="B99" s="49" t="s">
        <v>809</v>
      </c>
      <c r="C99" s="22" t="s">
        <v>287</v>
      </c>
      <c r="D99" s="22"/>
      <c r="E99" s="40">
        <v>10000</v>
      </c>
      <c r="F99" s="26" t="s">
        <v>287</v>
      </c>
      <c r="G99" s="22" t="s">
        <v>287</v>
      </c>
      <c r="H99" s="22"/>
      <c r="I99" s="40">
        <v>10613</v>
      </c>
      <c r="J99" s="26" t="s">
        <v>287</v>
      </c>
      <c r="K99" s="22" t="s">
        <v>287</v>
      </c>
      <c r="L99" s="26"/>
      <c r="M99" s="28" t="s">
        <v>293</v>
      </c>
      <c r="N99" s="26" t="s">
        <v>287</v>
      </c>
      <c r="O99" s="22" t="s">
        <v>287</v>
      </c>
      <c r="P99" s="22"/>
      <c r="Q99" s="40">
        <v>10613</v>
      </c>
      <c r="R99" s="26" t="s">
        <v>287</v>
      </c>
      <c r="S99" s="22" t="s">
        <v>287</v>
      </c>
      <c r="T99" s="26"/>
      <c r="U99" s="28" t="s">
        <v>293</v>
      </c>
      <c r="V99" s="26" t="s">
        <v>287</v>
      </c>
    </row>
    <row r="100" spans="1:22" x14ac:dyDescent="0.25">
      <c r="A100" s="12"/>
      <c r="B100" s="42"/>
      <c r="C100" s="42"/>
      <c r="D100" s="42"/>
      <c r="E100" s="42"/>
      <c r="F100" s="42"/>
      <c r="G100" s="42"/>
      <c r="H100" s="42"/>
      <c r="I100" s="42"/>
      <c r="J100" s="42"/>
      <c r="K100" s="42"/>
      <c r="L100" s="42"/>
      <c r="M100" s="42"/>
      <c r="N100" s="42"/>
      <c r="O100" s="42"/>
      <c r="P100" s="42"/>
      <c r="Q100" s="42"/>
      <c r="R100" s="42"/>
      <c r="S100" s="42"/>
      <c r="T100" s="42"/>
      <c r="U100" s="42"/>
      <c r="V100" s="42"/>
    </row>
    <row r="101" spans="1:22" x14ac:dyDescent="0.25">
      <c r="A101" s="12"/>
      <c r="B101" s="64"/>
      <c r="C101" s="64"/>
      <c r="D101" s="64"/>
      <c r="E101" s="64"/>
      <c r="F101" s="64"/>
      <c r="G101" s="64"/>
      <c r="H101" s="64"/>
      <c r="I101" s="64"/>
      <c r="J101" s="64"/>
      <c r="K101" s="64"/>
      <c r="L101" s="64"/>
      <c r="M101" s="64"/>
      <c r="N101" s="64"/>
      <c r="O101" s="64"/>
      <c r="P101" s="64"/>
      <c r="Q101" s="64"/>
      <c r="R101" s="64"/>
      <c r="S101" s="64"/>
      <c r="T101" s="64"/>
      <c r="U101" s="64"/>
      <c r="V101" s="64"/>
    </row>
    <row r="102" spans="1:22" x14ac:dyDescent="0.25">
      <c r="A102" s="12"/>
      <c r="B102" s="4"/>
      <c r="C102" s="4"/>
      <c r="D102" s="4"/>
      <c r="E102" s="4"/>
      <c r="F102" s="4"/>
      <c r="G102" s="4"/>
      <c r="H102" s="4"/>
      <c r="I102" s="4"/>
      <c r="J102" s="4"/>
      <c r="K102" s="4"/>
      <c r="L102" s="4"/>
      <c r="M102" s="4"/>
      <c r="N102" s="4"/>
      <c r="O102" s="4"/>
      <c r="P102" s="4"/>
      <c r="Q102" s="4"/>
      <c r="R102" s="4"/>
      <c r="S102" s="4"/>
      <c r="T102" s="4"/>
      <c r="U102" s="4"/>
      <c r="V102" s="4"/>
    </row>
    <row r="103" spans="1:22" ht="15.75" thickBot="1" x14ac:dyDescent="0.3">
      <c r="A103" s="12"/>
      <c r="B103" s="4"/>
      <c r="C103" s="4" t="s">
        <v>287</v>
      </c>
      <c r="D103" s="42"/>
      <c r="E103" s="42"/>
      <c r="F103" s="4"/>
      <c r="G103" s="4" t="s">
        <v>287</v>
      </c>
      <c r="H103" s="58" t="s">
        <v>810</v>
      </c>
      <c r="I103" s="58"/>
      <c r="J103" s="58"/>
      <c r="K103" s="58"/>
      <c r="L103" s="58"/>
      <c r="M103" s="58"/>
      <c r="N103" s="58"/>
      <c r="O103" s="58"/>
      <c r="P103" s="58"/>
      <c r="Q103" s="58"/>
      <c r="R103" s="58"/>
      <c r="S103" s="58"/>
      <c r="T103" s="58"/>
      <c r="U103" s="58"/>
      <c r="V103" s="4"/>
    </row>
    <row r="104" spans="1:22" ht="15" customHeight="1" x14ac:dyDescent="0.25">
      <c r="A104" s="12"/>
      <c r="B104" s="56" t="s">
        <v>286</v>
      </c>
      <c r="C104" s="4" t="s">
        <v>287</v>
      </c>
      <c r="D104" s="57" t="s">
        <v>799</v>
      </c>
      <c r="E104" s="57"/>
      <c r="F104" s="42"/>
      <c r="G104" s="4" t="s">
        <v>287</v>
      </c>
      <c r="H104" s="60" t="s">
        <v>133</v>
      </c>
      <c r="I104" s="60"/>
      <c r="J104" s="59"/>
      <c r="K104" s="4" t="s">
        <v>287</v>
      </c>
      <c r="L104" s="60" t="s">
        <v>800</v>
      </c>
      <c r="M104" s="60"/>
      <c r="N104" s="59"/>
      <c r="O104" s="4" t="s">
        <v>287</v>
      </c>
      <c r="P104" s="60" t="s">
        <v>771</v>
      </c>
      <c r="Q104" s="60"/>
      <c r="R104" s="59"/>
      <c r="S104" s="4" t="s">
        <v>287</v>
      </c>
      <c r="T104" s="60" t="s">
        <v>801</v>
      </c>
      <c r="U104" s="60"/>
      <c r="V104" s="42"/>
    </row>
    <row r="105" spans="1:22" ht="15.75" thickBot="1" x14ac:dyDescent="0.3">
      <c r="A105" s="12"/>
      <c r="B105" s="56"/>
      <c r="C105" s="4" t="s">
        <v>287</v>
      </c>
      <c r="D105" s="58" t="s">
        <v>578</v>
      </c>
      <c r="E105" s="58"/>
      <c r="F105" s="42"/>
      <c r="G105" s="4" t="s">
        <v>287</v>
      </c>
      <c r="H105" s="58"/>
      <c r="I105" s="58"/>
      <c r="J105" s="42"/>
      <c r="K105" s="4" t="s">
        <v>287</v>
      </c>
      <c r="L105" s="58"/>
      <c r="M105" s="58"/>
      <c r="N105" s="42"/>
      <c r="O105" s="4" t="s">
        <v>287</v>
      </c>
      <c r="P105" s="58"/>
      <c r="Q105" s="58"/>
      <c r="R105" s="42"/>
      <c r="S105" s="4" t="s">
        <v>287</v>
      </c>
      <c r="T105" s="58"/>
      <c r="U105" s="58"/>
      <c r="V105" s="42"/>
    </row>
    <row r="106" spans="1:22" x14ac:dyDescent="0.25">
      <c r="A106" s="12"/>
      <c r="B106" s="4"/>
      <c r="C106" s="42"/>
      <c r="D106" s="42"/>
      <c r="E106" s="42"/>
      <c r="F106" s="42"/>
      <c r="G106" s="42"/>
      <c r="H106" s="42"/>
      <c r="I106" s="42"/>
      <c r="J106" s="42"/>
      <c r="K106" s="42"/>
      <c r="L106" s="42"/>
      <c r="M106" s="42"/>
      <c r="N106" s="42"/>
      <c r="O106" s="42"/>
      <c r="P106" s="42"/>
      <c r="Q106" s="42"/>
      <c r="R106" s="42"/>
      <c r="S106" s="42"/>
      <c r="T106" s="42"/>
      <c r="U106" s="42"/>
      <c r="V106" s="42"/>
    </row>
    <row r="107" spans="1:22" x14ac:dyDescent="0.25">
      <c r="A107" s="12"/>
      <c r="B107" s="50" t="s">
        <v>802</v>
      </c>
      <c r="C107" s="22" t="s">
        <v>287</v>
      </c>
      <c r="D107" s="22"/>
      <c r="E107" s="22"/>
      <c r="F107" s="22"/>
      <c r="G107" s="22" t="s">
        <v>287</v>
      </c>
      <c r="H107" s="22"/>
      <c r="I107" s="22"/>
      <c r="J107" s="22"/>
      <c r="K107" s="22" t="s">
        <v>287</v>
      </c>
      <c r="L107" s="22"/>
      <c r="M107" s="22"/>
      <c r="N107" s="22"/>
      <c r="O107" s="22" t="s">
        <v>287</v>
      </c>
      <c r="P107" s="22"/>
      <c r="Q107" s="22"/>
      <c r="R107" s="22"/>
      <c r="S107" s="22" t="s">
        <v>287</v>
      </c>
      <c r="T107" s="22"/>
      <c r="U107" s="22"/>
      <c r="V107" s="22"/>
    </row>
    <row r="108" spans="1:22" x14ac:dyDescent="0.25">
      <c r="A108" s="12"/>
      <c r="B108" s="2" t="s">
        <v>35</v>
      </c>
      <c r="C108" s="4" t="s">
        <v>287</v>
      </c>
      <c r="D108" s="4" t="s">
        <v>289</v>
      </c>
      <c r="E108" s="51">
        <v>39539</v>
      </c>
      <c r="F108" t="s">
        <v>287</v>
      </c>
      <c r="G108" s="4" t="s">
        <v>287</v>
      </c>
      <c r="H108" s="4" t="s">
        <v>289</v>
      </c>
      <c r="I108" s="51">
        <v>39539</v>
      </c>
      <c r="J108" t="s">
        <v>287</v>
      </c>
      <c r="K108" s="4" t="s">
        <v>287</v>
      </c>
      <c r="L108" s="4" t="s">
        <v>289</v>
      </c>
      <c r="M108" s="51">
        <v>39529</v>
      </c>
      <c r="N108" t="s">
        <v>287</v>
      </c>
      <c r="O108" s="4" t="s">
        <v>287</v>
      </c>
      <c r="P108" t="s">
        <v>289</v>
      </c>
      <c r="Q108" s="31" t="s">
        <v>293</v>
      </c>
      <c r="R108" t="s">
        <v>287</v>
      </c>
      <c r="S108" s="4" t="s">
        <v>287</v>
      </c>
      <c r="T108" t="s">
        <v>289</v>
      </c>
      <c r="U108" s="31" t="s">
        <v>293</v>
      </c>
      <c r="V108" t="s">
        <v>287</v>
      </c>
    </row>
    <row r="109" spans="1:22" x14ac:dyDescent="0.25">
      <c r="A109" s="12"/>
      <c r="B109" s="49" t="s">
        <v>36</v>
      </c>
      <c r="C109" s="22" t="s">
        <v>287</v>
      </c>
      <c r="D109" s="22"/>
      <c r="E109" s="40">
        <v>3529</v>
      </c>
      <c r="F109" s="26" t="s">
        <v>287</v>
      </c>
      <c r="G109" s="22" t="s">
        <v>287</v>
      </c>
      <c r="H109" s="22"/>
      <c r="I109" s="40">
        <v>3529</v>
      </c>
      <c r="J109" s="26" t="s">
        <v>287</v>
      </c>
      <c r="K109" s="22" t="s">
        <v>287</v>
      </c>
      <c r="L109" s="22"/>
      <c r="M109" s="40">
        <v>3529</v>
      </c>
      <c r="N109" s="26" t="s">
        <v>287</v>
      </c>
      <c r="O109" s="22" t="s">
        <v>287</v>
      </c>
      <c r="P109" s="26"/>
      <c r="Q109" s="28" t="s">
        <v>293</v>
      </c>
      <c r="R109" s="26" t="s">
        <v>287</v>
      </c>
      <c r="S109" s="22" t="s">
        <v>287</v>
      </c>
      <c r="T109" s="26"/>
      <c r="U109" s="28" t="s">
        <v>293</v>
      </c>
      <c r="V109" s="26" t="s">
        <v>287</v>
      </c>
    </row>
    <row r="110" spans="1:22" x14ac:dyDescent="0.25">
      <c r="A110" s="12"/>
      <c r="B110" s="2" t="s">
        <v>803</v>
      </c>
      <c r="C110" s="4" t="s">
        <v>287</v>
      </c>
      <c r="D110" s="4"/>
      <c r="E110" s="51">
        <v>157256</v>
      </c>
      <c r="F110" t="s">
        <v>287</v>
      </c>
      <c r="G110" s="4" t="s">
        <v>287</v>
      </c>
      <c r="H110" s="4"/>
      <c r="I110" s="51">
        <v>157256</v>
      </c>
      <c r="J110" t="s">
        <v>287</v>
      </c>
      <c r="K110" s="4" t="s">
        <v>287</v>
      </c>
      <c r="M110" s="31" t="s">
        <v>293</v>
      </c>
      <c r="N110" t="s">
        <v>287</v>
      </c>
      <c r="O110" s="4" t="s">
        <v>287</v>
      </c>
      <c r="P110" s="4"/>
      <c r="Q110" s="51">
        <v>157256</v>
      </c>
      <c r="R110" t="s">
        <v>287</v>
      </c>
      <c r="S110" s="4" t="s">
        <v>287</v>
      </c>
      <c r="U110" s="31" t="s">
        <v>293</v>
      </c>
      <c r="V110" t="s">
        <v>287</v>
      </c>
    </row>
    <row r="111" spans="1:22" x14ac:dyDescent="0.25">
      <c r="A111" s="12"/>
      <c r="B111" s="49" t="s">
        <v>804</v>
      </c>
      <c r="C111" s="22" t="s">
        <v>287</v>
      </c>
      <c r="D111" s="22"/>
      <c r="E111" s="40">
        <v>1665</v>
      </c>
      <c r="F111" s="26" t="s">
        <v>287</v>
      </c>
      <c r="G111" s="22" t="s">
        <v>287</v>
      </c>
      <c r="H111" s="22"/>
      <c r="I111" s="40">
        <v>1746</v>
      </c>
      <c r="J111" s="26" t="s">
        <v>287</v>
      </c>
      <c r="K111" s="22" t="s">
        <v>287</v>
      </c>
      <c r="L111" s="26"/>
      <c r="M111" s="28" t="s">
        <v>293</v>
      </c>
      <c r="N111" s="26" t="s">
        <v>287</v>
      </c>
      <c r="O111" s="22" t="s">
        <v>287</v>
      </c>
      <c r="P111" s="22"/>
      <c r="Q111" s="40">
        <v>1746</v>
      </c>
      <c r="R111" s="26" t="s">
        <v>287</v>
      </c>
      <c r="S111" s="22" t="s">
        <v>287</v>
      </c>
      <c r="T111" s="26"/>
      <c r="U111" s="28" t="s">
        <v>293</v>
      </c>
      <c r="V111" s="26" t="s">
        <v>287</v>
      </c>
    </row>
    <row r="112" spans="1:22" x14ac:dyDescent="0.25">
      <c r="A112" s="12"/>
      <c r="B112" s="2" t="s">
        <v>39</v>
      </c>
      <c r="C112" s="4" t="s">
        <v>287</v>
      </c>
      <c r="D112" s="4"/>
      <c r="E112" s="51">
        <v>5627</v>
      </c>
      <c r="F112" t="s">
        <v>287</v>
      </c>
      <c r="G112" s="4" t="s">
        <v>287</v>
      </c>
      <c r="H112" s="4"/>
      <c r="I112" s="51">
        <v>5627</v>
      </c>
      <c r="J112" t="s">
        <v>287</v>
      </c>
      <c r="K112" s="4" t="s">
        <v>287</v>
      </c>
      <c r="M112" s="31" t="s">
        <v>293</v>
      </c>
      <c r="N112" t="s">
        <v>287</v>
      </c>
      <c r="O112" s="4" t="s">
        <v>287</v>
      </c>
      <c r="P112" s="4"/>
      <c r="Q112" s="51">
        <v>5627</v>
      </c>
      <c r="R112" t="s">
        <v>287</v>
      </c>
      <c r="S112" s="4" t="s">
        <v>287</v>
      </c>
      <c r="U112" s="31" t="s">
        <v>293</v>
      </c>
      <c r="V112" t="s">
        <v>287</v>
      </c>
    </row>
    <row r="113" spans="1:22" x14ac:dyDescent="0.25">
      <c r="A113" s="12"/>
      <c r="B113" s="49" t="s">
        <v>805</v>
      </c>
      <c r="C113" s="22" t="s">
        <v>287</v>
      </c>
      <c r="D113" s="22"/>
      <c r="E113" s="40">
        <v>667809</v>
      </c>
      <c r="F113" s="26" t="s">
        <v>287</v>
      </c>
      <c r="G113" s="22" t="s">
        <v>287</v>
      </c>
      <c r="H113" s="22"/>
      <c r="I113" s="40">
        <v>676622</v>
      </c>
      <c r="J113" s="26" t="s">
        <v>287</v>
      </c>
      <c r="K113" s="22" t="s">
        <v>287</v>
      </c>
      <c r="L113" s="26"/>
      <c r="M113" s="28" t="s">
        <v>293</v>
      </c>
      <c r="N113" s="26" t="s">
        <v>287</v>
      </c>
      <c r="O113" s="22" t="s">
        <v>287</v>
      </c>
      <c r="P113" s="26"/>
      <c r="Q113" s="28" t="s">
        <v>293</v>
      </c>
      <c r="R113" s="26" t="s">
        <v>287</v>
      </c>
      <c r="S113" s="22" t="s">
        <v>287</v>
      </c>
      <c r="T113" s="22"/>
      <c r="U113" s="40">
        <v>676622</v>
      </c>
      <c r="V113" s="26" t="s">
        <v>287</v>
      </c>
    </row>
    <row r="114" spans="1:22" x14ac:dyDescent="0.25">
      <c r="A114" s="12"/>
      <c r="B114" s="2" t="s">
        <v>806</v>
      </c>
      <c r="C114" s="4" t="s">
        <v>287</v>
      </c>
      <c r="D114" s="4"/>
      <c r="E114" s="51">
        <v>17286</v>
      </c>
      <c r="F114" t="s">
        <v>287</v>
      </c>
      <c r="G114" s="4" t="s">
        <v>287</v>
      </c>
      <c r="H114" s="4"/>
      <c r="I114" s="51">
        <v>17286</v>
      </c>
      <c r="J114" t="s">
        <v>287</v>
      </c>
      <c r="K114" s="4" t="s">
        <v>287</v>
      </c>
      <c r="L114" s="4"/>
      <c r="M114" s="51">
        <v>17286</v>
      </c>
      <c r="N114" t="s">
        <v>287</v>
      </c>
      <c r="O114" s="4" t="s">
        <v>287</v>
      </c>
      <c r="Q114" s="31" t="s">
        <v>293</v>
      </c>
      <c r="R114" t="s">
        <v>287</v>
      </c>
      <c r="S114" s="4" t="s">
        <v>287</v>
      </c>
      <c r="U114" s="31" t="s">
        <v>293</v>
      </c>
      <c r="V114" t="s">
        <v>287</v>
      </c>
    </row>
    <row r="115" spans="1:22" x14ac:dyDescent="0.25">
      <c r="A115" s="12"/>
      <c r="B115" s="49" t="s">
        <v>47</v>
      </c>
      <c r="C115" s="22" t="s">
        <v>287</v>
      </c>
      <c r="D115" s="22"/>
      <c r="E115" s="40">
        <v>15546</v>
      </c>
      <c r="F115" s="26" t="s">
        <v>287</v>
      </c>
      <c r="G115" s="22" t="s">
        <v>287</v>
      </c>
      <c r="H115" s="22"/>
      <c r="I115" s="40">
        <v>15546</v>
      </c>
      <c r="J115" s="26" t="s">
        <v>287</v>
      </c>
      <c r="K115" s="22" t="s">
        <v>287</v>
      </c>
      <c r="L115" s="26"/>
      <c r="M115" s="28" t="s">
        <v>293</v>
      </c>
      <c r="N115" s="26" t="s">
        <v>287</v>
      </c>
      <c r="O115" s="22" t="s">
        <v>287</v>
      </c>
      <c r="P115" s="26"/>
      <c r="Q115" s="28" t="s">
        <v>293</v>
      </c>
      <c r="R115" s="26" t="s">
        <v>287</v>
      </c>
      <c r="S115" s="22" t="s">
        <v>287</v>
      </c>
      <c r="T115" s="22"/>
      <c r="U115" s="40">
        <v>15546</v>
      </c>
      <c r="V115" s="26" t="s">
        <v>287</v>
      </c>
    </row>
    <row r="116" spans="1:22" x14ac:dyDescent="0.25">
      <c r="A116" s="12"/>
      <c r="B116" s="4"/>
      <c r="C116" s="42"/>
      <c r="D116" s="42"/>
      <c r="E116" s="42"/>
      <c r="F116" s="42"/>
      <c r="G116" s="42"/>
      <c r="H116" s="42"/>
      <c r="I116" s="42"/>
      <c r="J116" s="42"/>
      <c r="K116" s="42"/>
      <c r="L116" s="42"/>
      <c r="M116" s="42"/>
      <c r="N116" s="42"/>
      <c r="O116" s="42"/>
      <c r="P116" s="42"/>
      <c r="Q116" s="42"/>
      <c r="R116" s="42"/>
      <c r="S116" s="42"/>
      <c r="T116" s="42"/>
      <c r="U116" s="42"/>
      <c r="V116" s="42"/>
    </row>
    <row r="117" spans="1:22" x14ac:dyDescent="0.25">
      <c r="A117" s="12"/>
      <c r="B117" s="3" t="s">
        <v>807</v>
      </c>
      <c r="C117" s="4" t="s">
        <v>287</v>
      </c>
      <c r="D117" s="4"/>
      <c r="E117" s="4"/>
      <c r="F117" s="4"/>
      <c r="G117" s="4" t="s">
        <v>287</v>
      </c>
      <c r="H117" s="4"/>
      <c r="I117" s="4"/>
      <c r="J117" s="4"/>
      <c r="K117" s="4" t="s">
        <v>287</v>
      </c>
      <c r="L117" s="4"/>
      <c r="M117" s="4"/>
      <c r="N117" s="4"/>
      <c r="O117" s="4" t="s">
        <v>287</v>
      </c>
      <c r="P117" s="4"/>
      <c r="Q117" s="4"/>
      <c r="R117" s="4"/>
      <c r="S117" s="4" t="s">
        <v>287</v>
      </c>
      <c r="T117" s="4"/>
      <c r="U117" s="4"/>
      <c r="V117" s="4"/>
    </row>
    <row r="118" spans="1:22" x14ac:dyDescent="0.25">
      <c r="A118" s="12"/>
      <c r="B118" s="49" t="s">
        <v>90</v>
      </c>
      <c r="C118" s="22" t="s">
        <v>287</v>
      </c>
      <c r="D118" s="22" t="s">
        <v>289</v>
      </c>
      <c r="E118" s="40">
        <v>771429</v>
      </c>
      <c r="F118" s="26" t="s">
        <v>287</v>
      </c>
      <c r="G118" s="22" t="s">
        <v>287</v>
      </c>
      <c r="H118" s="22" t="s">
        <v>289</v>
      </c>
      <c r="I118" s="40">
        <v>774325</v>
      </c>
      <c r="J118" s="26" t="s">
        <v>287</v>
      </c>
      <c r="K118" s="22" t="s">
        <v>287</v>
      </c>
      <c r="L118" s="26" t="s">
        <v>289</v>
      </c>
      <c r="M118" s="28" t="s">
        <v>293</v>
      </c>
      <c r="N118" s="26" t="s">
        <v>287</v>
      </c>
      <c r="O118" s="22" t="s">
        <v>287</v>
      </c>
      <c r="P118" s="22" t="s">
        <v>289</v>
      </c>
      <c r="Q118" s="40">
        <v>692377</v>
      </c>
      <c r="R118" s="26" t="s">
        <v>287</v>
      </c>
      <c r="S118" s="22" t="s">
        <v>287</v>
      </c>
      <c r="T118" s="22" t="s">
        <v>289</v>
      </c>
      <c r="U118" s="40">
        <v>81948</v>
      </c>
      <c r="V118" s="26" t="s">
        <v>287</v>
      </c>
    </row>
    <row r="119" spans="1:22" x14ac:dyDescent="0.25">
      <c r="A119" s="12"/>
      <c r="B119" s="2" t="s">
        <v>808</v>
      </c>
      <c r="C119" s="4" t="s">
        <v>287</v>
      </c>
      <c r="D119" s="4"/>
      <c r="E119" s="51">
        <v>10000</v>
      </c>
      <c r="F119" t="s">
        <v>287</v>
      </c>
      <c r="G119" s="4" t="s">
        <v>287</v>
      </c>
      <c r="H119" s="4"/>
      <c r="I119" s="51">
        <v>10000</v>
      </c>
      <c r="J119" t="s">
        <v>287</v>
      </c>
      <c r="K119" s="4" t="s">
        <v>287</v>
      </c>
      <c r="L119" s="4"/>
      <c r="M119" s="51">
        <v>10000</v>
      </c>
      <c r="N119" t="s">
        <v>287</v>
      </c>
      <c r="O119" s="4" t="s">
        <v>287</v>
      </c>
      <c r="Q119" s="31" t="s">
        <v>293</v>
      </c>
      <c r="R119" t="s">
        <v>287</v>
      </c>
      <c r="S119" s="4" t="s">
        <v>287</v>
      </c>
      <c r="U119" s="31" t="s">
        <v>293</v>
      </c>
      <c r="V119" t="s">
        <v>287</v>
      </c>
    </row>
    <row r="120" spans="1:22" x14ac:dyDescent="0.25">
      <c r="A120" s="12"/>
      <c r="B120" s="49" t="s">
        <v>809</v>
      </c>
      <c r="C120" s="22" t="s">
        <v>287</v>
      </c>
      <c r="D120" s="22"/>
      <c r="E120" s="40">
        <v>36257</v>
      </c>
      <c r="F120" s="26" t="s">
        <v>287</v>
      </c>
      <c r="G120" s="22" t="s">
        <v>287</v>
      </c>
      <c r="H120" s="22"/>
      <c r="I120" s="40">
        <v>37619</v>
      </c>
      <c r="J120" s="26" t="s">
        <v>287</v>
      </c>
      <c r="K120" s="22" t="s">
        <v>287</v>
      </c>
      <c r="L120" s="26"/>
      <c r="M120" s="28" t="s">
        <v>293</v>
      </c>
      <c r="N120" s="26" t="s">
        <v>287</v>
      </c>
      <c r="O120" s="22" t="s">
        <v>287</v>
      </c>
      <c r="P120" s="22"/>
      <c r="Q120" s="40">
        <v>19362</v>
      </c>
      <c r="R120" s="26" t="s">
        <v>287</v>
      </c>
      <c r="S120" s="22" t="s">
        <v>287</v>
      </c>
      <c r="T120" s="22"/>
      <c r="U120" s="40">
        <v>18257</v>
      </c>
      <c r="V120" s="26" t="s">
        <v>287</v>
      </c>
    </row>
  </sheetData>
  <mergeCells count="145">
    <mergeCell ref="B80:V80"/>
    <mergeCell ref="B100:V100"/>
    <mergeCell ref="B101:V101"/>
    <mergeCell ref="A30:A75"/>
    <mergeCell ref="B30:V30"/>
    <mergeCell ref="B31:V31"/>
    <mergeCell ref="B32:V32"/>
    <mergeCell ref="B54:V54"/>
    <mergeCell ref="A76:A120"/>
    <mergeCell ref="B76:V76"/>
    <mergeCell ref="B77:V77"/>
    <mergeCell ref="B78:V78"/>
    <mergeCell ref="B79:V79"/>
    <mergeCell ref="A1:A2"/>
    <mergeCell ref="B1:V1"/>
    <mergeCell ref="B2:V2"/>
    <mergeCell ref="B3:V3"/>
    <mergeCell ref="A4:A29"/>
    <mergeCell ref="B4:V4"/>
    <mergeCell ref="B5:V5"/>
    <mergeCell ref="B6:V6"/>
    <mergeCell ref="B18:V18"/>
    <mergeCell ref="C106:F106"/>
    <mergeCell ref="G106:J106"/>
    <mergeCell ref="K106:N106"/>
    <mergeCell ref="O106:R106"/>
    <mergeCell ref="S106:V106"/>
    <mergeCell ref="C116:F116"/>
    <mergeCell ref="G116:J116"/>
    <mergeCell ref="K116:N116"/>
    <mergeCell ref="O116:R116"/>
    <mergeCell ref="S116:V116"/>
    <mergeCell ref="L104:M105"/>
    <mergeCell ref="N104:N105"/>
    <mergeCell ref="P104:Q105"/>
    <mergeCell ref="R104:R105"/>
    <mergeCell ref="T104:U105"/>
    <mergeCell ref="V104:V105"/>
    <mergeCell ref="B104:B105"/>
    <mergeCell ref="D104:E104"/>
    <mergeCell ref="D105:E105"/>
    <mergeCell ref="F104:F105"/>
    <mergeCell ref="H104:I105"/>
    <mergeCell ref="J104:J105"/>
    <mergeCell ref="C95:F95"/>
    <mergeCell ref="G95:J95"/>
    <mergeCell ref="K95:N95"/>
    <mergeCell ref="O95:R95"/>
    <mergeCell ref="S95:V95"/>
    <mergeCell ref="D103:E103"/>
    <mergeCell ref="H103:U103"/>
    <mergeCell ref="R83:R84"/>
    <mergeCell ref="T83:U84"/>
    <mergeCell ref="V83:V84"/>
    <mergeCell ref="C85:F85"/>
    <mergeCell ref="G85:J85"/>
    <mergeCell ref="K85:N85"/>
    <mergeCell ref="O85:R85"/>
    <mergeCell ref="S85:V85"/>
    <mergeCell ref="D82:E82"/>
    <mergeCell ref="H82:U82"/>
    <mergeCell ref="D83:E83"/>
    <mergeCell ref="D84:E84"/>
    <mergeCell ref="F83:F84"/>
    <mergeCell ref="H83:I84"/>
    <mergeCell ref="J83:J84"/>
    <mergeCell ref="L83:M84"/>
    <mergeCell ref="N83:N84"/>
    <mergeCell ref="P83:Q84"/>
    <mergeCell ref="C59:F59"/>
    <mergeCell ref="G59:J59"/>
    <mergeCell ref="K59:N59"/>
    <mergeCell ref="O59:R59"/>
    <mergeCell ref="C69:F69"/>
    <mergeCell ref="G69:J69"/>
    <mergeCell ref="K69:N69"/>
    <mergeCell ref="O69:R69"/>
    <mergeCell ref="K57:K58"/>
    <mergeCell ref="L57:M58"/>
    <mergeCell ref="N57:N58"/>
    <mergeCell ref="O57:O58"/>
    <mergeCell ref="P57:Q58"/>
    <mergeCell ref="R57:R58"/>
    <mergeCell ref="D56:E56"/>
    <mergeCell ref="H56:Q56"/>
    <mergeCell ref="B57:B58"/>
    <mergeCell ref="C57:C58"/>
    <mergeCell ref="D57:E57"/>
    <mergeCell ref="D58:E58"/>
    <mergeCell ref="F57:F58"/>
    <mergeCell ref="G57:G58"/>
    <mergeCell ref="H57:I58"/>
    <mergeCell ref="J57:J58"/>
    <mergeCell ref="C37:F37"/>
    <mergeCell ref="G37:J37"/>
    <mergeCell ref="K37:N37"/>
    <mergeCell ref="O37:R37"/>
    <mergeCell ref="C47:F47"/>
    <mergeCell ref="G47:J47"/>
    <mergeCell ref="K47:N47"/>
    <mergeCell ref="O47:R47"/>
    <mergeCell ref="K35:K36"/>
    <mergeCell ref="L35:M36"/>
    <mergeCell ref="N35:N36"/>
    <mergeCell ref="O35:O36"/>
    <mergeCell ref="P35:Q36"/>
    <mergeCell ref="R35:R36"/>
    <mergeCell ref="D34:E34"/>
    <mergeCell ref="H34:Q34"/>
    <mergeCell ref="B35:B36"/>
    <mergeCell ref="C35:C36"/>
    <mergeCell ref="D35:E35"/>
    <mergeCell ref="D36:E36"/>
    <mergeCell ref="F35:F36"/>
    <mergeCell ref="G35:G36"/>
    <mergeCell ref="H35:I36"/>
    <mergeCell ref="J35:J36"/>
    <mergeCell ref="K20:K21"/>
    <mergeCell ref="L20:M21"/>
    <mergeCell ref="N20:N21"/>
    <mergeCell ref="O20:O21"/>
    <mergeCell ref="P20:Q21"/>
    <mergeCell ref="R20:R21"/>
    <mergeCell ref="P8:Q9"/>
    <mergeCell ref="R8:R9"/>
    <mergeCell ref="B20:B21"/>
    <mergeCell ref="C20:C21"/>
    <mergeCell ref="D20:E20"/>
    <mergeCell ref="D21:E21"/>
    <mergeCell ref="F20:F21"/>
    <mergeCell ref="G20:G21"/>
    <mergeCell ref="H20:I21"/>
    <mergeCell ref="J20:J21"/>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3" customWidth="1"/>
    <col min="4" max="4" width="3.28515625" customWidth="1"/>
    <col min="5" max="5" width="12.42578125" customWidth="1"/>
    <col min="6" max="6" width="3.42578125" customWidth="1"/>
    <col min="7" max="7" width="3" customWidth="1"/>
    <col min="8" max="8" width="3.28515625" customWidth="1"/>
    <col min="9" max="9" width="12.42578125" customWidth="1"/>
    <col min="10" max="10" width="3.42578125" customWidth="1"/>
    <col min="11" max="11" width="3" customWidth="1"/>
    <col min="12" max="12" width="3.28515625" customWidth="1"/>
    <col min="13" max="13" width="12" customWidth="1"/>
    <col min="14" max="14" width="3.42578125" customWidth="1"/>
  </cols>
  <sheetData>
    <row r="1" spans="1:14" ht="15" customHeight="1" x14ac:dyDescent="0.25">
      <c r="A1" s="9" t="s">
        <v>9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812</v>
      </c>
      <c r="B3" s="42" t="s">
        <v>7</v>
      </c>
      <c r="C3" s="42"/>
      <c r="D3" s="42"/>
      <c r="E3" s="42"/>
      <c r="F3" s="42"/>
      <c r="G3" s="42"/>
      <c r="H3" s="42"/>
      <c r="I3" s="42"/>
      <c r="J3" s="42"/>
      <c r="K3" s="42"/>
      <c r="L3" s="42"/>
      <c r="M3" s="42"/>
      <c r="N3" s="42"/>
    </row>
    <row r="4" spans="1:14" ht="15" customHeight="1" x14ac:dyDescent="0.25">
      <c r="A4" s="12" t="s">
        <v>815</v>
      </c>
      <c r="B4" s="42" t="s">
        <v>7</v>
      </c>
      <c r="C4" s="42"/>
      <c r="D4" s="42"/>
      <c r="E4" s="42"/>
      <c r="F4" s="42"/>
      <c r="G4" s="42"/>
      <c r="H4" s="42"/>
      <c r="I4" s="42"/>
      <c r="J4" s="42"/>
      <c r="K4" s="42"/>
      <c r="L4" s="42"/>
      <c r="M4" s="42"/>
      <c r="N4" s="42"/>
    </row>
    <row r="5" spans="1:14" x14ac:dyDescent="0.25">
      <c r="A5" s="12"/>
      <c r="B5" s="42"/>
      <c r="C5" s="42"/>
      <c r="D5" s="42"/>
      <c r="E5" s="42"/>
      <c r="F5" s="42"/>
      <c r="G5" s="42"/>
      <c r="H5" s="42"/>
      <c r="I5" s="42"/>
      <c r="J5" s="42"/>
      <c r="K5" s="42"/>
      <c r="L5" s="42"/>
      <c r="M5" s="42"/>
      <c r="N5" s="42"/>
    </row>
    <row r="6" spans="1:14" ht="25.5" customHeight="1" x14ac:dyDescent="0.25">
      <c r="A6" s="12"/>
      <c r="B6" s="62" t="s">
        <v>814</v>
      </c>
      <c r="C6" s="62"/>
      <c r="D6" s="62"/>
      <c r="E6" s="62"/>
      <c r="F6" s="62"/>
      <c r="G6" s="62"/>
      <c r="H6" s="62"/>
      <c r="I6" s="62"/>
      <c r="J6" s="62"/>
      <c r="K6" s="62"/>
      <c r="L6" s="62"/>
      <c r="M6" s="62"/>
      <c r="N6" s="62"/>
    </row>
    <row r="7" spans="1:14" x14ac:dyDescent="0.25">
      <c r="A7" s="12"/>
      <c r="B7" s="42"/>
      <c r="C7" s="42"/>
      <c r="D7" s="42"/>
      <c r="E7" s="42"/>
      <c r="F7" s="42"/>
      <c r="G7" s="42"/>
      <c r="H7" s="42"/>
      <c r="I7" s="42"/>
      <c r="J7" s="42"/>
      <c r="K7" s="42"/>
      <c r="L7" s="42"/>
      <c r="M7" s="42"/>
      <c r="N7" s="42"/>
    </row>
    <row r="8" spans="1:14" x14ac:dyDescent="0.25">
      <c r="A8" s="12"/>
      <c r="B8" s="61" t="s">
        <v>815</v>
      </c>
      <c r="C8" s="61"/>
      <c r="D8" s="61"/>
      <c r="E8" s="61"/>
      <c r="F8" s="61"/>
      <c r="G8" s="61"/>
      <c r="H8" s="61"/>
      <c r="I8" s="61"/>
      <c r="J8" s="61"/>
      <c r="K8" s="61"/>
      <c r="L8" s="61"/>
      <c r="M8" s="61"/>
      <c r="N8" s="61"/>
    </row>
    <row r="9" spans="1:14" x14ac:dyDescent="0.25">
      <c r="A9" s="12"/>
      <c r="B9" s="42"/>
      <c r="C9" s="42"/>
      <c r="D9" s="42"/>
      <c r="E9" s="42"/>
      <c r="F9" s="42"/>
      <c r="G9" s="42"/>
      <c r="H9" s="42"/>
      <c r="I9" s="42"/>
      <c r="J9" s="42"/>
      <c r="K9" s="42"/>
      <c r="L9" s="42"/>
      <c r="M9" s="42"/>
      <c r="N9" s="42"/>
    </row>
    <row r="10" spans="1:14" x14ac:dyDescent="0.25">
      <c r="A10" s="12"/>
      <c r="B10" s="61" t="s">
        <v>816</v>
      </c>
      <c r="C10" s="61"/>
      <c r="D10" s="61"/>
      <c r="E10" s="61"/>
      <c r="F10" s="61"/>
      <c r="G10" s="61"/>
      <c r="H10" s="61"/>
      <c r="I10" s="61"/>
      <c r="J10" s="61"/>
      <c r="K10" s="61"/>
      <c r="L10" s="61"/>
      <c r="M10" s="61"/>
      <c r="N10" s="61"/>
    </row>
    <row r="11" spans="1:14" x14ac:dyDescent="0.25">
      <c r="A11" s="12"/>
      <c r="B11" s="42"/>
      <c r="C11" s="42"/>
      <c r="D11" s="42"/>
      <c r="E11" s="42"/>
      <c r="F11" s="42"/>
      <c r="G11" s="42"/>
      <c r="H11" s="42"/>
      <c r="I11" s="42"/>
      <c r="J11" s="42"/>
      <c r="K11" s="42"/>
      <c r="L11" s="42"/>
      <c r="M11" s="42"/>
      <c r="N11" s="42"/>
    </row>
    <row r="12" spans="1:14" ht="15.75" x14ac:dyDescent="0.25">
      <c r="A12" s="12"/>
      <c r="B12" s="63"/>
      <c r="C12" s="63"/>
      <c r="D12" s="63"/>
      <c r="E12" s="63"/>
      <c r="F12" s="63"/>
      <c r="G12" s="63"/>
      <c r="H12" s="63"/>
      <c r="I12" s="63"/>
      <c r="J12" s="63"/>
      <c r="K12" s="63"/>
      <c r="L12" s="63"/>
      <c r="M12" s="63"/>
      <c r="N12" s="63"/>
    </row>
    <row r="13" spans="1:14" x14ac:dyDescent="0.25">
      <c r="A13" s="12"/>
      <c r="B13" s="4"/>
      <c r="C13" s="4"/>
      <c r="D13" s="4"/>
      <c r="E13" s="4"/>
      <c r="F13" s="4"/>
      <c r="G13" s="4"/>
      <c r="H13" s="4"/>
      <c r="I13" s="4"/>
      <c r="J13" s="4"/>
    </row>
    <row r="14" spans="1:14" ht="15.75" thickBot="1" x14ac:dyDescent="0.3">
      <c r="A14" s="12"/>
      <c r="B14" s="48" t="s">
        <v>286</v>
      </c>
      <c r="C14" s="4" t="s">
        <v>287</v>
      </c>
      <c r="D14" s="58">
        <v>2013</v>
      </c>
      <c r="E14" s="58"/>
      <c r="F14" s="4"/>
      <c r="G14" s="4" t="s">
        <v>287</v>
      </c>
      <c r="H14" s="58">
        <v>2012</v>
      </c>
      <c r="I14" s="58"/>
      <c r="J14" s="4"/>
    </row>
    <row r="15" spans="1:14" x14ac:dyDescent="0.25">
      <c r="A15" s="12"/>
      <c r="B15" s="50" t="s">
        <v>34</v>
      </c>
      <c r="C15" s="22" t="s">
        <v>287</v>
      </c>
      <c r="D15" s="22"/>
      <c r="E15" s="22"/>
      <c r="F15" s="22"/>
      <c r="G15" s="22" t="s">
        <v>287</v>
      </c>
      <c r="H15" s="22"/>
      <c r="I15" s="22"/>
      <c r="J15" s="22"/>
    </row>
    <row r="16" spans="1:14" x14ac:dyDescent="0.25">
      <c r="A16" s="12"/>
      <c r="B16" s="2" t="s">
        <v>817</v>
      </c>
      <c r="C16" s="4" t="s">
        <v>287</v>
      </c>
      <c r="D16" s="4" t="s">
        <v>289</v>
      </c>
      <c r="E16" s="33">
        <v>313</v>
      </c>
      <c r="F16" t="s">
        <v>287</v>
      </c>
      <c r="G16" s="4" t="s">
        <v>287</v>
      </c>
      <c r="H16" s="4" t="s">
        <v>289</v>
      </c>
      <c r="I16" s="51">
        <v>2088</v>
      </c>
      <c r="J16" t="s">
        <v>287</v>
      </c>
    </row>
    <row r="17" spans="1:14" x14ac:dyDescent="0.25">
      <c r="A17" s="12"/>
      <c r="B17" s="49" t="s">
        <v>86</v>
      </c>
      <c r="C17" s="22" t="s">
        <v>287</v>
      </c>
      <c r="D17" s="26"/>
      <c r="E17" s="28" t="s">
        <v>293</v>
      </c>
      <c r="F17" s="26" t="s">
        <v>287</v>
      </c>
      <c r="G17" s="22" t="s">
        <v>287</v>
      </c>
      <c r="H17" s="22"/>
      <c r="I17" s="40">
        <v>4182</v>
      </c>
      <c r="J17" s="26" t="s">
        <v>287</v>
      </c>
    </row>
    <row r="18" spans="1:14" x14ac:dyDescent="0.25">
      <c r="A18" s="12"/>
      <c r="B18" s="2" t="s">
        <v>818</v>
      </c>
      <c r="C18" s="4" t="s">
        <v>287</v>
      </c>
      <c r="D18" s="4"/>
      <c r="E18" s="51">
        <v>141286</v>
      </c>
      <c r="F18" t="s">
        <v>287</v>
      </c>
      <c r="G18" s="4" t="s">
        <v>287</v>
      </c>
      <c r="H18" s="4"/>
      <c r="I18" s="51">
        <v>135298</v>
      </c>
      <c r="J18" t="s">
        <v>287</v>
      </c>
    </row>
    <row r="19" spans="1:14" ht="15.75" thickBot="1" x14ac:dyDescent="0.3">
      <c r="A19" s="12"/>
      <c r="B19" s="49" t="s">
        <v>819</v>
      </c>
      <c r="C19" s="22" t="s">
        <v>287</v>
      </c>
      <c r="D19" s="22"/>
      <c r="E19" s="24">
        <v>650</v>
      </c>
      <c r="F19" s="26" t="s">
        <v>287</v>
      </c>
      <c r="G19" s="22" t="s">
        <v>287</v>
      </c>
      <c r="H19" s="22"/>
      <c r="I19" s="24">
        <v>629</v>
      </c>
      <c r="J19" s="26" t="s">
        <v>287</v>
      </c>
    </row>
    <row r="20" spans="1:14" x14ac:dyDescent="0.25">
      <c r="A20" s="12"/>
      <c r="B20" s="17"/>
      <c r="C20" s="17" t="s">
        <v>287</v>
      </c>
      <c r="D20" s="52"/>
      <c r="E20" s="52"/>
      <c r="F20" s="17"/>
      <c r="G20" s="17" t="s">
        <v>287</v>
      </c>
      <c r="H20" s="52"/>
      <c r="I20" s="52"/>
      <c r="J20" s="17"/>
    </row>
    <row r="21" spans="1:14" ht="15.75" thickBot="1" x14ac:dyDescent="0.3">
      <c r="A21" s="12"/>
      <c r="B21" s="3" t="s">
        <v>820</v>
      </c>
      <c r="C21" s="55" t="s">
        <v>287</v>
      </c>
      <c r="D21" s="4" t="s">
        <v>289</v>
      </c>
      <c r="E21" s="51">
        <v>142249</v>
      </c>
      <c r="F21" t="s">
        <v>287</v>
      </c>
      <c r="G21" s="55" t="s">
        <v>287</v>
      </c>
      <c r="H21" s="4" t="s">
        <v>289</v>
      </c>
      <c r="I21" s="51">
        <v>142197</v>
      </c>
      <c r="J21" t="s">
        <v>287</v>
      </c>
    </row>
    <row r="22" spans="1:14" ht="15.75" thickTop="1" x14ac:dyDescent="0.25">
      <c r="A22" s="12"/>
      <c r="B22" s="17"/>
      <c r="C22" s="17" t="s">
        <v>287</v>
      </c>
      <c r="D22" s="54"/>
      <c r="E22" s="54"/>
      <c r="F22" s="17"/>
      <c r="G22" s="17" t="s">
        <v>287</v>
      </c>
      <c r="H22" s="54"/>
      <c r="I22" s="54"/>
      <c r="J22" s="17"/>
    </row>
    <row r="23" spans="1:14" x14ac:dyDescent="0.25">
      <c r="A23" s="12"/>
      <c r="B23" s="4"/>
      <c r="C23" s="42"/>
      <c r="D23" s="42"/>
      <c r="E23" s="42"/>
      <c r="F23" s="42"/>
      <c r="G23" s="42"/>
      <c r="H23" s="42"/>
      <c r="I23" s="42"/>
      <c r="J23" s="42"/>
    </row>
    <row r="24" spans="1:14" x14ac:dyDescent="0.25">
      <c r="A24" s="12"/>
      <c r="B24" s="49" t="s">
        <v>782</v>
      </c>
      <c r="C24" s="53" t="s">
        <v>287</v>
      </c>
      <c r="D24" s="22" t="s">
        <v>289</v>
      </c>
      <c r="E24" s="24">
        <v>340</v>
      </c>
      <c r="F24" s="26" t="s">
        <v>287</v>
      </c>
      <c r="G24" s="53" t="s">
        <v>287</v>
      </c>
      <c r="H24" s="22" t="s">
        <v>289</v>
      </c>
      <c r="I24" s="24">
        <v>623</v>
      </c>
      <c r="J24" s="26" t="s">
        <v>287</v>
      </c>
    </row>
    <row r="25" spans="1:14" ht="15.75" thickBot="1" x14ac:dyDescent="0.3">
      <c r="A25" s="12"/>
      <c r="B25" s="2" t="s">
        <v>821</v>
      </c>
      <c r="C25" s="55" t="s">
        <v>287</v>
      </c>
      <c r="D25" s="4"/>
      <c r="E25" s="51">
        <v>141909</v>
      </c>
      <c r="F25" t="s">
        <v>287</v>
      </c>
      <c r="G25" s="55" t="s">
        <v>287</v>
      </c>
      <c r="H25" s="4"/>
      <c r="I25" s="51">
        <v>141574</v>
      </c>
      <c r="J25" t="s">
        <v>287</v>
      </c>
    </row>
    <row r="26" spans="1:14" x14ac:dyDescent="0.25">
      <c r="A26" s="12"/>
      <c r="B26" s="17"/>
      <c r="C26" s="17" t="s">
        <v>287</v>
      </c>
      <c r="D26" s="52"/>
      <c r="E26" s="52"/>
      <c r="F26" s="17"/>
      <c r="G26" s="17" t="s">
        <v>287</v>
      </c>
      <c r="H26" s="52"/>
      <c r="I26" s="52"/>
      <c r="J26" s="17"/>
    </row>
    <row r="27" spans="1:14" ht="30.75" thickBot="1" x14ac:dyDescent="0.3">
      <c r="A27" s="12"/>
      <c r="B27" s="50" t="s">
        <v>822</v>
      </c>
      <c r="C27" s="53" t="s">
        <v>287</v>
      </c>
      <c r="D27" s="22" t="s">
        <v>289</v>
      </c>
      <c r="E27" s="40">
        <v>142249</v>
      </c>
      <c r="F27" s="26" t="s">
        <v>287</v>
      </c>
      <c r="G27" s="53" t="s">
        <v>287</v>
      </c>
      <c r="H27" s="22" t="s">
        <v>289</v>
      </c>
      <c r="I27" s="40">
        <v>142197</v>
      </c>
      <c r="J27" s="26" t="s">
        <v>287</v>
      </c>
    </row>
    <row r="28" spans="1:14" ht="15.75" thickTop="1" x14ac:dyDescent="0.25">
      <c r="A28" s="12"/>
      <c r="B28" s="17"/>
      <c r="C28" s="17" t="s">
        <v>287</v>
      </c>
      <c r="D28" s="54"/>
      <c r="E28" s="54"/>
      <c r="F28" s="17"/>
      <c r="G28" s="17" t="s">
        <v>287</v>
      </c>
      <c r="H28" s="54"/>
      <c r="I28" s="54"/>
      <c r="J28" s="17"/>
    </row>
    <row r="29" spans="1:14" ht="15" customHeight="1" x14ac:dyDescent="0.25">
      <c r="A29" s="12" t="s">
        <v>823</v>
      </c>
      <c r="B29" s="42" t="s">
        <v>7</v>
      </c>
      <c r="C29" s="42"/>
      <c r="D29" s="42"/>
      <c r="E29" s="42"/>
      <c r="F29" s="42"/>
      <c r="G29" s="42"/>
      <c r="H29" s="42"/>
      <c r="I29" s="42"/>
      <c r="J29" s="42"/>
      <c r="K29" s="42"/>
      <c r="L29" s="42"/>
      <c r="M29" s="42"/>
      <c r="N29" s="42"/>
    </row>
    <row r="30" spans="1:14" x14ac:dyDescent="0.25">
      <c r="A30" s="12"/>
      <c r="B30" s="43" t="s">
        <v>823</v>
      </c>
      <c r="C30" s="43"/>
      <c r="D30" s="43"/>
      <c r="E30" s="43"/>
      <c r="F30" s="43"/>
      <c r="G30" s="43"/>
      <c r="H30" s="43"/>
      <c r="I30" s="43"/>
      <c r="J30" s="43"/>
      <c r="K30" s="43"/>
      <c r="L30" s="43"/>
      <c r="M30" s="43"/>
      <c r="N30" s="43"/>
    </row>
    <row r="31" spans="1:14" x14ac:dyDescent="0.25">
      <c r="A31" s="12"/>
      <c r="B31" s="43" t="s">
        <v>824</v>
      </c>
      <c r="C31" s="43"/>
      <c r="D31" s="43"/>
      <c r="E31" s="43"/>
      <c r="F31" s="43"/>
      <c r="G31" s="43"/>
      <c r="H31" s="43"/>
      <c r="I31" s="43"/>
      <c r="J31" s="43"/>
      <c r="K31" s="43"/>
      <c r="L31" s="43"/>
      <c r="M31" s="43"/>
      <c r="N31" s="43"/>
    </row>
    <row r="32" spans="1:14" ht="15.75" x14ac:dyDescent="0.25">
      <c r="A32" s="12"/>
      <c r="B32" s="47"/>
      <c r="C32" s="47"/>
      <c r="D32" s="47"/>
      <c r="E32" s="47"/>
      <c r="F32" s="47"/>
      <c r="G32" s="47"/>
      <c r="H32" s="47"/>
      <c r="I32" s="47"/>
      <c r="J32" s="47"/>
      <c r="K32" s="47"/>
      <c r="L32" s="47"/>
      <c r="M32" s="47"/>
      <c r="N32" s="47"/>
    </row>
    <row r="33" spans="1:14" x14ac:dyDescent="0.25">
      <c r="A33" s="12"/>
      <c r="B33" s="11"/>
      <c r="C33" s="11"/>
      <c r="D33" s="11"/>
      <c r="E33" s="11"/>
      <c r="F33" s="11"/>
      <c r="G33" s="11"/>
      <c r="H33" s="11"/>
      <c r="I33" s="11"/>
      <c r="J33" s="11"/>
      <c r="K33" s="11"/>
      <c r="L33" s="11"/>
      <c r="M33" s="11"/>
      <c r="N33" s="11"/>
    </row>
    <row r="34" spans="1:14" ht="15.75" thickBot="1" x14ac:dyDescent="0.3">
      <c r="A34" s="12"/>
      <c r="B34" s="19" t="s">
        <v>286</v>
      </c>
      <c r="C34" s="20" t="s">
        <v>287</v>
      </c>
      <c r="D34" s="39">
        <v>2013</v>
      </c>
      <c r="E34" s="39"/>
      <c r="F34" s="20"/>
      <c r="G34" s="20" t="s">
        <v>287</v>
      </c>
      <c r="H34" s="39">
        <v>2012</v>
      </c>
      <c r="I34" s="39"/>
      <c r="J34" s="20"/>
      <c r="K34" s="20" t="s">
        <v>287</v>
      </c>
      <c r="L34" s="39">
        <v>2011</v>
      </c>
      <c r="M34" s="39"/>
      <c r="N34" s="20"/>
    </row>
    <row r="35" spans="1:14" x14ac:dyDescent="0.25">
      <c r="A35" s="12"/>
      <c r="B35" s="84" t="s">
        <v>825</v>
      </c>
      <c r="C35" s="23" t="s">
        <v>287</v>
      </c>
      <c r="D35" s="23"/>
      <c r="E35" s="23"/>
      <c r="F35" s="23"/>
      <c r="G35" s="23" t="s">
        <v>287</v>
      </c>
      <c r="H35" s="23"/>
      <c r="I35" s="23"/>
      <c r="J35" s="23"/>
      <c r="K35" s="23" t="s">
        <v>287</v>
      </c>
      <c r="L35" s="23"/>
      <c r="M35" s="23"/>
      <c r="N35" s="23"/>
    </row>
    <row r="36" spans="1:14" x14ac:dyDescent="0.25">
      <c r="A36" s="12"/>
      <c r="B36" s="81" t="s">
        <v>826</v>
      </c>
      <c r="C36" s="11" t="s">
        <v>287</v>
      </c>
      <c r="D36" s="11" t="s">
        <v>289</v>
      </c>
      <c r="E36" s="34">
        <v>44</v>
      </c>
      <c r="F36" s="18" t="s">
        <v>287</v>
      </c>
      <c r="G36" s="11" t="s">
        <v>287</v>
      </c>
      <c r="H36" s="11" t="s">
        <v>289</v>
      </c>
      <c r="I36" s="34">
        <v>160</v>
      </c>
      <c r="J36" s="18" t="s">
        <v>287</v>
      </c>
      <c r="K36" s="11" t="s">
        <v>287</v>
      </c>
      <c r="L36" s="11" t="s">
        <v>289</v>
      </c>
      <c r="M36" s="34">
        <v>397</v>
      </c>
      <c r="N36" s="18" t="s">
        <v>287</v>
      </c>
    </row>
    <row r="37" spans="1:14" x14ac:dyDescent="0.25">
      <c r="A37" s="12"/>
      <c r="B37" s="82" t="s">
        <v>827</v>
      </c>
      <c r="C37" s="23" t="s">
        <v>287</v>
      </c>
      <c r="D37" s="23"/>
      <c r="E37" s="25">
        <v>241</v>
      </c>
      <c r="F37" s="27" t="s">
        <v>287</v>
      </c>
      <c r="G37" s="23" t="s">
        <v>287</v>
      </c>
      <c r="H37" s="23"/>
      <c r="I37" s="25">
        <v>163</v>
      </c>
      <c r="J37" s="27" t="s">
        <v>287</v>
      </c>
      <c r="K37" s="23" t="s">
        <v>287</v>
      </c>
      <c r="L37" s="27"/>
      <c r="M37" s="29" t="s">
        <v>293</v>
      </c>
      <c r="N37" s="27" t="s">
        <v>287</v>
      </c>
    </row>
    <row r="38" spans="1:14" ht="15.75" thickBot="1" x14ac:dyDescent="0.3">
      <c r="A38" s="12"/>
      <c r="B38" s="81" t="s">
        <v>828</v>
      </c>
      <c r="C38" s="11" t="s">
        <v>287</v>
      </c>
      <c r="D38" s="18"/>
      <c r="E38" s="32" t="s">
        <v>293</v>
      </c>
      <c r="F38" s="18" t="s">
        <v>287</v>
      </c>
      <c r="G38" s="11" t="s">
        <v>287</v>
      </c>
      <c r="H38" s="18"/>
      <c r="I38" s="32" t="s">
        <v>293</v>
      </c>
      <c r="J38" s="18" t="s">
        <v>287</v>
      </c>
      <c r="K38" s="11" t="s">
        <v>287</v>
      </c>
      <c r="L38" s="11"/>
      <c r="M38" s="78">
        <v>18000</v>
      </c>
      <c r="N38" s="18" t="s">
        <v>287</v>
      </c>
    </row>
    <row r="39" spans="1:14" x14ac:dyDescent="0.25">
      <c r="A39" s="12"/>
      <c r="B39" s="35"/>
      <c r="C39" s="35" t="s">
        <v>287</v>
      </c>
      <c r="D39" s="36"/>
      <c r="E39" s="36"/>
      <c r="F39" s="35"/>
      <c r="G39" s="35" t="s">
        <v>287</v>
      </c>
      <c r="H39" s="36"/>
      <c r="I39" s="36"/>
      <c r="J39" s="35"/>
      <c r="K39" s="35" t="s">
        <v>287</v>
      </c>
      <c r="L39" s="36"/>
      <c r="M39" s="36"/>
      <c r="N39" s="35"/>
    </row>
    <row r="40" spans="1:14" ht="15.75" thickBot="1" x14ac:dyDescent="0.3">
      <c r="A40" s="12"/>
      <c r="B40" s="21" t="s">
        <v>829</v>
      </c>
      <c r="C40" s="37" t="s">
        <v>287</v>
      </c>
      <c r="D40" s="23"/>
      <c r="E40" s="25">
        <v>285</v>
      </c>
      <c r="F40" s="27" t="s">
        <v>287</v>
      </c>
      <c r="G40" s="37" t="s">
        <v>287</v>
      </c>
      <c r="H40" s="23"/>
      <c r="I40" s="25">
        <v>323</v>
      </c>
      <c r="J40" s="27" t="s">
        <v>287</v>
      </c>
      <c r="K40" s="37" t="s">
        <v>287</v>
      </c>
      <c r="L40" s="23"/>
      <c r="M40" s="41">
        <v>18397</v>
      </c>
      <c r="N40" s="27" t="s">
        <v>287</v>
      </c>
    </row>
    <row r="41" spans="1:14" x14ac:dyDescent="0.25">
      <c r="A41" s="12"/>
      <c r="B41" s="35"/>
      <c r="C41" s="35" t="s">
        <v>287</v>
      </c>
      <c r="D41" s="36"/>
      <c r="E41" s="36"/>
      <c r="F41" s="35"/>
      <c r="G41" s="35" t="s">
        <v>287</v>
      </c>
      <c r="H41" s="36"/>
      <c r="I41" s="36"/>
      <c r="J41" s="35"/>
      <c r="K41" s="35" t="s">
        <v>287</v>
      </c>
      <c r="L41" s="36"/>
      <c r="M41" s="36"/>
      <c r="N41" s="35"/>
    </row>
    <row r="42" spans="1:14" x14ac:dyDescent="0.25">
      <c r="A42" s="12"/>
      <c r="B42" s="11"/>
      <c r="C42" s="46"/>
      <c r="D42" s="46"/>
      <c r="E42" s="46"/>
      <c r="F42" s="46"/>
      <c r="G42" s="46"/>
      <c r="H42" s="46"/>
      <c r="I42" s="46"/>
      <c r="J42" s="46"/>
      <c r="K42" s="46"/>
      <c r="L42" s="46"/>
      <c r="M42" s="46"/>
      <c r="N42" s="46"/>
    </row>
    <row r="43" spans="1:14" x14ac:dyDescent="0.25">
      <c r="A43" s="12"/>
      <c r="B43" s="106" t="s">
        <v>830</v>
      </c>
      <c r="C43" s="20" t="s">
        <v>287</v>
      </c>
      <c r="D43" s="11"/>
      <c r="E43" s="11"/>
      <c r="F43" s="11"/>
      <c r="G43" s="20" t="s">
        <v>287</v>
      </c>
      <c r="H43" s="11"/>
      <c r="I43" s="11"/>
      <c r="J43" s="11"/>
      <c r="K43" s="20" t="s">
        <v>287</v>
      </c>
      <c r="L43" s="11"/>
      <c r="M43" s="11"/>
      <c r="N43" s="11"/>
    </row>
    <row r="44" spans="1:14" ht="15.75" thickBot="1" x14ac:dyDescent="0.3">
      <c r="A44" s="12"/>
      <c r="B44" s="82" t="s">
        <v>115</v>
      </c>
      <c r="C44" s="37" t="s">
        <v>287</v>
      </c>
      <c r="D44" s="23"/>
      <c r="E44" s="25">
        <v>155</v>
      </c>
      <c r="F44" s="27" t="s">
        <v>287</v>
      </c>
      <c r="G44" s="37" t="s">
        <v>287</v>
      </c>
      <c r="H44" s="23"/>
      <c r="I44" s="25">
        <v>163</v>
      </c>
      <c r="J44" s="27" t="s">
        <v>287</v>
      </c>
      <c r="K44" s="37" t="s">
        <v>287</v>
      </c>
      <c r="L44" s="23"/>
      <c r="M44" s="25">
        <v>203</v>
      </c>
      <c r="N44" s="27" t="s">
        <v>287</v>
      </c>
    </row>
    <row r="45" spans="1:14" x14ac:dyDescent="0.25">
      <c r="A45" s="12"/>
      <c r="B45" s="35"/>
      <c r="C45" s="35" t="s">
        <v>287</v>
      </c>
      <c r="D45" s="36"/>
      <c r="E45" s="36"/>
      <c r="F45" s="35"/>
      <c r="G45" s="35" t="s">
        <v>287</v>
      </c>
      <c r="H45" s="36"/>
      <c r="I45" s="36"/>
      <c r="J45" s="35"/>
      <c r="K45" s="35" t="s">
        <v>287</v>
      </c>
      <c r="L45" s="36"/>
      <c r="M45" s="36"/>
      <c r="N45" s="35"/>
    </row>
    <row r="46" spans="1:14" ht="15.75" thickBot="1" x14ac:dyDescent="0.3">
      <c r="A46" s="12"/>
      <c r="B46" s="30" t="s">
        <v>831</v>
      </c>
      <c r="C46" s="20" t="s">
        <v>287</v>
      </c>
      <c r="D46" s="11"/>
      <c r="E46" s="34">
        <v>155</v>
      </c>
      <c r="F46" s="18" t="s">
        <v>287</v>
      </c>
      <c r="G46" s="20" t="s">
        <v>287</v>
      </c>
      <c r="H46" s="11"/>
      <c r="I46" s="34">
        <v>163</v>
      </c>
      <c r="J46" s="18" t="s">
        <v>287</v>
      </c>
      <c r="K46" s="20" t="s">
        <v>287</v>
      </c>
      <c r="L46" s="11"/>
      <c r="M46" s="34">
        <v>203</v>
      </c>
      <c r="N46" s="18" t="s">
        <v>287</v>
      </c>
    </row>
    <row r="47" spans="1:14" x14ac:dyDescent="0.25">
      <c r="A47" s="12"/>
      <c r="B47" s="35"/>
      <c r="C47" s="35" t="s">
        <v>287</v>
      </c>
      <c r="D47" s="36"/>
      <c r="E47" s="36"/>
      <c r="F47" s="35"/>
      <c r="G47" s="35" t="s">
        <v>287</v>
      </c>
      <c r="H47" s="36"/>
      <c r="I47" s="36"/>
      <c r="J47" s="35"/>
      <c r="K47" s="35" t="s">
        <v>287</v>
      </c>
      <c r="L47" s="36"/>
      <c r="M47" s="36"/>
      <c r="N47" s="35"/>
    </row>
    <row r="48" spans="1:14" ht="38.25" x14ac:dyDescent="0.25">
      <c r="A48" s="12"/>
      <c r="B48" s="84" t="s">
        <v>832</v>
      </c>
      <c r="C48" s="37" t="s">
        <v>287</v>
      </c>
      <c r="D48" s="23"/>
      <c r="E48" s="25">
        <v>130</v>
      </c>
      <c r="F48" s="27" t="s">
        <v>287</v>
      </c>
      <c r="G48" s="37" t="s">
        <v>287</v>
      </c>
      <c r="H48" s="23"/>
      <c r="I48" s="25">
        <v>160</v>
      </c>
      <c r="J48" s="27" t="s">
        <v>287</v>
      </c>
      <c r="K48" s="37" t="s">
        <v>287</v>
      </c>
      <c r="L48" s="23"/>
      <c r="M48" s="41">
        <v>18194</v>
      </c>
      <c r="N48" s="27" t="s">
        <v>287</v>
      </c>
    </row>
    <row r="49" spans="1:14" ht="15.75" thickBot="1" x14ac:dyDescent="0.3">
      <c r="A49" s="12"/>
      <c r="B49" s="30" t="s">
        <v>118</v>
      </c>
      <c r="C49" s="20" t="s">
        <v>287</v>
      </c>
      <c r="D49" s="11"/>
      <c r="E49" s="34">
        <v>52</v>
      </c>
      <c r="F49" s="18" t="s">
        <v>287</v>
      </c>
      <c r="G49" s="20" t="s">
        <v>287</v>
      </c>
      <c r="H49" s="11"/>
      <c r="I49" s="34">
        <v>63</v>
      </c>
      <c r="J49" s="18" t="s">
        <v>287</v>
      </c>
      <c r="K49" s="20" t="s">
        <v>287</v>
      </c>
      <c r="L49" s="11"/>
      <c r="M49" s="34">
        <v>76</v>
      </c>
      <c r="N49" s="18" t="s">
        <v>287</v>
      </c>
    </row>
    <row r="50" spans="1:14" x14ac:dyDescent="0.25">
      <c r="A50" s="12"/>
      <c r="B50" s="35"/>
      <c r="C50" s="35" t="s">
        <v>287</v>
      </c>
      <c r="D50" s="36"/>
      <c r="E50" s="36"/>
      <c r="F50" s="35"/>
      <c r="G50" s="35" t="s">
        <v>287</v>
      </c>
      <c r="H50" s="36"/>
      <c r="I50" s="36"/>
      <c r="J50" s="35"/>
      <c r="K50" s="35" t="s">
        <v>287</v>
      </c>
      <c r="L50" s="36"/>
      <c r="M50" s="36"/>
      <c r="N50" s="35"/>
    </row>
    <row r="51" spans="1:14" ht="25.5" x14ac:dyDescent="0.25">
      <c r="A51" s="12"/>
      <c r="B51" s="84" t="s">
        <v>833</v>
      </c>
      <c r="C51" s="37" t="s">
        <v>287</v>
      </c>
      <c r="D51" s="23"/>
      <c r="E51" s="25">
        <v>78</v>
      </c>
      <c r="F51" s="27" t="s">
        <v>287</v>
      </c>
      <c r="G51" s="37" t="s">
        <v>287</v>
      </c>
      <c r="H51" s="23"/>
      <c r="I51" s="25">
        <v>97</v>
      </c>
      <c r="J51" s="27" t="s">
        <v>287</v>
      </c>
      <c r="K51" s="37" t="s">
        <v>287</v>
      </c>
      <c r="L51" s="23"/>
      <c r="M51" s="41">
        <v>18118</v>
      </c>
      <c r="N51" s="27" t="s">
        <v>287</v>
      </c>
    </row>
    <row r="52" spans="1:14" ht="26.25" thickBot="1" x14ac:dyDescent="0.3">
      <c r="A52" s="12"/>
      <c r="B52" s="30" t="s">
        <v>834</v>
      </c>
      <c r="C52" s="20" t="s">
        <v>287</v>
      </c>
      <c r="D52" s="11"/>
      <c r="E52" s="78">
        <v>7216</v>
      </c>
      <c r="F52" s="18" t="s">
        <v>287</v>
      </c>
      <c r="G52" s="20" t="s">
        <v>287</v>
      </c>
      <c r="H52" s="11"/>
      <c r="I52" s="78">
        <v>9093</v>
      </c>
      <c r="J52" s="18" t="s">
        <v>287</v>
      </c>
      <c r="K52" s="20" t="s">
        <v>287</v>
      </c>
      <c r="L52" s="11"/>
      <c r="M52" s="34" t="s">
        <v>835</v>
      </c>
      <c r="N52" s="18" t="s">
        <v>291</v>
      </c>
    </row>
    <row r="53" spans="1:14" x14ac:dyDescent="0.25">
      <c r="A53" s="12"/>
      <c r="B53" s="35"/>
      <c r="C53" s="35" t="s">
        <v>287</v>
      </c>
      <c r="D53" s="36"/>
      <c r="E53" s="36"/>
      <c r="F53" s="35"/>
      <c r="G53" s="35" t="s">
        <v>287</v>
      </c>
      <c r="H53" s="36"/>
      <c r="I53" s="36"/>
      <c r="J53" s="35"/>
      <c r="K53" s="35" t="s">
        <v>287</v>
      </c>
      <c r="L53" s="36"/>
      <c r="M53" s="36"/>
      <c r="N53" s="35"/>
    </row>
    <row r="54" spans="1:14" ht="15.75" thickBot="1" x14ac:dyDescent="0.3">
      <c r="A54" s="12"/>
      <c r="B54" s="84" t="s">
        <v>125</v>
      </c>
      <c r="C54" s="37" t="s">
        <v>287</v>
      </c>
      <c r="D54" s="23" t="s">
        <v>289</v>
      </c>
      <c r="E54" s="41">
        <v>7294</v>
      </c>
      <c r="F54" s="27" t="s">
        <v>287</v>
      </c>
      <c r="G54" s="37" t="s">
        <v>287</v>
      </c>
      <c r="H54" s="23" t="s">
        <v>289</v>
      </c>
      <c r="I54" s="41">
        <v>9190</v>
      </c>
      <c r="J54" s="27" t="s">
        <v>287</v>
      </c>
      <c r="K54" s="37" t="s">
        <v>287</v>
      </c>
      <c r="L54" s="23" t="s">
        <v>289</v>
      </c>
      <c r="M54" s="41">
        <v>5120</v>
      </c>
      <c r="N54" s="27" t="s">
        <v>287</v>
      </c>
    </row>
    <row r="55" spans="1:14" ht="15.75" thickTop="1" x14ac:dyDescent="0.25">
      <c r="A55" s="12"/>
      <c r="B55" s="35"/>
      <c r="C55" s="35" t="s">
        <v>287</v>
      </c>
      <c r="D55" s="38"/>
      <c r="E55" s="38"/>
      <c r="F55" s="35"/>
      <c r="G55" s="35" t="s">
        <v>287</v>
      </c>
      <c r="H55" s="38"/>
      <c r="I55" s="38"/>
      <c r="J55" s="35"/>
      <c r="K55" s="35" t="s">
        <v>287</v>
      </c>
      <c r="L55" s="38"/>
      <c r="M55" s="38"/>
      <c r="N55" s="35"/>
    </row>
    <row r="56" spans="1:14" ht="15" customHeight="1" x14ac:dyDescent="0.25">
      <c r="A56" s="12" t="s">
        <v>836</v>
      </c>
      <c r="B56" s="42" t="s">
        <v>7</v>
      </c>
      <c r="C56" s="42"/>
      <c r="D56" s="42"/>
      <c r="E56" s="42"/>
      <c r="F56" s="42"/>
      <c r="G56" s="42"/>
      <c r="H56" s="42"/>
      <c r="I56" s="42"/>
      <c r="J56" s="42"/>
      <c r="K56" s="42"/>
      <c r="L56" s="42"/>
      <c r="M56" s="42"/>
      <c r="N56" s="42"/>
    </row>
    <row r="57" spans="1:14" x14ac:dyDescent="0.25">
      <c r="A57" s="12"/>
      <c r="B57" s="42"/>
      <c r="C57" s="42"/>
      <c r="D57" s="42"/>
      <c r="E57" s="42"/>
      <c r="F57" s="42"/>
      <c r="G57" s="42"/>
      <c r="H57" s="42"/>
      <c r="I57" s="42"/>
      <c r="J57" s="42"/>
      <c r="K57" s="42"/>
      <c r="L57" s="42"/>
      <c r="M57" s="42"/>
      <c r="N57" s="42"/>
    </row>
    <row r="58" spans="1:14" x14ac:dyDescent="0.25">
      <c r="A58" s="12"/>
      <c r="B58" s="61" t="s">
        <v>836</v>
      </c>
      <c r="C58" s="61"/>
      <c r="D58" s="61"/>
      <c r="E58" s="61"/>
      <c r="F58" s="61"/>
      <c r="G58" s="61"/>
      <c r="H58" s="61"/>
      <c r="I58" s="61"/>
      <c r="J58" s="61"/>
      <c r="K58" s="61"/>
      <c r="L58" s="61"/>
      <c r="M58" s="61"/>
      <c r="N58" s="61"/>
    </row>
    <row r="59" spans="1:14" x14ac:dyDescent="0.25">
      <c r="A59" s="12"/>
      <c r="B59" s="42"/>
      <c r="C59" s="42"/>
      <c r="D59" s="42"/>
      <c r="E59" s="42"/>
      <c r="F59" s="42"/>
      <c r="G59" s="42"/>
      <c r="H59" s="42"/>
      <c r="I59" s="42"/>
      <c r="J59" s="42"/>
      <c r="K59" s="42"/>
      <c r="L59" s="42"/>
      <c r="M59" s="42"/>
      <c r="N59" s="42"/>
    </row>
    <row r="60" spans="1:14" x14ac:dyDescent="0.25">
      <c r="A60" s="12"/>
      <c r="B60" s="61" t="s">
        <v>824</v>
      </c>
      <c r="C60" s="61"/>
      <c r="D60" s="61"/>
      <c r="E60" s="61"/>
      <c r="F60" s="61"/>
      <c r="G60" s="61"/>
      <c r="H60" s="61"/>
      <c r="I60" s="61"/>
      <c r="J60" s="61"/>
      <c r="K60" s="61"/>
      <c r="L60" s="61"/>
      <c r="M60" s="61"/>
      <c r="N60" s="61"/>
    </row>
    <row r="61" spans="1:14" x14ac:dyDescent="0.25">
      <c r="A61" s="12"/>
      <c r="B61" s="42"/>
      <c r="C61" s="42"/>
      <c r="D61" s="42"/>
      <c r="E61" s="42"/>
      <c r="F61" s="42"/>
      <c r="G61" s="42"/>
      <c r="H61" s="42"/>
      <c r="I61" s="42"/>
      <c r="J61" s="42"/>
      <c r="K61" s="42"/>
      <c r="L61" s="42"/>
      <c r="M61" s="42"/>
      <c r="N61" s="42"/>
    </row>
    <row r="62" spans="1:14" ht="15.75" x14ac:dyDescent="0.25">
      <c r="A62" s="12"/>
      <c r="B62" s="63"/>
      <c r="C62" s="63"/>
      <c r="D62" s="63"/>
      <c r="E62" s="63"/>
      <c r="F62" s="63"/>
      <c r="G62" s="63"/>
      <c r="H62" s="63"/>
      <c r="I62" s="63"/>
      <c r="J62" s="63"/>
      <c r="K62" s="63"/>
      <c r="L62" s="63"/>
      <c r="M62" s="63"/>
      <c r="N62" s="63"/>
    </row>
    <row r="63" spans="1:14" x14ac:dyDescent="0.25">
      <c r="A63" s="12"/>
      <c r="B63" s="66"/>
      <c r="C63" s="66"/>
      <c r="D63" s="66"/>
      <c r="E63" s="65"/>
      <c r="F63" s="66"/>
      <c r="G63" s="66"/>
      <c r="H63" s="66"/>
      <c r="I63" s="65"/>
      <c r="J63" s="66"/>
      <c r="K63" s="66"/>
      <c r="L63" s="66"/>
      <c r="M63" s="65"/>
      <c r="N63" s="66"/>
    </row>
    <row r="64" spans="1:14" ht="15.75" thickBot="1" x14ac:dyDescent="0.3">
      <c r="A64" s="12"/>
      <c r="B64" s="48" t="s">
        <v>286</v>
      </c>
      <c r="C64" s="4" t="s">
        <v>287</v>
      </c>
      <c r="D64" s="58">
        <v>2013</v>
      </c>
      <c r="E64" s="58"/>
      <c r="F64" s="4"/>
      <c r="G64" s="4"/>
      <c r="H64" s="58">
        <v>2012</v>
      </c>
      <c r="I64" s="58"/>
      <c r="J64" s="4"/>
      <c r="K64" s="4"/>
      <c r="L64" s="58">
        <v>2011</v>
      </c>
      <c r="M64" s="58"/>
      <c r="N64" s="4"/>
    </row>
    <row r="65" spans="1:14" x14ac:dyDescent="0.25">
      <c r="A65" s="12"/>
      <c r="B65" s="50" t="s">
        <v>837</v>
      </c>
      <c r="C65" s="22" t="s">
        <v>287</v>
      </c>
      <c r="D65" s="22"/>
      <c r="E65" s="22"/>
      <c r="F65" s="22"/>
      <c r="G65" s="22"/>
      <c r="H65" s="22"/>
      <c r="I65" s="22"/>
      <c r="J65" s="22"/>
      <c r="K65" s="22"/>
      <c r="L65" s="22"/>
      <c r="M65" s="22"/>
      <c r="N65" s="22"/>
    </row>
    <row r="66" spans="1:14" x14ac:dyDescent="0.25">
      <c r="A66" s="12"/>
      <c r="B66" s="2" t="s">
        <v>125</v>
      </c>
      <c r="C66" s="4" t="s">
        <v>287</v>
      </c>
      <c r="D66" s="4" t="s">
        <v>289</v>
      </c>
      <c r="E66" s="51">
        <v>7294</v>
      </c>
      <c r="F66" t="s">
        <v>287</v>
      </c>
      <c r="G66" s="4"/>
      <c r="H66" s="4" t="s">
        <v>289</v>
      </c>
      <c r="I66" s="51">
        <v>9190</v>
      </c>
      <c r="J66" t="s">
        <v>287</v>
      </c>
      <c r="K66" s="4"/>
      <c r="L66" s="4" t="s">
        <v>289</v>
      </c>
      <c r="M66" s="51">
        <v>5120</v>
      </c>
      <c r="N66" t="s">
        <v>287</v>
      </c>
    </row>
    <row r="67" spans="1:14" ht="45" x14ac:dyDescent="0.25">
      <c r="A67" s="12"/>
      <c r="B67" s="49" t="s">
        <v>155</v>
      </c>
      <c r="C67" s="22" t="s">
        <v>287</v>
      </c>
      <c r="D67" s="22"/>
      <c r="E67" s="22"/>
      <c r="F67" s="22"/>
      <c r="G67" s="22"/>
      <c r="H67" s="22"/>
      <c r="I67" s="22"/>
      <c r="J67" s="22"/>
      <c r="K67" s="22"/>
      <c r="L67" s="22"/>
      <c r="M67" s="22"/>
      <c r="N67" s="22"/>
    </row>
    <row r="68" spans="1:14" ht="30" x14ac:dyDescent="0.25">
      <c r="A68" s="12"/>
      <c r="B68" s="2" t="s">
        <v>838</v>
      </c>
      <c r="C68" s="4" t="s">
        <v>287</v>
      </c>
      <c r="D68" s="4"/>
      <c r="E68" s="33" t="s">
        <v>839</v>
      </c>
      <c r="F68" t="s">
        <v>291</v>
      </c>
      <c r="G68" s="4"/>
      <c r="H68" s="4"/>
      <c r="I68" s="33" t="s">
        <v>840</v>
      </c>
      <c r="J68" t="s">
        <v>291</v>
      </c>
      <c r="K68" s="4"/>
      <c r="L68" s="4"/>
      <c r="M68" s="33" t="s">
        <v>841</v>
      </c>
      <c r="N68" t="s">
        <v>291</v>
      </c>
    </row>
    <row r="69" spans="1:14" x14ac:dyDescent="0.25">
      <c r="A69" s="12"/>
      <c r="B69" s="49" t="s">
        <v>842</v>
      </c>
      <c r="C69" s="22" t="s">
        <v>287</v>
      </c>
      <c r="D69" s="22"/>
      <c r="E69" s="24" t="s">
        <v>843</v>
      </c>
      <c r="F69" s="26" t="s">
        <v>291</v>
      </c>
      <c r="G69" s="22"/>
      <c r="H69" s="22"/>
      <c r="I69" s="24" t="s">
        <v>844</v>
      </c>
      <c r="J69" s="26" t="s">
        <v>291</v>
      </c>
      <c r="K69" s="22"/>
      <c r="L69" s="26"/>
      <c r="M69" s="28" t="s">
        <v>293</v>
      </c>
      <c r="N69" s="26" t="s">
        <v>287</v>
      </c>
    </row>
    <row r="70" spans="1:14" x14ac:dyDescent="0.25">
      <c r="A70" s="12"/>
      <c r="B70" s="2" t="s">
        <v>165</v>
      </c>
      <c r="C70" s="4" t="s">
        <v>287</v>
      </c>
      <c r="D70" s="4"/>
      <c r="E70" s="33">
        <v>652</v>
      </c>
      <c r="F70" t="s">
        <v>287</v>
      </c>
      <c r="G70" s="4"/>
      <c r="H70" s="4"/>
      <c r="I70" s="33">
        <v>612</v>
      </c>
      <c r="J70" t="s">
        <v>287</v>
      </c>
      <c r="K70" s="4"/>
      <c r="L70" s="4"/>
      <c r="M70" s="33">
        <v>520</v>
      </c>
      <c r="N70" t="s">
        <v>287</v>
      </c>
    </row>
    <row r="71" spans="1:14" ht="30" x14ac:dyDescent="0.25">
      <c r="A71" s="12"/>
      <c r="B71" s="49" t="s">
        <v>845</v>
      </c>
      <c r="C71" s="22" t="s">
        <v>287</v>
      </c>
      <c r="D71" s="22"/>
      <c r="E71" s="24" t="s">
        <v>846</v>
      </c>
      <c r="F71" s="26" t="s">
        <v>291</v>
      </c>
      <c r="G71" s="22"/>
      <c r="H71" s="22"/>
      <c r="I71" s="24" t="s">
        <v>847</v>
      </c>
      <c r="J71" s="26" t="s">
        <v>291</v>
      </c>
      <c r="K71" s="22"/>
      <c r="L71" s="22"/>
      <c r="M71" s="24">
        <v>669</v>
      </c>
      <c r="N71" s="26" t="s">
        <v>287</v>
      </c>
    </row>
    <row r="72" spans="1:14" ht="30" x14ac:dyDescent="0.25">
      <c r="A72" s="12"/>
      <c r="B72" s="2" t="s">
        <v>848</v>
      </c>
      <c r="C72" s="4" t="s">
        <v>287</v>
      </c>
      <c r="D72" s="4"/>
      <c r="E72" s="33" t="s">
        <v>849</v>
      </c>
      <c r="F72" t="s">
        <v>291</v>
      </c>
      <c r="G72" s="4"/>
      <c r="H72" s="4"/>
      <c r="I72" s="33" t="s">
        <v>850</v>
      </c>
      <c r="J72" t="s">
        <v>291</v>
      </c>
      <c r="K72" s="4"/>
      <c r="L72" s="4"/>
      <c r="M72" s="33" t="s">
        <v>851</v>
      </c>
      <c r="N72" t="s">
        <v>291</v>
      </c>
    </row>
    <row r="73" spans="1:14" x14ac:dyDescent="0.25">
      <c r="A73" s="12"/>
      <c r="B73" s="49" t="s">
        <v>828</v>
      </c>
      <c r="C73" s="22" t="s">
        <v>287</v>
      </c>
      <c r="D73" s="26"/>
      <c r="E73" s="28" t="s">
        <v>293</v>
      </c>
      <c r="F73" s="26" t="s">
        <v>287</v>
      </c>
      <c r="G73" s="22"/>
      <c r="H73" s="26"/>
      <c r="I73" s="28" t="s">
        <v>293</v>
      </c>
      <c r="J73" s="26" t="s">
        <v>287</v>
      </c>
      <c r="K73" s="22"/>
      <c r="L73" s="22"/>
      <c r="M73" s="40">
        <v>18000</v>
      </c>
      <c r="N73" s="26" t="s">
        <v>287</v>
      </c>
    </row>
    <row r="74" spans="1:14" ht="30.75" thickBot="1" x14ac:dyDescent="0.3">
      <c r="A74" s="12"/>
      <c r="B74" s="2" t="s">
        <v>852</v>
      </c>
      <c r="C74" s="4" t="s">
        <v>287</v>
      </c>
      <c r="D74" s="4"/>
      <c r="E74" s="33" t="s">
        <v>853</v>
      </c>
      <c r="F74" t="s">
        <v>291</v>
      </c>
      <c r="G74" s="4"/>
      <c r="H74" s="4"/>
      <c r="I74" s="33">
        <v>788</v>
      </c>
      <c r="J74" t="s">
        <v>287</v>
      </c>
      <c r="K74" s="4"/>
      <c r="L74" s="4"/>
      <c r="M74" s="33" t="s">
        <v>854</v>
      </c>
      <c r="N74" t="s">
        <v>291</v>
      </c>
    </row>
    <row r="75" spans="1:14" x14ac:dyDescent="0.25">
      <c r="A75" s="12"/>
      <c r="B75" s="17"/>
      <c r="C75" s="17" t="s">
        <v>287</v>
      </c>
      <c r="D75" s="52"/>
      <c r="E75" s="52"/>
      <c r="F75" s="17"/>
      <c r="G75" s="17"/>
      <c r="H75" s="52"/>
      <c r="I75" s="52"/>
      <c r="J75" s="17"/>
      <c r="K75" s="17"/>
      <c r="L75" s="52"/>
      <c r="M75" s="52"/>
      <c r="N75" s="17"/>
    </row>
    <row r="76" spans="1:14" ht="30.75" thickBot="1" x14ac:dyDescent="0.3">
      <c r="A76" s="12"/>
      <c r="B76" s="49" t="s">
        <v>855</v>
      </c>
      <c r="C76" s="53" t="s">
        <v>287</v>
      </c>
      <c r="D76" s="22"/>
      <c r="E76" s="24">
        <v>276</v>
      </c>
      <c r="F76" s="26" t="s">
        <v>287</v>
      </c>
      <c r="G76" s="53"/>
      <c r="H76" s="22"/>
      <c r="I76" s="24">
        <v>770</v>
      </c>
      <c r="J76" s="26" t="s">
        <v>287</v>
      </c>
      <c r="K76" s="53"/>
      <c r="L76" s="22"/>
      <c r="M76" s="40">
        <v>18831</v>
      </c>
      <c r="N76" s="26" t="s">
        <v>287</v>
      </c>
    </row>
    <row r="77" spans="1:14" x14ac:dyDescent="0.25">
      <c r="A77" s="12"/>
      <c r="B77" s="17"/>
      <c r="C77" s="17" t="s">
        <v>287</v>
      </c>
      <c r="D77" s="52"/>
      <c r="E77" s="52"/>
      <c r="F77" s="17"/>
      <c r="G77" s="17"/>
      <c r="H77" s="52"/>
      <c r="I77" s="52"/>
      <c r="J77" s="17"/>
      <c r="K77" s="17"/>
      <c r="L77" s="52"/>
      <c r="M77" s="52"/>
      <c r="N77" s="17"/>
    </row>
    <row r="78" spans="1:14" x14ac:dyDescent="0.25">
      <c r="A78" s="12"/>
      <c r="B78" s="3" t="s">
        <v>856</v>
      </c>
      <c r="C78" s="55" t="s">
        <v>287</v>
      </c>
      <c r="D78" s="4"/>
      <c r="E78" s="4"/>
      <c r="F78" s="4"/>
      <c r="G78" s="55"/>
      <c r="H78" s="4"/>
      <c r="I78" s="4"/>
      <c r="J78" s="4"/>
      <c r="K78" s="55"/>
      <c r="L78" s="4"/>
      <c r="M78" s="4"/>
      <c r="N78" s="4"/>
    </row>
    <row r="79" spans="1:14" ht="30" x14ac:dyDescent="0.25">
      <c r="A79" s="12"/>
      <c r="B79" s="49" t="s">
        <v>857</v>
      </c>
      <c r="C79" s="53" t="s">
        <v>287</v>
      </c>
      <c r="D79" s="22"/>
      <c r="E79" s="24">
        <v>312</v>
      </c>
      <c r="F79" s="26" t="s">
        <v>287</v>
      </c>
      <c r="G79" s="53"/>
      <c r="H79" s="22"/>
      <c r="I79" s="40">
        <v>2437</v>
      </c>
      <c r="J79" s="26" t="s">
        <v>287</v>
      </c>
      <c r="K79" s="53"/>
      <c r="L79" s="22"/>
      <c r="M79" s="40">
        <v>6332</v>
      </c>
      <c r="N79" s="26" t="s">
        <v>287</v>
      </c>
    </row>
    <row r="80" spans="1:14" ht="30" x14ac:dyDescent="0.25">
      <c r="A80" s="12"/>
      <c r="B80" s="2" t="s">
        <v>858</v>
      </c>
      <c r="C80" s="55" t="s">
        <v>287</v>
      </c>
      <c r="D80" s="4"/>
      <c r="E80" s="51">
        <v>3837</v>
      </c>
      <c r="F80" t="s">
        <v>287</v>
      </c>
      <c r="G80" s="55"/>
      <c r="H80" s="4"/>
      <c r="I80" s="51">
        <v>2527</v>
      </c>
      <c r="J80" t="s">
        <v>287</v>
      </c>
      <c r="K80" s="55"/>
      <c r="M80" s="31" t="s">
        <v>293</v>
      </c>
      <c r="N80" t="s">
        <v>287</v>
      </c>
    </row>
    <row r="81" spans="1:14" ht="15.75" thickBot="1" x14ac:dyDescent="0.3">
      <c r="A81" s="12"/>
      <c r="B81" s="49" t="s">
        <v>859</v>
      </c>
      <c r="C81" s="53" t="s">
        <v>287</v>
      </c>
      <c r="D81" s="26"/>
      <c r="E81" s="28" t="s">
        <v>293</v>
      </c>
      <c r="F81" s="26" t="s">
        <v>287</v>
      </c>
      <c r="G81" s="53"/>
      <c r="H81" s="26"/>
      <c r="I81" s="28" t="s">
        <v>293</v>
      </c>
      <c r="J81" s="26" t="s">
        <v>287</v>
      </c>
      <c r="K81" s="53"/>
      <c r="L81" s="22"/>
      <c r="M81" s="24" t="s">
        <v>860</v>
      </c>
      <c r="N81" s="26" t="s">
        <v>291</v>
      </c>
    </row>
    <row r="82" spans="1:14" x14ac:dyDescent="0.25">
      <c r="A82" s="12"/>
      <c r="B82" s="17"/>
      <c r="C82" s="17" t="s">
        <v>287</v>
      </c>
      <c r="D82" s="52"/>
      <c r="E82" s="52"/>
      <c r="F82" s="17"/>
      <c r="G82" s="17"/>
      <c r="H82" s="52"/>
      <c r="I82" s="52"/>
      <c r="J82" s="17"/>
      <c r="K82" s="17"/>
      <c r="L82" s="52"/>
      <c r="M82" s="52"/>
      <c r="N82" s="17"/>
    </row>
    <row r="83" spans="1:14" ht="30.75" thickBot="1" x14ac:dyDescent="0.3">
      <c r="A83" s="12"/>
      <c r="B83" s="2" t="s">
        <v>861</v>
      </c>
      <c r="C83" s="55" t="s">
        <v>287</v>
      </c>
      <c r="D83" s="4"/>
      <c r="E83" s="51">
        <v>4149</v>
      </c>
      <c r="F83" t="s">
        <v>287</v>
      </c>
      <c r="G83" s="55"/>
      <c r="H83" s="4"/>
      <c r="I83" s="51">
        <v>4964</v>
      </c>
      <c r="J83" t="s">
        <v>287</v>
      </c>
      <c r="K83" s="55"/>
      <c r="L83" s="4"/>
      <c r="M83" s="33" t="s">
        <v>862</v>
      </c>
      <c r="N83" t="s">
        <v>291</v>
      </c>
    </row>
    <row r="84" spans="1:14" x14ac:dyDescent="0.25">
      <c r="A84" s="12"/>
      <c r="B84" s="17"/>
      <c r="C84" s="17" t="s">
        <v>287</v>
      </c>
      <c r="D84" s="52"/>
      <c r="E84" s="52"/>
      <c r="F84" s="17"/>
      <c r="G84" s="17"/>
      <c r="H84" s="52"/>
      <c r="I84" s="52"/>
      <c r="J84" s="17"/>
      <c r="K84" s="17"/>
      <c r="L84" s="52"/>
      <c r="M84" s="52"/>
      <c r="N84" s="17"/>
    </row>
    <row r="85" spans="1:14" x14ac:dyDescent="0.25">
      <c r="A85" s="12"/>
      <c r="B85" s="50" t="s">
        <v>863</v>
      </c>
      <c r="C85" s="53" t="s">
        <v>287</v>
      </c>
      <c r="D85" s="22"/>
      <c r="E85" s="22"/>
      <c r="F85" s="22"/>
      <c r="G85" s="53"/>
      <c r="H85" s="22"/>
      <c r="I85" s="22"/>
      <c r="J85" s="22"/>
      <c r="K85" s="53"/>
      <c r="L85" s="22"/>
      <c r="M85" s="22"/>
      <c r="N85" s="22"/>
    </row>
    <row r="86" spans="1:14" ht="30" x14ac:dyDescent="0.25">
      <c r="A86" s="12"/>
      <c r="B86" s="2" t="s">
        <v>190</v>
      </c>
      <c r="C86" s="55" t="s">
        <v>287</v>
      </c>
      <c r="D86" s="4"/>
      <c r="E86" s="33">
        <v>91</v>
      </c>
      <c r="F86" t="s">
        <v>287</v>
      </c>
      <c r="G86" s="55"/>
      <c r="H86" s="4"/>
      <c r="I86" s="33">
        <v>207</v>
      </c>
      <c r="J86" t="s">
        <v>287</v>
      </c>
      <c r="K86" s="55"/>
      <c r="L86" s="4"/>
      <c r="M86" s="33">
        <v>75</v>
      </c>
      <c r="N86" t="s">
        <v>287</v>
      </c>
    </row>
    <row r="87" spans="1:14" ht="15.75" thickBot="1" x14ac:dyDescent="0.3">
      <c r="A87" s="12"/>
      <c r="B87" s="49" t="s">
        <v>191</v>
      </c>
      <c r="C87" s="53" t="s">
        <v>287</v>
      </c>
      <c r="D87" s="22"/>
      <c r="E87" s="24" t="s">
        <v>864</v>
      </c>
      <c r="F87" s="26" t="s">
        <v>291</v>
      </c>
      <c r="G87" s="53"/>
      <c r="H87" s="22"/>
      <c r="I87" s="24" t="s">
        <v>865</v>
      </c>
      <c r="J87" s="26" t="s">
        <v>291</v>
      </c>
      <c r="K87" s="53"/>
      <c r="L87" s="22"/>
      <c r="M87" s="24" t="s">
        <v>866</v>
      </c>
      <c r="N87" s="26" t="s">
        <v>291</v>
      </c>
    </row>
    <row r="88" spans="1:14" x14ac:dyDescent="0.25">
      <c r="A88" s="12"/>
      <c r="B88" s="17"/>
      <c r="C88" s="17" t="s">
        <v>287</v>
      </c>
      <c r="D88" s="52"/>
      <c r="E88" s="52"/>
      <c r="F88" s="17"/>
      <c r="G88" s="17"/>
      <c r="H88" s="52"/>
      <c r="I88" s="52"/>
      <c r="J88" s="17"/>
      <c r="K88" s="17"/>
      <c r="L88" s="52"/>
      <c r="M88" s="52"/>
      <c r="N88" s="17"/>
    </row>
    <row r="89" spans="1:14" ht="15.75" thickBot="1" x14ac:dyDescent="0.3">
      <c r="A89" s="12"/>
      <c r="B89" s="2" t="s">
        <v>867</v>
      </c>
      <c r="C89" s="55" t="s">
        <v>287</v>
      </c>
      <c r="D89" s="4"/>
      <c r="E89" s="33" t="s">
        <v>868</v>
      </c>
      <c r="F89" t="s">
        <v>291</v>
      </c>
      <c r="G89" s="55"/>
      <c r="H89" s="4"/>
      <c r="I89" s="33" t="s">
        <v>869</v>
      </c>
      <c r="J89" t="s">
        <v>291</v>
      </c>
      <c r="K89" s="55"/>
      <c r="L89" s="4"/>
      <c r="M89" s="33" t="s">
        <v>870</v>
      </c>
      <c r="N89" t="s">
        <v>291</v>
      </c>
    </row>
    <row r="90" spans="1:14" x14ac:dyDescent="0.25">
      <c r="A90" s="12"/>
      <c r="B90" s="17"/>
      <c r="C90" s="17" t="s">
        <v>287</v>
      </c>
      <c r="D90" s="52"/>
      <c r="E90" s="52"/>
      <c r="F90" s="17"/>
      <c r="G90" s="17"/>
      <c r="H90" s="52"/>
      <c r="I90" s="52"/>
      <c r="J90" s="17"/>
      <c r="K90" s="17"/>
      <c r="L90" s="52"/>
      <c r="M90" s="52"/>
      <c r="N90" s="17"/>
    </row>
    <row r="91" spans="1:14" ht="30" x14ac:dyDescent="0.25">
      <c r="A91" s="12"/>
      <c r="B91" s="50" t="s">
        <v>871</v>
      </c>
      <c r="C91" s="53" t="s">
        <v>287</v>
      </c>
      <c r="D91" s="22"/>
      <c r="E91" s="24" t="s">
        <v>872</v>
      </c>
      <c r="F91" s="26" t="s">
        <v>291</v>
      </c>
      <c r="G91" s="53"/>
      <c r="H91" s="22"/>
      <c r="I91" s="24">
        <v>113</v>
      </c>
      <c r="J91" s="26" t="s">
        <v>287</v>
      </c>
      <c r="K91" s="53"/>
      <c r="L91" s="22"/>
      <c r="M91" s="24" t="s">
        <v>873</v>
      </c>
      <c r="N91" s="26" t="s">
        <v>291</v>
      </c>
    </row>
    <row r="92" spans="1:14" ht="30.75" thickBot="1" x14ac:dyDescent="0.3">
      <c r="A92" s="12"/>
      <c r="B92" s="3" t="s">
        <v>874</v>
      </c>
      <c r="C92" s="55" t="s">
        <v>287</v>
      </c>
      <c r="D92" s="4"/>
      <c r="E92" s="51">
        <v>2088</v>
      </c>
      <c r="F92" t="s">
        <v>287</v>
      </c>
      <c r="G92" s="55"/>
      <c r="H92" s="4"/>
      <c r="I92" s="51">
        <v>1975</v>
      </c>
      <c r="J92" t="s">
        <v>287</v>
      </c>
      <c r="K92" s="55"/>
      <c r="L92" s="4"/>
      <c r="M92" s="51">
        <v>8621</v>
      </c>
      <c r="N92" t="s">
        <v>287</v>
      </c>
    </row>
    <row r="93" spans="1:14" x14ac:dyDescent="0.25">
      <c r="A93" s="12"/>
      <c r="B93" s="17"/>
      <c r="C93" s="17" t="s">
        <v>287</v>
      </c>
      <c r="D93" s="52"/>
      <c r="E93" s="52"/>
      <c r="F93" s="17"/>
      <c r="G93" s="17"/>
      <c r="H93" s="52"/>
      <c r="I93" s="52"/>
      <c r="J93" s="17"/>
      <c r="K93" s="17"/>
      <c r="L93" s="52"/>
      <c r="M93" s="52"/>
      <c r="N93" s="17"/>
    </row>
    <row r="94" spans="1:14" ht="30.75" thickBot="1" x14ac:dyDescent="0.3">
      <c r="A94" s="12"/>
      <c r="B94" s="50" t="s">
        <v>875</v>
      </c>
      <c r="C94" s="53" t="s">
        <v>287</v>
      </c>
      <c r="D94" s="22" t="s">
        <v>289</v>
      </c>
      <c r="E94" s="24">
        <v>313</v>
      </c>
      <c r="F94" s="26" t="s">
        <v>287</v>
      </c>
      <c r="G94" s="53"/>
      <c r="H94" s="22" t="s">
        <v>289</v>
      </c>
      <c r="I94" s="40">
        <v>2088</v>
      </c>
      <c r="J94" s="26" t="s">
        <v>287</v>
      </c>
      <c r="K94" s="53"/>
      <c r="L94" s="22" t="s">
        <v>289</v>
      </c>
      <c r="M94" s="40">
        <v>1975</v>
      </c>
      <c r="N94" s="26" t="s">
        <v>287</v>
      </c>
    </row>
    <row r="95" spans="1:14" ht="15.75" thickTop="1" x14ac:dyDescent="0.25">
      <c r="A95" s="12"/>
      <c r="B95" s="17"/>
      <c r="C95" s="17" t="s">
        <v>287</v>
      </c>
      <c r="D95" s="54"/>
      <c r="E95" s="54"/>
      <c r="F95" s="17"/>
      <c r="G95" s="17"/>
      <c r="H95" s="54"/>
      <c r="I95" s="54"/>
      <c r="J95" s="17"/>
      <c r="K95" s="17"/>
      <c r="L95" s="54"/>
      <c r="M95" s="54"/>
      <c r="N95" s="17"/>
    </row>
  </sheetData>
  <mergeCells count="40">
    <mergeCell ref="A56:A95"/>
    <mergeCell ref="B56:N56"/>
    <mergeCell ref="B57:N57"/>
    <mergeCell ref="B58:N58"/>
    <mergeCell ref="B59:N59"/>
    <mergeCell ref="B60:N60"/>
    <mergeCell ref="B61:N61"/>
    <mergeCell ref="B62:N62"/>
    <mergeCell ref="B9:N9"/>
    <mergeCell ref="B10:N10"/>
    <mergeCell ref="B11:N11"/>
    <mergeCell ref="B12:N12"/>
    <mergeCell ref="A29:A55"/>
    <mergeCell ref="B29:N29"/>
    <mergeCell ref="B30:N30"/>
    <mergeCell ref="B31:N31"/>
    <mergeCell ref="B32:N32"/>
    <mergeCell ref="A1:A2"/>
    <mergeCell ref="B1:N1"/>
    <mergeCell ref="B2:N2"/>
    <mergeCell ref="B3:N3"/>
    <mergeCell ref="A4:A28"/>
    <mergeCell ref="B4:N4"/>
    <mergeCell ref="B5:N5"/>
    <mergeCell ref="B6:N6"/>
    <mergeCell ref="B7:N7"/>
    <mergeCell ref="B8:N8"/>
    <mergeCell ref="L34:M34"/>
    <mergeCell ref="C42:F42"/>
    <mergeCell ref="G42:J42"/>
    <mergeCell ref="K42:N42"/>
    <mergeCell ref="D64:E64"/>
    <mergeCell ref="H64:I64"/>
    <mergeCell ref="L64:M64"/>
    <mergeCell ref="D14:E14"/>
    <mergeCell ref="H14:I14"/>
    <mergeCell ref="C23:F23"/>
    <mergeCell ref="G23:J23"/>
    <mergeCell ref="D34:E34"/>
    <mergeCell ref="H34:I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9" t="s">
        <v>9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77</v>
      </c>
      <c r="B3" s="42" t="s">
        <v>7</v>
      </c>
      <c r="C3" s="42"/>
      <c r="D3" s="42"/>
      <c r="E3" s="42"/>
      <c r="F3" s="42"/>
      <c r="G3" s="42"/>
      <c r="H3" s="42"/>
      <c r="I3" s="42"/>
      <c r="J3" s="42"/>
      <c r="K3" s="42"/>
      <c r="L3" s="42"/>
      <c r="M3" s="42"/>
      <c r="N3" s="42"/>
      <c r="O3" s="42"/>
      <c r="P3" s="42"/>
      <c r="Q3" s="42"/>
      <c r="R3" s="42"/>
    </row>
    <row r="4" spans="1:18" ht="15" customHeight="1" x14ac:dyDescent="0.25">
      <c r="A4" s="12" t="s">
        <v>974</v>
      </c>
      <c r="B4" s="42" t="s">
        <v>7</v>
      </c>
      <c r="C4" s="42"/>
      <c r="D4" s="42"/>
      <c r="E4" s="42"/>
      <c r="F4" s="42"/>
      <c r="G4" s="42"/>
      <c r="H4" s="42"/>
      <c r="I4" s="42"/>
      <c r="J4" s="42"/>
      <c r="K4" s="42"/>
      <c r="L4" s="42"/>
      <c r="M4" s="42"/>
      <c r="N4" s="42"/>
      <c r="O4" s="42"/>
      <c r="P4" s="42"/>
      <c r="Q4" s="42"/>
      <c r="R4" s="42"/>
    </row>
    <row r="5" spans="1:18" x14ac:dyDescent="0.25">
      <c r="A5" s="12"/>
      <c r="B5" s="43" t="s">
        <v>975</v>
      </c>
      <c r="C5" s="43"/>
      <c r="D5" s="43"/>
      <c r="E5" s="43"/>
      <c r="F5" s="43"/>
      <c r="G5" s="43"/>
      <c r="H5" s="43"/>
      <c r="I5" s="43"/>
      <c r="J5" s="43"/>
      <c r="K5" s="43"/>
      <c r="L5" s="43"/>
      <c r="M5" s="43"/>
      <c r="N5" s="43"/>
      <c r="O5" s="43"/>
      <c r="P5" s="43"/>
      <c r="Q5" s="43"/>
      <c r="R5" s="43"/>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1"/>
      <c r="C7" s="11"/>
      <c r="D7" s="11"/>
      <c r="E7" s="11"/>
      <c r="F7" s="11"/>
      <c r="G7" s="11"/>
      <c r="H7" s="11"/>
      <c r="I7" s="11"/>
      <c r="J7" s="11"/>
      <c r="K7" s="11"/>
      <c r="L7" s="11"/>
      <c r="M7" s="11"/>
      <c r="N7" s="11"/>
      <c r="O7" s="11"/>
      <c r="P7" s="11"/>
      <c r="Q7" s="11"/>
      <c r="R7" s="11"/>
    </row>
    <row r="8" spans="1:18" x14ac:dyDescent="0.25">
      <c r="A8" s="12"/>
      <c r="B8" s="85" t="s">
        <v>879</v>
      </c>
      <c r="C8" s="86" t="s">
        <v>287</v>
      </c>
      <c r="D8" s="83" t="s">
        <v>880</v>
      </c>
      <c r="E8" s="83"/>
      <c r="F8" s="86"/>
      <c r="G8" s="86" t="s">
        <v>287</v>
      </c>
      <c r="H8" s="83" t="s">
        <v>882</v>
      </c>
      <c r="I8" s="83"/>
      <c r="J8" s="86"/>
      <c r="K8" s="86" t="s">
        <v>287</v>
      </c>
      <c r="L8" s="83" t="s">
        <v>883</v>
      </c>
      <c r="M8" s="83"/>
      <c r="N8" s="86"/>
      <c r="O8" s="86" t="s">
        <v>287</v>
      </c>
      <c r="P8" s="83" t="s">
        <v>884</v>
      </c>
      <c r="Q8" s="83"/>
      <c r="R8" s="86"/>
    </row>
    <row r="9" spans="1:18" ht="15.75" thickBot="1" x14ac:dyDescent="0.3">
      <c r="A9" s="12"/>
      <c r="B9" s="85"/>
      <c r="C9" s="86"/>
      <c r="D9" s="39" t="s">
        <v>881</v>
      </c>
      <c r="E9" s="39"/>
      <c r="F9" s="86"/>
      <c r="G9" s="86"/>
      <c r="H9" s="39" t="s">
        <v>881</v>
      </c>
      <c r="I9" s="39"/>
      <c r="J9" s="86"/>
      <c r="K9" s="86"/>
      <c r="L9" s="39" t="s">
        <v>881</v>
      </c>
      <c r="M9" s="39"/>
      <c r="N9" s="86"/>
      <c r="O9" s="86"/>
      <c r="P9" s="39" t="s">
        <v>881</v>
      </c>
      <c r="Q9" s="39"/>
      <c r="R9" s="86"/>
    </row>
    <row r="10" spans="1:18" x14ac:dyDescent="0.25">
      <c r="A10" s="12"/>
      <c r="B10" s="11"/>
      <c r="C10" s="46"/>
      <c r="D10" s="46"/>
      <c r="E10" s="46"/>
      <c r="F10" s="46"/>
      <c r="G10" s="46"/>
      <c r="H10" s="46"/>
      <c r="I10" s="46"/>
      <c r="J10" s="46"/>
      <c r="K10" s="46"/>
      <c r="L10" s="46"/>
      <c r="M10" s="46"/>
      <c r="N10" s="46"/>
      <c r="O10" s="46"/>
      <c r="P10" s="46"/>
      <c r="Q10" s="46"/>
      <c r="R10" s="46"/>
    </row>
    <row r="11" spans="1:18" x14ac:dyDescent="0.25">
      <c r="A11" s="12"/>
      <c r="B11" s="84" t="s">
        <v>885</v>
      </c>
      <c r="C11" s="23" t="s">
        <v>287</v>
      </c>
      <c r="D11" s="23"/>
      <c r="E11" s="23"/>
      <c r="F11" s="23"/>
      <c r="G11" s="23" t="s">
        <v>287</v>
      </c>
      <c r="H11" s="23"/>
      <c r="I11" s="23"/>
      <c r="J11" s="23"/>
      <c r="K11" s="23" t="s">
        <v>287</v>
      </c>
      <c r="L11" s="23"/>
      <c r="M11" s="23"/>
      <c r="N11" s="23"/>
      <c r="O11" s="23" t="s">
        <v>287</v>
      </c>
      <c r="P11" s="23"/>
      <c r="Q11" s="23"/>
      <c r="R11" s="23"/>
    </row>
    <row r="12" spans="1:18" x14ac:dyDescent="0.25">
      <c r="A12" s="12"/>
      <c r="B12" s="30" t="s">
        <v>88</v>
      </c>
      <c r="C12" s="11" t="s">
        <v>287</v>
      </c>
      <c r="D12" s="11" t="s">
        <v>289</v>
      </c>
      <c r="E12" s="78">
        <v>10875</v>
      </c>
      <c r="F12" s="18" t="s">
        <v>287</v>
      </c>
      <c r="G12" s="11" t="s">
        <v>287</v>
      </c>
      <c r="H12" s="11" t="s">
        <v>289</v>
      </c>
      <c r="I12" s="78">
        <v>10852</v>
      </c>
      <c r="J12" s="18" t="s">
        <v>287</v>
      </c>
      <c r="K12" s="11" t="s">
        <v>287</v>
      </c>
      <c r="L12" s="11" t="s">
        <v>289</v>
      </c>
      <c r="M12" s="78">
        <v>11226</v>
      </c>
      <c r="N12" s="18" t="s">
        <v>287</v>
      </c>
      <c r="O12" s="11" t="s">
        <v>287</v>
      </c>
      <c r="P12" s="11" t="s">
        <v>289</v>
      </c>
      <c r="Q12" s="78">
        <v>10767</v>
      </c>
      <c r="R12" s="18" t="s">
        <v>287</v>
      </c>
    </row>
    <row r="13" spans="1:18" ht="15.75" thickBot="1" x14ac:dyDescent="0.3">
      <c r="A13" s="12"/>
      <c r="B13" s="21" t="s">
        <v>91</v>
      </c>
      <c r="C13" s="23" t="s">
        <v>287</v>
      </c>
      <c r="D13" s="23"/>
      <c r="E13" s="41">
        <v>1025</v>
      </c>
      <c r="F13" s="27" t="s">
        <v>287</v>
      </c>
      <c r="G13" s="23" t="s">
        <v>287</v>
      </c>
      <c r="H13" s="23"/>
      <c r="I13" s="25">
        <v>922</v>
      </c>
      <c r="J13" s="27" t="s">
        <v>287</v>
      </c>
      <c r="K13" s="23" t="s">
        <v>287</v>
      </c>
      <c r="L13" s="23"/>
      <c r="M13" s="25">
        <v>823</v>
      </c>
      <c r="N13" s="27" t="s">
        <v>287</v>
      </c>
      <c r="O13" s="23" t="s">
        <v>287</v>
      </c>
      <c r="P13" s="23"/>
      <c r="Q13" s="25">
        <v>733</v>
      </c>
      <c r="R13" s="27" t="s">
        <v>287</v>
      </c>
    </row>
    <row r="14" spans="1:18" x14ac:dyDescent="0.25">
      <c r="A14" s="12"/>
      <c r="B14" s="35"/>
      <c r="C14" s="35" t="s">
        <v>287</v>
      </c>
      <c r="D14" s="36"/>
      <c r="E14" s="36"/>
      <c r="F14" s="35"/>
      <c r="G14" s="35" t="s">
        <v>287</v>
      </c>
      <c r="H14" s="36"/>
      <c r="I14" s="36"/>
      <c r="J14" s="35"/>
      <c r="K14" s="35" t="s">
        <v>287</v>
      </c>
      <c r="L14" s="36"/>
      <c r="M14" s="36"/>
      <c r="N14" s="35"/>
      <c r="O14" s="35" t="s">
        <v>287</v>
      </c>
      <c r="P14" s="36"/>
      <c r="Q14" s="36"/>
      <c r="R14" s="35"/>
    </row>
    <row r="15" spans="1:18" x14ac:dyDescent="0.25">
      <c r="A15" s="12"/>
      <c r="B15" s="81" t="s">
        <v>92</v>
      </c>
      <c r="C15" s="20" t="s">
        <v>287</v>
      </c>
      <c r="D15" s="11"/>
      <c r="E15" s="78">
        <v>9850</v>
      </c>
      <c r="F15" s="18" t="s">
        <v>287</v>
      </c>
      <c r="G15" s="20" t="s">
        <v>287</v>
      </c>
      <c r="H15" s="11"/>
      <c r="I15" s="78">
        <v>9930</v>
      </c>
      <c r="J15" s="18" t="s">
        <v>287</v>
      </c>
      <c r="K15" s="20" t="s">
        <v>287</v>
      </c>
      <c r="L15" s="11"/>
      <c r="M15" s="78">
        <v>10403</v>
      </c>
      <c r="N15" s="18" t="s">
        <v>287</v>
      </c>
      <c r="O15" s="20" t="s">
        <v>287</v>
      </c>
      <c r="P15" s="11"/>
      <c r="Q15" s="78">
        <v>10034</v>
      </c>
      <c r="R15" s="18" t="s">
        <v>287</v>
      </c>
    </row>
    <row r="16" spans="1:18" ht="15.75" thickBot="1" x14ac:dyDescent="0.3">
      <c r="A16" s="12"/>
      <c r="B16" s="21" t="s">
        <v>93</v>
      </c>
      <c r="C16" s="37" t="s">
        <v>287</v>
      </c>
      <c r="D16" s="23"/>
      <c r="E16" s="25">
        <v>520</v>
      </c>
      <c r="F16" s="27" t="s">
        <v>287</v>
      </c>
      <c r="G16" s="37" t="s">
        <v>287</v>
      </c>
      <c r="H16" s="23"/>
      <c r="I16" s="41">
        <v>2248</v>
      </c>
      <c r="J16" s="27" t="s">
        <v>287</v>
      </c>
      <c r="K16" s="37" t="s">
        <v>287</v>
      </c>
      <c r="L16" s="23"/>
      <c r="M16" s="25">
        <v>453</v>
      </c>
      <c r="N16" s="27" t="s">
        <v>287</v>
      </c>
      <c r="O16" s="37" t="s">
        <v>287</v>
      </c>
      <c r="P16" s="23"/>
      <c r="Q16" s="25">
        <v>431</v>
      </c>
      <c r="R16" s="27" t="s">
        <v>287</v>
      </c>
    </row>
    <row r="17" spans="1:18" x14ac:dyDescent="0.25">
      <c r="A17" s="12"/>
      <c r="B17" s="35"/>
      <c r="C17" s="35" t="s">
        <v>287</v>
      </c>
      <c r="D17" s="36"/>
      <c r="E17" s="36"/>
      <c r="F17" s="35"/>
      <c r="G17" s="35" t="s">
        <v>287</v>
      </c>
      <c r="H17" s="36"/>
      <c r="I17" s="36"/>
      <c r="J17" s="35"/>
      <c r="K17" s="35" t="s">
        <v>287</v>
      </c>
      <c r="L17" s="36"/>
      <c r="M17" s="36"/>
      <c r="N17" s="35"/>
      <c r="O17" s="35" t="s">
        <v>287</v>
      </c>
      <c r="P17" s="36"/>
      <c r="Q17" s="36"/>
      <c r="R17" s="35"/>
    </row>
    <row r="18" spans="1:18" ht="25.5" x14ac:dyDescent="0.25">
      <c r="A18" s="12"/>
      <c r="B18" s="81" t="s">
        <v>94</v>
      </c>
      <c r="C18" s="20" t="s">
        <v>287</v>
      </c>
      <c r="D18" s="11"/>
      <c r="E18" s="78">
        <v>9330</v>
      </c>
      <c r="F18" s="18" t="s">
        <v>287</v>
      </c>
      <c r="G18" s="20" t="s">
        <v>287</v>
      </c>
      <c r="H18" s="11"/>
      <c r="I18" s="78">
        <v>7682</v>
      </c>
      <c r="J18" s="18" t="s">
        <v>287</v>
      </c>
      <c r="K18" s="20" t="s">
        <v>287</v>
      </c>
      <c r="L18" s="11"/>
      <c r="M18" s="78">
        <v>9950</v>
      </c>
      <c r="N18" s="18" t="s">
        <v>287</v>
      </c>
      <c r="O18" s="20" t="s">
        <v>287</v>
      </c>
      <c r="P18" s="11"/>
      <c r="Q18" s="78">
        <v>9603</v>
      </c>
      <c r="R18" s="18" t="s">
        <v>287</v>
      </c>
    </row>
    <row r="19" spans="1:18" x14ac:dyDescent="0.25">
      <c r="A19" s="12"/>
      <c r="B19" s="21" t="s">
        <v>886</v>
      </c>
      <c r="C19" s="37" t="s">
        <v>287</v>
      </c>
      <c r="D19" s="23"/>
      <c r="E19" s="41">
        <v>1816</v>
      </c>
      <c r="F19" s="27" t="s">
        <v>287</v>
      </c>
      <c r="G19" s="37" t="s">
        <v>287</v>
      </c>
      <c r="H19" s="23"/>
      <c r="I19" s="41">
        <v>2276</v>
      </c>
      <c r="J19" s="27" t="s">
        <v>287</v>
      </c>
      <c r="K19" s="37" t="s">
        <v>287</v>
      </c>
      <c r="L19" s="23"/>
      <c r="M19" s="41">
        <v>1780</v>
      </c>
      <c r="N19" s="27" t="s">
        <v>287</v>
      </c>
      <c r="O19" s="37" t="s">
        <v>287</v>
      </c>
      <c r="P19" s="23"/>
      <c r="Q19" s="41">
        <v>1797</v>
      </c>
      <c r="R19" s="27" t="s">
        <v>287</v>
      </c>
    </row>
    <row r="20" spans="1:18" ht="15.75" thickBot="1" x14ac:dyDescent="0.3">
      <c r="A20" s="12"/>
      <c r="B20" s="30" t="s">
        <v>887</v>
      </c>
      <c r="C20" s="20" t="s">
        <v>287</v>
      </c>
      <c r="D20" s="11"/>
      <c r="E20" s="78">
        <v>8333</v>
      </c>
      <c r="F20" s="18" t="s">
        <v>287</v>
      </c>
      <c r="G20" s="20" t="s">
        <v>287</v>
      </c>
      <c r="H20" s="11"/>
      <c r="I20" s="78">
        <v>8094</v>
      </c>
      <c r="J20" s="18" t="s">
        <v>287</v>
      </c>
      <c r="K20" s="20" t="s">
        <v>287</v>
      </c>
      <c r="L20" s="11"/>
      <c r="M20" s="78">
        <v>8003</v>
      </c>
      <c r="N20" s="18" t="s">
        <v>287</v>
      </c>
      <c r="O20" s="20" t="s">
        <v>287</v>
      </c>
      <c r="P20" s="11"/>
      <c r="Q20" s="78">
        <v>8774</v>
      </c>
      <c r="R20" s="18" t="s">
        <v>287</v>
      </c>
    </row>
    <row r="21" spans="1:18" x14ac:dyDescent="0.25">
      <c r="A21" s="12"/>
      <c r="B21" s="35"/>
      <c r="C21" s="35" t="s">
        <v>287</v>
      </c>
      <c r="D21" s="36"/>
      <c r="E21" s="36"/>
      <c r="F21" s="35"/>
      <c r="G21" s="35" t="s">
        <v>287</v>
      </c>
      <c r="H21" s="36"/>
      <c r="I21" s="36"/>
      <c r="J21" s="35"/>
      <c r="K21" s="35" t="s">
        <v>287</v>
      </c>
      <c r="L21" s="36"/>
      <c r="M21" s="36"/>
      <c r="N21" s="35"/>
      <c r="O21" s="35" t="s">
        <v>287</v>
      </c>
      <c r="P21" s="36"/>
      <c r="Q21" s="36"/>
      <c r="R21" s="35"/>
    </row>
    <row r="22" spans="1:18" x14ac:dyDescent="0.25">
      <c r="A22" s="12"/>
      <c r="B22" s="21" t="s">
        <v>888</v>
      </c>
      <c r="C22" s="37" t="s">
        <v>287</v>
      </c>
      <c r="D22" s="23"/>
      <c r="E22" s="41">
        <v>2813</v>
      </c>
      <c r="F22" s="27" t="s">
        <v>287</v>
      </c>
      <c r="G22" s="37" t="s">
        <v>287</v>
      </c>
      <c r="H22" s="23"/>
      <c r="I22" s="41">
        <v>1864</v>
      </c>
      <c r="J22" s="27" t="s">
        <v>287</v>
      </c>
      <c r="K22" s="37" t="s">
        <v>287</v>
      </c>
      <c r="L22" s="23"/>
      <c r="M22" s="41">
        <v>3727</v>
      </c>
      <c r="N22" s="27" t="s">
        <v>287</v>
      </c>
      <c r="O22" s="37" t="s">
        <v>287</v>
      </c>
      <c r="P22" s="23"/>
      <c r="Q22" s="41">
        <v>2626</v>
      </c>
      <c r="R22" s="27" t="s">
        <v>287</v>
      </c>
    </row>
    <row r="23" spans="1:18" ht="15.75" thickBot="1" x14ac:dyDescent="0.3">
      <c r="A23" s="12"/>
      <c r="B23" s="30" t="s">
        <v>118</v>
      </c>
      <c r="C23" s="20" t="s">
        <v>287</v>
      </c>
      <c r="D23" s="11"/>
      <c r="E23" s="34">
        <v>952</v>
      </c>
      <c r="F23" s="18" t="s">
        <v>287</v>
      </c>
      <c r="G23" s="20" t="s">
        <v>287</v>
      </c>
      <c r="H23" s="11"/>
      <c r="I23" s="34">
        <v>621</v>
      </c>
      <c r="J23" s="18" t="s">
        <v>287</v>
      </c>
      <c r="K23" s="20" t="s">
        <v>287</v>
      </c>
      <c r="L23" s="11"/>
      <c r="M23" s="78">
        <v>1244</v>
      </c>
      <c r="N23" s="18" t="s">
        <v>287</v>
      </c>
      <c r="O23" s="20" t="s">
        <v>287</v>
      </c>
      <c r="P23" s="11"/>
      <c r="Q23" s="34">
        <v>919</v>
      </c>
      <c r="R23" s="18" t="s">
        <v>287</v>
      </c>
    </row>
    <row r="24" spans="1:18" x14ac:dyDescent="0.25">
      <c r="A24" s="12"/>
      <c r="B24" s="35"/>
      <c r="C24" s="35" t="s">
        <v>287</v>
      </c>
      <c r="D24" s="36"/>
      <c r="E24" s="36"/>
      <c r="F24" s="35"/>
      <c r="G24" s="35" t="s">
        <v>287</v>
      </c>
      <c r="H24" s="36"/>
      <c r="I24" s="36"/>
      <c r="J24" s="35"/>
      <c r="K24" s="35" t="s">
        <v>287</v>
      </c>
      <c r="L24" s="36"/>
      <c r="M24" s="36"/>
      <c r="N24" s="35"/>
      <c r="O24" s="35" t="s">
        <v>287</v>
      </c>
      <c r="P24" s="36"/>
      <c r="Q24" s="36"/>
      <c r="R24" s="35"/>
    </row>
    <row r="25" spans="1:18" ht="15.75" thickBot="1" x14ac:dyDescent="0.3">
      <c r="A25" s="12"/>
      <c r="B25" s="84" t="s">
        <v>125</v>
      </c>
      <c r="C25" s="37" t="s">
        <v>287</v>
      </c>
      <c r="D25" s="23" t="s">
        <v>289</v>
      </c>
      <c r="E25" s="41">
        <v>1861</v>
      </c>
      <c r="F25" s="27" t="s">
        <v>287</v>
      </c>
      <c r="G25" s="37" t="s">
        <v>287</v>
      </c>
      <c r="H25" s="23" t="s">
        <v>289</v>
      </c>
      <c r="I25" s="41">
        <v>1243</v>
      </c>
      <c r="J25" s="27" t="s">
        <v>287</v>
      </c>
      <c r="K25" s="37" t="s">
        <v>287</v>
      </c>
      <c r="L25" s="23" t="s">
        <v>289</v>
      </c>
      <c r="M25" s="41">
        <v>2483</v>
      </c>
      <c r="N25" s="27" t="s">
        <v>287</v>
      </c>
      <c r="O25" s="37" t="s">
        <v>287</v>
      </c>
      <c r="P25" s="23" t="s">
        <v>289</v>
      </c>
      <c r="Q25" s="41">
        <v>1707</v>
      </c>
      <c r="R25" s="27" t="s">
        <v>287</v>
      </c>
    </row>
    <row r="26" spans="1:18" ht="15.75" thickTop="1" x14ac:dyDescent="0.25">
      <c r="A26" s="12"/>
      <c r="B26" s="35"/>
      <c r="C26" s="35" t="s">
        <v>287</v>
      </c>
      <c r="D26" s="38"/>
      <c r="E26" s="38"/>
      <c r="F26" s="35"/>
      <c r="G26" s="35" t="s">
        <v>287</v>
      </c>
      <c r="H26" s="38"/>
      <c r="I26" s="38"/>
      <c r="J26" s="35"/>
      <c r="K26" s="35" t="s">
        <v>287</v>
      </c>
      <c r="L26" s="38"/>
      <c r="M26" s="38"/>
      <c r="N26" s="35"/>
      <c r="O26" s="35" t="s">
        <v>287</v>
      </c>
      <c r="P26" s="38"/>
      <c r="Q26" s="38"/>
      <c r="R26" s="35"/>
    </row>
    <row r="27" spans="1:18" ht="15.75" thickBot="1" x14ac:dyDescent="0.3">
      <c r="A27" s="12"/>
      <c r="B27" s="30" t="s">
        <v>889</v>
      </c>
      <c r="C27" s="20" t="s">
        <v>287</v>
      </c>
      <c r="D27" s="11" t="s">
        <v>289</v>
      </c>
      <c r="E27" s="34">
        <v>0.28000000000000003</v>
      </c>
      <c r="F27" s="18" t="s">
        <v>287</v>
      </c>
      <c r="G27" s="20" t="s">
        <v>287</v>
      </c>
      <c r="H27" s="11" t="s">
        <v>289</v>
      </c>
      <c r="I27" s="34">
        <v>0.19</v>
      </c>
      <c r="J27" s="18" t="s">
        <v>287</v>
      </c>
      <c r="K27" s="20" t="s">
        <v>287</v>
      </c>
      <c r="L27" s="11" t="s">
        <v>289</v>
      </c>
      <c r="M27" s="34">
        <v>0.38</v>
      </c>
      <c r="N27" s="18" t="s">
        <v>287</v>
      </c>
      <c r="O27" s="20" t="s">
        <v>287</v>
      </c>
      <c r="P27" s="11" t="s">
        <v>289</v>
      </c>
      <c r="Q27" s="34">
        <v>0.26</v>
      </c>
      <c r="R27" s="18" t="s">
        <v>287</v>
      </c>
    </row>
    <row r="28" spans="1:18" ht="15.75" thickTop="1" x14ac:dyDescent="0.25">
      <c r="A28" s="12"/>
      <c r="B28" s="35"/>
      <c r="C28" s="35" t="s">
        <v>287</v>
      </c>
      <c r="D28" s="38"/>
      <c r="E28" s="38"/>
      <c r="F28" s="35"/>
      <c r="G28" s="35" t="s">
        <v>287</v>
      </c>
      <c r="H28" s="38"/>
      <c r="I28" s="38"/>
      <c r="J28" s="35"/>
      <c r="K28" s="35" t="s">
        <v>287</v>
      </c>
      <c r="L28" s="38"/>
      <c r="M28" s="38"/>
      <c r="N28" s="35"/>
      <c r="O28" s="35" t="s">
        <v>287</v>
      </c>
      <c r="P28" s="38"/>
      <c r="Q28" s="38"/>
      <c r="R28" s="35"/>
    </row>
    <row r="29" spans="1:18" ht="15.75" thickBot="1" x14ac:dyDescent="0.3">
      <c r="A29" s="12"/>
      <c r="B29" s="21" t="s">
        <v>890</v>
      </c>
      <c r="C29" s="37" t="s">
        <v>287</v>
      </c>
      <c r="D29" s="23" t="s">
        <v>289</v>
      </c>
      <c r="E29" s="25">
        <v>0.26</v>
      </c>
      <c r="F29" s="27" t="s">
        <v>287</v>
      </c>
      <c r="G29" s="37" t="s">
        <v>287</v>
      </c>
      <c r="H29" s="23" t="s">
        <v>289</v>
      </c>
      <c r="I29" s="25">
        <v>0.18</v>
      </c>
      <c r="J29" s="27" t="s">
        <v>287</v>
      </c>
      <c r="K29" s="37" t="s">
        <v>287</v>
      </c>
      <c r="L29" s="23" t="s">
        <v>289</v>
      </c>
      <c r="M29" s="25">
        <v>0.37</v>
      </c>
      <c r="N29" s="27" t="s">
        <v>287</v>
      </c>
      <c r="O29" s="37" t="s">
        <v>287</v>
      </c>
      <c r="P29" s="23" t="s">
        <v>289</v>
      </c>
      <c r="Q29" s="25">
        <v>0.25</v>
      </c>
      <c r="R29" s="27" t="s">
        <v>287</v>
      </c>
    </row>
    <row r="30" spans="1:18" ht="15.75" thickTop="1" x14ac:dyDescent="0.25">
      <c r="A30" s="12"/>
      <c r="B30" s="35"/>
      <c r="C30" s="35" t="s">
        <v>287</v>
      </c>
      <c r="D30" s="38"/>
      <c r="E30" s="38"/>
      <c r="F30" s="35"/>
      <c r="G30" s="35" t="s">
        <v>287</v>
      </c>
      <c r="H30" s="38"/>
      <c r="I30" s="38"/>
      <c r="J30" s="35"/>
      <c r="K30" s="35" t="s">
        <v>287</v>
      </c>
      <c r="L30" s="38"/>
      <c r="M30" s="38"/>
      <c r="N30" s="35"/>
      <c r="O30" s="35" t="s">
        <v>287</v>
      </c>
      <c r="P30" s="38"/>
      <c r="Q30" s="38"/>
      <c r="R30" s="35"/>
    </row>
    <row r="31" spans="1:18" ht="15.75" x14ac:dyDescent="0.25">
      <c r="A31" s="12"/>
      <c r="B31" s="47"/>
      <c r="C31" s="47"/>
      <c r="D31" s="47"/>
      <c r="E31" s="47"/>
      <c r="F31" s="47"/>
      <c r="G31" s="47"/>
      <c r="H31" s="47"/>
      <c r="I31" s="47"/>
      <c r="J31" s="47"/>
      <c r="K31" s="47"/>
      <c r="L31" s="47"/>
      <c r="M31" s="47"/>
      <c r="N31" s="47"/>
      <c r="O31" s="47"/>
      <c r="P31" s="47"/>
      <c r="Q31" s="47"/>
      <c r="R31" s="47"/>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85" t="s">
        <v>879</v>
      </c>
      <c r="C33" s="86" t="s">
        <v>287</v>
      </c>
      <c r="D33" s="83" t="s">
        <v>880</v>
      </c>
      <c r="E33" s="83"/>
      <c r="F33" s="86"/>
      <c r="G33" s="86" t="s">
        <v>287</v>
      </c>
      <c r="H33" s="83" t="s">
        <v>882</v>
      </c>
      <c r="I33" s="83"/>
      <c r="J33" s="86"/>
      <c r="K33" s="86" t="s">
        <v>287</v>
      </c>
      <c r="L33" s="83" t="s">
        <v>883</v>
      </c>
      <c r="M33" s="83"/>
      <c r="N33" s="86"/>
      <c r="O33" s="86" t="s">
        <v>287</v>
      </c>
      <c r="P33" s="83" t="s">
        <v>884</v>
      </c>
      <c r="Q33" s="83"/>
      <c r="R33" s="86"/>
    </row>
    <row r="34" spans="1:18" ht="15.75" thickBot="1" x14ac:dyDescent="0.3">
      <c r="A34" s="12"/>
      <c r="B34" s="85"/>
      <c r="C34" s="86"/>
      <c r="D34" s="39" t="s">
        <v>881</v>
      </c>
      <c r="E34" s="39"/>
      <c r="F34" s="86"/>
      <c r="G34" s="86"/>
      <c r="H34" s="39" t="s">
        <v>881</v>
      </c>
      <c r="I34" s="39"/>
      <c r="J34" s="86"/>
      <c r="K34" s="86"/>
      <c r="L34" s="39" t="s">
        <v>881</v>
      </c>
      <c r="M34" s="39"/>
      <c r="N34" s="86"/>
      <c r="O34" s="86"/>
      <c r="P34" s="39" t="s">
        <v>881</v>
      </c>
      <c r="Q34" s="39"/>
      <c r="R34" s="86"/>
    </row>
    <row r="35" spans="1:18" x14ac:dyDescent="0.25">
      <c r="A35" s="12"/>
      <c r="B35" s="84" t="s">
        <v>891</v>
      </c>
      <c r="C35" s="23" t="s">
        <v>287</v>
      </c>
      <c r="D35" s="23"/>
      <c r="E35" s="23"/>
      <c r="F35" s="23"/>
      <c r="G35" s="23" t="s">
        <v>287</v>
      </c>
      <c r="H35" s="23"/>
      <c r="I35" s="23"/>
      <c r="J35" s="23"/>
      <c r="K35" s="23" t="s">
        <v>287</v>
      </c>
      <c r="L35" s="23"/>
      <c r="M35" s="23"/>
      <c r="N35" s="23"/>
      <c r="O35" s="23" t="s">
        <v>287</v>
      </c>
      <c r="P35" s="23"/>
      <c r="Q35" s="23"/>
      <c r="R35" s="23"/>
    </row>
    <row r="36" spans="1:18" x14ac:dyDescent="0.25">
      <c r="A36" s="12"/>
      <c r="B36" s="30" t="s">
        <v>88</v>
      </c>
      <c r="C36" s="11" t="s">
        <v>287</v>
      </c>
      <c r="D36" s="11" t="s">
        <v>289</v>
      </c>
      <c r="E36" s="78">
        <v>11265</v>
      </c>
      <c r="F36" s="18" t="s">
        <v>287</v>
      </c>
      <c r="G36" s="11" t="s">
        <v>287</v>
      </c>
      <c r="H36" s="11" t="s">
        <v>289</v>
      </c>
      <c r="I36" s="78">
        <v>11230</v>
      </c>
      <c r="J36" s="18" t="s">
        <v>287</v>
      </c>
      <c r="K36" s="11" t="s">
        <v>287</v>
      </c>
      <c r="L36" s="11" t="s">
        <v>289</v>
      </c>
      <c r="M36" s="78">
        <v>12120</v>
      </c>
      <c r="N36" s="18" t="s">
        <v>287</v>
      </c>
      <c r="O36" s="11" t="s">
        <v>287</v>
      </c>
      <c r="P36" s="11" t="s">
        <v>289</v>
      </c>
      <c r="Q36" s="78">
        <v>11507</v>
      </c>
      <c r="R36" s="18" t="s">
        <v>287</v>
      </c>
    </row>
    <row r="37" spans="1:18" ht="15.75" thickBot="1" x14ac:dyDescent="0.3">
      <c r="A37" s="12"/>
      <c r="B37" s="21" t="s">
        <v>91</v>
      </c>
      <c r="C37" s="23" t="s">
        <v>287</v>
      </c>
      <c r="D37" s="23"/>
      <c r="E37" s="41">
        <v>1313</v>
      </c>
      <c r="F37" s="27" t="s">
        <v>287</v>
      </c>
      <c r="G37" s="23" t="s">
        <v>287</v>
      </c>
      <c r="H37" s="23"/>
      <c r="I37" s="41">
        <v>1262</v>
      </c>
      <c r="J37" s="27" t="s">
        <v>287</v>
      </c>
      <c r="K37" s="23" t="s">
        <v>287</v>
      </c>
      <c r="L37" s="23"/>
      <c r="M37" s="41">
        <v>1204</v>
      </c>
      <c r="N37" s="27" t="s">
        <v>287</v>
      </c>
      <c r="O37" s="23" t="s">
        <v>287</v>
      </c>
      <c r="P37" s="23"/>
      <c r="Q37" s="41">
        <v>1135</v>
      </c>
      <c r="R37" s="27" t="s">
        <v>287</v>
      </c>
    </row>
    <row r="38" spans="1:18" x14ac:dyDescent="0.25">
      <c r="A38" s="12"/>
      <c r="B38" s="35"/>
      <c r="C38" s="35" t="s">
        <v>287</v>
      </c>
      <c r="D38" s="36"/>
      <c r="E38" s="36"/>
      <c r="F38" s="35"/>
      <c r="G38" s="35" t="s">
        <v>287</v>
      </c>
      <c r="H38" s="36"/>
      <c r="I38" s="36"/>
      <c r="J38" s="35"/>
      <c r="K38" s="35" t="s">
        <v>287</v>
      </c>
      <c r="L38" s="36"/>
      <c r="M38" s="36"/>
      <c r="N38" s="35"/>
      <c r="O38" s="35" t="s">
        <v>287</v>
      </c>
      <c r="P38" s="36"/>
      <c r="Q38" s="36"/>
      <c r="R38" s="35"/>
    </row>
    <row r="39" spans="1:18" x14ac:dyDescent="0.25">
      <c r="A39" s="12"/>
      <c r="B39" s="81" t="s">
        <v>92</v>
      </c>
      <c r="C39" s="20" t="s">
        <v>287</v>
      </c>
      <c r="D39" s="11"/>
      <c r="E39" s="78">
        <v>9952</v>
      </c>
      <c r="F39" s="18" t="s">
        <v>287</v>
      </c>
      <c r="G39" s="20" t="s">
        <v>287</v>
      </c>
      <c r="H39" s="11"/>
      <c r="I39" s="78">
        <v>9968</v>
      </c>
      <c r="J39" s="18" t="s">
        <v>287</v>
      </c>
      <c r="K39" s="20" t="s">
        <v>287</v>
      </c>
      <c r="L39" s="11"/>
      <c r="M39" s="78">
        <v>10916</v>
      </c>
      <c r="N39" s="18" t="s">
        <v>287</v>
      </c>
      <c r="O39" s="20" t="s">
        <v>287</v>
      </c>
      <c r="P39" s="11"/>
      <c r="Q39" s="78">
        <v>10372</v>
      </c>
      <c r="R39" s="18" t="s">
        <v>287</v>
      </c>
    </row>
    <row r="40" spans="1:18" ht="15.75" thickBot="1" x14ac:dyDescent="0.3">
      <c r="A40" s="12"/>
      <c r="B40" s="21" t="s">
        <v>93</v>
      </c>
      <c r="C40" s="37" t="s">
        <v>287</v>
      </c>
      <c r="D40" s="23"/>
      <c r="E40" s="25">
        <v>712</v>
      </c>
      <c r="F40" s="27" t="s">
        <v>287</v>
      </c>
      <c r="G40" s="37" t="s">
        <v>287</v>
      </c>
      <c r="H40" s="23"/>
      <c r="I40" s="41">
        <v>1160</v>
      </c>
      <c r="J40" s="27" t="s">
        <v>287</v>
      </c>
      <c r="K40" s="37" t="s">
        <v>287</v>
      </c>
      <c r="L40" s="23"/>
      <c r="M40" s="25">
        <v>56</v>
      </c>
      <c r="N40" s="27" t="s">
        <v>287</v>
      </c>
      <c r="O40" s="37" t="s">
        <v>287</v>
      </c>
      <c r="P40" s="23"/>
      <c r="Q40" s="25">
        <v>483</v>
      </c>
      <c r="R40" s="27" t="s">
        <v>287</v>
      </c>
    </row>
    <row r="41" spans="1:18" x14ac:dyDescent="0.25">
      <c r="A41" s="12"/>
      <c r="B41" s="35"/>
      <c r="C41" s="35" t="s">
        <v>287</v>
      </c>
      <c r="D41" s="36"/>
      <c r="E41" s="36"/>
      <c r="F41" s="35"/>
      <c r="G41" s="35" t="s">
        <v>287</v>
      </c>
      <c r="H41" s="36"/>
      <c r="I41" s="36"/>
      <c r="J41" s="35"/>
      <c r="K41" s="35" t="s">
        <v>287</v>
      </c>
      <c r="L41" s="36"/>
      <c r="M41" s="36"/>
      <c r="N41" s="35"/>
      <c r="O41" s="35" t="s">
        <v>287</v>
      </c>
      <c r="P41" s="36"/>
      <c r="Q41" s="36"/>
      <c r="R41" s="35"/>
    </row>
    <row r="42" spans="1:18" ht="25.5" x14ac:dyDescent="0.25">
      <c r="A42" s="12"/>
      <c r="B42" s="81" t="s">
        <v>94</v>
      </c>
      <c r="C42" s="20" t="s">
        <v>287</v>
      </c>
      <c r="D42" s="11"/>
      <c r="E42" s="78">
        <v>9240</v>
      </c>
      <c r="F42" s="18" t="s">
        <v>287</v>
      </c>
      <c r="G42" s="20" t="s">
        <v>287</v>
      </c>
      <c r="H42" s="11"/>
      <c r="I42" s="78">
        <v>8808</v>
      </c>
      <c r="J42" s="18" t="s">
        <v>287</v>
      </c>
      <c r="K42" s="20" t="s">
        <v>287</v>
      </c>
      <c r="L42" s="11"/>
      <c r="M42" s="78">
        <v>10860</v>
      </c>
      <c r="N42" s="18" t="s">
        <v>287</v>
      </c>
      <c r="O42" s="20" t="s">
        <v>287</v>
      </c>
      <c r="P42" s="11"/>
      <c r="Q42" s="78">
        <v>9889</v>
      </c>
      <c r="R42" s="18" t="s">
        <v>287</v>
      </c>
    </row>
    <row r="43" spans="1:18" x14ac:dyDescent="0.25">
      <c r="A43" s="12"/>
      <c r="B43" s="21" t="s">
        <v>886</v>
      </c>
      <c r="C43" s="37" t="s">
        <v>287</v>
      </c>
      <c r="D43" s="23"/>
      <c r="E43" s="41">
        <v>1763</v>
      </c>
      <c r="F43" s="27" t="s">
        <v>287</v>
      </c>
      <c r="G43" s="37" t="s">
        <v>287</v>
      </c>
      <c r="H43" s="23"/>
      <c r="I43" s="41">
        <v>1970</v>
      </c>
      <c r="J43" s="27" t="s">
        <v>287</v>
      </c>
      <c r="K43" s="37" t="s">
        <v>287</v>
      </c>
      <c r="L43" s="23"/>
      <c r="M43" s="41">
        <v>2160</v>
      </c>
      <c r="N43" s="27" t="s">
        <v>287</v>
      </c>
      <c r="O43" s="37" t="s">
        <v>287</v>
      </c>
      <c r="P43" s="23"/>
      <c r="Q43" s="41">
        <v>1868</v>
      </c>
      <c r="R43" s="27" t="s">
        <v>287</v>
      </c>
    </row>
    <row r="44" spans="1:18" ht="15.75" thickBot="1" x14ac:dyDescent="0.3">
      <c r="A44" s="12"/>
      <c r="B44" s="30" t="s">
        <v>887</v>
      </c>
      <c r="C44" s="20" t="s">
        <v>287</v>
      </c>
      <c r="D44" s="11"/>
      <c r="E44" s="78">
        <v>7872</v>
      </c>
      <c r="F44" s="18" t="s">
        <v>287</v>
      </c>
      <c r="G44" s="20" t="s">
        <v>287</v>
      </c>
      <c r="H44" s="11"/>
      <c r="I44" s="78">
        <v>8113</v>
      </c>
      <c r="J44" s="18" t="s">
        <v>287</v>
      </c>
      <c r="K44" s="20" t="s">
        <v>287</v>
      </c>
      <c r="L44" s="11"/>
      <c r="M44" s="78">
        <v>8462</v>
      </c>
      <c r="N44" s="18" t="s">
        <v>287</v>
      </c>
      <c r="O44" s="20" t="s">
        <v>287</v>
      </c>
      <c r="P44" s="11"/>
      <c r="Q44" s="78">
        <v>8316</v>
      </c>
      <c r="R44" s="18" t="s">
        <v>287</v>
      </c>
    </row>
    <row r="45" spans="1:18" x14ac:dyDescent="0.25">
      <c r="A45" s="12"/>
      <c r="B45" s="35"/>
      <c r="C45" s="35" t="s">
        <v>287</v>
      </c>
      <c r="D45" s="36"/>
      <c r="E45" s="36"/>
      <c r="F45" s="35"/>
      <c r="G45" s="35" t="s">
        <v>287</v>
      </c>
      <c r="H45" s="36"/>
      <c r="I45" s="36"/>
      <c r="J45" s="35"/>
      <c r="K45" s="35" t="s">
        <v>287</v>
      </c>
      <c r="L45" s="36"/>
      <c r="M45" s="36"/>
      <c r="N45" s="35"/>
      <c r="O45" s="35" t="s">
        <v>287</v>
      </c>
      <c r="P45" s="36"/>
      <c r="Q45" s="36"/>
      <c r="R45" s="35"/>
    </row>
    <row r="46" spans="1:18" x14ac:dyDescent="0.25">
      <c r="A46" s="12"/>
      <c r="B46" s="21" t="s">
        <v>888</v>
      </c>
      <c r="C46" s="37" t="s">
        <v>287</v>
      </c>
      <c r="D46" s="23"/>
      <c r="E46" s="41">
        <v>3131</v>
      </c>
      <c r="F46" s="27" t="s">
        <v>287</v>
      </c>
      <c r="G46" s="37" t="s">
        <v>287</v>
      </c>
      <c r="H46" s="23"/>
      <c r="I46" s="41">
        <v>2665</v>
      </c>
      <c r="J46" s="27" t="s">
        <v>287</v>
      </c>
      <c r="K46" s="37" t="s">
        <v>287</v>
      </c>
      <c r="L46" s="23"/>
      <c r="M46" s="41">
        <v>4558</v>
      </c>
      <c r="N46" s="27" t="s">
        <v>287</v>
      </c>
      <c r="O46" s="37" t="s">
        <v>287</v>
      </c>
      <c r="P46" s="23"/>
      <c r="Q46" s="41">
        <v>3441</v>
      </c>
      <c r="R46" s="27" t="s">
        <v>287</v>
      </c>
    </row>
    <row r="47" spans="1:18" ht="15.75" thickBot="1" x14ac:dyDescent="0.3">
      <c r="A47" s="12"/>
      <c r="B47" s="30" t="s">
        <v>118</v>
      </c>
      <c r="C47" s="20" t="s">
        <v>287</v>
      </c>
      <c r="D47" s="11"/>
      <c r="E47" s="78">
        <v>1071</v>
      </c>
      <c r="F47" s="18" t="s">
        <v>287</v>
      </c>
      <c r="G47" s="20" t="s">
        <v>287</v>
      </c>
      <c r="H47" s="11"/>
      <c r="I47" s="34">
        <v>912</v>
      </c>
      <c r="J47" s="18" t="s">
        <v>287</v>
      </c>
      <c r="K47" s="20" t="s">
        <v>287</v>
      </c>
      <c r="L47" s="11"/>
      <c r="M47" s="78">
        <v>1506</v>
      </c>
      <c r="N47" s="18" t="s">
        <v>287</v>
      </c>
      <c r="O47" s="20" t="s">
        <v>287</v>
      </c>
      <c r="P47" s="11"/>
      <c r="Q47" s="78">
        <v>1116</v>
      </c>
      <c r="R47" s="18" t="s">
        <v>287</v>
      </c>
    </row>
    <row r="48" spans="1:18" x14ac:dyDescent="0.25">
      <c r="A48" s="12"/>
      <c r="B48" s="35"/>
      <c r="C48" s="35" t="s">
        <v>287</v>
      </c>
      <c r="D48" s="36"/>
      <c r="E48" s="36"/>
      <c r="F48" s="35"/>
      <c r="G48" s="35" t="s">
        <v>287</v>
      </c>
      <c r="H48" s="36"/>
      <c r="I48" s="36"/>
      <c r="J48" s="35"/>
      <c r="K48" s="35" t="s">
        <v>287</v>
      </c>
      <c r="L48" s="36"/>
      <c r="M48" s="36"/>
      <c r="N48" s="35"/>
      <c r="O48" s="35" t="s">
        <v>287</v>
      </c>
      <c r="P48" s="36"/>
      <c r="Q48" s="36"/>
      <c r="R48" s="35"/>
    </row>
    <row r="49" spans="1:18" ht="15.75" thickBot="1" x14ac:dyDescent="0.3">
      <c r="A49" s="12"/>
      <c r="B49" s="84" t="s">
        <v>125</v>
      </c>
      <c r="C49" s="37" t="s">
        <v>287</v>
      </c>
      <c r="D49" s="23" t="s">
        <v>289</v>
      </c>
      <c r="E49" s="41">
        <v>2060</v>
      </c>
      <c r="F49" s="27" t="s">
        <v>287</v>
      </c>
      <c r="G49" s="37" t="s">
        <v>287</v>
      </c>
      <c r="H49" s="23" t="s">
        <v>289</v>
      </c>
      <c r="I49" s="41">
        <v>1753</v>
      </c>
      <c r="J49" s="27" t="s">
        <v>287</v>
      </c>
      <c r="K49" s="37" t="s">
        <v>287</v>
      </c>
      <c r="L49" s="23" t="s">
        <v>289</v>
      </c>
      <c r="M49" s="41">
        <v>3052</v>
      </c>
      <c r="N49" s="27" t="s">
        <v>287</v>
      </c>
      <c r="O49" s="37" t="s">
        <v>287</v>
      </c>
      <c r="P49" s="23" t="s">
        <v>289</v>
      </c>
      <c r="Q49" s="41">
        <v>2325</v>
      </c>
      <c r="R49" s="27" t="s">
        <v>287</v>
      </c>
    </row>
    <row r="50" spans="1:18" ht="15.75" thickTop="1" x14ac:dyDescent="0.25">
      <c r="A50" s="12"/>
      <c r="B50" s="35"/>
      <c r="C50" s="35" t="s">
        <v>287</v>
      </c>
      <c r="D50" s="38"/>
      <c r="E50" s="38"/>
      <c r="F50" s="35"/>
      <c r="G50" s="35" t="s">
        <v>287</v>
      </c>
      <c r="H50" s="38"/>
      <c r="I50" s="38"/>
      <c r="J50" s="35"/>
      <c r="K50" s="35" t="s">
        <v>287</v>
      </c>
      <c r="L50" s="38"/>
      <c r="M50" s="38"/>
      <c r="N50" s="35"/>
      <c r="O50" s="35" t="s">
        <v>287</v>
      </c>
      <c r="P50" s="38"/>
      <c r="Q50" s="38"/>
      <c r="R50" s="35"/>
    </row>
    <row r="51" spans="1:18" ht="15.75" thickBot="1" x14ac:dyDescent="0.3">
      <c r="A51" s="12"/>
      <c r="B51" s="30" t="s">
        <v>889</v>
      </c>
      <c r="C51" s="20" t="s">
        <v>287</v>
      </c>
      <c r="D51" s="11" t="s">
        <v>289</v>
      </c>
      <c r="E51" s="34">
        <v>0.3</v>
      </c>
      <c r="F51" s="18" t="s">
        <v>287</v>
      </c>
      <c r="G51" s="20" t="s">
        <v>287</v>
      </c>
      <c r="H51" s="11" t="s">
        <v>289</v>
      </c>
      <c r="I51" s="34">
        <v>0.25</v>
      </c>
      <c r="J51" s="18" t="s">
        <v>287</v>
      </c>
      <c r="K51" s="20" t="s">
        <v>287</v>
      </c>
      <c r="L51" s="11" t="s">
        <v>289</v>
      </c>
      <c r="M51" s="34">
        <v>0.44</v>
      </c>
      <c r="N51" s="18" t="s">
        <v>287</v>
      </c>
      <c r="O51" s="20" t="s">
        <v>287</v>
      </c>
      <c r="P51" s="11" t="s">
        <v>289</v>
      </c>
      <c r="Q51" s="34">
        <v>0.34</v>
      </c>
      <c r="R51" s="18" t="s">
        <v>287</v>
      </c>
    </row>
    <row r="52" spans="1:18" ht="15.75" thickTop="1" x14ac:dyDescent="0.25">
      <c r="A52" s="12"/>
      <c r="B52" s="35"/>
      <c r="C52" s="35" t="s">
        <v>287</v>
      </c>
      <c r="D52" s="38"/>
      <c r="E52" s="38"/>
      <c r="F52" s="35"/>
      <c r="G52" s="35" t="s">
        <v>287</v>
      </c>
      <c r="H52" s="38"/>
      <c r="I52" s="38"/>
      <c r="J52" s="35"/>
      <c r="K52" s="35" t="s">
        <v>287</v>
      </c>
      <c r="L52" s="38"/>
      <c r="M52" s="38"/>
      <c r="N52" s="35"/>
      <c r="O52" s="35" t="s">
        <v>287</v>
      </c>
      <c r="P52" s="38"/>
      <c r="Q52" s="38"/>
      <c r="R52" s="35"/>
    </row>
    <row r="53" spans="1:18" ht="15.75" thickBot="1" x14ac:dyDescent="0.3">
      <c r="A53" s="12"/>
      <c r="B53" s="21" t="s">
        <v>890</v>
      </c>
      <c r="C53" s="37" t="s">
        <v>287</v>
      </c>
      <c r="D53" s="23" t="s">
        <v>289</v>
      </c>
      <c r="E53" s="25">
        <v>0.28999999999999998</v>
      </c>
      <c r="F53" s="27" t="s">
        <v>287</v>
      </c>
      <c r="G53" s="37" t="s">
        <v>287</v>
      </c>
      <c r="H53" s="23" t="s">
        <v>289</v>
      </c>
      <c r="I53" s="25">
        <v>0.24</v>
      </c>
      <c r="J53" s="27" t="s">
        <v>287</v>
      </c>
      <c r="K53" s="37" t="s">
        <v>287</v>
      </c>
      <c r="L53" s="23" t="s">
        <v>289</v>
      </c>
      <c r="M53" s="25">
        <v>0.42</v>
      </c>
      <c r="N53" s="27" t="s">
        <v>287</v>
      </c>
      <c r="O53" s="37" t="s">
        <v>287</v>
      </c>
      <c r="P53" s="23" t="s">
        <v>289</v>
      </c>
      <c r="Q53" s="25">
        <v>0.33</v>
      </c>
      <c r="R53" s="27" t="s">
        <v>287</v>
      </c>
    </row>
    <row r="54" spans="1:18" ht="15.75" thickTop="1" x14ac:dyDescent="0.25">
      <c r="A54" s="12"/>
      <c r="B54" s="35"/>
      <c r="C54" s="35" t="s">
        <v>287</v>
      </c>
      <c r="D54" s="38"/>
      <c r="E54" s="38"/>
      <c r="F54" s="35"/>
      <c r="G54" s="35" t="s">
        <v>287</v>
      </c>
      <c r="H54" s="38"/>
      <c r="I54" s="38"/>
      <c r="J54" s="35"/>
      <c r="K54" s="35" t="s">
        <v>287</v>
      </c>
      <c r="L54" s="38"/>
      <c r="M54" s="38"/>
      <c r="N54" s="35"/>
      <c r="O54" s="35" t="s">
        <v>287</v>
      </c>
      <c r="P54" s="38"/>
      <c r="Q54" s="38"/>
      <c r="R54" s="35"/>
    </row>
  </sheetData>
  <mergeCells count="47">
    <mergeCell ref="B4:R4"/>
    <mergeCell ref="B5:R5"/>
    <mergeCell ref="B6:R6"/>
    <mergeCell ref="B31:R31"/>
    <mergeCell ref="N33:N34"/>
    <mergeCell ref="O33:O34"/>
    <mergeCell ref="P33:Q33"/>
    <mergeCell ref="P34:Q34"/>
    <mergeCell ref="R33:R34"/>
    <mergeCell ref="A1:A2"/>
    <mergeCell ref="B1:R1"/>
    <mergeCell ref="B2:R2"/>
    <mergeCell ref="B3:R3"/>
    <mergeCell ref="A4:A54"/>
    <mergeCell ref="H33:I33"/>
    <mergeCell ref="H34:I34"/>
    <mergeCell ref="J33:J34"/>
    <mergeCell ref="K33:K34"/>
    <mergeCell ref="L33:M33"/>
    <mergeCell ref="L34:M34"/>
    <mergeCell ref="B33:B34"/>
    <mergeCell ref="C33:C34"/>
    <mergeCell ref="D33:E33"/>
    <mergeCell ref="D34:E34"/>
    <mergeCell ref="F33:F34"/>
    <mergeCell ref="G33:G34"/>
    <mergeCell ref="N8:N9"/>
    <mergeCell ref="O8:O9"/>
    <mergeCell ref="P8:Q8"/>
    <mergeCell ref="P9:Q9"/>
    <mergeCell ref="R8:R9"/>
    <mergeCell ref="C10:F10"/>
    <mergeCell ref="G10:J10"/>
    <mergeCell ref="K10:N10"/>
    <mergeCell ref="O10:R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9" t="s">
        <v>976</v>
      </c>
      <c r="B1" s="1" t="s">
        <v>3</v>
      </c>
    </row>
    <row r="2" spans="1:2" x14ac:dyDescent="0.25">
      <c r="A2" s="9"/>
      <c r="B2" s="1" t="s">
        <v>977</v>
      </c>
    </row>
    <row r="3" spans="1:2" ht="30" x14ac:dyDescent="0.25">
      <c r="A3" s="3" t="s">
        <v>978</v>
      </c>
      <c r="B3" s="4" t="s">
        <v>7</v>
      </c>
    </row>
    <row r="4" spans="1:2" ht="30" x14ac:dyDescent="0.25">
      <c r="A4" s="2" t="s">
        <v>979</v>
      </c>
      <c r="B4" s="4">
        <v>2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3</v>
      </c>
      <c r="B1" s="9" t="s">
        <v>2</v>
      </c>
      <c r="C1" s="9"/>
      <c r="D1" s="9"/>
    </row>
    <row r="2" spans="1:4" x14ac:dyDescent="0.25">
      <c r="A2" s="9"/>
      <c r="B2" s="1" t="s">
        <v>3</v>
      </c>
      <c r="C2" s="1" t="s">
        <v>33</v>
      </c>
      <c r="D2" s="1" t="s">
        <v>83</v>
      </c>
    </row>
    <row r="3" spans="1:4" ht="45" x14ac:dyDescent="0.25">
      <c r="A3" s="3" t="s">
        <v>124</v>
      </c>
      <c r="B3" s="4" t="s">
        <v>7</v>
      </c>
      <c r="C3" s="4" t="s">
        <v>7</v>
      </c>
      <c r="D3" s="4" t="s">
        <v>7</v>
      </c>
    </row>
    <row r="4" spans="1:4" x14ac:dyDescent="0.25">
      <c r="A4" s="2" t="s">
        <v>125</v>
      </c>
      <c r="B4" s="8">
        <v>7293922</v>
      </c>
      <c r="C4" s="8">
        <v>9189871</v>
      </c>
      <c r="D4" s="8">
        <v>5119781</v>
      </c>
    </row>
    <row r="5" spans="1:4" x14ac:dyDescent="0.25">
      <c r="A5" s="3" t="s">
        <v>126</v>
      </c>
      <c r="B5" s="4" t="s">
        <v>7</v>
      </c>
      <c r="C5" s="4" t="s">
        <v>7</v>
      </c>
      <c r="D5" s="4" t="s">
        <v>7</v>
      </c>
    </row>
    <row r="6" spans="1:4" ht="30" x14ac:dyDescent="0.25">
      <c r="A6" s="2" t="s">
        <v>127</v>
      </c>
      <c r="B6" s="6">
        <v>-4177585</v>
      </c>
      <c r="C6" s="6">
        <v>2511726</v>
      </c>
      <c r="D6" s="6">
        <v>1395951</v>
      </c>
    </row>
    <row r="7" spans="1:4" ht="30" x14ac:dyDescent="0.25">
      <c r="A7" s="2" t="s">
        <v>128</v>
      </c>
      <c r="B7" s="6">
        <v>-428200</v>
      </c>
      <c r="C7" s="6">
        <v>-221781</v>
      </c>
      <c r="D7" s="6">
        <v>170788</v>
      </c>
    </row>
    <row r="8" spans="1:4" x14ac:dyDescent="0.25">
      <c r="A8" s="2" t="s">
        <v>129</v>
      </c>
      <c r="B8" s="6">
        <v>1562965</v>
      </c>
      <c r="C8" s="6">
        <v>-778581</v>
      </c>
      <c r="D8" s="6">
        <v>-532691</v>
      </c>
    </row>
    <row r="9" spans="1:4" ht="30" x14ac:dyDescent="0.25">
      <c r="A9" s="2" t="s">
        <v>130</v>
      </c>
      <c r="B9" s="6">
        <v>-3042820</v>
      </c>
      <c r="C9" s="6">
        <v>1511364</v>
      </c>
      <c r="D9" s="6">
        <v>1034048</v>
      </c>
    </row>
    <row r="10" spans="1:4" x14ac:dyDescent="0.25">
      <c r="A10" s="2" t="s">
        <v>131</v>
      </c>
      <c r="B10" s="8">
        <v>4251102</v>
      </c>
      <c r="C10" s="8">
        <v>10701235</v>
      </c>
      <c r="D10" s="8">
        <v>61538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9" t="s">
        <v>980</v>
      </c>
      <c r="B1" s="9" t="s">
        <v>981</v>
      </c>
      <c r="C1" s="9"/>
      <c r="D1" s="9"/>
      <c r="E1" s="9"/>
      <c r="F1" s="9"/>
      <c r="G1" s="9"/>
      <c r="H1" s="9"/>
      <c r="I1" s="9"/>
      <c r="J1" s="9" t="s">
        <v>2</v>
      </c>
      <c r="K1" s="9"/>
      <c r="L1" s="9"/>
    </row>
    <row r="2" spans="1:12" x14ac:dyDescent="0.25">
      <c r="A2" s="9"/>
      <c r="B2" s="1" t="s">
        <v>3</v>
      </c>
      <c r="C2" s="1" t="s">
        <v>982</v>
      </c>
      <c r="D2" s="1" t="s">
        <v>5</v>
      </c>
      <c r="E2" s="1" t="s">
        <v>983</v>
      </c>
      <c r="F2" s="1" t="s">
        <v>33</v>
      </c>
      <c r="G2" s="1" t="s">
        <v>984</v>
      </c>
      <c r="H2" s="1" t="s">
        <v>985</v>
      </c>
      <c r="I2" s="1" t="s">
        <v>986</v>
      </c>
      <c r="J2" s="1" t="s">
        <v>3</v>
      </c>
      <c r="K2" s="1" t="s">
        <v>33</v>
      </c>
      <c r="L2" s="1" t="s">
        <v>83</v>
      </c>
    </row>
    <row r="3" spans="1:12" ht="30" x14ac:dyDescent="0.25">
      <c r="A3" s="3" t="s">
        <v>987</v>
      </c>
      <c r="B3" s="4" t="s">
        <v>7</v>
      </c>
      <c r="C3" s="4" t="s">
        <v>7</v>
      </c>
      <c r="D3" s="4" t="s">
        <v>7</v>
      </c>
      <c r="E3" s="4" t="s">
        <v>7</v>
      </c>
      <c r="F3" s="4" t="s">
        <v>7</v>
      </c>
      <c r="G3" s="4" t="s">
        <v>7</v>
      </c>
      <c r="H3" s="4" t="s">
        <v>7</v>
      </c>
      <c r="I3" s="4" t="s">
        <v>7</v>
      </c>
      <c r="J3" s="4" t="s">
        <v>7</v>
      </c>
      <c r="K3" s="4" t="s">
        <v>7</v>
      </c>
      <c r="L3" s="4" t="s">
        <v>7</v>
      </c>
    </row>
    <row r="4" spans="1:12" x14ac:dyDescent="0.25">
      <c r="A4" s="2" t="s">
        <v>988</v>
      </c>
      <c r="B4" s="8">
        <v>13601000</v>
      </c>
      <c r="C4" s="4" t="s">
        <v>7</v>
      </c>
      <c r="D4" s="4" t="s">
        <v>7</v>
      </c>
      <c r="E4" s="4" t="s">
        <v>7</v>
      </c>
      <c r="F4" s="8">
        <v>16466000</v>
      </c>
      <c r="G4" s="4" t="s">
        <v>7</v>
      </c>
      <c r="H4" s="4" t="s">
        <v>7</v>
      </c>
      <c r="I4" s="4" t="s">
        <v>7</v>
      </c>
      <c r="J4" s="8">
        <v>13601000</v>
      </c>
      <c r="K4" s="8">
        <v>16466000</v>
      </c>
      <c r="L4" s="4" t="s">
        <v>7</v>
      </c>
    </row>
    <row r="5" spans="1:12" x14ac:dyDescent="0.25">
      <c r="A5" s="2" t="s">
        <v>989</v>
      </c>
      <c r="B5" s="4">
        <v>0</v>
      </c>
      <c r="C5" s="4" t="s">
        <v>7</v>
      </c>
      <c r="D5" s="4" t="s">
        <v>7</v>
      </c>
      <c r="E5" s="4" t="s">
        <v>7</v>
      </c>
      <c r="F5" s="4">
        <v>0</v>
      </c>
      <c r="G5" s="4" t="s">
        <v>7</v>
      </c>
      <c r="H5" s="4" t="s">
        <v>7</v>
      </c>
      <c r="I5" s="4" t="s">
        <v>7</v>
      </c>
      <c r="J5" s="4">
        <v>0</v>
      </c>
      <c r="K5" s="4">
        <v>0</v>
      </c>
      <c r="L5" s="4" t="s">
        <v>7</v>
      </c>
    </row>
    <row r="6" spans="1:12" x14ac:dyDescent="0.25">
      <c r="A6" s="2" t="s">
        <v>39</v>
      </c>
      <c r="B6" s="6">
        <v>1951345</v>
      </c>
      <c r="C6" s="4" t="s">
        <v>7</v>
      </c>
      <c r="D6" s="4" t="s">
        <v>7</v>
      </c>
      <c r="E6" s="4" t="s">
        <v>7</v>
      </c>
      <c r="F6" s="6">
        <v>5627104</v>
      </c>
      <c r="G6" s="4" t="s">
        <v>7</v>
      </c>
      <c r="H6" s="4" t="s">
        <v>7</v>
      </c>
      <c r="I6" s="4" t="s">
        <v>7</v>
      </c>
      <c r="J6" s="6">
        <v>1951345</v>
      </c>
      <c r="K6" s="6">
        <v>5627104</v>
      </c>
      <c r="L6" s="4" t="s">
        <v>7</v>
      </c>
    </row>
    <row r="7" spans="1:12" ht="30" x14ac:dyDescent="0.25">
      <c r="A7" s="2" t="s">
        <v>990</v>
      </c>
      <c r="B7" s="6">
        <v>119922000</v>
      </c>
      <c r="C7" s="4" t="s">
        <v>7</v>
      </c>
      <c r="D7" s="4" t="s">
        <v>7</v>
      </c>
      <c r="E7" s="4" t="s">
        <v>7</v>
      </c>
      <c r="F7" s="6">
        <v>133107000</v>
      </c>
      <c r="G7" s="4" t="s">
        <v>7</v>
      </c>
      <c r="H7" s="4" t="s">
        <v>7</v>
      </c>
      <c r="I7" s="4" t="s">
        <v>7</v>
      </c>
      <c r="J7" s="6">
        <v>119922000</v>
      </c>
      <c r="K7" s="6">
        <v>133107000</v>
      </c>
      <c r="L7" s="6">
        <v>136525000</v>
      </c>
    </row>
    <row r="8" spans="1:12" ht="45" x14ac:dyDescent="0.25">
      <c r="A8" s="2" t="s">
        <v>991</v>
      </c>
      <c r="B8" s="4" t="s">
        <v>7</v>
      </c>
      <c r="C8" s="4" t="s">
        <v>7</v>
      </c>
      <c r="D8" s="4" t="s">
        <v>7</v>
      </c>
      <c r="E8" s="4" t="s">
        <v>7</v>
      </c>
      <c r="F8" s="4" t="s">
        <v>7</v>
      </c>
      <c r="G8" s="4" t="s">
        <v>7</v>
      </c>
      <c r="H8" s="4" t="s">
        <v>7</v>
      </c>
      <c r="I8" s="4" t="s">
        <v>7</v>
      </c>
      <c r="J8" s="4" t="s">
        <v>992</v>
      </c>
      <c r="K8" s="4" t="s">
        <v>7</v>
      </c>
      <c r="L8" s="4" t="s">
        <v>7</v>
      </c>
    </row>
    <row r="9" spans="1:12" ht="30" x14ac:dyDescent="0.25">
      <c r="A9" s="2" t="s">
        <v>993</v>
      </c>
      <c r="B9" s="6">
        <v>41000000</v>
      </c>
      <c r="C9" s="4" t="s">
        <v>7</v>
      </c>
      <c r="D9" s="4" t="s">
        <v>7</v>
      </c>
      <c r="E9" s="4" t="s">
        <v>7</v>
      </c>
      <c r="F9" s="4" t="s">
        <v>7</v>
      </c>
      <c r="G9" s="4" t="s">
        <v>7</v>
      </c>
      <c r="H9" s="4" t="s">
        <v>7</v>
      </c>
      <c r="I9" s="4" t="s">
        <v>7</v>
      </c>
      <c r="J9" s="6">
        <v>41000000</v>
      </c>
      <c r="K9" s="4" t="s">
        <v>7</v>
      </c>
      <c r="L9" s="4" t="s">
        <v>7</v>
      </c>
    </row>
    <row r="10" spans="1:12" ht="30" x14ac:dyDescent="0.25">
      <c r="A10" s="2" t="s">
        <v>994</v>
      </c>
      <c r="B10" s="107">
        <v>0.8</v>
      </c>
      <c r="C10" s="4" t="s">
        <v>7</v>
      </c>
      <c r="D10" s="4" t="s">
        <v>7</v>
      </c>
      <c r="E10" s="4" t="s">
        <v>7</v>
      </c>
      <c r="F10" s="4" t="s">
        <v>7</v>
      </c>
      <c r="G10" s="4" t="s">
        <v>7</v>
      </c>
      <c r="H10" s="4" t="s">
        <v>7</v>
      </c>
      <c r="I10" s="4" t="s">
        <v>7</v>
      </c>
      <c r="J10" s="107">
        <v>0.8</v>
      </c>
      <c r="K10" s="4" t="s">
        <v>7</v>
      </c>
      <c r="L10" s="4" t="s">
        <v>7</v>
      </c>
    </row>
    <row r="11" spans="1:12" ht="30" x14ac:dyDescent="0.25">
      <c r="A11" s="2" t="s">
        <v>995</v>
      </c>
      <c r="B11" s="107">
        <v>0.95</v>
      </c>
      <c r="C11" s="4" t="s">
        <v>7</v>
      </c>
      <c r="D11" s="4" t="s">
        <v>7</v>
      </c>
      <c r="E11" s="4" t="s">
        <v>7</v>
      </c>
      <c r="F11" s="4" t="s">
        <v>7</v>
      </c>
      <c r="G11" s="4" t="s">
        <v>7</v>
      </c>
      <c r="H11" s="4" t="s">
        <v>7</v>
      </c>
      <c r="I11" s="4" t="s">
        <v>7</v>
      </c>
      <c r="J11" s="107">
        <v>0.95</v>
      </c>
      <c r="K11" s="4" t="s">
        <v>7</v>
      </c>
      <c r="L11" s="4" t="s">
        <v>7</v>
      </c>
    </row>
    <row r="12" spans="1:12" x14ac:dyDescent="0.25">
      <c r="A12" s="2" t="s">
        <v>996</v>
      </c>
      <c r="B12" s="4" t="s">
        <v>7</v>
      </c>
      <c r="C12" s="4" t="s">
        <v>7</v>
      </c>
      <c r="D12" s="4" t="s">
        <v>7</v>
      </c>
      <c r="E12" s="4" t="s">
        <v>7</v>
      </c>
      <c r="F12" s="4" t="s">
        <v>7</v>
      </c>
      <c r="G12" s="4" t="s">
        <v>7</v>
      </c>
      <c r="H12" s="4" t="s">
        <v>7</v>
      </c>
      <c r="I12" s="4" t="s">
        <v>7</v>
      </c>
      <c r="J12" s="4" t="s">
        <v>997</v>
      </c>
      <c r="K12" s="4" t="s">
        <v>7</v>
      </c>
      <c r="L12" s="4" t="s">
        <v>7</v>
      </c>
    </row>
    <row r="13" spans="1:12" x14ac:dyDescent="0.25">
      <c r="A13" s="2" t="s">
        <v>998</v>
      </c>
      <c r="B13" s="4" t="s">
        <v>7</v>
      </c>
      <c r="C13" s="4" t="s">
        <v>7</v>
      </c>
      <c r="D13" s="4" t="s">
        <v>7</v>
      </c>
      <c r="E13" s="4" t="s">
        <v>7</v>
      </c>
      <c r="F13" s="4" t="s">
        <v>7</v>
      </c>
      <c r="G13" s="4" t="s">
        <v>7</v>
      </c>
      <c r="H13" s="4" t="s">
        <v>7</v>
      </c>
      <c r="I13" s="4" t="s">
        <v>7</v>
      </c>
      <c r="J13" s="6">
        <v>1406000</v>
      </c>
      <c r="K13" s="6">
        <v>3771000</v>
      </c>
      <c r="L13" s="4" t="s">
        <v>7</v>
      </c>
    </row>
    <row r="14" spans="1:12" x14ac:dyDescent="0.25">
      <c r="A14" s="2" t="s">
        <v>246</v>
      </c>
      <c r="B14" s="6">
        <v>4566000</v>
      </c>
      <c r="C14" s="4" t="s">
        <v>7</v>
      </c>
      <c r="D14" s="4" t="s">
        <v>7</v>
      </c>
      <c r="E14" s="4" t="s">
        <v>7</v>
      </c>
      <c r="F14" s="6">
        <v>6454000</v>
      </c>
      <c r="G14" s="4" t="s">
        <v>7</v>
      </c>
      <c r="H14" s="4" t="s">
        <v>7</v>
      </c>
      <c r="I14" s="4" t="s">
        <v>7</v>
      </c>
      <c r="J14" s="6">
        <v>4566000</v>
      </c>
      <c r="K14" s="6">
        <v>6454000</v>
      </c>
      <c r="L14" s="4" t="s">
        <v>7</v>
      </c>
    </row>
    <row r="15" spans="1:12" ht="30" x14ac:dyDescent="0.25">
      <c r="A15" s="2" t="s">
        <v>999</v>
      </c>
      <c r="B15" s="4" t="s">
        <v>7</v>
      </c>
      <c r="C15" s="4" t="s">
        <v>7</v>
      </c>
      <c r="D15" s="4" t="s">
        <v>7</v>
      </c>
      <c r="E15" s="4" t="s">
        <v>7</v>
      </c>
      <c r="F15" s="4" t="s">
        <v>7</v>
      </c>
      <c r="G15" s="4" t="s">
        <v>7</v>
      </c>
      <c r="H15" s="4" t="s">
        <v>7</v>
      </c>
      <c r="I15" s="4" t="s">
        <v>7</v>
      </c>
      <c r="J15" s="107">
        <v>0.5</v>
      </c>
      <c r="K15" s="4" t="s">
        <v>7</v>
      </c>
      <c r="L15" s="4" t="s">
        <v>7</v>
      </c>
    </row>
    <row r="16" spans="1:12" x14ac:dyDescent="0.25">
      <c r="A16" s="2" t="s">
        <v>118</v>
      </c>
      <c r="B16" s="6">
        <v>919000</v>
      </c>
      <c r="C16" s="6">
        <v>1244000</v>
      </c>
      <c r="D16" s="6">
        <v>621000</v>
      </c>
      <c r="E16" s="6">
        <v>952000</v>
      </c>
      <c r="F16" s="6">
        <v>1116000</v>
      </c>
      <c r="G16" s="6">
        <v>1506000</v>
      </c>
      <c r="H16" s="6">
        <v>912000</v>
      </c>
      <c r="I16" s="6">
        <v>1071000</v>
      </c>
      <c r="J16" s="6">
        <v>3736138</v>
      </c>
      <c r="K16" s="6">
        <v>4604930</v>
      </c>
      <c r="L16" s="6">
        <v>2635411</v>
      </c>
    </row>
    <row r="17" spans="1:12" x14ac:dyDescent="0.25">
      <c r="A17" s="2" t="s">
        <v>1000</v>
      </c>
      <c r="B17" s="4" t="s">
        <v>7</v>
      </c>
      <c r="C17" s="4" t="s">
        <v>7</v>
      </c>
      <c r="D17" s="4" t="s">
        <v>7</v>
      </c>
      <c r="E17" s="4" t="s">
        <v>7</v>
      </c>
      <c r="F17" s="4" t="s">
        <v>7</v>
      </c>
      <c r="G17" s="4" t="s">
        <v>7</v>
      </c>
      <c r="H17" s="4" t="s">
        <v>7</v>
      </c>
      <c r="I17" s="4" t="s">
        <v>7</v>
      </c>
      <c r="J17" s="4">
        <v>0</v>
      </c>
      <c r="K17" s="4">
        <v>0</v>
      </c>
      <c r="L17" s="4">
        <v>0</v>
      </c>
    </row>
    <row r="18" spans="1:12" ht="30" x14ac:dyDescent="0.25">
      <c r="A18" s="2" t="s">
        <v>1001</v>
      </c>
      <c r="B18" s="4">
        <v>0</v>
      </c>
      <c r="C18" s="4" t="s">
        <v>7</v>
      </c>
      <c r="D18" s="4" t="s">
        <v>7</v>
      </c>
      <c r="E18" s="4" t="s">
        <v>7</v>
      </c>
      <c r="F18" s="4">
        <v>0</v>
      </c>
      <c r="G18" s="4" t="s">
        <v>7</v>
      </c>
      <c r="H18" s="4" t="s">
        <v>7</v>
      </c>
      <c r="I18" s="4" t="s">
        <v>7</v>
      </c>
      <c r="J18" s="4">
        <v>0</v>
      </c>
      <c r="K18" s="4">
        <v>0</v>
      </c>
      <c r="L18" s="4">
        <v>0</v>
      </c>
    </row>
    <row r="19" spans="1:12" ht="30" x14ac:dyDescent="0.25">
      <c r="A19" s="2" t="s">
        <v>1002</v>
      </c>
      <c r="B19" s="4" t="s">
        <v>7</v>
      </c>
      <c r="C19" s="4" t="s">
        <v>7</v>
      </c>
      <c r="D19" s="4" t="s">
        <v>7</v>
      </c>
      <c r="E19" s="4" t="s">
        <v>7</v>
      </c>
      <c r="F19" s="4" t="s">
        <v>7</v>
      </c>
      <c r="G19" s="4" t="s">
        <v>7</v>
      </c>
      <c r="H19" s="4" t="s">
        <v>7</v>
      </c>
      <c r="I19" s="4" t="s">
        <v>7</v>
      </c>
      <c r="J19" s="6">
        <v>-1413095</v>
      </c>
      <c r="K19" s="6">
        <v>853987</v>
      </c>
      <c r="L19" s="6">
        <v>474623</v>
      </c>
    </row>
    <row r="20" spans="1:12" ht="30" x14ac:dyDescent="0.25">
      <c r="A20" s="2" t="s">
        <v>1003</v>
      </c>
      <c r="B20" s="4" t="s">
        <v>7</v>
      </c>
      <c r="C20" s="4" t="s">
        <v>7</v>
      </c>
      <c r="D20" s="4" t="s">
        <v>7</v>
      </c>
      <c r="E20" s="4" t="s">
        <v>7</v>
      </c>
      <c r="F20" s="4" t="s">
        <v>7</v>
      </c>
      <c r="G20" s="4" t="s">
        <v>7</v>
      </c>
      <c r="H20" s="4" t="s">
        <v>7</v>
      </c>
      <c r="I20" s="4" t="s">
        <v>7</v>
      </c>
      <c r="J20" s="6">
        <v>-149870</v>
      </c>
      <c r="K20" s="6">
        <v>-75406</v>
      </c>
      <c r="L20" s="6">
        <v>58068</v>
      </c>
    </row>
    <row r="21" spans="1:12" x14ac:dyDescent="0.25">
      <c r="A21" s="2" t="s">
        <v>1004</v>
      </c>
      <c r="B21" s="4" t="s">
        <v>7</v>
      </c>
      <c r="C21" s="4" t="s">
        <v>7</v>
      </c>
      <c r="D21" s="4" t="s">
        <v>7</v>
      </c>
      <c r="E21" s="4" t="s">
        <v>7</v>
      </c>
      <c r="F21" s="4" t="s">
        <v>7</v>
      </c>
      <c r="G21" s="4" t="s">
        <v>7</v>
      </c>
      <c r="H21" s="4" t="s">
        <v>7</v>
      </c>
      <c r="I21" s="4" t="s">
        <v>7</v>
      </c>
      <c r="J21" s="4" t="s">
        <v>7</v>
      </c>
      <c r="K21" s="4" t="s">
        <v>7</v>
      </c>
      <c r="L21" s="4" t="s">
        <v>7</v>
      </c>
    </row>
    <row r="22" spans="1:12" ht="30" x14ac:dyDescent="0.25">
      <c r="A22" s="3" t="s">
        <v>987</v>
      </c>
      <c r="B22" s="4" t="s">
        <v>7</v>
      </c>
      <c r="C22" s="4" t="s">
        <v>7</v>
      </c>
      <c r="D22" s="4" t="s">
        <v>7</v>
      </c>
      <c r="E22" s="4" t="s">
        <v>7</v>
      </c>
      <c r="F22" s="4" t="s">
        <v>7</v>
      </c>
      <c r="G22" s="4" t="s">
        <v>7</v>
      </c>
      <c r="H22" s="4" t="s">
        <v>7</v>
      </c>
      <c r="I22" s="4" t="s">
        <v>7</v>
      </c>
      <c r="J22" s="4" t="s">
        <v>7</v>
      </c>
      <c r="K22" s="4" t="s">
        <v>7</v>
      </c>
      <c r="L22" s="4" t="s">
        <v>7</v>
      </c>
    </row>
    <row r="23" spans="1:12" x14ac:dyDescent="0.25">
      <c r="A23" s="2" t="s">
        <v>1005</v>
      </c>
      <c r="B23" s="4" t="s">
        <v>7</v>
      </c>
      <c r="C23" s="4" t="s">
        <v>7</v>
      </c>
      <c r="D23" s="4" t="s">
        <v>7</v>
      </c>
      <c r="E23" s="4" t="s">
        <v>7</v>
      </c>
      <c r="F23" s="4" t="s">
        <v>7</v>
      </c>
      <c r="G23" s="4" t="s">
        <v>7</v>
      </c>
      <c r="H23" s="4" t="s">
        <v>7</v>
      </c>
      <c r="I23" s="4" t="s">
        <v>7</v>
      </c>
      <c r="J23" s="4" t="s">
        <v>1006</v>
      </c>
      <c r="K23" s="4" t="s">
        <v>7</v>
      </c>
      <c r="L23" s="4" t="s">
        <v>7</v>
      </c>
    </row>
    <row r="24" spans="1:12" x14ac:dyDescent="0.25">
      <c r="A24" s="2" t="s">
        <v>1007</v>
      </c>
      <c r="B24" s="4" t="s">
        <v>7</v>
      </c>
      <c r="C24" s="4" t="s">
        <v>7</v>
      </c>
      <c r="D24" s="4" t="s">
        <v>7</v>
      </c>
      <c r="E24" s="4" t="s">
        <v>7</v>
      </c>
      <c r="F24" s="4" t="s">
        <v>7</v>
      </c>
      <c r="G24" s="4" t="s">
        <v>7</v>
      </c>
      <c r="H24" s="4" t="s">
        <v>7</v>
      </c>
      <c r="I24" s="4" t="s">
        <v>7</v>
      </c>
      <c r="J24" s="4" t="s">
        <v>7</v>
      </c>
      <c r="K24" s="4" t="s">
        <v>7</v>
      </c>
      <c r="L24" s="4" t="s">
        <v>7</v>
      </c>
    </row>
    <row r="25" spans="1:12" ht="30" x14ac:dyDescent="0.25">
      <c r="A25" s="3" t="s">
        <v>987</v>
      </c>
      <c r="B25" s="4" t="s">
        <v>7</v>
      </c>
      <c r="C25" s="4" t="s">
        <v>7</v>
      </c>
      <c r="D25" s="4" t="s">
        <v>7</v>
      </c>
      <c r="E25" s="4" t="s">
        <v>7</v>
      </c>
      <c r="F25" s="4" t="s">
        <v>7</v>
      </c>
      <c r="G25" s="4" t="s">
        <v>7</v>
      </c>
      <c r="H25" s="4" t="s">
        <v>7</v>
      </c>
      <c r="I25" s="4" t="s">
        <v>7</v>
      </c>
      <c r="J25" s="4" t="s">
        <v>7</v>
      </c>
      <c r="K25" s="4" t="s">
        <v>7</v>
      </c>
      <c r="L25" s="4" t="s">
        <v>7</v>
      </c>
    </row>
    <row r="26" spans="1:12" ht="30" x14ac:dyDescent="0.25">
      <c r="A26" s="2" t="s">
        <v>990</v>
      </c>
      <c r="B26" s="6">
        <v>119922000</v>
      </c>
      <c r="C26" s="4" t="s">
        <v>7</v>
      </c>
      <c r="D26" s="4" t="s">
        <v>7</v>
      </c>
      <c r="E26" s="4" t="s">
        <v>7</v>
      </c>
      <c r="F26" s="6">
        <v>133107000</v>
      </c>
      <c r="G26" s="4" t="s">
        <v>7</v>
      </c>
      <c r="H26" s="4" t="s">
        <v>7</v>
      </c>
      <c r="I26" s="4" t="s">
        <v>7</v>
      </c>
      <c r="J26" s="6">
        <v>119922000</v>
      </c>
      <c r="K26" s="6">
        <v>133107000</v>
      </c>
      <c r="L26" s="4" t="s">
        <v>7</v>
      </c>
    </row>
    <row r="27" spans="1:12" ht="45" x14ac:dyDescent="0.25">
      <c r="A27" s="2" t="s">
        <v>1008</v>
      </c>
      <c r="B27" s="4" t="s">
        <v>7</v>
      </c>
      <c r="C27" s="4" t="s">
        <v>7</v>
      </c>
      <c r="D27" s="4" t="s">
        <v>7</v>
      </c>
      <c r="E27" s="4" t="s">
        <v>7</v>
      </c>
      <c r="F27" s="4" t="s">
        <v>7</v>
      </c>
      <c r="G27" s="4" t="s">
        <v>7</v>
      </c>
      <c r="H27" s="4" t="s">
        <v>7</v>
      </c>
      <c r="I27" s="4" t="s">
        <v>7</v>
      </c>
      <c r="J27" s="4" t="s">
        <v>7</v>
      </c>
      <c r="K27" s="4" t="s">
        <v>7</v>
      </c>
      <c r="L27" s="4" t="s">
        <v>7</v>
      </c>
    </row>
    <row r="28" spans="1:12" ht="30" x14ac:dyDescent="0.25">
      <c r="A28" s="3" t="s">
        <v>987</v>
      </c>
      <c r="B28" s="4" t="s">
        <v>7</v>
      </c>
      <c r="C28" s="4" t="s">
        <v>7</v>
      </c>
      <c r="D28" s="4" t="s">
        <v>7</v>
      </c>
      <c r="E28" s="4" t="s">
        <v>7</v>
      </c>
      <c r="F28" s="4" t="s">
        <v>7</v>
      </c>
      <c r="G28" s="4" t="s">
        <v>7</v>
      </c>
      <c r="H28" s="4" t="s">
        <v>7</v>
      </c>
      <c r="I28" s="4" t="s">
        <v>7</v>
      </c>
      <c r="J28" s="4" t="s">
        <v>7</v>
      </c>
      <c r="K28" s="4" t="s">
        <v>7</v>
      </c>
      <c r="L28" s="4" t="s">
        <v>7</v>
      </c>
    </row>
    <row r="29" spans="1:12" x14ac:dyDescent="0.25">
      <c r="A29" s="2" t="s">
        <v>1009</v>
      </c>
      <c r="B29" s="4" t="s">
        <v>7</v>
      </c>
      <c r="C29" s="4" t="s">
        <v>7</v>
      </c>
      <c r="D29" s="4" t="s">
        <v>7</v>
      </c>
      <c r="E29" s="4" t="s">
        <v>7</v>
      </c>
      <c r="F29" s="4" t="s">
        <v>7</v>
      </c>
      <c r="G29" s="4" t="s">
        <v>7</v>
      </c>
      <c r="H29" s="4" t="s">
        <v>7</v>
      </c>
      <c r="I29" s="4" t="s">
        <v>7</v>
      </c>
      <c r="J29" s="8">
        <v>1800000</v>
      </c>
      <c r="K29" s="4" t="s">
        <v>7</v>
      </c>
      <c r="L29" s="4" t="s">
        <v>7</v>
      </c>
    </row>
    <row r="30" spans="1:12" x14ac:dyDescent="0.25">
      <c r="A30" s="2" t="s">
        <v>1010</v>
      </c>
      <c r="B30" s="4" t="s">
        <v>7</v>
      </c>
      <c r="C30" s="4" t="s">
        <v>7</v>
      </c>
      <c r="D30" s="4" t="s">
        <v>7</v>
      </c>
      <c r="E30" s="4" t="s">
        <v>7</v>
      </c>
      <c r="F30" s="4" t="s">
        <v>7</v>
      </c>
      <c r="G30" s="4" t="s">
        <v>7</v>
      </c>
      <c r="H30" s="4" t="s">
        <v>7</v>
      </c>
      <c r="I30" s="4" t="s">
        <v>7</v>
      </c>
      <c r="J30" s="4" t="s">
        <v>7</v>
      </c>
      <c r="K30" s="4" t="s">
        <v>7</v>
      </c>
      <c r="L30" s="4" t="s">
        <v>7</v>
      </c>
    </row>
    <row r="31" spans="1:12" ht="30" x14ac:dyDescent="0.25">
      <c r="A31" s="3" t="s">
        <v>987</v>
      </c>
      <c r="B31" s="4" t="s">
        <v>7</v>
      </c>
      <c r="C31" s="4" t="s">
        <v>7</v>
      </c>
      <c r="D31" s="4" t="s">
        <v>7</v>
      </c>
      <c r="E31" s="4" t="s">
        <v>7</v>
      </c>
      <c r="F31" s="4" t="s">
        <v>7</v>
      </c>
      <c r="G31" s="4" t="s">
        <v>7</v>
      </c>
      <c r="H31" s="4" t="s">
        <v>7</v>
      </c>
      <c r="I31" s="4" t="s">
        <v>7</v>
      </c>
      <c r="J31" s="4" t="s">
        <v>7</v>
      </c>
      <c r="K31" s="4" t="s">
        <v>7</v>
      </c>
      <c r="L31" s="4" t="s">
        <v>7</v>
      </c>
    </row>
    <row r="32" spans="1:12" ht="30" x14ac:dyDescent="0.25">
      <c r="A32" s="2" t="s">
        <v>1011</v>
      </c>
      <c r="B32" s="4" t="s">
        <v>7</v>
      </c>
      <c r="C32" s="4" t="s">
        <v>7</v>
      </c>
      <c r="D32" s="4" t="s">
        <v>7</v>
      </c>
      <c r="E32" s="4" t="s">
        <v>7</v>
      </c>
      <c r="F32" s="4" t="s">
        <v>7</v>
      </c>
      <c r="G32" s="4" t="s">
        <v>7</v>
      </c>
      <c r="H32" s="4" t="s">
        <v>7</v>
      </c>
      <c r="I32" s="4" t="s">
        <v>7</v>
      </c>
      <c r="J32" s="4" t="s">
        <v>1012</v>
      </c>
      <c r="K32" s="4" t="s">
        <v>7</v>
      </c>
      <c r="L32" s="4" t="s">
        <v>7</v>
      </c>
    </row>
    <row r="33" spans="1:12" ht="30" x14ac:dyDescent="0.25">
      <c r="A33" s="2" t="s">
        <v>1013</v>
      </c>
      <c r="B33" s="4" t="s">
        <v>7</v>
      </c>
      <c r="C33" s="4" t="s">
        <v>7</v>
      </c>
      <c r="D33" s="4" t="s">
        <v>7</v>
      </c>
      <c r="E33" s="4" t="s">
        <v>7</v>
      </c>
      <c r="F33" s="4" t="s">
        <v>7</v>
      </c>
      <c r="G33" s="4" t="s">
        <v>7</v>
      </c>
      <c r="H33" s="4" t="s">
        <v>7</v>
      </c>
      <c r="I33" s="4" t="s">
        <v>7</v>
      </c>
      <c r="J33" s="4" t="s">
        <v>7</v>
      </c>
      <c r="K33" s="4" t="s">
        <v>7</v>
      </c>
      <c r="L33" s="4" t="s">
        <v>7</v>
      </c>
    </row>
    <row r="34" spans="1:12" ht="30" x14ac:dyDescent="0.25">
      <c r="A34" s="3" t="s">
        <v>987</v>
      </c>
      <c r="B34" s="4" t="s">
        <v>7</v>
      </c>
      <c r="C34" s="4" t="s">
        <v>7</v>
      </c>
      <c r="D34" s="4" t="s">
        <v>7</v>
      </c>
      <c r="E34" s="4" t="s">
        <v>7</v>
      </c>
      <c r="F34" s="4" t="s">
        <v>7</v>
      </c>
      <c r="G34" s="4" t="s">
        <v>7</v>
      </c>
      <c r="H34" s="4" t="s">
        <v>7</v>
      </c>
      <c r="I34" s="4" t="s">
        <v>7</v>
      </c>
      <c r="J34" s="4" t="s">
        <v>7</v>
      </c>
      <c r="K34" s="4" t="s">
        <v>7</v>
      </c>
      <c r="L34" s="4" t="s">
        <v>7</v>
      </c>
    </row>
    <row r="35" spans="1:12" x14ac:dyDescent="0.25">
      <c r="A35" s="2" t="s">
        <v>1005</v>
      </c>
      <c r="B35" s="4" t="s">
        <v>7</v>
      </c>
      <c r="C35" s="4" t="s">
        <v>7</v>
      </c>
      <c r="D35" s="4" t="s">
        <v>7</v>
      </c>
      <c r="E35" s="4" t="s">
        <v>7</v>
      </c>
      <c r="F35" s="4" t="s">
        <v>7</v>
      </c>
      <c r="G35" s="4" t="s">
        <v>7</v>
      </c>
      <c r="H35" s="4" t="s">
        <v>7</v>
      </c>
      <c r="I35" s="4" t="s">
        <v>7</v>
      </c>
      <c r="J35" s="4" t="s">
        <v>1014</v>
      </c>
      <c r="K35" s="4" t="s">
        <v>7</v>
      </c>
      <c r="L35" s="4" t="s">
        <v>7</v>
      </c>
    </row>
    <row r="36" spans="1:12" x14ac:dyDescent="0.25">
      <c r="A36" s="2" t="s">
        <v>1015</v>
      </c>
      <c r="B36" s="4" t="s">
        <v>7</v>
      </c>
      <c r="C36" s="4" t="s">
        <v>7</v>
      </c>
      <c r="D36" s="4" t="s">
        <v>7</v>
      </c>
      <c r="E36" s="4" t="s">
        <v>7</v>
      </c>
      <c r="F36" s="4" t="s">
        <v>7</v>
      </c>
      <c r="G36" s="4" t="s">
        <v>7</v>
      </c>
      <c r="H36" s="4" t="s">
        <v>7</v>
      </c>
      <c r="I36" s="4" t="s">
        <v>7</v>
      </c>
      <c r="J36" s="4" t="s">
        <v>7</v>
      </c>
      <c r="K36" s="4" t="s">
        <v>7</v>
      </c>
      <c r="L36" s="4" t="s">
        <v>7</v>
      </c>
    </row>
    <row r="37" spans="1:12" ht="30" x14ac:dyDescent="0.25">
      <c r="A37" s="3" t="s">
        <v>987</v>
      </c>
      <c r="B37" s="4" t="s">
        <v>7</v>
      </c>
      <c r="C37" s="4" t="s">
        <v>7</v>
      </c>
      <c r="D37" s="4" t="s">
        <v>7</v>
      </c>
      <c r="E37" s="4" t="s">
        <v>7</v>
      </c>
      <c r="F37" s="4" t="s">
        <v>7</v>
      </c>
      <c r="G37" s="4" t="s">
        <v>7</v>
      </c>
      <c r="H37" s="4" t="s">
        <v>7</v>
      </c>
      <c r="I37" s="4" t="s">
        <v>7</v>
      </c>
      <c r="J37" s="4" t="s">
        <v>7</v>
      </c>
      <c r="K37" s="4" t="s">
        <v>7</v>
      </c>
      <c r="L37" s="4" t="s">
        <v>7</v>
      </c>
    </row>
    <row r="38" spans="1:12" ht="30" x14ac:dyDescent="0.25">
      <c r="A38" s="2" t="s">
        <v>1011</v>
      </c>
      <c r="B38" s="4" t="s">
        <v>7</v>
      </c>
      <c r="C38" s="4" t="s">
        <v>7</v>
      </c>
      <c r="D38" s="4" t="s">
        <v>7</v>
      </c>
      <c r="E38" s="4" t="s">
        <v>7</v>
      </c>
      <c r="F38" s="4" t="s">
        <v>7</v>
      </c>
      <c r="G38" s="4" t="s">
        <v>7</v>
      </c>
      <c r="H38" s="4" t="s">
        <v>7</v>
      </c>
      <c r="I38" s="4" t="s">
        <v>7</v>
      </c>
      <c r="J38" s="4" t="s">
        <v>1016</v>
      </c>
      <c r="K38" s="4" t="s">
        <v>7</v>
      </c>
      <c r="L38" s="4" t="s">
        <v>7</v>
      </c>
    </row>
    <row r="39" spans="1:12" ht="30" x14ac:dyDescent="0.25">
      <c r="A39" s="2" t="s">
        <v>1017</v>
      </c>
      <c r="B39" s="4" t="s">
        <v>7</v>
      </c>
      <c r="C39" s="4" t="s">
        <v>7</v>
      </c>
      <c r="D39" s="4" t="s">
        <v>7</v>
      </c>
      <c r="E39" s="4" t="s">
        <v>7</v>
      </c>
      <c r="F39" s="4" t="s">
        <v>7</v>
      </c>
      <c r="G39" s="4" t="s">
        <v>7</v>
      </c>
      <c r="H39" s="4" t="s">
        <v>7</v>
      </c>
      <c r="I39" s="4" t="s">
        <v>7</v>
      </c>
      <c r="J39" s="4" t="s">
        <v>7</v>
      </c>
      <c r="K39" s="4" t="s">
        <v>7</v>
      </c>
      <c r="L39" s="4" t="s">
        <v>7</v>
      </c>
    </row>
    <row r="40" spans="1:12" ht="30" x14ac:dyDescent="0.25">
      <c r="A40" s="3" t="s">
        <v>987</v>
      </c>
      <c r="B40" s="4" t="s">
        <v>7</v>
      </c>
      <c r="C40" s="4" t="s">
        <v>7</v>
      </c>
      <c r="D40" s="4" t="s">
        <v>7</v>
      </c>
      <c r="E40" s="4" t="s">
        <v>7</v>
      </c>
      <c r="F40" s="4" t="s">
        <v>7</v>
      </c>
      <c r="G40" s="4" t="s">
        <v>7</v>
      </c>
      <c r="H40" s="4" t="s">
        <v>7</v>
      </c>
      <c r="I40" s="4" t="s">
        <v>7</v>
      </c>
      <c r="J40" s="4" t="s">
        <v>7</v>
      </c>
      <c r="K40" s="4" t="s">
        <v>7</v>
      </c>
      <c r="L40" s="4" t="s">
        <v>7</v>
      </c>
    </row>
    <row r="41" spans="1:12" x14ac:dyDescent="0.25">
      <c r="A41" s="2" t="s">
        <v>1005</v>
      </c>
      <c r="B41" s="4" t="s">
        <v>7</v>
      </c>
      <c r="C41" s="4" t="s">
        <v>7</v>
      </c>
      <c r="D41" s="4" t="s">
        <v>7</v>
      </c>
      <c r="E41" s="4" t="s">
        <v>7</v>
      </c>
      <c r="F41" s="4" t="s">
        <v>7</v>
      </c>
      <c r="G41" s="4" t="s">
        <v>7</v>
      </c>
      <c r="H41" s="4" t="s">
        <v>7</v>
      </c>
      <c r="I41" s="4" t="s">
        <v>7</v>
      </c>
      <c r="J41" s="4" t="s">
        <v>1006</v>
      </c>
      <c r="K41" s="4" t="s">
        <v>7</v>
      </c>
      <c r="L41" s="4" t="s">
        <v>7</v>
      </c>
    </row>
    <row r="42" spans="1:12" ht="30" x14ac:dyDescent="0.25">
      <c r="A42" s="2" t="s">
        <v>1018</v>
      </c>
      <c r="B42" s="4" t="s">
        <v>7</v>
      </c>
      <c r="C42" s="4" t="s">
        <v>7</v>
      </c>
      <c r="D42" s="4" t="s">
        <v>7</v>
      </c>
      <c r="E42" s="4" t="s">
        <v>7</v>
      </c>
      <c r="F42" s="4" t="s">
        <v>7</v>
      </c>
      <c r="G42" s="4" t="s">
        <v>7</v>
      </c>
      <c r="H42" s="4" t="s">
        <v>7</v>
      </c>
      <c r="I42" s="4" t="s">
        <v>7</v>
      </c>
      <c r="J42" s="4" t="s">
        <v>7</v>
      </c>
      <c r="K42" s="4" t="s">
        <v>7</v>
      </c>
      <c r="L42" s="4" t="s">
        <v>7</v>
      </c>
    </row>
    <row r="43" spans="1:12" ht="30" x14ac:dyDescent="0.25">
      <c r="A43" s="3" t="s">
        <v>987</v>
      </c>
      <c r="B43" s="4" t="s">
        <v>7</v>
      </c>
      <c r="C43" s="4" t="s">
        <v>7</v>
      </c>
      <c r="D43" s="4" t="s">
        <v>7</v>
      </c>
      <c r="E43" s="4" t="s">
        <v>7</v>
      </c>
      <c r="F43" s="4" t="s">
        <v>7</v>
      </c>
      <c r="G43" s="4" t="s">
        <v>7</v>
      </c>
      <c r="H43" s="4" t="s">
        <v>7</v>
      </c>
      <c r="I43" s="4" t="s">
        <v>7</v>
      </c>
      <c r="J43" s="4" t="s">
        <v>7</v>
      </c>
      <c r="K43" s="4" t="s">
        <v>7</v>
      </c>
      <c r="L43" s="4" t="s">
        <v>7</v>
      </c>
    </row>
    <row r="44" spans="1:12" x14ac:dyDescent="0.25">
      <c r="A44" s="2" t="s">
        <v>1019</v>
      </c>
      <c r="B44" s="4" t="s">
        <v>7</v>
      </c>
      <c r="C44" s="4" t="s">
        <v>7</v>
      </c>
      <c r="D44" s="4" t="s">
        <v>7</v>
      </c>
      <c r="E44" s="4" t="s">
        <v>7</v>
      </c>
      <c r="F44" s="4" t="s">
        <v>7</v>
      </c>
      <c r="G44" s="4" t="s">
        <v>7</v>
      </c>
      <c r="H44" s="4" t="s">
        <v>7</v>
      </c>
      <c r="I44" s="4" t="s">
        <v>7</v>
      </c>
      <c r="J44" s="8">
        <v>100</v>
      </c>
      <c r="K44" s="4" t="s">
        <v>7</v>
      </c>
      <c r="L44" s="4" t="s">
        <v>7</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5" width="26.42578125" bestFit="1" customWidth="1"/>
    <col min="6" max="7" width="24.7109375" bestFit="1" customWidth="1"/>
  </cols>
  <sheetData>
    <row r="1" spans="1:7" x14ac:dyDescent="0.25">
      <c r="A1" s="9" t="s">
        <v>1020</v>
      </c>
      <c r="B1" s="9" t="s">
        <v>3</v>
      </c>
      <c r="C1" s="9" t="s">
        <v>33</v>
      </c>
      <c r="D1" s="1" t="s">
        <v>1021</v>
      </c>
      <c r="E1" s="1" t="s">
        <v>3</v>
      </c>
      <c r="F1" s="1" t="s">
        <v>1024</v>
      </c>
      <c r="G1" s="1" t="s">
        <v>3</v>
      </c>
    </row>
    <row r="2" spans="1:7" x14ac:dyDescent="0.25">
      <c r="A2" s="9"/>
      <c r="B2" s="9"/>
      <c r="C2" s="9"/>
      <c r="D2" s="1" t="s">
        <v>1022</v>
      </c>
      <c r="E2" s="1" t="s">
        <v>1022</v>
      </c>
      <c r="F2" s="1" t="s">
        <v>1025</v>
      </c>
      <c r="G2" s="1" t="s">
        <v>1025</v>
      </c>
    </row>
    <row r="3" spans="1:7" x14ac:dyDescent="0.25">
      <c r="A3" s="9"/>
      <c r="B3" s="9"/>
      <c r="C3" s="9"/>
      <c r="D3" s="1" t="s">
        <v>1023</v>
      </c>
      <c r="E3" s="1"/>
      <c r="F3" s="1" t="s">
        <v>1023</v>
      </c>
      <c r="G3" s="1"/>
    </row>
    <row r="4" spans="1:7" x14ac:dyDescent="0.25">
      <c r="A4" s="3" t="s">
        <v>1026</v>
      </c>
      <c r="B4" s="4" t="s">
        <v>7</v>
      </c>
      <c r="C4" s="4" t="s">
        <v>7</v>
      </c>
      <c r="D4" s="4" t="s">
        <v>7</v>
      </c>
      <c r="E4" s="4" t="s">
        <v>7</v>
      </c>
      <c r="F4" s="4" t="s">
        <v>7</v>
      </c>
      <c r="G4" s="4" t="s">
        <v>7</v>
      </c>
    </row>
    <row r="5" spans="1:7" ht="30" x14ac:dyDescent="0.25">
      <c r="A5" s="2" t="s">
        <v>1027</v>
      </c>
      <c r="B5" s="4" t="s">
        <v>7</v>
      </c>
      <c r="C5" s="4" t="s">
        <v>7</v>
      </c>
      <c r="D5" s="8">
        <v>21</v>
      </c>
      <c r="E5" s="4" t="s">
        <v>7</v>
      </c>
      <c r="F5" s="4" t="s">
        <v>7</v>
      </c>
      <c r="G5" s="4" t="s">
        <v>7</v>
      </c>
    </row>
    <row r="6" spans="1:7" x14ac:dyDescent="0.25">
      <c r="A6" s="2" t="s">
        <v>1028</v>
      </c>
      <c r="B6" s="4" t="s">
        <v>7</v>
      </c>
      <c r="C6" s="4" t="s">
        <v>7</v>
      </c>
      <c r="D6" s="8">
        <v>26417000</v>
      </c>
      <c r="E6" s="4" t="s">
        <v>7</v>
      </c>
      <c r="F6" s="4" t="s">
        <v>7</v>
      </c>
      <c r="G6" s="4" t="s">
        <v>7</v>
      </c>
    </row>
    <row r="7" spans="1:7" x14ac:dyDescent="0.25">
      <c r="A7" s="2" t="s">
        <v>1029</v>
      </c>
      <c r="B7" s="4" t="s">
        <v>7</v>
      </c>
      <c r="C7" s="4" t="s">
        <v>7</v>
      </c>
      <c r="D7" s="6">
        <v>256677000</v>
      </c>
      <c r="E7" s="4" t="s">
        <v>7</v>
      </c>
      <c r="F7" s="6">
        <v>188026000</v>
      </c>
      <c r="G7" s="4" t="s">
        <v>7</v>
      </c>
    </row>
    <row r="8" spans="1:7" x14ac:dyDescent="0.25">
      <c r="A8" s="2" t="s">
        <v>1030</v>
      </c>
      <c r="B8" s="4" t="s">
        <v>7</v>
      </c>
      <c r="C8" s="4" t="s">
        <v>7</v>
      </c>
      <c r="D8" s="6">
        <v>182440000</v>
      </c>
      <c r="E8" s="4" t="s">
        <v>7</v>
      </c>
      <c r="F8" s="6">
        <v>110415000</v>
      </c>
      <c r="G8" s="4" t="s">
        <v>7</v>
      </c>
    </row>
    <row r="9" spans="1:7" ht="30" x14ac:dyDescent="0.25">
      <c r="A9" s="2" t="s">
        <v>1031</v>
      </c>
      <c r="B9" s="4" t="s">
        <v>7</v>
      </c>
      <c r="C9" s="4" t="s">
        <v>7</v>
      </c>
      <c r="D9" s="6">
        <v>46481000</v>
      </c>
      <c r="E9" s="4" t="s">
        <v>7</v>
      </c>
      <c r="F9" s="6">
        <v>24841000</v>
      </c>
      <c r="G9" s="4" t="s">
        <v>7</v>
      </c>
    </row>
    <row r="10" spans="1:7" x14ac:dyDescent="0.25">
      <c r="A10" s="2" t="s">
        <v>1032</v>
      </c>
      <c r="B10" s="4" t="s">
        <v>7</v>
      </c>
      <c r="C10" s="4" t="s">
        <v>7</v>
      </c>
      <c r="D10" s="6">
        <v>9262000</v>
      </c>
      <c r="E10" s="4" t="s">
        <v>7</v>
      </c>
      <c r="F10" s="6">
        <v>11569000</v>
      </c>
      <c r="G10" s="4" t="s">
        <v>7</v>
      </c>
    </row>
    <row r="11" spans="1:7" x14ac:dyDescent="0.25">
      <c r="A11" s="2" t="s">
        <v>1033</v>
      </c>
      <c r="B11" s="4" t="s">
        <v>7</v>
      </c>
      <c r="C11" s="4" t="s">
        <v>7</v>
      </c>
      <c r="D11" s="6">
        <v>859000</v>
      </c>
      <c r="E11" s="4" t="s">
        <v>7</v>
      </c>
      <c r="F11" s="6">
        <v>1429000</v>
      </c>
      <c r="G11" s="4" t="s">
        <v>7</v>
      </c>
    </row>
    <row r="12" spans="1:7" x14ac:dyDescent="0.25">
      <c r="A12" s="2" t="s">
        <v>1034</v>
      </c>
      <c r="B12" s="6">
        <v>856000</v>
      </c>
      <c r="C12" s="6">
        <v>856000</v>
      </c>
      <c r="D12" s="6">
        <v>296000</v>
      </c>
      <c r="E12" s="4" t="s">
        <v>7</v>
      </c>
      <c r="F12" s="6">
        <v>560000</v>
      </c>
      <c r="G12" s="4" t="s">
        <v>7</v>
      </c>
    </row>
    <row r="13" spans="1:7" x14ac:dyDescent="0.25">
      <c r="A13" s="2" t="s">
        <v>1035</v>
      </c>
      <c r="B13" s="4" t="s">
        <v>7</v>
      </c>
      <c r="C13" s="4" t="s">
        <v>7</v>
      </c>
      <c r="D13" s="6">
        <v>230614000</v>
      </c>
      <c r="E13" s="4" t="s">
        <v>7</v>
      </c>
      <c r="F13" s="6">
        <v>223910000</v>
      </c>
      <c r="G13" s="4" t="s">
        <v>7</v>
      </c>
    </row>
    <row r="14" spans="1:7" ht="30" x14ac:dyDescent="0.25">
      <c r="A14" s="2" t="s">
        <v>1036</v>
      </c>
      <c r="B14" s="4" t="s">
        <v>7</v>
      </c>
      <c r="C14" s="4" t="s">
        <v>7</v>
      </c>
      <c r="D14" s="6">
        <v>193518000</v>
      </c>
      <c r="E14" s="4" t="s">
        <v>7</v>
      </c>
      <c r="F14" s="6">
        <v>206925000</v>
      </c>
      <c r="G14" s="4" t="s">
        <v>7</v>
      </c>
    </row>
    <row r="15" spans="1:7" x14ac:dyDescent="0.25">
      <c r="A15" s="2" t="s">
        <v>1037</v>
      </c>
      <c r="B15" s="4" t="s">
        <v>7</v>
      </c>
      <c r="C15" s="4" t="s">
        <v>7</v>
      </c>
      <c r="D15" s="6">
        <v>34707000</v>
      </c>
      <c r="E15" s="4" t="s">
        <v>7</v>
      </c>
      <c r="F15" s="6">
        <v>16824000</v>
      </c>
      <c r="G15" s="4" t="s">
        <v>7</v>
      </c>
    </row>
    <row r="16" spans="1:7" x14ac:dyDescent="0.25">
      <c r="A16" s="2" t="s">
        <v>1038</v>
      </c>
      <c r="B16" s="4" t="s">
        <v>7</v>
      </c>
      <c r="C16" s="4" t="s">
        <v>7</v>
      </c>
      <c r="D16" s="4">
        <v>4</v>
      </c>
      <c r="E16" s="4" t="s">
        <v>7</v>
      </c>
      <c r="F16" s="4" t="s">
        <v>7</v>
      </c>
      <c r="G16" s="4" t="s">
        <v>7</v>
      </c>
    </row>
    <row r="17" spans="1:7" x14ac:dyDescent="0.25">
      <c r="A17" s="2" t="s">
        <v>1039</v>
      </c>
      <c r="B17" s="4" t="s">
        <v>7</v>
      </c>
      <c r="C17" s="4" t="s">
        <v>7</v>
      </c>
      <c r="D17" s="6">
        <v>5490000</v>
      </c>
      <c r="E17" s="4" t="s">
        <v>7</v>
      </c>
      <c r="F17" s="4" t="s">
        <v>7</v>
      </c>
      <c r="G17" s="4" t="s">
        <v>7</v>
      </c>
    </row>
    <row r="18" spans="1:7" ht="30" x14ac:dyDescent="0.25">
      <c r="A18" s="2" t="s">
        <v>1040</v>
      </c>
      <c r="B18" s="4" t="s">
        <v>7</v>
      </c>
      <c r="C18" s="4" t="s">
        <v>7</v>
      </c>
      <c r="D18" s="4" t="s">
        <v>7</v>
      </c>
      <c r="E18" s="4" t="s">
        <v>1041</v>
      </c>
      <c r="F18" s="4" t="s">
        <v>7</v>
      </c>
      <c r="G18" s="4" t="s">
        <v>1042</v>
      </c>
    </row>
    <row r="19" spans="1:7" x14ac:dyDescent="0.25">
      <c r="A19" s="2" t="s">
        <v>47</v>
      </c>
      <c r="B19" s="6">
        <v>12698077</v>
      </c>
      <c r="C19" s="6">
        <v>15545893</v>
      </c>
      <c r="D19" s="4" t="s">
        <v>7</v>
      </c>
      <c r="E19" s="4" t="s">
        <v>7</v>
      </c>
      <c r="F19" s="6">
        <v>34422000</v>
      </c>
      <c r="G19" s="4" t="s">
        <v>7</v>
      </c>
    </row>
    <row r="20" spans="1:7" x14ac:dyDescent="0.25">
      <c r="A20" s="2" t="s">
        <v>1043</v>
      </c>
      <c r="B20" s="4" t="s">
        <v>7</v>
      </c>
      <c r="C20" s="4" t="s">
        <v>7</v>
      </c>
      <c r="D20" s="4" t="s">
        <v>7</v>
      </c>
      <c r="E20" s="4" t="s">
        <v>7</v>
      </c>
      <c r="F20" s="4">
        <v>6</v>
      </c>
      <c r="G20" s="4" t="s">
        <v>7</v>
      </c>
    </row>
    <row r="21" spans="1:7" x14ac:dyDescent="0.25">
      <c r="A21" s="2" t="s">
        <v>1044</v>
      </c>
      <c r="B21" s="4" t="s">
        <v>7</v>
      </c>
      <c r="C21" s="4" t="s">
        <v>7</v>
      </c>
      <c r="D21" s="4" t="s">
        <v>7</v>
      </c>
      <c r="E21" s="8">
        <v>3578000</v>
      </c>
      <c r="F21" s="4" t="s">
        <v>7</v>
      </c>
      <c r="G21" s="4" t="s">
        <v>7</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9" t="s">
        <v>2</v>
      </c>
      <c r="C1" s="9"/>
      <c r="D1" s="9"/>
    </row>
    <row r="2" spans="1:4" ht="30" x14ac:dyDescent="0.25">
      <c r="A2" s="1" t="s">
        <v>1046</v>
      </c>
      <c r="B2" s="1" t="s">
        <v>3</v>
      </c>
      <c r="C2" s="1" t="s">
        <v>33</v>
      </c>
      <c r="D2" s="1" t="s">
        <v>83</v>
      </c>
    </row>
    <row r="3" spans="1:4" x14ac:dyDescent="0.25">
      <c r="A3" s="2" t="s">
        <v>1022</v>
      </c>
      <c r="B3" s="4" t="s">
        <v>7</v>
      </c>
      <c r="C3" s="4" t="s">
        <v>7</v>
      </c>
      <c r="D3" s="4" t="s">
        <v>7</v>
      </c>
    </row>
    <row r="4" spans="1:4" x14ac:dyDescent="0.25">
      <c r="A4" s="3" t="s">
        <v>1026</v>
      </c>
      <c r="B4" s="4" t="s">
        <v>7</v>
      </c>
      <c r="C4" s="4" t="s">
        <v>7</v>
      </c>
      <c r="D4" s="4" t="s">
        <v>7</v>
      </c>
    </row>
    <row r="5" spans="1:4" x14ac:dyDescent="0.25">
      <c r="A5" s="2" t="s">
        <v>288</v>
      </c>
      <c r="B5" s="8">
        <v>-839</v>
      </c>
      <c r="C5" s="8">
        <v>-644</v>
      </c>
      <c r="D5" s="4" t="s">
        <v>60</v>
      </c>
    </row>
    <row r="6" spans="1:4" x14ac:dyDescent="0.25">
      <c r="A6" s="2" t="s">
        <v>294</v>
      </c>
      <c r="B6" s="4" t="s">
        <v>60</v>
      </c>
      <c r="C6" s="4" t="s">
        <v>60</v>
      </c>
      <c r="D6" s="6">
        <v>-1169</v>
      </c>
    </row>
    <row r="7" spans="1:4" x14ac:dyDescent="0.25">
      <c r="A7" s="2" t="s">
        <v>296</v>
      </c>
      <c r="B7" s="4">
        <v>133</v>
      </c>
      <c r="C7" s="4">
        <v>966</v>
      </c>
      <c r="D7" s="4">
        <v>525</v>
      </c>
    </row>
    <row r="8" spans="1:4" ht="30" x14ac:dyDescent="0.25">
      <c r="A8" s="2" t="s">
        <v>297</v>
      </c>
      <c r="B8" s="4">
        <v>-575</v>
      </c>
      <c r="C8" s="6">
        <v>-1161</v>
      </c>
      <c r="D8" s="4" t="s">
        <v>60</v>
      </c>
    </row>
    <row r="9" spans="1:4" x14ac:dyDescent="0.25">
      <c r="A9" s="2" t="s">
        <v>300</v>
      </c>
      <c r="B9" s="8">
        <v>-1281</v>
      </c>
      <c r="C9" s="8">
        <v>-839</v>
      </c>
      <c r="D9" s="8">
        <v>-64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7</v>
      </c>
      <c r="B1" s="9" t="s">
        <v>2</v>
      </c>
      <c r="C1" s="9"/>
      <c r="D1" s="9"/>
      <c r="E1" s="9"/>
    </row>
    <row r="2" spans="1:5" ht="30" x14ac:dyDescent="0.25">
      <c r="A2" s="1" t="s">
        <v>1046</v>
      </c>
      <c r="B2" s="1" t="s">
        <v>3</v>
      </c>
      <c r="C2" s="1" t="s">
        <v>33</v>
      </c>
      <c r="D2" s="1" t="s">
        <v>83</v>
      </c>
      <c r="E2" s="1" t="s">
        <v>1048</v>
      </c>
    </row>
    <row r="3" spans="1:5" x14ac:dyDescent="0.25">
      <c r="A3" s="2" t="s">
        <v>1025</v>
      </c>
      <c r="B3" s="4" t="s">
        <v>7</v>
      </c>
      <c r="C3" s="4" t="s">
        <v>7</v>
      </c>
      <c r="D3" s="4" t="s">
        <v>7</v>
      </c>
      <c r="E3" s="4" t="s">
        <v>7</v>
      </c>
    </row>
    <row r="4" spans="1:5" x14ac:dyDescent="0.25">
      <c r="A4" s="3" t="s">
        <v>1026</v>
      </c>
      <c r="B4" s="4" t="s">
        <v>7</v>
      </c>
      <c r="C4" s="4" t="s">
        <v>7</v>
      </c>
      <c r="D4" s="4" t="s">
        <v>7</v>
      </c>
      <c r="E4" s="4" t="s">
        <v>7</v>
      </c>
    </row>
    <row r="5" spans="1:5" x14ac:dyDescent="0.25">
      <c r="A5" s="2" t="s">
        <v>288</v>
      </c>
      <c r="B5" s="8">
        <v>-3973</v>
      </c>
      <c r="C5" s="8">
        <v>-8550</v>
      </c>
      <c r="D5" s="8">
        <v>-5505</v>
      </c>
      <c r="E5" s="4" t="s">
        <v>60</v>
      </c>
    </row>
    <row r="6" spans="1:5" x14ac:dyDescent="0.25">
      <c r="A6" s="2" t="s">
        <v>294</v>
      </c>
      <c r="B6" s="4" t="s">
        <v>60</v>
      </c>
      <c r="C6" s="4" t="s">
        <v>60</v>
      </c>
      <c r="D6" s="4" t="s">
        <v>60</v>
      </c>
      <c r="E6" s="6">
        <v>-11110</v>
      </c>
    </row>
    <row r="7" spans="1:5" x14ac:dyDescent="0.25">
      <c r="A7" s="2" t="s">
        <v>296</v>
      </c>
      <c r="B7" s="6">
        <v>5417</v>
      </c>
      <c r="C7" s="6">
        <v>4613</v>
      </c>
      <c r="D7" s="6">
        <v>5170</v>
      </c>
      <c r="E7" s="6">
        <v>5605</v>
      </c>
    </row>
    <row r="8" spans="1:5" ht="30" x14ac:dyDescent="0.25">
      <c r="A8" s="2" t="s">
        <v>297</v>
      </c>
      <c r="B8" s="6">
        <v>-3578</v>
      </c>
      <c r="C8" s="4">
        <v>-36</v>
      </c>
      <c r="D8" s="6">
        <v>-8215</v>
      </c>
      <c r="E8" s="4" t="s">
        <v>60</v>
      </c>
    </row>
    <row r="9" spans="1:5" x14ac:dyDescent="0.25">
      <c r="A9" s="2" t="s">
        <v>300</v>
      </c>
      <c r="B9" s="8">
        <v>-2134</v>
      </c>
      <c r="C9" s="8">
        <v>-3973</v>
      </c>
      <c r="D9" s="8">
        <v>-8550</v>
      </c>
      <c r="E9" s="8">
        <v>-5505</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049</v>
      </c>
      <c r="B1" s="1" t="s">
        <v>3</v>
      </c>
      <c r="C1" s="1" t="s">
        <v>33</v>
      </c>
    </row>
    <row r="2" spans="1:3" ht="30" x14ac:dyDescent="0.25">
      <c r="A2" s="3" t="s">
        <v>1050</v>
      </c>
      <c r="B2" s="4" t="s">
        <v>7</v>
      </c>
      <c r="C2" s="4" t="s">
        <v>7</v>
      </c>
    </row>
    <row r="3" spans="1:3" x14ac:dyDescent="0.25">
      <c r="A3" s="2" t="s">
        <v>1051</v>
      </c>
      <c r="B3" s="8">
        <v>149332000</v>
      </c>
      <c r="C3" s="8">
        <v>152350000</v>
      </c>
    </row>
    <row r="4" spans="1:3" ht="30" x14ac:dyDescent="0.25">
      <c r="A4" s="2" t="s">
        <v>1052</v>
      </c>
      <c r="B4" s="6">
        <v>2377000</v>
      </c>
      <c r="C4" s="6">
        <v>4998000</v>
      </c>
    </row>
    <row r="5" spans="1:3" ht="30" x14ac:dyDescent="0.25">
      <c r="A5" s="2" t="s">
        <v>1053</v>
      </c>
      <c r="B5" s="6">
        <v>1699000</v>
      </c>
      <c r="C5" s="6">
        <v>53000</v>
      </c>
    </row>
    <row r="6" spans="1:3" ht="30" x14ac:dyDescent="0.25">
      <c r="A6" s="2" t="s">
        <v>1054</v>
      </c>
      <c r="B6" s="6">
        <v>378000</v>
      </c>
      <c r="C6" s="6">
        <v>39000</v>
      </c>
    </row>
    <row r="7" spans="1:3" x14ac:dyDescent="0.25">
      <c r="A7" s="2" t="s">
        <v>1055</v>
      </c>
      <c r="B7" s="6">
        <v>149632153</v>
      </c>
      <c r="C7" s="6">
        <v>157255828</v>
      </c>
    </row>
    <row r="8" spans="1:3" x14ac:dyDescent="0.25">
      <c r="A8" s="2" t="s">
        <v>1056</v>
      </c>
      <c r="B8" s="6">
        <v>9405000</v>
      </c>
      <c r="C8" s="6">
        <v>1665000</v>
      </c>
    </row>
    <row r="9" spans="1:3" ht="30" x14ac:dyDescent="0.25">
      <c r="A9" s="2" t="s">
        <v>1057</v>
      </c>
      <c r="B9" s="6">
        <v>68000</v>
      </c>
      <c r="C9" s="6">
        <v>81000</v>
      </c>
    </row>
    <row r="10" spans="1:3" ht="30" x14ac:dyDescent="0.25">
      <c r="A10" s="2" t="s">
        <v>1058</v>
      </c>
      <c r="B10" s="6">
        <v>198000</v>
      </c>
      <c r="C10" s="4" t="s">
        <v>60</v>
      </c>
    </row>
    <row r="11" spans="1:3" ht="30" x14ac:dyDescent="0.25">
      <c r="A11" s="2" t="s">
        <v>1059</v>
      </c>
      <c r="B11" s="4" t="s">
        <v>60</v>
      </c>
      <c r="C11" s="4" t="s">
        <v>60</v>
      </c>
    </row>
    <row r="12" spans="1:3" x14ac:dyDescent="0.25">
      <c r="A12" s="2" t="s">
        <v>1060</v>
      </c>
      <c r="B12" s="6">
        <v>9275158</v>
      </c>
      <c r="C12" s="6">
        <v>1746375</v>
      </c>
    </row>
    <row r="13" spans="1:3" ht="30" x14ac:dyDescent="0.25">
      <c r="A13" s="2" t="s">
        <v>1061</v>
      </c>
      <c r="B13" s="4" t="s">
        <v>7</v>
      </c>
      <c r="C13" s="4" t="s">
        <v>7</v>
      </c>
    </row>
    <row r="14" spans="1:3" ht="30" x14ac:dyDescent="0.25">
      <c r="A14" s="3" t="s">
        <v>1050</v>
      </c>
      <c r="B14" s="4" t="s">
        <v>7</v>
      </c>
      <c r="C14" s="4" t="s">
        <v>7</v>
      </c>
    </row>
    <row r="15" spans="1:3" x14ac:dyDescent="0.25">
      <c r="A15" s="2" t="s">
        <v>1051</v>
      </c>
      <c r="B15" s="6">
        <v>96145000</v>
      </c>
      <c r="C15" s="6">
        <v>99137000</v>
      </c>
    </row>
    <row r="16" spans="1:3" ht="30" x14ac:dyDescent="0.25">
      <c r="A16" s="2" t="s">
        <v>1052</v>
      </c>
      <c r="B16" s="6">
        <v>1765000</v>
      </c>
      <c r="C16" s="6">
        <v>3391000</v>
      </c>
    </row>
    <row r="17" spans="1:3" ht="30" x14ac:dyDescent="0.25">
      <c r="A17" s="2" t="s">
        <v>1053</v>
      </c>
      <c r="B17" s="6">
        <v>909000</v>
      </c>
      <c r="C17" s="6">
        <v>14000</v>
      </c>
    </row>
    <row r="18" spans="1:3" ht="30" x14ac:dyDescent="0.25">
      <c r="A18" s="2" t="s">
        <v>1054</v>
      </c>
      <c r="B18" s="6">
        <v>216000</v>
      </c>
      <c r="C18" s="6">
        <v>1000</v>
      </c>
    </row>
    <row r="19" spans="1:3" x14ac:dyDescent="0.25">
      <c r="A19" s="2" t="s">
        <v>1055</v>
      </c>
      <c r="B19" s="6">
        <v>96785000</v>
      </c>
      <c r="C19" s="6">
        <v>102513000</v>
      </c>
    </row>
    <row r="20" spans="1:3" x14ac:dyDescent="0.25">
      <c r="A20" s="2" t="s">
        <v>1056</v>
      </c>
      <c r="B20" s="6">
        <v>132000</v>
      </c>
      <c r="C20" s="6">
        <v>693000</v>
      </c>
    </row>
    <row r="21" spans="1:3" ht="30" x14ac:dyDescent="0.25">
      <c r="A21" s="2" t="s">
        <v>1057</v>
      </c>
      <c r="B21" s="6">
        <v>1000</v>
      </c>
      <c r="C21" s="6">
        <v>13000</v>
      </c>
    </row>
    <row r="22" spans="1:3" ht="30" x14ac:dyDescent="0.25">
      <c r="A22" s="2" t="s">
        <v>1058</v>
      </c>
      <c r="B22" s="4" t="s">
        <v>60</v>
      </c>
      <c r="C22" s="4" t="s">
        <v>60</v>
      </c>
    </row>
    <row r="23" spans="1:3" ht="30" x14ac:dyDescent="0.25">
      <c r="A23" s="2" t="s">
        <v>1059</v>
      </c>
      <c r="B23" s="4" t="s">
        <v>60</v>
      </c>
      <c r="C23" s="4" t="s">
        <v>60</v>
      </c>
    </row>
    <row r="24" spans="1:3" x14ac:dyDescent="0.25">
      <c r="A24" s="2" t="s">
        <v>1060</v>
      </c>
      <c r="B24" s="6">
        <v>133000</v>
      </c>
      <c r="C24" s="6">
        <v>706000</v>
      </c>
    </row>
    <row r="25" spans="1:3" ht="30" x14ac:dyDescent="0.25">
      <c r="A25" s="2" t="s">
        <v>1062</v>
      </c>
      <c r="B25" s="4" t="s">
        <v>7</v>
      </c>
      <c r="C25" s="4" t="s">
        <v>7</v>
      </c>
    </row>
    <row r="26" spans="1:3" ht="30" x14ac:dyDescent="0.25">
      <c r="A26" s="3" t="s">
        <v>1050</v>
      </c>
      <c r="B26" s="4" t="s">
        <v>7</v>
      </c>
      <c r="C26" s="4" t="s">
        <v>7</v>
      </c>
    </row>
    <row r="27" spans="1:3" x14ac:dyDescent="0.25">
      <c r="A27" s="2" t="s">
        <v>1051</v>
      </c>
      <c r="B27" s="6">
        <v>9765000</v>
      </c>
      <c r="C27" s="6">
        <v>12426000</v>
      </c>
    </row>
    <row r="28" spans="1:3" ht="30" x14ac:dyDescent="0.25">
      <c r="A28" s="2" t="s">
        <v>1052</v>
      </c>
      <c r="B28" s="6">
        <v>58000</v>
      </c>
      <c r="C28" s="6">
        <v>280000</v>
      </c>
    </row>
    <row r="29" spans="1:3" ht="30" x14ac:dyDescent="0.25">
      <c r="A29" s="2" t="s">
        <v>1053</v>
      </c>
      <c r="B29" s="6">
        <v>31000</v>
      </c>
      <c r="C29" s="4" t="s">
        <v>60</v>
      </c>
    </row>
    <row r="30" spans="1:3" ht="30" x14ac:dyDescent="0.25">
      <c r="A30" s="2" t="s">
        <v>1054</v>
      </c>
      <c r="B30" s="6">
        <v>43000</v>
      </c>
      <c r="C30" s="6">
        <v>38000</v>
      </c>
    </row>
    <row r="31" spans="1:3" x14ac:dyDescent="0.25">
      <c r="A31" s="2" t="s">
        <v>1055</v>
      </c>
      <c r="B31" s="6">
        <v>9749000</v>
      </c>
      <c r="C31" s="6">
        <v>12668000</v>
      </c>
    </row>
    <row r="32" spans="1:3" x14ac:dyDescent="0.25">
      <c r="A32" s="2" t="s">
        <v>1063</v>
      </c>
      <c r="B32" s="4" t="s">
        <v>7</v>
      </c>
      <c r="C32" s="4" t="s">
        <v>7</v>
      </c>
    </row>
    <row r="33" spans="1:3" ht="30" x14ac:dyDescent="0.25">
      <c r="A33" s="3" t="s">
        <v>1050</v>
      </c>
      <c r="B33" s="4" t="s">
        <v>7</v>
      </c>
      <c r="C33" s="4" t="s">
        <v>7</v>
      </c>
    </row>
    <row r="34" spans="1:3" x14ac:dyDescent="0.25">
      <c r="A34" s="2" t="s">
        <v>1051</v>
      </c>
      <c r="B34" s="6">
        <v>19879000</v>
      </c>
      <c r="C34" s="6">
        <v>16843000</v>
      </c>
    </row>
    <row r="35" spans="1:3" ht="30" x14ac:dyDescent="0.25">
      <c r="A35" s="2" t="s">
        <v>1052</v>
      </c>
      <c r="B35" s="6">
        <v>318000</v>
      </c>
      <c r="C35" s="6">
        <v>774000</v>
      </c>
    </row>
    <row r="36" spans="1:3" ht="30" x14ac:dyDescent="0.25">
      <c r="A36" s="2" t="s">
        <v>1053</v>
      </c>
      <c r="B36" s="6">
        <v>279000</v>
      </c>
      <c r="C36" s="6">
        <v>32000</v>
      </c>
    </row>
    <row r="37" spans="1:3" ht="30" x14ac:dyDescent="0.25">
      <c r="A37" s="2" t="s">
        <v>1054</v>
      </c>
      <c r="B37" s="6">
        <v>119000</v>
      </c>
      <c r="C37" s="4" t="s">
        <v>60</v>
      </c>
    </row>
    <row r="38" spans="1:3" x14ac:dyDescent="0.25">
      <c r="A38" s="2" t="s">
        <v>1055</v>
      </c>
      <c r="B38" s="6">
        <v>19799000</v>
      </c>
      <c r="C38" s="6">
        <v>17585000</v>
      </c>
    </row>
    <row r="39" spans="1:3" x14ac:dyDescent="0.25">
      <c r="A39" s="2" t="s">
        <v>1056</v>
      </c>
      <c r="B39" s="6">
        <v>9273000</v>
      </c>
      <c r="C39" s="6">
        <v>972000</v>
      </c>
    </row>
    <row r="40" spans="1:3" ht="30" x14ac:dyDescent="0.25">
      <c r="A40" s="2" t="s">
        <v>1057</v>
      </c>
      <c r="B40" s="6">
        <v>67000</v>
      </c>
      <c r="C40" s="6">
        <v>68000</v>
      </c>
    </row>
    <row r="41" spans="1:3" ht="30" x14ac:dyDescent="0.25">
      <c r="A41" s="2" t="s">
        <v>1058</v>
      </c>
      <c r="B41" s="6">
        <v>198000</v>
      </c>
      <c r="C41" s="4" t="s">
        <v>60</v>
      </c>
    </row>
    <row r="42" spans="1:3" ht="30" x14ac:dyDescent="0.25">
      <c r="A42" s="2" t="s">
        <v>1059</v>
      </c>
      <c r="B42" s="4" t="s">
        <v>60</v>
      </c>
      <c r="C42" s="4" t="s">
        <v>60</v>
      </c>
    </row>
    <row r="43" spans="1:3" x14ac:dyDescent="0.25">
      <c r="A43" s="2" t="s">
        <v>1060</v>
      </c>
      <c r="B43" s="6">
        <v>9142000</v>
      </c>
      <c r="C43" s="6">
        <v>1040000</v>
      </c>
    </row>
    <row r="44" spans="1:3" x14ac:dyDescent="0.25">
      <c r="A44" s="2" t="s">
        <v>1064</v>
      </c>
      <c r="B44" s="4" t="s">
        <v>7</v>
      </c>
      <c r="C44" s="4" t="s">
        <v>7</v>
      </c>
    </row>
    <row r="45" spans="1:3" ht="30" x14ac:dyDescent="0.25">
      <c r="A45" s="3" t="s">
        <v>1050</v>
      </c>
      <c r="B45" s="4" t="s">
        <v>7</v>
      </c>
      <c r="C45" s="4" t="s">
        <v>7</v>
      </c>
    </row>
    <row r="46" spans="1:3" x14ac:dyDescent="0.25">
      <c r="A46" s="2" t="s">
        <v>1051</v>
      </c>
      <c r="B46" s="6">
        <v>23543000</v>
      </c>
      <c r="C46" s="6">
        <v>23944000</v>
      </c>
    </row>
    <row r="47" spans="1:3" ht="30" x14ac:dyDescent="0.25">
      <c r="A47" s="2" t="s">
        <v>1052</v>
      </c>
      <c r="B47" s="6">
        <v>236000</v>
      </c>
      <c r="C47" s="6">
        <v>553000</v>
      </c>
    </row>
    <row r="48" spans="1:3" ht="30" x14ac:dyDescent="0.25">
      <c r="A48" s="2" t="s">
        <v>1053</v>
      </c>
      <c r="B48" s="6">
        <v>480000</v>
      </c>
      <c r="C48" s="6">
        <v>7000</v>
      </c>
    </row>
    <row r="49" spans="1:3" ht="30" x14ac:dyDescent="0.25">
      <c r="A49" s="2" t="s">
        <v>1054</v>
      </c>
      <c r="B49" s="4" t="s">
        <v>60</v>
      </c>
      <c r="C49" s="4" t="s">
        <v>60</v>
      </c>
    </row>
    <row r="50" spans="1:3" x14ac:dyDescent="0.25">
      <c r="A50" s="2" t="s">
        <v>1055</v>
      </c>
      <c r="B50" s="8">
        <v>23299000</v>
      </c>
      <c r="C50" s="8">
        <v>2449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65</v>
      </c>
      <c r="B1" s="9" t="s">
        <v>2</v>
      </c>
      <c r="C1" s="9"/>
    </row>
    <row r="2" spans="1:3" x14ac:dyDescent="0.25">
      <c r="A2" s="9"/>
      <c r="B2" s="1" t="s">
        <v>3</v>
      </c>
      <c r="C2" s="1" t="s">
        <v>33</v>
      </c>
    </row>
    <row r="3" spans="1:3" x14ac:dyDescent="0.25">
      <c r="A3" s="9"/>
      <c r="B3" s="1" t="s">
        <v>1066</v>
      </c>
      <c r="C3" s="1" t="s">
        <v>1066</v>
      </c>
    </row>
    <row r="4" spans="1:3" ht="30" x14ac:dyDescent="0.25">
      <c r="A4" s="3" t="s">
        <v>1050</v>
      </c>
      <c r="B4" s="4" t="s">
        <v>7</v>
      </c>
      <c r="C4" s="4" t="s">
        <v>7</v>
      </c>
    </row>
    <row r="5" spans="1:3" ht="30" x14ac:dyDescent="0.25">
      <c r="A5" s="2" t="s">
        <v>1067</v>
      </c>
      <c r="B5" s="4">
        <v>64</v>
      </c>
      <c r="C5" s="4">
        <v>16</v>
      </c>
    </row>
    <row r="6" spans="1:3" x14ac:dyDescent="0.25">
      <c r="A6" s="2" t="s">
        <v>1068</v>
      </c>
      <c r="B6" s="107">
        <v>3.3000000000000002E-2</v>
      </c>
      <c r="C6" s="107">
        <v>7.0000000000000001E-3</v>
      </c>
    </row>
    <row r="7" spans="1:3" ht="30" x14ac:dyDescent="0.25">
      <c r="A7" s="2" t="s">
        <v>1069</v>
      </c>
      <c r="B7" s="107">
        <v>1.4E-2</v>
      </c>
      <c r="C7" s="107">
        <v>1E-3</v>
      </c>
    </row>
    <row r="8" spans="1:3" ht="30" x14ac:dyDescent="0.25">
      <c r="A8" s="2" t="s">
        <v>1070</v>
      </c>
      <c r="B8" s="4">
        <v>9</v>
      </c>
      <c r="C8" s="4">
        <v>5</v>
      </c>
    </row>
    <row r="9" spans="1:3" x14ac:dyDescent="0.25">
      <c r="A9" s="2" t="s">
        <v>1071</v>
      </c>
      <c r="B9" s="4" t="s">
        <v>997</v>
      </c>
      <c r="C9" s="4" t="s">
        <v>997</v>
      </c>
    </row>
    <row r="10" spans="1:3" ht="30" x14ac:dyDescent="0.25">
      <c r="A10" s="2" t="s">
        <v>1072</v>
      </c>
      <c r="B10" s="8">
        <v>428000</v>
      </c>
      <c r="C10" s="8">
        <v>230000</v>
      </c>
    </row>
    <row r="11" spans="1:3" ht="30" x14ac:dyDescent="0.25">
      <c r="A11" s="2" t="s">
        <v>1073</v>
      </c>
      <c r="B11" s="4">
        <v>0</v>
      </c>
      <c r="C11" s="6">
        <v>8000</v>
      </c>
    </row>
    <row r="12" spans="1:3" ht="30" x14ac:dyDescent="0.25">
      <c r="A12" s="2" t="s">
        <v>1074</v>
      </c>
      <c r="B12" s="6">
        <v>679000</v>
      </c>
      <c r="C12" s="6">
        <v>565000</v>
      </c>
    </row>
    <row r="13" spans="1:3" ht="30" x14ac:dyDescent="0.25">
      <c r="A13" s="2" t="s">
        <v>1075</v>
      </c>
      <c r="B13" s="6">
        <v>43977000</v>
      </c>
      <c r="C13" s="6">
        <v>41462000</v>
      </c>
    </row>
    <row r="14" spans="1:3" x14ac:dyDescent="0.25">
      <c r="A14" s="2" t="s">
        <v>1076</v>
      </c>
      <c r="B14" s="4" t="s">
        <v>7</v>
      </c>
      <c r="C14" s="4" t="s">
        <v>7</v>
      </c>
    </row>
    <row r="15" spans="1:3" ht="30" x14ac:dyDescent="0.25">
      <c r="A15" s="3" t="s">
        <v>1050</v>
      </c>
      <c r="B15" s="4" t="s">
        <v>7</v>
      </c>
      <c r="C15" s="4" t="s">
        <v>7</v>
      </c>
    </row>
    <row r="16" spans="1:3" ht="45" x14ac:dyDescent="0.25">
      <c r="A16" s="2" t="s">
        <v>1077</v>
      </c>
      <c r="B16" s="6">
        <v>7478000</v>
      </c>
      <c r="C16" s="6">
        <v>2653000</v>
      </c>
    </row>
    <row r="17" spans="1:3" ht="30" x14ac:dyDescent="0.25">
      <c r="A17" s="2" t="s">
        <v>1062</v>
      </c>
      <c r="B17" s="4" t="s">
        <v>7</v>
      </c>
      <c r="C17" s="4" t="s">
        <v>7</v>
      </c>
    </row>
    <row r="18" spans="1:3" ht="30" x14ac:dyDescent="0.25">
      <c r="A18" s="3" t="s">
        <v>1050</v>
      </c>
      <c r="B18" s="4" t="s">
        <v>7</v>
      </c>
      <c r="C18" s="4" t="s">
        <v>7</v>
      </c>
    </row>
    <row r="19" spans="1:3" ht="30" x14ac:dyDescent="0.25">
      <c r="A19" s="2" t="s">
        <v>1078</v>
      </c>
      <c r="B19" s="8">
        <v>378000</v>
      </c>
      <c r="C19" s="8">
        <v>39000</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9</v>
      </c>
      <c r="B1" s="1" t="s">
        <v>3</v>
      </c>
      <c r="C1" s="1" t="s">
        <v>33</v>
      </c>
    </row>
    <row r="2" spans="1:3" ht="30" x14ac:dyDescent="0.25">
      <c r="A2" s="3" t="s">
        <v>1080</v>
      </c>
      <c r="B2" s="4" t="s">
        <v>7</v>
      </c>
      <c r="C2" s="4" t="s">
        <v>7</v>
      </c>
    </row>
    <row r="3" spans="1:3" ht="30" x14ac:dyDescent="0.25">
      <c r="A3" s="2" t="s">
        <v>1081</v>
      </c>
      <c r="B3" s="8">
        <v>3128000</v>
      </c>
      <c r="C3" s="4" t="s">
        <v>7</v>
      </c>
    </row>
    <row r="4" spans="1:3" ht="30" x14ac:dyDescent="0.25">
      <c r="A4" s="2" t="s">
        <v>1082</v>
      </c>
      <c r="B4" s="6">
        <v>10382000</v>
      </c>
      <c r="C4" s="4" t="s">
        <v>7</v>
      </c>
    </row>
    <row r="5" spans="1:3" ht="30" x14ac:dyDescent="0.25">
      <c r="A5" s="2" t="s">
        <v>1083</v>
      </c>
      <c r="B5" s="6">
        <v>37749000</v>
      </c>
      <c r="C5" s="4" t="s">
        <v>7</v>
      </c>
    </row>
    <row r="6" spans="1:3" ht="30" x14ac:dyDescent="0.25">
      <c r="A6" s="2" t="s">
        <v>1084</v>
      </c>
      <c r="B6" s="6">
        <v>98373000</v>
      </c>
      <c r="C6" s="4" t="s">
        <v>7</v>
      </c>
    </row>
    <row r="7" spans="1:3" x14ac:dyDescent="0.25">
      <c r="A7" s="2" t="s">
        <v>1055</v>
      </c>
      <c r="B7" s="6">
        <v>149632153</v>
      </c>
      <c r="C7" s="6">
        <v>157255828</v>
      </c>
    </row>
    <row r="8" spans="1:3" ht="30" x14ac:dyDescent="0.25">
      <c r="A8" s="2" t="s">
        <v>1085</v>
      </c>
      <c r="B8" s="6">
        <v>349000</v>
      </c>
      <c r="C8" s="4" t="s">
        <v>7</v>
      </c>
    </row>
    <row r="9" spans="1:3" ht="30" x14ac:dyDescent="0.25">
      <c r="A9" s="2" t="s">
        <v>1086</v>
      </c>
      <c r="B9" s="6">
        <v>797000</v>
      </c>
      <c r="C9" s="4" t="s">
        <v>7</v>
      </c>
    </row>
    <row r="10" spans="1:3" ht="30" x14ac:dyDescent="0.25">
      <c r="A10" s="2" t="s">
        <v>1087</v>
      </c>
      <c r="B10" s="6">
        <v>6886000</v>
      </c>
      <c r="C10" s="4" t="s">
        <v>7</v>
      </c>
    </row>
    <row r="11" spans="1:3" ht="30" x14ac:dyDescent="0.25">
      <c r="A11" s="2" t="s">
        <v>1088</v>
      </c>
      <c r="B11" s="6">
        <v>1243000</v>
      </c>
      <c r="C11" s="4" t="s">
        <v>7</v>
      </c>
    </row>
    <row r="12" spans="1:3" x14ac:dyDescent="0.25">
      <c r="A12" s="2" t="s">
        <v>1060</v>
      </c>
      <c r="B12" s="6">
        <v>9275158</v>
      </c>
      <c r="C12" s="6">
        <v>1746375</v>
      </c>
    </row>
    <row r="13" spans="1:3" ht="30" x14ac:dyDescent="0.25">
      <c r="A13" s="2" t="s">
        <v>1089</v>
      </c>
      <c r="B13" s="6">
        <v>3111000</v>
      </c>
      <c r="C13" s="4" t="s">
        <v>7</v>
      </c>
    </row>
    <row r="14" spans="1:3" ht="45" x14ac:dyDescent="0.25">
      <c r="A14" s="2" t="s">
        <v>1090</v>
      </c>
      <c r="B14" s="6">
        <v>10182000</v>
      </c>
      <c r="C14" s="4" t="s">
        <v>7</v>
      </c>
    </row>
    <row r="15" spans="1:3" ht="45" x14ac:dyDescent="0.25">
      <c r="A15" s="2" t="s">
        <v>1091</v>
      </c>
      <c r="B15" s="6">
        <v>38447000</v>
      </c>
      <c r="C15" s="4" t="s">
        <v>7</v>
      </c>
    </row>
    <row r="16" spans="1:3" ht="30" x14ac:dyDescent="0.25">
      <c r="A16" s="2" t="s">
        <v>1092</v>
      </c>
      <c r="B16" s="6">
        <v>97592000</v>
      </c>
      <c r="C16" s="4" t="s">
        <v>7</v>
      </c>
    </row>
    <row r="17" spans="1:3" ht="30" x14ac:dyDescent="0.25">
      <c r="A17" s="2" t="s">
        <v>1093</v>
      </c>
      <c r="B17" s="6">
        <v>149332000</v>
      </c>
      <c r="C17" s="6">
        <v>152350000</v>
      </c>
    </row>
    <row r="18" spans="1:3" ht="30" x14ac:dyDescent="0.25">
      <c r="A18" s="2" t="s">
        <v>1094</v>
      </c>
      <c r="B18" s="6">
        <v>347000</v>
      </c>
      <c r="C18" s="4" t="s">
        <v>7</v>
      </c>
    </row>
    <row r="19" spans="1:3" ht="30" x14ac:dyDescent="0.25">
      <c r="A19" s="2" t="s">
        <v>1095</v>
      </c>
      <c r="B19" s="6">
        <v>756000</v>
      </c>
      <c r="C19" s="4" t="s">
        <v>7</v>
      </c>
    </row>
    <row r="20" spans="1:3" ht="30" x14ac:dyDescent="0.25">
      <c r="A20" s="2" t="s">
        <v>1096</v>
      </c>
      <c r="B20" s="6">
        <v>7041000</v>
      </c>
      <c r="C20" s="4" t="s">
        <v>7</v>
      </c>
    </row>
    <row r="21" spans="1:3" ht="30" x14ac:dyDescent="0.25">
      <c r="A21" s="2" t="s">
        <v>1097</v>
      </c>
      <c r="B21" s="6">
        <v>1261000</v>
      </c>
      <c r="C21" s="4" t="s">
        <v>7</v>
      </c>
    </row>
    <row r="22" spans="1:3" ht="30" x14ac:dyDescent="0.25">
      <c r="A22" s="2" t="s">
        <v>1098</v>
      </c>
      <c r="B22" s="6">
        <v>9404790</v>
      </c>
      <c r="C22" s="6">
        <v>1665184</v>
      </c>
    </row>
    <row r="23" spans="1:3" ht="30" x14ac:dyDescent="0.25">
      <c r="A23" s="2" t="s">
        <v>1061</v>
      </c>
      <c r="B23" s="4" t="s">
        <v>7</v>
      </c>
      <c r="C23" s="4" t="s">
        <v>7</v>
      </c>
    </row>
    <row r="24" spans="1:3" ht="30" x14ac:dyDescent="0.25">
      <c r="A24" s="3" t="s">
        <v>1080</v>
      </c>
      <c r="B24" s="4" t="s">
        <v>7</v>
      </c>
      <c r="C24" s="4" t="s">
        <v>7</v>
      </c>
    </row>
    <row r="25" spans="1:3" ht="30" x14ac:dyDescent="0.25">
      <c r="A25" s="2" t="s">
        <v>1081</v>
      </c>
      <c r="B25" s="6">
        <v>113000</v>
      </c>
      <c r="C25" s="4" t="s">
        <v>7</v>
      </c>
    </row>
    <row r="26" spans="1:3" ht="30" x14ac:dyDescent="0.25">
      <c r="A26" s="2" t="s">
        <v>1082</v>
      </c>
      <c r="B26" s="6">
        <v>231000</v>
      </c>
      <c r="C26" s="4" t="s">
        <v>7</v>
      </c>
    </row>
    <row r="27" spans="1:3" ht="30" x14ac:dyDescent="0.25">
      <c r="A27" s="2" t="s">
        <v>1083</v>
      </c>
      <c r="B27" s="6">
        <v>15665000</v>
      </c>
      <c r="C27" s="4" t="s">
        <v>7</v>
      </c>
    </row>
    <row r="28" spans="1:3" ht="30" x14ac:dyDescent="0.25">
      <c r="A28" s="2" t="s">
        <v>1084</v>
      </c>
      <c r="B28" s="6">
        <v>80776000</v>
      </c>
      <c r="C28" s="4" t="s">
        <v>7</v>
      </c>
    </row>
    <row r="29" spans="1:3" x14ac:dyDescent="0.25">
      <c r="A29" s="2" t="s">
        <v>1055</v>
      </c>
      <c r="B29" s="6">
        <v>96785000</v>
      </c>
      <c r="C29" s="6">
        <v>102513000</v>
      </c>
    </row>
    <row r="30" spans="1:3" ht="30" x14ac:dyDescent="0.25">
      <c r="A30" s="2" t="s">
        <v>1085</v>
      </c>
      <c r="B30" s="6">
        <v>133000</v>
      </c>
      <c r="C30" s="4" t="s">
        <v>7</v>
      </c>
    </row>
    <row r="31" spans="1:3" ht="30" x14ac:dyDescent="0.25">
      <c r="A31" s="2" t="s">
        <v>1086</v>
      </c>
      <c r="B31" s="4" t="s">
        <v>60</v>
      </c>
      <c r="C31" s="4" t="s">
        <v>7</v>
      </c>
    </row>
    <row r="32" spans="1:3" ht="30" x14ac:dyDescent="0.25">
      <c r="A32" s="2" t="s">
        <v>1087</v>
      </c>
      <c r="B32" s="4" t="s">
        <v>60</v>
      </c>
      <c r="C32" s="4" t="s">
        <v>7</v>
      </c>
    </row>
    <row r="33" spans="1:3" ht="30" x14ac:dyDescent="0.25">
      <c r="A33" s="2" t="s">
        <v>1088</v>
      </c>
      <c r="B33" s="4" t="s">
        <v>60</v>
      </c>
      <c r="C33" s="4" t="s">
        <v>7</v>
      </c>
    </row>
    <row r="34" spans="1:3" x14ac:dyDescent="0.25">
      <c r="A34" s="2" t="s">
        <v>1060</v>
      </c>
      <c r="B34" s="6">
        <v>133000</v>
      </c>
      <c r="C34" s="6">
        <v>706000</v>
      </c>
    </row>
    <row r="35" spans="1:3" ht="30" x14ac:dyDescent="0.25">
      <c r="A35" s="2" t="s">
        <v>1089</v>
      </c>
      <c r="B35" s="6">
        <v>108000</v>
      </c>
      <c r="C35" s="4" t="s">
        <v>7</v>
      </c>
    </row>
    <row r="36" spans="1:3" ht="45" x14ac:dyDescent="0.25">
      <c r="A36" s="2" t="s">
        <v>1090</v>
      </c>
      <c r="B36" s="6">
        <v>214000</v>
      </c>
      <c r="C36" s="4" t="s">
        <v>7</v>
      </c>
    </row>
    <row r="37" spans="1:3" ht="45" x14ac:dyDescent="0.25">
      <c r="A37" s="2" t="s">
        <v>1091</v>
      </c>
      <c r="B37" s="6">
        <v>15696000</v>
      </c>
      <c r="C37" s="4" t="s">
        <v>7</v>
      </c>
    </row>
    <row r="38" spans="1:3" ht="30" x14ac:dyDescent="0.25">
      <c r="A38" s="2" t="s">
        <v>1092</v>
      </c>
      <c r="B38" s="6">
        <v>80127000</v>
      </c>
      <c r="C38" s="4" t="s">
        <v>7</v>
      </c>
    </row>
    <row r="39" spans="1:3" ht="30" x14ac:dyDescent="0.25">
      <c r="A39" s="2" t="s">
        <v>1093</v>
      </c>
      <c r="B39" s="6">
        <v>96145000</v>
      </c>
      <c r="C39" s="6">
        <v>99137000</v>
      </c>
    </row>
    <row r="40" spans="1:3" ht="30" x14ac:dyDescent="0.25">
      <c r="A40" s="2" t="s">
        <v>1094</v>
      </c>
      <c r="B40" s="6">
        <v>132000</v>
      </c>
      <c r="C40" s="4" t="s">
        <v>7</v>
      </c>
    </row>
    <row r="41" spans="1:3" ht="30" x14ac:dyDescent="0.25">
      <c r="A41" s="2" t="s">
        <v>1095</v>
      </c>
      <c r="B41" s="4" t="s">
        <v>60</v>
      </c>
      <c r="C41" s="4" t="s">
        <v>7</v>
      </c>
    </row>
    <row r="42" spans="1:3" ht="30" x14ac:dyDescent="0.25">
      <c r="A42" s="2" t="s">
        <v>1096</v>
      </c>
      <c r="B42" s="4" t="s">
        <v>60</v>
      </c>
      <c r="C42" s="4" t="s">
        <v>7</v>
      </c>
    </row>
    <row r="43" spans="1:3" ht="30" x14ac:dyDescent="0.25">
      <c r="A43" s="2" t="s">
        <v>1097</v>
      </c>
      <c r="B43" s="4" t="s">
        <v>60</v>
      </c>
      <c r="C43" s="4" t="s">
        <v>7</v>
      </c>
    </row>
    <row r="44" spans="1:3" ht="30" x14ac:dyDescent="0.25">
      <c r="A44" s="2" t="s">
        <v>1098</v>
      </c>
      <c r="B44" s="6">
        <v>132000</v>
      </c>
      <c r="C44" s="4" t="s">
        <v>7</v>
      </c>
    </row>
    <row r="45" spans="1:3" x14ac:dyDescent="0.25">
      <c r="A45" s="2" t="s">
        <v>1063</v>
      </c>
      <c r="B45" s="4" t="s">
        <v>7</v>
      </c>
      <c r="C45" s="4" t="s">
        <v>7</v>
      </c>
    </row>
    <row r="46" spans="1:3" ht="30" x14ac:dyDescent="0.25">
      <c r="A46" s="3" t="s">
        <v>1080</v>
      </c>
      <c r="B46" s="4" t="s">
        <v>7</v>
      </c>
      <c r="C46" s="4" t="s">
        <v>7</v>
      </c>
    </row>
    <row r="47" spans="1:3" ht="30" x14ac:dyDescent="0.25">
      <c r="A47" s="2" t="s">
        <v>1081</v>
      </c>
      <c r="B47" s="6">
        <v>503000</v>
      </c>
      <c r="C47" s="4" t="s">
        <v>7</v>
      </c>
    </row>
    <row r="48" spans="1:3" ht="30" x14ac:dyDescent="0.25">
      <c r="A48" s="2" t="s">
        <v>1082</v>
      </c>
      <c r="B48" s="6">
        <v>4858000</v>
      </c>
      <c r="C48" s="4" t="s">
        <v>7</v>
      </c>
    </row>
    <row r="49" spans="1:3" ht="30" x14ac:dyDescent="0.25">
      <c r="A49" s="2" t="s">
        <v>1083</v>
      </c>
      <c r="B49" s="6">
        <v>11574000</v>
      </c>
      <c r="C49" s="4" t="s">
        <v>7</v>
      </c>
    </row>
    <row r="50" spans="1:3" ht="30" x14ac:dyDescent="0.25">
      <c r="A50" s="2" t="s">
        <v>1084</v>
      </c>
      <c r="B50" s="6">
        <v>2864000</v>
      </c>
      <c r="C50" s="4" t="s">
        <v>7</v>
      </c>
    </row>
    <row r="51" spans="1:3" x14ac:dyDescent="0.25">
      <c r="A51" s="2" t="s">
        <v>1055</v>
      </c>
      <c r="B51" s="6">
        <v>19799000</v>
      </c>
      <c r="C51" s="6">
        <v>17585000</v>
      </c>
    </row>
    <row r="52" spans="1:3" ht="30" x14ac:dyDescent="0.25">
      <c r="A52" s="2" t="s">
        <v>1085</v>
      </c>
      <c r="B52" s="6">
        <v>216000</v>
      </c>
      <c r="C52" s="4" t="s">
        <v>7</v>
      </c>
    </row>
    <row r="53" spans="1:3" ht="30" x14ac:dyDescent="0.25">
      <c r="A53" s="2" t="s">
        <v>1086</v>
      </c>
      <c r="B53" s="6">
        <v>797000</v>
      </c>
      <c r="C53" s="4" t="s">
        <v>7</v>
      </c>
    </row>
    <row r="54" spans="1:3" ht="30" x14ac:dyDescent="0.25">
      <c r="A54" s="2" t="s">
        <v>1087</v>
      </c>
      <c r="B54" s="6">
        <v>6886000</v>
      </c>
      <c r="C54" s="4" t="s">
        <v>7</v>
      </c>
    </row>
    <row r="55" spans="1:3" ht="30" x14ac:dyDescent="0.25">
      <c r="A55" s="2" t="s">
        <v>1088</v>
      </c>
      <c r="B55" s="6">
        <v>1243000</v>
      </c>
      <c r="C55" s="4" t="s">
        <v>7</v>
      </c>
    </row>
    <row r="56" spans="1:3" x14ac:dyDescent="0.25">
      <c r="A56" s="2" t="s">
        <v>1060</v>
      </c>
      <c r="B56" s="6">
        <v>9142000</v>
      </c>
      <c r="C56" s="6">
        <v>1040000</v>
      </c>
    </row>
    <row r="57" spans="1:3" ht="30" x14ac:dyDescent="0.25">
      <c r="A57" s="2" t="s">
        <v>1089</v>
      </c>
      <c r="B57" s="6">
        <v>503000</v>
      </c>
      <c r="C57" s="4" t="s">
        <v>7</v>
      </c>
    </row>
    <row r="58" spans="1:3" ht="45" x14ac:dyDescent="0.25">
      <c r="A58" s="2" t="s">
        <v>1090</v>
      </c>
      <c r="B58" s="6">
        <v>4743000</v>
      </c>
      <c r="C58" s="4" t="s">
        <v>7</v>
      </c>
    </row>
    <row r="59" spans="1:3" ht="45" x14ac:dyDescent="0.25">
      <c r="A59" s="2" t="s">
        <v>1091</v>
      </c>
      <c r="B59" s="6">
        <v>11761000</v>
      </c>
      <c r="C59" s="4" t="s">
        <v>7</v>
      </c>
    </row>
    <row r="60" spans="1:3" ht="30" x14ac:dyDescent="0.25">
      <c r="A60" s="2" t="s">
        <v>1092</v>
      </c>
      <c r="B60" s="6">
        <v>2872000</v>
      </c>
      <c r="C60" s="4" t="s">
        <v>7</v>
      </c>
    </row>
    <row r="61" spans="1:3" ht="30" x14ac:dyDescent="0.25">
      <c r="A61" s="2" t="s">
        <v>1093</v>
      </c>
      <c r="B61" s="6">
        <v>19879000</v>
      </c>
      <c r="C61" s="6">
        <v>16843000</v>
      </c>
    </row>
    <row r="62" spans="1:3" ht="30" x14ac:dyDescent="0.25">
      <c r="A62" s="2" t="s">
        <v>1094</v>
      </c>
      <c r="B62" s="6">
        <v>215000</v>
      </c>
      <c r="C62" s="4" t="s">
        <v>7</v>
      </c>
    </row>
    <row r="63" spans="1:3" ht="30" x14ac:dyDescent="0.25">
      <c r="A63" s="2" t="s">
        <v>1095</v>
      </c>
      <c r="B63" s="6">
        <v>756000</v>
      </c>
      <c r="C63" s="4" t="s">
        <v>7</v>
      </c>
    </row>
    <row r="64" spans="1:3" ht="30" x14ac:dyDescent="0.25">
      <c r="A64" s="2" t="s">
        <v>1096</v>
      </c>
      <c r="B64" s="6">
        <v>7041000</v>
      </c>
      <c r="C64" s="4" t="s">
        <v>7</v>
      </c>
    </row>
    <row r="65" spans="1:3" ht="30" x14ac:dyDescent="0.25">
      <c r="A65" s="2" t="s">
        <v>1097</v>
      </c>
      <c r="B65" s="6">
        <v>1261000</v>
      </c>
      <c r="C65" s="4" t="s">
        <v>7</v>
      </c>
    </row>
    <row r="66" spans="1:3" ht="30" x14ac:dyDescent="0.25">
      <c r="A66" s="2" t="s">
        <v>1098</v>
      </c>
      <c r="B66" s="6">
        <v>9273000</v>
      </c>
      <c r="C66" s="4" t="s">
        <v>7</v>
      </c>
    </row>
    <row r="67" spans="1:3" ht="30" x14ac:dyDescent="0.25">
      <c r="A67" s="2" t="s">
        <v>1062</v>
      </c>
      <c r="B67" s="4" t="s">
        <v>7</v>
      </c>
      <c r="C67" s="4" t="s">
        <v>7</v>
      </c>
    </row>
    <row r="68" spans="1:3" ht="30" x14ac:dyDescent="0.25">
      <c r="A68" s="3" t="s">
        <v>1080</v>
      </c>
      <c r="B68" s="4" t="s">
        <v>7</v>
      </c>
      <c r="C68" s="4" t="s">
        <v>7</v>
      </c>
    </row>
    <row r="69" spans="1:3" ht="30" x14ac:dyDescent="0.25">
      <c r="A69" s="2" t="s">
        <v>1081</v>
      </c>
      <c r="B69" s="4" t="s">
        <v>60</v>
      </c>
      <c r="C69" s="4" t="s">
        <v>7</v>
      </c>
    </row>
    <row r="70" spans="1:3" ht="30" x14ac:dyDescent="0.25">
      <c r="A70" s="2" t="s">
        <v>1082</v>
      </c>
      <c r="B70" s="4" t="s">
        <v>60</v>
      </c>
      <c r="C70" s="4" t="s">
        <v>7</v>
      </c>
    </row>
    <row r="71" spans="1:3" ht="30" x14ac:dyDescent="0.25">
      <c r="A71" s="2" t="s">
        <v>1083</v>
      </c>
      <c r="B71" s="4" t="s">
        <v>60</v>
      </c>
      <c r="C71" s="4" t="s">
        <v>7</v>
      </c>
    </row>
    <row r="72" spans="1:3" ht="30" x14ac:dyDescent="0.25">
      <c r="A72" s="2" t="s">
        <v>1084</v>
      </c>
      <c r="B72" s="6">
        <v>9749000</v>
      </c>
      <c r="C72" s="4" t="s">
        <v>7</v>
      </c>
    </row>
    <row r="73" spans="1:3" x14ac:dyDescent="0.25">
      <c r="A73" s="2" t="s">
        <v>1055</v>
      </c>
      <c r="B73" s="6">
        <v>9749000</v>
      </c>
      <c r="C73" s="6">
        <v>12668000</v>
      </c>
    </row>
    <row r="74" spans="1:3" ht="30" x14ac:dyDescent="0.25">
      <c r="A74" s="2" t="s">
        <v>1089</v>
      </c>
      <c r="B74" s="4" t="s">
        <v>60</v>
      </c>
      <c r="C74" s="4" t="s">
        <v>7</v>
      </c>
    </row>
    <row r="75" spans="1:3" ht="45" x14ac:dyDescent="0.25">
      <c r="A75" s="2" t="s">
        <v>1090</v>
      </c>
      <c r="B75" s="4" t="s">
        <v>60</v>
      </c>
      <c r="C75" s="4" t="s">
        <v>7</v>
      </c>
    </row>
    <row r="76" spans="1:3" ht="45" x14ac:dyDescent="0.25">
      <c r="A76" s="2" t="s">
        <v>1091</v>
      </c>
      <c r="B76" s="4" t="s">
        <v>60</v>
      </c>
      <c r="C76" s="4" t="s">
        <v>7</v>
      </c>
    </row>
    <row r="77" spans="1:3" ht="30" x14ac:dyDescent="0.25">
      <c r="A77" s="2" t="s">
        <v>1092</v>
      </c>
      <c r="B77" s="6">
        <v>9765000</v>
      </c>
      <c r="C77" s="4" t="s">
        <v>7</v>
      </c>
    </row>
    <row r="78" spans="1:3" ht="30" x14ac:dyDescent="0.25">
      <c r="A78" s="2" t="s">
        <v>1093</v>
      </c>
      <c r="B78" s="6">
        <v>9765000</v>
      </c>
      <c r="C78" s="6">
        <v>12426000</v>
      </c>
    </row>
    <row r="79" spans="1:3" x14ac:dyDescent="0.25">
      <c r="A79" s="2" t="s">
        <v>1064</v>
      </c>
      <c r="B79" s="4" t="s">
        <v>7</v>
      </c>
      <c r="C79" s="4" t="s">
        <v>7</v>
      </c>
    </row>
    <row r="80" spans="1:3" ht="30" x14ac:dyDescent="0.25">
      <c r="A80" s="3" t="s">
        <v>1080</v>
      </c>
      <c r="B80" s="4" t="s">
        <v>7</v>
      </c>
      <c r="C80" s="4" t="s">
        <v>7</v>
      </c>
    </row>
    <row r="81" spans="1:3" ht="30" x14ac:dyDescent="0.25">
      <c r="A81" s="2" t="s">
        <v>1081</v>
      </c>
      <c r="B81" s="6">
        <v>2512000</v>
      </c>
      <c r="C81" s="4" t="s">
        <v>7</v>
      </c>
    </row>
    <row r="82" spans="1:3" ht="30" x14ac:dyDescent="0.25">
      <c r="A82" s="2" t="s">
        <v>1082</v>
      </c>
      <c r="B82" s="6">
        <v>5293000</v>
      </c>
      <c r="C82" s="4" t="s">
        <v>7</v>
      </c>
    </row>
    <row r="83" spans="1:3" ht="30" x14ac:dyDescent="0.25">
      <c r="A83" s="2" t="s">
        <v>1083</v>
      </c>
      <c r="B83" s="6">
        <v>10510000</v>
      </c>
      <c r="C83" s="4" t="s">
        <v>7</v>
      </c>
    </row>
    <row r="84" spans="1:3" ht="30" x14ac:dyDescent="0.25">
      <c r="A84" s="2" t="s">
        <v>1084</v>
      </c>
      <c r="B84" s="6">
        <v>4984000</v>
      </c>
      <c r="C84" s="4" t="s">
        <v>7</v>
      </c>
    </row>
    <row r="85" spans="1:3" x14ac:dyDescent="0.25">
      <c r="A85" s="2" t="s">
        <v>1055</v>
      </c>
      <c r="B85" s="6">
        <v>23299000</v>
      </c>
      <c r="C85" s="6">
        <v>24490000</v>
      </c>
    </row>
    <row r="86" spans="1:3" ht="30" x14ac:dyDescent="0.25">
      <c r="A86" s="2" t="s">
        <v>1089</v>
      </c>
      <c r="B86" s="6">
        <v>2500000</v>
      </c>
      <c r="C86" s="4" t="s">
        <v>7</v>
      </c>
    </row>
    <row r="87" spans="1:3" ht="45" x14ac:dyDescent="0.25">
      <c r="A87" s="2" t="s">
        <v>1090</v>
      </c>
      <c r="B87" s="6">
        <v>5225000</v>
      </c>
      <c r="C87" s="4" t="s">
        <v>7</v>
      </c>
    </row>
    <row r="88" spans="1:3" ht="45" x14ac:dyDescent="0.25">
      <c r="A88" s="2" t="s">
        <v>1091</v>
      </c>
      <c r="B88" s="6">
        <v>10990000</v>
      </c>
      <c r="C88" s="4" t="s">
        <v>7</v>
      </c>
    </row>
    <row r="89" spans="1:3" ht="30" x14ac:dyDescent="0.25">
      <c r="A89" s="2" t="s">
        <v>1092</v>
      </c>
      <c r="B89" s="6">
        <v>4828000</v>
      </c>
      <c r="C89" s="4" t="s">
        <v>7</v>
      </c>
    </row>
    <row r="90" spans="1:3" ht="30" x14ac:dyDescent="0.25">
      <c r="A90" s="2" t="s">
        <v>1093</v>
      </c>
      <c r="B90" s="8">
        <v>23543000</v>
      </c>
      <c r="C90" s="8">
        <v>23944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99</v>
      </c>
      <c r="B1" s="1" t="s">
        <v>3</v>
      </c>
      <c r="C1" s="1" t="s">
        <v>33</v>
      </c>
    </row>
    <row r="2" spans="1:3" ht="30" x14ac:dyDescent="0.25">
      <c r="A2" s="3" t="s">
        <v>1100</v>
      </c>
      <c r="B2" s="4" t="s">
        <v>7</v>
      </c>
      <c r="C2" s="4" t="s">
        <v>7</v>
      </c>
    </row>
    <row r="3" spans="1:3" x14ac:dyDescent="0.25">
      <c r="A3" s="2" t="s">
        <v>383</v>
      </c>
      <c r="B3" s="8">
        <v>707456117</v>
      </c>
      <c r="C3" s="8">
        <v>673128334</v>
      </c>
    </row>
    <row r="4" spans="1:3" x14ac:dyDescent="0.25">
      <c r="A4" s="2" t="s">
        <v>1101</v>
      </c>
      <c r="B4" s="4" t="s">
        <v>7</v>
      </c>
      <c r="C4" s="4" t="s">
        <v>7</v>
      </c>
    </row>
    <row r="5" spans="1:3" ht="30" x14ac:dyDescent="0.25">
      <c r="A5" s="3" t="s">
        <v>1100</v>
      </c>
      <c r="B5" s="4" t="s">
        <v>7</v>
      </c>
      <c r="C5" s="4" t="s">
        <v>7</v>
      </c>
    </row>
    <row r="6" spans="1:3" x14ac:dyDescent="0.25">
      <c r="A6" s="2" t="s">
        <v>383</v>
      </c>
      <c r="B6" s="6">
        <v>589765000</v>
      </c>
      <c r="C6" s="6">
        <v>566234000</v>
      </c>
    </row>
    <row r="7" spans="1:3" x14ac:dyDescent="0.25">
      <c r="A7" s="2" t="s">
        <v>1102</v>
      </c>
      <c r="B7" s="4" t="s">
        <v>7</v>
      </c>
      <c r="C7" s="4" t="s">
        <v>7</v>
      </c>
    </row>
    <row r="8" spans="1:3" ht="30" x14ac:dyDescent="0.25">
      <c r="A8" s="3" t="s">
        <v>1100</v>
      </c>
      <c r="B8" s="4" t="s">
        <v>7</v>
      </c>
      <c r="C8" s="4" t="s">
        <v>7</v>
      </c>
    </row>
    <row r="9" spans="1:3" x14ac:dyDescent="0.25">
      <c r="A9" s="2" t="s">
        <v>383</v>
      </c>
      <c r="B9" s="6">
        <v>117691000</v>
      </c>
      <c r="C9" s="6">
        <v>106894000</v>
      </c>
    </row>
    <row r="10" spans="1:3" ht="30" x14ac:dyDescent="0.25">
      <c r="A10" s="2" t="s">
        <v>1103</v>
      </c>
      <c r="B10" s="4" t="s">
        <v>7</v>
      </c>
      <c r="C10" s="4" t="s">
        <v>7</v>
      </c>
    </row>
    <row r="11" spans="1:3" ht="30" x14ac:dyDescent="0.25">
      <c r="A11" s="3" t="s">
        <v>1100</v>
      </c>
      <c r="B11" s="4" t="s">
        <v>7</v>
      </c>
      <c r="C11" s="4" t="s">
        <v>7</v>
      </c>
    </row>
    <row r="12" spans="1:3" x14ac:dyDescent="0.25">
      <c r="A12" s="2" t="s">
        <v>383</v>
      </c>
      <c r="B12" s="6">
        <v>179506000</v>
      </c>
      <c r="C12" s="6">
        <v>177816000</v>
      </c>
    </row>
    <row r="13" spans="1:3" ht="45" x14ac:dyDescent="0.25">
      <c r="A13" s="2" t="s">
        <v>1104</v>
      </c>
      <c r="B13" s="4" t="s">
        <v>7</v>
      </c>
      <c r="C13" s="4" t="s">
        <v>7</v>
      </c>
    </row>
    <row r="14" spans="1:3" ht="30" x14ac:dyDescent="0.25">
      <c r="A14" s="3" t="s">
        <v>1100</v>
      </c>
      <c r="B14" s="4" t="s">
        <v>7</v>
      </c>
      <c r="C14" s="4" t="s">
        <v>7</v>
      </c>
    </row>
    <row r="15" spans="1:3" x14ac:dyDescent="0.25">
      <c r="A15" s="2" t="s">
        <v>383</v>
      </c>
      <c r="B15" s="6">
        <v>179506000</v>
      </c>
      <c r="C15" s="6">
        <v>177816000</v>
      </c>
    </row>
    <row r="16" spans="1:3" ht="30" x14ac:dyDescent="0.25">
      <c r="A16" s="2" t="s">
        <v>1105</v>
      </c>
      <c r="B16" s="4" t="s">
        <v>7</v>
      </c>
      <c r="C16" s="4" t="s">
        <v>7</v>
      </c>
    </row>
    <row r="17" spans="1:3" ht="30" x14ac:dyDescent="0.25">
      <c r="A17" s="3" t="s">
        <v>1100</v>
      </c>
      <c r="B17" s="4" t="s">
        <v>7</v>
      </c>
      <c r="C17" s="4" t="s">
        <v>7</v>
      </c>
    </row>
    <row r="18" spans="1:3" x14ac:dyDescent="0.25">
      <c r="A18" s="2" t="s">
        <v>383</v>
      </c>
      <c r="B18" s="6">
        <v>40561000</v>
      </c>
      <c r="C18" s="6">
        <v>40425000</v>
      </c>
    </row>
    <row r="19" spans="1:3" ht="45" x14ac:dyDescent="0.25">
      <c r="A19" s="2" t="s">
        <v>1106</v>
      </c>
      <c r="B19" s="4" t="s">
        <v>7</v>
      </c>
      <c r="C19" s="4" t="s">
        <v>7</v>
      </c>
    </row>
    <row r="20" spans="1:3" ht="30" x14ac:dyDescent="0.25">
      <c r="A20" s="3" t="s">
        <v>1100</v>
      </c>
      <c r="B20" s="4" t="s">
        <v>7</v>
      </c>
      <c r="C20" s="4" t="s">
        <v>7</v>
      </c>
    </row>
    <row r="21" spans="1:3" x14ac:dyDescent="0.25">
      <c r="A21" s="2" t="s">
        <v>383</v>
      </c>
      <c r="B21" s="6">
        <v>40561000</v>
      </c>
      <c r="C21" s="6">
        <v>40425000</v>
      </c>
    </row>
    <row r="22" spans="1:3" x14ac:dyDescent="0.25">
      <c r="A22" s="2" t="s">
        <v>1107</v>
      </c>
      <c r="B22" s="4" t="s">
        <v>7</v>
      </c>
      <c r="C22" s="4" t="s">
        <v>7</v>
      </c>
    </row>
    <row r="23" spans="1:3" ht="30" x14ac:dyDescent="0.25">
      <c r="A23" s="3" t="s">
        <v>1100</v>
      </c>
      <c r="B23" s="4" t="s">
        <v>7</v>
      </c>
      <c r="C23" s="4" t="s">
        <v>7</v>
      </c>
    </row>
    <row r="24" spans="1:3" x14ac:dyDescent="0.25">
      <c r="A24" s="2" t="s">
        <v>383</v>
      </c>
      <c r="B24" s="6">
        <v>269849000</v>
      </c>
      <c r="C24" s="6">
        <v>252805000</v>
      </c>
    </row>
    <row r="25" spans="1:3" ht="30" x14ac:dyDescent="0.25">
      <c r="A25" s="2" t="s">
        <v>1108</v>
      </c>
      <c r="B25" s="4" t="s">
        <v>7</v>
      </c>
      <c r="C25" s="4" t="s">
        <v>7</v>
      </c>
    </row>
    <row r="26" spans="1:3" ht="30" x14ac:dyDescent="0.25">
      <c r="A26" s="3" t="s">
        <v>1100</v>
      </c>
      <c r="B26" s="4" t="s">
        <v>7</v>
      </c>
      <c r="C26" s="4" t="s">
        <v>7</v>
      </c>
    </row>
    <row r="27" spans="1:3" x14ac:dyDescent="0.25">
      <c r="A27" s="2" t="s">
        <v>383</v>
      </c>
      <c r="B27" s="6">
        <v>269849000</v>
      </c>
      <c r="C27" s="6">
        <v>252805000</v>
      </c>
    </row>
    <row r="28" spans="1:3" x14ac:dyDescent="0.25">
      <c r="A28" s="2" t="s">
        <v>1109</v>
      </c>
      <c r="B28" s="4" t="s">
        <v>7</v>
      </c>
      <c r="C28" s="4" t="s">
        <v>7</v>
      </c>
    </row>
    <row r="29" spans="1:3" ht="30" x14ac:dyDescent="0.25">
      <c r="A29" s="3" t="s">
        <v>1100</v>
      </c>
      <c r="B29" s="4" t="s">
        <v>7</v>
      </c>
      <c r="C29" s="4" t="s">
        <v>7</v>
      </c>
    </row>
    <row r="30" spans="1:3" x14ac:dyDescent="0.25">
      <c r="A30" s="2" t="s">
        <v>383</v>
      </c>
      <c r="B30" s="6">
        <v>83271000</v>
      </c>
      <c r="C30" s="6">
        <v>75529000</v>
      </c>
    </row>
    <row r="31" spans="1:3" ht="30" x14ac:dyDescent="0.25">
      <c r="A31" s="2" t="s">
        <v>1110</v>
      </c>
      <c r="B31" s="4" t="s">
        <v>7</v>
      </c>
      <c r="C31" s="4" t="s">
        <v>7</v>
      </c>
    </row>
    <row r="32" spans="1:3" ht="30" x14ac:dyDescent="0.25">
      <c r="A32" s="3" t="s">
        <v>1100</v>
      </c>
      <c r="B32" s="4" t="s">
        <v>7</v>
      </c>
      <c r="C32" s="4" t="s">
        <v>7</v>
      </c>
    </row>
    <row r="33" spans="1:3" x14ac:dyDescent="0.25">
      <c r="A33" s="2" t="s">
        <v>383</v>
      </c>
      <c r="B33" s="6">
        <v>83271000</v>
      </c>
      <c r="C33" s="6">
        <v>75529000</v>
      </c>
    </row>
    <row r="34" spans="1:3" x14ac:dyDescent="0.25">
      <c r="A34" s="2" t="s">
        <v>1111</v>
      </c>
      <c r="B34" s="4" t="s">
        <v>7</v>
      </c>
      <c r="C34" s="4" t="s">
        <v>7</v>
      </c>
    </row>
    <row r="35" spans="1:3" ht="30" x14ac:dyDescent="0.25">
      <c r="A35" s="3" t="s">
        <v>1100</v>
      </c>
      <c r="B35" s="4" t="s">
        <v>7</v>
      </c>
      <c r="C35" s="4" t="s">
        <v>7</v>
      </c>
    </row>
    <row r="36" spans="1:3" x14ac:dyDescent="0.25">
      <c r="A36" s="2" t="s">
        <v>383</v>
      </c>
      <c r="B36" s="6">
        <v>16578000</v>
      </c>
      <c r="C36" s="6">
        <v>19659000</v>
      </c>
    </row>
    <row r="37" spans="1:3" ht="30" x14ac:dyDescent="0.25">
      <c r="A37" s="2" t="s">
        <v>1112</v>
      </c>
      <c r="B37" s="4" t="s">
        <v>7</v>
      </c>
      <c r="C37" s="4" t="s">
        <v>7</v>
      </c>
    </row>
    <row r="38" spans="1:3" ht="30" x14ac:dyDescent="0.25">
      <c r="A38" s="3" t="s">
        <v>1100</v>
      </c>
      <c r="B38" s="4" t="s">
        <v>7</v>
      </c>
      <c r="C38" s="4" t="s">
        <v>7</v>
      </c>
    </row>
    <row r="39" spans="1:3" x14ac:dyDescent="0.25">
      <c r="A39" s="2" t="s">
        <v>383</v>
      </c>
      <c r="B39" s="6">
        <v>16578000</v>
      </c>
      <c r="C39" s="6">
        <v>19659000</v>
      </c>
    </row>
    <row r="40" spans="1:3" x14ac:dyDescent="0.25">
      <c r="A40" s="2" t="s">
        <v>1113</v>
      </c>
      <c r="B40" s="4" t="s">
        <v>7</v>
      </c>
      <c r="C40" s="4" t="s">
        <v>7</v>
      </c>
    </row>
    <row r="41" spans="1:3" ht="30" x14ac:dyDescent="0.25">
      <c r="A41" s="3" t="s">
        <v>1100</v>
      </c>
      <c r="B41" s="4" t="s">
        <v>7</v>
      </c>
      <c r="C41" s="4" t="s">
        <v>7</v>
      </c>
    </row>
    <row r="42" spans="1:3" x14ac:dyDescent="0.25">
      <c r="A42" s="2" t="s">
        <v>383</v>
      </c>
      <c r="B42" s="6">
        <v>77533000</v>
      </c>
      <c r="C42" s="6">
        <v>72253000</v>
      </c>
    </row>
    <row r="43" spans="1:3" ht="30" x14ac:dyDescent="0.25">
      <c r="A43" s="2" t="s">
        <v>1114</v>
      </c>
      <c r="B43" s="4" t="s">
        <v>7</v>
      </c>
      <c r="C43" s="4" t="s">
        <v>7</v>
      </c>
    </row>
    <row r="44" spans="1:3" ht="30" x14ac:dyDescent="0.25">
      <c r="A44" s="3" t="s">
        <v>1100</v>
      </c>
      <c r="B44" s="4" t="s">
        <v>7</v>
      </c>
      <c r="C44" s="4" t="s">
        <v>7</v>
      </c>
    </row>
    <row r="45" spans="1:3" x14ac:dyDescent="0.25">
      <c r="A45" s="2" t="s">
        <v>383</v>
      </c>
      <c r="B45" s="6">
        <v>77533000</v>
      </c>
      <c r="C45" s="6">
        <v>72253000</v>
      </c>
    </row>
    <row r="46" spans="1:3" x14ac:dyDescent="0.25">
      <c r="A46" s="2" t="s">
        <v>1115</v>
      </c>
      <c r="B46" s="4" t="s">
        <v>7</v>
      </c>
      <c r="C46" s="4" t="s">
        <v>7</v>
      </c>
    </row>
    <row r="47" spans="1:3" ht="30" x14ac:dyDescent="0.25">
      <c r="A47" s="3" t="s">
        <v>1100</v>
      </c>
      <c r="B47" s="4" t="s">
        <v>7</v>
      </c>
      <c r="C47" s="4" t="s">
        <v>7</v>
      </c>
    </row>
    <row r="48" spans="1:3" x14ac:dyDescent="0.25">
      <c r="A48" s="2" t="s">
        <v>383</v>
      </c>
      <c r="B48" s="6">
        <v>40158000</v>
      </c>
      <c r="C48" s="6">
        <v>34641000</v>
      </c>
    </row>
    <row r="49" spans="1:3" ht="30" x14ac:dyDescent="0.25">
      <c r="A49" s="2" t="s">
        <v>1116</v>
      </c>
      <c r="B49" s="4" t="s">
        <v>7</v>
      </c>
      <c r="C49" s="4" t="s">
        <v>7</v>
      </c>
    </row>
    <row r="50" spans="1:3" ht="30" x14ac:dyDescent="0.25">
      <c r="A50" s="3" t="s">
        <v>1100</v>
      </c>
      <c r="B50" s="4" t="s">
        <v>7</v>
      </c>
      <c r="C50" s="4" t="s">
        <v>7</v>
      </c>
    </row>
    <row r="51" spans="1:3" x14ac:dyDescent="0.25">
      <c r="A51" s="2" t="s">
        <v>383</v>
      </c>
      <c r="B51" s="8">
        <v>40158000</v>
      </c>
      <c r="C51" s="8">
        <v>34641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9" t="s">
        <v>2</v>
      </c>
      <c r="C1" s="9"/>
      <c r="D1" s="9"/>
    </row>
    <row r="2" spans="1:4" ht="30" x14ac:dyDescent="0.25">
      <c r="A2" s="1" t="s">
        <v>1046</v>
      </c>
      <c r="B2" s="1" t="s">
        <v>3</v>
      </c>
      <c r="C2" s="1" t="s">
        <v>33</v>
      </c>
      <c r="D2" s="1" t="s">
        <v>83</v>
      </c>
    </row>
    <row r="3" spans="1:4" ht="30" x14ac:dyDescent="0.25">
      <c r="A3" s="3" t="s">
        <v>1118</v>
      </c>
      <c r="B3" s="4" t="s">
        <v>7</v>
      </c>
      <c r="C3" s="4" t="s">
        <v>7</v>
      </c>
      <c r="D3" s="4" t="s">
        <v>7</v>
      </c>
    </row>
    <row r="4" spans="1:4" x14ac:dyDescent="0.25">
      <c r="A4" s="2" t="s">
        <v>1119</v>
      </c>
      <c r="B4" s="8">
        <v>5319</v>
      </c>
      <c r="C4" s="8">
        <v>5104</v>
      </c>
      <c r="D4" s="8">
        <v>3920</v>
      </c>
    </row>
    <row r="5" spans="1:4" x14ac:dyDescent="0.25">
      <c r="A5" s="2" t="s">
        <v>388</v>
      </c>
      <c r="B5" s="6">
        <v>-2155</v>
      </c>
      <c r="C5" s="6">
        <v>-2325</v>
      </c>
      <c r="D5" s="4">
        <v>-334</v>
      </c>
    </row>
    <row r="6" spans="1:4" x14ac:dyDescent="0.25">
      <c r="A6" s="2" t="s">
        <v>389</v>
      </c>
      <c r="B6" s="4">
        <v>101</v>
      </c>
      <c r="C6" s="4">
        <v>129</v>
      </c>
      <c r="D6" s="4">
        <v>58</v>
      </c>
    </row>
    <row r="7" spans="1:4" x14ac:dyDescent="0.25">
      <c r="A7" s="2" t="s">
        <v>390</v>
      </c>
      <c r="B7" s="6">
        <v>3653</v>
      </c>
      <c r="C7" s="6">
        <v>2411</v>
      </c>
      <c r="D7" s="6">
        <v>1460</v>
      </c>
    </row>
    <row r="8" spans="1:4" x14ac:dyDescent="0.25">
      <c r="A8" s="2" t="s">
        <v>1120</v>
      </c>
      <c r="B8" s="6">
        <v>6918</v>
      </c>
      <c r="C8" s="6">
        <v>5319</v>
      </c>
      <c r="D8" s="6">
        <v>5104</v>
      </c>
    </row>
    <row r="9" spans="1:4" x14ac:dyDescent="0.25">
      <c r="A9" s="2" t="s">
        <v>1121</v>
      </c>
      <c r="B9" s="4" t="s">
        <v>7</v>
      </c>
      <c r="C9" s="4" t="s">
        <v>7</v>
      </c>
      <c r="D9" s="4" t="s">
        <v>7</v>
      </c>
    </row>
    <row r="10" spans="1:4" ht="30" x14ac:dyDescent="0.25">
      <c r="A10" s="3" t="s">
        <v>1118</v>
      </c>
      <c r="B10" s="4" t="s">
        <v>7</v>
      </c>
      <c r="C10" s="4" t="s">
        <v>7</v>
      </c>
      <c r="D10" s="4" t="s">
        <v>7</v>
      </c>
    </row>
    <row r="11" spans="1:4" x14ac:dyDescent="0.25">
      <c r="A11" s="2" t="s">
        <v>1119</v>
      </c>
      <c r="B11" s="6">
        <v>5114</v>
      </c>
      <c r="C11" s="6">
        <v>5054</v>
      </c>
      <c r="D11" s="6">
        <v>3920</v>
      </c>
    </row>
    <row r="12" spans="1:4" x14ac:dyDescent="0.25">
      <c r="A12" s="2" t="s">
        <v>388</v>
      </c>
      <c r="B12" s="6">
        <v>-2119</v>
      </c>
      <c r="C12" s="6">
        <v>-2325</v>
      </c>
      <c r="D12" s="4">
        <v>-334</v>
      </c>
    </row>
    <row r="13" spans="1:4" x14ac:dyDescent="0.25">
      <c r="A13" s="2" t="s">
        <v>389</v>
      </c>
      <c r="B13" s="4">
        <v>101</v>
      </c>
      <c r="C13" s="4">
        <v>129</v>
      </c>
      <c r="D13" s="4">
        <v>58</v>
      </c>
    </row>
    <row r="14" spans="1:4" x14ac:dyDescent="0.25">
      <c r="A14" s="2" t="s">
        <v>390</v>
      </c>
      <c r="B14" s="6">
        <v>3574</v>
      </c>
      <c r="C14" s="6">
        <v>2256</v>
      </c>
      <c r="D14" s="6">
        <v>1410</v>
      </c>
    </row>
    <row r="15" spans="1:4" x14ac:dyDescent="0.25">
      <c r="A15" s="2" t="s">
        <v>1120</v>
      </c>
      <c r="B15" s="6">
        <v>6670</v>
      </c>
      <c r="C15" s="6">
        <v>5114</v>
      </c>
      <c r="D15" s="6">
        <v>5054</v>
      </c>
    </row>
    <row r="16" spans="1:4" ht="30" x14ac:dyDescent="0.25">
      <c r="A16" s="2" t="s">
        <v>1122</v>
      </c>
      <c r="B16" s="4" t="s">
        <v>7</v>
      </c>
      <c r="C16" s="4" t="s">
        <v>7</v>
      </c>
      <c r="D16" s="4" t="s">
        <v>7</v>
      </c>
    </row>
    <row r="17" spans="1:4" ht="30" x14ac:dyDescent="0.25">
      <c r="A17" s="3" t="s">
        <v>1118</v>
      </c>
      <c r="B17" s="4" t="s">
        <v>7</v>
      </c>
      <c r="C17" s="4" t="s">
        <v>7</v>
      </c>
      <c r="D17" s="4" t="s">
        <v>7</v>
      </c>
    </row>
    <row r="18" spans="1:4" x14ac:dyDescent="0.25">
      <c r="A18" s="2" t="s">
        <v>1119</v>
      </c>
      <c r="B18" s="4">
        <v>205</v>
      </c>
      <c r="C18" s="4" t="s">
        <v>60</v>
      </c>
      <c r="D18" s="4" t="s">
        <v>60</v>
      </c>
    </row>
    <row r="19" spans="1:4" x14ac:dyDescent="0.25">
      <c r="A19" s="2" t="s">
        <v>388</v>
      </c>
      <c r="B19" s="4">
        <v>-36</v>
      </c>
      <c r="C19" s="4" t="s">
        <v>60</v>
      </c>
      <c r="D19" s="4" t="s">
        <v>60</v>
      </c>
    </row>
    <row r="20" spans="1:4" x14ac:dyDescent="0.25">
      <c r="A20" s="2" t="s">
        <v>389</v>
      </c>
      <c r="B20" s="4" t="s">
        <v>60</v>
      </c>
      <c r="C20" s="4" t="s">
        <v>60</v>
      </c>
      <c r="D20" s="4" t="s">
        <v>60</v>
      </c>
    </row>
    <row r="21" spans="1:4" x14ac:dyDescent="0.25">
      <c r="A21" s="2" t="s">
        <v>390</v>
      </c>
      <c r="B21" s="4">
        <v>79</v>
      </c>
      <c r="C21" s="4">
        <v>205</v>
      </c>
      <c r="D21" s="4" t="s">
        <v>60</v>
      </c>
    </row>
    <row r="22" spans="1:4" x14ac:dyDescent="0.25">
      <c r="A22" s="2" t="s">
        <v>1120</v>
      </c>
      <c r="B22" s="4">
        <v>248</v>
      </c>
      <c r="C22" s="4">
        <v>205</v>
      </c>
      <c r="D22" s="4" t="s">
        <v>60</v>
      </c>
    </row>
    <row r="23" spans="1:4" x14ac:dyDescent="0.25">
      <c r="A23" s="2" t="s">
        <v>1123</v>
      </c>
      <c r="B23" s="4" t="s">
        <v>7</v>
      </c>
      <c r="C23" s="4" t="s">
        <v>7</v>
      </c>
      <c r="D23" s="4" t="s">
        <v>7</v>
      </c>
    </row>
    <row r="24" spans="1:4" ht="30" x14ac:dyDescent="0.25">
      <c r="A24" s="3" t="s">
        <v>1118</v>
      </c>
      <c r="B24" s="4" t="s">
        <v>7</v>
      </c>
      <c r="C24" s="4" t="s">
        <v>7</v>
      </c>
      <c r="D24" s="4" t="s">
        <v>7</v>
      </c>
    </row>
    <row r="25" spans="1:4" x14ac:dyDescent="0.25">
      <c r="A25" s="2" t="s">
        <v>1119</v>
      </c>
      <c r="B25" s="4" t="s">
        <v>60</v>
      </c>
      <c r="C25" s="4">
        <v>50</v>
      </c>
      <c r="D25" s="4" t="s">
        <v>60</v>
      </c>
    </row>
    <row r="26" spans="1:4" x14ac:dyDescent="0.25">
      <c r="A26" s="2" t="s">
        <v>388</v>
      </c>
      <c r="B26" s="4" t="s">
        <v>60</v>
      </c>
      <c r="C26" s="4" t="s">
        <v>60</v>
      </c>
      <c r="D26" s="4" t="s">
        <v>60</v>
      </c>
    </row>
    <row r="27" spans="1:4" x14ac:dyDescent="0.25">
      <c r="A27" s="2" t="s">
        <v>389</v>
      </c>
      <c r="B27" s="4" t="s">
        <v>60</v>
      </c>
      <c r="C27" s="4" t="s">
        <v>60</v>
      </c>
      <c r="D27" s="4" t="s">
        <v>60</v>
      </c>
    </row>
    <row r="28" spans="1:4" x14ac:dyDescent="0.25">
      <c r="A28" s="2" t="s">
        <v>390</v>
      </c>
      <c r="B28" s="4" t="s">
        <v>60</v>
      </c>
      <c r="C28" s="4">
        <v>-50</v>
      </c>
      <c r="D28" s="4">
        <v>50</v>
      </c>
    </row>
    <row r="29" spans="1:4" x14ac:dyDescent="0.25">
      <c r="A29" s="2" t="s">
        <v>1120</v>
      </c>
      <c r="B29" s="4" t="s">
        <v>60</v>
      </c>
      <c r="C29" s="4" t="s">
        <v>60</v>
      </c>
      <c r="D29" s="4">
        <v>50</v>
      </c>
    </row>
    <row r="30" spans="1:4" ht="30" x14ac:dyDescent="0.25">
      <c r="A30" s="2" t="s">
        <v>1103</v>
      </c>
      <c r="B30" s="4" t="s">
        <v>7</v>
      </c>
      <c r="C30" s="4" t="s">
        <v>7</v>
      </c>
      <c r="D30" s="4" t="s">
        <v>7</v>
      </c>
    </row>
    <row r="31" spans="1:4" ht="30" x14ac:dyDescent="0.25">
      <c r="A31" s="3" t="s">
        <v>1118</v>
      </c>
      <c r="B31" s="4" t="s">
        <v>7</v>
      </c>
      <c r="C31" s="4" t="s">
        <v>7</v>
      </c>
      <c r="D31" s="4" t="s">
        <v>7</v>
      </c>
    </row>
    <row r="32" spans="1:4" x14ac:dyDescent="0.25">
      <c r="A32" s="2" t="s">
        <v>1119</v>
      </c>
      <c r="B32" s="4">
        <v>982</v>
      </c>
      <c r="C32" s="4">
        <v>778</v>
      </c>
      <c r="D32" s="4">
        <v>641</v>
      </c>
    </row>
    <row r="33" spans="1:4" x14ac:dyDescent="0.25">
      <c r="A33" s="2" t="s">
        <v>388</v>
      </c>
      <c r="B33" s="4">
        <v>-112</v>
      </c>
      <c r="C33" s="4" t="s">
        <v>60</v>
      </c>
      <c r="D33" s="4" t="s">
        <v>60</v>
      </c>
    </row>
    <row r="34" spans="1:4" x14ac:dyDescent="0.25">
      <c r="A34" s="2" t="s">
        <v>389</v>
      </c>
      <c r="B34" s="4" t="s">
        <v>60</v>
      </c>
      <c r="C34" s="4" t="s">
        <v>60</v>
      </c>
      <c r="D34" s="4">
        <v>16</v>
      </c>
    </row>
    <row r="35" spans="1:4" x14ac:dyDescent="0.25">
      <c r="A35" s="2" t="s">
        <v>390</v>
      </c>
      <c r="B35" s="4">
        <v>218</v>
      </c>
      <c r="C35" s="4">
        <v>204</v>
      </c>
      <c r="D35" s="4">
        <v>121</v>
      </c>
    </row>
    <row r="36" spans="1:4" x14ac:dyDescent="0.25">
      <c r="A36" s="2" t="s">
        <v>1120</v>
      </c>
      <c r="B36" s="6">
        <v>1088</v>
      </c>
      <c r="C36" s="4">
        <v>982</v>
      </c>
      <c r="D36" s="4">
        <v>778</v>
      </c>
    </row>
    <row r="37" spans="1:4" ht="45" x14ac:dyDescent="0.25">
      <c r="A37" s="2" t="s">
        <v>1124</v>
      </c>
      <c r="B37" s="4" t="s">
        <v>7</v>
      </c>
      <c r="C37" s="4" t="s">
        <v>7</v>
      </c>
      <c r="D37" s="4" t="s">
        <v>7</v>
      </c>
    </row>
    <row r="38" spans="1:4" ht="30" x14ac:dyDescent="0.25">
      <c r="A38" s="3" t="s">
        <v>1118</v>
      </c>
      <c r="B38" s="4" t="s">
        <v>7</v>
      </c>
      <c r="C38" s="4" t="s">
        <v>7</v>
      </c>
      <c r="D38" s="4" t="s">
        <v>7</v>
      </c>
    </row>
    <row r="39" spans="1:4" x14ac:dyDescent="0.25">
      <c r="A39" s="2" t="s">
        <v>1119</v>
      </c>
      <c r="B39" s="4">
        <v>798</v>
      </c>
      <c r="C39" s="4">
        <v>778</v>
      </c>
      <c r="D39" s="4">
        <v>641</v>
      </c>
    </row>
    <row r="40" spans="1:4" x14ac:dyDescent="0.25">
      <c r="A40" s="2" t="s">
        <v>388</v>
      </c>
      <c r="B40" s="4">
        <v>-76</v>
      </c>
      <c r="C40" s="4" t="s">
        <v>60</v>
      </c>
      <c r="D40" s="4" t="s">
        <v>60</v>
      </c>
    </row>
    <row r="41" spans="1:4" x14ac:dyDescent="0.25">
      <c r="A41" s="2" t="s">
        <v>389</v>
      </c>
      <c r="B41" s="4" t="s">
        <v>60</v>
      </c>
      <c r="C41" s="4" t="s">
        <v>60</v>
      </c>
      <c r="D41" s="4">
        <v>16</v>
      </c>
    </row>
    <row r="42" spans="1:4" x14ac:dyDescent="0.25">
      <c r="A42" s="2" t="s">
        <v>390</v>
      </c>
      <c r="B42" s="4">
        <v>182</v>
      </c>
      <c r="C42" s="4">
        <v>20</v>
      </c>
      <c r="D42" s="4">
        <v>121</v>
      </c>
    </row>
    <row r="43" spans="1:4" x14ac:dyDescent="0.25">
      <c r="A43" s="2" t="s">
        <v>1120</v>
      </c>
      <c r="B43" s="4">
        <v>904</v>
      </c>
      <c r="C43" s="4">
        <v>798</v>
      </c>
      <c r="D43" s="4">
        <v>778</v>
      </c>
    </row>
    <row r="44" spans="1:4" ht="45" x14ac:dyDescent="0.25">
      <c r="A44" s="2" t="s">
        <v>1125</v>
      </c>
      <c r="B44" s="4" t="s">
        <v>7</v>
      </c>
      <c r="C44" s="4" t="s">
        <v>7</v>
      </c>
      <c r="D44" s="4" t="s">
        <v>7</v>
      </c>
    </row>
    <row r="45" spans="1:4" ht="30" x14ac:dyDescent="0.25">
      <c r="A45" s="3" t="s">
        <v>1118</v>
      </c>
      <c r="B45" s="4" t="s">
        <v>7</v>
      </c>
      <c r="C45" s="4" t="s">
        <v>7</v>
      </c>
      <c r="D45" s="4" t="s">
        <v>7</v>
      </c>
    </row>
    <row r="46" spans="1:4" x14ac:dyDescent="0.25">
      <c r="A46" s="2" t="s">
        <v>1119</v>
      </c>
      <c r="B46" s="4">
        <v>184</v>
      </c>
      <c r="C46" s="4" t="s">
        <v>60</v>
      </c>
      <c r="D46" s="4" t="s">
        <v>60</v>
      </c>
    </row>
    <row r="47" spans="1:4" x14ac:dyDescent="0.25">
      <c r="A47" s="2" t="s">
        <v>388</v>
      </c>
      <c r="B47" s="4">
        <v>-36</v>
      </c>
      <c r="C47" s="4" t="s">
        <v>60</v>
      </c>
      <c r="D47" s="4" t="s">
        <v>60</v>
      </c>
    </row>
    <row r="48" spans="1:4" x14ac:dyDescent="0.25">
      <c r="A48" s="2" t="s">
        <v>389</v>
      </c>
      <c r="B48" s="4" t="s">
        <v>60</v>
      </c>
      <c r="C48" s="4" t="s">
        <v>60</v>
      </c>
      <c r="D48" s="4" t="s">
        <v>60</v>
      </c>
    </row>
    <row r="49" spans="1:4" x14ac:dyDescent="0.25">
      <c r="A49" s="2" t="s">
        <v>390</v>
      </c>
      <c r="B49" s="4">
        <v>36</v>
      </c>
      <c r="C49" s="4">
        <v>184</v>
      </c>
      <c r="D49" s="4" t="s">
        <v>60</v>
      </c>
    </row>
    <row r="50" spans="1:4" x14ac:dyDescent="0.25">
      <c r="A50" s="2" t="s">
        <v>1120</v>
      </c>
      <c r="B50" s="4">
        <v>184</v>
      </c>
      <c r="C50" s="4">
        <v>184</v>
      </c>
      <c r="D50" s="4" t="s">
        <v>60</v>
      </c>
    </row>
    <row r="51" spans="1:4" ht="30" x14ac:dyDescent="0.25">
      <c r="A51" s="2" t="s">
        <v>1126</v>
      </c>
      <c r="B51" s="4" t="s">
        <v>7</v>
      </c>
      <c r="C51" s="4" t="s">
        <v>7</v>
      </c>
      <c r="D51" s="4" t="s">
        <v>7</v>
      </c>
    </row>
    <row r="52" spans="1:4" ht="30" x14ac:dyDescent="0.25">
      <c r="A52" s="3" t="s">
        <v>1118</v>
      </c>
      <c r="B52" s="4" t="s">
        <v>7</v>
      </c>
      <c r="C52" s="4" t="s">
        <v>7</v>
      </c>
      <c r="D52" s="4" t="s">
        <v>7</v>
      </c>
    </row>
    <row r="53" spans="1:4" x14ac:dyDescent="0.25">
      <c r="A53" s="2" t="s">
        <v>1119</v>
      </c>
      <c r="B53" s="4" t="s">
        <v>60</v>
      </c>
      <c r="C53" s="4" t="s">
        <v>60</v>
      </c>
      <c r="D53" s="4" t="s">
        <v>60</v>
      </c>
    </row>
    <row r="54" spans="1:4" x14ac:dyDescent="0.25">
      <c r="A54" s="2" t="s">
        <v>388</v>
      </c>
      <c r="B54" s="4" t="s">
        <v>60</v>
      </c>
      <c r="C54" s="4" t="s">
        <v>60</v>
      </c>
      <c r="D54" s="4" t="s">
        <v>60</v>
      </c>
    </row>
    <row r="55" spans="1:4" x14ac:dyDescent="0.25">
      <c r="A55" s="2" t="s">
        <v>389</v>
      </c>
      <c r="B55" s="4" t="s">
        <v>60</v>
      </c>
      <c r="C55" s="4" t="s">
        <v>60</v>
      </c>
      <c r="D55" s="4" t="s">
        <v>60</v>
      </c>
    </row>
    <row r="56" spans="1:4" x14ac:dyDescent="0.25">
      <c r="A56" s="2" t="s">
        <v>390</v>
      </c>
      <c r="B56" s="4" t="s">
        <v>60</v>
      </c>
      <c r="C56" s="4" t="s">
        <v>60</v>
      </c>
      <c r="D56" s="4" t="s">
        <v>60</v>
      </c>
    </row>
    <row r="57" spans="1:4" x14ac:dyDescent="0.25">
      <c r="A57" s="2" t="s">
        <v>1120</v>
      </c>
      <c r="B57" s="4" t="s">
        <v>60</v>
      </c>
      <c r="C57" s="4" t="s">
        <v>60</v>
      </c>
      <c r="D57" s="4" t="s">
        <v>60</v>
      </c>
    </row>
    <row r="58" spans="1:4" ht="30" x14ac:dyDescent="0.25">
      <c r="A58" s="2" t="s">
        <v>1105</v>
      </c>
      <c r="B58" s="4" t="s">
        <v>7</v>
      </c>
      <c r="C58" s="4" t="s">
        <v>7</v>
      </c>
      <c r="D58" s="4" t="s">
        <v>7</v>
      </c>
    </row>
    <row r="59" spans="1:4" ht="30" x14ac:dyDescent="0.25">
      <c r="A59" s="3" t="s">
        <v>1118</v>
      </c>
      <c r="B59" s="4" t="s">
        <v>7</v>
      </c>
      <c r="C59" s="4" t="s">
        <v>7</v>
      </c>
      <c r="D59" s="4" t="s">
        <v>7</v>
      </c>
    </row>
    <row r="60" spans="1:4" x14ac:dyDescent="0.25">
      <c r="A60" s="2" t="s">
        <v>1119</v>
      </c>
      <c r="B60" s="4">
        <v>343</v>
      </c>
      <c r="C60" s="4">
        <v>336</v>
      </c>
      <c r="D60" s="4">
        <v>296</v>
      </c>
    </row>
    <row r="61" spans="1:4" x14ac:dyDescent="0.25">
      <c r="A61" s="2" t="s">
        <v>388</v>
      </c>
      <c r="B61" s="4" t="s">
        <v>60</v>
      </c>
      <c r="C61" s="4">
        <v>-32</v>
      </c>
      <c r="D61" s="4" t="s">
        <v>60</v>
      </c>
    </row>
    <row r="62" spans="1:4" x14ac:dyDescent="0.25">
      <c r="A62" s="2" t="s">
        <v>389</v>
      </c>
      <c r="B62" s="4">
        <v>10</v>
      </c>
      <c r="C62" s="4">
        <v>15</v>
      </c>
      <c r="D62" s="4" t="s">
        <v>60</v>
      </c>
    </row>
    <row r="63" spans="1:4" x14ac:dyDescent="0.25">
      <c r="A63" s="2" t="s">
        <v>390</v>
      </c>
      <c r="B63" s="4">
        <v>71</v>
      </c>
      <c r="C63" s="4">
        <v>24</v>
      </c>
      <c r="D63" s="4">
        <v>40</v>
      </c>
    </row>
    <row r="64" spans="1:4" x14ac:dyDescent="0.25">
      <c r="A64" s="2" t="s">
        <v>1120</v>
      </c>
      <c r="B64" s="4">
        <v>424</v>
      </c>
      <c r="C64" s="4">
        <v>343</v>
      </c>
      <c r="D64" s="4">
        <v>336</v>
      </c>
    </row>
    <row r="65" spans="1:4" ht="45" x14ac:dyDescent="0.25">
      <c r="A65" s="2" t="s">
        <v>1127</v>
      </c>
      <c r="B65" s="4" t="s">
        <v>7</v>
      </c>
      <c r="C65" s="4" t="s">
        <v>7</v>
      </c>
      <c r="D65" s="4" t="s">
        <v>7</v>
      </c>
    </row>
    <row r="66" spans="1:4" ht="30" x14ac:dyDescent="0.25">
      <c r="A66" s="3" t="s">
        <v>1118</v>
      </c>
      <c r="B66" s="4" t="s">
        <v>7</v>
      </c>
      <c r="C66" s="4" t="s">
        <v>7</v>
      </c>
      <c r="D66" s="4" t="s">
        <v>7</v>
      </c>
    </row>
    <row r="67" spans="1:4" x14ac:dyDescent="0.25">
      <c r="A67" s="2" t="s">
        <v>1119</v>
      </c>
      <c r="B67" s="4">
        <v>322</v>
      </c>
      <c r="C67" s="4">
        <v>336</v>
      </c>
      <c r="D67" s="4">
        <v>296</v>
      </c>
    </row>
    <row r="68" spans="1:4" x14ac:dyDescent="0.25">
      <c r="A68" s="2" t="s">
        <v>388</v>
      </c>
      <c r="B68" s="4" t="s">
        <v>60</v>
      </c>
      <c r="C68" s="4">
        <v>-32</v>
      </c>
      <c r="D68" s="4" t="s">
        <v>60</v>
      </c>
    </row>
    <row r="69" spans="1:4" x14ac:dyDescent="0.25">
      <c r="A69" s="2" t="s">
        <v>389</v>
      </c>
      <c r="B69" s="4">
        <v>10</v>
      </c>
      <c r="C69" s="4">
        <v>15</v>
      </c>
      <c r="D69" s="4" t="s">
        <v>60</v>
      </c>
    </row>
    <row r="70" spans="1:4" x14ac:dyDescent="0.25">
      <c r="A70" s="2" t="s">
        <v>390</v>
      </c>
      <c r="B70" s="4">
        <v>34</v>
      </c>
      <c r="C70" s="4">
        <v>3</v>
      </c>
      <c r="D70" s="4">
        <v>40</v>
      </c>
    </row>
    <row r="71" spans="1:4" x14ac:dyDescent="0.25">
      <c r="A71" s="2" t="s">
        <v>1120</v>
      </c>
      <c r="B71" s="4">
        <v>366</v>
      </c>
      <c r="C71" s="4">
        <v>322</v>
      </c>
      <c r="D71" s="4">
        <v>336</v>
      </c>
    </row>
    <row r="72" spans="1:4" ht="45" x14ac:dyDescent="0.25">
      <c r="A72" s="2" t="s">
        <v>1128</v>
      </c>
      <c r="B72" s="4" t="s">
        <v>7</v>
      </c>
      <c r="C72" s="4" t="s">
        <v>7</v>
      </c>
      <c r="D72" s="4" t="s">
        <v>7</v>
      </c>
    </row>
    <row r="73" spans="1:4" ht="30" x14ac:dyDescent="0.25">
      <c r="A73" s="3" t="s">
        <v>1118</v>
      </c>
      <c r="B73" s="4" t="s">
        <v>7</v>
      </c>
      <c r="C73" s="4" t="s">
        <v>7</v>
      </c>
      <c r="D73" s="4" t="s">
        <v>7</v>
      </c>
    </row>
    <row r="74" spans="1:4" x14ac:dyDescent="0.25">
      <c r="A74" s="2" t="s">
        <v>1119</v>
      </c>
      <c r="B74" s="4">
        <v>21</v>
      </c>
      <c r="C74" s="4" t="s">
        <v>60</v>
      </c>
      <c r="D74" s="4" t="s">
        <v>60</v>
      </c>
    </row>
    <row r="75" spans="1:4" x14ac:dyDescent="0.25">
      <c r="A75" s="2" t="s">
        <v>388</v>
      </c>
      <c r="B75" s="4" t="s">
        <v>60</v>
      </c>
      <c r="C75" s="4" t="s">
        <v>60</v>
      </c>
      <c r="D75" s="4" t="s">
        <v>60</v>
      </c>
    </row>
    <row r="76" spans="1:4" x14ac:dyDescent="0.25">
      <c r="A76" s="2" t="s">
        <v>389</v>
      </c>
      <c r="B76" s="4" t="s">
        <v>60</v>
      </c>
      <c r="C76" s="4" t="s">
        <v>60</v>
      </c>
      <c r="D76" s="4" t="s">
        <v>60</v>
      </c>
    </row>
    <row r="77" spans="1:4" x14ac:dyDescent="0.25">
      <c r="A77" s="2" t="s">
        <v>390</v>
      </c>
      <c r="B77" s="4">
        <v>37</v>
      </c>
      <c r="C77" s="4">
        <v>21</v>
      </c>
      <c r="D77" s="4" t="s">
        <v>60</v>
      </c>
    </row>
    <row r="78" spans="1:4" x14ac:dyDescent="0.25">
      <c r="A78" s="2" t="s">
        <v>1120</v>
      </c>
      <c r="B78" s="4">
        <v>58</v>
      </c>
      <c r="C78" s="4">
        <v>21</v>
      </c>
      <c r="D78" s="4" t="s">
        <v>60</v>
      </c>
    </row>
    <row r="79" spans="1:4" ht="30" x14ac:dyDescent="0.25">
      <c r="A79" s="2" t="s">
        <v>1129</v>
      </c>
      <c r="B79" s="4" t="s">
        <v>7</v>
      </c>
      <c r="C79" s="4" t="s">
        <v>7</v>
      </c>
      <c r="D79" s="4" t="s">
        <v>7</v>
      </c>
    </row>
    <row r="80" spans="1:4" ht="30" x14ac:dyDescent="0.25">
      <c r="A80" s="3" t="s">
        <v>1118</v>
      </c>
      <c r="B80" s="4" t="s">
        <v>7</v>
      </c>
      <c r="C80" s="4" t="s">
        <v>7</v>
      </c>
      <c r="D80" s="4" t="s">
        <v>7</v>
      </c>
    </row>
    <row r="81" spans="1:4" x14ac:dyDescent="0.25">
      <c r="A81" s="2" t="s">
        <v>1119</v>
      </c>
      <c r="B81" s="4" t="s">
        <v>60</v>
      </c>
      <c r="C81" s="4" t="s">
        <v>60</v>
      </c>
      <c r="D81" s="4" t="s">
        <v>60</v>
      </c>
    </row>
    <row r="82" spans="1:4" x14ac:dyDescent="0.25">
      <c r="A82" s="2" t="s">
        <v>388</v>
      </c>
      <c r="B82" s="4" t="s">
        <v>60</v>
      </c>
      <c r="C82" s="4" t="s">
        <v>60</v>
      </c>
      <c r="D82" s="4" t="s">
        <v>60</v>
      </c>
    </row>
    <row r="83" spans="1:4" x14ac:dyDescent="0.25">
      <c r="A83" s="2" t="s">
        <v>389</v>
      </c>
      <c r="B83" s="4" t="s">
        <v>60</v>
      </c>
      <c r="C83" s="4" t="s">
        <v>60</v>
      </c>
      <c r="D83" s="4" t="s">
        <v>60</v>
      </c>
    </row>
    <row r="84" spans="1:4" x14ac:dyDescent="0.25">
      <c r="A84" s="2" t="s">
        <v>390</v>
      </c>
      <c r="B84" s="4" t="s">
        <v>60</v>
      </c>
      <c r="C84" s="4" t="s">
        <v>60</v>
      </c>
      <c r="D84" s="4" t="s">
        <v>60</v>
      </c>
    </row>
    <row r="85" spans="1:4" x14ac:dyDescent="0.25">
      <c r="A85" s="2" t="s">
        <v>1120</v>
      </c>
      <c r="B85" s="4" t="s">
        <v>60</v>
      </c>
      <c r="C85" s="4" t="s">
        <v>60</v>
      </c>
      <c r="D85" s="4" t="s">
        <v>60</v>
      </c>
    </row>
    <row r="86" spans="1:4" x14ac:dyDescent="0.25">
      <c r="A86" s="2" t="s">
        <v>1107</v>
      </c>
      <c r="B86" s="4" t="s">
        <v>7</v>
      </c>
      <c r="C86" s="4" t="s">
        <v>7</v>
      </c>
      <c r="D86" s="4" t="s">
        <v>7</v>
      </c>
    </row>
    <row r="87" spans="1:4" ht="30" x14ac:dyDescent="0.25">
      <c r="A87" s="3" t="s">
        <v>1118</v>
      </c>
      <c r="B87" s="4" t="s">
        <v>7</v>
      </c>
      <c r="C87" s="4" t="s">
        <v>7</v>
      </c>
      <c r="D87" s="4" t="s">
        <v>7</v>
      </c>
    </row>
    <row r="88" spans="1:4" x14ac:dyDescent="0.25">
      <c r="A88" s="2" t="s">
        <v>1119</v>
      </c>
      <c r="B88" s="6">
        <v>2040</v>
      </c>
      <c r="C88" s="6">
        <v>1755</v>
      </c>
      <c r="D88" s="6">
        <v>1258</v>
      </c>
    </row>
    <row r="89" spans="1:4" x14ac:dyDescent="0.25">
      <c r="A89" s="2" t="s">
        <v>388</v>
      </c>
      <c r="B89" s="4" t="s">
        <v>60</v>
      </c>
      <c r="C89" s="6">
        <v>-1980</v>
      </c>
      <c r="D89" s="4" t="s">
        <v>60</v>
      </c>
    </row>
    <row r="90" spans="1:4" x14ac:dyDescent="0.25">
      <c r="A90" s="2" t="s">
        <v>389</v>
      </c>
      <c r="B90" s="4" t="s">
        <v>60</v>
      </c>
      <c r="C90" s="4">
        <v>94</v>
      </c>
      <c r="D90" s="4">
        <v>6</v>
      </c>
    </row>
    <row r="91" spans="1:4" x14ac:dyDescent="0.25">
      <c r="A91" s="2" t="s">
        <v>390</v>
      </c>
      <c r="B91" s="4">
        <v>488</v>
      </c>
      <c r="C91" s="6">
        <v>2171</v>
      </c>
      <c r="D91" s="4">
        <v>491</v>
      </c>
    </row>
    <row r="92" spans="1:4" x14ac:dyDescent="0.25">
      <c r="A92" s="2" t="s">
        <v>1120</v>
      </c>
      <c r="B92" s="6">
        <v>2528</v>
      </c>
      <c r="C92" s="6">
        <v>2040</v>
      </c>
      <c r="D92" s="6">
        <v>1755</v>
      </c>
    </row>
    <row r="93" spans="1:4" ht="30" x14ac:dyDescent="0.25">
      <c r="A93" s="2" t="s">
        <v>1130</v>
      </c>
      <c r="B93" s="4" t="s">
        <v>7</v>
      </c>
      <c r="C93" s="4" t="s">
        <v>7</v>
      </c>
      <c r="D93" s="4" t="s">
        <v>7</v>
      </c>
    </row>
    <row r="94" spans="1:4" ht="30" x14ac:dyDescent="0.25">
      <c r="A94" s="3" t="s">
        <v>1118</v>
      </c>
      <c r="B94" s="4" t="s">
        <v>7</v>
      </c>
      <c r="C94" s="4" t="s">
        <v>7</v>
      </c>
      <c r="D94" s="4" t="s">
        <v>7</v>
      </c>
    </row>
    <row r="95" spans="1:4" x14ac:dyDescent="0.25">
      <c r="A95" s="2" t="s">
        <v>1119</v>
      </c>
      <c r="B95" s="6">
        <v>2040</v>
      </c>
      <c r="C95" s="6">
        <v>1755</v>
      </c>
      <c r="D95" s="6">
        <v>1258</v>
      </c>
    </row>
    <row r="96" spans="1:4" x14ac:dyDescent="0.25">
      <c r="A96" s="2" t="s">
        <v>388</v>
      </c>
      <c r="B96" s="4" t="s">
        <v>60</v>
      </c>
      <c r="C96" s="6">
        <v>-1980</v>
      </c>
      <c r="D96" s="4" t="s">
        <v>60</v>
      </c>
    </row>
    <row r="97" spans="1:4" x14ac:dyDescent="0.25">
      <c r="A97" s="2" t="s">
        <v>389</v>
      </c>
      <c r="B97" s="4" t="s">
        <v>60</v>
      </c>
      <c r="C97" s="4">
        <v>94</v>
      </c>
      <c r="D97" s="4">
        <v>6</v>
      </c>
    </row>
    <row r="98" spans="1:4" x14ac:dyDescent="0.25">
      <c r="A98" s="2" t="s">
        <v>390</v>
      </c>
      <c r="B98" s="4">
        <v>487</v>
      </c>
      <c r="C98" s="6">
        <v>2171</v>
      </c>
      <c r="D98" s="4">
        <v>491</v>
      </c>
    </row>
    <row r="99" spans="1:4" x14ac:dyDescent="0.25">
      <c r="A99" s="2" t="s">
        <v>1120</v>
      </c>
      <c r="B99" s="6">
        <v>2528</v>
      </c>
      <c r="C99" s="6">
        <v>2040</v>
      </c>
      <c r="D99" s="6">
        <v>1755</v>
      </c>
    </row>
    <row r="100" spans="1:4" ht="45" x14ac:dyDescent="0.25">
      <c r="A100" s="2" t="s">
        <v>1131</v>
      </c>
      <c r="B100" s="4" t="s">
        <v>7</v>
      </c>
      <c r="C100" s="4" t="s">
        <v>7</v>
      </c>
      <c r="D100" s="4" t="s">
        <v>7</v>
      </c>
    </row>
    <row r="101" spans="1:4" ht="30" x14ac:dyDescent="0.25">
      <c r="A101" s="3" t="s">
        <v>1118</v>
      </c>
      <c r="B101" s="4" t="s">
        <v>7</v>
      </c>
      <c r="C101" s="4" t="s">
        <v>7</v>
      </c>
      <c r="D101" s="4" t="s">
        <v>7</v>
      </c>
    </row>
    <row r="102" spans="1:4" x14ac:dyDescent="0.25">
      <c r="A102" s="2" t="s">
        <v>1119</v>
      </c>
      <c r="B102" s="4" t="s">
        <v>60</v>
      </c>
      <c r="C102" s="4" t="s">
        <v>60</v>
      </c>
      <c r="D102" s="4" t="s">
        <v>60</v>
      </c>
    </row>
    <row r="103" spans="1:4" x14ac:dyDescent="0.25">
      <c r="A103" s="2" t="s">
        <v>388</v>
      </c>
      <c r="B103" s="4" t="s">
        <v>60</v>
      </c>
      <c r="C103" s="4" t="s">
        <v>60</v>
      </c>
      <c r="D103" s="4" t="s">
        <v>60</v>
      </c>
    </row>
    <row r="104" spans="1:4" x14ac:dyDescent="0.25">
      <c r="A104" s="2" t="s">
        <v>389</v>
      </c>
      <c r="B104" s="4" t="s">
        <v>60</v>
      </c>
      <c r="C104" s="4" t="s">
        <v>60</v>
      </c>
      <c r="D104" s="4" t="s">
        <v>60</v>
      </c>
    </row>
    <row r="105" spans="1:4" x14ac:dyDescent="0.25">
      <c r="A105" s="2" t="s">
        <v>390</v>
      </c>
      <c r="B105" s="4" t="s">
        <v>60</v>
      </c>
      <c r="C105" s="4" t="s">
        <v>60</v>
      </c>
      <c r="D105" s="4" t="s">
        <v>60</v>
      </c>
    </row>
    <row r="106" spans="1:4" x14ac:dyDescent="0.25">
      <c r="A106" s="2" t="s">
        <v>1120</v>
      </c>
      <c r="B106" s="4" t="s">
        <v>60</v>
      </c>
      <c r="C106" s="4" t="s">
        <v>60</v>
      </c>
      <c r="D106" s="4" t="s">
        <v>60</v>
      </c>
    </row>
    <row r="107" spans="1:4" ht="30" x14ac:dyDescent="0.25">
      <c r="A107" s="2" t="s">
        <v>1132</v>
      </c>
      <c r="B107" s="4" t="s">
        <v>7</v>
      </c>
      <c r="C107" s="4" t="s">
        <v>7</v>
      </c>
      <c r="D107" s="4" t="s">
        <v>7</v>
      </c>
    </row>
    <row r="108" spans="1:4" ht="30" x14ac:dyDescent="0.25">
      <c r="A108" s="3" t="s">
        <v>1118</v>
      </c>
      <c r="B108" s="4" t="s">
        <v>7</v>
      </c>
      <c r="C108" s="4" t="s">
        <v>7</v>
      </c>
      <c r="D108" s="4" t="s">
        <v>7</v>
      </c>
    </row>
    <row r="109" spans="1:4" x14ac:dyDescent="0.25">
      <c r="A109" s="2" t="s">
        <v>1119</v>
      </c>
      <c r="B109" s="4" t="s">
        <v>60</v>
      </c>
      <c r="C109" s="4" t="s">
        <v>60</v>
      </c>
      <c r="D109" s="4" t="s">
        <v>60</v>
      </c>
    </row>
    <row r="110" spans="1:4" x14ac:dyDescent="0.25">
      <c r="A110" s="2" t="s">
        <v>388</v>
      </c>
      <c r="B110" s="4" t="s">
        <v>60</v>
      </c>
      <c r="C110" s="4" t="s">
        <v>60</v>
      </c>
      <c r="D110" s="4" t="s">
        <v>60</v>
      </c>
    </row>
    <row r="111" spans="1:4" x14ac:dyDescent="0.25">
      <c r="A111" s="2" t="s">
        <v>389</v>
      </c>
      <c r="B111" s="4" t="s">
        <v>60</v>
      </c>
      <c r="C111" s="4" t="s">
        <v>60</v>
      </c>
      <c r="D111" s="4" t="s">
        <v>60</v>
      </c>
    </row>
    <row r="112" spans="1:4" x14ac:dyDescent="0.25">
      <c r="A112" s="2" t="s">
        <v>390</v>
      </c>
      <c r="B112" s="4" t="s">
        <v>60</v>
      </c>
      <c r="C112" s="4" t="s">
        <v>60</v>
      </c>
      <c r="D112" s="4" t="s">
        <v>60</v>
      </c>
    </row>
    <row r="113" spans="1:4" x14ac:dyDescent="0.25">
      <c r="A113" s="2" t="s">
        <v>1120</v>
      </c>
      <c r="B113" s="4" t="s">
        <v>60</v>
      </c>
      <c r="C113" s="4" t="s">
        <v>60</v>
      </c>
      <c r="D113" s="4" t="s">
        <v>60</v>
      </c>
    </row>
    <row r="114" spans="1:4" x14ac:dyDescent="0.25">
      <c r="A114" s="2" t="s">
        <v>1109</v>
      </c>
      <c r="B114" s="4" t="s">
        <v>7</v>
      </c>
      <c r="C114" s="4" t="s">
        <v>7</v>
      </c>
      <c r="D114" s="4" t="s">
        <v>7</v>
      </c>
    </row>
    <row r="115" spans="1:4" ht="30" x14ac:dyDescent="0.25">
      <c r="A115" s="3" t="s">
        <v>1118</v>
      </c>
      <c r="B115" s="4" t="s">
        <v>7</v>
      </c>
      <c r="C115" s="4" t="s">
        <v>7</v>
      </c>
      <c r="D115" s="4" t="s">
        <v>7</v>
      </c>
    </row>
    <row r="116" spans="1:4" x14ac:dyDescent="0.25">
      <c r="A116" s="2" t="s">
        <v>1119</v>
      </c>
      <c r="B116" s="4">
        <v>785</v>
      </c>
      <c r="C116" s="4">
        <v>904</v>
      </c>
      <c r="D116" s="4">
        <v>666</v>
      </c>
    </row>
    <row r="117" spans="1:4" x14ac:dyDescent="0.25">
      <c r="A117" s="2" t="s">
        <v>388</v>
      </c>
      <c r="B117" s="4">
        <v>-44</v>
      </c>
      <c r="C117" s="4">
        <v>-215</v>
      </c>
      <c r="D117" s="4" t="s">
        <v>60</v>
      </c>
    </row>
    <row r="118" spans="1:4" x14ac:dyDescent="0.25">
      <c r="A118" s="2" t="s">
        <v>389</v>
      </c>
      <c r="B118" s="4">
        <v>10</v>
      </c>
      <c r="C118" s="4" t="s">
        <v>60</v>
      </c>
      <c r="D118" s="4" t="s">
        <v>60</v>
      </c>
    </row>
    <row r="119" spans="1:4" x14ac:dyDescent="0.25">
      <c r="A119" s="2" t="s">
        <v>390</v>
      </c>
      <c r="B119" s="4">
        <v>226</v>
      </c>
      <c r="C119" s="4">
        <v>96</v>
      </c>
      <c r="D119" s="4">
        <v>238</v>
      </c>
    </row>
    <row r="120" spans="1:4" x14ac:dyDescent="0.25">
      <c r="A120" s="2" t="s">
        <v>1120</v>
      </c>
      <c r="B120" s="4">
        <v>977</v>
      </c>
      <c r="C120" s="4">
        <v>785</v>
      </c>
      <c r="D120" s="4">
        <v>904</v>
      </c>
    </row>
    <row r="121" spans="1:4" ht="30" x14ac:dyDescent="0.25">
      <c r="A121" s="2" t="s">
        <v>1133</v>
      </c>
      <c r="B121" s="4" t="s">
        <v>7</v>
      </c>
      <c r="C121" s="4" t="s">
        <v>7</v>
      </c>
      <c r="D121" s="4" t="s">
        <v>7</v>
      </c>
    </row>
    <row r="122" spans="1:4" ht="30" x14ac:dyDescent="0.25">
      <c r="A122" s="3" t="s">
        <v>1118</v>
      </c>
      <c r="B122" s="4" t="s">
        <v>7</v>
      </c>
      <c r="C122" s="4" t="s">
        <v>7</v>
      </c>
      <c r="D122" s="4" t="s">
        <v>7</v>
      </c>
    </row>
    <row r="123" spans="1:4" x14ac:dyDescent="0.25">
      <c r="A123" s="2" t="s">
        <v>1119</v>
      </c>
      <c r="B123" s="4">
        <v>785</v>
      </c>
      <c r="C123" s="4">
        <v>904</v>
      </c>
      <c r="D123" s="4">
        <v>666</v>
      </c>
    </row>
    <row r="124" spans="1:4" x14ac:dyDescent="0.25">
      <c r="A124" s="2" t="s">
        <v>388</v>
      </c>
      <c r="B124" s="4">
        <v>-44</v>
      </c>
      <c r="C124" s="4">
        <v>-215</v>
      </c>
      <c r="D124" s="4" t="s">
        <v>60</v>
      </c>
    </row>
    <row r="125" spans="1:4" x14ac:dyDescent="0.25">
      <c r="A125" s="2" t="s">
        <v>389</v>
      </c>
      <c r="B125" s="4">
        <v>10</v>
      </c>
      <c r="C125" s="4" t="s">
        <v>60</v>
      </c>
      <c r="D125" s="4" t="s">
        <v>60</v>
      </c>
    </row>
    <row r="126" spans="1:4" x14ac:dyDescent="0.25">
      <c r="A126" s="2" t="s">
        <v>390</v>
      </c>
      <c r="B126" s="4">
        <v>226</v>
      </c>
      <c r="C126" s="4">
        <v>96</v>
      </c>
      <c r="D126" s="4">
        <v>238</v>
      </c>
    </row>
    <row r="127" spans="1:4" x14ac:dyDescent="0.25">
      <c r="A127" s="2" t="s">
        <v>1120</v>
      </c>
      <c r="B127" s="4">
        <v>977</v>
      </c>
      <c r="C127" s="4">
        <v>785</v>
      </c>
      <c r="D127" s="4">
        <v>904</v>
      </c>
    </row>
    <row r="128" spans="1:4" ht="30" x14ac:dyDescent="0.25">
      <c r="A128" s="2" t="s">
        <v>1134</v>
      </c>
      <c r="B128" s="4" t="s">
        <v>7</v>
      </c>
      <c r="C128" s="4" t="s">
        <v>7</v>
      </c>
      <c r="D128" s="4" t="s">
        <v>7</v>
      </c>
    </row>
    <row r="129" spans="1:4" ht="30" x14ac:dyDescent="0.25">
      <c r="A129" s="3" t="s">
        <v>1118</v>
      </c>
      <c r="B129" s="4" t="s">
        <v>7</v>
      </c>
      <c r="C129" s="4" t="s">
        <v>7</v>
      </c>
      <c r="D129" s="4" t="s">
        <v>7</v>
      </c>
    </row>
    <row r="130" spans="1:4" x14ac:dyDescent="0.25">
      <c r="A130" s="2" t="s">
        <v>1119</v>
      </c>
      <c r="B130" s="4" t="s">
        <v>60</v>
      </c>
      <c r="C130" s="4" t="s">
        <v>60</v>
      </c>
      <c r="D130" s="4" t="s">
        <v>60</v>
      </c>
    </row>
    <row r="131" spans="1:4" x14ac:dyDescent="0.25">
      <c r="A131" s="2" t="s">
        <v>388</v>
      </c>
      <c r="B131" s="4" t="s">
        <v>60</v>
      </c>
      <c r="C131" s="4" t="s">
        <v>60</v>
      </c>
      <c r="D131" s="4" t="s">
        <v>60</v>
      </c>
    </row>
    <row r="132" spans="1:4" x14ac:dyDescent="0.25">
      <c r="A132" s="2" t="s">
        <v>389</v>
      </c>
      <c r="B132" s="4" t="s">
        <v>60</v>
      </c>
      <c r="C132" s="4" t="s">
        <v>60</v>
      </c>
      <c r="D132" s="4" t="s">
        <v>60</v>
      </c>
    </row>
    <row r="133" spans="1:4" x14ac:dyDescent="0.25">
      <c r="A133" s="2" t="s">
        <v>390</v>
      </c>
      <c r="B133" s="4" t="s">
        <v>60</v>
      </c>
      <c r="C133" s="4" t="s">
        <v>60</v>
      </c>
      <c r="D133" s="4" t="s">
        <v>60</v>
      </c>
    </row>
    <row r="134" spans="1:4" x14ac:dyDescent="0.25">
      <c r="A134" s="2" t="s">
        <v>1120</v>
      </c>
      <c r="B134" s="4" t="s">
        <v>60</v>
      </c>
      <c r="C134" s="4" t="s">
        <v>60</v>
      </c>
      <c r="D134" s="4" t="s">
        <v>60</v>
      </c>
    </row>
    <row r="135" spans="1:4" ht="30" x14ac:dyDescent="0.25">
      <c r="A135" s="2" t="s">
        <v>1135</v>
      </c>
      <c r="B135" s="4" t="s">
        <v>7</v>
      </c>
      <c r="C135" s="4" t="s">
        <v>7</v>
      </c>
      <c r="D135" s="4" t="s">
        <v>7</v>
      </c>
    </row>
    <row r="136" spans="1:4" ht="30" x14ac:dyDescent="0.25">
      <c r="A136" s="3" t="s">
        <v>1118</v>
      </c>
      <c r="B136" s="4" t="s">
        <v>7</v>
      </c>
      <c r="C136" s="4" t="s">
        <v>7</v>
      </c>
      <c r="D136" s="4" t="s">
        <v>7</v>
      </c>
    </row>
    <row r="137" spans="1:4" x14ac:dyDescent="0.25">
      <c r="A137" s="2" t="s">
        <v>1119</v>
      </c>
      <c r="B137" s="4" t="s">
        <v>60</v>
      </c>
      <c r="C137" s="4" t="s">
        <v>60</v>
      </c>
      <c r="D137" s="4" t="s">
        <v>60</v>
      </c>
    </row>
    <row r="138" spans="1:4" x14ac:dyDescent="0.25">
      <c r="A138" s="2" t="s">
        <v>388</v>
      </c>
      <c r="B138" s="4" t="s">
        <v>60</v>
      </c>
      <c r="C138" s="4" t="s">
        <v>60</v>
      </c>
      <c r="D138" s="4" t="s">
        <v>60</v>
      </c>
    </row>
    <row r="139" spans="1:4" x14ac:dyDescent="0.25">
      <c r="A139" s="2" t="s">
        <v>389</v>
      </c>
      <c r="B139" s="4" t="s">
        <v>60</v>
      </c>
      <c r="C139" s="4" t="s">
        <v>60</v>
      </c>
      <c r="D139" s="4" t="s">
        <v>60</v>
      </c>
    </row>
    <row r="140" spans="1:4" x14ac:dyDescent="0.25">
      <c r="A140" s="2" t="s">
        <v>390</v>
      </c>
      <c r="B140" s="4" t="s">
        <v>60</v>
      </c>
      <c r="C140" s="4" t="s">
        <v>60</v>
      </c>
      <c r="D140" s="4" t="s">
        <v>60</v>
      </c>
    </row>
    <row r="141" spans="1:4" x14ac:dyDescent="0.25">
      <c r="A141" s="2" t="s">
        <v>1120</v>
      </c>
      <c r="B141" s="4" t="s">
        <v>60</v>
      </c>
      <c r="C141" s="4" t="s">
        <v>60</v>
      </c>
      <c r="D141" s="4" t="s">
        <v>60</v>
      </c>
    </row>
    <row r="142" spans="1:4" x14ac:dyDescent="0.25">
      <c r="A142" s="2" t="s">
        <v>1111</v>
      </c>
      <c r="B142" s="4" t="s">
        <v>7</v>
      </c>
      <c r="C142" s="4" t="s">
        <v>7</v>
      </c>
      <c r="D142" s="4" t="s">
        <v>7</v>
      </c>
    </row>
    <row r="143" spans="1:4" ht="30" x14ac:dyDescent="0.25">
      <c r="A143" s="3" t="s">
        <v>1118</v>
      </c>
      <c r="B143" s="4" t="s">
        <v>7</v>
      </c>
      <c r="C143" s="4" t="s">
        <v>7</v>
      </c>
      <c r="D143" s="4" t="s">
        <v>7</v>
      </c>
    </row>
    <row r="144" spans="1:4" x14ac:dyDescent="0.25">
      <c r="A144" s="2" t="s">
        <v>1119</v>
      </c>
      <c r="B144" s="4">
        <v>86</v>
      </c>
      <c r="C144" s="4">
        <v>64</v>
      </c>
      <c r="D144" s="4">
        <v>46</v>
      </c>
    </row>
    <row r="145" spans="1:4" x14ac:dyDescent="0.25">
      <c r="A145" s="2" t="s">
        <v>388</v>
      </c>
      <c r="B145" s="4" t="s">
        <v>60</v>
      </c>
      <c r="C145" s="4" t="s">
        <v>60</v>
      </c>
      <c r="D145" s="4" t="s">
        <v>60</v>
      </c>
    </row>
    <row r="146" spans="1:4" x14ac:dyDescent="0.25">
      <c r="A146" s="2" t="s">
        <v>389</v>
      </c>
      <c r="B146" s="4" t="s">
        <v>60</v>
      </c>
      <c r="C146" s="4" t="s">
        <v>60</v>
      </c>
      <c r="D146" s="4" t="s">
        <v>60</v>
      </c>
    </row>
    <row r="147" spans="1:4" x14ac:dyDescent="0.25">
      <c r="A147" s="2" t="s">
        <v>390</v>
      </c>
      <c r="B147" s="4">
        <v>4</v>
      </c>
      <c r="C147" s="4">
        <v>22</v>
      </c>
      <c r="D147" s="4">
        <v>18</v>
      </c>
    </row>
    <row r="148" spans="1:4" x14ac:dyDescent="0.25">
      <c r="A148" s="2" t="s">
        <v>1120</v>
      </c>
      <c r="B148" s="4">
        <v>90</v>
      </c>
      <c r="C148" s="4">
        <v>86</v>
      </c>
      <c r="D148" s="4">
        <v>64</v>
      </c>
    </row>
    <row r="149" spans="1:4" ht="30" x14ac:dyDescent="0.25">
      <c r="A149" s="2" t="s">
        <v>1136</v>
      </c>
      <c r="B149" s="4" t="s">
        <v>7</v>
      </c>
      <c r="C149" s="4" t="s">
        <v>7</v>
      </c>
      <c r="D149" s="4" t="s">
        <v>7</v>
      </c>
    </row>
    <row r="150" spans="1:4" ht="30" x14ac:dyDescent="0.25">
      <c r="A150" s="3" t="s">
        <v>1118</v>
      </c>
      <c r="B150" s="4" t="s">
        <v>7</v>
      </c>
      <c r="C150" s="4" t="s">
        <v>7</v>
      </c>
      <c r="D150" s="4" t="s">
        <v>7</v>
      </c>
    </row>
    <row r="151" spans="1:4" x14ac:dyDescent="0.25">
      <c r="A151" s="2" t="s">
        <v>1119</v>
      </c>
      <c r="B151" s="4">
        <v>86</v>
      </c>
      <c r="C151" s="4">
        <v>64</v>
      </c>
      <c r="D151" s="4">
        <v>46</v>
      </c>
    </row>
    <row r="152" spans="1:4" x14ac:dyDescent="0.25">
      <c r="A152" s="2" t="s">
        <v>388</v>
      </c>
      <c r="B152" s="4" t="s">
        <v>60</v>
      </c>
      <c r="C152" s="4" t="s">
        <v>60</v>
      </c>
      <c r="D152" s="4" t="s">
        <v>60</v>
      </c>
    </row>
    <row r="153" spans="1:4" x14ac:dyDescent="0.25">
      <c r="A153" s="2" t="s">
        <v>389</v>
      </c>
      <c r="B153" s="4" t="s">
        <v>60</v>
      </c>
      <c r="C153" s="4" t="s">
        <v>60</v>
      </c>
      <c r="D153" s="4" t="s">
        <v>60</v>
      </c>
    </row>
    <row r="154" spans="1:4" x14ac:dyDescent="0.25">
      <c r="A154" s="2" t="s">
        <v>390</v>
      </c>
      <c r="B154" s="4">
        <v>4</v>
      </c>
      <c r="C154" s="4">
        <v>22</v>
      </c>
      <c r="D154" s="4">
        <v>18</v>
      </c>
    </row>
    <row r="155" spans="1:4" x14ac:dyDescent="0.25">
      <c r="A155" s="2" t="s">
        <v>1120</v>
      </c>
      <c r="B155" s="4">
        <v>90</v>
      </c>
      <c r="C155" s="4">
        <v>86</v>
      </c>
      <c r="D155" s="4">
        <v>64</v>
      </c>
    </row>
    <row r="156" spans="1:4" ht="45" x14ac:dyDescent="0.25">
      <c r="A156" s="2" t="s">
        <v>1137</v>
      </c>
      <c r="B156" s="4" t="s">
        <v>7</v>
      </c>
      <c r="C156" s="4" t="s">
        <v>7</v>
      </c>
      <c r="D156" s="4" t="s">
        <v>7</v>
      </c>
    </row>
    <row r="157" spans="1:4" ht="30" x14ac:dyDescent="0.25">
      <c r="A157" s="3" t="s">
        <v>1118</v>
      </c>
      <c r="B157" s="4" t="s">
        <v>7</v>
      </c>
      <c r="C157" s="4" t="s">
        <v>7</v>
      </c>
      <c r="D157" s="4" t="s">
        <v>7</v>
      </c>
    </row>
    <row r="158" spans="1:4" x14ac:dyDescent="0.25">
      <c r="A158" s="2" t="s">
        <v>1119</v>
      </c>
      <c r="B158" s="4" t="s">
        <v>60</v>
      </c>
      <c r="C158" s="4" t="s">
        <v>60</v>
      </c>
      <c r="D158" s="4" t="s">
        <v>60</v>
      </c>
    </row>
    <row r="159" spans="1:4" x14ac:dyDescent="0.25">
      <c r="A159" s="2" t="s">
        <v>388</v>
      </c>
      <c r="B159" s="4" t="s">
        <v>60</v>
      </c>
      <c r="C159" s="4" t="s">
        <v>60</v>
      </c>
      <c r="D159" s="4" t="s">
        <v>60</v>
      </c>
    </row>
    <row r="160" spans="1:4" x14ac:dyDescent="0.25">
      <c r="A160" s="2" t="s">
        <v>389</v>
      </c>
      <c r="B160" s="4" t="s">
        <v>60</v>
      </c>
      <c r="C160" s="4" t="s">
        <v>60</v>
      </c>
      <c r="D160" s="4" t="s">
        <v>60</v>
      </c>
    </row>
    <row r="161" spans="1:4" x14ac:dyDescent="0.25">
      <c r="A161" s="2" t="s">
        <v>390</v>
      </c>
      <c r="B161" s="4" t="s">
        <v>60</v>
      </c>
      <c r="C161" s="4" t="s">
        <v>60</v>
      </c>
      <c r="D161" s="4" t="s">
        <v>60</v>
      </c>
    </row>
    <row r="162" spans="1:4" x14ac:dyDescent="0.25">
      <c r="A162" s="2" t="s">
        <v>1120</v>
      </c>
      <c r="B162" s="4" t="s">
        <v>60</v>
      </c>
      <c r="C162" s="4" t="s">
        <v>60</v>
      </c>
      <c r="D162" s="4" t="s">
        <v>60</v>
      </c>
    </row>
    <row r="163" spans="1:4" ht="30" x14ac:dyDescent="0.25">
      <c r="A163" s="2" t="s">
        <v>1138</v>
      </c>
      <c r="B163" s="4" t="s">
        <v>7</v>
      </c>
      <c r="C163" s="4" t="s">
        <v>7</v>
      </c>
      <c r="D163" s="4" t="s">
        <v>7</v>
      </c>
    </row>
    <row r="164" spans="1:4" ht="30" x14ac:dyDescent="0.25">
      <c r="A164" s="3" t="s">
        <v>1118</v>
      </c>
      <c r="B164" s="4" t="s">
        <v>7</v>
      </c>
      <c r="C164" s="4" t="s">
        <v>7</v>
      </c>
      <c r="D164" s="4" t="s">
        <v>7</v>
      </c>
    </row>
    <row r="165" spans="1:4" x14ac:dyDescent="0.25">
      <c r="A165" s="2" t="s">
        <v>1119</v>
      </c>
      <c r="B165" s="4" t="s">
        <v>60</v>
      </c>
      <c r="C165" s="4" t="s">
        <v>60</v>
      </c>
      <c r="D165" s="4" t="s">
        <v>60</v>
      </c>
    </row>
    <row r="166" spans="1:4" x14ac:dyDescent="0.25">
      <c r="A166" s="2" t="s">
        <v>388</v>
      </c>
      <c r="B166" s="4" t="s">
        <v>60</v>
      </c>
      <c r="C166" s="4" t="s">
        <v>60</v>
      </c>
      <c r="D166" s="4" t="s">
        <v>60</v>
      </c>
    </row>
    <row r="167" spans="1:4" x14ac:dyDescent="0.25">
      <c r="A167" s="2" t="s">
        <v>389</v>
      </c>
      <c r="B167" s="4" t="s">
        <v>60</v>
      </c>
      <c r="C167" s="4" t="s">
        <v>60</v>
      </c>
      <c r="D167" s="4" t="s">
        <v>60</v>
      </c>
    </row>
    <row r="168" spans="1:4" x14ac:dyDescent="0.25">
      <c r="A168" s="2" t="s">
        <v>390</v>
      </c>
      <c r="B168" s="4" t="s">
        <v>60</v>
      </c>
      <c r="C168" s="4" t="s">
        <v>60</v>
      </c>
      <c r="D168" s="4" t="s">
        <v>60</v>
      </c>
    </row>
    <row r="169" spans="1:4" x14ac:dyDescent="0.25">
      <c r="A169" s="2" t="s">
        <v>1120</v>
      </c>
      <c r="B169" s="4" t="s">
        <v>60</v>
      </c>
      <c r="C169" s="4" t="s">
        <v>60</v>
      </c>
      <c r="D169" s="4" t="s">
        <v>60</v>
      </c>
    </row>
    <row r="170" spans="1:4" x14ac:dyDescent="0.25">
      <c r="A170" s="2" t="s">
        <v>1113</v>
      </c>
      <c r="B170" s="4" t="s">
        <v>7</v>
      </c>
      <c r="C170" s="4" t="s">
        <v>7</v>
      </c>
      <c r="D170" s="4" t="s">
        <v>7</v>
      </c>
    </row>
    <row r="171" spans="1:4" ht="30" x14ac:dyDescent="0.25">
      <c r="A171" s="3" t="s">
        <v>1118</v>
      </c>
      <c r="B171" s="4" t="s">
        <v>7</v>
      </c>
      <c r="C171" s="4" t="s">
        <v>7</v>
      </c>
      <c r="D171" s="4" t="s">
        <v>7</v>
      </c>
    </row>
    <row r="172" spans="1:4" x14ac:dyDescent="0.25">
      <c r="A172" s="2" t="s">
        <v>1119</v>
      </c>
      <c r="B172" s="4">
        <v>683</v>
      </c>
      <c r="C172" s="4">
        <v>922</v>
      </c>
      <c r="D172" s="4">
        <v>746</v>
      </c>
    </row>
    <row r="173" spans="1:4" x14ac:dyDescent="0.25">
      <c r="A173" s="2" t="s">
        <v>388</v>
      </c>
      <c r="B173" s="6">
        <v>-1990</v>
      </c>
      <c r="C173" s="4">
        <v>-60</v>
      </c>
      <c r="D173" s="4">
        <v>-281</v>
      </c>
    </row>
    <row r="174" spans="1:4" x14ac:dyDescent="0.25">
      <c r="A174" s="2" t="s">
        <v>389</v>
      </c>
      <c r="B174" s="4">
        <v>57</v>
      </c>
      <c r="C174" s="4">
        <v>6</v>
      </c>
      <c r="D174" s="4">
        <v>25</v>
      </c>
    </row>
    <row r="175" spans="1:4" x14ac:dyDescent="0.25">
      <c r="A175" s="2" t="s">
        <v>390</v>
      </c>
      <c r="B175" s="6">
        <v>2588</v>
      </c>
      <c r="C175" s="4">
        <v>-185</v>
      </c>
      <c r="D175" s="4">
        <v>432</v>
      </c>
    </row>
    <row r="176" spans="1:4" x14ac:dyDescent="0.25">
      <c r="A176" s="2" t="s">
        <v>1120</v>
      </c>
      <c r="B176" s="6">
        <v>1338</v>
      </c>
      <c r="C176" s="4">
        <v>683</v>
      </c>
      <c r="D176" s="4">
        <v>922</v>
      </c>
    </row>
    <row r="177" spans="1:4" ht="30" x14ac:dyDescent="0.25">
      <c r="A177" s="2" t="s">
        <v>1139</v>
      </c>
      <c r="B177" s="4" t="s">
        <v>7</v>
      </c>
      <c r="C177" s="4" t="s">
        <v>7</v>
      </c>
      <c r="D177" s="4" t="s">
        <v>7</v>
      </c>
    </row>
    <row r="178" spans="1:4" ht="30" x14ac:dyDescent="0.25">
      <c r="A178" s="3" t="s">
        <v>1118</v>
      </c>
      <c r="B178" s="4" t="s">
        <v>7</v>
      </c>
      <c r="C178" s="4" t="s">
        <v>7</v>
      </c>
      <c r="D178" s="4" t="s">
        <v>7</v>
      </c>
    </row>
    <row r="179" spans="1:4" x14ac:dyDescent="0.25">
      <c r="A179" s="2" t="s">
        <v>1119</v>
      </c>
      <c r="B179" s="4">
        <v>683</v>
      </c>
      <c r="C179" s="4">
        <v>872</v>
      </c>
      <c r="D179" s="4">
        <v>746</v>
      </c>
    </row>
    <row r="180" spans="1:4" x14ac:dyDescent="0.25">
      <c r="A180" s="2" t="s">
        <v>388</v>
      </c>
      <c r="B180" s="6">
        <v>-1990</v>
      </c>
      <c r="C180" s="4">
        <v>-60</v>
      </c>
      <c r="D180" s="4">
        <v>-281</v>
      </c>
    </row>
    <row r="181" spans="1:4" x14ac:dyDescent="0.25">
      <c r="A181" s="2" t="s">
        <v>389</v>
      </c>
      <c r="B181" s="4">
        <v>57</v>
      </c>
      <c r="C181" s="4">
        <v>6</v>
      </c>
      <c r="D181" s="4">
        <v>25</v>
      </c>
    </row>
    <row r="182" spans="1:4" x14ac:dyDescent="0.25">
      <c r="A182" s="2" t="s">
        <v>390</v>
      </c>
      <c r="B182" s="6">
        <v>2582</v>
      </c>
      <c r="C182" s="4">
        <v>-135</v>
      </c>
      <c r="D182" s="4">
        <v>382</v>
      </c>
    </row>
    <row r="183" spans="1:4" x14ac:dyDescent="0.25">
      <c r="A183" s="2" t="s">
        <v>1120</v>
      </c>
      <c r="B183" s="6">
        <v>1332</v>
      </c>
      <c r="C183" s="4">
        <v>683</v>
      </c>
      <c r="D183" s="4">
        <v>872</v>
      </c>
    </row>
    <row r="184" spans="1:4" ht="45" x14ac:dyDescent="0.25">
      <c r="A184" s="2" t="s">
        <v>1140</v>
      </c>
      <c r="B184" s="4" t="s">
        <v>7</v>
      </c>
      <c r="C184" s="4" t="s">
        <v>7</v>
      </c>
      <c r="D184" s="4" t="s">
        <v>7</v>
      </c>
    </row>
    <row r="185" spans="1:4" ht="30" x14ac:dyDescent="0.25">
      <c r="A185" s="3" t="s">
        <v>1118</v>
      </c>
      <c r="B185" s="4" t="s">
        <v>7</v>
      </c>
      <c r="C185" s="4" t="s">
        <v>7</v>
      </c>
      <c r="D185" s="4" t="s">
        <v>7</v>
      </c>
    </row>
    <row r="186" spans="1:4" x14ac:dyDescent="0.25">
      <c r="A186" s="2" t="s">
        <v>1119</v>
      </c>
      <c r="B186" s="4" t="s">
        <v>60</v>
      </c>
      <c r="C186" s="4" t="s">
        <v>60</v>
      </c>
      <c r="D186" s="4" t="s">
        <v>60</v>
      </c>
    </row>
    <row r="187" spans="1:4" x14ac:dyDescent="0.25">
      <c r="A187" s="2" t="s">
        <v>388</v>
      </c>
      <c r="B187" s="4" t="s">
        <v>60</v>
      </c>
      <c r="C187" s="4" t="s">
        <v>60</v>
      </c>
      <c r="D187" s="4" t="s">
        <v>60</v>
      </c>
    </row>
    <row r="188" spans="1:4" x14ac:dyDescent="0.25">
      <c r="A188" s="2" t="s">
        <v>389</v>
      </c>
      <c r="B188" s="4" t="s">
        <v>60</v>
      </c>
      <c r="C188" s="4" t="s">
        <v>60</v>
      </c>
      <c r="D188" s="4" t="s">
        <v>60</v>
      </c>
    </row>
    <row r="189" spans="1:4" x14ac:dyDescent="0.25">
      <c r="A189" s="2" t="s">
        <v>390</v>
      </c>
      <c r="B189" s="4">
        <v>6</v>
      </c>
      <c r="C189" s="4" t="s">
        <v>60</v>
      </c>
      <c r="D189" s="4" t="s">
        <v>60</v>
      </c>
    </row>
    <row r="190" spans="1:4" x14ac:dyDescent="0.25">
      <c r="A190" s="2" t="s">
        <v>1120</v>
      </c>
      <c r="B190" s="4">
        <v>6</v>
      </c>
      <c r="C190" s="4" t="s">
        <v>60</v>
      </c>
      <c r="D190" s="4" t="s">
        <v>60</v>
      </c>
    </row>
    <row r="191" spans="1:4" ht="30" x14ac:dyDescent="0.25">
      <c r="A191" s="2" t="s">
        <v>1141</v>
      </c>
      <c r="B191" s="4" t="s">
        <v>7</v>
      </c>
      <c r="C191" s="4" t="s">
        <v>7</v>
      </c>
      <c r="D191" s="4" t="s">
        <v>7</v>
      </c>
    </row>
    <row r="192" spans="1:4" ht="30" x14ac:dyDescent="0.25">
      <c r="A192" s="3" t="s">
        <v>1118</v>
      </c>
      <c r="B192" s="4" t="s">
        <v>7</v>
      </c>
      <c r="C192" s="4" t="s">
        <v>7</v>
      </c>
      <c r="D192" s="4" t="s">
        <v>7</v>
      </c>
    </row>
    <row r="193" spans="1:4" x14ac:dyDescent="0.25">
      <c r="A193" s="2" t="s">
        <v>1119</v>
      </c>
      <c r="B193" s="4" t="s">
        <v>60</v>
      </c>
      <c r="C193" s="4">
        <v>50</v>
      </c>
      <c r="D193" s="4" t="s">
        <v>60</v>
      </c>
    </row>
    <row r="194" spans="1:4" x14ac:dyDescent="0.25">
      <c r="A194" s="2" t="s">
        <v>388</v>
      </c>
      <c r="B194" s="4" t="s">
        <v>60</v>
      </c>
      <c r="C194" s="4" t="s">
        <v>60</v>
      </c>
      <c r="D194" s="4" t="s">
        <v>60</v>
      </c>
    </row>
    <row r="195" spans="1:4" x14ac:dyDescent="0.25">
      <c r="A195" s="2" t="s">
        <v>389</v>
      </c>
      <c r="B195" s="4" t="s">
        <v>60</v>
      </c>
      <c r="C195" s="4" t="s">
        <v>60</v>
      </c>
      <c r="D195" s="4" t="s">
        <v>60</v>
      </c>
    </row>
    <row r="196" spans="1:4" x14ac:dyDescent="0.25">
      <c r="A196" s="2" t="s">
        <v>390</v>
      </c>
      <c r="B196" s="4" t="s">
        <v>60</v>
      </c>
      <c r="C196" s="4">
        <v>-50</v>
      </c>
      <c r="D196" s="4">
        <v>50</v>
      </c>
    </row>
    <row r="197" spans="1:4" x14ac:dyDescent="0.25">
      <c r="A197" s="2" t="s">
        <v>1120</v>
      </c>
      <c r="B197" s="4" t="s">
        <v>60</v>
      </c>
      <c r="C197" s="4" t="s">
        <v>60</v>
      </c>
      <c r="D197" s="4">
        <v>50</v>
      </c>
    </row>
    <row r="198" spans="1:4" x14ac:dyDescent="0.25">
      <c r="A198" s="2" t="s">
        <v>1115</v>
      </c>
      <c r="B198" s="4" t="s">
        <v>7</v>
      </c>
      <c r="C198" s="4" t="s">
        <v>7</v>
      </c>
      <c r="D198" s="4" t="s">
        <v>7</v>
      </c>
    </row>
    <row r="199" spans="1:4" ht="30" x14ac:dyDescent="0.25">
      <c r="A199" s="3" t="s">
        <v>1118</v>
      </c>
      <c r="B199" s="4" t="s">
        <v>7</v>
      </c>
      <c r="C199" s="4" t="s">
        <v>7</v>
      </c>
      <c r="D199" s="4" t="s">
        <v>7</v>
      </c>
    </row>
    <row r="200" spans="1:4" x14ac:dyDescent="0.25">
      <c r="A200" s="2" t="s">
        <v>1119</v>
      </c>
      <c r="B200" s="4">
        <v>400</v>
      </c>
      <c r="C200" s="4">
        <v>345</v>
      </c>
      <c r="D200" s="4">
        <v>267</v>
      </c>
    </row>
    <row r="201" spans="1:4" x14ac:dyDescent="0.25">
      <c r="A201" s="2" t="s">
        <v>388</v>
      </c>
      <c r="B201" s="4">
        <v>-9</v>
      </c>
      <c r="C201" s="4">
        <v>-38</v>
      </c>
      <c r="D201" s="4">
        <v>-53</v>
      </c>
    </row>
    <row r="202" spans="1:4" x14ac:dyDescent="0.25">
      <c r="A202" s="2" t="s">
        <v>389</v>
      </c>
      <c r="B202" s="4">
        <v>24</v>
      </c>
      <c r="C202" s="4">
        <v>14</v>
      </c>
      <c r="D202" s="4">
        <v>11</v>
      </c>
    </row>
    <row r="203" spans="1:4" x14ac:dyDescent="0.25">
      <c r="A203" s="2" t="s">
        <v>390</v>
      </c>
      <c r="B203" s="4">
        <v>58</v>
      </c>
      <c r="C203" s="4">
        <v>79</v>
      </c>
      <c r="D203" s="4">
        <v>120</v>
      </c>
    </row>
    <row r="204" spans="1:4" x14ac:dyDescent="0.25">
      <c r="A204" s="2" t="s">
        <v>1120</v>
      </c>
      <c r="B204" s="4">
        <v>473</v>
      </c>
      <c r="C204" s="4">
        <v>400</v>
      </c>
      <c r="D204" s="4">
        <v>345</v>
      </c>
    </row>
    <row r="205" spans="1:4" ht="30" x14ac:dyDescent="0.25">
      <c r="A205" s="2" t="s">
        <v>1142</v>
      </c>
      <c r="B205" s="4" t="s">
        <v>7</v>
      </c>
      <c r="C205" s="4" t="s">
        <v>7</v>
      </c>
      <c r="D205" s="4" t="s">
        <v>7</v>
      </c>
    </row>
    <row r="206" spans="1:4" ht="30" x14ac:dyDescent="0.25">
      <c r="A206" s="3" t="s">
        <v>1118</v>
      </c>
      <c r="B206" s="4" t="s">
        <v>7</v>
      </c>
      <c r="C206" s="4" t="s">
        <v>7</v>
      </c>
      <c r="D206" s="4" t="s">
        <v>7</v>
      </c>
    </row>
    <row r="207" spans="1:4" x14ac:dyDescent="0.25">
      <c r="A207" s="2" t="s">
        <v>1119</v>
      </c>
      <c r="B207" s="4">
        <v>400</v>
      </c>
      <c r="C207" s="4">
        <v>345</v>
      </c>
      <c r="D207" s="4">
        <v>267</v>
      </c>
    </row>
    <row r="208" spans="1:4" x14ac:dyDescent="0.25">
      <c r="A208" s="2" t="s">
        <v>388</v>
      </c>
      <c r="B208" s="4">
        <v>-9</v>
      </c>
      <c r="C208" s="4">
        <v>-38</v>
      </c>
      <c r="D208" s="4">
        <v>-53</v>
      </c>
    </row>
    <row r="209" spans="1:4" x14ac:dyDescent="0.25">
      <c r="A209" s="2" t="s">
        <v>389</v>
      </c>
      <c r="B209" s="4">
        <v>24</v>
      </c>
      <c r="C209" s="4">
        <v>14</v>
      </c>
      <c r="D209" s="4">
        <v>11</v>
      </c>
    </row>
    <row r="210" spans="1:4" x14ac:dyDescent="0.25">
      <c r="A210" s="2" t="s">
        <v>390</v>
      </c>
      <c r="B210" s="4">
        <v>58</v>
      </c>
      <c r="C210" s="4">
        <v>79</v>
      </c>
      <c r="D210" s="4">
        <v>120</v>
      </c>
    </row>
    <row r="211" spans="1:4" x14ac:dyDescent="0.25">
      <c r="A211" s="2" t="s">
        <v>1120</v>
      </c>
      <c r="B211" s="4">
        <v>473</v>
      </c>
      <c r="C211" s="4">
        <v>400</v>
      </c>
      <c r="D211" s="4">
        <v>345</v>
      </c>
    </row>
    <row r="212" spans="1:4" ht="30" x14ac:dyDescent="0.25">
      <c r="A212" s="2" t="s">
        <v>1143</v>
      </c>
      <c r="B212" s="4" t="s">
        <v>7</v>
      </c>
      <c r="C212" s="4" t="s">
        <v>7</v>
      </c>
      <c r="D212" s="4" t="s">
        <v>7</v>
      </c>
    </row>
    <row r="213" spans="1:4" ht="30" x14ac:dyDescent="0.25">
      <c r="A213" s="3" t="s">
        <v>1118</v>
      </c>
      <c r="B213" s="4" t="s">
        <v>7</v>
      </c>
      <c r="C213" s="4" t="s">
        <v>7</v>
      </c>
      <c r="D213" s="4" t="s">
        <v>7</v>
      </c>
    </row>
    <row r="214" spans="1:4" x14ac:dyDescent="0.25">
      <c r="A214" s="2" t="s">
        <v>1119</v>
      </c>
      <c r="B214" s="4" t="s">
        <v>60</v>
      </c>
      <c r="C214" s="4" t="s">
        <v>60</v>
      </c>
      <c r="D214" s="4" t="s">
        <v>60</v>
      </c>
    </row>
    <row r="215" spans="1:4" x14ac:dyDescent="0.25">
      <c r="A215" s="2" t="s">
        <v>388</v>
      </c>
      <c r="B215" s="4" t="s">
        <v>60</v>
      </c>
      <c r="C215" s="4" t="s">
        <v>60</v>
      </c>
      <c r="D215" s="4" t="s">
        <v>60</v>
      </c>
    </row>
    <row r="216" spans="1:4" x14ac:dyDescent="0.25">
      <c r="A216" s="2" t="s">
        <v>389</v>
      </c>
      <c r="B216" s="4" t="s">
        <v>60</v>
      </c>
      <c r="C216" s="4" t="s">
        <v>60</v>
      </c>
      <c r="D216" s="4" t="s">
        <v>60</v>
      </c>
    </row>
    <row r="217" spans="1:4" x14ac:dyDescent="0.25">
      <c r="A217" s="2" t="s">
        <v>390</v>
      </c>
      <c r="B217" s="4" t="s">
        <v>60</v>
      </c>
      <c r="C217" s="4" t="s">
        <v>60</v>
      </c>
      <c r="D217" s="4" t="s">
        <v>60</v>
      </c>
    </row>
    <row r="218" spans="1:4" x14ac:dyDescent="0.25">
      <c r="A218" s="2" t="s">
        <v>1120</v>
      </c>
      <c r="B218" s="4" t="s">
        <v>60</v>
      </c>
      <c r="C218" s="4" t="s">
        <v>60</v>
      </c>
      <c r="D218" s="4" t="s">
        <v>60</v>
      </c>
    </row>
    <row r="219" spans="1:4" ht="30" x14ac:dyDescent="0.25">
      <c r="A219" s="2" t="s">
        <v>1144</v>
      </c>
      <c r="B219" s="4" t="s">
        <v>7</v>
      </c>
      <c r="C219" s="4" t="s">
        <v>7</v>
      </c>
      <c r="D219" s="4" t="s">
        <v>7</v>
      </c>
    </row>
    <row r="220" spans="1:4" ht="30" x14ac:dyDescent="0.25">
      <c r="A220" s="3" t="s">
        <v>1118</v>
      </c>
      <c r="B220" s="4" t="s">
        <v>7</v>
      </c>
      <c r="C220" s="4" t="s">
        <v>7</v>
      </c>
      <c r="D220" s="4" t="s">
        <v>7</v>
      </c>
    </row>
    <row r="221" spans="1:4" x14ac:dyDescent="0.25">
      <c r="A221" s="2" t="s">
        <v>1119</v>
      </c>
      <c r="B221" s="4" t="s">
        <v>60</v>
      </c>
      <c r="C221" s="4" t="s">
        <v>60</v>
      </c>
      <c r="D221" s="4" t="s">
        <v>60</v>
      </c>
    </row>
    <row r="222" spans="1:4" x14ac:dyDescent="0.25">
      <c r="A222" s="2" t="s">
        <v>388</v>
      </c>
      <c r="B222" s="4" t="s">
        <v>60</v>
      </c>
      <c r="C222" s="4" t="s">
        <v>60</v>
      </c>
      <c r="D222" s="4" t="s">
        <v>60</v>
      </c>
    </row>
    <row r="223" spans="1:4" x14ac:dyDescent="0.25">
      <c r="A223" s="2" t="s">
        <v>389</v>
      </c>
      <c r="B223" s="4" t="s">
        <v>60</v>
      </c>
      <c r="C223" s="4" t="s">
        <v>60</v>
      </c>
      <c r="D223" s="4" t="s">
        <v>60</v>
      </c>
    </row>
    <row r="224" spans="1:4" x14ac:dyDescent="0.25">
      <c r="A224" s="2" t="s">
        <v>390</v>
      </c>
      <c r="B224" s="4" t="s">
        <v>60</v>
      </c>
      <c r="C224" s="4" t="s">
        <v>60</v>
      </c>
      <c r="D224" s="4" t="s">
        <v>60</v>
      </c>
    </row>
    <row r="225" spans="1:4" x14ac:dyDescent="0.25">
      <c r="A225" s="2" t="s">
        <v>1120</v>
      </c>
      <c r="B225" s="4" t="s">
        <v>60</v>
      </c>
      <c r="C225" s="4" t="s">
        <v>60</v>
      </c>
      <c r="D225" s="4" t="s">
        <v>6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5</v>
      </c>
      <c r="B1" s="1" t="s">
        <v>3</v>
      </c>
      <c r="C1" s="1" t="s">
        <v>33</v>
      </c>
    </row>
    <row r="2" spans="1:3" ht="30" x14ac:dyDescent="0.25">
      <c r="A2" s="3" t="s">
        <v>1118</v>
      </c>
      <c r="B2" s="4" t="s">
        <v>7</v>
      </c>
      <c r="C2" s="4" t="s">
        <v>7</v>
      </c>
    </row>
    <row r="3" spans="1:3" x14ac:dyDescent="0.25">
      <c r="A3" s="2" t="s">
        <v>398</v>
      </c>
      <c r="B3" s="8">
        <v>6918009</v>
      </c>
      <c r="C3" s="8">
        <v>5319235</v>
      </c>
    </row>
    <row r="4" spans="1:3" x14ac:dyDescent="0.25">
      <c r="A4" s="2" t="s">
        <v>1146</v>
      </c>
      <c r="B4" s="6">
        <v>21673808</v>
      </c>
      <c r="C4" s="6">
        <v>45764397</v>
      </c>
    </row>
    <row r="5" spans="1:3" x14ac:dyDescent="0.25">
      <c r="A5" s="2" t="s">
        <v>42</v>
      </c>
      <c r="B5" s="6">
        <v>707456117</v>
      </c>
      <c r="C5" s="6">
        <v>673128334</v>
      </c>
    </row>
    <row r="6" spans="1:3" ht="30" x14ac:dyDescent="0.25">
      <c r="A6" s="2" t="s">
        <v>1103</v>
      </c>
      <c r="B6" s="4" t="s">
        <v>7</v>
      </c>
      <c r="C6" s="4" t="s">
        <v>7</v>
      </c>
    </row>
    <row r="7" spans="1:3" ht="30" x14ac:dyDescent="0.25">
      <c r="A7" s="3" t="s">
        <v>1118</v>
      </c>
      <c r="B7" s="4" t="s">
        <v>7</v>
      </c>
      <c r="C7" s="4" t="s">
        <v>7</v>
      </c>
    </row>
    <row r="8" spans="1:3" x14ac:dyDescent="0.25">
      <c r="A8" s="2" t="s">
        <v>42</v>
      </c>
      <c r="B8" s="6">
        <v>179506000</v>
      </c>
      <c r="C8" s="6">
        <v>177816000</v>
      </c>
    </row>
    <row r="9" spans="1:3" ht="30" x14ac:dyDescent="0.25">
      <c r="A9" s="2" t="s">
        <v>1105</v>
      </c>
      <c r="B9" s="4" t="s">
        <v>7</v>
      </c>
      <c r="C9" s="4" t="s">
        <v>7</v>
      </c>
    </row>
    <row r="10" spans="1:3" ht="30" x14ac:dyDescent="0.25">
      <c r="A10" s="3" t="s">
        <v>1118</v>
      </c>
      <c r="B10" s="4" t="s">
        <v>7</v>
      </c>
      <c r="C10" s="4" t="s">
        <v>7</v>
      </c>
    </row>
    <row r="11" spans="1:3" x14ac:dyDescent="0.25">
      <c r="A11" s="2" t="s">
        <v>42</v>
      </c>
      <c r="B11" s="6">
        <v>40561000</v>
      </c>
      <c r="C11" s="6">
        <v>40425000</v>
      </c>
    </row>
    <row r="12" spans="1:3" x14ac:dyDescent="0.25">
      <c r="A12" s="2" t="s">
        <v>1107</v>
      </c>
      <c r="B12" s="4" t="s">
        <v>7</v>
      </c>
      <c r="C12" s="4" t="s">
        <v>7</v>
      </c>
    </row>
    <row r="13" spans="1:3" ht="30" x14ac:dyDescent="0.25">
      <c r="A13" s="3" t="s">
        <v>1118</v>
      </c>
      <c r="B13" s="4" t="s">
        <v>7</v>
      </c>
      <c r="C13" s="4" t="s">
        <v>7</v>
      </c>
    </row>
    <row r="14" spans="1:3" x14ac:dyDescent="0.25">
      <c r="A14" s="2" t="s">
        <v>42</v>
      </c>
      <c r="B14" s="6">
        <v>269849000</v>
      </c>
      <c r="C14" s="6">
        <v>252805000</v>
      </c>
    </row>
    <row r="15" spans="1:3" x14ac:dyDescent="0.25">
      <c r="A15" s="2" t="s">
        <v>1109</v>
      </c>
      <c r="B15" s="4" t="s">
        <v>7</v>
      </c>
      <c r="C15" s="4" t="s">
        <v>7</v>
      </c>
    </row>
    <row r="16" spans="1:3" ht="30" x14ac:dyDescent="0.25">
      <c r="A16" s="3" t="s">
        <v>1118</v>
      </c>
      <c r="B16" s="4" t="s">
        <v>7</v>
      </c>
      <c r="C16" s="4" t="s">
        <v>7</v>
      </c>
    </row>
    <row r="17" spans="1:3" x14ac:dyDescent="0.25">
      <c r="A17" s="2" t="s">
        <v>42</v>
      </c>
      <c r="B17" s="6">
        <v>83271000</v>
      </c>
      <c r="C17" s="6">
        <v>75529000</v>
      </c>
    </row>
    <row r="18" spans="1:3" x14ac:dyDescent="0.25">
      <c r="A18" s="2" t="s">
        <v>1111</v>
      </c>
      <c r="B18" s="4" t="s">
        <v>7</v>
      </c>
      <c r="C18" s="4" t="s">
        <v>7</v>
      </c>
    </row>
    <row r="19" spans="1:3" ht="30" x14ac:dyDescent="0.25">
      <c r="A19" s="3" t="s">
        <v>1118</v>
      </c>
      <c r="B19" s="4" t="s">
        <v>7</v>
      </c>
      <c r="C19" s="4" t="s">
        <v>7</v>
      </c>
    </row>
    <row r="20" spans="1:3" x14ac:dyDescent="0.25">
      <c r="A20" s="2" t="s">
        <v>42</v>
      </c>
      <c r="B20" s="6">
        <v>16578000</v>
      </c>
      <c r="C20" s="6">
        <v>19659000</v>
      </c>
    </row>
    <row r="21" spans="1:3" x14ac:dyDescent="0.25">
      <c r="A21" s="2" t="s">
        <v>1113</v>
      </c>
      <c r="B21" s="4" t="s">
        <v>7</v>
      </c>
      <c r="C21" s="4" t="s">
        <v>7</v>
      </c>
    </row>
    <row r="22" spans="1:3" ht="30" x14ac:dyDescent="0.25">
      <c r="A22" s="3" t="s">
        <v>1118</v>
      </c>
      <c r="B22" s="4" t="s">
        <v>7</v>
      </c>
      <c r="C22" s="4" t="s">
        <v>7</v>
      </c>
    </row>
    <row r="23" spans="1:3" x14ac:dyDescent="0.25">
      <c r="A23" s="2" t="s">
        <v>42</v>
      </c>
      <c r="B23" s="6">
        <v>77533000</v>
      </c>
      <c r="C23" s="6">
        <v>72253000</v>
      </c>
    </row>
    <row r="24" spans="1:3" x14ac:dyDescent="0.25">
      <c r="A24" s="2" t="s">
        <v>1115</v>
      </c>
      <c r="B24" s="4" t="s">
        <v>7</v>
      </c>
      <c r="C24" s="4" t="s">
        <v>7</v>
      </c>
    </row>
    <row r="25" spans="1:3" ht="30" x14ac:dyDescent="0.25">
      <c r="A25" s="3" t="s">
        <v>1118</v>
      </c>
      <c r="B25" s="4" t="s">
        <v>7</v>
      </c>
      <c r="C25" s="4" t="s">
        <v>7</v>
      </c>
    </row>
    <row r="26" spans="1:3" x14ac:dyDescent="0.25">
      <c r="A26" s="2" t="s">
        <v>42</v>
      </c>
      <c r="B26" s="6">
        <v>40158000</v>
      </c>
      <c r="C26" s="6">
        <v>34641000</v>
      </c>
    </row>
    <row r="27" spans="1:3" x14ac:dyDescent="0.25">
      <c r="A27" s="2" t="s">
        <v>1147</v>
      </c>
      <c r="B27" s="4" t="s">
        <v>7</v>
      </c>
      <c r="C27" s="4" t="s">
        <v>7</v>
      </c>
    </row>
    <row r="28" spans="1:3" ht="30" x14ac:dyDescent="0.25">
      <c r="A28" s="3" t="s">
        <v>1118</v>
      </c>
      <c r="B28" s="4" t="s">
        <v>7</v>
      </c>
      <c r="C28" s="4" t="s">
        <v>7</v>
      </c>
    </row>
    <row r="29" spans="1:3" x14ac:dyDescent="0.25">
      <c r="A29" s="2" t="s">
        <v>42</v>
      </c>
      <c r="B29" s="6">
        <v>707456000</v>
      </c>
      <c r="C29" s="6">
        <v>673128000</v>
      </c>
    </row>
    <row r="30" spans="1:3" ht="30" x14ac:dyDescent="0.25">
      <c r="A30" s="2" t="s">
        <v>1148</v>
      </c>
      <c r="B30" s="4" t="s">
        <v>7</v>
      </c>
      <c r="C30" s="4" t="s">
        <v>7</v>
      </c>
    </row>
    <row r="31" spans="1:3" ht="30" x14ac:dyDescent="0.25">
      <c r="A31" s="3" t="s">
        <v>1118</v>
      </c>
      <c r="B31" s="4" t="s">
        <v>7</v>
      </c>
      <c r="C31" s="4" t="s">
        <v>7</v>
      </c>
    </row>
    <row r="32" spans="1:3" ht="30" x14ac:dyDescent="0.25">
      <c r="A32" s="2" t="s">
        <v>1149</v>
      </c>
      <c r="B32" s="6">
        <v>592676000</v>
      </c>
      <c r="C32" s="6">
        <v>498998000</v>
      </c>
    </row>
    <row r="33" spans="1:3" ht="30" x14ac:dyDescent="0.25">
      <c r="A33" s="2" t="s">
        <v>1150</v>
      </c>
      <c r="B33" s="6">
        <v>2580000</v>
      </c>
      <c r="C33" s="6">
        <v>5536000</v>
      </c>
    </row>
    <row r="34" spans="1:3" ht="30" x14ac:dyDescent="0.25">
      <c r="A34" s="2" t="s">
        <v>1151</v>
      </c>
      <c r="B34" s="4" t="s">
        <v>7</v>
      </c>
      <c r="C34" s="4" t="s">
        <v>7</v>
      </c>
    </row>
    <row r="35" spans="1:3" ht="30" x14ac:dyDescent="0.25">
      <c r="A35" s="3" t="s">
        <v>1118</v>
      </c>
      <c r="B35" s="4" t="s">
        <v>7</v>
      </c>
      <c r="C35" s="4" t="s">
        <v>7</v>
      </c>
    </row>
    <row r="36" spans="1:3" x14ac:dyDescent="0.25">
      <c r="A36" s="2" t="s">
        <v>1152</v>
      </c>
      <c r="B36" s="6">
        <v>90526000</v>
      </c>
      <c r="C36" s="6">
        <v>122830000</v>
      </c>
    </row>
    <row r="37" spans="1:3" x14ac:dyDescent="0.25">
      <c r="A37" s="2" t="s">
        <v>1146</v>
      </c>
      <c r="B37" s="6">
        <v>21674000</v>
      </c>
      <c r="C37" s="6">
        <v>45764000</v>
      </c>
    </row>
    <row r="38" spans="1:3" ht="30" x14ac:dyDescent="0.25">
      <c r="A38" s="2" t="s">
        <v>1153</v>
      </c>
      <c r="B38" s="4" t="s">
        <v>7</v>
      </c>
      <c r="C38" s="4" t="s">
        <v>7</v>
      </c>
    </row>
    <row r="39" spans="1:3" ht="30" x14ac:dyDescent="0.25">
      <c r="A39" s="3" t="s">
        <v>1118</v>
      </c>
      <c r="B39" s="4" t="s">
        <v>7</v>
      </c>
      <c r="C39" s="4" t="s">
        <v>7</v>
      </c>
    </row>
    <row r="40" spans="1:3" x14ac:dyDescent="0.25">
      <c r="A40" s="2" t="s">
        <v>42</v>
      </c>
      <c r="B40" s="6">
        <v>179506000</v>
      </c>
      <c r="C40" s="6">
        <v>177816000</v>
      </c>
    </row>
    <row r="41" spans="1:3" ht="45" x14ac:dyDescent="0.25">
      <c r="A41" s="2" t="s">
        <v>1154</v>
      </c>
      <c r="B41" s="4" t="s">
        <v>7</v>
      </c>
      <c r="C41" s="4" t="s">
        <v>7</v>
      </c>
    </row>
    <row r="42" spans="1:3" ht="30" x14ac:dyDescent="0.25">
      <c r="A42" s="3" t="s">
        <v>1118</v>
      </c>
      <c r="B42" s="4" t="s">
        <v>7</v>
      </c>
      <c r="C42" s="4" t="s">
        <v>7</v>
      </c>
    </row>
    <row r="43" spans="1:3" ht="30" x14ac:dyDescent="0.25">
      <c r="A43" s="2" t="s">
        <v>1149</v>
      </c>
      <c r="B43" s="6">
        <v>137685000</v>
      </c>
      <c r="C43" s="6">
        <v>115278000</v>
      </c>
    </row>
    <row r="44" spans="1:3" ht="30" x14ac:dyDescent="0.25">
      <c r="A44" s="2" t="s">
        <v>1150</v>
      </c>
      <c r="B44" s="6">
        <v>386000</v>
      </c>
      <c r="C44" s="6">
        <v>1464000</v>
      </c>
    </row>
    <row r="45" spans="1:3" ht="45" x14ac:dyDescent="0.25">
      <c r="A45" s="2" t="s">
        <v>1155</v>
      </c>
      <c r="B45" s="4" t="s">
        <v>7</v>
      </c>
      <c r="C45" s="4" t="s">
        <v>7</v>
      </c>
    </row>
    <row r="46" spans="1:3" ht="30" x14ac:dyDescent="0.25">
      <c r="A46" s="3" t="s">
        <v>1118</v>
      </c>
      <c r="B46" s="4" t="s">
        <v>7</v>
      </c>
      <c r="C46" s="4" t="s">
        <v>7</v>
      </c>
    </row>
    <row r="47" spans="1:3" x14ac:dyDescent="0.25">
      <c r="A47" s="2" t="s">
        <v>1152</v>
      </c>
      <c r="B47" s="6">
        <v>37084000</v>
      </c>
      <c r="C47" s="6">
        <v>49943000</v>
      </c>
    </row>
    <row r="48" spans="1:3" x14ac:dyDescent="0.25">
      <c r="A48" s="2" t="s">
        <v>1146</v>
      </c>
      <c r="B48" s="6">
        <v>4351000</v>
      </c>
      <c r="C48" s="6">
        <v>11131000</v>
      </c>
    </row>
    <row r="49" spans="1:3" ht="30" x14ac:dyDescent="0.25">
      <c r="A49" s="2" t="s">
        <v>1156</v>
      </c>
      <c r="B49" s="4" t="s">
        <v>7</v>
      </c>
      <c r="C49" s="4" t="s">
        <v>7</v>
      </c>
    </row>
    <row r="50" spans="1:3" ht="30" x14ac:dyDescent="0.25">
      <c r="A50" s="3" t="s">
        <v>1118</v>
      </c>
      <c r="B50" s="4" t="s">
        <v>7</v>
      </c>
      <c r="C50" s="4" t="s">
        <v>7</v>
      </c>
    </row>
    <row r="51" spans="1:3" x14ac:dyDescent="0.25">
      <c r="A51" s="2" t="s">
        <v>42</v>
      </c>
      <c r="B51" s="6">
        <v>40561000</v>
      </c>
      <c r="C51" s="6">
        <v>40426000</v>
      </c>
    </row>
    <row r="52" spans="1:3" ht="45" x14ac:dyDescent="0.25">
      <c r="A52" s="2" t="s">
        <v>1157</v>
      </c>
      <c r="B52" s="4" t="s">
        <v>7</v>
      </c>
      <c r="C52" s="4" t="s">
        <v>7</v>
      </c>
    </row>
    <row r="53" spans="1:3" ht="30" x14ac:dyDescent="0.25">
      <c r="A53" s="3" t="s">
        <v>1118</v>
      </c>
      <c r="B53" s="4" t="s">
        <v>7</v>
      </c>
      <c r="C53" s="4" t="s">
        <v>7</v>
      </c>
    </row>
    <row r="54" spans="1:3" ht="30" x14ac:dyDescent="0.25">
      <c r="A54" s="2" t="s">
        <v>1149</v>
      </c>
      <c r="B54" s="6">
        <v>30422000</v>
      </c>
      <c r="C54" s="6">
        <v>26937000</v>
      </c>
    </row>
    <row r="55" spans="1:3" ht="30" x14ac:dyDescent="0.25">
      <c r="A55" s="2" t="s">
        <v>1150</v>
      </c>
      <c r="B55" s="6">
        <v>3000</v>
      </c>
      <c r="C55" s="6">
        <v>56000</v>
      </c>
    </row>
    <row r="56" spans="1:3" ht="45" x14ac:dyDescent="0.25">
      <c r="A56" s="2" t="s">
        <v>1158</v>
      </c>
      <c r="B56" s="4" t="s">
        <v>7</v>
      </c>
      <c r="C56" s="4" t="s">
        <v>7</v>
      </c>
    </row>
    <row r="57" spans="1:3" ht="30" x14ac:dyDescent="0.25">
      <c r="A57" s="3" t="s">
        <v>1118</v>
      </c>
      <c r="B57" s="4" t="s">
        <v>7</v>
      </c>
      <c r="C57" s="4" t="s">
        <v>7</v>
      </c>
    </row>
    <row r="58" spans="1:3" x14ac:dyDescent="0.25">
      <c r="A58" s="2" t="s">
        <v>1152</v>
      </c>
      <c r="B58" s="6">
        <v>7798000</v>
      </c>
      <c r="C58" s="6">
        <v>10123000</v>
      </c>
    </row>
    <row r="59" spans="1:3" x14ac:dyDescent="0.25">
      <c r="A59" s="2" t="s">
        <v>1146</v>
      </c>
      <c r="B59" s="6">
        <v>2338000</v>
      </c>
      <c r="C59" s="6">
        <v>3309000</v>
      </c>
    </row>
    <row r="60" spans="1:3" ht="30" x14ac:dyDescent="0.25">
      <c r="A60" s="2" t="s">
        <v>1159</v>
      </c>
      <c r="B60" s="4" t="s">
        <v>7</v>
      </c>
      <c r="C60" s="4" t="s">
        <v>7</v>
      </c>
    </row>
    <row r="61" spans="1:3" ht="30" x14ac:dyDescent="0.25">
      <c r="A61" s="3" t="s">
        <v>1118</v>
      </c>
      <c r="B61" s="4" t="s">
        <v>7</v>
      </c>
      <c r="C61" s="4" t="s">
        <v>7</v>
      </c>
    </row>
    <row r="62" spans="1:3" x14ac:dyDescent="0.25">
      <c r="A62" s="2" t="s">
        <v>42</v>
      </c>
      <c r="B62" s="6">
        <v>269849000</v>
      </c>
      <c r="C62" s="6">
        <v>252805000</v>
      </c>
    </row>
    <row r="63" spans="1:3" ht="45" x14ac:dyDescent="0.25">
      <c r="A63" s="2" t="s">
        <v>1160</v>
      </c>
      <c r="B63" s="4" t="s">
        <v>7</v>
      </c>
      <c r="C63" s="4" t="s">
        <v>7</v>
      </c>
    </row>
    <row r="64" spans="1:3" ht="30" x14ac:dyDescent="0.25">
      <c r="A64" s="3" t="s">
        <v>1118</v>
      </c>
      <c r="B64" s="4" t="s">
        <v>7</v>
      </c>
      <c r="C64" s="4" t="s">
        <v>7</v>
      </c>
    </row>
    <row r="65" spans="1:3" ht="30" x14ac:dyDescent="0.25">
      <c r="A65" s="2" t="s">
        <v>1149</v>
      </c>
      <c r="B65" s="6">
        <v>225356000</v>
      </c>
      <c r="C65" s="6">
        <v>182376000</v>
      </c>
    </row>
    <row r="66" spans="1:3" ht="30" x14ac:dyDescent="0.25">
      <c r="A66" s="2" t="s">
        <v>1150</v>
      </c>
      <c r="B66" s="6">
        <v>360000</v>
      </c>
      <c r="C66" s="6">
        <v>3428000</v>
      </c>
    </row>
    <row r="67" spans="1:3" ht="45" x14ac:dyDescent="0.25">
      <c r="A67" s="2" t="s">
        <v>1161</v>
      </c>
      <c r="B67" s="4" t="s">
        <v>7</v>
      </c>
      <c r="C67" s="4" t="s">
        <v>7</v>
      </c>
    </row>
    <row r="68" spans="1:3" ht="30" x14ac:dyDescent="0.25">
      <c r="A68" s="3" t="s">
        <v>1118</v>
      </c>
      <c r="B68" s="4" t="s">
        <v>7</v>
      </c>
      <c r="C68" s="4" t="s">
        <v>7</v>
      </c>
    </row>
    <row r="69" spans="1:3" x14ac:dyDescent="0.25">
      <c r="A69" s="2" t="s">
        <v>1152</v>
      </c>
      <c r="B69" s="6">
        <v>32945000</v>
      </c>
      <c r="C69" s="6">
        <v>44132000</v>
      </c>
    </row>
    <row r="70" spans="1:3" x14ac:dyDescent="0.25">
      <c r="A70" s="2" t="s">
        <v>1146</v>
      </c>
      <c r="B70" s="6">
        <v>11188000</v>
      </c>
      <c r="C70" s="6">
        <v>22869000</v>
      </c>
    </row>
    <row r="71" spans="1:3" ht="30" x14ac:dyDescent="0.25">
      <c r="A71" s="2" t="s">
        <v>1162</v>
      </c>
      <c r="B71" s="4" t="s">
        <v>7</v>
      </c>
      <c r="C71" s="4" t="s">
        <v>7</v>
      </c>
    </row>
    <row r="72" spans="1:3" ht="30" x14ac:dyDescent="0.25">
      <c r="A72" s="3" t="s">
        <v>1118</v>
      </c>
      <c r="B72" s="4" t="s">
        <v>7</v>
      </c>
      <c r="C72" s="4" t="s">
        <v>7</v>
      </c>
    </row>
    <row r="73" spans="1:3" x14ac:dyDescent="0.25">
      <c r="A73" s="2" t="s">
        <v>42</v>
      </c>
      <c r="B73" s="6">
        <v>83271000</v>
      </c>
      <c r="C73" s="6">
        <v>75529000</v>
      </c>
    </row>
    <row r="74" spans="1:3" ht="45" x14ac:dyDescent="0.25">
      <c r="A74" s="2" t="s">
        <v>1163</v>
      </c>
      <c r="B74" s="4" t="s">
        <v>7</v>
      </c>
      <c r="C74" s="4" t="s">
        <v>7</v>
      </c>
    </row>
    <row r="75" spans="1:3" ht="30" x14ac:dyDescent="0.25">
      <c r="A75" s="3" t="s">
        <v>1118</v>
      </c>
      <c r="B75" s="4" t="s">
        <v>7</v>
      </c>
      <c r="C75" s="4" t="s">
        <v>7</v>
      </c>
    </row>
    <row r="76" spans="1:3" ht="30" x14ac:dyDescent="0.25">
      <c r="A76" s="2" t="s">
        <v>1149</v>
      </c>
      <c r="B76" s="6">
        <v>79771000</v>
      </c>
      <c r="C76" s="6">
        <v>66815000</v>
      </c>
    </row>
    <row r="77" spans="1:3" ht="30" x14ac:dyDescent="0.25">
      <c r="A77" s="2" t="s">
        <v>1150</v>
      </c>
      <c r="B77" s="4" t="s">
        <v>60</v>
      </c>
      <c r="C77" s="6">
        <v>60000</v>
      </c>
    </row>
    <row r="78" spans="1:3" ht="45" x14ac:dyDescent="0.25">
      <c r="A78" s="2" t="s">
        <v>1164</v>
      </c>
      <c r="B78" s="4" t="s">
        <v>7</v>
      </c>
      <c r="C78" s="4" t="s">
        <v>7</v>
      </c>
    </row>
    <row r="79" spans="1:3" ht="30" x14ac:dyDescent="0.25">
      <c r="A79" s="3" t="s">
        <v>1118</v>
      </c>
      <c r="B79" s="4" t="s">
        <v>7</v>
      </c>
      <c r="C79" s="4" t="s">
        <v>7</v>
      </c>
    </row>
    <row r="80" spans="1:3" x14ac:dyDescent="0.25">
      <c r="A80" s="2" t="s">
        <v>1152</v>
      </c>
      <c r="B80" s="6">
        <v>2096000</v>
      </c>
      <c r="C80" s="6">
        <v>3650000</v>
      </c>
    </row>
    <row r="81" spans="1:3" x14ac:dyDescent="0.25">
      <c r="A81" s="2" t="s">
        <v>1146</v>
      </c>
      <c r="B81" s="6">
        <v>1404000</v>
      </c>
      <c r="C81" s="6">
        <v>5004000</v>
      </c>
    </row>
    <row r="82" spans="1:3" ht="30" x14ac:dyDescent="0.25">
      <c r="A82" s="2" t="s">
        <v>1165</v>
      </c>
      <c r="B82" s="4" t="s">
        <v>7</v>
      </c>
      <c r="C82" s="4" t="s">
        <v>7</v>
      </c>
    </row>
    <row r="83" spans="1:3" ht="30" x14ac:dyDescent="0.25">
      <c r="A83" s="3" t="s">
        <v>1118</v>
      </c>
      <c r="B83" s="4" t="s">
        <v>7</v>
      </c>
      <c r="C83" s="4" t="s">
        <v>7</v>
      </c>
    </row>
    <row r="84" spans="1:3" x14ac:dyDescent="0.25">
      <c r="A84" s="2" t="s">
        <v>42</v>
      </c>
      <c r="B84" s="6">
        <v>16578000</v>
      </c>
      <c r="C84" s="6">
        <v>19658000</v>
      </c>
    </row>
    <row r="85" spans="1:3" ht="45" x14ac:dyDescent="0.25">
      <c r="A85" s="2" t="s">
        <v>1166</v>
      </c>
      <c r="B85" s="4" t="s">
        <v>7</v>
      </c>
      <c r="C85" s="4" t="s">
        <v>7</v>
      </c>
    </row>
    <row r="86" spans="1:3" ht="30" x14ac:dyDescent="0.25">
      <c r="A86" s="3" t="s">
        <v>1118</v>
      </c>
      <c r="B86" s="4" t="s">
        <v>7</v>
      </c>
      <c r="C86" s="4" t="s">
        <v>7</v>
      </c>
    </row>
    <row r="87" spans="1:3" ht="30" x14ac:dyDescent="0.25">
      <c r="A87" s="2" t="s">
        <v>1149</v>
      </c>
      <c r="B87" s="6">
        <v>7778000</v>
      </c>
      <c r="C87" s="6">
        <v>7930000</v>
      </c>
    </row>
    <row r="88" spans="1:3" ht="30" x14ac:dyDescent="0.25">
      <c r="A88" s="2" t="s">
        <v>1150</v>
      </c>
      <c r="B88" s="4" t="s">
        <v>60</v>
      </c>
      <c r="C88" s="6">
        <v>528000</v>
      </c>
    </row>
    <row r="89" spans="1:3" ht="45" x14ac:dyDescent="0.25">
      <c r="A89" s="2" t="s">
        <v>1167</v>
      </c>
      <c r="B89" s="4" t="s">
        <v>7</v>
      </c>
      <c r="C89" s="4" t="s">
        <v>7</v>
      </c>
    </row>
    <row r="90" spans="1:3" ht="30" x14ac:dyDescent="0.25">
      <c r="A90" s="3" t="s">
        <v>1118</v>
      </c>
      <c r="B90" s="4" t="s">
        <v>7</v>
      </c>
      <c r="C90" s="4" t="s">
        <v>7</v>
      </c>
    </row>
    <row r="91" spans="1:3" x14ac:dyDescent="0.25">
      <c r="A91" s="2" t="s">
        <v>1152</v>
      </c>
      <c r="B91" s="6">
        <v>7678000</v>
      </c>
      <c r="C91" s="6">
        <v>9818000</v>
      </c>
    </row>
    <row r="92" spans="1:3" x14ac:dyDescent="0.25">
      <c r="A92" s="2" t="s">
        <v>1146</v>
      </c>
      <c r="B92" s="6">
        <v>1122000</v>
      </c>
      <c r="C92" s="6">
        <v>1383000</v>
      </c>
    </row>
    <row r="93" spans="1:3" ht="30" x14ac:dyDescent="0.25">
      <c r="A93" s="2" t="s">
        <v>1168</v>
      </c>
      <c r="B93" s="4" t="s">
        <v>7</v>
      </c>
      <c r="C93" s="4" t="s">
        <v>7</v>
      </c>
    </row>
    <row r="94" spans="1:3" ht="30" x14ac:dyDescent="0.25">
      <c r="A94" s="3" t="s">
        <v>1118</v>
      </c>
      <c r="B94" s="4" t="s">
        <v>7</v>
      </c>
      <c r="C94" s="4" t="s">
        <v>7</v>
      </c>
    </row>
    <row r="95" spans="1:3" x14ac:dyDescent="0.25">
      <c r="A95" s="2" t="s">
        <v>42</v>
      </c>
      <c r="B95" s="6">
        <v>77533000</v>
      </c>
      <c r="C95" s="6">
        <v>72253000</v>
      </c>
    </row>
    <row r="96" spans="1:3" ht="45" x14ac:dyDescent="0.25">
      <c r="A96" s="2" t="s">
        <v>1169</v>
      </c>
      <c r="B96" s="4" t="s">
        <v>7</v>
      </c>
      <c r="C96" s="4" t="s">
        <v>7</v>
      </c>
    </row>
    <row r="97" spans="1:3" ht="30" x14ac:dyDescent="0.25">
      <c r="A97" s="3" t="s">
        <v>1118</v>
      </c>
      <c r="B97" s="4" t="s">
        <v>7</v>
      </c>
      <c r="C97" s="4" t="s">
        <v>7</v>
      </c>
    </row>
    <row r="98" spans="1:3" ht="30" x14ac:dyDescent="0.25">
      <c r="A98" s="2" t="s">
        <v>1149</v>
      </c>
      <c r="B98" s="6">
        <v>72003000</v>
      </c>
      <c r="C98" s="6">
        <v>66321000</v>
      </c>
    </row>
    <row r="99" spans="1:3" ht="30" x14ac:dyDescent="0.25">
      <c r="A99" s="2" t="s">
        <v>1150</v>
      </c>
      <c r="B99" s="6">
        <v>1831000</v>
      </c>
      <c r="C99" s="4" t="s">
        <v>60</v>
      </c>
    </row>
    <row r="100" spans="1:3" ht="45" x14ac:dyDescent="0.25">
      <c r="A100" s="2" t="s">
        <v>1170</v>
      </c>
      <c r="B100" s="4" t="s">
        <v>7</v>
      </c>
      <c r="C100" s="4" t="s">
        <v>7</v>
      </c>
    </row>
    <row r="101" spans="1:3" ht="30" x14ac:dyDescent="0.25">
      <c r="A101" s="3" t="s">
        <v>1118</v>
      </c>
      <c r="B101" s="4" t="s">
        <v>7</v>
      </c>
      <c r="C101" s="4" t="s">
        <v>7</v>
      </c>
    </row>
    <row r="102" spans="1:3" x14ac:dyDescent="0.25">
      <c r="A102" s="2" t="s">
        <v>1152</v>
      </c>
      <c r="B102" s="6">
        <v>2428000</v>
      </c>
      <c r="C102" s="6">
        <v>4469000</v>
      </c>
    </row>
    <row r="103" spans="1:3" x14ac:dyDescent="0.25">
      <c r="A103" s="2" t="s">
        <v>1146</v>
      </c>
      <c r="B103" s="6">
        <v>1271000</v>
      </c>
      <c r="C103" s="6">
        <v>1463000</v>
      </c>
    </row>
    <row r="104" spans="1:3" x14ac:dyDescent="0.25">
      <c r="A104" s="2" t="s">
        <v>1171</v>
      </c>
      <c r="B104" s="4" t="s">
        <v>7</v>
      </c>
      <c r="C104" s="4" t="s">
        <v>7</v>
      </c>
    </row>
    <row r="105" spans="1:3" ht="30" x14ac:dyDescent="0.25">
      <c r="A105" s="3" t="s">
        <v>1118</v>
      </c>
      <c r="B105" s="4" t="s">
        <v>7</v>
      </c>
      <c r="C105" s="4" t="s">
        <v>7</v>
      </c>
    </row>
    <row r="106" spans="1:3" x14ac:dyDescent="0.25">
      <c r="A106" s="2" t="s">
        <v>42</v>
      </c>
      <c r="B106" s="6">
        <v>40158000</v>
      </c>
      <c r="C106" s="6">
        <v>34641000</v>
      </c>
    </row>
    <row r="107" spans="1:3" ht="30" x14ac:dyDescent="0.25">
      <c r="A107" s="2" t="s">
        <v>1172</v>
      </c>
      <c r="B107" s="4" t="s">
        <v>7</v>
      </c>
      <c r="C107" s="4" t="s">
        <v>7</v>
      </c>
    </row>
    <row r="108" spans="1:3" ht="30" x14ac:dyDescent="0.25">
      <c r="A108" s="3" t="s">
        <v>1118</v>
      </c>
      <c r="B108" s="4" t="s">
        <v>7</v>
      </c>
      <c r="C108" s="4" t="s">
        <v>7</v>
      </c>
    </row>
    <row r="109" spans="1:3" ht="30" x14ac:dyDescent="0.25">
      <c r="A109" s="2" t="s">
        <v>1149</v>
      </c>
      <c r="B109" s="6">
        <v>39661000</v>
      </c>
      <c r="C109" s="6">
        <v>33341000</v>
      </c>
    </row>
    <row r="110" spans="1:3" ht="30" x14ac:dyDescent="0.25">
      <c r="A110" s="2" t="s">
        <v>1150</v>
      </c>
      <c r="B110" s="4" t="s">
        <v>60</v>
      </c>
      <c r="C110" s="4" t="s">
        <v>60</v>
      </c>
    </row>
    <row r="111" spans="1:3" ht="30" x14ac:dyDescent="0.25">
      <c r="A111" s="2" t="s">
        <v>1173</v>
      </c>
      <c r="B111" s="4" t="s">
        <v>7</v>
      </c>
      <c r="C111" s="4" t="s">
        <v>7</v>
      </c>
    </row>
    <row r="112" spans="1:3" ht="30" x14ac:dyDescent="0.25">
      <c r="A112" s="3" t="s">
        <v>1118</v>
      </c>
      <c r="B112" s="4" t="s">
        <v>7</v>
      </c>
      <c r="C112" s="4" t="s">
        <v>7</v>
      </c>
    </row>
    <row r="113" spans="1:3" x14ac:dyDescent="0.25">
      <c r="A113" s="2" t="s">
        <v>1152</v>
      </c>
      <c r="B113" s="6">
        <v>497000</v>
      </c>
      <c r="C113" s="6">
        <v>695000</v>
      </c>
    </row>
    <row r="114" spans="1:3" x14ac:dyDescent="0.25">
      <c r="A114" s="2" t="s">
        <v>1146</v>
      </c>
      <c r="B114" s="4" t="s">
        <v>60</v>
      </c>
      <c r="C114" s="6">
        <v>605000</v>
      </c>
    </row>
    <row r="115" spans="1:3" x14ac:dyDescent="0.25">
      <c r="A115" s="2" t="s">
        <v>1174</v>
      </c>
      <c r="B115" s="4" t="s">
        <v>7</v>
      </c>
      <c r="C115" s="4" t="s">
        <v>7</v>
      </c>
    </row>
    <row r="116" spans="1:3" ht="30" x14ac:dyDescent="0.25">
      <c r="A116" s="3" t="s">
        <v>1118</v>
      </c>
      <c r="B116" s="4" t="s">
        <v>7</v>
      </c>
      <c r="C116" s="4" t="s">
        <v>7</v>
      </c>
    </row>
    <row r="117" spans="1:3" x14ac:dyDescent="0.25">
      <c r="A117" s="2" t="s">
        <v>398</v>
      </c>
      <c r="B117" s="6">
        <v>6918000</v>
      </c>
      <c r="C117" s="6">
        <v>5319000</v>
      </c>
    </row>
    <row r="118" spans="1:3" ht="30" x14ac:dyDescent="0.25">
      <c r="A118" s="2" t="s">
        <v>1175</v>
      </c>
      <c r="B118" s="4" t="s">
        <v>7</v>
      </c>
      <c r="C118" s="4" t="s">
        <v>7</v>
      </c>
    </row>
    <row r="119" spans="1:3" ht="30" x14ac:dyDescent="0.25">
      <c r="A119" s="3" t="s">
        <v>1118</v>
      </c>
      <c r="B119" s="4" t="s">
        <v>7</v>
      </c>
      <c r="C119" s="4" t="s">
        <v>7</v>
      </c>
    </row>
    <row r="120" spans="1:3" ht="30" x14ac:dyDescent="0.25">
      <c r="A120" s="2" t="s">
        <v>1176</v>
      </c>
      <c r="B120" s="6">
        <v>6188000</v>
      </c>
      <c r="C120" s="6">
        <v>4931000</v>
      </c>
    </row>
    <row r="121" spans="1:3" ht="30" x14ac:dyDescent="0.25">
      <c r="A121" s="2" t="s">
        <v>1177</v>
      </c>
      <c r="B121" s="6">
        <v>482000</v>
      </c>
      <c r="C121" s="6">
        <v>183000</v>
      </c>
    </row>
    <row r="122" spans="1:3" ht="30" x14ac:dyDescent="0.25">
      <c r="A122" s="2" t="s">
        <v>1178</v>
      </c>
      <c r="B122" s="4" t="s">
        <v>7</v>
      </c>
      <c r="C122" s="4" t="s">
        <v>7</v>
      </c>
    </row>
    <row r="123" spans="1:3" ht="30" x14ac:dyDescent="0.25">
      <c r="A123" s="3" t="s">
        <v>1118</v>
      </c>
      <c r="B123" s="4" t="s">
        <v>7</v>
      </c>
      <c r="C123" s="4" t="s">
        <v>7</v>
      </c>
    </row>
    <row r="124" spans="1:3" ht="30" x14ac:dyDescent="0.25">
      <c r="A124" s="2" t="s">
        <v>1179</v>
      </c>
      <c r="B124" s="6">
        <v>248000</v>
      </c>
      <c r="C124" s="6">
        <v>205000</v>
      </c>
    </row>
    <row r="125" spans="1:3" ht="30" x14ac:dyDescent="0.25">
      <c r="A125" s="2" t="s">
        <v>1180</v>
      </c>
      <c r="B125" s="4" t="s">
        <v>60</v>
      </c>
      <c r="C125" s="4" t="s">
        <v>60</v>
      </c>
    </row>
    <row r="126" spans="1:3" ht="45" x14ac:dyDescent="0.25">
      <c r="A126" s="2" t="s">
        <v>1181</v>
      </c>
      <c r="B126" s="4" t="s">
        <v>7</v>
      </c>
      <c r="C126" s="4" t="s">
        <v>7</v>
      </c>
    </row>
    <row r="127" spans="1:3" ht="30" x14ac:dyDescent="0.25">
      <c r="A127" s="3" t="s">
        <v>1118</v>
      </c>
      <c r="B127" s="4" t="s">
        <v>7</v>
      </c>
      <c r="C127" s="4" t="s">
        <v>7</v>
      </c>
    </row>
    <row r="128" spans="1:3" x14ac:dyDescent="0.25">
      <c r="A128" s="2" t="s">
        <v>398</v>
      </c>
      <c r="B128" s="6">
        <v>1088000</v>
      </c>
      <c r="C128" s="6">
        <v>982000</v>
      </c>
    </row>
    <row r="129" spans="1:3" ht="60" x14ac:dyDescent="0.25">
      <c r="A129" s="2" t="s">
        <v>1182</v>
      </c>
      <c r="B129" s="4" t="s">
        <v>7</v>
      </c>
      <c r="C129" s="4" t="s">
        <v>7</v>
      </c>
    </row>
    <row r="130" spans="1:3" ht="30" x14ac:dyDescent="0.25">
      <c r="A130" s="3" t="s">
        <v>1118</v>
      </c>
      <c r="B130" s="4" t="s">
        <v>7</v>
      </c>
      <c r="C130" s="4" t="s">
        <v>7</v>
      </c>
    </row>
    <row r="131" spans="1:3" ht="30" x14ac:dyDescent="0.25">
      <c r="A131" s="2" t="s">
        <v>1176</v>
      </c>
      <c r="B131" s="6">
        <v>904000</v>
      </c>
      <c r="C131" s="6">
        <v>749000</v>
      </c>
    </row>
    <row r="132" spans="1:3" ht="30" x14ac:dyDescent="0.25">
      <c r="A132" s="2" t="s">
        <v>1177</v>
      </c>
      <c r="B132" s="4" t="s">
        <v>60</v>
      </c>
      <c r="C132" s="6">
        <v>49000</v>
      </c>
    </row>
    <row r="133" spans="1:3" ht="45" x14ac:dyDescent="0.25">
      <c r="A133" s="2" t="s">
        <v>1183</v>
      </c>
      <c r="B133" s="4" t="s">
        <v>7</v>
      </c>
      <c r="C133" s="4" t="s">
        <v>7</v>
      </c>
    </row>
    <row r="134" spans="1:3" ht="30" x14ac:dyDescent="0.25">
      <c r="A134" s="3" t="s">
        <v>1118</v>
      </c>
      <c r="B134" s="4" t="s">
        <v>7</v>
      </c>
      <c r="C134" s="4" t="s">
        <v>7</v>
      </c>
    </row>
    <row r="135" spans="1:3" ht="30" x14ac:dyDescent="0.25">
      <c r="A135" s="2" t="s">
        <v>1179</v>
      </c>
      <c r="B135" s="6">
        <v>184000</v>
      </c>
      <c r="C135" s="6">
        <v>184000</v>
      </c>
    </row>
    <row r="136" spans="1:3" ht="30" x14ac:dyDescent="0.25">
      <c r="A136" s="2" t="s">
        <v>1180</v>
      </c>
      <c r="B136" s="4" t="s">
        <v>60</v>
      </c>
      <c r="C136" s="4" t="s">
        <v>60</v>
      </c>
    </row>
    <row r="137" spans="1:3" ht="45" x14ac:dyDescent="0.25">
      <c r="A137" s="2" t="s">
        <v>1184</v>
      </c>
      <c r="B137" s="4" t="s">
        <v>7</v>
      </c>
      <c r="C137" s="4" t="s">
        <v>7</v>
      </c>
    </row>
    <row r="138" spans="1:3" ht="30" x14ac:dyDescent="0.25">
      <c r="A138" s="3" t="s">
        <v>1118</v>
      </c>
      <c r="B138" s="4" t="s">
        <v>7</v>
      </c>
      <c r="C138" s="4" t="s">
        <v>7</v>
      </c>
    </row>
    <row r="139" spans="1:3" x14ac:dyDescent="0.25">
      <c r="A139" s="2" t="s">
        <v>398</v>
      </c>
      <c r="B139" s="6">
        <v>424000</v>
      </c>
      <c r="C139" s="6">
        <v>343000</v>
      </c>
    </row>
    <row r="140" spans="1:3" ht="60" x14ac:dyDescent="0.25">
      <c r="A140" s="2" t="s">
        <v>1185</v>
      </c>
      <c r="B140" s="4" t="s">
        <v>7</v>
      </c>
      <c r="C140" s="4" t="s">
        <v>7</v>
      </c>
    </row>
    <row r="141" spans="1:3" ht="30" x14ac:dyDescent="0.25">
      <c r="A141" s="3" t="s">
        <v>1118</v>
      </c>
      <c r="B141" s="4" t="s">
        <v>7</v>
      </c>
      <c r="C141" s="4" t="s">
        <v>7</v>
      </c>
    </row>
    <row r="142" spans="1:3" ht="30" x14ac:dyDescent="0.25">
      <c r="A142" s="2" t="s">
        <v>1176</v>
      </c>
      <c r="B142" s="6">
        <v>366000</v>
      </c>
      <c r="C142" s="6">
        <v>322000</v>
      </c>
    </row>
    <row r="143" spans="1:3" ht="30" x14ac:dyDescent="0.25">
      <c r="A143" s="2" t="s">
        <v>1177</v>
      </c>
      <c r="B143" s="4" t="s">
        <v>60</v>
      </c>
      <c r="C143" s="4" t="s">
        <v>60</v>
      </c>
    </row>
    <row r="144" spans="1:3" ht="45" x14ac:dyDescent="0.25">
      <c r="A144" s="2" t="s">
        <v>1186</v>
      </c>
      <c r="B144" s="4" t="s">
        <v>7</v>
      </c>
      <c r="C144" s="4" t="s">
        <v>7</v>
      </c>
    </row>
    <row r="145" spans="1:3" ht="30" x14ac:dyDescent="0.25">
      <c r="A145" s="3" t="s">
        <v>1118</v>
      </c>
      <c r="B145" s="4" t="s">
        <v>7</v>
      </c>
      <c r="C145" s="4" t="s">
        <v>7</v>
      </c>
    </row>
    <row r="146" spans="1:3" ht="30" x14ac:dyDescent="0.25">
      <c r="A146" s="2" t="s">
        <v>1179</v>
      </c>
      <c r="B146" s="6">
        <v>58000</v>
      </c>
      <c r="C146" s="6">
        <v>21000</v>
      </c>
    </row>
    <row r="147" spans="1:3" ht="30" x14ac:dyDescent="0.25">
      <c r="A147" s="2" t="s">
        <v>1180</v>
      </c>
      <c r="B147" s="4" t="s">
        <v>60</v>
      </c>
      <c r="C147" s="4" t="s">
        <v>60</v>
      </c>
    </row>
    <row r="148" spans="1:3" ht="30" x14ac:dyDescent="0.25">
      <c r="A148" s="2" t="s">
        <v>1187</v>
      </c>
      <c r="B148" s="4" t="s">
        <v>7</v>
      </c>
      <c r="C148" s="4" t="s">
        <v>7</v>
      </c>
    </row>
    <row r="149" spans="1:3" ht="30" x14ac:dyDescent="0.25">
      <c r="A149" s="3" t="s">
        <v>1118</v>
      </c>
      <c r="B149" s="4" t="s">
        <v>7</v>
      </c>
      <c r="C149" s="4" t="s">
        <v>7</v>
      </c>
    </row>
    <row r="150" spans="1:3" x14ac:dyDescent="0.25">
      <c r="A150" s="2" t="s">
        <v>398</v>
      </c>
      <c r="B150" s="6">
        <v>2528000</v>
      </c>
      <c r="C150" s="6">
        <v>2040000</v>
      </c>
    </row>
    <row r="151" spans="1:3" ht="45" x14ac:dyDescent="0.25">
      <c r="A151" s="2" t="s">
        <v>1188</v>
      </c>
      <c r="B151" s="4" t="s">
        <v>7</v>
      </c>
      <c r="C151" s="4" t="s">
        <v>7</v>
      </c>
    </row>
    <row r="152" spans="1:3" ht="30" x14ac:dyDescent="0.25">
      <c r="A152" s="3" t="s">
        <v>1118</v>
      </c>
      <c r="B152" s="4" t="s">
        <v>7</v>
      </c>
      <c r="C152" s="4" t="s">
        <v>7</v>
      </c>
    </row>
    <row r="153" spans="1:3" ht="30" x14ac:dyDescent="0.25">
      <c r="A153" s="2" t="s">
        <v>1176</v>
      </c>
      <c r="B153" s="6">
        <v>2528000</v>
      </c>
      <c r="C153" s="6">
        <v>1906000</v>
      </c>
    </row>
    <row r="154" spans="1:3" ht="30" x14ac:dyDescent="0.25">
      <c r="A154" s="2" t="s">
        <v>1177</v>
      </c>
      <c r="B154" s="4" t="s">
        <v>60</v>
      </c>
      <c r="C154" s="6">
        <v>134000</v>
      </c>
    </row>
    <row r="155" spans="1:3" ht="45" x14ac:dyDescent="0.25">
      <c r="A155" s="2" t="s">
        <v>1189</v>
      </c>
      <c r="B155" s="4" t="s">
        <v>7</v>
      </c>
      <c r="C155" s="4" t="s">
        <v>7</v>
      </c>
    </row>
    <row r="156" spans="1:3" ht="30" x14ac:dyDescent="0.25">
      <c r="A156" s="3" t="s">
        <v>1118</v>
      </c>
      <c r="B156" s="4" t="s">
        <v>7</v>
      </c>
      <c r="C156" s="4" t="s">
        <v>7</v>
      </c>
    </row>
    <row r="157" spans="1:3" ht="30" x14ac:dyDescent="0.25">
      <c r="A157" s="2" t="s">
        <v>1179</v>
      </c>
      <c r="B157" s="4" t="s">
        <v>60</v>
      </c>
      <c r="C157" s="4" t="s">
        <v>60</v>
      </c>
    </row>
    <row r="158" spans="1:3" ht="30" x14ac:dyDescent="0.25">
      <c r="A158" s="2" t="s">
        <v>1180</v>
      </c>
      <c r="B158" s="4" t="s">
        <v>60</v>
      </c>
      <c r="C158" s="4" t="s">
        <v>60</v>
      </c>
    </row>
    <row r="159" spans="1:3" ht="30" x14ac:dyDescent="0.25">
      <c r="A159" s="2" t="s">
        <v>1190</v>
      </c>
      <c r="B159" s="4" t="s">
        <v>7</v>
      </c>
      <c r="C159" s="4" t="s">
        <v>7</v>
      </c>
    </row>
    <row r="160" spans="1:3" ht="30" x14ac:dyDescent="0.25">
      <c r="A160" s="3" t="s">
        <v>1118</v>
      </c>
      <c r="B160" s="4" t="s">
        <v>7</v>
      </c>
      <c r="C160" s="4" t="s">
        <v>7</v>
      </c>
    </row>
    <row r="161" spans="1:3" x14ac:dyDescent="0.25">
      <c r="A161" s="2" t="s">
        <v>398</v>
      </c>
      <c r="B161" s="6">
        <v>977000</v>
      </c>
      <c r="C161" s="6">
        <v>785000</v>
      </c>
    </row>
    <row r="162" spans="1:3" ht="45" x14ac:dyDescent="0.25">
      <c r="A162" s="2" t="s">
        <v>1191</v>
      </c>
      <c r="B162" s="4" t="s">
        <v>7</v>
      </c>
      <c r="C162" s="4" t="s">
        <v>7</v>
      </c>
    </row>
    <row r="163" spans="1:3" ht="30" x14ac:dyDescent="0.25">
      <c r="A163" s="3" t="s">
        <v>1118</v>
      </c>
      <c r="B163" s="4" t="s">
        <v>7</v>
      </c>
      <c r="C163" s="4" t="s">
        <v>7</v>
      </c>
    </row>
    <row r="164" spans="1:3" ht="30" x14ac:dyDescent="0.25">
      <c r="A164" s="2" t="s">
        <v>1176</v>
      </c>
      <c r="B164" s="6">
        <v>977000</v>
      </c>
      <c r="C164" s="6">
        <v>785000</v>
      </c>
    </row>
    <row r="165" spans="1:3" ht="30" x14ac:dyDescent="0.25">
      <c r="A165" s="2" t="s">
        <v>1177</v>
      </c>
      <c r="B165" s="4" t="s">
        <v>60</v>
      </c>
      <c r="C165" s="4" t="s">
        <v>60</v>
      </c>
    </row>
    <row r="166" spans="1:3" ht="45" x14ac:dyDescent="0.25">
      <c r="A166" s="2" t="s">
        <v>1192</v>
      </c>
      <c r="B166" s="4" t="s">
        <v>7</v>
      </c>
      <c r="C166" s="4" t="s">
        <v>7</v>
      </c>
    </row>
    <row r="167" spans="1:3" ht="30" x14ac:dyDescent="0.25">
      <c r="A167" s="3" t="s">
        <v>1118</v>
      </c>
      <c r="B167" s="4" t="s">
        <v>7</v>
      </c>
      <c r="C167" s="4" t="s">
        <v>7</v>
      </c>
    </row>
    <row r="168" spans="1:3" ht="30" x14ac:dyDescent="0.25">
      <c r="A168" s="2" t="s">
        <v>1179</v>
      </c>
      <c r="B168" s="4" t="s">
        <v>60</v>
      </c>
      <c r="C168" s="4" t="s">
        <v>60</v>
      </c>
    </row>
    <row r="169" spans="1:3" ht="30" x14ac:dyDescent="0.25">
      <c r="A169" s="2" t="s">
        <v>1180</v>
      </c>
      <c r="B169" s="4" t="s">
        <v>60</v>
      </c>
      <c r="C169" s="4" t="s">
        <v>60</v>
      </c>
    </row>
    <row r="170" spans="1:3" ht="30" x14ac:dyDescent="0.25">
      <c r="A170" s="2" t="s">
        <v>1193</v>
      </c>
      <c r="B170" s="4" t="s">
        <v>7</v>
      </c>
      <c r="C170" s="4" t="s">
        <v>7</v>
      </c>
    </row>
    <row r="171" spans="1:3" ht="30" x14ac:dyDescent="0.25">
      <c r="A171" s="3" t="s">
        <v>1118</v>
      </c>
      <c r="B171" s="4" t="s">
        <v>7</v>
      </c>
      <c r="C171" s="4" t="s">
        <v>7</v>
      </c>
    </row>
    <row r="172" spans="1:3" x14ac:dyDescent="0.25">
      <c r="A172" s="2" t="s">
        <v>398</v>
      </c>
      <c r="B172" s="6">
        <v>90000</v>
      </c>
      <c r="C172" s="6">
        <v>86000</v>
      </c>
    </row>
    <row r="173" spans="1:3" ht="45" x14ac:dyDescent="0.25">
      <c r="A173" s="2" t="s">
        <v>1194</v>
      </c>
      <c r="B173" s="4" t="s">
        <v>7</v>
      </c>
      <c r="C173" s="4" t="s">
        <v>7</v>
      </c>
    </row>
    <row r="174" spans="1:3" ht="30" x14ac:dyDescent="0.25">
      <c r="A174" s="3" t="s">
        <v>1118</v>
      </c>
      <c r="B174" s="4" t="s">
        <v>7</v>
      </c>
      <c r="C174" s="4" t="s">
        <v>7</v>
      </c>
    </row>
    <row r="175" spans="1:3" ht="30" x14ac:dyDescent="0.25">
      <c r="A175" s="2" t="s">
        <v>1176</v>
      </c>
      <c r="B175" s="6">
        <v>90000</v>
      </c>
      <c r="C175" s="6">
        <v>86000</v>
      </c>
    </row>
    <row r="176" spans="1:3" ht="30" x14ac:dyDescent="0.25">
      <c r="A176" s="2" t="s">
        <v>1177</v>
      </c>
      <c r="B176" s="4" t="s">
        <v>60</v>
      </c>
      <c r="C176" s="4" t="s">
        <v>60</v>
      </c>
    </row>
    <row r="177" spans="1:3" ht="45" x14ac:dyDescent="0.25">
      <c r="A177" s="2" t="s">
        <v>1195</v>
      </c>
      <c r="B177" s="4" t="s">
        <v>7</v>
      </c>
      <c r="C177" s="4" t="s">
        <v>7</v>
      </c>
    </row>
    <row r="178" spans="1:3" ht="30" x14ac:dyDescent="0.25">
      <c r="A178" s="3" t="s">
        <v>1118</v>
      </c>
      <c r="B178" s="4" t="s">
        <v>7</v>
      </c>
      <c r="C178" s="4" t="s">
        <v>7</v>
      </c>
    </row>
    <row r="179" spans="1:3" ht="30" x14ac:dyDescent="0.25">
      <c r="A179" s="2" t="s">
        <v>1179</v>
      </c>
      <c r="B179" s="4" t="s">
        <v>60</v>
      </c>
      <c r="C179" s="4" t="s">
        <v>60</v>
      </c>
    </row>
    <row r="180" spans="1:3" ht="30" x14ac:dyDescent="0.25">
      <c r="A180" s="2" t="s">
        <v>1180</v>
      </c>
      <c r="B180" s="4" t="s">
        <v>60</v>
      </c>
      <c r="C180" s="4" t="s">
        <v>60</v>
      </c>
    </row>
    <row r="181" spans="1:3" ht="30" x14ac:dyDescent="0.25">
      <c r="A181" s="2" t="s">
        <v>1196</v>
      </c>
      <c r="B181" s="4" t="s">
        <v>7</v>
      </c>
      <c r="C181" s="4" t="s">
        <v>7</v>
      </c>
    </row>
    <row r="182" spans="1:3" ht="30" x14ac:dyDescent="0.25">
      <c r="A182" s="3" t="s">
        <v>1118</v>
      </c>
      <c r="B182" s="4" t="s">
        <v>7</v>
      </c>
      <c r="C182" s="4" t="s">
        <v>7</v>
      </c>
    </row>
    <row r="183" spans="1:3" x14ac:dyDescent="0.25">
      <c r="A183" s="2" t="s">
        <v>398</v>
      </c>
      <c r="B183" s="6">
        <v>1338000</v>
      </c>
      <c r="C183" s="6">
        <v>683000</v>
      </c>
    </row>
    <row r="184" spans="1:3" ht="45" x14ac:dyDescent="0.25">
      <c r="A184" s="2" t="s">
        <v>1197</v>
      </c>
      <c r="B184" s="4" t="s">
        <v>7</v>
      </c>
      <c r="C184" s="4" t="s">
        <v>7</v>
      </c>
    </row>
    <row r="185" spans="1:3" ht="30" x14ac:dyDescent="0.25">
      <c r="A185" s="3" t="s">
        <v>1118</v>
      </c>
      <c r="B185" s="4" t="s">
        <v>7</v>
      </c>
      <c r="C185" s="4" t="s">
        <v>7</v>
      </c>
    </row>
    <row r="186" spans="1:3" ht="30" x14ac:dyDescent="0.25">
      <c r="A186" s="2" t="s">
        <v>1176</v>
      </c>
      <c r="B186" s="6">
        <v>850000</v>
      </c>
      <c r="C186" s="6">
        <v>683000</v>
      </c>
    </row>
    <row r="187" spans="1:3" ht="30" x14ac:dyDescent="0.25">
      <c r="A187" s="2" t="s">
        <v>1177</v>
      </c>
      <c r="B187" s="6">
        <v>482000</v>
      </c>
      <c r="C187" s="4" t="s">
        <v>60</v>
      </c>
    </row>
    <row r="188" spans="1:3" ht="45" x14ac:dyDescent="0.25">
      <c r="A188" s="2" t="s">
        <v>1198</v>
      </c>
      <c r="B188" s="4" t="s">
        <v>7</v>
      </c>
      <c r="C188" s="4" t="s">
        <v>7</v>
      </c>
    </row>
    <row r="189" spans="1:3" ht="30" x14ac:dyDescent="0.25">
      <c r="A189" s="3" t="s">
        <v>1118</v>
      </c>
      <c r="B189" s="4" t="s">
        <v>7</v>
      </c>
      <c r="C189" s="4" t="s">
        <v>7</v>
      </c>
    </row>
    <row r="190" spans="1:3" ht="30" x14ac:dyDescent="0.25">
      <c r="A190" s="2" t="s">
        <v>1179</v>
      </c>
      <c r="B190" s="6">
        <v>6000</v>
      </c>
      <c r="C190" s="4" t="s">
        <v>60</v>
      </c>
    </row>
    <row r="191" spans="1:3" ht="30" x14ac:dyDescent="0.25">
      <c r="A191" s="2" t="s">
        <v>1180</v>
      </c>
      <c r="B191" s="4" t="s">
        <v>60</v>
      </c>
      <c r="C191" s="4" t="s">
        <v>60</v>
      </c>
    </row>
    <row r="192" spans="1:3" ht="30" x14ac:dyDescent="0.25">
      <c r="A192" s="2" t="s">
        <v>1199</v>
      </c>
      <c r="B192" s="4" t="s">
        <v>7</v>
      </c>
      <c r="C192" s="4" t="s">
        <v>7</v>
      </c>
    </row>
    <row r="193" spans="1:3" ht="30" x14ac:dyDescent="0.25">
      <c r="A193" s="3" t="s">
        <v>1118</v>
      </c>
      <c r="B193" s="4" t="s">
        <v>7</v>
      </c>
      <c r="C193" s="4" t="s">
        <v>7</v>
      </c>
    </row>
    <row r="194" spans="1:3" x14ac:dyDescent="0.25">
      <c r="A194" s="2" t="s">
        <v>398</v>
      </c>
      <c r="B194" s="6">
        <v>473000</v>
      </c>
      <c r="C194" s="6">
        <v>400000</v>
      </c>
    </row>
    <row r="195" spans="1:3" ht="45" x14ac:dyDescent="0.25">
      <c r="A195" s="2" t="s">
        <v>1200</v>
      </c>
      <c r="B195" s="4" t="s">
        <v>7</v>
      </c>
      <c r="C195" s="4" t="s">
        <v>7</v>
      </c>
    </row>
    <row r="196" spans="1:3" ht="30" x14ac:dyDescent="0.25">
      <c r="A196" s="3" t="s">
        <v>1118</v>
      </c>
      <c r="B196" s="4" t="s">
        <v>7</v>
      </c>
      <c r="C196" s="4" t="s">
        <v>7</v>
      </c>
    </row>
    <row r="197" spans="1:3" ht="30" x14ac:dyDescent="0.25">
      <c r="A197" s="2" t="s">
        <v>1176</v>
      </c>
      <c r="B197" s="6">
        <v>473000</v>
      </c>
      <c r="C197" s="6">
        <v>400000</v>
      </c>
    </row>
    <row r="198" spans="1:3" ht="30" x14ac:dyDescent="0.25">
      <c r="A198" s="2" t="s">
        <v>1177</v>
      </c>
      <c r="B198" s="4" t="s">
        <v>60</v>
      </c>
      <c r="C198" s="4" t="s">
        <v>60</v>
      </c>
    </row>
    <row r="199" spans="1:3" ht="45" x14ac:dyDescent="0.25">
      <c r="A199" s="2" t="s">
        <v>1201</v>
      </c>
      <c r="B199" s="4" t="s">
        <v>7</v>
      </c>
      <c r="C199" s="4" t="s">
        <v>7</v>
      </c>
    </row>
    <row r="200" spans="1:3" ht="30" x14ac:dyDescent="0.25">
      <c r="A200" s="3" t="s">
        <v>1118</v>
      </c>
      <c r="B200" s="4" t="s">
        <v>7</v>
      </c>
      <c r="C200" s="4" t="s">
        <v>7</v>
      </c>
    </row>
    <row r="201" spans="1:3" ht="30" x14ac:dyDescent="0.25">
      <c r="A201" s="2" t="s">
        <v>1179</v>
      </c>
      <c r="B201" s="4" t="s">
        <v>60</v>
      </c>
      <c r="C201" s="4" t="s">
        <v>60</v>
      </c>
    </row>
    <row r="202" spans="1:3" ht="30" x14ac:dyDescent="0.25">
      <c r="A202" s="2" t="s">
        <v>1180</v>
      </c>
      <c r="B202" s="4" t="s">
        <v>60</v>
      </c>
      <c r="C202" s="4" t="s">
        <v>6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3.7109375" bestFit="1" customWidth="1"/>
    <col min="6" max="7" width="36.5703125" bestFit="1" customWidth="1"/>
    <col min="8" max="8" width="27" bestFit="1" customWidth="1"/>
    <col min="9" max="9" width="36.5703125" bestFit="1" customWidth="1"/>
  </cols>
  <sheetData>
    <row r="1" spans="1:9" ht="30" x14ac:dyDescent="0.25">
      <c r="A1" s="1" t="s">
        <v>132</v>
      </c>
      <c r="B1" s="1" t="s">
        <v>133</v>
      </c>
      <c r="C1" s="1" t="s">
        <v>134</v>
      </c>
      <c r="D1" s="1" t="s">
        <v>135</v>
      </c>
      <c r="E1" s="1" t="s">
        <v>136</v>
      </c>
      <c r="F1" s="1" t="s">
        <v>137</v>
      </c>
      <c r="G1" s="1" t="s">
        <v>138</v>
      </c>
      <c r="H1" s="1" t="s">
        <v>139</v>
      </c>
      <c r="I1" s="1" t="s">
        <v>140</v>
      </c>
    </row>
    <row r="2" spans="1:9" x14ac:dyDescent="0.25">
      <c r="A2" s="2" t="s">
        <v>141</v>
      </c>
      <c r="B2" s="8">
        <v>131529944</v>
      </c>
      <c r="C2" s="8">
        <v>89270</v>
      </c>
      <c r="D2" s="8">
        <v>88818862</v>
      </c>
      <c r="E2" s="8">
        <v>-10425725</v>
      </c>
      <c r="F2" s="8">
        <v>-6338070</v>
      </c>
      <c r="G2" s="8">
        <v>-3432486</v>
      </c>
      <c r="H2" s="8">
        <v>62125570</v>
      </c>
      <c r="I2" s="8">
        <v>692523</v>
      </c>
    </row>
    <row r="3" spans="1:9" x14ac:dyDescent="0.25">
      <c r="A3" s="2" t="s">
        <v>125</v>
      </c>
      <c r="B3" s="6">
        <v>5119781</v>
      </c>
      <c r="C3" s="4" t="s">
        <v>7</v>
      </c>
      <c r="D3" s="4" t="s">
        <v>7</v>
      </c>
      <c r="E3" s="4" t="s">
        <v>7</v>
      </c>
      <c r="F3" s="4" t="s">
        <v>7</v>
      </c>
      <c r="G3" s="4" t="s">
        <v>7</v>
      </c>
      <c r="H3" s="6">
        <v>5119781</v>
      </c>
      <c r="I3" s="4" t="s">
        <v>7</v>
      </c>
    </row>
    <row r="4" spans="1:9" x14ac:dyDescent="0.25">
      <c r="A4" s="2" t="s">
        <v>142</v>
      </c>
      <c r="B4" s="6">
        <v>1034048</v>
      </c>
      <c r="C4" s="4" t="s">
        <v>7</v>
      </c>
      <c r="D4" s="4" t="s">
        <v>7</v>
      </c>
      <c r="E4" s="4" t="s">
        <v>7</v>
      </c>
      <c r="F4" s="4" t="s">
        <v>7</v>
      </c>
      <c r="G4" s="4" t="s">
        <v>7</v>
      </c>
      <c r="H4" s="4" t="s">
        <v>7</v>
      </c>
      <c r="I4" s="6">
        <v>1034048</v>
      </c>
    </row>
    <row r="5" spans="1:9" ht="45" x14ac:dyDescent="0.25">
      <c r="A5" s="2" t="s">
        <v>143</v>
      </c>
      <c r="B5" s="6">
        <v>-5466590</v>
      </c>
      <c r="C5" s="4" t="s">
        <v>7</v>
      </c>
      <c r="D5" s="4" t="s">
        <v>7</v>
      </c>
      <c r="E5" s="6">
        <v>-5466590</v>
      </c>
      <c r="F5" s="4" t="s">
        <v>7</v>
      </c>
      <c r="G5" s="4" t="s">
        <v>7</v>
      </c>
      <c r="H5" s="4" t="s">
        <v>7</v>
      </c>
      <c r="I5" s="4" t="s">
        <v>7</v>
      </c>
    </row>
    <row r="6" spans="1:9" x14ac:dyDescent="0.25">
      <c r="A6" s="2" t="s">
        <v>144</v>
      </c>
      <c r="B6" s="6">
        <v>75110</v>
      </c>
      <c r="C6" s="4">
        <v>65</v>
      </c>
      <c r="D6" s="6">
        <v>75045</v>
      </c>
      <c r="E6" s="4" t="s">
        <v>7</v>
      </c>
      <c r="F6" s="4" t="s">
        <v>7</v>
      </c>
      <c r="G6" s="4" t="s">
        <v>7</v>
      </c>
      <c r="H6" s="4" t="s">
        <v>7</v>
      </c>
      <c r="I6" s="4" t="s">
        <v>7</v>
      </c>
    </row>
    <row r="7" spans="1:9" x14ac:dyDescent="0.25">
      <c r="A7" s="2" t="s">
        <v>145</v>
      </c>
      <c r="B7" s="6">
        <v>76401</v>
      </c>
      <c r="C7" s="4" t="s">
        <v>7</v>
      </c>
      <c r="D7" s="6">
        <v>-711562</v>
      </c>
      <c r="E7" s="4" t="s">
        <v>7</v>
      </c>
      <c r="F7" s="4" t="s">
        <v>7</v>
      </c>
      <c r="G7" s="6">
        <v>787963</v>
      </c>
      <c r="H7" s="4" t="s">
        <v>7</v>
      </c>
      <c r="I7" s="4" t="s">
        <v>7</v>
      </c>
    </row>
    <row r="8" spans="1:9" x14ac:dyDescent="0.25">
      <c r="A8" s="2" t="s">
        <v>146</v>
      </c>
      <c r="B8" s="6">
        <v>519638</v>
      </c>
      <c r="C8" s="4" t="s">
        <v>7</v>
      </c>
      <c r="D8" s="6">
        <v>162558</v>
      </c>
      <c r="E8" s="4" t="s">
        <v>7</v>
      </c>
      <c r="F8" s="6">
        <v>357080</v>
      </c>
      <c r="G8" s="4" t="s">
        <v>7</v>
      </c>
      <c r="H8" s="4" t="s">
        <v>7</v>
      </c>
      <c r="I8" s="4" t="s">
        <v>7</v>
      </c>
    </row>
    <row r="9" spans="1:9" x14ac:dyDescent="0.25">
      <c r="A9" s="2" t="s">
        <v>147</v>
      </c>
      <c r="B9" s="6">
        <v>1396503</v>
      </c>
      <c r="C9" s="4" t="s">
        <v>7</v>
      </c>
      <c r="D9" s="6">
        <v>1396503</v>
      </c>
      <c r="E9" s="4" t="s">
        <v>7</v>
      </c>
      <c r="F9" s="4" t="s">
        <v>7</v>
      </c>
      <c r="G9" s="4" t="s">
        <v>7</v>
      </c>
      <c r="H9" s="4" t="s">
        <v>7</v>
      </c>
      <c r="I9" s="4" t="s">
        <v>7</v>
      </c>
    </row>
    <row r="10" spans="1:9" x14ac:dyDescent="0.25">
      <c r="A10" s="2" t="s">
        <v>148</v>
      </c>
      <c r="B10" s="6">
        <v>134284835</v>
      </c>
      <c r="C10" s="6">
        <v>89335</v>
      </c>
      <c r="D10" s="6">
        <v>89741406</v>
      </c>
      <c r="E10" s="6">
        <v>-15892315</v>
      </c>
      <c r="F10" s="6">
        <v>-5980990</v>
      </c>
      <c r="G10" s="6">
        <v>-2644523</v>
      </c>
      <c r="H10" s="6">
        <v>67245351</v>
      </c>
      <c r="I10" s="6">
        <v>1726571</v>
      </c>
    </row>
    <row r="11" spans="1:9" x14ac:dyDescent="0.25">
      <c r="A11" s="2" t="s">
        <v>125</v>
      </c>
      <c r="B11" s="6">
        <v>9189871</v>
      </c>
      <c r="C11" s="4" t="s">
        <v>7</v>
      </c>
      <c r="D11" s="4" t="s">
        <v>7</v>
      </c>
      <c r="E11" s="4" t="s">
        <v>7</v>
      </c>
      <c r="F11" s="4" t="s">
        <v>7</v>
      </c>
      <c r="G11" s="4" t="s">
        <v>7</v>
      </c>
      <c r="H11" s="6">
        <v>9189871</v>
      </c>
      <c r="I11" s="4" t="s">
        <v>7</v>
      </c>
    </row>
    <row r="12" spans="1:9" x14ac:dyDescent="0.25">
      <c r="A12" s="2" t="s">
        <v>142</v>
      </c>
      <c r="B12" s="6">
        <v>1511364</v>
      </c>
      <c r="C12" s="4" t="s">
        <v>7</v>
      </c>
      <c r="D12" s="4" t="s">
        <v>7</v>
      </c>
      <c r="E12" s="4" t="s">
        <v>7</v>
      </c>
      <c r="F12" s="4" t="s">
        <v>7</v>
      </c>
      <c r="G12" s="4" t="s">
        <v>7</v>
      </c>
      <c r="H12" s="4" t="s">
        <v>7</v>
      </c>
      <c r="I12" s="6">
        <v>1511364</v>
      </c>
    </row>
    <row r="13" spans="1:9" ht="45" x14ac:dyDescent="0.25">
      <c r="A13" s="2" t="s">
        <v>143</v>
      </c>
      <c r="B13" s="6">
        <v>-5827639</v>
      </c>
      <c r="C13" s="4" t="s">
        <v>7</v>
      </c>
      <c r="D13" s="4" t="s">
        <v>7</v>
      </c>
      <c r="E13" s="6">
        <v>-5827639</v>
      </c>
      <c r="F13" s="4" t="s">
        <v>7</v>
      </c>
      <c r="G13" s="4" t="s">
        <v>7</v>
      </c>
      <c r="H13" s="4" t="s">
        <v>7</v>
      </c>
      <c r="I13" s="4" t="s">
        <v>7</v>
      </c>
    </row>
    <row r="14" spans="1:9" x14ac:dyDescent="0.25">
      <c r="A14" s="2" t="s">
        <v>144</v>
      </c>
      <c r="B14" s="6">
        <v>206526</v>
      </c>
      <c r="C14" s="4">
        <v>171</v>
      </c>
      <c r="D14" s="6">
        <v>206355</v>
      </c>
      <c r="E14" s="4" t="s">
        <v>7</v>
      </c>
      <c r="F14" s="4" t="s">
        <v>7</v>
      </c>
      <c r="G14" s="4" t="s">
        <v>7</v>
      </c>
      <c r="H14" s="4" t="s">
        <v>7</v>
      </c>
      <c r="I14" s="4" t="s">
        <v>7</v>
      </c>
    </row>
    <row r="15" spans="1:9" x14ac:dyDescent="0.25">
      <c r="A15" s="2" t="s">
        <v>145</v>
      </c>
      <c r="B15" s="6">
        <v>132164</v>
      </c>
      <c r="C15" s="4" t="s">
        <v>7</v>
      </c>
      <c r="D15" s="6">
        <v>-680600</v>
      </c>
      <c r="E15" s="4" t="s">
        <v>7</v>
      </c>
      <c r="F15" s="4" t="s">
        <v>7</v>
      </c>
      <c r="G15" s="6">
        <v>812764</v>
      </c>
      <c r="H15" s="4" t="s">
        <v>7</v>
      </c>
      <c r="I15" s="4" t="s">
        <v>7</v>
      </c>
    </row>
    <row r="16" spans="1:9" x14ac:dyDescent="0.25">
      <c r="A16" s="2" t="s">
        <v>146</v>
      </c>
      <c r="B16" s="6">
        <v>612031</v>
      </c>
      <c r="C16" s="4" t="s">
        <v>7</v>
      </c>
      <c r="D16" s="6">
        <v>254951</v>
      </c>
      <c r="E16" s="4" t="s">
        <v>7</v>
      </c>
      <c r="F16" s="6">
        <v>357080</v>
      </c>
      <c r="G16" s="4" t="s">
        <v>7</v>
      </c>
      <c r="H16" s="4" t="s">
        <v>7</v>
      </c>
      <c r="I16" s="4" t="s">
        <v>7</v>
      </c>
    </row>
    <row r="17" spans="1:9" x14ac:dyDescent="0.25">
      <c r="A17" s="2" t="s">
        <v>147</v>
      </c>
      <c r="B17" s="6">
        <v>1464708</v>
      </c>
      <c r="C17" s="4" t="s">
        <v>7</v>
      </c>
      <c r="D17" s="6">
        <v>1464708</v>
      </c>
      <c r="E17" s="4" t="s">
        <v>7</v>
      </c>
      <c r="F17" s="4" t="s">
        <v>7</v>
      </c>
      <c r="G17" s="4" t="s">
        <v>7</v>
      </c>
      <c r="H17" s="4" t="s">
        <v>7</v>
      </c>
      <c r="I17" s="4" t="s">
        <v>7</v>
      </c>
    </row>
    <row r="18" spans="1:9" x14ac:dyDescent="0.25">
      <c r="A18" s="2" t="s">
        <v>149</v>
      </c>
      <c r="B18" s="6">
        <v>141573860</v>
      </c>
      <c r="C18" s="6">
        <v>89506</v>
      </c>
      <c r="D18" s="6">
        <v>90986820</v>
      </c>
      <c r="E18" s="6">
        <v>-21719954</v>
      </c>
      <c r="F18" s="6">
        <v>-5623910</v>
      </c>
      <c r="G18" s="6">
        <v>-1831759</v>
      </c>
      <c r="H18" s="6">
        <v>76435222</v>
      </c>
      <c r="I18" s="6">
        <v>3237935</v>
      </c>
    </row>
    <row r="19" spans="1:9" x14ac:dyDescent="0.25">
      <c r="A19" s="2" t="s">
        <v>125</v>
      </c>
      <c r="B19" s="6">
        <v>7293922</v>
      </c>
      <c r="C19" s="4" t="s">
        <v>7</v>
      </c>
      <c r="D19" s="4" t="s">
        <v>7</v>
      </c>
      <c r="E19" s="4" t="s">
        <v>7</v>
      </c>
      <c r="F19" s="4" t="s">
        <v>7</v>
      </c>
      <c r="G19" s="4" t="s">
        <v>7</v>
      </c>
      <c r="H19" s="6">
        <v>7293922</v>
      </c>
      <c r="I19" s="4" t="s">
        <v>7</v>
      </c>
    </row>
    <row r="20" spans="1:9" x14ac:dyDescent="0.25">
      <c r="A20" s="2" t="s">
        <v>142</v>
      </c>
      <c r="B20" s="6">
        <v>-3042820</v>
      </c>
      <c r="C20" s="4" t="s">
        <v>7</v>
      </c>
      <c r="D20" s="4" t="s">
        <v>7</v>
      </c>
      <c r="E20" s="4" t="s">
        <v>7</v>
      </c>
      <c r="F20" s="4" t="s">
        <v>7</v>
      </c>
      <c r="G20" s="4" t="s">
        <v>7</v>
      </c>
      <c r="H20" s="4" t="s">
        <v>7</v>
      </c>
      <c r="I20" s="6">
        <v>-3042820</v>
      </c>
    </row>
    <row r="21" spans="1:9" ht="45" x14ac:dyDescent="0.25">
      <c r="A21" s="2" t="s">
        <v>143</v>
      </c>
      <c r="B21" s="6">
        <v>-6291444</v>
      </c>
      <c r="C21" s="4" t="s">
        <v>7</v>
      </c>
      <c r="D21" s="4" t="s">
        <v>7</v>
      </c>
      <c r="E21" s="6">
        <v>-6291444</v>
      </c>
      <c r="F21" s="4" t="s">
        <v>7</v>
      </c>
      <c r="G21" s="4" t="s">
        <v>7</v>
      </c>
      <c r="H21" s="4" t="s">
        <v>7</v>
      </c>
      <c r="I21" s="4" t="s">
        <v>7</v>
      </c>
    </row>
    <row r="22" spans="1:9" x14ac:dyDescent="0.25">
      <c r="A22" s="2" t="s">
        <v>144</v>
      </c>
      <c r="B22" s="6">
        <v>91105</v>
      </c>
      <c r="C22" s="4">
        <v>79</v>
      </c>
      <c r="D22" s="6">
        <v>91026</v>
      </c>
      <c r="E22" s="4" t="s">
        <v>7</v>
      </c>
      <c r="F22" s="4" t="s">
        <v>7</v>
      </c>
      <c r="G22" s="4" t="s">
        <v>7</v>
      </c>
      <c r="H22" s="4" t="s">
        <v>7</v>
      </c>
      <c r="I22" s="4" t="s">
        <v>7</v>
      </c>
    </row>
    <row r="23" spans="1:9" x14ac:dyDescent="0.25">
      <c r="A23" s="2" t="s">
        <v>145</v>
      </c>
      <c r="B23" s="6">
        <v>158089</v>
      </c>
      <c r="C23" s="4" t="s">
        <v>7</v>
      </c>
      <c r="D23" s="6">
        <v>-655173</v>
      </c>
      <c r="E23" s="4" t="s">
        <v>7</v>
      </c>
      <c r="F23" s="4" t="s">
        <v>7</v>
      </c>
      <c r="G23" s="6">
        <v>813262</v>
      </c>
      <c r="H23" s="4" t="s">
        <v>7</v>
      </c>
      <c r="I23" s="4" t="s">
        <v>7</v>
      </c>
    </row>
    <row r="24" spans="1:9" x14ac:dyDescent="0.25">
      <c r="A24" s="2" t="s">
        <v>146</v>
      </c>
      <c r="B24" s="6">
        <v>652760</v>
      </c>
      <c r="C24" s="4" t="s">
        <v>7</v>
      </c>
      <c r="D24" s="6">
        <v>295680</v>
      </c>
      <c r="E24" s="4" t="s">
        <v>7</v>
      </c>
      <c r="F24" s="6">
        <v>357080</v>
      </c>
      <c r="G24" s="4" t="s">
        <v>7</v>
      </c>
      <c r="H24" s="4" t="s">
        <v>7</v>
      </c>
      <c r="I24" s="4" t="s">
        <v>7</v>
      </c>
    </row>
    <row r="25" spans="1:9" x14ac:dyDescent="0.25">
      <c r="A25" s="2" t="s">
        <v>147</v>
      </c>
      <c r="B25" s="6">
        <v>1474057</v>
      </c>
      <c r="C25" s="4" t="s">
        <v>7</v>
      </c>
      <c r="D25" s="6">
        <v>1474057</v>
      </c>
      <c r="E25" s="4" t="s">
        <v>7</v>
      </c>
      <c r="F25" s="4" t="s">
        <v>7</v>
      </c>
      <c r="G25" s="4" t="s">
        <v>7</v>
      </c>
      <c r="H25" s="4" t="s">
        <v>7</v>
      </c>
      <c r="I25" s="4" t="s">
        <v>7</v>
      </c>
    </row>
    <row r="26" spans="1:9" x14ac:dyDescent="0.25">
      <c r="A26" s="2" t="s">
        <v>150</v>
      </c>
      <c r="B26" s="8">
        <v>141909529</v>
      </c>
      <c r="C26" s="8">
        <v>89585</v>
      </c>
      <c r="D26" s="8">
        <v>92192410</v>
      </c>
      <c r="E26" s="8">
        <v>-28011398</v>
      </c>
      <c r="F26" s="8">
        <v>-5266830</v>
      </c>
      <c r="G26" s="8">
        <v>-1018497</v>
      </c>
      <c r="H26" s="8">
        <v>83729144</v>
      </c>
      <c r="I26" s="8">
        <v>19511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2</v>
      </c>
      <c r="B1" s="9" t="s">
        <v>3</v>
      </c>
      <c r="C1" s="9" t="s">
        <v>33</v>
      </c>
    </row>
    <row r="2" spans="1:3" ht="30" x14ac:dyDescent="0.25">
      <c r="A2" s="1" t="s">
        <v>1046</v>
      </c>
      <c r="B2" s="9"/>
      <c r="C2" s="9"/>
    </row>
    <row r="3" spans="1:3" x14ac:dyDescent="0.25">
      <c r="A3" s="2" t="s">
        <v>1022</v>
      </c>
      <c r="B3" s="4" t="s">
        <v>7</v>
      </c>
      <c r="C3" s="4" t="s">
        <v>7</v>
      </c>
    </row>
    <row r="4" spans="1:3" ht="30" x14ac:dyDescent="0.25">
      <c r="A4" s="3" t="s">
        <v>1118</v>
      </c>
      <c r="B4" s="4" t="s">
        <v>7</v>
      </c>
      <c r="C4" s="4" t="s">
        <v>7</v>
      </c>
    </row>
    <row r="5" spans="1:3" x14ac:dyDescent="0.25">
      <c r="A5" s="2" t="s">
        <v>1152</v>
      </c>
      <c r="B5" s="8">
        <v>4600</v>
      </c>
      <c r="C5" s="8">
        <v>53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03</v>
      </c>
      <c r="B1" s="1" t="s">
        <v>3</v>
      </c>
      <c r="C1" s="1" t="s">
        <v>33</v>
      </c>
    </row>
    <row r="2" spans="1:3" ht="30" x14ac:dyDescent="0.25">
      <c r="A2" s="3" t="s">
        <v>1204</v>
      </c>
      <c r="B2" s="4" t="s">
        <v>7</v>
      </c>
      <c r="C2" s="4" t="s">
        <v>7</v>
      </c>
    </row>
    <row r="3" spans="1:3" x14ac:dyDescent="0.25">
      <c r="A3" s="2" t="s">
        <v>383</v>
      </c>
      <c r="B3" s="8">
        <v>707456000</v>
      </c>
      <c r="C3" s="8">
        <v>673128000</v>
      </c>
    </row>
    <row r="4" spans="1:3" x14ac:dyDescent="0.25">
      <c r="A4" s="2" t="s">
        <v>383</v>
      </c>
      <c r="B4" s="6">
        <v>21673808</v>
      </c>
      <c r="C4" s="6">
        <v>45764397</v>
      </c>
    </row>
    <row r="5" spans="1:3" x14ac:dyDescent="0.25">
      <c r="A5" s="2" t="s">
        <v>383</v>
      </c>
      <c r="B5" s="6">
        <v>707456117</v>
      </c>
      <c r="C5" s="6">
        <v>673128334</v>
      </c>
    </row>
    <row r="6" spans="1:3" x14ac:dyDescent="0.25">
      <c r="A6" s="2" t="s">
        <v>1121</v>
      </c>
      <c r="B6" s="4" t="s">
        <v>7</v>
      </c>
      <c r="C6" s="4" t="s">
        <v>7</v>
      </c>
    </row>
    <row r="7" spans="1:3" ht="30" x14ac:dyDescent="0.25">
      <c r="A7" s="3" t="s">
        <v>1204</v>
      </c>
      <c r="B7" s="4" t="s">
        <v>7</v>
      </c>
      <c r="C7" s="4" t="s">
        <v>7</v>
      </c>
    </row>
    <row r="8" spans="1:3" x14ac:dyDescent="0.25">
      <c r="A8" s="2" t="s">
        <v>383</v>
      </c>
      <c r="B8" s="6">
        <v>595256000</v>
      </c>
      <c r="C8" s="6">
        <v>504534000</v>
      </c>
    </row>
    <row r="9" spans="1:3" ht="30" x14ac:dyDescent="0.25">
      <c r="A9" s="2" t="s">
        <v>1122</v>
      </c>
      <c r="B9" s="4" t="s">
        <v>7</v>
      </c>
      <c r="C9" s="4" t="s">
        <v>7</v>
      </c>
    </row>
    <row r="10" spans="1:3" ht="30" x14ac:dyDescent="0.25">
      <c r="A10" s="3" t="s">
        <v>1204</v>
      </c>
      <c r="B10" s="4" t="s">
        <v>7</v>
      </c>
      <c r="C10" s="4" t="s">
        <v>7</v>
      </c>
    </row>
    <row r="11" spans="1:3" x14ac:dyDescent="0.25">
      <c r="A11" s="2" t="s">
        <v>383</v>
      </c>
      <c r="B11" s="6">
        <v>90526000</v>
      </c>
      <c r="C11" s="6">
        <v>122830000</v>
      </c>
    </row>
    <row r="12" spans="1:3" x14ac:dyDescent="0.25">
      <c r="A12" s="2" t="s">
        <v>1123</v>
      </c>
      <c r="B12" s="4" t="s">
        <v>7</v>
      </c>
      <c r="C12" s="4" t="s">
        <v>7</v>
      </c>
    </row>
    <row r="13" spans="1:3" ht="30" x14ac:dyDescent="0.25">
      <c r="A13" s="3" t="s">
        <v>1204</v>
      </c>
      <c r="B13" s="4" t="s">
        <v>7</v>
      </c>
      <c r="C13" s="4" t="s">
        <v>7</v>
      </c>
    </row>
    <row r="14" spans="1:3" x14ac:dyDescent="0.25">
      <c r="A14" s="2" t="s">
        <v>383</v>
      </c>
      <c r="B14" s="6">
        <v>21674000</v>
      </c>
      <c r="C14" s="6">
        <v>45764000</v>
      </c>
    </row>
    <row r="15" spans="1:3" x14ac:dyDescent="0.25">
      <c r="A15" s="2" t="s">
        <v>383</v>
      </c>
      <c r="B15" s="6">
        <v>21674000</v>
      </c>
      <c r="C15" s="6">
        <v>45764000</v>
      </c>
    </row>
    <row r="16" spans="1:3" ht="30" x14ac:dyDescent="0.25">
      <c r="A16" s="2" t="s">
        <v>1103</v>
      </c>
      <c r="B16" s="4" t="s">
        <v>7</v>
      </c>
      <c r="C16" s="4" t="s">
        <v>7</v>
      </c>
    </row>
    <row r="17" spans="1:3" ht="30" x14ac:dyDescent="0.25">
      <c r="A17" s="3" t="s">
        <v>1204</v>
      </c>
      <c r="B17" s="4" t="s">
        <v>7</v>
      </c>
      <c r="C17" s="4" t="s">
        <v>7</v>
      </c>
    </row>
    <row r="18" spans="1:3" x14ac:dyDescent="0.25">
      <c r="A18" s="2" t="s">
        <v>383</v>
      </c>
      <c r="B18" s="6">
        <v>179506000</v>
      </c>
      <c r="C18" s="6">
        <v>177816000</v>
      </c>
    </row>
    <row r="19" spans="1:3" ht="45" x14ac:dyDescent="0.25">
      <c r="A19" s="2" t="s">
        <v>1124</v>
      </c>
      <c r="B19" s="4" t="s">
        <v>7</v>
      </c>
      <c r="C19" s="4" t="s">
        <v>7</v>
      </c>
    </row>
    <row r="20" spans="1:3" ht="30" x14ac:dyDescent="0.25">
      <c r="A20" s="3" t="s">
        <v>1204</v>
      </c>
      <c r="B20" s="4" t="s">
        <v>7</v>
      </c>
      <c r="C20" s="4" t="s">
        <v>7</v>
      </c>
    </row>
    <row r="21" spans="1:3" x14ac:dyDescent="0.25">
      <c r="A21" s="2" t="s">
        <v>383</v>
      </c>
      <c r="B21" s="6">
        <v>138071000</v>
      </c>
      <c r="C21" s="6">
        <v>116742000</v>
      </c>
    </row>
    <row r="22" spans="1:3" ht="45" x14ac:dyDescent="0.25">
      <c r="A22" s="2" t="s">
        <v>1125</v>
      </c>
      <c r="B22" s="4" t="s">
        <v>7</v>
      </c>
      <c r="C22" s="4" t="s">
        <v>7</v>
      </c>
    </row>
    <row r="23" spans="1:3" ht="30" x14ac:dyDescent="0.25">
      <c r="A23" s="3" t="s">
        <v>1204</v>
      </c>
      <c r="B23" s="4" t="s">
        <v>7</v>
      </c>
      <c r="C23" s="4" t="s">
        <v>7</v>
      </c>
    </row>
    <row r="24" spans="1:3" x14ac:dyDescent="0.25">
      <c r="A24" s="2" t="s">
        <v>383</v>
      </c>
      <c r="B24" s="6">
        <v>37084000</v>
      </c>
      <c r="C24" s="6">
        <v>49943000</v>
      </c>
    </row>
    <row r="25" spans="1:3" ht="30" x14ac:dyDescent="0.25">
      <c r="A25" s="2" t="s">
        <v>1126</v>
      </c>
      <c r="B25" s="4" t="s">
        <v>7</v>
      </c>
      <c r="C25" s="4" t="s">
        <v>7</v>
      </c>
    </row>
    <row r="26" spans="1:3" ht="30" x14ac:dyDescent="0.25">
      <c r="A26" s="3" t="s">
        <v>1204</v>
      </c>
      <c r="B26" s="4" t="s">
        <v>7</v>
      </c>
      <c r="C26" s="4" t="s">
        <v>7</v>
      </c>
    </row>
    <row r="27" spans="1:3" x14ac:dyDescent="0.25">
      <c r="A27" s="2" t="s">
        <v>383</v>
      </c>
      <c r="B27" s="6">
        <v>4351000</v>
      </c>
      <c r="C27" s="6">
        <v>11131000</v>
      </c>
    </row>
    <row r="28" spans="1:3" ht="30" x14ac:dyDescent="0.25">
      <c r="A28" s="2" t="s">
        <v>1105</v>
      </c>
      <c r="B28" s="4" t="s">
        <v>7</v>
      </c>
      <c r="C28" s="4" t="s">
        <v>7</v>
      </c>
    </row>
    <row r="29" spans="1:3" ht="30" x14ac:dyDescent="0.25">
      <c r="A29" s="3" t="s">
        <v>1204</v>
      </c>
      <c r="B29" s="4" t="s">
        <v>7</v>
      </c>
      <c r="C29" s="4" t="s">
        <v>7</v>
      </c>
    </row>
    <row r="30" spans="1:3" x14ac:dyDescent="0.25">
      <c r="A30" s="2" t="s">
        <v>383</v>
      </c>
      <c r="B30" s="6">
        <v>40561000</v>
      </c>
      <c r="C30" s="6">
        <v>40425000</v>
      </c>
    </row>
    <row r="31" spans="1:3" ht="45" x14ac:dyDescent="0.25">
      <c r="A31" s="2" t="s">
        <v>1127</v>
      </c>
      <c r="B31" s="4" t="s">
        <v>7</v>
      </c>
      <c r="C31" s="4" t="s">
        <v>7</v>
      </c>
    </row>
    <row r="32" spans="1:3" ht="30" x14ac:dyDescent="0.25">
      <c r="A32" s="3" t="s">
        <v>1204</v>
      </c>
      <c r="B32" s="4" t="s">
        <v>7</v>
      </c>
      <c r="C32" s="4" t="s">
        <v>7</v>
      </c>
    </row>
    <row r="33" spans="1:3" x14ac:dyDescent="0.25">
      <c r="A33" s="2" t="s">
        <v>383</v>
      </c>
      <c r="B33" s="6">
        <v>30425000</v>
      </c>
      <c r="C33" s="6">
        <v>26993000</v>
      </c>
    </row>
    <row r="34" spans="1:3" ht="45" x14ac:dyDescent="0.25">
      <c r="A34" s="2" t="s">
        <v>1128</v>
      </c>
      <c r="B34" s="4" t="s">
        <v>7</v>
      </c>
      <c r="C34" s="4" t="s">
        <v>7</v>
      </c>
    </row>
    <row r="35" spans="1:3" ht="30" x14ac:dyDescent="0.25">
      <c r="A35" s="3" t="s">
        <v>1204</v>
      </c>
      <c r="B35" s="4" t="s">
        <v>7</v>
      </c>
      <c r="C35" s="4" t="s">
        <v>7</v>
      </c>
    </row>
    <row r="36" spans="1:3" x14ac:dyDescent="0.25">
      <c r="A36" s="2" t="s">
        <v>383</v>
      </c>
      <c r="B36" s="6">
        <v>7798000</v>
      </c>
      <c r="C36" s="6">
        <v>10123000</v>
      </c>
    </row>
    <row r="37" spans="1:3" ht="30" x14ac:dyDescent="0.25">
      <c r="A37" s="2" t="s">
        <v>1129</v>
      </c>
      <c r="B37" s="4" t="s">
        <v>7</v>
      </c>
      <c r="C37" s="4" t="s">
        <v>7</v>
      </c>
    </row>
    <row r="38" spans="1:3" ht="30" x14ac:dyDescent="0.25">
      <c r="A38" s="3" t="s">
        <v>1204</v>
      </c>
      <c r="B38" s="4" t="s">
        <v>7</v>
      </c>
      <c r="C38" s="4" t="s">
        <v>7</v>
      </c>
    </row>
    <row r="39" spans="1:3" x14ac:dyDescent="0.25">
      <c r="A39" s="2" t="s">
        <v>383</v>
      </c>
      <c r="B39" s="6">
        <v>2338000</v>
      </c>
      <c r="C39" s="6">
        <v>3309000</v>
      </c>
    </row>
    <row r="40" spans="1:3" x14ac:dyDescent="0.25">
      <c r="A40" s="2" t="s">
        <v>1107</v>
      </c>
      <c r="B40" s="4" t="s">
        <v>7</v>
      </c>
      <c r="C40" s="4" t="s">
        <v>7</v>
      </c>
    </row>
    <row r="41" spans="1:3" ht="30" x14ac:dyDescent="0.25">
      <c r="A41" s="3" t="s">
        <v>1204</v>
      </c>
      <c r="B41" s="4" t="s">
        <v>7</v>
      </c>
      <c r="C41" s="4" t="s">
        <v>7</v>
      </c>
    </row>
    <row r="42" spans="1:3" x14ac:dyDescent="0.25">
      <c r="A42" s="2" t="s">
        <v>383</v>
      </c>
      <c r="B42" s="6">
        <v>269849000</v>
      </c>
      <c r="C42" s="6">
        <v>252805000</v>
      </c>
    </row>
    <row r="43" spans="1:3" ht="30" x14ac:dyDescent="0.25">
      <c r="A43" s="2" t="s">
        <v>1130</v>
      </c>
      <c r="B43" s="4" t="s">
        <v>7</v>
      </c>
      <c r="C43" s="4" t="s">
        <v>7</v>
      </c>
    </row>
    <row r="44" spans="1:3" ht="30" x14ac:dyDescent="0.25">
      <c r="A44" s="3" t="s">
        <v>1204</v>
      </c>
      <c r="B44" s="4" t="s">
        <v>7</v>
      </c>
      <c r="C44" s="4" t="s">
        <v>7</v>
      </c>
    </row>
    <row r="45" spans="1:3" x14ac:dyDescent="0.25">
      <c r="A45" s="2" t="s">
        <v>383</v>
      </c>
      <c r="B45" s="6">
        <v>225716000</v>
      </c>
      <c r="C45" s="6">
        <v>185804000</v>
      </c>
    </row>
    <row r="46" spans="1:3" ht="45" x14ac:dyDescent="0.25">
      <c r="A46" s="2" t="s">
        <v>1131</v>
      </c>
      <c r="B46" s="4" t="s">
        <v>7</v>
      </c>
      <c r="C46" s="4" t="s">
        <v>7</v>
      </c>
    </row>
    <row r="47" spans="1:3" ht="30" x14ac:dyDescent="0.25">
      <c r="A47" s="3" t="s">
        <v>1204</v>
      </c>
      <c r="B47" s="4" t="s">
        <v>7</v>
      </c>
      <c r="C47" s="4" t="s">
        <v>7</v>
      </c>
    </row>
    <row r="48" spans="1:3" x14ac:dyDescent="0.25">
      <c r="A48" s="2" t="s">
        <v>383</v>
      </c>
      <c r="B48" s="6">
        <v>32945000</v>
      </c>
      <c r="C48" s="6">
        <v>44132000</v>
      </c>
    </row>
    <row r="49" spans="1:3" ht="30" x14ac:dyDescent="0.25">
      <c r="A49" s="2" t="s">
        <v>1132</v>
      </c>
      <c r="B49" s="4" t="s">
        <v>7</v>
      </c>
      <c r="C49" s="4" t="s">
        <v>7</v>
      </c>
    </row>
    <row r="50" spans="1:3" ht="30" x14ac:dyDescent="0.25">
      <c r="A50" s="3" t="s">
        <v>1204</v>
      </c>
      <c r="B50" s="4" t="s">
        <v>7</v>
      </c>
      <c r="C50" s="4" t="s">
        <v>7</v>
      </c>
    </row>
    <row r="51" spans="1:3" x14ac:dyDescent="0.25">
      <c r="A51" s="2" t="s">
        <v>383</v>
      </c>
      <c r="B51" s="6">
        <v>11188000</v>
      </c>
      <c r="C51" s="6">
        <v>22869000</v>
      </c>
    </row>
    <row r="52" spans="1:3" x14ac:dyDescent="0.25">
      <c r="A52" s="2" t="s">
        <v>1109</v>
      </c>
      <c r="B52" s="4" t="s">
        <v>7</v>
      </c>
      <c r="C52" s="4" t="s">
        <v>7</v>
      </c>
    </row>
    <row r="53" spans="1:3" ht="30" x14ac:dyDescent="0.25">
      <c r="A53" s="3" t="s">
        <v>1204</v>
      </c>
      <c r="B53" s="4" t="s">
        <v>7</v>
      </c>
      <c r="C53" s="4" t="s">
        <v>7</v>
      </c>
    </row>
    <row r="54" spans="1:3" x14ac:dyDescent="0.25">
      <c r="A54" s="2" t="s">
        <v>383</v>
      </c>
      <c r="B54" s="6">
        <v>83271000</v>
      </c>
      <c r="C54" s="6">
        <v>75529000</v>
      </c>
    </row>
    <row r="55" spans="1:3" ht="30" x14ac:dyDescent="0.25">
      <c r="A55" s="2" t="s">
        <v>1133</v>
      </c>
      <c r="B55" s="4" t="s">
        <v>7</v>
      </c>
      <c r="C55" s="4" t="s">
        <v>7</v>
      </c>
    </row>
    <row r="56" spans="1:3" ht="30" x14ac:dyDescent="0.25">
      <c r="A56" s="3" t="s">
        <v>1204</v>
      </c>
      <c r="B56" s="4" t="s">
        <v>7</v>
      </c>
      <c r="C56" s="4" t="s">
        <v>7</v>
      </c>
    </row>
    <row r="57" spans="1:3" x14ac:dyDescent="0.25">
      <c r="A57" s="2" t="s">
        <v>383</v>
      </c>
      <c r="B57" s="6">
        <v>79771000</v>
      </c>
      <c r="C57" s="6">
        <v>66875000</v>
      </c>
    </row>
    <row r="58" spans="1:3" ht="30" x14ac:dyDescent="0.25">
      <c r="A58" s="2" t="s">
        <v>1134</v>
      </c>
      <c r="B58" s="4" t="s">
        <v>7</v>
      </c>
      <c r="C58" s="4" t="s">
        <v>7</v>
      </c>
    </row>
    <row r="59" spans="1:3" ht="30" x14ac:dyDescent="0.25">
      <c r="A59" s="3" t="s">
        <v>1204</v>
      </c>
      <c r="B59" s="4" t="s">
        <v>7</v>
      </c>
      <c r="C59" s="4" t="s">
        <v>7</v>
      </c>
    </row>
    <row r="60" spans="1:3" x14ac:dyDescent="0.25">
      <c r="A60" s="2" t="s">
        <v>383</v>
      </c>
      <c r="B60" s="6">
        <v>2096000</v>
      </c>
      <c r="C60" s="6">
        <v>3650000</v>
      </c>
    </row>
    <row r="61" spans="1:3" ht="30" x14ac:dyDescent="0.25">
      <c r="A61" s="2" t="s">
        <v>1135</v>
      </c>
      <c r="B61" s="4" t="s">
        <v>7</v>
      </c>
      <c r="C61" s="4" t="s">
        <v>7</v>
      </c>
    </row>
    <row r="62" spans="1:3" ht="30" x14ac:dyDescent="0.25">
      <c r="A62" s="3" t="s">
        <v>1204</v>
      </c>
      <c r="B62" s="4" t="s">
        <v>7</v>
      </c>
      <c r="C62" s="4" t="s">
        <v>7</v>
      </c>
    </row>
    <row r="63" spans="1:3" x14ac:dyDescent="0.25">
      <c r="A63" s="2" t="s">
        <v>383</v>
      </c>
      <c r="B63" s="6">
        <v>1404000</v>
      </c>
      <c r="C63" s="6">
        <v>5004000</v>
      </c>
    </row>
    <row r="64" spans="1:3" x14ac:dyDescent="0.25">
      <c r="A64" s="2" t="s">
        <v>1111</v>
      </c>
      <c r="B64" s="4" t="s">
        <v>7</v>
      </c>
      <c r="C64" s="4" t="s">
        <v>7</v>
      </c>
    </row>
    <row r="65" spans="1:3" ht="30" x14ac:dyDescent="0.25">
      <c r="A65" s="3" t="s">
        <v>1204</v>
      </c>
      <c r="B65" s="4" t="s">
        <v>7</v>
      </c>
      <c r="C65" s="4" t="s">
        <v>7</v>
      </c>
    </row>
    <row r="66" spans="1:3" x14ac:dyDescent="0.25">
      <c r="A66" s="2" t="s">
        <v>383</v>
      </c>
      <c r="B66" s="6">
        <v>16578000</v>
      </c>
      <c r="C66" s="6">
        <v>19659000</v>
      </c>
    </row>
    <row r="67" spans="1:3" ht="30" x14ac:dyDescent="0.25">
      <c r="A67" s="2" t="s">
        <v>1136</v>
      </c>
      <c r="B67" s="4" t="s">
        <v>7</v>
      </c>
      <c r="C67" s="4" t="s">
        <v>7</v>
      </c>
    </row>
    <row r="68" spans="1:3" ht="30" x14ac:dyDescent="0.25">
      <c r="A68" s="3" t="s">
        <v>1204</v>
      </c>
      <c r="B68" s="4" t="s">
        <v>7</v>
      </c>
      <c r="C68" s="4" t="s">
        <v>7</v>
      </c>
    </row>
    <row r="69" spans="1:3" x14ac:dyDescent="0.25">
      <c r="A69" s="2" t="s">
        <v>383</v>
      </c>
      <c r="B69" s="6">
        <v>7778000</v>
      </c>
      <c r="C69" s="6">
        <v>8458000</v>
      </c>
    </row>
    <row r="70" spans="1:3" ht="45" x14ac:dyDescent="0.25">
      <c r="A70" s="2" t="s">
        <v>1137</v>
      </c>
      <c r="B70" s="4" t="s">
        <v>7</v>
      </c>
      <c r="C70" s="4" t="s">
        <v>7</v>
      </c>
    </row>
    <row r="71" spans="1:3" ht="30" x14ac:dyDescent="0.25">
      <c r="A71" s="3" t="s">
        <v>1204</v>
      </c>
      <c r="B71" s="4" t="s">
        <v>7</v>
      </c>
      <c r="C71" s="4" t="s">
        <v>7</v>
      </c>
    </row>
    <row r="72" spans="1:3" x14ac:dyDescent="0.25">
      <c r="A72" s="2" t="s">
        <v>383</v>
      </c>
      <c r="B72" s="6">
        <v>7678000</v>
      </c>
      <c r="C72" s="6">
        <v>9818000</v>
      </c>
    </row>
    <row r="73" spans="1:3" ht="30" x14ac:dyDescent="0.25">
      <c r="A73" s="2" t="s">
        <v>1138</v>
      </c>
      <c r="B73" s="4" t="s">
        <v>7</v>
      </c>
      <c r="C73" s="4" t="s">
        <v>7</v>
      </c>
    </row>
    <row r="74" spans="1:3" ht="30" x14ac:dyDescent="0.25">
      <c r="A74" s="3" t="s">
        <v>1204</v>
      </c>
      <c r="B74" s="4" t="s">
        <v>7</v>
      </c>
      <c r="C74" s="4" t="s">
        <v>7</v>
      </c>
    </row>
    <row r="75" spans="1:3" x14ac:dyDescent="0.25">
      <c r="A75" s="2" t="s">
        <v>383</v>
      </c>
      <c r="B75" s="6">
        <v>1122000</v>
      </c>
      <c r="C75" s="6">
        <v>1383000</v>
      </c>
    </row>
    <row r="76" spans="1:3" x14ac:dyDescent="0.25">
      <c r="A76" s="2" t="s">
        <v>1113</v>
      </c>
      <c r="B76" s="4" t="s">
        <v>7</v>
      </c>
      <c r="C76" s="4" t="s">
        <v>7</v>
      </c>
    </row>
    <row r="77" spans="1:3" ht="30" x14ac:dyDescent="0.25">
      <c r="A77" s="3" t="s">
        <v>1204</v>
      </c>
      <c r="B77" s="4" t="s">
        <v>7</v>
      </c>
      <c r="C77" s="4" t="s">
        <v>7</v>
      </c>
    </row>
    <row r="78" spans="1:3" x14ac:dyDescent="0.25">
      <c r="A78" s="2" t="s">
        <v>383</v>
      </c>
      <c r="B78" s="6">
        <v>77533000</v>
      </c>
      <c r="C78" s="6">
        <v>72253000</v>
      </c>
    </row>
    <row r="79" spans="1:3" ht="30" x14ac:dyDescent="0.25">
      <c r="A79" s="2" t="s">
        <v>1139</v>
      </c>
      <c r="B79" s="4" t="s">
        <v>7</v>
      </c>
      <c r="C79" s="4" t="s">
        <v>7</v>
      </c>
    </row>
    <row r="80" spans="1:3" ht="30" x14ac:dyDescent="0.25">
      <c r="A80" s="3" t="s">
        <v>1204</v>
      </c>
      <c r="B80" s="4" t="s">
        <v>7</v>
      </c>
      <c r="C80" s="4" t="s">
        <v>7</v>
      </c>
    </row>
    <row r="81" spans="1:3" x14ac:dyDescent="0.25">
      <c r="A81" s="2" t="s">
        <v>383</v>
      </c>
      <c r="B81" s="6">
        <v>73834000</v>
      </c>
      <c r="C81" s="6">
        <v>66321000</v>
      </c>
    </row>
    <row r="82" spans="1:3" ht="45" x14ac:dyDescent="0.25">
      <c r="A82" s="2" t="s">
        <v>1140</v>
      </c>
      <c r="B82" s="4" t="s">
        <v>7</v>
      </c>
      <c r="C82" s="4" t="s">
        <v>7</v>
      </c>
    </row>
    <row r="83" spans="1:3" ht="30" x14ac:dyDescent="0.25">
      <c r="A83" s="3" t="s">
        <v>1204</v>
      </c>
      <c r="B83" s="4" t="s">
        <v>7</v>
      </c>
      <c r="C83" s="4" t="s">
        <v>7</v>
      </c>
    </row>
    <row r="84" spans="1:3" x14ac:dyDescent="0.25">
      <c r="A84" s="2" t="s">
        <v>383</v>
      </c>
      <c r="B84" s="6">
        <v>2428000</v>
      </c>
      <c r="C84" s="6">
        <v>4469000</v>
      </c>
    </row>
    <row r="85" spans="1:3" ht="30" x14ac:dyDescent="0.25">
      <c r="A85" s="2" t="s">
        <v>1141</v>
      </c>
      <c r="B85" s="4" t="s">
        <v>7</v>
      </c>
      <c r="C85" s="4" t="s">
        <v>7</v>
      </c>
    </row>
    <row r="86" spans="1:3" ht="30" x14ac:dyDescent="0.25">
      <c r="A86" s="3" t="s">
        <v>1204</v>
      </c>
      <c r="B86" s="4" t="s">
        <v>7</v>
      </c>
      <c r="C86" s="4" t="s">
        <v>7</v>
      </c>
    </row>
    <row r="87" spans="1:3" x14ac:dyDescent="0.25">
      <c r="A87" s="2" t="s">
        <v>383</v>
      </c>
      <c r="B87" s="6">
        <v>1271000</v>
      </c>
      <c r="C87" s="6">
        <v>1463000</v>
      </c>
    </row>
    <row r="88" spans="1:3" x14ac:dyDescent="0.25">
      <c r="A88" s="2" t="s">
        <v>1115</v>
      </c>
      <c r="B88" s="4" t="s">
        <v>7</v>
      </c>
      <c r="C88" s="4" t="s">
        <v>7</v>
      </c>
    </row>
    <row r="89" spans="1:3" ht="30" x14ac:dyDescent="0.25">
      <c r="A89" s="3" t="s">
        <v>1204</v>
      </c>
      <c r="B89" s="4" t="s">
        <v>7</v>
      </c>
      <c r="C89" s="4" t="s">
        <v>7</v>
      </c>
    </row>
    <row r="90" spans="1:3" x14ac:dyDescent="0.25">
      <c r="A90" s="2" t="s">
        <v>383</v>
      </c>
      <c r="B90" s="6">
        <v>40158000</v>
      </c>
      <c r="C90" s="6">
        <v>34641000</v>
      </c>
    </row>
    <row r="91" spans="1:3" ht="30" x14ac:dyDescent="0.25">
      <c r="A91" s="2" t="s">
        <v>1142</v>
      </c>
      <c r="B91" s="4" t="s">
        <v>7</v>
      </c>
      <c r="C91" s="4" t="s">
        <v>7</v>
      </c>
    </row>
    <row r="92" spans="1:3" ht="30" x14ac:dyDescent="0.25">
      <c r="A92" s="3" t="s">
        <v>1204</v>
      </c>
      <c r="B92" s="4" t="s">
        <v>7</v>
      </c>
      <c r="C92" s="4" t="s">
        <v>7</v>
      </c>
    </row>
    <row r="93" spans="1:3" x14ac:dyDescent="0.25">
      <c r="A93" s="2" t="s">
        <v>383</v>
      </c>
      <c r="B93" s="6">
        <v>39661000</v>
      </c>
      <c r="C93" s="6">
        <v>33341000</v>
      </c>
    </row>
    <row r="94" spans="1:3" ht="30" x14ac:dyDescent="0.25">
      <c r="A94" s="2" t="s">
        <v>1143</v>
      </c>
      <c r="B94" s="4" t="s">
        <v>7</v>
      </c>
      <c r="C94" s="4" t="s">
        <v>7</v>
      </c>
    </row>
    <row r="95" spans="1:3" ht="30" x14ac:dyDescent="0.25">
      <c r="A95" s="3" t="s">
        <v>1204</v>
      </c>
      <c r="B95" s="4" t="s">
        <v>7</v>
      </c>
      <c r="C95" s="4" t="s">
        <v>7</v>
      </c>
    </row>
    <row r="96" spans="1:3" x14ac:dyDescent="0.25">
      <c r="A96" s="2" t="s">
        <v>383</v>
      </c>
      <c r="B96" s="6">
        <v>497000</v>
      </c>
      <c r="C96" s="6">
        <v>695000</v>
      </c>
    </row>
    <row r="97" spans="1:3" ht="30" x14ac:dyDescent="0.25">
      <c r="A97" s="2" t="s">
        <v>1144</v>
      </c>
      <c r="B97" s="4" t="s">
        <v>7</v>
      </c>
      <c r="C97" s="4" t="s">
        <v>7</v>
      </c>
    </row>
    <row r="98" spans="1:3" ht="30" x14ac:dyDescent="0.25">
      <c r="A98" s="3" t="s">
        <v>1204</v>
      </c>
      <c r="B98" s="4" t="s">
        <v>7</v>
      </c>
      <c r="C98" s="4" t="s">
        <v>7</v>
      </c>
    </row>
    <row r="99" spans="1:3" x14ac:dyDescent="0.25">
      <c r="A99" s="2" t="s">
        <v>383</v>
      </c>
      <c r="B99" s="4" t="s">
        <v>60</v>
      </c>
      <c r="C99" s="6">
        <v>605000</v>
      </c>
    </row>
    <row r="100" spans="1:3" x14ac:dyDescent="0.25">
      <c r="A100" s="2" t="s">
        <v>1205</v>
      </c>
      <c r="B100" s="4" t="s">
        <v>7</v>
      </c>
      <c r="C100" s="4" t="s">
        <v>7</v>
      </c>
    </row>
    <row r="101" spans="1:3" ht="30" x14ac:dyDescent="0.25">
      <c r="A101" s="3" t="s">
        <v>1204</v>
      </c>
      <c r="B101" s="4" t="s">
        <v>7</v>
      </c>
      <c r="C101" s="4" t="s">
        <v>7</v>
      </c>
    </row>
    <row r="102" spans="1:3" x14ac:dyDescent="0.25">
      <c r="A102" s="2" t="s">
        <v>383</v>
      </c>
      <c r="B102" s="6">
        <v>669870000</v>
      </c>
      <c r="C102" s="6">
        <v>632292000</v>
      </c>
    </row>
    <row r="103" spans="1:3" ht="30" x14ac:dyDescent="0.25">
      <c r="A103" s="2" t="s">
        <v>1206</v>
      </c>
      <c r="B103" s="4" t="s">
        <v>7</v>
      </c>
      <c r="C103" s="4" t="s">
        <v>7</v>
      </c>
    </row>
    <row r="104" spans="1:3" ht="30" x14ac:dyDescent="0.25">
      <c r="A104" s="3" t="s">
        <v>1204</v>
      </c>
      <c r="B104" s="4" t="s">
        <v>7</v>
      </c>
      <c r="C104" s="4" t="s">
        <v>7</v>
      </c>
    </row>
    <row r="105" spans="1:3" x14ac:dyDescent="0.25">
      <c r="A105" s="2" t="s">
        <v>383</v>
      </c>
      <c r="B105" s="6">
        <v>574821000</v>
      </c>
      <c r="C105" s="6">
        <v>487870000</v>
      </c>
    </row>
    <row r="106" spans="1:3" ht="30" x14ac:dyDescent="0.25">
      <c r="A106" s="2" t="s">
        <v>1207</v>
      </c>
      <c r="B106" s="4" t="s">
        <v>7</v>
      </c>
      <c r="C106" s="4" t="s">
        <v>7</v>
      </c>
    </row>
    <row r="107" spans="1:3" ht="30" x14ac:dyDescent="0.25">
      <c r="A107" s="3" t="s">
        <v>1204</v>
      </c>
      <c r="B107" s="4" t="s">
        <v>7</v>
      </c>
      <c r="C107" s="4" t="s">
        <v>7</v>
      </c>
    </row>
    <row r="108" spans="1:3" x14ac:dyDescent="0.25">
      <c r="A108" s="2" t="s">
        <v>383</v>
      </c>
      <c r="B108" s="6">
        <v>78251000</v>
      </c>
      <c r="C108" s="6">
        <v>107159000</v>
      </c>
    </row>
    <row r="109" spans="1:3" ht="30" x14ac:dyDescent="0.25">
      <c r="A109" s="2" t="s">
        <v>1208</v>
      </c>
      <c r="B109" s="4" t="s">
        <v>7</v>
      </c>
      <c r="C109" s="4" t="s">
        <v>7</v>
      </c>
    </row>
    <row r="110" spans="1:3" ht="30" x14ac:dyDescent="0.25">
      <c r="A110" s="3" t="s">
        <v>1204</v>
      </c>
      <c r="B110" s="4" t="s">
        <v>7</v>
      </c>
      <c r="C110" s="4" t="s">
        <v>7</v>
      </c>
    </row>
    <row r="111" spans="1:3" x14ac:dyDescent="0.25">
      <c r="A111" s="2" t="s">
        <v>383</v>
      </c>
      <c r="B111" s="6">
        <v>16798000</v>
      </c>
      <c r="C111" s="6">
        <v>37263000</v>
      </c>
    </row>
    <row r="112" spans="1:3" ht="30" x14ac:dyDescent="0.25">
      <c r="A112" s="2" t="s">
        <v>1209</v>
      </c>
      <c r="B112" s="4" t="s">
        <v>7</v>
      </c>
      <c r="C112" s="4" t="s">
        <v>7</v>
      </c>
    </row>
    <row r="113" spans="1:3" ht="30" x14ac:dyDescent="0.25">
      <c r="A113" s="3" t="s">
        <v>1204</v>
      </c>
      <c r="B113" s="4" t="s">
        <v>7</v>
      </c>
      <c r="C113" s="4" t="s">
        <v>7</v>
      </c>
    </row>
    <row r="114" spans="1:3" x14ac:dyDescent="0.25">
      <c r="A114" s="2" t="s">
        <v>383</v>
      </c>
      <c r="B114" s="6">
        <v>170849000</v>
      </c>
      <c r="C114" s="6">
        <v>166506000</v>
      </c>
    </row>
    <row r="115" spans="1:3" ht="45" x14ac:dyDescent="0.25">
      <c r="A115" s="2" t="s">
        <v>1210</v>
      </c>
      <c r="B115" s="4" t="s">
        <v>7</v>
      </c>
      <c r="C115" s="4" t="s">
        <v>7</v>
      </c>
    </row>
    <row r="116" spans="1:3" ht="30" x14ac:dyDescent="0.25">
      <c r="A116" s="3" t="s">
        <v>1204</v>
      </c>
      <c r="B116" s="4" t="s">
        <v>7</v>
      </c>
      <c r="C116" s="4" t="s">
        <v>7</v>
      </c>
    </row>
    <row r="117" spans="1:3" x14ac:dyDescent="0.25">
      <c r="A117" s="2" t="s">
        <v>383</v>
      </c>
      <c r="B117" s="6">
        <v>136274000</v>
      </c>
      <c r="C117" s="6">
        <v>114278000</v>
      </c>
    </row>
    <row r="118" spans="1:3" ht="45" x14ac:dyDescent="0.25">
      <c r="A118" s="2" t="s">
        <v>1211</v>
      </c>
      <c r="B118" s="4" t="s">
        <v>7</v>
      </c>
      <c r="C118" s="4" t="s">
        <v>7</v>
      </c>
    </row>
    <row r="119" spans="1:3" ht="30" x14ac:dyDescent="0.25">
      <c r="A119" s="3" t="s">
        <v>1204</v>
      </c>
      <c r="B119" s="4" t="s">
        <v>7</v>
      </c>
      <c r="C119" s="4" t="s">
        <v>7</v>
      </c>
    </row>
    <row r="120" spans="1:3" x14ac:dyDescent="0.25">
      <c r="A120" s="2" t="s">
        <v>383</v>
      </c>
      <c r="B120" s="6">
        <v>31467000</v>
      </c>
      <c r="C120" s="6">
        <v>43673000</v>
      </c>
    </row>
    <row r="121" spans="1:3" ht="45" x14ac:dyDescent="0.25">
      <c r="A121" s="2" t="s">
        <v>1212</v>
      </c>
      <c r="B121" s="4" t="s">
        <v>7</v>
      </c>
      <c r="C121" s="4" t="s">
        <v>7</v>
      </c>
    </row>
    <row r="122" spans="1:3" ht="30" x14ac:dyDescent="0.25">
      <c r="A122" s="3" t="s">
        <v>1204</v>
      </c>
      <c r="B122" s="4" t="s">
        <v>7</v>
      </c>
      <c r="C122" s="4" t="s">
        <v>7</v>
      </c>
    </row>
    <row r="123" spans="1:3" x14ac:dyDescent="0.25">
      <c r="A123" s="2" t="s">
        <v>383</v>
      </c>
      <c r="B123" s="6">
        <v>3108000</v>
      </c>
      <c r="C123" s="6">
        <v>8555000</v>
      </c>
    </row>
    <row r="124" spans="1:3" ht="30" x14ac:dyDescent="0.25">
      <c r="A124" s="2" t="s">
        <v>1213</v>
      </c>
      <c r="B124" s="4" t="s">
        <v>7</v>
      </c>
      <c r="C124" s="4" t="s">
        <v>7</v>
      </c>
    </row>
    <row r="125" spans="1:3" ht="30" x14ac:dyDescent="0.25">
      <c r="A125" s="3" t="s">
        <v>1204</v>
      </c>
      <c r="B125" s="4" t="s">
        <v>7</v>
      </c>
      <c r="C125" s="4" t="s">
        <v>7</v>
      </c>
    </row>
    <row r="126" spans="1:3" x14ac:dyDescent="0.25">
      <c r="A126" s="2" t="s">
        <v>383</v>
      </c>
      <c r="B126" s="6">
        <v>39272000</v>
      </c>
      <c r="C126" s="6">
        <v>39419000</v>
      </c>
    </row>
    <row r="127" spans="1:3" ht="45" x14ac:dyDescent="0.25">
      <c r="A127" s="2" t="s">
        <v>1214</v>
      </c>
      <c r="B127" s="4" t="s">
        <v>7</v>
      </c>
      <c r="C127" s="4" t="s">
        <v>7</v>
      </c>
    </row>
    <row r="128" spans="1:3" ht="30" x14ac:dyDescent="0.25">
      <c r="A128" s="3" t="s">
        <v>1204</v>
      </c>
      <c r="B128" s="4" t="s">
        <v>7</v>
      </c>
      <c r="C128" s="4" t="s">
        <v>7</v>
      </c>
    </row>
    <row r="129" spans="1:3" x14ac:dyDescent="0.25">
      <c r="A129" s="2" t="s">
        <v>383</v>
      </c>
      <c r="B129" s="6">
        <v>29962000</v>
      </c>
      <c r="C129" s="6">
        <v>26870000</v>
      </c>
    </row>
    <row r="130" spans="1:3" ht="45" x14ac:dyDescent="0.25">
      <c r="A130" s="2" t="s">
        <v>1215</v>
      </c>
      <c r="B130" s="4" t="s">
        <v>7</v>
      </c>
      <c r="C130" s="4" t="s">
        <v>7</v>
      </c>
    </row>
    <row r="131" spans="1:3" ht="30" x14ac:dyDescent="0.25">
      <c r="A131" s="3" t="s">
        <v>1204</v>
      </c>
      <c r="B131" s="4" t="s">
        <v>7</v>
      </c>
      <c r="C131" s="4" t="s">
        <v>7</v>
      </c>
    </row>
    <row r="132" spans="1:3" x14ac:dyDescent="0.25">
      <c r="A132" s="2" t="s">
        <v>383</v>
      </c>
      <c r="B132" s="6">
        <v>7226000</v>
      </c>
      <c r="C132" s="6">
        <v>9402000</v>
      </c>
    </row>
    <row r="133" spans="1:3" ht="45" x14ac:dyDescent="0.25">
      <c r="A133" s="2" t="s">
        <v>1216</v>
      </c>
      <c r="B133" s="4" t="s">
        <v>7</v>
      </c>
      <c r="C133" s="4" t="s">
        <v>7</v>
      </c>
    </row>
    <row r="134" spans="1:3" ht="30" x14ac:dyDescent="0.25">
      <c r="A134" s="3" t="s">
        <v>1204</v>
      </c>
      <c r="B134" s="4" t="s">
        <v>7</v>
      </c>
      <c r="C134" s="4" t="s">
        <v>7</v>
      </c>
    </row>
    <row r="135" spans="1:3" x14ac:dyDescent="0.25">
      <c r="A135" s="2" t="s">
        <v>383</v>
      </c>
      <c r="B135" s="6">
        <v>2084000</v>
      </c>
      <c r="C135" s="6">
        <v>3147000</v>
      </c>
    </row>
    <row r="136" spans="1:3" ht="30" x14ac:dyDescent="0.25">
      <c r="A136" s="2" t="s">
        <v>1217</v>
      </c>
      <c r="B136" s="4" t="s">
        <v>7</v>
      </c>
      <c r="C136" s="4" t="s">
        <v>7</v>
      </c>
    </row>
    <row r="137" spans="1:3" ht="30" x14ac:dyDescent="0.25">
      <c r="A137" s="3" t="s">
        <v>1204</v>
      </c>
      <c r="B137" s="4" t="s">
        <v>7</v>
      </c>
      <c r="C137" s="4" t="s">
        <v>7</v>
      </c>
    </row>
    <row r="138" spans="1:3" x14ac:dyDescent="0.25">
      <c r="A138" s="2" t="s">
        <v>383</v>
      </c>
      <c r="B138" s="6">
        <v>258673000</v>
      </c>
      <c r="C138" s="6">
        <v>234110000</v>
      </c>
    </row>
    <row r="139" spans="1:3" ht="45" x14ac:dyDescent="0.25">
      <c r="A139" s="2" t="s">
        <v>1218</v>
      </c>
      <c r="B139" s="4" t="s">
        <v>7</v>
      </c>
      <c r="C139" s="4" t="s">
        <v>7</v>
      </c>
    </row>
    <row r="140" spans="1:3" ht="30" x14ac:dyDescent="0.25">
      <c r="A140" s="3" t="s">
        <v>1204</v>
      </c>
      <c r="B140" s="4" t="s">
        <v>7</v>
      </c>
      <c r="C140" s="4" t="s">
        <v>7</v>
      </c>
    </row>
    <row r="141" spans="1:3" x14ac:dyDescent="0.25">
      <c r="A141" s="2" t="s">
        <v>383</v>
      </c>
      <c r="B141" s="6">
        <v>218779000</v>
      </c>
      <c r="C141" s="6">
        <v>176410000</v>
      </c>
    </row>
    <row r="142" spans="1:3" ht="45" x14ac:dyDescent="0.25">
      <c r="A142" s="2" t="s">
        <v>1219</v>
      </c>
      <c r="B142" s="4" t="s">
        <v>7</v>
      </c>
      <c r="C142" s="4" t="s">
        <v>7</v>
      </c>
    </row>
    <row r="143" spans="1:3" ht="30" x14ac:dyDescent="0.25">
      <c r="A143" s="3" t="s">
        <v>1204</v>
      </c>
      <c r="B143" s="4" t="s">
        <v>7</v>
      </c>
      <c r="C143" s="4" t="s">
        <v>7</v>
      </c>
    </row>
    <row r="144" spans="1:3" x14ac:dyDescent="0.25">
      <c r="A144" s="2" t="s">
        <v>383</v>
      </c>
      <c r="B144" s="6">
        <v>30192000</v>
      </c>
      <c r="C144" s="6">
        <v>37137000</v>
      </c>
    </row>
    <row r="145" spans="1:3" ht="45" x14ac:dyDescent="0.25">
      <c r="A145" s="2" t="s">
        <v>1220</v>
      </c>
      <c r="B145" s="4" t="s">
        <v>7</v>
      </c>
      <c r="C145" s="4" t="s">
        <v>7</v>
      </c>
    </row>
    <row r="146" spans="1:3" ht="30" x14ac:dyDescent="0.25">
      <c r="A146" s="3" t="s">
        <v>1204</v>
      </c>
      <c r="B146" s="4" t="s">
        <v>7</v>
      </c>
      <c r="C146" s="4" t="s">
        <v>7</v>
      </c>
    </row>
    <row r="147" spans="1:3" x14ac:dyDescent="0.25">
      <c r="A147" s="2" t="s">
        <v>383</v>
      </c>
      <c r="B147" s="6">
        <v>9702000</v>
      </c>
      <c r="C147" s="6">
        <v>20563000</v>
      </c>
    </row>
    <row r="148" spans="1:3" ht="30" x14ac:dyDescent="0.25">
      <c r="A148" s="2" t="s">
        <v>1221</v>
      </c>
      <c r="B148" s="4" t="s">
        <v>7</v>
      </c>
      <c r="C148" s="4" t="s">
        <v>7</v>
      </c>
    </row>
    <row r="149" spans="1:3" ht="30" x14ac:dyDescent="0.25">
      <c r="A149" s="3" t="s">
        <v>1204</v>
      </c>
      <c r="B149" s="4" t="s">
        <v>7</v>
      </c>
      <c r="C149" s="4" t="s">
        <v>7</v>
      </c>
    </row>
    <row r="150" spans="1:3" x14ac:dyDescent="0.25">
      <c r="A150" s="2" t="s">
        <v>383</v>
      </c>
      <c r="B150" s="6">
        <v>80588000</v>
      </c>
      <c r="C150" s="6">
        <v>72945000</v>
      </c>
    </row>
    <row r="151" spans="1:3" ht="45" x14ac:dyDescent="0.25">
      <c r="A151" s="2" t="s">
        <v>1222</v>
      </c>
      <c r="B151" s="4" t="s">
        <v>7</v>
      </c>
      <c r="C151" s="4" t="s">
        <v>7</v>
      </c>
    </row>
    <row r="152" spans="1:3" ht="30" x14ac:dyDescent="0.25">
      <c r="A152" s="3" t="s">
        <v>1204</v>
      </c>
      <c r="B152" s="4" t="s">
        <v>7</v>
      </c>
      <c r="C152" s="4" t="s">
        <v>7</v>
      </c>
    </row>
    <row r="153" spans="1:3" x14ac:dyDescent="0.25">
      <c r="A153" s="2" t="s">
        <v>383</v>
      </c>
      <c r="B153" s="6">
        <v>78297000</v>
      </c>
      <c r="C153" s="6">
        <v>66441000</v>
      </c>
    </row>
    <row r="154" spans="1:3" ht="45" x14ac:dyDescent="0.25">
      <c r="A154" s="2" t="s">
        <v>1223</v>
      </c>
      <c r="B154" s="4" t="s">
        <v>7</v>
      </c>
      <c r="C154" s="4" t="s">
        <v>7</v>
      </c>
    </row>
    <row r="155" spans="1:3" ht="30" x14ac:dyDescent="0.25">
      <c r="A155" s="3" t="s">
        <v>1204</v>
      </c>
      <c r="B155" s="4" t="s">
        <v>7</v>
      </c>
      <c r="C155" s="4" t="s">
        <v>7</v>
      </c>
    </row>
    <row r="156" spans="1:3" x14ac:dyDescent="0.25">
      <c r="A156" s="2" t="s">
        <v>383</v>
      </c>
      <c r="B156" s="6">
        <v>1044000</v>
      </c>
      <c r="C156" s="6">
        <v>3072000</v>
      </c>
    </row>
    <row r="157" spans="1:3" ht="30" x14ac:dyDescent="0.25">
      <c r="A157" s="2" t="s">
        <v>1224</v>
      </c>
      <c r="B157" s="4" t="s">
        <v>7</v>
      </c>
      <c r="C157" s="4" t="s">
        <v>7</v>
      </c>
    </row>
    <row r="158" spans="1:3" ht="30" x14ac:dyDescent="0.25">
      <c r="A158" s="3" t="s">
        <v>1204</v>
      </c>
      <c r="B158" s="4" t="s">
        <v>7</v>
      </c>
      <c r="C158" s="4" t="s">
        <v>7</v>
      </c>
    </row>
    <row r="159" spans="1:3" x14ac:dyDescent="0.25">
      <c r="A159" s="2" t="s">
        <v>383</v>
      </c>
      <c r="B159" s="6">
        <v>1247000</v>
      </c>
      <c r="C159" s="6">
        <v>3432000</v>
      </c>
    </row>
    <row r="160" spans="1:3" ht="30" x14ac:dyDescent="0.25">
      <c r="A160" s="2" t="s">
        <v>1225</v>
      </c>
      <c r="B160" s="4" t="s">
        <v>7</v>
      </c>
      <c r="C160" s="4" t="s">
        <v>7</v>
      </c>
    </row>
    <row r="161" spans="1:3" ht="30" x14ac:dyDescent="0.25">
      <c r="A161" s="3" t="s">
        <v>1204</v>
      </c>
      <c r="B161" s="4" t="s">
        <v>7</v>
      </c>
      <c r="C161" s="4" t="s">
        <v>7</v>
      </c>
    </row>
    <row r="162" spans="1:3" x14ac:dyDescent="0.25">
      <c r="A162" s="2" t="s">
        <v>383</v>
      </c>
      <c r="B162" s="6">
        <v>12505000</v>
      </c>
      <c r="C162" s="6">
        <v>16210000</v>
      </c>
    </row>
    <row r="163" spans="1:3" ht="45" x14ac:dyDescent="0.25">
      <c r="A163" s="2" t="s">
        <v>1226</v>
      </c>
      <c r="B163" s="4" t="s">
        <v>7</v>
      </c>
      <c r="C163" s="4" t="s">
        <v>7</v>
      </c>
    </row>
    <row r="164" spans="1:3" ht="30" x14ac:dyDescent="0.25">
      <c r="A164" s="3" t="s">
        <v>1204</v>
      </c>
      <c r="B164" s="4" t="s">
        <v>7</v>
      </c>
      <c r="C164" s="4" t="s">
        <v>7</v>
      </c>
    </row>
    <row r="165" spans="1:3" x14ac:dyDescent="0.25">
      <c r="A165" s="2" t="s">
        <v>383</v>
      </c>
      <c r="B165" s="6">
        <v>6902000</v>
      </c>
      <c r="C165" s="6">
        <v>7030000</v>
      </c>
    </row>
    <row r="166" spans="1:3" ht="45" x14ac:dyDescent="0.25">
      <c r="A166" s="2" t="s">
        <v>1227</v>
      </c>
      <c r="B166" s="4" t="s">
        <v>7</v>
      </c>
      <c r="C166" s="4" t="s">
        <v>7</v>
      </c>
    </row>
    <row r="167" spans="1:3" ht="30" x14ac:dyDescent="0.25">
      <c r="A167" s="3" t="s">
        <v>1204</v>
      </c>
      <c r="B167" s="4" t="s">
        <v>7</v>
      </c>
      <c r="C167" s="4" t="s">
        <v>7</v>
      </c>
    </row>
    <row r="168" spans="1:3" x14ac:dyDescent="0.25">
      <c r="A168" s="2" t="s">
        <v>383</v>
      </c>
      <c r="B168" s="6">
        <v>5397000</v>
      </c>
      <c r="C168" s="6">
        <v>8756000</v>
      </c>
    </row>
    <row r="169" spans="1:3" ht="45" x14ac:dyDescent="0.25">
      <c r="A169" s="2" t="s">
        <v>1228</v>
      </c>
      <c r="B169" s="4" t="s">
        <v>7</v>
      </c>
      <c r="C169" s="4" t="s">
        <v>7</v>
      </c>
    </row>
    <row r="170" spans="1:3" ht="30" x14ac:dyDescent="0.25">
      <c r="A170" s="3" t="s">
        <v>1204</v>
      </c>
      <c r="B170" s="4" t="s">
        <v>7</v>
      </c>
      <c r="C170" s="4" t="s">
        <v>7</v>
      </c>
    </row>
    <row r="171" spans="1:3" x14ac:dyDescent="0.25">
      <c r="A171" s="2" t="s">
        <v>383</v>
      </c>
      <c r="B171" s="6">
        <v>206000</v>
      </c>
      <c r="C171" s="6">
        <v>424000</v>
      </c>
    </row>
    <row r="172" spans="1:3" ht="30" x14ac:dyDescent="0.25">
      <c r="A172" s="2" t="s">
        <v>1229</v>
      </c>
      <c r="B172" s="4" t="s">
        <v>7</v>
      </c>
      <c r="C172" s="4" t="s">
        <v>7</v>
      </c>
    </row>
    <row r="173" spans="1:3" ht="30" x14ac:dyDescent="0.25">
      <c r="A173" s="3" t="s">
        <v>1204</v>
      </c>
      <c r="B173" s="4" t="s">
        <v>7</v>
      </c>
      <c r="C173" s="4" t="s">
        <v>7</v>
      </c>
    </row>
    <row r="174" spans="1:3" x14ac:dyDescent="0.25">
      <c r="A174" s="2" t="s">
        <v>383</v>
      </c>
      <c r="B174" s="6">
        <v>68150000</v>
      </c>
      <c r="C174" s="6">
        <v>68562000</v>
      </c>
    </row>
    <row r="175" spans="1:3" ht="45" x14ac:dyDescent="0.25">
      <c r="A175" s="2" t="s">
        <v>1230</v>
      </c>
      <c r="B175" s="4" t="s">
        <v>7</v>
      </c>
      <c r="C175" s="4" t="s">
        <v>7</v>
      </c>
    </row>
    <row r="176" spans="1:3" ht="30" x14ac:dyDescent="0.25">
      <c r="A176" s="3" t="s">
        <v>1204</v>
      </c>
      <c r="B176" s="4" t="s">
        <v>7</v>
      </c>
      <c r="C176" s="4" t="s">
        <v>7</v>
      </c>
    </row>
    <row r="177" spans="1:3" x14ac:dyDescent="0.25">
      <c r="A177" s="2" t="s">
        <v>383</v>
      </c>
      <c r="B177" s="6">
        <v>65271000</v>
      </c>
      <c r="C177" s="6">
        <v>63561000</v>
      </c>
    </row>
    <row r="178" spans="1:3" ht="45" x14ac:dyDescent="0.25">
      <c r="A178" s="2" t="s">
        <v>1231</v>
      </c>
      <c r="B178" s="4" t="s">
        <v>7</v>
      </c>
      <c r="C178" s="4" t="s">
        <v>7</v>
      </c>
    </row>
    <row r="179" spans="1:3" ht="30" x14ac:dyDescent="0.25">
      <c r="A179" s="3" t="s">
        <v>1204</v>
      </c>
      <c r="B179" s="4" t="s">
        <v>7</v>
      </c>
      <c r="C179" s="4" t="s">
        <v>7</v>
      </c>
    </row>
    <row r="180" spans="1:3" x14ac:dyDescent="0.25">
      <c r="A180" s="2" t="s">
        <v>383</v>
      </c>
      <c r="B180" s="6">
        <v>2428000</v>
      </c>
      <c r="C180" s="6">
        <v>4424000</v>
      </c>
    </row>
    <row r="181" spans="1:3" ht="45" x14ac:dyDescent="0.25">
      <c r="A181" s="2" t="s">
        <v>1232</v>
      </c>
      <c r="B181" s="4" t="s">
        <v>7</v>
      </c>
      <c r="C181" s="4" t="s">
        <v>7</v>
      </c>
    </row>
    <row r="182" spans="1:3" ht="30" x14ac:dyDescent="0.25">
      <c r="A182" s="3" t="s">
        <v>1204</v>
      </c>
      <c r="B182" s="4" t="s">
        <v>7</v>
      </c>
      <c r="C182" s="4" t="s">
        <v>7</v>
      </c>
    </row>
    <row r="183" spans="1:3" x14ac:dyDescent="0.25">
      <c r="A183" s="2" t="s">
        <v>383</v>
      </c>
      <c r="B183" s="6">
        <v>451000</v>
      </c>
      <c r="C183" s="6">
        <v>577000</v>
      </c>
    </row>
    <row r="184" spans="1:3" x14ac:dyDescent="0.25">
      <c r="A184" s="2" t="s">
        <v>1233</v>
      </c>
      <c r="B184" s="4" t="s">
        <v>7</v>
      </c>
      <c r="C184" s="4" t="s">
        <v>7</v>
      </c>
    </row>
    <row r="185" spans="1:3" ht="30" x14ac:dyDescent="0.25">
      <c r="A185" s="3" t="s">
        <v>1204</v>
      </c>
      <c r="B185" s="4" t="s">
        <v>7</v>
      </c>
      <c r="C185" s="4" t="s">
        <v>7</v>
      </c>
    </row>
    <row r="186" spans="1:3" x14ac:dyDescent="0.25">
      <c r="A186" s="2" t="s">
        <v>383</v>
      </c>
      <c r="B186" s="6">
        <v>39833000</v>
      </c>
      <c r="C186" s="6">
        <v>34540000</v>
      </c>
    </row>
    <row r="187" spans="1:3" ht="30" x14ac:dyDescent="0.25">
      <c r="A187" s="2" t="s">
        <v>1234</v>
      </c>
      <c r="B187" s="4" t="s">
        <v>7</v>
      </c>
      <c r="C187" s="4" t="s">
        <v>7</v>
      </c>
    </row>
    <row r="188" spans="1:3" ht="30" x14ac:dyDescent="0.25">
      <c r="A188" s="3" t="s">
        <v>1204</v>
      </c>
      <c r="B188" s="4" t="s">
        <v>7</v>
      </c>
      <c r="C188" s="4" t="s">
        <v>7</v>
      </c>
    </row>
    <row r="189" spans="1:3" x14ac:dyDescent="0.25">
      <c r="A189" s="2" t="s">
        <v>383</v>
      </c>
      <c r="B189" s="6">
        <v>39336000</v>
      </c>
      <c r="C189" s="6">
        <v>33280000</v>
      </c>
    </row>
    <row r="190" spans="1:3" ht="45" x14ac:dyDescent="0.25">
      <c r="A190" s="2" t="s">
        <v>1235</v>
      </c>
      <c r="B190" s="4" t="s">
        <v>7</v>
      </c>
      <c r="C190" s="4" t="s">
        <v>7</v>
      </c>
    </row>
    <row r="191" spans="1:3" ht="30" x14ac:dyDescent="0.25">
      <c r="A191" s="3" t="s">
        <v>1204</v>
      </c>
      <c r="B191" s="4" t="s">
        <v>7</v>
      </c>
      <c r="C191" s="4" t="s">
        <v>7</v>
      </c>
    </row>
    <row r="192" spans="1:3" x14ac:dyDescent="0.25">
      <c r="A192" s="2" t="s">
        <v>383</v>
      </c>
      <c r="B192" s="6">
        <v>497000</v>
      </c>
      <c r="C192" s="6">
        <v>695000</v>
      </c>
    </row>
    <row r="193" spans="1:3" ht="30" x14ac:dyDescent="0.25">
      <c r="A193" s="2" t="s">
        <v>1236</v>
      </c>
      <c r="B193" s="4" t="s">
        <v>7</v>
      </c>
      <c r="C193" s="4" t="s">
        <v>7</v>
      </c>
    </row>
    <row r="194" spans="1:3" ht="30" x14ac:dyDescent="0.25">
      <c r="A194" s="3" t="s">
        <v>1204</v>
      </c>
      <c r="B194" s="4" t="s">
        <v>7</v>
      </c>
      <c r="C194" s="4" t="s">
        <v>7</v>
      </c>
    </row>
    <row r="195" spans="1:3" x14ac:dyDescent="0.25">
      <c r="A195" s="2" t="s">
        <v>383</v>
      </c>
      <c r="B195" s="4" t="s">
        <v>60</v>
      </c>
      <c r="C195" s="6">
        <v>565000</v>
      </c>
    </row>
    <row r="196" spans="1:3" x14ac:dyDescent="0.25">
      <c r="A196" s="2" t="s">
        <v>1237</v>
      </c>
      <c r="B196" s="4" t="s">
        <v>7</v>
      </c>
      <c r="C196" s="4" t="s">
        <v>7</v>
      </c>
    </row>
    <row r="197" spans="1:3" ht="30" x14ac:dyDescent="0.25">
      <c r="A197" s="3" t="s">
        <v>1204</v>
      </c>
      <c r="B197" s="4" t="s">
        <v>7</v>
      </c>
      <c r="C197" s="4" t="s">
        <v>7</v>
      </c>
    </row>
    <row r="198" spans="1:3" x14ac:dyDescent="0.25">
      <c r="A198" s="2" t="s">
        <v>383</v>
      </c>
      <c r="B198" s="6">
        <v>8723000</v>
      </c>
      <c r="C198" s="6">
        <v>12972000</v>
      </c>
    </row>
    <row r="199" spans="1:3" ht="30" x14ac:dyDescent="0.25">
      <c r="A199" s="2" t="s">
        <v>1238</v>
      </c>
      <c r="B199" s="4" t="s">
        <v>7</v>
      </c>
      <c r="C199" s="4" t="s">
        <v>7</v>
      </c>
    </row>
    <row r="200" spans="1:3" ht="30" x14ac:dyDescent="0.25">
      <c r="A200" s="3" t="s">
        <v>1204</v>
      </c>
      <c r="B200" s="4" t="s">
        <v>7</v>
      </c>
      <c r="C200" s="4" t="s">
        <v>7</v>
      </c>
    </row>
    <row r="201" spans="1:3" x14ac:dyDescent="0.25">
      <c r="A201" s="2" t="s">
        <v>383</v>
      </c>
      <c r="B201" s="6">
        <v>6967000</v>
      </c>
      <c r="C201" s="6">
        <v>9513000</v>
      </c>
    </row>
    <row r="202" spans="1:3" ht="30" x14ac:dyDescent="0.25">
      <c r="A202" s="2" t="s">
        <v>1239</v>
      </c>
      <c r="B202" s="4" t="s">
        <v>7</v>
      </c>
      <c r="C202" s="4" t="s">
        <v>7</v>
      </c>
    </row>
    <row r="203" spans="1:3" ht="30" x14ac:dyDescent="0.25">
      <c r="A203" s="3" t="s">
        <v>1204</v>
      </c>
      <c r="B203" s="4" t="s">
        <v>7</v>
      </c>
      <c r="C203" s="4" t="s">
        <v>7</v>
      </c>
    </row>
    <row r="204" spans="1:3" x14ac:dyDescent="0.25">
      <c r="A204" s="2" t="s">
        <v>383</v>
      </c>
      <c r="B204" s="6">
        <v>350000</v>
      </c>
      <c r="C204" s="6">
        <v>2186000</v>
      </c>
    </row>
    <row r="205" spans="1:3" ht="30" x14ac:dyDescent="0.25">
      <c r="A205" s="2" t="s">
        <v>1240</v>
      </c>
      <c r="B205" s="4" t="s">
        <v>7</v>
      </c>
      <c r="C205" s="4" t="s">
        <v>7</v>
      </c>
    </row>
    <row r="206" spans="1:3" ht="30" x14ac:dyDescent="0.25">
      <c r="A206" s="3" t="s">
        <v>1204</v>
      </c>
      <c r="B206" s="4" t="s">
        <v>7</v>
      </c>
      <c r="C206" s="4" t="s">
        <v>7</v>
      </c>
    </row>
    <row r="207" spans="1:3" x14ac:dyDescent="0.25">
      <c r="A207" s="2" t="s">
        <v>383</v>
      </c>
      <c r="B207" s="6">
        <v>1406000</v>
      </c>
      <c r="C207" s="6">
        <v>1273000</v>
      </c>
    </row>
    <row r="208" spans="1:3" ht="30" x14ac:dyDescent="0.25">
      <c r="A208" s="2" t="s">
        <v>1241</v>
      </c>
      <c r="B208" s="4" t="s">
        <v>7</v>
      </c>
      <c r="C208" s="4" t="s">
        <v>7</v>
      </c>
    </row>
    <row r="209" spans="1:3" ht="30" x14ac:dyDescent="0.25">
      <c r="A209" s="3" t="s">
        <v>1204</v>
      </c>
      <c r="B209" s="4" t="s">
        <v>7</v>
      </c>
      <c r="C209" s="4" t="s">
        <v>7</v>
      </c>
    </row>
    <row r="210" spans="1:3" x14ac:dyDescent="0.25">
      <c r="A210" s="2" t="s">
        <v>383</v>
      </c>
      <c r="B210" s="6">
        <v>535000</v>
      </c>
      <c r="C210" s="6">
        <v>1896000</v>
      </c>
    </row>
    <row r="211" spans="1:3" ht="45" x14ac:dyDescent="0.25">
      <c r="A211" s="2" t="s">
        <v>1242</v>
      </c>
      <c r="B211" s="4" t="s">
        <v>7</v>
      </c>
      <c r="C211" s="4" t="s">
        <v>7</v>
      </c>
    </row>
    <row r="212" spans="1:3" ht="30" x14ac:dyDescent="0.25">
      <c r="A212" s="3" t="s">
        <v>1204</v>
      </c>
      <c r="B212" s="4" t="s">
        <v>7</v>
      </c>
      <c r="C212" s="4" t="s">
        <v>7</v>
      </c>
    </row>
    <row r="213" spans="1:3" x14ac:dyDescent="0.25">
      <c r="A213" s="2" t="s">
        <v>383</v>
      </c>
      <c r="B213" s="6">
        <v>265000</v>
      </c>
      <c r="C213" s="6">
        <v>690000</v>
      </c>
    </row>
    <row r="214" spans="1:3" ht="60" x14ac:dyDescent="0.25">
      <c r="A214" s="2" t="s">
        <v>1243</v>
      </c>
      <c r="B214" s="4" t="s">
        <v>7</v>
      </c>
      <c r="C214" s="4" t="s">
        <v>7</v>
      </c>
    </row>
    <row r="215" spans="1:3" ht="30" x14ac:dyDescent="0.25">
      <c r="A215" s="3" t="s">
        <v>1204</v>
      </c>
      <c r="B215" s="4" t="s">
        <v>7</v>
      </c>
      <c r="C215" s="4" t="s">
        <v>7</v>
      </c>
    </row>
    <row r="216" spans="1:3" x14ac:dyDescent="0.25">
      <c r="A216" s="2" t="s">
        <v>383</v>
      </c>
      <c r="B216" s="6">
        <v>119000</v>
      </c>
      <c r="C216" s="6">
        <v>952000</v>
      </c>
    </row>
    <row r="217" spans="1:3" ht="45" x14ac:dyDescent="0.25">
      <c r="A217" s="2" t="s">
        <v>1244</v>
      </c>
      <c r="B217" s="4" t="s">
        <v>7</v>
      </c>
      <c r="C217" s="4" t="s">
        <v>7</v>
      </c>
    </row>
    <row r="218" spans="1:3" ht="30" x14ac:dyDescent="0.25">
      <c r="A218" s="3" t="s">
        <v>1204</v>
      </c>
      <c r="B218" s="4" t="s">
        <v>7</v>
      </c>
      <c r="C218" s="4" t="s">
        <v>7</v>
      </c>
    </row>
    <row r="219" spans="1:3" x14ac:dyDescent="0.25">
      <c r="A219" s="2" t="s">
        <v>383</v>
      </c>
      <c r="B219" s="6">
        <v>151000</v>
      </c>
      <c r="C219" s="6">
        <v>254000</v>
      </c>
    </row>
    <row r="220" spans="1:3" ht="30" x14ac:dyDescent="0.25">
      <c r="A220" s="2" t="s">
        <v>1245</v>
      </c>
      <c r="B220" s="4" t="s">
        <v>7</v>
      </c>
      <c r="C220" s="4" t="s">
        <v>7</v>
      </c>
    </row>
    <row r="221" spans="1:3" ht="30" x14ac:dyDescent="0.25">
      <c r="A221" s="3" t="s">
        <v>1204</v>
      </c>
      <c r="B221" s="4" t="s">
        <v>7</v>
      </c>
      <c r="C221" s="4" t="s">
        <v>7</v>
      </c>
    </row>
    <row r="222" spans="1:3" x14ac:dyDescent="0.25">
      <c r="A222" s="2" t="s">
        <v>383</v>
      </c>
      <c r="B222" s="6">
        <v>368000</v>
      </c>
      <c r="C222" s="6">
        <v>166000</v>
      </c>
    </row>
    <row r="223" spans="1:3" ht="45" x14ac:dyDescent="0.25">
      <c r="A223" s="2" t="s">
        <v>1246</v>
      </c>
      <c r="B223" s="4" t="s">
        <v>7</v>
      </c>
      <c r="C223" s="4" t="s">
        <v>7</v>
      </c>
    </row>
    <row r="224" spans="1:3" ht="30" x14ac:dyDescent="0.25">
      <c r="A224" s="3" t="s">
        <v>1204</v>
      </c>
      <c r="B224" s="4" t="s">
        <v>7</v>
      </c>
      <c r="C224" s="4" t="s">
        <v>7</v>
      </c>
    </row>
    <row r="225" spans="1:3" x14ac:dyDescent="0.25">
      <c r="A225" s="2" t="s">
        <v>383</v>
      </c>
      <c r="B225" s="6">
        <v>149000</v>
      </c>
      <c r="C225" s="6">
        <v>56000</v>
      </c>
    </row>
    <row r="226" spans="1:3" ht="45" x14ac:dyDescent="0.25">
      <c r="A226" s="2" t="s">
        <v>1247</v>
      </c>
      <c r="B226" s="4" t="s">
        <v>7</v>
      </c>
      <c r="C226" s="4" t="s">
        <v>7</v>
      </c>
    </row>
    <row r="227" spans="1:3" ht="30" x14ac:dyDescent="0.25">
      <c r="A227" s="3" t="s">
        <v>1204</v>
      </c>
      <c r="B227" s="4" t="s">
        <v>7</v>
      </c>
      <c r="C227" s="4" t="s">
        <v>7</v>
      </c>
    </row>
    <row r="228" spans="1:3" x14ac:dyDescent="0.25">
      <c r="A228" s="2" t="s">
        <v>383</v>
      </c>
      <c r="B228" s="6">
        <v>198000</v>
      </c>
      <c r="C228" s="6">
        <v>82000</v>
      </c>
    </row>
    <row r="229" spans="1:3" ht="45" x14ac:dyDescent="0.25">
      <c r="A229" s="2" t="s">
        <v>1248</v>
      </c>
      <c r="B229" s="4" t="s">
        <v>7</v>
      </c>
      <c r="C229" s="4" t="s">
        <v>7</v>
      </c>
    </row>
    <row r="230" spans="1:3" ht="30" x14ac:dyDescent="0.25">
      <c r="A230" s="3" t="s">
        <v>1204</v>
      </c>
      <c r="B230" s="4" t="s">
        <v>7</v>
      </c>
      <c r="C230" s="4" t="s">
        <v>7</v>
      </c>
    </row>
    <row r="231" spans="1:3" x14ac:dyDescent="0.25">
      <c r="A231" s="2" t="s">
        <v>383</v>
      </c>
      <c r="B231" s="6">
        <v>21000</v>
      </c>
      <c r="C231" s="6">
        <v>28000</v>
      </c>
    </row>
    <row r="232" spans="1:3" ht="30" x14ac:dyDescent="0.25">
      <c r="A232" s="2" t="s">
        <v>1249</v>
      </c>
      <c r="B232" s="4" t="s">
        <v>7</v>
      </c>
      <c r="C232" s="4" t="s">
        <v>7</v>
      </c>
    </row>
    <row r="233" spans="1:3" ht="30" x14ac:dyDescent="0.25">
      <c r="A233" s="3" t="s">
        <v>1204</v>
      </c>
      <c r="B233" s="4" t="s">
        <v>7</v>
      </c>
      <c r="C233" s="4" t="s">
        <v>7</v>
      </c>
    </row>
    <row r="234" spans="1:3" x14ac:dyDescent="0.25">
      <c r="A234" s="2" t="s">
        <v>383</v>
      </c>
      <c r="B234" s="6">
        <v>1049000</v>
      </c>
      <c r="C234" s="6">
        <v>5733000</v>
      </c>
    </row>
    <row r="235" spans="1:3" ht="45" x14ac:dyDescent="0.25">
      <c r="A235" s="2" t="s">
        <v>1250</v>
      </c>
      <c r="B235" s="4" t="s">
        <v>7</v>
      </c>
      <c r="C235" s="4" t="s">
        <v>7</v>
      </c>
    </row>
    <row r="236" spans="1:3" ht="30" x14ac:dyDescent="0.25">
      <c r="A236" s="3" t="s">
        <v>1204</v>
      </c>
      <c r="B236" s="4" t="s">
        <v>7</v>
      </c>
      <c r="C236" s="4" t="s">
        <v>7</v>
      </c>
    </row>
    <row r="237" spans="1:3" x14ac:dyDescent="0.25">
      <c r="A237" s="2" t="s">
        <v>383</v>
      </c>
      <c r="B237" s="6">
        <v>800000</v>
      </c>
      <c r="C237" s="6">
        <v>4951000</v>
      </c>
    </row>
    <row r="238" spans="1:3" ht="60" x14ac:dyDescent="0.25">
      <c r="A238" s="2" t="s">
        <v>1251</v>
      </c>
      <c r="B238" s="4" t="s">
        <v>7</v>
      </c>
      <c r="C238" s="4" t="s">
        <v>7</v>
      </c>
    </row>
    <row r="239" spans="1:3" ht="30" x14ac:dyDescent="0.25">
      <c r="A239" s="3" t="s">
        <v>1204</v>
      </c>
      <c r="B239" s="4" t="s">
        <v>7</v>
      </c>
      <c r="C239" s="4" t="s">
        <v>7</v>
      </c>
    </row>
    <row r="240" spans="1:3" x14ac:dyDescent="0.25">
      <c r="A240" s="2" t="s">
        <v>383</v>
      </c>
      <c r="B240" s="4" t="s">
        <v>60</v>
      </c>
      <c r="C240" s="6">
        <v>782000</v>
      </c>
    </row>
    <row r="241" spans="1:3" ht="45" x14ac:dyDescent="0.25">
      <c r="A241" s="2" t="s">
        <v>1252</v>
      </c>
      <c r="B241" s="4" t="s">
        <v>7</v>
      </c>
      <c r="C241" s="4" t="s">
        <v>7</v>
      </c>
    </row>
    <row r="242" spans="1:3" ht="30" x14ac:dyDescent="0.25">
      <c r="A242" s="3" t="s">
        <v>1204</v>
      </c>
      <c r="B242" s="4" t="s">
        <v>7</v>
      </c>
      <c r="C242" s="4" t="s">
        <v>7</v>
      </c>
    </row>
    <row r="243" spans="1:3" x14ac:dyDescent="0.25">
      <c r="A243" s="2" t="s">
        <v>383</v>
      </c>
      <c r="B243" s="6">
        <v>249000</v>
      </c>
      <c r="C243" s="4" t="s">
        <v>60</v>
      </c>
    </row>
    <row r="244" spans="1:3" ht="30" x14ac:dyDescent="0.25">
      <c r="A244" s="2" t="s">
        <v>1253</v>
      </c>
      <c r="B244" s="4" t="s">
        <v>7</v>
      </c>
      <c r="C244" s="4" t="s">
        <v>7</v>
      </c>
    </row>
    <row r="245" spans="1:3" ht="30" x14ac:dyDescent="0.25">
      <c r="A245" s="3" t="s">
        <v>1204</v>
      </c>
      <c r="B245" s="4" t="s">
        <v>7</v>
      </c>
      <c r="C245" s="4" t="s">
        <v>7</v>
      </c>
    </row>
    <row r="246" spans="1:3" x14ac:dyDescent="0.25">
      <c r="A246" s="2" t="s">
        <v>383</v>
      </c>
      <c r="B246" s="6">
        <v>211000</v>
      </c>
      <c r="C246" s="6">
        <v>377000</v>
      </c>
    </row>
    <row r="247" spans="1:3" ht="45" x14ac:dyDescent="0.25">
      <c r="A247" s="2" t="s">
        <v>1254</v>
      </c>
      <c r="B247" s="4" t="s">
        <v>7</v>
      </c>
      <c r="C247" s="4" t="s">
        <v>7</v>
      </c>
    </row>
    <row r="248" spans="1:3" ht="30" x14ac:dyDescent="0.25">
      <c r="A248" s="3" t="s">
        <v>1204</v>
      </c>
      <c r="B248" s="4" t="s">
        <v>7</v>
      </c>
      <c r="C248" s="4" t="s">
        <v>7</v>
      </c>
    </row>
    <row r="249" spans="1:3" x14ac:dyDescent="0.25">
      <c r="A249" s="2" t="s">
        <v>383</v>
      </c>
      <c r="B249" s="6">
        <v>147000</v>
      </c>
      <c r="C249" s="6">
        <v>267000</v>
      </c>
    </row>
    <row r="250" spans="1:3" ht="45" x14ac:dyDescent="0.25">
      <c r="A250" s="2" t="s">
        <v>1255</v>
      </c>
      <c r="B250" s="4" t="s">
        <v>7</v>
      </c>
      <c r="C250" s="4" t="s">
        <v>7</v>
      </c>
    </row>
    <row r="251" spans="1:3" ht="30" x14ac:dyDescent="0.25">
      <c r="A251" s="3" t="s">
        <v>1204</v>
      </c>
      <c r="B251" s="4" t="s">
        <v>7</v>
      </c>
      <c r="C251" s="4" t="s">
        <v>7</v>
      </c>
    </row>
    <row r="252" spans="1:3" x14ac:dyDescent="0.25">
      <c r="A252" s="2" t="s">
        <v>383</v>
      </c>
      <c r="B252" s="4" t="s">
        <v>60</v>
      </c>
      <c r="C252" s="6">
        <v>106000</v>
      </c>
    </row>
    <row r="253" spans="1:3" ht="45" x14ac:dyDescent="0.25">
      <c r="A253" s="2" t="s">
        <v>1256</v>
      </c>
      <c r="B253" s="4" t="s">
        <v>7</v>
      </c>
      <c r="C253" s="4" t="s">
        <v>7</v>
      </c>
    </row>
    <row r="254" spans="1:3" ht="30" x14ac:dyDescent="0.25">
      <c r="A254" s="3" t="s">
        <v>1204</v>
      </c>
      <c r="B254" s="4" t="s">
        <v>7</v>
      </c>
      <c r="C254" s="4" t="s">
        <v>7</v>
      </c>
    </row>
    <row r="255" spans="1:3" x14ac:dyDescent="0.25">
      <c r="A255" s="2" t="s">
        <v>383</v>
      </c>
      <c r="B255" s="6">
        <v>64000</v>
      </c>
      <c r="C255" s="6">
        <v>4000</v>
      </c>
    </row>
    <row r="256" spans="1:3" ht="30" x14ac:dyDescent="0.25">
      <c r="A256" s="2" t="s">
        <v>1257</v>
      </c>
      <c r="B256" s="4" t="s">
        <v>7</v>
      </c>
      <c r="C256" s="4" t="s">
        <v>7</v>
      </c>
    </row>
    <row r="257" spans="1:3" ht="30" x14ac:dyDescent="0.25">
      <c r="A257" s="3" t="s">
        <v>1204</v>
      </c>
      <c r="B257" s="4" t="s">
        <v>7</v>
      </c>
      <c r="C257" s="4" t="s">
        <v>7</v>
      </c>
    </row>
    <row r="258" spans="1:3" x14ac:dyDescent="0.25">
      <c r="A258" s="2" t="s">
        <v>383</v>
      </c>
      <c r="B258" s="6">
        <v>1825000</v>
      </c>
      <c r="C258" s="6">
        <v>2122000</v>
      </c>
    </row>
    <row r="259" spans="1:3" ht="45" x14ac:dyDescent="0.25">
      <c r="A259" s="2" t="s">
        <v>1258</v>
      </c>
      <c r="B259" s="4" t="s">
        <v>7</v>
      </c>
      <c r="C259" s="4" t="s">
        <v>7</v>
      </c>
    </row>
    <row r="260" spans="1:3" ht="30" x14ac:dyDescent="0.25">
      <c r="A260" s="3" t="s">
        <v>1204</v>
      </c>
      <c r="B260" s="4" t="s">
        <v>7</v>
      </c>
      <c r="C260" s="4" t="s">
        <v>7</v>
      </c>
    </row>
    <row r="261" spans="1:3" x14ac:dyDescent="0.25">
      <c r="A261" s="2" t="s">
        <v>383</v>
      </c>
      <c r="B261" s="6">
        <v>876000</v>
      </c>
      <c r="C261" s="6">
        <v>899000</v>
      </c>
    </row>
    <row r="262" spans="1:3" ht="45" x14ac:dyDescent="0.25">
      <c r="A262" s="2" t="s">
        <v>1259</v>
      </c>
      <c r="B262" s="4" t="s">
        <v>7</v>
      </c>
      <c r="C262" s="4" t="s">
        <v>7</v>
      </c>
    </row>
    <row r="263" spans="1:3" ht="30" x14ac:dyDescent="0.25">
      <c r="A263" s="3" t="s">
        <v>1204</v>
      </c>
      <c r="B263" s="4" t="s">
        <v>7</v>
      </c>
      <c r="C263" s="4" t="s">
        <v>7</v>
      </c>
    </row>
    <row r="264" spans="1:3" x14ac:dyDescent="0.25">
      <c r="A264" s="2" t="s">
        <v>383</v>
      </c>
      <c r="B264" s="6">
        <v>33000</v>
      </c>
      <c r="C264" s="6">
        <v>264000</v>
      </c>
    </row>
    <row r="265" spans="1:3" ht="45" x14ac:dyDescent="0.25">
      <c r="A265" s="2" t="s">
        <v>1260</v>
      </c>
      <c r="B265" s="4" t="s">
        <v>7</v>
      </c>
      <c r="C265" s="4" t="s">
        <v>7</v>
      </c>
    </row>
    <row r="266" spans="1:3" ht="30" x14ac:dyDescent="0.25">
      <c r="A266" s="3" t="s">
        <v>1204</v>
      </c>
      <c r="B266" s="4" t="s">
        <v>7</v>
      </c>
      <c r="C266" s="4" t="s">
        <v>7</v>
      </c>
    </row>
    <row r="267" spans="1:3" x14ac:dyDescent="0.25">
      <c r="A267" s="2" t="s">
        <v>383</v>
      </c>
      <c r="B267" s="6">
        <v>916000</v>
      </c>
      <c r="C267" s="6">
        <v>959000</v>
      </c>
    </row>
    <row r="268" spans="1:3" ht="30" x14ac:dyDescent="0.25">
      <c r="A268" s="2" t="s">
        <v>1261</v>
      </c>
      <c r="B268" s="4" t="s">
        <v>7</v>
      </c>
      <c r="C268" s="4" t="s">
        <v>7</v>
      </c>
    </row>
    <row r="269" spans="1:3" ht="30" x14ac:dyDescent="0.25">
      <c r="A269" s="3" t="s">
        <v>1204</v>
      </c>
      <c r="B269" s="4" t="s">
        <v>7</v>
      </c>
      <c r="C269" s="4" t="s">
        <v>7</v>
      </c>
    </row>
    <row r="270" spans="1:3" x14ac:dyDescent="0.25">
      <c r="A270" s="2" t="s">
        <v>383</v>
      </c>
      <c r="B270" s="6">
        <v>4687000</v>
      </c>
      <c r="C270" s="6">
        <v>2595000</v>
      </c>
    </row>
    <row r="271" spans="1:3" ht="45" x14ac:dyDescent="0.25">
      <c r="A271" s="2" t="s">
        <v>1262</v>
      </c>
      <c r="B271" s="4" t="s">
        <v>7</v>
      </c>
      <c r="C271" s="4" t="s">
        <v>7</v>
      </c>
    </row>
    <row r="272" spans="1:3" ht="30" x14ac:dyDescent="0.25">
      <c r="A272" s="3" t="s">
        <v>1204</v>
      </c>
      <c r="B272" s="4" t="s">
        <v>7</v>
      </c>
      <c r="C272" s="4" t="s">
        <v>7</v>
      </c>
    </row>
    <row r="273" spans="1:3" x14ac:dyDescent="0.25">
      <c r="A273" s="2" t="s">
        <v>383</v>
      </c>
      <c r="B273" s="6">
        <v>4682000</v>
      </c>
      <c r="C273" s="6">
        <v>2590000</v>
      </c>
    </row>
    <row r="274" spans="1:3" ht="60" x14ac:dyDescent="0.25">
      <c r="A274" s="2" t="s">
        <v>1263</v>
      </c>
      <c r="B274" s="4" t="s">
        <v>7</v>
      </c>
      <c r="C274" s="4" t="s">
        <v>7</v>
      </c>
    </row>
    <row r="275" spans="1:3" ht="30" x14ac:dyDescent="0.25">
      <c r="A275" s="3" t="s">
        <v>1204</v>
      </c>
      <c r="B275" s="4" t="s">
        <v>7</v>
      </c>
      <c r="C275" s="4" t="s">
        <v>7</v>
      </c>
    </row>
    <row r="276" spans="1:3" x14ac:dyDescent="0.25">
      <c r="A276" s="2" t="s">
        <v>383</v>
      </c>
      <c r="B276" s="4" t="s">
        <v>60</v>
      </c>
      <c r="C276" s="4" t="s">
        <v>60</v>
      </c>
    </row>
    <row r="277" spans="1:3" ht="45" x14ac:dyDescent="0.25">
      <c r="A277" s="2" t="s">
        <v>1264</v>
      </c>
      <c r="B277" s="4" t="s">
        <v>7</v>
      </c>
      <c r="C277" s="4" t="s">
        <v>7</v>
      </c>
    </row>
    <row r="278" spans="1:3" ht="30" x14ac:dyDescent="0.25">
      <c r="A278" s="3" t="s">
        <v>1204</v>
      </c>
      <c r="B278" s="4" t="s">
        <v>7</v>
      </c>
      <c r="C278" s="4" t="s">
        <v>7</v>
      </c>
    </row>
    <row r="279" spans="1:3" x14ac:dyDescent="0.25">
      <c r="A279" s="2" t="s">
        <v>383</v>
      </c>
      <c r="B279" s="6">
        <v>5000</v>
      </c>
      <c r="C279" s="6">
        <v>5000</v>
      </c>
    </row>
    <row r="280" spans="1:3" ht="30" x14ac:dyDescent="0.25">
      <c r="A280" s="2" t="s">
        <v>1265</v>
      </c>
      <c r="B280" s="4" t="s">
        <v>7</v>
      </c>
      <c r="C280" s="4" t="s">
        <v>7</v>
      </c>
    </row>
    <row r="281" spans="1:3" ht="30" x14ac:dyDescent="0.25">
      <c r="A281" s="3" t="s">
        <v>1204</v>
      </c>
      <c r="B281" s="4" t="s">
        <v>7</v>
      </c>
      <c r="C281" s="4" t="s">
        <v>7</v>
      </c>
    </row>
    <row r="282" spans="1:3" x14ac:dyDescent="0.25">
      <c r="A282" s="2" t="s">
        <v>383</v>
      </c>
      <c r="B282" s="6">
        <v>48000</v>
      </c>
      <c r="C282" s="6">
        <v>83000</v>
      </c>
    </row>
    <row r="283" spans="1:3" ht="45" x14ac:dyDescent="0.25">
      <c r="A283" s="2" t="s">
        <v>1266</v>
      </c>
      <c r="B283" s="4" t="s">
        <v>7</v>
      </c>
      <c r="C283" s="4" t="s">
        <v>7</v>
      </c>
    </row>
    <row r="284" spans="1:3" ht="30" x14ac:dyDescent="0.25">
      <c r="A284" s="3" t="s">
        <v>1204</v>
      </c>
      <c r="B284" s="4" t="s">
        <v>7</v>
      </c>
      <c r="C284" s="4" t="s">
        <v>7</v>
      </c>
    </row>
    <row r="285" spans="1:3" x14ac:dyDescent="0.25">
      <c r="A285" s="2" t="s">
        <v>383</v>
      </c>
      <c r="B285" s="6">
        <v>48000</v>
      </c>
      <c r="C285" s="6">
        <v>60000</v>
      </c>
    </row>
    <row r="286" spans="1:3" ht="45" x14ac:dyDescent="0.25">
      <c r="A286" s="2" t="s">
        <v>1267</v>
      </c>
      <c r="B286" s="4" t="s">
        <v>7</v>
      </c>
      <c r="C286" s="4" t="s">
        <v>7</v>
      </c>
    </row>
    <row r="287" spans="1:3" ht="30" x14ac:dyDescent="0.25">
      <c r="A287" s="3" t="s">
        <v>1204</v>
      </c>
      <c r="B287" s="4" t="s">
        <v>7</v>
      </c>
      <c r="C287" s="4" t="s">
        <v>7</v>
      </c>
    </row>
    <row r="288" spans="1:3" x14ac:dyDescent="0.25">
      <c r="A288" s="2" t="s">
        <v>383</v>
      </c>
      <c r="B288" s="4" t="s">
        <v>60</v>
      </c>
      <c r="C288" s="4" t="s">
        <v>60</v>
      </c>
    </row>
    <row r="289" spans="1:3" ht="30" x14ac:dyDescent="0.25">
      <c r="A289" s="2" t="s">
        <v>1268</v>
      </c>
      <c r="B289" s="4" t="s">
        <v>7</v>
      </c>
      <c r="C289" s="4" t="s">
        <v>7</v>
      </c>
    </row>
    <row r="290" spans="1:3" ht="30" x14ac:dyDescent="0.25">
      <c r="A290" s="3" t="s">
        <v>1204</v>
      </c>
      <c r="B290" s="4" t="s">
        <v>7</v>
      </c>
      <c r="C290" s="4" t="s">
        <v>7</v>
      </c>
    </row>
    <row r="291" spans="1:3" x14ac:dyDescent="0.25">
      <c r="A291" s="2" t="s">
        <v>383</v>
      </c>
      <c r="B291" s="4" t="s">
        <v>60</v>
      </c>
      <c r="C291" s="6">
        <v>23000</v>
      </c>
    </row>
    <row r="292" spans="1:3" x14ac:dyDescent="0.25">
      <c r="A292" s="2" t="s">
        <v>1269</v>
      </c>
      <c r="B292" s="4" t="s">
        <v>7</v>
      </c>
      <c r="C292" s="4" t="s">
        <v>7</v>
      </c>
    </row>
    <row r="293" spans="1:3" ht="30" x14ac:dyDescent="0.25">
      <c r="A293" s="3" t="s">
        <v>1204</v>
      </c>
      <c r="B293" s="4" t="s">
        <v>7</v>
      </c>
      <c r="C293" s="4" t="s">
        <v>7</v>
      </c>
    </row>
    <row r="294" spans="1:3" x14ac:dyDescent="0.25">
      <c r="A294" s="2" t="s">
        <v>383</v>
      </c>
      <c r="B294" s="6">
        <v>28863000</v>
      </c>
      <c r="C294" s="6">
        <v>27864000</v>
      </c>
    </row>
    <row r="295" spans="1:3" ht="30" x14ac:dyDescent="0.25">
      <c r="A295" s="2" t="s">
        <v>1270</v>
      </c>
      <c r="B295" s="4" t="s">
        <v>7</v>
      </c>
      <c r="C295" s="4" t="s">
        <v>7</v>
      </c>
    </row>
    <row r="296" spans="1:3" ht="30" x14ac:dyDescent="0.25">
      <c r="A296" s="3" t="s">
        <v>1204</v>
      </c>
      <c r="B296" s="4" t="s">
        <v>7</v>
      </c>
      <c r="C296" s="4" t="s">
        <v>7</v>
      </c>
    </row>
    <row r="297" spans="1:3" x14ac:dyDescent="0.25">
      <c r="A297" s="2" t="s">
        <v>383</v>
      </c>
      <c r="B297" s="6">
        <v>13468000</v>
      </c>
      <c r="C297" s="6">
        <v>7151000</v>
      </c>
    </row>
    <row r="298" spans="1:3" ht="30" x14ac:dyDescent="0.25">
      <c r="A298" s="2" t="s">
        <v>1271</v>
      </c>
      <c r="B298" s="4" t="s">
        <v>7</v>
      </c>
      <c r="C298" s="4" t="s">
        <v>7</v>
      </c>
    </row>
    <row r="299" spans="1:3" ht="30" x14ac:dyDescent="0.25">
      <c r="A299" s="3" t="s">
        <v>1204</v>
      </c>
      <c r="B299" s="4" t="s">
        <v>7</v>
      </c>
      <c r="C299" s="4" t="s">
        <v>7</v>
      </c>
    </row>
    <row r="300" spans="1:3" x14ac:dyDescent="0.25">
      <c r="A300" s="2" t="s">
        <v>383</v>
      </c>
      <c r="B300" s="6">
        <v>11925000</v>
      </c>
      <c r="C300" s="6">
        <v>13485000</v>
      </c>
    </row>
    <row r="301" spans="1:3" ht="30" x14ac:dyDescent="0.25">
      <c r="A301" s="2" t="s">
        <v>1272</v>
      </c>
      <c r="B301" s="4" t="s">
        <v>7</v>
      </c>
      <c r="C301" s="4" t="s">
        <v>7</v>
      </c>
    </row>
    <row r="302" spans="1:3" ht="30" x14ac:dyDescent="0.25">
      <c r="A302" s="3" t="s">
        <v>1204</v>
      </c>
      <c r="B302" s="4" t="s">
        <v>7</v>
      </c>
      <c r="C302" s="4" t="s">
        <v>7</v>
      </c>
    </row>
    <row r="303" spans="1:3" x14ac:dyDescent="0.25">
      <c r="A303" s="2" t="s">
        <v>383</v>
      </c>
      <c r="B303" s="6">
        <v>3470000</v>
      </c>
      <c r="C303" s="6">
        <v>7228000</v>
      </c>
    </row>
    <row r="304" spans="1:3" ht="30" x14ac:dyDescent="0.25">
      <c r="A304" s="2" t="s">
        <v>1273</v>
      </c>
      <c r="B304" s="4" t="s">
        <v>7</v>
      </c>
      <c r="C304" s="4" t="s">
        <v>7</v>
      </c>
    </row>
    <row r="305" spans="1:3" ht="30" x14ac:dyDescent="0.25">
      <c r="A305" s="3" t="s">
        <v>1204</v>
      </c>
      <c r="B305" s="4" t="s">
        <v>7</v>
      </c>
      <c r="C305" s="4" t="s">
        <v>7</v>
      </c>
    </row>
    <row r="306" spans="1:3" x14ac:dyDescent="0.25">
      <c r="A306" s="2" t="s">
        <v>383</v>
      </c>
      <c r="B306" s="6">
        <v>8122000</v>
      </c>
      <c r="C306" s="6">
        <v>9414000</v>
      </c>
    </row>
    <row r="307" spans="1:3" ht="45" x14ac:dyDescent="0.25">
      <c r="A307" s="2" t="s">
        <v>1274</v>
      </c>
      <c r="B307" s="4" t="s">
        <v>7</v>
      </c>
      <c r="C307" s="4" t="s">
        <v>7</v>
      </c>
    </row>
    <row r="308" spans="1:3" ht="30" x14ac:dyDescent="0.25">
      <c r="A308" s="3" t="s">
        <v>1204</v>
      </c>
      <c r="B308" s="4" t="s">
        <v>7</v>
      </c>
      <c r="C308" s="4" t="s">
        <v>7</v>
      </c>
    </row>
    <row r="309" spans="1:3" x14ac:dyDescent="0.25">
      <c r="A309" s="2" t="s">
        <v>383</v>
      </c>
      <c r="B309" s="6">
        <v>1532000</v>
      </c>
      <c r="C309" s="6">
        <v>1774000</v>
      </c>
    </row>
    <row r="310" spans="1:3" ht="45" x14ac:dyDescent="0.25">
      <c r="A310" s="2" t="s">
        <v>1275</v>
      </c>
      <c r="B310" s="4" t="s">
        <v>7</v>
      </c>
      <c r="C310" s="4" t="s">
        <v>7</v>
      </c>
    </row>
    <row r="311" spans="1:3" ht="30" x14ac:dyDescent="0.25">
      <c r="A311" s="3" t="s">
        <v>1204</v>
      </c>
      <c r="B311" s="4" t="s">
        <v>7</v>
      </c>
      <c r="C311" s="4" t="s">
        <v>7</v>
      </c>
    </row>
    <row r="312" spans="1:3" x14ac:dyDescent="0.25">
      <c r="A312" s="2" t="s">
        <v>383</v>
      </c>
      <c r="B312" s="6">
        <v>5498000</v>
      </c>
      <c r="C312" s="6">
        <v>5318000</v>
      </c>
    </row>
    <row r="313" spans="1:3" ht="45" x14ac:dyDescent="0.25">
      <c r="A313" s="2" t="s">
        <v>1276</v>
      </c>
      <c r="B313" s="4" t="s">
        <v>7</v>
      </c>
      <c r="C313" s="4" t="s">
        <v>7</v>
      </c>
    </row>
    <row r="314" spans="1:3" ht="30" x14ac:dyDescent="0.25">
      <c r="A314" s="3" t="s">
        <v>1204</v>
      </c>
      <c r="B314" s="4" t="s">
        <v>7</v>
      </c>
      <c r="C314" s="4" t="s">
        <v>7</v>
      </c>
    </row>
    <row r="315" spans="1:3" x14ac:dyDescent="0.25">
      <c r="A315" s="2" t="s">
        <v>383</v>
      </c>
      <c r="B315" s="6">
        <v>1092000</v>
      </c>
      <c r="C315" s="6">
        <v>2322000</v>
      </c>
    </row>
    <row r="316" spans="1:3" ht="30" x14ac:dyDescent="0.25">
      <c r="A316" s="2" t="s">
        <v>1277</v>
      </c>
      <c r="B316" s="4" t="s">
        <v>7</v>
      </c>
      <c r="C316" s="4" t="s">
        <v>7</v>
      </c>
    </row>
    <row r="317" spans="1:3" ht="30" x14ac:dyDescent="0.25">
      <c r="A317" s="3" t="s">
        <v>1204</v>
      </c>
      <c r="B317" s="4" t="s">
        <v>7</v>
      </c>
      <c r="C317" s="4" t="s">
        <v>7</v>
      </c>
    </row>
    <row r="318" spans="1:3" x14ac:dyDescent="0.25">
      <c r="A318" s="2" t="s">
        <v>383</v>
      </c>
      <c r="B318" s="6">
        <v>921000</v>
      </c>
      <c r="C318" s="6">
        <v>840000</v>
      </c>
    </row>
    <row r="319" spans="1:3" ht="45" x14ac:dyDescent="0.25">
      <c r="A319" s="2" t="s">
        <v>1278</v>
      </c>
      <c r="B319" s="4" t="s">
        <v>7</v>
      </c>
      <c r="C319" s="4" t="s">
        <v>7</v>
      </c>
    </row>
    <row r="320" spans="1:3" ht="30" x14ac:dyDescent="0.25">
      <c r="A320" s="3" t="s">
        <v>1204</v>
      </c>
      <c r="B320" s="4" t="s">
        <v>7</v>
      </c>
      <c r="C320" s="4" t="s">
        <v>7</v>
      </c>
    </row>
    <row r="321" spans="1:3" x14ac:dyDescent="0.25">
      <c r="A321" s="2" t="s">
        <v>383</v>
      </c>
      <c r="B321" s="6">
        <v>314000</v>
      </c>
      <c r="C321" s="6">
        <v>67000</v>
      </c>
    </row>
    <row r="322" spans="1:3" ht="45" x14ac:dyDescent="0.25">
      <c r="A322" s="2" t="s">
        <v>1279</v>
      </c>
      <c r="B322" s="4" t="s">
        <v>7</v>
      </c>
      <c r="C322" s="4" t="s">
        <v>7</v>
      </c>
    </row>
    <row r="323" spans="1:3" ht="30" x14ac:dyDescent="0.25">
      <c r="A323" s="3" t="s">
        <v>1204</v>
      </c>
      <c r="B323" s="4" t="s">
        <v>7</v>
      </c>
      <c r="C323" s="4" t="s">
        <v>7</v>
      </c>
    </row>
    <row r="324" spans="1:3" x14ac:dyDescent="0.25">
      <c r="A324" s="2" t="s">
        <v>383</v>
      </c>
      <c r="B324" s="6">
        <v>374000</v>
      </c>
      <c r="C324" s="6">
        <v>639000</v>
      </c>
    </row>
    <row r="325" spans="1:3" ht="45" x14ac:dyDescent="0.25">
      <c r="A325" s="2" t="s">
        <v>1280</v>
      </c>
      <c r="B325" s="4" t="s">
        <v>7</v>
      </c>
      <c r="C325" s="4" t="s">
        <v>7</v>
      </c>
    </row>
    <row r="326" spans="1:3" ht="30" x14ac:dyDescent="0.25">
      <c r="A326" s="3" t="s">
        <v>1204</v>
      </c>
      <c r="B326" s="4" t="s">
        <v>7</v>
      </c>
      <c r="C326" s="4" t="s">
        <v>7</v>
      </c>
    </row>
    <row r="327" spans="1:3" x14ac:dyDescent="0.25">
      <c r="A327" s="2" t="s">
        <v>383</v>
      </c>
      <c r="B327" s="6">
        <v>233000</v>
      </c>
      <c r="C327" s="6">
        <v>134000</v>
      </c>
    </row>
    <row r="328" spans="1:3" ht="30" x14ac:dyDescent="0.25">
      <c r="A328" s="2" t="s">
        <v>1281</v>
      </c>
      <c r="B328" s="4" t="s">
        <v>7</v>
      </c>
      <c r="C328" s="4" t="s">
        <v>7</v>
      </c>
    </row>
    <row r="329" spans="1:3" ht="30" x14ac:dyDescent="0.25">
      <c r="A329" s="3" t="s">
        <v>1204</v>
      </c>
      <c r="B329" s="4" t="s">
        <v>7</v>
      </c>
      <c r="C329" s="4" t="s">
        <v>7</v>
      </c>
    </row>
    <row r="330" spans="1:3" x14ac:dyDescent="0.25">
      <c r="A330" s="2" t="s">
        <v>383</v>
      </c>
      <c r="B330" s="6">
        <v>10127000</v>
      </c>
      <c r="C330" s="6">
        <v>12962000</v>
      </c>
    </row>
    <row r="331" spans="1:3" ht="45" x14ac:dyDescent="0.25">
      <c r="A331" s="2" t="s">
        <v>1282</v>
      </c>
      <c r="B331" s="4" t="s">
        <v>7</v>
      </c>
      <c r="C331" s="4" t="s">
        <v>7</v>
      </c>
    </row>
    <row r="332" spans="1:3" ht="30" x14ac:dyDescent="0.25">
      <c r="A332" s="3" t="s">
        <v>1204</v>
      </c>
      <c r="B332" s="4" t="s">
        <v>7</v>
      </c>
      <c r="C332" s="4" t="s">
        <v>7</v>
      </c>
    </row>
    <row r="333" spans="1:3" x14ac:dyDescent="0.25">
      <c r="A333" s="2" t="s">
        <v>383</v>
      </c>
      <c r="B333" s="6">
        <v>6137000</v>
      </c>
      <c r="C333" s="6">
        <v>4443000</v>
      </c>
    </row>
    <row r="334" spans="1:3" ht="45" x14ac:dyDescent="0.25">
      <c r="A334" s="2" t="s">
        <v>1283</v>
      </c>
      <c r="B334" s="4" t="s">
        <v>7</v>
      </c>
      <c r="C334" s="4" t="s">
        <v>7</v>
      </c>
    </row>
    <row r="335" spans="1:3" ht="30" x14ac:dyDescent="0.25">
      <c r="A335" s="3" t="s">
        <v>1204</v>
      </c>
      <c r="B335" s="4" t="s">
        <v>7</v>
      </c>
      <c r="C335" s="4" t="s">
        <v>7</v>
      </c>
    </row>
    <row r="336" spans="1:3" x14ac:dyDescent="0.25">
      <c r="A336" s="2" t="s">
        <v>383</v>
      </c>
      <c r="B336" s="6">
        <v>2753000</v>
      </c>
      <c r="C336" s="6">
        <v>6213000</v>
      </c>
    </row>
    <row r="337" spans="1:3" ht="45" x14ac:dyDescent="0.25">
      <c r="A337" s="2" t="s">
        <v>1284</v>
      </c>
      <c r="B337" s="4" t="s">
        <v>7</v>
      </c>
      <c r="C337" s="4" t="s">
        <v>7</v>
      </c>
    </row>
    <row r="338" spans="1:3" ht="30" x14ac:dyDescent="0.25">
      <c r="A338" s="3" t="s">
        <v>1204</v>
      </c>
      <c r="B338" s="4" t="s">
        <v>7</v>
      </c>
      <c r="C338" s="4" t="s">
        <v>7</v>
      </c>
    </row>
    <row r="339" spans="1:3" x14ac:dyDescent="0.25">
      <c r="A339" s="2" t="s">
        <v>383</v>
      </c>
      <c r="B339" s="6">
        <v>1237000</v>
      </c>
      <c r="C339" s="6">
        <v>2306000</v>
      </c>
    </row>
    <row r="340" spans="1:3" ht="30" x14ac:dyDescent="0.25">
      <c r="A340" s="2" t="s">
        <v>1285</v>
      </c>
      <c r="B340" s="4" t="s">
        <v>7</v>
      </c>
      <c r="C340" s="4" t="s">
        <v>7</v>
      </c>
    </row>
    <row r="341" spans="1:3" ht="30" x14ac:dyDescent="0.25">
      <c r="A341" s="3" t="s">
        <v>1204</v>
      </c>
      <c r="B341" s="4" t="s">
        <v>7</v>
      </c>
      <c r="C341" s="4" t="s">
        <v>7</v>
      </c>
    </row>
    <row r="342" spans="1:3" x14ac:dyDescent="0.25">
      <c r="A342" s="2" t="s">
        <v>383</v>
      </c>
      <c r="B342" s="6">
        <v>2472000</v>
      </c>
      <c r="C342" s="6">
        <v>2207000</v>
      </c>
    </row>
    <row r="343" spans="1:3" ht="45" x14ac:dyDescent="0.25">
      <c r="A343" s="2" t="s">
        <v>1286</v>
      </c>
      <c r="B343" s="4" t="s">
        <v>7</v>
      </c>
      <c r="C343" s="4" t="s">
        <v>7</v>
      </c>
    </row>
    <row r="344" spans="1:3" ht="30" x14ac:dyDescent="0.25">
      <c r="A344" s="3" t="s">
        <v>1204</v>
      </c>
      <c r="B344" s="4" t="s">
        <v>7</v>
      </c>
      <c r="C344" s="4" t="s">
        <v>7</v>
      </c>
    </row>
    <row r="345" spans="1:3" x14ac:dyDescent="0.25">
      <c r="A345" s="2" t="s">
        <v>383</v>
      </c>
      <c r="B345" s="6">
        <v>1327000</v>
      </c>
      <c r="C345" s="6">
        <v>167000</v>
      </c>
    </row>
    <row r="346" spans="1:3" ht="45" x14ac:dyDescent="0.25">
      <c r="A346" s="2" t="s">
        <v>1287</v>
      </c>
      <c r="B346" s="4" t="s">
        <v>7</v>
      </c>
      <c r="C346" s="4" t="s">
        <v>7</v>
      </c>
    </row>
    <row r="347" spans="1:3" ht="30" x14ac:dyDescent="0.25">
      <c r="A347" s="3" t="s">
        <v>1204</v>
      </c>
      <c r="B347" s="4" t="s">
        <v>7</v>
      </c>
      <c r="C347" s="4" t="s">
        <v>7</v>
      </c>
    </row>
    <row r="348" spans="1:3" x14ac:dyDescent="0.25">
      <c r="A348" s="2" t="s">
        <v>383</v>
      </c>
      <c r="B348" s="6">
        <v>1052000</v>
      </c>
      <c r="C348" s="6">
        <v>472000</v>
      </c>
    </row>
    <row r="349" spans="1:3" ht="45" x14ac:dyDescent="0.25">
      <c r="A349" s="2" t="s">
        <v>1288</v>
      </c>
      <c r="B349" s="4" t="s">
        <v>7</v>
      </c>
      <c r="C349" s="4" t="s">
        <v>7</v>
      </c>
    </row>
    <row r="350" spans="1:3" ht="30" x14ac:dyDescent="0.25">
      <c r="A350" s="3" t="s">
        <v>1204</v>
      </c>
      <c r="B350" s="4" t="s">
        <v>7</v>
      </c>
      <c r="C350" s="4" t="s">
        <v>7</v>
      </c>
    </row>
    <row r="351" spans="1:3" x14ac:dyDescent="0.25">
      <c r="A351" s="2" t="s">
        <v>383</v>
      </c>
      <c r="B351" s="6">
        <v>93000</v>
      </c>
      <c r="C351" s="6">
        <v>1568000</v>
      </c>
    </row>
    <row r="352" spans="1:3" ht="30" x14ac:dyDescent="0.25">
      <c r="A352" s="2" t="s">
        <v>1289</v>
      </c>
      <c r="B352" s="4" t="s">
        <v>7</v>
      </c>
      <c r="C352" s="4" t="s">
        <v>7</v>
      </c>
    </row>
    <row r="353" spans="1:3" ht="30" x14ac:dyDescent="0.25">
      <c r="A353" s="3" t="s">
        <v>1204</v>
      </c>
      <c r="B353" s="4" t="s">
        <v>7</v>
      </c>
      <c r="C353" s="4" t="s">
        <v>7</v>
      </c>
    </row>
    <row r="354" spans="1:3" x14ac:dyDescent="0.25">
      <c r="A354" s="2" t="s">
        <v>383</v>
      </c>
      <c r="B354" s="6">
        <v>2248000</v>
      </c>
      <c r="C354" s="6">
        <v>1327000</v>
      </c>
    </row>
    <row r="355" spans="1:3" ht="45" x14ac:dyDescent="0.25">
      <c r="A355" s="2" t="s">
        <v>1290</v>
      </c>
      <c r="B355" s="4" t="s">
        <v>7</v>
      </c>
      <c r="C355" s="4" t="s">
        <v>7</v>
      </c>
    </row>
    <row r="356" spans="1:3" ht="30" x14ac:dyDescent="0.25">
      <c r="A356" s="3" t="s">
        <v>1204</v>
      </c>
      <c r="B356" s="4" t="s">
        <v>7</v>
      </c>
      <c r="C356" s="4" t="s">
        <v>7</v>
      </c>
    </row>
    <row r="357" spans="1:3" x14ac:dyDescent="0.25">
      <c r="A357" s="2" t="s">
        <v>383</v>
      </c>
      <c r="B357" s="4" t="s">
        <v>60</v>
      </c>
      <c r="C357" s="6">
        <v>529000</v>
      </c>
    </row>
    <row r="358" spans="1:3" ht="45" x14ac:dyDescent="0.25">
      <c r="A358" s="2" t="s">
        <v>1291</v>
      </c>
      <c r="B358" s="4" t="s">
        <v>7</v>
      </c>
      <c r="C358" s="4" t="s">
        <v>7</v>
      </c>
    </row>
    <row r="359" spans="1:3" ht="30" x14ac:dyDescent="0.25">
      <c r="A359" s="3" t="s">
        <v>1204</v>
      </c>
      <c r="B359" s="4" t="s">
        <v>7</v>
      </c>
      <c r="C359" s="4" t="s">
        <v>7</v>
      </c>
    </row>
    <row r="360" spans="1:3" x14ac:dyDescent="0.25">
      <c r="A360" s="2" t="s">
        <v>383</v>
      </c>
      <c r="B360" s="6">
        <v>2248000</v>
      </c>
      <c r="C360" s="6">
        <v>798000</v>
      </c>
    </row>
    <row r="361" spans="1:3" ht="45" x14ac:dyDescent="0.25">
      <c r="A361" s="2" t="s">
        <v>1292</v>
      </c>
      <c r="B361" s="4" t="s">
        <v>7</v>
      </c>
      <c r="C361" s="4" t="s">
        <v>7</v>
      </c>
    </row>
    <row r="362" spans="1:3" ht="30" x14ac:dyDescent="0.25">
      <c r="A362" s="3" t="s">
        <v>1204</v>
      </c>
      <c r="B362" s="4" t="s">
        <v>7</v>
      </c>
      <c r="C362" s="4" t="s">
        <v>7</v>
      </c>
    </row>
    <row r="363" spans="1:3" x14ac:dyDescent="0.25">
      <c r="A363" s="2" t="s">
        <v>383</v>
      </c>
      <c r="B363" s="4" t="s">
        <v>60</v>
      </c>
      <c r="C363" s="4" t="s">
        <v>60</v>
      </c>
    </row>
    <row r="364" spans="1:3" ht="30" x14ac:dyDescent="0.25">
      <c r="A364" s="2" t="s">
        <v>1293</v>
      </c>
      <c r="B364" s="4" t="s">
        <v>7</v>
      </c>
      <c r="C364" s="4" t="s">
        <v>7</v>
      </c>
    </row>
    <row r="365" spans="1:3" ht="30" x14ac:dyDescent="0.25">
      <c r="A365" s="3" t="s">
        <v>1204</v>
      </c>
      <c r="B365" s="4" t="s">
        <v>7</v>
      </c>
      <c r="C365" s="4" t="s">
        <v>7</v>
      </c>
    </row>
    <row r="366" spans="1:3" x14ac:dyDescent="0.25">
      <c r="A366" s="2" t="s">
        <v>383</v>
      </c>
      <c r="B366" s="6">
        <v>4696000</v>
      </c>
      <c r="C366" s="6">
        <v>1096000</v>
      </c>
    </row>
    <row r="367" spans="1:3" ht="45" x14ac:dyDescent="0.25">
      <c r="A367" s="2" t="s">
        <v>1294</v>
      </c>
      <c r="B367" s="4" t="s">
        <v>7</v>
      </c>
      <c r="C367" s="4" t="s">
        <v>7</v>
      </c>
    </row>
    <row r="368" spans="1:3" ht="30" x14ac:dyDescent="0.25">
      <c r="A368" s="3" t="s">
        <v>1204</v>
      </c>
      <c r="B368" s="4" t="s">
        <v>7</v>
      </c>
      <c r="C368" s="4" t="s">
        <v>7</v>
      </c>
    </row>
    <row r="369" spans="1:3" x14ac:dyDescent="0.25">
      <c r="A369" s="2" t="s">
        <v>383</v>
      </c>
      <c r="B369" s="6">
        <v>3881000</v>
      </c>
      <c r="C369" s="6">
        <v>170000</v>
      </c>
    </row>
    <row r="370" spans="1:3" ht="45" x14ac:dyDescent="0.25">
      <c r="A370" s="2" t="s">
        <v>1295</v>
      </c>
      <c r="B370" s="4" t="s">
        <v>7</v>
      </c>
      <c r="C370" s="4" t="s">
        <v>7</v>
      </c>
    </row>
    <row r="371" spans="1:3" ht="30" x14ac:dyDescent="0.25">
      <c r="A371" s="3" t="s">
        <v>1204</v>
      </c>
      <c r="B371" s="4" t="s">
        <v>7</v>
      </c>
      <c r="C371" s="4" t="s">
        <v>7</v>
      </c>
    </row>
    <row r="372" spans="1:3" x14ac:dyDescent="0.25">
      <c r="A372" s="2" t="s">
        <v>383</v>
      </c>
      <c r="B372" s="4" t="s">
        <v>60</v>
      </c>
      <c r="C372" s="6">
        <v>45000</v>
      </c>
    </row>
    <row r="373" spans="1:3" ht="45" x14ac:dyDescent="0.25">
      <c r="A373" s="2" t="s">
        <v>1296</v>
      </c>
      <c r="B373" s="4" t="s">
        <v>7</v>
      </c>
      <c r="C373" s="4" t="s">
        <v>7</v>
      </c>
    </row>
    <row r="374" spans="1:3" ht="30" x14ac:dyDescent="0.25">
      <c r="A374" s="3" t="s">
        <v>1204</v>
      </c>
      <c r="B374" s="4" t="s">
        <v>7</v>
      </c>
      <c r="C374" s="4" t="s">
        <v>7</v>
      </c>
    </row>
    <row r="375" spans="1:3" x14ac:dyDescent="0.25">
      <c r="A375" s="2" t="s">
        <v>383</v>
      </c>
      <c r="B375" s="6">
        <v>815000</v>
      </c>
      <c r="C375" s="6">
        <v>881000</v>
      </c>
    </row>
    <row r="376" spans="1:3" ht="30" x14ac:dyDescent="0.25">
      <c r="A376" s="2" t="s">
        <v>1297</v>
      </c>
      <c r="B376" s="4" t="s">
        <v>7</v>
      </c>
      <c r="C376" s="4" t="s">
        <v>7</v>
      </c>
    </row>
    <row r="377" spans="1:3" ht="30" x14ac:dyDescent="0.25">
      <c r="A377" s="3" t="s">
        <v>1204</v>
      </c>
      <c r="B377" s="4" t="s">
        <v>7</v>
      </c>
      <c r="C377" s="4" t="s">
        <v>7</v>
      </c>
    </row>
    <row r="378" spans="1:3" x14ac:dyDescent="0.25">
      <c r="A378" s="2" t="s">
        <v>383</v>
      </c>
      <c r="B378" s="6">
        <v>277000</v>
      </c>
      <c r="C378" s="6">
        <v>18000</v>
      </c>
    </row>
    <row r="379" spans="1:3" ht="45" x14ac:dyDescent="0.25">
      <c r="A379" s="2" t="s">
        <v>1298</v>
      </c>
      <c r="B379" s="4" t="s">
        <v>7</v>
      </c>
      <c r="C379" s="4" t="s">
        <v>7</v>
      </c>
    </row>
    <row r="380" spans="1:3" ht="30" x14ac:dyDescent="0.25">
      <c r="A380" s="3" t="s">
        <v>1204</v>
      </c>
      <c r="B380" s="4" t="s">
        <v>7</v>
      </c>
      <c r="C380" s="4" t="s">
        <v>7</v>
      </c>
    </row>
    <row r="381" spans="1:3" x14ac:dyDescent="0.25">
      <c r="A381" s="2" t="s">
        <v>383</v>
      </c>
      <c r="B381" s="6">
        <v>277000</v>
      </c>
      <c r="C381" s="6">
        <v>1000</v>
      </c>
    </row>
    <row r="382" spans="1:3" ht="45" x14ac:dyDescent="0.25">
      <c r="A382" s="2" t="s">
        <v>1299</v>
      </c>
      <c r="B382" s="4" t="s">
        <v>7</v>
      </c>
      <c r="C382" s="4" t="s">
        <v>7</v>
      </c>
    </row>
    <row r="383" spans="1:3" ht="30" x14ac:dyDescent="0.25">
      <c r="A383" s="3" t="s">
        <v>1204</v>
      </c>
      <c r="B383" s="4" t="s">
        <v>7</v>
      </c>
      <c r="C383" s="4" t="s">
        <v>7</v>
      </c>
    </row>
    <row r="384" spans="1:3" x14ac:dyDescent="0.25">
      <c r="A384" s="2" t="s">
        <v>383</v>
      </c>
      <c r="B384" s="4" t="s">
        <v>60</v>
      </c>
      <c r="C384" s="4" t="s">
        <v>60</v>
      </c>
    </row>
    <row r="385" spans="1:3" ht="30" x14ac:dyDescent="0.25">
      <c r="A385" s="2" t="s">
        <v>1300</v>
      </c>
      <c r="B385" s="4" t="s">
        <v>7</v>
      </c>
      <c r="C385" s="4" t="s">
        <v>7</v>
      </c>
    </row>
    <row r="386" spans="1:3" ht="30" x14ac:dyDescent="0.25">
      <c r="A386" s="3" t="s">
        <v>1204</v>
      </c>
      <c r="B386" s="4" t="s">
        <v>7</v>
      </c>
      <c r="C386" s="4" t="s">
        <v>7</v>
      </c>
    </row>
    <row r="387" spans="1:3" x14ac:dyDescent="0.25">
      <c r="A387" s="2" t="s">
        <v>383</v>
      </c>
      <c r="B387" s="4" t="s">
        <v>60</v>
      </c>
      <c r="C387" s="6">
        <v>17000</v>
      </c>
    </row>
    <row r="388" spans="1:3" x14ac:dyDescent="0.25">
      <c r="A388" s="2" t="s">
        <v>1301</v>
      </c>
      <c r="B388" s="4" t="s">
        <v>7</v>
      </c>
      <c r="C388" s="4" t="s">
        <v>7</v>
      </c>
    </row>
    <row r="389" spans="1:3" ht="30" x14ac:dyDescent="0.25">
      <c r="A389" s="3" t="s">
        <v>1204</v>
      </c>
      <c r="B389" s="4" t="s">
        <v>7</v>
      </c>
      <c r="C389" s="4" t="s">
        <v>7</v>
      </c>
    </row>
    <row r="390" spans="1:3" x14ac:dyDescent="0.25">
      <c r="A390" s="2" t="s">
        <v>383</v>
      </c>
      <c r="B390" s="4" t="s">
        <v>60</v>
      </c>
      <c r="C390" s="4" t="s">
        <v>60</v>
      </c>
    </row>
    <row r="391" spans="1:3" ht="30" x14ac:dyDescent="0.25">
      <c r="A391" s="2" t="s">
        <v>1302</v>
      </c>
      <c r="B391" s="4" t="s">
        <v>7</v>
      </c>
      <c r="C391" s="4" t="s">
        <v>7</v>
      </c>
    </row>
    <row r="392" spans="1:3" ht="30" x14ac:dyDescent="0.25">
      <c r="A392" s="3" t="s">
        <v>1204</v>
      </c>
      <c r="B392" s="4" t="s">
        <v>7</v>
      </c>
      <c r="C392" s="4" t="s">
        <v>7</v>
      </c>
    </row>
    <row r="393" spans="1:3" x14ac:dyDescent="0.25">
      <c r="A393" s="2" t="s">
        <v>383</v>
      </c>
      <c r="B393" s="4" t="s">
        <v>60</v>
      </c>
      <c r="C393" s="4" t="s">
        <v>60</v>
      </c>
    </row>
    <row r="394" spans="1:3" ht="30" x14ac:dyDescent="0.25">
      <c r="A394" s="2" t="s">
        <v>1303</v>
      </c>
      <c r="B394" s="4" t="s">
        <v>7</v>
      </c>
      <c r="C394" s="4" t="s">
        <v>7</v>
      </c>
    </row>
    <row r="395" spans="1:3" ht="30" x14ac:dyDescent="0.25">
      <c r="A395" s="3" t="s">
        <v>1204</v>
      </c>
      <c r="B395" s="4" t="s">
        <v>7</v>
      </c>
      <c r="C395" s="4" t="s">
        <v>7</v>
      </c>
    </row>
    <row r="396" spans="1:3" x14ac:dyDescent="0.25">
      <c r="A396" s="2" t="s">
        <v>383</v>
      </c>
      <c r="B396" s="4" t="s">
        <v>60</v>
      </c>
      <c r="C396" s="4" t="s">
        <v>60</v>
      </c>
    </row>
    <row r="397" spans="1:3" ht="30" x14ac:dyDescent="0.25">
      <c r="A397" s="2" t="s">
        <v>1304</v>
      </c>
      <c r="B397" s="4" t="s">
        <v>7</v>
      </c>
      <c r="C397" s="4" t="s">
        <v>7</v>
      </c>
    </row>
    <row r="398" spans="1:3" ht="30" x14ac:dyDescent="0.25">
      <c r="A398" s="3" t="s">
        <v>1204</v>
      </c>
      <c r="B398" s="4" t="s">
        <v>7</v>
      </c>
      <c r="C398" s="4" t="s">
        <v>7</v>
      </c>
    </row>
    <row r="399" spans="1:3" x14ac:dyDescent="0.25">
      <c r="A399" s="2" t="s">
        <v>383</v>
      </c>
      <c r="B399" s="4" t="s">
        <v>60</v>
      </c>
      <c r="C399" s="4" t="s">
        <v>60</v>
      </c>
    </row>
    <row r="400" spans="1:3" ht="30" x14ac:dyDescent="0.25">
      <c r="A400" s="2" t="s">
        <v>1305</v>
      </c>
      <c r="B400" s="4" t="s">
        <v>7</v>
      </c>
      <c r="C400" s="4" t="s">
        <v>7</v>
      </c>
    </row>
    <row r="401" spans="1:3" ht="30" x14ac:dyDescent="0.25">
      <c r="A401" s="3" t="s">
        <v>1204</v>
      </c>
      <c r="B401" s="4" t="s">
        <v>7</v>
      </c>
      <c r="C401" s="4" t="s">
        <v>7</v>
      </c>
    </row>
    <row r="402" spans="1:3" x14ac:dyDescent="0.25">
      <c r="A402" s="2" t="s">
        <v>383</v>
      </c>
      <c r="B402" s="4" t="s">
        <v>60</v>
      </c>
      <c r="C402" s="4" t="s">
        <v>60</v>
      </c>
    </row>
    <row r="403" spans="1:3" ht="45" x14ac:dyDescent="0.25">
      <c r="A403" s="2" t="s">
        <v>1306</v>
      </c>
      <c r="B403" s="4" t="s">
        <v>7</v>
      </c>
      <c r="C403" s="4" t="s">
        <v>7</v>
      </c>
    </row>
    <row r="404" spans="1:3" ht="30" x14ac:dyDescent="0.25">
      <c r="A404" s="3" t="s">
        <v>1204</v>
      </c>
      <c r="B404" s="4" t="s">
        <v>7</v>
      </c>
      <c r="C404" s="4" t="s">
        <v>7</v>
      </c>
    </row>
    <row r="405" spans="1:3" x14ac:dyDescent="0.25">
      <c r="A405" s="2" t="s">
        <v>383</v>
      </c>
      <c r="B405" s="4" t="s">
        <v>60</v>
      </c>
      <c r="C405" s="4" t="s">
        <v>60</v>
      </c>
    </row>
    <row r="406" spans="1:3" ht="45" x14ac:dyDescent="0.25">
      <c r="A406" s="2" t="s">
        <v>1307</v>
      </c>
      <c r="B406" s="4" t="s">
        <v>7</v>
      </c>
      <c r="C406" s="4" t="s">
        <v>7</v>
      </c>
    </row>
    <row r="407" spans="1:3" ht="30" x14ac:dyDescent="0.25">
      <c r="A407" s="3" t="s">
        <v>1204</v>
      </c>
      <c r="B407" s="4" t="s">
        <v>7</v>
      </c>
      <c r="C407" s="4" t="s">
        <v>7</v>
      </c>
    </row>
    <row r="408" spans="1:3" x14ac:dyDescent="0.25">
      <c r="A408" s="2" t="s">
        <v>383</v>
      </c>
      <c r="B408" s="4" t="s">
        <v>60</v>
      </c>
      <c r="C408" s="4" t="s">
        <v>60</v>
      </c>
    </row>
    <row r="409" spans="1:3" ht="45" x14ac:dyDescent="0.25">
      <c r="A409" s="2" t="s">
        <v>1308</v>
      </c>
      <c r="B409" s="4" t="s">
        <v>7</v>
      </c>
      <c r="C409" s="4" t="s">
        <v>7</v>
      </c>
    </row>
    <row r="410" spans="1:3" ht="30" x14ac:dyDescent="0.25">
      <c r="A410" s="3" t="s">
        <v>1204</v>
      </c>
      <c r="B410" s="4" t="s">
        <v>7</v>
      </c>
      <c r="C410" s="4" t="s">
        <v>7</v>
      </c>
    </row>
    <row r="411" spans="1:3" x14ac:dyDescent="0.25">
      <c r="A411" s="2" t="s">
        <v>383</v>
      </c>
      <c r="B411" s="4" t="s">
        <v>60</v>
      </c>
      <c r="C411" s="4" t="s">
        <v>60</v>
      </c>
    </row>
    <row r="412" spans="1:3" ht="30" x14ac:dyDescent="0.25">
      <c r="A412" s="2" t="s">
        <v>1309</v>
      </c>
      <c r="B412" s="4" t="s">
        <v>7</v>
      </c>
      <c r="C412" s="4" t="s">
        <v>7</v>
      </c>
    </row>
    <row r="413" spans="1:3" ht="30" x14ac:dyDescent="0.25">
      <c r="A413" s="3" t="s">
        <v>1204</v>
      </c>
      <c r="B413" s="4" t="s">
        <v>7</v>
      </c>
      <c r="C413" s="4" t="s">
        <v>7</v>
      </c>
    </row>
    <row r="414" spans="1:3" x14ac:dyDescent="0.25">
      <c r="A414" s="2" t="s">
        <v>383</v>
      </c>
      <c r="B414" s="4" t="s">
        <v>60</v>
      </c>
      <c r="C414" s="4" t="s">
        <v>60</v>
      </c>
    </row>
    <row r="415" spans="1:3" ht="45" x14ac:dyDescent="0.25">
      <c r="A415" s="2" t="s">
        <v>1310</v>
      </c>
      <c r="B415" s="4" t="s">
        <v>7</v>
      </c>
      <c r="C415" s="4" t="s">
        <v>7</v>
      </c>
    </row>
    <row r="416" spans="1:3" ht="30" x14ac:dyDescent="0.25">
      <c r="A416" s="3" t="s">
        <v>1204</v>
      </c>
      <c r="B416" s="4" t="s">
        <v>7</v>
      </c>
      <c r="C416" s="4" t="s">
        <v>7</v>
      </c>
    </row>
    <row r="417" spans="1:3" x14ac:dyDescent="0.25">
      <c r="A417" s="2" t="s">
        <v>383</v>
      </c>
      <c r="B417" s="4" t="s">
        <v>60</v>
      </c>
      <c r="C417" s="4" t="s">
        <v>60</v>
      </c>
    </row>
    <row r="418" spans="1:3" ht="45" x14ac:dyDescent="0.25">
      <c r="A418" s="2" t="s">
        <v>1311</v>
      </c>
      <c r="B418" s="4" t="s">
        <v>7</v>
      </c>
      <c r="C418" s="4" t="s">
        <v>7</v>
      </c>
    </row>
    <row r="419" spans="1:3" ht="30" x14ac:dyDescent="0.25">
      <c r="A419" s="3" t="s">
        <v>1204</v>
      </c>
      <c r="B419" s="4" t="s">
        <v>7</v>
      </c>
      <c r="C419" s="4" t="s">
        <v>7</v>
      </c>
    </row>
    <row r="420" spans="1:3" x14ac:dyDescent="0.25">
      <c r="A420" s="2" t="s">
        <v>383</v>
      </c>
      <c r="B420" s="4" t="s">
        <v>60</v>
      </c>
      <c r="C420" s="4" t="s">
        <v>60</v>
      </c>
    </row>
    <row r="421" spans="1:3" ht="45" x14ac:dyDescent="0.25">
      <c r="A421" s="2" t="s">
        <v>1312</v>
      </c>
      <c r="B421" s="4" t="s">
        <v>7</v>
      </c>
      <c r="C421" s="4" t="s">
        <v>7</v>
      </c>
    </row>
    <row r="422" spans="1:3" ht="30" x14ac:dyDescent="0.25">
      <c r="A422" s="3" t="s">
        <v>1204</v>
      </c>
      <c r="B422" s="4" t="s">
        <v>7</v>
      </c>
      <c r="C422" s="4" t="s">
        <v>7</v>
      </c>
    </row>
    <row r="423" spans="1:3" x14ac:dyDescent="0.25">
      <c r="A423" s="2" t="s">
        <v>383</v>
      </c>
      <c r="B423" s="4" t="s">
        <v>60</v>
      </c>
      <c r="C423" s="4" t="s">
        <v>60</v>
      </c>
    </row>
    <row r="424" spans="1:3" ht="30" x14ac:dyDescent="0.25">
      <c r="A424" s="2" t="s">
        <v>1313</v>
      </c>
      <c r="B424" s="4" t="s">
        <v>7</v>
      </c>
      <c r="C424" s="4" t="s">
        <v>7</v>
      </c>
    </row>
    <row r="425" spans="1:3" ht="30" x14ac:dyDescent="0.25">
      <c r="A425" s="3" t="s">
        <v>1204</v>
      </c>
      <c r="B425" s="4" t="s">
        <v>7</v>
      </c>
      <c r="C425" s="4" t="s">
        <v>7</v>
      </c>
    </row>
    <row r="426" spans="1:3" x14ac:dyDescent="0.25">
      <c r="A426" s="2" t="s">
        <v>383</v>
      </c>
      <c r="B426" s="4" t="s">
        <v>60</v>
      </c>
      <c r="C426" s="4" t="s">
        <v>60</v>
      </c>
    </row>
    <row r="427" spans="1:3" ht="45" x14ac:dyDescent="0.25">
      <c r="A427" s="2" t="s">
        <v>1314</v>
      </c>
      <c r="B427" s="4" t="s">
        <v>7</v>
      </c>
      <c r="C427" s="4" t="s">
        <v>7</v>
      </c>
    </row>
    <row r="428" spans="1:3" ht="30" x14ac:dyDescent="0.25">
      <c r="A428" s="3" t="s">
        <v>1204</v>
      </c>
      <c r="B428" s="4" t="s">
        <v>7</v>
      </c>
      <c r="C428" s="4" t="s">
        <v>7</v>
      </c>
    </row>
    <row r="429" spans="1:3" x14ac:dyDescent="0.25">
      <c r="A429" s="2" t="s">
        <v>383</v>
      </c>
      <c r="B429" s="4" t="s">
        <v>60</v>
      </c>
      <c r="C429" s="4" t="s">
        <v>60</v>
      </c>
    </row>
    <row r="430" spans="1:3" ht="45" x14ac:dyDescent="0.25">
      <c r="A430" s="2" t="s">
        <v>1315</v>
      </c>
      <c r="B430" s="4" t="s">
        <v>7</v>
      </c>
      <c r="C430" s="4" t="s">
        <v>7</v>
      </c>
    </row>
    <row r="431" spans="1:3" ht="30" x14ac:dyDescent="0.25">
      <c r="A431" s="3" t="s">
        <v>1204</v>
      </c>
      <c r="B431" s="4" t="s">
        <v>7</v>
      </c>
      <c r="C431" s="4" t="s">
        <v>7</v>
      </c>
    </row>
    <row r="432" spans="1:3" x14ac:dyDescent="0.25">
      <c r="A432" s="2" t="s">
        <v>383</v>
      </c>
      <c r="B432" s="4" t="s">
        <v>60</v>
      </c>
      <c r="C432" s="4" t="s">
        <v>60</v>
      </c>
    </row>
    <row r="433" spans="1:3" ht="45" x14ac:dyDescent="0.25">
      <c r="A433" s="2" t="s">
        <v>1316</v>
      </c>
      <c r="B433" s="4" t="s">
        <v>7</v>
      </c>
      <c r="C433" s="4" t="s">
        <v>7</v>
      </c>
    </row>
    <row r="434" spans="1:3" ht="30" x14ac:dyDescent="0.25">
      <c r="A434" s="3" t="s">
        <v>1204</v>
      </c>
      <c r="B434" s="4" t="s">
        <v>7</v>
      </c>
      <c r="C434" s="4" t="s">
        <v>7</v>
      </c>
    </row>
    <row r="435" spans="1:3" x14ac:dyDescent="0.25">
      <c r="A435" s="2" t="s">
        <v>383</v>
      </c>
      <c r="B435" s="4" t="s">
        <v>60</v>
      </c>
      <c r="C435" s="4" t="s">
        <v>60</v>
      </c>
    </row>
    <row r="436" spans="1:3" ht="30" x14ac:dyDescent="0.25">
      <c r="A436" s="2" t="s">
        <v>1317</v>
      </c>
      <c r="B436" s="4" t="s">
        <v>7</v>
      </c>
      <c r="C436" s="4" t="s">
        <v>7</v>
      </c>
    </row>
    <row r="437" spans="1:3" ht="30" x14ac:dyDescent="0.25">
      <c r="A437" s="3" t="s">
        <v>1204</v>
      </c>
      <c r="B437" s="4" t="s">
        <v>7</v>
      </c>
      <c r="C437" s="4" t="s">
        <v>7</v>
      </c>
    </row>
    <row r="438" spans="1:3" x14ac:dyDescent="0.25">
      <c r="A438" s="2" t="s">
        <v>383</v>
      </c>
      <c r="B438" s="4" t="s">
        <v>60</v>
      </c>
      <c r="C438" s="4" t="s">
        <v>60</v>
      </c>
    </row>
    <row r="439" spans="1:3" ht="45" x14ac:dyDescent="0.25">
      <c r="A439" s="2" t="s">
        <v>1318</v>
      </c>
      <c r="B439" s="4" t="s">
        <v>7</v>
      </c>
      <c r="C439" s="4" t="s">
        <v>7</v>
      </c>
    </row>
    <row r="440" spans="1:3" ht="30" x14ac:dyDescent="0.25">
      <c r="A440" s="3" t="s">
        <v>1204</v>
      </c>
      <c r="B440" s="4" t="s">
        <v>7</v>
      </c>
      <c r="C440" s="4" t="s">
        <v>7</v>
      </c>
    </row>
    <row r="441" spans="1:3" x14ac:dyDescent="0.25">
      <c r="A441" s="2" t="s">
        <v>383</v>
      </c>
      <c r="B441" s="4" t="s">
        <v>60</v>
      </c>
      <c r="C441" s="4" t="s">
        <v>60</v>
      </c>
    </row>
    <row r="442" spans="1:3" ht="45" x14ac:dyDescent="0.25">
      <c r="A442" s="2" t="s">
        <v>1319</v>
      </c>
      <c r="B442" s="4" t="s">
        <v>7</v>
      </c>
      <c r="C442" s="4" t="s">
        <v>7</v>
      </c>
    </row>
    <row r="443" spans="1:3" ht="30" x14ac:dyDescent="0.25">
      <c r="A443" s="3" t="s">
        <v>1204</v>
      </c>
      <c r="B443" s="4" t="s">
        <v>7</v>
      </c>
      <c r="C443" s="4" t="s">
        <v>7</v>
      </c>
    </row>
    <row r="444" spans="1:3" x14ac:dyDescent="0.25">
      <c r="A444" s="2" t="s">
        <v>383</v>
      </c>
      <c r="B444" s="4" t="s">
        <v>60</v>
      </c>
      <c r="C444" s="4" t="s">
        <v>60</v>
      </c>
    </row>
    <row r="445" spans="1:3" ht="45" x14ac:dyDescent="0.25">
      <c r="A445" s="2" t="s">
        <v>1320</v>
      </c>
      <c r="B445" s="4" t="s">
        <v>7</v>
      </c>
      <c r="C445" s="4" t="s">
        <v>7</v>
      </c>
    </row>
    <row r="446" spans="1:3" ht="30" x14ac:dyDescent="0.25">
      <c r="A446" s="3" t="s">
        <v>1204</v>
      </c>
      <c r="B446" s="4" t="s">
        <v>7</v>
      </c>
      <c r="C446" s="4" t="s">
        <v>7</v>
      </c>
    </row>
    <row r="447" spans="1:3" x14ac:dyDescent="0.25">
      <c r="A447" s="2" t="s">
        <v>383</v>
      </c>
      <c r="B447" s="4" t="s">
        <v>60</v>
      </c>
      <c r="C447" s="4" t="s">
        <v>60</v>
      </c>
    </row>
    <row r="448" spans="1:3" ht="30" x14ac:dyDescent="0.25">
      <c r="A448" s="2" t="s">
        <v>1321</v>
      </c>
      <c r="B448" s="4" t="s">
        <v>7</v>
      </c>
      <c r="C448" s="4" t="s">
        <v>7</v>
      </c>
    </row>
    <row r="449" spans="1:3" ht="30" x14ac:dyDescent="0.25">
      <c r="A449" s="3" t="s">
        <v>1204</v>
      </c>
      <c r="B449" s="4" t="s">
        <v>7</v>
      </c>
      <c r="C449" s="4" t="s">
        <v>7</v>
      </c>
    </row>
    <row r="450" spans="1:3" x14ac:dyDescent="0.25">
      <c r="A450" s="2" t="s">
        <v>383</v>
      </c>
      <c r="B450" s="4" t="s">
        <v>60</v>
      </c>
      <c r="C450" s="4" t="s">
        <v>60</v>
      </c>
    </row>
    <row r="451" spans="1:3" ht="45" x14ac:dyDescent="0.25">
      <c r="A451" s="2" t="s">
        <v>1322</v>
      </c>
      <c r="B451" s="4" t="s">
        <v>7</v>
      </c>
      <c r="C451" s="4" t="s">
        <v>7</v>
      </c>
    </row>
    <row r="452" spans="1:3" ht="30" x14ac:dyDescent="0.25">
      <c r="A452" s="3" t="s">
        <v>1204</v>
      </c>
      <c r="B452" s="4" t="s">
        <v>7</v>
      </c>
      <c r="C452" s="4" t="s">
        <v>7</v>
      </c>
    </row>
    <row r="453" spans="1:3" x14ac:dyDescent="0.25">
      <c r="A453" s="2" t="s">
        <v>383</v>
      </c>
      <c r="B453" s="4" t="s">
        <v>60</v>
      </c>
      <c r="C453" s="4" t="s">
        <v>60</v>
      </c>
    </row>
    <row r="454" spans="1:3" ht="45" x14ac:dyDescent="0.25">
      <c r="A454" s="2" t="s">
        <v>1323</v>
      </c>
      <c r="B454" s="4" t="s">
        <v>7</v>
      </c>
      <c r="C454" s="4" t="s">
        <v>7</v>
      </c>
    </row>
    <row r="455" spans="1:3" ht="30" x14ac:dyDescent="0.25">
      <c r="A455" s="3" t="s">
        <v>1204</v>
      </c>
      <c r="B455" s="4" t="s">
        <v>7</v>
      </c>
      <c r="C455" s="4" t="s">
        <v>7</v>
      </c>
    </row>
    <row r="456" spans="1:3" x14ac:dyDescent="0.25">
      <c r="A456" s="2" t="s">
        <v>383</v>
      </c>
      <c r="B456" s="4" t="s">
        <v>60</v>
      </c>
      <c r="C456" s="4" t="s">
        <v>60</v>
      </c>
    </row>
    <row r="457" spans="1:3" ht="45" x14ac:dyDescent="0.25">
      <c r="A457" s="2" t="s">
        <v>1324</v>
      </c>
      <c r="B457" s="4" t="s">
        <v>7</v>
      </c>
      <c r="C457" s="4" t="s">
        <v>7</v>
      </c>
    </row>
    <row r="458" spans="1:3" ht="30" x14ac:dyDescent="0.25">
      <c r="A458" s="3" t="s">
        <v>1204</v>
      </c>
      <c r="B458" s="4" t="s">
        <v>7</v>
      </c>
      <c r="C458" s="4" t="s">
        <v>7</v>
      </c>
    </row>
    <row r="459" spans="1:3" x14ac:dyDescent="0.25">
      <c r="A459" s="2" t="s">
        <v>383</v>
      </c>
      <c r="B459" s="4" t="s">
        <v>60</v>
      </c>
      <c r="C459" s="4" t="s">
        <v>60</v>
      </c>
    </row>
    <row r="460" spans="1:3" ht="30" x14ac:dyDescent="0.25">
      <c r="A460" s="2" t="s">
        <v>1325</v>
      </c>
      <c r="B460" s="4" t="s">
        <v>7</v>
      </c>
      <c r="C460" s="4" t="s">
        <v>7</v>
      </c>
    </row>
    <row r="461" spans="1:3" ht="30" x14ac:dyDescent="0.25">
      <c r="A461" s="3" t="s">
        <v>1204</v>
      </c>
      <c r="B461" s="4" t="s">
        <v>7</v>
      </c>
      <c r="C461" s="4" t="s">
        <v>7</v>
      </c>
    </row>
    <row r="462" spans="1:3" x14ac:dyDescent="0.25">
      <c r="A462" s="2" t="s">
        <v>383</v>
      </c>
      <c r="B462" s="4" t="s">
        <v>60</v>
      </c>
      <c r="C462" s="4" t="s">
        <v>60</v>
      </c>
    </row>
    <row r="463" spans="1:3" ht="45" x14ac:dyDescent="0.25">
      <c r="A463" s="2" t="s">
        <v>1326</v>
      </c>
      <c r="B463" s="4" t="s">
        <v>7</v>
      </c>
      <c r="C463" s="4" t="s">
        <v>7</v>
      </c>
    </row>
    <row r="464" spans="1:3" ht="30" x14ac:dyDescent="0.25">
      <c r="A464" s="3" t="s">
        <v>1204</v>
      </c>
      <c r="B464" s="4" t="s">
        <v>7</v>
      </c>
      <c r="C464" s="4" t="s">
        <v>7</v>
      </c>
    </row>
    <row r="465" spans="1:3" x14ac:dyDescent="0.25">
      <c r="A465" s="2" t="s">
        <v>383</v>
      </c>
      <c r="B465" s="4" t="s">
        <v>60</v>
      </c>
      <c r="C465" s="4" t="s">
        <v>60</v>
      </c>
    </row>
    <row r="466" spans="1:3" ht="45" x14ac:dyDescent="0.25">
      <c r="A466" s="2" t="s">
        <v>1327</v>
      </c>
      <c r="B466" s="4" t="s">
        <v>7</v>
      </c>
      <c r="C466" s="4" t="s">
        <v>7</v>
      </c>
    </row>
    <row r="467" spans="1:3" ht="30" x14ac:dyDescent="0.25">
      <c r="A467" s="3" t="s">
        <v>1204</v>
      </c>
      <c r="B467" s="4" t="s">
        <v>7</v>
      </c>
      <c r="C467" s="4" t="s">
        <v>7</v>
      </c>
    </row>
    <row r="468" spans="1:3" x14ac:dyDescent="0.25">
      <c r="A468" s="2" t="s">
        <v>383</v>
      </c>
      <c r="B468" s="4" t="s">
        <v>60</v>
      </c>
      <c r="C468" s="4" t="s">
        <v>60</v>
      </c>
    </row>
    <row r="469" spans="1:3" ht="45" x14ac:dyDescent="0.25">
      <c r="A469" s="2" t="s">
        <v>1328</v>
      </c>
      <c r="B469" s="4" t="s">
        <v>7</v>
      </c>
      <c r="C469" s="4" t="s">
        <v>7</v>
      </c>
    </row>
    <row r="470" spans="1:3" ht="30" x14ac:dyDescent="0.25">
      <c r="A470" s="3" t="s">
        <v>1204</v>
      </c>
      <c r="B470" s="4" t="s">
        <v>7</v>
      </c>
      <c r="C470" s="4" t="s">
        <v>7</v>
      </c>
    </row>
    <row r="471" spans="1:3" x14ac:dyDescent="0.25">
      <c r="A471" s="2" t="s">
        <v>383</v>
      </c>
      <c r="B471" s="4" t="s">
        <v>60</v>
      </c>
      <c r="C471" s="4" t="s">
        <v>60</v>
      </c>
    </row>
    <row r="472" spans="1:3" ht="30" x14ac:dyDescent="0.25">
      <c r="A472" s="2" t="s">
        <v>1329</v>
      </c>
      <c r="B472" s="4" t="s">
        <v>7</v>
      </c>
      <c r="C472" s="4" t="s">
        <v>7</v>
      </c>
    </row>
    <row r="473" spans="1:3" ht="30" x14ac:dyDescent="0.25">
      <c r="A473" s="3" t="s">
        <v>1204</v>
      </c>
      <c r="B473" s="4" t="s">
        <v>7</v>
      </c>
      <c r="C473" s="4" t="s">
        <v>7</v>
      </c>
    </row>
    <row r="474" spans="1:3" x14ac:dyDescent="0.25">
      <c r="A474" s="2" t="s">
        <v>383</v>
      </c>
      <c r="B474" s="4" t="s">
        <v>60</v>
      </c>
      <c r="C474" s="4" t="s">
        <v>60</v>
      </c>
    </row>
    <row r="475" spans="1:3" ht="45" x14ac:dyDescent="0.25">
      <c r="A475" s="2" t="s">
        <v>1330</v>
      </c>
      <c r="B475" s="4" t="s">
        <v>7</v>
      </c>
      <c r="C475" s="4" t="s">
        <v>7</v>
      </c>
    </row>
    <row r="476" spans="1:3" ht="30" x14ac:dyDescent="0.25">
      <c r="A476" s="3" t="s">
        <v>1204</v>
      </c>
      <c r="B476" s="4" t="s">
        <v>7</v>
      </c>
      <c r="C476" s="4" t="s">
        <v>7</v>
      </c>
    </row>
    <row r="477" spans="1:3" x14ac:dyDescent="0.25">
      <c r="A477" s="2" t="s">
        <v>383</v>
      </c>
      <c r="B477" s="4" t="s">
        <v>60</v>
      </c>
      <c r="C477" s="4" t="s">
        <v>60</v>
      </c>
    </row>
    <row r="478" spans="1:3" ht="45" x14ac:dyDescent="0.25">
      <c r="A478" s="2" t="s">
        <v>1331</v>
      </c>
      <c r="B478" s="4" t="s">
        <v>7</v>
      </c>
      <c r="C478" s="4" t="s">
        <v>7</v>
      </c>
    </row>
    <row r="479" spans="1:3" ht="30" x14ac:dyDescent="0.25">
      <c r="A479" s="3" t="s">
        <v>1204</v>
      </c>
      <c r="B479" s="4" t="s">
        <v>7</v>
      </c>
      <c r="C479" s="4" t="s">
        <v>7</v>
      </c>
    </row>
    <row r="480" spans="1:3" x14ac:dyDescent="0.25">
      <c r="A480" s="2" t="s">
        <v>383</v>
      </c>
      <c r="B480" s="4" t="s">
        <v>60</v>
      </c>
      <c r="C480" s="4" t="s">
        <v>60</v>
      </c>
    </row>
    <row r="481" spans="1:3" ht="30" x14ac:dyDescent="0.25">
      <c r="A481" s="2" t="s">
        <v>1332</v>
      </c>
      <c r="B481" s="4" t="s">
        <v>7</v>
      </c>
      <c r="C481" s="4" t="s">
        <v>7</v>
      </c>
    </row>
    <row r="482" spans="1:3" ht="30" x14ac:dyDescent="0.25">
      <c r="A482" s="3" t="s">
        <v>1204</v>
      </c>
      <c r="B482" s="4" t="s">
        <v>7</v>
      </c>
      <c r="C482" s="4" t="s">
        <v>7</v>
      </c>
    </row>
    <row r="483" spans="1:3" x14ac:dyDescent="0.25">
      <c r="A483" s="2" t="s">
        <v>383</v>
      </c>
      <c r="B483" s="4" t="s">
        <v>60</v>
      </c>
      <c r="C483" s="4" t="s">
        <v>6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3</v>
      </c>
      <c r="B1" s="9" t="s">
        <v>3</v>
      </c>
      <c r="C1" s="9" t="s">
        <v>33</v>
      </c>
    </row>
    <row r="2" spans="1:3" ht="30" x14ac:dyDescent="0.25">
      <c r="A2" s="1" t="s">
        <v>1046</v>
      </c>
      <c r="B2" s="9"/>
      <c r="C2" s="9"/>
    </row>
    <row r="3" spans="1:3" ht="30" x14ac:dyDescent="0.25">
      <c r="A3" s="3" t="s">
        <v>1334</v>
      </c>
      <c r="B3" s="4" t="s">
        <v>7</v>
      </c>
      <c r="C3" s="4" t="s">
        <v>7</v>
      </c>
    </row>
    <row r="4" spans="1:3" x14ac:dyDescent="0.25">
      <c r="A4" s="2" t="s">
        <v>1335</v>
      </c>
      <c r="B4" s="8">
        <v>8563</v>
      </c>
      <c r="C4" s="8">
        <v>8360</v>
      </c>
    </row>
    <row r="5" spans="1:3" x14ac:dyDescent="0.25">
      <c r="A5" s="2" t="s">
        <v>1336</v>
      </c>
      <c r="B5" s="6">
        <v>5294</v>
      </c>
      <c r="C5" s="6">
        <v>3157</v>
      </c>
    </row>
    <row r="6" spans="1:3" x14ac:dyDescent="0.25">
      <c r="A6" s="2" t="s">
        <v>1337</v>
      </c>
      <c r="B6" s="6">
        <v>12361</v>
      </c>
      <c r="C6" s="6">
        <v>11663</v>
      </c>
    </row>
    <row r="7" spans="1:3" x14ac:dyDescent="0.25">
      <c r="A7" s="2" t="s">
        <v>1338</v>
      </c>
      <c r="B7" s="6">
        <v>26218</v>
      </c>
      <c r="C7" s="6">
        <v>23180</v>
      </c>
    </row>
    <row r="8" spans="1:3" x14ac:dyDescent="0.25">
      <c r="A8" s="2" t="s">
        <v>1339</v>
      </c>
      <c r="B8" s="6">
        <v>681238</v>
      </c>
      <c r="C8" s="6">
        <v>649948</v>
      </c>
    </row>
    <row r="9" spans="1:3" x14ac:dyDescent="0.25">
      <c r="A9" s="2" t="s">
        <v>383</v>
      </c>
      <c r="B9" s="6">
        <v>707456</v>
      </c>
      <c r="C9" s="6">
        <v>673128</v>
      </c>
    </row>
    <row r="10" spans="1:3" x14ac:dyDescent="0.25">
      <c r="A10" s="2" t="s">
        <v>1121</v>
      </c>
      <c r="B10" s="4" t="s">
        <v>7</v>
      </c>
      <c r="C10" s="4" t="s">
        <v>7</v>
      </c>
    </row>
    <row r="11" spans="1:3" ht="30" x14ac:dyDescent="0.25">
      <c r="A11" s="3" t="s">
        <v>1334</v>
      </c>
      <c r="B11" s="4" t="s">
        <v>7</v>
      </c>
      <c r="C11" s="4" t="s">
        <v>7</v>
      </c>
    </row>
    <row r="12" spans="1:3" x14ac:dyDescent="0.25">
      <c r="A12" s="2" t="s">
        <v>1335</v>
      </c>
      <c r="B12" s="6">
        <v>5279</v>
      </c>
      <c r="C12" s="6">
        <v>4355</v>
      </c>
    </row>
    <row r="13" spans="1:3" x14ac:dyDescent="0.25">
      <c r="A13" s="2" t="s">
        <v>1336</v>
      </c>
      <c r="B13" s="6">
        <v>3889</v>
      </c>
      <c r="C13" s="6">
        <v>1494</v>
      </c>
    </row>
    <row r="14" spans="1:3" x14ac:dyDescent="0.25">
      <c r="A14" s="2" t="s">
        <v>1337</v>
      </c>
      <c r="B14" s="6">
        <v>2155</v>
      </c>
      <c r="C14" s="6">
        <v>1398</v>
      </c>
    </row>
    <row r="15" spans="1:3" x14ac:dyDescent="0.25">
      <c r="A15" s="2" t="s">
        <v>1338</v>
      </c>
      <c r="B15" s="6">
        <v>11323</v>
      </c>
      <c r="C15" s="6">
        <v>7247</v>
      </c>
    </row>
    <row r="16" spans="1:3" x14ac:dyDescent="0.25">
      <c r="A16" s="2" t="s">
        <v>1339</v>
      </c>
      <c r="B16" s="6">
        <v>583933</v>
      </c>
      <c r="C16" s="6">
        <v>497287</v>
      </c>
    </row>
    <row r="17" spans="1:3" x14ac:dyDescent="0.25">
      <c r="A17" s="2" t="s">
        <v>383</v>
      </c>
      <c r="B17" s="6">
        <v>595256</v>
      </c>
      <c r="C17" s="6">
        <v>504534</v>
      </c>
    </row>
    <row r="18" spans="1:3" ht="30" x14ac:dyDescent="0.25">
      <c r="A18" s="2" t="s">
        <v>1122</v>
      </c>
      <c r="B18" s="4" t="s">
        <v>7</v>
      </c>
      <c r="C18" s="4" t="s">
        <v>7</v>
      </c>
    </row>
    <row r="19" spans="1:3" ht="30" x14ac:dyDescent="0.25">
      <c r="A19" s="3" t="s">
        <v>1334</v>
      </c>
      <c r="B19" s="4" t="s">
        <v>7</v>
      </c>
      <c r="C19" s="4" t="s">
        <v>7</v>
      </c>
    </row>
    <row r="20" spans="1:3" x14ac:dyDescent="0.25">
      <c r="A20" s="2" t="s">
        <v>1335</v>
      </c>
      <c r="B20" s="6">
        <v>2060</v>
      </c>
      <c r="C20" s="6">
        <v>2064</v>
      </c>
    </row>
    <row r="21" spans="1:3" x14ac:dyDescent="0.25">
      <c r="A21" s="2" t="s">
        <v>1336</v>
      </c>
      <c r="B21" s="4">
        <v>899</v>
      </c>
      <c r="C21" s="4">
        <v>495</v>
      </c>
    </row>
    <row r="22" spans="1:3" x14ac:dyDescent="0.25">
      <c r="A22" s="2" t="s">
        <v>1337</v>
      </c>
      <c r="B22" s="6">
        <v>8423</v>
      </c>
      <c r="C22" s="6">
        <v>5587</v>
      </c>
    </row>
    <row r="23" spans="1:3" x14ac:dyDescent="0.25">
      <c r="A23" s="2" t="s">
        <v>1338</v>
      </c>
      <c r="B23" s="6">
        <v>11382</v>
      </c>
      <c r="C23" s="6">
        <v>8146</v>
      </c>
    </row>
    <row r="24" spans="1:3" x14ac:dyDescent="0.25">
      <c r="A24" s="2" t="s">
        <v>1339</v>
      </c>
      <c r="B24" s="6">
        <v>79144</v>
      </c>
      <c r="C24" s="6">
        <v>114684</v>
      </c>
    </row>
    <row r="25" spans="1:3" x14ac:dyDescent="0.25">
      <c r="A25" s="2" t="s">
        <v>383</v>
      </c>
      <c r="B25" s="6">
        <v>90526</v>
      </c>
      <c r="C25" s="6">
        <v>122830</v>
      </c>
    </row>
    <row r="26" spans="1:3" x14ac:dyDescent="0.25">
      <c r="A26" s="2" t="s">
        <v>1123</v>
      </c>
      <c r="B26" s="4" t="s">
        <v>7</v>
      </c>
      <c r="C26" s="4" t="s">
        <v>7</v>
      </c>
    </row>
    <row r="27" spans="1:3" ht="30" x14ac:dyDescent="0.25">
      <c r="A27" s="3" t="s">
        <v>1334</v>
      </c>
      <c r="B27" s="4" t="s">
        <v>7</v>
      </c>
      <c r="C27" s="4" t="s">
        <v>7</v>
      </c>
    </row>
    <row r="28" spans="1:3" x14ac:dyDescent="0.25">
      <c r="A28" s="2" t="s">
        <v>1335</v>
      </c>
      <c r="B28" s="6">
        <v>1224</v>
      </c>
      <c r="C28" s="6">
        <v>1941</v>
      </c>
    </row>
    <row r="29" spans="1:3" x14ac:dyDescent="0.25">
      <c r="A29" s="2" t="s">
        <v>1336</v>
      </c>
      <c r="B29" s="4">
        <v>506</v>
      </c>
      <c r="C29" s="6">
        <v>1168</v>
      </c>
    </row>
    <row r="30" spans="1:3" x14ac:dyDescent="0.25">
      <c r="A30" s="2" t="s">
        <v>1337</v>
      </c>
      <c r="B30" s="6">
        <v>1783</v>
      </c>
      <c r="C30" s="6">
        <v>4678</v>
      </c>
    </row>
    <row r="31" spans="1:3" x14ac:dyDescent="0.25">
      <c r="A31" s="2" t="s">
        <v>1338</v>
      </c>
      <c r="B31" s="6">
        <v>3513</v>
      </c>
      <c r="C31" s="6">
        <v>7787</v>
      </c>
    </row>
    <row r="32" spans="1:3" x14ac:dyDescent="0.25">
      <c r="A32" s="2" t="s">
        <v>1339</v>
      </c>
      <c r="B32" s="6">
        <v>18161</v>
      </c>
      <c r="C32" s="6">
        <v>37977</v>
      </c>
    </row>
    <row r="33" spans="1:3" x14ac:dyDescent="0.25">
      <c r="A33" s="2" t="s">
        <v>383</v>
      </c>
      <c r="B33" s="6">
        <v>21674</v>
      </c>
      <c r="C33" s="6">
        <v>45764</v>
      </c>
    </row>
    <row r="34" spans="1:3" x14ac:dyDescent="0.25">
      <c r="A34" s="2" t="s">
        <v>1101</v>
      </c>
      <c r="B34" s="4" t="s">
        <v>7</v>
      </c>
      <c r="C34" s="4" t="s">
        <v>7</v>
      </c>
    </row>
    <row r="35" spans="1:3" ht="30" x14ac:dyDescent="0.25">
      <c r="A35" s="3" t="s">
        <v>1334</v>
      </c>
      <c r="B35" s="4" t="s">
        <v>7</v>
      </c>
      <c r="C35" s="4" t="s">
        <v>7</v>
      </c>
    </row>
    <row r="36" spans="1:3" x14ac:dyDescent="0.25">
      <c r="A36" s="2" t="s">
        <v>1335</v>
      </c>
      <c r="B36" s="6">
        <v>6018</v>
      </c>
      <c r="C36" s="6">
        <v>7729</v>
      </c>
    </row>
    <row r="37" spans="1:3" x14ac:dyDescent="0.25">
      <c r="A37" s="2" t="s">
        <v>1336</v>
      </c>
      <c r="B37" s="6">
        <v>1680</v>
      </c>
      <c r="C37" s="6">
        <v>2529</v>
      </c>
    </row>
    <row r="38" spans="1:3" x14ac:dyDescent="0.25">
      <c r="A38" s="2" t="s">
        <v>1337</v>
      </c>
      <c r="B38" s="6">
        <v>11840</v>
      </c>
      <c r="C38" s="6">
        <v>11113</v>
      </c>
    </row>
    <row r="39" spans="1:3" x14ac:dyDescent="0.25">
      <c r="A39" s="2" t="s">
        <v>1338</v>
      </c>
      <c r="B39" s="6">
        <v>19538</v>
      </c>
      <c r="C39" s="6">
        <v>21371</v>
      </c>
    </row>
    <row r="40" spans="1:3" x14ac:dyDescent="0.25">
      <c r="A40" s="2" t="s">
        <v>1339</v>
      </c>
      <c r="B40" s="6">
        <v>570227</v>
      </c>
      <c r="C40" s="6">
        <v>544863</v>
      </c>
    </row>
    <row r="41" spans="1:3" x14ac:dyDescent="0.25">
      <c r="A41" s="2" t="s">
        <v>383</v>
      </c>
      <c r="B41" s="6">
        <v>589765</v>
      </c>
      <c r="C41" s="6">
        <v>566234</v>
      </c>
    </row>
    <row r="42" spans="1:3" ht="30" x14ac:dyDescent="0.25">
      <c r="A42" s="2" t="s">
        <v>1340</v>
      </c>
      <c r="B42" s="4" t="s">
        <v>7</v>
      </c>
      <c r="C42" s="4" t="s">
        <v>7</v>
      </c>
    </row>
    <row r="43" spans="1:3" ht="30" x14ac:dyDescent="0.25">
      <c r="A43" s="3" t="s">
        <v>1334</v>
      </c>
      <c r="B43" s="4" t="s">
        <v>7</v>
      </c>
      <c r="C43" s="4" t="s">
        <v>7</v>
      </c>
    </row>
    <row r="44" spans="1:3" x14ac:dyDescent="0.25">
      <c r="A44" s="2" t="s">
        <v>1335</v>
      </c>
      <c r="B44" s="6">
        <v>2739</v>
      </c>
      <c r="C44" s="6">
        <v>3816</v>
      </c>
    </row>
    <row r="45" spans="1:3" x14ac:dyDescent="0.25">
      <c r="A45" s="2" t="s">
        <v>1336</v>
      </c>
      <c r="B45" s="4">
        <v>384</v>
      </c>
      <c r="C45" s="6">
        <v>1010</v>
      </c>
    </row>
    <row r="46" spans="1:3" x14ac:dyDescent="0.25">
      <c r="A46" s="2" t="s">
        <v>1337</v>
      </c>
      <c r="B46" s="6">
        <v>1696</v>
      </c>
      <c r="C46" s="6">
        <v>1227</v>
      </c>
    </row>
    <row r="47" spans="1:3" x14ac:dyDescent="0.25">
      <c r="A47" s="2" t="s">
        <v>1338</v>
      </c>
      <c r="B47" s="6">
        <v>4819</v>
      </c>
      <c r="C47" s="6">
        <v>6053</v>
      </c>
    </row>
    <row r="48" spans="1:3" x14ac:dyDescent="0.25">
      <c r="A48" s="2" t="s">
        <v>1339</v>
      </c>
      <c r="B48" s="6">
        <v>476942</v>
      </c>
      <c r="C48" s="6">
        <v>398819</v>
      </c>
    </row>
    <row r="49" spans="1:3" x14ac:dyDescent="0.25">
      <c r="A49" s="2" t="s">
        <v>383</v>
      </c>
      <c r="B49" s="6">
        <v>481761</v>
      </c>
      <c r="C49" s="6">
        <v>404872</v>
      </c>
    </row>
    <row r="50" spans="1:3" ht="30" x14ac:dyDescent="0.25">
      <c r="A50" s="2" t="s">
        <v>1341</v>
      </c>
      <c r="B50" s="4" t="s">
        <v>7</v>
      </c>
      <c r="C50" s="4" t="s">
        <v>7</v>
      </c>
    </row>
    <row r="51" spans="1:3" ht="30" x14ac:dyDescent="0.25">
      <c r="A51" s="3" t="s">
        <v>1334</v>
      </c>
      <c r="B51" s="4" t="s">
        <v>7</v>
      </c>
      <c r="C51" s="4" t="s">
        <v>7</v>
      </c>
    </row>
    <row r="52" spans="1:3" x14ac:dyDescent="0.25">
      <c r="A52" s="2" t="s">
        <v>1335</v>
      </c>
      <c r="B52" s="6">
        <v>2060</v>
      </c>
      <c r="C52" s="6">
        <v>2016</v>
      </c>
    </row>
    <row r="53" spans="1:3" x14ac:dyDescent="0.25">
      <c r="A53" s="2" t="s">
        <v>1336</v>
      </c>
      <c r="B53" s="4">
        <v>899</v>
      </c>
      <c r="C53" s="4">
        <v>430</v>
      </c>
    </row>
    <row r="54" spans="1:3" x14ac:dyDescent="0.25">
      <c r="A54" s="2" t="s">
        <v>1337</v>
      </c>
      <c r="B54" s="6">
        <v>8423</v>
      </c>
      <c r="C54" s="6">
        <v>5587</v>
      </c>
    </row>
    <row r="55" spans="1:3" x14ac:dyDescent="0.25">
      <c r="A55" s="2" t="s">
        <v>1338</v>
      </c>
      <c r="B55" s="6">
        <v>11382</v>
      </c>
      <c r="C55" s="6">
        <v>8033</v>
      </c>
    </row>
    <row r="56" spans="1:3" x14ac:dyDescent="0.25">
      <c r="A56" s="2" t="s">
        <v>1339</v>
      </c>
      <c r="B56" s="6">
        <v>76219</v>
      </c>
      <c r="C56" s="6">
        <v>109633</v>
      </c>
    </row>
    <row r="57" spans="1:3" x14ac:dyDescent="0.25">
      <c r="A57" s="2" t="s">
        <v>383</v>
      </c>
      <c r="B57" s="6">
        <v>87601</v>
      </c>
      <c r="C57" s="6">
        <v>117666</v>
      </c>
    </row>
    <row r="58" spans="1:3" ht="30" x14ac:dyDescent="0.25">
      <c r="A58" s="2" t="s">
        <v>1342</v>
      </c>
      <c r="B58" s="4" t="s">
        <v>7</v>
      </c>
      <c r="C58" s="4" t="s">
        <v>7</v>
      </c>
    </row>
    <row r="59" spans="1:3" ht="30" x14ac:dyDescent="0.25">
      <c r="A59" s="3" t="s">
        <v>1334</v>
      </c>
      <c r="B59" s="4" t="s">
        <v>7</v>
      </c>
      <c r="C59" s="4" t="s">
        <v>7</v>
      </c>
    </row>
    <row r="60" spans="1:3" x14ac:dyDescent="0.25">
      <c r="A60" s="2" t="s">
        <v>1335</v>
      </c>
      <c r="B60" s="6">
        <v>1219</v>
      </c>
      <c r="C60" s="6">
        <v>1897</v>
      </c>
    </row>
    <row r="61" spans="1:3" x14ac:dyDescent="0.25">
      <c r="A61" s="2" t="s">
        <v>1336</v>
      </c>
      <c r="B61" s="4">
        <v>397</v>
      </c>
      <c r="C61" s="6">
        <v>1089</v>
      </c>
    </row>
    <row r="62" spans="1:3" x14ac:dyDescent="0.25">
      <c r="A62" s="2" t="s">
        <v>1337</v>
      </c>
      <c r="B62" s="6">
        <v>1721</v>
      </c>
      <c r="C62" s="6">
        <v>4299</v>
      </c>
    </row>
    <row r="63" spans="1:3" x14ac:dyDescent="0.25">
      <c r="A63" s="2" t="s">
        <v>1338</v>
      </c>
      <c r="B63" s="6">
        <v>3337</v>
      </c>
      <c r="C63" s="6">
        <v>7285</v>
      </c>
    </row>
    <row r="64" spans="1:3" x14ac:dyDescent="0.25">
      <c r="A64" s="2" t="s">
        <v>1339</v>
      </c>
      <c r="B64" s="6">
        <v>17066</v>
      </c>
      <c r="C64" s="6">
        <v>36411</v>
      </c>
    </row>
    <row r="65" spans="1:3" x14ac:dyDescent="0.25">
      <c r="A65" s="2" t="s">
        <v>383</v>
      </c>
      <c r="B65" s="6">
        <v>20403</v>
      </c>
      <c r="C65" s="6">
        <v>43696</v>
      </c>
    </row>
    <row r="66" spans="1:3" x14ac:dyDescent="0.25">
      <c r="A66" s="2" t="s">
        <v>1102</v>
      </c>
      <c r="B66" s="4" t="s">
        <v>7</v>
      </c>
      <c r="C66" s="4" t="s">
        <v>7</v>
      </c>
    </row>
    <row r="67" spans="1:3" ht="30" x14ac:dyDescent="0.25">
      <c r="A67" s="3" t="s">
        <v>1334</v>
      </c>
      <c r="B67" s="4" t="s">
        <v>7</v>
      </c>
      <c r="C67" s="4" t="s">
        <v>7</v>
      </c>
    </row>
    <row r="68" spans="1:3" x14ac:dyDescent="0.25">
      <c r="A68" s="2" t="s">
        <v>1335</v>
      </c>
      <c r="B68" s="6">
        <v>2545</v>
      </c>
      <c r="C68" s="4">
        <v>631</v>
      </c>
    </row>
    <row r="69" spans="1:3" x14ac:dyDescent="0.25">
      <c r="A69" s="2" t="s">
        <v>1336</v>
      </c>
      <c r="B69" s="6">
        <v>3614</v>
      </c>
      <c r="C69" s="4">
        <v>628</v>
      </c>
    </row>
    <row r="70" spans="1:3" x14ac:dyDescent="0.25">
      <c r="A70" s="2" t="s">
        <v>1337</v>
      </c>
      <c r="B70" s="4">
        <v>521</v>
      </c>
      <c r="C70" s="4">
        <v>550</v>
      </c>
    </row>
    <row r="71" spans="1:3" x14ac:dyDescent="0.25">
      <c r="A71" s="2" t="s">
        <v>1338</v>
      </c>
      <c r="B71" s="6">
        <v>6680</v>
      </c>
      <c r="C71" s="6">
        <v>1809</v>
      </c>
    </row>
    <row r="72" spans="1:3" x14ac:dyDescent="0.25">
      <c r="A72" s="2" t="s">
        <v>1339</v>
      </c>
      <c r="B72" s="6">
        <v>111011</v>
      </c>
      <c r="C72" s="6">
        <v>105085</v>
      </c>
    </row>
    <row r="73" spans="1:3" x14ac:dyDescent="0.25">
      <c r="A73" s="2" t="s">
        <v>383</v>
      </c>
      <c r="B73" s="6">
        <v>117691</v>
      </c>
      <c r="C73" s="6">
        <v>106894</v>
      </c>
    </row>
    <row r="74" spans="1:3" ht="30" x14ac:dyDescent="0.25">
      <c r="A74" s="2" t="s">
        <v>1343</v>
      </c>
      <c r="B74" s="4" t="s">
        <v>7</v>
      </c>
      <c r="C74" s="4" t="s">
        <v>7</v>
      </c>
    </row>
    <row r="75" spans="1:3" ht="30" x14ac:dyDescent="0.25">
      <c r="A75" s="3" t="s">
        <v>1334</v>
      </c>
      <c r="B75" s="4" t="s">
        <v>7</v>
      </c>
      <c r="C75" s="4" t="s">
        <v>7</v>
      </c>
    </row>
    <row r="76" spans="1:3" x14ac:dyDescent="0.25">
      <c r="A76" s="2" t="s">
        <v>1335</v>
      </c>
      <c r="B76" s="6">
        <v>2540</v>
      </c>
      <c r="C76" s="4">
        <v>539</v>
      </c>
    </row>
    <row r="77" spans="1:3" x14ac:dyDescent="0.25">
      <c r="A77" s="2" t="s">
        <v>1336</v>
      </c>
      <c r="B77" s="6">
        <v>3505</v>
      </c>
      <c r="C77" s="4">
        <v>484</v>
      </c>
    </row>
    <row r="78" spans="1:3" x14ac:dyDescent="0.25">
      <c r="A78" s="2" t="s">
        <v>1337</v>
      </c>
      <c r="B78" s="4">
        <v>459</v>
      </c>
      <c r="C78" s="4">
        <v>171</v>
      </c>
    </row>
    <row r="79" spans="1:3" x14ac:dyDescent="0.25">
      <c r="A79" s="2" t="s">
        <v>1338</v>
      </c>
      <c r="B79" s="6">
        <v>6504</v>
      </c>
      <c r="C79" s="6">
        <v>1194</v>
      </c>
    </row>
    <row r="80" spans="1:3" x14ac:dyDescent="0.25">
      <c r="A80" s="2" t="s">
        <v>1339</v>
      </c>
      <c r="B80" s="6">
        <v>106991</v>
      </c>
      <c r="C80" s="6">
        <v>98468</v>
      </c>
    </row>
    <row r="81" spans="1:3" x14ac:dyDescent="0.25">
      <c r="A81" s="2" t="s">
        <v>383</v>
      </c>
      <c r="B81" s="6">
        <v>113495</v>
      </c>
      <c r="C81" s="6">
        <v>99662</v>
      </c>
    </row>
    <row r="82" spans="1:3" ht="30" x14ac:dyDescent="0.25">
      <c r="A82" s="2" t="s">
        <v>1344</v>
      </c>
      <c r="B82" s="4" t="s">
        <v>7</v>
      </c>
      <c r="C82" s="4" t="s">
        <v>7</v>
      </c>
    </row>
    <row r="83" spans="1:3" ht="30" x14ac:dyDescent="0.25">
      <c r="A83" s="3" t="s">
        <v>1334</v>
      </c>
      <c r="B83" s="4" t="s">
        <v>7</v>
      </c>
      <c r="C83" s="4" t="s">
        <v>7</v>
      </c>
    </row>
    <row r="84" spans="1:3" x14ac:dyDescent="0.25">
      <c r="A84" s="2" t="s">
        <v>1335</v>
      </c>
      <c r="B84" s="4" t="s">
        <v>60</v>
      </c>
      <c r="C84" s="4">
        <v>48</v>
      </c>
    </row>
    <row r="85" spans="1:3" x14ac:dyDescent="0.25">
      <c r="A85" s="2" t="s">
        <v>1336</v>
      </c>
      <c r="B85" s="4" t="s">
        <v>60</v>
      </c>
      <c r="C85" s="4">
        <v>65</v>
      </c>
    </row>
    <row r="86" spans="1:3" x14ac:dyDescent="0.25">
      <c r="A86" s="2" t="s">
        <v>1337</v>
      </c>
      <c r="B86" s="4" t="s">
        <v>60</v>
      </c>
      <c r="C86" s="4" t="s">
        <v>60</v>
      </c>
    </row>
    <row r="87" spans="1:3" x14ac:dyDescent="0.25">
      <c r="A87" s="2" t="s">
        <v>1338</v>
      </c>
      <c r="B87" s="4" t="s">
        <v>60</v>
      </c>
      <c r="C87" s="4">
        <v>113</v>
      </c>
    </row>
    <row r="88" spans="1:3" x14ac:dyDescent="0.25">
      <c r="A88" s="2" t="s">
        <v>1339</v>
      </c>
      <c r="B88" s="6">
        <v>2925</v>
      </c>
      <c r="C88" s="6">
        <v>5051</v>
      </c>
    </row>
    <row r="89" spans="1:3" x14ac:dyDescent="0.25">
      <c r="A89" s="2" t="s">
        <v>383</v>
      </c>
      <c r="B89" s="6">
        <v>2925</v>
      </c>
      <c r="C89" s="6">
        <v>5164</v>
      </c>
    </row>
    <row r="90" spans="1:3" ht="30" x14ac:dyDescent="0.25">
      <c r="A90" s="2" t="s">
        <v>1345</v>
      </c>
      <c r="B90" s="4" t="s">
        <v>7</v>
      </c>
      <c r="C90" s="4" t="s">
        <v>7</v>
      </c>
    </row>
    <row r="91" spans="1:3" ht="30" x14ac:dyDescent="0.25">
      <c r="A91" s="3" t="s">
        <v>1334</v>
      </c>
      <c r="B91" s="4" t="s">
        <v>7</v>
      </c>
      <c r="C91" s="4" t="s">
        <v>7</v>
      </c>
    </row>
    <row r="92" spans="1:3" x14ac:dyDescent="0.25">
      <c r="A92" s="2" t="s">
        <v>1335</v>
      </c>
      <c r="B92" s="4">
        <v>5</v>
      </c>
      <c r="C92" s="4">
        <v>44</v>
      </c>
    </row>
    <row r="93" spans="1:3" x14ac:dyDescent="0.25">
      <c r="A93" s="2" t="s">
        <v>1336</v>
      </c>
      <c r="B93" s="4">
        <v>109</v>
      </c>
      <c r="C93" s="4">
        <v>79</v>
      </c>
    </row>
    <row r="94" spans="1:3" x14ac:dyDescent="0.25">
      <c r="A94" s="2" t="s">
        <v>1337</v>
      </c>
      <c r="B94" s="4">
        <v>62</v>
      </c>
      <c r="C94" s="4">
        <v>379</v>
      </c>
    </row>
    <row r="95" spans="1:3" x14ac:dyDescent="0.25">
      <c r="A95" s="2" t="s">
        <v>1338</v>
      </c>
      <c r="B95" s="4">
        <v>176</v>
      </c>
      <c r="C95" s="4">
        <v>502</v>
      </c>
    </row>
    <row r="96" spans="1:3" x14ac:dyDescent="0.25">
      <c r="A96" s="2" t="s">
        <v>1339</v>
      </c>
      <c r="B96" s="6">
        <v>1095</v>
      </c>
      <c r="C96" s="6">
        <v>1566</v>
      </c>
    </row>
    <row r="97" spans="1:3" x14ac:dyDescent="0.25">
      <c r="A97" s="2" t="s">
        <v>383</v>
      </c>
      <c r="B97" s="6">
        <v>1271</v>
      </c>
      <c r="C97" s="6">
        <v>2068</v>
      </c>
    </row>
    <row r="98" spans="1:3" ht="45" x14ac:dyDescent="0.25">
      <c r="A98" s="2" t="s">
        <v>1124</v>
      </c>
      <c r="B98" s="4" t="s">
        <v>7</v>
      </c>
      <c r="C98" s="4" t="s">
        <v>7</v>
      </c>
    </row>
    <row r="99" spans="1:3" ht="30" x14ac:dyDescent="0.25">
      <c r="A99" s="3" t="s">
        <v>1334</v>
      </c>
      <c r="B99" s="4" t="s">
        <v>7</v>
      </c>
      <c r="C99" s="4" t="s">
        <v>7</v>
      </c>
    </row>
    <row r="100" spans="1:3" x14ac:dyDescent="0.25">
      <c r="A100" s="2" t="s">
        <v>383</v>
      </c>
      <c r="B100" s="6">
        <v>138071</v>
      </c>
      <c r="C100" s="6">
        <v>116742</v>
      </c>
    </row>
    <row r="101" spans="1:3" ht="45" x14ac:dyDescent="0.25">
      <c r="A101" s="2" t="s">
        <v>1125</v>
      </c>
      <c r="B101" s="4" t="s">
        <v>7</v>
      </c>
      <c r="C101" s="4" t="s">
        <v>7</v>
      </c>
    </row>
    <row r="102" spans="1:3" ht="30" x14ac:dyDescent="0.25">
      <c r="A102" s="3" t="s">
        <v>1334</v>
      </c>
      <c r="B102" s="4" t="s">
        <v>7</v>
      </c>
      <c r="C102" s="4" t="s">
        <v>7</v>
      </c>
    </row>
    <row r="103" spans="1:3" x14ac:dyDescent="0.25">
      <c r="A103" s="2" t="s">
        <v>383</v>
      </c>
      <c r="B103" s="6">
        <v>37084</v>
      </c>
      <c r="C103" s="6">
        <v>49943</v>
      </c>
    </row>
    <row r="104" spans="1:3" ht="45" x14ac:dyDescent="0.25">
      <c r="A104" s="2" t="s">
        <v>1104</v>
      </c>
      <c r="B104" s="4" t="s">
        <v>7</v>
      </c>
      <c r="C104" s="4" t="s">
        <v>7</v>
      </c>
    </row>
    <row r="105" spans="1:3" ht="30" x14ac:dyDescent="0.25">
      <c r="A105" s="3" t="s">
        <v>1334</v>
      </c>
      <c r="B105" s="4" t="s">
        <v>7</v>
      </c>
      <c r="C105" s="4" t="s">
        <v>7</v>
      </c>
    </row>
    <row r="106" spans="1:3" x14ac:dyDescent="0.25">
      <c r="A106" s="2" t="s">
        <v>1335</v>
      </c>
      <c r="B106" s="6">
        <v>3198</v>
      </c>
      <c r="C106" s="6">
        <v>4405</v>
      </c>
    </row>
    <row r="107" spans="1:3" x14ac:dyDescent="0.25">
      <c r="A107" s="2" t="s">
        <v>1336</v>
      </c>
      <c r="B107" s="6">
        <v>1249</v>
      </c>
      <c r="C107" s="6">
        <v>1555</v>
      </c>
    </row>
    <row r="108" spans="1:3" x14ac:dyDescent="0.25">
      <c r="A108" s="2" t="s">
        <v>1337</v>
      </c>
      <c r="B108" s="6">
        <v>4611</v>
      </c>
      <c r="C108" s="6">
        <v>3215</v>
      </c>
    </row>
    <row r="109" spans="1:3" x14ac:dyDescent="0.25">
      <c r="A109" s="2" t="s">
        <v>1338</v>
      </c>
      <c r="B109" s="6">
        <v>9058</v>
      </c>
      <c r="C109" s="6">
        <v>9175</v>
      </c>
    </row>
    <row r="110" spans="1:3" x14ac:dyDescent="0.25">
      <c r="A110" s="2" t="s">
        <v>1339</v>
      </c>
      <c r="B110" s="6">
        <v>170448</v>
      </c>
      <c r="C110" s="6">
        <v>168641</v>
      </c>
    </row>
    <row r="111" spans="1:3" x14ac:dyDescent="0.25">
      <c r="A111" s="2" t="s">
        <v>383</v>
      </c>
      <c r="B111" s="6">
        <v>179506</v>
      </c>
      <c r="C111" s="6">
        <v>177816</v>
      </c>
    </row>
    <row r="112" spans="1:3" ht="60" x14ac:dyDescent="0.25">
      <c r="A112" s="2" t="s">
        <v>1346</v>
      </c>
      <c r="B112" s="4" t="s">
        <v>7</v>
      </c>
      <c r="C112" s="4" t="s">
        <v>7</v>
      </c>
    </row>
    <row r="113" spans="1:3" ht="30" x14ac:dyDescent="0.25">
      <c r="A113" s="3" t="s">
        <v>1334</v>
      </c>
      <c r="B113" s="4" t="s">
        <v>7</v>
      </c>
      <c r="C113" s="4" t="s">
        <v>7</v>
      </c>
    </row>
    <row r="114" spans="1:3" x14ac:dyDescent="0.25">
      <c r="A114" s="2" t="s">
        <v>1335</v>
      </c>
      <c r="B114" s="6">
        <v>1726</v>
      </c>
      <c r="C114" s="6">
        <v>2241</v>
      </c>
    </row>
    <row r="115" spans="1:3" x14ac:dyDescent="0.25">
      <c r="A115" s="2" t="s">
        <v>1336</v>
      </c>
      <c r="B115" s="4">
        <v>272</v>
      </c>
      <c r="C115" s="4">
        <v>236</v>
      </c>
    </row>
    <row r="116" spans="1:3" x14ac:dyDescent="0.25">
      <c r="A116" s="2" t="s">
        <v>1337</v>
      </c>
      <c r="B116" s="4">
        <v>290</v>
      </c>
      <c r="C116" s="4">
        <v>20</v>
      </c>
    </row>
    <row r="117" spans="1:3" x14ac:dyDescent="0.25">
      <c r="A117" s="2" t="s">
        <v>1338</v>
      </c>
      <c r="B117" s="6">
        <v>2288</v>
      </c>
      <c r="C117" s="6">
        <v>2497</v>
      </c>
    </row>
    <row r="118" spans="1:3" x14ac:dyDescent="0.25">
      <c r="A118" s="2" t="s">
        <v>1339</v>
      </c>
      <c r="B118" s="6">
        <v>135783</v>
      </c>
      <c r="C118" s="6">
        <v>114245</v>
      </c>
    </row>
    <row r="119" spans="1:3" x14ac:dyDescent="0.25">
      <c r="A119" s="2" t="s">
        <v>383</v>
      </c>
      <c r="B119" s="6">
        <v>138071</v>
      </c>
      <c r="C119" s="6">
        <v>116742</v>
      </c>
    </row>
    <row r="120" spans="1:3" ht="60" x14ac:dyDescent="0.25">
      <c r="A120" s="2" t="s">
        <v>1347</v>
      </c>
      <c r="B120" s="4" t="s">
        <v>7</v>
      </c>
      <c r="C120" s="4" t="s">
        <v>7</v>
      </c>
    </row>
    <row r="121" spans="1:3" ht="30" x14ac:dyDescent="0.25">
      <c r="A121" s="3" t="s">
        <v>1334</v>
      </c>
      <c r="B121" s="4" t="s">
        <v>7</v>
      </c>
      <c r="C121" s="4" t="s">
        <v>7</v>
      </c>
    </row>
    <row r="122" spans="1:3" x14ac:dyDescent="0.25">
      <c r="A122" s="2" t="s">
        <v>1335</v>
      </c>
      <c r="B122" s="4">
        <v>884</v>
      </c>
      <c r="C122" s="4">
        <v>726</v>
      </c>
    </row>
    <row r="123" spans="1:3" x14ac:dyDescent="0.25">
      <c r="A123" s="2" t="s">
        <v>1336</v>
      </c>
      <c r="B123" s="4">
        <v>658</v>
      </c>
      <c r="C123" s="4">
        <v>240</v>
      </c>
    </row>
    <row r="124" spans="1:3" x14ac:dyDescent="0.25">
      <c r="A124" s="2" t="s">
        <v>1337</v>
      </c>
      <c r="B124" s="6">
        <v>3457</v>
      </c>
      <c r="C124" s="6">
        <v>1489</v>
      </c>
    </row>
    <row r="125" spans="1:3" x14ac:dyDescent="0.25">
      <c r="A125" s="2" t="s">
        <v>1338</v>
      </c>
      <c r="B125" s="6">
        <v>4999</v>
      </c>
      <c r="C125" s="6">
        <v>2455</v>
      </c>
    </row>
    <row r="126" spans="1:3" x14ac:dyDescent="0.25">
      <c r="A126" s="2" t="s">
        <v>1339</v>
      </c>
      <c r="B126" s="6">
        <v>32085</v>
      </c>
      <c r="C126" s="6">
        <v>47488</v>
      </c>
    </row>
    <row r="127" spans="1:3" x14ac:dyDescent="0.25">
      <c r="A127" s="2" t="s">
        <v>383</v>
      </c>
      <c r="B127" s="6">
        <v>37084</v>
      </c>
      <c r="C127" s="6">
        <v>49943</v>
      </c>
    </row>
    <row r="128" spans="1:3" ht="45" x14ac:dyDescent="0.25">
      <c r="A128" s="2" t="s">
        <v>1348</v>
      </c>
      <c r="B128" s="4" t="s">
        <v>7</v>
      </c>
      <c r="C128" s="4" t="s">
        <v>7</v>
      </c>
    </row>
    <row r="129" spans="1:3" ht="30" x14ac:dyDescent="0.25">
      <c r="A129" s="3" t="s">
        <v>1334</v>
      </c>
      <c r="B129" s="4" t="s">
        <v>7</v>
      </c>
      <c r="C129" s="4" t="s">
        <v>7</v>
      </c>
    </row>
    <row r="130" spans="1:3" x14ac:dyDescent="0.25">
      <c r="A130" s="2" t="s">
        <v>1335</v>
      </c>
      <c r="B130" s="4">
        <v>588</v>
      </c>
      <c r="C130" s="6">
        <v>1438</v>
      </c>
    </row>
    <row r="131" spans="1:3" x14ac:dyDescent="0.25">
      <c r="A131" s="2" t="s">
        <v>1336</v>
      </c>
      <c r="B131" s="4">
        <v>319</v>
      </c>
      <c r="C131" s="6">
        <v>1079</v>
      </c>
    </row>
    <row r="132" spans="1:3" x14ac:dyDescent="0.25">
      <c r="A132" s="2" t="s">
        <v>1337</v>
      </c>
      <c r="B132" s="4">
        <v>864</v>
      </c>
      <c r="C132" s="6">
        <v>1706</v>
      </c>
    </row>
    <row r="133" spans="1:3" x14ac:dyDescent="0.25">
      <c r="A133" s="2" t="s">
        <v>1338</v>
      </c>
      <c r="B133" s="6">
        <v>1771</v>
      </c>
      <c r="C133" s="6">
        <v>4223</v>
      </c>
    </row>
    <row r="134" spans="1:3" x14ac:dyDescent="0.25">
      <c r="A134" s="2" t="s">
        <v>1339</v>
      </c>
      <c r="B134" s="6">
        <v>2580</v>
      </c>
      <c r="C134" s="6">
        <v>6908</v>
      </c>
    </row>
    <row r="135" spans="1:3" x14ac:dyDescent="0.25">
      <c r="A135" s="2" t="s">
        <v>383</v>
      </c>
      <c r="B135" s="6">
        <v>4351</v>
      </c>
      <c r="C135" s="6">
        <v>11131</v>
      </c>
    </row>
    <row r="136" spans="1:3" ht="45" x14ac:dyDescent="0.25">
      <c r="A136" s="2" t="s">
        <v>1127</v>
      </c>
      <c r="B136" s="4" t="s">
        <v>7</v>
      </c>
      <c r="C136" s="4" t="s">
        <v>7</v>
      </c>
    </row>
    <row r="137" spans="1:3" ht="30" x14ac:dyDescent="0.25">
      <c r="A137" s="3" t="s">
        <v>1334</v>
      </c>
      <c r="B137" s="4" t="s">
        <v>7</v>
      </c>
      <c r="C137" s="4" t="s">
        <v>7</v>
      </c>
    </row>
    <row r="138" spans="1:3" x14ac:dyDescent="0.25">
      <c r="A138" s="2" t="s">
        <v>383</v>
      </c>
      <c r="B138" s="6">
        <v>30425</v>
      </c>
      <c r="C138" s="6">
        <v>26993</v>
      </c>
    </row>
    <row r="139" spans="1:3" ht="45" x14ac:dyDescent="0.25">
      <c r="A139" s="2" t="s">
        <v>1128</v>
      </c>
      <c r="B139" s="4" t="s">
        <v>7</v>
      </c>
      <c r="C139" s="4" t="s">
        <v>7</v>
      </c>
    </row>
    <row r="140" spans="1:3" ht="30" x14ac:dyDescent="0.25">
      <c r="A140" s="3" t="s">
        <v>1334</v>
      </c>
      <c r="B140" s="4" t="s">
        <v>7</v>
      </c>
      <c r="C140" s="4" t="s">
        <v>7</v>
      </c>
    </row>
    <row r="141" spans="1:3" x14ac:dyDescent="0.25">
      <c r="A141" s="2" t="s">
        <v>383</v>
      </c>
      <c r="B141" s="6">
        <v>7798</v>
      </c>
      <c r="C141" s="6">
        <v>10123</v>
      </c>
    </row>
    <row r="142" spans="1:3" ht="45" x14ac:dyDescent="0.25">
      <c r="A142" s="2" t="s">
        <v>1106</v>
      </c>
      <c r="B142" s="4" t="s">
        <v>7</v>
      </c>
      <c r="C142" s="4" t="s">
        <v>7</v>
      </c>
    </row>
    <row r="143" spans="1:3" ht="30" x14ac:dyDescent="0.25">
      <c r="A143" s="3" t="s">
        <v>1334</v>
      </c>
      <c r="B143" s="4" t="s">
        <v>7</v>
      </c>
      <c r="C143" s="4" t="s">
        <v>7</v>
      </c>
    </row>
    <row r="144" spans="1:3" x14ac:dyDescent="0.25">
      <c r="A144" s="2" t="s">
        <v>1335</v>
      </c>
      <c r="B144" s="4">
        <v>247</v>
      </c>
      <c r="C144" s="4">
        <v>410</v>
      </c>
    </row>
    <row r="145" spans="1:3" x14ac:dyDescent="0.25">
      <c r="A145" s="2" t="s">
        <v>1336</v>
      </c>
      <c r="B145" s="4">
        <v>162</v>
      </c>
      <c r="C145" s="4">
        <v>115</v>
      </c>
    </row>
    <row r="146" spans="1:3" x14ac:dyDescent="0.25">
      <c r="A146" s="2" t="s">
        <v>1337</v>
      </c>
      <c r="B146" s="4">
        <v>386</v>
      </c>
      <c r="C146" s="4">
        <v>282</v>
      </c>
    </row>
    <row r="147" spans="1:3" x14ac:dyDescent="0.25">
      <c r="A147" s="2" t="s">
        <v>1338</v>
      </c>
      <c r="B147" s="4">
        <v>795</v>
      </c>
      <c r="C147" s="4">
        <v>807</v>
      </c>
    </row>
    <row r="148" spans="1:3" x14ac:dyDescent="0.25">
      <c r="A148" s="2" t="s">
        <v>1339</v>
      </c>
      <c r="B148" s="6">
        <v>39766</v>
      </c>
      <c r="C148" s="6">
        <v>39618</v>
      </c>
    </row>
    <row r="149" spans="1:3" x14ac:dyDescent="0.25">
      <c r="A149" s="2" t="s">
        <v>383</v>
      </c>
      <c r="B149" s="6">
        <v>40561</v>
      </c>
      <c r="C149" s="6">
        <v>40425</v>
      </c>
    </row>
    <row r="150" spans="1:3" ht="60" x14ac:dyDescent="0.25">
      <c r="A150" s="2" t="s">
        <v>1349</v>
      </c>
      <c r="B150" s="4" t="s">
        <v>7</v>
      </c>
      <c r="C150" s="4" t="s">
        <v>7</v>
      </c>
    </row>
    <row r="151" spans="1:3" ht="30" x14ac:dyDescent="0.25">
      <c r="A151" s="3" t="s">
        <v>1334</v>
      </c>
      <c r="B151" s="4" t="s">
        <v>7</v>
      </c>
      <c r="C151" s="4" t="s">
        <v>7</v>
      </c>
    </row>
    <row r="152" spans="1:3" x14ac:dyDescent="0.25">
      <c r="A152" s="2" t="s">
        <v>1335</v>
      </c>
      <c r="B152" s="4">
        <v>36</v>
      </c>
      <c r="C152" s="4">
        <v>62</v>
      </c>
    </row>
    <row r="153" spans="1:3" x14ac:dyDescent="0.25">
      <c r="A153" s="2" t="s">
        <v>1336</v>
      </c>
      <c r="B153" s="4">
        <v>111</v>
      </c>
      <c r="C153" s="4">
        <v>17</v>
      </c>
    </row>
    <row r="154" spans="1:3" x14ac:dyDescent="0.25">
      <c r="A154" s="2" t="s">
        <v>1337</v>
      </c>
      <c r="B154" s="4">
        <v>66</v>
      </c>
      <c r="C154" s="4" t="s">
        <v>60</v>
      </c>
    </row>
    <row r="155" spans="1:3" x14ac:dyDescent="0.25">
      <c r="A155" s="2" t="s">
        <v>1338</v>
      </c>
      <c r="B155" s="4">
        <v>213</v>
      </c>
      <c r="C155" s="4">
        <v>79</v>
      </c>
    </row>
    <row r="156" spans="1:3" x14ac:dyDescent="0.25">
      <c r="A156" s="2" t="s">
        <v>1339</v>
      </c>
      <c r="B156" s="6">
        <v>30212</v>
      </c>
      <c r="C156" s="6">
        <v>26914</v>
      </c>
    </row>
    <row r="157" spans="1:3" x14ac:dyDescent="0.25">
      <c r="A157" s="2" t="s">
        <v>383</v>
      </c>
      <c r="B157" s="6">
        <v>30425</v>
      </c>
      <c r="C157" s="6">
        <v>26993</v>
      </c>
    </row>
    <row r="158" spans="1:3" ht="60" x14ac:dyDescent="0.25">
      <c r="A158" s="2" t="s">
        <v>1350</v>
      </c>
      <c r="B158" s="4" t="s">
        <v>7</v>
      </c>
      <c r="C158" s="4" t="s">
        <v>7</v>
      </c>
    </row>
    <row r="159" spans="1:3" ht="30" x14ac:dyDescent="0.25">
      <c r="A159" s="3" t="s">
        <v>1334</v>
      </c>
      <c r="B159" s="4" t="s">
        <v>7</v>
      </c>
      <c r="C159" s="4" t="s">
        <v>7</v>
      </c>
    </row>
    <row r="160" spans="1:3" x14ac:dyDescent="0.25">
      <c r="A160" s="2" t="s">
        <v>1335</v>
      </c>
      <c r="B160" s="4">
        <v>50</v>
      </c>
      <c r="C160" s="4">
        <v>54</v>
      </c>
    </row>
    <row r="161" spans="1:3" x14ac:dyDescent="0.25">
      <c r="A161" s="2" t="s">
        <v>1336</v>
      </c>
      <c r="B161" s="4" t="s">
        <v>60</v>
      </c>
      <c r="C161" s="4">
        <v>98</v>
      </c>
    </row>
    <row r="162" spans="1:3" x14ac:dyDescent="0.25">
      <c r="A162" s="2" t="s">
        <v>1337</v>
      </c>
      <c r="B162" s="4">
        <v>174</v>
      </c>
      <c r="C162" s="4">
        <v>147</v>
      </c>
    </row>
    <row r="163" spans="1:3" x14ac:dyDescent="0.25">
      <c r="A163" s="2" t="s">
        <v>1338</v>
      </c>
      <c r="B163" s="4">
        <v>224</v>
      </c>
      <c r="C163" s="4">
        <v>299</v>
      </c>
    </row>
    <row r="164" spans="1:3" x14ac:dyDescent="0.25">
      <c r="A164" s="2" t="s">
        <v>1339</v>
      </c>
      <c r="B164" s="6">
        <v>7574</v>
      </c>
      <c r="C164" s="6">
        <v>9824</v>
      </c>
    </row>
    <row r="165" spans="1:3" x14ac:dyDescent="0.25">
      <c r="A165" s="2" t="s">
        <v>383</v>
      </c>
      <c r="B165" s="6">
        <v>7798</v>
      </c>
      <c r="C165" s="6">
        <v>10123</v>
      </c>
    </row>
    <row r="166" spans="1:3" ht="45" x14ac:dyDescent="0.25">
      <c r="A166" s="2" t="s">
        <v>1351</v>
      </c>
      <c r="B166" s="4" t="s">
        <v>7</v>
      </c>
      <c r="C166" s="4" t="s">
        <v>7</v>
      </c>
    </row>
    <row r="167" spans="1:3" ht="30" x14ac:dyDescent="0.25">
      <c r="A167" s="3" t="s">
        <v>1334</v>
      </c>
      <c r="B167" s="4" t="s">
        <v>7</v>
      </c>
      <c r="C167" s="4" t="s">
        <v>7</v>
      </c>
    </row>
    <row r="168" spans="1:3" x14ac:dyDescent="0.25">
      <c r="A168" s="2" t="s">
        <v>1335</v>
      </c>
      <c r="B168" s="4">
        <v>161</v>
      </c>
      <c r="C168" s="4">
        <v>294</v>
      </c>
    </row>
    <row r="169" spans="1:3" x14ac:dyDescent="0.25">
      <c r="A169" s="2" t="s">
        <v>1336</v>
      </c>
      <c r="B169" s="4">
        <v>51</v>
      </c>
      <c r="C169" s="4" t="s">
        <v>60</v>
      </c>
    </row>
    <row r="170" spans="1:3" x14ac:dyDescent="0.25">
      <c r="A170" s="2" t="s">
        <v>1337</v>
      </c>
      <c r="B170" s="4">
        <v>146</v>
      </c>
      <c r="C170" s="4">
        <v>135</v>
      </c>
    </row>
    <row r="171" spans="1:3" x14ac:dyDescent="0.25">
      <c r="A171" s="2" t="s">
        <v>1338</v>
      </c>
      <c r="B171" s="4">
        <v>358</v>
      </c>
      <c r="C171" s="4">
        <v>429</v>
      </c>
    </row>
    <row r="172" spans="1:3" x14ac:dyDescent="0.25">
      <c r="A172" s="2" t="s">
        <v>1339</v>
      </c>
      <c r="B172" s="6">
        <v>1980</v>
      </c>
      <c r="C172" s="6">
        <v>2880</v>
      </c>
    </row>
    <row r="173" spans="1:3" x14ac:dyDescent="0.25">
      <c r="A173" s="2" t="s">
        <v>383</v>
      </c>
      <c r="B173" s="6">
        <v>2338</v>
      </c>
      <c r="C173" s="6">
        <v>3309</v>
      </c>
    </row>
    <row r="174" spans="1:3" ht="30" x14ac:dyDescent="0.25">
      <c r="A174" s="2" t="s">
        <v>1130</v>
      </c>
      <c r="B174" s="4" t="s">
        <v>7</v>
      </c>
      <c r="C174" s="4" t="s">
        <v>7</v>
      </c>
    </row>
    <row r="175" spans="1:3" ht="30" x14ac:dyDescent="0.25">
      <c r="A175" s="3" t="s">
        <v>1334</v>
      </c>
      <c r="B175" s="4" t="s">
        <v>7</v>
      </c>
      <c r="C175" s="4" t="s">
        <v>7</v>
      </c>
    </row>
    <row r="176" spans="1:3" x14ac:dyDescent="0.25">
      <c r="A176" s="2" t="s">
        <v>383</v>
      </c>
      <c r="B176" s="6">
        <v>225716</v>
      </c>
      <c r="C176" s="6">
        <v>185804</v>
      </c>
    </row>
    <row r="177" spans="1:3" ht="45" x14ac:dyDescent="0.25">
      <c r="A177" s="2" t="s">
        <v>1131</v>
      </c>
      <c r="B177" s="4" t="s">
        <v>7</v>
      </c>
      <c r="C177" s="4" t="s">
        <v>7</v>
      </c>
    </row>
    <row r="178" spans="1:3" ht="30" x14ac:dyDescent="0.25">
      <c r="A178" s="3" t="s">
        <v>1334</v>
      </c>
      <c r="B178" s="4" t="s">
        <v>7</v>
      </c>
      <c r="C178" s="4" t="s">
        <v>7</v>
      </c>
    </row>
    <row r="179" spans="1:3" x14ac:dyDescent="0.25">
      <c r="A179" s="2" t="s">
        <v>383</v>
      </c>
      <c r="B179" s="6">
        <v>32945</v>
      </c>
      <c r="C179" s="6">
        <v>44132</v>
      </c>
    </row>
    <row r="180" spans="1:3" ht="30" x14ac:dyDescent="0.25">
      <c r="A180" s="2" t="s">
        <v>1108</v>
      </c>
      <c r="B180" s="4" t="s">
        <v>7</v>
      </c>
      <c r="C180" s="4" t="s">
        <v>7</v>
      </c>
    </row>
    <row r="181" spans="1:3" ht="30" x14ac:dyDescent="0.25">
      <c r="A181" s="3" t="s">
        <v>1334</v>
      </c>
      <c r="B181" s="4" t="s">
        <v>7</v>
      </c>
      <c r="C181" s="4" t="s">
        <v>7</v>
      </c>
    </row>
    <row r="182" spans="1:3" x14ac:dyDescent="0.25">
      <c r="A182" s="2" t="s">
        <v>1335</v>
      </c>
      <c r="B182" s="6">
        <v>1269</v>
      </c>
      <c r="C182" s="6">
        <v>1432</v>
      </c>
    </row>
    <row r="183" spans="1:3" x14ac:dyDescent="0.25">
      <c r="A183" s="2" t="s">
        <v>1336</v>
      </c>
      <c r="B183" s="4">
        <v>241</v>
      </c>
      <c r="C183" s="4">
        <v>853</v>
      </c>
    </row>
    <row r="184" spans="1:3" x14ac:dyDescent="0.25">
      <c r="A184" s="2" t="s">
        <v>1337</v>
      </c>
      <c r="B184" s="6">
        <v>4711</v>
      </c>
      <c r="C184" s="6">
        <v>4627</v>
      </c>
    </row>
    <row r="185" spans="1:3" x14ac:dyDescent="0.25">
      <c r="A185" s="2" t="s">
        <v>1338</v>
      </c>
      <c r="B185" s="6">
        <v>6221</v>
      </c>
      <c r="C185" s="6">
        <v>6912</v>
      </c>
    </row>
    <row r="186" spans="1:3" x14ac:dyDescent="0.25">
      <c r="A186" s="2" t="s">
        <v>1339</v>
      </c>
      <c r="B186" s="6">
        <v>263628</v>
      </c>
      <c r="C186" s="6">
        <v>245893</v>
      </c>
    </row>
    <row r="187" spans="1:3" x14ac:dyDescent="0.25">
      <c r="A187" s="2" t="s">
        <v>383</v>
      </c>
      <c r="B187" s="6">
        <v>269849</v>
      </c>
      <c r="C187" s="6">
        <v>252805</v>
      </c>
    </row>
    <row r="188" spans="1:3" ht="45" x14ac:dyDescent="0.25">
      <c r="A188" s="2" t="s">
        <v>1352</v>
      </c>
      <c r="B188" s="4" t="s">
        <v>7</v>
      </c>
      <c r="C188" s="4" t="s">
        <v>7</v>
      </c>
    </row>
    <row r="189" spans="1:3" ht="30" x14ac:dyDescent="0.25">
      <c r="A189" s="3" t="s">
        <v>1334</v>
      </c>
      <c r="B189" s="4" t="s">
        <v>7</v>
      </c>
      <c r="C189" s="4" t="s">
        <v>7</v>
      </c>
    </row>
    <row r="190" spans="1:3" x14ac:dyDescent="0.25">
      <c r="A190" s="2" t="s">
        <v>1335</v>
      </c>
      <c r="B190" s="4">
        <v>571</v>
      </c>
      <c r="C190" s="6">
        <v>1008</v>
      </c>
    </row>
    <row r="191" spans="1:3" x14ac:dyDescent="0.25">
      <c r="A191" s="2" t="s">
        <v>1336</v>
      </c>
      <c r="B191" s="4" t="s">
        <v>60</v>
      </c>
      <c r="C191" s="4">
        <v>757</v>
      </c>
    </row>
    <row r="192" spans="1:3" x14ac:dyDescent="0.25">
      <c r="A192" s="2" t="s">
        <v>1337</v>
      </c>
      <c r="B192" s="6">
        <v>1257</v>
      </c>
      <c r="C192" s="4">
        <v>511</v>
      </c>
    </row>
    <row r="193" spans="1:3" x14ac:dyDescent="0.25">
      <c r="A193" s="2" t="s">
        <v>1338</v>
      </c>
      <c r="B193" s="6">
        <v>1828</v>
      </c>
      <c r="C193" s="6">
        <v>2276</v>
      </c>
    </row>
    <row r="194" spans="1:3" x14ac:dyDescent="0.25">
      <c r="A194" s="2" t="s">
        <v>1339</v>
      </c>
      <c r="B194" s="6">
        <v>223888</v>
      </c>
      <c r="C194" s="6">
        <v>183528</v>
      </c>
    </row>
    <row r="195" spans="1:3" x14ac:dyDescent="0.25">
      <c r="A195" s="2" t="s">
        <v>383</v>
      </c>
      <c r="B195" s="6">
        <v>225716</v>
      </c>
      <c r="C195" s="6">
        <v>185804</v>
      </c>
    </row>
    <row r="196" spans="1:3" ht="45" x14ac:dyDescent="0.25">
      <c r="A196" s="2" t="s">
        <v>1353</v>
      </c>
      <c r="B196" s="4" t="s">
        <v>7</v>
      </c>
      <c r="C196" s="4" t="s">
        <v>7</v>
      </c>
    </row>
    <row r="197" spans="1:3" ht="30" x14ac:dyDescent="0.25">
      <c r="A197" s="3" t="s">
        <v>1334</v>
      </c>
      <c r="B197" s="4" t="s">
        <v>7</v>
      </c>
      <c r="C197" s="4" t="s">
        <v>7</v>
      </c>
    </row>
    <row r="198" spans="1:3" x14ac:dyDescent="0.25">
      <c r="A198" s="2" t="s">
        <v>1335</v>
      </c>
      <c r="B198" s="4">
        <v>239</v>
      </c>
      <c r="C198" s="4">
        <v>348</v>
      </c>
    </row>
    <row r="199" spans="1:3" x14ac:dyDescent="0.25">
      <c r="A199" s="2" t="s">
        <v>1336</v>
      </c>
      <c r="B199" s="4">
        <v>241</v>
      </c>
      <c r="C199" s="4">
        <v>92</v>
      </c>
    </row>
    <row r="200" spans="1:3" x14ac:dyDescent="0.25">
      <c r="A200" s="2" t="s">
        <v>1337</v>
      </c>
      <c r="B200" s="6">
        <v>2753</v>
      </c>
      <c r="C200" s="6">
        <v>2907</v>
      </c>
    </row>
    <row r="201" spans="1:3" x14ac:dyDescent="0.25">
      <c r="A201" s="2" t="s">
        <v>1338</v>
      </c>
      <c r="B201" s="6">
        <v>3233</v>
      </c>
      <c r="C201" s="6">
        <v>3347</v>
      </c>
    </row>
    <row r="202" spans="1:3" x14ac:dyDescent="0.25">
      <c r="A202" s="2" t="s">
        <v>1339</v>
      </c>
      <c r="B202" s="6">
        <v>29712</v>
      </c>
      <c r="C202" s="6">
        <v>40785</v>
      </c>
    </row>
    <row r="203" spans="1:3" x14ac:dyDescent="0.25">
      <c r="A203" s="2" t="s">
        <v>383</v>
      </c>
      <c r="B203" s="6">
        <v>32945</v>
      </c>
      <c r="C203" s="6">
        <v>44132</v>
      </c>
    </row>
    <row r="204" spans="1:3" ht="45" x14ac:dyDescent="0.25">
      <c r="A204" s="2" t="s">
        <v>1354</v>
      </c>
      <c r="B204" s="4" t="s">
        <v>7</v>
      </c>
      <c r="C204" s="4" t="s">
        <v>7</v>
      </c>
    </row>
    <row r="205" spans="1:3" ht="30" x14ac:dyDescent="0.25">
      <c r="A205" s="3" t="s">
        <v>1334</v>
      </c>
      <c r="B205" s="4" t="s">
        <v>7</v>
      </c>
      <c r="C205" s="4" t="s">
        <v>7</v>
      </c>
    </row>
    <row r="206" spans="1:3" x14ac:dyDescent="0.25">
      <c r="A206" s="2" t="s">
        <v>1335</v>
      </c>
      <c r="B206" s="4">
        <v>459</v>
      </c>
      <c r="C206" s="4">
        <v>76</v>
      </c>
    </row>
    <row r="207" spans="1:3" x14ac:dyDescent="0.25">
      <c r="A207" s="2" t="s">
        <v>1336</v>
      </c>
      <c r="B207" s="4" t="s">
        <v>60</v>
      </c>
      <c r="C207" s="4">
        <v>4</v>
      </c>
    </row>
    <row r="208" spans="1:3" x14ac:dyDescent="0.25">
      <c r="A208" s="2" t="s">
        <v>1337</v>
      </c>
      <c r="B208" s="4">
        <v>701</v>
      </c>
      <c r="C208" s="6">
        <v>1209</v>
      </c>
    </row>
    <row r="209" spans="1:3" x14ac:dyDescent="0.25">
      <c r="A209" s="2" t="s">
        <v>1338</v>
      </c>
      <c r="B209" s="6">
        <v>1160</v>
      </c>
      <c r="C209" s="6">
        <v>1289</v>
      </c>
    </row>
    <row r="210" spans="1:3" x14ac:dyDescent="0.25">
      <c r="A210" s="2" t="s">
        <v>1339</v>
      </c>
      <c r="B210" s="6">
        <v>10028</v>
      </c>
      <c r="C210" s="6">
        <v>21580</v>
      </c>
    </row>
    <row r="211" spans="1:3" x14ac:dyDescent="0.25">
      <c r="A211" s="2" t="s">
        <v>383</v>
      </c>
      <c r="B211" s="6">
        <v>11188</v>
      </c>
      <c r="C211" s="6">
        <v>22869</v>
      </c>
    </row>
    <row r="212" spans="1:3" ht="30" x14ac:dyDescent="0.25">
      <c r="A212" s="2" t="s">
        <v>1133</v>
      </c>
      <c r="B212" s="4" t="s">
        <v>7</v>
      </c>
      <c r="C212" s="4" t="s">
        <v>7</v>
      </c>
    </row>
    <row r="213" spans="1:3" ht="30" x14ac:dyDescent="0.25">
      <c r="A213" s="3" t="s">
        <v>1334</v>
      </c>
      <c r="B213" s="4" t="s">
        <v>7</v>
      </c>
      <c r="C213" s="4" t="s">
        <v>7</v>
      </c>
    </row>
    <row r="214" spans="1:3" x14ac:dyDescent="0.25">
      <c r="A214" s="2" t="s">
        <v>383</v>
      </c>
      <c r="B214" s="6">
        <v>79771</v>
      </c>
      <c r="C214" s="6">
        <v>66875</v>
      </c>
    </row>
    <row r="215" spans="1:3" ht="30" x14ac:dyDescent="0.25">
      <c r="A215" s="2" t="s">
        <v>1134</v>
      </c>
      <c r="B215" s="4" t="s">
        <v>7</v>
      </c>
      <c r="C215" s="4" t="s">
        <v>7</v>
      </c>
    </row>
    <row r="216" spans="1:3" ht="30" x14ac:dyDescent="0.25">
      <c r="A216" s="3" t="s">
        <v>1334</v>
      </c>
      <c r="B216" s="4" t="s">
        <v>7</v>
      </c>
      <c r="C216" s="4" t="s">
        <v>7</v>
      </c>
    </row>
    <row r="217" spans="1:3" x14ac:dyDescent="0.25">
      <c r="A217" s="2" t="s">
        <v>383</v>
      </c>
      <c r="B217" s="6">
        <v>2096</v>
      </c>
      <c r="C217" s="6">
        <v>3650</v>
      </c>
    </row>
    <row r="218" spans="1:3" ht="30" x14ac:dyDescent="0.25">
      <c r="A218" s="2" t="s">
        <v>1110</v>
      </c>
      <c r="B218" s="4" t="s">
        <v>7</v>
      </c>
      <c r="C218" s="4" t="s">
        <v>7</v>
      </c>
    </row>
    <row r="219" spans="1:3" ht="30" x14ac:dyDescent="0.25">
      <c r="A219" s="3" t="s">
        <v>1334</v>
      </c>
      <c r="B219" s="4" t="s">
        <v>7</v>
      </c>
      <c r="C219" s="4" t="s">
        <v>7</v>
      </c>
    </row>
    <row r="220" spans="1:3" x14ac:dyDescent="0.25">
      <c r="A220" s="2" t="s">
        <v>1335</v>
      </c>
      <c r="B220" s="4">
        <v>425</v>
      </c>
      <c r="C220" s="4">
        <v>951</v>
      </c>
    </row>
    <row r="221" spans="1:3" x14ac:dyDescent="0.25">
      <c r="A221" s="2" t="s">
        <v>1336</v>
      </c>
      <c r="B221" s="4">
        <v>28</v>
      </c>
      <c r="C221" s="4">
        <v>6</v>
      </c>
    </row>
    <row r="222" spans="1:3" x14ac:dyDescent="0.25">
      <c r="A222" s="2" t="s">
        <v>1337</v>
      </c>
      <c r="B222" s="6">
        <v>1145</v>
      </c>
      <c r="C222" s="6">
        <v>1782</v>
      </c>
    </row>
    <row r="223" spans="1:3" x14ac:dyDescent="0.25">
      <c r="A223" s="2" t="s">
        <v>1338</v>
      </c>
      <c r="B223" s="6">
        <v>1598</v>
      </c>
      <c r="C223" s="6">
        <v>2739</v>
      </c>
    </row>
    <row r="224" spans="1:3" x14ac:dyDescent="0.25">
      <c r="A224" s="2" t="s">
        <v>1339</v>
      </c>
      <c r="B224" s="6">
        <v>81673</v>
      </c>
      <c r="C224" s="6">
        <v>72790</v>
      </c>
    </row>
    <row r="225" spans="1:3" x14ac:dyDescent="0.25">
      <c r="A225" s="2" t="s">
        <v>383</v>
      </c>
      <c r="B225" s="6">
        <v>83271</v>
      </c>
      <c r="C225" s="6">
        <v>75529</v>
      </c>
    </row>
    <row r="226" spans="1:3" ht="45" x14ac:dyDescent="0.25">
      <c r="A226" s="2" t="s">
        <v>1355</v>
      </c>
      <c r="B226" s="4" t="s">
        <v>7</v>
      </c>
      <c r="C226" s="4" t="s">
        <v>7</v>
      </c>
    </row>
    <row r="227" spans="1:3" ht="30" x14ac:dyDescent="0.25">
      <c r="A227" s="3" t="s">
        <v>1334</v>
      </c>
      <c r="B227" s="4" t="s">
        <v>7</v>
      </c>
      <c r="C227" s="4" t="s">
        <v>7</v>
      </c>
    </row>
    <row r="228" spans="1:3" x14ac:dyDescent="0.25">
      <c r="A228" s="2" t="s">
        <v>1335</v>
      </c>
      <c r="B228" s="4">
        <v>406</v>
      </c>
      <c r="C228" s="4">
        <v>285</v>
      </c>
    </row>
    <row r="229" spans="1:3" x14ac:dyDescent="0.25">
      <c r="A229" s="2" t="s">
        <v>1336</v>
      </c>
      <c r="B229" s="4">
        <v>1</v>
      </c>
      <c r="C229" s="4" t="s">
        <v>60</v>
      </c>
    </row>
    <row r="230" spans="1:3" x14ac:dyDescent="0.25">
      <c r="A230" s="2" t="s">
        <v>1337</v>
      </c>
      <c r="B230" s="4">
        <v>83</v>
      </c>
      <c r="C230" s="4">
        <v>167</v>
      </c>
    </row>
    <row r="231" spans="1:3" x14ac:dyDescent="0.25">
      <c r="A231" s="2" t="s">
        <v>1338</v>
      </c>
      <c r="B231" s="4">
        <v>490</v>
      </c>
      <c r="C231" s="4">
        <v>452</v>
      </c>
    </row>
    <row r="232" spans="1:3" x14ac:dyDescent="0.25">
      <c r="A232" s="2" t="s">
        <v>1339</v>
      </c>
      <c r="B232" s="6">
        <v>79281</v>
      </c>
      <c r="C232" s="6">
        <v>66423</v>
      </c>
    </row>
    <row r="233" spans="1:3" x14ac:dyDescent="0.25">
      <c r="A233" s="2" t="s">
        <v>383</v>
      </c>
      <c r="B233" s="6">
        <v>79771</v>
      </c>
      <c r="C233" s="6">
        <v>66875</v>
      </c>
    </row>
    <row r="234" spans="1:3" ht="45" x14ac:dyDescent="0.25">
      <c r="A234" s="2" t="s">
        <v>1356</v>
      </c>
      <c r="B234" s="4" t="s">
        <v>7</v>
      </c>
      <c r="C234" s="4" t="s">
        <v>7</v>
      </c>
    </row>
    <row r="235" spans="1:3" ht="30" x14ac:dyDescent="0.25">
      <c r="A235" s="3" t="s">
        <v>1334</v>
      </c>
      <c r="B235" s="4" t="s">
        <v>7</v>
      </c>
      <c r="C235" s="4" t="s">
        <v>7</v>
      </c>
    </row>
    <row r="236" spans="1:3" x14ac:dyDescent="0.25">
      <c r="A236" s="2" t="s">
        <v>1335</v>
      </c>
      <c r="B236" s="4">
        <v>8</v>
      </c>
      <c r="C236" s="4">
        <v>577</v>
      </c>
    </row>
    <row r="237" spans="1:3" x14ac:dyDescent="0.25">
      <c r="A237" s="2" t="s">
        <v>1336</v>
      </c>
      <c r="B237" s="4" t="s">
        <v>60</v>
      </c>
      <c r="C237" s="4" t="s">
        <v>60</v>
      </c>
    </row>
    <row r="238" spans="1:3" x14ac:dyDescent="0.25">
      <c r="A238" s="2" t="s">
        <v>1337</v>
      </c>
      <c r="B238" s="6">
        <v>1052</v>
      </c>
      <c r="C238" s="4">
        <v>366</v>
      </c>
    </row>
    <row r="239" spans="1:3" x14ac:dyDescent="0.25">
      <c r="A239" s="2" t="s">
        <v>1338</v>
      </c>
      <c r="B239" s="6">
        <v>1060</v>
      </c>
      <c r="C239" s="4">
        <v>943</v>
      </c>
    </row>
    <row r="240" spans="1:3" x14ac:dyDescent="0.25">
      <c r="A240" s="2" t="s">
        <v>1339</v>
      </c>
      <c r="B240" s="6">
        <v>1036</v>
      </c>
      <c r="C240" s="6">
        <v>2707</v>
      </c>
    </row>
    <row r="241" spans="1:3" x14ac:dyDescent="0.25">
      <c r="A241" s="2" t="s">
        <v>383</v>
      </c>
      <c r="B241" s="6">
        <v>2096</v>
      </c>
      <c r="C241" s="6">
        <v>3650</v>
      </c>
    </row>
    <row r="242" spans="1:3" ht="45" x14ac:dyDescent="0.25">
      <c r="A242" s="2" t="s">
        <v>1357</v>
      </c>
      <c r="B242" s="4" t="s">
        <v>7</v>
      </c>
      <c r="C242" s="4" t="s">
        <v>7</v>
      </c>
    </row>
    <row r="243" spans="1:3" ht="30" x14ac:dyDescent="0.25">
      <c r="A243" s="3" t="s">
        <v>1334</v>
      </c>
      <c r="B243" s="4" t="s">
        <v>7</v>
      </c>
      <c r="C243" s="4" t="s">
        <v>7</v>
      </c>
    </row>
    <row r="244" spans="1:3" x14ac:dyDescent="0.25">
      <c r="A244" s="2" t="s">
        <v>1335</v>
      </c>
      <c r="B244" s="4">
        <v>11</v>
      </c>
      <c r="C244" s="4">
        <v>89</v>
      </c>
    </row>
    <row r="245" spans="1:3" x14ac:dyDescent="0.25">
      <c r="A245" s="2" t="s">
        <v>1336</v>
      </c>
      <c r="B245" s="4">
        <v>27</v>
      </c>
      <c r="C245" s="4">
        <v>6</v>
      </c>
    </row>
    <row r="246" spans="1:3" x14ac:dyDescent="0.25">
      <c r="A246" s="2" t="s">
        <v>1337</v>
      </c>
      <c r="B246" s="4">
        <v>10</v>
      </c>
      <c r="C246" s="6">
        <v>1249</v>
      </c>
    </row>
    <row r="247" spans="1:3" x14ac:dyDescent="0.25">
      <c r="A247" s="2" t="s">
        <v>1338</v>
      </c>
      <c r="B247" s="4">
        <v>48</v>
      </c>
      <c r="C247" s="6">
        <v>1344</v>
      </c>
    </row>
    <row r="248" spans="1:3" x14ac:dyDescent="0.25">
      <c r="A248" s="2" t="s">
        <v>1339</v>
      </c>
      <c r="B248" s="6">
        <v>1356</v>
      </c>
      <c r="C248" s="6">
        <v>3660</v>
      </c>
    </row>
    <row r="249" spans="1:3" x14ac:dyDescent="0.25">
      <c r="A249" s="2" t="s">
        <v>383</v>
      </c>
      <c r="B249" s="6">
        <v>1404</v>
      </c>
      <c r="C249" s="6">
        <v>5004</v>
      </c>
    </row>
    <row r="250" spans="1:3" ht="30" x14ac:dyDescent="0.25">
      <c r="A250" s="2" t="s">
        <v>1136</v>
      </c>
      <c r="B250" s="4" t="s">
        <v>7</v>
      </c>
      <c r="C250" s="4" t="s">
        <v>7</v>
      </c>
    </row>
    <row r="251" spans="1:3" ht="30" x14ac:dyDescent="0.25">
      <c r="A251" s="3" t="s">
        <v>1334</v>
      </c>
      <c r="B251" s="4" t="s">
        <v>7</v>
      </c>
      <c r="C251" s="4" t="s">
        <v>7</v>
      </c>
    </row>
    <row r="252" spans="1:3" x14ac:dyDescent="0.25">
      <c r="A252" s="2" t="s">
        <v>383</v>
      </c>
      <c r="B252" s="6">
        <v>7778</v>
      </c>
      <c r="C252" s="6">
        <v>8458</v>
      </c>
    </row>
    <row r="253" spans="1:3" ht="45" x14ac:dyDescent="0.25">
      <c r="A253" s="2" t="s">
        <v>1137</v>
      </c>
      <c r="B253" s="4" t="s">
        <v>7</v>
      </c>
      <c r="C253" s="4" t="s">
        <v>7</v>
      </c>
    </row>
    <row r="254" spans="1:3" ht="30" x14ac:dyDescent="0.25">
      <c r="A254" s="3" t="s">
        <v>1334</v>
      </c>
      <c r="B254" s="4" t="s">
        <v>7</v>
      </c>
      <c r="C254" s="4" t="s">
        <v>7</v>
      </c>
    </row>
    <row r="255" spans="1:3" x14ac:dyDescent="0.25">
      <c r="A255" s="2" t="s">
        <v>383</v>
      </c>
      <c r="B255" s="6">
        <v>7678</v>
      </c>
      <c r="C255" s="6">
        <v>9818</v>
      </c>
    </row>
    <row r="256" spans="1:3" ht="30" x14ac:dyDescent="0.25">
      <c r="A256" s="2" t="s">
        <v>1112</v>
      </c>
      <c r="B256" s="4" t="s">
        <v>7</v>
      </c>
      <c r="C256" s="4" t="s">
        <v>7</v>
      </c>
    </row>
    <row r="257" spans="1:3" ht="30" x14ac:dyDescent="0.25">
      <c r="A257" s="3" t="s">
        <v>1334</v>
      </c>
      <c r="B257" s="4" t="s">
        <v>7</v>
      </c>
      <c r="C257" s="4" t="s">
        <v>7</v>
      </c>
    </row>
    <row r="258" spans="1:3" x14ac:dyDescent="0.25">
      <c r="A258" s="2" t="s">
        <v>1335</v>
      </c>
      <c r="B258" s="4">
        <v>879</v>
      </c>
      <c r="C258" s="4">
        <v>531</v>
      </c>
    </row>
    <row r="259" spans="1:3" x14ac:dyDescent="0.25">
      <c r="A259" s="2" t="s">
        <v>1336</v>
      </c>
      <c r="B259" s="4" t="s">
        <v>60</v>
      </c>
      <c r="C259" s="4" t="s">
        <v>60</v>
      </c>
    </row>
    <row r="260" spans="1:3" x14ac:dyDescent="0.25">
      <c r="A260" s="2" t="s">
        <v>1337</v>
      </c>
      <c r="B260" s="4">
        <v>987</v>
      </c>
      <c r="C260" s="6">
        <v>1207</v>
      </c>
    </row>
    <row r="261" spans="1:3" x14ac:dyDescent="0.25">
      <c r="A261" s="2" t="s">
        <v>1338</v>
      </c>
      <c r="B261" s="6">
        <v>1866</v>
      </c>
      <c r="C261" s="6">
        <v>1738</v>
      </c>
    </row>
    <row r="262" spans="1:3" x14ac:dyDescent="0.25">
      <c r="A262" s="2" t="s">
        <v>1339</v>
      </c>
      <c r="B262" s="6">
        <v>14712</v>
      </c>
      <c r="C262" s="6">
        <v>17921</v>
      </c>
    </row>
    <row r="263" spans="1:3" x14ac:dyDescent="0.25">
      <c r="A263" s="2" t="s">
        <v>383</v>
      </c>
      <c r="B263" s="6">
        <v>16578</v>
      </c>
      <c r="C263" s="6">
        <v>19659</v>
      </c>
    </row>
    <row r="264" spans="1:3" ht="45" x14ac:dyDescent="0.25">
      <c r="A264" s="2" t="s">
        <v>1358</v>
      </c>
      <c r="B264" s="4" t="s">
        <v>7</v>
      </c>
      <c r="C264" s="4" t="s">
        <v>7</v>
      </c>
    </row>
    <row r="265" spans="1:3" ht="30" x14ac:dyDescent="0.25">
      <c r="A265" s="3" t="s">
        <v>1334</v>
      </c>
      <c r="B265" s="4" t="s">
        <v>7</v>
      </c>
      <c r="C265" s="4" t="s">
        <v>7</v>
      </c>
    </row>
    <row r="266" spans="1:3" x14ac:dyDescent="0.25">
      <c r="A266" s="2" t="s">
        <v>1335</v>
      </c>
      <c r="B266" s="4" t="s">
        <v>60</v>
      </c>
      <c r="C266" s="4">
        <v>220</v>
      </c>
    </row>
    <row r="267" spans="1:3" x14ac:dyDescent="0.25">
      <c r="A267" s="2" t="s">
        <v>1336</v>
      </c>
      <c r="B267" s="4" t="s">
        <v>60</v>
      </c>
      <c r="C267" s="4" t="s">
        <v>60</v>
      </c>
    </row>
    <row r="268" spans="1:3" x14ac:dyDescent="0.25">
      <c r="A268" s="2" t="s">
        <v>1337</v>
      </c>
      <c r="B268" s="4" t="s">
        <v>60</v>
      </c>
      <c r="C268" s="4">
        <v>529</v>
      </c>
    </row>
    <row r="269" spans="1:3" x14ac:dyDescent="0.25">
      <c r="A269" s="2" t="s">
        <v>1338</v>
      </c>
      <c r="B269" s="4" t="s">
        <v>60</v>
      </c>
      <c r="C269" s="4">
        <v>749</v>
      </c>
    </row>
    <row r="270" spans="1:3" x14ac:dyDescent="0.25">
      <c r="A270" s="2" t="s">
        <v>1339</v>
      </c>
      <c r="B270" s="6">
        <v>7778</v>
      </c>
      <c r="C270" s="6">
        <v>7709</v>
      </c>
    </row>
    <row r="271" spans="1:3" x14ac:dyDescent="0.25">
      <c r="A271" s="2" t="s">
        <v>383</v>
      </c>
      <c r="B271" s="6">
        <v>7778</v>
      </c>
      <c r="C271" s="6">
        <v>8458</v>
      </c>
    </row>
    <row r="272" spans="1:3" ht="45" x14ac:dyDescent="0.25">
      <c r="A272" s="2" t="s">
        <v>1359</v>
      </c>
      <c r="B272" s="4" t="s">
        <v>7</v>
      </c>
      <c r="C272" s="4" t="s">
        <v>7</v>
      </c>
    </row>
    <row r="273" spans="1:3" ht="30" x14ac:dyDescent="0.25">
      <c r="A273" s="3" t="s">
        <v>1334</v>
      </c>
      <c r="B273" s="4" t="s">
        <v>7</v>
      </c>
      <c r="C273" s="4" t="s">
        <v>7</v>
      </c>
    </row>
    <row r="274" spans="1:3" x14ac:dyDescent="0.25">
      <c r="A274" s="2" t="s">
        <v>1335</v>
      </c>
      <c r="B274" s="4">
        <v>879</v>
      </c>
      <c r="C274" s="4">
        <v>311</v>
      </c>
    </row>
    <row r="275" spans="1:3" x14ac:dyDescent="0.25">
      <c r="A275" s="2" t="s">
        <v>1336</v>
      </c>
      <c r="B275" s="4" t="s">
        <v>60</v>
      </c>
      <c r="C275" s="4" t="s">
        <v>60</v>
      </c>
    </row>
    <row r="276" spans="1:3" x14ac:dyDescent="0.25">
      <c r="A276" s="2" t="s">
        <v>1337</v>
      </c>
      <c r="B276" s="4">
        <v>987</v>
      </c>
      <c r="C276" s="4">
        <v>678</v>
      </c>
    </row>
    <row r="277" spans="1:3" x14ac:dyDescent="0.25">
      <c r="A277" s="2" t="s">
        <v>1338</v>
      </c>
      <c r="B277" s="6">
        <v>1866</v>
      </c>
      <c r="C277" s="4">
        <v>989</v>
      </c>
    </row>
    <row r="278" spans="1:3" x14ac:dyDescent="0.25">
      <c r="A278" s="2" t="s">
        <v>1339</v>
      </c>
      <c r="B278" s="6">
        <v>5812</v>
      </c>
      <c r="C278" s="6">
        <v>8829</v>
      </c>
    </row>
    <row r="279" spans="1:3" x14ac:dyDescent="0.25">
      <c r="A279" s="2" t="s">
        <v>383</v>
      </c>
      <c r="B279" s="6">
        <v>7678</v>
      </c>
      <c r="C279" s="6">
        <v>9818</v>
      </c>
    </row>
    <row r="280" spans="1:3" ht="45" x14ac:dyDescent="0.25">
      <c r="A280" s="2" t="s">
        <v>1360</v>
      </c>
      <c r="B280" s="4" t="s">
        <v>7</v>
      </c>
      <c r="C280" s="4" t="s">
        <v>7</v>
      </c>
    </row>
    <row r="281" spans="1:3" ht="30" x14ac:dyDescent="0.25">
      <c r="A281" s="3" t="s">
        <v>1334</v>
      </c>
      <c r="B281" s="4" t="s">
        <v>7</v>
      </c>
      <c r="C281" s="4" t="s">
        <v>7</v>
      </c>
    </row>
    <row r="282" spans="1:3" x14ac:dyDescent="0.25">
      <c r="A282" s="2" t="s">
        <v>1335</v>
      </c>
      <c r="B282" s="4" t="s">
        <v>60</v>
      </c>
      <c r="C282" s="4" t="s">
        <v>60</v>
      </c>
    </row>
    <row r="283" spans="1:3" x14ac:dyDescent="0.25">
      <c r="A283" s="2" t="s">
        <v>1336</v>
      </c>
      <c r="B283" s="4" t="s">
        <v>60</v>
      </c>
      <c r="C283" s="4" t="s">
        <v>60</v>
      </c>
    </row>
    <row r="284" spans="1:3" x14ac:dyDescent="0.25">
      <c r="A284" s="2" t="s">
        <v>1337</v>
      </c>
      <c r="B284" s="4" t="s">
        <v>60</v>
      </c>
      <c r="C284" s="4" t="s">
        <v>60</v>
      </c>
    </row>
    <row r="285" spans="1:3" x14ac:dyDescent="0.25">
      <c r="A285" s="2" t="s">
        <v>1338</v>
      </c>
      <c r="B285" s="4" t="s">
        <v>60</v>
      </c>
      <c r="C285" s="4" t="s">
        <v>60</v>
      </c>
    </row>
    <row r="286" spans="1:3" x14ac:dyDescent="0.25">
      <c r="A286" s="2" t="s">
        <v>1339</v>
      </c>
      <c r="B286" s="6">
        <v>1122</v>
      </c>
      <c r="C286" s="6">
        <v>1383</v>
      </c>
    </row>
    <row r="287" spans="1:3" x14ac:dyDescent="0.25">
      <c r="A287" s="2" t="s">
        <v>383</v>
      </c>
      <c r="B287" s="6">
        <v>1122</v>
      </c>
      <c r="C287" s="6">
        <v>1383</v>
      </c>
    </row>
    <row r="288" spans="1:3" ht="30" x14ac:dyDescent="0.25">
      <c r="A288" s="2" t="s">
        <v>1139</v>
      </c>
      <c r="B288" s="4" t="s">
        <v>7</v>
      </c>
      <c r="C288" s="4" t="s">
        <v>7</v>
      </c>
    </row>
    <row r="289" spans="1:3" ht="30" x14ac:dyDescent="0.25">
      <c r="A289" s="3" t="s">
        <v>1334</v>
      </c>
      <c r="B289" s="4" t="s">
        <v>7</v>
      </c>
      <c r="C289" s="4" t="s">
        <v>7</v>
      </c>
    </row>
    <row r="290" spans="1:3" x14ac:dyDescent="0.25">
      <c r="A290" s="2" t="s">
        <v>383</v>
      </c>
      <c r="B290" s="6">
        <v>73834</v>
      </c>
      <c r="C290" s="6">
        <v>66321</v>
      </c>
    </row>
    <row r="291" spans="1:3" ht="45" x14ac:dyDescent="0.25">
      <c r="A291" s="2" t="s">
        <v>1140</v>
      </c>
      <c r="B291" s="4" t="s">
        <v>7</v>
      </c>
      <c r="C291" s="4" t="s">
        <v>7</v>
      </c>
    </row>
    <row r="292" spans="1:3" ht="30" x14ac:dyDescent="0.25">
      <c r="A292" s="3" t="s">
        <v>1334</v>
      </c>
      <c r="B292" s="4" t="s">
        <v>7</v>
      </c>
      <c r="C292" s="4" t="s">
        <v>7</v>
      </c>
    </row>
    <row r="293" spans="1:3" x14ac:dyDescent="0.25">
      <c r="A293" s="2" t="s">
        <v>383</v>
      </c>
      <c r="B293" s="6">
        <v>2428</v>
      </c>
      <c r="C293" s="6">
        <v>4469</v>
      </c>
    </row>
    <row r="294" spans="1:3" ht="30" x14ac:dyDescent="0.25">
      <c r="A294" s="2" t="s">
        <v>1114</v>
      </c>
      <c r="B294" s="4" t="s">
        <v>7</v>
      </c>
      <c r="C294" s="4" t="s">
        <v>7</v>
      </c>
    </row>
    <row r="295" spans="1:3" ht="30" x14ac:dyDescent="0.25">
      <c r="A295" s="3" t="s">
        <v>1334</v>
      </c>
      <c r="B295" s="4" t="s">
        <v>7</v>
      </c>
      <c r="C295" s="4" t="s">
        <v>7</v>
      </c>
    </row>
    <row r="296" spans="1:3" x14ac:dyDescent="0.25">
      <c r="A296" s="2" t="s">
        <v>1335</v>
      </c>
      <c r="B296" s="6">
        <v>2031</v>
      </c>
      <c r="C296" s="4">
        <v>108</v>
      </c>
    </row>
    <row r="297" spans="1:3" x14ac:dyDescent="0.25">
      <c r="A297" s="2" t="s">
        <v>1336</v>
      </c>
      <c r="B297" s="6">
        <v>3352</v>
      </c>
      <c r="C297" s="4">
        <v>175</v>
      </c>
    </row>
    <row r="298" spans="1:3" x14ac:dyDescent="0.25">
      <c r="A298" s="2" t="s">
        <v>1337</v>
      </c>
      <c r="B298" s="4">
        <v>244</v>
      </c>
      <c r="C298" s="4">
        <v>536</v>
      </c>
    </row>
    <row r="299" spans="1:3" x14ac:dyDescent="0.25">
      <c r="A299" s="2" t="s">
        <v>1338</v>
      </c>
      <c r="B299" s="6">
        <v>5627</v>
      </c>
      <c r="C299" s="4">
        <v>819</v>
      </c>
    </row>
    <row r="300" spans="1:3" x14ac:dyDescent="0.25">
      <c r="A300" s="2" t="s">
        <v>1339</v>
      </c>
      <c r="B300" s="6">
        <v>71906</v>
      </c>
      <c r="C300" s="6">
        <v>71434</v>
      </c>
    </row>
    <row r="301" spans="1:3" x14ac:dyDescent="0.25">
      <c r="A301" s="2" t="s">
        <v>383</v>
      </c>
      <c r="B301" s="6">
        <v>77533</v>
      </c>
      <c r="C301" s="6">
        <v>72253</v>
      </c>
    </row>
    <row r="302" spans="1:3" ht="45" x14ac:dyDescent="0.25">
      <c r="A302" s="2" t="s">
        <v>1361</v>
      </c>
      <c r="B302" s="4" t="s">
        <v>7</v>
      </c>
      <c r="C302" s="4" t="s">
        <v>7</v>
      </c>
    </row>
    <row r="303" spans="1:3" ht="30" x14ac:dyDescent="0.25">
      <c r="A303" s="3" t="s">
        <v>1334</v>
      </c>
      <c r="B303" s="4" t="s">
        <v>7</v>
      </c>
      <c r="C303" s="4" t="s">
        <v>7</v>
      </c>
    </row>
    <row r="304" spans="1:3" x14ac:dyDescent="0.25">
      <c r="A304" s="2" t="s">
        <v>1335</v>
      </c>
      <c r="B304" s="6">
        <v>2026</v>
      </c>
      <c r="C304" s="4">
        <v>60</v>
      </c>
    </row>
    <row r="305" spans="1:3" x14ac:dyDescent="0.25">
      <c r="A305" s="2" t="s">
        <v>1336</v>
      </c>
      <c r="B305" s="6">
        <v>3243</v>
      </c>
      <c r="C305" s="4">
        <v>35</v>
      </c>
    </row>
    <row r="306" spans="1:3" x14ac:dyDescent="0.25">
      <c r="A306" s="2" t="s">
        <v>1337</v>
      </c>
      <c r="B306" s="4">
        <v>182</v>
      </c>
      <c r="C306" s="4">
        <v>170</v>
      </c>
    </row>
    <row r="307" spans="1:3" x14ac:dyDescent="0.25">
      <c r="A307" s="2" t="s">
        <v>1338</v>
      </c>
      <c r="B307" s="6">
        <v>5451</v>
      </c>
      <c r="C307" s="4">
        <v>265</v>
      </c>
    </row>
    <row r="308" spans="1:3" x14ac:dyDescent="0.25">
      <c r="A308" s="2" t="s">
        <v>1339</v>
      </c>
      <c r="B308" s="6">
        <v>68383</v>
      </c>
      <c r="C308" s="6">
        <v>66056</v>
      </c>
    </row>
    <row r="309" spans="1:3" x14ac:dyDescent="0.25">
      <c r="A309" s="2" t="s">
        <v>383</v>
      </c>
      <c r="B309" s="6">
        <v>73834</v>
      </c>
      <c r="C309" s="6">
        <v>66321</v>
      </c>
    </row>
    <row r="310" spans="1:3" ht="45" x14ac:dyDescent="0.25">
      <c r="A310" s="2" t="s">
        <v>1362</v>
      </c>
      <c r="B310" s="4" t="s">
        <v>7</v>
      </c>
      <c r="C310" s="4" t="s">
        <v>7</v>
      </c>
    </row>
    <row r="311" spans="1:3" ht="30" x14ac:dyDescent="0.25">
      <c r="A311" s="3" t="s">
        <v>1334</v>
      </c>
      <c r="B311" s="4" t="s">
        <v>7</v>
      </c>
      <c r="C311" s="4" t="s">
        <v>7</v>
      </c>
    </row>
    <row r="312" spans="1:3" x14ac:dyDescent="0.25">
      <c r="A312" s="2" t="s">
        <v>1335</v>
      </c>
      <c r="B312" s="4" t="s">
        <v>60</v>
      </c>
      <c r="C312" s="4">
        <v>48</v>
      </c>
    </row>
    <row r="313" spans="1:3" x14ac:dyDescent="0.25">
      <c r="A313" s="2" t="s">
        <v>1336</v>
      </c>
      <c r="B313" s="4" t="s">
        <v>60</v>
      </c>
      <c r="C313" s="4">
        <v>65</v>
      </c>
    </row>
    <row r="314" spans="1:3" x14ac:dyDescent="0.25">
      <c r="A314" s="2" t="s">
        <v>1337</v>
      </c>
      <c r="B314" s="4" t="s">
        <v>60</v>
      </c>
      <c r="C314" s="4" t="s">
        <v>60</v>
      </c>
    </row>
    <row r="315" spans="1:3" x14ac:dyDescent="0.25">
      <c r="A315" s="2" t="s">
        <v>1338</v>
      </c>
      <c r="B315" s="4" t="s">
        <v>60</v>
      </c>
      <c r="C315" s="4">
        <v>113</v>
      </c>
    </row>
    <row r="316" spans="1:3" x14ac:dyDescent="0.25">
      <c r="A316" s="2" t="s">
        <v>1339</v>
      </c>
      <c r="B316" s="6">
        <v>2428</v>
      </c>
      <c r="C316" s="6">
        <v>4356</v>
      </c>
    </row>
    <row r="317" spans="1:3" x14ac:dyDescent="0.25">
      <c r="A317" s="2" t="s">
        <v>383</v>
      </c>
      <c r="B317" s="6">
        <v>2428</v>
      </c>
      <c r="C317" s="6">
        <v>4469</v>
      </c>
    </row>
    <row r="318" spans="1:3" ht="45" x14ac:dyDescent="0.25">
      <c r="A318" s="2" t="s">
        <v>1363</v>
      </c>
      <c r="B318" s="4" t="s">
        <v>7</v>
      </c>
      <c r="C318" s="4" t="s">
        <v>7</v>
      </c>
    </row>
    <row r="319" spans="1:3" ht="30" x14ac:dyDescent="0.25">
      <c r="A319" s="3" t="s">
        <v>1334</v>
      </c>
      <c r="B319" s="4" t="s">
        <v>7</v>
      </c>
      <c r="C319" s="4" t="s">
        <v>7</v>
      </c>
    </row>
    <row r="320" spans="1:3" x14ac:dyDescent="0.25">
      <c r="A320" s="2" t="s">
        <v>1335</v>
      </c>
      <c r="B320" s="4">
        <v>5</v>
      </c>
      <c r="C320" s="4" t="s">
        <v>60</v>
      </c>
    </row>
    <row r="321" spans="1:3" x14ac:dyDescent="0.25">
      <c r="A321" s="2" t="s">
        <v>1336</v>
      </c>
      <c r="B321" s="4">
        <v>109</v>
      </c>
      <c r="C321" s="4">
        <v>75</v>
      </c>
    </row>
    <row r="322" spans="1:3" x14ac:dyDescent="0.25">
      <c r="A322" s="2" t="s">
        <v>1337</v>
      </c>
      <c r="B322" s="4">
        <v>62</v>
      </c>
      <c r="C322" s="4">
        <v>366</v>
      </c>
    </row>
    <row r="323" spans="1:3" x14ac:dyDescent="0.25">
      <c r="A323" s="2" t="s">
        <v>1338</v>
      </c>
      <c r="B323" s="4">
        <v>176</v>
      </c>
      <c r="C323" s="4">
        <v>441</v>
      </c>
    </row>
    <row r="324" spans="1:3" x14ac:dyDescent="0.25">
      <c r="A324" s="2" t="s">
        <v>1339</v>
      </c>
      <c r="B324" s="6">
        <v>1095</v>
      </c>
      <c r="C324" s="6">
        <v>1022</v>
      </c>
    </row>
    <row r="325" spans="1:3" x14ac:dyDescent="0.25">
      <c r="A325" s="2" t="s">
        <v>383</v>
      </c>
      <c r="B325" s="6">
        <v>1271</v>
      </c>
      <c r="C325" s="6">
        <v>1463</v>
      </c>
    </row>
    <row r="326" spans="1:3" ht="30" x14ac:dyDescent="0.25">
      <c r="A326" s="2" t="s">
        <v>1142</v>
      </c>
      <c r="B326" s="4" t="s">
        <v>7</v>
      </c>
      <c r="C326" s="4" t="s">
        <v>7</v>
      </c>
    </row>
    <row r="327" spans="1:3" ht="30" x14ac:dyDescent="0.25">
      <c r="A327" s="3" t="s">
        <v>1334</v>
      </c>
      <c r="B327" s="4" t="s">
        <v>7</v>
      </c>
      <c r="C327" s="4" t="s">
        <v>7</v>
      </c>
    </row>
    <row r="328" spans="1:3" x14ac:dyDescent="0.25">
      <c r="A328" s="2" t="s">
        <v>383</v>
      </c>
      <c r="B328" s="6">
        <v>39661</v>
      </c>
      <c r="C328" s="6">
        <v>33341</v>
      </c>
    </row>
    <row r="329" spans="1:3" ht="30" x14ac:dyDescent="0.25">
      <c r="A329" s="2" t="s">
        <v>1143</v>
      </c>
      <c r="B329" s="4" t="s">
        <v>7</v>
      </c>
      <c r="C329" s="4" t="s">
        <v>7</v>
      </c>
    </row>
    <row r="330" spans="1:3" ht="30" x14ac:dyDescent="0.25">
      <c r="A330" s="3" t="s">
        <v>1334</v>
      </c>
      <c r="B330" s="4" t="s">
        <v>7</v>
      </c>
      <c r="C330" s="4" t="s">
        <v>7</v>
      </c>
    </row>
    <row r="331" spans="1:3" x14ac:dyDescent="0.25">
      <c r="A331" s="2" t="s">
        <v>383</v>
      </c>
      <c r="B331" s="4">
        <v>497</v>
      </c>
      <c r="C331" s="4">
        <v>695</v>
      </c>
    </row>
    <row r="332" spans="1:3" ht="30" x14ac:dyDescent="0.25">
      <c r="A332" s="2" t="s">
        <v>1116</v>
      </c>
      <c r="B332" s="4" t="s">
        <v>7</v>
      </c>
      <c r="C332" s="4" t="s">
        <v>7</v>
      </c>
    </row>
    <row r="333" spans="1:3" ht="30" x14ac:dyDescent="0.25">
      <c r="A333" s="3" t="s">
        <v>1334</v>
      </c>
      <c r="B333" s="4" t="s">
        <v>7</v>
      </c>
      <c r="C333" s="4" t="s">
        <v>7</v>
      </c>
    </row>
    <row r="334" spans="1:3" x14ac:dyDescent="0.25">
      <c r="A334" s="2" t="s">
        <v>1335</v>
      </c>
      <c r="B334" s="4">
        <v>514</v>
      </c>
      <c r="C334" s="4">
        <v>523</v>
      </c>
    </row>
    <row r="335" spans="1:3" x14ac:dyDescent="0.25">
      <c r="A335" s="2" t="s">
        <v>1336</v>
      </c>
      <c r="B335" s="4">
        <v>262</v>
      </c>
      <c r="C335" s="4">
        <v>453</v>
      </c>
    </row>
    <row r="336" spans="1:3" x14ac:dyDescent="0.25">
      <c r="A336" s="2" t="s">
        <v>1337</v>
      </c>
      <c r="B336" s="4">
        <v>277</v>
      </c>
      <c r="C336" s="4">
        <v>14</v>
      </c>
    </row>
    <row r="337" spans="1:3" x14ac:dyDescent="0.25">
      <c r="A337" s="2" t="s">
        <v>1338</v>
      </c>
      <c r="B337" s="6">
        <v>1053</v>
      </c>
      <c r="C337" s="4">
        <v>990</v>
      </c>
    </row>
    <row r="338" spans="1:3" x14ac:dyDescent="0.25">
      <c r="A338" s="2" t="s">
        <v>1339</v>
      </c>
      <c r="B338" s="6">
        <v>39105</v>
      </c>
      <c r="C338" s="6">
        <v>33651</v>
      </c>
    </row>
    <row r="339" spans="1:3" x14ac:dyDescent="0.25">
      <c r="A339" s="2" t="s">
        <v>383</v>
      </c>
      <c r="B339" s="6">
        <v>40158</v>
      </c>
      <c r="C339" s="6">
        <v>34641</v>
      </c>
    </row>
    <row r="340" spans="1:3" ht="45" x14ac:dyDescent="0.25">
      <c r="A340" s="2" t="s">
        <v>1364</v>
      </c>
      <c r="B340" s="4" t="s">
        <v>7</v>
      </c>
      <c r="C340" s="4" t="s">
        <v>7</v>
      </c>
    </row>
    <row r="341" spans="1:3" ht="30" x14ac:dyDescent="0.25">
      <c r="A341" s="3" t="s">
        <v>1334</v>
      </c>
      <c r="B341" s="4" t="s">
        <v>7</v>
      </c>
      <c r="C341" s="4" t="s">
        <v>7</v>
      </c>
    </row>
    <row r="342" spans="1:3" x14ac:dyDescent="0.25">
      <c r="A342" s="2" t="s">
        <v>1335</v>
      </c>
      <c r="B342" s="4">
        <v>514</v>
      </c>
      <c r="C342" s="4">
        <v>479</v>
      </c>
    </row>
    <row r="343" spans="1:3" x14ac:dyDescent="0.25">
      <c r="A343" s="2" t="s">
        <v>1336</v>
      </c>
      <c r="B343" s="4">
        <v>262</v>
      </c>
      <c r="C343" s="4">
        <v>449</v>
      </c>
    </row>
    <row r="344" spans="1:3" x14ac:dyDescent="0.25">
      <c r="A344" s="2" t="s">
        <v>1337</v>
      </c>
      <c r="B344" s="4">
        <v>277</v>
      </c>
      <c r="C344" s="4">
        <v>1</v>
      </c>
    </row>
    <row r="345" spans="1:3" x14ac:dyDescent="0.25">
      <c r="A345" s="2" t="s">
        <v>1338</v>
      </c>
      <c r="B345" s="6">
        <v>1053</v>
      </c>
      <c r="C345" s="4">
        <v>929</v>
      </c>
    </row>
    <row r="346" spans="1:3" x14ac:dyDescent="0.25">
      <c r="A346" s="2" t="s">
        <v>1339</v>
      </c>
      <c r="B346" s="6">
        <v>38608</v>
      </c>
      <c r="C346" s="6">
        <v>32412</v>
      </c>
    </row>
    <row r="347" spans="1:3" x14ac:dyDescent="0.25">
      <c r="A347" s="2" t="s">
        <v>383</v>
      </c>
      <c r="B347" s="6">
        <v>39661</v>
      </c>
      <c r="C347" s="6">
        <v>33341</v>
      </c>
    </row>
    <row r="348" spans="1:3" ht="45" x14ac:dyDescent="0.25">
      <c r="A348" s="2" t="s">
        <v>1365</v>
      </c>
      <c r="B348" s="4" t="s">
        <v>7</v>
      </c>
      <c r="C348" s="4" t="s">
        <v>7</v>
      </c>
    </row>
    <row r="349" spans="1:3" ht="30" x14ac:dyDescent="0.25">
      <c r="A349" s="3" t="s">
        <v>1334</v>
      </c>
      <c r="B349" s="4" t="s">
        <v>7</v>
      </c>
      <c r="C349" s="4" t="s">
        <v>7</v>
      </c>
    </row>
    <row r="350" spans="1:3" x14ac:dyDescent="0.25">
      <c r="A350" s="2" t="s">
        <v>1335</v>
      </c>
      <c r="B350" s="4" t="s">
        <v>60</v>
      </c>
      <c r="C350" s="4" t="s">
        <v>60</v>
      </c>
    </row>
    <row r="351" spans="1:3" x14ac:dyDescent="0.25">
      <c r="A351" s="2" t="s">
        <v>1336</v>
      </c>
      <c r="B351" s="4" t="s">
        <v>60</v>
      </c>
      <c r="C351" s="4" t="s">
        <v>60</v>
      </c>
    </row>
    <row r="352" spans="1:3" x14ac:dyDescent="0.25">
      <c r="A352" s="2" t="s">
        <v>1337</v>
      </c>
      <c r="B352" s="4" t="s">
        <v>60</v>
      </c>
      <c r="C352" s="4" t="s">
        <v>60</v>
      </c>
    </row>
    <row r="353" spans="1:3" x14ac:dyDescent="0.25">
      <c r="A353" s="2" t="s">
        <v>1338</v>
      </c>
      <c r="B353" s="4" t="s">
        <v>60</v>
      </c>
      <c r="C353" s="4" t="s">
        <v>60</v>
      </c>
    </row>
    <row r="354" spans="1:3" x14ac:dyDescent="0.25">
      <c r="A354" s="2" t="s">
        <v>1339</v>
      </c>
      <c r="B354" s="4">
        <v>497</v>
      </c>
      <c r="C354" s="4">
        <v>695</v>
      </c>
    </row>
    <row r="355" spans="1:3" x14ac:dyDescent="0.25">
      <c r="A355" s="2" t="s">
        <v>383</v>
      </c>
      <c r="B355" s="4">
        <v>497</v>
      </c>
      <c r="C355" s="4">
        <v>695</v>
      </c>
    </row>
    <row r="356" spans="1:3" ht="30" x14ac:dyDescent="0.25">
      <c r="A356" s="2" t="s">
        <v>1366</v>
      </c>
      <c r="B356" s="4" t="s">
        <v>7</v>
      </c>
      <c r="C356" s="4" t="s">
        <v>7</v>
      </c>
    </row>
    <row r="357" spans="1:3" ht="30" x14ac:dyDescent="0.25">
      <c r="A357" s="3" t="s">
        <v>1334</v>
      </c>
      <c r="B357" s="4" t="s">
        <v>7</v>
      </c>
      <c r="C357" s="4" t="s">
        <v>7</v>
      </c>
    </row>
    <row r="358" spans="1:3" x14ac:dyDescent="0.25">
      <c r="A358" s="2" t="s">
        <v>1335</v>
      </c>
      <c r="B358" s="4" t="s">
        <v>60</v>
      </c>
      <c r="C358" s="4">
        <v>44</v>
      </c>
    </row>
    <row r="359" spans="1:3" x14ac:dyDescent="0.25">
      <c r="A359" s="2" t="s">
        <v>1336</v>
      </c>
      <c r="B359" s="4" t="s">
        <v>60</v>
      </c>
      <c r="C359" s="4">
        <v>4</v>
      </c>
    </row>
    <row r="360" spans="1:3" x14ac:dyDescent="0.25">
      <c r="A360" s="2" t="s">
        <v>1337</v>
      </c>
      <c r="B360" s="4" t="s">
        <v>60</v>
      </c>
      <c r="C360" s="4">
        <v>13</v>
      </c>
    </row>
    <row r="361" spans="1:3" x14ac:dyDescent="0.25">
      <c r="A361" s="2" t="s">
        <v>1338</v>
      </c>
      <c r="B361" s="4" t="s">
        <v>60</v>
      </c>
      <c r="C361" s="4">
        <v>61</v>
      </c>
    </row>
    <row r="362" spans="1:3" x14ac:dyDescent="0.25">
      <c r="A362" s="2" t="s">
        <v>1339</v>
      </c>
      <c r="B362" s="4" t="s">
        <v>60</v>
      </c>
      <c r="C362" s="4">
        <v>544</v>
      </c>
    </row>
    <row r="363" spans="1:3" x14ac:dyDescent="0.25">
      <c r="A363" s="2" t="s">
        <v>383</v>
      </c>
      <c r="B363" s="4" t="s">
        <v>60</v>
      </c>
      <c r="C363" s="8">
        <v>60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367</v>
      </c>
      <c r="B1" s="1" t="s">
        <v>2</v>
      </c>
      <c r="C1" s="1"/>
    </row>
    <row r="2" spans="1:3" x14ac:dyDescent="0.25">
      <c r="A2" s="9"/>
      <c r="B2" s="1" t="s">
        <v>3</v>
      </c>
      <c r="C2" s="9" t="s">
        <v>33</v>
      </c>
    </row>
    <row r="3" spans="1:3" x14ac:dyDescent="0.25">
      <c r="A3" s="9"/>
      <c r="B3" s="1" t="s">
        <v>1368</v>
      </c>
      <c r="C3" s="9"/>
    </row>
    <row r="4" spans="1:3" x14ac:dyDescent="0.25">
      <c r="A4" s="9"/>
      <c r="B4" s="1" t="s">
        <v>516</v>
      </c>
      <c r="C4" s="9"/>
    </row>
    <row r="5" spans="1:3" x14ac:dyDescent="0.25">
      <c r="A5" s="3" t="s">
        <v>369</v>
      </c>
      <c r="B5" s="4" t="s">
        <v>7</v>
      </c>
      <c r="C5" s="4" t="s">
        <v>7</v>
      </c>
    </row>
    <row r="6" spans="1:3" ht="45" x14ac:dyDescent="0.25">
      <c r="A6" s="2" t="s">
        <v>1369</v>
      </c>
      <c r="B6" s="8">
        <v>0</v>
      </c>
      <c r="C6" s="8">
        <v>0</v>
      </c>
    </row>
    <row r="7" spans="1:3" ht="30" x14ac:dyDescent="0.25">
      <c r="A7" s="2" t="s">
        <v>1370</v>
      </c>
      <c r="B7" s="4" t="s">
        <v>992</v>
      </c>
      <c r="C7" s="4" t="s">
        <v>992</v>
      </c>
    </row>
    <row r="8" spans="1:3" x14ac:dyDescent="0.25">
      <c r="A8" s="2" t="s">
        <v>1371</v>
      </c>
      <c r="B8" s="6">
        <v>2553000</v>
      </c>
      <c r="C8" s="6">
        <v>2708000</v>
      </c>
    </row>
    <row r="9" spans="1:3" x14ac:dyDescent="0.25">
      <c r="A9" s="2" t="s">
        <v>1372</v>
      </c>
      <c r="B9" s="6">
        <v>707000</v>
      </c>
      <c r="C9" s="4" t="s">
        <v>7</v>
      </c>
    </row>
    <row r="10" spans="1:3" ht="45" x14ac:dyDescent="0.25">
      <c r="A10" s="2" t="s">
        <v>1373</v>
      </c>
      <c r="B10" s="4">
        <v>0</v>
      </c>
      <c r="C10" s="4" t="s">
        <v>7</v>
      </c>
    </row>
    <row r="11" spans="1:3" ht="30" x14ac:dyDescent="0.25">
      <c r="A11" s="2" t="s">
        <v>1374</v>
      </c>
      <c r="B11" s="4">
        <v>4</v>
      </c>
      <c r="C11" s="4" t="s">
        <v>7</v>
      </c>
    </row>
    <row r="12" spans="1:3" x14ac:dyDescent="0.25">
      <c r="A12" s="2" t="s">
        <v>1375</v>
      </c>
      <c r="B12" s="8">
        <v>0</v>
      </c>
      <c r="C12" s="4" t="s">
        <v>7</v>
      </c>
    </row>
  </sheetData>
  <mergeCells count="2">
    <mergeCell ref="A1:A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6</v>
      </c>
      <c r="B1" s="9" t="s">
        <v>2</v>
      </c>
      <c r="C1" s="9"/>
    </row>
    <row r="2" spans="1:3" ht="30" x14ac:dyDescent="0.25">
      <c r="A2" s="1" t="s">
        <v>1046</v>
      </c>
      <c r="B2" s="1" t="s">
        <v>3</v>
      </c>
      <c r="C2" s="1" t="s">
        <v>33</v>
      </c>
    </row>
    <row r="3" spans="1:3" ht="30" x14ac:dyDescent="0.25">
      <c r="A3" s="3" t="s">
        <v>1377</v>
      </c>
      <c r="B3" s="4" t="s">
        <v>7</v>
      </c>
      <c r="C3" s="4" t="s">
        <v>7</v>
      </c>
    </row>
    <row r="4" spans="1:3" x14ac:dyDescent="0.25">
      <c r="A4" s="2" t="s">
        <v>1378</v>
      </c>
      <c r="B4" s="8">
        <v>2580</v>
      </c>
      <c r="C4" s="8">
        <v>5536</v>
      </c>
    </row>
    <row r="5" spans="1:3" x14ac:dyDescent="0.25">
      <c r="A5" s="2" t="s">
        <v>1379</v>
      </c>
      <c r="B5" s="6">
        <v>2580</v>
      </c>
      <c r="C5" s="6">
        <v>5536</v>
      </c>
    </row>
    <row r="6" spans="1:3" x14ac:dyDescent="0.25">
      <c r="A6" s="2" t="s">
        <v>1380</v>
      </c>
      <c r="B6" s="4">
        <v>482</v>
      </c>
      <c r="C6" s="4">
        <v>183</v>
      </c>
    </row>
    <row r="7" spans="1:3" x14ac:dyDescent="0.25">
      <c r="A7" s="2" t="s">
        <v>1381</v>
      </c>
      <c r="B7" s="6">
        <v>4512</v>
      </c>
      <c r="C7" s="6">
        <v>7408</v>
      </c>
    </row>
    <row r="8" spans="1:3" x14ac:dyDescent="0.25">
      <c r="A8" s="2" t="s">
        <v>1382</v>
      </c>
      <c r="B8" s="4">
        <v>67</v>
      </c>
      <c r="C8" s="4">
        <v>217</v>
      </c>
    </row>
    <row r="9" spans="1:3" ht="30" x14ac:dyDescent="0.25">
      <c r="A9" s="2" t="s">
        <v>1383</v>
      </c>
      <c r="B9" s="4" t="s">
        <v>7</v>
      </c>
      <c r="C9" s="4" t="s">
        <v>7</v>
      </c>
    </row>
    <row r="10" spans="1:3" ht="30" x14ac:dyDescent="0.25">
      <c r="A10" s="3" t="s">
        <v>1377</v>
      </c>
      <c r="B10" s="4" t="s">
        <v>7</v>
      </c>
      <c r="C10" s="4" t="s">
        <v>7</v>
      </c>
    </row>
    <row r="11" spans="1:3" x14ac:dyDescent="0.25">
      <c r="A11" s="2" t="s">
        <v>1378</v>
      </c>
      <c r="B11" s="6">
        <v>1247</v>
      </c>
      <c r="C11" s="4">
        <v>790</v>
      </c>
    </row>
    <row r="12" spans="1:3" x14ac:dyDescent="0.25">
      <c r="A12" s="2" t="s">
        <v>1379</v>
      </c>
      <c r="B12" s="6">
        <v>1247</v>
      </c>
      <c r="C12" s="4">
        <v>790</v>
      </c>
    </row>
    <row r="13" spans="1:3" x14ac:dyDescent="0.25">
      <c r="A13" s="2" t="s">
        <v>1380</v>
      </c>
      <c r="B13" s="4">
        <v>482</v>
      </c>
      <c r="C13" s="4">
        <v>183</v>
      </c>
    </row>
    <row r="14" spans="1:3" x14ac:dyDescent="0.25">
      <c r="A14" s="2" t="s">
        <v>1381</v>
      </c>
      <c r="B14" s="6">
        <v>1220</v>
      </c>
      <c r="C14" s="6">
        <v>1723</v>
      </c>
    </row>
    <row r="15" spans="1:3" x14ac:dyDescent="0.25">
      <c r="A15" s="2" t="s">
        <v>1382</v>
      </c>
      <c r="B15" s="4">
        <v>38</v>
      </c>
      <c r="C15" s="4">
        <v>53</v>
      </c>
    </row>
    <row r="16" spans="1:3" ht="30" x14ac:dyDescent="0.25">
      <c r="A16" s="2" t="s">
        <v>1384</v>
      </c>
      <c r="B16" s="4" t="s">
        <v>7</v>
      </c>
      <c r="C16" s="4" t="s">
        <v>7</v>
      </c>
    </row>
    <row r="17" spans="1:3" ht="30" x14ac:dyDescent="0.25">
      <c r="A17" s="3" t="s">
        <v>1377</v>
      </c>
      <c r="B17" s="4" t="s">
        <v>7</v>
      </c>
      <c r="C17" s="4" t="s">
        <v>7</v>
      </c>
    </row>
    <row r="18" spans="1:3" x14ac:dyDescent="0.25">
      <c r="A18" s="2" t="s">
        <v>1378</v>
      </c>
      <c r="B18" s="6">
        <v>1333</v>
      </c>
      <c r="C18" s="6">
        <v>4746</v>
      </c>
    </row>
    <row r="19" spans="1:3" x14ac:dyDescent="0.25">
      <c r="A19" s="2" t="s">
        <v>1379</v>
      </c>
      <c r="B19" s="6">
        <v>1333</v>
      </c>
      <c r="C19" s="6">
        <v>4746</v>
      </c>
    </row>
    <row r="20" spans="1:3" x14ac:dyDescent="0.25">
      <c r="A20" s="2" t="s">
        <v>1380</v>
      </c>
      <c r="B20" s="4" t="s">
        <v>60</v>
      </c>
      <c r="C20" s="4" t="s">
        <v>60</v>
      </c>
    </row>
    <row r="21" spans="1:3" x14ac:dyDescent="0.25">
      <c r="A21" s="2" t="s">
        <v>1381</v>
      </c>
      <c r="B21" s="6">
        <v>3292</v>
      </c>
      <c r="C21" s="6">
        <v>5685</v>
      </c>
    </row>
    <row r="22" spans="1:3" x14ac:dyDescent="0.25">
      <c r="A22" s="2" t="s">
        <v>1382</v>
      </c>
      <c r="B22" s="4">
        <v>29</v>
      </c>
      <c r="C22" s="4">
        <v>164</v>
      </c>
    </row>
    <row r="23" spans="1:3" ht="30" x14ac:dyDescent="0.25">
      <c r="A23" s="2" t="s">
        <v>1103</v>
      </c>
      <c r="B23" s="4" t="s">
        <v>7</v>
      </c>
      <c r="C23" s="4" t="s">
        <v>7</v>
      </c>
    </row>
    <row r="24" spans="1:3" ht="30" x14ac:dyDescent="0.25">
      <c r="A24" s="3" t="s">
        <v>1377</v>
      </c>
      <c r="B24" s="4" t="s">
        <v>7</v>
      </c>
      <c r="C24" s="4" t="s">
        <v>7</v>
      </c>
    </row>
    <row r="25" spans="1:3" x14ac:dyDescent="0.25">
      <c r="A25" s="2" t="s">
        <v>1378</v>
      </c>
      <c r="B25" s="4">
        <v>386</v>
      </c>
      <c r="C25" s="6">
        <v>1464</v>
      </c>
    </row>
    <row r="26" spans="1:3" x14ac:dyDescent="0.25">
      <c r="A26" s="2" t="s">
        <v>1379</v>
      </c>
      <c r="B26" s="4">
        <v>386</v>
      </c>
      <c r="C26" s="6">
        <v>1464</v>
      </c>
    </row>
    <row r="27" spans="1:3" x14ac:dyDescent="0.25">
      <c r="A27" s="2" t="s">
        <v>1380</v>
      </c>
      <c r="B27" s="4" t="s">
        <v>60</v>
      </c>
      <c r="C27" s="4">
        <v>49</v>
      </c>
    </row>
    <row r="28" spans="1:3" x14ac:dyDescent="0.25">
      <c r="A28" s="2" t="s">
        <v>1381</v>
      </c>
      <c r="B28" s="4">
        <v>908</v>
      </c>
      <c r="C28" s="6">
        <v>1401</v>
      </c>
    </row>
    <row r="29" spans="1:3" x14ac:dyDescent="0.25">
      <c r="A29" s="2" t="s">
        <v>1382</v>
      </c>
      <c r="B29" s="4">
        <v>12</v>
      </c>
      <c r="C29" s="4">
        <v>85</v>
      </c>
    </row>
    <row r="30" spans="1:3" ht="45" x14ac:dyDescent="0.25">
      <c r="A30" s="2" t="s">
        <v>1385</v>
      </c>
      <c r="B30" s="4" t="s">
        <v>7</v>
      </c>
      <c r="C30" s="4" t="s">
        <v>7</v>
      </c>
    </row>
    <row r="31" spans="1:3" ht="30" x14ac:dyDescent="0.25">
      <c r="A31" s="3" t="s">
        <v>1377</v>
      </c>
      <c r="B31" s="4" t="s">
        <v>7</v>
      </c>
      <c r="C31" s="4" t="s">
        <v>7</v>
      </c>
    </row>
    <row r="32" spans="1:3" x14ac:dyDescent="0.25">
      <c r="A32" s="2" t="s">
        <v>1378</v>
      </c>
      <c r="B32" s="4" t="s">
        <v>60</v>
      </c>
      <c r="C32" s="4">
        <v>347</v>
      </c>
    </row>
    <row r="33" spans="1:3" x14ac:dyDescent="0.25">
      <c r="A33" s="2" t="s">
        <v>1379</v>
      </c>
      <c r="B33" s="4" t="s">
        <v>60</v>
      </c>
      <c r="C33" s="4">
        <v>347</v>
      </c>
    </row>
    <row r="34" spans="1:3" x14ac:dyDescent="0.25">
      <c r="A34" s="2" t="s">
        <v>1380</v>
      </c>
      <c r="B34" s="4" t="s">
        <v>60</v>
      </c>
      <c r="C34" s="4">
        <v>49</v>
      </c>
    </row>
    <row r="35" spans="1:3" x14ac:dyDescent="0.25">
      <c r="A35" s="2" t="s">
        <v>1381</v>
      </c>
      <c r="B35" s="4">
        <v>126</v>
      </c>
      <c r="C35" s="4">
        <v>445</v>
      </c>
    </row>
    <row r="36" spans="1:3" x14ac:dyDescent="0.25">
      <c r="A36" s="2" t="s">
        <v>1382</v>
      </c>
      <c r="B36" s="4" t="s">
        <v>60</v>
      </c>
      <c r="C36" s="4">
        <v>23</v>
      </c>
    </row>
    <row r="37" spans="1:3" ht="45" x14ac:dyDescent="0.25">
      <c r="A37" s="2" t="s">
        <v>1386</v>
      </c>
      <c r="B37" s="4" t="s">
        <v>7</v>
      </c>
      <c r="C37" s="4" t="s">
        <v>7</v>
      </c>
    </row>
    <row r="38" spans="1:3" ht="30" x14ac:dyDescent="0.25">
      <c r="A38" s="3" t="s">
        <v>1377</v>
      </c>
      <c r="B38" s="4" t="s">
        <v>7</v>
      </c>
      <c r="C38" s="4" t="s">
        <v>7</v>
      </c>
    </row>
    <row r="39" spans="1:3" x14ac:dyDescent="0.25">
      <c r="A39" s="2" t="s">
        <v>1378</v>
      </c>
      <c r="B39" s="4">
        <v>386</v>
      </c>
      <c r="C39" s="6">
        <v>1117</v>
      </c>
    </row>
    <row r="40" spans="1:3" x14ac:dyDescent="0.25">
      <c r="A40" s="2" t="s">
        <v>1379</v>
      </c>
      <c r="B40" s="4">
        <v>386</v>
      </c>
      <c r="C40" s="6">
        <v>1117</v>
      </c>
    </row>
    <row r="41" spans="1:3" x14ac:dyDescent="0.25">
      <c r="A41" s="2" t="s">
        <v>1380</v>
      </c>
      <c r="B41" s="4" t="s">
        <v>60</v>
      </c>
      <c r="C41" s="4" t="s">
        <v>60</v>
      </c>
    </row>
    <row r="42" spans="1:3" x14ac:dyDescent="0.25">
      <c r="A42" s="2" t="s">
        <v>1381</v>
      </c>
      <c r="B42" s="4">
        <v>782</v>
      </c>
      <c r="C42" s="4">
        <v>956</v>
      </c>
    </row>
    <row r="43" spans="1:3" x14ac:dyDescent="0.25">
      <c r="A43" s="2" t="s">
        <v>1382</v>
      </c>
      <c r="B43" s="4">
        <v>12</v>
      </c>
      <c r="C43" s="4">
        <v>62</v>
      </c>
    </row>
    <row r="44" spans="1:3" ht="30" x14ac:dyDescent="0.25">
      <c r="A44" s="2" t="s">
        <v>1105</v>
      </c>
      <c r="B44" s="4" t="s">
        <v>7</v>
      </c>
      <c r="C44" s="4" t="s">
        <v>7</v>
      </c>
    </row>
    <row r="45" spans="1:3" ht="30" x14ac:dyDescent="0.25">
      <c r="A45" s="3" t="s">
        <v>1377</v>
      </c>
      <c r="B45" s="4" t="s">
        <v>7</v>
      </c>
      <c r="C45" s="4" t="s">
        <v>7</v>
      </c>
    </row>
    <row r="46" spans="1:3" x14ac:dyDescent="0.25">
      <c r="A46" s="2" t="s">
        <v>1378</v>
      </c>
      <c r="B46" s="4">
        <v>3</v>
      </c>
      <c r="C46" s="4">
        <v>56</v>
      </c>
    </row>
    <row r="47" spans="1:3" x14ac:dyDescent="0.25">
      <c r="A47" s="2" t="s">
        <v>1379</v>
      </c>
      <c r="B47" s="4">
        <v>3</v>
      </c>
      <c r="C47" s="4">
        <v>56</v>
      </c>
    </row>
    <row r="48" spans="1:3" x14ac:dyDescent="0.25">
      <c r="A48" s="2" t="s">
        <v>1380</v>
      </c>
      <c r="B48" s="4" t="s">
        <v>60</v>
      </c>
      <c r="C48" s="4" t="s">
        <v>60</v>
      </c>
    </row>
    <row r="49" spans="1:3" x14ac:dyDescent="0.25">
      <c r="A49" s="2" t="s">
        <v>1381</v>
      </c>
      <c r="B49" s="4">
        <v>26</v>
      </c>
      <c r="C49" s="4">
        <v>74</v>
      </c>
    </row>
    <row r="50" spans="1:3" x14ac:dyDescent="0.25">
      <c r="A50" s="2" t="s">
        <v>1382</v>
      </c>
      <c r="B50" s="4" t="s">
        <v>60</v>
      </c>
      <c r="C50" s="4">
        <v>2</v>
      </c>
    </row>
    <row r="51" spans="1:3" ht="45" x14ac:dyDescent="0.25">
      <c r="A51" s="2" t="s">
        <v>1387</v>
      </c>
      <c r="B51" s="4" t="s">
        <v>7</v>
      </c>
      <c r="C51" s="4" t="s">
        <v>7</v>
      </c>
    </row>
    <row r="52" spans="1:3" ht="30" x14ac:dyDescent="0.25">
      <c r="A52" s="3" t="s">
        <v>1377</v>
      </c>
      <c r="B52" s="4" t="s">
        <v>7</v>
      </c>
      <c r="C52" s="4" t="s">
        <v>7</v>
      </c>
    </row>
    <row r="53" spans="1:3" x14ac:dyDescent="0.25">
      <c r="A53" s="2" t="s">
        <v>1378</v>
      </c>
      <c r="B53" s="4" t="s">
        <v>60</v>
      </c>
      <c r="C53" s="4" t="s">
        <v>60</v>
      </c>
    </row>
    <row r="54" spans="1:3" x14ac:dyDescent="0.25">
      <c r="A54" s="2" t="s">
        <v>1379</v>
      </c>
      <c r="B54" s="4" t="s">
        <v>60</v>
      </c>
      <c r="C54" s="4" t="s">
        <v>60</v>
      </c>
    </row>
    <row r="55" spans="1:3" x14ac:dyDescent="0.25">
      <c r="A55" s="2" t="s">
        <v>1380</v>
      </c>
      <c r="B55" s="4" t="s">
        <v>60</v>
      </c>
      <c r="C55" s="4" t="s">
        <v>60</v>
      </c>
    </row>
    <row r="56" spans="1:3" x14ac:dyDescent="0.25">
      <c r="A56" s="2" t="s">
        <v>1381</v>
      </c>
      <c r="B56" s="4" t="s">
        <v>60</v>
      </c>
      <c r="C56" s="4">
        <v>3</v>
      </c>
    </row>
    <row r="57" spans="1:3" x14ac:dyDescent="0.25">
      <c r="A57" s="2" t="s">
        <v>1382</v>
      </c>
      <c r="B57" s="4" t="s">
        <v>60</v>
      </c>
      <c r="C57" s="4" t="s">
        <v>60</v>
      </c>
    </row>
    <row r="58" spans="1:3" ht="45" x14ac:dyDescent="0.25">
      <c r="A58" s="2" t="s">
        <v>1388</v>
      </c>
      <c r="B58" s="4" t="s">
        <v>7</v>
      </c>
      <c r="C58" s="4" t="s">
        <v>7</v>
      </c>
    </row>
    <row r="59" spans="1:3" ht="30" x14ac:dyDescent="0.25">
      <c r="A59" s="3" t="s">
        <v>1377</v>
      </c>
      <c r="B59" s="4" t="s">
        <v>7</v>
      </c>
      <c r="C59" s="4" t="s">
        <v>7</v>
      </c>
    </row>
    <row r="60" spans="1:3" x14ac:dyDescent="0.25">
      <c r="A60" s="2" t="s">
        <v>1378</v>
      </c>
      <c r="B60" s="4">
        <v>3</v>
      </c>
      <c r="C60" s="4">
        <v>56</v>
      </c>
    </row>
    <row r="61" spans="1:3" x14ac:dyDescent="0.25">
      <c r="A61" s="2" t="s">
        <v>1379</v>
      </c>
      <c r="B61" s="4">
        <v>3</v>
      </c>
      <c r="C61" s="4">
        <v>56</v>
      </c>
    </row>
    <row r="62" spans="1:3" x14ac:dyDescent="0.25">
      <c r="A62" s="2" t="s">
        <v>1380</v>
      </c>
      <c r="B62" s="4" t="s">
        <v>60</v>
      </c>
      <c r="C62" s="4" t="s">
        <v>60</v>
      </c>
    </row>
    <row r="63" spans="1:3" x14ac:dyDescent="0.25">
      <c r="A63" s="2" t="s">
        <v>1381</v>
      </c>
      <c r="B63" s="4">
        <v>26</v>
      </c>
      <c r="C63" s="4">
        <v>71</v>
      </c>
    </row>
    <row r="64" spans="1:3" x14ac:dyDescent="0.25">
      <c r="A64" s="2" t="s">
        <v>1382</v>
      </c>
      <c r="B64" s="4" t="s">
        <v>60</v>
      </c>
      <c r="C64" s="4">
        <v>2</v>
      </c>
    </row>
    <row r="65" spans="1:3" x14ac:dyDescent="0.25">
      <c r="A65" s="2" t="s">
        <v>1107</v>
      </c>
      <c r="B65" s="4" t="s">
        <v>7</v>
      </c>
      <c r="C65" s="4" t="s">
        <v>7</v>
      </c>
    </row>
    <row r="66" spans="1:3" ht="30" x14ac:dyDescent="0.25">
      <c r="A66" s="3" t="s">
        <v>1377</v>
      </c>
      <c r="B66" s="4" t="s">
        <v>7</v>
      </c>
      <c r="C66" s="4" t="s">
        <v>7</v>
      </c>
    </row>
    <row r="67" spans="1:3" x14ac:dyDescent="0.25">
      <c r="A67" s="2" t="s">
        <v>1378</v>
      </c>
      <c r="B67" s="4">
        <v>360</v>
      </c>
      <c r="C67" s="6">
        <v>3428</v>
      </c>
    </row>
    <row r="68" spans="1:3" x14ac:dyDescent="0.25">
      <c r="A68" s="2" t="s">
        <v>1379</v>
      </c>
      <c r="B68" s="4">
        <v>360</v>
      </c>
      <c r="C68" s="6">
        <v>3428</v>
      </c>
    </row>
    <row r="69" spans="1:3" x14ac:dyDescent="0.25">
      <c r="A69" s="2" t="s">
        <v>1380</v>
      </c>
      <c r="B69" s="4" t="s">
        <v>60</v>
      </c>
      <c r="C69" s="4">
        <v>134</v>
      </c>
    </row>
    <row r="70" spans="1:3" x14ac:dyDescent="0.25">
      <c r="A70" s="2" t="s">
        <v>1381</v>
      </c>
      <c r="B70" s="6">
        <v>1438</v>
      </c>
      <c r="C70" s="6">
        <v>3747</v>
      </c>
    </row>
    <row r="71" spans="1:3" x14ac:dyDescent="0.25">
      <c r="A71" s="2" t="s">
        <v>1382</v>
      </c>
      <c r="B71" s="4" t="s">
        <v>60</v>
      </c>
      <c r="C71" s="4">
        <v>130</v>
      </c>
    </row>
    <row r="72" spans="1:3" ht="45" x14ac:dyDescent="0.25">
      <c r="A72" s="2" t="s">
        <v>1389</v>
      </c>
      <c r="B72" s="4" t="s">
        <v>7</v>
      </c>
      <c r="C72" s="4" t="s">
        <v>7</v>
      </c>
    </row>
    <row r="73" spans="1:3" ht="30" x14ac:dyDescent="0.25">
      <c r="A73" s="3" t="s">
        <v>1377</v>
      </c>
      <c r="B73" s="4" t="s">
        <v>7</v>
      </c>
      <c r="C73" s="4" t="s">
        <v>7</v>
      </c>
    </row>
    <row r="74" spans="1:3" x14ac:dyDescent="0.25">
      <c r="A74" s="2" t="s">
        <v>1378</v>
      </c>
      <c r="B74" s="4" t="s">
        <v>60</v>
      </c>
      <c r="C74" s="4">
        <v>443</v>
      </c>
    </row>
    <row r="75" spans="1:3" x14ac:dyDescent="0.25">
      <c r="A75" s="2" t="s">
        <v>1379</v>
      </c>
      <c r="B75" s="4" t="s">
        <v>60</v>
      </c>
      <c r="C75" s="4">
        <v>443</v>
      </c>
    </row>
    <row r="76" spans="1:3" x14ac:dyDescent="0.25">
      <c r="A76" s="2" t="s">
        <v>1380</v>
      </c>
      <c r="B76" s="4" t="s">
        <v>60</v>
      </c>
      <c r="C76" s="4">
        <v>134</v>
      </c>
    </row>
    <row r="77" spans="1:3" x14ac:dyDescent="0.25">
      <c r="A77" s="2" t="s">
        <v>1381</v>
      </c>
      <c r="B77" s="4">
        <v>102</v>
      </c>
      <c r="C77" s="4">
        <v>296</v>
      </c>
    </row>
    <row r="78" spans="1:3" x14ac:dyDescent="0.25">
      <c r="A78" s="2" t="s">
        <v>1382</v>
      </c>
      <c r="B78" s="4" t="s">
        <v>60</v>
      </c>
      <c r="C78" s="4">
        <v>30</v>
      </c>
    </row>
    <row r="79" spans="1:3" ht="45" x14ac:dyDescent="0.25">
      <c r="A79" s="2" t="s">
        <v>1390</v>
      </c>
      <c r="B79" s="4" t="s">
        <v>7</v>
      </c>
      <c r="C79" s="4" t="s">
        <v>7</v>
      </c>
    </row>
    <row r="80" spans="1:3" ht="30" x14ac:dyDescent="0.25">
      <c r="A80" s="3" t="s">
        <v>1377</v>
      </c>
      <c r="B80" s="4" t="s">
        <v>7</v>
      </c>
      <c r="C80" s="4" t="s">
        <v>7</v>
      </c>
    </row>
    <row r="81" spans="1:3" x14ac:dyDescent="0.25">
      <c r="A81" s="2" t="s">
        <v>1378</v>
      </c>
      <c r="B81" s="4">
        <v>360</v>
      </c>
      <c r="C81" s="6">
        <v>2985</v>
      </c>
    </row>
    <row r="82" spans="1:3" x14ac:dyDescent="0.25">
      <c r="A82" s="2" t="s">
        <v>1379</v>
      </c>
      <c r="B82" s="4">
        <v>360</v>
      </c>
      <c r="C82" s="6">
        <v>2985</v>
      </c>
    </row>
    <row r="83" spans="1:3" x14ac:dyDescent="0.25">
      <c r="A83" s="2" t="s">
        <v>1380</v>
      </c>
      <c r="B83" s="4" t="s">
        <v>60</v>
      </c>
      <c r="C83" s="4" t="s">
        <v>60</v>
      </c>
    </row>
    <row r="84" spans="1:3" x14ac:dyDescent="0.25">
      <c r="A84" s="2" t="s">
        <v>1381</v>
      </c>
      <c r="B84" s="6">
        <v>1336</v>
      </c>
      <c r="C84" s="6">
        <v>3451</v>
      </c>
    </row>
    <row r="85" spans="1:3" x14ac:dyDescent="0.25">
      <c r="A85" s="2" t="s">
        <v>1382</v>
      </c>
      <c r="B85" s="4" t="s">
        <v>60</v>
      </c>
      <c r="C85" s="4">
        <v>100</v>
      </c>
    </row>
    <row r="86" spans="1:3" x14ac:dyDescent="0.25">
      <c r="A86" s="2" t="s">
        <v>1109</v>
      </c>
      <c r="B86" s="4" t="s">
        <v>7</v>
      </c>
      <c r="C86" s="4" t="s">
        <v>7</v>
      </c>
    </row>
    <row r="87" spans="1:3" ht="30" x14ac:dyDescent="0.25">
      <c r="A87" s="3" t="s">
        <v>1377</v>
      </c>
      <c r="B87" s="4" t="s">
        <v>7</v>
      </c>
      <c r="C87" s="4" t="s">
        <v>7</v>
      </c>
    </row>
    <row r="88" spans="1:3" x14ac:dyDescent="0.25">
      <c r="A88" s="2" t="s">
        <v>1378</v>
      </c>
      <c r="B88" s="4" t="s">
        <v>60</v>
      </c>
      <c r="C88" s="4">
        <v>60</v>
      </c>
    </row>
    <row r="89" spans="1:3" x14ac:dyDescent="0.25">
      <c r="A89" s="2" t="s">
        <v>1379</v>
      </c>
      <c r="B89" s="4" t="s">
        <v>60</v>
      </c>
      <c r="C89" s="4">
        <v>60</v>
      </c>
    </row>
    <row r="90" spans="1:3" x14ac:dyDescent="0.25">
      <c r="A90" s="2" t="s">
        <v>1380</v>
      </c>
      <c r="B90" s="4" t="s">
        <v>60</v>
      </c>
      <c r="C90" s="4" t="s">
        <v>60</v>
      </c>
    </row>
    <row r="91" spans="1:3" x14ac:dyDescent="0.25">
      <c r="A91" s="2" t="s">
        <v>1381</v>
      </c>
      <c r="B91" s="4">
        <v>85</v>
      </c>
      <c r="C91" s="6">
        <v>1581</v>
      </c>
    </row>
    <row r="92" spans="1:3" x14ac:dyDescent="0.25">
      <c r="A92" s="2" t="s">
        <v>1382</v>
      </c>
      <c r="B92" s="4" t="s">
        <v>60</v>
      </c>
      <c r="C92" s="4" t="s">
        <v>60</v>
      </c>
    </row>
    <row r="93" spans="1:3" ht="45" x14ac:dyDescent="0.25">
      <c r="A93" s="2" t="s">
        <v>1391</v>
      </c>
      <c r="B93" s="4" t="s">
        <v>7</v>
      </c>
      <c r="C93" s="4" t="s">
        <v>7</v>
      </c>
    </row>
    <row r="94" spans="1:3" ht="30" x14ac:dyDescent="0.25">
      <c r="A94" s="3" t="s">
        <v>1377</v>
      </c>
      <c r="B94" s="4" t="s">
        <v>7</v>
      </c>
      <c r="C94" s="4" t="s">
        <v>7</v>
      </c>
    </row>
    <row r="95" spans="1:3" x14ac:dyDescent="0.25">
      <c r="A95" s="2" t="s">
        <v>1378</v>
      </c>
      <c r="B95" s="4" t="s">
        <v>60</v>
      </c>
      <c r="C95" s="4" t="s">
        <v>60</v>
      </c>
    </row>
    <row r="96" spans="1:3" x14ac:dyDescent="0.25">
      <c r="A96" s="2" t="s">
        <v>1379</v>
      </c>
      <c r="B96" s="4" t="s">
        <v>60</v>
      </c>
      <c r="C96" s="4" t="s">
        <v>60</v>
      </c>
    </row>
    <row r="97" spans="1:3" x14ac:dyDescent="0.25">
      <c r="A97" s="2" t="s">
        <v>1380</v>
      </c>
      <c r="B97" s="4" t="s">
        <v>60</v>
      </c>
      <c r="C97" s="4" t="s">
        <v>60</v>
      </c>
    </row>
    <row r="98" spans="1:3" x14ac:dyDescent="0.25">
      <c r="A98" s="2" t="s">
        <v>1381</v>
      </c>
      <c r="B98" s="4">
        <v>5</v>
      </c>
      <c r="C98" s="4">
        <v>950</v>
      </c>
    </row>
    <row r="99" spans="1:3" x14ac:dyDescent="0.25">
      <c r="A99" s="2" t="s">
        <v>1382</v>
      </c>
      <c r="B99" s="4" t="s">
        <v>60</v>
      </c>
      <c r="C99" s="4" t="s">
        <v>60</v>
      </c>
    </row>
    <row r="100" spans="1:3" ht="45" x14ac:dyDescent="0.25">
      <c r="A100" s="2" t="s">
        <v>1392</v>
      </c>
      <c r="B100" s="4" t="s">
        <v>7</v>
      </c>
      <c r="C100" s="4" t="s">
        <v>7</v>
      </c>
    </row>
    <row r="101" spans="1:3" ht="30" x14ac:dyDescent="0.25">
      <c r="A101" s="3" t="s">
        <v>1377</v>
      </c>
      <c r="B101" s="4" t="s">
        <v>7</v>
      </c>
      <c r="C101" s="4" t="s">
        <v>7</v>
      </c>
    </row>
    <row r="102" spans="1:3" x14ac:dyDescent="0.25">
      <c r="A102" s="2" t="s">
        <v>1378</v>
      </c>
      <c r="B102" s="4" t="s">
        <v>60</v>
      </c>
      <c r="C102" s="4">
        <v>60</v>
      </c>
    </row>
    <row r="103" spans="1:3" x14ac:dyDescent="0.25">
      <c r="A103" s="2" t="s">
        <v>1379</v>
      </c>
      <c r="B103" s="4" t="s">
        <v>60</v>
      </c>
      <c r="C103" s="4">
        <v>60</v>
      </c>
    </row>
    <row r="104" spans="1:3" x14ac:dyDescent="0.25">
      <c r="A104" s="2" t="s">
        <v>1380</v>
      </c>
      <c r="B104" s="4" t="s">
        <v>60</v>
      </c>
      <c r="C104" s="4" t="s">
        <v>60</v>
      </c>
    </row>
    <row r="105" spans="1:3" x14ac:dyDescent="0.25">
      <c r="A105" s="2" t="s">
        <v>1381</v>
      </c>
      <c r="B105" s="4">
        <v>80</v>
      </c>
      <c r="C105" s="4">
        <v>631</v>
      </c>
    </row>
    <row r="106" spans="1:3" x14ac:dyDescent="0.25">
      <c r="A106" s="2" t="s">
        <v>1382</v>
      </c>
      <c r="B106" s="4" t="s">
        <v>60</v>
      </c>
      <c r="C106" s="4" t="s">
        <v>60</v>
      </c>
    </row>
    <row r="107" spans="1:3" x14ac:dyDescent="0.25">
      <c r="A107" s="2" t="s">
        <v>1111</v>
      </c>
      <c r="B107" s="4" t="s">
        <v>7</v>
      </c>
      <c r="C107" s="4" t="s">
        <v>7</v>
      </c>
    </row>
    <row r="108" spans="1:3" ht="30" x14ac:dyDescent="0.25">
      <c r="A108" s="3" t="s">
        <v>1377</v>
      </c>
      <c r="B108" s="4" t="s">
        <v>7</v>
      </c>
      <c r="C108" s="4" t="s">
        <v>7</v>
      </c>
    </row>
    <row r="109" spans="1:3" x14ac:dyDescent="0.25">
      <c r="A109" s="2" t="s">
        <v>1378</v>
      </c>
      <c r="B109" s="4" t="s">
        <v>60</v>
      </c>
      <c r="C109" s="4">
        <v>528</v>
      </c>
    </row>
    <row r="110" spans="1:3" x14ac:dyDescent="0.25">
      <c r="A110" s="2" t="s">
        <v>1379</v>
      </c>
      <c r="B110" s="4" t="s">
        <v>60</v>
      </c>
      <c r="C110" s="4">
        <v>528</v>
      </c>
    </row>
    <row r="111" spans="1:3" x14ac:dyDescent="0.25">
      <c r="A111" s="2" t="s">
        <v>1380</v>
      </c>
      <c r="B111" s="4" t="s">
        <v>60</v>
      </c>
      <c r="C111" s="4" t="s">
        <v>60</v>
      </c>
    </row>
    <row r="112" spans="1:3" x14ac:dyDescent="0.25">
      <c r="A112" s="2" t="s">
        <v>1381</v>
      </c>
      <c r="B112" s="4">
        <v>325</v>
      </c>
      <c r="C112" s="4">
        <v>528</v>
      </c>
    </row>
    <row r="113" spans="1:3" x14ac:dyDescent="0.25">
      <c r="A113" s="2" t="s">
        <v>1382</v>
      </c>
      <c r="B113" s="4" t="s">
        <v>60</v>
      </c>
      <c r="C113" s="4" t="s">
        <v>60</v>
      </c>
    </row>
    <row r="114" spans="1:3" ht="45" x14ac:dyDescent="0.25">
      <c r="A114" s="2" t="s">
        <v>1393</v>
      </c>
      <c r="B114" s="4" t="s">
        <v>7</v>
      </c>
      <c r="C114" s="4" t="s">
        <v>7</v>
      </c>
    </row>
    <row r="115" spans="1:3" ht="30" x14ac:dyDescent="0.25">
      <c r="A115" s="3" t="s">
        <v>1377</v>
      </c>
      <c r="B115" s="4" t="s">
        <v>7</v>
      </c>
      <c r="C115" s="4" t="s">
        <v>7</v>
      </c>
    </row>
    <row r="116" spans="1:3" x14ac:dyDescent="0.25">
      <c r="A116" s="2" t="s">
        <v>1378</v>
      </c>
      <c r="B116" s="4" t="s">
        <v>60</v>
      </c>
      <c r="C116" s="4" t="s">
        <v>60</v>
      </c>
    </row>
    <row r="117" spans="1:3" x14ac:dyDescent="0.25">
      <c r="A117" s="2" t="s">
        <v>1379</v>
      </c>
      <c r="B117" s="4" t="s">
        <v>60</v>
      </c>
      <c r="C117" s="4" t="s">
        <v>60</v>
      </c>
    </row>
    <row r="118" spans="1:3" x14ac:dyDescent="0.25">
      <c r="A118" s="2" t="s">
        <v>1380</v>
      </c>
      <c r="B118" s="4" t="s">
        <v>60</v>
      </c>
      <c r="C118" s="4" t="s">
        <v>60</v>
      </c>
    </row>
    <row r="119" spans="1:3" x14ac:dyDescent="0.25">
      <c r="A119" s="2" t="s">
        <v>1381</v>
      </c>
      <c r="B119" s="4" t="s">
        <v>60</v>
      </c>
      <c r="C119" s="4" t="s">
        <v>60</v>
      </c>
    </row>
    <row r="120" spans="1:3" x14ac:dyDescent="0.25">
      <c r="A120" s="2" t="s">
        <v>1382</v>
      </c>
      <c r="B120" s="4" t="s">
        <v>60</v>
      </c>
      <c r="C120" s="4" t="s">
        <v>60</v>
      </c>
    </row>
    <row r="121" spans="1:3" ht="45" x14ac:dyDescent="0.25">
      <c r="A121" s="2" t="s">
        <v>1394</v>
      </c>
      <c r="B121" s="4" t="s">
        <v>7</v>
      </c>
      <c r="C121" s="4" t="s">
        <v>7</v>
      </c>
    </row>
    <row r="122" spans="1:3" ht="30" x14ac:dyDescent="0.25">
      <c r="A122" s="3" t="s">
        <v>1377</v>
      </c>
      <c r="B122" s="4" t="s">
        <v>7</v>
      </c>
      <c r="C122" s="4" t="s">
        <v>7</v>
      </c>
    </row>
    <row r="123" spans="1:3" x14ac:dyDescent="0.25">
      <c r="A123" s="2" t="s">
        <v>1378</v>
      </c>
      <c r="B123" s="4" t="s">
        <v>60</v>
      </c>
      <c r="C123" s="4">
        <v>528</v>
      </c>
    </row>
    <row r="124" spans="1:3" x14ac:dyDescent="0.25">
      <c r="A124" s="2" t="s">
        <v>1379</v>
      </c>
      <c r="B124" s="4" t="s">
        <v>60</v>
      </c>
      <c r="C124" s="4">
        <v>528</v>
      </c>
    </row>
    <row r="125" spans="1:3" x14ac:dyDescent="0.25">
      <c r="A125" s="2" t="s">
        <v>1380</v>
      </c>
      <c r="B125" s="4" t="s">
        <v>60</v>
      </c>
      <c r="C125" s="4" t="s">
        <v>60</v>
      </c>
    </row>
    <row r="126" spans="1:3" x14ac:dyDescent="0.25">
      <c r="A126" s="2" t="s">
        <v>1381</v>
      </c>
      <c r="B126" s="4">
        <v>325</v>
      </c>
      <c r="C126" s="4">
        <v>528</v>
      </c>
    </row>
    <row r="127" spans="1:3" x14ac:dyDescent="0.25">
      <c r="A127" s="2" t="s">
        <v>1382</v>
      </c>
      <c r="B127" s="4" t="s">
        <v>60</v>
      </c>
      <c r="C127" s="4" t="s">
        <v>60</v>
      </c>
    </row>
    <row r="128" spans="1:3" x14ac:dyDescent="0.25">
      <c r="A128" s="2" t="s">
        <v>1113</v>
      </c>
      <c r="B128" s="4" t="s">
        <v>7</v>
      </c>
      <c r="C128" s="4" t="s">
        <v>7</v>
      </c>
    </row>
    <row r="129" spans="1:3" ht="30" x14ac:dyDescent="0.25">
      <c r="A129" s="3" t="s">
        <v>1377</v>
      </c>
      <c r="B129" s="4" t="s">
        <v>7</v>
      </c>
      <c r="C129" s="4" t="s">
        <v>7</v>
      </c>
    </row>
    <row r="130" spans="1:3" x14ac:dyDescent="0.25">
      <c r="A130" s="2" t="s">
        <v>1378</v>
      </c>
      <c r="B130" s="6">
        <v>1831</v>
      </c>
      <c r="C130" s="4" t="s">
        <v>60</v>
      </c>
    </row>
    <row r="131" spans="1:3" x14ac:dyDescent="0.25">
      <c r="A131" s="2" t="s">
        <v>1379</v>
      </c>
      <c r="B131" s="6">
        <v>1831</v>
      </c>
      <c r="C131" s="4" t="s">
        <v>60</v>
      </c>
    </row>
    <row r="132" spans="1:3" x14ac:dyDescent="0.25">
      <c r="A132" s="2" t="s">
        <v>1380</v>
      </c>
      <c r="B132" s="4">
        <v>482</v>
      </c>
      <c r="C132" s="4" t="s">
        <v>60</v>
      </c>
    </row>
    <row r="133" spans="1:3" x14ac:dyDescent="0.25">
      <c r="A133" s="2" t="s">
        <v>1381</v>
      </c>
      <c r="B133" s="6">
        <v>1730</v>
      </c>
      <c r="C133" s="4">
        <v>77</v>
      </c>
    </row>
    <row r="134" spans="1:3" x14ac:dyDescent="0.25">
      <c r="A134" s="2" t="s">
        <v>1382</v>
      </c>
      <c r="B134" s="4">
        <v>55</v>
      </c>
      <c r="C134" s="4" t="s">
        <v>60</v>
      </c>
    </row>
    <row r="135" spans="1:3" ht="45" x14ac:dyDescent="0.25">
      <c r="A135" s="2" t="s">
        <v>1395</v>
      </c>
      <c r="B135" s="4" t="s">
        <v>7</v>
      </c>
      <c r="C135" s="4" t="s">
        <v>7</v>
      </c>
    </row>
    <row r="136" spans="1:3" ht="30" x14ac:dyDescent="0.25">
      <c r="A136" s="3" t="s">
        <v>1377</v>
      </c>
      <c r="B136" s="4" t="s">
        <v>7</v>
      </c>
      <c r="C136" s="4" t="s">
        <v>7</v>
      </c>
    </row>
    <row r="137" spans="1:3" x14ac:dyDescent="0.25">
      <c r="A137" s="2" t="s">
        <v>1378</v>
      </c>
      <c r="B137" s="6">
        <v>1247</v>
      </c>
      <c r="C137" s="4" t="s">
        <v>60</v>
      </c>
    </row>
    <row r="138" spans="1:3" x14ac:dyDescent="0.25">
      <c r="A138" s="2" t="s">
        <v>1379</v>
      </c>
      <c r="B138" s="6">
        <v>1247</v>
      </c>
      <c r="C138" s="4" t="s">
        <v>60</v>
      </c>
    </row>
    <row r="139" spans="1:3" x14ac:dyDescent="0.25">
      <c r="A139" s="2" t="s">
        <v>1380</v>
      </c>
      <c r="B139" s="4">
        <v>482</v>
      </c>
      <c r="C139" s="4" t="s">
        <v>60</v>
      </c>
    </row>
    <row r="140" spans="1:3" x14ac:dyDescent="0.25">
      <c r="A140" s="2" t="s">
        <v>1381</v>
      </c>
      <c r="B140" s="4">
        <v>987</v>
      </c>
      <c r="C140" s="4">
        <v>29</v>
      </c>
    </row>
    <row r="141" spans="1:3" x14ac:dyDescent="0.25">
      <c r="A141" s="2" t="s">
        <v>1382</v>
      </c>
      <c r="B141" s="4">
        <v>38</v>
      </c>
      <c r="C141" s="4" t="s">
        <v>60</v>
      </c>
    </row>
    <row r="142" spans="1:3" ht="45" x14ac:dyDescent="0.25">
      <c r="A142" s="2" t="s">
        <v>1396</v>
      </c>
      <c r="B142" s="4" t="s">
        <v>7</v>
      </c>
      <c r="C142" s="4" t="s">
        <v>7</v>
      </c>
    </row>
    <row r="143" spans="1:3" ht="30" x14ac:dyDescent="0.25">
      <c r="A143" s="3" t="s">
        <v>1377</v>
      </c>
      <c r="B143" s="4" t="s">
        <v>7</v>
      </c>
      <c r="C143" s="4" t="s">
        <v>7</v>
      </c>
    </row>
    <row r="144" spans="1:3" x14ac:dyDescent="0.25">
      <c r="A144" s="2" t="s">
        <v>1378</v>
      </c>
      <c r="B144" s="4">
        <v>584</v>
      </c>
      <c r="C144" s="4" t="s">
        <v>60</v>
      </c>
    </row>
    <row r="145" spans="1:3" x14ac:dyDescent="0.25">
      <c r="A145" s="2" t="s">
        <v>1379</v>
      </c>
      <c r="B145" s="4">
        <v>584</v>
      </c>
      <c r="C145" s="4" t="s">
        <v>60</v>
      </c>
    </row>
    <row r="146" spans="1:3" x14ac:dyDescent="0.25">
      <c r="A146" s="2" t="s">
        <v>1380</v>
      </c>
      <c r="B146" s="4" t="s">
        <v>60</v>
      </c>
      <c r="C146" s="4" t="s">
        <v>60</v>
      </c>
    </row>
    <row r="147" spans="1:3" x14ac:dyDescent="0.25">
      <c r="A147" s="2" t="s">
        <v>1381</v>
      </c>
      <c r="B147" s="4">
        <v>743</v>
      </c>
      <c r="C147" s="4">
        <v>48</v>
      </c>
    </row>
    <row r="148" spans="1:3" x14ac:dyDescent="0.25">
      <c r="A148" s="2" t="s">
        <v>1382</v>
      </c>
      <c r="B148" s="4">
        <v>17</v>
      </c>
      <c r="C148" s="4" t="s">
        <v>60</v>
      </c>
    </row>
    <row r="149" spans="1:3" x14ac:dyDescent="0.25">
      <c r="A149" s="2" t="s">
        <v>1115</v>
      </c>
      <c r="B149" s="4" t="s">
        <v>7</v>
      </c>
      <c r="C149" s="4" t="s">
        <v>7</v>
      </c>
    </row>
    <row r="150" spans="1:3" ht="30" x14ac:dyDescent="0.25">
      <c r="A150" s="3" t="s">
        <v>1377</v>
      </c>
      <c r="B150" s="4" t="s">
        <v>7</v>
      </c>
      <c r="C150" s="4" t="s">
        <v>7</v>
      </c>
    </row>
    <row r="151" spans="1:3" x14ac:dyDescent="0.25">
      <c r="A151" s="2" t="s">
        <v>1378</v>
      </c>
      <c r="B151" s="4" t="s">
        <v>60</v>
      </c>
      <c r="C151" s="4" t="s">
        <v>60</v>
      </c>
    </row>
    <row r="152" spans="1:3" x14ac:dyDescent="0.25">
      <c r="A152" s="2" t="s">
        <v>1379</v>
      </c>
      <c r="B152" s="4" t="s">
        <v>60</v>
      </c>
      <c r="C152" s="4" t="s">
        <v>60</v>
      </c>
    </row>
    <row r="153" spans="1:3" x14ac:dyDescent="0.25">
      <c r="A153" s="2" t="s">
        <v>1380</v>
      </c>
      <c r="B153" s="4" t="s">
        <v>60</v>
      </c>
      <c r="C153" s="4" t="s">
        <v>60</v>
      </c>
    </row>
    <row r="154" spans="1:3" x14ac:dyDescent="0.25">
      <c r="A154" s="2" t="s">
        <v>1381</v>
      </c>
      <c r="B154" s="4" t="s">
        <v>60</v>
      </c>
      <c r="C154" s="4" t="s">
        <v>60</v>
      </c>
    </row>
    <row r="155" spans="1:3" x14ac:dyDescent="0.25">
      <c r="A155" s="2" t="s">
        <v>1382</v>
      </c>
      <c r="B155" s="4" t="s">
        <v>60</v>
      </c>
      <c r="C155" s="4" t="s">
        <v>60</v>
      </c>
    </row>
    <row r="156" spans="1:3" ht="30" x14ac:dyDescent="0.25">
      <c r="A156" s="2" t="s">
        <v>1397</v>
      </c>
      <c r="B156" s="4" t="s">
        <v>7</v>
      </c>
      <c r="C156" s="4" t="s">
        <v>7</v>
      </c>
    </row>
    <row r="157" spans="1:3" ht="30" x14ac:dyDescent="0.25">
      <c r="A157" s="3" t="s">
        <v>1377</v>
      </c>
      <c r="B157" s="4" t="s">
        <v>7</v>
      </c>
      <c r="C157" s="4" t="s">
        <v>7</v>
      </c>
    </row>
    <row r="158" spans="1:3" x14ac:dyDescent="0.25">
      <c r="A158" s="2" t="s">
        <v>1378</v>
      </c>
      <c r="B158" s="4" t="s">
        <v>60</v>
      </c>
      <c r="C158" s="4" t="s">
        <v>60</v>
      </c>
    </row>
    <row r="159" spans="1:3" x14ac:dyDescent="0.25">
      <c r="A159" s="2" t="s">
        <v>1379</v>
      </c>
      <c r="B159" s="4" t="s">
        <v>60</v>
      </c>
      <c r="C159" s="4" t="s">
        <v>60</v>
      </c>
    </row>
    <row r="160" spans="1:3" x14ac:dyDescent="0.25">
      <c r="A160" s="2" t="s">
        <v>1380</v>
      </c>
      <c r="B160" s="4" t="s">
        <v>60</v>
      </c>
      <c r="C160" s="4" t="s">
        <v>60</v>
      </c>
    </row>
    <row r="161" spans="1:3" x14ac:dyDescent="0.25">
      <c r="A161" s="2" t="s">
        <v>1381</v>
      </c>
      <c r="B161" s="4" t="s">
        <v>60</v>
      </c>
      <c r="C161" s="4" t="s">
        <v>60</v>
      </c>
    </row>
    <row r="162" spans="1:3" x14ac:dyDescent="0.25">
      <c r="A162" s="2" t="s">
        <v>1382</v>
      </c>
      <c r="B162" s="4" t="s">
        <v>60</v>
      </c>
      <c r="C162" s="4" t="s">
        <v>60</v>
      </c>
    </row>
    <row r="163" spans="1:3" ht="30" x14ac:dyDescent="0.25">
      <c r="A163" s="2" t="s">
        <v>1398</v>
      </c>
      <c r="B163" s="4" t="s">
        <v>7</v>
      </c>
      <c r="C163" s="4" t="s">
        <v>7</v>
      </c>
    </row>
    <row r="164" spans="1:3" ht="30" x14ac:dyDescent="0.25">
      <c r="A164" s="3" t="s">
        <v>1377</v>
      </c>
      <c r="B164" s="4" t="s">
        <v>7</v>
      </c>
      <c r="C164" s="4" t="s">
        <v>7</v>
      </c>
    </row>
    <row r="165" spans="1:3" x14ac:dyDescent="0.25">
      <c r="A165" s="2" t="s">
        <v>1378</v>
      </c>
      <c r="B165" s="4" t="s">
        <v>60</v>
      </c>
      <c r="C165" s="4" t="s">
        <v>60</v>
      </c>
    </row>
    <row r="166" spans="1:3" x14ac:dyDescent="0.25">
      <c r="A166" s="2" t="s">
        <v>1379</v>
      </c>
      <c r="B166" s="4" t="s">
        <v>60</v>
      </c>
      <c r="C166" s="4" t="s">
        <v>60</v>
      </c>
    </row>
    <row r="167" spans="1:3" x14ac:dyDescent="0.25">
      <c r="A167" s="2" t="s">
        <v>1380</v>
      </c>
      <c r="B167" s="4" t="s">
        <v>60</v>
      </c>
      <c r="C167" s="4" t="s">
        <v>60</v>
      </c>
    </row>
    <row r="168" spans="1:3" x14ac:dyDescent="0.25">
      <c r="A168" s="2" t="s">
        <v>1381</v>
      </c>
      <c r="B168" s="4" t="s">
        <v>60</v>
      </c>
      <c r="C168" s="4" t="s">
        <v>60</v>
      </c>
    </row>
    <row r="169" spans="1:3" x14ac:dyDescent="0.25">
      <c r="A169" s="2" t="s">
        <v>1382</v>
      </c>
      <c r="B169" s="4" t="s">
        <v>60</v>
      </c>
      <c r="C169" s="4" t="s">
        <v>6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9</v>
      </c>
      <c r="B1" s="9" t="s">
        <v>3</v>
      </c>
      <c r="C1" s="9" t="s">
        <v>33</v>
      </c>
    </row>
    <row r="2" spans="1:3" ht="30" x14ac:dyDescent="0.25">
      <c r="A2" s="1" t="s">
        <v>1046</v>
      </c>
      <c r="B2" s="9"/>
      <c r="C2" s="9"/>
    </row>
    <row r="3" spans="1:3" ht="30" x14ac:dyDescent="0.25">
      <c r="A3" s="3" t="s">
        <v>1100</v>
      </c>
      <c r="B3" s="4" t="s">
        <v>7</v>
      </c>
      <c r="C3" s="4" t="s">
        <v>7</v>
      </c>
    </row>
    <row r="4" spans="1:3" x14ac:dyDescent="0.25">
      <c r="A4" s="2" t="s">
        <v>1400</v>
      </c>
      <c r="B4" s="8">
        <v>24759</v>
      </c>
      <c r="C4" s="8">
        <v>21947</v>
      </c>
    </row>
    <row r="5" spans="1:3" ht="30" x14ac:dyDescent="0.25">
      <c r="A5" s="2" t="s">
        <v>1103</v>
      </c>
      <c r="B5" s="4" t="s">
        <v>7</v>
      </c>
      <c r="C5" s="4" t="s">
        <v>7</v>
      </c>
    </row>
    <row r="6" spans="1:3" ht="30" x14ac:dyDescent="0.25">
      <c r="A6" s="3" t="s">
        <v>1100</v>
      </c>
      <c r="B6" s="4" t="s">
        <v>7</v>
      </c>
      <c r="C6" s="4" t="s">
        <v>7</v>
      </c>
    </row>
    <row r="7" spans="1:3" x14ac:dyDescent="0.25">
      <c r="A7" s="2" t="s">
        <v>1400</v>
      </c>
      <c r="B7" s="6">
        <v>7617</v>
      </c>
      <c r="C7" s="6">
        <v>7260</v>
      </c>
    </row>
    <row r="8" spans="1:3" ht="30" x14ac:dyDescent="0.25">
      <c r="A8" s="2" t="s">
        <v>1105</v>
      </c>
      <c r="B8" s="4" t="s">
        <v>7</v>
      </c>
      <c r="C8" s="4" t="s">
        <v>7</v>
      </c>
    </row>
    <row r="9" spans="1:3" ht="30" x14ac:dyDescent="0.25">
      <c r="A9" s="3" t="s">
        <v>1100</v>
      </c>
      <c r="B9" s="4" t="s">
        <v>7</v>
      </c>
      <c r="C9" s="4" t="s">
        <v>7</v>
      </c>
    </row>
    <row r="10" spans="1:3" x14ac:dyDescent="0.25">
      <c r="A10" s="2" t="s">
        <v>1400</v>
      </c>
      <c r="B10" s="4">
        <v>723</v>
      </c>
      <c r="C10" s="4">
        <v>284</v>
      </c>
    </row>
    <row r="11" spans="1:3" x14ac:dyDescent="0.25">
      <c r="A11" s="2" t="s">
        <v>1107</v>
      </c>
      <c r="B11" s="4" t="s">
        <v>7</v>
      </c>
      <c r="C11" s="4" t="s">
        <v>7</v>
      </c>
    </row>
    <row r="12" spans="1:3" ht="30" x14ac:dyDescent="0.25">
      <c r="A12" s="3" t="s">
        <v>1100</v>
      </c>
      <c r="B12" s="4" t="s">
        <v>7</v>
      </c>
      <c r="C12" s="4" t="s">
        <v>7</v>
      </c>
    </row>
    <row r="13" spans="1:3" x14ac:dyDescent="0.25">
      <c r="A13" s="2" t="s">
        <v>1400</v>
      </c>
      <c r="B13" s="6">
        <v>7117</v>
      </c>
      <c r="C13" s="6">
        <v>6984</v>
      </c>
    </row>
    <row r="14" spans="1:3" x14ac:dyDescent="0.25">
      <c r="A14" s="2" t="s">
        <v>1109</v>
      </c>
      <c r="B14" s="4" t="s">
        <v>7</v>
      </c>
      <c r="C14" s="4" t="s">
        <v>7</v>
      </c>
    </row>
    <row r="15" spans="1:3" ht="30" x14ac:dyDescent="0.25">
      <c r="A15" s="3" t="s">
        <v>1100</v>
      </c>
      <c r="B15" s="4" t="s">
        <v>7</v>
      </c>
      <c r="C15" s="4" t="s">
        <v>7</v>
      </c>
    </row>
    <row r="16" spans="1:3" x14ac:dyDescent="0.25">
      <c r="A16" s="2" t="s">
        <v>1400</v>
      </c>
      <c r="B16" s="6">
        <v>1831</v>
      </c>
      <c r="C16" s="6">
        <v>4113</v>
      </c>
    </row>
    <row r="17" spans="1:3" x14ac:dyDescent="0.25">
      <c r="A17" s="2" t="s">
        <v>1111</v>
      </c>
      <c r="B17" s="4" t="s">
        <v>7</v>
      </c>
      <c r="C17" s="4" t="s">
        <v>7</v>
      </c>
    </row>
    <row r="18" spans="1:3" ht="30" x14ac:dyDescent="0.25">
      <c r="A18" s="3" t="s">
        <v>1100</v>
      </c>
      <c r="B18" s="4" t="s">
        <v>7</v>
      </c>
      <c r="C18" s="4" t="s">
        <v>7</v>
      </c>
    </row>
    <row r="19" spans="1:3" x14ac:dyDescent="0.25">
      <c r="A19" s="2" t="s">
        <v>1400</v>
      </c>
      <c r="B19" s="6">
        <v>2248</v>
      </c>
      <c r="C19" s="6">
        <v>1327</v>
      </c>
    </row>
    <row r="20" spans="1:3" x14ac:dyDescent="0.25">
      <c r="A20" s="2" t="s">
        <v>1113</v>
      </c>
      <c r="B20" s="4" t="s">
        <v>7</v>
      </c>
      <c r="C20" s="4" t="s">
        <v>7</v>
      </c>
    </row>
    <row r="21" spans="1:3" ht="30" x14ac:dyDescent="0.25">
      <c r="A21" s="3" t="s">
        <v>1100</v>
      </c>
      <c r="B21" s="4" t="s">
        <v>7</v>
      </c>
      <c r="C21" s="4" t="s">
        <v>7</v>
      </c>
    </row>
    <row r="22" spans="1:3" x14ac:dyDescent="0.25">
      <c r="A22" s="2" t="s">
        <v>1400</v>
      </c>
      <c r="B22" s="6">
        <v>4835</v>
      </c>
      <c r="C22" s="6">
        <v>1916</v>
      </c>
    </row>
    <row r="23" spans="1:3" x14ac:dyDescent="0.25">
      <c r="A23" s="2" t="s">
        <v>1115</v>
      </c>
      <c r="B23" s="4" t="s">
        <v>7</v>
      </c>
      <c r="C23" s="4" t="s">
        <v>7</v>
      </c>
    </row>
    <row r="24" spans="1:3" ht="30" x14ac:dyDescent="0.25">
      <c r="A24" s="3" t="s">
        <v>1100</v>
      </c>
      <c r="B24" s="4" t="s">
        <v>7</v>
      </c>
      <c r="C24" s="4" t="s">
        <v>7</v>
      </c>
    </row>
    <row r="25" spans="1:3" x14ac:dyDescent="0.25">
      <c r="A25" s="2" t="s">
        <v>1400</v>
      </c>
      <c r="B25" s="4">
        <v>388</v>
      </c>
      <c r="C25" s="4">
        <v>63</v>
      </c>
    </row>
    <row r="26" spans="1:3" x14ac:dyDescent="0.25">
      <c r="A26" s="2" t="s">
        <v>1121</v>
      </c>
      <c r="B26" s="4" t="s">
        <v>7</v>
      </c>
      <c r="C26" s="4" t="s">
        <v>7</v>
      </c>
    </row>
    <row r="27" spans="1:3" ht="30" x14ac:dyDescent="0.25">
      <c r="A27" s="3" t="s">
        <v>1100</v>
      </c>
      <c r="B27" s="4" t="s">
        <v>7</v>
      </c>
      <c r="C27" s="4" t="s">
        <v>7</v>
      </c>
    </row>
    <row r="28" spans="1:3" x14ac:dyDescent="0.25">
      <c r="A28" s="2" t="s">
        <v>1400</v>
      </c>
      <c r="B28" s="6">
        <v>6936</v>
      </c>
      <c r="C28" s="6">
        <v>2179</v>
      </c>
    </row>
    <row r="29" spans="1:3" ht="30" x14ac:dyDescent="0.25">
      <c r="A29" s="2" t="s">
        <v>1401</v>
      </c>
      <c r="B29" s="4" t="s">
        <v>7</v>
      </c>
      <c r="C29" s="4" t="s">
        <v>7</v>
      </c>
    </row>
    <row r="30" spans="1:3" ht="30" x14ac:dyDescent="0.25">
      <c r="A30" s="3" t="s">
        <v>1100</v>
      </c>
      <c r="B30" s="4" t="s">
        <v>7</v>
      </c>
      <c r="C30" s="4" t="s">
        <v>7</v>
      </c>
    </row>
    <row r="31" spans="1:3" x14ac:dyDescent="0.25">
      <c r="A31" s="2" t="s">
        <v>1400</v>
      </c>
      <c r="B31" s="4">
        <v>689</v>
      </c>
      <c r="C31" s="4">
        <v>126</v>
      </c>
    </row>
    <row r="32" spans="1:3" ht="30" x14ac:dyDescent="0.25">
      <c r="A32" s="2" t="s">
        <v>1402</v>
      </c>
      <c r="B32" s="4" t="s">
        <v>7</v>
      </c>
      <c r="C32" s="4" t="s">
        <v>7</v>
      </c>
    </row>
    <row r="33" spans="1:3" ht="30" x14ac:dyDescent="0.25">
      <c r="A33" s="3" t="s">
        <v>1100</v>
      </c>
      <c r="B33" s="4" t="s">
        <v>7</v>
      </c>
      <c r="C33" s="4" t="s">
        <v>7</v>
      </c>
    </row>
    <row r="34" spans="1:3" x14ac:dyDescent="0.25">
      <c r="A34" s="2" t="s">
        <v>1400</v>
      </c>
      <c r="B34" s="4">
        <v>66</v>
      </c>
      <c r="C34" s="4" t="s">
        <v>7</v>
      </c>
    </row>
    <row r="35" spans="1:3" ht="30" x14ac:dyDescent="0.25">
      <c r="A35" s="2" t="s">
        <v>1403</v>
      </c>
      <c r="B35" s="4" t="s">
        <v>7</v>
      </c>
      <c r="C35" s="4" t="s">
        <v>7</v>
      </c>
    </row>
    <row r="36" spans="1:3" ht="30" x14ac:dyDescent="0.25">
      <c r="A36" s="3" t="s">
        <v>1100</v>
      </c>
      <c r="B36" s="4" t="s">
        <v>7</v>
      </c>
      <c r="C36" s="4" t="s">
        <v>7</v>
      </c>
    </row>
    <row r="37" spans="1:3" x14ac:dyDescent="0.25">
      <c r="A37" s="2" t="s">
        <v>1400</v>
      </c>
      <c r="B37" s="6">
        <v>1939</v>
      </c>
      <c r="C37" s="6">
        <v>1187</v>
      </c>
    </row>
    <row r="38" spans="1:3" ht="30" x14ac:dyDescent="0.25">
      <c r="A38" s="2" t="s">
        <v>1404</v>
      </c>
      <c r="B38" s="4" t="s">
        <v>7</v>
      </c>
      <c r="C38" s="4" t="s">
        <v>7</v>
      </c>
    </row>
    <row r="39" spans="1:3" ht="30" x14ac:dyDescent="0.25">
      <c r="A39" s="3" t="s">
        <v>1100</v>
      </c>
      <c r="B39" s="4" t="s">
        <v>7</v>
      </c>
      <c r="C39" s="4" t="s">
        <v>7</v>
      </c>
    </row>
    <row r="40" spans="1:3" x14ac:dyDescent="0.25">
      <c r="A40" s="2" t="s">
        <v>1400</v>
      </c>
      <c r="B40" s="4">
        <v>84</v>
      </c>
      <c r="C40" s="4">
        <v>166</v>
      </c>
    </row>
    <row r="41" spans="1:3" ht="30" x14ac:dyDescent="0.25">
      <c r="A41" s="2" t="s">
        <v>1405</v>
      </c>
      <c r="B41" s="4" t="s">
        <v>7</v>
      </c>
      <c r="C41" s="4" t="s">
        <v>7</v>
      </c>
    </row>
    <row r="42" spans="1:3" ht="30" x14ac:dyDescent="0.25">
      <c r="A42" s="3" t="s">
        <v>1100</v>
      </c>
      <c r="B42" s="4" t="s">
        <v>7</v>
      </c>
      <c r="C42" s="4" t="s">
        <v>7</v>
      </c>
    </row>
    <row r="43" spans="1:3" x14ac:dyDescent="0.25">
      <c r="A43" s="2" t="s">
        <v>1400</v>
      </c>
      <c r="B43" s="4" t="s">
        <v>7</v>
      </c>
      <c r="C43" s="4">
        <v>529</v>
      </c>
    </row>
    <row r="44" spans="1:3" ht="30" x14ac:dyDescent="0.25">
      <c r="A44" s="2" t="s">
        <v>1406</v>
      </c>
      <c r="B44" s="4" t="s">
        <v>7</v>
      </c>
      <c r="C44" s="4" t="s">
        <v>7</v>
      </c>
    </row>
    <row r="45" spans="1:3" ht="30" x14ac:dyDescent="0.25">
      <c r="A45" s="3" t="s">
        <v>1100</v>
      </c>
      <c r="B45" s="4" t="s">
        <v>7</v>
      </c>
      <c r="C45" s="4" t="s">
        <v>7</v>
      </c>
    </row>
    <row r="46" spans="1:3" x14ac:dyDescent="0.25">
      <c r="A46" s="2" t="s">
        <v>1400</v>
      </c>
      <c r="B46" s="6">
        <v>3881</v>
      </c>
      <c r="C46" s="4">
        <v>170</v>
      </c>
    </row>
    <row r="47" spans="1:3" ht="30" x14ac:dyDescent="0.25">
      <c r="A47" s="2" t="s">
        <v>1407</v>
      </c>
      <c r="B47" s="4" t="s">
        <v>7</v>
      </c>
      <c r="C47" s="4" t="s">
        <v>7</v>
      </c>
    </row>
    <row r="48" spans="1:3" ht="30" x14ac:dyDescent="0.25">
      <c r="A48" s="3" t="s">
        <v>1100</v>
      </c>
      <c r="B48" s="4" t="s">
        <v>7</v>
      </c>
      <c r="C48" s="4" t="s">
        <v>7</v>
      </c>
    </row>
    <row r="49" spans="1:3" x14ac:dyDescent="0.25">
      <c r="A49" s="2" t="s">
        <v>1400</v>
      </c>
      <c r="B49" s="4">
        <v>277</v>
      </c>
      <c r="C49" s="4">
        <v>1</v>
      </c>
    </row>
    <row r="50" spans="1:3" ht="30" x14ac:dyDescent="0.25">
      <c r="A50" s="2" t="s">
        <v>1122</v>
      </c>
      <c r="B50" s="4" t="s">
        <v>7</v>
      </c>
      <c r="C50" s="4" t="s">
        <v>7</v>
      </c>
    </row>
    <row r="51" spans="1:3" ht="30" x14ac:dyDescent="0.25">
      <c r="A51" s="3" t="s">
        <v>1100</v>
      </c>
      <c r="B51" s="4" t="s">
        <v>7</v>
      </c>
      <c r="C51" s="4" t="s">
        <v>7</v>
      </c>
    </row>
    <row r="52" spans="1:3" x14ac:dyDescent="0.25">
      <c r="A52" s="2" t="s">
        <v>1400</v>
      </c>
      <c r="B52" s="6">
        <v>12743</v>
      </c>
      <c r="C52" s="6">
        <v>10188</v>
      </c>
    </row>
    <row r="53" spans="1:3" ht="45" x14ac:dyDescent="0.25">
      <c r="A53" s="2" t="s">
        <v>1408</v>
      </c>
      <c r="B53" s="4" t="s">
        <v>7</v>
      </c>
      <c r="C53" s="4" t="s">
        <v>7</v>
      </c>
    </row>
    <row r="54" spans="1:3" ht="30" x14ac:dyDescent="0.25">
      <c r="A54" s="3" t="s">
        <v>1100</v>
      </c>
      <c r="B54" s="4" t="s">
        <v>7</v>
      </c>
      <c r="C54" s="4" t="s">
        <v>7</v>
      </c>
    </row>
    <row r="55" spans="1:3" x14ac:dyDescent="0.25">
      <c r="A55" s="2" t="s">
        <v>1400</v>
      </c>
      <c r="B55" s="6">
        <v>4744</v>
      </c>
      <c r="C55" s="6">
        <v>4518</v>
      </c>
    </row>
    <row r="56" spans="1:3" ht="45" x14ac:dyDescent="0.25">
      <c r="A56" s="2" t="s">
        <v>1409</v>
      </c>
      <c r="B56" s="4" t="s">
        <v>7</v>
      </c>
      <c r="C56" s="4" t="s">
        <v>7</v>
      </c>
    </row>
    <row r="57" spans="1:3" ht="30" x14ac:dyDescent="0.25">
      <c r="A57" s="3" t="s">
        <v>1100</v>
      </c>
      <c r="B57" s="4" t="s">
        <v>7</v>
      </c>
      <c r="C57" s="4" t="s">
        <v>7</v>
      </c>
    </row>
    <row r="58" spans="1:3" x14ac:dyDescent="0.25">
      <c r="A58" s="2" t="s">
        <v>1400</v>
      </c>
      <c r="B58" s="4">
        <v>487</v>
      </c>
      <c r="C58" s="4">
        <v>149</v>
      </c>
    </row>
    <row r="59" spans="1:3" ht="45" x14ac:dyDescent="0.25">
      <c r="A59" s="2" t="s">
        <v>1410</v>
      </c>
      <c r="B59" s="4" t="s">
        <v>7</v>
      </c>
      <c r="C59" s="4" t="s">
        <v>7</v>
      </c>
    </row>
    <row r="60" spans="1:3" ht="30" x14ac:dyDescent="0.25">
      <c r="A60" s="3" t="s">
        <v>1100</v>
      </c>
      <c r="B60" s="4" t="s">
        <v>7</v>
      </c>
      <c r="C60" s="4" t="s">
        <v>7</v>
      </c>
    </row>
    <row r="61" spans="1:3" x14ac:dyDescent="0.25">
      <c r="A61" s="2" t="s">
        <v>1400</v>
      </c>
      <c r="B61" s="6">
        <v>3957</v>
      </c>
      <c r="C61" s="6">
        <v>4180</v>
      </c>
    </row>
    <row r="62" spans="1:3" ht="45" x14ac:dyDescent="0.25">
      <c r="A62" s="2" t="s">
        <v>1411</v>
      </c>
      <c r="B62" s="4" t="s">
        <v>7</v>
      </c>
      <c r="C62" s="4" t="s">
        <v>7</v>
      </c>
    </row>
    <row r="63" spans="1:3" ht="30" x14ac:dyDescent="0.25">
      <c r="A63" s="3" t="s">
        <v>1100</v>
      </c>
      <c r="B63" s="4" t="s">
        <v>7</v>
      </c>
      <c r="C63" s="4" t="s">
        <v>7</v>
      </c>
    </row>
    <row r="64" spans="1:3" x14ac:dyDescent="0.25">
      <c r="A64" s="2" t="s">
        <v>1400</v>
      </c>
      <c r="B64" s="6">
        <v>1307</v>
      </c>
      <c r="C64" s="4">
        <v>543</v>
      </c>
    </row>
    <row r="65" spans="1:3" ht="45" x14ac:dyDescent="0.25">
      <c r="A65" s="2" t="s">
        <v>1412</v>
      </c>
      <c r="B65" s="4" t="s">
        <v>7</v>
      </c>
      <c r="C65" s="4" t="s">
        <v>7</v>
      </c>
    </row>
    <row r="66" spans="1:3" ht="30" x14ac:dyDescent="0.25">
      <c r="A66" s="3" t="s">
        <v>1100</v>
      </c>
      <c r="B66" s="4" t="s">
        <v>7</v>
      </c>
      <c r="C66" s="4" t="s">
        <v>7</v>
      </c>
    </row>
    <row r="67" spans="1:3" x14ac:dyDescent="0.25">
      <c r="A67" s="2" t="s">
        <v>1400</v>
      </c>
      <c r="B67" s="6">
        <v>2248</v>
      </c>
      <c r="C67" s="4">
        <v>798</v>
      </c>
    </row>
    <row r="68" spans="1:3" ht="45" x14ac:dyDescent="0.25">
      <c r="A68" s="2" t="s">
        <v>1413</v>
      </c>
      <c r="B68" s="4" t="s">
        <v>7</v>
      </c>
      <c r="C68" s="4" t="s">
        <v>7</v>
      </c>
    </row>
    <row r="69" spans="1:3" ht="30" x14ac:dyDescent="0.25">
      <c r="A69" s="3" t="s">
        <v>1100</v>
      </c>
      <c r="B69" s="4" t="s">
        <v>7</v>
      </c>
      <c r="C69" s="4" t="s">
        <v>7</v>
      </c>
    </row>
    <row r="70" spans="1:3" x14ac:dyDescent="0.25">
      <c r="A70" s="2" t="s">
        <v>1400</v>
      </c>
      <c r="B70" s="4" t="s">
        <v>60</v>
      </c>
      <c r="C70" s="4" t="s">
        <v>60</v>
      </c>
    </row>
    <row r="71" spans="1:3" ht="30" x14ac:dyDescent="0.25">
      <c r="A71" s="2" t="s">
        <v>1414</v>
      </c>
      <c r="B71" s="4" t="s">
        <v>7</v>
      </c>
      <c r="C71" s="4" t="s">
        <v>7</v>
      </c>
    </row>
    <row r="72" spans="1:3" ht="30" x14ac:dyDescent="0.25">
      <c r="A72" s="3" t="s">
        <v>1100</v>
      </c>
      <c r="B72" s="4" t="s">
        <v>7</v>
      </c>
      <c r="C72" s="4" t="s">
        <v>7</v>
      </c>
    </row>
    <row r="73" spans="1:3" x14ac:dyDescent="0.25">
      <c r="A73" s="2" t="s">
        <v>1400</v>
      </c>
      <c r="B73" s="4" t="s">
        <v>60</v>
      </c>
      <c r="C73" s="4" t="s">
        <v>60</v>
      </c>
    </row>
    <row r="74" spans="1:3" x14ac:dyDescent="0.25">
      <c r="A74" s="2" t="s">
        <v>1123</v>
      </c>
      <c r="B74" s="4" t="s">
        <v>7</v>
      </c>
      <c r="C74" s="4" t="s">
        <v>7</v>
      </c>
    </row>
    <row r="75" spans="1:3" ht="30" x14ac:dyDescent="0.25">
      <c r="A75" s="3" t="s">
        <v>1100</v>
      </c>
      <c r="B75" s="4" t="s">
        <v>7</v>
      </c>
      <c r="C75" s="4" t="s">
        <v>7</v>
      </c>
    </row>
    <row r="76" spans="1:3" x14ac:dyDescent="0.25">
      <c r="A76" s="2" t="s">
        <v>1400</v>
      </c>
      <c r="B76" s="6">
        <v>5080</v>
      </c>
      <c r="C76" s="6">
        <v>9580</v>
      </c>
    </row>
    <row r="77" spans="1:3" ht="30" x14ac:dyDescent="0.25">
      <c r="A77" s="2" t="s">
        <v>1415</v>
      </c>
      <c r="B77" s="4" t="s">
        <v>7</v>
      </c>
      <c r="C77" s="4" t="s">
        <v>7</v>
      </c>
    </row>
    <row r="78" spans="1:3" ht="30" x14ac:dyDescent="0.25">
      <c r="A78" s="3" t="s">
        <v>1100</v>
      </c>
      <c r="B78" s="4" t="s">
        <v>7</v>
      </c>
      <c r="C78" s="4" t="s">
        <v>7</v>
      </c>
    </row>
    <row r="79" spans="1:3" x14ac:dyDescent="0.25">
      <c r="A79" s="2" t="s">
        <v>1400</v>
      </c>
      <c r="B79" s="6">
        <v>2184</v>
      </c>
      <c r="C79" s="6">
        <v>2616</v>
      </c>
    </row>
    <row r="80" spans="1:3" ht="30" x14ac:dyDescent="0.25">
      <c r="A80" s="2" t="s">
        <v>1416</v>
      </c>
      <c r="B80" s="4" t="s">
        <v>7</v>
      </c>
      <c r="C80" s="4" t="s">
        <v>7</v>
      </c>
    </row>
    <row r="81" spans="1:3" ht="30" x14ac:dyDescent="0.25">
      <c r="A81" s="3" t="s">
        <v>1100</v>
      </c>
      <c r="B81" s="4" t="s">
        <v>7</v>
      </c>
      <c r="C81" s="4" t="s">
        <v>7</v>
      </c>
    </row>
    <row r="82" spans="1:3" x14ac:dyDescent="0.25">
      <c r="A82" s="2" t="s">
        <v>1400</v>
      </c>
      <c r="B82" s="4">
        <v>170</v>
      </c>
      <c r="C82" s="4">
        <v>135</v>
      </c>
    </row>
    <row r="83" spans="1:3" ht="30" x14ac:dyDescent="0.25">
      <c r="A83" s="2" t="s">
        <v>1417</v>
      </c>
      <c r="B83" s="4" t="s">
        <v>7</v>
      </c>
      <c r="C83" s="4" t="s">
        <v>7</v>
      </c>
    </row>
    <row r="84" spans="1:3" ht="30" x14ac:dyDescent="0.25">
      <c r="A84" s="3" t="s">
        <v>1100</v>
      </c>
      <c r="B84" s="4" t="s">
        <v>7</v>
      </c>
      <c r="C84" s="4" t="s">
        <v>7</v>
      </c>
    </row>
    <row r="85" spans="1:3" x14ac:dyDescent="0.25">
      <c r="A85" s="2" t="s">
        <v>1400</v>
      </c>
      <c r="B85" s="6">
        <v>1221</v>
      </c>
      <c r="C85" s="6">
        <v>1617</v>
      </c>
    </row>
    <row r="86" spans="1:3" ht="30" x14ac:dyDescent="0.25">
      <c r="A86" s="2" t="s">
        <v>1418</v>
      </c>
      <c r="B86" s="4" t="s">
        <v>7</v>
      </c>
      <c r="C86" s="4" t="s">
        <v>7</v>
      </c>
    </row>
    <row r="87" spans="1:3" ht="30" x14ac:dyDescent="0.25">
      <c r="A87" s="3" t="s">
        <v>1100</v>
      </c>
      <c r="B87" s="4" t="s">
        <v>7</v>
      </c>
      <c r="C87" s="4" t="s">
        <v>7</v>
      </c>
    </row>
    <row r="88" spans="1:3" x14ac:dyDescent="0.25">
      <c r="A88" s="2" t="s">
        <v>1400</v>
      </c>
      <c r="B88" s="4">
        <v>440</v>
      </c>
      <c r="C88" s="6">
        <v>3404</v>
      </c>
    </row>
    <row r="89" spans="1:3" ht="30" x14ac:dyDescent="0.25">
      <c r="A89" s="2" t="s">
        <v>1419</v>
      </c>
      <c r="B89" s="4" t="s">
        <v>7</v>
      </c>
      <c r="C89" s="4" t="s">
        <v>7</v>
      </c>
    </row>
    <row r="90" spans="1:3" ht="30" x14ac:dyDescent="0.25">
      <c r="A90" s="3" t="s">
        <v>1100</v>
      </c>
      <c r="B90" s="4" t="s">
        <v>7</v>
      </c>
      <c r="C90" s="4" t="s">
        <v>7</v>
      </c>
    </row>
    <row r="91" spans="1:3" x14ac:dyDescent="0.25">
      <c r="A91" s="2" t="s">
        <v>1400</v>
      </c>
      <c r="B91" s="4" t="s">
        <v>60</v>
      </c>
      <c r="C91" s="4" t="s">
        <v>60</v>
      </c>
    </row>
    <row r="92" spans="1:3" ht="30" x14ac:dyDescent="0.25">
      <c r="A92" s="2" t="s">
        <v>1420</v>
      </c>
      <c r="B92" s="4" t="s">
        <v>7</v>
      </c>
      <c r="C92" s="4" t="s">
        <v>7</v>
      </c>
    </row>
    <row r="93" spans="1:3" ht="30" x14ac:dyDescent="0.25">
      <c r="A93" s="3" t="s">
        <v>1100</v>
      </c>
      <c r="B93" s="4" t="s">
        <v>7</v>
      </c>
      <c r="C93" s="4" t="s">
        <v>7</v>
      </c>
    </row>
    <row r="94" spans="1:3" x14ac:dyDescent="0.25">
      <c r="A94" s="2" t="s">
        <v>1400</v>
      </c>
      <c r="B94" s="4">
        <v>954</v>
      </c>
      <c r="C94" s="6">
        <v>1746</v>
      </c>
    </row>
    <row r="95" spans="1:3" ht="30" x14ac:dyDescent="0.25">
      <c r="A95" s="2" t="s">
        <v>1421</v>
      </c>
      <c r="B95" s="4" t="s">
        <v>7</v>
      </c>
      <c r="C95" s="4" t="s">
        <v>7</v>
      </c>
    </row>
    <row r="96" spans="1:3" ht="30" x14ac:dyDescent="0.25">
      <c r="A96" s="3" t="s">
        <v>1100</v>
      </c>
      <c r="B96" s="4" t="s">
        <v>7</v>
      </c>
      <c r="C96" s="4" t="s">
        <v>7</v>
      </c>
    </row>
    <row r="97" spans="1:3" x14ac:dyDescent="0.25">
      <c r="A97" s="2" t="s">
        <v>1400</v>
      </c>
      <c r="B97" s="8">
        <v>111</v>
      </c>
      <c r="C97" s="8">
        <v>6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2</v>
      </c>
      <c r="B1" s="9" t="s">
        <v>3</v>
      </c>
      <c r="C1" s="9" t="s">
        <v>33</v>
      </c>
    </row>
    <row r="2" spans="1:3" ht="30" x14ac:dyDescent="0.25">
      <c r="A2" s="1" t="s">
        <v>1046</v>
      </c>
      <c r="B2" s="9"/>
      <c r="C2" s="9"/>
    </row>
    <row r="3" spans="1:3" ht="30" x14ac:dyDescent="0.25">
      <c r="A3" s="3" t="s">
        <v>1100</v>
      </c>
      <c r="B3" s="4" t="s">
        <v>7</v>
      </c>
      <c r="C3" s="4" t="s">
        <v>7</v>
      </c>
    </row>
    <row r="4" spans="1:3" ht="30" x14ac:dyDescent="0.25">
      <c r="A4" s="2" t="s">
        <v>1423</v>
      </c>
      <c r="B4" s="8">
        <v>24759</v>
      </c>
      <c r="C4" s="8">
        <v>21947</v>
      </c>
    </row>
    <row r="5" spans="1:3" ht="30" x14ac:dyDescent="0.25">
      <c r="A5" s="2" t="s">
        <v>1122</v>
      </c>
      <c r="B5" s="4" t="s">
        <v>7</v>
      </c>
      <c r="C5" s="4" t="s">
        <v>7</v>
      </c>
    </row>
    <row r="6" spans="1:3" ht="30" x14ac:dyDescent="0.25">
      <c r="A6" s="3" t="s">
        <v>1100</v>
      </c>
      <c r="B6" s="4" t="s">
        <v>7</v>
      </c>
      <c r="C6" s="4" t="s">
        <v>7</v>
      </c>
    </row>
    <row r="7" spans="1:3" ht="30" x14ac:dyDescent="0.25">
      <c r="A7" s="2" t="s">
        <v>1423</v>
      </c>
      <c r="B7" s="6">
        <v>12743</v>
      </c>
      <c r="C7" s="6">
        <v>10188</v>
      </c>
    </row>
    <row r="8" spans="1:3" ht="30" x14ac:dyDescent="0.25">
      <c r="A8" s="2" t="s">
        <v>1424</v>
      </c>
      <c r="B8" s="4" t="s">
        <v>7</v>
      </c>
      <c r="C8" s="4" t="s">
        <v>7</v>
      </c>
    </row>
    <row r="9" spans="1:3" ht="30" x14ac:dyDescent="0.25">
      <c r="A9" s="3" t="s">
        <v>1100</v>
      </c>
      <c r="B9" s="4" t="s">
        <v>7</v>
      </c>
      <c r="C9" s="4" t="s">
        <v>7</v>
      </c>
    </row>
    <row r="10" spans="1:3" ht="30" x14ac:dyDescent="0.25">
      <c r="A10" s="2" t="s">
        <v>1423</v>
      </c>
      <c r="B10" s="8">
        <v>5500</v>
      </c>
      <c r="C10" s="8">
        <v>34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5</v>
      </c>
      <c r="B1" s="9" t="s">
        <v>3</v>
      </c>
      <c r="C1" s="9" t="s">
        <v>33</v>
      </c>
    </row>
    <row r="2" spans="1:3" ht="30" x14ac:dyDescent="0.25">
      <c r="A2" s="1" t="s">
        <v>1046</v>
      </c>
      <c r="B2" s="9"/>
      <c r="C2" s="9"/>
    </row>
    <row r="3" spans="1:3" ht="30" x14ac:dyDescent="0.25">
      <c r="A3" s="3" t="s">
        <v>1334</v>
      </c>
      <c r="B3" s="4" t="s">
        <v>7</v>
      </c>
      <c r="C3" s="4" t="s">
        <v>7</v>
      </c>
    </row>
    <row r="4" spans="1:3" x14ac:dyDescent="0.25">
      <c r="A4" s="2" t="s">
        <v>473</v>
      </c>
      <c r="B4" s="8">
        <v>430</v>
      </c>
      <c r="C4" s="8">
        <v>505</v>
      </c>
    </row>
    <row r="5" spans="1:3" x14ac:dyDescent="0.25">
      <c r="A5" s="2" t="s">
        <v>1426</v>
      </c>
      <c r="B5" s="4" t="s">
        <v>60</v>
      </c>
      <c r="C5" s="4">
        <v>609</v>
      </c>
    </row>
    <row r="6" spans="1:3" x14ac:dyDescent="0.25">
      <c r="A6" s="2" t="s">
        <v>1427</v>
      </c>
      <c r="B6" s="6">
        <v>3968</v>
      </c>
      <c r="C6" s="6">
        <v>2864</v>
      </c>
    </row>
    <row r="7" spans="1:3" x14ac:dyDescent="0.25">
      <c r="A7" s="2" t="s">
        <v>1428</v>
      </c>
      <c r="B7" s="6">
        <v>4398</v>
      </c>
      <c r="C7" s="6">
        <v>3978</v>
      </c>
    </row>
    <row r="8" spans="1:3" x14ac:dyDescent="0.25">
      <c r="A8" s="2" t="s">
        <v>1101</v>
      </c>
      <c r="B8" s="4" t="s">
        <v>7</v>
      </c>
      <c r="C8" s="4" t="s">
        <v>7</v>
      </c>
    </row>
    <row r="9" spans="1:3" ht="30" x14ac:dyDescent="0.25">
      <c r="A9" s="3" t="s">
        <v>1334</v>
      </c>
      <c r="B9" s="4" t="s">
        <v>7</v>
      </c>
      <c r="C9" s="4" t="s">
        <v>7</v>
      </c>
    </row>
    <row r="10" spans="1:3" x14ac:dyDescent="0.25">
      <c r="A10" s="2" t="s">
        <v>473</v>
      </c>
      <c r="B10" s="4">
        <v>422</v>
      </c>
      <c r="C10" s="4">
        <v>471</v>
      </c>
    </row>
    <row r="11" spans="1:3" x14ac:dyDescent="0.25">
      <c r="A11" s="2" t="s">
        <v>1426</v>
      </c>
      <c r="B11" s="4" t="s">
        <v>60</v>
      </c>
      <c r="C11" s="4">
        <v>609</v>
      </c>
    </row>
    <row r="12" spans="1:3" x14ac:dyDescent="0.25">
      <c r="A12" s="2" t="s">
        <v>1427</v>
      </c>
      <c r="B12" s="6">
        <v>3107</v>
      </c>
      <c r="C12" s="6">
        <v>1968</v>
      </c>
    </row>
    <row r="13" spans="1:3" x14ac:dyDescent="0.25">
      <c r="A13" s="2" t="s">
        <v>1428</v>
      </c>
      <c r="B13" s="6">
        <v>3529</v>
      </c>
      <c r="C13" s="6">
        <v>3048</v>
      </c>
    </row>
    <row r="14" spans="1:3" ht="30" x14ac:dyDescent="0.25">
      <c r="A14" s="2" t="s">
        <v>1429</v>
      </c>
      <c r="B14" s="4" t="s">
        <v>7</v>
      </c>
      <c r="C14" s="4" t="s">
        <v>7</v>
      </c>
    </row>
    <row r="15" spans="1:3" ht="30" x14ac:dyDescent="0.25">
      <c r="A15" s="3" t="s">
        <v>1334</v>
      </c>
      <c r="B15" s="4" t="s">
        <v>7</v>
      </c>
      <c r="C15" s="4" t="s">
        <v>7</v>
      </c>
    </row>
    <row r="16" spans="1:3" x14ac:dyDescent="0.25">
      <c r="A16" s="2" t="s">
        <v>473</v>
      </c>
      <c r="B16" s="4" t="s">
        <v>60</v>
      </c>
      <c r="C16" s="4" t="s">
        <v>60</v>
      </c>
    </row>
    <row r="17" spans="1:3" x14ac:dyDescent="0.25">
      <c r="A17" s="2" t="s">
        <v>1426</v>
      </c>
      <c r="B17" s="4" t="s">
        <v>60</v>
      </c>
      <c r="C17" s="4">
        <v>310</v>
      </c>
    </row>
    <row r="18" spans="1:3" x14ac:dyDescent="0.25">
      <c r="A18" s="2" t="s">
        <v>1427</v>
      </c>
      <c r="B18" s="4">
        <v>882</v>
      </c>
      <c r="C18" s="4">
        <v>52</v>
      </c>
    </row>
    <row r="19" spans="1:3" x14ac:dyDescent="0.25">
      <c r="A19" s="2" t="s">
        <v>1428</v>
      </c>
      <c r="B19" s="4">
        <v>882</v>
      </c>
      <c r="C19" s="4">
        <v>362</v>
      </c>
    </row>
    <row r="20" spans="1:3" ht="30" x14ac:dyDescent="0.25">
      <c r="A20" s="2" t="s">
        <v>1430</v>
      </c>
      <c r="B20" s="4" t="s">
        <v>7</v>
      </c>
      <c r="C20" s="4" t="s">
        <v>7</v>
      </c>
    </row>
    <row r="21" spans="1:3" ht="30" x14ac:dyDescent="0.25">
      <c r="A21" s="3" t="s">
        <v>1334</v>
      </c>
      <c r="B21" s="4" t="s">
        <v>7</v>
      </c>
      <c r="C21" s="4" t="s">
        <v>7</v>
      </c>
    </row>
    <row r="22" spans="1:3" x14ac:dyDescent="0.25">
      <c r="A22" s="2" t="s">
        <v>473</v>
      </c>
      <c r="B22" s="4" t="s">
        <v>60</v>
      </c>
      <c r="C22" s="4" t="s">
        <v>60</v>
      </c>
    </row>
    <row r="23" spans="1:3" x14ac:dyDescent="0.25">
      <c r="A23" s="2" t="s">
        <v>1426</v>
      </c>
      <c r="B23" s="4" t="s">
        <v>60</v>
      </c>
      <c r="C23" s="4" t="s">
        <v>60</v>
      </c>
    </row>
    <row r="24" spans="1:3" x14ac:dyDescent="0.25">
      <c r="A24" s="2" t="s">
        <v>1427</v>
      </c>
      <c r="B24" s="4" t="s">
        <v>60</v>
      </c>
      <c r="C24" s="4" t="s">
        <v>60</v>
      </c>
    </row>
    <row r="25" spans="1:3" x14ac:dyDescent="0.25">
      <c r="A25" s="2" t="s">
        <v>1428</v>
      </c>
      <c r="B25" s="4" t="s">
        <v>60</v>
      </c>
      <c r="C25" s="4" t="s">
        <v>60</v>
      </c>
    </row>
    <row r="26" spans="1:3" ht="30" x14ac:dyDescent="0.25">
      <c r="A26" s="2" t="s">
        <v>1431</v>
      </c>
      <c r="B26" s="4" t="s">
        <v>7</v>
      </c>
      <c r="C26" s="4" t="s">
        <v>7</v>
      </c>
    </row>
    <row r="27" spans="1:3" ht="30" x14ac:dyDescent="0.25">
      <c r="A27" s="3" t="s">
        <v>1334</v>
      </c>
      <c r="B27" s="4" t="s">
        <v>7</v>
      </c>
      <c r="C27" s="4" t="s">
        <v>7</v>
      </c>
    </row>
    <row r="28" spans="1:3" x14ac:dyDescent="0.25">
      <c r="A28" s="2" t="s">
        <v>473</v>
      </c>
      <c r="B28" s="4">
        <v>275</v>
      </c>
      <c r="C28" s="4" t="s">
        <v>60</v>
      </c>
    </row>
    <row r="29" spans="1:3" x14ac:dyDescent="0.25">
      <c r="A29" s="2" t="s">
        <v>1426</v>
      </c>
      <c r="B29" s="4" t="s">
        <v>60</v>
      </c>
      <c r="C29" s="4">
        <v>299</v>
      </c>
    </row>
    <row r="30" spans="1:3" x14ac:dyDescent="0.25">
      <c r="A30" s="2" t="s">
        <v>1427</v>
      </c>
      <c r="B30" s="6">
        <v>1157</v>
      </c>
      <c r="C30" s="6">
        <v>1238</v>
      </c>
    </row>
    <row r="31" spans="1:3" x14ac:dyDescent="0.25">
      <c r="A31" s="2" t="s">
        <v>1428</v>
      </c>
      <c r="B31" s="6">
        <v>1432</v>
      </c>
      <c r="C31" s="6">
        <v>1537</v>
      </c>
    </row>
    <row r="32" spans="1:3" ht="30" x14ac:dyDescent="0.25">
      <c r="A32" s="2" t="s">
        <v>1432</v>
      </c>
      <c r="B32" s="4" t="s">
        <v>7</v>
      </c>
      <c r="C32" s="4" t="s">
        <v>7</v>
      </c>
    </row>
    <row r="33" spans="1:3" ht="30" x14ac:dyDescent="0.25">
      <c r="A33" s="3" t="s">
        <v>1334</v>
      </c>
      <c r="B33" s="4" t="s">
        <v>7</v>
      </c>
      <c r="C33" s="4" t="s">
        <v>7</v>
      </c>
    </row>
    <row r="34" spans="1:3" x14ac:dyDescent="0.25">
      <c r="A34" s="2" t="s">
        <v>473</v>
      </c>
      <c r="B34" s="4">
        <v>147</v>
      </c>
      <c r="C34" s="4">
        <v>471</v>
      </c>
    </row>
    <row r="35" spans="1:3" x14ac:dyDescent="0.25">
      <c r="A35" s="2" t="s">
        <v>1426</v>
      </c>
      <c r="B35" s="4" t="s">
        <v>60</v>
      </c>
      <c r="C35" s="4" t="s">
        <v>60</v>
      </c>
    </row>
    <row r="36" spans="1:3" x14ac:dyDescent="0.25">
      <c r="A36" s="2" t="s">
        <v>1427</v>
      </c>
      <c r="B36" s="4">
        <v>392</v>
      </c>
      <c r="C36" s="4" t="s">
        <v>60</v>
      </c>
    </row>
    <row r="37" spans="1:3" x14ac:dyDescent="0.25">
      <c r="A37" s="2" t="s">
        <v>1428</v>
      </c>
      <c r="B37" s="4">
        <v>539</v>
      </c>
      <c r="C37" s="4">
        <v>471</v>
      </c>
    </row>
    <row r="38" spans="1:3" ht="30" x14ac:dyDescent="0.25">
      <c r="A38" s="2" t="s">
        <v>1433</v>
      </c>
      <c r="B38" s="4" t="s">
        <v>7</v>
      </c>
      <c r="C38" s="4" t="s">
        <v>7</v>
      </c>
    </row>
    <row r="39" spans="1:3" ht="30" x14ac:dyDescent="0.25">
      <c r="A39" s="3" t="s">
        <v>1334</v>
      </c>
      <c r="B39" s="4" t="s">
        <v>7</v>
      </c>
      <c r="C39" s="4" t="s">
        <v>7</v>
      </c>
    </row>
    <row r="40" spans="1:3" x14ac:dyDescent="0.25">
      <c r="A40" s="2" t="s">
        <v>473</v>
      </c>
      <c r="B40" s="4" t="s">
        <v>60</v>
      </c>
      <c r="C40" s="4" t="s">
        <v>60</v>
      </c>
    </row>
    <row r="41" spans="1:3" x14ac:dyDescent="0.25">
      <c r="A41" s="2" t="s">
        <v>1426</v>
      </c>
      <c r="B41" s="4" t="s">
        <v>60</v>
      </c>
      <c r="C41" s="4" t="s">
        <v>60</v>
      </c>
    </row>
    <row r="42" spans="1:3" x14ac:dyDescent="0.25">
      <c r="A42" s="2" t="s">
        <v>1427</v>
      </c>
      <c r="B42" s="4">
        <v>676</v>
      </c>
      <c r="C42" s="4">
        <v>678</v>
      </c>
    </row>
    <row r="43" spans="1:3" x14ac:dyDescent="0.25">
      <c r="A43" s="2" t="s">
        <v>1428</v>
      </c>
      <c r="B43" s="4">
        <v>676</v>
      </c>
      <c r="C43" s="4">
        <v>678</v>
      </c>
    </row>
    <row r="44" spans="1:3" x14ac:dyDescent="0.25">
      <c r="A44" s="2" t="s">
        <v>1102</v>
      </c>
      <c r="B44" s="4" t="s">
        <v>7</v>
      </c>
      <c r="C44" s="4" t="s">
        <v>7</v>
      </c>
    </row>
    <row r="45" spans="1:3" ht="30" x14ac:dyDescent="0.25">
      <c r="A45" s="3" t="s">
        <v>1334</v>
      </c>
      <c r="B45" s="4" t="s">
        <v>7</v>
      </c>
      <c r="C45" s="4" t="s">
        <v>7</v>
      </c>
    </row>
    <row r="46" spans="1:3" x14ac:dyDescent="0.25">
      <c r="A46" s="2" t="s">
        <v>473</v>
      </c>
      <c r="B46" s="4">
        <v>8</v>
      </c>
      <c r="C46" s="4">
        <v>34</v>
      </c>
    </row>
    <row r="47" spans="1:3" x14ac:dyDescent="0.25">
      <c r="A47" s="2" t="s">
        <v>1426</v>
      </c>
      <c r="B47" s="4" t="s">
        <v>60</v>
      </c>
      <c r="C47" s="4" t="s">
        <v>60</v>
      </c>
    </row>
    <row r="48" spans="1:3" x14ac:dyDescent="0.25">
      <c r="A48" s="2" t="s">
        <v>1427</v>
      </c>
      <c r="B48" s="4">
        <v>861</v>
      </c>
      <c r="C48" s="4">
        <v>896</v>
      </c>
    </row>
    <row r="49" spans="1:3" x14ac:dyDescent="0.25">
      <c r="A49" s="2" t="s">
        <v>1428</v>
      </c>
      <c r="B49" s="4">
        <v>869</v>
      </c>
      <c r="C49" s="4">
        <v>930</v>
      </c>
    </row>
    <row r="50" spans="1:3" ht="30" x14ac:dyDescent="0.25">
      <c r="A50" s="2" t="s">
        <v>1434</v>
      </c>
      <c r="B50" s="4" t="s">
        <v>7</v>
      </c>
      <c r="C50" s="4" t="s">
        <v>7</v>
      </c>
    </row>
    <row r="51" spans="1:3" ht="30" x14ac:dyDescent="0.25">
      <c r="A51" s="3" t="s">
        <v>1334</v>
      </c>
      <c r="B51" s="4" t="s">
        <v>7</v>
      </c>
      <c r="C51" s="4" t="s">
        <v>7</v>
      </c>
    </row>
    <row r="52" spans="1:3" x14ac:dyDescent="0.25">
      <c r="A52" s="2" t="s">
        <v>473</v>
      </c>
      <c r="B52" s="4" t="s">
        <v>60</v>
      </c>
      <c r="C52" s="4">
        <v>5</v>
      </c>
    </row>
    <row r="53" spans="1:3" x14ac:dyDescent="0.25">
      <c r="A53" s="2" t="s">
        <v>1426</v>
      </c>
      <c r="B53" s="4" t="s">
        <v>60</v>
      </c>
      <c r="C53" s="4" t="s">
        <v>60</v>
      </c>
    </row>
    <row r="54" spans="1:3" x14ac:dyDescent="0.25">
      <c r="A54" s="2" t="s">
        <v>1427</v>
      </c>
      <c r="B54" s="4">
        <v>830</v>
      </c>
      <c r="C54" s="4">
        <v>896</v>
      </c>
    </row>
    <row r="55" spans="1:3" x14ac:dyDescent="0.25">
      <c r="A55" s="2" t="s">
        <v>1428</v>
      </c>
      <c r="B55" s="4">
        <v>830</v>
      </c>
      <c r="C55" s="4">
        <v>901</v>
      </c>
    </row>
    <row r="56" spans="1:3" ht="30" x14ac:dyDescent="0.25">
      <c r="A56" s="2" t="s">
        <v>1435</v>
      </c>
      <c r="B56" s="4" t="s">
        <v>7</v>
      </c>
      <c r="C56" s="4" t="s">
        <v>7</v>
      </c>
    </row>
    <row r="57" spans="1:3" ht="30" x14ac:dyDescent="0.25">
      <c r="A57" s="3" t="s">
        <v>1334</v>
      </c>
      <c r="B57" s="4" t="s">
        <v>7</v>
      </c>
      <c r="C57" s="4" t="s">
        <v>7</v>
      </c>
    </row>
    <row r="58" spans="1:3" x14ac:dyDescent="0.25">
      <c r="A58" s="2" t="s">
        <v>473</v>
      </c>
      <c r="B58" s="4">
        <v>8</v>
      </c>
      <c r="C58" s="4">
        <v>29</v>
      </c>
    </row>
    <row r="59" spans="1:3" x14ac:dyDescent="0.25">
      <c r="A59" s="2" t="s">
        <v>1426</v>
      </c>
      <c r="B59" s="4" t="s">
        <v>60</v>
      </c>
      <c r="C59" s="4" t="s">
        <v>60</v>
      </c>
    </row>
    <row r="60" spans="1:3" x14ac:dyDescent="0.25">
      <c r="A60" s="2" t="s">
        <v>1427</v>
      </c>
      <c r="B60" s="4">
        <v>31</v>
      </c>
      <c r="C60" s="4" t="s">
        <v>60</v>
      </c>
    </row>
    <row r="61" spans="1:3" x14ac:dyDescent="0.25">
      <c r="A61" s="2" t="s">
        <v>1428</v>
      </c>
      <c r="B61" s="4">
        <v>39</v>
      </c>
      <c r="C61" s="4">
        <v>29</v>
      </c>
    </row>
    <row r="62" spans="1:3" x14ac:dyDescent="0.25">
      <c r="A62" s="2" t="s">
        <v>1121</v>
      </c>
      <c r="B62" s="4" t="s">
        <v>7</v>
      </c>
      <c r="C62" s="4" t="s">
        <v>7</v>
      </c>
    </row>
    <row r="63" spans="1:3" ht="30" x14ac:dyDescent="0.25">
      <c r="A63" s="3" t="s">
        <v>1334</v>
      </c>
      <c r="B63" s="4" t="s">
        <v>7</v>
      </c>
      <c r="C63" s="4" t="s">
        <v>7</v>
      </c>
    </row>
    <row r="64" spans="1:3" x14ac:dyDescent="0.25">
      <c r="A64" s="2" t="s">
        <v>473</v>
      </c>
      <c r="B64" s="4">
        <v>425</v>
      </c>
      <c r="C64" s="4">
        <v>199</v>
      </c>
    </row>
    <row r="65" spans="1:3" x14ac:dyDescent="0.25">
      <c r="A65" s="2" t="s">
        <v>1426</v>
      </c>
      <c r="B65" s="4" t="s">
        <v>60</v>
      </c>
      <c r="C65" s="4">
        <v>609</v>
      </c>
    </row>
    <row r="66" spans="1:3" x14ac:dyDescent="0.25">
      <c r="A66" s="2" t="s">
        <v>1427</v>
      </c>
      <c r="B66" s="4">
        <v>407</v>
      </c>
      <c r="C66" s="4">
        <v>112</v>
      </c>
    </row>
    <row r="67" spans="1:3" x14ac:dyDescent="0.25">
      <c r="A67" s="2" t="s">
        <v>1428</v>
      </c>
      <c r="B67" s="4">
        <v>832</v>
      </c>
      <c r="C67" s="4">
        <v>920</v>
      </c>
    </row>
    <row r="68" spans="1:3" ht="30" x14ac:dyDescent="0.25">
      <c r="A68" s="2" t="s">
        <v>1436</v>
      </c>
      <c r="B68" s="4" t="s">
        <v>7</v>
      </c>
      <c r="C68" s="4" t="s">
        <v>7</v>
      </c>
    </row>
    <row r="69" spans="1:3" ht="30" x14ac:dyDescent="0.25">
      <c r="A69" s="3" t="s">
        <v>1334</v>
      </c>
      <c r="B69" s="4" t="s">
        <v>7</v>
      </c>
      <c r="C69" s="4" t="s">
        <v>7</v>
      </c>
    </row>
    <row r="70" spans="1:3" x14ac:dyDescent="0.25">
      <c r="A70" s="2" t="s">
        <v>473</v>
      </c>
      <c r="B70" s="4">
        <v>422</v>
      </c>
      <c r="C70" s="4">
        <v>182</v>
      </c>
    </row>
    <row r="71" spans="1:3" x14ac:dyDescent="0.25">
      <c r="A71" s="2" t="s">
        <v>1426</v>
      </c>
      <c r="B71" s="4" t="s">
        <v>60</v>
      </c>
      <c r="C71" s="4">
        <v>609</v>
      </c>
    </row>
    <row r="72" spans="1:3" x14ac:dyDescent="0.25">
      <c r="A72" s="2" t="s">
        <v>1427</v>
      </c>
      <c r="B72" s="4">
        <v>407</v>
      </c>
      <c r="C72" s="4">
        <v>112</v>
      </c>
    </row>
    <row r="73" spans="1:3" x14ac:dyDescent="0.25">
      <c r="A73" s="2" t="s">
        <v>1428</v>
      </c>
      <c r="B73" s="4">
        <v>829</v>
      </c>
      <c r="C73" s="4">
        <v>903</v>
      </c>
    </row>
    <row r="74" spans="1:3" ht="45" x14ac:dyDescent="0.25">
      <c r="A74" s="2" t="s">
        <v>1437</v>
      </c>
      <c r="B74" s="4" t="s">
        <v>7</v>
      </c>
      <c r="C74" s="4" t="s">
        <v>7</v>
      </c>
    </row>
    <row r="75" spans="1:3" ht="30" x14ac:dyDescent="0.25">
      <c r="A75" s="3" t="s">
        <v>1334</v>
      </c>
      <c r="B75" s="4" t="s">
        <v>7</v>
      </c>
      <c r="C75" s="4" t="s">
        <v>7</v>
      </c>
    </row>
    <row r="76" spans="1:3" x14ac:dyDescent="0.25">
      <c r="A76" s="2" t="s">
        <v>473</v>
      </c>
      <c r="B76" s="4" t="s">
        <v>60</v>
      </c>
      <c r="C76" s="4" t="s">
        <v>60</v>
      </c>
    </row>
    <row r="77" spans="1:3" x14ac:dyDescent="0.25">
      <c r="A77" s="2" t="s">
        <v>1426</v>
      </c>
      <c r="B77" s="4" t="s">
        <v>60</v>
      </c>
      <c r="C77" s="4">
        <v>310</v>
      </c>
    </row>
    <row r="78" spans="1:3" x14ac:dyDescent="0.25">
      <c r="A78" s="2" t="s">
        <v>1427</v>
      </c>
      <c r="B78" s="4">
        <v>296</v>
      </c>
      <c r="C78" s="4" t="s">
        <v>60</v>
      </c>
    </row>
    <row r="79" spans="1:3" x14ac:dyDescent="0.25">
      <c r="A79" s="2" t="s">
        <v>1428</v>
      </c>
      <c r="B79" s="4">
        <v>296</v>
      </c>
      <c r="C79" s="4">
        <v>310</v>
      </c>
    </row>
    <row r="80" spans="1:3" ht="45" x14ac:dyDescent="0.25">
      <c r="A80" s="2" t="s">
        <v>1438</v>
      </c>
      <c r="B80" s="4" t="s">
        <v>7</v>
      </c>
      <c r="C80" s="4" t="s">
        <v>7</v>
      </c>
    </row>
    <row r="81" spans="1:3" ht="30" x14ac:dyDescent="0.25">
      <c r="A81" s="3" t="s">
        <v>1334</v>
      </c>
      <c r="B81" s="4" t="s">
        <v>7</v>
      </c>
      <c r="C81" s="4" t="s">
        <v>7</v>
      </c>
    </row>
    <row r="82" spans="1:3" x14ac:dyDescent="0.25">
      <c r="A82" s="2" t="s">
        <v>473</v>
      </c>
      <c r="B82" s="4" t="s">
        <v>60</v>
      </c>
      <c r="C82" s="4" t="s">
        <v>60</v>
      </c>
    </row>
    <row r="83" spans="1:3" x14ac:dyDescent="0.25">
      <c r="A83" s="2" t="s">
        <v>1426</v>
      </c>
      <c r="B83" s="4" t="s">
        <v>60</v>
      </c>
      <c r="C83" s="4" t="s">
        <v>60</v>
      </c>
    </row>
    <row r="84" spans="1:3" x14ac:dyDescent="0.25">
      <c r="A84" s="2" t="s">
        <v>1427</v>
      </c>
      <c r="B84" s="4" t="s">
        <v>60</v>
      </c>
      <c r="C84" s="4" t="s">
        <v>60</v>
      </c>
    </row>
    <row r="85" spans="1:3" x14ac:dyDescent="0.25">
      <c r="A85" s="2" t="s">
        <v>1428</v>
      </c>
      <c r="B85" s="4" t="s">
        <v>60</v>
      </c>
      <c r="C85" s="4" t="s">
        <v>60</v>
      </c>
    </row>
    <row r="86" spans="1:3" ht="45" x14ac:dyDescent="0.25">
      <c r="A86" s="2" t="s">
        <v>1439</v>
      </c>
      <c r="B86" s="4" t="s">
        <v>7</v>
      </c>
      <c r="C86" s="4" t="s">
        <v>7</v>
      </c>
    </row>
    <row r="87" spans="1:3" ht="30" x14ac:dyDescent="0.25">
      <c r="A87" s="3" t="s">
        <v>1334</v>
      </c>
      <c r="B87" s="4" t="s">
        <v>7</v>
      </c>
      <c r="C87" s="4" t="s">
        <v>7</v>
      </c>
    </row>
    <row r="88" spans="1:3" x14ac:dyDescent="0.25">
      <c r="A88" s="2" t="s">
        <v>473</v>
      </c>
      <c r="B88" s="4">
        <v>275</v>
      </c>
      <c r="C88" s="4" t="s">
        <v>60</v>
      </c>
    </row>
    <row r="89" spans="1:3" x14ac:dyDescent="0.25">
      <c r="A89" s="2" t="s">
        <v>1426</v>
      </c>
      <c r="B89" s="4" t="s">
        <v>60</v>
      </c>
      <c r="C89" s="4">
        <v>299</v>
      </c>
    </row>
    <row r="90" spans="1:3" x14ac:dyDescent="0.25">
      <c r="A90" s="2" t="s">
        <v>1427</v>
      </c>
      <c r="B90" s="4">
        <v>111</v>
      </c>
      <c r="C90" s="4">
        <v>112</v>
      </c>
    </row>
    <row r="91" spans="1:3" x14ac:dyDescent="0.25">
      <c r="A91" s="2" t="s">
        <v>1428</v>
      </c>
      <c r="B91" s="4">
        <v>386</v>
      </c>
      <c r="C91" s="4">
        <v>411</v>
      </c>
    </row>
    <row r="92" spans="1:3" ht="45" x14ac:dyDescent="0.25">
      <c r="A92" s="2" t="s">
        <v>1440</v>
      </c>
      <c r="B92" s="4" t="s">
        <v>7</v>
      </c>
      <c r="C92" s="4" t="s">
        <v>7</v>
      </c>
    </row>
    <row r="93" spans="1:3" ht="30" x14ac:dyDescent="0.25">
      <c r="A93" s="3" t="s">
        <v>1334</v>
      </c>
      <c r="B93" s="4" t="s">
        <v>7</v>
      </c>
      <c r="C93" s="4" t="s">
        <v>7</v>
      </c>
    </row>
    <row r="94" spans="1:3" x14ac:dyDescent="0.25">
      <c r="A94" s="2" t="s">
        <v>473</v>
      </c>
      <c r="B94" s="4">
        <v>147</v>
      </c>
      <c r="C94" s="4">
        <v>182</v>
      </c>
    </row>
    <row r="95" spans="1:3" x14ac:dyDescent="0.25">
      <c r="A95" s="2" t="s">
        <v>1426</v>
      </c>
      <c r="B95" s="4" t="s">
        <v>60</v>
      </c>
      <c r="C95" s="4" t="s">
        <v>60</v>
      </c>
    </row>
    <row r="96" spans="1:3" x14ac:dyDescent="0.25">
      <c r="A96" s="2" t="s">
        <v>1427</v>
      </c>
      <c r="B96" s="4" t="s">
        <v>60</v>
      </c>
      <c r="C96" s="4" t="s">
        <v>60</v>
      </c>
    </row>
    <row r="97" spans="1:3" x14ac:dyDescent="0.25">
      <c r="A97" s="2" t="s">
        <v>1428</v>
      </c>
      <c r="B97" s="4">
        <v>147</v>
      </c>
      <c r="C97" s="4">
        <v>182</v>
      </c>
    </row>
    <row r="98" spans="1:3" ht="45" x14ac:dyDescent="0.25">
      <c r="A98" s="2" t="s">
        <v>1441</v>
      </c>
      <c r="B98" s="4" t="s">
        <v>7</v>
      </c>
      <c r="C98" s="4" t="s">
        <v>7</v>
      </c>
    </row>
    <row r="99" spans="1:3" ht="30" x14ac:dyDescent="0.25">
      <c r="A99" s="3" t="s">
        <v>1334</v>
      </c>
      <c r="B99" s="4" t="s">
        <v>7</v>
      </c>
      <c r="C99" s="4" t="s">
        <v>7</v>
      </c>
    </row>
    <row r="100" spans="1:3" x14ac:dyDescent="0.25">
      <c r="A100" s="2" t="s">
        <v>473</v>
      </c>
      <c r="B100" s="4" t="s">
        <v>60</v>
      </c>
      <c r="C100" s="4" t="s">
        <v>60</v>
      </c>
    </row>
    <row r="101" spans="1:3" x14ac:dyDescent="0.25">
      <c r="A101" s="2" t="s">
        <v>1426</v>
      </c>
      <c r="B101" s="4" t="s">
        <v>60</v>
      </c>
      <c r="C101" s="4" t="s">
        <v>60</v>
      </c>
    </row>
    <row r="102" spans="1:3" x14ac:dyDescent="0.25">
      <c r="A102" s="2" t="s">
        <v>1427</v>
      </c>
      <c r="B102" s="4" t="s">
        <v>60</v>
      </c>
      <c r="C102" s="4" t="s">
        <v>60</v>
      </c>
    </row>
    <row r="103" spans="1:3" x14ac:dyDescent="0.25">
      <c r="A103" s="2" t="s">
        <v>1428</v>
      </c>
      <c r="B103" s="4" t="s">
        <v>60</v>
      </c>
      <c r="C103" s="4" t="s">
        <v>60</v>
      </c>
    </row>
    <row r="104" spans="1:3" ht="30" x14ac:dyDescent="0.25">
      <c r="A104" s="2" t="s">
        <v>1442</v>
      </c>
      <c r="B104" s="4" t="s">
        <v>7</v>
      </c>
      <c r="C104" s="4" t="s">
        <v>7</v>
      </c>
    </row>
    <row r="105" spans="1:3" ht="30" x14ac:dyDescent="0.25">
      <c r="A105" s="3" t="s">
        <v>1334</v>
      </c>
      <c r="B105" s="4" t="s">
        <v>7</v>
      </c>
      <c r="C105" s="4" t="s">
        <v>7</v>
      </c>
    </row>
    <row r="106" spans="1:3" x14ac:dyDescent="0.25">
      <c r="A106" s="2" t="s">
        <v>473</v>
      </c>
      <c r="B106" s="4">
        <v>3</v>
      </c>
      <c r="C106" s="4">
        <v>17</v>
      </c>
    </row>
    <row r="107" spans="1:3" x14ac:dyDescent="0.25">
      <c r="A107" s="2" t="s">
        <v>1426</v>
      </c>
      <c r="B107" s="4" t="s">
        <v>60</v>
      </c>
      <c r="C107" s="4" t="s">
        <v>60</v>
      </c>
    </row>
    <row r="108" spans="1:3" x14ac:dyDescent="0.25">
      <c r="A108" s="2" t="s">
        <v>1427</v>
      </c>
      <c r="B108" s="4" t="s">
        <v>60</v>
      </c>
      <c r="C108" s="4" t="s">
        <v>60</v>
      </c>
    </row>
    <row r="109" spans="1:3" x14ac:dyDescent="0.25">
      <c r="A109" s="2" t="s">
        <v>1428</v>
      </c>
      <c r="B109" s="4">
        <v>3</v>
      </c>
      <c r="C109" s="4">
        <v>17</v>
      </c>
    </row>
    <row r="110" spans="1:3" ht="45" x14ac:dyDescent="0.25">
      <c r="A110" s="2" t="s">
        <v>1443</v>
      </c>
      <c r="B110" s="4" t="s">
        <v>7</v>
      </c>
      <c r="C110" s="4" t="s">
        <v>7</v>
      </c>
    </row>
    <row r="111" spans="1:3" ht="30" x14ac:dyDescent="0.25">
      <c r="A111" s="3" t="s">
        <v>1334</v>
      </c>
      <c r="B111" s="4" t="s">
        <v>7</v>
      </c>
      <c r="C111" s="4" t="s">
        <v>7</v>
      </c>
    </row>
    <row r="112" spans="1:3" x14ac:dyDescent="0.25">
      <c r="A112" s="2" t="s">
        <v>473</v>
      </c>
      <c r="B112" s="4" t="s">
        <v>60</v>
      </c>
      <c r="C112" s="4">
        <v>5</v>
      </c>
    </row>
    <row r="113" spans="1:3" x14ac:dyDescent="0.25">
      <c r="A113" s="2" t="s">
        <v>1426</v>
      </c>
      <c r="B113" s="4" t="s">
        <v>60</v>
      </c>
      <c r="C113" s="4" t="s">
        <v>60</v>
      </c>
    </row>
    <row r="114" spans="1:3" x14ac:dyDescent="0.25">
      <c r="A114" s="2" t="s">
        <v>1427</v>
      </c>
      <c r="B114" s="4" t="s">
        <v>60</v>
      </c>
      <c r="C114" s="4" t="s">
        <v>60</v>
      </c>
    </row>
    <row r="115" spans="1:3" x14ac:dyDescent="0.25">
      <c r="A115" s="2" t="s">
        <v>1428</v>
      </c>
      <c r="B115" s="4" t="s">
        <v>60</v>
      </c>
      <c r="C115" s="4">
        <v>5</v>
      </c>
    </row>
    <row r="116" spans="1:3" ht="30" x14ac:dyDescent="0.25">
      <c r="A116" s="2" t="s">
        <v>1444</v>
      </c>
      <c r="B116" s="4" t="s">
        <v>7</v>
      </c>
      <c r="C116" s="4" t="s">
        <v>7</v>
      </c>
    </row>
    <row r="117" spans="1:3" ht="30" x14ac:dyDescent="0.25">
      <c r="A117" s="3" t="s">
        <v>1334</v>
      </c>
      <c r="B117" s="4" t="s">
        <v>7</v>
      </c>
      <c r="C117" s="4" t="s">
        <v>7</v>
      </c>
    </row>
    <row r="118" spans="1:3" x14ac:dyDescent="0.25">
      <c r="A118" s="2" t="s">
        <v>473</v>
      </c>
      <c r="B118" s="4">
        <v>3</v>
      </c>
      <c r="C118" s="4">
        <v>12</v>
      </c>
    </row>
    <row r="119" spans="1:3" x14ac:dyDescent="0.25">
      <c r="A119" s="2" t="s">
        <v>1426</v>
      </c>
      <c r="B119" s="4" t="s">
        <v>60</v>
      </c>
      <c r="C119" s="4" t="s">
        <v>60</v>
      </c>
    </row>
    <row r="120" spans="1:3" x14ac:dyDescent="0.25">
      <c r="A120" s="2" t="s">
        <v>1427</v>
      </c>
      <c r="B120" s="4" t="s">
        <v>60</v>
      </c>
      <c r="C120" s="4" t="s">
        <v>60</v>
      </c>
    </row>
    <row r="121" spans="1:3" x14ac:dyDescent="0.25">
      <c r="A121" s="2" t="s">
        <v>1428</v>
      </c>
      <c r="B121" s="4">
        <v>3</v>
      </c>
      <c r="C121" s="4">
        <v>12</v>
      </c>
    </row>
    <row r="122" spans="1:3" ht="30" x14ac:dyDescent="0.25">
      <c r="A122" s="2" t="s">
        <v>1122</v>
      </c>
      <c r="B122" s="4" t="s">
        <v>7</v>
      </c>
      <c r="C122" s="4" t="s">
        <v>7</v>
      </c>
    </row>
    <row r="123" spans="1:3" ht="30" x14ac:dyDescent="0.25">
      <c r="A123" s="3" t="s">
        <v>1334</v>
      </c>
      <c r="B123" s="4" t="s">
        <v>7</v>
      </c>
      <c r="C123" s="4" t="s">
        <v>7</v>
      </c>
    </row>
    <row r="124" spans="1:3" x14ac:dyDescent="0.25">
      <c r="A124" s="2" t="s">
        <v>473</v>
      </c>
      <c r="B124" s="4" t="s">
        <v>60</v>
      </c>
      <c r="C124" s="4" t="s">
        <v>60</v>
      </c>
    </row>
    <row r="125" spans="1:3" x14ac:dyDescent="0.25">
      <c r="A125" s="2" t="s">
        <v>1426</v>
      </c>
      <c r="B125" s="4" t="s">
        <v>60</v>
      </c>
      <c r="C125" s="4" t="s">
        <v>60</v>
      </c>
    </row>
    <row r="126" spans="1:3" x14ac:dyDescent="0.25">
      <c r="A126" s="2" t="s">
        <v>1427</v>
      </c>
      <c r="B126" s="6">
        <v>2308</v>
      </c>
      <c r="C126" s="6">
        <v>1856</v>
      </c>
    </row>
    <row r="127" spans="1:3" x14ac:dyDescent="0.25">
      <c r="A127" s="2" t="s">
        <v>1428</v>
      </c>
      <c r="B127" s="6">
        <v>2308</v>
      </c>
      <c r="C127" s="6">
        <v>1856</v>
      </c>
    </row>
    <row r="128" spans="1:3" ht="45" x14ac:dyDescent="0.25">
      <c r="A128" s="2" t="s">
        <v>1445</v>
      </c>
      <c r="B128" s="4" t="s">
        <v>7</v>
      </c>
      <c r="C128" s="4" t="s">
        <v>7</v>
      </c>
    </row>
    <row r="129" spans="1:3" ht="30" x14ac:dyDescent="0.25">
      <c r="A129" s="3" t="s">
        <v>1334</v>
      </c>
      <c r="B129" s="4" t="s">
        <v>7</v>
      </c>
      <c r="C129" s="4" t="s">
        <v>7</v>
      </c>
    </row>
    <row r="130" spans="1:3" x14ac:dyDescent="0.25">
      <c r="A130" s="2" t="s">
        <v>473</v>
      </c>
      <c r="B130" s="4" t="s">
        <v>60</v>
      </c>
      <c r="C130" s="4" t="s">
        <v>60</v>
      </c>
    </row>
    <row r="131" spans="1:3" x14ac:dyDescent="0.25">
      <c r="A131" s="2" t="s">
        <v>1426</v>
      </c>
      <c r="B131" s="4" t="s">
        <v>60</v>
      </c>
      <c r="C131" s="4" t="s">
        <v>60</v>
      </c>
    </row>
    <row r="132" spans="1:3" x14ac:dyDescent="0.25">
      <c r="A132" s="2" t="s">
        <v>1427</v>
      </c>
      <c r="B132" s="6">
        <v>2308</v>
      </c>
      <c r="C132" s="6">
        <v>1856</v>
      </c>
    </row>
    <row r="133" spans="1:3" x14ac:dyDescent="0.25">
      <c r="A133" s="2" t="s">
        <v>1428</v>
      </c>
      <c r="B133" s="6">
        <v>2308</v>
      </c>
      <c r="C133" s="6">
        <v>1856</v>
      </c>
    </row>
    <row r="134" spans="1:3" ht="60" x14ac:dyDescent="0.25">
      <c r="A134" s="2" t="s">
        <v>1446</v>
      </c>
      <c r="B134" s="4" t="s">
        <v>7</v>
      </c>
      <c r="C134" s="4" t="s">
        <v>7</v>
      </c>
    </row>
    <row r="135" spans="1:3" ht="30" x14ac:dyDescent="0.25">
      <c r="A135" s="3" t="s">
        <v>1334</v>
      </c>
      <c r="B135" s="4" t="s">
        <v>7</v>
      </c>
      <c r="C135" s="4" t="s">
        <v>7</v>
      </c>
    </row>
    <row r="136" spans="1:3" x14ac:dyDescent="0.25">
      <c r="A136" s="2" t="s">
        <v>473</v>
      </c>
      <c r="B136" s="4" t="s">
        <v>60</v>
      </c>
      <c r="C136" s="4" t="s">
        <v>60</v>
      </c>
    </row>
    <row r="137" spans="1:3" x14ac:dyDescent="0.25">
      <c r="A137" s="2" t="s">
        <v>1426</v>
      </c>
      <c r="B137" s="4" t="s">
        <v>60</v>
      </c>
      <c r="C137" s="4" t="s">
        <v>60</v>
      </c>
    </row>
    <row r="138" spans="1:3" x14ac:dyDescent="0.25">
      <c r="A138" s="2" t="s">
        <v>1427</v>
      </c>
      <c r="B138" s="4">
        <v>586</v>
      </c>
      <c r="C138" s="4">
        <v>52</v>
      </c>
    </row>
    <row r="139" spans="1:3" x14ac:dyDescent="0.25">
      <c r="A139" s="2" t="s">
        <v>1428</v>
      </c>
      <c r="B139" s="4">
        <v>586</v>
      </c>
      <c r="C139" s="4">
        <v>52</v>
      </c>
    </row>
    <row r="140" spans="1:3" ht="60" x14ac:dyDescent="0.25">
      <c r="A140" s="2" t="s">
        <v>1447</v>
      </c>
      <c r="B140" s="4" t="s">
        <v>7</v>
      </c>
      <c r="C140" s="4" t="s">
        <v>7</v>
      </c>
    </row>
    <row r="141" spans="1:3" ht="30" x14ac:dyDescent="0.25">
      <c r="A141" s="3" t="s">
        <v>1334</v>
      </c>
      <c r="B141" s="4" t="s">
        <v>7</v>
      </c>
      <c r="C141" s="4" t="s">
        <v>7</v>
      </c>
    </row>
    <row r="142" spans="1:3" x14ac:dyDescent="0.25">
      <c r="A142" s="2" t="s">
        <v>473</v>
      </c>
      <c r="B142" s="4" t="s">
        <v>60</v>
      </c>
      <c r="C142" s="4" t="s">
        <v>60</v>
      </c>
    </row>
    <row r="143" spans="1:3" x14ac:dyDescent="0.25">
      <c r="A143" s="2" t="s">
        <v>1426</v>
      </c>
      <c r="B143" s="4" t="s">
        <v>60</v>
      </c>
      <c r="C143" s="4" t="s">
        <v>60</v>
      </c>
    </row>
    <row r="144" spans="1:3" x14ac:dyDescent="0.25">
      <c r="A144" s="2" t="s">
        <v>1427</v>
      </c>
      <c r="B144" s="4" t="s">
        <v>60</v>
      </c>
      <c r="C144" s="4" t="s">
        <v>60</v>
      </c>
    </row>
    <row r="145" spans="1:3" x14ac:dyDescent="0.25">
      <c r="A145" s="2" t="s">
        <v>1428</v>
      </c>
      <c r="B145" s="4" t="s">
        <v>60</v>
      </c>
      <c r="C145" s="4" t="s">
        <v>60</v>
      </c>
    </row>
    <row r="146" spans="1:3" ht="60" x14ac:dyDescent="0.25">
      <c r="A146" s="2" t="s">
        <v>1448</v>
      </c>
      <c r="B146" s="4" t="s">
        <v>7</v>
      </c>
      <c r="C146" s="4" t="s">
        <v>7</v>
      </c>
    </row>
    <row r="147" spans="1:3" ht="30" x14ac:dyDescent="0.25">
      <c r="A147" s="3" t="s">
        <v>1334</v>
      </c>
      <c r="B147" s="4" t="s">
        <v>7</v>
      </c>
      <c r="C147" s="4" t="s">
        <v>7</v>
      </c>
    </row>
    <row r="148" spans="1:3" x14ac:dyDescent="0.25">
      <c r="A148" s="2" t="s">
        <v>473</v>
      </c>
      <c r="B148" s="4" t="s">
        <v>60</v>
      </c>
      <c r="C148" s="4" t="s">
        <v>60</v>
      </c>
    </row>
    <row r="149" spans="1:3" x14ac:dyDescent="0.25">
      <c r="A149" s="2" t="s">
        <v>1426</v>
      </c>
      <c r="B149" s="4" t="s">
        <v>60</v>
      </c>
      <c r="C149" s="4" t="s">
        <v>60</v>
      </c>
    </row>
    <row r="150" spans="1:3" x14ac:dyDescent="0.25">
      <c r="A150" s="2" t="s">
        <v>1427</v>
      </c>
      <c r="B150" s="6">
        <v>1046</v>
      </c>
      <c r="C150" s="6">
        <v>1126</v>
      </c>
    </row>
    <row r="151" spans="1:3" x14ac:dyDescent="0.25">
      <c r="A151" s="2" t="s">
        <v>1428</v>
      </c>
      <c r="B151" s="6">
        <v>1046</v>
      </c>
      <c r="C151" s="6">
        <v>1126</v>
      </c>
    </row>
    <row r="152" spans="1:3" ht="60" x14ac:dyDescent="0.25">
      <c r="A152" s="2" t="s">
        <v>1449</v>
      </c>
      <c r="B152" s="4" t="s">
        <v>7</v>
      </c>
      <c r="C152" s="4" t="s">
        <v>7</v>
      </c>
    </row>
    <row r="153" spans="1:3" ht="30" x14ac:dyDescent="0.25">
      <c r="A153" s="3" t="s">
        <v>1334</v>
      </c>
      <c r="B153" s="4" t="s">
        <v>7</v>
      </c>
      <c r="C153" s="4" t="s">
        <v>7</v>
      </c>
    </row>
    <row r="154" spans="1:3" x14ac:dyDescent="0.25">
      <c r="A154" s="2" t="s">
        <v>473</v>
      </c>
      <c r="B154" s="4" t="s">
        <v>60</v>
      </c>
      <c r="C154" s="4" t="s">
        <v>60</v>
      </c>
    </row>
    <row r="155" spans="1:3" x14ac:dyDescent="0.25">
      <c r="A155" s="2" t="s">
        <v>1426</v>
      </c>
      <c r="B155" s="4" t="s">
        <v>60</v>
      </c>
      <c r="C155" s="4" t="s">
        <v>60</v>
      </c>
    </row>
    <row r="156" spans="1:3" x14ac:dyDescent="0.25">
      <c r="A156" s="2" t="s">
        <v>1427</v>
      </c>
      <c r="B156" s="4" t="s">
        <v>60</v>
      </c>
      <c r="C156" s="4" t="s">
        <v>60</v>
      </c>
    </row>
    <row r="157" spans="1:3" x14ac:dyDescent="0.25">
      <c r="A157" s="2" t="s">
        <v>1428</v>
      </c>
      <c r="B157" s="4" t="s">
        <v>60</v>
      </c>
      <c r="C157" s="4" t="s">
        <v>60</v>
      </c>
    </row>
    <row r="158" spans="1:3" ht="60" x14ac:dyDescent="0.25">
      <c r="A158" s="2" t="s">
        <v>1450</v>
      </c>
      <c r="B158" s="4" t="s">
        <v>7</v>
      </c>
      <c r="C158" s="4" t="s">
        <v>7</v>
      </c>
    </row>
    <row r="159" spans="1:3" ht="30" x14ac:dyDescent="0.25">
      <c r="A159" s="3" t="s">
        <v>1334</v>
      </c>
      <c r="B159" s="4" t="s">
        <v>7</v>
      </c>
      <c r="C159" s="4" t="s">
        <v>7</v>
      </c>
    </row>
    <row r="160" spans="1:3" x14ac:dyDescent="0.25">
      <c r="A160" s="2" t="s">
        <v>473</v>
      </c>
      <c r="B160" s="4" t="s">
        <v>60</v>
      </c>
      <c r="C160" s="4" t="s">
        <v>60</v>
      </c>
    </row>
    <row r="161" spans="1:3" x14ac:dyDescent="0.25">
      <c r="A161" s="2" t="s">
        <v>1426</v>
      </c>
      <c r="B161" s="4" t="s">
        <v>60</v>
      </c>
      <c r="C161" s="4" t="s">
        <v>60</v>
      </c>
    </row>
    <row r="162" spans="1:3" x14ac:dyDescent="0.25">
      <c r="A162" s="2" t="s">
        <v>1427</v>
      </c>
      <c r="B162" s="4">
        <v>676</v>
      </c>
      <c r="C162" s="4">
        <v>678</v>
      </c>
    </row>
    <row r="163" spans="1:3" x14ac:dyDescent="0.25">
      <c r="A163" s="2" t="s">
        <v>1428</v>
      </c>
      <c r="B163" s="4">
        <v>676</v>
      </c>
      <c r="C163" s="4">
        <v>678</v>
      </c>
    </row>
    <row r="164" spans="1:3" ht="30" x14ac:dyDescent="0.25">
      <c r="A164" s="2" t="s">
        <v>1451</v>
      </c>
      <c r="B164" s="4" t="s">
        <v>7</v>
      </c>
      <c r="C164" s="4" t="s">
        <v>7</v>
      </c>
    </row>
    <row r="165" spans="1:3" ht="30" x14ac:dyDescent="0.25">
      <c r="A165" s="3" t="s">
        <v>1334</v>
      </c>
      <c r="B165" s="4" t="s">
        <v>7</v>
      </c>
      <c r="C165" s="4" t="s">
        <v>7</v>
      </c>
    </row>
    <row r="166" spans="1:3" x14ac:dyDescent="0.25">
      <c r="A166" s="2" t="s">
        <v>473</v>
      </c>
      <c r="B166" s="4" t="s">
        <v>60</v>
      </c>
      <c r="C166" s="4" t="s">
        <v>60</v>
      </c>
    </row>
    <row r="167" spans="1:3" x14ac:dyDescent="0.25">
      <c r="A167" s="2" t="s">
        <v>1426</v>
      </c>
      <c r="B167" s="4" t="s">
        <v>60</v>
      </c>
      <c r="C167" s="4" t="s">
        <v>60</v>
      </c>
    </row>
    <row r="168" spans="1:3" x14ac:dyDescent="0.25">
      <c r="A168" s="2" t="s">
        <v>1427</v>
      </c>
      <c r="B168" s="4" t="s">
        <v>60</v>
      </c>
      <c r="C168" s="4" t="s">
        <v>60</v>
      </c>
    </row>
    <row r="169" spans="1:3" x14ac:dyDescent="0.25">
      <c r="A169" s="2" t="s">
        <v>1428</v>
      </c>
      <c r="B169" s="4" t="s">
        <v>60</v>
      </c>
      <c r="C169" s="4" t="s">
        <v>60</v>
      </c>
    </row>
    <row r="170" spans="1:3" ht="45" x14ac:dyDescent="0.25">
      <c r="A170" s="2" t="s">
        <v>1452</v>
      </c>
      <c r="B170" s="4" t="s">
        <v>7</v>
      </c>
      <c r="C170" s="4" t="s">
        <v>7</v>
      </c>
    </row>
    <row r="171" spans="1:3" ht="30" x14ac:dyDescent="0.25">
      <c r="A171" s="3" t="s">
        <v>1334</v>
      </c>
      <c r="B171" s="4" t="s">
        <v>7</v>
      </c>
      <c r="C171" s="4" t="s">
        <v>7</v>
      </c>
    </row>
    <row r="172" spans="1:3" x14ac:dyDescent="0.25">
      <c r="A172" s="2" t="s">
        <v>473</v>
      </c>
      <c r="B172" s="4" t="s">
        <v>60</v>
      </c>
      <c r="C172" s="4" t="s">
        <v>60</v>
      </c>
    </row>
    <row r="173" spans="1:3" x14ac:dyDescent="0.25">
      <c r="A173" s="2" t="s">
        <v>1426</v>
      </c>
      <c r="B173" s="4" t="s">
        <v>60</v>
      </c>
      <c r="C173" s="4" t="s">
        <v>60</v>
      </c>
    </row>
    <row r="174" spans="1:3" x14ac:dyDescent="0.25">
      <c r="A174" s="2" t="s">
        <v>1427</v>
      </c>
      <c r="B174" s="4" t="s">
        <v>60</v>
      </c>
      <c r="C174" s="4" t="s">
        <v>60</v>
      </c>
    </row>
    <row r="175" spans="1:3" x14ac:dyDescent="0.25">
      <c r="A175" s="2" t="s">
        <v>1428</v>
      </c>
      <c r="B175" s="4" t="s">
        <v>60</v>
      </c>
      <c r="C175" s="4" t="s">
        <v>60</v>
      </c>
    </row>
    <row r="176" spans="1:3" ht="45" x14ac:dyDescent="0.25">
      <c r="A176" s="2" t="s">
        <v>1453</v>
      </c>
      <c r="B176" s="4" t="s">
        <v>7</v>
      </c>
      <c r="C176" s="4" t="s">
        <v>7</v>
      </c>
    </row>
    <row r="177" spans="1:3" ht="30" x14ac:dyDescent="0.25">
      <c r="A177" s="3" t="s">
        <v>1334</v>
      </c>
      <c r="B177" s="4" t="s">
        <v>7</v>
      </c>
      <c r="C177" s="4" t="s">
        <v>7</v>
      </c>
    </row>
    <row r="178" spans="1:3" x14ac:dyDescent="0.25">
      <c r="A178" s="2" t="s">
        <v>473</v>
      </c>
      <c r="B178" s="4" t="s">
        <v>60</v>
      </c>
      <c r="C178" s="4" t="s">
        <v>60</v>
      </c>
    </row>
    <row r="179" spans="1:3" x14ac:dyDescent="0.25">
      <c r="A179" s="2" t="s">
        <v>1426</v>
      </c>
      <c r="B179" s="4" t="s">
        <v>60</v>
      </c>
      <c r="C179" s="4" t="s">
        <v>60</v>
      </c>
    </row>
    <row r="180" spans="1:3" x14ac:dyDescent="0.25">
      <c r="A180" s="2" t="s">
        <v>1427</v>
      </c>
      <c r="B180" s="4" t="s">
        <v>60</v>
      </c>
      <c r="C180" s="4" t="s">
        <v>60</v>
      </c>
    </row>
    <row r="181" spans="1:3" x14ac:dyDescent="0.25">
      <c r="A181" s="2" t="s">
        <v>1428</v>
      </c>
      <c r="B181" s="4" t="s">
        <v>60</v>
      </c>
      <c r="C181" s="4" t="s">
        <v>60</v>
      </c>
    </row>
    <row r="182" spans="1:3" x14ac:dyDescent="0.25">
      <c r="A182" s="2" t="s">
        <v>1123</v>
      </c>
      <c r="B182" s="4" t="s">
        <v>7</v>
      </c>
      <c r="C182" s="4" t="s">
        <v>7</v>
      </c>
    </row>
    <row r="183" spans="1:3" ht="30" x14ac:dyDescent="0.25">
      <c r="A183" s="3" t="s">
        <v>1334</v>
      </c>
      <c r="B183" s="4" t="s">
        <v>7</v>
      </c>
      <c r="C183" s="4" t="s">
        <v>7</v>
      </c>
    </row>
    <row r="184" spans="1:3" x14ac:dyDescent="0.25">
      <c r="A184" s="2" t="s">
        <v>473</v>
      </c>
      <c r="B184" s="4">
        <v>5</v>
      </c>
      <c r="C184" s="4">
        <v>306</v>
      </c>
    </row>
    <row r="185" spans="1:3" x14ac:dyDescent="0.25">
      <c r="A185" s="2" t="s">
        <v>1426</v>
      </c>
      <c r="B185" s="4" t="s">
        <v>60</v>
      </c>
      <c r="C185" s="4" t="s">
        <v>60</v>
      </c>
    </row>
    <row r="186" spans="1:3" x14ac:dyDescent="0.25">
      <c r="A186" s="2" t="s">
        <v>1427</v>
      </c>
      <c r="B186" s="6">
        <v>1253</v>
      </c>
      <c r="C186" s="4">
        <v>896</v>
      </c>
    </row>
    <row r="187" spans="1:3" x14ac:dyDescent="0.25">
      <c r="A187" s="2" t="s">
        <v>1428</v>
      </c>
      <c r="B187" s="6">
        <v>1258</v>
      </c>
      <c r="C187" s="6">
        <v>1202</v>
      </c>
    </row>
    <row r="188" spans="1:3" ht="30" x14ac:dyDescent="0.25">
      <c r="A188" s="2" t="s">
        <v>1454</v>
      </c>
      <c r="B188" s="4" t="s">
        <v>7</v>
      </c>
      <c r="C188" s="4" t="s">
        <v>7</v>
      </c>
    </row>
    <row r="189" spans="1:3" ht="30" x14ac:dyDescent="0.25">
      <c r="A189" s="3" t="s">
        <v>1334</v>
      </c>
      <c r="B189" s="4" t="s">
        <v>7</v>
      </c>
      <c r="C189" s="4" t="s">
        <v>7</v>
      </c>
    </row>
    <row r="190" spans="1:3" x14ac:dyDescent="0.25">
      <c r="A190" s="2" t="s">
        <v>473</v>
      </c>
      <c r="B190" s="4" t="s">
        <v>60</v>
      </c>
      <c r="C190" s="4">
        <v>289</v>
      </c>
    </row>
    <row r="191" spans="1:3" x14ac:dyDescent="0.25">
      <c r="A191" s="2" t="s">
        <v>1426</v>
      </c>
      <c r="B191" s="4" t="s">
        <v>60</v>
      </c>
      <c r="C191" s="4" t="s">
        <v>60</v>
      </c>
    </row>
    <row r="192" spans="1:3" x14ac:dyDescent="0.25">
      <c r="A192" s="2" t="s">
        <v>1427</v>
      </c>
      <c r="B192" s="4">
        <v>392</v>
      </c>
      <c r="C192" s="4" t="s">
        <v>60</v>
      </c>
    </row>
    <row r="193" spans="1:3" x14ac:dyDescent="0.25">
      <c r="A193" s="2" t="s">
        <v>1428</v>
      </c>
      <c r="B193" s="4">
        <v>392</v>
      </c>
      <c r="C193" s="4">
        <v>289</v>
      </c>
    </row>
    <row r="194" spans="1:3" ht="45" x14ac:dyDescent="0.25">
      <c r="A194" s="2" t="s">
        <v>1455</v>
      </c>
      <c r="B194" s="4" t="s">
        <v>7</v>
      </c>
      <c r="C194" s="4" t="s">
        <v>7</v>
      </c>
    </row>
    <row r="195" spans="1:3" ht="30" x14ac:dyDescent="0.25">
      <c r="A195" s="3" t="s">
        <v>1334</v>
      </c>
      <c r="B195" s="4" t="s">
        <v>7</v>
      </c>
      <c r="C195" s="4" t="s">
        <v>7</v>
      </c>
    </row>
    <row r="196" spans="1:3" x14ac:dyDescent="0.25">
      <c r="A196" s="2" t="s">
        <v>473</v>
      </c>
      <c r="B196" s="4" t="s">
        <v>60</v>
      </c>
      <c r="C196" s="4" t="s">
        <v>60</v>
      </c>
    </row>
    <row r="197" spans="1:3" x14ac:dyDescent="0.25">
      <c r="A197" s="2" t="s">
        <v>1426</v>
      </c>
      <c r="B197" s="4" t="s">
        <v>60</v>
      </c>
      <c r="C197" s="4" t="s">
        <v>60</v>
      </c>
    </row>
    <row r="198" spans="1:3" x14ac:dyDescent="0.25">
      <c r="A198" s="2" t="s">
        <v>1427</v>
      </c>
      <c r="B198" s="4" t="s">
        <v>60</v>
      </c>
      <c r="C198" s="4" t="s">
        <v>60</v>
      </c>
    </row>
    <row r="199" spans="1:3" x14ac:dyDescent="0.25">
      <c r="A199" s="2" t="s">
        <v>1428</v>
      </c>
      <c r="B199" s="4" t="s">
        <v>60</v>
      </c>
      <c r="C199" s="4" t="s">
        <v>60</v>
      </c>
    </row>
    <row r="200" spans="1:3" ht="45" x14ac:dyDescent="0.25">
      <c r="A200" s="2" t="s">
        <v>1456</v>
      </c>
      <c r="B200" s="4" t="s">
        <v>7</v>
      </c>
      <c r="C200" s="4" t="s">
        <v>7</v>
      </c>
    </row>
    <row r="201" spans="1:3" ht="30" x14ac:dyDescent="0.25">
      <c r="A201" s="3" t="s">
        <v>1334</v>
      </c>
      <c r="B201" s="4" t="s">
        <v>7</v>
      </c>
      <c r="C201" s="4" t="s">
        <v>7</v>
      </c>
    </row>
    <row r="202" spans="1:3" x14ac:dyDescent="0.25">
      <c r="A202" s="2" t="s">
        <v>473</v>
      </c>
      <c r="B202" s="4" t="s">
        <v>60</v>
      </c>
      <c r="C202" s="4" t="s">
        <v>60</v>
      </c>
    </row>
    <row r="203" spans="1:3" x14ac:dyDescent="0.25">
      <c r="A203" s="2" t="s">
        <v>1426</v>
      </c>
      <c r="B203" s="4" t="s">
        <v>60</v>
      </c>
      <c r="C203" s="4" t="s">
        <v>60</v>
      </c>
    </row>
    <row r="204" spans="1:3" x14ac:dyDescent="0.25">
      <c r="A204" s="2" t="s">
        <v>1427</v>
      </c>
      <c r="B204" s="4" t="s">
        <v>60</v>
      </c>
      <c r="C204" s="4" t="s">
        <v>60</v>
      </c>
    </row>
    <row r="205" spans="1:3" x14ac:dyDescent="0.25">
      <c r="A205" s="2" t="s">
        <v>1428</v>
      </c>
      <c r="B205" s="4" t="s">
        <v>60</v>
      </c>
      <c r="C205" s="4" t="s">
        <v>60</v>
      </c>
    </row>
    <row r="206" spans="1:3" ht="45" x14ac:dyDescent="0.25">
      <c r="A206" s="2" t="s">
        <v>1457</v>
      </c>
      <c r="B206" s="4" t="s">
        <v>7</v>
      </c>
      <c r="C206" s="4" t="s">
        <v>7</v>
      </c>
    </row>
    <row r="207" spans="1:3" ht="30" x14ac:dyDescent="0.25">
      <c r="A207" s="3" t="s">
        <v>1334</v>
      </c>
      <c r="B207" s="4" t="s">
        <v>7</v>
      </c>
      <c r="C207" s="4" t="s">
        <v>7</v>
      </c>
    </row>
    <row r="208" spans="1:3" x14ac:dyDescent="0.25">
      <c r="A208" s="2" t="s">
        <v>473</v>
      </c>
      <c r="B208" s="4" t="s">
        <v>60</v>
      </c>
      <c r="C208" s="4" t="s">
        <v>60</v>
      </c>
    </row>
    <row r="209" spans="1:3" x14ac:dyDescent="0.25">
      <c r="A209" s="2" t="s">
        <v>1426</v>
      </c>
      <c r="B209" s="4" t="s">
        <v>60</v>
      </c>
      <c r="C209" s="4" t="s">
        <v>60</v>
      </c>
    </row>
    <row r="210" spans="1:3" x14ac:dyDescent="0.25">
      <c r="A210" s="2" t="s">
        <v>1427</v>
      </c>
      <c r="B210" s="4" t="s">
        <v>60</v>
      </c>
      <c r="C210" s="4" t="s">
        <v>60</v>
      </c>
    </row>
    <row r="211" spans="1:3" x14ac:dyDescent="0.25">
      <c r="A211" s="2" t="s">
        <v>1428</v>
      </c>
      <c r="B211" s="4" t="s">
        <v>60</v>
      </c>
      <c r="C211" s="4" t="s">
        <v>60</v>
      </c>
    </row>
    <row r="212" spans="1:3" ht="45" x14ac:dyDescent="0.25">
      <c r="A212" s="2" t="s">
        <v>1458</v>
      </c>
      <c r="B212" s="4" t="s">
        <v>7</v>
      </c>
      <c r="C212" s="4" t="s">
        <v>7</v>
      </c>
    </row>
    <row r="213" spans="1:3" ht="30" x14ac:dyDescent="0.25">
      <c r="A213" s="3" t="s">
        <v>1334</v>
      </c>
      <c r="B213" s="4" t="s">
        <v>7</v>
      </c>
      <c r="C213" s="4" t="s">
        <v>7</v>
      </c>
    </row>
    <row r="214" spans="1:3" x14ac:dyDescent="0.25">
      <c r="A214" s="2" t="s">
        <v>473</v>
      </c>
      <c r="B214" s="4" t="s">
        <v>60</v>
      </c>
      <c r="C214" s="4">
        <v>289</v>
      </c>
    </row>
    <row r="215" spans="1:3" x14ac:dyDescent="0.25">
      <c r="A215" s="2" t="s">
        <v>1426</v>
      </c>
      <c r="B215" s="4" t="s">
        <v>60</v>
      </c>
      <c r="C215" s="4" t="s">
        <v>60</v>
      </c>
    </row>
    <row r="216" spans="1:3" x14ac:dyDescent="0.25">
      <c r="A216" s="2" t="s">
        <v>1427</v>
      </c>
      <c r="B216" s="4">
        <v>392</v>
      </c>
      <c r="C216" s="4" t="s">
        <v>60</v>
      </c>
    </row>
    <row r="217" spans="1:3" x14ac:dyDescent="0.25">
      <c r="A217" s="2" t="s">
        <v>1428</v>
      </c>
      <c r="B217" s="4">
        <v>392</v>
      </c>
      <c r="C217" s="4">
        <v>289</v>
      </c>
    </row>
    <row r="218" spans="1:3" ht="45" x14ac:dyDescent="0.25">
      <c r="A218" s="2" t="s">
        <v>1459</v>
      </c>
      <c r="B218" s="4" t="s">
        <v>7</v>
      </c>
      <c r="C218" s="4" t="s">
        <v>7</v>
      </c>
    </row>
    <row r="219" spans="1:3" ht="30" x14ac:dyDescent="0.25">
      <c r="A219" s="3" t="s">
        <v>1334</v>
      </c>
      <c r="B219" s="4" t="s">
        <v>7</v>
      </c>
      <c r="C219" s="4" t="s">
        <v>7</v>
      </c>
    </row>
    <row r="220" spans="1:3" x14ac:dyDescent="0.25">
      <c r="A220" s="2" t="s">
        <v>473</v>
      </c>
      <c r="B220" s="4" t="s">
        <v>60</v>
      </c>
      <c r="C220" s="4" t="s">
        <v>60</v>
      </c>
    </row>
    <row r="221" spans="1:3" x14ac:dyDescent="0.25">
      <c r="A221" s="2" t="s">
        <v>1426</v>
      </c>
      <c r="B221" s="4" t="s">
        <v>60</v>
      </c>
      <c r="C221" s="4" t="s">
        <v>60</v>
      </c>
    </row>
    <row r="222" spans="1:3" x14ac:dyDescent="0.25">
      <c r="A222" s="2" t="s">
        <v>1427</v>
      </c>
      <c r="B222" s="4" t="s">
        <v>60</v>
      </c>
      <c r="C222" s="4" t="s">
        <v>60</v>
      </c>
    </row>
    <row r="223" spans="1:3" x14ac:dyDescent="0.25">
      <c r="A223" s="2" t="s">
        <v>1428</v>
      </c>
      <c r="B223" s="4" t="s">
        <v>60</v>
      </c>
      <c r="C223" s="4" t="s">
        <v>60</v>
      </c>
    </row>
    <row r="224" spans="1:3" ht="30" x14ac:dyDescent="0.25">
      <c r="A224" s="2" t="s">
        <v>1460</v>
      </c>
      <c r="B224" s="4" t="s">
        <v>7</v>
      </c>
      <c r="C224" s="4" t="s">
        <v>7</v>
      </c>
    </row>
    <row r="225" spans="1:3" ht="30" x14ac:dyDescent="0.25">
      <c r="A225" s="3" t="s">
        <v>1334</v>
      </c>
      <c r="B225" s="4" t="s">
        <v>7</v>
      </c>
      <c r="C225" s="4" t="s">
        <v>7</v>
      </c>
    </row>
    <row r="226" spans="1:3" x14ac:dyDescent="0.25">
      <c r="A226" s="2" t="s">
        <v>473</v>
      </c>
      <c r="B226" s="4">
        <v>5</v>
      </c>
      <c r="C226" s="4">
        <v>17</v>
      </c>
    </row>
    <row r="227" spans="1:3" x14ac:dyDescent="0.25">
      <c r="A227" s="2" t="s">
        <v>1426</v>
      </c>
      <c r="B227" s="4" t="s">
        <v>60</v>
      </c>
      <c r="C227" s="4" t="s">
        <v>60</v>
      </c>
    </row>
    <row r="228" spans="1:3" x14ac:dyDescent="0.25">
      <c r="A228" s="2" t="s">
        <v>1427</v>
      </c>
      <c r="B228" s="4">
        <v>861</v>
      </c>
      <c r="C228" s="4">
        <v>896</v>
      </c>
    </row>
    <row r="229" spans="1:3" x14ac:dyDescent="0.25">
      <c r="A229" s="2" t="s">
        <v>1428</v>
      </c>
      <c r="B229" s="4">
        <v>866</v>
      </c>
      <c r="C229" s="4">
        <v>913</v>
      </c>
    </row>
    <row r="230" spans="1:3" ht="45" x14ac:dyDescent="0.25">
      <c r="A230" s="2" t="s">
        <v>1461</v>
      </c>
      <c r="B230" s="4" t="s">
        <v>7</v>
      </c>
      <c r="C230" s="4" t="s">
        <v>7</v>
      </c>
    </row>
    <row r="231" spans="1:3" ht="30" x14ac:dyDescent="0.25">
      <c r="A231" s="3" t="s">
        <v>1334</v>
      </c>
      <c r="B231" s="4" t="s">
        <v>7</v>
      </c>
      <c r="C231" s="4" t="s">
        <v>7</v>
      </c>
    </row>
    <row r="232" spans="1:3" x14ac:dyDescent="0.25">
      <c r="A232" s="2" t="s">
        <v>473</v>
      </c>
      <c r="B232" s="4" t="s">
        <v>60</v>
      </c>
      <c r="C232" s="4" t="s">
        <v>60</v>
      </c>
    </row>
    <row r="233" spans="1:3" x14ac:dyDescent="0.25">
      <c r="A233" s="2" t="s">
        <v>1426</v>
      </c>
      <c r="B233" s="4" t="s">
        <v>60</v>
      </c>
      <c r="C233" s="4" t="s">
        <v>60</v>
      </c>
    </row>
    <row r="234" spans="1:3" x14ac:dyDescent="0.25">
      <c r="A234" s="2" t="s">
        <v>1427</v>
      </c>
      <c r="B234" s="4">
        <v>830</v>
      </c>
      <c r="C234" s="4">
        <v>896</v>
      </c>
    </row>
    <row r="235" spans="1:3" x14ac:dyDescent="0.25">
      <c r="A235" s="2" t="s">
        <v>1428</v>
      </c>
      <c r="B235" s="4">
        <v>830</v>
      </c>
      <c r="C235" s="4">
        <v>896</v>
      </c>
    </row>
    <row r="236" spans="1:3" ht="30" x14ac:dyDescent="0.25">
      <c r="A236" s="2" t="s">
        <v>1462</v>
      </c>
      <c r="B236" s="4" t="s">
        <v>7</v>
      </c>
      <c r="C236" s="4" t="s">
        <v>7</v>
      </c>
    </row>
    <row r="237" spans="1:3" ht="30" x14ac:dyDescent="0.25">
      <c r="A237" s="3" t="s">
        <v>1334</v>
      </c>
      <c r="B237" s="4" t="s">
        <v>7</v>
      </c>
      <c r="C237" s="4" t="s">
        <v>7</v>
      </c>
    </row>
    <row r="238" spans="1:3" x14ac:dyDescent="0.25">
      <c r="A238" s="2" t="s">
        <v>473</v>
      </c>
      <c r="B238" s="4">
        <v>5</v>
      </c>
      <c r="C238" s="4">
        <v>17</v>
      </c>
    </row>
    <row r="239" spans="1:3" x14ac:dyDescent="0.25">
      <c r="A239" s="2" t="s">
        <v>1426</v>
      </c>
      <c r="B239" s="4" t="s">
        <v>60</v>
      </c>
      <c r="C239" s="4" t="s">
        <v>60</v>
      </c>
    </row>
    <row r="240" spans="1:3" x14ac:dyDescent="0.25">
      <c r="A240" s="2" t="s">
        <v>1427</v>
      </c>
      <c r="B240" s="4">
        <v>31</v>
      </c>
      <c r="C240" s="4" t="s">
        <v>60</v>
      </c>
    </row>
    <row r="241" spans="1:3" x14ac:dyDescent="0.25">
      <c r="A241" s="2" t="s">
        <v>1428</v>
      </c>
      <c r="B241" s="8">
        <v>36</v>
      </c>
      <c r="C241" s="8">
        <v>1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3</v>
      </c>
      <c r="B1" s="9" t="s">
        <v>2</v>
      </c>
      <c r="C1" s="9"/>
    </row>
    <row r="2" spans="1:3" ht="30" x14ac:dyDescent="0.25">
      <c r="A2" s="1" t="s">
        <v>1046</v>
      </c>
      <c r="B2" s="1" t="s">
        <v>3</v>
      </c>
      <c r="C2" s="1" t="s">
        <v>33</v>
      </c>
    </row>
    <row r="3" spans="1:3" x14ac:dyDescent="0.25">
      <c r="A3" s="1"/>
      <c r="B3" s="1" t="s">
        <v>1464</v>
      </c>
      <c r="C3" s="1" t="s">
        <v>1464</v>
      </c>
    </row>
    <row r="4" spans="1:3" ht="30" x14ac:dyDescent="0.25">
      <c r="A4" s="3" t="s">
        <v>1100</v>
      </c>
      <c r="B4" s="4" t="s">
        <v>7</v>
      </c>
      <c r="C4" s="4" t="s">
        <v>7</v>
      </c>
    </row>
    <row r="5" spans="1:3" x14ac:dyDescent="0.25">
      <c r="A5" s="2" t="s">
        <v>1465</v>
      </c>
      <c r="B5" s="4">
        <v>19</v>
      </c>
      <c r="C5" s="4">
        <v>14</v>
      </c>
    </row>
    <row r="6" spans="1:3" ht="30" x14ac:dyDescent="0.25">
      <c r="A6" s="2" t="s">
        <v>1466</v>
      </c>
      <c r="B6" s="8">
        <v>5811</v>
      </c>
      <c r="C6" s="8">
        <v>4935</v>
      </c>
    </row>
    <row r="7" spans="1:3" ht="30" x14ac:dyDescent="0.25">
      <c r="A7" s="2" t="s">
        <v>1467</v>
      </c>
      <c r="B7" s="6">
        <v>4398</v>
      </c>
      <c r="C7" s="6">
        <v>3978</v>
      </c>
    </row>
    <row r="8" spans="1:3" ht="30" x14ac:dyDescent="0.25">
      <c r="A8" s="2" t="s">
        <v>1103</v>
      </c>
      <c r="B8" s="4" t="s">
        <v>7</v>
      </c>
      <c r="C8" s="4" t="s">
        <v>7</v>
      </c>
    </row>
    <row r="9" spans="1:3" ht="30" x14ac:dyDescent="0.25">
      <c r="A9" s="3" t="s">
        <v>1100</v>
      </c>
      <c r="B9" s="4" t="s">
        <v>7</v>
      </c>
      <c r="C9" s="4" t="s">
        <v>7</v>
      </c>
    </row>
    <row r="10" spans="1:3" x14ac:dyDescent="0.25">
      <c r="A10" s="2" t="s">
        <v>1465</v>
      </c>
      <c r="B10" s="4">
        <v>5</v>
      </c>
      <c r="C10" s="4">
        <v>2</v>
      </c>
    </row>
    <row r="11" spans="1:3" ht="30" x14ac:dyDescent="0.25">
      <c r="A11" s="2" t="s">
        <v>1466</v>
      </c>
      <c r="B11" s="6">
        <v>1036</v>
      </c>
      <c r="C11" s="4">
        <v>365</v>
      </c>
    </row>
    <row r="12" spans="1:3" ht="30" x14ac:dyDescent="0.25">
      <c r="A12" s="2" t="s">
        <v>1467</v>
      </c>
      <c r="B12" s="4">
        <v>882</v>
      </c>
      <c r="C12" s="4">
        <v>361</v>
      </c>
    </row>
    <row r="13" spans="1:3" ht="30" x14ac:dyDescent="0.25">
      <c r="A13" s="2" t="s">
        <v>1105</v>
      </c>
      <c r="B13" s="4" t="s">
        <v>7</v>
      </c>
      <c r="C13" s="4" t="s">
        <v>7</v>
      </c>
    </row>
    <row r="14" spans="1:3" ht="30" x14ac:dyDescent="0.25">
      <c r="A14" s="3" t="s">
        <v>1100</v>
      </c>
      <c r="B14" s="4" t="s">
        <v>7</v>
      </c>
      <c r="C14" s="4" t="s">
        <v>7</v>
      </c>
    </row>
    <row r="15" spans="1:3" x14ac:dyDescent="0.25">
      <c r="A15" s="2" t="s">
        <v>1465</v>
      </c>
      <c r="B15" s="4" t="s">
        <v>7</v>
      </c>
      <c r="C15" s="4" t="s">
        <v>60</v>
      </c>
    </row>
    <row r="16" spans="1:3" ht="30" x14ac:dyDescent="0.25">
      <c r="A16" s="2" t="s">
        <v>1466</v>
      </c>
      <c r="B16" s="4" t="s">
        <v>7</v>
      </c>
      <c r="C16" s="4" t="s">
        <v>60</v>
      </c>
    </row>
    <row r="17" spans="1:3" ht="30" x14ac:dyDescent="0.25">
      <c r="A17" s="2" t="s">
        <v>1467</v>
      </c>
      <c r="B17" s="4" t="s">
        <v>7</v>
      </c>
      <c r="C17" s="4" t="s">
        <v>60</v>
      </c>
    </row>
    <row r="18" spans="1:3" x14ac:dyDescent="0.25">
      <c r="A18" s="2" t="s">
        <v>1107</v>
      </c>
      <c r="B18" s="4" t="s">
        <v>7</v>
      </c>
      <c r="C18" s="4" t="s">
        <v>7</v>
      </c>
    </row>
    <row r="19" spans="1:3" ht="30" x14ac:dyDescent="0.25">
      <c r="A19" s="3" t="s">
        <v>1100</v>
      </c>
      <c r="B19" s="4" t="s">
        <v>7</v>
      </c>
      <c r="C19" s="4" t="s">
        <v>7</v>
      </c>
    </row>
    <row r="20" spans="1:3" x14ac:dyDescent="0.25">
      <c r="A20" s="2" t="s">
        <v>1465</v>
      </c>
      <c r="B20" s="4">
        <v>3</v>
      </c>
      <c r="C20" s="4">
        <v>3</v>
      </c>
    </row>
    <row r="21" spans="1:3" ht="30" x14ac:dyDescent="0.25">
      <c r="A21" s="2" t="s">
        <v>1466</v>
      </c>
      <c r="B21" s="6">
        <v>1452</v>
      </c>
      <c r="C21" s="6">
        <v>1556</v>
      </c>
    </row>
    <row r="22" spans="1:3" ht="30" x14ac:dyDescent="0.25">
      <c r="A22" s="2" t="s">
        <v>1467</v>
      </c>
      <c r="B22" s="6">
        <v>1432</v>
      </c>
      <c r="C22" s="6">
        <v>1537</v>
      </c>
    </row>
    <row r="23" spans="1:3" x14ac:dyDescent="0.25">
      <c r="A23" s="2" t="s">
        <v>1109</v>
      </c>
      <c r="B23" s="4" t="s">
        <v>7</v>
      </c>
      <c r="C23" s="4" t="s">
        <v>7</v>
      </c>
    </row>
    <row r="24" spans="1:3" ht="30" x14ac:dyDescent="0.25">
      <c r="A24" s="3" t="s">
        <v>1100</v>
      </c>
      <c r="B24" s="4" t="s">
        <v>7</v>
      </c>
      <c r="C24" s="4" t="s">
        <v>7</v>
      </c>
    </row>
    <row r="25" spans="1:3" x14ac:dyDescent="0.25">
      <c r="A25" s="2" t="s">
        <v>1465</v>
      </c>
      <c r="B25" s="4">
        <v>4</v>
      </c>
      <c r="C25" s="4">
        <v>3</v>
      </c>
    </row>
    <row r="26" spans="1:3" ht="30" x14ac:dyDescent="0.25">
      <c r="A26" s="2" t="s">
        <v>1466</v>
      </c>
      <c r="B26" s="6">
        <v>1299</v>
      </c>
      <c r="C26" s="4">
        <v>936</v>
      </c>
    </row>
    <row r="27" spans="1:3" ht="30" x14ac:dyDescent="0.25">
      <c r="A27" s="2" t="s">
        <v>1467</v>
      </c>
      <c r="B27" s="4">
        <v>539</v>
      </c>
      <c r="C27" s="4">
        <v>471</v>
      </c>
    </row>
    <row r="28" spans="1:3" x14ac:dyDescent="0.25">
      <c r="A28" s="2" t="s">
        <v>1111</v>
      </c>
      <c r="B28" s="4" t="s">
        <v>7</v>
      </c>
      <c r="C28" s="4" t="s">
        <v>7</v>
      </c>
    </row>
    <row r="29" spans="1:3" ht="30" x14ac:dyDescent="0.25">
      <c r="A29" s="3" t="s">
        <v>1100</v>
      </c>
      <c r="B29" s="4" t="s">
        <v>7</v>
      </c>
      <c r="C29" s="4" t="s">
        <v>7</v>
      </c>
    </row>
    <row r="30" spans="1:3" x14ac:dyDescent="0.25">
      <c r="A30" s="2" t="s">
        <v>1465</v>
      </c>
      <c r="B30" s="4">
        <v>1</v>
      </c>
      <c r="C30" s="4">
        <v>1</v>
      </c>
    </row>
    <row r="31" spans="1:3" ht="30" x14ac:dyDescent="0.25">
      <c r="A31" s="2" t="s">
        <v>1466</v>
      </c>
      <c r="B31" s="4">
        <v>784</v>
      </c>
      <c r="C31" s="4">
        <v>787</v>
      </c>
    </row>
    <row r="32" spans="1:3" ht="30" x14ac:dyDescent="0.25">
      <c r="A32" s="2" t="s">
        <v>1467</v>
      </c>
      <c r="B32" s="4">
        <v>676</v>
      </c>
      <c r="C32" s="4">
        <v>679</v>
      </c>
    </row>
    <row r="33" spans="1:3" x14ac:dyDescent="0.25">
      <c r="A33" s="2" t="s">
        <v>1113</v>
      </c>
      <c r="B33" s="4" t="s">
        <v>7</v>
      </c>
      <c r="C33" s="4" t="s">
        <v>7</v>
      </c>
    </row>
    <row r="34" spans="1:3" ht="30" x14ac:dyDescent="0.25">
      <c r="A34" s="3" t="s">
        <v>1100</v>
      </c>
      <c r="B34" s="4" t="s">
        <v>7</v>
      </c>
      <c r="C34" s="4" t="s">
        <v>7</v>
      </c>
    </row>
    <row r="35" spans="1:3" x14ac:dyDescent="0.25">
      <c r="A35" s="2" t="s">
        <v>1465</v>
      </c>
      <c r="B35" s="4">
        <v>1</v>
      </c>
      <c r="C35" s="4">
        <v>2</v>
      </c>
    </row>
    <row r="36" spans="1:3" ht="30" x14ac:dyDescent="0.25">
      <c r="A36" s="2" t="s">
        <v>1466</v>
      </c>
      <c r="B36" s="6">
        <v>1174</v>
      </c>
      <c r="C36" s="6">
        <v>1250</v>
      </c>
    </row>
    <row r="37" spans="1:3" ht="30" x14ac:dyDescent="0.25">
      <c r="A37" s="2" t="s">
        <v>1467</v>
      </c>
      <c r="B37" s="4">
        <v>830</v>
      </c>
      <c r="C37" s="4">
        <v>901</v>
      </c>
    </row>
    <row r="38" spans="1:3" x14ac:dyDescent="0.25">
      <c r="A38" s="2" t="s">
        <v>1115</v>
      </c>
      <c r="B38" s="4" t="s">
        <v>7</v>
      </c>
      <c r="C38" s="4" t="s">
        <v>7</v>
      </c>
    </row>
    <row r="39" spans="1:3" ht="30" x14ac:dyDescent="0.25">
      <c r="A39" s="3" t="s">
        <v>1100</v>
      </c>
      <c r="B39" s="4" t="s">
        <v>7</v>
      </c>
      <c r="C39" s="4" t="s">
        <v>7</v>
      </c>
    </row>
    <row r="40" spans="1:3" x14ac:dyDescent="0.25">
      <c r="A40" s="2" t="s">
        <v>1465</v>
      </c>
      <c r="B40" s="4">
        <v>5</v>
      </c>
      <c r="C40" s="4">
        <v>3</v>
      </c>
    </row>
    <row r="41" spans="1:3" ht="30" x14ac:dyDescent="0.25">
      <c r="A41" s="2" t="s">
        <v>1466</v>
      </c>
      <c r="B41" s="4">
        <v>66</v>
      </c>
      <c r="C41" s="4">
        <v>41</v>
      </c>
    </row>
    <row r="42" spans="1:3" ht="30" x14ac:dyDescent="0.25">
      <c r="A42" s="2" t="s">
        <v>1467</v>
      </c>
      <c r="B42" s="8">
        <v>39</v>
      </c>
      <c r="C42" s="8">
        <v>2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68</v>
      </c>
      <c r="B1" s="9" t="s">
        <v>3</v>
      </c>
      <c r="C1" s="9" t="s">
        <v>33</v>
      </c>
      <c r="D1" s="9" t="s">
        <v>83</v>
      </c>
    </row>
    <row r="2" spans="1:4" ht="30" x14ac:dyDescent="0.25">
      <c r="A2" s="1" t="s">
        <v>1046</v>
      </c>
      <c r="B2" s="9"/>
      <c r="C2" s="9"/>
      <c r="D2" s="9"/>
    </row>
    <row r="3" spans="1:4" ht="30" x14ac:dyDescent="0.25">
      <c r="A3" s="3" t="s">
        <v>1100</v>
      </c>
      <c r="B3" s="4" t="s">
        <v>7</v>
      </c>
      <c r="C3" s="4" t="s">
        <v>7</v>
      </c>
      <c r="D3" s="4" t="s">
        <v>7</v>
      </c>
    </row>
    <row r="4" spans="1:4" x14ac:dyDescent="0.25">
      <c r="A4" s="2" t="s">
        <v>300</v>
      </c>
      <c r="B4" s="8">
        <v>119922</v>
      </c>
      <c r="C4" s="8">
        <v>133107</v>
      </c>
      <c r="D4" s="8">
        <v>136525</v>
      </c>
    </row>
    <row r="5" spans="1:4" ht="45" x14ac:dyDescent="0.25">
      <c r="A5" s="2" t="s">
        <v>1469</v>
      </c>
      <c r="B5" s="4" t="s">
        <v>7</v>
      </c>
      <c r="C5" s="4" t="s">
        <v>7</v>
      </c>
      <c r="D5" s="4" t="s">
        <v>7</v>
      </c>
    </row>
    <row r="6" spans="1:4" ht="30" x14ac:dyDescent="0.25">
      <c r="A6" s="3" t="s">
        <v>1100</v>
      </c>
      <c r="B6" s="4" t="s">
        <v>7</v>
      </c>
      <c r="C6" s="4" t="s">
        <v>7</v>
      </c>
      <c r="D6" s="4" t="s">
        <v>7</v>
      </c>
    </row>
    <row r="7" spans="1:4" x14ac:dyDescent="0.25">
      <c r="A7" s="2" t="s">
        <v>300</v>
      </c>
      <c r="B7" s="6">
        <v>13325</v>
      </c>
      <c r="C7" s="6">
        <v>16755</v>
      </c>
      <c r="D7" s="6">
        <v>23832</v>
      </c>
    </row>
    <row r="8" spans="1:4" ht="45" x14ac:dyDescent="0.25">
      <c r="A8" s="2" t="s">
        <v>1470</v>
      </c>
      <c r="B8" s="4" t="s">
        <v>7</v>
      </c>
      <c r="C8" s="4" t="s">
        <v>7</v>
      </c>
      <c r="D8" s="4" t="s">
        <v>7</v>
      </c>
    </row>
    <row r="9" spans="1:4" ht="30" x14ac:dyDescent="0.25">
      <c r="A9" s="3" t="s">
        <v>1100</v>
      </c>
      <c r="B9" s="4" t="s">
        <v>7</v>
      </c>
      <c r="C9" s="4" t="s">
        <v>7</v>
      </c>
      <c r="D9" s="4" t="s">
        <v>7</v>
      </c>
    </row>
    <row r="10" spans="1:4" x14ac:dyDescent="0.25">
      <c r="A10" s="2" t="s">
        <v>300</v>
      </c>
      <c r="B10" s="8">
        <v>106597</v>
      </c>
      <c r="C10" s="8">
        <v>116352</v>
      </c>
      <c r="D10" s="8">
        <v>112693</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1</v>
      </c>
      <c r="B1" s="9" t="s">
        <v>2</v>
      </c>
      <c r="C1" s="9"/>
      <c r="D1" s="9"/>
    </row>
    <row r="2" spans="1:4" x14ac:dyDescent="0.25">
      <c r="A2" s="9"/>
      <c r="B2" s="1" t="s">
        <v>3</v>
      </c>
      <c r="C2" s="1" t="s">
        <v>33</v>
      </c>
      <c r="D2" s="1" t="s">
        <v>83</v>
      </c>
    </row>
    <row r="3" spans="1:4" x14ac:dyDescent="0.25">
      <c r="A3" s="2" t="s">
        <v>152</v>
      </c>
      <c r="B3" s="6">
        <v>347713</v>
      </c>
      <c r="C3" s="6">
        <v>337887</v>
      </c>
      <c r="D3" s="6">
        <v>377608</v>
      </c>
    </row>
    <row r="4" spans="1:4" x14ac:dyDescent="0.25">
      <c r="A4" s="2" t="s">
        <v>136</v>
      </c>
      <c r="B4" s="4" t="s">
        <v>7</v>
      </c>
      <c r="C4" s="4" t="s">
        <v>7</v>
      </c>
      <c r="D4" s="4" t="s">
        <v>7</v>
      </c>
    </row>
    <row r="5" spans="1:4" x14ac:dyDescent="0.25">
      <c r="A5" s="2" t="s">
        <v>152</v>
      </c>
      <c r="B5" s="6">
        <v>347713</v>
      </c>
      <c r="C5" s="6">
        <v>337887</v>
      </c>
      <c r="D5" s="6">
        <v>3776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9" t="s">
        <v>2</v>
      </c>
      <c r="C1" s="9"/>
      <c r="D1" s="9"/>
    </row>
    <row r="2" spans="1:4" ht="30" x14ac:dyDescent="0.25">
      <c r="A2" s="1" t="s">
        <v>1046</v>
      </c>
      <c r="B2" s="1" t="s">
        <v>3</v>
      </c>
      <c r="C2" s="1" t="s">
        <v>33</v>
      </c>
      <c r="D2" s="1" t="s">
        <v>83</v>
      </c>
    </row>
    <row r="3" spans="1:4" x14ac:dyDescent="0.25">
      <c r="A3" s="3" t="s">
        <v>369</v>
      </c>
      <c r="B3" s="4" t="s">
        <v>7</v>
      </c>
      <c r="C3" s="4" t="s">
        <v>7</v>
      </c>
      <c r="D3" s="4" t="s">
        <v>7</v>
      </c>
    </row>
    <row r="4" spans="1:4" x14ac:dyDescent="0.25">
      <c r="A4" s="2" t="s">
        <v>536</v>
      </c>
      <c r="B4" s="8">
        <v>611</v>
      </c>
      <c r="C4" s="8">
        <v>545</v>
      </c>
      <c r="D4" s="8">
        <v>145</v>
      </c>
    </row>
    <row r="5" spans="1:4" ht="30" x14ac:dyDescent="0.25">
      <c r="A5" s="2" t="s">
        <v>1472</v>
      </c>
      <c r="B5" s="4">
        <v>101</v>
      </c>
      <c r="C5" s="4">
        <v>261</v>
      </c>
      <c r="D5" s="4">
        <v>529</v>
      </c>
    </row>
    <row r="6" spans="1:4" x14ac:dyDescent="0.25">
      <c r="A6" s="2" t="s">
        <v>538</v>
      </c>
      <c r="B6" s="4">
        <v>-196</v>
      </c>
      <c r="C6" s="4">
        <v>-195</v>
      </c>
      <c r="D6" s="4">
        <v>-129</v>
      </c>
    </row>
    <row r="7" spans="1:4" x14ac:dyDescent="0.25">
      <c r="A7" s="2" t="s">
        <v>300</v>
      </c>
      <c r="B7" s="4">
        <v>516</v>
      </c>
      <c r="C7" s="4">
        <v>611</v>
      </c>
      <c r="D7" s="4">
        <v>545</v>
      </c>
    </row>
    <row r="8" spans="1:4" x14ac:dyDescent="0.25">
      <c r="A8" s="2" t="s">
        <v>542</v>
      </c>
      <c r="B8" s="8">
        <v>1009</v>
      </c>
      <c r="C8" s="8">
        <v>1995</v>
      </c>
      <c r="D8" s="8">
        <v>181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73</v>
      </c>
      <c r="B1" s="9" t="s">
        <v>2</v>
      </c>
      <c r="C1" s="9"/>
      <c r="D1" s="9"/>
    </row>
    <row r="2" spans="1:4" x14ac:dyDescent="0.25">
      <c r="A2" s="9"/>
      <c r="B2" s="1" t="s">
        <v>3</v>
      </c>
      <c r="C2" s="1" t="s">
        <v>33</v>
      </c>
      <c r="D2" s="1" t="s">
        <v>83</v>
      </c>
    </row>
    <row r="3" spans="1:4" ht="30" x14ac:dyDescent="0.25">
      <c r="A3" s="3" t="s">
        <v>1100</v>
      </c>
      <c r="B3" s="4" t="s">
        <v>7</v>
      </c>
      <c r="C3" s="4" t="s">
        <v>7</v>
      </c>
      <c r="D3" s="4" t="s">
        <v>7</v>
      </c>
    </row>
    <row r="4" spans="1:4" x14ac:dyDescent="0.25">
      <c r="A4" s="2" t="s">
        <v>1474</v>
      </c>
      <c r="B4" s="8">
        <v>101000</v>
      </c>
      <c r="C4" s="8">
        <v>261000</v>
      </c>
      <c r="D4" s="8">
        <v>529000</v>
      </c>
    </row>
    <row r="5" spans="1:4" x14ac:dyDescent="0.25">
      <c r="A5" s="2" t="s">
        <v>1475</v>
      </c>
      <c r="B5" s="4" t="s">
        <v>7</v>
      </c>
      <c r="C5" s="4" t="s">
        <v>7</v>
      </c>
      <c r="D5" s="4" t="s">
        <v>7</v>
      </c>
    </row>
    <row r="6" spans="1:4" ht="30" x14ac:dyDescent="0.25">
      <c r="A6" s="3" t="s">
        <v>1100</v>
      </c>
      <c r="B6" s="4" t="s">
        <v>7</v>
      </c>
      <c r="C6" s="4" t="s">
        <v>7</v>
      </c>
      <c r="D6" s="4" t="s">
        <v>7</v>
      </c>
    </row>
    <row r="7" spans="1:4" x14ac:dyDescent="0.25">
      <c r="A7" s="2" t="s">
        <v>1474</v>
      </c>
      <c r="B7" s="4" t="s">
        <v>7</v>
      </c>
      <c r="C7" s="4" t="s">
        <v>7</v>
      </c>
      <c r="D7" s="8">
        <v>404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6</v>
      </c>
      <c r="B1" s="1" t="s">
        <v>3</v>
      </c>
      <c r="C1" s="1" t="s">
        <v>33</v>
      </c>
    </row>
    <row r="2" spans="1:3" x14ac:dyDescent="0.25">
      <c r="A2" s="2" t="s">
        <v>1477</v>
      </c>
      <c r="B2" s="4" t="s">
        <v>7</v>
      </c>
      <c r="C2" s="4" t="s">
        <v>7</v>
      </c>
    </row>
    <row r="3" spans="1:3" ht="30" x14ac:dyDescent="0.25">
      <c r="A3" s="3" t="s">
        <v>1100</v>
      </c>
      <c r="B3" s="4" t="s">
        <v>7</v>
      </c>
      <c r="C3" s="4" t="s">
        <v>7</v>
      </c>
    </row>
    <row r="4" spans="1:3" x14ac:dyDescent="0.25">
      <c r="A4" s="2" t="s">
        <v>1478</v>
      </c>
      <c r="B4" s="8">
        <v>1064000</v>
      </c>
      <c r="C4" s="8">
        <v>1313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9</v>
      </c>
      <c r="B1" s="1" t="s">
        <v>3</v>
      </c>
      <c r="C1" s="1" t="s">
        <v>33</v>
      </c>
    </row>
    <row r="2" spans="1:3" ht="30" x14ac:dyDescent="0.25">
      <c r="A2" s="3" t="s">
        <v>1480</v>
      </c>
      <c r="B2" s="4" t="s">
        <v>7</v>
      </c>
      <c r="C2" s="4" t="s">
        <v>7</v>
      </c>
    </row>
    <row r="3" spans="1:3" ht="30" x14ac:dyDescent="0.25">
      <c r="A3" s="2" t="s">
        <v>1481</v>
      </c>
      <c r="B3" s="8">
        <v>43919000</v>
      </c>
      <c r="C3" s="8">
        <v>42572000</v>
      </c>
    </row>
    <row r="4" spans="1:3" x14ac:dyDescent="0.25">
      <c r="A4" s="2" t="s">
        <v>553</v>
      </c>
      <c r="B4" s="6">
        <v>13216000</v>
      </c>
      <c r="C4" s="6">
        <v>11795000</v>
      </c>
    </row>
    <row r="5" spans="1:3" ht="30" x14ac:dyDescent="0.25">
      <c r="A5" s="2" t="s">
        <v>554</v>
      </c>
      <c r="B5" s="6">
        <v>30702635</v>
      </c>
      <c r="C5" s="6">
        <v>30777184</v>
      </c>
    </row>
    <row r="6" spans="1:3" x14ac:dyDescent="0.25">
      <c r="A6" s="2" t="s">
        <v>1482</v>
      </c>
      <c r="B6" s="4" t="s">
        <v>7</v>
      </c>
      <c r="C6" s="4" t="s">
        <v>7</v>
      </c>
    </row>
    <row r="7" spans="1:3" ht="30" x14ac:dyDescent="0.25">
      <c r="A7" s="3" t="s">
        <v>1480</v>
      </c>
      <c r="B7" s="4" t="s">
        <v>7</v>
      </c>
      <c r="C7" s="4" t="s">
        <v>7</v>
      </c>
    </row>
    <row r="8" spans="1:3" ht="30" x14ac:dyDescent="0.25">
      <c r="A8" s="2" t="s">
        <v>1481</v>
      </c>
      <c r="B8" s="6">
        <v>10330000</v>
      </c>
      <c r="C8" s="6">
        <v>10330000</v>
      </c>
    </row>
    <row r="9" spans="1:3" x14ac:dyDescent="0.25">
      <c r="A9" s="2" t="s">
        <v>1483</v>
      </c>
      <c r="B9" s="4" t="s">
        <v>7</v>
      </c>
      <c r="C9" s="4" t="s">
        <v>7</v>
      </c>
    </row>
    <row r="10" spans="1:3" ht="30" x14ac:dyDescent="0.25">
      <c r="A10" s="3" t="s">
        <v>1480</v>
      </c>
      <c r="B10" s="4" t="s">
        <v>7</v>
      </c>
      <c r="C10" s="4" t="s">
        <v>7</v>
      </c>
    </row>
    <row r="11" spans="1:3" ht="30" x14ac:dyDescent="0.25">
      <c r="A11" s="2" t="s">
        <v>1481</v>
      </c>
      <c r="B11" s="6">
        <v>23170000</v>
      </c>
      <c r="C11" s="6">
        <v>22809000</v>
      </c>
    </row>
    <row r="12" spans="1:3" x14ac:dyDescent="0.25">
      <c r="A12" s="2" t="s">
        <v>1484</v>
      </c>
      <c r="B12" s="4" t="s">
        <v>7</v>
      </c>
      <c r="C12" s="4" t="s">
        <v>7</v>
      </c>
    </row>
    <row r="13" spans="1:3" ht="30" x14ac:dyDescent="0.25">
      <c r="A13" s="3" t="s">
        <v>1480</v>
      </c>
      <c r="B13" s="4" t="s">
        <v>7</v>
      </c>
      <c r="C13" s="4" t="s">
        <v>7</v>
      </c>
    </row>
    <row r="14" spans="1:3" ht="30" x14ac:dyDescent="0.25">
      <c r="A14" s="2" t="s">
        <v>1481</v>
      </c>
      <c r="B14" s="8">
        <v>10419000</v>
      </c>
      <c r="C14" s="8">
        <v>9433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85</v>
      </c>
      <c r="B1" s="9" t="s">
        <v>2</v>
      </c>
      <c r="C1" s="9"/>
      <c r="D1" s="9"/>
    </row>
    <row r="2" spans="1:4" x14ac:dyDescent="0.25">
      <c r="A2" s="9"/>
      <c r="B2" s="1" t="s">
        <v>3</v>
      </c>
      <c r="C2" s="1" t="s">
        <v>33</v>
      </c>
      <c r="D2" s="1" t="s">
        <v>83</v>
      </c>
    </row>
    <row r="3" spans="1:4" ht="30" x14ac:dyDescent="0.25">
      <c r="A3" s="3" t="s">
        <v>546</v>
      </c>
      <c r="B3" s="4" t="s">
        <v>7</v>
      </c>
      <c r="C3" s="4" t="s">
        <v>7</v>
      </c>
      <c r="D3" s="4" t="s">
        <v>7</v>
      </c>
    </row>
    <row r="4" spans="1:4" x14ac:dyDescent="0.25">
      <c r="A4" s="2" t="s">
        <v>1486</v>
      </c>
      <c r="B4" s="8">
        <v>1420986</v>
      </c>
      <c r="C4" s="8">
        <v>1452244</v>
      </c>
      <c r="D4" s="8">
        <v>129937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87</v>
      </c>
      <c r="B1" s="1" t="s">
        <v>3</v>
      </c>
      <c r="C1" s="1" t="s">
        <v>33</v>
      </c>
      <c r="D1" s="1" t="s">
        <v>83</v>
      </c>
      <c r="E1" s="1" t="s">
        <v>1048</v>
      </c>
    </row>
    <row r="2" spans="1:5" ht="30" x14ac:dyDescent="0.25">
      <c r="A2" s="3" t="s">
        <v>1488</v>
      </c>
      <c r="B2" s="4" t="s">
        <v>7</v>
      </c>
      <c r="C2" s="4" t="s">
        <v>7</v>
      </c>
      <c r="D2" s="4" t="s">
        <v>7</v>
      </c>
      <c r="E2" s="4" t="s">
        <v>7</v>
      </c>
    </row>
    <row r="3" spans="1:5" x14ac:dyDescent="0.25">
      <c r="A3" s="2" t="s">
        <v>1489</v>
      </c>
      <c r="B3" s="8">
        <v>856000</v>
      </c>
      <c r="C3" s="8">
        <v>856000</v>
      </c>
      <c r="D3" s="4" t="s">
        <v>7</v>
      </c>
      <c r="E3" s="4" t="s">
        <v>7</v>
      </c>
    </row>
    <row r="4" spans="1:5" ht="30" x14ac:dyDescent="0.25">
      <c r="A4" s="2" t="s">
        <v>1490</v>
      </c>
      <c r="B4" s="6">
        <v>516000</v>
      </c>
      <c r="C4" s="6">
        <v>611000</v>
      </c>
      <c r="D4" s="6">
        <v>545000</v>
      </c>
      <c r="E4" s="6">
        <v>145000</v>
      </c>
    </row>
    <row r="5" spans="1:5" x14ac:dyDescent="0.25">
      <c r="A5" s="2" t="s">
        <v>1491</v>
      </c>
      <c r="B5" s="4" t="s">
        <v>7</v>
      </c>
      <c r="C5" s="4" t="s">
        <v>7</v>
      </c>
      <c r="D5" s="4" t="s">
        <v>7</v>
      </c>
      <c r="E5" s="4" t="s">
        <v>7</v>
      </c>
    </row>
    <row r="6" spans="1:5" ht="30" x14ac:dyDescent="0.25">
      <c r="A6" s="3" t="s">
        <v>1488</v>
      </c>
      <c r="B6" s="4" t="s">
        <v>7</v>
      </c>
      <c r="C6" s="4" t="s">
        <v>7</v>
      </c>
      <c r="D6" s="4" t="s">
        <v>7</v>
      </c>
      <c r="E6" s="4" t="s">
        <v>7</v>
      </c>
    </row>
    <row r="7" spans="1:5" ht="30" x14ac:dyDescent="0.25">
      <c r="A7" s="2" t="s">
        <v>1492</v>
      </c>
      <c r="B7" s="8">
        <v>332000</v>
      </c>
      <c r="C7" s="8">
        <v>377000</v>
      </c>
      <c r="D7" s="8">
        <v>318000</v>
      </c>
      <c r="E7" s="4" t="s">
        <v>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93</v>
      </c>
      <c r="B1" s="9" t="s">
        <v>2</v>
      </c>
      <c r="C1" s="9"/>
      <c r="D1" s="1"/>
    </row>
    <row r="2" spans="1:4" x14ac:dyDescent="0.25">
      <c r="A2" s="9"/>
      <c r="B2" s="1" t="s">
        <v>3</v>
      </c>
      <c r="C2" s="1" t="s">
        <v>33</v>
      </c>
      <c r="D2" s="1" t="s">
        <v>83</v>
      </c>
    </row>
    <row r="3" spans="1:4" x14ac:dyDescent="0.25">
      <c r="A3" s="2" t="s">
        <v>1491</v>
      </c>
      <c r="B3" s="4" t="s">
        <v>7</v>
      </c>
      <c r="C3" s="4" t="s">
        <v>7</v>
      </c>
      <c r="D3" s="4" t="s">
        <v>7</v>
      </c>
    </row>
    <row r="4" spans="1:4" ht="30" x14ac:dyDescent="0.25">
      <c r="A4" s="3" t="s">
        <v>1488</v>
      </c>
      <c r="B4" s="4" t="s">
        <v>7</v>
      </c>
      <c r="C4" s="4" t="s">
        <v>7</v>
      </c>
      <c r="D4" s="4" t="s">
        <v>7</v>
      </c>
    </row>
    <row r="5" spans="1:4" x14ac:dyDescent="0.25">
      <c r="A5" s="2" t="s">
        <v>561</v>
      </c>
      <c r="B5" s="8">
        <v>1385000</v>
      </c>
      <c r="C5" s="8">
        <v>1762000</v>
      </c>
      <c r="D5" s="4" t="s">
        <v>7</v>
      </c>
    </row>
    <row r="6" spans="1:4" ht="30" x14ac:dyDescent="0.25">
      <c r="A6" s="2" t="s">
        <v>562</v>
      </c>
      <c r="B6" s="4" t="s">
        <v>60</v>
      </c>
      <c r="C6" s="4" t="s">
        <v>60</v>
      </c>
      <c r="D6" s="4" t="s">
        <v>7</v>
      </c>
    </row>
    <row r="7" spans="1:4" x14ac:dyDescent="0.25">
      <c r="A7" s="2" t="s">
        <v>563</v>
      </c>
      <c r="B7" s="6">
        <v>-332000</v>
      </c>
      <c r="C7" s="6">
        <v>-377000</v>
      </c>
      <c r="D7" s="6">
        <v>-318000</v>
      </c>
    </row>
    <row r="8" spans="1:4" x14ac:dyDescent="0.25">
      <c r="A8" s="2" t="s">
        <v>566</v>
      </c>
      <c r="B8" s="8">
        <v>1053000</v>
      </c>
      <c r="C8" s="8">
        <v>1385000</v>
      </c>
      <c r="D8" s="4" t="s">
        <v>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94</v>
      </c>
      <c r="B1" s="1" t="s">
        <v>3</v>
      </c>
      <c r="C1" s="1" t="s">
        <v>33</v>
      </c>
    </row>
    <row r="2" spans="1:3" x14ac:dyDescent="0.25">
      <c r="A2" s="3" t="s">
        <v>569</v>
      </c>
      <c r="B2" s="4" t="s">
        <v>7</v>
      </c>
      <c r="C2" s="4" t="s">
        <v>7</v>
      </c>
    </row>
    <row r="3" spans="1:3" x14ac:dyDescent="0.25">
      <c r="A3" s="2" t="s">
        <v>572</v>
      </c>
      <c r="B3" s="8">
        <v>174475000</v>
      </c>
      <c r="C3" s="8">
        <v>152462000</v>
      </c>
    </row>
    <row r="4" spans="1:3" x14ac:dyDescent="0.25">
      <c r="A4" s="2" t="s">
        <v>573</v>
      </c>
      <c r="B4" s="6">
        <v>56694000</v>
      </c>
      <c r="C4" s="6">
        <v>51515000</v>
      </c>
    </row>
    <row r="5" spans="1:3" x14ac:dyDescent="0.25">
      <c r="A5" s="2" t="s">
        <v>574</v>
      </c>
      <c r="B5" s="6">
        <v>192303000</v>
      </c>
      <c r="C5" s="6">
        <v>191191000</v>
      </c>
    </row>
    <row r="6" spans="1:3" x14ac:dyDescent="0.25">
      <c r="A6" s="2" t="s">
        <v>575</v>
      </c>
      <c r="B6" s="6">
        <v>125391000</v>
      </c>
      <c r="C6" s="6">
        <v>123294000</v>
      </c>
    </row>
    <row r="7" spans="1:3" x14ac:dyDescent="0.25">
      <c r="A7" s="2" t="s">
        <v>576</v>
      </c>
      <c r="B7" s="6">
        <v>192449000</v>
      </c>
      <c r="C7" s="6">
        <v>252967000</v>
      </c>
    </row>
    <row r="8" spans="1:3" x14ac:dyDescent="0.25">
      <c r="A8" s="2" t="s">
        <v>53</v>
      </c>
      <c r="B8" s="8">
        <v>741312416</v>
      </c>
      <c r="C8" s="8">
        <v>77142933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5</v>
      </c>
      <c r="B1" s="9" t="s">
        <v>3</v>
      </c>
    </row>
    <row r="2" spans="1:2" ht="30" x14ac:dyDescent="0.25">
      <c r="A2" s="1" t="s">
        <v>1046</v>
      </c>
      <c r="B2" s="9"/>
    </row>
    <row r="3" spans="1:2" x14ac:dyDescent="0.25">
      <c r="A3" s="3" t="s">
        <v>569</v>
      </c>
      <c r="B3" s="4" t="s">
        <v>7</v>
      </c>
    </row>
    <row r="4" spans="1:2" x14ac:dyDescent="0.25">
      <c r="A4" s="2">
        <v>2014</v>
      </c>
      <c r="B4" s="8">
        <v>115188</v>
      </c>
    </row>
    <row r="5" spans="1:2" x14ac:dyDescent="0.25">
      <c r="A5" s="2">
        <v>2015</v>
      </c>
      <c r="B5" s="6">
        <v>49692</v>
      </c>
    </row>
    <row r="6" spans="1:2" x14ac:dyDescent="0.25">
      <c r="A6" s="2">
        <v>2016</v>
      </c>
      <c r="B6" s="6">
        <v>7618</v>
      </c>
    </row>
    <row r="7" spans="1:2" x14ac:dyDescent="0.25">
      <c r="A7" s="2">
        <v>2017</v>
      </c>
      <c r="B7" s="6">
        <v>4529</v>
      </c>
    </row>
    <row r="8" spans="1:2" x14ac:dyDescent="0.25">
      <c r="A8" s="2">
        <v>2018</v>
      </c>
      <c r="B8" s="6">
        <v>1164</v>
      </c>
    </row>
    <row r="9" spans="1:2" x14ac:dyDescent="0.25">
      <c r="A9" s="2" t="s">
        <v>579</v>
      </c>
      <c r="B9" s="6">
        <v>14258</v>
      </c>
    </row>
    <row r="10" spans="1:2" x14ac:dyDescent="0.25">
      <c r="A10" s="2" t="s">
        <v>580</v>
      </c>
      <c r="B10" s="8">
        <v>19244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496</v>
      </c>
      <c r="B1" s="1" t="s">
        <v>3</v>
      </c>
      <c r="C1" s="1" t="s">
        <v>33</v>
      </c>
    </row>
    <row r="2" spans="1:3" x14ac:dyDescent="0.25">
      <c r="A2" s="3" t="s">
        <v>569</v>
      </c>
      <c r="B2" s="4" t="s">
        <v>7</v>
      </c>
      <c r="C2" s="4" t="s">
        <v>7</v>
      </c>
    </row>
    <row r="3" spans="1:3" ht="30" x14ac:dyDescent="0.25">
      <c r="A3" s="2" t="s">
        <v>1497</v>
      </c>
      <c r="B3" s="8">
        <v>83863000</v>
      </c>
      <c r="C3" s="8">
        <v>119766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3</v>
      </c>
      <c r="B1" s="9" t="s">
        <v>2</v>
      </c>
      <c r="C1" s="9"/>
      <c r="D1" s="9"/>
    </row>
    <row r="2" spans="1:4" x14ac:dyDescent="0.25">
      <c r="A2" s="9"/>
      <c r="B2" s="1" t="s">
        <v>3</v>
      </c>
      <c r="C2" s="1" t="s">
        <v>33</v>
      </c>
      <c r="D2" s="1" t="s">
        <v>83</v>
      </c>
    </row>
    <row r="3" spans="1:4" ht="30" x14ac:dyDescent="0.25">
      <c r="A3" s="3" t="s">
        <v>154</v>
      </c>
      <c r="B3" s="4" t="s">
        <v>7</v>
      </c>
      <c r="C3" s="4" t="s">
        <v>7</v>
      </c>
      <c r="D3" s="4" t="s">
        <v>7</v>
      </c>
    </row>
    <row r="4" spans="1:4" x14ac:dyDescent="0.25">
      <c r="A4" s="2" t="s">
        <v>125</v>
      </c>
      <c r="B4" s="8">
        <v>7293922</v>
      </c>
      <c r="C4" s="8">
        <v>9189871</v>
      </c>
      <c r="D4" s="8">
        <v>5119781</v>
      </c>
    </row>
    <row r="5" spans="1:4" ht="45" x14ac:dyDescent="0.25">
      <c r="A5" s="3" t="s">
        <v>155</v>
      </c>
      <c r="B5" s="4" t="s">
        <v>7</v>
      </c>
      <c r="C5" s="4" t="s">
        <v>7</v>
      </c>
      <c r="D5" s="4" t="s">
        <v>7</v>
      </c>
    </row>
    <row r="6" spans="1:4" x14ac:dyDescent="0.25">
      <c r="A6" s="2" t="s">
        <v>93</v>
      </c>
      <c r="B6" s="6">
        <v>3652694</v>
      </c>
      <c r="C6" s="6">
        <v>2411214</v>
      </c>
      <c r="D6" s="6">
        <v>1460427</v>
      </c>
    </row>
    <row r="7" spans="1:4" x14ac:dyDescent="0.25">
      <c r="A7" s="2" t="s">
        <v>156</v>
      </c>
      <c r="B7" s="6">
        <v>1420986</v>
      </c>
      <c r="C7" s="6">
        <v>1452244</v>
      </c>
      <c r="D7" s="6">
        <v>1299370</v>
      </c>
    </row>
    <row r="8" spans="1:4" ht="30" x14ac:dyDescent="0.25">
      <c r="A8" s="2" t="s">
        <v>157</v>
      </c>
      <c r="B8" s="6">
        <v>1500774</v>
      </c>
      <c r="C8" s="6">
        <v>-470654</v>
      </c>
      <c r="D8" s="6">
        <v>8714974</v>
      </c>
    </row>
    <row r="9" spans="1:4" ht="30" x14ac:dyDescent="0.25">
      <c r="A9" s="2" t="s">
        <v>158</v>
      </c>
      <c r="B9" s="6">
        <v>195938</v>
      </c>
      <c r="C9" s="6">
        <v>195337</v>
      </c>
      <c r="D9" s="6">
        <v>128692</v>
      </c>
    </row>
    <row r="10" spans="1:4" ht="30" x14ac:dyDescent="0.25">
      <c r="A10" s="2" t="s">
        <v>159</v>
      </c>
      <c r="B10" s="6">
        <v>-9300</v>
      </c>
      <c r="C10" s="6">
        <v>-16400</v>
      </c>
      <c r="D10" s="6">
        <v>-11000</v>
      </c>
    </row>
    <row r="11" spans="1:4" ht="30" x14ac:dyDescent="0.25">
      <c r="A11" s="2" t="s">
        <v>160</v>
      </c>
      <c r="B11" s="6">
        <v>1085587</v>
      </c>
      <c r="C11" s="6">
        <v>1167661</v>
      </c>
      <c r="D11" s="6">
        <v>834634</v>
      </c>
    </row>
    <row r="12" spans="1:4" ht="30" x14ac:dyDescent="0.25">
      <c r="A12" s="2" t="s">
        <v>161</v>
      </c>
      <c r="B12" s="6">
        <v>-428200</v>
      </c>
      <c r="C12" s="6">
        <v>-221781</v>
      </c>
      <c r="D12" s="6">
        <v>170788</v>
      </c>
    </row>
    <row r="13" spans="1:4" x14ac:dyDescent="0.25">
      <c r="A13" s="2" t="s">
        <v>162</v>
      </c>
      <c r="B13" s="6">
        <v>-1553598</v>
      </c>
      <c r="C13" s="6">
        <v>-1963365</v>
      </c>
      <c r="D13" s="6">
        <v>-910165</v>
      </c>
    </row>
    <row r="14" spans="1:4" ht="30" x14ac:dyDescent="0.25">
      <c r="A14" s="2" t="s">
        <v>163</v>
      </c>
      <c r="B14" s="6">
        <v>83134006</v>
      </c>
      <c r="C14" s="6">
        <v>80132706</v>
      </c>
      <c r="D14" s="6">
        <v>33096508</v>
      </c>
    </row>
    <row r="15" spans="1:4" x14ac:dyDescent="0.25">
      <c r="A15" s="2" t="s">
        <v>164</v>
      </c>
      <c r="B15" s="6">
        <v>-78005929</v>
      </c>
      <c r="C15" s="6">
        <v>-82385735</v>
      </c>
      <c r="D15" s="6">
        <v>-32797756</v>
      </c>
    </row>
    <row r="16" spans="1:4" x14ac:dyDescent="0.25">
      <c r="A16" s="2" t="s">
        <v>165</v>
      </c>
      <c r="B16" s="6">
        <v>2126817</v>
      </c>
      <c r="C16" s="6">
        <v>2076739</v>
      </c>
      <c r="D16" s="6">
        <v>1916141</v>
      </c>
    </row>
    <row r="17" spans="1:4" x14ac:dyDescent="0.25">
      <c r="A17" s="2" t="s">
        <v>166</v>
      </c>
      <c r="B17" s="6">
        <v>-1265038</v>
      </c>
      <c r="C17" s="6">
        <v>324101</v>
      </c>
      <c r="D17" s="6">
        <v>1647022</v>
      </c>
    </row>
    <row r="18" spans="1:4" ht="30" x14ac:dyDescent="0.25">
      <c r="A18" s="2" t="s">
        <v>167</v>
      </c>
      <c r="B18" s="6">
        <v>2187267</v>
      </c>
      <c r="C18" s="6">
        <v>1394971</v>
      </c>
      <c r="D18" s="6">
        <v>-2700366</v>
      </c>
    </row>
    <row r="19" spans="1:4" ht="30" x14ac:dyDescent="0.25">
      <c r="A19" s="2" t="s">
        <v>168</v>
      </c>
      <c r="B19" s="6">
        <v>-464170</v>
      </c>
      <c r="C19" s="6">
        <v>-515260</v>
      </c>
      <c r="D19" s="6">
        <v>-578529</v>
      </c>
    </row>
    <row r="20" spans="1:4" ht="30" x14ac:dyDescent="0.25">
      <c r="A20" s="2" t="s">
        <v>169</v>
      </c>
      <c r="B20" s="6">
        <v>403640</v>
      </c>
      <c r="C20" s="6">
        <v>-1430418</v>
      </c>
      <c r="D20" s="6">
        <v>130561</v>
      </c>
    </row>
    <row r="21" spans="1:4" ht="30" x14ac:dyDescent="0.25">
      <c r="A21" s="2" t="s">
        <v>170</v>
      </c>
      <c r="B21" s="6">
        <v>21275396</v>
      </c>
      <c r="C21" s="6">
        <v>11341231</v>
      </c>
      <c r="D21" s="6">
        <v>17521082</v>
      </c>
    </row>
    <row r="22" spans="1:4" ht="30" x14ac:dyDescent="0.25">
      <c r="A22" s="3" t="s">
        <v>171</v>
      </c>
      <c r="B22" s="4" t="s">
        <v>7</v>
      </c>
      <c r="C22" s="4" t="s">
        <v>7</v>
      </c>
      <c r="D22" s="4" t="s">
        <v>7</v>
      </c>
    </row>
    <row r="23" spans="1:4" ht="30" x14ac:dyDescent="0.25">
      <c r="A23" s="2" t="s">
        <v>172</v>
      </c>
      <c r="B23" s="6">
        <v>-34548121</v>
      </c>
      <c r="C23" s="6">
        <v>-48295723</v>
      </c>
      <c r="D23" s="6">
        <v>-61021376</v>
      </c>
    </row>
    <row r="24" spans="1:4" ht="30" x14ac:dyDescent="0.25">
      <c r="A24" s="2" t="s">
        <v>173</v>
      </c>
      <c r="B24" s="6">
        <v>-8383189</v>
      </c>
      <c r="C24" s="4" t="s">
        <v>7</v>
      </c>
      <c r="D24" s="6">
        <v>-3000000</v>
      </c>
    </row>
    <row r="25" spans="1:4" ht="45" x14ac:dyDescent="0.25">
      <c r="A25" s="2" t="s">
        <v>174</v>
      </c>
      <c r="B25" s="6">
        <v>29285461</v>
      </c>
      <c r="C25" s="6">
        <v>32380480</v>
      </c>
      <c r="D25" s="6">
        <v>60196560</v>
      </c>
    </row>
    <row r="26" spans="1:4" ht="45" x14ac:dyDescent="0.25">
      <c r="A26" s="2" t="s">
        <v>175</v>
      </c>
      <c r="B26" s="6">
        <v>561882</v>
      </c>
      <c r="C26" s="6">
        <v>1795877</v>
      </c>
      <c r="D26" s="6">
        <v>14757281</v>
      </c>
    </row>
    <row r="27" spans="1:4" ht="30" x14ac:dyDescent="0.25">
      <c r="A27" s="2" t="s">
        <v>176</v>
      </c>
      <c r="B27" s="6">
        <v>7704863</v>
      </c>
      <c r="C27" s="6">
        <v>15264114</v>
      </c>
      <c r="D27" s="6">
        <v>4570239</v>
      </c>
    </row>
    <row r="28" spans="1:4" x14ac:dyDescent="0.25">
      <c r="A28" s="2" t="s">
        <v>177</v>
      </c>
      <c r="B28" s="6">
        <v>-42046336</v>
      </c>
      <c r="C28" s="6">
        <v>-8022909</v>
      </c>
      <c r="D28" s="6">
        <v>-51704628</v>
      </c>
    </row>
    <row r="29" spans="1:4" ht="30" x14ac:dyDescent="0.25">
      <c r="A29" s="2" t="s">
        <v>178</v>
      </c>
      <c r="B29" s="6">
        <v>1463468</v>
      </c>
      <c r="C29" s="6">
        <v>3135373</v>
      </c>
      <c r="D29" s="6">
        <v>4108337</v>
      </c>
    </row>
    <row r="30" spans="1:4" ht="30" x14ac:dyDescent="0.25">
      <c r="A30" s="2" t="s">
        <v>179</v>
      </c>
      <c r="B30" s="6">
        <v>589000</v>
      </c>
      <c r="C30" s="6">
        <v>2054000</v>
      </c>
      <c r="D30" s="6">
        <v>2284000</v>
      </c>
    </row>
    <row r="31" spans="1:4" ht="30" x14ac:dyDescent="0.25">
      <c r="A31" s="2" t="s">
        <v>180</v>
      </c>
      <c r="B31" s="6">
        <v>5926909</v>
      </c>
      <c r="C31" s="6">
        <v>6988434</v>
      </c>
      <c r="D31" s="6">
        <v>2286722</v>
      </c>
    </row>
    <row r="32" spans="1:4" ht="30" x14ac:dyDescent="0.25">
      <c r="A32" s="2" t="s">
        <v>181</v>
      </c>
      <c r="B32" s="6">
        <v>-1346437</v>
      </c>
      <c r="C32" s="6">
        <v>-1451819</v>
      </c>
      <c r="D32" s="6">
        <v>-1183278</v>
      </c>
    </row>
    <row r="33" spans="1:4" ht="30" x14ac:dyDescent="0.25">
      <c r="A33" s="2" t="s">
        <v>182</v>
      </c>
      <c r="B33" s="4" t="s">
        <v>7</v>
      </c>
      <c r="C33" s="6">
        <v>1048771</v>
      </c>
      <c r="D33" s="4" t="s">
        <v>7</v>
      </c>
    </row>
    <row r="34" spans="1:4" ht="30" x14ac:dyDescent="0.25">
      <c r="A34" s="2" t="s">
        <v>183</v>
      </c>
      <c r="B34" s="4" t="s">
        <v>7</v>
      </c>
      <c r="C34" s="4" t="s">
        <v>7</v>
      </c>
      <c r="D34" s="6">
        <v>-17154724</v>
      </c>
    </row>
    <row r="35" spans="1:4" ht="30" x14ac:dyDescent="0.25">
      <c r="A35" s="2" t="s">
        <v>184</v>
      </c>
      <c r="B35" s="6">
        <v>-4007100</v>
      </c>
      <c r="C35" s="6">
        <v>-66500</v>
      </c>
      <c r="D35" s="6">
        <v>-2668900</v>
      </c>
    </row>
    <row r="36" spans="1:4" ht="30" x14ac:dyDescent="0.25">
      <c r="A36" s="2" t="s">
        <v>185</v>
      </c>
      <c r="B36" s="6">
        <v>1926300</v>
      </c>
      <c r="C36" s="6">
        <v>3010400</v>
      </c>
      <c r="D36" s="6">
        <v>373200</v>
      </c>
    </row>
    <row r="37" spans="1:4" ht="30" x14ac:dyDescent="0.25">
      <c r="A37" s="2" t="s">
        <v>186</v>
      </c>
      <c r="B37" s="6">
        <v>-42873300</v>
      </c>
      <c r="C37" s="6">
        <v>7840498</v>
      </c>
      <c r="D37" s="6">
        <v>-48156567</v>
      </c>
    </row>
    <row r="38" spans="1:4" ht="30" x14ac:dyDescent="0.25">
      <c r="A38" s="3" t="s">
        <v>187</v>
      </c>
      <c r="B38" s="4" t="s">
        <v>7</v>
      </c>
      <c r="C38" s="4" t="s">
        <v>7</v>
      </c>
      <c r="D38" s="4" t="s">
        <v>7</v>
      </c>
    </row>
    <row r="39" spans="1:4" x14ac:dyDescent="0.25">
      <c r="A39" s="2" t="s">
        <v>188</v>
      </c>
      <c r="B39" s="6">
        <v>-30043203</v>
      </c>
      <c r="C39" s="6">
        <v>41134716</v>
      </c>
      <c r="D39" s="6">
        <v>-15396207</v>
      </c>
    </row>
    <row r="40" spans="1:4" ht="30" x14ac:dyDescent="0.25">
      <c r="A40" s="2" t="s">
        <v>189</v>
      </c>
      <c r="B40" s="6">
        <v>50940980</v>
      </c>
      <c r="C40" s="6">
        <v>-46925404</v>
      </c>
      <c r="D40" s="6">
        <v>46221972</v>
      </c>
    </row>
    <row r="41" spans="1:4" ht="30" x14ac:dyDescent="0.25">
      <c r="A41" s="2" t="s">
        <v>190</v>
      </c>
      <c r="B41" s="6">
        <v>91105</v>
      </c>
      <c r="C41" s="6">
        <v>206526</v>
      </c>
      <c r="D41" s="6">
        <v>75110</v>
      </c>
    </row>
    <row r="42" spans="1:4" x14ac:dyDescent="0.25">
      <c r="A42" s="2" t="s">
        <v>191</v>
      </c>
      <c r="B42" s="6">
        <v>-6291444</v>
      </c>
      <c r="C42" s="6">
        <v>-5827639</v>
      </c>
      <c r="D42" s="6">
        <v>-5466590</v>
      </c>
    </row>
    <row r="43" spans="1:4" ht="30" x14ac:dyDescent="0.25">
      <c r="A43" s="2" t="s">
        <v>192</v>
      </c>
      <c r="B43" s="6">
        <v>14697438</v>
      </c>
      <c r="C43" s="6">
        <v>-11411801</v>
      </c>
      <c r="D43" s="6">
        <v>25434285</v>
      </c>
    </row>
    <row r="44" spans="1:4" ht="30" x14ac:dyDescent="0.25">
      <c r="A44" s="2" t="s">
        <v>193</v>
      </c>
      <c r="B44" s="6">
        <v>-6900466</v>
      </c>
      <c r="C44" s="6">
        <v>7769928</v>
      </c>
      <c r="D44" s="6">
        <v>-5201200</v>
      </c>
    </row>
    <row r="45" spans="1:4" ht="30" x14ac:dyDescent="0.25">
      <c r="A45" s="2" t="s">
        <v>194</v>
      </c>
      <c r="B45" s="6">
        <v>39539366</v>
      </c>
      <c r="C45" s="6">
        <v>31769438</v>
      </c>
      <c r="D45" s="6">
        <v>36970638</v>
      </c>
    </row>
    <row r="46" spans="1:4" ht="30" x14ac:dyDescent="0.25">
      <c r="A46" s="2" t="s">
        <v>195</v>
      </c>
      <c r="B46" s="6">
        <v>32638900</v>
      </c>
      <c r="C46" s="6">
        <v>39539366</v>
      </c>
      <c r="D46" s="6">
        <v>31769438</v>
      </c>
    </row>
    <row r="47" spans="1:4" x14ac:dyDescent="0.25">
      <c r="A47" s="3" t="s">
        <v>196</v>
      </c>
      <c r="B47" s="4" t="s">
        <v>7</v>
      </c>
      <c r="C47" s="4" t="s">
        <v>7</v>
      </c>
      <c r="D47" s="4" t="s">
        <v>7</v>
      </c>
    </row>
    <row r="48" spans="1:4" ht="30" x14ac:dyDescent="0.25">
      <c r="A48" s="2" t="s">
        <v>197</v>
      </c>
      <c r="B48" s="6">
        <v>3377227</v>
      </c>
      <c r="C48" s="6">
        <v>5794525</v>
      </c>
      <c r="D48" s="6">
        <v>5169506</v>
      </c>
    </row>
    <row r="49" spans="1:4" x14ac:dyDescent="0.25">
      <c r="A49" s="2" t="s">
        <v>198</v>
      </c>
      <c r="B49" s="6">
        <v>3025000</v>
      </c>
      <c r="C49" s="6">
        <v>5450000</v>
      </c>
      <c r="D49" s="6">
        <v>1428034</v>
      </c>
    </row>
    <row r="50" spans="1:4" ht="30" x14ac:dyDescent="0.25">
      <c r="A50" s="3" t="s">
        <v>199</v>
      </c>
      <c r="B50" s="4" t="s">
        <v>7</v>
      </c>
      <c r="C50" s="4" t="s">
        <v>7</v>
      </c>
      <c r="D50" s="4" t="s">
        <v>7</v>
      </c>
    </row>
    <row r="51" spans="1:4" x14ac:dyDescent="0.25">
      <c r="A51" s="2" t="s">
        <v>200</v>
      </c>
      <c r="B51" s="8">
        <v>4824784</v>
      </c>
      <c r="C51" s="8">
        <v>6829932</v>
      </c>
      <c r="D51" s="8">
        <v>67015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498</v>
      </c>
      <c r="B1" s="9" t="s">
        <v>2</v>
      </c>
      <c r="C1" s="9"/>
    </row>
    <row r="2" spans="1:3" x14ac:dyDescent="0.25">
      <c r="A2" s="9"/>
      <c r="B2" s="1" t="s">
        <v>3</v>
      </c>
      <c r="C2" s="1" t="s">
        <v>33</v>
      </c>
    </row>
    <row r="3" spans="1:3" x14ac:dyDescent="0.25">
      <c r="A3" s="3" t="s">
        <v>569</v>
      </c>
      <c r="B3" s="4" t="s">
        <v>7</v>
      </c>
      <c r="C3" s="4" t="s">
        <v>7</v>
      </c>
    </row>
    <row r="4" spans="1:3" x14ac:dyDescent="0.25">
      <c r="A4" s="2" t="s">
        <v>808</v>
      </c>
      <c r="B4" s="8">
        <v>87000000</v>
      </c>
      <c r="C4" s="8">
        <v>10000000</v>
      </c>
    </row>
    <row r="5" spans="1:3" x14ac:dyDescent="0.25">
      <c r="A5" s="2" t="s">
        <v>1499</v>
      </c>
      <c r="B5" s="6">
        <v>30110000</v>
      </c>
      <c r="C5" s="6">
        <v>26467000</v>
      </c>
    </row>
    <row r="6" spans="1:3" x14ac:dyDescent="0.25">
      <c r="A6" s="2" t="s">
        <v>1500</v>
      </c>
      <c r="B6" s="8">
        <v>262345000</v>
      </c>
      <c r="C6" s="8">
        <v>320892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1</v>
      </c>
      <c r="B1" s="1" t="s">
        <v>3</v>
      </c>
      <c r="C1" s="1" t="s">
        <v>33</v>
      </c>
    </row>
    <row r="2" spans="1:3" x14ac:dyDescent="0.25">
      <c r="A2" s="3" t="s">
        <v>569</v>
      </c>
      <c r="B2" s="4" t="s">
        <v>7</v>
      </c>
      <c r="C2" s="4" t="s">
        <v>7</v>
      </c>
    </row>
    <row r="3" spans="1:3" x14ac:dyDescent="0.25">
      <c r="A3" s="2" t="s">
        <v>587</v>
      </c>
      <c r="B3" s="8">
        <v>10000000</v>
      </c>
      <c r="C3" s="8">
        <v>36256805</v>
      </c>
    </row>
    <row r="4" spans="1:3" ht="30" x14ac:dyDescent="0.25">
      <c r="A4" s="2" t="s">
        <v>1502</v>
      </c>
      <c r="B4" s="8">
        <v>10000000</v>
      </c>
      <c r="C4" s="4" t="s">
        <v>7</v>
      </c>
    </row>
    <row r="5" spans="1:3" ht="45" x14ac:dyDescent="0.25">
      <c r="A5" s="2" t="s">
        <v>1503</v>
      </c>
      <c r="B5" s="107">
        <v>3.2199999999999999E-2</v>
      </c>
      <c r="C5" s="4" t="s">
        <v>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504</v>
      </c>
      <c r="B1" s="9" t="s">
        <v>981</v>
      </c>
      <c r="C1" s="9"/>
      <c r="D1" s="9"/>
      <c r="E1" s="9"/>
      <c r="F1" s="9"/>
      <c r="G1" s="9"/>
      <c r="H1" s="9"/>
      <c r="I1" s="9"/>
      <c r="J1" s="9" t="s">
        <v>2</v>
      </c>
      <c r="K1" s="9"/>
      <c r="L1" s="9"/>
    </row>
    <row r="2" spans="1:12" x14ac:dyDescent="0.25">
      <c r="A2" s="9"/>
      <c r="B2" s="1" t="s">
        <v>3</v>
      </c>
      <c r="C2" s="1" t="s">
        <v>982</v>
      </c>
      <c r="D2" s="1" t="s">
        <v>5</v>
      </c>
      <c r="E2" s="1" t="s">
        <v>983</v>
      </c>
      <c r="F2" s="1" t="s">
        <v>33</v>
      </c>
      <c r="G2" s="1" t="s">
        <v>984</v>
      </c>
      <c r="H2" s="1" t="s">
        <v>985</v>
      </c>
      <c r="I2" s="1" t="s">
        <v>986</v>
      </c>
      <c r="J2" s="1" t="s">
        <v>3</v>
      </c>
      <c r="K2" s="1" t="s">
        <v>33</v>
      </c>
      <c r="L2" s="1" t="s">
        <v>83</v>
      </c>
    </row>
    <row r="3" spans="1:12" x14ac:dyDescent="0.25">
      <c r="A3" s="3" t="s">
        <v>590</v>
      </c>
      <c r="B3" s="4" t="s">
        <v>7</v>
      </c>
      <c r="C3" s="4" t="s">
        <v>7</v>
      </c>
      <c r="D3" s="4" t="s">
        <v>7</v>
      </c>
      <c r="E3" s="4" t="s">
        <v>7</v>
      </c>
      <c r="F3" s="4" t="s">
        <v>7</v>
      </c>
      <c r="G3" s="4" t="s">
        <v>7</v>
      </c>
      <c r="H3" s="4" t="s">
        <v>7</v>
      </c>
      <c r="I3" s="4" t="s">
        <v>7</v>
      </c>
      <c r="J3" s="4" t="s">
        <v>7</v>
      </c>
      <c r="K3" s="4" t="s">
        <v>7</v>
      </c>
      <c r="L3" s="4" t="s">
        <v>7</v>
      </c>
    </row>
    <row r="4" spans="1:12" x14ac:dyDescent="0.25">
      <c r="A4" s="2" t="s">
        <v>473</v>
      </c>
      <c r="B4" s="4" t="s">
        <v>7</v>
      </c>
      <c r="C4" s="4" t="s">
        <v>7</v>
      </c>
      <c r="D4" s="4" t="s">
        <v>7</v>
      </c>
      <c r="E4" s="4" t="s">
        <v>7</v>
      </c>
      <c r="F4" s="4" t="s">
        <v>7</v>
      </c>
      <c r="G4" s="4" t="s">
        <v>7</v>
      </c>
      <c r="H4" s="4" t="s">
        <v>7</v>
      </c>
      <c r="I4" s="4" t="s">
        <v>7</v>
      </c>
      <c r="J4" s="8">
        <v>5001000</v>
      </c>
      <c r="K4" s="8">
        <v>4281000</v>
      </c>
      <c r="L4" s="8">
        <v>988000</v>
      </c>
    </row>
    <row r="5" spans="1:12" x14ac:dyDescent="0.25">
      <c r="A5" s="2" t="s">
        <v>593</v>
      </c>
      <c r="B5" s="4" t="s">
        <v>7</v>
      </c>
      <c r="C5" s="4" t="s">
        <v>7</v>
      </c>
      <c r="D5" s="4" t="s">
        <v>7</v>
      </c>
      <c r="E5" s="4" t="s">
        <v>7</v>
      </c>
      <c r="F5" s="4" t="s">
        <v>7</v>
      </c>
      <c r="G5" s="4" t="s">
        <v>7</v>
      </c>
      <c r="H5" s="4" t="s">
        <v>7</v>
      </c>
      <c r="I5" s="4" t="s">
        <v>7</v>
      </c>
      <c r="J5" s="6">
        <v>-1265038</v>
      </c>
      <c r="K5" s="6">
        <v>324101</v>
      </c>
      <c r="L5" s="6">
        <v>1647022</v>
      </c>
    </row>
    <row r="6" spans="1:12" x14ac:dyDescent="0.25">
      <c r="A6" s="2" t="s">
        <v>118</v>
      </c>
      <c r="B6" s="8">
        <v>919000</v>
      </c>
      <c r="C6" s="8">
        <v>1244000</v>
      </c>
      <c r="D6" s="8">
        <v>621000</v>
      </c>
      <c r="E6" s="8">
        <v>952000</v>
      </c>
      <c r="F6" s="8">
        <v>1116000</v>
      </c>
      <c r="G6" s="8">
        <v>1506000</v>
      </c>
      <c r="H6" s="8">
        <v>912000</v>
      </c>
      <c r="I6" s="8">
        <v>1071000</v>
      </c>
      <c r="J6" s="8">
        <v>3736138</v>
      </c>
      <c r="K6" s="8">
        <v>4604930</v>
      </c>
      <c r="L6" s="8">
        <v>2635411</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5</v>
      </c>
      <c r="B1" s="9" t="s">
        <v>3</v>
      </c>
      <c r="C1" s="9" t="s">
        <v>33</v>
      </c>
    </row>
    <row r="2" spans="1:3" ht="30" x14ac:dyDescent="0.25">
      <c r="A2" s="1" t="s">
        <v>1046</v>
      </c>
      <c r="B2" s="9"/>
      <c r="C2" s="9"/>
    </row>
    <row r="3" spans="1:3" x14ac:dyDescent="0.25">
      <c r="A3" s="3" t="s">
        <v>597</v>
      </c>
      <c r="B3" s="4" t="s">
        <v>7</v>
      </c>
      <c r="C3" s="4" t="s">
        <v>7</v>
      </c>
    </row>
    <row r="4" spans="1:3" x14ac:dyDescent="0.25">
      <c r="A4" s="2" t="s">
        <v>598</v>
      </c>
      <c r="B4" s="8">
        <v>-7</v>
      </c>
      <c r="C4" s="8">
        <v>10</v>
      </c>
    </row>
    <row r="5" spans="1:3" x14ac:dyDescent="0.25">
      <c r="A5" s="2" t="s">
        <v>93</v>
      </c>
      <c r="B5" s="6">
        <v>2421</v>
      </c>
      <c r="C5" s="6">
        <v>1809</v>
      </c>
    </row>
    <row r="6" spans="1:3" x14ac:dyDescent="0.25">
      <c r="A6" s="2" t="s">
        <v>600</v>
      </c>
      <c r="B6" s="6">
        <v>-1166</v>
      </c>
      <c r="C6" s="6">
        <v>-1204</v>
      </c>
    </row>
    <row r="7" spans="1:3" x14ac:dyDescent="0.25">
      <c r="A7" s="2" t="s">
        <v>603</v>
      </c>
      <c r="B7" s="4">
        <v>311</v>
      </c>
      <c r="C7" s="4">
        <v>203</v>
      </c>
    </row>
    <row r="8" spans="1:3" ht="30" x14ac:dyDescent="0.25">
      <c r="A8" s="2" t="s">
        <v>604</v>
      </c>
      <c r="B8" s="4">
        <v>-105</v>
      </c>
      <c r="C8" s="6">
        <v>-1668</v>
      </c>
    </row>
    <row r="9" spans="1:3" x14ac:dyDescent="0.25">
      <c r="A9" s="2" t="s">
        <v>607</v>
      </c>
      <c r="B9" s="4">
        <v>-372</v>
      </c>
      <c r="C9" s="4">
        <v>-435</v>
      </c>
    </row>
    <row r="10" spans="1:3" x14ac:dyDescent="0.25">
      <c r="A10" s="2" t="s">
        <v>610</v>
      </c>
      <c r="B10" s="4" t="s">
        <v>7</v>
      </c>
      <c r="C10" s="4">
        <v>67</v>
      </c>
    </row>
    <row r="11" spans="1:3" x14ac:dyDescent="0.25">
      <c r="A11" s="2" t="s">
        <v>611</v>
      </c>
      <c r="B11" s="4">
        <v>9</v>
      </c>
      <c r="C11" s="4">
        <v>34</v>
      </c>
    </row>
    <row r="12" spans="1:3" x14ac:dyDescent="0.25">
      <c r="A12" s="2" t="s">
        <v>612</v>
      </c>
      <c r="B12" s="4">
        <v>-181</v>
      </c>
      <c r="C12" s="4">
        <v>-208</v>
      </c>
    </row>
    <row r="13" spans="1:3" x14ac:dyDescent="0.25">
      <c r="A13" s="2" t="s">
        <v>615</v>
      </c>
      <c r="B13" s="4">
        <v>763</v>
      </c>
      <c r="C13" s="4">
        <v>284</v>
      </c>
    </row>
    <row r="14" spans="1:3" x14ac:dyDescent="0.25">
      <c r="A14" s="2" t="s">
        <v>616</v>
      </c>
      <c r="B14" s="4">
        <v>790</v>
      </c>
      <c r="C14" s="4">
        <v>623</v>
      </c>
    </row>
    <row r="15" spans="1:3" x14ac:dyDescent="0.25">
      <c r="A15" s="2" t="s">
        <v>617</v>
      </c>
      <c r="B15" s="6">
        <v>1060</v>
      </c>
      <c r="C15" s="6">
        <v>1116</v>
      </c>
    </row>
    <row r="16" spans="1:3" x14ac:dyDescent="0.25">
      <c r="A16" s="2" t="s">
        <v>618</v>
      </c>
      <c r="B16" s="8">
        <v>3523</v>
      </c>
      <c r="C16" s="8">
        <v>63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06</v>
      </c>
      <c r="B1" s="9" t="s">
        <v>2</v>
      </c>
      <c r="C1" s="9"/>
      <c r="D1" s="9"/>
    </row>
    <row r="2" spans="1:4" x14ac:dyDescent="0.25">
      <c r="A2" s="9"/>
      <c r="B2" s="1" t="s">
        <v>3</v>
      </c>
      <c r="C2" s="1" t="s">
        <v>33</v>
      </c>
      <c r="D2" s="1" t="s">
        <v>83</v>
      </c>
    </row>
    <row r="3" spans="1:4" x14ac:dyDescent="0.25">
      <c r="A3" s="3" t="s">
        <v>1507</v>
      </c>
      <c r="B3" s="4" t="s">
        <v>7</v>
      </c>
      <c r="C3" s="4" t="s">
        <v>7</v>
      </c>
      <c r="D3" s="4" t="s">
        <v>7</v>
      </c>
    </row>
    <row r="4" spans="1:4" x14ac:dyDescent="0.25">
      <c r="A4" s="2" t="s">
        <v>1508</v>
      </c>
      <c r="B4" s="107">
        <v>0.35</v>
      </c>
      <c r="C4" s="107">
        <v>0.34</v>
      </c>
      <c r="D4" s="107">
        <v>0.34</v>
      </c>
    </row>
    <row r="5" spans="1:4" x14ac:dyDescent="0.25">
      <c r="A5" s="2" t="s">
        <v>67</v>
      </c>
      <c r="B5" s="8">
        <v>5837000</v>
      </c>
      <c r="C5" s="8">
        <v>5837000</v>
      </c>
      <c r="D5" s="8">
        <v>5837000</v>
      </c>
    </row>
    <row r="6" spans="1:4" ht="45" x14ac:dyDescent="0.25">
      <c r="A6" s="2" t="s">
        <v>1509</v>
      </c>
      <c r="B6" s="4">
        <v>0</v>
      </c>
      <c r="C6" s="4">
        <v>0</v>
      </c>
      <c r="D6" s="4">
        <v>0</v>
      </c>
    </row>
    <row r="7" spans="1:4" ht="30" x14ac:dyDescent="0.25">
      <c r="A7" s="2" t="s">
        <v>1510</v>
      </c>
      <c r="B7" s="6">
        <v>1985000</v>
      </c>
      <c r="C7" s="6">
        <v>1985000</v>
      </c>
      <c r="D7" s="6">
        <v>1985000</v>
      </c>
    </row>
    <row r="8" spans="1:4" x14ac:dyDescent="0.25">
      <c r="A8" s="2" t="s">
        <v>1511</v>
      </c>
      <c r="B8" s="4" t="s">
        <v>7</v>
      </c>
      <c r="C8" s="4" t="s">
        <v>7</v>
      </c>
      <c r="D8" s="4" t="s">
        <v>7</v>
      </c>
    </row>
    <row r="9" spans="1:4" x14ac:dyDescent="0.25">
      <c r="A9" s="3" t="s">
        <v>1507</v>
      </c>
      <c r="B9" s="4" t="s">
        <v>7</v>
      </c>
      <c r="C9" s="4" t="s">
        <v>7</v>
      </c>
      <c r="D9" s="4" t="s">
        <v>7</v>
      </c>
    </row>
    <row r="10" spans="1:4" ht="30" x14ac:dyDescent="0.25">
      <c r="A10" s="2" t="s">
        <v>1512</v>
      </c>
      <c r="B10" s="8">
        <v>0</v>
      </c>
      <c r="C10" s="8">
        <v>0</v>
      </c>
      <c r="D10" s="8">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513</v>
      </c>
      <c r="B1" s="9" t="s">
        <v>981</v>
      </c>
      <c r="C1" s="9"/>
      <c r="D1" s="9"/>
      <c r="E1" s="9"/>
      <c r="F1" s="9"/>
      <c r="G1" s="9"/>
      <c r="H1" s="9"/>
      <c r="I1" s="9"/>
      <c r="J1" s="9" t="s">
        <v>2</v>
      </c>
      <c r="K1" s="9"/>
      <c r="L1" s="9"/>
    </row>
    <row r="2" spans="1:12" x14ac:dyDescent="0.25">
      <c r="A2" s="9"/>
      <c r="B2" s="1" t="s">
        <v>3</v>
      </c>
      <c r="C2" s="1" t="s">
        <v>982</v>
      </c>
      <c r="D2" s="1" t="s">
        <v>5</v>
      </c>
      <c r="E2" s="1" t="s">
        <v>983</v>
      </c>
      <c r="F2" s="1" t="s">
        <v>33</v>
      </c>
      <c r="G2" s="1" t="s">
        <v>984</v>
      </c>
      <c r="H2" s="1" t="s">
        <v>985</v>
      </c>
      <c r="I2" s="1" t="s">
        <v>986</v>
      </c>
      <c r="J2" s="1" t="s">
        <v>3</v>
      </c>
      <c r="K2" s="1" t="s">
        <v>33</v>
      </c>
      <c r="L2" s="1" t="s">
        <v>83</v>
      </c>
    </row>
    <row r="3" spans="1:12" x14ac:dyDescent="0.25">
      <c r="A3" s="3" t="s">
        <v>590</v>
      </c>
      <c r="B3" s="4" t="s">
        <v>7</v>
      </c>
      <c r="C3" s="4" t="s">
        <v>7</v>
      </c>
      <c r="D3" s="4" t="s">
        <v>7</v>
      </c>
      <c r="E3" s="4" t="s">
        <v>7</v>
      </c>
      <c r="F3" s="4" t="s">
        <v>7</v>
      </c>
      <c r="G3" s="4" t="s">
        <v>7</v>
      </c>
      <c r="H3" s="4" t="s">
        <v>7</v>
      </c>
      <c r="I3" s="4" t="s">
        <v>7</v>
      </c>
      <c r="J3" s="4" t="s">
        <v>7</v>
      </c>
      <c r="K3" s="4" t="s">
        <v>7</v>
      </c>
      <c r="L3" s="4" t="s">
        <v>7</v>
      </c>
    </row>
    <row r="4" spans="1:12" x14ac:dyDescent="0.25">
      <c r="A4" s="2" t="s">
        <v>620</v>
      </c>
      <c r="B4" s="4" t="s">
        <v>7</v>
      </c>
      <c r="C4" s="4" t="s">
        <v>7</v>
      </c>
      <c r="D4" s="4" t="s">
        <v>7</v>
      </c>
      <c r="E4" s="4" t="s">
        <v>7</v>
      </c>
      <c r="F4" s="4" t="s">
        <v>7</v>
      </c>
      <c r="G4" s="4" t="s">
        <v>7</v>
      </c>
      <c r="H4" s="4" t="s">
        <v>7</v>
      </c>
      <c r="I4" s="4" t="s">
        <v>7</v>
      </c>
      <c r="J4" s="8">
        <v>3857000</v>
      </c>
      <c r="K4" s="8">
        <v>4686000</v>
      </c>
      <c r="L4" s="8">
        <v>2637000</v>
      </c>
    </row>
    <row r="5" spans="1:12" x14ac:dyDescent="0.25">
      <c r="A5" s="2" t="s">
        <v>621</v>
      </c>
      <c r="B5" s="4" t="s">
        <v>7</v>
      </c>
      <c r="C5" s="4" t="s">
        <v>7</v>
      </c>
      <c r="D5" s="4" t="s">
        <v>7</v>
      </c>
      <c r="E5" s="4" t="s">
        <v>7</v>
      </c>
      <c r="F5" s="4" t="s">
        <v>7</v>
      </c>
      <c r="G5" s="4" t="s">
        <v>7</v>
      </c>
      <c r="H5" s="4" t="s">
        <v>7</v>
      </c>
      <c r="I5" s="4" t="s">
        <v>7</v>
      </c>
      <c r="J5" s="6">
        <v>10000</v>
      </c>
      <c r="K5" s="6">
        <v>13000</v>
      </c>
      <c r="L5" s="6">
        <v>16000</v>
      </c>
    </row>
    <row r="6" spans="1:12" x14ac:dyDescent="0.25">
      <c r="A6" s="3" t="s">
        <v>622</v>
      </c>
      <c r="B6" s="4" t="s">
        <v>7</v>
      </c>
      <c r="C6" s="4" t="s">
        <v>7</v>
      </c>
      <c r="D6" s="4" t="s">
        <v>7</v>
      </c>
      <c r="E6" s="4" t="s">
        <v>7</v>
      </c>
      <c r="F6" s="4" t="s">
        <v>7</v>
      </c>
      <c r="G6" s="4" t="s">
        <v>7</v>
      </c>
      <c r="H6" s="4" t="s">
        <v>7</v>
      </c>
      <c r="I6" s="4" t="s">
        <v>7</v>
      </c>
      <c r="J6" s="4" t="s">
        <v>7</v>
      </c>
      <c r="K6" s="4" t="s">
        <v>7</v>
      </c>
      <c r="L6" s="4" t="s">
        <v>7</v>
      </c>
    </row>
    <row r="7" spans="1:12" x14ac:dyDescent="0.25">
      <c r="A7" s="2" t="s">
        <v>623</v>
      </c>
      <c r="B7" s="4" t="s">
        <v>7</v>
      </c>
      <c r="C7" s="4" t="s">
        <v>7</v>
      </c>
      <c r="D7" s="4" t="s">
        <v>7</v>
      </c>
      <c r="E7" s="4" t="s">
        <v>7</v>
      </c>
      <c r="F7" s="4" t="s">
        <v>7</v>
      </c>
      <c r="G7" s="4" t="s">
        <v>7</v>
      </c>
      <c r="H7" s="4" t="s">
        <v>7</v>
      </c>
      <c r="I7" s="4" t="s">
        <v>7</v>
      </c>
      <c r="J7" s="6">
        <v>-294000</v>
      </c>
      <c r="K7" s="6">
        <v>-160000</v>
      </c>
      <c r="L7" s="6">
        <v>-76000</v>
      </c>
    </row>
    <row r="8" spans="1:12" x14ac:dyDescent="0.25">
      <c r="A8" s="2" t="s">
        <v>617</v>
      </c>
      <c r="B8" s="4" t="s">
        <v>7</v>
      </c>
      <c r="C8" s="4" t="s">
        <v>7</v>
      </c>
      <c r="D8" s="4" t="s">
        <v>7</v>
      </c>
      <c r="E8" s="4" t="s">
        <v>7</v>
      </c>
      <c r="F8" s="4" t="s">
        <v>7</v>
      </c>
      <c r="G8" s="4" t="s">
        <v>7</v>
      </c>
      <c r="H8" s="4" t="s">
        <v>7</v>
      </c>
      <c r="I8" s="4" t="s">
        <v>7</v>
      </c>
      <c r="J8" s="6">
        <v>163000</v>
      </c>
      <c r="K8" s="6">
        <v>66000</v>
      </c>
      <c r="L8" s="6">
        <v>58000</v>
      </c>
    </row>
    <row r="9" spans="1:12" x14ac:dyDescent="0.25">
      <c r="A9" s="2" t="s">
        <v>118</v>
      </c>
      <c r="B9" s="8">
        <v>919000</v>
      </c>
      <c r="C9" s="8">
        <v>1244000</v>
      </c>
      <c r="D9" s="8">
        <v>621000</v>
      </c>
      <c r="E9" s="8">
        <v>952000</v>
      </c>
      <c r="F9" s="8">
        <v>1116000</v>
      </c>
      <c r="G9" s="8">
        <v>1506000</v>
      </c>
      <c r="H9" s="8">
        <v>912000</v>
      </c>
      <c r="I9" s="8">
        <v>1071000</v>
      </c>
      <c r="J9" s="8">
        <v>3736138</v>
      </c>
      <c r="K9" s="8">
        <v>4604930</v>
      </c>
      <c r="L9" s="8">
        <v>2635411</v>
      </c>
    </row>
    <row r="10" spans="1:12" x14ac:dyDescent="0.25">
      <c r="A10" s="2" t="s">
        <v>626</v>
      </c>
      <c r="B10" s="4" t="s">
        <v>7</v>
      </c>
      <c r="C10" s="4" t="s">
        <v>7</v>
      </c>
      <c r="D10" s="4" t="s">
        <v>7</v>
      </c>
      <c r="E10" s="4" t="s">
        <v>7</v>
      </c>
      <c r="F10" s="4" t="s">
        <v>7</v>
      </c>
      <c r="G10" s="4" t="s">
        <v>7</v>
      </c>
      <c r="H10" s="4" t="s">
        <v>7</v>
      </c>
      <c r="I10" s="4" t="s">
        <v>7</v>
      </c>
      <c r="J10" s="107">
        <v>0.33900000000000002</v>
      </c>
      <c r="K10" s="107">
        <v>0.33400000000000002</v>
      </c>
      <c r="L10" s="107">
        <v>0.34</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14</v>
      </c>
      <c r="B1" s="1" t="s">
        <v>2</v>
      </c>
    </row>
    <row r="2" spans="1:2" x14ac:dyDescent="0.25">
      <c r="A2" s="9"/>
      <c r="B2" s="1" t="s">
        <v>3</v>
      </c>
    </row>
    <row r="3" spans="1:2" ht="30" x14ac:dyDescent="0.25">
      <c r="A3" s="3" t="s">
        <v>630</v>
      </c>
      <c r="B3" s="4" t="s">
        <v>7</v>
      </c>
    </row>
    <row r="4" spans="1:2" x14ac:dyDescent="0.25">
      <c r="A4" s="2" t="s">
        <v>1515</v>
      </c>
      <c r="B4" s="4" t="s">
        <v>1516</v>
      </c>
    </row>
    <row r="5" spans="1:2" ht="30" x14ac:dyDescent="0.25">
      <c r="A5" s="2" t="s">
        <v>1517</v>
      </c>
      <c r="B5" s="8">
        <v>0</v>
      </c>
    </row>
    <row r="6" spans="1:2" x14ac:dyDescent="0.25">
      <c r="A6" s="2" t="s">
        <v>1518</v>
      </c>
      <c r="B6" s="8">
        <v>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19</v>
      </c>
      <c r="B1" s="9" t="s">
        <v>3</v>
      </c>
      <c r="C1" s="9" t="s">
        <v>33</v>
      </c>
    </row>
    <row r="2" spans="1:3" ht="30" x14ac:dyDescent="0.25">
      <c r="A2" s="1" t="s">
        <v>1046</v>
      </c>
      <c r="B2" s="9"/>
      <c r="C2" s="9"/>
    </row>
    <row r="3" spans="1:3" x14ac:dyDescent="0.25">
      <c r="A3" s="2" t="s">
        <v>1520</v>
      </c>
      <c r="B3" s="4" t="s">
        <v>7</v>
      </c>
      <c r="C3" s="4" t="s">
        <v>7</v>
      </c>
    </row>
    <row r="4" spans="1:3" x14ac:dyDescent="0.25">
      <c r="A4" s="3" t="s">
        <v>1521</v>
      </c>
      <c r="B4" s="4" t="s">
        <v>7</v>
      </c>
      <c r="C4" s="4" t="s">
        <v>7</v>
      </c>
    </row>
    <row r="5" spans="1:3" x14ac:dyDescent="0.25">
      <c r="A5" s="2" t="s">
        <v>633</v>
      </c>
      <c r="B5" s="8">
        <v>1253</v>
      </c>
      <c r="C5" s="8">
        <v>2907</v>
      </c>
    </row>
    <row r="6" spans="1:3" ht="30" x14ac:dyDescent="0.25">
      <c r="A6" s="2" t="s">
        <v>1522</v>
      </c>
      <c r="B6" s="4" t="s">
        <v>7</v>
      </c>
      <c r="C6" s="4" t="s">
        <v>7</v>
      </c>
    </row>
    <row r="7" spans="1:3" x14ac:dyDescent="0.25">
      <c r="A7" s="3" t="s">
        <v>1521</v>
      </c>
      <c r="B7" s="4" t="s">
        <v>7</v>
      </c>
      <c r="C7" s="4" t="s">
        <v>7</v>
      </c>
    </row>
    <row r="8" spans="1:3" x14ac:dyDescent="0.25">
      <c r="A8" s="2" t="s">
        <v>633</v>
      </c>
      <c r="B8" s="6">
        <v>60755</v>
      </c>
      <c r="C8" s="6">
        <v>59124</v>
      </c>
    </row>
    <row r="9" spans="1:3" ht="30" x14ac:dyDescent="0.25">
      <c r="A9" s="2" t="s">
        <v>1523</v>
      </c>
      <c r="B9" s="4" t="s">
        <v>7</v>
      </c>
      <c r="C9" s="4" t="s">
        <v>7</v>
      </c>
    </row>
    <row r="10" spans="1:3" x14ac:dyDescent="0.25">
      <c r="A10" s="3" t="s">
        <v>1521</v>
      </c>
      <c r="B10" s="4" t="s">
        <v>7</v>
      </c>
      <c r="C10" s="4" t="s">
        <v>7</v>
      </c>
    </row>
    <row r="11" spans="1:3" x14ac:dyDescent="0.25">
      <c r="A11" s="2" t="s">
        <v>633</v>
      </c>
      <c r="B11" s="6">
        <v>72333</v>
      </c>
      <c r="C11" s="6">
        <v>47678</v>
      </c>
    </row>
    <row r="12" spans="1:3" ht="30" x14ac:dyDescent="0.25">
      <c r="A12" s="2" t="s">
        <v>1524</v>
      </c>
      <c r="B12" s="4" t="s">
        <v>7</v>
      </c>
      <c r="C12" s="4" t="s">
        <v>7</v>
      </c>
    </row>
    <row r="13" spans="1:3" x14ac:dyDescent="0.25">
      <c r="A13" s="3" t="s">
        <v>1521</v>
      </c>
      <c r="B13" s="4" t="s">
        <v>7</v>
      </c>
      <c r="C13" s="4" t="s">
        <v>7</v>
      </c>
    </row>
    <row r="14" spans="1:3" x14ac:dyDescent="0.25">
      <c r="A14" s="2" t="s">
        <v>633</v>
      </c>
      <c r="B14" s="8">
        <v>48854</v>
      </c>
      <c r="C14" s="8">
        <v>7785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5</v>
      </c>
      <c r="B1" s="9" t="s">
        <v>3</v>
      </c>
      <c r="C1" s="9" t="s">
        <v>33</v>
      </c>
    </row>
    <row r="2" spans="1:3" ht="30" x14ac:dyDescent="0.25">
      <c r="A2" s="1" t="s">
        <v>1046</v>
      </c>
      <c r="B2" s="9"/>
      <c r="C2" s="9"/>
    </row>
    <row r="3" spans="1:3" x14ac:dyDescent="0.25">
      <c r="A3" s="3" t="s">
        <v>1526</v>
      </c>
      <c r="B3" s="4" t="s">
        <v>7</v>
      </c>
      <c r="C3" s="4" t="s">
        <v>7</v>
      </c>
    </row>
    <row r="4" spans="1:3" x14ac:dyDescent="0.25">
      <c r="A4" s="2" t="s">
        <v>1527</v>
      </c>
      <c r="B4" s="8">
        <v>139182</v>
      </c>
      <c r="C4" s="8">
        <v>130002</v>
      </c>
    </row>
    <row r="5" spans="1:3" x14ac:dyDescent="0.25">
      <c r="A5" s="2" t="s">
        <v>1528</v>
      </c>
      <c r="B5" s="6">
        <v>146100</v>
      </c>
      <c r="C5" s="6">
        <v>135322</v>
      </c>
    </row>
    <row r="6" spans="1:3" x14ac:dyDescent="0.25">
      <c r="A6" s="2" t="s">
        <v>1529</v>
      </c>
      <c r="B6" s="6">
        <v>139182</v>
      </c>
      <c r="C6" s="6">
        <v>130002</v>
      </c>
    </row>
    <row r="7" spans="1:3" ht="30" x14ac:dyDescent="0.25">
      <c r="A7" s="2" t="s">
        <v>1530</v>
      </c>
      <c r="B7" s="107">
        <v>0.2084</v>
      </c>
      <c r="C7" s="107">
        <v>0.2097</v>
      </c>
    </row>
    <row r="8" spans="1:3" ht="30" x14ac:dyDescent="0.25">
      <c r="A8" s="2" t="s">
        <v>1531</v>
      </c>
      <c r="B8" s="107">
        <v>0.21879999999999999</v>
      </c>
      <c r="C8" s="107">
        <v>0.21829999999999999</v>
      </c>
    </row>
    <row r="9" spans="1:3" ht="30" x14ac:dyDescent="0.25">
      <c r="A9" s="2" t="s">
        <v>1532</v>
      </c>
      <c r="B9" s="107">
        <v>0.14169999999999999</v>
      </c>
      <c r="C9" s="107">
        <v>0.13669999999999999</v>
      </c>
    </row>
    <row r="10" spans="1:3" ht="30" x14ac:dyDescent="0.25">
      <c r="A10" s="2" t="s">
        <v>1533</v>
      </c>
      <c r="B10" s="6">
        <v>26712</v>
      </c>
      <c r="C10" s="6">
        <v>24796</v>
      </c>
    </row>
    <row r="11" spans="1:3" ht="30" x14ac:dyDescent="0.25">
      <c r="A11" s="2" t="s">
        <v>1534</v>
      </c>
      <c r="B11" s="6">
        <v>53424</v>
      </c>
      <c r="C11" s="6">
        <v>49593</v>
      </c>
    </row>
    <row r="12" spans="1:3" ht="30" x14ac:dyDescent="0.25">
      <c r="A12" s="2" t="s">
        <v>1535</v>
      </c>
      <c r="B12" s="6">
        <v>14730</v>
      </c>
      <c r="C12" s="6">
        <v>38050</v>
      </c>
    </row>
    <row r="13" spans="1:3" ht="45" x14ac:dyDescent="0.25">
      <c r="A13" s="2" t="s">
        <v>1536</v>
      </c>
      <c r="B13" s="107">
        <v>0.04</v>
      </c>
      <c r="C13" s="107">
        <v>0.04</v>
      </c>
    </row>
    <row r="14" spans="1:3" ht="45" x14ac:dyDescent="0.25">
      <c r="A14" s="2" t="s">
        <v>1537</v>
      </c>
      <c r="B14" s="107">
        <v>0.08</v>
      </c>
      <c r="C14" s="107">
        <v>0.08</v>
      </c>
    </row>
    <row r="15" spans="1:3" ht="45" x14ac:dyDescent="0.25">
      <c r="A15" s="2" t="s">
        <v>1538</v>
      </c>
      <c r="B15" s="107">
        <v>0.04</v>
      </c>
      <c r="C15" s="107">
        <v>0.04</v>
      </c>
    </row>
    <row r="16" spans="1:3" ht="45" x14ac:dyDescent="0.25">
      <c r="A16" s="2" t="s">
        <v>1539</v>
      </c>
      <c r="B16" s="6">
        <v>40068</v>
      </c>
      <c r="C16" s="6">
        <v>37195</v>
      </c>
    </row>
    <row r="17" spans="1:3" ht="45" x14ac:dyDescent="0.25">
      <c r="A17" s="2" t="s">
        <v>1540</v>
      </c>
      <c r="B17" s="6">
        <v>66780</v>
      </c>
      <c r="C17" s="6">
        <v>61991</v>
      </c>
    </row>
    <row r="18" spans="1:3" ht="45" x14ac:dyDescent="0.25">
      <c r="A18" s="2" t="s">
        <v>1541</v>
      </c>
      <c r="B18" s="8">
        <v>49100</v>
      </c>
      <c r="C18" s="8">
        <v>47562</v>
      </c>
    </row>
    <row r="19" spans="1:3" ht="45" x14ac:dyDescent="0.25">
      <c r="A19" s="2" t="s">
        <v>1542</v>
      </c>
      <c r="B19" s="107">
        <v>0.06</v>
      </c>
      <c r="C19" s="107">
        <v>0.06</v>
      </c>
    </row>
    <row r="20" spans="1:3" ht="45" x14ac:dyDescent="0.25">
      <c r="A20" s="2" t="s">
        <v>1543</v>
      </c>
      <c r="B20" s="107">
        <v>0.1</v>
      </c>
      <c r="C20" s="107">
        <v>0.1</v>
      </c>
    </row>
    <row r="21" spans="1:3" ht="45" x14ac:dyDescent="0.25">
      <c r="A21" s="2" t="s">
        <v>1544</v>
      </c>
      <c r="B21" s="107">
        <v>0.05</v>
      </c>
      <c r="C21" s="107">
        <v>0.0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4" width="12.28515625" bestFit="1" customWidth="1"/>
    <col min="5" max="5" width="30" bestFit="1" customWidth="1"/>
    <col min="6" max="14" width="36.5703125" bestFit="1" customWidth="1"/>
  </cols>
  <sheetData>
    <row r="1" spans="1:14" ht="15" customHeight="1" x14ac:dyDescent="0.25">
      <c r="A1" s="9" t="s">
        <v>1545</v>
      </c>
      <c r="B1" s="9" t="s">
        <v>2</v>
      </c>
      <c r="C1" s="9"/>
      <c r="D1" s="9"/>
      <c r="E1" s="9"/>
      <c r="F1" s="9"/>
      <c r="G1" s="9"/>
      <c r="H1" s="9"/>
      <c r="I1" s="9"/>
      <c r="J1" s="9"/>
      <c r="K1" s="9"/>
      <c r="L1" s="9"/>
      <c r="M1" s="1"/>
      <c r="N1" s="1"/>
    </row>
    <row r="2" spans="1:14" x14ac:dyDescent="0.25">
      <c r="A2" s="9"/>
      <c r="B2" s="9" t="s">
        <v>3</v>
      </c>
      <c r="C2" s="9" t="s">
        <v>33</v>
      </c>
      <c r="D2" s="9" t="s">
        <v>83</v>
      </c>
      <c r="E2" s="1" t="s">
        <v>3</v>
      </c>
      <c r="F2" s="1" t="s">
        <v>3</v>
      </c>
      <c r="G2" s="1" t="s">
        <v>33</v>
      </c>
      <c r="H2" s="1" t="s">
        <v>83</v>
      </c>
      <c r="I2" s="1" t="s">
        <v>3</v>
      </c>
      <c r="J2" s="1" t="s">
        <v>1550</v>
      </c>
      <c r="K2" s="1" t="s">
        <v>3</v>
      </c>
      <c r="L2" s="1" t="s">
        <v>3</v>
      </c>
      <c r="M2" s="1" t="s">
        <v>3</v>
      </c>
      <c r="N2" s="1" t="s">
        <v>33</v>
      </c>
    </row>
    <row r="3" spans="1:14" ht="30" x14ac:dyDescent="0.25">
      <c r="A3" s="9"/>
      <c r="B3" s="9"/>
      <c r="C3" s="9"/>
      <c r="D3" s="9"/>
      <c r="E3" s="1" t="s">
        <v>1546</v>
      </c>
      <c r="F3" s="1" t="s">
        <v>1547</v>
      </c>
      <c r="G3" s="1" t="s">
        <v>1547</v>
      </c>
      <c r="H3" s="1" t="s">
        <v>1547</v>
      </c>
      <c r="I3" s="1" t="s">
        <v>1548</v>
      </c>
      <c r="J3" s="1" t="s">
        <v>1548</v>
      </c>
      <c r="K3" s="1" t="s">
        <v>1548</v>
      </c>
      <c r="L3" s="1" t="s">
        <v>1548</v>
      </c>
      <c r="M3" s="1" t="s">
        <v>1548</v>
      </c>
      <c r="N3" s="1" t="s">
        <v>1548</v>
      </c>
    </row>
    <row r="4" spans="1:14" ht="30" x14ac:dyDescent="0.25">
      <c r="A4" s="9"/>
      <c r="B4" s="9"/>
      <c r="C4" s="9"/>
      <c r="D4" s="9"/>
      <c r="E4" s="1"/>
      <c r="F4" s="1"/>
      <c r="G4" s="1"/>
      <c r="H4" s="1"/>
      <c r="I4" s="1" t="s">
        <v>1549</v>
      </c>
      <c r="J4" s="1"/>
      <c r="K4" s="1" t="s">
        <v>1551</v>
      </c>
      <c r="L4" s="1" t="s">
        <v>1546</v>
      </c>
      <c r="M4" s="1" t="s">
        <v>1553</v>
      </c>
      <c r="N4" s="1" t="s">
        <v>1553</v>
      </c>
    </row>
    <row r="5" spans="1:14" x14ac:dyDescent="0.25">
      <c r="A5" s="9"/>
      <c r="B5" s="9"/>
      <c r="C5" s="9"/>
      <c r="D5" s="9"/>
      <c r="E5" s="1"/>
      <c r="F5" s="1"/>
      <c r="G5" s="1"/>
      <c r="H5" s="1"/>
      <c r="I5" s="1"/>
      <c r="J5" s="1"/>
      <c r="K5" s="1" t="s">
        <v>1552</v>
      </c>
      <c r="L5" s="1"/>
      <c r="M5" s="1"/>
      <c r="N5" s="1"/>
    </row>
    <row r="6" spans="1:14" x14ac:dyDescent="0.25">
      <c r="A6" s="3" t="s">
        <v>1554</v>
      </c>
      <c r="B6" s="4" t="s">
        <v>7</v>
      </c>
      <c r="C6" s="4" t="s">
        <v>7</v>
      </c>
      <c r="D6" s="4" t="s">
        <v>7</v>
      </c>
      <c r="E6" s="4" t="s">
        <v>7</v>
      </c>
      <c r="F6" s="4" t="s">
        <v>7</v>
      </c>
      <c r="G6" s="4" t="s">
        <v>7</v>
      </c>
      <c r="H6" s="4" t="s">
        <v>7</v>
      </c>
      <c r="I6" s="4" t="s">
        <v>7</v>
      </c>
      <c r="J6" s="4" t="s">
        <v>7</v>
      </c>
      <c r="K6" s="4" t="s">
        <v>7</v>
      </c>
      <c r="L6" s="4" t="s">
        <v>7</v>
      </c>
      <c r="M6" s="4" t="s">
        <v>7</v>
      </c>
      <c r="N6" s="4" t="s">
        <v>7</v>
      </c>
    </row>
    <row r="7" spans="1:14" ht="30" x14ac:dyDescent="0.25">
      <c r="A7" s="2" t="s">
        <v>1555</v>
      </c>
      <c r="B7" s="4" t="s">
        <v>7</v>
      </c>
      <c r="C7" s="4" t="s">
        <v>7</v>
      </c>
      <c r="D7" s="4" t="s">
        <v>7</v>
      </c>
      <c r="E7" s="4" t="s">
        <v>7</v>
      </c>
      <c r="F7" s="107">
        <v>0.75</v>
      </c>
      <c r="G7" s="4" t="s">
        <v>7</v>
      </c>
      <c r="H7" s="4" t="s">
        <v>7</v>
      </c>
      <c r="I7" s="4" t="s">
        <v>7</v>
      </c>
      <c r="J7" s="4" t="s">
        <v>7</v>
      </c>
      <c r="K7" s="4" t="s">
        <v>7</v>
      </c>
      <c r="L7" s="4" t="s">
        <v>7</v>
      </c>
      <c r="M7" s="4" t="s">
        <v>7</v>
      </c>
      <c r="N7" s="4" t="s">
        <v>7</v>
      </c>
    </row>
    <row r="8" spans="1:14" ht="30" x14ac:dyDescent="0.25">
      <c r="A8" s="2" t="s">
        <v>1556</v>
      </c>
      <c r="B8" s="4" t="s">
        <v>7</v>
      </c>
      <c r="C8" s="4" t="s">
        <v>7</v>
      </c>
      <c r="D8" s="4" t="s">
        <v>7</v>
      </c>
      <c r="E8" s="4" t="s">
        <v>7</v>
      </c>
      <c r="F8" s="107">
        <v>0.04</v>
      </c>
      <c r="G8" s="4" t="s">
        <v>7</v>
      </c>
      <c r="H8" s="4" t="s">
        <v>7</v>
      </c>
      <c r="I8" s="4" t="s">
        <v>7</v>
      </c>
      <c r="J8" s="4" t="s">
        <v>7</v>
      </c>
      <c r="K8" s="4" t="s">
        <v>7</v>
      </c>
      <c r="L8" s="4" t="s">
        <v>7</v>
      </c>
      <c r="M8" s="4" t="s">
        <v>7</v>
      </c>
      <c r="N8" s="4" t="s">
        <v>7</v>
      </c>
    </row>
    <row r="9" spans="1:14" ht="30" x14ac:dyDescent="0.25">
      <c r="A9" s="2" t="s">
        <v>1557</v>
      </c>
      <c r="B9" s="4" t="s">
        <v>7</v>
      </c>
      <c r="C9" s="4" t="s">
        <v>7</v>
      </c>
      <c r="D9" s="4" t="s">
        <v>7</v>
      </c>
      <c r="E9" s="4" t="s">
        <v>7</v>
      </c>
      <c r="F9" s="8">
        <v>335000</v>
      </c>
      <c r="G9" s="8">
        <v>386000</v>
      </c>
      <c r="H9" s="8">
        <v>358000</v>
      </c>
      <c r="I9" s="4" t="s">
        <v>7</v>
      </c>
      <c r="J9" s="4" t="s">
        <v>7</v>
      </c>
      <c r="K9" s="4" t="s">
        <v>7</v>
      </c>
      <c r="L9" s="4" t="s">
        <v>7</v>
      </c>
      <c r="M9" s="4" t="s">
        <v>7</v>
      </c>
      <c r="N9" s="4" t="s">
        <v>7</v>
      </c>
    </row>
    <row r="10" spans="1:14" ht="30" x14ac:dyDescent="0.25">
      <c r="A10" s="2" t="s">
        <v>1558</v>
      </c>
      <c r="B10" s="4" t="s">
        <v>1559</v>
      </c>
      <c r="C10" s="4" t="s">
        <v>7</v>
      </c>
      <c r="D10" s="4" t="s">
        <v>7</v>
      </c>
      <c r="E10" s="4" t="s">
        <v>7</v>
      </c>
      <c r="F10" s="4" t="s">
        <v>7</v>
      </c>
      <c r="G10" s="4" t="s">
        <v>7</v>
      </c>
      <c r="H10" s="4" t="s">
        <v>7</v>
      </c>
      <c r="I10" s="4" t="s">
        <v>7</v>
      </c>
      <c r="J10" s="4" t="s">
        <v>7</v>
      </c>
      <c r="K10" s="4" t="s">
        <v>7</v>
      </c>
      <c r="L10" s="4" t="s">
        <v>7</v>
      </c>
      <c r="M10" s="4" t="s">
        <v>7</v>
      </c>
      <c r="N10" s="4" t="s">
        <v>7</v>
      </c>
    </row>
    <row r="11" spans="1:14" x14ac:dyDescent="0.25">
      <c r="A11" s="2" t="s">
        <v>1560</v>
      </c>
      <c r="B11" s="4" t="s">
        <v>1561</v>
      </c>
      <c r="C11" s="4" t="s">
        <v>7</v>
      </c>
      <c r="D11" s="4" t="s">
        <v>7</v>
      </c>
      <c r="E11" s="4" t="s">
        <v>7</v>
      </c>
      <c r="F11" s="4" t="s">
        <v>7</v>
      </c>
      <c r="G11" s="4" t="s">
        <v>7</v>
      </c>
      <c r="H11" s="4" t="s">
        <v>7</v>
      </c>
      <c r="I11" s="4" t="s">
        <v>7</v>
      </c>
      <c r="J11" s="4" t="s">
        <v>7</v>
      </c>
      <c r="K11" s="4" t="s">
        <v>7</v>
      </c>
      <c r="L11" s="4" t="s">
        <v>7</v>
      </c>
      <c r="M11" s="4" t="s">
        <v>7</v>
      </c>
      <c r="N11" s="4" t="s">
        <v>7</v>
      </c>
    </row>
    <row r="12" spans="1:14" ht="45" x14ac:dyDescent="0.25">
      <c r="A12" s="2" t="s">
        <v>1562</v>
      </c>
      <c r="B12" s="4" t="s">
        <v>1563</v>
      </c>
      <c r="C12" s="4" t="s">
        <v>7</v>
      </c>
      <c r="D12" s="4" t="s">
        <v>7</v>
      </c>
      <c r="E12" s="4" t="s">
        <v>7</v>
      </c>
      <c r="F12" s="4" t="s">
        <v>7</v>
      </c>
      <c r="G12" s="4" t="s">
        <v>7</v>
      </c>
      <c r="H12" s="4" t="s">
        <v>7</v>
      </c>
      <c r="I12" s="4" t="s">
        <v>7</v>
      </c>
      <c r="J12" s="4" t="s">
        <v>7</v>
      </c>
      <c r="K12" s="4" t="s">
        <v>7</v>
      </c>
      <c r="L12" s="4" t="s">
        <v>7</v>
      </c>
      <c r="M12" s="4" t="s">
        <v>7</v>
      </c>
      <c r="N12" s="4" t="s">
        <v>7</v>
      </c>
    </row>
    <row r="13" spans="1:14" x14ac:dyDescent="0.25">
      <c r="A13" s="2" t="s">
        <v>1564</v>
      </c>
      <c r="B13" s="6">
        <v>653000</v>
      </c>
      <c r="C13" s="6">
        <v>612000</v>
      </c>
      <c r="D13" s="6">
        <v>520000</v>
      </c>
      <c r="E13" s="4" t="s">
        <v>7</v>
      </c>
      <c r="F13" s="4" t="s">
        <v>7</v>
      </c>
      <c r="G13" s="4" t="s">
        <v>7</v>
      </c>
      <c r="H13" s="4" t="s">
        <v>7</v>
      </c>
      <c r="I13" s="4" t="s">
        <v>7</v>
      </c>
      <c r="J13" s="4" t="s">
        <v>7</v>
      </c>
      <c r="K13" s="4" t="s">
        <v>7</v>
      </c>
      <c r="L13" s="4" t="s">
        <v>7</v>
      </c>
      <c r="M13" s="4" t="s">
        <v>7</v>
      </c>
      <c r="N13" s="4" t="s">
        <v>7</v>
      </c>
    </row>
    <row r="14" spans="1:14" x14ac:dyDescent="0.25">
      <c r="A14" s="2" t="s">
        <v>1565</v>
      </c>
      <c r="B14" s="6">
        <v>9928000</v>
      </c>
      <c r="C14" s="6">
        <v>10264000</v>
      </c>
      <c r="D14" s="4" t="s">
        <v>7</v>
      </c>
      <c r="E14" s="4" t="s">
        <v>7</v>
      </c>
      <c r="F14" s="4" t="s">
        <v>7</v>
      </c>
      <c r="G14" s="4" t="s">
        <v>7</v>
      </c>
      <c r="H14" s="4" t="s">
        <v>7</v>
      </c>
      <c r="I14" s="4" t="s">
        <v>7</v>
      </c>
      <c r="J14" s="4" t="s">
        <v>7</v>
      </c>
      <c r="K14" s="4" t="s">
        <v>7</v>
      </c>
      <c r="L14" s="4" t="s">
        <v>7</v>
      </c>
      <c r="M14" s="4" t="s">
        <v>7</v>
      </c>
      <c r="N14" s="4" t="s">
        <v>7</v>
      </c>
    </row>
    <row r="15" spans="1:14" x14ac:dyDescent="0.25">
      <c r="A15" s="2" t="s">
        <v>1566</v>
      </c>
      <c r="B15" s="4" t="s">
        <v>7</v>
      </c>
      <c r="C15" s="4" t="s">
        <v>7</v>
      </c>
      <c r="D15" s="4" t="s">
        <v>7</v>
      </c>
      <c r="E15" s="4" t="s">
        <v>7</v>
      </c>
      <c r="F15" s="4" t="s">
        <v>7</v>
      </c>
      <c r="G15" s="4" t="s">
        <v>7</v>
      </c>
      <c r="H15" s="4" t="s">
        <v>7</v>
      </c>
      <c r="I15" s="4">
        <v>2</v>
      </c>
      <c r="J15" s="4" t="s">
        <v>7</v>
      </c>
      <c r="K15" s="4" t="s">
        <v>7</v>
      </c>
      <c r="L15" s="4" t="s">
        <v>7</v>
      </c>
      <c r="M15" s="4" t="s">
        <v>7</v>
      </c>
      <c r="N15" s="4" t="s">
        <v>7</v>
      </c>
    </row>
    <row r="16" spans="1:14" x14ac:dyDescent="0.25">
      <c r="A16" s="2" t="s">
        <v>1567</v>
      </c>
      <c r="B16" s="4" t="s">
        <v>7</v>
      </c>
      <c r="C16" s="4" t="s">
        <v>7</v>
      </c>
      <c r="D16" s="4" t="s">
        <v>7</v>
      </c>
      <c r="E16" s="4" t="s">
        <v>7</v>
      </c>
      <c r="F16" s="4" t="s">
        <v>7</v>
      </c>
      <c r="G16" s="4" t="s">
        <v>7</v>
      </c>
      <c r="H16" s="4" t="s">
        <v>7</v>
      </c>
      <c r="I16" s="4" t="s">
        <v>1006</v>
      </c>
      <c r="J16" s="4" t="s">
        <v>7</v>
      </c>
      <c r="K16" s="4" t="s">
        <v>7</v>
      </c>
      <c r="L16" s="4" t="s">
        <v>7</v>
      </c>
      <c r="M16" s="4" t="s">
        <v>7</v>
      </c>
      <c r="N16" s="4" t="s">
        <v>7</v>
      </c>
    </row>
    <row r="17" spans="1:14" ht="30" x14ac:dyDescent="0.25">
      <c r="A17" s="2" t="s">
        <v>1568</v>
      </c>
      <c r="B17" s="4" t="s">
        <v>7</v>
      </c>
      <c r="C17" s="4" t="s">
        <v>7</v>
      </c>
      <c r="D17" s="4" t="s">
        <v>7</v>
      </c>
      <c r="E17" s="4" t="s">
        <v>7</v>
      </c>
      <c r="F17" s="4" t="s">
        <v>7</v>
      </c>
      <c r="G17" s="4" t="s">
        <v>7</v>
      </c>
      <c r="H17" s="4" t="s">
        <v>7</v>
      </c>
      <c r="I17" s="4" t="s">
        <v>7</v>
      </c>
      <c r="J17" s="4" t="s">
        <v>7</v>
      </c>
      <c r="K17" s="4" t="s">
        <v>1569</v>
      </c>
      <c r="L17" s="4" t="s">
        <v>1570</v>
      </c>
      <c r="M17" s="4" t="s">
        <v>7</v>
      </c>
      <c r="N17" s="4" t="s">
        <v>7</v>
      </c>
    </row>
    <row r="18" spans="1:14" x14ac:dyDescent="0.25">
      <c r="A18" s="2" t="s">
        <v>1571</v>
      </c>
      <c r="B18" s="4" t="s">
        <v>7</v>
      </c>
      <c r="C18" s="4" t="s">
        <v>7</v>
      </c>
      <c r="D18" s="4" t="s">
        <v>7</v>
      </c>
      <c r="E18" s="4" t="s">
        <v>7</v>
      </c>
      <c r="F18" s="4" t="s">
        <v>7</v>
      </c>
      <c r="G18" s="4" t="s">
        <v>7</v>
      </c>
      <c r="H18" s="4" t="s">
        <v>7</v>
      </c>
      <c r="I18" s="4" t="s">
        <v>7</v>
      </c>
      <c r="J18" s="4" t="s">
        <v>7</v>
      </c>
      <c r="K18" s="4" t="s">
        <v>7</v>
      </c>
      <c r="L18" s="4" t="s">
        <v>1006</v>
      </c>
      <c r="M18" s="4" t="s">
        <v>7</v>
      </c>
      <c r="N18" s="4" t="s">
        <v>7</v>
      </c>
    </row>
    <row r="19" spans="1:14" x14ac:dyDescent="0.25">
      <c r="A19" s="2" t="s">
        <v>1572</v>
      </c>
      <c r="B19" s="4" t="s">
        <v>7</v>
      </c>
      <c r="C19" s="4" t="s">
        <v>7</v>
      </c>
      <c r="D19" s="4" t="s">
        <v>7</v>
      </c>
      <c r="E19" s="4" t="s">
        <v>7</v>
      </c>
      <c r="F19" s="4" t="s">
        <v>7</v>
      </c>
      <c r="G19" s="4" t="s">
        <v>7</v>
      </c>
      <c r="H19" s="4" t="s">
        <v>7</v>
      </c>
      <c r="I19" s="4" t="s">
        <v>7</v>
      </c>
      <c r="J19" s="107">
        <v>0.5</v>
      </c>
      <c r="K19" s="4" t="s">
        <v>7</v>
      </c>
      <c r="L19" s="4" t="s">
        <v>7</v>
      </c>
      <c r="M19" s="4" t="s">
        <v>7</v>
      </c>
      <c r="N19" s="4" t="s">
        <v>7</v>
      </c>
    </row>
    <row r="20" spans="1:14" ht="30" x14ac:dyDescent="0.25">
      <c r="A20" s="2" t="s">
        <v>1573</v>
      </c>
      <c r="B20" s="4" t="s">
        <v>7</v>
      </c>
      <c r="C20" s="4" t="s">
        <v>7</v>
      </c>
      <c r="D20" s="4" t="s">
        <v>7</v>
      </c>
      <c r="E20" s="4" t="s">
        <v>1574</v>
      </c>
      <c r="F20" s="4" t="s">
        <v>7</v>
      </c>
      <c r="G20" s="4" t="s">
        <v>7</v>
      </c>
      <c r="H20" s="4" t="s">
        <v>7</v>
      </c>
      <c r="I20" s="4" t="s">
        <v>1574</v>
      </c>
      <c r="J20" s="4" t="s">
        <v>7</v>
      </c>
      <c r="K20" s="4" t="s">
        <v>7</v>
      </c>
      <c r="L20" s="4" t="s">
        <v>7</v>
      </c>
      <c r="M20" s="4" t="s">
        <v>7</v>
      </c>
      <c r="N20" s="4" t="s">
        <v>7</v>
      </c>
    </row>
    <row r="21" spans="1:14" x14ac:dyDescent="0.25">
      <c r="A21" s="2" t="s">
        <v>1575</v>
      </c>
      <c r="B21" s="4" t="s">
        <v>7</v>
      </c>
      <c r="C21" s="4" t="s">
        <v>7</v>
      </c>
      <c r="D21" s="4" t="s">
        <v>7</v>
      </c>
      <c r="E21" s="4" t="s">
        <v>7</v>
      </c>
      <c r="F21" s="4" t="s">
        <v>7</v>
      </c>
      <c r="G21" s="4" t="s">
        <v>7</v>
      </c>
      <c r="H21" s="4" t="s">
        <v>7</v>
      </c>
      <c r="I21" s="4">
        <v>2</v>
      </c>
      <c r="J21" s="4" t="s">
        <v>7</v>
      </c>
      <c r="K21" s="4" t="s">
        <v>7</v>
      </c>
      <c r="L21" s="4" t="s">
        <v>7</v>
      </c>
      <c r="M21" s="4" t="s">
        <v>7</v>
      </c>
      <c r="N21" s="4" t="s">
        <v>7</v>
      </c>
    </row>
    <row r="22" spans="1:14" ht="30" x14ac:dyDescent="0.25">
      <c r="A22" s="2" t="s">
        <v>1576</v>
      </c>
      <c r="B22" s="4" t="s">
        <v>7</v>
      </c>
      <c r="C22" s="4" t="s">
        <v>7</v>
      </c>
      <c r="D22" s="4" t="s">
        <v>7</v>
      </c>
      <c r="E22" s="4" t="s">
        <v>7</v>
      </c>
      <c r="F22" s="4" t="s">
        <v>7</v>
      </c>
      <c r="G22" s="4" t="s">
        <v>7</v>
      </c>
      <c r="H22" s="4" t="s">
        <v>7</v>
      </c>
      <c r="I22" s="4" t="s">
        <v>7</v>
      </c>
      <c r="J22" s="4" t="s">
        <v>7</v>
      </c>
      <c r="K22" s="4" t="s">
        <v>1577</v>
      </c>
      <c r="L22" s="4" t="s">
        <v>1574</v>
      </c>
      <c r="M22" s="4" t="s">
        <v>7</v>
      </c>
      <c r="N22" s="4" t="s">
        <v>7</v>
      </c>
    </row>
    <row r="23" spans="1:14" ht="30" x14ac:dyDescent="0.25">
      <c r="A23" s="2" t="s">
        <v>1578</v>
      </c>
      <c r="B23" s="4" t="s">
        <v>7</v>
      </c>
      <c r="C23" s="4" t="s">
        <v>7</v>
      </c>
      <c r="D23" s="4" t="s">
        <v>7</v>
      </c>
      <c r="E23" s="4" t="s">
        <v>7</v>
      </c>
      <c r="F23" s="4" t="s">
        <v>7</v>
      </c>
      <c r="G23" s="4" t="s">
        <v>7</v>
      </c>
      <c r="H23" s="4" t="s">
        <v>7</v>
      </c>
      <c r="I23" s="4" t="s">
        <v>7</v>
      </c>
      <c r="J23" s="4" t="s">
        <v>7</v>
      </c>
      <c r="K23" s="4">
        <v>12</v>
      </c>
      <c r="L23" s="4" t="s">
        <v>7</v>
      </c>
      <c r="M23" s="4" t="s">
        <v>7</v>
      </c>
      <c r="N23" s="4" t="s">
        <v>7</v>
      </c>
    </row>
    <row r="24" spans="1:14" x14ac:dyDescent="0.25">
      <c r="A24" s="2" t="s">
        <v>1579</v>
      </c>
      <c r="B24" s="4" t="s">
        <v>7</v>
      </c>
      <c r="C24" s="4" t="s">
        <v>7</v>
      </c>
      <c r="D24" s="4" t="s">
        <v>7</v>
      </c>
      <c r="E24" s="4" t="s">
        <v>7</v>
      </c>
      <c r="F24" s="4" t="s">
        <v>7</v>
      </c>
      <c r="G24" s="4" t="s">
        <v>7</v>
      </c>
      <c r="H24" s="4" t="s">
        <v>7</v>
      </c>
      <c r="I24" s="4" t="s">
        <v>7</v>
      </c>
      <c r="J24" s="4" t="s">
        <v>7</v>
      </c>
      <c r="K24" s="4" t="s">
        <v>1006</v>
      </c>
      <c r="L24" s="4" t="s">
        <v>7</v>
      </c>
      <c r="M24" s="4" t="s">
        <v>7</v>
      </c>
      <c r="N24" s="4" t="s">
        <v>7</v>
      </c>
    </row>
    <row r="25" spans="1:14" x14ac:dyDescent="0.25">
      <c r="A25" s="2" t="s">
        <v>1580</v>
      </c>
      <c r="B25" s="4" t="s">
        <v>7</v>
      </c>
      <c r="C25" s="4" t="s">
        <v>7</v>
      </c>
      <c r="D25" s="4" t="s">
        <v>7</v>
      </c>
      <c r="E25" s="4" t="s">
        <v>7</v>
      </c>
      <c r="F25" s="4" t="s">
        <v>7</v>
      </c>
      <c r="G25" s="4" t="s">
        <v>7</v>
      </c>
      <c r="H25" s="4" t="s">
        <v>7</v>
      </c>
      <c r="I25" s="4" t="s">
        <v>7</v>
      </c>
      <c r="J25" s="4" t="s">
        <v>7</v>
      </c>
      <c r="K25" s="4" t="s">
        <v>7</v>
      </c>
      <c r="L25" s="4" t="s">
        <v>1006</v>
      </c>
      <c r="M25" s="4" t="s">
        <v>7</v>
      </c>
      <c r="N25" s="4" t="s">
        <v>7</v>
      </c>
    </row>
    <row r="26" spans="1:14" x14ac:dyDescent="0.25">
      <c r="A26" s="2" t="s">
        <v>1581</v>
      </c>
      <c r="B26" s="4" t="s">
        <v>7</v>
      </c>
      <c r="C26" s="4" t="s">
        <v>7</v>
      </c>
      <c r="D26" s="4" t="s">
        <v>7</v>
      </c>
      <c r="E26" s="4" t="s">
        <v>7</v>
      </c>
      <c r="F26" s="4" t="s">
        <v>7</v>
      </c>
      <c r="G26" s="4" t="s">
        <v>7</v>
      </c>
      <c r="H26" s="4" t="s">
        <v>7</v>
      </c>
      <c r="I26" s="4" t="s">
        <v>7</v>
      </c>
      <c r="J26" s="4" t="s">
        <v>7</v>
      </c>
      <c r="K26" s="4" t="s">
        <v>7</v>
      </c>
      <c r="L26" s="4" t="s">
        <v>1582</v>
      </c>
      <c r="M26" s="4" t="s">
        <v>7</v>
      </c>
      <c r="N26" s="4" t="s">
        <v>7</v>
      </c>
    </row>
    <row r="27" spans="1:14" x14ac:dyDescent="0.25">
      <c r="A27" s="2" t="s">
        <v>1583</v>
      </c>
      <c r="B27" s="4" t="s">
        <v>7</v>
      </c>
      <c r="C27" s="4" t="s">
        <v>7</v>
      </c>
      <c r="D27" s="4" t="s">
        <v>7</v>
      </c>
      <c r="E27" s="4" t="s">
        <v>7</v>
      </c>
      <c r="F27" s="4" t="s">
        <v>7</v>
      </c>
      <c r="G27" s="4" t="s">
        <v>7</v>
      </c>
      <c r="H27" s="4" t="s">
        <v>7</v>
      </c>
      <c r="I27" s="4" t="s">
        <v>7</v>
      </c>
      <c r="J27" s="4" t="s">
        <v>7</v>
      </c>
      <c r="K27" s="4" t="s">
        <v>7</v>
      </c>
      <c r="L27" s="4" t="s">
        <v>1559</v>
      </c>
      <c r="M27" s="4" t="s">
        <v>7</v>
      </c>
      <c r="N27" s="4" t="s">
        <v>7</v>
      </c>
    </row>
    <row r="28" spans="1:14" x14ac:dyDescent="0.25">
      <c r="A28" s="2" t="s">
        <v>1584</v>
      </c>
      <c r="B28" s="4" t="s">
        <v>7</v>
      </c>
      <c r="C28" s="4" t="s">
        <v>7</v>
      </c>
      <c r="D28" s="4" t="s">
        <v>7</v>
      </c>
      <c r="E28" s="4" t="s">
        <v>7</v>
      </c>
      <c r="F28" s="4" t="s">
        <v>7</v>
      </c>
      <c r="G28" s="4" t="s">
        <v>7</v>
      </c>
      <c r="H28" s="4" t="s">
        <v>7</v>
      </c>
      <c r="I28" s="4" t="s">
        <v>7</v>
      </c>
      <c r="J28" s="4" t="s">
        <v>7</v>
      </c>
      <c r="K28" s="4" t="s">
        <v>7</v>
      </c>
      <c r="L28" s="4" t="s">
        <v>7</v>
      </c>
      <c r="M28" s="8">
        <v>958000</v>
      </c>
      <c r="N28" s="8">
        <v>835000</v>
      </c>
    </row>
  </sheetData>
  <mergeCells count="5">
    <mergeCell ref="A1:A5"/>
    <mergeCell ref="B1:L1"/>
    <mergeCell ref="B2:B5"/>
    <mergeCell ref="C2:C5"/>
    <mergeCell ref="D2: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01</v>
      </c>
      <c r="B1" s="1" t="s">
        <v>2</v>
      </c>
    </row>
    <row r="2" spans="1:2" x14ac:dyDescent="0.25">
      <c r="A2" s="9"/>
      <c r="B2" s="1" t="s">
        <v>3</v>
      </c>
    </row>
    <row r="3" spans="1:2" x14ac:dyDescent="0.25">
      <c r="A3" s="3" t="s">
        <v>202</v>
      </c>
      <c r="B3" s="4" t="s">
        <v>7</v>
      </c>
    </row>
    <row r="4" spans="1:2" x14ac:dyDescent="0.25">
      <c r="A4" s="12" t="s">
        <v>201</v>
      </c>
      <c r="B4" s="4" t="s">
        <v>7</v>
      </c>
    </row>
    <row r="5" spans="1:2" x14ac:dyDescent="0.25">
      <c r="A5" s="12"/>
      <c r="B5" s="10" t="s">
        <v>203</v>
      </c>
    </row>
    <row r="6" spans="1:2" ht="192" x14ac:dyDescent="0.25">
      <c r="A6" s="12"/>
      <c r="B6" s="11" t="s">
        <v>204</v>
      </c>
    </row>
    <row r="7" spans="1:2" ht="255.75" x14ac:dyDescent="0.25">
      <c r="A7" s="12"/>
      <c r="B7" s="11" t="s">
        <v>205</v>
      </c>
    </row>
    <row r="8" spans="1:2" ht="217.5" x14ac:dyDescent="0.25">
      <c r="A8" s="12"/>
      <c r="B8" s="11" t="s">
        <v>206</v>
      </c>
    </row>
    <row r="9" spans="1:2" ht="409.6" x14ac:dyDescent="0.25">
      <c r="A9" s="12"/>
      <c r="B9" s="11" t="s">
        <v>207</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85</v>
      </c>
      <c r="B1" s="1" t="s">
        <v>2</v>
      </c>
    </row>
    <row r="2" spans="1:2" x14ac:dyDescent="0.25">
      <c r="A2" s="9"/>
      <c r="B2" s="1" t="s">
        <v>3</v>
      </c>
    </row>
    <row r="3" spans="1:2" ht="30" x14ac:dyDescent="0.25">
      <c r="A3" s="3" t="s">
        <v>1586</v>
      </c>
      <c r="B3" s="4" t="s">
        <v>7</v>
      </c>
    </row>
    <row r="4" spans="1:2" x14ac:dyDescent="0.25">
      <c r="A4" s="2" t="s">
        <v>670</v>
      </c>
      <c r="B4" s="6">
        <v>143578</v>
      </c>
    </row>
    <row r="5" spans="1:2" x14ac:dyDescent="0.25">
      <c r="A5" s="2" t="s">
        <v>671</v>
      </c>
      <c r="B5" s="6">
        <v>35710</v>
      </c>
    </row>
    <row r="6" spans="1:2" x14ac:dyDescent="0.25">
      <c r="A6" s="2" t="s">
        <v>672</v>
      </c>
      <c r="B6" s="6">
        <v>-7341</v>
      </c>
    </row>
    <row r="7" spans="1:2" ht="30" x14ac:dyDescent="0.25">
      <c r="A7" s="2" t="s">
        <v>674</v>
      </c>
      <c r="B7" s="6">
        <v>171947</v>
      </c>
    </row>
    <row r="8" spans="1:2" x14ac:dyDescent="0.25">
      <c r="A8" s="2" t="s">
        <v>675</v>
      </c>
      <c r="B8" s="6">
        <v>526683</v>
      </c>
    </row>
    <row r="9" spans="1:2" x14ac:dyDescent="0.25">
      <c r="A9" s="2" t="s">
        <v>676</v>
      </c>
      <c r="B9" s="6">
        <v>69863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0" width="36.5703125" bestFit="1" customWidth="1"/>
  </cols>
  <sheetData>
    <row r="1" spans="1:10" ht="15" customHeight="1" x14ac:dyDescent="0.25">
      <c r="A1" s="9" t="s">
        <v>1587</v>
      </c>
      <c r="B1" s="9" t="s">
        <v>2</v>
      </c>
      <c r="C1" s="9"/>
      <c r="D1" s="9"/>
      <c r="E1" s="1"/>
      <c r="F1" s="1" t="s">
        <v>2</v>
      </c>
      <c r="G1" s="1"/>
      <c r="H1" s="9" t="s">
        <v>2</v>
      </c>
      <c r="I1" s="9"/>
      <c r="J1" s="9"/>
    </row>
    <row r="2" spans="1:10" x14ac:dyDescent="0.25">
      <c r="A2" s="9"/>
      <c r="B2" s="1" t="s">
        <v>3</v>
      </c>
      <c r="C2" s="1" t="s">
        <v>33</v>
      </c>
      <c r="D2" s="1" t="s">
        <v>83</v>
      </c>
      <c r="E2" s="1" t="s">
        <v>3</v>
      </c>
      <c r="F2" s="1" t="s">
        <v>3</v>
      </c>
      <c r="G2" s="1" t="s">
        <v>1591</v>
      </c>
      <c r="H2" s="1" t="s">
        <v>3</v>
      </c>
      <c r="I2" s="1" t="s">
        <v>33</v>
      </c>
      <c r="J2" s="1" t="s">
        <v>83</v>
      </c>
    </row>
    <row r="3" spans="1:10" ht="30" x14ac:dyDescent="0.25">
      <c r="A3" s="9"/>
      <c r="B3" s="1" t="s">
        <v>1588</v>
      </c>
      <c r="C3" s="1" t="s">
        <v>1588</v>
      </c>
      <c r="D3" s="1" t="s">
        <v>1588</v>
      </c>
      <c r="E3" s="1" t="s">
        <v>1588</v>
      </c>
      <c r="F3" s="1" t="s">
        <v>1590</v>
      </c>
      <c r="G3" s="1" t="s">
        <v>1590</v>
      </c>
      <c r="H3" s="1" t="s">
        <v>1590</v>
      </c>
      <c r="I3" s="1" t="s">
        <v>1590</v>
      </c>
      <c r="J3" s="1" t="s">
        <v>1590</v>
      </c>
    </row>
    <row r="4" spans="1:10" x14ac:dyDescent="0.25">
      <c r="A4" s="9"/>
      <c r="B4" s="1"/>
      <c r="C4" s="1"/>
      <c r="D4" s="1"/>
      <c r="E4" s="1" t="s">
        <v>1589</v>
      </c>
      <c r="F4" s="1"/>
      <c r="G4" s="1"/>
      <c r="H4" s="1" t="s">
        <v>1592</v>
      </c>
      <c r="I4" s="1" t="s">
        <v>1592</v>
      </c>
      <c r="J4" s="1" t="s">
        <v>1592</v>
      </c>
    </row>
    <row r="5" spans="1:10" ht="45" x14ac:dyDescent="0.25">
      <c r="A5" s="3" t="s">
        <v>1593</v>
      </c>
      <c r="B5" s="4" t="s">
        <v>7</v>
      </c>
      <c r="C5" s="4" t="s">
        <v>7</v>
      </c>
      <c r="D5" s="4" t="s">
        <v>7</v>
      </c>
      <c r="E5" s="4" t="s">
        <v>7</v>
      </c>
      <c r="F5" s="4" t="s">
        <v>7</v>
      </c>
      <c r="G5" s="4" t="s">
        <v>7</v>
      </c>
      <c r="H5" s="4" t="s">
        <v>7</v>
      </c>
      <c r="I5" s="4" t="s">
        <v>7</v>
      </c>
      <c r="J5" s="4" t="s">
        <v>7</v>
      </c>
    </row>
    <row r="6" spans="1:10" x14ac:dyDescent="0.25">
      <c r="A6" s="2" t="s">
        <v>1594</v>
      </c>
      <c r="B6" s="4" t="s">
        <v>1006</v>
      </c>
      <c r="C6" s="4" t="s">
        <v>7</v>
      </c>
      <c r="D6" s="4" t="s">
        <v>7</v>
      </c>
      <c r="E6" s="4" t="s">
        <v>7</v>
      </c>
      <c r="F6" s="4" t="s">
        <v>7</v>
      </c>
      <c r="G6" s="4" t="s">
        <v>7</v>
      </c>
      <c r="H6" s="4" t="s">
        <v>7</v>
      </c>
      <c r="I6" s="4" t="s">
        <v>7</v>
      </c>
      <c r="J6" s="4" t="s">
        <v>7</v>
      </c>
    </row>
    <row r="7" spans="1:10" x14ac:dyDescent="0.25">
      <c r="A7" s="2" t="s">
        <v>1595</v>
      </c>
      <c r="B7" s="4" t="s">
        <v>1577</v>
      </c>
      <c r="C7" s="4" t="s">
        <v>7</v>
      </c>
      <c r="D7" s="4" t="s">
        <v>7</v>
      </c>
      <c r="E7" s="4" t="s">
        <v>7</v>
      </c>
      <c r="F7" s="4" t="s">
        <v>7</v>
      </c>
      <c r="G7" s="4" t="s">
        <v>7</v>
      </c>
      <c r="H7" s="4" t="s">
        <v>7</v>
      </c>
      <c r="I7" s="4" t="s">
        <v>7</v>
      </c>
      <c r="J7" s="4" t="s">
        <v>7</v>
      </c>
    </row>
    <row r="8" spans="1:10" ht="30" x14ac:dyDescent="0.25">
      <c r="A8" s="2" t="s">
        <v>1596</v>
      </c>
      <c r="B8" s="4" t="s">
        <v>7</v>
      </c>
      <c r="C8" s="4" t="s">
        <v>7</v>
      </c>
      <c r="D8" s="4" t="s">
        <v>7</v>
      </c>
      <c r="E8" s="6">
        <v>892687</v>
      </c>
      <c r="F8" s="6">
        <v>357075</v>
      </c>
      <c r="G8" s="4" t="s">
        <v>7</v>
      </c>
      <c r="H8" s="4" t="s">
        <v>7</v>
      </c>
      <c r="I8" s="4" t="s">
        <v>7</v>
      </c>
      <c r="J8" s="4" t="s">
        <v>7</v>
      </c>
    </row>
    <row r="9" spans="1:10" x14ac:dyDescent="0.25">
      <c r="A9" s="2" t="s">
        <v>1597</v>
      </c>
      <c r="B9" s="4" t="s">
        <v>7</v>
      </c>
      <c r="C9" s="4" t="s">
        <v>7</v>
      </c>
      <c r="D9" s="4" t="s">
        <v>7</v>
      </c>
      <c r="E9" s="6">
        <v>850020</v>
      </c>
      <c r="F9" s="4" t="s">
        <v>7</v>
      </c>
      <c r="G9" s="4" t="s">
        <v>7</v>
      </c>
      <c r="H9" s="4" t="s">
        <v>7</v>
      </c>
      <c r="I9" s="4" t="s">
        <v>7</v>
      </c>
      <c r="J9" s="4" t="s">
        <v>7</v>
      </c>
    </row>
    <row r="10" spans="1:10" x14ac:dyDescent="0.25">
      <c r="A10" s="2" t="s">
        <v>1598</v>
      </c>
      <c r="B10" s="8">
        <v>497000</v>
      </c>
      <c r="C10" s="4" t="s">
        <v>7</v>
      </c>
      <c r="D10" s="4" t="s">
        <v>7</v>
      </c>
      <c r="E10" s="4" t="s">
        <v>7</v>
      </c>
      <c r="F10" s="8">
        <v>493000</v>
      </c>
      <c r="G10" s="4" t="s">
        <v>7</v>
      </c>
      <c r="H10" s="4" t="s">
        <v>7</v>
      </c>
      <c r="I10" s="4" t="s">
        <v>7</v>
      </c>
      <c r="J10" s="4" t="s">
        <v>7</v>
      </c>
    </row>
    <row r="11" spans="1:10" ht="30" x14ac:dyDescent="0.25">
      <c r="A11" s="2" t="s">
        <v>1599</v>
      </c>
      <c r="B11" s="4" t="s">
        <v>1600</v>
      </c>
      <c r="C11" s="4" t="s">
        <v>7</v>
      </c>
      <c r="D11" s="4" t="s">
        <v>7</v>
      </c>
      <c r="E11" s="4" t="s">
        <v>7</v>
      </c>
      <c r="F11" s="4" t="s">
        <v>1577</v>
      </c>
      <c r="G11" s="4" t="s">
        <v>7</v>
      </c>
      <c r="H11" s="4" t="s">
        <v>7</v>
      </c>
      <c r="I11" s="4" t="s">
        <v>7</v>
      </c>
      <c r="J11" s="4" t="s">
        <v>7</v>
      </c>
    </row>
    <row r="12" spans="1:10" x14ac:dyDescent="0.25">
      <c r="A12" s="2" t="s">
        <v>1601</v>
      </c>
      <c r="B12" s="6">
        <v>681000</v>
      </c>
      <c r="C12" s="6">
        <v>663000</v>
      </c>
      <c r="D12" s="6">
        <v>626000</v>
      </c>
      <c r="E12" s="4" t="s">
        <v>7</v>
      </c>
      <c r="F12" s="4" t="s">
        <v>7</v>
      </c>
      <c r="G12" s="4" t="s">
        <v>7</v>
      </c>
      <c r="H12" s="6">
        <v>793000</v>
      </c>
      <c r="I12" s="6">
        <v>802000</v>
      </c>
      <c r="J12" s="6">
        <v>771000</v>
      </c>
    </row>
    <row r="13" spans="1:10" ht="45" x14ac:dyDescent="0.25">
      <c r="A13" s="2" t="s">
        <v>1602</v>
      </c>
      <c r="B13" s="4" t="s">
        <v>7</v>
      </c>
      <c r="C13" s="4" t="s">
        <v>7</v>
      </c>
      <c r="D13" s="4" t="s">
        <v>7</v>
      </c>
      <c r="E13" s="4" t="s">
        <v>7</v>
      </c>
      <c r="F13" s="107">
        <v>0.04</v>
      </c>
      <c r="G13" s="4" t="s">
        <v>7</v>
      </c>
      <c r="H13" s="4" t="s">
        <v>7</v>
      </c>
      <c r="I13" s="4" t="s">
        <v>7</v>
      </c>
      <c r="J13" s="4" t="s">
        <v>7</v>
      </c>
    </row>
    <row r="14" spans="1:10" ht="30" x14ac:dyDescent="0.25">
      <c r="A14" s="2" t="s">
        <v>1603</v>
      </c>
      <c r="B14" s="4" t="s">
        <v>7</v>
      </c>
      <c r="C14" s="4" t="s">
        <v>7</v>
      </c>
      <c r="D14" s="4" t="s">
        <v>7</v>
      </c>
      <c r="E14" s="4" t="s">
        <v>7</v>
      </c>
      <c r="F14" s="4" t="s">
        <v>7</v>
      </c>
      <c r="G14" s="7">
        <v>11.81</v>
      </c>
      <c r="H14" s="4" t="s">
        <v>7</v>
      </c>
      <c r="I14" s="4" t="s">
        <v>7</v>
      </c>
      <c r="J14" s="4" t="s">
        <v>7</v>
      </c>
    </row>
    <row r="15" spans="1:10" x14ac:dyDescent="0.25">
      <c r="A15" s="2" t="s">
        <v>1604</v>
      </c>
      <c r="B15" s="4" t="s">
        <v>7</v>
      </c>
      <c r="C15" s="4" t="s">
        <v>7</v>
      </c>
      <c r="D15" s="4" t="s">
        <v>7</v>
      </c>
      <c r="E15" s="4" t="s">
        <v>7</v>
      </c>
      <c r="F15" s="8">
        <v>1018000</v>
      </c>
      <c r="G15" s="4" t="s">
        <v>7</v>
      </c>
      <c r="H15" s="4" t="s">
        <v>7</v>
      </c>
      <c r="I15" s="4" t="s">
        <v>7</v>
      </c>
      <c r="J15" s="4" t="s">
        <v>7</v>
      </c>
    </row>
  </sheetData>
  <mergeCells count="3">
    <mergeCell ref="A1:A4"/>
    <mergeCell ref="B1:D1"/>
    <mergeCell ref="H1:J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05</v>
      </c>
      <c r="B1" s="1" t="s">
        <v>2</v>
      </c>
    </row>
    <row r="2" spans="1:2" x14ac:dyDescent="0.25">
      <c r="A2" s="9"/>
      <c r="B2" s="1" t="s">
        <v>3</v>
      </c>
    </row>
    <row r="3" spans="1:2" ht="30" x14ac:dyDescent="0.25">
      <c r="A3" s="3" t="s">
        <v>681</v>
      </c>
      <c r="B3" s="4" t="s">
        <v>7</v>
      </c>
    </row>
    <row r="4" spans="1:2" x14ac:dyDescent="0.25">
      <c r="A4" s="2" t="s">
        <v>687</v>
      </c>
      <c r="B4" s="107">
        <v>1.4999999999999999E-2</v>
      </c>
    </row>
    <row r="5" spans="1:2" x14ac:dyDescent="0.25">
      <c r="A5" s="2" t="s">
        <v>688</v>
      </c>
      <c r="B5" s="107">
        <v>0.32419999999999999</v>
      </c>
    </row>
    <row r="6" spans="1:2" x14ac:dyDescent="0.25">
      <c r="A6" s="2" t="s">
        <v>689</v>
      </c>
      <c r="B6" s="107">
        <v>1.7000000000000001E-2</v>
      </c>
    </row>
    <row r="7" spans="1:2" x14ac:dyDescent="0.25">
      <c r="A7" s="2" t="s">
        <v>690</v>
      </c>
      <c r="B7" s="4" t="s">
        <v>1606</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9" t="s">
        <v>1607</v>
      </c>
      <c r="B1" s="1" t="s">
        <v>2</v>
      </c>
    </row>
    <row r="2" spans="1:2" x14ac:dyDescent="0.25">
      <c r="A2" s="9"/>
      <c r="B2" s="1" t="s">
        <v>3</v>
      </c>
    </row>
    <row r="3" spans="1:2" ht="30" x14ac:dyDescent="0.25">
      <c r="A3" s="3" t="s">
        <v>681</v>
      </c>
      <c r="B3" s="4" t="s">
        <v>7</v>
      </c>
    </row>
    <row r="4" spans="1:2" ht="30" x14ac:dyDescent="0.25">
      <c r="A4" s="2" t="s">
        <v>1608</v>
      </c>
      <c r="B4" s="6">
        <v>850520</v>
      </c>
    </row>
    <row r="5" spans="1:2" x14ac:dyDescent="0.25">
      <c r="A5" s="2" t="s">
        <v>1609</v>
      </c>
      <c r="B5" s="6">
        <v>17500</v>
      </c>
    </row>
    <row r="6" spans="1:2" x14ac:dyDescent="0.25">
      <c r="A6" s="2" t="s">
        <v>1610</v>
      </c>
      <c r="B6" s="6">
        <v>-7900</v>
      </c>
    </row>
    <row r="7" spans="1:2" x14ac:dyDescent="0.25">
      <c r="A7" s="2" t="s">
        <v>1611</v>
      </c>
      <c r="B7" s="6">
        <v>-10100</v>
      </c>
    </row>
    <row r="8" spans="1:2" ht="30" x14ac:dyDescent="0.25">
      <c r="A8" s="2" t="s">
        <v>1612</v>
      </c>
      <c r="B8" s="6">
        <v>850020</v>
      </c>
    </row>
    <row r="9" spans="1:2" x14ac:dyDescent="0.25">
      <c r="A9" s="2" t="s">
        <v>1613</v>
      </c>
      <c r="B9" s="6">
        <v>631484</v>
      </c>
    </row>
    <row r="10" spans="1:2" ht="30" x14ac:dyDescent="0.25">
      <c r="A10" s="2" t="s">
        <v>1614</v>
      </c>
      <c r="B10" s="7">
        <v>11.84</v>
      </c>
    </row>
    <row r="11" spans="1:2" ht="30" x14ac:dyDescent="0.25">
      <c r="A11" s="2" t="s">
        <v>1615</v>
      </c>
      <c r="B11" s="7">
        <v>17.670000000000002</v>
      </c>
    </row>
    <row r="12" spans="1:2" ht="30" x14ac:dyDescent="0.25">
      <c r="A12" s="2" t="s">
        <v>1616</v>
      </c>
      <c r="B12" s="7">
        <v>11.53</v>
      </c>
    </row>
    <row r="13" spans="1:2" ht="30" x14ac:dyDescent="0.25">
      <c r="A13" s="2" t="s">
        <v>1617</v>
      </c>
      <c r="B13" s="7">
        <v>15.25</v>
      </c>
    </row>
    <row r="14" spans="1:2" ht="30" x14ac:dyDescent="0.25">
      <c r="A14" s="2" t="s">
        <v>1618</v>
      </c>
      <c r="B14" s="7">
        <v>11.92</v>
      </c>
    </row>
    <row r="15" spans="1:2" ht="30" x14ac:dyDescent="0.25">
      <c r="A15" s="2" t="s">
        <v>1619</v>
      </c>
      <c r="B15" s="7">
        <v>11.58</v>
      </c>
    </row>
    <row r="16" spans="1:2" ht="30" x14ac:dyDescent="0.25">
      <c r="A16" s="2" t="s">
        <v>1620</v>
      </c>
      <c r="B16" s="7">
        <v>3.89</v>
      </c>
    </row>
    <row r="17" spans="1:2" ht="30" x14ac:dyDescent="0.25">
      <c r="A17" s="2" t="s">
        <v>1621</v>
      </c>
      <c r="B17" s="7">
        <v>5.18</v>
      </c>
    </row>
    <row r="18" spans="1:2" ht="30" x14ac:dyDescent="0.25">
      <c r="A18" s="2" t="s">
        <v>1622</v>
      </c>
      <c r="B18" s="7">
        <v>3.79</v>
      </c>
    </row>
    <row r="19" spans="1:2" ht="30" x14ac:dyDescent="0.25">
      <c r="A19" s="2" t="s">
        <v>1623</v>
      </c>
      <c r="B19" s="7">
        <v>5.23</v>
      </c>
    </row>
    <row r="20" spans="1:2" ht="30" x14ac:dyDescent="0.25">
      <c r="A20" s="2" t="s">
        <v>1624</v>
      </c>
      <c r="B20" s="7">
        <v>3.9</v>
      </c>
    </row>
    <row r="21" spans="1:2" ht="30" x14ac:dyDescent="0.25">
      <c r="A21" s="2" t="s">
        <v>1625</v>
      </c>
      <c r="B21" s="7">
        <v>3.79</v>
      </c>
    </row>
    <row r="22" spans="1:2" ht="30" x14ac:dyDescent="0.25">
      <c r="A22" s="2" t="s">
        <v>1626</v>
      </c>
      <c r="B22" s="4" t="s">
        <v>1627</v>
      </c>
    </row>
    <row r="23" spans="1:2" ht="30" x14ac:dyDescent="0.25">
      <c r="A23" s="2" t="s">
        <v>1628</v>
      </c>
      <c r="B23" s="4" t="s">
        <v>1629</v>
      </c>
    </row>
    <row r="24" spans="1:2" ht="30" x14ac:dyDescent="0.25">
      <c r="A24" s="2" t="s">
        <v>1630</v>
      </c>
      <c r="B24" s="8">
        <v>5889000</v>
      </c>
    </row>
    <row r="25" spans="1:2" x14ac:dyDescent="0.25">
      <c r="A25" s="2" t="s">
        <v>1631</v>
      </c>
      <c r="B25" s="8">
        <v>4593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632</v>
      </c>
      <c r="B1" s="1" t="s">
        <v>2</v>
      </c>
    </row>
    <row r="2" spans="1:2" x14ac:dyDescent="0.25">
      <c r="A2" s="9"/>
      <c r="B2" s="1" t="s">
        <v>3</v>
      </c>
    </row>
    <row r="3" spans="1:2" ht="45" x14ac:dyDescent="0.25">
      <c r="A3" s="2" t="s">
        <v>1633</v>
      </c>
      <c r="B3" s="4" t="s">
        <v>7</v>
      </c>
    </row>
    <row r="4" spans="1:2" ht="45" x14ac:dyDescent="0.25">
      <c r="A4" s="3" t="s">
        <v>1593</v>
      </c>
      <c r="B4" s="4" t="s">
        <v>7</v>
      </c>
    </row>
    <row r="5" spans="1:2" x14ac:dyDescent="0.25">
      <c r="A5" s="2" t="s">
        <v>1634</v>
      </c>
      <c r="B5" s="6">
        <v>144840</v>
      </c>
    </row>
    <row r="6" spans="1:2" x14ac:dyDescent="0.25">
      <c r="A6" s="2" t="s">
        <v>1635</v>
      </c>
      <c r="B6" s="6">
        <v>8000</v>
      </c>
    </row>
    <row r="7" spans="1:2" x14ac:dyDescent="0.25">
      <c r="A7" s="2" t="s">
        <v>1636</v>
      </c>
      <c r="B7" s="6">
        <v>-3900</v>
      </c>
    </row>
    <row r="8" spans="1:2" x14ac:dyDescent="0.25">
      <c r="A8" s="2" t="s">
        <v>1637</v>
      </c>
      <c r="B8" s="6">
        <v>-68920</v>
      </c>
    </row>
    <row r="9" spans="1:2" x14ac:dyDescent="0.25">
      <c r="A9" s="2" t="s">
        <v>1638</v>
      </c>
      <c r="B9" s="6">
        <v>80020</v>
      </c>
    </row>
    <row r="10" spans="1:2" ht="30" x14ac:dyDescent="0.25">
      <c r="A10" s="2" t="s">
        <v>1639</v>
      </c>
      <c r="B10" s="7">
        <v>11.83</v>
      </c>
    </row>
    <row r="11" spans="1:2" ht="30" x14ac:dyDescent="0.25">
      <c r="A11" s="2" t="s">
        <v>1621</v>
      </c>
      <c r="B11" s="7">
        <v>17.54</v>
      </c>
    </row>
    <row r="12" spans="1:2" ht="30" x14ac:dyDescent="0.25">
      <c r="A12" s="2" t="s">
        <v>1623</v>
      </c>
      <c r="B12" s="7">
        <v>15.5</v>
      </c>
    </row>
    <row r="13" spans="1:2" ht="30" x14ac:dyDescent="0.25">
      <c r="A13" s="2" t="s">
        <v>1640</v>
      </c>
      <c r="B13" s="7">
        <v>11.63</v>
      </c>
    </row>
    <row r="14" spans="1:2" ht="30" x14ac:dyDescent="0.25">
      <c r="A14" s="2" t="s">
        <v>1641</v>
      </c>
      <c r="B14" s="7">
        <v>12.39</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2</v>
      </c>
      <c r="B1" s="9" t="s">
        <v>981</v>
      </c>
      <c r="C1" s="9"/>
      <c r="D1" s="9"/>
      <c r="E1" s="9"/>
      <c r="F1" s="9"/>
      <c r="G1" s="9"/>
      <c r="H1" s="9"/>
      <c r="I1" s="9"/>
      <c r="J1" s="9" t="s">
        <v>2</v>
      </c>
      <c r="K1" s="9"/>
      <c r="L1" s="9"/>
    </row>
    <row r="2" spans="1:12" ht="30" x14ac:dyDescent="0.25">
      <c r="A2" s="1" t="s">
        <v>1643</v>
      </c>
      <c r="B2" s="1" t="s">
        <v>3</v>
      </c>
      <c r="C2" s="1" t="s">
        <v>982</v>
      </c>
      <c r="D2" s="1" t="s">
        <v>5</v>
      </c>
      <c r="E2" s="1" t="s">
        <v>983</v>
      </c>
      <c r="F2" s="1" t="s">
        <v>33</v>
      </c>
      <c r="G2" s="1" t="s">
        <v>984</v>
      </c>
      <c r="H2" s="1" t="s">
        <v>985</v>
      </c>
      <c r="I2" s="1" t="s">
        <v>986</v>
      </c>
      <c r="J2" s="1" t="s">
        <v>3</v>
      </c>
      <c r="K2" s="1" t="s">
        <v>33</v>
      </c>
      <c r="L2" s="1" t="s">
        <v>83</v>
      </c>
    </row>
    <row r="3" spans="1:12" x14ac:dyDescent="0.25">
      <c r="A3" s="3" t="s">
        <v>732</v>
      </c>
      <c r="B3" s="4" t="s">
        <v>7</v>
      </c>
      <c r="C3" s="4" t="s">
        <v>7</v>
      </c>
      <c r="D3" s="4" t="s">
        <v>7</v>
      </c>
      <c r="E3" s="4" t="s">
        <v>7</v>
      </c>
      <c r="F3" s="4" t="s">
        <v>7</v>
      </c>
      <c r="G3" s="4" t="s">
        <v>7</v>
      </c>
      <c r="H3" s="4" t="s">
        <v>7</v>
      </c>
      <c r="I3" s="4" t="s">
        <v>7</v>
      </c>
      <c r="J3" s="4" t="s">
        <v>7</v>
      </c>
      <c r="K3" s="4" t="s">
        <v>7</v>
      </c>
      <c r="L3" s="4" t="s">
        <v>7</v>
      </c>
    </row>
    <row r="4" spans="1:12" x14ac:dyDescent="0.25">
      <c r="A4" s="2" t="s">
        <v>733</v>
      </c>
      <c r="B4" s="8">
        <v>1707000</v>
      </c>
      <c r="C4" s="8">
        <v>2483000</v>
      </c>
      <c r="D4" s="8">
        <v>1243000</v>
      </c>
      <c r="E4" s="8">
        <v>1861000</v>
      </c>
      <c r="F4" s="8">
        <v>2325000</v>
      </c>
      <c r="G4" s="8">
        <v>3052000</v>
      </c>
      <c r="H4" s="8">
        <v>1753000</v>
      </c>
      <c r="I4" s="8">
        <v>2060000</v>
      </c>
      <c r="J4" s="8">
        <v>7293922</v>
      </c>
      <c r="K4" s="8">
        <v>9189871</v>
      </c>
      <c r="L4" s="8">
        <v>5119781</v>
      </c>
    </row>
    <row r="5" spans="1:12" x14ac:dyDescent="0.25">
      <c r="A5" s="3" t="s">
        <v>734</v>
      </c>
      <c r="B5" s="4" t="s">
        <v>7</v>
      </c>
      <c r="C5" s="4" t="s">
        <v>7</v>
      </c>
      <c r="D5" s="4" t="s">
        <v>7</v>
      </c>
      <c r="E5" s="4" t="s">
        <v>7</v>
      </c>
      <c r="F5" s="4" t="s">
        <v>7</v>
      </c>
      <c r="G5" s="4" t="s">
        <v>7</v>
      </c>
      <c r="H5" s="4" t="s">
        <v>7</v>
      </c>
      <c r="I5" s="4" t="s">
        <v>7</v>
      </c>
      <c r="J5" s="4" t="s">
        <v>7</v>
      </c>
      <c r="K5" s="4" t="s">
        <v>7</v>
      </c>
      <c r="L5" s="4" t="s">
        <v>7</v>
      </c>
    </row>
    <row r="6" spans="1:12" ht="30" x14ac:dyDescent="0.25">
      <c r="A6" s="2" t="s">
        <v>735</v>
      </c>
      <c r="B6" s="4" t="s">
        <v>7</v>
      </c>
      <c r="C6" s="4" t="s">
        <v>7</v>
      </c>
      <c r="D6" s="4" t="s">
        <v>7</v>
      </c>
      <c r="E6" s="4" t="s">
        <v>7</v>
      </c>
      <c r="F6" s="4" t="s">
        <v>7</v>
      </c>
      <c r="G6" s="4" t="s">
        <v>7</v>
      </c>
      <c r="H6" s="4" t="s">
        <v>7</v>
      </c>
      <c r="I6" s="4" t="s">
        <v>7</v>
      </c>
      <c r="J6" s="6">
        <v>6591</v>
      </c>
      <c r="K6" s="6">
        <v>6912</v>
      </c>
      <c r="L6" s="6">
        <v>7106</v>
      </c>
    </row>
    <row r="7" spans="1:12" x14ac:dyDescent="0.25">
      <c r="A7" s="3" t="s">
        <v>736</v>
      </c>
      <c r="B7" s="4" t="s">
        <v>7</v>
      </c>
      <c r="C7" s="4" t="s">
        <v>7</v>
      </c>
      <c r="D7" s="4" t="s">
        <v>7</v>
      </c>
      <c r="E7" s="4" t="s">
        <v>7</v>
      </c>
      <c r="F7" s="4" t="s">
        <v>7</v>
      </c>
      <c r="G7" s="4" t="s">
        <v>7</v>
      </c>
      <c r="H7" s="4" t="s">
        <v>7</v>
      </c>
      <c r="I7" s="4" t="s">
        <v>7</v>
      </c>
      <c r="J7" s="4" t="s">
        <v>7</v>
      </c>
      <c r="K7" s="4" t="s">
        <v>7</v>
      </c>
      <c r="L7" s="4" t="s">
        <v>7</v>
      </c>
    </row>
    <row r="8" spans="1:12" ht="30" x14ac:dyDescent="0.25">
      <c r="A8" s="2" t="s">
        <v>1644</v>
      </c>
      <c r="B8" s="4" t="s">
        <v>7</v>
      </c>
      <c r="C8" s="4" t="s">
        <v>7</v>
      </c>
      <c r="D8" s="4" t="s">
        <v>7</v>
      </c>
      <c r="E8" s="4" t="s">
        <v>7</v>
      </c>
      <c r="F8" s="4" t="s">
        <v>7</v>
      </c>
      <c r="G8" s="4" t="s">
        <v>7</v>
      </c>
      <c r="H8" s="4" t="s">
        <v>7</v>
      </c>
      <c r="I8" s="4" t="s">
        <v>7</v>
      </c>
      <c r="J8" s="6">
        <v>6908</v>
      </c>
      <c r="K8" s="6">
        <v>7183</v>
      </c>
      <c r="L8" s="6">
        <v>7231</v>
      </c>
    </row>
    <row r="9" spans="1:12" x14ac:dyDescent="0.25">
      <c r="A9" s="2" t="s">
        <v>739</v>
      </c>
      <c r="B9" s="7">
        <v>0.26</v>
      </c>
      <c r="C9" s="7">
        <v>0.38</v>
      </c>
      <c r="D9" s="7">
        <v>0.19</v>
      </c>
      <c r="E9" s="7">
        <v>0.28000000000000003</v>
      </c>
      <c r="F9" s="7">
        <v>0.34</v>
      </c>
      <c r="G9" s="7">
        <v>0.44</v>
      </c>
      <c r="H9" s="7">
        <v>0.25</v>
      </c>
      <c r="I9" s="7">
        <v>0.3</v>
      </c>
      <c r="J9" s="7">
        <v>1.1100000000000001</v>
      </c>
      <c r="K9" s="7">
        <v>1.33</v>
      </c>
      <c r="L9" s="7">
        <v>0.72</v>
      </c>
    </row>
    <row r="10" spans="1:12" ht="30" x14ac:dyDescent="0.25">
      <c r="A10" s="2" t="s">
        <v>1645</v>
      </c>
      <c r="B10" s="7">
        <v>0.25</v>
      </c>
      <c r="C10" s="7">
        <v>0.37</v>
      </c>
      <c r="D10" s="7">
        <v>0.18</v>
      </c>
      <c r="E10" s="7">
        <v>0.26</v>
      </c>
      <c r="F10" s="7">
        <v>0.33</v>
      </c>
      <c r="G10" s="7">
        <v>0.42</v>
      </c>
      <c r="H10" s="7">
        <v>0.24</v>
      </c>
      <c r="I10" s="7">
        <v>0.28999999999999998</v>
      </c>
      <c r="J10" s="7">
        <v>1.06</v>
      </c>
      <c r="K10" s="7">
        <v>1.28</v>
      </c>
      <c r="L10" s="7">
        <v>0.71</v>
      </c>
    </row>
    <row r="11" spans="1:12" x14ac:dyDescent="0.25">
      <c r="A11" s="2" t="s">
        <v>1592</v>
      </c>
      <c r="B11" s="4" t="s">
        <v>7</v>
      </c>
      <c r="C11" s="4" t="s">
        <v>7</v>
      </c>
      <c r="D11" s="4" t="s">
        <v>7</v>
      </c>
      <c r="E11" s="4" t="s">
        <v>7</v>
      </c>
      <c r="F11" s="4" t="s">
        <v>7</v>
      </c>
      <c r="G11" s="4" t="s">
        <v>7</v>
      </c>
      <c r="H11" s="4" t="s">
        <v>7</v>
      </c>
      <c r="I11" s="4" t="s">
        <v>7</v>
      </c>
      <c r="J11" s="4" t="s">
        <v>7</v>
      </c>
      <c r="K11" s="4" t="s">
        <v>7</v>
      </c>
      <c r="L11" s="4" t="s">
        <v>7</v>
      </c>
    </row>
    <row r="12" spans="1:12" x14ac:dyDescent="0.25">
      <c r="A12" s="3" t="s">
        <v>736</v>
      </c>
      <c r="B12" s="4" t="s">
        <v>7</v>
      </c>
      <c r="C12" s="4" t="s">
        <v>7</v>
      </c>
      <c r="D12" s="4" t="s">
        <v>7</v>
      </c>
      <c r="E12" s="4" t="s">
        <v>7</v>
      </c>
      <c r="F12" s="4" t="s">
        <v>7</v>
      </c>
      <c r="G12" s="4" t="s">
        <v>7</v>
      </c>
      <c r="H12" s="4" t="s">
        <v>7</v>
      </c>
      <c r="I12" s="4" t="s">
        <v>7</v>
      </c>
      <c r="J12" s="4" t="s">
        <v>7</v>
      </c>
      <c r="K12" s="4" t="s">
        <v>7</v>
      </c>
      <c r="L12" s="4" t="s">
        <v>7</v>
      </c>
    </row>
    <row r="13" spans="1:12" x14ac:dyDescent="0.25">
      <c r="A13" s="2" t="s">
        <v>737</v>
      </c>
      <c r="B13" s="4" t="s">
        <v>7</v>
      </c>
      <c r="C13" s="4" t="s">
        <v>7</v>
      </c>
      <c r="D13" s="4" t="s">
        <v>7</v>
      </c>
      <c r="E13" s="4" t="s">
        <v>7</v>
      </c>
      <c r="F13" s="4" t="s">
        <v>7</v>
      </c>
      <c r="G13" s="4" t="s">
        <v>7</v>
      </c>
      <c r="H13" s="4" t="s">
        <v>7</v>
      </c>
      <c r="I13" s="4" t="s">
        <v>7</v>
      </c>
      <c r="J13" s="4">
        <v>317</v>
      </c>
      <c r="K13" s="4">
        <v>271</v>
      </c>
      <c r="L13" s="4">
        <v>125</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46</v>
      </c>
      <c r="B1" s="9" t="s">
        <v>2</v>
      </c>
      <c r="C1" s="9"/>
      <c r="D1" s="9"/>
    </row>
    <row r="2" spans="1:4" x14ac:dyDescent="0.25">
      <c r="A2" s="9"/>
      <c r="B2" s="1" t="s">
        <v>3</v>
      </c>
      <c r="C2" s="1" t="s">
        <v>33</v>
      </c>
      <c r="D2" s="1" t="s">
        <v>83</v>
      </c>
    </row>
    <row r="3" spans="1:4" x14ac:dyDescent="0.25">
      <c r="A3" s="3" t="s">
        <v>727</v>
      </c>
      <c r="B3" s="4" t="s">
        <v>7</v>
      </c>
      <c r="C3" s="4" t="s">
        <v>7</v>
      </c>
      <c r="D3" s="4" t="s">
        <v>7</v>
      </c>
    </row>
    <row r="4" spans="1:4" ht="45" x14ac:dyDescent="0.25">
      <c r="A4" s="2" t="s">
        <v>1647</v>
      </c>
      <c r="B4" s="6">
        <v>850020</v>
      </c>
      <c r="C4" s="6">
        <v>850520</v>
      </c>
      <c r="D4" s="6">
        <v>8331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648</v>
      </c>
      <c r="B1" s="9" t="s">
        <v>2</v>
      </c>
      <c r="C1" s="9"/>
    </row>
    <row r="2" spans="1:3" x14ac:dyDescent="0.25">
      <c r="A2" s="9"/>
      <c r="B2" s="1" t="s">
        <v>3</v>
      </c>
      <c r="C2" s="1" t="s">
        <v>33</v>
      </c>
    </row>
    <row r="3" spans="1:3" x14ac:dyDescent="0.25">
      <c r="A3" s="9"/>
      <c r="B3" s="1" t="s">
        <v>1368</v>
      </c>
      <c r="C3" s="1" t="s">
        <v>1368</v>
      </c>
    </row>
    <row r="4" spans="1:3" x14ac:dyDescent="0.25">
      <c r="A4" s="3" t="s">
        <v>1649</v>
      </c>
      <c r="B4" s="4" t="s">
        <v>7</v>
      </c>
      <c r="C4" s="4" t="s">
        <v>7</v>
      </c>
    </row>
    <row r="5" spans="1:3" ht="30" x14ac:dyDescent="0.25">
      <c r="A5" s="2" t="s">
        <v>1650</v>
      </c>
      <c r="B5" s="8">
        <v>7277000</v>
      </c>
      <c r="C5" s="8">
        <v>7858000</v>
      </c>
    </row>
    <row r="6" spans="1:3" ht="45" x14ac:dyDescent="0.25">
      <c r="A6" s="2" t="s">
        <v>1651</v>
      </c>
      <c r="B6" s="107">
        <v>0.05</v>
      </c>
      <c r="C6" s="107">
        <v>0.05</v>
      </c>
    </row>
    <row r="7" spans="1:3" x14ac:dyDescent="0.25">
      <c r="A7" s="2" t="s">
        <v>1652</v>
      </c>
      <c r="B7" s="6">
        <v>12155000</v>
      </c>
      <c r="C7" s="6">
        <v>11552000</v>
      </c>
    </row>
    <row r="8" spans="1:3" ht="30" x14ac:dyDescent="0.25">
      <c r="A8" s="2" t="s">
        <v>1653</v>
      </c>
      <c r="B8" s="4">
        <v>0</v>
      </c>
      <c r="C8" s="4">
        <v>0</v>
      </c>
    </row>
    <row r="9" spans="1:3" ht="30" x14ac:dyDescent="0.25">
      <c r="A9" s="2" t="s">
        <v>1654</v>
      </c>
      <c r="B9" s="4" t="s">
        <v>7</v>
      </c>
      <c r="C9" s="4" t="s">
        <v>7</v>
      </c>
    </row>
    <row r="10" spans="1:3" x14ac:dyDescent="0.25">
      <c r="A10" s="3" t="s">
        <v>1649</v>
      </c>
      <c r="B10" s="4" t="s">
        <v>7</v>
      </c>
      <c r="C10" s="4" t="s">
        <v>7</v>
      </c>
    </row>
    <row r="11" spans="1:3" ht="30" x14ac:dyDescent="0.25">
      <c r="A11" s="2" t="s">
        <v>1650</v>
      </c>
      <c r="B11" s="8">
        <v>7277000</v>
      </c>
      <c r="C11" s="8">
        <v>7858000</v>
      </c>
    </row>
  </sheetData>
  <mergeCells count="2">
    <mergeCell ref="A1:A3"/>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55</v>
      </c>
      <c r="B1" s="1" t="s">
        <v>2</v>
      </c>
    </row>
    <row r="2" spans="1:2" ht="30" x14ac:dyDescent="0.25">
      <c r="A2" s="1" t="s">
        <v>1046</v>
      </c>
      <c r="B2" s="1" t="s">
        <v>3</v>
      </c>
    </row>
    <row r="3" spans="1:2" x14ac:dyDescent="0.25">
      <c r="A3" s="3" t="s">
        <v>743</v>
      </c>
      <c r="B3" s="4" t="s">
        <v>7</v>
      </c>
    </row>
    <row r="4" spans="1:2" x14ac:dyDescent="0.25">
      <c r="A4" s="2" t="s">
        <v>723</v>
      </c>
      <c r="B4" s="8">
        <v>7858</v>
      </c>
    </row>
    <row r="5" spans="1:2" x14ac:dyDescent="0.25">
      <c r="A5" s="2" t="s">
        <v>746</v>
      </c>
      <c r="B5" s="6">
        <v>1700</v>
      </c>
    </row>
    <row r="6" spans="1:2" x14ac:dyDescent="0.25">
      <c r="A6" s="2" t="s">
        <v>747</v>
      </c>
      <c r="B6" s="6">
        <v>-2281</v>
      </c>
    </row>
    <row r="7" spans="1:2" x14ac:dyDescent="0.25">
      <c r="A7" s="2" t="s">
        <v>749</v>
      </c>
      <c r="B7" s="8">
        <v>7277</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56</v>
      </c>
      <c r="B1" s="1" t="s">
        <v>3</v>
      </c>
      <c r="C1" s="1" t="s">
        <v>33</v>
      </c>
    </row>
    <row r="2" spans="1:3" ht="45" x14ac:dyDescent="0.25">
      <c r="A2" s="3" t="s">
        <v>1657</v>
      </c>
      <c r="B2" s="4" t="s">
        <v>7</v>
      </c>
      <c r="C2" s="4" t="s">
        <v>7</v>
      </c>
    </row>
    <row r="3" spans="1:3" x14ac:dyDescent="0.25">
      <c r="A3" s="2" t="s">
        <v>1658</v>
      </c>
      <c r="B3" s="8">
        <v>149632153</v>
      </c>
      <c r="C3" s="8">
        <v>157255828</v>
      </c>
    </row>
    <row r="4" spans="1:3" x14ac:dyDescent="0.25">
      <c r="A4" s="2" t="s">
        <v>1659</v>
      </c>
      <c r="B4" s="4" t="s">
        <v>7</v>
      </c>
      <c r="C4" s="4" t="s">
        <v>7</v>
      </c>
    </row>
    <row r="5" spans="1:3" ht="45" x14ac:dyDescent="0.25">
      <c r="A5" s="3" t="s">
        <v>1657</v>
      </c>
      <c r="B5" s="4" t="s">
        <v>7</v>
      </c>
      <c r="C5" s="4" t="s">
        <v>7</v>
      </c>
    </row>
    <row r="6" spans="1:3" x14ac:dyDescent="0.25">
      <c r="A6" s="2" t="s">
        <v>1658</v>
      </c>
      <c r="B6" s="6">
        <v>149632000</v>
      </c>
      <c r="C6" s="6">
        <v>157256000</v>
      </c>
    </row>
    <row r="7" spans="1:3" ht="30" x14ac:dyDescent="0.25">
      <c r="A7" s="2" t="s">
        <v>1660</v>
      </c>
      <c r="B7" s="4" t="s">
        <v>7</v>
      </c>
      <c r="C7" s="4" t="s">
        <v>7</v>
      </c>
    </row>
    <row r="8" spans="1:3" ht="45" x14ac:dyDescent="0.25">
      <c r="A8" s="3" t="s">
        <v>1657</v>
      </c>
      <c r="B8" s="4" t="s">
        <v>7</v>
      </c>
      <c r="C8" s="4" t="s">
        <v>7</v>
      </c>
    </row>
    <row r="9" spans="1:3" x14ac:dyDescent="0.25">
      <c r="A9" s="2" t="s">
        <v>1658</v>
      </c>
      <c r="B9" s="6">
        <v>149632000</v>
      </c>
      <c r="C9" s="6">
        <v>157256000</v>
      </c>
    </row>
    <row r="10" spans="1:3" ht="45" x14ac:dyDescent="0.25">
      <c r="A10" s="2" t="s">
        <v>1661</v>
      </c>
      <c r="B10" s="4" t="s">
        <v>7</v>
      </c>
      <c r="C10" s="4" t="s">
        <v>7</v>
      </c>
    </row>
    <row r="11" spans="1:3" ht="45" x14ac:dyDescent="0.25">
      <c r="A11" s="3" t="s">
        <v>1657</v>
      </c>
      <c r="B11" s="4" t="s">
        <v>7</v>
      </c>
      <c r="C11" s="4" t="s">
        <v>7</v>
      </c>
    </row>
    <row r="12" spans="1:3" x14ac:dyDescent="0.25">
      <c r="A12" s="2" t="s">
        <v>1658</v>
      </c>
      <c r="B12" s="6">
        <v>96785000</v>
      </c>
      <c r="C12" s="6">
        <v>102513000</v>
      </c>
    </row>
    <row r="13" spans="1:3" ht="45" x14ac:dyDescent="0.25">
      <c r="A13" s="2" t="s">
        <v>1662</v>
      </c>
      <c r="B13" s="4" t="s">
        <v>7</v>
      </c>
      <c r="C13" s="4" t="s">
        <v>7</v>
      </c>
    </row>
    <row r="14" spans="1:3" ht="45" x14ac:dyDescent="0.25">
      <c r="A14" s="3" t="s">
        <v>1657</v>
      </c>
      <c r="B14" s="4" t="s">
        <v>7</v>
      </c>
      <c r="C14" s="4" t="s">
        <v>7</v>
      </c>
    </row>
    <row r="15" spans="1:3" x14ac:dyDescent="0.25">
      <c r="A15" s="2" t="s">
        <v>1658</v>
      </c>
      <c r="B15" s="6">
        <v>9749000</v>
      </c>
      <c r="C15" s="6">
        <v>12668000</v>
      </c>
    </row>
    <row r="16" spans="1:3" ht="45" x14ac:dyDescent="0.25">
      <c r="A16" s="2" t="s">
        <v>1663</v>
      </c>
      <c r="B16" s="4" t="s">
        <v>7</v>
      </c>
      <c r="C16" s="4" t="s">
        <v>7</v>
      </c>
    </row>
    <row r="17" spans="1:3" ht="45" x14ac:dyDescent="0.25">
      <c r="A17" s="3" t="s">
        <v>1657</v>
      </c>
      <c r="B17" s="4" t="s">
        <v>7</v>
      </c>
      <c r="C17" s="4" t="s">
        <v>7</v>
      </c>
    </row>
    <row r="18" spans="1:3" x14ac:dyDescent="0.25">
      <c r="A18" s="2" t="s">
        <v>1658</v>
      </c>
      <c r="B18" s="6">
        <v>19799000</v>
      </c>
      <c r="C18" s="6">
        <v>17585000</v>
      </c>
    </row>
    <row r="19" spans="1:3" ht="45" x14ac:dyDescent="0.25">
      <c r="A19" s="2" t="s">
        <v>1664</v>
      </c>
      <c r="B19" s="4" t="s">
        <v>7</v>
      </c>
      <c r="C19" s="4" t="s">
        <v>7</v>
      </c>
    </row>
    <row r="20" spans="1:3" ht="45" x14ac:dyDescent="0.25">
      <c r="A20" s="3" t="s">
        <v>1657</v>
      </c>
      <c r="B20" s="4" t="s">
        <v>7</v>
      </c>
      <c r="C20" s="4" t="s">
        <v>7</v>
      </c>
    </row>
    <row r="21" spans="1:3" x14ac:dyDescent="0.25">
      <c r="A21" s="2" t="s">
        <v>1658</v>
      </c>
      <c r="B21" s="6">
        <v>23299000</v>
      </c>
      <c r="C21" s="6">
        <v>24490000</v>
      </c>
    </row>
    <row r="22" spans="1:3" ht="30" x14ac:dyDescent="0.25">
      <c r="A22" s="2" t="s">
        <v>1665</v>
      </c>
      <c r="B22" s="4" t="s">
        <v>7</v>
      </c>
      <c r="C22" s="4" t="s">
        <v>7</v>
      </c>
    </row>
    <row r="23" spans="1:3" ht="45" x14ac:dyDescent="0.25">
      <c r="A23" s="3" t="s">
        <v>1657</v>
      </c>
      <c r="B23" s="4" t="s">
        <v>7</v>
      </c>
      <c r="C23" s="4" t="s">
        <v>7</v>
      </c>
    </row>
    <row r="24" spans="1:3" x14ac:dyDescent="0.25">
      <c r="A24" s="2" t="s">
        <v>1658</v>
      </c>
      <c r="B24" s="4" t="s">
        <v>60</v>
      </c>
      <c r="C24" s="4" t="s">
        <v>60</v>
      </c>
    </row>
    <row r="25" spans="1:3" ht="45" x14ac:dyDescent="0.25">
      <c r="A25" s="2" t="s">
        <v>1666</v>
      </c>
      <c r="B25" s="4" t="s">
        <v>7</v>
      </c>
      <c r="C25" s="4" t="s">
        <v>7</v>
      </c>
    </row>
    <row r="26" spans="1:3" ht="45" x14ac:dyDescent="0.25">
      <c r="A26" s="3" t="s">
        <v>1657</v>
      </c>
      <c r="B26" s="4" t="s">
        <v>7</v>
      </c>
      <c r="C26" s="4" t="s">
        <v>7</v>
      </c>
    </row>
    <row r="27" spans="1:3" x14ac:dyDescent="0.25">
      <c r="A27" s="2" t="s">
        <v>1658</v>
      </c>
      <c r="B27" s="4" t="s">
        <v>60</v>
      </c>
      <c r="C27" s="4" t="s">
        <v>60</v>
      </c>
    </row>
    <row r="28" spans="1:3" ht="60" x14ac:dyDescent="0.25">
      <c r="A28" s="2" t="s">
        <v>1667</v>
      </c>
      <c r="B28" s="4" t="s">
        <v>7</v>
      </c>
      <c r="C28" s="4" t="s">
        <v>7</v>
      </c>
    </row>
    <row r="29" spans="1:3" ht="45" x14ac:dyDescent="0.25">
      <c r="A29" s="3" t="s">
        <v>1657</v>
      </c>
      <c r="B29" s="4" t="s">
        <v>7</v>
      </c>
      <c r="C29" s="4" t="s">
        <v>7</v>
      </c>
    </row>
    <row r="30" spans="1:3" x14ac:dyDescent="0.25">
      <c r="A30" s="2" t="s">
        <v>1658</v>
      </c>
      <c r="B30" s="4" t="s">
        <v>60</v>
      </c>
      <c r="C30" s="4" t="s">
        <v>60</v>
      </c>
    </row>
    <row r="31" spans="1:3" ht="45" x14ac:dyDescent="0.25">
      <c r="A31" s="2" t="s">
        <v>1668</v>
      </c>
      <c r="B31" s="4" t="s">
        <v>7</v>
      </c>
      <c r="C31" s="4" t="s">
        <v>7</v>
      </c>
    </row>
    <row r="32" spans="1:3" ht="45" x14ac:dyDescent="0.25">
      <c r="A32" s="3" t="s">
        <v>1657</v>
      </c>
      <c r="B32" s="4" t="s">
        <v>7</v>
      </c>
      <c r="C32" s="4" t="s">
        <v>7</v>
      </c>
    </row>
    <row r="33" spans="1:3" x14ac:dyDescent="0.25">
      <c r="A33" s="2" t="s">
        <v>1658</v>
      </c>
      <c r="B33" s="4" t="s">
        <v>60</v>
      </c>
      <c r="C33" s="4" t="s">
        <v>60</v>
      </c>
    </row>
    <row r="34" spans="1:3" ht="45" x14ac:dyDescent="0.25">
      <c r="A34" s="2" t="s">
        <v>1669</v>
      </c>
      <c r="B34" s="4" t="s">
        <v>7</v>
      </c>
      <c r="C34" s="4" t="s">
        <v>7</v>
      </c>
    </row>
    <row r="35" spans="1:3" ht="45" x14ac:dyDescent="0.25">
      <c r="A35" s="3" t="s">
        <v>1657</v>
      </c>
      <c r="B35" s="4" t="s">
        <v>7</v>
      </c>
      <c r="C35" s="4" t="s">
        <v>7</v>
      </c>
    </row>
    <row r="36" spans="1:3" x14ac:dyDescent="0.25">
      <c r="A36" s="2" t="s">
        <v>1658</v>
      </c>
      <c r="B36" s="4" t="s">
        <v>60</v>
      </c>
      <c r="C36" s="4" t="s">
        <v>60</v>
      </c>
    </row>
    <row r="37" spans="1:3" ht="30" x14ac:dyDescent="0.25">
      <c r="A37" s="2" t="s">
        <v>1670</v>
      </c>
      <c r="B37" s="4" t="s">
        <v>7</v>
      </c>
      <c r="C37" s="4" t="s">
        <v>7</v>
      </c>
    </row>
    <row r="38" spans="1:3" ht="45" x14ac:dyDescent="0.25">
      <c r="A38" s="3" t="s">
        <v>1657</v>
      </c>
      <c r="B38" s="4" t="s">
        <v>7</v>
      </c>
      <c r="C38" s="4" t="s">
        <v>7</v>
      </c>
    </row>
    <row r="39" spans="1:3" x14ac:dyDescent="0.25">
      <c r="A39" s="2" t="s">
        <v>1658</v>
      </c>
      <c r="B39" s="6">
        <v>149632000</v>
      </c>
      <c r="C39" s="6">
        <v>157256000</v>
      </c>
    </row>
    <row r="40" spans="1:3" ht="45" x14ac:dyDescent="0.25">
      <c r="A40" s="2" t="s">
        <v>1671</v>
      </c>
      <c r="B40" s="4" t="s">
        <v>7</v>
      </c>
      <c r="C40" s="4" t="s">
        <v>7</v>
      </c>
    </row>
    <row r="41" spans="1:3" ht="45" x14ac:dyDescent="0.25">
      <c r="A41" s="3" t="s">
        <v>1657</v>
      </c>
      <c r="B41" s="4" t="s">
        <v>7</v>
      </c>
      <c r="C41" s="4" t="s">
        <v>7</v>
      </c>
    </row>
    <row r="42" spans="1:3" x14ac:dyDescent="0.25">
      <c r="A42" s="2" t="s">
        <v>1658</v>
      </c>
      <c r="B42" s="6">
        <v>96785000</v>
      </c>
      <c r="C42" s="6">
        <v>102513000</v>
      </c>
    </row>
    <row r="43" spans="1:3" ht="60" x14ac:dyDescent="0.25">
      <c r="A43" s="2" t="s">
        <v>1672</v>
      </c>
      <c r="B43" s="4" t="s">
        <v>7</v>
      </c>
      <c r="C43" s="4" t="s">
        <v>7</v>
      </c>
    </row>
    <row r="44" spans="1:3" ht="45" x14ac:dyDescent="0.25">
      <c r="A44" s="3" t="s">
        <v>1657</v>
      </c>
      <c r="B44" s="4" t="s">
        <v>7</v>
      </c>
      <c r="C44" s="4" t="s">
        <v>7</v>
      </c>
    </row>
    <row r="45" spans="1:3" x14ac:dyDescent="0.25">
      <c r="A45" s="2" t="s">
        <v>1658</v>
      </c>
      <c r="B45" s="6">
        <v>9749000</v>
      </c>
      <c r="C45" s="6">
        <v>12668000</v>
      </c>
    </row>
    <row r="46" spans="1:3" ht="45" x14ac:dyDescent="0.25">
      <c r="A46" s="2" t="s">
        <v>1673</v>
      </c>
      <c r="B46" s="4" t="s">
        <v>7</v>
      </c>
      <c r="C46" s="4" t="s">
        <v>7</v>
      </c>
    </row>
    <row r="47" spans="1:3" ht="45" x14ac:dyDescent="0.25">
      <c r="A47" s="3" t="s">
        <v>1657</v>
      </c>
      <c r="B47" s="4" t="s">
        <v>7</v>
      </c>
      <c r="C47" s="4" t="s">
        <v>7</v>
      </c>
    </row>
    <row r="48" spans="1:3" x14ac:dyDescent="0.25">
      <c r="A48" s="2" t="s">
        <v>1658</v>
      </c>
      <c r="B48" s="6">
        <v>19799000</v>
      </c>
      <c r="C48" s="6">
        <v>17585000</v>
      </c>
    </row>
    <row r="49" spans="1:3" ht="45" x14ac:dyDescent="0.25">
      <c r="A49" s="2" t="s">
        <v>1674</v>
      </c>
      <c r="B49" s="4" t="s">
        <v>7</v>
      </c>
      <c r="C49" s="4" t="s">
        <v>7</v>
      </c>
    </row>
    <row r="50" spans="1:3" ht="45" x14ac:dyDescent="0.25">
      <c r="A50" s="3" t="s">
        <v>1657</v>
      </c>
      <c r="B50" s="4" t="s">
        <v>7</v>
      </c>
      <c r="C50" s="4" t="s">
        <v>7</v>
      </c>
    </row>
    <row r="51" spans="1:3" x14ac:dyDescent="0.25">
      <c r="A51" s="2" t="s">
        <v>1658</v>
      </c>
      <c r="B51" s="6">
        <v>23299000</v>
      </c>
      <c r="C51" s="6">
        <v>24490000</v>
      </c>
    </row>
    <row r="52" spans="1:3" ht="30" x14ac:dyDescent="0.25">
      <c r="A52" s="2" t="s">
        <v>1675</v>
      </c>
      <c r="B52" s="4" t="s">
        <v>7</v>
      </c>
      <c r="C52" s="4" t="s">
        <v>7</v>
      </c>
    </row>
    <row r="53" spans="1:3" ht="45" x14ac:dyDescent="0.25">
      <c r="A53" s="3" t="s">
        <v>1657</v>
      </c>
      <c r="B53" s="4" t="s">
        <v>7</v>
      </c>
      <c r="C53" s="4" t="s">
        <v>7</v>
      </c>
    </row>
    <row r="54" spans="1:3" x14ac:dyDescent="0.25">
      <c r="A54" s="2" t="s">
        <v>1658</v>
      </c>
      <c r="B54" s="4" t="s">
        <v>60</v>
      </c>
      <c r="C54" s="4" t="s">
        <v>60</v>
      </c>
    </row>
    <row r="55" spans="1:3" ht="45" x14ac:dyDescent="0.25">
      <c r="A55" s="2" t="s">
        <v>1676</v>
      </c>
      <c r="B55" s="4" t="s">
        <v>7</v>
      </c>
      <c r="C55" s="4" t="s">
        <v>7</v>
      </c>
    </row>
    <row r="56" spans="1:3" ht="45" x14ac:dyDescent="0.25">
      <c r="A56" s="3" t="s">
        <v>1657</v>
      </c>
      <c r="B56" s="4" t="s">
        <v>7</v>
      </c>
      <c r="C56" s="4" t="s">
        <v>7</v>
      </c>
    </row>
    <row r="57" spans="1:3" x14ac:dyDescent="0.25">
      <c r="A57" s="2" t="s">
        <v>1658</v>
      </c>
      <c r="B57" s="4" t="s">
        <v>60</v>
      </c>
      <c r="C57" s="4" t="s">
        <v>60</v>
      </c>
    </row>
    <row r="58" spans="1:3" ht="60" x14ac:dyDescent="0.25">
      <c r="A58" s="2" t="s">
        <v>1677</v>
      </c>
      <c r="B58" s="4" t="s">
        <v>7</v>
      </c>
      <c r="C58" s="4" t="s">
        <v>7</v>
      </c>
    </row>
    <row r="59" spans="1:3" ht="45" x14ac:dyDescent="0.25">
      <c r="A59" s="3" t="s">
        <v>1657</v>
      </c>
      <c r="B59" s="4" t="s">
        <v>7</v>
      </c>
      <c r="C59" s="4" t="s">
        <v>7</v>
      </c>
    </row>
    <row r="60" spans="1:3" x14ac:dyDescent="0.25">
      <c r="A60" s="2" t="s">
        <v>1658</v>
      </c>
      <c r="B60" s="4" t="s">
        <v>60</v>
      </c>
      <c r="C60" s="4" t="s">
        <v>60</v>
      </c>
    </row>
    <row r="61" spans="1:3" ht="45" x14ac:dyDescent="0.25">
      <c r="A61" s="2" t="s">
        <v>1678</v>
      </c>
      <c r="B61" s="4" t="s">
        <v>7</v>
      </c>
      <c r="C61" s="4" t="s">
        <v>7</v>
      </c>
    </row>
    <row r="62" spans="1:3" ht="45" x14ac:dyDescent="0.25">
      <c r="A62" s="3" t="s">
        <v>1657</v>
      </c>
      <c r="B62" s="4" t="s">
        <v>7</v>
      </c>
      <c r="C62" s="4" t="s">
        <v>7</v>
      </c>
    </row>
    <row r="63" spans="1:3" x14ac:dyDescent="0.25">
      <c r="A63" s="2" t="s">
        <v>1658</v>
      </c>
      <c r="B63" s="4" t="s">
        <v>60</v>
      </c>
      <c r="C63" s="4" t="s">
        <v>60</v>
      </c>
    </row>
    <row r="64" spans="1:3" ht="45" x14ac:dyDescent="0.25">
      <c r="A64" s="2" t="s">
        <v>1679</v>
      </c>
      <c r="B64" s="4" t="s">
        <v>7</v>
      </c>
      <c r="C64" s="4" t="s">
        <v>7</v>
      </c>
    </row>
    <row r="65" spans="1:3" ht="45" x14ac:dyDescent="0.25">
      <c r="A65" s="3" t="s">
        <v>1657</v>
      </c>
      <c r="B65" s="4" t="s">
        <v>7</v>
      </c>
      <c r="C65" s="4" t="s">
        <v>7</v>
      </c>
    </row>
    <row r="66" spans="1:3" x14ac:dyDescent="0.25">
      <c r="A66" s="2" t="s">
        <v>1658</v>
      </c>
      <c r="B66" s="4" t="s">
        <v>60</v>
      </c>
      <c r="C66" s="4" t="s">
        <v>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Description_of_Business</vt:lpstr>
      <vt:lpstr>Summary_of_Significant_Account</vt:lpstr>
      <vt:lpstr>Acquisition_Activity</vt:lpstr>
      <vt:lpstr>Investment_Securities</vt:lpstr>
      <vt:lpstr>Loans</vt:lpstr>
      <vt:lpstr>Loan_Servicing</vt:lpstr>
      <vt:lpstr>Office_Properties_and_Equipmen</vt:lpstr>
      <vt:lpstr>Goodwill_and_Intangibles</vt:lpstr>
      <vt:lpstr>Deposits</vt:lpstr>
      <vt:lpstr>Shortterm_FHLB_Advances</vt:lpstr>
      <vt:lpstr>Longterm_FHLB_Advances</vt:lpstr>
      <vt:lpstr>Income_Taxes</vt:lpstr>
      <vt:lpstr>Commitments_and_Contingencies</vt:lpstr>
      <vt:lpstr>Regulatory_Matters</vt:lpstr>
      <vt:lpstr>Benefit_Plans</vt:lpstr>
      <vt:lpstr>Stockbased_Payment_Arrangement</vt:lpstr>
      <vt:lpstr>Earnings_Per_Share</vt:lpstr>
      <vt:lpstr>Related_Party_Transactions</vt:lpstr>
      <vt:lpstr>Fair_Value_Disclosures</vt:lpstr>
      <vt:lpstr>Condensed_Parent_Company_Only_</vt:lpstr>
      <vt:lpstr>Consolidated_Quarterly_Results</vt:lpstr>
      <vt:lpstr>Subsequent_Events</vt:lpstr>
      <vt:lpstr>Summary_of_Significant_Account1</vt:lpstr>
      <vt:lpstr>Acquisition_Activity_Tables</vt:lpstr>
      <vt:lpstr>Investment_Securities_Tables</vt:lpstr>
      <vt:lpstr>Loans_Tables</vt:lpstr>
      <vt:lpstr>Loan_Servicing_Tables</vt:lpstr>
      <vt:lpstr>Office_Properties_and_Equipmen1</vt:lpstr>
      <vt:lpstr>Goodwill_and_Intangibles_Table</vt:lpstr>
      <vt:lpstr>Deposits_Tables</vt:lpstr>
      <vt:lpstr>Income_Taxes_Tables</vt:lpstr>
      <vt:lpstr>Commitments_and_Contingencies_</vt:lpstr>
      <vt:lpstr>Regulatory_Matters_Tables</vt:lpstr>
      <vt:lpstr>Benefit_Plans_Tables</vt:lpstr>
      <vt:lpstr>Stockbased_Payment_Arrangement1</vt:lpstr>
      <vt:lpstr>Earnings_Per_Share_Tables</vt:lpstr>
      <vt:lpstr>Related_Party_Transactions_Tab</vt:lpstr>
      <vt:lpstr>Fair_Value_Disclosures_Tables</vt:lpstr>
      <vt:lpstr>Condensed_Parent_Company_Only_1</vt:lpstr>
      <vt:lpstr>Consolidated_Quarterly_Results1</vt:lpstr>
      <vt:lpstr>Description_of_Business_Additi</vt:lpstr>
      <vt:lpstr>Summary_of_Significant_Account2</vt:lpstr>
      <vt:lpstr>Acquisition_Activity_Additiona</vt:lpstr>
      <vt:lpstr>Acquisition_Activity_Summary_o</vt:lpstr>
      <vt:lpstr>Acquisition_Activity_Summary_o1</vt:lpstr>
      <vt:lpstr>Investment_Securities_Summary_</vt:lpstr>
      <vt:lpstr>Investment_Securities_Addition</vt:lpstr>
      <vt:lpstr>Investment_Securities_Amortize</vt:lpstr>
      <vt:lpstr>Loans_Summary_of_Loans_Includi</vt:lpstr>
      <vt:lpstr>Loans_Schedule_of_Activity_in_</vt:lpstr>
      <vt:lpstr>Loan_Allowance_for_Loan_Losses</vt:lpstr>
      <vt:lpstr>Loan_Allowance_for_Loan_Losses1</vt:lpstr>
      <vt:lpstr>Loans_Schedule_of_Credit_Quali</vt:lpstr>
      <vt:lpstr>Loans_Schedule_of_Past_Due_Loa</vt:lpstr>
      <vt:lpstr>Loans_Additional_Information_D</vt:lpstr>
      <vt:lpstr>Loans_Summary_of_Information_P</vt:lpstr>
      <vt:lpstr>Loans_Summary_of_Information_P1</vt:lpstr>
      <vt:lpstr>Loans_Summary_of_Information_P2</vt:lpstr>
      <vt:lpstr>Loans_Information_about_Compan</vt:lpstr>
      <vt:lpstr>Loans_Summary_of_Information_P3</vt:lpstr>
      <vt:lpstr>Loan_Servicing_Unpaid_Principa</vt:lpstr>
      <vt:lpstr>Loan_Servicing_Activity_Relate</vt:lpstr>
      <vt:lpstr>Loan_Servicing_Activity_Relate1</vt:lpstr>
      <vt:lpstr>Loan_Servicing_Additional_Info</vt:lpstr>
      <vt:lpstr>Office_Properties_and_Equipmen2</vt:lpstr>
      <vt:lpstr>Office_Properties_and_Equipmen3</vt:lpstr>
      <vt:lpstr>Goodwill_and_Intangibles_Addit</vt:lpstr>
      <vt:lpstr>Goodwill_and_Intangibles_Summa</vt:lpstr>
      <vt:lpstr>Deposits_Schedule_of_Deposits_</vt:lpstr>
      <vt:lpstr>Deposits_Scheduled_Maturities_</vt:lpstr>
      <vt:lpstr>Deposits_Additional_Informatio</vt:lpstr>
      <vt:lpstr>Shortterm_FHLB_Advances_Additi</vt:lpstr>
      <vt:lpstr>Longterm_FHLB_Advances_Additio</vt:lpstr>
      <vt:lpstr>Income_Taxes_Summarized_Income</vt:lpstr>
      <vt:lpstr>Income_Tax_Summarized_Deferred</vt:lpstr>
      <vt:lpstr>Income_Taxes_Additional_Inform</vt:lpstr>
      <vt:lpstr>Income_Taxes_Provision_for_Fed</vt:lpstr>
      <vt:lpstr>Commitments_and_Contingencies_1</vt:lpstr>
      <vt:lpstr>Commitments_and_Contingencies_2</vt:lpstr>
      <vt:lpstr>Regulatory_Matters_Banks_Actua</vt:lpstr>
      <vt:lpstr>Benefit_Plans_Additional_Infor</vt:lpstr>
      <vt:lpstr>Benefit_Plans_Summary_of_Emplo</vt:lpstr>
      <vt:lpstr>Stockbased_Payment_Arrangement2</vt:lpstr>
      <vt:lpstr>Stockbased_Payment_Arrangement3</vt:lpstr>
      <vt:lpstr>Stockbased_Payment_Arrangement4</vt:lpstr>
      <vt:lpstr>Stockbased_Payment_Arrangement5</vt:lpstr>
      <vt:lpstr>Earnings_Per_Share_Earnings_Pe</vt:lpstr>
      <vt:lpstr>Earnings_Per_Share_Additional_</vt:lpstr>
      <vt:lpstr>Related_Party_Transactions_Add</vt:lpstr>
      <vt:lpstr>Related_Party_Transactions_Sum</vt:lpstr>
      <vt:lpstr>Fair_Value_Disclosures_Summary</vt:lpstr>
      <vt:lpstr>Fair_Value_Disclosures_Summary1</vt:lpstr>
      <vt:lpstr>Fair_Value_Disclosures_Summary2</vt:lpstr>
      <vt:lpstr>Condensed_Parent_Company_Only_2</vt:lpstr>
      <vt:lpstr>Condensed_Parent_Company_Only_3</vt:lpstr>
      <vt:lpstr>Condensed_Parent_Company_Only_4</vt:lpstr>
      <vt:lpstr>Consolidated_Quarterly_Results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6:02:40Z</dcterms:created>
  <dcterms:modified xsi:type="dcterms:W3CDTF">2014-03-14T16:02:40Z</dcterms:modified>
</cp:coreProperties>
</file>